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3" r:id="rId2"/>
    <sheet name="Consolidated_Statements_of_Fin1" sheetId="94" r:id="rId3"/>
    <sheet name="Consolidated_Statements_of_Ope" sheetId="4" r:id="rId4"/>
    <sheet name="Consolidated_Statements_of_Com" sheetId="5" r:id="rId5"/>
    <sheet name="Consolidated_Statements_of_Sto" sheetId="95" r:id="rId6"/>
    <sheet name="Consolidated_Statements_of_Cas" sheetId="7" r:id="rId7"/>
    <sheet name="Nature_of_Business" sheetId="96" r:id="rId8"/>
    <sheet name="Basis_of_Presentation_Accounti" sheetId="97" r:id="rId9"/>
    <sheet name="Fair_Value_Measurements" sheetId="98" r:id="rId10"/>
    <sheet name="Investment_Securities" sheetId="99" r:id="rId11"/>
    <sheet name="Loans_HeldforSale" sheetId="100" r:id="rId12"/>
    <sheet name="Loans_Repurchased_with_Governm" sheetId="101" r:id="rId13"/>
    <sheet name="Loans_HeldforInvestment" sheetId="102" r:id="rId14"/>
    <sheet name="PrivateLabel_Securitization_an" sheetId="103" r:id="rId15"/>
    <sheet name="Mortgage_Servicing_Rights" sheetId="104" r:id="rId16"/>
    <sheet name="Derivative_Financial_Instrumen" sheetId="105" r:id="rId17"/>
    <sheet name="Federal_Home_Loan_Bank_Advance" sheetId="106" r:id="rId18"/>
    <sheet name="LongTerm_Debt" sheetId="107" r:id="rId19"/>
    <sheet name="Representation_and_Warranty_Re" sheetId="108" r:id="rId20"/>
    <sheet name="Stockholders_Equity" sheetId="109" r:id="rId21"/>
    <sheet name="Loss_Earnings_Per_Share" sheetId="110" r:id="rId22"/>
    <sheet name="StockBased_Compensation" sheetId="111" r:id="rId23"/>
    <sheet name="Income_Taxes" sheetId="112" r:id="rId24"/>
    <sheet name="Regulatory_Matters" sheetId="113" r:id="rId25"/>
    <sheet name="Legal_Proceedings_Contingencie" sheetId="114" r:id="rId26"/>
    <sheet name="Segment_Information" sheetId="115" r:id="rId27"/>
    <sheet name="Basis_of_Presentation_Accounti1" sheetId="116" r:id="rId28"/>
    <sheet name="Fair_Value_Measurements_Tables" sheetId="117" r:id="rId29"/>
    <sheet name="Investment_Securities_Tables" sheetId="118" r:id="rId30"/>
    <sheet name="Loans_HeldforSale_Loans_Heldfo" sheetId="119" r:id="rId31"/>
    <sheet name="Loans_HeldforInvestment_Tables" sheetId="120" r:id="rId32"/>
    <sheet name="PrivateLabel_Securitization_an1" sheetId="121" r:id="rId33"/>
    <sheet name="Mortgage_Servicing_Rights_Tabl" sheetId="122" r:id="rId34"/>
    <sheet name="Derivative_Financial_Instrumen1" sheetId="123" r:id="rId35"/>
    <sheet name="Federal_Home_Loan_Bank_Advance1" sheetId="124" r:id="rId36"/>
    <sheet name="LongTerm_Debt_Tables" sheetId="125" r:id="rId37"/>
    <sheet name="Representation_and_Warranty_Re1" sheetId="126" r:id="rId38"/>
    <sheet name="Stockholders_Equity_Tables" sheetId="127" r:id="rId39"/>
    <sheet name="Loss_Earnings_Per_Share_Tables" sheetId="128" r:id="rId40"/>
    <sheet name="Regulatory_Matters_Tables" sheetId="129" r:id="rId41"/>
    <sheet name="Legal_Proceedings_Contingencie1" sheetId="130" r:id="rId42"/>
    <sheet name="Segment_Information_Tables" sheetId="131" r:id="rId43"/>
    <sheet name="Nature_of_Business_Details" sheetId="132" r:id="rId44"/>
    <sheet name="Basis_of_Presentation_Accounti2" sheetId="133" r:id="rId45"/>
    <sheet name="Basis_of_Presentation_Accounti3" sheetId="46" r:id="rId46"/>
    <sheet name="Fair_Value_Measurements_Litiga" sheetId="134" r:id="rId47"/>
    <sheet name="Fair_Value_Measurements_Assets" sheetId="135" r:id="rId48"/>
    <sheet name="Fair_Value_Measurements_Fair_V" sheetId="136" r:id="rId49"/>
    <sheet name="Fair_Value_Measurements_Level_" sheetId="137" r:id="rId50"/>
    <sheet name="Fair_Value_Measurements_Assets1" sheetId="51" r:id="rId51"/>
    <sheet name="Fair_Value_Measurements_Assets2" sheetId="52" r:id="rId52"/>
    <sheet name="Fair_Value_Measurements_Fair_V1" sheetId="138" r:id="rId53"/>
    <sheet name="Fair_Value_Measurements_Fair_V2" sheetId="54" r:id="rId54"/>
    <sheet name="Investment_Securities_Details" sheetId="55" r:id="rId55"/>
    <sheet name="Investment_Securities_Availabl" sheetId="139" r:id="rId56"/>
    <sheet name="Investment_Securities_Availabl1" sheetId="57" r:id="rId57"/>
    <sheet name="Loans_HeldforSale_Details" sheetId="58" r:id="rId58"/>
    <sheet name="Loans_HeldforSale_Residential_" sheetId="59" r:id="rId59"/>
    <sheet name="Loans_Repurchased_with_Governm1" sheetId="60" r:id="rId60"/>
    <sheet name="Loans_HeldforInvestment_Detail" sheetId="61" r:id="rId61"/>
    <sheet name="Loans_HeldforInvestment_Allowa" sheetId="62" r:id="rId62"/>
    <sheet name="Loans_HeldforInvestment_Allowa1" sheetId="63" r:id="rId63"/>
    <sheet name="Loans_HeldforInvestment_Past_D" sheetId="64" r:id="rId64"/>
    <sheet name="Loans_HeldforInvestment_Troubl" sheetId="140" r:id="rId65"/>
    <sheet name="Loans_HeldforInvestment_Troubl1" sheetId="141" r:id="rId66"/>
    <sheet name="Loans_HeldforInvestment_Impair" sheetId="67" r:id="rId67"/>
    <sheet name="Loans_HeldforInvestment_Credit" sheetId="142" r:id="rId68"/>
    <sheet name="PrivateLabel_Securitization_an2" sheetId="143" r:id="rId69"/>
    <sheet name="PrivateLabel_Securitization_an3" sheetId="144" r:id="rId70"/>
    <sheet name="PrivateLabel_Securitization_an4" sheetId="145" r:id="rId71"/>
    <sheet name="PrivateLabel_Securitization_an5" sheetId="146" r:id="rId72"/>
    <sheet name="Mortgage_Servicing_Rights_Deta" sheetId="147" r:id="rId73"/>
    <sheet name="Mortgage_Servicing_Rights_Fair" sheetId="74" r:id="rId74"/>
    <sheet name="Mortgage_Servicing_Rights_Cont" sheetId="75" r:id="rId75"/>
    <sheet name="Derivative_Financial_Instrumen2" sheetId="76" r:id="rId76"/>
    <sheet name="Derivative_Financial_Instrumen3" sheetId="77" r:id="rId77"/>
    <sheet name="Derivative_Financial_Instrumen4" sheetId="148" r:id="rId78"/>
    <sheet name="Derivative_Financial_Instrumen5" sheetId="79" r:id="rId79"/>
    <sheet name="Federal_Home_Loan_Bank_Advance2" sheetId="149" r:id="rId80"/>
    <sheet name="Federal_Home_Loan_Bank_Advance3" sheetId="81" r:id="rId81"/>
    <sheet name="LongTerm_Debt_Details" sheetId="82" r:id="rId82"/>
    <sheet name="Representation_and_Warranty_Re2" sheetId="83" r:id="rId83"/>
    <sheet name="Stockholders_Equity_Preferred_" sheetId="150" r:id="rId84"/>
    <sheet name="Stockholders_Equity_Accumulate" sheetId="151" r:id="rId85"/>
    <sheet name="Loss_Earnings_Per_Share_Detail" sheetId="86" r:id="rId86"/>
    <sheet name="Loss_Earnings_Per_Share_Antidi" sheetId="87" r:id="rId87"/>
    <sheet name="StockBased_Compensation_Detail" sheetId="88" r:id="rId88"/>
    <sheet name="Income_Taxes_Details" sheetId="89" r:id="rId89"/>
    <sheet name="Regulatory_Matters_Details" sheetId="152" r:id="rId90"/>
    <sheet name="Legal_Proceedings_Contingencie2" sheetId="153" r:id="rId91"/>
    <sheet name="Segment_Information_Details" sheetId="154" r:id="rId92"/>
  </sheets>
  <calcPr calcId="0"/>
</workbook>
</file>

<file path=xl/sharedStrings.xml><?xml version="1.0" encoding="utf-8"?>
<sst xmlns="http://schemas.openxmlformats.org/spreadsheetml/2006/main" count="21008" uniqueCount="1833">
  <si>
    <t>Document and Entity Information</t>
  </si>
  <si>
    <t>3 Months Ended</t>
  </si>
  <si>
    <t>Mar. 31, 2014</t>
  </si>
  <si>
    <t>Document and Entity Information [Abstract]</t>
  </si>
  <si>
    <t>'</t>
  </si>
  <si>
    <t>Entity Registrant Name</t>
  </si>
  <si>
    <t>'FLAGSTAR BANCORP INC</t>
  </si>
  <si>
    <t>Entity Central Index Key</t>
  </si>
  <si>
    <t>'0001033012</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solidated Statements of Financial Condition (Unaudited) (USD $)</t>
  </si>
  <si>
    <t>In Thousands, unless otherwise specified</t>
  </si>
  <si>
    <t>Dec. 31, 2013</t>
  </si>
  <si>
    <t>Cash and cash equivalents</t>
  </si>
  <si>
    <t>Cash and cash items ($1,761 and $1,129 of consolidated VIEs, respectively)</t>
  </si>
  <si>
    <t>[1]</t>
  </si>
  <si>
    <t>Interest-earning deposits</t>
  </si>
  <si>
    <t>Total cash and cash equivalents</t>
  </si>
  <si>
    <t>Investment securities available-for-sale</t>
  </si>
  <si>
    <t>Loans held-for-sale ($1,372,978 and $1,140,507 measured at fair value, respectively) (2)</t>
  </si>
  <si>
    <t>[2]</t>
  </si>
  <si>
    <t>Loans repurchased with government guarantees</t>
  </si>
  <si>
    <t>Loans held-for-investment, net</t>
  </si>
  <si>
    <t>Loans held-for-investment ($233,854 and $238,322 measured at fair value which includes $150,595 and $155,012 of consolidated VIEs, respectively) (1) (2)</t>
  </si>
  <si>
    <t>[1],[2],[3]</t>
  </si>
  <si>
    <t>[1],[2]</t>
  </si>
  <si>
    <t>Less: allowance for loan losses</t>
  </si>
  <si>
    <t>Total loans held-for-investment, net</t>
  </si>
  <si>
    <t>Mortgage servicing rights</t>
  </si>
  <si>
    <t>Repossessed assets, net</t>
  </si>
  <si>
    <t>Federal Home Loan Bank stock</t>
  </si>
  <si>
    <t>Premises and equipment, net</t>
  </si>
  <si>
    <t>Net deferred tax asset</t>
  </si>
  <si>
    <t>Other assets</t>
  </si>
  <si>
    <t>Total assets</t>
  </si>
  <si>
    <t>Deposits</t>
  </si>
  <si>
    <t>Noninterest bearing</t>
  </si>
  <si>
    <t>Interest bearing</t>
  </si>
  <si>
    <t>Total deposits</t>
  </si>
  <si>
    <t>Federal Home Loan Bank advances</t>
  </si>
  <si>
    <t>Long-term debt ($101,710 and $105,813 of consolidated VIEs at fair value, respectively) (1) (2)</t>
  </si>
  <si>
    <t>Representation and warranty reserve</t>
  </si>
  <si>
    <t>Other liabilities ($94,000 and $93,000 measured at fair value and $136 and $136 of consolidated VIEs, respectively) (1) (2)</t>
  </si>
  <si>
    <t>Total liabilities</t>
  </si>
  <si>
    <t>Stockholdersâ€™ Equity</t>
  </si>
  <si>
    <t>Preferred stock $0.01 par value, liquidation value $1,000 per share, 25,000,000 shares authorized; 266,657 issued and outstanding, respectively</t>
  </si>
  <si>
    <t>Common stock $0.01 par value, 70,000,000 shares authorized; 56,221,056 and 56,138,074 shares issued and outstanding, respectively</t>
  </si>
  <si>
    <t>Additional paid in capital</t>
  </si>
  <si>
    <t>Accumulated other comprehensive loss</t>
  </si>
  <si>
    <t>Accumulated deficit</t>
  </si>
  <si>
    <t>Total stockholdersâ€™ equity</t>
  </si>
  <si>
    <t>Total liabilities and stockholdersâ€™ equity</t>
  </si>
  <si>
    <t>Amounts represent the assets and liabilities of consolidated variable interest entities ("VIEs").</t>
  </si>
  <si>
    <t>Amounts represent the assets and liabilities for which the Company has elected the fair value option.</t>
  </si>
  <si>
    <t>[3]</t>
  </si>
  <si>
    <t>Includes $3.7 million and $4.0 million of loans 90 days or greater past due accounted for under the fair value option at MarchÂ 31, 2014 and DecemberÂ 31, 2013, respectively.</t>
  </si>
  <si>
    <t>Consolidated Statements of Financial Condition (Parenthetical) (Unaudited) (USD $)</t>
  </si>
  <si>
    <t>In Thousands, except Share data, unless otherwise specified</t>
  </si>
  <si>
    <t>Assets</t>
  </si>
  <si>
    <t>Cash and cash items</t>
  </si>
  <si>
    <t>Loans held-for-sale, fair value</t>
  </si>
  <si>
    <t>Loans held-for-investment, fair value</t>
  </si>
  <si>
    <t>Liabilities and Stockholdersâ€™ Equity</t>
  </si>
  <si>
    <t>Long-term debt, fair value</t>
  </si>
  <si>
    <t>Other liabilities, fair value</t>
  </si>
  <si>
    <t>Stockholders' Equity</t>
  </si>
  <si>
    <t>Preferred stock, par value per share</t>
  </si>
  <si>
    <t>Preferred stock, liquidation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Variable Interest Entity, Primary Beneficiary [Member]</t>
  </si>
  <si>
    <t>Consolidated Statements of Operations (Unaudited) (USD $)</t>
  </si>
  <si>
    <t>Mar. 31, 2013</t>
  </si>
  <si>
    <t>Interest Income</t>
  </si>
  <si>
    <t>Loans</t>
  </si>
  <si>
    <t>Investment securities available-for-sale or trading</t>
  </si>
  <si>
    <t>Interest-earning deposits and other</t>
  </si>
  <si>
    <t>Total interest income</t>
  </si>
  <si>
    <t>Interest Expense</t>
  </si>
  <si>
    <t>Other</t>
  </si>
  <si>
    <t>Total interest expense</t>
  </si>
  <si>
    <t>Net interest income</t>
  </si>
  <si>
    <t>Provision for loan losses</t>
  </si>
  <si>
    <t>Net interest (loss) income after provision for loan losses</t>
  </si>
  <si>
    <t>Noninterest Income</t>
  </si>
  <si>
    <t>Loan fees and charges</t>
  </si>
  <si>
    <t>Deposit fees and charges</t>
  </si>
  <si>
    <t>Loan administration</t>
  </si>
  <si>
    <t>Net gain on loan sales</t>
  </si>
  <si>
    <t>Net transaction costs on sales of mortgage servicing rights</t>
  </si>
  <si>
    <t>Net gain on sale of assets</t>
  </si>
  <si>
    <t>Representation and warranty reserve â€“ change in estimate</t>
  </si>
  <si>
    <t>Other noninterest (loss) income</t>
  </si>
  <si>
    <t>Total noninterest income</t>
  </si>
  <si>
    <t>Noninterest Expense</t>
  </si>
  <si>
    <t>Compensation and benefits</t>
  </si>
  <si>
    <t>Commissions</t>
  </si>
  <si>
    <t>Occupancy and equipment</t>
  </si>
  <si>
    <t>Asset resolution</t>
  </si>
  <si>
    <t>Federal insurance premiums</t>
  </si>
  <si>
    <t>Loan processing expense</t>
  </si>
  <si>
    <t>Legal and professional expense</t>
  </si>
  <si>
    <t>Other noninterest expense</t>
  </si>
  <si>
    <t>Total noninterest expense</t>
  </si>
  <si>
    <t>(Loss) income before income taxes</t>
  </si>
  <si>
    <t>Benefit for income taxes</t>
  </si>
  <si>
    <t>Net (Loss) Income</t>
  </si>
  <si>
    <t>Preferred stock dividend/accretion</t>
  </si>
  <si>
    <t>Net (loss) income applicable to common stock</t>
  </si>
  <si>
    <t>(Loss) income per share</t>
  </si>
  <si>
    <t>Basic (in dollars per share)</t>
  </si>
  <si>
    <t>Diluted (in dollars per share)</t>
  </si>
  <si>
    <t>Weighted average shares outstanding</t>
  </si>
  <si>
    <t>Basic (in shares)</t>
  </si>
  <si>
    <t>Diluted (in shares)</t>
  </si>
  <si>
    <t>Consolidated Statements of Comprehensive Income (Unaudited) (USD $)</t>
  </si>
  <si>
    <t>Comprehensive Income (Loss)</t>
  </si>
  <si>
    <t>Net (loss) income</t>
  </si>
  <si>
    <t>Unrealized gains on investment securities available-for-sale</t>
  </si>
  <si>
    <t>Reclassification of gain on sale of investment securities available-for-sale</t>
  </si>
  <si>
    <t>Total investment securities available-for-sale, before tax</t>
  </si>
  <si>
    <t>Other comprehensive income, deferred tax benefit</t>
  </si>
  <si>
    <t>Deferred tax benefit related to other comprehensive income resulting from unrealized gains and losses on investment securities available-for-sale</t>
  </si>
  <si>
    <t>Deferred tax benefit related to other comprehensive income resulting from the dissolution and sales of investments securities available-for-sale</t>
  </si>
  <si>
    <t>Other comprehensive income, net of tax</t>
  </si>
  <si>
    <t>Comprehensive (loss) income</t>
  </si>
  <si>
    <t>Consolidated Statements of Stockholders' Equity (Unaudited) (USD $)</t>
  </si>
  <si>
    <t>Total</t>
  </si>
  <si>
    <t>Preferred Stock</t>
  </si>
  <si>
    <t>Common Stock</t>
  </si>
  <si>
    <t>Additional Paid in Capital</t>
  </si>
  <si>
    <t>Accumulated Other Comprehensive Income (Loss)</t>
  </si>
  <si>
    <t>Retained Earnings (Accumulated Deficit)</t>
  </si>
  <si>
    <t>Beginning balance at Dec. 31, 2012</t>
  </si>
  <si>
    <t>Increase (Decrease) in Stockholders' Equity [Roll Forward]</t>
  </si>
  <si>
    <t>Total other comprehensive income</t>
  </si>
  <si>
    <t>Restricted stock issued</t>
  </si>
  <si>
    <t>Accretion of preferred stock</t>
  </si>
  <si>
    <t>Stock-based compensation</t>
  </si>
  <si>
    <t>Ending balance at Mar. 31, 2013</t>
  </si>
  <si>
    <t>Beginning balance at Dec. 31, 2013</t>
  </si>
  <si>
    <t>Ending balance at Mar. 31, 2014</t>
  </si>
  <si>
    <t>Consolidated Statements of Cash Flows (Unaudited) (USD $)</t>
  </si>
  <si>
    <t>Operating Activities</t>
  </si>
  <si>
    <t>Adjustments to reconcile net income to net cash used in operating activities:</t>
  </si>
  <si>
    <t>Depreciation and amortization</t>
  </si>
  <si>
    <t>Loss on fair value of mortgage servicing rights</t>
  </si>
  <si>
    <t>Loss of fair value of long-term debt</t>
  </si>
  <si>
    <t>Net gain on the sale of assets</t>
  </si>
  <si>
    <t>Net gain on investment securities</t>
  </si>
  <si>
    <t>Net gain on trading securities</t>
  </si>
  <si>
    <t>Proceeds from sales of loans held-for-sale</t>
  </si>
  <si>
    <t>Origination and repurchase of loans held-for-sale, net of principal repayments</t>
  </si>
  <si>
    <t>Net change in:</t>
  </si>
  <si>
    <t>Decrease in repurchase loans with government guarantees, net of claims received</t>
  </si>
  <si>
    <t>(Increase) decrease in accrued interest receivable</t>
  </si>
  <si>
    <t>(Increase) decrease in other assets</t>
  </si>
  <si>
    <t>Increase in payable for mortgage repurchase option</t>
  </si>
  <si>
    <t>Representation and warranty reserve - change in estimate</t>
  </si>
  <si>
    <t>Net charge-offs in representation and warranty reserve</t>
  </si>
  <si>
    <t>Decrease in other liabilities</t>
  </si>
  <si>
    <t>Net cash (used in) provided by operating activities</t>
  </si>
  <si>
    <t>Investing Activities</t>
  </si>
  <si>
    <t>Proceeds received from the sale of investment securities available-for-sale</t>
  </si>
  <si>
    <t>Repayment of investment securities available-for-sale</t>
  </si>
  <si>
    <t>Purchase of investment securities available-for-sale</t>
  </si>
  <si>
    <t>Net change from sales of loans held-for-investment</t>
  </si>
  <si>
    <t>Principal repayments net of origination of loans held-for-investment</t>
  </si>
  <si>
    <t>Proceeds from the disposition of repossessed assets</t>
  </si>
  <si>
    <t>Acquisitions of premises and equipment, net of proceeds</t>
  </si>
  <si>
    <t>Proceeds from the sale of mortgage servicing rights</t>
  </si>
  <si>
    <t>Net cash provided by investing activities</t>
  </si>
  <si>
    <t>Financing Activities</t>
  </si>
  <si>
    <t>Net increase (decrease) in deposit accounts</t>
  </si>
  <si>
    <t>Net increase (decrease) in Federal Home Loan Bank advances</t>
  </si>
  <si>
    <t>Payment on long-term debt</t>
  </si>
  <si>
    <t>Net disbursement of payments of loans serviced for others</t>
  </si>
  <si>
    <t>Net receipt of escrow payments</t>
  </si>
  <si>
    <t>Net cash provided by (used in) financing activities</t>
  </si>
  <si>
    <t>Net (decrease) increase in cash and cash equivalents</t>
  </si>
  <si>
    <t>Beginning cash and cash equivalents</t>
  </si>
  <si>
    <t>Ending cash and cash equivalents</t>
  </si>
  <si>
    <t>Supplemental disclosure of cash flow information</t>
  </si>
  <si>
    <t>Loans held-for-investment transferred to repossessed assets</t>
  </si>
  <si>
    <t>Interest paid on deposits and other borrowings</t>
  </si>
  <si>
    <t>Income taxes paid</t>
  </si>
  <si>
    <t>Reclassification of loans originated for investment to loans held-for-sale</t>
  </si>
  <si>
    <t>Reclassification of mortgage loans originated held-for-sale then to loans held-for-investment</t>
  </si>
  <si>
    <t>Mortgage servicing rights resulting from sale or securitization of loans</t>
  </si>
  <si>
    <t>Nature of Business</t>
  </si>
  <si>
    <t>Nature of Business [Abstract]</t>
  </si>
  <si>
    <r>
      <t xml:space="preserve">Flagstar Bancorp, Inc. ("Flagstar" or the "Company"), the holding company for Flagstar Bank, FSB (the "Bank") is a Michigan-based savings and loan holding company founded in 1993. The Company's business is primarily conducted through its principal subsidiary, the Bank, a federally chartered stock savings bank founded in 1987. At March 31, 2014, the Company's total assets were </t>
    </r>
    <r>
      <rPr>
        <sz val="10"/>
        <color rgb="FF000000"/>
        <rFont val="Inherit"/>
      </rPr>
      <t>$9.6 billion</t>
    </r>
    <r>
      <rPr>
        <sz val="10"/>
        <color theme="1"/>
        <rFont val="Inherit"/>
      </rPr>
      <t>. The Company has the largest bank headquartered in Michigan and one of the top ten largest savings banks in the United States.</t>
    </r>
  </si>
  <si>
    <t xml:space="preserve">In preparing these consolidated financial statements, subsequent events were evaluated through the time the financial statements were issued. The consolidated financial statements are considered issued when they are widely distributed to all stockholders and other financial statement users, or filed with the U.S. Securities and Exchange Commission ("SEC"). All material subsequent events have been either recognized in the Consolidated Financial Statements or disclosed in the Notes to the Consolidated Financial Statements. </t>
  </si>
  <si>
    <t xml:space="preserve">In January 2014, the Company reorganized the manner in which its operations are managed based on core operating functions. The segments are based on an internally-aligned segment leadership structure, which is also how the results are monitored and performance assessed. The Company's business model emphasizes the delivery of a complete set of mortgage and banking products and services, including originating, acquiring, selling and servicing one-to-four family residential first mortgage loans, which we believe is distinguished by timely processing and customer service. </t>
  </si>
  <si>
    <r>
      <t xml:space="preserve">The Company's operations are conducted through </t>
    </r>
    <r>
      <rPr>
        <sz val="10"/>
        <color rgb="FF000000"/>
        <rFont val="Inherit"/>
      </rPr>
      <t>four</t>
    </r>
    <r>
      <rPr>
        <sz val="10"/>
        <color theme="1"/>
        <rFont val="Inherit"/>
      </rPr>
      <t xml:space="preserve"> operating segments: Mortgage Originations, Mortgage Servicing, Community Banking and Other, which includes the remaining reported activities. The Mortgage Originations segment, in which the Company originates or purchases residential first mortgage loans throughout the country and sells them into securitization pools, primarily to Federal National Mortgage Association ("Fannie Mae"), Federal Home Loan Mortgage Corporation ("Freddie Mac") and Government National Mortgage Association ("Ginnie Mae") (collectively, the "Agencies") or as whole loans. The Mortgage Servicing segment services mortgage loans on a fee basis for others and residential mortgages held-for-investment by the Community Banking segment and mortgage servicing rights held by the Other segment. The Company has retained certain loan originations in the held-for-investment portfolio, which are held by the Community Banking segment. Mortgage loans are originated through </t>
    </r>
    <r>
      <rPr>
        <sz val="10"/>
        <color rgb="FF000000"/>
        <rFont val="Inherit"/>
      </rPr>
      <t>33</t>
    </r>
    <r>
      <rPr>
        <sz val="10"/>
        <color theme="1"/>
        <rFont val="Inherit"/>
      </rPr>
      <t xml:space="preserve"> home loan centers located in </t>
    </r>
    <r>
      <rPr>
        <sz val="10"/>
        <color rgb="FF000000"/>
        <rFont val="Inherit"/>
      </rPr>
      <t>18</t>
    </r>
    <r>
      <rPr>
        <sz val="10"/>
        <color theme="1"/>
        <rFont val="Inherit"/>
      </rPr>
      <t xml:space="preserve"> states, a direct to consumer call center, the Internet, wholesale brokers and correspondents. </t>
    </r>
  </si>
  <si>
    <r>
      <t xml:space="preserve">The Company also offers a range of products and services to consumers and businesses through the Community Banking segment. As of March 31, 2014, the Company operated </t>
    </r>
    <r>
      <rPr>
        <sz val="10"/>
        <color rgb="FF000000"/>
        <rFont val="Inherit"/>
      </rPr>
      <t>106</t>
    </r>
    <r>
      <rPr>
        <sz val="10"/>
        <color theme="1"/>
        <rFont val="Inherit"/>
      </rPr>
      <t xml:space="preserve"> banking centers in Michigan. The Company offers consumer products including deposit accounts, commercial loans and personal loans, including auto and boat loans. The Company offers treasury management services. Commercial products offered include deposit and sweep accounts, telephone banking, term loans and lines of credit, lease financing, government banking products and treasury management services including remote deposit and merchant services.</t>
    </r>
  </si>
  <si>
    <t>    </t>
  </si>
  <si>
    <t>The Bank is subject to regulation, examination and supervision by the Office of the Comptroller of the Currency ("OCC") of the U.S. Department of the Treasury ("U.S. Treasury"). The Bank is also subject to regulation, examination and supervision by the Federal Deposit Insurance Corporation ("FDIC") and the Consumer Financial Protection Bureau (the "CFPB"). The Bank's deposits are insured by the FDIC through the Deposit Insurance Fund. The Company is subject to regulation, examination and supervision by the Board of Governors of the Federal Reserve ("Federal Reserve"). The Bank is also a member of the Federal Home Loan Bank ("FHLB") of Indianapolis.</t>
  </si>
  <si>
    <t>Basis of Presentation, Accounting Policies and Recent Developments</t>
  </si>
  <si>
    <t>Accounting Policies [Abstract]</t>
  </si>
  <si>
    <t>Basis of Presentation and Accounting Policies and Recent Developments</t>
  </si>
  <si>
    <r>
      <t xml:space="preserve">The accompanying unaudited consolidated financial statements have been prepared pursuant to the rules and regulations of the SEC for interim financial information. Accordingly, they do not include all of the information and footnotes required by accounting principles generally accepted in the United States of America ("U.S. GAAP") for complete financial statements. These interim financial statements include all adjustments, consisting of normal recurring accruals that management believes are necessary for a fair presentation of the results of operations, financial position and cash flows. The results of operations for the </t>
    </r>
    <r>
      <rPr>
        <sz val="10"/>
        <color rgb="FF000000"/>
        <rFont val="Inherit"/>
      </rPr>
      <t>three</t>
    </r>
    <r>
      <rPr>
        <sz val="10"/>
        <color theme="1"/>
        <rFont val="Inherit"/>
      </rPr>
      <t xml:space="preserve"> months ended March 31, 2014, are not necessarily indicative of the results that may be expected for any other interim period or for the full year ending </t>
    </r>
    <r>
      <rPr>
        <sz val="10"/>
        <color rgb="FF000000"/>
        <rFont val="Inherit"/>
      </rPr>
      <t>December 31, 2014</t>
    </r>
    <r>
      <rPr>
        <sz val="10"/>
        <color theme="1"/>
        <rFont val="Inherit"/>
      </rPr>
      <t xml:space="preserve">. In addition, certain prior period amounts have been reclassified to conform to the current period presentation. These consolidated financial statements should be read in conjunction with the consolidated financial statements and footnotes thereto included in the Company's Annual Report on Form 10-K for the year ended </t>
    </r>
    <r>
      <rPr>
        <sz val="10"/>
        <color rgb="FF000000"/>
        <rFont val="Inherit"/>
      </rPr>
      <t>December 31, 2013</t>
    </r>
    <r>
      <rPr>
        <sz val="10"/>
        <color theme="1"/>
        <rFont val="Inherit"/>
      </rPr>
      <t xml:space="preserve">, which are available on the Company’s Investor Relations web page, at www.flagstar.com, and on the SEC website, at www.sec.gov. </t>
    </r>
  </si>
  <si>
    <t>Variable Interest Entities</t>
  </si>
  <si>
    <t xml:space="preserve">The accompanying unaudited consolidated financial statements include variable interest entities ("VIEs") in which the Company has determined to have a controlling financial interest. The Company consolidates a VIE if it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
  </si>
  <si>
    <t>A VIE is an entity that lacks equity investors or whose equity investors do not have a controlling financial interest in the entity through their equity investments. The entity that has a controlling financial interest in a VIE is referred to as the primary beneficiary and consolidates the VIE. On a quarterly basis, the Company will reassesses whether it has a controlling financial interest in and is the primary beneficiary of a VIE. The quarterly reassessment process considers whether the Company has acquired or divested the power to direct the activities of the VIE through changes in governing documents or other circumstances.</t>
  </si>
  <si>
    <t xml:space="preserve">The reassessment also considers whether the Company has acquired or disposed of a financial interest that could be significant to the VIE, or whether an interest in the VIE has become significant or is no longer significant. The consolidation status of the V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primarily uses VIEs for its securitization activities, in which the Company transfers whole loans or debt securities into a trust or other vehicle such that the assets are legally isolated from the creditors of the Company. Assets held in a trust can only be used to settle obligations of the trust. The creditors of these trusts typically have no recourse to the Company except in accordance with the Company's obligations under standard representations and warranties. When the Company is the servicer of whole loans held in a securitization trust, including home equity loans, the Company has the power to direct the most significant activities of the trust. The Company does not have the power to direct the most significant activities of a residential mortgage agency trust unless the Company holds substantially all of the issued securities and has the unilateral right to liquidate the trust. The Company consolidates a whole-loan securitization trust if it has the power to direct the most significant activities and also holds securities issued by the trust or has other contractual arrangements, other than standard representations and warranties, which could potentially be significant to the trust. </t>
  </si>
  <si>
    <t>At June 30, 2013, the Company became the primary beneficiary of the FSTAR 2005-1 and FSTAR 2006-2 HELOC securitization trusts because the Company obtained the power to direct the activities that most significantly impact the economic performance of the trusts (power to select or remove the servicer) and the obligation to absorb expected losses and receive residual returns (support of the guarantor and holder of residual interests in trusts), which is reflected in the Consolidated Financial Statements as a VIE. See Note 8 for information on VIEs.</t>
  </si>
  <si>
    <t>Recently Issued Accounting Pronouncements</t>
  </si>
  <si>
    <t>From time to time, new accounting pronouncements are issued by the Financial Accounting Standards Board ("FASB") or other standard setting bodies that are adopted by the Company as of the specified effective date. Unless otherwise discussed, the impact of recently issued standards that are not yet effective will not have a material impact on the Consolidated Financial Statements or the Notes thereto or results of operations upon adoption.</t>
  </si>
  <si>
    <t>In January 2014, the FASB issued ASU No. 2014-04, "Receivables-Troubled Debt Restructurings by Creditors (Topic 310-40): Reclassification of Residential Real Estate Collateralized Consumer Mortgage Loans upon Foreclosure." The guidance amends the guidance in the FASB Accounting Standards Codification Topic 310-40, "Receivables - Troubled Debt Restructurings by Creditors," in efforts to reduce diversity in practice through clarifying when an in substance repossession or foreclosure occurs. Essentially, the guidance addresses when a creditor should be considered to have received physical possession of residential real estate property collateralizing a consumer mortgage loan so that the loan should be derecognized and the real estate property recognized in the financial statements. This guidance is effective prospectively, for annual and interim periods, beginning after December 15, 2014. The adoption of the guidance is not expected to have a material impact on the consolidated financial statements or the Notes thereto.</t>
  </si>
  <si>
    <t>Recent Developments</t>
  </si>
  <si>
    <t>Organizational Restructuring</t>
  </si>
  <si>
    <t xml:space="preserve">On January 16, 2014, the Company completed an organizational restructuring to reduce expenses consistent with its previously communicated strategy of optimizing its cost structure across all business lines. As part of this restructuring initiative, the Company has reduced full-time equivalents by approximately 350 during the first quarter 2014. Including the restructuring completed in the third quarter 2013, the Company has reduced staffing levels across the organization by approximately 600 full-time equivalents from its September 30, 2013 level. </t>
  </si>
  <si>
    <t>Sale of Mortgage Servicing Rights</t>
  </si>
  <si>
    <t>On December 18, 2013, the Company entered into a definitive agreement to sell $40.7 billion unpaid principal balance (net of write downs) of its MSR portfolio to Matrix Financial Services Corporation ("Matrix"), a wholly owned subsidiary of Two Harbors Investment Corp. Covered under the agreement are certain mortgage loans serviced for both Fannie Mae and Ginnie Mae, originated primarily after 2010. Simultaneously, the Company entered into an agreement with Matrix to subservice the residential mortgage loans sold to Matrix. As a result, the Company will receive subservicing income and retain a portion of the ancillary fees to be paid as the subservicer of the loans.</t>
  </si>
  <si>
    <t>Fair Value Measurements</t>
  </si>
  <si>
    <t>Fair Value Disclosures [Abstract]</t>
  </si>
  <si>
    <t>The Company utilizes fair value measurements to record certain assets and liabilities at fair value and to determine fair value disclosur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the Company uses present value techniques and other valuation methods to estimate the fair values of its financial instruments. These valuation models rely on market-based parameters when available, such as interest rate yield curves, credit spreads or unobservable inputs. Unobservable inputs may be based on management's judgment, assumptions and estimates related to credit quality, the Company's future earnings, interest rates and other relevant inputs. These valuation methods require considerable judgment and the resulting estimates of fair value can be significantly affected by the assumptions made and methods used.</t>
  </si>
  <si>
    <t>Valuation Hierarchy</t>
  </si>
  <si>
    <t>U.S. GAAP establishes a three-level valuation hierarchy for disclosure of fair value measurements that is based on the transparency of the inputs used in the valuation process. The three levels of the hierarchy, highest ranking to lowest, are as follows.</t>
  </si>
  <si>
    <t>Level 1 - Quoted prices (unadjusted) for identical assets or liabilities in active markets in which the Company can participate as of the measurement date;</t>
  </si>
  <si>
    <t>Level 2 - Quoted prices for similar instruments in active markets, and other inputs that are observable for the asset or liability, either directly or indirectly, for substantially the full term of the financial instrument; and</t>
  </si>
  <si>
    <t>Level 3 - Unobservable inputs that reflect the Company's own assumptions about the expectations that market participants would use in pricing an asset or liability.</t>
  </si>
  <si>
    <t>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t>
  </si>
  <si>
    <t>The following is a description of the valuation methodologies used for instruments measured at fair value, as well as the general classification of such instruments pursuant to the valuation hierarchy.</t>
  </si>
  <si>
    <r>
      <t xml:space="preserve">Investment securities available-for-sale. </t>
    </r>
    <r>
      <rPr>
        <sz val="10"/>
        <color theme="1"/>
        <rFont val="Inherit"/>
      </rPr>
      <t>These securities are comprised of U.S. government sponsored agencies and municipal obligations.</t>
    </r>
    <r>
      <rPr>
        <i/>
        <sz val="10"/>
        <color theme="1"/>
        <rFont val="Inherit"/>
      </rPr>
      <t xml:space="preserve"> </t>
    </r>
    <r>
      <rPr>
        <sz val="10"/>
        <color theme="1"/>
        <rFont val="Inherit"/>
      </rPr>
      <t>The Company measures fair value using prices obtained from pricing services. A review is performed on the security prices received from the pricing services, which includes discussion and analysis of the inputs used by the pricing services to value our securities. Where possible, fair values are generated using market inputs including quoted prices (the closing price in an exchange markets),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to determine fair value. U.S. government sponsored agencies are classified within Level 1 of the valuation hierarchy and all other debt securities are classified as Level 2 of the valuation hierarchy.</t>
    </r>
  </si>
  <si>
    <r>
      <t xml:space="preserve">Loans held-for-sale. </t>
    </r>
    <r>
      <rPr>
        <sz val="10"/>
        <color theme="1"/>
        <rFont val="Inherit"/>
      </rPr>
      <t>The Company generally estimates the fair value of loans held-for-sale based on quoted market prices for securities backed by similar types of loans. Where quoted market prices were available, such market prices were utilized as estimates for fair values. Otherwise, the fair value of loans was computed by discounting cash flows using observable inputs inclusive of interest rates, prepayment speeds and loss assumptions for similar collateral. These measurements are classified as Level 2.</t>
    </r>
  </si>
  <si>
    <r>
      <t xml:space="preserve">Loans held-for-investment. </t>
    </r>
    <r>
      <rPr>
        <sz val="10"/>
        <color theme="1"/>
        <rFont val="Inherit"/>
      </rPr>
      <t xml:space="preserve">Loans held-for-investment are generally recorded at amortized cost. The Company does not record these loans at fair value on a recurring basis. However, from time to time, a loan becomes impaired when it is probable that payment of interest and principal will not be made in accordance with the contractual terms of the loan agreement. Once a loan is identified as impaired, the fair value of the impaired loan is estimated using one of several methods, including collateral value, market value of similar debt, or discounted cash flows. The fair value of the underlying collateral is determined, where possible, using market prices derived from appraisals or broker price opinions which are considered to be Level 3. Fair value may also be measured using the present value of expected cash flows discounted at the loan's effective interest rate. The Company records the impaired loans as a non-recurring Level 3 valuation. </t>
    </r>
  </si>
  <si>
    <t>Loans held-for-investment on a recurring basis are loans that were previously recorded as loans held-for-sale but subsequently transferred to the held-for-investment category. As the Company selected the fair value option for the held-for-sale loans, they continue to be reported at fair value and measured consistent with the Level 2 methodology for loans held-for-sale.</t>
  </si>
  <si>
    <t xml:space="preserve">The HELOC loans associated with the FSTAR 2005-1 and FSTAR 2006-2 securitization trusts have been recorded in the Consolidated Financial Statement as loans held-for-investment. These loans are recorded at fair value using the present value of expected cash flows discounted at market rates typical of assets with similar risk profiles. The Company records these loans as a recurring Level 3 valuation. </t>
  </si>
  <si>
    <t>Also, included in loans held-for-investment are the second mortgage loans associated with the previous FSTAR 2006-1 mortgage securitization trust. The loans are carried at fair value and valued using a discounted estimated net future cash flow model and therefore classified within the Level 3 valuation hierarchy as the model utilizes significant inputs which are unobservable. See Note 8 - Private-Label Securitization and Variable Interest Entities for additional information.</t>
  </si>
  <si>
    <r>
      <t xml:space="preserve">Repossessed assets. </t>
    </r>
    <r>
      <rPr>
        <sz val="10"/>
        <color theme="1"/>
        <rFont val="Inherit"/>
      </rPr>
      <t>Loans on which the underlying collateral has been repossessed are adjusted to fair value less costs to sell upon transfer to repossessed assets. Subsequently, repossessed assets are carried at the lower of carrying value or fair value, less anticipated marketing and selling costs. Fair value is generally based upon third-party appraisals or internal fair value estimates based on repossessed asset experience and considered a Level 3 classification.</t>
    </r>
  </si>
  <si>
    <r>
      <t xml:space="preserve">MSRs. </t>
    </r>
    <r>
      <rPr>
        <sz val="10"/>
        <color theme="1"/>
        <rFont val="Inherit"/>
      </rPr>
      <t>The current market for MSRs is not sufficiently liquid to provide participants with quoted market prices. Therefore, the Company uses an option-adjusted spread valuation approach to determine the fair value of MSRs. This approach consists of projecting servicing cash flows under multiple interest rate scenarios and discounting these cash flows using risk-adjusted discount rates. The key assumptions used in the valuation of MSRs include mortgage prepayment speeds and discount rates. Management obtains third-party valuations of the MSR portfolio on a quarterly basis from independent valuation experts to assess the reasonableness of the fair value calculated by its internal valuation model. In certain circumstances, based on the probability of the completion of a sale of MSRs pursuant to a bona-fide purchase offer, the Company considers the bid price of that offer and identifiable transaction costs in comparison to the calculated fair value and may adjust the estimate of fair value to reflect the terms of the pending transaction. Due to the nature of the valuation inputs, MSRs are classified within Level 3 of the valuation hierarchy. See Note 9 - Mortgage Servicing Rights, for the key assumptions used in the residential MSR valuation process.</t>
    </r>
  </si>
  <si>
    <r>
      <t xml:space="preserve">Derivative financial instruments. </t>
    </r>
    <r>
      <rPr>
        <sz val="10"/>
        <color theme="1"/>
        <rFont val="Inherit"/>
      </rPr>
      <t>Certain classes of derivative contracts are listed on an exchange and are actively traded, and they are therefore classified within Level 1 of the valuation hierarchy. These include U.S. Treasury futures and U.S. Treasury options. The Company's forward loan sale commitments and interest rate swaps are valued based on quoted prices for similar assets in an active market with inputs that are observable and are classified within Level 2 of the valuation hierarchy. Rate lock commitments are valued using internal models with significant unobservable market parameters and therefore are classified within Level 3 of the valuation hierarchy. The Company assessed the significance of the impact of the credit valuation adjustments on the overall valuation of its derivative positions and determined that the credit valuation adjustments were not significant to the overall valuation of its derivatives. The derivatives are reported in either other assets or other liabilities on the Consolidated Statements of Financial Condition.</t>
    </r>
  </si>
  <si>
    <t>Liabilities</t>
  </si>
  <si>
    <r>
      <t xml:space="preserve">Warrants. </t>
    </r>
    <r>
      <rPr>
        <sz val="10"/>
        <color theme="1"/>
        <rFont val="Inherit"/>
      </rPr>
      <t>Warrant liabilities are valued using a binomial lattice model and are classified within Level 2 of the valuation hierarchy. Significant observable inputs include expected volatility, a risk free rate and an expected life. Warrant liabilities are reported in "other liabilities" on the Consolidated Statements of Financial Condition.</t>
    </r>
    <r>
      <rPr>
        <b/>
        <sz val="10"/>
        <color theme="1"/>
        <rFont val="Inherit"/>
      </rPr>
      <t xml:space="preserve"> </t>
    </r>
  </si>
  <si>
    <r>
      <t xml:space="preserve">Long-term debt. </t>
    </r>
    <r>
      <rPr>
        <sz val="10"/>
        <color theme="1"/>
        <rFont val="Inherit"/>
      </rPr>
      <t>The Company records the long-term debt associated with the FSTAR 2005-1 and FSTAR 2006-2 HELOC securitization trusts at fair value. The fair value of the debt is estimated using quantitative models which incorporate observable and, in some instances, unobservable inputs including security prices, interest rate yield curves, option volatility, currency, commodity or equity rates and correlations between these inputs. The Company also considers the impact of its own credit spreads in determining the discount rate used to value these liabilities. The credit spread is determined by reference to observable spreads in the secondary bond markets, which are considered to be Level 3. The Company records this debt as a recurring Level 3 valuation.</t>
    </r>
  </si>
  <si>
    <r>
      <t xml:space="preserve">Litigation settlement. </t>
    </r>
    <r>
      <rPr>
        <sz val="10"/>
        <color theme="1"/>
        <rFont val="Inherit"/>
      </rPr>
      <t xml:space="preserve">On February 24, 2012, the Company announced that the Bank had entered into an agreement (the "DOJ Agreement") with the U.S. Department of Justice ("DOJ") relating to certain underwriting practices associated with loans insured by the Federal Housing Administration ("FHA") of the Department of Housing and Urban Development ("HUD"). The Bank and the DOJ entered into the DOJ Agreement pursuant to which the Bank agreed to comply with all applicable HUD and FHA rules related to the continued participation in the direct endorsement lender program, make an initial payment of </t>
    </r>
    <r>
      <rPr>
        <sz val="10"/>
        <color rgb="FF000000"/>
        <rFont val="Inherit"/>
      </rPr>
      <t>$15.0 million</t>
    </r>
    <r>
      <rPr>
        <sz val="10"/>
        <color theme="1"/>
        <rFont val="Inherit"/>
      </rPr>
      <t xml:space="preserve"> within </t>
    </r>
    <r>
      <rPr>
        <sz val="10"/>
        <color rgb="FF000000"/>
        <rFont val="Inherit"/>
      </rPr>
      <t>30</t>
    </r>
    <r>
      <rPr>
        <sz val="10"/>
        <color theme="1"/>
        <rFont val="Inherit"/>
      </rPr>
      <t xml:space="preserve"> business days of the effective date of the DOJ Agreement, make payments of approximately </t>
    </r>
    <r>
      <rPr>
        <sz val="10"/>
        <color rgb="FF000000"/>
        <rFont val="Inherit"/>
      </rPr>
      <t>$118.0 million</t>
    </r>
    <r>
      <rPr>
        <sz val="10"/>
        <color theme="1"/>
        <rFont val="Inherit"/>
      </rPr>
      <t xml:space="preserve"> contingent upon the occurrence of certain future events (the "Additional Payments"), and complete a monitoring period by an independent third party chosen by the Bank and approved by HUD. The Company made the initial payment of </t>
    </r>
    <r>
      <rPr>
        <sz val="10"/>
        <color rgb="FF000000"/>
        <rFont val="Times New Roman"/>
        <family val="1"/>
      </rPr>
      <t>$15.0 million</t>
    </r>
    <r>
      <rPr>
        <sz val="10"/>
        <color theme="1"/>
        <rFont val="Inherit"/>
      </rPr>
      <t xml:space="preserve"> on April 3, 2012.</t>
    </r>
  </si>
  <si>
    <r>
      <t xml:space="preserve">The Company elected the fair value option to account for the liability representing the obligation to make Additional Payments under the DOJ Agreement. As of March 31, 2014, the Bank has accrued </t>
    </r>
    <r>
      <rPr>
        <sz val="10"/>
        <color rgb="FF000000"/>
        <rFont val="Inherit"/>
      </rPr>
      <t>$94.0 million</t>
    </r>
    <r>
      <rPr>
        <sz val="10"/>
        <color theme="1"/>
        <rFont val="Inherit"/>
      </rPr>
      <t xml:space="preserve">, which represents the fair value of the Additional Payments. The signed DOJ Agreement establishes a legally enforceable contract with a stipulated payment plan that meets the definition of a financial liability. </t>
    </r>
  </si>
  <si>
    <r>
      <t xml:space="preserve">At March 31, 2014 and </t>
    </r>
    <r>
      <rPr>
        <sz val="10"/>
        <color rgb="FF000000"/>
        <rFont val="Inherit"/>
      </rPr>
      <t>December 31, 2013</t>
    </r>
    <r>
      <rPr>
        <sz val="10"/>
        <color theme="1"/>
        <rFont val="Inherit"/>
      </rPr>
      <t xml:space="preserve">, the cash flows were discounted using a </t>
    </r>
    <r>
      <rPr>
        <sz val="10"/>
        <color rgb="FF000000"/>
        <rFont val="Inherit"/>
      </rPr>
      <t>9.5 percent</t>
    </r>
    <r>
      <rPr>
        <sz val="10"/>
        <color theme="1"/>
        <rFont val="Inherit"/>
      </rPr>
      <t xml:space="preserve"> and </t>
    </r>
    <r>
      <rPr>
        <sz val="10"/>
        <color rgb="FF000000"/>
        <rFont val="Inherit"/>
      </rPr>
      <t>9.9 percent</t>
    </r>
    <r>
      <rPr>
        <sz val="10"/>
        <color theme="1"/>
        <rFont val="Inherit"/>
      </rPr>
      <t xml:space="preserve">, respectively, discount rate that is inclusive of the risk free rate based on the expected duration of the liability and an adjustment for non-performance risk that represents the Company's credit risk. The model assumes that the Company will have met substantially all of the stipulations required for the commencement of payments to the DOJ. </t>
    </r>
  </si>
  <si>
    <t xml:space="preserve">The liability is classified within Level 3 of the valuation hierarchy given the projections of earnings and growth rate assumptions are unobservable inputs. The litigation settlement is included in other liabilities on the Consolidated Financial Statements and changes in the fair value of the litigation settlement will be recorded each quarter in other noninterest expense on the Consolidated Statements of Operations. See Note 19 - Legal Proceedings, Contingencies and Commitments, for further information on the DOJ litigation settlement. </t>
  </si>
  <si>
    <t>Assets and liabilities measured at fair value on a recurring basis</t>
  </si>
  <si>
    <r>
      <t xml:space="preserve">The following tables present the financial instruments carried at fair value as of March 31, 2014 and </t>
    </r>
    <r>
      <rPr>
        <sz val="10"/>
        <color rgb="FF000000"/>
        <rFont val="Inherit"/>
      </rPr>
      <t>December 31, 2013</t>
    </r>
    <r>
      <rPr>
        <sz val="10"/>
        <color theme="1"/>
        <rFont val="Inherit"/>
      </rPr>
      <t>, by caption on the Consolidated Statement of Financial Condition and by level in the valuation hierarchy (as described above).</t>
    </r>
  </si>
  <si>
    <t>Level 1</t>
  </si>
  <si>
    <t>Level 2</t>
  </si>
  <si>
    <t>Level 3</t>
  </si>
  <si>
    <t>Total  Fair</t>
  </si>
  <si>
    <t>Value</t>
  </si>
  <si>
    <t>March 31, 2014</t>
  </si>
  <si>
    <t>(Dollars in thousands)</t>
  </si>
  <si>
    <t>U.S. government sponsored agencies</t>
  </si>
  <si>
    <t>$</t>
  </si>
  <si>
    <t>—</t>
  </si>
  <si>
    <t>       Municipal obligations</t>
  </si>
  <si>
    <t>Loans held-for-sale</t>
  </si>
  <si>
    <t>Residential first mortgage loans</t>
  </si>
  <si>
    <t>Loans held-for-investment</t>
  </si>
  <si>
    <t>Second mortgage loans</t>
  </si>
  <si>
    <t>HELOC loans</t>
  </si>
  <si>
    <t>Derivative assets</t>
  </si>
  <si>
    <t>U.S. Treasury futures</t>
  </si>
  <si>
    <t>Forward agency and loan sales</t>
  </si>
  <si>
    <t>Rate lock commitments</t>
  </si>
  <si>
    <t>Interest rate swaps</t>
  </si>
  <si>
    <t>Total derivative assets</t>
  </si>
  <si>
    <t>Total assets at fair value</t>
  </si>
  <si>
    <t>Derivative liabilities</t>
  </si>
  <si>
    <t>Agency forwards</t>
  </si>
  <si>
    <t>(97</t>
  </si>
  <si>
    <t>)</t>
  </si>
  <si>
    <t>(2,386</t>
  </si>
  <si>
    <t>Total derivative liabilities</t>
  </si>
  <si>
    <t>(2,483</t>
  </si>
  <si>
    <t>Warrant liabilities</t>
  </si>
  <si>
    <t>(11,577</t>
  </si>
  <si>
    <t>Long-term debt</t>
  </si>
  <si>
    <t>(101,710</t>
  </si>
  <si>
    <t>Litigation settlement</t>
  </si>
  <si>
    <t>(94,000</t>
  </si>
  <si>
    <t>Total liabilities at fair value</t>
  </si>
  <si>
    <t>(13,963</t>
  </si>
  <si>
    <t>(195,710</t>
  </si>
  <si>
    <t>(209,770</t>
  </si>
  <si>
    <r>
      <t> </t>
    </r>
    <r>
      <rPr>
        <sz val="8"/>
        <color theme="1"/>
        <rFont val="Inherit"/>
      </rPr>
      <t> </t>
    </r>
  </si>
  <si>
    <t>December 31, 2013</t>
  </si>
  <si>
    <t>Municipal obligations</t>
  </si>
  <si>
    <t>(1,665</t>
  </si>
  <si>
    <t>(1,797</t>
  </si>
  <si>
    <t>(3,462</t>
  </si>
  <si>
    <t>(10,802</t>
  </si>
  <si>
    <t>(105,813</t>
  </si>
  <si>
    <t>(93,000</t>
  </si>
  <si>
    <t>(12,599</t>
  </si>
  <si>
    <t>(198,813</t>
  </si>
  <si>
    <t>(213,077</t>
  </si>
  <si>
    <t xml:space="preserve">A determination to classify a financial instrument within Level 3 of the valuation hierarchy is based upon the significance of the unobservable inputs to the overall fair value measurement. However, Level 3 financial instruments typically include, in addition to the unobservable or Level 3 inputs, observable inputs (that is, inputs that are actively quoted and can be validated to external sources). Also, the Company manages the risk associated with the observable components of Level 3 financial instruments using securities and derivative positions that are classified within Level 1 or Level 2 of the valuation hierarchy; these Level 1 and Level 2 risk management instruments are not included in the Level 3 rollforward table below, and therefore the gains and losses in the tables do not reflect the effect of the Company's risk management activities related to such Level 3 instruments. If the market for an instrument becomes more liquid or active and pricing models become available which allow for readily observable inputs, the Company will transfer the instruments from Level 3 to Level 2 valuation hierarchy. </t>
  </si>
  <si>
    <r>
      <t xml:space="preserve">The Company had </t>
    </r>
    <r>
      <rPr>
        <sz val="10"/>
        <color rgb="FF000000"/>
        <rFont val="Inherit"/>
      </rPr>
      <t>no</t>
    </r>
    <r>
      <rPr>
        <sz val="10"/>
        <color theme="1"/>
        <rFont val="Inherit"/>
      </rPr>
      <t xml:space="preserve"> transfers of assets or liabilities recorded at fair value between the fair value Levels for the </t>
    </r>
    <r>
      <rPr>
        <sz val="10"/>
        <color rgb="FF000000"/>
        <rFont val="Times New Roman"/>
        <family val="1"/>
      </rPr>
      <t>three</t>
    </r>
    <r>
      <rPr>
        <sz val="10"/>
        <color theme="1"/>
        <rFont val="Inherit"/>
      </rPr>
      <t xml:space="preserve"> months ended March 31, 2014 and </t>
    </r>
    <r>
      <rPr>
        <sz val="10"/>
        <color rgb="FF000000"/>
        <rFont val="Times New Roman"/>
        <family val="1"/>
      </rPr>
      <t>2013</t>
    </r>
    <r>
      <rPr>
        <sz val="10"/>
        <color theme="1"/>
        <rFont val="Inherit"/>
      </rPr>
      <t xml:space="preserve">. </t>
    </r>
  </si>
  <si>
    <t>Fair value measurements using significant unobservable inputs</t>
  </si>
  <si>
    <r>
      <t xml:space="preserve">The tables below include a roll forward of the Consolidated Statement of Financial Condition amounts for the </t>
    </r>
    <r>
      <rPr>
        <sz val="10"/>
        <color rgb="FF000000"/>
        <rFont val="Times New Roman"/>
        <family val="1"/>
      </rPr>
      <t>three</t>
    </r>
    <r>
      <rPr>
        <sz val="10"/>
        <color theme="1"/>
        <rFont val="Inherit"/>
      </rPr>
      <t xml:space="preserve"> months ended March 31, 2014 and </t>
    </r>
    <r>
      <rPr>
        <sz val="10"/>
        <color rgb="FF000000"/>
        <rFont val="Inherit"/>
      </rPr>
      <t>2013</t>
    </r>
    <r>
      <rPr>
        <sz val="10"/>
        <color theme="1"/>
        <rFont val="Inherit"/>
      </rPr>
      <t xml:space="preserve"> (including the change in fair value) for financial instruments classified by the Company within Level 3 of the valuation hierarchy.</t>
    </r>
    <r>
      <rPr>
        <sz val="9"/>
        <color theme="1"/>
        <rFont val="Inherit"/>
      </rPr>
      <t> </t>
    </r>
  </si>
  <si>
    <t>Recorded in Earnings</t>
  </si>
  <si>
    <t>Recorded in OCI</t>
  </si>
  <si>
    <t>Three Months Ended March 31, 2014</t>
  </si>
  <si>
    <t>Balance at</t>
  </si>
  <si>
    <t>Beginning of</t>
  </si>
  <si>
    <t>Period</t>
  </si>
  <si>
    <t>Total Unrealized Gains / (Losses)</t>
  </si>
  <si>
    <t>Total Realized Gains / (Losses)</t>
  </si>
  <si>
    <t>Purchases</t>
  </si>
  <si>
    <t>Sales</t>
  </si>
  <si>
    <t>Settlements</t>
  </si>
  <si>
    <t>End of </t>
  </si>
  <si>
    <r>
      <t xml:space="preserve">Unrealized Gains / (Losses) Held at End of Period </t>
    </r>
    <r>
      <rPr>
        <b/>
        <sz val="6"/>
        <color theme="1"/>
        <rFont val="Inherit"/>
      </rPr>
      <t>(4)</t>
    </r>
  </si>
  <si>
    <t>(417</t>
  </si>
  <si>
    <t>(3,172</t>
  </si>
  <si>
    <t>(1,940</t>
  </si>
  <si>
    <t>(4,047</t>
  </si>
  <si>
    <t>(9,592</t>
  </si>
  <si>
    <t>(5,898</t>
  </si>
  <si>
    <t>(4,099</t>
  </si>
  <si>
    <t>Derivative financial instruments</t>
  </si>
  <si>
    <t>(64,887</t>
  </si>
  <si>
    <t>(16,245</t>
  </si>
  <si>
    <t>(637</t>
  </si>
  <si>
    <r>
      <t>         </t>
    </r>
    <r>
      <rPr>
        <b/>
        <sz val="7"/>
        <color theme="1"/>
        <rFont val="Inherit"/>
      </rPr>
      <t> </t>
    </r>
    <r>
      <rPr>
        <sz val="7"/>
        <color theme="1"/>
        <rFont val="Inherit"/>
      </rPr>
      <t>Totals</t>
    </r>
  </si>
  <si>
    <t>(70,785</t>
  </si>
  <si>
    <t>(23,464</t>
  </si>
  <si>
    <t>(1,324</t>
  </si>
  <si>
    <t>(1,000</t>
  </si>
  <si>
    <t>(2,324</t>
  </si>
  <si>
    <t>Three Months Ended March 31, 2013</t>
  </si>
  <si>
    <t>Investment securities available-for-sale (1)(2)(3)</t>
  </si>
  <si>
    <t>Mortgage securitization</t>
  </si>
  <si>
    <t>(4,988</t>
  </si>
  <si>
    <t>Transferors' interest</t>
  </si>
  <si>
    <t>(174</t>
  </si>
  <si>
    <t>(57</t>
  </si>
  <si>
    <t>(15,641</t>
  </si>
  <si>
    <t>(94,437</t>
  </si>
  <si>
    <t>(30,828</t>
  </si>
  <si>
    <t>(118,815</t>
  </si>
  <si>
    <t>(24,682</t>
  </si>
  <si>
    <t>Totals</t>
  </si>
  <si>
    <t>(46,643</t>
  </si>
  <si>
    <t>(213,252</t>
  </si>
  <si>
    <t>(29,727</t>
  </si>
  <si>
    <t>(19,100</t>
  </si>
  <si>
    <t xml:space="preserve">Realized gains (losses), including unrealized losses deemed other-than-temporary and related to credit issues, are reported in noninterest income. </t>
  </si>
  <si>
    <t xml:space="preserve">U.S. government agency investment securities available-for-sale are valued predominantly using quoted broker/dealer prices with adjustments to reflect any assumptions a willing market participant would include in its valuation. Non-agency CMOs investment securities available-for-sale are valued using internal valuation models and pricing information from third parties. </t>
  </si>
  <si>
    <t>Reflects the changes in the unrealized gains (losses) related to financial instruments held at the end of the period.</t>
  </si>
  <si>
    <r>
      <t xml:space="preserve">The following tables present the quantitative information about recurring Level 3 fair value financial instruments and the fair value measurements as of March 31, 2014 and </t>
    </r>
    <r>
      <rPr>
        <sz val="10"/>
        <color rgb="FF000000"/>
        <rFont val="Inherit"/>
      </rPr>
      <t>December 31, 2013</t>
    </r>
    <r>
      <rPr>
        <sz val="10"/>
        <color theme="1"/>
        <rFont val="Inherit"/>
      </rPr>
      <t>.</t>
    </r>
  </si>
  <si>
    <t>Fair Value</t>
  </si>
  <si>
    <t>Valuation Technique</t>
  </si>
  <si>
    <t>Unobservable Input</t>
  </si>
  <si>
    <t>Range (Weighted Average)</t>
  </si>
  <si>
    <t>  Assets</t>
  </si>
  <si>
    <t>Discounted cash flows</t>
  </si>
  <si>
    <t>Discount rate</t>
  </si>
  <si>
    <t>Prepay rate - 12 month historical average</t>
  </si>
  <si>
    <t xml:space="preserve">CDR rate - 12 month historical average </t>
  </si>
  <si>
    <t>7.1% - 10.7% (8.9%)</t>
  </si>
  <si>
    <t>8.8% - 13.1% (11.0%)</t>
  </si>
  <si>
    <t>2.2% - 3.3% (2.7%)</t>
  </si>
  <si>
    <t>FSTAR 2005-1 HELOC loans</t>
  </si>
  <si>
    <t>Prepay rate - 3 month historical average</t>
  </si>
  <si>
    <t>Cumulative loss rate</t>
  </si>
  <si>
    <t>Loss severity</t>
  </si>
  <si>
    <t>5.6% - 8.4% (7.0%)</t>
  </si>
  <si>
    <t>6.4% - 9.6% (8.0%)</t>
  </si>
  <si>
    <t>11.7% - 17.5% (14.6%)</t>
  </si>
  <si>
    <t>80.0% - 120.0% (100.0%)</t>
  </si>
  <si>
    <t>FSTAR 2006-2 HELOC loans</t>
  </si>
  <si>
    <t>7.2% - 10.8% (9.0%)</t>
  </si>
  <si>
    <t>8.0% - 12.0% (10.0%)</t>
  </si>
  <si>
    <t>40.0% - 60.1% (50.1%)</t>
  </si>
  <si>
    <t>Option adjusted spread</t>
  </si>
  <si>
    <t>Constant prepayment rate</t>
  </si>
  <si>
    <t>Weighted average cost to service per loan</t>
  </si>
  <si>
    <t>7.6% - 11.3% (9.4%)</t>
  </si>
  <si>
    <t>7.5% - 10.9% (9.3%)</t>
  </si>
  <si>
    <t>59.0% - 88.5% (73.8%)</t>
  </si>
  <si>
    <t>Consensus pricing</t>
  </si>
  <si>
    <t>Origination pull-through rate</t>
  </si>
  <si>
    <t>65.7% - 98.5% (82.1%)</t>
  </si>
  <si>
    <t>  Liabilities</t>
  </si>
  <si>
    <t>FSTAR 2005-1 Long-term debt</t>
  </si>
  <si>
    <t>(53,354</t>
  </si>
  <si>
    <t>FSTAR 2006-2 Long-term debt</t>
  </si>
  <si>
    <t>(48,356</t>
  </si>
  <si>
    <t>Asset growth rate</t>
  </si>
  <si>
    <t>MSR growth rate</t>
  </si>
  <si>
    <t>Return on assets (ROA) improvement</t>
  </si>
  <si>
    <t>Peer group ROA</t>
  </si>
  <si>
    <t>4.4% - 6.6% (5.5%)</t>
  </si>
  <si>
    <t>0.9% - 1.4% (1.2%)</t>
  </si>
  <si>
    <t>0.02% - 0.04% (0.03%)</t>
  </si>
  <si>
    <t>0.5% - 0.8% (0.7%)</t>
  </si>
  <si>
    <t>10.5% - 15.7% (13.1%)</t>
  </si>
  <si>
    <t>2.2% - 3.2% (2.7%)</t>
  </si>
  <si>
    <t>12.8% - 19.2% (16.0%)</t>
  </si>
  <si>
    <t>11.6% - 17.4% (14.5%)</t>
  </si>
  <si>
    <t>9.6% - 14.4% (12.0%)</t>
  </si>
  <si>
    <t>39.9% - 59.8% (49.9%) 80.0% - 120.0% (100.0%)</t>
  </si>
  <si>
    <t>Origination adjusted spread</t>
  </si>
  <si>
    <t>5.9% - 8.9% (7.7%)</t>
  </si>
  <si>
    <t>9.7% - 14.0% (11.9%)</t>
  </si>
  <si>
    <t>59.1% - 88.6% (73.8%)</t>
  </si>
  <si>
    <t>65.9% - 98.8% (82.3%)</t>
  </si>
  <si>
    <t>(55,172</t>
  </si>
  <si>
    <t>(50,641</t>
  </si>
  <si>
    <t>39.9% - 59.9% (49.9%) 80.0% - 120.0% (100.0%)</t>
  </si>
  <si>
    <t>The significant unobservable inputs used in the fair value measurement of the second mortgage loans associated with the FSTAR 2006-1 mortgage securitization trust are discount rates, prepayment rates and default rates. Significant increases (decreases) in the discount rate in isolation would result in a significantly lower (higher) fair value measurement. Increases in both prepay rates and default rates in isolation result in a higher fair value; however, generally a change in the assumption used for the probability of default is accompanied by a directionally opposite change in the assumption used for prepayment rates, which would offset a portion of the fair value change.</t>
  </si>
  <si>
    <t>The significant unobservable inputs used in the fair value measurement of the HELOC loans and long-term debt associated with the FSTAR 2005-1 and FSTAR 2006-2 securitization trusts are discount rates, prepayment rates, loss rates and loss severity. Significant increases (decreases) in the discount rate in isolation would result in a significantly lower (higher) fair value measurement. Increases (decreases) in prepay rates in isolation would result in a higher (lower) fair value measurement while increases (decreases) in loss rates in isolation would result in a lower (higher) fair value. Significant increases (decreases) in the loss severity rate in isolation would result in a significantly lower (higher) fair value measurement.</t>
  </si>
  <si>
    <t xml:space="preserve">The significant unobservable inputs used in the fair value measurement of the MSRs are option adjusted spreads, prepayment rates, and cost to service. Significant increases (decreases) in all the assumptions in isolation would result in a significantly lower (higher) fair value measurement. </t>
  </si>
  <si>
    <t xml:space="preserve">The significant unobservable input used in the fair value measurement of the rate lock commitments is the pull through rate. The pull through rate is a statistical analysis of the Company's actual rate lock fallout history to determine the sensitivity of the residential mortgage loan pipeline compared to interest rate changes and other deterministic values. New market prices are applied based on updated loan characteristics and new fall out ratios (i.e., the inverse of the pull through rate) are applied accordingly. Significant increases (decreases) in the pull through rate in isolation would result in a significantly higher (lower) fair value measurement. Generally, a change in the assumption utilized for the probability of default is accompanied by a directionally similar change in the assumption utilized for the loss severity and a directionally opposite change in assumption utilized for prepayment rates. </t>
  </si>
  <si>
    <t xml:space="preserve">The significant unobservable inputs used in the fair value measurement of the DOJ litigation settlement are future balance sheet and growth rate assumptions for overall asset growth, MSR growth, peer group return on assets and return on assets improvement. The current assumptions are based on management's approved, strategic performance targets beyond the current strategic modeling horizon (2014). The Bank's target asset growth rate post 2014 is based off of growth in the balance sheet. Significant increases (decreases) in the bank's growth rate in isolation would result in a significantly lower (higher) fair value measurement. Significant increases (decreases) in the bank's MSR growth rate in isolation would result in a marginally lower (higher) fair value measurement. Significant increases (decreases) in the peer group's return on assets improvement in isolation would result in a marginally higher (lower) fair value measurement. Significant increases (decreases) in the bank's return on assets improvement in isolation would result in a marginally higher (lower) fair value measurement. </t>
  </si>
  <si>
    <t>The Company also has assets that under certain conditions are subject to measurement at fair value on a non-recurring basis. These assets are measured at the lower of cost or fair value and had a fair value below cost at the end of the period as summarized below.</t>
  </si>
  <si>
    <t>Assets Measured at Fair Value on a Non-recurring Basis</t>
  </si>
  <si>
    <t>Level 3</t>
  </si>
  <si>
    <r>
      <t xml:space="preserve">Impaired loans held-for-investment </t>
    </r>
    <r>
      <rPr>
        <sz val="8"/>
        <color theme="1"/>
        <rFont val="Inherit"/>
      </rPr>
      <t>(1)</t>
    </r>
  </si>
  <si>
    <t>Commercial real estate loans</t>
  </si>
  <si>
    <r>
      <t xml:space="preserve">Repossessed assets </t>
    </r>
    <r>
      <rPr>
        <sz val="8"/>
        <color theme="1"/>
        <rFont val="Inherit"/>
      </rPr>
      <t>(2)</t>
    </r>
  </si>
  <si>
    <r>
      <t>Totals</t>
    </r>
    <r>
      <rPr>
        <sz val="8"/>
        <color theme="1"/>
        <rFont val="Inherit"/>
      </rPr>
      <t> </t>
    </r>
  </si>
  <si>
    <r>
      <t xml:space="preserve">The Company recorded </t>
    </r>
    <r>
      <rPr>
        <sz val="9"/>
        <color rgb="FF000000"/>
        <rFont val="Inherit"/>
      </rPr>
      <t>$9.9 million</t>
    </r>
    <r>
      <rPr>
        <sz val="9"/>
        <color theme="1"/>
        <rFont val="Inherit"/>
      </rPr>
      <t xml:space="preserve"> and </t>
    </r>
    <r>
      <rPr>
        <sz val="9"/>
        <color rgb="FF000000"/>
        <rFont val="Inherit"/>
      </rPr>
      <t>$37.5 million</t>
    </r>
    <r>
      <rPr>
        <sz val="9"/>
        <color theme="1"/>
        <rFont val="Inherit"/>
      </rPr>
      <t xml:space="preserve"> in fair value losses on impaired loans (included in provision for loan losses on the Consolidated Statements of Operations) during the </t>
    </r>
    <r>
      <rPr>
        <sz val="9"/>
        <color rgb="FF000000"/>
        <rFont val="Inherit"/>
      </rPr>
      <t>three</t>
    </r>
    <r>
      <rPr>
        <sz val="9"/>
        <color theme="1"/>
        <rFont val="Inherit"/>
      </rPr>
      <t xml:space="preserve"> months ended </t>
    </r>
    <r>
      <rPr>
        <sz val="10"/>
        <color theme="1"/>
        <rFont val="Inherit"/>
      </rPr>
      <t>March 31, 2014</t>
    </r>
    <r>
      <rPr>
        <sz val="9"/>
        <color theme="1"/>
        <rFont val="Inherit"/>
      </rPr>
      <t xml:space="preserve"> and 2013, respectively.</t>
    </r>
  </si>
  <si>
    <r>
      <t xml:space="preserve">The Company recorded </t>
    </r>
    <r>
      <rPr>
        <sz val="9"/>
        <color rgb="FF000000"/>
        <rFont val="Inherit"/>
      </rPr>
      <t>$0.5 million</t>
    </r>
    <r>
      <rPr>
        <sz val="9"/>
        <color theme="1"/>
        <rFont val="Inherit"/>
      </rPr>
      <t xml:space="preserve"> and </t>
    </r>
    <r>
      <rPr>
        <sz val="9"/>
        <color rgb="FF000000"/>
        <rFont val="Inherit"/>
      </rPr>
      <t>$0.8 million</t>
    </r>
    <r>
      <rPr>
        <sz val="9"/>
        <color theme="1"/>
        <rFont val="Inherit"/>
      </rPr>
      <t xml:space="preserve"> in losses related to write-downs of repossessed assets based on the estimated fair value of the specific assets, and recognized net gains of </t>
    </r>
    <r>
      <rPr>
        <sz val="9"/>
        <color rgb="FF000000"/>
        <rFont val="Inherit"/>
      </rPr>
      <t>$0.8 million</t>
    </r>
    <r>
      <rPr>
        <sz val="9"/>
        <color theme="1"/>
        <rFont val="Inherit"/>
      </rPr>
      <t xml:space="preserve"> and </t>
    </r>
    <r>
      <rPr>
        <sz val="9"/>
        <color rgb="FF000000"/>
        <rFont val="Inherit"/>
      </rPr>
      <t>$4.4 million</t>
    </r>
    <r>
      <rPr>
        <sz val="9"/>
        <color theme="1"/>
        <rFont val="Inherit"/>
      </rPr>
      <t xml:space="preserve"> on sales of repossessed assets (both write-downs and net gains/losses are included in asset resolution expense on the Consolidated Statements of Operations) during the </t>
    </r>
    <r>
      <rPr>
        <sz val="9"/>
        <color rgb="FF000000"/>
        <rFont val="Inherit"/>
      </rPr>
      <t>three</t>
    </r>
    <r>
      <rPr>
        <sz val="9"/>
        <color theme="1"/>
        <rFont val="Inherit"/>
      </rPr>
      <t xml:space="preserve"> months ended </t>
    </r>
    <r>
      <rPr>
        <sz val="10"/>
        <color theme="1"/>
        <rFont val="Inherit"/>
      </rPr>
      <t>March 31, 2014</t>
    </r>
    <r>
      <rPr>
        <sz val="9"/>
        <color theme="1"/>
        <rFont val="Inherit"/>
      </rPr>
      <t xml:space="preserve"> and 2013, respectively.</t>
    </r>
  </si>
  <si>
    <r>
      <t xml:space="preserve">The following tables present the quantitative information about non-recurring Level 3 fair value financial instruments and the fair value measurements as of March 31, 2014 and </t>
    </r>
    <r>
      <rPr>
        <sz val="10"/>
        <color rgb="FF000000"/>
        <rFont val="Inherit"/>
      </rPr>
      <t>December 31, 2013</t>
    </r>
    <r>
      <rPr>
        <sz val="10"/>
        <color theme="1"/>
        <rFont val="Inherit"/>
      </rPr>
      <t>.</t>
    </r>
  </si>
  <si>
    <t>Impaired loans held-for-investment</t>
  </si>
  <si>
    <t>     Residential first mortgage loans</t>
  </si>
  <si>
    <t>Fair value of collateral</t>
  </si>
  <si>
    <t>Loss severity discount</t>
  </si>
  <si>
    <t>0% - 100% (46.2%)</t>
  </si>
  <si>
    <t>     Commercial real estate loans</t>
  </si>
  <si>
    <t>0% - 100% (39.6%)</t>
  </si>
  <si>
    <t>Repossessed assets</t>
  </si>
  <si>
    <t>0% - 100% (44.9%)</t>
  </si>
  <si>
    <t>0% - 100% (45.3%)</t>
  </si>
  <si>
    <t>The Company has certain impaired residential first mortgage and commercial real estate loans that are measured at fair value on a nonrecurring basis. Such amounts are generally based on the fair value of the underlying collateral supporting the loan. Appraisals or other third party price opinions are generally obtained to support the fair value of the collateral and incorporate measures such as recent sales prices for comparable properties. In cases where the carrying value exceeds the fair value of the collateral less cost to sell, an impairment charge is recognized.</t>
  </si>
  <si>
    <t>Repossessed assets are measured and reported at fair value through a charge-off to the allowance for loan losses based upon the fair value of the repossessed asset. The fair value of repossessed assets, upon initial recognition, are estimated using Level 3 inputs based on customized discounting criteria. The significant unobservable inputs used in the Level 3 fair value measurements of the Company's impaired loans and repossessed assets included in the table above primarily relate to internal valuations or analysis.</t>
  </si>
  <si>
    <t>Fair Value of Financial Instruments</t>
  </si>
  <si>
    <t>The accounting guidance for financial instruments requires disclosures of the estimated fair value of certain financial instruments and the methods and significant assumptions used to estimate their fair values. Certain financial instruments and all non-financial instruments are excluded from the scope of this guidance. Accordingly, the fair value disclosures required by this guidance are only indicative of the value of individual financial instruments as of the dates indicated and should not be considered an indication of the fair value of the Company.</t>
  </si>
  <si>
    <r>
      <t>The following table presents the carrying amount and estimated fair value of certain financial instruments that are carried either at fair value or cost.</t>
    </r>
    <r>
      <rPr>
        <sz val="9"/>
        <color theme="1"/>
        <rFont val="Inherit"/>
      </rPr>
      <t> </t>
    </r>
  </si>
  <si>
    <t>Estimated Fair Value</t>
  </si>
  <si>
    <t>Carrying</t>
  </si>
  <si>
    <t>Financial Instruments</t>
  </si>
  <si>
    <t>Customer initiated derivative interest rate swaps</t>
  </si>
  <si>
    <t>Retail deposits</t>
  </si>
  <si>
    <t>Demand deposits and savings accounts</t>
  </si>
  <si>
    <t>(4,027,068</t>
  </si>
  <si>
    <t>(3,883,336</t>
  </si>
  <si>
    <t>Certificates of deposit</t>
  </si>
  <si>
    <t>(959,241</t>
  </si>
  <si>
    <t>(966,493</t>
  </si>
  <si>
    <t>Government deposits</t>
  </si>
  <si>
    <t>(731,192</t>
  </si>
  <si>
    <t>(724,124</t>
  </si>
  <si>
    <t>Wholesale deposits</t>
  </si>
  <si>
    <t>(275</t>
  </si>
  <si>
    <t>(235</t>
  </si>
  <si>
    <t>Company controlled deposits</t>
  </si>
  <si>
    <t>(592,525</t>
  </si>
  <si>
    <t>(586,501</t>
  </si>
  <si>
    <t>(1,125,000</t>
  </si>
  <si>
    <t>(1,124,931</t>
  </si>
  <si>
    <t>(349,145</t>
  </si>
  <si>
    <t>(195,188</t>
  </si>
  <si>
    <t>(93,478</t>
  </si>
  <si>
    <t>Derivative Financial Instruments</t>
  </si>
  <si>
    <t>U.S. Treasury and agency futures/forwards</t>
  </si>
  <si>
    <t>(3,919,937</t>
  </si>
  <si>
    <t>(3,778,890</t>
  </si>
  <si>
    <t>(1,026,129</t>
  </si>
  <si>
    <t>(1,034,599</t>
  </si>
  <si>
    <t>Government accounts</t>
  </si>
  <si>
    <t>(602,398</t>
  </si>
  <si>
    <t>(596,778</t>
  </si>
  <si>
    <t>(8,717</t>
  </si>
  <si>
    <t>(8,716</t>
  </si>
  <si>
    <t>(583,145</t>
  </si>
  <si>
    <t>(577,662</t>
  </si>
  <si>
    <t>(988,000</t>
  </si>
  <si>
    <t>(988,102</t>
  </si>
  <si>
    <t>(353,248</t>
  </si>
  <si>
    <t>(202,887</t>
  </si>
  <si>
    <t>(97,074</t>
  </si>
  <si>
    <t>(444</t>
  </si>
  <si>
    <t>The methods and assumptions used by the Company in estimating fair value of financial instruments that were not previously disclosed, are as follows:</t>
  </si>
  <si>
    <r>
      <t>Cash and cash equivalents.</t>
    </r>
    <r>
      <rPr>
        <sz val="10"/>
        <color theme="1"/>
        <rFont val="Inherit"/>
      </rPr>
      <t xml:space="preserve"> Due to their short-term nature, the carrying amount of cash and cash equivalents approximates fair value.</t>
    </r>
  </si>
  <si>
    <r>
      <t>Loans repurchased with government guarantees.</t>
    </r>
    <r>
      <rPr>
        <sz val="10"/>
        <color theme="1"/>
        <rFont val="Inherit"/>
      </rPr>
      <t xml:space="preserve"> The fair value of loans is estimated by using internally developed discounted cash flow models using market interest rate inputs as well as management’s best estimate of spreads for similar collateral.</t>
    </r>
  </si>
  <si>
    <r>
      <t>Loans held-for-investment.</t>
    </r>
    <r>
      <rPr>
        <sz val="10"/>
        <color theme="1"/>
        <rFont val="Inherit"/>
      </rPr>
      <t xml:space="preserve"> The fair value of loans is estimated by using internally developed discounted cash flow models using market interest rate inputs as well as management’s best estimate of spreads for similar collateral.</t>
    </r>
  </si>
  <si>
    <r>
      <t>Federal Home Loan Bank stock.</t>
    </r>
    <r>
      <rPr>
        <sz val="10"/>
        <color theme="1"/>
        <rFont val="Inherit"/>
      </rPr>
      <t xml:space="preserve"> No secondary market exists for Federal Home Loan Bank stock. The stock is bought and sold at par by the Federal Home Loan Bank. Management believes that the recorded value is the fair value.</t>
    </r>
  </si>
  <si>
    <r>
      <t>Deposit accounts.</t>
    </r>
    <r>
      <rPr>
        <sz val="10"/>
        <color theme="1"/>
        <rFont val="Inherit"/>
      </rPr>
      <t> The fair value of demand deposits and savings accounts approximates the carrying amount. The fair value of fixed-maturity certificates of deposit is estimated using the rates currently offered for certificates of deposit with similar remaining maturities.</t>
    </r>
  </si>
  <si>
    <r>
      <t>Federal Home Loan Bank advances.</t>
    </r>
    <r>
      <rPr>
        <sz val="10"/>
        <color theme="1"/>
        <rFont val="Inherit"/>
      </rPr>
      <t> Rates currently available to the Company for debt with similar terms and remaining maturities are used to estimate the fair value of the existing debt.</t>
    </r>
  </si>
  <si>
    <r>
      <t>Long-term debt.</t>
    </r>
    <r>
      <rPr>
        <sz val="10"/>
        <color theme="1"/>
        <rFont val="Inherit"/>
      </rPr>
      <t xml:space="preserve"> The fair value of the long-term debt is estimated based on a discounted cash flow model that incorporates the Company’s current borrowing rates for similar types of borrowing arrangements.</t>
    </r>
  </si>
  <si>
    <t xml:space="preserve">Fair Value Option </t>
  </si>
  <si>
    <t>The Company elected to measure at fair value certain financial assets and financial liabilities. The Company elected fair value option for the following items to mitigate a divergence between accounting losses and economic exposure.</t>
  </si>
  <si>
    <t>The Company elected the fair value option for held-for-sale loans, originated post 2009, and the litigation settlement liability to better reflect the management of these financial instruments on a fair value basis. Loan held-for-investment include loans that were originated as loans held-for-sale and later transferred to loans held-for-investment at fair value. Interest income on loans held-for-sale is accrued on the principal outstanding primarily using the "simple-interest" method. Interest expense on the litigation settlement will be included in the overall change in fair value of the liability each quarter. Direct loan origination cost and fees on loans held-for-sale are recognized in income at origination.</t>
  </si>
  <si>
    <t>As of June 30, 2013, the Company dissolved the FSTAR 2006-1 mortgage securitization trust and transferred the second mortgage loans, underlying the collapsed FSTAR 2006-1 mortgage securitization which were carried at fair value in available-for-sale investment securities. The change in fair value relating to the loans is recorded in other noninterest income.</t>
  </si>
  <si>
    <t>As of June 30, 2013, the Company elected the fair value option for the assets and liabilities of reconsolidated VIEs related to the HELOC securitization trusts. This option is generally elected for newly consolidated VIEs for which predominantly all of the Company's interests, prior to consolidation, are carried at fair value with changes in fair value recorded to earnings. The change in fair value relating to the assets and liabilities of these transactions is recorded in other noninterest income. Accordingly, such an election allows the Company to continue fair value accounting through earnings for those interests and eliminate income statement mismatch otherwise caused by differences in the measurement basis of the consolidated VIEs assets and liabilities.</t>
  </si>
  <si>
    <t>The Company elected the fair value option to account for the liability representing the obligation to make Additional Payments under the DOJ Agreement. The signed DOJ Agreement establishes a legally enforceable contract with a stipulated payment plan that meets the definition of a financial liability. The Company made the fair value election as of December 31, 2011, the date the Company first recognized the financial instrument in its financial statements.</t>
  </si>
  <si>
    <t xml:space="preserve">The following table reflects the change in fair value included in earnings (and the account recorded in) for the assets and liabilities for which the fair value option has been elected. </t>
  </si>
  <si>
    <t>Three Months Ended March 31,</t>
  </si>
  <si>
    <t>Interest income on loans</t>
  </si>
  <si>
    <t>(779</t>
  </si>
  <si>
    <t>Other noninterest income</t>
  </si>
  <si>
    <t>(4,269</t>
  </si>
  <si>
    <r>
      <t xml:space="preserve">The following table reflects the difference between the aggregate fair value and aggregate remaining contractual principal balance outstanding as of March 31, 2014 and </t>
    </r>
    <r>
      <rPr>
        <sz val="10"/>
        <color rgb="FF000000"/>
        <rFont val="Times New Roman"/>
        <family val="1"/>
      </rPr>
      <t>December 31, 2013</t>
    </r>
    <r>
      <rPr>
        <sz val="10"/>
        <color theme="1"/>
        <rFont val="Inherit"/>
      </rPr>
      <t xml:space="preserve"> for assets and liabilities for which the fair value option has been elected.</t>
    </r>
  </si>
  <si>
    <t>Unpaid Principal Balance</t>
  </si>
  <si>
    <t>Fair Value Over / (Under) Unpaid Principal Balance</t>
  </si>
  <si>
    <t>Nonaccrual loans</t>
  </si>
  <si>
    <t>    Loans held-for-investment</t>
  </si>
  <si>
    <t>(6,021</t>
  </si>
  <si>
    <t>(6,750</t>
  </si>
  <si>
    <t>Total non-accrual loans</t>
  </si>
  <si>
    <t>    Other performing loans</t>
  </si>
  <si>
    <t>    Loans held-for-sale</t>
  </si>
  <si>
    <t>(22,734</t>
  </si>
  <si>
    <t>(23,357</t>
  </si>
  <si>
    <t>Total other performing loans</t>
  </si>
  <si>
    <t>    Total loans</t>
  </si>
  <si>
    <t>(28,755</t>
  </si>
  <si>
    <t>(30,107</t>
  </si>
  <si>
    <t>Total loans</t>
  </si>
  <si>
    <t>      Long-term debt</t>
  </si>
  <si>
    <t>(111,077</t>
  </si>
  <si>
    <t>(9,367</t>
  </si>
  <si>
    <t>(116,504</t>
  </si>
  <si>
    <t>(10,691</t>
  </si>
  <si>
    <t>      Litigation settlement</t>
  </si>
  <si>
    <r>
      <t xml:space="preserve">N/A </t>
    </r>
    <r>
      <rPr>
        <sz val="8"/>
        <color theme="1"/>
        <rFont val="Inherit"/>
      </rPr>
      <t>(1)</t>
    </r>
  </si>
  <si>
    <t>Remaining principal outstanding is not applicable to the litigation settlement because it does not obligate the Company to return a stated amount of principal at maturity, but instead return an amount based upon performance on the underlying terms in the Agreement.</t>
  </si>
  <si>
    <t>Investment Securities</t>
  </si>
  <si>
    <t>Investments, Debt and Equity Securities [Abstract]</t>
  </si>
  <si>
    <r>
      <t xml:space="preserve">As of March 31, 2014 and </t>
    </r>
    <r>
      <rPr>
        <sz val="10"/>
        <color rgb="FF000000"/>
        <rFont val="Inherit"/>
      </rPr>
      <t>December 31, 2013</t>
    </r>
    <r>
      <rPr>
        <sz val="10"/>
        <color theme="1"/>
        <rFont val="Inherit"/>
      </rPr>
      <t>, investment securities were comprised of the following.</t>
    </r>
  </si>
  <si>
    <t>Amortized</t>
  </si>
  <si>
    <t>Cost</t>
  </si>
  <si>
    <t>Gross</t>
  </si>
  <si>
    <t>Unrealized</t>
  </si>
  <si>
    <t>Gains</t>
  </si>
  <si>
    <t>Losses</t>
  </si>
  <si>
    <t>Available-for-sale securities</t>
  </si>
  <si>
    <t>(6,121</t>
  </si>
  <si>
    <t>Total available-for-sale securities</t>
  </si>
  <si>
    <t>(10,587</t>
  </si>
  <si>
    <t xml:space="preserve">Securities available-for-sale are carried at fair value, with unrealized gains and losses reported as a component of other comprehensive loss to the extent they are temporary in nature. Credit related declines in the securities are classified as other-than-temporary impairments ("OTTI") and are reported as a separate component of noninterest income within the Consolidated Statement of Operations. OTTI is considered to have occurred if (1) if the Company intends to sell the security; (2) if it is more likely than not the Company will be required to sell the security before recovery of its amortized cost basis; or (3) the present value of expected cash flows is not sufficient to recover all contractually required principal and interest payments. </t>
  </si>
  <si>
    <r>
      <t xml:space="preserve">The Company purchased </t>
    </r>
    <r>
      <rPr>
        <sz val="10"/>
        <color rgb="FF000000"/>
        <rFont val="Times New Roman"/>
        <family val="1"/>
      </rPr>
      <t>$206.9 million</t>
    </r>
    <r>
      <rPr>
        <sz val="10"/>
        <color theme="1"/>
        <rFont val="Inherit"/>
      </rPr>
      <t xml:space="preserve"> and </t>
    </r>
    <r>
      <rPr>
        <sz val="10"/>
        <color rgb="FF000000"/>
        <rFont val="Inherit"/>
      </rPr>
      <t>zero</t>
    </r>
    <r>
      <rPr>
        <sz val="10"/>
        <color theme="1"/>
        <rFont val="Inherit"/>
      </rPr>
      <t xml:space="preserve"> U.S. government sponsored agencies during the </t>
    </r>
    <r>
      <rPr>
        <sz val="10"/>
        <color rgb="FF000000"/>
        <rFont val="Inherit"/>
      </rPr>
      <t>three</t>
    </r>
    <r>
      <rPr>
        <sz val="10"/>
        <color theme="1"/>
        <rFont val="Inherit"/>
      </rPr>
      <t xml:space="preserve"> months ended March 31, 2014 and 2013, respectively. There were </t>
    </r>
    <r>
      <rPr>
        <sz val="10"/>
        <color rgb="FF000000"/>
        <rFont val="Times New Roman"/>
        <family val="1"/>
      </rPr>
      <t>no</t>
    </r>
    <r>
      <rPr>
        <sz val="10"/>
        <color theme="1"/>
        <rFont val="Inherit"/>
      </rPr>
      <t xml:space="preserve"> municipal obligations purchased during the three months ended March 31, 2014 and </t>
    </r>
    <r>
      <rPr>
        <sz val="10"/>
        <color rgb="FF000000"/>
        <rFont val="Times New Roman"/>
        <family val="1"/>
      </rPr>
      <t>2013</t>
    </r>
    <r>
      <rPr>
        <sz val="10"/>
        <color theme="1"/>
        <rFont val="Inherit"/>
      </rPr>
      <t xml:space="preserve">, respectively. </t>
    </r>
  </si>
  <si>
    <r>
      <t xml:space="preserve">The Company has pledged available-for-sale securities, primarily U.S. government sponsored agencies, to collateralize lines of credit and/or borrowings with Fannie Mae. At March 31, 2014, the Company pledged </t>
    </r>
    <r>
      <rPr>
        <sz val="10"/>
        <color rgb="FF000000"/>
        <rFont val="Inherit"/>
      </rPr>
      <t>$4.1 million</t>
    </r>
    <r>
      <rPr>
        <sz val="10"/>
        <color theme="1"/>
        <rFont val="Inherit"/>
      </rPr>
      <t xml:space="preserve"> of available-for-sale securities, compared to </t>
    </r>
    <r>
      <rPr>
        <sz val="10"/>
        <color rgb="FF000000"/>
        <rFont val="Inherit"/>
      </rPr>
      <t>$7.8 million</t>
    </r>
    <r>
      <rPr>
        <sz val="10"/>
        <color theme="1"/>
        <rFont val="Inherit"/>
      </rPr>
      <t xml:space="preserve"> at </t>
    </r>
    <r>
      <rPr>
        <sz val="10"/>
        <color rgb="FF000000"/>
        <rFont val="Inherit"/>
      </rPr>
      <t>December 31, 2013</t>
    </r>
    <r>
      <rPr>
        <sz val="10"/>
        <color theme="1"/>
        <rFont val="Inherit"/>
      </rPr>
      <t xml:space="preserve">. </t>
    </r>
  </si>
  <si>
    <r>
      <t>The following table summarizes by duration the unrealized loss positions on investment securities available-for-sale.</t>
    </r>
    <r>
      <rPr>
        <sz val="9"/>
        <color theme="1"/>
        <rFont val="Inherit"/>
      </rPr>
      <t> </t>
    </r>
  </si>
  <si>
    <t>Unrealized Loss Position with</t>
  </si>
  <si>
    <t>Duration 12 Months and Over</t>
  </si>
  <si>
    <t>Duration Under 12 Months</t>
  </si>
  <si>
    <t>Number of</t>
  </si>
  <si>
    <t>Securities</t>
  </si>
  <si>
    <t>Loss</t>
  </si>
  <si>
    <t>Fair</t>
  </si>
  <si>
    <t>Type of Security</t>
  </si>
  <si>
    <t xml:space="preserve">The credit losses in the portfolio reflect the economic conditions present in the United States over the course of the last several years and the forecasted effect of changes in such conditions, including changes in the forecast level of home prices. The continued decline in the delinquency rates of the mortgages in the underlying securitization suggest a stabilization of expected future defaults and reflect the recent improvements in the housing market. </t>
  </si>
  <si>
    <r>
      <t xml:space="preserve">At March 31, 2014, the Company had </t>
    </r>
    <r>
      <rPr>
        <sz val="10"/>
        <color rgb="FF000000"/>
        <rFont val="Inherit"/>
      </rPr>
      <t>no</t>
    </r>
    <r>
      <rPr>
        <sz val="10"/>
        <color theme="1"/>
        <rFont val="Inherit"/>
      </rPr>
      <t xml:space="preserve"> OTTI due to credit losses. At March 31, 2013, the cumulative amount of OTTI due to credit losses totaled </t>
    </r>
    <r>
      <rPr>
        <sz val="10"/>
        <color rgb="FF000000"/>
        <rFont val="Inherit"/>
      </rPr>
      <t>$2.8 million</t>
    </r>
    <r>
      <rPr>
        <sz val="10"/>
        <color theme="1"/>
        <rFont val="Inherit"/>
      </rPr>
      <t xml:space="preserve"> on </t>
    </r>
    <r>
      <rPr>
        <sz val="10"/>
        <color rgb="FF000000"/>
        <rFont val="Inherit"/>
      </rPr>
      <t>one</t>
    </r>
    <r>
      <rPr>
        <sz val="10"/>
        <color theme="1"/>
        <rFont val="Inherit"/>
      </rPr>
      <t xml:space="preserve"> mortgage securitization.</t>
    </r>
  </si>
  <si>
    <r>
      <t xml:space="preserve">Gains (losses) on sales for available-for-sale securities are reported in net gain on securities available-for-sale in the Consolidated Statements of Operations. During the </t>
    </r>
    <r>
      <rPr>
        <sz val="10"/>
        <color rgb="FF000000"/>
        <rFont val="Times New Roman"/>
        <family val="1"/>
      </rPr>
      <t>three</t>
    </r>
    <r>
      <rPr>
        <sz val="10"/>
        <color theme="1"/>
        <rFont val="Inherit"/>
      </rPr>
      <t xml:space="preserve"> months ended March 31, 2014, there were $18.7 million sales of U.S. government sponsored agencies, resulting in a gain of $0.2 million, compared to </t>
    </r>
    <r>
      <rPr>
        <sz val="10"/>
        <color rgb="FF000000"/>
        <rFont val="Inherit"/>
      </rPr>
      <t>no</t>
    </r>
    <r>
      <rPr>
        <sz val="10"/>
        <color theme="1"/>
        <rFont val="Inherit"/>
      </rPr>
      <t xml:space="preserve"> sales of U.S. government sponsored agencies during the </t>
    </r>
    <r>
      <rPr>
        <sz val="10"/>
        <color rgb="FF000000"/>
        <rFont val="Times New Roman"/>
        <family val="1"/>
      </rPr>
      <t>three</t>
    </r>
    <r>
      <rPr>
        <sz val="10"/>
        <color theme="1"/>
        <rFont val="Inherit"/>
      </rPr>
      <t xml:space="preserve"> months ended </t>
    </r>
    <r>
      <rPr>
        <sz val="10"/>
        <color rgb="FF000000"/>
        <rFont val="Times New Roman"/>
        <family val="1"/>
      </rPr>
      <t>March 31, 2013</t>
    </r>
    <r>
      <rPr>
        <sz val="10"/>
        <color theme="1"/>
        <rFont val="Inherit"/>
      </rPr>
      <t>.</t>
    </r>
  </si>
  <si>
    <t>Loans Held-for-Sale</t>
  </si>
  <si>
    <t>Receivables Held-for-sale [Abstract]</t>
  </si>
  <si>
    <t>Loans Held-for-sale</t>
  </si>
  <si>
    <r>
      <t xml:space="preserve">At March 31, 2014 and </t>
    </r>
    <r>
      <rPr>
        <sz val="10"/>
        <color rgb="FF000000"/>
        <rFont val="Inherit"/>
      </rPr>
      <t>December 31, 2013</t>
    </r>
    <r>
      <rPr>
        <sz val="10"/>
        <color theme="1"/>
        <rFont val="Inherit"/>
      </rPr>
      <t xml:space="preserve">, loans held-for-sale totaled $1.7 billion and $1.5 billion, which includes residential first mortgage loans. The increase in the balance of loans held-for-sale was primarily due to loan originations exceeding loan sales during the </t>
    </r>
    <r>
      <rPr>
        <sz val="10"/>
        <color rgb="FF000000"/>
        <rFont val="Times New Roman"/>
        <family val="1"/>
      </rPr>
      <t>three</t>
    </r>
    <r>
      <rPr>
        <sz val="10"/>
        <color theme="1"/>
        <rFont val="Inherit"/>
      </rPr>
      <t xml:space="preserve"> months ended March 31, 2014. </t>
    </r>
  </si>
  <si>
    <r>
      <t xml:space="preserve">At March 31, 2014 and </t>
    </r>
    <r>
      <rPr>
        <sz val="10"/>
        <color rgb="FF000000"/>
        <rFont val="Inherit"/>
      </rPr>
      <t>December 31, 2013</t>
    </r>
    <r>
      <rPr>
        <sz val="10"/>
        <color theme="1"/>
        <rFont val="Inherit"/>
      </rPr>
      <t xml:space="preserve">, </t>
    </r>
    <r>
      <rPr>
        <sz val="10"/>
        <color rgb="FF000000"/>
        <rFont val="Inherit"/>
      </rPr>
      <t>$1.4 billion</t>
    </r>
    <r>
      <rPr>
        <sz val="10"/>
        <color theme="1"/>
        <rFont val="Inherit"/>
      </rPr>
      <t xml:space="preserve"> and </t>
    </r>
    <r>
      <rPr>
        <sz val="10"/>
        <color rgb="FF000000"/>
        <rFont val="Inherit"/>
      </rPr>
      <t>$1.1 billion</t>
    </r>
    <r>
      <rPr>
        <sz val="10"/>
        <color theme="1"/>
        <rFont val="Inherit"/>
      </rPr>
      <t xml:space="preserve"> of loans held-for-sale were recorded at fair value, respectively, under the fair value option. Such loans will be reported at fair value with any adjustments in fair value recorded through the income statement. The Company estimates the fair value of mortgage loans based on quoted market prices for securities backed by similar types of loans for which quoted market prices were available. The fair values of loans were estimated by discounting estimated cash flows using management’s best estimate of market interest rates for similar collateral. </t>
    </r>
  </si>
  <si>
    <r>
      <t xml:space="preserve">At March 31, 2014 and </t>
    </r>
    <r>
      <rPr>
        <sz val="10"/>
        <color rgb="FF000000"/>
        <rFont val="Inherit"/>
      </rPr>
      <t>December 31, 2013</t>
    </r>
    <r>
      <rPr>
        <sz val="10"/>
        <color theme="1"/>
        <rFont val="Inherit"/>
      </rPr>
      <t xml:space="preserve">, </t>
    </r>
    <r>
      <rPr>
        <sz val="10"/>
        <color rgb="FF000000"/>
        <rFont val="Times New Roman"/>
        <family val="1"/>
      </rPr>
      <t>$300.9 million</t>
    </r>
    <r>
      <rPr>
        <sz val="10"/>
        <color theme="1"/>
        <rFont val="Inherit"/>
      </rPr>
      <t xml:space="preserve"> and </t>
    </r>
    <r>
      <rPr>
        <sz val="10"/>
        <color rgb="FF000000"/>
        <rFont val="Times New Roman"/>
        <family val="1"/>
      </rPr>
      <t>$340.0 million</t>
    </r>
    <r>
      <rPr>
        <sz val="10"/>
        <color theme="1"/>
        <rFont val="Inherit"/>
      </rPr>
      <t xml:space="preserve"> of loans held-for-sale were recorded at lower of cost or fair value based on a decision to sell the loans. Certain loans were transferred into the held-for-sale portfolio from the held-for-investment portfolio. After the transfer, any amount by which cost exceeded fair value was recorded as a valuation allowance.</t>
    </r>
  </si>
  <si>
    <t>The following table sets forth the activity related to residential first mortgage loans held-for-sale.</t>
  </si>
  <si>
    <t>Balance at beginning of period</t>
  </si>
  <si>
    <t>Net loan originations</t>
  </si>
  <si>
    <t>Net loans sold, servicing retained</t>
  </si>
  <si>
    <t>(4,554,735</t>
  </si>
  <si>
    <t>(13,129,712</t>
  </si>
  <si>
    <t>Net loans sold, servicing released</t>
  </si>
  <si>
    <t>(23,045</t>
  </si>
  <si>
    <t>(111,777</t>
  </si>
  <si>
    <t>Other loan sales</t>
  </si>
  <si>
    <t>(303,495</t>
  </si>
  <si>
    <t>(859,025</t>
  </si>
  <si>
    <t>Loan amortization and prepayments</t>
  </si>
  <si>
    <t>Loans transferred from (to) other loan portfolios</t>
  </si>
  <si>
    <t>(61,645</t>
  </si>
  <si>
    <t>Balance at end of period</t>
  </si>
  <si>
    <r>
      <t xml:space="preserve">The Company has pledged certain loans held-for-sale to collateralize lines of credit and/or borrowings with the Federal Home Loan Bank of Indianapolis. At March 31, 2014 and </t>
    </r>
    <r>
      <rPr>
        <sz val="10"/>
        <color rgb="FF000000"/>
        <rFont val="Inherit"/>
      </rPr>
      <t>December 31, 2013</t>
    </r>
    <r>
      <rPr>
        <sz val="10"/>
        <color theme="1"/>
        <rFont val="Inherit"/>
      </rPr>
      <t xml:space="preserve">, the Company pledged </t>
    </r>
    <r>
      <rPr>
        <sz val="10"/>
        <color rgb="FF000000"/>
        <rFont val="Inherit"/>
      </rPr>
      <t>$1.4 billion</t>
    </r>
    <r>
      <rPr>
        <sz val="10"/>
        <color theme="1"/>
        <rFont val="Inherit"/>
      </rPr>
      <t xml:space="preserve"> and </t>
    </r>
    <r>
      <rPr>
        <sz val="10"/>
        <color rgb="FF000000"/>
        <rFont val="Inherit"/>
      </rPr>
      <t>$1.2 billion</t>
    </r>
    <r>
      <rPr>
        <sz val="10"/>
        <color theme="1"/>
        <rFont val="Inherit"/>
      </rPr>
      <t>, respectively, of loans held-for-sale.</t>
    </r>
  </si>
  <si>
    <t>Loans Repurchased with Government Guarantees</t>
  </si>
  <si>
    <t>Notes [Abstract]</t>
  </si>
  <si>
    <r>
      <t xml:space="preserve">Pursuant to Ginnie Mae servicing guidelines, the Company has the unilateral option to repurchase certain delinquent loans (loans past due 90 days or more) securitized in Ginnie Mae pools, if the loans meet defined delinquent loan criteria. As a result of this unilateral option, once the delinquency criteria have been met, and regardless of whether the repurchase option has been exercised, the Company must treat the loans as having been repurchased and recognize the loans as loans held-for-sale on the Consolidated Statement of Financial Condition and also recognize a corresponding liability for a similar amount recorded in other liabilities on the Consolidated Statement of Financial Condition. If the loans are actually repurchased, the Company transfers the loans to loans repurchased with government guarantees and eliminates the corresponding liability. At March 31, 2014, the amount of such loans actually repurchased totaled </t>
    </r>
    <r>
      <rPr>
        <sz val="10"/>
        <color rgb="FF000000"/>
        <rFont val="Inherit"/>
      </rPr>
      <t>$1.3 billion</t>
    </r>
    <r>
      <rPr>
        <sz val="10"/>
        <color theme="1"/>
        <rFont val="Inherit"/>
      </rPr>
      <t xml:space="preserve"> and were classified as loans repurchased with government guarantees, and those loans which the Company had not yet repurchased but had the unilateral right to repurchase totaled </t>
    </r>
    <r>
      <rPr>
        <sz val="10"/>
        <color rgb="FF000000"/>
        <rFont val="Inherit"/>
      </rPr>
      <t>$15.8 million</t>
    </r>
    <r>
      <rPr>
        <sz val="10"/>
        <color theme="1"/>
        <rFont val="Inherit"/>
      </rPr>
      <t xml:space="preserve"> and were classified as loans held-for-sale. At </t>
    </r>
    <r>
      <rPr>
        <sz val="10"/>
        <color rgb="FF000000"/>
        <rFont val="Inherit"/>
      </rPr>
      <t>December 31, 2013</t>
    </r>
    <r>
      <rPr>
        <sz val="10"/>
        <color theme="1"/>
        <rFont val="Inherit"/>
      </rPr>
      <t xml:space="preserve">, the amount of such loans actually repurchased totaled </t>
    </r>
    <r>
      <rPr>
        <sz val="10"/>
        <color rgb="FF000000"/>
        <rFont val="Inherit"/>
      </rPr>
      <t>$1.3 billion</t>
    </r>
    <r>
      <rPr>
        <sz val="10"/>
        <color theme="1"/>
        <rFont val="Inherit"/>
      </rPr>
      <t xml:space="preserve"> and were classified as loans repurchased with government guarantees, and those loans which the Company had not yet repurchased but had the unilateral right to repurchase totaled </t>
    </r>
    <r>
      <rPr>
        <sz val="10"/>
        <color rgb="FF000000"/>
        <rFont val="Inherit"/>
      </rPr>
      <t>$20.8 million</t>
    </r>
    <r>
      <rPr>
        <sz val="10"/>
        <color theme="1"/>
        <rFont val="Inherit"/>
      </rPr>
      <t xml:space="preserve"> and were classified as loans held-for-sale.</t>
    </r>
  </si>
  <si>
    <r>
      <t xml:space="preserve">Substantially all of these loans continue to be insured or guaranteed by the FHA, and the Company's management believes that the reimbursement process is proceeding appropriately. These repurchased loans earn interest at a statutory rate, which varies and is based upon the </t>
    </r>
    <r>
      <rPr>
        <sz val="10"/>
        <color rgb="FF000000"/>
        <rFont val="Inherit"/>
      </rPr>
      <t>10</t>
    </r>
    <r>
      <rPr>
        <sz val="10"/>
        <color theme="1"/>
        <rFont val="Inherit"/>
      </rPr>
      <t>-year U.S. Treasury note rate at the time the underlying loan becomes delinquent.</t>
    </r>
  </si>
  <si>
    <r>
      <t xml:space="preserve">The Company has pledged certain loans repurchased with government guarantees to collateralize lines of credit and/or borrowings with the Federal Home Loan Bank of Indianapolis. At March 31, 2014 and </t>
    </r>
    <r>
      <rPr>
        <sz val="10"/>
        <color rgb="FF000000"/>
        <rFont val="Inherit"/>
      </rPr>
      <t>December 31, 2013</t>
    </r>
    <r>
      <rPr>
        <sz val="10"/>
        <color theme="1"/>
        <rFont val="Inherit"/>
      </rPr>
      <t xml:space="preserve">, the Company pledged </t>
    </r>
    <r>
      <rPr>
        <sz val="10"/>
        <color rgb="FF000000"/>
        <rFont val="Inherit"/>
      </rPr>
      <t>$812.1 million</t>
    </r>
    <r>
      <rPr>
        <sz val="10"/>
        <color theme="1"/>
        <rFont val="Inherit"/>
      </rPr>
      <t xml:space="preserve"> and </t>
    </r>
    <r>
      <rPr>
        <sz val="10"/>
        <color rgb="FF000000"/>
        <rFont val="Inherit"/>
      </rPr>
      <t>$787.1 million</t>
    </r>
    <r>
      <rPr>
        <sz val="10"/>
        <color theme="1"/>
        <rFont val="Inherit"/>
      </rPr>
      <t xml:space="preserve">, respectively, of loans repurchased with government guarantees. </t>
    </r>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March 31, 2013</t>
    </r>
    <r>
      <rPr>
        <sz val="10"/>
        <color theme="1"/>
        <rFont val="Inherit"/>
      </rPr>
      <t xml:space="preserve">, the Company participated in a HUD-coordinated market auction, which resulted in the conveyance in an accelerated fashion of </t>
    </r>
    <r>
      <rPr>
        <sz val="10"/>
        <color rgb="FF000000"/>
        <rFont val="Times New Roman"/>
        <family val="1"/>
      </rPr>
      <t>$131.9 million</t>
    </r>
    <r>
      <rPr>
        <sz val="10"/>
        <color theme="1"/>
        <rFont val="Inherit"/>
      </rPr>
      <t xml:space="preserve"> unpaid principal balance (net of write downs) of loans to HUD.</t>
    </r>
  </si>
  <si>
    <t>Loans Held-for-Investment</t>
  </si>
  <si>
    <t>Receivables [Abstract]</t>
  </si>
  <si>
    <t>Loans held-for-investment are summarized as follows.</t>
  </si>
  <si>
    <t>March 31,</t>
  </si>
  <si>
    <t>December 31,</t>
  </si>
  <si>
    <t>Consumer loans</t>
  </si>
  <si>
    <t>Residential first mortgage</t>
  </si>
  <si>
    <t>Second mortgage</t>
  </si>
  <si>
    <t>Warehouse lending</t>
  </si>
  <si>
    <t>HELOC</t>
  </si>
  <si>
    <t>Total consumer loans</t>
  </si>
  <si>
    <t>Commercial loans</t>
  </si>
  <si>
    <t>Commercial real estate</t>
  </si>
  <si>
    <t>Commercial and industrial</t>
  </si>
  <si>
    <t>Commercial lease financing</t>
  </si>
  <si>
    <t>Total commercial loans</t>
  </si>
  <si>
    <t>Total loans held-for-investment</t>
  </si>
  <si>
    <t>Less allowance for loan losses</t>
  </si>
  <si>
    <t>(307,000</t>
  </si>
  <si>
    <t>(207,000</t>
  </si>
  <si>
    <r>
      <t xml:space="preserve">At March 31, 2014 and </t>
    </r>
    <r>
      <rPr>
        <sz val="10"/>
        <color rgb="FF000000"/>
        <rFont val="Times New Roman"/>
        <family val="1"/>
      </rPr>
      <t>December 31, 2013</t>
    </r>
    <r>
      <rPr>
        <sz val="10"/>
        <color theme="1"/>
        <rFont val="Inherit"/>
      </rPr>
      <t xml:space="preserve">, the loans held-for-investment include </t>
    </r>
    <r>
      <rPr>
        <sz val="10"/>
        <color rgb="FF000000"/>
        <rFont val="Inherit"/>
      </rPr>
      <t>$233.9 million</t>
    </r>
    <r>
      <rPr>
        <sz val="10"/>
        <color theme="1"/>
        <rFont val="Inherit"/>
      </rPr>
      <t xml:space="preserve"> and </t>
    </r>
    <r>
      <rPr>
        <sz val="10"/>
        <color rgb="FF000000"/>
        <rFont val="Inherit"/>
      </rPr>
      <t>$238.3 million</t>
    </r>
    <r>
      <rPr>
        <sz val="10"/>
        <color theme="1"/>
        <rFont val="Inherit"/>
      </rPr>
      <t xml:space="preserve"> of loans accounted for under the fair value option. During the </t>
    </r>
    <r>
      <rPr>
        <sz val="10"/>
        <color rgb="FF000000"/>
        <rFont val="Inherit"/>
      </rPr>
      <t>three</t>
    </r>
    <r>
      <rPr>
        <sz val="10"/>
        <color theme="1"/>
        <rFont val="Inherit"/>
      </rPr>
      <t xml:space="preserve"> months ended March 31, 2014, the Company recorded a $21.1 million adjustment to the originally recorded fair value of performing repurchased residential first mortgage loans. </t>
    </r>
  </si>
  <si>
    <r>
      <t xml:space="preserve">During the </t>
    </r>
    <r>
      <rPr>
        <sz val="10"/>
        <color rgb="FF000000"/>
        <rFont val="Inherit"/>
      </rPr>
      <t>three</t>
    </r>
    <r>
      <rPr>
        <sz val="10"/>
        <color theme="1"/>
        <rFont val="Inherit"/>
      </rPr>
      <t xml:space="preserve"> months ended March 31, 2014, the Company transferred </t>
    </r>
    <r>
      <rPr>
        <sz val="10"/>
        <color rgb="FF000000"/>
        <rFont val="Inherit"/>
      </rPr>
      <t>$4.6 million</t>
    </r>
    <r>
      <rPr>
        <sz val="10"/>
        <color theme="1"/>
        <rFont val="Inherit"/>
      </rPr>
      <t xml:space="preserve"> in loans held-for-sale to loans held-for-investment. During the </t>
    </r>
    <r>
      <rPr>
        <sz val="10"/>
        <color rgb="FF000000"/>
        <rFont val="Inherit"/>
      </rPr>
      <t>three</t>
    </r>
    <r>
      <rPr>
        <sz val="10"/>
        <color theme="1"/>
        <rFont val="Inherit"/>
      </rPr>
      <t xml:space="preserve"> months ended </t>
    </r>
    <r>
      <rPr>
        <sz val="10"/>
        <color rgb="FF000000"/>
        <rFont val="Times New Roman"/>
        <family val="1"/>
      </rPr>
      <t>March 31, 2013</t>
    </r>
    <r>
      <rPr>
        <sz val="10"/>
        <color theme="1"/>
        <rFont val="Inherit"/>
      </rPr>
      <t xml:space="preserve">, the Company transferred </t>
    </r>
    <r>
      <rPr>
        <sz val="10"/>
        <color rgb="FF000000"/>
        <rFont val="Times New Roman"/>
        <family val="1"/>
      </rPr>
      <t>$62.8 million</t>
    </r>
    <r>
      <rPr>
        <sz val="10"/>
        <color theme="1"/>
        <rFont val="Inherit"/>
      </rPr>
      <t xml:space="preserve"> in loans held-for-sale to loans held-for-investment. The loans transferred were carried at fair value, and will continue to be reported at fair value while classified as held-for-investment. </t>
    </r>
  </si>
  <si>
    <t xml:space="preserve">During the three months ended March 31, 2014, we sold nonperforming and TDR residential first mortgage loans with a carrying value in the amount of $25.6 million. </t>
  </si>
  <si>
    <t>During the three months ended March 31, 2014, residential first mortgage jumbo loans with a carrying value in the amount of $254.1 million were transferred to loans available-for-sale and subsequently sold during the second quarter 2014.</t>
  </si>
  <si>
    <r>
      <t xml:space="preserve">The Company has pledged certain loans held-for-investment to collateralize lines of credit and/or borrowings with the Federal Reserve Bank of Chicago and the Federal Home Loan Bank of Indianapolis. At March 31, 2014 and </t>
    </r>
    <r>
      <rPr>
        <sz val="10"/>
        <color rgb="FF000000"/>
        <rFont val="Inherit"/>
      </rPr>
      <t>December 31, 2013</t>
    </r>
    <r>
      <rPr>
        <sz val="10"/>
        <color theme="1"/>
        <rFont val="Inherit"/>
      </rPr>
      <t xml:space="preserve">, the Company pledged </t>
    </r>
    <r>
      <rPr>
        <sz val="10"/>
        <color rgb="FF000000"/>
        <rFont val="Inherit"/>
      </rPr>
      <t>$2.4 billion</t>
    </r>
    <r>
      <rPr>
        <sz val="10"/>
        <color theme="1"/>
        <rFont val="Inherit"/>
      </rPr>
      <t xml:space="preserve"> and </t>
    </r>
    <r>
      <rPr>
        <sz val="10"/>
        <color rgb="FF000000"/>
        <rFont val="Inherit"/>
      </rPr>
      <t>$2.5 billion</t>
    </r>
    <r>
      <rPr>
        <sz val="10"/>
        <color theme="1"/>
        <rFont val="Inherit"/>
      </rPr>
      <t xml:space="preserve">, respectively, of loans held-for-investment. </t>
    </r>
  </si>
  <si>
    <t>The Company’s commercial leasing activities consist primarily of equipment leases. Generally, lessees are responsible for all maintenance, taxes, and insurance on leased properties. The following table lists the components of the net investment in financing leases.</t>
  </si>
  <si>
    <t>Total minimum lease payment to be received</t>
  </si>
  <si>
    <t>Estimated residual values of lease properties</t>
  </si>
  <si>
    <t>Unearned income</t>
  </si>
  <si>
    <t>(704</t>
  </si>
  <si>
    <t>(755</t>
  </si>
  <si>
    <t>Net deferred fees and other</t>
  </si>
  <si>
    <t>(20</t>
  </si>
  <si>
    <t>Net investment in commercial financing leases</t>
  </si>
  <si>
    <t>The allowance for loan losses by class of loan is summarized in the following tables.</t>
  </si>
  <si>
    <t>Residential</t>
  </si>
  <si>
    <t>First</t>
  </si>
  <si>
    <t>Mortgage</t>
  </si>
  <si>
    <t>Second</t>
  </si>
  <si>
    <t>Warehouse</t>
  </si>
  <si>
    <t>Lending</t>
  </si>
  <si>
    <t>Consumer</t>
  </si>
  <si>
    <t>Commercial</t>
  </si>
  <si>
    <t>Real Estate</t>
  </si>
  <si>
    <t>and Industrial</t>
  </si>
  <si>
    <t>Commercial Lease</t>
  </si>
  <si>
    <t>Financing</t>
  </si>
  <si>
    <t>Beginning balance allowance for loan losses</t>
  </si>
  <si>
    <t>Charge-offs</t>
  </si>
  <si>
    <t>(10,863</t>
  </si>
  <si>
    <t>(1,068</t>
  </si>
  <si>
    <t>(2,689</t>
  </si>
  <si>
    <t>(461</t>
  </si>
  <si>
    <t>(15,081</t>
  </si>
  <si>
    <t>Recoveries</t>
  </si>
  <si>
    <t>Provision</t>
  </si>
  <si>
    <t>(833</t>
  </si>
  <si>
    <t>(1,524</t>
  </si>
  <si>
    <t>(45</t>
  </si>
  <si>
    <t>Ending balance allowance for loan losses</t>
  </si>
  <si>
    <t>(25,692</t>
  </si>
  <si>
    <t>(1,955</t>
  </si>
  <si>
    <t>(2,061</t>
  </si>
  <si>
    <t>(699</t>
  </si>
  <si>
    <t>(13,162</t>
  </si>
  <si>
    <t>(43,569</t>
  </si>
  <si>
    <t>(367</t>
  </si>
  <si>
    <t>(1,315</t>
  </si>
  <si>
    <t>(10</t>
  </si>
  <si>
    <t>and  Industrial</t>
  </si>
  <si>
    <t>Lease</t>
  </si>
  <si>
    <t>Individually evaluated</t>
  </si>
  <si>
    <t>Collectively evaluated (1)</t>
  </si>
  <si>
    <t>Allowance for loan losses</t>
  </si>
  <si>
    <t>Total allowance for loan losses</t>
  </si>
  <si>
    <t xml:space="preserve">Excludes loans carried under the fair value option. </t>
  </si>
  <si>
    <t>The allowance for loan losses for consumer loans, other than those that have been identified for individual evaluation for impairment, is determined on a loan pool basis utilizing forecasted losses that represent management’s best estimate of inherent loss. Loans are pooled by loan types with similar risk characteristics. The Company utilizes a historical loss model for each pool. Management evaluates the results of the allowance for loan losses model and makes qualitative adjustments to the results of the model when it is determined that model results do not reflect all losses inherent in the loan portfolios due to changes in recent economic trends and conditions, or other relevant factors.</t>
  </si>
  <si>
    <r>
      <t xml:space="preserve">During the </t>
    </r>
    <r>
      <rPr>
        <sz val="10"/>
        <color rgb="FF000000"/>
        <rFont val="Inherit"/>
      </rPr>
      <t>three</t>
    </r>
    <r>
      <rPr>
        <sz val="10"/>
        <color theme="1"/>
        <rFont val="Inherit"/>
      </rPr>
      <t xml:space="preserve"> months ended March 31, 2014, the Company recorded a provision for loan losses of </t>
    </r>
    <r>
      <rPr>
        <sz val="10"/>
        <color rgb="FF000000"/>
        <rFont val="Times New Roman"/>
        <family val="1"/>
      </rPr>
      <t>$112.3 million</t>
    </r>
    <r>
      <rPr>
        <sz val="10"/>
        <color theme="1"/>
        <rFont val="Inherit"/>
      </rPr>
      <t xml:space="preserve">. The increase in the provision for loan losses as compared to the </t>
    </r>
    <r>
      <rPr>
        <sz val="10"/>
        <color rgb="FF000000"/>
        <rFont val="Inherit"/>
      </rPr>
      <t>three</t>
    </r>
    <r>
      <rPr>
        <sz val="10"/>
        <color theme="1"/>
        <rFont val="Inherit"/>
      </rPr>
      <t xml:space="preserve"> months ended </t>
    </r>
    <r>
      <rPr>
        <sz val="10"/>
        <color rgb="FF000000"/>
        <rFont val="Times New Roman"/>
        <family val="1"/>
      </rPr>
      <t>March 31, 2013</t>
    </r>
    <r>
      <rPr>
        <sz val="10"/>
        <color theme="1"/>
        <rFont val="Inherit"/>
      </rPr>
      <t>, was primarily driven by two changes in estimates: the evaluation of current data related to the loss emergence period and the evaluation of the risk associated with payment resets relating to the interest-only loans.</t>
    </r>
  </si>
  <si>
    <r>
      <t xml:space="preserve">The loss emergence period is an assumption within our model and represents the average amount of time between when the loss event first occurs and when the specific loan is charged-off. The time period starts when the borrower first begins to experience financial difficulty (generally, the initial occurrence of a 30 day delinquency) and continues until the actual loss becomes visible to the Company (generally, upon charge-off). The Company analyzed its recent data including early stage delinquency, the increase in charge-offs during the </t>
    </r>
    <r>
      <rPr>
        <sz val="10"/>
        <color rgb="FF000000"/>
        <rFont val="Inherit"/>
      </rPr>
      <t>three</t>
    </r>
    <r>
      <rPr>
        <sz val="10"/>
        <color theme="1"/>
        <rFont val="Inherit"/>
      </rPr>
      <t xml:space="preserve"> months ended March 31, 2014, continued emergence of non-performing loans and its assessment of the time from first delinquency to charge-off. As a result, the Company qualitatively determined that the estimate of the average loss emergence period has lengthened. This change resulted in an increase to the allowance for loan losses that reflects the updated estimate of probable losses inherent in the portfolio.</t>
    </r>
  </si>
  <si>
    <r>
      <t xml:space="preserve">In addition, during the </t>
    </r>
    <r>
      <rPr>
        <sz val="10"/>
        <color rgb="FF000000"/>
        <rFont val="Inherit"/>
      </rPr>
      <t>three</t>
    </r>
    <r>
      <rPr>
        <sz val="10"/>
        <color theme="1"/>
        <rFont val="Inherit"/>
      </rPr>
      <t xml:space="preserve"> months ended March 31, 2014, certain loans in our interest-only residential first mortgage and HELOC loan portfolios began to reset. At the point of reset, the borrower’s monthly payment increases upon inclusion of repayments of principal and may increase as a result of changes in interest rates. The payment reset increases could give rise to a "payment shock" i.e. a sudden and significant increase in the borrower’s monthly payment. For instance, as of March 31, 2014 the Company estimated an average payment shock for borrowers with resets in 2014 of approximately </t>
    </r>
    <r>
      <rPr>
        <sz val="10"/>
        <color rgb="FF000000"/>
        <rFont val="Times New Roman"/>
        <family val="1"/>
      </rPr>
      <t>70 percent</t>
    </r>
    <r>
      <rPr>
        <sz val="10"/>
        <color theme="1"/>
        <rFont val="Inherit"/>
      </rPr>
      <t xml:space="preserve"> (i.e. their total monthly payments increase by </t>
    </r>
    <r>
      <rPr>
        <sz val="10"/>
        <color rgb="FF000000"/>
        <rFont val="Times New Roman"/>
        <family val="1"/>
      </rPr>
      <t>70 percent</t>
    </r>
    <r>
      <rPr>
        <sz val="10"/>
        <color theme="1"/>
        <rFont val="Inherit"/>
      </rPr>
      <t>). The extent of the payment shock may increase the likelihood that a borrower could default.</t>
    </r>
  </si>
  <si>
    <r>
      <t xml:space="preserve">The allowance for loan losses considers the probable loss inherent in the loan portfolio both before and after the payment reset date. Prior to </t>
    </r>
    <r>
      <rPr>
        <sz val="10"/>
        <color rgb="FF000000"/>
        <rFont val="Inherit"/>
      </rPr>
      <t>December 31, 2013</t>
    </r>
    <r>
      <rPr>
        <sz val="10"/>
        <color theme="1"/>
        <rFont val="Inherit"/>
      </rPr>
      <t xml:space="preserve">, the Company had experienced an insignificant volume of resets. The first significant volume of resets occurred during the </t>
    </r>
    <r>
      <rPr>
        <sz val="10"/>
        <color rgb="FF000000"/>
        <rFont val="Inherit"/>
      </rPr>
      <t>three</t>
    </r>
    <r>
      <rPr>
        <sz val="10"/>
        <color theme="1"/>
        <rFont val="Inherit"/>
      </rPr>
      <t xml:space="preserve"> months ended March 31, 2014 and in the first half of April 2014. Data the Company reviewed from those periods, as well as data the Company reviewed for the 15 months ended March 31, 2014, indicated that delinquency was greater than estimated at </t>
    </r>
    <r>
      <rPr>
        <sz val="10"/>
        <color rgb="FF000000"/>
        <rFont val="Inherit"/>
      </rPr>
      <t>December 31, 2013</t>
    </r>
    <r>
      <rPr>
        <sz val="10"/>
        <color theme="1"/>
        <rFont val="Inherit"/>
      </rPr>
      <t xml:space="preserve">. Additionally, loans that have recently reset or are expected to reset in the near future are refinancing at levels below what was previously estimated, which the Company believes may indicate an increase in future delinquency and charge-off. Based on its review of these initial indicators, the Company increased the allowance for loan losses based on its qualitative analysis of the recent data. The portion of the allowance for loan losses related to certain interest-only included in residential first mortgage and HELOC loan portfolios increased primarily due to the estimates of the average loss emergence period and reset risk to approximately </t>
    </r>
    <r>
      <rPr>
        <sz val="10"/>
        <color rgb="FF000000"/>
        <rFont val="Times New Roman"/>
        <family val="1"/>
      </rPr>
      <t>$112.8 million</t>
    </r>
    <r>
      <rPr>
        <sz val="10"/>
        <color theme="1"/>
        <rFont val="Inherit"/>
      </rPr>
      <t xml:space="preserve"> at March 31, 2014 from </t>
    </r>
    <r>
      <rPr>
        <sz val="10"/>
        <color rgb="FF000000"/>
        <rFont val="Times New Roman"/>
        <family val="1"/>
      </rPr>
      <t>$52.3 million</t>
    </r>
    <r>
      <rPr>
        <sz val="10"/>
        <color theme="1"/>
        <rFont val="Inherit"/>
      </rPr>
      <t xml:space="preserve"> at </t>
    </r>
    <r>
      <rPr>
        <sz val="10"/>
        <color rgb="FF000000"/>
        <rFont val="Inherit"/>
      </rPr>
      <t>December 31, 2013</t>
    </r>
    <r>
      <rPr>
        <sz val="10"/>
        <color theme="1"/>
        <rFont val="Inherit"/>
      </rPr>
      <t>.</t>
    </r>
  </si>
  <si>
    <r>
      <t xml:space="preserve">The following table sets forth the loans held-for-investment aging analysis as of March 31, 2014 and </t>
    </r>
    <r>
      <rPr>
        <sz val="10"/>
        <color rgb="FF000000"/>
        <rFont val="Times New Roman"/>
        <family val="1"/>
      </rPr>
      <t>December 31, 2013</t>
    </r>
    <r>
      <rPr>
        <sz val="10"/>
        <color theme="1"/>
        <rFont val="Inherit"/>
      </rPr>
      <t>, of past due and current loans.</t>
    </r>
  </si>
  <si>
    <t>30-59 Days</t>
  </si>
  <si>
    <t>Past Due</t>
  </si>
  <si>
    <t>60-89 Days</t>
  </si>
  <si>
    <t>90 Days or</t>
  </si>
  <si>
    <t>Greater Past</t>
  </si>
  <si>
    <t>Due</t>
  </si>
  <si>
    <t>Current</t>
  </si>
  <si>
    <t>Investment</t>
  </si>
  <si>
    <r>
      <t xml:space="preserve">Total loans </t>
    </r>
    <r>
      <rPr>
        <sz val="8"/>
        <color theme="1"/>
        <rFont val="Inherit"/>
      </rPr>
      <t>(1)</t>
    </r>
  </si>
  <si>
    <r>
      <t xml:space="preserve">Includes </t>
    </r>
    <r>
      <rPr>
        <sz val="9"/>
        <color rgb="FF000000"/>
        <rFont val="Inherit"/>
      </rPr>
      <t>$3.7 million</t>
    </r>
    <r>
      <rPr>
        <sz val="9"/>
        <color theme="1"/>
        <rFont val="Inherit"/>
      </rPr>
      <t xml:space="preserve"> and </t>
    </r>
    <r>
      <rPr>
        <sz val="9"/>
        <color rgb="FF000000"/>
        <rFont val="Inherit"/>
      </rPr>
      <t>$4.0 million</t>
    </r>
    <r>
      <rPr>
        <sz val="9"/>
        <color theme="1"/>
        <rFont val="Inherit"/>
      </rPr>
      <t xml:space="preserve"> of loans 90 days or greater past due accounted for under the fair value option at March 31, 2014 and </t>
    </r>
    <r>
      <rPr>
        <sz val="9"/>
        <color rgb="FF000000"/>
        <rFont val="Times New Roman"/>
        <family val="1"/>
      </rPr>
      <t>December 31, 2013</t>
    </r>
    <r>
      <rPr>
        <sz val="9"/>
        <color theme="1"/>
        <rFont val="Inherit"/>
      </rPr>
      <t xml:space="preserve">, respectively. </t>
    </r>
  </si>
  <si>
    <r>
      <t xml:space="preserve">Loans on which interest accruals have been discontinued totaled approximately </t>
    </r>
    <r>
      <rPr>
        <sz val="10"/>
        <color rgb="FF000000"/>
        <rFont val="Times New Roman"/>
        <family val="1"/>
      </rPr>
      <t>$117.6 million</t>
    </r>
    <r>
      <rPr>
        <sz val="10"/>
        <color theme="1"/>
        <rFont val="Inherit"/>
      </rPr>
      <t xml:space="preserve"> and </t>
    </r>
    <r>
      <rPr>
        <sz val="10"/>
        <color rgb="FF000000"/>
        <rFont val="Inherit"/>
      </rPr>
      <t>$146.5 million</t>
    </r>
    <r>
      <rPr>
        <sz val="10"/>
        <color theme="1"/>
        <rFont val="Inherit"/>
      </rPr>
      <t xml:space="preserve"> at March 31, 2014 and </t>
    </r>
    <r>
      <rPr>
        <sz val="10"/>
        <color rgb="FF000000"/>
        <rFont val="Inherit"/>
      </rPr>
      <t>December 31, 2013</t>
    </r>
    <r>
      <rPr>
        <sz val="10"/>
        <color theme="1"/>
        <rFont val="Inherit"/>
      </rPr>
      <t xml:space="preserve">, respectively, and </t>
    </r>
    <r>
      <rPr>
        <sz val="10"/>
        <color rgb="FF000000"/>
        <rFont val="Inherit"/>
      </rPr>
      <t>$369.7 million</t>
    </r>
    <r>
      <rPr>
        <sz val="10"/>
        <color theme="1"/>
        <rFont val="Inherit"/>
      </rPr>
      <t xml:space="preserve"> at </t>
    </r>
    <r>
      <rPr>
        <sz val="10"/>
        <color rgb="FF000000"/>
        <rFont val="Times New Roman"/>
        <family val="1"/>
      </rPr>
      <t>March 31, 2013</t>
    </r>
    <r>
      <rPr>
        <sz val="10"/>
        <color theme="1"/>
        <rFont val="Inherit"/>
      </rPr>
      <t xml:space="preserve">. Interest income is recognized on impaired loans using a cost recovery method unless amounts contractually due are not in doubt. Interest that would have been accrued on impaired loans totaled approximately </t>
    </r>
    <r>
      <rPr>
        <sz val="10"/>
        <color rgb="FF000000"/>
        <rFont val="Times New Roman"/>
        <family val="1"/>
      </rPr>
      <t>$1.8 million</t>
    </r>
    <r>
      <rPr>
        <sz val="10"/>
        <color theme="1"/>
        <rFont val="Inherit"/>
      </rPr>
      <t xml:space="preserve"> and </t>
    </r>
    <r>
      <rPr>
        <sz val="10"/>
        <color rgb="FF000000"/>
        <rFont val="Inherit"/>
      </rPr>
      <t>$4.4 million</t>
    </r>
    <r>
      <rPr>
        <sz val="10"/>
        <color theme="1"/>
        <rFont val="Inherit"/>
      </rPr>
      <t xml:space="preserve"> during the </t>
    </r>
    <r>
      <rPr>
        <sz val="10"/>
        <color rgb="FF000000"/>
        <rFont val="Times New Roman"/>
        <family val="1"/>
      </rPr>
      <t>three</t>
    </r>
    <r>
      <rPr>
        <sz val="10"/>
        <color theme="1"/>
        <rFont val="Inherit"/>
      </rPr>
      <t xml:space="preserve"> months ended March 31, 2014 and 2013, respectively. At March 31, 2014 and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loans 90 days past due and still accruing.</t>
    </r>
  </si>
  <si>
    <t>Troubled Debt Restructuring</t>
  </si>
  <si>
    <t>The Company may modify certain loans in both consumer and commercial loan portfolios to retain customers or to maximize collection of the outstanding loan balance. The Company has maintained several programs designed to assist borrowers by extending payment dates or reducing the borrower's contractual payments. All loan modifications are made on a case-by-case basis. The Company's standards relating to loan modifications consider, among other factors, minimum verified income requirements, cash flow analysis, and collateral valuations. All loan modifications, including those classified as TDRs, are reviewed and approved. Loan modification programs for borrowers have resulted in a significant increase in restructured loa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TDRs and are included in non-accrual loans if the loan was nonperforming prior to the restructuring. These loans will continue on non-accrual status until the borrower has established a willingness and ability to make the restructured payments for at least six months, after which they will begin to accrue interest.</t>
  </si>
  <si>
    <r>
      <t>The following table provides a summary of TDRs outstanding by type and performing status.</t>
    </r>
    <r>
      <rPr>
        <sz val="9"/>
        <color theme="1"/>
        <rFont val="Inherit"/>
      </rPr>
      <t> </t>
    </r>
  </si>
  <si>
    <t>TDRs</t>
  </si>
  <si>
    <t>Performing</t>
  </si>
  <si>
    <t>Nonperforming</t>
  </si>
  <si>
    <r>
      <t xml:space="preserve">Consumer loans </t>
    </r>
    <r>
      <rPr>
        <sz val="8"/>
        <color theme="1"/>
        <rFont val="Inherit"/>
      </rPr>
      <t>(1)</t>
    </r>
  </si>
  <si>
    <r>
      <t xml:space="preserve">Commercial loans </t>
    </r>
    <r>
      <rPr>
        <sz val="8"/>
        <color theme="1"/>
        <rFont val="Inherit"/>
      </rPr>
      <t>(2)</t>
    </r>
  </si>
  <si>
    <r>
      <t xml:space="preserve">Total TDRs </t>
    </r>
    <r>
      <rPr>
        <sz val="8"/>
        <color theme="1"/>
        <rFont val="Inherit"/>
      </rPr>
      <t>(3)</t>
    </r>
  </si>
  <si>
    <r>
      <t>Consumer loans</t>
    </r>
    <r>
      <rPr>
        <sz val="8"/>
        <color theme="1"/>
        <rFont val="Inherit"/>
      </rPr>
      <t> (1)</t>
    </r>
  </si>
  <si>
    <t>Other consumer</t>
  </si>
  <si>
    <r>
      <t xml:space="preserve">The allowance for loan losses on consumer TDR loans totaled </t>
    </r>
    <r>
      <rPr>
        <sz val="9"/>
        <color rgb="FF000000"/>
        <rFont val="Inherit"/>
      </rPr>
      <t>$84.7 million</t>
    </r>
    <r>
      <rPr>
        <sz val="9"/>
        <color theme="1"/>
        <rFont val="Inherit"/>
      </rPr>
      <t xml:space="preserve"> and $82.3 million at March 31, 2014 and </t>
    </r>
    <r>
      <rPr>
        <sz val="9"/>
        <color rgb="FF000000"/>
        <rFont val="Inherit"/>
      </rPr>
      <t>December 31, 2013</t>
    </r>
    <r>
      <rPr>
        <sz val="9"/>
        <color theme="1"/>
        <rFont val="Inherit"/>
      </rPr>
      <t>, respectively.</t>
    </r>
  </si>
  <si>
    <r>
      <t xml:space="preserve">The allowance for loan losses on commercial TDR loans was zero at both March 31, 2014 and </t>
    </r>
    <r>
      <rPr>
        <sz val="9"/>
        <color rgb="FF000000"/>
        <rFont val="Inherit"/>
      </rPr>
      <t>December 31, 2013</t>
    </r>
    <r>
      <rPr>
        <sz val="9"/>
        <color theme="1"/>
        <rFont val="Inherit"/>
      </rPr>
      <t>, respectively.</t>
    </r>
  </si>
  <si>
    <r>
      <t xml:space="preserve">Includes </t>
    </r>
    <r>
      <rPr>
        <sz val="9"/>
        <color rgb="FF000000"/>
        <rFont val="Times New Roman"/>
        <family val="1"/>
      </rPr>
      <t>$31.5 million</t>
    </r>
    <r>
      <rPr>
        <sz val="9"/>
        <color theme="1"/>
        <rFont val="Inherit"/>
      </rPr>
      <t xml:space="preserve"> and </t>
    </r>
    <r>
      <rPr>
        <sz val="9"/>
        <color rgb="FF000000"/>
        <rFont val="Times New Roman"/>
        <family val="1"/>
      </rPr>
      <t>$8.9 million</t>
    </r>
    <r>
      <rPr>
        <sz val="9"/>
        <color theme="1"/>
        <rFont val="Inherit"/>
      </rPr>
      <t xml:space="preserve"> of TDR loans accounted for under the fair value option at March 31, 2014 and </t>
    </r>
    <r>
      <rPr>
        <sz val="9"/>
        <color rgb="FF000000"/>
        <rFont val="Times New Roman"/>
        <family val="1"/>
      </rPr>
      <t>December 31, 2013</t>
    </r>
    <r>
      <rPr>
        <sz val="9"/>
        <color theme="1"/>
        <rFont val="Inherit"/>
      </rPr>
      <t>, respectively.</t>
    </r>
  </si>
  <si>
    <r>
      <t xml:space="preserve">TDRs returned to performing, or accrual, status totaled </t>
    </r>
    <r>
      <rPr>
        <sz val="10"/>
        <color rgb="FF000000"/>
        <rFont val="Inherit"/>
      </rPr>
      <t>$2.2 million</t>
    </r>
    <r>
      <rPr>
        <sz val="10"/>
        <color theme="1"/>
        <rFont val="Inherit"/>
      </rPr>
      <t xml:space="preserve"> and $17.2 million during the </t>
    </r>
    <r>
      <rPr>
        <sz val="10"/>
        <color rgb="FF000000"/>
        <rFont val="Times New Roman"/>
        <family val="1"/>
      </rPr>
      <t>three</t>
    </r>
    <r>
      <rPr>
        <sz val="10"/>
        <color theme="1"/>
        <rFont val="Inherit"/>
      </rPr>
      <t xml:space="preserve"> months ended March 31, 2014 and 2013, respectively, and are excluded from nonperforming loans. TDRs that have demonstrated a period of at least </t>
    </r>
    <r>
      <rPr>
        <sz val="10"/>
        <color rgb="FF000000"/>
        <rFont val="Inherit"/>
      </rPr>
      <t>six months</t>
    </r>
    <r>
      <rPr>
        <sz val="10"/>
        <color theme="1"/>
        <rFont val="Inherit"/>
      </rPr>
      <t xml:space="preserve"> of consecutive performance under the modified terms, are returned to performing (i.e., accrual) status and are excluded from nonperforming loans. Although these TDRs have returned to performing status, they will still continue to be classified as impaired until they are repaid in full, or foreclosed and sold, and included as such in the tables within "repossessed assets." Although many of the TDRs continue to be performing, the full collection of principal and interest on some TDRs may not occur. The resulting potential incremental losses are measured through impairment analysis on all TDRs and have been factored into our allowance for loan losses. At March 31, 2014 and </t>
    </r>
    <r>
      <rPr>
        <sz val="10"/>
        <color rgb="FF000000"/>
        <rFont val="Inherit"/>
      </rPr>
      <t>December 31, 2013</t>
    </r>
    <r>
      <rPr>
        <sz val="10"/>
        <color theme="1"/>
        <rFont val="Inherit"/>
      </rPr>
      <t>, remaining commitments to lend additional funds to debtors whose terms have been modified in a commercial or consumer TDR were immaterial.</t>
    </r>
  </si>
  <si>
    <t>Some loan modifications classified as TDRs may not ultimately result in the full collection of principal and interest, as modified, but may give rise to potential incremental losses. Such losses are factored into the Company's allowance for loan losses estimate. Management evaluates loans for impairment both collectively and individually depending on the risk characteristics underlying the loan and the availability of data. The Company measures impairment using the discounted cash flow method for performing TDRs and measure impairment based on collateral values for re-defaulted TDRs.</t>
  </si>
  <si>
    <r>
      <t xml:space="preserve">The following table presents the three months ended March 31, 2014 and 2013 number of accounts, pre-modification unpaid principal balance (net of write downs), and post-modification unpaid principal balance (net of write downs) that were new modified TDRs during the </t>
    </r>
    <r>
      <rPr>
        <sz val="10"/>
        <color rgb="FF000000"/>
        <rFont val="Times New Roman"/>
        <family val="1"/>
      </rPr>
      <t>three</t>
    </r>
    <r>
      <rPr>
        <sz val="10"/>
        <color theme="1"/>
        <rFont val="Inherit"/>
      </rPr>
      <t xml:space="preserve"> months ended </t>
    </r>
    <r>
      <rPr>
        <sz val="10"/>
        <color rgb="FF000000"/>
        <rFont val="Inherit"/>
      </rPr>
      <t>March 31, 2014 and 2013</t>
    </r>
    <r>
      <rPr>
        <sz val="10"/>
        <color theme="1"/>
        <rFont val="Inherit"/>
      </rPr>
      <t xml:space="preserve">. In addition, the table presents the number of accounts and unpaid principal balance (net of write downs) of loans that have subsequently defaulted during the </t>
    </r>
    <r>
      <rPr>
        <sz val="10"/>
        <color rgb="FF000000"/>
        <rFont val="Times New Roman"/>
        <family val="1"/>
      </rPr>
      <t>three</t>
    </r>
    <r>
      <rPr>
        <sz val="10"/>
        <color theme="1"/>
        <rFont val="Inherit"/>
      </rPr>
      <t xml:space="preserve"> months ended </t>
    </r>
    <r>
      <rPr>
        <sz val="10"/>
        <color rgb="FF000000"/>
        <rFont val="Inherit"/>
      </rPr>
      <t>March 31, 2014 and 2013</t>
    </r>
    <r>
      <rPr>
        <sz val="10"/>
        <color theme="1"/>
        <rFont val="Inherit"/>
      </rPr>
      <t xml:space="preserve"> that had been modified in a TDR during the 12 months preceding each period. All TDR classes within consumer and commercial loan portfolios are considered subsequently defaulted when greater than 90 days past due. </t>
    </r>
  </si>
  <si>
    <t>Number of Accounts</t>
  </si>
  <si>
    <t>Pre-Modification Unpaid Principal Balance</t>
  </si>
  <si>
    <r>
      <t xml:space="preserve">Post-Modification Unpaid Principal Balance </t>
    </r>
    <r>
      <rPr>
        <b/>
        <sz val="7"/>
        <color theme="1"/>
        <rFont val="Inherit"/>
      </rPr>
      <t>(1)</t>
    </r>
  </si>
  <si>
    <t>Increase (Decrease) in Allowance at Modification</t>
  </si>
  <si>
    <t>    Residential first mortgages</t>
  </si>
  <si>
    <t>    Second mortgages</t>
  </si>
  <si>
    <t>(19</t>
  </si>
  <si>
    <t>    HELOC (2)</t>
  </si>
  <si>
    <t>           Total TDR loans</t>
  </si>
  <si>
    <t>TDRs that subsequently defaulted in previous 12 months (3)</t>
  </si>
  <si>
    <t>Increase in Allowance at Subsequent Default</t>
  </si>
  <si>
    <r>
      <t xml:space="preserve">    HELOC </t>
    </r>
    <r>
      <rPr>
        <sz val="7"/>
        <color theme="1"/>
        <rFont val="Inherit"/>
      </rPr>
      <t>(2)</t>
    </r>
  </si>
  <si>
    <t>    HELOC</t>
  </si>
  <si>
    <t>(1</t>
  </si>
  <si>
    <t>Post-modification balances include past due amounts that are capitalized at modification date.</t>
  </si>
  <si>
    <t xml:space="preserve">HELOC post-modification unpaid principal balance reflects write downs. </t>
  </si>
  <si>
    <t xml:space="preserve">Subsequent default is defined as a payment re-defaulted within 12 months of the restructuring date. </t>
  </si>
  <si>
    <t>The following table presents impaired loans with no related allowance and with an allowance recorded. </t>
  </si>
  <si>
    <t>Recorded</t>
  </si>
  <si>
    <t>Unpaid</t>
  </si>
  <si>
    <t>Principal</t>
  </si>
  <si>
    <t>Balance</t>
  </si>
  <si>
    <t>Related</t>
  </si>
  <si>
    <t>Allowance</t>
  </si>
  <si>
    <t>With no related allowance recorded</t>
  </si>
  <si>
    <t>With an allowance recorded</t>
  </si>
  <si>
    <t>Total impaired loans</t>
  </si>
  <si>
    <t>The following table presents average impaired loans and the interest income recognized. </t>
  </si>
  <si>
    <t>Average Recorded Investment</t>
  </si>
  <si>
    <t>Interest Income Recognized</t>
  </si>
  <si>
    <t>(46</t>
  </si>
  <si>
    <t>The Company utilizes an internal risk rating system which is applied to all commercial and commercial real estate credit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of the deal and financial reporting requirements. The underlying collateral is also rated based on the specific type of collateral and corresponding LTV. The combination of the borrower and collateral risk ratings result in the final rating for the borrowing relationship. Descriptions of the Company's internal risk ratings as they relate to credit quality follow the ratings used by the U.S. bank regulatory agencies as listed below.</t>
  </si>
  <si>
    <r>
      <t>Pass.</t>
    </r>
    <r>
      <rPr>
        <sz val="10"/>
        <color theme="1"/>
        <rFont val="Inherit"/>
      </rPr>
      <t xml:space="preserve"> Pass assets are not impaired nor do they have any known deficiencies that could impact the quality of the asset.</t>
    </r>
  </si>
  <si>
    <r>
      <t xml:space="preserve">Watch. </t>
    </r>
    <r>
      <rPr>
        <sz val="10"/>
        <color theme="1"/>
        <rFont val="Inherit"/>
      </rPr>
      <t>Watch assets are defined as pass rated assets that exhibit elevated risk characteristics or other factors that deserve management’s close attention and increased monitoring. However, the asset does not exhibit a potential or well defined weakness that would warrant a downgrade to criticized or adverse classification.</t>
    </r>
  </si>
  <si>
    <r>
      <t>Special mention.</t>
    </r>
    <r>
      <rPr>
        <sz val="10"/>
        <color theme="1"/>
        <rFont val="Inherit"/>
      </rPr>
      <t xml:space="preserve">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t>
    </r>
  </si>
  <si>
    <r>
      <t>Substandard</t>
    </r>
    <r>
      <rPr>
        <sz val="10"/>
        <color theme="1"/>
        <rFont val="Inherit"/>
      </rPr>
      <t>. Assets identified as substandard are inadequately protected by the current net worth and paying capacity of the obligor or of the collateral pledged, if any. Assets so classified must have a well-defined weakness or weaknesses. They are characterized by the distinct possibility that the Company will sustain some loss if the deficiencies are not corrected. For HELOC loans and other consumer loans, the Company evaluates credit quality based on the aging and status of payment activity and includes all nonperforming loans.</t>
    </r>
  </si>
  <si>
    <r>
      <t>Doubtful.</t>
    </r>
    <r>
      <rPr>
        <sz val="10"/>
        <color theme="1"/>
        <rFont val="Inherit"/>
      </rPr>
      <t xml:space="preserve"> Assets identified as doubtful have all the weaknesses inherent in those classified as substandard, with the added characteristic that the weaknesses make collection or liquidation in full, on the basis of current existing facts, conditions and values, highly questionable and improbable. The possibility of a loss on a doubtful asset is high. However, due to important and reasonably specific pending factors, which may work to strengthen (or weaken) the asset, its classification as an estimated loss is deferred until its more exact status can be determined. </t>
    </r>
    <r>
      <rPr>
        <sz val="9"/>
        <color theme="1"/>
        <rFont val="Inherit"/>
      </rPr>
      <t> </t>
    </r>
  </si>
  <si>
    <r>
      <t xml:space="preserve">Loss. </t>
    </r>
    <r>
      <rPr>
        <sz val="10"/>
        <color theme="1"/>
        <rFont val="Inherit"/>
      </rPr>
      <t>An asset classified loss is considered uncollectible and of such little value that the continuance as bankable asset is not warranted. This classification does not mean that an asset has absolutely no recovery or salvage value, but, rather that it is not practical or desirable to defer writing off this basically worthless asset even though partial recovery may be affected in the future.</t>
    </r>
  </si>
  <si>
    <t>Commercial Credit Exposure</t>
  </si>
  <si>
    <t>Commercial Real Estate</t>
  </si>
  <si>
    <t>Commercial and</t>
  </si>
  <si>
    <t>Industrial</t>
  </si>
  <si>
    <t>Grade</t>
  </si>
  <si>
    <t>Pass</t>
  </si>
  <si>
    <t>Watch</t>
  </si>
  <si>
    <t>Special mention</t>
  </si>
  <si>
    <t>Substandard</t>
  </si>
  <si>
    <t>Consumer Credit Exposure</t>
  </si>
  <si>
    <t>Residential First</t>
  </si>
  <si>
    <t>Second </t>
  </si>
  <si>
    <t>Other  Consumer</t>
  </si>
  <si>
    <t>Special Mention</t>
  </si>
  <si>
    <t>Commercial  Real</t>
  </si>
  <si>
    <t>Estate</t>
  </si>
  <si>
    <t>Commercial Lease Financing</t>
  </si>
  <si>
    <t>Private-Label Securitization and Variable Interest Entities</t>
  </si>
  <si>
    <t>Disclosure of Transfer of Securitizations or Asset-backed Financing Financial Assets Accounted for as Sale [Abstract]</t>
  </si>
  <si>
    <t xml:space="preserve">Private-Label Securitization and Variable Interest Entities </t>
  </si>
  <si>
    <r>
      <t xml:space="preserve">The Company previously participated in </t>
    </r>
    <r>
      <rPr>
        <sz val="10"/>
        <color rgb="FF000000"/>
        <rFont val="Inherit"/>
      </rPr>
      <t>four</t>
    </r>
    <r>
      <rPr>
        <sz val="10"/>
        <color theme="1"/>
        <rFont val="Inherit"/>
      </rPr>
      <t xml:space="preserve"> private-label securitizations of financial assets involving </t>
    </r>
    <r>
      <rPr>
        <sz val="10"/>
        <color rgb="FF000000"/>
        <rFont val="Inherit"/>
      </rPr>
      <t>two</t>
    </r>
    <r>
      <rPr>
        <sz val="10"/>
        <color theme="1"/>
        <rFont val="Inherit"/>
      </rPr>
      <t xml:space="preserve"> HELOC loan transactions and </t>
    </r>
    <r>
      <rPr>
        <sz val="10"/>
        <color rgb="FF000000"/>
        <rFont val="Inherit"/>
      </rPr>
      <t>two</t>
    </r>
    <r>
      <rPr>
        <sz val="10"/>
        <color theme="1"/>
        <rFont val="Inherit"/>
      </rPr>
      <t xml:space="preserve"> second mortgage loan transactions. Three of the four private-label securitizations have been reconsolidated or dissolved as a result of settlement agreements. The Company has not engaged in any private-label securitization activity except for these four securitizations completed from 2005 to 2007. </t>
    </r>
  </si>
  <si>
    <r>
      <t xml:space="preserve">In December 2005, the Company completed the </t>
    </r>
    <r>
      <rPr>
        <sz val="10"/>
        <color rgb="FF000000"/>
        <rFont val="Inherit"/>
      </rPr>
      <t>$600.0 million</t>
    </r>
    <r>
      <rPr>
        <sz val="10"/>
        <color theme="1"/>
        <rFont val="Inherit"/>
      </rPr>
      <t xml:space="preserve"> FSTAR 2005-1 HELOC securitization trust. As a result of this securitization, the Company recorded assets of </t>
    </r>
    <r>
      <rPr>
        <sz val="10"/>
        <color rgb="FF000000"/>
        <rFont val="Inherit"/>
      </rPr>
      <t>$26.1 million</t>
    </r>
    <r>
      <rPr>
        <sz val="10"/>
        <color theme="1"/>
        <rFont val="Inherit"/>
      </rPr>
      <t xml:space="preserve"> in residual interests. The offered securities in the FSTAR 2005-1 HELOC securitization trust were insured by Assured. Due to the Assured Settlement Agreement, the Company reconsolidated the FSTAR 2005-1 HELOC securitization trust's assets and liabilities. The Company became the primary beneficiary of the FSTAR 2005-1 HELOC securitization trust, which is reflected in the Consolidated Financial Statements as a VIE. The Company elected the fair value option for the assets and liabilities associated with the FSTAR 2005-1 HELOC securitization trust. At March 31, 2014, the Company has a fair value of HELOC loans of </t>
    </r>
    <r>
      <rPr>
        <sz val="10"/>
        <color rgb="FF000000"/>
        <rFont val="Inherit"/>
      </rPr>
      <t>$76.0 million</t>
    </r>
    <r>
      <rPr>
        <sz val="10"/>
        <color theme="1"/>
        <rFont val="Inherit"/>
      </rPr>
      <t xml:space="preserve"> and long-term debt of </t>
    </r>
    <r>
      <rPr>
        <sz val="10"/>
        <color rgb="FF000000"/>
        <rFont val="Inherit"/>
      </rPr>
      <t>$53.4 million</t>
    </r>
    <r>
      <rPr>
        <sz val="10"/>
        <color theme="1"/>
        <rFont val="Inherit"/>
      </rPr>
      <t xml:space="preserve"> recorded as a VIE associated with the FSTAR 2005-1 HELOC securitization trust.</t>
    </r>
  </si>
  <si>
    <r>
      <t xml:space="preserve">In December 2006, the Company completed the </t>
    </r>
    <r>
      <rPr>
        <sz val="10"/>
        <color rgb="FF000000"/>
        <rFont val="Inherit"/>
      </rPr>
      <t>$302.2 million</t>
    </r>
    <r>
      <rPr>
        <sz val="10"/>
        <color theme="1"/>
        <rFont val="Inherit"/>
      </rPr>
      <t xml:space="preserve"> FSTAR 2006-2 HELOC securitization trust. As a result of this securitization, the Company recorded assets of </t>
    </r>
    <r>
      <rPr>
        <sz val="10"/>
        <color rgb="FF000000"/>
        <rFont val="Times New Roman"/>
        <family val="1"/>
      </rPr>
      <t>$11.2 million</t>
    </r>
    <r>
      <rPr>
        <sz val="10"/>
        <color theme="1"/>
        <rFont val="Inherit"/>
      </rPr>
      <t xml:space="preserve"> in residual interests. The offered securities in the 2006-2 HELOC securitization trust were insured by Assured. Due to the Assured Settlement Agreement, the Company reconsolidated the FSTAR 2006-2 HELOC securitization trust's assets and liabilities. The Company became the primary beneficiary of the FSTAR 2006-2 HELOC securitization trust, which is reflected in the Consolidated Financial Statements as a VIE. The Company elected the fair value option for the assets and liabilities associated with the FSTAR 2006-2 HELOC securitization trust. At March 31, 2014, the Company has a fair value of HELOC loan of </t>
    </r>
    <r>
      <rPr>
        <sz val="10"/>
        <color rgb="FF000000"/>
        <rFont val="Inherit"/>
      </rPr>
      <t>$74.6 million</t>
    </r>
    <r>
      <rPr>
        <sz val="10"/>
        <color theme="1"/>
        <rFont val="Inherit"/>
      </rPr>
      <t xml:space="preserve"> and long-term debt of </t>
    </r>
    <r>
      <rPr>
        <sz val="10"/>
        <color rgb="FF000000"/>
        <rFont val="Inherit"/>
      </rPr>
      <t>$48.4 million</t>
    </r>
    <r>
      <rPr>
        <sz val="10"/>
        <color theme="1"/>
        <rFont val="Inherit"/>
      </rPr>
      <t xml:space="preserve"> recorded as a VIE associated with the FSTAR 2006-2 HELOC securitization trust.</t>
    </r>
  </si>
  <si>
    <r>
      <t xml:space="preserve">In April 2006, the Company completed the </t>
    </r>
    <r>
      <rPr>
        <sz val="10"/>
        <color rgb="FF000000"/>
        <rFont val="Inherit"/>
      </rPr>
      <t>$400.0 million</t>
    </r>
    <r>
      <rPr>
        <sz val="10"/>
        <color theme="1"/>
        <rFont val="Inherit"/>
      </rPr>
      <t xml:space="preserve"> FSTAR 2006-1 mortgage securitization trust involving fixed second mortgage loans that the Company held at the time in its investment securities portfolio. The offered securities in the FSTAR 2006-1 mortgage securitization trust were insured by MBIA. Due to the MBIA Settlement Agreement, the FSTAR 2006-1 mortgage securitization trust was collapsed and the Company transferred the loans associated with the FSTAR 2006-1 mortgage securitization trust. The Company elected the fair value option for the assets associated with the FSTAR 2006-1 mortgage securitization trust. At March 31, 2014, the Company recorded a fair value of </t>
    </r>
    <r>
      <rPr>
        <sz val="10"/>
        <color rgb="FF000000"/>
        <rFont val="Inherit"/>
      </rPr>
      <t>$61.5 million</t>
    </r>
    <r>
      <rPr>
        <sz val="10"/>
        <color theme="1"/>
        <rFont val="Inherit"/>
      </rPr>
      <t xml:space="preserve"> of second mortgage loans associated with the FSTAR 2006-1 mortgage securitization trust.</t>
    </r>
  </si>
  <si>
    <r>
      <t xml:space="preserve">In March 2007, the Company completed the </t>
    </r>
    <r>
      <rPr>
        <sz val="10"/>
        <color rgb="FF000000"/>
        <rFont val="Inherit"/>
      </rPr>
      <t>$620.9 million</t>
    </r>
    <r>
      <rPr>
        <sz val="10"/>
        <color theme="1"/>
        <rFont val="Inherit"/>
      </rPr>
      <t xml:space="preserve"> FSTAR 2007-1 mortgage securitization trust transaction involving closed-ended, fixed and adjustable rate second mortgage loans and recorded </t>
    </r>
    <r>
      <rPr>
        <sz val="10"/>
        <color rgb="FF000000"/>
        <rFont val="Inherit"/>
      </rPr>
      <t>$22.6 million</t>
    </r>
    <r>
      <rPr>
        <sz val="10"/>
        <color theme="1"/>
        <rFont val="Inherit"/>
      </rPr>
      <t xml:space="preserve"> in residual interests and servicing assets. The financial assets were derecognized by the Company upon transfer to the FSTAR 2007-1 mortgage securitization trust, which then issued and sold mortgage-backed securities to third party investors. The Company relinquished control over the loans at the time the financial assets were transferred to the FSTAR 2007-1 mortgage securitization trust and the Company recognized a gain on the sale of the transferred assets. In June 2007, the Company completed a secondary closing for </t>
    </r>
    <r>
      <rPr>
        <sz val="10"/>
        <color rgb="FF000000"/>
        <rFont val="Inherit"/>
      </rPr>
      <t>$98.2 million</t>
    </r>
    <r>
      <rPr>
        <sz val="10"/>
        <color theme="1"/>
        <rFont val="Inherit"/>
      </rPr>
      <t xml:space="preserve"> and recorded an additional </t>
    </r>
    <r>
      <rPr>
        <sz val="10"/>
        <color rgb="FF000000"/>
        <rFont val="Inherit"/>
      </rPr>
      <t>$4.2 million</t>
    </r>
    <r>
      <rPr>
        <sz val="10"/>
        <color theme="1"/>
        <rFont val="Inherit"/>
      </rPr>
      <t xml:space="preserve"> in residual interests. The offered securities in the FSTAR 2007-1 mortgage securitization trust were insured by MBIA. In accordance with the MBIA Settlement Agreement, MBIA will be required to satisfy all of its obligation under the FSTAR 2007-1 insurance policy and related FSTAR 2007-1 obligations without further recourse to the Company.</t>
    </r>
  </si>
  <si>
    <t>Consolidated VIEs</t>
  </si>
  <si>
    <r>
      <t xml:space="preserve">Consolidated VIEs at March 31, 2014 consisted of the HELOC securitization trusts formed in 2005 and 2006. The Company has determined the trusts are VIEs and has concluded that the Company is the primary beneficiary of these trusts because it has the power to direct the activities of the entity that most significantly affect the entity's economic performance and has either the obligation to absorb losses of the entity that could potentially be significant to the VIE or the right to receive benefits from the entity that could potentially be significant to the VIE. The change in the consolidated VIE was a result of the Assured Settlement Agreement as of June 30, 2013. Under the terms of the Assured Settlement Agreement, Assured terminated its pending lawsuit against the Company and will not pursue any related claims at any time in the future. In exchange, the Company paid Assured </t>
    </r>
    <r>
      <rPr>
        <sz val="10"/>
        <color rgb="FF000000"/>
        <rFont val="Times New Roman"/>
        <family val="1"/>
      </rPr>
      <t>$105.0 million</t>
    </r>
    <r>
      <rPr>
        <sz val="10"/>
        <color theme="1"/>
        <rFont val="Inherit"/>
      </rPr>
      <t xml:space="preserve"> and assumed responsibility for future claims associated with the two HELOC securitization trusts, including the right to receive from Assured all future reimbursements for claims paid to which Assured would have been entitled. Upon effecting the settlement, the Company reversed the transferor's interest, as this interest would represent an equity interest in the trust which would be reversed upon consolidation of the trusts. </t>
    </r>
  </si>
  <si>
    <r>
      <t xml:space="preserve">The beneficial owners of the trusts can look only to the assets of the HELOC securitization trusts for satisfaction of the debt issued by the HELOC securitization trusts and have </t>
    </r>
    <r>
      <rPr>
        <sz val="10"/>
        <color rgb="FF000000"/>
        <rFont val="Inherit"/>
      </rPr>
      <t>no</t>
    </r>
    <r>
      <rPr>
        <sz val="10"/>
        <color theme="1"/>
        <rFont val="Inherit"/>
      </rPr>
      <t xml:space="preserve"> recourse against the assets of the Company. </t>
    </r>
  </si>
  <si>
    <t>The following table provides a summary of the classifications of consolidated VIE assets and liabilities included in the Consolidated Financial Statements.</t>
  </si>
  <si>
    <t xml:space="preserve">2005-1 </t>
  </si>
  <si>
    <t>2006-2</t>
  </si>
  <si>
    <t>HELOC Securitizations</t>
  </si>
  <si>
    <t>     Cash and cash items</t>
  </si>
  <si>
    <t>     Loans held-for-investment</t>
  </si>
  <si>
    <t>     Long-term debt</t>
  </si>
  <si>
    <t xml:space="preserve">     Other liabilities </t>
  </si>
  <si>
    <t>2005-1</t>
  </si>
  <si>
    <t>     Other liabilities</t>
  </si>
  <si>
    <t>The economic performance of the VIEs is most significantly impacted by the performance of the underlying loans. The principal risks to which the entities were exposed include credit risk and interest rate risk. Credit risk was managed through credit enhancement in the form of reserve accounts, over collateralization, excess interest on the loans, the subordination of certain classes of asset-backed securities to other classes, and in the case of the home equity transaction, an insurance policy with a third party guaranteeing payment of accrued and unpaid interest and principal on the securities. Interest rate risk was managed by interest rate swaps between the VIEs and third parties.</t>
  </si>
  <si>
    <t>Unconsolidated VIEs</t>
  </si>
  <si>
    <r>
      <t>The following table provides a summary of the unconsolidated VIE (the FSTAR 2007-1 mortgage securitization trust) with which the Company has a significant continuing involvement, but is not the primary beneficiary. The following table sets forth certain characteristics of each of the fixed rate second mortgage underlying the FSTAR 2007-1 mortgage securitization trust at its inception and the current characteristics as of and for the three months ended March 31, 2014.</t>
    </r>
    <r>
      <rPr>
        <sz val="9"/>
        <color theme="1"/>
        <rFont val="Inherit"/>
      </rPr>
      <t> </t>
    </r>
  </si>
  <si>
    <t>2007-1 at</t>
  </si>
  <si>
    <t>Inception</t>
  </si>
  <si>
    <t>2007-1</t>
  </si>
  <si>
    <t>Current Levels</t>
  </si>
  <si>
    <t>FSTAR 2007-1 mortgage securitization trust</t>
  </si>
  <si>
    <t>Number of loans</t>
  </si>
  <si>
    <t>Aggregate principal balance</t>
  </si>
  <si>
    <t>Average principal balance</t>
  </si>
  <si>
    <t>Weighted average fully indexed interest rate</t>
  </si>
  <si>
    <t>%</t>
  </si>
  <si>
    <t>Weighted average original term</t>
  </si>
  <si>
    <t>194 months</t>
  </si>
  <si>
    <t>195 months</t>
  </si>
  <si>
    <t>Weighted average remaining term</t>
  </si>
  <si>
    <t>185 months</t>
  </si>
  <si>
    <t>103 months</t>
  </si>
  <si>
    <t>Weighted average original credit score</t>
  </si>
  <si>
    <t>Mortgage Servicing Rights</t>
  </si>
  <si>
    <t>Transfers and Servicing [Abstract]</t>
  </si>
  <si>
    <t xml:space="preserve">The Company recognizes MSR assets, at fair value, related to residential first mortgage loans sold when it retains the obligation to service these loans. MSRs are subject to changes in value from, among other things, changes in interest rates, prepayments of the underlying loans and changes in credit quality of the underlying portfolio. The Company subsequently measures its servicing assets for residential first MSRs, at fair value, as elected, each reporting date with any changes in fair value recorded in earnings in the period in which the changes occur. As such, the Company currently hedges certain risks of fair value changes of MSRs using derivative instruments that are intended to change in value inversely to part or all of the changes in the components underlying the fair value of MSRs. </t>
  </si>
  <si>
    <t>The Company invests in MSRs to support mortgage strategies and to deploy capital at acceptable returns. The Company also deploys derivatives and other fair value assets as economic hedges to offset changes in fair value of the MSRs resulting from the actual or anticipated changes in prepayments stemming from changing interest rate environments. The Company's portfolio of MSRs is highly sensitive to movements in interest rates, and hedging activities related to the portfolio. The primary risk associated with MSRs is they will lose a substantial portion of value as a result of higher than anticipated prepayments due to loan refinancing prompted, in part, by declining interest rates. Conversely, these assets generally increase in value in a rising interest rate environment to the extent that prepayments are slower than anticipated. There is also a risk of valuation decline due to higher than expected increases in default rates, but the Company does not believe such risk can be sufficiently quantified to effectively hedge. See Note 10 of the Notes to the Consolidated Financial Statements, herein, for additional information regarding the instruments utilized to hedge the risks of MSRs.</t>
  </si>
  <si>
    <t xml:space="preserve">The following table presents the unpaid principal balance of residential loans serviced for other and the number of accounts associated with those loans. </t>
  </si>
  <si>
    <t>Amount</t>
  </si>
  <si>
    <t>Number of accounts</t>
  </si>
  <si>
    <t>Residential mortgage servicing</t>
  </si>
  <si>
    <t>Serviced for others</t>
  </si>
  <si>
    <r>
      <t xml:space="preserve">Subserviced for others </t>
    </r>
    <r>
      <rPr>
        <sz val="8"/>
        <color theme="1"/>
        <rFont val="Inherit"/>
      </rPr>
      <t>(1)</t>
    </r>
  </si>
  <si>
    <r>
      <t>Total residential loans serviced for others</t>
    </r>
    <r>
      <rPr>
        <sz val="8"/>
        <color theme="1"/>
        <rFont val="Inherit"/>
      </rPr>
      <t> (1)</t>
    </r>
  </si>
  <si>
    <t>Does not include temporary short-term subservicing performed as a result of some sales of servicing.</t>
  </si>
  <si>
    <r>
      <t>Changes in the carrying value of residential first mortgage MSRs, accounted for at fair value, were as follows.</t>
    </r>
    <r>
      <rPr>
        <sz val="9"/>
        <color theme="1"/>
        <rFont val="Inherit"/>
      </rPr>
      <t> </t>
    </r>
  </si>
  <si>
    <t>Additions from loans sold with servicing retained</t>
  </si>
  <si>
    <r>
      <t xml:space="preserve">Reductions from bulk sales </t>
    </r>
    <r>
      <rPr>
        <sz val="8"/>
        <color theme="1"/>
        <rFont val="Inherit"/>
      </rPr>
      <t>(1)</t>
    </r>
  </si>
  <si>
    <r>
      <t xml:space="preserve">Changes in fair value due to </t>
    </r>
    <r>
      <rPr>
        <sz val="8"/>
        <color theme="1"/>
        <rFont val="Inherit"/>
      </rPr>
      <t>(2)</t>
    </r>
  </si>
  <si>
    <r>
      <t xml:space="preserve">Decrease in MSR value </t>
    </r>
    <r>
      <rPr>
        <sz val="8"/>
        <color theme="1"/>
        <rFont val="Inherit"/>
      </rPr>
      <t>(3)</t>
    </r>
  </si>
  <si>
    <t>(4,909</t>
  </si>
  <si>
    <t>(37,481</t>
  </si>
  <si>
    <r>
      <t>All other changes in valuation inputs or assumptions</t>
    </r>
    <r>
      <rPr>
        <sz val="8"/>
        <color theme="1"/>
        <rFont val="Inherit"/>
      </rPr>
      <t> (4)</t>
    </r>
  </si>
  <si>
    <t>(4,683</t>
  </si>
  <si>
    <t>Fair value of MSRs at end of period</t>
  </si>
  <si>
    <t>Unpaid principal balance of residential mortgage loans serviced for others (period end)</t>
  </si>
  <si>
    <t>Unpaid principal balance of residential mortgage loans subserviced for others (period end)</t>
  </si>
  <si>
    <r>
      <t xml:space="preserve">Includes flow sales related to underlying serviced loans totaling </t>
    </r>
    <r>
      <rPr>
        <sz val="9"/>
        <color rgb="FF000000"/>
        <rFont val="Inherit"/>
      </rPr>
      <t>$470.2 million</t>
    </r>
    <r>
      <rPr>
        <sz val="9"/>
        <color theme="1"/>
        <rFont val="Inherit"/>
      </rPr>
      <t xml:space="preserve"> for the </t>
    </r>
    <r>
      <rPr>
        <sz val="9"/>
        <color rgb="FF000000"/>
        <rFont val="Inherit"/>
      </rPr>
      <t>three</t>
    </r>
    <r>
      <rPr>
        <sz val="9"/>
        <color theme="1"/>
        <rFont val="Inherit"/>
      </rPr>
      <t xml:space="preserve"> months ended March 31, 2014, compared to bulk sales of </t>
    </r>
    <r>
      <rPr>
        <sz val="9"/>
        <color rgb="FF000000"/>
        <rFont val="Inherit"/>
      </rPr>
      <t>$10.7 billion</t>
    </r>
    <r>
      <rPr>
        <sz val="9"/>
        <color theme="1"/>
        <rFont val="Inherit"/>
      </rPr>
      <t xml:space="preserve"> for the </t>
    </r>
    <r>
      <rPr>
        <sz val="9"/>
        <color rgb="FF000000"/>
        <rFont val="Inherit"/>
      </rPr>
      <t>three</t>
    </r>
    <r>
      <rPr>
        <sz val="9"/>
        <color theme="1"/>
        <rFont val="Inherit"/>
      </rPr>
      <t xml:space="preserve"> months ended </t>
    </r>
    <r>
      <rPr>
        <sz val="9"/>
        <color rgb="FF000000"/>
        <rFont val="Inherit"/>
      </rPr>
      <t>March 31, 2013</t>
    </r>
    <r>
      <rPr>
        <sz val="9"/>
        <color theme="1"/>
        <rFont val="Inherit"/>
      </rPr>
      <t>, respectively.</t>
    </r>
  </si>
  <si>
    <t>Changes in fair value are included within loan administration income on the Consolidated Statements of Operations.</t>
  </si>
  <si>
    <t>(3)    Represents decrease in MSR value associated with loans that were paid-off during the period.</t>
  </si>
  <si>
    <t>Represents estimated MSR value change resulting primarily from market-driven changes in interest rates.</t>
  </si>
  <si>
    <t xml:space="preserve">The fair value of residential MSRs is estimated using a valuation model that calculates the present value of estimated future net servicing cash flows, taking into consideration expected mortgage loan prepayment rates, discount rates, servicing costs, and other economic factors, which are determined based on current market conditions. The Company periodically obtains third-party valuations of its residential MSRs to assess the reasonableness of the fair value calculated by the valuation model. In certain circumstances, based on the probability of the completion of a sale of MSRs pursuant to a bona-fide purchase offer, the Company considers the bid price of that offer and identifiable transaction costs in comparison to the calculated fair value and may adjust the estimate of fair value to reflect the terms of the pending transaction. </t>
  </si>
  <si>
    <r>
      <t xml:space="preserve">The key economic assumptions used in determining the fair value of those MSRs capitalized during the </t>
    </r>
    <r>
      <rPr>
        <sz val="10"/>
        <color rgb="FF000000"/>
        <rFont val="Inherit"/>
      </rPr>
      <t>three</t>
    </r>
    <r>
      <rPr>
        <sz val="10"/>
        <color theme="1"/>
        <rFont val="Inherit"/>
      </rPr>
      <t xml:space="preserve"> months ended March 31, 2014 and </t>
    </r>
    <r>
      <rPr>
        <sz val="10"/>
        <color rgb="FF000000"/>
        <rFont val="Inherit"/>
      </rPr>
      <t>2013</t>
    </r>
    <r>
      <rPr>
        <sz val="10"/>
        <color theme="1"/>
        <rFont val="Inherit"/>
      </rPr>
      <t xml:space="preserve"> periods were as follows.</t>
    </r>
    <r>
      <rPr>
        <sz val="9"/>
        <color theme="1"/>
        <rFont val="Inherit"/>
      </rPr>
      <t> </t>
    </r>
  </si>
  <si>
    <t>Weighted-average life (in years)</t>
  </si>
  <si>
    <t>Weighted-average constant prepayment rate</t>
  </si>
  <si>
    <t>Weighted-average discount rate</t>
  </si>
  <si>
    <r>
      <t>The key economic assumptions reflected in the overall fair value of the entire portfolio of MSRs were as follows.</t>
    </r>
    <r>
      <rPr>
        <sz val="9"/>
        <color theme="1"/>
        <rFont val="Inherit"/>
      </rPr>
      <t> </t>
    </r>
  </si>
  <si>
    <r>
      <t>Contractual servicing fees</t>
    </r>
    <r>
      <rPr>
        <sz val="10"/>
        <color theme="1"/>
        <rFont val="Inherit"/>
      </rPr>
      <t xml:space="preserve">. Contractual servicing and subservicing fees, including late fees and ancillary income, for each type of loan serviced are presented below. Contractual servicing and subservicing fees are included within loan administration income on the Consolidated Statements of Operations. Subservicing fee income is recorded for fees earned, net of third party subservicing costs, for loans subserviced. </t>
    </r>
  </si>
  <si>
    <t>Residential first mortgage loans serviced for others</t>
  </si>
  <si>
    <t>Residential first mortgage loans subserviced for others</t>
  </si>
  <si>
    <t>Other consumer loans serviced for others</t>
  </si>
  <si>
    <t>Derivative Instruments and Hedging Activities Disclosure [Abstract]</t>
  </si>
  <si>
    <r>
      <t xml:space="preserve">The Company recognizes all derivative instruments on the Consolidated Statements of Financial Condition at fair value. Derivative instruments are contracts between two or more parties that have a notional amount and an underlying variable, require a small or no net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Generally, these instruments help the Company manage exposure to interest rate risk, mitigate the credit risk inherent in the loan portfolio, hedge against changes in foreign currency exchange rates, and meet client financing and hedging needs. The following derivative financial instruments were identified and recorded at fair value as of March 31, 2014 and </t>
    </r>
    <r>
      <rPr>
        <sz val="10"/>
        <color rgb="FF000000"/>
        <rFont val="Inherit"/>
      </rPr>
      <t>December 31, 2013</t>
    </r>
    <r>
      <rPr>
        <sz val="10"/>
        <color theme="1"/>
        <rFont val="Inherit"/>
      </rPr>
      <t>:</t>
    </r>
  </si>
  <si>
    <t>•</t>
  </si>
  <si>
    <t>Fannie Mae, Freddie Mac, Ginnie Mae and other forward loan sale contracts;</t>
  </si>
  <si>
    <t>Rate lock commitments;</t>
  </si>
  <si>
    <t xml:space="preserve">Interest rate swaps; </t>
  </si>
  <si>
    <t>Foreign exchanges swaps; and</t>
  </si>
  <si>
    <t>U.S. Treasury and euro dollar futures and options.</t>
  </si>
  <si>
    <t>Derivative assets and liabilities are recorded at fair value on the balance sheet, after taking into account the effects of legally enforceable bilateral collateral and master netting agreements. Gross positive fair values are netted with gross negative fair values by counterparty pursuant to a valid master netting agreement. In addition, payables and receivables in respect of collateral received from or paid to a given counterparty are considered in this netting. These agreements allow the Company to settle all derivative contracts held with a single counterparty on a net basis in a single currency, and to offset net derivative positions with related collateral, where applicable.</t>
  </si>
  <si>
    <r>
      <t xml:space="preserve">Counterparty credit risk. </t>
    </r>
    <r>
      <rPr>
        <sz val="10"/>
        <color theme="1"/>
        <rFont val="Inherit"/>
      </rPr>
      <t>The Bank is exposed to credit loss in the event of nonperformance by the counterparties to its various derivative financial instruments. The Company manages this risk by selecting only well-established, financially strong counterparties, spreading the credit risk among such counterparties, and by placing contractual limits on the amount of unsecured credit risk from any single counterparty.</t>
    </r>
  </si>
  <si>
    <t>Collateral agreements require the counterparty to post, on a daily basis, collateral (typically cash or investment securities) equal to the Company’s net derivative receivable. For highly-rated counterparties, the agreements may include minimum dollar posting thresholds, but allow for the Company to call for immediate, full collateral coverage when credit-rating thresholds are triggered by counterparties. The Company’s collateral agreements contain provisions that require collateralization of the Company’s net liability derivative positions. Required collateral coverage is based on certain net liability thresholds. Under circumstances which constitute default under the agreements, the counterparties to the derivatives could request immediate full collateral coverage for derivatives in net liability positions. The Company's collateral agreements in which the collateral is restricted include provisions requiring unilateral funding of coverage for derivatives in net liability positions, as well as minimum collateral positions.</t>
  </si>
  <si>
    <t>Derivatives Not Designated in Hedge Relationships</t>
  </si>
  <si>
    <t>The Company originates loans and extends credit, both of which expose the Company to interest rate risk. The Company actively manages the overall loan portfolio and the associated interest rate risk in a manner consistent with asset quality objectives. This objective is accomplished primarily through the use of an investment-grade diversified dealer-traded basket of swaps. These transactions may generate fee income, and diversify and reduce overall portfolio interest rate risk volatility. Although the Company utilizes swaps for risk management purposes, they are not treated as or do not qualify as hedging instruments.</t>
  </si>
  <si>
    <r>
      <t xml:space="preserve">The Company hedges the risk of overall changes in fair value of loans held-for-sale and rate lock commitments generally by selling forward contracts on securities of Agencies. The forward contracts used to economically hedge the loan commitments are accounted for as non-designated hedges and naturally offset rate lock commitment mark-to-market gains and losses recognized as a component of gain on loan sale. The Company recognized pre-tax losses of </t>
    </r>
    <r>
      <rPr>
        <sz val="10"/>
        <color rgb="FF000000"/>
        <rFont val="Inherit"/>
      </rPr>
      <t>$5.6 million</t>
    </r>
    <r>
      <rPr>
        <sz val="10"/>
        <color theme="1"/>
        <rFont val="Inherit"/>
      </rPr>
      <t xml:space="preserve"> for the </t>
    </r>
    <r>
      <rPr>
        <sz val="10"/>
        <color rgb="FF000000"/>
        <rFont val="Inherit"/>
      </rPr>
      <t>three</t>
    </r>
    <r>
      <rPr>
        <sz val="10"/>
        <color theme="1"/>
        <rFont val="Inherit"/>
      </rPr>
      <t xml:space="preserve"> months ended March 31, 2014, compared to pre-tax loss of </t>
    </r>
    <r>
      <rPr>
        <sz val="10"/>
        <color rgb="FF000000"/>
        <rFont val="Inherit"/>
      </rPr>
      <t>$39.7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on hedging activity relating to loan commitments and loans held-for-sale. Additionally, the Company hedges the risk of overall changes in fair value of MSRs through the use of various derivatives including purchases of forward contracts on securities of Fannie Mae and Freddie Mac, the purchase/sale of U.S. Treasury futures contracts and the purchase/sale of euro dollar future contracts. These derivatives are accounted for as non-designated hedges against changes in the fair value of MSRs and recognized as a component of loan administration. The Company recognized a gain of </t>
    </r>
    <r>
      <rPr>
        <sz val="10"/>
        <color rgb="FF000000"/>
        <rFont val="Inherit"/>
      </rPr>
      <t>$4.9 million</t>
    </r>
    <r>
      <rPr>
        <sz val="10"/>
        <color theme="1"/>
        <rFont val="Inherit"/>
      </rPr>
      <t xml:space="preserve"> for the </t>
    </r>
    <r>
      <rPr>
        <sz val="10"/>
        <color rgb="FF000000"/>
        <rFont val="Inherit"/>
      </rPr>
      <t>three</t>
    </r>
    <r>
      <rPr>
        <sz val="10"/>
        <color theme="1"/>
        <rFont val="Inherit"/>
      </rPr>
      <t xml:space="preserve"> months ended March 31, 2014, compared to a loss of </t>
    </r>
    <r>
      <rPr>
        <sz val="10"/>
        <color rgb="FF000000"/>
        <rFont val="Inherit"/>
      </rPr>
      <t>$18.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on MSR fair value hedging activities. </t>
    </r>
  </si>
  <si>
    <t>The Company uses a combination of derivatives (U.S. Treasury futures, euro dollar futures, swap futures, and "to be announced" forwards) and certain trading securities to hedge the MSRs. For accounting purposes, these hedges represent economic hedges of the MSR asset with both the hedges and the MSR asset carried at fair value on the balance sheet. Certain derivative strategies that the Company uses to manage its investment in MSRs may not to fully offset changes in the fair value of such asset due to changes in interest rates and market liquidity.</t>
  </si>
  <si>
    <r>
      <t xml:space="preserve">The Company writes and purchases interest rate swaps to accommodate the needs of customers requesting such services. Customer-initiated trading derivatives are used primarily to provide derivative products to customers enabling them to manage interest rate risk exposure. Customer-initiated trading derivatives are tailored to meet the needs of the counterparties involved and, therefore, contain a greater degree of credit risk and liquidity risk than exchange-traded contracts, which have standardized terms and readily available price information. The Company mitigates most of the inherent market risk of customer-initiated interest rate swap contracts by entering into offsetting derivative contracts with other counterparties. The offsetting derivative contracts have nearly identical notional values, terms and indices. These limits are established annually and reviewed quarterly. The Company's interest rate swap agreements are structured such that variable payments are primarily based on LIBOR (one-month, three-month or six-month) or prime. Fee income on customer-initiated trading derivatives are earned from entering into various transactions at the request of the customer, primarily interest rate swap contracts. Changes in fair value are recognized in "other noninterest income" on the Consolidated Statements of Income. There were no significant net gains (losses) recognized in income on customer-initiated derivative instruments for the </t>
    </r>
    <r>
      <rPr>
        <sz val="10"/>
        <color rgb="FF000000"/>
        <rFont val="Times New Roman"/>
        <family val="1"/>
      </rPr>
      <t>three</t>
    </r>
    <r>
      <rPr>
        <sz val="10"/>
        <color theme="1"/>
        <rFont val="Inherit"/>
      </rPr>
      <t xml:space="preserve"> months ended March 31, 2014 and </t>
    </r>
    <r>
      <rPr>
        <sz val="10"/>
        <color rgb="FF000000"/>
        <rFont val="Times New Roman"/>
        <family val="1"/>
      </rPr>
      <t>2013</t>
    </r>
    <r>
      <rPr>
        <sz val="10"/>
        <color theme="1"/>
        <rFont val="Inherit"/>
      </rPr>
      <t>, respectively.</t>
    </r>
  </si>
  <si>
    <t>        </t>
  </si>
  <si>
    <t>The Company had the following derivative financial instruments.</t>
  </si>
  <si>
    <t>Notional Amount</t>
  </si>
  <si>
    <t>Fair Value</t>
  </si>
  <si>
    <t>Expiration Dates</t>
  </si>
  <si>
    <r>
      <t xml:space="preserve">Assets </t>
    </r>
    <r>
      <rPr>
        <b/>
        <sz val="8"/>
        <color theme="1"/>
        <rFont val="Inherit"/>
      </rPr>
      <t>(1)</t>
    </r>
  </si>
  <si>
    <t>U.S. Treasury and euro dollar futures</t>
  </si>
  <si>
    <t>       Interest rate swaps</t>
  </si>
  <si>
    <t>Various</t>
  </si>
  <si>
    <r>
      <t xml:space="preserve">Liabilities </t>
    </r>
    <r>
      <rPr>
        <b/>
        <sz val="8"/>
        <color theme="1"/>
        <rFont val="Inherit"/>
      </rPr>
      <t>(2)</t>
    </r>
  </si>
  <si>
    <t>Mortgage backed securities forwards</t>
  </si>
  <si>
    <t>Asset derivatives are included in "other assets" on the Consolidated Statements of Financial Condition.</t>
  </si>
  <si>
    <t>Liability derivatives are included in "other liabilities" on the Consolidated Statements of Financial Condition.</t>
  </si>
  <si>
    <t xml:space="preserve">The following tables present the derivatives subject to a master netting arrangement, including the cash pledged as collateral. </t>
  </si>
  <si>
    <t> Gross Amounts Not Offset in the Statement of Financial Position</t>
  </si>
  <si>
    <t> Economic Undesignated Hedges</t>
  </si>
  <si>
    <t>Gross Amount</t>
  </si>
  <si>
    <t>Gross Amounts Offset in the Statement of Financial Position</t>
  </si>
  <si>
    <t>Net Amount Presented in the Statement of Financial Position</t>
  </si>
  <si>
    <t>Cash Collateral</t>
  </si>
  <si>
    <t>Net Amount</t>
  </si>
  <si>
    <t>        Total derivative assets</t>
  </si>
  <si>
    <t>        Total derivative liabilities</t>
  </si>
  <si>
    <t>(12,172</t>
  </si>
  <si>
    <r>
      <t xml:space="preserve">    The Company pledged a total of </t>
    </r>
    <r>
      <rPr>
        <sz val="10"/>
        <color rgb="FF000000"/>
        <rFont val="Inherit"/>
      </rPr>
      <t>$20.3 million</t>
    </r>
    <r>
      <rPr>
        <sz val="10"/>
        <color theme="1"/>
        <rFont val="Inherit"/>
      </rPr>
      <t xml:space="preserve"> and </t>
    </r>
    <r>
      <rPr>
        <sz val="10"/>
        <color rgb="FF000000"/>
        <rFont val="Inherit"/>
      </rPr>
      <t>$6.8 million</t>
    </r>
    <r>
      <rPr>
        <sz val="10"/>
        <color theme="1"/>
        <rFont val="Inherit"/>
      </rPr>
      <t xml:space="preserve"> of investment securities and cash collateral to counterparties at March 31, 2014 and </t>
    </r>
    <r>
      <rPr>
        <sz val="10"/>
        <color rgb="FF000000"/>
        <rFont val="Inherit"/>
      </rPr>
      <t>December 31, 2013</t>
    </r>
    <r>
      <rPr>
        <sz val="10"/>
        <color theme="1"/>
        <rFont val="Inherit"/>
      </rPr>
      <t xml:space="preserve">, respectively, for derivative activities. The Company pledged </t>
    </r>
    <r>
      <rPr>
        <sz val="10"/>
        <color rgb="FF000000"/>
        <rFont val="Times New Roman"/>
        <family val="1"/>
      </rPr>
      <t>$20.3 million</t>
    </r>
    <r>
      <rPr>
        <sz val="10"/>
        <color theme="1"/>
        <rFont val="Inherit"/>
      </rPr>
      <t xml:space="preserve"> and </t>
    </r>
    <r>
      <rPr>
        <sz val="10"/>
        <color rgb="FF000000"/>
        <rFont val="Times New Roman"/>
        <family val="1"/>
      </rPr>
      <t>$6.8 million</t>
    </r>
    <r>
      <rPr>
        <sz val="10"/>
        <color theme="1"/>
        <rFont val="Inherit"/>
      </rPr>
      <t xml:space="preserve"> in cash collateral to counterparties at March 31, 2014 and </t>
    </r>
    <r>
      <rPr>
        <sz val="10"/>
        <color rgb="FF000000"/>
        <rFont val="Inherit"/>
      </rPr>
      <t>December 31, 2013</t>
    </r>
    <r>
      <rPr>
        <sz val="10"/>
        <color theme="1"/>
        <rFont val="Inherit"/>
      </rPr>
      <t xml:space="preserve">, respectively, and less than </t>
    </r>
    <r>
      <rPr>
        <sz val="10"/>
        <color rgb="FF000000"/>
        <rFont val="Times New Roman"/>
        <family val="1"/>
      </rPr>
      <t>$0.1 million</t>
    </r>
    <r>
      <rPr>
        <sz val="10"/>
        <color theme="1"/>
        <rFont val="Inherit"/>
      </rPr>
      <t xml:space="preserve"> and </t>
    </r>
    <r>
      <rPr>
        <sz val="10"/>
        <color rgb="FF000000"/>
        <rFont val="Times New Roman"/>
        <family val="1"/>
      </rPr>
      <t>zero</t>
    </r>
    <r>
      <rPr>
        <sz val="10"/>
        <color theme="1"/>
        <rFont val="Inherit"/>
      </rPr>
      <t xml:space="preserve"> in investment securities at March 31, 2014 and </t>
    </r>
    <r>
      <rPr>
        <sz val="10"/>
        <color rgb="FF000000"/>
        <rFont val="Inherit"/>
      </rPr>
      <t>December 31, 2013</t>
    </r>
    <r>
      <rPr>
        <sz val="10"/>
        <color theme="1"/>
        <rFont val="Inherit"/>
      </rPr>
      <t>, respectively. The cash pledged was restricted and is included in other assets on the Consolidated Statements of Financial Condition. The total collateral pledged is included in assets on the Consolidated Statements of Financial Condition.</t>
    </r>
  </si>
  <si>
    <t>Federal Home Loan Bank Advances</t>
  </si>
  <si>
    <t>Advances from Federal Home Loan Banks [Abstract]</t>
  </si>
  <si>
    <t>The portfolio of Federal Home Loan Bank advances includes floating rate short-term daily adjustable advances and long-term fixed rate advances. The following is a breakdown of the advances outstanding.</t>
  </si>
  <si>
    <t>Rate</t>
  </si>
  <si>
    <t>Short-term floating rate daily adjustable advances</t>
  </si>
  <si>
    <t>Fixed rate putable advances</t>
  </si>
  <si>
    <t>Maximum outstanding at any month end</t>
  </si>
  <si>
    <t>Average outstanding balance</t>
  </si>
  <si>
    <t>Average remaining borrowing capacity</t>
  </si>
  <si>
    <t>Weighted-average interest rate</t>
  </si>
  <si>
    <r>
      <t xml:space="preserve">At March 31, 2014, the Company had the authority and approval from the Federal Home Loan Bank to utilize a line of credit of up to </t>
    </r>
    <r>
      <rPr>
        <sz val="10"/>
        <color rgb="FF000000"/>
        <rFont val="Inherit"/>
      </rPr>
      <t>$7.0 billion</t>
    </r>
    <r>
      <rPr>
        <sz val="10"/>
        <color theme="1"/>
        <rFont val="Inherit"/>
      </rPr>
      <t xml:space="preserve"> and the Company may access that line to the extent that collateral is provided. At March 31, 2014, the Company had </t>
    </r>
    <r>
      <rPr>
        <sz val="10"/>
        <color rgb="FF000000"/>
        <rFont val="Inherit"/>
      </rPr>
      <t>$1.1 billion</t>
    </r>
    <r>
      <rPr>
        <sz val="10"/>
        <color theme="1"/>
        <rFont val="Inherit"/>
      </rPr>
      <t xml:space="preserve"> of advances outstanding and an additional </t>
    </r>
    <r>
      <rPr>
        <sz val="10"/>
        <color rgb="FF000000"/>
        <rFont val="Inherit"/>
      </rPr>
      <t>$1.7 billion</t>
    </r>
    <r>
      <rPr>
        <sz val="10"/>
        <color theme="1"/>
        <rFont val="Inherit"/>
      </rPr>
      <t xml:space="preserve"> of collateralized borrowing capacity available at the Federal Home Loan Bank. The advances are collateralized by non-delinquent single-family residential first mortgage loans, loans repurchased with government guarantees, certain other loans and investment securities.</t>
    </r>
  </si>
  <si>
    <t>Long-Term Debt</t>
  </si>
  <si>
    <t>Debt Disclosure [Abstract]</t>
  </si>
  <si>
    <r>
      <t xml:space="preserve">The Company sponsored </t>
    </r>
    <r>
      <rPr>
        <sz val="10"/>
        <color rgb="FF000000"/>
        <rFont val="Inherit"/>
      </rPr>
      <t>nine</t>
    </r>
    <r>
      <rPr>
        <sz val="10"/>
        <color theme="1"/>
        <rFont val="Inherit"/>
      </rPr>
      <t xml:space="preserve"> trust subsidiaries, including the consolidated VIEs, which issued trust preferred securities to third party investors and loaned the proceeds to the Company in the form of junior subordinated notes included in long-term debt. The following table presents the outstanding balance on each junior subordinated note and related interest rates of the long-term debt as of the dates indicated.</t>
    </r>
  </si>
  <si>
    <t>(Dollars in thousands)</t>
  </si>
  <si>
    <t>Junior Subordinated Notes</t>
  </si>
  <si>
    <r>
      <t xml:space="preserve">Floating 3 Month LIBOR </t>
    </r>
    <r>
      <rPr>
        <sz val="8"/>
        <color theme="1"/>
        <rFont val="Inherit"/>
      </rPr>
      <t>(1)</t>
    </r>
  </si>
  <si>
    <t>Plus 3.25%, matures 2032</t>
  </si>
  <si>
    <t>Plus 3.25%, matures 2033</t>
  </si>
  <si>
    <t>Plus 2.00%, matures 2035</t>
  </si>
  <si>
    <t>Plus 1.75%, matures 2035</t>
  </si>
  <si>
    <t>Plus 1.50%, matures 2035</t>
  </si>
  <si>
    <t>Plus 1.45%, matures 2037</t>
  </si>
  <si>
    <t>Plus 2.50%, matures 2037</t>
  </si>
  <si>
    <t>Subtotal</t>
  </si>
  <si>
    <t>Notes associated with consolidated VIEs</t>
  </si>
  <si>
    <t>HELOC securitizations</t>
  </si>
  <si>
    <r>
      <t xml:space="preserve">Plus 0.23% </t>
    </r>
    <r>
      <rPr>
        <sz val="8"/>
        <color theme="1"/>
        <rFont val="Inherit"/>
      </rPr>
      <t>(2)</t>
    </r>
    <r>
      <rPr>
        <sz val="10"/>
        <color theme="1"/>
        <rFont val="Inherit"/>
      </rPr>
      <t>, matures 2018</t>
    </r>
  </si>
  <si>
    <r>
      <t xml:space="preserve">Plus 0.16% </t>
    </r>
    <r>
      <rPr>
        <sz val="8"/>
        <color theme="1"/>
        <rFont val="Inherit"/>
      </rPr>
      <t>(3)</t>
    </r>
    <r>
      <rPr>
        <sz val="10"/>
        <color theme="1"/>
        <rFont val="Inherit"/>
      </rPr>
      <t>, matures 2019</t>
    </r>
  </si>
  <si>
    <t>Total long-term debt</t>
  </si>
  <si>
    <t>The securities are currently callable by the Company.</t>
  </si>
  <si>
    <r>
      <t xml:space="preserve">The Notes will accrue interest at a rate equal to the least of (i) one-month LIBOR plus </t>
    </r>
    <r>
      <rPr>
        <sz val="9"/>
        <color rgb="FF000000"/>
        <rFont val="Inherit"/>
      </rPr>
      <t>0.23 percent</t>
    </r>
    <r>
      <rPr>
        <sz val="9"/>
        <color theme="1"/>
        <rFont val="Inherit"/>
      </rPr>
      <t xml:space="preserve"> (ii) the net weighted average coupon, and (iii) </t>
    </r>
    <r>
      <rPr>
        <sz val="9"/>
        <color rgb="FF000000"/>
        <rFont val="Inherit"/>
      </rPr>
      <t>0.16 percent</t>
    </r>
    <r>
      <rPr>
        <sz val="9"/>
        <color theme="1"/>
        <rFont val="Inherit"/>
      </rPr>
      <t>.</t>
    </r>
  </si>
  <si>
    <r>
      <t xml:space="preserve">The interest rate for the notes may adjust monthly and will be subject to (i) a cap based on the weighted average of the loan rates on the mortgage loans, minus the rates at which certain fees and expenses of the issuing entity are calculated and minus any required spread and adjusted for actual days and (ii) a fixed cap of </t>
    </r>
    <r>
      <rPr>
        <sz val="9"/>
        <color rgb="FF000000"/>
        <rFont val="Inherit"/>
      </rPr>
      <t>0.16 percent</t>
    </r>
    <r>
      <rPr>
        <sz val="9"/>
        <color theme="1"/>
        <rFont val="Inherit"/>
      </rPr>
      <t xml:space="preserve">. </t>
    </r>
  </si>
  <si>
    <r>
      <t xml:space="preserve">Interest on all junior subordinated notes related to trust preferred securities is payable quarterly. At March 31, 2014 and </t>
    </r>
    <r>
      <rPr>
        <sz val="10"/>
        <color rgb="FF000000"/>
        <rFont val="Inherit"/>
      </rPr>
      <t>December 31, 2013</t>
    </r>
    <r>
      <rPr>
        <sz val="10"/>
        <color theme="1"/>
        <rFont val="Inherit"/>
      </rPr>
      <t xml:space="preserve"> the three-month LIBOR interest rate was </t>
    </r>
    <r>
      <rPr>
        <sz val="10"/>
        <color rgb="FF000000"/>
        <rFont val="Inherit"/>
      </rPr>
      <t>0.23 percent</t>
    </r>
    <r>
      <rPr>
        <sz val="10"/>
        <color theme="1"/>
        <rFont val="Inherit"/>
      </rPr>
      <t xml:space="preserve"> and </t>
    </r>
    <r>
      <rPr>
        <sz val="10"/>
        <color rgb="FF000000"/>
        <rFont val="Inherit"/>
      </rPr>
      <t>0.25 percent</t>
    </r>
    <r>
      <rPr>
        <sz val="10"/>
        <color theme="1"/>
        <rFont val="Inherit"/>
      </rPr>
      <t xml:space="preserve">, respectively. At March 31, 2014, the one-month LIBOR interest rate was </t>
    </r>
    <r>
      <rPr>
        <sz val="10"/>
        <color rgb="FF000000"/>
        <rFont val="Times New Roman"/>
        <family val="1"/>
      </rPr>
      <t>0.15 percent</t>
    </r>
    <r>
      <rPr>
        <sz val="10"/>
        <color theme="1"/>
        <rFont val="Inherit"/>
      </rPr>
      <t xml:space="preserve">, compared to </t>
    </r>
    <r>
      <rPr>
        <sz val="10"/>
        <color rgb="FF000000"/>
        <rFont val="Times New Roman"/>
        <family val="1"/>
      </rPr>
      <t>0.17 percent</t>
    </r>
    <r>
      <rPr>
        <sz val="10"/>
        <color theme="1"/>
        <rFont val="Inherit"/>
      </rPr>
      <t xml:space="preserve"> at </t>
    </r>
    <r>
      <rPr>
        <sz val="10"/>
        <color rgb="FF000000"/>
        <rFont val="Inherit"/>
      </rPr>
      <t>December 31, 2013</t>
    </r>
    <r>
      <rPr>
        <sz val="10"/>
        <color theme="1"/>
        <rFont val="Inherit"/>
      </rPr>
      <t>.</t>
    </r>
  </si>
  <si>
    <t xml:space="preserve">Trust Preferred Securities </t>
  </si>
  <si>
    <r>
      <t xml:space="preserve">The trust preferred securities outstanding mature </t>
    </r>
    <r>
      <rPr>
        <sz val="10"/>
        <color rgb="FF000000"/>
        <rFont val="Inherit"/>
      </rPr>
      <t>30</t>
    </r>
    <r>
      <rPr>
        <sz val="10"/>
        <color theme="1"/>
        <rFont val="Inherit"/>
      </rPr>
      <t xml:space="preserve"> years from issuance and are callable by the Company. Interest on all junior subordinated notes related to trust preferred securities is payable quarterly. Under the terms of the related indentures, the Company may defer interest payments for up to </t>
    </r>
    <r>
      <rPr>
        <sz val="10"/>
        <color rgb="FF000000"/>
        <rFont val="Inherit"/>
      </rPr>
      <t>20</t>
    </r>
    <r>
      <rPr>
        <sz val="10"/>
        <color theme="1"/>
        <rFont val="Inherit"/>
      </rPr>
      <t xml:space="preserve"> consecutive quarters without default or penalty. In January 2012, the Company exercised its contractual rights to defer its interest payments with respect to trust preferred securities. The payments are periodically evaluated and will be reinstated when appropriate, subject to the provisions of the Company's Supervisory Agreement and Consent Order.</t>
    </r>
  </si>
  <si>
    <t>Notes Associated with Consolidated VIEs</t>
  </si>
  <si>
    <t xml:space="preserve">As previously discussed in Note 8 - Private-Label Securitization and Variable Interest Entities, the Company determined it was the primary beneficiary of VIEs associated with HELOC securitizations and such VIEs are therefore consolidated in the Consolidated Financial Statements. As of June 30, 2013, the Company reconsolidated the assets and liabilities associated with the HELOC securitization trusts, the proceeds of which were used by the trust to repay outstanding debt. </t>
  </si>
  <si>
    <t>The final legal maturities of the long-term debt associated with the VIEs are June 2018 and June 2019, respectively, however these debt agreements have contractual provisions that allow for the debt to be paid off based on the cash flows of the collateral. As of March 31, 2014, the Company's cash flow analysis indicated that the notes are estimated to be paid off by July 2015 for FSTAR 2005-1 (0.23 percent) and June 2016 for FSTAR 2006-2 (0.16 percent). The estimated maturity dates may change going forward as the inputs used (prepayments, defaults, etc.) for the cash flow analysis will likely change. The debt pays interest based on a spread over the 30-day LIBOR interest rate.</t>
  </si>
  <si>
    <t>Representation and Warranty Reserve</t>
  </si>
  <si>
    <t>Representation and Warranty Reserve Disclosures [Abstract]</t>
  </si>
  <si>
    <t>The following table shows the activity in the representation and warranty reserve.</t>
  </si>
  <si>
    <t> Balance, beginning of period,</t>
  </si>
  <si>
    <t> Provision</t>
  </si>
  <si>
    <t>Charged to gain on sale for current loan sales</t>
  </si>
  <si>
    <t>Charged to representation and warranty reserve - change in estimate</t>
  </si>
  <si>
    <t>(1,672</t>
  </si>
  <si>
    <t>(443</t>
  </si>
  <si>
    <t> Charge-offs, net</t>
  </si>
  <si>
    <t>(5,557</t>
  </si>
  <si>
    <t>(31,213</t>
  </si>
  <si>
    <t> Balance, end of period</t>
  </si>
  <si>
    <t xml:space="preserve">The liability for representation and warranty reserve reflects management's best estimate of probable losses with respect to the Bank's representation and warranty on the mortgage loans it originates and sells into the secondary market. At the time a loan is sold, an estimate of the fair value of such loss associated with the mortgage loans is recorded in representation and warranty reserve in the Consolidated Statements of Financial Condition and charged against the net gain on loan sales in the Consolidated Statement of Operations at the time of the sale. The Company recognizes changes afterwards in the liability when additional relevant information becomes available. Changes in the estimate are recorded in representation and warranty reserve - change in estimate on the Consolidated Statement of Operations. Charge-offs are recorded in representation and warranty reserve on the Consolidated Statements of Financial Condition. </t>
  </si>
  <si>
    <t>The Company routinely obtains information from the Agencies regarding the historical trends of demand requests, and occasionally obtains information on anticipated future loan reviews and potential repurchase demand projections. The Company believes this information provides helpful but limited insight in anticipating Agency behavior, thus helping to better estimate future repurchase requests and validate representation and warranty assumptions. Estimating the balance of the representation and warranty reserve involves using assumptions regarding future repurchase request volumes, probable loss severity on these requests and claims appeal success rates. To assess the sensitivity of the representation and warranty reserve model to adverse changes, management periodically runs a sensitivity analysis using its reserve model by assuming hypothetical increases in the level of repurchase volume.</t>
  </si>
  <si>
    <t>Reserve levels are a function of expected losses based on actual pending and expected claims and repurchase requests, historical experience and loan volume. To the extent actual outcomes differ from management estimates, additional provisions could be required that could adversely affect operations or financial position in future periods.</t>
  </si>
  <si>
    <t>Stockholders' Equity Note [Abstract]</t>
  </si>
  <si>
    <t>Stockholders’ Equity</t>
  </si>
  <si>
    <r>
      <t xml:space="preserve">Preferred stock with a par value of </t>
    </r>
    <r>
      <rPr>
        <sz val="10"/>
        <color rgb="FF000000"/>
        <rFont val="Inherit"/>
      </rPr>
      <t>$0.01</t>
    </r>
    <r>
      <rPr>
        <sz val="10"/>
        <color theme="1"/>
        <rFont val="Inherit"/>
      </rPr>
      <t xml:space="preserve"> and a liquidation value of </t>
    </r>
    <r>
      <rPr>
        <sz val="10"/>
        <color rgb="FF000000"/>
        <rFont val="Inherit"/>
      </rPr>
      <t>$1,000</t>
    </r>
    <r>
      <rPr>
        <sz val="10"/>
        <color theme="1"/>
        <rFont val="Inherit"/>
      </rPr>
      <t xml:space="preserve"> and additional paid in capital attributable to preferred stock at March 31, 2014 is summarized as follows.</t>
    </r>
    <r>
      <rPr>
        <sz val="9"/>
        <color theme="1"/>
        <rFont val="Inherit"/>
      </rPr>
      <t> </t>
    </r>
  </si>
  <si>
    <t>Earliest</t>
  </si>
  <si>
    <t>Redemption Date</t>
  </si>
  <si>
    <t>Shares</t>
  </si>
  <si>
    <t>Outstanding</t>
  </si>
  <si>
    <t>Preferred</t>
  </si>
  <si>
    <t>Additional</t>
  </si>
  <si>
    <t>Paid in</t>
  </si>
  <si>
    <t>Capital</t>
  </si>
  <si>
    <t>Series C Preferred Stock</t>
  </si>
  <si>
    <t>January 31, 2012</t>
  </si>
  <si>
    <t>Accumulated Other Comprehensive Loss</t>
  </si>
  <si>
    <t>The following table sets forth the components in accumulated other comprehensive income (loss) for each type of available-for-sale security.</t>
  </si>
  <si>
    <t>Pre-tax Amount</t>
  </si>
  <si>
    <t>Income Tax (Expense) Benefit</t>
  </si>
  <si>
    <t>After-Tax Amount</t>
  </si>
  <si>
    <t>Net unrealized (loss) gain on securities available-for-sale,</t>
  </si>
  <si>
    <t>(3,397</t>
  </si>
  <si>
    <t>(1,197</t>
  </si>
  <si>
    <t>Total net unrealized (loss) gain on securities available-for-sale</t>
  </si>
  <si>
    <t>(9,042</t>
  </si>
  <si>
    <t>(4,831</t>
  </si>
  <si>
    <t>(Loss) Earnings Per Share</t>
  </si>
  <si>
    <t>Earnings Per Share [Abstract]</t>
  </si>
  <si>
    <t xml:space="preserve">Basic (loss) earnings per share, excluding dilution, is computed by dividing (loss) earnings avail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the earnings of the Company. </t>
  </si>
  <si>
    <r>
      <t>The following table sets forth the computation of basic and diluted (loss) earnings per share of Common Stock.</t>
    </r>
    <r>
      <rPr>
        <sz val="9"/>
        <color theme="1"/>
        <rFont val="Inherit"/>
      </rPr>
      <t> </t>
    </r>
  </si>
  <si>
    <t>(Dollars in thousands, except per share data)</t>
  </si>
  <si>
    <t>(78,423</t>
  </si>
  <si>
    <t>Less: preferred stock dividend/accretion</t>
  </si>
  <si>
    <t>(483</t>
  </si>
  <si>
    <t>(1,438</t>
  </si>
  <si>
    <t>Net (loss) income from continuing operations</t>
  </si>
  <si>
    <t>(78,906</t>
  </si>
  <si>
    <t>Deferred cumulative preferred stock dividends</t>
  </si>
  <si>
    <t>(5,692</t>
  </si>
  <si>
    <t>(3,525</t>
  </si>
  <si>
    <t>Net (loss) income applicable to Common Stock</t>
  </si>
  <si>
    <t>(84,598</t>
  </si>
  <si>
    <t>Weighted average shares</t>
  </si>
  <si>
    <t>Weighted average common shares outstanding</t>
  </si>
  <si>
    <t>Effect of dilutive securities</t>
  </si>
  <si>
    <t>Warrants</t>
  </si>
  <si>
    <t>Stock-based awards</t>
  </si>
  <si>
    <t>Weighted average diluted common shares</t>
  </si>
  <si>
    <t>(Loss) Earnings per common share</t>
  </si>
  <si>
    <t>(1.51</t>
  </si>
  <si>
    <t>Diluted (loss) earnings per share</t>
  </si>
  <si>
    <t>Due to the loss attributable to common stockholders for the three months ended March 31, 2014, the diluted loss per share calculation excludes all Common Stock equivalents, including 1,334,045 shares pertaining to warrants 295,179 shares pertaining to stock based awards. The inclusion of these securities would be anti-dilutive.</t>
  </si>
  <si>
    <t>Stock-Based Compensation</t>
  </si>
  <si>
    <t>Disclosure of Compensation Related Costs, Share-based Payments [Abstract]</t>
  </si>
  <si>
    <t>Stock‑Based Compensation</t>
  </si>
  <si>
    <r>
      <t xml:space="preserve">During the three months ended March 31, 2014, the Company recorded stock-based compensation expense of </t>
    </r>
    <r>
      <rPr>
        <sz val="10"/>
        <color rgb="FF000000"/>
        <rFont val="Times New Roman"/>
        <family val="1"/>
      </rPr>
      <t>$1.0 million</t>
    </r>
    <r>
      <rPr>
        <sz val="10"/>
        <color theme="1"/>
        <rFont val="Inherit"/>
      </rPr>
      <t xml:space="preserve"> compared to </t>
    </r>
    <r>
      <rPr>
        <sz val="10"/>
        <color rgb="FF000000"/>
        <rFont val="Times New Roman"/>
        <family val="1"/>
      </rPr>
      <t>$1.5 million</t>
    </r>
    <r>
      <rPr>
        <sz val="10"/>
        <color theme="1"/>
        <rFont val="Inherit"/>
      </rPr>
      <t xml:space="preserve"> for the three months ended </t>
    </r>
    <r>
      <rPr>
        <sz val="10"/>
        <color rgb="FF000000"/>
        <rFont val="Times New Roman"/>
        <family val="1"/>
      </rPr>
      <t>March 31, 2013</t>
    </r>
    <r>
      <rPr>
        <sz val="10"/>
        <color theme="1"/>
        <rFont val="Inherit"/>
      </rPr>
      <t>.</t>
    </r>
  </si>
  <si>
    <t>Incentive Compensation Plans</t>
  </si>
  <si>
    <r>
      <t xml:space="preserve">The Incentive Compensation Plans are administered by the compensation committee of the Company's board of directors. Each year, the compensation committee decides which employees of the Company will be eligible to participate in the plans. The Company had an expense of </t>
    </r>
    <r>
      <rPr>
        <sz val="10"/>
        <color rgb="FF000000"/>
        <rFont val="Times New Roman"/>
        <family val="1"/>
      </rPr>
      <t>$6.3 million</t>
    </r>
    <r>
      <rPr>
        <sz val="10"/>
        <color theme="1"/>
        <rFont val="Inherit"/>
      </rPr>
      <t xml:space="preserve"> for the three months ended March 31, 2014, compared to expenses of </t>
    </r>
    <r>
      <rPr>
        <sz val="10"/>
        <color rgb="FF000000"/>
        <rFont val="Times New Roman"/>
        <family val="1"/>
      </rPr>
      <t>$9.1 million</t>
    </r>
    <r>
      <rPr>
        <sz val="10"/>
        <color theme="1"/>
        <rFont val="Inherit"/>
      </rPr>
      <t xml:space="preserve"> for the three months ended </t>
    </r>
    <r>
      <rPr>
        <sz val="10"/>
        <color rgb="FF000000"/>
        <rFont val="Times New Roman"/>
        <family val="1"/>
      </rPr>
      <t>March 31, 2013</t>
    </r>
    <r>
      <rPr>
        <sz val="10"/>
        <color theme="1"/>
        <rFont val="Inherit"/>
      </rPr>
      <t>.</t>
    </r>
  </si>
  <si>
    <t>Income Taxes</t>
  </si>
  <si>
    <t>Income Tax Disclosure [Abstract]</t>
  </si>
  <si>
    <t>The provision for income taxes in interim periods requires the Company to make a best estimate of the effective tax rate expected to be applicable for the full year. This estimated effective tax rate is then applied to interim consolidated pre-tax operating income to determine the interim provision for income taxes.</t>
  </si>
  <si>
    <r>
      <t xml:space="preserve">During the </t>
    </r>
    <r>
      <rPr>
        <sz val="10"/>
        <color rgb="FF000000"/>
        <rFont val="Inherit"/>
      </rPr>
      <t>three</t>
    </r>
    <r>
      <rPr>
        <sz val="10"/>
        <color theme="1"/>
        <rFont val="Inherit"/>
      </rPr>
      <t xml:space="preserve"> months ended March 31, 2014, the benefit for income taxes was $40.0 million, or an effective tax benefit rate of </t>
    </r>
    <r>
      <rPr>
        <sz val="10"/>
        <color rgb="FF000000"/>
        <rFont val="Inherit"/>
      </rPr>
      <t>33.8 percent</t>
    </r>
    <r>
      <rPr>
        <sz val="10"/>
        <color theme="1"/>
        <rFont val="Inherit"/>
      </rPr>
      <t xml:space="preserve">, compared to a benefit and effective tax rate of zero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The effective rate for the three months ended March 31, 2014 is below the combined federal and state statutory tax rate of </t>
    </r>
    <r>
      <rPr>
        <sz val="10"/>
        <color rgb="FF000000"/>
        <rFont val="Times New Roman"/>
        <family val="1"/>
      </rPr>
      <t>35.2 percent</t>
    </r>
    <r>
      <rPr>
        <sz val="10"/>
        <color theme="1"/>
        <rFont val="Inherit"/>
      </rPr>
      <t xml:space="preserve"> primarily due to certain nondeductible expenses. The effective rate during the three months ended </t>
    </r>
    <r>
      <rPr>
        <sz val="10"/>
        <color rgb="FF000000"/>
        <rFont val="Inherit"/>
      </rPr>
      <t>March 31, 2013</t>
    </r>
    <r>
      <rPr>
        <sz val="10"/>
        <color theme="1"/>
        <rFont val="Inherit"/>
      </rPr>
      <t xml:space="preserve"> is below the combined statutory rate principally due the change in valuation allowance for net deferred taxes.</t>
    </r>
  </si>
  <si>
    <t>As of each reporting date, the Company considers both positive and negative evidence that could impact the view with regard to realization of deferred tax assets. The Company continues to believe it is more likely than not that the benefit for certain state deferred tax assets will not be realized. In recognition of this risk, the Company continues to provide a partial valuation allowance on the deferred tax assets relating to state deferred tax assets.</t>
  </si>
  <si>
    <r>
      <t xml:space="preserve">The Company believes that it is unlikely that the unrecognized tax benefits will change by a material amount during the next </t>
    </r>
    <r>
      <rPr>
        <sz val="10"/>
        <color rgb="FF000000"/>
        <rFont val="Times New Roman"/>
        <family val="1"/>
      </rPr>
      <t>12 months</t>
    </r>
    <r>
      <rPr>
        <sz val="10"/>
        <color theme="1"/>
        <rFont val="Inherit"/>
      </rPr>
      <t>. As permitted under applicable accounting guidance for income taxes, the Company recognizes interest and penalties related to unrecognized tax benefits in income tax expense.</t>
    </r>
  </si>
  <si>
    <t>Regulatory Matters</t>
  </si>
  <si>
    <t>Regulatory Capital Requirements [Abstract]</t>
  </si>
  <si>
    <t>Regulatory Capital Requirements</t>
  </si>
  <si>
    <t>Regulatory Capital</t>
  </si>
  <si>
    <t>The Bank is subject to various regulatory capital requirements administered by the U.S. bank regulatory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regulators about components, risk weightings, and other factors.</t>
  </si>
  <si>
    <r>
      <t xml:space="preserve">Quantitative measures that have been established by regulation to ensure capital adequacy require the Bank to maintain minimum capital amounts and ratios (set forth in the table below). The Bank’s primary regulatory agency, the OCC, requires that the Bank maintain minimum ratios of tangible capital (as defined in the regulations) of </t>
    </r>
    <r>
      <rPr>
        <sz val="10"/>
        <color rgb="FF000000"/>
        <rFont val="Inherit"/>
      </rPr>
      <t>1.5 percent</t>
    </r>
    <r>
      <rPr>
        <sz val="10"/>
        <color theme="1"/>
        <rFont val="Inherit"/>
      </rPr>
      <t xml:space="preserve">, Tier 1 capital to adjusted tangible assets and Tier 1 capital to risk-weighted assets of </t>
    </r>
    <r>
      <rPr>
        <sz val="10"/>
        <color rgb="FF000000"/>
        <rFont val="Inherit"/>
      </rPr>
      <t>4.0 percent</t>
    </r>
    <r>
      <rPr>
        <sz val="10"/>
        <color theme="1"/>
        <rFont val="Inherit"/>
      </rPr>
      <t xml:space="preserve">, and total risk-based capital to risk-weighted assets of </t>
    </r>
    <r>
      <rPr>
        <sz val="10"/>
        <color rgb="FF000000"/>
        <rFont val="Inherit"/>
      </rPr>
      <t>8.0 percent</t>
    </r>
    <r>
      <rPr>
        <sz val="10"/>
        <color theme="1"/>
        <rFont val="Inherit"/>
      </rPr>
      <t xml:space="preserve">. The Bank is also subject to prompt corrective action capital requirement regulations set forth by the FDIC. The FDIC requires the Bank to maintain minimum ratios of Tier 1 capital to adjusted tangible assets of </t>
    </r>
    <r>
      <rPr>
        <sz val="10"/>
        <color rgb="FF000000"/>
        <rFont val="Inherit"/>
      </rPr>
      <t>4.0 percent</t>
    </r>
    <r>
      <rPr>
        <sz val="10"/>
        <color theme="1"/>
        <rFont val="Inherit"/>
      </rPr>
      <t xml:space="preserve">, Tier 1 capital to risk-weighted assets of </t>
    </r>
    <r>
      <rPr>
        <sz val="10"/>
        <color rgb="FF000000"/>
        <rFont val="Inherit"/>
      </rPr>
      <t>4.0 percent</t>
    </r>
    <r>
      <rPr>
        <sz val="10"/>
        <color theme="1"/>
        <rFont val="Inherit"/>
      </rPr>
      <t xml:space="preserve">, and total risk-based capital to risk-weighted assets of </t>
    </r>
    <r>
      <rPr>
        <sz val="10"/>
        <color rgb="FF000000"/>
        <rFont val="Inherit"/>
      </rPr>
      <t>8.0 percent</t>
    </r>
    <r>
      <rPr>
        <sz val="10"/>
        <color theme="1"/>
        <rFont val="Inherit"/>
      </rPr>
      <t>.</t>
    </r>
  </si>
  <si>
    <r>
      <t xml:space="preserve">To be categorized as "well capitalized," the Bank must maintain minimum total risk-based, Tier 1 risk-based, and Tier 1 leverage ratios as set forth in the table below, as of the date of filing of its quarterly report with the OCC. The Bank is considered “well capitalized” at both March 31, 2014 and </t>
    </r>
    <r>
      <rPr>
        <sz val="10"/>
        <color rgb="FF000000"/>
        <rFont val="Inherit"/>
      </rPr>
      <t>December 31, 2013</t>
    </r>
    <r>
      <rPr>
        <sz val="10"/>
        <color theme="1"/>
        <rFont val="Inherit"/>
      </rPr>
      <t>. There are no conditions or events since that notification that management believes have changed the Bank’s category.</t>
    </r>
  </si>
  <si>
    <t>The following table shows the regulatory capital ratios as of the dates indicated. These ratios are applicable to the Bank only.</t>
  </si>
  <si>
    <t>Actual</t>
  </si>
  <si>
    <t>For Capital Adequacy Purposes</t>
  </si>
  <si>
    <t>Well Capitalized Under Prompt Corrective Action Provisions</t>
  </si>
  <si>
    <t>Ratio</t>
  </si>
  <si>
    <t>Tangible capital (to tangible assets)</t>
  </si>
  <si>
    <t>N/A</t>
  </si>
  <si>
    <t>Tier 1 capital (to adjusted tangible assets)</t>
  </si>
  <si>
    <t>Tier 1 capital (to risk weighted assets)</t>
  </si>
  <si>
    <t>Total capital (to risk weighted assets)</t>
  </si>
  <si>
    <t>N/A - Not applicable.</t>
  </si>
  <si>
    <t>Consent Order</t>
  </si>
  <si>
    <t>Effective October 23, 2012, the Bank's board of directors executed a Stipulation and Consent (the "Stipulation"), accepting the issuance of a Consent Order (the "Consent Order") by the OCC. The Consent Order replaces the supervisory agreement entered into between the Bank and the Office of Thrift Supervision (the "OTS") on January 27, 2010, which the OCC terminated simultaneous with issuance of the Consent Order. The Company is still subject to the Supervisory Agreement with the Federal Reserve (discussed below).</t>
  </si>
  <si>
    <t xml:space="preserve">Under the Consent Order, the Bank is required to adopt or review and revise various plans, policies and procedures related to, among other things, regulatory capital, enterprise risk management and liquidity. Specifically, under the terms of the Consent Order, the Bank's board of directors has agreed to, among other things, which include but not limited to the following: </t>
  </si>
  <si>
    <t>Review, revise, and forward to the OCC a written capital plan for the Bank covering at least a three-year period and establishing projections for the Bank's overall risk profile, earnings performance, growth expectations, balance sheet mix, off-balance sheet activities, liability and funding structure, capital and liquidity adequacy, as well as a contingency capital funding process and plan that identifies alternative capital sources should the primary sources not be available;</t>
  </si>
  <si>
    <t>Adopt and forward to the OCC a comprehensive written liquidity risk management policy that systematically requires the Bank to reduce liquidity risk; and</t>
  </si>
  <si>
    <t>Develop, adopt, and forward to the OCC a written enterprise risk management program that is designed to ensure that the Bank effectively identifies, monitors, and controls its enterprise-wide risks, including by developing risk limits for each line of business.</t>
  </si>
  <si>
    <t>Each of the plans, policies and procedures referenced above in the Consent Order, as well as any subsequent amendments or changes thereto, must be submitted to the OCC for a determination that the OCC has no supervisory objection to them. Upon receiving a determination of no supervisory objection from the OCC, the Bank must implement and adhere to the respective plan, policy or procedure. The foregoing summary of the Consent Order does not purport to be a complete description of all of the terms of the Consent Order, and is qualified in its entirety by reference to the copy of the Consent Order filed with the SEC as an exhibit to the Company's Current Report on Form 8-K filed on October 24, 2012.</t>
  </si>
  <si>
    <r>
      <t xml:space="preserve">The Bank intends to address the banking issues identified by the OCC in the manner required for compliance by the OCC. There can be no assurance that the OCC will not provide substantive comments on the capital plan or other submissions that the Bank makes pursuant to the Consent Order that will have a material impact on the Company. The Company believes that the actions taken, or to be taken, to address the banking issues set forth in the Consent Order should, over time, improve its enterprise risk management practices and risk profile. For further information regarding the risks related to the Consent Order, please also refer to the section captioned "FORWARD-LOOKING STATEMENTS" below and the risk factors previously disclosed in Item 1A to Part I of the Company's Annual Report on Form 10-K for the fiscal year ended </t>
    </r>
    <r>
      <rPr>
        <sz val="10"/>
        <color rgb="FF000000"/>
        <rFont val="Inherit"/>
      </rPr>
      <t>December 31, 2013</t>
    </r>
    <r>
      <rPr>
        <sz val="10"/>
        <color theme="1"/>
        <rFont val="Inherit"/>
      </rPr>
      <t>.</t>
    </r>
  </si>
  <si>
    <t>Supervisory Agreement</t>
  </si>
  <si>
    <t>The Company is subject to the Supervisory Agreement, which will remain in effect until terminated, modified, or suspended in writing by the Federal Reserve. The failure to comply with the Supervisory Agreement could result in the initiation of further enforcement action by the Federal Reserve, including the imposition of further operating restrictions, and could result in additional enforcement actions against the Company. The Company has taken actions which it believes are appropriate to comply with, and intends to maintain compliance with, all of the requirements of the Supervisory Agreement.</t>
  </si>
  <si>
    <r>
      <t xml:space="preserve">Pursuant to the Supervisory Agreement, the Company submitted a capital plan to the OTS, predecessor in interest to the Federal Reserve. In addition, the Company agreed to request prior non-objection of the Federal Reserve to pay dividends or other capital distributions; purchase, repurchase or redeem certain securities; and incur, issue, renew, roll over or increase any debt and enter into certain affiliate transactions. The Company also agreed to comply with restrictions on the payment of severance and indemnification payments, director and management changes and employment contracts and compensation arrangements. A complete description of all of the terms of the Supervisory Agreement and is qualified in its entirety by reference to the copy of the Supervisory Agreement filed with the SEC as an exhibit to the Company's Current Report on Form 8-K filed on January 28, 2010. For further information regarding the risks related to the Supervisory Agreement, please also refer to the section captioned "FORWARD-LOOKING STATEMENTS" below and the risk factors previously disclosed in Item 1A to Part I of the Company's Annual Report on Form 10-K for the fiscal year ended </t>
    </r>
    <r>
      <rPr>
        <sz val="10"/>
        <color rgb="FF000000"/>
        <rFont val="Inherit"/>
      </rPr>
      <t>December 31, 2013</t>
    </r>
    <r>
      <rPr>
        <sz val="10"/>
        <color theme="1"/>
        <rFont val="Inherit"/>
      </rPr>
      <t>.</t>
    </r>
  </si>
  <si>
    <t xml:space="preserve">Regulatory Developments </t>
  </si>
  <si>
    <t>In July 2013, U.S. banking regulators approved final Basel III Regulatory Capital rules ("Basel III"). The Basel III rules will be effective January 1, 2014 for advanced approaches banking organizations that are not savings and loan holding companies and January 1, 2015 for all other covered banking organizations. Various aspects of Basel III will be subject to multi-year transition periods ending December 31, 2018. Basel III generally continues to be subject to interpretation by the U.S. banking regulators. Basel III will materially change our Leverage, Tier 1 and Total capital calculations. In addition, the final rule implements a new regulatory component, Common Equity Tier 1 capital. It introduces new minimum capital ratios and buffer requirements, proposes a supplementary leverage ratio, changes the composition of regulatory capital, expands and modifies the calculation of risk-weighted assets for credit and market risk (the Advanced Approach), revises the adequately capitalized minimum requirements under the Prompt Corrective Action framework and introduces a Standardized Approach for the calculation of risk-weighted assets, which will replace the current rules (Basel I - 2013 Rules) effective January 1, 2015. Under Basel III, we will calculate regulatory capital ratios and risk-weighted assets under the Standardized Approach. This approach will be used to assess capital adequacy under the Prompt Corrective Action framework. The Prompt Corrective Action framework establishes categories of capitalization, including "well capitalized," based on regulatory ratio requirements. In October 2013, the OCC and Federal Reserve published a final rule that replaces their existing risk-based and leverage capital rules. The final rule is consistent with the interim final rule.</t>
  </si>
  <si>
    <t>Legal Proceedings, Contingencies and Commitments</t>
  </si>
  <si>
    <t>Commitments and Contingencies Disclosure [Abstract]</t>
  </si>
  <si>
    <t>Legal Proceedings</t>
  </si>
  <si>
    <t xml:space="preserve">The Company and certain subsidiaries are subject to various pending or threatened legal proceedings arising out of the normal course of business or operations. Although there can be no assurance as to the ultimate outcome of these proceedings, the Company, together with its subsidiaries, believes it has meritorious defenses to the claims presently asserted against the Company, including the matters described below. With respect to such legal proceedings, the Company intends to continue to defend itself vigorously, litigating or settling cases according to management's judgment as to the best interests of the Company and its stockholders. </t>
  </si>
  <si>
    <t xml:space="preserve">On at least a quarterly basis, the Company assesses the liabilities and loss contingencies in connection with pending or threatened legal proceedings utilizing the latest information available. The Company establishes reserves for legal claims and regulatory matters when the Company believes it is probable that a loss may be incurred and the amount of such loss can be reasonably estimated. Once established, accrued reserves are adjusted from time to time, as appropriate, in light of additional information. </t>
  </si>
  <si>
    <t>Resolutions of legal claims are inherently dependent on the specific facts and circumstances of each specific case; therefore the actual costs of resolving these claims may be substantially higher or lower than the amounts reserved. Based on current knowledge, and after consultation with legal counsel, management believes that current reserves are adequate and the amount of any incremental liability that may arise is not expected to have a material adverse effect on the Consolidated Financial Statements. Certain legal claims considered by the Company in its analysis of the sufficiency of its related reserves include the following.</t>
  </si>
  <si>
    <t>DOJ Litigation Settlement</t>
  </si>
  <si>
    <r>
      <t xml:space="preserve">In February 2012, the Company announced that the Bank had entered into the DOJ Agreement for </t>
    </r>
    <r>
      <rPr>
        <sz val="10"/>
        <color rgb="FF000000"/>
        <rFont val="Inherit"/>
      </rPr>
      <t>$133.0 million</t>
    </r>
    <r>
      <rPr>
        <sz val="10"/>
        <color theme="1"/>
        <rFont val="Inherit"/>
      </rPr>
      <t xml:space="preserve"> relating to certain underwriting practices associated with loans insured by FHA. Pursuant to the DOJ Agreement, the Bank agreed to:</t>
    </r>
  </si>
  <si>
    <t>Comply with all applicable HUD and FHA rules related to the continued participation in the direct endorsement lender program;</t>
  </si>
  <si>
    <r>
      <t xml:space="preserve">Make an initial payment of </t>
    </r>
    <r>
      <rPr>
        <sz val="10"/>
        <color rgb="FF000000"/>
        <rFont val="Inherit"/>
      </rPr>
      <t>$15.0 million</t>
    </r>
    <r>
      <rPr>
        <sz val="10"/>
        <color theme="1"/>
        <rFont val="Inherit"/>
      </rPr>
      <t xml:space="preserve"> within </t>
    </r>
    <r>
      <rPr>
        <sz val="10"/>
        <color rgb="FF000000"/>
        <rFont val="Inherit"/>
      </rPr>
      <t>30</t>
    </r>
    <r>
      <rPr>
        <sz val="10"/>
        <color theme="1"/>
        <rFont val="Inherit"/>
      </rPr>
      <t xml:space="preserve"> business days of the effective date of the DOJ Agreement (which was paid on April 3, 2012);</t>
    </r>
  </si>
  <si>
    <r>
      <t xml:space="preserve">Make the Additional Payments of approximately </t>
    </r>
    <r>
      <rPr>
        <sz val="10"/>
        <color rgb="FF000000"/>
        <rFont val="Inherit"/>
      </rPr>
      <t>$118.0 million</t>
    </r>
    <r>
      <rPr>
        <sz val="10"/>
        <color theme="1"/>
        <rFont val="Inherit"/>
      </rPr>
      <t>, the payment of which is contingent only upon the occurrence of certain future events; and</t>
    </r>
  </si>
  <si>
    <t>Complete a monitoring period by an independent third party chosen by the Bank and approved by HUD.</t>
  </si>
  <si>
    <t>Subject to the Bank's full compliance with the terms of the DOJ Agreement, the government agreed to:</t>
  </si>
  <si>
    <t>Immediately release the Bank and all of the current and former officers, directors, employees, affiliates and assigns from any civil or administrative claim it has or may have under various federal laws, the common law or equitable theories of fraud or mistake of fact in connection with the mortgage loans the Bank endorsed for FHA insurance during the period January 1, 2002 to the date of the DOJ Agreement (the "Covered Period");</t>
  </si>
  <si>
    <t>Not refuse to pay any insurance claim or seek indemnification or other relief in connection with the mortgage loans the Bank endorsed for FHA insurance during the Covered Period but for which no claims have yet been paid on the basis of the conduct alleged in the complaint or referenced in the DOJ Agreement; and</t>
  </si>
  <si>
    <t>Not seek indemnification or other relief in connection with the mortgage loans the Bank endorsed for FHA insurance during the Covered Period and for which HUD has paid insurance claims on the basis of the conduct alleged in the complaint or referenced in the DOJ Agreement.</t>
  </si>
  <si>
    <r>
      <t xml:space="preserve">The Company elected the fair value option to account for the liability representing the obligation to make Additional Payments under the DOJ Agreement. As of March 31, 2014, the Bank has accrued </t>
    </r>
    <r>
      <rPr>
        <sz val="10"/>
        <color rgb="FF000000"/>
        <rFont val="Inherit"/>
      </rPr>
      <t>$94.0 million</t>
    </r>
    <r>
      <rPr>
        <sz val="10"/>
        <color theme="1"/>
        <rFont val="Inherit"/>
      </rPr>
      <t>, which represents the fair value of the Additional Payments. See Note 3 - Fair Value Measurements, for further information on the fair value of the DOJ litigation settlement. Other than as set forth above, the DOJ Agreement does not have any effect on FHA insured loans in the Company's portfolio, including loans classified as loans repurchased with government guarantees as discussed in Note 6 - Loans Repurchased with Government Guarantees. The Company believes that such loans retain FHA insurance, and the Company continues to process such loans for insurance claims in the normal course and to receive payments thereon from the FHA. Based on the experience subsequent to the Bank's agreement with the DOJ, the Company believes that such claims are not subject to denial or dispute other than in the normal course of processing insurance claims.</t>
    </r>
  </si>
  <si>
    <t>Mortgage-Related Litigation, Regulatory and Other Matters</t>
  </si>
  <si>
    <t xml:space="preserve">From time to time, governmental agencies conduct investigations or examinations of various mortgage related practices of the Bank. Ongoing investigations relate to whether the Bank has properly complied with laws or regulations relating to mortgage origination or mortgage servicing practices and to whether its practices with regard to servicing residential first mortgage loans are adequate. The Bank is cooperating with such agencies and providing information as requested. In addition, the Bank has routinely been named in civil actions throughout the country by borrowers and former borrowers relating to the origination, purchase, sale and servicing of mortgage loans. </t>
  </si>
  <si>
    <t>Other Matters</t>
  </si>
  <si>
    <t>In May 2012, the Bank and its subsidiary, Flagstar Reinsurance Company, were named as defendants in a putative class action lawsuit filed in the U.S. District Court for the Eastern District of Pennsylvania, alleging a violation of Section 2607 of the Real Estate Settlement Procedures Act ("RESPA"). Section 2607(a) of RESPA generally prohibits anyone from "accept[ing] any fee, kickback or thing of value pursuant to any agreement or understanding, oral or otherwise, that business related incident to or part of a real estate settlement service involving a federally related mortgage loan shall be referred to any person." Section 2607(b) of RESPA also prohibits anyone from "accept[ing] any portion, split, or percentage of any charge made or received for the rendering of a real estate settlement service in connection with a federally related mortgage loan other than for services actually performed." The lawsuit specifically alleges that the Bank and Flagstar Reinsurance Company violated Section 2607 of RESPA through a captive reinsurance arrangement involving (i) allegedly illegal payments to Flagstar Reinsurance Company for the referral of private mortgage insurance business from the Bank to private mortgage insurers to Flagstar Reinsurance Company and (ii) Flagstar Reinsurance Company's purported receipt of an unlawful split of private mortgage insurance premiums. On January13, 2014, the Bank and Flagstar Reinsurance filed a motion to dismiss the First Amended Complaint based upon the statute of limitations and equitable tolling.</t>
  </si>
  <si>
    <t>On August 15, 2013, shareholder Kenneth Taylor filed a derivative action in the Circuit Court of Oakland County, Michigan against several current and former members of the Company's Board of Directors and executive officers, including Joseph Campanelli, Michael Tierney, Paul Borja, Todd McGowan, Daniel Landers, Matthew Kerin, Walter Carter, Gregory Eng, Jay Hansen, David Matlin, James Ovenden, Mark Patterson, Michael Shonka, and David Treadwell. The lawsuit requests unspecified monetary damages and purports to seek to remedy defendants’ alleged breaches of fiduciary duties and unjust enrichment from 2011 to present, focusing on the events leading up to the Company's February 24, 2012 settlement with the U.S. Department of Justice, as well as the settlement itself. On October 23, 2013, Joel Rosenfeld filed a second derivative action in the same court alleging similar claims against the same defendants based on the February 24, 2012 settlement, as well as Flagstar’s prior litigation with Assured Guaranty. The Court consolidated the matters and appointed Rosenfeld as lead plaintiff and Rosenfeld’s counsel and lead plaintiffs’ counsel. The plaintiffs then filed a consolidated complaint. The parties have been facilitating the matter and the litigation has been stayed while they do so. A parallel action was filed by Kenneth Taylor on January 24, 2014 in the Federal Court for the Eastern District of Michigan. A motion to dismiss hearing is scheduled for May 22, 2014.</t>
  </si>
  <si>
    <t>  </t>
  </si>
  <si>
    <t>Litigation Accruals and Other Possible Contingent Liabilities</t>
  </si>
  <si>
    <r>
      <t xml:space="preserve">When establishing an accrual for contingent liabilities, the Company determines a range of potential losses for each matter that is probable to result in a loss and where the amount of the loss can be reasonably estimated. The Company then records the amount it considers to be the best estimate within the range. As of March 31, 2014, the Company's total accrual for contingent liabilities was </t>
    </r>
    <r>
      <rPr>
        <sz val="10"/>
        <color rgb="FF000000"/>
        <rFont val="Times New Roman"/>
        <family val="1"/>
      </rPr>
      <t>$97.7 million</t>
    </r>
    <r>
      <rPr>
        <sz val="10"/>
        <color theme="1"/>
        <rFont val="Inherit"/>
      </rPr>
      <t>, which includes the accruals for the DOJ Agreement and pending cases. There may be further losses that could arise, the occurrence of which is not probable (but is reasonably possible), or the amount of which is not reasonably estimable; in either case, such losses are not included in the accrual for contingent liabilities. It is possible that the ultimate resolution of those matters, or one or more other unexpected future developments, could result in a loss or losses that, individually or in the aggregate, may be material to the Company's results of operations, or cash flows, for the relevant period(s).</t>
    </r>
  </si>
  <si>
    <t>Contingencies and Commitments</t>
  </si>
  <si>
    <t>A summary of the contractual amount of significant commitments is as follows.</t>
  </si>
  <si>
    <t>Commitments to extend credit</t>
  </si>
  <si>
    <t>Mortgage loans (interest-rate lock commitments)</t>
  </si>
  <si>
    <t>HELOC trust commitments</t>
  </si>
  <si>
    <t>Other consumer commitments</t>
  </si>
  <si>
    <t>Standby and commercial letters of credit</t>
  </si>
  <si>
    <t>Other commercial commitments</t>
  </si>
  <si>
    <t xml:space="preserve">Commitments to extend credit are agreements to lend. Since many of these commitments expire without being drawn upon, the total commitment amounts do not necessarily represent future cash flow requirements. </t>
  </si>
  <si>
    <t>The Company enters into forward contracts for the future delivery or purchase of agency and loan sale contracts. These contracts are considered to be derivative instruments under U.S. GAAP. Changes to the fair value of these forward loan sales as a result of changes in interest rates are recorded on the Consolidated Statements of Financial Condition as an other asset. Further discussion on derivative instruments is included in Note 10 - Derivative Financial Instruments.</t>
  </si>
  <si>
    <t xml:space="preserve">The Company has unfunded commitments under its contractual arrangement with the HELOC securitization trusts to fund future advances on the underlying HELOC. </t>
  </si>
  <si>
    <t>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t>
  </si>
  <si>
    <t>For information regarding the representation and warranty reserve, see Note 13 - Representation and Warranty Reserve.</t>
  </si>
  <si>
    <t>Segment Information</t>
  </si>
  <si>
    <t>Segment Reporting [Abstract]</t>
  </si>
  <si>
    <r>
      <t xml:space="preserve">The Company's operations are conducted through </t>
    </r>
    <r>
      <rPr>
        <sz val="10"/>
        <color rgb="FF000000"/>
        <rFont val="Inherit"/>
      </rPr>
      <t>four</t>
    </r>
    <r>
      <rPr>
        <sz val="10"/>
        <color theme="1"/>
        <rFont val="Inherit"/>
      </rPr>
      <t xml:space="preserve"> operating segments: Mortgage Originations, Mortgage Servicing, Community Banking and Other, which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Certain prior period amounts have been reclassified to conform to current year presentation.</t>
    </r>
  </si>
  <si>
    <t xml:space="preserve">In January 2014, the Company reorganized the way its operations are managed based on core functions. The segments are based on an internally-aligned segment leadership structure, which is also how the results are monitored and performance assessed. The Company expects that the combination of the business model and the services that the operating segments provide will result in a competitive advantage that supports revenue and earnings. The Company's business model emphasizes the delivery of a complete set of mortgage and banking products and services, including originating, acquiring, selling and servicing one-to-four family residential first mortgage loans, which we believe is distinguished by timely processing and customer service. </t>
  </si>
  <si>
    <t>Revenues are comprised of net interest income (before the provision for loan losses) and noninterest income. Noninterest expenses are fully allocated to each operating segment. Allocation methodologies maybe subject to periodic adjustment as the internal management accounting system is revised and the business or product lines within the segments change. Also, because the development and application of these methodologies is a dynamic process, the financial results presented may be periodically revised.</t>
  </si>
  <si>
    <t xml:space="preserve">The Mortgage Originations segment originates, acquires and sells one-to-four family residential first mortgage loans. The origination and acquisition of mortgage loans comprises the majority of the lending activity. Mortgage loans are originated through home loan centers, national call centers, the Internet and unaffiliated banks and mortgage banking and brokerage companies, where the net interest income and the gains from sales associated with these loans are recognized in the Mortgage Originations segment. </t>
  </si>
  <si>
    <t xml:space="preserve">The Mortgage Servicing segment services and subservices mortgage loans, on a fee basis, for others. Also, the Mortgage Servicing segment services, on a fee basis, residential mortgages held-for-investment by the Community Banking segment and mortgage servicing rights held by the Other segment. The Mortgage Servicing segment may also collect ancillary fees, such as late fees and earn income through the use of non-interest bearing escrows. </t>
  </si>
  <si>
    <t>The Community Banking segment originates loans, provides deposits and fee based services to consumer, business and mortgage lending customers through its Branch Banking, Business and Commercial Banking, Government Banking, Warehouse Lending and Held-for-Investment Portfolio groups. Products offered through these teams include checking accounts, savings accounts, money market accounts, certificates of deposit, investment and insurance services, consumer loans, commercial loans and warehouse lines of credit. Other financial services available to consumer and commercial customers include lines of credit, revolving credit, customized treasury management solutions, equipment leasing, inventory and accounts receivable lending and capital markets services such as interest rate risk protection products.</t>
  </si>
  <si>
    <t>The Other segment includes the Treasury functions, funding revenue associated with stockholders' equity, the impact of interest rate risk management, the impact of balance sheet funding activities, changes or credits of an unusual or infrequent nature that are not reflective of the normal operations of the operating segments and miscellaneous other expenses of a corporate nature. Treasury functions include administering the investment securities portfolios, balance sheet funding, interest rate risk management and MSR asset valuation, hedging and sales into the secondary market. In addition, the Other segment includes revenue and expenses related to treasury and corporate assets and liabilities and equity not directly assigned or allocated to the Mortgage Originations, Mortgage Servicing or Community Banking operating segments.</t>
  </si>
  <si>
    <t>The following table presents financial information by business segment for the periods indicated.</t>
  </si>
  <si>
    <t>Mortgage Origination</t>
  </si>
  <si>
    <t>Mortgage Servicing</t>
  </si>
  <si>
    <t>Community Banking</t>
  </si>
  <si>
    <t>Summary of Operations</t>
  </si>
  <si>
    <t>Net gain (loss) on loan sales</t>
  </si>
  <si>
    <t>(2,095</t>
  </si>
  <si>
    <t>Other noninterest income (loss)</t>
  </si>
  <si>
    <t>(13,548</t>
  </si>
  <si>
    <t>Total net interest income and noninterest income</t>
  </si>
  <si>
    <t>(112,321</t>
  </si>
  <si>
    <t>(17</t>
  </si>
  <si>
    <t>(10,798</t>
  </si>
  <si>
    <t>(693</t>
  </si>
  <si>
    <t>(11,508</t>
  </si>
  <si>
    <t>Depreciation and amortization expense</t>
  </si>
  <si>
    <t>(244</t>
  </si>
  <si>
    <t>(1,573</t>
  </si>
  <si>
    <t>(1,053</t>
  </si>
  <si>
    <t>(2,890</t>
  </si>
  <si>
    <t>(5,760</t>
  </si>
  <si>
    <t>(53,490</t>
  </si>
  <si>
    <t>(22,861</t>
  </si>
  <si>
    <t>(42,113</t>
  </si>
  <si>
    <t>(3,520</t>
  </si>
  <si>
    <t>(121,984</t>
  </si>
  <si>
    <t>(53,751</t>
  </si>
  <si>
    <t>(35,232</t>
  </si>
  <si>
    <t>(156,180</t>
  </si>
  <si>
    <t>(6,410</t>
  </si>
  <si>
    <t>(251,573</t>
  </si>
  <si>
    <t>Income (loss) before federal income taxes</t>
  </si>
  <si>
    <t>(14,974</t>
  </si>
  <si>
    <t>(137,104</t>
  </si>
  <si>
    <t>(118,419</t>
  </si>
  <si>
    <t>Benefit for federal income taxes</t>
  </si>
  <si>
    <t>Net income (loss)</t>
  </si>
  <si>
    <t>Average balances</t>
  </si>
  <si>
    <t>Interest-bearing deposits</t>
  </si>
  <si>
    <t>Net interest income (loss)</t>
  </si>
  <si>
    <t>(21,166</t>
  </si>
  <si>
    <t>(5,817</t>
  </si>
  <si>
    <t>(17,395</t>
  </si>
  <si>
    <t>Total net interest income (loss) and noninterest income</t>
  </si>
  <si>
    <t>(12,688</t>
  </si>
  <si>
    <t>(20,415</t>
  </si>
  <si>
    <t>(60</t>
  </si>
  <si>
    <t>(19,064</t>
  </si>
  <si>
    <t>(16,445</t>
  </si>
  <si>
    <t>(137</t>
  </si>
  <si>
    <t>(1,556</t>
  </si>
  <si>
    <t>(940</t>
  </si>
  <si>
    <t>(2,771</t>
  </si>
  <si>
    <t>(5,404</t>
  </si>
  <si>
    <t>(104,039</t>
  </si>
  <si>
    <t>(9,726</t>
  </si>
  <si>
    <t>(54,313</t>
  </si>
  <si>
    <t>(6,663</t>
  </si>
  <si>
    <t>(174,741</t>
  </si>
  <si>
    <t>(104,236</t>
  </si>
  <si>
    <t>(30,346</t>
  </si>
  <si>
    <t>(72,989</t>
  </si>
  <si>
    <t>(9,434</t>
  </si>
  <si>
    <t>(217,005</t>
  </si>
  <si>
    <t>(25,581</t>
  </si>
  <si>
    <t>(19,840</t>
  </si>
  <si>
    <t>(22,122</t>
  </si>
  <si>
    <t>Provision for federal income taxes</t>
  </si>
  <si>
    <t>Basis of Presentation, Accounting Policies and Recent Developments (Policies)</t>
  </si>
  <si>
    <t>At June 30, 2013, the Company became the primary beneficiary of the FSTAR 2005-1 and FSTAR 2006-2 HELOC securitization trusts because the Company obtained the power to direct the activities that most significantly impact the economic performance of the trusts (power to select or remove the servicer) and the obligation to absorb expected losses and receive residual returns (support of the guarantor and holder of residual interests in trusts), which is reflected in the Consolidated Financial Statements as a VIE.</t>
  </si>
  <si>
    <t>Fair Value Measurements (Tables)</t>
  </si>
  <si>
    <t>Schedule of Fair Value, Assets and Liabilities Measured on Recurring Basis</t>
  </si>
  <si>
    <t>Fair Value, Assets and Liabilities Measured on Recurring Basis, Unobservable Input Reconciliation</t>
  </si>
  <si>
    <t>Fair Value Inputs, Assets and Liabilities Measured on Recurring Basis, Quantitative Information</t>
  </si>
  <si>
    <t>Fair Value Measurements, Nonrecurring</t>
  </si>
  <si>
    <r>
      <t xml:space="preserve">The Company recorded </t>
    </r>
    <r>
      <rPr>
        <sz val="9"/>
        <color rgb="FF000000"/>
        <rFont val="Inherit"/>
      </rPr>
      <t>$0.5 million</t>
    </r>
    <r>
      <rPr>
        <sz val="9"/>
        <color theme="1"/>
        <rFont val="Inherit"/>
      </rPr>
      <t xml:space="preserve"> and </t>
    </r>
    <r>
      <rPr>
        <sz val="9"/>
        <color rgb="FF000000"/>
        <rFont val="Inherit"/>
      </rPr>
      <t>$0.8 million</t>
    </r>
    <r>
      <rPr>
        <sz val="9"/>
        <color theme="1"/>
        <rFont val="Inherit"/>
      </rPr>
      <t xml:space="preserve"> in losses related to write-downs of repossessed assets based on the estimated fair value of the specific assets, and recognized net gains of </t>
    </r>
    <r>
      <rPr>
        <sz val="9"/>
        <color rgb="FF000000"/>
        <rFont val="Inherit"/>
      </rPr>
      <t>$0.8 million</t>
    </r>
    <r>
      <rPr>
        <sz val="9"/>
        <color theme="1"/>
        <rFont val="Inherit"/>
      </rPr>
      <t xml:space="preserve"> and </t>
    </r>
    <r>
      <rPr>
        <sz val="9"/>
        <color rgb="FF000000"/>
        <rFont val="Inherit"/>
      </rPr>
      <t>$4.4 million</t>
    </r>
    <r>
      <rPr>
        <sz val="9"/>
        <color theme="1"/>
        <rFont val="Inherit"/>
      </rPr>
      <t xml:space="preserve"> on sales of repossessed assets (both write-downs and net gains/losses are included in asset resolution expense on the Consolidated Statements of Operations) during the </t>
    </r>
    <r>
      <rPr>
        <sz val="9"/>
        <color rgb="FF000000"/>
        <rFont val="Inherit"/>
      </rPr>
      <t>three</t>
    </r>
    <r>
      <rPr>
        <sz val="9"/>
        <color theme="1"/>
        <rFont val="Inherit"/>
      </rPr>
      <t xml:space="preserve"> months ended </t>
    </r>
    <r>
      <rPr>
        <sz val="10"/>
        <color theme="1"/>
        <rFont val="Inherit"/>
      </rPr>
      <t>March 31, 2014</t>
    </r>
    <r>
      <rPr>
        <sz val="9"/>
        <color theme="1"/>
        <rFont val="Inherit"/>
      </rPr>
      <t xml:space="preserve"> and 2013, respectively</t>
    </r>
  </si>
  <si>
    <t>Fair Value, Assets and Liabilities Measured on Nonrecurring Basis, Valuation Techniques</t>
  </si>
  <si>
    <t>Fair Value, by Balance Sheet Grouping</t>
  </si>
  <si>
    <t>Fair Value, Option, Quantitative Disclosures</t>
  </si>
  <si>
    <t xml:space="preserve">Remaining principal outstanding is not applicable to the litigation settlement because it does not obligate the Company to return a stated amount of principal at maturity, but instead return an amount based upon performance on the underlying terms in the Agreement. </t>
  </si>
  <si>
    <t>Investment Securities (Tables)</t>
  </si>
  <si>
    <t>Schedule of Trading and Available-for-sale Securities</t>
  </si>
  <si>
    <t>Available-for-sale Securities, Continuous Unrealized Loss Position, Fair Value</t>
  </si>
  <si>
    <t>Loans Held-for-Sale Loans Held-for-Sale (Tables) (Residential First Mortgage [Member])</t>
  </si>
  <si>
    <t>Residential First Mortgage [Member]</t>
  </si>
  <si>
    <t>Accounts, Notes, Loans and Financing Receivable [Line Items]</t>
  </si>
  <si>
    <t>Schedule of Loans Held for Sale</t>
  </si>
  <si>
    <t>Loans Held-for-Investment (Tables)</t>
  </si>
  <si>
    <t>Schedule of Loans Held-for-investment</t>
  </si>
  <si>
    <t>Components of Net Investment in Commercial Lease Financing Receivables</t>
  </si>
  <si>
    <t>The following table lists the components of the net investment in financing leases.</t>
  </si>
  <si>
    <t>Allowance for Loan Losses</t>
  </si>
  <si>
    <t>Past Due Loans</t>
  </si>
  <si>
    <r>
      <t xml:space="preserve">Includes </t>
    </r>
    <r>
      <rPr>
        <sz val="9"/>
        <color rgb="FF000000"/>
        <rFont val="Inherit"/>
      </rPr>
      <t>$3.7 million</t>
    </r>
    <r>
      <rPr>
        <sz val="9"/>
        <color theme="1"/>
        <rFont val="Inherit"/>
      </rPr>
      <t xml:space="preserve"> and </t>
    </r>
    <r>
      <rPr>
        <sz val="9"/>
        <color rgb="FF000000"/>
        <rFont val="Inherit"/>
      </rPr>
      <t>$4.0 million</t>
    </r>
    <r>
      <rPr>
        <sz val="9"/>
        <color theme="1"/>
        <rFont val="Inherit"/>
      </rPr>
      <t xml:space="preserve"> of loans 90 days or greater past due accounted for under the fair value option at March 31, 2014 and </t>
    </r>
    <r>
      <rPr>
        <sz val="9"/>
        <color rgb="FF000000"/>
        <rFont val="Times New Roman"/>
        <family val="1"/>
      </rPr>
      <t>December 31, 2013</t>
    </r>
    <r>
      <rPr>
        <sz val="9"/>
        <color theme="1"/>
        <rFont val="Inherit"/>
      </rPr>
      <t>, respectively.</t>
    </r>
  </si>
  <si>
    <t>Troubled Debt Restructurings</t>
  </si>
  <si>
    <t>Impaired Loans</t>
  </si>
  <si>
    <t>Loan Credit Quality Indicators</t>
  </si>
  <si>
    <t>Private-Label Securitization and Variable Interest Entities (Tables)</t>
  </si>
  <si>
    <t>Variable Interest Entity [Line Items]</t>
  </si>
  <si>
    <t>Summary of Classifications of Consolidated VIEs</t>
  </si>
  <si>
    <t>Variable Interest Entity, Not Primary Beneficiary [Member]</t>
  </si>
  <si>
    <t>Mortgage Servicing Rights (Tables)</t>
  </si>
  <si>
    <t>Schedule of Unpaid Principal Balance and Number of Residential Loans Serviced for Others</t>
  </si>
  <si>
    <t>Schedule of Servicing Assets at Fair Value</t>
  </si>
  <si>
    <t>Schedule of Fair Value Assumptions, Servicing Assets Capitalized during Period</t>
  </si>
  <si>
    <t>Schedule of Fair Value Assumptions, Servicing Assets</t>
  </si>
  <si>
    <t>Schedule of Servicing Assets at Fair Value, Servicing Fees</t>
  </si>
  <si>
    <t>Derivative Financial Instruments (Tables)</t>
  </si>
  <si>
    <t>Schedule of Derivative Financial Instruments</t>
  </si>
  <si>
    <t>Offsetting of Derivatives</t>
  </si>
  <si>
    <t>Federal Home Loan Bank Advances (Tables)</t>
  </si>
  <si>
    <t>Schedule of FHLB Advances, by Interest Rate Type</t>
  </si>
  <si>
    <t>The following is a breakdown of the advances outstanding.</t>
  </si>
  <si>
    <t>Schedule of FHLB Advances, Disclosures</t>
  </si>
  <si>
    <t>Long-Term Debt (Tables)</t>
  </si>
  <si>
    <t>Schedule of Long-term Debt Instruments</t>
  </si>
  <si>
    <t>The following table presents the outstanding balance on each junior subordinated note and related interest rates of the long-term debt as of the dates indicated.</t>
  </si>
  <si>
    <t>Representation and Warranty Reserve (Tables)</t>
  </si>
  <si>
    <t>Schedule of Representation and Warranty Reserve Activity</t>
  </si>
  <si>
    <t>Stockholders' Equity (Tables)</t>
  </si>
  <si>
    <t>Schedule of Stock by Class</t>
  </si>
  <si>
    <t>Schedule of Accumulated Other Comprehensive Income (Loss)</t>
  </si>
  <si>
    <t>(Loss) Earnings Per Share (Tables)</t>
  </si>
  <si>
    <t>Schedule of Earnings Per Share, Basic and Diluted</t>
  </si>
  <si>
    <t>Regulatory Matters (Tables)</t>
  </si>
  <si>
    <t>Regulated Operations [Abstract]</t>
  </si>
  <si>
    <t>Schedule of Regulatory Capital Ratios</t>
  </si>
  <si>
    <t>Legal Proceedings, Contingencies and Commitments (Tables)</t>
  </si>
  <si>
    <t>Summary of Contractual Amount of Significant Commitments</t>
  </si>
  <si>
    <t>Segment Information (Tables)</t>
  </si>
  <si>
    <t>Schedule of Segment Reporting Information, by Segment</t>
  </si>
  <si>
    <t>Nature of Business (Details) (USD $)</t>
  </si>
  <si>
    <t>segments</t>
  </si>
  <si>
    <t>Branch Information [Line Items]</t>
  </si>
  <si>
    <t>Number of operating segments</t>
  </si>
  <si>
    <t>Home loan center [Member]</t>
  </si>
  <si>
    <t>Number of centers/offices</t>
  </si>
  <si>
    <t>Number of states in which home loan centers operated</t>
  </si>
  <si>
    <t>Banking center [Member] | Michigan [Member]</t>
  </si>
  <si>
    <t>Basis of Presentation, Accounting Policies and Recent Developments Organizational Restructuring (Details)</t>
  </si>
  <si>
    <t>9 Months Ended</t>
  </si>
  <si>
    <t>full-time_position</t>
  </si>
  <si>
    <t>Organization, Consolidation and Presentation of Financial Statements [Abstract]</t>
  </si>
  <si>
    <t>Reduction in number of full-time equivalents</t>
  </si>
  <si>
    <t>Basis of Presentation, Accounting Policies and Recent Developments Sale of Mortgage Servicing Rights (Details) (USD $)</t>
  </si>
  <si>
    <t>In Billions, unless otherwise specified</t>
  </si>
  <si>
    <t>0 Months Ended</t>
  </si>
  <si>
    <t>Dec. 18, 2013</t>
  </si>
  <si>
    <t>Mortgage servicing rights, unpaid principal sold</t>
  </si>
  <si>
    <t>Fair Value Measurements (Litigation Settlement) (Details) (USD $)</t>
  </si>
  <si>
    <t>In Millions, unless otherwise specified</t>
  </si>
  <si>
    <t>1 Months Ended</t>
  </si>
  <si>
    <t>12 Months Ended</t>
  </si>
  <si>
    <t>Feb. 24, 2012</t>
  </si>
  <si>
    <t>Feb. 29, 2012</t>
  </si>
  <si>
    <t>DOJ Agreement [Member]</t>
  </si>
  <si>
    <t>Apr. 03, 2012</t>
  </si>
  <si>
    <t>Initial payment [Member]</t>
  </si>
  <si>
    <t>Additional payments [Member]</t>
  </si>
  <si>
    <t>Loss Contingency, Settlement [Abstract]</t>
  </si>
  <si>
    <t>Litigation settlement payment amount</t>
  </si>
  <si>
    <t>DOJ litigation settlement liability</t>
  </si>
  <si>
    <t>Maximum number of days payment is due pursuant to DOJ settlement</t>
  </si>
  <si>
    <t>'30 days</t>
  </si>
  <si>
    <t>Fair Value Measurements (Assets and Liabilities Measured at Fair Value on a Recurring Basis) (Details) (USD $)</t>
  </si>
  <si>
    <t>U.S. government sponsored agencies [Member]</t>
  </si>
  <si>
    <t>Municipal obligations [Member]</t>
  </si>
  <si>
    <t>Recurring [Member]</t>
  </si>
  <si>
    <t>Level 1 [Member]</t>
  </si>
  <si>
    <t>U.S. Treasury futures [Member]</t>
  </si>
  <si>
    <t>Interest Rate Lock Commitments [Member]</t>
  </si>
  <si>
    <t>Agency forwards [Member]</t>
  </si>
  <si>
    <t>Forward agency and loan sales [Member]</t>
  </si>
  <si>
    <t>Interest rate swaps [Member]</t>
  </si>
  <si>
    <t>First Mortgage [Member]</t>
  </si>
  <si>
    <t>Second mortgage [Member]</t>
  </si>
  <si>
    <t>HELOC [Member]</t>
  </si>
  <si>
    <t>Level 2 [Member]</t>
  </si>
  <si>
    <t>Level 3 [Member]</t>
  </si>
  <si>
    <t>Dec. 31, 2012</t>
  </si>
  <si>
    <t>Total fair value [Member]</t>
  </si>
  <si>
    <t>Residential Mortgage Servicing Rights [Member]</t>
  </si>
  <si>
    <t>Discounted Cash Flow Method [Member]</t>
  </si>
  <si>
    <t>Transferor's Interest [Member]</t>
  </si>
  <si>
    <t>FSTAR 2006-1 Second Mortgage Trust [Member]</t>
  </si>
  <si>
    <t>Mark-to-market Method [Member]</t>
  </si>
  <si>
    <t>FSTAR 2005-1 Long-term debt [Member]</t>
  </si>
  <si>
    <t>FSTAR 2006-2 Long-term debt [Member]</t>
  </si>
  <si>
    <t>Litigation settlement [Member]</t>
  </si>
  <si>
    <t>Minimum [Member]</t>
  </si>
  <si>
    <t>Maximum [Member]</t>
  </si>
  <si>
    <t>Weighted Average [Member]</t>
  </si>
  <si>
    <t>Reported Value Measurement [Member]</t>
  </si>
  <si>
    <t>Assets and Liabilities Measured at Fair Value on Recurring Basis [Line Items]</t>
  </si>
  <si>
    <t>Assets, Fair Value Adjustment</t>
  </si>
  <si>
    <t>Fair Value, Assets and Liabilities, Transfers Between Fair Value Levels</t>
  </si>
  <si>
    <t>Fair Value, Measurement with Unobservable Inputs Reconciliation, Recurring Basis, Asset Value</t>
  </si>
  <si>
    <t>Fair Value Inputs, Discount Rate</t>
  </si>
  <si>
    <t>Fair Value Inputs, Prepayment Rate</t>
  </si>
  <si>
    <t>Assets, Fair Value Disclosure [Abstract]</t>
  </si>
  <si>
    <t>Securities classified as available-for-sale</t>
  </si>
  <si>
    <t>[4]</t>
  </si>
  <si>
    <t>Residential mortgage servicing rights</t>
  </si>
  <si>
    <t>Assets at fair value</t>
  </si>
  <si>
    <t>Liabilities, Fair Value Disclosure [Abstract]</t>
  </si>
  <si>
    <t>Fair Value Inputs, Probability of Default</t>
  </si>
  <si>
    <t>Fair Value Inputs, Loss Severity</t>
  </si>
  <si>
    <t>Fair Value Inputs, Weighted Average Cost to Service per Loan</t>
  </si>
  <si>
    <t>Fair Value Inputs, Pull-through Rate</t>
  </si>
  <si>
    <t>Fair Value Inputs, Asset Growth Rate</t>
  </si>
  <si>
    <t>Fair Value Inputs, Mortgage Servicing Right Growth Rate</t>
  </si>
  <si>
    <t>Fair Value Inputs, Return on Assets Improvement Rate</t>
  </si>
  <si>
    <t>Fair Value Inputs, Peer Group Return on Assets</t>
  </si>
  <si>
    <t>Fair Value, Measurement with Unobservable Inputs Reconciliations, Recurring Basis, Liability Value</t>
  </si>
  <si>
    <t>U.S. government agency investment securities available-for-sale are valued predominantly using quoted broker/dealer prices with adjustments to reflect any assumptions a willing market participant would include in its valuation. Non-agency CMOs investment securities available-for-sale are valued using internal valuation models and pricing information from third parties.</t>
  </si>
  <si>
    <t>Realized gains (losses), including unrealized losses deemed other-than-temporary and related to credit issues, are reported in noninterest income.</t>
  </si>
  <si>
    <t>hanges in the unrealized gains (losses) related to financial instruments held at the end of the period.</t>
  </si>
  <si>
    <t>Fair Value Measurements (Fair Value Measurements Using Significant Unobservable Inputs) (Details) (USD $)</t>
  </si>
  <si>
    <t>Long-term debt [Member]</t>
  </si>
  <si>
    <t>HELOC loans [Member]</t>
  </si>
  <si>
    <t>Rate lock commitments [Member]</t>
  </si>
  <si>
    <t>FSTAR 2005-1 HELOC loans [Domain]</t>
  </si>
  <si>
    <t>FSTAR 2006-2 HELOC loans [Member]</t>
  </si>
  <si>
    <t>Provision for Loan, Lease, and Other Losses [Member]</t>
  </si>
  <si>
    <t>Nonrecurring [Member]</t>
  </si>
  <si>
    <t>Assets and Liabilities, Unobservable Input Reconciliation [Line Items]</t>
  </si>
  <si>
    <t>Fair Value Gain (Loss) on Loans and Leases</t>
  </si>
  <si>
    <t>Assets, Unobservable Input Reconciliation [Roll Forward]</t>
  </si>
  <si>
    <t>Total unrealized gains/(losses) recorded in earnings</t>
  </si>
  <si>
    <t>Total unrealized gains/(losses) recorded in OCI</t>
  </si>
  <si>
    <t>Total realized gains/(losses) recorded in earnings</t>
  </si>
  <si>
    <t>Changes in unrealized held at end of period</t>
  </si>
  <si>
    <t>Liabilities, Unobservable Input Reconciliation [Roll Forward]</t>
  </si>
  <si>
    <t>Transfer in (out)</t>
  </si>
  <si>
    <t>Fair Value Measurements (Level 3 Quantitative Information) (Details) (USD $)</t>
  </si>
  <si>
    <t>Lower range [Member]</t>
  </si>
  <si>
    <t>Upper range [Member]</t>
  </si>
  <si>
    <t>Mark-to-market [Member]</t>
  </si>
  <si>
    <t>Fair Value Inputs, Assets and Liabilities, Quantitative Information [Line Items]</t>
  </si>
  <si>
    <t>Fair Value Inputs [Abstract]</t>
  </si>
  <si>
    <t>Prepay rate</t>
  </si>
  <si>
    <t>CDR rate</t>
  </si>
  <si>
    <t>Return on assets (ROA) improvement rate</t>
  </si>
  <si>
    <t>Fair Value Measurements (Assets Measured at Fair Value on a Non-recurring Basis) (Details) (USD $)</t>
  </si>
  <si>
    <t>Assets and Liabilities Measured at Fair Value on Non-recurring Basis [Line Items]</t>
  </si>
  <si>
    <t>Gain (loss) on sale of repossessed assets</t>
  </si>
  <si>
    <t>Fair value losses on repossessed assets</t>
  </si>
  <si>
    <t>Nonrecurring [Member] | Provision for loan losses [Member]</t>
  </si>
  <si>
    <t>Fair value losses on loans</t>
  </si>
  <si>
    <t>Nonrecurring [Member] | Level 3 [Member]</t>
  </si>
  <si>
    <t>Real Estate Acquired Through Foreclosure</t>
  </si>
  <si>
    <t>First Mortgage [Member] | Nonrecurring [Member] | Level 3 [Member]</t>
  </si>
  <si>
    <t>Commercial real estate loans [Member] | Nonrecurring [Member] | Level 3 [Member]</t>
  </si>
  <si>
    <t>The Company recorded $9.9 million and $37.5 million in fair value losses on impaired loans (included in provision for loan losses on the Consolidated Statements of Operations) during the three months ended MarchÂ 31, 2014 and 2013, respectively.</t>
  </si>
  <si>
    <t>The Company recorded $0.5 million and $0.8 million in losses related to write-downs of repossessed assets based on the estimated fair value of the specific assets, and recognized net gains of $0.8 million and $4.4 million on sales of repossessed assets (both write-downs and net gains/losses are included in asset resolution expense on the Consolidated Statements of Operations) during the three months ended MarchÂ 31, 2014 and 2013, respectively</t>
  </si>
  <si>
    <t>Fair Value Measurements (Assets Measured on a Nonrecurring Basis, Level 3 Quantitative Information) (Details) (USD $)</t>
  </si>
  <si>
    <t>Fair Value Inputs, Assets, Quantitative Information [Line Items]</t>
  </si>
  <si>
    <t>Fair value of underlying collateral [Member] | Commercial real estate loans [Member] | Nonrecurring [Member] | Level 3 [Member] | Lower range [Member]</t>
  </si>
  <si>
    <t>Fair value of underlying collateral [Member] | Commercial real estate loans [Member] | Nonrecurring [Member] | Level 3 [Member] | Maximum [Member]</t>
  </si>
  <si>
    <t>Fair value of underlying collateral [Member] | Commercial real estate loans [Member] | Nonrecurring [Member] | Level 3 [Member] | Weighted Average [Member]</t>
  </si>
  <si>
    <t>Fair value of underlying collateral [Member] | First Mortgage [Member] | Nonrecurring [Member] | Level 3 [Member] | Lower range [Member]</t>
  </si>
  <si>
    <t>Fair value of underlying collateral [Member] | First Mortgage [Member] | Nonrecurring [Member] | Level 3 [Member] | Maximum [Member]</t>
  </si>
  <si>
    <t>Fair value of underlying collateral [Member] | First Mortgage [Member] | Nonrecurring [Member] | Level 3 [Member] | Weighted Average [Member]</t>
  </si>
  <si>
    <t>Fair value of underlying collateral [Member] | Foreclosed Assets [Member] | Nonrecurring [Member] | Level 3 [Member] | Lower range [Member]</t>
  </si>
  <si>
    <t>Fair value of underlying collateral [Member] | Foreclosed Assets [Member] | Nonrecurring [Member] | Level 3 [Member] | Maximum [Member]</t>
  </si>
  <si>
    <t>Fair value of underlying collateral [Member] | Foreclosed Assets [Member] | Nonrecurring [Member] | Level 3 [Member] | Weighted Average [Member]</t>
  </si>
  <si>
    <t>Fair Value Measurements (Fair Value of Financial Instruments) (Details) (USD $)</t>
  </si>
  <si>
    <t>Carrying and Fair Values of Financial Instruments [Abstract]</t>
  </si>
  <si>
    <t>Carrying Value [Member]</t>
  </si>
  <si>
    <t>FHLB stock</t>
  </si>
  <si>
    <t>FHLB advances</t>
  </si>
  <si>
    <t>Carrying Value [Member] | Demand deposits and savings accounts [Member]</t>
  </si>
  <si>
    <t>Carrying Value [Member] | Certificates of deposit [Member]</t>
  </si>
  <si>
    <t>Carrying Value [Member] | Government accounts [Member]</t>
  </si>
  <si>
    <t>Carrying Value [Member] | National certificates of deposit [Member]</t>
  </si>
  <si>
    <t>Carrying Value [Member] | Company controlled deposits [Member]</t>
  </si>
  <si>
    <t>Carrying Value [Member] | Customer initiated derivative interest-rate swaps [Member]</t>
  </si>
  <si>
    <t>Carrying Value [Member] | Forward delivery contracts [Member]</t>
  </si>
  <si>
    <t>Carrying Value [Member] | Other</t>
  </si>
  <si>
    <t>Carrying Value [Member] | U.S. Treasury and agency futures / forwards [Member]</t>
  </si>
  <si>
    <t>Estimated fair value [Member]</t>
  </si>
  <si>
    <t>Estimated fair value [Member] | Demand deposits and savings accounts [Member]</t>
  </si>
  <si>
    <t>Estimated fair value [Member] | Certificates of deposit [Member]</t>
  </si>
  <si>
    <t>Estimated fair value [Member] | Government accounts [Member]</t>
  </si>
  <si>
    <t>Estimated fair value [Member] | National certificates of deposit [Member]</t>
  </si>
  <si>
    <t>Estimated fair value [Member] | Company controlled deposits [Member]</t>
  </si>
  <si>
    <t>Estimated fair value [Member] | Customer initiated derivative interest-rate swaps [Member]</t>
  </si>
  <si>
    <t>Estimated fair value [Member] | Forward delivery contracts [Member]</t>
  </si>
  <si>
    <t>Estimated fair value [Member] | Other</t>
  </si>
  <si>
    <t>Estimated fair value [Member] | U.S. Treasury and agency futures / forwards [Member]</t>
  </si>
  <si>
    <t>Estimated fair value [Member] | Level 1 [Member]</t>
  </si>
  <si>
    <t>Estimated fair value [Member] | Level 1 [Member] | Demand deposits and savings accounts [Member]</t>
  </si>
  <si>
    <t>Estimated fair value [Member] | Level 1 [Member] | Certificates of deposit [Member]</t>
  </si>
  <si>
    <t>Estimated fair value [Member] | Level 1 [Member] | Government accounts [Member]</t>
  </si>
  <si>
    <t>Estimated fair value [Member] | Level 1 [Member] | National certificates of deposit [Member]</t>
  </si>
  <si>
    <t>Estimated fair value [Member] | Level 1 [Member] | Company controlled deposits [Member]</t>
  </si>
  <si>
    <t>Estimated fair value [Member] | Level 1 [Member] | Customer initiated derivative interest-rate swaps [Member]</t>
  </si>
  <si>
    <t>Estimated fair value [Member] | Level 1 [Member] | Forward delivery contracts [Member]</t>
  </si>
  <si>
    <t>Estimated fair value [Member] | Level 1 [Member] | Other</t>
  </si>
  <si>
    <t>Estimated fair value [Member] | Level 1 [Member] | U.S. Treasury and agency futures / forwards [Member]</t>
  </si>
  <si>
    <t>Estimated fair value [Member] | Level 2 [Member]</t>
  </si>
  <si>
    <t>Estimated fair value [Member] | Level 2 [Member] | Demand deposits and savings accounts [Member]</t>
  </si>
  <si>
    <t>Estimated fair value [Member] | Level 2 [Member] | Certificates of deposit [Member]</t>
  </si>
  <si>
    <t>Estimated fair value [Member] | Level 2 [Member] | Government accounts [Member]</t>
  </si>
  <si>
    <t>Estimated fair value [Member] | Level 2 [Member] | National certificates of deposit [Member]</t>
  </si>
  <si>
    <t>Estimated fair value [Member] | Level 2 [Member] | Company controlled deposits [Member]</t>
  </si>
  <si>
    <t>Estimated fair value [Member] | Level 2 [Member] | Customer initiated derivative interest-rate swaps [Member]</t>
  </si>
  <si>
    <t>Estimated fair value [Member] | Level 2 [Member] | Forward delivery contracts [Member]</t>
  </si>
  <si>
    <t>Estimated fair value [Member] | Level 2 [Member] | Other</t>
  </si>
  <si>
    <t>Estimated fair value [Member] | Level 2 [Member] | U.S. Treasury and agency futures / forwards [Member]</t>
  </si>
  <si>
    <t>Estimated fair value [Member] | Level 3 [Member]</t>
  </si>
  <si>
    <t>Estimated fair value [Member] | Level 3 [Member] | Demand deposits and savings accounts [Member]</t>
  </si>
  <si>
    <t>Estimated fair value [Member] | Level 3 [Member] | Certificates of deposit [Member]</t>
  </si>
  <si>
    <t>Estimated fair value [Member] | Level 3 [Member] | Government accounts [Member]</t>
  </si>
  <si>
    <t>Estimated fair value [Member] | Level 3 [Member] | National certificates of deposit [Member]</t>
  </si>
  <si>
    <t>Estimated fair value [Member] | Level 3 [Member] | Company controlled deposits [Member]</t>
  </si>
  <si>
    <t>Estimated fair value [Member] | Level 3 [Member] | Customer initiated derivative interest-rate swaps [Member]</t>
  </si>
  <si>
    <t>Estimated fair value [Member] | Level 3 [Member] | Forward delivery contracts [Member]</t>
  </si>
  <si>
    <t>Estimated fair value [Member] | Level 3 [Member] | Other</t>
  </si>
  <si>
    <t>Estimated fair value [Member] | Level 3 [Member] | U.S. Treasury and agency futures / forwards [Member]</t>
  </si>
  <si>
    <t>Fair Value Measurements (Fair Value Option Disclosures) (Details) (USD $)</t>
  </si>
  <si>
    <t>Fair Value, Option, Quantitative Disclosures [Line Items]</t>
  </si>
  <si>
    <t>Assets, unpaid principal balance (UPB)</t>
  </si>
  <si>
    <t>Assets, fair value over/(under) UPB, assets</t>
  </si>
  <si>
    <t>Loans held-for-sale [Member]</t>
  </si>
  <si>
    <t>Loans held-for-sale [Member] | Gain (loss) on loan sales [Member]</t>
  </si>
  <si>
    <t>Changes in fair value, gain (loss)</t>
  </si>
  <si>
    <t>Loans held-for-investment [Member]</t>
  </si>
  <si>
    <t>Loans held-for-investment [Member] | Interest income [Member]</t>
  </si>
  <si>
    <t>Loans held-for-investment [Member] | Other non-interest income [Member]</t>
  </si>
  <si>
    <t>Fair Value, Option, Contractual Principal Outstanding, Liabilities</t>
  </si>
  <si>
    <t>Fair Value, Option, Aggregate Differences, Long-term Debt Instruments</t>
  </si>
  <si>
    <t>Long-term debt [Member] | Other non-interest income [Member]</t>
  </si>
  <si>
    <t>'  </t>
  </si>
  <si>
    <t>DOJ litigation settlement, Aggregate Differences, Fair Value</t>
  </si>
  <si>
    <t>Nonperforming Financing Receivable [Member]</t>
  </si>
  <si>
    <t>Nonperforming Financing Receivable [Member] | Loans held-for-sale [Member]</t>
  </si>
  <si>
    <t>Nonperforming Financing Receivable [Member] | Loans held-for-investment [Member]</t>
  </si>
  <si>
    <t>Performing Financing Receivable [Member]</t>
  </si>
  <si>
    <t>Performing Financing Receivable [Member] | Loans held-for-sale [Member]</t>
  </si>
  <si>
    <t>Performing Financing Receivable [Member] | Loans held-for-investment [Member]</t>
  </si>
  <si>
    <t>Carrying (Reported) Amount, Fair Value Disclosure [Member]</t>
  </si>
  <si>
    <t>Estimated fair value [Member] | Fair Value, Measurements, Recurring [Member]</t>
  </si>
  <si>
    <t>Investment Securities (Details) (USD $)</t>
  </si>
  <si>
    <t>Schedule of Trading and Available-for-sale Securities [Line Items]</t>
  </si>
  <si>
    <t>Available-for-sale securities, amortized cost</t>
  </si>
  <si>
    <t>Available-for-sale Securities, Gross Unrealized Gain (1)</t>
  </si>
  <si>
    <t>Available-for-sale Securities, Gross Unrealized Loss (1)</t>
  </si>
  <si>
    <t>Available-for-sale securities, fair value</t>
  </si>
  <si>
    <t>Investment Securities (Available-for-sale Securities, Unrealized Losses) (Details) (USD $)</t>
  </si>
  <si>
    <t>securities</t>
  </si>
  <si>
    <t>Schedule of Available-for-sale Securities [Line Items]</t>
  </si>
  <si>
    <t>Available-for-sale Securities Pledged as Collateral</t>
  </si>
  <si>
    <t>Sales of available-for-sale securities</t>
  </si>
  <si>
    <t>US Government-sponsored Enterprises Debt Securities [Member]</t>
  </si>
  <si>
    <t>Unrealized loss position with duration 12 months and over, fair value</t>
  </si>
  <si>
    <t>Available-for-sale, Securities in Unrealized Loss Positions, Qualitative Disclosure, Number of Positions, Greater than or Equal to One Year</t>
  </si>
  <si>
    <t>Unrealized loss position with duration 12 months and over, unrealized losses</t>
  </si>
  <si>
    <t>Unrealized loss position with duration under 12 months, fair value</t>
  </si>
  <si>
    <t>Available-for-sale Securities, Continuous Unrealized Loss Position, Less than Twelve Months, Number of Positions</t>
  </si>
  <si>
    <t>Unrealized loss position with duration under 12 months, unrealized losses</t>
  </si>
  <si>
    <t>Collateralized Mortgage Obligations [Member]</t>
  </si>
  <si>
    <t>Investment Securities (Available-for-sale Securities, OTTI Credit Loss Activity) (Details) (USD $)</t>
  </si>
  <si>
    <t>Other than Temporary Impairment, Credit Losses Recognized in Earnings [Line Items]</t>
  </si>
  <si>
    <t>Non-agency CMOs [Member]</t>
  </si>
  <si>
    <t>Number of securities with OTTI recognized in earnings at period end</t>
  </si>
  <si>
    <t>Gain on available-for-sale securities</t>
  </si>
  <si>
    <t>Loans Held-for-Sale (Details) (USD $)</t>
  </si>
  <si>
    <t>Loans Held-for-sale, Other</t>
  </si>
  <si>
    <t>Loans Pledged as Collateral</t>
  </si>
  <si>
    <t>Consumer loans [Member] | Residential First Mortgage [Member]</t>
  </si>
  <si>
    <t>Loans Held-for-Sale Residential First Mortgage (Details) (USD $)</t>
  </si>
  <si>
    <t>Loans Receivable Held-for-sale, Net, Reconciliation to Cash Flow [Roll Forward]</t>
  </si>
  <si>
    <t>Loans Repurchased with Government Guarantees (Details) (USD $)</t>
  </si>
  <si>
    <t>U.S. treasury note, term</t>
  </si>
  <si>
    <t>'10 years</t>
  </si>
  <si>
    <t>Loans repurchased with government guarantees, principal amount participated in auction</t>
  </si>
  <si>
    <t>Loans Repurchased with Government Guarantees [Member]</t>
  </si>
  <si>
    <t>Pledged financial instruments, not separately reported, loans receivable pledged as collateral</t>
  </si>
  <si>
    <t>Unilateral Right to Repurchase, but Not Yet Repurchased [Member]</t>
  </si>
  <si>
    <t>Loans Held-for-Investment (Details) (USD $)</t>
  </si>
  <si>
    <t>Loans and Leases Receivable, Net Amount [Abstract]</t>
  </si>
  <si>
    <t>Transfer of loans held-for-sale to loan held-for-investment</t>
  </si>
  <si>
    <t>Sale of nonperforming and TDR loans, carrying value</t>
  </si>
  <si>
    <t>Transfer of loans held-for-investment to loans held-for-sale</t>
  </si>
  <si>
    <t>Leases Receivable, Gross [Abstract]</t>
  </si>
  <si>
    <t>Residential First Mortgage Jumbo Loans [Member]</t>
  </si>
  <si>
    <t>Consumer loans [Member]</t>
  </si>
  <si>
    <t>Commercial loans [Member]</t>
  </si>
  <si>
    <t>Warehouse lending [Member]</t>
  </si>
  <si>
    <t>Other consumer [Member]</t>
  </si>
  <si>
    <t>Commercial real estate loans [Member]</t>
  </si>
  <si>
    <t>Commercial and industrial [Member]</t>
  </si>
  <si>
    <t>Commercial Lease Financing [Member]</t>
  </si>
  <si>
    <t>Capital Leases, Net Investment in Sales Type Leases, Minimum Payments to be Received</t>
  </si>
  <si>
    <t>Capital Leases, Net Investment in Sales Type Leases, Deferred Income</t>
  </si>
  <si>
    <t>Loans Held-for-Investment (Allowance for Loan Losses Rollforward) (Details) (USD $)</t>
  </si>
  <si>
    <t>Allowance for Loan Losses [Roll Forward]</t>
  </si>
  <si>
    <t>Loans Held-for-Investment (Allowance Additional Disclosure) (Details) (USD $)</t>
  </si>
  <si>
    <t>Allowance for Loan Losses [Line Items]</t>
  </si>
  <si>
    <t>Loans held-for-investment, individually evaluated</t>
  </si>
  <si>
    <t>Loans held-for-investment, collectively evaluated</t>
  </si>
  <si>
    <t>Allowance for loan losses, individually evaluated</t>
  </si>
  <si>
    <t>Allowance for loan losses, collectively evaluated</t>
  </si>
  <si>
    <t>Interest-Only First Mortgage and HELOC Loans [Member]</t>
  </si>
  <si>
    <t>Average monthly payment shock increase, percentage</t>
  </si>
  <si>
    <t>Interest-only allowance for loan loss, period of review</t>
  </si>
  <si>
    <t>'15 months</t>
  </si>
  <si>
    <t>Loans Held-for-Investment (Past Due Loans) (Details) (USD $)</t>
  </si>
  <si>
    <t>Loans, Aging [Abstract]</t>
  </si>
  <si>
    <t>30 - 59 Days Past Due</t>
  </si>
  <si>
    <t>60 - 89 Days Past Due</t>
  </si>
  <si>
    <t>90 Days or Greater Past Due</t>
  </si>
  <si>
    <t>Total Past Due</t>
  </si>
  <si>
    <t>[2],[3]</t>
  </si>
  <si>
    <t>90 Days and Still Accruing</t>
  </si>
  <si>
    <t>Loans greater than 90 days past due accounted for under the fair value option</t>
  </si>
  <si>
    <t>Nonaccrual status</t>
  </si>
  <si>
    <t>Accrued interest on nonaccrual loans</t>
  </si>
  <si>
    <t>Loans Held-for-Investment (Troubled Debt Restructurings) (Details) (USD $)</t>
  </si>
  <si>
    <t>loans</t>
  </si>
  <si>
    <t>Troubled Debt Restructurings [Line Items]</t>
  </si>
  <si>
    <t>Financing Receivable, Modifications, Number of Contracts</t>
  </si>
  <si>
    <t>TDR Balance</t>
  </si>
  <si>
    <t>Fair Value Option, Loans Held for Investment</t>
  </si>
  <si>
    <t>TDRs returned to performing (accrual) status</t>
  </si>
  <si>
    <t>Financing receivable modifications, minimum period in repayment to be considered for returning to accrual status</t>
  </si>
  <si>
    <t>'6 months</t>
  </si>
  <si>
    <t>Financing Receivable, Modifications, Pre-Modification Recorded Investment</t>
  </si>
  <si>
    <t>Financing Receivable, Modifications, Post-Modification Recorded Investment</t>
  </si>
  <si>
    <t>Allowance for Loan and Lease Losses, Adjustments, Net</t>
  </si>
  <si>
    <t>Allowance for loan losses on TDR loans</t>
  </si>
  <si>
    <t>Consumer loans [Member] | Performing Financing Receivable [Member]</t>
  </si>
  <si>
    <t>Consumer loans [Member] | Nonperforming Financing Receivable [Member]</t>
  </si>
  <si>
    <t>Consumer loans [Member] | First Mortgage [Member]</t>
  </si>
  <si>
    <t>Consumer loans [Member] | First Mortgage [Member] | Performing Financing Receivable [Member]</t>
  </si>
  <si>
    <t>Consumer loans [Member] | First Mortgage [Member] | Nonperforming Financing Receivable [Member]</t>
  </si>
  <si>
    <t>Consumer loans [Member] | Second mortgage [Member]</t>
  </si>
  <si>
    <t>Consumer loans [Member] | Second mortgage [Member] | Performing Financing Receivable [Member]</t>
  </si>
  <si>
    <t>Consumer loans [Member] | Second mortgage [Member] | Nonperforming Financing Receivable [Member]</t>
  </si>
  <si>
    <t>Consumer loans [Member] | HELOC loans [Member]</t>
  </si>
  <si>
    <t>Consumer loans [Member] | HELOC loans [Member] | Performing Financing Receivable [Member]</t>
  </si>
  <si>
    <t>Consumer loans [Member] | HELOC loans [Member] | Nonperforming Financing Receivable [Member]</t>
  </si>
  <si>
    <t>Consumer loans [Member] | Other consumer [Member]</t>
  </si>
  <si>
    <t>Consumer loans [Member] | Other consumer [Member] | Performing Financing Receivable [Member]</t>
  </si>
  <si>
    <t>Consumer loans [Member] | Other consumer [Member] | Nonperforming Financing Receivable [Member]</t>
  </si>
  <si>
    <t>Commercial loans [Member] | Commercial real estate loans [Member]</t>
  </si>
  <si>
    <t>Commercial loans [Member] | Commercial real estate loans [Member] | Performing Financing Receivable [Member]</t>
  </si>
  <si>
    <t>Commercial loans [Member] | Commercial real estate loans [Member] | Nonperforming Financing Receivable [Member]</t>
  </si>
  <si>
    <t>HELOC post-modification unpaid principal balance reflects write downs.</t>
  </si>
  <si>
    <t>The allowance for loan losses on consumer TDR loans totaled $84.7 million and $82.3 million at MarchÂ 31, 2014 and DecemberÂ 31, 2013, respectively.</t>
  </si>
  <si>
    <t>The allowance for loan losses on commercial TDR loans was zero at both MarchÂ 31, 2014 and DecemberÂ 31, 2013, respectively.</t>
  </si>
  <si>
    <t>Loans Held-for-Investment (Troubled Debt Restructuring Detail) (Details) (USD $)</t>
  </si>
  <si>
    <t>Financing Receivable, Modifications, Pre-Modification Unpaid Principal Balance</t>
  </si>
  <si>
    <t>Financing Receivable, Modifications, Subsequent Default, Number of Contracts</t>
  </si>
  <si>
    <t>Financing Receivable, Modifications, Subsequent Default, Recorded Investment</t>
  </si>
  <si>
    <t>Allowance for Loan and Lease Losses Write-offs, Net</t>
  </si>
  <si>
    <t>Subsequent default is defined as a payment re-defaulted within 12 months of the restructuring date.</t>
  </si>
  <si>
    <t>Loans Held-for-Investment (Impaired Loans) (Details) (USD $)</t>
  </si>
  <si>
    <t>Impaired Loans [Line Items]</t>
  </si>
  <si>
    <t>With no related allowance recorded, unpaid principal balance</t>
  </si>
  <si>
    <t>Impaired Financing Receivable, with No Related Allowance, Recorded Investment</t>
  </si>
  <si>
    <t>With an allowance recorded, recorded investment</t>
  </si>
  <si>
    <t>With an allowance recorded, unpaid principal balance</t>
  </si>
  <si>
    <t>With an allowance recorded, related allowance</t>
  </si>
  <si>
    <t>Total recorded investment</t>
  </si>
  <si>
    <t>Total unpaid principal balance</t>
  </si>
  <si>
    <t>Total related allowance</t>
  </si>
  <si>
    <t>Average recorded investment</t>
  </si>
  <si>
    <t>Interest income recognized</t>
  </si>
  <si>
    <t>Loans Held-for-Investment (Credit Quality Indicators) (Details) (USD $)</t>
  </si>
  <si>
    <t>Loans held-for-investment [Line Items]</t>
  </si>
  <si>
    <t>Special Mention [Member]</t>
  </si>
  <si>
    <t>Commercial loans [Member] | Pass [Member]</t>
  </si>
  <si>
    <t>Commercial loans [Member] | Watch [Member]</t>
  </si>
  <si>
    <t>Commercial loans [Member] | Special Mention [Member]</t>
  </si>
  <si>
    <t>Commercial loans [Member] | Substandard [Member]</t>
  </si>
  <si>
    <t>Consumer loans [Member] | Pass [Member]</t>
  </si>
  <si>
    <t>Consumer loans [Member] | Watch [Member]</t>
  </si>
  <si>
    <t>Consumer loans [Member] | Special Mention [Member]</t>
  </si>
  <si>
    <t>Consumer loans [Member] | Substandard [Member]</t>
  </si>
  <si>
    <t>Residential First Mortgage [Member] | Pass [Member]</t>
  </si>
  <si>
    <t>Residential First Mortgage [Member] | Watch [Member]</t>
  </si>
  <si>
    <t>Residential First Mortgage [Member] | Special Mention [Member]</t>
  </si>
  <si>
    <t>Residential First Mortgage [Member] | Substandard [Member]</t>
  </si>
  <si>
    <t>Second mortgage [Member] | Pass [Member]</t>
  </si>
  <si>
    <t>Second mortgage [Member] | Watch [Member]</t>
  </si>
  <si>
    <t>Second mortgage [Member] | Special Mention [Member]</t>
  </si>
  <si>
    <t>Second mortgage [Member] | Substandard [Member]</t>
  </si>
  <si>
    <t>Warehouse lending [Member] | Pass [Member]</t>
  </si>
  <si>
    <t>Warehouse lending [Member] | Watch [Member]</t>
  </si>
  <si>
    <t>Warehouse lending [Member] | Special Mention [Member]</t>
  </si>
  <si>
    <t>Warehouse lending [Member] | Substandard [Member]</t>
  </si>
  <si>
    <t>HELOC [Member] | Pass [Member]</t>
  </si>
  <si>
    <t>HELOC [Member] | Watch [Member]</t>
  </si>
  <si>
    <t>HELOC [Member] | Special Mention [Member]</t>
  </si>
  <si>
    <t>HELOC [Member] | Substandard [Member]</t>
  </si>
  <si>
    <t>Other consumer [Member] | Pass [Member]</t>
  </si>
  <si>
    <t>Other consumer [Member] | Watch [Member]</t>
  </si>
  <si>
    <t>Other consumer [Member] | Special Mention [Member]</t>
  </si>
  <si>
    <t>Other consumer [Member] | Substandard [Member]</t>
  </si>
  <si>
    <t>Commercial real estate loans [Member] | Pass [Member]</t>
  </si>
  <si>
    <t>Commercial real estate loans [Member] | Watch [Member]</t>
  </si>
  <si>
    <t>Commercial real estate loans [Member] | Special Mention [Member]</t>
  </si>
  <si>
    <t>Commercial real estate loans [Member] | Substandard [Member]</t>
  </si>
  <si>
    <t>Commercial and industrial [Member] | Pass [Member]</t>
  </si>
  <si>
    <t>Commercial and industrial [Member] | Watch [Member]</t>
  </si>
  <si>
    <t>Commercial and industrial [Member] | Special Mention [Member]</t>
  </si>
  <si>
    <t>Commercial and industrial [Member] | Substandard [Member]</t>
  </si>
  <si>
    <t>Commercial Lease Financing [Member] | Pass [Member]</t>
  </si>
  <si>
    <t>Commercial Lease Financing [Member] | Watch [Member]</t>
  </si>
  <si>
    <t>Commercial Lease Financing [Member] | Special Mention [Member]</t>
  </si>
  <si>
    <t>Commercial Lease Financing [Member] | Substandard [Member]</t>
  </si>
  <si>
    <t>Private-Label Securitization and Variable Interest Entities (Details) (USD $)</t>
  </si>
  <si>
    <t>Private Label Residential Mortgage Backed Securities [Member]</t>
  </si>
  <si>
    <t>securitizations</t>
  </si>
  <si>
    <t>Reconsolidated or Dissolved [Member]</t>
  </si>
  <si>
    <t>FSTAR 2005-1 HELOC Securitization [Member]</t>
  </si>
  <si>
    <t>Dec. 31, 2005</t>
  </si>
  <si>
    <t>FSTAR 2006-2 HELOC Securitization [Member]</t>
  </si>
  <si>
    <t>Dec. 31, 2006</t>
  </si>
  <si>
    <t>Dec. 31, 2007</t>
  </si>
  <si>
    <t>FSTAR 2006-1 Mortgage Securitization [Member]</t>
  </si>
  <si>
    <t>Apr. 30, 2006</t>
  </si>
  <si>
    <t>Mar. 31, 2007</t>
  </si>
  <si>
    <t>FSTAR 2007-1 Mortgage Securitization [Member]</t>
  </si>
  <si>
    <t>Jun. 30, 2007</t>
  </si>
  <si>
    <t>Private-label Securitizations [Line Items]</t>
  </si>
  <si>
    <t>Number of securitizations</t>
  </si>
  <si>
    <t>Residual interests retained</t>
  </si>
  <si>
    <t>Fair value of HELOC loans</t>
  </si>
  <si>
    <t>Fair value of long-term debt</t>
  </si>
  <si>
    <t>Private-Label Securitization and Variable Interest Entities (Variable Interest Entities) (Details) (USD $)</t>
  </si>
  <si>
    <t>HELOC Securitizations [Member]</t>
  </si>
  <si>
    <t>Assured Litigation [Member]</t>
  </si>
  <si>
    <t>Payments for legal settlements</t>
  </si>
  <si>
    <t>Beneficial Interest Liability</t>
  </si>
  <si>
    <t>Other liabilities</t>
  </si>
  <si>
    <t>Private-Label Securitization and Variable Interest Entities (Unconsolidated VIEs) (Details) (Second mortgage [Member], USD $)</t>
  </si>
  <si>
    <t>6 Months Ended</t>
  </si>
  <si>
    <t>points</t>
  </si>
  <si>
    <t>Servicing Assets at Fair Value [Line Items]</t>
  </si>
  <si>
    <t>'195 months</t>
  </si>
  <si>
    <t>'194 months</t>
  </si>
  <si>
    <t>'103 months</t>
  </si>
  <si>
    <t>'185 months</t>
  </si>
  <si>
    <t>Private-Label Securitization and Variable Interest Entities (Credit Risk on Securitizations) (Details) (USD $)</t>
  </si>
  <si>
    <t>Qualitative and Quantitative Information, Transferor's Continuing Involvement [Line Items]</t>
  </si>
  <si>
    <t>Loans serviced for others</t>
  </si>
  <si>
    <t>Mortgage Servicing Rights (Details) (USD $)</t>
  </si>
  <si>
    <t>account</t>
  </si>
  <si>
    <t>Servicing Assets, Subserviced, Unpaid Principal Balance</t>
  </si>
  <si>
    <t>Servicing Assets, Number of Loans Serviced, Excluding Subserviced Loans</t>
  </si>
  <si>
    <t>Servicing Assets, Number of Loans Serviced, Subserviced Loans</t>
  </si>
  <si>
    <t>Servicing Asset at Amortized Cost</t>
  </si>
  <si>
    <t>Servicing Assets, Number of Loans Serviced</t>
  </si>
  <si>
    <t>Servicing Asset at Fair Value [Roll Forward]</t>
  </si>
  <si>
    <t>Reductions from bulk sales</t>
  </si>
  <si>
    <t>Changes in Fair Value Due to Changes in Valuation Inputs or Assumptions [Abstract]</t>
  </si>
  <si>
    <t>Decrease in MSR value</t>
  </si>
  <si>
    <t>[3],[4]</t>
  </si>
  <si>
    <t>All other changes in valuation inputs or assumptions</t>
  </si>
  <si>
    <t>[4],[5]</t>
  </si>
  <si>
    <t>Underlying serviced loans sold in bulk sales</t>
  </si>
  <si>
    <t>(1) Does not include temporary short-term subservicing performed as a result of some sales of servicing.</t>
  </si>
  <si>
    <t>Includes flow sales related to underlying serviced loans totaling $470.2 million for the three months ended MarchÂ 31, 2014, compared to bulk sales of $10.7 billion for the three months ended MarchÂ 31, 2013, respectively.</t>
  </si>
  <si>
    <t>Represents decrease in MSR value associated with loans that were paid-off during the period.</t>
  </si>
  <si>
    <t>[5]</t>
  </si>
  <si>
    <t>Mortgage Servicing Rights (Fair Value Assumptions) (Details)</t>
  </si>
  <si>
    <t>Servicing Assets at Fair Value, Assumptions [Abstract]</t>
  </si>
  <si>
    <t>MSRs capitalized during the period, weighted-average life, years</t>
  </si>
  <si>
    <t>'7 years 9 months 18 days</t>
  </si>
  <si>
    <t>'5 years 4 months 24 days</t>
  </si>
  <si>
    <t>MSRs capitalized during the period, weighted-average constant prepayment speed</t>
  </si>
  <si>
    <t>MSRs capitalized during the period, weighted-average discount rate</t>
  </si>
  <si>
    <t>MSRs at period end, weighted-average life, years</t>
  </si>
  <si>
    <t>'8 years 4 months 24 days</t>
  </si>
  <si>
    <t>'7 years 3 months 18 days</t>
  </si>
  <si>
    <t>MSRs at period end, weighted-average constant prepayment rate</t>
  </si>
  <si>
    <t>MSRs at period end, weighted-average discount rate</t>
  </si>
  <si>
    <t>Mortgage Servicing Rights (Contractual Servicing Fees) (Details) (USD $)</t>
  </si>
  <si>
    <t>Contractual Servicing Fees, Including Late Fees and Ancillary Fees [Abstract]</t>
  </si>
  <si>
    <t>Contractual servicing fees</t>
  </si>
  <si>
    <t>Residential first mortgage loans sub-serviced for others [Member]</t>
  </si>
  <si>
    <t>Other [Member]</t>
  </si>
  <si>
    <t>Derivative Financial Instruments (General) (Details) (USD $)</t>
  </si>
  <si>
    <t>Loan commitments and loans held-for-sale [Member]</t>
  </si>
  <si>
    <t>Derivative [Line Items]</t>
  </si>
  <si>
    <t>Pre-tax gain (loss) on hedging activity relating to loan commitments and loans held-for-sale</t>
  </si>
  <si>
    <t>Gain (loss) on MSR fair value hedging activities.</t>
  </si>
  <si>
    <t>Derivative Financial Instruments (Details) (USD $)</t>
  </si>
  <si>
    <t>Gross Amounts Not Offset in the Statement of Financial Position, Cash Collateral, liabilities</t>
  </si>
  <si>
    <t>Derivative asset, Fair Value</t>
  </si>
  <si>
    <t>Derivative liability, Fair Value</t>
  </si>
  <si>
    <t>Net gain (loss) on derivatives</t>
  </si>
  <si>
    <t>U.S. Treasury and euro dollar futures [Member]</t>
  </si>
  <si>
    <t>Mortgage Backed Securities, Other [Member]</t>
  </si>
  <si>
    <t>Other assets [Member]</t>
  </si>
  <si>
    <t>Derivative asset, Notional Amount</t>
  </si>
  <si>
    <t>Other assets [Member] | U.S. Treasury and euro dollar futures [Member]</t>
  </si>
  <si>
    <t>Other assets [Member] | Rate lock commitments [Member]</t>
  </si>
  <si>
    <t>Other assets [Member] | Forward agency and loan sales [Member]</t>
  </si>
  <si>
    <t>Other assets [Member] | Interest rate swaps [Member]</t>
  </si>
  <si>
    <t>Other liabilities [Member]</t>
  </si>
  <si>
    <t>Derivative liability, Notional Amount</t>
  </si>
  <si>
    <t>Other liabilities [Member] | Mortgage Backed Securities, Other [Member]</t>
  </si>
  <si>
    <t>Other liabilities [Member] | Interest rate swaps [Member]</t>
  </si>
  <si>
    <t>U.S. Treasury bonds [Member]</t>
  </si>
  <si>
    <t>Derivative, Collateral, Right to Reclaim Securities</t>
  </si>
  <si>
    <t>Derivative Financial Instruments (Master Netting Schedule) (Details) (USD $)</t>
  </si>
  <si>
    <t>Derivative Asset, Fair Value, Gross Asset</t>
  </si>
  <si>
    <t>Derivative liabilities, fair value</t>
  </si>
  <si>
    <t>Derivative Asset, Fair Value, Amount Offset Against Collateral</t>
  </si>
  <si>
    <t>Derivative Liability, Fair Value, Amount Offset Against Collateral</t>
  </si>
  <si>
    <t>Derivative Asset, Fair Value of Collateral</t>
  </si>
  <si>
    <t>Derivative Liability, Fair Value of Collateral</t>
  </si>
  <si>
    <t>Gross Amounts Not Offset in the Statement of Financial Position, Cash Collateral, assets</t>
  </si>
  <si>
    <t>Derivative, Fair Value, Amount Offset Against Collateral, Net</t>
  </si>
  <si>
    <t>U.S. Treasury and euro dollar futures [Member] | Other assets [Member]</t>
  </si>
  <si>
    <t>U.S. Treasury and euro dollar futures [Member] | Other liabilities [Member]</t>
  </si>
  <si>
    <t>Mortgage Backed Securities, Other [Member] | Other assets [Member]</t>
  </si>
  <si>
    <t>Mortgage Backed Securities, Other [Member] | Other liabilities [Member]</t>
  </si>
  <si>
    <t>Rate lock commitments [Member] | Other assets [Member]</t>
  </si>
  <si>
    <t>Rate lock commitments [Member] | Other liabilities [Member]</t>
  </si>
  <si>
    <t>Forward agency and loan sales [Member] | Other assets [Member]</t>
  </si>
  <si>
    <t>Forward agency and loan sales [Member] | Other liabilities [Member]</t>
  </si>
  <si>
    <t>Interest rate swaps [Member] | Other assets [Member]</t>
  </si>
  <si>
    <t>Interest rate swaps [Member] | Other liabilities [Member]</t>
  </si>
  <si>
    <t>Derivative Financial Instruments (Counterparty Credit Risk) (Details) (USD $)</t>
  </si>
  <si>
    <t>Investment securities and cash collateral posted with counterparties</t>
  </si>
  <si>
    <t>Net amounts not offset in the statement of financial position, cash collateral, assets (liabilities)</t>
  </si>
  <si>
    <t>Federal Home Loan Bank Advances (Details) (USD $)</t>
  </si>
  <si>
    <t>Federal Home Loan Bank, Advances [Line Items]</t>
  </si>
  <si>
    <t>Weighted average interest rate</t>
  </si>
  <si>
    <t>Short-term floating rate daily adjustable advances [Member]</t>
  </si>
  <si>
    <t>Short-term adjustable advances</t>
  </si>
  <si>
    <t>Fixed rate putable advances [Member]</t>
  </si>
  <si>
    <t>Federal Home Loan Bank Advances (Disclosures) (Details) (USD $)</t>
  </si>
  <si>
    <t>Average balance</t>
  </si>
  <si>
    <t>Average interest rate</t>
  </si>
  <si>
    <t>Maximum amount available</t>
  </si>
  <si>
    <t>Available collateral amount</t>
  </si>
  <si>
    <t>Long-Term Debt (Details) (USD $)</t>
  </si>
  <si>
    <t>Debt Instrument [Line Items]</t>
  </si>
  <si>
    <t>Number of trust subsidiaries</t>
  </si>
  <si>
    <t>Junior subordinated notes</t>
  </si>
  <si>
    <t>Trust Preferred Securities [Abstract]</t>
  </si>
  <si>
    <t>Maturity period of trust preferred securities (in years)</t>
  </si>
  <si>
    <t>'30 years</t>
  </si>
  <si>
    <t>One Month LIBOR [Member]</t>
  </si>
  <si>
    <t>Variable interest rate period</t>
  </si>
  <si>
    <t>'30</t>
  </si>
  <si>
    <t>Three Month LIBOR [Member]</t>
  </si>
  <si>
    <t>Interest rate</t>
  </si>
  <si>
    <t>Debt instrument, term of variable interest rate</t>
  </si>
  <si>
    <t>'3 months</t>
  </si>
  <si>
    <t>'1 month</t>
  </si>
  <si>
    <t>Junior subordinated notes [Member]</t>
  </si>
  <si>
    <t>Debt Instrument, Maximum Period for Interest Payment Deferment (in Quarters)</t>
  </si>
  <si>
    <t>3ML plus 3.25% maturing 2032 [Member]</t>
  </si>
  <si>
    <t>Basis spread on variable rate debt</t>
  </si>
  <si>
    <t>3ML plus 3.25% maturing 2033 A [Member]</t>
  </si>
  <si>
    <t>3ML plus 3.25% maturing 2033 B [Member]</t>
  </si>
  <si>
    <t>3ML plus 2.00% maturing 2035 A [Member]</t>
  </si>
  <si>
    <t>3ML plus 2.00% maturing 2035 B [Member]</t>
  </si>
  <si>
    <t>3ML plus 1.75% maturing 2035 [Member]</t>
  </si>
  <si>
    <t>3ML plus 1.50% maturing 2035 [Member]</t>
  </si>
  <si>
    <t>3ML plus 1.45% maturing 2037 [Member]</t>
  </si>
  <si>
    <t>3ML plus 2.50% maturing 2037 [Member]</t>
  </si>
  <si>
    <t>3ML plus 0.23% maturing 2018 [Member]</t>
  </si>
  <si>
    <t>3ML plus 0.23% maturing 2018 [Member] | Rate Option 3 [Member] | One Month LIBOR [Member]</t>
  </si>
  <si>
    <t>3ML plus 0.23% maturing 2018 [Member] | Rate Fixed Cap [Member]</t>
  </si>
  <si>
    <t>3ML plus 0.23% maturing 2018 [Member] | HELOC Securitizations [Member]</t>
  </si>
  <si>
    <t>3ML plus 0.16% maturing 2019 [Member]</t>
  </si>
  <si>
    <t>3ML plus 0.16% maturing 2019 [Member] | HELOC Securitizations [Member]</t>
  </si>
  <si>
    <t>The Notes will accrue interest at a rate equal to the least of (i) one-month LIBOR plus 0.23 percent (ii) the net weighted average coupon, and (iii) 0.16 percent.</t>
  </si>
  <si>
    <t>The interest rate for the notes may adjust monthly and will be subject to (i) a cap based on the weighted average of the loan rates on the mortgage loans, minus the rates at which certain fees and expenses of the issuing entity are calculated and minus any required spread and adjusted for actual days and (ii) a fixed cap of 0.16 percent.</t>
  </si>
  <si>
    <t>Representation and Warranty Reserve (Details) (USD $)</t>
  </si>
  <si>
    <t>Representation and Warranty Reserve [Roll Forward]</t>
  </si>
  <si>
    <t>Balance, beginning of period</t>
  </si>
  <si>
    <t>Provision, charged to gain on sale for current loan sales</t>
  </si>
  <si>
    <t>Total provision</t>
  </si>
  <si>
    <t>Charge-offs, net</t>
  </si>
  <si>
    <t>Balance, end of period</t>
  </si>
  <si>
    <t>Stockholders' Equity (Preferred Stock) (Details) (USD $)</t>
  </si>
  <si>
    <t>Series C Preferred Stock [Member]</t>
  </si>
  <si>
    <t>Class of Stock [Line Items]</t>
  </si>
  <si>
    <t>Preferred stock, dividend rate per annum</t>
  </si>
  <si>
    <t>Preferred stock, value</t>
  </si>
  <si>
    <t>Preferred stock, additional paid in capital</t>
  </si>
  <si>
    <t>Stockholders' Equity (Accumulated Other Comprehensive Income) (Details) (USD $)</t>
  </si>
  <si>
    <t>Schedule of Accumulated Other Comprehensive Income (Loss) [Line Items]</t>
  </si>
  <si>
    <t>Pre-tax amount</t>
  </si>
  <si>
    <t>Income tax (expense) benefit</t>
  </si>
  <si>
    <t>After-tax amount</t>
  </si>
  <si>
    <t>(Loss) Earnings Per Share (Details) (USD $)</t>
  </si>
  <si>
    <t>Income (Loss) from Continuing Operations Attributable to Parent</t>
  </si>
  <si>
    <t>Effect of dilutive securities (in shares)</t>
  </si>
  <si>
    <t>Effect of dilutive securities (in dollars per share)</t>
  </si>
  <si>
    <t>(Loss) Earnings Per Share Anti-dilutive (Details)</t>
  </si>
  <si>
    <t>Warrants [Member]</t>
  </si>
  <si>
    <t>Antidilutive Securities Excluded from Computation of Earnings Per Share [Line Items]</t>
  </si>
  <si>
    <t>Antidilutive Securities Excluded from Computation of Earnings Per Share, Amount</t>
  </si>
  <si>
    <t>Share-based awards [Member]</t>
  </si>
  <si>
    <t>Stock-Based Compensation (Details) (USD $)</t>
  </si>
  <si>
    <t>Share-based Compensation Arrangement by Share-based Payment Award [Line Items]</t>
  </si>
  <si>
    <t>Stock-based compensation expense</t>
  </si>
  <si>
    <t>Deferred Bonus [Member]</t>
  </si>
  <si>
    <t>Income Taxes (Details) (USD $)</t>
  </si>
  <si>
    <t>Income tax expense (benefit)</t>
  </si>
  <si>
    <t>Net tax provision (benefit) as a percentage of pretax income</t>
  </si>
  <si>
    <t>Federal statutory income tax rate</t>
  </si>
  <si>
    <t>Unrecognized tax benefits, recognition period</t>
  </si>
  <si>
    <t>'P12M</t>
  </si>
  <si>
    <t>Regulatory Matters (Details) (USD $)</t>
  </si>
  <si>
    <t>Tangible Capital Required for Capital Adequacy to Tangible Assets</t>
  </si>
  <si>
    <t>Tangible Capital</t>
  </si>
  <si>
    <t>Tangible Capital to Tangible Assets</t>
  </si>
  <si>
    <t>Tier One Leverage Capital</t>
  </si>
  <si>
    <t>Tier One Leverage Capital to Average Assets</t>
  </si>
  <si>
    <t>Tier One Leverage Capital Required for Capital Adequacy</t>
  </si>
  <si>
    <t>Tier One Leverage Capital Required to be Well Capitalized</t>
  </si>
  <si>
    <t>Tier One Leverage Capital Required to be Well Capitalized to Average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Legal Proceedings, Contingencies and Commitments (Details) (USD $)</t>
  </si>
  <si>
    <t>Standby and commercial letters of credit [Member]</t>
  </si>
  <si>
    <t>Other Commercial Commitments [Member]</t>
  </si>
  <si>
    <t>Loss Contingencies [Line Items]</t>
  </si>
  <si>
    <t>Accrued reserve for contingent liabilities</t>
  </si>
  <si>
    <t>Segment Information (Details) (USD $)</t>
  </si>
  <si>
    <t>Segment Reporting Information [Line Items]</t>
  </si>
  <si>
    <t>Other Noninterest Income</t>
  </si>
  <si>
    <t>Average loans held-for-sale</t>
  </si>
  <si>
    <t>Average Loans Repurchased With Government Guarantees</t>
  </si>
  <si>
    <t>Average loans held-for-investment</t>
  </si>
  <si>
    <t>Average total assets</t>
  </si>
  <si>
    <t>Average interest-bearing deposits</t>
  </si>
  <si>
    <t>Mortgage Origination Segment</t>
  </si>
  <si>
    <t>Average Balan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b/>
      <i/>
      <sz val="10"/>
      <color theme="1"/>
      <name val="Inherit"/>
    </font>
    <font>
      <sz val="9"/>
      <color theme="1"/>
      <name val="Inherit"/>
    </font>
    <font>
      <b/>
      <sz val="7"/>
      <color theme="1"/>
      <name val="Inherit"/>
    </font>
    <font>
      <b/>
      <sz val="6"/>
      <color theme="1"/>
      <name val="Inherit"/>
    </font>
    <font>
      <sz val="7"/>
      <color theme="1"/>
      <name val="Inherit"/>
    </font>
    <font>
      <sz val="9"/>
      <color rgb="FF000000"/>
      <name val="Inherit"/>
    </font>
    <font>
      <sz val="9"/>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right" wrapText="1"/>
    </xf>
    <xf numFmtId="0" fontId="0" fillId="33" borderId="0" xfId="0" applyFill="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2"/>
    </xf>
    <xf numFmtId="0" fontId="21" fillId="0" borderId="10" xfId="0" applyFont="1" applyBorder="1" applyAlignment="1">
      <alignment wrapText="1"/>
    </xf>
    <xf numFmtId="0" fontId="20" fillId="33" borderId="0" xfId="0" applyFont="1" applyFill="1" applyAlignment="1">
      <alignment horizontal="left" wrapText="1" indent="5"/>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0" fillId="33" borderId="0" xfId="0" applyFont="1" applyFill="1" applyAlignment="1">
      <alignment horizontal="left" wrapText="1" indent="5"/>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5"/>
    </xf>
    <xf numFmtId="0" fontId="21" fillId="33" borderId="12" xfId="0" applyFont="1" applyFill="1" applyBorder="1" applyAlignment="1">
      <alignment horizontal="right" wrapText="1"/>
    </xf>
    <xf numFmtId="0" fontId="20" fillId="33" borderId="0" xfId="0" applyFont="1" applyFill="1" applyAlignment="1">
      <alignment horizontal="left" wrapText="1" indent="4"/>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0" fillId="33" borderId="0" xfId="0" applyFont="1" applyFill="1" applyAlignment="1">
      <alignment horizontal="left" wrapText="1" indent="4"/>
    </xf>
    <xf numFmtId="0" fontId="29"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21" fillId="0" borderId="12" xfId="0" applyFont="1" applyBorder="1" applyAlignment="1">
      <alignment wrapText="1"/>
    </xf>
    <xf numFmtId="0" fontId="29" fillId="33" borderId="0" xfId="0" applyFont="1" applyFill="1" applyAlignment="1">
      <alignment horizontal="left"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31" fillId="0" borderId="12" xfId="0" applyFont="1" applyBorder="1" applyAlignment="1">
      <alignment horizontal="center" wrapText="1"/>
    </xf>
    <xf numFmtId="0" fontId="31" fillId="33" borderId="0" xfId="0" applyFont="1" applyFill="1" applyAlignment="1">
      <alignment horizontal="left" wrapText="1" indent="3"/>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indent="3"/>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lef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21" fillId="0" borderId="13" xfId="0" applyFont="1" applyBorder="1" applyAlignment="1">
      <alignment wrapText="1"/>
    </xf>
    <xf numFmtId="0" fontId="31" fillId="0" borderId="12" xfId="0" applyFont="1" applyBorder="1" applyAlignment="1">
      <alignment horizontal="right" wrapText="1"/>
    </xf>
    <xf numFmtId="0" fontId="31" fillId="0" borderId="13" xfId="0" applyFont="1" applyBorder="1" applyAlignment="1">
      <alignment horizontal="right" wrapText="1"/>
    </xf>
    <xf numFmtId="0" fontId="21" fillId="33" borderId="14" xfId="0" applyFont="1" applyFill="1" applyBorder="1" applyAlignment="1">
      <alignment wrapText="1"/>
    </xf>
    <xf numFmtId="0" fontId="31" fillId="0" borderId="0" xfId="0" applyFont="1" applyAlignment="1">
      <alignment horizontal="left" wrapText="1" indent="2"/>
    </xf>
    <xf numFmtId="0" fontId="31" fillId="0" borderId="0" xfId="0" applyFont="1" applyAlignment="1">
      <alignment horizontal="left" wrapText="1" indent="5"/>
    </xf>
    <xf numFmtId="0" fontId="26" fillId="0" borderId="0" xfId="0" applyFont="1" applyAlignment="1">
      <alignment horizontal="left" vertical="top" wrapText="1" indent="2"/>
    </xf>
    <xf numFmtId="0" fontId="26" fillId="0" borderId="0" xfId="0" applyFont="1" applyAlignment="1">
      <alignment horizontal="left" vertical="top" wrapText="1"/>
    </xf>
    <xf numFmtId="0" fontId="25" fillId="0" borderId="0" xfId="0" applyFont="1" applyAlignment="1">
      <alignment horizontal="justify" wrapText="1"/>
    </xf>
    <xf numFmtId="0" fontId="28" fillId="0" borderId="0" xfId="0" applyFont="1" applyAlignment="1">
      <alignment horizontal="center" wrapText="1"/>
    </xf>
    <xf numFmtId="0" fontId="25" fillId="33" borderId="0" xfId="0" applyFont="1" applyFill="1" applyAlignment="1">
      <alignment horizontal="left" wrapText="1"/>
    </xf>
    <xf numFmtId="0" fontId="28" fillId="33" borderId="0" xfId="0" applyFont="1" applyFill="1" applyAlignment="1">
      <alignment horizontal="center" wrapText="1"/>
    </xf>
    <xf numFmtId="0" fontId="28" fillId="0" borderId="12" xfId="0" applyFont="1" applyBorder="1" applyAlignment="1">
      <alignment horizontal="center" wrapText="1"/>
    </xf>
    <xf numFmtId="0" fontId="28" fillId="0" borderId="0" xfId="0" applyFont="1" applyAlignment="1">
      <alignment horizontal="left" wrapText="1" indent="2"/>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center" wrapText="1"/>
    </xf>
    <xf numFmtId="0" fontId="28" fillId="33" borderId="0" xfId="0" applyFont="1" applyFill="1" applyAlignment="1">
      <alignment horizontal="left" wrapText="1" indent="2"/>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center" wrapText="1"/>
    </xf>
    <xf numFmtId="0" fontId="28" fillId="0" borderId="0" xfId="0" applyFont="1" applyAlignment="1">
      <alignment horizontal="right" wrapText="1"/>
    </xf>
    <xf numFmtId="0" fontId="28" fillId="33" borderId="0" xfId="0" applyFont="1" applyFill="1" applyAlignment="1">
      <alignment horizontal="right" wrapText="1"/>
    </xf>
    <xf numFmtId="0" fontId="25" fillId="0" borderId="0" xfId="0" applyFont="1" applyAlignment="1">
      <alignment horizontal="left" wrapText="1"/>
    </xf>
    <xf numFmtId="0" fontId="26" fillId="0" borderId="12"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8" fillId="0" borderId="0" xfId="0" applyFont="1" applyAlignment="1">
      <alignment horizontal="left" vertical="top" wrapText="1" indent="2"/>
    </xf>
    <xf numFmtId="0" fontId="28" fillId="0" borderId="0" xfId="0" applyFont="1" applyAlignment="1">
      <alignment horizontal="left" vertical="top" wrapText="1"/>
    </xf>
    <xf numFmtId="0" fontId="20" fillId="0" borderId="10" xfId="0" applyFont="1" applyBorder="1" applyAlignment="1">
      <alignment horizontal="center" wrapText="1"/>
    </xf>
    <xf numFmtId="0" fontId="20" fillId="0" borderId="12" xfId="0" applyFont="1" applyBorder="1" applyAlignment="1">
      <alignment horizontal="left"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6" fillId="0" borderId="0" xfId="0" applyFont="1" applyAlignment="1">
      <alignment horizontal="right" wrapText="1"/>
    </xf>
    <xf numFmtId="0" fontId="20" fillId="0" borderId="0" xfId="0" applyFont="1" applyAlignment="1">
      <alignment horizontal="left" wrapText="1" indent="3"/>
    </xf>
    <xf numFmtId="0" fontId="25" fillId="0" borderId="15"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wrapText="1" indent="3"/>
    </xf>
    <xf numFmtId="15" fontId="20" fillId="0" borderId="10" xfId="0" applyNumberFormat="1" applyFont="1" applyBorder="1" applyAlignment="1">
      <alignment horizontal="center" wrapText="1"/>
    </xf>
    <xf numFmtId="0" fontId="20" fillId="33" borderId="0" xfId="0" applyFont="1" applyFill="1" applyAlignment="1">
      <alignment horizontal="left" wrapText="1"/>
    </xf>
    <xf numFmtId="0" fontId="26" fillId="33" borderId="0" xfId="0" applyFont="1" applyFill="1" applyAlignment="1">
      <alignment horizontal="center"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12" xfId="0" applyFont="1" applyBorder="1" applyAlignment="1">
      <alignment horizontal="right"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0" fillId="0" borderId="0" xfId="0" applyFont="1" applyAlignment="1">
      <alignment horizontal="justify" wrapText="1"/>
    </xf>
    <xf numFmtId="0" fontId="21" fillId="0" borderId="0" xfId="0" applyFont="1" applyAlignment="1">
      <alignment horizontal="left" wrapText="1" indent="8"/>
    </xf>
    <xf numFmtId="0" fontId="23" fillId="0" borderId="0" xfId="0" applyFont="1" applyAlignment="1">
      <alignment horizontal="left" wrapText="1"/>
    </xf>
    <xf numFmtId="0" fontId="23"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center" wrapText="1"/>
    </xf>
    <xf numFmtId="0" fontId="28"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1" fillId="0" borderId="0" xfId="0" applyFont="1" applyAlignment="1">
      <alignment horizontal="left" wrapText="1" indent="5"/>
    </xf>
    <xf numFmtId="0" fontId="21" fillId="33" borderId="13" xfId="0" applyFont="1" applyFill="1" applyBorder="1" applyAlignment="1">
      <alignment horizontal="right" wrapText="1"/>
    </xf>
    <xf numFmtId="0" fontId="21" fillId="0" borderId="13" xfId="0" applyFont="1" applyBorder="1" applyAlignment="1">
      <alignment horizontal="right" wrapText="1"/>
    </xf>
    <xf numFmtId="0" fontId="26" fillId="0" borderId="0" xfId="0" applyFont="1" applyAlignment="1">
      <alignment horizontal="left" wrapText="1"/>
    </xf>
    <xf numFmtId="0" fontId="20" fillId="0" borderId="0" xfId="0" applyFont="1" applyAlignment="1">
      <alignment wrapText="1"/>
    </xf>
    <xf numFmtId="0" fontId="21"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center" wrapText="1"/>
    </xf>
    <xf numFmtId="0" fontId="31" fillId="0" borderId="0" xfId="0" applyFont="1" applyAlignment="1">
      <alignment horizontal="left" wrapText="1" indent="1"/>
    </xf>
    <xf numFmtId="0" fontId="31" fillId="0" borderId="0" xfId="0" applyFont="1" applyAlignment="1">
      <alignment wrapText="1"/>
    </xf>
    <xf numFmtId="0" fontId="29" fillId="33" borderId="0" xfId="0" applyFont="1" applyFill="1" applyAlignment="1">
      <alignment horizontal="left" vertical="top" wrapText="1"/>
    </xf>
    <xf numFmtId="0" fontId="29" fillId="0" borderId="0" xfId="0" applyFont="1" applyAlignment="1">
      <alignment horizontal="left" vertical="top" wrapText="1" indent="1"/>
    </xf>
    <xf numFmtId="0" fontId="29" fillId="0" borderId="0" xfId="0" applyFont="1" applyAlignment="1">
      <alignment horizontal="left" vertical="top" wrapText="1"/>
    </xf>
    <xf numFmtId="0" fontId="29" fillId="33" borderId="0" xfId="0" applyFont="1" applyFill="1" applyAlignment="1">
      <alignment horizontal="left" vertical="top" wrapText="1" inden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3" fontId="31" fillId="0" borderId="10" xfId="0" applyNumberFormat="1" applyFont="1" applyBorder="1" applyAlignment="1">
      <alignment horizontal="righ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1" fillId="33" borderId="0" xfId="0" applyFont="1" applyFill="1" applyAlignment="1">
      <alignment wrapText="1"/>
    </xf>
    <xf numFmtId="0" fontId="31" fillId="0" borderId="10" xfId="0" applyFont="1" applyBorder="1" applyAlignment="1">
      <alignment horizontal="right" wrapText="1"/>
    </xf>
    <xf numFmtId="0" fontId="31" fillId="33" borderId="12" xfId="0" applyFont="1" applyFill="1" applyBorder="1" applyAlignment="1">
      <alignment horizontal="right" wrapText="1"/>
    </xf>
    <xf numFmtId="0" fontId="31" fillId="33" borderId="13" xfId="0" applyFont="1" applyFill="1" applyBorder="1" applyAlignment="1">
      <alignment horizontal="right" wrapText="1"/>
    </xf>
    <xf numFmtId="0" fontId="28" fillId="0" borderId="0" xfId="0" applyFont="1" applyAlignment="1">
      <alignment horizontal="justify" vertical="top" wrapText="1"/>
    </xf>
    <xf numFmtId="15" fontId="20" fillId="0" borderId="0" xfId="0" applyNumberFormat="1" applyFont="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0" xfId="0" applyFont="1" applyAlignment="1">
      <alignment wrapText="1"/>
    </xf>
    <xf numFmtId="0" fontId="26" fillId="33" borderId="12" xfId="0" applyFont="1" applyFill="1" applyBorder="1" applyAlignment="1">
      <alignment horizontal="center" wrapText="1"/>
    </xf>
    <xf numFmtId="0" fontId="26" fillId="0" borderId="10" xfId="0" applyFont="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6" fillId="33" borderId="10" xfId="0" applyFont="1" applyFill="1" applyBorder="1" applyAlignment="1">
      <alignment horizontal="left" wrapText="1"/>
    </xf>
    <xf numFmtId="0" fontId="21" fillId="33" borderId="0" xfId="0" applyFont="1" applyFill="1" applyAlignment="1">
      <alignment horizontal="left" wrapText="1" indent="9"/>
    </xf>
    <xf numFmtId="0" fontId="34" fillId="0" borderId="0" xfId="0" applyFont="1" applyAlignment="1">
      <alignment horizontal="left" wrapText="1"/>
    </xf>
    <xf numFmtId="15" fontId="25" fillId="0" borderId="10" xfId="0" applyNumberFormat="1" applyFont="1" applyBorder="1" applyAlignment="1">
      <alignment horizontal="center" wrapText="1"/>
    </xf>
    <xf numFmtId="0" fontId="20" fillId="0" borderId="0" xfId="0" applyFont="1" applyAlignment="1">
      <alignment horizontal="left" wrapText="1"/>
    </xf>
    <xf numFmtId="0" fontId="27" fillId="33" borderId="0" xfId="0" applyFont="1" applyFill="1" applyAlignment="1">
      <alignment horizontal="left" wrapText="1"/>
    </xf>
    <xf numFmtId="0" fontId="28" fillId="0" borderId="0" xfId="0" applyFont="1" applyAlignment="1">
      <alignment vertical="top"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wrapText="1"/>
    </xf>
    <xf numFmtId="0" fontId="21" fillId="33" borderId="0" xfId="0" applyFont="1" applyFill="1" applyAlignment="1">
      <alignment horizontal="justify" wrapText="1"/>
    </xf>
    <xf numFmtId="0" fontId="28" fillId="0" borderId="0" xfId="0" applyFont="1" applyAlignment="1">
      <alignment horizontal="left" vertical="top" wrapText="1" indent="5"/>
    </xf>
    <xf numFmtId="0" fontId="34" fillId="33" borderId="0" xfId="0" applyFont="1" applyFill="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19" fillId="0" borderId="0" xfId="0" applyFont="1" applyAlignment="1">
      <alignment horizontal="center"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15" fontId="34" fillId="0" borderId="0" xfId="0" applyNumberFormat="1" applyFont="1" applyAlignment="1">
      <alignment horizontal="left" vertical="top" wrapText="1"/>
    </xf>
    <xf numFmtId="15" fontId="34" fillId="33" borderId="0" xfId="0" applyNumberFormat="1" applyFont="1" applyFill="1" applyAlignment="1">
      <alignment horizontal="left" vertical="top"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7" fillId="0" borderId="0" xfId="0" applyFont="1" applyAlignment="1">
      <alignment horizontal="justify" wrapText="1"/>
    </xf>
    <xf numFmtId="0" fontId="23" fillId="0" borderId="0" xfId="0" applyFont="1" applyAlignment="1">
      <alignment horizontal="justify"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0" xfId="0" applyFont="1" applyFill="1" applyBorder="1" applyAlignment="1">
      <alignment horizontal="left" wrapText="1"/>
    </xf>
    <xf numFmtId="0" fontId="2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0.140625" bestFit="1" customWidth="1"/>
  </cols>
  <sheetData>
    <row r="1" spans="1:3">
      <c r="A1" s="8" t="s">
        <v>0</v>
      </c>
      <c r="B1" s="1" t="s">
        <v>1</v>
      </c>
      <c r="C1" s="1"/>
    </row>
    <row r="2" spans="1:3">
      <c r="A2" s="8"/>
      <c r="B2" s="1" t="s">
        <v>2</v>
      </c>
      <c r="C2" s="2">
        <v>41767</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562221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5"/>
  <sheetViews>
    <sheetView showGridLines="0" workbookViewId="0"/>
  </sheetViews>
  <sheetFormatPr defaultRowHeight="15"/>
  <cols>
    <col min="1" max="1" width="30.140625" bestFit="1" customWidth="1"/>
    <col min="2" max="3" width="36.5703125" bestFit="1" customWidth="1"/>
    <col min="4" max="5" width="25.7109375" customWidth="1"/>
    <col min="6" max="7" width="36.5703125" customWidth="1"/>
    <col min="8" max="8" width="36.5703125" bestFit="1" customWidth="1"/>
    <col min="9" max="9" width="18.42578125" customWidth="1"/>
    <col min="10" max="10" width="12.7109375" customWidth="1"/>
    <col min="11" max="11" width="18.42578125" customWidth="1"/>
    <col min="12" max="12" width="22.85546875" customWidth="1"/>
    <col min="13" max="13" width="10.7109375" customWidth="1"/>
    <col min="14" max="14" width="5.42578125" customWidth="1"/>
    <col min="15" max="16" width="25.7109375" customWidth="1"/>
    <col min="17" max="17" width="5.42578125" customWidth="1"/>
    <col min="18" max="18" width="25.7109375" customWidth="1"/>
    <col min="19" max="19" width="16" customWidth="1"/>
    <col min="20" max="20" width="8" customWidth="1"/>
    <col min="21" max="21" width="20" customWidth="1"/>
    <col min="22" max="22" width="14.7109375" customWidth="1"/>
    <col min="23" max="23" width="4" customWidth="1"/>
    <col min="24" max="24" width="5.140625" customWidth="1"/>
    <col min="25" max="25" width="15.7109375" customWidth="1"/>
    <col min="26" max="26" width="4" customWidth="1"/>
    <col min="27" max="27" width="9.140625" customWidth="1"/>
    <col min="28" max="28" width="24" customWidth="1"/>
    <col min="29" max="29" width="7.140625" customWidth="1"/>
  </cols>
  <sheetData>
    <row r="1" spans="1:29" ht="15" customHeight="1">
      <c r="A1" s="8" t="s">
        <v>23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3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3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54" t="s">
        <v>233</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c r="AC5" s="154"/>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25.5" customHeight="1">
      <c r="A7" s="12"/>
      <c r="B7" s="42" t="s">
        <v>235</v>
      </c>
      <c r="C7" s="42"/>
      <c r="D7" s="42"/>
      <c r="E7" s="42"/>
      <c r="F7" s="42"/>
      <c r="G7" s="42"/>
      <c r="H7" s="42"/>
      <c r="I7" s="42"/>
      <c r="J7" s="42"/>
      <c r="K7" s="42"/>
      <c r="L7" s="42"/>
      <c r="M7" s="42"/>
      <c r="N7" s="42"/>
      <c r="O7" s="42"/>
      <c r="P7" s="42"/>
      <c r="Q7" s="42"/>
      <c r="R7" s="42"/>
      <c r="S7" s="42"/>
      <c r="T7" s="42"/>
      <c r="U7" s="42"/>
      <c r="V7" s="42"/>
      <c r="W7" s="42"/>
      <c r="X7" s="42"/>
      <c r="Y7" s="42"/>
      <c r="Z7" s="42"/>
      <c r="AA7" s="42"/>
      <c r="AB7" s="42"/>
      <c r="AC7" s="42"/>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154" t="s">
        <v>236</v>
      </c>
      <c r="C9" s="154"/>
      <c r="D9" s="154"/>
      <c r="E9" s="154"/>
      <c r="F9" s="154"/>
      <c r="G9" s="154"/>
      <c r="H9" s="154"/>
      <c r="I9" s="154"/>
      <c r="J9" s="154"/>
      <c r="K9" s="154"/>
      <c r="L9" s="154"/>
      <c r="M9" s="154"/>
      <c r="N9" s="154"/>
      <c r="O9" s="154"/>
      <c r="P9" s="154"/>
      <c r="Q9" s="154"/>
      <c r="R9" s="154"/>
      <c r="S9" s="154"/>
      <c r="T9" s="154"/>
      <c r="U9" s="154"/>
      <c r="V9" s="154"/>
      <c r="W9" s="154"/>
      <c r="X9" s="154"/>
      <c r="Y9" s="154"/>
      <c r="Z9" s="154"/>
      <c r="AA9" s="154"/>
      <c r="AB9" s="154"/>
      <c r="AC9" s="154"/>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c r="A11" s="12"/>
      <c r="B11" s="42" t="s">
        <v>237</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row>
    <row r="12" spans="1:2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c r="A13" s="12"/>
      <c r="B13" s="155" t="s">
        <v>238</v>
      </c>
      <c r="C13" s="155"/>
      <c r="D13" s="155"/>
      <c r="E13" s="155"/>
      <c r="F13" s="155"/>
      <c r="G13" s="155"/>
      <c r="H13" s="155"/>
      <c r="I13" s="155"/>
      <c r="J13" s="155"/>
      <c r="K13" s="155"/>
      <c r="L13" s="155"/>
      <c r="M13" s="155"/>
      <c r="N13" s="155"/>
      <c r="O13" s="155"/>
      <c r="P13" s="155"/>
      <c r="Q13" s="155"/>
      <c r="R13" s="155"/>
      <c r="S13" s="155"/>
      <c r="T13" s="155"/>
      <c r="U13" s="155"/>
      <c r="V13" s="155"/>
      <c r="W13" s="155"/>
      <c r="X13" s="155"/>
      <c r="Y13" s="155"/>
      <c r="Z13" s="155"/>
      <c r="AA13" s="155"/>
      <c r="AB13" s="155"/>
      <c r="AC13" s="155"/>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155" t="s">
        <v>239</v>
      </c>
      <c r="C15" s="155"/>
      <c r="D15" s="155"/>
      <c r="E15" s="155"/>
      <c r="F15" s="155"/>
      <c r="G15" s="155"/>
      <c r="H15" s="155"/>
      <c r="I15" s="155"/>
      <c r="J15" s="155"/>
      <c r="K15" s="155"/>
      <c r="L15" s="155"/>
      <c r="M15" s="155"/>
      <c r="N15" s="155"/>
      <c r="O15" s="155"/>
      <c r="P15" s="155"/>
      <c r="Q15" s="155"/>
      <c r="R15" s="155"/>
      <c r="S15" s="155"/>
      <c r="T15" s="155"/>
      <c r="U15" s="155"/>
      <c r="V15" s="155"/>
      <c r="W15" s="155"/>
      <c r="X15" s="155"/>
      <c r="Y15" s="155"/>
      <c r="Z15" s="155"/>
      <c r="AA15" s="155"/>
      <c r="AB15" s="155"/>
      <c r="AC15" s="155"/>
    </row>
    <row r="16" spans="1:29">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155" t="s">
        <v>240</v>
      </c>
      <c r="C17" s="155"/>
      <c r="D17" s="155"/>
      <c r="E17" s="155"/>
      <c r="F17" s="155"/>
      <c r="G17" s="155"/>
      <c r="H17" s="155"/>
      <c r="I17" s="155"/>
      <c r="J17" s="155"/>
      <c r="K17" s="155"/>
      <c r="L17" s="155"/>
      <c r="M17" s="155"/>
      <c r="N17" s="155"/>
      <c r="O17" s="155"/>
      <c r="P17" s="155"/>
      <c r="Q17" s="155"/>
      <c r="R17" s="155"/>
      <c r="S17" s="155"/>
      <c r="T17" s="155"/>
      <c r="U17" s="155"/>
      <c r="V17" s="155"/>
      <c r="W17" s="155"/>
      <c r="X17" s="155"/>
      <c r="Y17" s="155"/>
      <c r="Z17" s="155"/>
      <c r="AA17" s="155"/>
      <c r="AB17" s="155"/>
      <c r="AC17" s="155"/>
    </row>
    <row r="18" spans="1:2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c r="A19" s="12"/>
      <c r="B19" s="42" t="s">
        <v>241</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row>
    <row r="20" spans="1:29">
      <c r="A20" s="12"/>
      <c r="B20" s="42" t="s">
        <v>214</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row>
    <row r="21" spans="1:29">
      <c r="A21" s="12"/>
      <c r="B21" s="42" t="s">
        <v>242</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row>
    <row r="22" spans="1:2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154" t="s">
        <v>71</v>
      </c>
      <c r="C23" s="154"/>
      <c r="D23" s="154"/>
      <c r="E23" s="154"/>
      <c r="F23" s="154"/>
      <c r="G23" s="154"/>
      <c r="H23" s="154"/>
      <c r="I23" s="154"/>
      <c r="J23" s="154"/>
      <c r="K23" s="154"/>
      <c r="L23" s="154"/>
      <c r="M23" s="154"/>
      <c r="N23" s="154"/>
      <c r="O23" s="154"/>
      <c r="P23" s="154"/>
      <c r="Q23" s="154"/>
      <c r="R23" s="154"/>
      <c r="S23" s="154"/>
      <c r="T23" s="154"/>
      <c r="U23" s="154"/>
      <c r="V23" s="154"/>
      <c r="W23" s="154"/>
      <c r="X23" s="154"/>
      <c r="Y23" s="154"/>
      <c r="Z23" s="154"/>
      <c r="AA23" s="154"/>
      <c r="AB23" s="154"/>
      <c r="AC23" s="154"/>
    </row>
    <row r="24" spans="1:2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ht="25.5" customHeight="1">
      <c r="A25" s="12"/>
      <c r="B25" s="156" t="s">
        <v>243</v>
      </c>
      <c r="C25" s="156"/>
      <c r="D25" s="156"/>
      <c r="E25" s="156"/>
      <c r="F25" s="156"/>
      <c r="G25" s="156"/>
      <c r="H25" s="156"/>
      <c r="I25" s="156"/>
      <c r="J25" s="156"/>
      <c r="K25" s="156"/>
      <c r="L25" s="156"/>
      <c r="M25" s="156"/>
      <c r="N25" s="156"/>
      <c r="O25" s="156"/>
      <c r="P25" s="156"/>
      <c r="Q25" s="156"/>
      <c r="R25" s="156"/>
      <c r="S25" s="156"/>
      <c r="T25" s="156"/>
      <c r="U25" s="156"/>
      <c r="V25" s="156"/>
      <c r="W25" s="156"/>
      <c r="X25" s="156"/>
      <c r="Y25" s="156"/>
      <c r="Z25" s="156"/>
      <c r="AA25" s="156"/>
      <c r="AB25" s="156"/>
      <c r="AC25" s="156"/>
    </row>
    <row r="26" spans="1:29">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c r="A27" s="12"/>
      <c r="B27" s="156" t="s">
        <v>244</v>
      </c>
      <c r="C27" s="156"/>
      <c r="D27" s="156"/>
      <c r="E27" s="156"/>
      <c r="F27" s="156"/>
      <c r="G27" s="156"/>
      <c r="H27" s="156"/>
      <c r="I27" s="156"/>
      <c r="J27" s="156"/>
      <c r="K27" s="156"/>
      <c r="L27" s="156"/>
      <c r="M27" s="156"/>
      <c r="N27" s="156"/>
      <c r="O27" s="156"/>
      <c r="P27" s="156"/>
      <c r="Q27" s="156"/>
      <c r="R27" s="156"/>
      <c r="S27" s="156"/>
      <c r="T27" s="156"/>
      <c r="U27" s="156"/>
      <c r="V27" s="156"/>
      <c r="W27" s="156"/>
      <c r="X27" s="156"/>
      <c r="Y27" s="156"/>
      <c r="Z27" s="156"/>
      <c r="AA27" s="156"/>
      <c r="AB27" s="156"/>
      <c r="AC27" s="156"/>
    </row>
    <row r="28" spans="1:29">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25.5" customHeight="1">
      <c r="A29" s="12"/>
      <c r="B29" s="156" t="s">
        <v>245</v>
      </c>
      <c r="C29" s="156"/>
      <c r="D29" s="156"/>
      <c r="E29" s="156"/>
      <c r="F29" s="156"/>
      <c r="G29" s="156"/>
      <c r="H29" s="156"/>
      <c r="I29" s="156"/>
      <c r="J29" s="156"/>
      <c r="K29" s="156"/>
      <c r="L29" s="156"/>
      <c r="M29" s="156"/>
      <c r="N29" s="156"/>
      <c r="O29" s="156"/>
      <c r="P29" s="156"/>
      <c r="Q29" s="156"/>
      <c r="R29" s="156"/>
      <c r="S29" s="156"/>
      <c r="T29" s="156"/>
      <c r="U29" s="156"/>
      <c r="V29" s="156"/>
      <c r="W29" s="156"/>
      <c r="X29" s="156"/>
      <c r="Y29" s="156"/>
      <c r="Z29" s="156"/>
      <c r="AA29" s="156"/>
      <c r="AB29" s="156"/>
      <c r="AC29" s="156"/>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c r="A31" s="12"/>
      <c r="B31" s="42" t="s">
        <v>246</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42" t="s">
        <v>247</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c r="A35" s="12"/>
      <c r="B35" s="42" t="s">
        <v>248</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row>
    <row r="36" spans="1:29">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row>
    <row r="37" spans="1:29">
      <c r="A37" s="12"/>
      <c r="B37" s="157" t="s">
        <v>249</v>
      </c>
      <c r="C37" s="157"/>
      <c r="D37" s="157"/>
      <c r="E37" s="157"/>
      <c r="F37" s="157"/>
      <c r="G37" s="157"/>
      <c r="H37" s="157"/>
      <c r="I37" s="157"/>
      <c r="J37" s="157"/>
      <c r="K37" s="157"/>
      <c r="L37" s="157"/>
      <c r="M37" s="157"/>
      <c r="N37" s="157"/>
      <c r="O37" s="157"/>
      <c r="P37" s="157"/>
      <c r="Q37" s="157"/>
      <c r="R37" s="157"/>
      <c r="S37" s="157"/>
      <c r="T37" s="157"/>
      <c r="U37" s="157"/>
      <c r="V37" s="157"/>
      <c r="W37" s="157"/>
      <c r="X37" s="157"/>
      <c r="Y37" s="157"/>
      <c r="Z37" s="157"/>
      <c r="AA37" s="157"/>
      <c r="AB37" s="157"/>
      <c r="AC37" s="157"/>
    </row>
    <row r="38" spans="1:29">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ht="25.5" customHeight="1">
      <c r="A39" s="12"/>
      <c r="B39" s="156" t="s">
        <v>250</v>
      </c>
      <c r="C39" s="156"/>
      <c r="D39" s="156"/>
      <c r="E39" s="156"/>
      <c r="F39" s="156"/>
      <c r="G39" s="156"/>
      <c r="H39" s="156"/>
      <c r="I39" s="156"/>
      <c r="J39" s="156"/>
      <c r="K39" s="156"/>
      <c r="L39" s="156"/>
      <c r="M39" s="156"/>
      <c r="N39" s="156"/>
      <c r="O39" s="156"/>
      <c r="P39" s="156"/>
      <c r="Q39" s="156"/>
      <c r="R39" s="156"/>
      <c r="S39" s="156"/>
      <c r="T39" s="156"/>
      <c r="U39" s="156"/>
      <c r="V39" s="156"/>
      <c r="W39" s="156"/>
      <c r="X39" s="156"/>
      <c r="Y39" s="156"/>
      <c r="Z39" s="156"/>
      <c r="AA39" s="156"/>
      <c r="AB39" s="156"/>
      <c r="AC39" s="156"/>
    </row>
    <row r="40" spans="1:29">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ht="25.5" customHeight="1">
      <c r="A41" s="12"/>
      <c r="B41" s="156" t="s">
        <v>251</v>
      </c>
      <c r="C41" s="156"/>
      <c r="D41" s="156"/>
      <c r="E41" s="156"/>
      <c r="F41" s="156"/>
      <c r="G41" s="156"/>
      <c r="H41" s="156"/>
      <c r="I41" s="156"/>
      <c r="J41" s="156"/>
      <c r="K41" s="156"/>
      <c r="L41" s="156"/>
      <c r="M41" s="156"/>
      <c r="N41" s="156"/>
      <c r="O41" s="156"/>
      <c r="P41" s="156"/>
      <c r="Q41" s="156"/>
      <c r="R41" s="156"/>
      <c r="S41" s="156"/>
      <c r="T41" s="156"/>
      <c r="U41" s="156"/>
      <c r="V41" s="156"/>
      <c r="W41" s="156"/>
      <c r="X41" s="156"/>
      <c r="Y41" s="156"/>
      <c r="Z41" s="156"/>
      <c r="AA41" s="156"/>
      <c r="AB41" s="156"/>
      <c r="AC41" s="156"/>
    </row>
    <row r="42" spans="1:29">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c r="A43" s="12"/>
      <c r="B43" s="154" t="s">
        <v>252</v>
      </c>
      <c r="C43" s="154"/>
      <c r="D43" s="154"/>
      <c r="E43" s="154"/>
      <c r="F43" s="154"/>
      <c r="G43" s="154"/>
      <c r="H43" s="154"/>
      <c r="I43" s="154"/>
      <c r="J43" s="154"/>
      <c r="K43" s="154"/>
      <c r="L43" s="154"/>
      <c r="M43" s="154"/>
      <c r="N43" s="154"/>
      <c r="O43" s="154"/>
      <c r="P43" s="154"/>
      <c r="Q43" s="154"/>
      <c r="R43" s="154"/>
      <c r="S43" s="154"/>
      <c r="T43" s="154"/>
      <c r="U43" s="154"/>
      <c r="V43" s="154"/>
      <c r="W43" s="154"/>
      <c r="X43" s="154"/>
      <c r="Y43" s="154"/>
      <c r="Z43" s="154"/>
      <c r="AA43" s="154"/>
      <c r="AB43" s="154"/>
      <c r="AC43" s="154"/>
    </row>
    <row r="44" spans="1:29">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c r="A45" s="12"/>
      <c r="B45" s="156" t="s">
        <v>253</v>
      </c>
      <c r="C45" s="156"/>
      <c r="D45" s="156"/>
      <c r="E45" s="156"/>
      <c r="F45" s="156"/>
      <c r="G45" s="156"/>
      <c r="H45" s="156"/>
      <c r="I45" s="156"/>
      <c r="J45" s="156"/>
      <c r="K45" s="156"/>
      <c r="L45" s="156"/>
      <c r="M45" s="156"/>
      <c r="N45" s="156"/>
      <c r="O45" s="156"/>
      <c r="P45" s="156"/>
      <c r="Q45" s="156"/>
      <c r="R45" s="156"/>
      <c r="S45" s="156"/>
      <c r="T45" s="156"/>
      <c r="U45" s="156"/>
      <c r="V45" s="156"/>
      <c r="W45" s="156"/>
      <c r="X45" s="156"/>
      <c r="Y45" s="156"/>
      <c r="Z45" s="156"/>
      <c r="AA45" s="156"/>
      <c r="AB45" s="156"/>
      <c r="AC45" s="156"/>
    </row>
    <row r="46" spans="1:29">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ht="25.5" customHeight="1">
      <c r="A47" s="12"/>
      <c r="B47" s="156" t="s">
        <v>254</v>
      </c>
      <c r="C47" s="156"/>
      <c r="D47" s="156"/>
      <c r="E47" s="156"/>
      <c r="F47" s="156"/>
      <c r="G47" s="156"/>
      <c r="H47" s="156"/>
      <c r="I47" s="156"/>
      <c r="J47" s="156"/>
      <c r="K47" s="156"/>
      <c r="L47" s="156"/>
      <c r="M47" s="156"/>
      <c r="N47" s="156"/>
      <c r="O47" s="156"/>
      <c r="P47" s="156"/>
      <c r="Q47" s="156"/>
      <c r="R47" s="156"/>
      <c r="S47" s="156"/>
      <c r="T47" s="156"/>
      <c r="U47" s="156"/>
      <c r="V47" s="156"/>
      <c r="W47" s="156"/>
      <c r="X47" s="156"/>
      <c r="Y47" s="156"/>
      <c r="Z47" s="156"/>
      <c r="AA47" s="156"/>
      <c r="AB47" s="156"/>
      <c r="AC47" s="156"/>
    </row>
    <row r="48" spans="1:29">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ht="25.5" customHeight="1">
      <c r="A49" s="12"/>
      <c r="B49" s="156" t="s">
        <v>255</v>
      </c>
      <c r="C49" s="156"/>
      <c r="D49" s="156"/>
      <c r="E49" s="156"/>
      <c r="F49" s="156"/>
      <c r="G49" s="156"/>
      <c r="H49" s="156"/>
      <c r="I49" s="156"/>
      <c r="J49" s="156"/>
      <c r="K49" s="156"/>
      <c r="L49" s="156"/>
      <c r="M49" s="156"/>
      <c r="N49" s="156"/>
      <c r="O49" s="156"/>
      <c r="P49" s="156"/>
      <c r="Q49" s="156"/>
      <c r="R49" s="156"/>
      <c r="S49" s="156"/>
      <c r="T49" s="156"/>
      <c r="U49" s="156"/>
      <c r="V49" s="156"/>
      <c r="W49" s="156"/>
      <c r="X49" s="156"/>
      <c r="Y49" s="156"/>
      <c r="Z49" s="156"/>
      <c r="AA49" s="156"/>
      <c r="AB49" s="156"/>
      <c r="AC49" s="156"/>
    </row>
    <row r="50" spans="1:29">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c r="A51" s="12"/>
      <c r="B51" s="42" t="s">
        <v>256</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row>
    <row r="52" spans="1:29">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c r="A53" s="12"/>
      <c r="B53" s="42" t="s">
        <v>257</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row>
    <row r="54" spans="1:29">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c r="A55" s="12"/>
      <c r="B55" s="42" t="s">
        <v>258</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row>
    <row r="56" spans="1:29">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c r="A57" s="12"/>
      <c r="B57" s="154" t="s">
        <v>259</v>
      </c>
      <c r="C57" s="154"/>
      <c r="D57" s="154"/>
      <c r="E57" s="154"/>
      <c r="F57" s="154"/>
      <c r="G57" s="154"/>
      <c r="H57" s="154"/>
      <c r="I57" s="154"/>
      <c r="J57" s="154"/>
      <c r="K57" s="154"/>
      <c r="L57" s="154"/>
      <c r="M57" s="154"/>
      <c r="N57" s="154"/>
      <c r="O57" s="154"/>
      <c r="P57" s="154"/>
      <c r="Q57" s="154"/>
      <c r="R57" s="154"/>
      <c r="S57" s="154"/>
      <c r="T57" s="154"/>
      <c r="U57" s="154"/>
      <c r="V57" s="154"/>
      <c r="W57" s="154"/>
      <c r="X57" s="154"/>
      <c r="Y57" s="154"/>
      <c r="Z57" s="154"/>
      <c r="AA57" s="154"/>
      <c r="AB57" s="154"/>
      <c r="AC57" s="154"/>
    </row>
    <row r="58" spans="1:29">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row>
    <row r="59" spans="1:29">
      <c r="A59" s="12"/>
      <c r="B59" s="42" t="s">
        <v>260</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row>
    <row r="60" spans="1:29">
      <c r="A60" s="12"/>
      <c r="B60" s="35"/>
      <c r="C60" s="35"/>
      <c r="D60" s="35"/>
      <c r="E60" s="35"/>
      <c r="F60" s="35"/>
      <c r="G60" s="35"/>
      <c r="H60" s="35"/>
      <c r="I60" s="35"/>
      <c r="J60" s="35"/>
      <c r="K60" s="35"/>
      <c r="L60" s="35"/>
      <c r="M60" s="35"/>
      <c r="N60" s="35"/>
      <c r="O60" s="35"/>
      <c r="P60" s="35"/>
      <c r="Q60" s="35"/>
    </row>
    <row r="61" spans="1:29">
      <c r="A61" s="12"/>
      <c r="B61" s="18"/>
      <c r="C61" s="18"/>
      <c r="D61" s="18"/>
      <c r="E61" s="18"/>
      <c r="F61" s="18"/>
      <c r="G61" s="18"/>
      <c r="H61" s="18"/>
      <c r="I61" s="18"/>
      <c r="J61" s="18"/>
      <c r="K61" s="18"/>
      <c r="L61" s="18"/>
      <c r="M61" s="18"/>
      <c r="N61" s="18"/>
      <c r="O61" s="18"/>
      <c r="P61" s="18"/>
      <c r="Q61" s="18"/>
    </row>
    <row r="62" spans="1:29">
      <c r="A62" s="12"/>
      <c r="B62" s="36"/>
      <c r="C62" s="37" t="s">
        <v>261</v>
      </c>
      <c r="D62" s="37"/>
      <c r="E62" s="37"/>
      <c r="F62" s="36"/>
      <c r="G62" s="37" t="s">
        <v>262</v>
      </c>
      <c r="H62" s="37"/>
      <c r="I62" s="37"/>
      <c r="J62" s="36"/>
      <c r="K62" s="37" t="s">
        <v>263</v>
      </c>
      <c r="L62" s="37"/>
      <c r="M62" s="37"/>
      <c r="N62" s="36"/>
      <c r="O62" s="37" t="s">
        <v>264</v>
      </c>
      <c r="P62" s="37"/>
      <c r="Q62" s="37"/>
    </row>
    <row r="63" spans="1:29" ht="15.75" thickBot="1">
      <c r="A63" s="12"/>
      <c r="B63" s="36"/>
      <c r="C63" s="38"/>
      <c r="D63" s="38"/>
      <c r="E63" s="38"/>
      <c r="F63" s="36"/>
      <c r="G63" s="38"/>
      <c r="H63" s="38"/>
      <c r="I63" s="38"/>
      <c r="J63" s="36"/>
      <c r="K63" s="38"/>
      <c r="L63" s="38"/>
      <c r="M63" s="38"/>
      <c r="N63" s="36"/>
      <c r="O63" s="38" t="s">
        <v>265</v>
      </c>
      <c r="P63" s="38"/>
      <c r="Q63" s="38"/>
    </row>
    <row r="64" spans="1:29">
      <c r="A64" s="12"/>
      <c r="B64" s="22" t="s">
        <v>266</v>
      </c>
      <c r="C64" s="39" t="s">
        <v>267</v>
      </c>
      <c r="D64" s="39"/>
      <c r="E64" s="39"/>
      <c r="F64" s="39"/>
      <c r="G64" s="39"/>
      <c r="H64" s="39"/>
      <c r="I64" s="39"/>
      <c r="J64" s="39"/>
      <c r="K64" s="39"/>
      <c r="L64" s="39"/>
      <c r="M64" s="39"/>
      <c r="N64" s="39"/>
      <c r="O64" s="39"/>
      <c r="P64" s="39"/>
      <c r="Q64" s="39"/>
    </row>
    <row r="65" spans="1:17">
      <c r="A65" s="12"/>
      <c r="B65" s="23" t="s">
        <v>31</v>
      </c>
      <c r="C65" s="40"/>
      <c r="D65" s="40"/>
      <c r="E65" s="40"/>
      <c r="F65" s="24"/>
      <c r="G65" s="40"/>
      <c r="H65" s="40"/>
      <c r="I65" s="40"/>
      <c r="J65" s="24"/>
      <c r="K65" s="40"/>
      <c r="L65" s="40"/>
      <c r="M65" s="40"/>
      <c r="N65" s="24"/>
      <c r="O65" s="40"/>
      <c r="P65" s="40"/>
      <c r="Q65" s="40"/>
    </row>
    <row r="66" spans="1:17">
      <c r="A66" s="12"/>
      <c r="B66" s="41" t="s">
        <v>268</v>
      </c>
      <c r="C66" s="42" t="s">
        <v>269</v>
      </c>
      <c r="D66" s="43">
        <v>1195066</v>
      </c>
      <c r="E66" s="36"/>
      <c r="F66" s="36"/>
      <c r="G66" s="42" t="s">
        <v>269</v>
      </c>
      <c r="H66" s="44" t="s">
        <v>270</v>
      </c>
      <c r="I66" s="36"/>
      <c r="J66" s="36"/>
      <c r="K66" s="42" t="s">
        <v>269</v>
      </c>
      <c r="L66" s="44" t="s">
        <v>270</v>
      </c>
      <c r="M66" s="36"/>
      <c r="N66" s="36"/>
      <c r="O66" s="42" t="s">
        <v>269</v>
      </c>
      <c r="P66" s="43">
        <v>1195066</v>
      </c>
      <c r="Q66" s="36"/>
    </row>
    <row r="67" spans="1:17">
      <c r="A67" s="12"/>
      <c r="B67" s="41"/>
      <c r="C67" s="42"/>
      <c r="D67" s="43"/>
      <c r="E67" s="36"/>
      <c r="F67" s="36"/>
      <c r="G67" s="42"/>
      <c r="H67" s="44"/>
      <c r="I67" s="36"/>
      <c r="J67" s="36"/>
      <c r="K67" s="42"/>
      <c r="L67" s="44"/>
      <c r="M67" s="36"/>
      <c r="N67" s="36"/>
      <c r="O67" s="42"/>
      <c r="P67" s="43"/>
      <c r="Q67" s="36"/>
    </row>
    <row r="68" spans="1:17">
      <c r="A68" s="12"/>
      <c r="B68" s="45" t="s">
        <v>271</v>
      </c>
      <c r="C68" s="46" t="s">
        <v>270</v>
      </c>
      <c r="D68" s="46"/>
      <c r="E68" s="40"/>
      <c r="F68" s="40"/>
      <c r="G68" s="47">
        <v>12364</v>
      </c>
      <c r="H68" s="47"/>
      <c r="I68" s="40"/>
      <c r="J68" s="40"/>
      <c r="K68" s="46" t="s">
        <v>270</v>
      </c>
      <c r="L68" s="46"/>
      <c r="M68" s="40"/>
      <c r="N68" s="40"/>
      <c r="O68" s="47">
        <v>12364</v>
      </c>
      <c r="P68" s="47"/>
      <c r="Q68" s="40"/>
    </row>
    <row r="69" spans="1:17">
      <c r="A69" s="12"/>
      <c r="B69" s="45"/>
      <c r="C69" s="46"/>
      <c r="D69" s="46"/>
      <c r="E69" s="40"/>
      <c r="F69" s="40"/>
      <c r="G69" s="47"/>
      <c r="H69" s="47"/>
      <c r="I69" s="40"/>
      <c r="J69" s="40"/>
      <c r="K69" s="46"/>
      <c r="L69" s="46"/>
      <c r="M69" s="40"/>
      <c r="N69" s="40"/>
      <c r="O69" s="47"/>
      <c r="P69" s="47"/>
      <c r="Q69" s="40"/>
    </row>
    <row r="70" spans="1:17">
      <c r="A70" s="12"/>
      <c r="B70" s="15" t="s">
        <v>272</v>
      </c>
      <c r="C70" s="36"/>
      <c r="D70" s="36"/>
      <c r="E70" s="36"/>
      <c r="F70" s="19"/>
      <c r="G70" s="36"/>
      <c r="H70" s="36"/>
      <c r="I70" s="36"/>
      <c r="J70" s="19"/>
      <c r="K70" s="36"/>
      <c r="L70" s="36"/>
      <c r="M70" s="36"/>
      <c r="N70" s="19"/>
      <c r="O70" s="36"/>
      <c r="P70" s="36"/>
      <c r="Q70" s="36"/>
    </row>
    <row r="71" spans="1:17">
      <c r="A71" s="12"/>
      <c r="B71" s="48" t="s">
        <v>273</v>
      </c>
      <c r="C71" s="46" t="s">
        <v>270</v>
      </c>
      <c r="D71" s="46"/>
      <c r="E71" s="40"/>
      <c r="F71" s="40"/>
      <c r="G71" s="47">
        <v>1372978</v>
      </c>
      <c r="H71" s="47"/>
      <c r="I71" s="40"/>
      <c r="J71" s="40"/>
      <c r="K71" s="46" t="s">
        <v>270</v>
      </c>
      <c r="L71" s="46"/>
      <c r="M71" s="40"/>
      <c r="N71" s="40"/>
      <c r="O71" s="47">
        <v>1372978</v>
      </c>
      <c r="P71" s="47"/>
      <c r="Q71" s="40"/>
    </row>
    <row r="72" spans="1:17">
      <c r="A72" s="12"/>
      <c r="B72" s="48"/>
      <c r="C72" s="46"/>
      <c r="D72" s="46"/>
      <c r="E72" s="40"/>
      <c r="F72" s="40"/>
      <c r="G72" s="47"/>
      <c r="H72" s="47"/>
      <c r="I72" s="40"/>
      <c r="J72" s="40"/>
      <c r="K72" s="46"/>
      <c r="L72" s="46"/>
      <c r="M72" s="40"/>
      <c r="N72" s="40"/>
      <c r="O72" s="47"/>
      <c r="P72" s="47"/>
      <c r="Q72" s="40"/>
    </row>
    <row r="73" spans="1:17">
      <c r="A73" s="12"/>
      <c r="B73" s="15" t="s">
        <v>274</v>
      </c>
      <c r="C73" s="36"/>
      <c r="D73" s="36"/>
      <c r="E73" s="36"/>
      <c r="F73" s="19"/>
      <c r="G73" s="36"/>
      <c r="H73" s="36"/>
      <c r="I73" s="36"/>
      <c r="J73" s="19"/>
      <c r="K73" s="36"/>
      <c r="L73" s="36"/>
      <c r="M73" s="36"/>
      <c r="N73" s="19"/>
      <c r="O73" s="36"/>
      <c r="P73" s="36"/>
      <c r="Q73" s="36"/>
    </row>
    <row r="74" spans="1:17">
      <c r="A74" s="12"/>
      <c r="B74" s="48" t="s">
        <v>273</v>
      </c>
      <c r="C74" s="46" t="s">
        <v>270</v>
      </c>
      <c r="D74" s="46"/>
      <c r="E74" s="40"/>
      <c r="F74" s="40"/>
      <c r="G74" s="47">
        <v>21719</v>
      </c>
      <c r="H74" s="47"/>
      <c r="I74" s="40"/>
      <c r="J74" s="40"/>
      <c r="K74" s="46" t="s">
        <v>270</v>
      </c>
      <c r="L74" s="46"/>
      <c r="M74" s="40"/>
      <c r="N74" s="40"/>
      <c r="O74" s="47">
        <v>21719</v>
      </c>
      <c r="P74" s="47"/>
      <c r="Q74" s="40"/>
    </row>
    <row r="75" spans="1:17">
      <c r="A75" s="12"/>
      <c r="B75" s="48"/>
      <c r="C75" s="46"/>
      <c r="D75" s="46"/>
      <c r="E75" s="40"/>
      <c r="F75" s="40"/>
      <c r="G75" s="47"/>
      <c r="H75" s="47"/>
      <c r="I75" s="40"/>
      <c r="J75" s="40"/>
      <c r="K75" s="46"/>
      <c r="L75" s="46"/>
      <c r="M75" s="40"/>
      <c r="N75" s="40"/>
      <c r="O75" s="47"/>
      <c r="P75" s="47"/>
      <c r="Q75" s="40"/>
    </row>
    <row r="76" spans="1:17">
      <c r="A76" s="12"/>
      <c r="B76" s="41" t="s">
        <v>275</v>
      </c>
      <c r="C76" s="44" t="s">
        <v>270</v>
      </c>
      <c r="D76" s="44"/>
      <c r="E76" s="36"/>
      <c r="F76" s="36"/>
      <c r="G76" s="44" t="s">
        <v>270</v>
      </c>
      <c r="H76" s="44"/>
      <c r="I76" s="36"/>
      <c r="J76" s="36"/>
      <c r="K76" s="43">
        <v>61540</v>
      </c>
      <c r="L76" s="43"/>
      <c r="M76" s="36"/>
      <c r="N76" s="36"/>
      <c r="O76" s="43">
        <v>61540</v>
      </c>
      <c r="P76" s="43"/>
      <c r="Q76" s="36"/>
    </row>
    <row r="77" spans="1:17">
      <c r="A77" s="12"/>
      <c r="B77" s="41"/>
      <c r="C77" s="44"/>
      <c r="D77" s="44"/>
      <c r="E77" s="36"/>
      <c r="F77" s="36"/>
      <c r="G77" s="44"/>
      <c r="H77" s="44"/>
      <c r="I77" s="36"/>
      <c r="J77" s="36"/>
      <c r="K77" s="43"/>
      <c r="L77" s="43"/>
      <c r="M77" s="36"/>
      <c r="N77" s="36"/>
      <c r="O77" s="43"/>
      <c r="P77" s="43"/>
      <c r="Q77" s="36"/>
    </row>
    <row r="78" spans="1:17">
      <c r="A78" s="12"/>
      <c r="B78" s="48" t="s">
        <v>276</v>
      </c>
      <c r="C78" s="46" t="s">
        <v>270</v>
      </c>
      <c r="D78" s="46"/>
      <c r="E78" s="40"/>
      <c r="F78" s="40"/>
      <c r="G78" s="46" t="s">
        <v>270</v>
      </c>
      <c r="H78" s="46"/>
      <c r="I78" s="40"/>
      <c r="J78" s="40"/>
      <c r="K78" s="47">
        <v>150595</v>
      </c>
      <c r="L78" s="47"/>
      <c r="M78" s="40"/>
      <c r="N78" s="40"/>
      <c r="O78" s="47">
        <v>150595</v>
      </c>
      <c r="P78" s="47"/>
      <c r="Q78" s="40"/>
    </row>
    <row r="79" spans="1:17">
      <c r="A79" s="12"/>
      <c r="B79" s="48"/>
      <c r="C79" s="46"/>
      <c r="D79" s="46"/>
      <c r="E79" s="40"/>
      <c r="F79" s="40"/>
      <c r="G79" s="46"/>
      <c r="H79" s="46"/>
      <c r="I79" s="40"/>
      <c r="J79" s="40"/>
      <c r="K79" s="47"/>
      <c r="L79" s="47"/>
      <c r="M79" s="40"/>
      <c r="N79" s="40"/>
      <c r="O79" s="47"/>
      <c r="P79" s="47"/>
      <c r="Q79" s="40"/>
    </row>
    <row r="80" spans="1:17">
      <c r="A80" s="12"/>
      <c r="B80" s="42" t="s">
        <v>41</v>
      </c>
      <c r="C80" s="44" t="s">
        <v>270</v>
      </c>
      <c r="D80" s="44"/>
      <c r="E80" s="36"/>
      <c r="F80" s="36"/>
      <c r="G80" s="44" t="s">
        <v>270</v>
      </c>
      <c r="H80" s="44"/>
      <c r="I80" s="36"/>
      <c r="J80" s="36"/>
      <c r="K80" s="43">
        <v>320231</v>
      </c>
      <c r="L80" s="43"/>
      <c r="M80" s="36"/>
      <c r="N80" s="36"/>
      <c r="O80" s="43">
        <v>320231</v>
      </c>
      <c r="P80" s="43"/>
      <c r="Q80" s="36"/>
    </row>
    <row r="81" spans="1:17">
      <c r="A81" s="12"/>
      <c r="B81" s="42"/>
      <c r="C81" s="44"/>
      <c r="D81" s="44"/>
      <c r="E81" s="36"/>
      <c r="F81" s="36"/>
      <c r="G81" s="44"/>
      <c r="H81" s="44"/>
      <c r="I81" s="36"/>
      <c r="J81" s="36"/>
      <c r="K81" s="43"/>
      <c r="L81" s="43"/>
      <c r="M81" s="36"/>
      <c r="N81" s="36"/>
      <c r="O81" s="43"/>
      <c r="P81" s="43"/>
      <c r="Q81" s="36"/>
    </row>
    <row r="82" spans="1:17">
      <c r="A82" s="12"/>
      <c r="B82" s="23" t="s">
        <v>277</v>
      </c>
      <c r="C82" s="40"/>
      <c r="D82" s="40"/>
      <c r="E82" s="40"/>
      <c r="F82" s="24"/>
      <c r="G82" s="40"/>
      <c r="H82" s="40"/>
      <c r="I82" s="40"/>
      <c r="J82" s="24"/>
      <c r="K82" s="40"/>
      <c r="L82" s="40"/>
      <c r="M82" s="40"/>
      <c r="N82" s="24"/>
      <c r="O82" s="40"/>
      <c r="P82" s="40"/>
      <c r="Q82" s="40"/>
    </row>
    <row r="83" spans="1:17">
      <c r="A83" s="12"/>
      <c r="B83" s="41" t="s">
        <v>278</v>
      </c>
      <c r="C83" s="43">
        <v>2495</v>
      </c>
      <c r="D83" s="43"/>
      <c r="E83" s="36"/>
      <c r="F83" s="36"/>
      <c r="G83" s="44" t="s">
        <v>270</v>
      </c>
      <c r="H83" s="44"/>
      <c r="I83" s="36"/>
      <c r="J83" s="36"/>
      <c r="K83" s="44" t="s">
        <v>270</v>
      </c>
      <c r="L83" s="44"/>
      <c r="M83" s="36"/>
      <c r="N83" s="36"/>
      <c r="O83" s="43">
        <v>2495</v>
      </c>
      <c r="P83" s="43"/>
      <c r="Q83" s="36"/>
    </row>
    <row r="84" spans="1:17">
      <c r="A84" s="12"/>
      <c r="B84" s="41"/>
      <c r="C84" s="43"/>
      <c r="D84" s="43"/>
      <c r="E84" s="36"/>
      <c r="F84" s="36"/>
      <c r="G84" s="44"/>
      <c r="H84" s="44"/>
      <c r="I84" s="36"/>
      <c r="J84" s="36"/>
      <c r="K84" s="44"/>
      <c r="L84" s="44"/>
      <c r="M84" s="36"/>
      <c r="N84" s="36"/>
      <c r="O84" s="43"/>
      <c r="P84" s="43"/>
      <c r="Q84" s="36"/>
    </row>
    <row r="85" spans="1:17">
      <c r="A85" s="12"/>
      <c r="B85" s="48" t="s">
        <v>279</v>
      </c>
      <c r="C85" s="46" t="s">
        <v>270</v>
      </c>
      <c r="D85" s="46"/>
      <c r="E85" s="40"/>
      <c r="F85" s="40"/>
      <c r="G85" s="47">
        <v>3298</v>
      </c>
      <c r="H85" s="47"/>
      <c r="I85" s="40"/>
      <c r="J85" s="40"/>
      <c r="K85" s="46" t="s">
        <v>270</v>
      </c>
      <c r="L85" s="46"/>
      <c r="M85" s="40"/>
      <c r="N85" s="40"/>
      <c r="O85" s="47">
        <v>3298</v>
      </c>
      <c r="P85" s="47"/>
      <c r="Q85" s="40"/>
    </row>
    <row r="86" spans="1:17">
      <c r="A86" s="12"/>
      <c r="B86" s="48"/>
      <c r="C86" s="46"/>
      <c r="D86" s="46"/>
      <c r="E86" s="40"/>
      <c r="F86" s="40"/>
      <c r="G86" s="47"/>
      <c r="H86" s="47"/>
      <c r="I86" s="40"/>
      <c r="J86" s="40"/>
      <c r="K86" s="46"/>
      <c r="L86" s="46"/>
      <c r="M86" s="40"/>
      <c r="N86" s="40"/>
      <c r="O86" s="47"/>
      <c r="P86" s="47"/>
      <c r="Q86" s="40"/>
    </row>
    <row r="87" spans="1:17">
      <c r="A87" s="12"/>
      <c r="B87" s="41" t="s">
        <v>280</v>
      </c>
      <c r="C87" s="44" t="s">
        <v>270</v>
      </c>
      <c r="D87" s="44"/>
      <c r="E87" s="36"/>
      <c r="F87" s="36"/>
      <c r="G87" s="44" t="s">
        <v>270</v>
      </c>
      <c r="H87" s="44"/>
      <c r="I87" s="36"/>
      <c r="J87" s="36"/>
      <c r="K87" s="43">
        <v>21276</v>
      </c>
      <c r="L87" s="43"/>
      <c r="M87" s="36"/>
      <c r="N87" s="36"/>
      <c r="O87" s="43">
        <v>21276</v>
      </c>
      <c r="P87" s="43"/>
      <c r="Q87" s="36"/>
    </row>
    <row r="88" spans="1:17">
      <c r="A88" s="12"/>
      <c r="B88" s="41"/>
      <c r="C88" s="44"/>
      <c r="D88" s="44"/>
      <c r="E88" s="36"/>
      <c r="F88" s="36"/>
      <c r="G88" s="44"/>
      <c r="H88" s="44"/>
      <c r="I88" s="36"/>
      <c r="J88" s="36"/>
      <c r="K88" s="43"/>
      <c r="L88" s="43"/>
      <c r="M88" s="36"/>
      <c r="N88" s="36"/>
      <c r="O88" s="43"/>
      <c r="P88" s="43"/>
      <c r="Q88" s="36"/>
    </row>
    <row r="89" spans="1:17">
      <c r="A89" s="12"/>
      <c r="B89" s="48" t="s">
        <v>281</v>
      </c>
      <c r="C89" s="46" t="s">
        <v>270</v>
      </c>
      <c r="D89" s="46"/>
      <c r="E89" s="40"/>
      <c r="F89" s="40"/>
      <c r="G89" s="47">
        <v>2386</v>
      </c>
      <c r="H89" s="47"/>
      <c r="I89" s="40"/>
      <c r="J89" s="40"/>
      <c r="K89" s="46" t="s">
        <v>270</v>
      </c>
      <c r="L89" s="46"/>
      <c r="M89" s="40"/>
      <c r="N89" s="40"/>
      <c r="O89" s="47">
        <v>2386</v>
      </c>
      <c r="P89" s="47"/>
      <c r="Q89" s="40"/>
    </row>
    <row r="90" spans="1:17" ht="15.75" thickBot="1">
      <c r="A90" s="12"/>
      <c r="B90" s="48"/>
      <c r="C90" s="49"/>
      <c r="D90" s="49"/>
      <c r="E90" s="50"/>
      <c r="F90" s="40"/>
      <c r="G90" s="51"/>
      <c r="H90" s="51"/>
      <c r="I90" s="50"/>
      <c r="J90" s="40"/>
      <c r="K90" s="49"/>
      <c r="L90" s="49"/>
      <c r="M90" s="50"/>
      <c r="N90" s="40"/>
      <c r="O90" s="51"/>
      <c r="P90" s="51"/>
      <c r="Q90" s="50"/>
    </row>
    <row r="91" spans="1:17">
      <c r="A91" s="12"/>
      <c r="B91" s="52" t="s">
        <v>282</v>
      </c>
      <c r="C91" s="53">
        <v>2495</v>
      </c>
      <c r="D91" s="53"/>
      <c r="E91" s="55"/>
      <c r="F91" s="36"/>
      <c r="G91" s="53">
        <v>5684</v>
      </c>
      <c r="H91" s="53"/>
      <c r="I91" s="55"/>
      <c r="J91" s="36"/>
      <c r="K91" s="53">
        <v>21276</v>
      </c>
      <c r="L91" s="53"/>
      <c r="M91" s="55"/>
      <c r="N91" s="36"/>
      <c r="O91" s="53">
        <v>29455</v>
      </c>
      <c r="P91" s="53"/>
      <c r="Q91" s="55"/>
    </row>
    <row r="92" spans="1:17" ht="15.75" thickBot="1">
      <c r="A92" s="12"/>
      <c r="B92" s="52"/>
      <c r="C92" s="54"/>
      <c r="D92" s="54"/>
      <c r="E92" s="56"/>
      <c r="F92" s="36"/>
      <c r="G92" s="54"/>
      <c r="H92" s="54"/>
      <c r="I92" s="56"/>
      <c r="J92" s="36"/>
      <c r="K92" s="54"/>
      <c r="L92" s="54"/>
      <c r="M92" s="56"/>
      <c r="N92" s="36"/>
      <c r="O92" s="54"/>
      <c r="P92" s="54"/>
      <c r="Q92" s="56"/>
    </row>
    <row r="93" spans="1:17">
      <c r="A93" s="12"/>
      <c r="B93" s="57" t="s">
        <v>283</v>
      </c>
      <c r="C93" s="58" t="s">
        <v>269</v>
      </c>
      <c r="D93" s="60">
        <v>1197561</v>
      </c>
      <c r="E93" s="62"/>
      <c r="F93" s="40"/>
      <c r="G93" s="58" t="s">
        <v>269</v>
      </c>
      <c r="H93" s="60">
        <v>1412745</v>
      </c>
      <c r="I93" s="62"/>
      <c r="J93" s="40"/>
      <c r="K93" s="58" t="s">
        <v>269</v>
      </c>
      <c r="L93" s="60">
        <v>553642</v>
      </c>
      <c r="M93" s="62"/>
      <c r="N93" s="40"/>
      <c r="O93" s="58" t="s">
        <v>269</v>
      </c>
      <c r="P93" s="60">
        <v>3163948</v>
      </c>
      <c r="Q93" s="62"/>
    </row>
    <row r="94" spans="1:17" ht="15.75" thickBot="1">
      <c r="A94" s="12"/>
      <c r="B94" s="57"/>
      <c r="C94" s="59"/>
      <c r="D94" s="61"/>
      <c r="E94" s="63"/>
      <c r="F94" s="40"/>
      <c r="G94" s="59"/>
      <c r="H94" s="61"/>
      <c r="I94" s="63"/>
      <c r="J94" s="40"/>
      <c r="K94" s="59"/>
      <c r="L94" s="61"/>
      <c r="M94" s="63"/>
      <c r="N94" s="40"/>
      <c r="O94" s="59"/>
      <c r="P94" s="61"/>
      <c r="Q94" s="63"/>
    </row>
    <row r="95" spans="1:17" ht="15.75" thickTop="1">
      <c r="A95" s="12"/>
      <c r="B95" s="15" t="s">
        <v>284</v>
      </c>
      <c r="C95" s="64"/>
      <c r="D95" s="64"/>
      <c r="E95" s="64"/>
      <c r="F95" s="19"/>
      <c r="G95" s="64"/>
      <c r="H95" s="64"/>
      <c r="I95" s="64"/>
      <c r="J95" s="19"/>
      <c r="K95" s="64"/>
      <c r="L95" s="64"/>
      <c r="M95" s="64"/>
      <c r="N95" s="19"/>
      <c r="O95" s="64"/>
      <c r="P95" s="64"/>
      <c r="Q95" s="64"/>
    </row>
    <row r="96" spans="1:17">
      <c r="A96" s="12"/>
      <c r="B96" s="48" t="s">
        <v>285</v>
      </c>
      <c r="C96" s="45" t="s">
        <v>269</v>
      </c>
      <c r="D96" s="46" t="s">
        <v>286</v>
      </c>
      <c r="E96" s="45" t="s">
        <v>287</v>
      </c>
      <c r="F96" s="40"/>
      <c r="G96" s="45" t="s">
        <v>269</v>
      </c>
      <c r="H96" s="46" t="s">
        <v>270</v>
      </c>
      <c r="I96" s="40"/>
      <c r="J96" s="40"/>
      <c r="K96" s="45" t="s">
        <v>269</v>
      </c>
      <c r="L96" s="46" t="s">
        <v>270</v>
      </c>
      <c r="M96" s="40"/>
      <c r="N96" s="40"/>
      <c r="O96" s="45" t="s">
        <v>269</v>
      </c>
      <c r="P96" s="46" t="s">
        <v>286</v>
      </c>
      <c r="Q96" s="45" t="s">
        <v>287</v>
      </c>
    </row>
    <row r="97" spans="1:17">
      <c r="A97" s="12"/>
      <c r="B97" s="48"/>
      <c r="C97" s="45"/>
      <c r="D97" s="46"/>
      <c r="E97" s="45"/>
      <c r="F97" s="40"/>
      <c r="G97" s="45"/>
      <c r="H97" s="46"/>
      <c r="I97" s="40"/>
      <c r="J97" s="40"/>
      <c r="K97" s="45"/>
      <c r="L97" s="46"/>
      <c r="M97" s="40"/>
      <c r="N97" s="40"/>
      <c r="O97" s="45"/>
      <c r="P97" s="46"/>
      <c r="Q97" s="45"/>
    </row>
    <row r="98" spans="1:17">
      <c r="A98" s="12"/>
      <c r="B98" s="41" t="s">
        <v>281</v>
      </c>
      <c r="C98" s="44" t="s">
        <v>270</v>
      </c>
      <c r="D98" s="44"/>
      <c r="E98" s="36"/>
      <c r="F98" s="36"/>
      <c r="G98" s="44" t="s">
        <v>288</v>
      </c>
      <c r="H98" s="44"/>
      <c r="I98" s="42" t="s">
        <v>287</v>
      </c>
      <c r="J98" s="36"/>
      <c r="K98" s="44" t="s">
        <v>270</v>
      </c>
      <c r="L98" s="44"/>
      <c r="M98" s="36"/>
      <c r="N98" s="36"/>
      <c r="O98" s="44" t="s">
        <v>288</v>
      </c>
      <c r="P98" s="44"/>
      <c r="Q98" s="42" t="s">
        <v>287</v>
      </c>
    </row>
    <row r="99" spans="1:17" ht="15.75" thickBot="1">
      <c r="A99" s="12"/>
      <c r="B99" s="41"/>
      <c r="C99" s="65"/>
      <c r="D99" s="65"/>
      <c r="E99" s="56"/>
      <c r="F99" s="36"/>
      <c r="G99" s="65"/>
      <c r="H99" s="65"/>
      <c r="I99" s="66"/>
      <c r="J99" s="36"/>
      <c r="K99" s="65"/>
      <c r="L99" s="65"/>
      <c r="M99" s="56"/>
      <c r="N99" s="36"/>
      <c r="O99" s="65"/>
      <c r="P99" s="65"/>
      <c r="Q99" s="66"/>
    </row>
    <row r="100" spans="1:17">
      <c r="A100" s="12"/>
      <c r="B100" s="67" t="s">
        <v>289</v>
      </c>
      <c r="C100" s="68" t="s">
        <v>286</v>
      </c>
      <c r="D100" s="68"/>
      <c r="E100" s="58" t="s">
        <v>287</v>
      </c>
      <c r="F100" s="40"/>
      <c r="G100" s="68" t="s">
        <v>288</v>
      </c>
      <c r="H100" s="68"/>
      <c r="I100" s="58" t="s">
        <v>287</v>
      </c>
      <c r="J100" s="40"/>
      <c r="K100" s="68" t="s">
        <v>270</v>
      </c>
      <c r="L100" s="68"/>
      <c r="M100" s="62"/>
      <c r="N100" s="40"/>
      <c r="O100" s="68" t="s">
        <v>290</v>
      </c>
      <c r="P100" s="68"/>
      <c r="Q100" s="58" t="s">
        <v>287</v>
      </c>
    </row>
    <row r="101" spans="1:17">
      <c r="A101" s="12"/>
      <c r="B101" s="67"/>
      <c r="C101" s="46"/>
      <c r="D101" s="46"/>
      <c r="E101" s="45"/>
      <c r="F101" s="40"/>
      <c r="G101" s="46"/>
      <c r="H101" s="46"/>
      <c r="I101" s="45"/>
      <c r="J101" s="40"/>
      <c r="K101" s="46"/>
      <c r="L101" s="46"/>
      <c r="M101" s="40"/>
      <c r="N101" s="40"/>
      <c r="O101" s="46"/>
      <c r="P101" s="46"/>
      <c r="Q101" s="45"/>
    </row>
    <row r="102" spans="1:17">
      <c r="A102" s="12"/>
      <c r="B102" s="42" t="s">
        <v>291</v>
      </c>
      <c r="C102" s="44" t="s">
        <v>270</v>
      </c>
      <c r="D102" s="44"/>
      <c r="E102" s="36"/>
      <c r="F102" s="36"/>
      <c r="G102" s="44" t="s">
        <v>292</v>
      </c>
      <c r="H102" s="44"/>
      <c r="I102" s="42" t="s">
        <v>287</v>
      </c>
      <c r="J102" s="36"/>
      <c r="K102" s="44" t="s">
        <v>270</v>
      </c>
      <c r="L102" s="44"/>
      <c r="M102" s="36"/>
      <c r="N102" s="36"/>
      <c r="O102" s="44" t="s">
        <v>292</v>
      </c>
      <c r="P102" s="44"/>
      <c r="Q102" s="42" t="s">
        <v>287</v>
      </c>
    </row>
    <row r="103" spans="1:17">
      <c r="A103" s="12"/>
      <c r="B103" s="42"/>
      <c r="C103" s="44"/>
      <c r="D103" s="44"/>
      <c r="E103" s="36"/>
      <c r="F103" s="36"/>
      <c r="G103" s="44"/>
      <c r="H103" s="44"/>
      <c r="I103" s="42"/>
      <c r="J103" s="36"/>
      <c r="K103" s="44"/>
      <c r="L103" s="44"/>
      <c r="M103" s="36"/>
      <c r="N103" s="36"/>
      <c r="O103" s="44"/>
      <c r="P103" s="44"/>
      <c r="Q103" s="42"/>
    </row>
    <row r="104" spans="1:17">
      <c r="A104" s="12"/>
      <c r="B104" s="45" t="s">
        <v>293</v>
      </c>
      <c r="C104" s="46" t="s">
        <v>270</v>
      </c>
      <c r="D104" s="46"/>
      <c r="E104" s="40"/>
      <c r="F104" s="40"/>
      <c r="G104" s="46" t="s">
        <v>270</v>
      </c>
      <c r="H104" s="46"/>
      <c r="I104" s="40"/>
      <c r="J104" s="40"/>
      <c r="K104" s="46" t="s">
        <v>294</v>
      </c>
      <c r="L104" s="46"/>
      <c r="M104" s="45" t="s">
        <v>287</v>
      </c>
      <c r="N104" s="40"/>
      <c r="O104" s="46" t="s">
        <v>294</v>
      </c>
      <c r="P104" s="46"/>
      <c r="Q104" s="45" t="s">
        <v>287</v>
      </c>
    </row>
    <row r="105" spans="1:17">
      <c r="A105" s="12"/>
      <c r="B105" s="45"/>
      <c r="C105" s="46"/>
      <c r="D105" s="46"/>
      <c r="E105" s="40"/>
      <c r="F105" s="40"/>
      <c r="G105" s="46"/>
      <c r="H105" s="46"/>
      <c r="I105" s="40"/>
      <c r="J105" s="40"/>
      <c r="K105" s="46"/>
      <c r="L105" s="46"/>
      <c r="M105" s="45"/>
      <c r="N105" s="40"/>
      <c r="O105" s="46"/>
      <c r="P105" s="46"/>
      <c r="Q105" s="45"/>
    </row>
    <row r="106" spans="1:17">
      <c r="A106" s="12"/>
      <c r="B106" s="42" t="s">
        <v>295</v>
      </c>
      <c r="C106" s="44" t="s">
        <v>270</v>
      </c>
      <c r="D106" s="44"/>
      <c r="E106" s="36"/>
      <c r="F106" s="36"/>
      <c r="G106" s="44" t="s">
        <v>270</v>
      </c>
      <c r="H106" s="44"/>
      <c r="I106" s="36"/>
      <c r="J106" s="36"/>
      <c r="K106" s="44" t="s">
        <v>296</v>
      </c>
      <c r="L106" s="44"/>
      <c r="M106" s="42" t="s">
        <v>287</v>
      </c>
      <c r="N106" s="36"/>
      <c r="O106" s="44" t="s">
        <v>296</v>
      </c>
      <c r="P106" s="44"/>
      <c r="Q106" s="42" t="s">
        <v>287</v>
      </c>
    </row>
    <row r="107" spans="1:17" ht="15.75" thickBot="1">
      <c r="A107" s="12"/>
      <c r="B107" s="42"/>
      <c r="C107" s="65"/>
      <c r="D107" s="65"/>
      <c r="E107" s="56"/>
      <c r="F107" s="36"/>
      <c r="G107" s="65"/>
      <c r="H107" s="65"/>
      <c r="I107" s="56"/>
      <c r="J107" s="36"/>
      <c r="K107" s="65"/>
      <c r="L107" s="65"/>
      <c r="M107" s="66"/>
      <c r="N107" s="36"/>
      <c r="O107" s="65"/>
      <c r="P107" s="65"/>
      <c r="Q107" s="66"/>
    </row>
    <row r="108" spans="1:17" ht="15.75" thickBot="1">
      <c r="A108" s="12"/>
      <c r="B108" s="32" t="s">
        <v>297</v>
      </c>
      <c r="C108" s="33" t="s">
        <v>269</v>
      </c>
      <c r="D108" s="34" t="s">
        <v>286</v>
      </c>
      <c r="E108" s="33" t="s">
        <v>287</v>
      </c>
      <c r="F108" s="24"/>
      <c r="G108" s="33" t="s">
        <v>269</v>
      </c>
      <c r="H108" s="34" t="s">
        <v>298</v>
      </c>
      <c r="I108" s="33" t="s">
        <v>287</v>
      </c>
      <c r="J108" s="24"/>
      <c r="K108" s="33" t="s">
        <v>269</v>
      </c>
      <c r="L108" s="34" t="s">
        <v>299</v>
      </c>
      <c r="M108" s="33" t="s">
        <v>287</v>
      </c>
      <c r="N108" s="24"/>
      <c r="O108" s="33" t="s">
        <v>269</v>
      </c>
      <c r="P108" s="34" t="s">
        <v>300</v>
      </c>
      <c r="Q108" s="33" t="s">
        <v>287</v>
      </c>
    </row>
    <row r="109" spans="1:17" ht="15.75" thickTop="1">
      <c r="A109" s="12"/>
      <c r="B109" s="19"/>
      <c r="C109" s="64"/>
      <c r="D109" s="64"/>
      <c r="E109" s="64"/>
      <c r="F109" s="19"/>
      <c r="G109" s="64"/>
      <c r="H109" s="64"/>
      <c r="I109" s="64"/>
      <c r="J109" s="19"/>
      <c r="K109" s="64"/>
      <c r="L109" s="64"/>
      <c r="M109" s="64"/>
      <c r="N109" s="19"/>
      <c r="O109" s="64"/>
      <c r="P109" s="64"/>
      <c r="Q109" s="64"/>
    </row>
    <row r="110" spans="1:17">
      <c r="A110" s="12"/>
      <c r="B110" s="35"/>
      <c r="C110" s="35"/>
      <c r="D110" s="35"/>
      <c r="E110" s="35"/>
      <c r="F110" s="35"/>
      <c r="G110" s="35"/>
      <c r="H110" s="35"/>
      <c r="I110" s="35"/>
      <c r="J110" s="35"/>
      <c r="K110" s="35"/>
      <c r="L110" s="35"/>
      <c r="M110" s="35"/>
      <c r="N110" s="35"/>
      <c r="O110" s="35"/>
      <c r="P110" s="35"/>
      <c r="Q110" s="35"/>
    </row>
    <row r="111" spans="1:17">
      <c r="A111" s="12"/>
      <c r="B111" s="18"/>
      <c r="C111" s="18"/>
      <c r="D111" s="18"/>
      <c r="E111" s="18"/>
      <c r="F111" s="18"/>
      <c r="G111" s="18"/>
      <c r="H111" s="18"/>
      <c r="I111" s="18"/>
      <c r="J111" s="18"/>
      <c r="K111" s="18"/>
      <c r="L111" s="18"/>
      <c r="M111" s="18"/>
      <c r="N111" s="18"/>
      <c r="O111" s="18"/>
      <c r="P111" s="18"/>
      <c r="Q111" s="18"/>
    </row>
    <row r="112" spans="1:17">
      <c r="A112" s="12"/>
      <c r="B112" s="36" t="s">
        <v>301</v>
      </c>
      <c r="C112" s="37" t="s">
        <v>261</v>
      </c>
      <c r="D112" s="37"/>
      <c r="E112" s="37"/>
      <c r="F112" s="36"/>
      <c r="G112" s="37" t="s">
        <v>262</v>
      </c>
      <c r="H112" s="37"/>
      <c r="I112" s="37"/>
      <c r="J112" s="36"/>
      <c r="K112" s="37" t="s">
        <v>263</v>
      </c>
      <c r="L112" s="37"/>
      <c r="M112" s="37"/>
      <c r="N112" s="36"/>
      <c r="O112" s="37" t="s">
        <v>264</v>
      </c>
      <c r="P112" s="37"/>
      <c r="Q112" s="37"/>
    </row>
    <row r="113" spans="1:17" ht="15.75" thickBot="1">
      <c r="A113" s="12"/>
      <c r="B113" s="36"/>
      <c r="C113" s="38"/>
      <c r="D113" s="38"/>
      <c r="E113" s="38"/>
      <c r="F113" s="36"/>
      <c r="G113" s="38"/>
      <c r="H113" s="38"/>
      <c r="I113" s="38"/>
      <c r="J113" s="36"/>
      <c r="K113" s="38"/>
      <c r="L113" s="38"/>
      <c r="M113" s="38"/>
      <c r="N113" s="36"/>
      <c r="O113" s="38" t="s">
        <v>265</v>
      </c>
      <c r="P113" s="38"/>
      <c r="Q113" s="38"/>
    </row>
    <row r="114" spans="1:17">
      <c r="A114" s="12"/>
      <c r="B114" s="22" t="s">
        <v>302</v>
      </c>
      <c r="C114" s="39" t="s">
        <v>267</v>
      </c>
      <c r="D114" s="39"/>
      <c r="E114" s="39"/>
      <c r="F114" s="39"/>
      <c r="G114" s="39"/>
      <c r="H114" s="39"/>
      <c r="I114" s="39"/>
      <c r="J114" s="39"/>
      <c r="K114" s="39"/>
      <c r="L114" s="39"/>
      <c r="M114" s="39"/>
      <c r="N114" s="39"/>
      <c r="O114" s="39"/>
      <c r="P114" s="39"/>
      <c r="Q114" s="39"/>
    </row>
    <row r="115" spans="1:17">
      <c r="A115" s="12"/>
      <c r="B115" s="23" t="s">
        <v>31</v>
      </c>
      <c r="C115" s="40"/>
      <c r="D115" s="40"/>
      <c r="E115" s="40"/>
      <c r="F115" s="24"/>
      <c r="G115" s="40"/>
      <c r="H115" s="40"/>
      <c r="I115" s="40"/>
      <c r="J115" s="24"/>
      <c r="K115" s="40"/>
      <c r="L115" s="40"/>
      <c r="M115" s="40"/>
      <c r="N115" s="24"/>
      <c r="O115" s="40"/>
      <c r="P115" s="40"/>
      <c r="Q115" s="40"/>
    </row>
    <row r="116" spans="1:17">
      <c r="A116" s="12"/>
      <c r="B116" s="41" t="s">
        <v>268</v>
      </c>
      <c r="C116" s="42" t="s">
        <v>269</v>
      </c>
      <c r="D116" s="43">
        <v>1028248</v>
      </c>
      <c r="E116" s="36"/>
      <c r="F116" s="36"/>
      <c r="G116" s="42" t="s">
        <v>269</v>
      </c>
      <c r="H116" s="44" t="s">
        <v>270</v>
      </c>
      <c r="I116" s="36"/>
      <c r="J116" s="36"/>
      <c r="K116" s="42" t="s">
        <v>269</v>
      </c>
      <c r="L116" s="44" t="s">
        <v>270</v>
      </c>
      <c r="M116" s="36"/>
      <c r="N116" s="36"/>
      <c r="O116" s="42" t="s">
        <v>269</v>
      </c>
      <c r="P116" s="43">
        <v>1028248</v>
      </c>
      <c r="Q116" s="36"/>
    </row>
    <row r="117" spans="1:17">
      <c r="A117" s="12"/>
      <c r="B117" s="41"/>
      <c r="C117" s="42"/>
      <c r="D117" s="43"/>
      <c r="E117" s="36"/>
      <c r="F117" s="36"/>
      <c r="G117" s="42"/>
      <c r="H117" s="44"/>
      <c r="I117" s="36"/>
      <c r="J117" s="36"/>
      <c r="K117" s="42"/>
      <c r="L117" s="44"/>
      <c r="M117" s="36"/>
      <c r="N117" s="36"/>
      <c r="O117" s="42"/>
      <c r="P117" s="43"/>
      <c r="Q117" s="36"/>
    </row>
    <row r="118" spans="1:17">
      <c r="A118" s="12"/>
      <c r="B118" s="48" t="s">
        <v>303</v>
      </c>
      <c r="C118" s="46" t="s">
        <v>270</v>
      </c>
      <c r="D118" s="46"/>
      <c r="E118" s="40"/>
      <c r="F118" s="40"/>
      <c r="G118" s="47">
        <v>17300</v>
      </c>
      <c r="H118" s="47"/>
      <c r="I118" s="40"/>
      <c r="J118" s="40"/>
      <c r="K118" s="46" t="s">
        <v>270</v>
      </c>
      <c r="L118" s="46"/>
      <c r="M118" s="40"/>
      <c r="N118" s="40"/>
      <c r="O118" s="47">
        <v>17300</v>
      </c>
      <c r="P118" s="47"/>
      <c r="Q118" s="40"/>
    </row>
    <row r="119" spans="1:17">
      <c r="A119" s="12"/>
      <c r="B119" s="48"/>
      <c r="C119" s="46"/>
      <c r="D119" s="46"/>
      <c r="E119" s="40"/>
      <c r="F119" s="40"/>
      <c r="G119" s="47"/>
      <c r="H119" s="47"/>
      <c r="I119" s="40"/>
      <c r="J119" s="40"/>
      <c r="K119" s="46"/>
      <c r="L119" s="46"/>
      <c r="M119" s="40"/>
      <c r="N119" s="40"/>
      <c r="O119" s="47"/>
      <c r="P119" s="47"/>
      <c r="Q119" s="40"/>
    </row>
    <row r="120" spans="1:17">
      <c r="A120" s="12"/>
      <c r="B120" s="15" t="s">
        <v>272</v>
      </c>
      <c r="C120" s="36"/>
      <c r="D120" s="36"/>
      <c r="E120" s="36"/>
      <c r="F120" s="19"/>
      <c r="G120" s="36"/>
      <c r="H120" s="36"/>
      <c r="I120" s="36"/>
      <c r="J120" s="19"/>
      <c r="K120" s="36"/>
      <c r="L120" s="36"/>
      <c r="M120" s="36"/>
      <c r="N120" s="19"/>
      <c r="O120" s="36"/>
      <c r="P120" s="36"/>
      <c r="Q120" s="36"/>
    </row>
    <row r="121" spans="1:17">
      <c r="A121" s="12"/>
      <c r="B121" s="48" t="s">
        <v>273</v>
      </c>
      <c r="C121" s="46" t="s">
        <v>270</v>
      </c>
      <c r="D121" s="46"/>
      <c r="E121" s="40"/>
      <c r="F121" s="40"/>
      <c r="G121" s="47">
        <v>1140507</v>
      </c>
      <c r="H121" s="47"/>
      <c r="I121" s="40"/>
      <c r="J121" s="40"/>
      <c r="K121" s="46" t="s">
        <v>270</v>
      </c>
      <c r="L121" s="46"/>
      <c r="M121" s="40"/>
      <c r="N121" s="40"/>
      <c r="O121" s="47">
        <v>1140507</v>
      </c>
      <c r="P121" s="47"/>
      <c r="Q121" s="40"/>
    </row>
    <row r="122" spans="1:17">
      <c r="A122" s="12"/>
      <c r="B122" s="48"/>
      <c r="C122" s="46"/>
      <c r="D122" s="46"/>
      <c r="E122" s="40"/>
      <c r="F122" s="40"/>
      <c r="G122" s="47"/>
      <c r="H122" s="47"/>
      <c r="I122" s="40"/>
      <c r="J122" s="40"/>
      <c r="K122" s="46"/>
      <c r="L122" s="46"/>
      <c r="M122" s="40"/>
      <c r="N122" s="40"/>
      <c r="O122" s="47"/>
      <c r="P122" s="47"/>
      <c r="Q122" s="40"/>
    </row>
    <row r="123" spans="1:17">
      <c r="A123" s="12"/>
      <c r="B123" s="15" t="s">
        <v>274</v>
      </c>
      <c r="C123" s="36"/>
      <c r="D123" s="36"/>
      <c r="E123" s="36"/>
      <c r="F123" s="19"/>
      <c r="G123" s="36"/>
      <c r="H123" s="36"/>
      <c r="I123" s="36"/>
      <c r="J123" s="19"/>
      <c r="K123" s="36"/>
      <c r="L123" s="36"/>
      <c r="M123" s="36"/>
      <c r="N123" s="19"/>
      <c r="O123" s="36"/>
      <c r="P123" s="36"/>
      <c r="Q123" s="36"/>
    </row>
    <row r="124" spans="1:17">
      <c r="A124" s="12"/>
      <c r="B124" s="48" t="s">
        <v>273</v>
      </c>
      <c r="C124" s="46" t="s">
        <v>270</v>
      </c>
      <c r="D124" s="46"/>
      <c r="E124" s="40"/>
      <c r="F124" s="40"/>
      <c r="G124" s="47">
        <v>18625</v>
      </c>
      <c r="H124" s="47"/>
      <c r="I124" s="40"/>
      <c r="J124" s="40"/>
      <c r="K124" s="46" t="s">
        <v>270</v>
      </c>
      <c r="L124" s="46"/>
      <c r="M124" s="40"/>
      <c r="N124" s="40"/>
      <c r="O124" s="47">
        <v>18625</v>
      </c>
      <c r="P124" s="47"/>
      <c r="Q124" s="40"/>
    </row>
    <row r="125" spans="1:17">
      <c r="A125" s="12"/>
      <c r="B125" s="48"/>
      <c r="C125" s="46"/>
      <c r="D125" s="46"/>
      <c r="E125" s="40"/>
      <c r="F125" s="40"/>
      <c r="G125" s="47"/>
      <c r="H125" s="47"/>
      <c r="I125" s="40"/>
      <c r="J125" s="40"/>
      <c r="K125" s="46"/>
      <c r="L125" s="46"/>
      <c r="M125" s="40"/>
      <c r="N125" s="40"/>
      <c r="O125" s="47"/>
      <c r="P125" s="47"/>
      <c r="Q125" s="40"/>
    </row>
    <row r="126" spans="1:17">
      <c r="A126" s="12"/>
      <c r="B126" s="52" t="s">
        <v>275</v>
      </c>
      <c r="C126" s="44" t="s">
        <v>270</v>
      </c>
      <c r="D126" s="44"/>
      <c r="E126" s="36"/>
      <c r="F126" s="36"/>
      <c r="G126" s="44" t="s">
        <v>270</v>
      </c>
      <c r="H126" s="44"/>
      <c r="I126" s="36"/>
      <c r="J126" s="36"/>
      <c r="K126" s="43">
        <v>64685</v>
      </c>
      <c r="L126" s="43"/>
      <c r="M126" s="36"/>
      <c r="N126" s="36"/>
      <c r="O126" s="43">
        <v>64685</v>
      </c>
      <c r="P126" s="43"/>
      <c r="Q126" s="36"/>
    </row>
    <row r="127" spans="1:17">
      <c r="A127" s="12"/>
      <c r="B127" s="52"/>
      <c r="C127" s="44"/>
      <c r="D127" s="44"/>
      <c r="E127" s="36"/>
      <c r="F127" s="36"/>
      <c r="G127" s="44"/>
      <c r="H127" s="44"/>
      <c r="I127" s="36"/>
      <c r="J127" s="36"/>
      <c r="K127" s="43"/>
      <c r="L127" s="43"/>
      <c r="M127" s="36"/>
      <c r="N127" s="36"/>
      <c r="O127" s="43"/>
      <c r="P127" s="43"/>
      <c r="Q127" s="36"/>
    </row>
    <row r="128" spans="1:17">
      <c r="A128" s="12"/>
      <c r="B128" s="72" t="s">
        <v>276</v>
      </c>
      <c r="C128" s="46" t="s">
        <v>270</v>
      </c>
      <c r="D128" s="46"/>
      <c r="E128" s="40"/>
      <c r="F128" s="40"/>
      <c r="G128" s="46" t="s">
        <v>270</v>
      </c>
      <c r="H128" s="46"/>
      <c r="I128" s="40"/>
      <c r="J128" s="40"/>
      <c r="K128" s="47">
        <v>155012</v>
      </c>
      <c r="L128" s="47"/>
      <c r="M128" s="40"/>
      <c r="N128" s="40"/>
      <c r="O128" s="47">
        <v>155012</v>
      </c>
      <c r="P128" s="47"/>
      <c r="Q128" s="40"/>
    </row>
    <row r="129" spans="1:17">
      <c r="A129" s="12"/>
      <c r="B129" s="72"/>
      <c r="C129" s="46"/>
      <c r="D129" s="46"/>
      <c r="E129" s="40"/>
      <c r="F129" s="40"/>
      <c r="G129" s="46"/>
      <c r="H129" s="46"/>
      <c r="I129" s="40"/>
      <c r="J129" s="40"/>
      <c r="K129" s="47"/>
      <c r="L129" s="47"/>
      <c r="M129" s="40"/>
      <c r="N129" s="40"/>
      <c r="O129" s="47"/>
      <c r="P129" s="47"/>
      <c r="Q129" s="40"/>
    </row>
    <row r="130" spans="1:17">
      <c r="A130" s="12"/>
      <c r="B130" s="42" t="s">
        <v>41</v>
      </c>
      <c r="C130" s="44" t="s">
        <v>270</v>
      </c>
      <c r="D130" s="44"/>
      <c r="E130" s="36"/>
      <c r="F130" s="36"/>
      <c r="G130" s="44" t="s">
        <v>270</v>
      </c>
      <c r="H130" s="44"/>
      <c r="I130" s="36"/>
      <c r="J130" s="36"/>
      <c r="K130" s="43">
        <v>284678</v>
      </c>
      <c r="L130" s="43"/>
      <c r="M130" s="36"/>
      <c r="N130" s="36"/>
      <c r="O130" s="43">
        <v>284678</v>
      </c>
      <c r="P130" s="43"/>
      <c r="Q130" s="36"/>
    </row>
    <row r="131" spans="1:17">
      <c r="A131" s="12"/>
      <c r="B131" s="42"/>
      <c r="C131" s="44"/>
      <c r="D131" s="44"/>
      <c r="E131" s="36"/>
      <c r="F131" s="36"/>
      <c r="G131" s="44"/>
      <c r="H131" s="44"/>
      <c r="I131" s="36"/>
      <c r="J131" s="36"/>
      <c r="K131" s="43"/>
      <c r="L131" s="43"/>
      <c r="M131" s="36"/>
      <c r="N131" s="36"/>
      <c r="O131" s="43"/>
      <c r="P131" s="43"/>
      <c r="Q131" s="36"/>
    </row>
    <row r="132" spans="1:17">
      <c r="A132" s="12"/>
      <c r="B132" s="23" t="s">
        <v>277</v>
      </c>
      <c r="C132" s="40"/>
      <c r="D132" s="40"/>
      <c r="E132" s="40"/>
      <c r="F132" s="24"/>
      <c r="G132" s="40"/>
      <c r="H132" s="40"/>
      <c r="I132" s="40"/>
      <c r="J132" s="24"/>
      <c r="K132" s="40"/>
      <c r="L132" s="40"/>
      <c r="M132" s="40"/>
      <c r="N132" s="24"/>
      <c r="O132" s="40"/>
      <c r="P132" s="40"/>
      <c r="Q132" s="40"/>
    </row>
    <row r="133" spans="1:17">
      <c r="A133" s="12"/>
      <c r="B133" s="41" t="s">
        <v>278</v>
      </c>
      <c r="C133" s="43">
        <v>1221</v>
      </c>
      <c r="D133" s="43"/>
      <c r="E133" s="36"/>
      <c r="F133" s="36"/>
      <c r="G133" s="44" t="s">
        <v>270</v>
      </c>
      <c r="H133" s="44"/>
      <c r="I133" s="36"/>
      <c r="J133" s="36"/>
      <c r="K133" s="44" t="s">
        <v>270</v>
      </c>
      <c r="L133" s="44"/>
      <c r="M133" s="36"/>
      <c r="N133" s="36"/>
      <c r="O133" s="43">
        <v>1221</v>
      </c>
      <c r="P133" s="43"/>
      <c r="Q133" s="36"/>
    </row>
    <row r="134" spans="1:17">
      <c r="A134" s="12"/>
      <c r="B134" s="41"/>
      <c r="C134" s="43"/>
      <c r="D134" s="43"/>
      <c r="E134" s="36"/>
      <c r="F134" s="36"/>
      <c r="G134" s="44"/>
      <c r="H134" s="44"/>
      <c r="I134" s="36"/>
      <c r="J134" s="36"/>
      <c r="K134" s="44"/>
      <c r="L134" s="44"/>
      <c r="M134" s="36"/>
      <c r="N134" s="36"/>
      <c r="O134" s="43"/>
      <c r="P134" s="43"/>
      <c r="Q134" s="36"/>
    </row>
    <row r="135" spans="1:17">
      <c r="A135" s="12"/>
      <c r="B135" s="72" t="s">
        <v>279</v>
      </c>
      <c r="C135" s="46" t="s">
        <v>270</v>
      </c>
      <c r="D135" s="46"/>
      <c r="E135" s="40"/>
      <c r="F135" s="40"/>
      <c r="G135" s="47">
        <v>19847</v>
      </c>
      <c r="H135" s="47"/>
      <c r="I135" s="40"/>
      <c r="J135" s="40"/>
      <c r="K135" s="46" t="s">
        <v>270</v>
      </c>
      <c r="L135" s="46"/>
      <c r="M135" s="40"/>
      <c r="N135" s="40"/>
      <c r="O135" s="47">
        <v>19847</v>
      </c>
      <c r="P135" s="47"/>
      <c r="Q135" s="40"/>
    </row>
    <row r="136" spans="1:17">
      <c r="A136" s="12"/>
      <c r="B136" s="72"/>
      <c r="C136" s="46"/>
      <c r="D136" s="46"/>
      <c r="E136" s="40"/>
      <c r="F136" s="40"/>
      <c r="G136" s="47"/>
      <c r="H136" s="47"/>
      <c r="I136" s="40"/>
      <c r="J136" s="40"/>
      <c r="K136" s="46"/>
      <c r="L136" s="46"/>
      <c r="M136" s="40"/>
      <c r="N136" s="40"/>
      <c r="O136" s="47"/>
      <c r="P136" s="47"/>
      <c r="Q136" s="40"/>
    </row>
    <row r="137" spans="1:17">
      <c r="A137" s="12"/>
      <c r="B137" s="41" t="s">
        <v>280</v>
      </c>
      <c r="C137" s="44" t="s">
        <v>270</v>
      </c>
      <c r="D137" s="44"/>
      <c r="E137" s="36"/>
      <c r="F137" s="36"/>
      <c r="G137" s="44" t="s">
        <v>270</v>
      </c>
      <c r="H137" s="44"/>
      <c r="I137" s="36"/>
      <c r="J137" s="36"/>
      <c r="K137" s="43">
        <v>10329</v>
      </c>
      <c r="L137" s="43"/>
      <c r="M137" s="36"/>
      <c r="N137" s="36"/>
      <c r="O137" s="43">
        <v>10329</v>
      </c>
      <c r="P137" s="43"/>
      <c r="Q137" s="36"/>
    </row>
    <row r="138" spans="1:17">
      <c r="A138" s="12"/>
      <c r="B138" s="41"/>
      <c r="C138" s="44"/>
      <c r="D138" s="44"/>
      <c r="E138" s="36"/>
      <c r="F138" s="36"/>
      <c r="G138" s="44"/>
      <c r="H138" s="44"/>
      <c r="I138" s="36"/>
      <c r="J138" s="36"/>
      <c r="K138" s="43"/>
      <c r="L138" s="43"/>
      <c r="M138" s="36"/>
      <c r="N138" s="36"/>
      <c r="O138" s="43"/>
      <c r="P138" s="43"/>
      <c r="Q138" s="36"/>
    </row>
    <row r="139" spans="1:17">
      <c r="A139" s="12"/>
      <c r="B139" s="48" t="s">
        <v>281</v>
      </c>
      <c r="C139" s="46" t="s">
        <v>270</v>
      </c>
      <c r="D139" s="46"/>
      <c r="E139" s="40"/>
      <c r="F139" s="40"/>
      <c r="G139" s="47">
        <v>1797</v>
      </c>
      <c r="H139" s="47"/>
      <c r="I139" s="40"/>
      <c r="J139" s="40"/>
      <c r="K139" s="46" t="s">
        <v>270</v>
      </c>
      <c r="L139" s="46"/>
      <c r="M139" s="40"/>
      <c r="N139" s="40"/>
      <c r="O139" s="47">
        <v>1797</v>
      </c>
      <c r="P139" s="47"/>
      <c r="Q139" s="40"/>
    </row>
    <row r="140" spans="1:17" ht="15.75" thickBot="1">
      <c r="A140" s="12"/>
      <c r="B140" s="48"/>
      <c r="C140" s="49"/>
      <c r="D140" s="49"/>
      <c r="E140" s="50"/>
      <c r="F140" s="40"/>
      <c r="G140" s="51"/>
      <c r="H140" s="51"/>
      <c r="I140" s="50"/>
      <c r="J140" s="40"/>
      <c r="K140" s="49"/>
      <c r="L140" s="49"/>
      <c r="M140" s="50"/>
      <c r="N140" s="40"/>
      <c r="O140" s="51"/>
      <c r="P140" s="51"/>
      <c r="Q140" s="50"/>
    </row>
    <row r="141" spans="1:17">
      <c r="A141" s="12"/>
      <c r="B141" s="52" t="s">
        <v>282</v>
      </c>
      <c r="C141" s="53">
        <v>1221</v>
      </c>
      <c r="D141" s="53"/>
      <c r="E141" s="55"/>
      <c r="F141" s="36"/>
      <c r="G141" s="53">
        <v>21644</v>
      </c>
      <c r="H141" s="53"/>
      <c r="I141" s="55"/>
      <c r="J141" s="36"/>
      <c r="K141" s="53">
        <v>10329</v>
      </c>
      <c r="L141" s="53"/>
      <c r="M141" s="55"/>
      <c r="N141" s="36"/>
      <c r="O141" s="53">
        <v>33194</v>
      </c>
      <c r="P141" s="53"/>
      <c r="Q141" s="55"/>
    </row>
    <row r="142" spans="1:17" ht="15.75" thickBot="1">
      <c r="A142" s="12"/>
      <c r="B142" s="52"/>
      <c r="C142" s="54"/>
      <c r="D142" s="54"/>
      <c r="E142" s="56"/>
      <c r="F142" s="36"/>
      <c r="G142" s="54"/>
      <c r="H142" s="54"/>
      <c r="I142" s="56"/>
      <c r="J142" s="36"/>
      <c r="K142" s="54"/>
      <c r="L142" s="54"/>
      <c r="M142" s="56"/>
      <c r="N142" s="36"/>
      <c r="O142" s="54"/>
      <c r="P142" s="54"/>
      <c r="Q142" s="56"/>
    </row>
    <row r="143" spans="1:17">
      <c r="A143" s="12"/>
      <c r="B143" s="73" t="s">
        <v>283</v>
      </c>
      <c r="C143" s="58" t="s">
        <v>269</v>
      </c>
      <c r="D143" s="60">
        <v>1029469</v>
      </c>
      <c r="E143" s="62"/>
      <c r="F143" s="40"/>
      <c r="G143" s="58" t="s">
        <v>269</v>
      </c>
      <c r="H143" s="60">
        <v>1198076</v>
      </c>
      <c r="I143" s="62"/>
      <c r="J143" s="40"/>
      <c r="K143" s="58" t="s">
        <v>269</v>
      </c>
      <c r="L143" s="60">
        <v>514704</v>
      </c>
      <c r="M143" s="62"/>
      <c r="N143" s="40"/>
      <c r="O143" s="58" t="s">
        <v>269</v>
      </c>
      <c r="P143" s="60">
        <v>2742249</v>
      </c>
      <c r="Q143" s="62"/>
    </row>
    <row r="144" spans="1:17" ht="15.75" thickBot="1">
      <c r="A144" s="12"/>
      <c r="B144" s="73"/>
      <c r="C144" s="59"/>
      <c r="D144" s="61"/>
      <c r="E144" s="63"/>
      <c r="F144" s="40"/>
      <c r="G144" s="59"/>
      <c r="H144" s="61"/>
      <c r="I144" s="63"/>
      <c r="J144" s="40"/>
      <c r="K144" s="59"/>
      <c r="L144" s="61"/>
      <c r="M144" s="63"/>
      <c r="N144" s="40"/>
      <c r="O144" s="59"/>
      <c r="P144" s="61"/>
      <c r="Q144" s="63"/>
    </row>
    <row r="145" spans="1:29" ht="15.75" thickTop="1">
      <c r="A145" s="12"/>
      <c r="B145" s="15" t="s">
        <v>284</v>
      </c>
      <c r="C145" s="64"/>
      <c r="D145" s="64"/>
      <c r="E145" s="64"/>
      <c r="F145" s="19"/>
      <c r="G145" s="64"/>
      <c r="H145" s="64"/>
      <c r="I145" s="64"/>
      <c r="J145" s="19"/>
      <c r="K145" s="64"/>
      <c r="L145" s="64"/>
      <c r="M145" s="64"/>
      <c r="N145" s="19"/>
      <c r="O145" s="64"/>
      <c r="P145" s="64"/>
      <c r="Q145" s="64"/>
    </row>
    <row r="146" spans="1:29">
      <c r="A146" s="12"/>
      <c r="B146" s="48" t="s">
        <v>285</v>
      </c>
      <c r="C146" s="45" t="s">
        <v>269</v>
      </c>
      <c r="D146" s="46" t="s">
        <v>304</v>
      </c>
      <c r="E146" s="45" t="s">
        <v>287</v>
      </c>
      <c r="F146" s="40"/>
      <c r="G146" s="45" t="s">
        <v>269</v>
      </c>
      <c r="H146" s="46" t="s">
        <v>270</v>
      </c>
      <c r="I146" s="40"/>
      <c r="J146" s="40"/>
      <c r="K146" s="45" t="s">
        <v>269</v>
      </c>
      <c r="L146" s="46" t="s">
        <v>270</v>
      </c>
      <c r="M146" s="40"/>
      <c r="N146" s="40"/>
      <c r="O146" s="45" t="s">
        <v>269</v>
      </c>
      <c r="P146" s="46" t="s">
        <v>304</v>
      </c>
      <c r="Q146" s="45" t="s">
        <v>287</v>
      </c>
    </row>
    <row r="147" spans="1:29">
      <c r="A147" s="12"/>
      <c r="B147" s="48"/>
      <c r="C147" s="45"/>
      <c r="D147" s="46"/>
      <c r="E147" s="45"/>
      <c r="F147" s="40"/>
      <c r="G147" s="45"/>
      <c r="H147" s="46"/>
      <c r="I147" s="40"/>
      <c r="J147" s="40"/>
      <c r="K147" s="45"/>
      <c r="L147" s="46"/>
      <c r="M147" s="40"/>
      <c r="N147" s="40"/>
      <c r="O147" s="45"/>
      <c r="P147" s="46"/>
      <c r="Q147" s="45"/>
    </row>
    <row r="148" spans="1:29">
      <c r="A148" s="12"/>
      <c r="B148" s="41" t="s">
        <v>281</v>
      </c>
      <c r="C148" s="44" t="s">
        <v>270</v>
      </c>
      <c r="D148" s="44"/>
      <c r="E148" s="36"/>
      <c r="F148" s="36"/>
      <c r="G148" s="44" t="s">
        <v>305</v>
      </c>
      <c r="H148" s="44"/>
      <c r="I148" s="42" t="s">
        <v>287</v>
      </c>
      <c r="J148" s="36"/>
      <c r="K148" s="44" t="s">
        <v>270</v>
      </c>
      <c r="L148" s="44"/>
      <c r="M148" s="36"/>
      <c r="N148" s="36"/>
      <c r="O148" s="44" t="s">
        <v>305</v>
      </c>
      <c r="P148" s="44"/>
      <c r="Q148" s="42" t="s">
        <v>287</v>
      </c>
    </row>
    <row r="149" spans="1:29" ht="15.75" thickBot="1">
      <c r="A149" s="12"/>
      <c r="B149" s="41"/>
      <c r="C149" s="65"/>
      <c r="D149" s="65"/>
      <c r="E149" s="56"/>
      <c r="F149" s="36"/>
      <c r="G149" s="65"/>
      <c r="H149" s="65"/>
      <c r="I149" s="66"/>
      <c r="J149" s="36"/>
      <c r="K149" s="65"/>
      <c r="L149" s="65"/>
      <c r="M149" s="56"/>
      <c r="N149" s="36"/>
      <c r="O149" s="65"/>
      <c r="P149" s="65"/>
      <c r="Q149" s="66"/>
    </row>
    <row r="150" spans="1:29">
      <c r="A150" s="12"/>
      <c r="B150" s="72" t="s">
        <v>289</v>
      </c>
      <c r="C150" s="68" t="s">
        <v>304</v>
      </c>
      <c r="D150" s="68"/>
      <c r="E150" s="58" t="s">
        <v>287</v>
      </c>
      <c r="F150" s="40"/>
      <c r="G150" s="68" t="s">
        <v>305</v>
      </c>
      <c r="H150" s="68"/>
      <c r="I150" s="58" t="s">
        <v>287</v>
      </c>
      <c r="J150" s="40"/>
      <c r="K150" s="68" t="s">
        <v>270</v>
      </c>
      <c r="L150" s="68"/>
      <c r="M150" s="62"/>
      <c r="N150" s="40"/>
      <c r="O150" s="68" t="s">
        <v>306</v>
      </c>
      <c r="P150" s="68"/>
      <c r="Q150" s="58" t="s">
        <v>287</v>
      </c>
    </row>
    <row r="151" spans="1:29">
      <c r="A151" s="12"/>
      <c r="B151" s="72"/>
      <c r="C151" s="46"/>
      <c r="D151" s="46"/>
      <c r="E151" s="45"/>
      <c r="F151" s="40"/>
      <c r="G151" s="46"/>
      <c r="H151" s="46"/>
      <c r="I151" s="45"/>
      <c r="J151" s="40"/>
      <c r="K151" s="46"/>
      <c r="L151" s="46"/>
      <c r="M151" s="40"/>
      <c r="N151" s="40"/>
      <c r="O151" s="46"/>
      <c r="P151" s="46"/>
      <c r="Q151" s="45"/>
    </row>
    <row r="152" spans="1:29">
      <c r="A152" s="12"/>
      <c r="B152" s="42" t="s">
        <v>291</v>
      </c>
      <c r="C152" s="44" t="s">
        <v>270</v>
      </c>
      <c r="D152" s="44"/>
      <c r="E152" s="36"/>
      <c r="F152" s="36"/>
      <c r="G152" s="44" t="s">
        <v>307</v>
      </c>
      <c r="H152" s="44"/>
      <c r="I152" s="42" t="s">
        <v>287</v>
      </c>
      <c r="J152" s="36"/>
      <c r="K152" s="44" t="s">
        <v>270</v>
      </c>
      <c r="L152" s="44"/>
      <c r="M152" s="36"/>
      <c r="N152" s="36"/>
      <c r="O152" s="44" t="s">
        <v>307</v>
      </c>
      <c r="P152" s="44"/>
      <c r="Q152" s="42" t="s">
        <v>287</v>
      </c>
    </row>
    <row r="153" spans="1:29">
      <c r="A153" s="12"/>
      <c r="B153" s="42"/>
      <c r="C153" s="44"/>
      <c r="D153" s="44"/>
      <c r="E153" s="36"/>
      <c r="F153" s="36"/>
      <c r="G153" s="44"/>
      <c r="H153" s="44"/>
      <c r="I153" s="42"/>
      <c r="J153" s="36"/>
      <c r="K153" s="44"/>
      <c r="L153" s="44"/>
      <c r="M153" s="36"/>
      <c r="N153" s="36"/>
      <c r="O153" s="44"/>
      <c r="P153" s="44"/>
      <c r="Q153" s="42"/>
    </row>
    <row r="154" spans="1:29">
      <c r="A154" s="12"/>
      <c r="B154" s="45" t="s">
        <v>293</v>
      </c>
      <c r="C154" s="46" t="s">
        <v>270</v>
      </c>
      <c r="D154" s="46"/>
      <c r="E154" s="40"/>
      <c r="F154" s="40"/>
      <c r="G154" s="46" t="s">
        <v>270</v>
      </c>
      <c r="H154" s="46"/>
      <c r="I154" s="40"/>
      <c r="J154" s="40"/>
      <c r="K154" s="46" t="s">
        <v>308</v>
      </c>
      <c r="L154" s="46"/>
      <c r="M154" s="45" t="s">
        <v>287</v>
      </c>
      <c r="N154" s="40"/>
      <c r="O154" s="46" t="s">
        <v>308</v>
      </c>
      <c r="P154" s="46"/>
      <c r="Q154" s="45" t="s">
        <v>287</v>
      </c>
    </row>
    <row r="155" spans="1:29">
      <c r="A155" s="12"/>
      <c r="B155" s="45"/>
      <c r="C155" s="46"/>
      <c r="D155" s="46"/>
      <c r="E155" s="40"/>
      <c r="F155" s="40"/>
      <c r="G155" s="46"/>
      <c r="H155" s="46"/>
      <c r="I155" s="40"/>
      <c r="J155" s="40"/>
      <c r="K155" s="46"/>
      <c r="L155" s="46"/>
      <c r="M155" s="45"/>
      <c r="N155" s="40"/>
      <c r="O155" s="46"/>
      <c r="P155" s="46"/>
      <c r="Q155" s="45"/>
    </row>
    <row r="156" spans="1:29">
      <c r="A156" s="12"/>
      <c r="B156" s="42" t="s">
        <v>295</v>
      </c>
      <c r="C156" s="44" t="s">
        <v>270</v>
      </c>
      <c r="D156" s="44"/>
      <c r="E156" s="36"/>
      <c r="F156" s="36"/>
      <c r="G156" s="44" t="s">
        <v>270</v>
      </c>
      <c r="H156" s="44"/>
      <c r="I156" s="36"/>
      <c r="J156" s="36"/>
      <c r="K156" s="44" t="s">
        <v>309</v>
      </c>
      <c r="L156" s="44"/>
      <c r="M156" s="42" t="s">
        <v>287</v>
      </c>
      <c r="N156" s="36"/>
      <c r="O156" s="44" t="s">
        <v>309</v>
      </c>
      <c r="P156" s="44"/>
      <c r="Q156" s="42" t="s">
        <v>287</v>
      </c>
    </row>
    <row r="157" spans="1:29" ht="15.75" thickBot="1">
      <c r="A157" s="12"/>
      <c r="B157" s="42"/>
      <c r="C157" s="65"/>
      <c r="D157" s="65"/>
      <c r="E157" s="56"/>
      <c r="F157" s="36"/>
      <c r="G157" s="65"/>
      <c r="H157" s="65"/>
      <c r="I157" s="56"/>
      <c r="J157" s="36"/>
      <c r="K157" s="65"/>
      <c r="L157" s="65"/>
      <c r="M157" s="66"/>
      <c r="N157" s="36"/>
      <c r="O157" s="65"/>
      <c r="P157" s="65"/>
      <c r="Q157" s="66"/>
    </row>
    <row r="158" spans="1:29" ht="15.75" thickBot="1">
      <c r="A158" s="12"/>
      <c r="B158" s="69" t="s">
        <v>297</v>
      </c>
      <c r="C158" s="70" t="s">
        <v>269</v>
      </c>
      <c r="D158" s="71" t="s">
        <v>304</v>
      </c>
      <c r="E158" s="70" t="s">
        <v>287</v>
      </c>
      <c r="F158" s="24"/>
      <c r="G158" s="70" t="s">
        <v>269</v>
      </c>
      <c r="H158" s="71" t="s">
        <v>310</v>
      </c>
      <c r="I158" s="70" t="s">
        <v>287</v>
      </c>
      <c r="J158" s="24"/>
      <c r="K158" s="70" t="s">
        <v>269</v>
      </c>
      <c r="L158" s="71" t="s">
        <v>311</v>
      </c>
      <c r="M158" s="70" t="s">
        <v>287</v>
      </c>
      <c r="N158" s="24"/>
      <c r="O158" s="70" t="s">
        <v>269</v>
      </c>
      <c r="P158" s="71" t="s">
        <v>312</v>
      </c>
      <c r="Q158" s="70" t="s">
        <v>287</v>
      </c>
    </row>
    <row r="159" spans="1:29" ht="15.75" thickTop="1">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row>
    <row r="160" spans="1:29" ht="25.5" customHeight="1">
      <c r="A160" s="12"/>
      <c r="B160" s="42" t="s">
        <v>313</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42"/>
      <c r="AC160" s="42"/>
    </row>
    <row r="161" spans="1:29">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row>
    <row r="162" spans="1:29">
      <c r="A162" s="12"/>
      <c r="B162" s="42" t="s">
        <v>314</v>
      </c>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c r="AA162" s="42"/>
      <c r="AB162" s="42"/>
      <c r="AC162" s="42"/>
    </row>
    <row r="163" spans="1:29">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row>
    <row r="164" spans="1:29">
      <c r="A164" s="12"/>
      <c r="B164" s="154" t="s">
        <v>315</v>
      </c>
      <c r="C164" s="154"/>
      <c r="D164" s="154"/>
      <c r="E164" s="154"/>
      <c r="F164" s="154"/>
      <c r="G164" s="154"/>
      <c r="H164" s="154"/>
      <c r="I164" s="154"/>
      <c r="J164" s="154"/>
      <c r="K164" s="154"/>
      <c r="L164" s="154"/>
      <c r="M164" s="154"/>
      <c r="N164" s="154"/>
      <c r="O164" s="154"/>
      <c r="P164" s="154"/>
      <c r="Q164" s="154"/>
      <c r="R164" s="154"/>
      <c r="S164" s="154"/>
      <c r="T164" s="154"/>
      <c r="U164" s="154"/>
      <c r="V164" s="154"/>
      <c r="W164" s="154"/>
      <c r="X164" s="154"/>
      <c r="Y164" s="154"/>
      <c r="Z164" s="154"/>
      <c r="AA164" s="154"/>
      <c r="AB164" s="154"/>
      <c r="AC164" s="154"/>
    </row>
    <row r="165" spans="1:29">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row>
    <row r="166" spans="1:29">
      <c r="A166" s="12"/>
      <c r="B166" s="42" t="s">
        <v>316</v>
      </c>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c r="AB166" s="42"/>
      <c r="AC166" s="42"/>
    </row>
    <row r="167" spans="1:29">
      <c r="A167" s="12"/>
      <c r="B167" s="35"/>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row>
    <row r="168" spans="1:29">
      <c r="A168" s="12"/>
      <c r="B168" s="18"/>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row>
    <row r="169" spans="1:29" ht="15.75" thickBot="1">
      <c r="A169" s="12"/>
      <c r="B169" s="19"/>
      <c r="C169" s="36"/>
      <c r="D169" s="36"/>
      <c r="E169" s="36"/>
      <c r="F169" s="79" t="s">
        <v>317</v>
      </c>
      <c r="G169" s="79"/>
      <c r="H169" s="79"/>
      <c r="I169" s="79"/>
      <c r="J169" s="79"/>
      <c r="K169" s="79"/>
      <c r="L169" s="79" t="s">
        <v>318</v>
      </c>
      <c r="M169" s="79"/>
      <c r="N169" s="79"/>
      <c r="O169" s="36"/>
      <c r="P169" s="36"/>
      <c r="Q169" s="36"/>
      <c r="R169" s="36"/>
      <c r="S169" s="36"/>
      <c r="T169" s="36"/>
      <c r="U169" s="36"/>
      <c r="V169" s="36"/>
      <c r="W169" s="36"/>
      <c r="X169" s="36"/>
      <c r="Y169" s="36"/>
      <c r="Z169" s="36"/>
      <c r="AA169" s="36"/>
      <c r="AB169" s="36"/>
      <c r="AC169" s="36"/>
    </row>
    <row r="170" spans="1:29">
      <c r="A170" s="12"/>
      <c r="B170" s="80" t="s">
        <v>319</v>
      </c>
      <c r="C170" s="81" t="s">
        <v>320</v>
      </c>
      <c r="D170" s="81"/>
      <c r="E170" s="81"/>
      <c r="F170" s="82" t="s">
        <v>323</v>
      </c>
      <c r="G170" s="82"/>
      <c r="H170" s="82"/>
      <c r="I170" s="82" t="s">
        <v>324</v>
      </c>
      <c r="J170" s="82"/>
      <c r="K170" s="82"/>
      <c r="L170" s="82" t="s">
        <v>323</v>
      </c>
      <c r="M170" s="82"/>
      <c r="N170" s="82"/>
      <c r="O170" s="81" t="s">
        <v>325</v>
      </c>
      <c r="P170" s="81"/>
      <c r="Q170" s="81"/>
      <c r="R170" s="81" t="s">
        <v>326</v>
      </c>
      <c r="S170" s="81"/>
      <c r="T170" s="81"/>
      <c r="U170" s="81" t="s">
        <v>327</v>
      </c>
      <c r="V170" s="81"/>
      <c r="W170" s="81"/>
      <c r="X170" s="81" t="s">
        <v>320</v>
      </c>
      <c r="Y170" s="81"/>
      <c r="Z170" s="81"/>
      <c r="AA170" s="81" t="s">
        <v>329</v>
      </c>
      <c r="AB170" s="81"/>
      <c r="AC170" s="81"/>
    </row>
    <row r="171" spans="1:29">
      <c r="A171" s="12"/>
      <c r="B171" s="80"/>
      <c r="C171" s="81" t="s">
        <v>321</v>
      </c>
      <c r="D171" s="81"/>
      <c r="E171" s="81"/>
      <c r="F171" s="81"/>
      <c r="G171" s="81"/>
      <c r="H171" s="81"/>
      <c r="I171" s="81"/>
      <c r="J171" s="81"/>
      <c r="K171" s="81"/>
      <c r="L171" s="81"/>
      <c r="M171" s="81"/>
      <c r="N171" s="81"/>
      <c r="O171" s="81"/>
      <c r="P171" s="81"/>
      <c r="Q171" s="81"/>
      <c r="R171" s="81"/>
      <c r="S171" s="81"/>
      <c r="T171" s="81"/>
      <c r="U171" s="81"/>
      <c r="V171" s="81"/>
      <c r="W171" s="81"/>
      <c r="X171" s="81" t="s">
        <v>328</v>
      </c>
      <c r="Y171" s="81"/>
      <c r="Z171" s="81"/>
      <c r="AA171" s="81"/>
      <c r="AB171" s="81"/>
      <c r="AC171" s="81"/>
    </row>
    <row r="172" spans="1:29" ht="15.75" thickBot="1">
      <c r="A172" s="12"/>
      <c r="B172" s="80"/>
      <c r="C172" s="79" t="s">
        <v>322</v>
      </c>
      <c r="D172" s="79"/>
      <c r="E172" s="79"/>
      <c r="F172" s="79"/>
      <c r="G172" s="79"/>
      <c r="H172" s="79"/>
      <c r="I172" s="79"/>
      <c r="J172" s="79"/>
      <c r="K172" s="79"/>
      <c r="L172" s="79"/>
      <c r="M172" s="79"/>
      <c r="N172" s="79"/>
      <c r="O172" s="79"/>
      <c r="P172" s="79"/>
      <c r="Q172" s="79"/>
      <c r="R172" s="79"/>
      <c r="S172" s="79"/>
      <c r="T172" s="79"/>
      <c r="U172" s="79"/>
      <c r="V172" s="79"/>
      <c r="W172" s="79"/>
      <c r="X172" s="79" t="s">
        <v>322</v>
      </c>
      <c r="Y172" s="79"/>
      <c r="Z172" s="79"/>
      <c r="AA172" s="79"/>
      <c r="AB172" s="79"/>
      <c r="AC172" s="79"/>
    </row>
    <row r="173" spans="1:29">
      <c r="A173" s="12"/>
      <c r="B173" s="74" t="s">
        <v>71</v>
      </c>
      <c r="C173" s="83" t="s">
        <v>267</v>
      </c>
      <c r="D173" s="83"/>
      <c r="E173" s="83"/>
      <c r="F173" s="83"/>
      <c r="G173" s="83"/>
      <c r="H173" s="83"/>
      <c r="I173" s="83"/>
      <c r="J173" s="83"/>
      <c r="K173" s="83"/>
      <c r="L173" s="83"/>
      <c r="M173" s="83"/>
      <c r="N173" s="83"/>
      <c r="O173" s="83"/>
      <c r="P173" s="83"/>
      <c r="Q173" s="83"/>
      <c r="R173" s="83"/>
      <c r="S173" s="83"/>
      <c r="T173" s="83"/>
      <c r="U173" s="83"/>
      <c r="V173" s="83"/>
      <c r="W173" s="83"/>
      <c r="X173" s="83"/>
      <c r="Y173" s="83"/>
      <c r="Z173" s="83"/>
      <c r="AA173" s="83"/>
      <c r="AB173" s="83"/>
      <c r="AC173" s="83"/>
    </row>
    <row r="174" spans="1:29">
      <c r="A174" s="12"/>
      <c r="B174" s="75" t="s">
        <v>274</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row>
    <row r="175" spans="1:29">
      <c r="A175" s="12"/>
      <c r="B175" s="84" t="s">
        <v>275</v>
      </c>
      <c r="C175" s="85" t="s">
        <v>269</v>
      </c>
      <c r="D175" s="86">
        <v>64685</v>
      </c>
      <c r="E175" s="40"/>
      <c r="F175" s="85" t="s">
        <v>269</v>
      </c>
      <c r="G175" s="87" t="s">
        <v>330</v>
      </c>
      <c r="H175" s="85" t="s">
        <v>287</v>
      </c>
      <c r="I175" s="85" t="s">
        <v>269</v>
      </c>
      <c r="J175" s="87">
        <v>444</v>
      </c>
      <c r="K175" s="40"/>
      <c r="L175" s="85" t="s">
        <v>269</v>
      </c>
      <c r="M175" s="87" t="s">
        <v>270</v>
      </c>
      <c r="N175" s="40"/>
      <c r="O175" s="85" t="s">
        <v>269</v>
      </c>
      <c r="P175" s="87" t="s">
        <v>270</v>
      </c>
      <c r="Q175" s="40"/>
      <c r="R175" s="85" t="s">
        <v>269</v>
      </c>
      <c r="S175" s="87" t="s">
        <v>270</v>
      </c>
      <c r="T175" s="40"/>
      <c r="U175" s="85" t="s">
        <v>269</v>
      </c>
      <c r="V175" s="87" t="s">
        <v>331</v>
      </c>
      <c r="W175" s="85" t="s">
        <v>287</v>
      </c>
      <c r="X175" s="85" t="s">
        <v>269</v>
      </c>
      <c r="Y175" s="86">
        <v>61540</v>
      </c>
      <c r="Z175" s="40"/>
      <c r="AA175" s="85" t="s">
        <v>269</v>
      </c>
      <c r="AB175" s="87">
        <v>27</v>
      </c>
      <c r="AC175" s="40"/>
    </row>
    <row r="176" spans="1:29">
      <c r="A176" s="12"/>
      <c r="B176" s="84"/>
      <c r="C176" s="85"/>
      <c r="D176" s="86"/>
      <c r="E176" s="40"/>
      <c r="F176" s="85"/>
      <c r="G176" s="87"/>
      <c r="H176" s="85"/>
      <c r="I176" s="85"/>
      <c r="J176" s="87"/>
      <c r="K176" s="40"/>
      <c r="L176" s="85"/>
      <c r="M176" s="87"/>
      <c r="N176" s="40"/>
      <c r="O176" s="85"/>
      <c r="P176" s="87"/>
      <c r="Q176" s="40"/>
      <c r="R176" s="85"/>
      <c r="S176" s="87"/>
      <c r="T176" s="40"/>
      <c r="U176" s="85"/>
      <c r="V176" s="87"/>
      <c r="W176" s="85"/>
      <c r="X176" s="85"/>
      <c r="Y176" s="86"/>
      <c r="Z176" s="40"/>
      <c r="AA176" s="85"/>
      <c r="AB176" s="87"/>
      <c r="AC176" s="40"/>
    </row>
    <row r="177" spans="1:29">
      <c r="A177" s="12"/>
      <c r="B177" s="88" t="s">
        <v>276</v>
      </c>
      <c r="C177" s="89">
        <v>155012</v>
      </c>
      <c r="D177" s="89"/>
      <c r="E177" s="36"/>
      <c r="F177" s="90" t="s">
        <v>332</v>
      </c>
      <c r="G177" s="90"/>
      <c r="H177" s="91" t="s">
        <v>287</v>
      </c>
      <c r="I177" s="89">
        <v>1513</v>
      </c>
      <c r="J177" s="89"/>
      <c r="K177" s="36"/>
      <c r="L177" s="90" t="s">
        <v>270</v>
      </c>
      <c r="M177" s="90"/>
      <c r="N177" s="36"/>
      <c r="O177" s="90">
        <v>57</v>
      </c>
      <c r="P177" s="90"/>
      <c r="Q177" s="36"/>
      <c r="R177" s="90" t="s">
        <v>270</v>
      </c>
      <c r="S177" s="90"/>
      <c r="T177" s="36"/>
      <c r="U177" s="90" t="s">
        <v>333</v>
      </c>
      <c r="V177" s="90"/>
      <c r="W177" s="91" t="s">
        <v>287</v>
      </c>
      <c r="X177" s="89">
        <v>150595</v>
      </c>
      <c r="Y177" s="89"/>
      <c r="Z177" s="36"/>
      <c r="AA177" s="89">
        <v>7257</v>
      </c>
      <c r="AB177" s="89"/>
      <c r="AC177" s="36"/>
    </row>
    <row r="178" spans="1:29">
      <c r="A178" s="12"/>
      <c r="B178" s="88"/>
      <c r="C178" s="89"/>
      <c r="D178" s="89"/>
      <c r="E178" s="36"/>
      <c r="F178" s="90"/>
      <c r="G178" s="90"/>
      <c r="H178" s="91"/>
      <c r="I178" s="89"/>
      <c r="J178" s="89"/>
      <c r="K178" s="36"/>
      <c r="L178" s="90"/>
      <c r="M178" s="90"/>
      <c r="N178" s="36"/>
      <c r="O178" s="90"/>
      <c r="P178" s="90"/>
      <c r="Q178" s="36"/>
      <c r="R178" s="90"/>
      <c r="S178" s="90"/>
      <c r="T178" s="36"/>
      <c r="U178" s="90"/>
      <c r="V178" s="90"/>
      <c r="W178" s="91"/>
      <c r="X178" s="89"/>
      <c r="Y178" s="89"/>
      <c r="Z178" s="36"/>
      <c r="AA178" s="89"/>
      <c r="AB178" s="89"/>
      <c r="AC178" s="36"/>
    </row>
    <row r="179" spans="1:29">
      <c r="A179" s="12"/>
      <c r="B179" s="85" t="s">
        <v>41</v>
      </c>
      <c r="C179" s="86">
        <v>284678</v>
      </c>
      <c r="D179" s="86"/>
      <c r="E179" s="40"/>
      <c r="F179" s="87" t="s">
        <v>334</v>
      </c>
      <c r="G179" s="87"/>
      <c r="H179" s="85" t="s">
        <v>287</v>
      </c>
      <c r="I179" s="87" t="s">
        <v>270</v>
      </c>
      <c r="J179" s="87"/>
      <c r="K179" s="40"/>
      <c r="L179" s="87" t="s">
        <v>270</v>
      </c>
      <c r="M179" s="87"/>
      <c r="N179" s="40"/>
      <c r="O179" s="86">
        <v>51043</v>
      </c>
      <c r="P179" s="86"/>
      <c r="Q179" s="40"/>
      <c r="R179" s="87" t="s">
        <v>335</v>
      </c>
      <c r="S179" s="87"/>
      <c r="T179" s="85" t="s">
        <v>287</v>
      </c>
      <c r="U179" s="87" t="s">
        <v>270</v>
      </c>
      <c r="V179" s="87"/>
      <c r="W179" s="40"/>
      <c r="X179" s="86">
        <v>320231</v>
      </c>
      <c r="Y179" s="86"/>
      <c r="Z179" s="40"/>
      <c r="AA179" s="87" t="s">
        <v>336</v>
      </c>
      <c r="AB179" s="87"/>
      <c r="AC179" s="85" t="s">
        <v>287</v>
      </c>
    </row>
    <row r="180" spans="1:29">
      <c r="A180" s="12"/>
      <c r="B180" s="85"/>
      <c r="C180" s="86"/>
      <c r="D180" s="86"/>
      <c r="E180" s="40"/>
      <c r="F180" s="87"/>
      <c r="G180" s="87"/>
      <c r="H180" s="85"/>
      <c r="I180" s="87"/>
      <c r="J180" s="87"/>
      <c r="K180" s="40"/>
      <c r="L180" s="87"/>
      <c r="M180" s="87"/>
      <c r="N180" s="40"/>
      <c r="O180" s="86"/>
      <c r="P180" s="86"/>
      <c r="Q180" s="40"/>
      <c r="R180" s="87"/>
      <c r="S180" s="87"/>
      <c r="T180" s="85"/>
      <c r="U180" s="87"/>
      <c r="V180" s="87"/>
      <c r="W180" s="40"/>
      <c r="X180" s="86"/>
      <c r="Y180" s="86"/>
      <c r="Z180" s="40"/>
      <c r="AA180" s="87"/>
      <c r="AB180" s="87"/>
      <c r="AC180" s="85"/>
    </row>
    <row r="181" spans="1:29">
      <c r="A181" s="12"/>
      <c r="B181" s="75" t="s">
        <v>337</v>
      </c>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c r="AA181" s="36"/>
      <c r="AB181" s="36"/>
      <c r="AC181" s="36"/>
    </row>
    <row r="182" spans="1:29">
      <c r="A182" s="12"/>
      <c r="B182" s="84" t="s">
        <v>280</v>
      </c>
      <c r="C182" s="86">
        <v>10329</v>
      </c>
      <c r="D182" s="86"/>
      <c r="E182" s="40"/>
      <c r="F182" s="86">
        <v>32989</v>
      </c>
      <c r="G182" s="86"/>
      <c r="H182" s="40"/>
      <c r="I182" s="87" t="s">
        <v>270</v>
      </c>
      <c r="J182" s="87"/>
      <c r="K182" s="40"/>
      <c r="L182" s="87" t="s">
        <v>270</v>
      </c>
      <c r="M182" s="87"/>
      <c r="N182" s="40"/>
      <c r="O182" s="86">
        <v>59090</v>
      </c>
      <c r="P182" s="86"/>
      <c r="Q182" s="40"/>
      <c r="R182" s="87" t="s">
        <v>338</v>
      </c>
      <c r="S182" s="87"/>
      <c r="T182" s="85" t="s">
        <v>287</v>
      </c>
      <c r="U182" s="87" t="s">
        <v>339</v>
      </c>
      <c r="V182" s="87"/>
      <c r="W182" s="85" t="s">
        <v>287</v>
      </c>
      <c r="X182" s="86">
        <v>21276</v>
      </c>
      <c r="Y182" s="86"/>
      <c r="Z182" s="40"/>
      <c r="AA182" s="87" t="s">
        <v>340</v>
      </c>
      <c r="AB182" s="87"/>
      <c r="AC182" s="85" t="s">
        <v>287</v>
      </c>
    </row>
    <row r="183" spans="1:29" ht="15.75" thickBot="1">
      <c r="A183" s="12"/>
      <c r="B183" s="84"/>
      <c r="C183" s="92"/>
      <c r="D183" s="92"/>
      <c r="E183" s="50"/>
      <c r="F183" s="92"/>
      <c r="G183" s="92"/>
      <c r="H183" s="50"/>
      <c r="I183" s="93"/>
      <c r="J183" s="93"/>
      <c r="K183" s="50"/>
      <c r="L183" s="93"/>
      <c r="M183" s="93"/>
      <c r="N183" s="50"/>
      <c r="O183" s="92"/>
      <c r="P183" s="92"/>
      <c r="Q183" s="50"/>
      <c r="R183" s="93"/>
      <c r="S183" s="93"/>
      <c r="T183" s="94"/>
      <c r="U183" s="93"/>
      <c r="V183" s="93"/>
      <c r="W183" s="94"/>
      <c r="X183" s="92"/>
      <c r="Y183" s="92"/>
      <c r="Z183" s="50"/>
      <c r="AA183" s="93"/>
      <c r="AB183" s="93"/>
      <c r="AC183" s="94"/>
    </row>
    <row r="184" spans="1:29">
      <c r="A184" s="12"/>
      <c r="B184" s="88" t="s">
        <v>341</v>
      </c>
      <c r="C184" s="95" t="s">
        <v>269</v>
      </c>
      <c r="D184" s="97">
        <v>514704</v>
      </c>
      <c r="E184" s="55"/>
      <c r="F184" s="95" t="s">
        <v>269</v>
      </c>
      <c r="G184" s="97">
        <v>21040</v>
      </c>
      <c r="H184" s="55"/>
      <c r="I184" s="95" t="s">
        <v>269</v>
      </c>
      <c r="J184" s="97">
        <v>1957</v>
      </c>
      <c r="K184" s="55"/>
      <c r="L184" s="95" t="s">
        <v>269</v>
      </c>
      <c r="M184" s="100" t="s">
        <v>270</v>
      </c>
      <c r="N184" s="55"/>
      <c r="O184" s="95" t="s">
        <v>269</v>
      </c>
      <c r="P184" s="97">
        <v>110190</v>
      </c>
      <c r="Q184" s="55"/>
      <c r="R184" s="95" t="s">
        <v>269</v>
      </c>
      <c r="S184" s="100" t="s">
        <v>342</v>
      </c>
      <c r="T184" s="95" t="s">
        <v>287</v>
      </c>
      <c r="U184" s="95" t="s">
        <v>269</v>
      </c>
      <c r="V184" s="100" t="s">
        <v>343</v>
      </c>
      <c r="W184" s="95" t="s">
        <v>287</v>
      </c>
      <c r="X184" s="95" t="s">
        <v>269</v>
      </c>
      <c r="Y184" s="97">
        <v>553642</v>
      </c>
      <c r="Z184" s="55"/>
      <c r="AA184" s="95" t="s">
        <v>269</v>
      </c>
      <c r="AB184" s="97">
        <v>2548</v>
      </c>
      <c r="AC184" s="55"/>
    </row>
    <row r="185" spans="1:29" ht="15.75" thickBot="1">
      <c r="A185" s="12"/>
      <c r="B185" s="88"/>
      <c r="C185" s="96"/>
      <c r="D185" s="98"/>
      <c r="E185" s="99"/>
      <c r="F185" s="96"/>
      <c r="G185" s="98"/>
      <c r="H185" s="99"/>
      <c r="I185" s="96"/>
      <c r="J185" s="98"/>
      <c r="K185" s="99"/>
      <c r="L185" s="96"/>
      <c r="M185" s="101"/>
      <c r="N185" s="99"/>
      <c r="O185" s="96"/>
      <c r="P185" s="98"/>
      <c r="Q185" s="99"/>
      <c r="R185" s="96"/>
      <c r="S185" s="101"/>
      <c r="T185" s="96"/>
      <c r="U185" s="96"/>
      <c r="V185" s="101"/>
      <c r="W185" s="96"/>
      <c r="X185" s="96"/>
      <c r="Y185" s="98"/>
      <c r="Z185" s="99"/>
      <c r="AA185" s="96"/>
      <c r="AB185" s="98"/>
      <c r="AC185" s="99"/>
    </row>
    <row r="186" spans="1:29" ht="15.75" thickTop="1">
      <c r="A186" s="12"/>
      <c r="B186" s="78" t="s">
        <v>252</v>
      </c>
      <c r="C186" s="102"/>
      <c r="D186" s="102"/>
      <c r="E186" s="102"/>
      <c r="F186" s="102"/>
      <c r="G186" s="102"/>
      <c r="H186" s="102"/>
      <c r="I186" s="102"/>
      <c r="J186" s="102"/>
      <c r="K186" s="102"/>
      <c r="L186" s="102"/>
      <c r="M186" s="102"/>
      <c r="N186" s="102"/>
      <c r="O186" s="102"/>
      <c r="P186" s="102"/>
      <c r="Q186" s="102"/>
      <c r="R186" s="102"/>
      <c r="S186" s="102"/>
      <c r="T186" s="102"/>
      <c r="U186" s="102"/>
      <c r="V186" s="102"/>
      <c r="W186" s="102"/>
      <c r="X186" s="102"/>
      <c r="Y186" s="102"/>
      <c r="Z186" s="102"/>
      <c r="AA186" s="102"/>
      <c r="AB186" s="102"/>
      <c r="AC186" s="102"/>
    </row>
    <row r="187" spans="1:29">
      <c r="A187" s="12"/>
      <c r="B187" s="91" t="s">
        <v>293</v>
      </c>
      <c r="C187" s="91" t="s">
        <v>269</v>
      </c>
      <c r="D187" s="90" t="s">
        <v>308</v>
      </c>
      <c r="E187" s="91" t="s">
        <v>287</v>
      </c>
      <c r="F187" s="91" t="s">
        <v>269</v>
      </c>
      <c r="G187" s="90" t="s">
        <v>270</v>
      </c>
      <c r="H187" s="36"/>
      <c r="I187" s="91" t="s">
        <v>269</v>
      </c>
      <c r="J187" s="90" t="s">
        <v>344</v>
      </c>
      <c r="K187" s="91" t="s">
        <v>287</v>
      </c>
      <c r="L187" s="91" t="s">
        <v>269</v>
      </c>
      <c r="M187" s="90" t="s">
        <v>270</v>
      </c>
      <c r="N187" s="36"/>
      <c r="O187" s="91" t="s">
        <v>269</v>
      </c>
      <c r="P187" s="90" t="s">
        <v>270</v>
      </c>
      <c r="Q187" s="36"/>
      <c r="R187" s="91" t="s">
        <v>269</v>
      </c>
      <c r="S187" s="90" t="s">
        <v>270</v>
      </c>
      <c r="T187" s="36"/>
      <c r="U187" s="91" t="s">
        <v>269</v>
      </c>
      <c r="V187" s="89">
        <v>5427</v>
      </c>
      <c r="W187" s="36"/>
      <c r="X187" s="91" t="s">
        <v>269</v>
      </c>
      <c r="Y187" s="90" t="s">
        <v>294</v>
      </c>
      <c r="Z187" s="91" t="s">
        <v>287</v>
      </c>
      <c r="AA187" s="91" t="s">
        <v>269</v>
      </c>
      <c r="AB187" s="89">
        <v>1321</v>
      </c>
      <c r="AC187" s="36"/>
    </row>
    <row r="188" spans="1:29">
      <c r="A188" s="12"/>
      <c r="B188" s="91"/>
      <c r="C188" s="91"/>
      <c r="D188" s="90"/>
      <c r="E188" s="91"/>
      <c r="F188" s="91"/>
      <c r="G188" s="90"/>
      <c r="H188" s="36"/>
      <c r="I188" s="91"/>
      <c r="J188" s="90"/>
      <c r="K188" s="91"/>
      <c r="L188" s="91"/>
      <c r="M188" s="90"/>
      <c r="N188" s="36"/>
      <c r="O188" s="91"/>
      <c r="P188" s="90"/>
      <c r="Q188" s="36"/>
      <c r="R188" s="91"/>
      <c r="S188" s="90"/>
      <c r="T188" s="36"/>
      <c r="U188" s="91"/>
      <c r="V188" s="89"/>
      <c r="W188" s="36"/>
      <c r="X188" s="91"/>
      <c r="Y188" s="90"/>
      <c r="Z188" s="91"/>
      <c r="AA188" s="91"/>
      <c r="AB188" s="89"/>
      <c r="AC188" s="36"/>
    </row>
    <row r="189" spans="1:29">
      <c r="A189" s="12"/>
      <c r="B189" s="85" t="s">
        <v>295</v>
      </c>
      <c r="C189" s="87" t="s">
        <v>309</v>
      </c>
      <c r="D189" s="87"/>
      <c r="E189" s="85" t="s">
        <v>287</v>
      </c>
      <c r="F189" s="87" t="s">
        <v>270</v>
      </c>
      <c r="G189" s="87"/>
      <c r="H189" s="40"/>
      <c r="I189" s="87" t="s">
        <v>345</v>
      </c>
      <c r="J189" s="87"/>
      <c r="K189" s="85" t="s">
        <v>287</v>
      </c>
      <c r="L189" s="87" t="s">
        <v>270</v>
      </c>
      <c r="M189" s="87"/>
      <c r="N189" s="40"/>
      <c r="O189" s="87" t="s">
        <v>270</v>
      </c>
      <c r="P189" s="87"/>
      <c r="Q189" s="40"/>
      <c r="R189" s="87" t="s">
        <v>270</v>
      </c>
      <c r="S189" s="87"/>
      <c r="T189" s="40"/>
      <c r="U189" s="87" t="s">
        <v>270</v>
      </c>
      <c r="V189" s="87"/>
      <c r="W189" s="40"/>
      <c r="X189" s="87" t="s">
        <v>296</v>
      </c>
      <c r="Y189" s="87"/>
      <c r="Z189" s="85" t="s">
        <v>287</v>
      </c>
      <c r="AA189" s="87" t="s">
        <v>270</v>
      </c>
      <c r="AB189" s="87"/>
      <c r="AC189" s="40"/>
    </row>
    <row r="190" spans="1:29" ht="15.75" thickBot="1">
      <c r="A190" s="12"/>
      <c r="B190" s="85"/>
      <c r="C190" s="93"/>
      <c r="D190" s="93"/>
      <c r="E190" s="94"/>
      <c r="F190" s="93"/>
      <c r="G190" s="93"/>
      <c r="H190" s="50"/>
      <c r="I190" s="93"/>
      <c r="J190" s="93"/>
      <c r="K190" s="94"/>
      <c r="L190" s="93"/>
      <c r="M190" s="93"/>
      <c r="N190" s="50"/>
      <c r="O190" s="93"/>
      <c r="P190" s="93"/>
      <c r="Q190" s="50"/>
      <c r="R190" s="93"/>
      <c r="S190" s="93"/>
      <c r="T190" s="50"/>
      <c r="U190" s="93"/>
      <c r="V190" s="93"/>
      <c r="W190" s="50"/>
      <c r="X190" s="93"/>
      <c r="Y190" s="93"/>
      <c r="Z190" s="94"/>
      <c r="AA190" s="93"/>
      <c r="AB190" s="93"/>
      <c r="AC190" s="50"/>
    </row>
    <row r="191" spans="1:29">
      <c r="A191" s="12"/>
      <c r="B191" s="88" t="s">
        <v>341</v>
      </c>
      <c r="C191" s="95" t="s">
        <v>269</v>
      </c>
      <c r="D191" s="100" t="s">
        <v>311</v>
      </c>
      <c r="E191" s="95" t="s">
        <v>287</v>
      </c>
      <c r="F191" s="95" t="s">
        <v>269</v>
      </c>
      <c r="G191" s="100" t="s">
        <v>270</v>
      </c>
      <c r="H191" s="55"/>
      <c r="I191" s="95" t="s">
        <v>269</v>
      </c>
      <c r="J191" s="100" t="s">
        <v>346</v>
      </c>
      <c r="K191" s="95" t="s">
        <v>287</v>
      </c>
      <c r="L191" s="95" t="s">
        <v>269</v>
      </c>
      <c r="M191" s="100" t="s">
        <v>270</v>
      </c>
      <c r="N191" s="55"/>
      <c r="O191" s="95" t="s">
        <v>269</v>
      </c>
      <c r="P191" s="100" t="s">
        <v>270</v>
      </c>
      <c r="Q191" s="55"/>
      <c r="R191" s="95" t="s">
        <v>269</v>
      </c>
      <c r="S191" s="100" t="s">
        <v>270</v>
      </c>
      <c r="T191" s="55"/>
      <c r="U191" s="95" t="s">
        <v>269</v>
      </c>
      <c r="V191" s="97">
        <v>5427</v>
      </c>
      <c r="W191" s="55"/>
      <c r="X191" s="95" t="s">
        <v>269</v>
      </c>
      <c r="Y191" s="100" t="s">
        <v>299</v>
      </c>
      <c r="Z191" s="95" t="s">
        <v>287</v>
      </c>
      <c r="AA191" s="95" t="s">
        <v>269</v>
      </c>
      <c r="AB191" s="97">
        <v>1321</v>
      </c>
      <c r="AC191" s="55"/>
    </row>
    <row r="192" spans="1:29" ht="15.75" thickBot="1">
      <c r="A192" s="12"/>
      <c r="B192" s="88"/>
      <c r="C192" s="96"/>
      <c r="D192" s="101"/>
      <c r="E192" s="96"/>
      <c r="F192" s="96"/>
      <c r="G192" s="101"/>
      <c r="H192" s="99"/>
      <c r="I192" s="96"/>
      <c r="J192" s="101"/>
      <c r="K192" s="96"/>
      <c r="L192" s="96"/>
      <c r="M192" s="101"/>
      <c r="N192" s="99"/>
      <c r="O192" s="96"/>
      <c r="P192" s="101"/>
      <c r="Q192" s="99"/>
      <c r="R192" s="96"/>
      <c r="S192" s="101"/>
      <c r="T192" s="99"/>
      <c r="U192" s="96"/>
      <c r="V192" s="98"/>
      <c r="W192" s="99"/>
      <c r="X192" s="96"/>
      <c r="Y192" s="101"/>
      <c r="Z192" s="96"/>
      <c r="AA192" s="96"/>
      <c r="AB192" s="98"/>
      <c r="AC192" s="99"/>
    </row>
    <row r="193" spans="1:29" ht="15.75" thickTop="1">
      <c r="A193" s="12"/>
      <c r="B193" s="24"/>
      <c r="C193" s="102"/>
      <c r="D193" s="102"/>
      <c r="E193" s="102"/>
      <c r="F193" s="102"/>
      <c r="G193" s="102"/>
      <c r="H193" s="102"/>
      <c r="I193" s="102"/>
      <c r="J193" s="102"/>
      <c r="K193" s="102"/>
      <c r="L193" s="102"/>
      <c r="M193" s="102"/>
      <c r="N193" s="102"/>
      <c r="O193" s="102"/>
      <c r="P193" s="102"/>
      <c r="Q193" s="102"/>
      <c r="R193" s="102"/>
      <c r="S193" s="102"/>
      <c r="T193" s="102"/>
      <c r="U193" s="102"/>
      <c r="V193" s="102"/>
      <c r="W193" s="102"/>
      <c r="X193" s="102"/>
      <c r="Y193" s="102"/>
      <c r="Z193" s="102"/>
      <c r="AA193" s="102"/>
      <c r="AB193" s="102"/>
      <c r="AC193" s="102"/>
    </row>
    <row r="194" spans="1:29">
      <c r="A194" s="12"/>
      <c r="B194" s="74" t="s">
        <v>347</v>
      </c>
      <c r="C194" s="36"/>
      <c r="D194" s="36"/>
      <c r="E194" s="36"/>
      <c r="F194" s="36"/>
      <c r="G194" s="36"/>
      <c r="H194" s="36"/>
      <c r="I194" s="36"/>
      <c r="J194" s="36"/>
      <c r="K194" s="36"/>
      <c r="L194" s="36"/>
      <c r="M194" s="36"/>
      <c r="N194" s="36"/>
      <c r="O194" s="36"/>
      <c r="P194" s="36"/>
      <c r="Q194" s="36"/>
      <c r="R194" s="36"/>
      <c r="S194" s="36"/>
      <c r="T194" s="36"/>
      <c r="U194" s="36"/>
      <c r="V194" s="36"/>
      <c r="W194" s="36"/>
      <c r="X194" s="36"/>
      <c r="Y194" s="36"/>
      <c r="Z194" s="36"/>
      <c r="AA194" s="36"/>
      <c r="AB194" s="36"/>
      <c r="AC194" s="36"/>
    </row>
    <row r="195" spans="1:29">
      <c r="A195" s="12"/>
      <c r="B195" s="76" t="s">
        <v>348</v>
      </c>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row>
    <row r="196" spans="1:29">
      <c r="A196" s="12"/>
      <c r="B196" s="103" t="s">
        <v>349</v>
      </c>
      <c r="C196" s="91" t="s">
        <v>269</v>
      </c>
      <c r="D196" s="89">
        <v>91117</v>
      </c>
      <c r="E196" s="36"/>
      <c r="F196" s="91" t="s">
        <v>269</v>
      </c>
      <c r="G196" s="90" t="s">
        <v>270</v>
      </c>
      <c r="H196" s="36"/>
      <c r="I196" s="91" t="s">
        <v>269</v>
      </c>
      <c r="J196" s="90" t="s">
        <v>270</v>
      </c>
      <c r="K196" s="36"/>
      <c r="L196" s="91" t="s">
        <v>269</v>
      </c>
      <c r="M196" s="89">
        <v>1227</v>
      </c>
      <c r="N196" s="36"/>
      <c r="O196" s="91" t="s">
        <v>269</v>
      </c>
      <c r="P196" s="90" t="s">
        <v>270</v>
      </c>
      <c r="Q196" s="36"/>
      <c r="R196" s="91" t="s">
        <v>269</v>
      </c>
      <c r="S196" s="90" t="s">
        <v>270</v>
      </c>
      <c r="T196" s="36"/>
      <c r="U196" s="91" t="s">
        <v>269</v>
      </c>
      <c r="V196" s="90" t="s">
        <v>350</v>
      </c>
      <c r="W196" s="91" t="s">
        <v>287</v>
      </c>
      <c r="X196" s="91" t="s">
        <v>269</v>
      </c>
      <c r="Y196" s="89">
        <v>87356</v>
      </c>
      <c r="Z196" s="36"/>
      <c r="AA196" s="91" t="s">
        <v>269</v>
      </c>
      <c r="AB196" s="90" t="s">
        <v>270</v>
      </c>
      <c r="AC196" s="36"/>
    </row>
    <row r="197" spans="1:29">
      <c r="A197" s="12"/>
      <c r="B197" s="103"/>
      <c r="C197" s="91"/>
      <c r="D197" s="89"/>
      <c r="E197" s="36"/>
      <c r="F197" s="91"/>
      <c r="G197" s="90"/>
      <c r="H197" s="36"/>
      <c r="I197" s="91"/>
      <c r="J197" s="90"/>
      <c r="K197" s="36"/>
      <c r="L197" s="91"/>
      <c r="M197" s="89"/>
      <c r="N197" s="36"/>
      <c r="O197" s="91"/>
      <c r="P197" s="90"/>
      <c r="Q197" s="36"/>
      <c r="R197" s="91"/>
      <c r="S197" s="90"/>
      <c r="T197" s="36"/>
      <c r="U197" s="91"/>
      <c r="V197" s="90"/>
      <c r="W197" s="91"/>
      <c r="X197" s="91"/>
      <c r="Y197" s="89"/>
      <c r="Z197" s="36"/>
      <c r="AA197" s="91"/>
      <c r="AB197" s="90"/>
      <c r="AC197" s="36"/>
    </row>
    <row r="198" spans="1:29">
      <c r="A198" s="12"/>
      <c r="B198" s="76" t="s">
        <v>274</v>
      </c>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c r="AA198" s="40"/>
      <c r="AB198" s="40"/>
      <c r="AC198" s="40"/>
    </row>
    <row r="199" spans="1:29">
      <c r="A199" s="12"/>
      <c r="B199" s="103" t="s">
        <v>351</v>
      </c>
      <c r="C199" s="89">
        <v>7103</v>
      </c>
      <c r="D199" s="89"/>
      <c r="E199" s="36"/>
      <c r="F199" s="90" t="s">
        <v>352</v>
      </c>
      <c r="G199" s="90"/>
      <c r="H199" s="91" t="s">
        <v>287</v>
      </c>
      <c r="I199" s="90" t="s">
        <v>270</v>
      </c>
      <c r="J199" s="90"/>
      <c r="K199" s="36"/>
      <c r="L199" s="90" t="s">
        <v>270</v>
      </c>
      <c r="M199" s="90"/>
      <c r="N199" s="36"/>
      <c r="O199" s="90" t="s">
        <v>270</v>
      </c>
      <c r="P199" s="90"/>
      <c r="Q199" s="36"/>
      <c r="R199" s="90" t="s">
        <v>270</v>
      </c>
      <c r="S199" s="90"/>
      <c r="T199" s="36"/>
      <c r="U199" s="90" t="s">
        <v>353</v>
      </c>
      <c r="V199" s="90"/>
      <c r="W199" s="91" t="s">
        <v>287</v>
      </c>
      <c r="X199" s="89">
        <v>6872</v>
      </c>
      <c r="Y199" s="89"/>
      <c r="Z199" s="36"/>
      <c r="AA199" s="90" t="s">
        <v>352</v>
      </c>
      <c r="AB199" s="90"/>
      <c r="AC199" s="91" t="s">
        <v>287</v>
      </c>
    </row>
    <row r="200" spans="1:29">
      <c r="A200" s="12"/>
      <c r="B200" s="103"/>
      <c r="C200" s="89"/>
      <c r="D200" s="89"/>
      <c r="E200" s="36"/>
      <c r="F200" s="90"/>
      <c r="G200" s="90"/>
      <c r="H200" s="91"/>
      <c r="I200" s="90"/>
      <c r="J200" s="90"/>
      <c r="K200" s="36"/>
      <c r="L200" s="90"/>
      <c r="M200" s="90"/>
      <c r="N200" s="36"/>
      <c r="O200" s="90"/>
      <c r="P200" s="90"/>
      <c r="Q200" s="36"/>
      <c r="R200" s="90"/>
      <c r="S200" s="90"/>
      <c r="T200" s="36"/>
      <c r="U200" s="90"/>
      <c r="V200" s="90"/>
      <c r="W200" s="91"/>
      <c r="X200" s="89"/>
      <c r="Y200" s="89"/>
      <c r="Z200" s="36"/>
      <c r="AA200" s="90"/>
      <c r="AB200" s="90"/>
      <c r="AC200" s="91"/>
    </row>
    <row r="201" spans="1:29">
      <c r="A201" s="12"/>
      <c r="B201" s="85" t="s">
        <v>41</v>
      </c>
      <c r="C201" s="86">
        <v>710791</v>
      </c>
      <c r="D201" s="86"/>
      <c r="E201" s="40"/>
      <c r="F201" s="87" t="s">
        <v>354</v>
      </c>
      <c r="G201" s="87"/>
      <c r="H201" s="85" t="s">
        <v>287</v>
      </c>
      <c r="I201" s="87" t="s">
        <v>270</v>
      </c>
      <c r="J201" s="87"/>
      <c r="K201" s="40"/>
      <c r="L201" s="87" t="s">
        <v>270</v>
      </c>
      <c r="M201" s="87"/>
      <c r="N201" s="40"/>
      <c r="O201" s="86">
        <v>126494</v>
      </c>
      <c r="P201" s="86"/>
      <c r="Q201" s="40"/>
      <c r="R201" s="87" t="s">
        <v>355</v>
      </c>
      <c r="S201" s="87"/>
      <c r="T201" s="85" t="s">
        <v>287</v>
      </c>
      <c r="U201" s="87" t="s">
        <v>270</v>
      </c>
      <c r="V201" s="87"/>
      <c r="W201" s="40"/>
      <c r="X201" s="86">
        <v>727207</v>
      </c>
      <c r="Y201" s="86"/>
      <c r="Z201" s="40"/>
      <c r="AA201" s="86">
        <v>17540</v>
      </c>
      <c r="AB201" s="86"/>
      <c r="AC201" s="40"/>
    </row>
    <row r="202" spans="1:29">
      <c r="A202" s="12"/>
      <c r="B202" s="85"/>
      <c r="C202" s="86"/>
      <c r="D202" s="86"/>
      <c r="E202" s="40"/>
      <c r="F202" s="87"/>
      <c r="G202" s="87"/>
      <c r="H202" s="85"/>
      <c r="I202" s="87"/>
      <c r="J202" s="87"/>
      <c r="K202" s="40"/>
      <c r="L202" s="87"/>
      <c r="M202" s="87"/>
      <c r="N202" s="40"/>
      <c r="O202" s="86"/>
      <c r="P202" s="86"/>
      <c r="Q202" s="40"/>
      <c r="R202" s="87"/>
      <c r="S202" s="87"/>
      <c r="T202" s="85"/>
      <c r="U202" s="87"/>
      <c r="V202" s="87"/>
      <c r="W202" s="40"/>
      <c r="X202" s="86"/>
      <c r="Y202" s="86"/>
      <c r="Z202" s="40"/>
      <c r="AA202" s="86"/>
      <c r="AB202" s="86"/>
      <c r="AC202" s="40"/>
    </row>
    <row r="203" spans="1:29">
      <c r="A203" s="12"/>
      <c r="B203" s="75" t="s">
        <v>337</v>
      </c>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c r="AA203" s="36"/>
      <c r="AB203" s="36"/>
      <c r="AC203" s="36"/>
    </row>
    <row r="204" spans="1:29">
      <c r="A204" s="12"/>
      <c r="B204" s="84" t="s">
        <v>280</v>
      </c>
      <c r="C204" s="86">
        <v>86200</v>
      </c>
      <c r="D204" s="86"/>
      <c r="E204" s="40"/>
      <c r="F204" s="87" t="s">
        <v>356</v>
      </c>
      <c r="G204" s="87"/>
      <c r="H204" s="85" t="s">
        <v>287</v>
      </c>
      <c r="I204" s="87" t="s">
        <v>270</v>
      </c>
      <c r="J204" s="87"/>
      <c r="K204" s="40"/>
      <c r="L204" s="87" t="s">
        <v>270</v>
      </c>
      <c r="M204" s="87"/>
      <c r="N204" s="40"/>
      <c r="O204" s="86">
        <v>139514</v>
      </c>
      <c r="P204" s="86"/>
      <c r="Q204" s="40"/>
      <c r="R204" s="87" t="s">
        <v>357</v>
      </c>
      <c r="S204" s="87"/>
      <c r="T204" s="85" t="s">
        <v>287</v>
      </c>
      <c r="U204" s="87" t="s">
        <v>358</v>
      </c>
      <c r="V204" s="87"/>
      <c r="W204" s="85" t="s">
        <v>287</v>
      </c>
      <c r="X204" s="86">
        <v>51389</v>
      </c>
      <c r="Y204" s="86"/>
      <c r="Z204" s="40"/>
      <c r="AA204" s="86">
        <v>3230</v>
      </c>
      <c r="AB204" s="86"/>
      <c r="AC204" s="40"/>
    </row>
    <row r="205" spans="1:29" ht="15.75" thickBot="1">
      <c r="A205" s="12"/>
      <c r="B205" s="84"/>
      <c r="C205" s="92"/>
      <c r="D205" s="92"/>
      <c r="E205" s="50"/>
      <c r="F205" s="93"/>
      <c r="G205" s="93"/>
      <c r="H205" s="94"/>
      <c r="I205" s="93"/>
      <c r="J205" s="93"/>
      <c r="K205" s="50"/>
      <c r="L205" s="93"/>
      <c r="M205" s="93"/>
      <c r="N205" s="50"/>
      <c r="O205" s="92"/>
      <c r="P205" s="92"/>
      <c r="Q205" s="50"/>
      <c r="R205" s="93"/>
      <c r="S205" s="93"/>
      <c r="T205" s="94"/>
      <c r="U205" s="93"/>
      <c r="V205" s="93"/>
      <c r="W205" s="94"/>
      <c r="X205" s="92"/>
      <c r="Y205" s="92"/>
      <c r="Z205" s="50"/>
      <c r="AA205" s="92"/>
      <c r="AB205" s="92"/>
      <c r="AC205" s="50"/>
    </row>
    <row r="206" spans="1:29">
      <c r="A206" s="12"/>
      <c r="B206" s="104" t="s">
        <v>359</v>
      </c>
      <c r="C206" s="95" t="s">
        <v>269</v>
      </c>
      <c r="D206" s="97">
        <v>895211</v>
      </c>
      <c r="E206" s="55"/>
      <c r="F206" s="95" t="s">
        <v>269</v>
      </c>
      <c r="G206" s="100" t="s">
        <v>360</v>
      </c>
      <c r="H206" s="95" t="s">
        <v>287</v>
      </c>
      <c r="I206" s="95" t="s">
        <v>269</v>
      </c>
      <c r="J206" s="100" t="s">
        <v>270</v>
      </c>
      <c r="K206" s="55"/>
      <c r="L206" s="95" t="s">
        <v>269</v>
      </c>
      <c r="M206" s="97">
        <v>1227</v>
      </c>
      <c r="N206" s="55"/>
      <c r="O206" s="95" t="s">
        <v>269</v>
      </c>
      <c r="P206" s="97">
        <v>266008</v>
      </c>
      <c r="Q206" s="55"/>
      <c r="R206" s="95" t="s">
        <v>269</v>
      </c>
      <c r="S206" s="100" t="s">
        <v>361</v>
      </c>
      <c r="T206" s="95" t="s">
        <v>287</v>
      </c>
      <c r="U206" s="95" t="s">
        <v>269</v>
      </c>
      <c r="V206" s="100" t="s">
        <v>362</v>
      </c>
      <c r="W206" s="95" t="s">
        <v>287</v>
      </c>
      <c r="X206" s="95" t="s">
        <v>269</v>
      </c>
      <c r="Y206" s="97">
        <v>872824</v>
      </c>
      <c r="Z206" s="55"/>
      <c r="AA206" s="95" t="s">
        <v>269</v>
      </c>
      <c r="AB206" s="97">
        <v>20596</v>
      </c>
      <c r="AC206" s="55"/>
    </row>
    <row r="207" spans="1:29" ht="15.75" thickBot="1">
      <c r="A207" s="12"/>
      <c r="B207" s="104"/>
      <c r="C207" s="96"/>
      <c r="D207" s="98"/>
      <c r="E207" s="99"/>
      <c r="F207" s="96"/>
      <c r="G207" s="101"/>
      <c r="H207" s="96"/>
      <c r="I207" s="96"/>
      <c r="J207" s="101"/>
      <c r="K207" s="99"/>
      <c r="L207" s="96"/>
      <c r="M207" s="98"/>
      <c r="N207" s="99"/>
      <c r="O207" s="96"/>
      <c r="P207" s="98"/>
      <c r="Q207" s="99"/>
      <c r="R207" s="96"/>
      <c r="S207" s="101"/>
      <c r="T207" s="96"/>
      <c r="U207" s="96"/>
      <c r="V207" s="101"/>
      <c r="W207" s="96"/>
      <c r="X207" s="96"/>
      <c r="Y207" s="98"/>
      <c r="Z207" s="99"/>
      <c r="AA207" s="96"/>
      <c r="AB207" s="98"/>
      <c r="AC207" s="99"/>
    </row>
    <row r="208" spans="1:29" ht="15.75" thickTop="1">
      <c r="A208" s="12"/>
      <c r="B208" s="78" t="s">
        <v>252</v>
      </c>
      <c r="C208" s="102"/>
      <c r="D208" s="102"/>
      <c r="E208" s="102"/>
      <c r="F208" s="102"/>
      <c r="G208" s="102"/>
      <c r="H208" s="102"/>
      <c r="I208" s="102"/>
      <c r="J208" s="102"/>
      <c r="K208" s="102"/>
      <c r="L208" s="102"/>
      <c r="M208" s="102"/>
      <c r="N208" s="102"/>
      <c r="O208" s="102"/>
      <c r="P208" s="102"/>
      <c r="Q208" s="102"/>
      <c r="R208" s="102"/>
      <c r="S208" s="102"/>
      <c r="T208" s="102"/>
      <c r="U208" s="102"/>
      <c r="V208" s="102"/>
      <c r="W208" s="102"/>
      <c r="X208" s="102"/>
      <c r="Y208" s="102"/>
      <c r="Z208" s="102"/>
      <c r="AA208" s="102"/>
      <c r="AB208" s="102"/>
      <c r="AC208" s="102"/>
    </row>
    <row r="209" spans="1:29">
      <c r="A209" s="12"/>
      <c r="B209" s="91" t="s">
        <v>295</v>
      </c>
      <c r="C209" s="91" t="s">
        <v>269</v>
      </c>
      <c r="D209" s="90" t="s">
        <v>363</v>
      </c>
      <c r="E209" s="91" t="s">
        <v>287</v>
      </c>
      <c r="F209" s="91" t="s">
        <v>269</v>
      </c>
      <c r="G209" s="90" t="s">
        <v>270</v>
      </c>
      <c r="H209" s="36"/>
      <c r="I209" s="91" t="s">
        <v>269</v>
      </c>
      <c r="J209" s="90" t="s">
        <v>270</v>
      </c>
      <c r="K209" s="36"/>
      <c r="L209" s="91" t="s">
        <v>269</v>
      </c>
      <c r="M209" s="90" t="s">
        <v>270</v>
      </c>
      <c r="N209" s="36"/>
      <c r="O209" s="91" t="s">
        <v>269</v>
      </c>
      <c r="P209" s="90" t="s">
        <v>270</v>
      </c>
      <c r="Q209" s="36"/>
      <c r="R209" s="91" t="s">
        <v>269</v>
      </c>
      <c r="S209" s="90" t="s">
        <v>270</v>
      </c>
      <c r="T209" s="36"/>
      <c r="U209" s="91" t="s">
        <v>269</v>
      </c>
      <c r="V209" s="90" t="s">
        <v>270</v>
      </c>
      <c r="W209" s="36"/>
      <c r="X209" s="91" t="s">
        <v>269</v>
      </c>
      <c r="Y209" s="90" t="s">
        <v>363</v>
      </c>
      <c r="Z209" s="91" t="s">
        <v>287</v>
      </c>
      <c r="AA209" s="91" t="s">
        <v>269</v>
      </c>
      <c r="AB209" s="90" t="s">
        <v>270</v>
      </c>
      <c r="AC209" s="36"/>
    </row>
    <row r="210" spans="1:29" ht="15.75" thickBot="1">
      <c r="A210" s="12"/>
      <c r="B210" s="91"/>
      <c r="C210" s="96"/>
      <c r="D210" s="101"/>
      <c r="E210" s="96"/>
      <c r="F210" s="96"/>
      <c r="G210" s="101"/>
      <c r="H210" s="99"/>
      <c r="I210" s="96"/>
      <c r="J210" s="101"/>
      <c r="K210" s="99"/>
      <c r="L210" s="96"/>
      <c r="M210" s="101"/>
      <c r="N210" s="99"/>
      <c r="O210" s="96"/>
      <c r="P210" s="101"/>
      <c r="Q210" s="99"/>
      <c r="R210" s="96"/>
      <c r="S210" s="101"/>
      <c r="T210" s="99"/>
      <c r="U210" s="96"/>
      <c r="V210" s="101"/>
      <c r="W210" s="99"/>
      <c r="X210" s="96"/>
      <c r="Y210" s="101"/>
      <c r="Z210" s="96"/>
      <c r="AA210" s="96"/>
      <c r="AB210" s="101"/>
      <c r="AC210" s="99"/>
    </row>
    <row r="211" spans="1:29" ht="15.75" thickTop="1">
      <c r="A211" s="12"/>
      <c r="B211" s="19"/>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c r="AB211" s="64"/>
      <c r="AC211" s="64"/>
    </row>
    <row r="212" spans="1:29">
      <c r="A212" s="12"/>
      <c r="B212" s="18"/>
      <c r="C212" s="18"/>
    </row>
    <row r="213" spans="1:29" ht="45">
      <c r="A213" s="12"/>
      <c r="B213" s="105">
        <v>-1</v>
      </c>
      <c r="C213" s="106" t="s">
        <v>364</v>
      </c>
    </row>
    <row r="214" spans="1:29">
      <c r="A214" s="12"/>
      <c r="B214" s="18"/>
      <c r="C214" s="18"/>
    </row>
    <row r="215" spans="1:29" ht="90">
      <c r="A215" s="12"/>
      <c r="B215" s="105">
        <v>-2</v>
      </c>
      <c r="C215" s="106" t="s">
        <v>365</v>
      </c>
    </row>
    <row r="216" spans="1:29">
      <c r="A216" s="12"/>
      <c r="B216" s="18"/>
      <c r="C216" s="18"/>
    </row>
    <row r="217" spans="1:29" ht="33.75">
      <c r="A217" s="12"/>
      <c r="B217" s="105">
        <v>-3</v>
      </c>
      <c r="C217" s="106" t="s">
        <v>366</v>
      </c>
    </row>
    <row r="218" spans="1:29">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row>
    <row r="219" spans="1:29">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row>
    <row r="220" spans="1:29">
      <c r="A220" s="12"/>
      <c r="B220" s="158" t="s">
        <v>214</v>
      </c>
      <c r="C220" s="158"/>
      <c r="D220" s="158"/>
      <c r="E220" s="158"/>
      <c r="F220" s="158"/>
      <c r="G220" s="158"/>
      <c r="H220" s="158"/>
      <c r="I220" s="158"/>
      <c r="J220" s="158"/>
      <c r="K220" s="158"/>
      <c r="L220" s="158"/>
      <c r="M220" s="158"/>
      <c r="N220" s="158"/>
      <c r="O220" s="158"/>
      <c r="P220" s="158"/>
      <c r="Q220" s="158"/>
      <c r="R220" s="158"/>
      <c r="S220" s="158"/>
      <c r="T220" s="158"/>
      <c r="U220" s="158"/>
      <c r="V220" s="158"/>
      <c r="W220" s="158"/>
      <c r="X220" s="158"/>
      <c r="Y220" s="158"/>
      <c r="Z220" s="158"/>
      <c r="AA220" s="158"/>
      <c r="AB220" s="158"/>
      <c r="AC220" s="158"/>
    </row>
    <row r="221" spans="1:29">
      <c r="A221" s="12"/>
      <c r="B221" s="42" t="s">
        <v>367</v>
      </c>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c r="AC221" s="42"/>
    </row>
    <row r="222" spans="1:29">
      <c r="A222" s="12"/>
      <c r="B222" s="35"/>
      <c r="C222" s="35"/>
      <c r="D222" s="35"/>
      <c r="E222" s="35"/>
      <c r="F222" s="35"/>
      <c r="G222" s="35"/>
      <c r="H222" s="35"/>
    </row>
    <row r="223" spans="1:29">
      <c r="A223" s="12"/>
      <c r="B223" s="18"/>
      <c r="C223" s="18"/>
      <c r="D223" s="18"/>
      <c r="E223" s="18"/>
      <c r="F223" s="18"/>
      <c r="G223" s="18"/>
      <c r="H223" s="18"/>
    </row>
    <row r="224" spans="1:29" ht="15.75" thickBot="1">
      <c r="A224" s="12"/>
      <c r="B224" s="19"/>
      <c r="C224" s="38" t="s">
        <v>368</v>
      </c>
      <c r="D224" s="38"/>
      <c r="E224" s="38"/>
      <c r="F224" s="21" t="s">
        <v>369</v>
      </c>
      <c r="G224" s="21" t="s">
        <v>370</v>
      </c>
      <c r="H224" s="21" t="s">
        <v>371</v>
      </c>
    </row>
    <row r="225" spans="1:8">
      <c r="A225" s="12"/>
      <c r="B225" s="107" t="s">
        <v>266</v>
      </c>
      <c r="C225" s="111" t="s">
        <v>267</v>
      </c>
      <c r="D225" s="111"/>
      <c r="E225" s="111"/>
      <c r="F225" s="111"/>
      <c r="G225" s="111"/>
      <c r="H225" s="111"/>
    </row>
    <row r="226" spans="1:8">
      <c r="A226" s="12"/>
      <c r="B226" s="109" t="s">
        <v>372</v>
      </c>
      <c r="C226" s="40"/>
      <c r="D226" s="40"/>
      <c r="E226" s="40"/>
      <c r="F226" s="40"/>
      <c r="G226" s="40"/>
      <c r="H226" s="40"/>
    </row>
    <row r="227" spans="1:8">
      <c r="A227" s="12"/>
      <c r="B227" s="112" t="s">
        <v>275</v>
      </c>
      <c r="C227" s="113" t="s">
        <v>269</v>
      </c>
      <c r="D227" s="114">
        <v>61540</v>
      </c>
      <c r="E227" s="36"/>
      <c r="F227" s="115" t="s">
        <v>373</v>
      </c>
      <c r="G227" s="108" t="s">
        <v>374</v>
      </c>
      <c r="H227" s="108" t="s">
        <v>377</v>
      </c>
    </row>
    <row r="228" spans="1:8">
      <c r="A228" s="12"/>
      <c r="B228" s="112"/>
      <c r="C228" s="113"/>
      <c r="D228" s="114"/>
      <c r="E228" s="36"/>
      <c r="F228" s="115"/>
      <c r="G228" s="108" t="s">
        <v>375</v>
      </c>
      <c r="H228" s="108" t="s">
        <v>378</v>
      </c>
    </row>
    <row r="229" spans="1:8">
      <c r="A229" s="12"/>
      <c r="B229" s="112"/>
      <c r="C229" s="113"/>
      <c r="D229" s="114"/>
      <c r="E229" s="36"/>
      <c r="F229" s="115"/>
      <c r="G229" s="108" t="s">
        <v>376</v>
      </c>
      <c r="H229" s="108" t="s">
        <v>379</v>
      </c>
    </row>
    <row r="230" spans="1:8">
      <c r="A230" s="12"/>
      <c r="B230" s="116" t="s">
        <v>380</v>
      </c>
      <c r="C230" s="117" t="s">
        <v>269</v>
      </c>
      <c r="D230" s="118">
        <v>75998</v>
      </c>
      <c r="E230" s="40"/>
      <c r="F230" s="119" t="s">
        <v>373</v>
      </c>
      <c r="G230" s="110" t="s">
        <v>374</v>
      </c>
      <c r="H230" s="110" t="s">
        <v>384</v>
      </c>
    </row>
    <row r="231" spans="1:8">
      <c r="A231" s="12"/>
      <c r="B231" s="116"/>
      <c r="C231" s="117"/>
      <c r="D231" s="118"/>
      <c r="E231" s="40"/>
      <c r="F231" s="119"/>
      <c r="G231" s="110" t="s">
        <v>381</v>
      </c>
      <c r="H231" s="110" t="s">
        <v>385</v>
      </c>
    </row>
    <row r="232" spans="1:8">
      <c r="A232" s="12"/>
      <c r="B232" s="116"/>
      <c r="C232" s="117"/>
      <c r="D232" s="118"/>
      <c r="E232" s="40"/>
      <c r="F232" s="119"/>
      <c r="G232" s="110" t="s">
        <v>382</v>
      </c>
      <c r="H232" s="110" t="s">
        <v>386</v>
      </c>
    </row>
    <row r="233" spans="1:8">
      <c r="A233" s="12"/>
      <c r="B233" s="116"/>
      <c r="C233" s="117"/>
      <c r="D233" s="118"/>
      <c r="E233" s="40"/>
      <c r="F233" s="119"/>
      <c r="G233" s="110" t="s">
        <v>383</v>
      </c>
      <c r="H233" s="110" t="s">
        <v>387</v>
      </c>
    </row>
    <row r="234" spans="1:8">
      <c r="A234" s="12"/>
      <c r="B234" s="112" t="s">
        <v>388</v>
      </c>
      <c r="C234" s="113" t="s">
        <v>269</v>
      </c>
      <c r="D234" s="114">
        <v>74597</v>
      </c>
      <c r="E234" s="36"/>
      <c r="F234" s="115" t="s">
        <v>373</v>
      </c>
      <c r="G234" s="108" t="s">
        <v>374</v>
      </c>
      <c r="H234" s="108" t="s">
        <v>389</v>
      </c>
    </row>
    <row r="235" spans="1:8">
      <c r="A235" s="12"/>
      <c r="B235" s="112"/>
      <c r="C235" s="113"/>
      <c r="D235" s="114"/>
      <c r="E235" s="36"/>
      <c r="F235" s="115"/>
      <c r="G235" s="108" t="s">
        <v>381</v>
      </c>
      <c r="H235" s="108" t="s">
        <v>390</v>
      </c>
    </row>
    <row r="236" spans="1:8">
      <c r="A236" s="12"/>
      <c r="B236" s="112"/>
      <c r="C236" s="113"/>
      <c r="D236" s="114"/>
      <c r="E236" s="36"/>
      <c r="F236" s="115"/>
      <c r="G236" s="108" t="s">
        <v>382</v>
      </c>
      <c r="H236" s="108" t="s">
        <v>391</v>
      </c>
    </row>
    <row r="237" spans="1:8">
      <c r="A237" s="12"/>
      <c r="B237" s="112"/>
      <c r="C237" s="113"/>
      <c r="D237" s="114"/>
      <c r="E237" s="36"/>
      <c r="F237" s="115"/>
      <c r="G237" s="108" t="s">
        <v>383</v>
      </c>
      <c r="H237" s="108" t="s">
        <v>387</v>
      </c>
    </row>
    <row r="238" spans="1:8">
      <c r="A238" s="12"/>
      <c r="B238" s="116" t="s">
        <v>41</v>
      </c>
      <c r="C238" s="117" t="s">
        <v>269</v>
      </c>
      <c r="D238" s="118">
        <v>320231</v>
      </c>
      <c r="E238" s="40"/>
      <c r="F238" s="119" t="s">
        <v>373</v>
      </c>
      <c r="G238" s="110" t="s">
        <v>392</v>
      </c>
      <c r="H238" s="110" t="s">
        <v>395</v>
      </c>
    </row>
    <row r="239" spans="1:8">
      <c r="A239" s="12"/>
      <c r="B239" s="116"/>
      <c r="C239" s="117"/>
      <c r="D239" s="118"/>
      <c r="E239" s="40"/>
      <c r="F239" s="119"/>
      <c r="G239" s="110" t="s">
        <v>393</v>
      </c>
      <c r="H239" s="110" t="s">
        <v>396</v>
      </c>
    </row>
    <row r="240" spans="1:8">
      <c r="A240" s="12"/>
      <c r="B240" s="116"/>
      <c r="C240" s="117"/>
      <c r="D240" s="118"/>
      <c r="E240" s="40"/>
      <c r="F240" s="119"/>
      <c r="G240" s="110" t="s">
        <v>394</v>
      </c>
      <c r="H240" s="110" t="s">
        <v>397</v>
      </c>
    </row>
    <row r="241" spans="1:8">
      <c r="A241" s="12"/>
      <c r="B241" s="112" t="s">
        <v>280</v>
      </c>
      <c r="C241" s="113" t="s">
        <v>269</v>
      </c>
      <c r="D241" s="114">
        <v>21276</v>
      </c>
      <c r="E241" s="36"/>
      <c r="F241" s="115" t="s">
        <v>398</v>
      </c>
      <c r="G241" s="115" t="s">
        <v>399</v>
      </c>
      <c r="H241" s="115" t="s">
        <v>400</v>
      </c>
    </row>
    <row r="242" spans="1:8">
      <c r="A242" s="12"/>
      <c r="B242" s="112"/>
      <c r="C242" s="113"/>
      <c r="D242" s="114"/>
      <c r="E242" s="36"/>
      <c r="F242" s="115"/>
      <c r="G242" s="115"/>
      <c r="H242" s="115"/>
    </row>
    <row r="243" spans="1:8">
      <c r="A243" s="12"/>
      <c r="B243" s="109" t="s">
        <v>401</v>
      </c>
      <c r="C243" s="40"/>
      <c r="D243" s="40"/>
      <c r="E243" s="40"/>
      <c r="F243" s="24"/>
      <c r="G243" s="24"/>
      <c r="H243" s="24"/>
    </row>
    <row r="244" spans="1:8">
      <c r="A244" s="12"/>
      <c r="B244" s="112" t="s">
        <v>402</v>
      </c>
      <c r="C244" s="113" t="s">
        <v>269</v>
      </c>
      <c r="D244" s="120" t="s">
        <v>403</v>
      </c>
      <c r="E244" s="113" t="s">
        <v>287</v>
      </c>
      <c r="F244" s="115" t="s">
        <v>373</v>
      </c>
      <c r="G244" s="108" t="s">
        <v>374</v>
      </c>
      <c r="H244" s="108" t="s">
        <v>384</v>
      </c>
    </row>
    <row r="245" spans="1:8">
      <c r="A245" s="12"/>
      <c r="B245" s="112"/>
      <c r="C245" s="113"/>
      <c r="D245" s="120"/>
      <c r="E245" s="113"/>
      <c r="F245" s="115"/>
      <c r="G245" s="108" t="s">
        <v>381</v>
      </c>
      <c r="H245" s="108" t="s">
        <v>385</v>
      </c>
    </row>
    <row r="246" spans="1:8">
      <c r="A246" s="12"/>
      <c r="B246" s="112"/>
      <c r="C246" s="113"/>
      <c r="D246" s="120"/>
      <c r="E246" s="113"/>
      <c r="F246" s="115"/>
      <c r="G246" s="108" t="s">
        <v>382</v>
      </c>
      <c r="H246" s="108" t="s">
        <v>386</v>
      </c>
    </row>
    <row r="247" spans="1:8">
      <c r="A247" s="12"/>
      <c r="B247" s="112"/>
      <c r="C247" s="113"/>
      <c r="D247" s="120"/>
      <c r="E247" s="113"/>
      <c r="F247" s="115"/>
      <c r="G247" s="108" t="s">
        <v>383</v>
      </c>
      <c r="H247" s="108" t="s">
        <v>387</v>
      </c>
    </row>
    <row r="248" spans="1:8">
      <c r="A248" s="12"/>
      <c r="B248" s="116" t="s">
        <v>404</v>
      </c>
      <c r="C248" s="117" t="s">
        <v>269</v>
      </c>
      <c r="D248" s="121" t="s">
        <v>405</v>
      </c>
      <c r="E248" s="117" t="s">
        <v>287</v>
      </c>
      <c r="F248" s="119" t="s">
        <v>373</v>
      </c>
      <c r="G248" s="110" t="s">
        <v>374</v>
      </c>
      <c r="H248" s="110" t="s">
        <v>389</v>
      </c>
    </row>
    <row r="249" spans="1:8">
      <c r="A249" s="12"/>
      <c r="B249" s="116"/>
      <c r="C249" s="117"/>
      <c r="D249" s="121"/>
      <c r="E249" s="117"/>
      <c r="F249" s="119"/>
      <c r="G249" s="110" t="s">
        <v>381</v>
      </c>
      <c r="H249" s="110" t="s">
        <v>390</v>
      </c>
    </row>
    <row r="250" spans="1:8">
      <c r="A250" s="12"/>
      <c r="B250" s="116"/>
      <c r="C250" s="117"/>
      <c r="D250" s="121"/>
      <c r="E250" s="117"/>
      <c r="F250" s="119"/>
      <c r="G250" s="110" t="s">
        <v>382</v>
      </c>
      <c r="H250" s="110" t="s">
        <v>391</v>
      </c>
    </row>
    <row r="251" spans="1:8">
      <c r="A251" s="12"/>
      <c r="B251" s="116"/>
      <c r="C251" s="117"/>
      <c r="D251" s="121"/>
      <c r="E251" s="117"/>
      <c r="F251" s="119"/>
      <c r="G251" s="110" t="s">
        <v>383</v>
      </c>
      <c r="H251" s="110" t="s">
        <v>387</v>
      </c>
    </row>
    <row r="252" spans="1:8">
      <c r="A252" s="12"/>
      <c r="B252" s="112" t="s">
        <v>295</v>
      </c>
      <c r="C252" s="113" t="s">
        <v>269</v>
      </c>
      <c r="D252" s="120" t="s">
        <v>296</v>
      </c>
      <c r="E252" s="113" t="s">
        <v>287</v>
      </c>
      <c r="F252" s="115" t="s">
        <v>373</v>
      </c>
      <c r="G252" s="108" t="s">
        <v>406</v>
      </c>
      <c r="H252" s="108" t="s">
        <v>410</v>
      </c>
    </row>
    <row r="253" spans="1:8">
      <c r="A253" s="12"/>
      <c r="B253" s="112"/>
      <c r="C253" s="113"/>
      <c r="D253" s="120"/>
      <c r="E253" s="113"/>
      <c r="F253" s="115"/>
      <c r="G253" s="108" t="s">
        <v>407</v>
      </c>
      <c r="H253" s="108" t="s">
        <v>411</v>
      </c>
    </row>
    <row r="254" spans="1:8">
      <c r="A254" s="12"/>
      <c r="B254" s="112"/>
      <c r="C254" s="113"/>
      <c r="D254" s="120"/>
      <c r="E254" s="113"/>
      <c r="F254" s="115"/>
      <c r="G254" s="108" t="s">
        <v>408</v>
      </c>
      <c r="H254" s="108" t="s">
        <v>412</v>
      </c>
    </row>
    <row r="255" spans="1:8">
      <c r="A255" s="12"/>
      <c r="B255" s="112"/>
      <c r="C255" s="113"/>
      <c r="D255" s="120"/>
      <c r="E255" s="113"/>
      <c r="F255" s="115"/>
      <c r="G255" s="108" t="s">
        <v>409</v>
      </c>
      <c r="H255" s="108" t="s">
        <v>413</v>
      </c>
    </row>
    <row r="256" spans="1:8">
      <c r="A256" s="12"/>
      <c r="B256" s="35"/>
      <c r="C256" s="35"/>
      <c r="D256" s="35"/>
      <c r="E256" s="35"/>
      <c r="F256" s="35"/>
      <c r="G256" s="35"/>
      <c r="H256" s="35"/>
    </row>
    <row r="257" spans="1:8">
      <c r="A257" s="12"/>
      <c r="B257" s="18"/>
      <c r="C257" s="18"/>
      <c r="D257" s="18"/>
      <c r="E257" s="18"/>
      <c r="F257" s="18"/>
      <c r="G257" s="18"/>
      <c r="H257" s="18"/>
    </row>
    <row r="258" spans="1:8" ht="15.75" thickBot="1">
      <c r="A258" s="12"/>
      <c r="B258" s="19"/>
      <c r="C258" s="38" t="s">
        <v>368</v>
      </c>
      <c r="D258" s="38"/>
      <c r="E258" s="38"/>
      <c r="F258" s="21" t="s">
        <v>369</v>
      </c>
      <c r="G258" s="21" t="s">
        <v>370</v>
      </c>
      <c r="H258" s="21" t="s">
        <v>371</v>
      </c>
    </row>
    <row r="259" spans="1:8">
      <c r="A259" s="12"/>
      <c r="B259" s="122" t="s">
        <v>302</v>
      </c>
      <c r="C259" s="123" t="s">
        <v>267</v>
      </c>
      <c r="D259" s="123"/>
      <c r="E259" s="123"/>
      <c r="F259" s="123"/>
      <c r="G259" s="123"/>
      <c r="H259" s="123"/>
    </row>
    <row r="260" spans="1:8">
      <c r="A260" s="12"/>
      <c r="B260" s="109" t="s">
        <v>372</v>
      </c>
      <c r="C260" s="40"/>
      <c r="D260" s="40"/>
      <c r="E260" s="40"/>
      <c r="F260" s="40"/>
      <c r="G260" s="40"/>
      <c r="H260" s="40"/>
    </row>
    <row r="261" spans="1:8">
      <c r="A261" s="12"/>
      <c r="B261" s="112" t="s">
        <v>275</v>
      </c>
      <c r="C261" s="113" t="s">
        <v>269</v>
      </c>
      <c r="D261" s="114">
        <v>64685</v>
      </c>
      <c r="E261" s="36"/>
      <c r="F261" s="115" t="s">
        <v>373</v>
      </c>
      <c r="G261" s="108" t="s">
        <v>374</v>
      </c>
      <c r="H261" s="108" t="s">
        <v>377</v>
      </c>
    </row>
    <row r="262" spans="1:8">
      <c r="A262" s="12"/>
      <c r="B262" s="112"/>
      <c r="C262" s="113"/>
      <c r="D262" s="114"/>
      <c r="E262" s="36"/>
      <c r="F262" s="115"/>
      <c r="G262" s="108" t="s">
        <v>375</v>
      </c>
      <c r="H262" s="108" t="s">
        <v>414</v>
      </c>
    </row>
    <row r="263" spans="1:8">
      <c r="A263" s="12"/>
      <c r="B263" s="112"/>
      <c r="C263" s="113"/>
      <c r="D263" s="114"/>
      <c r="E263" s="36"/>
      <c r="F263" s="115"/>
      <c r="G263" s="108" t="s">
        <v>376</v>
      </c>
      <c r="H263" s="108" t="s">
        <v>415</v>
      </c>
    </row>
    <row r="264" spans="1:8">
      <c r="A264" s="12"/>
      <c r="B264" s="116" t="s">
        <v>380</v>
      </c>
      <c r="C264" s="117" t="s">
        <v>269</v>
      </c>
      <c r="D264" s="118">
        <v>78009</v>
      </c>
      <c r="E264" s="40"/>
      <c r="F264" s="119" t="s">
        <v>373</v>
      </c>
      <c r="G264" s="110" t="s">
        <v>374</v>
      </c>
      <c r="H264" s="110" t="s">
        <v>384</v>
      </c>
    </row>
    <row r="265" spans="1:8">
      <c r="A265" s="12"/>
      <c r="B265" s="116"/>
      <c r="C265" s="117"/>
      <c r="D265" s="118"/>
      <c r="E265" s="40"/>
      <c r="F265" s="119"/>
      <c r="G265" s="110" t="s">
        <v>381</v>
      </c>
      <c r="H265" s="110" t="s">
        <v>416</v>
      </c>
    </row>
    <row r="266" spans="1:8">
      <c r="A266" s="12"/>
      <c r="B266" s="116"/>
      <c r="C266" s="117"/>
      <c r="D266" s="118"/>
      <c r="E266" s="40"/>
      <c r="F266" s="119"/>
      <c r="G266" s="110" t="s">
        <v>382</v>
      </c>
      <c r="H266" s="110" t="s">
        <v>417</v>
      </c>
    </row>
    <row r="267" spans="1:8">
      <c r="A267" s="12"/>
      <c r="B267" s="116"/>
      <c r="C267" s="117"/>
      <c r="D267" s="118"/>
      <c r="E267" s="40"/>
      <c r="F267" s="119"/>
      <c r="G267" s="110" t="s">
        <v>383</v>
      </c>
      <c r="H267" s="110" t="s">
        <v>387</v>
      </c>
    </row>
    <row r="268" spans="1:8">
      <c r="A268" s="12"/>
      <c r="B268" s="112" t="s">
        <v>388</v>
      </c>
      <c r="C268" s="113" t="s">
        <v>269</v>
      </c>
      <c r="D268" s="114">
        <v>77003</v>
      </c>
      <c r="E268" s="36"/>
      <c r="F268" s="115" t="s">
        <v>373</v>
      </c>
      <c r="G268" s="108" t="s">
        <v>374</v>
      </c>
      <c r="H268" s="108" t="s">
        <v>389</v>
      </c>
    </row>
    <row r="269" spans="1:8">
      <c r="A269" s="12"/>
      <c r="B269" s="112"/>
      <c r="C269" s="113"/>
      <c r="D269" s="114"/>
      <c r="E269" s="36"/>
      <c r="F269" s="115"/>
      <c r="G269" s="108" t="s">
        <v>381</v>
      </c>
      <c r="H269" s="108" t="s">
        <v>418</v>
      </c>
    </row>
    <row r="270" spans="1:8" ht="24.75">
      <c r="A270" s="12"/>
      <c r="B270" s="112"/>
      <c r="C270" s="113"/>
      <c r="D270" s="114"/>
      <c r="E270" s="36"/>
      <c r="F270" s="115"/>
      <c r="G270" s="108" t="s">
        <v>382</v>
      </c>
      <c r="H270" s="108" t="s">
        <v>419</v>
      </c>
    </row>
    <row r="271" spans="1:8">
      <c r="A271" s="12"/>
      <c r="B271" s="112"/>
      <c r="C271" s="113"/>
      <c r="D271" s="114"/>
      <c r="E271" s="36"/>
      <c r="F271" s="115"/>
      <c r="G271" s="108" t="s">
        <v>383</v>
      </c>
      <c r="H271" s="5"/>
    </row>
    <row r="272" spans="1:8">
      <c r="A272" s="12"/>
      <c r="B272" s="116" t="s">
        <v>41</v>
      </c>
      <c r="C272" s="117" t="s">
        <v>269</v>
      </c>
      <c r="D272" s="118">
        <v>284678</v>
      </c>
      <c r="E272" s="40"/>
      <c r="F272" s="119" t="s">
        <v>373</v>
      </c>
      <c r="G272" s="110" t="s">
        <v>420</v>
      </c>
      <c r="H272" s="110" t="s">
        <v>421</v>
      </c>
    </row>
    <row r="273" spans="1:8">
      <c r="A273" s="12"/>
      <c r="B273" s="116"/>
      <c r="C273" s="117"/>
      <c r="D273" s="118"/>
      <c r="E273" s="40"/>
      <c r="F273" s="119"/>
      <c r="G273" s="110" t="s">
        <v>393</v>
      </c>
      <c r="H273" s="110" t="s">
        <v>422</v>
      </c>
    </row>
    <row r="274" spans="1:8">
      <c r="A274" s="12"/>
      <c r="B274" s="116"/>
      <c r="C274" s="117"/>
      <c r="D274" s="118"/>
      <c r="E274" s="40"/>
      <c r="F274" s="119"/>
      <c r="G274" s="110" t="s">
        <v>394</v>
      </c>
      <c r="H274" s="110" t="s">
        <v>423</v>
      </c>
    </row>
    <row r="275" spans="1:8">
      <c r="A275" s="12"/>
      <c r="B275" s="112" t="s">
        <v>280</v>
      </c>
      <c r="C275" s="113" t="s">
        <v>269</v>
      </c>
      <c r="D275" s="114">
        <v>10329</v>
      </c>
      <c r="E275" s="36"/>
      <c r="F275" s="115" t="s">
        <v>398</v>
      </c>
      <c r="G275" s="115" t="s">
        <v>399</v>
      </c>
      <c r="H275" s="115" t="s">
        <v>424</v>
      </c>
    </row>
    <row r="276" spans="1:8">
      <c r="A276" s="12"/>
      <c r="B276" s="112"/>
      <c r="C276" s="113"/>
      <c r="D276" s="114"/>
      <c r="E276" s="36"/>
      <c r="F276" s="115"/>
      <c r="G276" s="115"/>
      <c r="H276" s="115"/>
    </row>
    <row r="277" spans="1:8">
      <c r="A277" s="12"/>
      <c r="B277" s="122" t="s">
        <v>401</v>
      </c>
      <c r="C277" s="36"/>
      <c r="D277" s="36"/>
      <c r="E277" s="36"/>
      <c r="F277" s="19"/>
      <c r="G277" s="19"/>
      <c r="H277" s="19"/>
    </row>
    <row r="278" spans="1:8">
      <c r="A278" s="12"/>
      <c r="B278" s="112" t="s">
        <v>402</v>
      </c>
      <c r="C278" s="113" t="s">
        <v>269</v>
      </c>
      <c r="D278" s="120" t="s">
        <v>425</v>
      </c>
      <c r="E278" s="113" t="s">
        <v>287</v>
      </c>
      <c r="F278" s="115" t="s">
        <v>373</v>
      </c>
      <c r="G278" s="108" t="s">
        <v>374</v>
      </c>
      <c r="H278" s="108" t="s">
        <v>384</v>
      </c>
    </row>
    <row r="279" spans="1:8">
      <c r="A279" s="12"/>
      <c r="B279" s="112"/>
      <c r="C279" s="113"/>
      <c r="D279" s="120"/>
      <c r="E279" s="113"/>
      <c r="F279" s="115"/>
      <c r="G279" s="108" t="s">
        <v>381</v>
      </c>
      <c r="H279" s="108" t="s">
        <v>416</v>
      </c>
    </row>
    <row r="280" spans="1:8">
      <c r="A280" s="12"/>
      <c r="B280" s="112"/>
      <c r="C280" s="113"/>
      <c r="D280" s="120"/>
      <c r="E280" s="113"/>
      <c r="F280" s="115"/>
      <c r="G280" s="108" t="s">
        <v>382</v>
      </c>
      <c r="H280" s="108" t="s">
        <v>417</v>
      </c>
    </row>
    <row r="281" spans="1:8">
      <c r="A281" s="12"/>
      <c r="B281" s="112"/>
      <c r="C281" s="113"/>
      <c r="D281" s="120"/>
      <c r="E281" s="113"/>
      <c r="F281" s="115"/>
      <c r="G281" s="108" t="s">
        <v>383</v>
      </c>
      <c r="H281" s="108" t="s">
        <v>387</v>
      </c>
    </row>
    <row r="282" spans="1:8">
      <c r="A282" s="12"/>
      <c r="B282" s="116" t="s">
        <v>404</v>
      </c>
      <c r="C282" s="117" t="s">
        <v>269</v>
      </c>
      <c r="D282" s="121" t="s">
        <v>426</v>
      </c>
      <c r="E282" s="117" t="s">
        <v>287</v>
      </c>
      <c r="F282" s="119" t="s">
        <v>373</v>
      </c>
      <c r="G282" s="110" t="s">
        <v>374</v>
      </c>
      <c r="H282" s="110" t="s">
        <v>389</v>
      </c>
    </row>
    <row r="283" spans="1:8">
      <c r="A283" s="12"/>
      <c r="B283" s="116"/>
      <c r="C283" s="117"/>
      <c r="D283" s="121"/>
      <c r="E283" s="117"/>
      <c r="F283" s="119"/>
      <c r="G283" s="110" t="s">
        <v>381</v>
      </c>
      <c r="H283" s="110" t="s">
        <v>418</v>
      </c>
    </row>
    <row r="284" spans="1:8" ht="24.75">
      <c r="A284" s="12"/>
      <c r="B284" s="116"/>
      <c r="C284" s="117"/>
      <c r="D284" s="121"/>
      <c r="E284" s="117"/>
      <c r="F284" s="119"/>
      <c r="G284" s="110" t="s">
        <v>382</v>
      </c>
      <c r="H284" s="110" t="s">
        <v>427</v>
      </c>
    </row>
    <row r="285" spans="1:8">
      <c r="A285" s="12"/>
      <c r="B285" s="116"/>
      <c r="C285" s="117"/>
      <c r="D285" s="121"/>
      <c r="E285" s="117"/>
      <c r="F285" s="119"/>
      <c r="G285" s="110" t="s">
        <v>383</v>
      </c>
      <c r="H285" s="28"/>
    </row>
    <row r="286" spans="1:8">
      <c r="A286" s="12"/>
      <c r="B286" s="112" t="s">
        <v>295</v>
      </c>
      <c r="C286" s="113" t="s">
        <v>269</v>
      </c>
      <c r="D286" s="120" t="s">
        <v>309</v>
      </c>
      <c r="E286" s="113" t="s">
        <v>287</v>
      </c>
      <c r="F286" s="115" t="s">
        <v>373</v>
      </c>
      <c r="G286" s="108" t="s">
        <v>406</v>
      </c>
      <c r="H286" s="108" t="s">
        <v>410</v>
      </c>
    </row>
    <row r="287" spans="1:8">
      <c r="A287" s="12"/>
      <c r="B287" s="112"/>
      <c r="C287" s="113"/>
      <c r="D287" s="120"/>
      <c r="E287" s="113"/>
      <c r="F287" s="115"/>
      <c r="G287" s="108" t="s">
        <v>407</v>
      </c>
      <c r="H287" s="108" t="s">
        <v>411</v>
      </c>
    </row>
    <row r="288" spans="1:8">
      <c r="A288" s="12"/>
      <c r="B288" s="112"/>
      <c r="C288" s="113"/>
      <c r="D288" s="120"/>
      <c r="E288" s="113"/>
      <c r="F288" s="115"/>
      <c r="G288" s="108" t="s">
        <v>408</v>
      </c>
      <c r="H288" s="108" t="s">
        <v>412</v>
      </c>
    </row>
    <row r="289" spans="1:29">
      <c r="A289" s="12"/>
      <c r="B289" s="112"/>
      <c r="C289" s="113"/>
      <c r="D289" s="120"/>
      <c r="E289" s="113"/>
      <c r="F289" s="115"/>
      <c r="G289" s="108" t="s">
        <v>409</v>
      </c>
      <c r="H289" s="108" t="s">
        <v>413</v>
      </c>
    </row>
    <row r="290" spans="1:29">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row>
    <row r="291" spans="1:29" ht="25.5" customHeight="1">
      <c r="A291" s="12"/>
      <c r="B291" s="42" t="s">
        <v>428</v>
      </c>
      <c r="C291" s="42"/>
      <c r="D291" s="42"/>
      <c r="E291" s="42"/>
      <c r="F291" s="42"/>
      <c r="G291" s="42"/>
      <c r="H291" s="42"/>
      <c r="I291" s="42"/>
      <c r="J291" s="42"/>
      <c r="K291" s="42"/>
      <c r="L291" s="42"/>
      <c r="M291" s="42"/>
      <c r="N291" s="42"/>
      <c r="O291" s="42"/>
      <c r="P291" s="42"/>
      <c r="Q291" s="42"/>
      <c r="R291" s="42"/>
      <c r="S291" s="42"/>
      <c r="T291" s="42"/>
      <c r="U291" s="42"/>
      <c r="V291" s="42"/>
      <c r="W291" s="42"/>
      <c r="X291" s="42"/>
      <c r="Y291" s="42"/>
      <c r="Z291" s="42"/>
      <c r="AA291" s="42"/>
      <c r="AB291" s="42"/>
      <c r="AC291" s="42"/>
    </row>
    <row r="292" spans="1:29">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row>
    <row r="293" spans="1:29" ht="25.5" customHeight="1">
      <c r="A293" s="12"/>
      <c r="B293" s="42" t="s">
        <v>429</v>
      </c>
      <c r="C293" s="42"/>
      <c r="D293" s="42"/>
      <c r="E293" s="42"/>
      <c r="F293" s="42"/>
      <c r="G293" s="42"/>
      <c r="H293" s="42"/>
      <c r="I293" s="42"/>
      <c r="J293" s="42"/>
      <c r="K293" s="42"/>
      <c r="L293" s="42"/>
      <c r="M293" s="42"/>
      <c r="N293" s="42"/>
      <c r="O293" s="42"/>
      <c r="P293" s="42"/>
      <c r="Q293" s="42"/>
      <c r="R293" s="42"/>
      <c r="S293" s="42"/>
      <c r="T293" s="42"/>
      <c r="U293" s="42"/>
      <c r="V293" s="42"/>
      <c r="W293" s="42"/>
      <c r="X293" s="42"/>
      <c r="Y293" s="42"/>
      <c r="Z293" s="42"/>
      <c r="AA293" s="42"/>
      <c r="AB293" s="42"/>
      <c r="AC293" s="42"/>
    </row>
    <row r="294" spans="1:29">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row>
    <row r="295" spans="1:29">
      <c r="A295" s="12"/>
      <c r="B295" s="42" t="s">
        <v>430</v>
      </c>
      <c r="C295" s="42"/>
      <c r="D295" s="42"/>
      <c r="E295" s="42"/>
      <c r="F295" s="42"/>
      <c r="G295" s="42"/>
      <c r="H295" s="42"/>
      <c r="I295" s="42"/>
      <c r="J295" s="42"/>
      <c r="K295" s="42"/>
      <c r="L295" s="42"/>
      <c r="M295" s="42"/>
      <c r="N295" s="42"/>
      <c r="O295" s="42"/>
      <c r="P295" s="42"/>
      <c r="Q295" s="42"/>
      <c r="R295" s="42"/>
      <c r="S295" s="42"/>
      <c r="T295" s="42"/>
      <c r="U295" s="42"/>
      <c r="V295" s="42"/>
      <c r="W295" s="42"/>
      <c r="X295" s="42"/>
      <c r="Y295" s="42"/>
      <c r="Z295" s="42"/>
      <c r="AA295" s="42"/>
      <c r="AB295" s="42"/>
      <c r="AC295" s="42"/>
    </row>
    <row r="296" spans="1:29">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row>
    <row r="297" spans="1:29" ht="25.5" customHeight="1">
      <c r="A297" s="12"/>
      <c r="B297" s="42" t="s">
        <v>431</v>
      </c>
      <c r="C297" s="42"/>
      <c r="D297" s="42"/>
      <c r="E297" s="42"/>
      <c r="F297" s="42"/>
      <c r="G297" s="42"/>
      <c r="H297" s="42"/>
      <c r="I297" s="42"/>
      <c r="J297" s="42"/>
      <c r="K297" s="42"/>
      <c r="L297" s="42"/>
      <c r="M297" s="42"/>
      <c r="N297" s="42"/>
      <c r="O297" s="42"/>
      <c r="P297" s="42"/>
      <c r="Q297" s="42"/>
      <c r="R297" s="42"/>
      <c r="S297" s="42"/>
      <c r="T297" s="42"/>
      <c r="U297" s="42"/>
      <c r="V297" s="42"/>
      <c r="W297" s="42"/>
      <c r="X297" s="42"/>
      <c r="Y297" s="42"/>
      <c r="Z297" s="42"/>
      <c r="AA297" s="42"/>
      <c r="AB297" s="42"/>
      <c r="AC297" s="42"/>
    </row>
    <row r="298" spans="1:29">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row>
    <row r="299" spans="1:29" ht="25.5" customHeight="1">
      <c r="A299" s="12"/>
      <c r="B299" s="42" t="s">
        <v>432</v>
      </c>
      <c r="C299" s="42"/>
      <c r="D299" s="42"/>
      <c r="E299" s="42"/>
      <c r="F299" s="42"/>
      <c r="G299" s="42"/>
      <c r="H299" s="42"/>
      <c r="I299" s="42"/>
      <c r="J299" s="42"/>
      <c r="K299" s="42"/>
      <c r="L299" s="42"/>
      <c r="M299" s="42"/>
      <c r="N299" s="42"/>
      <c r="O299" s="42"/>
      <c r="P299" s="42"/>
      <c r="Q299" s="42"/>
      <c r="R299" s="42"/>
      <c r="S299" s="42"/>
      <c r="T299" s="42"/>
      <c r="U299" s="42"/>
      <c r="V299" s="42"/>
      <c r="W299" s="42"/>
      <c r="X299" s="42"/>
      <c r="Y299" s="42"/>
      <c r="Z299" s="42"/>
      <c r="AA299" s="42"/>
      <c r="AB299" s="42"/>
      <c r="AC299" s="42"/>
    </row>
    <row r="300" spans="1:29">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row>
    <row r="301" spans="1:29">
      <c r="A301" s="12"/>
      <c r="B301" s="42" t="s">
        <v>433</v>
      </c>
      <c r="C301" s="42"/>
      <c r="D301" s="42"/>
      <c r="E301" s="42"/>
      <c r="F301" s="42"/>
      <c r="G301" s="42"/>
      <c r="H301" s="42"/>
      <c r="I301" s="42"/>
      <c r="J301" s="42"/>
      <c r="K301" s="42"/>
      <c r="L301" s="42"/>
      <c r="M301" s="42"/>
      <c r="N301" s="42"/>
      <c r="O301" s="42"/>
      <c r="P301" s="42"/>
      <c r="Q301" s="42"/>
      <c r="R301" s="42"/>
      <c r="S301" s="42"/>
      <c r="T301" s="42"/>
      <c r="U301" s="42"/>
      <c r="V301" s="42"/>
      <c r="W301" s="42"/>
      <c r="X301" s="42"/>
      <c r="Y301" s="42"/>
      <c r="Z301" s="42"/>
      <c r="AA301" s="42"/>
      <c r="AB301" s="42"/>
      <c r="AC301" s="42"/>
    </row>
    <row r="302" spans="1:29">
      <c r="A302" s="12"/>
      <c r="B302" s="159" t="s">
        <v>434</v>
      </c>
      <c r="C302" s="159"/>
      <c r="D302" s="159"/>
      <c r="E302" s="159"/>
      <c r="F302" s="159"/>
      <c r="G302" s="159"/>
      <c r="H302" s="159"/>
      <c r="I302" s="159"/>
      <c r="J302" s="159"/>
      <c r="K302" s="159"/>
      <c r="L302" s="159"/>
      <c r="M302" s="159"/>
      <c r="N302" s="159"/>
      <c r="O302" s="159"/>
      <c r="P302" s="159"/>
      <c r="Q302" s="159"/>
      <c r="R302" s="159"/>
      <c r="S302" s="159"/>
      <c r="T302" s="159"/>
      <c r="U302" s="159"/>
      <c r="V302" s="159"/>
      <c r="W302" s="159"/>
      <c r="X302" s="159"/>
      <c r="Y302" s="159"/>
      <c r="Z302" s="159"/>
      <c r="AA302" s="159"/>
      <c r="AB302" s="159"/>
      <c r="AC302" s="159"/>
    </row>
    <row r="303" spans="1:29">
      <c r="A303" s="12"/>
      <c r="B303" s="35"/>
      <c r="C303" s="35"/>
      <c r="D303" s="35"/>
      <c r="E303" s="35"/>
      <c r="F303" s="35"/>
    </row>
    <row r="304" spans="1:29">
      <c r="A304" s="12"/>
      <c r="B304" s="18"/>
      <c r="C304" s="18"/>
      <c r="D304" s="18"/>
      <c r="E304" s="18"/>
      <c r="F304" s="18"/>
    </row>
    <row r="305" spans="1:6" ht="15.75" thickBot="1">
      <c r="A305" s="12"/>
      <c r="B305" s="19"/>
      <c r="C305" s="19"/>
      <c r="D305" s="38" t="s">
        <v>435</v>
      </c>
      <c r="E305" s="38"/>
      <c r="F305" s="38"/>
    </row>
    <row r="306" spans="1:6">
      <c r="A306" s="12"/>
      <c r="B306" s="124"/>
      <c r="C306" s="19"/>
      <c r="D306" s="123" t="s">
        <v>267</v>
      </c>
      <c r="E306" s="123"/>
      <c r="F306" s="123"/>
    </row>
    <row r="307" spans="1:6">
      <c r="A307" s="12"/>
      <c r="B307" s="125" t="s">
        <v>266</v>
      </c>
      <c r="C307" s="24"/>
      <c r="D307" s="40"/>
      <c r="E307" s="40"/>
      <c r="F307" s="40"/>
    </row>
    <row r="308" spans="1:6">
      <c r="A308" s="12"/>
      <c r="B308" s="19" t="s">
        <v>436</v>
      </c>
      <c r="C308" s="19"/>
      <c r="D308" s="36"/>
      <c r="E308" s="36"/>
      <c r="F308" s="36"/>
    </row>
    <row r="309" spans="1:6">
      <c r="A309" s="12"/>
      <c r="B309" s="48" t="s">
        <v>273</v>
      </c>
      <c r="C309" s="40"/>
      <c r="D309" s="45" t="s">
        <v>269</v>
      </c>
      <c r="E309" s="47">
        <v>50585</v>
      </c>
      <c r="F309" s="40"/>
    </row>
    <row r="310" spans="1:6">
      <c r="A310" s="12"/>
      <c r="B310" s="48"/>
      <c r="C310" s="40"/>
      <c r="D310" s="45"/>
      <c r="E310" s="47"/>
      <c r="F310" s="40"/>
    </row>
    <row r="311" spans="1:6">
      <c r="A311" s="12"/>
      <c r="B311" s="41" t="s">
        <v>437</v>
      </c>
      <c r="C311" s="36"/>
      <c r="D311" s="43">
        <v>1500</v>
      </c>
      <c r="E311" s="43"/>
      <c r="F311" s="36"/>
    </row>
    <row r="312" spans="1:6">
      <c r="A312" s="12"/>
      <c r="B312" s="41"/>
      <c r="C312" s="36"/>
      <c r="D312" s="43"/>
      <c r="E312" s="43"/>
      <c r="F312" s="36"/>
    </row>
    <row r="313" spans="1:6">
      <c r="A313" s="12"/>
      <c r="B313" s="40" t="s">
        <v>438</v>
      </c>
      <c r="C313" s="40"/>
      <c r="D313" s="47">
        <v>31076</v>
      </c>
      <c r="E313" s="47"/>
      <c r="F313" s="40"/>
    </row>
    <row r="314" spans="1:6" ht="15.75" thickBot="1">
      <c r="A314" s="12"/>
      <c r="B314" s="40"/>
      <c r="C314" s="40"/>
      <c r="D314" s="51"/>
      <c r="E314" s="51"/>
      <c r="F314" s="50"/>
    </row>
    <row r="315" spans="1:6">
      <c r="A315" s="12"/>
      <c r="B315" s="42" t="s">
        <v>359</v>
      </c>
      <c r="C315" s="36"/>
      <c r="D315" s="126" t="s">
        <v>269</v>
      </c>
      <c r="E315" s="53">
        <v>83161</v>
      </c>
      <c r="F315" s="55"/>
    </row>
    <row r="316" spans="1:6" ht="15.75" thickBot="1">
      <c r="A316" s="12"/>
      <c r="B316" s="42"/>
      <c r="C316" s="36"/>
      <c r="D316" s="127"/>
      <c r="E316" s="128"/>
      <c r="F316" s="99"/>
    </row>
    <row r="317" spans="1:6" ht="15.75" thickTop="1">
      <c r="A317" s="12"/>
      <c r="B317" s="125" t="s">
        <v>302</v>
      </c>
      <c r="C317" s="24"/>
      <c r="D317" s="102"/>
      <c r="E317" s="102"/>
      <c r="F317" s="102"/>
    </row>
    <row r="318" spans="1:6">
      <c r="A318" s="12"/>
      <c r="B318" s="19" t="s">
        <v>436</v>
      </c>
      <c r="C318" s="19"/>
      <c r="D318" s="36"/>
      <c r="E318" s="36"/>
      <c r="F318" s="36"/>
    </row>
    <row r="319" spans="1:6">
      <c r="A319" s="12"/>
      <c r="B319" s="48" t="s">
        <v>273</v>
      </c>
      <c r="C319" s="40"/>
      <c r="D319" s="45" t="s">
        <v>269</v>
      </c>
      <c r="E319" s="47">
        <v>68252</v>
      </c>
      <c r="F319" s="40"/>
    </row>
    <row r="320" spans="1:6">
      <c r="A320" s="12"/>
      <c r="B320" s="48"/>
      <c r="C320" s="40"/>
      <c r="D320" s="45"/>
      <c r="E320" s="47"/>
      <c r="F320" s="40"/>
    </row>
    <row r="321" spans="1:29">
      <c r="A321" s="12"/>
      <c r="B321" s="41" t="s">
        <v>437</v>
      </c>
      <c r="C321" s="36"/>
      <c r="D321" s="43">
        <v>1500</v>
      </c>
      <c r="E321" s="43"/>
      <c r="F321" s="36"/>
    </row>
    <row r="322" spans="1:29">
      <c r="A322" s="12"/>
      <c r="B322" s="41"/>
      <c r="C322" s="36"/>
      <c r="D322" s="43"/>
      <c r="E322" s="43"/>
      <c r="F322" s="36"/>
    </row>
    <row r="323" spans="1:29">
      <c r="A323" s="12"/>
      <c r="B323" s="40" t="s">
        <v>438</v>
      </c>
      <c r="C323" s="40"/>
      <c r="D323" s="47">
        <v>36636</v>
      </c>
      <c r="E323" s="47"/>
      <c r="F323" s="40"/>
    </row>
    <row r="324" spans="1:29" ht="15.75" thickBot="1">
      <c r="A324" s="12"/>
      <c r="B324" s="40"/>
      <c r="C324" s="40"/>
      <c r="D324" s="51"/>
      <c r="E324" s="51"/>
      <c r="F324" s="50"/>
    </row>
    <row r="325" spans="1:29">
      <c r="A325" s="12"/>
      <c r="B325" s="36" t="s">
        <v>439</v>
      </c>
      <c r="C325" s="36"/>
      <c r="D325" s="126" t="s">
        <v>269</v>
      </c>
      <c r="E325" s="53">
        <v>106388</v>
      </c>
      <c r="F325" s="55"/>
    </row>
    <row r="326" spans="1:29" ht="15.75" thickBot="1">
      <c r="A326" s="12"/>
      <c r="B326" s="36"/>
      <c r="C326" s="36"/>
      <c r="D326" s="127"/>
      <c r="E326" s="128"/>
      <c r="F326" s="99"/>
    </row>
    <row r="327" spans="1:29" ht="15.75" thickTop="1">
      <c r="A327" s="12"/>
      <c r="B327" s="160"/>
      <c r="C327" s="160"/>
      <c r="D327" s="160"/>
      <c r="E327" s="160"/>
      <c r="F327" s="160"/>
      <c r="G327" s="160"/>
      <c r="H327" s="160"/>
      <c r="I327" s="160"/>
      <c r="J327" s="160"/>
      <c r="K327" s="160"/>
      <c r="L327" s="160"/>
      <c r="M327" s="160"/>
      <c r="N327" s="160"/>
      <c r="O327" s="160"/>
      <c r="P327" s="160"/>
      <c r="Q327" s="160"/>
      <c r="R327" s="160"/>
      <c r="S327" s="160"/>
      <c r="T327" s="160"/>
      <c r="U327" s="160"/>
      <c r="V327" s="160"/>
      <c r="W327" s="160"/>
      <c r="X327" s="160"/>
      <c r="Y327" s="160"/>
      <c r="Z327" s="160"/>
      <c r="AA327" s="160"/>
      <c r="AB327" s="160"/>
      <c r="AC327" s="160"/>
    </row>
    <row r="328" spans="1:29">
      <c r="A328" s="12"/>
      <c r="B328" s="18"/>
      <c r="C328" s="18"/>
    </row>
    <row r="329" spans="1:29" ht="84.75">
      <c r="A329" s="12"/>
      <c r="B329" s="129">
        <v>-1</v>
      </c>
      <c r="C329" s="130" t="s">
        <v>440</v>
      </c>
    </row>
    <row r="330" spans="1:29">
      <c r="A330" s="12"/>
      <c r="B330" s="18"/>
      <c r="C330" s="18"/>
    </row>
    <row r="331" spans="1:29" ht="144.75">
      <c r="A331" s="12"/>
      <c r="B331" s="129">
        <v>-2</v>
      </c>
      <c r="C331" s="130" t="s">
        <v>441</v>
      </c>
    </row>
    <row r="332" spans="1:29">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row>
    <row r="333" spans="1:29">
      <c r="A333" s="12"/>
      <c r="B333" s="42" t="s">
        <v>442</v>
      </c>
      <c r="C333" s="42"/>
      <c r="D333" s="42"/>
      <c r="E333" s="42"/>
      <c r="F333" s="42"/>
      <c r="G333" s="42"/>
      <c r="H333" s="42"/>
      <c r="I333" s="42"/>
      <c r="J333" s="42"/>
      <c r="K333" s="42"/>
      <c r="L333" s="42"/>
      <c r="M333" s="42"/>
      <c r="N333" s="42"/>
      <c r="O333" s="42"/>
      <c r="P333" s="42"/>
      <c r="Q333" s="42"/>
      <c r="R333" s="42"/>
      <c r="S333" s="42"/>
      <c r="T333" s="42"/>
      <c r="U333" s="42"/>
      <c r="V333" s="42"/>
      <c r="W333" s="42"/>
      <c r="X333" s="42"/>
      <c r="Y333" s="42"/>
      <c r="Z333" s="42"/>
      <c r="AA333" s="42"/>
      <c r="AB333" s="42"/>
      <c r="AC333" s="42"/>
    </row>
    <row r="334" spans="1:29">
      <c r="A334" s="12"/>
      <c r="B334" s="35"/>
      <c r="C334" s="35"/>
      <c r="D334" s="35"/>
      <c r="E334" s="35"/>
      <c r="F334" s="35"/>
      <c r="G334" s="35"/>
      <c r="H334" s="35"/>
    </row>
    <row r="335" spans="1:29">
      <c r="A335" s="12"/>
      <c r="B335" s="18"/>
      <c r="C335" s="18"/>
      <c r="D335" s="18"/>
      <c r="E335" s="18"/>
      <c r="F335" s="18"/>
      <c r="G335" s="18"/>
      <c r="H335" s="18"/>
    </row>
    <row r="336" spans="1:29" ht="15.75" thickBot="1">
      <c r="A336" s="12"/>
      <c r="B336" s="31"/>
      <c r="C336" s="133" t="s">
        <v>368</v>
      </c>
      <c r="D336" s="133"/>
      <c r="E336" s="133"/>
      <c r="F336" s="131" t="s">
        <v>369</v>
      </c>
      <c r="G336" s="131" t="s">
        <v>370</v>
      </c>
      <c r="H336" s="131" t="s">
        <v>371</v>
      </c>
    </row>
    <row r="337" spans="1:8">
      <c r="A337" s="12"/>
      <c r="B337" s="132" t="s">
        <v>266</v>
      </c>
      <c r="C337" s="111" t="s">
        <v>267</v>
      </c>
      <c r="D337" s="111"/>
      <c r="E337" s="111"/>
      <c r="F337" s="111"/>
      <c r="G337" s="111"/>
      <c r="H337" s="111"/>
    </row>
    <row r="338" spans="1:8">
      <c r="A338" s="12"/>
      <c r="B338" s="23" t="s">
        <v>443</v>
      </c>
      <c r="C338" s="40"/>
      <c r="D338" s="40"/>
      <c r="E338" s="40"/>
      <c r="F338" s="24"/>
      <c r="G338" s="24"/>
      <c r="H338" s="24"/>
    </row>
    <row r="339" spans="1:8">
      <c r="A339" s="12"/>
      <c r="B339" s="42" t="s">
        <v>444</v>
      </c>
      <c r="C339" s="42" t="s">
        <v>269</v>
      </c>
      <c r="D339" s="43">
        <v>50585</v>
      </c>
      <c r="E339" s="36"/>
      <c r="F339" s="134" t="s">
        <v>445</v>
      </c>
      <c r="G339" s="134" t="s">
        <v>446</v>
      </c>
      <c r="H339" s="134" t="s">
        <v>447</v>
      </c>
    </row>
    <row r="340" spans="1:8">
      <c r="A340" s="12"/>
      <c r="B340" s="42"/>
      <c r="C340" s="42"/>
      <c r="D340" s="43"/>
      <c r="E340" s="36"/>
      <c r="F340" s="134"/>
      <c r="G340" s="134"/>
      <c r="H340" s="134"/>
    </row>
    <row r="341" spans="1:8">
      <c r="A341" s="12"/>
      <c r="B341" s="45" t="s">
        <v>448</v>
      </c>
      <c r="C341" s="45" t="s">
        <v>269</v>
      </c>
      <c r="D341" s="47">
        <v>1500</v>
      </c>
      <c r="E341" s="40"/>
      <c r="F341" s="135" t="s">
        <v>445</v>
      </c>
      <c r="G341" s="135" t="s">
        <v>446</v>
      </c>
      <c r="H341" s="135" t="s">
        <v>449</v>
      </c>
    </row>
    <row r="342" spans="1:8">
      <c r="A342" s="12"/>
      <c r="B342" s="45"/>
      <c r="C342" s="45"/>
      <c r="D342" s="47"/>
      <c r="E342" s="40"/>
      <c r="F342" s="135"/>
      <c r="G342" s="135"/>
      <c r="H342" s="135"/>
    </row>
    <row r="343" spans="1:8">
      <c r="A343" s="12"/>
      <c r="B343" s="42" t="s">
        <v>450</v>
      </c>
      <c r="C343" s="42" t="s">
        <v>269</v>
      </c>
      <c r="D343" s="43">
        <v>31076</v>
      </c>
      <c r="E343" s="36"/>
      <c r="F343" s="134" t="s">
        <v>445</v>
      </c>
      <c r="G343" s="134" t="s">
        <v>446</v>
      </c>
      <c r="H343" s="134" t="s">
        <v>451</v>
      </c>
    </row>
    <row r="344" spans="1:8">
      <c r="A344" s="12"/>
      <c r="B344" s="42"/>
      <c r="C344" s="42"/>
      <c r="D344" s="43"/>
      <c r="E344" s="36"/>
      <c r="F344" s="134"/>
      <c r="G344" s="134"/>
      <c r="H344" s="134"/>
    </row>
    <row r="345" spans="1:8">
      <c r="A345" s="12"/>
      <c r="B345" s="35"/>
      <c r="C345" s="35"/>
      <c r="D345" s="35"/>
      <c r="E345" s="35"/>
      <c r="F345" s="35"/>
      <c r="G345" s="35"/>
      <c r="H345" s="35"/>
    </row>
    <row r="346" spans="1:8">
      <c r="A346" s="12"/>
      <c r="B346" s="18"/>
      <c r="C346" s="18"/>
      <c r="D346" s="18"/>
      <c r="E346" s="18"/>
      <c r="F346" s="18"/>
      <c r="G346" s="18"/>
      <c r="H346" s="18"/>
    </row>
    <row r="347" spans="1:8" ht="15.75" thickBot="1">
      <c r="A347" s="12"/>
      <c r="B347" s="31"/>
      <c r="C347" s="133" t="s">
        <v>368</v>
      </c>
      <c r="D347" s="133"/>
      <c r="E347" s="133"/>
      <c r="F347" s="131" t="s">
        <v>369</v>
      </c>
      <c r="G347" s="131" t="s">
        <v>370</v>
      </c>
      <c r="H347" s="131" t="s">
        <v>371</v>
      </c>
    </row>
    <row r="348" spans="1:8">
      <c r="A348" s="12"/>
      <c r="B348" s="22" t="s">
        <v>302</v>
      </c>
      <c r="C348" s="111" t="s">
        <v>267</v>
      </c>
      <c r="D348" s="111"/>
      <c r="E348" s="111"/>
      <c r="F348" s="111"/>
      <c r="G348" s="111"/>
      <c r="H348" s="111"/>
    </row>
    <row r="349" spans="1:8">
      <c r="A349" s="12"/>
      <c r="B349" s="23" t="s">
        <v>443</v>
      </c>
      <c r="C349" s="40"/>
      <c r="D349" s="40"/>
      <c r="E349" s="40"/>
      <c r="F349" s="24"/>
      <c r="G349" s="24"/>
      <c r="H349" s="24"/>
    </row>
    <row r="350" spans="1:8">
      <c r="A350" s="12"/>
      <c r="B350" s="42" t="s">
        <v>444</v>
      </c>
      <c r="C350" s="42" t="s">
        <v>269</v>
      </c>
      <c r="D350" s="43">
        <v>68252</v>
      </c>
      <c r="E350" s="36"/>
      <c r="F350" s="134" t="s">
        <v>445</v>
      </c>
      <c r="G350" s="134" t="s">
        <v>446</v>
      </c>
      <c r="H350" s="134" t="s">
        <v>451</v>
      </c>
    </row>
    <row r="351" spans="1:8">
      <c r="A351" s="12"/>
      <c r="B351" s="42"/>
      <c r="C351" s="42"/>
      <c r="D351" s="43"/>
      <c r="E351" s="36"/>
      <c r="F351" s="134"/>
      <c r="G351" s="134"/>
      <c r="H351" s="134"/>
    </row>
    <row r="352" spans="1:8">
      <c r="A352" s="12"/>
      <c r="B352" s="45" t="s">
        <v>448</v>
      </c>
      <c r="C352" s="45" t="s">
        <v>269</v>
      </c>
      <c r="D352" s="47">
        <v>1500</v>
      </c>
      <c r="E352" s="40"/>
      <c r="F352" s="135" t="s">
        <v>445</v>
      </c>
      <c r="G352" s="135" t="s">
        <v>446</v>
      </c>
      <c r="H352" s="135" t="s">
        <v>449</v>
      </c>
    </row>
    <row r="353" spans="1:29">
      <c r="A353" s="12"/>
      <c r="B353" s="45"/>
      <c r="C353" s="45"/>
      <c r="D353" s="47"/>
      <c r="E353" s="40"/>
      <c r="F353" s="135"/>
      <c r="G353" s="135"/>
      <c r="H353" s="135"/>
    </row>
    <row r="354" spans="1:29">
      <c r="A354" s="12"/>
      <c r="B354" s="42" t="s">
        <v>450</v>
      </c>
      <c r="C354" s="42" t="s">
        <v>269</v>
      </c>
      <c r="D354" s="43">
        <v>36636</v>
      </c>
      <c r="E354" s="36"/>
      <c r="F354" s="134" t="s">
        <v>445</v>
      </c>
      <c r="G354" s="134" t="s">
        <v>446</v>
      </c>
      <c r="H354" s="134" t="s">
        <v>452</v>
      </c>
    </row>
    <row r="355" spans="1:29">
      <c r="A355" s="12"/>
      <c r="B355" s="42"/>
      <c r="C355" s="42"/>
      <c r="D355" s="43"/>
      <c r="E355" s="36"/>
      <c r="F355" s="134"/>
      <c r="G355" s="134"/>
      <c r="H355" s="134"/>
    </row>
    <row r="356" spans="1:29">
      <c r="A356" s="12"/>
      <c r="B356" s="42" t="s">
        <v>214</v>
      </c>
      <c r="C356" s="42"/>
      <c r="D356" s="42"/>
      <c r="E356" s="42"/>
      <c r="F356" s="42"/>
      <c r="G356" s="42"/>
      <c r="H356" s="42"/>
      <c r="I356" s="42"/>
      <c r="J356" s="42"/>
      <c r="K356" s="42"/>
      <c r="L356" s="42"/>
      <c r="M356" s="42"/>
      <c r="N356" s="42"/>
      <c r="O356" s="42"/>
      <c r="P356" s="42"/>
      <c r="Q356" s="42"/>
      <c r="R356" s="42"/>
      <c r="S356" s="42"/>
      <c r="T356" s="42"/>
      <c r="U356" s="42"/>
      <c r="V356" s="42"/>
      <c r="W356" s="42"/>
      <c r="X356" s="42"/>
      <c r="Y356" s="42"/>
      <c r="Z356" s="42"/>
      <c r="AA356" s="42"/>
      <c r="AB356" s="42"/>
      <c r="AC356" s="42"/>
    </row>
    <row r="357" spans="1:29">
      <c r="A357" s="12"/>
      <c r="B357" s="42" t="s">
        <v>453</v>
      </c>
      <c r="C357" s="42"/>
      <c r="D357" s="42"/>
      <c r="E357" s="42"/>
      <c r="F357" s="42"/>
      <c r="G357" s="42"/>
      <c r="H357" s="42"/>
      <c r="I357" s="42"/>
      <c r="J357" s="42"/>
      <c r="K357" s="42"/>
      <c r="L357" s="42"/>
      <c r="M357" s="42"/>
      <c r="N357" s="42"/>
      <c r="O357" s="42"/>
      <c r="P357" s="42"/>
      <c r="Q357" s="42"/>
      <c r="R357" s="42"/>
      <c r="S357" s="42"/>
      <c r="T357" s="42"/>
      <c r="U357" s="42"/>
      <c r="V357" s="42"/>
      <c r="W357" s="42"/>
      <c r="X357" s="42"/>
      <c r="Y357" s="42"/>
      <c r="Z357" s="42"/>
      <c r="AA357" s="42"/>
      <c r="AB357" s="42"/>
      <c r="AC357" s="42"/>
    </row>
    <row r="358" spans="1:29">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row>
    <row r="359" spans="1:29">
      <c r="A359" s="12"/>
      <c r="B359" s="42" t="s">
        <v>454</v>
      </c>
      <c r="C359" s="42"/>
      <c r="D359" s="42"/>
      <c r="E359" s="42"/>
      <c r="F359" s="42"/>
      <c r="G359" s="42"/>
      <c r="H359" s="42"/>
      <c r="I359" s="42"/>
      <c r="J359" s="42"/>
      <c r="K359" s="42"/>
      <c r="L359" s="42"/>
      <c r="M359" s="42"/>
      <c r="N359" s="42"/>
      <c r="O359" s="42"/>
      <c r="P359" s="42"/>
      <c r="Q359" s="42"/>
      <c r="R359" s="42"/>
      <c r="S359" s="42"/>
      <c r="T359" s="42"/>
      <c r="U359" s="42"/>
      <c r="V359" s="42"/>
      <c r="W359" s="42"/>
      <c r="X359" s="42"/>
      <c r="Y359" s="42"/>
      <c r="Z359" s="42"/>
      <c r="AA359" s="42"/>
      <c r="AB359" s="42"/>
      <c r="AC359" s="42"/>
    </row>
    <row r="360" spans="1:29">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row>
    <row r="361" spans="1:29">
      <c r="A361" s="12"/>
      <c r="B361" s="154" t="s">
        <v>455</v>
      </c>
      <c r="C361" s="154"/>
      <c r="D361" s="154"/>
      <c r="E361" s="154"/>
      <c r="F361" s="154"/>
      <c r="G361" s="154"/>
      <c r="H361" s="154"/>
      <c r="I361" s="154"/>
      <c r="J361" s="154"/>
      <c r="K361" s="154"/>
      <c r="L361" s="154"/>
      <c r="M361" s="154"/>
      <c r="N361" s="154"/>
      <c r="O361" s="154"/>
      <c r="P361" s="154"/>
      <c r="Q361" s="154"/>
      <c r="R361" s="154"/>
      <c r="S361" s="154"/>
      <c r="T361" s="154"/>
      <c r="U361" s="154"/>
      <c r="V361" s="154"/>
      <c r="W361" s="154"/>
      <c r="X361" s="154"/>
      <c r="Y361" s="154"/>
      <c r="Z361" s="154"/>
      <c r="AA361" s="154"/>
      <c r="AB361" s="154"/>
      <c r="AC361" s="154"/>
    </row>
    <row r="362" spans="1:29">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row>
    <row r="363" spans="1:29">
      <c r="A363" s="12"/>
      <c r="B363" s="42" t="s">
        <v>456</v>
      </c>
      <c r="C363" s="42"/>
      <c r="D363" s="42"/>
      <c r="E363" s="42"/>
      <c r="F363" s="42"/>
      <c r="G363" s="42"/>
      <c r="H363" s="42"/>
      <c r="I363" s="42"/>
      <c r="J363" s="42"/>
      <c r="K363" s="42"/>
      <c r="L363" s="42"/>
      <c r="M363" s="42"/>
      <c r="N363" s="42"/>
      <c r="O363" s="42"/>
      <c r="P363" s="42"/>
      <c r="Q363" s="42"/>
      <c r="R363" s="42"/>
      <c r="S363" s="42"/>
      <c r="T363" s="42"/>
      <c r="U363" s="42"/>
      <c r="V363" s="42"/>
      <c r="W363" s="42"/>
      <c r="X363" s="42"/>
      <c r="Y363" s="42"/>
      <c r="Z363" s="42"/>
      <c r="AA363" s="42"/>
      <c r="AB363" s="42"/>
      <c r="AC363" s="42"/>
    </row>
    <row r="364" spans="1:29">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row>
    <row r="365" spans="1:29">
      <c r="A365" s="12"/>
      <c r="B365" s="158" t="s">
        <v>457</v>
      </c>
      <c r="C365" s="158"/>
      <c r="D365" s="158"/>
      <c r="E365" s="158"/>
      <c r="F365" s="158"/>
      <c r="G365" s="158"/>
      <c r="H365" s="158"/>
      <c r="I365" s="158"/>
      <c r="J365" s="158"/>
      <c r="K365" s="158"/>
      <c r="L365" s="158"/>
      <c r="M365" s="158"/>
      <c r="N365" s="158"/>
      <c r="O365" s="158"/>
      <c r="P365" s="158"/>
      <c r="Q365" s="158"/>
      <c r="R365" s="158"/>
      <c r="S365" s="158"/>
      <c r="T365" s="158"/>
      <c r="U365" s="158"/>
      <c r="V365" s="158"/>
      <c r="W365" s="158"/>
      <c r="X365" s="158"/>
      <c r="Y365" s="158"/>
      <c r="Z365" s="158"/>
      <c r="AA365" s="158"/>
      <c r="AB365" s="158"/>
      <c r="AC365" s="158"/>
    </row>
    <row r="366" spans="1:29">
      <c r="A366" s="12"/>
      <c r="B366" s="35"/>
      <c r="C366" s="35"/>
      <c r="D366" s="35"/>
      <c r="E366" s="35"/>
      <c r="F366" s="35"/>
      <c r="G366" s="35"/>
      <c r="H366" s="35"/>
      <c r="I366" s="35"/>
      <c r="J366" s="35"/>
      <c r="K366" s="35"/>
      <c r="L366" s="35"/>
      <c r="M366" s="35"/>
      <c r="N366" s="35"/>
      <c r="O366" s="35"/>
      <c r="P366" s="35"/>
      <c r="Q366" s="35"/>
      <c r="R366" s="35"/>
      <c r="S366" s="35"/>
      <c r="T366" s="35"/>
      <c r="U366" s="35"/>
    </row>
    <row r="367" spans="1:29">
      <c r="A367" s="12"/>
      <c r="B367" s="18"/>
      <c r="C367" s="18"/>
      <c r="D367" s="18"/>
      <c r="E367" s="18"/>
      <c r="F367" s="18"/>
      <c r="G367" s="18"/>
      <c r="H367" s="18"/>
      <c r="I367" s="18"/>
      <c r="J367" s="18"/>
      <c r="K367" s="18"/>
      <c r="L367" s="18"/>
      <c r="M367" s="18"/>
      <c r="N367" s="18"/>
      <c r="O367" s="18"/>
      <c r="P367" s="18"/>
      <c r="Q367" s="18"/>
      <c r="R367" s="18"/>
      <c r="S367" s="18"/>
      <c r="T367" s="18"/>
      <c r="U367" s="18"/>
    </row>
    <row r="368" spans="1:29" ht="15.75" thickBot="1">
      <c r="A368" s="12"/>
      <c r="B368" s="136"/>
      <c r="C368" s="133" t="s">
        <v>266</v>
      </c>
      <c r="D368" s="133"/>
      <c r="E368" s="133"/>
      <c r="F368" s="133"/>
      <c r="G368" s="133"/>
      <c r="H368" s="133"/>
      <c r="I368" s="133"/>
      <c r="J368" s="133"/>
      <c r="K368" s="133"/>
      <c r="L368" s="133"/>
      <c r="M368" s="133"/>
      <c r="N368" s="133"/>
      <c r="O368" s="133"/>
      <c r="P368" s="133"/>
      <c r="Q368" s="133"/>
      <c r="R368" s="133"/>
      <c r="S368" s="133"/>
      <c r="T368" s="133"/>
      <c r="U368" s="133"/>
    </row>
    <row r="369" spans="1:21" ht="15.75" thickBot="1">
      <c r="A369" s="12"/>
      <c r="B369" s="124"/>
      <c r="C369" s="55"/>
      <c r="D369" s="55"/>
      <c r="E369" s="55"/>
      <c r="F369" s="19"/>
      <c r="G369" s="138" t="s">
        <v>458</v>
      </c>
      <c r="H369" s="138"/>
      <c r="I369" s="138"/>
      <c r="J369" s="138"/>
      <c r="K369" s="138"/>
      <c r="L369" s="138"/>
      <c r="M369" s="138"/>
      <c r="N369" s="138"/>
      <c r="O369" s="138"/>
      <c r="P369" s="138"/>
      <c r="Q369" s="138"/>
      <c r="R369" s="138"/>
      <c r="S369" s="138"/>
      <c r="T369" s="138"/>
      <c r="U369" s="138"/>
    </row>
    <row r="370" spans="1:21">
      <c r="A370" s="12"/>
      <c r="B370" s="36"/>
      <c r="C370" s="37" t="s">
        <v>459</v>
      </c>
      <c r="D370" s="37"/>
      <c r="E370" s="37"/>
      <c r="F370" s="36"/>
      <c r="G370" s="139" t="s">
        <v>145</v>
      </c>
      <c r="H370" s="139"/>
      <c r="I370" s="139"/>
      <c r="J370" s="55"/>
      <c r="K370" s="139" t="s">
        <v>261</v>
      </c>
      <c r="L370" s="139"/>
      <c r="M370" s="139"/>
      <c r="N370" s="55"/>
      <c r="O370" s="139" t="s">
        <v>262</v>
      </c>
      <c r="P370" s="139"/>
      <c r="Q370" s="139"/>
      <c r="R370" s="55"/>
      <c r="S370" s="139" t="s">
        <v>263</v>
      </c>
      <c r="T370" s="139"/>
      <c r="U370" s="139"/>
    </row>
    <row r="371" spans="1:21" ht="15.75" thickBot="1">
      <c r="A371" s="12"/>
      <c r="B371" s="36"/>
      <c r="C371" s="38" t="s">
        <v>265</v>
      </c>
      <c r="D371" s="38"/>
      <c r="E371" s="38"/>
      <c r="F371" s="36"/>
      <c r="G371" s="38"/>
      <c r="H371" s="38"/>
      <c r="I371" s="38"/>
      <c r="J371" s="56"/>
      <c r="K371" s="38"/>
      <c r="L371" s="38"/>
      <c r="M371" s="38"/>
      <c r="N371" s="56"/>
      <c r="O371" s="38"/>
      <c r="P371" s="38"/>
      <c r="Q371" s="38"/>
      <c r="R371" s="56"/>
      <c r="S371" s="38"/>
      <c r="T371" s="38"/>
      <c r="U371" s="38"/>
    </row>
    <row r="372" spans="1:21">
      <c r="A372" s="12"/>
      <c r="B372" s="124"/>
      <c r="C372" s="115" t="s">
        <v>267</v>
      </c>
      <c r="D372" s="115"/>
      <c r="E372" s="115"/>
      <c r="F372" s="115"/>
      <c r="G372" s="115"/>
      <c r="H372" s="115"/>
      <c r="I372" s="115"/>
      <c r="J372" s="115"/>
      <c r="K372" s="115"/>
      <c r="L372" s="115"/>
      <c r="M372" s="115"/>
      <c r="N372" s="115"/>
      <c r="O372" s="115"/>
      <c r="P372" s="115"/>
      <c r="Q372" s="115"/>
      <c r="R372" s="115"/>
      <c r="S372" s="115"/>
      <c r="T372" s="115"/>
      <c r="U372" s="115"/>
    </row>
    <row r="373" spans="1:21">
      <c r="A373" s="12"/>
      <c r="B373" s="125" t="s">
        <v>460</v>
      </c>
      <c r="C373" s="40"/>
      <c r="D373" s="40"/>
      <c r="E373" s="40"/>
      <c r="F373" s="24"/>
      <c r="G373" s="40"/>
      <c r="H373" s="40"/>
      <c r="I373" s="40"/>
      <c r="J373" s="24"/>
      <c r="K373" s="40"/>
      <c r="L373" s="40"/>
      <c r="M373" s="40"/>
      <c r="N373" s="24"/>
      <c r="O373" s="40"/>
      <c r="P373" s="40"/>
      <c r="Q373" s="40"/>
      <c r="R373" s="24"/>
      <c r="S373" s="40"/>
      <c r="T373" s="40"/>
      <c r="U373" s="40"/>
    </row>
    <row r="374" spans="1:21">
      <c r="A374" s="12"/>
      <c r="B374" s="137" t="s">
        <v>71</v>
      </c>
      <c r="C374" s="36"/>
      <c r="D374" s="36"/>
      <c r="E374" s="36"/>
      <c r="F374" s="19"/>
      <c r="G374" s="36"/>
      <c r="H374" s="36"/>
      <c r="I374" s="36"/>
      <c r="J374" s="19"/>
      <c r="K374" s="36"/>
      <c r="L374" s="36"/>
      <c r="M374" s="36"/>
      <c r="N374" s="19"/>
      <c r="O374" s="36"/>
      <c r="P374" s="36"/>
      <c r="Q374" s="36"/>
      <c r="R374" s="19"/>
      <c r="S374" s="36"/>
      <c r="T374" s="36"/>
      <c r="U374" s="36"/>
    </row>
    <row r="375" spans="1:21">
      <c r="A375" s="12"/>
      <c r="B375" s="45" t="s">
        <v>26</v>
      </c>
      <c r="C375" s="45" t="s">
        <v>269</v>
      </c>
      <c r="D375" s="47">
        <v>56968</v>
      </c>
      <c r="E375" s="40"/>
      <c r="F375" s="40"/>
      <c r="G375" s="45" t="s">
        <v>269</v>
      </c>
      <c r="H375" s="47">
        <v>56968</v>
      </c>
      <c r="I375" s="40"/>
      <c r="J375" s="40"/>
      <c r="K375" s="45" t="s">
        <v>269</v>
      </c>
      <c r="L375" s="47">
        <v>56968</v>
      </c>
      <c r="M375" s="40"/>
      <c r="N375" s="40"/>
      <c r="O375" s="45" t="s">
        <v>269</v>
      </c>
      <c r="P375" s="46" t="s">
        <v>270</v>
      </c>
      <c r="Q375" s="40"/>
      <c r="R375" s="40"/>
      <c r="S375" s="45" t="s">
        <v>269</v>
      </c>
      <c r="T375" s="46" t="s">
        <v>270</v>
      </c>
      <c r="U375" s="40"/>
    </row>
    <row r="376" spans="1:21">
      <c r="A376" s="12"/>
      <c r="B376" s="45"/>
      <c r="C376" s="45"/>
      <c r="D376" s="47"/>
      <c r="E376" s="40"/>
      <c r="F376" s="40"/>
      <c r="G376" s="45"/>
      <c r="H376" s="47"/>
      <c r="I376" s="40"/>
      <c r="J376" s="40"/>
      <c r="K376" s="45"/>
      <c r="L376" s="47"/>
      <c r="M376" s="40"/>
      <c r="N376" s="40"/>
      <c r="O376" s="45"/>
      <c r="P376" s="46"/>
      <c r="Q376" s="40"/>
      <c r="R376" s="40"/>
      <c r="S376" s="45"/>
      <c r="T376" s="46"/>
      <c r="U376" s="40"/>
    </row>
    <row r="377" spans="1:21">
      <c r="A377" s="12"/>
      <c r="B377" s="42" t="s">
        <v>31</v>
      </c>
      <c r="C377" s="43">
        <v>1207430</v>
      </c>
      <c r="D377" s="43"/>
      <c r="E377" s="36"/>
      <c r="F377" s="36"/>
      <c r="G377" s="43">
        <v>1207430</v>
      </c>
      <c r="H377" s="43"/>
      <c r="I377" s="36"/>
      <c r="J377" s="36"/>
      <c r="K377" s="43">
        <v>1195066</v>
      </c>
      <c r="L377" s="43"/>
      <c r="M377" s="36"/>
      <c r="N377" s="36"/>
      <c r="O377" s="43">
        <v>12364</v>
      </c>
      <c r="P377" s="43"/>
      <c r="Q377" s="36"/>
      <c r="R377" s="36"/>
      <c r="S377" s="44" t="s">
        <v>270</v>
      </c>
      <c r="T377" s="44"/>
      <c r="U377" s="36"/>
    </row>
    <row r="378" spans="1:21">
      <c r="A378" s="12"/>
      <c r="B378" s="42"/>
      <c r="C378" s="43"/>
      <c r="D378" s="43"/>
      <c r="E378" s="36"/>
      <c r="F378" s="36"/>
      <c r="G378" s="43"/>
      <c r="H378" s="43"/>
      <c r="I378" s="36"/>
      <c r="J378" s="36"/>
      <c r="K378" s="43"/>
      <c r="L378" s="43"/>
      <c r="M378" s="36"/>
      <c r="N378" s="36"/>
      <c r="O378" s="43"/>
      <c r="P378" s="43"/>
      <c r="Q378" s="36"/>
      <c r="R378" s="36"/>
      <c r="S378" s="44"/>
      <c r="T378" s="44"/>
      <c r="U378" s="36"/>
    </row>
    <row r="379" spans="1:21">
      <c r="A379" s="12"/>
      <c r="B379" s="45" t="s">
        <v>272</v>
      </c>
      <c r="C379" s="47">
        <v>1673763</v>
      </c>
      <c r="D379" s="47"/>
      <c r="E379" s="40"/>
      <c r="F379" s="40"/>
      <c r="G379" s="47">
        <v>1676432</v>
      </c>
      <c r="H379" s="47"/>
      <c r="I379" s="40"/>
      <c r="J379" s="40"/>
      <c r="K379" s="46" t="s">
        <v>270</v>
      </c>
      <c r="L379" s="46"/>
      <c r="M379" s="40"/>
      <c r="N379" s="40"/>
      <c r="O379" s="47">
        <v>1676432</v>
      </c>
      <c r="P379" s="47"/>
      <c r="Q379" s="40"/>
      <c r="R379" s="40"/>
      <c r="S379" s="46" t="s">
        <v>270</v>
      </c>
      <c r="T379" s="46"/>
      <c r="U379" s="40"/>
    </row>
    <row r="380" spans="1:21">
      <c r="A380" s="12"/>
      <c r="B380" s="45"/>
      <c r="C380" s="47"/>
      <c r="D380" s="47"/>
      <c r="E380" s="40"/>
      <c r="F380" s="40"/>
      <c r="G380" s="47"/>
      <c r="H380" s="47"/>
      <c r="I380" s="40"/>
      <c r="J380" s="40"/>
      <c r="K380" s="46"/>
      <c r="L380" s="46"/>
      <c r="M380" s="40"/>
      <c r="N380" s="40"/>
      <c r="O380" s="47"/>
      <c r="P380" s="47"/>
      <c r="Q380" s="40"/>
      <c r="R380" s="40"/>
      <c r="S380" s="46"/>
      <c r="T380" s="46"/>
      <c r="U380" s="40"/>
    </row>
    <row r="381" spans="1:21">
      <c r="A381" s="12"/>
      <c r="B381" s="42" t="s">
        <v>34</v>
      </c>
      <c r="C381" s="43">
        <v>1266702</v>
      </c>
      <c r="D381" s="43"/>
      <c r="E381" s="36"/>
      <c r="F381" s="36"/>
      <c r="G381" s="43">
        <v>1229970</v>
      </c>
      <c r="H381" s="43"/>
      <c r="I381" s="36"/>
      <c r="J381" s="36"/>
      <c r="K381" s="44" t="s">
        <v>270</v>
      </c>
      <c r="L381" s="44"/>
      <c r="M381" s="36"/>
      <c r="N381" s="36"/>
      <c r="O381" s="43">
        <v>1229970</v>
      </c>
      <c r="P381" s="43"/>
      <c r="Q381" s="36"/>
      <c r="R381" s="36"/>
      <c r="S381" s="44" t="s">
        <v>270</v>
      </c>
      <c r="T381" s="44"/>
      <c r="U381" s="36"/>
    </row>
    <row r="382" spans="1:21">
      <c r="A382" s="12"/>
      <c r="B382" s="42"/>
      <c r="C382" s="43"/>
      <c r="D382" s="43"/>
      <c r="E382" s="36"/>
      <c r="F382" s="36"/>
      <c r="G382" s="43"/>
      <c r="H382" s="43"/>
      <c r="I382" s="36"/>
      <c r="J382" s="36"/>
      <c r="K382" s="44"/>
      <c r="L382" s="44"/>
      <c r="M382" s="36"/>
      <c r="N382" s="36"/>
      <c r="O382" s="43"/>
      <c r="P382" s="43"/>
      <c r="Q382" s="36"/>
      <c r="R382" s="36"/>
      <c r="S382" s="44"/>
      <c r="T382" s="44"/>
      <c r="U382" s="36"/>
    </row>
    <row r="383" spans="1:21">
      <c r="A383" s="12"/>
      <c r="B383" s="45" t="s">
        <v>35</v>
      </c>
      <c r="C383" s="47">
        <v>3712871</v>
      </c>
      <c r="D383" s="47"/>
      <c r="E383" s="40"/>
      <c r="F383" s="40"/>
      <c r="G383" s="47">
        <v>3616402</v>
      </c>
      <c r="H383" s="47"/>
      <c r="I383" s="40"/>
      <c r="J383" s="40"/>
      <c r="K383" s="46" t="s">
        <v>270</v>
      </c>
      <c r="L383" s="46"/>
      <c r="M383" s="40"/>
      <c r="N383" s="40"/>
      <c r="O383" s="47">
        <v>21719</v>
      </c>
      <c r="P383" s="47"/>
      <c r="Q383" s="40"/>
      <c r="R383" s="40"/>
      <c r="S383" s="47">
        <v>3594683</v>
      </c>
      <c r="T383" s="47"/>
      <c r="U383" s="40"/>
    </row>
    <row r="384" spans="1:21">
      <c r="A384" s="12"/>
      <c r="B384" s="45"/>
      <c r="C384" s="47"/>
      <c r="D384" s="47"/>
      <c r="E384" s="40"/>
      <c r="F384" s="40"/>
      <c r="G384" s="47"/>
      <c r="H384" s="47"/>
      <c r="I384" s="40"/>
      <c r="J384" s="40"/>
      <c r="K384" s="46"/>
      <c r="L384" s="46"/>
      <c r="M384" s="40"/>
      <c r="N384" s="40"/>
      <c r="O384" s="47"/>
      <c r="P384" s="47"/>
      <c r="Q384" s="40"/>
      <c r="R384" s="40"/>
      <c r="S384" s="47"/>
      <c r="T384" s="47"/>
      <c r="U384" s="40"/>
    </row>
    <row r="385" spans="1:21">
      <c r="A385" s="12"/>
      <c r="B385" s="42" t="s">
        <v>450</v>
      </c>
      <c r="C385" s="43">
        <v>31076</v>
      </c>
      <c r="D385" s="43"/>
      <c r="E385" s="36"/>
      <c r="F385" s="36"/>
      <c r="G385" s="43">
        <v>31076</v>
      </c>
      <c r="H385" s="43"/>
      <c r="I385" s="36"/>
      <c r="J385" s="36"/>
      <c r="K385" s="44" t="s">
        <v>270</v>
      </c>
      <c r="L385" s="44"/>
      <c r="M385" s="36"/>
      <c r="N385" s="36"/>
      <c r="O385" s="44" t="s">
        <v>270</v>
      </c>
      <c r="P385" s="44"/>
      <c r="Q385" s="36"/>
      <c r="R385" s="36"/>
      <c r="S385" s="43">
        <v>31076</v>
      </c>
      <c r="T385" s="43"/>
      <c r="U385" s="36"/>
    </row>
    <row r="386" spans="1:21">
      <c r="A386" s="12"/>
      <c r="B386" s="42"/>
      <c r="C386" s="43"/>
      <c r="D386" s="43"/>
      <c r="E386" s="36"/>
      <c r="F386" s="36"/>
      <c r="G386" s="43"/>
      <c r="H386" s="43"/>
      <c r="I386" s="36"/>
      <c r="J386" s="36"/>
      <c r="K386" s="44"/>
      <c r="L386" s="44"/>
      <c r="M386" s="36"/>
      <c r="N386" s="36"/>
      <c r="O386" s="44"/>
      <c r="P386" s="44"/>
      <c r="Q386" s="36"/>
      <c r="R386" s="36"/>
      <c r="S386" s="43"/>
      <c r="T386" s="43"/>
      <c r="U386" s="36"/>
    </row>
    <row r="387" spans="1:21">
      <c r="A387" s="12"/>
      <c r="B387" s="45" t="s">
        <v>43</v>
      </c>
      <c r="C387" s="47">
        <v>209737</v>
      </c>
      <c r="D387" s="47"/>
      <c r="E387" s="40"/>
      <c r="F387" s="40"/>
      <c r="G387" s="47">
        <v>209737</v>
      </c>
      <c r="H387" s="47"/>
      <c r="I387" s="40"/>
      <c r="J387" s="40"/>
      <c r="K387" s="47">
        <v>209737</v>
      </c>
      <c r="L387" s="47"/>
      <c r="M387" s="40"/>
      <c r="N387" s="40"/>
      <c r="O387" s="46" t="s">
        <v>270</v>
      </c>
      <c r="P387" s="46"/>
      <c r="Q387" s="40"/>
      <c r="R387" s="40"/>
      <c r="S387" s="46" t="s">
        <v>270</v>
      </c>
      <c r="T387" s="46"/>
      <c r="U387" s="40"/>
    </row>
    <row r="388" spans="1:21">
      <c r="A388" s="12"/>
      <c r="B388" s="45"/>
      <c r="C388" s="47"/>
      <c r="D388" s="47"/>
      <c r="E388" s="40"/>
      <c r="F388" s="40"/>
      <c r="G388" s="47"/>
      <c r="H388" s="47"/>
      <c r="I388" s="40"/>
      <c r="J388" s="40"/>
      <c r="K388" s="47"/>
      <c r="L388" s="47"/>
      <c r="M388" s="40"/>
      <c r="N388" s="40"/>
      <c r="O388" s="46"/>
      <c r="P388" s="46"/>
      <c r="Q388" s="40"/>
      <c r="R388" s="40"/>
      <c r="S388" s="46"/>
      <c r="T388" s="46"/>
      <c r="U388" s="40"/>
    </row>
    <row r="389" spans="1:21">
      <c r="A389" s="12"/>
      <c r="B389" s="42" t="s">
        <v>41</v>
      </c>
      <c r="C389" s="43">
        <v>320231</v>
      </c>
      <c r="D389" s="43"/>
      <c r="E389" s="36"/>
      <c r="F389" s="36"/>
      <c r="G389" s="43">
        <v>320231</v>
      </c>
      <c r="H389" s="43"/>
      <c r="I389" s="36"/>
      <c r="J389" s="36"/>
      <c r="K389" s="44" t="s">
        <v>270</v>
      </c>
      <c r="L389" s="44"/>
      <c r="M389" s="36"/>
      <c r="N389" s="36"/>
      <c r="O389" s="44" t="s">
        <v>270</v>
      </c>
      <c r="P389" s="44"/>
      <c r="Q389" s="36"/>
      <c r="R389" s="36"/>
      <c r="S389" s="43">
        <v>320231</v>
      </c>
      <c r="T389" s="43"/>
      <c r="U389" s="36"/>
    </row>
    <row r="390" spans="1:21">
      <c r="A390" s="12"/>
      <c r="B390" s="42"/>
      <c r="C390" s="43"/>
      <c r="D390" s="43"/>
      <c r="E390" s="36"/>
      <c r="F390" s="36"/>
      <c r="G390" s="43"/>
      <c r="H390" s="43"/>
      <c r="I390" s="36"/>
      <c r="J390" s="36"/>
      <c r="K390" s="44"/>
      <c r="L390" s="44"/>
      <c r="M390" s="36"/>
      <c r="N390" s="36"/>
      <c r="O390" s="44"/>
      <c r="P390" s="44"/>
      <c r="Q390" s="36"/>
      <c r="R390" s="36"/>
      <c r="S390" s="43"/>
      <c r="T390" s="43"/>
      <c r="U390" s="36"/>
    </row>
    <row r="391" spans="1:21">
      <c r="A391" s="12"/>
      <c r="B391" s="45" t="s">
        <v>461</v>
      </c>
      <c r="C391" s="47">
        <v>2386</v>
      </c>
      <c r="D391" s="47"/>
      <c r="E391" s="40"/>
      <c r="F391" s="40"/>
      <c r="G391" s="47">
        <v>2386</v>
      </c>
      <c r="H391" s="47"/>
      <c r="I391" s="40"/>
      <c r="J391" s="40"/>
      <c r="K391" s="46" t="s">
        <v>270</v>
      </c>
      <c r="L391" s="46"/>
      <c r="M391" s="40"/>
      <c r="N391" s="40"/>
      <c r="O391" s="47">
        <v>2386</v>
      </c>
      <c r="P391" s="47"/>
      <c r="Q391" s="40"/>
      <c r="R391" s="40"/>
      <c r="S391" s="46" t="s">
        <v>270</v>
      </c>
      <c r="T391" s="46"/>
      <c r="U391" s="40"/>
    </row>
    <row r="392" spans="1:21">
      <c r="A392" s="12"/>
      <c r="B392" s="45"/>
      <c r="C392" s="47"/>
      <c r="D392" s="47"/>
      <c r="E392" s="40"/>
      <c r="F392" s="40"/>
      <c r="G392" s="47"/>
      <c r="H392" s="47"/>
      <c r="I392" s="40"/>
      <c r="J392" s="40"/>
      <c r="K392" s="46"/>
      <c r="L392" s="46"/>
      <c r="M392" s="40"/>
      <c r="N392" s="40"/>
      <c r="O392" s="47"/>
      <c r="P392" s="47"/>
      <c r="Q392" s="40"/>
      <c r="R392" s="40"/>
      <c r="S392" s="46"/>
      <c r="T392" s="46"/>
      <c r="U392" s="40"/>
    </row>
    <row r="393" spans="1:21">
      <c r="A393" s="12"/>
      <c r="B393" s="137" t="s">
        <v>252</v>
      </c>
      <c r="C393" s="36"/>
      <c r="D393" s="36"/>
      <c r="E393" s="36"/>
      <c r="F393" s="19"/>
      <c r="G393" s="36"/>
      <c r="H393" s="36"/>
      <c r="I393" s="36"/>
      <c r="J393" s="19"/>
      <c r="K393" s="36"/>
      <c r="L393" s="36"/>
      <c r="M393" s="36"/>
      <c r="N393" s="19"/>
      <c r="O393" s="36"/>
      <c r="P393" s="36"/>
      <c r="Q393" s="36"/>
      <c r="R393" s="19"/>
      <c r="S393" s="36"/>
      <c r="T393" s="36"/>
      <c r="U393" s="36"/>
    </row>
    <row r="394" spans="1:21">
      <c r="A394" s="12"/>
      <c r="B394" s="23" t="s">
        <v>462</v>
      </c>
      <c r="C394" s="40"/>
      <c r="D394" s="40"/>
      <c r="E394" s="40"/>
      <c r="F394" s="24"/>
      <c r="G394" s="40"/>
      <c r="H394" s="40"/>
      <c r="I394" s="40"/>
      <c r="J394" s="24"/>
      <c r="K394" s="40"/>
      <c r="L394" s="40"/>
      <c r="M394" s="40"/>
      <c r="N394" s="24"/>
      <c r="O394" s="40"/>
      <c r="P394" s="40"/>
      <c r="Q394" s="40"/>
      <c r="R394" s="24"/>
      <c r="S394" s="40"/>
      <c r="T394" s="40"/>
      <c r="U394" s="40"/>
    </row>
    <row r="395" spans="1:21">
      <c r="A395" s="12"/>
      <c r="B395" s="41" t="s">
        <v>463</v>
      </c>
      <c r="C395" s="44" t="s">
        <v>464</v>
      </c>
      <c r="D395" s="44"/>
      <c r="E395" s="42" t="s">
        <v>287</v>
      </c>
      <c r="F395" s="36"/>
      <c r="G395" s="44" t="s">
        <v>465</v>
      </c>
      <c r="H395" s="44"/>
      <c r="I395" s="42" t="s">
        <v>287</v>
      </c>
      <c r="J395" s="36"/>
      <c r="K395" s="44" t="s">
        <v>270</v>
      </c>
      <c r="L395" s="44"/>
      <c r="M395" s="36"/>
      <c r="N395" s="36"/>
      <c r="O395" s="44" t="s">
        <v>465</v>
      </c>
      <c r="P395" s="44"/>
      <c r="Q395" s="42" t="s">
        <v>287</v>
      </c>
      <c r="R395" s="36"/>
      <c r="S395" s="44" t="s">
        <v>270</v>
      </c>
      <c r="T395" s="44"/>
      <c r="U395" s="36"/>
    </row>
    <row r="396" spans="1:21">
      <c r="A396" s="12"/>
      <c r="B396" s="41"/>
      <c r="C396" s="44"/>
      <c r="D396" s="44"/>
      <c r="E396" s="42"/>
      <c r="F396" s="36"/>
      <c r="G396" s="44"/>
      <c r="H396" s="44"/>
      <c r="I396" s="42"/>
      <c r="J396" s="36"/>
      <c r="K396" s="44"/>
      <c r="L396" s="44"/>
      <c r="M396" s="36"/>
      <c r="N396" s="36"/>
      <c r="O396" s="44"/>
      <c r="P396" s="44"/>
      <c r="Q396" s="42"/>
      <c r="R396" s="36"/>
      <c r="S396" s="44"/>
      <c r="T396" s="44"/>
      <c r="U396" s="36"/>
    </row>
    <row r="397" spans="1:21">
      <c r="A397" s="12"/>
      <c r="B397" s="48" t="s">
        <v>466</v>
      </c>
      <c r="C397" s="46" t="s">
        <v>467</v>
      </c>
      <c r="D397" s="46"/>
      <c r="E397" s="45" t="s">
        <v>287</v>
      </c>
      <c r="F397" s="40"/>
      <c r="G397" s="46" t="s">
        <v>468</v>
      </c>
      <c r="H397" s="46"/>
      <c r="I397" s="45" t="s">
        <v>287</v>
      </c>
      <c r="J397" s="40"/>
      <c r="K397" s="46" t="s">
        <v>270</v>
      </c>
      <c r="L397" s="46"/>
      <c r="M397" s="40"/>
      <c r="N397" s="40"/>
      <c r="O397" s="46" t="s">
        <v>468</v>
      </c>
      <c r="P397" s="46"/>
      <c r="Q397" s="45" t="s">
        <v>287</v>
      </c>
      <c r="R397" s="40"/>
      <c r="S397" s="46" t="s">
        <v>270</v>
      </c>
      <c r="T397" s="46"/>
      <c r="U397" s="40"/>
    </row>
    <row r="398" spans="1:21">
      <c r="A398" s="12"/>
      <c r="B398" s="48"/>
      <c r="C398" s="46"/>
      <c r="D398" s="46"/>
      <c r="E398" s="45"/>
      <c r="F398" s="40"/>
      <c r="G398" s="46"/>
      <c r="H398" s="46"/>
      <c r="I398" s="45"/>
      <c r="J398" s="40"/>
      <c r="K398" s="46"/>
      <c r="L398" s="46"/>
      <c r="M398" s="40"/>
      <c r="N398" s="40"/>
      <c r="O398" s="46"/>
      <c r="P398" s="46"/>
      <c r="Q398" s="45"/>
      <c r="R398" s="40"/>
      <c r="S398" s="46"/>
      <c r="T398" s="46"/>
      <c r="U398" s="40"/>
    </row>
    <row r="399" spans="1:21">
      <c r="A399" s="12"/>
      <c r="B399" s="42" t="s">
        <v>469</v>
      </c>
      <c r="C399" s="44" t="s">
        <v>470</v>
      </c>
      <c r="D399" s="44"/>
      <c r="E399" s="42" t="s">
        <v>287</v>
      </c>
      <c r="F399" s="36"/>
      <c r="G399" s="44" t="s">
        <v>471</v>
      </c>
      <c r="H399" s="44"/>
      <c r="I399" s="42" t="s">
        <v>287</v>
      </c>
      <c r="J399" s="36"/>
      <c r="K399" s="44" t="s">
        <v>270</v>
      </c>
      <c r="L399" s="44"/>
      <c r="M399" s="36"/>
      <c r="N399" s="36"/>
      <c r="O399" s="44" t="s">
        <v>471</v>
      </c>
      <c r="P399" s="44"/>
      <c r="Q399" s="42" t="s">
        <v>287</v>
      </c>
      <c r="R399" s="36"/>
      <c r="S399" s="44" t="s">
        <v>270</v>
      </c>
      <c r="T399" s="44"/>
      <c r="U399" s="36"/>
    </row>
    <row r="400" spans="1:21">
      <c r="A400" s="12"/>
      <c r="B400" s="42"/>
      <c r="C400" s="44"/>
      <c r="D400" s="44"/>
      <c r="E400" s="42"/>
      <c r="F400" s="36"/>
      <c r="G400" s="44"/>
      <c r="H400" s="44"/>
      <c r="I400" s="42"/>
      <c r="J400" s="36"/>
      <c r="K400" s="44"/>
      <c r="L400" s="44"/>
      <c r="M400" s="36"/>
      <c r="N400" s="36"/>
      <c r="O400" s="44"/>
      <c r="P400" s="44"/>
      <c r="Q400" s="42"/>
      <c r="R400" s="36"/>
      <c r="S400" s="44"/>
      <c r="T400" s="44"/>
      <c r="U400" s="36"/>
    </row>
    <row r="401" spans="1:21">
      <c r="A401" s="12"/>
      <c r="B401" s="45" t="s">
        <v>472</v>
      </c>
      <c r="C401" s="46" t="s">
        <v>473</v>
      </c>
      <c r="D401" s="46"/>
      <c r="E401" s="45" t="s">
        <v>287</v>
      </c>
      <c r="F401" s="40"/>
      <c r="G401" s="46" t="s">
        <v>474</v>
      </c>
      <c r="H401" s="46"/>
      <c r="I401" s="45" t="s">
        <v>287</v>
      </c>
      <c r="J401" s="40"/>
      <c r="K401" s="46" t="s">
        <v>270</v>
      </c>
      <c r="L401" s="46"/>
      <c r="M401" s="40"/>
      <c r="N401" s="40"/>
      <c r="O401" s="46" t="s">
        <v>474</v>
      </c>
      <c r="P401" s="46"/>
      <c r="Q401" s="45" t="s">
        <v>287</v>
      </c>
      <c r="R401" s="40"/>
      <c r="S401" s="46" t="s">
        <v>270</v>
      </c>
      <c r="T401" s="46"/>
      <c r="U401" s="40"/>
    </row>
    <row r="402" spans="1:21">
      <c r="A402" s="12"/>
      <c r="B402" s="45"/>
      <c r="C402" s="46"/>
      <c r="D402" s="46"/>
      <c r="E402" s="45"/>
      <c r="F402" s="40"/>
      <c r="G402" s="46"/>
      <c r="H402" s="46"/>
      <c r="I402" s="45"/>
      <c r="J402" s="40"/>
      <c r="K402" s="46"/>
      <c r="L402" s="46"/>
      <c r="M402" s="40"/>
      <c r="N402" s="40"/>
      <c r="O402" s="46"/>
      <c r="P402" s="46"/>
      <c r="Q402" s="45"/>
      <c r="R402" s="40"/>
      <c r="S402" s="46"/>
      <c r="T402" s="46"/>
      <c r="U402" s="40"/>
    </row>
    <row r="403" spans="1:21">
      <c r="A403" s="12"/>
      <c r="B403" s="42" t="s">
        <v>475</v>
      </c>
      <c r="C403" s="44" t="s">
        <v>476</v>
      </c>
      <c r="D403" s="44"/>
      <c r="E403" s="42" t="s">
        <v>287</v>
      </c>
      <c r="F403" s="36"/>
      <c r="G403" s="44" t="s">
        <v>477</v>
      </c>
      <c r="H403" s="44"/>
      <c r="I403" s="42" t="s">
        <v>287</v>
      </c>
      <c r="J403" s="36"/>
      <c r="K403" s="44" t="s">
        <v>270</v>
      </c>
      <c r="L403" s="44"/>
      <c r="M403" s="36"/>
      <c r="N403" s="36"/>
      <c r="O403" s="44" t="s">
        <v>477</v>
      </c>
      <c r="P403" s="44"/>
      <c r="Q403" s="42" t="s">
        <v>287</v>
      </c>
      <c r="R403" s="36"/>
      <c r="S403" s="44" t="s">
        <v>270</v>
      </c>
      <c r="T403" s="44"/>
      <c r="U403" s="36"/>
    </row>
    <row r="404" spans="1:21">
      <c r="A404" s="12"/>
      <c r="B404" s="42"/>
      <c r="C404" s="44"/>
      <c r="D404" s="44"/>
      <c r="E404" s="42"/>
      <c r="F404" s="36"/>
      <c r="G404" s="44"/>
      <c r="H404" s="44"/>
      <c r="I404" s="42"/>
      <c r="J404" s="36"/>
      <c r="K404" s="44"/>
      <c r="L404" s="44"/>
      <c r="M404" s="36"/>
      <c r="N404" s="36"/>
      <c r="O404" s="44"/>
      <c r="P404" s="44"/>
      <c r="Q404" s="42"/>
      <c r="R404" s="36"/>
      <c r="S404" s="44"/>
      <c r="T404" s="44"/>
      <c r="U404" s="36"/>
    </row>
    <row r="405" spans="1:21">
      <c r="A405" s="12"/>
      <c r="B405" s="45" t="s">
        <v>52</v>
      </c>
      <c r="C405" s="46" t="s">
        <v>478</v>
      </c>
      <c r="D405" s="46"/>
      <c r="E405" s="45" t="s">
        <v>287</v>
      </c>
      <c r="F405" s="40"/>
      <c r="G405" s="46" t="s">
        <v>479</v>
      </c>
      <c r="H405" s="46"/>
      <c r="I405" s="45" t="s">
        <v>287</v>
      </c>
      <c r="J405" s="40"/>
      <c r="K405" s="46" t="s">
        <v>479</v>
      </c>
      <c r="L405" s="46"/>
      <c r="M405" s="45" t="s">
        <v>287</v>
      </c>
      <c r="N405" s="40"/>
      <c r="O405" s="46" t="s">
        <v>270</v>
      </c>
      <c r="P405" s="46"/>
      <c r="Q405" s="40"/>
      <c r="R405" s="40"/>
      <c r="S405" s="46" t="s">
        <v>270</v>
      </c>
      <c r="T405" s="46"/>
      <c r="U405" s="40"/>
    </row>
    <row r="406" spans="1:21">
      <c r="A406" s="12"/>
      <c r="B406" s="45"/>
      <c r="C406" s="46"/>
      <c r="D406" s="46"/>
      <c r="E406" s="45"/>
      <c r="F406" s="40"/>
      <c r="G406" s="46"/>
      <c r="H406" s="46"/>
      <c r="I406" s="45"/>
      <c r="J406" s="40"/>
      <c r="K406" s="46"/>
      <c r="L406" s="46"/>
      <c r="M406" s="45"/>
      <c r="N406" s="40"/>
      <c r="O406" s="46"/>
      <c r="P406" s="46"/>
      <c r="Q406" s="40"/>
      <c r="R406" s="40"/>
      <c r="S406" s="46"/>
      <c r="T406" s="46"/>
      <c r="U406" s="40"/>
    </row>
    <row r="407" spans="1:21">
      <c r="A407" s="12"/>
      <c r="B407" s="42" t="s">
        <v>293</v>
      </c>
      <c r="C407" s="44" t="s">
        <v>480</v>
      </c>
      <c r="D407" s="44"/>
      <c r="E407" s="42" t="s">
        <v>287</v>
      </c>
      <c r="F407" s="36"/>
      <c r="G407" s="44" t="s">
        <v>481</v>
      </c>
      <c r="H407" s="44"/>
      <c r="I407" s="42" t="s">
        <v>287</v>
      </c>
      <c r="J407" s="36"/>
      <c r="K407" s="44" t="s">
        <v>270</v>
      </c>
      <c r="L407" s="44"/>
      <c r="M407" s="36"/>
      <c r="N407" s="36"/>
      <c r="O407" s="44" t="s">
        <v>482</v>
      </c>
      <c r="P407" s="44"/>
      <c r="Q407" s="42" t="s">
        <v>287</v>
      </c>
      <c r="R407" s="36"/>
      <c r="S407" s="44" t="s">
        <v>294</v>
      </c>
      <c r="T407" s="44"/>
      <c r="U407" s="42" t="s">
        <v>287</v>
      </c>
    </row>
    <row r="408" spans="1:21">
      <c r="A408" s="12"/>
      <c r="B408" s="42"/>
      <c r="C408" s="44"/>
      <c r="D408" s="44"/>
      <c r="E408" s="42"/>
      <c r="F408" s="36"/>
      <c r="G408" s="44"/>
      <c r="H408" s="44"/>
      <c r="I408" s="42"/>
      <c r="J408" s="36"/>
      <c r="K408" s="44"/>
      <c r="L408" s="44"/>
      <c r="M408" s="36"/>
      <c r="N408" s="36"/>
      <c r="O408" s="44"/>
      <c r="P408" s="44"/>
      <c r="Q408" s="42"/>
      <c r="R408" s="36"/>
      <c r="S408" s="44"/>
      <c r="T408" s="44"/>
      <c r="U408" s="42"/>
    </row>
    <row r="409" spans="1:21">
      <c r="A409" s="12"/>
      <c r="B409" s="45" t="s">
        <v>291</v>
      </c>
      <c r="C409" s="46" t="s">
        <v>292</v>
      </c>
      <c r="D409" s="46"/>
      <c r="E409" s="45" t="s">
        <v>287</v>
      </c>
      <c r="F409" s="40"/>
      <c r="G409" s="46" t="s">
        <v>292</v>
      </c>
      <c r="H409" s="46"/>
      <c r="I409" s="45" t="s">
        <v>287</v>
      </c>
      <c r="J409" s="40"/>
      <c r="K409" s="46" t="s">
        <v>270</v>
      </c>
      <c r="L409" s="46"/>
      <c r="M409" s="40"/>
      <c r="N409" s="40"/>
      <c r="O409" s="46" t="s">
        <v>292</v>
      </c>
      <c r="P409" s="46"/>
      <c r="Q409" s="45" t="s">
        <v>287</v>
      </c>
      <c r="R409" s="40"/>
      <c r="S409" s="46" t="s">
        <v>270</v>
      </c>
      <c r="T409" s="46"/>
      <c r="U409" s="40"/>
    </row>
    <row r="410" spans="1:21">
      <c r="A410" s="12"/>
      <c r="B410" s="45"/>
      <c r="C410" s="46"/>
      <c r="D410" s="46"/>
      <c r="E410" s="45"/>
      <c r="F410" s="40"/>
      <c r="G410" s="46"/>
      <c r="H410" s="46"/>
      <c r="I410" s="45"/>
      <c r="J410" s="40"/>
      <c r="K410" s="46"/>
      <c r="L410" s="46"/>
      <c r="M410" s="40"/>
      <c r="N410" s="40"/>
      <c r="O410" s="46"/>
      <c r="P410" s="46"/>
      <c r="Q410" s="45"/>
      <c r="R410" s="40"/>
      <c r="S410" s="46"/>
      <c r="T410" s="46"/>
      <c r="U410" s="40"/>
    </row>
    <row r="411" spans="1:21">
      <c r="A411" s="12"/>
      <c r="B411" s="42" t="s">
        <v>295</v>
      </c>
      <c r="C411" s="44" t="s">
        <v>296</v>
      </c>
      <c r="D411" s="44"/>
      <c r="E411" s="42" t="s">
        <v>287</v>
      </c>
      <c r="F411" s="36"/>
      <c r="G411" s="44" t="s">
        <v>296</v>
      </c>
      <c r="H411" s="44"/>
      <c r="I411" s="42" t="s">
        <v>287</v>
      </c>
      <c r="J411" s="36"/>
      <c r="K411" s="44" t="s">
        <v>270</v>
      </c>
      <c r="L411" s="44"/>
      <c r="M411" s="36"/>
      <c r="N411" s="36"/>
      <c r="O411" s="44" t="s">
        <v>270</v>
      </c>
      <c r="P411" s="44"/>
      <c r="Q411" s="36"/>
      <c r="R411" s="36"/>
      <c r="S411" s="44" t="s">
        <v>296</v>
      </c>
      <c r="T411" s="44"/>
      <c r="U411" s="42" t="s">
        <v>287</v>
      </c>
    </row>
    <row r="412" spans="1:21">
      <c r="A412" s="12"/>
      <c r="B412" s="42"/>
      <c r="C412" s="44"/>
      <c r="D412" s="44"/>
      <c r="E412" s="42"/>
      <c r="F412" s="36"/>
      <c r="G412" s="44"/>
      <c r="H412" s="44"/>
      <c r="I412" s="42"/>
      <c r="J412" s="36"/>
      <c r="K412" s="44"/>
      <c r="L412" s="44"/>
      <c r="M412" s="36"/>
      <c r="N412" s="36"/>
      <c r="O412" s="44"/>
      <c r="P412" s="44"/>
      <c r="Q412" s="36"/>
      <c r="R412" s="36"/>
      <c r="S412" s="44"/>
      <c r="T412" s="44"/>
      <c r="U412" s="42"/>
    </row>
    <row r="413" spans="1:21">
      <c r="A413" s="12"/>
      <c r="B413" s="45" t="s">
        <v>461</v>
      </c>
      <c r="C413" s="46" t="s">
        <v>288</v>
      </c>
      <c r="D413" s="46"/>
      <c r="E413" s="45" t="s">
        <v>287</v>
      </c>
      <c r="F413" s="40"/>
      <c r="G413" s="46" t="s">
        <v>288</v>
      </c>
      <c r="H413" s="46"/>
      <c r="I413" s="45" t="s">
        <v>287</v>
      </c>
      <c r="J413" s="40"/>
      <c r="K413" s="46" t="s">
        <v>270</v>
      </c>
      <c r="L413" s="46"/>
      <c r="M413" s="40"/>
      <c r="N413" s="40"/>
      <c r="O413" s="46" t="s">
        <v>288</v>
      </c>
      <c r="P413" s="46"/>
      <c r="Q413" s="45" t="s">
        <v>287</v>
      </c>
      <c r="R413" s="40"/>
      <c r="S413" s="46" t="s">
        <v>270</v>
      </c>
      <c r="T413" s="46"/>
      <c r="U413" s="40"/>
    </row>
    <row r="414" spans="1:21">
      <c r="A414" s="12"/>
      <c r="B414" s="45"/>
      <c r="C414" s="46"/>
      <c r="D414" s="46"/>
      <c r="E414" s="45"/>
      <c r="F414" s="40"/>
      <c r="G414" s="46"/>
      <c r="H414" s="46"/>
      <c r="I414" s="45"/>
      <c r="J414" s="40"/>
      <c r="K414" s="46"/>
      <c r="L414" s="46"/>
      <c r="M414" s="40"/>
      <c r="N414" s="40"/>
      <c r="O414" s="46"/>
      <c r="P414" s="46"/>
      <c r="Q414" s="45"/>
      <c r="R414" s="40"/>
      <c r="S414" s="46"/>
      <c r="T414" s="46"/>
      <c r="U414" s="40"/>
    </row>
    <row r="415" spans="1:21">
      <c r="A415" s="12"/>
      <c r="B415" s="137" t="s">
        <v>483</v>
      </c>
      <c r="C415" s="36"/>
      <c r="D415" s="36"/>
      <c r="E415" s="36"/>
      <c r="F415" s="19"/>
      <c r="G415" s="36"/>
      <c r="H415" s="36"/>
      <c r="I415" s="36"/>
      <c r="J415" s="19"/>
      <c r="K415" s="36"/>
      <c r="L415" s="36"/>
      <c r="M415" s="36"/>
      <c r="N415" s="19"/>
      <c r="O415" s="36"/>
      <c r="P415" s="36"/>
      <c r="Q415" s="36"/>
      <c r="R415" s="19"/>
      <c r="S415" s="36"/>
      <c r="T415" s="36"/>
      <c r="U415" s="36"/>
    </row>
    <row r="416" spans="1:21">
      <c r="A416" s="12"/>
      <c r="B416" s="45" t="s">
        <v>279</v>
      </c>
      <c r="C416" s="47">
        <v>3298</v>
      </c>
      <c r="D416" s="47"/>
      <c r="E416" s="40"/>
      <c r="F416" s="40"/>
      <c r="G416" s="47">
        <v>3298</v>
      </c>
      <c r="H416" s="47"/>
      <c r="I416" s="40"/>
      <c r="J416" s="40"/>
      <c r="K416" s="46" t="s">
        <v>270</v>
      </c>
      <c r="L416" s="46"/>
      <c r="M416" s="40"/>
      <c r="N416" s="40"/>
      <c r="O416" s="47">
        <v>3298</v>
      </c>
      <c r="P416" s="47"/>
      <c r="Q416" s="40"/>
      <c r="R416" s="40"/>
      <c r="S416" s="46" t="s">
        <v>270</v>
      </c>
      <c r="T416" s="46"/>
      <c r="U416" s="40"/>
    </row>
    <row r="417" spans="1:29">
      <c r="A417" s="12"/>
      <c r="B417" s="45"/>
      <c r="C417" s="47"/>
      <c r="D417" s="47"/>
      <c r="E417" s="40"/>
      <c r="F417" s="40"/>
      <c r="G417" s="47"/>
      <c r="H417" s="47"/>
      <c r="I417" s="40"/>
      <c r="J417" s="40"/>
      <c r="K417" s="46"/>
      <c r="L417" s="46"/>
      <c r="M417" s="40"/>
      <c r="N417" s="40"/>
      <c r="O417" s="47"/>
      <c r="P417" s="47"/>
      <c r="Q417" s="40"/>
      <c r="R417" s="40"/>
      <c r="S417" s="46"/>
      <c r="T417" s="46"/>
      <c r="U417" s="40"/>
    </row>
    <row r="418" spans="1:29">
      <c r="A418" s="12"/>
      <c r="B418" s="42" t="s">
        <v>280</v>
      </c>
      <c r="C418" s="43">
        <v>21276</v>
      </c>
      <c r="D418" s="43"/>
      <c r="E418" s="36"/>
      <c r="F418" s="36"/>
      <c r="G418" s="43">
        <v>21276</v>
      </c>
      <c r="H418" s="43"/>
      <c r="I418" s="36"/>
      <c r="J418" s="36"/>
      <c r="K418" s="44" t="s">
        <v>270</v>
      </c>
      <c r="L418" s="44"/>
      <c r="M418" s="36"/>
      <c r="N418" s="36"/>
      <c r="O418" s="44" t="s">
        <v>270</v>
      </c>
      <c r="P418" s="44"/>
      <c r="Q418" s="36"/>
      <c r="R418" s="36"/>
      <c r="S418" s="43">
        <v>21276</v>
      </c>
      <c r="T418" s="43"/>
      <c r="U418" s="36"/>
    </row>
    <row r="419" spans="1:29">
      <c r="A419" s="12"/>
      <c r="B419" s="42"/>
      <c r="C419" s="43"/>
      <c r="D419" s="43"/>
      <c r="E419" s="36"/>
      <c r="F419" s="36"/>
      <c r="G419" s="43"/>
      <c r="H419" s="43"/>
      <c r="I419" s="36"/>
      <c r="J419" s="36"/>
      <c r="K419" s="44"/>
      <c r="L419" s="44"/>
      <c r="M419" s="36"/>
      <c r="N419" s="36"/>
      <c r="O419" s="44"/>
      <c r="P419" s="44"/>
      <c r="Q419" s="36"/>
      <c r="R419" s="36"/>
      <c r="S419" s="43"/>
      <c r="T419" s="43"/>
      <c r="U419" s="36"/>
    </row>
    <row r="420" spans="1:29">
      <c r="A420" s="12"/>
      <c r="B420" s="45" t="s">
        <v>484</v>
      </c>
      <c r="C420" s="47">
        <v>2398</v>
      </c>
      <c r="D420" s="47"/>
      <c r="E420" s="40"/>
      <c r="F420" s="40"/>
      <c r="G420" s="47">
        <v>2398</v>
      </c>
      <c r="H420" s="47"/>
      <c r="I420" s="40"/>
      <c r="J420" s="40"/>
      <c r="K420" s="47">
        <v>2398</v>
      </c>
      <c r="L420" s="47"/>
      <c r="M420" s="40"/>
      <c r="N420" s="40"/>
      <c r="O420" s="46" t="s">
        <v>270</v>
      </c>
      <c r="P420" s="46"/>
      <c r="Q420" s="40"/>
      <c r="R420" s="40"/>
      <c r="S420" s="46" t="s">
        <v>270</v>
      </c>
      <c r="T420" s="46"/>
      <c r="U420" s="40"/>
    </row>
    <row r="421" spans="1:29">
      <c r="A421" s="12"/>
      <c r="B421" s="45"/>
      <c r="C421" s="47"/>
      <c r="D421" s="47"/>
      <c r="E421" s="40"/>
      <c r="F421" s="40"/>
      <c r="G421" s="47"/>
      <c r="H421" s="47"/>
      <c r="I421" s="40"/>
      <c r="J421" s="40"/>
      <c r="K421" s="47"/>
      <c r="L421" s="47"/>
      <c r="M421" s="40"/>
      <c r="N421" s="40"/>
      <c r="O421" s="46"/>
      <c r="P421" s="46"/>
      <c r="Q421" s="40"/>
      <c r="R421" s="40"/>
      <c r="S421" s="46"/>
      <c r="T421" s="46"/>
      <c r="U421" s="40"/>
    </row>
    <row r="422" spans="1:29">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row>
    <row r="423" spans="1:29">
      <c r="A423" s="12"/>
      <c r="B423" s="160"/>
      <c r="C423" s="160"/>
      <c r="D423" s="160"/>
      <c r="E423" s="160"/>
      <c r="F423" s="160"/>
      <c r="G423" s="160"/>
      <c r="H423" s="160"/>
      <c r="I423" s="160"/>
      <c r="J423" s="160"/>
      <c r="K423" s="160"/>
      <c r="L423" s="160"/>
      <c r="M423" s="160"/>
      <c r="N423" s="160"/>
      <c r="O423" s="160"/>
      <c r="P423" s="160"/>
      <c r="Q423" s="160"/>
      <c r="R423" s="160"/>
      <c r="S423" s="160"/>
      <c r="T423" s="160"/>
      <c r="U423" s="160"/>
      <c r="V423" s="160"/>
      <c r="W423" s="160"/>
      <c r="X423" s="160"/>
      <c r="Y423" s="160"/>
      <c r="Z423" s="160"/>
      <c r="AA423" s="160"/>
      <c r="AB423" s="160"/>
      <c r="AC423" s="160"/>
    </row>
    <row r="424" spans="1:29">
      <c r="A424" s="12"/>
      <c r="B424" s="35"/>
      <c r="C424" s="35"/>
      <c r="D424" s="35"/>
      <c r="E424" s="35"/>
      <c r="F424" s="35"/>
      <c r="G424" s="35"/>
      <c r="H424" s="35"/>
      <c r="I424" s="35"/>
      <c r="J424" s="35"/>
      <c r="K424" s="35"/>
      <c r="L424" s="35"/>
      <c r="M424" s="35"/>
      <c r="N424" s="35"/>
      <c r="O424" s="35"/>
      <c r="P424" s="35"/>
      <c r="Q424" s="35"/>
      <c r="R424" s="35"/>
      <c r="S424" s="35"/>
      <c r="T424" s="35"/>
      <c r="U424" s="35"/>
    </row>
    <row r="425" spans="1:29">
      <c r="A425" s="12"/>
      <c r="B425" s="18"/>
      <c r="C425" s="18"/>
      <c r="D425" s="18"/>
      <c r="E425" s="18"/>
      <c r="F425" s="18"/>
      <c r="G425" s="18"/>
      <c r="H425" s="18"/>
      <c r="I425" s="18"/>
      <c r="J425" s="18"/>
      <c r="K425" s="18"/>
      <c r="L425" s="18"/>
      <c r="M425" s="18"/>
      <c r="N425" s="18"/>
      <c r="O425" s="18"/>
      <c r="P425" s="18"/>
      <c r="Q425" s="18"/>
      <c r="R425" s="18"/>
      <c r="S425" s="18"/>
      <c r="T425" s="18"/>
      <c r="U425" s="18"/>
    </row>
    <row r="426" spans="1:29" ht="15.75" thickBot="1">
      <c r="A426" s="12"/>
      <c r="B426" s="136"/>
      <c r="C426" s="141">
        <v>41639</v>
      </c>
      <c r="D426" s="141"/>
      <c r="E426" s="141"/>
      <c r="F426" s="141"/>
      <c r="G426" s="141"/>
      <c r="H426" s="141"/>
      <c r="I426" s="141"/>
      <c r="J426" s="141"/>
      <c r="K426" s="141"/>
      <c r="L426" s="141"/>
      <c r="M426" s="141"/>
      <c r="N426" s="141"/>
      <c r="O426" s="141"/>
      <c r="P426" s="141"/>
      <c r="Q426" s="141"/>
      <c r="R426" s="141"/>
      <c r="S426" s="141"/>
      <c r="T426" s="141"/>
      <c r="U426" s="141"/>
    </row>
    <row r="427" spans="1:29" ht="15.75" thickBot="1">
      <c r="A427" s="12"/>
      <c r="B427" s="124"/>
      <c r="C427" s="55"/>
      <c r="D427" s="55"/>
      <c r="E427" s="55"/>
      <c r="F427" s="19"/>
      <c r="G427" s="138" t="s">
        <v>458</v>
      </c>
      <c r="H427" s="138"/>
      <c r="I427" s="138"/>
      <c r="J427" s="138"/>
      <c r="K427" s="138"/>
      <c r="L427" s="138"/>
      <c r="M427" s="138"/>
      <c r="N427" s="138"/>
      <c r="O427" s="138"/>
      <c r="P427" s="138"/>
      <c r="Q427" s="138"/>
      <c r="R427" s="138"/>
      <c r="S427" s="138"/>
      <c r="T427" s="138"/>
      <c r="U427" s="138"/>
    </row>
    <row r="428" spans="1:29">
      <c r="A428" s="12"/>
      <c r="B428" s="36"/>
      <c r="C428" s="37" t="s">
        <v>459</v>
      </c>
      <c r="D428" s="37"/>
      <c r="E428" s="37"/>
      <c r="F428" s="36"/>
      <c r="G428" s="139" t="s">
        <v>145</v>
      </c>
      <c r="H428" s="139"/>
      <c r="I428" s="139"/>
      <c r="J428" s="55"/>
      <c r="K428" s="139" t="s">
        <v>261</v>
      </c>
      <c r="L428" s="139"/>
      <c r="M428" s="139"/>
      <c r="N428" s="55"/>
      <c r="O428" s="139" t="s">
        <v>262</v>
      </c>
      <c r="P428" s="139"/>
      <c r="Q428" s="139"/>
      <c r="R428" s="55"/>
      <c r="S428" s="139" t="s">
        <v>263</v>
      </c>
      <c r="T428" s="139"/>
      <c r="U428" s="139"/>
    </row>
    <row r="429" spans="1:29" ht="15.75" thickBot="1">
      <c r="A429" s="12"/>
      <c r="B429" s="36"/>
      <c r="C429" s="38" t="s">
        <v>265</v>
      </c>
      <c r="D429" s="38"/>
      <c r="E429" s="38"/>
      <c r="F429" s="36"/>
      <c r="G429" s="38"/>
      <c r="H429" s="38"/>
      <c r="I429" s="38"/>
      <c r="J429" s="56"/>
      <c r="K429" s="38"/>
      <c r="L429" s="38"/>
      <c r="M429" s="38"/>
      <c r="N429" s="56"/>
      <c r="O429" s="38"/>
      <c r="P429" s="38"/>
      <c r="Q429" s="38"/>
      <c r="R429" s="56"/>
      <c r="S429" s="38"/>
      <c r="T429" s="38"/>
      <c r="U429" s="38"/>
    </row>
    <row r="430" spans="1:29">
      <c r="A430" s="12"/>
      <c r="B430" s="124"/>
      <c r="C430" s="115" t="s">
        <v>267</v>
      </c>
      <c r="D430" s="115"/>
      <c r="E430" s="115"/>
      <c r="F430" s="115"/>
      <c r="G430" s="115"/>
      <c r="H430" s="115"/>
      <c r="I430" s="115"/>
      <c r="J430" s="115"/>
      <c r="K430" s="115"/>
      <c r="L430" s="115"/>
      <c r="M430" s="115"/>
      <c r="N430" s="115"/>
      <c r="O430" s="115"/>
      <c r="P430" s="115"/>
      <c r="Q430" s="115"/>
      <c r="R430" s="115"/>
      <c r="S430" s="115"/>
      <c r="T430" s="115"/>
      <c r="U430" s="115"/>
    </row>
    <row r="431" spans="1:29">
      <c r="A431" s="12"/>
      <c r="B431" s="22" t="s">
        <v>460</v>
      </c>
      <c r="C431" s="36"/>
      <c r="D431" s="36"/>
      <c r="E431" s="36"/>
      <c r="F431" s="19"/>
      <c r="G431" s="36"/>
      <c r="H431" s="36"/>
      <c r="I431" s="36"/>
      <c r="J431" s="19"/>
      <c r="K431" s="36"/>
      <c r="L431" s="36"/>
      <c r="M431" s="36"/>
      <c r="N431" s="19"/>
      <c r="O431" s="36"/>
      <c r="P431" s="36"/>
      <c r="Q431" s="36"/>
      <c r="R431" s="19"/>
      <c r="S431" s="36"/>
      <c r="T431" s="36"/>
      <c r="U431" s="36"/>
    </row>
    <row r="432" spans="1:29">
      <c r="A432" s="12"/>
      <c r="B432" s="140" t="s">
        <v>71</v>
      </c>
      <c r="C432" s="40"/>
      <c r="D432" s="40"/>
      <c r="E432" s="40"/>
      <c r="F432" s="24"/>
      <c r="G432" s="40"/>
      <c r="H432" s="40"/>
      <c r="I432" s="40"/>
      <c r="J432" s="24"/>
      <c r="K432" s="40"/>
      <c r="L432" s="40"/>
      <c r="M432" s="40"/>
      <c r="N432" s="24"/>
      <c r="O432" s="40"/>
      <c r="P432" s="40"/>
      <c r="Q432" s="40"/>
      <c r="R432" s="24"/>
      <c r="S432" s="40"/>
      <c r="T432" s="40"/>
      <c r="U432" s="40"/>
    </row>
    <row r="433" spans="1:21">
      <c r="A433" s="12"/>
      <c r="B433" s="42" t="s">
        <v>26</v>
      </c>
      <c r="C433" s="42" t="s">
        <v>269</v>
      </c>
      <c r="D433" s="43">
        <v>280505</v>
      </c>
      <c r="E433" s="36"/>
      <c r="F433" s="36"/>
      <c r="G433" s="42" t="s">
        <v>269</v>
      </c>
      <c r="H433" s="43">
        <v>280505</v>
      </c>
      <c r="I433" s="36"/>
      <c r="J433" s="36"/>
      <c r="K433" s="42" t="s">
        <v>269</v>
      </c>
      <c r="L433" s="43">
        <v>280505</v>
      </c>
      <c r="M433" s="36"/>
      <c r="N433" s="36"/>
      <c r="O433" s="42" t="s">
        <v>269</v>
      </c>
      <c r="P433" s="44" t="s">
        <v>270</v>
      </c>
      <c r="Q433" s="36"/>
      <c r="R433" s="36"/>
      <c r="S433" s="42" t="s">
        <v>269</v>
      </c>
      <c r="T433" s="44" t="s">
        <v>270</v>
      </c>
      <c r="U433" s="36"/>
    </row>
    <row r="434" spans="1:21">
      <c r="A434" s="12"/>
      <c r="B434" s="42"/>
      <c r="C434" s="42"/>
      <c r="D434" s="43"/>
      <c r="E434" s="36"/>
      <c r="F434" s="36"/>
      <c r="G434" s="42"/>
      <c r="H434" s="43"/>
      <c r="I434" s="36"/>
      <c r="J434" s="36"/>
      <c r="K434" s="42"/>
      <c r="L434" s="43"/>
      <c r="M434" s="36"/>
      <c r="N434" s="36"/>
      <c r="O434" s="42"/>
      <c r="P434" s="44"/>
      <c r="Q434" s="36"/>
      <c r="R434" s="36"/>
      <c r="S434" s="42"/>
      <c r="T434" s="44"/>
      <c r="U434" s="36"/>
    </row>
    <row r="435" spans="1:21">
      <c r="A435" s="12"/>
      <c r="B435" s="45" t="s">
        <v>31</v>
      </c>
      <c r="C435" s="47">
        <v>1045548</v>
      </c>
      <c r="D435" s="47"/>
      <c r="E435" s="40"/>
      <c r="F435" s="40"/>
      <c r="G435" s="47">
        <v>1045548</v>
      </c>
      <c r="H435" s="47"/>
      <c r="I435" s="40"/>
      <c r="J435" s="40"/>
      <c r="K435" s="47">
        <v>1028248</v>
      </c>
      <c r="L435" s="47"/>
      <c r="M435" s="40"/>
      <c r="N435" s="40"/>
      <c r="O435" s="47">
        <v>17300</v>
      </c>
      <c r="P435" s="47"/>
      <c r="Q435" s="40"/>
      <c r="R435" s="40"/>
      <c r="S435" s="46" t="s">
        <v>270</v>
      </c>
      <c r="T435" s="46"/>
      <c r="U435" s="40"/>
    </row>
    <row r="436" spans="1:21">
      <c r="A436" s="12"/>
      <c r="B436" s="45"/>
      <c r="C436" s="47"/>
      <c r="D436" s="47"/>
      <c r="E436" s="40"/>
      <c r="F436" s="40"/>
      <c r="G436" s="47"/>
      <c r="H436" s="47"/>
      <c r="I436" s="40"/>
      <c r="J436" s="40"/>
      <c r="K436" s="47"/>
      <c r="L436" s="47"/>
      <c r="M436" s="40"/>
      <c r="N436" s="40"/>
      <c r="O436" s="47"/>
      <c r="P436" s="47"/>
      <c r="Q436" s="40"/>
      <c r="R436" s="40"/>
      <c r="S436" s="46"/>
      <c r="T436" s="46"/>
      <c r="U436" s="40"/>
    </row>
    <row r="437" spans="1:21">
      <c r="A437" s="12"/>
      <c r="B437" s="42" t="s">
        <v>272</v>
      </c>
      <c r="C437" s="43">
        <v>1480418</v>
      </c>
      <c r="D437" s="43"/>
      <c r="E437" s="36"/>
      <c r="F437" s="36"/>
      <c r="G437" s="43">
        <v>1469820</v>
      </c>
      <c r="H437" s="43"/>
      <c r="I437" s="36"/>
      <c r="J437" s="36"/>
      <c r="K437" s="44" t="s">
        <v>270</v>
      </c>
      <c r="L437" s="44"/>
      <c r="M437" s="36"/>
      <c r="N437" s="36"/>
      <c r="O437" s="43">
        <v>1469820</v>
      </c>
      <c r="P437" s="43"/>
      <c r="Q437" s="36"/>
      <c r="R437" s="36"/>
      <c r="S437" s="44" t="s">
        <v>270</v>
      </c>
      <c r="T437" s="44"/>
      <c r="U437" s="36"/>
    </row>
    <row r="438" spans="1:21">
      <c r="A438" s="12"/>
      <c r="B438" s="42"/>
      <c r="C438" s="43"/>
      <c r="D438" s="43"/>
      <c r="E438" s="36"/>
      <c r="F438" s="36"/>
      <c r="G438" s="43"/>
      <c r="H438" s="43"/>
      <c r="I438" s="36"/>
      <c r="J438" s="36"/>
      <c r="K438" s="44"/>
      <c r="L438" s="44"/>
      <c r="M438" s="36"/>
      <c r="N438" s="36"/>
      <c r="O438" s="43"/>
      <c r="P438" s="43"/>
      <c r="Q438" s="36"/>
      <c r="R438" s="36"/>
      <c r="S438" s="44"/>
      <c r="T438" s="44"/>
      <c r="U438" s="36"/>
    </row>
    <row r="439" spans="1:21">
      <c r="A439" s="12"/>
      <c r="B439" s="45" t="s">
        <v>34</v>
      </c>
      <c r="C439" s="47">
        <v>1273690</v>
      </c>
      <c r="D439" s="47"/>
      <c r="E439" s="40"/>
      <c r="F439" s="40"/>
      <c r="G439" s="47">
        <v>1212799</v>
      </c>
      <c r="H439" s="47"/>
      <c r="I439" s="40"/>
      <c r="J439" s="40"/>
      <c r="K439" s="46" t="s">
        <v>270</v>
      </c>
      <c r="L439" s="46"/>
      <c r="M439" s="40"/>
      <c r="N439" s="40"/>
      <c r="O439" s="47">
        <v>1212799</v>
      </c>
      <c r="P439" s="47"/>
      <c r="Q439" s="40"/>
      <c r="R439" s="40"/>
      <c r="S439" s="46" t="s">
        <v>270</v>
      </c>
      <c r="T439" s="46"/>
      <c r="U439" s="40"/>
    </row>
    <row r="440" spans="1:21">
      <c r="A440" s="12"/>
      <c r="B440" s="45"/>
      <c r="C440" s="47"/>
      <c r="D440" s="47"/>
      <c r="E440" s="40"/>
      <c r="F440" s="40"/>
      <c r="G440" s="47"/>
      <c r="H440" s="47"/>
      <c r="I440" s="40"/>
      <c r="J440" s="40"/>
      <c r="K440" s="46"/>
      <c r="L440" s="46"/>
      <c r="M440" s="40"/>
      <c r="N440" s="40"/>
      <c r="O440" s="47"/>
      <c r="P440" s="47"/>
      <c r="Q440" s="40"/>
      <c r="R440" s="40"/>
      <c r="S440" s="46"/>
      <c r="T440" s="46"/>
      <c r="U440" s="40"/>
    </row>
    <row r="441" spans="1:21">
      <c r="A441" s="12"/>
      <c r="B441" s="42" t="s">
        <v>35</v>
      </c>
      <c r="C441" s="43">
        <v>3848756</v>
      </c>
      <c r="D441" s="43"/>
      <c r="E441" s="36"/>
      <c r="F441" s="36"/>
      <c r="G441" s="43">
        <v>3653292</v>
      </c>
      <c r="H441" s="43"/>
      <c r="I441" s="36"/>
      <c r="J441" s="36"/>
      <c r="K441" s="44" t="s">
        <v>270</v>
      </c>
      <c r="L441" s="44"/>
      <c r="M441" s="36"/>
      <c r="N441" s="36"/>
      <c r="O441" s="43">
        <v>18625</v>
      </c>
      <c r="P441" s="43"/>
      <c r="Q441" s="36"/>
      <c r="R441" s="36"/>
      <c r="S441" s="43">
        <v>3634667</v>
      </c>
      <c r="T441" s="43"/>
      <c r="U441" s="36"/>
    </row>
    <row r="442" spans="1:21">
      <c r="A442" s="12"/>
      <c r="B442" s="42"/>
      <c r="C442" s="43"/>
      <c r="D442" s="43"/>
      <c r="E442" s="36"/>
      <c r="F442" s="36"/>
      <c r="G442" s="43"/>
      <c r="H442" s="43"/>
      <c r="I442" s="36"/>
      <c r="J442" s="36"/>
      <c r="K442" s="44"/>
      <c r="L442" s="44"/>
      <c r="M442" s="36"/>
      <c r="N442" s="36"/>
      <c r="O442" s="43"/>
      <c r="P442" s="43"/>
      <c r="Q442" s="36"/>
      <c r="R442" s="36"/>
      <c r="S442" s="43"/>
      <c r="T442" s="43"/>
      <c r="U442" s="36"/>
    </row>
    <row r="443" spans="1:21">
      <c r="A443" s="12"/>
      <c r="B443" s="45" t="s">
        <v>450</v>
      </c>
      <c r="C443" s="47">
        <v>36636</v>
      </c>
      <c r="D443" s="47"/>
      <c r="E443" s="40"/>
      <c r="F443" s="40"/>
      <c r="G443" s="47">
        <v>36636</v>
      </c>
      <c r="H443" s="47"/>
      <c r="I443" s="40"/>
      <c r="J443" s="40"/>
      <c r="K443" s="46" t="s">
        <v>270</v>
      </c>
      <c r="L443" s="46"/>
      <c r="M443" s="40"/>
      <c r="N443" s="40"/>
      <c r="O443" s="46" t="s">
        <v>270</v>
      </c>
      <c r="P443" s="46"/>
      <c r="Q443" s="40"/>
      <c r="R443" s="40"/>
      <c r="S443" s="47">
        <v>36636</v>
      </c>
      <c r="T443" s="47"/>
      <c r="U443" s="40"/>
    </row>
    <row r="444" spans="1:21">
      <c r="A444" s="12"/>
      <c r="B444" s="45"/>
      <c r="C444" s="47"/>
      <c r="D444" s="47"/>
      <c r="E444" s="40"/>
      <c r="F444" s="40"/>
      <c r="G444" s="47"/>
      <c r="H444" s="47"/>
      <c r="I444" s="40"/>
      <c r="J444" s="40"/>
      <c r="K444" s="46"/>
      <c r="L444" s="46"/>
      <c r="M444" s="40"/>
      <c r="N444" s="40"/>
      <c r="O444" s="46"/>
      <c r="P444" s="46"/>
      <c r="Q444" s="40"/>
      <c r="R444" s="40"/>
      <c r="S444" s="47"/>
      <c r="T444" s="47"/>
      <c r="U444" s="40"/>
    </row>
    <row r="445" spans="1:21">
      <c r="A445" s="12"/>
      <c r="B445" s="42" t="s">
        <v>43</v>
      </c>
      <c r="C445" s="43">
        <v>209737</v>
      </c>
      <c r="D445" s="43"/>
      <c r="E445" s="36"/>
      <c r="F445" s="36"/>
      <c r="G445" s="43">
        <v>209737</v>
      </c>
      <c r="H445" s="43"/>
      <c r="I445" s="36"/>
      <c r="J445" s="36"/>
      <c r="K445" s="43">
        <v>209737</v>
      </c>
      <c r="L445" s="43"/>
      <c r="M445" s="36"/>
      <c r="N445" s="36"/>
      <c r="O445" s="44" t="s">
        <v>270</v>
      </c>
      <c r="P445" s="44"/>
      <c r="Q445" s="36"/>
      <c r="R445" s="36"/>
      <c r="S445" s="44" t="s">
        <v>270</v>
      </c>
      <c r="T445" s="44"/>
      <c r="U445" s="36"/>
    </row>
    <row r="446" spans="1:21">
      <c r="A446" s="12"/>
      <c r="B446" s="42"/>
      <c r="C446" s="43"/>
      <c r="D446" s="43"/>
      <c r="E446" s="36"/>
      <c r="F446" s="36"/>
      <c r="G446" s="43"/>
      <c r="H446" s="43"/>
      <c r="I446" s="36"/>
      <c r="J446" s="36"/>
      <c r="K446" s="43"/>
      <c r="L446" s="43"/>
      <c r="M446" s="36"/>
      <c r="N446" s="36"/>
      <c r="O446" s="44"/>
      <c r="P446" s="44"/>
      <c r="Q446" s="36"/>
      <c r="R446" s="36"/>
      <c r="S446" s="44"/>
      <c r="T446" s="44"/>
      <c r="U446" s="36"/>
    </row>
    <row r="447" spans="1:21">
      <c r="A447" s="12"/>
      <c r="B447" s="45" t="s">
        <v>41</v>
      </c>
      <c r="C447" s="47">
        <v>284678</v>
      </c>
      <c r="D447" s="47"/>
      <c r="E447" s="40"/>
      <c r="F447" s="40"/>
      <c r="G447" s="47">
        <v>284678</v>
      </c>
      <c r="H447" s="47"/>
      <c r="I447" s="40"/>
      <c r="J447" s="40"/>
      <c r="K447" s="46" t="s">
        <v>270</v>
      </c>
      <c r="L447" s="46"/>
      <c r="M447" s="40"/>
      <c r="N447" s="40"/>
      <c r="O447" s="46" t="s">
        <v>270</v>
      </c>
      <c r="P447" s="46"/>
      <c r="Q447" s="40"/>
      <c r="R447" s="40"/>
      <c r="S447" s="47">
        <v>284678</v>
      </c>
      <c r="T447" s="47"/>
      <c r="U447" s="40"/>
    </row>
    <row r="448" spans="1:21">
      <c r="A448" s="12"/>
      <c r="B448" s="45"/>
      <c r="C448" s="47"/>
      <c r="D448" s="47"/>
      <c r="E448" s="40"/>
      <c r="F448" s="40"/>
      <c r="G448" s="47"/>
      <c r="H448" s="47"/>
      <c r="I448" s="40"/>
      <c r="J448" s="40"/>
      <c r="K448" s="46"/>
      <c r="L448" s="46"/>
      <c r="M448" s="40"/>
      <c r="N448" s="40"/>
      <c r="O448" s="46"/>
      <c r="P448" s="46"/>
      <c r="Q448" s="40"/>
      <c r="R448" s="40"/>
      <c r="S448" s="47"/>
      <c r="T448" s="47"/>
      <c r="U448" s="40"/>
    </row>
    <row r="449" spans="1:21">
      <c r="A449" s="12"/>
      <c r="B449" s="42" t="s">
        <v>461</v>
      </c>
      <c r="C449" s="43">
        <v>1797</v>
      </c>
      <c r="D449" s="43"/>
      <c r="E449" s="36"/>
      <c r="F449" s="36"/>
      <c r="G449" s="43">
        <v>1797</v>
      </c>
      <c r="H449" s="43"/>
      <c r="I449" s="36"/>
      <c r="J449" s="36"/>
      <c r="K449" s="44" t="s">
        <v>270</v>
      </c>
      <c r="L449" s="44"/>
      <c r="M449" s="36"/>
      <c r="N449" s="36"/>
      <c r="O449" s="43">
        <v>1797</v>
      </c>
      <c r="P449" s="43"/>
      <c r="Q449" s="36"/>
      <c r="R449" s="36"/>
      <c r="S449" s="44" t="s">
        <v>270</v>
      </c>
      <c r="T449" s="44"/>
      <c r="U449" s="36"/>
    </row>
    <row r="450" spans="1:21">
      <c r="A450" s="12"/>
      <c r="B450" s="42"/>
      <c r="C450" s="43"/>
      <c r="D450" s="43"/>
      <c r="E450" s="36"/>
      <c r="F450" s="36"/>
      <c r="G450" s="43"/>
      <c r="H450" s="43"/>
      <c r="I450" s="36"/>
      <c r="J450" s="36"/>
      <c r="K450" s="44"/>
      <c r="L450" s="44"/>
      <c r="M450" s="36"/>
      <c r="N450" s="36"/>
      <c r="O450" s="43"/>
      <c r="P450" s="43"/>
      <c r="Q450" s="36"/>
      <c r="R450" s="36"/>
      <c r="S450" s="44"/>
      <c r="T450" s="44"/>
      <c r="U450" s="36"/>
    </row>
    <row r="451" spans="1:21">
      <c r="A451" s="12"/>
      <c r="B451" s="140" t="s">
        <v>252</v>
      </c>
      <c r="C451" s="40"/>
      <c r="D451" s="40"/>
      <c r="E451" s="40"/>
      <c r="F451" s="24"/>
      <c r="G451" s="40"/>
      <c r="H451" s="40"/>
      <c r="I451" s="40"/>
      <c r="J451" s="24"/>
      <c r="K451" s="40"/>
      <c r="L451" s="40"/>
      <c r="M451" s="40"/>
      <c r="N451" s="24"/>
      <c r="O451" s="40"/>
      <c r="P451" s="40"/>
      <c r="Q451" s="40"/>
      <c r="R451" s="24"/>
      <c r="S451" s="40"/>
      <c r="T451" s="40"/>
      <c r="U451" s="40"/>
    </row>
    <row r="452" spans="1:21">
      <c r="A452" s="12"/>
      <c r="B452" s="15" t="s">
        <v>462</v>
      </c>
      <c r="C452" s="36"/>
      <c r="D452" s="36"/>
      <c r="E452" s="36"/>
      <c r="F452" s="19"/>
      <c r="G452" s="36"/>
      <c r="H452" s="36"/>
      <c r="I452" s="36"/>
      <c r="J452" s="19"/>
      <c r="K452" s="36"/>
      <c r="L452" s="36"/>
      <c r="M452" s="36"/>
      <c r="N452" s="19"/>
      <c r="O452" s="36"/>
      <c r="P452" s="36"/>
      <c r="Q452" s="36"/>
      <c r="R452" s="19"/>
      <c r="S452" s="36"/>
      <c r="T452" s="36"/>
      <c r="U452" s="36"/>
    </row>
    <row r="453" spans="1:21">
      <c r="A453" s="12"/>
      <c r="B453" s="48" t="s">
        <v>463</v>
      </c>
      <c r="C453" s="46" t="s">
        <v>485</v>
      </c>
      <c r="D453" s="46"/>
      <c r="E453" s="45" t="s">
        <v>287</v>
      </c>
      <c r="F453" s="40"/>
      <c r="G453" s="46" t="s">
        <v>486</v>
      </c>
      <c r="H453" s="46"/>
      <c r="I453" s="45" t="s">
        <v>287</v>
      </c>
      <c r="J453" s="40"/>
      <c r="K453" s="46" t="s">
        <v>270</v>
      </c>
      <c r="L453" s="46"/>
      <c r="M453" s="40"/>
      <c r="N453" s="40"/>
      <c r="O453" s="46" t="s">
        <v>486</v>
      </c>
      <c r="P453" s="46"/>
      <c r="Q453" s="45" t="s">
        <v>287</v>
      </c>
      <c r="R453" s="40"/>
      <c r="S453" s="46" t="s">
        <v>270</v>
      </c>
      <c r="T453" s="46"/>
      <c r="U453" s="40"/>
    </row>
    <row r="454" spans="1:21">
      <c r="A454" s="12"/>
      <c r="B454" s="48"/>
      <c r="C454" s="46"/>
      <c r="D454" s="46"/>
      <c r="E454" s="45"/>
      <c r="F454" s="40"/>
      <c r="G454" s="46"/>
      <c r="H454" s="46"/>
      <c r="I454" s="45"/>
      <c r="J454" s="40"/>
      <c r="K454" s="46"/>
      <c r="L454" s="46"/>
      <c r="M454" s="40"/>
      <c r="N454" s="40"/>
      <c r="O454" s="46"/>
      <c r="P454" s="46"/>
      <c r="Q454" s="45"/>
      <c r="R454" s="40"/>
      <c r="S454" s="46"/>
      <c r="T454" s="46"/>
      <c r="U454" s="40"/>
    </row>
    <row r="455" spans="1:21">
      <c r="A455" s="12"/>
      <c r="B455" s="41" t="s">
        <v>466</v>
      </c>
      <c r="C455" s="44" t="s">
        <v>487</v>
      </c>
      <c r="D455" s="44"/>
      <c r="E455" s="42" t="s">
        <v>287</v>
      </c>
      <c r="F455" s="36"/>
      <c r="G455" s="44" t="s">
        <v>488</v>
      </c>
      <c r="H455" s="44"/>
      <c r="I455" s="42" t="s">
        <v>287</v>
      </c>
      <c r="J455" s="36"/>
      <c r="K455" s="44" t="s">
        <v>270</v>
      </c>
      <c r="L455" s="44"/>
      <c r="M455" s="36"/>
      <c r="N455" s="36"/>
      <c r="O455" s="44" t="s">
        <v>488</v>
      </c>
      <c r="P455" s="44"/>
      <c r="Q455" s="42" t="s">
        <v>287</v>
      </c>
      <c r="R455" s="36"/>
      <c r="S455" s="44" t="s">
        <v>270</v>
      </c>
      <c r="T455" s="44"/>
      <c r="U455" s="36"/>
    </row>
    <row r="456" spans="1:21">
      <c r="A456" s="12"/>
      <c r="B456" s="41"/>
      <c r="C456" s="44"/>
      <c r="D456" s="44"/>
      <c r="E456" s="42"/>
      <c r="F456" s="36"/>
      <c r="G456" s="44"/>
      <c r="H456" s="44"/>
      <c r="I456" s="42"/>
      <c r="J456" s="36"/>
      <c r="K456" s="44"/>
      <c r="L456" s="44"/>
      <c r="M456" s="36"/>
      <c r="N456" s="36"/>
      <c r="O456" s="44"/>
      <c r="P456" s="44"/>
      <c r="Q456" s="42"/>
      <c r="R456" s="36"/>
      <c r="S456" s="44"/>
      <c r="T456" s="44"/>
      <c r="U456" s="36"/>
    </row>
    <row r="457" spans="1:21">
      <c r="A457" s="12"/>
      <c r="B457" s="45" t="s">
        <v>489</v>
      </c>
      <c r="C457" s="46" t="s">
        <v>490</v>
      </c>
      <c r="D457" s="46"/>
      <c r="E457" s="45" t="s">
        <v>287</v>
      </c>
      <c r="F457" s="40"/>
      <c r="G457" s="46" t="s">
        <v>491</v>
      </c>
      <c r="H457" s="46"/>
      <c r="I457" s="45" t="s">
        <v>287</v>
      </c>
      <c r="J457" s="40"/>
      <c r="K457" s="46" t="s">
        <v>270</v>
      </c>
      <c r="L457" s="46"/>
      <c r="M457" s="40"/>
      <c r="N457" s="40"/>
      <c r="O457" s="46" t="s">
        <v>491</v>
      </c>
      <c r="P457" s="46"/>
      <c r="Q457" s="45" t="s">
        <v>287</v>
      </c>
      <c r="R457" s="40"/>
      <c r="S457" s="46" t="s">
        <v>270</v>
      </c>
      <c r="T457" s="46"/>
      <c r="U457" s="40"/>
    </row>
    <row r="458" spans="1:21">
      <c r="A458" s="12"/>
      <c r="B458" s="45"/>
      <c r="C458" s="46"/>
      <c r="D458" s="46"/>
      <c r="E458" s="45"/>
      <c r="F458" s="40"/>
      <c r="G458" s="46"/>
      <c r="H458" s="46"/>
      <c r="I458" s="45"/>
      <c r="J458" s="40"/>
      <c r="K458" s="46"/>
      <c r="L458" s="46"/>
      <c r="M458" s="40"/>
      <c r="N458" s="40"/>
      <c r="O458" s="46"/>
      <c r="P458" s="46"/>
      <c r="Q458" s="45"/>
      <c r="R458" s="40"/>
      <c r="S458" s="46"/>
      <c r="T458" s="46"/>
      <c r="U458" s="40"/>
    </row>
    <row r="459" spans="1:21">
      <c r="A459" s="12"/>
      <c r="B459" s="42" t="s">
        <v>472</v>
      </c>
      <c r="C459" s="44" t="s">
        <v>492</v>
      </c>
      <c r="D459" s="44"/>
      <c r="E459" s="42" t="s">
        <v>287</v>
      </c>
      <c r="F459" s="36"/>
      <c r="G459" s="44" t="s">
        <v>493</v>
      </c>
      <c r="H459" s="44"/>
      <c r="I459" s="42" t="s">
        <v>287</v>
      </c>
      <c r="J459" s="36"/>
      <c r="K459" s="44" t="s">
        <v>270</v>
      </c>
      <c r="L459" s="44"/>
      <c r="M459" s="36"/>
      <c r="N459" s="36"/>
      <c r="O459" s="44" t="s">
        <v>493</v>
      </c>
      <c r="P459" s="44"/>
      <c r="Q459" s="42" t="s">
        <v>287</v>
      </c>
      <c r="R459" s="36"/>
      <c r="S459" s="44" t="s">
        <v>270</v>
      </c>
      <c r="T459" s="44"/>
      <c r="U459" s="36"/>
    </row>
    <row r="460" spans="1:21">
      <c r="A460" s="12"/>
      <c r="B460" s="42"/>
      <c r="C460" s="44"/>
      <c r="D460" s="44"/>
      <c r="E460" s="42"/>
      <c r="F460" s="36"/>
      <c r="G460" s="44"/>
      <c r="H460" s="44"/>
      <c r="I460" s="42"/>
      <c r="J460" s="36"/>
      <c r="K460" s="44"/>
      <c r="L460" s="44"/>
      <c r="M460" s="36"/>
      <c r="N460" s="36"/>
      <c r="O460" s="44"/>
      <c r="P460" s="44"/>
      <c r="Q460" s="42"/>
      <c r="R460" s="36"/>
      <c r="S460" s="44"/>
      <c r="T460" s="44"/>
      <c r="U460" s="36"/>
    </row>
    <row r="461" spans="1:21">
      <c r="A461" s="12"/>
      <c r="B461" s="45" t="s">
        <v>475</v>
      </c>
      <c r="C461" s="46" t="s">
        <v>494</v>
      </c>
      <c r="D461" s="46"/>
      <c r="E461" s="45" t="s">
        <v>287</v>
      </c>
      <c r="F461" s="40"/>
      <c r="G461" s="46" t="s">
        <v>495</v>
      </c>
      <c r="H461" s="46"/>
      <c r="I461" s="45" t="s">
        <v>287</v>
      </c>
      <c r="J461" s="40"/>
      <c r="K461" s="46" t="s">
        <v>270</v>
      </c>
      <c r="L461" s="46"/>
      <c r="M461" s="40"/>
      <c r="N461" s="40"/>
      <c r="O461" s="46" t="s">
        <v>495</v>
      </c>
      <c r="P461" s="46"/>
      <c r="Q461" s="45" t="s">
        <v>287</v>
      </c>
      <c r="R461" s="40"/>
      <c r="S461" s="46" t="s">
        <v>270</v>
      </c>
      <c r="T461" s="46"/>
      <c r="U461" s="40"/>
    </row>
    <row r="462" spans="1:21">
      <c r="A462" s="12"/>
      <c r="B462" s="45"/>
      <c r="C462" s="46"/>
      <c r="D462" s="46"/>
      <c r="E462" s="45"/>
      <c r="F462" s="40"/>
      <c r="G462" s="46"/>
      <c r="H462" s="46"/>
      <c r="I462" s="45"/>
      <c r="J462" s="40"/>
      <c r="K462" s="46"/>
      <c r="L462" s="46"/>
      <c r="M462" s="40"/>
      <c r="N462" s="40"/>
      <c r="O462" s="46"/>
      <c r="P462" s="46"/>
      <c r="Q462" s="45"/>
      <c r="R462" s="40"/>
      <c r="S462" s="46"/>
      <c r="T462" s="46"/>
      <c r="U462" s="40"/>
    </row>
    <row r="463" spans="1:21">
      <c r="A463" s="12"/>
      <c r="B463" s="42" t="s">
        <v>52</v>
      </c>
      <c r="C463" s="44" t="s">
        <v>496</v>
      </c>
      <c r="D463" s="44"/>
      <c r="E463" s="42" t="s">
        <v>287</v>
      </c>
      <c r="F463" s="36"/>
      <c r="G463" s="44" t="s">
        <v>497</v>
      </c>
      <c r="H463" s="44"/>
      <c r="I463" s="42" t="s">
        <v>287</v>
      </c>
      <c r="J463" s="36"/>
      <c r="K463" s="44" t="s">
        <v>497</v>
      </c>
      <c r="L463" s="44"/>
      <c r="M463" s="42" t="s">
        <v>287</v>
      </c>
      <c r="N463" s="36"/>
      <c r="O463" s="44" t="s">
        <v>270</v>
      </c>
      <c r="P463" s="44"/>
      <c r="Q463" s="36"/>
      <c r="R463" s="36"/>
      <c r="S463" s="44" t="s">
        <v>270</v>
      </c>
      <c r="T463" s="44"/>
      <c r="U463" s="36"/>
    </row>
    <row r="464" spans="1:21">
      <c r="A464" s="12"/>
      <c r="B464" s="42"/>
      <c r="C464" s="44"/>
      <c r="D464" s="44"/>
      <c r="E464" s="42"/>
      <c r="F464" s="36"/>
      <c r="G464" s="44"/>
      <c r="H464" s="44"/>
      <c r="I464" s="42"/>
      <c r="J464" s="36"/>
      <c r="K464" s="44"/>
      <c r="L464" s="44"/>
      <c r="M464" s="42"/>
      <c r="N464" s="36"/>
      <c r="O464" s="44"/>
      <c r="P464" s="44"/>
      <c r="Q464" s="36"/>
      <c r="R464" s="36"/>
      <c r="S464" s="44"/>
      <c r="T464" s="44"/>
      <c r="U464" s="36"/>
    </row>
    <row r="465" spans="1:29">
      <c r="A465" s="12"/>
      <c r="B465" s="45" t="s">
        <v>293</v>
      </c>
      <c r="C465" s="46" t="s">
        <v>498</v>
      </c>
      <c r="D465" s="46"/>
      <c r="E465" s="45" t="s">
        <v>287</v>
      </c>
      <c r="F465" s="40"/>
      <c r="G465" s="46" t="s">
        <v>499</v>
      </c>
      <c r="H465" s="46"/>
      <c r="I465" s="45" t="s">
        <v>287</v>
      </c>
      <c r="J465" s="40"/>
      <c r="K465" s="46" t="s">
        <v>270</v>
      </c>
      <c r="L465" s="46"/>
      <c r="M465" s="40"/>
      <c r="N465" s="40"/>
      <c r="O465" s="46" t="s">
        <v>500</v>
      </c>
      <c r="P465" s="46"/>
      <c r="Q465" s="45" t="s">
        <v>287</v>
      </c>
      <c r="R465" s="40"/>
      <c r="S465" s="46" t="s">
        <v>308</v>
      </c>
      <c r="T465" s="46"/>
      <c r="U465" s="45" t="s">
        <v>287</v>
      </c>
    </row>
    <row r="466" spans="1:29">
      <c r="A466" s="12"/>
      <c r="B466" s="45"/>
      <c r="C466" s="46"/>
      <c r="D466" s="46"/>
      <c r="E466" s="45"/>
      <c r="F466" s="40"/>
      <c r="G466" s="46"/>
      <c r="H466" s="46"/>
      <c r="I466" s="45"/>
      <c r="J466" s="40"/>
      <c r="K466" s="46"/>
      <c r="L466" s="46"/>
      <c r="M466" s="40"/>
      <c r="N466" s="40"/>
      <c r="O466" s="46"/>
      <c r="P466" s="46"/>
      <c r="Q466" s="45"/>
      <c r="R466" s="40"/>
      <c r="S466" s="46"/>
      <c r="T466" s="46"/>
      <c r="U466" s="45"/>
    </row>
    <row r="467" spans="1:29">
      <c r="A467" s="12"/>
      <c r="B467" s="42" t="s">
        <v>291</v>
      </c>
      <c r="C467" s="44" t="s">
        <v>307</v>
      </c>
      <c r="D467" s="44"/>
      <c r="E467" s="42" t="s">
        <v>287</v>
      </c>
      <c r="F467" s="36"/>
      <c r="G467" s="44" t="s">
        <v>307</v>
      </c>
      <c r="H467" s="44"/>
      <c r="I467" s="42" t="s">
        <v>287</v>
      </c>
      <c r="J467" s="36"/>
      <c r="K467" s="44" t="s">
        <v>270</v>
      </c>
      <c r="L467" s="44"/>
      <c r="M467" s="36"/>
      <c r="N467" s="36"/>
      <c r="O467" s="44" t="s">
        <v>307</v>
      </c>
      <c r="P467" s="44"/>
      <c r="Q467" s="42" t="s">
        <v>287</v>
      </c>
      <c r="R467" s="36"/>
      <c r="S467" s="44" t="s">
        <v>270</v>
      </c>
      <c r="T467" s="44"/>
      <c r="U467" s="36"/>
    </row>
    <row r="468" spans="1:29">
      <c r="A468" s="12"/>
      <c r="B468" s="42"/>
      <c r="C468" s="44"/>
      <c r="D468" s="44"/>
      <c r="E468" s="42"/>
      <c r="F468" s="36"/>
      <c r="G468" s="44"/>
      <c r="H468" s="44"/>
      <c r="I468" s="42"/>
      <c r="J468" s="36"/>
      <c r="K468" s="44"/>
      <c r="L468" s="44"/>
      <c r="M468" s="36"/>
      <c r="N468" s="36"/>
      <c r="O468" s="44"/>
      <c r="P468" s="44"/>
      <c r="Q468" s="42"/>
      <c r="R468" s="36"/>
      <c r="S468" s="44"/>
      <c r="T468" s="44"/>
      <c r="U468" s="36"/>
    </row>
    <row r="469" spans="1:29">
      <c r="A469" s="12"/>
      <c r="B469" s="45" t="s">
        <v>295</v>
      </c>
      <c r="C469" s="46" t="s">
        <v>309</v>
      </c>
      <c r="D469" s="46"/>
      <c r="E469" s="45" t="s">
        <v>287</v>
      </c>
      <c r="F469" s="40"/>
      <c r="G469" s="46" t="s">
        <v>309</v>
      </c>
      <c r="H469" s="46"/>
      <c r="I469" s="45" t="s">
        <v>287</v>
      </c>
      <c r="J469" s="40"/>
      <c r="K469" s="46" t="s">
        <v>270</v>
      </c>
      <c r="L469" s="46"/>
      <c r="M469" s="40"/>
      <c r="N469" s="40"/>
      <c r="O469" s="46" t="s">
        <v>270</v>
      </c>
      <c r="P469" s="46"/>
      <c r="Q469" s="40"/>
      <c r="R469" s="40"/>
      <c r="S469" s="46" t="s">
        <v>309</v>
      </c>
      <c r="T469" s="46"/>
      <c r="U469" s="45" t="s">
        <v>287</v>
      </c>
    </row>
    <row r="470" spans="1:29">
      <c r="A470" s="12"/>
      <c r="B470" s="45"/>
      <c r="C470" s="46"/>
      <c r="D470" s="46"/>
      <c r="E470" s="45"/>
      <c r="F470" s="40"/>
      <c r="G470" s="46"/>
      <c r="H470" s="46"/>
      <c r="I470" s="45"/>
      <c r="J470" s="40"/>
      <c r="K470" s="46"/>
      <c r="L470" s="46"/>
      <c r="M470" s="40"/>
      <c r="N470" s="40"/>
      <c r="O470" s="46"/>
      <c r="P470" s="46"/>
      <c r="Q470" s="40"/>
      <c r="R470" s="40"/>
      <c r="S470" s="46"/>
      <c r="T470" s="46"/>
      <c r="U470" s="45"/>
    </row>
    <row r="471" spans="1:29">
      <c r="A471" s="12"/>
      <c r="B471" s="42" t="s">
        <v>461</v>
      </c>
      <c r="C471" s="44" t="s">
        <v>305</v>
      </c>
      <c r="D471" s="44"/>
      <c r="E471" s="42" t="s">
        <v>287</v>
      </c>
      <c r="F471" s="36"/>
      <c r="G471" s="44" t="s">
        <v>305</v>
      </c>
      <c r="H471" s="44"/>
      <c r="I471" s="42" t="s">
        <v>287</v>
      </c>
      <c r="J471" s="36"/>
      <c r="K471" s="44" t="s">
        <v>270</v>
      </c>
      <c r="L471" s="44"/>
      <c r="M471" s="36"/>
      <c r="N471" s="36"/>
      <c r="O471" s="44" t="s">
        <v>305</v>
      </c>
      <c r="P471" s="44"/>
      <c r="Q471" s="42" t="s">
        <v>287</v>
      </c>
      <c r="R471" s="36"/>
      <c r="S471" s="44" t="s">
        <v>270</v>
      </c>
      <c r="T471" s="44"/>
      <c r="U471" s="36"/>
    </row>
    <row r="472" spans="1:29">
      <c r="A472" s="12"/>
      <c r="B472" s="42"/>
      <c r="C472" s="44"/>
      <c r="D472" s="44"/>
      <c r="E472" s="42"/>
      <c r="F472" s="36"/>
      <c r="G472" s="44"/>
      <c r="H472" s="44"/>
      <c r="I472" s="42"/>
      <c r="J472" s="36"/>
      <c r="K472" s="44"/>
      <c r="L472" s="44"/>
      <c r="M472" s="36"/>
      <c r="N472" s="36"/>
      <c r="O472" s="44"/>
      <c r="P472" s="44"/>
      <c r="Q472" s="42"/>
      <c r="R472" s="36"/>
      <c r="S472" s="44"/>
      <c r="T472" s="44"/>
      <c r="U472" s="36"/>
    </row>
    <row r="473" spans="1:29">
      <c r="A473" s="12"/>
      <c r="B473" s="140" t="s">
        <v>483</v>
      </c>
      <c r="C473" s="40"/>
      <c r="D473" s="40"/>
      <c r="E473" s="40"/>
      <c r="F473" s="24"/>
      <c r="G473" s="40"/>
      <c r="H473" s="40"/>
      <c r="I473" s="40"/>
      <c r="J473" s="24"/>
      <c r="K473" s="40"/>
      <c r="L473" s="40"/>
      <c r="M473" s="40"/>
      <c r="N473" s="24"/>
      <c r="O473" s="40"/>
      <c r="P473" s="40"/>
      <c r="Q473" s="40"/>
      <c r="R473" s="24"/>
      <c r="S473" s="40"/>
      <c r="T473" s="40"/>
      <c r="U473" s="40"/>
    </row>
    <row r="474" spans="1:29">
      <c r="A474" s="12"/>
      <c r="B474" s="42" t="s">
        <v>279</v>
      </c>
      <c r="C474" s="43">
        <v>19847</v>
      </c>
      <c r="D474" s="43"/>
      <c r="E474" s="36"/>
      <c r="F474" s="36"/>
      <c r="G474" s="43">
        <v>19847</v>
      </c>
      <c r="H474" s="43"/>
      <c r="I474" s="36"/>
      <c r="J474" s="36"/>
      <c r="K474" s="44" t="s">
        <v>270</v>
      </c>
      <c r="L474" s="44"/>
      <c r="M474" s="36"/>
      <c r="N474" s="36"/>
      <c r="O474" s="43">
        <v>19847</v>
      </c>
      <c r="P474" s="43"/>
      <c r="Q474" s="36"/>
      <c r="R474" s="36"/>
      <c r="S474" s="44" t="s">
        <v>270</v>
      </c>
      <c r="T474" s="44"/>
      <c r="U474" s="36"/>
    </row>
    <row r="475" spans="1:29">
      <c r="A475" s="12"/>
      <c r="B475" s="42"/>
      <c r="C475" s="43"/>
      <c r="D475" s="43"/>
      <c r="E475" s="36"/>
      <c r="F475" s="36"/>
      <c r="G475" s="43"/>
      <c r="H475" s="43"/>
      <c r="I475" s="36"/>
      <c r="J475" s="36"/>
      <c r="K475" s="44"/>
      <c r="L475" s="44"/>
      <c r="M475" s="36"/>
      <c r="N475" s="36"/>
      <c r="O475" s="43"/>
      <c r="P475" s="43"/>
      <c r="Q475" s="36"/>
      <c r="R475" s="36"/>
      <c r="S475" s="44"/>
      <c r="T475" s="44"/>
      <c r="U475" s="36"/>
    </row>
    <row r="476" spans="1:29">
      <c r="A476" s="12"/>
      <c r="B476" s="45" t="s">
        <v>280</v>
      </c>
      <c r="C476" s="47">
        <v>10329</v>
      </c>
      <c r="D476" s="47"/>
      <c r="E476" s="40"/>
      <c r="F476" s="40"/>
      <c r="G476" s="47">
        <v>10329</v>
      </c>
      <c r="H476" s="47"/>
      <c r="I476" s="40"/>
      <c r="J476" s="40"/>
      <c r="K476" s="46" t="s">
        <v>270</v>
      </c>
      <c r="L476" s="46"/>
      <c r="M476" s="40"/>
      <c r="N476" s="40"/>
      <c r="O476" s="46" t="s">
        <v>270</v>
      </c>
      <c r="P476" s="46"/>
      <c r="Q476" s="40"/>
      <c r="R476" s="40"/>
      <c r="S476" s="47">
        <v>10329</v>
      </c>
      <c r="T476" s="47"/>
      <c r="U476" s="40"/>
    </row>
    <row r="477" spans="1:29">
      <c r="A477" s="12"/>
      <c r="B477" s="45"/>
      <c r="C477" s="47"/>
      <c r="D477" s="47"/>
      <c r="E477" s="40"/>
      <c r="F477" s="40"/>
      <c r="G477" s="47"/>
      <c r="H477" s="47"/>
      <c r="I477" s="40"/>
      <c r="J477" s="40"/>
      <c r="K477" s="46"/>
      <c r="L477" s="46"/>
      <c r="M477" s="40"/>
      <c r="N477" s="40"/>
      <c r="O477" s="46"/>
      <c r="P477" s="46"/>
      <c r="Q477" s="40"/>
      <c r="R477" s="40"/>
      <c r="S477" s="47"/>
      <c r="T477" s="47"/>
      <c r="U477" s="40"/>
    </row>
    <row r="478" spans="1:29">
      <c r="A478" s="12"/>
      <c r="B478" s="42" t="s">
        <v>484</v>
      </c>
      <c r="C478" s="44" t="s">
        <v>501</v>
      </c>
      <c r="D478" s="44"/>
      <c r="E478" s="42" t="s">
        <v>287</v>
      </c>
      <c r="F478" s="36"/>
      <c r="G478" s="44" t="s">
        <v>501</v>
      </c>
      <c r="H478" s="44"/>
      <c r="I478" s="42" t="s">
        <v>287</v>
      </c>
      <c r="J478" s="36"/>
      <c r="K478" s="44" t="s">
        <v>501</v>
      </c>
      <c r="L478" s="44"/>
      <c r="M478" s="42" t="s">
        <v>287</v>
      </c>
      <c r="N478" s="36"/>
      <c r="O478" s="44" t="s">
        <v>270</v>
      </c>
      <c r="P478" s="44"/>
      <c r="Q478" s="36"/>
      <c r="R478" s="36"/>
      <c r="S478" s="44" t="s">
        <v>270</v>
      </c>
      <c r="T478" s="44"/>
      <c r="U478" s="36"/>
    </row>
    <row r="479" spans="1:29">
      <c r="A479" s="12"/>
      <c r="B479" s="42"/>
      <c r="C479" s="44"/>
      <c r="D479" s="44"/>
      <c r="E479" s="42"/>
      <c r="F479" s="36"/>
      <c r="G479" s="44"/>
      <c r="H479" s="44"/>
      <c r="I479" s="42"/>
      <c r="J479" s="36"/>
      <c r="K479" s="44"/>
      <c r="L479" s="44"/>
      <c r="M479" s="42"/>
      <c r="N479" s="36"/>
      <c r="O479" s="44"/>
      <c r="P479" s="44"/>
      <c r="Q479" s="36"/>
      <c r="R479" s="36"/>
      <c r="S479" s="44"/>
      <c r="T479" s="44"/>
      <c r="U479" s="36"/>
    </row>
    <row r="480" spans="1:29">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c r="AA480" s="11"/>
      <c r="AB480" s="11"/>
      <c r="AC480" s="11"/>
    </row>
    <row r="481" spans="1:29">
      <c r="A481" s="12"/>
      <c r="B481" s="42" t="s">
        <v>502</v>
      </c>
      <c r="C481" s="42"/>
      <c r="D481" s="42"/>
      <c r="E481" s="42"/>
      <c r="F481" s="42"/>
      <c r="G481" s="42"/>
      <c r="H481" s="42"/>
      <c r="I481" s="42"/>
      <c r="J481" s="42"/>
      <c r="K481" s="42"/>
      <c r="L481" s="42"/>
      <c r="M481" s="42"/>
      <c r="N481" s="42"/>
      <c r="O481" s="42"/>
      <c r="P481" s="42"/>
      <c r="Q481" s="42"/>
      <c r="R481" s="42"/>
      <c r="S481" s="42"/>
      <c r="T481" s="42"/>
      <c r="U481" s="42"/>
      <c r="V481" s="42"/>
      <c r="W481" s="42"/>
      <c r="X481" s="42"/>
      <c r="Y481" s="42"/>
      <c r="Z481" s="42"/>
      <c r="AA481" s="42"/>
      <c r="AB481" s="42"/>
      <c r="AC481" s="42"/>
    </row>
    <row r="482" spans="1:29">
      <c r="A482" s="12"/>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c r="AB482" s="11"/>
      <c r="AC482" s="11"/>
    </row>
    <row r="483" spans="1:29">
      <c r="A483" s="12"/>
      <c r="B483" s="156" t="s">
        <v>503</v>
      </c>
      <c r="C483" s="156"/>
      <c r="D483" s="156"/>
      <c r="E483" s="156"/>
      <c r="F483" s="156"/>
      <c r="G483" s="156"/>
      <c r="H483" s="156"/>
      <c r="I483" s="156"/>
      <c r="J483" s="156"/>
      <c r="K483" s="156"/>
      <c r="L483" s="156"/>
      <c r="M483" s="156"/>
      <c r="N483" s="156"/>
      <c r="O483" s="156"/>
      <c r="P483" s="156"/>
      <c r="Q483" s="156"/>
      <c r="R483" s="156"/>
      <c r="S483" s="156"/>
      <c r="T483" s="156"/>
      <c r="U483" s="156"/>
      <c r="V483" s="156"/>
      <c r="W483" s="156"/>
      <c r="X483" s="156"/>
      <c r="Y483" s="156"/>
      <c r="Z483" s="156"/>
      <c r="AA483" s="156"/>
      <c r="AB483" s="156"/>
      <c r="AC483" s="156"/>
    </row>
    <row r="484" spans="1:29">
      <c r="A484" s="12"/>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c r="AC484" s="11"/>
    </row>
    <row r="485" spans="1:29">
      <c r="A485" s="12"/>
      <c r="B485" s="156" t="s">
        <v>504</v>
      </c>
      <c r="C485" s="156"/>
      <c r="D485" s="156"/>
      <c r="E485" s="156"/>
      <c r="F485" s="156"/>
      <c r="G485" s="156"/>
      <c r="H485" s="156"/>
      <c r="I485" s="156"/>
      <c r="J485" s="156"/>
      <c r="K485" s="156"/>
      <c r="L485" s="156"/>
      <c r="M485" s="156"/>
      <c r="N485" s="156"/>
      <c r="O485" s="156"/>
      <c r="P485" s="156"/>
      <c r="Q485" s="156"/>
      <c r="R485" s="156"/>
      <c r="S485" s="156"/>
      <c r="T485" s="156"/>
      <c r="U485" s="156"/>
      <c r="V485" s="156"/>
      <c r="W485" s="156"/>
      <c r="X485" s="156"/>
      <c r="Y485" s="156"/>
      <c r="Z485" s="156"/>
      <c r="AA485" s="156"/>
      <c r="AB485" s="156"/>
      <c r="AC485" s="156"/>
    </row>
    <row r="486" spans="1:29">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row>
    <row r="487" spans="1:29">
      <c r="A487" s="12"/>
      <c r="B487" s="156" t="s">
        <v>505</v>
      </c>
      <c r="C487" s="156"/>
      <c r="D487" s="156"/>
      <c r="E487" s="156"/>
      <c r="F487" s="156"/>
      <c r="G487" s="156"/>
      <c r="H487" s="156"/>
      <c r="I487" s="156"/>
      <c r="J487" s="156"/>
      <c r="K487" s="156"/>
      <c r="L487" s="156"/>
      <c r="M487" s="156"/>
      <c r="N487" s="156"/>
      <c r="O487" s="156"/>
      <c r="P487" s="156"/>
      <c r="Q487" s="156"/>
      <c r="R487" s="156"/>
      <c r="S487" s="156"/>
      <c r="T487" s="156"/>
      <c r="U487" s="156"/>
      <c r="V487" s="156"/>
      <c r="W487" s="156"/>
      <c r="X487" s="156"/>
      <c r="Y487" s="156"/>
      <c r="Z487" s="156"/>
      <c r="AA487" s="156"/>
      <c r="AB487" s="156"/>
      <c r="AC487" s="156"/>
    </row>
    <row r="488" spans="1:29">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c r="AB488" s="11"/>
      <c r="AC488" s="11"/>
    </row>
    <row r="489" spans="1:29">
      <c r="A489" s="12"/>
      <c r="B489" s="156" t="s">
        <v>506</v>
      </c>
      <c r="C489" s="156"/>
      <c r="D489" s="156"/>
      <c r="E489" s="156"/>
      <c r="F489" s="156"/>
      <c r="G489" s="156"/>
      <c r="H489" s="156"/>
      <c r="I489" s="156"/>
      <c r="J489" s="156"/>
      <c r="K489" s="156"/>
      <c r="L489" s="156"/>
      <c r="M489" s="156"/>
      <c r="N489" s="156"/>
      <c r="O489" s="156"/>
      <c r="P489" s="156"/>
      <c r="Q489" s="156"/>
      <c r="R489" s="156"/>
      <c r="S489" s="156"/>
      <c r="T489" s="156"/>
      <c r="U489" s="156"/>
      <c r="V489" s="156"/>
      <c r="W489" s="156"/>
      <c r="X489" s="156"/>
      <c r="Y489" s="156"/>
      <c r="Z489" s="156"/>
      <c r="AA489" s="156"/>
      <c r="AB489" s="156"/>
      <c r="AC489" s="156"/>
    </row>
    <row r="490" spans="1:29">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c r="AB490" s="11"/>
      <c r="AC490" s="11"/>
    </row>
    <row r="491" spans="1:29">
      <c r="A491" s="12"/>
      <c r="B491" s="156" t="s">
        <v>507</v>
      </c>
      <c r="C491" s="156"/>
      <c r="D491" s="156"/>
      <c r="E491" s="156"/>
      <c r="F491" s="156"/>
      <c r="G491" s="156"/>
      <c r="H491" s="156"/>
      <c r="I491" s="156"/>
      <c r="J491" s="156"/>
      <c r="K491" s="156"/>
      <c r="L491" s="156"/>
      <c r="M491" s="156"/>
      <c r="N491" s="156"/>
      <c r="O491" s="156"/>
      <c r="P491" s="156"/>
      <c r="Q491" s="156"/>
      <c r="R491" s="156"/>
      <c r="S491" s="156"/>
      <c r="T491" s="156"/>
      <c r="U491" s="156"/>
      <c r="V491" s="156"/>
      <c r="W491" s="156"/>
      <c r="X491" s="156"/>
      <c r="Y491" s="156"/>
      <c r="Z491" s="156"/>
      <c r="AA491" s="156"/>
      <c r="AB491" s="156"/>
      <c r="AC491" s="156"/>
    </row>
    <row r="492" spans="1:29">
      <c r="A492" s="12"/>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c r="AA492" s="11"/>
      <c r="AB492" s="11"/>
      <c r="AC492" s="11"/>
    </row>
    <row r="493" spans="1:29">
      <c r="A493" s="12"/>
      <c r="B493" s="156" t="s">
        <v>508</v>
      </c>
      <c r="C493" s="156"/>
      <c r="D493" s="156"/>
      <c r="E493" s="156"/>
      <c r="F493" s="156"/>
      <c r="G493" s="156"/>
      <c r="H493" s="156"/>
      <c r="I493" s="156"/>
      <c r="J493" s="156"/>
      <c r="K493" s="156"/>
      <c r="L493" s="156"/>
      <c r="M493" s="156"/>
      <c r="N493" s="156"/>
      <c r="O493" s="156"/>
      <c r="P493" s="156"/>
      <c r="Q493" s="156"/>
      <c r="R493" s="156"/>
      <c r="S493" s="156"/>
      <c r="T493" s="156"/>
      <c r="U493" s="156"/>
      <c r="V493" s="156"/>
      <c r="W493" s="156"/>
      <c r="X493" s="156"/>
      <c r="Y493" s="156"/>
      <c r="Z493" s="156"/>
      <c r="AA493" s="156"/>
      <c r="AB493" s="156"/>
      <c r="AC493" s="156"/>
    </row>
    <row r="494" spans="1:29">
      <c r="A494" s="12"/>
      <c r="B494" s="11"/>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c r="AA494" s="11"/>
      <c r="AB494" s="11"/>
      <c r="AC494" s="11"/>
    </row>
    <row r="495" spans="1:29">
      <c r="A495" s="12"/>
      <c r="B495" s="156" t="s">
        <v>509</v>
      </c>
      <c r="C495" s="156"/>
      <c r="D495" s="156"/>
      <c r="E495" s="156"/>
      <c r="F495" s="156"/>
      <c r="G495" s="156"/>
      <c r="H495" s="156"/>
      <c r="I495" s="156"/>
      <c r="J495" s="156"/>
      <c r="K495" s="156"/>
      <c r="L495" s="156"/>
      <c r="M495" s="156"/>
      <c r="N495" s="156"/>
      <c r="O495" s="156"/>
      <c r="P495" s="156"/>
      <c r="Q495" s="156"/>
      <c r="R495" s="156"/>
      <c r="S495" s="156"/>
      <c r="T495" s="156"/>
      <c r="U495" s="156"/>
      <c r="V495" s="156"/>
      <c r="W495" s="156"/>
      <c r="X495" s="156"/>
      <c r="Y495" s="156"/>
      <c r="Z495" s="156"/>
      <c r="AA495" s="156"/>
      <c r="AB495" s="156"/>
      <c r="AC495" s="156"/>
    </row>
    <row r="496" spans="1:29">
      <c r="A496" s="12"/>
      <c r="B496" s="11"/>
      <c r="C496" s="11"/>
      <c r="D496" s="11"/>
      <c r="E496" s="11"/>
      <c r="F496" s="11"/>
      <c r="G496" s="11"/>
      <c r="H496" s="11"/>
      <c r="I496" s="11"/>
      <c r="J496" s="11"/>
      <c r="K496" s="11"/>
      <c r="L496" s="11"/>
      <c r="M496" s="11"/>
      <c r="N496" s="11"/>
      <c r="O496" s="11"/>
      <c r="P496" s="11"/>
      <c r="Q496" s="11"/>
      <c r="R496" s="11"/>
      <c r="S496" s="11"/>
      <c r="T496" s="11"/>
      <c r="U496" s="11"/>
      <c r="V496" s="11"/>
      <c r="W496" s="11"/>
      <c r="X496" s="11"/>
      <c r="Y496" s="11"/>
      <c r="Z496" s="11"/>
      <c r="AA496" s="11"/>
      <c r="AB496" s="11"/>
      <c r="AC496" s="11"/>
    </row>
    <row r="497" spans="1:29">
      <c r="A497" s="12"/>
      <c r="B497" s="154" t="s">
        <v>510</v>
      </c>
      <c r="C497" s="154"/>
      <c r="D497" s="154"/>
      <c r="E497" s="154"/>
      <c r="F497" s="154"/>
      <c r="G497" s="154"/>
      <c r="H497" s="154"/>
      <c r="I497" s="154"/>
      <c r="J497" s="154"/>
      <c r="K497" s="154"/>
      <c r="L497" s="154"/>
      <c r="M497" s="154"/>
      <c r="N497" s="154"/>
      <c r="O497" s="154"/>
      <c r="P497" s="154"/>
      <c r="Q497" s="154"/>
      <c r="R497" s="154"/>
      <c r="S497" s="154"/>
      <c r="T497" s="154"/>
      <c r="U497" s="154"/>
      <c r="V497" s="154"/>
      <c r="W497" s="154"/>
      <c r="X497" s="154"/>
      <c r="Y497" s="154"/>
      <c r="Z497" s="154"/>
      <c r="AA497" s="154"/>
      <c r="AB497" s="154"/>
      <c r="AC497" s="154"/>
    </row>
    <row r="498" spans="1:29">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c r="AA498" s="11"/>
      <c r="AB498" s="11"/>
      <c r="AC498" s="11"/>
    </row>
    <row r="499" spans="1:29">
      <c r="A499" s="12"/>
      <c r="B499" s="42" t="s">
        <v>511</v>
      </c>
      <c r="C499" s="42"/>
      <c r="D499" s="42"/>
      <c r="E499" s="42"/>
      <c r="F499" s="42"/>
      <c r="G499" s="42"/>
      <c r="H499" s="42"/>
      <c r="I499" s="42"/>
      <c r="J499" s="42"/>
      <c r="K499" s="42"/>
      <c r="L499" s="42"/>
      <c r="M499" s="42"/>
      <c r="N499" s="42"/>
      <c r="O499" s="42"/>
      <c r="P499" s="42"/>
      <c r="Q499" s="42"/>
      <c r="R499" s="42"/>
      <c r="S499" s="42"/>
      <c r="T499" s="42"/>
      <c r="U499" s="42"/>
      <c r="V499" s="42"/>
      <c r="W499" s="42"/>
      <c r="X499" s="42"/>
      <c r="Y499" s="42"/>
      <c r="Z499" s="42"/>
      <c r="AA499" s="42"/>
      <c r="AB499" s="42"/>
      <c r="AC499" s="42"/>
    </row>
    <row r="500" spans="1:29">
      <c r="A500" s="12"/>
      <c r="B500" s="11"/>
      <c r="C500" s="11"/>
      <c r="D500" s="11"/>
      <c r="E500" s="11"/>
      <c r="F500" s="11"/>
      <c r="G500" s="11"/>
      <c r="H500" s="11"/>
      <c r="I500" s="11"/>
      <c r="J500" s="11"/>
      <c r="K500" s="11"/>
      <c r="L500" s="11"/>
      <c r="M500" s="11"/>
      <c r="N500" s="11"/>
      <c r="O500" s="11"/>
      <c r="P500" s="11"/>
      <c r="Q500" s="11"/>
      <c r="R500" s="11"/>
      <c r="S500" s="11"/>
      <c r="T500" s="11"/>
      <c r="U500" s="11"/>
      <c r="V500" s="11"/>
      <c r="W500" s="11"/>
      <c r="X500" s="11"/>
      <c r="Y500" s="11"/>
      <c r="Z500" s="11"/>
      <c r="AA500" s="11"/>
      <c r="AB500" s="11"/>
      <c r="AC500" s="11"/>
    </row>
    <row r="501" spans="1:29" ht="25.5" customHeight="1">
      <c r="A501" s="12"/>
      <c r="B501" s="42" t="s">
        <v>512</v>
      </c>
      <c r="C501" s="42"/>
      <c r="D501" s="42"/>
      <c r="E501" s="42"/>
      <c r="F501" s="42"/>
      <c r="G501" s="42"/>
      <c r="H501" s="42"/>
      <c r="I501" s="42"/>
      <c r="J501" s="42"/>
      <c r="K501" s="42"/>
      <c r="L501" s="42"/>
      <c r="M501" s="42"/>
      <c r="N501" s="42"/>
      <c r="O501" s="42"/>
      <c r="P501" s="42"/>
      <c r="Q501" s="42"/>
      <c r="R501" s="42"/>
      <c r="S501" s="42"/>
      <c r="T501" s="42"/>
      <c r="U501" s="42"/>
      <c r="V501" s="42"/>
      <c r="W501" s="42"/>
      <c r="X501" s="42"/>
      <c r="Y501" s="42"/>
      <c r="Z501" s="42"/>
      <c r="AA501" s="42"/>
      <c r="AB501" s="42"/>
      <c r="AC501" s="42"/>
    </row>
    <row r="502" spans="1:29">
      <c r="A502" s="12"/>
      <c r="B502" s="11"/>
      <c r="C502" s="11"/>
      <c r="D502" s="11"/>
      <c r="E502" s="11"/>
      <c r="F502" s="11"/>
      <c r="G502" s="11"/>
      <c r="H502" s="11"/>
      <c r="I502" s="11"/>
      <c r="J502" s="11"/>
      <c r="K502" s="11"/>
      <c r="L502" s="11"/>
      <c r="M502" s="11"/>
      <c r="N502" s="11"/>
      <c r="O502" s="11"/>
      <c r="P502" s="11"/>
      <c r="Q502" s="11"/>
      <c r="R502" s="11"/>
      <c r="S502" s="11"/>
      <c r="T502" s="11"/>
      <c r="U502" s="11"/>
      <c r="V502" s="11"/>
      <c r="W502" s="11"/>
      <c r="X502" s="11"/>
      <c r="Y502" s="11"/>
      <c r="Z502" s="11"/>
      <c r="AA502" s="11"/>
      <c r="AB502" s="11"/>
      <c r="AC502" s="11"/>
    </row>
    <row r="503" spans="1:29">
      <c r="A503" s="12"/>
      <c r="B503" s="42" t="s">
        <v>513</v>
      </c>
      <c r="C503" s="42"/>
      <c r="D503" s="42"/>
      <c r="E503" s="42"/>
      <c r="F503" s="42"/>
      <c r="G503" s="42"/>
      <c r="H503" s="42"/>
      <c r="I503" s="42"/>
      <c r="J503" s="42"/>
      <c r="K503" s="42"/>
      <c r="L503" s="42"/>
      <c r="M503" s="42"/>
      <c r="N503" s="42"/>
      <c r="O503" s="42"/>
      <c r="P503" s="42"/>
      <c r="Q503" s="42"/>
      <c r="R503" s="42"/>
      <c r="S503" s="42"/>
      <c r="T503" s="42"/>
      <c r="U503" s="42"/>
      <c r="V503" s="42"/>
      <c r="W503" s="42"/>
      <c r="X503" s="42"/>
      <c r="Y503" s="42"/>
      <c r="Z503" s="42"/>
      <c r="AA503" s="42"/>
      <c r="AB503" s="42"/>
      <c r="AC503" s="42"/>
    </row>
    <row r="504" spans="1:29">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c r="AC504" s="11"/>
    </row>
    <row r="505" spans="1:29" ht="25.5" customHeight="1">
      <c r="A505" s="12"/>
      <c r="B505" s="42" t="s">
        <v>514</v>
      </c>
      <c r="C505" s="42"/>
      <c r="D505" s="42"/>
      <c r="E505" s="42"/>
      <c r="F505" s="42"/>
      <c r="G505" s="42"/>
      <c r="H505" s="42"/>
      <c r="I505" s="42"/>
      <c r="J505" s="42"/>
      <c r="K505" s="42"/>
      <c r="L505" s="42"/>
      <c r="M505" s="42"/>
      <c r="N505" s="42"/>
      <c r="O505" s="42"/>
      <c r="P505" s="42"/>
      <c r="Q505" s="42"/>
      <c r="R505" s="42"/>
      <c r="S505" s="42"/>
      <c r="T505" s="42"/>
      <c r="U505" s="42"/>
      <c r="V505" s="42"/>
      <c r="W505" s="42"/>
      <c r="X505" s="42"/>
      <c r="Y505" s="42"/>
      <c r="Z505" s="42"/>
      <c r="AA505" s="42"/>
      <c r="AB505" s="42"/>
      <c r="AC505" s="42"/>
    </row>
    <row r="506" spans="1:29">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row>
    <row r="507" spans="1:29">
      <c r="A507" s="12"/>
      <c r="B507" s="42" t="s">
        <v>515</v>
      </c>
      <c r="C507" s="42"/>
      <c r="D507" s="42"/>
      <c r="E507" s="42"/>
      <c r="F507" s="42"/>
      <c r="G507" s="42"/>
      <c r="H507" s="42"/>
      <c r="I507" s="42"/>
      <c r="J507" s="42"/>
      <c r="K507" s="42"/>
      <c r="L507" s="42"/>
      <c r="M507" s="42"/>
      <c r="N507" s="42"/>
      <c r="O507" s="42"/>
      <c r="P507" s="42"/>
      <c r="Q507" s="42"/>
      <c r="R507" s="42"/>
      <c r="S507" s="42"/>
      <c r="T507" s="42"/>
      <c r="U507" s="42"/>
      <c r="V507" s="42"/>
      <c r="W507" s="42"/>
      <c r="X507" s="42"/>
      <c r="Y507" s="42"/>
      <c r="Z507" s="42"/>
      <c r="AA507" s="42"/>
      <c r="AB507" s="42"/>
      <c r="AC507" s="42"/>
    </row>
    <row r="508" spans="1:29">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row>
    <row r="509" spans="1:29">
      <c r="A509" s="12"/>
      <c r="B509" s="42" t="s">
        <v>516</v>
      </c>
      <c r="C509" s="42"/>
      <c r="D509" s="42"/>
      <c r="E509" s="42"/>
      <c r="F509" s="42"/>
      <c r="G509" s="42"/>
      <c r="H509" s="42"/>
      <c r="I509" s="42"/>
      <c r="J509" s="42"/>
      <c r="K509" s="42"/>
      <c r="L509" s="42"/>
      <c r="M509" s="42"/>
      <c r="N509" s="42"/>
      <c r="O509" s="42"/>
      <c r="P509" s="42"/>
      <c r="Q509" s="42"/>
      <c r="R509" s="42"/>
      <c r="S509" s="42"/>
      <c r="T509" s="42"/>
      <c r="U509" s="42"/>
      <c r="V509" s="42"/>
      <c r="W509" s="42"/>
      <c r="X509" s="42"/>
      <c r="Y509" s="42"/>
      <c r="Z509" s="42"/>
      <c r="AA509" s="42"/>
      <c r="AB509" s="42"/>
      <c r="AC509" s="42"/>
    </row>
    <row r="510" spans="1:29">
      <c r="A510" s="12"/>
      <c r="B510" s="35"/>
      <c r="C510" s="35"/>
      <c r="D510" s="35"/>
      <c r="E510" s="35"/>
      <c r="F510" s="35"/>
      <c r="G510" s="35"/>
      <c r="H510" s="35"/>
      <c r="I510" s="35"/>
      <c r="J510" s="35"/>
    </row>
    <row r="511" spans="1:29">
      <c r="A511" s="12"/>
      <c r="B511" s="18"/>
      <c r="C511" s="18"/>
      <c r="D511" s="18"/>
      <c r="E511" s="18"/>
      <c r="F511" s="18"/>
      <c r="G511" s="18"/>
      <c r="H511" s="18"/>
      <c r="I511" s="18"/>
      <c r="J511" s="18"/>
    </row>
    <row r="512" spans="1:29" ht="15.75" thickBot="1">
      <c r="A512" s="12"/>
      <c r="B512" s="124"/>
      <c r="C512" s="19"/>
      <c r="D512" s="38" t="s">
        <v>517</v>
      </c>
      <c r="E512" s="38"/>
      <c r="F512" s="38"/>
      <c r="G512" s="38"/>
      <c r="H512" s="38"/>
      <c r="I512" s="38"/>
      <c r="J512" s="38"/>
    </row>
    <row r="513" spans="1:10" ht="15.75" thickBot="1">
      <c r="A513" s="12"/>
      <c r="B513" s="124"/>
      <c r="C513" s="19"/>
      <c r="D513" s="138">
        <v>2014</v>
      </c>
      <c r="E513" s="138"/>
      <c r="F513" s="138"/>
      <c r="G513" s="19"/>
      <c r="H513" s="138">
        <v>2013</v>
      </c>
      <c r="I513" s="138"/>
      <c r="J513" s="138"/>
    </row>
    <row r="514" spans="1:10">
      <c r="A514" s="12"/>
      <c r="B514" s="142" t="s">
        <v>71</v>
      </c>
      <c r="C514" s="142"/>
      <c r="D514" s="143" t="s">
        <v>267</v>
      </c>
      <c r="E514" s="143"/>
      <c r="F514" s="143"/>
      <c r="G514" s="143"/>
      <c r="H514" s="143"/>
      <c r="I514" s="143"/>
      <c r="J514" s="143"/>
    </row>
    <row r="515" spans="1:10">
      <c r="A515" s="12"/>
      <c r="B515" s="42" t="s">
        <v>272</v>
      </c>
      <c r="C515" s="42"/>
      <c r="D515" s="36"/>
      <c r="E515" s="36"/>
      <c r="F515" s="36"/>
      <c r="G515" s="19"/>
      <c r="H515" s="36"/>
      <c r="I515" s="36"/>
      <c r="J515" s="36"/>
    </row>
    <row r="516" spans="1:10">
      <c r="A516" s="12"/>
      <c r="B516" s="40"/>
      <c r="C516" s="45" t="s">
        <v>106</v>
      </c>
      <c r="D516" s="45" t="s">
        <v>269</v>
      </c>
      <c r="E516" s="47">
        <v>63001</v>
      </c>
      <c r="F516" s="40"/>
      <c r="G516" s="40"/>
      <c r="H516" s="45" t="s">
        <v>269</v>
      </c>
      <c r="I516" s="47">
        <v>87643</v>
      </c>
      <c r="J516" s="40"/>
    </row>
    <row r="517" spans="1:10">
      <c r="A517" s="12"/>
      <c r="B517" s="40"/>
      <c r="C517" s="45"/>
      <c r="D517" s="45"/>
      <c r="E517" s="47"/>
      <c r="F517" s="40"/>
      <c r="G517" s="40"/>
      <c r="H517" s="45"/>
      <c r="I517" s="47"/>
      <c r="J517" s="40"/>
    </row>
    <row r="518" spans="1:10">
      <c r="A518" s="12"/>
      <c r="B518" s="42" t="s">
        <v>274</v>
      </c>
      <c r="C518" s="42"/>
      <c r="D518" s="36"/>
      <c r="E518" s="36"/>
      <c r="F518" s="36"/>
      <c r="G518" s="19"/>
      <c r="H518" s="36"/>
      <c r="I518" s="36"/>
      <c r="J518" s="36"/>
    </row>
    <row r="519" spans="1:10">
      <c r="A519" s="12"/>
      <c r="B519" s="40"/>
      <c r="C519" s="45" t="s">
        <v>518</v>
      </c>
      <c r="D519" s="45" t="s">
        <v>269</v>
      </c>
      <c r="E519" s="46" t="s">
        <v>270</v>
      </c>
      <c r="F519" s="40"/>
      <c r="G519" s="40"/>
      <c r="H519" s="45" t="s">
        <v>269</v>
      </c>
      <c r="I519" s="46" t="s">
        <v>519</v>
      </c>
      <c r="J519" s="45" t="s">
        <v>287</v>
      </c>
    </row>
    <row r="520" spans="1:10">
      <c r="A520" s="12"/>
      <c r="B520" s="40"/>
      <c r="C520" s="45"/>
      <c r="D520" s="45"/>
      <c r="E520" s="46"/>
      <c r="F520" s="40"/>
      <c r="G520" s="40"/>
      <c r="H520" s="45"/>
      <c r="I520" s="46"/>
      <c r="J520" s="45"/>
    </row>
    <row r="521" spans="1:10">
      <c r="A521" s="12"/>
      <c r="B521" s="36"/>
      <c r="C521" s="42" t="s">
        <v>520</v>
      </c>
      <c r="D521" s="44" t="s">
        <v>521</v>
      </c>
      <c r="E521" s="44"/>
      <c r="F521" s="42" t="s">
        <v>287</v>
      </c>
      <c r="G521" s="36"/>
      <c r="H521" s="44" t="s">
        <v>270</v>
      </c>
      <c r="I521" s="44"/>
      <c r="J521" s="36"/>
    </row>
    <row r="522" spans="1:10">
      <c r="A522" s="12"/>
      <c r="B522" s="36"/>
      <c r="C522" s="42"/>
      <c r="D522" s="44"/>
      <c r="E522" s="44"/>
      <c r="F522" s="42"/>
      <c r="G522" s="36"/>
      <c r="H522" s="44"/>
      <c r="I522" s="44"/>
      <c r="J522" s="36"/>
    </row>
    <row r="523" spans="1:10">
      <c r="A523" s="12"/>
      <c r="B523" s="142" t="s">
        <v>252</v>
      </c>
      <c r="C523" s="142"/>
      <c r="D523" s="40"/>
      <c r="E523" s="40"/>
      <c r="F523" s="40"/>
      <c r="G523" s="24"/>
      <c r="H523" s="40"/>
      <c r="I523" s="40"/>
      <c r="J523" s="40"/>
    </row>
    <row r="524" spans="1:10">
      <c r="A524" s="12"/>
      <c r="B524" s="42" t="s">
        <v>293</v>
      </c>
      <c r="C524" s="42"/>
      <c r="D524" s="36"/>
      <c r="E524" s="36"/>
      <c r="F524" s="36"/>
      <c r="G524" s="19"/>
      <c r="H524" s="36"/>
      <c r="I524" s="36"/>
      <c r="J524" s="36"/>
    </row>
    <row r="525" spans="1:10">
      <c r="A525" s="12"/>
      <c r="B525" s="40"/>
      <c r="C525" s="45" t="s">
        <v>520</v>
      </c>
      <c r="D525" s="45" t="s">
        <v>269</v>
      </c>
      <c r="E525" s="47">
        <v>4107</v>
      </c>
      <c r="F525" s="40"/>
      <c r="G525" s="40"/>
      <c r="H525" s="45" t="s">
        <v>269</v>
      </c>
      <c r="I525" s="46" t="s">
        <v>270</v>
      </c>
      <c r="J525" s="40"/>
    </row>
    <row r="526" spans="1:10">
      <c r="A526" s="12"/>
      <c r="B526" s="40"/>
      <c r="C526" s="45"/>
      <c r="D526" s="45"/>
      <c r="E526" s="47"/>
      <c r="F526" s="40"/>
      <c r="G526" s="40"/>
      <c r="H526" s="45"/>
      <c r="I526" s="46"/>
      <c r="J526" s="40"/>
    </row>
    <row r="527" spans="1:10">
      <c r="A527" s="12"/>
      <c r="B527" s="42" t="s">
        <v>295</v>
      </c>
      <c r="C527" s="42"/>
      <c r="D527" s="36"/>
      <c r="E527" s="36"/>
      <c r="F527" s="36"/>
      <c r="G527" s="19"/>
      <c r="H527" s="36"/>
      <c r="I527" s="36"/>
      <c r="J527" s="36"/>
    </row>
    <row r="528" spans="1:10">
      <c r="A528" s="12"/>
      <c r="B528" s="40"/>
      <c r="C528" s="45" t="s">
        <v>119</v>
      </c>
      <c r="D528" s="45" t="s">
        <v>269</v>
      </c>
      <c r="E528" s="46" t="s">
        <v>345</v>
      </c>
      <c r="F528" s="45" t="s">
        <v>287</v>
      </c>
      <c r="G528" s="40"/>
      <c r="H528" s="45" t="s">
        <v>269</v>
      </c>
      <c r="I528" s="46" t="s">
        <v>270</v>
      </c>
      <c r="J528" s="40"/>
    </row>
    <row r="529" spans="1:29">
      <c r="A529" s="12"/>
      <c r="B529" s="40"/>
      <c r="C529" s="45"/>
      <c r="D529" s="45"/>
      <c r="E529" s="46"/>
      <c r="F529" s="45"/>
      <c r="G529" s="40"/>
      <c r="H529" s="45"/>
      <c r="I529" s="46"/>
      <c r="J529" s="40"/>
    </row>
    <row r="530" spans="1:29">
      <c r="A530" s="12"/>
      <c r="B530" s="11"/>
      <c r="C530" s="11"/>
      <c r="D530" s="11"/>
      <c r="E530" s="11"/>
      <c r="F530" s="11"/>
      <c r="G530" s="11"/>
      <c r="H530" s="11"/>
      <c r="I530" s="11"/>
      <c r="J530" s="11"/>
      <c r="K530" s="11"/>
      <c r="L530" s="11"/>
      <c r="M530" s="11"/>
      <c r="N530" s="11"/>
      <c r="O530" s="11"/>
      <c r="P530" s="11"/>
      <c r="Q530" s="11"/>
      <c r="R530" s="11"/>
      <c r="S530" s="11"/>
      <c r="T530" s="11"/>
      <c r="U530" s="11"/>
      <c r="V530" s="11"/>
      <c r="W530" s="11"/>
      <c r="X530" s="11"/>
      <c r="Y530" s="11"/>
      <c r="Z530" s="11"/>
      <c r="AA530" s="11"/>
      <c r="AB530" s="11"/>
      <c r="AC530" s="11"/>
    </row>
    <row r="531" spans="1:29">
      <c r="A531" s="12"/>
      <c r="B531" s="42" t="s">
        <v>522</v>
      </c>
      <c r="C531" s="42"/>
      <c r="D531" s="42"/>
      <c r="E531" s="42"/>
      <c r="F531" s="42"/>
      <c r="G531" s="42"/>
      <c r="H531" s="42"/>
      <c r="I531" s="42"/>
      <c r="J531" s="42"/>
      <c r="K531" s="42"/>
      <c r="L531" s="42"/>
      <c r="M531" s="42"/>
      <c r="N531" s="42"/>
      <c r="O531" s="42"/>
      <c r="P531" s="42"/>
      <c r="Q531" s="42"/>
      <c r="R531" s="42"/>
      <c r="S531" s="42"/>
      <c r="T531" s="42"/>
      <c r="U531" s="42"/>
      <c r="V531" s="42"/>
      <c r="W531" s="42"/>
      <c r="X531" s="42"/>
      <c r="Y531" s="42"/>
      <c r="Z531" s="42"/>
      <c r="AA531" s="42"/>
      <c r="AB531" s="42"/>
      <c r="AC531" s="42"/>
    </row>
    <row r="532" spans="1:29">
      <c r="A532" s="12"/>
      <c r="B532" s="35"/>
      <c r="C532" s="35"/>
      <c r="D532" s="35"/>
      <c r="E532" s="35"/>
      <c r="F532" s="35"/>
      <c r="G532" s="35"/>
      <c r="H532" s="35"/>
      <c r="I532" s="35"/>
      <c r="J532" s="35"/>
      <c r="K532" s="35"/>
      <c r="L532" s="35"/>
      <c r="M532" s="35"/>
      <c r="N532" s="35"/>
      <c r="O532" s="35"/>
      <c r="P532" s="35"/>
      <c r="Q532" s="35"/>
      <c r="R532" s="35"/>
      <c r="S532" s="35"/>
      <c r="T532" s="35"/>
      <c r="U532" s="35"/>
      <c r="V532" s="35"/>
    </row>
    <row r="533" spans="1:29">
      <c r="A533" s="12"/>
      <c r="B533" s="18"/>
      <c r="C533" s="18"/>
      <c r="D533" s="18"/>
      <c r="E533" s="18"/>
      <c r="F533" s="18"/>
      <c r="G533" s="18"/>
      <c r="H533" s="18"/>
      <c r="I533" s="18"/>
      <c r="J533" s="18"/>
      <c r="K533" s="18"/>
      <c r="L533" s="18"/>
      <c r="M533" s="18"/>
      <c r="N533" s="18"/>
      <c r="O533" s="18"/>
      <c r="P533" s="18"/>
      <c r="Q533" s="18"/>
      <c r="R533" s="18"/>
      <c r="S533" s="18"/>
      <c r="T533" s="18"/>
      <c r="U533" s="18"/>
      <c r="V533" s="18"/>
    </row>
    <row r="534" spans="1:29" ht="15.75" thickBot="1">
      <c r="A534" s="12"/>
      <c r="B534" s="19"/>
      <c r="C534" s="19"/>
      <c r="D534" s="38" t="s">
        <v>266</v>
      </c>
      <c r="E534" s="38"/>
      <c r="F534" s="38"/>
      <c r="G534" s="38"/>
      <c r="H534" s="38"/>
      <c r="I534" s="38"/>
      <c r="J534" s="38"/>
      <c r="K534" s="38"/>
      <c r="L534" s="38"/>
      <c r="M534" s="31"/>
      <c r="N534" s="38" t="s">
        <v>302</v>
      </c>
      <c r="O534" s="38"/>
      <c r="P534" s="38"/>
      <c r="Q534" s="38"/>
      <c r="R534" s="38"/>
      <c r="S534" s="38"/>
      <c r="T534" s="38"/>
      <c r="U534" s="38"/>
      <c r="V534" s="38"/>
    </row>
    <row r="535" spans="1:29">
      <c r="A535" s="12"/>
      <c r="B535" s="19"/>
      <c r="C535" s="19"/>
      <c r="D535" s="123" t="s">
        <v>267</v>
      </c>
      <c r="E535" s="123"/>
      <c r="F535" s="123"/>
      <c r="G535" s="123"/>
      <c r="H535" s="123"/>
      <c r="I535" s="123"/>
      <c r="J535" s="123"/>
      <c r="K535" s="123"/>
      <c r="L535" s="123"/>
      <c r="M535" s="123"/>
      <c r="N535" s="123"/>
      <c r="O535" s="123"/>
      <c r="P535" s="123"/>
      <c r="Q535" s="123"/>
      <c r="R535" s="123"/>
      <c r="S535" s="123"/>
      <c r="T535" s="123"/>
      <c r="U535" s="123"/>
      <c r="V535" s="123"/>
    </row>
    <row r="536" spans="1:29">
      <c r="A536" s="12"/>
      <c r="B536" s="36"/>
      <c r="C536" s="36"/>
      <c r="D536" s="37" t="s">
        <v>523</v>
      </c>
      <c r="E536" s="37"/>
      <c r="F536" s="37"/>
      <c r="G536" s="37" t="s">
        <v>368</v>
      </c>
      <c r="H536" s="37"/>
      <c r="I536" s="37"/>
      <c r="J536" s="37" t="s">
        <v>524</v>
      </c>
      <c r="K536" s="37"/>
      <c r="L536" s="37"/>
      <c r="M536" s="37" t="s">
        <v>523</v>
      </c>
      <c r="N536" s="37"/>
      <c r="O536" s="37"/>
      <c r="P536" s="37"/>
      <c r="Q536" s="37" t="s">
        <v>368</v>
      </c>
      <c r="R536" s="37"/>
      <c r="S536" s="37"/>
      <c r="T536" s="37" t="s">
        <v>524</v>
      </c>
      <c r="U536" s="37"/>
      <c r="V536" s="37"/>
    </row>
    <row r="537" spans="1:29">
      <c r="A537" s="12"/>
      <c r="B537" s="36"/>
      <c r="C537" s="36"/>
      <c r="D537" s="37"/>
      <c r="E537" s="37"/>
      <c r="F537" s="37"/>
      <c r="G537" s="37"/>
      <c r="H537" s="37"/>
      <c r="I537" s="37"/>
      <c r="J537" s="37"/>
      <c r="K537" s="37"/>
      <c r="L537" s="37"/>
      <c r="M537" s="37"/>
      <c r="N537" s="37"/>
      <c r="O537" s="37"/>
      <c r="P537" s="37"/>
      <c r="Q537" s="37"/>
      <c r="R537" s="37"/>
      <c r="S537" s="37"/>
      <c r="T537" s="37"/>
      <c r="U537" s="37"/>
      <c r="V537" s="37"/>
    </row>
    <row r="538" spans="1:29" ht="15.75" thickBot="1">
      <c r="A538" s="12"/>
      <c r="B538" s="36"/>
      <c r="C538" s="36"/>
      <c r="D538" s="38"/>
      <c r="E538" s="38"/>
      <c r="F538" s="38"/>
      <c r="G538" s="38"/>
      <c r="H538" s="38"/>
      <c r="I538" s="38"/>
      <c r="J538" s="38"/>
      <c r="K538" s="38"/>
      <c r="L538" s="38"/>
      <c r="M538" s="38"/>
      <c r="N538" s="38"/>
      <c r="O538" s="38"/>
      <c r="P538" s="38"/>
      <c r="Q538" s="38"/>
      <c r="R538" s="38"/>
      <c r="S538" s="38"/>
      <c r="T538" s="38"/>
      <c r="U538" s="38"/>
      <c r="V538" s="38"/>
    </row>
    <row r="539" spans="1:29">
      <c r="A539" s="12"/>
      <c r="B539" s="146" t="s">
        <v>71</v>
      </c>
      <c r="C539" s="146"/>
      <c r="D539" s="55"/>
      <c r="E539" s="55"/>
      <c r="F539" s="55"/>
      <c r="G539" s="55"/>
      <c r="H539" s="55"/>
      <c r="I539" s="55"/>
      <c r="J539" s="55"/>
      <c r="K539" s="55"/>
      <c r="L539" s="55"/>
      <c r="M539" s="55"/>
      <c r="N539" s="55"/>
      <c r="O539" s="55"/>
      <c r="P539" s="55"/>
      <c r="Q539" s="55"/>
      <c r="R539" s="55"/>
      <c r="S539" s="55"/>
      <c r="T539" s="55"/>
      <c r="U539" s="55"/>
      <c r="V539" s="55"/>
    </row>
    <row r="540" spans="1:29">
      <c r="A540" s="12"/>
      <c r="B540" s="24"/>
      <c r="C540" s="125" t="s">
        <v>525</v>
      </c>
      <c r="D540" s="40"/>
      <c r="E540" s="40"/>
      <c r="F540" s="40"/>
      <c r="G540" s="40"/>
      <c r="H540" s="40"/>
      <c r="I540" s="40"/>
      <c r="J540" s="40"/>
      <c r="K540" s="40"/>
      <c r="L540" s="40"/>
      <c r="M540" s="40"/>
      <c r="N540" s="40"/>
      <c r="O540" s="40"/>
      <c r="P540" s="40"/>
      <c r="Q540" s="40"/>
      <c r="R540" s="40"/>
      <c r="S540" s="40"/>
      <c r="T540" s="40"/>
      <c r="U540" s="40"/>
      <c r="V540" s="40"/>
    </row>
    <row r="541" spans="1:29">
      <c r="A541" s="12"/>
      <c r="B541" s="36"/>
      <c r="C541" s="42" t="s">
        <v>272</v>
      </c>
      <c r="D541" s="42" t="s">
        <v>269</v>
      </c>
      <c r="E541" s="44" t="s">
        <v>270</v>
      </c>
      <c r="F541" s="36"/>
      <c r="G541" s="42" t="s">
        <v>269</v>
      </c>
      <c r="H541" s="44" t="s">
        <v>270</v>
      </c>
      <c r="I541" s="36"/>
      <c r="J541" s="42" t="s">
        <v>269</v>
      </c>
      <c r="K541" s="44" t="s">
        <v>270</v>
      </c>
      <c r="L541" s="36"/>
      <c r="M541" s="36"/>
      <c r="N541" s="42" t="s">
        <v>269</v>
      </c>
      <c r="O541" s="44" t="s">
        <v>270</v>
      </c>
      <c r="P541" s="36"/>
      <c r="Q541" s="42" t="s">
        <v>269</v>
      </c>
      <c r="R541" s="44" t="s">
        <v>270</v>
      </c>
      <c r="S541" s="36"/>
      <c r="T541" s="42" t="s">
        <v>269</v>
      </c>
      <c r="U541" s="44" t="s">
        <v>270</v>
      </c>
      <c r="V541" s="36"/>
    </row>
    <row r="542" spans="1:29">
      <c r="A542" s="12"/>
      <c r="B542" s="36"/>
      <c r="C542" s="42"/>
      <c r="D542" s="42"/>
      <c r="E542" s="44"/>
      <c r="F542" s="36"/>
      <c r="G542" s="42"/>
      <c r="H542" s="44"/>
      <c r="I542" s="36"/>
      <c r="J542" s="42"/>
      <c r="K542" s="44"/>
      <c r="L542" s="36"/>
      <c r="M542" s="36"/>
      <c r="N542" s="42"/>
      <c r="O542" s="44"/>
      <c r="P542" s="36"/>
      <c r="Q542" s="42"/>
      <c r="R542" s="44"/>
      <c r="S542" s="36"/>
      <c r="T542" s="42"/>
      <c r="U542" s="44"/>
      <c r="V542" s="36"/>
    </row>
    <row r="543" spans="1:29">
      <c r="A543" s="12"/>
      <c r="B543" s="147" t="s">
        <v>526</v>
      </c>
      <c r="C543" s="147"/>
      <c r="D543" s="47">
        <v>9769</v>
      </c>
      <c r="E543" s="47"/>
      <c r="F543" s="40"/>
      <c r="G543" s="47">
        <v>3748</v>
      </c>
      <c r="H543" s="47"/>
      <c r="I543" s="40"/>
      <c r="J543" s="46" t="s">
        <v>527</v>
      </c>
      <c r="K543" s="46"/>
      <c r="L543" s="45" t="s">
        <v>287</v>
      </c>
      <c r="M543" s="40"/>
      <c r="N543" s="47">
        <v>10764</v>
      </c>
      <c r="O543" s="47"/>
      <c r="P543" s="40"/>
      <c r="Q543" s="47">
        <v>4014</v>
      </c>
      <c r="R543" s="47"/>
      <c r="S543" s="40"/>
      <c r="T543" s="46" t="s">
        <v>528</v>
      </c>
      <c r="U543" s="46"/>
      <c r="V543" s="45" t="s">
        <v>287</v>
      </c>
    </row>
    <row r="544" spans="1:29" ht="15.75" thickBot="1">
      <c r="A544" s="12"/>
      <c r="B544" s="147"/>
      <c r="C544" s="147"/>
      <c r="D544" s="51"/>
      <c r="E544" s="51"/>
      <c r="F544" s="50"/>
      <c r="G544" s="51"/>
      <c r="H544" s="51"/>
      <c r="I544" s="50"/>
      <c r="J544" s="49"/>
      <c r="K544" s="49"/>
      <c r="L544" s="148"/>
      <c r="M544" s="50"/>
      <c r="N544" s="51"/>
      <c r="O544" s="51"/>
      <c r="P544" s="50"/>
      <c r="Q544" s="51"/>
      <c r="R544" s="51"/>
      <c r="S544" s="50"/>
      <c r="T544" s="49"/>
      <c r="U544" s="49"/>
      <c r="V544" s="148"/>
    </row>
    <row r="545" spans="1:22">
      <c r="A545" s="12"/>
      <c r="B545" s="149" t="s">
        <v>529</v>
      </c>
      <c r="C545" s="149"/>
      <c r="D545" s="126" t="s">
        <v>269</v>
      </c>
      <c r="E545" s="53">
        <v>9769</v>
      </c>
      <c r="F545" s="55"/>
      <c r="G545" s="126" t="s">
        <v>269</v>
      </c>
      <c r="H545" s="53">
        <v>3748</v>
      </c>
      <c r="I545" s="55"/>
      <c r="J545" s="150" t="s">
        <v>527</v>
      </c>
      <c r="K545" s="150"/>
      <c r="L545" s="126" t="s">
        <v>287</v>
      </c>
      <c r="M545" s="55"/>
      <c r="N545" s="126" t="s">
        <v>269</v>
      </c>
      <c r="O545" s="53">
        <v>10764</v>
      </c>
      <c r="P545" s="55"/>
      <c r="Q545" s="126" t="s">
        <v>269</v>
      </c>
      <c r="R545" s="53">
        <v>4014</v>
      </c>
      <c r="S545" s="55"/>
      <c r="T545" s="126" t="s">
        <v>269</v>
      </c>
      <c r="U545" s="150" t="s">
        <v>528</v>
      </c>
      <c r="V545" s="126" t="s">
        <v>287</v>
      </c>
    </row>
    <row r="546" spans="1:22">
      <c r="A546" s="12"/>
      <c r="B546" s="149"/>
      <c r="C546" s="149"/>
      <c r="D546" s="42"/>
      <c r="E546" s="43"/>
      <c r="F546" s="36"/>
      <c r="G546" s="42"/>
      <c r="H546" s="43"/>
      <c r="I546" s="36"/>
      <c r="J546" s="44"/>
      <c r="K546" s="44"/>
      <c r="L546" s="42"/>
      <c r="M546" s="36"/>
      <c r="N546" s="42"/>
      <c r="O546" s="43"/>
      <c r="P546" s="36"/>
      <c r="Q546" s="42"/>
      <c r="R546" s="43"/>
      <c r="S546" s="36"/>
      <c r="T546" s="42"/>
      <c r="U546" s="44"/>
      <c r="V546" s="42"/>
    </row>
    <row r="547" spans="1:22">
      <c r="A547" s="12"/>
      <c r="B547" s="151" t="s">
        <v>530</v>
      </c>
      <c r="C547" s="151"/>
      <c r="D547" s="40"/>
      <c r="E547" s="40"/>
      <c r="F547" s="40"/>
      <c r="G547" s="40"/>
      <c r="H547" s="40"/>
      <c r="I547" s="40"/>
      <c r="J547" s="40"/>
      <c r="K547" s="40"/>
      <c r="L547" s="40"/>
      <c r="M547" s="24"/>
      <c r="N547" s="40"/>
      <c r="O547" s="40"/>
      <c r="P547" s="40"/>
      <c r="Q547" s="40"/>
      <c r="R547" s="40"/>
      <c r="S547" s="40"/>
      <c r="T547" s="40"/>
      <c r="U547" s="40"/>
      <c r="V547" s="40"/>
    </row>
    <row r="548" spans="1:22">
      <c r="A548" s="12"/>
      <c r="B548" s="152" t="s">
        <v>531</v>
      </c>
      <c r="C548" s="152"/>
      <c r="D548" s="42" t="s">
        <v>269</v>
      </c>
      <c r="E548" s="43">
        <v>1321719</v>
      </c>
      <c r="F548" s="36"/>
      <c r="G548" s="42" t="s">
        <v>269</v>
      </c>
      <c r="H548" s="43">
        <v>1372978</v>
      </c>
      <c r="I548" s="36"/>
      <c r="J548" s="42" t="s">
        <v>269</v>
      </c>
      <c r="K548" s="43">
        <v>51259</v>
      </c>
      <c r="L548" s="36"/>
      <c r="M548" s="36"/>
      <c r="N548" s="42" t="s">
        <v>269</v>
      </c>
      <c r="O548" s="43">
        <v>1109517</v>
      </c>
      <c r="P548" s="36"/>
      <c r="Q548" s="42" t="s">
        <v>269</v>
      </c>
      <c r="R548" s="43">
        <v>1140507</v>
      </c>
      <c r="S548" s="36"/>
      <c r="T548" s="42" t="s">
        <v>269</v>
      </c>
      <c r="U548" s="43">
        <v>30990</v>
      </c>
      <c r="V548" s="36"/>
    </row>
    <row r="549" spans="1:22">
      <c r="A549" s="12"/>
      <c r="B549" s="152"/>
      <c r="C549" s="152"/>
      <c r="D549" s="42"/>
      <c r="E549" s="43"/>
      <c r="F549" s="36"/>
      <c r="G549" s="42"/>
      <c r="H549" s="43"/>
      <c r="I549" s="36"/>
      <c r="J549" s="42"/>
      <c r="K549" s="43"/>
      <c r="L549" s="36"/>
      <c r="M549" s="36"/>
      <c r="N549" s="42"/>
      <c r="O549" s="43"/>
      <c r="P549" s="36"/>
      <c r="Q549" s="42"/>
      <c r="R549" s="43"/>
      <c r="S549" s="36"/>
      <c r="T549" s="42"/>
      <c r="U549" s="43"/>
      <c r="V549" s="36"/>
    </row>
    <row r="550" spans="1:22">
      <c r="A550" s="12"/>
      <c r="B550" s="147" t="s">
        <v>526</v>
      </c>
      <c r="C550" s="147"/>
      <c r="D550" s="47">
        <v>252840</v>
      </c>
      <c r="E550" s="47"/>
      <c r="F550" s="40"/>
      <c r="G550" s="47">
        <v>230106</v>
      </c>
      <c r="H550" s="47"/>
      <c r="I550" s="40"/>
      <c r="J550" s="46" t="s">
        <v>532</v>
      </c>
      <c r="K550" s="46"/>
      <c r="L550" s="45" t="s">
        <v>287</v>
      </c>
      <c r="M550" s="40"/>
      <c r="N550" s="47">
        <v>257665</v>
      </c>
      <c r="O550" s="47"/>
      <c r="P550" s="40"/>
      <c r="Q550" s="47">
        <v>234308</v>
      </c>
      <c r="R550" s="47"/>
      <c r="S550" s="40"/>
      <c r="T550" s="46" t="s">
        <v>533</v>
      </c>
      <c r="U550" s="46"/>
      <c r="V550" s="45" t="s">
        <v>287</v>
      </c>
    </row>
    <row r="551" spans="1:22" ht="15.75" thickBot="1">
      <c r="A551" s="12"/>
      <c r="B551" s="147"/>
      <c r="C551" s="147"/>
      <c r="D551" s="51"/>
      <c r="E551" s="51"/>
      <c r="F551" s="50"/>
      <c r="G551" s="51"/>
      <c r="H551" s="51"/>
      <c r="I551" s="50"/>
      <c r="J551" s="49"/>
      <c r="K551" s="49"/>
      <c r="L551" s="148"/>
      <c r="M551" s="50"/>
      <c r="N551" s="51"/>
      <c r="O551" s="51"/>
      <c r="P551" s="50"/>
      <c r="Q551" s="51"/>
      <c r="R551" s="51"/>
      <c r="S551" s="50"/>
      <c r="T551" s="49"/>
      <c r="U551" s="49"/>
      <c r="V551" s="148"/>
    </row>
    <row r="552" spans="1:22">
      <c r="A552" s="12"/>
      <c r="B552" s="149" t="s">
        <v>534</v>
      </c>
      <c r="C552" s="149"/>
      <c r="D552" s="126" t="s">
        <v>269</v>
      </c>
      <c r="E552" s="53">
        <v>1574559</v>
      </c>
      <c r="F552" s="55"/>
      <c r="G552" s="126" t="s">
        <v>269</v>
      </c>
      <c r="H552" s="53">
        <v>1603084</v>
      </c>
      <c r="I552" s="55"/>
      <c r="J552" s="126" t="s">
        <v>269</v>
      </c>
      <c r="K552" s="53">
        <v>28525</v>
      </c>
      <c r="L552" s="55"/>
      <c r="M552" s="55"/>
      <c r="N552" s="126" t="s">
        <v>269</v>
      </c>
      <c r="O552" s="53">
        <v>1367182</v>
      </c>
      <c r="P552" s="55"/>
      <c r="Q552" s="126" t="s">
        <v>269</v>
      </c>
      <c r="R552" s="53">
        <v>1374815</v>
      </c>
      <c r="S552" s="55"/>
      <c r="T552" s="126" t="s">
        <v>269</v>
      </c>
      <c r="U552" s="53">
        <v>7633</v>
      </c>
      <c r="V552" s="55"/>
    </row>
    <row r="553" spans="1:22">
      <c r="A553" s="12"/>
      <c r="B553" s="149"/>
      <c r="C553" s="149"/>
      <c r="D553" s="42"/>
      <c r="E553" s="43"/>
      <c r="F553" s="36"/>
      <c r="G553" s="42"/>
      <c r="H553" s="43"/>
      <c r="I553" s="36"/>
      <c r="J553" s="42"/>
      <c r="K553" s="43"/>
      <c r="L553" s="36"/>
      <c r="M553" s="36"/>
      <c r="N553" s="42"/>
      <c r="O553" s="43"/>
      <c r="P553" s="36"/>
      <c r="Q553" s="42"/>
      <c r="R553" s="43"/>
      <c r="S553" s="36"/>
      <c r="T553" s="42"/>
      <c r="U553" s="43"/>
      <c r="V553" s="36"/>
    </row>
    <row r="554" spans="1:22">
      <c r="A554" s="12"/>
      <c r="B554" s="151" t="s">
        <v>535</v>
      </c>
      <c r="C554" s="151"/>
      <c r="D554" s="40"/>
      <c r="E554" s="40"/>
      <c r="F554" s="40"/>
      <c r="G554" s="40"/>
      <c r="H554" s="40"/>
      <c r="I554" s="40"/>
      <c r="J554" s="40"/>
      <c r="K554" s="40"/>
      <c r="L554" s="40"/>
      <c r="M554" s="24"/>
      <c r="N554" s="40"/>
      <c r="O554" s="40"/>
      <c r="P554" s="40"/>
      <c r="Q554" s="40"/>
      <c r="R554" s="40"/>
      <c r="S554" s="40"/>
      <c r="T554" s="40"/>
      <c r="U554" s="40"/>
      <c r="V554" s="40"/>
    </row>
    <row r="555" spans="1:22">
      <c r="A555" s="12"/>
      <c r="B555" s="152" t="s">
        <v>531</v>
      </c>
      <c r="C555" s="152"/>
      <c r="D555" s="42" t="s">
        <v>269</v>
      </c>
      <c r="E555" s="43">
        <v>1321719</v>
      </c>
      <c r="F555" s="36"/>
      <c r="G555" s="42" t="s">
        <v>269</v>
      </c>
      <c r="H555" s="43">
        <v>1372978</v>
      </c>
      <c r="I555" s="36"/>
      <c r="J555" s="42" t="s">
        <v>269</v>
      </c>
      <c r="K555" s="43">
        <v>51259</v>
      </c>
      <c r="L555" s="36"/>
      <c r="M555" s="36"/>
      <c r="N555" s="42" t="s">
        <v>269</v>
      </c>
      <c r="O555" s="43">
        <v>1109517</v>
      </c>
      <c r="P555" s="36"/>
      <c r="Q555" s="42" t="s">
        <v>269</v>
      </c>
      <c r="R555" s="43">
        <v>1140507</v>
      </c>
      <c r="S555" s="36"/>
      <c r="T555" s="42" t="s">
        <v>269</v>
      </c>
      <c r="U555" s="43">
        <v>30990</v>
      </c>
      <c r="V555" s="36"/>
    </row>
    <row r="556" spans="1:22">
      <c r="A556" s="12"/>
      <c r="B556" s="152"/>
      <c r="C556" s="152"/>
      <c r="D556" s="42"/>
      <c r="E556" s="43"/>
      <c r="F556" s="36"/>
      <c r="G556" s="42"/>
      <c r="H556" s="43"/>
      <c r="I556" s="36"/>
      <c r="J556" s="42"/>
      <c r="K556" s="43"/>
      <c r="L556" s="36"/>
      <c r="M556" s="36"/>
      <c r="N556" s="42"/>
      <c r="O556" s="43"/>
      <c r="P556" s="36"/>
      <c r="Q556" s="42"/>
      <c r="R556" s="43"/>
      <c r="S556" s="36"/>
      <c r="T556" s="42"/>
      <c r="U556" s="43"/>
      <c r="V556" s="36"/>
    </row>
    <row r="557" spans="1:22">
      <c r="A557" s="12"/>
      <c r="B557" s="147" t="s">
        <v>526</v>
      </c>
      <c r="C557" s="147"/>
      <c r="D557" s="47">
        <v>262609</v>
      </c>
      <c r="E557" s="47"/>
      <c r="F557" s="40"/>
      <c r="G557" s="47">
        <v>233854</v>
      </c>
      <c r="H557" s="47"/>
      <c r="I557" s="40"/>
      <c r="J557" s="46" t="s">
        <v>536</v>
      </c>
      <c r="K557" s="46"/>
      <c r="L557" s="45" t="s">
        <v>287</v>
      </c>
      <c r="M557" s="40"/>
      <c r="N557" s="47">
        <v>268429</v>
      </c>
      <c r="O557" s="47"/>
      <c r="P557" s="40"/>
      <c r="Q557" s="47">
        <v>238322</v>
      </c>
      <c r="R557" s="47"/>
      <c r="S557" s="40"/>
      <c r="T557" s="46" t="s">
        <v>537</v>
      </c>
      <c r="U557" s="46"/>
      <c r="V557" s="45" t="s">
        <v>287</v>
      </c>
    </row>
    <row r="558" spans="1:22" ht="15.75" thickBot="1">
      <c r="A558" s="12"/>
      <c r="B558" s="147"/>
      <c r="C558" s="147"/>
      <c r="D558" s="51"/>
      <c r="E558" s="51"/>
      <c r="F558" s="50"/>
      <c r="G558" s="51"/>
      <c r="H558" s="51"/>
      <c r="I558" s="50"/>
      <c r="J558" s="49"/>
      <c r="K558" s="49"/>
      <c r="L558" s="148"/>
      <c r="M558" s="50"/>
      <c r="N558" s="51"/>
      <c r="O558" s="51"/>
      <c r="P558" s="50"/>
      <c r="Q558" s="51"/>
      <c r="R558" s="51"/>
      <c r="S558" s="50"/>
      <c r="T558" s="49"/>
      <c r="U558" s="49"/>
      <c r="V558" s="148"/>
    </row>
    <row r="559" spans="1:22">
      <c r="A559" s="12"/>
      <c r="B559" s="149" t="s">
        <v>538</v>
      </c>
      <c r="C559" s="149"/>
      <c r="D559" s="126" t="s">
        <v>269</v>
      </c>
      <c r="E559" s="53">
        <v>1584328</v>
      </c>
      <c r="F559" s="55"/>
      <c r="G559" s="126" t="s">
        <v>269</v>
      </c>
      <c r="H559" s="53">
        <v>1606832</v>
      </c>
      <c r="I559" s="55"/>
      <c r="J559" s="126" t="s">
        <v>269</v>
      </c>
      <c r="K559" s="53">
        <v>22504</v>
      </c>
      <c r="L559" s="55"/>
      <c r="M559" s="55"/>
      <c r="N559" s="126" t="s">
        <v>269</v>
      </c>
      <c r="O559" s="53">
        <v>1377946</v>
      </c>
      <c r="P559" s="55"/>
      <c r="Q559" s="126" t="s">
        <v>269</v>
      </c>
      <c r="R559" s="53">
        <v>1378829</v>
      </c>
      <c r="S559" s="55"/>
      <c r="T559" s="126" t="s">
        <v>269</v>
      </c>
      <c r="U559" s="150">
        <v>883</v>
      </c>
      <c r="V559" s="55"/>
    </row>
    <row r="560" spans="1:22">
      <c r="A560" s="12"/>
      <c r="B560" s="149"/>
      <c r="C560" s="149"/>
      <c r="D560" s="42"/>
      <c r="E560" s="43"/>
      <c r="F560" s="36"/>
      <c r="G560" s="42"/>
      <c r="H560" s="43"/>
      <c r="I560" s="36"/>
      <c r="J560" s="42"/>
      <c r="K560" s="43"/>
      <c r="L560" s="36"/>
      <c r="M560" s="36"/>
      <c r="N560" s="42"/>
      <c r="O560" s="43"/>
      <c r="P560" s="36"/>
      <c r="Q560" s="42"/>
      <c r="R560" s="43"/>
      <c r="S560" s="36"/>
      <c r="T560" s="42"/>
      <c r="U560" s="44"/>
      <c r="V560" s="36"/>
    </row>
    <row r="561" spans="1:22">
      <c r="A561" s="12"/>
      <c r="B561" s="151" t="s">
        <v>252</v>
      </c>
      <c r="C561" s="151"/>
      <c r="D561" s="40"/>
      <c r="E561" s="40"/>
      <c r="F561" s="40"/>
      <c r="G561" s="40"/>
      <c r="H561" s="40"/>
      <c r="I561" s="40"/>
      <c r="J561" s="40"/>
      <c r="K561" s="40"/>
      <c r="L561" s="40"/>
      <c r="M561" s="24"/>
      <c r="N561" s="40"/>
      <c r="O561" s="40"/>
      <c r="P561" s="40"/>
      <c r="Q561" s="40"/>
      <c r="R561" s="40"/>
      <c r="S561" s="40"/>
      <c r="T561" s="40"/>
      <c r="U561" s="40"/>
      <c r="V561" s="40"/>
    </row>
    <row r="562" spans="1:22">
      <c r="A562" s="12"/>
      <c r="B562" s="152" t="s">
        <v>539</v>
      </c>
      <c r="C562" s="152"/>
      <c r="D562" s="15" t="s">
        <v>269</v>
      </c>
      <c r="E562" s="26" t="s">
        <v>540</v>
      </c>
      <c r="F562" s="15" t="s">
        <v>287</v>
      </c>
      <c r="G562" s="15" t="s">
        <v>269</v>
      </c>
      <c r="H562" s="26" t="s">
        <v>294</v>
      </c>
      <c r="I562" s="15" t="s">
        <v>287</v>
      </c>
      <c r="J562" s="15" t="s">
        <v>269</v>
      </c>
      <c r="K562" s="26" t="s">
        <v>541</v>
      </c>
      <c r="L562" s="15" t="s">
        <v>287</v>
      </c>
      <c r="M562" s="19"/>
      <c r="N562" s="15" t="s">
        <v>269</v>
      </c>
      <c r="O562" s="26" t="s">
        <v>542</v>
      </c>
      <c r="P562" s="15" t="s">
        <v>287</v>
      </c>
      <c r="Q562" s="15" t="s">
        <v>269</v>
      </c>
      <c r="R562" s="26" t="s">
        <v>308</v>
      </c>
      <c r="S562" s="15" t="s">
        <v>287</v>
      </c>
      <c r="T562" s="15" t="s">
        <v>269</v>
      </c>
      <c r="U562" s="26" t="s">
        <v>543</v>
      </c>
      <c r="V562" s="15" t="s">
        <v>287</v>
      </c>
    </row>
    <row r="563" spans="1:22">
      <c r="A563" s="12"/>
      <c r="B563" s="147" t="s">
        <v>544</v>
      </c>
      <c r="C563" s="147"/>
      <c r="D563" s="135" t="s">
        <v>545</v>
      </c>
      <c r="E563" s="135"/>
      <c r="F563" s="135"/>
      <c r="G563" s="46" t="s">
        <v>296</v>
      </c>
      <c r="H563" s="46"/>
      <c r="I563" s="23" t="s">
        <v>287</v>
      </c>
      <c r="J563" s="135" t="s">
        <v>545</v>
      </c>
      <c r="K563" s="135"/>
      <c r="L563" s="135"/>
      <c r="M563" s="24"/>
      <c r="N563" s="135" t="s">
        <v>545</v>
      </c>
      <c r="O563" s="135"/>
      <c r="P563" s="135"/>
      <c r="Q563" s="46" t="s">
        <v>309</v>
      </c>
      <c r="R563" s="46"/>
      <c r="S563" s="23" t="s">
        <v>287</v>
      </c>
      <c r="T563" s="135" t="s">
        <v>545</v>
      </c>
      <c r="U563" s="135"/>
      <c r="V563" s="135"/>
    </row>
    <row r="564" spans="1:22">
      <c r="A564" s="12"/>
      <c r="B564" s="18"/>
      <c r="C564" s="18"/>
    </row>
    <row r="565" spans="1:22" ht="84">
      <c r="A565" s="12"/>
      <c r="B565" s="153">
        <v>-1</v>
      </c>
      <c r="C565" s="130" t="s">
        <v>546</v>
      </c>
    </row>
  </sheetData>
  <mergeCells count="2341">
    <mergeCell ref="B507:AC507"/>
    <mergeCell ref="B508:AC508"/>
    <mergeCell ref="B509:AC509"/>
    <mergeCell ref="B530:AC530"/>
    <mergeCell ref="B531:AC531"/>
    <mergeCell ref="B501:AC501"/>
    <mergeCell ref="B502:AC502"/>
    <mergeCell ref="B503:AC503"/>
    <mergeCell ref="B504:AC504"/>
    <mergeCell ref="B505:AC505"/>
    <mergeCell ref="B506:AC506"/>
    <mergeCell ref="B495:AC495"/>
    <mergeCell ref="B496:AC496"/>
    <mergeCell ref="B497:AC497"/>
    <mergeCell ref="B498:AC498"/>
    <mergeCell ref="B499:AC499"/>
    <mergeCell ref="B500:AC500"/>
    <mergeCell ref="B489:AC489"/>
    <mergeCell ref="B490:AC490"/>
    <mergeCell ref="B491:AC491"/>
    <mergeCell ref="B492:AC492"/>
    <mergeCell ref="B493:AC493"/>
    <mergeCell ref="B494:AC494"/>
    <mergeCell ref="B483:AC483"/>
    <mergeCell ref="B484:AC484"/>
    <mergeCell ref="B485:AC485"/>
    <mergeCell ref="B486:AC486"/>
    <mergeCell ref="B487:AC487"/>
    <mergeCell ref="B488:AC488"/>
    <mergeCell ref="B362:AC362"/>
    <mergeCell ref="B363:AC363"/>
    <mergeCell ref="B364:AC364"/>
    <mergeCell ref="B365:AC365"/>
    <mergeCell ref="B422:AC422"/>
    <mergeCell ref="B423:AC423"/>
    <mergeCell ref="B356:AC356"/>
    <mergeCell ref="B357:AC357"/>
    <mergeCell ref="B358:AC358"/>
    <mergeCell ref="B359:AC359"/>
    <mergeCell ref="B360:AC360"/>
    <mergeCell ref="B361:AC361"/>
    <mergeCell ref="B297:AC297"/>
    <mergeCell ref="B298:AC298"/>
    <mergeCell ref="B299:AC299"/>
    <mergeCell ref="B300:AC300"/>
    <mergeCell ref="B301:AC301"/>
    <mergeCell ref="B302:AC302"/>
    <mergeCell ref="B291:AC291"/>
    <mergeCell ref="B292:AC292"/>
    <mergeCell ref="B293:AC293"/>
    <mergeCell ref="B294:AC294"/>
    <mergeCell ref="B295:AC295"/>
    <mergeCell ref="B296:AC296"/>
    <mergeCell ref="B166:AC166"/>
    <mergeCell ref="B218:AC218"/>
    <mergeCell ref="B219:AC219"/>
    <mergeCell ref="B220:AC220"/>
    <mergeCell ref="B221:AC221"/>
    <mergeCell ref="B290:AC290"/>
    <mergeCell ref="B160:AC160"/>
    <mergeCell ref="B161:AC161"/>
    <mergeCell ref="B162:AC162"/>
    <mergeCell ref="B163:AC163"/>
    <mergeCell ref="B164:AC164"/>
    <mergeCell ref="B165:AC165"/>
    <mergeCell ref="B55:AC55"/>
    <mergeCell ref="B56:AC56"/>
    <mergeCell ref="B57:AC57"/>
    <mergeCell ref="B58:AC58"/>
    <mergeCell ref="B59:AC59"/>
    <mergeCell ref="B159:AC159"/>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B25:AC25"/>
    <mergeCell ref="B26:AC26"/>
    <mergeCell ref="B27:AC27"/>
    <mergeCell ref="B28:AC28"/>
    <mergeCell ref="B29:AC29"/>
    <mergeCell ref="B30:AC30"/>
    <mergeCell ref="B19:AC19"/>
    <mergeCell ref="B20:AC20"/>
    <mergeCell ref="B21:AC21"/>
    <mergeCell ref="B22:AC22"/>
    <mergeCell ref="B23:AC23"/>
    <mergeCell ref="B24:AC24"/>
    <mergeCell ref="B13:AC13"/>
    <mergeCell ref="B14:AC14"/>
    <mergeCell ref="B15:AC15"/>
    <mergeCell ref="B16:AC16"/>
    <mergeCell ref="B17:AC17"/>
    <mergeCell ref="B18:AC18"/>
    <mergeCell ref="B7:AC7"/>
    <mergeCell ref="B8:AC8"/>
    <mergeCell ref="B9:AC9"/>
    <mergeCell ref="B10:AC10"/>
    <mergeCell ref="B11:AC11"/>
    <mergeCell ref="B12:AC12"/>
    <mergeCell ref="Q563:R563"/>
    <mergeCell ref="T563:V563"/>
    <mergeCell ref="A1:A2"/>
    <mergeCell ref="B1:AC1"/>
    <mergeCell ref="B2:AC2"/>
    <mergeCell ref="B3:AC3"/>
    <mergeCell ref="A4:A565"/>
    <mergeCell ref="B4:AC4"/>
    <mergeCell ref="B5:AC5"/>
    <mergeCell ref="B6:AC6"/>
    <mergeCell ref="B562:C562"/>
    <mergeCell ref="B563:C563"/>
    <mergeCell ref="D563:F563"/>
    <mergeCell ref="G563:H563"/>
    <mergeCell ref="J563:L563"/>
    <mergeCell ref="N563:P563"/>
    <mergeCell ref="U559:U560"/>
    <mergeCell ref="V559:V560"/>
    <mergeCell ref="B561:C561"/>
    <mergeCell ref="D561:F561"/>
    <mergeCell ref="G561:I561"/>
    <mergeCell ref="J561:L561"/>
    <mergeCell ref="N561:P561"/>
    <mergeCell ref="Q561:S561"/>
    <mergeCell ref="T561:V561"/>
    <mergeCell ref="O559:O560"/>
    <mergeCell ref="P559:P560"/>
    <mergeCell ref="Q559:Q560"/>
    <mergeCell ref="R559:R560"/>
    <mergeCell ref="S559:S560"/>
    <mergeCell ref="T559:T560"/>
    <mergeCell ref="I559:I560"/>
    <mergeCell ref="J559:J560"/>
    <mergeCell ref="K559:K560"/>
    <mergeCell ref="L559:L560"/>
    <mergeCell ref="M559:M560"/>
    <mergeCell ref="N559:N560"/>
    <mergeCell ref="B559:C560"/>
    <mergeCell ref="D559:D560"/>
    <mergeCell ref="E559:E560"/>
    <mergeCell ref="F559:F560"/>
    <mergeCell ref="G559:G560"/>
    <mergeCell ref="H559:H560"/>
    <mergeCell ref="N557:O558"/>
    <mergeCell ref="P557:P558"/>
    <mergeCell ref="Q557:R558"/>
    <mergeCell ref="S557:S558"/>
    <mergeCell ref="T557:U558"/>
    <mergeCell ref="V557:V558"/>
    <mergeCell ref="U555:U556"/>
    <mergeCell ref="V555:V556"/>
    <mergeCell ref="B557:C558"/>
    <mergeCell ref="D557:E558"/>
    <mergeCell ref="F557:F558"/>
    <mergeCell ref="G557:H558"/>
    <mergeCell ref="I557:I558"/>
    <mergeCell ref="J557:K558"/>
    <mergeCell ref="L557:L558"/>
    <mergeCell ref="M557:M558"/>
    <mergeCell ref="O555:O556"/>
    <mergeCell ref="P555:P556"/>
    <mergeCell ref="Q555:Q556"/>
    <mergeCell ref="R555:R556"/>
    <mergeCell ref="S555:S556"/>
    <mergeCell ref="T555:T556"/>
    <mergeCell ref="I555:I556"/>
    <mergeCell ref="J555:J556"/>
    <mergeCell ref="K555:K556"/>
    <mergeCell ref="L555:L556"/>
    <mergeCell ref="M555:M556"/>
    <mergeCell ref="N555:N556"/>
    <mergeCell ref="B555:C556"/>
    <mergeCell ref="D555:D556"/>
    <mergeCell ref="E555:E556"/>
    <mergeCell ref="F555:F556"/>
    <mergeCell ref="G555:G556"/>
    <mergeCell ref="H555:H556"/>
    <mergeCell ref="V552:V553"/>
    <mergeCell ref="B554:C554"/>
    <mergeCell ref="D554:F554"/>
    <mergeCell ref="G554:I554"/>
    <mergeCell ref="J554:L554"/>
    <mergeCell ref="N554:P554"/>
    <mergeCell ref="Q554:S554"/>
    <mergeCell ref="T554:V554"/>
    <mergeCell ref="P552:P553"/>
    <mergeCell ref="Q552:Q553"/>
    <mergeCell ref="R552:R553"/>
    <mergeCell ref="S552:S553"/>
    <mergeCell ref="T552:T553"/>
    <mergeCell ref="U552:U553"/>
    <mergeCell ref="J552:J553"/>
    <mergeCell ref="K552:K553"/>
    <mergeCell ref="L552:L553"/>
    <mergeCell ref="M552:M553"/>
    <mergeCell ref="N552:N553"/>
    <mergeCell ref="O552:O553"/>
    <mergeCell ref="S550:S551"/>
    <mergeCell ref="T550:U551"/>
    <mergeCell ref="V550:V551"/>
    <mergeCell ref="B552:C553"/>
    <mergeCell ref="D552:D553"/>
    <mergeCell ref="E552:E553"/>
    <mergeCell ref="F552:F553"/>
    <mergeCell ref="G552:G553"/>
    <mergeCell ref="H552:H553"/>
    <mergeCell ref="I552:I553"/>
    <mergeCell ref="J550:K551"/>
    <mergeCell ref="L550:L551"/>
    <mergeCell ref="M550:M551"/>
    <mergeCell ref="N550:O551"/>
    <mergeCell ref="P550:P551"/>
    <mergeCell ref="Q550:R551"/>
    <mergeCell ref="R548:R549"/>
    <mergeCell ref="S548:S549"/>
    <mergeCell ref="T548:T549"/>
    <mergeCell ref="U548:U549"/>
    <mergeCell ref="V548:V549"/>
    <mergeCell ref="B550:C551"/>
    <mergeCell ref="D550:E551"/>
    <mergeCell ref="F550:F551"/>
    <mergeCell ref="G550:H551"/>
    <mergeCell ref="I550:I551"/>
    <mergeCell ref="L548:L549"/>
    <mergeCell ref="M548:M549"/>
    <mergeCell ref="N548:N549"/>
    <mergeCell ref="O548:O549"/>
    <mergeCell ref="P548:P549"/>
    <mergeCell ref="Q548:Q549"/>
    <mergeCell ref="T547:V547"/>
    <mergeCell ref="B548:C549"/>
    <mergeCell ref="D548:D549"/>
    <mergeCell ref="E548:E549"/>
    <mergeCell ref="F548:F549"/>
    <mergeCell ref="G548:G549"/>
    <mergeCell ref="H548:H549"/>
    <mergeCell ref="I548:I549"/>
    <mergeCell ref="J548:J549"/>
    <mergeCell ref="K548:K549"/>
    <mergeCell ref="S545:S546"/>
    <mergeCell ref="T545:T546"/>
    <mergeCell ref="U545:U546"/>
    <mergeCell ref="V545:V546"/>
    <mergeCell ref="B547:C547"/>
    <mergeCell ref="D547:F547"/>
    <mergeCell ref="G547:I547"/>
    <mergeCell ref="J547:L547"/>
    <mergeCell ref="N547:P547"/>
    <mergeCell ref="Q547:S547"/>
    <mergeCell ref="M545:M546"/>
    <mergeCell ref="N545:N546"/>
    <mergeCell ref="O545:O546"/>
    <mergeCell ref="P545:P546"/>
    <mergeCell ref="Q545:Q546"/>
    <mergeCell ref="R545:R546"/>
    <mergeCell ref="V543:V544"/>
    <mergeCell ref="B545:C546"/>
    <mergeCell ref="D545:D546"/>
    <mergeCell ref="E545:E546"/>
    <mergeCell ref="F545:F546"/>
    <mergeCell ref="G545:G546"/>
    <mergeCell ref="H545:H546"/>
    <mergeCell ref="I545:I546"/>
    <mergeCell ref="J545:K546"/>
    <mergeCell ref="L545:L546"/>
    <mergeCell ref="M543:M544"/>
    <mergeCell ref="N543:O544"/>
    <mergeCell ref="P543:P544"/>
    <mergeCell ref="Q543:R544"/>
    <mergeCell ref="S543:S544"/>
    <mergeCell ref="T543:U544"/>
    <mergeCell ref="T541:T542"/>
    <mergeCell ref="U541:U542"/>
    <mergeCell ref="V541:V542"/>
    <mergeCell ref="B543:C544"/>
    <mergeCell ref="D543:E544"/>
    <mergeCell ref="F543:F544"/>
    <mergeCell ref="G543:H544"/>
    <mergeCell ref="I543:I544"/>
    <mergeCell ref="J543:K544"/>
    <mergeCell ref="L543:L544"/>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T539:V539"/>
    <mergeCell ref="D540:F540"/>
    <mergeCell ref="G540:I540"/>
    <mergeCell ref="J540:L540"/>
    <mergeCell ref="M540:P540"/>
    <mergeCell ref="Q540:S540"/>
    <mergeCell ref="T540:V540"/>
    <mergeCell ref="B539:C539"/>
    <mergeCell ref="D539:F539"/>
    <mergeCell ref="G539:I539"/>
    <mergeCell ref="J539:L539"/>
    <mergeCell ref="M539:P539"/>
    <mergeCell ref="Q539:S539"/>
    <mergeCell ref="D535:V535"/>
    <mergeCell ref="B536:B538"/>
    <mergeCell ref="C536:C538"/>
    <mergeCell ref="D536:F538"/>
    <mergeCell ref="G536:I538"/>
    <mergeCell ref="J536:L538"/>
    <mergeCell ref="M536:P538"/>
    <mergeCell ref="Q536:S538"/>
    <mergeCell ref="T536:V538"/>
    <mergeCell ref="H528:H529"/>
    <mergeCell ref="I528:I529"/>
    <mergeCell ref="J528:J529"/>
    <mergeCell ref="B532:V532"/>
    <mergeCell ref="D534:L534"/>
    <mergeCell ref="N534:V534"/>
    <mergeCell ref="B528:B529"/>
    <mergeCell ref="C528:C529"/>
    <mergeCell ref="D528:D529"/>
    <mergeCell ref="E528:E529"/>
    <mergeCell ref="F528:F529"/>
    <mergeCell ref="G528:G529"/>
    <mergeCell ref="H525:H526"/>
    <mergeCell ref="I525:I526"/>
    <mergeCell ref="J525:J526"/>
    <mergeCell ref="B527:C527"/>
    <mergeCell ref="D527:F527"/>
    <mergeCell ref="H527:J527"/>
    <mergeCell ref="B525:B526"/>
    <mergeCell ref="C525:C526"/>
    <mergeCell ref="D525:D526"/>
    <mergeCell ref="E525:E526"/>
    <mergeCell ref="F525:F526"/>
    <mergeCell ref="G525:G526"/>
    <mergeCell ref="J521:J522"/>
    <mergeCell ref="B523:C523"/>
    <mergeCell ref="D523:F523"/>
    <mergeCell ref="H523:J523"/>
    <mergeCell ref="B524:C524"/>
    <mergeCell ref="D524:F524"/>
    <mergeCell ref="H524:J524"/>
    <mergeCell ref="G519:G520"/>
    <mergeCell ref="H519:H520"/>
    <mergeCell ref="I519:I520"/>
    <mergeCell ref="J519:J520"/>
    <mergeCell ref="B521:B522"/>
    <mergeCell ref="C521:C522"/>
    <mergeCell ref="D521:E522"/>
    <mergeCell ref="F521:F522"/>
    <mergeCell ref="G521:G522"/>
    <mergeCell ref="H521:I522"/>
    <mergeCell ref="I516:I517"/>
    <mergeCell ref="J516:J517"/>
    <mergeCell ref="B518:C518"/>
    <mergeCell ref="D518:F518"/>
    <mergeCell ref="H518:J518"/>
    <mergeCell ref="B519:B520"/>
    <mergeCell ref="C519:C520"/>
    <mergeCell ref="D519:D520"/>
    <mergeCell ref="E519:E520"/>
    <mergeCell ref="F519:F520"/>
    <mergeCell ref="B515:C515"/>
    <mergeCell ref="D515:F515"/>
    <mergeCell ref="H515:J515"/>
    <mergeCell ref="B516:B517"/>
    <mergeCell ref="C516:C517"/>
    <mergeCell ref="D516:D517"/>
    <mergeCell ref="E516:E517"/>
    <mergeCell ref="F516:F517"/>
    <mergeCell ref="G516:G517"/>
    <mergeCell ref="H516:H517"/>
    <mergeCell ref="U478:U479"/>
    <mergeCell ref="B510:J510"/>
    <mergeCell ref="D512:J512"/>
    <mergeCell ref="D513:F513"/>
    <mergeCell ref="H513:J513"/>
    <mergeCell ref="B514:C514"/>
    <mergeCell ref="D514:J514"/>
    <mergeCell ref="B480:AC480"/>
    <mergeCell ref="B481:AC481"/>
    <mergeCell ref="B482:AC482"/>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1:R472"/>
    <mergeCell ref="S471:T472"/>
    <mergeCell ref="U471:U472"/>
    <mergeCell ref="C473:E473"/>
    <mergeCell ref="G473:I473"/>
    <mergeCell ref="K473:M473"/>
    <mergeCell ref="O473:Q473"/>
    <mergeCell ref="S473:U473"/>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Q453:Q454"/>
    <mergeCell ref="R453:R454"/>
    <mergeCell ref="S453:T454"/>
    <mergeCell ref="U453:U454"/>
    <mergeCell ref="B455:B456"/>
    <mergeCell ref="C455:D456"/>
    <mergeCell ref="E455:E456"/>
    <mergeCell ref="F455:F456"/>
    <mergeCell ref="G455:H456"/>
    <mergeCell ref="I455:I456"/>
    <mergeCell ref="I453:I454"/>
    <mergeCell ref="J453:J454"/>
    <mergeCell ref="K453:L454"/>
    <mergeCell ref="M453:M454"/>
    <mergeCell ref="N453:N454"/>
    <mergeCell ref="O453:P454"/>
    <mergeCell ref="C452:E452"/>
    <mergeCell ref="G452:I452"/>
    <mergeCell ref="K452:M452"/>
    <mergeCell ref="O452:Q452"/>
    <mergeCell ref="S452:U452"/>
    <mergeCell ref="B453:B454"/>
    <mergeCell ref="C453:D454"/>
    <mergeCell ref="E453:E454"/>
    <mergeCell ref="F453:F454"/>
    <mergeCell ref="G453:H454"/>
    <mergeCell ref="R449:R450"/>
    <mergeCell ref="S449:T450"/>
    <mergeCell ref="U449:U450"/>
    <mergeCell ref="C451:E451"/>
    <mergeCell ref="G451:I451"/>
    <mergeCell ref="K451:M451"/>
    <mergeCell ref="O451:Q451"/>
    <mergeCell ref="S451:U451"/>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S433:S434"/>
    <mergeCell ref="T433:T434"/>
    <mergeCell ref="U433:U434"/>
    <mergeCell ref="B435:B436"/>
    <mergeCell ref="C435:D436"/>
    <mergeCell ref="E435:E436"/>
    <mergeCell ref="F435:F436"/>
    <mergeCell ref="G435:H436"/>
    <mergeCell ref="I435:I436"/>
    <mergeCell ref="J435:J436"/>
    <mergeCell ref="M433:M434"/>
    <mergeCell ref="N433:N434"/>
    <mergeCell ref="O433:O434"/>
    <mergeCell ref="P433:P434"/>
    <mergeCell ref="Q433:Q434"/>
    <mergeCell ref="R433:R434"/>
    <mergeCell ref="G433:G434"/>
    <mergeCell ref="H433:H434"/>
    <mergeCell ref="I433:I434"/>
    <mergeCell ref="J433:J434"/>
    <mergeCell ref="K433:K434"/>
    <mergeCell ref="L433:L434"/>
    <mergeCell ref="C432:E432"/>
    <mergeCell ref="G432:I432"/>
    <mergeCell ref="K432:M432"/>
    <mergeCell ref="O432:Q432"/>
    <mergeCell ref="S432:U432"/>
    <mergeCell ref="B433:B434"/>
    <mergeCell ref="C433:C434"/>
    <mergeCell ref="D433:D434"/>
    <mergeCell ref="E433:E434"/>
    <mergeCell ref="F433:F434"/>
    <mergeCell ref="C430:U430"/>
    <mergeCell ref="C431:E431"/>
    <mergeCell ref="G431:I431"/>
    <mergeCell ref="K431:M431"/>
    <mergeCell ref="O431:Q431"/>
    <mergeCell ref="S431:U431"/>
    <mergeCell ref="J428:J429"/>
    <mergeCell ref="K428:M429"/>
    <mergeCell ref="N428:N429"/>
    <mergeCell ref="O428:Q429"/>
    <mergeCell ref="R428:R429"/>
    <mergeCell ref="S428:U429"/>
    <mergeCell ref="U420:U421"/>
    <mergeCell ref="B424:U424"/>
    <mergeCell ref="C426:U426"/>
    <mergeCell ref="C427:E427"/>
    <mergeCell ref="G427:U427"/>
    <mergeCell ref="B428:B429"/>
    <mergeCell ref="C428:E428"/>
    <mergeCell ref="C429:E429"/>
    <mergeCell ref="F428:F429"/>
    <mergeCell ref="G428:I429"/>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3:R414"/>
    <mergeCell ref="S413:T414"/>
    <mergeCell ref="U413:U414"/>
    <mergeCell ref="C415:E415"/>
    <mergeCell ref="G415:I415"/>
    <mergeCell ref="K415:M415"/>
    <mergeCell ref="O415:Q415"/>
    <mergeCell ref="S415:U415"/>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Q395:Q396"/>
    <mergeCell ref="R395:R396"/>
    <mergeCell ref="S395:T396"/>
    <mergeCell ref="U395:U396"/>
    <mergeCell ref="B397:B398"/>
    <mergeCell ref="C397:D398"/>
    <mergeCell ref="E397:E398"/>
    <mergeCell ref="F397:F398"/>
    <mergeCell ref="G397:H398"/>
    <mergeCell ref="I397:I398"/>
    <mergeCell ref="I395:I396"/>
    <mergeCell ref="J395:J396"/>
    <mergeCell ref="K395:L396"/>
    <mergeCell ref="M395:M396"/>
    <mergeCell ref="N395:N396"/>
    <mergeCell ref="O395:P396"/>
    <mergeCell ref="C394:E394"/>
    <mergeCell ref="G394:I394"/>
    <mergeCell ref="K394:M394"/>
    <mergeCell ref="O394:Q394"/>
    <mergeCell ref="S394:U394"/>
    <mergeCell ref="B395:B396"/>
    <mergeCell ref="C395:D396"/>
    <mergeCell ref="E395:E396"/>
    <mergeCell ref="F395:F396"/>
    <mergeCell ref="G395:H396"/>
    <mergeCell ref="R391:R392"/>
    <mergeCell ref="S391:T392"/>
    <mergeCell ref="U391:U392"/>
    <mergeCell ref="C393:E393"/>
    <mergeCell ref="G393:I393"/>
    <mergeCell ref="K393:M393"/>
    <mergeCell ref="O393:Q393"/>
    <mergeCell ref="S393:U393"/>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S375:S376"/>
    <mergeCell ref="T375:T376"/>
    <mergeCell ref="U375:U376"/>
    <mergeCell ref="B377:B378"/>
    <mergeCell ref="C377:D378"/>
    <mergeCell ref="E377:E378"/>
    <mergeCell ref="F377:F378"/>
    <mergeCell ref="G377:H378"/>
    <mergeCell ref="I377:I378"/>
    <mergeCell ref="J377:J378"/>
    <mergeCell ref="M375:M376"/>
    <mergeCell ref="N375:N376"/>
    <mergeCell ref="O375:O376"/>
    <mergeCell ref="P375:P376"/>
    <mergeCell ref="Q375:Q376"/>
    <mergeCell ref="R375:R376"/>
    <mergeCell ref="G375:G376"/>
    <mergeCell ref="H375:H376"/>
    <mergeCell ref="I375:I376"/>
    <mergeCell ref="J375:J376"/>
    <mergeCell ref="K375:K376"/>
    <mergeCell ref="L375:L376"/>
    <mergeCell ref="C374:E374"/>
    <mergeCell ref="G374:I374"/>
    <mergeCell ref="K374:M374"/>
    <mergeCell ref="O374:Q374"/>
    <mergeCell ref="S374:U374"/>
    <mergeCell ref="B375:B376"/>
    <mergeCell ref="C375:C376"/>
    <mergeCell ref="D375:D376"/>
    <mergeCell ref="E375:E376"/>
    <mergeCell ref="F375:F376"/>
    <mergeCell ref="C372:U372"/>
    <mergeCell ref="C373:E373"/>
    <mergeCell ref="G373:I373"/>
    <mergeCell ref="K373:M373"/>
    <mergeCell ref="O373:Q373"/>
    <mergeCell ref="S373:U373"/>
    <mergeCell ref="J370:J371"/>
    <mergeCell ref="K370:M371"/>
    <mergeCell ref="N370:N371"/>
    <mergeCell ref="O370:Q371"/>
    <mergeCell ref="R370:R371"/>
    <mergeCell ref="S370:U371"/>
    <mergeCell ref="H354:H355"/>
    <mergeCell ref="B366:U366"/>
    <mergeCell ref="C368:U368"/>
    <mergeCell ref="C369:E369"/>
    <mergeCell ref="G369:U369"/>
    <mergeCell ref="B370:B371"/>
    <mergeCell ref="C370:E370"/>
    <mergeCell ref="C371:E371"/>
    <mergeCell ref="F370:F371"/>
    <mergeCell ref="G370:I371"/>
    <mergeCell ref="B354:B355"/>
    <mergeCell ref="C354:C355"/>
    <mergeCell ref="D354:D355"/>
    <mergeCell ref="E354:E355"/>
    <mergeCell ref="F354:F355"/>
    <mergeCell ref="G354:G355"/>
    <mergeCell ref="H350:H351"/>
    <mergeCell ref="B352:B353"/>
    <mergeCell ref="C352:C353"/>
    <mergeCell ref="D352:D353"/>
    <mergeCell ref="E352:E353"/>
    <mergeCell ref="F352:F353"/>
    <mergeCell ref="G352:G353"/>
    <mergeCell ref="H352:H353"/>
    <mergeCell ref="B345:H345"/>
    <mergeCell ref="C347:E347"/>
    <mergeCell ref="C348:H348"/>
    <mergeCell ref="C349:E349"/>
    <mergeCell ref="B350:B351"/>
    <mergeCell ref="C350:C351"/>
    <mergeCell ref="D350:D351"/>
    <mergeCell ref="E350:E351"/>
    <mergeCell ref="F350:F351"/>
    <mergeCell ref="G350:G351"/>
    <mergeCell ref="H341:H342"/>
    <mergeCell ref="B343:B344"/>
    <mergeCell ref="C343:C344"/>
    <mergeCell ref="D343:D344"/>
    <mergeCell ref="E343:E344"/>
    <mergeCell ref="F343:F344"/>
    <mergeCell ref="G343:G344"/>
    <mergeCell ref="H343:H344"/>
    <mergeCell ref="B341:B342"/>
    <mergeCell ref="C341:C342"/>
    <mergeCell ref="D341:D342"/>
    <mergeCell ref="E341:E342"/>
    <mergeCell ref="F341:F342"/>
    <mergeCell ref="G341:G342"/>
    <mergeCell ref="C336:E336"/>
    <mergeCell ref="C337:H337"/>
    <mergeCell ref="C338:E338"/>
    <mergeCell ref="B339:B340"/>
    <mergeCell ref="C339:C340"/>
    <mergeCell ref="D339:D340"/>
    <mergeCell ref="E339:E340"/>
    <mergeCell ref="F339:F340"/>
    <mergeCell ref="G339:G340"/>
    <mergeCell ref="H339:H340"/>
    <mergeCell ref="B325:B326"/>
    <mergeCell ref="C325:C326"/>
    <mergeCell ref="D325:D326"/>
    <mergeCell ref="E325:E326"/>
    <mergeCell ref="F325:F326"/>
    <mergeCell ref="B334:H334"/>
    <mergeCell ref="B327:AC327"/>
    <mergeCell ref="B332:AC332"/>
    <mergeCell ref="B333:AC333"/>
    <mergeCell ref="B321:B322"/>
    <mergeCell ref="C321:C322"/>
    <mergeCell ref="D321:E322"/>
    <mergeCell ref="F321:F322"/>
    <mergeCell ref="B323:B324"/>
    <mergeCell ref="C323:C324"/>
    <mergeCell ref="D323:E324"/>
    <mergeCell ref="F323:F324"/>
    <mergeCell ref="D318:F318"/>
    <mergeCell ref="B319:B320"/>
    <mergeCell ref="C319:C320"/>
    <mergeCell ref="D319:D320"/>
    <mergeCell ref="E319:E320"/>
    <mergeCell ref="F319:F320"/>
    <mergeCell ref="B315:B316"/>
    <mergeCell ref="C315:C316"/>
    <mergeCell ref="D315:D316"/>
    <mergeCell ref="E315:E316"/>
    <mergeCell ref="F315:F316"/>
    <mergeCell ref="D317:F317"/>
    <mergeCell ref="B311:B312"/>
    <mergeCell ref="C311:C312"/>
    <mergeCell ref="D311:E312"/>
    <mergeCell ref="F311:F312"/>
    <mergeCell ref="B313:B314"/>
    <mergeCell ref="C313:C314"/>
    <mergeCell ref="D313:E314"/>
    <mergeCell ref="F313:F314"/>
    <mergeCell ref="B303:F303"/>
    <mergeCell ref="D305:F305"/>
    <mergeCell ref="D306:F306"/>
    <mergeCell ref="D307:F307"/>
    <mergeCell ref="D308:F308"/>
    <mergeCell ref="B309:B310"/>
    <mergeCell ref="C309:C310"/>
    <mergeCell ref="D309:D310"/>
    <mergeCell ref="E309:E310"/>
    <mergeCell ref="F309:F310"/>
    <mergeCell ref="B282:B285"/>
    <mergeCell ref="C282:C285"/>
    <mergeCell ref="D282:D285"/>
    <mergeCell ref="E282:E285"/>
    <mergeCell ref="F282:F285"/>
    <mergeCell ref="B286:B289"/>
    <mergeCell ref="C286:C289"/>
    <mergeCell ref="D286:D289"/>
    <mergeCell ref="E286:E289"/>
    <mergeCell ref="F286:F289"/>
    <mergeCell ref="G275:G276"/>
    <mergeCell ref="H275:H276"/>
    <mergeCell ref="C277:E277"/>
    <mergeCell ref="B278:B281"/>
    <mergeCell ref="C278:C281"/>
    <mergeCell ref="D278:D281"/>
    <mergeCell ref="E278:E281"/>
    <mergeCell ref="F278:F281"/>
    <mergeCell ref="B272:B274"/>
    <mergeCell ref="C272:C274"/>
    <mergeCell ref="D272:D274"/>
    <mergeCell ref="E272:E274"/>
    <mergeCell ref="F272:F274"/>
    <mergeCell ref="B275:B276"/>
    <mergeCell ref="C275:C276"/>
    <mergeCell ref="D275:D276"/>
    <mergeCell ref="E275:E276"/>
    <mergeCell ref="F275:F276"/>
    <mergeCell ref="B264:B267"/>
    <mergeCell ref="C264:C267"/>
    <mergeCell ref="D264:D267"/>
    <mergeCell ref="E264:E267"/>
    <mergeCell ref="F264:F267"/>
    <mergeCell ref="B268:B271"/>
    <mergeCell ref="C268:C271"/>
    <mergeCell ref="D268:D271"/>
    <mergeCell ref="E268:E271"/>
    <mergeCell ref="F268:F271"/>
    <mergeCell ref="B256:H256"/>
    <mergeCell ref="C258:E258"/>
    <mergeCell ref="C259:H259"/>
    <mergeCell ref="C260:H260"/>
    <mergeCell ref="B261:B263"/>
    <mergeCell ref="C261:C263"/>
    <mergeCell ref="D261:D263"/>
    <mergeCell ref="E261:E263"/>
    <mergeCell ref="F261:F263"/>
    <mergeCell ref="B248:B251"/>
    <mergeCell ref="C248:C251"/>
    <mergeCell ref="D248:D251"/>
    <mergeCell ref="E248:E251"/>
    <mergeCell ref="F248:F251"/>
    <mergeCell ref="B252:B255"/>
    <mergeCell ref="C252:C255"/>
    <mergeCell ref="D252:D255"/>
    <mergeCell ref="E252:E255"/>
    <mergeCell ref="F252:F255"/>
    <mergeCell ref="G241:G242"/>
    <mergeCell ref="H241:H242"/>
    <mergeCell ref="C243:E243"/>
    <mergeCell ref="B244:B247"/>
    <mergeCell ref="C244:C247"/>
    <mergeCell ref="D244:D247"/>
    <mergeCell ref="E244:E247"/>
    <mergeCell ref="F244:F247"/>
    <mergeCell ref="B238:B240"/>
    <mergeCell ref="C238:C240"/>
    <mergeCell ref="D238:D240"/>
    <mergeCell ref="E238:E240"/>
    <mergeCell ref="F238:F240"/>
    <mergeCell ref="B241:B242"/>
    <mergeCell ref="C241:C242"/>
    <mergeCell ref="D241:D242"/>
    <mergeCell ref="E241:E242"/>
    <mergeCell ref="F241:F242"/>
    <mergeCell ref="B230:B233"/>
    <mergeCell ref="C230:C233"/>
    <mergeCell ref="D230:D233"/>
    <mergeCell ref="E230:E233"/>
    <mergeCell ref="F230:F233"/>
    <mergeCell ref="B234:B237"/>
    <mergeCell ref="C234:C237"/>
    <mergeCell ref="D234:D237"/>
    <mergeCell ref="E234:E237"/>
    <mergeCell ref="F234:F237"/>
    <mergeCell ref="C226:H226"/>
    <mergeCell ref="B227:B229"/>
    <mergeCell ref="C227:C229"/>
    <mergeCell ref="D227:D229"/>
    <mergeCell ref="E227:E229"/>
    <mergeCell ref="F227:F229"/>
    <mergeCell ref="U211:W211"/>
    <mergeCell ref="X211:Z211"/>
    <mergeCell ref="AA211:AC211"/>
    <mergeCell ref="B222:H222"/>
    <mergeCell ref="C224:E224"/>
    <mergeCell ref="C225:H225"/>
    <mergeCell ref="Z209:Z210"/>
    <mergeCell ref="AA209:AA210"/>
    <mergeCell ref="AB209:AB210"/>
    <mergeCell ref="AC209:AC210"/>
    <mergeCell ref="C211:E211"/>
    <mergeCell ref="F211:H211"/>
    <mergeCell ref="I211:K211"/>
    <mergeCell ref="L211:N211"/>
    <mergeCell ref="O211:Q211"/>
    <mergeCell ref="R211:T211"/>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AC206:AC207"/>
    <mergeCell ref="C208:E208"/>
    <mergeCell ref="F208:H208"/>
    <mergeCell ref="I208:K208"/>
    <mergeCell ref="L208:N208"/>
    <mergeCell ref="O208:Q208"/>
    <mergeCell ref="R208:T208"/>
    <mergeCell ref="U208:W208"/>
    <mergeCell ref="X208:Z208"/>
    <mergeCell ref="AA208:AC208"/>
    <mergeCell ref="W206:W207"/>
    <mergeCell ref="X206:X207"/>
    <mergeCell ref="Y206:Y207"/>
    <mergeCell ref="Z206:Z207"/>
    <mergeCell ref="AA206:AA207"/>
    <mergeCell ref="AB206:AB207"/>
    <mergeCell ref="Q206:Q207"/>
    <mergeCell ref="R206:R207"/>
    <mergeCell ref="S206:S207"/>
    <mergeCell ref="T206:T207"/>
    <mergeCell ref="U206:U207"/>
    <mergeCell ref="V206:V207"/>
    <mergeCell ref="K206:K207"/>
    <mergeCell ref="L206:L207"/>
    <mergeCell ref="M206:M207"/>
    <mergeCell ref="N206:N207"/>
    <mergeCell ref="O206:O207"/>
    <mergeCell ref="P206:P207"/>
    <mergeCell ref="AC204:AC205"/>
    <mergeCell ref="B206:B207"/>
    <mergeCell ref="C206:C207"/>
    <mergeCell ref="D206:D207"/>
    <mergeCell ref="E206:E207"/>
    <mergeCell ref="F206:F207"/>
    <mergeCell ref="G206:G207"/>
    <mergeCell ref="H206:H207"/>
    <mergeCell ref="I206:I207"/>
    <mergeCell ref="J206:J207"/>
    <mergeCell ref="T204:T205"/>
    <mergeCell ref="U204:V205"/>
    <mergeCell ref="W204:W205"/>
    <mergeCell ref="X204:Y205"/>
    <mergeCell ref="Z204:Z205"/>
    <mergeCell ref="AA204:AB205"/>
    <mergeCell ref="K204:K205"/>
    <mergeCell ref="L204:M205"/>
    <mergeCell ref="N204:N205"/>
    <mergeCell ref="O204:P205"/>
    <mergeCell ref="Q204:Q205"/>
    <mergeCell ref="R204:S205"/>
    <mergeCell ref="B204:B205"/>
    <mergeCell ref="C204:D205"/>
    <mergeCell ref="E204:E205"/>
    <mergeCell ref="F204:G205"/>
    <mergeCell ref="H204:H205"/>
    <mergeCell ref="I204:J205"/>
    <mergeCell ref="AC201:AC202"/>
    <mergeCell ref="C203:E203"/>
    <mergeCell ref="F203:H203"/>
    <mergeCell ref="I203:K203"/>
    <mergeCell ref="L203:N203"/>
    <mergeCell ref="O203:Q203"/>
    <mergeCell ref="R203:T203"/>
    <mergeCell ref="U203:W203"/>
    <mergeCell ref="X203:Z203"/>
    <mergeCell ref="AA203:AC203"/>
    <mergeCell ref="T201:T202"/>
    <mergeCell ref="U201:V202"/>
    <mergeCell ref="W201:W202"/>
    <mergeCell ref="X201:Y202"/>
    <mergeCell ref="Z201:Z202"/>
    <mergeCell ref="AA201:AB202"/>
    <mergeCell ref="K201:K202"/>
    <mergeCell ref="L201:M202"/>
    <mergeCell ref="N201:N202"/>
    <mergeCell ref="O201:P202"/>
    <mergeCell ref="Q201:Q202"/>
    <mergeCell ref="R201:S202"/>
    <mergeCell ref="X199:Y200"/>
    <mergeCell ref="Z199:Z200"/>
    <mergeCell ref="AA199:AB200"/>
    <mergeCell ref="AC199:AC200"/>
    <mergeCell ref="B201:B202"/>
    <mergeCell ref="C201:D202"/>
    <mergeCell ref="E201:E202"/>
    <mergeCell ref="F201:G202"/>
    <mergeCell ref="H201:H202"/>
    <mergeCell ref="I201:J202"/>
    <mergeCell ref="O199:P200"/>
    <mergeCell ref="Q199:Q200"/>
    <mergeCell ref="R199:S200"/>
    <mergeCell ref="T199:T200"/>
    <mergeCell ref="U199:V200"/>
    <mergeCell ref="W199:W200"/>
    <mergeCell ref="AA198:AC198"/>
    <mergeCell ref="B199:B200"/>
    <mergeCell ref="C199:D200"/>
    <mergeCell ref="E199:E200"/>
    <mergeCell ref="F199:G200"/>
    <mergeCell ref="H199:H200"/>
    <mergeCell ref="I199:J200"/>
    <mergeCell ref="K199:K200"/>
    <mergeCell ref="L199:M200"/>
    <mergeCell ref="N199:N200"/>
    <mergeCell ref="AB196:AB197"/>
    <mergeCell ref="AC196:AC197"/>
    <mergeCell ref="C198:E198"/>
    <mergeCell ref="F198:H198"/>
    <mergeCell ref="I198:K198"/>
    <mergeCell ref="L198:N198"/>
    <mergeCell ref="O198:Q198"/>
    <mergeCell ref="R198:T198"/>
    <mergeCell ref="U198:W198"/>
    <mergeCell ref="X198:Z198"/>
    <mergeCell ref="V196:V197"/>
    <mergeCell ref="W196:W197"/>
    <mergeCell ref="X196:X197"/>
    <mergeCell ref="Y196:Y197"/>
    <mergeCell ref="Z196:Z197"/>
    <mergeCell ref="AA196:AA197"/>
    <mergeCell ref="P196:P197"/>
    <mergeCell ref="Q196:Q197"/>
    <mergeCell ref="R196:R197"/>
    <mergeCell ref="S196:S197"/>
    <mergeCell ref="T196:T197"/>
    <mergeCell ref="U196:U197"/>
    <mergeCell ref="J196:J197"/>
    <mergeCell ref="K196:K197"/>
    <mergeCell ref="L196:L197"/>
    <mergeCell ref="M196:M197"/>
    <mergeCell ref="N196:N197"/>
    <mergeCell ref="O196:O197"/>
    <mergeCell ref="X195:Z195"/>
    <mergeCell ref="AA195:AC195"/>
    <mergeCell ref="B196:B197"/>
    <mergeCell ref="C196:C197"/>
    <mergeCell ref="D196:D197"/>
    <mergeCell ref="E196:E197"/>
    <mergeCell ref="F196:F197"/>
    <mergeCell ref="G196:G197"/>
    <mergeCell ref="H196:H197"/>
    <mergeCell ref="I196:I197"/>
    <mergeCell ref="U194:W194"/>
    <mergeCell ref="X194:Z194"/>
    <mergeCell ref="AA194:AC194"/>
    <mergeCell ref="C195:E195"/>
    <mergeCell ref="F195:H195"/>
    <mergeCell ref="I195:K195"/>
    <mergeCell ref="L195:N195"/>
    <mergeCell ref="O195:Q195"/>
    <mergeCell ref="R195:T195"/>
    <mergeCell ref="U195:W195"/>
    <mergeCell ref="C194:E194"/>
    <mergeCell ref="F194:H194"/>
    <mergeCell ref="I194:K194"/>
    <mergeCell ref="L194:N194"/>
    <mergeCell ref="O194:Q194"/>
    <mergeCell ref="R194:T194"/>
    <mergeCell ref="AC191:AC192"/>
    <mergeCell ref="C193:E193"/>
    <mergeCell ref="F193:H193"/>
    <mergeCell ref="I193:K193"/>
    <mergeCell ref="L193:N193"/>
    <mergeCell ref="O193:Q193"/>
    <mergeCell ref="R193:T193"/>
    <mergeCell ref="U193:W193"/>
    <mergeCell ref="X193:Z193"/>
    <mergeCell ref="AA193:AC193"/>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C189:AC190"/>
    <mergeCell ref="B191:B192"/>
    <mergeCell ref="C191:C192"/>
    <mergeCell ref="D191:D192"/>
    <mergeCell ref="E191:E192"/>
    <mergeCell ref="F191:F192"/>
    <mergeCell ref="G191:G192"/>
    <mergeCell ref="H191:H192"/>
    <mergeCell ref="I191:I192"/>
    <mergeCell ref="J191:J192"/>
    <mergeCell ref="T189:T190"/>
    <mergeCell ref="U189:V190"/>
    <mergeCell ref="W189:W190"/>
    <mergeCell ref="X189:Y190"/>
    <mergeCell ref="Z189:Z190"/>
    <mergeCell ref="AA189:AB190"/>
    <mergeCell ref="K189:K190"/>
    <mergeCell ref="L189:M190"/>
    <mergeCell ref="N189:N190"/>
    <mergeCell ref="O189:P190"/>
    <mergeCell ref="Q189:Q190"/>
    <mergeCell ref="R189:S190"/>
    <mergeCell ref="Z187:Z188"/>
    <mergeCell ref="AA187:AA188"/>
    <mergeCell ref="AB187:AB188"/>
    <mergeCell ref="AC187:AC188"/>
    <mergeCell ref="B189:B190"/>
    <mergeCell ref="C189:D190"/>
    <mergeCell ref="E189:E190"/>
    <mergeCell ref="F189:G190"/>
    <mergeCell ref="H189:H190"/>
    <mergeCell ref="I189:J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C184:AC185"/>
    <mergeCell ref="C186:E186"/>
    <mergeCell ref="F186:H186"/>
    <mergeCell ref="I186:K186"/>
    <mergeCell ref="L186:N186"/>
    <mergeCell ref="O186:Q186"/>
    <mergeCell ref="R186:T186"/>
    <mergeCell ref="U186:W186"/>
    <mergeCell ref="X186:Z186"/>
    <mergeCell ref="AA186:AC186"/>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AC182:AC183"/>
    <mergeCell ref="B184:B185"/>
    <mergeCell ref="C184:C185"/>
    <mergeCell ref="D184:D185"/>
    <mergeCell ref="E184:E185"/>
    <mergeCell ref="F184:F185"/>
    <mergeCell ref="G184:G185"/>
    <mergeCell ref="H184:H185"/>
    <mergeCell ref="I184:I185"/>
    <mergeCell ref="J184:J185"/>
    <mergeCell ref="T182:T183"/>
    <mergeCell ref="U182:V183"/>
    <mergeCell ref="W182:W183"/>
    <mergeCell ref="X182:Y183"/>
    <mergeCell ref="Z182:Z183"/>
    <mergeCell ref="AA182:AB183"/>
    <mergeCell ref="K182:K183"/>
    <mergeCell ref="L182:M183"/>
    <mergeCell ref="N182:N183"/>
    <mergeCell ref="O182:P183"/>
    <mergeCell ref="Q182:Q183"/>
    <mergeCell ref="R182:S183"/>
    <mergeCell ref="B182:B183"/>
    <mergeCell ref="C182:D183"/>
    <mergeCell ref="E182:E183"/>
    <mergeCell ref="F182:G183"/>
    <mergeCell ref="H182:H183"/>
    <mergeCell ref="I182:J183"/>
    <mergeCell ref="AC179:AC180"/>
    <mergeCell ref="C181:E181"/>
    <mergeCell ref="F181:H181"/>
    <mergeCell ref="I181:K181"/>
    <mergeCell ref="L181:N181"/>
    <mergeCell ref="O181:Q181"/>
    <mergeCell ref="R181:T181"/>
    <mergeCell ref="U181:W181"/>
    <mergeCell ref="X181:Z181"/>
    <mergeCell ref="AA181:AC181"/>
    <mergeCell ref="T179:T180"/>
    <mergeCell ref="U179:V180"/>
    <mergeCell ref="W179:W180"/>
    <mergeCell ref="X179:Y180"/>
    <mergeCell ref="Z179:Z180"/>
    <mergeCell ref="AA179:AB180"/>
    <mergeCell ref="K179:K180"/>
    <mergeCell ref="L179:M180"/>
    <mergeCell ref="N179:N180"/>
    <mergeCell ref="O179:P180"/>
    <mergeCell ref="Q179:Q180"/>
    <mergeCell ref="R179:S180"/>
    <mergeCell ref="X177:Y178"/>
    <mergeCell ref="Z177:Z178"/>
    <mergeCell ref="AA177:AB178"/>
    <mergeCell ref="AC177:AC178"/>
    <mergeCell ref="B179:B180"/>
    <mergeCell ref="C179:D180"/>
    <mergeCell ref="E179:E180"/>
    <mergeCell ref="F179:G180"/>
    <mergeCell ref="H179:H180"/>
    <mergeCell ref="I179:J180"/>
    <mergeCell ref="O177:P178"/>
    <mergeCell ref="Q177:Q178"/>
    <mergeCell ref="R177:S178"/>
    <mergeCell ref="T177:T178"/>
    <mergeCell ref="U177:V178"/>
    <mergeCell ref="W177:W178"/>
    <mergeCell ref="AC175:AC176"/>
    <mergeCell ref="B177:B178"/>
    <mergeCell ref="C177:D178"/>
    <mergeCell ref="E177:E178"/>
    <mergeCell ref="F177:G178"/>
    <mergeCell ref="H177:H178"/>
    <mergeCell ref="I177:J178"/>
    <mergeCell ref="K177:K178"/>
    <mergeCell ref="L177:M178"/>
    <mergeCell ref="N177:N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A174:AC174"/>
    <mergeCell ref="B175:B176"/>
    <mergeCell ref="C175:C176"/>
    <mergeCell ref="D175:D176"/>
    <mergeCell ref="E175:E176"/>
    <mergeCell ref="F175:F176"/>
    <mergeCell ref="G175:G176"/>
    <mergeCell ref="H175:H176"/>
    <mergeCell ref="I175:I176"/>
    <mergeCell ref="J175:J176"/>
    <mergeCell ref="AA170:AC172"/>
    <mergeCell ref="C173:AC173"/>
    <mergeCell ref="C174:E174"/>
    <mergeCell ref="F174:H174"/>
    <mergeCell ref="I174:K174"/>
    <mergeCell ref="L174:N174"/>
    <mergeCell ref="O174:Q174"/>
    <mergeCell ref="R174:T174"/>
    <mergeCell ref="U174:W174"/>
    <mergeCell ref="X174:Z174"/>
    <mergeCell ref="L170:N172"/>
    <mergeCell ref="O170:Q172"/>
    <mergeCell ref="R170:T172"/>
    <mergeCell ref="U170:W172"/>
    <mergeCell ref="X170:Z170"/>
    <mergeCell ref="X171:Z171"/>
    <mergeCell ref="X172:Z172"/>
    <mergeCell ref="B170:B172"/>
    <mergeCell ref="C170:E170"/>
    <mergeCell ref="C171:E171"/>
    <mergeCell ref="C172:E172"/>
    <mergeCell ref="F170:H172"/>
    <mergeCell ref="I170:K172"/>
    <mergeCell ref="B167:AC167"/>
    <mergeCell ref="C169:E169"/>
    <mergeCell ref="F169:K169"/>
    <mergeCell ref="L169:N169"/>
    <mergeCell ref="O169:Q169"/>
    <mergeCell ref="R169:T169"/>
    <mergeCell ref="U169:W169"/>
    <mergeCell ref="X169:Z169"/>
    <mergeCell ref="AA169:AC16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C132:E132"/>
    <mergeCell ref="G132:I132"/>
    <mergeCell ref="K132:M132"/>
    <mergeCell ref="O132:Q132"/>
    <mergeCell ref="B133:B134"/>
    <mergeCell ref="C133:D134"/>
    <mergeCell ref="E133:E134"/>
    <mergeCell ref="F133:F134"/>
    <mergeCell ref="G133:H134"/>
    <mergeCell ref="I133:I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2:M113"/>
    <mergeCell ref="N112:N113"/>
    <mergeCell ref="O112:Q112"/>
    <mergeCell ref="O113:Q113"/>
    <mergeCell ref="C114:Q114"/>
    <mergeCell ref="C115:E115"/>
    <mergeCell ref="G115:I115"/>
    <mergeCell ref="K115:M115"/>
    <mergeCell ref="O115:Q115"/>
    <mergeCell ref="C109:E109"/>
    <mergeCell ref="G109:I109"/>
    <mergeCell ref="K109:M109"/>
    <mergeCell ref="O109:Q109"/>
    <mergeCell ref="B110:Q110"/>
    <mergeCell ref="B112:B113"/>
    <mergeCell ref="C112:E113"/>
    <mergeCell ref="F112:F113"/>
    <mergeCell ref="G112:I113"/>
    <mergeCell ref="J112:J113"/>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O93:O94"/>
    <mergeCell ref="P93:P94"/>
    <mergeCell ref="Q93:Q94"/>
    <mergeCell ref="C95:E95"/>
    <mergeCell ref="G95:I95"/>
    <mergeCell ref="K95:M95"/>
    <mergeCell ref="O95:Q95"/>
    <mergeCell ref="I93:I94"/>
    <mergeCell ref="J93:J94"/>
    <mergeCell ref="K93:K94"/>
    <mergeCell ref="L93:L94"/>
    <mergeCell ref="M93:M94"/>
    <mergeCell ref="N93:N94"/>
    <mergeCell ref="N91:N92"/>
    <mergeCell ref="O91:P92"/>
    <mergeCell ref="Q91:Q92"/>
    <mergeCell ref="B93:B94"/>
    <mergeCell ref="C93:C94"/>
    <mergeCell ref="D93:D94"/>
    <mergeCell ref="E93:E94"/>
    <mergeCell ref="F93:F94"/>
    <mergeCell ref="G93:G94"/>
    <mergeCell ref="H93:H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Q80:Q81"/>
    <mergeCell ref="C82:E82"/>
    <mergeCell ref="G82:I82"/>
    <mergeCell ref="K82:M82"/>
    <mergeCell ref="O82:Q82"/>
    <mergeCell ref="B83:B84"/>
    <mergeCell ref="C83:D84"/>
    <mergeCell ref="E83:E84"/>
    <mergeCell ref="F83:F84"/>
    <mergeCell ref="G83:H84"/>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Q71:Q72"/>
    <mergeCell ref="C73:E73"/>
    <mergeCell ref="G73:I73"/>
    <mergeCell ref="K73:M73"/>
    <mergeCell ref="O73:Q73"/>
    <mergeCell ref="B74:B75"/>
    <mergeCell ref="C74:D75"/>
    <mergeCell ref="E74:E75"/>
    <mergeCell ref="F74:F75"/>
    <mergeCell ref="G74:H75"/>
    <mergeCell ref="I71:I72"/>
    <mergeCell ref="J71:J72"/>
    <mergeCell ref="K71:L72"/>
    <mergeCell ref="M71:M72"/>
    <mergeCell ref="N71:N72"/>
    <mergeCell ref="O71:P72"/>
    <mergeCell ref="Q68:Q69"/>
    <mergeCell ref="C70:E70"/>
    <mergeCell ref="G70:I70"/>
    <mergeCell ref="K70:M70"/>
    <mergeCell ref="O70:Q70"/>
    <mergeCell ref="B71:B72"/>
    <mergeCell ref="C71:D72"/>
    <mergeCell ref="E71:E72"/>
    <mergeCell ref="F71:F72"/>
    <mergeCell ref="G71:H72"/>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C64:Q64"/>
    <mergeCell ref="C65:E65"/>
    <mergeCell ref="G65:I65"/>
    <mergeCell ref="K65:M65"/>
    <mergeCell ref="O65:Q65"/>
    <mergeCell ref="B66:B67"/>
    <mergeCell ref="C66:C67"/>
    <mergeCell ref="D66:D67"/>
    <mergeCell ref="E66:E67"/>
    <mergeCell ref="F66:F67"/>
    <mergeCell ref="B60:Q60"/>
    <mergeCell ref="B62:B63"/>
    <mergeCell ref="C62:E63"/>
    <mergeCell ref="F62:F63"/>
    <mergeCell ref="G62:I63"/>
    <mergeCell ref="J62:J63"/>
    <mergeCell ref="K62:M63"/>
    <mergeCell ref="N62:N63"/>
    <mergeCell ref="O62:Q62"/>
    <mergeCell ref="O63:Q6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cols>
    <col min="1" max="2" width="36.5703125" bestFit="1" customWidth="1"/>
    <col min="3" max="3" width="9.140625" customWidth="1"/>
    <col min="4" max="4" width="13" customWidth="1"/>
    <col min="5" max="6" width="36.5703125" customWidth="1"/>
    <col min="7" max="7" width="13" customWidth="1"/>
    <col min="8" max="8" width="9.140625" customWidth="1"/>
    <col min="9" max="9" width="25.5703125" customWidth="1"/>
    <col min="10" max="10" width="9.140625" customWidth="1"/>
    <col min="11" max="11" width="13" customWidth="1"/>
    <col min="12" max="12" width="9.140625" customWidth="1"/>
    <col min="13" max="13" width="32.7109375" customWidth="1"/>
    <col min="14" max="14" width="9.140625" customWidth="1"/>
    <col min="15" max="15" width="34.7109375" customWidth="1"/>
    <col min="16" max="16" width="9.140625" customWidth="1"/>
    <col min="17" max="17" width="36.5703125" customWidth="1"/>
    <col min="18" max="18" width="13.7109375" customWidth="1"/>
    <col min="19" max="20" width="36.5703125" customWidth="1"/>
    <col min="21" max="21" width="9.140625" customWidth="1"/>
    <col min="22" max="22" width="32.7109375" customWidth="1"/>
    <col min="23" max="23" width="7.140625" customWidth="1"/>
  </cols>
  <sheetData>
    <row r="1" spans="1:23" ht="15" customHeight="1">
      <c r="A1" s="8" t="s">
        <v>54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548</v>
      </c>
      <c r="B3" s="11" t="s">
        <v>4</v>
      </c>
      <c r="C3" s="11"/>
      <c r="D3" s="11"/>
      <c r="E3" s="11"/>
      <c r="F3" s="11"/>
      <c r="G3" s="11"/>
      <c r="H3" s="11"/>
      <c r="I3" s="11"/>
      <c r="J3" s="11"/>
      <c r="K3" s="11"/>
      <c r="L3" s="11"/>
      <c r="M3" s="11"/>
      <c r="N3" s="11"/>
      <c r="O3" s="11"/>
      <c r="P3" s="11"/>
      <c r="Q3" s="11"/>
      <c r="R3" s="11"/>
      <c r="S3" s="11"/>
      <c r="T3" s="11"/>
      <c r="U3" s="11"/>
      <c r="V3" s="11"/>
      <c r="W3" s="11"/>
    </row>
    <row r="4" spans="1:23" ht="15" customHeight="1">
      <c r="A4" s="12" t="s">
        <v>547</v>
      </c>
      <c r="B4" s="11" t="s">
        <v>4</v>
      </c>
      <c r="C4" s="11"/>
      <c r="D4" s="11"/>
      <c r="E4" s="11"/>
      <c r="F4" s="11"/>
      <c r="G4" s="11"/>
      <c r="H4" s="11"/>
      <c r="I4" s="11"/>
      <c r="J4" s="11"/>
      <c r="K4" s="11"/>
      <c r="L4" s="11"/>
      <c r="M4" s="11"/>
      <c r="N4" s="11"/>
      <c r="O4" s="11"/>
      <c r="P4" s="11"/>
      <c r="Q4" s="11"/>
      <c r="R4" s="11"/>
      <c r="S4" s="11"/>
      <c r="T4" s="11"/>
      <c r="U4" s="11"/>
      <c r="V4" s="11"/>
      <c r="W4" s="11"/>
    </row>
    <row r="5" spans="1:23">
      <c r="A5" s="12"/>
      <c r="B5" s="154" t="s">
        <v>547</v>
      </c>
      <c r="C5" s="154"/>
      <c r="D5" s="154"/>
      <c r="E5" s="154"/>
      <c r="F5" s="154"/>
      <c r="G5" s="154"/>
      <c r="H5" s="154"/>
      <c r="I5" s="154"/>
      <c r="J5" s="154"/>
      <c r="K5" s="154"/>
      <c r="L5" s="154"/>
      <c r="M5" s="154"/>
      <c r="N5" s="154"/>
      <c r="O5" s="154"/>
      <c r="P5" s="154"/>
      <c r="Q5" s="154"/>
      <c r="R5" s="154"/>
      <c r="S5" s="154"/>
      <c r="T5" s="154"/>
      <c r="U5" s="154"/>
      <c r="V5" s="154"/>
      <c r="W5" s="154"/>
    </row>
    <row r="6" spans="1:23">
      <c r="A6" s="12"/>
      <c r="B6" s="11"/>
      <c r="C6" s="11"/>
      <c r="D6" s="11"/>
      <c r="E6" s="11"/>
      <c r="F6" s="11"/>
      <c r="G6" s="11"/>
      <c r="H6" s="11"/>
      <c r="I6" s="11"/>
      <c r="J6" s="11"/>
      <c r="K6" s="11"/>
      <c r="L6" s="11"/>
      <c r="M6" s="11"/>
      <c r="N6" s="11"/>
      <c r="O6" s="11"/>
      <c r="P6" s="11"/>
      <c r="Q6" s="11"/>
      <c r="R6" s="11"/>
      <c r="S6" s="11"/>
      <c r="T6" s="11"/>
      <c r="U6" s="11"/>
      <c r="V6" s="11"/>
      <c r="W6" s="11"/>
    </row>
    <row r="7" spans="1:23">
      <c r="A7" s="12"/>
      <c r="B7" s="158" t="s">
        <v>549</v>
      </c>
      <c r="C7" s="158"/>
      <c r="D7" s="158"/>
      <c r="E7" s="158"/>
      <c r="F7" s="158"/>
      <c r="G7" s="158"/>
      <c r="H7" s="158"/>
      <c r="I7" s="158"/>
      <c r="J7" s="158"/>
      <c r="K7" s="158"/>
      <c r="L7" s="158"/>
      <c r="M7" s="158"/>
      <c r="N7" s="158"/>
      <c r="O7" s="158"/>
      <c r="P7" s="158"/>
      <c r="Q7" s="158"/>
      <c r="R7" s="158"/>
      <c r="S7" s="158"/>
      <c r="T7" s="158"/>
      <c r="U7" s="158"/>
      <c r="V7" s="158"/>
      <c r="W7" s="158"/>
    </row>
    <row r="8" spans="1:23">
      <c r="A8" s="12"/>
      <c r="B8" s="35"/>
      <c r="C8" s="35"/>
      <c r="D8" s="35"/>
      <c r="E8" s="35"/>
      <c r="F8" s="35"/>
      <c r="G8" s="35"/>
      <c r="H8" s="35"/>
      <c r="I8" s="35"/>
      <c r="J8" s="35"/>
      <c r="K8" s="35"/>
      <c r="L8" s="35"/>
      <c r="M8" s="35"/>
      <c r="N8" s="35"/>
      <c r="O8" s="35"/>
      <c r="P8" s="35"/>
      <c r="Q8" s="35"/>
      <c r="R8" s="35"/>
    </row>
    <row r="9" spans="1:23">
      <c r="A9" s="12"/>
      <c r="B9" s="18"/>
      <c r="C9" s="18"/>
      <c r="D9" s="18"/>
      <c r="E9" s="18"/>
      <c r="F9" s="18"/>
      <c r="G9" s="18"/>
      <c r="H9" s="18"/>
      <c r="I9" s="18"/>
      <c r="J9" s="18"/>
      <c r="K9" s="18"/>
      <c r="L9" s="18"/>
      <c r="M9" s="18"/>
      <c r="N9" s="18"/>
      <c r="O9" s="18"/>
      <c r="P9" s="18"/>
      <c r="Q9" s="18"/>
      <c r="R9" s="18"/>
    </row>
    <row r="10" spans="1:23">
      <c r="A10" s="12"/>
      <c r="B10" s="36"/>
      <c r="C10" s="36"/>
      <c r="D10" s="37" t="s">
        <v>550</v>
      </c>
      <c r="E10" s="37"/>
      <c r="F10" s="37"/>
      <c r="G10" s="36"/>
      <c r="H10" s="37" t="s">
        <v>552</v>
      </c>
      <c r="I10" s="37"/>
      <c r="J10" s="37"/>
      <c r="K10" s="36"/>
      <c r="L10" s="37" t="s">
        <v>552</v>
      </c>
      <c r="M10" s="37"/>
      <c r="N10" s="37"/>
      <c r="O10" s="36"/>
      <c r="P10" s="37" t="s">
        <v>368</v>
      </c>
      <c r="Q10" s="37"/>
      <c r="R10" s="37"/>
    </row>
    <row r="11" spans="1:23">
      <c r="A11" s="12"/>
      <c r="B11" s="36"/>
      <c r="C11" s="36"/>
      <c r="D11" s="37" t="s">
        <v>551</v>
      </c>
      <c r="E11" s="37"/>
      <c r="F11" s="37"/>
      <c r="G11" s="36"/>
      <c r="H11" s="37" t="s">
        <v>553</v>
      </c>
      <c r="I11" s="37"/>
      <c r="J11" s="37"/>
      <c r="K11" s="36"/>
      <c r="L11" s="37" t="s">
        <v>553</v>
      </c>
      <c r="M11" s="37"/>
      <c r="N11" s="37"/>
      <c r="O11" s="36"/>
      <c r="P11" s="37"/>
      <c r="Q11" s="37"/>
      <c r="R11" s="37"/>
    </row>
    <row r="12" spans="1:23" ht="15.75" thickBot="1">
      <c r="A12" s="12"/>
      <c r="B12" s="36"/>
      <c r="C12" s="36"/>
      <c r="D12" s="162"/>
      <c r="E12" s="162"/>
      <c r="F12" s="162"/>
      <c r="G12" s="36"/>
      <c r="H12" s="38" t="s">
        <v>554</v>
      </c>
      <c r="I12" s="38"/>
      <c r="J12" s="38"/>
      <c r="K12" s="36"/>
      <c r="L12" s="38" t="s">
        <v>555</v>
      </c>
      <c r="M12" s="38"/>
      <c r="N12" s="38"/>
      <c r="O12" s="36"/>
      <c r="P12" s="38"/>
      <c r="Q12" s="38"/>
      <c r="R12" s="38"/>
    </row>
    <row r="13" spans="1:23">
      <c r="A13" s="12"/>
      <c r="B13" s="124"/>
      <c r="C13" s="19"/>
      <c r="D13" s="39" t="s">
        <v>267</v>
      </c>
      <c r="E13" s="39"/>
      <c r="F13" s="39"/>
      <c r="G13" s="39"/>
      <c r="H13" s="39"/>
      <c r="I13" s="39"/>
      <c r="J13" s="39"/>
      <c r="K13" s="39"/>
      <c r="L13" s="39"/>
      <c r="M13" s="39"/>
      <c r="N13" s="39"/>
      <c r="O13" s="39"/>
      <c r="P13" s="39"/>
      <c r="Q13" s="39"/>
      <c r="R13" s="39"/>
    </row>
    <row r="14" spans="1:23">
      <c r="A14" s="12"/>
      <c r="B14" s="144" t="s">
        <v>266</v>
      </c>
      <c r="C14" s="24"/>
      <c r="D14" s="40"/>
      <c r="E14" s="40"/>
      <c r="F14" s="40"/>
      <c r="G14" s="24"/>
      <c r="H14" s="40"/>
      <c r="I14" s="40"/>
      <c r="J14" s="40"/>
      <c r="K14" s="24"/>
      <c r="L14" s="40"/>
      <c r="M14" s="40"/>
      <c r="N14" s="40"/>
      <c r="O14" s="24"/>
      <c r="P14" s="40"/>
      <c r="Q14" s="40"/>
      <c r="R14" s="40"/>
    </row>
    <row r="15" spans="1:23">
      <c r="A15" s="12"/>
      <c r="B15" s="25" t="s">
        <v>556</v>
      </c>
      <c r="C15" s="19"/>
      <c r="D15" s="36"/>
      <c r="E15" s="36"/>
      <c r="F15" s="36"/>
      <c r="G15" s="19"/>
      <c r="H15" s="36"/>
      <c r="I15" s="36"/>
      <c r="J15" s="36"/>
      <c r="K15" s="19"/>
      <c r="L15" s="36"/>
      <c r="M15" s="36"/>
      <c r="N15" s="36"/>
      <c r="O15" s="19"/>
      <c r="P15" s="36"/>
      <c r="Q15" s="36"/>
      <c r="R15" s="36"/>
    </row>
    <row r="16" spans="1:23">
      <c r="A16" s="12"/>
      <c r="B16" s="67" t="s">
        <v>268</v>
      </c>
      <c r="C16" s="40"/>
      <c r="D16" s="45" t="s">
        <v>269</v>
      </c>
      <c r="E16" s="47">
        <v>1198397</v>
      </c>
      <c r="F16" s="40"/>
      <c r="G16" s="40"/>
      <c r="H16" s="45" t="s">
        <v>269</v>
      </c>
      <c r="I16" s="47">
        <v>2790</v>
      </c>
      <c r="J16" s="40"/>
      <c r="K16" s="40"/>
      <c r="L16" s="45" t="s">
        <v>269</v>
      </c>
      <c r="M16" s="46" t="s">
        <v>557</v>
      </c>
      <c r="N16" s="45" t="s">
        <v>287</v>
      </c>
      <c r="O16" s="40"/>
      <c r="P16" s="45" t="s">
        <v>269</v>
      </c>
      <c r="Q16" s="47">
        <v>1195066</v>
      </c>
      <c r="R16" s="40"/>
    </row>
    <row r="17" spans="1:23">
      <c r="A17" s="12"/>
      <c r="B17" s="67"/>
      <c r="C17" s="40"/>
      <c r="D17" s="45"/>
      <c r="E17" s="47"/>
      <c r="F17" s="40"/>
      <c r="G17" s="40"/>
      <c r="H17" s="45"/>
      <c r="I17" s="47"/>
      <c r="J17" s="40"/>
      <c r="K17" s="40"/>
      <c r="L17" s="45"/>
      <c r="M17" s="46"/>
      <c r="N17" s="45"/>
      <c r="O17" s="40"/>
      <c r="P17" s="45"/>
      <c r="Q17" s="47"/>
      <c r="R17" s="40"/>
    </row>
    <row r="18" spans="1:23">
      <c r="A18" s="12"/>
      <c r="B18" s="163" t="s">
        <v>303</v>
      </c>
      <c r="C18" s="36"/>
      <c r="D18" s="43">
        <v>12364</v>
      </c>
      <c r="E18" s="43"/>
      <c r="F18" s="36"/>
      <c r="G18" s="36"/>
      <c r="H18" s="44" t="s">
        <v>270</v>
      </c>
      <c r="I18" s="44"/>
      <c r="J18" s="36"/>
      <c r="K18" s="36"/>
      <c r="L18" s="44" t="s">
        <v>270</v>
      </c>
      <c r="M18" s="44"/>
      <c r="N18" s="36"/>
      <c r="O18" s="36"/>
      <c r="P18" s="43">
        <v>12364</v>
      </c>
      <c r="Q18" s="43"/>
      <c r="R18" s="36"/>
    </row>
    <row r="19" spans="1:23" ht="15.75" thickBot="1">
      <c r="A19" s="12"/>
      <c r="B19" s="163"/>
      <c r="C19" s="36"/>
      <c r="D19" s="54"/>
      <c r="E19" s="54"/>
      <c r="F19" s="56"/>
      <c r="G19" s="36"/>
      <c r="H19" s="65"/>
      <c r="I19" s="65"/>
      <c r="J19" s="56"/>
      <c r="K19" s="36"/>
      <c r="L19" s="65"/>
      <c r="M19" s="65"/>
      <c r="N19" s="56"/>
      <c r="O19" s="36"/>
      <c r="P19" s="54"/>
      <c r="Q19" s="54"/>
      <c r="R19" s="56"/>
    </row>
    <row r="20" spans="1:23">
      <c r="A20" s="12"/>
      <c r="B20" s="72" t="s">
        <v>558</v>
      </c>
      <c r="C20" s="40"/>
      <c r="D20" s="58" t="s">
        <v>269</v>
      </c>
      <c r="E20" s="60">
        <v>1210761</v>
      </c>
      <c r="F20" s="62"/>
      <c r="G20" s="40"/>
      <c r="H20" s="58" t="s">
        <v>269</v>
      </c>
      <c r="I20" s="60">
        <v>2790</v>
      </c>
      <c r="J20" s="62"/>
      <c r="K20" s="40"/>
      <c r="L20" s="58" t="s">
        <v>269</v>
      </c>
      <c r="M20" s="68" t="s">
        <v>557</v>
      </c>
      <c r="N20" s="58" t="s">
        <v>287</v>
      </c>
      <c r="O20" s="40"/>
      <c r="P20" s="58" t="s">
        <v>269</v>
      </c>
      <c r="Q20" s="60">
        <v>1207430</v>
      </c>
      <c r="R20" s="62"/>
    </row>
    <row r="21" spans="1:23" ht="15.75" thickBot="1">
      <c r="A21" s="12"/>
      <c r="B21" s="72"/>
      <c r="C21" s="40"/>
      <c r="D21" s="59"/>
      <c r="E21" s="61"/>
      <c r="F21" s="63"/>
      <c r="G21" s="40"/>
      <c r="H21" s="59"/>
      <c r="I21" s="61"/>
      <c r="J21" s="63"/>
      <c r="K21" s="40"/>
      <c r="L21" s="59"/>
      <c r="M21" s="164"/>
      <c r="N21" s="59"/>
      <c r="O21" s="40"/>
      <c r="P21" s="59"/>
      <c r="Q21" s="61"/>
      <c r="R21" s="63"/>
    </row>
    <row r="22" spans="1:23" ht="15.75" thickTop="1">
      <c r="A22" s="12"/>
      <c r="B22" s="22" t="s">
        <v>302</v>
      </c>
      <c r="C22" s="19"/>
      <c r="D22" s="64"/>
      <c r="E22" s="64"/>
      <c r="F22" s="64"/>
      <c r="G22" s="19"/>
      <c r="H22" s="64"/>
      <c r="I22" s="64"/>
      <c r="J22" s="64"/>
      <c r="K22" s="19"/>
      <c r="L22" s="64"/>
      <c r="M22" s="64"/>
      <c r="N22" s="64"/>
      <c r="O22" s="19"/>
      <c r="P22" s="64"/>
      <c r="Q22" s="64"/>
      <c r="R22" s="64"/>
    </row>
    <row r="23" spans="1:23">
      <c r="A23" s="12"/>
      <c r="B23" s="29" t="s">
        <v>556</v>
      </c>
      <c r="C23" s="24"/>
      <c r="D23" s="40"/>
      <c r="E23" s="40"/>
      <c r="F23" s="40"/>
      <c r="G23" s="24"/>
      <c r="H23" s="40"/>
      <c r="I23" s="40"/>
      <c r="J23" s="40"/>
      <c r="K23" s="24"/>
      <c r="L23" s="40"/>
      <c r="M23" s="40"/>
      <c r="N23" s="40"/>
      <c r="O23" s="24"/>
      <c r="P23" s="40"/>
      <c r="Q23" s="40"/>
      <c r="R23" s="40"/>
    </row>
    <row r="24" spans="1:23">
      <c r="A24" s="12"/>
      <c r="B24" s="163" t="s">
        <v>268</v>
      </c>
      <c r="C24" s="36"/>
      <c r="D24" s="42" t="s">
        <v>269</v>
      </c>
      <c r="E24" s="43">
        <v>1037289</v>
      </c>
      <c r="F24" s="36"/>
      <c r="G24" s="36"/>
      <c r="H24" s="42" t="s">
        <v>269</v>
      </c>
      <c r="I24" s="43">
        <v>1546</v>
      </c>
      <c r="J24" s="36"/>
      <c r="K24" s="36"/>
      <c r="L24" s="42" t="s">
        <v>269</v>
      </c>
      <c r="M24" s="44" t="s">
        <v>559</v>
      </c>
      <c r="N24" s="42" t="s">
        <v>287</v>
      </c>
      <c r="O24" s="36"/>
      <c r="P24" s="42" t="s">
        <v>269</v>
      </c>
      <c r="Q24" s="43">
        <v>1028248</v>
      </c>
      <c r="R24" s="36"/>
    </row>
    <row r="25" spans="1:23">
      <c r="A25" s="12"/>
      <c r="B25" s="163"/>
      <c r="C25" s="36"/>
      <c r="D25" s="42"/>
      <c r="E25" s="43"/>
      <c r="F25" s="36"/>
      <c r="G25" s="36"/>
      <c r="H25" s="42"/>
      <c r="I25" s="43"/>
      <c r="J25" s="36"/>
      <c r="K25" s="36"/>
      <c r="L25" s="42"/>
      <c r="M25" s="44"/>
      <c r="N25" s="42"/>
      <c r="O25" s="36"/>
      <c r="P25" s="42"/>
      <c r="Q25" s="43"/>
      <c r="R25" s="36"/>
    </row>
    <row r="26" spans="1:23">
      <c r="A26" s="12"/>
      <c r="B26" s="72" t="s">
        <v>303</v>
      </c>
      <c r="C26" s="40"/>
      <c r="D26" s="47">
        <v>17300</v>
      </c>
      <c r="E26" s="47"/>
      <c r="F26" s="40"/>
      <c r="G26" s="40"/>
      <c r="H26" s="46" t="s">
        <v>270</v>
      </c>
      <c r="I26" s="46"/>
      <c r="J26" s="40"/>
      <c r="K26" s="40"/>
      <c r="L26" s="46" t="s">
        <v>270</v>
      </c>
      <c r="M26" s="46"/>
      <c r="N26" s="40"/>
      <c r="O26" s="40"/>
      <c r="P26" s="47">
        <v>17300</v>
      </c>
      <c r="Q26" s="47"/>
      <c r="R26" s="40"/>
    </row>
    <row r="27" spans="1:23" ht="15.75" thickBot="1">
      <c r="A27" s="12"/>
      <c r="B27" s="72"/>
      <c r="C27" s="40"/>
      <c r="D27" s="51"/>
      <c r="E27" s="51"/>
      <c r="F27" s="50"/>
      <c r="G27" s="40"/>
      <c r="H27" s="49"/>
      <c r="I27" s="49"/>
      <c r="J27" s="50"/>
      <c r="K27" s="40"/>
      <c r="L27" s="49"/>
      <c r="M27" s="49"/>
      <c r="N27" s="50"/>
      <c r="O27" s="40"/>
      <c r="P27" s="51"/>
      <c r="Q27" s="51"/>
      <c r="R27" s="50"/>
    </row>
    <row r="28" spans="1:23">
      <c r="A28" s="12"/>
      <c r="B28" s="52" t="s">
        <v>558</v>
      </c>
      <c r="C28" s="36"/>
      <c r="D28" s="126" t="s">
        <v>269</v>
      </c>
      <c r="E28" s="53">
        <v>1054589</v>
      </c>
      <c r="F28" s="55"/>
      <c r="G28" s="36"/>
      <c r="H28" s="126" t="s">
        <v>269</v>
      </c>
      <c r="I28" s="53">
        <v>1546</v>
      </c>
      <c r="J28" s="55"/>
      <c r="K28" s="36"/>
      <c r="L28" s="126" t="s">
        <v>269</v>
      </c>
      <c r="M28" s="150" t="s">
        <v>559</v>
      </c>
      <c r="N28" s="126" t="s">
        <v>287</v>
      </c>
      <c r="O28" s="36"/>
      <c r="P28" s="126" t="s">
        <v>269</v>
      </c>
      <c r="Q28" s="53">
        <v>1045548</v>
      </c>
      <c r="R28" s="55"/>
    </row>
    <row r="29" spans="1:23" ht="15.75" thickBot="1">
      <c r="A29" s="12"/>
      <c r="B29" s="52"/>
      <c r="C29" s="36"/>
      <c r="D29" s="127"/>
      <c r="E29" s="128"/>
      <c r="F29" s="99"/>
      <c r="G29" s="36"/>
      <c r="H29" s="127"/>
      <c r="I29" s="128"/>
      <c r="J29" s="99"/>
      <c r="K29" s="36"/>
      <c r="L29" s="127"/>
      <c r="M29" s="165"/>
      <c r="N29" s="127"/>
      <c r="O29" s="36"/>
      <c r="P29" s="127"/>
      <c r="Q29" s="128"/>
      <c r="R29" s="99"/>
    </row>
    <row r="30" spans="1:23" ht="15.75" thickTop="1">
      <c r="A30" s="12"/>
      <c r="B30" s="11"/>
      <c r="C30" s="11"/>
      <c r="D30" s="11"/>
      <c r="E30" s="11"/>
      <c r="F30" s="11"/>
      <c r="G30" s="11"/>
      <c r="H30" s="11"/>
      <c r="I30" s="11"/>
      <c r="J30" s="11"/>
      <c r="K30" s="11"/>
      <c r="L30" s="11"/>
      <c r="M30" s="11"/>
      <c r="N30" s="11"/>
      <c r="O30" s="11"/>
      <c r="P30" s="11"/>
      <c r="Q30" s="11"/>
      <c r="R30" s="11"/>
      <c r="S30" s="11"/>
      <c r="T30" s="11"/>
      <c r="U30" s="11"/>
      <c r="V30" s="11"/>
      <c r="W30" s="11"/>
    </row>
    <row r="31" spans="1:23">
      <c r="A31" s="12"/>
      <c r="B31" s="167" t="s">
        <v>556</v>
      </c>
      <c r="C31" s="167"/>
      <c r="D31" s="167"/>
      <c r="E31" s="167"/>
      <c r="F31" s="167"/>
      <c r="G31" s="167"/>
      <c r="H31" s="167"/>
      <c r="I31" s="167"/>
      <c r="J31" s="167"/>
      <c r="K31" s="167"/>
      <c r="L31" s="167"/>
      <c r="M31" s="167"/>
      <c r="N31" s="167"/>
      <c r="O31" s="167"/>
      <c r="P31" s="167"/>
      <c r="Q31" s="167"/>
      <c r="R31" s="167"/>
      <c r="S31" s="167"/>
      <c r="T31" s="167"/>
      <c r="U31" s="167"/>
      <c r="V31" s="167"/>
      <c r="W31" s="167"/>
    </row>
    <row r="32" spans="1:23">
      <c r="A32" s="12"/>
      <c r="B32" s="11"/>
      <c r="C32" s="11"/>
      <c r="D32" s="11"/>
      <c r="E32" s="11"/>
      <c r="F32" s="11"/>
      <c r="G32" s="11"/>
      <c r="H32" s="11"/>
      <c r="I32" s="11"/>
      <c r="J32" s="11"/>
      <c r="K32" s="11"/>
      <c r="L32" s="11"/>
      <c r="M32" s="11"/>
      <c r="N32" s="11"/>
      <c r="O32" s="11"/>
      <c r="P32" s="11"/>
      <c r="Q32" s="11"/>
      <c r="R32" s="11"/>
      <c r="S32" s="11"/>
      <c r="T32" s="11"/>
      <c r="U32" s="11"/>
      <c r="V32" s="11"/>
      <c r="W32" s="11"/>
    </row>
    <row r="33" spans="1:23" ht="25.5" customHeight="1">
      <c r="A33" s="12"/>
      <c r="B33" s="42" t="s">
        <v>560</v>
      </c>
      <c r="C33" s="42"/>
      <c r="D33" s="42"/>
      <c r="E33" s="42"/>
      <c r="F33" s="42"/>
      <c r="G33" s="42"/>
      <c r="H33" s="42"/>
      <c r="I33" s="42"/>
      <c r="J33" s="42"/>
      <c r="K33" s="42"/>
      <c r="L33" s="42"/>
      <c r="M33" s="42"/>
      <c r="N33" s="42"/>
      <c r="O33" s="42"/>
      <c r="P33" s="42"/>
      <c r="Q33" s="42"/>
      <c r="R33" s="42"/>
      <c r="S33" s="42"/>
      <c r="T33" s="42"/>
      <c r="U33" s="42"/>
      <c r="V33" s="42"/>
      <c r="W33" s="42"/>
    </row>
    <row r="34" spans="1:23">
      <c r="A34" s="12"/>
      <c r="B34" s="11"/>
      <c r="C34" s="11"/>
      <c r="D34" s="11"/>
      <c r="E34" s="11"/>
      <c r="F34" s="11"/>
      <c r="G34" s="11"/>
      <c r="H34" s="11"/>
      <c r="I34" s="11"/>
      <c r="J34" s="11"/>
      <c r="K34" s="11"/>
      <c r="L34" s="11"/>
      <c r="M34" s="11"/>
      <c r="N34" s="11"/>
      <c r="O34" s="11"/>
      <c r="P34" s="11"/>
      <c r="Q34" s="11"/>
      <c r="R34" s="11"/>
      <c r="S34" s="11"/>
      <c r="T34" s="11"/>
      <c r="U34" s="11"/>
      <c r="V34" s="11"/>
      <c r="W34" s="11"/>
    </row>
    <row r="35" spans="1:23">
      <c r="A35" s="12"/>
      <c r="B35" s="42" t="s">
        <v>561</v>
      </c>
      <c r="C35" s="42"/>
      <c r="D35" s="42"/>
      <c r="E35" s="42"/>
      <c r="F35" s="42"/>
      <c r="G35" s="42"/>
      <c r="H35" s="42"/>
      <c r="I35" s="42"/>
      <c r="J35" s="42"/>
      <c r="K35" s="42"/>
      <c r="L35" s="42"/>
      <c r="M35" s="42"/>
      <c r="N35" s="42"/>
      <c r="O35" s="42"/>
      <c r="P35" s="42"/>
      <c r="Q35" s="42"/>
      <c r="R35" s="42"/>
      <c r="S35" s="42"/>
      <c r="T35" s="42"/>
      <c r="U35" s="42"/>
      <c r="V35" s="42"/>
      <c r="W35" s="42"/>
    </row>
    <row r="36" spans="1:23">
      <c r="A36" s="12"/>
      <c r="B36" s="11"/>
      <c r="C36" s="11"/>
      <c r="D36" s="11"/>
      <c r="E36" s="11"/>
      <c r="F36" s="11"/>
      <c r="G36" s="11"/>
      <c r="H36" s="11"/>
      <c r="I36" s="11"/>
      <c r="J36" s="11"/>
      <c r="K36" s="11"/>
      <c r="L36" s="11"/>
      <c r="M36" s="11"/>
      <c r="N36" s="11"/>
      <c r="O36" s="11"/>
      <c r="P36" s="11"/>
      <c r="Q36" s="11"/>
      <c r="R36" s="11"/>
      <c r="S36" s="11"/>
      <c r="T36" s="11"/>
      <c r="U36" s="11"/>
      <c r="V36" s="11"/>
      <c r="W36" s="11"/>
    </row>
    <row r="37" spans="1:23">
      <c r="A37" s="12"/>
      <c r="B37" s="42" t="s">
        <v>562</v>
      </c>
      <c r="C37" s="42"/>
      <c r="D37" s="42"/>
      <c r="E37" s="42"/>
      <c r="F37" s="42"/>
      <c r="G37" s="42"/>
      <c r="H37" s="42"/>
      <c r="I37" s="42"/>
      <c r="J37" s="42"/>
      <c r="K37" s="42"/>
      <c r="L37" s="42"/>
      <c r="M37" s="42"/>
      <c r="N37" s="42"/>
      <c r="O37" s="42"/>
      <c r="P37" s="42"/>
      <c r="Q37" s="42"/>
      <c r="R37" s="42"/>
      <c r="S37" s="42"/>
      <c r="T37" s="42"/>
      <c r="U37" s="42"/>
      <c r="V37" s="42"/>
      <c r="W37" s="42"/>
    </row>
    <row r="38" spans="1:23">
      <c r="A38" s="12"/>
      <c r="B38" s="11"/>
      <c r="C38" s="11"/>
      <c r="D38" s="11"/>
      <c r="E38" s="11"/>
      <c r="F38" s="11"/>
      <c r="G38" s="11"/>
      <c r="H38" s="11"/>
      <c r="I38" s="11"/>
      <c r="J38" s="11"/>
      <c r="K38" s="11"/>
      <c r="L38" s="11"/>
      <c r="M38" s="11"/>
      <c r="N38" s="11"/>
      <c r="O38" s="11"/>
      <c r="P38" s="11"/>
      <c r="Q38" s="11"/>
      <c r="R38" s="11"/>
      <c r="S38" s="11"/>
      <c r="T38" s="11"/>
      <c r="U38" s="11"/>
      <c r="V38" s="11"/>
      <c r="W38" s="11"/>
    </row>
    <row r="39" spans="1:23">
      <c r="A39" s="12"/>
      <c r="B39" s="42" t="s">
        <v>563</v>
      </c>
      <c r="C39" s="42"/>
      <c r="D39" s="42"/>
      <c r="E39" s="42"/>
      <c r="F39" s="42"/>
      <c r="G39" s="42"/>
      <c r="H39" s="42"/>
      <c r="I39" s="42"/>
      <c r="J39" s="42"/>
      <c r="K39" s="42"/>
      <c r="L39" s="42"/>
      <c r="M39" s="42"/>
      <c r="N39" s="42"/>
      <c r="O39" s="42"/>
      <c r="P39" s="42"/>
      <c r="Q39" s="42"/>
      <c r="R39" s="42"/>
      <c r="S39" s="42"/>
      <c r="T39" s="42"/>
      <c r="U39" s="42"/>
      <c r="V39" s="42"/>
      <c r="W39" s="42"/>
    </row>
    <row r="40" spans="1:23">
      <c r="A40" s="12"/>
      <c r="B40" s="35"/>
      <c r="C40" s="35"/>
      <c r="D40" s="35"/>
      <c r="E40" s="35"/>
      <c r="F40" s="35"/>
      <c r="G40" s="35"/>
      <c r="H40" s="35"/>
      <c r="I40" s="35"/>
      <c r="J40" s="35"/>
      <c r="K40" s="35"/>
      <c r="L40" s="35"/>
      <c r="M40" s="35"/>
      <c r="N40" s="35"/>
      <c r="O40" s="35"/>
      <c r="P40" s="35"/>
      <c r="Q40" s="35"/>
      <c r="R40" s="35"/>
      <c r="S40" s="35"/>
      <c r="T40" s="35"/>
      <c r="U40" s="35"/>
      <c r="V40" s="35"/>
      <c r="W40" s="35"/>
    </row>
    <row r="41" spans="1:23">
      <c r="A41" s="12"/>
      <c r="B41" s="18"/>
      <c r="C41" s="18"/>
      <c r="D41" s="18"/>
      <c r="E41" s="18"/>
      <c r="F41" s="18"/>
      <c r="G41" s="18"/>
      <c r="H41" s="18"/>
      <c r="I41" s="18"/>
      <c r="J41" s="18"/>
      <c r="K41" s="18"/>
      <c r="L41" s="18"/>
      <c r="M41" s="18"/>
      <c r="N41" s="18"/>
      <c r="O41" s="18"/>
      <c r="P41" s="18"/>
      <c r="Q41" s="18"/>
      <c r="R41" s="18"/>
      <c r="S41" s="18"/>
      <c r="T41" s="18"/>
      <c r="U41" s="18"/>
      <c r="V41" s="18"/>
      <c r="W41" s="18"/>
    </row>
    <row r="42" spans="1:23">
      <c r="A42" s="12"/>
      <c r="B42" s="166"/>
      <c r="C42" s="37" t="s">
        <v>564</v>
      </c>
      <c r="D42" s="37"/>
      <c r="E42" s="37"/>
      <c r="F42" s="37"/>
      <c r="G42" s="37"/>
      <c r="H42" s="37"/>
      <c r="I42" s="37"/>
      <c r="J42" s="37"/>
      <c r="K42" s="37"/>
      <c r="L42" s="37"/>
      <c r="M42" s="36"/>
      <c r="N42" s="37" t="s">
        <v>564</v>
      </c>
      <c r="O42" s="37"/>
      <c r="P42" s="37"/>
      <c r="Q42" s="37"/>
      <c r="R42" s="37"/>
      <c r="S42" s="37"/>
      <c r="T42" s="37"/>
      <c r="U42" s="37"/>
      <c r="V42" s="37"/>
      <c r="W42" s="37"/>
    </row>
    <row r="43" spans="1:23" ht="15.75" thickBot="1">
      <c r="A43" s="12"/>
      <c r="B43" s="166"/>
      <c r="C43" s="38" t="s">
        <v>565</v>
      </c>
      <c r="D43" s="38"/>
      <c r="E43" s="38"/>
      <c r="F43" s="38"/>
      <c r="G43" s="38"/>
      <c r="H43" s="38"/>
      <c r="I43" s="38"/>
      <c r="J43" s="38"/>
      <c r="K43" s="38"/>
      <c r="L43" s="38"/>
      <c r="M43" s="36"/>
      <c r="N43" s="38" t="s">
        <v>566</v>
      </c>
      <c r="O43" s="38"/>
      <c r="P43" s="38"/>
      <c r="Q43" s="38"/>
      <c r="R43" s="38"/>
      <c r="S43" s="38"/>
      <c r="T43" s="38"/>
      <c r="U43" s="38"/>
      <c r="V43" s="38"/>
      <c r="W43" s="38"/>
    </row>
    <row r="44" spans="1:23">
      <c r="A44" s="12"/>
      <c r="B44" s="36" t="s">
        <v>301</v>
      </c>
      <c r="C44" s="139" t="s">
        <v>368</v>
      </c>
      <c r="D44" s="139"/>
      <c r="E44" s="139"/>
      <c r="F44" s="55"/>
      <c r="G44" s="139" t="s">
        <v>567</v>
      </c>
      <c r="H44" s="139"/>
      <c r="I44" s="55"/>
      <c r="J44" s="139" t="s">
        <v>553</v>
      </c>
      <c r="K44" s="139"/>
      <c r="L44" s="139"/>
      <c r="M44" s="36"/>
      <c r="N44" s="139" t="s">
        <v>570</v>
      </c>
      <c r="O44" s="139"/>
      <c r="P44" s="139"/>
      <c r="Q44" s="55"/>
      <c r="R44" s="139" t="s">
        <v>567</v>
      </c>
      <c r="S44" s="139"/>
      <c r="T44" s="55"/>
      <c r="U44" s="139" t="s">
        <v>553</v>
      </c>
      <c r="V44" s="139"/>
      <c r="W44" s="139"/>
    </row>
    <row r="45" spans="1:23" ht="15.75" thickBot="1">
      <c r="A45" s="12"/>
      <c r="B45" s="36"/>
      <c r="C45" s="38"/>
      <c r="D45" s="38"/>
      <c r="E45" s="38"/>
      <c r="F45" s="36"/>
      <c r="G45" s="38" t="s">
        <v>568</v>
      </c>
      <c r="H45" s="38"/>
      <c r="I45" s="36"/>
      <c r="J45" s="38" t="s">
        <v>569</v>
      </c>
      <c r="K45" s="38"/>
      <c r="L45" s="38"/>
      <c r="M45" s="36"/>
      <c r="N45" s="38" t="s">
        <v>265</v>
      </c>
      <c r="O45" s="38"/>
      <c r="P45" s="38"/>
      <c r="Q45" s="36"/>
      <c r="R45" s="38" t="s">
        <v>568</v>
      </c>
      <c r="S45" s="38"/>
      <c r="T45" s="36"/>
      <c r="U45" s="38" t="s">
        <v>569</v>
      </c>
      <c r="V45" s="38"/>
      <c r="W45" s="38"/>
    </row>
    <row r="46" spans="1:23">
      <c r="A46" s="12"/>
      <c r="B46" s="122" t="s">
        <v>571</v>
      </c>
      <c r="C46" s="39" t="s">
        <v>267</v>
      </c>
      <c r="D46" s="39"/>
      <c r="E46" s="39"/>
      <c r="F46" s="39"/>
      <c r="G46" s="39"/>
      <c r="H46" s="39"/>
      <c r="I46" s="39"/>
      <c r="J46" s="39"/>
      <c r="K46" s="39"/>
      <c r="L46" s="39"/>
      <c r="M46" s="39"/>
      <c r="N46" s="39"/>
      <c r="O46" s="39"/>
      <c r="P46" s="39"/>
      <c r="Q46" s="39"/>
      <c r="R46" s="39"/>
      <c r="S46" s="39"/>
      <c r="T46" s="39"/>
      <c r="U46" s="39"/>
      <c r="V46" s="39"/>
      <c r="W46" s="39"/>
    </row>
    <row r="47" spans="1:23">
      <c r="A47" s="12"/>
      <c r="B47" s="125" t="s">
        <v>266</v>
      </c>
      <c r="C47" s="40"/>
      <c r="D47" s="40"/>
      <c r="E47" s="40"/>
      <c r="F47" s="24"/>
      <c r="G47" s="40"/>
      <c r="H47" s="40"/>
      <c r="I47" s="24"/>
      <c r="J47" s="40"/>
      <c r="K47" s="40"/>
      <c r="L47" s="40"/>
      <c r="M47" s="24"/>
      <c r="N47" s="40"/>
      <c r="O47" s="40"/>
      <c r="P47" s="40"/>
      <c r="Q47" s="24"/>
      <c r="R47" s="40"/>
      <c r="S47" s="40"/>
      <c r="T47" s="24"/>
      <c r="U47" s="40"/>
      <c r="V47" s="40"/>
      <c r="W47" s="40"/>
    </row>
    <row r="48" spans="1:23">
      <c r="A48" s="12"/>
      <c r="B48" s="41" t="s">
        <v>268</v>
      </c>
      <c r="C48" s="42" t="s">
        <v>269</v>
      </c>
      <c r="D48" s="44" t="s">
        <v>270</v>
      </c>
      <c r="E48" s="36"/>
      <c r="F48" s="36"/>
      <c r="G48" s="44" t="s">
        <v>270</v>
      </c>
      <c r="H48" s="36"/>
      <c r="I48" s="36"/>
      <c r="J48" s="42" t="s">
        <v>269</v>
      </c>
      <c r="K48" s="44" t="s">
        <v>270</v>
      </c>
      <c r="L48" s="36"/>
      <c r="M48" s="36"/>
      <c r="N48" s="42" t="s">
        <v>269</v>
      </c>
      <c r="O48" s="43">
        <v>828973</v>
      </c>
      <c r="P48" s="36"/>
      <c r="Q48" s="36"/>
      <c r="R48" s="44">
        <v>66</v>
      </c>
      <c r="S48" s="36"/>
      <c r="T48" s="36"/>
      <c r="U48" s="42" t="s">
        <v>269</v>
      </c>
      <c r="V48" s="44" t="s">
        <v>557</v>
      </c>
      <c r="W48" s="42" t="s">
        <v>287</v>
      </c>
    </row>
    <row r="49" spans="1:23">
      <c r="A49" s="12"/>
      <c r="B49" s="41"/>
      <c r="C49" s="42"/>
      <c r="D49" s="44"/>
      <c r="E49" s="36"/>
      <c r="F49" s="36"/>
      <c r="G49" s="44"/>
      <c r="H49" s="36"/>
      <c r="I49" s="36"/>
      <c r="J49" s="42"/>
      <c r="K49" s="44"/>
      <c r="L49" s="36"/>
      <c r="M49" s="36"/>
      <c r="N49" s="42"/>
      <c r="O49" s="43"/>
      <c r="P49" s="36"/>
      <c r="Q49" s="36"/>
      <c r="R49" s="44"/>
      <c r="S49" s="36"/>
      <c r="T49" s="36"/>
      <c r="U49" s="42"/>
      <c r="V49" s="44"/>
      <c r="W49" s="42"/>
    </row>
    <row r="50" spans="1:23">
      <c r="A50" s="12"/>
      <c r="B50" s="125" t="s">
        <v>302</v>
      </c>
      <c r="C50" s="40"/>
      <c r="D50" s="40"/>
      <c r="E50" s="40"/>
      <c r="F50" s="24"/>
      <c r="G50" s="40"/>
      <c r="H50" s="40"/>
      <c r="I50" s="24"/>
      <c r="J50" s="40"/>
      <c r="K50" s="40"/>
      <c r="L50" s="40"/>
      <c r="M50" s="24"/>
      <c r="N50" s="40"/>
      <c r="O50" s="40"/>
      <c r="P50" s="40"/>
      <c r="Q50" s="24"/>
      <c r="R50" s="40"/>
      <c r="S50" s="40"/>
      <c r="T50" s="24"/>
      <c r="U50" s="40"/>
      <c r="V50" s="40"/>
      <c r="W50" s="40"/>
    </row>
    <row r="51" spans="1:23">
      <c r="A51" s="12"/>
      <c r="B51" s="41" t="s">
        <v>268</v>
      </c>
      <c r="C51" s="42" t="s">
        <v>269</v>
      </c>
      <c r="D51" s="44" t="s">
        <v>270</v>
      </c>
      <c r="E51" s="36"/>
      <c r="F51" s="36"/>
      <c r="G51" s="44" t="s">
        <v>270</v>
      </c>
      <c r="H51" s="36"/>
      <c r="I51" s="36"/>
      <c r="J51" s="42" t="s">
        <v>269</v>
      </c>
      <c r="K51" s="44" t="s">
        <v>270</v>
      </c>
      <c r="L51" s="36"/>
      <c r="M51" s="36"/>
      <c r="N51" s="42" t="s">
        <v>269</v>
      </c>
      <c r="O51" s="43">
        <v>825308</v>
      </c>
      <c r="P51" s="36"/>
      <c r="Q51" s="36"/>
      <c r="R51" s="44">
        <v>63</v>
      </c>
      <c r="S51" s="36"/>
      <c r="T51" s="36"/>
      <c r="U51" s="42" t="s">
        <v>269</v>
      </c>
      <c r="V51" s="44" t="s">
        <v>559</v>
      </c>
      <c r="W51" s="42" t="s">
        <v>287</v>
      </c>
    </row>
    <row r="52" spans="1:23">
      <c r="A52" s="12"/>
      <c r="B52" s="41"/>
      <c r="C52" s="42"/>
      <c r="D52" s="44"/>
      <c r="E52" s="36"/>
      <c r="F52" s="36"/>
      <c r="G52" s="44"/>
      <c r="H52" s="36"/>
      <c r="I52" s="36"/>
      <c r="J52" s="42"/>
      <c r="K52" s="44"/>
      <c r="L52" s="36"/>
      <c r="M52" s="36"/>
      <c r="N52" s="42"/>
      <c r="O52" s="43"/>
      <c r="P52" s="36"/>
      <c r="Q52" s="36"/>
      <c r="R52" s="44"/>
      <c r="S52" s="36"/>
      <c r="T52" s="36"/>
      <c r="U52" s="42"/>
      <c r="V52" s="44"/>
      <c r="W52" s="42"/>
    </row>
    <row r="53" spans="1:23">
      <c r="A53" s="12"/>
      <c r="B53" s="158" t="s">
        <v>214</v>
      </c>
      <c r="C53" s="158"/>
      <c r="D53" s="158"/>
      <c r="E53" s="158"/>
      <c r="F53" s="158"/>
      <c r="G53" s="158"/>
      <c r="H53" s="158"/>
      <c r="I53" s="158"/>
      <c r="J53" s="158"/>
      <c r="K53" s="158"/>
      <c r="L53" s="158"/>
      <c r="M53" s="158"/>
      <c r="N53" s="158"/>
      <c r="O53" s="158"/>
      <c r="P53" s="158"/>
      <c r="Q53" s="158"/>
      <c r="R53" s="158"/>
      <c r="S53" s="158"/>
      <c r="T53" s="158"/>
      <c r="U53" s="158"/>
      <c r="V53" s="158"/>
      <c r="W53" s="158"/>
    </row>
    <row r="54" spans="1:23">
      <c r="A54" s="12"/>
      <c r="B54" s="42" t="s">
        <v>572</v>
      </c>
      <c r="C54" s="42"/>
      <c r="D54" s="42"/>
      <c r="E54" s="42"/>
      <c r="F54" s="42"/>
      <c r="G54" s="42"/>
      <c r="H54" s="42"/>
      <c r="I54" s="42"/>
      <c r="J54" s="42"/>
      <c r="K54" s="42"/>
      <c r="L54" s="42"/>
      <c r="M54" s="42"/>
      <c r="N54" s="42"/>
      <c r="O54" s="42"/>
      <c r="P54" s="42"/>
      <c r="Q54" s="42"/>
      <c r="R54" s="42"/>
      <c r="S54" s="42"/>
      <c r="T54" s="42"/>
      <c r="U54" s="42"/>
      <c r="V54" s="42"/>
      <c r="W54" s="42"/>
    </row>
    <row r="55" spans="1:23">
      <c r="A55" s="12"/>
      <c r="B55" s="11"/>
      <c r="C55" s="11"/>
      <c r="D55" s="11"/>
      <c r="E55" s="11"/>
      <c r="F55" s="11"/>
      <c r="G55" s="11"/>
      <c r="H55" s="11"/>
      <c r="I55" s="11"/>
      <c r="J55" s="11"/>
      <c r="K55" s="11"/>
      <c r="L55" s="11"/>
      <c r="M55" s="11"/>
      <c r="N55" s="11"/>
      <c r="O55" s="11"/>
      <c r="P55" s="11"/>
      <c r="Q55" s="11"/>
      <c r="R55" s="11"/>
      <c r="S55" s="11"/>
      <c r="T55" s="11"/>
      <c r="U55" s="11"/>
      <c r="V55" s="11"/>
      <c r="W55" s="11"/>
    </row>
    <row r="56" spans="1:23">
      <c r="A56" s="12"/>
      <c r="B56" s="42" t="s">
        <v>573</v>
      </c>
      <c r="C56" s="42"/>
      <c r="D56" s="42"/>
      <c r="E56" s="42"/>
      <c r="F56" s="42"/>
      <c r="G56" s="42"/>
      <c r="H56" s="42"/>
      <c r="I56" s="42"/>
      <c r="J56" s="42"/>
      <c r="K56" s="42"/>
      <c r="L56" s="42"/>
      <c r="M56" s="42"/>
      <c r="N56" s="42"/>
      <c r="O56" s="42"/>
      <c r="P56" s="42"/>
      <c r="Q56" s="42"/>
      <c r="R56" s="42"/>
      <c r="S56" s="42"/>
      <c r="T56" s="42"/>
      <c r="U56" s="42"/>
      <c r="V56" s="42"/>
      <c r="W56" s="42"/>
    </row>
    <row r="57" spans="1:23">
      <c r="A57" s="12"/>
      <c r="B57" s="18"/>
    </row>
    <row r="58" spans="1:23">
      <c r="A58" s="12"/>
      <c r="B58" s="18"/>
    </row>
    <row r="59" spans="1:23">
      <c r="A59" s="12"/>
      <c r="B59" s="19"/>
    </row>
    <row r="60" spans="1:23">
      <c r="A60" s="12"/>
      <c r="B60" s="42" t="s">
        <v>574</v>
      </c>
      <c r="C60" s="42"/>
      <c r="D60" s="42"/>
      <c r="E60" s="42"/>
      <c r="F60" s="42"/>
      <c r="G60" s="42"/>
      <c r="H60" s="42"/>
      <c r="I60" s="42"/>
      <c r="J60" s="42"/>
      <c r="K60" s="42"/>
      <c r="L60" s="42"/>
      <c r="M60" s="42"/>
      <c r="N60" s="42"/>
      <c r="O60" s="42"/>
      <c r="P60" s="42"/>
      <c r="Q60" s="42"/>
      <c r="R60" s="42"/>
      <c r="S60" s="42"/>
      <c r="T60" s="42"/>
      <c r="U60" s="42"/>
      <c r="V60" s="42"/>
      <c r="W60" s="42"/>
    </row>
  </sheetData>
  <mergeCells count="232">
    <mergeCell ref="B39:W39"/>
    <mergeCell ref="B53:W53"/>
    <mergeCell ref="B54:W54"/>
    <mergeCell ref="B55:W55"/>
    <mergeCell ref="B56:W56"/>
    <mergeCell ref="B60:W60"/>
    <mergeCell ref="B33:W33"/>
    <mergeCell ref="B34:W34"/>
    <mergeCell ref="B35:W35"/>
    <mergeCell ref="B36:W36"/>
    <mergeCell ref="B37:W37"/>
    <mergeCell ref="B38:W38"/>
    <mergeCell ref="B5:W5"/>
    <mergeCell ref="B6:W6"/>
    <mergeCell ref="B7:W7"/>
    <mergeCell ref="B30:W30"/>
    <mergeCell ref="B31:W31"/>
    <mergeCell ref="B32:W32"/>
    <mergeCell ref="T51:T52"/>
    <mergeCell ref="U51:U52"/>
    <mergeCell ref="V51:V52"/>
    <mergeCell ref="W51:W52"/>
    <mergeCell ref="A1:A2"/>
    <mergeCell ref="B1:W1"/>
    <mergeCell ref="B2:W2"/>
    <mergeCell ref="B3:W3"/>
    <mergeCell ref="A4:A60"/>
    <mergeCell ref="B4:W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V48:V49"/>
    <mergeCell ref="W48:W49"/>
    <mergeCell ref="C50:E50"/>
    <mergeCell ref="G50:H50"/>
    <mergeCell ref="J50:L50"/>
    <mergeCell ref="N50:P50"/>
    <mergeCell ref="R50:S50"/>
    <mergeCell ref="U50:W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H47"/>
    <mergeCell ref="J47:L47"/>
    <mergeCell ref="N47:P47"/>
    <mergeCell ref="R47:S47"/>
    <mergeCell ref="U47:W47"/>
    <mergeCell ref="R44:S44"/>
    <mergeCell ref="R45:S45"/>
    <mergeCell ref="T44:T45"/>
    <mergeCell ref="U44:W44"/>
    <mergeCell ref="U45:W45"/>
    <mergeCell ref="C46:W46"/>
    <mergeCell ref="J44:L44"/>
    <mergeCell ref="J45:L45"/>
    <mergeCell ref="M44:M45"/>
    <mergeCell ref="N44:P44"/>
    <mergeCell ref="N45:P45"/>
    <mergeCell ref="Q44:Q45"/>
    <mergeCell ref="B44:B45"/>
    <mergeCell ref="C44:E45"/>
    <mergeCell ref="F44:F45"/>
    <mergeCell ref="G44:H44"/>
    <mergeCell ref="G45:H45"/>
    <mergeCell ref="I44:I45"/>
    <mergeCell ref="P28:P29"/>
    <mergeCell ref="Q28:Q29"/>
    <mergeCell ref="R28:R29"/>
    <mergeCell ref="B40:W40"/>
    <mergeCell ref="B42:B43"/>
    <mergeCell ref="C42:L42"/>
    <mergeCell ref="C43:L43"/>
    <mergeCell ref="M42:M43"/>
    <mergeCell ref="N42:W42"/>
    <mergeCell ref="N43:W4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3:R13"/>
    <mergeCell ref="D14:F14"/>
    <mergeCell ref="H14:J14"/>
    <mergeCell ref="L14:N14"/>
    <mergeCell ref="P14:R14"/>
    <mergeCell ref="D15:F15"/>
    <mergeCell ref="H15:J15"/>
    <mergeCell ref="L15:N15"/>
    <mergeCell ref="P15:R15"/>
    <mergeCell ref="K10:K12"/>
    <mergeCell ref="L10:N10"/>
    <mergeCell ref="L11:N11"/>
    <mergeCell ref="L12:N12"/>
    <mergeCell ref="O10:O12"/>
    <mergeCell ref="P10: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3.5703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575</v>
      </c>
      <c r="B1" s="8" t="s">
        <v>1</v>
      </c>
      <c r="C1" s="8"/>
      <c r="D1" s="8"/>
      <c r="E1" s="8"/>
      <c r="F1" s="8"/>
      <c r="G1" s="8"/>
      <c r="H1" s="8"/>
      <c r="I1" s="8"/>
    </row>
    <row r="2" spans="1:9" ht="15" customHeight="1">
      <c r="A2" s="8"/>
      <c r="B2" s="8" t="s">
        <v>2</v>
      </c>
      <c r="C2" s="8"/>
      <c r="D2" s="8"/>
      <c r="E2" s="8"/>
      <c r="F2" s="8"/>
      <c r="G2" s="8"/>
      <c r="H2" s="8"/>
      <c r="I2" s="8"/>
    </row>
    <row r="3" spans="1:9" ht="15" customHeight="1">
      <c r="A3" s="4" t="s">
        <v>576</v>
      </c>
      <c r="B3" s="11" t="s">
        <v>4</v>
      </c>
      <c r="C3" s="11"/>
      <c r="D3" s="11"/>
      <c r="E3" s="11"/>
      <c r="F3" s="11"/>
      <c r="G3" s="11"/>
      <c r="H3" s="11"/>
      <c r="I3" s="11"/>
    </row>
    <row r="4" spans="1:9" ht="15" customHeight="1">
      <c r="A4" s="12" t="s">
        <v>577</v>
      </c>
      <c r="B4" s="11" t="s">
        <v>4</v>
      </c>
      <c r="C4" s="11"/>
      <c r="D4" s="11"/>
      <c r="E4" s="11"/>
      <c r="F4" s="11"/>
      <c r="G4" s="11"/>
      <c r="H4" s="11"/>
      <c r="I4" s="11"/>
    </row>
    <row r="5" spans="1:9">
      <c r="A5" s="12"/>
      <c r="B5" s="154" t="s">
        <v>575</v>
      </c>
      <c r="C5" s="154"/>
      <c r="D5" s="154"/>
      <c r="E5" s="154"/>
      <c r="F5" s="154"/>
      <c r="G5" s="154"/>
      <c r="H5" s="154"/>
      <c r="I5" s="154"/>
    </row>
    <row r="6" spans="1:9">
      <c r="A6" s="12"/>
      <c r="B6" s="11"/>
      <c r="C6" s="11"/>
      <c r="D6" s="11"/>
      <c r="E6" s="11"/>
      <c r="F6" s="11"/>
      <c r="G6" s="11"/>
      <c r="H6" s="11"/>
      <c r="I6" s="11"/>
    </row>
    <row r="7" spans="1:9" ht="25.5" customHeight="1">
      <c r="A7" s="12"/>
      <c r="B7" s="158" t="s">
        <v>578</v>
      </c>
      <c r="C7" s="158"/>
      <c r="D7" s="158"/>
      <c r="E7" s="158"/>
      <c r="F7" s="158"/>
      <c r="G7" s="158"/>
      <c r="H7" s="158"/>
      <c r="I7" s="158"/>
    </row>
    <row r="8" spans="1:9">
      <c r="A8" s="12"/>
      <c r="B8" s="35"/>
      <c r="C8" s="35"/>
      <c r="D8" s="35"/>
      <c r="E8" s="35"/>
    </row>
    <row r="9" spans="1:9">
      <c r="A9" s="12"/>
      <c r="B9" s="18"/>
      <c r="C9" s="18"/>
      <c r="D9" s="18"/>
      <c r="E9" s="18"/>
    </row>
    <row r="10" spans="1:9">
      <c r="A10" s="12"/>
      <c r="B10" s="19"/>
      <c r="C10" s="19"/>
      <c r="D10" s="19"/>
      <c r="E10" s="19"/>
    </row>
    <row r="11" spans="1:9" ht="51" customHeight="1">
      <c r="A11" s="12"/>
      <c r="B11" s="42" t="s">
        <v>579</v>
      </c>
      <c r="C11" s="42"/>
      <c r="D11" s="42"/>
      <c r="E11" s="42"/>
      <c r="F11" s="42"/>
      <c r="G11" s="42"/>
      <c r="H11" s="42"/>
      <c r="I11" s="42"/>
    </row>
    <row r="12" spans="1:9">
      <c r="A12" s="12"/>
      <c r="B12" s="11"/>
      <c r="C12" s="11"/>
      <c r="D12" s="11"/>
      <c r="E12" s="11"/>
      <c r="F12" s="11"/>
      <c r="G12" s="11"/>
      <c r="H12" s="11"/>
      <c r="I12" s="11"/>
    </row>
    <row r="13" spans="1:9" ht="38.25" customHeight="1">
      <c r="A13" s="12"/>
      <c r="B13" s="42" t="s">
        <v>580</v>
      </c>
      <c r="C13" s="42"/>
      <c r="D13" s="42"/>
      <c r="E13" s="42"/>
      <c r="F13" s="42"/>
      <c r="G13" s="42"/>
      <c r="H13" s="42"/>
      <c r="I13" s="42"/>
    </row>
    <row r="14" spans="1:9">
      <c r="A14" s="12"/>
      <c r="B14" s="11"/>
      <c r="C14" s="11"/>
      <c r="D14" s="11"/>
      <c r="E14" s="11"/>
      <c r="F14" s="11"/>
      <c r="G14" s="11"/>
      <c r="H14" s="11"/>
      <c r="I14" s="11"/>
    </row>
    <row r="15" spans="1:9">
      <c r="A15" s="12"/>
      <c r="B15" s="42" t="s">
        <v>581</v>
      </c>
      <c r="C15" s="42"/>
      <c r="D15" s="42"/>
      <c r="E15" s="42"/>
      <c r="F15" s="42"/>
      <c r="G15" s="42"/>
      <c r="H15" s="42"/>
      <c r="I15" s="42"/>
    </row>
    <row r="16" spans="1:9">
      <c r="A16" s="12"/>
      <c r="B16" s="35"/>
      <c r="C16" s="35"/>
      <c r="D16" s="35"/>
      <c r="E16" s="35"/>
      <c r="F16" s="35"/>
      <c r="G16" s="35"/>
      <c r="H16" s="35"/>
      <c r="I16" s="35"/>
    </row>
    <row r="17" spans="1:9">
      <c r="A17" s="12"/>
      <c r="B17" s="18"/>
      <c r="C17" s="18"/>
      <c r="D17" s="18"/>
      <c r="E17" s="18"/>
      <c r="F17" s="18"/>
      <c r="G17" s="18"/>
      <c r="H17" s="18"/>
      <c r="I17" s="18"/>
    </row>
    <row r="18" spans="1:9" ht="15.75" thickBot="1">
      <c r="A18" s="12"/>
      <c r="B18" s="124"/>
      <c r="C18" s="38" t="s">
        <v>517</v>
      </c>
      <c r="D18" s="38"/>
      <c r="E18" s="38"/>
      <c r="F18" s="38"/>
      <c r="G18" s="38"/>
      <c r="H18" s="38"/>
      <c r="I18" s="38"/>
    </row>
    <row r="19" spans="1:9" ht="15.75" thickBot="1">
      <c r="A19" s="12"/>
      <c r="B19" s="136"/>
      <c r="C19" s="138">
        <v>2014</v>
      </c>
      <c r="D19" s="138"/>
      <c r="E19" s="138"/>
      <c r="F19" s="19"/>
      <c r="G19" s="138">
        <v>2013</v>
      </c>
      <c r="H19" s="138"/>
      <c r="I19" s="138"/>
    </row>
    <row r="20" spans="1:9">
      <c r="A20" s="12"/>
      <c r="B20" s="19"/>
      <c r="C20" s="39" t="s">
        <v>267</v>
      </c>
      <c r="D20" s="39"/>
      <c r="E20" s="39"/>
      <c r="F20" s="39"/>
      <c r="G20" s="39"/>
      <c r="H20" s="39"/>
      <c r="I20" s="39"/>
    </row>
    <row r="21" spans="1:9">
      <c r="A21" s="12"/>
      <c r="B21" s="42" t="s">
        <v>582</v>
      </c>
      <c r="C21" s="42" t="s">
        <v>269</v>
      </c>
      <c r="D21" s="43">
        <v>1480418</v>
      </c>
      <c r="E21" s="36"/>
      <c r="F21" s="36"/>
      <c r="G21" s="42" t="s">
        <v>269</v>
      </c>
      <c r="H21" s="43">
        <v>3939720</v>
      </c>
      <c r="I21" s="36"/>
    </row>
    <row r="22" spans="1:9">
      <c r="A22" s="12"/>
      <c r="B22" s="42"/>
      <c r="C22" s="42"/>
      <c r="D22" s="43"/>
      <c r="E22" s="36"/>
      <c r="F22" s="36"/>
      <c r="G22" s="42"/>
      <c r="H22" s="43"/>
      <c r="I22" s="36"/>
    </row>
    <row r="23" spans="1:9">
      <c r="A23" s="12"/>
      <c r="B23" s="48" t="s">
        <v>583</v>
      </c>
      <c r="C23" s="47">
        <v>4741872</v>
      </c>
      <c r="D23" s="47"/>
      <c r="E23" s="40"/>
      <c r="F23" s="40"/>
      <c r="G23" s="47">
        <v>12682793</v>
      </c>
      <c r="H23" s="47"/>
      <c r="I23" s="40"/>
    </row>
    <row r="24" spans="1:9">
      <c r="A24" s="12"/>
      <c r="B24" s="48"/>
      <c r="C24" s="47"/>
      <c r="D24" s="47"/>
      <c r="E24" s="40"/>
      <c r="F24" s="40"/>
      <c r="G24" s="47"/>
      <c r="H24" s="47"/>
      <c r="I24" s="40"/>
    </row>
    <row r="25" spans="1:9">
      <c r="A25" s="12"/>
      <c r="B25" s="25" t="s">
        <v>584</v>
      </c>
      <c r="C25" s="44" t="s">
        <v>585</v>
      </c>
      <c r="D25" s="44"/>
      <c r="E25" s="15" t="s">
        <v>287</v>
      </c>
      <c r="F25" s="19"/>
      <c r="G25" s="44" t="s">
        <v>586</v>
      </c>
      <c r="H25" s="44"/>
      <c r="I25" s="15" t="s">
        <v>287</v>
      </c>
    </row>
    <row r="26" spans="1:9">
      <c r="A26" s="12"/>
      <c r="B26" s="29" t="s">
        <v>587</v>
      </c>
      <c r="C26" s="46" t="s">
        <v>588</v>
      </c>
      <c r="D26" s="46"/>
      <c r="E26" s="23" t="s">
        <v>287</v>
      </c>
      <c r="F26" s="24"/>
      <c r="G26" s="46" t="s">
        <v>589</v>
      </c>
      <c r="H26" s="46"/>
      <c r="I26" s="23" t="s">
        <v>287</v>
      </c>
    </row>
    <row r="27" spans="1:9">
      <c r="A27" s="12"/>
      <c r="B27" s="25" t="s">
        <v>590</v>
      </c>
      <c r="C27" s="44" t="s">
        <v>591</v>
      </c>
      <c r="D27" s="44"/>
      <c r="E27" s="15" t="s">
        <v>287</v>
      </c>
      <c r="F27" s="19"/>
      <c r="G27" s="44" t="s">
        <v>592</v>
      </c>
      <c r="H27" s="44"/>
      <c r="I27" s="15" t="s">
        <v>287</v>
      </c>
    </row>
    <row r="28" spans="1:9">
      <c r="A28" s="12"/>
      <c r="B28" s="48" t="s">
        <v>593</v>
      </c>
      <c r="C28" s="47">
        <v>56335</v>
      </c>
      <c r="D28" s="47"/>
      <c r="E28" s="40"/>
      <c r="F28" s="40"/>
      <c r="G28" s="47">
        <v>216885</v>
      </c>
      <c r="H28" s="47"/>
      <c r="I28" s="40"/>
    </row>
    <row r="29" spans="1:9">
      <c r="A29" s="12"/>
      <c r="B29" s="48"/>
      <c r="C29" s="47"/>
      <c r="D29" s="47"/>
      <c r="E29" s="40"/>
      <c r="F29" s="40"/>
      <c r="G29" s="47"/>
      <c r="H29" s="47"/>
      <c r="I29" s="40"/>
    </row>
    <row r="30" spans="1:9">
      <c r="A30" s="12"/>
      <c r="B30" s="41" t="s">
        <v>594</v>
      </c>
      <c r="C30" s="43">
        <v>276413</v>
      </c>
      <c r="D30" s="43"/>
      <c r="E30" s="36"/>
      <c r="F30" s="36"/>
      <c r="G30" s="44" t="s">
        <v>595</v>
      </c>
      <c r="H30" s="44"/>
      <c r="I30" s="42" t="s">
        <v>287</v>
      </c>
    </row>
    <row r="31" spans="1:9" ht="15.75" thickBot="1">
      <c r="A31" s="12"/>
      <c r="B31" s="41"/>
      <c r="C31" s="54"/>
      <c r="D31" s="54"/>
      <c r="E31" s="56"/>
      <c r="F31" s="36"/>
      <c r="G31" s="65"/>
      <c r="H31" s="65"/>
      <c r="I31" s="66"/>
    </row>
    <row r="32" spans="1:9">
      <c r="A32" s="12"/>
      <c r="B32" s="45" t="s">
        <v>596</v>
      </c>
      <c r="C32" s="58" t="s">
        <v>269</v>
      </c>
      <c r="D32" s="60">
        <v>1673763</v>
      </c>
      <c r="E32" s="62"/>
      <c r="F32" s="40"/>
      <c r="G32" s="58" t="s">
        <v>269</v>
      </c>
      <c r="H32" s="60">
        <v>2677239</v>
      </c>
      <c r="I32" s="62"/>
    </row>
    <row r="33" spans="1:9" ht="15.75" thickBot="1">
      <c r="A33" s="12"/>
      <c r="B33" s="45"/>
      <c r="C33" s="59"/>
      <c r="D33" s="61"/>
      <c r="E33" s="63"/>
      <c r="F33" s="40"/>
      <c r="G33" s="59"/>
      <c r="H33" s="61"/>
      <c r="I33" s="63"/>
    </row>
    <row r="34" spans="1:9" ht="15.75" thickTop="1">
      <c r="A34" s="12"/>
      <c r="B34" s="11"/>
      <c r="C34" s="11"/>
      <c r="D34" s="11"/>
      <c r="E34" s="11"/>
      <c r="F34" s="11"/>
      <c r="G34" s="11"/>
      <c r="H34" s="11"/>
      <c r="I34" s="11"/>
    </row>
    <row r="35" spans="1:9" ht="25.5" customHeight="1">
      <c r="A35" s="12"/>
      <c r="B35" s="42" t="s">
        <v>597</v>
      </c>
      <c r="C35" s="42"/>
      <c r="D35" s="42"/>
      <c r="E35" s="42"/>
      <c r="F35" s="42"/>
      <c r="G35" s="42"/>
      <c r="H35" s="42"/>
      <c r="I35" s="42"/>
    </row>
  </sheetData>
  <mergeCells count="62">
    <mergeCell ref="B34:I34"/>
    <mergeCell ref="B35:I35"/>
    <mergeCell ref="B7:I7"/>
    <mergeCell ref="B11:I11"/>
    <mergeCell ref="B12:I12"/>
    <mergeCell ref="B13:I13"/>
    <mergeCell ref="B14:I14"/>
    <mergeCell ref="B15:I15"/>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D25"/>
    <mergeCell ref="G25:H25"/>
    <mergeCell ref="C26:D26"/>
    <mergeCell ref="G26:H26"/>
    <mergeCell ref="C27:D27"/>
    <mergeCell ref="G27: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8:E8"/>
    <mergeCell ref="B16:I16"/>
    <mergeCell ref="C18:I18"/>
    <mergeCell ref="C19:E19"/>
    <mergeCell ref="G19:I19"/>
    <mergeCell ref="C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598</v>
      </c>
      <c r="B1" s="1" t="s">
        <v>1</v>
      </c>
    </row>
    <row r="2" spans="1:2">
      <c r="A2" s="8"/>
      <c r="B2" s="1" t="s">
        <v>2</v>
      </c>
    </row>
    <row r="3" spans="1:2">
      <c r="A3" s="4" t="s">
        <v>599</v>
      </c>
      <c r="B3" s="5" t="s">
        <v>4</v>
      </c>
    </row>
    <row r="4" spans="1:2">
      <c r="A4" s="12" t="s">
        <v>598</v>
      </c>
      <c r="B4" s="5" t="s">
        <v>4</v>
      </c>
    </row>
    <row r="5" spans="1:2" ht="26.25">
      <c r="A5" s="12"/>
      <c r="B5" s="22" t="s">
        <v>598</v>
      </c>
    </row>
    <row r="6" spans="1:2">
      <c r="A6" s="12"/>
      <c r="B6" s="15" t="s">
        <v>214</v>
      </c>
    </row>
    <row r="7" spans="1:2" ht="409.6">
      <c r="A7" s="12"/>
      <c r="B7" s="15" t="s">
        <v>600</v>
      </c>
    </row>
    <row r="8" spans="1:2">
      <c r="A8" s="12"/>
      <c r="B8" s="5"/>
    </row>
    <row r="9" spans="1:2" ht="128.25">
      <c r="A9" s="12"/>
      <c r="B9" s="15" t="s">
        <v>601</v>
      </c>
    </row>
    <row r="10" spans="1:2">
      <c r="A10" s="12"/>
      <c r="B10" s="5"/>
    </row>
    <row r="11" spans="1:2" ht="115.5">
      <c r="A11" s="12"/>
      <c r="B11" s="15" t="s">
        <v>602</v>
      </c>
    </row>
    <row r="12" spans="1:2">
      <c r="A12" s="12"/>
      <c r="B12" s="5"/>
    </row>
    <row r="13" spans="1:2" ht="90">
      <c r="A13" s="12"/>
      <c r="B13" s="15" t="s">
        <v>60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7"/>
  <sheetViews>
    <sheetView showGridLines="0" workbookViewId="0"/>
  </sheetViews>
  <sheetFormatPr defaultRowHeight="15"/>
  <cols>
    <col min="1" max="1" width="25.140625" bestFit="1" customWidth="1"/>
    <col min="2" max="3" width="36.5703125" bestFit="1" customWidth="1"/>
    <col min="4" max="4" width="36.5703125" customWidth="1"/>
    <col min="5" max="5" width="6.5703125" customWidth="1"/>
    <col min="6" max="6" width="7.7109375" customWidth="1"/>
    <col min="7" max="7" width="24.5703125" customWidth="1"/>
    <col min="8" max="8" width="36.5703125" customWidth="1"/>
    <col min="9" max="9" width="6.5703125" customWidth="1"/>
    <col min="10" max="10" width="7.7109375" customWidth="1"/>
    <col min="11" max="11" width="24.5703125" customWidth="1"/>
    <col min="12" max="12" width="33" customWidth="1"/>
    <col min="13" max="13" width="5.7109375" customWidth="1"/>
    <col min="14" max="14" width="7.7109375" customWidth="1"/>
    <col min="15" max="15" width="21.140625" customWidth="1"/>
    <col min="16" max="16" width="33" customWidth="1"/>
    <col min="17" max="17" width="5.7109375" customWidth="1"/>
    <col min="18" max="18" width="36.5703125" customWidth="1"/>
    <col min="19" max="19" width="8.5703125" customWidth="1"/>
    <col min="20" max="20" width="36.5703125" customWidth="1"/>
    <col min="21" max="21" width="5.7109375" customWidth="1"/>
    <col min="22" max="22" width="36.5703125" customWidth="1"/>
    <col min="23" max="23" width="8.5703125" customWidth="1"/>
    <col min="24" max="24" width="36.5703125" customWidth="1"/>
    <col min="25" max="25" width="5.7109375" customWidth="1"/>
    <col min="26" max="26" width="36.5703125" customWidth="1"/>
    <col min="27" max="27" width="7.7109375" customWidth="1"/>
    <col min="28" max="28" width="22.7109375" customWidth="1"/>
    <col min="29" max="29" width="5.7109375" customWidth="1"/>
    <col min="30" max="30" width="36.5703125" customWidth="1"/>
    <col min="31" max="31" width="7.7109375" customWidth="1"/>
    <col min="32" max="32" width="18.42578125" customWidth="1"/>
    <col min="33" max="33" width="5.7109375" customWidth="1"/>
    <col min="34" max="34" width="36.5703125" customWidth="1"/>
    <col min="35" max="35" width="7.7109375" customWidth="1"/>
    <col min="36" max="36" width="27.42578125" customWidth="1"/>
    <col min="37" max="37" width="5.7109375" customWidth="1"/>
  </cols>
  <sheetData>
    <row r="1" spans="1:37" ht="15" customHeight="1">
      <c r="A1" s="8" t="s">
        <v>6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4" t="s">
        <v>60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60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67" t="s">
        <v>604</v>
      </c>
      <c r="C5" s="167"/>
      <c r="D5" s="167"/>
      <c r="E5" s="167"/>
      <c r="F5" s="167"/>
      <c r="G5" s="167"/>
      <c r="H5" s="167"/>
      <c r="I5" s="167"/>
      <c r="J5" s="167"/>
      <c r="K5" s="167"/>
      <c r="L5" s="167"/>
      <c r="M5" s="167"/>
      <c r="N5" s="167"/>
      <c r="O5" s="167"/>
      <c r="P5" s="167"/>
      <c r="Q5" s="167"/>
      <c r="R5" s="167"/>
      <c r="S5" s="167"/>
      <c r="T5" s="167"/>
      <c r="U5" s="167"/>
      <c r="V5" s="167"/>
      <c r="W5" s="167"/>
      <c r="X5" s="167"/>
      <c r="Y5" s="167"/>
      <c r="Z5" s="167"/>
      <c r="AA5" s="167"/>
      <c r="AB5" s="167"/>
      <c r="AC5" s="167"/>
      <c r="AD5" s="167"/>
      <c r="AE5" s="167"/>
      <c r="AF5" s="167"/>
      <c r="AG5" s="167"/>
      <c r="AH5" s="167"/>
      <c r="AI5" s="167"/>
      <c r="AJ5" s="167"/>
      <c r="AK5" s="167"/>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36" t="s">
        <v>606</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row>
    <row r="8" spans="1:37">
      <c r="A8" s="12"/>
      <c r="B8" s="35"/>
      <c r="C8" s="35"/>
      <c r="D8" s="35"/>
      <c r="E8" s="35"/>
      <c r="F8" s="35"/>
      <c r="G8" s="35"/>
      <c r="H8" s="35"/>
      <c r="I8" s="35"/>
    </row>
    <row r="9" spans="1:37">
      <c r="A9" s="12"/>
      <c r="B9" s="18"/>
      <c r="C9" s="18"/>
      <c r="D9" s="18"/>
      <c r="E9" s="18"/>
      <c r="F9" s="18"/>
      <c r="G9" s="18"/>
      <c r="H9" s="18"/>
      <c r="I9" s="18"/>
    </row>
    <row r="10" spans="1:37">
      <c r="A10" s="12"/>
      <c r="B10" s="36"/>
      <c r="C10" s="37" t="s">
        <v>607</v>
      </c>
      <c r="D10" s="37"/>
      <c r="E10" s="37"/>
      <c r="F10" s="36"/>
      <c r="G10" s="37" t="s">
        <v>608</v>
      </c>
      <c r="H10" s="37"/>
      <c r="I10" s="37"/>
    </row>
    <row r="11" spans="1:37" ht="15.75" thickBot="1">
      <c r="A11" s="12"/>
      <c r="B11" s="36"/>
      <c r="C11" s="38">
        <v>2014</v>
      </c>
      <c r="D11" s="38"/>
      <c r="E11" s="38"/>
      <c r="F11" s="36"/>
      <c r="G11" s="38">
        <v>2013</v>
      </c>
      <c r="H11" s="38"/>
      <c r="I11" s="38"/>
    </row>
    <row r="12" spans="1:37">
      <c r="A12" s="12"/>
      <c r="B12" s="124"/>
      <c r="C12" s="39" t="s">
        <v>267</v>
      </c>
      <c r="D12" s="39"/>
      <c r="E12" s="39"/>
      <c r="F12" s="39"/>
      <c r="G12" s="39"/>
      <c r="H12" s="39"/>
      <c r="I12" s="39"/>
    </row>
    <row r="13" spans="1:37">
      <c r="A13" s="12"/>
      <c r="B13" s="23" t="s">
        <v>609</v>
      </c>
      <c r="C13" s="40"/>
      <c r="D13" s="40"/>
      <c r="E13" s="40"/>
      <c r="F13" s="24"/>
      <c r="G13" s="40"/>
      <c r="H13" s="40"/>
      <c r="I13" s="40"/>
    </row>
    <row r="14" spans="1:37">
      <c r="A14" s="12"/>
      <c r="B14" s="41" t="s">
        <v>610</v>
      </c>
      <c r="C14" s="42" t="s">
        <v>269</v>
      </c>
      <c r="D14" s="43">
        <v>2348691</v>
      </c>
      <c r="E14" s="36"/>
      <c r="F14" s="36"/>
      <c r="G14" s="42" t="s">
        <v>269</v>
      </c>
      <c r="H14" s="43">
        <v>2508968</v>
      </c>
      <c r="I14" s="36"/>
    </row>
    <row r="15" spans="1:37">
      <c r="A15" s="12"/>
      <c r="B15" s="41"/>
      <c r="C15" s="42"/>
      <c r="D15" s="43"/>
      <c r="E15" s="36"/>
      <c r="F15" s="36"/>
      <c r="G15" s="42"/>
      <c r="H15" s="43"/>
      <c r="I15" s="36"/>
    </row>
    <row r="16" spans="1:37">
      <c r="A16" s="12"/>
      <c r="B16" s="48" t="s">
        <v>611</v>
      </c>
      <c r="C16" s="47">
        <v>164627</v>
      </c>
      <c r="D16" s="47"/>
      <c r="E16" s="40"/>
      <c r="F16" s="40"/>
      <c r="G16" s="47">
        <v>169525</v>
      </c>
      <c r="H16" s="47"/>
      <c r="I16" s="40"/>
    </row>
    <row r="17" spans="1:9">
      <c r="A17" s="12"/>
      <c r="B17" s="48"/>
      <c r="C17" s="47"/>
      <c r="D17" s="47"/>
      <c r="E17" s="40"/>
      <c r="F17" s="40"/>
      <c r="G17" s="47"/>
      <c r="H17" s="47"/>
      <c r="I17" s="40"/>
    </row>
    <row r="18" spans="1:9">
      <c r="A18" s="12"/>
      <c r="B18" s="41" t="s">
        <v>612</v>
      </c>
      <c r="C18" s="43">
        <v>408874</v>
      </c>
      <c r="D18" s="43"/>
      <c r="E18" s="36"/>
      <c r="F18" s="36"/>
      <c r="G18" s="43">
        <v>423517</v>
      </c>
      <c r="H18" s="43"/>
      <c r="I18" s="36"/>
    </row>
    <row r="19" spans="1:9">
      <c r="A19" s="12"/>
      <c r="B19" s="41"/>
      <c r="C19" s="43"/>
      <c r="D19" s="43"/>
      <c r="E19" s="36"/>
      <c r="F19" s="36"/>
      <c r="G19" s="43"/>
      <c r="H19" s="43"/>
      <c r="I19" s="36"/>
    </row>
    <row r="20" spans="1:9">
      <c r="A20" s="12"/>
      <c r="B20" s="48" t="s">
        <v>613</v>
      </c>
      <c r="C20" s="47">
        <v>273454</v>
      </c>
      <c r="D20" s="47"/>
      <c r="E20" s="40"/>
      <c r="F20" s="40"/>
      <c r="G20" s="47">
        <v>289880</v>
      </c>
      <c r="H20" s="47"/>
      <c r="I20" s="40"/>
    </row>
    <row r="21" spans="1:9">
      <c r="A21" s="12"/>
      <c r="B21" s="48"/>
      <c r="C21" s="47"/>
      <c r="D21" s="47"/>
      <c r="E21" s="40"/>
      <c r="F21" s="40"/>
      <c r="G21" s="47"/>
      <c r="H21" s="47"/>
      <c r="I21" s="40"/>
    </row>
    <row r="22" spans="1:9">
      <c r="A22" s="12"/>
      <c r="B22" s="41" t="s">
        <v>97</v>
      </c>
      <c r="C22" s="43">
        <v>34875</v>
      </c>
      <c r="D22" s="43"/>
      <c r="E22" s="36"/>
      <c r="F22" s="36"/>
      <c r="G22" s="43">
        <v>37468</v>
      </c>
      <c r="H22" s="43"/>
      <c r="I22" s="36"/>
    </row>
    <row r="23" spans="1:9" ht="15.75" thickBot="1">
      <c r="A23" s="12"/>
      <c r="B23" s="41"/>
      <c r="C23" s="54"/>
      <c r="D23" s="54"/>
      <c r="E23" s="56"/>
      <c r="F23" s="36"/>
      <c r="G23" s="54"/>
      <c r="H23" s="54"/>
      <c r="I23" s="56"/>
    </row>
    <row r="24" spans="1:9">
      <c r="A24" s="12"/>
      <c r="B24" s="45" t="s">
        <v>614</v>
      </c>
      <c r="C24" s="60">
        <v>3230521</v>
      </c>
      <c r="D24" s="60"/>
      <c r="E24" s="62"/>
      <c r="F24" s="40"/>
      <c r="G24" s="60">
        <v>3429358</v>
      </c>
      <c r="H24" s="60"/>
      <c r="I24" s="62"/>
    </row>
    <row r="25" spans="1:9" ht="15.75" thickBot="1">
      <c r="A25" s="12"/>
      <c r="B25" s="45"/>
      <c r="C25" s="51"/>
      <c r="D25" s="51"/>
      <c r="E25" s="50"/>
      <c r="F25" s="40"/>
      <c r="G25" s="51"/>
      <c r="H25" s="51"/>
      <c r="I25" s="50"/>
    </row>
    <row r="26" spans="1:9">
      <c r="A26" s="12"/>
      <c r="B26" s="15" t="s">
        <v>615</v>
      </c>
      <c r="C26" s="55"/>
      <c r="D26" s="55"/>
      <c r="E26" s="55"/>
      <c r="F26" s="19"/>
      <c r="G26" s="55"/>
      <c r="H26" s="55"/>
      <c r="I26" s="55"/>
    </row>
    <row r="27" spans="1:9">
      <c r="A27" s="12"/>
      <c r="B27" s="48" t="s">
        <v>616</v>
      </c>
      <c r="C27" s="47">
        <v>512994</v>
      </c>
      <c r="D27" s="47"/>
      <c r="E27" s="40"/>
      <c r="F27" s="40"/>
      <c r="G27" s="47">
        <v>408870</v>
      </c>
      <c r="H27" s="47"/>
      <c r="I27" s="40"/>
    </row>
    <row r="28" spans="1:9">
      <c r="A28" s="12"/>
      <c r="B28" s="48"/>
      <c r="C28" s="47"/>
      <c r="D28" s="47"/>
      <c r="E28" s="40"/>
      <c r="F28" s="40"/>
      <c r="G28" s="47"/>
      <c r="H28" s="47"/>
      <c r="I28" s="40"/>
    </row>
    <row r="29" spans="1:9">
      <c r="A29" s="12"/>
      <c r="B29" s="41" t="s">
        <v>617</v>
      </c>
      <c r="C29" s="43">
        <v>266176</v>
      </c>
      <c r="D29" s="43"/>
      <c r="E29" s="36"/>
      <c r="F29" s="36"/>
      <c r="G29" s="43">
        <v>207187</v>
      </c>
      <c r="H29" s="43"/>
      <c r="I29" s="36"/>
    </row>
    <row r="30" spans="1:9">
      <c r="A30" s="12"/>
      <c r="B30" s="41"/>
      <c r="C30" s="43"/>
      <c r="D30" s="43"/>
      <c r="E30" s="36"/>
      <c r="F30" s="36"/>
      <c r="G30" s="43"/>
      <c r="H30" s="43"/>
      <c r="I30" s="36"/>
    </row>
    <row r="31" spans="1:9">
      <c r="A31" s="12"/>
      <c r="B31" s="48" t="s">
        <v>618</v>
      </c>
      <c r="C31" s="47">
        <v>10180</v>
      </c>
      <c r="D31" s="47"/>
      <c r="E31" s="40"/>
      <c r="F31" s="40"/>
      <c r="G31" s="47">
        <v>10341</v>
      </c>
      <c r="H31" s="47"/>
      <c r="I31" s="40"/>
    </row>
    <row r="32" spans="1:9" ht="15.75" thickBot="1">
      <c r="A32" s="12"/>
      <c r="B32" s="48"/>
      <c r="C32" s="51"/>
      <c r="D32" s="51"/>
      <c r="E32" s="50"/>
      <c r="F32" s="40"/>
      <c r="G32" s="51"/>
      <c r="H32" s="51"/>
      <c r="I32" s="50"/>
    </row>
    <row r="33" spans="1:37">
      <c r="A33" s="12"/>
      <c r="B33" s="42" t="s">
        <v>619</v>
      </c>
      <c r="C33" s="53">
        <v>789350</v>
      </c>
      <c r="D33" s="53"/>
      <c r="E33" s="55"/>
      <c r="F33" s="36"/>
      <c r="G33" s="53">
        <v>626398</v>
      </c>
      <c r="H33" s="53"/>
      <c r="I33" s="55"/>
    </row>
    <row r="34" spans="1:37" ht="15.75" thickBot="1">
      <c r="A34" s="12"/>
      <c r="B34" s="42"/>
      <c r="C34" s="54"/>
      <c r="D34" s="54"/>
      <c r="E34" s="56"/>
      <c r="F34" s="36"/>
      <c r="G34" s="54"/>
      <c r="H34" s="54"/>
      <c r="I34" s="56"/>
    </row>
    <row r="35" spans="1:37">
      <c r="A35" s="12"/>
      <c r="B35" s="67" t="s">
        <v>620</v>
      </c>
      <c r="C35" s="60">
        <v>4019871</v>
      </c>
      <c r="D35" s="60"/>
      <c r="E35" s="62"/>
      <c r="F35" s="40"/>
      <c r="G35" s="60">
        <v>4055756</v>
      </c>
      <c r="H35" s="60"/>
      <c r="I35" s="62"/>
    </row>
    <row r="36" spans="1:37">
      <c r="A36" s="12"/>
      <c r="B36" s="67"/>
      <c r="C36" s="47"/>
      <c r="D36" s="47"/>
      <c r="E36" s="40"/>
      <c r="F36" s="40"/>
      <c r="G36" s="47"/>
      <c r="H36" s="47"/>
      <c r="I36" s="40"/>
    </row>
    <row r="37" spans="1:37" ht="15.75" thickBot="1">
      <c r="A37" s="12"/>
      <c r="B37" s="25" t="s">
        <v>621</v>
      </c>
      <c r="C37" s="65" t="s">
        <v>622</v>
      </c>
      <c r="D37" s="65"/>
      <c r="E37" s="168" t="s">
        <v>287</v>
      </c>
      <c r="F37" s="19"/>
      <c r="G37" s="65" t="s">
        <v>623</v>
      </c>
      <c r="H37" s="65"/>
      <c r="I37" s="168" t="s">
        <v>287</v>
      </c>
    </row>
    <row r="38" spans="1:37">
      <c r="A38" s="12"/>
      <c r="B38" s="67" t="s">
        <v>35</v>
      </c>
      <c r="C38" s="58" t="s">
        <v>269</v>
      </c>
      <c r="D38" s="60">
        <v>3712871</v>
      </c>
      <c r="E38" s="62"/>
      <c r="F38" s="40"/>
      <c r="G38" s="58" t="s">
        <v>269</v>
      </c>
      <c r="H38" s="60">
        <v>3848756</v>
      </c>
      <c r="I38" s="62"/>
    </row>
    <row r="39" spans="1:37" ht="15.75" thickBot="1">
      <c r="A39" s="12"/>
      <c r="B39" s="67"/>
      <c r="C39" s="59"/>
      <c r="D39" s="61"/>
      <c r="E39" s="63"/>
      <c r="F39" s="40"/>
      <c r="G39" s="59"/>
      <c r="H39" s="61"/>
      <c r="I39" s="63"/>
    </row>
    <row r="40" spans="1:37" ht="15.75" thickTop="1">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row>
    <row r="41" spans="1:37">
      <c r="A41" s="12"/>
      <c r="B41" s="42" t="s">
        <v>624</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c r="AI41" s="42"/>
      <c r="AJ41" s="42"/>
      <c r="AK41" s="42"/>
    </row>
    <row r="42" spans="1:37">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row>
    <row r="43" spans="1:37">
      <c r="A43" s="12"/>
      <c r="B43" s="42" t="s">
        <v>625</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c r="AK43" s="42"/>
    </row>
    <row r="44" spans="1:37">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row>
    <row r="45" spans="1:37">
      <c r="A45" s="12"/>
      <c r="B45" s="42" t="s">
        <v>626</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row>
    <row r="46" spans="1:37">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row>
    <row r="47" spans="1:37">
      <c r="A47" s="12"/>
      <c r="B47" s="42" t="s">
        <v>627</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c r="AK47" s="42"/>
    </row>
    <row r="48" spans="1:37">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row>
    <row r="49" spans="1:37">
      <c r="A49" s="12"/>
      <c r="B49" s="42" t="s">
        <v>628</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c r="AI49" s="42"/>
      <c r="AJ49" s="42"/>
      <c r="AK49" s="42"/>
    </row>
    <row r="50" spans="1:37">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row>
    <row r="51" spans="1:37">
      <c r="A51" s="12"/>
      <c r="B51" s="42" t="s">
        <v>629</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row>
    <row r="52" spans="1:37">
      <c r="A52" s="12"/>
      <c r="B52" s="35"/>
      <c r="C52" s="35"/>
      <c r="D52" s="35"/>
      <c r="E52" s="35"/>
      <c r="F52" s="35"/>
      <c r="G52" s="35"/>
      <c r="H52" s="35"/>
      <c r="I52" s="35"/>
    </row>
    <row r="53" spans="1:37">
      <c r="A53" s="12"/>
      <c r="B53" s="18"/>
      <c r="C53" s="18"/>
      <c r="D53" s="18"/>
      <c r="E53" s="18"/>
      <c r="F53" s="18"/>
      <c r="G53" s="18"/>
      <c r="H53" s="18"/>
      <c r="I53" s="18"/>
    </row>
    <row r="54" spans="1:37">
      <c r="A54" s="12"/>
      <c r="B54" s="36"/>
      <c r="C54" s="37" t="s">
        <v>607</v>
      </c>
      <c r="D54" s="37"/>
      <c r="E54" s="37"/>
      <c r="F54" s="36"/>
      <c r="G54" s="37" t="s">
        <v>608</v>
      </c>
      <c r="H54" s="37"/>
      <c r="I54" s="37"/>
    </row>
    <row r="55" spans="1:37" ht="15.75" thickBot="1">
      <c r="A55" s="12"/>
      <c r="B55" s="36"/>
      <c r="C55" s="38">
        <v>2014</v>
      </c>
      <c r="D55" s="38"/>
      <c r="E55" s="38"/>
      <c r="F55" s="36"/>
      <c r="G55" s="38">
        <v>2013</v>
      </c>
      <c r="H55" s="38"/>
      <c r="I55" s="38"/>
    </row>
    <row r="56" spans="1:37">
      <c r="A56" s="12"/>
      <c r="B56" s="124"/>
      <c r="C56" s="39" t="s">
        <v>267</v>
      </c>
      <c r="D56" s="39"/>
      <c r="E56" s="39"/>
      <c r="F56" s="39"/>
      <c r="G56" s="39"/>
      <c r="H56" s="39"/>
      <c r="I56" s="39"/>
    </row>
    <row r="57" spans="1:37">
      <c r="A57" s="12"/>
      <c r="B57" s="45" t="s">
        <v>630</v>
      </c>
      <c r="C57" s="45" t="s">
        <v>269</v>
      </c>
      <c r="D57" s="47">
        <v>10374</v>
      </c>
      <c r="E57" s="40"/>
      <c r="F57" s="40"/>
      <c r="G57" s="45" t="s">
        <v>269</v>
      </c>
      <c r="H57" s="47">
        <v>10613</v>
      </c>
      <c r="I57" s="40"/>
    </row>
    <row r="58" spans="1:37">
      <c r="A58" s="12"/>
      <c r="B58" s="45"/>
      <c r="C58" s="45"/>
      <c r="D58" s="47"/>
      <c r="E58" s="40"/>
      <c r="F58" s="40"/>
      <c r="G58" s="45"/>
      <c r="H58" s="47"/>
      <c r="I58" s="40"/>
    </row>
    <row r="59" spans="1:37">
      <c r="A59" s="12"/>
      <c r="B59" s="52" t="s">
        <v>631</v>
      </c>
      <c r="C59" s="44">
        <v>530</v>
      </c>
      <c r="D59" s="44"/>
      <c r="E59" s="36"/>
      <c r="F59" s="36"/>
      <c r="G59" s="44">
        <v>503</v>
      </c>
      <c r="H59" s="44"/>
      <c r="I59" s="36"/>
    </row>
    <row r="60" spans="1:37">
      <c r="A60" s="12"/>
      <c r="B60" s="52"/>
      <c r="C60" s="44"/>
      <c r="D60" s="44"/>
      <c r="E60" s="36"/>
      <c r="F60" s="36"/>
      <c r="G60" s="44"/>
      <c r="H60" s="44"/>
      <c r="I60" s="36"/>
    </row>
    <row r="61" spans="1:37">
      <c r="A61" s="12"/>
      <c r="B61" s="29" t="s">
        <v>632</v>
      </c>
      <c r="C61" s="46" t="s">
        <v>633</v>
      </c>
      <c r="D61" s="46"/>
      <c r="E61" s="23" t="s">
        <v>287</v>
      </c>
      <c r="F61" s="24"/>
      <c r="G61" s="46" t="s">
        <v>634</v>
      </c>
      <c r="H61" s="46"/>
      <c r="I61" s="23" t="s">
        <v>287</v>
      </c>
    </row>
    <row r="62" spans="1:37" ht="15.75" thickBot="1">
      <c r="A62" s="12"/>
      <c r="B62" s="25" t="s">
        <v>635</v>
      </c>
      <c r="C62" s="65" t="s">
        <v>636</v>
      </c>
      <c r="D62" s="65"/>
      <c r="E62" s="168" t="s">
        <v>287</v>
      </c>
      <c r="F62" s="19"/>
      <c r="G62" s="65" t="s">
        <v>636</v>
      </c>
      <c r="H62" s="65"/>
      <c r="I62" s="168" t="s">
        <v>287</v>
      </c>
    </row>
    <row r="63" spans="1:37">
      <c r="A63" s="12"/>
      <c r="B63" s="45" t="s">
        <v>637</v>
      </c>
      <c r="C63" s="58" t="s">
        <v>269</v>
      </c>
      <c r="D63" s="60">
        <v>10180</v>
      </c>
      <c r="E63" s="62"/>
      <c r="F63" s="40"/>
      <c r="G63" s="58" t="s">
        <v>269</v>
      </c>
      <c r="H63" s="60">
        <v>10341</v>
      </c>
      <c r="I63" s="62"/>
    </row>
    <row r="64" spans="1:37" ht="15.75" thickBot="1">
      <c r="A64" s="12"/>
      <c r="B64" s="45"/>
      <c r="C64" s="59"/>
      <c r="D64" s="61"/>
      <c r="E64" s="63"/>
      <c r="F64" s="40"/>
      <c r="G64" s="59"/>
      <c r="H64" s="61"/>
      <c r="I64" s="63"/>
    </row>
    <row r="65" spans="1:37" ht="15.75" thickTop="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row>
    <row r="66" spans="1:37">
      <c r="A66" s="12"/>
      <c r="B66" s="158" t="s">
        <v>638</v>
      </c>
      <c r="C66" s="158"/>
      <c r="D66" s="158"/>
      <c r="E66" s="158"/>
      <c r="F66" s="158"/>
      <c r="G66" s="158"/>
      <c r="H66" s="158"/>
      <c r="I66" s="158"/>
      <c r="J66" s="158"/>
      <c r="K66" s="158"/>
      <c r="L66" s="158"/>
      <c r="M66" s="158"/>
      <c r="N66" s="158"/>
      <c r="O66" s="158"/>
      <c r="P66" s="158"/>
      <c r="Q66" s="158"/>
      <c r="R66" s="158"/>
      <c r="S66" s="158"/>
      <c r="T66" s="158"/>
      <c r="U66" s="158"/>
      <c r="V66" s="158"/>
      <c r="W66" s="158"/>
      <c r="X66" s="158"/>
      <c r="Y66" s="158"/>
      <c r="Z66" s="158"/>
      <c r="AA66" s="158"/>
      <c r="AB66" s="158"/>
      <c r="AC66" s="158"/>
      <c r="AD66" s="158"/>
      <c r="AE66" s="158"/>
      <c r="AF66" s="158"/>
      <c r="AG66" s="158"/>
      <c r="AH66" s="158"/>
      <c r="AI66" s="158"/>
      <c r="AJ66" s="158"/>
      <c r="AK66" s="158"/>
    </row>
    <row r="67" spans="1:37">
      <c r="A67" s="12"/>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c r="AI67" s="35"/>
      <c r="AJ67" s="35"/>
      <c r="AK67" s="35"/>
    </row>
    <row r="68" spans="1:37">
      <c r="A68" s="12"/>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row>
    <row r="69" spans="1:37">
      <c r="A69" s="12"/>
      <c r="B69" s="36"/>
      <c r="C69" s="169" t="s">
        <v>639</v>
      </c>
      <c r="D69" s="169"/>
      <c r="E69" s="169"/>
      <c r="F69" s="36"/>
      <c r="G69" s="169" t="s">
        <v>642</v>
      </c>
      <c r="H69" s="169"/>
      <c r="I69" s="169"/>
      <c r="J69" s="36"/>
      <c r="K69" s="169" t="s">
        <v>643</v>
      </c>
      <c r="L69" s="169"/>
      <c r="M69" s="169"/>
      <c r="N69" s="36"/>
      <c r="O69" s="169" t="s">
        <v>613</v>
      </c>
      <c r="P69" s="169"/>
      <c r="Q69" s="169"/>
      <c r="R69" s="36"/>
      <c r="S69" s="169" t="s">
        <v>97</v>
      </c>
      <c r="T69" s="169"/>
      <c r="U69" s="169"/>
      <c r="V69" s="36"/>
      <c r="W69" s="169" t="s">
        <v>646</v>
      </c>
      <c r="X69" s="169"/>
      <c r="Y69" s="169"/>
      <c r="Z69" s="36"/>
      <c r="AA69" s="169" t="s">
        <v>646</v>
      </c>
      <c r="AB69" s="169"/>
      <c r="AC69" s="169"/>
      <c r="AD69" s="36"/>
      <c r="AE69" s="169" t="s">
        <v>649</v>
      </c>
      <c r="AF69" s="169"/>
      <c r="AG69" s="169"/>
      <c r="AH69" s="36"/>
      <c r="AI69" s="169" t="s">
        <v>145</v>
      </c>
      <c r="AJ69" s="169"/>
      <c r="AK69" s="169"/>
    </row>
    <row r="70" spans="1:37">
      <c r="A70" s="12"/>
      <c r="B70" s="36"/>
      <c r="C70" s="169" t="s">
        <v>640</v>
      </c>
      <c r="D70" s="169"/>
      <c r="E70" s="169"/>
      <c r="F70" s="36"/>
      <c r="G70" s="169" t="s">
        <v>641</v>
      </c>
      <c r="H70" s="169"/>
      <c r="I70" s="169"/>
      <c r="J70" s="36"/>
      <c r="K70" s="169" t="s">
        <v>644</v>
      </c>
      <c r="L70" s="169"/>
      <c r="M70" s="169"/>
      <c r="N70" s="36"/>
      <c r="O70" s="169"/>
      <c r="P70" s="169"/>
      <c r="Q70" s="169"/>
      <c r="R70" s="36"/>
      <c r="S70" s="169" t="s">
        <v>645</v>
      </c>
      <c r="T70" s="169"/>
      <c r="U70" s="169"/>
      <c r="V70" s="36"/>
      <c r="W70" s="169" t="s">
        <v>647</v>
      </c>
      <c r="X70" s="169"/>
      <c r="Y70" s="169"/>
      <c r="Z70" s="36"/>
      <c r="AA70" s="169" t="s">
        <v>648</v>
      </c>
      <c r="AB70" s="169"/>
      <c r="AC70" s="169"/>
      <c r="AD70" s="36"/>
      <c r="AE70" s="169" t="s">
        <v>650</v>
      </c>
      <c r="AF70" s="169"/>
      <c r="AG70" s="169"/>
      <c r="AH70" s="36"/>
      <c r="AI70" s="169"/>
      <c r="AJ70" s="169"/>
      <c r="AK70" s="169"/>
    </row>
    <row r="71" spans="1:37" ht="15.75" thickBot="1">
      <c r="A71" s="12"/>
      <c r="B71" s="36"/>
      <c r="C71" s="170" t="s">
        <v>641</v>
      </c>
      <c r="D71" s="170"/>
      <c r="E71" s="170"/>
      <c r="F71" s="36"/>
      <c r="G71" s="162"/>
      <c r="H71" s="162"/>
      <c r="I71" s="162"/>
      <c r="J71" s="36"/>
      <c r="K71" s="162"/>
      <c r="L71" s="162"/>
      <c r="M71" s="162"/>
      <c r="N71" s="36"/>
      <c r="O71" s="170"/>
      <c r="P71" s="170"/>
      <c r="Q71" s="170"/>
      <c r="R71" s="36"/>
      <c r="S71" s="162"/>
      <c r="T71" s="162"/>
      <c r="U71" s="162"/>
      <c r="V71" s="36"/>
      <c r="W71" s="162"/>
      <c r="X71" s="162"/>
      <c r="Y71" s="162"/>
      <c r="Z71" s="36"/>
      <c r="AA71" s="162"/>
      <c r="AB71" s="162"/>
      <c r="AC71" s="162"/>
      <c r="AD71" s="36"/>
      <c r="AE71" s="162"/>
      <c r="AF71" s="162"/>
      <c r="AG71" s="162"/>
      <c r="AH71" s="36"/>
      <c r="AI71" s="170"/>
      <c r="AJ71" s="170"/>
      <c r="AK71" s="170"/>
    </row>
    <row r="72" spans="1:37">
      <c r="A72" s="12"/>
      <c r="B72" s="75"/>
      <c r="C72" s="171" t="s">
        <v>267</v>
      </c>
      <c r="D72" s="171"/>
      <c r="E72" s="171"/>
      <c r="F72" s="171"/>
      <c r="G72" s="171"/>
      <c r="H72" s="171"/>
      <c r="I72" s="171"/>
      <c r="J72" s="171"/>
      <c r="K72" s="171"/>
      <c r="L72" s="171"/>
      <c r="M72" s="171"/>
      <c r="N72" s="171"/>
      <c r="O72" s="171"/>
      <c r="P72" s="171"/>
      <c r="Q72" s="171"/>
      <c r="R72" s="171"/>
      <c r="S72" s="171"/>
      <c r="T72" s="171"/>
      <c r="U72" s="171"/>
      <c r="V72" s="171"/>
      <c r="W72" s="171"/>
      <c r="X72" s="171"/>
      <c r="Y72" s="171"/>
      <c r="Z72" s="171"/>
      <c r="AA72" s="171"/>
      <c r="AB72" s="171"/>
      <c r="AC72" s="171"/>
      <c r="AD72" s="171"/>
      <c r="AE72" s="171"/>
      <c r="AF72" s="171"/>
      <c r="AG72" s="171"/>
      <c r="AH72" s="171"/>
      <c r="AI72" s="171"/>
      <c r="AJ72" s="171"/>
      <c r="AK72" s="171"/>
    </row>
    <row r="73" spans="1:37">
      <c r="A73" s="12"/>
      <c r="B73" s="78" t="s">
        <v>319</v>
      </c>
      <c r="C73" s="40"/>
      <c r="D73" s="40"/>
      <c r="E73" s="40"/>
      <c r="F73" s="24"/>
      <c r="G73" s="40"/>
      <c r="H73" s="40"/>
      <c r="I73" s="40"/>
      <c r="J73" s="24"/>
      <c r="K73" s="40"/>
      <c r="L73" s="40"/>
      <c r="M73" s="40"/>
      <c r="N73" s="24"/>
      <c r="O73" s="40"/>
      <c r="P73" s="40"/>
      <c r="Q73" s="40"/>
      <c r="R73" s="24"/>
      <c r="S73" s="40"/>
      <c r="T73" s="40"/>
      <c r="U73" s="40"/>
      <c r="V73" s="24"/>
      <c r="W73" s="40"/>
      <c r="X73" s="40"/>
      <c r="Y73" s="40"/>
      <c r="Z73" s="24"/>
      <c r="AA73" s="40"/>
      <c r="AB73" s="40"/>
      <c r="AC73" s="40"/>
      <c r="AD73" s="24"/>
      <c r="AE73" s="40"/>
      <c r="AF73" s="40"/>
      <c r="AG73" s="40"/>
      <c r="AH73" s="24"/>
      <c r="AI73" s="40"/>
      <c r="AJ73" s="40"/>
      <c r="AK73" s="40"/>
    </row>
    <row r="74" spans="1:37">
      <c r="A74" s="12"/>
      <c r="B74" s="172" t="s">
        <v>651</v>
      </c>
      <c r="C74" s="91" t="s">
        <v>269</v>
      </c>
      <c r="D74" s="89">
        <v>161142</v>
      </c>
      <c r="E74" s="36"/>
      <c r="F74" s="36"/>
      <c r="G74" s="91" t="s">
        <v>269</v>
      </c>
      <c r="H74" s="89">
        <v>12141</v>
      </c>
      <c r="I74" s="36"/>
      <c r="J74" s="36"/>
      <c r="K74" s="91" t="s">
        <v>269</v>
      </c>
      <c r="L74" s="89">
        <v>1392</v>
      </c>
      <c r="M74" s="36"/>
      <c r="N74" s="36"/>
      <c r="O74" s="91" t="s">
        <v>269</v>
      </c>
      <c r="P74" s="89">
        <v>7893</v>
      </c>
      <c r="Q74" s="36"/>
      <c r="R74" s="36"/>
      <c r="S74" s="91" t="s">
        <v>269</v>
      </c>
      <c r="T74" s="89">
        <v>2412</v>
      </c>
      <c r="U74" s="36"/>
      <c r="V74" s="36"/>
      <c r="W74" s="91" t="s">
        <v>269</v>
      </c>
      <c r="X74" s="89">
        <v>18540</v>
      </c>
      <c r="Y74" s="36"/>
      <c r="Z74" s="36"/>
      <c r="AA74" s="91" t="s">
        <v>269</v>
      </c>
      <c r="AB74" s="89">
        <v>3332</v>
      </c>
      <c r="AC74" s="36"/>
      <c r="AD74" s="36"/>
      <c r="AE74" s="91" t="s">
        <v>269</v>
      </c>
      <c r="AF74" s="90">
        <v>148</v>
      </c>
      <c r="AG74" s="36"/>
      <c r="AH74" s="36"/>
      <c r="AI74" s="91" t="s">
        <v>269</v>
      </c>
      <c r="AJ74" s="89">
        <v>207000</v>
      </c>
      <c r="AK74" s="36"/>
    </row>
    <row r="75" spans="1:37">
      <c r="A75" s="12"/>
      <c r="B75" s="172"/>
      <c r="C75" s="91"/>
      <c r="D75" s="89"/>
      <c r="E75" s="36"/>
      <c r="F75" s="36"/>
      <c r="G75" s="91"/>
      <c r="H75" s="89"/>
      <c r="I75" s="36"/>
      <c r="J75" s="36"/>
      <c r="K75" s="91"/>
      <c r="L75" s="89"/>
      <c r="M75" s="36"/>
      <c r="N75" s="36"/>
      <c r="O75" s="91"/>
      <c r="P75" s="89"/>
      <c r="Q75" s="36"/>
      <c r="R75" s="36"/>
      <c r="S75" s="91"/>
      <c r="T75" s="89"/>
      <c r="U75" s="36"/>
      <c r="V75" s="36"/>
      <c r="W75" s="91"/>
      <c r="X75" s="89"/>
      <c r="Y75" s="36"/>
      <c r="Z75" s="36"/>
      <c r="AA75" s="91"/>
      <c r="AB75" s="89"/>
      <c r="AC75" s="36"/>
      <c r="AD75" s="36"/>
      <c r="AE75" s="91"/>
      <c r="AF75" s="90"/>
      <c r="AG75" s="36"/>
      <c r="AH75" s="36"/>
      <c r="AI75" s="91"/>
      <c r="AJ75" s="89"/>
      <c r="AK75" s="36"/>
    </row>
    <row r="76" spans="1:37">
      <c r="A76" s="12"/>
      <c r="B76" s="84" t="s">
        <v>652</v>
      </c>
      <c r="C76" s="87" t="s">
        <v>653</v>
      </c>
      <c r="D76" s="87"/>
      <c r="E76" s="85" t="s">
        <v>287</v>
      </c>
      <c r="F76" s="40"/>
      <c r="G76" s="87" t="s">
        <v>654</v>
      </c>
      <c r="H76" s="87"/>
      <c r="I76" s="85" t="s">
        <v>287</v>
      </c>
      <c r="J76" s="40"/>
      <c r="K76" s="87" t="s">
        <v>270</v>
      </c>
      <c r="L76" s="87"/>
      <c r="M76" s="40"/>
      <c r="N76" s="40"/>
      <c r="O76" s="87" t="s">
        <v>655</v>
      </c>
      <c r="P76" s="87"/>
      <c r="Q76" s="85" t="s">
        <v>287</v>
      </c>
      <c r="R76" s="40"/>
      <c r="S76" s="87" t="s">
        <v>656</v>
      </c>
      <c r="T76" s="87"/>
      <c r="U76" s="85" t="s">
        <v>287</v>
      </c>
      <c r="V76" s="40"/>
      <c r="W76" s="87" t="s">
        <v>270</v>
      </c>
      <c r="X76" s="87"/>
      <c r="Y76" s="40"/>
      <c r="Z76" s="40"/>
      <c r="AA76" s="87" t="s">
        <v>270</v>
      </c>
      <c r="AB76" s="87"/>
      <c r="AC76" s="40"/>
      <c r="AD76" s="40"/>
      <c r="AE76" s="87" t="s">
        <v>270</v>
      </c>
      <c r="AF76" s="87"/>
      <c r="AG76" s="40"/>
      <c r="AH76" s="40"/>
      <c r="AI76" s="87" t="s">
        <v>657</v>
      </c>
      <c r="AJ76" s="87"/>
      <c r="AK76" s="85" t="s">
        <v>287</v>
      </c>
    </row>
    <row r="77" spans="1:37">
      <c r="A77" s="12"/>
      <c r="B77" s="84"/>
      <c r="C77" s="87"/>
      <c r="D77" s="87"/>
      <c r="E77" s="85"/>
      <c r="F77" s="40"/>
      <c r="G77" s="87"/>
      <c r="H77" s="87"/>
      <c r="I77" s="85"/>
      <c r="J77" s="40"/>
      <c r="K77" s="87"/>
      <c r="L77" s="87"/>
      <c r="M77" s="40"/>
      <c r="N77" s="40"/>
      <c r="O77" s="87"/>
      <c r="P77" s="87"/>
      <c r="Q77" s="85"/>
      <c r="R77" s="40"/>
      <c r="S77" s="87"/>
      <c r="T77" s="87"/>
      <c r="U77" s="85"/>
      <c r="V77" s="40"/>
      <c r="W77" s="87"/>
      <c r="X77" s="87"/>
      <c r="Y77" s="40"/>
      <c r="Z77" s="40"/>
      <c r="AA77" s="87"/>
      <c r="AB77" s="87"/>
      <c r="AC77" s="40"/>
      <c r="AD77" s="40"/>
      <c r="AE77" s="87"/>
      <c r="AF77" s="87"/>
      <c r="AG77" s="40"/>
      <c r="AH77" s="40"/>
      <c r="AI77" s="87"/>
      <c r="AJ77" s="87"/>
      <c r="AK77" s="85"/>
    </row>
    <row r="78" spans="1:37">
      <c r="A78" s="12"/>
      <c r="B78" s="88" t="s">
        <v>658</v>
      </c>
      <c r="C78" s="89">
        <v>1116</v>
      </c>
      <c r="D78" s="89"/>
      <c r="E78" s="36"/>
      <c r="F78" s="36"/>
      <c r="G78" s="90">
        <v>84</v>
      </c>
      <c r="H78" s="90"/>
      <c r="I78" s="36"/>
      <c r="J78" s="36"/>
      <c r="K78" s="90" t="s">
        <v>270</v>
      </c>
      <c r="L78" s="90"/>
      <c r="M78" s="36"/>
      <c r="N78" s="36"/>
      <c r="O78" s="90">
        <v>49</v>
      </c>
      <c r="P78" s="90"/>
      <c r="Q78" s="36"/>
      <c r="R78" s="36"/>
      <c r="S78" s="90">
        <v>320</v>
      </c>
      <c r="T78" s="90"/>
      <c r="U78" s="36"/>
      <c r="V78" s="36"/>
      <c r="W78" s="89">
        <v>1115</v>
      </c>
      <c r="X78" s="89"/>
      <c r="Y78" s="36"/>
      <c r="Z78" s="36"/>
      <c r="AA78" s="90">
        <v>29</v>
      </c>
      <c r="AB78" s="90"/>
      <c r="AC78" s="36"/>
      <c r="AD78" s="36"/>
      <c r="AE78" s="90">
        <v>47</v>
      </c>
      <c r="AF78" s="90"/>
      <c r="AG78" s="36"/>
      <c r="AH78" s="36"/>
      <c r="AI78" s="89">
        <v>2760</v>
      </c>
      <c r="AJ78" s="89"/>
      <c r="AK78" s="36"/>
    </row>
    <row r="79" spans="1:37">
      <c r="A79" s="12"/>
      <c r="B79" s="88"/>
      <c r="C79" s="89"/>
      <c r="D79" s="89"/>
      <c r="E79" s="36"/>
      <c r="F79" s="36"/>
      <c r="G79" s="90"/>
      <c r="H79" s="90"/>
      <c r="I79" s="36"/>
      <c r="J79" s="36"/>
      <c r="K79" s="90"/>
      <c r="L79" s="90"/>
      <c r="M79" s="36"/>
      <c r="N79" s="36"/>
      <c r="O79" s="90"/>
      <c r="P79" s="90"/>
      <c r="Q79" s="36"/>
      <c r="R79" s="36"/>
      <c r="S79" s="90"/>
      <c r="T79" s="90"/>
      <c r="U79" s="36"/>
      <c r="V79" s="36"/>
      <c r="W79" s="89"/>
      <c r="X79" s="89"/>
      <c r="Y79" s="36"/>
      <c r="Z79" s="36"/>
      <c r="AA79" s="90"/>
      <c r="AB79" s="90"/>
      <c r="AC79" s="36"/>
      <c r="AD79" s="36"/>
      <c r="AE79" s="90"/>
      <c r="AF79" s="90"/>
      <c r="AG79" s="36"/>
      <c r="AH79" s="36"/>
      <c r="AI79" s="89"/>
      <c r="AJ79" s="89"/>
      <c r="AK79" s="36"/>
    </row>
    <row r="80" spans="1:37">
      <c r="A80" s="12"/>
      <c r="B80" s="84" t="s">
        <v>659</v>
      </c>
      <c r="C80" s="86">
        <v>104896</v>
      </c>
      <c r="D80" s="86"/>
      <c r="E80" s="40"/>
      <c r="F80" s="40"/>
      <c r="G80" s="86">
        <v>2298</v>
      </c>
      <c r="H80" s="86"/>
      <c r="I80" s="40"/>
      <c r="J80" s="40"/>
      <c r="K80" s="87">
        <v>73</v>
      </c>
      <c r="L80" s="87"/>
      <c r="M80" s="40"/>
      <c r="N80" s="40"/>
      <c r="O80" s="86">
        <v>6340</v>
      </c>
      <c r="P80" s="86"/>
      <c r="Q80" s="40"/>
      <c r="R80" s="40"/>
      <c r="S80" s="87" t="s">
        <v>660</v>
      </c>
      <c r="T80" s="87"/>
      <c r="U80" s="85" t="s">
        <v>287</v>
      </c>
      <c r="V80" s="40"/>
      <c r="W80" s="87" t="s">
        <v>661</v>
      </c>
      <c r="X80" s="87"/>
      <c r="Y80" s="85" t="s">
        <v>287</v>
      </c>
      <c r="Z80" s="40"/>
      <c r="AA80" s="86">
        <v>1116</v>
      </c>
      <c r="AB80" s="86"/>
      <c r="AC80" s="40"/>
      <c r="AD80" s="40"/>
      <c r="AE80" s="87" t="s">
        <v>662</v>
      </c>
      <c r="AF80" s="87"/>
      <c r="AG80" s="85" t="s">
        <v>287</v>
      </c>
      <c r="AH80" s="40"/>
      <c r="AI80" s="86">
        <v>112321</v>
      </c>
      <c r="AJ80" s="86"/>
      <c r="AK80" s="40"/>
    </row>
    <row r="81" spans="1:37" ht="15.75" thickBot="1">
      <c r="A81" s="12"/>
      <c r="B81" s="84"/>
      <c r="C81" s="92"/>
      <c r="D81" s="92"/>
      <c r="E81" s="50"/>
      <c r="F81" s="40"/>
      <c r="G81" s="92"/>
      <c r="H81" s="92"/>
      <c r="I81" s="50"/>
      <c r="J81" s="40"/>
      <c r="K81" s="93"/>
      <c r="L81" s="93"/>
      <c r="M81" s="50"/>
      <c r="N81" s="40"/>
      <c r="O81" s="92"/>
      <c r="P81" s="92"/>
      <c r="Q81" s="50"/>
      <c r="R81" s="40"/>
      <c r="S81" s="93"/>
      <c r="T81" s="93"/>
      <c r="U81" s="94"/>
      <c r="V81" s="40"/>
      <c r="W81" s="93"/>
      <c r="X81" s="93"/>
      <c r="Y81" s="94"/>
      <c r="Z81" s="40"/>
      <c r="AA81" s="92"/>
      <c r="AB81" s="92"/>
      <c r="AC81" s="50"/>
      <c r="AD81" s="40"/>
      <c r="AE81" s="93"/>
      <c r="AF81" s="93"/>
      <c r="AG81" s="94"/>
      <c r="AH81" s="40"/>
      <c r="AI81" s="92"/>
      <c r="AJ81" s="92"/>
      <c r="AK81" s="50"/>
    </row>
    <row r="82" spans="1:37">
      <c r="A82" s="12"/>
      <c r="B82" s="172" t="s">
        <v>663</v>
      </c>
      <c r="C82" s="95" t="s">
        <v>269</v>
      </c>
      <c r="D82" s="97">
        <v>256291</v>
      </c>
      <c r="E82" s="55"/>
      <c r="F82" s="36"/>
      <c r="G82" s="95" t="s">
        <v>269</v>
      </c>
      <c r="H82" s="97">
        <v>13455</v>
      </c>
      <c r="I82" s="55"/>
      <c r="J82" s="36"/>
      <c r="K82" s="95" t="s">
        <v>269</v>
      </c>
      <c r="L82" s="97">
        <v>1465</v>
      </c>
      <c r="M82" s="55"/>
      <c r="N82" s="36"/>
      <c r="O82" s="95" t="s">
        <v>269</v>
      </c>
      <c r="P82" s="97">
        <v>11593</v>
      </c>
      <c r="Q82" s="55"/>
      <c r="R82" s="36"/>
      <c r="S82" s="95" t="s">
        <v>269</v>
      </c>
      <c r="T82" s="97">
        <v>1438</v>
      </c>
      <c r="U82" s="55"/>
      <c r="V82" s="36"/>
      <c r="W82" s="95" t="s">
        <v>269</v>
      </c>
      <c r="X82" s="97">
        <v>18131</v>
      </c>
      <c r="Y82" s="55"/>
      <c r="Z82" s="36"/>
      <c r="AA82" s="95" t="s">
        <v>269</v>
      </c>
      <c r="AB82" s="97">
        <v>4477</v>
      </c>
      <c r="AC82" s="55"/>
      <c r="AD82" s="36"/>
      <c r="AE82" s="95" t="s">
        <v>269</v>
      </c>
      <c r="AF82" s="100">
        <v>150</v>
      </c>
      <c r="AG82" s="55"/>
      <c r="AH82" s="36"/>
      <c r="AI82" s="95" t="s">
        <v>269</v>
      </c>
      <c r="AJ82" s="97">
        <v>307000</v>
      </c>
      <c r="AK82" s="55"/>
    </row>
    <row r="83" spans="1:37" ht="15.75" thickBot="1">
      <c r="A83" s="12"/>
      <c r="B83" s="172"/>
      <c r="C83" s="96"/>
      <c r="D83" s="98"/>
      <c r="E83" s="99"/>
      <c r="F83" s="36"/>
      <c r="G83" s="96"/>
      <c r="H83" s="98"/>
      <c r="I83" s="99"/>
      <c r="J83" s="36"/>
      <c r="K83" s="96"/>
      <c r="L83" s="98"/>
      <c r="M83" s="99"/>
      <c r="N83" s="36"/>
      <c r="O83" s="96"/>
      <c r="P83" s="98"/>
      <c r="Q83" s="99"/>
      <c r="R83" s="36"/>
      <c r="S83" s="96"/>
      <c r="T83" s="98"/>
      <c r="U83" s="99"/>
      <c r="V83" s="36"/>
      <c r="W83" s="96"/>
      <c r="X83" s="98"/>
      <c r="Y83" s="99"/>
      <c r="Z83" s="36"/>
      <c r="AA83" s="96"/>
      <c r="AB83" s="98"/>
      <c r="AC83" s="99"/>
      <c r="AD83" s="36"/>
      <c r="AE83" s="96"/>
      <c r="AF83" s="101"/>
      <c r="AG83" s="99"/>
      <c r="AH83" s="36"/>
      <c r="AI83" s="96"/>
      <c r="AJ83" s="98"/>
      <c r="AK83" s="99"/>
    </row>
    <row r="84" spans="1:37" ht="15.75" thickTop="1">
      <c r="A84" s="12"/>
      <c r="B84" s="78" t="s">
        <v>347</v>
      </c>
      <c r="C84" s="102"/>
      <c r="D84" s="102"/>
      <c r="E84" s="102"/>
      <c r="F84" s="24"/>
      <c r="G84" s="102"/>
      <c r="H84" s="102"/>
      <c r="I84" s="102"/>
      <c r="J84" s="24"/>
      <c r="K84" s="102"/>
      <c r="L84" s="102"/>
      <c r="M84" s="102"/>
      <c r="N84" s="24"/>
      <c r="O84" s="102"/>
      <c r="P84" s="102"/>
      <c r="Q84" s="102"/>
      <c r="R84" s="24"/>
      <c r="S84" s="102"/>
      <c r="T84" s="102"/>
      <c r="U84" s="102"/>
      <c r="V84" s="24"/>
      <c r="W84" s="102"/>
      <c r="X84" s="102"/>
      <c r="Y84" s="102"/>
      <c r="Z84" s="24"/>
      <c r="AA84" s="102"/>
      <c r="AB84" s="102"/>
      <c r="AC84" s="102"/>
      <c r="AD84" s="24"/>
      <c r="AE84" s="102"/>
      <c r="AF84" s="102"/>
      <c r="AG84" s="102"/>
      <c r="AH84" s="24"/>
      <c r="AI84" s="102"/>
      <c r="AJ84" s="102"/>
      <c r="AK84" s="102"/>
    </row>
    <row r="85" spans="1:37">
      <c r="A85" s="12"/>
      <c r="B85" s="172" t="s">
        <v>651</v>
      </c>
      <c r="C85" s="91" t="s">
        <v>269</v>
      </c>
      <c r="D85" s="89">
        <v>219230</v>
      </c>
      <c r="E85" s="36"/>
      <c r="F85" s="36"/>
      <c r="G85" s="91" t="s">
        <v>269</v>
      </c>
      <c r="H85" s="89">
        <v>20201</v>
      </c>
      <c r="I85" s="36"/>
      <c r="J85" s="36"/>
      <c r="K85" s="91" t="s">
        <v>269</v>
      </c>
      <c r="L85" s="90">
        <v>899</v>
      </c>
      <c r="M85" s="36"/>
      <c r="N85" s="36"/>
      <c r="O85" s="91" t="s">
        <v>269</v>
      </c>
      <c r="P85" s="89">
        <v>18348</v>
      </c>
      <c r="Q85" s="36"/>
      <c r="R85" s="36"/>
      <c r="S85" s="91" t="s">
        <v>269</v>
      </c>
      <c r="T85" s="89">
        <v>2040</v>
      </c>
      <c r="U85" s="36"/>
      <c r="V85" s="36"/>
      <c r="W85" s="91" t="s">
        <v>269</v>
      </c>
      <c r="X85" s="89">
        <v>41310</v>
      </c>
      <c r="Y85" s="36"/>
      <c r="Z85" s="36"/>
      <c r="AA85" s="91" t="s">
        <v>269</v>
      </c>
      <c r="AB85" s="89">
        <v>2878</v>
      </c>
      <c r="AC85" s="36"/>
      <c r="AD85" s="36"/>
      <c r="AE85" s="91" t="s">
        <v>269</v>
      </c>
      <c r="AF85" s="90">
        <v>94</v>
      </c>
      <c r="AG85" s="36"/>
      <c r="AH85" s="36"/>
      <c r="AI85" s="91" t="s">
        <v>269</v>
      </c>
      <c r="AJ85" s="89">
        <v>305000</v>
      </c>
      <c r="AK85" s="36"/>
    </row>
    <row r="86" spans="1:37">
      <c r="A86" s="12"/>
      <c r="B86" s="172"/>
      <c r="C86" s="91"/>
      <c r="D86" s="89"/>
      <c r="E86" s="36"/>
      <c r="F86" s="36"/>
      <c r="G86" s="91"/>
      <c r="H86" s="89"/>
      <c r="I86" s="36"/>
      <c r="J86" s="36"/>
      <c r="K86" s="91"/>
      <c r="L86" s="90"/>
      <c r="M86" s="36"/>
      <c r="N86" s="36"/>
      <c r="O86" s="91"/>
      <c r="P86" s="89"/>
      <c r="Q86" s="36"/>
      <c r="R86" s="36"/>
      <c r="S86" s="91"/>
      <c r="T86" s="89"/>
      <c r="U86" s="36"/>
      <c r="V86" s="36"/>
      <c r="W86" s="91"/>
      <c r="X86" s="89"/>
      <c r="Y86" s="36"/>
      <c r="Z86" s="36"/>
      <c r="AA86" s="91"/>
      <c r="AB86" s="89"/>
      <c r="AC86" s="36"/>
      <c r="AD86" s="36"/>
      <c r="AE86" s="91"/>
      <c r="AF86" s="90"/>
      <c r="AG86" s="36"/>
      <c r="AH86" s="36"/>
      <c r="AI86" s="91"/>
      <c r="AJ86" s="89"/>
      <c r="AK86" s="36"/>
    </row>
    <row r="87" spans="1:37">
      <c r="A87" s="12"/>
      <c r="B87" s="84" t="s">
        <v>652</v>
      </c>
      <c r="C87" s="87" t="s">
        <v>664</v>
      </c>
      <c r="D87" s="87"/>
      <c r="E87" s="85" t="s">
        <v>287</v>
      </c>
      <c r="F87" s="40"/>
      <c r="G87" s="87" t="s">
        <v>665</v>
      </c>
      <c r="H87" s="87"/>
      <c r="I87" s="85" t="s">
        <v>287</v>
      </c>
      <c r="J87" s="40"/>
      <c r="K87" s="87" t="s">
        <v>270</v>
      </c>
      <c r="L87" s="87"/>
      <c r="M87" s="40"/>
      <c r="N87" s="40"/>
      <c r="O87" s="87" t="s">
        <v>666</v>
      </c>
      <c r="P87" s="87"/>
      <c r="Q87" s="85" t="s">
        <v>287</v>
      </c>
      <c r="R87" s="40"/>
      <c r="S87" s="87" t="s">
        <v>667</v>
      </c>
      <c r="T87" s="87"/>
      <c r="U87" s="85" t="s">
        <v>287</v>
      </c>
      <c r="V87" s="40"/>
      <c r="W87" s="87" t="s">
        <v>668</v>
      </c>
      <c r="X87" s="87"/>
      <c r="Y87" s="85" t="s">
        <v>287</v>
      </c>
      <c r="Z87" s="40"/>
      <c r="AA87" s="87" t="s">
        <v>270</v>
      </c>
      <c r="AB87" s="87"/>
      <c r="AC87" s="40"/>
      <c r="AD87" s="40"/>
      <c r="AE87" s="87" t="s">
        <v>270</v>
      </c>
      <c r="AF87" s="87"/>
      <c r="AG87" s="40"/>
      <c r="AH87" s="40"/>
      <c r="AI87" s="87" t="s">
        <v>669</v>
      </c>
      <c r="AJ87" s="87"/>
      <c r="AK87" s="85" t="s">
        <v>287</v>
      </c>
    </row>
    <row r="88" spans="1:37">
      <c r="A88" s="12"/>
      <c r="B88" s="84"/>
      <c r="C88" s="87"/>
      <c r="D88" s="87"/>
      <c r="E88" s="85"/>
      <c r="F88" s="40"/>
      <c r="G88" s="87"/>
      <c r="H88" s="87"/>
      <c r="I88" s="85"/>
      <c r="J88" s="40"/>
      <c r="K88" s="87"/>
      <c r="L88" s="87"/>
      <c r="M88" s="40"/>
      <c r="N88" s="40"/>
      <c r="O88" s="87"/>
      <c r="P88" s="87"/>
      <c r="Q88" s="85"/>
      <c r="R88" s="40"/>
      <c r="S88" s="87"/>
      <c r="T88" s="87"/>
      <c r="U88" s="85"/>
      <c r="V88" s="40"/>
      <c r="W88" s="87"/>
      <c r="X88" s="87"/>
      <c r="Y88" s="85"/>
      <c r="Z88" s="40"/>
      <c r="AA88" s="87"/>
      <c r="AB88" s="87"/>
      <c r="AC88" s="40"/>
      <c r="AD88" s="40"/>
      <c r="AE88" s="87"/>
      <c r="AF88" s="87"/>
      <c r="AG88" s="40"/>
      <c r="AH88" s="40"/>
      <c r="AI88" s="87"/>
      <c r="AJ88" s="87"/>
      <c r="AK88" s="85"/>
    </row>
    <row r="89" spans="1:37">
      <c r="A89" s="12"/>
      <c r="B89" s="88" t="s">
        <v>658</v>
      </c>
      <c r="C89" s="89">
        <v>5353</v>
      </c>
      <c r="D89" s="89"/>
      <c r="E89" s="36"/>
      <c r="F89" s="36"/>
      <c r="G89" s="90">
        <v>390</v>
      </c>
      <c r="H89" s="90"/>
      <c r="I89" s="36"/>
      <c r="J89" s="36"/>
      <c r="K89" s="90" t="s">
        <v>270</v>
      </c>
      <c r="L89" s="90"/>
      <c r="M89" s="36"/>
      <c r="N89" s="36"/>
      <c r="O89" s="90">
        <v>105</v>
      </c>
      <c r="P89" s="90"/>
      <c r="Q89" s="36"/>
      <c r="R89" s="36"/>
      <c r="S89" s="90">
        <v>454</v>
      </c>
      <c r="T89" s="90"/>
      <c r="U89" s="36"/>
      <c r="V89" s="36"/>
      <c r="W89" s="89">
        <v>1843</v>
      </c>
      <c r="X89" s="89"/>
      <c r="Y89" s="36"/>
      <c r="Z89" s="36"/>
      <c r="AA89" s="90">
        <v>9</v>
      </c>
      <c r="AB89" s="90"/>
      <c r="AC89" s="36"/>
      <c r="AD89" s="36"/>
      <c r="AE89" s="90" t="s">
        <v>270</v>
      </c>
      <c r="AF89" s="90"/>
      <c r="AG89" s="36"/>
      <c r="AH89" s="36"/>
      <c r="AI89" s="89">
        <v>8154</v>
      </c>
      <c r="AJ89" s="89"/>
      <c r="AK89" s="36"/>
    </row>
    <row r="90" spans="1:37">
      <c r="A90" s="12"/>
      <c r="B90" s="88"/>
      <c r="C90" s="89"/>
      <c r="D90" s="89"/>
      <c r="E90" s="36"/>
      <c r="F90" s="36"/>
      <c r="G90" s="90"/>
      <c r="H90" s="90"/>
      <c r="I90" s="36"/>
      <c r="J90" s="36"/>
      <c r="K90" s="90"/>
      <c r="L90" s="90"/>
      <c r="M90" s="36"/>
      <c r="N90" s="36"/>
      <c r="O90" s="90"/>
      <c r="P90" s="90"/>
      <c r="Q90" s="36"/>
      <c r="R90" s="36"/>
      <c r="S90" s="90"/>
      <c r="T90" s="90"/>
      <c r="U90" s="36"/>
      <c r="V90" s="36"/>
      <c r="W90" s="89"/>
      <c r="X90" s="89"/>
      <c r="Y90" s="36"/>
      <c r="Z90" s="36"/>
      <c r="AA90" s="90"/>
      <c r="AB90" s="90"/>
      <c r="AC90" s="36"/>
      <c r="AD90" s="36"/>
      <c r="AE90" s="90"/>
      <c r="AF90" s="90"/>
      <c r="AG90" s="36"/>
      <c r="AH90" s="36"/>
      <c r="AI90" s="89"/>
      <c r="AJ90" s="89"/>
      <c r="AK90" s="36"/>
    </row>
    <row r="91" spans="1:37">
      <c r="A91" s="12"/>
      <c r="B91" s="84" t="s">
        <v>659</v>
      </c>
      <c r="C91" s="86">
        <v>15185</v>
      </c>
      <c r="D91" s="86"/>
      <c r="E91" s="40"/>
      <c r="F91" s="40"/>
      <c r="G91" s="86">
        <v>2047</v>
      </c>
      <c r="H91" s="86"/>
      <c r="I91" s="40"/>
      <c r="J91" s="40"/>
      <c r="K91" s="87" t="s">
        <v>670</v>
      </c>
      <c r="L91" s="87"/>
      <c r="M91" s="85" t="s">
        <v>287</v>
      </c>
      <c r="N91" s="40"/>
      <c r="O91" s="86">
        <v>1726</v>
      </c>
      <c r="P91" s="86"/>
      <c r="Q91" s="40"/>
      <c r="R91" s="40"/>
      <c r="S91" s="87">
        <v>420</v>
      </c>
      <c r="T91" s="87"/>
      <c r="U91" s="40"/>
      <c r="V91" s="40"/>
      <c r="W91" s="86">
        <v>2729</v>
      </c>
      <c r="X91" s="86"/>
      <c r="Y91" s="40"/>
      <c r="Z91" s="40"/>
      <c r="AA91" s="87" t="s">
        <v>671</v>
      </c>
      <c r="AB91" s="87"/>
      <c r="AC91" s="85" t="s">
        <v>287</v>
      </c>
      <c r="AD91" s="40"/>
      <c r="AE91" s="87" t="s">
        <v>672</v>
      </c>
      <c r="AF91" s="87"/>
      <c r="AG91" s="85" t="s">
        <v>287</v>
      </c>
      <c r="AH91" s="40"/>
      <c r="AI91" s="86">
        <v>20415</v>
      </c>
      <c r="AJ91" s="86"/>
      <c r="AK91" s="40"/>
    </row>
    <row r="92" spans="1:37" ht="15.75" thickBot="1">
      <c r="A92" s="12"/>
      <c r="B92" s="84"/>
      <c r="C92" s="92"/>
      <c r="D92" s="92"/>
      <c r="E92" s="50"/>
      <c r="F92" s="40"/>
      <c r="G92" s="92"/>
      <c r="H92" s="92"/>
      <c r="I92" s="50"/>
      <c r="J92" s="40"/>
      <c r="K92" s="93"/>
      <c r="L92" s="93"/>
      <c r="M92" s="94"/>
      <c r="N92" s="40"/>
      <c r="O92" s="92"/>
      <c r="P92" s="92"/>
      <c r="Q92" s="50"/>
      <c r="R92" s="40"/>
      <c r="S92" s="93"/>
      <c r="T92" s="93"/>
      <c r="U92" s="50"/>
      <c r="V92" s="40"/>
      <c r="W92" s="92"/>
      <c r="X92" s="92"/>
      <c r="Y92" s="50"/>
      <c r="Z92" s="40"/>
      <c r="AA92" s="93"/>
      <c r="AB92" s="93"/>
      <c r="AC92" s="94"/>
      <c r="AD92" s="40"/>
      <c r="AE92" s="93"/>
      <c r="AF92" s="93"/>
      <c r="AG92" s="94"/>
      <c r="AH92" s="40"/>
      <c r="AI92" s="92"/>
      <c r="AJ92" s="92"/>
      <c r="AK92" s="50"/>
    </row>
    <row r="93" spans="1:37">
      <c r="A93" s="12"/>
      <c r="B93" s="172" t="s">
        <v>663</v>
      </c>
      <c r="C93" s="95" t="s">
        <v>269</v>
      </c>
      <c r="D93" s="97">
        <v>214076</v>
      </c>
      <c r="E93" s="55"/>
      <c r="F93" s="36"/>
      <c r="G93" s="95" t="s">
        <v>269</v>
      </c>
      <c r="H93" s="97">
        <v>20683</v>
      </c>
      <c r="I93" s="55"/>
      <c r="J93" s="173"/>
      <c r="K93" s="95" t="s">
        <v>269</v>
      </c>
      <c r="L93" s="100">
        <v>532</v>
      </c>
      <c r="M93" s="55"/>
      <c r="N93" s="173"/>
      <c r="O93" s="95" t="s">
        <v>269</v>
      </c>
      <c r="P93" s="97">
        <v>18118</v>
      </c>
      <c r="Q93" s="55"/>
      <c r="R93" s="173"/>
      <c r="S93" s="95" t="s">
        <v>269</v>
      </c>
      <c r="T93" s="97">
        <v>2215</v>
      </c>
      <c r="U93" s="55"/>
      <c r="V93" s="173"/>
      <c r="W93" s="95" t="s">
        <v>269</v>
      </c>
      <c r="X93" s="97">
        <v>32720</v>
      </c>
      <c r="Y93" s="55"/>
      <c r="Z93" s="173"/>
      <c r="AA93" s="95" t="s">
        <v>269</v>
      </c>
      <c r="AB93" s="97">
        <v>1572</v>
      </c>
      <c r="AC93" s="55"/>
      <c r="AD93" s="173"/>
      <c r="AE93" s="95" t="s">
        <v>269</v>
      </c>
      <c r="AF93" s="100">
        <v>84</v>
      </c>
      <c r="AG93" s="55"/>
      <c r="AH93" s="173"/>
      <c r="AI93" s="95" t="s">
        <v>269</v>
      </c>
      <c r="AJ93" s="97">
        <v>290000</v>
      </c>
      <c r="AK93" s="55"/>
    </row>
    <row r="94" spans="1:37" ht="15.75" thickBot="1">
      <c r="A94" s="12"/>
      <c r="B94" s="172"/>
      <c r="C94" s="96"/>
      <c r="D94" s="98"/>
      <c r="E94" s="99"/>
      <c r="F94" s="36"/>
      <c r="G94" s="96"/>
      <c r="H94" s="98"/>
      <c r="I94" s="99"/>
      <c r="J94" s="173"/>
      <c r="K94" s="96"/>
      <c r="L94" s="101"/>
      <c r="M94" s="99"/>
      <c r="N94" s="173"/>
      <c r="O94" s="96"/>
      <c r="P94" s="98"/>
      <c r="Q94" s="99"/>
      <c r="R94" s="173"/>
      <c r="S94" s="96"/>
      <c r="T94" s="98"/>
      <c r="U94" s="99"/>
      <c r="V94" s="173"/>
      <c r="W94" s="96"/>
      <c r="X94" s="98"/>
      <c r="Y94" s="99"/>
      <c r="Z94" s="173"/>
      <c r="AA94" s="96"/>
      <c r="AB94" s="98"/>
      <c r="AC94" s="99"/>
      <c r="AD94" s="173"/>
      <c r="AE94" s="96"/>
      <c r="AF94" s="101"/>
      <c r="AG94" s="99"/>
      <c r="AH94" s="173"/>
      <c r="AI94" s="96"/>
      <c r="AJ94" s="98"/>
      <c r="AK94" s="99"/>
    </row>
    <row r="95" spans="1:37" ht="15.75" thickTop="1">
      <c r="A95" s="12"/>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c r="AI95" s="35"/>
      <c r="AJ95" s="35"/>
      <c r="AK95" s="35"/>
    </row>
    <row r="96" spans="1:37">
      <c r="A96" s="12"/>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c r="AK96" s="18"/>
    </row>
    <row r="97" spans="1:37">
      <c r="A97" s="12"/>
      <c r="B97" s="91"/>
      <c r="C97" s="169" t="s">
        <v>639</v>
      </c>
      <c r="D97" s="169"/>
      <c r="E97" s="169"/>
      <c r="F97" s="36"/>
      <c r="G97" s="169" t="s">
        <v>642</v>
      </c>
      <c r="H97" s="169"/>
      <c r="I97" s="169"/>
      <c r="J97" s="36"/>
      <c r="K97" s="169" t="s">
        <v>643</v>
      </c>
      <c r="L97" s="169"/>
      <c r="M97" s="169"/>
      <c r="N97" s="36"/>
      <c r="O97" s="169" t="s">
        <v>613</v>
      </c>
      <c r="P97" s="169"/>
      <c r="Q97" s="169"/>
      <c r="R97" s="36"/>
      <c r="S97" s="169" t="s">
        <v>97</v>
      </c>
      <c r="T97" s="169"/>
      <c r="U97" s="169"/>
      <c r="V97" s="36"/>
      <c r="W97" s="169" t="s">
        <v>646</v>
      </c>
      <c r="X97" s="169"/>
      <c r="Y97" s="169"/>
      <c r="Z97" s="36"/>
      <c r="AA97" s="169" t="s">
        <v>646</v>
      </c>
      <c r="AB97" s="169"/>
      <c r="AC97" s="169"/>
      <c r="AD97" s="36"/>
      <c r="AE97" s="169" t="s">
        <v>646</v>
      </c>
      <c r="AF97" s="169"/>
      <c r="AG97" s="169"/>
      <c r="AH97" s="36"/>
      <c r="AI97" s="169" t="s">
        <v>145</v>
      </c>
      <c r="AJ97" s="169"/>
      <c r="AK97" s="169"/>
    </row>
    <row r="98" spans="1:37">
      <c r="A98" s="12"/>
      <c r="B98" s="91"/>
      <c r="C98" s="169" t="s">
        <v>640</v>
      </c>
      <c r="D98" s="169"/>
      <c r="E98" s="169"/>
      <c r="F98" s="36"/>
      <c r="G98" s="169" t="s">
        <v>641</v>
      </c>
      <c r="H98" s="169"/>
      <c r="I98" s="169"/>
      <c r="J98" s="36"/>
      <c r="K98" s="169" t="s">
        <v>644</v>
      </c>
      <c r="L98" s="169"/>
      <c r="M98" s="169"/>
      <c r="N98" s="36"/>
      <c r="O98" s="169"/>
      <c r="P98" s="169"/>
      <c r="Q98" s="169"/>
      <c r="R98" s="36"/>
      <c r="S98" s="169" t="s">
        <v>645</v>
      </c>
      <c r="T98" s="169"/>
      <c r="U98" s="169"/>
      <c r="V98" s="36"/>
      <c r="W98" s="169" t="s">
        <v>647</v>
      </c>
      <c r="X98" s="169"/>
      <c r="Y98" s="169"/>
      <c r="Z98" s="36"/>
      <c r="AA98" s="169" t="s">
        <v>673</v>
      </c>
      <c r="AB98" s="169"/>
      <c r="AC98" s="169"/>
      <c r="AD98" s="36"/>
      <c r="AE98" s="169" t="s">
        <v>674</v>
      </c>
      <c r="AF98" s="169"/>
      <c r="AG98" s="169"/>
      <c r="AH98" s="36"/>
      <c r="AI98" s="169"/>
      <c r="AJ98" s="169"/>
      <c r="AK98" s="169"/>
    </row>
    <row r="99" spans="1:37" ht="15.75" thickBot="1">
      <c r="A99" s="12"/>
      <c r="B99" s="91"/>
      <c r="C99" s="170" t="s">
        <v>641</v>
      </c>
      <c r="D99" s="170"/>
      <c r="E99" s="170"/>
      <c r="F99" s="36"/>
      <c r="G99" s="162"/>
      <c r="H99" s="162"/>
      <c r="I99" s="162"/>
      <c r="J99" s="36"/>
      <c r="K99" s="162"/>
      <c r="L99" s="162"/>
      <c r="M99" s="162"/>
      <c r="N99" s="36"/>
      <c r="O99" s="170"/>
      <c r="P99" s="170"/>
      <c r="Q99" s="170"/>
      <c r="R99" s="36"/>
      <c r="S99" s="162"/>
      <c r="T99" s="162"/>
      <c r="U99" s="162"/>
      <c r="V99" s="36"/>
      <c r="W99" s="162"/>
      <c r="X99" s="162"/>
      <c r="Y99" s="162"/>
      <c r="Z99" s="36"/>
      <c r="AA99" s="162"/>
      <c r="AB99" s="162"/>
      <c r="AC99" s="162"/>
      <c r="AD99" s="36"/>
      <c r="AE99" s="170" t="s">
        <v>650</v>
      </c>
      <c r="AF99" s="170"/>
      <c r="AG99" s="170"/>
      <c r="AH99" s="36"/>
      <c r="AI99" s="170"/>
      <c r="AJ99" s="170"/>
      <c r="AK99" s="170"/>
    </row>
    <row r="100" spans="1:37">
      <c r="A100" s="12"/>
      <c r="B100" s="75"/>
      <c r="C100" s="171" t="s">
        <v>267</v>
      </c>
      <c r="D100" s="171"/>
      <c r="E100" s="171"/>
      <c r="F100" s="171"/>
      <c r="G100" s="171"/>
      <c r="H100" s="171"/>
      <c r="I100" s="171"/>
      <c r="J100" s="171"/>
      <c r="K100" s="171"/>
      <c r="L100" s="171"/>
      <c r="M100" s="171"/>
      <c r="N100" s="171"/>
      <c r="O100" s="171"/>
      <c r="P100" s="171"/>
      <c r="Q100" s="171"/>
      <c r="R100" s="171"/>
      <c r="S100" s="171"/>
      <c r="T100" s="171"/>
      <c r="U100" s="171"/>
      <c r="V100" s="171"/>
      <c r="W100" s="171"/>
      <c r="X100" s="171"/>
      <c r="Y100" s="171"/>
      <c r="Z100" s="171"/>
      <c r="AA100" s="171"/>
      <c r="AB100" s="171"/>
      <c r="AC100" s="171"/>
      <c r="AD100" s="171"/>
      <c r="AE100" s="171"/>
      <c r="AF100" s="171"/>
      <c r="AG100" s="171"/>
      <c r="AH100" s="171"/>
      <c r="AI100" s="171"/>
      <c r="AJ100" s="171"/>
      <c r="AK100" s="171"/>
    </row>
    <row r="101" spans="1:37">
      <c r="A101" s="12"/>
      <c r="B101" s="174" t="s">
        <v>266</v>
      </c>
      <c r="C101" s="40"/>
      <c r="D101" s="40"/>
      <c r="E101" s="40"/>
      <c r="F101" s="24"/>
      <c r="G101" s="40"/>
      <c r="H101" s="40"/>
      <c r="I101" s="40"/>
      <c r="J101" s="24"/>
      <c r="K101" s="40"/>
      <c r="L101" s="40"/>
      <c r="M101" s="40"/>
      <c r="N101" s="24"/>
      <c r="O101" s="40"/>
      <c r="P101" s="40"/>
      <c r="Q101" s="40"/>
      <c r="R101" s="24"/>
      <c r="S101" s="40"/>
      <c r="T101" s="40"/>
      <c r="U101" s="40"/>
      <c r="V101" s="24"/>
      <c r="W101" s="40"/>
      <c r="X101" s="40"/>
      <c r="Y101" s="40"/>
      <c r="Z101" s="24"/>
      <c r="AA101" s="40"/>
      <c r="AB101" s="40"/>
      <c r="AC101" s="40"/>
      <c r="AD101" s="24"/>
      <c r="AE101" s="40"/>
      <c r="AF101" s="40"/>
      <c r="AG101" s="40"/>
      <c r="AH101" s="24"/>
      <c r="AI101" s="40"/>
      <c r="AJ101" s="40"/>
      <c r="AK101" s="40"/>
    </row>
    <row r="102" spans="1:37">
      <c r="A102" s="12"/>
      <c r="B102" s="175" t="s">
        <v>274</v>
      </c>
      <c r="C102" s="36"/>
      <c r="D102" s="36"/>
      <c r="E102" s="36"/>
      <c r="F102" s="19"/>
      <c r="G102" s="36"/>
      <c r="H102" s="36"/>
      <c r="I102" s="36"/>
      <c r="J102" s="19"/>
      <c r="K102" s="36"/>
      <c r="L102" s="36"/>
      <c r="M102" s="36"/>
      <c r="N102" s="19"/>
      <c r="O102" s="36"/>
      <c r="P102" s="36"/>
      <c r="Q102" s="36"/>
      <c r="R102" s="19"/>
      <c r="S102" s="36"/>
      <c r="T102" s="36"/>
      <c r="U102" s="36"/>
      <c r="V102" s="19"/>
      <c r="W102" s="36"/>
      <c r="X102" s="36"/>
      <c r="Y102" s="36"/>
      <c r="Z102" s="19"/>
      <c r="AA102" s="36"/>
      <c r="AB102" s="36"/>
      <c r="AC102" s="36"/>
      <c r="AD102" s="19"/>
      <c r="AE102" s="36"/>
      <c r="AF102" s="36"/>
      <c r="AG102" s="36"/>
      <c r="AH102" s="19"/>
      <c r="AI102" s="36"/>
      <c r="AJ102" s="36"/>
      <c r="AK102" s="36"/>
    </row>
    <row r="103" spans="1:37">
      <c r="A103" s="12"/>
      <c r="B103" s="178" t="s">
        <v>675</v>
      </c>
      <c r="C103" s="85" t="s">
        <v>269</v>
      </c>
      <c r="D103" s="86">
        <v>396038</v>
      </c>
      <c r="E103" s="40"/>
      <c r="F103" s="40"/>
      <c r="G103" s="85" t="s">
        <v>269</v>
      </c>
      <c r="H103" s="86">
        <v>26107</v>
      </c>
      <c r="I103" s="40"/>
      <c r="J103" s="40"/>
      <c r="K103" s="85" t="s">
        <v>269</v>
      </c>
      <c r="L103" s="87" t="s">
        <v>270</v>
      </c>
      <c r="M103" s="40"/>
      <c r="N103" s="40"/>
      <c r="O103" s="85" t="s">
        <v>269</v>
      </c>
      <c r="P103" s="87">
        <v>262</v>
      </c>
      <c r="Q103" s="40"/>
      <c r="R103" s="40"/>
      <c r="S103" s="85" t="s">
        <v>269</v>
      </c>
      <c r="T103" s="87" t="s">
        <v>270</v>
      </c>
      <c r="U103" s="40"/>
      <c r="V103" s="40"/>
      <c r="W103" s="85" t="s">
        <v>269</v>
      </c>
      <c r="X103" s="86">
        <v>2212</v>
      </c>
      <c r="Y103" s="40"/>
      <c r="Z103" s="40"/>
      <c r="AA103" s="85" t="s">
        <v>269</v>
      </c>
      <c r="AB103" s="87" t="s">
        <v>270</v>
      </c>
      <c r="AC103" s="40"/>
      <c r="AD103" s="40"/>
      <c r="AE103" s="85" t="s">
        <v>269</v>
      </c>
      <c r="AF103" s="87" t="s">
        <v>270</v>
      </c>
      <c r="AG103" s="40"/>
      <c r="AH103" s="40"/>
      <c r="AI103" s="85" t="s">
        <v>269</v>
      </c>
      <c r="AJ103" s="86">
        <v>424619</v>
      </c>
      <c r="AK103" s="40"/>
    </row>
    <row r="104" spans="1:37">
      <c r="A104" s="12"/>
      <c r="B104" s="178"/>
      <c r="C104" s="85"/>
      <c r="D104" s="86"/>
      <c r="E104" s="40"/>
      <c r="F104" s="40"/>
      <c r="G104" s="85"/>
      <c r="H104" s="86"/>
      <c r="I104" s="40"/>
      <c r="J104" s="40"/>
      <c r="K104" s="85"/>
      <c r="L104" s="87"/>
      <c r="M104" s="40"/>
      <c r="N104" s="40"/>
      <c r="O104" s="85"/>
      <c r="P104" s="87"/>
      <c r="Q104" s="40"/>
      <c r="R104" s="40"/>
      <c r="S104" s="85"/>
      <c r="T104" s="87"/>
      <c r="U104" s="40"/>
      <c r="V104" s="40"/>
      <c r="W104" s="85"/>
      <c r="X104" s="86"/>
      <c r="Y104" s="40"/>
      <c r="Z104" s="40"/>
      <c r="AA104" s="85"/>
      <c r="AB104" s="87"/>
      <c r="AC104" s="40"/>
      <c r="AD104" s="40"/>
      <c r="AE104" s="85"/>
      <c r="AF104" s="87"/>
      <c r="AG104" s="40"/>
      <c r="AH104" s="40"/>
      <c r="AI104" s="85"/>
      <c r="AJ104" s="86"/>
      <c r="AK104" s="40"/>
    </row>
    <row r="105" spans="1:37">
      <c r="A105" s="12"/>
      <c r="B105" s="179" t="s">
        <v>676</v>
      </c>
      <c r="C105" s="89">
        <v>1930934</v>
      </c>
      <c r="D105" s="89"/>
      <c r="E105" s="36"/>
      <c r="F105" s="36"/>
      <c r="G105" s="89">
        <v>76980</v>
      </c>
      <c r="H105" s="89"/>
      <c r="I105" s="36"/>
      <c r="J105" s="36"/>
      <c r="K105" s="89">
        <v>408874</v>
      </c>
      <c r="L105" s="89"/>
      <c r="M105" s="36"/>
      <c r="N105" s="36"/>
      <c r="O105" s="89">
        <v>122597</v>
      </c>
      <c r="P105" s="89"/>
      <c r="Q105" s="36"/>
      <c r="R105" s="36"/>
      <c r="S105" s="89">
        <v>34875</v>
      </c>
      <c r="T105" s="89"/>
      <c r="U105" s="36"/>
      <c r="V105" s="36"/>
      <c r="W105" s="89">
        <v>510782</v>
      </c>
      <c r="X105" s="89"/>
      <c r="Y105" s="36"/>
      <c r="Z105" s="36"/>
      <c r="AA105" s="89">
        <v>266176</v>
      </c>
      <c r="AB105" s="89"/>
      <c r="AC105" s="36"/>
      <c r="AD105" s="36"/>
      <c r="AE105" s="89">
        <v>10180</v>
      </c>
      <c r="AF105" s="89"/>
      <c r="AG105" s="36"/>
      <c r="AH105" s="36"/>
      <c r="AI105" s="89">
        <v>3361398</v>
      </c>
      <c r="AJ105" s="89"/>
      <c r="AK105" s="36"/>
    </row>
    <row r="106" spans="1:37" ht="15.75" thickBot="1">
      <c r="A106" s="12"/>
      <c r="B106" s="179"/>
      <c r="C106" s="180"/>
      <c r="D106" s="180"/>
      <c r="E106" s="56"/>
      <c r="F106" s="36"/>
      <c r="G106" s="180"/>
      <c r="H106" s="180"/>
      <c r="I106" s="56"/>
      <c r="J106" s="36"/>
      <c r="K106" s="180"/>
      <c r="L106" s="180"/>
      <c r="M106" s="56"/>
      <c r="N106" s="36"/>
      <c r="O106" s="180"/>
      <c r="P106" s="180"/>
      <c r="Q106" s="56"/>
      <c r="R106" s="36"/>
      <c r="S106" s="180"/>
      <c r="T106" s="180"/>
      <c r="U106" s="56"/>
      <c r="V106" s="36"/>
      <c r="W106" s="180"/>
      <c r="X106" s="180"/>
      <c r="Y106" s="56"/>
      <c r="Z106" s="36"/>
      <c r="AA106" s="180"/>
      <c r="AB106" s="180"/>
      <c r="AC106" s="56"/>
      <c r="AD106" s="36"/>
      <c r="AE106" s="180"/>
      <c r="AF106" s="180"/>
      <c r="AG106" s="56"/>
      <c r="AH106" s="36"/>
      <c r="AI106" s="180"/>
      <c r="AJ106" s="180"/>
      <c r="AK106" s="56"/>
    </row>
    <row r="107" spans="1:37">
      <c r="A107" s="12"/>
      <c r="B107" s="178" t="s">
        <v>538</v>
      </c>
      <c r="C107" s="181" t="s">
        <v>269</v>
      </c>
      <c r="D107" s="183">
        <v>2326972</v>
      </c>
      <c r="E107" s="62"/>
      <c r="F107" s="40"/>
      <c r="G107" s="181" t="s">
        <v>269</v>
      </c>
      <c r="H107" s="183">
        <v>103087</v>
      </c>
      <c r="I107" s="62"/>
      <c r="J107" s="185"/>
      <c r="K107" s="181" t="s">
        <v>269</v>
      </c>
      <c r="L107" s="183">
        <v>408874</v>
      </c>
      <c r="M107" s="62"/>
      <c r="N107" s="185"/>
      <c r="O107" s="181" t="s">
        <v>269</v>
      </c>
      <c r="P107" s="183">
        <v>122859</v>
      </c>
      <c r="Q107" s="62"/>
      <c r="R107" s="185"/>
      <c r="S107" s="181" t="s">
        <v>269</v>
      </c>
      <c r="T107" s="183">
        <v>34875</v>
      </c>
      <c r="U107" s="62"/>
      <c r="V107" s="185"/>
      <c r="W107" s="181" t="s">
        <v>269</v>
      </c>
      <c r="X107" s="183">
        <v>512994</v>
      </c>
      <c r="Y107" s="62"/>
      <c r="Z107" s="185"/>
      <c r="AA107" s="181" t="s">
        <v>269</v>
      </c>
      <c r="AB107" s="183">
        <v>266176</v>
      </c>
      <c r="AC107" s="62"/>
      <c r="AD107" s="185"/>
      <c r="AE107" s="181" t="s">
        <v>269</v>
      </c>
      <c r="AF107" s="183">
        <v>10180</v>
      </c>
      <c r="AG107" s="62"/>
      <c r="AH107" s="185"/>
      <c r="AI107" s="181" t="s">
        <v>269</v>
      </c>
      <c r="AJ107" s="183">
        <v>3786017</v>
      </c>
      <c r="AK107" s="62"/>
    </row>
    <row r="108" spans="1:37" ht="15.75" thickBot="1">
      <c r="A108" s="12"/>
      <c r="B108" s="178"/>
      <c r="C108" s="182"/>
      <c r="D108" s="184"/>
      <c r="E108" s="63"/>
      <c r="F108" s="40"/>
      <c r="G108" s="182"/>
      <c r="H108" s="184"/>
      <c r="I108" s="63"/>
      <c r="J108" s="185"/>
      <c r="K108" s="182"/>
      <c r="L108" s="184"/>
      <c r="M108" s="63"/>
      <c r="N108" s="185"/>
      <c r="O108" s="182"/>
      <c r="P108" s="184"/>
      <c r="Q108" s="63"/>
      <c r="R108" s="185"/>
      <c r="S108" s="182"/>
      <c r="T108" s="184"/>
      <c r="U108" s="63"/>
      <c r="V108" s="185"/>
      <c r="W108" s="182"/>
      <c r="X108" s="184"/>
      <c r="Y108" s="63"/>
      <c r="Z108" s="185"/>
      <c r="AA108" s="182"/>
      <c r="AB108" s="184"/>
      <c r="AC108" s="63"/>
      <c r="AD108" s="185"/>
      <c r="AE108" s="182"/>
      <c r="AF108" s="184"/>
      <c r="AG108" s="63"/>
      <c r="AH108" s="185"/>
      <c r="AI108" s="182"/>
      <c r="AJ108" s="184"/>
      <c r="AK108" s="63"/>
    </row>
    <row r="109" spans="1:37" ht="15.75" thickTop="1">
      <c r="A109" s="12"/>
      <c r="B109" s="175" t="s">
        <v>677</v>
      </c>
      <c r="C109" s="64"/>
      <c r="D109" s="64"/>
      <c r="E109" s="64"/>
      <c r="F109" s="19"/>
      <c r="G109" s="64"/>
      <c r="H109" s="64"/>
      <c r="I109" s="64"/>
      <c r="J109" s="19"/>
      <c r="K109" s="64"/>
      <c r="L109" s="64"/>
      <c r="M109" s="64"/>
      <c r="N109" s="19"/>
      <c r="O109" s="64"/>
      <c r="P109" s="64"/>
      <c r="Q109" s="64"/>
      <c r="R109" s="19"/>
      <c r="S109" s="64"/>
      <c r="T109" s="64"/>
      <c r="U109" s="64"/>
      <c r="V109" s="19"/>
      <c r="W109" s="64"/>
      <c r="X109" s="64"/>
      <c r="Y109" s="64"/>
      <c r="Z109" s="19"/>
      <c r="AA109" s="64"/>
      <c r="AB109" s="64"/>
      <c r="AC109" s="64"/>
      <c r="AD109" s="19"/>
      <c r="AE109" s="64"/>
      <c r="AF109" s="64"/>
      <c r="AG109" s="64"/>
      <c r="AH109" s="19"/>
      <c r="AI109" s="64"/>
      <c r="AJ109" s="64"/>
      <c r="AK109" s="64"/>
    </row>
    <row r="110" spans="1:37">
      <c r="A110" s="12"/>
      <c r="B110" s="178" t="s">
        <v>675</v>
      </c>
      <c r="C110" s="85" t="s">
        <v>269</v>
      </c>
      <c r="D110" s="86">
        <v>81209</v>
      </c>
      <c r="E110" s="40"/>
      <c r="F110" s="40"/>
      <c r="G110" s="85" t="s">
        <v>269</v>
      </c>
      <c r="H110" s="86">
        <v>4625</v>
      </c>
      <c r="I110" s="40"/>
      <c r="J110" s="40"/>
      <c r="K110" s="85" t="s">
        <v>269</v>
      </c>
      <c r="L110" s="87" t="s">
        <v>270</v>
      </c>
      <c r="M110" s="40"/>
      <c r="N110" s="40"/>
      <c r="O110" s="85" t="s">
        <v>269</v>
      </c>
      <c r="P110" s="87">
        <v>262</v>
      </c>
      <c r="Q110" s="40"/>
      <c r="R110" s="40"/>
      <c r="S110" s="85" t="s">
        <v>269</v>
      </c>
      <c r="T110" s="87" t="s">
        <v>270</v>
      </c>
      <c r="U110" s="40"/>
      <c r="V110" s="40"/>
      <c r="W110" s="85" t="s">
        <v>269</v>
      </c>
      <c r="X110" s="87">
        <v>102</v>
      </c>
      <c r="Y110" s="40"/>
      <c r="Z110" s="40"/>
      <c r="AA110" s="85" t="s">
        <v>269</v>
      </c>
      <c r="AB110" s="87" t="s">
        <v>270</v>
      </c>
      <c r="AC110" s="40"/>
      <c r="AD110" s="40"/>
      <c r="AE110" s="85" t="s">
        <v>269</v>
      </c>
      <c r="AF110" s="87" t="s">
        <v>270</v>
      </c>
      <c r="AG110" s="40"/>
      <c r="AH110" s="40"/>
      <c r="AI110" s="85" t="s">
        <v>269</v>
      </c>
      <c r="AJ110" s="86">
        <v>86198</v>
      </c>
      <c r="AK110" s="40"/>
    </row>
    <row r="111" spans="1:37">
      <c r="A111" s="12"/>
      <c r="B111" s="178"/>
      <c r="C111" s="85"/>
      <c r="D111" s="86"/>
      <c r="E111" s="40"/>
      <c r="F111" s="40"/>
      <c r="G111" s="85"/>
      <c r="H111" s="86"/>
      <c r="I111" s="40"/>
      <c r="J111" s="40"/>
      <c r="K111" s="85"/>
      <c r="L111" s="87"/>
      <c r="M111" s="40"/>
      <c r="N111" s="40"/>
      <c r="O111" s="85"/>
      <c r="P111" s="87"/>
      <c r="Q111" s="40"/>
      <c r="R111" s="40"/>
      <c r="S111" s="85"/>
      <c r="T111" s="87"/>
      <c r="U111" s="40"/>
      <c r="V111" s="40"/>
      <c r="W111" s="85"/>
      <c r="X111" s="87"/>
      <c r="Y111" s="40"/>
      <c r="Z111" s="40"/>
      <c r="AA111" s="85"/>
      <c r="AB111" s="87"/>
      <c r="AC111" s="40"/>
      <c r="AD111" s="40"/>
      <c r="AE111" s="85"/>
      <c r="AF111" s="87"/>
      <c r="AG111" s="40"/>
      <c r="AH111" s="40"/>
      <c r="AI111" s="85"/>
      <c r="AJ111" s="86"/>
      <c r="AK111" s="40"/>
    </row>
    <row r="112" spans="1:37">
      <c r="A112" s="12"/>
      <c r="B112" s="179" t="s">
        <v>676</v>
      </c>
      <c r="C112" s="89">
        <v>175082</v>
      </c>
      <c r="D112" s="89"/>
      <c r="E112" s="36"/>
      <c r="F112" s="36"/>
      <c r="G112" s="89">
        <v>8830</v>
      </c>
      <c r="H112" s="89"/>
      <c r="I112" s="36"/>
      <c r="J112" s="36"/>
      <c r="K112" s="89">
        <v>1465</v>
      </c>
      <c r="L112" s="89"/>
      <c r="M112" s="36"/>
      <c r="N112" s="36"/>
      <c r="O112" s="89">
        <v>11331</v>
      </c>
      <c r="P112" s="89"/>
      <c r="Q112" s="36"/>
      <c r="R112" s="36"/>
      <c r="S112" s="89">
        <v>1438</v>
      </c>
      <c r="T112" s="89"/>
      <c r="U112" s="36"/>
      <c r="V112" s="36"/>
      <c r="W112" s="89">
        <v>18029</v>
      </c>
      <c r="X112" s="89"/>
      <c r="Y112" s="36"/>
      <c r="Z112" s="36"/>
      <c r="AA112" s="89">
        <v>4477</v>
      </c>
      <c r="AB112" s="89"/>
      <c r="AC112" s="36"/>
      <c r="AD112" s="36"/>
      <c r="AE112" s="90">
        <v>150</v>
      </c>
      <c r="AF112" s="90"/>
      <c r="AG112" s="36"/>
      <c r="AH112" s="36"/>
      <c r="AI112" s="89">
        <v>220802</v>
      </c>
      <c r="AJ112" s="89"/>
      <c r="AK112" s="36"/>
    </row>
    <row r="113" spans="1:37" ht="15.75" thickBot="1">
      <c r="A113" s="12"/>
      <c r="B113" s="179"/>
      <c r="C113" s="180"/>
      <c r="D113" s="180"/>
      <c r="E113" s="56"/>
      <c r="F113" s="36"/>
      <c r="G113" s="180"/>
      <c r="H113" s="180"/>
      <c r="I113" s="56"/>
      <c r="J113" s="36"/>
      <c r="K113" s="180"/>
      <c r="L113" s="180"/>
      <c r="M113" s="56"/>
      <c r="N113" s="36"/>
      <c r="O113" s="180"/>
      <c r="P113" s="180"/>
      <c r="Q113" s="56"/>
      <c r="R113" s="36"/>
      <c r="S113" s="180"/>
      <c r="T113" s="180"/>
      <c r="U113" s="56"/>
      <c r="V113" s="36"/>
      <c r="W113" s="180"/>
      <c r="X113" s="180"/>
      <c r="Y113" s="56"/>
      <c r="Z113" s="36"/>
      <c r="AA113" s="180"/>
      <c r="AB113" s="180"/>
      <c r="AC113" s="56"/>
      <c r="AD113" s="36"/>
      <c r="AE113" s="186"/>
      <c r="AF113" s="186"/>
      <c r="AG113" s="56"/>
      <c r="AH113" s="36"/>
      <c r="AI113" s="180"/>
      <c r="AJ113" s="180"/>
      <c r="AK113" s="56"/>
    </row>
    <row r="114" spans="1:37">
      <c r="A114" s="12"/>
      <c r="B114" s="178" t="s">
        <v>678</v>
      </c>
      <c r="C114" s="181" t="s">
        <v>269</v>
      </c>
      <c r="D114" s="183">
        <v>256291</v>
      </c>
      <c r="E114" s="62"/>
      <c r="F114" s="40"/>
      <c r="G114" s="181" t="s">
        <v>269</v>
      </c>
      <c r="H114" s="183">
        <v>13455</v>
      </c>
      <c r="I114" s="62"/>
      <c r="J114" s="185"/>
      <c r="K114" s="181" t="s">
        <v>269</v>
      </c>
      <c r="L114" s="183">
        <v>1465</v>
      </c>
      <c r="M114" s="62"/>
      <c r="N114" s="185"/>
      <c r="O114" s="181" t="s">
        <v>269</v>
      </c>
      <c r="P114" s="183">
        <v>11593</v>
      </c>
      <c r="Q114" s="62"/>
      <c r="R114" s="185"/>
      <c r="S114" s="181" t="s">
        <v>269</v>
      </c>
      <c r="T114" s="183">
        <v>1438</v>
      </c>
      <c r="U114" s="62"/>
      <c r="V114" s="185"/>
      <c r="W114" s="181" t="s">
        <v>269</v>
      </c>
      <c r="X114" s="183">
        <v>18131</v>
      </c>
      <c r="Y114" s="62"/>
      <c r="Z114" s="185"/>
      <c r="AA114" s="181" t="s">
        <v>269</v>
      </c>
      <c r="AB114" s="183">
        <v>4477</v>
      </c>
      <c r="AC114" s="62"/>
      <c r="AD114" s="185"/>
      <c r="AE114" s="181" t="s">
        <v>269</v>
      </c>
      <c r="AF114" s="187">
        <v>150</v>
      </c>
      <c r="AG114" s="62"/>
      <c r="AH114" s="185"/>
      <c r="AI114" s="181" t="s">
        <v>269</v>
      </c>
      <c r="AJ114" s="183">
        <v>307000</v>
      </c>
      <c r="AK114" s="62"/>
    </row>
    <row r="115" spans="1:37" ht="15.75" thickBot="1">
      <c r="A115" s="12"/>
      <c r="B115" s="178"/>
      <c r="C115" s="182"/>
      <c r="D115" s="184"/>
      <c r="E115" s="63"/>
      <c r="F115" s="40"/>
      <c r="G115" s="182"/>
      <c r="H115" s="184"/>
      <c r="I115" s="63"/>
      <c r="J115" s="185"/>
      <c r="K115" s="182"/>
      <c r="L115" s="184"/>
      <c r="M115" s="63"/>
      <c r="N115" s="185"/>
      <c r="O115" s="182"/>
      <c r="P115" s="184"/>
      <c r="Q115" s="63"/>
      <c r="R115" s="185"/>
      <c r="S115" s="182"/>
      <c r="T115" s="184"/>
      <c r="U115" s="63"/>
      <c r="V115" s="185"/>
      <c r="W115" s="182"/>
      <c r="X115" s="184"/>
      <c r="Y115" s="63"/>
      <c r="Z115" s="185"/>
      <c r="AA115" s="182"/>
      <c r="AB115" s="184"/>
      <c r="AC115" s="63"/>
      <c r="AD115" s="185"/>
      <c r="AE115" s="182"/>
      <c r="AF115" s="188"/>
      <c r="AG115" s="63"/>
      <c r="AH115" s="185"/>
      <c r="AI115" s="182"/>
      <c r="AJ115" s="184"/>
      <c r="AK115" s="63"/>
    </row>
    <row r="116" spans="1:37" ht="15.75" thickTop="1">
      <c r="A116" s="12"/>
      <c r="B116" s="176" t="s">
        <v>302</v>
      </c>
      <c r="C116" s="64"/>
      <c r="D116" s="64"/>
      <c r="E116" s="64"/>
      <c r="F116" s="19"/>
      <c r="G116" s="64"/>
      <c r="H116" s="64"/>
      <c r="I116" s="64"/>
      <c r="J116" s="19"/>
      <c r="K116" s="64"/>
      <c r="L116" s="64"/>
      <c r="M116" s="64"/>
      <c r="N116" s="19"/>
      <c r="O116" s="64"/>
      <c r="P116" s="64"/>
      <c r="Q116" s="64"/>
      <c r="R116" s="19"/>
      <c r="S116" s="64"/>
      <c r="T116" s="64"/>
      <c r="U116" s="64"/>
      <c r="V116" s="19"/>
      <c r="W116" s="64"/>
      <c r="X116" s="64"/>
      <c r="Y116" s="64"/>
      <c r="Z116" s="19"/>
      <c r="AA116" s="64"/>
      <c r="AB116" s="64"/>
      <c r="AC116" s="64"/>
      <c r="AD116" s="19"/>
      <c r="AE116" s="64"/>
      <c r="AF116" s="64"/>
      <c r="AG116" s="64"/>
      <c r="AH116" s="19"/>
      <c r="AI116" s="64"/>
      <c r="AJ116" s="64"/>
      <c r="AK116" s="64"/>
    </row>
    <row r="117" spans="1:37">
      <c r="A117" s="12"/>
      <c r="B117" s="177" t="s">
        <v>274</v>
      </c>
      <c r="C117" s="40"/>
      <c r="D117" s="40"/>
      <c r="E117" s="40"/>
      <c r="F117" s="24"/>
      <c r="G117" s="40"/>
      <c r="H117" s="40"/>
      <c r="I117" s="40"/>
      <c r="J117" s="24"/>
      <c r="K117" s="40"/>
      <c r="L117" s="40"/>
      <c r="M117" s="40"/>
      <c r="N117" s="24"/>
      <c r="O117" s="40"/>
      <c r="P117" s="40"/>
      <c r="Q117" s="40"/>
      <c r="R117" s="24"/>
      <c r="S117" s="40"/>
      <c r="T117" s="40"/>
      <c r="U117" s="40"/>
      <c r="V117" s="24"/>
      <c r="W117" s="40"/>
      <c r="X117" s="40"/>
      <c r="Y117" s="40"/>
      <c r="Z117" s="24"/>
      <c r="AA117" s="40"/>
      <c r="AB117" s="40"/>
      <c r="AC117" s="40"/>
      <c r="AD117" s="24"/>
      <c r="AE117" s="40"/>
      <c r="AF117" s="40"/>
      <c r="AG117" s="40"/>
      <c r="AH117" s="24"/>
      <c r="AI117" s="40"/>
      <c r="AJ117" s="40"/>
      <c r="AK117" s="40"/>
    </row>
    <row r="118" spans="1:37">
      <c r="A118" s="12"/>
      <c r="B118" s="179" t="s">
        <v>675</v>
      </c>
      <c r="C118" s="91" t="s">
        <v>269</v>
      </c>
      <c r="D118" s="89">
        <v>419703</v>
      </c>
      <c r="E118" s="36"/>
      <c r="F118" s="36"/>
      <c r="G118" s="91" t="s">
        <v>269</v>
      </c>
      <c r="H118" s="89">
        <v>24356</v>
      </c>
      <c r="I118" s="36"/>
      <c r="J118" s="36"/>
      <c r="K118" s="91" t="s">
        <v>269</v>
      </c>
      <c r="L118" s="90" t="s">
        <v>270</v>
      </c>
      <c r="M118" s="36"/>
      <c r="N118" s="36"/>
      <c r="O118" s="91" t="s">
        <v>269</v>
      </c>
      <c r="P118" s="90">
        <v>406</v>
      </c>
      <c r="Q118" s="36"/>
      <c r="R118" s="36"/>
      <c r="S118" s="91" t="s">
        <v>269</v>
      </c>
      <c r="T118" s="90" t="s">
        <v>270</v>
      </c>
      <c r="U118" s="36"/>
      <c r="V118" s="36"/>
      <c r="W118" s="91" t="s">
        <v>269</v>
      </c>
      <c r="X118" s="89">
        <v>1956</v>
      </c>
      <c r="Y118" s="36"/>
      <c r="Z118" s="36"/>
      <c r="AA118" s="91" t="s">
        <v>269</v>
      </c>
      <c r="AB118" s="90" t="s">
        <v>270</v>
      </c>
      <c r="AC118" s="36"/>
      <c r="AD118" s="36"/>
      <c r="AE118" s="91" t="s">
        <v>269</v>
      </c>
      <c r="AF118" s="90" t="s">
        <v>270</v>
      </c>
      <c r="AG118" s="36"/>
      <c r="AH118" s="36"/>
      <c r="AI118" s="91" t="s">
        <v>269</v>
      </c>
      <c r="AJ118" s="89">
        <v>446421</v>
      </c>
      <c r="AK118" s="36"/>
    </row>
    <row r="119" spans="1:37">
      <c r="A119" s="12"/>
      <c r="B119" s="179"/>
      <c r="C119" s="91"/>
      <c r="D119" s="89"/>
      <c r="E119" s="36"/>
      <c r="F119" s="36"/>
      <c r="G119" s="91"/>
      <c r="H119" s="89"/>
      <c r="I119" s="36"/>
      <c r="J119" s="36"/>
      <c r="K119" s="91"/>
      <c r="L119" s="90"/>
      <c r="M119" s="36"/>
      <c r="N119" s="36"/>
      <c r="O119" s="91"/>
      <c r="P119" s="90"/>
      <c r="Q119" s="36"/>
      <c r="R119" s="36"/>
      <c r="S119" s="91"/>
      <c r="T119" s="90"/>
      <c r="U119" s="36"/>
      <c r="V119" s="36"/>
      <c r="W119" s="91"/>
      <c r="X119" s="89"/>
      <c r="Y119" s="36"/>
      <c r="Z119" s="36"/>
      <c r="AA119" s="91"/>
      <c r="AB119" s="90"/>
      <c r="AC119" s="36"/>
      <c r="AD119" s="36"/>
      <c r="AE119" s="91"/>
      <c r="AF119" s="90"/>
      <c r="AG119" s="36"/>
      <c r="AH119" s="36"/>
      <c r="AI119" s="91"/>
      <c r="AJ119" s="89"/>
      <c r="AK119" s="36"/>
    </row>
    <row r="120" spans="1:37">
      <c r="A120" s="12"/>
      <c r="B120" s="178" t="s">
        <v>676</v>
      </c>
      <c r="C120" s="86">
        <v>2070640</v>
      </c>
      <c r="D120" s="86"/>
      <c r="E120" s="40"/>
      <c r="F120" s="40"/>
      <c r="G120" s="86">
        <v>80484</v>
      </c>
      <c r="H120" s="86"/>
      <c r="I120" s="40"/>
      <c r="J120" s="40"/>
      <c r="K120" s="86">
        <v>423517</v>
      </c>
      <c r="L120" s="86"/>
      <c r="M120" s="40"/>
      <c r="N120" s="40"/>
      <c r="O120" s="86">
        <v>134462</v>
      </c>
      <c r="P120" s="86"/>
      <c r="Q120" s="40"/>
      <c r="R120" s="40"/>
      <c r="S120" s="86">
        <v>37468</v>
      </c>
      <c r="T120" s="86"/>
      <c r="U120" s="40"/>
      <c r="V120" s="40"/>
      <c r="W120" s="86">
        <v>406914</v>
      </c>
      <c r="X120" s="86"/>
      <c r="Y120" s="40"/>
      <c r="Z120" s="40"/>
      <c r="AA120" s="86">
        <v>207187</v>
      </c>
      <c r="AB120" s="86"/>
      <c r="AC120" s="40"/>
      <c r="AD120" s="40"/>
      <c r="AE120" s="86">
        <v>10341</v>
      </c>
      <c r="AF120" s="86"/>
      <c r="AG120" s="40"/>
      <c r="AH120" s="40"/>
      <c r="AI120" s="86">
        <v>3371013</v>
      </c>
      <c r="AJ120" s="86"/>
      <c r="AK120" s="40"/>
    </row>
    <row r="121" spans="1:37" ht="15.75" thickBot="1">
      <c r="A121" s="12"/>
      <c r="B121" s="178"/>
      <c r="C121" s="92"/>
      <c r="D121" s="92"/>
      <c r="E121" s="50"/>
      <c r="F121" s="40"/>
      <c r="G121" s="92"/>
      <c r="H121" s="92"/>
      <c r="I121" s="50"/>
      <c r="J121" s="40"/>
      <c r="K121" s="92"/>
      <c r="L121" s="92"/>
      <c r="M121" s="50"/>
      <c r="N121" s="40"/>
      <c r="O121" s="92"/>
      <c r="P121" s="92"/>
      <c r="Q121" s="50"/>
      <c r="R121" s="40"/>
      <c r="S121" s="92"/>
      <c r="T121" s="92"/>
      <c r="U121" s="50"/>
      <c r="V121" s="40"/>
      <c r="W121" s="92"/>
      <c r="X121" s="92"/>
      <c r="Y121" s="50"/>
      <c r="Z121" s="40"/>
      <c r="AA121" s="92"/>
      <c r="AB121" s="92"/>
      <c r="AC121" s="50"/>
      <c r="AD121" s="40"/>
      <c r="AE121" s="92"/>
      <c r="AF121" s="92"/>
      <c r="AG121" s="50"/>
      <c r="AH121" s="40"/>
      <c r="AI121" s="92"/>
      <c r="AJ121" s="92"/>
      <c r="AK121" s="50"/>
    </row>
    <row r="122" spans="1:37">
      <c r="A122" s="12"/>
      <c r="B122" s="179" t="s">
        <v>538</v>
      </c>
      <c r="C122" s="95" t="s">
        <v>269</v>
      </c>
      <c r="D122" s="97">
        <v>2490343</v>
      </c>
      <c r="E122" s="55"/>
      <c r="F122" s="36"/>
      <c r="G122" s="95" t="s">
        <v>269</v>
      </c>
      <c r="H122" s="97">
        <v>104840</v>
      </c>
      <c r="I122" s="55"/>
      <c r="J122" s="36"/>
      <c r="K122" s="95" t="s">
        <v>269</v>
      </c>
      <c r="L122" s="97">
        <v>423517</v>
      </c>
      <c r="M122" s="55"/>
      <c r="N122" s="36"/>
      <c r="O122" s="95" t="s">
        <v>269</v>
      </c>
      <c r="P122" s="97">
        <v>134868</v>
      </c>
      <c r="Q122" s="55"/>
      <c r="R122" s="36"/>
      <c r="S122" s="95" t="s">
        <v>269</v>
      </c>
      <c r="T122" s="97">
        <v>37468</v>
      </c>
      <c r="U122" s="55"/>
      <c r="V122" s="36"/>
      <c r="W122" s="95" t="s">
        <v>269</v>
      </c>
      <c r="X122" s="97">
        <v>408870</v>
      </c>
      <c r="Y122" s="55"/>
      <c r="Z122" s="36"/>
      <c r="AA122" s="95" t="s">
        <v>269</v>
      </c>
      <c r="AB122" s="97">
        <v>207187</v>
      </c>
      <c r="AC122" s="55"/>
      <c r="AD122" s="36"/>
      <c r="AE122" s="95" t="s">
        <v>269</v>
      </c>
      <c r="AF122" s="97">
        <v>10341</v>
      </c>
      <c r="AG122" s="55"/>
      <c r="AH122" s="36"/>
      <c r="AI122" s="95" t="s">
        <v>269</v>
      </c>
      <c r="AJ122" s="97">
        <v>3817434</v>
      </c>
      <c r="AK122" s="55"/>
    </row>
    <row r="123" spans="1:37" ht="15.75" thickBot="1">
      <c r="A123" s="12"/>
      <c r="B123" s="179"/>
      <c r="C123" s="96"/>
      <c r="D123" s="98"/>
      <c r="E123" s="99"/>
      <c r="F123" s="36"/>
      <c r="G123" s="96"/>
      <c r="H123" s="98"/>
      <c r="I123" s="99"/>
      <c r="J123" s="36"/>
      <c r="K123" s="96"/>
      <c r="L123" s="98"/>
      <c r="M123" s="99"/>
      <c r="N123" s="36"/>
      <c r="O123" s="96"/>
      <c r="P123" s="98"/>
      <c r="Q123" s="99"/>
      <c r="R123" s="36"/>
      <c r="S123" s="96"/>
      <c r="T123" s="98"/>
      <c r="U123" s="99"/>
      <c r="V123" s="36"/>
      <c r="W123" s="96"/>
      <c r="X123" s="98"/>
      <c r="Y123" s="99"/>
      <c r="Z123" s="36"/>
      <c r="AA123" s="96"/>
      <c r="AB123" s="98"/>
      <c r="AC123" s="99"/>
      <c r="AD123" s="36"/>
      <c r="AE123" s="96"/>
      <c r="AF123" s="98"/>
      <c r="AG123" s="99"/>
      <c r="AH123" s="36"/>
      <c r="AI123" s="96"/>
      <c r="AJ123" s="98"/>
      <c r="AK123" s="99"/>
    </row>
    <row r="124" spans="1:37" ht="15.75" thickTop="1">
      <c r="A124" s="12"/>
      <c r="B124" s="177" t="s">
        <v>677</v>
      </c>
      <c r="C124" s="102"/>
      <c r="D124" s="102"/>
      <c r="E124" s="102"/>
      <c r="F124" s="24"/>
      <c r="G124" s="102"/>
      <c r="H124" s="102"/>
      <c r="I124" s="102"/>
      <c r="J124" s="24"/>
      <c r="K124" s="102"/>
      <c r="L124" s="102"/>
      <c r="M124" s="102"/>
      <c r="N124" s="24"/>
      <c r="O124" s="102"/>
      <c r="P124" s="102"/>
      <c r="Q124" s="102"/>
      <c r="R124" s="24"/>
      <c r="S124" s="102"/>
      <c r="T124" s="102"/>
      <c r="U124" s="102"/>
      <c r="V124" s="24"/>
      <c r="W124" s="102"/>
      <c r="X124" s="102"/>
      <c r="Y124" s="102"/>
      <c r="Z124" s="24"/>
      <c r="AA124" s="102"/>
      <c r="AB124" s="102"/>
      <c r="AC124" s="102"/>
      <c r="AD124" s="24"/>
      <c r="AE124" s="102"/>
      <c r="AF124" s="102"/>
      <c r="AG124" s="102"/>
      <c r="AH124" s="24"/>
      <c r="AI124" s="102"/>
      <c r="AJ124" s="102"/>
      <c r="AK124" s="102"/>
    </row>
    <row r="125" spans="1:37">
      <c r="A125" s="12"/>
      <c r="B125" s="179" t="s">
        <v>675</v>
      </c>
      <c r="C125" s="91" t="s">
        <v>269</v>
      </c>
      <c r="D125" s="89">
        <v>81765</v>
      </c>
      <c r="E125" s="36"/>
      <c r="F125" s="36"/>
      <c r="G125" s="91" t="s">
        <v>269</v>
      </c>
      <c r="H125" s="89">
        <v>4566</v>
      </c>
      <c r="I125" s="36"/>
      <c r="J125" s="36"/>
      <c r="K125" s="91" t="s">
        <v>269</v>
      </c>
      <c r="L125" s="90" t="s">
        <v>270</v>
      </c>
      <c r="M125" s="36"/>
      <c r="N125" s="36"/>
      <c r="O125" s="91" t="s">
        <v>269</v>
      </c>
      <c r="P125" s="90">
        <v>405</v>
      </c>
      <c r="Q125" s="36"/>
      <c r="R125" s="36"/>
      <c r="S125" s="91" t="s">
        <v>269</v>
      </c>
      <c r="T125" s="90" t="s">
        <v>270</v>
      </c>
      <c r="U125" s="36"/>
      <c r="V125" s="36"/>
      <c r="W125" s="91" t="s">
        <v>269</v>
      </c>
      <c r="X125" s="90" t="s">
        <v>270</v>
      </c>
      <c r="Y125" s="36"/>
      <c r="Z125" s="36"/>
      <c r="AA125" s="91" t="s">
        <v>269</v>
      </c>
      <c r="AB125" s="90" t="s">
        <v>270</v>
      </c>
      <c r="AC125" s="36"/>
      <c r="AD125" s="36"/>
      <c r="AE125" s="91" t="s">
        <v>269</v>
      </c>
      <c r="AF125" s="90" t="s">
        <v>270</v>
      </c>
      <c r="AG125" s="36"/>
      <c r="AH125" s="36"/>
      <c r="AI125" s="91" t="s">
        <v>269</v>
      </c>
      <c r="AJ125" s="89">
        <v>86736</v>
      </c>
      <c r="AK125" s="36"/>
    </row>
    <row r="126" spans="1:37">
      <c r="A126" s="12"/>
      <c r="B126" s="179"/>
      <c r="C126" s="91"/>
      <c r="D126" s="89"/>
      <c r="E126" s="36"/>
      <c r="F126" s="36"/>
      <c r="G126" s="91"/>
      <c r="H126" s="89"/>
      <c r="I126" s="36"/>
      <c r="J126" s="36"/>
      <c r="K126" s="91"/>
      <c r="L126" s="90"/>
      <c r="M126" s="36"/>
      <c r="N126" s="36"/>
      <c r="O126" s="91"/>
      <c r="P126" s="90"/>
      <c r="Q126" s="36"/>
      <c r="R126" s="36"/>
      <c r="S126" s="91"/>
      <c r="T126" s="90"/>
      <c r="U126" s="36"/>
      <c r="V126" s="36"/>
      <c r="W126" s="91"/>
      <c r="X126" s="90"/>
      <c r="Y126" s="36"/>
      <c r="Z126" s="36"/>
      <c r="AA126" s="91"/>
      <c r="AB126" s="90"/>
      <c r="AC126" s="36"/>
      <c r="AD126" s="36"/>
      <c r="AE126" s="91"/>
      <c r="AF126" s="90"/>
      <c r="AG126" s="36"/>
      <c r="AH126" s="36"/>
      <c r="AI126" s="91"/>
      <c r="AJ126" s="89"/>
      <c r="AK126" s="36"/>
    </row>
    <row r="127" spans="1:37">
      <c r="A127" s="12"/>
      <c r="B127" s="178" t="s">
        <v>676</v>
      </c>
      <c r="C127" s="86">
        <v>79377</v>
      </c>
      <c r="D127" s="86"/>
      <c r="E127" s="40"/>
      <c r="F127" s="40"/>
      <c r="G127" s="86">
        <v>7575</v>
      </c>
      <c r="H127" s="86"/>
      <c r="I127" s="40"/>
      <c r="J127" s="40"/>
      <c r="K127" s="86">
        <v>1392</v>
      </c>
      <c r="L127" s="86"/>
      <c r="M127" s="40"/>
      <c r="N127" s="40"/>
      <c r="O127" s="86">
        <v>7488</v>
      </c>
      <c r="P127" s="86"/>
      <c r="Q127" s="40"/>
      <c r="R127" s="40"/>
      <c r="S127" s="86">
        <v>2412</v>
      </c>
      <c r="T127" s="86"/>
      <c r="U127" s="40"/>
      <c r="V127" s="40"/>
      <c r="W127" s="86">
        <v>18540</v>
      </c>
      <c r="X127" s="86"/>
      <c r="Y127" s="40"/>
      <c r="Z127" s="40"/>
      <c r="AA127" s="86">
        <v>3332</v>
      </c>
      <c r="AB127" s="86"/>
      <c r="AC127" s="40"/>
      <c r="AD127" s="40"/>
      <c r="AE127" s="87">
        <v>148</v>
      </c>
      <c r="AF127" s="87"/>
      <c r="AG127" s="40"/>
      <c r="AH127" s="40"/>
      <c r="AI127" s="86">
        <v>120264</v>
      </c>
      <c r="AJ127" s="86"/>
      <c r="AK127" s="40"/>
    </row>
    <row r="128" spans="1:37" ht="15.75" thickBot="1">
      <c r="A128" s="12"/>
      <c r="B128" s="178"/>
      <c r="C128" s="92"/>
      <c r="D128" s="92"/>
      <c r="E128" s="50"/>
      <c r="F128" s="40"/>
      <c r="G128" s="92"/>
      <c r="H128" s="92"/>
      <c r="I128" s="50"/>
      <c r="J128" s="40"/>
      <c r="K128" s="92"/>
      <c r="L128" s="92"/>
      <c r="M128" s="50"/>
      <c r="N128" s="40"/>
      <c r="O128" s="92"/>
      <c r="P128" s="92"/>
      <c r="Q128" s="50"/>
      <c r="R128" s="40"/>
      <c r="S128" s="92"/>
      <c r="T128" s="92"/>
      <c r="U128" s="50"/>
      <c r="V128" s="40"/>
      <c r="W128" s="92"/>
      <c r="X128" s="92"/>
      <c r="Y128" s="50"/>
      <c r="Z128" s="40"/>
      <c r="AA128" s="92"/>
      <c r="AB128" s="92"/>
      <c r="AC128" s="50"/>
      <c r="AD128" s="40"/>
      <c r="AE128" s="93"/>
      <c r="AF128" s="93"/>
      <c r="AG128" s="50"/>
      <c r="AH128" s="40"/>
      <c r="AI128" s="92"/>
      <c r="AJ128" s="92"/>
      <c r="AK128" s="50"/>
    </row>
    <row r="129" spans="1:37">
      <c r="A129" s="12"/>
      <c r="B129" s="179" t="s">
        <v>678</v>
      </c>
      <c r="C129" s="95" t="s">
        <v>269</v>
      </c>
      <c r="D129" s="97">
        <v>161142</v>
      </c>
      <c r="E129" s="55"/>
      <c r="F129" s="36"/>
      <c r="G129" s="95" t="s">
        <v>269</v>
      </c>
      <c r="H129" s="97">
        <v>12141</v>
      </c>
      <c r="I129" s="55"/>
      <c r="J129" s="36"/>
      <c r="K129" s="95" t="s">
        <v>269</v>
      </c>
      <c r="L129" s="97">
        <v>1392</v>
      </c>
      <c r="M129" s="55"/>
      <c r="N129" s="36"/>
      <c r="O129" s="95" t="s">
        <v>269</v>
      </c>
      <c r="P129" s="97">
        <v>7893</v>
      </c>
      <c r="Q129" s="55"/>
      <c r="R129" s="36"/>
      <c r="S129" s="95" t="s">
        <v>269</v>
      </c>
      <c r="T129" s="97">
        <v>2412</v>
      </c>
      <c r="U129" s="55"/>
      <c r="V129" s="36"/>
      <c r="W129" s="95" t="s">
        <v>269</v>
      </c>
      <c r="X129" s="97">
        <v>18540</v>
      </c>
      <c r="Y129" s="55"/>
      <c r="Z129" s="36"/>
      <c r="AA129" s="95" t="s">
        <v>269</v>
      </c>
      <c r="AB129" s="97">
        <v>3332</v>
      </c>
      <c r="AC129" s="55"/>
      <c r="AD129" s="36"/>
      <c r="AE129" s="95" t="s">
        <v>269</v>
      </c>
      <c r="AF129" s="100">
        <v>148</v>
      </c>
      <c r="AG129" s="55"/>
      <c r="AH129" s="36"/>
      <c r="AI129" s="95" t="s">
        <v>269</v>
      </c>
      <c r="AJ129" s="97">
        <v>207000</v>
      </c>
      <c r="AK129" s="55"/>
    </row>
    <row r="130" spans="1:37" ht="15.75" thickBot="1">
      <c r="A130" s="12"/>
      <c r="B130" s="179"/>
      <c r="C130" s="96"/>
      <c r="D130" s="98"/>
      <c r="E130" s="99"/>
      <c r="F130" s="36"/>
      <c r="G130" s="96"/>
      <c r="H130" s="98"/>
      <c r="I130" s="99"/>
      <c r="J130" s="36"/>
      <c r="K130" s="96"/>
      <c r="L130" s="98"/>
      <c r="M130" s="99"/>
      <c r="N130" s="36"/>
      <c r="O130" s="96"/>
      <c r="P130" s="98"/>
      <c r="Q130" s="99"/>
      <c r="R130" s="36"/>
      <c r="S130" s="96"/>
      <c r="T130" s="98"/>
      <c r="U130" s="99"/>
      <c r="V130" s="36"/>
      <c r="W130" s="96"/>
      <c r="X130" s="98"/>
      <c r="Y130" s="99"/>
      <c r="Z130" s="36"/>
      <c r="AA130" s="96"/>
      <c r="AB130" s="98"/>
      <c r="AC130" s="99"/>
      <c r="AD130" s="36"/>
      <c r="AE130" s="96"/>
      <c r="AF130" s="101"/>
      <c r="AG130" s="99"/>
      <c r="AH130" s="36"/>
      <c r="AI130" s="96"/>
      <c r="AJ130" s="98"/>
      <c r="AK130" s="99"/>
    </row>
    <row r="131" spans="1:37" ht="15.75" thickTop="1">
      <c r="A131" s="12"/>
      <c r="B131" s="115"/>
      <c r="C131" s="115"/>
      <c r="D131" s="115"/>
      <c r="E131" s="115"/>
      <c r="F131" s="115"/>
      <c r="G131" s="115"/>
      <c r="H131" s="115"/>
      <c r="I131" s="115"/>
      <c r="J131" s="115"/>
      <c r="K131" s="115"/>
      <c r="L131" s="115"/>
      <c r="M131" s="115"/>
      <c r="N131" s="115"/>
      <c r="O131" s="115"/>
      <c r="P131" s="115"/>
      <c r="Q131" s="115"/>
      <c r="R131" s="115"/>
      <c r="S131" s="115"/>
      <c r="T131" s="115"/>
      <c r="U131" s="115"/>
      <c r="V131" s="115"/>
      <c r="W131" s="115"/>
      <c r="X131" s="115"/>
      <c r="Y131" s="115"/>
      <c r="Z131" s="115"/>
      <c r="AA131" s="115"/>
      <c r="AB131" s="115"/>
      <c r="AC131" s="115"/>
      <c r="AD131" s="115"/>
      <c r="AE131" s="115"/>
      <c r="AF131" s="115"/>
      <c r="AG131" s="115"/>
      <c r="AH131" s="115"/>
      <c r="AI131" s="115"/>
      <c r="AJ131" s="115"/>
      <c r="AK131" s="115"/>
    </row>
    <row r="132" spans="1:37">
      <c r="A132" s="12"/>
      <c r="B132" s="18"/>
      <c r="C132" s="18"/>
    </row>
    <row r="133" spans="1:37">
      <c r="A133" s="12"/>
      <c r="B133" s="105">
        <v>-1</v>
      </c>
      <c r="C133" s="106" t="s">
        <v>679</v>
      </c>
    </row>
    <row r="134" spans="1:37">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row>
    <row r="135" spans="1:37">
      <c r="A135" s="12"/>
      <c r="B135" s="42" t="s">
        <v>680</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c r="AA135" s="42"/>
      <c r="AB135" s="42"/>
      <c r="AC135" s="42"/>
      <c r="AD135" s="42"/>
      <c r="AE135" s="42"/>
      <c r="AF135" s="42"/>
      <c r="AG135" s="42"/>
      <c r="AH135" s="42"/>
      <c r="AI135" s="42"/>
      <c r="AJ135" s="42"/>
      <c r="AK135" s="42"/>
    </row>
    <row r="136" spans="1:37">
      <c r="A136" s="12"/>
      <c r="B136" s="42" t="s">
        <v>681</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c r="AE136" s="42"/>
      <c r="AF136" s="42"/>
      <c r="AG136" s="42"/>
      <c r="AH136" s="42"/>
      <c r="AI136" s="42"/>
      <c r="AJ136" s="42"/>
      <c r="AK136" s="42"/>
    </row>
    <row r="137" spans="1:37" ht="25.5" customHeight="1">
      <c r="A137" s="12"/>
      <c r="B137" s="42" t="s">
        <v>682</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c r="AE137" s="42"/>
      <c r="AF137" s="42"/>
      <c r="AG137" s="42"/>
      <c r="AH137" s="42"/>
      <c r="AI137" s="42"/>
      <c r="AJ137" s="42"/>
      <c r="AK137" s="42"/>
    </row>
    <row r="138" spans="1:37">
      <c r="A138" s="12"/>
      <c r="B138" s="42" t="s">
        <v>683</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c r="AE138" s="42"/>
      <c r="AF138" s="42"/>
      <c r="AG138" s="42"/>
      <c r="AH138" s="42"/>
      <c r="AI138" s="42"/>
      <c r="AJ138" s="42"/>
      <c r="AK138" s="42"/>
    </row>
    <row r="139" spans="1:37" ht="25.5" customHeight="1">
      <c r="A139" s="12"/>
      <c r="B139" s="42" t="s">
        <v>684</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c r="AC139" s="42"/>
      <c r="AD139" s="42"/>
      <c r="AE139" s="42"/>
      <c r="AF139" s="42"/>
      <c r="AG139" s="42"/>
      <c r="AH139" s="42"/>
      <c r="AI139" s="42"/>
      <c r="AJ139" s="42"/>
      <c r="AK139" s="42"/>
    </row>
    <row r="140" spans="1:37">
      <c r="A140" s="12"/>
      <c r="B140" s="42" t="s">
        <v>685</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c r="AC140" s="42"/>
      <c r="AD140" s="42"/>
      <c r="AE140" s="42"/>
      <c r="AF140" s="42"/>
      <c r="AG140" s="42"/>
      <c r="AH140" s="42"/>
      <c r="AI140" s="42"/>
      <c r="AJ140" s="42"/>
      <c r="AK140" s="42"/>
    </row>
    <row r="141" spans="1:37">
      <c r="A141" s="12"/>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row>
    <row r="142" spans="1:37">
      <c r="A142" s="12"/>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row>
    <row r="143" spans="1:37">
      <c r="A143" s="12"/>
      <c r="B143" s="36"/>
      <c r="C143" s="37" t="s">
        <v>686</v>
      </c>
      <c r="D143" s="37"/>
      <c r="E143" s="37"/>
      <c r="F143" s="36"/>
      <c r="G143" s="37" t="s">
        <v>688</v>
      </c>
      <c r="H143" s="37"/>
      <c r="I143" s="37"/>
      <c r="J143" s="36"/>
      <c r="K143" s="37" t="s">
        <v>689</v>
      </c>
      <c r="L143" s="37"/>
      <c r="M143" s="37"/>
      <c r="N143" s="36"/>
      <c r="O143" s="37" t="s">
        <v>145</v>
      </c>
      <c r="P143" s="37"/>
      <c r="Q143" s="37"/>
      <c r="R143" s="36"/>
      <c r="S143" s="37" t="s">
        <v>692</v>
      </c>
      <c r="T143" s="37"/>
      <c r="U143" s="37"/>
      <c r="V143" s="36"/>
      <c r="W143" s="37" t="s">
        <v>145</v>
      </c>
      <c r="X143" s="37"/>
      <c r="Y143" s="37"/>
    </row>
    <row r="144" spans="1:37">
      <c r="A144" s="12"/>
      <c r="B144" s="36"/>
      <c r="C144" s="37" t="s">
        <v>687</v>
      </c>
      <c r="D144" s="37"/>
      <c r="E144" s="37"/>
      <c r="F144" s="36"/>
      <c r="G144" s="37" t="s">
        <v>687</v>
      </c>
      <c r="H144" s="37"/>
      <c r="I144" s="37"/>
      <c r="J144" s="36"/>
      <c r="K144" s="37" t="s">
        <v>690</v>
      </c>
      <c r="L144" s="37"/>
      <c r="M144" s="37"/>
      <c r="N144" s="36"/>
      <c r="O144" s="37" t="s">
        <v>687</v>
      </c>
      <c r="P144" s="37"/>
      <c r="Q144" s="37"/>
      <c r="R144" s="36"/>
      <c r="S144" s="37"/>
      <c r="T144" s="37"/>
      <c r="U144" s="37"/>
      <c r="V144" s="36"/>
      <c r="W144" s="37" t="s">
        <v>693</v>
      </c>
      <c r="X144" s="37"/>
      <c r="Y144" s="37"/>
    </row>
    <row r="145" spans="1:25" ht="15.75" thickBot="1">
      <c r="A145" s="12"/>
      <c r="B145" s="36"/>
      <c r="C145" s="162"/>
      <c r="D145" s="162"/>
      <c r="E145" s="162"/>
      <c r="F145" s="36"/>
      <c r="G145" s="162"/>
      <c r="H145" s="162"/>
      <c r="I145" s="162"/>
      <c r="J145" s="36"/>
      <c r="K145" s="38" t="s">
        <v>691</v>
      </c>
      <c r="L145" s="38"/>
      <c r="M145" s="38"/>
      <c r="N145" s="36"/>
      <c r="O145" s="162"/>
      <c r="P145" s="162"/>
      <c r="Q145" s="162"/>
      <c r="R145" s="36"/>
      <c r="S145" s="38"/>
      <c r="T145" s="38"/>
      <c r="U145" s="38"/>
      <c r="V145" s="36"/>
      <c r="W145" s="38" t="s">
        <v>92</v>
      </c>
      <c r="X145" s="38"/>
      <c r="Y145" s="38"/>
    </row>
    <row r="146" spans="1:25">
      <c r="A146" s="12"/>
      <c r="B146" s="124"/>
      <c r="C146" s="39" t="s">
        <v>267</v>
      </c>
      <c r="D146" s="39"/>
      <c r="E146" s="39"/>
      <c r="F146" s="39"/>
      <c r="G146" s="39"/>
      <c r="H146" s="39"/>
      <c r="I146" s="39"/>
      <c r="J146" s="39"/>
      <c r="K146" s="39"/>
      <c r="L146" s="39"/>
      <c r="M146" s="39"/>
      <c r="N146" s="39"/>
      <c r="O146" s="39"/>
      <c r="P146" s="39"/>
      <c r="Q146" s="39"/>
      <c r="R146" s="39"/>
      <c r="S146" s="39"/>
      <c r="T146" s="39"/>
      <c r="U146" s="39"/>
      <c r="V146" s="39"/>
      <c r="W146" s="39"/>
      <c r="X146" s="39"/>
      <c r="Y146" s="39"/>
    </row>
    <row r="147" spans="1:25">
      <c r="A147" s="12"/>
      <c r="B147" s="125" t="s">
        <v>266</v>
      </c>
      <c r="C147" s="40"/>
      <c r="D147" s="40"/>
      <c r="E147" s="40"/>
      <c r="F147" s="24"/>
      <c r="G147" s="40"/>
      <c r="H147" s="40"/>
      <c r="I147" s="40"/>
      <c r="J147" s="24"/>
      <c r="K147" s="40"/>
      <c r="L147" s="40"/>
      <c r="M147" s="40"/>
      <c r="N147" s="24"/>
      <c r="O147" s="40"/>
      <c r="P147" s="40"/>
      <c r="Q147" s="40"/>
      <c r="R147" s="24"/>
      <c r="S147" s="40"/>
      <c r="T147" s="40"/>
      <c r="U147" s="40"/>
      <c r="V147" s="24"/>
      <c r="W147" s="40"/>
      <c r="X147" s="40"/>
      <c r="Y147" s="40"/>
    </row>
    <row r="148" spans="1:25">
      <c r="A148" s="12"/>
      <c r="B148" s="15" t="s">
        <v>609</v>
      </c>
      <c r="C148" s="36"/>
      <c r="D148" s="36"/>
      <c r="E148" s="36"/>
      <c r="F148" s="19"/>
      <c r="G148" s="36"/>
      <c r="H148" s="36"/>
      <c r="I148" s="36"/>
      <c r="J148" s="19"/>
      <c r="K148" s="36"/>
      <c r="L148" s="36"/>
      <c r="M148" s="36"/>
      <c r="N148" s="19"/>
      <c r="O148" s="36"/>
      <c r="P148" s="36"/>
      <c r="Q148" s="36"/>
      <c r="R148" s="19"/>
      <c r="S148" s="36"/>
      <c r="T148" s="36"/>
      <c r="U148" s="36"/>
      <c r="V148" s="19"/>
      <c r="W148" s="36"/>
      <c r="X148" s="36"/>
      <c r="Y148" s="36"/>
    </row>
    <row r="149" spans="1:25">
      <c r="A149" s="12"/>
      <c r="B149" s="48" t="s">
        <v>610</v>
      </c>
      <c r="C149" s="45" t="s">
        <v>269</v>
      </c>
      <c r="D149" s="47">
        <v>44141</v>
      </c>
      <c r="E149" s="40"/>
      <c r="F149" s="40"/>
      <c r="G149" s="45" t="s">
        <v>269</v>
      </c>
      <c r="H149" s="47">
        <v>14409</v>
      </c>
      <c r="I149" s="40"/>
      <c r="J149" s="40"/>
      <c r="K149" s="45" t="s">
        <v>269</v>
      </c>
      <c r="L149" s="47">
        <v>101346</v>
      </c>
      <c r="M149" s="40"/>
      <c r="N149" s="40"/>
      <c r="O149" s="45" t="s">
        <v>269</v>
      </c>
      <c r="P149" s="47">
        <v>159896</v>
      </c>
      <c r="Q149" s="40"/>
      <c r="R149" s="40"/>
      <c r="S149" s="45" t="s">
        <v>269</v>
      </c>
      <c r="T149" s="47">
        <v>2188795</v>
      </c>
      <c r="U149" s="40"/>
      <c r="V149" s="40"/>
      <c r="W149" s="45" t="s">
        <v>269</v>
      </c>
      <c r="X149" s="47">
        <v>2348691</v>
      </c>
      <c r="Y149" s="40"/>
    </row>
    <row r="150" spans="1:25">
      <c r="A150" s="12"/>
      <c r="B150" s="48"/>
      <c r="C150" s="45"/>
      <c r="D150" s="47"/>
      <c r="E150" s="40"/>
      <c r="F150" s="40"/>
      <c r="G150" s="45"/>
      <c r="H150" s="47"/>
      <c r="I150" s="40"/>
      <c r="J150" s="40"/>
      <c r="K150" s="45"/>
      <c r="L150" s="47"/>
      <c r="M150" s="40"/>
      <c r="N150" s="40"/>
      <c r="O150" s="45"/>
      <c r="P150" s="47"/>
      <c r="Q150" s="40"/>
      <c r="R150" s="40"/>
      <c r="S150" s="45"/>
      <c r="T150" s="47"/>
      <c r="U150" s="40"/>
      <c r="V150" s="40"/>
      <c r="W150" s="45"/>
      <c r="X150" s="47"/>
      <c r="Y150" s="40"/>
    </row>
    <row r="151" spans="1:25">
      <c r="A151" s="12"/>
      <c r="B151" s="41" t="s">
        <v>611</v>
      </c>
      <c r="C151" s="43">
        <v>1128</v>
      </c>
      <c r="D151" s="43"/>
      <c r="E151" s="36"/>
      <c r="F151" s="36"/>
      <c r="G151" s="44">
        <v>378</v>
      </c>
      <c r="H151" s="44"/>
      <c r="I151" s="36"/>
      <c r="J151" s="36"/>
      <c r="K151" s="43">
        <v>2805</v>
      </c>
      <c r="L151" s="43"/>
      <c r="M151" s="36"/>
      <c r="N151" s="36"/>
      <c r="O151" s="43">
        <v>4311</v>
      </c>
      <c r="P151" s="43"/>
      <c r="Q151" s="36"/>
      <c r="R151" s="36"/>
      <c r="S151" s="43">
        <v>160316</v>
      </c>
      <c r="T151" s="43"/>
      <c r="U151" s="36"/>
      <c r="V151" s="36"/>
      <c r="W151" s="43">
        <v>164627</v>
      </c>
      <c r="X151" s="43"/>
      <c r="Y151" s="36"/>
    </row>
    <row r="152" spans="1:25">
      <c r="A152" s="12"/>
      <c r="B152" s="41"/>
      <c r="C152" s="43"/>
      <c r="D152" s="43"/>
      <c r="E152" s="36"/>
      <c r="F152" s="36"/>
      <c r="G152" s="44"/>
      <c r="H152" s="44"/>
      <c r="I152" s="36"/>
      <c r="J152" s="36"/>
      <c r="K152" s="43"/>
      <c r="L152" s="43"/>
      <c r="M152" s="36"/>
      <c r="N152" s="36"/>
      <c r="O152" s="43"/>
      <c r="P152" s="43"/>
      <c r="Q152" s="36"/>
      <c r="R152" s="36"/>
      <c r="S152" s="43"/>
      <c r="T152" s="43"/>
      <c r="U152" s="36"/>
      <c r="V152" s="36"/>
      <c r="W152" s="43"/>
      <c r="X152" s="43"/>
      <c r="Y152" s="36"/>
    </row>
    <row r="153" spans="1:25">
      <c r="A153" s="12"/>
      <c r="B153" s="48" t="s">
        <v>612</v>
      </c>
      <c r="C153" s="46" t="s">
        <v>270</v>
      </c>
      <c r="D153" s="46"/>
      <c r="E153" s="40"/>
      <c r="F153" s="40"/>
      <c r="G153" s="46" t="s">
        <v>270</v>
      </c>
      <c r="H153" s="46"/>
      <c r="I153" s="40"/>
      <c r="J153" s="40"/>
      <c r="K153" s="46" t="s">
        <v>270</v>
      </c>
      <c r="L153" s="46"/>
      <c r="M153" s="40"/>
      <c r="N153" s="40"/>
      <c r="O153" s="46" t="s">
        <v>270</v>
      </c>
      <c r="P153" s="46"/>
      <c r="Q153" s="40"/>
      <c r="R153" s="40"/>
      <c r="S153" s="47">
        <v>408874</v>
      </c>
      <c r="T153" s="47"/>
      <c r="U153" s="40"/>
      <c r="V153" s="40"/>
      <c r="W153" s="47">
        <v>408874</v>
      </c>
      <c r="X153" s="47"/>
      <c r="Y153" s="40"/>
    </row>
    <row r="154" spans="1:25">
      <c r="A154" s="12"/>
      <c r="B154" s="48"/>
      <c r="C154" s="46"/>
      <c r="D154" s="46"/>
      <c r="E154" s="40"/>
      <c r="F154" s="40"/>
      <c r="G154" s="46"/>
      <c r="H154" s="46"/>
      <c r="I154" s="40"/>
      <c r="J154" s="40"/>
      <c r="K154" s="46"/>
      <c r="L154" s="46"/>
      <c r="M154" s="40"/>
      <c r="N154" s="40"/>
      <c r="O154" s="46"/>
      <c r="P154" s="46"/>
      <c r="Q154" s="40"/>
      <c r="R154" s="40"/>
      <c r="S154" s="47"/>
      <c r="T154" s="47"/>
      <c r="U154" s="40"/>
      <c r="V154" s="40"/>
      <c r="W154" s="47"/>
      <c r="X154" s="47"/>
      <c r="Y154" s="40"/>
    </row>
    <row r="155" spans="1:25">
      <c r="A155" s="12"/>
      <c r="B155" s="41" t="s">
        <v>613</v>
      </c>
      <c r="C155" s="43">
        <v>3722</v>
      </c>
      <c r="D155" s="43"/>
      <c r="E155" s="36"/>
      <c r="F155" s="36"/>
      <c r="G155" s="44">
        <v>576</v>
      </c>
      <c r="H155" s="44"/>
      <c r="I155" s="36"/>
      <c r="J155" s="36"/>
      <c r="K155" s="43">
        <v>4668</v>
      </c>
      <c r="L155" s="43"/>
      <c r="M155" s="36"/>
      <c r="N155" s="36"/>
      <c r="O155" s="43">
        <v>8966</v>
      </c>
      <c r="P155" s="43"/>
      <c r="Q155" s="36"/>
      <c r="R155" s="36"/>
      <c r="S155" s="43">
        <v>264488</v>
      </c>
      <c r="T155" s="43"/>
      <c r="U155" s="36"/>
      <c r="V155" s="36"/>
      <c r="W155" s="43">
        <v>273454</v>
      </c>
      <c r="X155" s="43"/>
      <c r="Y155" s="36"/>
    </row>
    <row r="156" spans="1:25">
      <c r="A156" s="12"/>
      <c r="B156" s="41"/>
      <c r="C156" s="43"/>
      <c r="D156" s="43"/>
      <c r="E156" s="36"/>
      <c r="F156" s="36"/>
      <c r="G156" s="44"/>
      <c r="H156" s="44"/>
      <c r="I156" s="36"/>
      <c r="J156" s="36"/>
      <c r="K156" s="43"/>
      <c r="L156" s="43"/>
      <c r="M156" s="36"/>
      <c r="N156" s="36"/>
      <c r="O156" s="43"/>
      <c r="P156" s="43"/>
      <c r="Q156" s="36"/>
      <c r="R156" s="36"/>
      <c r="S156" s="43"/>
      <c r="T156" s="43"/>
      <c r="U156" s="36"/>
      <c r="V156" s="36"/>
      <c r="W156" s="43"/>
      <c r="X156" s="43"/>
      <c r="Y156" s="36"/>
    </row>
    <row r="157" spans="1:25">
      <c r="A157" s="12"/>
      <c r="B157" s="48" t="s">
        <v>97</v>
      </c>
      <c r="C157" s="46">
        <v>310</v>
      </c>
      <c r="D157" s="46"/>
      <c r="E157" s="40"/>
      <c r="F157" s="40"/>
      <c r="G157" s="46">
        <v>134</v>
      </c>
      <c r="H157" s="46"/>
      <c r="I157" s="40"/>
      <c r="J157" s="40"/>
      <c r="K157" s="46">
        <v>164</v>
      </c>
      <c r="L157" s="46"/>
      <c r="M157" s="40"/>
      <c r="N157" s="40"/>
      <c r="O157" s="46">
        <v>608</v>
      </c>
      <c r="P157" s="46"/>
      <c r="Q157" s="40"/>
      <c r="R157" s="40"/>
      <c r="S157" s="47">
        <v>34267</v>
      </c>
      <c r="T157" s="47"/>
      <c r="U157" s="40"/>
      <c r="V157" s="40"/>
      <c r="W157" s="47">
        <v>34875</v>
      </c>
      <c r="X157" s="47"/>
      <c r="Y157" s="40"/>
    </row>
    <row r="158" spans="1:25" ht="15.75" thickBot="1">
      <c r="A158" s="12"/>
      <c r="B158" s="48"/>
      <c r="C158" s="49"/>
      <c r="D158" s="49"/>
      <c r="E158" s="50"/>
      <c r="F158" s="40"/>
      <c r="G158" s="49"/>
      <c r="H158" s="49"/>
      <c r="I158" s="50"/>
      <c r="J158" s="40"/>
      <c r="K158" s="49"/>
      <c r="L158" s="49"/>
      <c r="M158" s="50"/>
      <c r="N158" s="40"/>
      <c r="O158" s="49"/>
      <c r="P158" s="49"/>
      <c r="Q158" s="50"/>
      <c r="R158" s="40"/>
      <c r="S158" s="51"/>
      <c r="T158" s="51"/>
      <c r="U158" s="50"/>
      <c r="V158" s="40"/>
      <c r="W158" s="51"/>
      <c r="X158" s="51"/>
      <c r="Y158" s="50"/>
    </row>
    <row r="159" spans="1:25">
      <c r="A159" s="12"/>
      <c r="B159" s="42" t="s">
        <v>614</v>
      </c>
      <c r="C159" s="53">
        <v>49301</v>
      </c>
      <c r="D159" s="53"/>
      <c r="E159" s="55"/>
      <c r="F159" s="36"/>
      <c r="G159" s="53">
        <v>15497</v>
      </c>
      <c r="H159" s="53"/>
      <c r="I159" s="55"/>
      <c r="J159" s="36"/>
      <c r="K159" s="53">
        <v>108983</v>
      </c>
      <c r="L159" s="53"/>
      <c r="M159" s="55"/>
      <c r="N159" s="36"/>
      <c r="O159" s="53">
        <v>173781</v>
      </c>
      <c r="P159" s="53"/>
      <c r="Q159" s="55"/>
      <c r="R159" s="36"/>
      <c r="S159" s="53">
        <v>3056740</v>
      </c>
      <c r="T159" s="53"/>
      <c r="U159" s="55"/>
      <c r="V159" s="36"/>
      <c r="W159" s="53">
        <v>3230521</v>
      </c>
      <c r="X159" s="53"/>
      <c r="Y159" s="55"/>
    </row>
    <row r="160" spans="1:25">
      <c r="A160" s="12"/>
      <c r="B160" s="42"/>
      <c r="C160" s="43"/>
      <c r="D160" s="43"/>
      <c r="E160" s="36"/>
      <c r="F160" s="36"/>
      <c r="G160" s="43"/>
      <c r="H160" s="43"/>
      <c r="I160" s="36"/>
      <c r="J160" s="36"/>
      <c r="K160" s="43"/>
      <c r="L160" s="43"/>
      <c r="M160" s="36"/>
      <c r="N160" s="36"/>
      <c r="O160" s="43"/>
      <c r="P160" s="43"/>
      <c r="Q160" s="36"/>
      <c r="R160" s="36"/>
      <c r="S160" s="43"/>
      <c r="T160" s="43"/>
      <c r="U160" s="36"/>
      <c r="V160" s="36"/>
      <c r="W160" s="43"/>
      <c r="X160" s="43"/>
      <c r="Y160" s="36"/>
    </row>
    <row r="161" spans="1:25">
      <c r="A161" s="12"/>
      <c r="B161" s="23" t="s">
        <v>615</v>
      </c>
      <c r="C161" s="40"/>
      <c r="D161" s="40"/>
      <c r="E161" s="40"/>
      <c r="F161" s="24"/>
      <c r="G161" s="40"/>
      <c r="H161" s="40"/>
      <c r="I161" s="40"/>
      <c r="J161" s="24"/>
      <c r="K161" s="40"/>
      <c r="L161" s="40"/>
      <c r="M161" s="40"/>
      <c r="N161" s="24"/>
      <c r="O161" s="40"/>
      <c r="P161" s="40"/>
      <c r="Q161" s="40"/>
      <c r="R161" s="24"/>
      <c r="S161" s="40"/>
      <c r="T161" s="40"/>
      <c r="U161" s="40"/>
      <c r="V161" s="24"/>
      <c r="W161" s="40"/>
      <c r="X161" s="40"/>
      <c r="Y161" s="40"/>
    </row>
    <row r="162" spans="1:25">
      <c r="A162" s="12"/>
      <c r="B162" s="41" t="s">
        <v>616</v>
      </c>
      <c r="C162" s="43">
        <v>2130</v>
      </c>
      <c r="D162" s="43"/>
      <c r="E162" s="36"/>
      <c r="F162" s="36"/>
      <c r="G162" s="44" t="s">
        <v>270</v>
      </c>
      <c r="H162" s="44"/>
      <c r="I162" s="36"/>
      <c r="J162" s="36"/>
      <c r="K162" s="43">
        <v>1766</v>
      </c>
      <c r="L162" s="43"/>
      <c r="M162" s="36"/>
      <c r="N162" s="36"/>
      <c r="O162" s="43">
        <v>3896</v>
      </c>
      <c r="P162" s="43"/>
      <c r="Q162" s="36"/>
      <c r="R162" s="36"/>
      <c r="S162" s="43">
        <v>509098</v>
      </c>
      <c r="T162" s="43"/>
      <c r="U162" s="36"/>
      <c r="V162" s="36"/>
      <c r="W162" s="43">
        <v>512994</v>
      </c>
      <c r="X162" s="43"/>
      <c r="Y162" s="36"/>
    </row>
    <row r="163" spans="1:25">
      <c r="A163" s="12"/>
      <c r="B163" s="41"/>
      <c r="C163" s="43"/>
      <c r="D163" s="43"/>
      <c r="E163" s="36"/>
      <c r="F163" s="36"/>
      <c r="G163" s="44"/>
      <c r="H163" s="44"/>
      <c r="I163" s="36"/>
      <c r="J163" s="36"/>
      <c r="K163" s="43"/>
      <c r="L163" s="43"/>
      <c r="M163" s="36"/>
      <c r="N163" s="36"/>
      <c r="O163" s="43"/>
      <c r="P163" s="43"/>
      <c r="Q163" s="36"/>
      <c r="R163" s="36"/>
      <c r="S163" s="43"/>
      <c r="T163" s="43"/>
      <c r="U163" s="36"/>
      <c r="V163" s="36"/>
      <c r="W163" s="43"/>
      <c r="X163" s="43"/>
      <c r="Y163" s="36"/>
    </row>
    <row r="164" spans="1:25">
      <c r="A164" s="12"/>
      <c r="B164" s="48" t="s">
        <v>617</v>
      </c>
      <c r="C164" s="46" t="s">
        <v>270</v>
      </c>
      <c r="D164" s="46"/>
      <c r="E164" s="40"/>
      <c r="F164" s="40"/>
      <c r="G164" s="46" t="s">
        <v>270</v>
      </c>
      <c r="H164" s="46"/>
      <c r="I164" s="40"/>
      <c r="J164" s="40"/>
      <c r="K164" s="46" t="s">
        <v>270</v>
      </c>
      <c r="L164" s="46"/>
      <c r="M164" s="40"/>
      <c r="N164" s="40"/>
      <c r="O164" s="46" t="s">
        <v>270</v>
      </c>
      <c r="P164" s="46"/>
      <c r="Q164" s="40"/>
      <c r="R164" s="40"/>
      <c r="S164" s="47">
        <v>266176</v>
      </c>
      <c r="T164" s="47"/>
      <c r="U164" s="40"/>
      <c r="V164" s="40"/>
      <c r="W164" s="47">
        <v>266176</v>
      </c>
      <c r="X164" s="47"/>
      <c r="Y164" s="40"/>
    </row>
    <row r="165" spans="1:25">
      <c r="A165" s="12"/>
      <c r="B165" s="48"/>
      <c r="C165" s="46"/>
      <c r="D165" s="46"/>
      <c r="E165" s="40"/>
      <c r="F165" s="40"/>
      <c r="G165" s="46"/>
      <c r="H165" s="46"/>
      <c r="I165" s="40"/>
      <c r="J165" s="40"/>
      <c r="K165" s="46"/>
      <c r="L165" s="46"/>
      <c r="M165" s="40"/>
      <c r="N165" s="40"/>
      <c r="O165" s="46"/>
      <c r="P165" s="46"/>
      <c r="Q165" s="40"/>
      <c r="R165" s="40"/>
      <c r="S165" s="47"/>
      <c r="T165" s="47"/>
      <c r="U165" s="40"/>
      <c r="V165" s="40"/>
      <c r="W165" s="47"/>
      <c r="X165" s="47"/>
      <c r="Y165" s="40"/>
    </row>
    <row r="166" spans="1:25">
      <c r="A166" s="12"/>
      <c r="B166" s="41" t="s">
        <v>618</v>
      </c>
      <c r="C166" s="44" t="s">
        <v>270</v>
      </c>
      <c r="D166" s="44"/>
      <c r="E166" s="36"/>
      <c r="F166" s="36"/>
      <c r="G166" s="44" t="s">
        <v>270</v>
      </c>
      <c r="H166" s="44"/>
      <c r="I166" s="36"/>
      <c r="J166" s="36"/>
      <c r="K166" s="44" t="s">
        <v>270</v>
      </c>
      <c r="L166" s="44"/>
      <c r="M166" s="36"/>
      <c r="N166" s="36"/>
      <c r="O166" s="44" t="s">
        <v>270</v>
      </c>
      <c r="P166" s="44"/>
      <c r="Q166" s="36"/>
      <c r="R166" s="36"/>
      <c r="S166" s="43">
        <v>10180</v>
      </c>
      <c r="T166" s="43"/>
      <c r="U166" s="36"/>
      <c r="V166" s="36"/>
      <c r="W166" s="43">
        <v>10180</v>
      </c>
      <c r="X166" s="43"/>
      <c r="Y166" s="36"/>
    </row>
    <row r="167" spans="1:25" ht="15.75" thickBot="1">
      <c r="A167" s="12"/>
      <c r="B167" s="41"/>
      <c r="C167" s="65"/>
      <c r="D167" s="65"/>
      <c r="E167" s="56"/>
      <c r="F167" s="36"/>
      <c r="G167" s="65"/>
      <c r="H167" s="65"/>
      <c r="I167" s="56"/>
      <c r="J167" s="36"/>
      <c r="K167" s="65"/>
      <c r="L167" s="65"/>
      <c r="M167" s="56"/>
      <c r="N167" s="36"/>
      <c r="O167" s="65"/>
      <c r="P167" s="65"/>
      <c r="Q167" s="56"/>
      <c r="R167" s="36"/>
      <c r="S167" s="54"/>
      <c r="T167" s="54"/>
      <c r="U167" s="56"/>
      <c r="V167" s="36"/>
      <c r="W167" s="54"/>
      <c r="X167" s="54"/>
      <c r="Y167" s="56"/>
    </row>
    <row r="168" spans="1:25">
      <c r="A168" s="12"/>
      <c r="B168" s="45" t="s">
        <v>619</v>
      </c>
      <c r="C168" s="60">
        <v>2130</v>
      </c>
      <c r="D168" s="60"/>
      <c r="E168" s="62"/>
      <c r="F168" s="40"/>
      <c r="G168" s="68" t="s">
        <v>270</v>
      </c>
      <c r="H168" s="68"/>
      <c r="I168" s="62"/>
      <c r="J168" s="40"/>
      <c r="K168" s="60">
        <v>1766</v>
      </c>
      <c r="L168" s="60"/>
      <c r="M168" s="62"/>
      <c r="N168" s="40"/>
      <c r="O168" s="60">
        <v>3896</v>
      </c>
      <c r="P168" s="60"/>
      <c r="Q168" s="62"/>
      <c r="R168" s="40"/>
      <c r="S168" s="60">
        <v>785454</v>
      </c>
      <c r="T168" s="60"/>
      <c r="U168" s="62"/>
      <c r="V168" s="40"/>
      <c r="W168" s="60">
        <v>789350</v>
      </c>
      <c r="X168" s="60"/>
      <c r="Y168" s="62"/>
    </row>
    <row r="169" spans="1:25" ht="15.75" thickBot="1">
      <c r="A169" s="12"/>
      <c r="B169" s="45"/>
      <c r="C169" s="51"/>
      <c r="D169" s="51"/>
      <c r="E169" s="50"/>
      <c r="F169" s="40"/>
      <c r="G169" s="49"/>
      <c r="H169" s="49"/>
      <c r="I169" s="50"/>
      <c r="J169" s="40"/>
      <c r="K169" s="51"/>
      <c r="L169" s="51"/>
      <c r="M169" s="50"/>
      <c r="N169" s="40"/>
      <c r="O169" s="51"/>
      <c r="P169" s="51"/>
      <c r="Q169" s="50"/>
      <c r="R169" s="40"/>
      <c r="S169" s="51"/>
      <c r="T169" s="51"/>
      <c r="U169" s="50"/>
      <c r="V169" s="40"/>
      <c r="W169" s="51"/>
      <c r="X169" s="51"/>
      <c r="Y169" s="50"/>
    </row>
    <row r="170" spans="1:25">
      <c r="A170" s="12"/>
      <c r="B170" s="36" t="s">
        <v>694</v>
      </c>
      <c r="C170" s="126" t="s">
        <v>269</v>
      </c>
      <c r="D170" s="53">
        <v>51431</v>
      </c>
      <c r="E170" s="55"/>
      <c r="F170" s="36"/>
      <c r="G170" s="126" t="s">
        <v>269</v>
      </c>
      <c r="H170" s="53">
        <v>15497</v>
      </c>
      <c r="I170" s="55"/>
      <c r="J170" s="36"/>
      <c r="K170" s="126" t="s">
        <v>269</v>
      </c>
      <c r="L170" s="53">
        <v>110749</v>
      </c>
      <c r="M170" s="55"/>
      <c r="N170" s="36"/>
      <c r="O170" s="126" t="s">
        <v>269</v>
      </c>
      <c r="P170" s="53">
        <v>177677</v>
      </c>
      <c r="Q170" s="55"/>
      <c r="R170" s="36"/>
      <c r="S170" s="126" t="s">
        <v>269</v>
      </c>
      <c r="T170" s="53">
        <v>3842194</v>
      </c>
      <c r="U170" s="55"/>
      <c r="V170" s="36"/>
      <c r="W170" s="126" t="s">
        <v>269</v>
      </c>
      <c r="X170" s="53">
        <v>4019871</v>
      </c>
      <c r="Y170" s="55"/>
    </row>
    <row r="171" spans="1:25" ht="15.75" thickBot="1">
      <c r="A171" s="12"/>
      <c r="B171" s="36"/>
      <c r="C171" s="127"/>
      <c r="D171" s="128"/>
      <c r="E171" s="99"/>
      <c r="F171" s="36"/>
      <c r="G171" s="127"/>
      <c r="H171" s="128"/>
      <c r="I171" s="99"/>
      <c r="J171" s="36"/>
      <c r="K171" s="127"/>
      <c r="L171" s="128"/>
      <c r="M171" s="99"/>
      <c r="N171" s="36"/>
      <c r="O171" s="127"/>
      <c r="P171" s="128"/>
      <c r="Q171" s="99"/>
      <c r="R171" s="36"/>
      <c r="S171" s="127"/>
      <c r="T171" s="128"/>
      <c r="U171" s="99"/>
      <c r="V171" s="36"/>
      <c r="W171" s="127"/>
      <c r="X171" s="128"/>
      <c r="Y171" s="99"/>
    </row>
    <row r="172" spans="1:25" ht="15.75" thickTop="1">
      <c r="A172" s="12"/>
      <c r="B172" s="125" t="s">
        <v>302</v>
      </c>
      <c r="C172" s="102"/>
      <c r="D172" s="102"/>
      <c r="E172" s="102"/>
      <c r="F172" s="24"/>
      <c r="G172" s="102"/>
      <c r="H172" s="102"/>
      <c r="I172" s="102"/>
      <c r="J172" s="24"/>
      <c r="K172" s="102"/>
      <c r="L172" s="102"/>
      <c r="M172" s="102"/>
      <c r="N172" s="24"/>
      <c r="O172" s="102"/>
      <c r="P172" s="102"/>
      <c r="Q172" s="102"/>
      <c r="R172" s="24"/>
      <c r="S172" s="102"/>
      <c r="T172" s="102"/>
      <c r="U172" s="102"/>
      <c r="V172" s="24"/>
      <c r="W172" s="102"/>
      <c r="X172" s="102"/>
      <c r="Y172" s="102"/>
    </row>
    <row r="173" spans="1:25">
      <c r="A173" s="12"/>
      <c r="B173" s="15" t="s">
        <v>609</v>
      </c>
      <c r="C173" s="36"/>
      <c r="D173" s="36"/>
      <c r="E173" s="36"/>
      <c r="F173" s="19"/>
      <c r="G173" s="36"/>
      <c r="H173" s="36"/>
      <c r="I173" s="36"/>
      <c r="J173" s="19"/>
      <c r="K173" s="36"/>
      <c r="L173" s="36"/>
      <c r="M173" s="36"/>
      <c r="N173" s="19"/>
      <c r="O173" s="36"/>
      <c r="P173" s="36"/>
      <c r="Q173" s="36"/>
      <c r="R173" s="19"/>
      <c r="S173" s="36"/>
      <c r="T173" s="36"/>
      <c r="U173" s="36"/>
      <c r="V173" s="19"/>
      <c r="W173" s="36"/>
      <c r="X173" s="36"/>
      <c r="Y173" s="36"/>
    </row>
    <row r="174" spans="1:25">
      <c r="A174" s="12"/>
      <c r="B174" s="48" t="s">
        <v>610</v>
      </c>
      <c r="C174" s="45" t="s">
        <v>269</v>
      </c>
      <c r="D174" s="47">
        <v>36526</v>
      </c>
      <c r="E174" s="40"/>
      <c r="F174" s="40"/>
      <c r="G174" s="45" t="s">
        <v>269</v>
      </c>
      <c r="H174" s="47">
        <v>19096</v>
      </c>
      <c r="I174" s="40"/>
      <c r="J174" s="40"/>
      <c r="K174" s="45" t="s">
        <v>269</v>
      </c>
      <c r="L174" s="47">
        <v>134340</v>
      </c>
      <c r="M174" s="40"/>
      <c r="N174" s="40"/>
      <c r="O174" s="45" t="s">
        <v>269</v>
      </c>
      <c r="P174" s="47">
        <v>189962</v>
      </c>
      <c r="Q174" s="40"/>
      <c r="R174" s="40"/>
      <c r="S174" s="45" t="s">
        <v>269</v>
      </c>
      <c r="T174" s="47">
        <v>2319006</v>
      </c>
      <c r="U174" s="40"/>
      <c r="V174" s="40"/>
      <c r="W174" s="45" t="s">
        <v>269</v>
      </c>
      <c r="X174" s="47">
        <v>2508968</v>
      </c>
      <c r="Y174" s="40"/>
    </row>
    <row r="175" spans="1:25">
      <c r="A175" s="12"/>
      <c r="B175" s="48"/>
      <c r="C175" s="45"/>
      <c r="D175" s="47"/>
      <c r="E175" s="40"/>
      <c r="F175" s="40"/>
      <c r="G175" s="45"/>
      <c r="H175" s="47"/>
      <c r="I175" s="40"/>
      <c r="J175" s="40"/>
      <c r="K175" s="45"/>
      <c r="L175" s="47"/>
      <c r="M175" s="40"/>
      <c r="N175" s="40"/>
      <c r="O175" s="45"/>
      <c r="P175" s="47"/>
      <c r="Q175" s="40"/>
      <c r="R175" s="40"/>
      <c r="S175" s="45"/>
      <c r="T175" s="47"/>
      <c r="U175" s="40"/>
      <c r="V175" s="40"/>
      <c r="W175" s="45"/>
      <c r="X175" s="47"/>
      <c r="Y175" s="40"/>
    </row>
    <row r="176" spans="1:25">
      <c r="A176" s="12"/>
      <c r="B176" s="41" t="s">
        <v>611</v>
      </c>
      <c r="C176" s="43">
        <v>1997</v>
      </c>
      <c r="D176" s="43"/>
      <c r="E176" s="36"/>
      <c r="F176" s="36"/>
      <c r="G176" s="44">
        <v>271</v>
      </c>
      <c r="H176" s="44"/>
      <c r="I176" s="36"/>
      <c r="J176" s="36"/>
      <c r="K176" s="43">
        <v>2820</v>
      </c>
      <c r="L176" s="43"/>
      <c r="M176" s="36"/>
      <c r="N176" s="36"/>
      <c r="O176" s="43">
        <v>5088</v>
      </c>
      <c r="P176" s="43"/>
      <c r="Q176" s="36"/>
      <c r="R176" s="36"/>
      <c r="S176" s="43">
        <v>164437</v>
      </c>
      <c r="T176" s="43"/>
      <c r="U176" s="36"/>
      <c r="V176" s="36"/>
      <c r="W176" s="43">
        <v>169525</v>
      </c>
      <c r="X176" s="43"/>
      <c r="Y176" s="36"/>
    </row>
    <row r="177" spans="1:25">
      <c r="A177" s="12"/>
      <c r="B177" s="41"/>
      <c r="C177" s="43"/>
      <c r="D177" s="43"/>
      <c r="E177" s="36"/>
      <c r="F177" s="36"/>
      <c r="G177" s="44"/>
      <c r="H177" s="44"/>
      <c r="I177" s="36"/>
      <c r="J177" s="36"/>
      <c r="K177" s="43"/>
      <c r="L177" s="43"/>
      <c r="M177" s="36"/>
      <c r="N177" s="36"/>
      <c r="O177" s="43"/>
      <c r="P177" s="43"/>
      <c r="Q177" s="36"/>
      <c r="R177" s="36"/>
      <c r="S177" s="43"/>
      <c r="T177" s="43"/>
      <c r="U177" s="36"/>
      <c r="V177" s="36"/>
      <c r="W177" s="43"/>
      <c r="X177" s="43"/>
      <c r="Y177" s="36"/>
    </row>
    <row r="178" spans="1:25">
      <c r="A178" s="12"/>
      <c r="B178" s="48" t="s">
        <v>612</v>
      </c>
      <c r="C178" s="46" t="s">
        <v>270</v>
      </c>
      <c r="D178" s="46"/>
      <c r="E178" s="40"/>
      <c r="F178" s="40"/>
      <c r="G178" s="46" t="s">
        <v>270</v>
      </c>
      <c r="H178" s="46"/>
      <c r="I178" s="40"/>
      <c r="J178" s="40"/>
      <c r="K178" s="46" t="s">
        <v>270</v>
      </c>
      <c r="L178" s="46"/>
      <c r="M178" s="40"/>
      <c r="N178" s="40"/>
      <c r="O178" s="46" t="s">
        <v>270</v>
      </c>
      <c r="P178" s="46"/>
      <c r="Q178" s="40"/>
      <c r="R178" s="40"/>
      <c r="S178" s="47">
        <v>423517</v>
      </c>
      <c r="T178" s="47"/>
      <c r="U178" s="40"/>
      <c r="V178" s="40"/>
      <c r="W178" s="47">
        <v>423517</v>
      </c>
      <c r="X178" s="47"/>
      <c r="Y178" s="40"/>
    </row>
    <row r="179" spans="1:25">
      <c r="A179" s="12"/>
      <c r="B179" s="48"/>
      <c r="C179" s="46"/>
      <c r="D179" s="46"/>
      <c r="E179" s="40"/>
      <c r="F179" s="40"/>
      <c r="G179" s="46"/>
      <c r="H179" s="46"/>
      <c r="I179" s="40"/>
      <c r="J179" s="40"/>
      <c r="K179" s="46"/>
      <c r="L179" s="46"/>
      <c r="M179" s="40"/>
      <c r="N179" s="40"/>
      <c r="O179" s="46"/>
      <c r="P179" s="46"/>
      <c r="Q179" s="40"/>
      <c r="R179" s="40"/>
      <c r="S179" s="47"/>
      <c r="T179" s="47"/>
      <c r="U179" s="40"/>
      <c r="V179" s="40"/>
      <c r="W179" s="47"/>
      <c r="X179" s="47"/>
      <c r="Y179" s="40"/>
    </row>
    <row r="180" spans="1:25">
      <c r="A180" s="12"/>
      <c r="B180" s="41" t="s">
        <v>613</v>
      </c>
      <c r="C180" s="43">
        <v>2197</v>
      </c>
      <c r="D180" s="43"/>
      <c r="E180" s="36"/>
      <c r="F180" s="36"/>
      <c r="G180" s="43">
        <v>1238</v>
      </c>
      <c r="H180" s="43"/>
      <c r="I180" s="36"/>
      <c r="J180" s="36"/>
      <c r="K180" s="43">
        <v>6826</v>
      </c>
      <c r="L180" s="43"/>
      <c r="M180" s="36"/>
      <c r="N180" s="36"/>
      <c r="O180" s="43">
        <v>10261</v>
      </c>
      <c r="P180" s="43"/>
      <c r="Q180" s="36"/>
      <c r="R180" s="36"/>
      <c r="S180" s="43">
        <v>279619</v>
      </c>
      <c r="T180" s="43"/>
      <c r="U180" s="36"/>
      <c r="V180" s="36"/>
      <c r="W180" s="43">
        <v>289880</v>
      </c>
      <c r="X180" s="43"/>
      <c r="Y180" s="36"/>
    </row>
    <row r="181" spans="1:25">
      <c r="A181" s="12"/>
      <c r="B181" s="41"/>
      <c r="C181" s="43"/>
      <c r="D181" s="43"/>
      <c r="E181" s="36"/>
      <c r="F181" s="36"/>
      <c r="G181" s="43"/>
      <c r="H181" s="43"/>
      <c r="I181" s="36"/>
      <c r="J181" s="36"/>
      <c r="K181" s="43"/>
      <c r="L181" s="43"/>
      <c r="M181" s="36"/>
      <c r="N181" s="36"/>
      <c r="O181" s="43"/>
      <c r="P181" s="43"/>
      <c r="Q181" s="36"/>
      <c r="R181" s="36"/>
      <c r="S181" s="43"/>
      <c r="T181" s="43"/>
      <c r="U181" s="36"/>
      <c r="V181" s="36"/>
      <c r="W181" s="43"/>
      <c r="X181" s="43"/>
      <c r="Y181" s="36"/>
    </row>
    <row r="182" spans="1:25">
      <c r="A182" s="12"/>
      <c r="B182" s="48" t="s">
        <v>97</v>
      </c>
      <c r="C182" s="46">
        <v>293</v>
      </c>
      <c r="D182" s="46"/>
      <c r="E182" s="40"/>
      <c r="F182" s="40"/>
      <c r="G182" s="46">
        <v>127</v>
      </c>
      <c r="H182" s="46"/>
      <c r="I182" s="40"/>
      <c r="J182" s="40"/>
      <c r="K182" s="46">
        <v>199</v>
      </c>
      <c r="L182" s="46"/>
      <c r="M182" s="40"/>
      <c r="N182" s="40"/>
      <c r="O182" s="46">
        <v>619</v>
      </c>
      <c r="P182" s="46"/>
      <c r="Q182" s="40"/>
      <c r="R182" s="40"/>
      <c r="S182" s="47">
        <v>36849</v>
      </c>
      <c r="T182" s="47"/>
      <c r="U182" s="40"/>
      <c r="V182" s="40"/>
      <c r="W182" s="47">
        <v>37468</v>
      </c>
      <c r="X182" s="47"/>
      <c r="Y182" s="40"/>
    </row>
    <row r="183" spans="1:25" ht="15.75" thickBot="1">
      <c r="A183" s="12"/>
      <c r="B183" s="48"/>
      <c r="C183" s="49"/>
      <c r="D183" s="49"/>
      <c r="E183" s="50"/>
      <c r="F183" s="40"/>
      <c r="G183" s="49"/>
      <c r="H183" s="49"/>
      <c r="I183" s="50"/>
      <c r="J183" s="40"/>
      <c r="K183" s="49"/>
      <c r="L183" s="49"/>
      <c r="M183" s="50"/>
      <c r="N183" s="40"/>
      <c r="O183" s="49"/>
      <c r="P183" s="49"/>
      <c r="Q183" s="50"/>
      <c r="R183" s="40"/>
      <c r="S183" s="51"/>
      <c r="T183" s="51"/>
      <c r="U183" s="50"/>
      <c r="V183" s="40"/>
      <c r="W183" s="51"/>
      <c r="X183" s="51"/>
      <c r="Y183" s="50"/>
    </row>
    <row r="184" spans="1:25">
      <c r="A184" s="12"/>
      <c r="B184" s="42" t="s">
        <v>614</v>
      </c>
      <c r="C184" s="53">
        <v>41013</v>
      </c>
      <c r="D184" s="53"/>
      <c r="E184" s="55"/>
      <c r="F184" s="36"/>
      <c r="G184" s="53">
        <v>20732</v>
      </c>
      <c r="H184" s="53"/>
      <c r="I184" s="55"/>
      <c r="J184" s="36"/>
      <c r="K184" s="53">
        <v>144185</v>
      </c>
      <c r="L184" s="53"/>
      <c r="M184" s="55"/>
      <c r="N184" s="36"/>
      <c r="O184" s="53">
        <v>205930</v>
      </c>
      <c r="P184" s="53"/>
      <c r="Q184" s="55"/>
      <c r="R184" s="36"/>
      <c r="S184" s="53">
        <v>3223428</v>
      </c>
      <c r="T184" s="53"/>
      <c r="U184" s="55"/>
      <c r="V184" s="36"/>
      <c r="W184" s="53">
        <v>3429358</v>
      </c>
      <c r="X184" s="53"/>
      <c r="Y184" s="55"/>
    </row>
    <row r="185" spans="1:25">
      <c r="A185" s="12"/>
      <c r="B185" s="42"/>
      <c r="C185" s="43"/>
      <c r="D185" s="43"/>
      <c r="E185" s="36"/>
      <c r="F185" s="36"/>
      <c r="G185" s="43"/>
      <c r="H185" s="43"/>
      <c r="I185" s="36"/>
      <c r="J185" s="36"/>
      <c r="K185" s="43"/>
      <c r="L185" s="43"/>
      <c r="M185" s="36"/>
      <c r="N185" s="36"/>
      <c r="O185" s="43"/>
      <c r="P185" s="43"/>
      <c r="Q185" s="36"/>
      <c r="R185" s="36"/>
      <c r="S185" s="43"/>
      <c r="T185" s="43"/>
      <c r="U185" s="36"/>
      <c r="V185" s="36"/>
      <c r="W185" s="43"/>
      <c r="X185" s="43"/>
      <c r="Y185" s="36"/>
    </row>
    <row r="186" spans="1:25">
      <c r="A186" s="12"/>
      <c r="B186" s="23" t="s">
        <v>615</v>
      </c>
      <c r="C186" s="40"/>
      <c r="D186" s="40"/>
      <c r="E186" s="40"/>
      <c r="F186" s="24"/>
      <c r="G186" s="40"/>
      <c r="H186" s="40"/>
      <c r="I186" s="40"/>
      <c r="J186" s="24"/>
      <c r="K186" s="40"/>
      <c r="L186" s="40"/>
      <c r="M186" s="40"/>
      <c r="N186" s="24"/>
      <c r="O186" s="40"/>
      <c r="P186" s="40"/>
      <c r="Q186" s="40"/>
      <c r="R186" s="24"/>
      <c r="S186" s="40"/>
      <c r="T186" s="40"/>
      <c r="U186" s="40"/>
      <c r="V186" s="24"/>
      <c r="W186" s="40"/>
      <c r="X186" s="40"/>
      <c r="Y186" s="40"/>
    </row>
    <row r="187" spans="1:25">
      <c r="A187" s="12"/>
      <c r="B187" s="41" t="s">
        <v>616</v>
      </c>
      <c r="C187" s="44" t="s">
        <v>270</v>
      </c>
      <c r="D187" s="44"/>
      <c r="E187" s="36"/>
      <c r="F187" s="36"/>
      <c r="G187" s="44" t="s">
        <v>270</v>
      </c>
      <c r="H187" s="44"/>
      <c r="I187" s="36"/>
      <c r="J187" s="36"/>
      <c r="K187" s="43">
        <v>1500</v>
      </c>
      <c r="L187" s="43"/>
      <c r="M187" s="36"/>
      <c r="N187" s="36"/>
      <c r="O187" s="43">
        <v>1500</v>
      </c>
      <c r="P187" s="43"/>
      <c r="Q187" s="36"/>
      <c r="R187" s="36"/>
      <c r="S187" s="43">
        <v>407370</v>
      </c>
      <c r="T187" s="43"/>
      <c r="U187" s="36"/>
      <c r="V187" s="36"/>
      <c r="W187" s="43">
        <v>408870</v>
      </c>
      <c r="X187" s="43"/>
      <c r="Y187" s="36"/>
    </row>
    <row r="188" spans="1:25">
      <c r="A188" s="12"/>
      <c r="B188" s="41"/>
      <c r="C188" s="44"/>
      <c r="D188" s="44"/>
      <c r="E188" s="36"/>
      <c r="F188" s="36"/>
      <c r="G188" s="44"/>
      <c r="H188" s="44"/>
      <c r="I188" s="36"/>
      <c r="J188" s="36"/>
      <c r="K188" s="43"/>
      <c r="L188" s="43"/>
      <c r="M188" s="36"/>
      <c r="N188" s="36"/>
      <c r="O188" s="43"/>
      <c r="P188" s="43"/>
      <c r="Q188" s="36"/>
      <c r="R188" s="36"/>
      <c r="S188" s="43"/>
      <c r="T188" s="43"/>
      <c r="U188" s="36"/>
      <c r="V188" s="36"/>
      <c r="W188" s="43"/>
      <c r="X188" s="43"/>
      <c r="Y188" s="36"/>
    </row>
    <row r="189" spans="1:25">
      <c r="A189" s="12"/>
      <c r="B189" s="48" t="s">
        <v>617</v>
      </c>
      <c r="C189" s="46" t="s">
        <v>270</v>
      </c>
      <c r="D189" s="46"/>
      <c r="E189" s="40"/>
      <c r="F189" s="40"/>
      <c r="G189" s="46" t="s">
        <v>270</v>
      </c>
      <c r="H189" s="46"/>
      <c r="I189" s="40"/>
      <c r="J189" s="40"/>
      <c r="K189" s="46" t="s">
        <v>270</v>
      </c>
      <c r="L189" s="46"/>
      <c r="M189" s="40"/>
      <c r="N189" s="40"/>
      <c r="O189" s="46" t="s">
        <v>270</v>
      </c>
      <c r="P189" s="46"/>
      <c r="Q189" s="40"/>
      <c r="R189" s="40"/>
      <c r="S189" s="47">
        <v>207187</v>
      </c>
      <c r="T189" s="47"/>
      <c r="U189" s="40"/>
      <c r="V189" s="40"/>
      <c r="W189" s="47">
        <v>207187</v>
      </c>
      <c r="X189" s="47"/>
      <c r="Y189" s="40"/>
    </row>
    <row r="190" spans="1:25">
      <c r="A190" s="12"/>
      <c r="B190" s="48"/>
      <c r="C190" s="46"/>
      <c r="D190" s="46"/>
      <c r="E190" s="40"/>
      <c r="F190" s="40"/>
      <c r="G190" s="46"/>
      <c r="H190" s="46"/>
      <c r="I190" s="40"/>
      <c r="J190" s="40"/>
      <c r="K190" s="46"/>
      <c r="L190" s="46"/>
      <c r="M190" s="40"/>
      <c r="N190" s="40"/>
      <c r="O190" s="46"/>
      <c r="P190" s="46"/>
      <c r="Q190" s="40"/>
      <c r="R190" s="40"/>
      <c r="S190" s="47"/>
      <c r="T190" s="47"/>
      <c r="U190" s="40"/>
      <c r="V190" s="40"/>
      <c r="W190" s="47"/>
      <c r="X190" s="47"/>
      <c r="Y190" s="40"/>
    </row>
    <row r="191" spans="1:25">
      <c r="A191" s="12"/>
      <c r="B191" s="41" t="s">
        <v>618</v>
      </c>
      <c r="C191" s="44" t="s">
        <v>270</v>
      </c>
      <c r="D191" s="44"/>
      <c r="E191" s="36"/>
      <c r="F191" s="36"/>
      <c r="G191" s="44" t="s">
        <v>270</v>
      </c>
      <c r="H191" s="44"/>
      <c r="I191" s="36"/>
      <c r="J191" s="36"/>
      <c r="K191" s="44" t="s">
        <v>270</v>
      </c>
      <c r="L191" s="44"/>
      <c r="M191" s="36"/>
      <c r="N191" s="36"/>
      <c r="O191" s="44" t="s">
        <v>270</v>
      </c>
      <c r="P191" s="44"/>
      <c r="Q191" s="36"/>
      <c r="R191" s="36"/>
      <c r="S191" s="43">
        <v>10341</v>
      </c>
      <c r="T191" s="43"/>
      <c r="U191" s="36"/>
      <c r="V191" s="36"/>
      <c r="W191" s="43">
        <v>10341</v>
      </c>
      <c r="X191" s="43"/>
      <c r="Y191" s="36"/>
    </row>
    <row r="192" spans="1:25" ht="15.75" thickBot="1">
      <c r="A192" s="12"/>
      <c r="B192" s="41"/>
      <c r="C192" s="65"/>
      <c r="D192" s="65"/>
      <c r="E192" s="56"/>
      <c r="F192" s="36"/>
      <c r="G192" s="65"/>
      <c r="H192" s="65"/>
      <c r="I192" s="56"/>
      <c r="J192" s="36"/>
      <c r="K192" s="65"/>
      <c r="L192" s="65"/>
      <c r="M192" s="56"/>
      <c r="N192" s="36"/>
      <c r="O192" s="65"/>
      <c r="P192" s="65"/>
      <c r="Q192" s="56"/>
      <c r="R192" s="36"/>
      <c r="S192" s="54"/>
      <c r="T192" s="54"/>
      <c r="U192" s="56"/>
      <c r="V192" s="36"/>
      <c r="W192" s="54"/>
      <c r="X192" s="54"/>
      <c r="Y192" s="56"/>
    </row>
    <row r="193" spans="1:37">
      <c r="A193" s="12"/>
      <c r="B193" s="45" t="s">
        <v>619</v>
      </c>
      <c r="C193" s="68" t="s">
        <v>270</v>
      </c>
      <c r="D193" s="68"/>
      <c r="E193" s="62"/>
      <c r="F193" s="40"/>
      <c r="G193" s="68" t="s">
        <v>270</v>
      </c>
      <c r="H193" s="68"/>
      <c r="I193" s="62"/>
      <c r="J193" s="40"/>
      <c r="K193" s="60">
        <v>1500</v>
      </c>
      <c r="L193" s="60"/>
      <c r="M193" s="62"/>
      <c r="N193" s="40"/>
      <c r="O193" s="60">
        <v>1500</v>
      </c>
      <c r="P193" s="60"/>
      <c r="Q193" s="62"/>
      <c r="R193" s="40"/>
      <c r="S193" s="60">
        <v>624898</v>
      </c>
      <c r="T193" s="60"/>
      <c r="U193" s="62"/>
      <c r="V193" s="40"/>
      <c r="W193" s="60">
        <v>626398</v>
      </c>
      <c r="X193" s="60"/>
      <c r="Y193" s="62"/>
    </row>
    <row r="194" spans="1:37" ht="15.75" thickBot="1">
      <c r="A194" s="12"/>
      <c r="B194" s="45"/>
      <c r="C194" s="49"/>
      <c r="D194" s="49"/>
      <c r="E194" s="50"/>
      <c r="F194" s="40"/>
      <c r="G194" s="49"/>
      <c r="H194" s="49"/>
      <c r="I194" s="50"/>
      <c r="J194" s="40"/>
      <c r="K194" s="51"/>
      <c r="L194" s="51"/>
      <c r="M194" s="50"/>
      <c r="N194" s="40"/>
      <c r="O194" s="51"/>
      <c r="P194" s="51"/>
      <c r="Q194" s="50"/>
      <c r="R194" s="40"/>
      <c r="S194" s="51"/>
      <c r="T194" s="51"/>
      <c r="U194" s="50"/>
      <c r="V194" s="40"/>
      <c r="W194" s="51"/>
      <c r="X194" s="51"/>
      <c r="Y194" s="50"/>
    </row>
    <row r="195" spans="1:37">
      <c r="A195" s="12"/>
      <c r="B195" s="36" t="s">
        <v>694</v>
      </c>
      <c r="C195" s="126" t="s">
        <v>269</v>
      </c>
      <c r="D195" s="53">
        <v>41013</v>
      </c>
      <c r="E195" s="55"/>
      <c r="F195" s="36"/>
      <c r="G195" s="126" t="s">
        <v>269</v>
      </c>
      <c r="H195" s="53">
        <v>20732</v>
      </c>
      <c r="I195" s="55"/>
      <c r="J195" s="36"/>
      <c r="K195" s="126" t="s">
        <v>269</v>
      </c>
      <c r="L195" s="53">
        <v>145685</v>
      </c>
      <c r="M195" s="55"/>
      <c r="N195" s="36"/>
      <c r="O195" s="126" t="s">
        <v>269</v>
      </c>
      <c r="P195" s="53">
        <v>207430</v>
      </c>
      <c r="Q195" s="55"/>
      <c r="R195" s="36"/>
      <c r="S195" s="126" t="s">
        <v>269</v>
      </c>
      <c r="T195" s="53">
        <v>3848326</v>
      </c>
      <c r="U195" s="55"/>
      <c r="V195" s="36"/>
      <c r="W195" s="126" t="s">
        <v>269</v>
      </c>
      <c r="X195" s="53">
        <v>4055756</v>
      </c>
      <c r="Y195" s="55"/>
    </row>
    <row r="196" spans="1:37" ht="15.75" thickBot="1">
      <c r="A196" s="12"/>
      <c r="B196" s="36"/>
      <c r="C196" s="127"/>
      <c r="D196" s="128"/>
      <c r="E196" s="99"/>
      <c r="F196" s="36"/>
      <c r="G196" s="127"/>
      <c r="H196" s="128"/>
      <c r="I196" s="99"/>
      <c r="J196" s="36"/>
      <c r="K196" s="127"/>
      <c r="L196" s="128"/>
      <c r="M196" s="99"/>
      <c r="N196" s="36"/>
      <c r="O196" s="127"/>
      <c r="P196" s="128"/>
      <c r="Q196" s="99"/>
      <c r="R196" s="36"/>
      <c r="S196" s="127"/>
      <c r="T196" s="128"/>
      <c r="U196" s="99"/>
      <c r="V196" s="36"/>
      <c r="W196" s="127"/>
      <c r="X196" s="128"/>
      <c r="Y196" s="99"/>
    </row>
    <row r="197" spans="1:37" ht="15.75" thickTop="1">
      <c r="A197" s="12"/>
      <c r="B197" s="18"/>
      <c r="C197" s="18"/>
    </row>
    <row r="198" spans="1:37" ht="60">
      <c r="A198" s="12"/>
      <c r="B198" s="129">
        <v>-1</v>
      </c>
      <c r="C198" s="189" t="s">
        <v>695</v>
      </c>
    </row>
    <row r="199" spans="1:37">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row>
    <row r="200" spans="1:37">
      <c r="A200" s="12"/>
      <c r="B200" s="42" t="s">
        <v>696</v>
      </c>
      <c r="C200" s="42"/>
      <c r="D200" s="42"/>
      <c r="E200" s="42"/>
      <c r="F200" s="42"/>
      <c r="G200" s="42"/>
      <c r="H200" s="42"/>
      <c r="I200" s="42"/>
      <c r="J200" s="42"/>
      <c r="K200" s="42"/>
      <c r="L200" s="42"/>
      <c r="M200" s="42"/>
      <c r="N200" s="42"/>
      <c r="O200" s="42"/>
      <c r="P200" s="42"/>
      <c r="Q200" s="42"/>
      <c r="R200" s="42"/>
      <c r="S200" s="42"/>
      <c r="T200" s="42"/>
      <c r="U200" s="42"/>
      <c r="V200" s="42"/>
      <c r="W200" s="42"/>
      <c r="X200" s="42"/>
      <c r="Y200" s="42"/>
      <c r="Z200" s="42"/>
      <c r="AA200" s="42"/>
      <c r="AB200" s="42"/>
      <c r="AC200" s="42"/>
      <c r="AD200" s="42"/>
      <c r="AE200" s="42"/>
      <c r="AF200" s="42"/>
      <c r="AG200" s="42"/>
      <c r="AH200" s="42"/>
      <c r="AI200" s="42"/>
      <c r="AJ200" s="42"/>
      <c r="AK200" s="42"/>
    </row>
    <row r="201" spans="1:37">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row>
    <row r="202" spans="1:37">
      <c r="A202" s="12"/>
      <c r="B202" s="217" t="s">
        <v>697</v>
      </c>
      <c r="C202" s="217"/>
      <c r="D202" s="217"/>
      <c r="E202" s="217"/>
      <c r="F202" s="217"/>
      <c r="G202" s="217"/>
      <c r="H202" s="217"/>
      <c r="I202" s="217"/>
      <c r="J202" s="217"/>
      <c r="K202" s="217"/>
      <c r="L202" s="217"/>
      <c r="M202" s="217"/>
      <c r="N202" s="217"/>
      <c r="O202" s="217"/>
      <c r="P202" s="217"/>
      <c r="Q202" s="217"/>
      <c r="R202" s="217"/>
      <c r="S202" s="217"/>
      <c r="T202" s="217"/>
      <c r="U202" s="217"/>
      <c r="V202" s="217"/>
      <c r="W202" s="217"/>
      <c r="X202" s="217"/>
      <c r="Y202" s="217"/>
      <c r="Z202" s="217"/>
      <c r="AA202" s="217"/>
      <c r="AB202" s="217"/>
      <c r="AC202" s="217"/>
      <c r="AD202" s="217"/>
      <c r="AE202" s="217"/>
      <c r="AF202" s="217"/>
      <c r="AG202" s="217"/>
      <c r="AH202" s="217"/>
      <c r="AI202" s="217"/>
      <c r="AJ202" s="217"/>
      <c r="AK202" s="217"/>
    </row>
    <row r="203" spans="1:37">
      <c r="A203" s="12"/>
      <c r="B203" s="42" t="s">
        <v>214</v>
      </c>
      <c r="C203" s="42"/>
      <c r="D203" s="42"/>
      <c r="E203" s="42"/>
      <c r="F203" s="42"/>
      <c r="G203" s="42"/>
      <c r="H203" s="42"/>
      <c r="I203" s="42"/>
      <c r="J203" s="42"/>
      <c r="K203" s="42"/>
      <c r="L203" s="42"/>
      <c r="M203" s="42"/>
      <c r="N203" s="42"/>
      <c r="O203" s="42"/>
      <c r="P203" s="42"/>
      <c r="Q203" s="42"/>
      <c r="R203" s="42"/>
      <c r="S203" s="42"/>
      <c r="T203" s="42"/>
      <c r="U203" s="42"/>
      <c r="V203" s="42"/>
      <c r="W203" s="42"/>
      <c r="X203" s="42"/>
      <c r="Y203" s="42"/>
      <c r="Z203" s="42"/>
      <c r="AA203" s="42"/>
      <c r="AB203" s="42"/>
      <c r="AC203" s="42"/>
      <c r="AD203" s="42"/>
      <c r="AE203" s="42"/>
      <c r="AF203" s="42"/>
      <c r="AG203" s="42"/>
      <c r="AH203" s="42"/>
      <c r="AI203" s="42"/>
      <c r="AJ203" s="42"/>
      <c r="AK203" s="42"/>
    </row>
    <row r="204" spans="1:37" ht="25.5" customHeight="1">
      <c r="A204" s="12"/>
      <c r="B204" s="42" t="s">
        <v>698</v>
      </c>
      <c r="C204" s="42"/>
      <c r="D204" s="42"/>
      <c r="E204" s="42"/>
      <c r="F204" s="42"/>
      <c r="G204" s="42"/>
      <c r="H204" s="42"/>
      <c r="I204" s="42"/>
      <c r="J204" s="42"/>
      <c r="K204" s="42"/>
      <c r="L204" s="42"/>
      <c r="M204" s="42"/>
      <c r="N204" s="42"/>
      <c r="O204" s="42"/>
      <c r="P204" s="42"/>
      <c r="Q204" s="42"/>
      <c r="R204" s="42"/>
      <c r="S204" s="42"/>
      <c r="T204" s="42"/>
      <c r="U204" s="42"/>
      <c r="V204" s="42"/>
      <c r="W204" s="42"/>
      <c r="X204" s="42"/>
      <c r="Y204" s="42"/>
      <c r="Z204" s="42"/>
      <c r="AA204" s="42"/>
      <c r="AB204" s="42"/>
      <c r="AC204" s="42"/>
      <c r="AD204" s="42"/>
      <c r="AE204" s="42"/>
      <c r="AF204" s="42"/>
      <c r="AG204" s="42"/>
      <c r="AH204" s="42"/>
      <c r="AI204" s="42"/>
      <c r="AJ204" s="42"/>
      <c r="AK204" s="42"/>
    </row>
    <row r="205" spans="1:37">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row>
    <row r="206" spans="1:37">
      <c r="A206" s="12"/>
      <c r="B206" s="42" t="s">
        <v>699</v>
      </c>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c r="AA206" s="42"/>
      <c r="AB206" s="42"/>
      <c r="AC206" s="42"/>
      <c r="AD206" s="42"/>
      <c r="AE206" s="42"/>
      <c r="AF206" s="42"/>
      <c r="AG206" s="42"/>
      <c r="AH206" s="42"/>
      <c r="AI206" s="42"/>
      <c r="AJ206" s="42"/>
      <c r="AK206" s="42"/>
    </row>
    <row r="207" spans="1:37">
      <c r="A207" s="12"/>
      <c r="B207" s="35"/>
      <c r="C207" s="35"/>
      <c r="D207" s="35"/>
      <c r="E207" s="35"/>
      <c r="F207" s="35"/>
      <c r="G207" s="35"/>
      <c r="H207" s="35"/>
      <c r="I207" s="35"/>
      <c r="J207" s="35"/>
      <c r="K207" s="35"/>
      <c r="L207" s="35"/>
      <c r="M207" s="35"/>
    </row>
    <row r="208" spans="1:37">
      <c r="A208" s="12"/>
      <c r="B208" s="18"/>
      <c r="C208" s="18"/>
      <c r="D208" s="18"/>
      <c r="E208" s="18"/>
      <c r="F208" s="18"/>
      <c r="G208" s="18"/>
      <c r="H208" s="18"/>
      <c r="I208" s="18"/>
      <c r="J208" s="18"/>
      <c r="K208" s="18"/>
      <c r="L208" s="18"/>
      <c r="M208" s="18"/>
    </row>
    <row r="209" spans="1:13" ht="15.75" thickBot="1">
      <c r="A209" s="12"/>
      <c r="B209" s="124"/>
      <c r="C209" s="38" t="s">
        <v>700</v>
      </c>
      <c r="D209" s="38"/>
      <c r="E209" s="38"/>
      <c r="F209" s="38"/>
      <c r="G209" s="38"/>
      <c r="H209" s="38"/>
      <c r="I209" s="38"/>
      <c r="J209" s="38"/>
      <c r="K209" s="38"/>
      <c r="L209" s="38"/>
      <c r="M209" s="38"/>
    </row>
    <row r="210" spans="1:13" ht="15.75" thickBot="1">
      <c r="A210" s="12"/>
      <c r="B210" s="124"/>
      <c r="C210" s="138" t="s">
        <v>701</v>
      </c>
      <c r="D210" s="138"/>
      <c r="E210" s="138"/>
      <c r="F210" s="19"/>
      <c r="G210" s="138" t="s">
        <v>702</v>
      </c>
      <c r="H210" s="138"/>
      <c r="I210" s="138"/>
      <c r="J210" s="19"/>
      <c r="K210" s="138" t="s">
        <v>145</v>
      </c>
      <c r="L210" s="138"/>
      <c r="M210" s="138"/>
    </row>
    <row r="211" spans="1:13">
      <c r="A211" s="12"/>
      <c r="B211" s="190">
        <v>41729</v>
      </c>
      <c r="C211" s="39" t="s">
        <v>267</v>
      </c>
      <c r="D211" s="39"/>
      <c r="E211" s="39"/>
      <c r="F211" s="39"/>
      <c r="G211" s="39"/>
      <c r="H211" s="39"/>
      <c r="I211" s="39"/>
      <c r="J211" s="39"/>
      <c r="K211" s="39"/>
      <c r="L211" s="39"/>
      <c r="M211" s="39"/>
    </row>
    <row r="212" spans="1:13">
      <c r="A212" s="12"/>
      <c r="B212" s="24" t="s">
        <v>703</v>
      </c>
      <c r="C212" s="40"/>
      <c r="D212" s="40"/>
      <c r="E212" s="40"/>
      <c r="F212" s="24"/>
      <c r="G212" s="40"/>
      <c r="H212" s="40"/>
      <c r="I212" s="40"/>
      <c r="J212" s="24"/>
      <c r="K212" s="40"/>
      <c r="L212" s="40"/>
      <c r="M212" s="40"/>
    </row>
    <row r="213" spans="1:13">
      <c r="A213" s="12"/>
      <c r="B213" s="41" t="s">
        <v>610</v>
      </c>
      <c r="C213" s="42" t="s">
        <v>269</v>
      </c>
      <c r="D213" s="43">
        <v>322037</v>
      </c>
      <c r="E213" s="36"/>
      <c r="F213" s="36"/>
      <c r="G213" s="42" t="s">
        <v>269</v>
      </c>
      <c r="H213" s="43">
        <v>22470</v>
      </c>
      <c r="I213" s="36"/>
      <c r="J213" s="36"/>
      <c r="K213" s="42" t="s">
        <v>269</v>
      </c>
      <c r="L213" s="43">
        <v>344507</v>
      </c>
      <c r="M213" s="36"/>
    </row>
    <row r="214" spans="1:13">
      <c r="A214" s="12"/>
      <c r="B214" s="41"/>
      <c r="C214" s="42"/>
      <c r="D214" s="43"/>
      <c r="E214" s="36"/>
      <c r="F214" s="36"/>
      <c r="G214" s="42"/>
      <c r="H214" s="43"/>
      <c r="I214" s="36"/>
      <c r="J214" s="36"/>
      <c r="K214" s="42"/>
      <c r="L214" s="43"/>
      <c r="M214" s="36"/>
    </row>
    <row r="215" spans="1:13">
      <c r="A215" s="12"/>
      <c r="B215" s="48" t="s">
        <v>611</v>
      </c>
      <c r="C215" s="47">
        <v>32197</v>
      </c>
      <c r="D215" s="47"/>
      <c r="E215" s="40"/>
      <c r="F215" s="40"/>
      <c r="G215" s="47">
        <v>1484</v>
      </c>
      <c r="H215" s="47"/>
      <c r="I215" s="40"/>
      <c r="J215" s="40"/>
      <c r="K215" s="47">
        <v>33681</v>
      </c>
      <c r="L215" s="47"/>
      <c r="M215" s="40"/>
    </row>
    <row r="216" spans="1:13">
      <c r="A216" s="12"/>
      <c r="B216" s="48"/>
      <c r="C216" s="47"/>
      <c r="D216" s="47"/>
      <c r="E216" s="40"/>
      <c r="F216" s="40"/>
      <c r="G216" s="47"/>
      <c r="H216" s="47"/>
      <c r="I216" s="40"/>
      <c r="J216" s="40"/>
      <c r="K216" s="47"/>
      <c r="L216" s="47"/>
      <c r="M216" s="40"/>
    </row>
    <row r="217" spans="1:13">
      <c r="A217" s="12"/>
      <c r="B217" s="42" t="s">
        <v>613</v>
      </c>
      <c r="C217" s="43">
        <v>20043</v>
      </c>
      <c r="D217" s="43"/>
      <c r="E217" s="36"/>
      <c r="F217" s="36"/>
      <c r="G217" s="43">
        <v>2408</v>
      </c>
      <c r="H217" s="43"/>
      <c r="I217" s="36"/>
      <c r="J217" s="36"/>
      <c r="K217" s="43">
        <v>22451</v>
      </c>
      <c r="L217" s="43"/>
      <c r="M217" s="36"/>
    </row>
    <row r="218" spans="1:13" ht="15.75" thickBot="1">
      <c r="A218" s="12"/>
      <c r="B218" s="42"/>
      <c r="C218" s="54"/>
      <c r="D218" s="54"/>
      <c r="E218" s="56"/>
      <c r="F218" s="36"/>
      <c r="G218" s="54"/>
      <c r="H218" s="54"/>
      <c r="I218" s="56"/>
      <c r="J218" s="36"/>
      <c r="K218" s="54"/>
      <c r="L218" s="54"/>
      <c r="M218" s="56"/>
    </row>
    <row r="219" spans="1:13">
      <c r="A219" s="12"/>
      <c r="B219" s="45" t="s">
        <v>614</v>
      </c>
      <c r="C219" s="60">
        <v>374277</v>
      </c>
      <c r="D219" s="60"/>
      <c r="E219" s="62"/>
      <c r="F219" s="40"/>
      <c r="G219" s="60">
        <v>26362</v>
      </c>
      <c r="H219" s="60"/>
      <c r="I219" s="62"/>
      <c r="J219" s="40"/>
      <c r="K219" s="60">
        <v>400639</v>
      </c>
      <c r="L219" s="60"/>
      <c r="M219" s="62"/>
    </row>
    <row r="220" spans="1:13">
      <c r="A220" s="12"/>
      <c r="B220" s="45"/>
      <c r="C220" s="191"/>
      <c r="D220" s="191"/>
      <c r="E220" s="192"/>
      <c r="F220" s="40"/>
      <c r="G220" s="191"/>
      <c r="H220" s="191"/>
      <c r="I220" s="192"/>
      <c r="J220" s="40"/>
      <c r="K220" s="191"/>
      <c r="L220" s="191"/>
      <c r="M220" s="192"/>
    </row>
    <row r="221" spans="1:13">
      <c r="A221" s="12"/>
      <c r="B221" s="19" t="s">
        <v>704</v>
      </c>
      <c r="C221" s="36"/>
      <c r="D221" s="36"/>
      <c r="E221" s="36"/>
      <c r="F221" s="19"/>
      <c r="G221" s="36"/>
      <c r="H221" s="36"/>
      <c r="I221" s="36"/>
      <c r="J221" s="19"/>
      <c r="K221" s="36"/>
      <c r="L221" s="36"/>
      <c r="M221" s="36"/>
    </row>
    <row r="222" spans="1:13">
      <c r="A222" s="12"/>
      <c r="B222" s="48" t="s">
        <v>616</v>
      </c>
      <c r="C222" s="46">
        <v>446</v>
      </c>
      <c r="D222" s="46"/>
      <c r="E222" s="40"/>
      <c r="F222" s="40"/>
      <c r="G222" s="46" t="s">
        <v>270</v>
      </c>
      <c r="H222" s="46"/>
      <c r="I222" s="40"/>
      <c r="J222" s="40"/>
      <c r="K222" s="46">
        <v>446</v>
      </c>
      <c r="L222" s="46"/>
      <c r="M222" s="40"/>
    </row>
    <row r="223" spans="1:13" ht="15.75" thickBot="1">
      <c r="A223" s="12"/>
      <c r="B223" s="48"/>
      <c r="C223" s="49"/>
      <c r="D223" s="49"/>
      <c r="E223" s="50"/>
      <c r="F223" s="40"/>
      <c r="G223" s="49"/>
      <c r="H223" s="49"/>
      <c r="I223" s="50"/>
      <c r="J223" s="40"/>
      <c r="K223" s="49"/>
      <c r="L223" s="49"/>
      <c r="M223" s="50"/>
    </row>
    <row r="224" spans="1:13">
      <c r="A224" s="12"/>
      <c r="B224" s="36" t="s">
        <v>705</v>
      </c>
      <c r="C224" s="126" t="s">
        <v>269</v>
      </c>
      <c r="D224" s="53">
        <v>374723</v>
      </c>
      <c r="E224" s="55"/>
      <c r="F224" s="36"/>
      <c r="G224" s="126" t="s">
        <v>269</v>
      </c>
      <c r="H224" s="53">
        <v>26362</v>
      </c>
      <c r="I224" s="55"/>
      <c r="J224" s="36"/>
      <c r="K224" s="126" t="s">
        <v>269</v>
      </c>
      <c r="L224" s="53">
        <v>401085</v>
      </c>
      <c r="M224" s="55"/>
    </row>
    <row r="225" spans="1:13" ht="15.75" thickBot="1">
      <c r="A225" s="12"/>
      <c r="B225" s="36"/>
      <c r="C225" s="127"/>
      <c r="D225" s="128"/>
      <c r="E225" s="99"/>
      <c r="F225" s="36"/>
      <c r="G225" s="127"/>
      <c r="H225" s="128"/>
      <c r="I225" s="99"/>
      <c r="J225" s="36"/>
      <c r="K225" s="127"/>
      <c r="L225" s="128"/>
      <c r="M225" s="99"/>
    </row>
    <row r="226" spans="1:13" ht="15.75" thickTop="1">
      <c r="A226" s="12"/>
      <c r="B226" s="19"/>
      <c r="C226" s="64"/>
      <c r="D226" s="64"/>
      <c r="E226" s="64"/>
      <c r="F226" s="19"/>
      <c r="G226" s="64"/>
      <c r="H226" s="64"/>
      <c r="I226" s="64"/>
      <c r="J226" s="19"/>
      <c r="K226" s="64"/>
      <c r="L226" s="64"/>
      <c r="M226" s="64"/>
    </row>
    <row r="227" spans="1:13">
      <c r="A227" s="12"/>
      <c r="B227" s="190">
        <v>41639</v>
      </c>
      <c r="C227" s="36"/>
      <c r="D227" s="36"/>
      <c r="E227" s="36"/>
      <c r="F227" s="19"/>
      <c r="G227" s="36"/>
      <c r="H227" s="36"/>
      <c r="I227" s="36"/>
      <c r="J227" s="19"/>
      <c r="K227" s="36"/>
      <c r="L227" s="36"/>
      <c r="M227" s="36"/>
    </row>
    <row r="228" spans="1:13">
      <c r="A228" s="12"/>
      <c r="B228" s="24" t="s">
        <v>706</v>
      </c>
      <c r="C228" s="40"/>
      <c r="D228" s="40"/>
      <c r="E228" s="40"/>
      <c r="F228" s="24"/>
      <c r="G228" s="40"/>
      <c r="H228" s="40"/>
      <c r="I228" s="40"/>
      <c r="J228" s="24"/>
      <c r="K228" s="40"/>
      <c r="L228" s="40"/>
      <c r="M228" s="40"/>
    </row>
    <row r="229" spans="1:13">
      <c r="A229" s="12"/>
      <c r="B229" s="52" t="s">
        <v>610</v>
      </c>
      <c r="C229" s="42" t="s">
        <v>269</v>
      </c>
      <c r="D229" s="43">
        <v>332285</v>
      </c>
      <c r="E229" s="36"/>
      <c r="F229" s="36"/>
      <c r="G229" s="42" t="s">
        <v>269</v>
      </c>
      <c r="H229" s="43">
        <v>42633</v>
      </c>
      <c r="I229" s="36"/>
      <c r="J229" s="36"/>
      <c r="K229" s="42" t="s">
        <v>269</v>
      </c>
      <c r="L229" s="43">
        <v>374918</v>
      </c>
      <c r="M229" s="36"/>
    </row>
    <row r="230" spans="1:13">
      <c r="A230" s="12"/>
      <c r="B230" s="52"/>
      <c r="C230" s="42"/>
      <c r="D230" s="43"/>
      <c r="E230" s="36"/>
      <c r="F230" s="36"/>
      <c r="G230" s="42"/>
      <c r="H230" s="43"/>
      <c r="I230" s="36"/>
      <c r="J230" s="36"/>
      <c r="K230" s="42"/>
      <c r="L230" s="43"/>
      <c r="M230" s="36"/>
    </row>
    <row r="231" spans="1:13">
      <c r="A231" s="12"/>
      <c r="B231" s="45" t="s">
        <v>611</v>
      </c>
      <c r="C231" s="47">
        <v>30352</v>
      </c>
      <c r="D231" s="47"/>
      <c r="E231" s="40"/>
      <c r="F231" s="40"/>
      <c r="G231" s="47">
        <v>1631</v>
      </c>
      <c r="H231" s="47"/>
      <c r="I231" s="40"/>
      <c r="J231" s="40"/>
      <c r="K231" s="47">
        <v>31983</v>
      </c>
      <c r="L231" s="47"/>
      <c r="M231" s="40"/>
    </row>
    <row r="232" spans="1:13">
      <c r="A232" s="12"/>
      <c r="B232" s="45"/>
      <c r="C232" s="47"/>
      <c r="D232" s="47"/>
      <c r="E232" s="40"/>
      <c r="F232" s="40"/>
      <c r="G232" s="47"/>
      <c r="H232" s="47"/>
      <c r="I232" s="40"/>
      <c r="J232" s="40"/>
      <c r="K232" s="47"/>
      <c r="L232" s="47"/>
      <c r="M232" s="40"/>
    </row>
    <row r="233" spans="1:13">
      <c r="A233" s="12"/>
      <c r="B233" s="52" t="s">
        <v>707</v>
      </c>
      <c r="C233" s="43">
        <v>19892</v>
      </c>
      <c r="D233" s="43"/>
      <c r="E233" s="36"/>
      <c r="F233" s="36"/>
      <c r="G233" s="43">
        <v>2445</v>
      </c>
      <c r="H233" s="43"/>
      <c r="I233" s="36"/>
      <c r="J233" s="36"/>
      <c r="K233" s="43">
        <v>22337</v>
      </c>
      <c r="L233" s="43"/>
      <c r="M233" s="36"/>
    </row>
    <row r="234" spans="1:13" ht="15.75" thickBot="1">
      <c r="A234" s="12"/>
      <c r="B234" s="52"/>
      <c r="C234" s="54"/>
      <c r="D234" s="54"/>
      <c r="E234" s="56"/>
      <c r="F234" s="36"/>
      <c r="G234" s="54"/>
      <c r="H234" s="54"/>
      <c r="I234" s="56"/>
      <c r="J234" s="36"/>
      <c r="K234" s="54"/>
      <c r="L234" s="54"/>
      <c r="M234" s="56"/>
    </row>
    <row r="235" spans="1:13">
      <c r="A235" s="12"/>
      <c r="B235" s="45" t="s">
        <v>614</v>
      </c>
      <c r="C235" s="60">
        <v>382529</v>
      </c>
      <c r="D235" s="60"/>
      <c r="E235" s="62"/>
      <c r="F235" s="40"/>
      <c r="G235" s="60">
        <v>46709</v>
      </c>
      <c r="H235" s="60"/>
      <c r="I235" s="62"/>
      <c r="J235" s="40"/>
      <c r="K235" s="60">
        <v>429238</v>
      </c>
      <c r="L235" s="60"/>
      <c r="M235" s="62"/>
    </row>
    <row r="236" spans="1:13">
      <c r="A236" s="12"/>
      <c r="B236" s="45"/>
      <c r="C236" s="47"/>
      <c r="D236" s="47"/>
      <c r="E236" s="40"/>
      <c r="F236" s="40"/>
      <c r="G236" s="47"/>
      <c r="H236" s="47"/>
      <c r="I236" s="40"/>
      <c r="J236" s="40"/>
      <c r="K236" s="47"/>
      <c r="L236" s="47"/>
      <c r="M236" s="40"/>
    </row>
    <row r="237" spans="1:13">
      <c r="A237" s="12"/>
      <c r="B237" s="19" t="s">
        <v>704</v>
      </c>
      <c r="C237" s="36"/>
      <c r="D237" s="36"/>
      <c r="E237" s="36"/>
      <c r="F237" s="19"/>
      <c r="G237" s="36"/>
      <c r="H237" s="36"/>
      <c r="I237" s="36"/>
      <c r="J237" s="19"/>
      <c r="K237" s="36"/>
      <c r="L237" s="36"/>
      <c r="M237" s="36"/>
    </row>
    <row r="238" spans="1:13">
      <c r="A238" s="12"/>
      <c r="B238" s="45" t="s">
        <v>616</v>
      </c>
      <c r="C238" s="46">
        <v>456</v>
      </c>
      <c r="D238" s="46"/>
      <c r="E238" s="40"/>
      <c r="F238" s="40"/>
      <c r="G238" s="46" t="s">
        <v>270</v>
      </c>
      <c r="H238" s="46"/>
      <c r="I238" s="40"/>
      <c r="J238" s="40"/>
      <c r="K238" s="46">
        <v>456</v>
      </c>
      <c r="L238" s="46"/>
      <c r="M238" s="40"/>
    </row>
    <row r="239" spans="1:13" ht="15.75" thickBot="1">
      <c r="A239" s="12"/>
      <c r="B239" s="45"/>
      <c r="C239" s="49"/>
      <c r="D239" s="49"/>
      <c r="E239" s="50"/>
      <c r="F239" s="40"/>
      <c r="G239" s="49"/>
      <c r="H239" s="49"/>
      <c r="I239" s="50"/>
      <c r="J239" s="40"/>
      <c r="K239" s="49"/>
      <c r="L239" s="49"/>
      <c r="M239" s="50"/>
    </row>
    <row r="240" spans="1:13">
      <c r="A240" s="12"/>
      <c r="B240" s="36" t="s">
        <v>705</v>
      </c>
      <c r="C240" s="126" t="s">
        <v>269</v>
      </c>
      <c r="D240" s="53">
        <v>382985</v>
      </c>
      <c r="E240" s="55"/>
      <c r="F240" s="36"/>
      <c r="G240" s="126" t="s">
        <v>269</v>
      </c>
      <c r="H240" s="53">
        <v>46709</v>
      </c>
      <c r="I240" s="55"/>
      <c r="J240" s="36"/>
      <c r="K240" s="126" t="s">
        <v>269</v>
      </c>
      <c r="L240" s="53">
        <v>429694</v>
      </c>
      <c r="M240" s="55"/>
    </row>
    <row r="241" spans="1:37" ht="15.75" thickBot="1">
      <c r="A241" s="12"/>
      <c r="B241" s="36"/>
      <c r="C241" s="127"/>
      <c r="D241" s="128"/>
      <c r="E241" s="99"/>
      <c r="F241" s="36"/>
      <c r="G241" s="127"/>
      <c r="H241" s="128"/>
      <c r="I241" s="99"/>
      <c r="J241" s="36"/>
      <c r="K241" s="127"/>
      <c r="L241" s="128"/>
      <c r="M241" s="99"/>
    </row>
    <row r="242" spans="1:37" ht="15.75" thickTop="1">
      <c r="A242" s="12"/>
      <c r="B242" s="18"/>
      <c r="C242" s="18"/>
    </row>
    <row r="243" spans="1:37" ht="48">
      <c r="A243" s="12"/>
      <c r="B243" s="129">
        <v>-1</v>
      </c>
      <c r="C243" s="130" t="s">
        <v>708</v>
      </c>
    </row>
    <row r="244" spans="1:37">
      <c r="A244" s="12"/>
      <c r="B244" s="18"/>
      <c r="C244" s="18"/>
    </row>
    <row r="245" spans="1:37" ht="48">
      <c r="A245" s="12"/>
      <c r="B245" s="129">
        <v>-2</v>
      </c>
      <c r="C245" s="130" t="s">
        <v>709</v>
      </c>
    </row>
    <row r="246" spans="1:37">
      <c r="A246" s="12"/>
      <c r="B246" s="18"/>
      <c r="C246" s="18"/>
    </row>
    <row r="247" spans="1:37" ht="48">
      <c r="A247" s="12"/>
      <c r="B247" s="129">
        <v>-3</v>
      </c>
      <c r="C247" s="130" t="s">
        <v>710</v>
      </c>
    </row>
    <row r="248" spans="1:37">
      <c r="A248" s="12"/>
      <c r="B248" s="163" t="s">
        <v>214</v>
      </c>
      <c r="C248" s="163"/>
      <c r="D248" s="163"/>
      <c r="E248" s="163"/>
      <c r="F248" s="163"/>
      <c r="G248" s="163"/>
      <c r="H248" s="163"/>
      <c r="I248" s="163"/>
      <c r="J248" s="163"/>
      <c r="K248" s="163"/>
      <c r="L248" s="163"/>
      <c r="M248" s="163"/>
      <c r="N248" s="163"/>
      <c r="O248" s="163"/>
      <c r="P248" s="163"/>
      <c r="Q248" s="163"/>
      <c r="R248" s="163"/>
      <c r="S248" s="163"/>
      <c r="T248" s="163"/>
      <c r="U248" s="163"/>
      <c r="V248" s="163"/>
      <c r="W248" s="163"/>
      <c r="X248" s="163"/>
      <c r="Y248" s="163"/>
      <c r="Z248" s="163"/>
      <c r="AA248" s="163"/>
      <c r="AB248" s="163"/>
      <c r="AC248" s="163"/>
      <c r="AD248" s="163"/>
      <c r="AE248" s="163"/>
      <c r="AF248" s="163"/>
      <c r="AG248" s="163"/>
      <c r="AH248" s="163"/>
      <c r="AI248" s="163"/>
      <c r="AJ248" s="163"/>
      <c r="AK248" s="163"/>
    </row>
    <row r="249" spans="1:37" ht="25.5" customHeight="1">
      <c r="A249" s="12"/>
      <c r="B249" s="42" t="s">
        <v>711</v>
      </c>
      <c r="C249" s="42"/>
      <c r="D249" s="42"/>
      <c r="E249" s="42"/>
      <c r="F249" s="42"/>
      <c r="G249" s="42"/>
      <c r="H249" s="42"/>
      <c r="I249" s="42"/>
      <c r="J249" s="42"/>
      <c r="K249" s="42"/>
      <c r="L249" s="42"/>
      <c r="M249" s="42"/>
      <c r="N249" s="42"/>
      <c r="O249" s="42"/>
      <c r="P249" s="42"/>
      <c r="Q249" s="42"/>
      <c r="R249" s="42"/>
      <c r="S249" s="42"/>
      <c r="T249" s="42"/>
      <c r="U249" s="42"/>
      <c r="V249" s="42"/>
      <c r="W249" s="42"/>
      <c r="X249" s="42"/>
      <c r="Y249" s="42"/>
      <c r="Z249" s="42"/>
      <c r="AA249" s="42"/>
      <c r="AB249" s="42"/>
      <c r="AC249" s="42"/>
      <c r="AD249" s="42"/>
      <c r="AE249" s="42"/>
      <c r="AF249" s="42"/>
      <c r="AG249" s="42"/>
      <c r="AH249" s="42"/>
      <c r="AI249" s="42"/>
      <c r="AJ249" s="42"/>
      <c r="AK249" s="42"/>
    </row>
    <row r="250" spans="1:37">
      <c r="A250" s="12"/>
      <c r="B250" s="42" t="s">
        <v>712</v>
      </c>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c r="AB250" s="42"/>
      <c r="AC250" s="42"/>
      <c r="AD250" s="42"/>
      <c r="AE250" s="42"/>
      <c r="AF250" s="42"/>
      <c r="AG250" s="42"/>
      <c r="AH250" s="42"/>
      <c r="AI250" s="42"/>
      <c r="AJ250" s="42"/>
      <c r="AK250" s="42"/>
    </row>
    <row r="251" spans="1:37">
      <c r="A251" s="12"/>
      <c r="B251" s="42" t="s">
        <v>214</v>
      </c>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c r="AA251" s="42"/>
      <c r="AB251" s="42"/>
      <c r="AC251" s="42"/>
      <c r="AD251" s="42"/>
      <c r="AE251" s="42"/>
      <c r="AF251" s="42"/>
      <c r="AG251" s="42"/>
      <c r="AH251" s="42"/>
      <c r="AI251" s="42"/>
      <c r="AJ251" s="42"/>
      <c r="AK251" s="42"/>
    </row>
    <row r="252" spans="1:37">
      <c r="A252" s="12"/>
      <c r="B252" s="42" t="s">
        <v>713</v>
      </c>
      <c r="C252" s="42"/>
      <c r="D252" s="42"/>
      <c r="E252" s="42"/>
      <c r="F252" s="42"/>
      <c r="G252" s="42"/>
      <c r="H252" s="42"/>
      <c r="I252" s="42"/>
      <c r="J252" s="42"/>
      <c r="K252" s="42"/>
      <c r="L252" s="42"/>
      <c r="M252" s="42"/>
      <c r="N252" s="42"/>
      <c r="O252" s="42"/>
      <c r="P252" s="42"/>
      <c r="Q252" s="42"/>
      <c r="R252" s="42"/>
      <c r="S252" s="42"/>
      <c r="T252" s="42"/>
      <c r="U252" s="42"/>
      <c r="V252" s="42"/>
      <c r="W252" s="42"/>
      <c r="X252" s="42"/>
      <c r="Y252" s="42"/>
      <c r="Z252" s="42"/>
      <c r="AA252" s="42"/>
      <c r="AB252" s="42"/>
      <c r="AC252" s="42"/>
      <c r="AD252" s="42"/>
      <c r="AE252" s="42"/>
      <c r="AF252" s="42"/>
      <c r="AG252" s="42"/>
      <c r="AH252" s="42"/>
      <c r="AI252" s="42"/>
      <c r="AJ252" s="42"/>
      <c r="AK252" s="42"/>
    </row>
    <row r="253" spans="1:37">
      <c r="A253" s="12"/>
      <c r="B253" s="35"/>
      <c r="C253" s="35"/>
      <c r="D253" s="35"/>
      <c r="E253" s="35"/>
      <c r="F253" s="35"/>
      <c r="G253" s="35"/>
      <c r="H253" s="35"/>
      <c r="I253" s="35"/>
      <c r="J253" s="35"/>
      <c r="K253" s="35"/>
      <c r="L253" s="35"/>
      <c r="M253" s="35"/>
      <c r="N253" s="35"/>
      <c r="O253" s="35"/>
      <c r="P253" s="35"/>
    </row>
    <row r="254" spans="1:37">
      <c r="A254" s="12"/>
      <c r="B254" s="18"/>
      <c r="C254" s="18"/>
      <c r="D254" s="18"/>
      <c r="E254" s="18"/>
      <c r="F254" s="18"/>
      <c r="G254" s="18"/>
      <c r="H254" s="18"/>
      <c r="I254" s="18"/>
      <c r="J254" s="18"/>
      <c r="K254" s="18"/>
      <c r="L254" s="18"/>
      <c r="M254" s="18"/>
      <c r="N254" s="18"/>
      <c r="O254" s="18"/>
      <c r="P254" s="18"/>
    </row>
    <row r="255" spans="1:37" ht="15.75" thickBot="1">
      <c r="A255" s="12"/>
      <c r="B255" s="19"/>
      <c r="C255" s="38" t="s">
        <v>714</v>
      </c>
      <c r="D255" s="38"/>
      <c r="E255" s="31"/>
      <c r="F255" s="38" t="s">
        <v>715</v>
      </c>
      <c r="G255" s="38"/>
      <c r="H255" s="38"/>
      <c r="I255" s="31"/>
      <c r="J255" s="38" t="s">
        <v>716</v>
      </c>
      <c r="K255" s="38"/>
      <c r="L255" s="38"/>
      <c r="M255" s="31"/>
      <c r="N255" s="38" t="s">
        <v>717</v>
      </c>
      <c r="O255" s="38"/>
      <c r="P255" s="38"/>
    </row>
    <row r="256" spans="1:37">
      <c r="A256" s="12"/>
      <c r="B256" s="122" t="s">
        <v>319</v>
      </c>
      <c r="C256" s="55"/>
      <c r="D256" s="55"/>
      <c r="E256" s="19"/>
      <c r="F256" s="123" t="s">
        <v>267</v>
      </c>
      <c r="G256" s="123"/>
      <c r="H256" s="123"/>
      <c r="I256" s="123"/>
      <c r="J256" s="123"/>
      <c r="K256" s="123"/>
      <c r="L256" s="123"/>
      <c r="M256" s="123"/>
      <c r="N256" s="123"/>
      <c r="O256" s="123"/>
      <c r="P256" s="123"/>
    </row>
    <row r="257" spans="1:16">
      <c r="A257" s="12"/>
      <c r="B257" s="194" t="s">
        <v>718</v>
      </c>
      <c r="C257" s="195">
        <v>25</v>
      </c>
      <c r="D257" s="40"/>
      <c r="E257" s="40"/>
      <c r="F257" s="194" t="s">
        <v>269</v>
      </c>
      <c r="G257" s="196">
        <v>7044</v>
      </c>
      <c r="H257" s="40"/>
      <c r="I257" s="40"/>
      <c r="J257" s="194" t="s">
        <v>269</v>
      </c>
      <c r="K257" s="196">
        <v>6671</v>
      </c>
      <c r="L257" s="40"/>
      <c r="M257" s="40"/>
      <c r="N257" s="194" t="s">
        <v>269</v>
      </c>
      <c r="O257" s="195">
        <v>632</v>
      </c>
      <c r="P257" s="40"/>
    </row>
    <row r="258" spans="1:16">
      <c r="A258" s="12"/>
      <c r="B258" s="194"/>
      <c r="C258" s="195"/>
      <c r="D258" s="40"/>
      <c r="E258" s="40"/>
      <c r="F258" s="194"/>
      <c r="G258" s="196"/>
      <c r="H258" s="40"/>
      <c r="I258" s="40"/>
      <c r="J258" s="194"/>
      <c r="K258" s="196"/>
      <c r="L258" s="40"/>
      <c r="M258" s="40"/>
      <c r="N258" s="194"/>
      <c r="O258" s="195"/>
      <c r="P258" s="40"/>
    </row>
    <row r="259" spans="1:16">
      <c r="A259" s="12"/>
      <c r="B259" s="166" t="s">
        <v>719</v>
      </c>
      <c r="C259" s="197">
        <v>94</v>
      </c>
      <c r="D259" s="36"/>
      <c r="E259" s="36"/>
      <c r="F259" s="198">
        <v>3002</v>
      </c>
      <c r="G259" s="198"/>
      <c r="H259" s="36"/>
      <c r="I259" s="36"/>
      <c r="J259" s="198">
        <v>2883</v>
      </c>
      <c r="K259" s="198"/>
      <c r="L259" s="36"/>
      <c r="M259" s="36"/>
      <c r="N259" s="197" t="s">
        <v>720</v>
      </c>
      <c r="O259" s="197"/>
      <c r="P259" s="166" t="s">
        <v>287</v>
      </c>
    </row>
    <row r="260" spans="1:16">
      <c r="A260" s="12"/>
      <c r="B260" s="166"/>
      <c r="C260" s="197"/>
      <c r="D260" s="36"/>
      <c r="E260" s="36"/>
      <c r="F260" s="198"/>
      <c r="G260" s="198"/>
      <c r="H260" s="36"/>
      <c r="I260" s="36"/>
      <c r="J260" s="198"/>
      <c r="K260" s="198"/>
      <c r="L260" s="36"/>
      <c r="M260" s="36"/>
      <c r="N260" s="197"/>
      <c r="O260" s="197"/>
      <c r="P260" s="166"/>
    </row>
    <row r="261" spans="1:16">
      <c r="A261" s="12"/>
      <c r="B261" s="194" t="s">
        <v>721</v>
      </c>
      <c r="C261" s="195">
        <v>9</v>
      </c>
      <c r="D261" s="40"/>
      <c r="E261" s="40"/>
      <c r="F261" s="195">
        <v>414</v>
      </c>
      <c r="G261" s="195"/>
      <c r="H261" s="40"/>
      <c r="I261" s="40"/>
      <c r="J261" s="195">
        <v>320</v>
      </c>
      <c r="K261" s="195"/>
      <c r="L261" s="40"/>
      <c r="M261" s="40"/>
      <c r="N261" s="195" t="s">
        <v>270</v>
      </c>
      <c r="O261" s="195"/>
      <c r="P261" s="40"/>
    </row>
    <row r="262" spans="1:16" ht="15.75" thickBot="1">
      <c r="A262" s="12"/>
      <c r="B262" s="194"/>
      <c r="C262" s="199"/>
      <c r="D262" s="50"/>
      <c r="E262" s="40"/>
      <c r="F262" s="199"/>
      <c r="G262" s="199"/>
      <c r="H262" s="50"/>
      <c r="I262" s="40"/>
      <c r="J262" s="199"/>
      <c r="K262" s="199"/>
      <c r="L262" s="50"/>
      <c r="M262" s="40"/>
      <c r="N262" s="199"/>
      <c r="O262" s="199"/>
      <c r="P262" s="50"/>
    </row>
    <row r="263" spans="1:16">
      <c r="A263" s="12"/>
      <c r="B263" s="166" t="s">
        <v>722</v>
      </c>
      <c r="C263" s="200">
        <v>128</v>
      </c>
      <c r="D263" s="55"/>
      <c r="E263" s="36"/>
      <c r="F263" s="202" t="s">
        <v>269</v>
      </c>
      <c r="G263" s="204">
        <v>10460</v>
      </c>
      <c r="H263" s="55"/>
      <c r="I263" s="206"/>
      <c r="J263" s="202" t="s">
        <v>269</v>
      </c>
      <c r="K263" s="204">
        <v>9874</v>
      </c>
      <c r="L263" s="55"/>
      <c r="M263" s="36"/>
      <c r="N263" s="202" t="s">
        <v>269</v>
      </c>
      <c r="O263" s="200">
        <v>613</v>
      </c>
      <c r="P263" s="55"/>
    </row>
    <row r="264" spans="1:16" ht="15.75" thickBot="1">
      <c r="A264" s="12"/>
      <c r="B264" s="166"/>
      <c r="C264" s="201"/>
      <c r="D264" s="99"/>
      <c r="E264" s="36"/>
      <c r="F264" s="203"/>
      <c r="G264" s="205"/>
      <c r="H264" s="99"/>
      <c r="I264" s="206"/>
      <c r="J264" s="203"/>
      <c r="K264" s="205"/>
      <c r="L264" s="99"/>
      <c r="M264" s="36"/>
      <c r="N264" s="203"/>
      <c r="O264" s="201"/>
      <c r="P264" s="99"/>
    </row>
    <row r="265" spans="1:16" ht="15.75" thickTop="1">
      <c r="A265" s="12"/>
      <c r="B265" s="19"/>
      <c r="C265" s="64"/>
      <c r="D265" s="64"/>
      <c r="E265" s="19"/>
      <c r="F265" s="64"/>
      <c r="G265" s="64"/>
      <c r="H265" s="64"/>
      <c r="I265" s="19"/>
      <c r="J265" s="64"/>
      <c r="K265" s="64"/>
      <c r="L265" s="64"/>
      <c r="M265" s="19"/>
      <c r="N265" s="64"/>
      <c r="O265" s="64"/>
      <c r="P265" s="64"/>
    </row>
    <row r="266" spans="1:16" ht="24" thickBot="1">
      <c r="A266" s="12"/>
      <c r="B266" s="122" t="s">
        <v>723</v>
      </c>
      <c r="C266" s="38" t="s">
        <v>714</v>
      </c>
      <c r="D266" s="38"/>
      <c r="E266" s="31"/>
      <c r="F266" s="56"/>
      <c r="G266" s="56"/>
      <c r="H266" s="56"/>
      <c r="I266" s="31"/>
      <c r="J266" s="38" t="s">
        <v>523</v>
      </c>
      <c r="K266" s="38"/>
      <c r="L266" s="38"/>
      <c r="M266" s="31"/>
      <c r="N266" s="38" t="s">
        <v>724</v>
      </c>
      <c r="O266" s="38"/>
      <c r="P266" s="38"/>
    </row>
    <row r="267" spans="1:16">
      <c r="A267" s="12"/>
      <c r="B267" s="24"/>
      <c r="C267" s="62"/>
      <c r="D267" s="62"/>
      <c r="E267" s="24"/>
      <c r="F267" s="62"/>
      <c r="G267" s="62"/>
      <c r="H267" s="62"/>
      <c r="I267" s="24"/>
      <c r="J267" s="207" t="s">
        <v>267</v>
      </c>
      <c r="K267" s="207"/>
      <c r="L267" s="207"/>
      <c r="M267" s="207"/>
      <c r="N267" s="207"/>
      <c r="O267" s="207"/>
      <c r="P267" s="207"/>
    </row>
    <row r="268" spans="1:16">
      <c r="A268" s="12"/>
      <c r="B268" s="166" t="s">
        <v>718</v>
      </c>
      <c r="C268" s="197">
        <v>1</v>
      </c>
      <c r="D268" s="36"/>
      <c r="E268" s="36"/>
      <c r="F268" s="36"/>
      <c r="G268" s="36"/>
      <c r="H268" s="36"/>
      <c r="I268" s="36"/>
      <c r="J268" s="166" t="s">
        <v>269</v>
      </c>
      <c r="K268" s="197">
        <v>169</v>
      </c>
      <c r="L268" s="36"/>
      <c r="M268" s="36"/>
      <c r="N268" s="166" t="s">
        <v>269</v>
      </c>
      <c r="O268" s="197" t="s">
        <v>270</v>
      </c>
      <c r="P268" s="36"/>
    </row>
    <row r="269" spans="1:16">
      <c r="A269" s="12"/>
      <c r="B269" s="166"/>
      <c r="C269" s="197"/>
      <c r="D269" s="36"/>
      <c r="E269" s="36"/>
      <c r="F269" s="36"/>
      <c r="G269" s="36"/>
      <c r="H269" s="36"/>
      <c r="I269" s="36"/>
      <c r="J269" s="166"/>
      <c r="K269" s="197"/>
      <c r="L269" s="36"/>
      <c r="M269" s="36"/>
      <c r="N269" s="166"/>
      <c r="O269" s="197"/>
      <c r="P269" s="36"/>
    </row>
    <row r="270" spans="1:16">
      <c r="A270" s="12"/>
      <c r="B270" s="194" t="s">
        <v>719</v>
      </c>
      <c r="C270" s="195">
        <v>3</v>
      </c>
      <c r="D270" s="40"/>
      <c r="E270" s="40"/>
      <c r="F270" s="40"/>
      <c r="G270" s="40"/>
      <c r="H270" s="40"/>
      <c r="I270" s="40"/>
      <c r="J270" s="195">
        <v>5</v>
      </c>
      <c r="K270" s="195"/>
      <c r="L270" s="40"/>
      <c r="M270" s="40"/>
      <c r="N270" s="195" t="s">
        <v>270</v>
      </c>
      <c r="O270" s="195"/>
      <c r="P270" s="40"/>
    </row>
    <row r="271" spans="1:16">
      <c r="A271" s="12"/>
      <c r="B271" s="194"/>
      <c r="C271" s="195"/>
      <c r="D271" s="40"/>
      <c r="E271" s="40"/>
      <c r="F271" s="40"/>
      <c r="G271" s="40"/>
      <c r="H271" s="40"/>
      <c r="I271" s="40"/>
      <c r="J271" s="195"/>
      <c r="K271" s="195"/>
      <c r="L271" s="40"/>
      <c r="M271" s="40"/>
      <c r="N271" s="195"/>
      <c r="O271" s="195"/>
      <c r="P271" s="40"/>
    </row>
    <row r="272" spans="1:16">
      <c r="A272" s="12"/>
      <c r="B272" s="206" t="s">
        <v>725</v>
      </c>
      <c r="C272" s="197">
        <v>5</v>
      </c>
      <c r="D272" s="36"/>
      <c r="E272" s="36"/>
      <c r="F272" s="36"/>
      <c r="G272" s="36"/>
      <c r="H272" s="36"/>
      <c r="I272" s="36"/>
      <c r="J272" s="197">
        <v>24</v>
      </c>
      <c r="K272" s="197"/>
      <c r="L272" s="36"/>
      <c r="M272" s="36"/>
      <c r="N272" s="197" t="s">
        <v>270</v>
      </c>
      <c r="O272" s="197"/>
      <c r="P272" s="36"/>
    </row>
    <row r="273" spans="1:16" ht="15.75" thickBot="1">
      <c r="A273" s="12"/>
      <c r="B273" s="206"/>
      <c r="C273" s="208"/>
      <c r="D273" s="56"/>
      <c r="E273" s="36"/>
      <c r="F273" s="36"/>
      <c r="G273" s="36"/>
      <c r="H273" s="36"/>
      <c r="I273" s="36"/>
      <c r="J273" s="208"/>
      <c r="K273" s="208"/>
      <c r="L273" s="56"/>
      <c r="M273" s="36"/>
      <c r="N273" s="208"/>
      <c r="O273" s="208"/>
      <c r="P273" s="56"/>
    </row>
    <row r="274" spans="1:16">
      <c r="A274" s="12"/>
      <c r="B274" s="194" t="s">
        <v>722</v>
      </c>
      <c r="C274" s="209">
        <v>9</v>
      </c>
      <c r="D274" s="62"/>
      <c r="E274" s="40"/>
      <c r="F274" s="40"/>
      <c r="G274" s="40"/>
      <c r="H274" s="40"/>
      <c r="I274" s="40"/>
      <c r="J274" s="211" t="s">
        <v>269</v>
      </c>
      <c r="K274" s="209">
        <v>198</v>
      </c>
      <c r="L274" s="62"/>
      <c r="M274" s="40"/>
      <c r="N274" s="211" t="s">
        <v>269</v>
      </c>
      <c r="O274" s="209" t="s">
        <v>270</v>
      </c>
      <c r="P274" s="62"/>
    </row>
    <row r="275" spans="1:16" ht="15.75" thickBot="1">
      <c r="A275" s="12"/>
      <c r="B275" s="194"/>
      <c r="C275" s="210"/>
      <c r="D275" s="63"/>
      <c r="E275" s="40"/>
      <c r="F275" s="40"/>
      <c r="G275" s="40"/>
      <c r="H275" s="40"/>
      <c r="I275" s="40"/>
      <c r="J275" s="212"/>
      <c r="K275" s="210"/>
      <c r="L275" s="63"/>
      <c r="M275" s="40"/>
      <c r="N275" s="212"/>
      <c r="O275" s="210"/>
      <c r="P275" s="63"/>
    </row>
    <row r="276" spans="1:16" ht="15.75" thickTop="1">
      <c r="A276" s="12"/>
      <c r="B276" s="19"/>
      <c r="C276" s="64"/>
      <c r="D276" s="64"/>
      <c r="E276" s="19"/>
      <c r="F276" s="36"/>
      <c r="G276" s="36"/>
      <c r="H276" s="36"/>
      <c r="I276" s="19"/>
      <c r="J276" s="64"/>
      <c r="K276" s="64"/>
      <c r="L276" s="64"/>
      <c r="M276" s="19"/>
      <c r="N276" s="64"/>
      <c r="O276" s="64"/>
      <c r="P276" s="64"/>
    </row>
    <row r="277" spans="1:16" ht="15.75" thickBot="1">
      <c r="A277" s="12"/>
      <c r="B277" s="19"/>
      <c r="C277" s="38" t="s">
        <v>714</v>
      </c>
      <c r="D277" s="38"/>
      <c r="E277" s="31"/>
      <c r="F277" s="38" t="s">
        <v>715</v>
      </c>
      <c r="G277" s="38"/>
      <c r="H277" s="38"/>
      <c r="I277" s="31"/>
      <c r="J277" s="38" t="s">
        <v>716</v>
      </c>
      <c r="K277" s="38"/>
      <c r="L277" s="38"/>
      <c r="M277" s="31"/>
      <c r="N277" s="38" t="s">
        <v>717</v>
      </c>
      <c r="O277" s="38"/>
      <c r="P277" s="38"/>
    </row>
    <row r="278" spans="1:16">
      <c r="A278" s="12"/>
      <c r="B278" s="122" t="s">
        <v>347</v>
      </c>
      <c r="C278" s="55"/>
      <c r="D278" s="55"/>
      <c r="E278" s="19"/>
      <c r="F278" s="123" t="s">
        <v>267</v>
      </c>
      <c r="G278" s="123"/>
      <c r="H278" s="123"/>
      <c r="I278" s="123"/>
      <c r="J278" s="123"/>
      <c r="K278" s="123"/>
      <c r="L278" s="123"/>
      <c r="M278" s="123"/>
      <c r="N278" s="123"/>
      <c r="O278" s="123"/>
      <c r="P278" s="123"/>
    </row>
    <row r="279" spans="1:16">
      <c r="A279" s="12"/>
      <c r="B279" s="194" t="s">
        <v>718</v>
      </c>
      <c r="C279" s="195">
        <v>156</v>
      </c>
      <c r="D279" s="40"/>
      <c r="E279" s="40"/>
      <c r="F279" s="194" t="s">
        <v>269</v>
      </c>
      <c r="G279" s="196">
        <v>46144</v>
      </c>
      <c r="H279" s="40"/>
      <c r="I279" s="40"/>
      <c r="J279" s="194" t="s">
        <v>269</v>
      </c>
      <c r="K279" s="196">
        <v>39677</v>
      </c>
      <c r="L279" s="40"/>
      <c r="M279" s="40"/>
      <c r="N279" s="194" t="s">
        <v>269</v>
      </c>
      <c r="O279" s="195">
        <v>331</v>
      </c>
      <c r="P279" s="40"/>
    </row>
    <row r="280" spans="1:16">
      <c r="A280" s="12"/>
      <c r="B280" s="194"/>
      <c r="C280" s="195"/>
      <c r="D280" s="40"/>
      <c r="E280" s="40"/>
      <c r="F280" s="194"/>
      <c r="G280" s="196"/>
      <c r="H280" s="40"/>
      <c r="I280" s="40"/>
      <c r="J280" s="194"/>
      <c r="K280" s="196"/>
      <c r="L280" s="40"/>
      <c r="M280" s="40"/>
      <c r="N280" s="194"/>
      <c r="O280" s="195"/>
      <c r="P280" s="40"/>
    </row>
    <row r="281" spans="1:16">
      <c r="A281" s="12"/>
      <c r="B281" s="166" t="s">
        <v>719</v>
      </c>
      <c r="C281" s="197">
        <v>120</v>
      </c>
      <c r="D281" s="36"/>
      <c r="E281" s="36"/>
      <c r="F281" s="198">
        <v>3928</v>
      </c>
      <c r="G281" s="198"/>
      <c r="H281" s="36"/>
      <c r="I281" s="36"/>
      <c r="J281" s="198">
        <v>3752</v>
      </c>
      <c r="K281" s="198"/>
      <c r="L281" s="36"/>
      <c r="M281" s="36"/>
      <c r="N281" s="197">
        <v>176</v>
      </c>
      <c r="O281" s="197"/>
      <c r="P281" s="36"/>
    </row>
    <row r="282" spans="1:16">
      <c r="A282" s="12"/>
      <c r="B282" s="166"/>
      <c r="C282" s="197"/>
      <c r="D282" s="36"/>
      <c r="E282" s="36"/>
      <c r="F282" s="198"/>
      <c r="G282" s="198"/>
      <c r="H282" s="36"/>
      <c r="I282" s="36"/>
      <c r="J282" s="198"/>
      <c r="K282" s="198"/>
      <c r="L282" s="36"/>
      <c r="M282" s="36"/>
      <c r="N282" s="197"/>
      <c r="O282" s="197"/>
      <c r="P282" s="36"/>
    </row>
    <row r="283" spans="1:16">
      <c r="A283" s="12"/>
      <c r="B283" s="194" t="s">
        <v>726</v>
      </c>
      <c r="C283" s="195">
        <v>3</v>
      </c>
      <c r="D283" s="40"/>
      <c r="E283" s="40"/>
      <c r="F283" s="195">
        <v>45</v>
      </c>
      <c r="G283" s="195"/>
      <c r="H283" s="40"/>
      <c r="I283" s="40"/>
      <c r="J283" s="195" t="s">
        <v>270</v>
      </c>
      <c r="K283" s="195"/>
      <c r="L283" s="40"/>
      <c r="M283" s="40"/>
      <c r="N283" s="195" t="s">
        <v>727</v>
      </c>
      <c r="O283" s="195"/>
      <c r="P283" s="194" t="s">
        <v>287</v>
      </c>
    </row>
    <row r="284" spans="1:16" ht="15.75" thickBot="1">
      <c r="A284" s="12"/>
      <c r="B284" s="194"/>
      <c r="C284" s="199"/>
      <c r="D284" s="50"/>
      <c r="E284" s="40"/>
      <c r="F284" s="199"/>
      <c r="G284" s="199"/>
      <c r="H284" s="50"/>
      <c r="I284" s="40"/>
      <c r="J284" s="199"/>
      <c r="K284" s="199"/>
      <c r="L284" s="50"/>
      <c r="M284" s="40"/>
      <c r="N284" s="199"/>
      <c r="O284" s="199"/>
      <c r="P284" s="213"/>
    </row>
    <row r="285" spans="1:16">
      <c r="A285" s="12"/>
      <c r="B285" s="166" t="s">
        <v>722</v>
      </c>
      <c r="C285" s="200">
        <v>279</v>
      </c>
      <c r="D285" s="55"/>
      <c r="E285" s="36"/>
      <c r="F285" s="202" t="s">
        <v>269</v>
      </c>
      <c r="G285" s="204">
        <v>50117</v>
      </c>
      <c r="H285" s="55"/>
      <c r="I285" s="36"/>
      <c r="J285" s="202" t="s">
        <v>269</v>
      </c>
      <c r="K285" s="204">
        <v>43429</v>
      </c>
      <c r="L285" s="55"/>
      <c r="M285" s="36"/>
      <c r="N285" s="202" t="s">
        <v>269</v>
      </c>
      <c r="O285" s="200">
        <v>506</v>
      </c>
      <c r="P285" s="55"/>
    </row>
    <row r="286" spans="1:16" ht="15.75" thickBot="1">
      <c r="A286" s="12"/>
      <c r="B286" s="166"/>
      <c r="C286" s="201"/>
      <c r="D286" s="99"/>
      <c r="E286" s="36"/>
      <c r="F286" s="203"/>
      <c r="G286" s="205"/>
      <c r="H286" s="99"/>
      <c r="I286" s="36"/>
      <c r="J286" s="203"/>
      <c r="K286" s="205"/>
      <c r="L286" s="99"/>
      <c r="M286" s="36"/>
      <c r="N286" s="203"/>
      <c r="O286" s="201"/>
      <c r="P286" s="99"/>
    </row>
    <row r="287" spans="1:16" ht="15.75" thickTop="1">
      <c r="A287" s="12"/>
      <c r="B287" s="19"/>
      <c r="C287" s="64"/>
      <c r="D287" s="64"/>
      <c r="E287" s="19"/>
      <c r="F287" s="64"/>
      <c r="G287" s="64"/>
      <c r="H287" s="64"/>
      <c r="I287" s="19"/>
      <c r="J287" s="64"/>
      <c r="K287" s="64"/>
      <c r="L287" s="64"/>
      <c r="M287" s="19"/>
      <c r="N287" s="64"/>
      <c r="O287" s="64"/>
      <c r="P287" s="64"/>
    </row>
    <row r="288" spans="1:16" ht="24" thickBot="1">
      <c r="A288" s="12"/>
      <c r="B288" s="122" t="s">
        <v>723</v>
      </c>
      <c r="C288" s="38" t="s">
        <v>714</v>
      </c>
      <c r="D288" s="38"/>
      <c r="E288" s="31"/>
      <c r="F288" s="56"/>
      <c r="G288" s="56"/>
      <c r="H288" s="56"/>
      <c r="I288" s="31"/>
      <c r="J288" s="38" t="s">
        <v>523</v>
      </c>
      <c r="K288" s="38"/>
      <c r="L288" s="38"/>
      <c r="M288" s="31"/>
      <c r="N288" s="38" t="s">
        <v>724</v>
      </c>
      <c r="O288" s="38"/>
      <c r="P288" s="38"/>
    </row>
    <row r="289" spans="1:37">
      <c r="A289" s="12"/>
      <c r="B289" s="24"/>
      <c r="C289" s="62"/>
      <c r="D289" s="62"/>
      <c r="E289" s="24"/>
      <c r="F289" s="62"/>
      <c r="G289" s="62"/>
      <c r="H289" s="62"/>
      <c r="I289" s="24"/>
      <c r="J289" s="207" t="s">
        <v>267</v>
      </c>
      <c r="K289" s="207"/>
      <c r="L289" s="207"/>
      <c r="M289" s="207"/>
      <c r="N289" s="207"/>
      <c r="O289" s="207"/>
      <c r="P289" s="207"/>
    </row>
    <row r="290" spans="1:37">
      <c r="A290" s="12"/>
      <c r="B290" s="166" t="s">
        <v>718</v>
      </c>
      <c r="C290" s="197">
        <v>14</v>
      </c>
      <c r="D290" s="36"/>
      <c r="E290" s="36"/>
      <c r="F290" s="36"/>
      <c r="G290" s="36"/>
      <c r="H290" s="36"/>
      <c r="I290" s="36"/>
      <c r="J290" s="166" t="s">
        <v>269</v>
      </c>
      <c r="K290" s="198">
        <v>3681</v>
      </c>
      <c r="L290" s="36"/>
      <c r="M290" s="36"/>
      <c r="N290" s="166" t="s">
        <v>269</v>
      </c>
      <c r="O290" s="198">
        <v>1015</v>
      </c>
      <c r="P290" s="36"/>
    </row>
    <row r="291" spans="1:37">
      <c r="A291" s="12"/>
      <c r="B291" s="166"/>
      <c r="C291" s="197"/>
      <c r="D291" s="36"/>
      <c r="E291" s="36"/>
      <c r="F291" s="36"/>
      <c r="G291" s="36"/>
      <c r="H291" s="36"/>
      <c r="I291" s="36"/>
      <c r="J291" s="166"/>
      <c r="K291" s="198"/>
      <c r="L291" s="36"/>
      <c r="M291" s="36"/>
      <c r="N291" s="166"/>
      <c r="O291" s="198"/>
      <c r="P291" s="36"/>
    </row>
    <row r="292" spans="1:37">
      <c r="A292" s="12"/>
      <c r="B292" s="194" t="s">
        <v>719</v>
      </c>
      <c r="C292" s="195">
        <v>3</v>
      </c>
      <c r="D292" s="40"/>
      <c r="E292" s="40"/>
      <c r="F292" s="40"/>
      <c r="G292" s="40"/>
      <c r="H292" s="40"/>
      <c r="I292" s="40"/>
      <c r="J292" s="195">
        <v>169</v>
      </c>
      <c r="K292" s="195"/>
      <c r="L292" s="40"/>
      <c r="M292" s="40"/>
      <c r="N292" s="195">
        <v>193</v>
      </c>
      <c r="O292" s="195"/>
      <c r="P292" s="40"/>
    </row>
    <row r="293" spans="1:37" ht="15.75" thickBot="1">
      <c r="A293" s="12"/>
      <c r="B293" s="194"/>
      <c r="C293" s="199"/>
      <c r="D293" s="50"/>
      <c r="E293" s="40"/>
      <c r="F293" s="40"/>
      <c r="G293" s="40"/>
      <c r="H293" s="40"/>
      <c r="I293" s="40"/>
      <c r="J293" s="199"/>
      <c r="K293" s="199"/>
      <c r="L293" s="50"/>
      <c r="M293" s="40"/>
      <c r="N293" s="199"/>
      <c r="O293" s="199"/>
      <c r="P293" s="50"/>
    </row>
    <row r="294" spans="1:37">
      <c r="A294" s="12"/>
      <c r="B294" s="166" t="s">
        <v>722</v>
      </c>
      <c r="C294" s="200">
        <v>17</v>
      </c>
      <c r="D294" s="55"/>
      <c r="E294" s="36"/>
      <c r="F294" s="36"/>
      <c r="G294" s="36"/>
      <c r="H294" s="36"/>
      <c r="I294" s="36"/>
      <c r="J294" s="202" t="s">
        <v>269</v>
      </c>
      <c r="K294" s="204">
        <v>3850</v>
      </c>
      <c r="L294" s="55"/>
      <c r="M294" s="36"/>
      <c r="N294" s="202" t="s">
        <v>269</v>
      </c>
      <c r="O294" s="204">
        <v>1208</v>
      </c>
      <c r="P294" s="55"/>
    </row>
    <row r="295" spans="1:37" ht="15.75" thickBot="1">
      <c r="A295" s="12"/>
      <c r="B295" s="166"/>
      <c r="C295" s="201"/>
      <c r="D295" s="99"/>
      <c r="E295" s="36"/>
      <c r="F295" s="36"/>
      <c r="G295" s="36"/>
      <c r="H295" s="36"/>
      <c r="I295" s="36"/>
      <c r="J295" s="203"/>
      <c r="K295" s="205"/>
      <c r="L295" s="99"/>
      <c r="M295" s="36"/>
      <c r="N295" s="203"/>
      <c r="O295" s="205"/>
      <c r="P295" s="99"/>
    </row>
    <row r="296" spans="1:37" ht="15.75" thickTop="1">
      <c r="A296" s="12"/>
      <c r="B296" s="19"/>
      <c r="C296" s="64"/>
      <c r="D296" s="64"/>
      <c r="E296" s="19"/>
      <c r="F296" s="36"/>
      <c r="G296" s="36"/>
      <c r="H296" s="36"/>
      <c r="I296" s="19"/>
      <c r="J296" s="64"/>
      <c r="K296" s="64"/>
      <c r="L296" s="64"/>
      <c r="M296" s="19"/>
      <c r="N296" s="64"/>
      <c r="O296" s="64"/>
      <c r="P296" s="64"/>
    </row>
    <row r="297" spans="1:37">
      <c r="A297" s="12"/>
      <c r="B297" s="115"/>
      <c r="C297" s="115"/>
      <c r="D297" s="115"/>
      <c r="E297" s="115"/>
      <c r="F297" s="115"/>
      <c r="G297" s="115"/>
      <c r="H297" s="115"/>
      <c r="I297" s="115"/>
      <c r="J297" s="115"/>
      <c r="K297" s="115"/>
      <c r="L297" s="115"/>
      <c r="M297" s="115"/>
      <c r="N297" s="115"/>
      <c r="O297" s="115"/>
      <c r="P297" s="115"/>
      <c r="Q297" s="115"/>
      <c r="R297" s="115"/>
      <c r="S297" s="115"/>
      <c r="T297" s="115"/>
      <c r="U297" s="115"/>
      <c r="V297" s="115"/>
      <c r="W297" s="115"/>
      <c r="X297" s="115"/>
      <c r="Y297" s="115"/>
      <c r="Z297" s="115"/>
      <c r="AA297" s="115"/>
      <c r="AB297" s="115"/>
      <c r="AC297" s="115"/>
      <c r="AD297" s="115"/>
      <c r="AE297" s="115"/>
      <c r="AF297" s="115"/>
      <c r="AG297" s="115"/>
      <c r="AH297" s="115"/>
      <c r="AI297" s="115"/>
      <c r="AJ297" s="115"/>
      <c r="AK297" s="115"/>
    </row>
    <row r="298" spans="1:37">
      <c r="A298" s="12"/>
      <c r="B298" s="18"/>
      <c r="C298" s="18"/>
    </row>
    <row r="299" spans="1:37" ht="36">
      <c r="A299" s="12"/>
      <c r="B299" s="129">
        <v>-1</v>
      </c>
      <c r="C299" s="130" t="s">
        <v>728</v>
      </c>
    </row>
    <row r="300" spans="1:37">
      <c r="A300" s="12"/>
      <c r="B300" s="18"/>
      <c r="C300" s="18"/>
    </row>
    <row r="301" spans="1:37" ht="24">
      <c r="A301" s="12"/>
      <c r="B301" s="129">
        <v>-2</v>
      </c>
      <c r="C301" s="130" t="s">
        <v>729</v>
      </c>
    </row>
    <row r="302" spans="1:37">
      <c r="A302" s="12"/>
      <c r="B302" s="18"/>
      <c r="C302" s="18"/>
    </row>
    <row r="303" spans="1:37" ht="36">
      <c r="A303" s="12"/>
      <c r="B303" s="129">
        <v>-3</v>
      </c>
      <c r="C303" s="130" t="s">
        <v>730</v>
      </c>
    </row>
    <row r="304" spans="1:37">
      <c r="A304" s="12"/>
      <c r="B304" s="36" t="s">
        <v>731</v>
      </c>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c r="AA304" s="36"/>
      <c r="AB304" s="36"/>
      <c r="AC304" s="36"/>
      <c r="AD304" s="36"/>
      <c r="AE304" s="36"/>
      <c r="AF304" s="36"/>
      <c r="AG304" s="36"/>
      <c r="AH304" s="36"/>
      <c r="AI304" s="36"/>
      <c r="AJ304" s="36"/>
      <c r="AK304" s="36"/>
    </row>
    <row r="305" spans="1:25">
      <c r="A305" s="12"/>
      <c r="B305" s="35"/>
      <c r="C305" s="35"/>
      <c r="D305" s="35"/>
      <c r="E305" s="35"/>
      <c r="F305" s="35"/>
      <c r="G305" s="35"/>
      <c r="H305" s="35"/>
      <c r="I305" s="35"/>
      <c r="J305" s="35"/>
      <c r="K305" s="35"/>
      <c r="L305" s="35"/>
      <c r="M305" s="35"/>
      <c r="N305" s="35"/>
      <c r="O305" s="35"/>
      <c r="P305" s="35"/>
      <c r="Q305" s="35"/>
      <c r="R305" s="35"/>
      <c r="S305" s="35"/>
      <c r="T305" s="35"/>
      <c r="U305" s="35"/>
      <c r="V305" s="35"/>
      <c r="W305" s="35"/>
      <c r="X305" s="35"/>
      <c r="Y305" s="35"/>
    </row>
    <row r="306" spans="1:25">
      <c r="A306" s="12"/>
      <c r="B306" s="18"/>
      <c r="C306" s="18"/>
      <c r="D306" s="18"/>
      <c r="E306" s="18"/>
      <c r="F306" s="18"/>
      <c r="G306" s="18"/>
      <c r="H306" s="18"/>
      <c r="I306" s="18"/>
      <c r="J306" s="18"/>
      <c r="K306" s="18"/>
      <c r="L306" s="18"/>
      <c r="M306" s="18"/>
      <c r="N306" s="18"/>
      <c r="O306" s="18"/>
      <c r="P306" s="18"/>
      <c r="Q306" s="18"/>
      <c r="R306" s="18"/>
      <c r="S306" s="18"/>
      <c r="T306" s="18"/>
      <c r="U306" s="18"/>
      <c r="V306" s="18"/>
      <c r="W306" s="18"/>
      <c r="X306" s="18"/>
      <c r="Y306" s="18"/>
    </row>
    <row r="307" spans="1:25" ht="15.75" thickBot="1">
      <c r="A307" s="12"/>
      <c r="B307" s="136"/>
      <c r="C307" s="38" t="s">
        <v>266</v>
      </c>
      <c r="D307" s="38"/>
      <c r="E307" s="38"/>
      <c r="F307" s="38"/>
      <c r="G307" s="38"/>
      <c r="H307" s="38"/>
      <c r="I307" s="38"/>
      <c r="J307" s="38"/>
      <c r="K307" s="38"/>
      <c r="L307" s="38"/>
      <c r="M307" s="38"/>
      <c r="N307" s="19"/>
      <c r="O307" s="38" t="s">
        <v>302</v>
      </c>
      <c r="P307" s="38"/>
      <c r="Q307" s="38"/>
      <c r="R307" s="38"/>
      <c r="S307" s="38"/>
      <c r="T307" s="38"/>
      <c r="U307" s="38"/>
      <c r="V307" s="38"/>
      <c r="W307" s="38"/>
      <c r="X307" s="38"/>
      <c r="Y307" s="38"/>
    </row>
    <row r="308" spans="1:25">
      <c r="A308" s="12"/>
      <c r="B308" s="166"/>
      <c r="C308" s="139" t="s">
        <v>732</v>
      </c>
      <c r="D308" s="139"/>
      <c r="E308" s="139"/>
      <c r="F308" s="55"/>
      <c r="G308" s="139" t="s">
        <v>733</v>
      </c>
      <c r="H308" s="139"/>
      <c r="I308" s="139"/>
      <c r="J308" s="55"/>
      <c r="K308" s="139" t="s">
        <v>736</v>
      </c>
      <c r="L308" s="139"/>
      <c r="M308" s="139"/>
      <c r="N308" s="36"/>
      <c r="O308" s="139" t="s">
        <v>732</v>
      </c>
      <c r="P308" s="139"/>
      <c r="Q308" s="139"/>
      <c r="R308" s="55"/>
      <c r="S308" s="139" t="s">
        <v>733</v>
      </c>
      <c r="T308" s="139"/>
      <c r="U308" s="139"/>
      <c r="V308" s="55"/>
      <c r="W308" s="139" t="s">
        <v>736</v>
      </c>
      <c r="X308" s="139"/>
      <c r="Y308" s="139"/>
    </row>
    <row r="309" spans="1:25">
      <c r="A309" s="12"/>
      <c r="B309" s="166"/>
      <c r="C309" s="37" t="s">
        <v>693</v>
      </c>
      <c r="D309" s="37"/>
      <c r="E309" s="37"/>
      <c r="F309" s="36"/>
      <c r="G309" s="37" t="s">
        <v>734</v>
      </c>
      <c r="H309" s="37"/>
      <c r="I309" s="37"/>
      <c r="J309" s="36"/>
      <c r="K309" s="37" t="s">
        <v>737</v>
      </c>
      <c r="L309" s="37"/>
      <c r="M309" s="37"/>
      <c r="N309" s="36"/>
      <c r="O309" s="37" t="s">
        <v>693</v>
      </c>
      <c r="P309" s="37"/>
      <c r="Q309" s="37"/>
      <c r="R309" s="36"/>
      <c r="S309" s="37" t="s">
        <v>734</v>
      </c>
      <c r="T309" s="37"/>
      <c r="U309" s="37"/>
      <c r="V309" s="36"/>
      <c r="W309" s="37" t="s">
        <v>737</v>
      </c>
      <c r="X309" s="37"/>
      <c r="Y309" s="37"/>
    </row>
    <row r="310" spans="1:25" ht="15.75" thickBot="1">
      <c r="A310" s="12"/>
      <c r="B310" s="166"/>
      <c r="C310" s="162"/>
      <c r="D310" s="162"/>
      <c r="E310" s="162"/>
      <c r="F310" s="36"/>
      <c r="G310" s="38" t="s">
        <v>735</v>
      </c>
      <c r="H310" s="38"/>
      <c r="I310" s="38"/>
      <c r="J310" s="36"/>
      <c r="K310" s="162"/>
      <c r="L310" s="162"/>
      <c r="M310" s="162"/>
      <c r="N310" s="36"/>
      <c r="O310" s="162"/>
      <c r="P310" s="162"/>
      <c r="Q310" s="162"/>
      <c r="R310" s="36"/>
      <c r="S310" s="38" t="s">
        <v>735</v>
      </c>
      <c r="T310" s="38"/>
      <c r="U310" s="38"/>
      <c r="V310" s="36"/>
      <c r="W310" s="162"/>
      <c r="X310" s="162"/>
      <c r="Y310" s="162"/>
    </row>
    <row r="311" spans="1:25">
      <c r="A311" s="12"/>
      <c r="B311" s="124"/>
      <c r="C311" s="39" t="s">
        <v>267</v>
      </c>
      <c r="D311" s="39"/>
      <c r="E311" s="39"/>
      <c r="F311" s="39"/>
      <c r="G311" s="39"/>
      <c r="H311" s="39"/>
      <c r="I311" s="39"/>
      <c r="J311" s="39"/>
      <c r="K311" s="39"/>
      <c r="L311" s="39"/>
      <c r="M311" s="39"/>
      <c r="N311" s="39"/>
      <c r="O311" s="39"/>
      <c r="P311" s="39"/>
      <c r="Q311" s="39"/>
      <c r="R311" s="39"/>
      <c r="S311" s="39"/>
      <c r="T311" s="39"/>
      <c r="U311" s="39"/>
      <c r="V311" s="39"/>
      <c r="W311" s="39"/>
      <c r="X311" s="39"/>
      <c r="Y311" s="39"/>
    </row>
    <row r="312" spans="1:25">
      <c r="A312" s="12"/>
      <c r="B312" s="15" t="s">
        <v>738</v>
      </c>
      <c r="C312" s="36"/>
      <c r="D312" s="36"/>
      <c r="E312" s="36"/>
      <c r="F312" s="19"/>
      <c r="G312" s="36"/>
      <c r="H312" s="36"/>
      <c r="I312" s="36"/>
      <c r="J312" s="19"/>
      <c r="K312" s="36"/>
      <c r="L312" s="36"/>
      <c r="M312" s="36"/>
      <c r="N312" s="19"/>
      <c r="O312" s="36"/>
      <c r="P312" s="36"/>
      <c r="Q312" s="36"/>
      <c r="R312" s="19"/>
      <c r="S312" s="36"/>
      <c r="T312" s="36"/>
      <c r="U312" s="36"/>
      <c r="V312" s="19"/>
      <c r="W312" s="36"/>
      <c r="X312" s="36"/>
      <c r="Y312" s="36"/>
    </row>
    <row r="313" spans="1:25">
      <c r="A313" s="12"/>
      <c r="B313" s="29" t="s">
        <v>609</v>
      </c>
      <c r="C313" s="40"/>
      <c r="D313" s="40"/>
      <c r="E313" s="40"/>
      <c r="F313" s="24"/>
      <c r="G313" s="40"/>
      <c r="H313" s="40"/>
      <c r="I313" s="40"/>
      <c r="J313" s="24"/>
      <c r="K313" s="40"/>
      <c r="L313" s="40"/>
      <c r="M313" s="40"/>
      <c r="N313" s="24"/>
      <c r="O313" s="40"/>
      <c r="P313" s="40"/>
      <c r="Q313" s="40"/>
      <c r="R313" s="24"/>
      <c r="S313" s="40"/>
      <c r="T313" s="40"/>
      <c r="U313" s="40"/>
      <c r="V313" s="24"/>
      <c r="W313" s="40"/>
      <c r="X313" s="40"/>
      <c r="Y313" s="40"/>
    </row>
    <row r="314" spans="1:25">
      <c r="A314" s="12"/>
      <c r="B314" s="163" t="s">
        <v>273</v>
      </c>
      <c r="C314" s="42" t="s">
        <v>269</v>
      </c>
      <c r="D314" s="43">
        <v>54290</v>
      </c>
      <c r="E314" s="36"/>
      <c r="F314" s="36"/>
      <c r="G314" s="42" t="s">
        <v>269</v>
      </c>
      <c r="H314" s="43">
        <v>83132</v>
      </c>
      <c r="I314" s="36"/>
      <c r="J314" s="36"/>
      <c r="K314" s="42" t="s">
        <v>269</v>
      </c>
      <c r="L314" s="44" t="s">
        <v>270</v>
      </c>
      <c r="M314" s="36"/>
      <c r="N314" s="36"/>
      <c r="O314" s="42" t="s">
        <v>269</v>
      </c>
      <c r="P314" s="43">
        <v>78421</v>
      </c>
      <c r="Q314" s="36"/>
      <c r="R314" s="36"/>
      <c r="S314" s="42" t="s">
        <v>269</v>
      </c>
      <c r="T314" s="43">
        <v>130520</v>
      </c>
      <c r="U314" s="36"/>
      <c r="V314" s="36"/>
      <c r="W314" s="42" t="s">
        <v>269</v>
      </c>
      <c r="X314" s="44" t="s">
        <v>270</v>
      </c>
      <c r="Y314" s="36"/>
    </row>
    <row r="315" spans="1:25">
      <c r="A315" s="12"/>
      <c r="B315" s="163"/>
      <c r="C315" s="42"/>
      <c r="D315" s="43"/>
      <c r="E315" s="36"/>
      <c r="F315" s="36"/>
      <c r="G315" s="42"/>
      <c r="H315" s="43"/>
      <c r="I315" s="36"/>
      <c r="J315" s="36"/>
      <c r="K315" s="42"/>
      <c r="L315" s="44"/>
      <c r="M315" s="36"/>
      <c r="N315" s="36"/>
      <c r="O315" s="42"/>
      <c r="P315" s="43"/>
      <c r="Q315" s="36"/>
      <c r="R315" s="36"/>
      <c r="S315" s="42"/>
      <c r="T315" s="43"/>
      <c r="U315" s="36"/>
      <c r="V315" s="36"/>
      <c r="W315" s="42"/>
      <c r="X315" s="44"/>
      <c r="Y315" s="36"/>
    </row>
    <row r="316" spans="1:25">
      <c r="A316" s="12"/>
      <c r="B316" s="67" t="s">
        <v>611</v>
      </c>
      <c r="C316" s="46" t="s">
        <v>270</v>
      </c>
      <c r="D316" s="46"/>
      <c r="E316" s="40"/>
      <c r="F316" s="40"/>
      <c r="G316" s="47">
        <v>3670</v>
      </c>
      <c r="H316" s="47"/>
      <c r="I316" s="40"/>
      <c r="J316" s="40"/>
      <c r="K316" s="46" t="s">
        <v>270</v>
      </c>
      <c r="L316" s="46"/>
      <c r="M316" s="40"/>
      <c r="N316" s="40"/>
      <c r="O316" s="46">
        <v>1</v>
      </c>
      <c r="P316" s="46"/>
      <c r="Q316" s="40"/>
      <c r="R316" s="40"/>
      <c r="S316" s="47">
        <v>3592</v>
      </c>
      <c r="T316" s="47"/>
      <c r="U316" s="40"/>
      <c r="V316" s="40"/>
      <c r="W316" s="46" t="s">
        <v>270</v>
      </c>
      <c r="X316" s="46"/>
      <c r="Y316" s="40"/>
    </row>
    <row r="317" spans="1:25">
      <c r="A317" s="12"/>
      <c r="B317" s="67"/>
      <c r="C317" s="46"/>
      <c r="D317" s="46"/>
      <c r="E317" s="40"/>
      <c r="F317" s="40"/>
      <c r="G317" s="47"/>
      <c r="H317" s="47"/>
      <c r="I317" s="40"/>
      <c r="J317" s="40"/>
      <c r="K317" s="46"/>
      <c r="L317" s="46"/>
      <c r="M317" s="40"/>
      <c r="N317" s="40"/>
      <c r="O317" s="46"/>
      <c r="P317" s="46"/>
      <c r="Q317" s="40"/>
      <c r="R317" s="40"/>
      <c r="S317" s="47"/>
      <c r="T317" s="47"/>
      <c r="U317" s="40"/>
      <c r="V317" s="40"/>
      <c r="W317" s="46"/>
      <c r="X317" s="46"/>
      <c r="Y317" s="40"/>
    </row>
    <row r="318" spans="1:25">
      <c r="A318" s="12"/>
      <c r="B318" s="163" t="s">
        <v>613</v>
      </c>
      <c r="C318" s="44" t="s">
        <v>270</v>
      </c>
      <c r="D318" s="44"/>
      <c r="E318" s="36"/>
      <c r="F318" s="36"/>
      <c r="G318" s="43">
        <v>1289</v>
      </c>
      <c r="H318" s="43"/>
      <c r="I318" s="36"/>
      <c r="J318" s="36"/>
      <c r="K318" s="44" t="s">
        <v>270</v>
      </c>
      <c r="L318" s="44"/>
      <c r="M318" s="36"/>
      <c r="N318" s="36"/>
      <c r="O318" s="44">
        <v>1</v>
      </c>
      <c r="P318" s="44"/>
      <c r="Q318" s="36"/>
      <c r="R318" s="36"/>
      <c r="S318" s="43">
        <v>1544</v>
      </c>
      <c r="T318" s="43"/>
      <c r="U318" s="36"/>
      <c r="V318" s="36"/>
      <c r="W318" s="44" t="s">
        <v>270</v>
      </c>
      <c r="X318" s="44"/>
      <c r="Y318" s="36"/>
    </row>
    <row r="319" spans="1:25">
      <c r="A319" s="12"/>
      <c r="B319" s="163"/>
      <c r="C319" s="44"/>
      <c r="D319" s="44"/>
      <c r="E319" s="36"/>
      <c r="F319" s="36"/>
      <c r="G319" s="43"/>
      <c r="H319" s="43"/>
      <c r="I319" s="36"/>
      <c r="J319" s="36"/>
      <c r="K319" s="44"/>
      <c r="L319" s="44"/>
      <c r="M319" s="36"/>
      <c r="N319" s="36"/>
      <c r="O319" s="44"/>
      <c r="P319" s="44"/>
      <c r="Q319" s="36"/>
      <c r="R319" s="36"/>
      <c r="S319" s="43"/>
      <c r="T319" s="43"/>
      <c r="U319" s="36"/>
      <c r="V319" s="36"/>
      <c r="W319" s="44"/>
      <c r="X319" s="44"/>
      <c r="Y319" s="36"/>
    </row>
    <row r="320" spans="1:25">
      <c r="A320" s="12"/>
      <c r="B320" s="29" t="s">
        <v>615</v>
      </c>
      <c r="C320" s="40"/>
      <c r="D320" s="40"/>
      <c r="E320" s="40"/>
      <c r="F320" s="24"/>
      <c r="G320" s="40"/>
      <c r="H320" s="40"/>
      <c r="I320" s="40"/>
      <c r="J320" s="24"/>
      <c r="K320" s="40"/>
      <c r="L320" s="40"/>
      <c r="M320" s="40"/>
      <c r="N320" s="24"/>
      <c r="O320" s="40"/>
      <c r="P320" s="40"/>
      <c r="Q320" s="40"/>
      <c r="R320" s="24"/>
      <c r="S320" s="40"/>
      <c r="T320" s="40"/>
      <c r="U320" s="40"/>
      <c r="V320" s="24"/>
      <c r="W320" s="40"/>
      <c r="X320" s="40"/>
      <c r="Y320" s="40"/>
    </row>
    <row r="321" spans="1:25">
      <c r="A321" s="12"/>
      <c r="B321" s="163" t="s">
        <v>616</v>
      </c>
      <c r="C321" s="43">
        <v>1946</v>
      </c>
      <c r="D321" s="43"/>
      <c r="E321" s="36"/>
      <c r="F321" s="36"/>
      <c r="G321" s="43">
        <v>6418</v>
      </c>
      <c r="H321" s="43"/>
      <c r="I321" s="36"/>
      <c r="J321" s="36"/>
      <c r="K321" s="44" t="s">
        <v>270</v>
      </c>
      <c r="L321" s="44"/>
      <c r="M321" s="36"/>
      <c r="N321" s="36"/>
      <c r="O321" s="43">
        <v>1956</v>
      </c>
      <c r="P321" s="43"/>
      <c r="Q321" s="36"/>
      <c r="R321" s="36"/>
      <c r="S321" s="43">
        <v>6427</v>
      </c>
      <c r="T321" s="43"/>
      <c r="U321" s="36"/>
      <c r="V321" s="36"/>
      <c r="W321" s="44" t="s">
        <v>270</v>
      </c>
      <c r="X321" s="44"/>
      <c r="Y321" s="36"/>
    </row>
    <row r="322" spans="1:25" ht="15.75" thickBot="1">
      <c r="A322" s="12"/>
      <c r="B322" s="163"/>
      <c r="C322" s="54"/>
      <c r="D322" s="54"/>
      <c r="E322" s="56"/>
      <c r="F322" s="36"/>
      <c r="G322" s="54"/>
      <c r="H322" s="54"/>
      <c r="I322" s="56"/>
      <c r="J322" s="36"/>
      <c r="K322" s="65"/>
      <c r="L322" s="65"/>
      <c r="M322" s="56"/>
      <c r="N322" s="36"/>
      <c r="O322" s="54"/>
      <c r="P322" s="54"/>
      <c r="Q322" s="56"/>
      <c r="R322" s="36"/>
      <c r="S322" s="54"/>
      <c r="T322" s="54"/>
      <c r="U322" s="56"/>
      <c r="V322" s="36"/>
      <c r="W322" s="65"/>
      <c r="X322" s="65"/>
      <c r="Y322" s="56"/>
    </row>
    <row r="323" spans="1:25">
      <c r="A323" s="12"/>
      <c r="B323" s="40"/>
      <c r="C323" s="58" t="s">
        <v>269</v>
      </c>
      <c r="D323" s="60">
        <v>56236</v>
      </c>
      <c r="E323" s="62"/>
      <c r="F323" s="40"/>
      <c r="G323" s="58" t="s">
        <v>269</v>
      </c>
      <c r="H323" s="60">
        <v>94509</v>
      </c>
      <c r="I323" s="62"/>
      <c r="J323" s="40"/>
      <c r="K323" s="58" t="s">
        <v>269</v>
      </c>
      <c r="L323" s="68" t="s">
        <v>270</v>
      </c>
      <c r="M323" s="62"/>
      <c r="N323" s="40"/>
      <c r="O323" s="58" t="s">
        <v>269</v>
      </c>
      <c r="P323" s="60">
        <v>80379</v>
      </c>
      <c r="Q323" s="62"/>
      <c r="R323" s="40"/>
      <c r="S323" s="58" t="s">
        <v>269</v>
      </c>
      <c r="T323" s="60">
        <v>142083</v>
      </c>
      <c r="U323" s="62"/>
      <c r="V323" s="40"/>
      <c r="W323" s="58" t="s">
        <v>269</v>
      </c>
      <c r="X323" s="68" t="s">
        <v>270</v>
      </c>
      <c r="Y323" s="62"/>
    </row>
    <row r="324" spans="1:25" ht="15.75" thickBot="1">
      <c r="A324" s="12"/>
      <c r="B324" s="40"/>
      <c r="C324" s="59"/>
      <c r="D324" s="61"/>
      <c r="E324" s="63"/>
      <c r="F324" s="40"/>
      <c r="G324" s="59"/>
      <c r="H324" s="61"/>
      <c r="I324" s="63"/>
      <c r="J324" s="40"/>
      <c r="K324" s="59"/>
      <c r="L324" s="164"/>
      <c r="M324" s="63"/>
      <c r="N324" s="40"/>
      <c r="O324" s="59"/>
      <c r="P324" s="61"/>
      <c r="Q324" s="63"/>
      <c r="R324" s="40"/>
      <c r="S324" s="59"/>
      <c r="T324" s="61"/>
      <c r="U324" s="63"/>
      <c r="V324" s="40"/>
      <c r="W324" s="59"/>
      <c r="X324" s="164"/>
      <c r="Y324" s="63"/>
    </row>
    <row r="325" spans="1:25" ht="15.75" thickTop="1">
      <c r="A325" s="12"/>
      <c r="B325" s="15" t="s">
        <v>739</v>
      </c>
      <c r="C325" s="64"/>
      <c r="D325" s="64"/>
      <c r="E325" s="64"/>
      <c r="F325" s="19"/>
      <c r="G325" s="64"/>
      <c r="H325" s="64"/>
      <c r="I325" s="64"/>
      <c r="J325" s="19"/>
      <c r="K325" s="64"/>
      <c r="L325" s="64"/>
      <c r="M325" s="64"/>
      <c r="N325" s="19"/>
      <c r="O325" s="64"/>
      <c r="P325" s="64"/>
      <c r="Q325" s="64"/>
      <c r="R325" s="19"/>
      <c r="S325" s="64"/>
      <c r="T325" s="64"/>
      <c r="U325" s="64"/>
      <c r="V325" s="19"/>
      <c r="W325" s="64"/>
      <c r="X325" s="64"/>
      <c r="Y325" s="64"/>
    </row>
    <row r="326" spans="1:25">
      <c r="A326" s="12"/>
      <c r="B326" s="29" t="s">
        <v>609</v>
      </c>
      <c r="C326" s="40"/>
      <c r="D326" s="40"/>
      <c r="E326" s="40"/>
      <c r="F326" s="24"/>
      <c r="G326" s="40"/>
      <c r="H326" s="40"/>
      <c r="I326" s="40"/>
      <c r="J326" s="24"/>
      <c r="K326" s="40"/>
      <c r="L326" s="40"/>
      <c r="M326" s="40"/>
      <c r="N326" s="24"/>
      <c r="O326" s="40"/>
      <c r="P326" s="40"/>
      <c r="Q326" s="40"/>
      <c r="R326" s="24"/>
      <c r="S326" s="40"/>
      <c r="T326" s="40"/>
      <c r="U326" s="40"/>
      <c r="V326" s="24"/>
      <c r="W326" s="40"/>
      <c r="X326" s="40"/>
      <c r="Y326" s="40"/>
    </row>
    <row r="327" spans="1:25">
      <c r="A327" s="12"/>
      <c r="B327" s="163" t="s">
        <v>610</v>
      </c>
      <c r="C327" s="42" t="s">
        <v>269</v>
      </c>
      <c r="D327" s="43">
        <v>341748</v>
      </c>
      <c r="E327" s="36"/>
      <c r="F327" s="36"/>
      <c r="G327" s="42" t="s">
        <v>269</v>
      </c>
      <c r="H327" s="43">
        <v>360244</v>
      </c>
      <c r="I327" s="36"/>
      <c r="J327" s="36"/>
      <c r="K327" s="42" t="s">
        <v>269</v>
      </c>
      <c r="L327" s="43">
        <v>81209</v>
      </c>
      <c r="M327" s="36"/>
      <c r="N327" s="36"/>
      <c r="O327" s="42" t="s">
        <v>269</v>
      </c>
      <c r="P327" s="43">
        <v>341283</v>
      </c>
      <c r="Q327" s="36"/>
      <c r="R327" s="36"/>
      <c r="S327" s="42" t="s">
        <v>269</v>
      </c>
      <c r="T327" s="43">
        <v>345293</v>
      </c>
      <c r="U327" s="36"/>
      <c r="V327" s="36"/>
      <c r="W327" s="42" t="s">
        <v>269</v>
      </c>
      <c r="X327" s="43">
        <v>81764</v>
      </c>
      <c r="Y327" s="36"/>
    </row>
    <row r="328" spans="1:25">
      <c r="A328" s="12"/>
      <c r="B328" s="163"/>
      <c r="C328" s="42"/>
      <c r="D328" s="43"/>
      <c r="E328" s="36"/>
      <c r="F328" s="36"/>
      <c r="G328" s="42"/>
      <c r="H328" s="43"/>
      <c r="I328" s="36"/>
      <c r="J328" s="36"/>
      <c r="K328" s="42"/>
      <c r="L328" s="43"/>
      <c r="M328" s="36"/>
      <c r="N328" s="36"/>
      <c r="O328" s="42"/>
      <c r="P328" s="43"/>
      <c r="Q328" s="36"/>
      <c r="R328" s="36"/>
      <c r="S328" s="42"/>
      <c r="T328" s="43"/>
      <c r="U328" s="36"/>
      <c r="V328" s="36"/>
      <c r="W328" s="42"/>
      <c r="X328" s="43"/>
      <c r="Y328" s="36"/>
    </row>
    <row r="329" spans="1:25">
      <c r="A329" s="12"/>
      <c r="B329" s="67" t="s">
        <v>611</v>
      </c>
      <c r="C329" s="47">
        <v>26107</v>
      </c>
      <c r="D329" s="47"/>
      <c r="E329" s="40"/>
      <c r="F329" s="40"/>
      <c r="G329" s="47">
        <v>26166</v>
      </c>
      <c r="H329" s="47"/>
      <c r="I329" s="40"/>
      <c r="J329" s="40"/>
      <c r="K329" s="47">
        <v>4625</v>
      </c>
      <c r="L329" s="47"/>
      <c r="M329" s="40"/>
      <c r="N329" s="40"/>
      <c r="O329" s="47">
        <v>24355</v>
      </c>
      <c r="P329" s="47"/>
      <c r="Q329" s="40"/>
      <c r="R329" s="40"/>
      <c r="S329" s="47">
        <v>24355</v>
      </c>
      <c r="T329" s="47"/>
      <c r="U329" s="40"/>
      <c r="V329" s="40"/>
      <c r="W329" s="47">
        <v>4566</v>
      </c>
      <c r="X329" s="47"/>
      <c r="Y329" s="40"/>
    </row>
    <row r="330" spans="1:25">
      <c r="A330" s="12"/>
      <c r="B330" s="67"/>
      <c r="C330" s="47"/>
      <c r="D330" s="47"/>
      <c r="E330" s="40"/>
      <c r="F330" s="40"/>
      <c r="G330" s="47"/>
      <c r="H330" s="47"/>
      <c r="I330" s="40"/>
      <c r="J330" s="40"/>
      <c r="K330" s="47"/>
      <c r="L330" s="47"/>
      <c r="M330" s="40"/>
      <c r="N330" s="40"/>
      <c r="O330" s="47"/>
      <c r="P330" s="47"/>
      <c r="Q330" s="40"/>
      <c r="R330" s="40"/>
      <c r="S330" s="47"/>
      <c r="T330" s="47"/>
      <c r="U330" s="40"/>
      <c r="V330" s="40"/>
      <c r="W330" s="47"/>
      <c r="X330" s="47"/>
      <c r="Y330" s="40"/>
    </row>
    <row r="331" spans="1:25">
      <c r="A331" s="12"/>
      <c r="B331" s="163" t="s">
        <v>613</v>
      </c>
      <c r="C331" s="44">
        <v>262</v>
      </c>
      <c r="D331" s="44"/>
      <c r="E331" s="36"/>
      <c r="F331" s="36"/>
      <c r="G331" s="44">
        <v>459</v>
      </c>
      <c r="H331" s="44"/>
      <c r="I331" s="36"/>
      <c r="J331" s="36"/>
      <c r="K331" s="44">
        <v>262</v>
      </c>
      <c r="L331" s="44"/>
      <c r="M331" s="36"/>
      <c r="N331" s="36"/>
      <c r="O331" s="44">
        <v>405</v>
      </c>
      <c r="P331" s="44"/>
      <c r="Q331" s="36"/>
      <c r="R331" s="36"/>
      <c r="S331" s="44">
        <v>405</v>
      </c>
      <c r="T331" s="44"/>
      <c r="U331" s="36"/>
      <c r="V331" s="36"/>
      <c r="W331" s="44">
        <v>405</v>
      </c>
      <c r="X331" s="44"/>
      <c r="Y331" s="36"/>
    </row>
    <row r="332" spans="1:25">
      <c r="A332" s="12"/>
      <c r="B332" s="163"/>
      <c r="C332" s="44"/>
      <c r="D332" s="44"/>
      <c r="E332" s="36"/>
      <c r="F332" s="36"/>
      <c r="G332" s="44"/>
      <c r="H332" s="44"/>
      <c r="I332" s="36"/>
      <c r="J332" s="36"/>
      <c r="K332" s="44"/>
      <c r="L332" s="44"/>
      <c r="M332" s="36"/>
      <c r="N332" s="36"/>
      <c r="O332" s="44"/>
      <c r="P332" s="44"/>
      <c r="Q332" s="36"/>
      <c r="R332" s="36"/>
      <c r="S332" s="44"/>
      <c r="T332" s="44"/>
      <c r="U332" s="36"/>
      <c r="V332" s="36"/>
      <c r="W332" s="44"/>
      <c r="X332" s="44"/>
      <c r="Y332" s="36"/>
    </row>
    <row r="333" spans="1:25">
      <c r="A333" s="12"/>
      <c r="B333" s="29" t="s">
        <v>615</v>
      </c>
      <c r="C333" s="40"/>
      <c r="D333" s="40"/>
      <c r="E333" s="40"/>
      <c r="F333" s="24"/>
      <c r="G333" s="40"/>
      <c r="H333" s="40"/>
      <c r="I333" s="40"/>
      <c r="J333" s="24"/>
      <c r="K333" s="40"/>
      <c r="L333" s="40"/>
      <c r="M333" s="40"/>
      <c r="N333" s="24"/>
      <c r="O333" s="40"/>
      <c r="P333" s="40"/>
      <c r="Q333" s="40"/>
      <c r="R333" s="24"/>
      <c r="S333" s="40"/>
      <c r="T333" s="40"/>
      <c r="U333" s="40"/>
      <c r="V333" s="24"/>
      <c r="W333" s="40"/>
      <c r="X333" s="40"/>
      <c r="Y333" s="40"/>
    </row>
    <row r="334" spans="1:25">
      <c r="A334" s="12"/>
      <c r="B334" s="163" t="s">
        <v>616</v>
      </c>
      <c r="C334" s="44">
        <v>266</v>
      </c>
      <c r="D334" s="44"/>
      <c r="E334" s="36"/>
      <c r="F334" s="36"/>
      <c r="G334" s="44">
        <v>266</v>
      </c>
      <c r="H334" s="44"/>
      <c r="I334" s="36"/>
      <c r="J334" s="36"/>
      <c r="K334" s="44">
        <v>102</v>
      </c>
      <c r="L334" s="44"/>
      <c r="M334" s="36"/>
      <c r="N334" s="36"/>
      <c r="O334" s="44" t="s">
        <v>270</v>
      </c>
      <c r="P334" s="44"/>
      <c r="Q334" s="36"/>
      <c r="R334" s="36"/>
      <c r="S334" s="44" t="s">
        <v>270</v>
      </c>
      <c r="T334" s="44"/>
      <c r="U334" s="36"/>
      <c r="V334" s="36"/>
      <c r="W334" s="44" t="s">
        <v>270</v>
      </c>
      <c r="X334" s="44"/>
      <c r="Y334" s="36"/>
    </row>
    <row r="335" spans="1:25" ht="15.75" thickBot="1">
      <c r="A335" s="12"/>
      <c r="B335" s="163"/>
      <c r="C335" s="65"/>
      <c r="D335" s="65"/>
      <c r="E335" s="56"/>
      <c r="F335" s="36"/>
      <c r="G335" s="65"/>
      <c r="H335" s="65"/>
      <c r="I335" s="56"/>
      <c r="J335" s="36"/>
      <c r="K335" s="65"/>
      <c r="L335" s="65"/>
      <c r="M335" s="56"/>
      <c r="N335" s="36"/>
      <c r="O335" s="65"/>
      <c r="P335" s="65"/>
      <c r="Q335" s="56"/>
      <c r="R335" s="36"/>
      <c r="S335" s="65"/>
      <c r="T335" s="65"/>
      <c r="U335" s="56"/>
      <c r="V335" s="36"/>
      <c r="W335" s="65"/>
      <c r="X335" s="65"/>
      <c r="Y335" s="56"/>
    </row>
    <row r="336" spans="1:25">
      <c r="A336" s="12"/>
      <c r="B336" s="40"/>
      <c r="C336" s="58" t="s">
        <v>269</v>
      </c>
      <c r="D336" s="60">
        <v>368383</v>
      </c>
      <c r="E336" s="62"/>
      <c r="F336" s="40"/>
      <c r="G336" s="58" t="s">
        <v>269</v>
      </c>
      <c r="H336" s="60">
        <v>387135</v>
      </c>
      <c r="I336" s="62"/>
      <c r="J336" s="40"/>
      <c r="K336" s="58" t="s">
        <v>269</v>
      </c>
      <c r="L336" s="60">
        <v>86198</v>
      </c>
      <c r="M336" s="62"/>
      <c r="N336" s="40"/>
      <c r="O336" s="58" t="s">
        <v>269</v>
      </c>
      <c r="P336" s="60">
        <v>366043</v>
      </c>
      <c r="Q336" s="62"/>
      <c r="R336" s="40"/>
      <c r="S336" s="58" t="s">
        <v>269</v>
      </c>
      <c r="T336" s="60">
        <v>370053</v>
      </c>
      <c r="U336" s="62"/>
      <c r="V336" s="40"/>
      <c r="W336" s="58" t="s">
        <v>269</v>
      </c>
      <c r="X336" s="60">
        <v>86735</v>
      </c>
      <c r="Y336" s="62"/>
    </row>
    <row r="337" spans="1:37" ht="15.75" thickBot="1">
      <c r="A337" s="12"/>
      <c r="B337" s="40"/>
      <c r="C337" s="59"/>
      <c r="D337" s="61"/>
      <c r="E337" s="63"/>
      <c r="F337" s="40"/>
      <c r="G337" s="59"/>
      <c r="H337" s="61"/>
      <c r="I337" s="63"/>
      <c r="J337" s="40"/>
      <c r="K337" s="59"/>
      <c r="L337" s="61"/>
      <c r="M337" s="63"/>
      <c r="N337" s="40"/>
      <c r="O337" s="59"/>
      <c r="P337" s="61"/>
      <c r="Q337" s="63"/>
      <c r="R337" s="40"/>
      <c r="S337" s="59"/>
      <c r="T337" s="61"/>
      <c r="U337" s="63"/>
      <c r="V337" s="40"/>
      <c r="W337" s="59"/>
      <c r="X337" s="61"/>
      <c r="Y337" s="63"/>
    </row>
    <row r="338" spans="1:37" ht="15.75" thickTop="1">
      <c r="A338" s="12"/>
      <c r="B338" s="15" t="s">
        <v>145</v>
      </c>
      <c r="C338" s="64"/>
      <c r="D338" s="64"/>
      <c r="E338" s="64"/>
      <c r="F338" s="19"/>
      <c r="G338" s="64"/>
      <c r="H338" s="64"/>
      <c r="I338" s="64"/>
      <c r="J338" s="19"/>
      <c r="K338" s="64"/>
      <c r="L338" s="64"/>
      <c r="M338" s="64"/>
      <c r="N338" s="19"/>
      <c r="O338" s="64"/>
      <c r="P338" s="64"/>
      <c r="Q338" s="64"/>
      <c r="R338" s="19"/>
      <c r="S338" s="64"/>
      <c r="T338" s="64"/>
      <c r="U338" s="64"/>
      <c r="V338" s="19"/>
      <c r="W338" s="64"/>
      <c r="X338" s="64"/>
      <c r="Y338" s="64"/>
    </row>
    <row r="339" spans="1:37">
      <c r="A339" s="12"/>
      <c r="B339" s="29" t="s">
        <v>609</v>
      </c>
      <c r="C339" s="40"/>
      <c r="D339" s="40"/>
      <c r="E339" s="40"/>
      <c r="F339" s="24"/>
      <c r="G339" s="40"/>
      <c r="H339" s="40"/>
      <c r="I339" s="40"/>
      <c r="J339" s="24"/>
      <c r="K339" s="40"/>
      <c r="L339" s="40"/>
      <c r="M339" s="40"/>
      <c r="N339" s="24"/>
      <c r="O339" s="40"/>
      <c r="P339" s="40"/>
      <c r="Q339" s="40"/>
      <c r="R339" s="24"/>
      <c r="S339" s="40"/>
      <c r="T339" s="40"/>
      <c r="U339" s="40"/>
      <c r="V339" s="24"/>
      <c r="W339" s="40"/>
      <c r="X339" s="40"/>
      <c r="Y339" s="40"/>
    </row>
    <row r="340" spans="1:37">
      <c r="A340" s="12"/>
      <c r="B340" s="163" t="s">
        <v>610</v>
      </c>
      <c r="C340" s="42" t="s">
        <v>269</v>
      </c>
      <c r="D340" s="43">
        <v>396038</v>
      </c>
      <c r="E340" s="36"/>
      <c r="F340" s="36"/>
      <c r="G340" s="42" t="s">
        <v>269</v>
      </c>
      <c r="H340" s="43">
        <v>443376</v>
      </c>
      <c r="I340" s="36"/>
      <c r="J340" s="36"/>
      <c r="K340" s="42" t="s">
        <v>269</v>
      </c>
      <c r="L340" s="43">
        <v>81209</v>
      </c>
      <c r="M340" s="36"/>
      <c r="N340" s="36"/>
      <c r="O340" s="42" t="s">
        <v>269</v>
      </c>
      <c r="P340" s="43">
        <v>419704</v>
      </c>
      <c r="Q340" s="36"/>
      <c r="R340" s="36"/>
      <c r="S340" s="42" t="s">
        <v>269</v>
      </c>
      <c r="T340" s="43">
        <v>475813</v>
      </c>
      <c r="U340" s="36"/>
      <c r="V340" s="36"/>
      <c r="W340" s="42" t="s">
        <v>269</v>
      </c>
      <c r="X340" s="43">
        <v>81764</v>
      </c>
      <c r="Y340" s="36"/>
    </row>
    <row r="341" spans="1:37">
      <c r="A341" s="12"/>
      <c r="B341" s="163"/>
      <c r="C341" s="42"/>
      <c r="D341" s="43"/>
      <c r="E341" s="36"/>
      <c r="F341" s="36"/>
      <c r="G341" s="42"/>
      <c r="H341" s="43"/>
      <c r="I341" s="36"/>
      <c r="J341" s="36"/>
      <c r="K341" s="42"/>
      <c r="L341" s="43"/>
      <c r="M341" s="36"/>
      <c r="N341" s="36"/>
      <c r="O341" s="42"/>
      <c r="P341" s="43"/>
      <c r="Q341" s="36"/>
      <c r="R341" s="36"/>
      <c r="S341" s="42"/>
      <c r="T341" s="43"/>
      <c r="U341" s="36"/>
      <c r="V341" s="36"/>
      <c r="W341" s="42"/>
      <c r="X341" s="43"/>
      <c r="Y341" s="36"/>
    </row>
    <row r="342" spans="1:37">
      <c r="A342" s="12"/>
      <c r="B342" s="67" t="s">
        <v>611</v>
      </c>
      <c r="C342" s="47">
        <v>26107</v>
      </c>
      <c r="D342" s="47"/>
      <c r="E342" s="40"/>
      <c r="F342" s="40"/>
      <c r="G342" s="47">
        <v>29836</v>
      </c>
      <c r="H342" s="47"/>
      <c r="I342" s="40"/>
      <c r="J342" s="40"/>
      <c r="K342" s="47">
        <v>4625</v>
      </c>
      <c r="L342" s="47"/>
      <c r="M342" s="40"/>
      <c r="N342" s="40"/>
      <c r="O342" s="47">
        <v>24356</v>
      </c>
      <c r="P342" s="47"/>
      <c r="Q342" s="40"/>
      <c r="R342" s="40"/>
      <c r="S342" s="47">
        <v>27947</v>
      </c>
      <c r="T342" s="47"/>
      <c r="U342" s="40"/>
      <c r="V342" s="40"/>
      <c r="W342" s="47">
        <v>4566</v>
      </c>
      <c r="X342" s="47"/>
      <c r="Y342" s="40"/>
    </row>
    <row r="343" spans="1:37">
      <c r="A343" s="12"/>
      <c r="B343" s="67"/>
      <c r="C343" s="47"/>
      <c r="D343" s="47"/>
      <c r="E343" s="40"/>
      <c r="F343" s="40"/>
      <c r="G343" s="47"/>
      <c r="H343" s="47"/>
      <c r="I343" s="40"/>
      <c r="J343" s="40"/>
      <c r="K343" s="47"/>
      <c r="L343" s="47"/>
      <c r="M343" s="40"/>
      <c r="N343" s="40"/>
      <c r="O343" s="47"/>
      <c r="P343" s="47"/>
      <c r="Q343" s="40"/>
      <c r="R343" s="40"/>
      <c r="S343" s="47"/>
      <c r="T343" s="47"/>
      <c r="U343" s="40"/>
      <c r="V343" s="40"/>
      <c r="W343" s="47"/>
      <c r="X343" s="47"/>
      <c r="Y343" s="40"/>
    </row>
    <row r="344" spans="1:37">
      <c r="A344" s="12"/>
      <c r="B344" s="163" t="s">
        <v>613</v>
      </c>
      <c r="C344" s="44">
        <v>262</v>
      </c>
      <c r="D344" s="44"/>
      <c r="E344" s="36"/>
      <c r="F344" s="36"/>
      <c r="G344" s="43">
        <v>1748</v>
      </c>
      <c r="H344" s="43"/>
      <c r="I344" s="36"/>
      <c r="J344" s="36"/>
      <c r="K344" s="44">
        <v>262</v>
      </c>
      <c r="L344" s="44"/>
      <c r="M344" s="36"/>
      <c r="N344" s="36"/>
      <c r="O344" s="44">
        <v>406</v>
      </c>
      <c r="P344" s="44"/>
      <c r="Q344" s="36"/>
      <c r="R344" s="36"/>
      <c r="S344" s="43">
        <v>1949</v>
      </c>
      <c r="T344" s="43"/>
      <c r="U344" s="36"/>
      <c r="V344" s="36"/>
      <c r="W344" s="44">
        <v>405</v>
      </c>
      <c r="X344" s="44"/>
      <c r="Y344" s="36"/>
    </row>
    <row r="345" spans="1:37">
      <c r="A345" s="12"/>
      <c r="B345" s="163"/>
      <c r="C345" s="44"/>
      <c r="D345" s="44"/>
      <c r="E345" s="36"/>
      <c r="F345" s="36"/>
      <c r="G345" s="43"/>
      <c r="H345" s="43"/>
      <c r="I345" s="36"/>
      <c r="J345" s="36"/>
      <c r="K345" s="44"/>
      <c r="L345" s="44"/>
      <c r="M345" s="36"/>
      <c r="N345" s="36"/>
      <c r="O345" s="44"/>
      <c r="P345" s="44"/>
      <c r="Q345" s="36"/>
      <c r="R345" s="36"/>
      <c r="S345" s="43"/>
      <c r="T345" s="43"/>
      <c r="U345" s="36"/>
      <c r="V345" s="36"/>
      <c r="W345" s="44"/>
      <c r="X345" s="44"/>
      <c r="Y345" s="36"/>
    </row>
    <row r="346" spans="1:37">
      <c r="A346" s="12"/>
      <c r="B346" s="29" t="s">
        <v>615</v>
      </c>
      <c r="C346" s="40"/>
      <c r="D346" s="40"/>
      <c r="E346" s="40"/>
      <c r="F346" s="24"/>
      <c r="G346" s="40"/>
      <c r="H346" s="40"/>
      <c r="I346" s="40"/>
      <c r="J346" s="24"/>
      <c r="K346" s="40"/>
      <c r="L346" s="40"/>
      <c r="M346" s="40"/>
      <c r="N346" s="24"/>
      <c r="O346" s="40"/>
      <c r="P346" s="40"/>
      <c r="Q346" s="40"/>
      <c r="R346" s="24"/>
      <c r="S346" s="40"/>
      <c r="T346" s="40"/>
      <c r="U346" s="40"/>
      <c r="V346" s="24"/>
      <c r="W346" s="40"/>
      <c r="X346" s="40"/>
      <c r="Y346" s="40"/>
    </row>
    <row r="347" spans="1:37">
      <c r="A347" s="12"/>
      <c r="B347" s="163" t="s">
        <v>616</v>
      </c>
      <c r="C347" s="43">
        <v>2212</v>
      </c>
      <c r="D347" s="43"/>
      <c r="E347" s="36"/>
      <c r="F347" s="36"/>
      <c r="G347" s="43">
        <v>6684</v>
      </c>
      <c r="H347" s="43"/>
      <c r="I347" s="36"/>
      <c r="J347" s="36"/>
      <c r="K347" s="44">
        <v>102</v>
      </c>
      <c r="L347" s="44"/>
      <c r="M347" s="36"/>
      <c r="N347" s="36"/>
      <c r="O347" s="43">
        <v>1956</v>
      </c>
      <c r="P347" s="43"/>
      <c r="Q347" s="36"/>
      <c r="R347" s="36"/>
      <c r="S347" s="43">
        <v>6427</v>
      </c>
      <c r="T347" s="43"/>
      <c r="U347" s="36"/>
      <c r="V347" s="36"/>
      <c r="W347" s="44" t="s">
        <v>270</v>
      </c>
      <c r="X347" s="44"/>
      <c r="Y347" s="36"/>
    </row>
    <row r="348" spans="1:37" ht="15.75" thickBot="1">
      <c r="A348" s="12"/>
      <c r="B348" s="163"/>
      <c r="C348" s="54"/>
      <c r="D348" s="54"/>
      <c r="E348" s="56"/>
      <c r="F348" s="36"/>
      <c r="G348" s="54"/>
      <c r="H348" s="54"/>
      <c r="I348" s="56"/>
      <c r="J348" s="36"/>
      <c r="K348" s="65"/>
      <c r="L348" s="65"/>
      <c r="M348" s="56"/>
      <c r="N348" s="36"/>
      <c r="O348" s="54"/>
      <c r="P348" s="54"/>
      <c r="Q348" s="56"/>
      <c r="R348" s="36"/>
      <c r="S348" s="54"/>
      <c r="T348" s="54"/>
      <c r="U348" s="56"/>
      <c r="V348" s="36"/>
      <c r="W348" s="65"/>
      <c r="X348" s="65"/>
      <c r="Y348" s="56"/>
    </row>
    <row r="349" spans="1:37">
      <c r="A349" s="12"/>
      <c r="B349" s="214" t="s">
        <v>740</v>
      </c>
      <c r="C349" s="58" t="s">
        <v>269</v>
      </c>
      <c r="D349" s="60">
        <v>424619</v>
      </c>
      <c r="E349" s="62"/>
      <c r="F349" s="40"/>
      <c r="G349" s="58" t="s">
        <v>269</v>
      </c>
      <c r="H349" s="60">
        <v>481644</v>
      </c>
      <c r="I349" s="62"/>
      <c r="J349" s="40"/>
      <c r="K349" s="58" t="s">
        <v>269</v>
      </c>
      <c r="L349" s="60">
        <v>86198</v>
      </c>
      <c r="M349" s="62"/>
      <c r="N349" s="40"/>
      <c r="O349" s="58" t="s">
        <v>269</v>
      </c>
      <c r="P349" s="60">
        <v>446422</v>
      </c>
      <c r="Q349" s="62"/>
      <c r="R349" s="40"/>
      <c r="S349" s="58" t="s">
        <v>269</v>
      </c>
      <c r="T349" s="60">
        <v>512136</v>
      </c>
      <c r="U349" s="62"/>
      <c r="V349" s="40"/>
      <c r="W349" s="58" t="s">
        <v>269</v>
      </c>
      <c r="X349" s="60">
        <v>86735</v>
      </c>
      <c r="Y349" s="62"/>
    </row>
    <row r="350" spans="1:37" ht="15.75" thickBot="1">
      <c r="A350" s="12"/>
      <c r="B350" s="214"/>
      <c r="C350" s="59"/>
      <c r="D350" s="61"/>
      <c r="E350" s="63"/>
      <c r="F350" s="40"/>
      <c r="G350" s="59"/>
      <c r="H350" s="61"/>
      <c r="I350" s="63"/>
      <c r="J350" s="40"/>
      <c r="K350" s="59"/>
      <c r="L350" s="61"/>
      <c r="M350" s="63"/>
      <c r="N350" s="40"/>
      <c r="O350" s="59"/>
      <c r="P350" s="61"/>
      <c r="Q350" s="63"/>
      <c r="R350" s="40"/>
      <c r="S350" s="59"/>
      <c r="T350" s="61"/>
      <c r="U350" s="63"/>
      <c r="V350" s="40"/>
      <c r="W350" s="59"/>
      <c r="X350" s="61"/>
      <c r="Y350" s="63"/>
    </row>
    <row r="351" spans="1:37" ht="15.75" thickTop="1">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row>
    <row r="352" spans="1:37">
      <c r="A352" s="12"/>
      <c r="B352" s="36" t="s">
        <v>741</v>
      </c>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c r="AA352" s="36"/>
      <c r="AB352" s="36"/>
      <c r="AC352" s="36"/>
      <c r="AD352" s="36"/>
      <c r="AE352" s="36"/>
      <c r="AF352" s="36"/>
      <c r="AG352" s="36"/>
      <c r="AH352" s="36"/>
      <c r="AI352" s="36"/>
      <c r="AJ352" s="36"/>
      <c r="AK352" s="36"/>
    </row>
    <row r="353" spans="1:17">
      <c r="A353" s="12"/>
      <c r="B353" s="35"/>
      <c r="C353" s="35"/>
      <c r="D353" s="35"/>
      <c r="E353" s="35"/>
      <c r="F353" s="35"/>
      <c r="G353" s="35"/>
      <c r="H353" s="35"/>
      <c r="I353" s="35"/>
      <c r="J353" s="35"/>
      <c r="K353" s="35"/>
      <c r="L353" s="35"/>
      <c r="M353" s="35"/>
      <c r="N353" s="35"/>
      <c r="O353" s="35"/>
      <c r="P353" s="35"/>
      <c r="Q353" s="35"/>
    </row>
    <row r="354" spans="1:17">
      <c r="A354" s="12"/>
      <c r="B354" s="18"/>
      <c r="C354" s="18"/>
      <c r="D354" s="18"/>
      <c r="E354" s="18"/>
      <c r="F354" s="18"/>
      <c r="G354" s="18"/>
      <c r="H354" s="18"/>
      <c r="I354" s="18"/>
      <c r="J354" s="18"/>
      <c r="K354" s="18"/>
      <c r="L354" s="18"/>
      <c r="M354" s="18"/>
      <c r="N354" s="18"/>
      <c r="O354" s="18"/>
      <c r="P354" s="18"/>
      <c r="Q354" s="18"/>
    </row>
    <row r="355" spans="1:17" ht="15.75" thickBot="1">
      <c r="A355" s="12"/>
      <c r="B355" s="19"/>
      <c r="C355" s="37" t="s">
        <v>517</v>
      </c>
      <c r="D355" s="37"/>
      <c r="E355" s="37"/>
      <c r="F355" s="37"/>
      <c r="G355" s="37"/>
      <c r="H355" s="37"/>
      <c r="I355" s="37"/>
      <c r="J355" s="37"/>
      <c r="K355" s="37"/>
      <c r="L355" s="37"/>
      <c r="M355" s="37"/>
      <c r="N355" s="37"/>
      <c r="O355" s="37"/>
      <c r="P355" s="37"/>
      <c r="Q355" s="37"/>
    </row>
    <row r="356" spans="1:17" ht="15.75" thickBot="1">
      <c r="A356" s="12"/>
      <c r="B356" s="19"/>
      <c r="C356" s="138">
        <v>2014</v>
      </c>
      <c r="D356" s="138"/>
      <c r="E356" s="138"/>
      <c r="F356" s="138"/>
      <c r="G356" s="138"/>
      <c r="H356" s="138"/>
      <c r="I356" s="138"/>
      <c r="J356" s="19"/>
      <c r="K356" s="138">
        <v>2013</v>
      </c>
      <c r="L356" s="138"/>
      <c r="M356" s="138"/>
      <c r="N356" s="138"/>
      <c r="O356" s="138"/>
      <c r="P356" s="138"/>
      <c r="Q356" s="138"/>
    </row>
    <row r="357" spans="1:17" ht="15.75" thickBot="1">
      <c r="A357" s="12"/>
      <c r="B357" s="15"/>
      <c r="C357" s="138" t="s">
        <v>742</v>
      </c>
      <c r="D357" s="138"/>
      <c r="E357" s="138"/>
      <c r="F357" s="19"/>
      <c r="G357" s="138" t="s">
        <v>743</v>
      </c>
      <c r="H357" s="138"/>
      <c r="I357" s="138"/>
      <c r="J357" s="19"/>
      <c r="K357" s="138" t="s">
        <v>742</v>
      </c>
      <c r="L357" s="138"/>
      <c r="M357" s="138"/>
      <c r="N357" s="19"/>
      <c r="O357" s="138" t="s">
        <v>743</v>
      </c>
      <c r="P357" s="138"/>
      <c r="Q357" s="138"/>
    </row>
    <row r="358" spans="1:17">
      <c r="A358" s="12"/>
      <c r="B358" s="15"/>
      <c r="C358" s="39" t="s">
        <v>267</v>
      </c>
      <c r="D358" s="39"/>
      <c r="E358" s="39"/>
      <c r="F358" s="39"/>
      <c r="G358" s="39"/>
      <c r="H358" s="39"/>
      <c r="I358" s="39"/>
      <c r="J358" s="39"/>
      <c r="K358" s="39"/>
      <c r="L358" s="39"/>
      <c r="M358" s="39"/>
      <c r="N358" s="39"/>
      <c r="O358" s="39"/>
      <c r="P358" s="39"/>
      <c r="Q358" s="39"/>
    </row>
    <row r="359" spans="1:17">
      <c r="A359" s="12"/>
      <c r="B359" s="23" t="s">
        <v>609</v>
      </c>
      <c r="C359" s="40"/>
      <c r="D359" s="40"/>
      <c r="E359" s="40"/>
      <c r="F359" s="24"/>
      <c r="G359" s="40"/>
      <c r="H359" s="40"/>
      <c r="I359" s="40"/>
      <c r="J359" s="24"/>
      <c r="K359" s="40"/>
      <c r="L359" s="40"/>
      <c r="M359" s="40"/>
      <c r="N359" s="24"/>
      <c r="O359" s="40"/>
      <c r="P359" s="40"/>
      <c r="Q359" s="40"/>
    </row>
    <row r="360" spans="1:17">
      <c r="A360" s="12"/>
      <c r="B360" s="41" t="s">
        <v>610</v>
      </c>
      <c r="C360" s="42" t="s">
        <v>269</v>
      </c>
      <c r="D360" s="43">
        <v>413171</v>
      </c>
      <c r="E360" s="36"/>
      <c r="F360" s="36"/>
      <c r="G360" s="42" t="s">
        <v>269</v>
      </c>
      <c r="H360" s="43">
        <v>2567</v>
      </c>
      <c r="I360" s="36"/>
      <c r="J360" s="36"/>
      <c r="K360" s="42" t="s">
        <v>269</v>
      </c>
      <c r="L360" s="43">
        <v>804357</v>
      </c>
      <c r="M360" s="36"/>
      <c r="N360" s="36"/>
      <c r="O360" s="42" t="s">
        <v>269</v>
      </c>
      <c r="P360" s="43">
        <v>6102</v>
      </c>
      <c r="Q360" s="36"/>
    </row>
    <row r="361" spans="1:17">
      <c r="A361" s="12"/>
      <c r="B361" s="41"/>
      <c r="C361" s="42"/>
      <c r="D361" s="43"/>
      <c r="E361" s="36"/>
      <c r="F361" s="36"/>
      <c r="G361" s="42"/>
      <c r="H361" s="43"/>
      <c r="I361" s="36"/>
      <c r="J361" s="36"/>
      <c r="K361" s="42"/>
      <c r="L361" s="43"/>
      <c r="M361" s="36"/>
      <c r="N361" s="36"/>
      <c r="O361" s="42"/>
      <c r="P361" s="43"/>
      <c r="Q361" s="36"/>
    </row>
    <row r="362" spans="1:17">
      <c r="A362" s="12"/>
      <c r="B362" s="48" t="s">
        <v>611</v>
      </c>
      <c r="C362" s="47">
        <v>25159</v>
      </c>
      <c r="D362" s="47"/>
      <c r="E362" s="40"/>
      <c r="F362" s="40"/>
      <c r="G362" s="46">
        <v>223</v>
      </c>
      <c r="H362" s="46"/>
      <c r="I362" s="40"/>
      <c r="J362" s="40"/>
      <c r="K362" s="47">
        <v>18920</v>
      </c>
      <c r="L362" s="47"/>
      <c r="M362" s="40"/>
      <c r="N362" s="40"/>
      <c r="O362" s="46">
        <v>281</v>
      </c>
      <c r="P362" s="46"/>
      <c r="Q362" s="40"/>
    </row>
    <row r="363" spans="1:17">
      <c r="A363" s="12"/>
      <c r="B363" s="48"/>
      <c r="C363" s="47"/>
      <c r="D363" s="47"/>
      <c r="E363" s="40"/>
      <c r="F363" s="40"/>
      <c r="G363" s="46"/>
      <c r="H363" s="46"/>
      <c r="I363" s="40"/>
      <c r="J363" s="40"/>
      <c r="K363" s="47"/>
      <c r="L363" s="47"/>
      <c r="M363" s="40"/>
      <c r="N363" s="40"/>
      <c r="O363" s="46"/>
      <c r="P363" s="46"/>
      <c r="Q363" s="40"/>
    </row>
    <row r="364" spans="1:17">
      <c r="A364" s="12"/>
      <c r="B364" s="41" t="s">
        <v>613</v>
      </c>
      <c r="C364" s="44">
        <v>220</v>
      </c>
      <c r="D364" s="44"/>
      <c r="E364" s="36"/>
      <c r="F364" s="36"/>
      <c r="G364" s="44" t="s">
        <v>744</v>
      </c>
      <c r="H364" s="44"/>
      <c r="I364" s="42" t="s">
        <v>287</v>
      </c>
      <c r="J364" s="36"/>
      <c r="K364" s="44">
        <v>881</v>
      </c>
      <c r="L364" s="44"/>
      <c r="M364" s="36"/>
      <c r="N364" s="36"/>
      <c r="O364" s="44">
        <v>40</v>
      </c>
      <c r="P364" s="44"/>
      <c r="Q364" s="36"/>
    </row>
    <row r="365" spans="1:17">
      <c r="A365" s="12"/>
      <c r="B365" s="41"/>
      <c r="C365" s="44"/>
      <c r="D365" s="44"/>
      <c r="E365" s="36"/>
      <c r="F365" s="36"/>
      <c r="G365" s="44"/>
      <c r="H365" s="44"/>
      <c r="I365" s="42"/>
      <c r="J365" s="36"/>
      <c r="K365" s="44"/>
      <c r="L365" s="44"/>
      <c r="M365" s="36"/>
      <c r="N365" s="36"/>
      <c r="O365" s="44"/>
      <c r="P365" s="44"/>
      <c r="Q365" s="36"/>
    </row>
    <row r="366" spans="1:17">
      <c r="A366" s="12"/>
      <c r="B366" s="23" t="s">
        <v>615</v>
      </c>
      <c r="C366" s="40"/>
      <c r="D366" s="40"/>
      <c r="E366" s="40"/>
      <c r="F366" s="24"/>
      <c r="G366" s="40"/>
      <c r="H366" s="40"/>
      <c r="I366" s="40"/>
      <c r="J366" s="24"/>
      <c r="K366" s="40"/>
      <c r="L366" s="40"/>
      <c r="M366" s="40"/>
      <c r="N366" s="24"/>
      <c r="O366" s="40"/>
      <c r="P366" s="40"/>
      <c r="Q366" s="40"/>
    </row>
    <row r="367" spans="1:17">
      <c r="A367" s="12"/>
      <c r="B367" s="41" t="s">
        <v>616</v>
      </c>
      <c r="C367" s="43">
        <v>2040</v>
      </c>
      <c r="D367" s="43"/>
      <c r="E367" s="36"/>
      <c r="F367" s="36"/>
      <c r="G367" s="44">
        <v>7</v>
      </c>
      <c r="H367" s="44"/>
      <c r="I367" s="36"/>
      <c r="J367" s="36"/>
      <c r="K367" s="43">
        <v>80709</v>
      </c>
      <c r="L367" s="43"/>
      <c r="M367" s="36"/>
      <c r="N367" s="36"/>
      <c r="O367" s="44">
        <v>280</v>
      </c>
      <c r="P367" s="44"/>
      <c r="Q367" s="36"/>
    </row>
    <row r="368" spans="1:17">
      <c r="A368" s="12"/>
      <c r="B368" s="41"/>
      <c r="C368" s="43"/>
      <c r="D368" s="43"/>
      <c r="E368" s="36"/>
      <c r="F368" s="36"/>
      <c r="G368" s="44"/>
      <c r="H368" s="44"/>
      <c r="I368" s="36"/>
      <c r="J368" s="36"/>
      <c r="K368" s="43"/>
      <c r="L368" s="43"/>
      <c r="M368" s="36"/>
      <c r="N368" s="36"/>
      <c r="O368" s="44"/>
      <c r="P368" s="44"/>
      <c r="Q368" s="36"/>
    </row>
    <row r="369" spans="1:37">
      <c r="A369" s="12"/>
      <c r="B369" s="48" t="s">
        <v>617</v>
      </c>
      <c r="C369" s="46" t="s">
        <v>270</v>
      </c>
      <c r="D369" s="46"/>
      <c r="E369" s="40"/>
      <c r="F369" s="40"/>
      <c r="G369" s="46" t="s">
        <v>270</v>
      </c>
      <c r="H369" s="46"/>
      <c r="I369" s="40"/>
      <c r="J369" s="40"/>
      <c r="K369" s="46">
        <v>41</v>
      </c>
      <c r="L369" s="46"/>
      <c r="M369" s="40"/>
      <c r="N369" s="40"/>
      <c r="O369" s="46" t="s">
        <v>270</v>
      </c>
      <c r="P369" s="46"/>
      <c r="Q369" s="40"/>
    </row>
    <row r="370" spans="1:37" ht="15.75" thickBot="1">
      <c r="A370" s="12"/>
      <c r="B370" s="48"/>
      <c r="C370" s="49"/>
      <c r="D370" s="49"/>
      <c r="E370" s="50"/>
      <c r="F370" s="40"/>
      <c r="G370" s="49"/>
      <c r="H370" s="49"/>
      <c r="I370" s="50"/>
      <c r="J370" s="40"/>
      <c r="K370" s="49"/>
      <c r="L370" s="49"/>
      <c r="M370" s="50"/>
      <c r="N370" s="40"/>
      <c r="O370" s="49"/>
      <c r="P370" s="49"/>
      <c r="Q370" s="50"/>
    </row>
    <row r="371" spans="1:37">
      <c r="A371" s="12"/>
      <c r="B371" s="163" t="s">
        <v>740</v>
      </c>
      <c r="C371" s="126" t="s">
        <v>269</v>
      </c>
      <c r="D371" s="53">
        <v>440590</v>
      </c>
      <c r="E371" s="55"/>
      <c r="F371" s="36"/>
      <c r="G371" s="126" t="s">
        <v>269</v>
      </c>
      <c r="H371" s="53">
        <v>2751</v>
      </c>
      <c r="I371" s="55"/>
      <c r="J371" s="36"/>
      <c r="K371" s="126" t="s">
        <v>269</v>
      </c>
      <c r="L371" s="53">
        <v>904908</v>
      </c>
      <c r="M371" s="55"/>
      <c r="N371" s="36"/>
      <c r="O371" s="126" t="s">
        <v>269</v>
      </c>
      <c r="P371" s="53">
        <v>6703</v>
      </c>
      <c r="Q371" s="55"/>
    </row>
    <row r="372" spans="1:37" ht="15.75" thickBot="1">
      <c r="A372" s="12"/>
      <c r="B372" s="163"/>
      <c r="C372" s="127"/>
      <c r="D372" s="128"/>
      <c r="E372" s="99"/>
      <c r="F372" s="36"/>
      <c r="G372" s="127"/>
      <c r="H372" s="128"/>
      <c r="I372" s="99"/>
      <c r="J372" s="36"/>
      <c r="K372" s="127"/>
      <c r="L372" s="128"/>
      <c r="M372" s="99"/>
      <c r="N372" s="36"/>
      <c r="O372" s="127"/>
      <c r="P372" s="128"/>
      <c r="Q372" s="99"/>
    </row>
    <row r="373" spans="1:37" ht="15.75" thickTop="1">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c r="AI373" s="11"/>
      <c r="AJ373" s="11"/>
      <c r="AK373" s="11"/>
    </row>
    <row r="374" spans="1:37" ht="25.5" customHeight="1">
      <c r="A374" s="12"/>
      <c r="B374" s="42" t="s">
        <v>745</v>
      </c>
      <c r="C374" s="42"/>
      <c r="D374" s="42"/>
      <c r="E374" s="42"/>
      <c r="F374" s="42"/>
      <c r="G374" s="42"/>
      <c r="H374" s="42"/>
      <c r="I374" s="42"/>
      <c r="J374" s="42"/>
      <c r="K374" s="42"/>
      <c r="L374" s="42"/>
      <c r="M374" s="42"/>
      <c r="N374" s="42"/>
      <c r="O374" s="42"/>
      <c r="P374" s="42"/>
      <c r="Q374" s="42"/>
      <c r="R374" s="42"/>
      <c r="S374" s="42"/>
      <c r="T374" s="42"/>
      <c r="U374" s="42"/>
      <c r="V374" s="42"/>
      <c r="W374" s="42"/>
      <c r="X374" s="42"/>
      <c r="Y374" s="42"/>
      <c r="Z374" s="42"/>
      <c r="AA374" s="42"/>
      <c r="AB374" s="42"/>
      <c r="AC374" s="42"/>
      <c r="AD374" s="42"/>
      <c r="AE374" s="42"/>
      <c r="AF374" s="42"/>
      <c r="AG374" s="42"/>
      <c r="AH374" s="42"/>
      <c r="AI374" s="42"/>
      <c r="AJ374" s="42"/>
      <c r="AK374" s="42"/>
    </row>
    <row r="375" spans="1:37">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c r="AI375" s="11"/>
      <c r="AJ375" s="11"/>
      <c r="AK375" s="11"/>
    </row>
    <row r="376" spans="1:37">
      <c r="A376" s="12"/>
      <c r="B376" s="156" t="s">
        <v>746</v>
      </c>
      <c r="C376" s="156"/>
      <c r="D376" s="156"/>
      <c r="E376" s="156"/>
      <c r="F376" s="156"/>
      <c r="G376" s="156"/>
      <c r="H376" s="156"/>
      <c r="I376" s="156"/>
      <c r="J376" s="156"/>
      <c r="K376" s="156"/>
      <c r="L376" s="156"/>
      <c r="M376" s="156"/>
      <c r="N376" s="156"/>
      <c r="O376" s="156"/>
      <c r="P376" s="156"/>
      <c r="Q376" s="156"/>
      <c r="R376" s="156"/>
      <c r="S376" s="156"/>
      <c r="T376" s="156"/>
      <c r="U376" s="156"/>
      <c r="V376" s="156"/>
      <c r="W376" s="156"/>
      <c r="X376" s="156"/>
      <c r="Y376" s="156"/>
      <c r="Z376" s="156"/>
      <c r="AA376" s="156"/>
      <c r="AB376" s="156"/>
      <c r="AC376" s="156"/>
      <c r="AD376" s="156"/>
      <c r="AE376" s="156"/>
      <c r="AF376" s="156"/>
      <c r="AG376" s="156"/>
      <c r="AH376" s="156"/>
      <c r="AI376" s="156"/>
      <c r="AJ376" s="156"/>
      <c r="AK376" s="156"/>
    </row>
    <row r="377" spans="1:37">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c r="AI377" s="11"/>
      <c r="AJ377" s="11"/>
      <c r="AK377" s="11"/>
    </row>
    <row r="378" spans="1:37">
      <c r="A378" s="12"/>
      <c r="B378" s="156" t="s">
        <v>747</v>
      </c>
      <c r="C378" s="156"/>
      <c r="D378" s="156"/>
      <c r="E378" s="156"/>
      <c r="F378" s="156"/>
      <c r="G378" s="156"/>
      <c r="H378" s="156"/>
      <c r="I378" s="156"/>
      <c r="J378" s="156"/>
      <c r="K378" s="156"/>
      <c r="L378" s="156"/>
      <c r="M378" s="156"/>
      <c r="N378" s="156"/>
      <c r="O378" s="156"/>
      <c r="P378" s="156"/>
      <c r="Q378" s="156"/>
      <c r="R378" s="156"/>
      <c r="S378" s="156"/>
      <c r="T378" s="156"/>
      <c r="U378" s="156"/>
      <c r="V378" s="156"/>
      <c r="W378" s="156"/>
      <c r="X378" s="156"/>
      <c r="Y378" s="156"/>
      <c r="Z378" s="156"/>
      <c r="AA378" s="156"/>
      <c r="AB378" s="156"/>
      <c r="AC378" s="156"/>
      <c r="AD378" s="156"/>
      <c r="AE378" s="156"/>
      <c r="AF378" s="156"/>
      <c r="AG378" s="156"/>
      <c r="AH378" s="156"/>
      <c r="AI378" s="156"/>
      <c r="AJ378" s="156"/>
      <c r="AK378" s="156"/>
    </row>
    <row r="379" spans="1:37">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c r="AE379" s="11"/>
      <c r="AF379" s="11"/>
      <c r="AG379" s="11"/>
      <c r="AH379" s="11"/>
      <c r="AI379" s="11"/>
      <c r="AJ379" s="11"/>
      <c r="AK379" s="11"/>
    </row>
    <row r="380" spans="1:37">
      <c r="A380" s="12"/>
      <c r="B380" s="156" t="s">
        <v>748</v>
      </c>
      <c r="C380" s="156"/>
      <c r="D380" s="156"/>
      <c r="E380" s="156"/>
      <c r="F380" s="156"/>
      <c r="G380" s="156"/>
      <c r="H380" s="156"/>
      <c r="I380" s="156"/>
      <c r="J380" s="156"/>
      <c r="K380" s="156"/>
      <c r="L380" s="156"/>
      <c r="M380" s="156"/>
      <c r="N380" s="156"/>
      <c r="O380" s="156"/>
      <c r="P380" s="156"/>
      <c r="Q380" s="156"/>
      <c r="R380" s="156"/>
      <c r="S380" s="156"/>
      <c r="T380" s="156"/>
      <c r="U380" s="156"/>
      <c r="V380" s="156"/>
      <c r="W380" s="156"/>
      <c r="X380" s="156"/>
      <c r="Y380" s="156"/>
      <c r="Z380" s="156"/>
      <c r="AA380" s="156"/>
      <c r="AB380" s="156"/>
      <c r="AC380" s="156"/>
      <c r="AD380" s="156"/>
      <c r="AE380" s="156"/>
      <c r="AF380" s="156"/>
      <c r="AG380" s="156"/>
      <c r="AH380" s="156"/>
      <c r="AI380" s="156"/>
      <c r="AJ380" s="156"/>
      <c r="AK380" s="156"/>
    </row>
    <row r="381" spans="1:37">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c r="AI381" s="11"/>
      <c r="AJ381" s="11"/>
      <c r="AK381" s="11"/>
    </row>
    <row r="382" spans="1:37">
      <c r="A382" s="12"/>
      <c r="B382" s="156" t="s">
        <v>749</v>
      </c>
      <c r="C382" s="156"/>
      <c r="D382" s="156"/>
      <c r="E382" s="156"/>
      <c r="F382" s="156"/>
      <c r="G382" s="156"/>
      <c r="H382" s="156"/>
      <c r="I382" s="156"/>
      <c r="J382" s="156"/>
      <c r="K382" s="156"/>
      <c r="L382" s="156"/>
      <c r="M382" s="156"/>
      <c r="N382" s="156"/>
      <c r="O382" s="156"/>
      <c r="P382" s="156"/>
      <c r="Q382" s="156"/>
      <c r="R382" s="156"/>
      <c r="S382" s="156"/>
      <c r="T382" s="156"/>
      <c r="U382" s="156"/>
      <c r="V382" s="156"/>
      <c r="W382" s="156"/>
      <c r="X382" s="156"/>
      <c r="Y382" s="156"/>
      <c r="Z382" s="156"/>
      <c r="AA382" s="156"/>
      <c r="AB382" s="156"/>
      <c r="AC382" s="156"/>
      <c r="AD382" s="156"/>
      <c r="AE382" s="156"/>
      <c r="AF382" s="156"/>
      <c r="AG382" s="156"/>
      <c r="AH382" s="156"/>
      <c r="AI382" s="156"/>
      <c r="AJ382" s="156"/>
      <c r="AK382" s="156"/>
    </row>
    <row r="383" spans="1:37">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c r="AI383" s="11"/>
      <c r="AJ383" s="11"/>
      <c r="AK383" s="11"/>
    </row>
    <row r="384" spans="1:37">
      <c r="A384" s="12"/>
      <c r="B384" s="156" t="s">
        <v>750</v>
      </c>
      <c r="C384" s="156"/>
      <c r="D384" s="156"/>
      <c r="E384" s="156"/>
      <c r="F384" s="156"/>
      <c r="G384" s="156"/>
      <c r="H384" s="156"/>
      <c r="I384" s="156"/>
      <c r="J384" s="156"/>
      <c r="K384" s="156"/>
      <c r="L384" s="156"/>
      <c r="M384" s="156"/>
      <c r="N384" s="156"/>
      <c r="O384" s="156"/>
      <c r="P384" s="156"/>
      <c r="Q384" s="156"/>
      <c r="R384" s="156"/>
      <c r="S384" s="156"/>
      <c r="T384" s="156"/>
      <c r="U384" s="156"/>
      <c r="V384" s="156"/>
      <c r="W384" s="156"/>
      <c r="X384" s="156"/>
      <c r="Y384" s="156"/>
      <c r="Z384" s="156"/>
      <c r="AA384" s="156"/>
      <c r="AB384" s="156"/>
      <c r="AC384" s="156"/>
      <c r="AD384" s="156"/>
      <c r="AE384" s="156"/>
      <c r="AF384" s="156"/>
      <c r="AG384" s="156"/>
      <c r="AH384" s="156"/>
      <c r="AI384" s="156"/>
      <c r="AJ384" s="156"/>
      <c r="AK384" s="156"/>
    </row>
    <row r="385" spans="1:37">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c r="AD385" s="11"/>
      <c r="AE385" s="11"/>
      <c r="AF385" s="11"/>
      <c r="AG385" s="11"/>
      <c r="AH385" s="11"/>
      <c r="AI385" s="11"/>
      <c r="AJ385" s="11"/>
      <c r="AK385" s="11"/>
    </row>
    <row r="386" spans="1:37">
      <c r="A386" s="12"/>
      <c r="B386" s="156" t="s">
        <v>751</v>
      </c>
      <c r="C386" s="156"/>
      <c r="D386" s="156"/>
      <c r="E386" s="156"/>
      <c r="F386" s="156"/>
      <c r="G386" s="156"/>
      <c r="H386" s="156"/>
      <c r="I386" s="156"/>
      <c r="J386" s="156"/>
      <c r="K386" s="156"/>
      <c r="L386" s="156"/>
      <c r="M386" s="156"/>
      <c r="N386" s="156"/>
      <c r="O386" s="156"/>
      <c r="P386" s="156"/>
      <c r="Q386" s="156"/>
      <c r="R386" s="156"/>
      <c r="S386" s="156"/>
      <c r="T386" s="156"/>
      <c r="U386" s="156"/>
      <c r="V386" s="156"/>
      <c r="W386" s="156"/>
      <c r="X386" s="156"/>
      <c r="Y386" s="156"/>
      <c r="Z386" s="156"/>
      <c r="AA386" s="156"/>
      <c r="AB386" s="156"/>
      <c r="AC386" s="156"/>
      <c r="AD386" s="156"/>
      <c r="AE386" s="156"/>
      <c r="AF386" s="156"/>
      <c r="AG386" s="156"/>
      <c r="AH386" s="156"/>
      <c r="AI386" s="156"/>
      <c r="AJ386" s="156"/>
      <c r="AK386" s="156"/>
    </row>
    <row r="387" spans="1:37">
      <c r="A387" s="12"/>
      <c r="B387" s="35"/>
      <c r="C387" s="35"/>
      <c r="D387" s="35"/>
      <c r="E387" s="35"/>
      <c r="F387" s="35"/>
      <c r="G387" s="35"/>
      <c r="H387" s="35"/>
      <c r="I387" s="35"/>
      <c r="J387" s="35"/>
      <c r="K387" s="35"/>
      <c r="L387" s="35"/>
      <c r="M387" s="35"/>
      <c r="N387" s="35"/>
      <c r="O387" s="35"/>
      <c r="P387" s="35"/>
      <c r="Q387" s="35"/>
      <c r="R387" s="35"/>
      <c r="S387" s="35"/>
      <c r="T387" s="35"/>
      <c r="U387" s="35"/>
      <c r="V387" s="35"/>
      <c r="W387" s="35"/>
      <c r="X387" s="35"/>
      <c r="Y387" s="35"/>
      <c r="Z387" s="35"/>
      <c r="AA387" s="35"/>
      <c r="AB387" s="35"/>
      <c r="AC387" s="35"/>
      <c r="AD387" s="35"/>
      <c r="AE387" s="35"/>
      <c r="AF387" s="35"/>
      <c r="AG387" s="35"/>
      <c r="AH387" s="35"/>
      <c r="AI387" s="35"/>
      <c r="AJ387" s="35"/>
      <c r="AK387" s="35"/>
    </row>
    <row r="388" spans="1:37">
      <c r="A388" s="12"/>
      <c r="B388" s="35"/>
      <c r="C388" s="35"/>
      <c r="D388" s="35"/>
      <c r="E388" s="35"/>
      <c r="F388" s="35"/>
      <c r="G388" s="35"/>
      <c r="H388" s="35"/>
      <c r="I388" s="35"/>
      <c r="J388" s="35"/>
      <c r="K388" s="35"/>
      <c r="L388" s="35"/>
      <c r="M388" s="35"/>
      <c r="N388" s="35"/>
      <c r="O388" s="35"/>
      <c r="P388" s="35"/>
      <c r="Q388" s="35"/>
      <c r="R388" s="35"/>
      <c r="S388" s="35"/>
      <c r="T388" s="35"/>
      <c r="U388" s="35"/>
      <c r="V388" s="35"/>
      <c r="W388" s="35"/>
      <c r="X388" s="35"/>
      <c r="Y388" s="35"/>
      <c r="Z388" s="35"/>
      <c r="AA388" s="35"/>
      <c r="AB388" s="35"/>
      <c r="AC388" s="35"/>
      <c r="AD388" s="35"/>
      <c r="AE388" s="35"/>
      <c r="AF388" s="35"/>
      <c r="AG388" s="35"/>
      <c r="AH388" s="35"/>
      <c r="AI388" s="35"/>
      <c r="AJ388" s="35"/>
      <c r="AK388" s="35"/>
    </row>
    <row r="389" spans="1:37">
      <c r="A389" s="12"/>
      <c r="B389" s="35"/>
      <c r="C389" s="35"/>
      <c r="D389" s="35"/>
      <c r="E389" s="35"/>
      <c r="F389" s="35"/>
      <c r="G389" s="35"/>
      <c r="H389" s="35"/>
      <c r="I389" s="35"/>
      <c r="J389" s="35"/>
      <c r="K389" s="35"/>
      <c r="L389" s="35"/>
      <c r="M389" s="35"/>
      <c r="N389" s="35"/>
      <c r="O389" s="35"/>
      <c r="P389" s="35"/>
      <c r="Q389" s="35"/>
    </row>
    <row r="390" spans="1:37">
      <c r="A390" s="12"/>
      <c r="B390" s="18"/>
      <c r="C390" s="18"/>
      <c r="D390" s="18"/>
      <c r="E390" s="18"/>
      <c r="F390" s="18"/>
      <c r="G390" s="18"/>
      <c r="H390" s="18"/>
      <c r="I390" s="18"/>
      <c r="J390" s="18"/>
      <c r="K390" s="18"/>
      <c r="L390" s="18"/>
      <c r="M390" s="18"/>
      <c r="N390" s="18"/>
      <c r="O390" s="18"/>
      <c r="P390" s="18"/>
      <c r="Q390" s="18"/>
    </row>
    <row r="391" spans="1:37" ht="15.75" thickBot="1">
      <c r="A391" s="12"/>
      <c r="B391" s="215" t="s">
        <v>752</v>
      </c>
      <c r="C391" s="216">
        <v>41729</v>
      </c>
      <c r="D391" s="216"/>
      <c r="E391" s="216"/>
      <c r="F391" s="216"/>
      <c r="G391" s="216"/>
      <c r="H391" s="216"/>
      <c r="I391" s="216"/>
      <c r="J391" s="216"/>
      <c r="K391" s="216"/>
      <c r="L391" s="216"/>
      <c r="M391" s="216"/>
      <c r="N391" s="216"/>
      <c r="O391" s="216"/>
      <c r="P391" s="216"/>
      <c r="Q391" s="216"/>
    </row>
    <row r="392" spans="1:37">
      <c r="A392" s="12"/>
      <c r="B392" s="166"/>
      <c r="C392" s="139" t="s">
        <v>753</v>
      </c>
      <c r="D392" s="139"/>
      <c r="E392" s="139"/>
      <c r="F392" s="55"/>
      <c r="G392" s="139" t="s">
        <v>754</v>
      </c>
      <c r="H392" s="139"/>
      <c r="I392" s="139"/>
      <c r="J392" s="55"/>
      <c r="K392" s="139" t="s">
        <v>649</v>
      </c>
      <c r="L392" s="139"/>
      <c r="M392" s="139"/>
      <c r="N392" s="55"/>
      <c r="O392" s="139" t="s">
        <v>145</v>
      </c>
      <c r="P392" s="139"/>
      <c r="Q392" s="139"/>
    </row>
    <row r="393" spans="1:37" ht="15.75" thickBot="1">
      <c r="A393" s="12"/>
      <c r="B393" s="166"/>
      <c r="C393" s="38"/>
      <c r="D393" s="38"/>
      <c r="E393" s="38"/>
      <c r="F393" s="36"/>
      <c r="G393" s="38" t="s">
        <v>755</v>
      </c>
      <c r="H393" s="38"/>
      <c r="I393" s="38"/>
      <c r="J393" s="36"/>
      <c r="K393" s="38" t="s">
        <v>650</v>
      </c>
      <c r="L393" s="38"/>
      <c r="M393" s="38"/>
      <c r="N393" s="36"/>
      <c r="O393" s="38" t="s">
        <v>646</v>
      </c>
      <c r="P393" s="38"/>
      <c r="Q393" s="38"/>
    </row>
    <row r="394" spans="1:37">
      <c r="A394" s="12"/>
      <c r="B394" s="124"/>
      <c r="C394" s="39" t="s">
        <v>267</v>
      </c>
      <c r="D394" s="39"/>
      <c r="E394" s="39"/>
      <c r="F394" s="39"/>
      <c r="G394" s="39"/>
      <c r="H394" s="39"/>
      <c r="I394" s="39"/>
      <c r="J394" s="39"/>
      <c r="K394" s="39"/>
      <c r="L394" s="39"/>
      <c r="M394" s="39"/>
      <c r="N394" s="39"/>
      <c r="O394" s="39"/>
      <c r="P394" s="39"/>
      <c r="Q394" s="39"/>
    </row>
    <row r="395" spans="1:37">
      <c r="A395" s="12"/>
      <c r="B395" s="23" t="s">
        <v>756</v>
      </c>
      <c r="C395" s="40"/>
      <c r="D395" s="40"/>
      <c r="E395" s="40"/>
      <c r="F395" s="24"/>
      <c r="G395" s="40"/>
      <c r="H395" s="40"/>
      <c r="I395" s="40"/>
      <c r="J395" s="24"/>
      <c r="K395" s="40"/>
      <c r="L395" s="40"/>
      <c r="M395" s="40"/>
      <c r="N395" s="24"/>
      <c r="O395" s="40"/>
      <c r="P395" s="40"/>
      <c r="Q395" s="40"/>
    </row>
    <row r="396" spans="1:37">
      <c r="A396" s="12"/>
      <c r="B396" s="41" t="s">
        <v>757</v>
      </c>
      <c r="C396" s="42" t="s">
        <v>269</v>
      </c>
      <c r="D396" s="43">
        <v>398931</v>
      </c>
      <c r="E396" s="36"/>
      <c r="F396" s="36"/>
      <c r="G396" s="42" t="s">
        <v>269</v>
      </c>
      <c r="H396" s="43">
        <v>235704</v>
      </c>
      <c r="I396" s="36"/>
      <c r="J396" s="36"/>
      <c r="K396" s="42" t="s">
        <v>269</v>
      </c>
      <c r="L396" s="43">
        <v>10180</v>
      </c>
      <c r="M396" s="36"/>
      <c r="N396" s="36"/>
      <c r="O396" s="42" t="s">
        <v>269</v>
      </c>
      <c r="P396" s="43">
        <v>644815</v>
      </c>
      <c r="Q396" s="36"/>
    </row>
    <row r="397" spans="1:37">
      <c r="A397" s="12"/>
      <c r="B397" s="41"/>
      <c r="C397" s="42"/>
      <c r="D397" s="43"/>
      <c r="E397" s="36"/>
      <c r="F397" s="36"/>
      <c r="G397" s="42"/>
      <c r="H397" s="43"/>
      <c r="I397" s="36"/>
      <c r="J397" s="36"/>
      <c r="K397" s="42"/>
      <c r="L397" s="43"/>
      <c r="M397" s="36"/>
      <c r="N397" s="36"/>
      <c r="O397" s="42"/>
      <c r="P397" s="43"/>
      <c r="Q397" s="36"/>
    </row>
    <row r="398" spans="1:37">
      <c r="A398" s="12"/>
      <c r="B398" s="48" t="s">
        <v>758</v>
      </c>
      <c r="C398" s="47">
        <v>69641</v>
      </c>
      <c r="D398" s="47"/>
      <c r="E398" s="40"/>
      <c r="F398" s="40"/>
      <c r="G398" s="47">
        <v>21085</v>
      </c>
      <c r="H398" s="47"/>
      <c r="I398" s="40"/>
      <c r="J398" s="40"/>
      <c r="K398" s="46" t="s">
        <v>270</v>
      </c>
      <c r="L398" s="46"/>
      <c r="M398" s="40"/>
      <c r="N398" s="40"/>
      <c r="O398" s="47">
        <v>90726</v>
      </c>
      <c r="P398" s="47"/>
      <c r="Q398" s="40"/>
    </row>
    <row r="399" spans="1:37">
      <c r="A399" s="12"/>
      <c r="B399" s="48"/>
      <c r="C399" s="47"/>
      <c r="D399" s="47"/>
      <c r="E399" s="40"/>
      <c r="F399" s="40"/>
      <c r="G399" s="47"/>
      <c r="H399" s="47"/>
      <c r="I399" s="40"/>
      <c r="J399" s="40"/>
      <c r="K399" s="46"/>
      <c r="L399" s="46"/>
      <c r="M399" s="40"/>
      <c r="N399" s="40"/>
      <c r="O399" s="47"/>
      <c r="P399" s="47"/>
      <c r="Q399" s="40"/>
    </row>
    <row r="400" spans="1:37">
      <c r="A400" s="12"/>
      <c r="B400" s="41" t="s">
        <v>759</v>
      </c>
      <c r="C400" s="43">
        <v>4523</v>
      </c>
      <c r="D400" s="43"/>
      <c r="E400" s="36"/>
      <c r="F400" s="36"/>
      <c r="G400" s="43">
        <v>8877</v>
      </c>
      <c r="H400" s="43"/>
      <c r="I400" s="36"/>
      <c r="J400" s="36"/>
      <c r="K400" s="44" t="s">
        <v>270</v>
      </c>
      <c r="L400" s="44"/>
      <c r="M400" s="36"/>
      <c r="N400" s="36"/>
      <c r="O400" s="43">
        <v>13400</v>
      </c>
      <c r="P400" s="43"/>
      <c r="Q400" s="36"/>
    </row>
    <row r="401" spans="1:25">
      <c r="A401" s="12"/>
      <c r="B401" s="41"/>
      <c r="C401" s="43"/>
      <c r="D401" s="43"/>
      <c r="E401" s="36"/>
      <c r="F401" s="36"/>
      <c r="G401" s="43"/>
      <c r="H401" s="43"/>
      <c r="I401" s="36"/>
      <c r="J401" s="36"/>
      <c r="K401" s="44"/>
      <c r="L401" s="44"/>
      <c r="M401" s="36"/>
      <c r="N401" s="36"/>
      <c r="O401" s="43"/>
      <c r="P401" s="43"/>
      <c r="Q401" s="36"/>
    </row>
    <row r="402" spans="1:25">
      <c r="A402" s="12"/>
      <c r="B402" s="48" t="s">
        <v>760</v>
      </c>
      <c r="C402" s="47">
        <v>39899</v>
      </c>
      <c r="D402" s="47"/>
      <c r="E402" s="40"/>
      <c r="F402" s="40"/>
      <c r="G402" s="46">
        <v>510</v>
      </c>
      <c r="H402" s="46"/>
      <c r="I402" s="40"/>
      <c r="J402" s="40"/>
      <c r="K402" s="46" t="s">
        <v>270</v>
      </c>
      <c r="L402" s="46"/>
      <c r="M402" s="40"/>
      <c r="N402" s="40"/>
      <c r="O402" s="47">
        <v>40409</v>
      </c>
      <c r="P402" s="47"/>
      <c r="Q402" s="40"/>
    </row>
    <row r="403" spans="1:25" ht="15.75" thickBot="1">
      <c r="A403" s="12"/>
      <c r="B403" s="48"/>
      <c r="C403" s="51"/>
      <c r="D403" s="51"/>
      <c r="E403" s="50"/>
      <c r="F403" s="40"/>
      <c r="G403" s="49"/>
      <c r="H403" s="49"/>
      <c r="I403" s="50"/>
      <c r="J403" s="40"/>
      <c r="K403" s="49"/>
      <c r="L403" s="49"/>
      <c r="M403" s="50"/>
      <c r="N403" s="40"/>
      <c r="O403" s="51"/>
      <c r="P403" s="51"/>
      <c r="Q403" s="50"/>
    </row>
    <row r="404" spans="1:25">
      <c r="A404" s="12"/>
      <c r="B404" s="42" t="s">
        <v>538</v>
      </c>
      <c r="C404" s="126" t="s">
        <v>269</v>
      </c>
      <c r="D404" s="53">
        <v>512994</v>
      </c>
      <c r="E404" s="55"/>
      <c r="F404" s="36"/>
      <c r="G404" s="126" t="s">
        <v>269</v>
      </c>
      <c r="H404" s="53">
        <v>266176</v>
      </c>
      <c r="I404" s="55"/>
      <c r="J404" s="36"/>
      <c r="K404" s="126" t="s">
        <v>269</v>
      </c>
      <c r="L404" s="53">
        <v>10180</v>
      </c>
      <c r="M404" s="55"/>
      <c r="N404" s="36"/>
      <c r="O404" s="126" t="s">
        <v>269</v>
      </c>
      <c r="P404" s="53">
        <v>789350</v>
      </c>
      <c r="Q404" s="55"/>
    </row>
    <row r="405" spans="1:25" ht="15.75" thickBot="1">
      <c r="A405" s="12"/>
      <c r="B405" s="42"/>
      <c r="C405" s="127"/>
      <c r="D405" s="128"/>
      <c r="E405" s="99"/>
      <c r="F405" s="36"/>
      <c r="G405" s="127"/>
      <c r="H405" s="128"/>
      <c r="I405" s="99"/>
      <c r="J405" s="36"/>
      <c r="K405" s="127"/>
      <c r="L405" s="128"/>
      <c r="M405" s="99"/>
      <c r="N405" s="36"/>
      <c r="O405" s="127"/>
      <c r="P405" s="128"/>
      <c r="Q405" s="99"/>
    </row>
    <row r="406" spans="1:25" ht="15.75" thickTop="1">
      <c r="A406" s="12"/>
      <c r="B406" s="35"/>
      <c r="C406" s="35"/>
      <c r="D406" s="35"/>
      <c r="E406" s="35"/>
      <c r="F406" s="35"/>
      <c r="G406" s="35"/>
      <c r="H406" s="35"/>
      <c r="I406" s="35"/>
      <c r="J406" s="35"/>
      <c r="K406" s="35"/>
      <c r="L406" s="35"/>
      <c r="M406" s="35"/>
      <c r="N406" s="35"/>
      <c r="O406" s="35"/>
      <c r="P406" s="35"/>
      <c r="Q406" s="35"/>
      <c r="R406" s="35"/>
      <c r="S406" s="35"/>
      <c r="T406" s="35"/>
      <c r="U406" s="35"/>
      <c r="V406" s="35"/>
      <c r="W406" s="35"/>
      <c r="X406" s="35"/>
      <c r="Y406" s="35"/>
    </row>
    <row r="407" spans="1:25">
      <c r="A407" s="12"/>
      <c r="B407" s="18"/>
      <c r="C407" s="18"/>
      <c r="D407" s="18"/>
      <c r="E407" s="18"/>
      <c r="F407" s="18"/>
      <c r="G407" s="18"/>
      <c r="H407" s="18"/>
      <c r="I407" s="18"/>
      <c r="J407" s="18"/>
      <c r="K407" s="18"/>
      <c r="L407" s="18"/>
      <c r="M407" s="18"/>
      <c r="N407" s="18"/>
      <c r="O407" s="18"/>
      <c r="P407" s="18"/>
      <c r="Q407" s="18"/>
      <c r="R407" s="18"/>
      <c r="S407" s="18"/>
      <c r="T407" s="18"/>
      <c r="U407" s="18"/>
      <c r="V407" s="18"/>
      <c r="W407" s="18"/>
      <c r="X407" s="18"/>
      <c r="Y407" s="18"/>
    </row>
    <row r="408" spans="1:25" ht="15.75" thickBot="1">
      <c r="A408" s="12"/>
      <c r="B408" s="215" t="s">
        <v>761</v>
      </c>
      <c r="C408" s="216">
        <v>41729</v>
      </c>
      <c r="D408" s="216"/>
      <c r="E408" s="216"/>
      <c r="F408" s="216"/>
      <c r="G408" s="216"/>
      <c r="H408" s="216"/>
      <c r="I408" s="216"/>
      <c r="J408" s="216"/>
      <c r="K408" s="216"/>
      <c r="L408" s="216"/>
      <c r="M408" s="216"/>
      <c r="N408" s="216"/>
      <c r="O408" s="216"/>
      <c r="P408" s="216"/>
      <c r="Q408" s="216"/>
      <c r="R408" s="216"/>
      <c r="S408" s="216"/>
      <c r="T408" s="216"/>
      <c r="U408" s="216"/>
      <c r="V408" s="216"/>
      <c r="W408" s="216"/>
      <c r="X408" s="216"/>
      <c r="Y408" s="216"/>
    </row>
    <row r="409" spans="1:25">
      <c r="A409" s="12"/>
      <c r="B409" s="166"/>
      <c r="C409" s="139" t="s">
        <v>762</v>
      </c>
      <c r="D409" s="139"/>
      <c r="E409" s="139"/>
      <c r="F409" s="55"/>
      <c r="G409" s="139" t="s">
        <v>763</v>
      </c>
      <c r="H409" s="139"/>
      <c r="I409" s="139"/>
      <c r="J409" s="55"/>
      <c r="K409" s="139" t="s">
        <v>643</v>
      </c>
      <c r="L409" s="139"/>
      <c r="M409" s="139"/>
      <c r="N409" s="55"/>
      <c r="O409" s="139" t="s">
        <v>613</v>
      </c>
      <c r="P409" s="139"/>
      <c r="Q409" s="139"/>
      <c r="R409" s="55"/>
      <c r="S409" s="139" t="s">
        <v>764</v>
      </c>
      <c r="T409" s="139"/>
      <c r="U409" s="139"/>
      <c r="V409" s="55"/>
      <c r="W409" s="139" t="s">
        <v>145</v>
      </c>
      <c r="X409" s="139"/>
      <c r="Y409" s="139"/>
    </row>
    <row r="410" spans="1:25" ht="15.75" thickBot="1">
      <c r="A410" s="12"/>
      <c r="B410" s="166"/>
      <c r="C410" s="38" t="s">
        <v>641</v>
      </c>
      <c r="D410" s="38"/>
      <c r="E410" s="38"/>
      <c r="F410" s="36"/>
      <c r="G410" s="38" t="s">
        <v>641</v>
      </c>
      <c r="H410" s="38"/>
      <c r="I410" s="38"/>
      <c r="J410" s="36"/>
      <c r="K410" s="38"/>
      <c r="L410" s="38"/>
      <c r="M410" s="38"/>
      <c r="N410" s="36"/>
      <c r="O410" s="38"/>
      <c r="P410" s="38"/>
      <c r="Q410" s="38"/>
      <c r="R410" s="36"/>
      <c r="S410" s="38"/>
      <c r="T410" s="38"/>
      <c r="U410" s="38"/>
      <c r="V410" s="36"/>
      <c r="W410" s="38" t="s">
        <v>645</v>
      </c>
      <c r="X410" s="38"/>
      <c r="Y410" s="38"/>
    </row>
    <row r="411" spans="1:25">
      <c r="A411" s="12"/>
      <c r="B411" s="124"/>
      <c r="C411" s="39" t="s">
        <v>267</v>
      </c>
      <c r="D411" s="39"/>
      <c r="E411" s="39"/>
      <c r="F411" s="39"/>
      <c r="G411" s="39"/>
      <c r="H411" s="39"/>
      <c r="I411" s="39"/>
      <c r="J411" s="39"/>
      <c r="K411" s="39"/>
      <c r="L411" s="39"/>
      <c r="M411" s="39"/>
      <c r="N411" s="39"/>
      <c r="O411" s="39"/>
      <c r="P411" s="39"/>
      <c r="Q411" s="39"/>
      <c r="R411" s="39"/>
      <c r="S411" s="39"/>
      <c r="T411" s="39"/>
      <c r="U411" s="39"/>
      <c r="V411" s="39"/>
      <c r="W411" s="39"/>
      <c r="X411" s="39"/>
      <c r="Y411" s="39"/>
    </row>
    <row r="412" spans="1:25">
      <c r="A412" s="12"/>
      <c r="B412" s="23" t="s">
        <v>756</v>
      </c>
      <c r="C412" s="40"/>
      <c r="D412" s="40"/>
      <c r="E412" s="40"/>
      <c r="F412" s="24"/>
      <c r="G412" s="40"/>
      <c r="H412" s="40"/>
      <c r="I412" s="40"/>
      <c r="J412" s="24"/>
      <c r="K412" s="40"/>
      <c r="L412" s="40"/>
      <c r="M412" s="40"/>
      <c r="N412" s="24"/>
      <c r="O412" s="40"/>
      <c r="P412" s="40"/>
      <c r="Q412" s="40"/>
      <c r="R412" s="24"/>
      <c r="S412" s="40"/>
      <c r="T412" s="40"/>
      <c r="U412" s="40"/>
      <c r="V412" s="24"/>
      <c r="W412" s="40"/>
      <c r="X412" s="40"/>
      <c r="Y412" s="40"/>
    </row>
    <row r="413" spans="1:25">
      <c r="A413" s="12"/>
      <c r="B413" s="41" t="s">
        <v>757</v>
      </c>
      <c r="C413" s="42" t="s">
        <v>269</v>
      </c>
      <c r="D413" s="43">
        <v>1915979</v>
      </c>
      <c r="E413" s="36"/>
      <c r="F413" s="36"/>
      <c r="G413" s="42" t="s">
        <v>269</v>
      </c>
      <c r="H413" s="43">
        <v>129434</v>
      </c>
      <c r="I413" s="36"/>
      <c r="J413" s="36"/>
      <c r="K413" s="42" t="s">
        <v>269</v>
      </c>
      <c r="L413" s="43">
        <v>332819</v>
      </c>
      <c r="M413" s="36"/>
      <c r="N413" s="36"/>
      <c r="O413" s="42" t="s">
        <v>269</v>
      </c>
      <c r="P413" s="43">
        <v>248252</v>
      </c>
      <c r="Q413" s="36"/>
      <c r="R413" s="36"/>
      <c r="S413" s="42" t="s">
        <v>269</v>
      </c>
      <c r="T413" s="43">
        <v>34577</v>
      </c>
      <c r="U413" s="36"/>
      <c r="V413" s="36"/>
      <c r="W413" s="42" t="s">
        <v>269</v>
      </c>
      <c r="X413" s="43">
        <v>2661061</v>
      </c>
      <c r="Y413" s="36"/>
    </row>
    <row r="414" spans="1:25">
      <c r="A414" s="12"/>
      <c r="B414" s="41"/>
      <c r="C414" s="42"/>
      <c r="D414" s="43"/>
      <c r="E414" s="36"/>
      <c r="F414" s="36"/>
      <c r="G414" s="42"/>
      <c r="H414" s="43"/>
      <c r="I414" s="36"/>
      <c r="J414" s="36"/>
      <c r="K414" s="42"/>
      <c r="L414" s="43"/>
      <c r="M414" s="36"/>
      <c r="N414" s="36"/>
      <c r="O414" s="42"/>
      <c r="P414" s="43"/>
      <c r="Q414" s="36"/>
      <c r="R414" s="36"/>
      <c r="S414" s="42"/>
      <c r="T414" s="43"/>
      <c r="U414" s="36"/>
      <c r="V414" s="36"/>
      <c r="W414" s="42"/>
      <c r="X414" s="43"/>
      <c r="Y414" s="36"/>
    </row>
    <row r="415" spans="1:25">
      <c r="A415" s="12"/>
      <c r="B415" s="48" t="s">
        <v>758</v>
      </c>
      <c r="C415" s="47">
        <v>331366</v>
      </c>
      <c r="D415" s="47"/>
      <c r="E415" s="40"/>
      <c r="F415" s="40"/>
      <c r="G415" s="47">
        <v>32388</v>
      </c>
      <c r="H415" s="47"/>
      <c r="I415" s="40"/>
      <c r="J415" s="40"/>
      <c r="K415" s="47">
        <v>51418</v>
      </c>
      <c r="L415" s="47"/>
      <c r="M415" s="40"/>
      <c r="N415" s="40"/>
      <c r="O415" s="47">
        <v>20534</v>
      </c>
      <c r="P415" s="47"/>
      <c r="Q415" s="40"/>
      <c r="R415" s="40"/>
      <c r="S415" s="46">
        <v>134</v>
      </c>
      <c r="T415" s="46"/>
      <c r="U415" s="40"/>
      <c r="V415" s="40"/>
      <c r="W415" s="47">
        <v>435840</v>
      </c>
      <c r="X415" s="47"/>
      <c r="Y415" s="40"/>
    </row>
    <row r="416" spans="1:25">
      <c r="A416" s="12"/>
      <c r="B416" s="48"/>
      <c r="C416" s="47"/>
      <c r="D416" s="47"/>
      <c r="E416" s="40"/>
      <c r="F416" s="40"/>
      <c r="G416" s="47"/>
      <c r="H416" s="47"/>
      <c r="I416" s="40"/>
      <c r="J416" s="40"/>
      <c r="K416" s="47"/>
      <c r="L416" s="47"/>
      <c r="M416" s="40"/>
      <c r="N416" s="40"/>
      <c r="O416" s="47"/>
      <c r="P416" s="47"/>
      <c r="Q416" s="40"/>
      <c r="R416" s="40"/>
      <c r="S416" s="46"/>
      <c r="T416" s="46"/>
      <c r="U416" s="40"/>
      <c r="V416" s="40"/>
      <c r="W416" s="47"/>
      <c r="X416" s="47"/>
      <c r="Y416" s="40"/>
    </row>
    <row r="417" spans="1:25">
      <c r="A417" s="12"/>
      <c r="B417" s="41" t="s">
        <v>765</v>
      </c>
      <c r="C417" s="44" t="s">
        <v>270</v>
      </c>
      <c r="D417" s="44"/>
      <c r="E417" s="36"/>
      <c r="F417" s="36"/>
      <c r="G417" s="44" t="s">
        <v>270</v>
      </c>
      <c r="H417" s="44"/>
      <c r="I417" s="36"/>
      <c r="J417" s="36"/>
      <c r="K417" s="43">
        <v>24637</v>
      </c>
      <c r="L417" s="43"/>
      <c r="M417" s="36"/>
      <c r="N417" s="36"/>
      <c r="O417" s="44" t="s">
        <v>270</v>
      </c>
      <c r="P417" s="44"/>
      <c r="Q417" s="36"/>
      <c r="R417" s="36"/>
      <c r="S417" s="44" t="s">
        <v>270</v>
      </c>
      <c r="T417" s="44"/>
      <c r="U417" s="36"/>
      <c r="V417" s="36"/>
      <c r="W417" s="43">
        <v>24637</v>
      </c>
      <c r="X417" s="43"/>
      <c r="Y417" s="36"/>
    </row>
    <row r="418" spans="1:25">
      <c r="A418" s="12"/>
      <c r="B418" s="41"/>
      <c r="C418" s="44"/>
      <c r="D418" s="44"/>
      <c r="E418" s="36"/>
      <c r="F418" s="36"/>
      <c r="G418" s="44"/>
      <c r="H418" s="44"/>
      <c r="I418" s="36"/>
      <c r="J418" s="36"/>
      <c r="K418" s="43"/>
      <c r="L418" s="43"/>
      <c r="M418" s="36"/>
      <c r="N418" s="36"/>
      <c r="O418" s="44"/>
      <c r="P418" s="44"/>
      <c r="Q418" s="36"/>
      <c r="R418" s="36"/>
      <c r="S418" s="44"/>
      <c r="T418" s="44"/>
      <c r="U418" s="36"/>
      <c r="V418" s="36"/>
      <c r="W418" s="43"/>
      <c r="X418" s="43"/>
      <c r="Y418" s="36"/>
    </row>
    <row r="419" spans="1:25">
      <c r="A419" s="12"/>
      <c r="B419" s="48" t="s">
        <v>760</v>
      </c>
      <c r="C419" s="47">
        <v>101346</v>
      </c>
      <c r="D419" s="47"/>
      <c r="E419" s="40"/>
      <c r="F419" s="40"/>
      <c r="G419" s="47">
        <v>2805</v>
      </c>
      <c r="H419" s="47"/>
      <c r="I419" s="40"/>
      <c r="J419" s="40"/>
      <c r="K419" s="46" t="s">
        <v>270</v>
      </c>
      <c r="L419" s="46"/>
      <c r="M419" s="40"/>
      <c r="N419" s="40"/>
      <c r="O419" s="47">
        <v>4668</v>
      </c>
      <c r="P419" s="47"/>
      <c r="Q419" s="40"/>
      <c r="R419" s="40"/>
      <c r="S419" s="46">
        <v>164</v>
      </c>
      <c r="T419" s="46"/>
      <c r="U419" s="40"/>
      <c r="V419" s="40"/>
      <c r="W419" s="47">
        <v>108983</v>
      </c>
      <c r="X419" s="47"/>
      <c r="Y419" s="40"/>
    </row>
    <row r="420" spans="1:25" ht="15.75" thickBot="1">
      <c r="A420" s="12"/>
      <c r="B420" s="48"/>
      <c r="C420" s="51"/>
      <c r="D420" s="51"/>
      <c r="E420" s="50"/>
      <c r="F420" s="40"/>
      <c r="G420" s="51"/>
      <c r="H420" s="51"/>
      <c r="I420" s="50"/>
      <c r="J420" s="40"/>
      <c r="K420" s="49"/>
      <c r="L420" s="49"/>
      <c r="M420" s="50"/>
      <c r="N420" s="40"/>
      <c r="O420" s="51"/>
      <c r="P420" s="51"/>
      <c r="Q420" s="50"/>
      <c r="R420" s="40"/>
      <c r="S420" s="49"/>
      <c r="T420" s="49"/>
      <c r="U420" s="50"/>
      <c r="V420" s="40"/>
      <c r="W420" s="51"/>
      <c r="X420" s="51"/>
      <c r="Y420" s="50"/>
    </row>
    <row r="421" spans="1:25">
      <c r="A421" s="12"/>
      <c r="B421" s="42" t="s">
        <v>538</v>
      </c>
      <c r="C421" s="126" t="s">
        <v>269</v>
      </c>
      <c r="D421" s="53">
        <v>2348691</v>
      </c>
      <c r="E421" s="55"/>
      <c r="F421" s="36"/>
      <c r="G421" s="126" t="s">
        <v>269</v>
      </c>
      <c r="H421" s="53">
        <v>164627</v>
      </c>
      <c r="I421" s="55"/>
      <c r="J421" s="36"/>
      <c r="K421" s="126" t="s">
        <v>269</v>
      </c>
      <c r="L421" s="53">
        <v>408874</v>
      </c>
      <c r="M421" s="55"/>
      <c r="N421" s="36"/>
      <c r="O421" s="126" t="s">
        <v>269</v>
      </c>
      <c r="P421" s="53">
        <v>273454</v>
      </c>
      <c r="Q421" s="55"/>
      <c r="R421" s="36"/>
      <c r="S421" s="126" t="s">
        <v>269</v>
      </c>
      <c r="T421" s="53">
        <v>34875</v>
      </c>
      <c r="U421" s="55"/>
      <c r="V421" s="36"/>
      <c r="W421" s="126" t="s">
        <v>269</v>
      </c>
      <c r="X421" s="53">
        <v>3230521</v>
      </c>
      <c r="Y421" s="55"/>
    </row>
    <row r="422" spans="1:25" ht="15.75" thickBot="1">
      <c r="A422" s="12"/>
      <c r="B422" s="42"/>
      <c r="C422" s="127"/>
      <c r="D422" s="128"/>
      <c r="E422" s="99"/>
      <c r="F422" s="36"/>
      <c r="G422" s="127"/>
      <c r="H422" s="128"/>
      <c r="I422" s="99"/>
      <c r="J422" s="36"/>
      <c r="K422" s="127"/>
      <c r="L422" s="128"/>
      <c r="M422" s="99"/>
      <c r="N422" s="36"/>
      <c r="O422" s="127"/>
      <c r="P422" s="128"/>
      <c r="Q422" s="99"/>
      <c r="R422" s="36"/>
      <c r="S422" s="127"/>
      <c r="T422" s="128"/>
      <c r="U422" s="99"/>
      <c r="V422" s="36"/>
      <c r="W422" s="127"/>
      <c r="X422" s="128"/>
      <c r="Y422" s="99"/>
    </row>
    <row r="423" spans="1:25" ht="15.75" thickTop="1">
      <c r="A423" s="12"/>
      <c r="B423" s="35"/>
      <c r="C423" s="35"/>
      <c r="D423" s="35"/>
      <c r="E423" s="35"/>
      <c r="F423" s="35"/>
      <c r="G423" s="35"/>
      <c r="H423" s="35"/>
      <c r="I423" s="35"/>
      <c r="J423" s="35"/>
      <c r="K423" s="35"/>
      <c r="L423" s="35"/>
      <c r="M423" s="35"/>
      <c r="N423" s="35"/>
      <c r="O423" s="35"/>
      <c r="P423" s="35"/>
      <c r="Q423" s="35"/>
    </row>
    <row r="424" spans="1:25">
      <c r="A424" s="12"/>
      <c r="B424" s="18"/>
      <c r="C424" s="18"/>
      <c r="D424" s="18"/>
      <c r="E424" s="18"/>
      <c r="F424" s="18"/>
      <c r="G424" s="18"/>
      <c r="H424" s="18"/>
      <c r="I424" s="18"/>
      <c r="J424" s="18"/>
      <c r="K424" s="18"/>
      <c r="L424" s="18"/>
      <c r="M424" s="18"/>
      <c r="N424" s="18"/>
      <c r="O424" s="18"/>
      <c r="P424" s="18"/>
      <c r="Q424" s="18"/>
    </row>
    <row r="425" spans="1:25" ht="15.75" thickBot="1">
      <c r="A425" s="12"/>
      <c r="B425" s="215" t="s">
        <v>752</v>
      </c>
      <c r="C425" s="216">
        <v>41639</v>
      </c>
      <c r="D425" s="216"/>
      <c r="E425" s="216"/>
      <c r="F425" s="216"/>
      <c r="G425" s="216"/>
      <c r="H425" s="216"/>
      <c r="I425" s="216"/>
      <c r="J425" s="216"/>
      <c r="K425" s="216"/>
      <c r="L425" s="216"/>
      <c r="M425" s="216"/>
      <c r="N425" s="216"/>
      <c r="O425" s="216"/>
      <c r="P425" s="216"/>
      <c r="Q425" s="216"/>
    </row>
    <row r="426" spans="1:25">
      <c r="A426" s="12"/>
      <c r="B426" s="166"/>
      <c r="C426" s="139" t="s">
        <v>766</v>
      </c>
      <c r="D426" s="139"/>
      <c r="E426" s="139"/>
      <c r="F426" s="55"/>
      <c r="G426" s="139" t="s">
        <v>754</v>
      </c>
      <c r="H426" s="139"/>
      <c r="I426" s="139"/>
      <c r="J426" s="55"/>
      <c r="K426" s="139" t="s">
        <v>768</v>
      </c>
      <c r="L426" s="139"/>
      <c r="M426" s="139"/>
      <c r="N426" s="55"/>
      <c r="O426" s="139" t="s">
        <v>145</v>
      </c>
      <c r="P426" s="139"/>
      <c r="Q426" s="139"/>
    </row>
    <row r="427" spans="1:25" ht="15.75" thickBot="1">
      <c r="A427" s="12"/>
      <c r="B427" s="166"/>
      <c r="C427" s="38" t="s">
        <v>767</v>
      </c>
      <c r="D427" s="38"/>
      <c r="E427" s="38"/>
      <c r="F427" s="36"/>
      <c r="G427" s="38" t="s">
        <v>755</v>
      </c>
      <c r="H427" s="38"/>
      <c r="I427" s="38"/>
      <c r="J427" s="36"/>
      <c r="K427" s="38"/>
      <c r="L427" s="38"/>
      <c r="M427" s="38"/>
      <c r="N427" s="36"/>
      <c r="O427" s="38" t="s">
        <v>646</v>
      </c>
      <c r="P427" s="38"/>
      <c r="Q427" s="38"/>
    </row>
    <row r="428" spans="1:25">
      <c r="A428" s="12"/>
      <c r="B428" s="124"/>
      <c r="C428" s="39" t="s">
        <v>267</v>
      </c>
      <c r="D428" s="39"/>
      <c r="E428" s="39"/>
      <c r="F428" s="39"/>
      <c r="G428" s="39"/>
      <c r="H428" s="39"/>
      <c r="I428" s="39"/>
      <c r="J428" s="39"/>
      <c r="K428" s="39"/>
      <c r="L428" s="39"/>
      <c r="M428" s="39"/>
      <c r="N428" s="39"/>
      <c r="O428" s="39"/>
      <c r="P428" s="39"/>
      <c r="Q428" s="39"/>
    </row>
    <row r="429" spans="1:25">
      <c r="A429" s="12"/>
      <c r="B429" s="23" t="s">
        <v>756</v>
      </c>
      <c r="C429" s="40"/>
      <c r="D429" s="40"/>
      <c r="E429" s="40"/>
      <c r="F429" s="24"/>
      <c r="G429" s="40"/>
      <c r="H429" s="40"/>
      <c r="I429" s="40"/>
      <c r="J429" s="24"/>
      <c r="K429" s="40"/>
      <c r="L429" s="40"/>
      <c r="M429" s="40"/>
      <c r="N429" s="24"/>
      <c r="O429" s="40"/>
      <c r="P429" s="40"/>
      <c r="Q429" s="40"/>
    </row>
    <row r="430" spans="1:25">
      <c r="A430" s="12"/>
      <c r="B430" s="41" t="s">
        <v>757</v>
      </c>
      <c r="C430" s="42" t="s">
        <v>269</v>
      </c>
      <c r="D430" s="43">
        <v>296983</v>
      </c>
      <c r="E430" s="36"/>
      <c r="F430" s="36"/>
      <c r="G430" s="42" t="s">
        <v>269</v>
      </c>
      <c r="H430" s="43">
        <v>192013</v>
      </c>
      <c r="I430" s="36"/>
      <c r="J430" s="36"/>
      <c r="K430" s="42" t="s">
        <v>269</v>
      </c>
      <c r="L430" s="43">
        <v>10341</v>
      </c>
      <c r="M430" s="36"/>
      <c r="N430" s="36"/>
      <c r="O430" s="42" t="s">
        <v>269</v>
      </c>
      <c r="P430" s="43">
        <v>499337</v>
      </c>
      <c r="Q430" s="36"/>
    </row>
    <row r="431" spans="1:25">
      <c r="A431" s="12"/>
      <c r="B431" s="41"/>
      <c r="C431" s="42"/>
      <c r="D431" s="43"/>
      <c r="E431" s="36"/>
      <c r="F431" s="36"/>
      <c r="G431" s="42"/>
      <c r="H431" s="43"/>
      <c r="I431" s="36"/>
      <c r="J431" s="36"/>
      <c r="K431" s="42"/>
      <c r="L431" s="43"/>
      <c r="M431" s="36"/>
      <c r="N431" s="36"/>
      <c r="O431" s="42"/>
      <c r="P431" s="43"/>
      <c r="Q431" s="36"/>
    </row>
    <row r="432" spans="1:25">
      <c r="A432" s="12"/>
      <c r="B432" s="48" t="s">
        <v>758</v>
      </c>
      <c r="C432" s="47">
        <v>26041</v>
      </c>
      <c r="D432" s="47"/>
      <c r="E432" s="40"/>
      <c r="F432" s="40"/>
      <c r="G432" s="47">
        <v>5534</v>
      </c>
      <c r="H432" s="47"/>
      <c r="I432" s="40"/>
      <c r="J432" s="40"/>
      <c r="K432" s="46" t="s">
        <v>270</v>
      </c>
      <c r="L432" s="46"/>
      <c r="M432" s="40"/>
      <c r="N432" s="40"/>
      <c r="O432" s="47">
        <v>31575</v>
      </c>
      <c r="P432" s="47"/>
      <c r="Q432" s="40"/>
    </row>
    <row r="433" spans="1:25">
      <c r="A433" s="12"/>
      <c r="B433" s="48"/>
      <c r="C433" s="47"/>
      <c r="D433" s="47"/>
      <c r="E433" s="40"/>
      <c r="F433" s="40"/>
      <c r="G433" s="47"/>
      <c r="H433" s="47"/>
      <c r="I433" s="40"/>
      <c r="J433" s="40"/>
      <c r="K433" s="46"/>
      <c r="L433" s="46"/>
      <c r="M433" s="40"/>
      <c r="N433" s="40"/>
      <c r="O433" s="47"/>
      <c r="P433" s="47"/>
      <c r="Q433" s="40"/>
    </row>
    <row r="434" spans="1:25">
      <c r="A434" s="12"/>
      <c r="B434" s="41" t="s">
        <v>759</v>
      </c>
      <c r="C434" s="43">
        <v>3802</v>
      </c>
      <c r="D434" s="43"/>
      <c r="E434" s="36"/>
      <c r="F434" s="36"/>
      <c r="G434" s="43">
        <v>9097</v>
      </c>
      <c r="H434" s="43"/>
      <c r="I434" s="36"/>
      <c r="J434" s="36"/>
      <c r="K434" s="44" t="s">
        <v>270</v>
      </c>
      <c r="L434" s="44"/>
      <c r="M434" s="36"/>
      <c r="N434" s="36"/>
      <c r="O434" s="43">
        <v>12899</v>
      </c>
      <c r="P434" s="43"/>
      <c r="Q434" s="36"/>
    </row>
    <row r="435" spans="1:25">
      <c r="A435" s="12"/>
      <c r="B435" s="41"/>
      <c r="C435" s="43"/>
      <c r="D435" s="43"/>
      <c r="E435" s="36"/>
      <c r="F435" s="36"/>
      <c r="G435" s="43"/>
      <c r="H435" s="43"/>
      <c r="I435" s="36"/>
      <c r="J435" s="36"/>
      <c r="K435" s="44"/>
      <c r="L435" s="44"/>
      <c r="M435" s="36"/>
      <c r="N435" s="36"/>
      <c r="O435" s="43"/>
      <c r="P435" s="43"/>
      <c r="Q435" s="36"/>
    </row>
    <row r="436" spans="1:25">
      <c r="A436" s="12"/>
      <c r="B436" s="48" t="s">
        <v>760</v>
      </c>
      <c r="C436" s="47">
        <v>82044</v>
      </c>
      <c r="D436" s="47"/>
      <c r="E436" s="40"/>
      <c r="F436" s="40"/>
      <c r="G436" s="46">
        <v>543</v>
      </c>
      <c r="H436" s="46"/>
      <c r="I436" s="40"/>
      <c r="J436" s="40"/>
      <c r="K436" s="46" t="s">
        <v>270</v>
      </c>
      <c r="L436" s="46"/>
      <c r="M436" s="40"/>
      <c r="N436" s="40"/>
      <c r="O436" s="47">
        <v>82587</v>
      </c>
      <c r="P436" s="47"/>
      <c r="Q436" s="40"/>
    </row>
    <row r="437" spans="1:25" ht="15.75" thickBot="1">
      <c r="A437" s="12"/>
      <c r="B437" s="48"/>
      <c r="C437" s="51"/>
      <c r="D437" s="51"/>
      <c r="E437" s="50"/>
      <c r="F437" s="40"/>
      <c r="G437" s="49"/>
      <c r="H437" s="49"/>
      <c r="I437" s="50"/>
      <c r="J437" s="40"/>
      <c r="K437" s="49"/>
      <c r="L437" s="49"/>
      <c r="M437" s="50"/>
      <c r="N437" s="40"/>
      <c r="O437" s="51"/>
      <c r="P437" s="51"/>
      <c r="Q437" s="50"/>
    </row>
    <row r="438" spans="1:25">
      <c r="A438" s="12"/>
      <c r="B438" s="42" t="s">
        <v>538</v>
      </c>
      <c r="C438" s="126" t="s">
        <v>269</v>
      </c>
      <c r="D438" s="53">
        <v>408870</v>
      </c>
      <c r="E438" s="55"/>
      <c r="F438" s="36"/>
      <c r="G438" s="126" t="s">
        <v>269</v>
      </c>
      <c r="H438" s="53">
        <v>207187</v>
      </c>
      <c r="I438" s="55"/>
      <c r="J438" s="36"/>
      <c r="K438" s="126" t="s">
        <v>269</v>
      </c>
      <c r="L438" s="53">
        <v>10341</v>
      </c>
      <c r="M438" s="55"/>
      <c r="N438" s="36"/>
      <c r="O438" s="126" t="s">
        <v>269</v>
      </c>
      <c r="P438" s="53">
        <v>626398</v>
      </c>
      <c r="Q438" s="55"/>
    </row>
    <row r="439" spans="1:25" ht="15.75" thickBot="1">
      <c r="A439" s="12"/>
      <c r="B439" s="42"/>
      <c r="C439" s="127"/>
      <c r="D439" s="128"/>
      <c r="E439" s="99"/>
      <c r="F439" s="36"/>
      <c r="G439" s="127"/>
      <c r="H439" s="128"/>
      <c r="I439" s="99"/>
      <c r="J439" s="36"/>
      <c r="K439" s="127"/>
      <c r="L439" s="128"/>
      <c r="M439" s="99"/>
      <c r="N439" s="36"/>
      <c r="O439" s="127"/>
      <c r="P439" s="128"/>
      <c r="Q439" s="99"/>
    </row>
    <row r="440" spans="1:25" ht="15.75" thickTop="1">
      <c r="A440" s="12"/>
      <c r="B440" s="35"/>
      <c r="C440" s="35"/>
      <c r="D440" s="35"/>
      <c r="E440" s="35"/>
      <c r="F440" s="35"/>
      <c r="G440" s="35"/>
      <c r="H440" s="35"/>
      <c r="I440" s="35"/>
      <c r="J440" s="35"/>
      <c r="K440" s="35"/>
      <c r="L440" s="35"/>
      <c r="M440" s="35"/>
      <c r="N440" s="35"/>
      <c r="O440" s="35"/>
      <c r="P440" s="35"/>
      <c r="Q440" s="35"/>
      <c r="R440" s="35"/>
      <c r="S440" s="35"/>
      <c r="T440" s="35"/>
      <c r="U440" s="35"/>
      <c r="V440" s="35"/>
      <c r="W440" s="35"/>
      <c r="X440" s="35"/>
      <c r="Y440" s="35"/>
    </row>
    <row r="441" spans="1:25">
      <c r="A441" s="12"/>
      <c r="B441" s="18"/>
      <c r="C441" s="18"/>
      <c r="D441" s="18"/>
      <c r="E441" s="18"/>
      <c r="F441" s="18"/>
      <c r="G441" s="18"/>
      <c r="H441" s="18"/>
      <c r="I441" s="18"/>
      <c r="J441" s="18"/>
      <c r="K441" s="18"/>
      <c r="L441" s="18"/>
      <c r="M441" s="18"/>
      <c r="N441" s="18"/>
      <c r="O441" s="18"/>
      <c r="P441" s="18"/>
      <c r="Q441" s="18"/>
      <c r="R441" s="18"/>
      <c r="S441" s="18"/>
      <c r="T441" s="18"/>
      <c r="U441" s="18"/>
      <c r="V441" s="18"/>
      <c r="W441" s="18"/>
      <c r="X441" s="18"/>
      <c r="Y441" s="18"/>
    </row>
    <row r="442" spans="1:25" ht="15.75" thickBot="1">
      <c r="A442" s="12"/>
      <c r="B442" s="215" t="s">
        <v>761</v>
      </c>
      <c r="C442" s="216">
        <v>41639</v>
      </c>
      <c r="D442" s="216"/>
      <c r="E442" s="216"/>
      <c r="F442" s="216"/>
      <c r="G442" s="216"/>
      <c r="H442" s="216"/>
      <c r="I442" s="216"/>
      <c r="J442" s="216"/>
      <c r="K442" s="216"/>
      <c r="L442" s="216"/>
      <c r="M442" s="216"/>
      <c r="N442" s="216"/>
      <c r="O442" s="216"/>
      <c r="P442" s="216"/>
      <c r="Q442" s="216"/>
      <c r="R442" s="216"/>
      <c r="S442" s="216"/>
      <c r="T442" s="216"/>
      <c r="U442" s="216"/>
      <c r="V442" s="216"/>
      <c r="W442" s="216"/>
      <c r="X442" s="216"/>
      <c r="Y442" s="216"/>
    </row>
    <row r="443" spans="1:25">
      <c r="A443" s="12"/>
      <c r="B443" s="166"/>
      <c r="C443" s="139" t="s">
        <v>762</v>
      </c>
      <c r="D443" s="139"/>
      <c r="E443" s="139"/>
      <c r="F443" s="55"/>
      <c r="G443" s="139" t="s">
        <v>763</v>
      </c>
      <c r="H443" s="139"/>
      <c r="I443" s="139"/>
      <c r="J443" s="55"/>
      <c r="K443" s="139" t="s">
        <v>643</v>
      </c>
      <c r="L443" s="139"/>
      <c r="M443" s="139"/>
      <c r="N443" s="55"/>
      <c r="O443" s="139" t="s">
        <v>613</v>
      </c>
      <c r="P443" s="139"/>
      <c r="Q443" s="139"/>
      <c r="R443" s="55"/>
      <c r="S443" s="139" t="s">
        <v>764</v>
      </c>
      <c r="T443" s="139"/>
      <c r="U443" s="139"/>
      <c r="V443" s="55"/>
      <c r="W443" s="139" t="s">
        <v>145</v>
      </c>
      <c r="X443" s="139"/>
      <c r="Y443" s="139"/>
    </row>
    <row r="444" spans="1:25" ht="15.75" thickBot="1">
      <c r="A444" s="12"/>
      <c r="B444" s="166"/>
      <c r="C444" s="38" t="s">
        <v>641</v>
      </c>
      <c r="D444" s="38"/>
      <c r="E444" s="38"/>
      <c r="F444" s="36"/>
      <c r="G444" s="38" t="s">
        <v>641</v>
      </c>
      <c r="H444" s="38"/>
      <c r="I444" s="38"/>
      <c r="J444" s="36"/>
      <c r="K444" s="38"/>
      <c r="L444" s="38"/>
      <c r="M444" s="38"/>
      <c r="N444" s="36"/>
      <c r="O444" s="38"/>
      <c r="P444" s="38"/>
      <c r="Q444" s="38"/>
      <c r="R444" s="36"/>
      <c r="S444" s="38"/>
      <c r="T444" s="38"/>
      <c r="U444" s="38"/>
      <c r="V444" s="36"/>
      <c r="W444" s="38" t="s">
        <v>645</v>
      </c>
      <c r="X444" s="38"/>
      <c r="Y444" s="38"/>
    </row>
    <row r="445" spans="1:25">
      <c r="A445" s="12"/>
      <c r="B445" s="124"/>
      <c r="C445" s="39" t="s">
        <v>267</v>
      </c>
      <c r="D445" s="39"/>
      <c r="E445" s="39"/>
      <c r="F445" s="39"/>
      <c r="G445" s="39"/>
      <c r="H445" s="39"/>
      <c r="I445" s="39"/>
      <c r="J445" s="39"/>
      <c r="K445" s="39"/>
      <c r="L445" s="39"/>
      <c r="M445" s="39"/>
      <c r="N445" s="39"/>
      <c r="O445" s="39"/>
      <c r="P445" s="39"/>
      <c r="Q445" s="39"/>
      <c r="R445" s="39"/>
      <c r="S445" s="39"/>
      <c r="T445" s="39"/>
      <c r="U445" s="39"/>
      <c r="V445" s="39"/>
      <c r="W445" s="39"/>
      <c r="X445" s="39"/>
      <c r="Y445" s="39"/>
    </row>
    <row r="446" spans="1:25">
      <c r="A446" s="12"/>
      <c r="B446" s="23" t="s">
        <v>756</v>
      </c>
      <c r="C446" s="40"/>
      <c r="D446" s="40"/>
      <c r="E446" s="40"/>
      <c r="F446" s="24"/>
      <c r="G446" s="40"/>
      <c r="H446" s="40"/>
      <c r="I446" s="40"/>
      <c r="J446" s="24"/>
      <c r="K446" s="40"/>
      <c r="L446" s="40"/>
      <c r="M446" s="40"/>
      <c r="N446" s="24"/>
      <c r="O446" s="40"/>
      <c r="P446" s="40"/>
      <c r="Q446" s="40"/>
      <c r="R446" s="24"/>
      <c r="S446" s="40"/>
      <c r="T446" s="40"/>
      <c r="U446" s="40"/>
      <c r="V446" s="24"/>
      <c r="W446" s="40"/>
      <c r="X446" s="40"/>
      <c r="Y446" s="40"/>
    </row>
    <row r="447" spans="1:25">
      <c r="A447" s="12"/>
      <c r="B447" s="41" t="s">
        <v>757</v>
      </c>
      <c r="C447" s="42" t="s">
        <v>269</v>
      </c>
      <c r="D447" s="43">
        <v>2031536</v>
      </c>
      <c r="E447" s="36"/>
      <c r="F447" s="36"/>
      <c r="G447" s="42" t="s">
        <v>269</v>
      </c>
      <c r="H447" s="43">
        <v>136224</v>
      </c>
      <c r="I447" s="36"/>
      <c r="J447" s="36"/>
      <c r="K447" s="42" t="s">
        <v>269</v>
      </c>
      <c r="L447" s="43">
        <v>243017</v>
      </c>
      <c r="M447" s="36"/>
      <c r="N447" s="36"/>
      <c r="O447" s="42" t="s">
        <v>269</v>
      </c>
      <c r="P447" s="43">
        <v>262138</v>
      </c>
      <c r="Q447" s="36"/>
      <c r="R447" s="36"/>
      <c r="S447" s="42" t="s">
        <v>269</v>
      </c>
      <c r="T447" s="43">
        <v>37142</v>
      </c>
      <c r="U447" s="36"/>
      <c r="V447" s="36"/>
      <c r="W447" s="42" t="s">
        <v>269</v>
      </c>
      <c r="X447" s="43">
        <v>2710057</v>
      </c>
      <c r="Y447" s="36"/>
    </row>
    <row r="448" spans="1:25">
      <c r="A448" s="12"/>
      <c r="B448" s="41"/>
      <c r="C448" s="42"/>
      <c r="D448" s="43"/>
      <c r="E448" s="36"/>
      <c r="F448" s="36"/>
      <c r="G448" s="42"/>
      <c r="H448" s="43"/>
      <c r="I448" s="36"/>
      <c r="J448" s="36"/>
      <c r="K448" s="42"/>
      <c r="L448" s="43"/>
      <c r="M448" s="36"/>
      <c r="N448" s="36"/>
      <c r="O448" s="42"/>
      <c r="P448" s="43"/>
      <c r="Q448" s="36"/>
      <c r="R448" s="36"/>
      <c r="S448" s="42"/>
      <c r="T448" s="43"/>
      <c r="U448" s="36"/>
      <c r="V448" s="36"/>
      <c r="W448" s="42"/>
      <c r="X448" s="43"/>
      <c r="Y448" s="36"/>
    </row>
    <row r="449" spans="1:25">
      <c r="A449" s="12"/>
      <c r="B449" s="48" t="s">
        <v>758</v>
      </c>
      <c r="C449" s="47">
        <v>343092</v>
      </c>
      <c r="D449" s="47"/>
      <c r="E449" s="40"/>
      <c r="F449" s="40"/>
      <c r="G449" s="47">
        <v>30482</v>
      </c>
      <c r="H449" s="47"/>
      <c r="I449" s="40"/>
      <c r="J449" s="40"/>
      <c r="K449" s="47">
        <v>157500</v>
      </c>
      <c r="L449" s="47"/>
      <c r="M449" s="40"/>
      <c r="N449" s="40"/>
      <c r="O449" s="47">
        <v>20916</v>
      </c>
      <c r="P449" s="47"/>
      <c r="Q449" s="40"/>
      <c r="R449" s="40"/>
      <c r="S449" s="46">
        <v>127</v>
      </c>
      <c r="T449" s="46"/>
      <c r="U449" s="40"/>
      <c r="V449" s="40"/>
      <c r="W449" s="47">
        <v>552117</v>
      </c>
      <c r="X449" s="47"/>
      <c r="Y449" s="40"/>
    </row>
    <row r="450" spans="1:25">
      <c r="A450" s="12"/>
      <c r="B450" s="48"/>
      <c r="C450" s="47"/>
      <c r="D450" s="47"/>
      <c r="E450" s="40"/>
      <c r="F450" s="40"/>
      <c r="G450" s="47"/>
      <c r="H450" s="47"/>
      <c r="I450" s="40"/>
      <c r="J450" s="40"/>
      <c r="K450" s="47"/>
      <c r="L450" s="47"/>
      <c r="M450" s="40"/>
      <c r="N450" s="40"/>
      <c r="O450" s="47"/>
      <c r="P450" s="47"/>
      <c r="Q450" s="40"/>
      <c r="R450" s="40"/>
      <c r="S450" s="46"/>
      <c r="T450" s="46"/>
      <c r="U450" s="40"/>
      <c r="V450" s="40"/>
      <c r="W450" s="47"/>
      <c r="X450" s="47"/>
      <c r="Y450" s="40"/>
    </row>
    <row r="451" spans="1:25">
      <c r="A451" s="12"/>
      <c r="B451" s="41" t="s">
        <v>759</v>
      </c>
      <c r="C451" s="44" t="s">
        <v>270</v>
      </c>
      <c r="D451" s="44"/>
      <c r="E451" s="36"/>
      <c r="F451" s="36"/>
      <c r="G451" s="44" t="s">
        <v>270</v>
      </c>
      <c r="H451" s="44"/>
      <c r="I451" s="36"/>
      <c r="J451" s="36"/>
      <c r="K451" s="43">
        <v>23000</v>
      </c>
      <c r="L451" s="43"/>
      <c r="M451" s="36"/>
      <c r="N451" s="36"/>
      <c r="O451" s="44" t="s">
        <v>270</v>
      </c>
      <c r="P451" s="44"/>
      <c r="Q451" s="36"/>
      <c r="R451" s="36"/>
      <c r="S451" s="44" t="s">
        <v>270</v>
      </c>
      <c r="T451" s="44"/>
      <c r="U451" s="36"/>
      <c r="V451" s="36"/>
      <c r="W451" s="43">
        <v>23000</v>
      </c>
      <c r="X451" s="43"/>
      <c r="Y451" s="36"/>
    </row>
    <row r="452" spans="1:25">
      <c r="A452" s="12"/>
      <c r="B452" s="41"/>
      <c r="C452" s="44"/>
      <c r="D452" s="44"/>
      <c r="E452" s="36"/>
      <c r="F452" s="36"/>
      <c r="G452" s="44"/>
      <c r="H452" s="44"/>
      <c r="I452" s="36"/>
      <c r="J452" s="36"/>
      <c r="K452" s="43"/>
      <c r="L452" s="43"/>
      <c r="M452" s="36"/>
      <c r="N452" s="36"/>
      <c r="O452" s="44"/>
      <c r="P452" s="44"/>
      <c r="Q452" s="36"/>
      <c r="R452" s="36"/>
      <c r="S452" s="44"/>
      <c r="T452" s="44"/>
      <c r="U452" s="36"/>
      <c r="V452" s="36"/>
      <c r="W452" s="43"/>
      <c r="X452" s="43"/>
      <c r="Y452" s="36"/>
    </row>
    <row r="453" spans="1:25">
      <c r="A453" s="12"/>
      <c r="B453" s="48" t="s">
        <v>760</v>
      </c>
      <c r="C453" s="47">
        <v>134340</v>
      </c>
      <c r="D453" s="47"/>
      <c r="E453" s="40"/>
      <c r="F453" s="40"/>
      <c r="G453" s="47">
        <v>2819</v>
      </c>
      <c r="H453" s="47"/>
      <c r="I453" s="40"/>
      <c r="J453" s="40"/>
      <c r="K453" s="46" t="s">
        <v>270</v>
      </c>
      <c r="L453" s="46"/>
      <c r="M453" s="40"/>
      <c r="N453" s="40"/>
      <c r="O453" s="47">
        <v>6826</v>
      </c>
      <c r="P453" s="47"/>
      <c r="Q453" s="40"/>
      <c r="R453" s="40"/>
      <c r="S453" s="46">
        <v>199</v>
      </c>
      <c r="T453" s="46"/>
      <c r="U453" s="40"/>
      <c r="V453" s="40"/>
      <c r="W453" s="47">
        <v>144184</v>
      </c>
      <c r="X453" s="47"/>
      <c r="Y453" s="40"/>
    </row>
    <row r="454" spans="1:25" ht="15.75" thickBot="1">
      <c r="A454" s="12"/>
      <c r="B454" s="48"/>
      <c r="C454" s="51"/>
      <c r="D454" s="51"/>
      <c r="E454" s="50"/>
      <c r="F454" s="40"/>
      <c r="G454" s="51"/>
      <c r="H454" s="51"/>
      <c r="I454" s="50"/>
      <c r="J454" s="40"/>
      <c r="K454" s="49"/>
      <c r="L454" s="49"/>
      <c r="M454" s="50"/>
      <c r="N454" s="40"/>
      <c r="O454" s="51"/>
      <c r="P454" s="51"/>
      <c r="Q454" s="50"/>
      <c r="R454" s="40"/>
      <c r="S454" s="49"/>
      <c r="T454" s="49"/>
      <c r="U454" s="50"/>
      <c r="V454" s="40"/>
      <c r="W454" s="51"/>
      <c r="X454" s="51"/>
      <c r="Y454" s="50"/>
    </row>
    <row r="455" spans="1:25">
      <c r="A455" s="12"/>
      <c r="B455" s="42" t="s">
        <v>538</v>
      </c>
      <c r="C455" s="126" t="s">
        <v>269</v>
      </c>
      <c r="D455" s="53">
        <v>2508968</v>
      </c>
      <c r="E455" s="55"/>
      <c r="F455" s="36"/>
      <c r="G455" s="126" t="s">
        <v>269</v>
      </c>
      <c r="H455" s="53">
        <v>169525</v>
      </c>
      <c r="I455" s="55"/>
      <c r="J455" s="36"/>
      <c r="K455" s="126" t="s">
        <v>269</v>
      </c>
      <c r="L455" s="53">
        <v>423517</v>
      </c>
      <c r="M455" s="55"/>
      <c r="N455" s="36"/>
      <c r="O455" s="126" t="s">
        <v>269</v>
      </c>
      <c r="P455" s="53">
        <v>289880</v>
      </c>
      <c r="Q455" s="55"/>
      <c r="R455" s="36"/>
      <c r="S455" s="126" t="s">
        <v>269</v>
      </c>
      <c r="T455" s="53">
        <v>37468</v>
      </c>
      <c r="U455" s="55"/>
      <c r="V455" s="36"/>
      <c r="W455" s="126" t="s">
        <v>269</v>
      </c>
      <c r="X455" s="53">
        <v>3429358</v>
      </c>
      <c r="Y455" s="55"/>
    </row>
    <row r="456" spans="1:25" ht="15.75" thickBot="1">
      <c r="A456" s="12"/>
      <c r="B456" s="42"/>
      <c r="C456" s="127"/>
      <c r="D456" s="128"/>
      <c r="E456" s="99"/>
      <c r="F456" s="36"/>
      <c r="G456" s="127"/>
      <c r="H456" s="128"/>
      <c r="I456" s="99"/>
      <c r="J456" s="36"/>
      <c r="K456" s="127"/>
      <c r="L456" s="128"/>
      <c r="M456" s="99"/>
      <c r="N456" s="36"/>
      <c r="O456" s="127"/>
      <c r="P456" s="128"/>
      <c r="Q456" s="99"/>
      <c r="R456" s="36"/>
      <c r="S456" s="127"/>
      <c r="T456" s="128"/>
      <c r="U456" s="99"/>
      <c r="V456" s="36"/>
      <c r="W456" s="127"/>
      <c r="X456" s="128"/>
      <c r="Y456" s="99"/>
    </row>
    <row r="457" spans="1:25" ht="15.75" thickTop="1"/>
  </sheetData>
  <mergeCells count="2799">
    <mergeCell ref="B387:AK387"/>
    <mergeCell ref="B388:AK388"/>
    <mergeCell ref="B381:AK381"/>
    <mergeCell ref="B382:AK382"/>
    <mergeCell ref="B383:AK383"/>
    <mergeCell ref="B384:AK384"/>
    <mergeCell ref="B385:AK385"/>
    <mergeCell ref="B386:AK386"/>
    <mergeCell ref="B351:AK351"/>
    <mergeCell ref="B352:AK352"/>
    <mergeCell ref="B373:AK373"/>
    <mergeCell ref="B374:AK374"/>
    <mergeCell ref="B375:AK375"/>
    <mergeCell ref="B376:AK376"/>
    <mergeCell ref="B249:AK249"/>
    <mergeCell ref="B250:AK250"/>
    <mergeCell ref="B251:AK251"/>
    <mergeCell ref="B252:AK252"/>
    <mergeCell ref="B297:AK297"/>
    <mergeCell ref="B304:AK304"/>
    <mergeCell ref="B202:AK202"/>
    <mergeCell ref="B203:AK203"/>
    <mergeCell ref="B204:AK204"/>
    <mergeCell ref="B205:AK205"/>
    <mergeCell ref="B206:AK206"/>
    <mergeCell ref="B248:AK248"/>
    <mergeCell ref="B138:AK138"/>
    <mergeCell ref="B139:AK139"/>
    <mergeCell ref="B140:AK140"/>
    <mergeCell ref="B199:AK199"/>
    <mergeCell ref="B200:AK200"/>
    <mergeCell ref="B201:AK201"/>
    <mergeCell ref="B49:AK49"/>
    <mergeCell ref="B50:AK50"/>
    <mergeCell ref="B51:AK51"/>
    <mergeCell ref="B65:AK65"/>
    <mergeCell ref="B66:AK66"/>
    <mergeCell ref="B131:AK131"/>
    <mergeCell ref="B43:AK43"/>
    <mergeCell ref="B44:AK44"/>
    <mergeCell ref="B45:AK45"/>
    <mergeCell ref="B46:AK46"/>
    <mergeCell ref="B47:AK47"/>
    <mergeCell ref="B48:AK48"/>
    <mergeCell ref="A1:A2"/>
    <mergeCell ref="B1:AK1"/>
    <mergeCell ref="B2:AK2"/>
    <mergeCell ref="B3:AK3"/>
    <mergeCell ref="A4:A456"/>
    <mergeCell ref="B4:AK4"/>
    <mergeCell ref="B5:AK5"/>
    <mergeCell ref="B6:AK6"/>
    <mergeCell ref="B7:AK7"/>
    <mergeCell ref="B40:AK40"/>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V443:V444"/>
    <mergeCell ref="W443:Y443"/>
    <mergeCell ref="W444:Y444"/>
    <mergeCell ref="C445:Y445"/>
    <mergeCell ref="C446:E446"/>
    <mergeCell ref="G446:I446"/>
    <mergeCell ref="K446:M446"/>
    <mergeCell ref="O446:Q446"/>
    <mergeCell ref="S446:U446"/>
    <mergeCell ref="W446:Y446"/>
    <mergeCell ref="J443:J444"/>
    <mergeCell ref="K443:M444"/>
    <mergeCell ref="N443:N444"/>
    <mergeCell ref="O443:Q444"/>
    <mergeCell ref="R443:R444"/>
    <mergeCell ref="S443:U444"/>
    <mergeCell ref="B443:B444"/>
    <mergeCell ref="C443:E443"/>
    <mergeCell ref="C444:E444"/>
    <mergeCell ref="F443:F444"/>
    <mergeCell ref="G443:I443"/>
    <mergeCell ref="G444:I444"/>
    <mergeCell ref="N438:N439"/>
    <mergeCell ref="O438:O439"/>
    <mergeCell ref="P438:P439"/>
    <mergeCell ref="Q438:Q439"/>
    <mergeCell ref="B440:Y440"/>
    <mergeCell ref="C442:Y442"/>
    <mergeCell ref="H438:H439"/>
    <mergeCell ref="I438:I439"/>
    <mergeCell ref="J438:J439"/>
    <mergeCell ref="K438:K439"/>
    <mergeCell ref="L438:L439"/>
    <mergeCell ref="M438:M439"/>
    <mergeCell ref="B438:B439"/>
    <mergeCell ref="C438:C439"/>
    <mergeCell ref="D438:D439"/>
    <mergeCell ref="E438:E439"/>
    <mergeCell ref="F438:F439"/>
    <mergeCell ref="G438:G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N430:N431"/>
    <mergeCell ref="O430:O431"/>
    <mergeCell ref="P430:P431"/>
    <mergeCell ref="Q430:Q431"/>
    <mergeCell ref="B432:B433"/>
    <mergeCell ref="C432:D433"/>
    <mergeCell ref="E432:E433"/>
    <mergeCell ref="F432:F433"/>
    <mergeCell ref="G432:H433"/>
    <mergeCell ref="I432:I433"/>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6:N427"/>
    <mergeCell ref="O426:Q426"/>
    <mergeCell ref="O427:Q427"/>
    <mergeCell ref="C428:Q428"/>
    <mergeCell ref="C429:E429"/>
    <mergeCell ref="G429:I429"/>
    <mergeCell ref="K429:M429"/>
    <mergeCell ref="O429:Q429"/>
    <mergeCell ref="B423:Q423"/>
    <mergeCell ref="C425:Q425"/>
    <mergeCell ref="B426:B427"/>
    <mergeCell ref="C426:E426"/>
    <mergeCell ref="C427:E427"/>
    <mergeCell ref="F426:F427"/>
    <mergeCell ref="G426:I426"/>
    <mergeCell ref="G427:I427"/>
    <mergeCell ref="J426:J427"/>
    <mergeCell ref="K426:M427"/>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V409:V410"/>
    <mergeCell ref="W409:Y409"/>
    <mergeCell ref="W410:Y410"/>
    <mergeCell ref="C411:Y411"/>
    <mergeCell ref="C412:E412"/>
    <mergeCell ref="G412:I412"/>
    <mergeCell ref="K412:M412"/>
    <mergeCell ref="O412:Q412"/>
    <mergeCell ref="S412:U412"/>
    <mergeCell ref="W412:Y412"/>
    <mergeCell ref="J409:J410"/>
    <mergeCell ref="K409:M410"/>
    <mergeCell ref="N409:N410"/>
    <mergeCell ref="O409:Q410"/>
    <mergeCell ref="R409:R410"/>
    <mergeCell ref="S409:U410"/>
    <mergeCell ref="B409:B410"/>
    <mergeCell ref="C409:E409"/>
    <mergeCell ref="C410:E410"/>
    <mergeCell ref="F409:F410"/>
    <mergeCell ref="G409:I409"/>
    <mergeCell ref="G410:I410"/>
    <mergeCell ref="N404:N405"/>
    <mergeCell ref="O404:O405"/>
    <mergeCell ref="P404:P405"/>
    <mergeCell ref="Q404:Q405"/>
    <mergeCell ref="B406:Y406"/>
    <mergeCell ref="C408:Y408"/>
    <mergeCell ref="H404:H405"/>
    <mergeCell ref="I404:I405"/>
    <mergeCell ref="J404:J405"/>
    <mergeCell ref="K404:K405"/>
    <mergeCell ref="L404:L405"/>
    <mergeCell ref="M404:M405"/>
    <mergeCell ref="B404:B405"/>
    <mergeCell ref="C404:C405"/>
    <mergeCell ref="D404:D405"/>
    <mergeCell ref="E404:E405"/>
    <mergeCell ref="F404:F405"/>
    <mergeCell ref="G404:G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N396:N397"/>
    <mergeCell ref="O396:O397"/>
    <mergeCell ref="P396:P397"/>
    <mergeCell ref="Q396:Q397"/>
    <mergeCell ref="B398:B399"/>
    <mergeCell ref="C398:D399"/>
    <mergeCell ref="E398:E399"/>
    <mergeCell ref="F398:F399"/>
    <mergeCell ref="G398:H399"/>
    <mergeCell ref="I398:I399"/>
    <mergeCell ref="H396:H397"/>
    <mergeCell ref="I396:I397"/>
    <mergeCell ref="J396:J397"/>
    <mergeCell ref="K396:K397"/>
    <mergeCell ref="L396:L397"/>
    <mergeCell ref="M396:M397"/>
    <mergeCell ref="C395:E395"/>
    <mergeCell ref="G395:I395"/>
    <mergeCell ref="K395:M395"/>
    <mergeCell ref="O395:Q395"/>
    <mergeCell ref="B396:B397"/>
    <mergeCell ref="C396:C397"/>
    <mergeCell ref="D396:D397"/>
    <mergeCell ref="E396:E397"/>
    <mergeCell ref="F396:F397"/>
    <mergeCell ref="G396:G397"/>
    <mergeCell ref="K392:M392"/>
    <mergeCell ref="K393:M393"/>
    <mergeCell ref="N392:N393"/>
    <mergeCell ref="O392:Q392"/>
    <mergeCell ref="O393:Q393"/>
    <mergeCell ref="C394:Q394"/>
    <mergeCell ref="B392:B393"/>
    <mergeCell ref="C392:E393"/>
    <mergeCell ref="F392:F393"/>
    <mergeCell ref="G392:I392"/>
    <mergeCell ref="G393:I393"/>
    <mergeCell ref="J392:J393"/>
    <mergeCell ref="N371:N372"/>
    <mergeCell ref="O371:O372"/>
    <mergeCell ref="P371:P372"/>
    <mergeCell ref="Q371:Q372"/>
    <mergeCell ref="B389:Q389"/>
    <mergeCell ref="C391:Q391"/>
    <mergeCell ref="B377:AK377"/>
    <mergeCell ref="B378:AK378"/>
    <mergeCell ref="B379:AK379"/>
    <mergeCell ref="B380:AK380"/>
    <mergeCell ref="H371:H372"/>
    <mergeCell ref="I371:I372"/>
    <mergeCell ref="J371:J372"/>
    <mergeCell ref="K371:K372"/>
    <mergeCell ref="L371:L372"/>
    <mergeCell ref="M371:M372"/>
    <mergeCell ref="B371:B372"/>
    <mergeCell ref="C371:C372"/>
    <mergeCell ref="D371:D372"/>
    <mergeCell ref="E371:E372"/>
    <mergeCell ref="F371:F372"/>
    <mergeCell ref="G371:G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4:N365"/>
    <mergeCell ref="O364:P365"/>
    <mergeCell ref="Q364:Q365"/>
    <mergeCell ref="C366:E366"/>
    <mergeCell ref="G366:I366"/>
    <mergeCell ref="K366:M366"/>
    <mergeCell ref="O366:Q366"/>
    <mergeCell ref="Q362:Q363"/>
    <mergeCell ref="B364:B365"/>
    <mergeCell ref="C364:D365"/>
    <mergeCell ref="E364:E365"/>
    <mergeCell ref="F364:F365"/>
    <mergeCell ref="G364:H365"/>
    <mergeCell ref="I364:I365"/>
    <mergeCell ref="J364:J365"/>
    <mergeCell ref="K364:L365"/>
    <mergeCell ref="M364:M365"/>
    <mergeCell ref="I362:I363"/>
    <mergeCell ref="J362:J363"/>
    <mergeCell ref="K362:L363"/>
    <mergeCell ref="M362:M363"/>
    <mergeCell ref="N362:N363"/>
    <mergeCell ref="O362:P363"/>
    <mergeCell ref="M360:M361"/>
    <mergeCell ref="N360:N361"/>
    <mergeCell ref="O360:O361"/>
    <mergeCell ref="P360:P361"/>
    <mergeCell ref="Q360:Q361"/>
    <mergeCell ref="B362:B363"/>
    <mergeCell ref="C362:D363"/>
    <mergeCell ref="E362:E363"/>
    <mergeCell ref="F362:F363"/>
    <mergeCell ref="G362:H363"/>
    <mergeCell ref="G360:G361"/>
    <mergeCell ref="H360:H361"/>
    <mergeCell ref="I360:I361"/>
    <mergeCell ref="J360:J361"/>
    <mergeCell ref="K360:K361"/>
    <mergeCell ref="L360:L361"/>
    <mergeCell ref="C358:Q358"/>
    <mergeCell ref="C359:E359"/>
    <mergeCell ref="G359:I359"/>
    <mergeCell ref="K359:M359"/>
    <mergeCell ref="O359:Q359"/>
    <mergeCell ref="B360:B361"/>
    <mergeCell ref="C360:C361"/>
    <mergeCell ref="D360:D361"/>
    <mergeCell ref="E360:E361"/>
    <mergeCell ref="F360:F361"/>
    <mergeCell ref="B353:Q353"/>
    <mergeCell ref="C355:Q355"/>
    <mergeCell ref="C356:I356"/>
    <mergeCell ref="K356:Q356"/>
    <mergeCell ref="C357:E357"/>
    <mergeCell ref="G357:I357"/>
    <mergeCell ref="K357:M357"/>
    <mergeCell ref="O357:Q357"/>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C346:E346"/>
    <mergeCell ref="G346:I346"/>
    <mergeCell ref="K346:M346"/>
    <mergeCell ref="O346:Q346"/>
    <mergeCell ref="S346:U346"/>
    <mergeCell ref="W346:Y346"/>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9:E339"/>
    <mergeCell ref="G339:I339"/>
    <mergeCell ref="K339:M339"/>
    <mergeCell ref="O339:Q339"/>
    <mergeCell ref="S339:U339"/>
    <mergeCell ref="W339:Y339"/>
    <mergeCell ref="C338:E338"/>
    <mergeCell ref="G338:I338"/>
    <mergeCell ref="K338:M338"/>
    <mergeCell ref="O338:Q338"/>
    <mergeCell ref="S338:U338"/>
    <mergeCell ref="W338:Y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3:E333"/>
    <mergeCell ref="G333:I333"/>
    <mergeCell ref="K333:M333"/>
    <mergeCell ref="O333:Q333"/>
    <mergeCell ref="S333:U333"/>
    <mergeCell ref="W333:Y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6:E326"/>
    <mergeCell ref="G326:I326"/>
    <mergeCell ref="K326:M326"/>
    <mergeCell ref="O326:Q326"/>
    <mergeCell ref="S326:U326"/>
    <mergeCell ref="W326:Y326"/>
    <mergeCell ref="C325:E325"/>
    <mergeCell ref="G325:I325"/>
    <mergeCell ref="K325:M325"/>
    <mergeCell ref="O325:Q325"/>
    <mergeCell ref="S325:U325"/>
    <mergeCell ref="W325:Y32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W312:Y312"/>
    <mergeCell ref="C313:E313"/>
    <mergeCell ref="G313:I313"/>
    <mergeCell ref="K313:M313"/>
    <mergeCell ref="O313:Q313"/>
    <mergeCell ref="S313:U313"/>
    <mergeCell ref="W313:Y313"/>
    <mergeCell ref="V308:V310"/>
    <mergeCell ref="W308:Y308"/>
    <mergeCell ref="W309:Y309"/>
    <mergeCell ref="W310:Y310"/>
    <mergeCell ref="C311:Y311"/>
    <mergeCell ref="C312:E312"/>
    <mergeCell ref="G312:I312"/>
    <mergeCell ref="K312:M312"/>
    <mergeCell ref="O312:Q312"/>
    <mergeCell ref="S312:U312"/>
    <mergeCell ref="O308:Q308"/>
    <mergeCell ref="O309:Q309"/>
    <mergeCell ref="O310:Q310"/>
    <mergeCell ref="R308:R310"/>
    <mergeCell ref="S308:U308"/>
    <mergeCell ref="S309:U309"/>
    <mergeCell ref="S310:U310"/>
    <mergeCell ref="G310:I310"/>
    <mergeCell ref="J308:J310"/>
    <mergeCell ref="K308:M308"/>
    <mergeCell ref="K309:M309"/>
    <mergeCell ref="K310:M310"/>
    <mergeCell ref="N308:N310"/>
    <mergeCell ref="B305:Y305"/>
    <mergeCell ref="C307:M307"/>
    <mergeCell ref="O307:Y307"/>
    <mergeCell ref="B308:B310"/>
    <mergeCell ref="C308:E308"/>
    <mergeCell ref="C309:E309"/>
    <mergeCell ref="C310:E310"/>
    <mergeCell ref="F308:F310"/>
    <mergeCell ref="G308:I308"/>
    <mergeCell ref="G309:I309"/>
    <mergeCell ref="L294:L295"/>
    <mergeCell ref="M294:M295"/>
    <mergeCell ref="N294:N295"/>
    <mergeCell ref="O294:O295"/>
    <mergeCell ref="P294:P295"/>
    <mergeCell ref="C296:D296"/>
    <mergeCell ref="F296:H296"/>
    <mergeCell ref="J296:L296"/>
    <mergeCell ref="N296:P296"/>
    <mergeCell ref="N292:O293"/>
    <mergeCell ref="P292:P293"/>
    <mergeCell ref="B294:B295"/>
    <mergeCell ref="C294:C295"/>
    <mergeCell ref="D294:D295"/>
    <mergeCell ref="E294:E295"/>
    <mergeCell ref="F294:H295"/>
    <mergeCell ref="I294:I295"/>
    <mergeCell ref="J294:J295"/>
    <mergeCell ref="K294:K295"/>
    <mergeCell ref="P290:P291"/>
    <mergeCell ref="B292:B293"/>
    <mergeCell ref="C292:C293"/>
    <mergeCell ref="D292:D293"/>
    <mergeCell ref="E292:E293"/>
    <mergeCell ref="F292:H293"/>
    <mergeCell ref="I292:I293"/>
    <mergeCell ref="J292:K293"/>
    <mergeCell ref="L292:L293"/>
    <mergeCell ref="M292:M293"/>
    <mergeCell ref="J290:J291"/>
    <mergeCell ref="K290:K291"/>
    <mergeCell ref="L290:L291"/>
    <mergeCell ref="M290:M291"/>
    <mergeCell ref="N290:N291"/>
    <mergeCell ref="O290:O291"/>
    <mergeCell ref="B290:B291"/>
    <mergeCell ref="C290:C291"/>
    <mergeCell ref="D290:D291"/>
    <mergeCell ref="E290:E291"/>
    <mergeCell ref="F290:H291"/>
    <mergeCell ref="I290:I291"/>
    <mergeCell ref="C288:D288"/>
    <mergeCell ref="F288:H288"/>
    <mergeCell ref="J288:L288"/>
    <mergeCell ref="N288:P288"/>
    <mergeCell ref="C289:D289"/>
    <mergeCell ref="F289:H289"/>
    <mergeCell ref="J289:P289"/>
    <mergeCell ref="M285:M286"/>
    <mergeCell ref="N285:N286"/>
    <mergeCell ref="O285:O286"/>
    <mergeCell ref="P285:P286"/>
    <mergeCell ref="C287:D287"/>
    <mergeCell ref="F287:H287"/>
    <mergeCell ref="J287:L287"/>
    <mergeCell ref="N287:P287"/>
    <mergeCell ref="G285:G286"/>
    <mergeCell ref="H285:H286"/>
    <mergeCell ref="I285:I286"/>
    <mergeCell ref="J285:J286"/>
    <mergeCell ref="K285:K286"/>
    <mergeCell ref="L285:L286"/>
    <mergeCell ref="J283:K284"/>
    <mergeCell ref="L283:L284"/>
    <mergeCell ref="M283:M284"/>
    <mergeCell ref="N283:O284"/>
    <mergeCell ref="P283:P284"/>
    <mergeCell ref="B285:B286"/>
    <mergeCell ref="C285:C286"/>
    <mergeCell ref="D285:D286"/>
    <mergeCell ref="E285:E286"/>
    <mergeCell ref="F285:F286"/>
    <mergeCell ref="M281:M282"/>
    <mergeCell ref="N281:O282"/>
    <mergeCell ref="P281:P282"/>
    <mergeCell ref="B283:B284"/>
    <mergeCell ref="C283:C284"/>
    <mergeCell ref="D283:D284"/>
    <mergeCell ref="E283:E284"/>
    <mergeCell ref="F283:G284"/>
    <mergeCell ref="H283:H284"/>
    <mergeCell ref="I283:I284"/>
    <mergeCell ref="P279:P280"/>
    <mergeCell ref="B281:B282"/>
    <mergeCell ref="C281:C282"/>
    <mergeCell ref="D281:D282"/>
    <mergeCell ref="E281:E282"/>
    <mergeCell ref="F281:G282"/>
    <mergeCell ref="H281:H282"/>
    <mergeCell ref="I281:I282"/>
    <mergeCell ref="J281:K282"/>
    <mergeCell ref="L281:L282"/>
    <mergeCell ref="J279:J280"/>
    <mergeCell ref="K279:K280"/>
    <mergeCell ref="L279:L280"/>
    <mergeCell ref="M279:M280"/>
    <mergeCell ref="N279:N280"/>
    <mergeCell ref="O279:O280"/>
    <mergeCell ref="C278:D278"/>
    <mergeCell ref="F278:P278"/>
    <mergeCell ref="B279:B280"/>
    <mergeCell ref="C279:C280"/>
    <mergeCell ref="D279:D280"/>
    <mergeCell ref="E279:E280"/>
    <mergeCell ref="F279:F280"/>
    <mergeCell ref="G279:G280"/>
    <mergeCell ref="H279:H280"/>
    <mergeCell ref="I279:I280"/>
    <mergeCell ref="P274:P275"/>
    <mergeCell ref="C276:D276"/>
    <mergeCell ref="F276:H276"/>
    <mergeCell ref="J276:L276"/>
    <mergeCell ref="N276:P276"/>
    <mergeCell ref="C277:D277"/>
    <mergeCell ref="F277:H277"/>
    <mergeCell ref="J277:L277"/>
    <mergeCell ref="N277:P277"/>
    <mergeCell ref="J274:J275"/>
    <mergeCell ref="K274:K275"/>
    <mergeCell ref="L274:L275"/>
    <mergeCell ref="M274:M275"/>
    <mergeCell ref="N274:N275"/>
    <mergeCell ref="O274:O275"/>
    <mergeCell ref="B274:B275"/>
    <mergeCell ref="C274:C275"/>
    <mergeCell ref="D274:D275"/>
    <mergeCell ref="E274:E275"/>
    <mergeCell ref="F274:H275"/>
    <mergeCell ref="I274:I275"/>
    <mergeCell ref="I272:I273"/>
    <mergeCell ref="J272:K273"/>
    <mergeCell ref="L272:L273"/>
    <mergeCell ref="M272:M273"/>
    <mergeCell ref="N272:O273"/>
    <mergeCell ref="P272:P273"/>
    <mergeCell ref="J270:K271"/>
    <mergeCell ref="L270:L271"/>
    <mergeCell ref="M270:M271"/>
    <mergeCell ref="N270:O271"/>
    <mergeCell ref="P270:P271"/>
    <mergeCell ref="B272:B273"/>
    <mergeCell ref="C272:C273"/>
    <mergeCell ref="D272:D273"/>
    <mergeCell ref="E272:E273"/>
    <mergeCell ref="F272:H273"/>
    <mergeCell ref="B270:B271"/>
    <mergeCell ref="C270:C271"/>
    <mergeCell ref="D270:D271"/>
    <mergeCell ref="E270:E271"/>
    <mergeCell ref="F270:H271"/>
    <mergeCell ref="I270:I271"/>
    <mergeCell ref="K268:K269"/>
    <mergeCell ref="L268:L269"/>
    <mergeCell ref="M268:M269"/>
    <mergeCell ref="N268:N269"/>
    <mergeCell ref="O268:O269"/>
    <mergeCell ref="P268:P269"/>
    <mergeCell ref="C267:D267"/>
    <mergeCell ref="F267:H267"/>
    <mergeCell ref="J267:P267"/>
    <mergeCell ref="B268:B269"/>
    <mergeCell ref="C268:C269"/>
    <mergeCell ref="D268:D269"/>
    <mergeCell ref="E268:E269"/>
    <mergeCell ref="F268:H269"/>
    <mergeCell ref="I268:I269"/>
    <mergeCell ref="J268:J269"/>
    <mergeCell ref="C265:D265"/>
    <mergeCell ref="F265:H265"/>
    <mergeCell ref="J265:L265"/>
    <mergeCell ref="N265:P265"/>
    <mergeCell ref="C266:D266"/>
    <mergeCell ref="F266:H266"/>
    <mergeCell ref="J266:L266"/>
    <mergeCell ref="N266:P266"/>
    <mergeCell ref="K263:K264"/>
    <mergeCell ref="L263:L264"/>
    <mergeCell ref="M263:M264"/>
    <mergeCell ref="N263:N264"/>
    <mergeCell ref="O263:O264"/>
    <mergeCell ref="P263:P264"/>
    <mergeCell ref="P261:P262"/>
    <mergeCell ref="B263:B264"/>
    <mergeCell ref="C263:C264"/>
    <mergeCell ref="D263:D264"/>
    <mergeCell ref="E263:E264"/>
    <mergeCell ref="F263:F264"/>
    <mergeCell ref="G263:G264"/>
    <mergeCell ref="H263:H264"/>
    <mergeCell ref="I263:I264"/>
    <mergeCell ref="J263:J264"/>
    <mergeCell ref="H261:H262"/>
    <mergeCell ref="I261:I262"/>
    <mergeCell ref="J261:K262"/>
    <mergeCell ref="L261:L262"/>
    <mergeCell ref="M261:M262"/>
    <mergeCell ref="N261:O262"/>
    <mergeCell ref="J259:K260"/>
    <mergeCell ref="L259:L260"/>
    <mergeCell ref="M259:M260"/>
    <mergeCell ref="N259:O260"/>
    <mergeCell ref="P259:P260"/>
    <mergeCell ref="B261:B262"/>
    <mergeCell ref="C261:C262"/>
    <mergeCell ref="D261:D262"/>
    <mergeCell ref="E261:E262"/>
    <mergeCell ref="F261:G262"/>
    <mergeCell ref="N257:N258"/>
    <mergeCell ref="O257:O258"/>
    <mergeCell ref="P257:P258"/>
    <mergeCell ref="B259:B260"/>
    <mergeCell ref="C259:C260"/>
    <mergeCell ref="D259:D260"/>
    <mergeCell ref="E259:E260"/>
    <mergeCell ref="F259:G260"/>
    <mergeCell ref="H259:H260"/>
    <mergeCell ref="I259:I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B253:P253"/>
    <mergeCell ref="C255:D255"/>
    <mergeCell ref="F255:H255"/>
    <mergeCell ref="J255:L255"/>
    <mergeCell ref="N255:P255"/>
    <mergeCell ref="C256:D256"/>
    <mergeCell ref="F256:P256"/>
    <mergeCell ref="H240:H241"/>
    <mergeCell ref="I240:I241"/>
    <mergeCell ref="J240:J241"/>
    <mergeCell ref="K240:K241"/>
    <mergeCell ref="L240:L241"/>
    <mergeCell ref="M240:M241"/>
    <mergeCell ref="I238:I239"/>
    <mergeCell ref="J238:J239"/>
    <mergeCell ref="K238:L239"/>
    <mergeCell ref="M238:M239"/>
    <mergeCell ref="B240:B241"/>
    <mergeCell ref="C240:C241"/>
    <mergeCell ref="D240:D241"/>
    <mergeCell ref="E240:E241"/>
    <mergeCell ref="F240:F241"/>
    <mergeCell ref="G240:G241"/>
    <mergeCell ref="K235:L236"/>
    <mergeCell ref="M235:M236"/>
    <mergeCell ref="C237:E237"/>
    <mergeCell ref="G237:I237"/>
    <mergeCell ref="K237:M237"/>
    <mergeCell ref="B238:B239"/>
    <mergeCell ref="C238:D239"/>
    <mergeCell ref="E238:E239"/>
    <mergeCell ref="F238:F239"/>
    <mergeCell ref="G238:H239"/>
    <mergeCell ref="J233:J234"/>
    <mergeCell ref="K233:L234"/>
    <mergeCell ref="M233:M234"/>
    <mergeCell ref="B235:B236"/>
    <mergeCell ref="C235:D236"/>
    <mergeCell ref="E235:E236"/>
    <mergeCell ref="F235:F236"/>
    <mergeCell ref="G235:H236"/>
    <mergeCell ref="I235:I236"/>
    <mergeCell ref="J235:J236"/>
    <mergeCell ref="I231:I232"/>
    <mergeCell ref="J231:J232"/>
    <mergeCell ref="K231:L232"/>
    <mergeCell ref="M231:M232"/>
    <mergeCell ref="B233:B234"/>
    <mergeCell ref="C233:D234"/>
    <mergeCell ref="E233:E234"/>
    <mergeCell ref="F233:F234"/>
    <mergeCell ref="G233:H234"/>
    <mergeCell ref="I233:I234"/>
    <mergeCell ref="I229:I230"/>
    <mergeCell ref="J229:J230"/>
    <mergeCell ref="K229:K230"/>
    <mergeCell ref="L229:L230"/>
    <mergeCell ref="M229:M230"/>
    <mergeCell ref="B231:B232"/>
    <mergeCell ref="C231:D232"/>
    <mergeCell ref="E231:E232"/>
    <mergeCell ref="F231:F232"/>
    <mergeCell ref="G231:H232"/>
    <mergeCell ref="C228:E228"/>
    <mergeCell ref="G228:I228"/>
    <mergeCell ref="K228:M228"/>
    <mergeCell ref="B229:B230"/>
    <mergeCell ref="C229:C230"/>
    <mergeCell ref="D229:D230"/>
    <mergeCell ref="E229:E230"/>
    <mergeCell ref="F229:F230"/>
    <mergeCell ref="G229:G230"/>
    <mergeCell ref="H229:H230"/>
    <mergeCell ref="C226:E226"/>
    <mergeCell ref="G226:I226"/>
    <mergeCell ref="K226:M226"/>
    <mergeCell ref="C227:E227"/>
    <mergeCell ref="G227:I227"/>
    <mergeCell ref="K227:M227"/>
    <mergeCell ref="H224:H225"/>
    <mergeCell ref="I224:I225"/>
    <mergeCell ref="J224:J225"/>
    <mergeCell ref="K224:K225"/>
    <mergeCell ref="L224:L225"/>
    <mergeCell ref="M224:M225"/>
    <mergeCell ref="I222:I223"/>
    <mergeCell ref="J222:J223"/>
    <mergeCell ref="K222:L223"/>
    <mergeCell ref="M222:M223"/>
    <mergeCell ref="B224:B225"/>
    <mergeCell ref="C224:C225"/>
    <mergeCell ref="D224:D225"/>
    <mergeCell ref="E224:E225"/>
    <mergeCell ref="F224:F225"/>
    <mergeCell ref="G224:G225"/>
    <mergeCell ref="K219:L220"/>
    <mergeCell ref="M219:M220"/>
    <mergeCell ref="C221:E221"/>
    <mergeCell ref="G221:I221"/>
    <mergeCell ref="K221:M221"/>
    <mergeCell ref="B222:B223"/>
    <mergeCell ref="C222:D223"/>
    <mergeCell ref="E222:E223"/>
    <mergeCell ref="F222:F223"/>
    <mergeCell ref="G222:H223"/>
    <mergeCell ref="J217:J218"/>
    <mergeCell ref="K217:L218"/>
    <mergeCell ref="M217:M218"/>
    <mergeCell ref="B219:B220"/>
    <mergeCell ref="C219:D220"/>
    <mergeCell ref="E219:E220"/>
    <mergeCell ref="F219:F220"/>
    <mergeCell ref="G219:H220"/>
    <mergeCell ref="I219:I220"/>
    <mergeCell ref="J219:J220"/>
    <mergeCell ref="I215:I216"/>
    <mergeCell ref="J215:J216"/>
    <mergeCell ref="K215:L216"/>
    <mergeCell ref="M215:M216"/>
    <mergeCell ref="B217:B218"/>
    <mergeCell ref="C217:D218"/>
    <mergeCell ref="E217:E218"/>
    <mergeCell ref="F217:F218"/>
    <mergeCell ref="G217:H218"/>
    <mergeCell ref="I217:I218"/>
    <mergeCell ref="I213:I214"/>
    <mergeCell ref="J213:J214"/>
    <mergeCell ref="K213:K214"/>
    <mergeCell ref="L213:L214"/>
    <mergeCell ref="M213:M214"/>
    <mergeCell ref="B215:B216"/>
    <mergeCell ref="C215:D216"/>
    <mergeCell ref="E215:E216"/>
    <mergeCell ref="F215:F216"/>
    <mergeCell ref="G215:H216"/>
    <mergeCell ref="C212:E212"/>
    <mergeCell ref="G212:I212"/>
    <mergeCell ref="K212:M212"/>
    <mergeCell ref="B213:B214"/>
    <mergeCell ref="C213:C214"/>
    <mergeCell ref="D213:D214"/>
    <mergeCell ref="E213:E214"/>
    <mergeCell ref="F213:F214"/>
    <mergeCell ref="G213:G214"/>
    <mergeCell ref="H213:H214"/>
    <mergeCell ref="B207:M207"/>
    <mergeCell ref="C209:M209"/>
    <mergeCell ref="C210:E210"/>
    <mergeCell ref="G210:I210"/>
    <mergeCell ref="K210:M210"/>
    <mergeCell ref="C211:M211"/>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C172:E172"/>
    <mergeCell ref="G172:I172"/>
    <mergeCell ref="K172:M172"/>
    <mergeCell ref="O172:Q172"/>
    <mergeCell ref="S172:U172"/>
    <mergeCell ref="W172:Y172"/>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C146:Y146"/>
    <mergeCell ref="C147:E147"/>
    <mergeCell ref="G147:I147"/>
    <mergeCell ref="K147:M147"/>
    <mergeCell ref="O147:Q147"/>
    <mergeCell ref="S147:U147"/>
    <mergeCell ref="W147:Y147"/>
    <mergeCell ref="R143:R145"/>
    <mergeCell ref="S143:U145"/>
    <mergeCell ref="V143:V145"/>
    <mergeCell ref="W143:Y143"/>
    <mergeCell ref="W144:Y144"/>
    <mergeCell ref="W145:Y145"/>
    <mergeCell ref="J143:J145"/>
    <mergeCell ref="K143:M143"/>
    <mergeCell ref="K144:M144"/>
    <mergeCell ref="K145:M145"/>
    <mergeCell ref="N143:N145"/>
    <mergeCell ref="O143:Q143"/>
    <mergeCell ref="O144:Q144"/>
    <mergeCell ref="O145:Q145"/>
    <mergeCell ref="B143:B145"/>
    <mergeCell ref="C143:E143"/>
    <mergeCell ref="C144:E144"/>
    <mergeCell ref="C145:E145"/>
    <mergeCell ref="F143:F145"/>
    <mergeCell ref="G143:I143"/>
    <mergeCell ref="G144:I144"/>
    <mergeCell ref="G145:I145"/>
    <mergeCell ref="AG129:AG130"/>
    <mergeCell ref="AH129:AH130"/>
    <mergeCell ref="AI129:AI130"/>
    <mergeCell ref="AJ129:AJ130"/>
    <mergeCell ref="AK129:AK130"/>
    <mergeCell ref="B141:Y141"/>
    <mergeCell ref="B134:AK134"/>
    <mergeCell ref="B135:AK135"/>
    <mergeCell ref="B136:AK136"/>
    <mergeCell ref="B137:AK137"/>
    <mergeCell ref="AA129:AA130"/>
    <mergeCell ref="AB129:AB130"/>
    <mergeCell ref="AC129:AC130"/>
    <mergeCell ref="AD129:AD130"/>
    <mergeCell ref="AE129:AE130"/>
    <mergeCell ref="AF129:AF130"/>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AH127:AH128"/>
    <mergeCell ref="AI127:AJ128"/>
    <mergeCell ref="AK127:AK128"/>
    <mergeCell ref="B129:B130"/>
    <mergeCell ref="C129:C130"/>
    <mergeCell ref="D129:D130"/>
    <mergeCell ref="E129:E130"/>
    <mergeCell ref="F129:F130"/>
    <mergeCell ref="G129:G130"/>
    <mergeCell ref="H129:H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F125:AF126"/>
    <mergeCell ref="AG125:AG126"/>
    <mergeCell ref="AH125:AH126"/>
    <mergeCell ref="AI125:AI126"/>
    <mergeCell ref="AJ125:AJ126"/>
    <mergeCell ref="AK125:AK126"/>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W124:Y124"/>
    <mergeCell ref="AA124:AC124"/>
    <mergeCell ref="AE124:AG124"/>
    <mergeCell ref="AI124:AK124"/>
    <mergeCell ref="B125:B126"/>
    <mergeCell ref="C125:C126"/>
    <mergeCell ref="D125:D126"/>
    <mergeCell ref="E125:E126"/>
    <mergeCell ref="F125:F126"/>
    <mergeCell ref="G125:G126"/>
    <mergeCell ref="AG122:AG123"/>
    <mergeCell ref="AH122:AH123"/>
    <mergeCell ref="AI122:AI123"/>
    <mergeCell ref="AJ122:AJ123"/>
    <mergeCell ref="AK122:AK123"/>
    <mergeCell ref="C124:E124"/>
    <mergeCell ref="G124:I124"/>
    <mergeCell ref="K124:M124"/>
    <mergeCell ref="O124:Q124"/>
    <mergeCell ref="S124:U124"/>
    <mergeCell ref="AA122:AA123"/>
    <mergeCell ref="AB122:AB123"/>
    <mergeCell ref="AC122:AC123"/>
    <mergeCell ref="AD122:AD123"/>
    <mergeCell ref="AE122:AE123"/>
    <mergeCell ref="AF122:AF123"/>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AH120:AH121"/>
    <mergeCell ref="AI120:AJ121"/>
    <mergeCell ref="AK120:AK121"/>
    <mergeCell ref="B122:B123"/>
    <mergeCell ref="C122:C123"/>
    <mergeCell ref="D122:D123"/>
    <mergeCell ref="E122:E123"/>
    <mergeCell ref="F122:F123"/>
    <mergeCell ref="G122:G123"/>
    <mergeCell ref="H122:H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AH118:AH119"/>
    <mergeCell ref="AI118:AI119"/>
    <mergeCell ref="AJ118:AJ119"/>
    <mergeCell ref="AK118:AK119"/>
    <mergeCell ref="B120:B121"/>
    <mergeCell ref="C120:D121"/>
    <mergeCell ref="E120:E121"/>
    <mergeCell ref="F120:F121"/>
    <mergeCell ref="G120:H121"/>
    <mergeCell ref="I120:I121"/>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E117:AG117"/>
    <mergeCell ref="AI117:AK117"/>
    <mergeCell ref="B118:B119"/>
    <mergeCell ref="C118:C119"/>
    <mergeCell ref="D118:D119"/>
    <mergeCell ref="E118:E119"/>
    <mergeCell ref="F118:F119"/>
    <mergeCell ref="G118:G119"/>
    <mergeCell ref="H118:H119"/>
    <mergeCell ref="I118:I119"/>
    <mergeCell ref="AA116:AC116"/>
    <mergeCell ref="AE116:AG116"/>
    <mergeCell ref="AI116:AK116"/>
    <mergeCell ref="C117:E117"/>
    <mergeCell ref="G117:I117"/>
    <mergeCell ref="K117:M117"/>
    <mergeCell ref="O117:Q117"/>
    <mergeCell ref="S117:U117"/>
    <mergeCell ref="W117:Y117"/>
    <mergeCell ref="AA117:AC117"/>
    <mergeCell ref="C116:E116"/>
    <mergeCell ref="G116:I116"/>
    <mergeCell ref="K116:M116"/>
    <mergeCell ref="O116:Q116"/>
    <mergeCell ref="S116:U116"/>
    <mergeCell ref="W116:Y116"/>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G112:AG113"/>
    <mergeCell ref="AH112:AH113"/>
    <mergeCell ref="AI112:AJ113"/>
    <mergeCell ref="AK112:AK113"/>
    <mergeCell ref="B114:B115"/>
    <mergeCell ref="C114:C115"/>
    <mergeCell ref="D114:D115"/>
    <mergeCell ref="E114:E115"/>
    <mergeCell ref="F114:F115"/>
    <mergeCell ref="G114:G115"/>
    <mergeCell ref="Y112:Y113"/>
    <mergeCell ref="Z112:Z113"/>
    <mergeCell ref="AA112:AB113"/>
    <mergeCell ref="AC112:AC113"/>
    <mergeCell ref="AD112:AD113"/>
    <mergeCell ref="AE112:AF113"/>
    <mergeCell ref="Q112:Q113"/>
    <mergeCell ref="R112:R113"/>
    <mergeCell ref="S112:T113"/>
    <mergeCell ref="U112:U113"/>
    <mergeCell ref="V112:V113"/>
    <mergeCell ref="W112:X113"/>
    <mergeCell ref="I112:I113"/>
    <mergeCell ref="J112:J113"/>
    <mergeCell ref="K112:L113"/>
    <mergeCell ref="M112:M113"/>
    <mergeCell ref="N112:N113"/>
    <mergeCell ref="O112:P113"/>
    <mergeCell ref="AG110:AG111"/>
    <mergeCell ref="AH110:AH111"/>
    <mergeCell ref="AI110:AI111"/>
    <mergeCell ref="AJ110:AJ111"/>
    <mergeCell ref="AK110:AK111"/>
    <mergeCell ref="B112:B113"/>
    <mergeCell ref="C112:D113"/>
    <mergeCell ref="E112:E113"/>
    <mergeCell ref="F112:F113"/>
    <mergeCell ref="G112:H113"/>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A109:AC109"/>
    <mergeCell ref="AE109:AG109"/>
    <mergeCell ref="AI109:AK109"/>
    <mergeCell ref="B110:B111"/>
    <mergeCell ref="C110:C111"/>
    <mergeCell ref="D110:D111"/>
    <mergeCell ref="E110:E111"/>
    <mergeCell ref="F110:F111"/>
    <mergeCell ref="G110:G111"/>
    <mergeCell ref="H110:H111"/>
    <mergeCell ref="C109:E109"/>
    <mergeCell ref="G109:I109"/>
    <mergeCell ref="K109:M109"/>
    <mergeCell ref="O109:Q109"/>
    <mergeCell ref="S109:U109"/>
    <mergeCell ref="W109:Y109"/>
    <mergeCell ref="AF107:AF108"/>
    <mergeCell ref="AG107:AG108"/>
    <mergeCell ref="AH107:AH108"/>
    <mergeCell ref="AI107:AI108"/>
    <mergeCell ref="AJ107:AJ108"/>
    <mergeCell ref="AK107:AK108"/>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G105:AG106"/>
    <mergeCell ref="AH105:AH106"/>
    <mergeCell ref="AI105:AJ106"/>
    <mergeCell ref="AK105:AK106"/>
    <mergeCell ref="B107:B108"/>
    <mergeCell ref="C107:C108"/>
    <mergeCell ref="D107:D108"/>
    <mergeCell ref="E107:E108"/>
    <mergeCell ref="F107:F108"/>
    <mergeCell ref="G107:G108"/>
    <mergeCell ref="Y105:Y106"/>
    <mergeCell ref="Z105:Z106"/>
    <mergeCell ref="AA105:AB106"/>
    <mergeCell ref="AC105:AC106"/>
    <mergeCell ref="AD105:AD106"/>
    <mergeCell ref="AE105:AF106"/>
    <mergeCell ref="Q105:Q106"/>
    <mergeCell ref="R105:R106"/>
    <mergeCell ref="S105:T106"/>
    <mergeCell ref="U105:U106"/>
    <mergeCell ref="V105:V106"/>
    <mergeCell ref="W105:X106"/>
    <mergeCell ref="I105:I106"/>
    <mergeCell ref="J105:J106"/>
    <mergeCell ref="K105:L106"/>
    <mergeCell ref="M105:M106"/>
    <mergeCell ref="N105:N106"/>
    <mergeCell ref="O105:P106"/>
    <mergeCell ref="AG103:AG104"/>
    <mergeCell ref="AH103:AH104"/>
    <mergeCell ref="AI103:AI104"/>
    <mergeCell ref="AJ103:AJ104"/>
    <mergeCell ref="AK103:AK104"/>
    <mergeCell ref="B105:B106"/>
    <mergeCell ref="C105:D106"/>
    <mergeCell ref="E105:E106"/>
    <mergeCell ref="F105:F106"/>
    <mergeCell ref="G105:H106"/>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AA102:AC102"/>
    <mergeCell ref="AE102:AG102"/>
    <mergeCell ref="AI102:AK102"/>
    <mergeCell ref="B103:B104"/>
    <mergeCell ref="C103:C104"/>
    <mergeCell ref="D103:D104"/>
    <mergeCell ref="E103:E104"/>
    <mergeCell ref="F103:F104"/>
    <mergeCell ref="G103:G104"/>
    <mergeCell ref="H103:H104"/>
    <mergeCell ref="C102:E102"/>
    <mergeCell ref="G102:I102"/>
    <mergeCell ref="K102:M102"/>
    <mergeCell ref="O102:Q102"/>
    <mergeCell ref="S102:U102"/>
    <mergeCell ref="W102:Y102"/>
    <mergeCell ref="C100:AK100"/>
    <mergeCell ref="C101:E101"/>
    <mergeCell ref="G101:I101"/>
    <mergeCell ref="K101:M101"/>
    <mergeCell ref="O101:Q101"/>
    <mergeCell ref="S101:U101"/>
    <mergeCell ref="W101:Y101"/>
    <mergeCell ref="AA101:AC101"/>
    <mergeCell ref="AE101:AG101"/>
    <mergeCell ref="AI101:AK101"/>
    <mergeCell ref="AD97:AD99"/>
    <mergeCell ref="AE97:AG97"/>
    <mergeCell ref="AE98:AG98"/>
    <mergeCell ref="AE99:AG99"/>
    <mergeCell ref="AH97:AH99"/>
    <mergeCell ref="AI97:AK99"/>
    <mergeCell ref="V97:V99"/>
    <mergeCell ref="W97:Y97"/>
    <mergeCell ref="W98:Y98"/>
    <mergeCell ref="W99:Y99"/>
    <mergeCell ref="Z97:Z99"/>
    <mergeCell ref="AA97:AC97"/>
    <mergeCell ref="AA98:AC98"/>
    <mergeCell ref="AA99:AC99"/>
    <mergeCell ref="N97:N99"/>
    <mergeCell ref="O97:Q99"/>
    <mergeCell ref="R97:R99"/>
    <mergeCell ref="S97:U97"/>
    <mergeCell ref="S98:U98"/>
    <mergeCell ref="S99:U99"/>
    <mergeCell ref="G98:I98"/>
    <mergeCell ref="G99:I99"/>
    <mergeCell ref="J97:J99"/>
    <mergeCell ref="K97:M97"/>
    <mergeCell ref="K98:M98"/>
    <mergeCell ref="K99:M99"/>
    <mergeCell ref="AI93:AI94"/>
    <mergeCell ref="AJ93:AJ94"/>
    <mergeCell ref="AK93:AK94"/>
    <mergeCell ref="B95:AK95"/>
    <mergeCell ref="B97:B99"/>
    <mergeCell ref="C97:E97"/>
    <mergeCell ref="C98:E98"/>
    <mergeCell ref="C99:E99"/>
    <mergeCell ref="F97:F99"/>
    <mergeCell ref="G97:I97"/>
    <mergeCell ref="AC93:AC94"/>
    <mergeCell ref="AD93:AD94"/>
    <mergeCell ref="AE93:AE94"/>
    <mergeCell ref="AF93:AF94"/>
    <mergeCell ref="AG93:AG94"/>
    <mergeCell ref="AH93:AH94"/>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K91:AK92"/>
    <mergeCell ref="B93:B94"/>
    <mergeCell ref="C93:C94"/>
    <mergeCell ref="D93:D94"/>
    <mergeCell ref="E93:E94"/>
    <mergeCell ref="F93:F94"/>
    <mergeCell ref="G93:G94"/>
    <mergeCell ref="H93:H94"/>
    <mergeCell ref="I93:I94"/>
    <mergeCell ref="J93:J94"/>
    <mergeCell ref="AC91:AC92"/>
    <mergeCell ref="AD91:AD92"/>
    <mergeCell ref="AE91:AF92"/>
    <mergeCell ref="AG91:AG92"/>
    <mergeCell ref="AH91:AH92"/>
    <mergeCell ref="AI91:AJ92"/>
    <mergeCell ref="U91:U92"/>
    <mergeCell ref="V91:V92"/>
    <mergeCell ref="W91:X92"/>
    <mergeCell ref="Y91:Y92"/>
    <mergeCell ref="Z91:Z92"/>
    <mergeCell ref="AA91:AB92"/>
    <mergeCell ref="M91:M92"/>
    <mergeCell ref="N91:N92"/>
    <mergeCell ref="O91:P92"/>
    <mergeCell ref="Q91:Q92"/>
    <mergeCell ref="R91:R92"/>
    <mergeCell ref="S91:T92"/>
    <mergeCell ref="AI89:AJ90"/>
    <mergeCell ref="AK89:AK90"/>
    <mergeCell ref="B91:B92"/>
    <mergeCell ref="C91:D92"/>
    <mergeCell ref="E91:E92"/>
    <mergeCell ref="F91:F92"/>
    <mergeCell ref="G91:H92"/>
    <mergeCell ref="I91:I92"/>
    <mergeCell ref="J91:J92"/>
    <mergeCell ref="K91:L92"/>
    <mergeCell ref="AA89:AB90"/>
    <mergeCell ref="AC89:AC90"/>
    <mergeCell ref="AD89:AD90"/>
    <mergeCell ref="AE89:AF90"/>
    <mergeCell ref="AG89:AG90"/>
    <mergeCell ref="AH89:AH90"/>
    <mergeCell ref="S89:T90"/>
    <mergeCell ref="U89:U90"/>
    <mergeCell ref="V89:V90"/>
    <mergeCell ref="W89:X90"/>
    <mergeCell ref="Y89:Y90"/>
    <mergeCell ref="Z89:Z90"/>
    <mergeCell ref="K89:L90"/>
    <mergeCell ref="M89:M90"/>
    <mergeCell ref="N89:N90"/>
    <mergeCell ref="O89:P90"/>
    <mergeCell ref="Q89:Q90"/>
    <mergeCell ref="R89:R90"/>
    <mergeCell ref="AH87:AH88"/>
    <mergeCell ref="AI87:AJ88"/>
    <mergeCell ref="AK87:AK88"/>
    <mergeCell ref="B89:B90"/>
    <mergeCell ref="C89:D90"/>
    <mergeCell ref="E89:E90"/>
    <mergeCell ref="F89:F90"/>
    <mergeCell ref="G89:H90"/>
    <mergeCell ref="I89:I90"/>
    <mergeCell ref="J89:J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AH85:AH86"/>
    <mergeCell ref="AI85:AI86"/>
    <mergeCell ref="AJ85:AJ86"/>
    <mergeCell ref="AK85:AK86"/>
    <mergeCell ref="B87:B88"/>
    <mergeCell ref="C87:D88"/>
    <mergeCell ref="E87:E88"/>
    <mergeCell ref="F87:F88"/>
    <mergeCell ref="G87:H88"/>
    <mergeCell ref="I87:I88"/>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E84:AG84"/>
    <mergeCell ref="AI84:AK84"/>
    <mergeCell ref="B85:B86"/>
    <mergeCell ref="C85:C86"/>
    <mergeCell ref="D85:D86"/>
    <mergeCell ref="E85:E86"/>
    <mergeCell ref="F85:F86"/>
    <mergeCell ref="G85:G86"/>
    <mergeCell ref="H85:H86"/>
    <mergeCell ref="I85:I86"/>
    <mergeCell ref="AI82:AI83"/>
    <mergeCell ref="AJ82:AJ83"/>
    <mergeCell ref="AK82:AK83"/>
    <mergeCell ref="C84:E84"/>
    <mergeCell ref="G84:I84"/>
    <mergeCell ref="K84:M84"/>
    <mergeCell ref="O84:Q84"/>
    <mergeCell ref="S84:U84"/>
    <mergeCell ref="W84:Y84"/>
    <mergeCell ref="AA84:AC84"/>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K80:AK81"/>
    <mergeCell ref="B82:B83"/>
    <mergeCell ref="C82:C83"/>
    <mergeCell ref="D82:D83"/>
    <mergeCell ref="E82:E83"/>
    <mergeCell ref="F82:F83"/>
    <mergeCell ref="G82:G83"/>
    <mergeCell ref="H82:H83"/>
    <mergeCell ref="I82:I83"/>
    <mergeCell ref="J82:J83"/>
    <mergeCell ref="AC80:AC81"/>
    <mergeCell ref="AD80:AD81"/>
    <mergeCell ref="AE80:AF81"/>
    <mergeCell ref="AG80:AG81"/>
    <mergeCell ref="AH80:AH81"/>
    <mergeCell ref="AI80:AJ81"/>
    <mergeCell ref="U80:U81"/>
    <mergeCell ref="V80:V81"/>
    <mergeCell ref="W80:X81"/>
    <mergeCell ref="Y80:Y81"/>
    <mergeCell ref="Z80:Z81"/>
    <mergeCell ref="AA80:AB81"/>
    <mergeCell ref="M80:M81"/>
    <mergeCell ref="N80:N81"/>
    <mergeCell ref="O80:P81"/>
    <mergeCell ref="Q80:Q81"/>
    <mergeCell ref="R80:R81"/>
    <mergeCell ref="S80:T81"/>
    <mergeCell ref="AI78:AJ79"/>
    <mergeCell ref="AK78:AK79"/>
    <mergeCell ref="B80:B81"/>
    <mergeCell ref="C80:D81"/>
    <mergeCell ref="E80:E81"/>
    <mergeCell ref="F80:F81"/>
    <mergeCell ref="G80:H81"/>
    <mergeCell ref="I80:I81"/>
    <mergeCell ref="J80:J81"/>
    <mergeCell ref="K80:L81"/>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H76:AH77"/>
    <mergeCell ref="AI76:AJ77"/>
    <mergeCell ref="AK76:AK77"/>
    <mergeCell ref="B78:B79"/>
    <mergeCell ref="C78:D79"/>
    <mergeCell ref="E78:E79"/>
    <mergeCell ref="F78:F79"/>
    <mergeCell ref="G78:H79"/>
    <mergeCell ref="I78:I79"/>
    <mergeCell ref="J78:J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AK72"/>
    <mergeCell ref="C73:E73"/>
    <mergeCell ref="G73:I73"/>
    <mergeCell ref="K73:M73"/>
    <mergeCell ref="O73:Q73"/>
    <mergeCell ref="S73:U73"/>
    <mergeCell ref="W73:Y73"/>
    <mergeCell ref="AA73:AC73"/>
    <mergeCell ref="AE73:AG73"/>
    <mergeCell ref="AI73:AK73"/>
    <mergeCell ref="AD69:AD71"/>
    <mergeCell ref="AE69:AG69"/>
    <mergeCell ref="AE70:AG70"/>
    <mergeCell ref="AE71:AG71"/>
    <mergeCell ref="AH69:AH71"/>
    <mergeCell ref="AI69:AK71"/>
    <mergeCell ref="W69:Y69"/>
    <mergeCell ref="W70:Y70"/>
    <mergeCell ref="W71:Y71"/>
    <mergeCell ref="Z69:Z71"/>
    <mergeCell ref="AA69:AC69"/>
    <mergeCell ref="AA70:AC70"/>
    <mergeCell ref="AA71:AC71"/>
    <mergeCell ref="O69:Q71"/>
    <mergeCell ref="R69:R71"/>
    <mergeCell ref="S69:U69"/>
    <mergeCell ref="S70:U70"/>
    <mergeCell ref="S71:U71"/>
    <mergeCell ref="V69:V71"/>
    <mergeCell ref="G71:I71"/>
    <mergeCell ref="J69:J71"/>
    <mergeCell ref="K69:M69"/>
    <mergeCell ref="K70:M70"/>
    <mergeCell ref="K71:M71"/>
    <mergeCell ref="N69:N71"/>
    <mergeCell ref="H63:H64"/>
    <mergeCell ref="I63:I64"/>
    <mergeCell ref="B67:AK67"/>
    <mergeCell ref="B69:B71"/>
    <mergeCell ref="C69:E69"/>
    <mergeCell ref="C70:E70"/>
    <mergeCell ref="C71:E71"/>
    <mergeCell ref="F69:F71"/>
    <mergeCell ref="G69:I69"/>
    <mergeCell ref="G70:I70"/>
    <mergeCell ref="C61:D61"/>
    <mergeCell ref="G61:H61"/>
    <mergeCell ref="C62:D62"/>
    <mergeCell ref="G62:H62"/>
    <mergeCell ref="B63:B64"/>
    <mergeCell ref="C63:C64"/>
    <mergeCell ref="D63:D64"/>
    <mergeCell ref="E63:E64"/>
    <mergeCell ref="F63:F64"/>
    <mergeCell ref="G63:G64"/>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I38:I39"/>
    <mergeCell ref="B52:I52"/>
    <mergeCell ref="B54:B55"/>
    <mergeCell ref="C54:E54"/>
    <mergeCell ref="C55:E55"/>
    <mergeCell ref="F54:F55"/>
    <mergeCell ref="G54:I54"/>
    <mergeCell ref="G55:I55"/>
    <mergeCell ref="B41:AK41"/>
    <mergeCell ref="B42:AK42"/>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6.85546875" customWidth="1"/>
    <col min="4" max="4" width="26.140625" customWidth="1"/>
    <col min="5" max="5" width="9.28515625" customWidth="1"/>
    <col min="6" max="6" width="31.7109375" customWidth="1"/>
    <col min="7" max="7" width="6.85546875" customWidth="1"/>
    <col min="8" max="8" width="26.140625" customWidth="1"/>
    <col min="9" max="9" width="9.28515625" customWidth="1"/>
    <col min="10" max="10" width="31.7109375" customWidth="1"/>
    <col min="11" max="11" width="6.85546875" customWidth="1"/>
    <col min="12" max="12" width="26.140625" customWidth="1"/>
    <col min="13" max="13" width="31.7109375" customWidth="1"/>
  </cols>
  <sheetData>
    <row r="1" spans="1:13" ht="15" customHeight="1">
      <c r="A1" s="8" t="s">
        <v>7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4" t="s">
        <v>770</v>
      </c>
      <c r="B3" s="11" t="s">
        <v>4</v>
      </c>
      <c r="C3" s="11"/>
      <c r="D3" s="11"/>
      <c r="E3" s="11"/>
      <c r="F3" s="11"/>
      <c r="G3" s="11"/>
      <c r="H3" s="11"/>
      <c r="I3" s="11"/>
      <c r="J3" s="11"/>
      <c r="K3" s="11"/>
      <c r="L3" s="11"/>
      <c r="M3" s="11"/>
    </row>
    <row r="4" spans="1:13" ht="15" customHeight="1">
      <c r="A4" s="12" t="s">
        <v>769</v>
      </c>
      <c r="B4" s="11" t="s">
        <v>4</v>
      </c>
      <c r="C4" s="11"/>
      <c r="D4" s="11"/>
      <c r="E4" s="11"/>
      <c r="F4" s="11"/>
      <c r="G4" s="11"/>
      <c r="H4" s="11"/>
      <c r="I4" s="11"/>
      <c r="J4" s="11"/>
      <c r="K4" s="11"/>
      <c r="L4" s="11"/>
      <c r="M4" s="11"/>
    </row>
    <row r="5" spans="1:13">
      <c r="A5" s="12"/>
      <c r="B5" s="154" t="s">
        <v>771</v>
      </c>
      <c r="C5" s="154"/>
      <c r="D5" s="154"/>
      <c r="E5" s="154"/>
      <c r="F5" s="154"/>
      <c r="G5" s="154"/>
      <c r="H5" s="154"/>
      <c r="I5" s="154"/>
      <c r="J5" s="154"/>
      <c r="K5" s="154"/>
      <c r="L5" s="154"/>
      <c r="M5" s="154"/>
    </row>
    <row r="6" spans="1:13">
      <c r="A6" s="12"/>
      <c r="B6" s="11"/>
      <c r="C6" s="11"/>
      <c r="D6" s="11"/>
      <c r="E6" s="11"/>
      <c r="F6" s="11"/>
      <c r="G6" s="11"/>
      <c r="H6" s="11"/>
      <c r="I6" s="11"/>
      <c r="J6" s="11"/>
      <c r="K6" s="11"/>
      <c r="L6" s="11"/>
      <c r="M6" s="11"/>
    </row>
    <row r="7" spans="1:13" ht="25.5" customHeight="1">
      <c r="A7" s="12"/>
      <c r="B7" s="42" t="s">
        <v>772</v>
      </c>
      <c r="C7" s="42"/>
      <c r="D7" s="42"/>
      <c r="E7" s="42"/>
      <c r="F7" s="42"/>
      <c r="G7" s="42"/>
      <c r="H7" s="42"/>
      <c r="I7" s="42"/>
      <c r="J7" s="42"/>
      <c r="K7" s="42"/>
      <c r="L7" s="42"/>
      <c r="M7" s="42"/>
    </row>
    <row r="8" spans="1:13">
      <c r="A8" s="12"/>
      <c r="B8" s="11"/>
      <c r="C8" s="11"/>
      <c r="D8" s="11"/>
      <c r="E8" s="11"/>
      <c r="F8" s="11"/>
      <c r="G8" s="11"/>
      <c r="H8" s="11"/>
      <c r="I8" s="11"/>
      <c r="J8" s="11"/>
      <c r="K8" s="11"/>
      <c r="L8" s="11"/>
      <c r="M8" s="11"/>
    </row>
    <row r="9" spans="1:13" ht="51" customHeight="1">
      <c r="A9" s="12"/>
      <c r="B9" s="42" t="s">
        <v>773</v>
      </c>
      <c r="C9" s="42"/>
      <c r="D9" s="42"/>
      <c r="E9" s="42"/>
      <c r="F9" s="42"/>
      <c r="G9" s="42"/>
      <c r="H9" s="42"/>
      <c r="I9" s="42"/>
      <c r="J9" s="42"/>
      <c r="K9" s="42"/>
      <c r="L9" s="42"/>
      <c r="M9" s="42"/>
    </row>
    <row r="10" spans="1:13">
      <c r="A10" s="12"/>
      <c r="B10" s="11"/>
      <c r="C10" s="11"/>
      <c r="D10" s="11"/>
      <c r="E10" s="11"/>
      <c r="F10" s="11"/>
      <c r="G10" s="11"/>
      <c r="H10" s="11"/>
      <c r="I10" s="11"/>
      <c r="J10" s="11"/>
      <c r="K10" s="11"/>
      <c r="L10" s="11"/>
      <c r="M10" s="11"/>
    </row>
    <row r="11" spans="1:13" ht="51" customHeight="1">
      <c r="A11" s="12"/>
      <c r="B11" s="42" t="s">
        <v>774</v>
      </c>
      <c r="C11" s="42"/>
      <c r="D11" s="42"/>
      <c r="E11" s="42"/>
      <c r="F11" s="42"/>
      <c r="G11" s="42"/>
      <c r="H11" s="42"/>
      <c r="I11" s="42"/>
      <c r="J11" s="42"/>
      <c r="K11" s="42"/>
      <c r="L11" s="42"/>
      <c r="M11" s="42"/>
    </row>
    <row r="12" spans="1:13">
      <c r="A12" s="12"/>
      <c r="B12" s="42" t="s">
        <v>214</v>
      </c>
      <c r="C12" s="42"/>
      <c r="D12" s="42"/>
      <c r="E12" s="42"/>
      <c r="F12" s="42"/>
      <c r="G12" s="42"/>
      <c r="H12" s="42"/>
      <c r="I12" s="42"/>
      <c r="J12" s="42"/>
      <c r="K12" s="42"/>
      <c r="L12" s="42"/>
      <c r="M12" s="42"/>
    </row>
    <row r="13" spans="1:13" ht="38.25" customHeight="1">
      <c r="A13" s="12"/>
      <c r="B13" s="42" t="s">
        <v>775</v>
      </c>
      <c r="C13" s="42"/>
      <c r="D13" s="42"/>
      <c r="E13" s="42"/>
      <c r="F13" s="42"/>
      <c r="G13" s="42"/>
      <c r="H13" s="42"/>
      <c r="I13" s="42"/>
      <c r="J13" s="42"/>
      <c r="K13" s="42"/>
      <c r="L13" s="42"/>
      <c r="M13" s="42"/>
    </row>
    <row r="14" spans="1:13">
      <c r="A14" s="12"/>
      <c r="B14" s="11"/>
      <c r="C14" s="11"/>
      <c r="D14" s="11"/>
      <c r="E14" s="11"/>
      <c r="F14" s="11"/>
      <c r="G14" s="11"/>
      <c r="H14" s="11"/>
      <c r="I14" s="11"/>
      <c r="J14" s="11"/>
      <c r="K14" s="11"/>
      <c r="L14" s="11"/>
      <c r="M14" s="11"/>
    </row>
    <row r="15" spans="1:13" ht="51" customHeight="1">
      <c r="A15" s="12"/>
      <c r="B15" s="42" t="s">
        <v>776</v>
      </c>
      <c r="C15" s="42"/>
      <c r="D15" s="42"/>
      <c r="E15" s="42"/>
      <c r="F15" s="42"/>
      <c r="G15" s="42"/>
      <c r="H15" s="42"/>
      <c r="I15" s="42"/>
      <c r="J15" s="42"/>
      <c r="K15" s="42"/>
      <c r="L15" s="42"/>
      <c r="M15" s="42"/>
    </row>
    <row r="16" spans="1:13">
      <c r="A16" s="12"/>
      <c r="B16" s="42" t="s">
        <v>214</v>
      </c>
      <c r="C16" s="42"/>
      <c r="D16" s="42"/>
      <c r="E16" s="42"/>
      <c r="F16" s="42"/>
      <c r="G16" s="42"/>
      <c r="H16" s="42"/>
      <c r="I16" s="42"/>
      <c r="J16" s="42"/>
      <c r="K16" s="42"/>
      <c r="L16" s="42"/>
      <c r="M16" s="42"/>
    </row>
    <row r="17" spans="1:13">
      <c r="A17" s="12"/>
      <c r="B17" s="217" t="s">
        <v>777</v>
      </c>
      <c r="C17" s="217"/>
      <c r="D17" s="217"/>
      <c r="E17" s="217"/>
      <c r="F17" s="217"/>
      <c r="G17" s="217"/>
      <c r="H17" s="217"/>
      <c r="I17" s="217"/>
      <c r="J17" s="217"/>
      <c r="K17" s="217"/>
      <c r="L17" s="217"/>
      <c r="M17" s="217"/>
    </row>
    <row r="18" spans="1:13">
      <c r="A18" s="12"/>
      <c r="B18" s="158" t="s">
        <v>214</v>
      </c>
      <c r="C18" s="158"/>
      <c r="D18" s="158"/>
      <c r="E18" s="158"/>
      <c r="F18" s="158"/>
      <c r="G18" s="158"/>
      <c r="H18" s="158"/>
      <c r="I18" s="158"/>
      <c r="J18" s="158"/>
      <c r="K18" s="158"/>
      <c r="L18" s="158"/>
      <c r="M18" s="158"/>
    </row>
    <row r="19" spans="1:13" ht="63.75" customHeight="1">
      <c r="A19" s="12"/>
      <c r="B19" s="42" t="s">
        <v>778</v>
      </c>
      <c r="C19" s="42"/>
      <c r="D19" s="42"/>
      <c r="E19" s="42"/>
      <c r="F19" s="42"/>
      <c r="G19" s="42"/>
      <c r="H19" s="42"/>
      <c r="I19" s="42"/>
      <c r="J19" s="42"/>
      <c r="K19" s="42"/>
      <c r="L19" s="42"/>
      <c r="M19" s="42"/>
    </row>
    <row r="20" spans="1:13">
      <c r="A20" s="12"/>
      <c r="B20" s="11"/>
      <c r="C20" s="11"/>
      <c r="D20" s="11"/>
      <c r="E20" s="11"/>
      <c r="F20" s="11"/>
      <c r="G20" s="11"/>
      <c r="H20" s="11"/>
      <c r="I20" s="11"/>
      <c r="J20" s="11"/>
      <c r="K20" s="11"/>
      <c r="L20" s="11"/>
      <c r="M20" s="11"/>
    </row>
    <row r="21" spans="1:13">
      <c r="A21" s="12"/>
      <c r="B21" s="42" t="s">
        <v>779</v>
      </c>
      <c r="C21" s="42"/>
      <c r="D21" s="42"/>
      <c r="E21" s="42"/>
      <c r="F21" s="42"/>
      <c r="G21" s="42"/>
      <c r="H21" s="42"/>
      <c r="I21" s="42"/>
      <c r="J21" s="42"/>
      <c r="K21" s="42"/>
      <c r="L21" s="42"/>
      <c r="M21" s="42"/>
    </row>
    <row r="22" spans="1:13">
      <c r="A22" s="12"/>
      <c r="B22" s="42"/>
      <c r="C22" s="42"/>
      <c r="D22" s="42"/>
      <c r="E22" s="42"/>
      <c r="F22" s="42"/>
      <c r="G22" s="42"/>
      <c r="H22" s="42"/>
      <c r="I22" s="42"/>
      <c r="J22" s="42"/>
      <c r="K22" s="42"/>
      <c r="L22" s="42"/>
      <c r="M22" s="42"/>
    </row>
    <row r="23" spans="1:13">
      <c r="A23" s="12"/>
      <c r="B23" s="42" t="s">
        <v>780</v>
      </c>
      <c r="C23" s="42"/>
      <c r="D23" s="42"/>
      <c r="E23" s="42"/>
      <c r="F23" s="42"/>
      <c r="G23" s="42"/>
      <c r="H23" s="42"/>
      <c r="I23" s="42"/>
      <c r="J23" s="42"/>
      <c r="K23" s="42"/>
      <c r="L23" s="42"/>
      <c r="M23" s="42"/>
    </row>
    <row r="24" spans="1:13">
      <c r="A24" s="12"/>
      <c r="B24" s="35"/>
      <c r="C24" s="35"/>
      <c r="D24" s="35"/>
      <c r="E24" s="35"/>
      <c r="F24" s="35"/>
      <c r="G24" s="35"/>
      <c r="H24" s="35"/>
      <c r="I24" s="35"/>
      <c r="J24" s="35"/>
      <c r="K24" s="35"/>
      <c r="L24" s="35"/>
      <c r="M24" s="35"/>
    </row>
    <row r="25" spans="1:13">
      <c r="A25" s="12"/>
      <c r="B25" s="18"/>
      <c r="C25" s="18"/>
      <c r="D25" s="18"/>
      <c r="E25" s="18"/>
      <c r="F25" s="18"/>
      <c r="G25" s="18"/>
      <c r="H25" s="18"/>
      <c r="I25" s="18"/>
      <c r="J25" s="18"/>
      <c r="K25" s="18"/>
      <c r="L25" s="18"/>
      <c r="M25" s="18"/>
    </row>
    <row r="26" spans="1:13" ht="15.75" thickBot="1">
      <c r="A26" s="12"/>
      <c r="B26" s="19"/>
      <c r="C26" s="38" t="s">
        <v>781</v>
      </c>
      <c r="D26" s="38"/>
      <c r="E26" s="38"/>
      <c r="F26" s="19"/>
      <c r="G26" s="38" t="s">
        <v>782</v>
      </c>
      <c r="H26" s="38"/>
      <c r="I26" s="38"/>
      <c r="J26" s="19"/>
      <c r="K26" s="38" t="s">
        <v>145</v>
      </c>
      <c r="L26" s="38"/>
      <c r="M26" s="38"/>
    </row>
    <row r="27" spans="1:13">
      <c r="A27" s="12"/>
      <c r="B27" s="22" t="s">
        <v>266</v>
      </c>
      <c r="C27" s="39" t="s">
        <v>267</v>
      </c>
      <c r="D27" s="39"/>
      <c r="E27" s="39"/>
      <c r="F27" s="39"/>
      <c r="G27" s="39"/>
      <c r="H27" s="39"/>
      <c r="I27" s="39"/>
      <c r="J27" s="39"/>
      <c r="K27" s="39"/>
      <c r="L27" s="39"/>
      <c r="M27" s="39"/>
    </row>
    <row r="28" spans="1:13">
      <c r="A28" s="12"/>
      <c r="B28" s="218" t="s">
        <v>783</v>
      </c>
      <c r="C28" s="40"/>
      <c r="D28" s="40"/>
      <c r="E28" s="40"/>
      <c r="F28" s="24"/>
      <c r="G28" s="40"/>
      <c r="H28" s="40"/>
      <c r="I28" s="40"/>
      <c r="J28" s="24"/>
      <c r="K28" s="40"/>
      <c r="L28" s="40"/>
      <c r="M28" s="40"/>
    </row>
    <row r="29" spans="1:13">
      <c r="A29" s="12"/>
      <c r="B29" s="15" t="s">
        <v>71</v>
      </c>
      <c r="C29" s="36"/>
      <c r="D29" s="36"/>
      <c r="E29" s="36"/>
      <c r="F29" s="19"/>
      <c r="G29" s="36"/>
      <c r="H29" s="36"/>
      <c r="I29" s="36"/>
      <c r="J29" s="19"/>
      <c r="K29" s="36"/>
      <c r="L29" s="36"/>
      <c r="M29" s="36"/>
    </row>
    <row r="30" spans="1:13">
      <c r="A30" s="12"/>
      <c r="B30" s="45" t="s">
        <v>784</v>
      </c>
      <c r="C30" s="45" t="s">
        <v>269</v>
      </c>
      <c r="D30" s="47">
        <v>1761</v>
      </c>
      <c r="E30" s="40"/>
      <c r="F30" s="40"/>
      <c r="G30" s="45" t="s">
        <v>269</v>
      </c>
      <c r="H30" s="46" t="s">
        <v>270</v>
      </c>
      <c r="I30" s="40"/>
      <c r="J30" s="40"/>
      <c r="K30" s="45" t="s">
        <v>269</v>
      </c>
      <c r="L30" s="47">
        <v>1761</v>
      </c>
      <c r="M30" s="40"/>
    </row>
    <row r="31" spans="1:13">
      <c r="A31" s="12"/>
      <c r="B31" s="45"/>
      <c r="C31" s="45"/>
      <c r="D31" s="47"/>
      <c r="E31" s="40"/>
      <c r="F31" s="40"/>
      <c r="G31" s="45"/>
      <c r="H31" s="46"/>
      <c r="I31" s="40"/>
      <c r="J31" s="40"/>
      <c r="K31" s="45"/>
      <c r="L31" s="47"/>
      <c r="M31" s="40"/>
    </row>
    <row r="32" spans="1:13">
      <c r="A32" s="12"/>
      <c r="B32" s="42" t="s">
        <v>785</v>
      </c>
      <c r="C32" s="43">
        <v>75998</v>
      </c>
      <c r="D32" s="43"/>
      <c r="E32" s="36"/>
      <c r="F32" s="36"/>
      <c r="G32" s="43">
        <v>74597</v>
      </c>
      <c r="H32" s="43"/>
      <c r="I32" s="36"/>
      <c r="J32" s="36"/>
      <c r="K32" s="43">
        <v>150595</v>
      </c>
      <c r="L32" s="43"/>
      <c r="M32" s="36"/>
    </row>
    <row r="33" spans="1:13">
      <c r="A33" s="12"/>
      <c r="B33" s="42"/>
      <c r="C33" s="43"/>
      <c r="D33" s="43"/>
      <c r="E33" s="36"/>
      <c r="F33" s="36"/>
      <c r="G33" s="43"/>
      <c r="H33" s="43"/>
      <c r="I33" s="36"/>
      <c r="J33" s="36"/>
      <c r="K33" s="43"/>
      <c r="L33" s="43"/>
      <c r="M33" s="36"/>
    </row>
    <row r="34" spans="1:13">
      <c r="A34" s="12"/>
      <c r="B34" s="23" t="s">
        <v>252</v>
      </c>
      <c r="C34" s="40"/>
      <c r="D34" s="40"/>
      <c r="E34" s="40"/>
      <c r="F34" s="24"/>
      <c r="G34" s="40"/>
      <c r="H34" s="40"/>
      <c r="I34" s="40"/>
      <c r="J34" s="24"/>
      <c r="K34" s="40"/>
      <c r="L34" s="40"/>
      <c r="M34" s="40"/>
    </row>
    <row r="35" spans="1:13">
      <c r="A35" s="12"/>
      <c r="B35" s="42" t="s">
        <v>786</v>
      </c>
      <c r="C35" s="42" t="s">
        <v>269</v>
      </c>
      <c r="D35" s="43">
        <v>53354</v>
      </c>
      <c r="E35" s="36"/>
      <c r="F35" s="36"/>
      <c r="G35" s="42" t="s">
        <v>269</v>
      </c>
      <c r="H35" s="43">
        <v>48356</v>
      </c>
      <c r="I35" s="36"/>
      <c r="J35" s="36"/>
      <c r="K35" s="42" t="s">
        <v>269</v>
      </c>
      <c r="L35" s="43">
        <v>101710</v>
      </c>
      <c r="M35" s="36"/>
    </row>
    <row r="36" spans="1:13">
      <c r="A36" s="12"/>
      <c r="B36" s="42"/>
      <c r="C36" s="42"/>
      <c r="D36" s="43"/>
      <c r="E36" s="36"/>
      <c r="F36" s="36"/>
      <c r="G36" s="42"/>
      <c r="H36" s="43"/>
      <c r="I36" s="36"/>
      <c r="J36" s="36"/>
      <c r="K36" s="42"/>
      <c r="L36" s="43"/>
      <c r="M36" s="36"/>
    </row>
    <row r="37" spans="1:13">
      <c r="A37" s="12"/>
      <c r="B37" s="45" t="s">
        <v>787</v>
      </c>
      <c r="C37" s="46">
        <v>136</v>
      </c>
      <c r="D37" s="46"/>
      <c r="E37" s="40"/>
      <c r="F37" s="40"/>
      <c r="G37" s="46" t="s">
        <v>270</v>
      </c>
      <c r="H37" s="46"/>
      <c r="I37" s="40"/>
      <c r="J37" s="40"/>
      <c r="K37" s="46">
        <v>136</v>
      </c>
      <c r="L37" s="46"/>
      <c r="M37" s="40"/>
    </row>
    <row r="38" spans="1:13">
      <c r="A38" s="12"/>
      <c r="B38" s="45"/>
      <c r="C38" s="46"/>
      <c r="D38" s="46"/>
      <c r="E38" s="40"/>
      <c r="F38" s="40"/>
      <c r="G38" s="46"/>
      <c r="H38" s="46"/>
      <c r="I38" s="40"/>
      <c r="J38" s="40"/>
      <c r="K38" s="46"/>
      <c r="L38" s="46"/>
      <c r="M38" s="40"/>
    </row>
    <row r="39" spans="1:13">
      <c r="A39" s="12"/>
      <c r="B39" s="35"/>
      <c r="C39" s="35"/>
      <c r="D39" s="35"/>
      <c r="E39" s="35"/>
      <c r="F39" s="35"/>
      <c r="G39" s="35"/>
      <c r="H39" s="35"/>
      <c r="I39" s="35"/>
      <c r="J39" s="35"/>
      <c r="K39" s="35"/>
      <c r="L39" s="35"/>
      <c r="M39" s="35"/>
    </row>
    <row r="40" spans="1:13">
      <c r="A40" s="12"/>
      <c r="B40" s="18"/>
      <c r="C40" s="18"/>
      <c r="D40" s="18"/>
      <c r="E40" s="18"/>
      <c r="F40" s="18"/>
      <c r="G40" s="18"/>
      <c r="H40" s="18"/>
      <c r="I40" s="18"/>
      <c r="J40" s="18"/>
      <c r="K40" s="18"/>
      <c r="L40" s="18"/>
      <c r="M40" s="18"/>
    </row>
    <row r="41" spans="1:13" ht="15.75" thickBot="1">
      <c r="A41" s="12"/>
      <c r="B41" s="19"/>
      <c r="C41" s="38" t="s">
        <v>788</v>
      </c>
      <c r="D41" s="38"/>
      <c r="E41" s="38"/>
      <c r="F41" s="19"/>
      <c r="G41" s="38" t="s">
        <v>782</v>
      </c>
      <c r="H41" s="38"/>
      <c r="I41" s="38"/>
      <c r="J41" s="19"/>
      <c r="K41" s="38" t="s">
        <v>145</v>
      </c>
      <c r="L41" s="38"/>
      <c r="M41" s="38"/>
    </row>
    <row r="42" spans="1:13">
      <c r="A42" s="12"/>
      <c r="B42" s="22" t="s">
        <v>302</v>
      </c>
      <c r="C42" s="39" t="s">
        <v>267</v>
      </c>
      <c r="D42" s="39"/>
      <c r="E42" s="39"/>
      <c r="F42" s="39"/>
      <c r="G42" s="39"/>
      <c r="H42" s="39"/>
      <c r="I42" s="39"/>
      <c r="J42" s="39"/>
      <c r="K42" s="39"/>
      <c r="L42" s="39"/>
      <c r="M42" s="39"/>
    </row>
    <row r="43" spans="1:13">
      <c r="A43" s="12"/>
      <c r="B43" s="218" t="s">
        <v>783</v>
      </c>
      <c r="C43" s="40"/>
      <c r="D43" s="40"/>
      <c r="E43" s="40"/>
      <c r="F43" s="24"/>
      <c r="G43" s="40"/>
      <c r="H43" s="40"/>
      <c r="I43" s="40"/>
      <c r="J43" s="24"/>
      <c r="K43" s="40"/>
      <c r="L43" s="40"/>
      <c r="M43" s="40"/>
    </row>
    <row r="44" spans="1:13">
      <c r="A44" s="12"/>
      <c r="B44" s="15" t="s">
        <v>71</v>
      </c>
      <c r="C44" s="36"/>
      <c r="D44" s="36"/>
      <c r="E44" s="36"/>
      <c r="F44" s="19"/>
      <c r="G44" s="36"/>
      <c r="H44" s="36"/>
      <c r="I44" s="36"/>
      <c r="J44" s="19"/>
      <c r="K44" s="36"/>
      <c r="L44" s="36"/>
      <c r="M44" s="36"/>
    </row>
    <row r="45" spans="1:13">
      <c r="A45" s="12"/>
      <c r="B45" s="45" t="s">
        <v>784</v>
      </c>
      <c r="C45" s="45" t="s">
        <v>269</v>
      </c>
      <c r="D45" s="47">
        <v>1129</v>
      </c>
      <c r="E45" s="40"/>
      <c r="F45" s="40"/>
      <c r="G45" s="45" t="s">
        <v>269</v>
      </c>
      <c r="H45" s="46" t="s">
        <v>270</v>
      </c>
      <c r="I45" s="40"/>
      <c r="J45" s="40"/>
      <c r="K45" s="45" t="s">
        <v>269</v>
      </c>
      <c r="L45" s="47">
        <v>1129</v>
      </c>
      <c r="M45" s="40"/>
    </row>
    <row r="46" spans="1:13">
      <c r="A46" s="12"/>
      <c r="B46" s="45"/>
      <c r="C46" s="45"/>
      <c r="D46" s="47"/>
      <c r="E46" s="40"/>
      <c r="F46" s="40"/>
      <c r="G46" s="45"/>
      <c r="H46" s="46"/>
      <c r="I46" s="40"/>
      <c r="J46" s="40"/>
      <c r="K46" s="45"/>
      <c r="L46" s="47"/>
      <c r="M46" s="40"/>
    </row>
    <row r="47" spans="1:13">
      <c r="A47" s="12"/>
      <c r="B47" s="42" t="s">
        <v>785</v>
      </c>
      <c r="C47" s="43">
        <v>78009</v>
      </c>
      <c r="D47" s="43"/>
      <c r="E47" s="36"/>
      <c r="F47" s="36"/>
      <c r="G47" s="43">
        <v>77003</v>
      </c>
      <c r="H47" s="43"/>
      <c r="I47" s="36"/>
      <c r="J47" s="36"/>
      <c r="K47" s="43">
        <v>155012</v>
      </c>
      <c r="L47" s="43"/>
      <c r="M47" s="36"/>
    </row>
    <row r="48" spans="1:13">
      <c r="A48" s="12"/>
      <c r="B48" s="42"/>
      <c r="C48" s="43"/>
      <c r="D48" s="43"/>
      <c r="E48" s="36"/>
      <c r="F48" s="36"/>
      <c r="G48" s="43"/>
      <c r="H48" s="43"/>
      <c r="I48" s="36"/>
      <c r="J48" s="36"/>
      <c r="K48" s="43"/>
      <c r="L48" s="43"/>
      <c r="M48" s="36"/>
    </row>
    <row r="49" spans="1:13">
      <c r="A49" s="12"/>
      <c r="B49" s="23" t="s">
        <v>252</v>
      </c>
      <c r="C49" s="40"/>
      <c r="D49" s="40"/>
      <c r="E49" s="40"/>
      <c r="F49" s="24"/>
      <c r="G49" s="40"/>
      <c r="H49" s="40"/>
      <c r="I49" s="40"/>
      <c r="J49" s="24"/>
      <c r="K49" s="40"/>
      <c r="L49" s="40"/>
      <c r="M49" s="40"/>
    </row>
    <row r="50" spans="1:13">
      <c r="A50" s="12"/>
      <c r="B50" s="42" t="s">
        <v>786</v>
      </c>
      <c r="C50" s="42" t="s">
        <v>269</v>
      </c>
      <c r="D50" s="43">
        <v>55172</v>
      </c>
      <c r="E50" s="36"/>
      <c r="F50" s="36"/>
      <c r="G50" s="42" t="s">
        <v>269</v>
      </c>
      <c r="H50" s="43">
        <v>50641</v>
      </c>
      <c r="I50" s="36"/>
      <c r="J50" s="36"/>
      <c r="K50" s="42" t="s">
        <v>269</v>
      </c>
      <c r="L50" s="43">
        <v>105813</v>
      </c>
      <c r="M50" s="36"/>
    </row>
    <row r="51" spans="1:13">
      <c r="A51" s="12"/>
      <c r="B51" s="42"/>
      <c r="C51" s="42"/>
      <c r="D51" s="43"/>
      <c r="E51" s="36"/>
      <c r="F51" s="36"/>
      <c r="G51" s="42"/>
      <c r="H51" s="43"/>
      <c r="I51" s="36"/>
      <c r="J51" s="36"/>
      <c r="K51" s="42"/>
      <c r="L51" s="43"/>
      <c r="M51" s="36"/>
    </row>
    <row r="52" spans="1:13">
      <c r="A52" s="12"/>
      <c r="B52" s="45" t="s">
        <v>789</v>
      </c>
      <c r="C52" s="46">
        <v>136</v>
      </c>
      <c r="D52" s="46"/>
      <c r="E52" s="40"/>
      <c r="F52" s="40"/>
      <c r="G52" s="46" t="s">
        <v>270</v>
      </c>
      <c r="H52" s="46"/>
      <c r="I52" s="40"/>
      <c r="J52" s="40"/>
      <c r="K52" s="46">
        <v>136</v>
      </c>
      <c r="L52" s="46"/>
      <c r="M52" s="40"/>
    </row>
    <row r="53" spans="1:13">
      <c r="A53" s="12"/>
      <c r="B53" s="45"/>
      <c r="C53" s="46"/>
      <c r="D53" s="46"/>
      <c r="E53" s="40"/>
      <c r="F53" s="40"/>
      <c r="G53" s="46"/>
      <c r="H53" s="46"/>
      <c r="I53" s="40"/>
      <c r="J53" s="40"/>
      <c r="K53" s="46"/>
      <c r="L53" s="46"/>
      <c r="M53" s="40"/>
    </row>
    <row r="54" spans="1:13">
      <c r="A54" s="12"/>
      <c r="B54" s="11"/>
      <c r="C54" s="11"/>
      <c r="D54" s="11"/>
      <c r="E54" s="11"/>
      <c r="F54" s="11"/>
      <c r="G54" s="11"/>
      <c r="H54" s="11"/>
      <c r="I54" s="11"/>
      <c r="J54" s="11"/>
      <c r="K54" s="11"/>
      <c r="L54" s="11"/>
      <c r="M54" s="11"/>
    </row>
    <row r="55" spans="1:13" ht="38.25" customHeight="1">
      <c r="A55" s="12"/>
      <c r="B55" s="42" t="s">
        <v>790</v>
      </c>
      <c r="C55" s="42"/>
      <c r="D55" s="42"/>
      <c r="E55" s="42"/>
      <c r="F55" s="42"/>
      <c r="G55" s="42"/>
      <c r="H55" s="42"/>
      <c r="I55" s="42"/>
      <c r="J55" s="42"/>
      <c r="K55" s="42"/>
      <c r="L55" s="42"/>
      <c r="M55" s="42"/>
    </row>
    <row r="56" spans="1:13">
      <c r="A56" s="12"/>
      <c r="B56" s="11"/>
      <c r="C56" s="11"/>
      <c r="D56" s="11"/>
      <c r="E56" s="11"/>
      <c r="F56" s="11"/>
      <c r="G56" s="11"/>
      <c r="H56" s="11"/>
      <c r="I56" s="11"/>
      <c r="J56" s="11"/>
      <c r="K56" s="11"/>
      <c r="L56" s="11"/>
      <c r="M56" s="11"/>
    </row>
    <row r="57" spans="1:13">
      <c r="A57" s="12"/>
      <c r="B57" s="154" t="s">
        <v>791</v>
      </c>
      <c r="C57" s="154"/>
      <c r="D57" s="154"/>
      <c r="E57" s="154"/>
      <c r="F57" s="154"/>
      <c r="G57" s="154"/>
      <c r="H57" s="154"/>
      <c r="I57" s="154"/>
      <c r="J57" s="154"/>
      <c r="K57" s="154"/>
      <c r="L57" s="154"/>
      <c r="M57" s="154"/>
    </row>
    <row r="58" spans="1:13">
      <c r="A58" s="12"/>
      <c r="B58" s="11"/>
      <c r="C58" s="11"/>
      <c r="D58" s="11"/>
      <c r="E58" s="11"/>
      <c r="F58" s="11"/>
      <c r="G58" s="11"/>
      <c r="H58" s="11"/>
      <c r="I58" s="11"/>
      <c r="J58" s="11"/>
      <c r="K58" s="11"/>
      <c r="L58" s="11"/>
      <c r="M58" s="11"/>
    </row>
    <row r="59" spans="1:13" ht="25.5" customHeight="1">
      <c r="A59" s="12"/>
      <c r="B59" s="42" t="s">
        <v>792</v>
      </c>
      <c r="C59" s="42"/>
      <c r="D59" s="42"/>
      <c r="E59" s="42"/>
      <c r="F59" s="42"/>
      <c r="G59" s="42"/>
      <c r="H59" s="42"/>
      <c r="I59" s="42"/>
      <c r="J59" s="42"/>
      <c r="K59" s="42"/>
      <c r="L59" s="42"/>
      <c r="M59" s="42"/>
    </row>
    <row r="60" spans="1:13">
      <c r="A60" s="12"/>
      <c r="B60" s="35"/>
      <c r="C60" s="35"/>
      <c r="D60" s="35"/>
      <c r="E60" s="35"/>
      <c r="F60" s="35"/>
      <c r="G60" s="35"/>
      <c r="H60" s="35"/>
      <c r="I60" s="35"/>
    </row>
    <row r="61" spans="1:13">
      <c r="A61" s="12"/>
      <c r="B61" s="18"/>
      <c r="C61" s="18"/>
      <c r="D61" s="18"/>
      <c r="E61" s="18"/>
      <c r="F61" s="18"/>
      <c r="G61" s="18"/>
      <c r="H61" s="18"/>
      <c r="I61" s="18"/>
    </row>
    <row r="62" spans="1:13">
      <c r="A62" s="12"/>
      <c r="B62" s="36"/>
      <c r="C62" s="37" t="s">
        <v>793</v>
      </c>
      <c r="D62" s="37"/>
      <c r="E62" s="37"/>
      <c r="F62" s="36"/>
      <c r="G62" s="37" t="s">
        <v>795</v>
      </c>
      <c r="H62" s="37"/>
      <c r="I62" s="37"/>
    </row>
    <row r="63" spans="1:13" ht="15.75" thickBot="1">
      <c r="A63" s="12"/>
      <c r="B63" s="36"/>
      <c r="C63" s="38" t="s">
        <v>794</v>
      </c>
      <c r="D63" s="38"/>
      <c r="E63" s="38"/>
      <c r="F63" s="36"/>
      <c r="G63" s="38" t="s">
        <v>796</v>
      </c>
      <c r="H63" s="38"/>
      <c r="I63" s="38"/>
    </row>
    <row r="64" spans="1:13">
      <c r="A64" s="12"/>
      <c r="B64" s="15"/>
      <c r="C64" s="39" t="s">
        <v>267</v>
      </c>
      <c r="D64" s="39"/>
      <c r="E64" s="39"/>
      <c r="F64" s="39"/>
      <c r="G64" s="39"/>
      <c r="H64" s="39"/>
      <c r="I64" s="39"/>
    </row>
    <row r="65" spans="1:9" ht="26.25">
      <c r="A65" s="12"/>
      <c r="B65" s="218" t="s">
        <v>797</v>
      </c>
      <c r="C65" s="40"/>
      <c r="D65" s="40"/>
      <c r="E65" s="40"/>
      <c r="F65" s="24"/>
      <c r="G65" s="40"/>
      <c r="H65" s="40"/>
      <c r="I65" s="40"/>
    </row>
    <row r="66" spans="1:9">
      <c r="A66" s="12"/>
      <c r="B66" s="42" t="s">
        <v>798</v>
      </c>
      <c r="C66" s="43">
        <v>12416</v>
      </c>
      <c r="D66" s="43"/>
      <c r="E66" s="36"/>
      <c r="F66" s="36"/>
      <c r="G66" s="43">
        <v>4084</v>
      </c>
      <c r="H66" s="43"/>
      <c r="I66" s="36"/>
    </row>
    <row r="67" spans="1:9">
      <c r="A67" s="12"/>
      <c r="B67" s="42"/>
      <c r="C67" s="43"/>
      <c r="D67" s="43"/>
      <c r="E67" s="36"/>
      <c r="F67" s="36"/>
      <c r="G67" s="43"/>
      <c r="H67" s="43"/>
      <c r="I67" s="36"/>
    </row>
    <row r="68" spans="1:9">
      <c r="A68" s="12"/>
      <c r="B68" s="45" t="s">
        <v>799</v>
      </c>
      <c r="C68" s="45" t="s">
        <v>269</v>
      </c>
      <c r="D68" s="47">
        <v>622100</v>
      </c>
      <c r="E68" s="40"/>
      <c r="F68" s="40"/>
      <c r="G68" s="45" t="s">
        <v>269</v>
      </c>
      <c r="H68" s="47">
        <v>162915</v>
      </c>
      <c r="I68" s="40"/>
    </row>
    <row r="69" spans="1:9">
      <c r="A69" s="12"/>
      <c r="B69" s="45"/>
      <c r="C69" s="45"/>
      <c r="D69" s="47"/>
      <c r="E69" s="40"/>
      <c r="F69" s="40"/>
      <c r="G69" s="45"/>
      <c r="H69" s="47"/>
      <c r="I69" s="40"/>
    </row>
    <row r="70" spans="1:9">
      <c r="A70" s="12"/>
      <c r="B70" s="42" t="s">
        <v>800</v>
      </c>
      <c r="C70" s="42" t="s">
        <v>269</v>
      </c>
      <c r="D70" s="44">
        <v>50</v>
      </c>
      <c r="E70" s="36"/>
      <c r="F70" s="36"/>
      <c r="G70" s="42" t="s">
        <v>269</v>
      </c>
      <c r="H70" s="44">
        <v>40</v>
      </c>
      <c r="I70" s="36"/>
    </row>
    <row r="71" spans="1:9">
      <c r="A71" s="12"/>
      <c r="B71" s="42"/>
      <c r="C71" s="42"/>
      <c r="D71" s="44"/>
      <c r="E71" s="36"/>
      <c r="F71" s="36"/>
      <c r="G71" s="42"/>
      <c r="H71" s="44"/>
      <c r="I71" s="36"/>
    </row>
    <row r="72" spans="1:9" ht="26.25">
      <c r="A72" s="12"/>
      <c r="B72" s="23" t="s">
        <v>801</v>
      </c>
      <c r="C72" s="46">
        <v>8.2200000000000006</v>
      </c>
      <c r="D72" s="46"/>
      <c r="E72" s="23" t="s">
        <v>802</v>
      </c>
      <c r="F72" s="24"/>
      <c r="G72" s="46">
        <v>7.09</v>
      </c>
      <c r="H72" s="46"/>
      <c r="I72" s="23" t="s">
        <v>802</v>
      </c>
    </row>
    <row r="73" spans="1:9">
      <c r="A73" s="12"/>
      <c r="B73" s="42" t="s">
        <v>803</v>
      </c>
      <c r="C73" s="44" t="s">
        <v>804</v>
      </c>
      <c r="D73" s="44"/>
      <c r="E73" s="36"/>
      <c r="F73" s="36"/>
      <c r="G73" s="44" t="s">
        <v>805</v>
      </c>
      <c r="H73" s="44"/>
      <c r="I73" s="36"/>
    </row>
    <row r="74" spans="1:9">
      <c r="A74" s="12"/>
      <c r="B74" s="42"/>
      <c r="C74" s="44"/>
      <c r="D74" s="44"/>
      <c r="E74" s="36"/>
      <c r="F74" s="36"/>
      <c r="G74" s="44"/>
      <c r="H74" s="44"/>
      <c r="I74" s="36"/>
    </row>
    <row r="75" spans="1:9">
      <c r="A75" s="12"/>
      <c r="B75" s="45" t="s">
        <v>806</v>
      </c>
      <c r="C75" s="46" t="s">
        <v>807</v>
      </c>
      <c r="D75" s="46"/>
      <c r="E75" s="40"/>
      <c r="F75" s="40"/>
      <c r="G75" s="46" t="s">
        <v>808</v>
      </c>
      <c r="H75" s="46"/>
      <c r="I75" s="40"/>
    </row>
    <row r="76" spans="1:9">
      <c r="A76" s="12"/>
      <c r="B76" s="45"/>
      <c r="C76" s="46"/>
      <c r="D76" s="46"/>
      <c r="E76" s="40"/>
      <c r="F76" s="40"/>
      <c r="G76" s="46"/>
      <c r="H76" s="46"/>
      <c r="I76" s="40"/>
    </row>
    <row r="77" spans="1:9">
      <c r="A77" s="12"/>
      <c r="B77" s="42" t="s">
        <v>809</v>
      </c>
      <c r="C77" s="44">
        <v>726</v>
      </c>
      <c r="D77" s="44"/>
      <c r="E77" s="36"/>
      <c r="F77" s="36"/>
      <c r="G77" s="44">
        <v>712</v>
      </c>
      <c r="H77" s="44"/>
      <c r="I77" s="36"/>
    </row>
    <row r="78" spans="1:9">
      <c r="A78" s="12"/>
      <c r="B78" s="42"/>
      <c r="C78" s="44"/>
      <c r="D78" s="44"/>
      <c r="E78" s="36"/>
      <c r="F78" s="36"/>
      <c r="G78" s="44"/>
      <c r="H78" s="44"/>
      <c r="I78" s="36"/>
    </row>
  </sheetData>
  <mergeCells count="195">
    <mergeCell ref="B57:M57"/>
    <mergeCell ref="B58:M58"/>
    <mergeCell ref="B59:M59"/>
    <mergeCell ref="B21:M21"/>
    <mergeCell ref="B22:M22"/>
    <mergeCell ref="B23:M23"/>
    <mergeCell ref="B54:M54"/>
    <mergeCell ref="B55:M55"/>
    <mergeCell ref="B56:M5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8"/>
    <mergeCell ref="B4:M4"/>
    <mergeCell ref="B5:M5"/>
    <mergeCell ref="B6:M6"/>
    <mergeCell ref="B7:M7"/>
    <mergeCell ref="B8:M8"/>
    <mergeCell ref="B77:B78"/>
    <mergeCell ref="C77:D78"/>
    <mergeCell ref="E77:E78"/>
    <mergeCell ref="F77:F78"/>
    <mergeCell ref="G77:H78"/>
    <mergeCell ref="I77:I78"/>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C64:I64"/>
    <mergeCell ref="C65:E65"/>
    <mergeCell ref="G65:I65"/>
    <mergeCell ref="B66:B67"/>
    <mergeCell ref="C66:D67"/>
    <mergeCell ref="E66:E67"/>
    <mergeCell ref="F66:F67"/>
    <mergeCell ref="G66:H67"/>
    <mergeCell ref="I66:I67"/>
    <mergeCell ref="J52:J53"/>
    <mergeCell ref="K52:L53"/>
    <mergeCell ref="M52:M53"/>
    <mergeCell ref="B60:I60"/>
    <mergeCell ref="B62:B63"/>
    <mergeCell ref="C62:E62"/>
    <mergeCell ref="C63:E63"/>
    <mergeCell ref="F62:F63"/>
    <mergeCell ref="G62:I62"/>
    <mergeCell ref="G63:I63"/>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E49"/>
    <mergeCell ref="G49:I49"/>
    <mergeCell ref="K49:M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M42"/>
    <mergeCell ref="C43:E43"/>
    <mergeCell ref="G43:I43"/>
    <mergeCell ref="K43:M43"/>
    <mergeCell ref="C44:E44"/>
    <mergeCell ref="G44:I44"/>
    <mergeCell ref="K44:M44"/>
    <mergeCell ref="J37:J38"/>
    <mergeCell ref="K37:L38"/>
    <mergeCell ref="M37:M38"/>
    <mergeCell ref="B39:M39"/>
    <mergeCell ref="C41:E41"/>
    <mergeCell ref="G41:I41"/>
    <mergeCell ref="K41:M41"/>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L33"/>
    <mergeCell ref="M32:M33"/>
    <mergeCell ref="C34:E34"/>
    <mergeCell ref="G34:I34"/>
    <mergeCell ref="K34:M34"/>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B24:M24"/>
    <mergeCell ref="C26:E26"/>
    <mergeCell ref="G26:I26"/>
    <mergeCell ref="K26:M26"/>
    <mergeCell ref="C27:M27"/>
    <mergeCell ref="C28:E28"/>
    <mergeCell ref="G28:I28"/>
    <mergeCell ref="K28:M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1.140625" bestFit="1" customWidth="1"/>
    <col min="2" max="3" width="36.5703125" bestFit="1" customWidth="1"/>
    <col min="4" max="4" width="23" customWidth="1"/>
    <col min="5" max="5" width="3.5703125" customWidth="1"/>
    <col min="6" max="6" width="11.28515625" customWidth="1"/>
    <col min="7" max="7" width="17.140625" customWidth="1"/>
    <col min="8" max="8" width="23" customWidth="1"/>
    <col min="9" max="9" width="3.5703125" customWidth="1"/>
    <col min="10" max="10" width="4.42578125" customWidth="1"/>
    <col min="11" max="11" width="23" customWidth="1"/>
    <col min="12" max="13" width="20.7109375" customWidth="1"/>
    <col min="14" max="14" width="17.140625" customWidth="1"/>
    <col min="15" max="15" width="20.7109375" customWidth="1"/>
  </cols>
  <sheetData>
    <row r="1" spans="1:15" ht="15" customHeight="1">
      <c r="A1" s="8" t="s">
        <v>8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811</v>
      </c>
      <c r="B3" s="11" t="s">
        <v>4</v>
      </c>
      <c r="C3" s="11"/>
      <c r="D3" s="11"/>
      <c r="E3" s="11"/>
      <c r="F3" s="11"/>
      <c r="G3" s="11"/>
      <c r="H3" s="11"/>
      <c r="I3" s="11"/>
      <c r="J3" s="11"/>
      <c r="K3" s="11"/>
      <c r="L3" s="11"/>
      <c r="M3" s="11"/>
      <c r="N3" s="11"/>
      <c r="O3" s="11"/>
    </row>
    <row r="4" spans="1:15" ht="15" customHeight="1">
      <c r="A4" s="12" t="s">
        <v>810</v>
      </c>
      <c r="B4" s="11" t="s">
        <v>4</v>
      </c>
      <c r="C4" s="11"/>
      <c r="D4" s="11"/>
      <c r="E4" s="11"/>
      <c r="F4" s="11"/>
      <c r="G4" s="11"/>
      <c r="H4" s="11"/>
      <c r="I4" s="11"/>
      <c r="J4" s="11"/>
      <c r="K4" s="11"/>
      <c r="L4" s="11"/>
      <c r="M4" s="11"/>
      <c r="N4" s="11"/>
      <c r="O4" s="11"/>
    </row>
    <row r="5" spans="1:15">
      <c r="A5" s="12"/>
      <c r="B5" s="154" t="s">
        <v>810</v>
      </c>
      <c r="C5" s="154"/>
      <c r="D5" s="154"/>
      <c r="E5" s="154"/>
      <c r="F5" s="154"/>
      <c r="G5" s="154"/>
      <c r="H5" s="154"/>
      <c r="I5" s="154"/>
      <c r="J5" s="154"/>
      <c r="K5" s="154"/>
      <c r="L5" s="154"/>
      <c r="M5" s="154"/>
      <c r="N5" s="154"/>
      <c r="O5" s="154"/>
    </row>
    <row r="6" spans="1:15">
      <c r="A6" s="12"/>
      <c r="B6" s="11"/>
      <c r="C6" s="11"/>
      <c r="D6" s="11"/>
      <c r="E6" s="11"/>
      <c r="F6" s="11"/>
      <c r="G6" s="11"/>
      <c r="H6" s="11"/>
      <c r="I6" s="11"/>
      <c r="J6" s="11"/>
      <c r="K6" s="11"/>
      <c r="L6" s="11"/>
      <c r="M6" s="11"/>
      <c r="N6" s="11"/>
      <c r="O6" s="11"/>
    </row>
    <row r="7" spans="1:15" ht="38.25" customHeight="1">
      <c r="A7" s="12"/>
      <c r="B7" s="42" t="s">
        <v>812</v>
      </c>
      <c r="C7" s="42"/>
      <c r="D7" s="42"/>
      <c r="E7" s="42"/>
      <c r="F7" s="42"/>
      <c r="G7" s="42"/>
      <c r="H7" s="42"/>
      <c r="I7" s="42"/>
      <c r="J7" s="42"/>
      <c r="K7" s="42"/>
      <c r="L7" s="42"/>
      <c r="M7" s="42"/>
      <c r="N7" s="42"/>
      <c r="O7" s="42"/>
    </row>
    <row r="8" spans="1:15">
      <c r="A8" s="12"/>
      <c r="B8" s="11"/>
      <c r="C8" s="11"/>
      <c r="D8" s="11"/>
      <c r="E8" s="11"/>
      <c r="F8" s="11"/>
      <c r="G8" s="11"/>
      <c r="H8" s="11"/>
      <c r="I8" s="11"/>
      <c r="J8" s="11"/>
      <c r="K8" s="11"/>
      <c r="L8" s="11"/>
      <c r="M8" s="11"/>
      <c r="N8" s="11"/>
      <c r="O8" s="11"/>
    </row>
    <row r="9" spans="1:15" ht="51" customHeight="1">
      <c r="A9" s="12"/>
      <c r="B9" s="42" t="s">
        <v>813</v>
      </c>
      <c r="C9" s="42"/>
      <c r="D9" s="42"/>
      <c r="E9" s="42"/>
      <c r="F9" s="42"/>
      <c r="G9" s="42"/>
      <c r="H9" s="42"/>
      <c r="I9" s="42"/>
      <c r="J9" s="42"/>
      <c r="K9" s="42"/>
      <c r="L9" s="42"/>
      <c r="M9" s="42"/>
      <c r="N9" s="42"/>
      <c r="O9" s="42"/>
    </row>
    <row r="10" spans="1:15">
      <c r="A10" s="12"/>
      <c r="B10" s="11"/>
      <c r="C10" s="11"/>
      <c r="D10" s="11"/>
      <c r="E10" s="11"/>
      <c r="F10" s="11"/>
      <c r="G10" s="11"/>
      <c r="H10" s="11"/>
      <c r="I10" s="11"/>
      <c r="J10" s="11"/>
      <c r="K10" s="11"/>
      <c r="L10" s="11"/>
      <c r="M10" s="11"/>
      <c r="N10" s="11"/>
      <c r="O10" s="11"/>
    </row>
    <row r="11" spans="1:15">
      <c r="A11" s="12"/>
      <c r="B11" s="42" t="s">
        <v>814</v>
      </c>
      <c r="C11" s="42"/>
      <c r="D11" s="42"/>
      <c r="E11" s="42"/>
      <c r="F11" s="42"/>
      <c r="G11" s="42"/>
      <c r="H11" s="42"/>
      <c r="I11" s="42"/>
      <c r="J11" s="42"/>
      <c r="K11" s="42"/>
      <c r="L11" s="42"/>
      <c r="M11" s="42"/>
      <c r="N11" s="42"/>
      <c r="O11" s="42"/>
    </row>
    <row r="12" spans="1:15">
      <c r="A12" s="12"/>
      <c r="B12" s="35"/>
      <c r="C12" s="35"/>
      <c r="D12" s="35"/>
      <c r="E12" s="35"/>
      <c r="F12" s="35"/>
      <c r="G12" s="35"/>
      <c r="H12" s="35"/>
      <c r="I12" s="35"/>
      <c r="J12" s="35"/>
      <c r="K12" s="35"/>
      <c r="L12" s="35"/>
      <c r="M12" s="35"/>
      <c r="N12" s="35"/>
      <c r="O12" s="35"/>
    </row>
    <row r="13" spans="1:15">
      <c r="A13" s="12"/>
      <c r="B13" s="18"/>
      <c r="C13" s="18"/>
      <c r="D13" s="18"/>
      <c r="E13" s="18"/>
      <c r="F13" s="18"/>
      <c r="G13" s="18"/>
      <c r="H13" s="18"/>
      <c r="I13" s="18"/>
      <c r="J13" s="18"/>
      <c r="K13" s="18"/>
      <c r="L13" s="18"/>
      <c r="M13" s="18"/>
      <c r="N13" s="18"/>
      <c r="O13" s="18"/>
    </row>
    <row r="14" spans="1:15" ht="15.75" thickBot="1">
      <c r="A14" s="12"/>
      <c r="B14" s="19"/>
      <c r="C14" s="38" t="s">
        <v>266</v>
      </c>
      <c r="D14" s="38"/>
      <c r="E14" s="38"/>
      <c r="F14" s="38"/>
      <c r="G14" s="38"/>
      <c r="H14" s="38"/>
      <c r="I14" s="19"/>
      <c r="J14" s="38" t="s">
        <v>302</v>
      </c>
      <c r="K14" s="38"/>
      <c r="L14" s="38"/>
      <c r="M14" s="38"/>
      <c r="N14" s="38"/>
      <c r="O14" s="38"/>
    </row>
    <row r="15" spans="1:15">
      <c r="A15" s="12"/>
      <c r="B15" s="19"/>
      <c r="C15" s="139" t="s">
        <v>815</v>
      </c>
      <c r="D15" s="139"/>
      <c r="E15" s="139"/>
      <c r="F15" s="77"/>
      <c r="G15" s="139" t="s">
        <v>816</v>
      </c>
      <c r="H15" s="139"/>
      <c r="I15" s="19"/>
      <c r="J15" s="139" t="s">
        <v>815</v>
      </c>
      <c r="K15" s="139"/>
      <c r="L15" s="139"/>
      <c r="M15" s="77"/>
      <c r="N15" s="139" t="s">
        <v>816</v>
      </c>
      <c r="O15" s="139"/>
    </row>
    <row r="16" spans="1:15">
      <c r="A16" s="12"/>
      <c r="B16" s="125" t="s">
        <v>817</v>
      </c>
      <c r="C16" s="40"/>
      <c r="D16" s="40"/>
      <c r="E16" s="40"/>
      <c r="F16" s="24"/>
      <c r="G16" s="40"/>
      <c r="H16" s="40"/>
      <c r="I16" s="24"/>
      <c r="J16" s="40"/>
      <c r="K16" s="40"/>
      <c r="L16" s="40"/>
      <c r="M16" s="24"/>
      <c r="N16" s="40"/>
      <c r="O16" s="40"/>
    </row>
    <row r="17" spans="1:15">
      <c r="A17" s="12"/>
      <c r="B17" s="42" t="s">
        <v>818</v>
      </c>
      <c r="C17" s="42" t="s">
        <v>269</v>
      </c>
      <c r="D17" s="43">
        <v>28998897</v>
      </c>
      <c r="E17" s="36"/>
      <c r="F17" s="36"/>
      <c r="G17" s="43">
        <v>146339</v>
      </c>
      <c r="H17" s="36"/>
      <c r="I17" s="36"/>
      <c r="J17" s="42" t="s">
        <v>269</v>
      </c>
      <c r="K17" s="43">
        <v>25743396</v>
      </c>
      <c r="L17" s="36"/>
      <c r="M17" s="36"/>
      <c r="N17" s="43">
        <v>131413</v>
      </c>
      <c r="O17" s="36"/>
    </row>
    <row r="18" spans="1:15">
      <c r="A18" s="12"/>
      <c r="B18" s="42"/>
      <c r="C18" s="42"/>
      <c r="D18" s="43"/>
      <c r="E18" s="36"/>
      <c r="F18" s="36"/>
      <c r="G18" s="43"/>
      <c r="H18" s="36"/>
      <c r="I18" s="36"/>
      <c r="J18" s="42"/>
      <c r="K18" s="43"/>
      <c r="L18" s="36"/>
      <c r="M18" s="36"/>
      <c r="N18" s="43"/>
      <c r="O18" s="36"/>
    </row>
    <row r="19" spans="1:15">
      <c r="A19" s="12"/>
      <c r="B19" s="45" t="s">
        <v>819</v>
      </c>
      <c r="C19" s="47">
        <v>39554373</v>
      </c>
      <c r="D19" s="47"/>
      <c r="E19" s="40"/>
      <c r="F19" s="40"/>
      <c r="G19" s="47">
        <v>195448</v>
      </c>
      <c r="H19" s="40"/>
      <c r="I19" s="40"/>
      <c r="J19" s="47">
        <v>40431867</v>
      </c>
      <c r="K19" s="47"/>
      <c r="L19" s="40"/>
      <c r="M19" s="40"/>
      <c r="N19" s="47">
        <v>198256</v>
      </c>
      <c r="O19" s="40"/>
    </row>
    <row r="20" spans="1:15" ht="15.75" thickBot="1">
      <c r="A20" s="12"/>
      <c r="B20" s="45"/>
      <c r="C20" s="51"/>
      <c r="D20" s="51"/>
      <c r="E20" s="50"/>
      <c r="F20" s="50"/>
      <c r="G20" s="51"/>
      <c r="H20" s="50"/>
      <c r="I20" s="40"/>
      <c r="J20" s="51"/>
      <c r="K20" s="51"/>
      <c r="L20" s="50"/>
      <c r="M20" s="40"/>
      <c r="N20" s="51"/>
      <c r="O20" s="50"/>
    </row>
    <row r="21" spans="1:15">
      <c r="A21" s="12"/>
      <c r="B21" s="52" t="s">
        <v>820</v>
      </c>
      <c r="C21" s="126" t="s">
        <v>269</v>
      </c>
      <c r="D21" s="53">
        <v>68553270</v>
      </c>
      <c r="E21" s="55"/>
      <c r="F21" s="55"/>
      <c r="G21" s="53">
        <v>341787</v>
      </c>
      <c r="H21" s="55"/>
      <c r="I21" s="36"/>
      <c r="J21" s="126" t="s">
        <v>269</v>
      </c>
      <c r="K21" s="53">
        <v>66175263</v>
      </c>
      <c r="L21" s="55"/>
      <c r="M21" s="36"/>
      <c r="N21" s="53">
        <v>329669</v>
      </c>
      <c r="O21" s="55"/>
    </row>
    <row r="22" spans="1:15" ht="15.75" thickBot="1">
      <c r="A22" s="12"/>
      <c r="B22" s="52"/>
      <c r="C22" s="127"/>
      <c r="D22" s="128"/>
      <c r="E22" s="99"/>
      <c r="F22" s="36"/>
      <c r="G22" s="128"/>
      <c r="H22" s="99"/>
      <c r="I22" s="36"/>
      <c r="J22" s="127"/>
      <c r="K22" s="128"/>
      <c r="L22" s="99"/>
      <c r="M22" s="36"/>
      <c r="N22" s="128"/>
      <c r="O22" s="99"/>
    </row>
    <row r="23" spans="1:15" ht="15.75" thickTop="1">
      <c r="A23" s="12"/>
      <c r="B23" s="18"/>
      <c r="C23" s="18"/>
    </row>
    <row r="24" spans="1:15" ht="36">
      <c r="A24" s="12"/>
      <c r="B24" s="129">
        <v>-1</v>
      </c>
      <c r="C24" s="219" t="s">
        <v>821</v>
      </c>
    </row>
    <row r="25" spans="1:15">
      <c r="A25" s="12"/>
      <c r="B25" s="158" t="s">
        <v>822</v>
      </c>
      <c r="C25" s="158"/>
      <c r="D25" s="158"/>
      <c r="E25" s="158"/>
      <c r="F25" s="158"/>
      <c r="G25" s="158"/>
      <c r="H25" s="158"/>
      <c r="I25" s="158"/>
      <c r="J25" s="158"/>
      <c r="K25" s="158"/>
      <c r="L25" s="158"/>
      <c r="M25" s="158"/>
      <c r="N25" s="158"/>
      <c r="O25" s="158"/>
    </row>
    <row r="26" spans="1:15">
      <c r="A26" s="12"/>
      <c r="B26" s="35"/>
      <c r="C26" s="35"/>
      <c r="D26" s="35"/>
      <c r="E26" s="35"/>
      <c r="F26" s="35"/>
      <c r="G26" s="35"/>
      <c r="H26" s="35"/>
      <c r="I26" s="35"/>
    </row>
    <row r="27" spans="1:15">
      <c r="A27" s="12"/>
      <c r="B27" s="18"/>
      <c r="C27" s="18"/>
      <c r="D27" s="18"/>
      <c r="E27" s="18"/>
      <c r="F27" s="18"/>
      <c r="G27" s="18"/>
      <c r="H27" s="18"/>
      <c r="I27" s="18"/>
    </row>
    <row r="28" spans="1:15" ht="15.75" thickBot="1">
      <c r="A28" s="12"/>
      <c r="B28" s="124"/>
      <c r="C28" s="38" t="s">
        <v>517</v>
      </c>
      <c r="D28" s="38"/>
      <c r="E28" s="38"/>
      <c r="F28" s="38"/>
      <c r="G28" s="38"/>
      <c r="H28" s="38"/>
      <c r="I28" s="38"/>
    </row>
    <row r="29" spans="1:15" ht="15.75" thickBot="1">
      <c r="A29" s="12"/>
      <c r="B29" s="136"/>
      <c r="C29" s="138">
        <v>2014</v>
      </c>
      <c r="D29" s="138"/>
      <c r="E29" s="138"/>
      <c r="F29" s="19"/>
      <c r="G29" s="138">
        <v>2013</v>
      </c>
      <c r="H29" s="138"/>
      <c r="I29" s="138"/>
    </row>
    <row r="30" spans="1:15">
      <c r="A30" s="12"/>
      <c r="B30" s="19"/>
      <c r="C30" s="39" t="s">
        <v>267</v>
      </c>
      <c r="D30" s="39"/>
      <c r="E30" s="39"/>
      <c r="F30" s="39"/>
      <c r="G30" s="39"/>
      <c r="H30" s="39"/>
      <c r="I30" s="39"/>
    </row>
    <row r="31" spans="1:15">
      <c r="A31" s="12"/>
      <c r="B31" s="45" t="s">
        <v>582</v>
      </c>
      <c r="C31" s="45" t="s">
        <v>269</v>
      </c>
      <c r="D31" s="47">
        <v>284678</v>
      </c>
      <c r="E31" s="40"/>
      <c r="F31" s="40"/>
      <c r="G31" s="45" t="s">
        <v>269</v>
      </c>
      <c r="H31" s="47">
        <v>710791</v>
      </c>
      <c r="I31" s="40"/>
    </row>
    <row r="32" spans="1:15">
      <c r="A32" s="12"/>
      <c r="B32" s="45"/>
      <c r="C32" s="45"/>
      <c r="D32" s="47"/>
      <c r="E32" s="40"/>
      <c r="F32" s="40"/>
      <c r="G32" s="45"/>
      <c r="H32" s="47"/>
      <c r="I32" s="40"/>
    </row>
    <row r="33" spans="1:9">
      <c r="A33" s="12"/>
      <c r="B33" s="41" t="s">
        <v>823</v>
      </c>
      <c r="C33" s="43">
        <v>51043</v>
      </c>
      <c r="D33" s="43"/>
      <c r="E33" s="36"/>
      <c r="F33" s="36"/>
      <c r="G33" s="43">
        <v>126494</v>
      </c>
      <c r="H33" s="43"/>
      <c r="I33" s="36"/>
    </row>
    <row r="34" spans="1:9">
      <c r="A34" s="12"/>
      <c r="B34" s="41"/>
      <c r="C34" s="43"/>
      <c r="D34" s="43"/>
      <c r="E34" s="36"/>
      <c r="F34" s="36"/>
      <c r="G34" s="43"/>
      <c r="H34" s="43"/>
      <c r="I34" s="36"/>
    </row>
    <row r="35" spans="1:9">
      <c r="A35" s="12"/>
      <c r="B35" s="29" t="s">
        <v>824</v>
      </c>
      <c r="C35" s="46" t="s">
        <v>335</v>
      </c>
      <c r="D35" s="46"/>
      <c r="E35" s="23" t="s">
        <v>287</v>
      </c>
      <c r="F35" s="24"/>
      <c r="G35" s="46" t="s">
        <v>355</v>
      </c>
      <c r="H35" s="46"/>
      <c r="I35" s="23" t="s">
        <v>287</v>
      </c>
    </row>
    <row r="36" spans="1:9">
      <c r="A36" s="12"/>
      <c r="B36" s="19" t="s">
        <v>825</v>
      </c>
      <c r="C36" s="36"/>
      <c r="D36" s="36"/>
      <c r="E36" s="36"/>
      <c r="F36" s="19"/>
      <c r="G36" s="36"/>
      <c r="H36" s="36"/>
      <c r="I36" s="36"/>
    </row>
    <row r="37" spans="1:9">
      <c r="A37" s="12"/>
      <c r="B37" s="24" t="s">
        <v>826</v>
      </c>
      <c r="C37" s="46" t="s">
        <v>827</v>
      </c>
      <c r="D37" s="46"/>
      <c r="E37" s="23" t="s">
        <v>287</v>
      </c>
      <c r="F37" s="24"/>
      <c r="G37" s="46" t="s">
        <v>828</v>
      </c>
      <c r="H37" s="46"/>
      <c r="I37" s="23" t="s">
        <v>287</v>
      </c>
    </row>
    <row r="38" spans="1:9">
      <c r="A38" s="12"/>
      <c r="B38" s="52" t="s">
        <v>829</v>
      </c>
      <c r="C38" s="44" t="s">
        <v>830</v>
      </c>
      <c r="D38" s="44"/>
      <c r="E38" s="42" t="s">
        <v>287</v>
      </c>
      <c r="F38" s="36"/>
      <c r="G38" s="43">
        <v>21840</v>
      </c>
      <c r="H38" s="43"/>
      <c r="I38" s="36"/>
    </row>
    <row r="39" spans="1:9" ht="15.75" thickBot="1">
      <c r="A39" s="12"/>
      <c r="B39" s="52"/>
      <c r="C39" s="65"/>
      <c r="D39" s="65"/>
      <c r="E39" s="66"/>
      <c r="F39" s="36"/>
      <c r="G39" s="54"/>
      <c r="H39" s="54"/>
      <c r="I39" s="56"/>
    </row>
    <row r="40" spans="1:9">
      <c r="A40" s="12"/>
      <c r="B40" s="45" t="s">
        <v>831</v>
      </c>
      <c r="C40" s="58" t="s">
        <v>269</v>
      </c>
      <c r="D40" s="60">
        <v>320231</v>
      </c>
      <c r="E40" s="62"/>
      <c r="F40" s="40"/>
      <c r="G40" s="58" t="s">
        <v>269</v>
      </c>
      <c r="H40" s="60">
        <v>727207</v>
      </c>
      <c r="I40" s="62"/>
    </row>
    <row r="41" spans="1:9" ht="15.75" thickBot="1">
      <c r="A41" s="12"/>
      <c r="B41" s="45"/>
      <c r="C41" s="59"/>
      <c r="D41" s="61"/>
      <c r="E41" s="63"/>
      <c r="F41" s="40"/>
      <c r="G41" s="59"/>
      <c r="H41" s="61"/>
      <c r="I41" s="63"/>
    </row>
    <row r="42" spans="1:9" ht="22.5" customHeight="1" thickTop="1">
      <c r="A42" s="12"/>
      <c r="B42" s="42" t="s">
        <v>832</v>
      </c>
      <c r="C42" s="220" t="s">
        <v>269</v>
      </c>
      <c r="D42" s="221">
        <v>28998897</v>
      </c>
      <c r="E42" s="64"/>
      <c r="F42" s="36"/>
      <c r="G42" s="220" t="s">
        <v>269</v>
      </c>
      <c r="H42" s="221">
        <v>73993296</v>
      </c>
      <c r="I42" s="64"/>
    </row>
    <row r="43" spans="1:9" ht="15.75" thickBot="1">
      <c r="A43" s="12"/>
      <c r="B43" s="42"/>
      <c r="C43" s="127"/>
      <c r="D43" s="128"/>
      <c r="E43" s="99"/>
      <c r="F43" s="36"/>
      <c r="G43" s="127"/>
      <c r="H43" s="128"/>
      <c r="I43" s="99"/>
    </row>
    <row r="44" spans="1:9" ht="22.5" customHeight="1" thickTop="1">
      <c r="A44" s="12"/>
      <c r="B44" s="45" t="s">
        <v>833</v>
      </c>
      <c r="C44" s="222" t="s">
        <v>269</v>
      </c>
      <c r="D44" s="223">
        <v>39554373</v>
      </c>
      <c r="E44" s="102"/>
      <c r="F44" s="40"/>
      <c r="G44" s="222" t="s">
        <v>269</v>
      </c>
      <c r="H44" s="224" t="s">
        <v>270</v>
      </c>
      <c r="I44" s="102"/>
    </row>
    <row r="45" spans="1:9" ht="15.75" thickBot="1">
      <c r="A45" s="12"/>
      <c r="B45" s="45"/>
      <c r="C45" s="59"/>
      <c r="D45" s="61"/>
      <c r="E45" s="63"/>
      <c r="F45" s="40"/>
      <c r="G45" s="59"/>
      <c r="H45" s="164"/>
      <c r="I45" s="63"/>
    </row>
    <row r="46" spans="1:9" ht="15.75" thickTop="1">
      <c r="A46" s="12"/>
      <c r="B46" s="18"/>
      <c r="C46" s="18"/>
    </row>
    <row r="47" spans="1:9" ht="72">
      <c r="A47" s="12"/>
      <c r="B47" s="129">
        <v>-1</v>
      </c>
      <c r="C47" s="130" t="s">
        <v>834</v>
      </c>
    </row>
    <row r="48" spans="1:9">
      <c r="A48" s="12"/>
      <c r="B48" s="18"/>
      <c r="C48" s="18"/>
    </row>
    <row r="49" spans="1:15" ht="36">
      <c r="A49" s="12"/>
      <c r="B49" s="129">
        <v>-2</v>
      </c>
      <c r="C49" s="130" t="s">
        <v>835</v>
      </c>
    </row>
    <row r="50" spans="1:15">
      <c r="A50" s="12"/>
      <c r="B50" s="112" t="s">
        <v>836</v>
      </c>
      <c r="C50" s="112"/>
      <c r="D50" s="112"/>
      <c r="E50" s="112"/>
      <c r="F50" s="112"/>
      <c r="G50" s="112"/>
      <c r="H50" s="112"/>
      <c r="I50" s="112"/>
      <c r="J50" s="112"/>
      <c r="K50" s="112"/>
      <c r="L50" s="112"/>
      <c r="M50" s="112"/>
      <c r="N50" s="112"/>
      <c r="O50" s="112"/>
    </row>
    <row r="51" spans="1:15">
      <c r="A51" s="12"/>
      <c r="B51" s="18"/>
      <c r="C51" s="18"/>
    </row>
    <row r="52" spans="1:15" ht="36">
      <c r="A52" s="12"/>
      <c r="B52" s="129">
        <v>-4</v>
      </c>
      <c r="C52" s="130" t="s">
        <v>837</v>
      </c>
    </row>
    <row r="53" spans="1:15">
      <c r="A53" s="12"/>
      <c r="B53" s="11"/>
      <c r="C53" s="11"/>
      <c r="D53" s="11"/>
      <c r="E53" s="11"/>
      <c r="F53" s="11"/>
      <c r="G53" s="11"/>
      <c r="H53" s="11"/>
      <c r="I53" s="11"/>
      <c r="J53" s="11"/>
      <c r="K53" s="11"/>
      <c r="L53" s="11"/>
      <c r="M53" s="11"/>
      <c r="N53" s="11"/>
      <c r="O53" s="11"/>
    </row>
    <row r="54" spans="1:15" ht="38.25" customHeight="1">
      <c r="A54" s="12"/>
      <c r="B54" s="42" t="s">
        <v>838</v>
      </c>
      <c r="C54" s="42"/>
      <c r="D54" s="42"/>
      <c r="E54" s="42"/>
      <c r="F54" s="42"/>
      <c r="G54" s="42"/>
      <c r="H54" s="42"/>
      <c r="I54" s="42"/>
      <c r="J54" s="42"/>
      <c r="K54" s="42"/>
      <c r="L54" s="42"/>
      <c r="M54" s="42"/>
      <c r="N54" s="42"/>
      <c r="O54" s="42"/>
    </row>
    <row r="55" spans="1:15">
      <c r="A55" s="12"/>
      <c r="B55" s="42" t="s">
        <v>839</v>
      </c>
      <c r="C55" s="42"/>
      <c r="D55" s="42"/>
      <c r="E55" s="42"/>
      <c r="F55" s="42"/>
      <c r="G55" s="42"/>
      <c r="H55" s="42"/>
      <c r="I55" s="42"/>
      <c r="J55" s="42"/>
      <c r="K55" s="42"/>
      <c r="L55" s="42"/>
      <c r="M55" s="42"/>
      <c r="N55" s="42"/>
      <c r="O55" s="42"/>
    </row>
    <row r="56" spans="1:15">
      <c r="A56" s="12"/>
      <c r="B56" s="35"/>
      <c r="C56" s="35"/>
      <c r="D56" s="35"/>
      <c r="E56" s="35"/>
      <c r="F56" s="35"/>
      <c r="G56" s="35"/>
    </row>
    <row r="57" spans="1:15">
      <c r="A57" s="12"/>
      <c r="B57" s="18"/>
      <c r="C57" s="18"/>
      <c r="D57" s="18"/>
      <c r="E57" s="18"/>
      <c r="F57" s="18"/>
      <c r="G57" s="18"/>
    </row>
    <row r="58" spans="1:15" ht="15.75" thickBot="1">
      <c r="A58" s="12"/>
      <c r="B58" s="124"/>
      <c r="C58" s="38" t="s">
        <v>517</v>
      </c>
      <c r="D58" s="38"/>
      <c r="E58" s="38"/>
      <c r="F58" s="38"/>
      <c r="G58" s="38"/>
    </row>
    <row r="59" spans="1:15" ht="15.75" thickBot="1">
      <c r="A59" s="12"/>
      <c r="B59" s="124"/>
      <c r="C59" s="138">
        <v>2014</v>
      </c>
      <c r="D59" s="138"/>
      <c r="E59" s="19"/>
      <c r="F59" s="138">
        <v>2013</v>
      </c>
      <c r="G59" s="138"/>
    </row>
    <row r="60" spans="1:15">
      <c r="A60" s="12"/>
      <c r="B60" s="45" t="s">
        <v>840</v>
      </c>
      <c r="C60" s="68">
        <v>7.8</v>
      </c>
      <c r="D60" s="62"/>
      <c r="E60" s="40"/>
      <c r="F60" s="68">
        <v>5.4</v>
      </c>
      <c r="G60" s="62"/>
    </row>
    <row r="61" spans="1:15">
      <c r="A61" s="12"/>
      <c r="B61" s="45"/>
      <c r="C61" s="225"/>
      <c r="D61" s="192"/>
      <c r="E61" s="40"/>
      <c r="F61" s="225"/>
      <c r="G61" s="192"/>
    </row>
    <row r="62" spans="1:15" ht="26.25">
      <c r="A62" s="12"/>
      <c r="B62" s="15" t="s">
        <v>841</v>
      </c>
      <c r="C62" s="26">
        <v>12.2</v>
      </c>
      <c r="D62" s="15" t="s">
        <v>802</v>
      </c>
      <c r="E62" s="19"/>
      <c r="F62" s="26">
        <v>15.5</v>
      </c>
      <c r="G62" s="15" t="s">
        <v>802</v>
      </c>
    </row>
    <row r="63" spans="1:15">
      <c r="A63" s="12"/>
      <c r="B63" s="23" t="s">
        <v>842</v>
      </c>
      <c r="C63" s="27">
        <v>11.8</v>
      </c>
      <c r="D63" s="23" t="s">
        <v>802</v>
      </c>
      <c r="E63" s="24"/>
      <c r="F63" s="27">
        <v>7.9</v>
      </c>
      <c r="G63" s="23" t="s">
        <v>802</v>
      </c>
    </row>
    <row r="64" spans="1:15">
      <c r="A64" s="12"/>
      <c r="B64" s="42" t="s">
        <v>843</v>
      </c>
      <c r="C64" s="42"/>
      <c r="D64" s="42"/>
      <c r="E64" s="42"/>
      <c r="F64" s="42"/>
      <c r="G64" s="42"/>
      <c r="H64" s="42"/>
      <c r="I64" s="42"/>
      <c r="J64" s="42"/>
      <c r="K64" s="42"/>
      <c r="L64" s="42"/>
      <c r="M64" s="42"/>
      <c r="N64" s="42"/>
      <c r="O64" s="42"/>
    </row>
    <row r="65" spans="1:15">
      <c r="A65" s="12"/>
      <c r="B65" s="35"/>
      <c r="C65" s="35"/>
      <c r="D65" s="35"/>
      <c r="E65" s="35"/>
      <c r="F65" s="35"/>
      <c r="G65" s="35"/>
    </row>
    <row r="66" spans="1:15">
      <c r="A66" s="12"/>
      <c r="B66" s="18"/>
      <c r="C66" s="18"/>
      <c r="D66" s="18"/>
      <c r="E66" s="18"/>
      <c r="F66" s="18"/>
      <c r="G66" s="18"/>
    </row>
    <row r="67" spans="1:15">
      <c r="A67" s="12"/>
      <c r="B67" s="36"/>
      <c r="C67" s="37" t="s">
        <v>607</v>
      </c>
      <c r="D67" s="37"/>
      <c r="E67" s="36"/>
      <c r="F67" s="37" t="s">
        <v>608</v>
      </c>
      <c r="G67" s="37"/>
    </row>
    <row r="68" spans="1:15" ht="15.75" thickBot="1">
      <c r="A68" s="12"/>
      <c r="B68" s="36"/>
      <c r="C68" s="38">
        <v>2014</v>
      </c>
      <c r="D68" s="38"/>
      <c r="E68" s="36"/>
      <c r="F68" s="38">
        <v>2013</v>
      </c>
      <c r="G68" s="38"/>
    </row>
    <row r="69" spans="1:15">
      <c r="A69" s="12"/>
      <c r="B69" s="45" t="s">
        <v>840</v>
      </c>
      <c r="C69" s="68">
        <v>8.4</v>
      </c>
      <c r="D69" s="62"/>
      <c r="E69" s="40"/>
      <c r="F69" s="68">
        <v>7.3</v>
      </c>
      <c r="G69" s="62"/>
    </row>
    <row r="70" spans="1:15">
      <c r="A70" s="12"/>
      <c r="B70" s="45"/>
      <c r="C70" s="225"/>
      <c r="D70" s="192"/>
      <c r="E70" s="40"/>
      <c r="F70" s="225"/>
      <c r="G70" s="192"/>
    </row>
    <row r="71" spans="1:15" ht="26.25">
      <c r="A71" s="12"/>
      <c r="B71" s="15" t="s">
        <v>841</v>
      </c>
      <c r="C71" s="26">
        <v>9.3000000000000007</v>
      </c>
      <c r="D71" s="15" t="s">
        <v>802</v>
      </c>
      <c r="E71" s="19"/>
      <c r="F71" s="26">
        <v>11.9</v>
      </c>
      <c r="G71" s="15" t="s">
        <v>802</v>
      </c>
    </row>
    <row r="72" spans="1:15">
      <c r="A72" s="12"/>
      <c r="B72" s="23" t="s">
        <v>842</v>
      </c>
      <c r="C72" s="27">
        <v>12.3</v>
      </c>
      <c r="D72" s="23" t="s">
        <v>802</v>
      </c>
      <c r="E72" s="24"/>
      <c r="F72" s="27">
        <v>10.199999999999999</v>
      </c>
      <c r="G72" s="23" t="s">
        <v>802</v>
      </c>
    </row>
    <row r="73" spans="1:15">
      <c r="A73" s="12"/>
      <c r="B73" s="11"/>
      <c r="C73" s="11"/>
      <c r="D73" s="11"/>
      <c r="E73" s="11"/>
      <c r="F73" s="11"/>
      <c r="G73" s="11"/>
      <c r="H73" s="11"/>
      <c r="I73" s="11"/>
      <c r="J73" s="11"/>
      <c r="K73" s="11"/>
      <c r="L73" s="11"/>
      <c r="M73" s="11"/>
      <c r="N73" s="11"/>
      <c r="O73" s="11"/>
    </row>
    <row r="74" spans="1:15" ht="25.5" customHeight="1">
      <c r="A74" s="12"/>
      <c r="B74" s="156" t="s">
        <v>844</v>
      </c>
      <c r="C74" s="156"/>
      <c r="D74" s="156"/>
      <c r="E74" s="156"/>
      <c r="F74" s="156"/>
      <c r="G74" s="156"/>
      <c r="H74" s="156"/>
      <c r="I74" s="156"/>
      <c r="J74" s="156"/>
      <c r="K74" s="156"/>
      <c r="L74" s="156"/>
      <c r="M74" s="156"/>
      <c r="N74" s="156"/>
      <c r="O74" s="156"/>
    </row>
    <row r="75" spans="1:15">
      <c r="A75" s="12"/>
      <c r="B75" s="35"/>
      <c r="C75" s="35"/>
      <c r="D75" s="35"/>
      <c r="E75" s="35"/>
      <c r="F75" s="35"/>
      <c r="G75" s="35"/>
      <c r="H75" s="35"/>
      <c r="I75" s="35"/>
    </row>
    <row r="76" spans="1:15">
      <c r="A76" s="12"/>
      <c r="B76" s="18"/>
      <c r="C76" s="18"/>
      <c r="D76" s="18"/>
      <c r="E76" s="18"/>
      <c r="F76" s="18"/>
      <c r="G76" s="18"/>
      <c r="H76" s="18"/>
      <c r="I76" s="18"/>
    </row>
    <row r="77" spans="1:15" ht="15.75" thickBot="1">
      <c r="A77" s="12"/>
      <c r="B77" s="124"/>
      <c r="C77" s="38" t="s">
        <v>517</v>
      </c>
      <c r="D77" s="38"/>
      <c r="E77" s="38"/>
      <c r="F77" s="38"/>
      <c r="G77" s="38"/>
      <c r="H77" s="38"/>
      <c r="I77" s="38"/>
    </row>
    <row r="78" spans="1:15" ht="15.75" thickBot="1">
      <c r="A78" s="12"/>
      <c r="B78" s="136"/>
      <c r="C78" s="138">
        <v>2014</v>
      </c>
      <c r="D78" s="138"/>
      <c r="E78" s="138"/>
      <c r="F78" s="19"/>
      <c r="G78" s="138">
        <v>2013</v>
      </c>
      <c r="H78" s="138"/>
      <c r="I78" s="138"/>
    </row>
    <row r="79" spans="1:15">
      <c r="A79" s="12"/>
      <c r="B79" s="124"/>
      <c r="C79" s="39" t="s">
        <v>267</v>
      </c>
      <c r="D79" s="39"/>
      <c r="E79" s="39"/>
      <c r="F79" s="39"/>
      <c r="G79" s="39"/>
      <c r="H79" s="39"/>
      <c r="I79" s="39"/>
    </row>
    <row r="80" spans="1:15">
      <c r="A80" s="12"/>
      <c r="B80" s="45" t="s">
        <v>845</v>
      </c>
      <c r="C80" s="45" t="s">
        <v>269</v>
      </c>
      <c r="D80" s="47">
        <v>18447</v>
      </c>
      <c r="E80" s="40"/>
      <c r="F80" s="40"/>
      <c r="G80" s="45" t="s">
        <v>269</v>
      </c>
      <c r="H80" s="47">
        <v>54078</v>
      </c>
      <c r="I80" s="40"/>
    </row>
    <row r="81" spans="1:9">
      <c r="A81" s="12"/>
      <c r="B81" s="45"/>
      <c r="C81" s="45"/>
      <c r="D81" s="47"/>
      <c r="E81" s="40"/>
      <c r="F81" s="40"/>
      <c r="G81" s="45"/>
      <c r="H81" s="47"/>
      <c r="I81" s="40"/>
    </row>
    <row r="82" spans="1:9">
      <c r="A82" s="12"/>
      <c r="B82" s="42" t="s">
        <v>846</v>
      </c>
      <c r="C82" s="43">
        <v>5810</v>
      </c>
      <c r="D82" s="43"/>
      <c r="E82" s="36"/>
      <c r="F82" s="36"/>
      <c r="G82" s="44" t="s">
        <v>270</v>
      </c>
      <c r="H82" s="44"/>
      <c r="I82" s="36"/>
    </row>
    <row r="83" spans="1:9">
      <c r="A83" s="12"/>
      <c r="B83" s="42"/>
      <c r="C83" s="43"/>
      <c r="D83" s="43"/>
      <c r="E83" s="36"/>
      <c r="F83" s="36"/>
      <c r="G83" s="44"/>
      <c r="H83" s="44"/>
      <c r="I83" s="36"/>
    </row>
    <row r="84" spans="1:9">
      <c r="A84" s="12"/>
      <c r="B84" s="45" t="s">
        <v>847</v>
      </c>
      <c r="C84" s="46">
        <v>45</v>
      </c>
      <c r="D84" s="46"/>
      <c r="E84" s="40"/>
      <c r="F84" s="40"/>
      <c r="G84" s="46">
        <v>198</v>
      </c>
      <c r="H84" s="46"/>
      <c r="I84" s="40"/>
    </row>
    <row r="85" spans="1:9" ht="15.75" thickBot="1">
      <c r="A85" s="12"/>
      <c r="B85" s="45"/>
      <c r="C85" s="49"/>
      <c r="D85" s="49"/>
      <c r="E85" s="50"/>
      <c r="F85" s="40"/>
      <c r="G85" s="49"/>
      <c r="H85" s="49"/>
      <c r="I85" s="50"/>
    </row>
    <row r="86" spans="1:9">
      <c r="A86" s="12"/>
      <c r="B86" s="41" t="s">
        <v>145</v>
      </c>
      <c r="C86" s="126" t="s">
        <v>269</v>
      </c>
      <c r="D86" s="53">
        <v>24302</v>
      </c>
      <c r="E86" s="55"/>
      <c r="F86" s="36"/>
      <c r="G86" s="126" t="s">
        <v>269</v>
      </c>
      <c r="H86" s="53">
        <v>54276</v>
      </c>
      <c r="I86" s="55"/>
    </row>
    <row r="87" spans="1:9" ht="15.75" thickBot="1">
      <c r="A87" s="12"/>
      <c r="B87" s="41"/>
      <c r="C87" s="127"/>
      <c r="D87" s="128"/>
      <c r="E87" s="99"/>
      <c r="F87" s="36"/>
      <c r="G87" s="127"/>
      <c r="H87" s="128"/>
      <c r="I87" s="99"/>
    </row>
    <row r="88" spans="1:9" ht="15.75" thickTop="1"/>
  </sheetData>
  <mergeCells count="183">
    <mergeCell ref="B64:O64"/>
    <mergeCell ref="B73:O73"/>
    <mergeCell ref="B74:O74"/>
    <mergeCell ref="B7:O7"/>
    <mergeCell ref="B8:O8"/>
    <mergeCell ref="B9:O9"/>
    <mergeCell ref="B10:O10"/>
    <mergeCell ref="B11:O11"/>
    <mergeCell ref="B25:O25"/>
    <mergeCell ref="H86:H87"/>
    <mergeCell ref="I86:I87"/>
    <mergeCell ref="A1:A2"/>
    <mergeCell ref="B1:O1"/>
    <mergeCell ref="B2:O2"/>
    <mergeCell ref="B3:O3"/>
    <mergeCell ref="A4:A87"/>
    <mergeCell ref="B4:O4"/>
    <mergeCell ref="B5:O5"/>
    <mergeCell ref="B6:O6"/>
    <mergeCell ref="B86:B87"/>
    <mergeCell ref="C86:C87"/>
    <mergeCell ref="D86:D87"/>
    <mergeCell ref="E86:E87"/>
    <mergeCell ref="F86:F87"/>
    <mergeCell ref="G86:G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B75:I75"/>
    <mergeCell ref="C77:I77"/>
    <mergeCell ref="C78:E78"/>
    <mergeCell ref="G78:I78"/>
    <mergeCell ref="C79:I79"/>
    <mergeCell ref="B80:B81"/>
    <mergeCell ref="C80:C81"/>
    <mergeCell ref="D80:D81"/>
    <mergeCell ref="E80:E81"/>
    <mergeCell ref="F80:F81"/>
    <mergeCell ref="B69:B70"/>
    <mergeCell ref="C69:C70"/>
    <mergeCell ref="D69:D70"/>
    <mergeCell ref="E69:E70"/>
    <mergeCell ref="F69:F70"/>
    <mergeCell ref="G69:G70"/>
    <mergeCell ref="B65:G65"/>
    <mergeCell ref="B67:B68"/>
    <mergeCell ref="C67:D67"/>
    <mergeCell ref="C68:D68"/>
    <mergeCell ref="E67:E68"/>
    <mergeCell ref="F67:G67"/>
    <mergeCell ref="F68:G68"/>
    <mergeCell ref="B60:B61"/>
    <mergeCell ref="C60:C61"/>
    <mergeCell ref="D60:D61"/>
    <mergeCell ref="E60:E61"/>
    <mergeCell ref="F60:F61"/>
    <mergeCell ref="G60:G61"/>
    <mergeCell ref="H44:H45"/>
    <mergeCell ref="I44:I45"/>
    <mergeCell ref="B56:G56"/>
    <mergeCell ref="C58:G58"/>
    <mergeCell ref="C59:D59"/>
    <mergeCell ref="F59:G59"/>
    <mergeCell ref="B50:O50"/>
    <mergeCell ref="B53:O53"/>
    <mergeCell ref="B54:O54"/>
    <mergeCell ref="B55:O55"/>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C35:D35"/>
    <mergeCell ref="G35:H35"/>
    <mergeCell ref="C36:E36"/>
    <mergeCell ref="G36:I36"/>
    <mergeCell ref="C37:D37"/>
    <mergeCell ref="G37:H37"/>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N21:N22"/>
    <mergeCell ref="O21:O22"/>
    <mergeCell ref="B26:I26"/>
    <mergeCell ref="C28:I28"/>
    <mergeCell ref="C29:E29"/>
    <mergeCell ref="G29:I29"/>
    <mergeCell ref="H21:H22"/>
    <mergeCell ref="I21:I22"/>
    <mergeCell ref="J21:J22"/>
    <mergeCell ref="K21:K22"/>
    <mergeCell ref="L21:L22"/>
    <mergeCell ref="M21:M22"/>
    <mergeCell ref="L19:L20"/>
    <mergeCell ref="M19:M20"/>
    <mergeCell ref="N19:N20"/>
    <mergeCell ref="O19:O20"/>
    <mergeCell ref="B21:B22"/>
    <mergeCell ref="C21:C22"/>
    <mergeCell ref="D21:D22"/>
    <mergeCell ref="E21:E22"/>
    <mergeCell ref="F21:F22"/>
    <mergeCell ref="G21:G22"/>
    <mergeCell ref="N17:N18"/>
    <mergeCell ref="O17:O18"/>
    <mergeCell ref="B19:B20"/>
    <mergeCell ref="C19:D20"/>
    <mergeCell ref="E19:E20"/>
    <mergeCell ref="F19:F20"/>
    <mergeCell ref="G19:G20"/>
    <mergeCell ref="H19:H20"/>
    <mergeCell ref="I19:I20"/>
    <mergeCell ref="J19:K20"/>
    <mergeCell ref="H17:H18"/>
    <mergeCell ref="I17:I18"/>
    <mergeCell ref="J17:J18"/>
    <mergeCell ref="K17:K18"/>
    <mergeCell ref="L17:L18"/>
    <mergeCell ref="M17:M18"/>
    <mergeCell ref="C16:E16"/>
    <mergeCell ref="G16:H16"/>
    <mergeCell ref="J16:L16"/>
    <mergeCell ref="N16:O16"/>
    <mergeCell ref="B17:B18"/>
    <mergeCell ref="C17:C18"/>
    <mergeCell ref="D17:D18"/>
    <mergeCell ref="E17:E18"/>
    <mergeCell ref="F17:F18"/>
    <mergeCell ref="G17:G18"/>
    <mergeCell ref="B12:O12"/>
    <mergeCell ref="C14:H14"/>
    <mergeCell ref="J14:O14"/>
    <mergeCell ref="C15:E15"/>
    <mergeCell ref="G15:H15"/>
    <mergeCell ref="J15:L15"/>
    <mergeCell ref="N15:O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cols>
    <col min="1" max="1" width="36.5703125" bestFit="1" customWidth="1"/>
    <col min="2" max="2" width="36.5703125" customWidth="1"/>
    <col min="3" max="3" width="36.5703125" bestFit="1" customWidth="1"/>
    <col min="4" max="6" width="26.5703125" customWidth="1"/>
    <col min="7" max="7" width="5.7109375" customWidth="1"/>
    <col min="8" max="8" width="19" customWidth="1"/>
    <col min="9" max="10" width="26.5703125" customWidth="1"/>
    <col min="11" max="11" width="36.5703125" customWidth="1"/>
    <col min="12" max="12" width="18.5703125" customWidth="1"/>
    <col min="13" max="14" width="26.5703125" customWidth="1"/>
    <col min="15" max="15" width="5.7109375" customWidth="1"/>
    <col min="16" max="16" width="8.7109375" customWidth="1"/>
    <col min="17" max="18" width="26.5703125" customWidth="1"/>
    <col min="19" max="19" width="5.7109375" customWidth="1"/>
    <col min="20" max="20" width="20.28515625" customWidth="1"/>
    <col min="21" max="21" width="4.42578125" customWidth="1"/>
    <col min="22" max="22" width="26.5703125" customWidth="1"/>
    <col min="23" max="23" width="5.7109375" customWidth="1"/>
    <col min="24" max="24" width="18.5703125" customWidth="1"/>
    <col min="25" max="25" width="26.5703125" customWidth="1"/>
  </cols>
  <sheetData>
    <row r="1" spans="1:25" ht="15" customHeight="1">
      <c r="A1" s="8" t="s">
        <v>4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848</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83</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154" t="s">
        <v>483</v>
      </c>
      <c r="C5" s="154"/>
      <c r="D5" s="154"/>
      <c r="E5" s="154"/>
      <c r="F5" s="154"/>
      <c r="G5" s="154"/>
      <c r="H5" s="154"/>
      <c r="I5" s="154"/>
      <c r="J5" s="154"/>
      <c r="K5" s="154"/>
      <c r="L5" s="154"/>
      <c r="M5" s="154"/>
      <c r="N5" s="154"/>
      <c r="O5" s="154"/>
      <c r="P5" s="154"/>
      <c r="Q5" s="154"/>
      <c r="R5" s="154"/>
      <c r="S5" s="154"/>
      <c r="T5" s="154"/>
      <c r="U5" s="154"/>
      <c r="V5" s="154"/>
      <c r="W5" s="154"/>
      <c r="X5" s="154"/>
      <c r="Y5" s="154"/>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42" t="s">
        <v>849</v>
      </c>
      <c r="C7" s="42"/>
      <c r="D7" s="42"/>
      <c r="E7" s="42"/>
      <c r="F7" s="42"/>
      <c r="G7" s="42"/>
      <c r="H7" s="42"/>
      <c r="I7" s="42"/>
      <c r="J7" s="42"/>
      <c r="K7" s="42"/>
      <c r="L7" s="42"/>
      <c r="M7" s="42"/>
      <c r="N7" s="42"/>
      <c r="O7" s="42"/>
      <c r="P7" s="42"/>
      <c r="Q7" s="42"/>
      <c r="R7" s="42"/>
      <c r="S7" s="42"/>
      <c r="T7" s="42"/>
      <c r="U7" s="42"/>
      <c r="V7" s="42"/>
      <c r="W7" s="42"/>
      <c r="X7" s="42"/>
      <c r="Y7" s="42"/>
    </row>
    <row r="8" spans="1:25">
      <c r="A8" s="12"/>
      <c r="B8" s="36"/>
      <c r="C8" s="36"/>
      <c r="D8" s="36"/>
      <c r="E8" s="36"/>
      <c r="F8" s="36"/>
      <c r="G8" s="36"/>
      <c r="H8" s="36"/>
      <c r="I8" s="36"/>
      <c r="J8" s="36"/>
      <c r="K8" s="36"/>
      <c r="L8" s="36"/>
      <c r="M8" s="36"/>
      <c r="N8" s="36"/>
      <c r="O8" s="36"/>
      <c r="P8" s="36"/>
      <c r="Q8" s="36"/>
      <c r="R8" s="36"/>
      <c r="S8" s="36"/>
      <c r="T8" s="36"/>
      <c r="U8" s="36"/>
      <c r="V8" s="36"/>
      <c r="W8" s="36"/>
      <c r="X8" s="36"/>
      <c r="Y8" s="36"/>
    </row>
    <row r="9" spans="1:25">
      <c r="A9" s="12"/>
      <c r="B9" s="18"/>
      <c r="C9" s="18"/>
    </row>
    <row r="10" spans="1:25" ht="25.5">
      <c r="A10" s="12"/>
      <c r="B10" s="153" t="s">
        <v>850</v>
      </c>
      <c r="C10" s="145" t="s">
        <v>851</v>
      </c>
    </row>
    <row r="11" spans="1:25">
      <c r="A11" s="12"/>
      <c r="B11" s="18"/>
      <c r="C11" s="18"/>
    </row>
    <row r="12" spans="1:25">
      <c r="A12" s="12"/>
      <c r="B12" s="153" t="s">
        <v>850</v>
      </c>
      <c r="C12" s="145" t="s">
        <v>852</v>
      </c>
    </row>
    <row r="13" spans="1:25">
      <c r="A13" s="12"/>
      <c r="B13" s="18"/>
      <c r="C13" s="18"/>
    </row>
    <row r="14" spans="1:25">
      <c r="A14" s="12"/>
      <c r="B14" s="153" t="s">
        <v>850</v>
      </c>
      <c r="C14" s="145" t="s">
        <v>853</v>
      </c>
    </row>
    <row r="15" spans="1:25">
      <c r="A15" s="12"/>
      <c r="B15" s="18"/>
      <c r="C15" s="18"/>
    </row>
    <row r="16" spans="1:25">
      <c r="A16" s="12"/>
      <c r="B16" s="153" t="s">
        <v>850</v>
      </c>
      <c r="C16" s="145" t="s">
        <v>854</v>
      </c>
    </row>
    <row r="17" spans="1:25">
      <c r="A17" s="12"/>
      <c r="B17" s="18"/>
      <c r="C17" s="18"/>
    </row>
    <row r="18" spans="1:25" ht="25.5">
      <c r="A18" s="12"/>
      <c r="B18" s="153" t="s">
        <v>850</v>
      </c>
      <c r="C18" s="145" t="s">
        <v>855</v>
      </c>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ht="25.5" customHeight="1">
      <c r="A20" s="12"/>
      <c r="B20" s="42" t="s">
        <v>856</v>
      </c>
      <c r="C20" s="42"/>
      <c r="D20" s="42"/>
      <c r="E20" s="42"/>
      <c r="F20" s="42"/>
      <c r="G20" s="42"/>
      <c r="H20" s="42"/>
      <c r="I20" s="42"/>
      <c r="J20" s="42"/>
      <c r="K20" s="42"/>
      <c r="L20" s="42"/>
      <c r="M20" s="42"/>
      <c r="N20" s="42"/>
      <c r="O20" s="42"/>
      <c r="P20" s="42"/>
      <c r="Q20" s="42"/>
      <c r="R20" s="42"/>
      <c r="S20" s="42"/>
      <c r="T20" s="42"/>
      <c r="U20" s="42"/>
      <c r="V20" s="42"/>
      <c r="W20" s="42"/>
      <c r="X20" s="42"/>
      <c r="Y20" s="42"/>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157" t="s">
        <v>857</v>
      </c>
      <c r="C22" s="157"/>
      <c r="D22" s="157"/>
      <c r="E22" s="157"/>
      <c r="F22" s="157"/>
      <c r="G22" s="157"/>
      <c r="H22" s="157"/>
      <c r="I22" s="157"/>
      <c r="J22" s="157"/>
      <c r="K22" s="157"/>
      <c r="L22" s="157"/>
      <c r="M22" s="157"/>
      <c r="N22" s="157"/>
      <c r="O22" s="157"/>
      <c r="P22" s="157"/>
      <c r="Q22" s="157"/>
      <c r="R22" s="157"/>
      <c r="S22" s="157"/>
      <c r="T22" s="157"/>
      <c r="U22" s="157"/>
      <c r="V22" s="157"/>
      <c r="W22" s="157"/>
      <c r="X22" s="157"/>
      <c r="Y22" s="157"/>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ht="25.5" customHeight="1">
      <c r="A24" s="12"/>
      <c r="B24" s="42" t="s">
        <v>858</v>
      </c>
      <c r="C24" s="42"/>
      <c r="D24" s="42"/>
      <c r="E24" s="42"/>
      <c r="F24" s="42"/>
      <c r="G24" s="42"/>
      <c r="H24" s="42"/>
      <c r="I24" s="42"/>
      <c r="J24" s="42"/>
      <c r="K24" s="42"/>
      <c r="L24" s="42"/>
      <c r="M24" s="42"/>
      <c r="N24" s="42"/>
      <c r="O24" s="42"/>
      <c r="P24" s="42"/>
      <c r="Q24" s="42"/>
      <c r="R24" s="42"/>
      <c r="S24" s="42"/>
      <c r="T24" s="42"/>
      <c r="U24" s="42"/>
      <c r="V24" s="42"/>
      <c r="W24" s="42"/>
      <c r="X24" s="42"/>
      <c r="Y24" s="42"/>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154" t="s">
        <v>859</v>
      </c>
      <c r="C26" s="154"/>
      <c r="D26" s="154"/>
      <c r="E26" s="154"/>
      <c r="F26" s="154"/>
      <c r="G26" s="154"/>
      <c r="H26" s="154"/>
      <c r="I26" s="154"/>
      <c r="J26" s="154"/>
      <c r="K26" s="154"/>
      <c r="L26" s="154"/>
      <c r="M26" s="154"/>
      <c r="N26" s="154"/>
      <c r="O26" s="154"/>
      <c r="P26" s="154"/>
      <c r="Q26" s="154"/>
      <c r="R26" s="154"/>
      <c r="S26" s="154"/>
      <c r="T26" s="154"/>
      <c r="U26" s="154"/>
      <c r="V26" s="154"/>
      <c r="W26" s="154"/>
      <c r="X26" s="154"/>
      <c r="Y26" s="154"/>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42" t="s">
        <v>860</v>
      </c>
      <c r="C28" s="42"/>
      <c r="D28" s="42"/>
      <c r="E28" s="42"/>
      <c r="F28" s="42"/>
      <c r="G28" s="42"/>
      <c r="H28" s="42"/>
      <c r="I28" s="42"/>
      <c r="J28" s="42"/>
      <c r="K28" s="42"/>
      <c r="L28" s="42"/>
      <c r="M28" s="42"/>
      <c r="N28" s="42"/>
      <c r="O28" s="42"/>
      <c r="P28" s="42"/>
      <c r="Q28" s="42"/>
      <c r="R28" s="42"/>
      <c r="S28" s="42"/>
      <c r="T28" s="42"/>
      <c r="U28" s="42"/>
      <c r="V28" s="42"/>
      <c r="W28" s="42"/>
      <c r="X28" s="42"/>
      <c r="Y28" s="42"/>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38.25" customHeight="1">
      <c r="A30" s="12"/>
      <c r="B30" s="42" t="s">
        <v>861</v>
      </c>
      <c r="C30" s="42"/>
      <c r="D30" s="42"/>
      <c r="E30" s="42"/>
      <c r="F30" s="42"/>
      <c r="G30" s="42"/>
      <c r="H30" s="42"/>
      <c r="I30" s="42"/>
      <c r="J30" s="42"/>
      <c r="K30" s="42"/>
      <c r="L30" s="42"/>
      <c r="M30" s="42"/>
      <c r="N30" s="42"/>
      <c r="O30" s="42"/>
      <c r="P30" s="42"/>
      <c r="Q30" s="42"/>
      <c r="R30" s="42"/>
      <c r="S30" s="42"/>
      <c r="T30" s="42"/>
      <c r="U30" s="42"/>
      <c r="V30" s="42"/>
      <c r="W30" s="42"/>
      <c r="X30" s="42"/>
      <c r="Y30" s="42"/>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42" t="s">
        <v>862</v>
      </c>
      <c r="C32" s="42"/>
      <c r="D32" s="42"/>
      <c r="E32" s="42"/>
      <c r="F32" s="42"/>
      <c r="G32" s="42"/>
      <c r="H32" s="42"/>
      <c r="I32" s="42"/>
      <c r="J32" s="42"/>
      <c r="K32" s="42"/>
      <c r="L32" s="42"/>
      <c r="M32" s="42"/>
      <c r="N32" s="42"/>
      <c r="O32" s="42"/>
      <c r="P32" s="42"/>
      <c r="Q32" s="42"/>
      <c r="R32" s="42"/>
      <c r="S32" s="42"/>
      <c r="T32" s="42"/>
      <c r="U32" s="42"/>
      <c r="V32" s="42"/>
      <c r="W32" s="42"/>
      <c r="X32" s="42"/>
      <c r="Y32" s="42"/>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ht="38.25" customHeight="1">
      <c r="A34" s="12"/>
      <c r="B34" s="42" t="s">
        <v>863</v>
      </c>
      <c r="C34" s="42"/>
      <c r="D34" s="42"/>
      <c r="E34" s="42"/>
      <c r="F34" s="42"/>
      <c r="G34" s="42"/>
      <c r="H34" s="42"/>
      <c r="I34" s="42"/>
      <c r="J34" s="42"/>
      <c r="K34" s="42"/>
      <c r="L34" s="42"/>
      <c r="M34" s="42"/>
      <c r="N34" s="42"/>
      <c r="O34" s="42"/>
      <c r="P34" s="42"/>
      <c r="Q34" s="42"/>
      <c r="R34" s="42"/>
      <c r="S34" s="42"/>
      <c r="T34" s="42"/>
      <c r="U34" s="42"/>
      <c r="V34" s="42"/>
      <c r="W34" s="42"/>
      <c r="X34" s="42"/>
      <c r="Y34" s="42"/>
    </row>
    <row r="35" spans="1:25">
      <c r="A35" s="12"/>
      <c r="B35" s="42" t="s">
        <v>864</v>
      </c>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2"/>
      <c r="B36" s="42" t="s">
        <v>865</v>
      </c>
      <c r="C36" s="42"/>
      <c r="D36" s="42"/>
      <c r="E36" s="42"/>
      <c r="F36" s="42"/>
      <c r="G36" s="42"/>
      <c r="H36" s="42"/>
      <c r="I36" s="42"/>
      <c r="J36" s="42"/>
      <c r="K36" s="42"/>
      <c r="L36" s="42"/>
      <c r="M36" s="42"/>
      <c r="N36" s="42"/>
      <c r="O36" s="42"/>
      <c r="P36" s="42"/>
      <c r="Q36" s="42"/>
      <c r="R36" s="42"/>
      <c r="S36" s="42"/>
      <c r="T36" s="42"/>
      <c r="U36" s="42"/>
      <c r="V36" s="42"/>
      <c r="W36" s="42"/>
      <c r="X36" s="42"/>
      <c r="Y36" s="42"/>
    </row>
    <row r="37" spans="1:25">
      <c r="A37" s="12"/>
      <c r="B37" s="35"/>
      <c r="C37" s="35"/>
      <c r="D37" s="35"/>
      <c r="E37" s="35"/>
      <c r="F37" s="35"/>
      <c r="G37" s="35"/>
      <c r="H37" s="35"/>
      <c r="I37" s="35"/>
      <c r="J37" s="35"/>
      <c r="K37" s="35"/>
    </row>
    <row r="38" spans="1:25">
      <c r="A38" s="12"/>
      <c r="B38" s="18"/>
      <c r="C38" s="18"/>
      <c r="D38" s="18"/>
      <c r="E38" s="18"/>
      <c r="F38" s="18"/>
      <c r="G38" s="18"/>
      <c r="H38" s="18"/>
      <c r="I38" s="18"/>
      <c r="J38" s="18"/>
      <c r="K38" s="18"/>
    </row>
    <row r="39" spans="1:25" ht="15.75" thickBot="1">
      <c r="A39" s="12"/>
      <c r="B39" s="19"/>
      <c r="C39" s="38" t="s">
        <v>866</v>
      </c>
      <c r="D39" s="38"/>
      <c r="E39" s="38"/>
      <c r="F39" s="19"/>
      <c r="G39" s="38" t="s">
        <v>867</v>
      </c>
      <c r="H39" s="38"/>
      <c r="I39" s="38"/>
      <c r="J39" s="19"/>
      <c r="K39" s="21" t="s">
        <v>868</v>
      </c>
    </row>
    <row r="40" spans="1:25">
      <c r="A40" s="12"/>
      <c r="B40" s="124"/>
      <c r="C40" s="39" t="s">
        <v>267</v>
      </c>
      <c r="D40" s="39"/>
      <c r="E40" s="39"/>
      <c r="F40" s="39"/>
      <c r="G40" s="39"/>
      <c r="H40" s="39"/>
      <c r="I40" s="39"/>
      <c r="J40" s="39"/>
      <c r="K40" s="39"/>
    </row>
    <row r="41" spans="1:25">
      <c r="A41" s="12"/>
      <c r="B41" s="125" t="s">
        <v>266</v>
      </c>
      <c r="C41" s="40"/>
      <c r="D41" s="40"/>
      <c r="E41" s="40"/>
      <c r="F41" s="24"/>
      <c r="G41" s="40"/>
      <c r="H41" s="40"/>
      <c r="I41" s="40"/>
      <c r="J41" s="24"/>
      <c r="K41" s="24"/>
    </row>
    <row r="42" spans="1:25">
      <c r="A42" s="12"/>
      <c r="B42" s="16" t="s">
        <v>869</v>
      </c>
      <c r="C42" s="36"/>
      <c r="D42" s="36"/>
      <c r="E42" s="36"/>
      <c r="F42" s="19"/>
      <c r="G42" s="36"/>
      <c r="H42" s="36"/>
      <c r="I42" s="36"/>
      <c r="J42" s="19"/>
      <c r="K42" s="19"/>
    </row>
    <row r="43" spans="1:25">
      <c r="A43" s="12"/>
      <c r="B43" s="228" t="s">
        <v>870</v>
      </c>
      <c r="C43" s="45" t="s">
        <v>269</v>
      </c>
      <c r="D43" s="47">
        <v>3874900</v>
      </c>
      <c r="E43" s="40"/>
      <c r="F43" s="40"/>
      <c r="G43" s="45" t="s">
        <v>269</v>
      </c>
      <c r="H43" s="47">
        <v>2495</v>
      </c>
      <c r="I43" s="40"/>
      <c r="J43" s="40"/>
      <c r="K43" s="135">
        <v>2015</v>
      </c>
    </row>
    <row r="44" spans="1:25">
      <c r="A44" s="12"/>
      <c r="B44" s="228"/>
      <c r="C44" s="45"/>
      <c r="D44" s="47"/>
      <c r="E44" s="40"/>
      <c r="F44" s="40"/>
      <c r="G44" s="45"/>
      <c r="H44" s="47"/>
      <c r="I44" s="40"/>
      <c r="J44" s="40"/>
      <c r="K44" s="135"/>
    </row>
    <row r="45" spans="1:25">
      <c r="A45" s="12"/>
      <c r="B45" s="52" t="s">
        <v>280</v>
      </c>
      <c r="C45" s="43">
        <v>2090253</v>
      </c>
      <c r="D45" s="43"/>
      <c r="E45" s="36"/>
      <c r="F45" s="36"/>
      <c r="G45" s="43">
        <v>21276</v>
      </c>
      <c r="H45" s="43"/>
      <c r="I45" s="36"/>
      <c r="J45" s="36"/>
      <c r="K45" s="134">
        <v>2015</v>
      </c>
    </row>
    <row r="46" spans="1:25">
      <c r="A46" s="12"/>
      <c r="B46" s="52"/>
      <c r="C46" s="43"/>
      <c r="D46" s="43"/>
      <c r="E46" s="36"/>
      <c r="F46" s="36"/>
      <c r="G46" s="43"/>
      <c r="H46" s="43"/>
      <c r="I46" s="36"/>
      <c r="J46" s="36"/>
      <c r="K46" s="134"/>
    </row>
    <row r="47" spans="1:25">
      <c r="A47" s="12"/>
      <c r="B47" s="48" t="s">
        <v>279</v>
      </c>
      <c r="C47" s="47">
        <v>3192161</v>
      </c>
      <c r="D47" s="47"/>
      <c r="E47" s="40"/>
      <c r="F47" s="40"/>
      <c r="G47" s="47">
        <v>3298</v>
      </c>
      <c r="H47" s="47"/>
      <c r="I47" s="40"/>
      <c r="J47" s="40"/>
      <c r="K47" s="135">
        <v>2015</v>
      </c>
    </row>
    <row r="48" spans="1:25">
      <c r="A48" s="12"/>
      <c r="B48" s="48"/>
      <c r="C48" s="47"/>
      <c r="D48" s="47"/>
      <c r="E48" s="40"/>
      <c r="F48" s="40"/>
      <c r="G48" s="47"/>
      <c r="H48" s="47"/>
      <c r="I48" s="40"/>
      <c r="J48" s="40"/>
      <c r="K48" s="135"/>
    </row>
    <row r="49" spans="1:11">
      <c r="A49" s="12"/>
      <c r="B49" s="42" t="s">
        <v>871</v>
      </c>
      <c r="C49" s="43">
        <v>157595</v>
      </c>
      <c r="D49" s="43"/>
      <c r="E49" s="36"/>
      <c r="F49" s="36"/>
      <c r="G49" s="43">
        <v>2386</v>
      </c>
      <c r="H49" s="43"/>
      <c r="I49" s="36"/>
      <c r="J49" s="36"/>
      <c r="K49" s="134" t="s">
        <v>872</v>
      </c>
    </row>
    <row r="50" spans="1:11" ht="15.75" thickBot="1">
      <c r="A50" s="12"/>
      <c r="B50" s="42"/>
      <c r="C50" s="54"/>
      <c r="D50" s="54"/>
      <c r="E50" s="56"/>
      <c r="F50" s="36"/>
      <c r="G50" s="54"/>
      <c r="H50" s="54"/>
      <c r="I50" s="56"/>
      <c r="J50" s="36"/>
      <c r="K50" s="134"/>
    </row>
    <row r="51" spans="1:11">
      <c r="A51" s="12"/>
      <c r="B51" s="45" t="s">
        <v>282</v>
      </c>
      <c r="C51" s="58" t="s">
        <v>269</v>
      </c>
      <c r="D51" s="60">
        <v>9314909</v>
      </c>
      <c r="E51" s="62"/>
      <c r="F51" s="40"/>
      <c r="G51" s="58" t="s">
        <v>269</v>
      </c>
      <c r="H51" s="60">
        <v>29455</v>
      </c>
      <c r="I51" s="62"/>
      <c r="J51" s="40"/>
      <c r="K51" s="40"/>
    </row>
    <row r="52" spans="1:11" ht="15.75" thickBot="1">
      <c r="A52" s="12"/>
      <c r="B52" s="45"/>
      <c r="C52" s="59"/>
      <c r="D52" s="61"/>
      <c r="E52" s="63"/>
      <c r="F52" s="40"/>
      <c r="G52" s="59"/>
      <c r="H52" s="61"/>
      <c r="I52" s="63"/>
      <c r="J52" s="40"/>
      <c r="K52" s="40"/>
    </row>
    <row r="53" spans="1:11" ht="15.75" thickTop="1">
      <c r="A53" s="12"/>
      <c r="B53" s="226" t="s">
        <v>873</v>
      </c>
      <c r="C53" s="64"/>
      <c r="D53" s="64"/>
      <c r="E53" s="64"/>
      <c r="F53" s="19"/>
      <c r="G53" s="64"/>
      <c r="H53" s="64"/>
      <c r="I53" s="64"/>
      <c r="J53" s="19"/>
      <c r="K53" s="19"/>
    </row>
    <row r="54" spans="1:11">
      <c r="A54" s="12"/>
      <c r="B54" s="228" t="s">
        <v>874</v>
      </c>
      <c r="C54" s="45" t="s">
        <v>269</v>
      </c>
      <c r="D54" s="47">
        <v>78472</v>
      </c>
      <c r="E54" s="40"/>
      <c r="F54" s="40"/>
      <c r="G54" s="45" t="s">
        <v>269</v>
      </c>
      <c r="H54" s="46">
        <v>97</v>
      </c>
      <c r="I54" s="40"/>
      <c r="J54" s="40"/>
      <c r="K54" s="135">
        <v>2015</v>
      </c>
    </row>
    <row r="55" spans="1:11">
      <c r="A55" s="12"/>
      <c r="B55" s="228"/>
      <c r="C55" s="45"/>
      <c r="D55" s="47"/>
      <c r="E55" s="40"/>
      <c r="F55" s="40"/>
      <c r="G55" s="45"/>
      <c r="H55" s="46"/>
      <c r="I55" s="40"/>
      <c r="J55" s="40"/>
      <c r="K55" s="135"/>
    </row>
    <row r="56" spans="1:11">
      <c r="A56" s="12"/>
      <c r="B56" s="41" t="s">
        <v>281</v>
      </c>
      <c r="C56" s="43">
        <v>157595</v>
      </c>
      <c r="D56" s="43"/>
      <c r="E56" s="36"/>
      <c r="F56" s="36"/>
      <c r="G56" s="43">
        <v>2386</v>
      </c>
      <c r="H56" s="43"/>
      <c r="I56" s="36"/>
      <c r="J56" s="36"/>
      <c r="K56" s="134" t="s">
        <v>872</v>
      </c>
    </row>
    <row r="57" spans="1:11" ht="15.75" thickBot="1">
      <c r="A57" s="12"/>
      <c r="B57" s="41"/>
      <c r="C57" s="54"/>
      <c r="D57" s="54"/>
      <c r="E57" s="56"/>
      <c r="F57" s="36"/>
      <c r="G57" s="54"/>
      <c r="H57" s="54"/>
      <c r="I57" s="56"/>
      <c r="J57" s="36"/>
      <c r="K57" s="134"/>
    </row>
    <row r="58" spans="1:11">
      <c r="A58" s="12"/>
      <c r="B58" s="45" t="s">
        <v>289</v>
      </c>
      <c r="C58" s="58" t="s">
        <v>269</v>
      </c>
      <c r="D58" s="60">
        <v>236067</v>
      </c>
      <c r="E58" s="62"/>
      <c r="F58" s="40"/>
      <c r="G58" s="58" t="s">
        <v>269</v>
      </c>
      <c r="H58" s="60">
        <v>2483</v>
      </c>
      <c r="I58" s="62"/>
      <c r="J58" s="40"/>
      <c r="K58" s="40"/>
    </row>
    <row r="59" spans="1:11" ht="15.75" thickBot="1">
      <c r="A59" s="12"/>
      <c r="B59" s="45"/>
      <c r="C59" s="59"/>
      <c r="D59" s="61"/>
      <c r="E59" s="63"/>
      <c r="F59" s="40"/>
      <c r="G59" s="59"/>
      <c r="H59" s="61"/>
      <c r="I59" s="63"/>
      <c r="J59" s="40"/>
      <c r="K59" s="40"/>
    </row>
    <row r="60" spans="1:11" ht="15.75" thickTop="1">
      <c r="A60" s="12"/>
      <c r="B60" s="22" t="s">
        <v>302</v>
      </c>
      <c r="C60" s="64"/>
      <c r="D60" s="64"/>
      <c r="E60" s="64"/>
      <c r="F60" s="19"/>
      <c r="G60" s="64"/>
      <c r="H60" s="64"/>
      <c r="I60" s="64"/>
      <c r="J60" s="19"/>
      <c r="K60" s="19"/>
    </row>
    <row r="61" spans="1:11">
      <c r="A61" s="12"/>
      <c r="B61" s="227" t="s">
        <v>869</v>
      </c>
      <c r="C61" s="40"/>
      <c r="D61" s="40"/>
      <c r="E61" s="40"/>
      <c r="F61" s="24"/>
      <c r="G61" s="40"/>
      <c r="H61" s="40"/>
      <c r="I61" s="40"/>
      <c r="J61" s="24"/>
      <c r="K61" s="24"/>
    </row>
    <row r="62" spans="1:11">
      <c r="A62" s="12"/>
      <c r="B62" s="52" t="s">
        <v>870</v>
      </c>
      <c r="C62" s="42" t="s">
        <v>269</v>
      </c>
      <c r="D62" s="43">
        <v>4300100</v>
      </c>
      <c r="E62" s="36"/>
      <c r="F62" s="36"/>
      <c r="G62" s="42" t="s">
        <v>269</v>
      </c>
      <c r="H62" s="43">
        <v>1221</v>
      </c>
      <c r="I62" s="36"/>
      <c r="J62" s="36"/>
      <c r="K62" s="134">
        <v>2014</v>
      </c>
    </row>
    <row r="63" spans="1:11">
      <c r="A63" s="12"/>
      <c r="B63" s="52"/>
      <c r="C63" s="42"/>
      <c r="D63" s="43"/>
      <c r="E63" s="36"/>
      <c r="F63" s="36"/>
      <c r="G63" s="42"/>
      <c r="H63" s="43"/>
      <c r="I63" s="36"/>
      <c r="J63" s="36"/>
      <c r="K63" s="134"/>
    </row>
    <row r="64" spans="1:11">
      <c r="A64" s="12"/>
      <c r="B64" s="48" t="s">
        <v>280</v>
      </c>
      <c r="C64" s="47">
        <v>1857775</v>
      </c>
      <c r="D64" s="47"/>
      <c r="E64" s="40"/>
      <c r="F64" s="40"/>
      <c r="G64" s="47">
        <v>10329</v>
      </c>
      <c r="H64" s="47"/>
      <c r="I64" s="40"/>
      <c r="J64" s="40"/>
      <c r="K64" s="135">
        <v>2014</v>
      </c>
    </row>
    <row r="65" spans="1:11">
      <c r="A65" s="12"/>
      <c r="B65" s="48"/>
      <c r="C65" s="47"/>
      <c r="D65" s="47"/>
      <c r="E65" s="40"/>
      <c r="F65" s="40"/>
      <c r="G65" s="47"/>
      <c r="H65" s="47"/>
      <c r="I65" s="40"/>
      <c r="J65" s="40"/>
      <c r="K65" s="135"/>
    </row>
    <row r="66" spans="1:11">
      <c r="A66" s="12"/>
      <c r="B66" s="41" t="s">
        <v>279</v>
      </c>
      <c r="C66" s="43">
        <v>2819896</v>
      </c>
      <c r="D66" s="43"/>
      <c r="E66" s="36"/>
      <c r="F66" s="36"/>
      <c r="G66" s="43">
        <v>19847</v>
      </c>
      <c r="H66" s="43"/>
      <c r="I66" s="36"/>
      <c r="J66" s="36"/>
      <c r="K66" s="134">
        <v>2014</v>
      </c>
    </row>
    <row r="67" spans="1:11">
      <c r="A67" s="12"/>
      <c r="B67" s="41"/>
      <c r="C67" s="43"/>
      <c r="D67" s="43"/>
      <c r="E67" s="36"/>
      <c r="F67" s="36"/>
      <c r="G67" s="43"/>
      <c r="H67" s="43"/>
      <c r="I67" s="36"/>
      <c r="J67" s="36"/>
      <c r="K67" s="134"/>
    </row>
    <row r="68" spans="1:11">
      <c r="A68" s="12"/>
      <c r="B68" s="72" t="s">
        <v>281</v>
      </c>
      <c r="C68" s="47">
        <v>102448</v>
      </c>
      <c r="D68" s="47"/>
      <c r="E68" s="40"/>
      <c r="F68" s="40"/>
      <c r="G68" s="47">
        <v>1797</v>
      </c>
      <c r="H68" s="47"/>
      <c r="I68" s="40"/>
      <c r="J68" s="40"/>
      <c r="K68" s="135" t="s">
        <v>872</v>
      </c>
    </row>
    <row r="69" spans="1:11" ht="15.75" thickBot="1">
      <c r="A69" s="12"/>
      <c r="B69" s="72"/>
      <c r="C69" s="51"/>
      <c r="D69" s="51"/>
      <c r="E69" s="50"/>
      <c r="F69" s="40"/>
      <c r="G69" s="51"/>
      <c r="H69" s="51"/>
      <c r="I69" s="50"/>
      <c r="J69" s="40"/>
      <c r="K69" s="135"/>
    </row>
    <row r="70" spans="1:11">
      <c r="A70" s="12"/>
      <c r="B70" s="42" t="s">
        <v>282</v>
      </c>
      <c r="C70" s="126" t="s">
        <v>269</v>
      </c>
      <c r="D70" s="53">
        <v>9080219</v>
      </c>
      <c r="E70" s="55"/>
      <c r="F70" s="36"/>
      <c r="G70" s="126" t="s">
        <v>269</v>
      </c>
      <c r="H70" s="53">
        <v>33194</v>
      </c>
      <c r="I70" s="55"/>
      <c r="J70" s="36"/>
      <c r="K70" s="36"/>
    </row>
    <row r="71" spans="1:11" ht="15.75" thickBot="1">
      <c r="A71" s="12"/>
      <c r="B71" s="42"/>
      <c r="C71" s="127"/>
      <c r="D71" s="128"/>
      <c r="E71" s="99"/>
      <c r="F71" s="36"/>
      <c r="G71" s="127"/>
      <c r="H71" s="128"/>
      <c r="I71" s="99"/>
      <c r="J71" s="36"/>
      <c r="K71" s="36"/>
    </row>
    <row r="72" spans="1:11" ht="15.75" thickTop="1">
      <c r="A72" s="12"/>
      <c r="B72" s="227" t="s">
        <v>873</v>
      </c>
      <c r="C72" s="102"/>
      <c r="D72" s="102"/>
      <c r="E72" s="102"/>
      <c r="F72" s="24"/>
      <c r="G72" s="102"/>
      <c r="H72" s="102"/>
      <c r="I72" s="102"/>
      <c r="J72" s="24"/>
      <c r="K72" s="24"/>
    </row>
    <row r="73" spans="1:11">
      <c r="A73" s="12"/>
      <c r="B73" s="52" t="s">
        <v>874</v>
      </c>
      <c r="C73" s="42" t="s">
        <v>269</v>
      </c>
      <c r="D73" s="43">
        <v>95000</v>
      </c>
      <c r="E73" s="36"/>
      <c r="F73" s="36"/>
      <c r="G73" s="42" t="s">
        <v>269</v>
      </c>
      <c r="H73" s="43">
        <v>1665</v>
      </c>
      <c r="I73" s="36"/>
      <c r="J73" s="36"/>
      <c r="K73" s="134">
        <v>2014</v>
      </c>
    </row>
    <row r="74" spans="1:11">
      <c r="A74" s="12"/>
      <c r="B74" s="52"/>
      <c r="C74" s="42"/>
      <c r="D74" s="43"/>
      <c r="E74" s="36"/>
      <c r="F74" s="36"/>
      <c r="G74" s="42"/>
      <c r="H74" s="43"/>
      <c r="I74" s="36"/>
      <c r="J74" s="36"/>
      <c r="K74" s="134"/>
    </row>
    <row r="75" spans="1:11">
      <c r="A75" s="12"/>
      <c r="B75" s="72" t="s">
        <v>281</v>
      </c>
      <c r="C75" s="47">
        <v>102448</v>
      </c>
      <c r="D75" s="47"/>
      <c r="E75" s="40"/>
      <c r="F75" s="40"/>
      <c r="G75" s="47">
        <v>1797</v>
      </c>
      <c r="H75" s="47"/>
      <c r="I75" s="40"/>
      <c r="J75" s="40"/>
      <c r="K75" s="135" t="s">
        <v>872</v>
      </c>
    </row>
    <row r="76" spans="1:11" ht="15.75" thickBot="1">
      <c r="A76" s="12"/>
      <c r="B76" s="72"/>
      <c r="C76" s="51"/>
      <c r="D76" s="51"/>
      <c r="E76" s="50"/>
      <c r="F76" s="40"/>
      <c r="G76" s="51"/>
      <c r="H76" s="51"/>
      <c r="I76" s="50"/>
      <c r="J76" s="40"/>
      <c r="K76" s="135"/>
    </row>
    <row r="77" spans="1:11">
      <c r="A77" s="12"/>
      <c r="B77" s="42" t="s">
        <v>289</v>
      </c>
      <c r="C77" s="126" t="s">
        <v>269</v>
      </c>
      <c r="D77" s="53">
        <v>197448</v>
      </c>
      <c r="E77" s="55"/>
      <c r="F77" s="36"/>
      <c r="G77" s="126" t="s">
        <v>269</v>
      </c>
      <c r="H77" s="53">
        <v>3462</v>
      </c>
      <c r="I77" s="55"/>
      <c r="J77" s="36"/>
      <c r="K77" s="36"/>
    </row>
    <row r="78" spans="1:11" ht="15.75" thickBot="1">
      <c r="A78" s="12"/>
      <c r="B78" s="42"/>
      <c r="C78" s="127"/>
      <c r="D78" s="128"/>
      <c r="E78" s="99"/>
      <c r="F78" s="36"/>
      <c r="G78" s="127"/>
      <c r="H78" s="128"/>
      <c r="I78" s="99"/>
      <c r="J78" s="36"/>
      <c r="K78" s="36"/>
    </row>
    <row r="79" spans="1:11" ht="15.75" thickTop="1">
      <c r="A79" s="12"/>
      <c r="B79" s="18"/>
      <c r="C79" s="18"/>
    </row>
    <row r="80" spans="1:11" ht="36">
      <c r="A80" s="12"/>
      <c r="B80" s="229">
        <v>-1</v>
      </c>
      <c r="C80" s="130" t="s">
        <v>875</v>
      </c>
    </row>
    <row r="81" spans="1:25">
      <c r="A81" s="12"/>
      <c r="B81" s="18"/>
      <c r="C81" s="18"/>
    </row>
    <row r="82" spans="1:25" ht="36">
      <c r="A82" s="12"/>
      <c r="B82" s="229">
        <v>-2</v>
      </c>
      <c r="C82" s="130" t="s">
        <v>876</v>
      </c>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42" t="s">
        <v>877</v>
      </c>
      <c r="C84" s="42"/>
      <c r="D84" s="42"/>
      <c r="E84" s="42"/>
      <c r="F84" s="42"/>
      <c r="G84" s="42"/>
      <c r="H84" s="42"/>
      <c r="I84" s="42"/>
      <c r="J84" s="42"/>
      <c r="K84" s="42"/>
      <c r="L84" s="42"/>
      <c r="M84" s="42"/>
      <c r="N84" s="42"/>
      <c r="O84" s="42"/>
      <c r="P84" s="42"/>
      <c r="Q84" s="42"/>
      <c r="R84" s="42"/>
      <c r="S84" s="42"/>
      <c r="T84" s="42"/>
      <c r="U84" s="42"/>
      <c r="V84" s="42"/>
      <c r="W84" s="42"/>
      <c r="X84" s="42"/>
      <c r="Y84" s="42"/>
    </row>
    <row r="85" spans="1:25">
      <c r="A85" s="12"/>
      <c r="B85" s="35"/>
      <c r="C85" s="35"/>
      <c r="D85" s="35"/>
      <c r="E85" s="35"/>
      <c r="F85" s="35"/>
      <c r="G85" s="35"/>
      <c r="H85" s="35"/>
      <c r="I85" s="35"/>
      <c r="J85" s="35"/>
      <c r="K85" s="35"/>
      <c r="L85" s="35"/>
      <c r="M85" s="35"/>
      <c r="N85" s="35"/>
      <c r="O85" s="35"/>
      <c r="P85" s="35"/>
      <c r="Q85" s="35"/>
      <c r="R85" s="35"/>
      <c r="S85" s="35"/>
      <c r="T85" s="35"/>
      <c r="U85" s="35"/>
      <c r="V85" s="35"/>
      <c r="W85" s="35"/>
      <c r="X85" s="35"/>
      <c r="Y85" s="35"/>
    </row>
    <row r="86" spans="1:25">
      <c r="A86" s="12"/>
      <c r="B86" s="18"/>
      <c r="C86" s="18"/>
      <c r="D86" s="18"/>
      <c r="E86" s="18"/>
      <c r="F86" s="18"/>
      <c r="G86" s="18"/>
      <c r="H86" s="18"/>
      <c r="I86" s="18"/>
      <c r="J86" s="18"/>
      <c r="K86" s="18"/>
      <c r="L86" s="18"/>
      <c r="M86" s="18"/>
      <c r="N86" s="18"/>
      <c r="O86" s="18"/>
      <c r="P86" s="18"/>
      <c r="Q86" s="18"/>
      <c r="R86" s="18"/>
      <c r="S86" s="18"/>
      <c r="T86" s="18"/>
      <c r="U86" s="18"/>
      <c r="V86" s="18"/>
      <c r="W86" s="18"/>
      <c r="X86" s="18"/>
      <c r="Y86" s="18"/>
    </row>
    <row r="87" spans="1:25" ht="15.75" thickBot="1">
      <c r="A87" s="12"/>
      <c r="B87" s="36"/>
      <c r="C87" s="38" t="s">
        <v>266</v>
      </c>
      <c r="D87" s="38"/>
      <c r="E87" s="38"/>
      <c r="F87" s="38"/>
      <c r="G87" s="38"/>
      <c r="H87" s="38"/>
      <c r="I87" s="38"/>
      <c r="J87" s="38"/>
      <c r="K87" s="38"/>
      <c r="L87" s="38"/>
      <c r="M87" s="38"/>
      <c r="N87" s="38"/>
      <c r="O87" s="38"/>
      <c r="P87" s="38"/>
      <c r="Q87" s="38"/>
      <c r="R87" s="38"/>
      <c r="S87" s="38"/>
      <c r="T87" s="38"/>
      <c r="U87" s="38"/>
      <c r="V87" s="38"/>
      <c r="W87" s="38"/>
      <c r="X87" s="38"/>
      <c r="Y87" s="38"/>
    </row>
    <row r="88" spans="1:25" ht="15.75" thickBot="1">
      <c r="A88" s="12"/>
      <c r="B88" s="36"/>
      <c r="C88" s="55"/>
      <c r="D88" s="55"/>
      <c r="E88" s="55"/>
      <c r="F88" s="19"/>
      <c r="G88" s="55"/>
      <c r="H88" s="55"/>
      <c r="I88" s="55"/>
      <c r="J88" s="19"/>
      <c r="K88" s="55"/>
      <c r="L88" s="55"/>
      <c r="M88" s="55"/>
      <c r="N88" s="19"/>
      <c r="O88" s="138" t="s">
        <v>878</v>
      </c>
      <c r="P88" s="138"/>
      <c r="Q88" s="138"/>
      <c r="R88" s="138"/>
      <c r="S88" s="138"/>
      <c r="T88" s="138"/>
      <c r="U88" s="138"/>
      <c r="V88" s="19"/>
      <c r="W88" s="55"/>
      <c r="X88" s="55"/>
      <c r="Y88" s="55"/>
    </row>
    <row r="89" spans="1:25" ht="15.75" thickBot="1">
      <c r="A89" s="12"/>
      <c r="B89" s="22" t="s">
        <v>879</v>
      </c>
      <c r="C89" s="38" t="s">
        <v>880</v>
      </c>
      <c r="D89" s="38"/>
      <c r="E89" s="38"/>
      <c r="F89" s="19"/>
      <c r="G89" s="38" t="s">
        <v>881</v>
      </c>
      <c r="H89" s="38"/>
      <c r="I89" s="38"/>
      <c r="J89" s="19"/>
      <c r="K89" s="38" t="s">
        <v>882</v>
      </c>
      <c r="L89" s="38"/>
      <c r="M89" s="38"/>
      <c r="N89" s="19"/>
      <c r="O89" s="138" t="s">
        <v>460</v>
      </c>
      <c r="P89" s="138"/>
      <c r="Q89" s="138"/>
      <c r="R89" s="19"/>
      <c r="S89" s="138" t="s">
        <v>883</v>
      </c>
      <c r="T89" s="138"/>
      <c r="U89" s="138"/>
      <c r="V89" s="19"/>
      <c r="W89" s="38" t="s">
        <v>884</v>
      </c>
      <c r="X89" s="38"/>
      <c r="Y89" s="38"/>
    </row>
    <row r="90" spans="1:25">
      <c r="A90" s="12"/>
      <c r="B90" s="19"/>
      <c r="C90" s="39" t="s">
        <v>267</v>
      </c>
      <c r="D90" s="39"/>
      <c r="E90" s="39"/>
      <c r="F90" s="39"/>
      <c r="G90" s="39"/>
      <c r="H90" s="39"/>
      <c r="I90" s="39"/>
      <c r="J90" s="39"/>
      <c r="K90" s="39"/>
      <c r="L90" s="39"/>
      <c r="M90" s="39"/>
      <c r="N90" s="39"/>
      <c r="O90" s="39"/>
      <c r="P90" s="39"/>
      <c r="Q90" s="39"/>
      <c r="R90" s="39"/>
      <c r="S90" s="39"/>
      <c r="T90" s="39"/>
      <c r="U90" s="39"/>
      <c r="V90" s="39"/>
      <c r="W90" s="39"/>
      <c r="X90" s="39"/>
      <c r="Y90" s="39"/>
    </row>
    <row r="91" spans="1:25">
      <c r="A91" s="12"/>
      <c r="B91" s="230" t="s">
        <v>71</v>
      </c>
      <c r="C91" s="40"/>
      <c r="D91" s="40"/>
      <c r="E91" s="40"/>
      <c r="F91" s="24"/>
      <c r="G91" s="40"/>
      <c r="H91" s="40"/>
      <c r="I91" s="40"/>
      <c r="J91" s="24"/>
      <c r="K91" s="40"/>
      <c r="L91" s="40"/>
      <c r="M91" s="40"/>
      <c r="N91" s="24"/>
      <c r="O91" s="40"/>
      <c r="P91" s="40"/>
      <c r="Q91" s="40"/>
      <c r="R91" s="24"/>
      <c r="S91" s="40"/>
      <c r="T91" s="40"/>
      <c r="U91" s="40"/>
      <c r="V91" s="24"/>
      <c r="W91" s="40"/>
      <c r="X91" s="40"/>
      <c r="Y91" s="40"/>
    </row>
    <row r="92" spans="1:25">
      <c r="A92" s="12"/>
      <c r="B92" s="113" t="s">
        <v>870</v>
      </c>
      <c r="C92" s="113" t="s">
        <v>269</v>
      </c>
      <c r="D92" s="114">
        <v>7327</v>
      </c>
      <c r="E92" s="36"/>
      <c r="F92" s="36"/>
      <c r="G92" s="113" t="s">
        <v>269</v>
      </c>
      <c r="H92" s="120">
        <v>220</v>
      </c>
      <c r="I92" s="36"/>
      <c r="J92" s="36"/>
      <c r="K92" s="113" t="s">
        <v>269</v>
      </c>
      <c r="L92" s="114">
        <v>7107</v>
      </c>
      <c r="M92" s="36"/>
      <c r="N92" s="36"/>
      <c r="O92" s="113" t="s">
        <v>269</v>
      </c>
      <c r="P92" s="120" t="s">
        <v>270</v>
      </c>
      <c r="Q92" s="36"/>
      <c r="R92" s="36"/>
      <c r="S92" s="113" t="s">
        <v>269</v>
      </c>
      <c r="T92" s="114">
        <v>4612</v>
      </c>
      <c r="U92" s="36"/>
      <c r="V92" s="36"/>
      <c r="W92" s="113" t="s">
        <v>269</v>
      </c>
      <c r="X92" s="114">
        <v>2495</v>
      </c>
      <c r="Y92" s="36"/>
    </row>
    <row r="93" spans="1:25">
      <c r="A93" s="12"/>
      <c r="B93" s="113"/>
      <c r="C93" s="113"/>
      <c r="D93" s="114"/>
      <c r="E93" s="36"/>
      <c r="F93" s="36"/>
      <c r="G93" s="113"/>
      <c r="H93" s="120"/>
      <c r="I93" s="36"/>
      <c r="J93" s="36"/>
      <c r="K93" s="113"/>
      <c r="L93" s="114"/>
      <c r="M93" s="36"/>
      <c r="N93" s="36"/>
      <c r="O93" s="113"/>
      <c r="P93" s="120"/>
      <c r="Q93" s="36"/>
      <c r="R93" s="36"/>
      <c r="S93" s="113"/>
      <c r="T93" s="114"/>
      <c r="U93" s="36"/>
      <c r="V93" s="36"/>
      <c r="W93" s="113"/>
      <c r="X93" s="114"/>
      <c r="Y93" s="36"/>
    </row>
    <row r="94" spans="1:25">
      <c r="A94" s="12"/>
      <c r="B94" s="117" t="s">
        <v>874</v>
      </c>
      <c r="C94" s="121">
        <v>6</v>
      </c>
      <c r="D94" s="121"/>
      <c r="E94" s="40"/>
      <c r="F94" s="40"/>
      <c r="G94" s="121">
        <v>6</v>
      </c>
      <c r="H94" s="121"/>
      <c r="I94" s="40"/>
      <c r="J94" s="40"/>
      <c r="K94" s="121" t="s">
        <v>270</v>
      </c>
      <c r="L94" s="121"/>
      <c r="M94" s="40"/>
      <c r="N94" s="40"/>
      <c r="O94" s="121" t="s">
        <v>270</v>
      </c>
      <c r="P94" s="121"/>
      <c r="Q94" s="40"/>
      <c r="R94" s="40"/>
      <c r="S94" s="121" t="s">
        <v>270</v>
      </c>
      <c r="T94" s="121"/>
      <c r="U94" s="40"/>
      <c r="V94" s="40"/>
      <c r="W94" s="121" t="s">
        <v>270</v>
      </c>
      <c r="X94" s="121"/>
      <c r="Y94" s="40"/>
    </row>
    <row r="95" spans="1:25">
      <c r="A95" s="12"/>
      <c r="B95" s="117"/>
      <c r="C95" s="121"/>
      <c r="D95" s="121"/>
      <c r="E95" s="40"/>
      <c r="F95" s="40"/>
      <c r="G95" s="121"/>
      <c r="H95" s="121"/>
      <c r="I95" s="40"/>
      <c r="J95" s="40"/>
      <c r="K95" s="121"/>
      <c r="L95" s="121"/>
      <c r="M95" s="40"/>
      <c r="N95" s="40"/>
      <c r="O95" s="121"/>
      <c r="P95" s="121"/>
      <c r="Q95" s="40"/>
      <c r="R95" s="40"/>
      <c r="S95" s="121"/>
      <c r="T95" s="121"/>
      <c r="U95" s="40"/>
      <c r="V95" s="40"/>
      <c r="W95" s="121"/>
      <c r="X95" s="121"/>
      <c r="Y95" s="40"/>
    </row>
    <row r="96" spans="1:25">
      <c r="A96" s="12"/>
      <c r="B96" s="113" t="s">
        <v>280</v>
      </c>
      <c r="C96" s="114">
        <v>21772</v>
      </c>
      <c r="D96" s="114"/>
      <c r="E96" s="36"/>
      <c r="F96" s="36"/>
      <c r="G96" s="120">
        <v>496</v>
      </c>
      <c r="H96" s="120"/>
      <c r="I96" s="36"/>
      <c r="J96" s="36"/>
      <c r="K96" s="114">
        <v>21276</v>
      </c>
      <c r="L96" s="114"/>
      <c r="M96" s="36"/>
      <c r="N96" s="36"/>
      <c r="O96" s="120" t="s">
        <v>270</v>
      </c>
      <c r="P96" s="120"/>
      <c r="Q96" s="36"/>
      <c r="R96" s="36"/>
      <c r="S96" s="120" t="s">
        <v>270</v>
      </c>
      <c r="T96" s="120"/>
      <c r="U96" s="36"/>
      <c r="V96" s="36"/>
      <c r="W96" s="114">
        <v>21276</v>
      </c>
      <c r="X96" s="114"/>
      <c r="Y96" s="36"/>
    </row>
    <row r="97" spans="1:25">
      <c r="A97" s="12"/>
      <c r="B97" s="113"/>
      <c r="C97" s="114"/>
      <c r="D97" s="114"/>
      <c r="E97" s="36"/>
      <c r="F97" s="36"/>
      <c r="G97" s="120"/>
      <c r="H97" s="120"/>
      <c r="I97" s="36"/>
      <c r="J97" s="36"/>
      <c r="K97" s="114"/>
      <c r="L97" s="114"/>
      <c r="M97" s="36"/>
      <c r="N97" s="36"/>
      <c r="O97" s="120"/>
      <c r="P97" s="120"/>
      <c r="Q97" s="36"/>
      <c r="R97" s="36"/>
      <c r="S97" s="120"/>
      <c r="T97" s="120"/>
      <c r="U97" s="36"/>
      <c r="V97" s="36"/>
      <c r="W97" s="114"/>
      <c r="X97" s="114"/>
      <c r="Y97" s="36"/>
    </row>
    <row r="98" spans="1:25">
      <c r="A98" s="12"/>
      <c r="B98" s="117" t="s">
        <v>279</v>
      </c>
      <c r="C98" s="118">
        <v>6226</v>
      </c>
      <c r="D98" s="118"/>
      <c r="E98" s="40"/>
      <c r="F98" s="40"/>
      <c r="G98" s="118">
        <v>2928</v>
      </c>
      <c r="H98" s="118"/>
      <c r="I98" s="40"/>
      <c r="J98" s="40"/>
      <c r="K98" s="118">
        <v>3298</v>
      </c>
      <c r="L98" s="118"/>
      <c r="M98" s="40"/>
      <c r="N98" s="40"/>
      <c r="O98" s="121" t="s">
        <v>270</v>
      </c>
      <c r="P98" s="121"/>
      <c r="Q98" s="40"/>
      <c r="R98" s="40"/>
      <c r="S98" s="121" t="s">
        <v>270</v>
      </c>
      <c r="T98" s="121"/>
      <c r="U98" s="40"/>
      <c r="V98" s="40"/>
      <c r="W98" s="118">
        <v>3298</v>
      </c>
      <c r="X98" s="118"/>
      <c r="Y98" s="40"/>
    </row>
    <row r="99" spans="1:25">
      <c r="A99" s="12"/>
      <c r="B99" s="117"/>
      <c r="C99" s="118"/>
      <c r="D99" s="118"/>
      <c r="E99" s="40"/>
      <c r="F99" s="40"/>
      <c r="G99" s="118"/>
      <c r="H99" s="118"/>
      <c r="I99" s="40"/>
      <c r="J99" s="40"/>
      <c r="K99" s="118"/>
      <c r="L99" s="118"/>
      <c r="M99" s="40"/>
      <c r="N99" s="40"/>
      <c r="O99" s="121"/>
      <c r="P99" s="121"/>
      <c r="Q99" s="40"/>
      <c r="R99" s="40"/>
      <c r="S99" s="121"/>
      <c r="T99" s="121"/>
      <c r="U99" s="40"/>
      <c r="V99" s="40"/>
      <c r="W99" s="118"/>
      <c r="X99" s="118"/>
      <c r="Y99" s="40"/>
    </row>
    <row r="100" spans="1:25">
      <c r="A100" s="12"/>
      <c r="B100" s="113" t="s">
        <v>281</v>
      </c>
      <c r="C100" s="114">
        <v>3604</v>
      </c>
      <c r="D100" s="114"/>
      <c r="E100" s="36"/>
      <c r="F100" s="36"/>
      <c r="G100" s="120" t="s">
        <v>270</v>
      </c>
      <c r="H100" s="120"/>
      <c r="I100" s="36"/>
      <c r="J100" s="36"/>
      <c r="K100" s="114">
        <v>3604</v>
      </c>
      <c r="L100" s="114"/>
      <c r="M100" s="36"/>
      <c r="N100" s="36"/>
      <c r="O100" s="120" t="s">
        <v>270</v>
      </c>
      <c r="P100" s="120"/>
      <c r="Q100" s="36"/>
      <c r="R100" s="36"/>
      <c r="S100" s="114">
        <v>1218</v>
      </c>
      <c r="T100" s="114"/>
      <c r="U100" s="36"/>
      <c r="V100" s="36"/>
      <c r="W100" s="114">
        <v>2386</v>
      </c>
      <c r="X100" s="114"/>
      <c r="Y100" s="36"/>
    </row>
    <row r="101" spans="1:25" ht="15.75" thickBot="1">
      <c r="A101" s="12"/>
      <c r="B101" s="113"/>
      <c r="C101" s="231"/>
      <c r="D101" s="231"/>
      <c r="E101" s="56"/>
      <c r="F101" s="36"/>
      <c r="G101" s="232"/>
      <c r="H101" s="232"/>
      <c r="I101" s="56"/>
      <c r="J101" s="36"/>
      <c r="K101" s="231"/>
      <c r="L101" s="231"/>
      <c r="M101" s="56"/>
      <c r="N101" s="36"/>
      <c r="O101" s="232"/>
      <c r="P101" s="232"/>
      <c r="Q101" s="56"/>
      <c r="R101" s="36"/>
      <c r="S101" s="231"/>
      <c r="T101" s="231"/>
      <c r="U101" s="56"/>
      <c r="V101" s="36"/>
      <c r="W101" s="231"/>
      <c r="X101" s="231"/>
      <c r="Y101" s="56"/>
    </row>
    <row r="102" spans="1:25">
      <c r="A102" s="12"/>
      <c r="B102" s="117" t="s">
        <v>885</v>
      </c>
      <c r="C102" s="233" t="s">
        <v>269</v>
      </c>
      <c r="D102" s="235">
        <v>38935</v>
      </c>
      <c r="E102" s="62"/>
      <c r="F102" s="40"/>
      <c r="G102" s="233" t="s">
        <v>269</v>
      </c>
      <c r="H102" s="235">
        <v>3650</v>
      </c>
      <c r="I102" s="62"/>
      <c r="J102" s="40"/>
      <c r="K102" s="233" t="s">
        <v>269</v>
      </c>
      <c r="L102" s="235">
        <v>35285</v>
      </c>
      <c r="M102" s="62"/>
      <c r="N102" s="40"/>
      <c r="O102" s="233" t="s">
        <v>269</v>
      </c>
      <c r="P102" s="237" t="s">
        <v>270</v>
      </c>
      <c r="Q102" s="62"/>
      <c r="R102" s="40"/>
      <c r="S102" s="233" t="s">
        <v>269</v>
      </c>
      <c r="T102" s="235">
        <v>5830</v>
      </c>
      <c r="U102" s="62"/>
      <c r="V102" s="40"/>
      <c r="W102" s="233" t="s">
        <v>269</v>
      </c>
      <c r="X102" s="235">
        <v>29455</v>
      </c>
      <c r="Y102" s="62"/>
    </row>
    <row r="103" spans="1:25" ht="15.75" thickBot="1">
      <c r="A103" s="12"/>
      <c r="B103" s="117"/>
      <c r="C103" s="234"/>
      <c r="D103" s="236"/>
      <c r="E103" s="63"/>
      <c r="F103" s="40"/>
      <c r="G103" s="234"/>
      <c r="H103" s="236"/>
      <c r="I103" s="63"/>
      <c r="J103" s="40"/>
      <c r="K103" s="234"/>
      <c r="L103" s="236"/>
      <c r="M103" s="63"/>
      <c r="N103" s="40"/>
      <c r="O103" s="234"/>
      <c r="P103" s="238"/>
      <c r="Q103" s="63"/>
      <c r="R103" s="40"/>
      <c r="S103" s="234"/>
      <c r="T103" s="236"/>
      <c r="U103" s="63"/>
      <c r="V103" s="40"/>
      <c r="W103" s="234"/>
      <c r="X103" s="236"/>
      <c r="Y103" s="63"/>
    </row>
    <row r="104" spans="1:25" ht="15.75" thickTop="1">
      <c r="A104" s="12"/>
      <c r="B104" s="215" t="s">
        <v>252</v>
      </c>
      <c r="C104" s="64"/>
      <c r="D104" s="64"/>
      <c r="E104" s="64"/>
      <c r="F104" s="19"/>
      <c r="G104" s="64"/>
      <c r="H104" s="64"/>
      <c r="I104" s="64"/>
      <c r="J104" s="19"/>
      <c r="K104" s="64"/>
      <c r="L104" s="64"/>
      <c r="M104" s="64"/>
      <c r="N104" s="19"/>
      <c r="O104" s="64"/>
      <c r="P104" s="64"/>
      <c r="Q104" s="64"/>
      <c r="R104" s="19"/>
      <c r="S104" s="64"/>
      <c r="T104" s="64"/>
      <c r="U104" s="64"/>
      <c r="V104" s="19"/>
      <c r="W104" s="64"/>
      <c r="X104" s="64"/>
      <c r="Y104" s="64"/>
    </row>
    <row r="105" spans="1:25">
      <c r="A105" s="12"/>
      <c r="B105" s="117" t="s">
        <v>870</v>
      </c>
      <c r="C105" s="117" t="s">
        <v>269</v>
      </c>
      <c r="D105" s="121">
        <v>220</v>
      </c>
      <c r="E105" s="40"/>
      <c r="F105" s="40"/>
      <c r="G105" s="117" t="s">
        <v>269</v>
      </c>
      <c r="H105" s="121">
        <v>220</v>
      </c>
      <c r="I105" s="40"/>
      <c r="J105" s="40"/>
      <c r="K105" s="117" t="s">
        <v>269</v>
      </c>
      <c r="L105" s="121" t="s">
        <v>270</v>
      </c>
      <c r="M105" s="40"/>
      <c r="N105" s="40"/>
      <c r="O105" s="117" t="s">
        <v>269</v>
      </c>
      <c r="P105" s="121" t="s">
        <v>270</v>
      </c>
      <c r="Q105" s="40"/>
      <c r="R105" s="40"/>
      <c r="S105" s="117" t="s">
        <v>269</v>
      </c>
      <c r="T105" s="121" t="s">
        <v>270</v>
      </c>
      <c r="U105" s="40"/>
      <c r="V105" s="40"/>
      <c r="W105" s="117" t="s">
        <v>269</v>
      </c>
      <c r="X105" s="121" t="s">
        <v>270</v>
      </c>
      <c r="Y105" s="40"/>
    </row>
    <row r="106" spans="1:25">
      <c r="A106" s="12"/>
      <c r="B106" s="117"/>
      <c r="C106" s="117"/>
      <c r="D106" s="121"/>
      <c r="E106" s="40"/>
      <c r="F106" s="40"/>
      <c r="G106" s="117"/>
      <c r="H106" s="121"/>
      <c r="I106" s="40"/>
      <c r="J106" s="40"/>
      <c r="K106" s="117"/>
      <c r="L106" s="121"/>
      <c r="M106" s="40"/>
      <c r="N106" s="40"/>
      <c r="O106" s="117"/>
      <c r="P106" s="121"/>
      <c r="Q106" s="40"/>
      <c r="R106" s="40"/>
      <c r="S106" s="117"/>
      <c r="T106" s="121"/>
      <c r="U106" s="40"/>
      <c r="V106" s="40"/>
      <c r="W106" s="117"/>
      <c r="X106" s="121"/>
      <c r="Y106" s="40"/>
    </row>
    <row r="107" spans="1:25">
      <c r="A107" s="12"/>
      <c r="B107" s="113" t="s">
        <v>874</v>
      </c>
      <c r="C107" s="114">
        <v>14587</v>
      </c>
      <c r="D107" s="114"/>
      <c r="E107" s="36"/>
      <c r="F107" s="36"/>
      <c r="G107" s="120">
        <v>6</v>
      </c>
      <c r="H107" s="120"/>
      <c r="I107" s="36"/>
      <c r="J107" s="36"/>
      <c r="K107" s="114">
        <v>14581</v>
      </c>
      <c r="L107" s="114"/>
      <c r="M107" s="36"/>
      <c r="N107" s="36"/>
      <c r="O107" s="120">
        <v>24</v>
      </c>
      <c r="P107" s="120"/>
      <c r="Q107" s="36"/>
      <c r="R107" s="36"/>
      <c r="S107" s="114">
        <v>14460</v>
      </c>
      <c r="T107" s="114"/>
      <c r="U107" s="36"/>
      <c r="V107" s="36"/>
      <c r="W107" s="120">
        <v>97</v>
      </c>
      <c r="X107" s="120"/>
      <c r="Y107" s="36"/>
    </row>
    <row r="108" spans="1:25">
      <c r="A108" s="12"/>
      <c r="B108" s="113"/>
      <c r="C108" s="114"/>
      <c r="D108" s="114"/>
      <c r="E108" s="36"/>
      <c r="F108" s="36"/>
      <c r="G108" s="120"/>
      <c r="H108" s="120"/>
      <c r="I108" s="36"/>
      <c r="J108" s="36"/>
      <c r="K108" s="114"/>
      <c r="L108" s="114"/>
      <c r="M108" s="36"/>
      <c r="N108" s="36"/>
      <c r="O108" s="120"/>
      <c r="P108" s="120"/>
      <c r="Q108" s="36"/>
      <c r="R108" s="36"/>
      <c r="S108" s="114"/>
      <c r="T108" s="114"/>
      <c r="U108" s="36"/>
      <c r="V108" s="36"/>
      <c r="W108" s="120"/>
      <c r="X108" s="120"/>
      <c r="Y108" s="36"/>
    </row>
    <row r="109" spans="1:25">
      <c r="A109" s="12"/>
      <c r="B109" s="117" t="s">
        <v>280</v>
      </c>
      <c r="C109" s="121">
        <v>496</v>
      </c>
      <c r="D109" s="121"/>
      <c r="E109" s="40"/>
      <c r="F109" s="40"/>
      <c r="G109" s="121">
        <v>496</v>
      </c>
      <c r="H109" s="121"/>
      <c r="I109" s="40"/>
      <c r="J109" s="40"/>
      <c r="K109" s="121" t="s">
        <v>270</v>
      </c>
      <c r="L109" s="121"/>
      <c r="M109" s="40"/>
      <c r="N109" s="40"/>
      <c r="O109" s="121" t="s">
        <v>270</v>
      </c>
      <c r="P109" s="121"/>
      <c r="Q109" s="40"/>
      <c r="R109" s="40"/>
      <c r="S109" s="121" t="s">
        <v>270</v>
      </c>
      <c r="T109" s="121"/>
      <c r="U109" s="40"/>
      <c r="V109" s="40"/>
      <c r="W109" s="121" t="s">
        <v>270</v>
      </c>
      <c r="X109" s="121"/>
      <c r="Y109" s="40"/>
    </row>
    <row r="110" spans="1:25">
      <c r="A110" s="12"/>
      <c r="B110" s="117"/>
      <c r="C110" s="121"/>
      <c r="D110" s="121"/>
      <c r="E110" s="40"/>
      <c r="F110" s="40"/>
      <c r="G110" s="121"/>
      <c r="H110" s="121"/>
      <c r="I110" s="40"/>
      <c r="J110" s="40"/>
      <c r="K110" s="121"/>
      <c r="L110" s="121"/>
      <c r="M110" s="40"/>
      <c r="N110" s="40"/>
      <c r="O110" s="121"/>
      <c r="P110" s="121"/>
      <c r="Q110" s="40"/>
      <c r="R110" s="40"/>
      <c r="S110" s="121"/>
      <c r="T110" s="121"/>
      <c r="U110" s="40"/>
      <c r="V110" s="40"/>
      <c r="W110" s="121"/>
      <c r="X110" s="121"/>
      <c r="Y110" s="40"/>
    </row>
    <row r="111" spans="1:25">
      <c r="A111" s="12"/>
      <c r="B111" s="113" t="s">
        <v>279</v>
      </c>
      <c r="C111" s="114">
        <v>2928</v>
      </c>
      <c r="D111" s="114"/>
      <c r="E111" s="36"/>
      <c r="F111" s="36"/>
      <c r="G111" s="114">
        <v>2928</v>
      </c>
      <c r="H111" s="114"/>
      <c r="I111" s="36"/>
      <c r="J111" s="36"/>
      <c r="K111" s="120" t="s">
        <v>270</v>
      </c>
      <c r="L111" s="120"/>
      <c r="M111" s="36"/>
      <c r="N111" s="36"/>
      <c r="O111" s="120" t="s">
        <v>270</v>
      </c>
      <c r="P111" s="120"/>
      <c r="Q111" s="36"/>
      <c r="R111" s="36"/>
      <c r="S111" s="120" t="s">
        <v>270</v>
      </c>
      <c r="T111" s="120"/>
      <c r="U111" s="36"/>
      <c r="V111" s="36"/>
      <c r="W111" s="120" t="s">
        <v>270</v>
      </c>
      <c r="X111" s="120"/>
      <c r="Y111" s="36"/>
    </row>
    <row r="112" spans="1:25">
      <c r="A112" s="12"/>
      <c r="B112" s="113"/>
      <c r="C112" s="114"/>
      <c r="D112" s="114"/>
      <c r="E112" s="36"/>
      <c r="F112" s="36"/>
      <c r="G112" s="114"/>
      <c r="H112" s="114"/>
      <c r="I112" s="36"/>
      <c r="J112" s="36"/>
      <c r="K112" s="120"/>
      <c r="L112" s="120"/>
      <c r="M112" s="36"/>
      <c r="N112" s="36"/>
      <c r="O112" s="120"/>
      <c r="P112" s="120"/>
      <c r="Q112" s="36"/>
      <c r="R112" s="36"/>
      <c r="S112" s="120"/>
      <c r="T112" s="120"/>
      <c r="U112" s="36"/>
      <c r="V112" s="36"/>
      <c r="W112" s="120"/>
      <c r="X112" s="120"/>
      <c r="Y112" s="36"/>
    </row>
    <row r="113" spans="1:25">
      <c r="A113" s="12"/>
      <c r="B113" s="117" t="s">
        <v>281</v>
      </c>
      <c r="C113" s="118">
        <v>2386</v>
      </c>
      <c r="D113" s="118"/>
      <c r="E113" s="40"/>
      <c r="F113" s="40"/>
      <c r="G113" s="121" t="s">
        <v>270</v>
      </c>
      <c r="H113" s="121"/>
      <c r="I113" s="40"/>
      <c r="J113" s="40"/>
      <c r="K113" s="118">
        <v>2386</v>
      </c>
      <c r="L113" s="118"/>
      <c r="M113" s="40"/>
      <c r="N113" s="40"/>
      <c r="O113" s="121" t="s">
        <v>270</v>
      </c>
      <c r="P113" s="121"/>
      <c r="Q113" s="40"/>
      <c r="R113" s="40"/>
      <c r="S113" s="121" t="s">
        <v>270</v>
      </c>
      <c r="T113" s="121"/>
      <c r="U113" s="40"/>
      <c r="V113" s="40"/>
      <c r="W113" s="118">
        <v>2386</v>
      </c>
      <c r="X113" s="118"/>
      <c r="Y113" s="40"/>
    </row>
    <row r="114" spans="1:25" ht="15.75" thickBot="1">
      <c r="A114" s="12"/>
      <c r="B114" s="117"/>
      <c r="C114" s="239"/>
      <c r="D114" s="239"/>
      <c r="E114" s="50"/>
      <c r="F114" s="40"/>
      <c r="G114" s="240"/>
      <c r="H114" s="240"/>
      <c r="I114" s="50"/>
      <c r="J114" s="40"/>
      <c r="K114" s="239"/>
      <c r="L114" s="239"/>
      <c r="M114" s="50"/>
      <c r="N114" s="40"/>
      <c r="O114" s="240"/>
      <c r="P114" s="240"/>
      <c r="Q114" s="50"/>
      <c r="R114" s="40"/>
      <c r="S114" s="240"/>
      <c r="T114" s="240"/>
      <c r="U114" s="50"/>
      <c r="V114" s="40"/>
      <c r="W114" s="239"/>
      <c r="X114" s="239"/>
      <c r="Y114" s="50"/>
    </row>
    <row r="115" spans="1:25">
      <c r="A115" s="12"/>
      <c r="B115" s="113" t="s">
        <v>886</v>
      </c>
      <c r="C115" s="241" t="s">
        <v>269</v>
      </c>
      <c r="D115" s="243">
        <v>20617</v>
      </c>
      <c r="E115" s="55"/>
      <c r="F115" s="36"/>
      <c r="G115" s="241" t="s">
        <v>269</v>
      </c>
      <c r="H115" s="243">
        <v>3650</v>
      </c>
      <c r="I115" s="55"/>
      <c r="J115" s="36"/>
      <c r="K115" s="241" t="s">
        <v>269</v>
      </c>
      <c r="L115" s="243">
        <v>16967</v>
      </c>
      <c r="M115" s="55"/>
      <c r="N115" s="36"/>
      <c r="O115" s="241" t="s">
        <v>269</v>
      </c>
      <c r="P115" s="245">
        <v>24</v>
      </c>
      <c r="Q115" s="55"/>
      <c r="R115" s="36"/>
      <c r="S115" s="241" t="s">
        <v>269</v>
      </c>
      <c r="T115" s="243">
        <v>14460</v>
      </c>
      <c r="U115" s="55"/>
      <c r="V115" s="36"/>
      <c r="W115" s="241" t="s">
        <v>269</v>
      </c>
      <c r="X115" s="243">
        <v>2483</v>
      </c>
      <c r="Y115" s="55"/>
    </row>
    <row r="116" spans="1:25" ht="15.75" thickBot="1">
      <c r="A116" s="12"/>
      <c r="B116" s="113"/>
      <c r="C116" s="242"/>
      <c r="D116" s="244"/>
      <c r="E116" s="99"/>
      <c r="F116" s="36"/>
      <c r="G116" s="242"/>
      <c r="H116" s="244"/>
      <c r="I116" s="99"/>
      <c r="J116" s="36"/>
      <c r="K116" s="242"/>
      <c r="L116" s="244"/>
      <c r="M116" s="99"/>
      <c r="N116" s="36"/>
      <c r="O116" s="242"/>
      <c r="P116" s="246"/>
      <c r="Q116" s="99"/>
      <c r="R116" s="36"/>
      <c r="S116" s="242"/>
      <c r="T116" s="244"/>
      <c r="U116" s="99"/>
      <c r="V116" s="36"/>
      <c r="W116" s="242"/>
      <c r="X116" s="244"/>
      <c r="Y116" s="99"/>
    </row>
    <row r="117" spans="1:25" ht="15.75" thickTop="1">
      <c r="A117" s="12"/>
      <c r="B117" s="247"/>
      <c r="C117" s="247"/>
      <c r="D117" s="247"/>
      <c r="E117" s="247"/>
      <c r="F117" s="247"/>
      <c r="G117" s="247"/>
      <c r="H117" s="247"/>
      <c r="I117" s="247"/>
      <c r="J117" s="247"/>
      <c r="K117" s="247"/>
      <c r="L117" s="247"/>
      <c r="M117" s="247"/>
      <c r="N117" s="247"/>
      <c r="O117" s="247"/>
      <c r="P117" s="247"/>
      <c r="Q117" s="247"/>
      <c r="R117" s="247"/>
      <c r="S117" s="247"/>
      <c r="T117" s="247"/>
      <c r="U117" s="247"/>
      <c r="V117" s="247"/>
      <c r="W117" s="247"/>
      <c r="X117" s="247"/>
      <c r="Y117" s="247"/>
    </row>
    <row r="118" spans="1:25">
      <c r="A118" s="12"/>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row>
    <row r="119" spans="1:25">
      <c r="A119" s="12"/>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ht="15.75" thickBot="1">
      <c r="A120" s="12"/>
      <c r="B120" s="36"/>
      <c r="C120" s="38" t="s">
        <v>302</v>
      </c>
      <c r="D120" s="38"/>
      <c r="E120" s="38"/>
      <c r="F120" s="38"/>
      <c r="G120" s="38"/>
      <c r="H120" s="38"/>
      <c r="I120" s="38"/>
      <c r="J120" s="38"/>
      <c r="K120" s="38"/>
      <c r="L120" s="38"/>
      <c r="M120" s="38"/>
      <c r="N120" s="38"/>
      <c r="O120" s="38"/>
      <c r="P120" s="38"/>
      <c r="Q120" s="38"/>
      <c r="R120" s="38"/>
      <c r="S120" s="38"/>
      <c r="T120" s="38"/>
      <c r="U120" s="38"/>
      <c r="V120" s="38"/>
      <c r="W120" s="38"/>
      <c r="X120" s="38"/>
      <c r="Y120" s="38"/>
    </row>
    <row r="121" spans="1:25" ht="15.75" thickBot="1">
      <c r="A121" s="12"/>
      <c r="B121" s="36"/>
      <c r="C121" s="55"/>
      <c r="D121" s="55"/>
      <c r="E121" s="55"/>
      <c r="F121" s="19"/>
      <c r="G121" s="55"/>
      <c r="H121" s="55"/>
      <c r="I121" s="55"/>
      <c r="J121" s="19"/>
      <c r="K121" s="55"/>
      <c r="L121" s="55"/>
      <c r="M121" s="55"/>
      <c r="N121" s="19"/>
      <c r="O121" s="138" t="s">
        <v>878</v>
      </c>
      <c r="P121" s="138"/>
      <c r="Q121" s="138"/>
      <c r="R121" s="138"/>
      <c r="S121" s="138"/>
      <c r="T121" s="138"/>
      <c r="U121" s="138"/>
      <c r="V121" s="19"/>
      <c r="W121" s="55"/>
      <c r="X121" s="55"/>
      <c r="Y121" s="55"/>
    </row>
    <row r="122" spans="1:25" ht="15.75" thickBot="1">
      <c r="A122" s="12"/>
      <c r="B122" s="22" t="s">
        <v>879</v>
      </c>
      <c r="C122" s="38" t="s">
        <v>880</v>
      </c>
      <c r="D122" s="38"/>
      <c r="E122" s="38"/>
      <c r="F122" s="19"/>
      <c r="G122" s="38" t="s">
        <v>881</v>
      </c>
      <c r="H122" s="38"/>
      <c r="I122" s="38"/>
      <c r="J122" s="19"/>
      <c r="K122" s="38" t="s">
        <v>882</v>
      </c>
      <c r="L122" s="38"/>
      <c r="M122" s="38"/>
      <c r="N122" s="19"/>
      <c r="O122" s="138" t="s">
        <v>460</v>
      </c>
      <c r="P122" s="138"/>
      <c r="Q122" s="138"/>
      <c r="R122" s="19"/>
      <c r="S122" s="138" t="s">
        <v>883</v>
      </c>
      <c r="T122" s="138"/>
      <c r="U122" s="138"/>
      <c r="V122" s="19"/>
      <c r="W122" s="38" t="s">
        <v>884</v>
      </c>
      <c r="X122" s="38"/>
      <c r="Y122" s="38"/>
    </row>
    <row r="123" spans="1:25">
      <c r="A123" s="12"/>
      <c r="B123" s="19"/>
      <c r="C123" s="39" t="s">
        <v>267</v>
      </c>
      <c r="D123" s="39"/>
      <c r="E123" s="39"/>
      <c r="F123" s="39"/>
      <c r="G123" s="39"/>
      <c r="H123" s="39"/>
      <c r="I123" s="39"/>
      <c r="J123" s="39"/>
      <c r="K123" s="39"/>
      <c r="L123" s="39"/>
      <c r="M123" s="39"/>
      <c r="N123" s="39"/>
      <c r="O123" s="39"/>
      <c r="P123" s="39"/>
      <c r="Q123" s="39"/>
      <c r="R123" s="39"/>
      <c r="S123" s="39"/>
      <c r="T123" s="39"/>
      <c r="U123" s="39"/>
      <c r="V123" s="39"/>
      <c r="W123" s="39"/>
      <c r="X123" s="39"/>
      <c r="Y123" s="39"/>
    </row>
    <row r="124" spans="1:25">
      <c r="A124" s="12"/>
      <c r="B124" s="230" t="s">
        <v>71</v>
      </c>
      <c r="C124" s="40"/>
      <c r="D124" s="40"/>
      <c r="E124" s="40"/>
      <c r="F124" s="24"/>
      <c r="G124" s="40"/>
      <c r="H124" s="40"/>
      <c r="I124" s="40"/>
      <c r="J124" s="24"/>
      <c r="K124" s="40"/>
      <c r="L124" s="40"/>
      <c r="M124" s="40"/>
      <c r="N124" s="24"/>
      <c r="O124" s="40"/>
      <c r="P124" s="40"/>
      <c r="Q124" s="40"/>
      <c r="R124" s="24"/>
      <c r="S124" s="40"/>
      <c r="T124" s="40"/>
      <c r="U124" s="40"/>
      <c r="V124" s="24"/>
      <c r="W124" s="40"/>
      <c r="X124" s="40"/>
      <c r="Y124" s="40"/>
    </row>
    <row r="125" spans="1:25">
      <c r="A125" s="12"/>
      <c r="B125" s="113" t="s">
        <v>870</v>
      </c>
      <c r="C125" s="113" t="s">
        <v>269</v>
      </c>
      <c r="D125" s="114">
        <v>7074</v>
      </c>
      <c r="E125" s="36"/>
      <c r="F125" s="36"/>
      <c r="G125" s="113" t="s">
        <v>269</v>
      </c>
      <c r="H125" s="114">
        <v>1701</v>
      </c>
      <c r="I125" s="36"/>
      <c r="J125" s="36"/>
      <c r="K125" s="113" t="s">
        <v>269</v>
      </c>
      <c r="L125" s="114">
        <v>5373</v>
      </c>
      <c r="M125" s="36"/>
      <c r="N125" s="36"/>
      <c r="O125" s="113" t="s">
        <v>269</v>
      </c>
      <c r="P125" s="120" t="s">
        <v>270</v>
      </c>
      <c r="Q125" s="36"/>
      <c r="R125" s="36"/>
      <c r="S125" s="113" t="s">
        <v>269</v>
      </c>
      <c r="T125" s="114">
        <v>4152</v>
      </c>
      <c r="U125" s="36"/>
      <c r="V125" s="36"/>
      <c r="W125" s="113" t="s">
        <v>269</v>
      </c>
      <c r="X125" s="114">
        <v>1221</v>
      </c>
      <c r="Y125" s="36"/>
    </row>
    <row r="126" spans="1:25">
      <c r="A126" s="12"/>
      <c r="B126" s="113"/>
      <c r="C126" s="113"/>
      <c r="D126" s="114"/>
      <c r="E126" s="36"/>
      <c r="F126" s="36"/>
      <c r="G126" s="113"/>
      <c r="H126" s="114"/>
      <c r="I126" s="36"/>
      <c r="J126" s="36"/>
      <c r="K126" s="113"/>
      <c r="L126" s="114"/>
      <c r="M126" s="36"/>
      <c r="N126" s="36"/>
      <c r="O126" s="113"/>
      <c r="P126" s="120"/>
      <c r="Q126" s="36"/>
      <c r="R126" s="36"/>
      <c r="S126" s="113"/>
      <c r="T126" s="114"/>
      <c r="U126" s="36"/>
      <c r="V126" s="36"/>
      <c r="W126" s="113"/>
      <c r="X126" s="114"/>
      <c r="Y126" s="36"/>
    </row>
    <row r="127" spans="1:25">
      <c r="A127" s="12"/>
      <c r="B127" s="117" t="s">
        <v>280</v>
      </c>
      <c r="C127" s="118">
        <v>14510</v>
      </c>
      <c r="D127" s="118"/>
      <c r="E127" s="40"/>
      <c r="F127" s="40"/>
      <c r="G127" s="118">
        <v>4181</v>
      </c>
      <c r="H127" s="118"/>
      <c r="I127" s="40"/>
      <c r="J127" s="40"/>
      <c r="K127" s="118">
        <v>10329</v>
      </c>
      <c r="L127" s="118"/>
      <c r="M127" s="40"/>
      <c r="N127" s="40"/>
      <c r="O127" s="121" t="s">
        <v>270</v>
      </c>
      <c r="P127" s="121"/>
      <c r="Q127" s="40"/>
      <c r="R127" s="40"/>
      <c r="S127" s="121" t="s">
        <v>270</v>
      </c>
      <c r="T127" s="121"/>
      <c r="U127" s="40"/>
      <c r="V127" s="40"/>
      <c r="W127" s="118">
        <v>10329</v>
      </c>
      <c r="X127" s="118"/>
      <c r="Y127" s="40"/>
    </row>
    <row r="128" spans="1:25">
      <c r="A128" s="12"/>
      <c r="B128" s="117"/>
      <c r="C128" s="118"/>
      <c r="D128" s="118"/>
      <c r="E128" s="40"/>
      <c r="F128" s="40"/>
      <c r="G128" s="118"/>
      <c r="H128" s="118"/>
      <c r="I128" s="40"/>
      <c r="J128" s="40"/>
      <c r="K128" s="118"/>
      <c r="L128" s="118"/>
      <c r="M128" s="40"/>
      <c r="N128" s="40"/>
      <c r="O128" s="121"/>
      <c r="P128" s="121"/>
      <c r="Q128" s="40"/>
      <c r="R128" s="40"/>
      <c r="S128" s="121"/>
      <c r="T128" s="121"/>
      <c r="U128" s="40"/>
      <c r="V128" s="40"/>
      <c r="W128" s="118"/>
      <c r="X128" s="118"/>
      <c r="Y128" s="40"/>
    </row>
    <row r="129" spans="1:25">
      <c r="A129" s="12"/>
      <c r="B129" s="113" t="s">
        <v>279</v>
      </c>
      <c r="C129" s="114">
        <v>20326</v>
      </c>
      <c r="D129" s="114"/>
      <c r="E129" s="36"/>
      <c r="F129" s="36"/>
      <c r="G129" s="120">
        <v>479</v>
      </c>
      <c r="H129" s="120"/>
      <c r="I129" s="36"/>
      <c r="J129" s="36"/>
      <c r="K129" s="114">
        <v>19847</v>
      </c>
      <c r="L129" s="114"/>
      <c r="M129" s="36"/>
      <c r="N129" s="36"/>
      <c r="O129" s="120" t="s">
        <v>270</v>
      </c>
      <c r="P129" s="120"/>
      <c r="Q129" s="36"/>
      <c r="R129" s="36"/>
      <c r="S129" s="120" t="s">
        <v>270</v>
      </c>
      <c r="T129" s="120"/>
      <c r="U129" s="36"/>
      <c r="V129" s="36"/>
      <c r="W129" s="114">
        <v>19847</v>
      </c>
      <c r="X129" s="114"/>
      <c r="Y129" s="36"/>
    </row>
    <row r="130" spans="1:25">
      <c r="A130" s="12"/>
      <c r="B130" s="113"/>
      <c r="C130" s="114"/>
      <c r="D130" s="114"/>
      <c r="E130" s="36"/>
      <c r="F130" s="36"/>
      <c r="G130" s="120"/>
      <c r="H130" s="120"/>
      <c r="I130" s="36"/>
      <c r="J130" s="36"/>
      <c r="K130" s="114"/>
      <c r="L130" s="114"/>
      <c r="M130" s="36"/>
      <c r="N130" s="36"/>
      <c r="O130" s="120"/>
      <c r="P130" s="120"/>
      <c r="Q130" s="36"/>
      <c r="R130" s="36"/>
      <c r="S130" s="120"/>
      <c r="T130" s="120"/>
      <c r="U130" s="36"/>
      <c r="V130" s="36"/>
      <c r="W130" s="114"/>
      <c r="X130" s="114"/>
      <c r="Y130" s="36"/>
    </row>
    <row r="131" spans="1:25">
      <c r="A131" s="12"/>
      <c r="B131" s="117" t="s">
        <v>281</v>
      </c>
      <c r="C131" s="118">
        <v>3045</v>
      </c>
      <c r="D131" s="118"/>
      <c r="E131" s="40"/>
      <c r="F131" s="40"/>
      <c r="G131" s="121" t="s">
        <v>270</v>
      </c>
      <c r="H131" s="121"/>
      <c r="I131" s="40"/>
      <c r="J131" s="40"/>
      <c r="K131" s="118">
        <v>3045</v>
      </c>
      <c r="L131" s="118"/>
      <c r="M131" s="40"/>
      <c r="N131" s="40"/>
      <c r="O131" s="121" t="s">
        <v>270</v>
      </c>
      <c r="P131" s="121"/>
      <c r="Q131" s="40"/>
      <c r="R131" s="40"/>
      <c r="S131" s="118">
        <v>1248</v>
      </c>
      <c r="T131" s="118"/>
      <c r="U131" s="40"/>
      <c r="V131" s="40"/>
      <c r="W131" s="118">
        <v>1797</v>
      </c>
      <c r="X131" s="118"/>
      <c r="Y131" s="40"/>
    </row>
    <row r="132" spans="1:25" ht="15.75" thickBot="1">
      <c r="A132" s="12"/>
      <c r="B132" s="117"/>
      <c r="C132" s="239"/>
      <c r="D132" s="239"/>
      <c r="E132" s="50"/>
      <c r="F132" s="40"/>
      <c r="G132" s="240"/>
      <c r="H132" s="240"/>
      <c r="I132" s="50"/>
      <c r="J132" s="40"/>
      <c r="K132" s="239"/>
      <c r="L132" s="239"/>
      <c r="M132" s="50"/>
      <c r="N132" s="40"/>
      <c r="O132" s="240"/>
      <c r="P132" s="240"/>
      <c r="Q132" s="50"/>
      <c r="R132" s="40"/>
      <c r="S132" s="239"/>
      <c r="T132" s="239"/>
      <c r="U132" s="50"/>
      <c r="V132" s="40"/>
      <c r="W132" s="239"/>
      <c r="X132" s="239"/>
      <c r="Y132" s="50"/>
    </row>
    <row r="133" spans="1:25">
      <c r="A133" s="12"/>
      <c r="B133" s="113" t="s">
        <v>885</v>
      </c>
      <c r="C133" s="241" t="s">
        <v>269</v>
      </c>
      <c r="D133" s="243">
        <v>44955</v>
      </c>
      <c r="E133" s="55"/>
      <c r="F133" s="36"/>
      <c r="G133" s="241" t="s">
        <v>269</v>
      </c>
      <c r="H133" s="243">
        <v>6361</v>
      </c>
      <c r="I133" s="55"/>
      <c r="J133" s="36"/>
      <c r="K133" s="241" t="s">
        <v>269</v>
      </c>
      <c r="L133" s="243">
        <v>38594</v>
      </c>
      <c r="M133" s="55"/>
      <c r="N133" s="36"/>
      <c r="O133" s="241" t="s">
        <v>269</v>
      </c>
      <c r="P133" s="245" t="s">
        <v>270</v>
      </c>
      <c r="Q133" s="55"/>
      <c r="R133" s="36"/>
      <c r="S133" s="241" t="s">
        <v>269</v>
      </c>
      <c r="T133" s="243">
        <v>5400</v>
      </c>
      <c r="U133" s="55"/>
      <c r="V133" s="36"/>
      <c r="W133" s="241" t="s">
        <v>269</v>
      </c>
      <c r="X133" s="243">
        <v>33194</v>
      </c>
      <c r="Y133" s="55"/>
    </row>
    <row r="134" spans="1:25" ht="15.75" thickBot="1">
      <c r="A134" s="12"/>
      <c r="B134" s="113"/>
      <c r="C134" s="242"/>
      <c r="D134" s="244"/>
      <c r="E134" s="99"/>
      <c r="F134" s="36"/>
      <c r="G134" s="242"/>
      <c r="H134" s="244"/>
      <c r="I134" s="99"/>
      <c r="J134" s="36"/>
      <c r="K134" s="242"/>
      <c r="L134" s="244"/>
      <c r="M134" s="99"/>
      <c r="N134" s="36"/>
      <c r="O134" s="242"/>
      <c r="P134" s="246"/>
      <c r="Q134" s="99"/>
      <c r="R134" s="36"/>
      <c r="S134" s="242"/>
      <c r="T134" s="244"/>
      <c r="U134" s="99"/>
      <c r="V134" s="36"/>
      <c r="W134" s="242"/>
      <c r="X134" s="244"/>
      <c r="Y134" s="99"/>
    </row>
    <row r="135" spans="1:25" ht="15.75" thickTop="1">
      <c r="A135" s="12"/>
      <c r="B135" s="230" t="s">
        <v>252</v>
      </c>
      <c r="C135" s="102"/>
      <c r="D135" s="102"/>
      <c r="E135" s="102"/>
      <c r="F135" s="24"/>
      <c r="G135" s="102"/>
      <c r="H135" s="102"/>
      <c r="I135" s="102"/>
      <c r="J135" s="24"/>
      <c r="K135" s="102"/>
      <c r="L135" s="102"/>
      <c r="M135" s="102"/>
      <c r="N135" s="24"/>
      <c r="O135" s="102"/>
      <c r="P135" s="102"/>
      <c r="Q135" s="102"/>
      <c r="R135" s="24"/>
      <c r="S135" s="102"/>
      <c r="T135" s="102"/>
      <c r="U135" s="102"/>
      <c r="V135" s="24"/>
      <c r="W135" s="102"/>
      <c r="X135" s="102"/>
      <c r="Y135" s="102"/>
    </row>
    <row r="136" spans="1:25">
      <c r="A136" s="12"/>
      <c r="B136" s="113" t="s">
        <v>870</v>
      </c>
      <c r="C136" s="113" t="s">
        <v>269</v>
      </c>
      <c r="D136" s="114">
        <v>1701</v>
      </c>
      <c r="E136" s="36"/>
      <c r="F136" s="36"/>
      <c r="G136" s="113" t="s">
        <v>269</v>
      </c>
      <c r="H136" s="114">
        <v>1701</v>
      </c>
      <c r="I136" s="36"/>
      <c r="J136" s="36"/>
      <c r="K136" s="113" t="s">
        <v>269</v>
      </c>
      <c r="L136" s="120" t="s">
        <v>270</v>
      </c>
      <c r="M136" s="36"/>
      <c r="N136" s="36"/>
      <c r="O136" s="113" t="s">
        <v>269</v>
      </c>
      <c r="P136" s="120" t="s">
        <v>270</v>
      </c>
      <c r="Q136" s="36"/>
      <c r="R136" s="36"/>
      <c r="S136" s="113" t="s">
        <v>269</v>
      </c>
      <c r="T136" s="120" t="s">
        <v>270</v>
      </c>
      <c r="U136" s="36"/>
      <c r="V136" s="36"/>
      <c r="W136" s="113" t="s">
        <v>269</v>
      </c>
      <c r="X136" s="120" t="s">
        <v>270</v>
      </c>
      <c r="Y136" s="36"/>
    </row>
    <row r="137" spans="1:25">
      <c r="A137" s="12"/>
      <c r="B137" s="113"/>
      <c r="C137" s="113"/>
      <c r="D137" s="114"/>
      <c r="E137" s="36"/>
      <c r="F137" s="36"/>
      <c r="G137" s="113"/>
      <c r="H137" s="114"/>
      <c r="I137" s="36"/>
      <c r="J137" s="36"/>
      <c r="K137" s="113"/>
      <c r="L137" s="120"/>
      <c r="M137" s="36"/>
      <c r="N137" s="36"/>
      <c r="O137" s="113"/>
      <c r="P137" s="120"/>
      <c r="Q137" s="36"/>
      <c r="R137" s="36"/>
      <c r="S137" s="113"/>
      <c r="T137" s="120"/>
      <c r="U137" s="36"/>
      <c r="V137" s="36"/>
      <c r="W137" s="113"/>
      <c r="X137" s="120"/>
      <c r="Y137" s="36"/>
    </row>
    <row r="138" spans="1:25">
      <c r="A138" s="12"/>
      <c r="B138" s="117" t="s">
        <v>874</v>
      </c>
      <c r="C138" s="118">
        <v>13837</v>
      </c>
      <c r="D138" s="118"/>
      <c r="E138" s="40"/>
      <c r="F138" s="40"/>
      <c r="G138" s="121" t="s">
        <v>270</v>
      </c>
      <c r="H138" s="121"/>
      <c r="I138" s="40"/>
      <c r="J138" s="40"/>
      <c r="K138" s="118">
        <v>13837</v>
      </c>
      <c r="L138" s="118"/>
      <c r="M138" s="40"/>
      <c r="N138" s="40"/>
      <c r="O138" s="121" t="s">
        <v>270</v>
      </c>
      <c r="P138" s="121"/>
      <c r="Q138" s="40"/>
      <c r="R138" s="40"/>
      <c r="S138" s="121" t="s">
        <v>887</v>
      </c>
      <c r="T138" s="121"/>
      <c r="U138" s="117" t="s">
        <v>287</v>
      </c>
      <c r="V138" s="40"/>
      <c r="W138" s="118">
        <v>1665</v>
      </c>
      <c r="X138" s="118"/>
      <c r="Y138" s="40"/>
    </row>
    <row r="139" spans="1:25">
      <c r="A139" s="12"/>
      <c r="B139" s="117"/>
      <c r="C139" s="118"/>
      <c r="D139" s="118"/>
      <c r="E139" s="40"/>
      <c r="F139" s="40"/>
      <c r="G139" s="121"/>
      <c r="H139" s="121"/>
      <c r="I139" s="40"/>
      <c r="J139" s="40"/>
      <c r="K139" s="118"/>
      <c r="L139" s="118"/>
      <c r="M139" s="40"/>
      <c r="N139" s="40"/>
      <c r="O139" s="121"/>
      <c r="P139" s="121"/>
      <c r="Q139" s="40"/>
      <c r="R139" s="40"/>
      <c r="S139" s="121"/>
      <c r="T139" s="121"/>
      <c r="U139" s="117"/>
      <c r="V139" s="40"/>
      <c r="W139" s="118"/>
      <c r="X139" s="118"/>
      <c r="Y139" s="40"/>
    </row>
    <row r="140" spans="1:25">
      <c r="A140" s="12"/>
      <c r="B140" s="113" t="s">
        <v>280</v>
      </c>
      <c r="C140" s="114">
        <v>4181</v>
      </c>
      <c r="D140" s="114"/>
      <c r="E140" s="36"/>
      <c r="F140" s="36"/>
      <c r="G140" s="114">
        <v>4181</v>
      </c>
      <c r="H140" s="114"/>
      <c r="I140" s="36"/>
      <c r="J140" s="36"/>
      <c r="K140" s="120" t="s">
        <v>270</v>
      </c>
      <c r="L140" s="120"/>
      <c r="M140" s="36"/>
      <c r="N140" s="36"/>
      <c r="O140" s="120" t="s">
        <v>270</v>
      </c>
      <c r="P140" s="120"/>
      <c r="Q140" s="36"/>
      <c r="R140" s="36"/>
      <c r="S140" s="120" t="s">
        <v>270</v>
      </c>
      <c r="T140" s="120"/>
      <c r="U140" s="36"/>
      <c r="V140" s="36"/>
      <c r="W140" s="120" t="s">
        <v>270</v>
      </c>
      <c r="X140" s="120"/>
      <c r="Y140" s="36"/>
    </row>
    <row r="141" spans="1:25">
      <c r="A141" s="12"/>
      <c r="B141" s="113"/>
      <c r="C141" s="114"/>
      <c r="D141" s="114"/>
      <c r="E141" s="36"/>
      <c r="F141" s="36"/>
      <c r="G141" s="114"/>
      <c r="H141" s="114"/>
      <c r="I141" s="36"/>
      <c r="J141" s="36"/>
      <c r="K141" s="120"/>
      <c r="L141" s="120"/>
      <c r="M141" s="36"/>
      <c r="N141" s="36"/>
      <c r="O141" s="120"/>
      <c r="P141" s="120"/>
      <c r="Q141" s="36"/>
      <c r="R141" s="36"/>
      <c r="S141" s="120"/>
      <c r="T141" s="120"/>
      <c r="U141" s="36"/>
      <c r="V141" s="36"/>
      <c r="W141" s="120"/>
      <c r="X141" s="120"/>
      <c r="Y141" s="36"/>
    </row>
    <row r="142" spans="1:25">
      <c r="A142" s="12"/>
      <c r="B142" s="117" t="s">
        <v>279</v>
      </c>
      <c r="C142" s="121">
        <v>479</v>
      </c>
      <c r="D142" s="121"/>
      <c r="E142" s="40"/>
      <c r="F142" s="40"/>
      <c r="G142" s="121">
        <v>479</v>
      </c>
      <c r="H142" s="121"/>
      <c r="I142" s="40"/>
      <c r="J142" s="40"/>
      <c r="K142" s="121" t="s">
        <v>270</v>
      </c>
      <c r="L142" s="121"/>
      <c r="M142" s="40"/>
      <c r="N142" s="40"/>
      <c r="O142" s="121" t="s">
        <v>270</v>
      </c>
      <c r="P142" s="121"/>
      <c r="Q142" s="40"/>
      <c r="R142" s="40"/>
      <c r="S142" s="121" t="s">
        <v>270</v>
      </c>
      <c r="T142" s="121"/>
      <c r="U142" s="40"/>
      <c r="V142" s="40"/>
      <c r="W142" s="121" t="s">
        <v>270</v>
      </c>
      <c r="X142" s="121"/>
      <c r="Y142" s="40"/>
    </row>
    <row r="143" spans="1:25">
      <c r="A143" s="12"/>
      <c r="B143" s="117"/>
      <c r="C143" s="121"/>
      <c r="D143" s="121"/>
      <c r="E143" s="40"/>
      <c r="F143" s="40"/>
      <c r="G143" s="121"/>
      <c r="H143" s="121"/>
      <c r="I143" s="40"/>
      <c r="J143" s="40"/>
      <c r="K143" s="121"/>
      <c r="L143" s="121"/>
      <c r="M143" s="40"/>
      <c r="N143" s="40"/>
      <c r="O143" s="121"/>
      <c r="P143" s="121"/>
      <c r="Q143" s="40"/>
      <c r="R143" s="40"/>
      <c r="S143" s="121"/>
      <c r="T143" s="121"/>
      <c r="U143" s="40"/>
      <c r="V143" s="40"/>
      <c r="W143" s="121"/>
      <c r="X143" s="121"/>
      <c r="Y143" s="40"/>
    </row>
    <row r="144" spans="1:25">
      <c r="A144" s="12"/>
      <c r="B144" s="113" t="s">
        <v>281</v>
      </c>
      <c r="C144" s="114">
        <v>1797</v>
      </c>
      <c r="D144" s="114"/>
      <c r="E144" s="36"/>
      <c r="F144" s="36"/>
      <c r="G144" s="120" t="s">
        <v>270</v>
      </c>
      <c r="H144" s="120"/>
      <c r="I144" s="36"/>
      <c r="J144" s="36"/>
      <c r="K144" s="114">
        <v>1797</v>
      </c>
      <c r="L144" s="114"/>
      <c r="M144" s="36"/>
      <c r="N144" s="36"/>
      <c r="O144" s="120" t="s">
        <v>270</v>
      </c>
      <c r="P144" s="120"/>
      <c r="Q144" s="36"/>
      <c r="R144" s="36"/>
      <c r="S144" s="120" t="s">
        <v>270</v>
      </c>
      <c r="T144" s="120"/>
      <c r="U144" s="36"/>
      <c r="V144" s="36"/>
      <c r="W144" s="114">
        <v>1797</v>
      </c>
      <c r="X144" s="114"/>
      <c r="Y144" s="36"/>
    </row>
    <row r="145" spans="1:25" ht="15.75" thickBot="1">
      <c r="A145" s="12"/>
      <c r="B145" s="113"/>
      <c r="C145" s="231"/>
      <c r="D145" s="231"/>
      <c r="E145" s="56"/>
      <c r="F145" s="36"/>
      <c r="G145" s="232"/>
      <c r="H145" s="232"/>
      <c r="I145" s="56"/>
      <c r="J145" s="36"/>
      <c r="K145" s="231"/>
      <c r="L145" s="231"/>
      <c r="M145" s="56"/>
      <c r="N145" s="36"/>
      <c r="O145" s="232"/>
      <c r="P145" s="232"/>
      <c r="Q145" s="56"/>
      <c r="R145" s="36"/>
      <c r="S145" s="232"/>
      <c r="T145" s="232"/>
      <c r="U145" s="56"/>
      <c r="V145" s="36"/>
      <c r="W145" s="231"/>
      <c r="X145" s="231"/>
      <c r="Y145" s="56"/>
    </row>
    <row r="146" spans="1:25">
      <c r="A146" s="12"/>
      <c r="B146" s="117" t="s">
        <v>886</v>
      </c>
      <c r="C146" s="233" t="s">
        <v>269</v>
      </c>
      <c r="D146" s="235">
        <v>21995</v>
      </c>
      <c r="E146" s="62"/>
      <c r="F146" s="40"/>
      <c r="G146" s="233" t="s">
        <v>269</v>
      </c>
      <c r="H146" s="235">
        <v>6361</v>
      </c>
      <c r="I146" s="62"/>
      <c r="J146" s="40"/>
      <c r="K146" s="233" t="s">
        <v>269</v>
      </c>
      <c r="L146" s="235">
        <v>15634</v>
      </c>
      <c r="M146" s="62"/>
      <c r="N146" s="40"/>
      <c r="O146" s="233" t="s">
        <v>269</v>
      </c>
      <c r="P146" s="237" t="s">
        <v>270</v>
      </c>
      <c r="Q146" s="62"/>
      <c r="R146" s="40"/>
      <c r="S146" s="233" t="s">
        <v>269</v>
      </c>
      <c r="T146" s="237" t="s">
        <v>887</v>
      </c>
      <c r="U146" s="233" t="s">
        <v>287</v>
      </c>
      <c r="V146" s="40"/>
      <c r="W146" s="233" t="s">
        <v>269</v>
      </c>
      <c r="X146" s="235">
        <v>3462</v>
      </c>
      <c r="Y146" s="62"/>
    </row>
    <row r="147" spans="1:25" ht="15.75" thickBot="1">
      <c r="A147" s="12"/>
      <c r="B147" s="117"/>
      <c r="C147" s="234"/>
      <c r="D147" s="236"/>
      <c r="E147" s="63"/>
      <c r="F147" s="40"/>
      <c r="G147" s="234"/>
      <c r="H147" s="236"/>
      <c r="I147" s="63"/>
      <c r="J147" s="40"/>
      <c r="K147" s="234"/>
      <c r="L147" s="236"/>
      <c r="M147" s="63"/>
      <c r="N147" s="40"/>
      <c r="O147" s="234"/>
      <c r="P147" s="238"/>
      <c r="Q147" s="63"/>
      <c r="R147" s="40"/>
      <c r="S147" s="234"/>
      <c r="T147" s="238"/>
      <c r="U147" s="234"/>
      <c r="V147" s="40"/>
      <c r="W147" s="234"/>
      <c r="X147" s="236"/>
      <c r="Y147" s="63"/>
    </row>
    <row r="148" spans="1:25" ht="15.75" thickTop="1">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row>
    <row r="149" spans="1:25" ht="25.5" customHeight="1">
      <c r="A149" s="12"/>
      <c r="B149" s="42" t="s">
        <v>888</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row>
  </sheetData>
  <mergeCells count="709">
    <mergeCell ref="B83:Y83"/>
    <mergeCell ref="B84:Y84"/>
    <mergeCell ref="B117:Y117"/>
    <mergeCell ref="B148:Y148"/>
    <mergeCell ref="B149:Y149"/>
    <mergeCell ref="B31:Y31"/>
    <mergeCell ref="B32:Y32"/>
    <mergeCell ref="B33:Y33"/>
    <mergeCell ref="B34:Y34"/>
    <mergeCell ref="B35:Y35"/>
    <mergeCell ref="B36:Y36"/>
    <mergeCell ref="B25:Y25"/>
    <mergeCell ref="B26:Y26"/>
    <mergeCell ref="B27:Y27"/>
    <mergeCell ref="B28:Y28"/>
    <mergeCell ref="B29:Y29"/>
    <mergeCell ref="B30:Y30"/>
    <mergeCell ref="B19:Y19"/>
    <mergeCell ref="B20:Y20"/>
    <mergeCell ref="B21:Y21"/>
    <mergeCell ref="B22:Y22"/>
    <mergeCell ref="B23:Y23"/>
    <mergeCell ref="B24:Y24"/>
    <mergeCell ref="A1:A2"/>
    <mergeCell ref="B1:Y1"/>
    <mergeCell ref="B2:Y2"/>
    <mergeCell ref="B3:Y3"/>
    <mergeCell ref="A4:A149"/>
    <mergeCell ref="B4:Y4"/>
    <mergeCell ref="B5:Y5"/>
    <mergeCell ref="B6:Y6"/>
    <mergeCell ref="B7:Y7"/>
    <mergeCell ref="B8:Y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Y123"/>
    <mergeCell ref="C124:E124"/>
    <mergeCell ref="G124:I124"/>
    <mergeCell ref="K124:M124"/>
    <mergeCell ref="O124:Q124"/>
    <mergeCell ref="S124:U124"/>
    <mergeCell ref="W124:Y124"/>
    <mergeCell ref="C122:E122"/>
    <mergeCell ref="G122:I122"/>
    <mergeCell ref="K122:M122"/>
    <mergeCell ref="O122:Q122"/>
    <mergeCell ref="S122:U122"/>
    <mergeCell ref="W122:Y122"/>
    <mergeCell ref="B118:Y118"/>
    <mergeCell ref="B120:B121"/>
    <mergeCell ref="C120:Y120"/>
    <mergeCell ref="C121:E121"/>
    <mergeCell ref="G121:I121"/>
    <mergeCell ref="K121:M121"/>
    <mergeCell ref="O121:U121"/>
    <mergeCell ref="W121:Y121"/>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Y90"/>
    <mergeCell ref="C91:E91"/>
    <mergeCell ref="G91:I91"/>
    <mergeCell ref="K91:M91"/>
    <mergeCell ref="O91:Q91"/>
    <mergeCell ref="S91:U91"/>
    <mergeCell ref="W91:Y91"/>
    <mergeCell ref="C89:E89"/>
    <mergeCell ref="G89:I89"/>
    <mergeCell ref="K89:M89"/>
    <mergeCell ref="O89:Q89"/>
    <mergeCell ref="S89:U89"/>
    <mergeCell ref="W89:Y89"/>
    <mergeCell ref="J77:J78"/>
    <mergeCell ref="K77:K78"/>
    <mergeCell ref="B85:Y85"/>
    <mergeCell ref="B87:B88"/>
    <mergeCell ref="C87:Y87"/>
    <mergeCell ref="C88:E88"/>
    <mergeCell ref="G88:I88"/>
    <mergeCell ref="K88:M88"/>
    <mergeCell ref="O88:U88"/>
    <mergeCell ref="W88:Y88"/>
    <mergeCell ref="J75:J76"/>
    <mergeCell ref="K75:K76"/>
    <mergeCell ref="B77:B78"/>
    <mergeCell ref="C77:C78"/>
    <mergeCell ref="D77:D78"/>
    <mergeCell ref="E77:E78"/>
    <mergeCell ref="F77:F78"/>
    <mergeCell ref="G77:G78"/>
    <mergeCell ref="H77:H78"/>
    <mergeCell ref="I77:I78"/>
    <mergeCell ref="H73:H74"/>
    <mergeCell ref="I73:I74"/>
    <mergeCell ref="J73:J74"/>
    <mergeCell ref="K73:K74"/>
    <mergeCell ref="B75:B76"/>
    <mergeCell ref="C75:D76"/>
    <mergeCell ref="E75:E76"/>
    <mergeCell ref="F75:F76"/>
    <mergeCell ref="G75:H76"/>
    <mergeCell ref="I75:I76"/>
    <mergeCell ref="J70:J71"/>
    <mergeCell ref="K70:K71"/>
    <mergeCell ref="C72:E72"/>
    <mergeCell ref="G72:I72"/>
    <mergeCell ref="B73:B74"/>
    <mergeCell ref="C73:C74"/>
    <mergeCell ref="D73:D74"/>
    <mergeCell ref="E73:E74"/>
    <mergeCell ref="F73:F74"/>
    <mergeCell ref="G73:G74"/>
    <mergeCell ref="J68:J69"/>
    <mergeCell ref="K68:K69"/>
    <mergeCell ref="B70:B71"/>
    <mergeCell ref="C70:C71"/>
    <mergeCell ref="D70:D71"/>
    <mergeCell ref="E70:E71"/>
    <mergeCell ref="F70:F71"/>
    <mergeCell ref="G70:G71"/>
    <mergeCell ref="H70:H71"/>
    <mergeCell ref="I70:I71"/>
    <mergeCell ref="B68:B69"/>
    <mergeCell ref="C68:D69"/>
    <mergeCell ref="E68:E69"/>
    <mergeCell ref="F68:F69"/>
    <mergeCell ref="G68:H69"/>
    <mergeCell ref="I68:I69"/>
    <mergeCell ref="J64:J65"/>
    <mergeCell ref="K64:K65"/>
    <mergeCell ref="B66:B67"/>
    <mergeCell ref="C66:D67"/>
    <mergeCell ref="E66:E67"/>
    <mergeCell ref="F66:F67"/>
    <mergeCell ref="G66:H67"/>
    <mergeCell ref="I66:I67"/>
    <mergeCell ref="J66:J67"/>
    <mergeCell ref="K66:K67"/>
    <mergeCell ref="H62:H63"/>
    <mergeCell ref="I62:I63"/>
    <mergeCell ref="J62:J63"/>
    <mergeCell ref="K62:K63"/>
    <mergeCell ref="B64:B65"/>
    <mergeCell ref="C64:D65"/>
    <mergeCell ref="E64:E65"/>
    <mergeCell ref="F64:F65"/>
    <mergeCell ref="G64:H65"/>
    <mergeCell ref="I64:I65"/>
    <mergeCell ref="B62:B63"/>
    <mergeCell ref="C62:C63"/>
    <mergeCell ref="D62:D63"/>
    <mergeCell ref="E62:E63"/>
    <mergeCell ref="F62:F63"/>
    <mergeCell ref="G62:G63"/>
    <mergeCell ref="J58:J59"/>
    <mergeCell ref="K58:K59"/>
    <mergeCell ref="C60:E60"/>
    <mergeCell ref="G60:I60"/>
    <mergeCell ref="C61:E61"/>
    <mergeCell ref="G61:I61"/>
    <mergeCell ref="J56:J57"/>
    <mergeCell ref="K56:K57"/>
    <mergeCell ref="B58:B59"/>
    <mergeCell ref="C58:C59"/>
    <mergeCell ref="D58:D59"/>
    <mergeCell ref="E58:E59"/>
    <mergeCell ref="F58:F59"/>
    <mergeCell ref="G58:G59"/>
    <mergeCell ref="H58:H59"/>
    <mergeCell ref="I58:I59"/>
    <mergeCell ref="H54:H55"/>
    <mergeCell ref="I54:I55"/>
    <mergeCell ref="J54:J55"/>
    <mergeCell ref="K54:K55"/>
    <mergeCell ref="B56:B57"/>
    <mergeCell ref="C56:D57"/>
    <mergeCell ref="E56:E57"/>
    <mergeCell ref="F56:F57"/>
    <mergeCell ref="G56:H57"/>
    <mergeCell ref="I56:I57"/>
    <mergeCell ref="B54:B55"/>
    <mergeCell ref="C54:C55"/>
    <mergeCell ref="D54:D55"/>
    <mergeCell ref="E54:E55"/>
    <mergeCell ref="F54:F55"/>
    <mergeCell ref="G54:G55"/>
    <mergeCell ref="H51:H52"/>
    <mergeCell ref="I51:I52"/>
    <mergeCell ref="J51:J52"/>
    <mergeCell ref="K51:K52"/>
    <mergeCell ref="C53:E53"/>
    <mergeCell ref="G53:I53"/>
    <mergeCell ref="B51:B52"/>
    <mergeCell ref="C51:C52"/>
    <mergeCell ref="D51:D52"/>
    <mergeCell ref="E51:E52"/>
    <mergeCell ref="F51:F52"/>
    <mergeCell ref="G51:G52"/>
    <mergeCell ref="J47:J48"/>
    <mergeCell ref="K47:K48"/>
    <mergeCell ref="B49:B50"/>
    <mergeCell ref="C49:D50"/>
    <mergeCell ref="E49:E50"/>
    <mergeCell ref="F49:F50"/>
    <mergeCell ref="G49:H50"/>
    <mergeCell ref="I49:I50"/>
    <mergeCell ref="J49:J50"/>
    <mergeCell ref="K49:K50"/>
    <mergeCell ref="B47:B48"/>
    <mergeCell ref="C47:D48"/>
    <mergeCell ref="E47:E48"/>
    <mergeCell ref="F47:F48"/>
    <mergeCell ref="G47:H48"/>
    <mergeCell ref="I47:I48"/>
    <mergeCell ref="J43:J44"/>
    <mergeCell ref="K43:K44"/>
    <mergeCell ref="B45:B46"/>
    <mergeCell ref="C45:D46"/>
    <mergeCell ref="E45:E46"/>
    <mergeCell ref="F45:F46"/>
    <mergeCell ref="G45:H46"/>
    <mergeCell ref="I45:I46"/>
    <mergeCell ref="J45:J46"/>
    <mergeCell ref="K45:K46"/>
    <mergeCell ref="C42:E42"/>
    <mergeCell ref="G42:I42"/>
    <mergeCell ref="B43:B44"/>
    <mergeCell ref="C43:C44"/>
    <mergeCell ref="D43:D44"/>
    <mergeCell ref="E43:E44"/>
    <mergeCell ref="F43:F44"/>
    <mergeCell ref="G43:G44"/>
    <mergeCell ref="H43:H44"/>
    <mergeCell ref="I43:I44"/>
    <mergeCell ref="B37:K37"/>
    <mergeCell ref="C39:E39"/>
    <mergeCell ref="G39:I39"/>
    <mergeCell ref="C40:K40"/>
    <mergeCell ref="C41:E41"/>
    <mergeCell ref="G41:I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2" width="36.5703125" bestFit="1" customWidth="1"/>
    <col min="3" max="3" width="7" customWidth="1"/>
    <col min="4" max="4" width="33.140625" customWidth="1"/>
    <col min="5" max="5" width="9.7109375" customWidth="1"/>
    <col min="6" max="6" width="33.140625" customWidth="1"/>
    <col min="7" max="7" width="18" customWidth="1"/>
    <col min="8" max="8" width="33.140625" customWidth="1"/>
    <col min="9" max="9" width="9.7109375" customWidth="1"/>
    <col min="10" max="10" width="7" customWidth="1"/>
    <col min="11" max="11" width="27.42578125" customWidth="1"/>
    <col min="12" max="13" width="33.140625" customWidth="1"/>
    <col min="14" max="14" width="18" customWidth="1"/>
    <col min="15" max="15" width="9.7109375" customWidth="1"/>
  </cols>
  <sheetData>
    <row r="1" spans="1:15" ht="15" customHeight="1">
      <c r="A1" s="8" t="s">
        <v>88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890</v>
      </c>
      <c r="B3" s="11" t="s">
        <v>4</v>
      </c>
      <c r="C3" s="11"/>
      <c r="D3" s="11"/>
      <c r="E3" s="11"/>
      <c r="F3" s="11"/>
      <c r="G3" s="11"/>
      <c r="H3" s="11"/>
      <c r="I3" s="11"/>
      <c r="J3" s="11"/>
      <c r="K3" s="11"/>
      <c r="L3" s="11"/>
      <c r="M3" s="11"/>
      <c r="N3" s="11"/>
      <c r="O3" s="11"/>
    </row>
    <row r="4" spans="1:15" ht="15" customHeight="1">
      <c r="A4" s="12" t="s">
        <v>889</v>
      </c>
      <c r="B4" s="11" t="s">
        <v>4</v>
      </c>
      <c r="C4" s="11"/>
      <c r="D4" s="11"/>
      <c r="E4" s="11"/>
      <c r="F4" s="11"/>
      <c r="G4" s="11"/>
      <c r="H4" s="11"/>
      <c r="I4" s="11"/>
      <c r="J4" s="11"/>
      <c r="K4" s="11"/>
      <c r="L4" s="11"/>
      <c r="M4" s="11"/>
      <c r="N4" s="11"/>
      <c r="O4" s="11"/>
    </row>
    <row r="5" spans="1:15">
      <c r="A5" s="12"/>
      <c r="B5" s="154" t="s">
        <v>889</v>
      </c>
      <c r="C5" s="154"/>
      <c r="D5" s="154"/>
      <c r="E5" s="154"/>
      <c r="F5" s="154"/>
      <c r="G5" s="154"/>
      <c r="H5" s="154"/>
      <c r="I5" s="154"/>
      <c r="J5" s="154"/>
      <c r="K5" s="154"/>
      <c r="L5" s="154"/>
      <c r="M5" s="154"/>
      <c r="N5" s="154"/>
      <c r="O5" s="154"/>
    </row>
    <row r="6" spans="1:15">
      <c r="A6" s="12"/>
      <c r="B6" s="11"/>
      <c r="C6" s="11"/>
      <c r="D6" s="11"/>
      <c r="E6" s="11"/>
      <c r="F6" s="11"/>
      <c r="G6" s="11"/>
      <c r="H6" s="11"/>
      <c r="I6" s="11"/>
      <c r="J6" s="11"/>
      <c r="K6" s="11"/>
      <c r="L6" s="11"/>
      <c r="M6" s="11"/>
      <c r="N6" s="11"/>
      <c r="O6" s="11"/>
    </row>
    <row r="7" spans="1:15">
      <c r="A7" s="12"/>
      <c r="B7" s="158" t="s">
        <v>891</v>
      </c>
      <c r="C7" s="158"/>
      <c r="D7" s="158"/>
      <c r="E7" s="158"/>
      <c r="F7" s="158"/>
      <c r="G7" s="158"/>
      <c r="H7" s="158"/>
      <c r="I7" s="158"/>
      <c r="J7" s="158"/>
      <c r="K7" s="158"/>
      <c r="L7" s="158"/>
      <c r="M7" s="158"/>
      <c r="N7" s="158"/>
      <c r="O7" s="158"/>
    </row>
    <row r="8" spans="1:15">
      <c r="A8" s="12"/>
      <c r="B8" s="35"/>
      <c r="C8" s="35"/>
      <c r="D8" s="35"/>
      <c r="E8" s="35"/>
      <c r="F8" s="35"/>
      <c r="G8" s="35"/>
      <c r="H8" s="35"/>
      <c r="I8" s="35"/>
      <c r="J8" s="35"/>
      <c r="K8" s="35"/>
      <c r="L8" s="35"/>
      <c r="M8" s="35"/>
      <c r="N8" s="35"/>
      <c r="O8" s="35"/>
    </row>
    <row r="9" spans="1:15">
      <c r="A9" s="12"/>
      <c r="B9" s="18"/>
      <c r="C9" s="18"/>
      <c r="D9" s="18"/>
      <c r="E9" s="18"/>
      <c r="F9" s="18"/>
      <c r="G9" s="18"/>
      <c r="H9" s="18"/>
      <c r="I9" s="18"/>
      <c r="J9" s="18"/>
      <c r="K9" s="18"/>
      <c r="L9" s="18"/>
      <c r="M9" s="18"/>
      <c r="N9" s="18"/>
      <c r="O9" s="18"/>
    </row>
    <row r="10" spans="1:15" ht="15.75" thickBot="1">
      <c r="A10" s="12"/>
      <c r="B10" s="19" t="s">
        <v>301</v>
      </c>
      <c r="C10" s="38" t="s">
        <v>266</v>
      </c>
      <c r="D10" s="38"/>
      <c r="E10" s="38"/>
      <c r="F10" s="38"/>
      <c r="G10" s="38"/>
      <c r="H10" s="38"/>
      <c r="I10" s="19"/>
      <c r="J10" s="38" t="s">
        <v>302</v>
      </c>
      <c r="K10" s="38"/>
      <c r="L10" s="38"/>
      <c r="M10" s="38"/>
      <c r="N10" s="38"/>
      <c r="O10" s="38"/>
    </row>
    <row r="11" spans="1:15" ht="15.75" thickBot="1">
      <c r="A11" s="12"/>
      <c r="B11" s="19"/>
      <c r="C11" s="138" t="s">
        <v>815</v>
      </c>
      <c r="D11" s="138"/>
      <c r="E11" s="138"/>
      <c r="F11" s="19"/>
      <c r="G11" s="138" t="s">
        <v>892</v>
      </c>
      <c r="H11" s="138"/>
      <c r="I11" s="19"/>
      <c r="J11" s="138" t="s">
        <v>815</v>
      </c>
      <c r="K11" s="138"/>
      <c r="L11" s="138"/>
      <c r="M11" s="19"/>
      <c r="N11" s="138" t="s">
        <v>892</v>
      </c>
      <c r="O11" s="138"/>
    </row>
    <row r="12" spans="1:15">
      <c r="A12" s="12"/>
      <c r="B12" s="193"/>
      <c r="C12" s="143" t="s">
        <v>267</v>
      </c>
      <c r="D12" s="143"/>
      <c r="E12" s="143"/>
      <c r="F12" s="143"/>
      <c r="G12" s="143"/>
      <c r="H12" s="143"/>
      <c r="I12" s="143"/>
      <c r="J12" s="143"/>
      <c r="K12" s="143"/>
      <c r="L12" s="143"/>
      <c r="M12" s="143"/>
      <c r="N12" s="143"/>
      <c r="O12" s="143"/>
    </row>
    <row r="13" spans="1:15">
      <c r="A13" s="12"/>
      <c r="B13" s="42" t="s">
        <v>893</v>
      </c>
      <c r="C13" s="42" t="s">
        <v>269</v>
      </c>
      <c r="D13" s="44" t="s">
        <v>270</v>
      </c>
      <c r="E13" s="36"/>
      <c r="F13" s="36"/>
      <c r="G13" s="44" t="s">
        <v>270</v>
      </c>
      <c r="H13" s="42" t="s">
        <v>802</v>
      </c>
      <c r="I13" s="36"/>
      <c r="J13" s="42" t="s">
        <v>269</v>
      </c>
      <c r="K13" s="43">
        <v>216000</v>
      </c>
      <c r="L13" s="36"/>
      <c r="M13" s="36"/>
      <c r="N13" s="44">
        <v>0.5</v>
      </c>
      <c r="O13" s="42" t="s">
        <v>802</v>
      </c>
    </row>
    <row r="14" spans="1:15">
      <c r="A14" s="12"/>
      <c r="B14" s="42"/>
      <c r="C14" s="42"/>
      <c r="D14" s="44"/>
      <c r="E14" s="36"/>
      <c r="F14" s="36"/>
      <c r="G14" s="44"/>
      <c r="H14" s="42"/>
      <c r="I14" s="36"/>
      <c r="J14" s="42"/>
      <c r="K14" s="43"/>
      <c r="L14" s="36"/>
      <c r="M14" s="36"/>
      <c r="N14" s="44"/>
      <c r="O14" s="42"/>
    </row>
    <row r="15" spans="1:15">
      <c r="A15" s="12"/>
      <c r="B15" s="45" t="s">
        <v>894</v>
      </c>
      <c r="C15" s="47">
        <v>1125000</v>
      </c>
      <c r="D15" s="47"/>
      <c r="E15" s="40"/>
      <c r="F15" s="40"/>
      <c r="G15" s="46">
        <v>0.22</v>
      </c>
      <c r="H15" s="45" t="s">
        <v>802</v>
      </c>
      <c r="I15" s="40"/>
      <c r="J15" s="47">
        <v>772000</v>
      </c>
      <c r="K15" s="47"/>
      <c r="L15" s="40"/>
      <c r="M15" s="40"/>
      <c r="N15" s="46">
        <v>0.3</v>
      </c>
      <c r="O15" s="45" t="s">
        <v>802</v>
      </c>
    </row>
    <row r="16" spans="1:15" ht="15.75" thickBot="1">
      <c r="A16" s="12"/>
      <c r="B16" s="45"/>
      <c r="C16" s="51"/>
      <c r="D16" s="51"/>
      <c r="E16" s="50"/>
      <c r="F16" s="40"/>
      <c r="G16" s="49"/>
      <c r="H16" s="148"/>
      <c r="I16" s="40"/>
      <c r="J16" s="51"/>
      <c r="K16" s="51"/>
      <c r="L16" s="50"/>
      <c r="M16" s="40"/>
      <c r="N16" s="49"/>
      <c r="O16" s="148"/>
    </row>
    <row r="17" spans="1:15">
      <c r="A17" s="12"/>
      <c r="B17" s="41" t="s">
        <v>145</v>
      </c>
      <c r="C17" s="126" t="s">
        <v>269</v>
      </c>
      <c r="D17" s="53">
        <v>1125000</v>
      </c>
      <c r="E17" s="55"/>
      <c r="F17" s="36"/>
      <c r="G17" s="150">
        <v>0.22</v>
      </c>
      <c r="H17" s="126" t="s">
        <v>802</v>
      </c>
      <c r="I17" s="36"/>
      <c r="J17" s="126" t="s">
        <v>269</v>
      </c>
      <c r="K17" s="53">
        <v>988000</v>
      </c>
      <c r="L17" s="55"/>
      <c r="M17" s="36"/>
      <c r="N17" s="150">
        <v>0.34</v>
      </c>
      <c r="O17" s="126" t="s">
        <v>802</v>
      </c>
    </row>
    <row r="18" spans="1:15" ht="15.75" thickBot="1">
      <c r="A18" s="12"/>
      <c r="B18" s="41"/>
      <c r="C18" s="127"/>
      <c r="D18" s="128"/>
      <c r="E18" s="99"/>
      <c r="F18" s="36"/>
      <c r="G18" s="165"/>
      <c r="H18" s="127"/>
      <c r="I18" s="36"/>
      <c r="J18" s="127"/>
      <c r="K18" s="128"/>
      <c r="L18" s="99"/>
      <c r="M18" s="36"/>
      <c r="N18" s="165"/>
      <c r="O18" s="127"/>
    </row>
    <row r="19" spans="1:15" ht="15.75" thickTop="1">
      <c r="A19" s="12"/>
      <c r="B19" s="35"/>
      <c r="C19" s="35"/>
      <c r="D19" s="35"/>
      <c r="E19" s="35"/>
      <c r="F19" s="35"/>
      <c r="G19" s="35"/>
      <c r="H19" s="35"/>
      <c r="I19" s="35"/>
      <c r="J19" s="35"/>
      <c r="K19" s="35"/>
      <c r="L19" s="35"/>
      <c r="M19" s="35"/>
      <c r="N19" s="35"/>
      <c r="O19" s="35"/>
    </row>
    <row r="20" spans="1:15">
      <c r="A20" s="12"/>
      <c r="B20" s="35"/>
      <c r="C20" s="35"/>
      <c r="D20" s="35"/>
      <c r="E20" s="35"/>
      <c r="F20" s="35"/>
      <c r="G20" s="35"/>
      <c r="H20" s="35"/>
      <c r="I20" s="35"/>
    </row>
    <row r="21" spans="1:15">
      <c r="A21" s="12"/>
      <c r="B21" s="18"/>
      <c r="C21" s="18"/>
      <c r="D21" s="18"/>
      <c r="E21" s="18"/>
      <c r="F21" s="18"/>
      <c r="G21" s="18"/>
      <c r="H21" s="18"/>
      <c r="I21" s="18"/>
    </row>
    <row r="22" spans="1:15" ht="15.75" thickBot="1">
      <c r="A22" s="12"/>
      <c r="B22" s="124"/>
      <c r="C22" s="38" t="s">
        <v>517</v>
      </c>
      <c r="D22" s="38"/>
      <c r="E22" s="38"/>
      <c r="F22" s="38"/>
      <c r="G22" s="38"/>
      <c r="H22" s="38"/>
      <c r="I22" s="38"/>
    </row>
    <row r="23" spans="1:15" ht="15.75" thickBot="1">
      <c r="A23" s="12"/>
      <c r="B23" s="136"/>
      <c r="C23" s="138">
        <v>2014</v>
      </c>
      <c r="D23" s="138"/>
      <c r="E23" s="138"/>
      <c r="F23" s="19"/>
      <c r="G23" s="138">
        <v>2013</v>
      </c>
      <c r="H23" s="138"/>
      <c r="I23" s="138"/>
    </row>
    <row r="24" spans="1:15">
      <c r="A24" s="12"/>
      <c r="B24" s="193"/>
      <c r="C24" s="143" t="s">
        <v>267</v>
      </c>
      <c r="D24" s="143"/>
      <c r="E24" s="143"/>
      <c r="F24" s="143"/>
      <c r="G24" s="143"/>
      <c r="H24" s="143"/>
      <c r="I24" s="143"/>
    </row>
    <row r="25" spans="1:15">
      <c r="A25" s="12"/>
      <c r="B25" s="42" t="s">
        <v>895</v>
      </c>
      <c r="C25" s="42" t="s">
        <v>269</v>
      </c>
      <c r="D25" s="43">
        <v>1125000</v>
      </c>
      <c r="E25" s="36"/>
      <c r="F25" s="36"/>
      <c r="G25" s="42" t="s">
        <v>269</v>
      </c>
      <c r="H25" s="43">
        <v>2900000</v>
      </c>
      <c r="I25" s="36"/>
    </row>
    <row r="26" spans="1:15">
      <c r="A26" s="12"/>
      <c r="B26" s="42"/>
      <c r="C26" s="42"/>
      <c r="D26" s="43"/>
      <c r="E26" s="36"/>
      <c r="F26" s="36"/>
      <c r="G26" s="42"/>
      <c r="H26" s="43"/>
      <c r="I26" s="36"/>
    </row>
    <row r="27" spans="1:15">
      <c r="A27" s="12"/>
      <c r="B27" s="45" t="s">
        <v>896</v>
      </c>
      <c r="C27" s="47">
        <v>885870</v>
      </c>
      <c r="D27" s="47"/>
      <c r="E27" s="40"/>
      <c r="F27" s="40"/>
      <c r="G27" s="47">
        <v>3105556</v>
      </c>
      <c r="H27" s="47"/>
      <c r="I27" s="40"/>
    </row>
    <row r="28" spans="1:15">
      <c r="A28" s="12"/>
      <c r="B28" s="45"/>
      <c r="C28" s="47"/>
      <c r="D28" s="47"/>
      <c r="E28" s="40"/>
      <c r="F28" s="40"/>
      <c r="G28" s="47"/>
      <c r="H28" s="47"/>
      <c r="I28" s="40"/>
    </row>
    <row r="29" spans="1:15">
      <c r="A29" s="12"/>
      <c r="B29" s="42" t="s">
        <v>897</v>
      </c>
      <c r="C29" s="43">
        <v>1802000</v>
      </c>
      <c r="D29" s="43"/>
      <c r="E29" s="36"/>
      <c r="F29" s="36"/>
      <c r="G29" s="43">
        <v>1148000</v>
      </c>
      <c r="H29" s="43"/>
      <c r="I29" s="36"/>
    </row>
    <row r="30" spans="1:15">
      <c r="A30" s="12"/>
      <c r="B30" s="42"/>
      <c r="C30" s="43"/>
      <c r="D30" s="43"/>
      <c r="E30" s="36"/>
      <c r="F30" s="36"/>
      <c r="G30" s="43"/>
      <c r="H30" s="43"/>
      <c r="I30" s="36"/>
    </row>
    <row r="31" spans="1:15">
      <c r="A31" s="12"/>
      <c r="B31" s="23" t="s">
        <v>898</v>
      </c>
      <c r="C31" s="46">
        <v>0.24</v>
      </c>
      <c r="D31" s="46"/>
      <c r="E31" s="23" t="s">
        <v>802</v>
      </c>
      <c r="F31" s="24"/>
      <c r="G31" s="46">
        <v>3.16</v>
      </c>
      <c r="H31" s="46"/>
      <c r="I31" s="23" t="s">
        <v>802</v>
      </c>
    </row>
    <row r="32" spans="1:15">
      <c r="A32" s="12"/>
      <c r="B32" s="35"/>
      <c r="C32" s="35"/>
      <c r="D32" s="35"/>
      <c r="E32" s="35"/>
    </row>
    <row r="33" spans="1:15">
      <c r="A33" s="12"/>
      <c r="B33" s="18"/>
      <c r="C33" s="18"/>
      <c r="D33" s="18"/>
      <c r="E33" s="18"/>
    </row>
    <row r="34" spans="1:15">
      <c r="A34" s="12"/>
      <c r="B34" s="19"/>
      <c r="C34" s="19"/>
      <c r="D34" s="19"/>
      <c r="E34" s="19"/>
    </row>
    <row r="35" spans="1:15" ht="25.5" customHeight="1">
      <c r="A35" s="12"/>
      <c r="B35" s="42" t="s">
        <v>899</v>
      </c>
      <c r="C35" s="42"/>
      <c r="D35" s="42"/>
      <c r="E35" s="42"/>
      <c r="F35" s="42"/>
      <c r="G35" s="42"/>
      <c r="H35" s="42"/>
      <c r="I35" s="42"/>
      <c r="J35" s="42"/>
      <c r="K35" s="42"/>
      <c r="L35" s="42"/>
      <c r="M35" s="42"/>
      <c r="N35" s="42"/>
      <c r="O35" s="42"/>
    </row>
  </sheetData>
  <mergeCells count="87">
    <mergeCell ref="B6:O6"/>
    <mergeCell ref="B7:O7"/>
    <mergeCell ref="B19:O19"/>
    <mergeCell ref="B35:O35"/>
    <mergeCell ref="C31:D31"/>
    <mergeCell ref="G31:H31"/>
    <mergeCell ref="B32:E32"/>
    <mergeCell ref="A1:A2"/>
    <mergeCell ref="B1:O1"/>
    <mergeCell ref="B2:O2"/>
    <mergeCell ref="B3:O3"/>
    <mergeCell ref="A4:A35"/>
    <mergeCell ref="B4:O4"/>
    <mergeCell ref="B5:O5"/>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C22:I22"/>
    <mergeCell ref="C23:E23"/>
    <mergeCell ref="G23:I23"/>
    <mergeCell ref="C24:I24"/>
    <mergeCell ref="B25:B26"/>
    <mergeCell ref="C25:C26"/>
    <mergeCell ref="D25:D26"/>
    <mergeCell ref="E25:E26"/>
    <mergeCell ref="F25:F26"/>
    <mergeCell ref="G25:G26"/>
    <mergeCell ref="K17:K18"/>
    <mergeCell ref="L17:L18"/>
    <mergeCell ref="M17:M18"/>
    <mergeCell ref="N17:N18"/>
    <mergeCell ref="O17:O18"/>
    <mergeCell ref="B20:I20"/>
    <mergeCell ref="O15:O16"/>
    <mergeCell ref="B17:B18"/>
    <mergeCell ref="C17:C18"/>
    <mergeCell ref="D17:D18"/>
    <mergeCell ref="E17:E18"/>
    <mergeCell ref="F17:F18"/>
    <mergeCell ref="G17:G18"/>
    <mergeCell ref="H17:H18"/>
    <mergeCell ref="I17:I18"/>
    <mergeCell ref="J17:J18"/>
    <mergeCell ref="H15:H16"/>
    <mergeCell ref="I15:I16"/>
    <mergeCell ref="J15:K16"/>
    <mergeCell ref="L15:L16"/>
    <mergeCell ref="M15:M16"/>
    <mergeCell ref="N15:N16"/>
    <mergeCell ref="K13:K14"/>
    <mergeCell ref="L13:L14"/>
    <mergeCell ref="M13:M14"/>
    <mergeCell ref="N13:N14"/>
    <mergeCell ref="O13:O14"/>
    <mergeCell ref="B15:B16"/>
    <mergeCell ref="C15:D16"/>
    <mergeCell ref="E15:E16"/>
    <mergeCell ref="F15:F16"/>
    <mergeCell ref="G15:G16"/>
    <mergeCell ref="C12:O12"/>
    <mergeCell ref="B13:B14"/>
    <mergeCell ref="C13:C14"/>
    <mergeCell ref="D13:D14"/>
    <mergeCell ref="E13:E14"/>
    <mergeCell ref="F13:F14"/>
    <mergeCell ref="G13:G14"/>
    <mergeCell ref="H13:H14"/>
    <mergeCell ref="I13:I14"/>
    <mergeCell ref="J13:J14"/>
    <mergeCell ref="B8:O8"/>
    <mergeCell ref="C10:H10"/>
    <mergeCell ref="J10:O10"/>
    <mergeCell ref="C11:E11"/>
    <mergeCell ref="G11:H11"/>
    <mergeCell ref="J11:L11"/>
    <mergeCell ref="N11: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24.42578125" bestFit="1" customWidth="1"/>
    <col min="2" max="3" width="36.5703125" bestFit="1" customWidth="1"/>
    <col min="4" max="4" width="17.5703125" customWidth="1"/>
    <col min="5" max="6" width="21.42578125" customWidth="1"/>
    <col min="7" max="7" width="11.7109375" customWidth="1"/>
    <col min="8" max="8" width="6.28515625" customWidth="1"/>
    <col min="9" max="9" width="21.42578125" customWidth="1"/>
    <col min="10" max="10" width="4.5703125" customWidth="1"/>
    <col min="11" max="11" width="17.5703125" customWidth="1"/>
    <col min="12" max="13" width="21.42578125" customWidth="1"/>
    <col min="14" max="14" width="11.7109375" customWidth="1"/>
    <col min="15" max="15" width="6.28515625" customWidth="1"/>
  </cols>
  <sheetData>
    <row r="1" spans="1:15" ht="15" customHeight="1">
      <c r="A1" s="8" t="s">
        <v>9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901</v>
      </c>
      <c r="B3" s="11" t="s">
        <v>4</v>
      </c>
      <c r="C3" s="11"/>
      <c r="D3" s="11"/>
      <c r="E3" s="11"/>
      <c r="F3" s="11"/>
      <c r="G3" s="11"/>
      <c r="H3" s="11"/>
      <c r="I3" s="11"/>
      <c r="J3" s="11"/>
      <c r="K3" s="11"/>
      <c r="L3" s="11"/>
      <c r="M3" s="11"/>
      <c r="N3" s="11"/>
      <c r="O3" s="11"/>
    </row>
    <row r="4" spans="1:15" ht="15" customHeight="1">
      <c r="A4" s="12" t="s">
        <v>900</v>
      </c>
      <c r="B4" s="11" t="s">
        <v>4</v>
      </c>
      <c r="C4" s="11"/>
      <c r="D4" s="11"/>
      <c r="E4" s="11"/>
      <c r="F4" s="11"/>
      <c r="G4" s="11"/>
      <c r="H4" s="11"/>
      <c r="I4" s="11"/>
      <c r="J4" s="11"/>
      <c r="K4" s="11"/>
      <c r="L4" s="11"/>
      <c r="M4" s="11"/>
      <c r="N4" s="11"/>
      <c r="O4" s="11"/>
    </row>
    <row r="5" spans="1:15">
      <c r="A5" s="12"/>
      <c r="B5" s="154" t="s">
        <v>900</v>
      </c>
      <c r="C5" s="154"/>
      <c r="D5" s="154"/>
      <c r="E5" s="154"/>
      <c r="F5" s="154"/>
      <c r="G5" s="154"/>
      <c r="H5" s="154"/>
      <c r="I5" s="154"/>
      <c r="J5" s="154"/>
      <c r="K5" s="154"/>
      <c r="L5" s="154"/>
      <c r="M5" s="154"/>
      <c r="N5" s="154"/>
      <c r="O5" s="154"/>
    </row>
    <row r="6" spans="1:15">
      <c r="A6" s="12"/>
      <c r="B6" s="11"/>
      <c r="C6" s="11"/>
      <c r="D6" s="11"/>
      <c r="E6" s="11"/>
      <c r="F6" s="11"/>
      <c r="G6" s="11"/>
      <c r="H6" s="11"/>
      <c r="I6" s="11"/>
      <c r="J6" s="11"/>
      <c r="K6" s="11"/>
      <c r="L6" s="11"/>
      <c r="M6" s="11"/>
      <c r="N6" s="11"/>
      <c r="O6" s="11"/>
    </row>
    <row r="7" spans="1:15" ht="25.5" customHeight="1">
      <c r="A7" s="12"/>
      <c r="B7" s="42" t="s">
        <v>902</v>
      </c>
      <c r="C7" s="42"/>
      <c r="D7" s="42"/>
      <c r="E7" s="42"/>
      <c r="F7" s="42"/>
      <c r="G7" s="42"/>
      <c r="H7" s="42"/>
      <c r="I7" s="42"/>
      <c r="J7" s="42"/>
      <c r="K7" s="42"/>
      <c r="L7" s="42"/>
      <c r="M7" s="42"/>
      <c r="N7" s="42"/>
      <c r="O7" s="42"/>
    </row>
    <row r="8" spans="1:15">
      <c r="A8" s="12"/>
      <c r="B8" s="35"/>
      <c r="C8" s="35"/>
      <c r="D8" s="35"/>
      <c r="E8" s="35"/>
      <c r="F8" s="35"/>
      <c r="G8" s="35"/>
      <c r="H8" s="35"/>
      <c r="I8" s="35"/>
      <c r="J8" s="35"/>
      <c r="K8" s="35"/>
      <c r="L8" s="35"/>
      <c r="M8" s="35"/>
      <c r="N8" s="35"/>
      <c r="O8" s="35"/>
    </row>
    <row r="9" spans="1:15">
      <c r="A9" s="12"/>
      <c r="B9" s="18"/>
      <c r="C9" s="18"/>
      <c r="D9" s="18"/>
      <c r="E9" s="18"/>
      <c r="F9" s="18"/>
      <c r="G9" s="18"/>
      <c r="H9" s="18"/>
      <c r="I9" s="18"/>
      <c r="J9" s="18"/>
      <c r="K9" s="18"/>
      <c r="L9" s="18"/>
      <c r="M9" s="18"/>
      <c r="N9" s="18"/>
      <c r="O9" s="18"/>
    </row>
    <row r="10" spans="1:15" ht="15.75" thickBot="1">
      <c r="A10" s="12"/>
      <c r="B10" s="124"/>
      <c r="C10" s="38" t="s">
        <v>266</v>
      </c>
      <c r="D10" s="38"/>
      <c r="E10" s="38"/>
      <c r="F10" s="38"/>
      <c r="G10" s="38"/>
      <c r="H10" s="38"/>
      <c r="I10" s="19"/>
      <c r="J10" s="38" t="s">
        <v>302</v>
      </c>
      <c r="K10" s="38"/>
      <c r="L10" s="38"/>
      <c r="M10" s="38"/>
      <c r="N10" s="38"/>
      <c r="O10" s="38"/>
    </row>
    <row r="11" spans="1:15">
      <c r="A11" s="12"/>
      <c r="B11" s="124"/>
      <c r="C11" s="39" t="s">
        <v>903</v>
      </c>
      <c r="D11" s="39"/>
      <c r="E11" s="39"/>
      <c r="F11" s="39"/>
      <c r="G11" s="39"/>
      <c r="H11" s="39"/>
      <c r="I11" s="39"/>
      <c r="J11" s="39"/>
      <c r="K11" s="39"/>
      <c r="L11" s="39"/>
      <c r="M11" s="39"/>
      <c r="N11" s="39"/>
      <c r="O11" s="39"/>
    </row>
    <row r="12" spans="1:15">
      <c r="A12" s="12"/>
      <c r="B12" s="125" t="s">
        <v>904</v>
      </c>
      <c r="C12" s="40"/>
      <c r="D12" s="40"/>
      <c r="E12" s="40"/>
      <c r="F12" s="24"/>
      <c r="G12" s="40"/>
      <c r="H12" s="40"/>
      <c r="I12" s="24"/>
      <c r="J12" s="40"/>
      <c r="K12" s="40"/>
      <c r="L12" s="40"/>
      <c r="M12" s="24"/>
      <c r="N12" s="40"/>
      <c r="O12" s="40"/>
    </row>
    <row r="13" spans="1:15">
      <c r="A13" s="12"/>
      <c r="B13" s="19" t="s">
        <v>905</v>
      </c>
      <c r="C13" s="36"/>
      <c r="D13" s="36"/>
      <c r="E13" s="36"/>
      <c r="F13" s="19"/>
      <c r="G13" s="36"/>
      <c r="H13" s="36"/>
      <c r="I13" s="19"/>
      <c r="J13" s="36"/>
      <c r="K13" s="36"/>
      <c r="L13" s="36"/>
      <c r="M13" s="19"/>
      <c r="N13" s="36"/>
      <c r="O13" s="36"/>
    </row>
    <row r="14" spans="1:15">
      <c r="A14" s="12"/>
      <c r="B14" s="48" t="s">
        <v>906</v>
      </c>
      <c r="C14" s="45" t="s">
        <v>269</v>
      </c>
      <c r="D14" s="47">
        <v>25774</v>
      </c>
      <c r="E14" s="40"/>
      <c r="F14" s="40"/>
      <c r="G14" s="46">
        <v>3.49</v>
      </c>
      <c r="H14" s="45" t="s">
        <v>802</v>
      </c>
      <c r="I14" s="40"/>
      <c r="J14" s="45" t="s">
        <v>269</v>
      </c>
      <c r="K14" s="47">
        <v>25774</v>
      </c>
      <c r="L14" s="40"/>
      <c r="M14" s="40"/>
      <c r="N14" s="46">
        <v>3.5</v>
      </c>
      <c r="O14" s="45" t="s">
        <v>802</v>
      </c>
    </row>
    <row r="15" spans="1:15">
      <c r="A15" s="12"/>
      <c r="B15" s="48"/>
      <c r="C15" s="45"/>
      <c r="D15" s="47"/>
      <c r="E15" s="40"/>
      <c r="F15" s="40"/>
      <c r="G15" s="46"/>
      <c r="H15" s="45"/>
      <c r="I15" s="40"/>
      <c r="J15" s="45"/>
      <c r="K15" s="47"/>
      <c r="L15" s="40"/>
      <c r="M15" s="40"/>
      <c r="N15" s="46"/>
      <c r="O15" s="45"/>
    </row>
    <row r="16" spans="1:15">
      <c r="A16" s="12"/>
      <c r="B16" s="41" t="s">
        <v>907</v>
      </c>
      <c r="C16" s="43">
        <v>25774</v>
      </c>
      <c r="D16" s="43"/>
      <c r="E16" s="36"/>
      <c r="F16" s="36"/>
      <c r="G16" s="44">
        <v>3.49</v>
      </c>
      <c r="H16" s="42" t="s">
        <v>802</v>
      </c>
      <c r="I16" s="36"/>
      <c r="J16" s="43">
        <v>25774</v>
      </c>
      <c r="K16" s="43"/>
      <c r="L16" s="36"/>
      <c r="M16" s="36"/>
      <c r="N16" s="44">
        <v>3.49</v>
      </c>
      <c r="O16" s="42" t="s">
        <v>802</v>
      </c>
    </row>
    <row r="17" spans="1:15">
      <c r="A17" s="12"/>
      <c r="B17" s="41"/>
      <c r="C17" s="43"/>
      <c r="D17" s="43"/>
      <c r="E17" s="36"/>
      <c r="F17" s="36"/>
      <c r="G17" s="44"/>
      <c r="H17" s="42"/>
      <c r="I17" s="36"/>
      <c r="J17" s="43"/>
      <c r="K17" s="43"/>
      <c r="L17" s="36"/>
      <c r="M17" s="36"/>
      <c r="N17" s="44"/>
      <c r="O17" s="42"/>
    </row>
    <row r="18" spans="1:15">
      <c r="A18" s="12"/>
      <c r="B18" s="48" t="s">
        <v>907</v>
      </c>
      <c r="C18" s="47">
        <v>25780</v>
      </c>
      <c r="D18" s="47"/>
      <c r="E18" s="40"/>
      <c r="F18" s="40"/>
      <c r="G18" s="46">
        <v>3.48</v>
      </c>
      <c r="H18" s="45" t="s">
        <v>802</v>
      </c>
      <c r="I18" s="40"/>
      <c r="J18" s="47">
        <v>25780</v>
      </c>
      <c r="K18" s="47"/>
      <c r="L18" s="40"/>
      <c r="M18" s="40"/>
      <c r="N18" s="46">
        <v>3.5</v>
      </c>
      <c r="O18" s="45" t="s">
        <v>802</v>
      </c>
    </row>
    <row r="19" spans="1:15">
      <c r="A19" s="12"/>
      <c r="B19" s="48"/>
      <c r="C19" s="47"/>
      <c r="D19" s="47"/>
      <c r="E19" s="40"/>
      <c r="F19" s="40"/>
      <c r="G19" s="46"/>
      <c r="H19" s="45"/>
      <c r="I19" s="40"/>
      <c r="J19" s="47"/>
      <c r="K19" s="47"/>
      <c r="L19" s="40"/>
      <c r="M19" s="40"/>
      <c r="N19" s="46"/>
      <c r="O19" s="45"/>
    </row>
    <row r="20" spans="1:15">
      <c r="A20" s="12"/>
      <c r="B20" s="41" t="s">
        <v>908</v>
      </c>
      <c r="C20" s="43">
        <v>25774</v>
      </c>
      <c r="D20" s="43"/>
      <c r="E20" s="36"/>
      <c r="F20" s="36"/>
      <c r="G20" s="44">
        <v>2.2400000000000002</v>
      </c>
      <c r="H20" s="42" t="s">
        <v>802</v>
      </c>
      <c r="I20" s="36"/>
      <c r="J20" s="43">
        <v>25774</v>
      </c>
      <c r="K20" s="43"/>
      <c r="L20" s="36"/>
      <c r="M20" s="36"/>
      <c r="N20" s="44">
        <v>2.2400000000000002</v>
      </c>
      <c r="O20" s="42" t="s">
        <v>802</v>
      </c>
    </row>
    <row r="21" spans="1:15">
      <c r="A21" s="12"/>
      <c r="B21" s="41"/>
      <c r="C21" s="43"/>
      <c r="D21" s="43"/>
      <c r="E21" s="36"/>
      <c r="F21" s="36"/>
      <c r="G21" s="44"/>
      <c r="H21" s="42"/>
      <c r="I21" s="36"/>
      <c r="J21" s="43"/>
      <c r="K21" s="43"/>
      <c r="L21" s="36"/>
      <c r="M21" s="36"/>
      <c r="N21" s="44"/>
      <c r="O21" s="42"/>
    </row>
    <row r="22" spans="1:15">
      <c r="A22" s="12"/>
      <c r="B22" s="48" t="s">
        <v>908</v>
      </c>
      <c r="C22" s="47">
        <v>25774</v>
      </c>
      <c r="D22" s="47"/>
      <c r="E22" s="40"/>
      <c r="F22" s="40"/>
      <c r="G22" s="46">
        <v>2.2400000000000002</v>
      </c>
      <c r="H22" s="45" t="s">
        <v>802</v>
      </c>
      <c r="I22" s="40"/>
      <c r="J22" s="47">
        <v>25774</v>
      </c>
      <c r="K22" s="47"/>
      <c r="L22" s="40"/>
      <c r="M22" s="40"/>
      <c r="N22" s="46">
        <v>2.2400000000000002</v>
      </c>
      <c r="O22" s="45" t="s">
        <v>802</v>
      </c>
    </row>
    <row r="23" spans="1:15">
      <c r="A23" s="12"/>
      <c r="B23" s="48"/>
      <c r="C23" s="47"/>
      <c r="D23" s="47"/>
      <c r="E23" s="40"/>
      <c r="F23" s="40"/>
      <c r="G23" s="46"/>
      <c r="H23" s="45"/>
      <c r="I23" s="40"/>
      <c r="J23" s="47"/>
      <c r="K23" s="47"/>
      <c r="L23" s="40"/>
      <c r="M23" s="40"/>
      <c r="N23" s="46"/>
      <c r="O23" s="45"/>
    </row>
    <row r="24" spans="1:15">
      <c r="A24" s="12"/>
      <c r="B24" s="41" t="s">
        <v>909</v>
      </c>
      <c r="C24" s="43">
        <v>51547</v>
      </c>
      <c r="D24" s="43"/>
      <c r="E24" s="36"/>
      <c r="F24" s="36"/>
      <c r="G24" s="44">
        <v>1.98</v>
      </c>
      <c r="H24" s="42" t="s">
        <v>802</v>
      </c>
      <c r="I24" s="36"/>
      <c r="J24" s="43">
        <v>51547</v>
      </c>
      <c r="K24" s="43"/>
      <c r="L24" s="36"/>
      <c r="M24" s="36"/>
      <c r="N24" s="44">
        <v>2</v>
      </c>
      <c r="O24" s="42" t="s">
        <v>802</v>
      </c>
    </row>
    <row r="25" spans="1:15">
      <c r="A25" s="12"/>
      <c r="B25" s="41"/>
      <c r="C25" s="43"/>
      <c r="D25" s="43"/>
      <c r="E25" s="36"/>
      <c r="F25" s="36"/>
      <c r="G25" s="44"/>
      <c r="H25" s="42"/>
      <c r="I25" s="36"/>
      <c r="J25" s="43"/>
      <c r="K25" s="43"/>
      <c r="L25" s="36"/>
      <c r="M25" s="36"/>
      <c r="N25" s="44"/>
      <c r="O25" s="42"/>
    </row>
    <row r="26" spans="1:15">
      <c r="A26" s="12"/>
      <c r="B26" s="48" t="s">
        <v>910</v>
      </c>
      <c r="C26" s="47">
        <v>25774</v>
      </c>
      <c r="D26" s="47"/>
      <c r="E26" s="40"/>
      <c r="F26" s="40"/>
      <c r="G26" s="46">
        <v>1.74</v>
      </c>
      <c r="H26" s="45" t="s">
        <v>802</v>
      </c>
      <c r="I26" s="40"/>
      <c r="J26" s="47">
        <v>25774</v>
      </c>
      <c r="K26" s="47"/>
      <c r="L26" s="40"/>
      <c r="M26" s="40"/>
      <c r="N26" s="46">
        <v>1.74</v>
      </c>
      <c r="O26" s="45" t="s">
        <v>802</v>
      </c>
    </row>
    <row r="27" spans="1:15">
      <c r="A27" s="12"/>
      <c r="B27" s="48"/>
      <c r="C27" s="47"/>
      <c r="D27" s="47"/>
      <c r="E27" s="40"/>
      <c r="F27" s="40"/>
      <c r="G27" s="46"/>
      <c r="H27" s="45"/>
      <c r="I27" s="40"/>
      <c r="J27" s="47"/>
      <c r="K27" s="47"/>
      <c r="L27" s="40"/>
      <c r="M27" s="40"/>
      <c r="N27" s="46"/>
      <c r="O27" s="45"/>
    </row>
    <row r="28" spans="1:15">
      <c r="A28" s="12"/>
      <c r="B28" s="41" t="s">
        <v>911</v>
      </c>
      <c r="C28" s="43">
        <v>25774</v>
      </c>
      <c r="D28" s="43"/>
      <c r="E28" s="36"/>
      <c r="F28" s="36"/>
      <c r="G28" s="44">
        <v>1.68</v>
      </c>
      <c r="H28" s="42" t="s">
        <v>802</v>
      </c>
      <c r="I28" s="36"/>
      <c r="J28" s="43">
        <v>25774</v>
      </c>
      <c r="K28" s="43"/>
      <c r="L28" s="36"/>
      <c r="M28" s="36"/>
      <c r="N28" s="44">
        <v>1.69</v>
      </c>
      <c r="O28" s="42" t="s">
        <v>802</v>
      </c>
    </row>
    <row r="29" spans="1:15">
      <c r="A29" s="12"/>
      <c r="B29" s="41"/>
      <c r="C29" s="43"/>
      <c r="D29" s="43"/>
      <c r="E29" s="36"/>
      <c r="F29" s="36"/>
      <c r="G29" s="44"/>
      <c r="H29" s="42"/>
      <c r="I29" s="36"/>
      <c r="J29" s="43"/>
      <c r="K29" s="43"/>
      <c r="L29" s="36"/>
      <c r="M29" s="36"/>
      <c r="N29" s="44"/>
      <c r="O29" s="42"/>
    </row>
    <row r="30" spans="1:15">
      <c r="A30" s="12"/>
      <c r="B30" s="48" t="s">
        <v>912</v>
      </c>
      <c r="C30" s="47">
        <v>15464</v>
      </c>
      <c r="D30" s="47"/>
      <c r="E30" s="40"/>
      <c r="F30" s="40"/>
      <c r="G30" s="46">
        <v>2.73</v>
      </c>
      <c r="H30" s="45" t="s">
        <v>802</v>
      </c>
      <c r="I30" s="40"/>
      <c r="J30" s="47">
        <v>15464</v>
      </c>
      <c r="K30" s="47"/>
      <c r="L30" s="40"/>
      <c r="M30" s="40"/>
      <c r="N30" s="46">
        <v>2.74</v>
      </c>
      <c r="O30" s="45" t="s">
        <v>802</v>
      </c>
    </row>
    <row r="31" spans="1:15" ht="15.75" thickBot="1">
      <c r="A31" s="12"/>
      <c r="B31" s="48"/>
      <c r="C31" s="51"/>
      <c r="D31" s="51"/>
      <c r="E31" s="50"/>
      <c r="F31" s="40"/>
      <c r="G31" s="46"/>
      <c r="H31" s="45"/>
      <c r="I31" s="40"/>
      <c r="J31" s="51"/>
      <c r="K31" s="51"/>
      <c r="L31" s="50"/>
      <c r="M31" s="40"/>
      <c r="N31" s="46"/>
      <c r="O31" s="45"/>
    </row>
    <row r="32" spans="1:15">
      <c r="A32" s="12"/>
      <c r="B32" s="248" t="s">
        <v>913</v>
      </c>
      <c r="C32" s="126" t="s">
        <v>269</v>
      </c>
      <c r="D32" s="53">
        <v>247435</v>
      </c>
      <c r="E32" s="55"/>
      <c r="F32" s="36"/>
      <c r="G32" s="36"/>
      <c r="H32" s="36"/>
      <c r="I32" s="36"/>
      <c r="J32" s="126" t="s">
        <v>269</v>
      </c>
      <c r="K32" s="53">
        <v>247435</v>
      </c>
      <c r="L32" s="55"/>
      <c r="M32" s="36"/>
      <c r="N32" s="36"/>
      <c r="O32" s="36"/>
    </row>
    <row r="33" spans="1:15">
      <c r="A33" s="12"/>
      <c r="B33" s="248"/>
      <c r="C33" s="42"/>
      <c r="D33" s="43"/>
      <c r="E33" s="36"/>
      <c r="F33" s="36"/>
      <c r="G33" s="36"/>
      <c r="H33" s="36"/>
      <c r="I33" s="36"/>
      <c r="J33" s="42"/>
      <c r="K33" s="43"/>
      <c r="L33" s="36"/>
      <c r="M33" s="36"/>
      <c r="N33" s="36"/>
      <c r="O33" s="36"/>
    </row>
    <row r="34" spans="1:15" ht="26.25">
      <c r="A34" s="12"/>
      <c r="B34" s="125" t="s">
        <v>914</v>
      </c>
      <c r="C34" s="40"/>
      <c r="D34" s="40"/>
      <c r="E34" s="40"/>
      <c r="F34" s="24"/>
      <c r="G34" s="40"/>
      <c r="H34" s="40"/>
      <c r="I34" s="24"/>
      <c r="J34" s="40"/>
      <c r="K34" s="40"/>
      <c r="L34" s="40"/>
      <c r="M34" s="24"/>
      <c r="N34" s="40"/>
      <c r="O34" s="40"/>
    </row>
    <row r="35" spans="1:15">
      <c r="A35" s="12"/>
      <c r="B35" s="15" t="s">
        <v>915</v>
      </c>
      <c r="C35" s="36"/>
      <c r="D35" s="36"/>
      <c r="E35" s="36"/>
      <c r="F35" s="19"/>
      <c r="G35" s="36"/>
      <c r="H35" s="36"/>
      <c r="I35" s="19"/>
      <c r="J35" s="36"/>
      <c r="K35" s="36"/>
      <c r="L35" s="36"/>
      <c r="M35" s="19"/>
      <c r="N35" s="36"/>
      <c r="O35" s="36"/>
    </row>
    <row r="36" spans="1:15">
      <c r="A36" s="12"/>
      <c r="B36" s="48" t="s">
        <v>916</v>
      </c>
      <c r="C36" s="47">
        <v>53354</v>
      </c>
      <c r="D36" s="47"/>
      <c r="E36" s="40"/>
      <c r="F36" s="40"/>
      <c r="G36" s="40"/>
      <c r="H36" s="40"/>
      <c r="I36" s="40"/>
      <c r="J36" s="47">
        <v>55172</v>
      </c>
      <c r="K36" s="47"/>
      <c r="L36" s="40"/>
      <c r="M36" s="40"/>
      <c r="N36" s="40"/>
      <c r="O36" s="40"/>
    </row>
    <row r="37" spans="1:15">
      <c r="A37" s="12"/>
      <c r="B37" s="48"/>
      <c r="C37" s="47"/>
      <c r="D37" s="47"/>
      <c r="E37" s="40"/>
      <c r="F37" s="40"/>
      <c r="G37" s="40"/>
      <c r="H37" s="40"/>
      <c r="I37" s="40"/>
      <c r="J37" s="47"/>
      <c r="K37" s="47"/>
      <c r="L37" s="40"/>
      <c r="M37" s="40"/>
      <c r="N37" s="40"/>
      <c r="O37" s="40"/>
    </row>
    <row r="38" spans="1:15">
      <c r="A38" s="12"/>
      <c r="B38" s="41" t="s">
        <v>917</v>
      </c>
      <c r="C38" s="43">
        <v>48356</v>
      </c>
      <c r="D38" s="43"/>
      <c r="E38" s="36"/>
      <c r="F38" s="36"/>
      <c r="G38" s="36"/>
      <c r="H38" s="36"/>
      <c r="I38" s="36"/>
      <c r="J38" s="43">
        <v>50641</v>
      </c>
      <c r="K38" s="43"/>
      <c r="L38" s="36"/>
      <c r="M38" s="36"/>
      <c r="N38" s="36"/>
      <c r="O38" s="36"/>
    </row>
    <row r="39" spans="1:15" ht="15.75" thickBot="1">
      <c r="A39" s="12"/>
      <c r="B39" s="41"/>
      <c r="C39" s="54"/>
      <c r="D39" s="54"/>
      <c r="E39" s="56"/>
      <c r="F39" s="36"/>
      <c r="G39" s="36"/>
      <c r="H39" s="36"/>
      <c r="I39" s="36"/>
      <c r="J39" s="54"/>
      <c r="K39" s="54"/>
      <c r="L39" s="56"/>
      <c r="M39" s="36"/>
      <c r="N39" s="36"/>
      <c r="O39" s="36"/>
    </row>
    <row r="40" spans="1:15">
      <c r="A40" s="12"/>
      <c r="B40" s="142" t="s">
        <v>918</v>
      </c>
      <c r="C40" s="58" t="s">
        <v>269</v>
      </c>
      <c r="D40" s="60">
        <v>349145</v>
      </c>
      <c r="E40" s="62"/>
      <c r="F40" s="40"/>
      <c r="G40" s="40"/>
      <c r="H40" s="40"/>
      <c r="I40" s="40"/>
      <c r="J40" s="58" t="s">
        <v>269</v>
      </c>
      <c r="K40" s="60">
        <v>353248</v>
      </c>
      <c r="L40" s="62"/>
      <c r="M40" s="40"/>
      <c r="N40" s="40"/>
      <c r="O40" s="40"/>
    </row>
    <row r="41" spans="1:15" ht="15.75" thickBot="1">
      <c r="A41" s="12"/>
      <c r="B41" s="142"/>
      <c r="C41" s="59"/>
      <c r="D41" s="61"/>
      <c r="E41" s="63"/>
      <c r="F41" s="40"/>
      <c r="G41" s="40"/>
      <c r="H41" s="40"/>
      <c r="I41" s="40"/>
      <c r="J41" s="59"/>
      <c r="K41" s="61"/>
      <c r="L41" s="63"/>
      <c r="M41" s="40"/>
      <c r="N41" s="40"/>
      <c r="O41" s="40"/>
    </row>
    <row r="42" spans="1:15" ht="15.75" thickTop="1">
      <c r="A42" s="12"/>
      <c r="B42" s="18"/>
      <c r="C42" s="18"/>
    </row>
    <row r="43" spans="1:15" ht="24">
      <c r="A43" s="12"/>
      <c r="B43" s="129">
        <v>-1</v>
      </c>
      <c r="C43" s="130" t="s">
        <v>919</v>
      </c>
    </row>
    <row r="44" spans="1:15">
      <c r="A44" s="12"/>
      <c r="B44" s="18"/>
      <c r="C44" s="18"/>
    </row>
    <row r="45" spans="1:15" ht="48">
      <c r="A45" s="12"/>
      <c r="B45" s="129">
        <v>-2</v>
      </c>
      <c r="C45" s="130" t="s">
        <v>920</v>
      </c>
    </row>
    <row r="46" spans="1:15">
      <c r="A46" s="12"/>
      <c r="B46" s="18"/>
      <c r="C46" s="18"/>
    </row>
    <row r="47" spans="1:15" ht="96">
      <c r="A47" s="12"/>
      <c r="B47" s="129">
        <v>-3</v>
      </c>
      <c r="C47" s="130" t="s">
        <v>921</v>
      </c>
    </row>
    <row r="48" spans="1:15">
      <c r="A48" s="12"/>
      <c r="B48" s="11"/>
      <c r="C48" s="11"/>
      <c r="D48" s="11"/>
      <c r="E48" s="11"/>
      <c r="F48" s="11"/>
      <c r="G48" s="11"/>
      <c r="H48" s="11"/>
      <c r="I48" s="11"/>
      <c r="J48" s="11"/>
      <c r="K48" s="11"/>
      <c r="L48" s="11"/>
      <c r="M48" s="11"/>
      <c r="N48" s="11"/>
      <c r="O48" s="11"/>
    </row>
    <row r="49" spans="1:15" ht="25.5" customHeight="1">
      <c r="A49" s="12"/>
      <c r="B49" s="42" t="s">
        <v>922</v>
      </c>
      <c r="C49" s="42"/>
      <c r="D49" s="42"/>
      <c r="E49" s="42"/>
      <c r="F49" s="42"/>
      <c r="G49" s="42"/>
      <c r="H49" s="42"/>
      <c r="I49" s="42"/>
      <c r="J49" s="42"/>
      <c r="K49" s="42"/>
      <c r="L49" s="42"/>
      <c r="M49" s="42"/>
      <c r="N49" s="42"/>
      <c r="O49" s="42"/>
    </row>
    <row r="50" spans="1:15">
      <c r="A50" s="12"/>
      <c r="B50" s="11"/>
      <c r="C50" s="11"/>
      <c r="D50" s="11"/>
      <c r="E50" s="11"/>
      <c r="F50" s="11"/>
      <c r="G50" s="11"/>
      <c r="H50" s="11"/>
      <c r="I50" s="11"/>
      <c r="J50" s="11"/>
      <c r="K50" s="11"/>
      <c r="L50" s="11"/>
      <c r="M50" s="11"/>
      <c r="N50" s="11"/>
      <c r="O50" s="11"/>
    </row>
    <row r="51" spans="1:15">
      <c r="A51" s="12"/>
      <c r="B51" s="154" t="s">
        <v>923</v>
      </c>
      <c r="C51" s="154"/>
      <c r="D51" s="154"/>
      <c r="E51" s="154"/>
      <c r="F51" s="154"/>
      <c r="G51" s="154"/>
      <c r="H51" s="154"/>
      <c r="I51" s="154"/>
      <c r="J51" s="154"/>
      <c r="K51" s="154"/>
      <c r="L51" s="154"/>
      <c r="M51" s="154"/>
      <c r="N51" s="154"/>
      <c r="O51" s="154"/>
    </row>
    <row r="52" spans="1:15">
      <c r="A52" s="12"/>
      <c r="B52" s="11"/>
      <c r="C52" s="11"/>
      <c r="D52" s="11"/>
      <c r="E52" s="11"/>
      <c r="F52" s="11"/>
      <c r="G52" s="11"/>
      <c r="H52" s="11"/>
      <c r="I52" s="11"/>
      <c r="J52" s="11"/>
      <c r="K52" s="11"/>
      <c r="L52" s="11"/>
      <c r="M52" s="11"/>
      <c r="N52" s="11"/>
      <c r="O52" s="11"/>
    </row>
    <row r="53" spans="1:15" ht="38.25" customHeight="1">
      <c r="A53" s="12"/>
      <c r="B53" s="42" t="s">
        <v>924</v>
      </c>
      <c r="C53" s="42"/>
      <c r="D53" s="42"/>
      <c r="E53" s="42"/>
      <c r="F53" s="42"/>
      <c r="G53" s="42"/>
      <c r="H53" s="42"/>
      <c r="I53" s="42"/>
      <c r="J53" s="42"/>
      <c r="K53" s="42"/>
      <c r="L53" s="42"/>
      <c r="M53" s="42"/>
      <c r="N53" s="42"/>
      <c r="O53" s="42"/>
    </row>
    <row r="54" spans="1:15">
      <c r="A54" s="12"/>
      <c r="B54" s="11"/>
      <c r="C54" s="11"/>
      <c r="D54" s="11"/>
      <c r="E54" s="11"/>
      <c r="F54" s="11"/>
      <c r="G54" s="11"/>
      <c r="H54" s="11"/>
      <c r="I54" s="11"/>
      <c r="J54" s="11"/>
      <c r="K54" s="11"/>
      <c r="L54" s="11"/>
      <c r="M54" s="11"/>
      <c r="N54" s="11"/>
      <c r="O54" s="11"/>
    </row>
    <row r="55" spans="1:15">
      <c r="A55" s="12"/>
      <c r="B55" s="217" t="s">
        <v>925</v>
      </c>
      <c r="C55" s="217"/>
      <c r="D55" s="217"/>
      <c r="E55" s="217"/>
      <c r="F55" s="217"/>
      <c r="G55" s="217"/>
      <c r="H55" s="217"/>
      <c r="I55" s="217"/>
      <c r="J55" s="217"/>
      <c r="K55" s="217"/>
      <c r="L55" s="217"/>
      <c r="M55" s="217"/>
      <c r="N55" s="217"/>
      <c r="O55" s="217"/>
    </row>
    <row r="56" spans="1:15">
      <c r="A56" s="12"/>
      <c r="B56" s="11"/>
      <c r="C56" s="11"/>
      <c r="D56" s="11"/>
      <c r="E56" s="11"/>
      <c r="F56" s="11"/>
      <c r="G56" s="11"/>
      <c r="H56" s="11"/>
      <c r="I56" s="11"/>
      <c r="J56" s="11"/>
      <c r="K56" s="11"/>
      <c r="L56" s="11"/>
      <c r="M56" s="11"/>
      <c r="N56" s="11"/>
      <c r="O56" s="11"/>
    </row>
    <row r="57" spans="1:15" ht="25.5" customHeight="1">
      <c r="A57" s="12"/>
      <c r="B57" s="42" t="s">
        <v>926</v>
      </c>
      <c r="C57" s="42"/>
      <c r="D57" s="42"/>
      <c r="E57" s="42"/>
      <c r="F57" s="42"/>
      <c r="G57" s="42"/>
      <c r="H57" s="42"/>
      <c r="I57" s="42"/>
      <c r="J57" s="42"/>
      <c r="K57" s="42"/>
      <c r="L57" s="42"/>
      <c r="M57" s="42"/>
      <c r="N57" s="42"/>
      <c r="O57" s="42"/>
    </row>
    <row r="58" spans="1:15">
      <c r="A58" s="12"/>
      <c r="B58" s="11"/>
      <c r="C58" s="11"/>
      <c r="D58" s="11"/>
      <c r="E58" s="11"/>
      <c r="F58" s="11"/>
      <c r="G58" s="11"/>
      <c r="H58" s="11"/>
      <c r="I58" s="11"/>
      <c r="J58" s="11"/>
      <c r="K58" s="11"/>
      <c r="L58" s="11"/>
      <c r="M58" s="11"/>
      <c r="N58" s="11"/>
      <c r="O58" s="11"/>
    </row>
    <row r="59" spans="1:15" ht="38.25" customHeight="1">
      <c r="A59" s="12"/>
      <c r="B59" s="42" t="s">
        <v>927</v>
      </c>
      <c r="C59" s="42"/>
      <c r="D59" s="42"/>
      <c r="E59" s="42"/>
      <c r="F59" s="42"/>
      <c r="G59" s="42"/>
      <c r="H59" s="42"/>
      <c r="I59" s="42"/>
      <c r="J59" s="42"/>
      <c r="K59" s="42"/>
      <c r="L59" s="42"/>
      <c r="M59" s="42"/>
      <c r="N59" s="42"/>
      <c r="O59" s="42"/>
    </row>
  </sheetData>
  <mergeCells count="195">
    <mergeCell ref="B55:O55"/>
    <mergeCell ref="B56:O56"/>
    <mergeCell ref="B57:O57"/>
    <mergeCell ref="B58:O58"/>
    <mergeCell ref="B59:O59"/>
    <mergeCell ref="B49:O49"/>
    <mergeCell ref="B50:O50"/>
    <mergeCell ref="B51:O51"/>
    <mergeCell ref="B52:O52"/>
    <mergeCell ref="B53:O53"/>
    <mergeCell ref="B54:O54"/>
    <mergeCell ref="A1:A2"/>
    <mergeCell ref="B1:O1"/>
    <mergeCell ref="B2:O2"/>
    <mergeCell ref="B3:O3"/>
    <mergeCell ref="A4:A59"/>
    <mergeCell ref="B4:O4"/>
    <mergeCell ref="B5:O5"/>
    <mergeCell ref="B6:O6"/>
    <mergeCell ref="B7:O7"/>
    <mergeCell ref="B48:O48"/>
    <mergeCell ref="I40:I41"/>
    <mergeCell ref="J40:J41"/>
    <mergeCell ref="K40:K41"/>
    <mergeCell ref="L40:L41"/>
    <mergeCell ref="M40:M41"/>
    <mergeCell ref="N40:O41"/>
    <mergeCell ref="J38:K39"/>
    <mergeCell ref="L38:L39"/>
    <mergeCell ref="M38:M39"/>
    <mergeCell ref="N38:O39"/>
    <mergeCell ref="B40:B41"/>
    <mergeCell ref="C40:C41"/>
    <mergeCell ref="D40:D41"/>
    <mergeCell ref="E40:E41"/>
    <mergeCell ref="F40:F41"/>
    <mergeCell ref="G40:H41"/>
    <mergeCell ref="J36:K37"/>
    <mergeCell ref="L36:L37"/>
    <mergeCell ref="M36:M37"/>
    <mergeCell ref="N36:O37"/>
    <mergeCell ref="B38:B39"/>
    <mergeCell ref="C38:D39"/>
    <mergeCell ref="E38:E39"/>
    <mergeCell ref="F38:F39"/>
    <mergeCell ref="G38:H39"/>
    <mergeCell ref="I38:I39"/>
    <mergeCell ref="B36:B37"/>
    <mergeCell ref="C36:D37"/>
    <mergeCell ref="E36:E37"/>
    <mergeCell ref="F36:F37"/>
    <mergeCell ref="G36:H37"/>
    <mergeCell ref="I36:I37"/>
    <mergeCell ref="C34:E34"/>
    <mergeCell ref="G34:H34"/>
    <mergeCell ref="J34:L34"/>
    <mergeCell ref="N34:O34"/>
    <mergeCell ref="C35:E35"/>
    <mergeCell ref="G35:H35"/>
    <mergeCell ref="J35:L35"/>
    <mergeCell ref="N35:O35"/>
    <mergeCell ref="I32:I33"/>
    <mergeCell ref="J32:J33"/>
    <mergeCell ref="K32:K33"/>
    <mergeCell ref="L32:L33"/>
    <mergeCell ref="M32:M33"/>
    <mergeCell ref="N32:O33"/>
    <mergeCell ref="B32:B33"/>
    <mergeCell ref="C32:C33"/>
    <mergeCell ref="D32:D33"/>
    <mergeCell ref="E32:E33"/>
    <mergeCell ref="F32:F33"/>
    <mergeCell ref="G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C13:E13"/>
    <mergeCell ref="G13:H13"/>
    <mergeCell ref="J13:L13"/>
    <mergeCell ref="N13:O13"/>
    <mergeCell ref="B14:B15"/>
    <mergeCell ref="C14:C15"/>
    <mergeCell ref="D14:D15"/>
    <mergeCell ref="E14:E15"/>
    <mergeCell ref="F14:F15"/>
    <mergeCell ref="G14:G15"/>
    <mergeCell ref="B8:O8"/>
    <mergeCell ref="C10:H10"/>
    <mergeCell ref="J10:O10"/>
    <mergeCell ref="C11:O11"/>
    <mergeCell ref="C12:E12"/>
    <mergeCell ref="G12:H12"/>
    <mergeCell ref="J12:L12"/>
    <mergeCell ref="N12:O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8.28515625" customWidth="1"/>
    <col min="3" max="3" width="17.5703125" customWidth="1"/>
    <col min="4" max="4" width="28.28515625" customWidth="1"/>
    <col min="5" max="5" width="12.140625" customWidth="1"/>
  </cols>
  <sheetData>
    <row r="1" spans="1:5" ht="30">
      <c r="A1" s="1" t="s">
        <v>23</v>
      </c>
      <c r="B1" s="8" t="s">
        <v>2</v>
      </c>
      <c r="C1" s="8"/>
      <c r="D1" s="8" t="s">
        <v>25</v>
      </c>
      <c r="E1" s="8"/>
    </row>
    <row r="2" spans="1:5" ht="30">
      <c r="A2" s="1" t="s">
        <v>24</v>
      </c>
      <c r="B2" s="8"/>
      <c r="C2" s="8"/>
      <c r="D2" s="8"/>
      <c r="E2" s="8"/>
    </row>
    <row r="3" spans="1:5">
      <c r="A3" s="4" t="s">
        <v>26</v>
      </c>
      <c r="B3" s="5" t="s">
        <v>4</v>
      </c>
      <c r="C3" s="5"/>
      <c r="D3" s="5" t="s">
        <v>4</v>
      </c>
      <c r="E3" s="5"/>
    </row>
    <row r="4" spans="1:5" ht="30">
      <c r="A4" s="3" t="s">
        <v>27</v>
      </c>
      <c r="B4" s="9">
        <v>56968</v>
      </c>
      <c r="C4" s="10" t="s">
        <v>28</v>
      </c>
      <c r="D4" s="9">
        <v>55913</v>
      </c>
      <c r="E4" s="10" t="s">
        <v>28</v>
      </c>
    </row>
    <row r="5" spans="1:5">
      <c r="A5" s="3" t="s">
        <v>29</v>
      </c>
      <c r="B5" s="7">
        <v>162229</v>
      </c>
      <c r="C5" s="5"/>
      <c r="D5" s="7">
        <v>224592</v>
      </c>
      <c r="E5" s="5"/>
    </row>
    <row r="6" spans="1:5">
      <c r="A6" s="3" t="s">
        <v>30</v>
      </c>
      <c r="B6" s="7">
        <v>219197</v>
      </c>
      <c r="C6" s="5"/>
      <c r="D6" s="7">
        <v>280505</v>
      </c>
      <c r="E6" s="5"/>
    </row>
    <row r="7" spans="1:5" ht="30">
      <c r="A7" s="3" t="s">
        <v>31</v>
      </c>
      <c r="B7" s="7">
        <v>1207430</v>
      </c>
      <c r="C7" s="5"/>
      <c r="D7" s="7">
        <v>1045548</v>
      </c>
      <c r="E7" s="5"/>
    </row>
    <row r="8" spans="1:5" ht="45">
      <c r="A8" s="3" t="s">
        <v>32</v>
      </c>
      <c r="B8" s="7">
        <v>1673763</v>
      </c>
      <c r="C8" s="10" t="s">
        <v>33</v>
      </c>
      <c r="D8" s="7">
        <v>1480418</v>
      </c>
      <c r="E8" s="10" t="s">
        <v>33</v>
      </c>
    </row>
    <row r="9" spans="1:5" ht="30">
      <c r="A9" s="3" t="s">
        <v>34</v>
      </c>
      <c r="B9" s="7">
        <v>1266702</v>
      </c>
      <c r="C9" s="5"/>
      <c r="D9" s="7">
        <v>1273690</v>
      </c>
      <c r="E9" s="5"/>
    </row>
    <row r="10" spans="1:5">
      <c r="A10" s="4" t="s">
        <v>35</v>
      </c>
      <c r="B10" s="5" t="s">
        <v>4</v>
      </c>
      <c r="C10" s="5"/>
      <c r="D10" s="5" t="s">
        <v>4</v>
      </c>
      <c r="E10" s="5"/>
    </row>
    <row r="11" spans="1:5" ht="75">
      <c r="A11" s="3" t="s">
        <v>36</v>
      </c>
      <c r="B11" s="7">
        <v>4019871</v>
      </c>
      <c r="C11" s="10" t="s">
        <v>37</v>
      </c>
      <c r="D11" s="7">
        <v>4055756</v>
      </c>
      <c r="E11" s="10" t="s">
        <v>38</v>
      </c>
    </row>
    <row r="12" spans="1:5">
      <c r="A12" s="3" t="s">
        <v>39</v>
      </c>
      <c r="B12" s="7">
        <v>-307000</v>
      </c>
      <c r="C12" s="5"/>
      <c r="D12" s="7">
        <v>-207000</v>
      </c>
      <c r="E12" s="5"/>
    </row>
    <row r="13" spans="1:5">
      <c r="A13" s="3" t="s">
        <v>40</v>
      </c>
      <c r="B13" s="7">
        <v>3712871</v>
      </c>
      <c r="C13" s="5"/>
      <c r="D13" s="7">
        <v>3848756</v>
      </c>
      <c r="E13" s="5"/>
    </row>
    <row r="14" spans="1:5">
      <c r="A14" s="3" t="s">
        <v>41</v>
      </c>
      <c r="B14" s="7">
        <v>320231</v>
      </c>
      <c r="C14" s="5"/>
      <c r="D14" s="7">
        <v>284678</v>
      </c>
      <c r="E14" s="5"/>
    </row>
    <row r="15" spans="1:5">
      <c r="A15" s="3" t="s">
        <v>42</v>
      </c>
      <c r="B15" s="7">
        <v>31076</v>
      </c>
      <c r="C15" s="5"/>
      <c r="D15" s="7">
        <v>36636</v>
      </c>
      <c r="E15" s="5"/>
    </row>
    <row r="16" spans="1:5">
      <c r="A16" s="3" t="s">
        <v>43</v>
      </c>
      <c r="B16" s="7">
        <v>209737</v>
      </c>
      <c r="C16" s="5"/>
      <c r="D16" s="7">
        <v>209737</v>
      </c>
      <c r="E16" s="5"/>
    </row>
    <row r="17" spans="1:5">
      <c r="A17" s="3" t="s">
        <v>44</v>
      </c>
      <c r="B17" s="7">
        <v>233195</v>
      </c>
      <c r="C17" s="5"/>
      <c r="D17" s="7">
        <v>231350</v>
      </c>
      <c r="E17" s="5"/>
    </row>
    <row r="18" spans="1:5">
      <c r="A18" s="3" t="s">
        <v>45</v>
      </c>
      <c r="B18" s="7">
        <v>451392</v>
      </c>
      <c r="C18" s="5"/>
      <c r="D18" s="7">
        <v>414681</v>
      </c>
      <c r="E18" s="5"/>
    </row>
    <row r="19" spans="1:5">
      <c r="A19" s="3" t="s">
        <v>46</v>
      </c>
      <c r="B19" s="7">
        <v>285759</v>
      </c>
      <c r="C19" s="5"/>
      <c r="D19" s="7">
        <v>301302</v>
      </c>
      <c r="E19" s="5"/>
    </row>
    <row r="20" spans="1:5">
      <c r="A20" s="3" t="s">
        <v>47</v>
      </c>
      <c r="B20" s="7">
        <v>9611353</v>
      </c>
      <c r="C20" s="5"/>
      <c r="D20" s="7">
        <v>9407301</v>
      </c>
      <c r="E20" s="5"/>
    </row>
    <row r="21" spans="1:5">
      <c r="A21" s="4" t="s">
        <v>48</v>
      </c>
      <c r="B21" s="5" t="s">
        <v>4</v>
      </c>
      <c r="C21" s="5"/>
      <c r="D21" s="5" t="s">
        <v>4</v>
      </c>
      <c r="E21" s="5"/>
    </row>
    <row r="22" spans="1:5">
      <c r="A22" s="3" t="s">
        <v>49</v>
      </c>
      <c r="B22" s="7">
        <v>983348</v>
      </c>
      <c r="C22" s="5"/>
      <c r="D22" s="7">
        <v>930060</v>
      </c>
      <c r="E22" s="5"/>
    </row>
    <row r="23" spans="1:5">
      <c r="A23" s="3" t="s">
        <v>50</v>
      </c>
      <c r="B23" s="7">
        <v>5326953</v>
      </c>
      <c r="C23" s="5"/>
      <c r="D23" s="7">
        <v>5210266</v>
      </c>
      <c r="E23" s="5"/>
    </row>
    <row r="24" spans="1:5">
      <c r="A24" s="3" t="s">
        <v>51</v>
      </c>
      <c r="B24" s="7">
        <v>6310301</v>
      </c>
      <c r="C24" s="5"/>
      <c r="D24" s="7">
        <v>6140326</v>
      </c>
      <c r="E24" s="5"/>
    </row>
    <row r="25" spans="1:5">
      <c r="A25" s="3" t="s">
        <v>52</v>
      </c>
      <c r="B25" s="7">
        <v>1125000</v>
      </c>
      <c r="C25" s="5"/>
      <c r="D25" s="7">
        <v>988000</v>
      </c>
      <c r="E25" s="5"/>
    </row>
    <row r="26" spans="1:5" ht="45">
      <c r="A26" s="3" t="s">
        <v>53</v>
      </c>
      <c r="B26" s="7">
        <v>349145</v>
      </c>
      <c r="C26" s="10" t="s">
        <v>38</v>
      </c>
      <c r="D26" s="7">
        <v>353248</v>
      </c>
      <c r="E26" s="10" t="s">
        <v>38</v>
      </c>
    </row>
    <row r="27" spans="1:5">
      <c r="A27" s="3" t="s">
        <v>54</v>
      </c>
      <c r="B27" s="7">
        <v>48000</v>
      </c>
      <c r="C27" s="5"/>
      <c r="D27" s="7">
        <v>54000</v>
      </c>
      <c r="E27" s="5"/>
    </row>
    <row r="28" spans="1:5" ht="60">
      <c r="A28" s="3" t="s">
        <v>55</v>
      </c>
      <c r="B28" s="7">
        <v>427627</v>
      </c>
      <c r="C28" s="10" t="s">
        <v>38</v>
      </c>
      <c r="D28" s="7">
        <v>445853</v>
      </c>
      <c r="E28" s="10" t="s">
        <v>38</v>
      </c>
    </row>
    <row r="29" spans="1:5">
      <c r="A29" s="3" t="s">
        <v>56</v>
      </c>
      <c r="B29" s="7">
        <v>8260073</v>
      </c>
      <c r="C29" s="5"/>
      <c r="D29" s="7">
        <v>7981427</v>
      </c>
      <c r="E29" s="5"/>
    </row>
    <row r="30" spans="1:5">
      <c r="A30" s="4" t="s">
        <v>57</v>
      </c>
      <c r="B30" s="5" t="s">
        <v>4</v>
      </c>
      <c r="C30" s="5"/>
      <c r="D30" s="5" t="s">
        <v>4</v>
      </c>
      <c r="E30" s="5"/>
    </row>
    <row r="31" spans="1:5" ht="60">
      <c r="A31" s="3" t="s">
        <v>58</v>
      </c>
      <c r="B31" s="7">
        <v>266657</v>
      </c>
      <c r="C31" s="5"/>
      <c r="D31" s="7">
        <v>266174</v>
      </c>
      <c r="E31" s="5"/>
    </row>
    <row r="32" spans="1:5" ht="60">
      <c r="A32" s="3" t="s">
        <v>59</v>
      </c>
      <c r="B32" s="5">
        <v>562</v>
      </c>
      <c r="C32" s="5"/>
      <c r="D32" s="5">
        <v>561</v>
      </c>
      <c r="E32" s="5"/>
    </row>
    <row r="33" spans="1:5">
      <c r="A33" s="3" t="s">
        <v>60</v>
      </c>
      <c r="B33" s="7">
        <v>1479459</v>
      </c>
      <c r="C33" s="5"/>
      <c r="D33" s="7">
        <v>1479265</v>
      </c>
      <c r="E33" s="5"/>
    </row>
    <row r="34" spans="1:5" ht="30">
      <c r="A34" s="3" t="s">
        <v>61</v>
      </c>
      <c r="B34" s="7">
        <v>-1197</v>
      </c>
      <c r="C34" s="5"/>
      <c r="D34" s="7">
        <v>-4831</v>
      </c>
      <c r="E34" s="5"/>
    </row>
    <row r="35" spans="1:5">
      <c r="A35" s="3" t="s">
        <v>62</v>
      </c>
      <c r="B35" s="7">
        <v>-394201</v>
      </c>
      <c r="C35" s="5"/>
      <c r="D35" s="7">
        <v>-315295</v>
      </c>
      <c r="E35" s="5"/>
    </row>
    <row r="36" spans="1:5">
      <c r="A36" s="3" t="s">
        <v>63</v>
      </c>
      <c r="B36" s="7">
        <v>1351280</v>
      </c>
      <c r="C36" s="5"/>
      <c r="D36" s="7">
        <v>1425874</v>
      </c>
      <c r="E36" s="5"/>
    </row>
    <row r="37" spans="1:5" ht="30">
      <c r="A37" s="3" t="s">
        <v>64</v>
      </c>
      <c r="B37" s="9">
        <v>9611353</v>
      </c>
      <c r="C37" s="5"/>
      <c r="D37" s="9">
        <v>9407301</v>
      </c>
      <c r="E37" s="5"/>
    </row>
    <row r="38" spans="1:5">
      <c r="A38" s="11"/>
      <c r="B38" s="11"/>
      <c r="C38" s="11"/>
      <c r="D38" s="11"/>
      <c r="E38" s="11"/>
    </row>
    <row r="39" spans="1:5" ht="15" customHeight="1">
      <c r="A39" s="3" t="s">
        <v>28</v>
      </c>
      <c r="B39" s="12" t="s">
        <v>65</v>
      </c>
      <c r="C39" s="12"/>
      <c r="D39" s="12"/>
      <c r="E39" s="12"/>
    </row>
    <row r="40" spans="1:5" ht="30" customHeight="1">
      <c r="A40" s="3" t="s">
        <v>33</v>
      </c>
      <c r="B40" s="12" t="s">
        <v>66</v>
      </c>
      <c r="C40" s="12"/>
      <c r="D40" s="12"/>
      <c r="E40" s="12"/>
    </row>
    <row r="41" spans="1:5" ht="30" customHeight="1">
      <c r="A41" s="3" t="s">
        <v>67</v>
      </c>
      <c r="B41" s="12" t="s">
        <v>68</v>
      </c>
      <c r="C41" s="12"/>
      <c r="D41" s="12"/>
      <c r="E41" s="12"/>
    </row>
  </sheetData>
  <mergeCells count="6">
    <mergeCell ref="B1:C2"/>
    <mergeCell ref="D1:E2"/>
    <mergeCell ref="A38:E38"/>
    <mergeCell ref="B39:E39"/>
    <mergeCell ref="B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3" width="30.28515625" customWidth="1"/>
    <col min="4" max="4" width="36.5703125" bestFit="1" customWidth="1"/>
    <col min="5" max="5" width="6.5703125" customWidth="1"/>
    <col min="6" max="6" width="21.7109375" customWidth="1"/>
    <col min="7" max="7" width="5.140625" customWidth="1"/>
    <col min="8" max="8" width="6.5703125" customWidth="1"/>
    <col min="9" max="9" width="25.140625" customWidth="1"/>
    <col min="10" max="10" width="5.140625" customWidth="1"/>
  </cols>
  <sheetData>
    <row r="1" spans="1:10" ht="15" customHeight="1">
      <c r="A1" s="8" t="s">
        <v>928</v>
      </c>
      <c r="B1" s="8" t="s">
        <v>1</v>
      </c>
      <c r="C1" s="8"/>
      <c r="D1" s="8"/>
      <c r="E1" s="8"/>
      <c r="F1" s="8"/>
      <c r="G1" s="8"/>
      <c r="H1" s="8"/>
      <c r="I1" s="8"/>
      <c r="J1" s="8"/>
    </row>
    <row r="2" spans="1:10" ht="15" customHeight="1">
      <c r="A2" s="8"/>
      <c r="B2" s="8" t="s">
        <v>2</v>
      </c>
      <c r="C2" s="8"/>
      <c r="D2" s="8"/>
      <c r="E2" s="8"/>
      <c r="F2" s="8"/>
      <c r="G2" s="8"/>
      <c r="H2" s="8"/>
      <c r="I2" s="8"/>
      <c r="J2" s="8"/>
    </row>
    <row r="3" spans="1:10" ht="30">
      <c r="A3" s="4" t="s">
        <v>929</v>
      </c>
      <c r="B3" s="11" t="s">
        <v>4</v>
      </c>
      <c r="C3" s="11"/>
      <c r="D3" s="11"/>
      <c r="E3" s="11"/>
      <c r="F3" s="11"/>
      <c r="G3" s="11"/>
      <c r="H3" s="11"/>
      <c r="I3" s="11"/>
      <c r="J3" s="11"/>
    </row>
    <row r="4" spans="1:10" ht="15" customHeight="1">
      <c r="A4" s="12" t="s">
        <v>928</v>
      </c>
      <c r="B4" s="11" t="s">
        <v>4</v>
      </c>
      <c r="C4" s="11"/>
      <c r="D4" s="11"/>
      <c r="E4" s="11"/>
      <c r="F4" s="11"/>
      <c r="G4" s="11"/>
      <c r="H4" s="11"/>
      <c r="I4" s="11"/>
      <c r="J4" s="11"/>
    </row>
    <row r="5" spans="1:10">
      <c r="A5" s="12"/>
      <c r="B5" s="154" t="s">
        <v>928</v>
      </c>
      <c r="C5" s="154"/>
      <c r="D5" s="154"/>
      <c r="E5" s="154"/>
      <c r="F5" s="154"/>
      <c r="G5" s="154"/>
      <c r="H5" s="154"/>
      <c r="I5" s="154"/>
      <c r="J5" s="154"/>
    </row>
    <row r="6" spans="1:10">
      <c r="A6" s="12"/>
      <c r="B6" s="11"/>
      <c r="C6" s="11"/>
      <c r="D6" s="11"/>
      <c r="E6" s="11"/>
      <c r="F6" s="11"/>
      <c r="G6" s="11"/>
      <c r="H6" s="11"/>
      <c r="I6" s="11"/>
      <c r="J6" s="11"/>
    </row>
    <row r="7" spans="1:10">
      <c r="A7" s="12"/>
      <c r="B7" s="158" t="s">
        <v>930</v>
      </c>
      <c r="C7" s="158"/>
      <c r="D7" s="158"/>
      <c r="E7" s="158"/>
      <c r="F7" s="158"/>
      <c r="G7" s="158"/>
      <c r="H7" s="158"/>
      <c r="I7" s="158"/>
      <c r="J7" s="158"/>
    </row>
    <row r="8" spans="1:10">
      <c r="A8" s="12"/>
      <c r="B8" s="35"/>
      <c r="C8" s="35"/>
      <c r="D8" s="35"/>
      <c r="E8" s="35"/>
      <c r="F8" s="35"/>
      <c r="G8" s="35"/>
      <c r="H8" s="35"/>
      <c r="I8" s="35"/>
      <c r="J8" s="35"/>
    </row>
    <row r="9" spans="1:10">
      <c r="A9" s="12"/>
      <c r="B9" s="18"/>
      <c r="C9" s="18"/>
      <c r="D9" s="18"/>
      <c r="E9" s="18"/>
      <c r="F9" s="18"/>
      <c r="G9" s="18"/>
      <c r="H9" s="18"/>
      <c r="I9" s="18"/>
      <c r="J9" s="18"/>
    </row>
    <row r="10" spans="1:10" ht="15.75" thickBot="1">
      <c r="A10" s="12"/>
      <c r="B10" s="36"/>
      <c r="C10" s="36"/>
      <c r="D10" s="36"/>
      <c r="E10" s="38" t="s">
        <v>517</v>
      </c>
      <c r="F10" s="38"/>
      <c r="G10" s="38"/>
      <c r="H10" s="38"/>
      <c r="I10" s="38"/>
      <c r="J10" s="38"/>
    </row>
    <row r="11" spans="1:10" ht="15.75" thickBot="1">
      <c r="A11" s="12"/>
      <c r="B11" s="36"/>
      <c r="C11" s="36"/>
      <c r="D11" s="36"/>
      <c r="E11" s="138">
        <v>2014</v>
      </c>
      <c r="F11" s="138"/>
      <c r="G11" s="138"/>
      <c r="H11" s="138">
        <v>2013</v>
      </c>
      <c r="I11" s="138"/>
      <c r="J11" s="138"/>
    </row>
    <row r="12" spans="1:10">
      <c r="A12" s="12"/>
      <c r="B12" s="36"/>
      <c r="C12" s="36"/>
      <c r="D12" s="36"/>
      <c r="E12" s="123" t="s">
        <v>267</v>
      </c>
      <c r="F12" s="123"/>
      <c r="G12" s="123"/>
      <c r="H12" s="123"/>
      <c r="I12" s="123"/>
      <c r="J12" s="123"/>
    </row>
    <row r="13" spans="1:10">
      <c r="A13" s="12"/>
      <c r="B13" s="42" t="s">
        <v>931</v>
      </c>
      <c r="C13" s="42"/>
      <c r="D13" s="42"/>
      <c r="E13" s="42" t="s">
        <v>269</v>
      </c>
      <c r="F13" s="43">
        <v>54000</v>
      </c>
      <c r="G13" s="36"/>
      <c r="H13" s="42" t="s">
        <v>269</v>
      </c>
      <c r="I13" s="43">
        <v>193000</v>
      </c>
      <c r="J13" s="36"/>
    </row>
    <row r="14" spans="1:10">
      <c r="A14" s="12"/>
      <c r="B14" s="42"/>
      <c r="C14" s="42"/>
      <c r="D14" s="42"/>
      <c r="E14" s="42"/>
      <c r="F14" s="43"/>
      <c r="G14" s="36"/>
      <c r="H14" s="42"/>
      <c r="I14" s="43"/>
      <c r="J14" s="36"/>
    </row>
    <row r="15" spans="1:10">
      <c r="A15" s="12"/>
      <c r="B15" s="45" t="s">
        <v>932</v>
      </c>
      <c r="C15" s="45"/>
      <c r="D15" s="45"/>
      <c r="E15" s="40"/>
      <c r="F15" s="40"/>
      <c r="G15" s="40"/>
      <c r="H15" s="40"/>
      <c r="I15" s="40"/>
      <c r="J15" s="40"/>
    </row>
    <row r="16" spans="1:10">
      <c r="A16" s="12"/>
      <c r="B16" s="42"/>
      <c r="C16" s="42"/>
      <c r="D16" s="42" t="s">
        <v>933</v>
      </c>
      <c r="E16" s="43">
        <v>1229</v>
      </c>
      <c r="F16" s="43"/>
      <c r="G16" s="36"/>
      <c r="H16" s="43">
        <v>5818</v>
      </c>
      <c r="I16" s="43"/>
      <c r="J16" s="36"/>
    </row>
    <row r="17" spans="1:10">
      <c r="A17" s="12"/>
      <c r="B17" s="42"/>
      <c r="C17" s="42"/>
      <c r="D17" s="42"/>
      <c r="E17" s="43"/>
      <c r="F17" s="43"/>
      <c r="G17" s="36"/>
      <c r="H17" s="43"/>
      <c r="I17" s="43"/>
      <c r="J17" s="36"/>
    </row>
    <row r="18" spans="1:10">
      <c r="A18" s="12"/>
      <c r="B18" s="40"/>
      <c r="C18" s="40"/>
      <c r="D18" s="45" t="s">
        <v>934</v>
      </c>
      <c r="E18" s="46" t="s">
        <v>935</v>
      </c>
      <c r="F18" s="46"/>
      <c r="G18" s="45" t="s">
        <v>287</v>
      </c>
      <c r="H18" s="47">
        <v>17395</v>
      </c>
      <c r="I18" s="47"/>
      <c r="J18" s="40"/>
    </row>
    <row r="19" spans="1:10" ht="15.75" thickBot="1">
      <c r="A19" s="12"/>
      <c r="B19" s="40"/>
      <c r="C19" s="40"/>
      <c r="D19" s="45"/>
      <c r="E19" s="49"/>
      <c r="F19" s="49"/>
      <c r="G19" s="148"/>
      <c r="H19" s="51"/>
      <c r="I19" s="51"/>
      <c r="J19" s="50"/>
    </row>
    <row r="20" spans="1:10">
      <c r="A20" s="12"/>
      <c r="B20" s="42"/>
      <c r="C20" s="42"/>
      <c r="D20" s="42" t="s">
        <v>145</v>
      </c>
      <c r="E20" s="150" t="s">
        <v>936</v>
      </c>
      <c r="F20" s="150"/>
      <c r="G20" s="126" t="s">
        <v>287</v>
      </c>
      <c r="H20" s="53">
        <v>23213</v>
      </c>
      <c r="I20" s="53"/>
      <c r="J20" s="55"/>
    </row>
    <row r="21" spans="1:10">
      <c r="A21" s="12"/>
      <c r="B21" s="42"/>
      <c r="C21" s="42"/>
      <c r="D21" s="42"/>
      <c r="E21" s="250"/>
      <c r="F21" s="250"/>
      <c r="G21" s="251"/>
      <c r="H21" s="252"/>
      <c r="I21" s="252"/>
      <c r="J21" s="253"/>
    </row>
    <row r="22" spans="1:10" ht="15.75" thickBot="1">
      <c r="A22" s="12"/>
      <c r="B22" s="45" t="s">
        <v>937</v>
      </c>
      <c r="C22" s="45"/>
      <c r="D22" s="45"/>
      <c r="E22" s="49" t="s">
        <v>938</v>
      </c>
      <c r="F22" s="49"/>
      <c r="G22" s="249" t="s">
        <v>287</v>
      </c>
      <c r="H22" s="49" t="s">
        <v>939</v>
      </c>
      <c r="I22" s="49"/>
      <c r="J22" s="249" t="s">
        <v>287</v>
      </c>
    </row>
    <row r="23" spans="1:10">
      <c r="A23" s="12"/>
      <c r="B23" s="42" t="s">
        <v>940</v>
      </c>
      <c r="C23" s="42"/>
      <c r="D23" s="42"/>
      <c r="E23" s="126" t="s">
        <v>269</v>
      </c>
      <c r="F23" s="53">
        <v>48000</v>
      </c>
      <c r="G23" s="55"/>
      <c r="H23" s="126" t="s">
        <v>269</v>
      </c>
      <c r="I23" s="53">
        <v>185000</v>
      </c>
      <c r="J23" s="55"/>
    </row>
    <row r="24" spans="1:10" ht="15.75" thickBot="1">
      <c r="A24" s="12"/>
      <c r="B24" s="42"/>
      <c r="C24" s="42"/>
      <c r="D24" s="42"/>
      <c r="E24" s="127"/>
      <c r="F24" s="128"/>
      <c r="G24" s="99"/>
      <c r="H24" s="127"/>
      <c r="I24" s="128"/>
      <c r="J24" s="99"/>
    </row>
    <row r="25" spans="1:10" ht="15.75" thickTop="1">
      <c r="A25" s="12"/>
      <c r="B25" s="158" t="s">
        <v>214</v>
      </c>
      <c r="C25" s="158"/>
      <c r="D25" s="158"/>
      <c r="E25" s="158"/>
      <c r="F25" s="158"/>
      <c r="G25" s="158"/>
      <c r="H25" s="158"/>
      <c r="I25" s="158"/>
      <c r="J25" s="158"/>
    </row>
    <row r="26" spans="1:10" ht="63.75" customHeight="1">
      <c r="A26" s="12"/>
      <c r="B26" s="42" t="s">
        <v>941</v>
      </c>
      <c r="C26" s="42"/>
      <c r="D26" s="42"/>
      <c r="E26" s="42"/>
      <c r="F26" s="42"/>
      <c r="G26" s="42"/>
      <c r="H26" s="42"/>
      <c r="I26" s="42"/>
      <c r="J26" s="42"/>
    </row>
    <row r="27" spans="1:10">
      <c r="A27" s="12"/>
      <c r="B27" s="11"/>
      <c r="C27" s="11"/>
      <c r="D27" s="11"/>
      <c r="E27" s="11"/>
      <c r="F27" s="11"/>
      <c r="G27" s="11"/>
      <c r="H27" s="11"/>
      <c r="I27" s="11"/>
      <c r="J27" s="11"/>
    </row>
    <row r="28" spans="1:10" ht="63.75" customHeight="1">
      <c r="A28" s="12"/>
      <c r="B28" s="42" t="s">
        <v>942</v>
      </c>
      <c r="C28" s="42"/>
      <c r="D28" s="42"/>
      <c r="E28" s="42"/>
      <c r="F28" s="42"/>
      <c r="G28" s="42"/>
      <c r="H28" s="42"/>
      <c r="I28" s="42"/>
      <c r="J28" s="42"/>
    </row>
    <row r="29" spans="1:10">
      <c r="A29" s="12"/>
      <c r="B29" s="42" t="s">
        <v>214</v>
      </c>
      <c r="C29" s="42"/>
      <c r="D29" s="42"/>
      <c r="E29" s="42"/>
      <c r="F29" s="42"/>
      <c r="G29" s="42"/>
      <c r="H29" s="42"/>
      <c r="I29" s="42"/>
      <c r="J29" s="42"/>
    </row>
    <row r="30" spans="1:10" ht="25.5" customHeight="1">
      <c r="A30" s="12"/>
      <c r="B30" s="42" t="s">
        <v>943</v>
      </c>
      <c r="C30" s="42"/>
      <c r="D30" s="42"/>
      <c r="E30" s="42"/>
      <c r="F30" s="42"/>
      <c r="G30" s="42"/>
      <c r="H30" s="42"/>
      <c r="I30" s="42"/>
      <c r="J30" s="42"/>
    </row>
  </sheetData>
  <mergeCells count="61">
    <mergeCell ref="B25:J25"/>
    <mergeCell ref="B26:J26"/>
    <mergeCell ref="B27:J27"/>
    <mergeCell ref="B28:J28"/>
    <mergeCell ref="B29:J29"/>
    <mergeCell ref="B30:J30"/>
    <mergeCell ref="J23:J24"/>
    <mergeCell ref="A1:A2"/>
    <mergeCell ref="B1:J1"/>
    <mergeCell ref="B2:J2"/>
    <mergeCell ref="B3:J3"/>
    <mergeCell ref="A4:A30"/>
    <mergeCell ref="B4:J4"/>
    <mergeCell ref="B5:J5"/>
    <mergeCell ref="B6:J6"/>
    <mergeCell ref="B7:J7"/>
    <mergeCell ref="B22:D22"/>
    <mergeCell ref="E22:F22"/>
    <mergeCell ref="H22:I22"/>
    <mergeCell ref="B23:D24"/>
    <mergeCell ref="E23:E24"/>
    <mergeCell ref="F23:F24"/>
    <mergeCell ref="G23:G24"/>
    <mergeCell ref="H23:H24"/>
    <mergeCell ref="I23:I24"/>
    <mergeCell ref="B20:C21"/>
    <mergeCell ref="D20:D21"/>
    <mergeCell ref="E20:F21"/>
    <mergeCell ref="G20:G21"/>
    <mergeCell ref="H20:I21"/>
    <mergeCell ref="J20:J21"/>
    <mergeCell ref="B18:C19"/>
    <mergeCell ref="D18:D19"/>
    <mergeCell ref="E18:F19"/>
    <mergeCell ref="G18:G19"/>
    <mergeCell ref="H18:I19"/>
    <mergeCell ref="J18:J19"/>
    <mergeCell ref="B15:D15"/>
    <mergeCell ref="E15:G15"/>
    <mergeCell ref="H15:J15"/>
    <mergeCell ref="B16:C17"/>
    <mergeCell ref="D16:D17"/>
    <mergeCell ref="E16:F17"/>
    <mergeCell ref="G16:G17"/>
    <mergeCell ref="H16:I17"/>
    <mergeCell ref="J16:J17"/>
    <mergeCell ref="B12:D12"/>
    <mergeCell ref="E12:J12"/>
    <mergeCell ref="B13:D14"/>
    <mergeCell ref="E13:E14"/>
    <mergeCell ref="F13:F14"/>
    <mergeCell ref="G13:G14"/>
    <mergeCell ref="H13:H14"/>
    <mergeCell ref="I13:I14"/>
    <mergeCell ref="J13:J14"/>
    <mergeCell ref="B8:J8"/>
    <mergeCell ref="B10:D10"/>
    <mergeCell ref="E10:J10"/>
    <mergeCell ref="B11:D11"/>
    <mergeCell ref="E11:G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3.85546875" bestFit="1" customWidth="1"/>
    <col min="2" max="2" width="36.5703125" bestFit="1" customWidth="1"/>
    <col min="3" max="3" width="2.5703125" customWidth="1"/>
    <col min="4" max="4" width="8.42578125" customWidth="1"/>
    <col min="5" max="5" width="2.140625" customWidth="1"/>
    <col min="6" max="6" width="18.28515625" customWidth="1"/>
    <col min="7" max="7" width="2.42578125" customWidth="1"/>
    <col min="8" max="8" width="9.85546875" customWidth="1"/>
    <col min="9" max="9" width="12" customWidth="1"/>
    <col min="10" max="10" width="10.85546875" customWidth="1"/>
    <col min="11" max="11" width="3" customWidth="1"/>
    <col min="12" max="12" width="9.42578125" customWidth="1"/>
    <col min="13" max="13" width="2.42578125" customWidth="1"/>
    <col min="14" max="14" width="10.85546875" customWidth="1"/>
    <col min="15" max="15" width="2.28515625" customWidth="1"/>
    <col min="16" max="16" width="9" customWidth="1"/>
    <col min="17" max="17" width="10.85546875" customWidth="1"/>
  </cols>
  <sheetData>
    <row r="1" spans="1:17" ht="15" customHeight="1">
      <c r="A1" s="8" t="s">
        <v>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944</v>
      </c>
      <c r="B3" s="11" t="s">
        <v>4</v>
      </c>
      <c r="C3" s="11"/>
      <c r="D3" s="11"/>
      <c r="E3" s="11"/>
      <c r="F3" s="11"/>
      <c r="G3" s="11"/>
      <c r="H3" s="11"/>
      <c r="I3" s="11"/>
      <c r="J3" s="11"/>
      <c r="K3" s="11"/>
      <c r="L3" s="11"/>
      <c r="M3" s="11"/>
      <c r="N3" s="11"/>
      <c r="O3" s="11"/>
      <c r="P3" s="11"/>
      <c r="Q3" s="11"/>
    </row>
    <row r="4" spans="1:17" ht="15" customHeight="1">
      <c r="A4" s="12" t="s">
        <v>78</v>
      </c>
      <c r="B4" s="11" t="s">
        <v>4</v>
      </c>
      <c r="C4" s="11"/>
      <c r="D4" s="11"/>
      <c r="E4" s="11"/>
      <c r="F4" s="11"/>
      <c r="G4" s="11"/>
      <c r="H4" s="11"/>
      <c r="I4" s="11"/>
      <c r="J4" s="11"/>
      <c r="K4" s="11"/>
      <c r="L4" s="11"/>
      <c r="M4" s="11"/>
      <c r="N4" s="11"/>
      <c r="O4" s="11"/>
      <c r="P4" s="11"/>
      <c r="Q4" s="11"/>
    </row>
    <row r="5" spans="1:17">
      <c r="A5" s="12"/>
      <c r="B5" s="154" t="s">
        <v>945</v>
      </c>
      <c r="C5" s="154"/>
      <c r="D5" s="154"/>
      <c r="E5" s="154"/>
      <c r="F5" s="154"/>
      <c r="G5" s="154"/>
      <c r="H5" s="154"/>
      <c r="I5" s="154"/>
      <c r="J5" s="154"/>
      <c r="K5" s="154"/>
      <c r="L5" s="154"/>
      <c r="M5" s="154"/>
      <c r="N5" s="154"/>
      <c r="O5" s="154"/>
      <c r="P5" s="154"/>
      <c r="Q5" s="154"/>
    </row>
    <row r="6" spans="1:17">
      <c r="A6" s="12"/>
      <c r="B6" s="11"/>
      <c r="C6" s="11"/>
      <c r="D6" s="11"/>
      <c r="E6" s="11"/>
      <c r="F6" s="11"/>
      <c r="G6" s="11"/>
      <c r="H6" s="11"/>
      <c r="I6" s="11"/>
      <c r="J6" s="11"/>
      <c r="K6" s="11"/>
      <c r="L6" s="11"/>
      <c r="M6" s="11"/>
      <c r="N6" s="11"/>
      <c r="O6" s="11"/>
      <c r="P6" s="11"/>
      <c r="Q6" s="11"/>
    </row>
    <row r="7" spans="1:17">
      <c r="A7" s="12"/>
      <c r="B7" s="154" t="s">
        <v>146</v>
      </c>
      <c r="C7" s="154"/>
      <c r="D7" s="154"/>
      <c r="E7" s="154"/>
      <c r="F7" s="154"/>
      <c r="G7" s="154"/>
      <c r="H7" s="154"/>
      <c r="I7" s="154"/>
      <c r="J7" s="154"/>
      <c r="K7" s="154"/>
      <c r="L7" s="154"/>
      <c r="M7" s="154"/>
      <c r="N7" s="154"/>
      <c r="O7" s="154"/>
      <c r="P7" s="154"/>
      <c r="Q7" s="154"/>
    </row>
    <row r="8" spans="1:17">
      <c r="A8" s="12"/>
      <c r="B8" s="11"/>
      <c r="C8" s="11"/>
      <c r="D8" s="11"/>
      <c r="E8" s="11"/>
      <c r="F8" s="11"/>
      <c r="G8" s="11"/>
      <c r="H8" s="11"/>
      <c r="I8" s="11"/>
      <c r="J8" s="11"/>
      <c r="K8" s="11"/>
      <c r="L8" s="11"/>
      <c r="M8" s="11"/>
      <c r="N8" s="11"/>
      <c r="O8" s="11"/>
      <c r="P8" s="11"/>
      <c r="Q8" s="11"/>
    </row>
    <row r="9" spans="1:17">
      <c r="A9" s="12"/>
      <c r="B9" s="158" t="s">
        <v>946</v>
      </c>
      <c r="C9" s="158"/>
      <c r="D9" s="158"/>
      <c r="E9" s="158"/>
      <c r="F9" s="158"/>
      <c r="G9" s="158"/>
      <c r="H9" s="158"/>
      <c r="I9" s="158"/>
      <c r="J9" s="158"/>
      <c r="K9" s="158"/>
      <c r="L9" s="158"/>
      <c r="M9" s="158"/>
      <c r="N9" s="158"/>
      <c r="O9" s="158"/>
      <c r="P9" s="158"/>
      <c r="Q9" s="158"/>
    </row>
    <row r="10" spans="1:17">
      <c r="A10" s="12"/>
      <c r="B10" s="35"/>
      <c r="C10" s="35"/>
      <c r="D10" s="35"/>
      <c r="E10" s="35"/>
      <c r="F10" s="35"/>
      <c r="G10" s="35"/>
      <c r="H10" s="35"/>
      <c r="I10" s="35"/>
      <c r="J10" s="35"/>
      <c r="K10" s="35"/>
      <c r="L10" s="35"/>
      <c r="M10" s="35"/>
      <c r="N10" s="35"/>
      <c r="O10" s="35"/>
      <c r="P10" s="35"/>
      <c r="Q10" s="35"/>
    </row>
    <row r="11" spans="1:17">
      <c r="A11" s="12"/>
      <c r="B11" s="18"/>
      <c r="C11" s="18"/>
      <c r="D11" s="18"/>
      <c r="E11" s="18"/>
      <c r="F11" s="18"/>
      <c r="G11" s="18"/>
      <c r="H11" s="18"/>
      <c r="I11" s="18"/>
      <c r="J11" s="18"/>
      <c r="K11" s="18"/>
      <c r="L11" s="18"/>
      <c r="M11" s="18"/>
      <c r="N11" s="18"/>
      <c r="O11" s="18"/>
      <c r="P11" s="18"/>
      <c r="Q11" s="18"/>
    </row>
    <row r="12" spans="1:17">
      <c r="A12" s="12"/>
      <c r="B12" s="36"/>
      <c r="C12" s="37" t="s">
        <v>892</v>
      </c>
      <c r="D12" s="37"/>
      <c r="E12" s="36"/>
      <c r="F12" s="20" t="s">
        <v>947</v>
      </c>
      <c r="G12" s="36"/>
      <c r="H12" s="37" t="s">
        <v>949</v>
      </c>
      <c r="I12" s="37"/>
      <c r="J12" s="36"/>
      <c r="K12" s="37" t="s">
        <v>951</v>
      </c>
      <c r="L12" s="37"/>
      <c r="M12" s="37"/>
      <c r="N12" s="36"/>
      <c r="O12" s="37" t="s">
        <v>952</v>
      </c>
      <c r="P12" s="37"/>
      <c r="Q12" s="37"/>
    </row>
    <row r="13" spans="1:17">
      <c r="A13" s="12"/>
      <c r="B13" s="36"/>
      <c r="C13" s="37"/>
      <c r="D13" s="37"/>
      <c r="E13" s="36"/>
      <c r="F13" s="20" t="s">
        <v>948</v>
      </c>
      <c r="G13" s="36"/>
      <c r="H13" s="37" t="s">
        <v>950</v>
      </c>
      <c r="I13" s="37"/>
      <c r="J13" s="36"/>
      <c r="K13" s="37" t="s">
        <v>949</v>
      </c>
      <c r="L13" s="37"/>
      <c r="M13" s="37"/>
      <c r="N13" s="36"/>
      <c r="O13" s="37" t="s">
        <v>953</v>
      </c>
      <c r="P13" s="37"/>
      <c r="Q13" s="37"/>
    </row>
    <row r="14" spans="1:17" ht="15.75" thickBot="1">
      <c r="A14" s="12"/>
      <c r="B14" s="36"/>
      <c r="C14" s="38"/>
      <c r="D14" s="38"/>
      <c r="E14" s="36"/>
      <c r="F14" s="161"/>
      <c r="G14" s="36"/>
      <c r="H14" s="162"/>
      <c r="I14" s="162"/>
      <c r="J14" s="36"/>
      <c r="K14" s="162"/>
      <c r="L14" s="162"/>
      <c r="M14" s="162"/>
      <c r="N14" s="36"/>
      <c r="O14" s="38" t="s">
        <v>954</v>
      </c>
      <c r="P14" s="38"/>
      <c r="Q14" s="38"/>
    </row>
    <row r="15" spans="1:17">
      <c r="A15" s="12"/>
      <c r="B15" s="124"/>
      <c r="C15" s="39" t="s">
        <v>267</v>
      </c>
      <c r="D15" s="39"/>
      <c r="E15" s="39"/>
      <c r="F15" s="39"/>
      <c r="G15" s="39"/>
      <c r="H15" s="39"/>
      <c r="I15" s="39"/>
      <c r="J15" s="39"/>
      <c r="K15" s="39"/>
      <c r="L15" s="39"/>
      <c r="M15" s="39"/>
      <c r="N15" s="39"/>
      <c r="O15" s="39"/>
      <c r="P15" s="39"/>
      <c r="Q15" s="39"/>
    </row>
    <row r="16" spans="1:17">
      <c r="A16" s="12"/>
      <c r="B16" s="45" t="s">
        <v>955</v>
      </c>
      <c r="C16" s="46">
        <v>9</v>
      </c>
      <c r="D16" s="45" t="s">
        <v>802</v>
      </c>
      <c r="E16" s="40"/>
      <c r="F16" s="135" t="s">
        <v>956</v>
      </c>
      <c r="G16" s="40"/>
      <c r="H16" s="47">
        <v>266657</v>
      </c>
      <c r="I16" s="40"/>
      <c r="J16" s="40"/>
      <c r="K16" s="45" t="s">
        <v>269</v>
      </c>
      <c r="L16" s="46">
        <v>3</v>
      </c>
      <c r="M16" s="40"/>
      <c r="N16" s="40"/>
      <c r="O16" s="45" t="s">
        <v>269</v>
      </c>
      <c r="P16" s="47">
        <v>266654</v>
      </c>
      <c r="Q16" s="40"/>
    </row>
    <row r="17" spans="1:17">
      <c r="A17" s="12"/>
      <c r="B17" s="45"/>
      <c r="C17" s="46"/>
      <c r="D17" s="45"/>
      <c r="E17" s="40"/>
      <c r="F17" s="135"/>
      <c r="G17" s="40"/>
      <c r="H17" s="47"/>
      <c r="I17" s="40"/>
      <c r="J17" s="40"/>
      <c r="K17" s="45"/>
      <c r="L17" s="46"/>
      <c r="M17" s="40"/>
      <c r="N17" s="40"/>
      <c r="O17" s="45"/>
      <c r="P17" s="47"/>
      <c r="Q17" s="40"/>
    </row>
    <row r="18" spans="1:17">
      <c r="A18" s="12"/>
      <c r="B18" s="11"/>
      <c r="C18" s="11"/>
      <c r="D18" s="11"/>
      <c r="E18" s="11"/>
      <c r="F18" s="11"/>
      <c r="G18" s="11"/>
      <c r="H18" s="11"/>
      <c r="I18" s="11"/>
      <c r="J18" s="11"/>
      <c r="K18" s="11"/>
      <c r="L18" s="11"/>
      <c r="M18" s="11"/>
      <c r="N18" s="11"/>
      <c r="O18" s="11"/>
      <c r="P18" s="11"/>
      <c r="Q18" s="11"/>
    </row>
    <row r="19" spans="1:17">
      <c r="A19" s="12"/>
      <c r="B19" s="217" t="s">
        <v>957</v>
      </c>
      <c r="C19" s="217"/>
      <c r="D19" s="217"/>
      <c r="E19" s="217"/>
      <c r="F19" s="217"/>
      <c r="G19" s="217"/>
      <c r="H19" s="217"/>
      <c r="I19" s="217"/>
      <c r="J19" s="217"/>
      <c r="K19" s="217"/>
      <c r="L19" s="217"/>
      <c r="M19" s="217"/>
      <c r="N19" s="217"/>
      <c r="O19" s="217"/>
      <c r="P19" s="217"/>
      <c r="Q19" s="217"/>
    </row>
    <row r="20" spans="1:17">
      <c r="A20" s="12"/>
      <c r="B20" s="11"/>
      <c r="C20" s="11"/>
      <c r="D20" s="11"/>
      <c r="E20" s="11"/>
      <c r="F20" s="11"/>
      <c r="G20" s="11"/>
      <c r="H20" s="11"/>
      <c r="I20" s="11"/>
      <c r="J20" s="11"/>
      <c r="K20" s="11"/>
      <c r="L20" s="11"/>
      <c r="M20" s="11"/>
      <c r="N20" s="11"/>
      <c r="O20" s="11"/>
      <c r="P20" s="11"/>
      <c r="Q20" s="11"/>
    </row>
    <row r="21" spans="1:17">
      <c r="A21" s="12"/>
      <c r="B21" s="42" t="s">
        <v>958</v>
      </c>
      <c r="C21" s="42"/>
      <c r="D21" s="42"/>
      <c r="E21" s="42"/>
      <c r="F21" s="42"/>
      <c r="G21" s="42"/>
      <c r="H21" s="42"/>
      <c r="I21" s="42"/>
      <c r="J21" s="42"/>
      <c r="K21" s="42"/>
      <c r="L21" s="42"/>
      <c r="M21" s="42"/>
      <c r="N21" s="42"/>
      <c r="O21" s="42"/>
      <c r="P21" s="42"/>
      <c r="Q21" s="42"/>
    </row>
    <row r="22" spans="1:17">
      <c r="A22" s="12"/>
      <c r="B22" s="35"/>
      <c r="C22" s="35"/>
      <c r="D22" s="35"/>
      <c r="E22" s="35"/>
      <c r="F22" s="35"/>
      <c r="G22" s="35"/>
      <c r="H22" s="35"/>
      <c r="I22" s="35"/>
      <c r="J22" s="35"/>
      <c r="K22" s="35"/>
      <c r="L22" s="35"/>
      <c r="M22" s="35"/>
    </row>
    <row r="23" spans="1:17">
      <c r="A23" s="12"/>
      <c r="B23" s="18"/>
      <c r="C23" s="18"/>
      <c r="D23" s="18"/>
      <c r="E23" s="18"/>
      <c r="F23" s="18"/>
      <c r="G23" s="18"/>
      <c r="H23" s="18"/>
      <c r="I23" s="18"/>
      <c r="J23" s="18"/>
      <c r="K23" s="18"/>
      <c r="L23" s="18"/>
      <c r="M23" s="18"/>
    </row>
    <row r="24" spans="1:17" ht="15.75" thickBot="1">
      <c r="A24" s="12"/>
      <c r="B24" s="19"/>
      <c r="C24" s="38" t="s">
        <v>959</v>
      </c>
      <c r="D24" s="38"/>
      <c r="E24" s="38"/>
      <c r="F24" s="31"/>
      <c r="G24" s="38" t="s">
        <v>960</v>
      </c>
      <c r="H24" s="38"/>
      <c r="I24" s="38"/>
      <c r="J24" s="31"/>
      <c r="K24" s="38" t="s">
        <v>961</v>
      </c>
      <c r="L24" s="38"/>
      <c r="M24" s="38"/>
    </row>
    <row r="25" spans="1:17">
      <c r="A25" s="12"/>
      <c r="B25" s="124"/>
      <c r="C25" s="83" t="s">
        <v>267</v>
      </c>
      <c r="D25" s="83"/>
      <c r="E25" s="83"/>
      <c r="F25" s="83"/>
      <c r="G25" s="83"/>
      <c r="H25" s="83"/>
      <c r="I25" s="83"/>
      <c r="J25" s="83"/>
      <c r="K25" s="83"/>
      <c r="L25" s="83"/>
      <c r="M25" s="83"/>
    </row>
    <row r="26" spans="1:17" ht="26.25">
      <c r="A26" s="12"/>
      <c r="B26" s="125" t="s">
        <v>61</v>
      </c>
      <c r="C26" s="40"/>
      <c r="D26" s="40"/>
      <c r="E26" s="40"/>
      <c r="F26" s="24"/>
      <c r="G26" s="40"/>
      <c r="H26" s="40"/>
      <c r="I26" s="40"/>
      <c r="J26" s="24"/>
      <c r="K26" s="40"/>
      <c r="L26" s="40"/>
      <c r="M26" s="40"/>
    </row>
    <row r="27" spans="1:17">
      <c r="A27" s="12"/>
      <c r="B27" s="190">
        <v>41729</v>
      </c>
      <c r="C27" s="36"/>
      <c r="D27" s="36"/>
      <c r="E27" s="36"/>
      <c r="F27" s="19"/>
      <c r="G27" s="36"/>
      <c r="H27" s="36"/>
      <c r="I27" s="36"/>
      <c r="J27" s="19"/>
      <c r="K27" s="36"/>
      <c r="L27" s="36"/>
      <c r="M27" s="36"/>
    </row>
    <row r="28" spans="1:17" ht="26.25">
      <c r="A28" s="12"/>
      <c r="B28" s="23" t="s">
        <v>962</v>
      </c>
      <c r="C28" s="40"/>
      <c r="D28" s="40"/>
      <c r="E28" s="40"/>
      <c r="F28" s="24"/>
      <c r="G28" s="40"/>
      <c r="H28" s="40"/>
      <c r="I28" s="40"/>
      <c r="J28" s="24"/>
      <c r="K28" s="40"/>
      <c r="L28" s="40"/>
      <c r="M28" s="40"/>
    </row>
    <row r="29" spans="1:17">
      <c r="A29" s="12"/>
      <c r="B29" s="163" t="s">
        <v>268</v>
      </c>
      <c r="C29" s="42" t="s">
        <v>269</v>
      </c>
      <c r="D29" s="44" t="s">
        <v>963</v>
      </c>
      <c r="E29" s="42" t="s">
        <v>287</v>
      </c>
      <c r="F29" s="36"/>
      <c r="G29" s="42" t="s">
        <v>269</v>
      </c>
      <c r="H29" s="43">
        <v>2200</v>
      </c>
      <c r="I29" s="36"/>
      <c r="J29" s="36"/>
      <c r="K29" s="42" t="s">
        <v>269</v>
      </c>
      <c r="L29" s="44" t="s">
        <v>964</v>
      </c>
      <c r="M29" s="42" t="s">
        <v>287</v>
      </c>
    </row>
    <row r="30" spans="1:17" ht="15.75" thickBot="1">
      <c r="A30" s="12"/>
      <c r="B30" s="163"/>
      <c r="C30" s="66"/>
      <c r="D30" s="65"/>
      <c r="E30" s="66"/>
      <c r="F30" s="36"/>
      <c r="G30" s="66"/>
      <c r="H30" s="54"/>
      <c r="I30" s="56"/>
      <c r="J30" s="36"/>
      <c r="K30" s="66"/>
      <c r="L30" s="65"/>
      <c r="M30" s="66"/>
    </row>
    <row r="31" spans="1:17">
      <c r="A31" s="12"/>
      <c r="B31" s="45" t="s">
        <v>965</v>
      </c>
      <c r="C31" s="58" t="s">
        <v>269</v>
      </c>
      <c r="D31" s="68" t="s">
        <v>963</v>
      </c>
      <c r="E31" s="58" t="s">
        <v>287</v>
      </c>
      <c r="F31" s="40"/>
      <c r="G31" s="58" t="s">
        <v>269</v>
      </c>
      <c r="H31" s="60">
        <v>2200</v>
      </c>
      <c r="I31" s="62"/>
      <c r="J31" s="40"/>
      <c r="K31" s="58" t="s">
        <v>269</v>
      </c>
      <c r="L31" s="68" t="s">
        <v>964</v>
      </c>
      <c r="M31" s="58" t="s">
        <v>287</v>
      </c>
    </row>
    <row r="32" spans="1:17" ht="15.75" thickBot="1">
      <c r="A32" s="12"/>
      <c r="B32" s="45"/>
      <c r="C32" s="59"/>
      <c r="D32" s="164"/>
      <c r="E32" s="59"/>
      <c r="F32" s="40"/>
      <c r="G32" s="59"/>
      <c r="H32" s="61"/>
      <c r="I32" s="63"/>
      <c r="J32" s="40"/>
      <c r="K32" s="59"/>
      <c r="L32" s="164"/>
      <c r="M32" s="59"/>
    </row>
    <row r="33" spans="1:13" ht="15.75" thickTop="1">
      <c r="A33" s="12"/>
      <c r="B33" s="190">
        <v>41639</v>
      </c>
      <c r="C33" s="64"/>
      <c r="D33" s="64"/>
      <c r="E33" s="64"/>
      <c r="F33" s="19"/>
      <c r="G33" s="64"/>
      <c r="H33" s="64"/>
      <c r="I33" s="64"/>
      <c r="J33" s="19"/>
      <c r="K33" s="64"/>
      <c r="L33" s="64"/>
      <c r="M33" s="64"/>
    </row>
    <row r="34" spans="1:13" ht="26.25">
      <c r="A34" s="12"/>
      <c r="B34" s="23" t="s">
        <v>962</v>
      </c>
      <c r="C34" s="40"/>
      <c r="D34" s="40"/>
      <c r="E34" s="40"/>
      <c r="F34" s="24"/>
      <c r="G34" s="40"/>
      <c r="H34" s="40"/>
      <c r="I34" s="40"/>
      <c r="J34" s="24"/>
      <c r="K34" s="40"/>
      <c r="L34" s="40"/>
      <c r="M34" s="40"/>
    </row>
    <row r="35" spans="1:13">
      <c r="A35" s="12"/>
      <c r="B35" s="163" t="s">
        <v>268</v>
      </c>
      <c r="C35" s="42" t="s">
        <v>269</v>
      </c>
      <c r="D35" s="44" t="s">
        <v>966</v>
      </c>
      <c r="E35" s="42" t="s">
        <v>287</v>
      </c>
      <c r="F35" s="36"/>
      <c r="G35" s="42" t="s">
        <v>269</v>
      </c>
      <c r="H35" s="43">
        <v>4211</v>
      </c>
      <c r="I35" s="36"/>
      <c r="J35" s="36"/>
      <c r="K35" s="42" t="s">
        <v>269</v>
      </c>
      <c r="L35" s="44" t="s">
        <v>967</v>
      </c>
      <c r="M35" s="42" t="s">
        <v>287</v>
      </c>
    </row>
    <row r="36" spans="1:13" ht="15.75" thickBot="1">
      <c r="A36" s="12"/>
      <c r="B36" s="163"/>
      <c r="C36" s="66"/>
      <c r="D36" s="65"/>
      <c r="E36" s="66"/>
      <c r="F36" s="36"/>
      <c r="G36" s="66"/>
      <c r="H36" s="54"/>
      <c r="I36" s="56"/>
      <c r="J36" s="36"/>
      <c r="K36" s="66"/>
      <c r="L36" s="65"/>
      <c r="M36" s="66"/>
    </row>
    <row r="37" spans="1:13">
      <c r="A37" s="12"/>
      <c r="B37" s="45" t="s">
        <v>965</v>
      </c>
      <c r="C37" s="58" t="s">
        <v>269</v>
      </c>
      <c r="D37" s="68" t="s">
        <v>966</v>
      </c>
      <c r="E37" s="58" t="s">
        <v>287</v>
      </c>
      <c r="F37" s="40"/>
      <c r="G37" s="58" t="s">
        <v>269</v>
      </c>
      <c r="H37" s="60">
        <v>4211</v>
      </c>
      <c r="I37" s="62"/>
      <c r="J37" s="40"/>
      <c r="K37" s="58" t="s">
        <v>269</v>
      </c>
      <c r="L37" s="68" t="s">
        <v>967</v>
      </c>
      <c r="M37" s="58" t="s">
        <v>287</v>
      </c>
    </row>
    <row r="38" spans="1:13" ht="15.75" thickBot="1">
      <c r="A38" s="12"/>
      <c r="B38" s="45"/>
      <c r="C38" s="59"/>
      <c r="D38" s="164"/>
      <c r="E38" s="59"/>
      <c r="F38" s="40"/>
      <c r="G38" s="59"/>
      <c r="H38" s="61"/>
      <c r="I38" s="63"/>
      <c r="J38" s="40"/>
      <c r="K38" s="59"/>
      <c r="L38" s="164"/>
      <c r="M38" s="59"/>
    </row>
    <row r="39" spans="1:13" ht="15.75" thickTop="1"/>
  </sheetData>
  <mergeCells count="116">
    <mergeCell ref="B9:Q9"/>
    <mergeCell ref="B18:Q18"/>
    <mergeCell ref="B19:Q19"/>
    <mergeCell ref="B20:Q20"/>
    <mergeCell ref="B21:Q21"/>
    <mergeCell ref="A1:A2"/>
    <mergeCell ref="B1:Q1"/>
    <mergeCell ref="B2:Q2"/>
    <mergeCell ref="B3:Q3"/>
    <mergeCell ref="A4:A38"/>
    <mergeCell ref="B4:Q4"/>
    <mergeCell ref="B5:Q5"/>
    <mergeCell ref="B6:Q6"/>
    <mergeCell ref="B7:Q7"/>
    <mergeCell ref="B8:Q8"/>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M31:M32"/>
    <mergeCell ref="C33:E33"/>
    <mergeCell ref="G33:I33"/>
    <mergeCell ref="K33:M33"/>
    <mergeCell ref="C34:E34"/>
    <mergeCell ref="G34:I34"/>
    <mergeCell ref="K34:M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E28"/>
    <mergeCell ref="G28:I28"/>
    <mergeCell ref="K28:M28"/>
    <mergeCell ref="B29:B30"/>
    <mergeCell ref="C29:C30"/>
    <mergeCell ref="D29:D30"/>
    <mergeCell ref="E29:E30"/>
    <mergeCell ref="F29:F30"/>
    <mergeCell ref="G29:G30"/>
    <mergeCell ref="H29:H30"/>
    <mergeCell ref="C26:E26"/>
    <mergeCell ref="G26:I26"/>
    <mergeCell ref="K26:M26"/>
    <mergeCell ref="C27:E27"/>
    <mergeCell ref="G27:I27"/>
    <mergeCell ref="K27:M27"/>
    <mergeCell ref="Q16:Q17"/>
    <mergeCell ref="B22:M22"/>
    <mergeCell ref="C24:E24"/>
    <mergeCell ref="G24:I24"/>
    <mergeCell ref="K24:M24"/>
    <mergeCell ref="C25:M25"/>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K13:M13"/>
    <mergeCell ref="K14:M14"/>
    <mergeCell ref="N12:N14"/>
    <mergeCell ref="O12:Q12"/>
    <mergeCell ref="O13:Q13"/>
    <mergeCell ref="O14:Q14"/>
    <mergeCell ref="B10:Q10"/>
    <mergeCell ref="B12:B14"/>
    <mergeCell ref="C12:D14"/>
    <mergeCell ref="E12:E14"/>
    <mergeCell ref="G12:G14"/>
    <mergeCell ref="H12:I12"/>
    <mergeCell ref="H13:I13"/>
    <mergeCell ref="H14:I14"/>
    <mergeCell ref="J12:J14"/>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 bestFit="1" customWidth="1"/>
    <col min="2" max="2" width="36.5703125" bestFit="1" customWidth="1"/>
    <col min="3" max="3" width="7.42578125" customWidth="1"/>
    <col min="4" max="4" width="27" customWidth="1"/>
    <col min="5" max="5" width="5.85546875" customWidth="1"/>
    <col min="6" max="6" width="34.7109375" customWidth="1"/>
    <col min="7" max="7" width="7.42578125" customWidth="1"/>
    <col min="8" max="8" width="24.85546875" customWidth="1"/>
    <col min="9" max="9" width="5.85546875" customWidth="1"/>
  </cols>
  <sheetData>
    <row r="1" spans="1:9" ht="15" customHeight="1">
      <c r="A1" s="8" t="s">
        <v>968</v>
      </c>
      <c r="B1" s="8" t="s">
        <v>1</v>
      </c>
      <c r="C1" s="8"/>
      <c r="D1" s="8"/>
      <c r="E1" s="8"/>
      <c r="F1" s="8"/>
      <c r="G1" s="8"/>
      <c r="H1" s="8"/>
      <c r="I1" s="8"/>
    </row>
    <row r="2" spans="1:9" ht="15" customHeight="1">
      <c r="A2" s="8"/>
      <c r="B2" s="8" t="s">
        <v>2</v>
      </c>
      <c r="C2" s="8"/>
      <c r="D2" s="8"/>
      <c r="E2" s="8"/>
      <c r="F2" s="8"/>
      <c r="G2" s="8"/>
      <c r="H2" s="8"/>
      <c r="I2" s="8"/>
    </row>
    <row r="3" spans="1:9" ht="15" customHeight="1">
      <c r="A3" s="4" t="s">
        <v>969</v>
      </c>
      <c r="B3" s="11" t="s">
        <v>4</v>
      </c>
      <c r="C3" s="11"/>
      <c r="D3" s="11"/>
      <c r="E3" s="11"/>
      <c r="F3" s="11"/>
      <c r="G3" s="11"/>
      <c r="H3" s="11"/>
      <c r="I3" s="11"/>
    </row>
    <row r="4" spans="1:9" ht="15" customHeight="1">
      <c r="A4" s="12" t="s">
        <v>968</v>
      </c>
      <c r="B4" s="11" t="s">
        <v>4</v>
      </c>
      <c r="C4" s="11"/>
      <c r="D4" s="11"/>
      <c r="E4" s="11"/>
      <c r="F4" s="11"/>
      <c r="G4" s="11"/>
      <c r="H4" s="11"/>
      <c r="I4" s="11"/>
    </row>
    <row r="5" spans="1:9">
      <c r="A5" s="12"/>
      <c r="B5" s="167" t="s">
        <v>968</v>
      </c>
      <c r="C5" s="167"/>
      <c r="D5" s="167"/>
      <c r="E5" s="167"/>
      <c r="F5" s="167"/>
      <c r="G5" s="167"/>
      <c r="H5" s="167"/>
      <c r="I5" s="167"/>
    </row>
    <row r="6" spans="1:9">
      <c r="A6" s="12"/>
      <c r="B6" s="11"/>
      <c r="C6" s="11"/>
      <c r="D6" s="11"/>
      <c r="E6" s="11"/>
      <c r="F6" s="11"/>
      <c r="G6" s="11"/>
      <c r="H6" s="11"/>
      <c r="I6" s="11"/>
    </row>
    <row r="7" spans="1:9" ht="38.25" customHeight="1">
      <c r="A7" s="12"/>
      <c r="B7" s="42" t="s">
        <v>970</v>
      </c>
      <c r="C7" s="42"/>
      <c r="D7" s="42"/>
      <c r="E7" s="42"/>
      <c r="F7" s="42"/>
      <c r="G7" s="42"/>
      <c r="H7" s="42"/>
      <c r="I7" s="42"/>
    </row>
    <row r="8" spans="1:9">
      <c r="A8" s="12"/>
      <c r="B8" s="158" t="s">
        <v>214</v>
      </c>
      <c r="C8" s="158"/>
      <c r="D8" s="158"/>
      <c r="E8" s="158"/>
      <c r="F8" s="158"/>
      <c r="G8" s="158"/>
      <c r="H8" s="158"/>
      <c r="I8" s="158"/>
    </row>
    <row r="9" spans="1:9">
      <c r="A9" s="12"/>
      <c r="B9" s="158" t="s">
        <v>971</v>
      </c>
      <c r="C9" s="158"/>
      <c r="D9" s="158"/>
      <c r="E9" s="158"/>
      <c r="F9" s="158"/>
      <c r="G9" s="158"/>
      <c r="H9" s="158"/>
      <c r="I9" s="158"/>
    </row>
    <row r="10" spans="1:9">
      <c r="A10" s="12"/>
      <c r="B10" s="35"/>
      <c r="C10" s="35"/>
      <c r="D10" s="35"/>
      <c r="E10" s="35"/>
      <c r="F10" s="35"/>
      <c r="G10" s="35"/>
      <c r="H10" s="35"/>
      <c r="I10" s="35"/>
    </row>
    <row r="11" spans="1:9">
      <c r="A11" s="12"/>
      <c r="B11" s="18"/>
      <c r="C11" s="18"/>
      <c r="D11" s="18"/>
      <c r="E11" s="18"/>
      <c r="F11" s="18"/>
      <c r="G11" s="18"/>
      <c r="H11" s="18"/>
      <c r="I11" s="18"/>
    </row>
    <row r="12" spans="1:9" ht="15.75" thickBot="1">
      <c r="A12" s="12"/>
      <c r="B12" s="15"/>
      <c r="C12" s="38" t="s">
        <v>517</v>
      </c>
      <c r="D12" s="38"/>
      <c r="E12" s="38"/>
      <c r="F12" s="38"/>
      <c r="G12" s="38"/>
      <c r="H12" s="38"/>
      <c r="I12" s="38"/>
    </row>
    <row r="13" spans="1:9" ht="15.75" thickBot="1">
      <c r="A13" s="12"/>
      <c r="B13" s="26"/>
      <c r="C13" s="138">
        <v>2014</v>
      </c>
      <c r="D13" s="138"/>
      <c r="E13" s="138"/>
      <c r="F13" s="19"/>
      <c r="G13" s="138">
        <v>2013</v>
      </c>
      <c r="H13" s="138"/>
      <c r="I13" s="138"/>
    </row>
    <row r="14" spans="1:9">
      <c r="A14" s="12"/>
      <c r="B14" s="19"/>
      <c r="C14" s="39" t="s">
        <v>972</v>
      </c>
      <c r="D14" s="39"/>
      <c r="E14" s="39"/>
      <c r="F14" s="39"/>
      <c r="G14" s="39"/>
      <c r="H14" s="39"/>
      <c r="I14" s="39"/>
    </row>
    <row r="15" spans="1:9">
      <c r="A15" s="12"/>
      <c r="B15" s="42" t="s">
        <v>135</v>
      </c>
      <c r="C15" s="42" t="s">
        <v>269</v>
      </c>
      <c r="D15" s="44" t="s">
        <v>973</v>
      </c>
      <c r="E15" s="42" t="s">
        <v>287</v>
      </c>
      <c r="F15" s="36"/>
      <c r="G15" s="42" t="s">
        <v>269</v>
      </c>
      <c r="H15" s="43">
        <v>23607</v>
      </c>
      <c r="I15" s="36"/>
    </row>
    <row r="16" spans="1:9">
      <c r="A16" s="12"/>
      <c r="B16" s="42"/>
      <c r="C16" s="42"/>
      <c r="D16" s="44"/>
      <c r="E16" s="42"/>
      <c r="F16" s="36"/>
      <c r="G16" s="42"/>
      <c r="H16" s="43"/>
      <c r="I16" s="36"/>
    </row>
    <row r="17" spans="1:9" ht="15.75" thickBot="1">
      <c r="A17" s="12"/>
      <c r="B17" s="23" t="s">
        <v>974</v>
      </c>
      <c r="C17" s="49" t="s">
        <v>975</v>
      </c>
      <c r="D17" s="49"/>
      <c r="E17" s="249" t="s">
        <v>287</v>
      </c>
      <c r="F17" s="24"/>
      <c r="G17" s="49" t="s">
        <v>976</v>
      </c>
      <c r="H17" s="49"/>
      <c r="I17" s="249" t="s">
        <v>287</v>
      </c>
    </row>
    <row r="18" spans="1:9">
      <c r="A18" s="12"/>
      <c r="B18" s="42" t="s">
        <v>977</v>
      </c>
      <c r="C18" s="150" t="s">
        <v>978</v>
      </c>
      <c r="D18" s="150"/>
      <c r="E18" s="126" t="s">
        <v>287</v>
      </c>
      <c r="F18" s="36"/>
      <c r="G18" s="53">
        <v>22169</v>
      </c>
      <c r="H18" s="53"/>
      <c r="I18" s="55"/>
    </row>
    <row r="19" spans="1:9">
      <c r="A19" s="12"/>
      <c r="B19" s="42"/>
      <c r="C19" s="44"/>
      <c r="D19" s="44"/>
      <c r="E19" s="42"/>
      <c r="F19" s="36"/>
      <c r="G19" s="43"/>
      <c r="H19" s="43"/>
      <c r="I19" s="36"/>
    </row>
    <row r="20" spans="1:9" ht="27" thickBot="1">
      <c r="A20" s="12"/>
      <c r="B20" s="23" t="s">
        <v>979</v>
      </c>
      <c r="C20" s="49" t="s">
        <v>980</v>
      </c>
      <c r="D20" s="49"/>
      <c r="E20" s="249" t="s">
        <v>287</v>
      </c>
      <c r="F20" s="24"/>
      <c r="G20" s="49" t="s">
        <v>981</v>
      </c>
      <c r="H20" s="49"/>
      <c r="I20" s="249" t="s">
        <v>287</v>
      </c>
    </row>
    <row r="21" spans="1:9">
      <c r="A21" s="12"/>
      <c r="B21" s="42" t="s">
        <v>982</v>
      </c>
      <c r="C21" s="126" t="s">
        <v>269</v>
      </c>
      <c r="D21" s="150" t="s">
        <v>983</v>
      </c>
      <c r="E21" s="126" t="s">
        <v>287</v>
      </c>
      <c r="F21" s="36"/>
      <c r="G21" s="126" t="s">
        <v>269</v>
      </c>
      <c r="H21" s="53">
        <v>18644</v>
      </c>
      <c r="I21" s="55"/>
    </row>
    <row r="22" spans="1:9" ht="15.75" thickBot="1">
      <c r="A22" s="12"/>
      <c r="B22" s="42"/>
      <c r="C22" s="127"/>
      <c r="D22" s="165"/>
      <c r="E22" s="127"/>
      <c r="F22" s="36"/>
      <c r="G22" s="127"/>
      <c r="H22" s="128"/>
      <c r="I22" s="99"/>
    </row>
    <row r="23" spans="1:9" ht="15.75" thickTop="1">
      <c r="A23" s="12"/>
      <c r="B23" s="125" t="s">
        <v>984</v>
      </c>
      <c r="C23" s="102"/>
      <c r="D23" s="102"/>
      <c r="E23" s="102"/>
      <c r="F23" s="24"/>
      <c r="G23" s="102"/>
      <c r="H23" s="102"/>
      <c r="I23" s="102"/>
    </row>
    <row r="24" spans="1:9">
      <c r="A24" s="12"/>
      <c r="B24" s="42" t="s">
        <v>985</v>
      </c>
      <c r="C24" s="43">
        <v>56194</v>
      </c>
      <c r="D24" s="43"/>
      <c r="E24" s="36"/>
      <c r="F24" s="36"/>
      <c r="G24" s="43">
        <v>55974</v>
      </c>
      <c r="H24" s="43"/>
      <c r="I24" s="36"/>
    </row>
    <row r="25" spans="1:9">
      <c r="A25" s="12"/>
      <c r="B25" s="42"/>
      <c r="C25" s="43"/>
      <c r="D25" s="43"/>
      <c r="E25" s="36"/>
      <c r="F25" s="36"/>
      <c r="G25" s="43"/>
      <c r="H25" s="43"/>
      <c r="I25" s="36"/>
    </row>
    <row r="26" spans="1:9">
      <c r="A26" s="12"/>
      <c r="B26" s="125" t="s">
        <v>986</v>
      </c>
      <c r="C26" s="40"/>
      <c r="D26" s="40"/>
      <c r="E26" s="40"/>
      <c r="F26" s="24"/>
      <c r="G26" s="40"/>
      <c r="H26" s="40"/>
      <c r="I26" s="40"/>
    </row>
    <row r="27" spans="1:9">
      <c r="A27" s="12"/>
      <c r="B27" s="42" t="s">
        <v>987</v>
      </c>
      <c r="C27" s="44" t="s">
        <v>270</v>
      </c>
      <c r="D27" s="44"/>
      <c r="E27" s="36"/>
      <c r="F27" s="36"/>
      <c r="G27" s="44">
        <v>252</v>
      </c>
      <c r="H27" s="44"/>
      <c r="I27" s="36"/>
    </row>
    <row r="28" spans="1:9">
      <c r="A28" s="12"/>
      <c r="B28" s="42"/>
      <c r="C28" s="44"/>
      <c r="D28" s="44"/>
      <c r="E28" s="36"/>
      <c r="F28" s="36"/>
      <c r="G28" s="44"/>
      <c r="H28" s="44"/>
      <c r="I28" s="36"/>
    </row>
    <row r="29" spans="1:9">
      <c r="A29" s="12"/>
      <c r="B29" s="45" t="s">
        <v>988</v>
      </c>
      <c r="C29" s="46" t="s">
        <v>270</v>
      </c>
      <c r="D29" s="46"/>
      <c r="E29" s="40"/>
      <c r="F29" s="40"/>
      <c r="G29" s="46">
        <v>189</v>
      </c>
      <c r="H29" s="46"/>
      <c r="I29" s="40"/>
    </row>
    <row r="30" spans="1:9" ht="15.75" thickBot="1">
      <c r="A30" s="12"/>
      <c r="B30" s="45"/>
      <c r="C30" s="49"/>
      <c r="D30" s="49"/>
      <c r="E30" s="50"/>
      <c r="F30" s="40"/>
      <c r="G30" s="49"/>
      <c r="H30" s="49"/>
      <c r="I30" s="50"/>
    </row>
    <row r="31" spans="1:9">
      <c r="A31" s="12"/>
      <c r="B31" s="42" t="s">
        <v>989</v>
      </c>
      <c r="C31" s="53">
        <v>56194</v>
      </c>
      <c r="D31" s="53"/>
      <c r="E31" s="55"/>
      <c r="F31" s="36"/>
      <c r="G31" s="53">
        <v>56415</v>
      </c>
      <c r="H31" s="53"/>
      <c r="I31" s="55"/>
    </row>
    <row r="32" spans="1:9" ht="15.75" thickBot="1">
      <c r="A32" s="12"/>
      <c r="B32" s="42"/>
      <c r="C32" s="128"/>
      <c r="D32" s="128"/>
      <c r="E32" s="99"/>
      <c r="F32" s="36"/>
      <c r="G32" s="128"/>
      <c r="H32" s="128"/>
      <c r="I32" s="99"/>
    </row>
    <row r="33" spans="1:9" ht="15.75" thickTop="1">
      <c r="A33" s="12"/>
      <c r="B33" s="125" t="s">
        <v>990</v>
      </c>
      <c r="C33" s="102"/>
      <c r="D33" s="102"/>
      <c r="E33" s="102"/>
      <c r="F33" s="24"/>
      <c r="G33" s="102"/>
      <c r="H33" s="102"/>
      <c r="I33" s="102"/>
    </row>
    <row r="34" spans="1:9">
      <c r="A34" s="12"/>
      <c r="B34" s="42" t="s">
        <v>982</v>
      </c>
      <c r="C34" s="42" t="s">
        <v>269</v>
      </c>
      <c r="D34" s="44" t="s">
        <v>991</v>
      </c>
      <c r="E34" s="42" t="s">
        <v>287</v>
      </c>
      <c r="F34" s="36"/>
      <c r="G34" s="42" t="s">
        <v>269</v>
      </c>
      <c r="H34" s="44">
        <v>0.33</v>
      </c>
      <c r="I34" s="36"/>
    </row>
    <row r="35" spans="1:9">
      <c r="A35" s="12"/>
      <c r="B35" s="42"/>
      <c r="C35" s="42"/>
      <c r="D35" s="44"/>
      <c r="E35" s="42"/>
      <c r="F35" s="36"/>
      <c r="G35" s="42"/>
      <c r="H35" s="44"/>
      <c r="I35" s="36"/>
    </row>
    <row r="36" spans="1:9">
      <c r="A36" s="12"/>
      <c r="B36" s="125" t="s">
        <v>986</v>
      </c>
      <c r="C36" s="40"/>
      <c r="D36" s="40"/>
      <c r="E36" s="40"/>
      <c r="F36" s="24"/>
      <c r="G36" s="40"/>
      <c r="H36" s="40"/>
      <c r="I36" s="40"/>
    </row>
    <row r="37" spans="1:9">
      <c r="A37" s="12"/>
      <c r="B37" s="42" t="s">
        <v>987</v>
      </c>
      <c r="C37" s="44" t="s">
        <v>270</v>
      </c>
      <c r="D37" s="44"/>
      <c r="E37" s="36"/>
      <c r="F37" s="36"/>
      <c r="G37" s="44" t="s">
        <v>270</v>
      </c>
      <c r="H37" s="44"/>
      <c r="I37" s="36"/>
    </row>
    <row r="38" spans="1:9">
      <c r="A38" s="12"/>
      <c r="B38" s="42"/>
      <c r="C38" s="44"/>
      <c r="D38" s="44"/>
      <c r="E38" s="36"/>
      <c r="F38" s="36"/>
      <c r="G38" s="44"/>
      <c r="H38" s="44"/>
      <c r="I38" s="36"/>
    </row>
    <row r="39" spans="1:9">
      <c r="A39" s="12"/>
      <c r="B39" s="45" t="s">
        <v>988</v>
      </c>
      <c r="C39" s="46" t="s">
        <v>270</v>
      </c>
      <c r="D39" s="46"/>
      <c r="E39" s="40"/>
      <c r="F39" s="40"/>
      <c r="G39" s="46" t="s">
        <v>270</v>
      </c>
      <c r="H39" s="46"/>
      <c r="I39" s="40"/>
    </row>
    <row r="40" spans="1:9" ht="15.75" thickBot="1">
      <c r="A40" s="12"/>
      <c r="B40" s="45"/>
      <c r="C40" s="49"/>
      <c r="D40" s="49"/>
      <c r="E40" s="50"/>
      <c r="F40" s="40"/>
      <c r="G40" s="49"/>
      <c r="H40" s="49"/>
      <c r="I40" s="50"/>
    </row>
    <row r="41" spans="1:9">
      <c r="A41" s="12"/>
      <c r="B41" s="217" t="s">
        <v>992</v>
      </c>
      <c r="C41" s="126" t="s">
        <v>269</v>
      </c>
      <c r="D41" s="150" t="s">
        <v>991</v>
      </c>
      <c r="E41" s="126" t="s">
        <v>287</v>
      </c>
      <c r="F41" s="36"/>
      <c r="G41" s="126" t="s">
        <v>269</v>
      </c>
      <c r="H41" s="150">
        <v>0.33</v>
      </c>
      <c r="I41" s="55"/>
    </row>
    <row r="42" spans="1:9" ht="15.75" thickBot="1">
      <c r="A42" s="12"/>
      <c r="B42" s="217"/>
      <c r="C42" s="127"/>
      <c r="D42" s="165"/>
      <c r="E42" s="127"/>
      <c r="F42" s="36"/>
      <c r="G42" s="127"/>
      <c r="H42" s="165"/>
      <c r="I42" s="99"/>
    </row>
    <row r="43" spans="1:9" ht="15.75" thickTop="1">
      <c r="A43" s="12"/>
      <c r="B43" s="11"/>
      <c r="C43" s="11"/>
      <c r="D43" s="11"/>
      <c r="E43" s="11"/>
      <c r="F43" s="11"/>
      <c r="G43" s="11"/>
      <c r="H43" s="11"/>
      <c r="I43" s="11"/>
    </row>
    <row r="44" spans="1:9" ht="25.5" customHeight="1">
      <c r="A44" s="12"/>
      <c r="B44" s="36" t="s">
        <v>993</v>
      </c>
      <c r="C44" s="36"/>
      <c r="D44" s="36"/>
      <c r="E44" s="36"/>
      <c r="F44" s="36"/>
      <c r="G44" s="36"/>
      <c r="H44" s="36"/>
      <c r="I44" s="36"/>
    </row>
  </sheetData>
  <mergeCells count="104">
    <mergeCell ref="B7:I7"/>
    <mergeCell ref="B8:I8"/>
    <mergeCell ref="B9:I9"/>
    <mergeCell ref="B43:I43"/>
    <mergeCell ref="B44:I44"/>
    <mergeCell ref="H41:H42"/>
    <mergeCell ref="I41:I42"/>
    <mergeCell ref="A1:A2"/>
    <mergeCell ref="B1:I1"/>
    <mergeCell ref="B2:I2"/>
    <mergeCell ref="B3:I3"/>
    <mergeCell ref="A4:A44"/>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I21:I22"/>
    <mergeCell ref="C23:E23"/>
    <mergeCell ref="G23:I23"/>
    <mergeCell ref="B24:B25"/>
    <mergeCell ref="C24:D25"/>
    <mergeCell ref="E24:E25"/>
    <mergeCell ref="F24:F25"/>
    <mergeCell ref="G24:H25"/>
    <mergeCell ref="I24:I25"/>
    <mergeCell ref="I18:I19"/>
    <mergeCell ref="C20:D20"/>
    <mergeCell ref="G20:H20"/>
    <mergeCell ref="B21:B22"/>
    <mergeCell ref="C21:C22"/>
    <mergeCell ref="D21:D22"/>
    <mergeCell ref="E21:E22"/>
    <mergeCell ref="F21:F22"/>
    <mergeCell ref="G21:G22"/>
    <mergeCell ref="H21:H22"/>
    <mergeCell ref="G15:G16"/>
    <mergeCell ref="H15:H16"/>
    <mergeCell ref="I15:I16"/>
    <mergeCell ref="C17:D17"/>
    <mergeCell ref="G17:H17"/>
    <mergeCell ref="B18:B19"/>
    <mergeCell ref="C18:D19"/>
    <mergeCell ref="E18:E19"/>
    <mergeCell ref="F18:F19"/>
    <mergeCell ref="G18:H19"/>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994</v>
      </c>
      <c r="B1" s="1" t="s">
        <v>1</v>
      </c>
    </row>
    <row r="2" spans="1:2">
      <c r="A2" s="8"/>
      <c r="B2" s="1" t="s">
        <v>2</v>
      </c>
    </row>
    <row r="3" spans="1:2" ht="45">
      <c r="A3" s="4" t="s">
        <v>995</v>
      </c>
      <c r="B3" s="5" t="s">
        <v>4</v>
      </c>
    </row>
    <row r="4" spans="1:2">
      <c r="A4" s="12" t="s">
        <v>994</v>
      </c>
      <c r="B4" s="5" t="s">
        <v>4</v>
      </c>
    </row>
    <row r="5" spans="1:2">
      <c r="A5" s="12"/>
      <c r="B5" s="22" t="s">
        <v>996</v>
      </c>
    </row>
    <row r="6" spans="1:2">
      <c r="A6" s="12"/>
      <c r="B6" s="5"/>
    </row>
    <row r="7" spans="1:2">
      <c r="A7" s="12"/>
      <c r="B7" s="22" t="s">
        <v>994</v>
      </c>
    </row>
    <row r="8" spans="1:2">
      <c r="A8" s="12"/>
      <c r="B8" s="5"/>
    </row>
    <row r="9" spans="1:2" ht="64.5">
      <c r="A9" s="12"/>
      <c r="B9" s="15" t="s">
        <v>997</v>
      </c>
    </row>
    <row r="10" spans="1:2">
      <c r="A10" s="12"/>
      <c r="B10" s="5"/>
    </row>
    <row r="11" spans="1:2">
      <c r="A11" s="12"/>
      <c r="B11" s="22" t="s">
        <v>998</v>
      </c>
    </row>
    <row r="12" spans="1:2">
      <c r="A12" s="12"/>
      <c r="B12" s="5"/>
    </row>
    <row r="13" spans="1:2" ht="141">
      <c r="A13" s="12"/>
      <c r="B13" s="15" t="s">
        <v>999</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8" t="s">
        <v>1000</v>
      </c>
      <c r="B1" s="1" t="s">
        <v>1</v>
      </c>
    </row>
    <row r="2" spans="1:2">
      <c r="A2" s="8"/>
      <c r="B2" s="1" t="s">
        <v>2</v>
      </c>
    </row>
    <row r="3" spans="1:2">
      <c r="A3" s="4" t="s">
        <v>1001</v>
      </c>
      <c r="B3" s="5" t="s">
        <v>4</v>
      </c>
    </row>
    <row r="4" spans="1:2">
      <c r="A4" s="12" t="s">
        <v>1000</v>
      </c>
      <c r="B4" s="5" t="s">
        <v>4</v>
      </c>
    </row>
    <row r="5" spans="1:2">
      <c r="A5" s="12"/>
      <c r="B5" s="14" t="s">
        <v>1000</v>
      </c>
    </row>
    <row r="6" spans="1:2">
      <c r="A6" s="12"/>
      <c r="B6" s="5"/>
    </row>
    <row r="7" spans="1:2" ht="102.75">
      <c r="A7" s="12"/>
      <c r="B7" s="15" t="s">
        <v>1002</v>
      </c>
    </row>
    <row r="8" spans="1:2">
      <c r="A8" s="12"/>
      <c r="B8" s="5"/>
    </row>
    <row r="9" spans="1:2" ht="204.75">
      <c r="A9" s="12"/>
      <c r="B9" s="15" t="s">
        <v>1003</v>
      </c>
    </row>
    <row r="10" spans="1:2">
      <c r="A10" s="12"/>
      <c r="B10" s="5"/>
    </row>
    <row r="11" spans="1:2" ht="153.75">
      <c r="A11" s="12"/>
      <c r="B11" s="15" t="s">
        <v>1004</v>
      </c>
    </row>
    <row r="12" spans="1:2">
      <c r="A12" s="12"/>
      <c r="B12" s="5"/>
    </row>
    <row r="13" spans="1:2" ht="115.5">
      <c r="A13" s="12"/>
      <c r="B13" s="15" t="s">
        <v>1005</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2" width="36.5703125" customWidth="1"/>
    <col min="3" max="3" width="36.5703125" bestFit="1" customWidth="1"/>
    <col min="4" max="4" width="26" customWidth="1"/>
    <col min="5" max="5" width="26.85546875" customWidth="1"/>
    <col min="6" max="6" width="17.5703125" customWidth="1"/>
    <col min="7" max="7" width="7.42578125" customWidth="1"/>
    <col min="8" max="8" width="26.85546875" customWidth="1"/>
    <col min="9" max="9" width="5.85546875" customWidth="1"/>
    <col min="10" max="10" width="21.7109375" customWidth="1"/>
    <col min="11" max="11" width="26.85546875" customWidth="1"/>
    <col min="12" max="12" width="10.85546875" customWidth="1"/>
    <col min="13" max="13" width="7.42578125" customWidth="1"/>
    <col min="14" max="14" width="26.85546875" customWidth="1"/>
    <col min="15" max="15" width="5.85546875" customWidth="1"/>
    <col min="16" max="16" width="21.7109375" customWidth="1"/>
    <col min="17" max="17" width="26.85546875" customWidth="1"/>
    <col min="18" max="18" width="10.85546875" customWidth="1"/>
    <col min="19" max="19" width="7.42578125" customWidth="1"/>
  </cols>
  <sheetData>
    <row r="1" spans="1:19" ht="15" customHeight="1">
      <c r="A1" s="8" t="s">
        <v>100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1007</v>
      </c>
      <c r="B3" s="11" t="s">
        <v>4</v>
      </c>
      <c r="C3" s="11"/>
      <c r="D3" s="11"/>
      <c r="E3" s="11"/>
      <c r="F3" s="11"/>
      <c r="G3" s="11"/>
      <c r="H3" s="11"/>
      <c r="I3" s="11"/>
      <c r="J3" s="11"/>
      <c r="K3" s="11"/>
      <c r="L3" s="11"/>
      <c r="M3" s="11"/>
      <c r="N3" s="11"/>
      <c r="O3" s="11"/>
      <c r="P3" s="11"/>
      <c r="Q3" s="11"/>
      <c r="R3" s="11"/>
      <c r="S3" s="11"/>
    </row>
    <row r="4" spans="1:19" ht="15" customHeight="1">
      <c r="A4" s="12" t="s">
        <v>1008</v>
      </c>
      <c r="B4" s="11" t="s">
        <v>4</v>
      </c>
      <c r="C4" s="11"/>
      <c r="D4" s="11"/>
      <c r="E4" s="11"/>
      <c r="F4" s="11"/>
      <c r="G4" s="11"/>
      <c r="H4" s="11"/>
      <c r="I4" s="11"/>
      <c r="J4" s="11"/>
      <c r="K4" s="11"/>
      <c r="L4" s="11"/>
      <c r="M4" s="11"/>
      <c r="N4" s="11"/>
      <c r="O4" s="11"/>
      <c r="P4" s="11"/>
      <c r="Q4" s="11"/>
      <c r="R4" s="11"/>
      <c r="S4" s="11"/>
    </row>
    <row r="5" spans="1:19">
      <c r="A5" s="12"/>
      <c r="B5" s="154" t="s">
        <v>1006</v>
      </c>
      <c r="C5" s="154"/>
      <c r="D5" s="154"/>
      <c r="E5" s="154"/>
      <c r="F5" s="154"/>
      <c r="G5" s="154"/>
      <c r="H5" s="154"/>
      <c r="I5" s="154"/>
      <c r="J5" s="154"/>
      <c r="K5" s="154"/>
      <c r="L5" s="154"/>
      <c r="M5" s="154"/>
      <c r="N5" s="154"/>
      <c r="O5" s="154"/>
      <c r="P5" s="154"/>
      <c r="Q5" s="154"/>
      <c r="R5" s="154"/>
      <c r="S5" s="154"/>
    </row>
    <row r="6" spans="1:19">
      <c r="A6" s="12"/>
      <c r="B6" s="11"/>
      <c r="C6" s="11"/>
      <c r="D6" s="11"/>
      <c r="E6" s="11"/>
      <c r="F6" s="11"/>
      <c r="G6" s="11"/>
      <c r="H6" s="11"/>
      <c r="I6" s="11"/>
      <c r="J6" s="11"/>
      <c r="K6" s="11"/>
      <c r="L6" s="11"/>
      <c r="M6" s="11"/>
      <c r="N6" s="11"/>
      <c r="O6" s="11"/>
      <c r="P6" s="11"/>
      <c r="Q6" s="11"/>
      <c r="R6" s="11"/>
      <c r="S6" s="11"/>
    </row>
    <row r="7" spans="1:19">
      <c r="A7" s="12"/>
      <c r="B7" s="154" t="s">
        <v>1009</v>
      </c>
      <c r="C7" s="154"/>
      <c r="D7" s="154"/>
      <c r="E7" s="154"/>
      <c r="F7" s="154"/>
      <c r="G7" s="154"/>
      <c r="H7" s="154"/>
      <c r="I7" s="154"/>
      <c r="J7" s="154"/>
      <c r="K7" s="154"/>
      <c r="L7" s="154"/>
      <c r="M7" s="154"/>
      <c r="N7" s="154"/>
      <c r="O7" s="154"/>
      <c r="P7" s="154"/>
      <c r="Q7" s="154"/>
      <c r="R7" s="154"/>
      <c r="S7" s="154"/>
    </row>
    <row r="8" spans="1:19">
      <c r="A8" s="12"/>
      <c r="B8" s="11"/>
      <c r="C8" s="11"/>
      <c r="D8" s="11"/>
      <c r="E8" s="11"/>
      <c r="F8" s="11"/>
      <c r="G8" s="11"/>
      <c r="H8" s="11"/>
      <c r="I8" s="11"/>
      <c r="J8" s="11"/>
      <c r="K8" s="11"/>
      <c r="L8" s="11"/>
      <c r="M8" s="11"/>
      <c r="N8" s="11"/>
      <c r="O8" s="11"/>
      <c r="P8" s="11"/>
      <c r="Q8" s="11"/>
      <c r="R8" s="11"/>
      <c r="S8" s="11"/>
    </row>
    <row r="9" spans="1:19" ht="25.5" customHeight="1">
      <c r="A9" s="12"/>
      <c r="B9" s="42" t="s">
        <v>1010</v>
      </c>
      <c r="C9" s="42"/>
      <c r="D9" s="42"/>
      <c r="E9" s="42"/>
      <c r="F9" s="42"/>
      <c r="G9" s="42"/>
      <c r="H9" s="42"/>
      <c r="I9" s="42"/>
      <c r="J9" s="42"/>
      <c r="K9" s="42"/>
      <c r="L9" s="42"/>
      <c r="M9" s="42"/>
      <c r="N9" s="42"/>
      <c r="O9" s="42"/>
      <c r="P9" s="42"/>
      <c r="Q9" s="42"/>
      <c r="R9" s="42"/>
      <c r="S9" s="42"/>
    </row>
    <row r="10" spans="1:19">
      <c r="A10" s="12"/>
      <c r="B10" s="11"/>
      <c r="C10" s="11"/>
      <c r="D10" s="11"/>
      <c r="E10" s="11"/>
      <c r="F10" s="11"/>
      <c r="G10" s="11"/>
      <c r="H10" s="11"/>
      <c r="I10" s="11"/>
      <c r="J10" s="11"/>
      <c r="K10" s="11"/>
      <c r="L10" s="11"/>
      <c r="M10" s="11"/>
      <c r="N10" s="11"/>
      <c r="O10" s="11"/>
      <c r="P10" s="11"/>
      <c r="Q10" s="11"/>
      <c r="R10" s="11"/>
      <c r="S10" s="11"/>
    </row>
    <row r="11" spans="1:19" ht="38.25" customHeight="1">
      <c r="A11" s="12"/>
      <c r="B11" s="42" t="s">
        <v>1011</v>
      </c>
      <c r="C11" s="42"/>
      <c r="D11" s="42"/>
      <c r="E11" s="42"/>
      <c r="F11" s="42"/>
      <c r="G11" s="42"/>
      <c r="H11" s="42"/>
      <c r="I11" s="42"/>
      <c r="J11" s="42"/>
      <c r="K11" s="42"/>
      <c r="L11" s="42"/>
      <c r="M11" s="42"/>
      <c r="N11" s="42"/>
      <c r="O11" s="42"/>
      <c r="P11" s="42"/>
      <c r="Q11" s="42"/>
      <c r="R11" s="42"/>
      <c r="S11" s="42"/>
    </row>
    <row r="12" spans="1:19">
      <c r="A12" s="12"/>
      <c r="B12" s="11"/>
      <c r="C12" s="11"/>
      <c r="D12" s="11"/>
      <c r="E12" s="11"/>
      <c r="F12" s="11"/>
      <c r="G12" s="11"/>
      <c r="H12" s="11"/>
      <c r="I12" s="11"/>
      <c r="J12" s="11"/>
      <c r="K12" s="11"/>
      <c r="L12" s="11"/>
      <c r="M12" s="11"/>
      <c r="N12" s="11"/>
      <c r="O12" s="11"/>
      <c r="P12" s="11"/>
      <c r="Q12" s="11"/>
      <c r="R12" s="11"/>
      <c r="S12" s="11"/>
    </row>
    <row r="13" spans="1:19" ht="25.5" customHeight="1">
      <c r="A13" s="12"/>
      <c r="B13" s="42" t="s">
        <v>1012</v>
      </c>
      <c r="C13" s="42"/>
      <c r="D13" s="42"/>
      <c r="E13" s="42"/>
      <c r="F13" s="42"/>
      <c r="G13" s="42"/>
      <c r="H13" s="42"/>
      <c r="I13" s="42"/>
      <c r="J13" s="42"/>
      <c r="K13" s="42"/>
      <c r="L13" s="42"/>
      <c r="M13" s="42"/>
      <c r="N13" s="42"/>
      <c r="O13" s="42"/>
      <c r="P13" s="42"/>
      <c r="Q13" s="42"/>
      <c r="R13" s="42"/>
      <c r="S13" s="42"/>
    </row>
    <row r="14" spans="1:19">
      <c r="A14" s="12"/>
      <c r="B14" s="11"/>
      <c r="C14" s="11"/>
      <c r="D14" s="11"/>
      <c r="E14" s="11"/>
      <c r="F14" s="11"/>
      <c r="G14" s="11"/>
      <c r="H14" s="11"/>
      <c r="I14" s="11"/>
      <c r="J14" s="11"/>
      <c r="K14" s="11"/>
      <c r="L14" s="11"/>
      <c r="M14" s="11"/>
      <c r="N14" s="11"/>
      <c r="O14" s="11"/>
      <c r="P14" s="11"/>
      <c r="Q14" s="11"/>
      <c r="R14" s="11"/>
      <c r="S14" s="11"/>
    </row>
    <row r="15" spans="1:19">
      <c r="A15" s="12"/>
      <c r="B15" s="42" t="s">
        <v>1013</v>
      </c>
      <c r="C15" s="42"/>
      <c r="D15" s="42"/>
      <c r="E15" s="42"/>
      <c r="F15" s="42"/>
      <c r="G15" s="42"/>
      <c r="H15" s="42"/>
      <c r="I15" s="42"/>
      <c r="J15" s="42"/>
      <c r="K15" s="42"/>
      <c r="L15" s="42"/>
      <c r="M15" s="42"/>
      <c r="N15" s="42"/>
      <c r="O15" s="42"/>
      <c r="P15" s="42"/>
      <c r="Q15" s="42"/>
      <c r="R15" s="42"/>
      <c r="S15" s="42"/>
    </row>
    <row r="16" spans="1:19">
      <c r="A16" s="12"/>
      <c r="B16" s="35"/>
      <c r="C16" s="35"/>
      <c r="D16" s="35"/>
      <c r="E16" s="35"/>
      <c r="F16" s="35"/>
      <c r="G16" s="35"/>
      <c r="H16" s="35"/>
      <c r="I16" s="35"/>
      <c r="J16" s="35"/>
      <c r="K16" s="35"/>
      <c r="L16" s="35"/>
      <c r="M16" s="35"/>
      <c r="N16" s="35"/>
      <c r="O16" s="35"/>
      <c r="P16" s="35"/>
      <c r="Q16" s="35"/>
      <c r="R16" s="35"/>
      <c r="S16" s="35"/>
    </row>
    <row r="17" spans="1:19">
      <c r="A17" s="12"/>
      <c r="B17" s="18"/>
      <c r="C17" s="18"/>
      <c r="D17" s="18"/>
      <c r="E17" s="18"/>
      <c r="F17" s="18"/>
      <c r="G17" s="18"/>
      <c r="H17" s="18"/>
      <c r="I17" s="18"/>
      <c r="J17" s="18"/>
      <c r="K17" s="18"/>
      <c r="L17" s="18"/>
      <c r="M17" s="18"/>
      <c r="N17" s="18"/>
      <c r="O17" s="18"/>
      <c r="P17" s="18"/>
      <c r="Q17" s="18"/>
      <c r="R17" s="18"/>
      <c r="S17" s="18"/>
    </row>
    <row r="18" spans="1:19" ht="15.75" thickBot="1">
      <c r="A18" s="12"/>
      <c r="B18" s="124"/>
      <c r="C18" s="38" t="s">
        <v>1014</v>
      </c>
      <c r="D18" s="38"/>
      <c r="E18" s="38"/>
      <c r="F18" s="38"/>
      <c r="G18" s="38"/>
      <c r="H18" s="19"/>
      <c r="I18" s="38" t="s">
        <v>1015</v>
      </c>
      <c r="J18" s="38"/>
      <c r="K18" s="38"/>
      <c r="L18" s="38"/>
      <c r="M18" s="38"/>
      <c r="N18" s="19"/>
      <c r="O18" s="38" t="s">
        <v>1016</v>
      </c>
      <c r="P18" s="38"/>
      <c r="Q18" s="38"/>
      <c r="R18" s="38"/>
      <c r="S18" s="38"/>
    </row>
    <row r="19" spans="1:19" ht="15.75" thickBot="1">
      <c r="A19" s="12"/>
      <c r="B19" s="124"/>
      <c r="C19" s="138" t="s">
        <v>815</v>
      </c>
      <c r="D19" s="138"/>
      <c r="E19" s="138"/>
      <c r="F19" s="138" t="s">
        <v>1017</v>
      </c>
      <c r="G19" s="138"/>
      <c r="H19" s="31"/>
      <c r="I19" s="138" t="s">
        <v>815</v>
      </c>
      <c r="J19" s="138"/>
      <c r="K19" s="138"/>
      <c r="L19" s="138" t="s">
        <v>1017</v>
      </c>
      <c r="M19" s="138"/>
      <c r="N19" s="31"/>
      <c r="O19" s="138" t="s">
        <v>815</v>
      </c>
      <c r="P19" s="138"/>
      <c r="Q19" s="138"/>
      <c r="R19" s="138" t="s">
        <v>1017</v>
      </c>
      <c r="S19" s="138"/>
    </row>
    <row r="20" spans="1:19">
      <c r="A20" s="12"/>
      <c r="B20" s="124"/>
      <c r="C20" s="123" t="s">
        <v>267</v>
      </c>
      <c r="D20" s="123"/>
      <c r="E20" s="123"/>
      <c r="F20" s="123"/>
      <c r="G20" s="123"/>
      <c r="H20" s="123"/>
      <c r="I20" s="123"/>
      <c r="J20" s="123"/>
      <c r="K20" s="123"/>
      <c r="L20" s="123"/>
      <c r="M20" s="123"/>
      <c r="N20" s="123"/>
      <c r="O20" s="123"/>
      <c r="P20" s="123"/>
      <c r="Q20" s="123"/>
      <c r="R20" s="123"/>
      <c r="S20" s="123"/>
    </row>
    <row r="21" spans="1:19">
      <c r="A21" s="12"/>
      <c r="B21" s="254">
        <v>41729</v>
      </c>
      <c r="C21" s="36"/>
      <c r="D21" s="36"/>
      <c r="E21" s="36"/>
      <c r="F21" s="36"/>
      <c r="G21" s="36"/>
      <c r="H21" s="19"/>
      <c r="I21" s="36"/>
      <c r="J21" s="36"/>
      <c r="K21" s="36"/>
      <c r="L21" s="36"/>
      <c r="M21" s="36"/>
      <c r="N21" s="19"/>
      <c r="O21" s="36"/>
      <c r="P21" s="36"/>
      <c r="Q21" s="36"/>
      <c r="R21" s="36"/>
      <c r="S21" s="36"/>
    </row>
    <row r="22" spans="1:19">
      <c r="A22" s="12"/>
      <c r="B22" s="256" t="s">
        <v>1018</v>
      </c>
      <c r="C22" s="117" t="s">
        <v>269</v>
      </c>
      <c r="D22" s="118">
        <v>1139810</v>
      </c>
      <c r="E22" s="40"/>
      <c r="F22" s="121">
        <v>12.44</v>
      </c>
      <c r="G22" s="117" t="s">
        <v>802</v>
      </c>
      <c r="H22" s="40"/>
      <c r="I22" s="121" t="s">
        <v>1019</v>
      </c>
      <c r="J22" s="121"/>
      <c r="K22" s="40"/>
      <c r="L22" s="121" t="s">
        <v>1019</v>
      </c>
      <c r="M22" s="40"/>
      <c r="N22" s="40"/>
      <c r="O22" s="121" t="s">
        <v>1019</v>
      </c>
      <c r="P22" s="121"/>
      <c r="Q22" s="40"/>
      <c r="R22" s="121" t="s">
        <v>1019</v>
      </c>
      <c r="S22" s="40"/>
    </row>
    <row r="23" spans="1:19">
      <c r="A23" s="12"/>
      <c r="B23" s="256"/>
      <c r="C23" s="117"/>
      <c r="D23" s="118"/>
      <c r="E23" s="40"/>
      <c r="F23" s="121"/>
      <c r="G23" s="117"/>
      <c r="H23" s="40"/>
      <c r="I23" s="121"/>
      <c r="J23" s="121"/>
      <c r="K23" s="40"/>
      <c r="L23" s="121"/>
      <c r="M23" s="40"/>
      <c r="N23" s="40"/>
      <c r="O23" s="121"/>
      <c r="P23" s="121"/>
      <c r="Q23" s="40"/>
      <c r="R23" s="121"/>
      <c r="S23" s="40"/>
    </row>
    <row r="24" spans="1:19">
      <c r="A24" s="12"/>
      <c r="B24" s="257" t="s">
        <v>1020</v>
      </c>
      <c r="C24" s="114">
        <v>1139810</v>
      </c>
      <c r="D24" s="114"/>
      <c r="E24" s="36"/>
      <c r="F24" s="120">
        <v>12.44</v>
      </c>
      <c r="G24" s="113" t="s">
        <v>802</v>
      </c>
      <c r="H24" s="36"/>
      <c r="I24" s="113" t="s">
        <v>269</v>
      </c>
      <c r="J24" s="114">
        <v>366437</v>
      </c>
      <c r="K24" s="36"/>
      <c r="L24" s="120">
        <v>4</v>
      </c>
      <c r="M24" s="113" t="s">
        <v>802</v>
      </c>
      <c r="N24" s="36"/>
      <c r="O24" s="113" t="s">
        <v>269</v>
      </c>
      <c r="P24" s="114">
        <v>458046</v>
      </c>
      <c r="Q24" s="36"/>
      <c r="R24" s="120">
        <v>5</v>
      </c>
      <c r="S24" s="113" t="s">
        <v>802</v>
      </c>
    </row>
    <row r="25" spans="1:19">
      <c r="A25" s="12"/>
      <c r="B25" s="257"/>
      <c r="C25" s="114"/>
      <c r="D25" s="114"/>
      <c r="E25" s="36"/>
      <c r="F25" s="120"/>
      <c r="G25" s="113"/>
      <c r="H25" s="36"/>
      <c r="I25" s="113"/>
      <c r="J25" s="114"/>
      <c r="K25" s="36"/>
      <c r="L25" s="120"/>
      <c r="M25" s="113"/>
      <c r="N25" s="36"/>
      <c r="O25" s="113"/>
      <c r="P25" s="114"/>
      <c r="Q25" s="36"/>
      <c r="R25" s="120"/>
      <c r="S25" s="113"/>
    </row>
    <row r="26" spans="1:19">
      <c r="A26" s="12"/>
      <c r="B26" s="256" t="s">
        <v>1021</v>
      </c>
      <c r="C26" s="118">
        <v>1139810</v>
      </c>
      <c r="D26" s="118"/>
      <c r="E26" s="40"/>
      <c r="F26" s="121">
        <v>23.62</v>
      </c>
      <c r="G26" s="117" t="s">
        <v>802</v>
      </c>
      <c r="H26" s="40"/>
      <c r="I26" s="118">
        <v>193041</v>
      </c>
      <c r="J26" s="118"/>
      <c r="K26" s="40"/>
      <c r="L26" s="121">
        <v>4</v>
      </c>
      <c r="M26" s="117" t="s">
        <v>802</v>
      </c>
      <c r="N26" s="40"/>
      <c r="O26" s="118">
        <v>289561</v>
      </c>
      <c r="P26" s="118"/>
      <c r="Q26" s="40"/>
      <c r="R26" s="121">
        <v>6</v>
      </c>
      <c r="S26" s="117" t="s">
        <v>802</v>
      </c>
    </row>
    <row r="27" spans="1:19">
      <c r="A27" s="12"/>
      <c r="B27" s="256"/>
      <c r="C27" s="118"/>
      <c r="D27" s="118"/>
      <c r="E27" s="40"/>
      <c r="F27" s="121"/>
      <c r="G27" s="117"/>
      <c r="H27" s="40"/>
      <c r="I27" s="118"/>
      <c r="J27" s="118"/>
      <c r="K27" s="40"/>
      <c r="L27" s="121"/>
      <c r="M27" s="117"/>
      <c r="N27" s="40"/>
      <c r="O27" s="118"/>
      <c r="P27" s="118"/>
      <c r="Q27" s="40"/>
      <c r="R27" s="121"/>
      <c r="S27" s="117"/>
    </row>
    <row r="28" spans="1:19">
      <c r="A28" s="12"/>
      <c r="B28" s="257" t="s">
        <v>1022</v>
      </c>
      <c r="C28" s="114">
        <v>1203098</v>
      </c>
      <c r="D28" s="114"/>
      <c r="E28" s="36"/>
      <c r="F28" s="120">
        <v>24.93</v>
      </c>
      <c r="G28" s="113" t="s">
        <v>802</v>
      </c>
      <c r="H28" s="36"/>
      <c r="I28" s="114">
        <v>386082</v>
      </c>
      <c r="J28" s="114"/>
      <c r="K28" s="36"/>
      <c r="L28" s="120">
        <v>8</v>
      </c>
      <c r="M28" s="113" t="s">
        <v>802</v>
      </c>
      <c r="N28" s="36"/>
      <c r="O28" s="114">
        <v>482602</v>
      </c>
      <c r="P28" s="114"/>
      <c r="Q28" s="36"/>
      <c r="R28" s="120">
        <v>10</v>
      </c>
      <c r="S28" s="113" t="s">
        <v>802</v>
      </c>
    </row>
    <row r="29" spans="1:19">
      <c r="A29" s="12"/>
      <c r="B29" s="257"/>
      <c r="C29" s="114"/>
      <c r="D29" s="114"/>
      <c r="E29" s="36"/>
      <c r="F29" s="120"/>
      <c r="G29" s="113"/>
      <c r="H29" s="36"/>
      <c r="I29" s="114"/>
      <c r="J29" s="114"/>
      <c r="K29" s="36"/>
      <c r="L29" s="120"/>
      <c r="M29" s="113"/>
      <c r="N29" s="36"/>
      <c r="O29" s="114"/>
      <c r="P29" s="114"/>
      <c r="Q29" s="36"/>
      <c r="R29" s="120"/>
      <c r="S29" s="113"/>
    </row>
    <row r="30" spans="1:19">
      <c r="A30" s="12"/>
      <c r="B30" s="255">
        <v>41639</v>
      </c>
      <c r="C30" s="40"/>
      <c r="D30" s="40"/>
      <c r="E30" s="40"/>
      <c r="F30" s="40"/>
      <c r="G30" s="40"/>
      <c r="H30" s="24"/>
      <c r="I30" s="40"/>
      <c r="J30" s="40"/>
      <c r="K30" s="40"/>
      <c r="L30" s="40"/>
      <c r="M30" s="40"/>
      <c r="N30" s="24"/>
      <c r="O30" s="40"/>
      <c r="P30" s="40"/>
      <c r="Q30" s="40"/>
      <c r="R30" s="40"/>
      <c r="S30" s="40"/>
    </row>
    <row r="31" spans="1:19">
      <c r="A31" s="12"/>
      <c r="B31" s="257" t="s">
        <v>1018</v>
      </c>
      <c r="C31" s="113" t="s">
        <v>269</v>
      </c>
      <c r="D31" s="114">
        <v>1257608</v>
      </c>
      <c r="E31" s="36"/>
      <c r="F31" s="120">
        <v>13.97</v>
      </c>
      <c r="G31" s="113" t="s">
        <v>802</v>
      </c>
      <c r="H31" s="36"/>
      <c r="I31" s="120" t="s">
        <v>1019</v>
      </c>
      <c r="J31" s="120"/>
      <c r="K31" s="36"/>
      <c r="L31" s="120" t="s">
        <v>1019</v>
      </c>
      <c r="M31" s="36"/>
      <c r="N31" s="36"/>
      <c r="O31" s="120" t="s">
        <v>1019</v>
      </c>
      <c r="P31" s="120"/>
      <c r="Q31" s="36"/>
      <c r="R31" s="120" t="s">
        <v>1019</v>
      </c>
      <c r="S31" s="36"/>
    </row>
    <row r="32" spans="1:19">
      <c r="A32" s="12"/>
      <c r="B32" s="257"/>
      <c r="C32" s="113"/>
      <c r="D32" s="114"/>
      <c r="E32" s="36"/>
      <c r="F32" s="120"/>
      <c r="G32" s="113"/>
      <c r="H32" s="36"/>
      <c r="I32" s="120"/>
      <c r="J32" s="120"/>
      <c r="K32" s="36"/>
      <c r="L32" s="120"/>
      <c r="M32" s="36"/>
      <c r="N32" s="36"/>
      <c r="O32" s="120"/>
      <c r="P32" s="120"/>
      <c r="Q32" s="36"/>
      <c r="R32" s="120"/>
      <c r="S32" s="36"/>
    </row>
    <row r="33" spans="1:19">
      <c r="A33" s="12"/>
      <c r="B33" s="256" t="s">
        <v>1020</v>
      </c>
      <c r="C33" s="118">
        <v>1257608</v>
      </c>
      <c r="D33" s="118"/>
      <c r="E33" s="40"/>
      <c r="F33" s="121">
        <v>13.97</v>
      </c>
      <c r="G33" s="117" t="s">
        <v>802</v>
      </c>
      <c r="H33" s="40"/>
      <c r="I33" s="117" t="s">
        <v>269</v>
      </c>
      <c r="J33" s="118">
        <v>360196</v>
      </c>
      <c r="K33" s="40"/>
      <c r="L33" s="121">
        <v>4</v>
      </c>
      <c r="M33" s="117" t="s">
        <v>802</v>
      </c>
      <c r="N33" s="40"/>
      <c r="O33" s="117" t="s">
        <v>269</v>
      </c>
      <c r="P33" s="118">
        <v>450245</v>
      </c>
      <c r="Q33" s="40"/>
      <c r="R33" s="121">
        <v>5</v>
      </c>
      <c r="S33" s="117" t="s">
        <v>802</v>
      </c>
    </row>
    <row r="34" spans="1:19">
      <c r="A34" s="12"/>
      <c r="B34" s="256"/>
      <c r="C34" s="118"/>
      <c r="D34" s="118"/>
      <c r="E34" s="40"/>
      <c r="F34" s="121"/>
      <c r="G34" s="117"/>
      <c r="H34" s="40"/>
      <c r="I34" s="117"/>
      <c r="J34" s="118"/>
      <c r="K34" s="40"/>
      <c r="L34" s="121"/>
      <c r="M34" s="117"/>
      <c r="N34" s="40"/>
      <c r="O34" s="117"/>
      <c r="P34" s="118"/>
      <c r="Q34" s="40"/>
      <c r="R34" s="121"/>
      <c r="S34" s="117"/>
    </row>
    <row r="35" spans="1:19">
      <c r="A35" s="12"/>
      <c r="B35" s="257" t="s">
        <v>1021</v>
      </c>
      <c r="C35" s="114">
        <v>1257608</v>
      </c>
      <c r="D35" s="114"/>
      <c r="E35" s="36"/>
      <c r="F35" s="120">
        <v>26.82</v>
      </c>
      <c r="G35" s="113" t="s">
        <v>802</v>
      </c>
      <c r="H35" s="36"/>
      <c r="I35" s="114">
        <v>187542</v>
      </c>
      <c r="J35" s="114"/>
      <c r="K35" s="36"/>
      <c r="L35" s="120">
        <v>4</v>
      </c>
      <c r="M35" s="113" t="s">
        <v>802</v>
      </c>
      <c r="N35" s="36"/>
      <c r="O35" s="114">
        <v>281313</v>
      </c>
      <c r="P35" s="114"/>
      <c r="Q35" s="36"/>
      <c r="R35" s="120">
        <v>6</v>
      </c>
      <c r="S35" s="113" t="s">
        <v>802</v>
      </c>
    </row>
    <row r="36" spans="1:19">
      <c r="A36" s="12"/>
      <c r="B36" s="257"/>
      <c r="C36" s="114"/>
      <c r="D36" s="114"/>
      <c r="E36" s="36"/>
      <c r="F36" s="120"/>
      <c r="G36" s="113"/>
      <c r="H36" s="36"/>
      <c r="I36" s="114"/>
      <c r="J36" s="114"/>
      <c r="K36" s="36"/>
      <c r="L36" s="120"/>
      <c r="M36" s="113"/>
      <c r="N36" s="36"/>
      <c r="O36" s="114"/>
      <c r="P36" s="114"/>
      <c r="Q36" s="36"/>
      <c r="R36" s="120"/>
      <c r="S36" s="113"/>
    </row>
    <row r="37" spans="1:19">
      <c r="A37" s="12"/>
      <c r="B37" s="256" t="s">
        <v>1022</v>
      </c>
      <c r="C37" s="118">
        <v>1317964</v>
      </c>
      <c r="D37" s="118"/>
      <c r="E37" s="40"/>
      <c r="F37" s="121">
        <v>28.11</v>
      </c>
      <c r="G37" s="117" t="s">
        <v>802</v>
      </c>
      <c r="H37" s="40"/>
      <c r="I37" s="118">
        <v>375084</v>
      </c>
      <c r="J37" s="118"/>
      <c r="K37" s="40"/>
      <c r="L37" s="121">
        <v>8</v>
      </c>
      <c r="M37" s="117" t="s">
        <v>802</v>
      </c>
      <c r="N37" s="40"/>
      <c r="O37" s="118">
        <v>468855</v>
      </c>
      <c r="P37" s="118"/>
      <c r="Q37" s="40"/>
      <c r="R37" s="121">
        <v>10</v>
      </c>
      <c r="S37" s="117" t="s">
        <v>802</v>
      </c>
    </row>
    <row r="38" spans="1:19">
      <c r="A38" s="12"/>
      <c r="B38" s="256"/>
      <c r="C38" s="118"/>
      <c r="D38" s="118"/>
      <c r="E38" s="40"/>
      <c r="F38" s="121"/>
      <c r="G38" s="117"/>
      <c r="H38" s="40"/>
      <c r="I38" s="118"/>
      <c r="J38" s="118"/>
      <c r="K38" s="40"/>
      <c r="L38" s="121"/>
      <c r="M38" s="117"/>
      <c r="N38" s="40"/>
      <c r="O38" s="118"/>
      <c r="P38" s="118"/>
      <c r="Q38" s="40"/>
      <c r="R38" s="121"/>
      <c r="S38" s="117"/>
    </row>
    <row r="39" spans="1:19">
      <c r="A39" s="12"/>
      <c r="B39" s="160" t="s">
        <v>1023</v>
      </c>
      <c r="C39" s="160"/>
      <c r="D39" s="160"/>
      <c r="E39" s="160"/>
      <c r="F39" s="160"/>
      <c r="G39" s="160"/>
      <c r="H39" s="160"/>
      <c r="I39" s="160"/>
      <c r="J39" s="160"/>
      <c r="K39" s="160"/>
      <c r="L39" s="160"/>
      <c r="M39" s="160"/>
      <c r="N39" s="160"/>
      <c r="O39" s="160"/>
      <c r="P39" s="160"/>
      <c r="Q39" s="160"/>
      <c r="R39" s="160"/>
      <c r="S39" s="160"/>
    </row>
    <row r="40" spans="1:19">
      <c r="A40" s="12"/>
      <c r="B40" s="11"/>
      <c r="C40" s="11"/>
      <c r="D40" s="11"/>
      <c r="E40" s="11"/>
      <c r="F40" s="11"/>
      <c r="G40" s="11"/>
      <c r="H40" s="11"/>
      <c r="I40" s="11"/>
      <c r="J40" s="11"/>
      <c r="K40" s="11"/>
      <c r="L40" s="11"/>
      <c r="M40" s="11"/>
      <c r="N40" s="11"/>
      <c r="O40" s="11"/>
      <c r="P40" s="11"/>
      <c r="Q40" s="11"/>
      <c r="R40" s="11"/>
      <c r="S40" s="11"/>
    </row>
    <row r="41" spans="1:19">
      <c r="A41" s="12"/>
      <c r="B41" s="154" t="s">
        <v>1024</v>
      </c>
      <c r="C41" s="154"/>
      <c r="D41" s="154"/>
      <c r="E41" s="154"/>
      <c r="F41" s="154"/>
      <c r="G41" s="154"/>
      <c r="H41" s="154"/>
      <c r="I41" s="154"/>
      <c r="J41" s="154"/>
      <c r="K41" s="154"/>
      <c r="L41" s="154"/>
      <c r="M41" s="154"/>
      <c r="N41" s="154"/>
      <c r="O41" s="154"/>
      <c r="P41" s="154"/>
      <c r="Q41" s="154"/>
      <c r="R41" s="154"/>
      <c r="S41" s="154"/>
    </row>
    <row r="42" spans="1:19">
      <c r="A42" s="12"/>
      <c r="B42" s="11"/>
      <c r="C42" s="11"/>
      <c r="D42" s="11"/>
      <c r="E42" s="11"/>
      <c r="F42" s="11"/>
      <c r="G42" s="11"/>
      <c r="H42" s="11"/>
      <c r="I42" s="11"/>
      <c r="J42" s="11"/>
      <c r="K42" s="11"/>
      <c r="L42" s="11"/>
      <c r="M42" s="11"/>
      <c r="N42" s="11"/>
      <c r="O42" s="11"/>
      <c r="P42" s="11"/>
      <c r="Q42" s="11"/>
      <c r="R42" s="11"/>
      <c r="S42" s="11"/>
    </row>
    <row r="43" spans="1:19" ht="25.5" customHeight="1">
      <c r="A43" s="12"/>
      <c r="B43" s="42" t="s">
        <v>1025</v>
      </c>
      <c r="C43" s="42"/>
      <c r="D43" s="42"/>
      <c r="E43" s="42"/>
      <c r="F43" s="42"/>
      <c r="G43" s="42"/>
      <c r="H43" s="42"/>
      <c r="I43" s="42"/>
      <c r="J43" s="42"/>
      <c r="K43" s="42"/>
      <c r="L43" s="42"/>
      <c r="M43" s="42"/>
      <c r="N43" s="42"/>
      <c r="O43" s="42"/>
      <c r="P43" s="42"/>
      <c r="Q43" s="42"/>
      <c r="R43" s="42"/>
      <c r="S43" s="42"/>
    </row>
    <row r="44" spans="1:19">
      <c r="A44" s="12"/>
      <c r="B44" s="11"/>
      <c r="C44" s="11"/>
      <c r="D44" s="11"/>
      <c r="E44" s="11"/>
      <c r="F44" s="11"/>
      <c r="G44" s="11"/>
      <c r="H44" s="11"/>
      <c r="I44" s="11"/>
      <c r="J44" s="11"/>
      <c r="K44" s="11"/>
      <c r="L44" s="11"/>
      <c r="M44" s="11"/>
      <c r="N44" s="11"/>
      <c r="O44" s="11"/>
      <c r="P44" s="11"/>
      <c r="Q44" s="11"/>
      <c r="R44" s="11"/>
      <c r="S44" s="11"/>
    </row>
    <row r="45" spans="1:19">
      <c r="A45" s="12"/>
      <c r="B45" s="42" t="s">
        <v>1026</v>
      </c>
      <c r="C45" s="42"/>
      <c r="D45" s="42"/>
      <c r="E45" s="42"/>
      <c r="F45" s="42"/>
      <c r="G45" s="42"/>
      <c r="H45" s="42"/>
      <c r="I45" s="42"/>
      <c r="J45" s="42"/>
      <c r="K45" s="42"/>
      <c r="L45" s="42"/>
      <c r="M45" s="42"/>
      <c r="N45" s="42"/>
      <c r="O45" s="42"/>
      <c r="P45" s="42"/>
      <c r="Q45" s="42"/>
      <c r="R45" s="42"/>
      <c r="S45" s="42"/>
    </row>
    <row r="46" spans="1:19">
      <c r="A46" s="12"/>
      <c r="B46" s="18"/>
      <c r="C46" s="18"/>
    </row>
    <row r="47" spans="1:19" ht="165.75">
      <c r="A47" s="12"/>
      <c r="B47" s="153" t="s">
        <v>850</v>
      </c>
      <c r="C47" s="145" t="s">
        <v>1027</v>
      </c>
    </row>
    <row r="48" spans="1:19">
      <c r="A48" s="12"/>
      <c r="B48" s="18"/>
      <c r="C48" s="18"/>
    </row>
    <row r="49" spans="1:19" ht="63.75">
      <c r="A49" s="12"/>
      <c r="B49" s="153" t="s">
        <v>850</v>
      </c>
      <c r="C49" s="145" t="s">
        <v>1028</v>
      </c>
    </row>
    <row r="50" spans="1:19">
      <c r="A50" s="12"/>
      <c r="B50" s="18"/>
      <c r="C50" s="18"/>
    </row>
    <row r="51" spans="1:19" ht="89.25">
      <c r="A51" s="12"/>
      <c r="B51" s="153" t="s">
        <v>850</v>
      </c>
      <c r="C51" s="145" t="s">
        <v>1029</v>
      </c>
    </row>
    <row r="52" spans="1:19">
      <c r="A52" s="12"/>
      <c r="B52" s="11"/>
      <c r="C52" s="11"/>
      <c r="D52" s="11"/>
      <c r="E52" s="11"/>
      <c r="F52" s="11"/>
      <c r="G52" s="11"/>
      <c r="H52" s="11"/>
      <c r="I52" s="11"/>
      <c r="J52" s="11"/>
      <c r="K52" s="11"/>
      <c r="L52" s="11"/>
      <c r="M52" s="11"/>
      <c r="N52" s="11"/>
      <c r="O52" s="11"/>
      <c r="P52" s="11"/>
      <c r="Q52" s="11"/>
      <c r="R52" s="11"/>
      <c r="S52" s="11"/>
    </row>
    <row r="53" spans="1:19" ht="25.5" customHeight="1">
      <c r="A53" s="12"/>
      <c r="B53" s="42" t="s">
        <v>1030</v>
      </c>
      <c r="C53" s="42"/>
      <c r="D53" s="42"/>
      <c r="E53" s="42"/>
      <c r="F53" s="42"/>
      <c r="G53" s="42"/>
      <c r="H53" s="42"/>
      <c r="I53" s="42"/>
      <c r="J53" s="42"/>
      <c r="K53" s="42"/>
      <c r="L53" s="42"/>
      <c r="M53" s="42"/>
      <c r="N53" s="42"/>
      <c r="O53" s="42"/>
      <c r="P53" s="42"/>
      <c r="Q53" s="42"/>
      <c r="R53" s="42"/>
      <c r="S53" s="42"/>
    </row>
    <row r="54" spans="1:19">
      <c r="A54" s="12"/>
      <c r="B54" s="11"/>
      <c r="C54" s="11"/>
      <c r="D54" s="11"/>
      <c r="E54" s="11"/>
      <c r="F54" s="11"/>
      <c r="G54" s="11"/>
      <c r="H54" s="11"/>
      <c r="I54" s="11"/>
      <c r="J54" s="11"/>
      <c r="K54" s="11"/>
      <c r="L54" s="11"/>
      <c r="M54" s="11"/>
      <c r="N54" s="11"/>
      <c r="O54" s="11"/>
      <c r="P54" s="11"/>
      <c r="Q54" s="11"/>
      <c r="R54" s="11"/>
      <c r="S54" s="11"/>
    </row>
    <row r="55" spans="1:19" ht="38.25" customHeight="1">
      <c r="A55" s="12"/>
      <c r="B55" s="42" t="s">
        <v>1031</v>
      </c>
      <c r="C55" s="42"/>
      <c r="D55" s="42"/>
      <c r="E55" s="42"/>
      <c r="F55" s="42"/>
      <c r="G55" s="42"/>
      <c r="H55" s="42"/>
      <c r="I55" s="42"/>
      <c r="J55" s="42"/>
      <c r="K55" s="42"/>
      <c r="L55" s="42"/>
      <c r="M55" s="42"/>
      <c r="N55" s="42"/>
      <c r="O55" s="42"/>
      <c r="P55" s="42"/>
      <c r="Q55" s="42"/>
      <c r="R55" s="42"/>
      <c r="S55" s="42"/>
    </row>
    <row r="56" spans="1:19">
      <c r="A56" s="12"/>
      <c r="B56" s="42"/>
      <c r="C56" s="42"/>
      <c r="D56" s="42"/>
      <c r="E56" s="42"/>
      <c r="F56" s="42"/>
      <c r="G56" s="42"/>
      <c r="H56" s="42"/>
      <c r="I56" s="42"/>
      <c r="J56" s="42"/>
      <c r="K56" s="42"/>
      <c r="L56" s="42"/>
      <c r="M56" s="42"/>
      <c r="N56" s="42"/>
      <c r="O56" s="42"/>
      <c r="P56" s="42"/>
      <c r="Q56" s="42"/>
      <c r="R56" s="42"/>
      <c r="S56" s="42"/>
    </row>
    <row r="57" spans="1:19">
      <c r="A57" s="12"/>
      <c r="B57" s="154" t="s">
        <v>1032</v>
      </c>
      <c r="C57" s="154"/>
      <c r="D57" s="154"/>
      <c r="E57" s="154"/>
      <c r="F57" s="154"/>
      <c r="G57" s="154"/>
      <c r="H57" s="154"/>
      <c r="I57" s="154"/>
      <c r="J57" s="154"/>
      <c r="K57" s="154"/>
      <c r="L57" s="154"/>
      <c r="M57" s="154"/>
      <c r="N57" s="154"/>
      <c r="O57" s="154"/>
      <c r="P57" s="154"/>
      <c r="Q57" s="154"/>
      <c r="R57" s="154"/>
      <c r="S57" s="154"/>
    </row>
    <row r="58" spans="1:19">
      <c r="A58" s="12"/>
      <c r="B58" s="11"/>
      <c r="C58" s="11"/>
      <c r="D58" s="11"/>
      <c r="E58" s="11"/>
      <c r="F58" s="11"/>
      <c r="G58" s="11"/>
      <c r="H58" s="11"/>
      <c r="I58" s="11"/>
      <c r="J58" s="11"/>
      <c r="K58" s="11"/>
      <c r="L58" s="11"/>
      <c r="M58" s="11"/>
      <c r="N58" s="11"/>
      <c r="O58" s="11"/>
      <c r="P58" s="11"/>
      <c r="Q58" s="11"/>
      <c r="R58" s="11"/>
      <c r="S58" s="11"/>
    </row>
    <row r="59" spans="1:19" ht="25.5" customHeight="1">
      <c r="A59" s="12"/>
      <c r="B59" s="42" t="s">
        <v>1033</v>
      </c>
      <c r="C59" s="42"/>
      <c r="D59" s="42"/>
      <c r="E59" s="42"/>
      <c r="F59" s="42"/>
      <c r="G59" s="42"/>
      <c r="H59" s="42"/>
      <c r="I59" s="42"/>
      <c r="J59" s="42"/>
      <c r="K59" s="42"/>
      <c r="L59" s="42"/>
      <c r="M59" s="42"/>
      <c r="N59" s="42"/>
      <c r="O59" s="42"/>
      <c r="P59" s="42"/>
      <c r="Q59" s="42"/>
      <c r="R59" s="42"/>
      <c r="S59" s="42"/>
    </row>
    <row r="60" spans="1:19">
      <c r="A60" s="12"/>
      <c r="B60" s="11"/>
      <c r="C60" s="11"/>
      <c r="D60" s="11"/>
      <c r="E60" s="11"/>
      <c r="F60" s="11"/>
      <c r="G60" s="11"/>
      <c r="H60" s="11"/>
      <c r="I60" s="11"/>
      <c r="J60" s="11"/>
      <c r="K60" s="11"/>
      <c r="L60" s="11"/>
      <c r="M60" s="11"/>
      <c r="N60" s="11"/>
      <c r="O60" s="11"/>
      <c r="P60" s="11"/>
      <c r="Q60" s="11"/>
      <c r="R60" s="11"/>
      <c r="S60" s="11"/>
    </row>
    <row r="61" spans="1:19" ht="38.25" customHeight="1">
      <c r="A61" s="12"/>
      <c r="B61" s="42" t="s">
        <v>1034</v>
      </c>
      <c r="C61" s="42"/>
      <c r="D61" s="42"/>
      <c r="E61" s="42"/>
      <c r="F61" s="42"/>
      <c r="G61" s="42"/>
      <c r="H61" s="42"/>
      <c r="I61" s="42"/>
      <c r="J61" s="42"/>
      <c r="K61" s="42"/>
      <c r="L61" s="42"/>
      <c r="M61" s="42"/>
      <c r="N61" s="42"/>
      <c r="O61" s="42"/>
      <c r="P61" s="42"/>
      <c r="Q61" s="42"/>
      <c r="R61" s="42"/>
      <c r="S61" s="42"/>
    </row>
    <row r="62" spans="1:19">
      <c r="A62" s="12"/>
      <c r="B62" s="11"/>
      <c r="C62" s="11"/>
      <c r="D62" s="11"/>
      <c r="E62" s="11"/>
      <c r="F62" s="11"/>
      <c r="G62" s="11"/>
      <c r="H62" s="11"/>
      <c r="I62" s="11"/>
      <c r="J62" s="11"/>
      <c r="K62" s="11"/>
      <c r="L62" s="11"/>
      <c r="M62" s="11"/>
      <c r="N62" s="11"/>
      <c r="O62" s="11"/>
      <c r="P62" s="11"/>
      <c r="Q62" s="11"/>
      <c r="R62" s="11"/>
      <c r="S62" s="11"/>
    </row>
    <row r="63" spans="1:19">
      <c r="A63" s="12"/>
      <c r="B63" s="154" t="s">
        <v>1035</v>
      </c>
      <c r="C63" s="154"/>
      <c r="D63" s="154"/>
      <c r="E63" s="154"/>
      <c r="F63" s="154"/>
      <c r="G63" s="154"/>
      <c r="H63" s="154"/>
      <c r="I63" s="154"/>
      <c r="J63" s="154"/>
      <c r="K63" s="154"/>
      <c r="L63" s="154"/>
      <c r="M63" s="154"/>
      <c r="N63" s="154"/>
      <c r="O63" s="154"/>
      <c r="P63" s="154"/>
      <c r="Q63" s="154"/>
      <c r="R63" s="154"/>
      <c r="S63" s="154"/>
    </row>
    <row r="64" spans="1:19">
      <c r="A64" s="12"/>
      <c r="B64" s="11"/>
      <c r="C64" s="11"/>
      <c r="D64" s="11"/>
      <c r="E64" s="11"/>
      <c r="F64" s="11"/>
      <c r="G64" s="11"/>
      <c r="H64" s="11"/>
      <c r="I64" s="11"/>
      <c r="J64" s="11"/>
      <c r="K64" s="11"/>
      <c r="L64" s="11"/>
      <c r="M64" s="11"/>
      <c r="N64" s="11"/>
      <c r="O64" s="11"/>
      <c r="P64" s="11"/>
      <c r="Q64" s="11"/>
      <c r="R64" s="11"/>
      <c r="S64" s="11"/>
    </row>
    <row r="65" spans="1:19" ht="63.75" customHeight="1">
      <c r="A65" s="12"/>
      <c r="B65" s="42" t="s">
        <v>1036</v>
      </c>
      <c r="C65" s="42"/>
      <c r="D65" s="42"/>
      <c r="E65" s="42"/>
      <c r="F65" s="42"/>
      <c r="G65" s="42"/>
      <c r="H65" s="42"/>
      <c r="I65" s="42"/>
      <c r="J65" s="42"/>
      <c r="K65" s="42"/>
      <c r="L65" s="42"/>
      <c r="M65" s="42"/>
      <c r="N65" s="42"/>
      <c r="O65" s="42"/>
      <c r="P65" s="42"/>
      <c r="Q65" s="42"/>
      <c r="R65" s="42"/>
      <c r="S65" s="42"/>
    </row>
  </sheetData>
  <mergeCells count="187">
    <mergeCell ref="B65:S65"/>
    <mergeCell ref="B59:S59"/>
    <mergeCell ref="B60:S60"/>
    <mergeCell ref="B61:S61"/>
    <mergeCell ref="B62:S62"/>
    <mergeCell ref="B63:S63"/>
    <mergeCell ref="B64:S64"/>
    <mergeCell ref="B53:S53"/>
    <mergeCell ref="B54:S54"/>
    <mergeCell ref="B55:S55"/>
    <mergeCell ref="B56:S56"/>
    <mergeCell ref="B57:S57"/>
    <mergeCell ref="B58:S58"/>
    <mergeCell ref="B41:S41"/>
    <mergeCell ref="B42:S42"/>
    <mergeCell ref="B43:S43"/>
    <mergeCell ref="B44:S44"/>
    <mergeCell ref="B45:S45"/>
    <mergeCell ref="B52:S52"/>
    <mergeCell ref="B12:S12"/>
    <mergeCell ref="B13:S13"/>
    <mergeCell ref="B14:S14"/>
    <mergeCell ref="B15:S15"/>
    <mergeCell ref="B39:S39"/>
    <mergeCell ref="B40:S40"/>
    <mergeCell ref="B6:S6"/>
    <mergeCell ref="B7:S7"/>
    <mergeCell ref="B8:S8"/>
    <mergeCell ref="B9:S9"/>
    <mergeCell ref="B10:S10"/>
    <mergeCell ref="B11:S11"/>
    <mergeCell ref="Q37:Q38"/>
    <mergeCell ref="R37:R38"/>
    <mergeCell ref="S37:S38"/>
    <mergeCell ref="A1:A2"/>
    <mergeCell ref="B1:S1"/>
    <mergeCell ref="B2:S2"/>
    <mergeCell ref="B3:S3"/>
    <mergeCell ref="A4:A65"/>
    <mergeCell ref="B4:S4"/>
    <mergeCell ref="B5:S5"/>
    <mergeCell ref="I37:J38"/>
    <mergeCell ref="K37:K38"/>
    <mergeCell ref="L37:L38"/>
    <mergeCell ref="M37:M38"/>
    <mergeCell ref="N37:N38"/>
    <mergeCell ref="O37:P38"/>
    <mergeCell ref="O35:P36"/>
    <mergeCell ref="Q35:Q36"/>
    <mergeCell ref="R35:R36"/>
    <mergeCell ref="S35:S36"/>
    <mergeCell ref="B37:B38"/>
    <mergeCell ref="C37:D38"/>
    <mergeCell ref="E37:E38"/>
    <mergeCell ref="F37:F38"/>
    <mergeCell ref="G37:G38"/>
    <mergeCell ref="H37:H38"/>
    <mergeCell ref="H35:H36"/>
    <mergeCell ref="I35:J36"/>
    <mergeCell ref="K35:K36"/>
    <mergeCell ref="L35:L36"/>
    <mergeCell ref="M35:M36"/>
    <mergeCell ref="N35:N36"/>
    <mergeCell ref="O33:O34"/>
    <mergeCell ref="P33:P34"/>
    <mergeCell ref="Q33:Q34"/>
    <mergeCell ref="R33:R34"/>
    <mergeCell ref="S33:S34"/>
    <mergeCell ref="B35:B36"/>
    <mergeCell ref="C35:D36"/>
    <mergeCell ref="E35:E36"/>
    <mergeCell ref="F35:F36"/>
    <mergeCell ref="G35:G36"/>
    <mergeCell ref="I33:I34"/>
    <mergeCell ref="J33:J34"/>
    <mergeCell ref="K33:K34"/>
    <mergeCell ref="L33:L34"/>
    <mergeCell ref="M33:M34"/>
    <mergeCell ref="N33:N34"/>
    <mergeCell ref="O31:P32"/>
    <mergeCell ref="Q31:Q32"/>
    <mergeCell ref="R31:R32"/>
    <mergeCell ref="S31:S32"/>
    <mergeCell ref="B33:B34"/>
    <mergeCell ref="C33:D34"/>
    <mergeCell ref="E33:E34"/>
    <mergeCell ref="F33:F34"/>
    <mergeCell ref="G33:G34"/>
    <mergeCell ref="H33:H34"/>
    <mergeCell ref="H31:H32"/>
    <mergeCell ref="I31:J32"/>
    <mergeCell ref="K31:K32"/>
    <mergeCell ref="L31:L32"/>
    <mergeCell ref="M31:M32"/>
    <mergeCell ref="N31:N32"/>
    <mergeCell ref="B31:B32"/>
    <mergeCell ref="C31:C32"/>
    <mergeCell ref="D31:D32"/>
    <mergeCell ref="E31:E32"/>
    <mergeCell ref="F31:F32"/>
    <mergeCell ref="G31:G32"/>
    <mergeCell ref="Q28:Q29"/>
    <mergeCell ref="R28:R29"/>
    <mergeCell ref="S28:S29"/>
    <mergeCell ref="C30:E30"/>
    <mergeCell ref="F30:G30"/>
    <mergeCell ref="I30:K30"/>
    <mergeCell ref="L30:M30"/>
    <mergeCell ref="O30:Q30"/>
    <mergeCell ref="R30:S30"/>
    <mergeCell ref="I28:J29"/>
    <mergeCell ref="K28:K29"/>
    <mergeCell ref="L28:L29"/>
    <mergeCell ref="M28:M29"/>
    <mergeCell ref="N28:N29"/>
    <mergeCell ref="O28:P29"/>
    <mergeCell ref="O26:P27"/>
    <mergeCell ref="Q26:Q27"/>
    <mergeCell ref="R26:R27"/>
    <mergeCell ref="S26:S27"/>
    <mergeCell ref="B28:B29"/>
    <mergeCell ref="C28:D29"/>
    <mergeCell ref="E28:E29"/>
    <mergeCell ref="F28:F29"/>
    <mergeCell ref="G28:G29"/>
    <mergeCell ref="H28:H29"/>
    <mergeCell ref="H26:H27"/>
    <mergeCell ref="I26:J27"/>
    <mergeCell ref="K26:K27"/>
    <mergeCell ref="L26:L27"/>
    <mergeCell ref="M26:M27"/>
    <mergeCell ref="N26:N27"/>
    <mergeCell ref="O24:O25"/>
    <mergeCell ref="P24:P25"/>
    <mergeCell ref="Q24:Q25"/>
    <mergeCell ref="R24:R25"/>
    <mergeCell ref="S24:S25"/>
    <mergeCell ref="B26:B27"/>
    <mergeCell ref="C26:D27"/>
    <mergeCell ref="E26:E27"/>
    <mergeCell ref="F26:F27"/>
    <mergeCell ref="G26:G27"/>
    <mergeCell ref="I24:I25"/>
    <mergeCell ref="J24:J25"/>
    <mergeCell ref="K24:K25"/>
    <mergeCell ref="L24:L25"/>
    <mergeCell ref="M24:M25"/>
    <mergeCell ref="N24:N25"/>
    <mergeCell ref="O22:P23"/>
    <mergeCell ref="Q22:Q23"/>
    <mergeCell ref="R22:R23"/>
    <mergeCell ref="S22:S23"/>
    <mergeCell ref="B24:B25"/>
    <mergeCell ref="C24:D25"/>
    <mergeCell ref="E24:E25"/>
    <mergeCell ref="F24:F25"/>
    <mergeCell ref="G24:G25"/>
    <mergeCell ref="H24:H25"/>
    <mergeCell ref="H22:H23"/>
    <mergeCell ref="I22:J23"/>
    <mergeCell ref="K22:K23"/>
    <mergeCell ref="L22:L23"/>
    <mergeCell ref="M22:M23"/>
    <mergeCell ref="N22:N23"/>
    <mergeCell ref="B22:B23"/>
    <mergeCell ref="C22:C23"/>
    <mergeCell ref="D22:D23"/>
    <mergeCell ref="E22:E23"/>
    <mergeCell ref="F22:F23"/>
    <mergeCell ref="G22:G23"/>
    <mergeCell ref="C20:S20"/>
    <mergeCell ref="C21:E21"/>
    <mergeCell ref="F21:G21"/>
    <mergeCell ref="I21:K21"/>
    <mergeCell ref="L21:M21"/>
    <mergeCell ref="O21:Q21"/>
    <mergeCell ref="R21:S21"/>
    <mergeCell ref="B16:S16"/>
    <mergeCell ref="C18:G18"/>
    <mergeCell ref="I18:M18"/>
    <mergeCell ref="O18:S18"/>
    <mergeCell ref="C19:E19"/>
    <mergeCell ref="F19:G19"/>
    <mergeCell ref="I19:K19"/>
    <mergeCell ref="L19:M19"/>
    <mergeCell ref="O19:Q19"/>
    <mergeCell ref="R19:S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3" width="36.5703125" bestFit="1" customWidth="1"/>
    <col min="4" max="6" width="14" customWidth="1"/>
    <col min="7" max="7" width="2.85546875" customWidth="1"/>
    <col min="8" max="9" width="14" customWidth="1"/>
  </cols>
  <sheetData>
    <row r="1" spans="1:9" ht="15" customHeight="1">
      <c r="A1" s="8" t="s">
        <v>1037</v>
      </c>
      <c r="B1" s="8" t="s">
        <v>1</v>
      </c>
      <c r="C1" s="8"/>
      <c r="D1" s="8"/>
      <c r="E1" s="8"/>
      <c r="F1" s="8"/>
      <c r="G1" s="8"/>
      <c r="H1" s="8"/>
      <c r="I1" s="8"/>
    </row>
    <row r="2" spans="1:9" ht="15" customHeight="1">
      <c r="A2" s="8"/>
      <c r="B2" s="8" t="s">
        <v>2</v>
      </c>
      <c r="C2" s="8"/>
      <c r="D2" s="8"/>
      <c r="E2" s="8"/>
      <c r="F2" s="8"/>
      <c r="G2" s="8"/>
      <c r="H2" s="8"/>
      <c r="I2" s="8"/>
    </row>
    <row r="3" spans="1:9" ht="30">
      <c r="A3" s="4" t="s">
        <v>1038</v>
      </c>
      <c r="B3" s="11" t="s">
        <v>4</v>
      </c>
      <c r="C3" s="11"/>
      <c r="D3" s="11"/>
      <c r="E3" s="11"/>
      <c r="F3" s="11"/>
      <c r="G3" s="11"/>
      <c r="H3" s="11"/>
      <c r="I3" s="11"/>
    </row>
    <row r="4" spans="1:9" ht="15" customHeight="1">
      <c r="A4" s="12" t="s">
        <v>1037</v>
      </c>
      <c r="B4" s="11" t="s">
        <v>4</v>
      </c>
      <c r="C4" s="11"/>
      <c r="D4" s="11"/>
      <c r="E4" s="11"/>
      <c r="F4" s="11"/>
      <c r="G4" s="11"/>
      <c r="H4" s="11"/>
      <c r="I4" s="11"/>
    </row>
    <row r="5" spans="1:9">
      <c r="A5" s="12"/>
      <c r="B5" s="154" t="s">
        <v>1037</v>
      </c>
      <c r="C5" s="154"/>
      <c r="D5" s="154"/>
      <c r="E5" s="154"/>
      <c r="F5" s="154"/>
      <c r="G5" s="154"/>
      <c r="H5" s="154"/>
      <c r="I5" s="154"/>
    </row>
    <row r="6" spans="1:9">
      <c r="A6" s="12"/>
      <c r="B6" s="11"/>
      <c r="C6" s="11"/>
      <c r="D6" s="11"/>
      <c r="E6" s="11"/>
      <c r="F6" s="11"/>
      <c r="G6" s="11"/>
      <c r="H6" s="11"/>
      <c r="I6" s="11"/>
    </row>
    <row r="7" spans="1:9">
      <c r="A7" s="12"/>
      <c r="B7" s="154" t="s">
        <v>1039</v>
      </c>
      <c r="C7" s="154"/>
      <c r="D7" s="154"/>
      <c r="E7" s="154"/>
      <c r="F7" s="154"/>
      <c r="G7" s="154"/>
      <c r="H7" s="154"/>
      <c r="I7" s="154"/>
    </row>
    <row r="8" spans="1:9">
      <c r="A8" s="12"/>
      <c r="B8" s="11"/>
      <c r="C8" s="11"/>
      <c r="D8" s="11"/>
      <c r="E8" s="11"/>
      <c r="F8" s="11"/>
      <c r="G8" s="11"/>
      <c r="H8" s="11"/>
      <c r="I8" s="11"/>
    </row>
    <row r="9" spans="1:9" ht="51" customHeight="1">
      <c r="A9" s="12"/>
      <c r="B9" s="42" t="s">
        <v>1040</v>
      </c>
      <c r="C9" s="42"/>
      <c r="D9" s="42"/>
      <c r="E9" s="42"/>
      <c r="F9" s="42"/>
      <c r="G9" s="42"/>
      <c r="H9" s="42"/>
      <c r="I9" s="42"/>
    </row>
    <row r="10" spans="1:9">
      <c r="A10" s="12"/>
      <c r="B10" s="11"/>
      <c r="C10" s="11"/>
      <c r="D10" s="11"/>
      <c r="E10" s="11"/>
      <c r="F10" s="11"/>
      <c r="G10" s="11"/>
      <c r="H10" s="11"/>
      <c r="I10" s="11"/>
    </row>
    <row r="11" spans="1:9" ht="38.25" customHeight="1">
      <c r="A11" s="12"/>
      <c r="B11" s="42" t="s">
        <v>1041</v>
      </c>
      <c r="C11" s="42"/>
      <c r="D11" s="42"/>
      <c r="E11" s="42"/>
      <c r="F11" s="42"/>
      <c r="G11" s="42"/>
      <c r="H11" s="42"/>
      <c r="I11" s="42"/>
    </row>
    <row r="12" spans="1:9">
      <c r="A12" s="12"/>
      <c r="B12" s="11"/>
      <c r="C12" s="11"/>
      <c r="D12" s="11"/>
      <c r="E12" s="11"/>
      <c r="F12" s="11"/>
      <c r="G12" s="11"/>
      <c r="H12" s="11"/>
      <c r="I12" s="11"/>
    </row>
    <row r="13" spans="1:9" ht="51" customHeight="1">
      <c r="A13" s="12"/>
      <c r="B13" s="42" t="s">
        <v>1042</v>
      </c>
      <c r="C13" s="42"/>
      <c r="D13" s="42"/>
      <c r="E13" s="42"/>
      <c r="F13" s="42"/>
      <c r="G13" s="42"/>
      <c r="H13" s="42"/>
      <c r="I13" s="42"/>
    </row>
    <row r="14" spans="1:9">
      <c r="A14" s="12"/>
      <c r="B14" s="11"/>
      <c r="C14" s="11"/>
      <c r="D14" s="11"/>
      <c r="E14" s="11"/>
      <c r="F14" s="11"/>
      <c r="G14" s="11"/>
      <c r="H14" s="11"/>
      <c r="I14" s="11"/>
    </row>
    <row r="15" spans="1:9">
      <c r="A15" s="12"/>
      <c r="B15" s="258" t="s">
        <v>1043</v>
      </c>
      <c r="C15" s="258"/>
      <c r="D15" s="258"/>
      <c r="E15" s="258"/>
      <c r="F15" s="258"/>
      <c r="G15" s="258"/>
      <c r="H15" s="258"/>
      <c r="I15" s="258"/>
    </row>
    <row r="16" spans="1:9">
      <c r="A16" s="12"/>
      <c r="B16" s="11"/>
      <c r="C16" s="11"/>
      <c r="D16" s="11"/>
      <c r="E16" s="11"/>
      <c r="F16" s="11"/>
      <c r="G16" s="11"/>
      <c r="H16" s="11"/>
      <c r="I16" s="11"/>
    </row>
    <row r="17" spans="1:9" ht="25.5" customHeight="1">
      <c r="A17" s="12"/>
      <c r="B17" s="42" t="s">
        <v>1044</v>
      </c>
      <c r="C17" s="42"/>
      <c r="D17" s="42"/>
      <c r="E17" s="42"/>
      <c r="F17" s="42"/>
      <c r="G17" s="42"/>
      <c r="H17" s="42"/>
      <c r="I17" s="42"/>
    </row>
    <row r="18" spans="1:9">
      <c r="A18" s="12"/>
      <c r="B18" s="36"/>
      <c r="C18" s="36"/>
      <c r="D18" s="36"/>
      <c r="E18" s="36"/>
      <c r="F18" s="36"/>
      <c r="G18" s="36"/>
      <c r="H18" s="36"/>
      <c r="I18" s="36"/>
    </row>
    <row r="19" spans="1:9">
      <c r="A19" s="12"/>
      <c r="B19" s="18"/>
      <c r="C19" s="18"/>
    </row>
    <row r="20" spans="1:9" ht="38.25">
      <c r="A20" s="12"/>
      <c r="B20" s="153" t="s">
        <v>850</v>
      </c>
      <c r="C20" s="145" t="s">
        <v>1045</v>
      </c>
    </row>
    <row r="21" spans="1:9">
      <c r="A21" s="12"/>
      <c r="B21" s="18"/>
      <c r="C21" s="18"/>
    </row>
    <row r="22" spans="1:9" ht="51">
      <c r="A22" s="12"/>
      <c r="B22" s="153" t="s">
        <v>850</v>
      </c>
      <c r="C22" s="145" t="s">
        <v>1046</v>
      </c>
    </row>
    <row r="23" spans="1:9">
      <c r="A23" s="12"/>
      <c r="B23" s="18"/>
      <c r="C23" s="18"/>
    </row>
    <row r="24" spans="1:9" ht="63.75">
      <c r="A24" s="12"/>
      <c r="B24" s="153" t="s">
        <v>850</v>
      </c>
      <c r="C24" s="145" t="s">
        <v>1047</v>
      </c>
    </row>
    <row r="25" spans="1:9">
      <c r="A25" s="12"/>
      <c r="B25" s="18"/>
      <c r="C25" s="18"/>
    </row>
    <row r="26" spans="1:9" ht="38.25">
      <c r="A26" s="12"/>
      <c r="B26" s="153" t="s">
        <v>850</v>
      </c>
      <c r="C26" s="145" t="s">
        <v>1048</v>
      </c>
    </row>
    <row r="27" spans="1:9">
      <c r="A27" s="12"/>
      <c r="B27" s="11"/>
      <c r="C27" s="11"/>
      <c r="D27" s="11"/>
      <c r="E27" s="11"/>
      <c r="F27" s="11"/>
      <c r="G27" s="11"/>
      <c r="H27" s="11"/>
      <c r="I27" s="11"/>
    </row>
    <row r="28" spans="1:9">
      <c r="A28" s="12"/>
      <c r="B28" s="42" t="s">
        <v>1049</v>
      </c>
      <c r="C28" s="42"/>
      <c r="D28" s="42"/>
      <c r="E28" s="42"/>
      <c r="F28" s="42"/>
      <c r="G28" s="42"/>
      <c r="H28" s="42"/>
      <c r="I28" s="42"/>
    </row>
    <row r="29" spans="1:9">
      <c r="A29" s="12"/>
      <c r="B29" s="36"/>
      <c r="C29" s="36"/>
      <c r="D29" s="36"/>
      <c r="E29" s="36"/>
      <c r="F29" s="36"/>
      <c r="G29" s="36"/>
      <c r="H29" s="36"/>
      <c r="I29" s="36"/>
    </row>
    <row r="30" spans="1:9">
      <c r="A30" s="12"/>
      <c r="B30" s="18"/>
      <c r="C30" s="18"/>
    </row>
    <row r="31" spans="1:9" ht="140.25">
      <c r="A31" s="12"/>
      <c r="B31" s="153" t="s">
        <v>850</v>
      </c>
      <c r="C31" s="145" t="s">
        <v>1050</v>
      </c>
    </row>
    <row r="32" spans="1:9">
      <c r="A32" s="12"/>
      <c r="B32" s="18"/>
      <c r="C32" s="18"/>
    </row>
    <row r="33" spans="1:9" ht="102">
      <c r="A33" s="12"/>
      <c r="B33" s="153" t="s">
        <v>850</v>
      </c>
      <c r="C33" s="145" t="s">
        <v>1051</v>
      </c>
    </row>
    <row r="34" spans="1:9">
      <c r="A34" s="12"/>
      <c r="B34" s="18"/>
      <c r="C34" s="18"/>
    </row>
    <row r="35" spans="1:9" ht="89.25">
      <c r="A35" s="12"/>
      <c r="B35" s="153" t="s">
        <v>850</v>
      </c>
      <c r="C35" s="145" t="s">
        <v>1052</v>
      </c>
    </row>
    <row r="36" spans="1:9">
      <c r="A36" s="12"/>
      <c r="B36" s="11"/>
      <c r="C36" s="11"/>
      <c r="D36" s="11"/>
      <c r="E36" s="11"/>
      <c r="F36" s="11"/>
      <c r="G36" s="11"/>
      <c r="H36" s="11"/>
      <c r="I36" s="11"/>
    </row>
    <row r="37" spans="1:9" ht="89.25" customHeight="1">
      <c r="A37" s="12"/>
      <c r="B37" s="42" t="s">
        <v>1053</v>
      </c>
      <c r="C37" s="42"/>
      <c r="D37" s="42"/>
      <c r="E37" s="42"/>
      <c r="F37" s="42"/>
      <c r="G37" s="42"/>
      <c r="H37" s="42"/>
      <c r="I37" s="42"/>
    </row>
    <row r="38" spans="1:9">
      <c r="A38" s="12"/>
      <c r="B38" s="11"/>
      <c r="C38" s="11"/>
      <c r="D38" s="11"/>
      <c r="E38" s="11"/>
      <c r="F38" s="11"/>
      <c r="G38" s="11"/>
      <c r="H38" s="11"/>
      <c r="I38" s="11"/>
    </row>
    <row r="39" spans="1:9">
      <c r="A39" s="12"/>
      <c r="B39" s="258" t="s">
        <v>1054</v>
      </c>
      <c r="C39" s="258"/>
      <c r="D39" s="258"/>
      <c r="E39" s="258"/>
      <c r="F39" s="258"/>
      <c r="G39" s="258"/>
      <c r="H39" s="258"/>
      <c r="I39" s="258"/>
    </row>
    <row r="40" spans="1:9">
      <c r="A40" s="12"/>
      <c r="B40" s="11"/>
      <c r="C40" s="11"/>
      <c r="D40" s="11"/>
      <c r="E40" s="11"/>
      <c r="F40" s="11"/>
      <c r="G40" s="11"/>
      <c r="H40" s="11"/>
      <c r="I40" s="11"/>
    </row>
    <row r="41" spans="1:9">
      <c r="A41" s="12"/>
      <c r="B41" s="259" t="s">
        <v>1006</v>
      </c>
      <c r="C41" s="259"/>
      <c r="D41" s="259"/>
      <c r="E41" s="259"/>
      <c r="F41" s="259"/>
      <c r="G41" s="259"/>
      <c r="H41" s="259"/>
      <c r="I41" s="259"/>
    </row>
    <row r="42" spans="1:9">
      <c r="A42" s="12"/>
      <c r="B42" s="158"/>
      <c r="C42" s="158"/>
      <c r="D42" s="158"/>
      <c r="E42" s="158"/>
      <c r="F42" s="158"/>
      <c r="G42" s="158"/>
      <c r="H42" s="158"/>
      <c r="I42" s="158"/>
    </row>
    <row r="43" spans="1:9" ht="51" customHeight="1">
      <c r="A43" s="12"/>
      <c r="B43" s="42" t="s">
        <v>1055</v>
      </c>
      <c r="C43" s="42"/>
      <c r="D43" s="42"/>
      <c r="E43" s="42"/>
      <c r="F43" s="42"/>
      <c r="G43" s="42"/>
      <c r="H43" s="42"/>
      <c r="I43" s="42"/>
    </row>
    <row r="44" spans="1:9">
      <c r="A44" s="12"/>
      <c r="B44" s="11"/>
      <c r="C44" s="11"/>
      <c r="D44" s="11"/>
      <c r="E44" s="11"/>
      <c r="F44" s="11"/>
      <c r="G44" s="11"/>
      <c r="H44" s="11"/>
      <c r="I44" s="11"/>
    </row>
    <row r="45" spans="1:9">
      <c r="A45" s="12"/>
      <c r="B45" s="259" t="s">
        <v>1056</v>
      </c>
      <c r="C45" s="259"/>
      <c r="D45" s="259"/>
      <c r="E45" s="259"/>
      <c r="F45" s="259"/>
      <c r="G45" s="259"/>
      <c r="H45" s="259"/>
      <c r="I45" s="259"/>
    </row>
    <row r="46" spans="1:9">
      <c r="A46" s="12"/>
      <c r="B46" s="11"/>
      <c r="C46" s="11"/>
      <c r="D46" s="11"/>
      <c r="E46" s="11"/>
      <c r="F46" s="11"/>
      <c r="G46" s="11"/>
      <c r="H46" s="11"/>
      <c r="I46" s="11"/>
    </row>
    <row r="47" spans="1:9" ht="114.75" customHeight="1">
      <c r="A47" s="12"/>
      <c r="B47" s="42" t="s">
        <v>1057</v>
      </c>
      <c r="C47" s="42"/>
      <c r="D47" s="42"/>
      <c r="E47" s="42"/>
      <c r="F47" s="42"/>
      <c r="G47" s="42"/>
      <c r="H47" s="42"/>
      <c r="I47" s="42"/>
    </row>
    <row r="48" spans="1:9">
      <c r="A48" s="12"/>
      <c r="B48" s="11"/>
      <c r="C48" s="11"/>
      <c r="D48" s="11"/>
      <c r="E48" s="11"/>
      <c r="F48" s="11"/>
      <c r="G48" s="11"/>
      <c r="H48" s="11"/>
      <c r="I48" s="11"/>
    </row>
    <row r="49" spans="1:9" ht="114.75" customHeight="1">
      <c r="A49" s="12"/>
      <c r="B49" s="42" t="s">
        <v>1058</v>
      </c>
      <c r="C49" s="42"/>
      <c r="D49" s="42"/>
      <c r="E49" s="42"/>
      <c r="F49" s="42"/>
      <c r="G49" s="42"/>
      <c r="H49" s="42"/>
      <c r="I49" s="42"/>
    </row>
    <row r="50" spans="1:9">
      <c r="A50" s="12"/>
      <c r="B50" s="42" t="s">
        <v>1059</v>
      </c>
      <c r="C50" s="42"/>
      <c r="D50" s="42"/>
      <c r="E50" s="42"/>
      <c r="F50" s="42"/>
      <c r="G50" s="42"/>
      <c r="H50" s="42"/>
      <c r="I50" s="42"/>
    </row>
    <row r="51" spans="1:9">
      <c r="A51" s="12"/>
      <c r="B51" s="217" t="s">
        <v>1060</v>
      </c>
      <c r="C51" s="217"/>
      <c r="D51" s="217"/>
      <c r="E51" s="217"/>
      <c r="F51" s="217"/>
      <c r="G51" s="217"/>
      <c r="H51" s="217"/>
      <c r="I51" s="217"/>
    </row>
    <row r="52" spans="1:9">
      <c r="A52" s="12"/>
      <c r="B52" s="11"/>
      <c r="C52" s="11"/>
      <c r="D52" s="11"/>
      <c r="E52" s="11"/>
      <c r="F52" s="11"/>
      <c r="G52" s="11"/>
      <c r="H52" s="11"/>
      <c r="I52" s="11"/>
    </row>
    <row r="53" spans="1:9" ht="76.5" customHeight="1">
      <c r="A53" s="12"/>
      <c r="B53" s="42" t="s">
        <v>1061</v>
      </c>
      <c r="C53" s="42"/>
      <c r="D53" s="42"/>
      <c r="E53" s="42"/>
      <c r="F53" s="42"/>
      <c r="G53" s="42"/>
      <c r="H53" s="42"/>
      <c r="I53" s="42"/>
    </row>
    <row r="54" spans="1:9">
      <c r="A54" s="12"/>
      <c r="B54" s="11"/>
      <c r="C54" s="11"/>
      <c r="D54" s="11"/>
      <c r="E54" s="11"/>
      <c r="F54" s="11"/>
      <c r="G54" s="11"/>
      <c r="H54" s="11"/>
      <c r="I54" s="11"/>
    </row>
    <row r="55" spans="1:9">
      <c r="A55" s="12"/>
      <c r="B55" s="154" t="s">
        <v>1062</v>
      </c>
      <c r="C55" s="154"/>
      <c r="D55" s="154"/>
      <c r="E55" s="154"/>
      <c r="F55" s="154"/>
      <c r="G55" s="154"/>
      <c r="H55" s="154"/>
      <c r="I55" s="154"/>
    </row>
    <row r="56" spans="1:9">
      <c r="A56" s="12"/>
      <c r="B56" s="11"/>
      <c r="C56" s="11"/>
      <c r="D56" s="11"/>
      <c r="E56" s="11"/>
      <c r="F56" s="11"/>
      <c r="G56" s="11"/>
      <c r="H56" s="11"/>
      <c r="I56" s="11"/>
    </row>
    <row r="57" spans="1:9">
      <c r="A57" s="12"/>
      <c r="B57" s="158" t="s">
        <v>1063</v>
      </c>
      <c r="C57" s="158"/>
      <c r="D57" s="158"/>
      <c r="E57" s="158"/>
      <c r="F57" s="158"/>
      <c r="G57" s="158"/>
      <c r="H57" s="158"/>
      <c r="I57" s="158"/>
    </row>
    <row r="58" spans="1:9">
      <c r="A58" s="12"/>
      <c r="B58" s="35"/>
      <c r="C58" s="35"/>
      <c r="D58" s="35"/>
      <c r="E58" s="35"/>
      <c r="F58" s="35"/>
      <c r="G58" s="35"/>
      <c r="H58" s="35"/>
      <c r="I58" s="35"/>
    </row>
    <row r="59" spans="1:9">
      <c r="A59" s="12"/>
      <c r="B59" s="18"/>
      <c r="C59" s="18"/>
      <c r="D59" s="18"/>
      <c r="E59" s="18"/>
      <c r="F59" s="18"/>
      <c r="G59" s="18"/>
      <c r="H59" s="18"/>
      <c r="I59" s="18"/>
    </row>
    <row r="60" spans="1:9" ht="15.75" thickBot="1">
      <c r="A60" s="12"/>
      <c r="B60" s="19"/>
      <c r="C60" s="38" t="s">
        <v>266</v>
      </c>
      <c r="D60" s="38"/>
      <c r="E60" s="38"/>
      <c r="F60" s="19"/>
      <c r="G60" s="38" t="s">
        <v>302</v>
      </c>
      <c r="H60" s="38"/>
      <c r="I60" s="38"/>
    </row>
    <row r="61" spans="1:9">
      <c r="A61" s="12"/>
      <c r="B61" s="124"/>
      <c r="C61" s="39" t="s">
        <v>267</v>
      </c>
      <c r="D61" s="39"/>
      <c r="E61" s="39"/>
      <c r="F61" s="39"/>
      <c r="G61" s="39"/>
      <c r="H61" s="39"/>
      <c r="I61" s="39"/>
    </row>
    <row r="62" spans="1:9">
      <c r="A62" s="12"/>
      <c r="B62" s="15" t="s">
        <v>1064</v>
      </c>
      <c r="C62" s="36"/>
      <c r="D62" s="36"/>
      <c r="E62" s="36"/>
      <c r="F62" s="19"/>
      <c r="G62" s="36"/>
      <c r="H62" s="36"/>
      <c r="I62" s="36"/>
    </row>
    <row r="63" spans="1:9">
      <c r="A63" s="12"/>
      <c r="B63" s="48" t="s">
        <v>1065</v>
      </c>
      <c r="C63" s="45" t="s">
        <v>269</v>
      </c>
      <c r="D63" s="47">
        <v>2090253</v>
      </c>
      <c r="E63" s="40"/>
      <c r="F63" s="40"/>
      <c r="G63" s="45" t="s">
        <v>269</v>
      </c>
      <c r="H63" s="47">
        <v>1857775</v>
      </c>
      <c r="I63" s="40"/>
    </row>
    <row r="64" spans="1:9">
      <c r="A64" s="12"/>
      <c r="B64" s="48"/>
      <c r="C64" s="45"/>
      <c r="D64" s="47"/>
      <c r="E64" s="40"/>
      <c r="F64" s="40"/>
      <c r="G64" s="45"/>
      <c r="H64" s="47"/>
      <c r="I64" s="40"/>
    </row>
    <row r="65" spans="1:9">
      <c r="A65" s="12"/>
      <c r="B65" s="41" t="s">
        <v>1066</v>
      </c>
      <c r="C65" s="43">
        <v>74165</v>
      </c>
      <c r="D65" s="43"/>
      <c r="E65" s="36"/>
      <c r="F65" s="36"/>
      <c r="G65" s="43">
        <v>67060</v>
      </c>
      <c r="H65" s="43"/>
      <c r="I65" s="36"/>
    </row>
    <row r="66" spans="1:9">
      <c r="A66" s="12"/>
      <c r="B66" s="41"/>
      <c r="C66" s="43"/>
      <c r="D66" s="43"/>
      <c r="E66" s="36"/>
      <c r="F66" s="36"/>
      <c r="G66" s="43"/>
      <c r="H66" s="43"/>
      <c r="I66" s="36"/>
    </row>
    <row r="67" spans="1:9">
      <c r="A67" s="12"/>
      <c r="B67" s="48" t="s">
        <v>1067</v>
      </c>
      <c r="C67" s="47">
        <v>7488</v>
      </c>
      <c r="D67" s="47"/>
      <c r="E67" s="40"/>
      <c r="F67" s="40"/>
      <c r="G67" s="47">
        <v>7430</v>
      </c>
      <c r="H67" s="47"/>
      <c r="I67" s="40"/>
    </row>
    <row r="68" spans="1:9">
      <c r="A68" s="12"/>
      <c r="B68" s="48"/>
      <c r="C68" s="47"/>
      <c r="D68" s="47"/>
      <c r="E68" s="40"/>
      <c r="F68" s="40"/>
      <c r="G68" s="47"/>
      <c r="H68" s="47"/>
      <c r="I68" s="40"/>
    </row>
    <row r="69" spans="1:9">
      <c r="A69" s="12"/>
      <c r="B69" s="41" t="s">
        <v>1068</v>
      </c>
      <c r="C69" s="43">
        <v>6398</v>
      </c>
      <c r="D69" s="43"/>
      <c r="E69" s="36"/>
      <c r="F69" s="36"/>
      <c r="G69" s="43">
        <v>7982</v>
      </c>
      <c r="H69" s="43"/>
      <c r="I69" s="36"/>
    </row>
    <row r="70" spans="1:9">
      <c r="A70" s="12"/>
      <c r="B70" s="41"/>
      <c r="C70" s="43"/>
      <c r="D70" s="43"/>
      <c r="E70" s="36"/>
      <c r="F70" s="36"/>
      <c r="G70" s="43"/>
      <c r="H70" s="43"/>
      <c r="I70" s="36"/>
    </row>
    <row r="71" spans="1:9">
      <c r="A71" s="12"/>
      <c r="B71" s="48" t="s">
        <v>1069</v>
      </c>
      <c r="C71" s="47">
        <v>360422</v>
      </c>
      <c r="D71" s="47"/>
      <c r="E71" s="40"/>
      <c r="F71" s="40"/>
      <c r="G71" s="47">
        <v>296713</v>
      </c>
      <c r="H71" s="47"/>
      <c r="I71" s="40"/>
    </row>
    <row r="72" spans="1:9">
      <c r="A72" s="12"/>
      <c r="B72" s="48"/>
      <c r="C72" s="47"/>
      <c r="D72" s="47"/>
      <c r="E72" s="40"/>
      <c r="F72" s="40"/>
      <c r="G72" s="47"/>
      <c r="H72" s="47"/>
      <c r="I72" s="40"/>
    </row>
    <row r="73" spans="1:9">
      <c r="A73" s="12"/>
      <c r="B73" s="11"/>
      <c r="C73" s="11"/>
      <c r="D73" s="11"/>
      <c r="E73" s="11"/>
      <c r="F73" s="11"/>
      <c r="G73" s="11"/>
      <c r="H73" s="11"/>
      <c r="I73" s="11"/>
    </row>
    <row r="74" spans="1:9" ht="25.5" customHeight="1">
      <c r="A74" s="12"/>
      <c r="B74" s="42" t="s">
        <v>1070</v>
      </c>
      <c r="C74" s="42"/>
      <c r="D74" s="42"/>
      <c r="E74" s="42"/>
      <c r="F74" s="42"/>
      <c r="G74" s="42"/>
      <c r="H74" s="42"/>
      <c r="I74" s="42"/>
    </row>
    <row r="75" spans="1:9">
      <c r="A75" s="12"/>
      <c r="B75" s="11"/>
      <c r="C75" s="11"/>
      <c r="D75" s="11"/>
      <c r="E75" s="11"/>
      <c r="F75" s="11"/>
      <c r="G75" s="11"/>
      <c r="H75" s="11"/>
      <c r="I75" s="11"/>
    </row>
    <row r="76" spans="1:9" ht="38.25" customHeight="1">
      <c r="A76" s="12"/>
      <c r="B76" s="42" t="s">
        <v>1071</v>
      </c>
      <c r="C76" s="42"/>
      <c r="D76" s="42"/>
      <c r="E76" s="42"/>
      <c r="F76" s="42"/>
      <c r="G76" s="42"/>
      <c r="H76" s="42"/>
      <c r="I76" s="42"/>
    </row>
    <row r="77" spans="1:9">
      <c r="A77" s="12"/>
      <c r="B77" s="11"/>
      <c r="C77" s="11"/>
      <c r="D77" s="11"/>
      <c r="E77" s="11"/>
      <c r="F77" s="11"/>
      <c r="G77" s="11"/>
      <c r="H77" s="11"/>
      <c r="I77" s="11"/>
    </row>
    <row r="78" spans="1:9">
      <c r="A78" s="12"/>
      <c r="B78" s="42" t="s">
        <v>1072</v>
      </c>
      <c r="C78" s="42"/>
      <c r="D78" s="42"/>
      <c r="E78" s="42"/>
      <c r="F78" s="42"/>
      <c r="G78" s="42"/>
      <c r="H78" s="42"/>
      <c r="I78" s="42"/>
    </row>
    <row r="79" spans="1:9">
      <c r="A79" s="12"/>
      <c r="B79" s="11"/>
      <c r="C79" s="11"/>
      <c r="D79" s="11"/>
      <c r="E79" s="11"/>
      <c r="F79" s="11"/>
      <c r="G79" s="11"/>
      <c r="H79" s="11"/>
      <c r="I79" s="11"/>
    </row>
    <row r="80" spans="1:9" ht="51" customHeight="1">
      <c r="A80" s="12"/>
      <c r="B80" s="42" t="s">
        <v>1073</v>
      </c>
      <c r="C80" s="42"/>
      <c r="D80" s="42"/>
      <c r="E80" s="42"/>
      <c r="F80" s="42"/>
      <c r="G80" s="42"/>
      <c r="H80" s="42"/>
      <c r="I80" s="42"/>
    </row>
    <row r="81" spans="1:9">
      <c r="A81" s="12"/>
      <c r="B81" s="11"/>
      <c r="C81" s="11"/>
      <c r="D81" s="11"/>
      <c r="E81" s="11"/>
      <c r="F81" s="11"/>
      <c r="G81" s="11"/>
      <c r="H81" s="11"/>
      <c r="I81" s="11"/>
    </row>
    <row r="82" spans="1:9">
      <c r="A82" s="12"/>
      <c r="B82" s="42" t="s">
        <v>1074</v>
      </c>
      <c r="C82" s="42"/>
      <c r="D82" s="42"/>
      <c r="E82" s="42"/>
      <c r="F82" s="42"/>
      <c r="G82" s="42"/>
      <c r="H82" s="42"/>
      <c r="I82" s="42"/>
    </row>
  </sheetData>
  <mergeCells count="93">
    <mergeCell ref="B80:I80"/>
    <mergeCell ref="B81:I81"/>
    <mergeCell ref="B82:I82"/>
    <mergeCell ref="B74:I74"/>
    <mergeCell ref="B75:I75"/>
    <mergeCell ref="B76:I76"/>
    <mergeCell ref="B77:I77"/>
    <mergeCell ref="B78:I78"/>
    <mergeCell ref="B79:I79"/>
    <mergeCell ref="B53:I53"/>
    <mergeCell ref="B54:I54"/>
    <mergeCell ref="B55:I55"/>
    <mergeCell ref="B56:I56"/>
    <mergeCell ref="B57:I57"/>
    <mergeCell ref="B73:I73"/>
    <mergeCell ref="B47:I47"/>
    <mergeCell ref="B48:I48"/>
    <mergeCell ref="B49:I49"/>
    <mergeCell ref="B50:I50"/>
    <mergeCell ref="B51:I51"/>
    <mergeCell ref="B52:I52"/>
    <mergeCell ref="B41:I41"/>
    <mergeCell ref="B42:I42"/>
    <mergeCell ref="B43:I43"/>
    <mergeCell ref="B44:I44"/>
    <mergeCell ref="B45:I45"/>
    <mergeCell ref="B46:I46"/>
    <mergeCell ref="B29:I29"/>
    <mergeCell ref="B36:I36"/>
    <mergeCell ref="B37:I37"/>
    <mergeCell ref="B38:I38"/>
    <mergeCell ref="B39:I39"/>
    <mergeCell ref="B40:I40"/>
    <mergeCell ref="B15:I15"/>
    <mergeCell ref="B16:I16"/>
    <mergeCell ref="B17:I17"/>
    <mergeCell ref="B18:I18"/>
    <mergeCell ref="B27:I27"/>
    <mergeCell ref="B28:I28"/>
    <mergeCell ref="B9:I9"/>
    <mergeCell ref="B10:I10"/>
    <mergeCell ref="B11:I11"/>
    <mergeCell ref="B12:I12"/>
    <mergeCell ref="B13:I13"/>
    <mergeCell ref="B14:I14"/>
    <mergeCell ref="A1:A2"/>
    <mergeCell ref="B1:I1"/>
    <mergeCell ref="B2:I2"/>
    <mergeCell ref="B3:I3"/>
    <mergeCell ref="A4:A82"/>
    <mergeCell ref="B4:I4"/>
    <mergeCell ref="B5:I5"/>
    <mergeCell ref="B6:I6"/>
    <mergeCell ref="B7:I7"/>
    <mergeCell ref="B8:I8"/>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8:I58"/>
    <mergeCell ref="C60:E60"/>
    <mergeCell ref="G60:I60"/>
    <mergeCell ref="C61:I61"/>
    <mergeCell ref="C62:E62"/>
    <mergeCell ref="G62:I6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27.7109375" bestFit="1" customWidth="1"/>
    <col min="2" max="2" width="36.5703125" bestFit="1" customWidth="1"/>
    <col min="3" max="3" width="9" customWidth="1"/>
    <col min="4" max="4" width="36.5703125" customWidth="1"/>
    <col min="5" max="5" width="7.140625" customWidth="1"/>
    <col min="6" max="6" width="36.5703125" customWidth="1"/>
    <col min="7" max="7" width="9" customWidth="1"/>
    <col min="8" max="8" width="32.42578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2.425781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8" t="s">
        <v>10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1076</v>
      </c>
      <c r="B3" s="11" t="s">
        <v>4</v>
      </c>
      <c r="C3" s="11"/>
      <c r="D3" s="11"/>
      <c r="E3" s="11"/>
      <c r="F3" s="11"/>
      <c r="G3" s="11"/>
      <c r="H3" s="11"/>
      <c r="I3" s="11"/>
      <c r="J3" s="11"/>
      <c r="K3" s="11"/>
      <c r="L3" s="11"/>
      <c r="M3" s="11"/>
      <c r="N3" s="11"/>
      <c r="O3" s="11"/>
      <c r="P3" s="11"/>
      <c r="Q3" s="11"/>
      <c r="R3" s="11"/>
      <c r="S3" s="11"/>
      <c r="T3" s="11"/>
      <c r="U3" s="11"/>
    </row>
    <row r="4" spans="1:21" ht="15" customHeight="1">
      <c r="A4" s="12" t="s">
        <v>1075</v>
      </c>
      <c r="B4" s="11" t="s">
        <v>4</v>
      </c>
      <c r="C4" s="11"/>
      <c r="D4" s="11"/>
      <c r="E4" s="11"/>
      <c r="F4" s="11"/>
      <c r="G4" s="11"/>
      <c r="H4" s="11"/>
      <c r="I4" s="11"/>
      <c r="J4" s="11"/>
      <c r="K4" s="11"/>
      <c r="L4" s="11"/>
      <c r="M4" s="11"/>
      <c r="N4" s="11"/>
      <c r="O4" s="11"/>
      <c r="P4" s="11"/>
      <c r="Q4" s="11"/>
      <c r="R4" s="11"/>
      <c r="S4" s="11"/>
      <c r="T4" s="11"/>
      <c r="U4" s="11"/>
    </row>
    <row r="5" spans="1:21">
      <c r="A5" s="12"/>
      <c r="B5" s="154" t="s">
        <v>1075</v>
      </c>
      <c r="C5" s="154"/>
      <c r="D5" s="154"/>
      <c r="E5" s="154"/>
      <c r="F5" s="154"/>
      <c r="G5" s="154"/>
      <c r="H5" s="154"/>
      <c r="I5" s="154"/>
      <c r="J5" s="154"/>
      <c r="K5" s="154"/>
      <c r="L5" s="154"/>
      <c r="M5" s="154"/>
      <c r="N5" s="154"/>
      <c r="O5" s="154"/>
      <c r="P5" s="154"/>
      <c r="Q5" s="154"/>
      <c r="R5" s="154"/>
      <c r="S5" s="154"/>
      <c r="T5" s="154"/>
      <c r="U5" s="154"/>
    </row>
    <row r="6" spans="1:21">
      <c r="A6" s="12"/>
      <c r="B6" s="11"/>
      <c r="C6" s="11"/>
      <c r="D6" s="11"/>
      <c r="E6" s="11"/>
      <c r="F6" s="11"/>
      <c r="G6" s="11"/>
      <c r="H6" s="11"/>
      <c r="I6" s="11"/>
      <c r="J6" s="11"/>
      <c r="K6" s="11"/>
      <c r="L6" s="11"/>
      <c r="M6" s="11"/>
      <c r="N6" s="11"/>
      <c r="O6" s="11"/>
      <c r="P6" s="11"/>
      <c r="Q6" s="11"/>
      <c r="R6" s="11"/>
      <c r="S6" s="11"/>
      <c r="T6" s="11"/>
      <c r="U6" s="11"/>
    </row>
    <row r="7" spans="1:21" ht="38.25" customHeight="1">
      <c r="A7" s="12"/>
      <c r="B7" s="42" t="s">
        <v>1077</v>
      </c>
      <c r="C7" s="42"/>
      <c r="D7" s="42"/>
      <c r="E7" s="42"/>
      <c r="F7" s="42"/>
      <c r="G7" s="42"/>
      <c r="H7" s="42"/>
      <c r="I7" s="42"/>
      <c r="J7" s="42"/>
      <c r="K7" s="42"/>
      <c r="L7" s="42"/>
      <c r="M7" s="42"/>
      <c r="N7" s="42"/>
      <c r="O7" s="42"/>
      <c r="P7" s="42"/>
      <c r="Q7" s="42"/>
      <c r="R7" s="42"/>
      <c r="S7" s="42"/>
      <c r="T7" s="42"/>
      <c r="U7" s="42"/>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42" t="s">
        <v>1078</v>
      </c>
      <c r="C9" s="42"/>
      <c r="D9" s="42"/>
      <c r="E9" s="42"/>
      <c r="F9" s="42"/>
      <c r="G9" s="42"/>
      <c r="H9" s="42"/>
      <c r="I9" s="42"/>
      <c r="J9" s="42"/>
      <c r="K9" s="42"/>
      <c r="L9" s="42"/>
      <c r="M9" s="42"/>
      <c r="N9" s="42"/>
      <c r="O9" s="42"/>
      <c r="P9" s="42"/>
      <c r="Q9" s="42"/>
      <c r="R9" s="42"/>
      <c r="S9" s="42"/>
      <c r="T9" s="42"/>
      <c r="U9" s="42"/>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42" t="s">
        <v>1079</v>
      </c>
      <c r="C11" s="42"/>
      <c r="D11" s="42"/>
      <c r="E11" s="42"/>
      <c r="F11" s="42"/>
      <c r="G11" s="42"/>
      <c r="H11" s="42"/>
      <c r="I11" s="42"/>
      <c r="J11" s="42"/>
      <c r="K11" s="42"/>
      <c r="L11" s="42"/>
      <c r="M11" s="42"/>
      <c r="N11" s="42"/>
      <c r="O11" s="42"/>
      <c r="P11" s="42"/>
      <c r="Q11" s="42"/>
      <c r="R11" s="42"/>
      <c r="S11" s="42"/>
      <c r="T11" s="42"/>
      <c r="U11" s="42"/>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42" t="s">
        <v>1080</v>
      </c>
      <c r="C13" s="42"/>
      <c r="D13" s="42"/>
      <c r="E13" s="42"/>
      <c r="F13" s="42"/>
      <c r="G13" s="42"/>
      <c r="H13" s="42"/>
      <c r="I13" s="42"/>
      <c r="J13" s="42"/>
      <c r="K13" s="42"/>
      <c r="L13" s="42"/>
      <c r="M13" s="42"/>
      <c r="N13" s="42"/>
      <c r="O13" s="42"/>
      <c r="P13" s="42"/>
      <c r="Q13" s="42"/>
      <c r="R13" s="42"/>
      <c r="S13" s="42"/>
      <c r="T13" s="42"/>
      <c r="U13" s="42"/>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42" t="s">
        <v>1081</v>
      </c>
      <c r="C15" s="42"/>
      <c r="D15" s="42"/>
      <c r="E15" s="42"/>
      <c r="F15" s="42"/>
      <c r="G15" s="42"/>
      <c r="H15" s="42"/>
      <c r="I15" s="42"/>
      <c r="J15" s="42"/>
      <c r="K15" s="42"/>
      <c r="L15" s="42"/>
      <c r="M15" s="42"/>
      <c r="N15" s="42"/>
      <c r="O15" s="42"/>
      <c r="P15" s="42"/>
      <c r="Q15" s="42"/>
      <c r="R15" s="42"/>
      <c r="S15" s="42"/>
      <c r="T15" s="42"/>
      <c r="U15" s="42"/>
    </row>
    <row r="16" spans="1:21">
      <c r="A16" s="12"/>
      <c r="B16" s="11"/>
      <c r="C16" s="11"/>
      <c r="D16" s="11"/>
      <c r="E16" s="11"/>
      <c r="F16" s="11"/>
      <c r="G16" s="11"/>
      <c r="H16" s="11"/>
      <c r="I16" s="11"/>
      <c r="J16" s="11"/>
      <c r="K16" s="11"/>
      <c r="L16" s="11"/>
      <c r="M16" s="11"/>
      <c r="N16" s="11"/>
      <c r="O16" s="11"/>
      <c r="P16" s="11"/>
      <c r="Q16" s="11"/>
      <c r="R16" s="11"/>
      <c r="S16" s="11"/>
      <c r="T16" s="11"/>
      <c r="U16" s="11"/>
    </row>
    <row r="17" spans="1:21" ht="25.5" customHeight="1">
      <c r="A17" s="12"/>
      <c r="B17" s="42" t="s">
        <v>1082</v>
      </c>
      <c r="C17" s="42"/>
      <c r="D17" s="42"/>
      <c r="E17" s="42"/>
      <c r="F17" s="42"/>
      <c r="G17" s="42"/>
      <c r="H17" s="42"/>
      <c r="I17" s="42"/>
      <c r="J17" s="42"/>
      <c r="K17" s="42"/>
      <c r="L17" s="42"/>
      <c r="M17" s="42"/>
      <c r="N17" s="42"/>
      <c r="O17" s="42"/>
      <c r="P17" s="42"/>
      <c r="Q17" s="42"/>
      <c r="R17" s="42"/>
      <c r="S17" s="42"/>
      <c r="T17" s="42"/>
      <c r="U17" s="42"/>
    </row>
    <row r="18" spans="1:21">
      <c r="A18" s="12"/>
      <c r="B18" s="11"/>
      <c r="C18" s="11"/>
      <c r="D18" s="11"/>
      <c r="E18" s="11"/>
      <c r="F18" s="11"/>
      <c r="G18" s="11"/>
      <c r="H18" s="11"/>
      <c r="I18" s="11"/>
      <c r="J18" s="11"/>
      <c r="K18" s="11"/>
      <c r="L18" s="11"/>
      <c r="M18" s="11"/>
      <c r="N18" s="11"/>
      <c r="O18" s="11"/>
      <c r="P18" s="11"/>
      <c r="Q18" s="11"/>
      <c r="R18" s="11"/>
      <c r="S18" s="11"/>
      <c r="T18" s="11"/>
      <c r="U18" s="11"/>
    </row>
    <row r="19" spans="1:21" ht="25.5" customHeight="1">
      <c r="A19" s="12"/>
      <c r="B19" s="42" t="s">
        <v>1083</v>
      </c>
      <c r="C19" s="42"/>
      <c r="D19" s="42"/>
      <c r="E19" s="42"/>
      <c r="F19" s="42"/>
      <c r="G19" s="42"/>
      <c r="H19" s="42"/>
      <c r="I19" s="42"/>
      <c r="J19" s="42"/>
      <c r="K19" s="42"/>
      <c r="L19" s="42"/>
      <c r="M19" s="42"/>
      <c r="N19" s="42"/>
      <c r="O19" s="42"/>
      <c r="P19" s="42"/>
      <c r="Q19" s="42"/>
      <c r="R19" s="42"/>
      <c r="S19" s="42"/>
      <c r="T19" s="42"/>
      <c r="U19" s="42"/>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42" t="s">
        <v>1084</v>
      </c>
      <c r="C21" s="42"/>
      <c r="D21" s="42"/>
      <c r="E21" s="42"/>
      <c r="F21" s="42"/>
      <c r="G21" s="42"/>
      <c r="H21" s="42"/>
      <c r="I21" s="42"/>
      <c r="J21" s="42"/>
      <c r="K21" s="42"/>
      <c r="L21" s="42"/>
      <c r="M21" s="42"/>
      <c r="N21" s="42"/>
      <c r="O21" s="42"/>
      <c r="P21" s="42"/>
      <c r="Q21" s="42"/>
      <c r="R21" s="42"/>
      <c r="S21" s="42"/>
      <c r="T21" s="42"/>
      <c r="U21" s="42"/>
    </row>
    <row r="22" spans="1:21">
      <c r="A22" s="12"/>
      <c r="B22" s="35"/>
      <c r="C22" s="35"/>
      <c r="D22" s="35"/>
      <c r="E22" s="35"/>
      <c r="F22" s="35"/>
      <c r="G22" s="35"/>
      <c r="H22" s="35"/>
      <c r="I22" s="35"/>
      <c r="J22" s="35"/>
      <c r="K22" s="35"/>
      <c r="L22" s="35"/>
      <c r="M22" s="35"/>
      <c r="N22" s="35"/>
      <c r="O22" s="35"/>
      <c r="P22" s="35"/>
      <c r="Q22" s="35"/>
      <c r="R22" s="35"/>
      <c r="S22" s="35"/>
      <c r="T22" s="35"/>
      <c r="U22" s="35"/>
    </row>
    <row r="23" spans="1:21">
      <c r="A23" s="12"/>
      <c r="B23" s="18"/>
      <c r="C23" s="18"/>
      <c r="D23" s="18"/>
      <c r="E23" s="18"/>
      <c r="F23" s="18"/>
      <c r="G23" s="18"/>
      <c r="H23" s="18"/>
      <c r="I23" s="18"/>
      <c r="J23" s="18"/>
      <c r="K23" s="18"/>
      <c r="L23" s="18"/>
      <c r="M23" s="18"/>
      <c r="N23" s="18"/>
      <c r="O23" s="18"/>
      <c r="P23" s="18"/>
      <c r="Q23" s="18"/>
      <c r="R23" s="18"/>
      <c r="S23" s="18"/>
      <c r="T23" s="18"/>
      <c r="U23" s="18"/>
    </row>
    <row r="24" spans="1:21" ht="15.75" thickBot="1">
      <c r="A24" s="12"/>
      <c r="B24" s="124"/>
      <c r="C24" s="38" t="s">
        <v>319</v>
      </c>
      <c r="D24" s="38"/>
      <c r="E24" s="38"/>
      <c r="F24" s="38"/>
      <c r="G24" s="38"/>
      <c r="H24" s="38"/>
      <c r="I24" s="38"/>
      <c r="J24" s="38"/>
      <c r="K24" s="38"/>
      <c r="L24" s="38"/>
      <c r="M24" s="38"/>
      <c r="N24" s="38"/>
      <c r="O24" s="38"/>
      <c r="P24" s="38"/>
      <c r="Q24" s="38"/>
      <c r="R24" s="38"/>
      <c r="S24" s="38"/>
      <c r="T24" s="38"/>
      <c r="U24" s="38"/>
    </row>
    <row r="25" spans="1:21" ht="15.75" thickBot="1">
      <c r="A25" s="12"/>
      <c r="B25" s="124"/>
      <c r="C25" s="138" t="s">
        <v>1085</v>
      </c>
      <c r="D25" s="138"/>
      <c r="E25" s="138"/>
      <c r="F25" s="19"/>
      <c r="G25" s="138" t="s">
        <v>1086</v>
      </c>
      <c r="H25" s="138"/>
      <c r="I25" s="138"/>
      <c r="J25" s="19"/>
      <c r="K25" s="138" t="s">
        <v>1087</v>
      </c>
      <c r="L25" s="138"/>
      <c r="M25" s="138"/>
      <c r="N25" s="19"/>
      <c r="O25" s="138" t="s">
        <v>97</v>
      </c>
      <c r="P25" s="138"/>
      <c r="Q25" s="138"/>
      <c r="R25" s="19"/>
      <c r="S25" s="138" t="s">
        <v>145</v>
      </c>
      <c r="T25" s="138"/>
      <c r="U25" s="138"/>
    </row>
    <row r="26" spans="1:21">
      <c r="A26" s="12"/>
      <c r="B26" s="22" t="s">
        <v>1088</v>
      </c>
      <c r="C26" s="39" t="s">
        <v>267</v>
      </c>
      <c r="D26" s="39"/>
      <c r="E26" s="39"/>
      <c r="F26" s="39"/>
      <c r="G26" s="39"/>
      <c r="H26" s="39"/>
      <c r="I26" s="39"/>
      <c r="J26" s="39"/>
      <c r="K26" s="39"/>
      <c r="L26" s="39"/>
      <c r="M26" s="39"/>
      <c r="N26" s="39"/>
      <c r="O26" s="39"/>
      <c r="P26" s="39"/>
      <c r="Q26" s="39"/>
      <c r="R26" s="39"/>
      <c r="S26" s="39"/>
      <c r="T26" s="39"/>
      <c r="U26" s="39"/>
    </row>
    <row r="27" spans="1:21">
      <c r="A27" s="12"/>
      <c r="B27" s="45" t="s">
        <v>99</v>
      </c>
      <c r="C27" s="45" t="s">
        <v>269</v>
      </c>
      <c r="D27" s="47">
        <v>12092</v>
      </c>
      <c r="E27" s="40"/>
      <c r="F27" s="40"/>
      <c r="G27" s="45" t="s">
        <v>269</v>
      </c>
      <c r="H27" s="47">
        <v>5446</v>
      </c>
      <c r="I27" s="40"/>
      <c r="J27" s="40"/>
      <c r="K27" s="45" t="s">
        <v>269</v>
      </c>
      <c r="L27" s="47">
        <v>34719</v>
      </c>
      <c r="M27" s="40"/>
      <c r="N27" s="40"/>
      <c r="O27" s="45" t="s">
        <v>269</v>
      </c>
      <c r="P27" s="47">
        <v>5944</v>
      </c>
      <c r="Q27" s="40"/>
      <c r="R27" s="40"/>
      <c r="S27" s="45" t="s">
        <v>269</v>
      </c>
      <c r="T27" s="47">
        <v>58201</v>
      </c>
      <c r="U27" s="40"/>
    </row>
    <row r="28" spans="1:21">
      <c r="A28" s="12"/>
      <c r="B28" s="45"/>
      <c r="C28" s="45"/>
      <c r="D28" s="47"/>
      <c r="E28" s="40"/>
      <c r="F28" s="40"/>
      <c r="G28" s="45"/>
      <c r="H28" s="47"/>
      <c r="I28" s="40"/>
      <c r="J28" s="40"/>
      <c r="K28" s="45"/>
      <c r="L28" s="47"/>
      <c r="M28" s="40"/>
      <c r="N28" s="40"/>
      <c r="O28" s="45"/>
      <c r="P28" s="47"/>
      <c r="Q28" s="40"/>
      <c r="R28" s="40"/>
      <c r="S28" s="45"/>
      <c r="T28" s="47"/>
      <c r="U28" s="40"/>
    </row>
    <row r="29" spans="1:21">
      <c r="A29" s="12"/>
      <c r="B29" s="42" t="s">
        <v>1089</v>
      </c>
      <c r="C29" s="43">
        <v>47437</v>
      </c>
      <c r="D29" s="43"/>
      <c r="E29" s="36"/>
      <c r="F29" s="36"/>
      <c r="G29" s="44" t="s">
        <v>270</v>
      </c>
      <c r="H29" s="44"/>
      <c r="I29" s="36"/>
      <c r="J29" s="36"/>
      <c r="K29" s="44" t="s">
        <v>1090</v>
      </c>
      <c r="L29" s="44"/>
      <c r="M29" s="42" t="s">
        <v>287</v>
      </c>
      <c r="N29" s="36"/>
      <c r="O29" s="44" t="s">
        <v>270</v>
      </c>
      <c r="P29" s="44"/>
      <c r="Q29" s="36"/>
      <c r="R29" s="36"/>
      <c r="S29" s="43">
        <v>45342</v>
      </c>
      <c r="T29" s="43"/>
      <c r="U29" s="36"/>
    </row>
    <row r="30" spans="1:21">
      <c r="A30" s="12"/>
      <c r="B30" s="42"/>
      <c r="C30" s="43"/>
      <c r="D30" s="43"/>
      <c r="E30" s="36"/>
      <c r="F30" s="36"/>
      <c r="G30" s="44"/>
      <c r="H30" s="44"/>
      <c r="I30" s="36"/>
      <c r="J30" s="36"/>
      <c r="K30" s="44"/>
      <c r="L30" s="44"/>
      <c r="M30" s="42"/>
      <c r="N30" s="36"/>
      <c r="O30" s="44"/>
      <c r="P30" s="44"/>
      <c r="Q30" s="36"/>
      <c r="R30" s="36"/>
      <c r="S30" s="43"/>
      <c r="T30" s="43"/>
      <c r="U30" s="36"/>
    </row>
    <row r="31" spans="1:21">
      <c r="A31" s="12"/>
      <c r="B31" s="45" t="s">
        <v>176</v>
      </c>
      <c r="C31" s="46" t="s">
        <v>270</v>
      </c>
      <c r="D31" s="46"/>
      <c r="E31" s="40"/>
      <c r="F31" s="40"/>
      <c r="G31" s="47">
        <v>1672</v>
      </c>
      <c r="H31" s="47"/>
      <c r="I31" s="40"/>
      <c r="J31" s="40"/>
      <c r="K31" s="46" t="s">
        <v>270</v>
      </c>
      <c r="L31" s="46"/>
      <c r="M31" s="40"/>
      <c r="N31" s="40"/>
      <c r="O31" s="46" t="s">
        <v>270</v>
      </c>
      <c r="P31" s="46"/>
      <c r="Q31" s="40"/>
      <c r="R31" s="40"/>
      <c r="S31" s="47">
        <v>1672</v>
      </c>
      <c r="T31" s="47"/>
      <c r="U31" s="40"/>
    </row>
    <row r="32" spans="1:21">
      <c r="A32" s="12"/>
      <c r="B32" s="45"/>
      <c r="C32" s="46"/>
      <c r="D32" s="46"/>
      <c r="E32" s="40"/>
      <c r="F32" s="40"/>
      <c r="G32" s="47"/>
      <c r="H32" s="47"/>
      <c r="I32" s="40"/>
      <c r="J32" s="40"/>
      <c r="K32" s="46"/>
      <c r="L32" s="46"/>
      <c r="M32" s="40"/>
      <c r="N32" s="40"/>
      <c r="O32" s="46"/>
      <c r="P32" s="46"/>
      <c r="Q32" s="40"/>
      <c r="R32" s="40"/>
      <c r="S32" s="47"/>
      <c r="T32" s="47"/>
      <c r="U32" s="40"/>
    </row>
    <row r="33" spans="1:21">
      <c r="A33" s="12"/>
      <c r="B33" s="42" t="s">
        <v>1091</v>
      </c>
      <c r="C33" s="43">
        <v>11978</v>
      </c>
      <c r="D33" s="43"/>
      <c r="E33" s="36"/>
      <c r="F33" s="36"/>
      <c r="G33" s="43">
        <v>13140</v>
      </c>
      <c r="H33" s="43"/>
      <c r="I33" s="36"/>
      <c r="J33" s="36"/>
      <c r="K33" s="44" t="s">
        <v>1092</v>
      </c>
      <c r="L33" s="44"/>
      <c r="M33" s="42" t="s">
        <v>287</v>
      </c>
      <c r="N33" s="36"/>
      <c r="O33" s="43">
        <v>16369</v>
      </c>
      <c r="P33" s="43"/>
      <c r="Q33" s="36"/>
      <c r="R33" s="36"/>
      <c r="S33" s="43">
        <v>27939</v>
      </c>
      <c r="T33" s="43"/>
      <c r="U33" s="36"/>
    </row>
    <row r="34" spans="1:21" ht="15.75" thickBot="1">
      <c r="A34" s="12"/>
      <c r="B34" s="42"/>
      <c r="C34" s="54"/>
      <c r="D34" s="54"/>
      <c r="E34" s="56"/>
      <c r="F34" s="36"/>
      <c r="G34" s="54"/>
      <c r="H34" s="54"/>
      <c r="I34" s="56"/>
      <c r="J34" s="36"/>
      <c r="K34" s="65"/>
      <c r="L34" s="65"/>
      <c r="M34" s="66"/>
      <c r="N34" s="36"/>
      <c r="O34" s="54"/>
      <c r="P34" s="54"/>
      <c r="Q34" s="56"/>
      <c r="R34" s="36"/>
      <c r="S34" s="54"/>
      <c r="T34" s="54"/>
      <c r="U34" s="56"/>
    </row>
    <row r="35" spans="1:21">
      <c r="A35" s="12"/>
      <c r="B35" s="48" t="s">
        <v>1093</v>
      </c>
      <c r="C35" s="60">
        <v>71507</v>
      </c>
      <c r="D35" s="60"/>
      <c r="E35" s="62"/>
      <c r="F35" s="40"/>
      <c r="G35" s="60">
        <v>20258</v>
      </c>
      <c r="H35" s="60"/>
      <c r="I35" s="62"/>
      <c r="J35" s="40"/>
      <c r="K35" s="60">
        <v>19076</v>
      </c>
      <c r="L35" s="60"/>
      <c r="M35" s="62"/>
      <c r="N35" s="40"/>
      <c r="O35" s="60">
        <v>22313</v>
      </c>
      <c r="P35" s="60"/>
      <c r="Q35" s="62"/>
      <c r="R35" s="40"/>
      <c r="S35" s="60">
        <v>133154</v>
      </c>
      <c r="T35" s="60"/>
      <c r="U35" s="62"/>
    </row>
    <row r="36" spans="1:21">
      <c r="A36" s="12"/>
      <c r="B36" s="48"/>
      <c r="C36" s="47"/>
      <c r="D36" s="47"/>
      <c r="E36" s="40"/>
      <c r="F36" s="40"/>
      <c r="G36" s="191"/>
      <c r="H36" s="191"/>
      <c r="I36" s="192"/>
      <c r="J36" s="40"/>
      <c r="K36" s="47"/>
      <c r="L36" s="47"/>
      <c r="M36" s="40"/>
      <c r="N36" s="40"/>
      <c r="O36" s="47"/>
      <c r="P36" s="47"/>
      <c r="Q36" s="40"/>
      <c r="R36" s="40"/>
      <c r="S36" s="47"/>
      <c r="T36" s="47"/>
      <c r="U36" s="40"/>
    </row>
    <row r="37" spans="1:21">
      <c r="A37" s="12"/>
      <c r="B37" s="42" t="s">
        <v>100</v>
      </c>
      <c r="C37" s="44" t="s">
        <v>270</v>
      </c>
      <c r="D37" s="44"/>
      <c r="E37" s="36"/>
      <c r="F37" s="36"/>
      <c r="G37" s="44" t="s">
        <v>270</v>
      </c>
      <c r="H37" s="44"/>
      <c r="I37" s="36"/>
      <c r="J37" s="36"/>
      <c r="K37" s="44" t="s">
        <v>1094</v>
      </c>
      <c r="L37" s="44"/>
      <c r="M37" s="42" t="s">
        <v>287</v>
      </c>
      <c r="N37" s="36"/>
      <c r="O37" s="44" t="s">
        <v>270</v>
      </c>
      <c r="P37" s="44"/>
      <c r="Q37" s="36"/>
      <c r="R37" s="36"/>
      <c r="S37" s="44" t="s">
        <v>1094</v>
      </c>
      <c r="T37" s="44"/>
      <c r="U37" s="42" t="s">
        <v>287</v>
      </c>
    </row>
    <row r="38" spans="1:21">
      <c r="A38" s="12"/>
      <c r="B38" s="42"/>
      <c r="C38" s="44"/>
      <c r="D38" s="44"/>
      <c r="E38" s="36"/>
      <c r="F38" s="36"/>
      <c r="G38" s="44"/>
      <c r="H38" s="44"/>
      <c r="I38" s="36"/>
      <c r="J38" s="36"/>
      <c r="K38" s="44"/>
      <c r="L38" s="44"/>
      <c r="M38" s="42"/>
      <c r="N38" s="36"/>
      <c r="O38" s="44"/>
      <c r="P38" s="44"/>
      <c r="Q38" s="36"/>
      <c r="R38" s="36"/>
      <c r="S38" s="44"/>
      <c r="T38" s="44"/>
      <c r="U38" s="42"/>
    </row>
    <row r="39" spans="1:21">
      <c r="A39" s="12"/>
      <c r="B39" s="45" t="s">
        <v>116</v>
      </c>
      <c r="C39" s="46" t="s">
        <v>1095</v>
      </c>
      <c r="D39" s="46"/>
      <c r="E39" s="45" t="s">
        <v>287</v>
      </c>
      <c r="F39" s="40"/>
      <c r="G39" s="46" t="s">
        <v>1096</v>
      </c>
      <c r="H39" s="46"/>
      <c r="I39" s="45" t="s">
        <v>287</v>
      </c>
      <c r="J39" s="40"/>
      <c r="K39" s="46" t="s">
        <v>1097</v>
      </c>
      <c r="L39" s="46"/>
      <c r="M39" s="45" t="s">
        <v>287</v>
      </c>
      <c r="N39" s="40"/>
      <c r="O39" s="46" t="s">
        <v>270</v>
      </c>
      <c r="P39" s="46"/>
      <c r="Q39" s="40"/>
      <c r="R39" s="40"/>
      <c r="S39" s="46" t="s">
        <v>1098</v>
      </c>
      <c r="T39" s="46"/>
      <c r="U39" s="45" t="s">
        <v>287</v>
      </c>
    </row>
    <row r="40" spans="1:21">
      <c r="A40" s="12"/>
      <c r="B40" s="45"/>
      <c r="C40" s="46"/>
      <c r="D40" s="46"/>
      <c r="E40" s="45"/>
      <c r="F40" s="40"/>
      <c r="G40" s="46"/>
      <c r="H40" s="46"/>
      <c r="I40" s="45"/>
      <c r="J40" s="40"/>
      <c r="K40" s="46"/>
      <c r="L40" s="46"/>
      <c r="M40" s="45"/>
      <c r="N40" s="40"/>
      <c r="O40" s="46"/>
      <c r="P40" s="46"/>
      <c r="Q40" s="40"/>
      <c r="R40" s="40"/>
      <c r="S40" s="46"/>
      <c r="T40" s="46"/>
      <c r="U40" s="45"/>
    </row>
    <row r="41" spans="1:21">
      <c r="A41" s="12"/>
      <c r="B41" s="15" t="s">
        <v>1099</v>
      </c>
      <c r="C41" s="44" t="s">
        <v>1100</v>
      </c>
      <c r="D41" s="44"/>
      <c r="E41" s="15" t="s">
        <v>287</v>
      </c>
      <c r="F41" s="19"/>
      <c r="G41" s="44" t="s">
        <v>1101</v>
      </c>
      <c r="H41" s="44"/>
      <c r="I41" s="15" t="s">
        <v>287</v>
      </c>
      <c r="J41" s="19"/>
      <c r="K41" s="44" t="s">
        <v>1102</v>
      </c>
      <c r="L41" s="44"/>
      <c r="M41" s="15" t="s">
        <v>287</v>
      </c>
      <c r="N41" s="19"/>
      <c r="O41" s="44" t="s">
        <v>1103</v>
      </c>
      <c r="P41" s="44"/>
      <c r="Q41" s="15" t="s">
        <v>287</v>
      </c>
      <c r="R41" s="19"/>
      <c r="S41" s="44" t="s">
        <v>1104</v>
      </c>
      <c r="T41" s="44"/>
      <c r="U41" s="15" t="s">
        <v>287</v>
      </c>
    </row>
    <row r="42" spans="1:21" ht="15.75" thickBot="1">
      <c r="A42" s="12"/>
      <c r="B42" s="23" t="s">
        <v>120</v>
      </c>
      <c r="C42" s="49" t="s">
        <v>1105</v>
      </c>
      <c r="D42" s="49"/>
      <c r="E42" s="249" t="s">
        <v>287</v>
      </c>
      <c r="F42" s="24"/>
      <c r="G42" s="49" t="s">
        <v>1106</v>
      </c>
      <c r="H42" s="49"/>
      <c r="I42" s="249" t="s">
        <v>287</v>
      </c>
      <c r="J42" s="24"/>
      <c r="K42" s="49" t="s">
        <v>1107</v>
      </c>
      <c r="L42" s="49"/>
      <c r="M42" s="23" t="s">
        <v>287</v>
      </c>
      <c r="N42" s="24"/>
      <c r="O42" s="49" t="s">
        <v>1108</v>
      </c>
      <c r="P42" s="49"/>
      <c r="Q42" s="23" t="s">
        <v>287</v>
      </c>
      <c r="R42" s="24"/>
      <c r="S42" s="49" t="s">
        <v>1109</v>
      </c>
      <c r="T42" s="49"/>
      <c r="U42" s="23" t="s">
        <v>287</v>
      </c>
    </row>
    <row r="43" spans="1:21" ht="15.75" thickBot="1">
      <c r="A43" s="12"/>
      <c r="B43" s="30" t="s">
        <v>121</v>
      </c>
      <c r="C43" s="261" t="s">
        <v>1110</v>
      </c>
      <c r="D43" s="261"/>
      <c r="E43" s="260" t="s">
        <v>287</v>
      </c>
      <c r="F43" s="19"/>
      <c r="G43" s="261" t="s">
        <v>1111</v>
      </c>
      <c r="H43" s="261"/>
      <c r="I43" s="260" t="s">
        <v>287</v>
      </c>
      <c r="J43" s="19"/>
      <c r="K43" s="261" t="s">
        <v>1112</v>
      </c>
      <c r="L43" s="261"/>
      <c r="M43" s="260" t="s">
        <v>287</v>
      </c>
      <c r="N43" s="19"/>
      <c r="O43" s="261" t="s">
        <v>1113</v>
      </c>
      <c r="P43" s="261"/>
      <c r="Q43" s="260" t="s">
        <v>287</v>
      </c>
      <c r="R43" s="19"/>
      <c r="S43" s="261" t="s">
        <v>1114</v>
      </c>
      <c r="T43" s="261"/>
      <c r="U43" s="260" t="s">
        <v>287</v>
      </c>
    </row>
    <row r="44" spans="1:21">
      <c r="A44" s="12"/>
      <c r="B44" s="45" t="s">
        <v>1115</v>
      </c>
      <c r="C44" s="60">
        <v>17756</v>
      </c>
      <c r="D44" s="60"/>
      <c r="E44" s="62"/>
      <c r="F44" s="40"/>
      <c r="G44" s="68" t="s">
        <v>1116</v>
      </c>
      <c r="H44" s="68"/>
      <c r="I44" s="58" t="s">
        <v>287</v>
      </c>
      <c r="J44" s="40"/>
      <c r="K44" s="68" t="s">
        <v>1117</v>
      </c>
      <c r="L44" s="68"/>
      <c r="M44" s="58" t="s">
        <v>287</v>
      </c>
      <c r="N44" s="40"/>
      <c r="O44" s="60">
        <v>15903</v>
      </c>
      <c r="P44" s="60"/>
      <c r="Q44" s="62"/>
      <c r="R44" s="40"/>
      <c r="S44" s="68" t="s">
        <v>1118</v>
      </c>
      <c r="T44" s="68"/>
      <c r="U44" s="58" t="s">
        <v>287</v>
      </c>
    </row>
    <row r="45" spans="1:21">
      <c r="A45" s="12"/>
      <c r="B45" s="45"/>
      <c r="C45" s="47"/>
      <c r="D45" s="47"/>
      <c r="E45" s="40"/>
      <c r="F45" s="40"/>
      <c r="G45" s="46"/>
      <c r="H45" s="46"/>
      <c r="I45" s="45"/>
      <c r="J45" s="40"/>
      <c r="K45" s="46"/>
      <c r="L45" s="46"/>
      <c r="M45" s="45"/>
      <c r="N45" s="40"/>
      <c r="O45" s="47"/>
      <c r="P45" s="47"/>
      <c r="Q45" s="40"/>
      <c r="R45" s="40"/>
      <c r="S45" s="46"/>
      <c r="T45" s="46"/>
      <c r="U45" s="45"/>
    </row>
    <row r="46" spans="1:21">
      <c r="A46" s="12"/>
      <c r="B46" s="42" t="s">
        <v>1119</v>
      </c>
      <c r="C46" s="44" t="s">
        <v>270</v>
      </c>
      <c r="D46" s="44"/>
      <c r="E46" s="36"/>
      <c r="F46" s="36"/>
      <c r="G46" s="44" t="s">
        <v>270</v>
      </c>
      <c r="H46" s="44"/>
      <c r="I46" s="36"/>
      <c r="J46" s="36"/>
      <c r="K46" s="44" t="s">
        <v>270</v>
      </c>
      <c r="L46" s="44"/>
      <c r="M46" s="36"/>
      <c r="N46" s="36"/>
      <c r="O46" s="43">
        <v>39996</v>
      </c>
      <c r="P46" s="43"/>
      <c r="Q46" s="36"/>
      <c r="R46" s="36"/>
      <c r="S46" s="43">
        <v>39996</v>
      </c>
      <c r="T46" s="43"/>
      <c r="U46" s="36"/>
    </row>
    <row r="47" spans="1:21" ht="15.75" thickBot="1">
      <c r="A47" s="12"/>
      <c r="B47" s="42"/>
      <c r="C47" s="65"/>
      <c r="D47" s="65"/>
      <c r="E47" s="56"/>
      <c r="F47" s="36"/>
      <c r="G47" s="65"/>
      <c r="H47" s="65"/>
      <c r="I47" s="56"/>
      <c r="J47" s="36"/>
      <c r="K47" s="65"/>
      <c r="L47" s="65"/>
      <c r="M47" s="56"/>
      <c r="N47" s="36"/>
      <c r="O47" s="54"/>
      <c r="P47" s="54"/>
      <c r="Q47" s="56"/>
      <c r="R47" s="36"/>
      <c r="S47" s="54"/>
      <c r="T47" s="54"/>
      <c r="U47" s="56"/>
    </row>
    <row r="48" spans="1:21">
      <c r="A48" s="12"/>
      <c r="B48" s="45" t="s">
        <v>1120</v>
      </c>
      <c r="C48" s="58" t="s">
        <v>269</v>
      </c>
      <c r="D48" s="60">
        <v>17756</v>
      </c>
      <c r="E48" s="62"/>
      <c r="F48" s="40"/>
      <c r="G48" s="58" t="s">
        <v>269</v>
      </c>
      <c r="H48" s="68" t="s">
        <v>1116</v>
      </c>
      <c r="I48" s="58" t="s">
        <v>287</v>
      </c>
      <c r="J48" s="40"/>
      <c r="K48" s="58" t="s">
        <v>269</v>
      </c>
      <c r="L48" s="68" t="s">
        <v>1117</v>
      </c>
      <c r="M48" s="58" t="s">
        <v>287</v>
      </c>
      <c r="N48" s="40"/>
      <c r="O48" s="58" t="s">
        <v>269</v>
      </c>
      <c r="P48" s="60">
        <v>55899</v>
      </c>
      <c r="Q48" s="62"/>
      <c r="R48" s="40"/>
      <c r="S48" s="58" t="s">
        <v>269</v>
      </c>
      <c r="T48" s="68" t="s">
        <v>973</v>
      </c>
      <c r="U48" s="58" t="s">
        <v>287</v>
      </c>
    </row>
    <row r="49" spans="1:21" ht="15.75" thickBot="1">
      <c r="A49" s="12"/>
      <c r="B49" s="45"/>
      <c r="C49" s="59"/>
      <c r="D49" s="61"/>
      <c r="E49" s="63"/>
      <c r="F49" s="40"/>
      <c r="G49" s="59"/>
      <c r="H49" s="164"/>
      <c r="I49" s="59"/>
      <c r="J49" s="40"/>
      <c r="K49" s="59"/>
      <c r="L49" s="164"/>
      <c r="M49" s="59"/>
      <c r="N49" s="40"/>
      <c r="O49" s="59"/>
      <c r="P49" s="61"/>
      <c r="Q49" s="63"/>
      <c r="R49" s="40"/>
      <c r="S49" s="59"/>
      <c r="T49" s="164"/>
      <c r="U49" s="59"/>
    </row>
    <row r="50" spans="1:21" ht="15.75" thickTop="1">
      <c r="A50" s="12"/>
      <c r="B50" s="19"/>
      <c r="C50" s="64"/>
      <c r="D50" s="64"/>
      <c r="E50" s="64"/>
      <c r="F50" s="19"/>
      <c r="G50" s="64"/>
      <c r="H50" s="64"/>
      <c r="I50" s="64"/>
      <c r="J50" s="19"/>
      <c r="K50" s="64"/>
      <c r="L50" s="64"/>
      <c r="M50" s="64"/>
      <c r="N50" s="19"/>
      <c r="O50" s="64"/>
      <c r="P50" s="64"/>
      <c r="Q50" s="64"/>
      <c r="R50" s="19"/>
      <c r="S50" s="64"/>
      <c r="T50" s="64"/>
      <c r="U50" s="64"/>
    </row>
    <row r="51" spans="1:21">
      <c r="A51" s="12"/>
      <c r="B51" s="125" t="s">
        <v>1121</v>
      </c>
      <c r="C51" s="40"/>
      <c r="D51" s="40"/>
      <c r="E51" s="40"/>
      <c r="F51" s="24"/>
      <c r="G51" s="40"/>
      <c r="H51" s="40"/>
      <c r="I51" s="40"/>
      <c r="J51" s="24"/>
      <c r="K51" s="40"/>
      <c r="L51" s="40"/>
      <c r="M51" s="40"/>
      <c r="N51" s="24"/>
      <c r="O51" s="40"/>
      <c r="P51" s="40"/>
      <c r="Q51" s="40"/>
      <c r="R51" s="24"/>
      <c r="S51" s="40"/>
      <c r="T51" s="40"/>
      <c r="U51" s="40"/>
    </row>
    <row r="52" spans="1:21">
      <c r="A52" s="12"/>
      <c r="B52" s="42" t="s">
        <v>272</v>
      </c>
      <c r="C52" s="42" t="s">
        <v>269</v>
      </c>
      <c r="D52" s="43">
        <v>1219183</v>
      </c>
      <c r="E52" s="36"/>
      <c r="F52" s="36"/>
      <c r="G52" s="42" t="s">
        <v>269</v>
      </c>
      <c r="H52" s="44" t="s">
        <v>270</v>
      </c>
      <c r="I52" s="36"/>
      <c r="J52" s="36"/>
      <c r="K52" s="42" t="s">
        <v>269</v>
      </c>
      <c r="L52" s="43">
        <v>77935</v>
      </c>
      <c r="M52" s="36"/>
      <c r="N52" s="36"/>
      <c r="O52" s="42" t="s">
        <v>269</v>
      </c>
      <c r="P52" s="44" t="s">
        <v>270</v>
      </c>
      <c r="Q52" s="36"/>
      <c r="R52" s="36"/>
      <c r="S52" s="42" t="s">
        <v>269</v>
      </c>
      <c r="T52" s="43">
        <v>1297118</v>
      </c>
      <c r="U52" s="36"/>
    </row>
    <row r="53" spans="1:21">
      <c r="A53" s="12"/>
      <c r="B53" s="42"/>
      <c r="C53" s="42"/>
      <c r="D53" s="43"/>
      <c r="E53" s="36"/>
      <c r="F53" s="36"/>
      <c r="G53" s="42"/>
      <c r="H53" s="44"/>
      <c r="I53" s="36"/>
      <c r="J53" s="36"/>
      <c r="K53" s="42"/>
      <c r="L53" s="43"/>
      <c r="M53" s="36"/>
      <c r="N53" s="36"/>
      <c r="O53" s="42"/>
      <c r="P53" s="44"/>
      <c r="Q53" s="36"/>
      <c r="R53" s="36"/>
      <c r="S53" s="42"/>
      <c r="T53" s="43"/>
      <c r="U53" s="36"/>
    </row>
    <row r="54" spans="1:21">
      <c r="A54" s="12"/>
      <c r="B54" s="45" t="s">
        <v>34</v>
      </c>
      <c r="C54" s="46" t="s">
        <v>270</v>
      </c>
      <c r="D54" s="46"/>
      <c r="E54" s="40"/>
      <c r="F54" s="40"/>
      <c r="G54" s="47">
        <v>1269781</v>
      </c>
      <c r="H54" s="47"/>
      <c r="I54" s="40"/>
      <c r="J54" s="40"/>
      <c r="K54" s="46" t="s">
        <v>270</v>
      </c>
      <c r="L54" s="46"/>
      <c r="M54" s="40"/>
      <c r="N54" s="40"/>
      <c r="O54" s="46" t="s">
        <v>270</v>
      </c>
      <c r="P54" s="46"/>
      <c r="Q54" s="40"/>
      <c r="R54" s="40"/>
      <c r="S54" s="47">
        <v>1269781</v>
      </c>
      <c r="T54" s="47"/>
      <c r="U54" s="40"/>
    </row>
    <row r="55" spans="1:21">
      <c r="A55" s="12"/>
      <c r="B55" s="45"/>
      <c r="C55" s="46"/>
      <c r="D55" s="46"/>
      <c r="E55" s="40"/>
      <c r="F55" s="40"/>
      <c r="G55" s="47"/>
      <c r="H55" s="47"/>
      <c r="I55" s="40"/>
      <c r="J55" s="40"/>
      <c r="K55" s="46"/>
      <c r="L55" s="46"/>
      <c r="M55" s="40"/>
      <c r="N55" s="40"/>
      <c r="O55" s="46"/>
      <c r="P55" s="46"/>
      <c r="Q55" s="40"/>
      <c r="R55" s="40"/>
      <c r="S55" s="47"/>
      <c r="T55" s="47"/>
      <c r="U55" s="40"/>
    </row>
    <row r="56" spans="1:21">
      <c r="A56" s="12"/>
      <c r="B56" s="42" t="s">
        <v>274</v>
      </c>
      <c r="C56" s="44">
        <v>215</v>
      </c>
      <c r="D56" s="44"/>
      <c r="E56" s="36"/>
      <c r="F56" s="36"/>
      <c r="G56" s="44" t="s">
        <v>270</v>
      </c>
      <c r="H56" s="44"/>
      <c r="I56" s="36"/>
      <c r="J56" s="36"/>
      <c r="K56" s="43">
        <v>3863895</v>
      </c>
      <c r="L56" s="43"/>
      <c r="M56" s="36"/>
      <c r="N56" s="36"/>
      <c r="O56" s="44" t="s">
        <v>270</v>
      </c>
      <c r="P56" s="44"/>
      <c r="Q56" s="36"/>
      <c r="R56" s="36"/>
      <c r="S56" s="43">
        <v>3864110</v>
      </c>
      <c r="T56" s="43"/>
      <c r="U56" s="36"/>
    </row>
    <row r="57" spans="1:21">
      <c r="A57" s="12"/>
      <c r="B57" s="42"/>
      <c r="C57" s="44"/>
      <c r="D57" s="44"/>
      <c r="E57" s="36"/>
      <c r="F57" s="36"/>
      <c r="G57" s="44"/>
      <c r="H57" s="44"/>
      <c r="I57" s="36"/>
      <c r="J57" s="36"/>
      <c r="K57" s="43"/>
      <c r="L57" s="43"/>
      <c r="M57" s="36"/>
      <c r="N57" s="36"/>
      <c r="O57" s="44"/>
      <c r="P57" s="44"/>
      <c r="Q57" s="36"/>
      <c r="R57" s="36"/>
      <c r="S57" s="43"/>
      <c r="T57" s="43"/>
      <c r="U57" s="36"/>
    </row>
    <row r="58" spans="1:21">
      <c r="A58" s="12"/>
      <c r="B58" s="45" t="s">
        <v>47</v>
      </c>
      <c r="C58" s="47">
        <v>1363467</v>
      </c>
      <c r="D58" s="47"/>
      <c r="E58" s="40"/>
      <c r="F58" s="40"/>
      <c r="G58" s="47">
        <v>1414762</v>
      </c>
      <c r="H58" s="47"/>
      <c r="I58" s="40"/>
      <c r="J58" s="40"/>
      <c r="K58" s="47">
        <v>3927294</v>
      </c>
      <c r="L58" s="47"/>
      <c r="M58" s="40"/>
      <c r="N58" s="40"/>
      <c r="O58" s="47">
        <v>2602305</v>
      </c>
      <c r="P58" s="47"/>
      <c r="Q58" s="40"/>
      <c r="R58" s="40"/>
      <c r="S58" s="47">
        <v>9307828</v>
      </c>
      <c r="T58" s="47"/>
      <c r="U58" s="40"/>
    </row>
    <row r="59" spans="1:21">
      <c r="A59" s="12"/>
      <c r="B59" s="45"/>
      <c r="C59" s="47"/>
      <c r="D59" s="47"/>
      <c r="E59" s="40"/>
      <c r="F59" s="40"/>
      <c r="G59" s="47"/>
      <c r="H59" s="47"/>
      <c r="I59" s="40"/>
      <c r="J59" s="40"/>
      <c r="K59" s="47"/>
      <c r="L59" s="47"/>
      <c r="M59" s="40"/>
      <c r="N59" s="40"/>
      <c r="O59" s="47"/>
      <c r="P59" s="47"/>
      <c r="Q59" s="40"/>
      <c r="R59" s="40"/>
      <c r="S59" s="47"/>
      <c r="T59" s="47"/>
      <c r="U59" s="40"/>
    </row>
    <row r="60" spans="1:21">
      <c r="A60" s="12"/>
      <c r="B60" s="42" t="s">
        <v>1122</v>
      </c>
      <c r="C60" s="44" t="s">
        <v>270</v>
      </c>
      <c r="D60" s="44"/>
      <c r="E60" s="36"/>
      <c r="F60" s="36"/>
      <c r="G60" s="44" t="s">
        <v>270</v>
      </c>
      <c r="H60" s="44"/>
      <c r="I60" s="36"/>
      <c r="J60" s="36"/>
      <c r="K60" s="43">
        <v>5230154</v>
      </c>
      <c r="L60" s="43"/>
      <c r="M60" s="36"/>
      <c r="N60" s="36"/>
      <c r="O60" s="44" t="s">
        <v>270</v>
      </c>
      <c r="P60" s="44"/>
      <c r="Q60" s="36"/>
      <c r="R60" s="36"/>
      <c r="S60" s="43">
        <v>5230154</v>
      </c>
      <c r="T60" s="43"/>
      <c r="U60" s="36"/>
    </row>
    <row r="61" spans="1:21">
      <c r="A61" s="12"/>
      <c r="B61" s="42"/>
      <c r="C61" s="44"/>
      <c r="D61" s="44"/>
      <c r="E61" s="36"/>
      <c r="F61" s="36"/>
      <c r="G61" s="44"/>
      <c r="H61" s="44"/>
      <c r="I61" s="36"/>
      <c r="J61" s="36"/>
      <c r="K61" s="43"/>
      <c r="L61" s="43"/>
      <c r="M61" s="36"/>
      <c r="N61" s="36"/>
      <c r="O61" s="44"/>
      <c r="P61" s="44"/>
      <c r="Q61" s="36"/>
      <c r="R61" s="36"/>
      <c r="S61" s="43"/>
      <c r="T61" s="43"/>
      <c r="U61" s="36"/>
    </row>
    <row r="62" spans="1:21">
      <c r="A62" s="12"/>
      <c r="B62" s="19"/>
      <c r="C62" s="36"/>
      <c r="D62" s="36"/>
      <c r="E62" s="36"/>
      <c r="F62" s="19"/>
      <c r="G62" s="36"/>
      <c r="H62" s="36"/>
      <c r="I62" s="36"/>
      <c r="J62" s="19"/>
      <c r="K62" s="36"/>
      <c r="L62" s="36"/>
      <c r="M62" s="36"/>
      <c r="N62" s="19"/>
      <c r="O62" s="36"/>
      <c r="P62" s="36"/>
      <c r="Q62" s="36"/>
      <c r="R62" s="19"/>
      <c r="S62" s="36"/>
      <c r="T62" s="36"/>
      <c r="U62" s="36"/>
    </row>
    <row r="63" spans="1:21">
      <c r="A63" s="12"/>
      <c r="B63" s="35"/>
      <c r="C63" s="35"/>
      <c r="D63" s="35"/>
      <c r="E63" s="35"/>
      <c r="F63" s="35"/>
      <c r="G63" s="35"/>
      <c r="H63" s="35"/>
      <c r="I63" s="35"/>
      <c r="J63" s="35"/>
      <c r="K63" s="35"/>
      <c r="L63" s="35"/>
      <c r="M63" s="35"/>
      <c r="N63" s="35"/>
      <c r="O63" s="35"/>
      <c r="P63" s="35"/>
      <c r="Q63" s="35"/>
      <c r="R63" s="35"/>
      <c r="S63" s="35"/>
      <c r="T63" s="35"/>
      <c r="U63" s="35"/>
    </row>
    <row r="64" spans="1:21">
      <c r="A64" s="12"/>
      <c r="B64" s="18"/>
      <c r="C64" s="18"/>
      <c r="D64" s="18"/>
      <c r="E64" s="18"/>
      <c r="F64" s="18"/>
      <c r="G64" s="18"/>
      <c r="H64" s="18"/>
      <c r="I64" s="18"/>
      <c r="J64" s="18"/>
      <c r="K64" s="18"/>
      <c r="L64" s="18"/>
      <c r="M64" s="18"/>
      <c r="N64" s="18"/>
      <c r="O64" s="18"/>
      <c r="P64" s="18"/>
      <c r="Q64" s="18"/>
      <c r="R64" s="18"/>
      <c r="S64" s="18"/>
      <c r="T64" s="18"/>
      <c r="U64" s="18"/>
    </row>
    <row r="65" spans="1:21" ht="15.75" thickBot="1">
      <c r="A65" s="12"/>
      <c r="B65" s="19"/>
      <c r="C65" s="38" t="s">
        <v>347</v>
      </c>
      <c r="D65" s="38"/>
      <c r="E65" s="38"/>
      <c r="F65" s="38"/>
      <c r="G65" s="38"/>
      <c r="H65" s="38"/>
      <c r="I65" s="38"/>
      <c r="J65" s="38"/>
      <c r="K65" s="38"/>
      <c r="L65" s="38"/>
      <c r="M65" s="38"/>
      <c r="N65" s="38"/>
      <c r="O65" s="38"/>
      <c r="P65" s="38"/>
      <c r="Q65" s="38"/>
      <c r="R65" s="38"/>
      <c r="S65" s="38"/>
      <c r="T65" s="38"/>
      <c r="U65" s="38"/>
    </row>
    <row r="66" spans="1:21" ht="15.75" thickBot="1">
      <c r="A66" s="12"/>
      <c r="B66" s="124"/>
      <c r="C66" s="138" t="s">
        <v>1085</v>
      </c>
      <c r="D66" s="138"/>
      <c r="E66" s="138"/>
      <c r="F66" s="19"/>
      <c r="G66" s="138" t="s">
        <v>1086</v>
      </c>
      <c r="H66" s="138"/>
      <c r="I66" s="138"/>
      <c r="J66" s="19"/>
      <c r="K66" s="138" t="s">
        <v>1087</v>
      </c>
      <c r="L66" s="138"/>
      <c r="M66" s="138"/>
      <c r="N66" s="19"/>
      <c r="O66" s="138" t="s">
        <v>97</v>
      </c>
      <c r="P66" s="138"/>
      <c r="Q66" s="138"/>
      <c r="R66" s="19"/>
      <c r="S66" s="138" t="s">
        <v>145</v>
      </c>
      <c r="T66" s="138"/>
      <c r="U66" s="138"/>
    </row>
    <row r="67" spans="1:21">
      <c r="A67" s="12"/>
      <c r="B67" s="22" t="s">
        <v>1088</v>
      </c>
      <c r="C67" s="39" t="s">
        <v>267</v>
      </c>
      <c r="D67" s="39"/>
      <c r="E67" s="39"/>
      <c r="F67" s="39"/>
      <c r="G67" s="39"/>
      <c r="H67" s="39"/>
      <c r="I67" s="39"/>
      <c r="J67" s="39"/>
      <c r="K67" s="39"/>
      <c r="L67" s="39"/>
      <c r="M67" s="39"/>
      <c r="N67" s="39"/>
      <c r="O67" s="39"/>
      <c r="P67" s="39"/>
      <c r="Q67" s="39"/>
      <c r="R67" s="39"/>
      <c r="S67" s="39"/>
      <c r="T67" s="39"/>
      <c r="U67" s="39"/>
    </row>
    <row r="68" spans="1:21">
      <c r="A68" s="12"/>
      <c r="B68" s="45" t="s">
        <v>1123</v>
      </c>
      <c r="C68" s="45" t="s">
        <v>269</v>
      </c>
      <c r="D68" s="47">
        <v>21657</v>
      </c>
      <c r="E68" s="40"/>
      <c r="F68" s="40"/>
      <c r="G68" s="45" t="s">
        <v>269</v>
      </c>
      <c r="H68" s="47">
        <v>12027</v>
      </c>
      <c r="I68" s="40"/>
      <c r="J68" s="40"/>
      <c r="K68" s="45" t="s">
        <v>269</v>
      </c>
      <c r="L68" s="47">
        <v>43151</v>
      </c>
      <c r="M68" s="40"/>
      <c r="N68" s="40"/>
      <c r="O68" s="45" t="s">
        <v>269</v>
      </c>
      <c r="P68" s="46" t="s">
        <v>1124</v>
      </c>
      <c r="Q68" s="45" t="s">
        <v>287</v>
      </c>
      <c r="R68" s="40"/>
      <c r="S68" s="45" t="s">
        <v>269</v>
      </c>
      <c r="T68" s="47">
        <v>55669</v>
      </c>
      <c r="U68" s="40"/>
    </row>
    <row r="69" spans="1:21">
      <c r="A69" s="12"/>
      <c r="B69" s="45"/>
      <c r="C69" s="45"/>
      <c r="D69" s="47"/>
      <c r="E69" s="40"/>
      <c r="F69" s="40"/>
      <c r="G69" s="45"/>
      <c r="H69" s="47"/>
      <c r="I69" s="40"/>
      <c r="J69" s="40"/>
      <c r="K69" s="45"/>
      <c r="L69" s="47"/>
      <c r="M69" s="40"/>
      <c r="N69" s="40"/>
      <c r="O69" s="45"/>
      <c r="P69" s="46"/>
      <c r="Q69" s="45"/>
      <c r="R69" s="40"/>
      <c r="S69" s="45"/>
      <c r="T69" s="47"/>
      <c r="U69" s="40"/>
    </row>
    <row r="70" spans="1:21">
      <c r="A70" s="12"/>
      <c r="B70" s="42" t="s">
        <v>1089</v>
      </c>
      <c r="C70" s="43">
        <v>143207</v>
      </c>
      <c r="D70" s="43"/>
      <c r="E70" s="36"/>
      <c r="F70" s="36"/>
      <c r="G70" s="44" t="s">
        <v>1125</v>
      </c>
      <c r="H70" s="44"/>
      <c r="I70" s="42" t="s">
        <v>287</v>
      </c>
      <c r="J70" s="36"/>
      <c r="K70" s="44">
        <v>150</v>
      </c>
      <c r="L70" s="44"/>
      <c r="M70" s="36"/>
      <c r="N70" s="36"/>
      <c r="O70" s="44" t="s">
        <v>270</v>
      </c>
      <c r="P70" s="44"/>
      <c r="Q70" s="36"/>
      <c r="R70" s="36"/>
      <c r="S70" s="43">
        <v>137540</v>
      </c>
      <c r="T70" s="43"/>
      <c r="U70" s="36"/>
    </row>
    <row r="71" spans="1:21">
      <c r="A71" s="12"/>
      <c r="B71" s="42"/>
      <c r="C71" s="43"/>
      <c r="D71" s="43"/>
      <c r="E71" s="36"/>
      <c r="F71" s="36"/>
      <c r="G71" s="44"/>
      <c r="H71" s="44"/>
      <c r="I71" s="42"/>
      <c r="J71" s="36"/>
      <c r="K71" s="44"/>
      <c r="L71" s="44"/>
      <c r="M71" s="36"/>
      <c r="N71" s="36"/>
      <c r="O71" s="44"/>
      <c r="P71" s="44"/>
      <c r="Q71" s="36"/>
      <c r="R71" s="36"/>
      <c r="S71" s="43"/>
      <c r="T71" s="43"/>
      <c r="U71" s="36"/>
    </row>
    <row r="72" spans="1:21">
      <c r="A72" s="12"/>
      <c r="B72" s="45" t="s">
        <v>176</v>
      </c>
      <c r="C72" s="46" t="s">
        <v>270</v>
      </c>
      <c r="D72" s="46"/>
      <c r="E72" s="40"/>
      <c r="F72" s="40"/>
      <c r="G72" s="46" t="s">
        <v>1126</v>
      </c>
      <c r="H72" s="46"/>
      <c r="I72" s="45" t="s">
        <v>287</v>
      </c>
      <c r="J72" s="40"/>
      <c r="K72" s="46" t="s">
        <v>270</v>
      </c>
      <c r="L72" s="46"/>
      <c r="M72" s="40"/>
      <c r="N72" s="40"/>
      <c r="O72" s="46" t="s">
        <v>270</v>
      </c>
      <c r="P72" s="46"/>
      <c r="Q72" s="40"/>
      <c r="R72" s="40"/>
      <c r="S72" s="46" t="s">
        <v>1126</v>
      </c>
      <c r="T72" s="46"/>
      <c r="U72" s="45" t="s">
        <v>287</v>
      </c>
    </row>
    <row r="73" spans="1:21">
      <c r="A73" s="12"/>
      <c r="B73" s="45"/>
      <c r="C73" s="46"/>
      <c r="D73" s="46"/>
      <c r="E73" s="40"/>
      <c r="F73" s="40"/>
      <c r="G73" s="46"/>
      <c r="H73" s="46"/>
      <c r="I73" s="45"/>
      <c r="J73" s="40"/>
      <c r="K73" s="46"/>
      <c r="L73" s="46"/>
      <c r="M73" s="40"/>
      <c r="N73" s="40"/>
      <c r="O73" s="46"/>
      <c r="P73" s="46"/>
      <c r="Q73" s="40"/>
      <c r="R73" s="40"/>
      <c r="S73" s="46"/>
      <c r="T73" s="46"/>
      <c r="U73" s="45"/>
    </row>
    <row r="74" spans="1:21">
      <c r="A74" s="12"/>
      <c r="B74" s="42" t="s">
        <v>520</v>
      </c>
      <c r="C74" s="43">
        <v>30522</v>
      </c>
      <c r="D74" s="43"/>
      <c r="E74" s="36"/>
      <c r="F74" s="36"/>
      <c r="G74" s="43">
        <v>15950</v>
      </c>
      <c r="H74" s="43"/>
      <c r="I74" s="36"/>
      <c r="J74" s="36"/>
      <c r="K74" s="43">
        <v>9848</v>
      </c>
      <c r="L74" s="43"/>
      <c r="M74" s="36"/>
      <c r="N74" s="36"/>
      <c r="O74" s="43">
        <v>8478</v>
      </c>
      <c r="P74" s="43"/>
      <c r="Q74" s="36"/>
      <c r="R74" s="36"/>
      <c r="S74" s="43">
        <v>64798</v>
      </c>
      <c r="T74" s="43"/>
      <c r="U74" s="36"/>
    </row>
    <row r="75" spans="1:21" ht="15.75" thickBot="1">
      <c r="A75" s="12"/>
      <c r="B75" s="42"/>
      <c r="C75" s="54"/>
      <c r="D75" s="54"/>
      <c r="E75" s="56"/>
      <c r="F75" s="36"/>
      <c r="G75" s="54"/>
      <c r="H75" s="54"/>
      <c r="I75" s="56"/>
      <c r="J75" s="36"/>
      <c r="K75" s="54"/>
      <c r="L75" s="54"/>
      <c r="M75" s="56"/>
      <c r="N75" s="36"/>
      <c r="O75" s="54"/>
      <c r="P75" s="54"/>
      <c r="Q75" s="56"/>
      <c r="R75" s="36"/>
      <c r="S75" s="54"/>
      <c r="T75" s="54"/>
      <c r="U75" s="56"/>
    </row>
    <row r="76" spans="1:21">
      <c r="A76" s="12"/>
      <c r="B76" s="72" t="s">
        <v>1127</v>
      </c>
      <c r="C76" s="60">
        <v>195386</v>
      </c>
      <c r="D76" s="60"/>
      <c r="E76" s="62"/>
      <c r="F76" s="40"/>
      <c r="G76" s="60">
        <v>4765</v>
      </c>
      <c r="H76" s="60"/>
      <c r="I76" s="62"/>
      <c r="J76" s="40"/>
      <c r="K76" s="60">
        <v>53149</v>
      </c>
      <c r="L76" s="60"/>
      <c r="M76" s="62"/>
      <c r="N76" s="40"/>
      <c r="O76" s="68" t="s">
        <v>1128</v>
      </c>
      <c r="P76" s="68"/>
      <c r="Q76" s="58" t="s">
        <v>287</v>
      </c>
      <c r="R76" s="40"/>
      <c r="S76" s="60">
        <v>240612</v>
      </c>
      <c r="T76" s="60"/>
      <c r="U76" s="62"/>
    </row>
    <row r="77" spans="1:21">
      <c r="A77" s="12"/>
      <c r="B77" s="72"/>
      <c r="C77" s="191"/>
      <c r="D77" s="191"/>
      <c r="E77" s="192"/>
      <c r="F77" s="40"/>
      <c r="G77" s="191"/>
      <c r="H77" s="191"/>
      <c r="I77" s="192"/>
      <c r="J77" s="40"/>
      <c r="K77" s="191"/>
      <c r="L77" s="191"/>
      <c r="M77" s="192"/>
      <c r="N77" s="40"/>
      <c r="O77" s="225"/>
      <c r="P77" s="225"/>
      <c r="Q77" s="262"/>
      <c r="R77" s="40"/>
      <c r="S77" s="191"/>
      <c r="T77" s="191"/>
      <c r="U77" s="192"/>
    </row>
    <row r="78" spans="1:21">
      <c r="A78" s="12"/>
      <c r="B78" s="42" t="s">
        <v>100</v>
      </c>
      <c r="C78" s="44" t="s">
        <v>270</v>
      </c>
      <c r="D78" s="44"/>
      <c r="E78" s="36"/>
      <c r="F78" s="36"/>
      <c r="G78" s="44" t="s">
        <v>270</v>
      </c>
      <c r="H78" s="44"/>
      <c r="I78" s="36"/>
      <c r="J78" s="36"/>
      <c r="K78" s="44" t="s">
        <v>1129</v>
      </c>
      <c r="L78" s="44"/>
      <c r="M78" s="42" t="s">
        <v>287</v>
      </c>
      <c r="N78" s="36"/>
      <c r="O78" s="44" t="s">
        <v>270</v>
      </c>
      <c r="P78" s="44"/>
      <c r="Q78" s="36"/>
      <c r="R78" s="36"/>
      <c r="S78" s="44" t="s">
        <v>1129</v>
      </c>
      <c r="T78" s="44"/>
      <c r="U78" s="42" t="s">
        <v>287</v>
      </c>
    </row>
    <row r="79" spans="1:21">
      <c r="A79" s="12"/>
      <c r="B79" s="42"/>
      <c r="C79" s="44"/>
      <c r="D79" s="44"/>
      <c r="E79" s="36"/>
      <c r="F79" s="36"/>
      <c r="G79" s="44"/>
      <c r="H79" s="44"/>
      <c r="I79" s="36"/>
      <c r="J79" s="36"/>
      <c r="K79" s="44"/>
      <c r="L79" s="44"/>
      <c r="M79" s="42"/>
      <c r="N79" s="36"/>
      <c r="O79" s="44"/>
      <c r="P79" s="44"/>
      <c r="Q79" s="36"/>
      <c r="R79" s="36"/>
      <c r="S79" s="44"/>
      <c r="T79" s="44"/>
      <c r="U79" s="42"/>
    </row>
    <row r="80" spans="1:21">
      <c r="A80" s="12"/>
      <c r="B80" s="45" t="s">
        <v>116</v>
      </c>
      <c r="C80" s="46" t="s">
        <v>1130</v>
      </c>
      <c r="D80" s="46"/>
      <c r="E80" s="45" t="s">
        <v>287</v>
      </c>
      <c r="F80" s="40"/>
      <c r="G80" s="46" t="s">
        <v>1131</v>
      </c>
      <c r="H80" s="46"/>
      <c r="I80" s="45" t="s">
        <v>287</v>
      </c>
      <c r="J80" s="40"/>
      <c r="K80" s="47">
        <v>2679</v>
      </c>
      <c r="L80" s="47"/>
      <c r="M80" s="40"/>
      <c r="N80" s="40"/>
      <c r="O80" s="46" t="s">
        <v>270</v>
      </c>
      <c r="P80" s="46"/>
      <c r="Q80" s="40"/>
      <c r="R80" s="40"/>
      <c r="S80" s="46" t="s">
        <v>1132</v>
      </c>
      <c r="T80" s="46"/>
      <c r="U80" s="45" t="s">
        <v>287</v>
      </c>
    </row>
    <row r="81" spans="1:21">
      <c r="A81" s="12"/>
      <c r="B81" s="45"/>
      <c r="C81" s="46"/>
      <c r="D81" s="46"/>
      <c r="E81" s="45"/>
      <c r="F81" s="40"/>
      <c r="G81" s="46"/>
      <c r="H81" s="46"/>
      <c r="I81" s="45"/>
      <c r="J81" s="40"/>
      <c r="K81" s="47"/>
      <c r="L81" s="47"/>
      <c r="M81" s="40"/>
      <c r="N81" s="40"/>
      <c r="O81" s="46"/>
      <c r="P81" s="46"/>
      <c r="Q81" s="40"/>
      <c r="R81" s="40"/>
      <c r="S81" s="46"/>
      <c r="T81" s="46"/>
      <c r="U81" s="45"/>
    </row>
    <row r="82" spans="1:21">
      <c r="A82" s="12"/>
      <c r="B82" s="15" t="s">
        <v>1099</v>
      </c>
      <c r="C82" s="44" t="s">
        <v>1133</v>
      </c>
      <c r="D82" s="44"/>
      <c r="E82" s="15" t="s">
        <v>287</v>
      </c>
      <c r="F82" s="19"/>
      <c r="G82" s="44" t="s">
        <v>1134</v>
      </c>
      <c r="H82" s="44"/>
      <c r="I82" s="15" t="s">
        <v>287</v>
      </c>
      <c r="J82" s="19"/>
      <c r="K82" s="44" t="s">
        <v>1135</v>
      </c>
      <c r="L82" s="44"/>
      <c r="M82" s="15" t="s">
        <v>287</v>
      </c>
      <c r="N82" s="19"/>
      <c r="O82" s="44" t="s">
        <v>1136</v>
      </c>
      <c r="P82" s="44"/>
      <c r="Q82" s="15" t="s">
        <v>287</v>
      </c>
      <c r="R82" s="19"/>
      <c r="S82" s="44" t="s">
        <v>1137</v>
      </c>
      <c r="T82" s="44"/>
      <c r="U82" s="15" t="s">
        <v>287</v>
      </c>
    </row>
    <row r="83" spans="1:21" ht="15.75" thickBot="1">
      <c r="A83" s="12"/>
      <c r="B83" s="23" t="s">
        <v>120</v>
      </c>
      <c r="C83" s="49" t="s">
        <v>1138</v>
      </c>
      <c r="D83" s="49"/>
      <c r="E83" s="249" t="s">
        <v>287</v>
      </c>
      <c r="F83" s="24"/>
      <c r="G83" s="49" t="s">
        <v>1139</v>
      </c>
      <c r="H83" s="49"/>
      <c r="I83" s="249" t="s">
        <v>287</v>
      </c>
      <c r="J83" s="24"/>
      <c r="K83" s="49" t="s">
        <v>1140</v>
      </c>
      <c r="L83" s="49"/>
      <c r="M83" s="23" t="s">
        <v>287</v>
      </c>
      <c r="N83" s="24"/>
      <c r="O83" s="49" t="s">
        <v>1141</v>
      </c>
      <c r="P83" s="49"/>
      <c r="Q83" s="23" t="s">
        <v>287</v>
      </c>
      <c r="R83" s="24"/>
      <c r="S83" s="49" t="s">
        <v>1142</v>
      </c>
      <c r="T83" s="49"/>
      <c r="U83" s="23" t="s">
        <v>287</v>
      </c>
    </row>
    <row r="84" spans="1:21" ht="15.75" thickBot="1">
      <c r="A84" s="12"/>
      <c r="B84" s="25" t="s">
        <v>121</v>
      </c>
      <c r="C84" s="261" t="s">
        <v>1143</v>
      </c>
      <c r="D84" s="261"/>
      <c r="E84" s="260" t="s">
        <v>287</v>
      </c>
      <c r="F84" s="19"/>
      <c r="G84" s="261" t="s">
        <v>1144</v>
      </c>
      <c r="H84" s="261"/>
      <c r="I84" s="260" t="s">
        <v>287</v>
      </c>
      <c r="J84" s="19"/>
      <c r="K84" s="261" t="s">
        <v>1145</v>
      </c>
      <c r="L84" s="261"/>
      <c r="M84" s="260" t="s">
        <v>287</v>
      </c>
      <c r="N84" s="19"/>
      <c r="O84" s="261" t="s">
        <v>1146</v>
      </c>
      <c r="P84" s="261"/>
      <c r="Q84" s="260" t="s">
        <v>287</v>
      </c>
      <c r="R84" s="19"/>
      <c r="S84" s="261" t="s">
        <v>1147</v>
      </c>
      <c r="T84" s="261"/>
      <c r="U84" s="260" t="s">
        <v>287</v>
      </c>
    </row>
    <row r="85" spans="1:21">
      <c r="A85" s="12"/>
      <c r="B85" s="45" t="s">
        <v>1115</v>
      </c>
      <c r="C85" s="60">
        <v>91150</v>
      </c>
      <c r="D85" s="60"/>
      <c r="E85" s="62"/>
      <c r="F85" s="40"/>
      <c r="G85" s="68" t="s">
        <v>1148</v>
      </c>
      <c r="H85" s="68"/>
      <c r="I85" s="58" t="s">
        <v>287</v>
      </c>
      <c r="J85" s="40"/>
      <c r="K85" s="68" t="s">
        <v>1149</v>
      </c>
      <c r="L85" s="68"/>
      <c r="M85" s="58" t="s">
        <v>287</v>
      </c>
      <c r="N85" s="40"/>
      <c r="O85" s="68" t="s">
        <v>1150</v>
      </c>
      <c r="P85" s="68"/>
      <c r="Q85" s="58" t="s">
        <v>287</v>
      </c>
      <c r="R85" s="40"/>
      <c r="S85" s="60">
        <v>23607</v>
      </c>
      <c r="T85" s="60"/>
      <c r="U85" s="62"/>
    </row>
    <row r="86" spans="1:21">
      <c r="A86" s="12"/>
      <c r="B86" s="45"/>
      <c r="C86" s="191"/>
      <c r="D86" s="191"/>
      <c r="E86" s="192"/>
      <c r="F86" s="40"/>
      <c r="G86" s="225"/>
      <c r="H86" s="225"/>
      <c r="I86" s="262"/>
      <c r="J86" s="40"/>
      <c r="K86" s="225"/>
      <c r="L86" s="225"/>
      <c r="M86" s="262"/>
      <c r="N86" s="40"/>
      <c r="O86" s="225"/>
      <c r="P86" s="225"/>
      <c r="Q86" s="262"/>
      <c r="R86" s="40"/>
      <c r="S86" s="191"/>
      <c r="T86" s="191"/>
      <c r="U86" s="192"/>
    </row>
    <row r="87" spans="1:21">
      <c r="A87" s="12"/>
      <c r="B87" s="42" t="s">
        <v>1151</v>
      </c>
      <c r="C87" s="44" t="s">
        <v>270</v>
      </c>
      <c r="D87" s="44"/>
      <c r="E87" s="36"/>
      <c r="F87" s="36"/>
      <c r="G87" s="44" t="s">
        <v>270</v>
      </c>
      <c r="H87" s="44"/>
      <c r="I87" s="36"/>
      <c r="J87" s="36"/>
      <c r="K87" s="44" t="s">
        <v>270</v>
      </c>
      <c r="L87" s="44"/>
      <c r="M87" s="36"/>
      <c r="N87" s="36"/>
      <c r="O87" s="44" t="s">
        <v>270</v>
      </c>
      <c r="P87" s="44"/>
      <c r="Q87" s="36"/>
      <c r="R87" s="36"/>
      <c r="S87" s="44" t="s">
        <v>270</v>
      </c>
      <c r="T87" s="44"/>
      <c r="U87" s="36"/>
    </row>
    <row r="88" spans="1:21" ht="15.75" thickBot="1">
      <c r="A88" s="12"/>
      <c r="B88" s="42"/>
      <c r="C88" s="65"/>
      <c r="D88" s="65"/>
      <c r="E88" s="56"/>
      <c r="F88" s="36"/>
      <c r="G88" s="65"/>
      <c r="H88" s="65"/>
      <c r="I88" s="56"/>
      <c r="J88" s="36"/>
      <c r="K88" s="65"/>
      <c r="L88" s="65"/>
      <c r="M88" s="56"/>
      <c r="N88" s="36"/>
      <c r="O88" s="65"/>
      <c r="P88" s="65"/>
      <c r="Q88" s="56"/>
      <c r="R88" s="36"/>
      <c r="S88" s="65"/>
      <c r="T88" s="65"/>
      <c r="U88" s="56"/>
    </row>
    <row r="89" spans="1:21">
      <c r="A89" s="12"/>
      <c r="B89" s="45" t="s">
        <v>1120</v>
      </c>
      <c r="C89" s="58" t="s">
        <v>269</v>
      </c>
      <c r="D89" s="60">
        <v>91150</v>
      </c>
      <c r="E89" s="62"/>
      <c r="F89" s="40"/>
      <c r="G89" s="58" t="s">
        <v>269</v>
      </c>
      <c r="H89" s="68" t="s">
        <v>1148</v>
      </c>
      <c r="I89" s="58" t="s">
        <v>287</v>
      </c>
      <c r="J89" s="40"/>
      <c r="K89" s="58" t="s">
        <v>269</v>
      </c>
      <c r="L89" s="68" t="s">
        <v>1149</v>
      </c>
      <c r="M89" s="58" t="s">
        <v>287</v>
      </c>
      <c r="N89" s="40"/>
      <c r="O89" s="58" t="s">
        <v>269</v>
      </c>
      <c r="P89" s="68" t="s">
        <v>1150</v>
      </c>
      <c r="Q89" s="58" t="s">
        <v>287</v>
      </c>
      <c r="R89" s="40"/>
      <c r="S89" s="58" t="s">
        <v>269</v>
      </c>
      <c r="T89" s="60">
        <v>23607</v>
      </c>
      <c r="U89" s="62"/>
    </row>
    <row r="90" spans="1:21" ht="15.75" thickBot="1">
      <c r="A90" s="12"/>
      <c r="B90" s="45"/>
      <c r="C90" s="59"/>
      <c r="D90" s="61"/>
      <c r="E90" s="63"/>
      <c r="F90" s="40"/>
      <c r="G90" s="59"/>
      <c r="H90" s="164"/>
      <c r="I90" s="59"/>
      <c r="J90" s="40"/>
      <c r="K90" s="59"/>
      <c r="L90" s="164"/>
      <c r="M90" s="59"/>
      <c r="N90" s="40"/>
      <c r="O90" s="59"/>
      <c r="P90" s="164"/>
      <c r="Q90" s="59"/>
      <c r="R90" s="40"/>
      <c r="S90" s="59"/>
      <c r="T90" s="61"/>
      <c r="U90" s="63"/>
    </row>
    <row r="91" spans="1:21" ht="15.75" thickTop="1">
      <c r="A91" s="12"/>
      <c r="B91" s="19"/>
      <c r="C91" s="64"/>
      <c r="D91" s="64"/>
      <c r="E91" s="64"/>
      <c r="F91" s="19"/>
      <c r="G91" s="64"/>
      <c r="H91" s="64"/>
      <c r="I91" s="64"/>
      <c r="J91" s="19"/>
      <c r="K91" s="64"/>
      <c r="L91" s="64"/>
      <c r="M91" s="64"/>
      <c r="N91" s="19"/>
      <c r="O91" s="64"/>
      <c r="P91" s="64"/>
      <c r="Q91" s="64"/>
      <c r="R91" s="19"/>
      <c r="S91" s="64"/>
      <c r="T91" s="64"/>
      <c r="U91" s="64"/>
    </row>
    <row r="92" spans="1:21">
      <c r="A92" s="12"/>
      <c r="B92" s="125" t="s">
        <v>1121</v>
      </c>
      <c r="C92" s="40"/>
      <c r="D92" s="40"/>
      <c r="E92" s="40"/>
      <c r="F92" s="24"/>
      <c r="G92" s="40"/>
      <c r="H92" s="40"/>
      <c r="I92" s="40"/>
      <c r="J92" s="24"/>
      <c r="K92" s="40"/>
      <c r="L92" s="40"/>
      <c r="M92" s="40"/>
      <c r="N92" s="24"/>
      <c r="O92" s="40"/>
      <c r="P92" s="40"/>
      <c r="Q92" s="40"/>
      <c r="R92" s="24"/>
      <c r="S92" s="40"/>
      <c r="T92" s="40"/>
      <c r="U92" s="40"/>
    </row>
    <row r="93" spans="1:21">
      <c r="A93" s="12"/>
      <c r="B93" s="42" t="s">
        <v>272</v>
      </c>
      <c r="C93" s="42" t="s">
        <v>269</v>
      </c>
      <c r="D93" s="43">
        <v>2993998</v>
      </c>
      <c r="E93" s="36"/>
      <c r="F93" s="36"/>
      <c r="G93" s="42" t="s">
        <v>269</v>
      </c>
      <c r="H93" s="44" t="s">
        <v>270</v>
      </c>
      <c r="I93" s="36"/>
      <c r="J93" s="36"/>
      <c r="K93" s="42" t="s">
        <v>269</v>
      </c>
      <c r="L93" s="43">
        <v>622197</v>
      </c>
      <c r="M93" s="36"/>
      <c r="N93" s="36"/>
      <c r="O93" s="42" t="s">
        <v>269</v>
      </c>
      <c r="P93" s="44" t="s">
        <v>270</v>
      </c>
      <c r="Q93" s="36"/>
      <c r="R93" s="36"/>
      <c r="S93" s="42" t="s">
        <v>269</v>
      </c>
      <c r="T93" s="43">
        <v>3616195</v>
      </c>
      <c r="U93" s="36"/>
    </row>
    <row r="94" spans="1:21">
      <c r="A94" s="12"/>
      <c r="B94" s="42"/>
      <c r="C94" s="42"/>
      <c r="D94" s="43"/>
      <c r="E94" s="36"/>
      <c r="F94" s="36"/>
      <c r="G94" s="42"/>
      <c r="H94" s="44"/>
      <c r="I94" s="36"/>
      <c r="J94" s="36"/>
      <c r="K94" s="42"/>
      <c r="L94" s="43"/>
      <c r="M94" s="36"/>
      <c r="N94" s="36"/>
      <c r="O94" s="42"/>
      <c r="P94" s="44"/>
      <c r="Q94" s="36"/>
      <c r="R94" s="36"/>
      <c r="S94" s="42"/>
      <c r="T94" s="43"/>
      <c r="U94" s="36"/>
    </row>
    <row r="95" spans="1:21">
      <c r="A95" s="12"/>
      <c r="B95" s="45" t="s">
        <v>34</v>
      </c>
      <c r="C95" s="46" t="s">
        <v>270</v>
      </c>
      <c r="D95" s="46"/>
      <c r="E95" s="40"/>
      <c r="F95" s="40"/>
      <c r="G95" s="47">
        <v>1774235</v>
      </c>
      <c r="H95" s="47"/>
      <c r="I95" s="40"/>
      <c r="J95" s="40"/>
      <c r="K95" s="46" t="s">
        <v>270</v>
      </c>
      <c r="L95" s="46"/>
      <c r="M95" s="40"/>
      <c r="N95" s="40"/>
      <c r="O95" s="46" t="s">
        <v>270</v>
      </c>
      <c r="P95" s="46"/>
      <c r="Q95" s="40"/>
      <c r="R95" s="40"/>
      <c r="S95" s="47">
        <v>1774235</v>
      </c>
      <c r="T95" s="47"/>
      <c r="U95" s="40"/>
    </row>
    <row r="96" spans="1:21">
      <c r="A96" s="12"/>
      <c r="B96" s="45"/>
      <c r="C96" s="46"/>
      <c r="D96" s="46"/>
      <c r="E96" s="40"/>
      <c r="F96" s="40"/>
      <c r="G96" s="47"/>
      <c r="H96" s="47"/>
      <c r="I96" s="40"/>
      <c r="J96" s="40"/>
      <c r="K96" s="46"/>
      <c r="L96" s="46"/>
      <c r="M96" s="40"/>
      <c r="N96" s="40"/>
      <c r="O96" s="46"/>
      <c r="P96" s="46"/>
      <c r="Q96" s="40"/>
      <c r="R96" s="40"/>
      <c r="S96" s="47"/>
      <c r="T96" s="47"/>
      <c r="U96" s="40"/>
    </row>
    <row r="97" spans="1:21">
      <c r="A97" s="12"/>
      <c r="B97" s="42" t="s">
        <v>274</v>
      </c>
      <c r="C97" s="44">
        <v>82</v>
      </c>
      <c r="D97" s="44"/>
      <c r="E97" s="36"/>
      <c r="F97" s="36"/>
      <c r="G97" s="44" t="s">
        <v>270</v>
      </c>
      <c r="H97" s="44"/>
      <c r="I97" s="36"/>
      <c r="J97" s="36"/>
      <c r="K97" s="43">
        <v>4827542</v>
      </c>
      <c r="L97" s="43"/>
      <c r="M97" s="36"/>
      <c r="N97" s="36"/>
      <c r="O97" s="43">
        <v>7065</v>
      </c>
      <c r="P97" s="43"/>
      <c r="Q97" s="36"/>
      <c r="R97" s="36"/>
      <c r="S97" s="43">
        <v>4834689</v>
      </c>
      <c r="T97" s="43"/>
      <c r="U97" s="36"/>
    </row>
    <row r="98" spans="1:21">
      <c r="A98" s="12"/>
      <c r="B98" s="42"/>
      <c r="C98" s="44"/>
      <c r="D98" s="44"/>
      <c r="E98" s="36"/>
      <c r="F98" s="36"/>
      <c r="G98" s="44"/>
      <c r="H98" s="44"/>
      <c r="I98" s="36"/>
      <c r="J98" s="36"/>
      <c r="K98" s="43"/>
      <c r="L98" s="43"/>
      <c r="M98" s="36"/>
      <c r="N98" s="36"/>
      <c r="O98" s="43"/>
      <c r="P98" s="43"/>
      <c r="Q98" s="36"/>
      <c r="R98" s="36"/>
      <c r="S98" s="43"/>
      <c r="T98" s="43"/>
      <c r="U98" s="36"/>
    </row>
    <row r="99" spans="1:21">
      <c r="A99" s="12"/>
      <c r="B99" s="45" t="s">
        <v>47</v>
      </c>
      <c r="C99" s="47">
        <v>3081173</v>
      </c>
      <c r="D99" s="47"/>
      <c r="E99" s="40"/>
      <c r="F99" s="40"/>
      <c r="G99" s="47">
        <v>2070051</v>
      </c>
      <c r="H99" s="47"/>
      <c r="I99" s="40"/>
      <c r="J99" s="40"/>
      <c r="K99" s="47">
        <v>5439939</v>
      </c>
      <c r="L99" s="47"/>
      <c r="M99" s="40"/>
      <c r="N99" s="40"/>
      <c r="O99" s="47">
        <v>3101408</v>
      </c>
      <c r="P99" s="47"/>
      <c r="Q99" s="40"/>
      <c r="R99" s="40"/>
      <c r="S99" s="47">
        <v>13692571</v>
      </c>
      <c r="T99" s="47"/>
      <c r="U99" s="40"/>
    </row>
    <row r="100" spans="1:21">
      <c r="A100" s="12"/>
      <c r="B100" s="45"/>
      <c r="C100" s="47"/>
      <c r="D100" s="47"/>
      <c r="E100" s="40"/>
      <c r="F100" s="40"/>
      <c r="G100" s="47"/>
      <c r="H100" s="47"/>
      <c r="I100" s="40"/>
      <c r="J100" s="40"/>
      <c r="K100" s="47"/>
      <c r="L100" s="47"/>
      <c r="M100" s="40"/>
      <c r="N100" s="40"/>
      <c r="O100" s="47"/>
      <c r="P100" s="47"/>
      <c r="Q100" s="40"/>
      <c r="R100" s="40"/>
      <c r="S100" s="47"/>
      <c r="T100" s="47"/>
      <c r="U100" s="40"/>
    </row>
    <row r="101" spans="1:21">
      <c r="A101" s="12"/>
      <c r="B101" s="42" t="s">
        <v>1122</v>
      </c>
      <c r="C101" s="44" t="s">
        <v>270</v>
      </c>
      <c r="D101" s="44"/>
      <c r="E101" s="36"/>
      <c r="F101" s="36"/>
      <c r="G101" s="44" t="s">
        <v>270</v>
      </c>
      <c r="H101" s="44"/>
      <c r="I101" s="36"/>
      <c r="J101" s="36"/>
      <c r="K101" s="43">
        <v>6915974</v>
      </c>
      <c r="L101" s="43"/>
      <c r="M101" s="36"/>
      <c r="N101" s="36"/>
      <c r="O101" s="43">
        <v>69679</v>
      </c>
      <c r="P101" s="43"/>
      <c r="Q101" s="36"/>
      <c r="R101" s="36"/>
      <c r="S101" s="43">
        <v>6985653</v>
      </c>
      <c r="T101" s="43"/>
      <c r="U101" s="36"/>
    </row>
    <row r="102" spans="1:21">
      <c r="A102" s="12"/>
      <c r="B102" s="42"/>
      <c r="C102" s="44"/>
      <c r="D102" s="44"/>
      <c r="E102" s="36"/>
      <c r="F102" s="36"/>
      <c r="G102" s="44"/>
      <c r="H102" s="44"/>
      <c r="I102" s="36"/>
      <c r="J102" s="36"/>
      <c r="K102" s="43"/>
      <c r="L102" s="43"/>
      <c r="M102" s="36"/>
      <c r="N102" s="36"/>
      <c r="O102" s="43"/>
      <c r="P102" s="43"/>
      <c r="Q102" s="36"/>
      <c r="R102" s="36"/>
      <c r="S102" s="43"/>
      <c r="T102" s="43"/>
      <c r="U102" s="36"/>
    </row>
    <row r="103" spans="1:21">
      <c r="A103" s="12"/>
      <c r="B103" s="19"/>
      <c r="C103" s="36"/>
      <c r="D103" s="36"/>
      <c r="E103" s="36"/>
      <c r="F103" s="19"/>
      <c r="G103" s="36"/>
      <c r="H103" s="36"/>
      <c r="I103" s="36"/>
      <c r="J103" s="19"/>
      <c r="K103" s="36"/>
      <c r="L103" s="36"/>
      <c r="M103" s="36"/>
      <c r="N103" s="19"/>
      <c r="O103" s="36"/>
      <c r="P103" s="36"/>
      <c r="Q103" s="36"/>
      <c r="R103" s="19"/>
      <c r="S103" s="36"/>
      <c r="T103" s="36"/>
      <c r="U103" s="36"/>
    </row>
  </sheetData>
  <mergeCells count="579">
    <mergeCell ref="B21:U21"/>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03"/>
    <mergeCell ref="B4:U4"/>
    <mergeCell ref="B5:U5"/>
    <mergeCell ref="B6:U6"/>
    <mergeCell ref="B7:U7"/>
    <mergeCell ref="B8:U8"/>
    <mergeCell ref="S101:T102"/>
    <mergeCell ref="U101:U102"/>
    <mergeCell ref="C103:E103"/>
    <mergeCell ref="G103:I103"/>
    <mergeCell ref="K103:M103"/>
    <mergeCell ref="O103:Q103"/>
    <mergeCell ref="S103:U103"/>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S91:U91"/>
    <mergeCell ref="C92:E92"/>
    <mergeCell ref="G92:I92"/>
    <mergeCell ref="K92:M92"/>
    <mergeCell ref="O92:Q92"/>
    <mergeCell ref="S92:U92"/>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C83:D83"/>
    <mergeCell ref="G83:H83"/>
    <mergeCell ref="K83:L83"/>
    <mergeCell ref="O83:P83"/>
    <mergeCell ref="S83:T83"/>
    <mergeCell ref="C84:D84"/>
    <mergeCell ref="G84:H84"/>
    <mergeCell ref="K84:L84"/>
    <mergeCell ref="O84:P84"/>
    <mergeCell ref="S84:T84"/>
    <mergeCell ref="R80:R81"/>
    <mergeCell ref="S80:T81"/>
    <mergeCell ref="U80:U81"/>
    <mergeCell ref="C82:D82"/>
    <mergeCell ref="G82:H82"/>
    <mergeCell ref="K82:L82"/>
    <mergeCell ref="O82:P82"/>
    <mergeCell ref="S82:T82"/>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K68:K69"/>
    <mergeCell ref="L68:L69"/>
    <mergeCell ref="M68:M69"/>
    <mergeCell ref="N68:N69"/>
    <mergeCell ref="O68:O69"/>
    <mergeCell ref="P68:P69"/>
    <mergeCell ref="C67:U67"/>
    <mergeCell ref="B68:B69"/>
    <mergeCell ref="C68:C69"/>
    <mergeCell ref="D68:D69"/>
    <mergeCell ref="E68:E69"/>
    <mergeCell ref="F68:F69"/>
    <mergeCell ref="G68:G69"/>
    <mergeCell ref="H68:H69"/>
    <mergeCell ref="I68:I69"/>
    <mergeCell ref="J68:J69"/>
    <mergeCell ref="B63:U63"/>
    <mergeCell ref="C65:U65"/>
    <mergeCell ref="C66:E66"/>
    <mergeCell ref="G66:I66"/>
    <mergeCell ref="K66:M66"/>
    <mergeCell ref="O66:Q66"/>
    <mergeCell ref="S66:U66"/>
    <mergeCell ref="S60:T61"/>
    <mergeCell ref="U60:U61"/>
    <mergeCell ref="C62:E62"/>
    <mergeCell ref="G62:I62"/>
    <mergeCell ref="K62:M62"/>
    <mergeCell ref="O62:Q62"/>
    <mergeCell ref="S62:U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S50:U50"/>
    <mergeCell ref="C51:E51"/>
    <mergeCell ref="G51:I51"/>
    <mergeCell ref="K51:M51"/>
    <mergeCell ref="O51:Q51"/>
    <mergeCell ref="S51:U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C42:D42"/>
    <mergeCell ref="G42:H42"/>
    <mergeCell ref="K42:L42"/>
    <mergeCell ref="O42:P42"/>
    <mergeCell ref="S42:T42"/>
    <mergeCell ref="C43:D43"/>
    <mergeCell ref="G43:H43"/>
    <mergeCell ref="K43:L43"/>
    <mergeCell ref="O43:P43"/>
    <mergeCell ref="S43:T43"/>
    <mergeCell ref="R39:R40"/>
    <mergeCell ref="S39:T40"/>
    <mergeCell ref="U39:U40"/>
    <mergeCell ref="C41:D41"/>
    <mergeCell ref="G41:H41"/>
    <mergeCell ref="K41:L41"/>
    <mergeCell ref="O41:P41"/>
    <mergeCell ref="S41:T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Q27:Q28"/>
    <mergeCell ref="R27:R28"/>
    <mergeCell ref="S27:S28"/>
    <mergeCell ref="T27:T28"/>
    <mergeCell ref="U27:U28"/>
    <mergeCell ref="B29:B30"/>
    <mergeCell ref="C29:D30"/>
    <mergeCell ref="E29:E30"/>
    <mergeCell ref="F29:F30"/>
    <mergeCell ref="G29:H30"/>
    <mergeCell ref="K27:K28"/>
    <mergeCell ref="L27:L28"/>
    <mergeCell ref="M27:M28"/>
    <mergeCell ref="N27:N28"/>
    <mergeCell ref="O27:O28"/>
    <mergeCell ref="P27:P28"/>
    <mergeCell ref="C26:U26"/>
    <mergeCell ref="B27:B28"/>
    <mergeCell ref="C27:C28"/>
    <mergeCell ref="D27:D28"/>
    <mergeCell ref="E27:E28"/>
    <mergeCell ref="F27:F28"/>
    <mergeCell ref="G27:G28"/>
    <mergeCell ref="H27:H28"/>
    <mergeCell ref="I27:I28"/>
    <mergeCell ref="J27:J28"/>
    <mergeCell ref="B22:U22"/>
    <mergeCell ref="C24:U24"/>
    <mergeCell ref="C25:E25"/>
    <mergeCell ref="G25:I25"/>
    <mergeCell ref="K25:M25"/>
    <mergeCell ref="O25:Q25"/>
    <mergeCell ref="S25:U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8" t="s">
        <v>1152</v>
      </c>
      <c r="B1" s="1" t="s">
        <v>1</v>
      </c>
    </row>
    <row r="2" spans="1:2">
      <c r="A2" s="8"/>
      <c r="B2" s="1" t="s">
        <v>2</v>
      </c>
    </row>
    <row r="3" spans="1:2">
      <c r="A3" s="4" t="s">
        <v>217</v>
      </c>
      <c r="B3" s="5" t="s">
        <v>4</v>
      </c>
    </row>
    <row r="4" spans="1:2">
      <c r="A4" s="12" t="s">
        <v>220</v>
      </c>
      <c r="B4" s="5" t="s">
        <v>4</v>
      </c>
    </row>
    <row r="5" spans="1:2">
      <c r="A5" s="12"/>
      <c r="B5" s="14" t="s">
        <v>220</v>
      </c>
    </row>
    <row r="6" spans="1:2">
      <c r="A6" s="12"/>
      <c r="B6" s="5"/>
    </row>
    <row r="7" spans="1:2" ht="192">
      <c r="A7" s="12"/>
      <c r="B7" s="15" t="s">
        <v>221</v>
      </c>
    </row>
    <row r="8" spans="1:2">
      <c r="A8" s="12"/>
      <c r="B8" s="5"/>
    </row>
    <row r="9" spans="1:2" ht="204.75">
      <c r="A9" s="12"/>
      <c r="B9" s="15" t="s">
        <v>222</v>
      </c>
    </row>
    <row r="10" spans="1:2">
      <c r="A10" s="12"/>
      <c r="B10" s="5"/>
    </row>
    <row r="11" spans="1:2" ht="409.6">
      <c r="A11" s="12"/>
      <c r="B11" s="15" t="s">
        <v>223</v>
      </c>
    </row>
    <row r="12" spans="1:2">
      <c r="A12" s="12"/>
      <c r="B12" s="5"/>
    </row>
    <row r="13" spans="1:2" ht="179.25">
      <c r="A13" s="12"/>
      <c r="B13" s="15" t="s">
        <v>1153</v>
      </c>
    </row>
    <row r="14" spans="1:2">
      <c r="A14" s="12" t="s">
        <v>225</v>
      </c>
      <c r="B14" s="5" t="s">
        <v>4</v>
      </c>
    </row>
    <row r="15" spans="1:2" ht="26.25">
      <c r="A15" s="12"/>
      <c r="B15" s="14" t="s">
        <v>225</v>
      </c>
    </row>
    <row r="16" spans="1:2">
      <c r="A16" s="12"/>
      <c r="B16" s="5"/>
    </row>
    <row r="17" spans="1:2" ht="153.75">
      <c r="A17" s="12"/>
      <c r="B17" s="15" t="s">
        <v>226</v>
      </c>
    </row>
    <row r="18" spans="1:2">
      <c r="A18" s="12"/>
      <c r="B18" s="5"/>
    </row>
    <row r="19" spans="1:2" ht="345">
      <c r="A19" s="12"/>
      <c r="B19" s="15" t="s">
        <v>227</v>
      </c>
    </row>
  </sheetData>
  <mergeCells count="3">
    <mergeCell ref="A1:A2"/>
    <mergeCell ref="A4:A13"/>
    <mergeCell ref="A1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4"/>
  <sheetViews>
    <sheetView showGridLines="0" workbookViewId="0"/>
  </sheetViews>
  <sheetFormatPr defaultRowHeight="15"/>
  <cols>
    <col min="1" max="3" width="36.5703125" bestFit="1" customWidth="1"/>
    <col min="6" max="6" width="20.140625" bestFit="1" customWidth="1"/>
    <col min="7" max="7" width="34.42578125" bestFit="1" customWidth="1"/>
    <col min="8" max="8" width="36.5703125" bestFit="1" customWidth="1"/>
    <col min="9" max="9" width="3.42578125" customWidth="1"/>
    <col min="10" max="10" width="9.5703125" customWidth="1"/>
    <col min="11" max="11" width="13.7109375" customWidth="1"/>
    <col min="12" max="12" width="16.7109375" customWidth="1"/>
    <col min="13" max="13" width="7" customWidth="1"/>
    <col min="14" max="14" width="3.5703125" customWidth="1"/>
    <col min="17" max="17" width="2" bestFit="1" customWidth="1"/>
    <col min="19" max="19" width="6" customWidth="1"/>
    <col min="20" max="20" width="7.7109375" customWidth="1"/>
    <col min="21" max="21" width="18.5703125" customWidth="1"/>
    <col min="22" max="22" width="13.7109375" customWidth="1"/>
    <col min="23" max="23" width="1.42578125" bestFit="1" customWidth="1"/>
    <col min="24" max="24" width="1.85546875" bestFit="1" customWidth="1"/>
    <col min="25" max="25" width="5.5703125" bestFit="1" customWidth="1"/>
    <col min="26" max="26" width="1.42578125" bestFit="1" customWidth="1"/>
    <col min="27" max="27" width="9.140625" customWidth="1"/>
    <col min="28" max="28" width="24" customWidth="1"/>
    <col min="29" max="29" width="7" customWidth="1"/>
  </cols>
  <sheetData>
    <row r="1" spans="1:29" ht="15" customHeight="1">
      <c r="A1" s="8" t="s">
        <v>115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23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5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2" t="s">
        <v>260</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2"/>
      <c r="B6" s="35"/>
      <c r="C6" s="35"/>
      <c r="D6" s="35"/>
      <c r="E6" s="35"/>
      <c r="F6" s="35"/>
      <c r="G6" s="35"/>
      <c r="H6" s="35"/>
      <c r="I6" s="35"/>
      <c r="J6" s="35"/>
      <c r="K6" s="35"/>
      <c r="L6" s="35"/>
      <c r="M6" s="35"/>
      <c r="N6" s="35"/>
      <c r="O6" s="35"/>
      <c r="P6" s="35"/>
      <c r="Q6" s="35"/>
    </row>
    <row r="7" spans="1:29">
      <c r="A7" s="12"/>
      <c r="B7" s="18"/>
      <c r="C7" s="18"/>
      <c r="D7" s="18"/>
      <c r="E7" s="18"/>
      <c r="F7" s="18"/>
      <c r="G7" s="18"/>
      <c r="H7" s="18"/>
      <c r="I7" s="18"/>
      <c r="J7" s="18"/>
      <c r="K7" s="18"/>
      <c r="L7" s="18"/>
      <c r="M7" s="18"/>
      <c r="N7" s="18"/>
      <c r="O7" s="18"/>
      <c r="P7" s="18"/>
      <c r="Q7" s="18"/>
    </row>
    <row r="8" spans="1:29">
      <c r="A8" s="12"/>
      <c r="B8" s="36"/>
      <c r="C8" s="37" t="s">
        <v>261</v>
      </c>
      <c r="D8" s="37"/>
      <c r="E8" s="37"/>
      <c r="F8" s="36"/>
      <c r="G8" s="37" t="s">
        <v>262</v>
      </c>
      <c r="H8" s="37"/>
      <c r="I8" s="37"/>
      <c r="J8" s="36"/>
      <c r="K8" s="37" t="s">
        <v>263</v>
      </c>
      <c r="L8" s="37"/>
      <c r="M8" s="37"/>
      <c r="N8" s="36"/>
      <c r="O8" s="37" t="s">
        <v>264</v>
      </c>
      <c r="P8" s="37"/>
      <c r="Q8" s="37"/>
    </row>
    <row r="9" spans="1:29" ht="15.75" thickBot="1">
      <c r="A9" s="12"/>
      <c r="B9" s="36"/>
      <c r="C9" s="38"/>
      <c r="D9" s="38"/>
      <c r="E9" s="38"/>
      <c r="F9" s="36"/>
      <c r="G9" s="38"/>
      <c r="H9" s="38"/>
      <c r="I9" s="38"/>
      <c r="J9" s="36"/>
      <c r="K9" s="38"/>
      <c r="L9" s="38"/>
      <c r="M9" s="38"/>
      <c r="N9" s="36"/>
      <c r="O9" s="38" t="s">
        <v>265</v>
      </c>
      <c r="P9" s="38"/>
      <c r="Q9" s="38"/>
    </row>
    <row r="10" spans="1:29">
      <c r="A10" s="12"/>
      <c r="B10" s="22" t="s">
        <v>266</v>
      </c>
      <c r="C10" s="39" t="s">
        <v>267</v>
      </c>
      <c r="D10" s="39"/>
      <c r="E10" s="39"/>
      <c r="F10" s="39"/>
      <c r="G10" s="39"/>
      <c r="H10" s="39"/>
      <c r="I10" s="39"/>
      <c r="J10" s="39"/>
      <c r="K10" s="39"/>
      <c r="L10" s="39"/>
      <c r="M10" s="39"/>
      <c r="N10" s="39"/>
      <c r="O10" s="39"/>
      <c r="P10" s="39"/>
      <c r="Q10" s="39"/>
    </row>
    <row r="11" spans="1:29">
      <c r="A11" s="12"/>
      <c r="B11" s="23" t="s">
        <v>31</v>
      </c>
      <c r="C11" s="40"/>
      <c r="D11" s="40"/>
      <c r="E11" s="40"/>
      <c r="F11" s="24"/>
      <c r="G11" s="40"/>
      <c r="H11" s="40"/>
      <c r="I11" s="40"/>
      <c r="J11" s="24"/>
      <c r="K11" s="40"/>
      <c r="L11" s="40"/>
      <c r="M11" s="40"/>
      <c r="N11" s="24"/>
      <c r="O11" s="40"/>
      <c r="P11" s="40"/>
      <c r="Q11" s="40"/>
    </row>
    <row r="12" spans="1:29">
      <c r="A12" s="12"/>
      <c r="B12" s="41" t="s">
        <v>268</v>
      </c>
      <c r="C12" s="42" t="s">
        <v>269</v>
      </c>
      <c r="D12" s="43">
        <v>1195066</v>
      </c>
      <c r="E12" s="36"/>
      <c r="F12" s="36"/>
      <c r="G12" s="42" t="s">
        <v>269</v>
      </c>
      <c r="H12" s="44" t="s">
        <v>270</v>
      </c>
      <c r="I12" s="36"/>
      <c r="J12" s="36"/>
      <c r="K12" s="42" t="s">
        <v>269</v>
      </c>
      <c r="L12" s="44" t="s">
        <v>270</v>
      </c>
      <c r="M12" s="36"/>
      <c r="N12" s="36"/>
      <c r="O12" s="42" t="s">
        <v>269</v>
      </c>
      <c r="P12" s="43">
        <v>1195066</v>
      </c>
      <c r="Q12" s="36"/>
    </row>
    <row r="13" spans="1:29">
      <c r="A13" s="12"/>
      <c r="B13" s="41"/>
      <c r="C13" s="42"/>
      <c r="D13" s="43"/>
      <c r="E13" s="36"/>
      <c r="F13" s="36"/>
      <c r="G13" s="42"/>
      <c r="H13" s="44"/>
      <c r="I13" s="36"/>
      <c r="J13" s="36"/>
      <c r="K13" s="42"/>
      <c r="L13" s="44"/>
      <c r="M13" s="36"/>
      <c r="N13" s="36"/>
      <c r="O13" s="42"/>
      <c r="P13" s="43"/>
      <c r="Q13" s="36"/>
    </row>
    <row r="14" spans="1:29">
      <c r="A14" s="12"/>
      <c r="B14" s="45" t="s">
        <v>271</v>
      </c>
      <c r="C14" s="46" t="s">
        <v>270</v>
      </c>
      <c r="D14" s="46"/>
      <c r="E14" s="40"/>
      <c r="F14" s="40"/>
      <c r="G14" s="47">
        <v>12364</v>
      </c>
      <c r="H14" s="47"/>
      <c r="I14" s="40"/>
      <c r="J14" s="40"/>
      <c r="K14" s="46" t="s">
        <v>270</v>
      </c>
      <c r="L14" s="46"/>
      <c r="M14" s="40"/>
      <c r="N14" s="40"/>
      <c r="O14" s="47">
        <v>12364</v>
      </c>
      <c r="P14" s="47"/>
      <c r="Q14" s="40"/>
    </row>
    <row r="15" spans="1:29">
      <c r="A15" s="12"/>
      <c r="B15" s="45"/>
      <c r="C15" s="46"/>
      <c r="D15" s="46"/>
      <c r="E15" s="40"/>
      <c r="F15" s="40"/>
      <c r="G15" s="47"/>
      <c r="H15" s="47"/>
      <c r="I15" s="40"/>
      <c r="J15" s="40"/>
      <c r="K15" s="46"/>
      <c r="L15" s="46"/>
      <c r="M15" s="40"/>
      <c r="N15" s="40"/>
      <c r="O15" s="47"/>
      <c r="P15" s="47"/>
      <c r="Q15" s="40"/>
    </row>
    <row r="16" spans="1:29">
      <c r="A16" s="12"/>
      <c r="B16" s="15" t="s">
        <v>272</v>
      </c>
      <c r="C16" s="36"/>
      <c r="D16" s="36"/>
      <c r="E16" s="36"/>
      <c r="F16" s="19"/>
      <c r="G16" s="36"/>
      <c r="H16" s="36"/>
      <c r="I16" s="36"/>
      <c r="J16" s="19"/>
      <c r="K16" s="36"/>
      <c r="L16" s="36"/>
      <c r="M16" s="36"/>
      <c r="N16" s="19"/>
      <c r="O16" s="36"/>
      <c r="P16" s="36"/>
      <c r="Q16" s="36"/>
    </row>
    <row r="17" spans="1:17">
      <c r="A17" s="12"/>
      <c r="B17" s="48" t="s">
        <v>273</v>
      </c>
      <c r="C17" s="46" t="s">
        <v>270</v>
      </c>
      <c r="D17" s="46"/>
      <c r="E17" s="40"/>
      <c r="F17" s="40"/>
      <c r="G17" s="47">
        <v>1372978</v>
      </c>
      <c r="H17" s="47"/>
      <c r="I17" s="40"/>
      <c r="J17" s="40"/>
      <c r="K17" s="46" t="s">
        <v>270</v>
      </c>
      <c r="L17" s="46"/>
      <c r="M17" s="40"/>
      <c r="N17" s="40"/>
      <c r="O17" s="47">
        <v>1372978</v>
      </c>
      <c r="P17" s="47"/>
      <c r="Q17" s="40"/>
    </row>
    <row r="18" spans="1:17">
      <c r="A18" s="12"/>
      <c r="B18" s="48"/>
      <c r="C18" s="46"/>
      <c r="D18" s="46"/>
      <c r="E18" s="40"/>
      <c r="F18" s="40"/>
      <c r="G18" s="47"/>
      <c r="H18" s="47"/>
      <c r="I18" s="40"/>
      <c r="J18" s="40"/>
      <c r="K18" s="46"/>
      <c r="L18" s="46"/>
      <c r="M18" s="40"/>
      <c r="N18" s="40"/>
      <c r="O18" s="47"/>
      <c r="P18" s="47"/>
      <c r="Q18" s="40"/>
    </row>
    <row r="19" spans="1:17">
      <c r="A19" s="12"/>
      <c r="B19" s="15" t="s">
        <v>274</v>
      </c>
      <c r="C19" s="36"/>
      <c r="D19" s="36"/>
      <c r="E19" s="36"/>
      <c r="F19" s="19"/>
      <c r="G19" s="36"/>
      <c r="H19" s="36"/>
      <c r="I19" s="36"/>
      <c r="J19" s="19"/>
      <c r="K19" s="36"/>
      <c r="L19" s="36"/>
      <c r="M19" s="36"/>
      <c r="N19" s="19"/>
      <c r="O19" s="36"/>
      <c r="P19" s="36"/>
      <c r="Q19" s="36"/>
    </row>
    <row r="20" spans="1:17">
      <c r="A20" s="12"/>
      <c r="B20" s="48" t="s">
        <v>273</v>
      </c>
      <c r="C20" s="46" t="s">
        <v>270</v>
      </c>
      <c r="D20" s="46"/>
      <c r="E20" s="40"/>
      <c r="F20" s="40"/>
      <c r="G20" s="47">
        <v>21719</v>
      </c>
      <c r="H20" s="47"/>
      <c r="I20" s="40"/>
      <c r="J20" s="40"/>
      <c r="K20" s="46" t="s">
        <v>270</v>
      </c>
      <c r="L20" s="46"/>
      <c r="M20" s="40"/>
      <c r="N20" s="40"/>
      <c r="O20" s="47">
        <v>21719</v>
      </c>
      <c r="P20" s="47"/>
      <c r="Q20" s="40"/>
    </row>
    <row r="21" spans="1:17">
      <c r="A21" s="12"/>
      <c r="B21" s="48"/>
      <c r="C21" s="46"/>
      <c r="D21" s="46"/>
      <c r="E21" s="40"/>
      <c r="F21" s="40"/>
      <c r="G21" s="47"/>
      <c r="H21" s="47"/>
      <c r="I21" s="40"/>
      <c r="J21" s="40"/>
      <c r="K21" s="46"/>
      <c r="L21" s="46"/>
      <c r="M21" s="40"/>
      <c r="N21" s="40"/>
      <c r="O21" s="47"/>
      <c r="P21" s="47"/>
      <c r="Q21" s="40"/>
    </row>
    <row r="22" spans="1:17">
      <c r="A22" s="12"/>
      <c r="B22" s="41" t="s">
        <v>275</v>
      </c>
      <c r="C22" s="44" t="s">
        <v>270</v>
      </c>
      <c r="D22" s="44"/>
      <c r="E22" s="36"/>
      <c r="F22" s="36"/>
      <c r="G22" s="44" t="s">
        <v>270</v>
      </c>
      <c r="H22" s="44"/>
      <c r="I22" s="36"/>
      <c r="J22" s="36"/>
      <c r="K22" s="43">
        <v>61540</v>
      </c>
      <c r="L22" s="43"/>
      <c r="M22" s="36"/>
      <c r="N22" s="36"/>
      <c r="O22" s="43">
        <v>61540</v>
      </c>
      <c r="P22" s="43"/>
      <c r="Q22" s="36"/>
    </row>
    <row r="23" spans="1:17">
      <c r="A23" s="12"/>
      <c r="B23" s="41"/>
      <c r="C23" s="44"/>
      <c r="D23" s="44"/>
      <c r="E23" s="36"/>
      <c r="F23" s="36"/>
      <c r="G23" s="44"/>
      <c r="H23" s="44"/>
      <c r="I23" s="36"/>
      <c r="J23" s="36"/>
      <c r="K23" s="43"/>
      <c r="L23" s="43"/>
      <c r="M23" s="36"/>
      <c r="N23" s="36"/>
      <c r="O23" s="43"/>
      <c r="P23" s="43"/>
      <c r="Q23" s="36"/>
    </row>
    <row r="24" spans="1:17">
      <c r="A24" s="12"/>
      <c r="B24" s="48" t="s">
        <v>276</v>
      </c>
      <c r="C24" s="46" t="s">
        <v>270</v>
      </c>
      <c r="D24" s="46"/>
      <c r="E24" s="40"/>
      <c r="F24" s="40"/>
      <c r="G24" s="46" t="s">
        <v>270</v>
      </c>
      <c r="H24" s="46"/>
      <c r="I24" s="40"/>
      <c r="J24" s="40"/>
      <c r="K24" s="47">
        <v>150595</v>
      </c>
      <c r="L24" s="47"/>
      <c r="M24" s="40"/>
      <c r="N24" s="40"/>
      <c r="O24" s="47">
        <v>150595</v>
      </c>
      <c r="P24" s="47"/>
      <c r="Q24" s="40"/>
    </row>
    <row r="25" spans="1:17">
      <c r="A25" s="12"/>
      <c r="B25" s="48"/>
      <c r="C25" s="46"/>
      <c r="D25" s="46"/>
      <c r="E25" s="40"/>
      <c r="F25" s="40"/>
      <c r="G25" s="46"/>
      <c r="H25" s="46"/>
      <c r="I25" s="40"/>
      <c r="J25" s="40"/>
      <c r="K25" s="47"/>
      <c r="L25" s="47"/>
      <c r="M25" s="40"/>
      <c r="N25" s="40"/>
      <c r="O25" s="47"/>
      <c r="P25" s="47"/>
      <c r="Q25" s="40"/>
    </row>
    <row r="26" spans="1:17">
      <c r="A26" s="12"/>
      <c r="B26" s="42" t="s">
        <v>41</v>
      </c>
      <c r="C26" s="44" t="s">
        <v>270</v>
      </c>
      <c r="D26" s="44"/>
      <c r="E26" s="36"/>
      <c r="F26" s="36"/>
      <c r="G26" s="44" t="s">
        <v>270</v>
      </c>
      <c r="H26" s="44"/>
      <c r="I26" s="36"/>
      <c r="J26" s="36"/>
      <c r="K26" s="43">
        <v>320231</v>
      </c>
      <c r="L26" s="43"/>
      <c r="M26" s="36"/>
      <c r="N26" s="36"/>
      <c r="O26" s="43">
        <v>320231</v>
      </c>
      <c r="P26" s="43"/>
      <c r="Q26" s="36"/>
    </row>
    <row r="27" spans="1:17">
      <c r="A27" s="12"/>
      <c r="B27" s="42"/>
      <c r="C27" s="44"/>
      <c r="D27" s="44"/>
      <c r="E27" s="36"/>
      <c r="F27" s="36"/>
      <c r="G27" s="44"/>
      <c r="H27" s="44"/>
      <c r="I27" s="36"/>
      <c r="J27" s="36"/>
      <c r="K27" s="43"/>
      <c r="L27" s="43"/>
      <c r="M27" s="36"/>
      <c r="N27" s="36"/>
      <c r="O27" s="43"/>
      <c r="P27" s="43"/>
      <c r="Q27" s="36"/>
    </row>
    <row r="28" spans="1:17">
      <c r="A28" s="12"/>
      <c r="B28" s="23" t="s">
        <v>277</v>
      </c>
      <c r="C28" s="40"/>
      <c r="D28" s="40"/>
      <c r="E28" s="40"/>
      <c r="F28" s="24"/>
      <c r="G28" s="40"/>
      <c r="H28" s="40"/>
      <c r="I28" s="40"/>
      <c r="J28" s="24"/>
      <c r="K28" s="40"/>
      <c r="L28" s="40"/>
      <c r="M28" s="40"/>
      <c r="N28" s="24"/>
      <c r="O28" s="40"/>
      <c r="P28" s="40"/>
      <c r="Q28" s="40"/>
    </row>
    <row r="29" spans="1:17">
      <c r="A29" s="12"/>
      <c r="B29" s="41" t="s">
        <v>278</v>
      </c>
      <c r="C29" s="43">
        <v>2495</v>
      </c>
      <c r="D29" s="43"/>
      <c r="E29" s="36"/>
      <c r="F29" s="36"/>
      <c r="G29" s="44" t="s">
        <v>270</v>
      </c>
      <c r="H29" s="44"/>
      <c r="I29" s="36"/>
      <c r="J29" s="36"/>
      <c r="K29" s="44" t="s">
        <v>270</v>
      </c>
      <c r="L29" s="44"/>
      <c r="M29" s="36"/>
      <c r="N29" s="36"/>
      <c r="O29" s="43">
        <v>2495</v>
      </c>
      <c r="P29" s="43"/>
      <c r="Q29" s="36"/>
    </row>
    <row r="30" spans="1:17">
      <c r="A30" s="12"/>
      <c r="B30" s="41"/>
      <c r="C30" s="43"/>
      <c r="D30" s="43"/>
      <c r="E30" s="36"/>
      <c r="F30" s="36"/>
      <c r="G30" s="44"/>
      <c r="H30" s="44"/>
      <c r="I30" s="36"/>
      <c r="J30" s="36"/>
      <c r="K30" s="44"/>
      <c r="L30" s="44"/>
      <c r="M30" s="36"/>
      <c r="N30" s="36"/>
      <c r="O30" s="43"/>
      <c r="P30" s="43"/>
      <c r="Q30" s="36"/>
    </row>
    <row r="31" spans="1:17">
      <c r="A31" s="12"/>
      <c r="B31" s="48" t="s">
        <v>279</v>
      </c>
      <c r="C31" s="46" t="s">
        <v>270</v>
      </c>
      <c r="D31" s="46"/>
      <c r="E31" s="40"/>
      <c r="F31" s="40"/>
      <c r="G31" s="47">
        <v>3298</v>
      </c>
      <c r="H31" s="47"/>
      <c r="I31" s="40"/>
      <c r="J31" s="40"/>
      <c r="K31" s="46" t="s">
        <v>270</v>
      </c>
      <c r="L31" s="46"/>
      <c r="M31" s="40"/>
      <c r="N31" s="40"/>
      <c r="O31" s="47">
        <v>3298</v>
      </c>
      <c r="P31" s="47"/>
      <c r="Q31" s="40"/>
    </row>
    <row r="32" spans="1:17">
      <c r="A32" s="12"/>
      <c r="B32" s="48"/>
      <c r="C32" s="46"/>
      <c r="D32" s="46"/>
      <c r="E32" s="40"/>
      <c r="F32" s="40"/>
      <c r="G32" s="47"/>
      <c r="H32" s="47"/>
      <c r="I32" s="40"/>
      <c r="J32" s="40"/>
      <c r="K32" s="46"/>
      <c r="L32" s="46"/>
      <c r="M32" s="40"/>
      <c r="N32" s="40"/>
      <c r="O32" s="47"/>
      <c r="P32" s="47"/>
      <c r="Q32" s="40"/>
    </row>
    <row r="33" spans="1:17">
      <c r="A33" s="12"/>
      <c r="B33" s="41" t="s">
        <v>280</v>
      </c>
      <c r="C33" s="44" t="s">
        <v>270</v>
      </c>
      <c r="D33" s="44"/>
      <c r="E33" s="36"/>
      <c r="F33" s="36"/>
      <c r="G33" s="44" t="s">
        <v>270</v>
      </c>
      <c r="H33" s="44"/>
      <c r="I33" s="36"/>
      <c r="J33" s="36"/>
      <c r="K33" s="43">
        <v>21276</v>
      </c>
      <c r="L33" s="43"/>
      <c r="M33" s="36"/>
      <c r="N33" s="36"/>
      <c r="O33" s="43">
        <v>21276</v>
      </c>
      <c r="P33" s="43"/>
      <c r="Q33" s="36"/>
    </row>
    <row r="34" spans="1:17">
      <c r="A34" s="12"/>
      <c r="B34" s="41"/>
      <c r="C34" s="44"/>
      <c r="D34" s="44"/>
      <c r="E34" s="36"/>
      <c r="F34" s="36"/>
      <c r="G34" s="44"/>
      <c r="H34" s="44"/>
      <c r="I34" s="36"/>
      <c r="J34" s="36"/>
      <c r="K34" s="43"/>
      <c r="L34" s="43"/>
      <c r="M34" s="36"/>
      <c r="N34" s="36"/>
      <c r="O34" s="43"/>
      <c r="P34" s="43"/>
      <c r="Q34" s="36"/>
    </row>
    <row r="35" spans="1:17">
      <c r="A35" s="12"/>
      <c r="B35" s="48" t="s">
        <v>281</v>
      </c>
      <c r="C35" s="46" t="s">
        <v>270</v>
      </c>
      <c r="D35" s="46"/>
      <c r="E35" s="40"/>
      <c r="F35" s="40"/>
      <c r="G35" s="47">
        <v>2386</v>
      </c>
      <c r="H35" s="47"/>
      <c r="I35" s="40"/>
      <c r="J35" s="40"/>
      <c r="K35" s="46" t="s">
        <v>270</v>
      </c>
      <c r="L35" s="46"/>
      <c r="M35" s="40"/>
      <c r="N35" s="40"/>
      <c r="O35" s="47">
        <v>2386</v>
      </c>
      <c r="P35" s="47"/>
      <c r="Q35" s="40"/>
    </row>
    <row r="36" spans="1:17" ht="15.75" thickBot="1">
      <c r="A36" s="12"/>
      <c r="B36" s="48"/>
      <c r="C36" s="49"/>
      <c r="D36" s="49"/>
      <c r="E36" s="50"/>
      <c r="F36" s="40"/>
      <c r="G36" s="51"/>
      <c r="H36" s="51"/>
      <c r="I36" s="50"/>
      <c r="J36" s="40"/>
      <c r="K36" s="49"/>
      <c r="L36" s="49"/>
      <c r="M36" s="50"/>
      <c r="N36" s="40"/>
      <c r="O36" s="51"/>
      <c r="P36" s="51"/>
      <c r="Q36" s="50"/>
    </row>
    <row r="37" spans="1:17">
      <c r="A37" s="12"/>
      <c r="B37" s="52" t="s">
        <v>282</v>
      </c>
      <c r="C37" s="53">
        <v>2495</v>
      </c>
      <c r="D37" s="53"/>
      <c r="E37" s="55"/>
      <c r="F37" s="36"/>
      <c r="G37" s="53">
        <v>5684</v>
      </c>
      <c r="H37" s="53"/>
      <c r="I37" s="55"/>
      <c r="J37" s="36"/>
      <c r="K37" s="53">
        <v>21276</v>
      </c>
      <c r="L37" s="53"/>
      <c r="M37" s="55"/>
      <c r="N37" s="36"/>
      <c r="O37" s="53">
        <v>29455</v>
      </c>
      <c r="P37" s="53"/>
      <c r="Q37" s="55"/>
    </row>
    <row r="38" spans="1:17" ht="15.75" thickBot="1">
      <c r="A38" s="12"/>
      <c r="B38" s="52"/>
      <c r="C38" s="54"/>
      <c r="D38" s="54"/>
      <c r="E38" s="56"/>
      <c r="F38" s="36"/>
      <c r="G38" s="54"/>
      <c r="H38" s="54"/>
      <c r="I38" s="56"/>
      <c r="J38" s="36"/>
      <c r="K38" s="54"/>
      <c r="L38" s="54"/>
      <c r="M38" s="56"/>
      <c r="N38" s="36"/>
      <c r="O38" s="54"/>
      <c r="P38" s="54"/>
      <c r="Q38" s="56"/>
    </row>
    <row r="39" spans="1:17">
      <c r="A39" s="12"/>
      <c r="B39" s="57" t="s">
        <v>283</v>
      </c>
      <c r="C39" s="58" t="s">
        <v>269</v>
      </c>
      <c r="D39" s="60">
        <v>1197561</v>
      </c>
      <c r="E39" s="62"/>
      <c r="F39" s="40"/>
      <c r="G39" s="58" t="s">
        <v>269</v>
      </c>
      <c r="H39" s="60">
        <v>1412745</v>
      </c>
      <c r="I39" s="62"/>
      <c r="J39" s="40"/>
      <c r="K39" s="58" t="s">
        <v>269</v>
      </c>
      <c r="L39" s="60">
        <v>553642</v>
      </c>
      <c r="M39" s="62"/>
      <c r="N39" s="40"/>
      <c r="O39" s="58" t="s">
        <v>269</v>
      </c>
      <c r="P39" s="60">
        <v>3163948</v>
      </c>
      <c r="Q39" s="62"/>
    </row>
    <row r="40" spans="1:17" ht="15.75" thickBot="1">
      <c r="A40" s="12"/>
      <c r="B40" s="57"/>
      <c r="C40" s="59"/>
      <c r="D40" s="61"/>
      <c r="E40" s="63"/>
      <c r="F40" s="40"/>
      <c r="G40" s="59"/>
      <c r="H40" s="61"/>
      <c r="I40" s="63"/>
      <c r="J40" s="40"/>
      <c r="K40" s="59"/>
      <c r="L40" s="61"/>
      <c r="M40" s="63"/>
      <c r="N40" s="40"/>
      <c r="O40" s="59"/>
      <c r="P40" s="61"/>
      <c r="Q40" s="63"/>
    </row>
    <row r="41" spans="1:17" ht="15.75" thickTop="1">
      <c r="A41" s="12"/>
      <c r="B41" s="15" t="s">
        <v>284</v>
      </c>
      <c r="C41" s="64"/>
      <c r="D41" s="64"/>
      <c r="E41" s="64"/>
      <c r="F41" s="19"/>
      <c r="G41" s="64"/>
      <c r="H41" s="64"/>
      <c r="I41" s="64"/>
      <c r="J41" s="19"/>
      <c r="K41" s="64"/>
      <c r="L41" s="64"/>
      <c r="M41" s="64"/>
      <c r="N41" s="19"/>
      <c r="O41" s="64"/>
      <c r="P41" s="64"/>
      <c r="Q41" s="64"/>
    </row>
    <row r="42" spans="1:17">
      <c r="A42" s="12"/>
      <c r="B42" s="48" t="s">
        <v>285</v>
      </c>
      <c r="C42" s="45" t="s">
        <v>269</v>
      </c>
      <c r="D42" s="46" t="s">
        <v>286</v>
      </c>
      <c r="E42" s="45" t="s">
        <v>287</v>
      </c>
      <c r="F42" s="40"/>
      <c r="G42" s="45" t="s">
        <v>269</v>
      </c>
      <c r="H42" s="46" t="s">
        <v>270</v>
      </c>
      <c r="I42" s="40"/>
      <c r="J42" s="40"/>
      <c r="K42" s="45" t="s">
        <v>269</v>
      </c>
      <c r="L42" s="46" t="s">
        <v>270</v>
      </c>
      <c r="M42" s="40"/>
      <c r="N42" s="40"/>
      <c r="O42" s="45" t="s">
        <v>269</v>
      </c>
      <c r="P42" s="46" t="s">
        <v>286</v>
      </c>
      <c r="Q42" s="45" t="s">
        <v>287</v>
      </c>
    </row>
    <row r="43" spans="1:17">
      <c r="A43" s="12"/>
      <c r="B43" s="48"/>
      <c r="C43" s="45"/>
      <c r="D43" s="46"/>
      <c r="E43" s="45"/>
      <c r="F43" s="40"/>
      <c r="G43" s="45"/>
      <c r="H43" s="46"/>
      <c r="I43" s="40"/>
      <c r="J43" s="40"/>
      <c r="K43" s="45"/>
      <c r="L43" s="46"/>
      <c r="M43" s="40"/>
      <c r="N43" s="40"/>
      <c r="O43" s="45"/>
      <c r="P43" s="46"/>
      <c r="Q43" s="45"/>
    </row>
    <row r="44" spans="1:17">
      <c r="A44" s="12"/>
      <c r="B44" s="41" t="s">
        <v>281</v>
      </c>
      <c r="C44" s="44" t="s">
        <v>270</v>
      </c>
      <c r="D44" s="44"/>
      <c r="E44" s="36"/>
      <c r="F44" s="36"/>
      <c r="G44" s="44" t="s">
        <v>288</v>
      </c>
      <c r="H44" s="44"/>
      <c r="I44" s="42" t="s">
        <v>287</v>
      </c>
      <c r="J44" s="36"/>
      <c r="K44" s="44" t="s">
        <v>270</v>
      </c>
      <c r="L44" s="44"/>
      <c r="M44" s="36"/>
      <c r="N44" s="36"/>
      <c r="O44" s="44" t="s">
        <v>288</v>
      </c>
      <c r="P44" s="44"/>
      <c r="Q44" s="42" t="s">
        <v>287</v>
      </c>
    </row>
    <row r="45" spans="1:17" ht="15.75" thickBot="1">
      <c r="A45" s="12"/>
      <c r="B45" s="41"/>
      <c r="C45" s="65"/>
      <c r="D45" s="65"/>
      <c r="E45" s="56"/>
      <c r="F45" s="36"/>
      <c r="G45" s="65"/>
      <c r="H45" s="65"/>
      <c r="I45" s="66"/>
      <c r="J45" s="36"/>
      <c r="K45" s="65"/>
      <c r="L45" s="65"/>
      <c r="M45" s="56"/>
      <c r="N45" s="36"/>
      <c r="O45" s="65"/>
      <c r="P45" s="65"/>
      <c r="Q45" s="66"/>
    </row>
    <row r="46" spans="1:17">
      <c r="A46" s="12"/>
      <c r="B46" s="67" t="s">
        <v>289</v>
      </c>
      <c r="C46" s="68" t="s">
        <v>286</v>
      </c>
      <c r="D46" s="68"/>
      <c r="E46" s="58" t="s">
        <v>287</v>
      </c>
      <c r="F46" s="40"/>
      <c r="G46" s="68" t="s">
        <v>288</v>
      </c>
      <c r="H46" s="68"/>
      <c r="I46" s="58" t="s">
        <v>287</v>
      </c>
      <c r="J46" s="40"/>
      <c r="K46" s="68" t="s">
        <v>270</v>
      </c>
      <c r="L46" s="68"/>
      <c r="M46" s="62"/>
      <c r="N46" s="40"/>
      <c r="O46" s="68" t="s">
        <v>290</v>
      </c>
      <c r="P46" s="68"/>
      <c r="Q46" s="58" t="s">
        <v>287</v>
      </c>
    </row>
    <row r="47" spans="1:17">
      <c r="A47" s="12"/>
      <c r="B47" s="67"/>
      <c r="C47" s="46"/>
      <c r="D47" s="46"/>
      <c r="E47" s="45"/>
      <c r="F47" s="40"/>
      <c r="G47" s="46"/>
      <c r="H47" s="46"/>
      <c r="I47" s="45"/>
      <c r="J47" s="40"/>
      <c r="K47" s="46"/>
      <c r="L47" s="46"/>
      <c r="M47" s="40"/>
      <c r="N47" s="40"/>
      <c r="O47" s="46"/>
      <c r="P47" s="46"/>
      <c r="Q47" s="45"/>
    </row>
    <row r="48" spans="1:17">
      <c r="A48" s="12"/>
      <c r="B48" s="42" t="s">
        <v>291</v>
      </c>
      <c r="C48" s="44" t="s">
        <v>270</v>
      </c>
      <c r="D48" s="44"/>
      <c r="E48" s="36"/>
      <c r="F48" s="36"/>
      <c r="G48" s="44" t="s">
        <v>292</v>
      </c>
      <c r="H48" s="44"/>
      <c r="I48" s="42" t="s">
        <v>287</v>
      </c>
      <c r="J48" s="36"/>
      <c r="K48" s="44" t="s">
        <v>270</v>
      </c>
      <c r="L48" s="44"/>
      <c r="M48" s="36"/>
      <c r="N48" s="36"/>
      <c r="O48" s="44" t="s">
        <v>292</v>
      </c>
      <c r="P48" s="44"/>
      <c r="Q48" s="42" t="s">
        <v>287</v>
      </c>
    </row>
    <row r="49" spans="1:17">
      <c r="A49" s="12"/>
      <c r="B49" s="42"/>
      <c r="C49" s="44"/>
      <c r="D49" s="44"/>
      <c r="E49" s="36"/>
      <c r="F49" s="36"/>
      <c r="G49" s="44"/>
      <c r="H49" s="44"/>
      <c r="I49" s="42"/>
      <c r="J49" s="36"/>
      <c r="K49" s="44"/>
      <c r="L49" s="44"/>
      <c r="M49" s="36"/>
      <c r="N49" s="36"/>
      <c r="O49" s="44"/>
      <c r="P49" s="44"/>
      <c r="Q49" s="42"/>
    </row>
    <row r="50" spans="1:17">
      <c r="A50" s="12"/>
      <c r="B50" s="45" t="s">
        <v>293</v>
      </c>
      <c r="C50" s="46" t="s">
        <v>270</v>
      </c>
      <c r="D50" s="46"/>
      <c r="E50" s="40"/>
      <c r="F50" s="40"/>
      <c r="G50" s="46" t="s">
        <v>270</v>
      </c>
      <c r="H50" s="46"/>
      <c r="I50" s="40"/>
      <c r="J50" s="40"/>
      <c r="K50" s="46" t="s">
        <v>294</v>
      </c>
      <c r="L50" s="46"/>
      <c r="M50" s="45" t="s">
        <v>287</v>
      </c>
      <c r="N50" s="40"/>
      <c r="O50" s="46" t="s">
        <v>294</v>
      </c>
      <c r="P50" s="46"/>
      <c r="Q50" s="45" t="s">
        <v>287</v>
      </c>
    </row>
    <row r="51" spans="1:17">
      <c r="A51" s="12"/>
      <c r="B51" s="45"/>
      <c r="C51" s="46"/>
      <c r="D51" s="46"/>
      <c r="E51" s="40"/>
      <c r="F51" s="40"/>
      <c r="G51" s="46"/>
      <c r="H51" s="46"/>
      <c r="I51" s="40"/>
      <c r="J51" s="40"/>
      <c r="K51" s="46"/>
      <c r="L51" s="46"/>
      <c r="M51" s="45"/>
      <c r="N51" s="40"/>
      <c r="O51" s="46"/>
      <c r="P51" s="46"/>
      <c r="Q51" s="45"/>
    </row>
    <row r="52" spans="1:17">
      <c r="A52" s="12"/>
      <c r="B52" s="42" t="s">
        <v>295</v>
      </c>
      <c r="C52" s="44" t="s">
        <v>270</v>
      </c>
      <c r="D52" s="44"/>
      <c r="E52" s="36"/>
      <c r="F52" s="36"/>
      <c r="G52" s="44" t="s">
        <v>270</v>
      </c>
      <c r="H52" s="44"/>
      <c r="I52" s="36"/>
      <c r="J52" s="36"/>
      <c r="K52" s="44" t="s">
        <v>296</v>
      </c>
      <c r="L52" s="44"/>
      <c r="M52" s="42" t="s">
        <v>287</v>
      </c>
      <c r="N52" s="36"/>
      <c r="O52" s="44" t="s">
        <v>296</v>
      </c>
      <c r="P52" s="44"/>
      <c r="Q52" s="42" t="s">
        <v>287</v>
      </c>
    </row>
    <row r="53" spans="1:17" ht="15.75" thickBot="1">
      <c r="A53" s="12"/>
      <c r="B53" s="42"/>
      <c r="C53" s="65"/>
      <c r="D53" s="65"/>
      <c r="E53" s="56"/>
      <c r="F53" s="36"/>
      <c r="G53" s="65"/>
      <c r="H53" s="65"/>
      <c r="I53" s="56"/>
      <c r="J53" s="36"/>
      <c r="K53" s="65"/>
      <c r="L53" s="65"/>
      <c r="M53" s="66"/>
      <c r="N53" s="36"/>
      <c r="O53" s="65"/>
      <c r="P53" s="65"/>
      <c r="Q53" s="66"/>
    </row>
    <row r="54" spans="1:17" ht="15.75" thickBot="1">
      <c r="A54" s="12"/>
      <c r="B54" s="32" t="s">
        <v>297</v>
      </c>
      <c r="C54" s="33" t="s">
        <v>269</v>
      </c>
      <c r="D54" s="34" t="s">
        <v>286</v>
      </c>
      <c r="E54" s="33" t="s">
        <v>287</v>
      </c>
      <c r="F54" s="24"/>
      <c r="G54" s="33" t="s">
        <v>269</v>
      </c>
      <c r="H54" s="34" t="s">
        <v>298</v>
      </c>
      <c r="I54" s="33" t="s">
        <v>287</v>
      </c>
      <c r="J54" s="24"/>
      <c r="K54" s="33" t="s">
        <v>269</v>
      </c>
      <c r="L54" s="34" t="s">
        <v>299</v>
      </c>
      <c r="M54" s="33" t="s">
        <v>287</v>
      </c>
      <c r="N54" s="24"/>
      <c r="O54" s="33" t="s">
        <v>269</v>
      </c>
      <c r="P54" s="34" t="s">
        <v>300</v>
      </c>
      <c r="Q54" s="33" t="s">
        <v>287</v>
      </c>
    </row>
    <row r="55" spans="1:17" ht="15.75" thickTop="1">
      <c r="A55" s="12"/>
      <c r="B55" s="19"/>
      <c r="C55" s="64"/>
      <c r="D55" s="64"/>
      <c r="E55" s="64"/>
      <c r="F55" s="19"/>
      <c r="G55" s="64"/>
      <c r="H55" s="64"/>
      <c r="I55" s="64"/>
      <c r="J55" s="19"/>
      <c r="K55" s="64"/>
      <c r="L55" s="64"/>
      <c r="M55" s="64"/>
      <c r="N55" s="19"/>
      <c r="O55" s="64"/>
      <c r="P55" s="64"/>
      <c r="Q55" s="64"/>
    </row>
    <row r="56" spans="1:17">
      <c r="A56" s="12"/>
      <c r="B56" s="35"/>
      <c r="C56" s="35"/>
      <c r="D56" s="35"/>
      <c r="E56" s="35"/>
      <c r="F56" s="35"/>
      <c r="G56" s="35"/>
      <c r="H56" s="35"/>
      <c r="I56" s="35"/>
      <c r="J56" s="35"/>
      <c r="K56" s="35"/>
      <c r="L56" s="35"/>
      <c r="M56" s="35"/>
      <c r="N56" s="35"/>
      <c r="O56" s="35"/>
      <c r="P56" s="35"/>
      <c r="Q56" s="35"/>
    </row>
    <row r="57" spans="1:17">
      <c r="A57" s="12"/>
      <c r="B57" s="18"/>
      <c r="C57" s="18"/>
      <c r="D57" s="18"/>
      <c r="E57" s="18"/>
      <c r="F57" s="18"/>
      <c r="G57" s="18"/>
      <c r="H57" s="18"/>
      <c r="I57" s="18"/>
      <c r="J57" s="18"/>
      <c r="K57" s="18"/>
      <c r="L57" s="18"/>
      <c r="M57" s="18"/>
      <c r="N57" s="18"/>
      <c r="O57" s="18"/>
      <c r="P57" s="18"/>
      <c r="Q57" s="18"/>
    </row>
    <row r="58" spans="1:17">
      <c r="A58" s="12"/>
      <c r="B58" s="36" t="s">
        <v>301</v>
      </c>
      <c r="C58" s="37" t="s">
        <v>261</v>
      </c>
      <c r="D58" s="37"/>
      <c r="E58" s="37"/>
      <c r="F58" s="36"/>
      <c r="G58" s="37" t="s">
        <v>262</v>
      </c>
      <c r="H58" s="37"/>
      <c r="I58" s="37"/>
      <c r="J58" s="36"/>
      <c r="K58" s="37" t="s">
        <v>263</v>
      </c>
      <c r="L58" s="37"/>
      <c r="M58" s="37"/>
      <c r="N58" s="36"/>
      <c r="O58" s="37" t="s">
        <v>264</v>
      </c>
      <c r="P58" s="37"/>
      <c r="Q58" s="37"/>
    </row>
    <row r="59" spans="1:17" ht="15.75" thickBot="1">
      <c r="A59" s="12"/>
      <c r="B59" s="36"/>
      <c r="C59" s="38"/>
      <c r="D59" s="38"/>
      <c r="E59" s="38"/>
      <c r="F59" s="36"/>
      <c r="G59" s="38"/>
      <c r="H59" s="38"/>
      <c r="I59" s="38"/>
      <c r="J59" s="36"/>
      <c r="K59" s="38"/>
      <c r="L59" s="38"/>
      <c r="M59" s="38"/>
      <c r="N59" s="36"/>
      <c r="O59" s="38" t="s">
        <v>265</v>
      </c>
      <c r="P59" s="38"/>
      <c r="Q59" s="38"/>
    </row>
    <row r="60" spans="1:17">
      <c r="A60" s="12"/>
      <c r="B60" s="22" t="s">
        <v>302</v>
      </c>
      <c r="C60" s="39" t="s">
        <v>267</v>
      </c>
      <c r="D60" s="39"/>
      <c r="E60" s="39"/>
      <c r="F60" s="39"/>
      <c r="G60" s="39"/>
      <c r="H60" s="39"/>
      <c r="I60" s="39"/>
      <c r="J60" s="39"/>
      <c r="K60" s="39"/>
      <c r="L60" s="39"/>
      <c r="M60" s="39"/>
      <c r="N60" s="39"/>
      <c r="O60" s="39"/>
      <c r="P60" s="39"/>
      <c r="Q60" s="39"/>
    </row>
    <row r="61" spans="1:17">
      <c r="A61" s="12"/>
      <c r="B61" s="23" t="s">
        <v>31</v>
      </c>
      <c r="C61" s="40"/>
      <c r="D61" s="40"/>
      <c r="E61" s="40"/>
      <c r="F61" s="24"/>
      <c r="G61" s="40"/>
      <c r="H61" s="40"/>
      <c r="I61" s="40"/>
      <c r="J61" s="24"/>
      <c r="K61" s="40"/>
      <c r="L61" s="40"/>
      <c r="M61" s="40"/>
      <c r="N61" s="24"/>
      <c r="O61" s="40"/>
      <c r="P61" s="40"/>
      <c r="Q61" s="40"/>
    </row>
    <row r="62" spans="1:17">
      <c r="A62" s="12"/>
      <c r="B62" s="41" t="s">
        <v>268</v>
      </c>
      <c r="C62" s="42" t="s">
        <v>269</v>
      </c>
      <c r="D62" s="43">
        <v>1028248</v>
      </c>
      <c r="E62" s="36"/>
      <c r="F62" s="36"/>
      <c r="G62" s="42" t="s">
        <v>269</v>
      </c>
      <c r="H62" s="44" t="s">
        <v>270</v>
      </c>
      <c r="I62" s="36"/>
      <c r="J62" s="36"/>
      <c r="K62" s="42" t="s">
        <v>269</v>
      </c>
      <c r="L62" s="44" t="s">
        <v>270</v>
      </c>
      <c r="M62" s="36"/>
      <c r="N62" s="36"/>
      <c r="O62" s="42" t="s">
        <v>269</v>
      </c>
      <c r="P62" s="43">
        <v>1028248</v>
      </c>
      <c r="Q62" s="36"/>
    </row>
    <row r="63" spans="1:17">
      <c r="A63" s="12"/>
      <c r="B63" s="41"/>
      <c r="C63" s="42"/>
      <c r="D63" s="43"/>
      <c r="E63" s="36"/>
      <c r="F63" s="36"/>
      <c r="G63" s="42"/>
      <c r="H63" s="44"/>
      <c r="I63" s="36"/>
      <c r="J63" s="36"/>
      <c r="K63" s="42"/>
      <c r="L63" s="44"/>
      <c r="M63" s="36"/>
      <c r="N63" s="36"/>
      <c r="O63" s="42"/>
      <c r="P63" s="43"/>
      <c r="Q63" s="36"/>
    </row>
    <row r="64" spans="1:17">
      <c r="A64" s="12"/>
      <c r="B64" s="48" t="s">
        <v>303</v>
      </c>
      <c r="C64" s="46" t="s">
        <v>270</v>
      </c>
      <c r="D64" s="46"/>
      <c r="E64" s="40"/>
      <c r="F64" s="40"/>
      <c r="G64" s="47">
        <v>17300</v>
      </c>
      <c r="H64" s="47"/>
      <c r="I64" s="40"/>
      <c r="J64" s="40"/>
      <c r="K64" s="46" t="s">
        <v>270</v>
      </c>
      <c r="L64" s="46"/>
      <c r="M64" s="40"/>
      <c r="N64" s="40"/>
      <c r="O64" s="47">
        <v>17300</v>
      </c>
      <c r="P64" s="47"/>
      <c r="Q64" s="40"/>
    </row>
    <row r="65" spans="1:17">
      <c r="A65" s="12"/>
      <c r="B65" s="48"/>
      <c r="C65" s="46"/>
      <c r="D65" s="46"/>
      <c r="E65" s="40"/>
      <c r="F65" s="40"/>
      <c r="G65" s="47"/>
      <c r="H65" s="47"/>
      <c r="I65" s="40"/>
      <c r="J65" s="40"/>
      <c r="K65" s="46"/>
      <c r="L65" s="46"/>
      <c r="M65" s="40"/>
      <c r="N65" s="40"/>
      <c r="O65" s="47"/>
      <c r="P65" s="47"/>
      <c r="Q65" s="40"/>
    </row>
    <row r="66" spans="1:17">
      <c r="A66" s="12"/>
      <c r="B66" s="15" t="s">
        <v>272</v>
      </c>
      <c r="C66" s="36"/>
      <c r="D66" s="36"/>
      <c r="E66" s="36"/>
      <c r="F66" s="19"/>
      <c r="G66" s="36"/>
      <c r="H66" s="36"/>
      <c r="I66" s="36"/>
      <c r="J66" s="19"/>
      <c r="K66" s="36"/>
      <c r="L66" s="36"/>
      <c r="M66" s="36"/>
      <c r="N66" s="19"/>
      <c r="O66" s="36"/>
      <c r="P66" s="36"/>
      <c r="Q66" s="36"/>
    </row>
    <row r="67" spans="1:17">
      <c r="A67" s="12"/>
      <c r="B67" s="48" t="s">
        <v>273</v>
      </c>
      <c r="C67" s="46" t="s">
        <v>270</v>
      </c>
      <c r="D67" s="46"/>
      <c r="E67" s="40"/>
      <c r="F67" s="40"/>
      <c r="G67" s="47">
        <v>1140507</v>
      </c>
      <c r="H67" s="47"/>
      <c r="I67" s="40"/>
      <c r="J67" s="40"/>
      <c r="K67" s="46" t="s">
        <v>270</v>
      </c>
      <c r="L67" s="46"/>
      <c r="M67" s="40"/>
      <c r="N67" s="40"/>
      <c r="O67" s="47">
        <v>1140507</v>
      </c>
      <c r="P67" s="47"/>
      <c r="Q67" s="40"/>
    </row>
    <row r="68" spans="1:17">
      <c r="A68" s="12"/>
      <c r="B68" s="48"/>
      <c r="C68" s="46"/>
      <c r="D68" s="46"/>
      <c r="E68" s="40"/>
      <c r="F68" s="40"/>
      <c r="G68" s="47"/>
      <c r="H68" s="47"/>
      <c r="I68" s="40"/>
      <c r="J68" s="40"/>
      <c r="K68" s="46"/>
      <c r="L68" s="46"/>
      <c r="M68" s="40"/>
      <c r="N68" s="40"/>
      <c r="O68" s="47"/>
      <c r="P68" s="47"/>
      <c r="Q68" s="40"/>
    </row>
    <row r="69" spans="1:17">
      <c r="A69" s="12"/>
      <c r="B69" s="15" t="s">
        <v>274</v>
      </c>
      <c r="C69" s="36"/>
      <c r="D69" s="36"/>
      <c r="E69" s="36"/>
      <c r="F69" s="19"/>
      <c r="G69" s="36"/>
      <c r="H69" s="36"/>
      <c r="I69" s="36"/>
      <c r="J69" s="19"/>
      <c r="K69" s="36"/>
      <c r="L69" s="36"/>
      <c r="M69" s="36"/>
      <c r="N69" s="19"/>
      <c r="O69" s="36"/>
      <c r="P69" s="36"/>
      <c r="Q69" s="36"/>
    </row>
    <row r="70" spans="1:17">
      <c r="A70" s="12"/>
      <c r="B70" s="48" t="s">
        <v>273</v>
      </c>
      <c r="C70" s="46" t="s">
        <v>270</v>
      </c>
      <c r="D70" s="46"/>
      <c r="E70" s="40"/>
      <c r="F70" s="40"/>
      <c r="G70" s="47">
        <v>18625</v>
      </c>
      <c r="H70" s="47"/>
      <c r="I70" s="40"/>
      <c r="J70" s="40"/>
      <c r="K70" s="46" t="s">
        <v>270</v>
      </c>
      <c r="L70" s="46"/>
      <c r="M70" s="40"/>
      <c r="N70" s="40"/>
      <c r="O70" s="47">
        <v>18625</v>
      </c>
      <c r="P70" s="47"/>
      <c r="Q70" s="40"/>
    </row>
    <row r="71" spans="1:17">
      <c r="A71" s="12"/>
      <c r="B71" s="48"/>
      <c r="C71" s="46"/>
      <c r="D71" s="46"/>
      <c r="E71" s="40"/>
      <c r="F71" s="40"/>
      <c r="G71" s="47"/>
      <c r="H71" s="47"/>
      <c r="I71" s="40"/>
      <c r="J71" s="40"/>
      <c r="K71" s="46"/>
      <c r="L71" s="46"/>
      <c r="M71" s="40"/>
      <c r="N71" s="40"/>
      <c r="O71" s="47"/>
      <c r="P71" s="47"/>
      <c r="Q71" s="40"/>
    </row>
    <row r="72" spans="1:17">
      <c r="A72" s="12"/>
      <c r="B72" s="52" t="s">
        <v>275</v>
      </c>
      <c r="C72" s="44" t="s">
        <v>270</v>
      </c>
      <c r="D72" s="44"/>
      <c r="E72" s="36"/>
      <c r="F72" s="36"/>
      <c r="G72" s="44" t="s">
        <v>270</v>
      </c>
      <c r="H72" s="44"/>
      <c r="I72" s="36"/>
      <c r="J72" s="36"/>
      <c r="K72" s="43">
        <v>64685</v>
      </c>
      <c r="L72" s="43"/>
      <c r="M72" s="36"/>
      <c r="N72" s="36"/>
      <c r="O72" s="43">
        <v>64685</v>
      </c>
      <c r="P72" s="43"/>
      <c r="Q72" s="36"/>
    </row>
    <row r="73" spans="1:17">
      <c r="A73" s="12"/>
      <c r="B73" s="52"/>
      <c r="C73" s="44"/>
      <c r="D73" s="44"/>
      <c r="E73" s="36"/>
      <c r="F73" s="36"/>
      <c r="G73" s="44"/>
      <c r="H73" s="44"/>
      <c r="I73" s="36"/>
      <c r="J73" s="36"/>
      <c r="K73" s="43"/>
      <c r="L73" s="43"/>
      <c r="M73" s="36"/>
      <c r="N73" s="36"/>
      <c r="O73" s="43"/>
      <c r="P73" s="43"/>
      <c r="Q73" s="36"/>
    </row>
    <row r="74" spans="1:17">
      <c r="A74" s="12"/>
      <c r="B74" s="72" t="s">
        <v>276</v>
      </c>
      <c r="C74" s="46" t="s">
        <v>270</v>
      </c>
      <c r="D74" s="46"/>
      <c r="E74" s="40"/>
      <c r="F74" s="40"/>
      <c r="G74" s="46" t="s">
        <v>270</v>
      </c>
      <c r="H74" s="46"/>
      <c r="I74" s="40"/>
      <c r="J74" s="40"/>
      <c r="K74" s="47">
        <v>155012</v>
      </c>
      <c r="L74" s="47"/>
      <c r="M74" s="40"/>
      <c r="N74" s="40"/>
      <c r="O74" s="47">
        <v>155012</v>
      </c>
      <c r="P74" s="47"/>
      <c r="Q74" s="40"/>
    </row>
    <row r="75" spans="1:17">
      <c r="A75" s="12"/>
      <c r="B75" s="72"/>
      <c r="C75" s="46"/>
      <c r="D75" s="46"/>
      <c r="E75" s="40"/>
      <c r="F75" s="40"/>
      <c r="G75" s="46"/>
      <c r="H75" s="46"/>
      <c r="I75" s="40"/>
      <c r="J75" s="40"/>
      <c r="K75" s="47"/>
      <c r="L75" s="47"/>
      <c r="M75" s="40"/>
      <c r="N75" s="40"/>
      <c r="O75" s="47"/>
      <c r="P75" s="47"/>
      <c r="Q75" s="40"/>
    </row>
    <row r="76" spans="1:17">
      <c r="A76" s="12"/>
      <c r="B76" s="42" t="s">
        <v>41</v>
      </c>
      <c r="C76" s="44" t="s">
        <v>270</v>
      </c>
      <c r="D76" s="44"/>
      <c r="E76" s="36"/>
      <c r="F76" s="36"/>
      <c r="G76" s="44" t="s">
        <v>270</v>
      </c>
      <c r="H76" s="44"/>
      <c r="I76" s="36"/>
      <c r="J76" s="36"/>
      <c r="K76" s="43">
        <v>284678</v>
      </c>
      <c r="L76" s="43"/>
      <c r="M76" s="36"/>
      <c r="N76" s="36"/>
      <c r="O76" s="43">
        <v>284678</v>
      </c>
      <c r="P76" s="43"/>
      <c r="Q76" s="36"/>
    </row>
    <row r="77" spans="1:17">
      <c r="A77" s="12"/>
      <c r="B77" s="42"/>
      <c r="C77" s="44"/>
      <c r="D77" s="44"/>
      <c r="E77" s="36"/>
      <c r="F77" s="36"/>
      <c r="G77" s="44"/>
      <c r="H77" s="44"/>
      <c r="I77" s="36"/>
      <c r="J77" s="36"/>
      <c r="K77" s="43"/>
      <c r="L77" s="43"/>
      <c r="M77" s="36"/>
      <c r="N77" s="36"/>
      <c r="O77" s="43"/>
      <c r="P77" s="43"/>
      <c r="Q77" s="36"/>
    </row>
    <row r="78" spans="1:17">
      <c r="A78" s="12"/>
      <c r="B78" s="23" t="s">
        <v>277</v>
      </c>
      <c r="C78" s="40"/>
      <c r="D78" s="40"/>
      <c r="E78" s="40"/>
      <c r="F78" s="24"/>
      <c r="G78" s="40"/>
      <c r="H78" s="40"/>
      <c r="I78" s="40"/>
      <c r="J78" s="24"/>
      <c r="K78" s="40"/>
      <c r="L78" s="40"/>
      <c r="M78" s="40"/>
      <c r="N78" s="24"/>
      <c r="O78" s="40"/>
      <c r="P78" s="40"/>
      <c r="Q78" s="40"/>
    </row>
    <row r="79" spans="1:17">
      <c r="A79" s="12"/>
      <c r="B79" s="41" t="s">
        <v>278</v>
      </c>
      <c r="C79" s="43">
        <v>1221</v>
      </c>
      <c r="D79" s="43"/>
      <c r="E79" s="36"/>
      <c r="F79" s="36"/>
      <c r="G79" s="44" t="s">
        <v>270</v>
      </c>
      <c r="H79" s="44"/>
      <c r="I79" s="36"/>
      <c r="J79" s="36"/>
      <c r="K79" s="44" t="s">
        <v>270</v>
      </c>
      <c r="L79" s="44"/>
      <c r="M79" s="36"/>
      <c r="N79" s="36"/>
      <c r="O79" s="43">
        <v>1221</v>
      </c>
      <c r="P79" s="43"/>
      <c r="Q79" s="36"/>
    </row>
    <row r="80" spans="1:17">
      <c r="A80" s="12"/>
      <c r="B80" s="41"/>
      <c r="C80" s="43"/>
      <c r="D80" s="43"/>
      <c r="E80" s="36"/>
      <c r="F80" s="36"/>
      <c r="G80" s="44"/>
      <c r="H80" s="44"/>
      <c r="I80" s="36"/>
      <c r="J80" s="36"/>
      <c r="K80" s="44"/>
      <c r="L80" s="44"/>
      <c r="M80" s="36"/>
      <c r="N80" s="36"/>
      <c r="O80" s="43"/>
      <c r="P80" s="43"/>
      <c r="Q80" s="36"/>
    </row>
    <row r="81" spans="1:17">
      <c r="A81" s="12"/>
      <c r="B81" s="72" t="s">
        <v>279</v>
      </c>
      <c r="C81" s="46" t="s">
        <v>270</v>
      </c>
      <c r="D81" s="46"/>
      <c r="E81" s="40"/>
      <c r="F81" s="40"/>
      <c r="G81" s="47">
        <v>19847</v>
      </c>
      <c r="H81" s="47"/>
      <c r="I81" s="40"/>
      <c r="J81" s="40"/>
      <c r="K81" s="46" t="s">
        <v>270</v>
      </c>
      <c r="L81" s="46"/>
      <c r="M81" s="40"/>
      <c r="N81" s="40"/>
      <c r="O81" s="47">
        <v>19847</v>
      </c>
      <c r="P81" s="47"/>
      <c r="Q81" s="40"/>
    </row>
    <row r="82" spans="1:17">
      <c r="A82" s="12"/>
      <c r="B82" s="72"/>
      <c r="C82" s="46"/>
      <c r="D82" s="46"/>
      <c r="E82" s="40"/>
      <c r="F82" s="40"/>
      <c r="G82" s="47"/>
      <c r="H82" s="47"/>
      <c r="I82" s="40"/>
      <c r="J82" s="40"/>
      <c r="K82" s="46"/>
      <c r="L82" s="46"/>
      <c r="M82" s="40"/>
      <c r="N82" s="40"/>
      <c r="O82" s="47"/>
      <c r="P82" s="47"/>
      <c r="Q82" s="40"/>
    </row>
    <row r="83" spans="1:17">
      <c r="A83" s="12"/>
      <c r="B83" s="41" t="s">
        <v>280</v>
      </c>
      <c r="C83" s="44" t="s">
        <v>270</v>
      </c>
      <c r="D83" s="44"/>
      <c r="E83" s="36"/>
      <c r="F83" s="36"/>
      <c r="G83" s="44" t="s">
        <v>270</v>
      </c>
      <c r="H83" s="44"/>
      <c r="I83" s="36"/>
      <c r="J83" s="36"/>
      <c r="K83" s="43">
        <v>10329</v>
      </c>
      <c r="L83" s="43"/>
      <c r="M83" s="36"/>
      <c r="N83" s="36"/>
      <c r="O83" s="43">
        <v>10329</v>
      </c>
      <c r="P83" s="43"/>
      <c r="Q83" s="36"/>
    </row>
    <row r="84" spans="1:17">
      <c r="A84" s="12"/>
      <c r="B84" s="41"/>
      <c r="C84" s="44"/>
      <c r="D84" s="44"/>
      <c r="E84" s="36"/>
      <c r="F84" s="36"/>
      <c r="G84" s="44"/>
      <c r="H84" s="44"/>
      <c r="I84" s="36"/>
      <c r="J84" s="36"/>
      <c r="K84" s="43"/>
      <c r="L84" s="43"/>
      <c r="M84" s="36"/>
      <c r="N84" s="36"/>
      <c r="O84" s="43"/>
      <c r="P84" s="43"/>
      <c r="Q84" s="36"/>
    </row>
    <row r="85" spans="1:17">
      <c r="A85" s="12"/>
      <c r="B85" s="48" t="s">
        <v>281</v>
      </c>
      <c r="C85" s="46" t="s">
        <v>270</v>
      </c>
      <c r="D85" s="46"/>
      <c r="E85" s="40"/>
      <c r="F85" s="40"/>
      <c r="G85" s="47">
        <v>1797</v>
      </c>
      <c r="H85" s="47"/>
      <c r="I85" s="40"/>
      <c r="J85" s="40"/>
      <c r="K85" s="46" t="s">
        <v>270</v>
      </c>
      <c r="L85" s="46"/>
      <c r="M85" s="40"/>
      <c r="N85" s="40"/>
      <c r="O85" s="47">
        <v>1797</v>
      </c>
      <c r="P85" s="47"/>
      <c r="Q85" s="40"/>
    </row>
    <row r="86" spans="1:17" ht="15.75" thickBot="1">
      <c r="A86" s="12"/>
      <c r="B86" s="48"/>
      <c r="C86" s="49"/>
      <c r="D86" s="49"/>
      <c r="E86" s="50"/>
      <c r="F86" s="40"/>
      <c r="G86" s="51"/>
      <c r="H86" s="51"/>
      <c r="I86" s="50"/>
      <c r="J86" s="40"/>
      <c r="K86" s="49"/>
      <c r="L86" s="49"/>
      <c r="M86" s="50"/>
      <c r="N86" s="40"/>
      <c r="O86" s="51"/>
      <c r="P86" s="51"/>
      <c r="Q86" s="50"/>
    </row>
    <row r="87" spans="1:17">
      <c r="A87" s="12"/>
      <c r="B87" s="52" t="s">
        <v>282</v>
      </c>
      <c r="C87" s="53">
        <v>1221</v>
      </c>
      <c r="D87" s="53"/>
      <c r="E87" s="55"/>
      <c r="F87" s="36"/>
      <c r="G87" s="53">
        <v>21644</v>
      </c>
      <c r="H87" s="53"/>
      <c r="I87" s="55"/>
      <c r="J87" s="36"/>
      <c r="K87" s="53">
        <v>10329</v>
      </c>
      <c r="L87" s="53"/>
      <c r="M87" s="55"/>
      <c r="N87" s="36"/>
      <c r="O87" s="53">
        <v>33194</v>
      </c>
      <c r="P87" s="53"/>
      <c r="Q87" s="55"/>
    </row>
    <row r="88" spans="1:17" ht="15.75" thickBot="1">
      <c r="A88" s="12"/>
      <c r="B88" s="52"/>
      <c r="C88" s="54"/>
      <c r="D88" s="54"/>
      <c r="E88" s="56"/>
      <c r="F88" s="36"/>
      <c r="G88" s="54"/>
      <c r="H88" s="54"/>
      <c r="I88" s="56"/>
      <c r="J88" s="36"/>
      <c r="K88" s="54"/>
      <c r="L88" s="54"/>
      <c r="M88" s="56"/>
      <c r="N88" s="36"/>
      <c r="O88" s="54"/>
      <c r="P88" s="54"/>
      <c r="Q88" s="56"/>
    </row>
    <row r="89" spans="1:17">
      <c r="A89" s="12"/>
      <c r="B89" s="73" t="s">
        <v>283</v>
      </c>
      <c r="C89" s="58" t="s">
        <v>269</v>
      </c>
      <c r="D89" s="60">
        <v>1029469</v>
      </c>
      <c r="E89" s="62"/>
      <c r="F89" s="40"/>
      <c r="G89" s="58" t="s">
        <v>269</v>
      </c>
      <c r="H89" s="60">
        <v>1198076</v>
      </c>
      <c r="I89" s="62"/>
      <c r="J89" s="40"/>
      <c r="K89" s="58" t="s">
        <v>269</v>
      </c>
      <c r="L89" s="60">
        <v>514704</v>
      </c>
      <c r="M89" s="62"/>
      <c r="N89" s="40"/>
      <c r="O89" s="58" t="s">
        <v>269</v>
      </c>
      <c r="P89" s="60">
        <v>2742249</v>
      </c>
      <c r="Q89" s="62"/>
    </row>
    <row r="90" spans="1:17" ht="15.75" thickBot="1">
      <c r="A90" s="12"/>
      <c r="B90" s="73"/>
      <c r="C90" s="59"/>
      <c r="D90" s="61"/>
      <c r="E90" s="63"/>
      <c r="F90" s="40"/>
      <c r="G90" s="59"/>
      <c r="H90" s="61"/>
      <c r="I90" s="63"/>
      <c r="J90" s="40"/>
      <c r="K90" s="59"/>
      <c r="L90" s="61"/>
      <c r="M90" s="63"/>
      <c r="N90" s="40"/>
      <c r="O90" s="59"/>
      <c r="P90" s="61"/>
      <c r="Q90" s="63"/>
    </row>
    <row r="91" spans="1:17" ht="15.75" thickTop="1">
      <c r="A91" s="12"/>
      <c r="B91" s="15" t="s">
        <v>284</v>
      </c>
      <c r="C91" s="64"/>
      <c r="D91" s="64"/>
      <c r="E91" s="64"/>
      <c r="F91" s="19"/>
      <c r="G91" s="64"/>
      <c r="H91" s="64"/>
      <c r="I91" s="64"/>
      <c r="J91" s="19"/>
      <c r="K91" s="64"/>
      <c r="L91" s="64"/>
      <c r="M91" s="64"/>
      <c r="N91" s="19"/>
      <c r="O91" s="64"/>
      <c r="P91" s="64"/>
      <c r="Q91" s="64"/>
    </row>
    <row r="92" spans="1:17">
      <c r="A92" s="12"/>
      <c r="B92" s="48" t="s">
        <v>285</v>
      </c>
      <c r="C92" s="45" t="s">
        <v>269</v>
      </c>
      <c r="D92" s="46" t="s">
        <v>304</v>
      </c>
      <c r="E92" s="45" t="s">
        <v>287</v>
      </c>
      <c r="F92" s="40"/>
      <c r="G92" s="45" t="s">
        <v>269</v>
      </c>
      <c r="H92" s="46" t="s">
        <v>270</v>
      </c>
      <c r="I92" s="40"/>
      <c r="J92" s="40"/>
      <c r="K92" s="45" t="s">
        <v>269</v>
      </c>
      <c r="L92" s="46" t="s">
        <v>270</v>
      </c>
      <c r="M92" s="40"/>
      <c r="N92" s="40"/>
      <c r="O92" s="45" t="s">
        <v>269</v>
      </c>
      <c r="P92" s="46" t="s">
        <v>304</v>
      </c>
      <c r="Q92" s="45" t="s">
        <v>287</v>
      </c>
    </row>
    <row r="93" spans="1:17">
      <c r="A93" s="12"/>
      <c r="B93" s="48"/>
      <c r="C93" s="45"/>
      <c r="D93" s="46"/>
      <c r="E93" s="45"/>
      <c r="F93" s="40"/>
      <c r="G93" s="45"/>
      <c r="H93" s="46"/>
      <c r="I93" s="40"/>
      <c r="J93" s="40"/>
      <c r="K93" s="45"/>
      <c r="L93" s="46"/>
      <c r="M93" s="40"/>
      <c r="N93" s="40"/>
      <c r="O93" s="45"/>
      <c r="P93" s="46"/>
      <c r="Q93" s="45"/>
    </row>
    <row r="94" spans="1:17">
      <c r="A94" s="12"/>
      <c r="B94" s="41" t="s">
        <v>281</v>
      </c>
      <c r="C94" s="44" t="s">
        <v>270</v>
      </c>
      <c r="D94" s="44"/>
      <c r="E94" s="36"/>
      <c r="F94" s="36"/>
      <c r="G94" s="44" t="s">
        <v>305</v>
      </c>
      <c r="H94" s="44"/>
      <c r="I94" s="42" t="s">
        <v>287</v>
      </c>
      <c r="J94" s="36"/>
      <c r="K94" s="44" t="s">
        <v>270</v>
      </c>
      <c r="L94" s="44"/>
      <c r="M94" s="36"/>
      <c r="N94" s="36"/>
      <c r="O94" s="44" t="s">
        <v>305</v>
      </c>
      <c r="P94" s="44"/>
      <c r="Q94" s="42" t="s">
        <v>287</v>
      </c>
    </row>
    <row r="95" spans="1:17" ht="15.75" thickBot="1">
      <c r="A95" s="12"/>
      <c r="B95" s="41"/>
      <c r="C95" s="65"/>
      <c r="D95" s="65"/>
      <c r="E95" s="56"/>
      <c r="F95" s="36"/>
      <c r="G95" s="65"/>
      <c r="H95" s="65"/>
      <c r="I95" s="66"/>
      <c r="J95" s="36"/>
      <c r="K95" s="65"/>
      <c r="L95" s="65"/>
      <c r="M95" s="56"/>
      <c r="N95" s="36"/>
      <c r="O95" s="65"/>
      <c r="P95" s="65"/>
      <c r="Q95" s="66"/>
    </row>
    <row r="96" spans="1:17">
      <c r="A96" s="12"/>
      <c r="B96" s="72" t="s">
        <v>289</v>
      </c>
      <c r="C96" s="68" t="s">
        <v>304</v>
      </c>
      <c r="D96" s="68"/>
      <c r="E96" s="58" t="s">
        <v>287</v>
      </c>
      <c r="F96" s="40"/>
      <c r="G96" s="68" t="s">
        <v>305</v>
      </c>
      <c r="H96" s="68"/>
      <c r="I96" s="58" t="s">
        <v>287</v>
      </c>
      <c r="J96" s="40"/>
      <c r="K96" s="68" t="s">
        <v>270</v>
      </c>
      <c r="L96" s="68"/>
      <c r="M96" s="62"/>
      <c r="N96" s="40"/>
      <c r="O96" s="68" t="s">
        <v>306</v>
      </c>
      <c r="P96" s="68"/>
      <c r="Q96" s="58" t="s">
        <v>287</v>
      </c>
    </row>
    <row r="97" spans="1:29">
      <c r="A97" s="12"/>
      <c r="B97" s="72"/>
      <c r="C97" s="46"/>
      <c r="D97" s="46"/>
      <c r="E97" s="45"/>
      <c r="F97" s="40"/>
      <c r="G97" s="46"/>
      <c r="H97" s="46"/>
      <c r="I97" s="45"/>
      <c r="J97" s="40"/>
      <c r="K97" s="46"/>
      <c r="L97" s="46"/>
      <c r="M97" s="40"/>
      <c r="N97" s="40"/>
      <c r="O97" s="46"/>
      <c r="P97" s="46"/>
      <c r="Q97" s="45"/>
    </row>
    <row r="98" spans="1:29">
      <c r="A98" s="12"/>
      <c r="B98" s="42" t="s">
        <v>291</v>
      </c>
      <c r="C98" s="44" t="s">
        <v>270</v>
      </c>
      <c r="D98" s="44"/>
      <c r="E98" s="36"/>
      <c r="F98" s="36"/>
      <c r="G98" s="44" t="s">
        <v>307</v>
      </c>
      <c r="H98" s="44"/>
      <c r="I98" s="42" t="s">
        <v>287</v>
      </c>
      <c r="J98" s="36"/>
      <c r="K98" s="44" t="s">
        <v>270</v>
      </c>
      <c r="L98" s="44"/>
      <c r="M98" s="36"/>
      <c r="N98" s="36"/>
      <c r="O98" s="44" t="s">
        <v>307</v>
      </c>
      <c r="P98" s="44"/>
      <c r="Q98" s="42" t="s">
        <v>287</v>
      </c>
    </row>
    <row r="99" spans="1:29">
      <c r="A99" s="12"/>
      <c r="B99" s="42"/>
      <c r="C99" s="44"/>
      <c r="D99" s="44"/>
      <c r="E99" s="36"/>
      <c r="F99" s="36"/>
      <c r="G99" s="44"/>
      <c r="H99" s="44"/>
      <c r="I99" s="42"/>
      <c r="J99" s="36"/>
      <c r="K99" s="44"/>
      <c r="L99" s="44"/>
      <c r="M99" s="36"/>
      <c r="N99" s="36"/>
      <c r="O99" s="44"/>
      <c r="P99" s="44"/>
      <c r="Q99" s="42"/>
    </row>
    <row r="100" spans="1:29">
      <c r="A100" s="12"/>
      <c r="B100" s="45" t="s">
        <v>293</v>
      </c>
      <c r="C100" s="46" t="s">
        <v>270</v>
      </c>
      <c r="D100" s="46"/>
      <c r="E100" s="40"/>
      <c r="F100" s="40"/>
      <c r="G100" s="46" t="s">
        <v>270</v>
      </c>
      <c r="H100" s="46"/>
      <c r="I100" s="40"/>
      <c r="J100" s="40"/>
      <c r="K100" s="46" t="s">
        <v>308</v>
      </c>
      <c r="L100" s="46"/>
      <c r="M100" s="45" t="s">
        <v>287</v>
      </c>
      <c r="N100" s="40"/>
      <c r="O100" s="46" t="s">
        <v>308</v>
      </c>
      <c r="P100" s="46"/>
      <c r="Q100" s="45" t="s">
        <v>287</v>
      </c>
    </row>
    <row r="101" spans="1:29">
      <c r="A101" s="12"/>
      <c r="B101" s="45"/>
      <c r="C101" s="46"/>
      <c r="D101" s="46"/>
      <c r="E101" s="40"/>
      <c r="F101" s="40"/>
      <c r="G101" s="46"/>
      <c r="H101" s="46"/>
      <c r="I101" s="40"/>
      <c r="J101" s="40"/>
      <c r="K101" s="46"/>
      <c r="L101" s="46"/>
      <c r="M101" s="45"/>
      <c r="N101" s="40"/>
      <c r="O101" s="46"/>
      <c r="P101" s="46"/>
      <c r="Q101" s="45"/>
    </row>
    <row r="102" spans="1:29">
      <c r="A102" s="12"/>
      <c r="B102" s="42" t="s">
        <v>295</v>
      </c>
      <c r="C102" s="44" t="s">
        <v>270</v>
      </c>
      <c r="D102" s="44"/>
      <c r="E102" s="36"/>
      <c r="F102" s="36"/>
      <c r="G102" s="44" t="s">
        <v>270</v>
      </c>
      <c r="H102" s="44"/>
      <c r="I102" s="36"/>
      <c r="J102" s="36"/>
      <c r="K102" s="44" t="s">
        <v>309</v>
      </c>
      <c r="L102" s="44"/>
      <c r="M102" s="42" t="s">
        <v>287</v>
      </c>
      <c r="N102" s="36"/>
      <c r="O102" s="44" t="s">
        <v>309</v>
      </c>
      <c r="P102" s="44"/>
      <c r="Q102" s="42" t="s">
        <v>287</v>
      </c>
    </row>
    <row r="103" spans="1:29" ht="15.75" thickBot="1">
      <c r="A103" s="12"/>
      <c r="B103" s="42"/>
      <c r="C103" s="65"/>
      <c r="D103" s="65"/>
      <c r="E103" s="56"/>
      <c r="F103" s="36"/>
      <c r="G103" s="65"/>
      <c r="H103" s="65"/>
      <c r="I103" s="56"/>
      <c r="J103" s="36"/>
      <c r="K103" s="65"/>
      <c r="L103" s="65"/>
      <c r="M103" s="66"/>
      <c r="N103" s="36"/>
      <c r="O103" s="65"/>
      <c r="P103" s="65"/>
      <c r="Q103" s="66"/>
    </row>
    <row r="104" spans="1:29" ht="15.75" thickBot="1">
      <c r="A104" s="12"/>
      <c r="B104" s="69" t="s">
        <v>297</v>
      </c>
      <c r="C104" s="70" t="s">
        <v>269</v>
      </c>
      <c r="D104" s="71" t="s">
        <v>304</v>
      </c>
      <c r="E104" s="70" t="s">
        <v>287</v>
      </c>
      <c r="F104" s="24"/>
      <c r="G104" s="70" t="s">
        <v>269</v>
      </c>
      <c r="H104" s="71" t="s">
        <v>310</v>
      </c>
      <c r="I104" s="70" t="s">
        <v>287</v>
      </c>
      <c r="J104" s="24"/>
      <c r="K104" s="70" t="s">
        <v>269</v>
      </c>
      <c r="L104" s="71" t="s">
        <v>311</v>
      </c>
      <c r="M104" s="70" t="s">
        <v>287</v>
      </c>
      <c r="N104" s="24"/>
      <c r="O104" s="70" t="s">
        <v>269</v>
      </c>
      <c r="P104" s="71" t="s">
        <v>312</v>
      </c>
      <c r="Q104" s="70" t="s">
        <v>287</v>
      </c>
    </row>
    <row r="105" spans="1:29" ht="15.75" thickTop="1">
      <c r="A105" s="12" t="s">
        <v>1156</v>
      </c>
      <c r="B105" s="11" t="s">
        <v>4</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row>
    <row r="106" spans="1:29">
      <c r="A106" s="12"/>
      <c r="B106" s="42" t="s">
        <v>316</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row>
    <row r="107" spans="1:29">
      <c r="A107" s="12"/>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row>
    <row r="108" spans="1:29">
      <c r="A108" s="12"/>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row>
    <row r="109" spans="1:29" ht="15.75" thickBot="1">
      <c r="A109" s="12"/>
      <c r="B109" s="19"/>
      <c r="C109" s="36"/>
      <c r="D109" s="36"/>
      <c r="E109" s="36"/>
      <c r="F109" s="79" t="s">
        <v>317</v>
      </c>
      <c r="G109" s="79"/>
      <c r="H109" s="79"/>
      <c r="I109" s="79"/>
      <c r="J109" s="79"/>
      <c r="K109" s="79"/>
      <c r="L109" s="79" t="s">
        <v>318</v>
      </c>
      <c r="M109" s="79"/>
      <c r="N109" s="79"/>
      <c r="O109" s="36"/>
      <c r="P109" s="36"/>
      <c r="Q109" s="36"/>
      <c r="R109" s="36"/>
      <c r="S109" s="36"/>
      <c r="T109" s="36"/>
      <c r="U109" s="36"/>
      <c r="V109" s="36"/>
      <c r="W109" s="36"/>
      <c r="X109" s="36"/>
      <c r="Y109" s="36"/>
      <c r="Z109" s="36"/>
      <c r="AA109" s="36"/>
      <c r="AB109" s="36"/>
      <c r="AC109" s="36"/>
    </row>
    <row r="110" spans="1:29">
      <c r="A110" s="12"/>
      <c r="B110" s="80" t="s">
        <v>319</v>
      </c>
      <c r="C110" s="81" t="s">
        <v>320</v>
      </c>
      <c r="D110" s="81"/>
      <c r="E110" s="81"/>
      <c r="F110" s="82" t="s">
        <v>323</v>
      </c>
      <c r="G110" s="82"/>
      <c r="H110" s="82"/>
      <c r="I110" s="82" t="s">
        <v>324</v>
      </c>
      <c r="J110" s="82"/>
      <c r="K110" s="82"/>
      <c r="L110" s="82" t="s">
        <v>323</v>
      </c>
      <c r="M110" s="82"/>
      <c r="N110" s="82"/>
      <c r="O110" s="81" t="s">
        <v>325</v>
      </c>
      <c r="P110" s="81"/>
      <c r="Q110" s="81"/>
      <c r="R110" s="81" t="s">
        <v>326</v>
      </c>
      <c r="S110" s="81"/>
      <c r="T110" s="81"/>
      <c r="U110" s="81" t="s">
        <v>327</v>
      </c>
      <c r="V110" s="81"/>
      <c r="W110" s="81"/>
      <c r="X110" s="81" t="s">
        <v>320</v>
      </c>
      <c r="Y110" s="81"/>
      <c r="Z110" s="81"/>
      <c r="AA110" s="81" t="s">
        <v>329</v>
      </c>
      <c r="AB110" s="81"/>
      <c r="AC110" s="81"/>
    </row>
    <row r="111" spans="1:29">
      <c r="A111" s="12"/>
      <c r="B111" s="80"/>
      <c r="C111" s="81" t="s">
        <v>321</v>
      </c>
      <c r="D111" s="81"/>
      <c r="E111" s="81"/>
      <c r="F111" s="81"/>
      <c r="G111" s="81"/>
      <c r="H111" s="81"/>
      <c r="I111" s="81"/>
      <c r="J111" s="81"/>
      <c r="K111" s="81"/>
      <c r="L111" s="81"/>
      <c r="M111" s="81"/>
      <c r="N111" s="81"/>
      <c r="O111" s="81"/>
      <c r="P111" s="81"/>
      <c r="Q111" s="81"/>
      <c r="R111" s="81"/>
      <c r="S111" s="81"/>
      <c r="T111" s="81"/>
      <c r="U111" s="81"/>
      <c r="V111" s="81"/>
      <c r="W111" s="81"/>
      <c r="X111" s="81" t="s">
        <v>328</v>
      </c>
      <c r="Y111" s="81"/>
      <c r="Z111" s="81"/>
      <c r="AA111" s="81"/>
      <c r="AB111" s="81"/>
      <c r="AC111" s="81"/>
    </row>
    <row r="112" spans="1:29" ht="15.75" thickBot="1">
      <c r="A112" s="12"/>
      <c r="B112" s="80"/>
      <c r="C112" s="79" t="s">
        <v>322</v>
      </c>
      <c r="D112" s="79"/>
      <c r="E112" s="79"/>
      <c r="F112" s="79"/>
      <c r="G112" s="79"/>
      <c r="H112" s="79"/>
      <c r="I112" s="79"/>
      <c r="J112" s="79"/>
      <c r="K112" s="79"/>
      <c r="L112" s="79"/>
      <c r="M112" s="79"/>
      <c r="N112" s="79"/>
      <c r="O112" s="79"/>
      <c r="P112" s="79"/>
      <c r="Q112" s="79"/>
      <c r="R112" s="79"/>
      <c r="S112" s="79"/>
      <c r="T112" s="79"/>
      <c r="U112" s="79"/>
      <c r="V112" s="79"/>
      <c r="W112" s="79"/>
      <c r="X112" s="79" t="s">
        <v>322</v>
      </c>
      <c r="Y112" s="79"/>
      <c r="Z112" s="79"/>
      <c r="AA112" s="79"/>
      <c r="AB112" s="79"/>
      <c r="AC112" s="79"/>
    </row>
    <row r="113" spans="1:29">
      <c r="A113" s="12"/>
      <c r="B113" s="74" t="s">
        <v>71</v>
      </c>
      <c r="C113" s="83" t="s">
        <v>267</v>
      </c>
      <c r="D113" s="83"/>
      <c r="E113" s="83"/>
      <c r="F113" s="83"/>
      <c r="G113" s="83"/>
      <c r="H113" s="83"/>
      <c r="I113" s="83"/>
      <c r="J113" s="83"/>
      <c r="K113" s="83"/>
      <c r="L113" s="83"/>
      <c r="M113" s="83"/>
      <c r="N113" s="83"/>
      <c r="O113" s="83"/>
      <c r="P113" s="83"/>
      <c r="Q113" s="83"/>
      <c r="R113" s="83"/>
      <c r="S113" s="83"/>
      <c r="T113" s="83"/>
      <c r="U113" s="83"/>
      <c r="V113" s="83"/>
      <c r="W113" s="83"/>
      <c r="X113" s="83"/>
      <c r="Y113" s="83"/>
      <c r="Z113" s="83"/>
      <c r="AA113" s="83"/>
      <c r="AB113" s="83"/>
      <c r="AC113" s="83"/>
    </row>
    <row r="114" spans="1:29">
      <c r="A114" s="12"/>
      <c r="B114" s="75" t="s">
        <v>274</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row>
    <row r="115" spans="1:29">
      <c r="A115" s="12"/>
      <c r="B115" s="84" t="s">
        <v>275</v>
      </c>
      <c r="C115" s="85" t="s">
        <v>269</v>
      </c>
      <c r="D115" s="86">
        <v>64685</v>
      </c>
      <c r="E115" s="40"/>
      <c r="F115" s="85" t="s">
        <v>269</v>
      </c>
      <c r="G115" s="87" t="s">
        <v>330</v>
      </c>
      <c r="H115" s="85" t="s">
        <v>287</v>
      </c>
      <c r="I115" s="85" t="s">
        <v>269</v>
      </c>
      <c r="J115" s="87">
        <v>444</v>
      </c>
      <c r="K115" s="40"/>
      <c r="L115" s="85" t="s">
        <v>269</v>
      </c>
      <c r="M115" s="87" t="s">
        <v>270</v>
      </c>
      <c r="N115" s="40"/>
      <c r="O115" s="85" t="s">
        <v>269</v>
      </c>
      <c r="P115" s="87" t="s">
        <v>270</v>
      </c>
      <c r="Q115" s="40"/>
      <c r="R115" s="85" t="s">
        <v>269</v>
      </c>
      <c r="S115" s="87" t="s">
        <v>270</v>
      </c>
      <c r="T115" s="40"/>
      <c r="U115" s="85" t="s">
        <v>269</v>
      </c>
      <c r="V115" s="87" t="s">
        <v>331</v>
      </c>
      <c r="W115" s="85" t="s">
        <v>287</v>
      </c>
      <c r="X115" s="85" t="s">
        <v>269</v>
      </c>
      <c r="Y115" s="86">
        <v>61540</v>
      </c>
      <c r="Z115" s="40"/>
      <c r="AA115" s="85" t="s">
        <v>269</v>
      </c>
      <c r="AB115" s="87">
        <v>27</v>
      </c>
      <c r="AC115" s="40"/>
    </row>
    <row r="116" spans="1:29">
      <c r="A116" s="12"/>
      <c r="B116" s="84"/>
      <c r="C116" s="85"/>
      <c r="D116" s="86"/>
      <c r="E116" s="40"/>
      <c r="F116" s="85"/>
      <c r="G116" s="87"/>
      <c r="H116" s="85"/>
      <c r="I116" s="85"/>
      <c r="J116" s="87"/>
      <c r="K116" s="40"/>
      <c r="L116" s="85"/>
      <c r="M116" s="87"/>
      <c r="N116" s="40"/>
      <c r="O116" s="85"/>
      <c r="P116" s="87"/>
      <c r="Q116" s="40"/>
      <c r="R116" s="85"/>
      <c r="S116" s="87"/>
      <c r="T116" s="40"/>
      <c r="U116" s="85"/>
      <c r="V116" s="87"/>
      <c r="W116" s="85"/>
      <c r="X116" s="85"/>
      <c r="Y116" s="86"/>
      <c r="Z116" s="40"/>
      <c r="AA116" s="85"/>
      <c r="AB116" s="87"/>
      <c r="AC116" s="40"/>
    </row>
    <row r="117" spans="1:29">
      <c r="A117" s="12"/>
      <c r="B117" s="88" t="s">
        <v>276</v>
      </c>
      <c r="C117" s="89">
        <v>155012</v>
      </c>
      <c r="D117" s="89"/>
      <c r="E117" s="36"/>
      <c r="F117" s="90" t="s">
        <v>332</v>
      </c>
      <c r="G117" s="90"/>
      <c r="H117" s="91" t="s">
        <v>287</v>
      </c>
      <c r="I117" s="89">
        <v>1513</v>
      </c>
      <c r="J117" s="89"/>
      <c r="K117" s="36"/>
      <c r="L117" s="90" t="s">
        <v>270</v>
      </c>
      <c r="M117" s="90"/>
      <c r="N117" s="36"/>
      <c r="O117" s="90">
        <v>57</v>
      </c>
      <c r="P117" s="90"/>
      <c r="Q117" s="36"/>
      <c r="R117" s="90" t="s">
        <v>270</v>
      </c>
      <c r="S117" s="90"/>
      <c r="T117" s="36"/>
      <c r="U117" s="90" t="s">
        <v>333</v>
      </c>
      <c r="V117" s="90"/>
      <c r="W117" s="91" t="s">
        <v>287</v>
      </c>
      <c r="X117" s="89">
        <v>150595</v>
      </c>
      <c r="Y117" s="89"/>
      <c r="Z117" s="36"/>
      <c r="AA117" s="89">
        <v>7257</v>
      </c>
      <c r="AB117" s="89"/>
      <c r="AC117" s="36"/>
    </row>
    <row r="118" spans="1:29">
      <c r="A118" s="12"/>
      <c r="B118" s="88"/>
      <c r="C118" s="89"/>
      <c r="D118" s="89"/>
      <c r="E118" s="36"/>
      <c r="F118" s="90"/>
      <c r="G118" s="90"/>
      <c r="H118" s="91"/>
      <c r="I118" s="89"/>
      <c r="J118" s="89"/>
      <c r="K118" s="36"/>
      <c r="L118" s="90"/>
      <c r="M118" s="90"/>
      <c r="N118" s="36"/>
      <c r="O118" s="90"/>
      <c r="P118" s="90"/>
      <c r="Q118" s="36"/>
      <c r="R118" s="90"/>
      <c r="S118" s="90"/>
      <c r="T118" s="36"/>
      <c r="U118" s="90"/>
      <c r="V118" s="90"/>
      <c r="W118" s="91"/>
      <c r="X118" s="89"/>
      <c r="Y118" s="89"/>
      <c r="Z118" s="36"/>
      <c r="AA118" s="89"/>
      <c r="AB118" s="89"/>
      <c r="AC118" s="36"/>
    </row>
    <row r="119" spans="1:29">
      <c r="A119" s="12"/>
      <c r="B119" s="85" t="s">
        <v>41</v>
      </c>
      <c r="C119" s="86">
        <v>284678</v>
      </c>
      <c r="D119" s="86"/>
      <c r="E119" s="40"/>
      <c r="F119" s="87" t="s">
        <v>334</v>
      </c>
      <c r="G119" s="87"/>
      <c r="H119" s="85" t="s">
        <v>287</v>
      </c>
      <c r="I119" s="87" t="s">
        <v>270</v>
      </c>
      <c r="J119" s="87"/>
      <c r="K119" s="40"/>
      <c r="L119" s="87" t="s">
        <v>270</v>
      </c>
      <c r="M119" s="87"/>
      <c r="N119" s="40"/>
      <c r="O119" s="86">
        <v>51043</v>
      </c>
      <c r="P119" s="86"/>
      <c r="Q119" s="40"/>
      <c r="R119" s="87" t="s">
        <v>335</v>
      </c>
      <c r="S119" s="87"/>
      <c r="T119" s="85" t="s">
        <v>287</v>
      </c>
      <c r="U119" s="87" t="s">
        <v>270</v>
      </c>
      <c r="V119" s="87"/>
      <c r="W119" s="40"/>
      <c r="X119" s="86">
        <v>320231</v>
      </c>
      <c r="Y119" s="86"/>
      <c r="Z119" s="40"/>
      <c r="AA119" s="87" t="s">
        <v>336</v>
      </c>
      <c r="AB119" s="87"/>
      <c r="AC119" s="85" t="s">
        <v>287</v>
      </c>
    </row>
    <row r="120" spans="1:29">
      <c r="A120" s="12"/>
      <c r="B120" s="85"/>
      <c r="C120" s="86"/>
      <c r="D120" s="86"/>
      <c r="E120" s="40"/>
      <c r="F120" s="87"/>
      <c r="G120" s="87"/>
      <c r="H120" s="85"/>
      <c r="I120" s="87"/>
      <c r="J120" s="87"/>
      <c r="K120" s="40"/>
      <c r="L120" s="87"/>
      <c r="M120" s="87"/>
      <c r="N120" s="40"/>
      <c r="O120" s="86"/>
      <c r="P120" s="86"/>
      <c r="Q120" s="40"/>
      <c r="R120" s="87"/>
      <c r="S120" s="87"/>
      <c r="T120" s="85"/>
      <c r="U120" s="87"/>
      <c r="V120" s="87"/>
      <c r="W120" s="40"/>
      <c r="X120" s="86"/>
      <c r="Y120" s="86"/>
      <c r="Z120" s="40"/>
      <c r="AA120" s="87"/>
      <c r="AB120" s="87"/>
      <c r="AC120" s="85"/>
    </row>
    <row r="121" spans="1:29">
      <c r="A121" s="12"/>
      <c r="B121" s="75" t="s">
        <v>337</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row>
    <row r="122" spans="1:29">
      <c r="A122" s="12"/>
      <c r="B122" s="84" t="s">
        <v>280</v>
      </c>
      <c r="C122" s="86">
        <v>10329</v>
      </c>
      <c r="D122" s="86"/>
      <c r="E122" s="40"/>
      <c r="F122" s="86">
        <v>32989</v>
      </c>
      <c r="G122" s="86"/>
      <c r="H122" s="40"/>
      <c r="I122" s="87" t="s">
        <v>270</v>
      </c>
      <c r="J122" s="87"/>
      <c r="K122" s="40"/>
      <c r="L122" s="87" t="s">
        <v>270</v>
      </c>
      <c r="M122" s="87"/>
      <c r="N122" s="40"/>
      <c r="O122" s="86">
        <v>59090</v>
      </c>
      <c r="P122" s="86"/>
      <c r="Q122" s="40"/>
      <c r="R122" s="87" t="s">
        <v>338</v>
      </c>
      <c r="S122" s="87"/>
      <c r="T122" s="85" t="s">
        <v>287</v>
      </c>
      <c r="U122" s="87" t="s">
        <v>339</v>
      </c>
      <c r="V122" s="87"/>
      <c r="W122" s="85" t="s">
        <v>287</v>
      </c>
      <c r="X122" s="86">
        <v>21276</v>
      </c>
      <c r="Y122" s="86"/>
      <c r="Z122" s="40"/>
      <c r="AA122" s="87" t="s">
        <v>340</v>
      </c>
      <c r="AB122" s="87"/>
      <c r="AC122" s="85" t="s">
        <v>287</v>
      </c>
    </row>
    <row r="123" spans="1:29" ht="15.75" thickBot="1">
      <c r="A123" s="12"/>
      <c r="B123" s="84"/>
      <c r="C123" s="92"/>
      <c r="D123" s="92"/>
      <c r="E123" s="50"/>
      <c r="F123" s="92"/>
      <c r="G123" s="92"/>
      <c r="H123" s="50"/>
      <c r="I123" s="93"/>
      <c r="J123" s="93"/>
      <c r="K123" s="50"/>
      <c r="L123" s="93"/>
      <c r="M123" s="93"/>
      <c r="N123" s="50"/>
      <c r="O123" s="92"/>
      <c r="P123" s="92"/>
      <c r="Q123" s="50"/>
      <c r="R123" s="93"/>
      <c r="S123" s="93"/>
      <c r="T123" s="94"/>
      <c r="U123" s="93"/>
      <c r="V123" s="93"/>
      <c r="W123" s="94"/>
      <c r="X123" s="92"/>
      <c r="Y123" s="92"/>
      <c r="Z123" s="50"/>
      <c r="AA123" s="93"/>
      <c r="AB123" s="93"/>
      <c r="AC123" s="94"/>
    </row>
    <row r="124" spans="1:29">
      <c r="A124" s="12"/>
      <c r="B124" s="88" t="s">
        <v>341</v>
      </c>
      <c r="C124" s="95" t="s">
        <v>269</v>
      </c>
      <c r="D124" s="97">
        <v>514704</v>
      </c>
      <c r="E124" s="55"/>
      <c r="F124" s="95" t="s">
        <v>269</v>
      </c>
      <c r="G124" s="97">
        <v>21040</v>
      </c>
      <c r="H124" s="55"/>
      <c r="I124" s="95" t="s">
        <v>269</v>
      </c>
      <c r="J124" s="97">
        <v>1957</v>
      </c>
      <c r="K124" s="55"/>
      <c r="L124" s="95" t="s">
        <v>269</v>
      </c>
      <c r="M124" s="100" t="s">
        <v>270</v>
      </c>
      <c r="N124" s="55"/>
      <c r="O124" s="95" t="s">
        <v>269</v>
      </c>
      <c r="P124" s="97">
        <v>110190</v>
      </c>
      <c r="Q124" s="55"/>
      <c r="R124" s="95" t="s">
        <v>269</v>
      </c>
      <c r="S124" s="100" t="s">
        <v>342</v>
      </c>
      <c r="T124" s="95" t="s">
        <v>287</v>
      </c>
      <c r="U124" s="95" t="s">
        <v>269</v>
      </c>
      <c r="V124" s="100" t="s">
        <v>343</v>
      </c>
      <c r="W124" s="95" t="s">
        <v>287</v>
      </c>
      <c r="X124" s="95" t="s">
        <v>269</v>
      </c>
      <c r="Y124" s="97">
        <v>553642</v>
      </c>
      <c r="Z124" s="55"/>
      <c r="AA124" s="95" t="s">
        <v>269</v>
      </c>
      <c r="AB124" s="97">
        <v>2548</v>
      </c>
      <c r="AC124" s="55"/>
    </row>
    <row r="125" spans="1:29" ht="15.75" thickBot="1">
      <c r="A125" s="12"/>
      <c r="B125" s="88"/>
      <c r="C125" s="96"/>
      <c r="D125" s="98"/>
      <c r="E125" s="99"/>
      <c r="F125" s="96"/>
      <c r="G125" s="98"/>
      <c r="H125" s="99"/>
      <c r="I125" s="96"/>
      <c r="J125" s="98"/>
      <c r="K125" s="99"/>
      <c r="L125" s="96"/>
      <c r="M125" s="101"/>
      <c r="N125" s="99"/>
      <c r="O125" s="96"/>
      <c r="P125" s="98"/>
      <c r="Q125" s="99"/>
      <c r="R125" s="96"/>
      <c r="S125" s="101"/>
      <c r="T125" s="96"/>
      <c r="U125" s="96"/>
      <c r="V125" s="101"/>
      <c r="W125" s="96"/>
      <c r="X125" s="96"/>
      <c r="Y125" s="98"/>
      <c r="Z125" s="99"/>
      <c r="AA125" s="96"/>
      <c r="AB125" s="98"/>
      <c r="AC125" s="99"/>
    </row>
    <row r="126" spans="1:29" ht="15.75" thickTop="1">
      <c r="A126" s="12"/>
      <c r="B126" s="78" t="s">
        <v>252</v>
      </c>
      <c r="C126" s="102"/>
      <c r="D126" s="102"/>
      <c r="E126" s="102"/>
      <c r="F126" s="102"/>
      <c r="G126" s="102"/>
      <c r="H126" s="102"/>
      <c r="I126" s="102"/>
      <c r="J126" s="102"/>
      <c r="K126" s="102"/>
      <c r="L126" s="102"/>
      <c r="M126" s="102"/>
      <c r="N126" s="102"/>
      <c r="O126" s="102"/>
      <c r="P126" s="102"/>
      <c r="Q126" s="102"/>
      <c r="R126" s="102"/>
      <c r="S126" s="102"/>
      <c r="T126" s="102"/>
      <c r="U126" s="102"/>
      <c r="V126" s="102"/>
      <c r="W126" s="102"/>
      <c r="X126" s="102"/>
      <c r="Y126" s="102"/>
      <c r="Z126" s="102"/>
      <c r="AA126" s="102"/>
      <c r="AB126" s="102"/>
      <c r="AC126" s="102"/>
    </row>
    <row r="127" spans="1:29">
      <c r="A127" s="12"/>
      <c r="B127" s="91" t="s">
        <v>293</v>
      </c>
      <c r="C127" s="91" t="s">
        <v>269</v>
      </c>
      <c r="D127" s="90" t="s">
        <v>308</v>
      </c>
      <c r="E127" s="91" t="s">
        <v>287</v>
      </c>
      <c r="F127" s="91" t="s">
        <v>269</v>
      </c>
      <c r="G127" s="90" t="s">
        <v>270</v>
      </c>
      <c r="H127" s="36"/>
      <c r="I127" s="91" t="s">
        <v>269</v>
      </c>
      <c r="J127" s="90" t="s">
        <v>344</v>
      </c>
      <c r="K127" s="91" t="s">
        <v>287</v>
      </c>
      <c r="L127" s="91" t="s">
        <v>269</v>
      </c>
      <c r="M127" s="90" t="s">
        <v>270</v>
      </c>
      <c r="N127" s="36"/>
      <c r="O127" s="91" t="s">
        <v>269</v>
      </c>
      <c r="P127" s="90" t="s">
        <v>270</v>
      </c>
      <c r="Q127" s="36"/>
      <c r="R127" s="91" t="s">
        <v>269</v>
      </c>
      <c r="S127" s="90" t="s">
        <v>270</v>
      </c>
      <c r="T127" s="36"/>
      <c r="U127" s="91" t="s">
        <v>269</v>
      </c>
      <c r="V127" s="89">
        <v>5427</v>
      </c>
      <c r="W127" s="36"/>
      <c r="X127" s="91" t="s">
        <v>269</v>
      </c>
      <c r="Y127" s="90" t="s">
        <v>294</v>
      </c>
      <c r="Z127" s="91" t="s">
        <v>287</v>
      </c>
      <c r="AA127" s="91" t="s">
        <v>269</v>
      </c>
      <c r="AB127" s="89">
        <v>1321</v>
      </c>
      <c r="AC127" s="36"/>
    </row>
    <row r="128" spans="1:29">
      <c r="A128" s="12"/>
      <c r="B128" s="91"/>
      <c r="C128" s="91"/>
      <c r="D128" s="90"/>
      <c r="E128" s="91"/>
      <c r="F128" s="91"/>
      <c r="G128" s="90"/>
      <c r="H128" s="36"/>
      <c r="I128" s="91"/>
      <c r="J128" s="90"/>
      <c r="K128" s="91"/>
      <c r="L128" s="91"/>
      <c r="M128" s="90"/>
      <c r="N128" s="36"/>
      <c r="O128" s="91"/>
      <c r="P128" s="90"/>
      <c r="Q128" s="36"/>
      <c r="R128" s="91"/>
      <c r="S128" s="90"/>
      <c r="T128" s="36"/>
      <c r="U128" s="91"/>
      <c r="V128" s="89"/>
      <c r="W128" s="36"/>
      <c r="X128" s="91"/>
      <c r="Y128" s="90"/>
      <c r="Z128" s="91"/>
      <c r="AA128" s="91"/>
      <c r="AB128" s="89"/>
      <c r="AC128" s="36"/>
    </row>
    <row r="129" spans="1:29">
      <c r="A129" s="12"/>
      <c r="B129" s="85" t="s">
        <v>295</v>
      </c>
      <c r="C129" s="87" t="s">
        <v>309</v>
      </c>
      <c r="D129" s="87"/>
      <c r="E129" s="85" t="s">
        <v>287</v>
      </c>
      <c r="F129" s="87" t="s">
        <v>270</v>
      </c>
      <c r="G129" s="87"/>
      <c r="H129" s="40"/>
      <c r="I129" s="87" t="s">
        <v>345</v>
      </c>
      <c r="J129" s="87"/>
      <c r="K129" s="85" t="s">
        <v>287</v>
      </c>
      <c r="L129" s="87" t="s">
        <v>270</v>
      </c>
      <c r="M129" s="87"/>
      <c r="N129" s="40"/>
      <c r="O129" s="87" t="s">
        <v>270</v>
      </c>
      <c r="P129" s="87"/>
      <c r="Q129" s="40"/>
      <c r="R129" s="87" t="s">
        <v>270</v>
      </c>
      <c r="S129" s="87"/>
      <c r="T129" s="40"/>
      <c r="U129" s="87" t="s">
        <v>270</v>
      </c>
      <c r="V129" s="87"/>
      <c r="W129" s="40"/>
      <c r="X129" s="87" t="s">
        <v>296</v>
      </c>
      <c r="Y129" s="87"/>
      <c r="Z129" s="85" t="s">
        <v>287</v>
      </c>
      <c r="AA129" s="87" t="s">
        <v>270</v>
      </c>
      <c r="AB129" s="87"/>
      <c r="AC129" s="40"/>
    </row>
    <row r="130" spans="1:29" ht="15.75" thickBot="1">
      <c r="A130" s="12"/>
      <c r="B130" s="85"/>
      <c r="C130" s="93"/>
      <c r="D130" s="93"/>
      <c r="E130" s="94"/>
      <c r="F130" s="93"/>
      <c r="G130" s="93"/>
      <c r="H130" s="50"/>
      <c r="I130" s="93"/>
      <c r="J130" s="93"/>
      <c r="K130" s="94"/>
      <c r="L130" s="93"/>
      <c r="M130" s="93"/>
      <c r="N130" s="50"/>
      <c r="O130" s="93"/>
      <c r="P130" s="93"/>
      <c r="Q130" s="50"/>
      <c r="R130" s="93"/>
      <c r="S130" s="93"/>
      <c r="T130" s="50"/>
      <c r="U130" s="93"/>
      <c r="V130" s="93"/>
      <c r="W130" s="50"/>
      <c r="X130" s="93"/>
      <c r="Y130" s="93"/>
      <c r="Z130" s="94"/>
      <c r="AA130" s="93"/>
      <c r="AB130" s="93"/>
      <c r="AC130" s="50"/>
    </row>
    <row r="131" spans="1:29">
      <c r="A131" s="12"/>
      <c r="B131" s="88" t="s">
        <v>341</v>
      </c>
      <c r="C131" s="95" t="s">
        <v>269</v>
      </c>
      <c r="D131" s="100" t="s">
        <v>311</v>
      </c>
      <c r="E131" s="95" t="s">
        <v>287</v>
      </c>
      <c r="F131" s="95" t="s">
        <v>269</v>
      </c>
      <c r="G131" s="100" t="s">
        <v>270</v>
      </c>
      <c r="H131" s="55"/>
      <c r="I131" s="95" t="s">
        <v>269</v>
      </c>
      <c r="J131" s="100" t="s">
        <v>346</v>
      </c>
      <c r="K131" s="95" t="s">
        <v>287</v>
      </c>
      <c r="L131" s="95" t="s">
        <v>269</v>
      </c>
      <c r="M131" s="100" t="s">
        <v>270</v>
      </c>
      <c r="N131" s="55"/>
      <c r="O131" s="95" t="s">
        <v>269</v>
      </c>
      <c r="P131" s="100" t="s">
        <v>270</v>
      </c>
      <c r="Q131" s="55"/>
      <c r="R131" s="95" t="s">
        <v>269</v>
      </c>
      <c r="S131" s="100" t="s">
        <v>270</v>
      </c>
      <c r="T131" s="55"/>
      <c r="U131" s="95" t="s">
        <v>269</v>
      </c>
      <c r="V131" s="97">
        <v>5427</v>
      </c>
      <c r="W131" s="55"/>
      <c r="X131" s="95" t="s">
        <v>269</v>
      </c>
      <c r="Y131" s="100" t="s">
        <v>299</v>
      </c>
      <c r="Z131" s="95" t="s">
        <v>287</v>
      </c>
      <c r="AA131" s="95" t="s">
        <v>269</v>
      </c>
      <c r="AB131" s="97">
        <v>1321</v>
      </c>
      <c r="AC131" s="55"/>
    </row>
    <row r="132" spans="1:29" ht="15.75" thickBot="1">
      <c r="A132" s="12"/>
      <c r="B132" s="88"/>
      <c r="C132" s="96"/>
      <c r="D132" s="101"/>
      <c r="E132" s="96"/>
      <c r="F132" s="96"/>
      <c r="G132" s="101"/>
      <c r="H132" s="99"/>
      <c r="I132" s="96"/>
      <c r="J132" s="101"/>
      <c r="K132" s="96"/>
      <c r="L132" s="96"/>
      <c r="M132" s="101"/>
      <c r="N132" s="99"/>
      <c r="O132" s="96"/>
      <c r="P132" s="101"/>
      <c r="Q132" s="99"/>
      <c r="R132" s="96"/>
      <c r="S132" s="101"/>
      <c r="T132" s="99"/>
      <c r="U132" s="96"/>
      <c r="V132" s="98"/>
      <c r="W132" s="99"/>
      <c r="X132" s="96"/>
      <c r="Y132" s="101"/>
      <c r="Z132" s="96"/>
      <c r="AA132" s="96"/>
      <c r="AB132" s="98"/>
      <c r="AC132" s="99"/>
    </row>
    <row r="133" spans="1:29" ht="15.75" thickTop="1">
      <c r="A133" s="12"/>
      <c r="B133" s="24"/>
      <c r="C133" s="102"/>
      <c r="D133" s="102"/>
      <c r="E133" s="102"/>
      <c r="F133" s="102"/>
      <c r="G133" s="102"/>
      <c r="H133" s="102"/>
      <c r="I133" s="102"/>
      <c r="J133" s="102"/>
      <c r="K133" s="102"/>
      <c r="L133" s="102"/>
      <c r="M133" s="102"/>
      <c r="N133" s="102"/>
      <c r="O133" s="102"/>
      <c r="P133" s="102"/>
      <c r="Q133" s="102"/>
      <c r="R133" s="102"/>
      <c r="S133" s="102"/>
      <c r="T133" s="102"/>
      <c r="U133" s="102"/>
      <c r="V133" s="102"/>
      <c r="W133" s="102"/>
      <c r="X133" s="102"/>
      <c r="Y133" s="102"/>
      <c r="Z133" s="102"/>
      <c r="AA133" s="102"/>
      <c r="AB133" s="102"/>
      <c r="AC133" s="102"/>
    </row>
    <row r="134" spans="1:29">
      <c r="A134" s="12"/>
      <c r="B134" s="74" t="s">
        <v>347</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row>
    <row r="135" spans="1:29">
      <c r="A135" s="12"/>
      <c r="B135" s="76" t="s">
        <v>348</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row>
    <row r="136" spans="1:29">
      <c r="A136" s="12"/>
      <c r="B136" s="103" t="s">
        <v>349</v>
      </c>
      <c r="C136" s="91" t="s">
        <v>269</v>
      </c>
      <c r="D136" s="89">
        <v>91117</v>
      </c>
      <c r="E136" s="36"/>
      <c r="F136" s="91" t="s">
        <v>269</v>
      </c>
      <c r="G136" s="90" t="s">
        <v>270</v>
      </c>
      <c r="H136" s="36"/>
      <c r="I136" s="91" t="s">
        <v>269</v>
      </c>
      <c r="J136" s="90" t="s">
        <v>270</v>
      </c>
      <c r="K136" s="36"/>
      <c r="L136" s="91" t="s">
        <v>269</v>
      </c>
      <c r="M136" s="89">
        <v>1227</v>
      </c>
      <c r="N136" s="36"/>
      <c r="O136" s="91" t="s">
        <v>269</v>
      </c>
      <c r="P136" s="90" t="s">
        <v>270</v>
      </c>
      <c r="Q136" s="36"/>
      <c r="R136" s="91" t="s">
        <v>269</v>
      </c>
      <c r="S136" s="90" t="s">
        <v>270</v>
      </c>
      <c r="T136" s="36"/>
      <c r="U136" s="91" t="s">
        <v>269</v>
      </c>
      <c r="V136" s="90" t="s">
        <v>350</v>
      </c>
      <c r="W136" s="91" t="s">
        <v>287</v>
      </c>
      <c r="X136" s="91" t="s">
        <v>269</v>
      </c>
      <c r="Y136" s="89">
        <v>87356</v>
      </c>
      <c r="Z136" s="36"/>
      <c r="AA136" s="91" t="s">
        <v>269</v>
      </c>
      <c r="AB136" s="90" t="s">
        <v>270</v>
      </c>
      <c r="AC136" s="36"/>
    </row>
    <row r="137" spans="1:29">
      <c r="A137" s="12"/>
      <c r="B137" s="103"/>
      <c r="C137" s="91"/>
      <c r="D137" s="89"/>
      <c r="E137" s="36"/>
      <c r="F137" s="91"/>
      <c r="G137" s="90"/>
      <c r="H137" s="36"/>
      <c r="I137" s="91"/>
      <c r="J137" s="90"/>
      <c r="K137" s="36"/>
      <c r="L137" s="91"/>
      <c r="M137" s="89"/>
      <c r="N137" s="36"/>
      <c r="O137" s="91"/>
      <c r="P137" s="90"/>
      <c r="Q137" s="36"/>
      <c r="R137" s="91"/>
      <c r="S137" s="90"/>
      <c r="T137" s="36"/>
      <c r="U137" s="91"/>
      <c r="V137" s="90"/>
      <c r="W137" s="91"/>
      <c r="X137" s="91"/>
      <c r="Y137" s="89"/>
      <c r="Z137" s="36"/>
      <c r="AA137" s="91"/>
      <c r="AB137" s="90"/>
      <c r="AC137" s="36"/>
    </row>
    <row r="138" spans="1:29">
      <c r="A138" s="12"/>
      <c r="B138" s="76" t="s">
        <v>274</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row>
    <row r="139" spans="1:29">
      <c r="A139" s="12"/>
      <c r="B139" s="103" t="s">
        <v>351</v>
      </c>
      <c r="C139" s="89">
        <v>7103</v>
      </c>
      <c r="D139" s="89"/>
      <c r="E139" s="36"/>
      <c r="F139" s="90" t="s">
        <v>352</v>
      </c>
      <c r="G139" s="90"/>
      <c r="H139" s="91" t="s">
        <v>287</v>
      </c>
      <c r="I139" s="90" t="s">
        <v>270</v>
      </c>
      <c r="J139" s="90"/>
      <c r="K139" s="36"/>
      <c r="L139" s="90" t="s">
        <v>270</v>
      </c>
      <c r="M139" s="90"/>
      <c r="N139" s="36"/>
      <c r="O139" s="90" t="s">
        <v>270</v>
      </c>
      <c r="P139" s="90"/>
      <c r="Q139" s="36"/>
      <c r="R139" s="90" t="s">
        <v>270</v>
      </c>
      <c r="S139" s="90"/>
      <c r="T139" s="36"/>
      <c r="U139" s="90" t="s">
        <v>353</v>
      </c>
      <c r="V139" s="90"/>
      <c r="W139" s="91" t="s">
        <v>287</v>
      </c>
      <c r="X139" s="89">
        <v>6872</v>
      </c>
      <c r="Y139" s="89"/>
      <c r="Z139" s="36"/>
      <c r="AA139" s="90" t="s">
        <v>352</v>
      </c>
      <c r="AB139" s="90"/>
      <c r="AC139" s="91" t="s">
        <v>287</v>
      </c>
    </row>
    <row r="140" spans="1:29">
      <c r="A140" s="12"/>
      <c r="B140" s="103"/>
      <c r="C140" s="89"/>
      <c r="D140" s="89"/>
      <c r="E140" s="36"/>
      <c r="F140" s="90"/>
      <c r="G140" s="90"/>
      <c r="H140" s="91"/>
      <c r="I140" s="90"/>
      <c r="J140" s="90"/>
      <c r="K140" s="36"/>
      <c r="L140" s="90"/>
      <c r="M140" s="90"/>
      <c r="N140" s="36"/>
      <c r="O140" s="90"/>
      <c r="P140" s="90"/>
      <c r="Q140" s="36"/>
      <c r="R140" s="90"/>
      <c r="S140" s="90"/>
      <c r="T140" s="36"/>
      <c r="U140" s="90"/>
      <c r="V140" s="90"/>
      <c r="W140" s="91"/>
      <c r="X140" s="89"/>
      <c r="Y140" s="89"/>
      <c r="Z140" s="36"/>
      <c r="AA140" s="90"/>
      <c r="AB140" s="90"/>
      <c r="AC140" s="91"/>
    </row>
    <row r="141" spans="1:29">
      <c r="A141" s="12"/>
      <c r="B141" s="85" t="s">
        <v>41</v>
      </c>
      <c r="C141" s="86">
        <v>710791</v>
      </c>
      <c r="D141" s="86"/>
      <c r="E141" s="40"/>
      <c r="F141" s="87" t="s">
        <v>354</v>
      </c>
      <c r="G141" s="87"/>
      <c r="H141" s="85" t="s">
        <v>287</v>
      </c>
      <c r="I141" s="87" t="s">
        <v>270</v>
      </c>
      <c r="J141" s="87"/>
      <c r="K141" s="40"/>
      <c r="L141" s="87" t="s">
        <v>270</v>
      </c>
      <c r="M141" s="87"/>
      <c r="N141" s="40"/>
      <c r="O141" s="86">
        <v>126494</v>
      </c>
      <c r="P141" s="86"/>
      <c r="Q141" s="40"/>
      <c r="R141" s="87" t="s">
        <v>355</v>
      </c>
      <c r="S141" s="87"/>
      <c r="T141" s="85" t="s">
        <v>287</v>
      </c>
      <c r="U141" s="87" t="s">
        <v>270</v>
      </c>
      <c r="V141" s="87"/>
      <c r="W141" s="40"/>
      <c r="X141" s="86">
        <v>727207</v>
      </c>
      <c r="Y141" s="86"/>
      <c r="Z141" s="40"/>
      <c r="AA141" s="86">
        <v>17540</v>
      </c>
      <c r="AB141" s="86"/>
      <c r="AC141" s="40"/>
    </row>
    <row r="142" spans="1:29">
      <c r="A142" s="12"/>
      <c r="B142" s="85"/>
      <c r="C142" s="86"/>
      <c r="D142" s="86"/>
      <c r="E142" s="40"/>
      <c r="F142" s="87"/>
      <c r="G142" s="87"/>
      <c r="H142" s="85"/>
      <c r="I142" s="87"/>
      <c r="J142" s="87"/>
      <c r="K142" s="40"/>
      <c r="L142" s="87"/>
      <c r="M142" s="87"/>
      <c r="N142" s="40"/>
      <c r="O142" s="86"/>
      <c r="P142" s="86"/>
      <c r="Q142" s="40"/>
      <c r="R142" s="87"/>
      <c r="S142" s="87"/>
      <c r="T142" s="85"/>
      <c r="U142" s="87"/>
      <c r="V142" s="87"/>
      <c r="W142" s="40"/>
      <c r="X142" s="86"/>
      <c r="Y142" s="86"/>
      <c r="Z142" s="40"/>
      <c r="AA142" s="86"/>
      <c r="AB142" s="86"/>
      <c r="AC142" s="40"/>
    </row>
    <row r="143" spans="1:29">
      <c r="A143" s="12"/>
      <c r="B143" s="75" t="s">
        <v>337</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row>
    <row r="144" spans="1:29">
      <c r="A144" s="12"/>
      <c r="B144" s="84" t="s">
        <v>280</v>
      </c>
      <c r="C144" s="86">
        <v>86200</v>
      </c>
      <c r="D144" s="86"/>
      <c r="E144" s="40"/>
      <c r="F144" s="87" t="s">
        <v>356</v>
      </c>
      <c r="G144" s="87"/>
      <c r="H144" s="85" t="s">
        <v>287</v>
      </c>
      <c r="I144" s="87" t="s">
        <v>270</v>
      </c>
      <c r="J144" s="87"/>
      <c r="K144" s="40"/>
      <c r="L144" s="87" t="s">
        <v>270</v>
      </c>
      <c r="M144" s="87"/>
      <c r="N144" s="40"/>
      <c r="O144" s="86">
        <v>139514</v>
      </c>
      <c r="P144" s="86"/>
      <c r="Q144" s="40"/>
      <c r="R144" s="87" t="s">
        <v>357</v>
      </c>
      <c r="S144" s="87"/>
      <c r="T144" s="85" t="s">
        <v>287</v>
      </c>
      <c r="U144" s="87" t="s">
        <v>358</v>
      </c>
      <c r="V144" s="87"/>
      <c r="W144" s="85" t="s">
        <v>287</v>
      </c>
      <c r="X144" s="86">
        <v>51389</v>
      </c>
      <c r="Y144" s="86"/>
      <c r="Z144" s="40"/>
      <c r="AA144" s="86">
        <v>3230</v>
      </c>
      <c r="AB144" s="86"/>
      <c r="AC144" s="40"/>
    </row>
    <row r="145" spans="1:29" ht="15.75" thickBot="1">
      <c r="A145" s="12"/>
      <c r="B145" s="84"/>
      <c r="C145" s="92"/>
      <c r="D145" s="92"/>
      <c r="E145" s="50"/>
      <c r="F145" s="93"/>
      <c r="G145" s="93"/>
      <c r="H145" s="94"/>
      <c r="I145" s="93"/>
      <c r="J145" s="93"/>
      <c r="K145" s="50"/>
      <c r="L145" s="93"/>
      <c r="M145" s="93"/>
      <c r="N145" s="50"/>
      <c r="O145" s="92"/>
      <c r="P145" s="92"/>
      <c r="Q145" s="50"/>
      <c r="R145" s="93"/>
      <c r="S145" s="93"/>
      <c r="T145" s="94"/>
      <c r="U145" s="93"/>
      <c r="V145" s="93"/>
      <c r="W145" s="94"/>
      <c r="X145" s="92"/>
      <c r="Y145" s="92"/>
      <c r="Z145" s="50"/>
      <c r="AA145" s="92"/>
      <c r="AB145" s="92"/>
      <c r="AC145" s="50"/>
    </row>
    <row r="146" spans="1:29">
      <c r="A146" s="12"/>
      <c r="B146" s="104" t="s">
        <v>359</v>
      </c>
      <c r="C146" s="95" t="s">
        <v>269</v>
      </c>
      <c r="D146" s="97">
        <v>895211</v>
      </c>
      <c r="E146" s="55"/>
      <c r="F146" s="95" t="s">
        <v>269</v>
      </c>
      <c r="G146" s="100" t="s">
        <v>360</v>
      </c>
      <c r="H146" s="95" t="s">
        <v>287</v>
      </c>
      <c r="I146" s="95" t="s">
        <v>269</v>
      </c>
      <c r="J146" s="100" t="s">
        <v>270</v>
      </c>
      <c r="K146" s="55"/>
      <c r="L146" s="95" t="s">
        <v>269</v>
      </c>
      <c r="M146" s="97">
        <v>1227</v>
      </c>
      <c r="N146" s="55"/>
      <c r="O146" s="95" t="s">
        <v>269</v>
      </c>
      <c r="P146" s="97">
        <v>266008</v>
      </c>
      <c r="Q146" s="55"/>
      <c r="R146" s="95" t="s">
        <v>269</v>
      </c>
      <c r="S146" s="100" t="s">
        <v>361</v>
      </c>
      <c r="T146" s="95" t="s">
        <v>287</v>
      </c>
      <c r="U146" s="95" t="s">
        <v>269</v>
      </c>
      <c r="V146" s="100" t="s">
        <v>362</v>
      </c>
      <c r="W146" s="95" t="s">
        <v>287</v>
      </c>
      <c r="X146" s="95" t="s">
        <v>269</v>
      </c>
      <c r="Y146" s="97">
        <v>872824</v>
      </c>
      <c r="Z146" s="55"/>
      <c r="AA146" s="95" t="s">
        <v>269</v>
      </c>
      <c r="AB146" s="97">
        <v>20596</v>
      </c>
      <c r="AC146" s="55"/>
    </row>
    <row r="147" spans="1:29" ht="15.75" thickBot="1">
      <c r="A147" s="12"/>
      <c r="B147" s="104"/>
      <c r="C147" s="96"/>
      <c r="D147" s="98"/>
      <c r="E147" s="99"/>
      <c r="F147" s="96"/>
      <c r="G147" s="101"/>
      <c r="H147" s="96"/>
      <c r="I147" s="96"/>
      <c r="J147" s="101"/>
      <c r="K147" s="99"/>
      <c r="L147" s="96"/>
      <c r="M147" s="98"/>
      <c r="N147" s="99"/>
      <c r="O147" s="96"/>
      <c r="P147" s="98"/>
      <c r="Q147" s="99"/>
      <c r="R147" s="96"/>
      <c r="S147" s="101"/>
      <c r="T147" s="96"/>
      <c r="U147" s="96"/>
      <c r="V147" s="101"/>
      <c r="W147" s="96"/>
      <c r="X147" s="96"/>
      <c r="Y147" s="98"/>
      <c r="Z147" s="99"/>
      <c r="AA147" s="96"/>
      <c r="AB147" s="98"/>
      <c r="AC147" s="99"/>
    </row>
    <row r="148" spans="1:29" ht="15.75" thickTop="1">
      <c r="A148" s="12"/>
      <c r="B148" s="78" t="s">
        <v>252</v>
      </c>
      <c r="C148" s="102"/>
      <c r="D148" s="102"/>
      <c r="E148" s="102"/>
      <c r="F148" s="102"/>
      <c r="G148" s="102"/>
      <c r="H148" s="102"/>
      <c r="I148" s="102"/>
      <c r="J148" s="102"/>
      <c r="K148" s="102"/>
      <c r="L148" s="102"/>
      <c r="M148" s="102"/>
      <c r="N148" s="102"/>
      <c r="O148" s="102"/>
      <c r="P148" s="102"/>
      <c r="Q148" s="102"/>
      <c r="R148" s="102"/>
      <c r="S148" s="102"/>
      <c r="T148" s="102"/>
      <c r="U148" s="102"/>
      <c r="V148" s="102"/>
      <c r="W148" s="102"/>
      <c r="X148" s="102"/>
      <c r="Y148" s="102"/>
      <c r="Z148" s="102"/>
      <c r="AA148" s="102"/>
      <c r="AB148" s="102"/>
      <c r="AC148" s="102"/>
    </row>
    <row r="149" spans="1:29">
      <c r="A149" s="12"/>
      <c r="B149" s="91" t="s">
        <v>295</v>
      </c>
      <c r="C149" s="91" t="s">
        <v>269</v>
      </c>
      <c r="D149" s="90" t="s">
        <v>363</v>
      </c>
      <c r="E149" s="91" t="s">
        <v>287</v>
      </c>
      <c r="F149" s="91" t="s">
        <v>269</v>
      </c>
      <c r="G149" s="90" t="s">
        <v>270</v>
      </c>
      <c r="H149" s="36"/>
      <c r="I149" s="91" t="s">
        <v>269</v>
      </c>
      <c r="J149" s="90" t="s">
        <v>270</v>
      </c>
      <c r="K149" s="36"/>
      <c r="L149" s="91" t="s">
        <v>269</v>
      </c>
      <c r="M149" s="90" t="s">
        <v>270</v>
      </c>
      <c r="N149" s="36"/>
      <c r="O149" s="91" t="s">
        <v>269</v>
      </c>
      <c r="P149" s="90" t="s">
        <v>270</v>
      </c>
      <c r="Q149" s="36"/>
      <c r="R149" s="91" t="s">
        <v>269</v>
      </c>
      <c r="S149" s="90" t="s">
        <v>270</v>
      </c>
      <c r="T149" s="36"/>
      <c r="U149" s="91" t="s">
        <v>269</v>
      </c>
      <c r="V149" s="90" t="s">
        <v>270</v>
      </c>
      <c r="W149" s="36"/>
      <c r="X149" s="91" t="s">
        <v>269</v>
      </c>
      <c r="Y149" s="90" t="s">
        <v>363</v>
      </c>
      <c r="Z149" s="91" t="s">
        <v>287</v>
      </c>
      <c r="AA149" s="91" t="s">
        <v>269</v>
      </c>
      <c r="AB149" s="90" t="s">
        <v>270</v>
      </c>
      <c r="AC149" s="36"/>
    </row>
    <row r="150" spans="1:29" ht="15.75" thickBot="1">
      <c r="A150" s="12"/>
      <c r="B150" s="91"/>
      <c r="C150" s="96"/>
      <c r="D150" s="101"/>
      <c r="E150" s="96"/>
      <c r="F150" s="96"/>
      <c r="G150" s="101"/>
      <c r="H150" s="99"/>
      <c r="I150" s="96"/>
      <c r="J150" s="101"/>
      <c r="K150" s="99"/>
      <c r="L150" s="96"/>
      <c r="M150" s="101"/>
      <c r="N150" s="99"/>
      <c r="O150" s="96"/>
      <c r="P150" s="101"/>
      <c r="Q150" s="99"/>
      <c r="R150" s="96"/>
      <c r="S150" s="101"/>
      <c r="T150" s="99"/>
      <c r="U150" s="96"/>
      <c r="V150" s="101"/>
      <c r="W150" s="99"/>
      <c r="X150" s="96"/>
      <c r="Y150" s="101"/>
      <c r="Z150" s="96"/>
      <c r="AA150" s="96"/>
      <c r="AB150" s="101"/>
      <c r="AC150" s="99"/>
    </row>
    <row r="151" spans="1:29" ht="15.75" thickTop="1">
      <c r="A151" s="12"/>
      <c r="B151" s="19"/>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row>
    <row r="152" spans="1:29">
      <c r="A152" s="12"/>
      <c r="B152" s="18"/>
      <c r="C152" s="18"/>
    </row>
    <row r="153" spans="1:29" ht="45">
      <c r="A153" s="12"/>
      <c r="B153" s="105">
        <v>-1</v>
      </c>
      <c r="C153" s="106" t="s">
        <v>364</v>
      </c>
    </row>
    <row r="154" spans="1:29">
      <c r="A154" s="12"/>
      <c r="B154" s="18"/>
      <c r="C154" s="18"/>
    </row>
    <row r="155" spans="1:29" ht="90">
      <c r="A155" s="12"/>
      <c r="B155" s="105">
        <v>-2</v>
      </c>
      <c r="C155" s="106" t="s">
        <v>365</v>
      </c>
    </row>
    <row r="156" spans="1:29">
      <c r="A156" s="12"/>
      <c r="B156" s="18"/>
      <c r="C156" s="18"/>
    </row>
    <row r="157" spans="1:29" ht="33.75">
      <c r="A157" s="12"/>
      <c r="B157" s="105">
        <v>-3</v>
      </c>
      <c r="C157" s="106" t="s">
        <v>366</v>
      </c>
    </row>
    <row r="158" spans="1:29" ht="15" customHeight="1">
      <c r="A158" s="12" t="s">
        <v>1157</v>
      </c>
      <c r="B158" s="11" t="s">
        <v>4</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row>
    <row r="159" spans="1:29">
      <c r="A159" s="12"/>
      <c r="B159" s="42" t="s">
        <v>367</v>
      </c>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row>
    <row r="160" spans="1:29">
      <c r="A160" s="12"/>
      <c r="B160" s="35"/>
      <c r="C160" s="35"/>
      <c r="D160" s="35"/>
      <c r="E160" s="35"/>
      <c r="F160" s="35"/>
      <c r="G160" s="35"/>
      <c r="H160" s="35"/>
    </row>
    <row r="161" spans="1:8">
      <c r="A161" s="12"/>
      <c r="B161" s="18"/>
      <c r="C161" s="18"/>
      <c r="D161" s="18"/>
      <c r="E161" s="18"/>
      <c r="F161" s="18"/>
      <c r="G161" s="18"/>
      <c r="H161" s="18"/>
    </row>
    <row r="162" spans="1:8" ht="15.75" thickBot="1">
      <c r="A162" s="12"/>
      <c r="B162" s="19"/>
      <c r="C162" s="38" t="s">
        <v>368</v>
      </c>
      <c r="D162" s="38"/>
      <c r="E162" s="38"/>
      <c r="F162" s="21" t="s">
        <v>369</v>
      </c>
      <c r="G162" s="21" t="s">
        <v>370</v>
      </c>
      <c r="H162" s="21" t="s">
        <v>371</v>
      </c>
    </row>
    <row r="163" spans="1:8">
      <c r="A163" s="12"/>
      <c r="B163" s="107" t="s">
        <v>266</v>
      </c>
      <c r="C163" s="111" t="s">
        <v>267</v>
      </c>
      <c r="D163" s="111"/>
      <c r="E163" s="111"/>
      <c r="F163" s="111"/>
      <c r="G163" s="111"/>
      <c r="H163" s="111"/>
    </row>
    <row r="164" spans="1:8">
      <c r="A164" s="12"/>
      <c r="B164" s="109" t="s">
        <v>372</v>
      </c>
      <c r="C164" s="40"/>
      <c r="D164" s="40"/>
      <c r="E164" s="40"/>
      <c r="F164" s="40"/>
      <c r="G164" s="40"/>
      <c r="H164" s="40"/>
    </row>
    <row r="165" spans="1:8">
      <c r="A165" s="12"/>
      <c r="B165" s="112" t="s">
        <v>275</v>
      </c>
      <c r="C165" s="113" t="s">
        <v>269</v>
      </c>
      <c r="D165" s="114">
        <v>61540</v>
      </c>
      <c r="E165" s="36"/>
      <c r="F165" s="115" t="s">
        <v>373</v>
      </c>
      <c r="G165" s="108" t="s">
        <v>374</v>
      </c>
      <c r="H165" s="108" t="s">
        <v>377</v>
      </c>
    </row>
    <row r="166" spans="1:8">
      <c r="A166" s="12"/>
      <c r="B166" s="112"/>
      <c r="C166" s="113"/>
      <c r="D166" s="114"/>
      <c r="E166" s="36"/>
      <c r="F166" s="115"/>
      <c r="G166" s="108" t="s">
        <v>375</v>
      </c>
      <c r="H166" s="108" t="s">
        <v>378</v>
      </c>
    </row>
    <row r="167" spans="1:8">
      <c r="A167" s="12"/>
      <c r="B167" s="112"/>
      <c r="C167" s="113"/>
      <c r="D167" s="114"/>
      <c r="E167" s="36"/>
      <c r="F167" s="115"/>
      <c r="G167" s="108" t="s">
        <v>376</v>
      </c>
      <c r="H167" s="108" t="s">
        <v>379</v>
      </c>
    </row>
    <row r="168" spans="1:8">
      <c r="A168" s="12"/>
      <c r="B168" s="116" t="s">
        <v>380</v>
      </c>
      <c r="C168" s="117" t="s">
        <v>269</v>
      </c>
      <c r="D168" s="118">
        <v>75998</v>
      </c>
      <c r="E168" s="40"/>
      <c r="F168" s="119" t="s">
        <v>373</v>
      </c>
      <c r="G168" s="110" t="s">
        <v>374</v>
      </c>
      <c r="H168" s="110" t="s">
        <v>384</v>
      </c>
    </row>
    <row r="169" spans="1:8">
      <c r="A169" s="12"/>
      <c r="B169" s="116"/>
      <c r="C169" s="117"/>
      <c r="D169" s="118"/>
      <c r="E169" s="40"/>
      <c r="F169" s="119"/>
      <c r="G169" s="110" t="s">
        <v>381</v>
      </c>
      <c r="H169" s="110" t="s">
        <v>385</v>
      </c>
    </row>
    <row r="170" spans="1:8">
      <c r="A170" s="12"/>
      <c r="B170" s="116"/>
      <c r="C170" s="117"/>
      <c r="D170" s="118"/>
      <c r="E170" s="40"/>
      <c r="F170" s="119"/>
      <c r="G170" s="110" t="s">
        <v>382</v>
      </c>
      <c r="H170" s="110" t="s">
        <v>386</v>
      </c>
    </row>
    <row r="171" spans="1:8">
      <c r="A171" s="12"/>
      <c r="B171" s="116"/>
      <c r="C171" s="117"/>
      <c r="D171" s="118"/>
      <c r="E171" s="40"/>
      <c r="F171" s="119"/>
      <c r="G171" s="110" t="s">
        <v>383</v>
      </c>
      <c r="H171" s="110" t="s">
        <v>387</v>
      </c>
    </row>
    <row r="172" spans="1:8">
      <c r="A172" s="12"/>
      <c r="B172" s="112" t="s">
        <v>388</v>
      </c>
      <c r="C172" s="113" t="s">
        <v>269</v>
      </c>
      <c r="D172" s="114">
        <v>74597</v>
      </c>
      <c r="E172" s="36"/>
      <c r="F172" s="115" t="s">
        <v>373</v>
      </c>
      <c r="G172" s="108" t="s">
        <v>374</v>
      </c>
      <c r="H172" s="108" t="s">
        <v>389</v>
      </c>
    </row>
    <row r="173" spans="1:8">
      <c r="A173" s="12"/>
      <c r="B173" s="112"/>
      <c r="C173" s="113"/>
      <c r="D173" s="114"/>
      <c r="E173" s="36"/>
      <c r="F173" s="115"/>
      <c r="G173" s="108" t="s">
        <v>381</v>
      </c>
      <c r="H173" s="108" t="s">
        <v>390</v>
      </c>
    </row>
    <row r="174" spans="1:8">
      <c r="A174" s="12"/>
      <c r="B174" s="112"/>
      <c r="C174" s="113"/>
      <c r="D174" s="114"/>
      <c r="E174" s="36"/>
      <c r="F174" s="115"/>
      <c r="G174" s="108" t="s">
        <v>382</v>
      </c>
      <c r="H174" s="108" t="s">
        <v>391</v>
      </c>
    </row>
    <row r="175" spans="1:8">
      <c r="A175" s="12"/>
      <c r="B175" s="112"/>
      <c r="C175" s="113"/>
      <c r="D175" s="114"/>
      <c r="E175" s="36"/>
      <c r="F175" s="115"/>
      <c r="G175" s="108" t="s">
        <v>383</v>
      </c>
      <c r="H175" s="108" t="s">
        <v>387</v>
      </c>
    </row>
    <row r="176" spans="1:8">
      <c r="A176" s="12"/>
      <c r="B176" s="116" t="s">
        <v>41</v>
      </c>
      <c r="C176" s="117" t="s">
        <v>269</v>
      </c>
      <c r="D176" s="118">
        <v>320231</v>
      </c>
      <c r="E176" s="40"/>
      <c r="F176" s="119" t="s">
        <v>373</v>
      </c>
      <c r="G176" s="110" t="s">
        <v>392</v>
      </c>
      <c r="H176" s="110" t="s">
        <v>395</v>
      </c>
    </row>
    <row r="177" spans="1:8">
      <c r="A177" s="12"/>
      <c r="B177" s="116"/>
      <c r="C177" s="117"/>
      <c r="D177" s="118"/>
      <c r="E177" s="40"/>
      <c r="F177" s="119"/>
      <c r="G177" s="110" t="s">
        <v>393</v>
      </c>
      <c r="H177" s="110" t="s">
        <v>396</v>
      </c>
    </row>
    <row r="178" spans="1:8">
      <c r="A178" s="12"/>
      <c r="B178" s="116"/>
      <c r="C178" s="117"/>
      <c r="D178" s="118"/>
      <c r="E178" s="40"/>
      <c r="F178" s="119"/>
      <c r="G178" s="110" t="s">
        <v>394</v>
      </c>
      <c r="H178" s="110" t="s">
        <v>397</v>
      </c>
    </row>
    <row r="179" spans="1:8">
      <c r="A179" s="12"/>
      <c r="B179" s="112" t="s">
        <v>280</v>
      </c>
      <c r="C179" s="113" t="s">
        <v>269</v>
      </c>
      <c r="D179" s="114">
        <v>21276</v>
      </c>
      <c r="E179" s="36"/>
      <c r="F179" s="115" t="s">
        <v>398</v>
      </c>
      <c r="G179" s="115" t="s">
        <v>399</v>
      </c>
      <c r="H179" s="115" t="s">
        <v>400</v>
      </c>
    </row>
    <row r="180" spans="1:8">
      <c r="A180" s="12"/>
      <c r="B180" s="112"/>
      <c r="C180" s="113"/>
      <c r="D180" s="114"/>
      <c r="E180" s="36"/>
      <c r="F180" s="115"/>
      <c r="G180" s="115"/>
      <c r="H180" s="115"/>
    </row>
    <row r="181" spans="1:8">
      <c r="A181" s="12"/>
      <c r="B181" s="109" t="s">
        <v>401</v>
      </c>
      <c r="C181" s="40"/>
      <c r="D181" s="40"/>
      <c r="E181" s="40"/>
      <c r="F181" s="24"/>
      <c r="G181" s="24"/>
      <c r="H181" s="24"/>
    </row>
    <row r="182" spans="1:8">
      <c r="A182" s="12"/>
      <c r="B182" s="112" t="s">
        <v>402</v>
      </c>
      <c r="C182" s="113" t="s">
        <v>269</v>
      </c>
      <c r="D182" s="120" t="s">
        <v>403</v>
      </c>
      <c r="E182" s="113" t="s">
        <v>287</v>
      </c>
      <c r="F182" s="115" t="s">
        <v>373</v>
      </c>
      <c r="G182" s="108" t="s">
        <v>374</v>
      </c>
      <c r="H182" s="108" t="s">
        <v>384</v>
      </c>
    </row>
    <row r="183" spans="1:8">
      <c r="A183" s="12"/>
      <c r="B183" s="112"/>
      <c r="C183" s="113"/>
      <c r="D183" s="120"/>
      <c r="E183" s="113"/>
      <c r="F183" s="115"/>
      <c r="G183" s="108" t="s">
        <v>381</v>
      </c>
      <c r="H183" s="108" t="s">
        <v>385</v>
      </c>
    </row>
    <row r="184" spans="1:8">
      <c r="A184" s="12"/>
      <c r="B184" s="112"/>
      <c r="C184" s="113"/>
      <c r="D184" s="120"/>
      <c r="E184" s="113"/>
      <c r="F184" s="115"/>
      <c r="G184" s="108" t="s">
        <v>382</v>
      </c>
      <c r="H184" s="108" t="s">
        <v>386</v>
      </c>
    </row>
    <row r="185" spans="1:8">
      <c r="A185" s="12"/>
      <c r="B185" s="112"/>
      <c r="C185" s="113"/>
      <c r="D185" s="120"/>
      <c r="E185" s="113"/>
      <c r="F185" s="115"/>
      <c r="G185" s="108" t="s">
        <v>383</v>
      </c>
      <c r="H185" s="108" t="s">
        <v>387</v>
      </c>
    </row>
    <row r="186" spans="1:8">
      <c r="A186" s="12"/>
      <c r="B186" s="116" t="s">
        <v>404</v>
      </c>
      <c r="C186" s="117" t="s">
        <v>269</v>
      </c>
      <c r="D186" s="121" t="s">
        <v>405</v>
      </c>
      <c r="E186" s="117" t="s">
        <v>287</v>
      </c>
      <c r="F186" s="119" t="s">
        <v>373</v>
      </c>
      <c r="G186" s="110" t="s">
        <v>374</v>
      </c>
      <c r="H186" s="110" t="s">
        <v>389</v>
      </c>
    </row>
    <row r="187" spans="1:8">
      <c r="A187" s="12"/>
      <c r="B187" s="116"/>
      <c r="C187" s="117"/>
      <c r="D187" s="121"/>
      <c r="E187" s="117"/>
      <c r="F187" s="119"/>
      <c r="G187" s="110" t="s">
        <v>381</v>
      </c>
      <c r="H187" s="110" t="s">
        <v>390</v>
      </c>
    </row>
    <row r="188" spans="1:8">
      <c r="A188" s="12"/>
      <c r="B188" s="116"/>
      <c r="C188" s="117"/>
      <c r="D188" s="121"/>
      <c r="E188" s="117"/>
      <c r="F188" s="119"/>
      <c r="G188" s="110" t="s">
        <v>382</v>
      </c>
      <c r="H188" s="110" t="s">
        <v>391</v>
      </c>
    </row>
    <row r="189" spans="1:8">
      <c r="A189" s="12"/>
      <c r="B189" s="116"/>
      <c r="C189" s="117"/>
      <c r="D189" s="121"/>
      <c r="E189" s="117"/>
      <c r="F189" s="119"/>
      <c r="G189" s="110" t="s">
        <v>383</v>
      </c>
      <c r="H189" s="110" t="s">
        <v>387</v>
      </c>
    </row>
    <row r="190" spans="1:8">
      <c r="A190" s="12"/>
      <c r="B190" s="112" t="s">
        <v>295</v>
      </c>
      <c r="C190" s="113" t="s">
        <v>269</v>
      </c>
      <c r="D190" s="120" t="s">
        <v>296</v>
      </c>
      <c r="E190" s="113" t="s">
        <v>287</v>
      </c>
      <c r="F190" s="115" t="s">
        <v>373</v>
      </c>
      <c r="G190" s="108" t="s">
        <v>406</v>
      </c>
      <c r="H190" s="108" t="s">
        <v>410</v>
      </c>
    </row>
    <row r="191" spans="1:8">
      <c r="A191" s="12"/>
      <c r="B191" s="112"/>
      <c r="C191" s="113"/>
      <c r="D191" s="120"/>
      <c r="E191" s="113"/>
      <c r="F191" s="115"/>
      <c r="G191" s="108" t="s">
        <v>407</v>
      </c>
      <c r="H191" s="108" t="s">
        <v>411</v>
      </c>
    </row>
    <row r="192" spans="1:8">
      <c r="A192" s="12"/>
      <c r="B192" s="112"/>
      <c r="C192" s="113"/>
      <c r="D192" s="120"/>
      <c r="E192" s="113"/>
      <c r="F192" s="115"/>
      <c r="G192" s="108" t="s">
        <v>408</v>
      </c>
      <c r="H192" s="108" t="s">
        <v>412</v>
      </c>
    </row>
    <row r="193" spans="1:8">
      <c r="A193" s="12"/>
      <c r="B193" s="112"/>
      <c r="C193" s="113"/>
      <c r="D193" s="120"/>
      <c r="E193" s="113"/>
      <c r="F193" s="115"/>
      <c r="G193" s="108" t="s">
        <v>409</v>
      </c>
      <c r="H193" s="108" t="s">
        <v>413</v>
      </c>
    </row>
    <row r="194" spans="1:8">
      <c r="A194" s="12"/>
      <c r="B194" s="35"/>
      <c r="C194" s="35"/>
      <c r="D194" s="35"/>
      <c r="E194" s="35"/>
      <c r="F194" s="35"/>
      <c r="G194" s="35"/>
      <c r="H194" s="35"/>
    </row>
    <row r="195" spans="1:8">
      <c r="A195" s="12"/>
      <c r="B195" s="18"/>
      <c r="C195" s="18"/>
      <c r="D195" s="18"/>
      <c r="E195" s="18"/>
      <c r="F195" s="18"/>
      <c r="G195" s="18"/>
      <c r="H195" s="18"/>
    </row>
    <row r="196" spans="1:8" ht="15.75" thickBot="1">
      <c r="A196" s="12"/>
      <c r="B196" s="19"/>
      <c r="C196" s="38" t="s">
        <v>368</v>
      </c>
      <c r="D196" s="38"/>
      <c r="E196" s="38"/>
      <c r="F196" s="21" t="s">
        <v>369</v>
      </c>
      <c r="G196" s="21" t="s">
        <v>370</v>
      </c>
      <c r="H196" s="21" t="s">
        <v>371</v>
      </c>
    </row>
    <row r="197" spans="1:8">
      <c r="A197" s="12"/>
      <c r="B197" s="122" t="s">
        <v>302</v>
      </c>
      <c r="C197" s="123" t="s">
        <v>267</v>
      </c>
      <c r="D197" s="123"/>
      <c r="E197" s="123"/>
      <c r="F197" s="123"/>
      <c r="G197" s="123"/>
      <c r="H197" s="123"/>
    </row>
    <row r="198" spans="1:8">
      <c r="A198" s="12"/>
      <c r="B198" s="109" t="s">
        <v>372</v>
      </c>
      <c r="C198" s="40"/>
      <c r="D198" s="40"/>
      <c r="E198" s="40"/>
      <c r="F198" s="40"/>
      <c r="G198" s="40"/>
      <c r="H198" s="40"/>
    </row>
    <row r="199" spans="1:8">
      <c r="A199" s="12"/>
      <c r="B199" s="112" t="s">
        <v>275</v>
      </c>
      <c r="C199" s="113" t="s">
        <v>269</v>
      </c>
      <c r="D199" s="114">
        <v>64685</v>
      </c>
      <c r="E199" s="36"/>
      <c r="F199" s="115" t="s">
        <v>373</v>
      </c>
      <c r="G199" s="108" t="s">
        <v>374</v>
      </c>
      <c r="H199" s="108" t="s">
        <v>377</v>
      </c>
    </row>
    <row r="200" spans="1:8">
      <c r="A200" s="12"/>
      <c r="B200" s="112"/>
      <c r="C200" s="113"/>
      <c r="D200" s="114"/>
      <c r="E200" s="36"/>
      <c r="F200" s="115"/>
      <c r="G200" s="108" t="s">
        <v>375</v>
      </c>
      <c r="H200" s="108" t="s">
        <v>414</v>
      </c>
    </row>
    <row r="201" spans="1:8">
      <c r="A201" s="12"/>
      <c r="B201" s="112"/>
      <c r="C201" s="113"/>
      <c r="D201" s="114"/>
      <c r="E201" s="36"/>
      <c r="F201" s="115"/>
      <c r="G201" s="108" t="s">
        <v>376</v>
      </c>
      <c r="H201" s="108" t="s">
        <v>415</v>
      </c>
    </row>
    <row r="202" spans="1:8">
      <c r="A202" s="12"/>
      <c r="B202" s="116" t="s">
        <v>380</v>
      </c>
      <c r="C202" s="117" t="s">
        <v>269</v>
      </c>
      <c r="D202" s="118">
        <v>78009</v>
      </c>
      <c r="E202" s="40"/>
      <c r="F202" s="119" t="s">
        <v>373</v>
      </c>
      <c r="G202" s="110" t="s">
        <v>374</v>
      </c>
      <c r="H202" s="110" t="s">
        <v>384</v>
      </c>
    </row>
    <row r="203" spans="1:8">
      <c r="A203" s="12"/>
      <c r="B203" s="116"/>
      <c r="C203" s="117"/>
      <c r="D203" s="118"/>
      <c r="E203" s="40"/>
      <c r="F203" s="119"/>
      <c r="G203" s="110" t="s">
        <v>381</v>
      </c>
      <c r="H203" s="110" t="s">
        <v>416</v>
      </c>
    </row>
    <row r="204" spans="1:8">
      <c r="A204" s="12"/>
      <c r="B204" s="116"/>
      <c r="C204" s="117"/>
      <c r="D204" s="118"/>
      <c r="E204" s="40"/>
      <c r="F204" s="119"/>
      <c r="G204" s="110" t="s">
        <v>382</v>
      </c>
      <c r="H204" s="110" t="s">
        <v>417</v>
      </c>
    </row>
    <row r="205" spans="1:8">
      <c r="A205" s="12"/>
      <c r="B205" s="116"/>
      <c r="C205" s="117"/>
      <c r="D205" s="118"/>
      <c r="E205" s="40"/>
      <c r="F205" s="119"/>
      <c r="G205" s="110" t="s">
        <v>383</v>
      </c>
      <c r="H205" s="110" t="s">
        <v>387</v>
      </c>
    </row>
    <row r="206" spans="1:8">
      <c r="A206" s="12"/>
      <c r="B206" s="112" t="s">
        <v>388</v>
      </c>
      <c r="C206" s="113" t="s">
        <v>269</v>
      </c>
      <c r="D206" s="114">
        <v>77003</v>
      </c>
      <c r="E206" s="36"/>
      <c r="F206" s="115" t="s">
        <v>373</v>
      </c>
      <c r="G206" s="108" t="s">
        <v>374</v>
      </c>
      <c r="H206" s="108" t="s">
        <v>389</v>
      </c>
    </row>
    <row r="207" spans="1:8">
      <c r="A207" s="12"/>
      <c r="B207" s="112"/>
      <c r="C207" s="113"/>
      <c r="D207" s="114"/>
      <c r="E207" s="36"/>
      <c r="F207" s="115"/>
      <c r="G207" s="108" t="s">
        <v>381</v>
      </c>
      <c r="H207" s="108" t="s">
        <v>418</v>
      </c>
    </row>
    <row r="208" spans="1:8" ht="24.75">
      <c r="A208" s="12"/>
      <c r="B208" s="112"/>
      <c r="C208" s="113"/>
      <c r="D208" s="114"/>
      <c r="E208" s="36"/>
      <c r="F208" s="115"/>
      <c r="G208" s="108" t="s">
        <v>382</v>
      </c>
      <c r="H208" s="108" t="s">
        <v>419</v>
      </c>
    </row>
    <row r="209" spans="1:8">
      <c r="A209" s="12"/>
      <c r="B209" s="112"/>
      <c r="C209" s="113"/>
      <c r="D209" s="114"/>
      <c r="E209" s="36"/>
      <c r="F209" s="115"/>
      <c r="G209" s="108" t="s">
        <v>383</v>
      </c>
      <c r="H209" s="5"/>
    </row>
    <row r="210" spans="1:8">
      <c r="A210" s="12"/>
      <c r="B210" s="116" t="s">
        <v>41</v>
      </c>
      <c r="C210" s="117" t="s">
        <v>269</v>
      </c>
      <c r="D210" s="118">
        <v>284678</v>
      </c>
      <c r="E210" s="40"/>
      <c r="F210" s="119" t="s">
        <v>373</v>
      </c>
      <c r="G210" s="110" t="s">
        <v>420</v>
      </c>
      <c r="H210" s="110" t="s">
        <v>421</v>
      </c>
    </row>
    <row r="211" spans="1:8">
      <c r="A211" s="12"/>
      <c r="B211" s="116"/>
      <c r="C211" s="117"/>
      <c r="D211" s="118"/>
      <c r="E211" s="40"/>
      <c r="F211" s="119"/>
      <c r="G211" s="110" t="s">
        <v>393</v>
      </c>
      <c r="H211" s="110" t="s">
        <v>422</v>
      </c>
    </row>
    <row r="212" spans="1:8">
      <c r="A212" s="12"/>
      <c r="B212" s="116"/>
      <c r="C212" s="117"/>
      <c r="D212" s="118"/>
      <c r="E212" s="40"/>
      <c r="F212" s="119"/>
      <c r="G212" s="110" t="s">
        <v>394</v>
      </c>
      <c r="H212" s="110" t="s">
        <v>423</v>
      </c>
    </row>
    <row r="213" spans="1:8">
      <c r="A213" s="12"/>
      <c r="B213" s="112" t="s">
        <v>280</v>
      </c>
      <c r="C213" s="113" t="s">
        <v>269</v>
      </c>
      <c r="D213" s="114">
        <v>10329</v>
      </c>
      <c r="E213" s="36"/>
      <c r="F213" s="115" t="s">
        <v>398</v>
      </c>
      <c r="G213" s="115" t="s">
        <v>399</v>
      </c>
      <c r="H213" s="115" t="s">
        <v>424</v>
      </c>
    </row>
    <row r="214" spans="1:8">
      <c r="A214" s="12"/>
      <c r="B214" s="112"/>
      <c r="C214" s="113"/>
      <c r="D214" s="114"/>
      <c r="E214" s="36"/>
      <c r="F214" s="115"/>
      <c r="G214" s="115"/>
      <c r="H214" s="115"/>
    </row>
    <row r="215" spans="1:8">
      <c r="A215" s="12"/>
      <c r="B215" s="122" t="s">
        <v>401</v>
      </c>
      <c r="C215" s="36"/>
      <c r="D215" s="36"/>
      <c r="E215" s="36"/>
      <c r="F215" s="19"/>
      <c r="G215" s="19"/>
      <c r="H215" s="19"/>
    </row>
    <row r="216" spans="1:8">
      <c r="A216" s="12"/>
      <c r="B216" s="112" t="s">
        <v>402</v>
      </c>
      <c r="C216" s="113" t="s">
        <v>269</v>
      </c>
      <c r="D216" s="120" t="s">
        <v>425</v>
      </c>
      <c r="E216" s="113" t="s">
        <v>287</v>
      </c>
      <c r="F216" s="115" t="s">
        <v>373</v>
      </c>
      <c r="G216" s="108" t="s">
        <v>374</v>
      </c>
      <c r="H216" s="108" t="s">
        <v>384</v>
      </c>
    </row>
    <row r="217" spans="1:8">
      <c r="A217" s="12"/>
      <c r="B217" s="112"/>
      <c r="C217" s="113"/>
      <c r="D217" s="120"/>
      <c r="E217" s="113"/>
      <c r="F217" s="115"/>
      <c r="G217" s="108" t="s">
        <v>381</v>
      </c>
      <c r="H217" s="108" t="s">
        <v>416</v>
      </c>
    </row>
    <row r="218" spans="1:8">
      <c r="A218" s="12"/>
      <c r="B218" s="112"/>
      <c r="C218" s="113"/>
      <c r="D218" s="120"/>
      <c r="E218" s="113"/>
      <c r="F218" s="115"/>
      <c r="G218" s="108" t="s">
        <v>382</v>
      </c>
      <c r="H218" s="108" t="s">
        <v>417</v>
      </c>
    </row>
    <row r="219" spans="1:8">
      <c r="A219" s="12"/>
      <c r="B219" s="112"/>
      <c r="C219" s="113"/>
      <c r="D219" s="120"/>
      <c r="E219" s="113"/>
      <c r="F219" s="115"/>
      <c r="G219" s="108" t="s">
        <v>383</v>
      </c>
      <c r="H219" s="108" t="s">
        <v>387</v>
      </c>
    </row>
    <row r="220" spans="1:8">
      <c r="A220" s="12"/>
      <c r="B220" s="116" t="s">
        <v>404</v>
      </c>
      <c r="C220" s="117" t="s">
        <v>269</v>
      </c>
      <c r="D220" s="121" t="s">
        <v>426</v>
      </c>
      <c r="E220" s="117" t="s">
        <v>287</v>
      </c>
      <c r="F220" s="119" t="s">
        <v>373</v>
      </c>
      <c r="G220" s="110" t="s">
        <v>374</v>
      </c>
      <c r="H220" s="110" t="s">
        <v>389</v>
      </c>
    </row>
    <row r="221" spans="1:8">
      <c r="A221" s="12"/>
      <c r="B221" s="116"/>
      <c r="C221" s="117"/>
      <c r="D221" s="121"/>
      <c r="E221" s="117"/>
      <c r="F221" s="119"/>
      <c r="G221" s="110" t="s">
        <v>381</v>
      </c>
      <c r="H221" s="110" t="s">
        <v>418</v>
      </c>
    </row>
    <row r="222" spans="1:8" ht="24.75">
      <c r="A222" s="12"/>
      <c r="B222" s="116"/>
      <c r="C222" s="117"/>
      <c r="D222" s="121"/>
      <c r="E222" s="117"/>
      <c r="F222" s="119"/>
      <c r="G222" s="110" t="s">
        <v>382</v>
      </c>
      <c r="H222" s="110" t="s">
        <v>427</v>
      </c>
    </row>
    <row r="223" spans="1:8">
      <c r="A223" s="12"/>
      <c r="B223" s="116"/>
      <c r="C223" s="117"/>
      <c r="D223" s="121"/>
      <c r="E223" s="117"/>
      <c r="F223" s="119"/>
      <c r="G223" s="110" t="s">
        <v>383</v>
      </c>
      <c r="H223" s="28"/>
    </row>
    <row r="224" spans="1:8">
      <c r="A224" s="12"/>
      <c r="B224" s="112" t="s">
        <v>295</v>
      </c>
      <c r="C224" s="113" t="s">
        <v>269</v>
      </c>
      <c r="D224" s="120" t="s">
        <v>309</v>
      </c>
      <c r="E224" s="113" t="s">
        <v>287</v>
      </c>
      <c r="F224" s="115" t="s">
        <v>373</v>
      </c>
      <c r="G224" s="108" t="s">
        <v>406</v>
      </c>
      <c r="H224" s="108" t="s">
        <v>410</v>
      </c>
    </row>
    <row r="225" spans="1:29">
      <c r="A225" s="12"/>
      <c r="B225" s="112"/>
      <c r="C225" s="113"/>
      <c r="D225" s="120"/>
      <c r="E225" s="113"/>
      <c r="F225" s="115"/>
      <c r="G225" s="108" t="s">
        <v>407</v>
      </c>
      <c r="H225" s="108" t="s">
        <v>411</v>
      </c>
    </row>
    <row r="226" spans="1:29">
      <c r="A226" s="12"/>
      <c r="B226" s="112"/>
      <c r="C226" s="113"/>
      <c r="D226" s="120"/>
      <c r="E226" s="113"/>
      <c r="F226" s="115"/>
      <c r="G226" s="108" t="s">
        <v>408</v>
      </c>
      <c r="H226" s="108" t="s">
        <v>412</v>
      </c>
    </row>
    <row r="227" spans="1:29">
      <c r="A227" s="12"/>
      <c r="B227" s="112"/>
      <c r="C227" s="113"/>
      <c r="D227" s="120"/>
      <c r="E227" s="113"/>
      <c r="F227" s="115"/>
      <c r="G227" s="108" t="s">
        <v>409</v>
      </c>
      <c r="H227" s="108" t="s">
        <v>413</v>
      </c>
    </row>
    <row r="228" spans="1:29" ht="15" customHeight="1">
      <c r="A228" s="12" t="s">
        <v>1158</v>
      </c>
      <c r="B228" s="11" t="s">
        <v>4</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row>
    <row r="229" spans="1:29">
      <c r="A229" s="12"/>
      <c r="B229" s="159" t="s">
        <v>434</v>
      </c>
      <c r="C229" s="159"/>
      <c r="D229" s="159"/>
      <c r="E229" s="159"/>
      <c r="F229" s="159"/>
      <c r="G229" s="159"/>
      <c r="H229" s="159"/>
      <c r="I229" s="159"/>
      <c r="J229" s="159"/>
      <c r="K229" s="159"/>
      <c r="L229" s="159"/>
      <c r="M229" s="159"/>
      <c r="N229" s="159"/>
      <c r="O229" s="159"/>
      <c r="P229" s="159"/>
      <c r="Q229" s="159"/>
      <c r="R229" s="159"/>
      <c r="S229" s="159"/>
      <c r="T229" s="159"/>
      <c r="U229" s="159"/>
      <c r="V229" s="159"/>
      <c r="W229" s="159"/>
      <c r="X229" s="159"/>
      <c r="Y229" s="159"/>
      <c r="Z229" s="159"/>
      <c r="AA229" s="159"/>
      <c r="AB229" s="159"/>
      <c r="AC229" s="159"/>
    </row>
    <row r="230" spans="1:29">
      <c r="A230" s="12"/>
      <c r="B230" s="35"/>
      <c r="C230" s="35"/>
      <c r="D230" s="35"/>
      <c r="E230" s="35"/>
      <c r="F230" s="35"/>
    </row>
    <row r="231" spans="1:29">
      <c r="A231" s="12"/>
      <c r="B231" s="18"/>
      <c r="C231" s="18"/>
      <c r="D231" s="18"/>
      <c r="E231" s="18"/>
      <c r="F231" s="18"/>
    </row>
    <row r="232" spans="1:29" ht="15.75" thickBot="1">
      <c r="A232" s="12"/>
      <c r="B232" s="19"/>
      <c r="C232" s="19"/>
      <c r="D232" s="38" t="s">
        <v>435</v>
      </c>
      <c r="E232" s="38"/>
      <c r="F232" s="38"/>
    </row>
    <row r="233" spans="1:29">
      <c r="A233" s="12"/>
      <c r="B233" s="124"/>
      <c r="C233" s="19"/>
      <c r="D233" s="123" t="s">
        <v>267</v>
      </c>
      <c r="E233" s="123"/>
      <c r="F233" s="123"/>
    </row>
    <row r="234" spans="1:29">
      <c r="A234" s="12"/>
      <c r="B234" s="125" t="s">
        <v>266</v>
      </c>
      <c r="C234" s="24"/>
      <c r="D234" s="40"/>
      <c r="E234" s="40"/>
      <c r="F234" s="40"/>
    </row>
    <row r="235" spans="1:29">
      <c r="A235" s="12"/>
      <c r="B235" s="19" t="s">
        <v>436</v>
      </c>
      <c r="C235" s="19"/>
      <c r="D235" s="36"/>
      <c r="E235" s="36"/>
      <c r="F235" s="36"/>
    </row>
    <row r="236" spans="1:29">
      <c r="A236" s="12"/>
      <c r="B236" s="48" t="s">
        <v>273</v>
      </c>
      <c r="C236" s="40"/>
      <c r="D236" s="45" t="s">
        <v>269</v>
      </c>
      <c r="E236" s="47">
        <v>50585</v>
      </c>
      <c r="F236" s="40"/>
    </row>
    <row r="237" spans="1:29">
      <c r="A237" s="12"/>
      <c r="B237" s="48"/>
      <c r="C237" s="40"/>
      <c r="D237" s="45"/>
      <c r="E237" s="47"/>
      <c r="F237" s="40"/>
    </row>
    <row r="238" spans="1:29">
      <c r="A238" s="12"/>
      <c r="B238" s="41" t="s">
        <v>437</v>
      </c>
      <c r="C238" s="36"/>
      <c r="D238" s="43">
        <v>1500</v>
      </c>
      <c r="E238" s="43"/>
      <c r="F238" s="36"/>
    </row>
    <row r="239" spans="1:29">
      <c r="A239" s="12"/>
      <c r="B239" s="41"/>
      <c r="C239" s="36"/>
      <c r="D239" s="43"/>
      <c r="E239" s="43"/>
      <c r="F239" s="36"/>
    </row>
    <row r="240" spans="1:29">
      <c r="A240" s="12"/>
      <c r="B240" s="40" t="s">
        <v>438</v>
      </c>
      <c r="C240" s="40"/>
      <c r="D240" s="47">
        <v>31076</v>
      </c>
      <c r="E240" s="47"/>
      <c r="F240" s="40"/>
    </row>
    <row r="241" spans="1:29" ht="15.75" thickBot="1">
      <c r="A241" s="12"/>
      <c r="B241" s="40"/>
      <c r="C241" s="40"/>
      <c r="D241" s="51"/>
      <c r="E241" s="51"/>
      <c r="F241" s="50"/>
    </row>
    <row r="242" spans="1:29">
      <c r="A242" s="12"/>
      <c r="B242" s="42" t="s">
        <v>359</v>
      </c>
      <c r="C242" s="36"/>
      <c r="D242" s="126" t="s">
        <v>269</v>
      </c>
      <c r="E242" s="53">
        <v>83161</v>
      </c>
      <c r="F242" s="55"/>
    </row>
    <row r="243" spans="1:29" ht="15.75" thickBot="1">
      <c r="A243" s="12"/>
      <c r="B243" s="42"/>
      <c r="C243" s="36"/>
      <c r="D243" s="127"/>
      <c r="E243" s="128"/>
      <c r="F243" s="99"/>
    </row>
    <row r="244" spans="1:29" ht="15.75" thickTop="1">
      <c r="A244" s="12"/>
      <c r="B244" s="125" t="s">
        <v>302</v>
      </c>
      <c r="C244" s="24"/>
      <c r="D244" s="102"/>
      <c r="E244" s="102"/>
      <c r="F244" s="102"/>
    </row>
    <row r="245" spans="1:29">
      <c r="A245" s="12"/>
      <c r="B245" s="19" t="s">
        <v>436</v>
      </c>
      <c r="C245" s="19"/>
      <c r="D245" s="36"/>
      <c r="E245" s="36"/>
      <c r="F245" s="36"/>
    </row>
    <row r="246" spans="1:29">
      <c r="A246" s="12"/>
      <c r="B246" s="48" t="s">
        <v>273</v>
      </c>
      <c r="C246" s="40"/>
      <c r="D246" s="45" t="s">
        <v>269</v>
      </c>
      <c r="E246" s="47">
        <v>68252</v>
      </c>
      <c r="F246" s="40"/>
    </row>
    <row r="247" spans="1:29">
      <c r="A247" s="12"/>
      <c r="B247" s="48"/>
      <c r="C247" s="40"/>
      <c r="D247" s="45"/>
      <c r="E247" s="47"/>
      <c r="F247" s="40"/>
    </row>
    <row r="248" spans="1:29">
      <c r="A248" s="12"/>
      <c r="B248" s="41" t="s">
        <v>437</v>
      </c>
      <c r="C248" s="36"/>
      <c r="D248" s="43">
        <v>1500</v>
      </c>
      <c r="E248" s="43"/>
      <c r="F248" s="36"/>
    </row>
    <row r="249" spans="1:29">
      <c r="A249" s="12"/>
      <c r="B249" s="41"/>
      <c r="C249" s="36"/>
      <c r="D249" s="43"/>
      <c r="E249" s="43"/>
      <c r="F249" s="36"/>
    </row>
    <row r="250" spans="1:29">
      <c r="A250" s="12"/>
      <c r="B250" s="40" t="s">
        <v>438</v>
      </c>
      <c r="C250" s="40"/>
      <c r="D250" s="47">
        <v>36636</v>
      </c>
      <c r="E250" s="47"/>
      <c r="F250" s="40"/>
    </row>
    <row r="251" spans="1:29" ht="15.75" thickBot="1">
      <c r="A251" s="12"/>
      <c r="B251" s="40"/>
      <c r="C251" s="40"/>
      <c r="D251" s="51"/>
      <c r="E251" s="51"/>
      <c r="F251" s="50"/>
    </row>
    <row r="252" spans="1:29">
      <c r="A252" s="12"/>
      <c r="B252" s="36" t="s">
        <v>439</v>
      </c>
      <c r="C252" s="36"/>
      <c r="D252" s="126" t="s">
        <v>269</v>
      </c>
      <c r="E252" s="53">
        <v>106388</v>
      </c>
      <c r="F252" s="55"/>
    </row>
    <row r="253" spans="1:29" ht="15.75" thickBot="1">
      <c r="A253" s="12"/>
      <c r="B253" s="36"/>
      <c r="C253" s="36"/>
      <c r="D253" s="127"/>
      <c r="E253" s="128"/>
      <c r="F253" s="99"/>
    </row>
    <row r="254" spans="1:29" ht="15.75" thickTop="1">
      <c r="A254" s="12"/>
      <c r="B254" s="160"/>
      <c r="C254" s="160"/>
      <c r="D254" s="160"/>
      <c r="E254" s="160"/>
      <c r="F254" s="160"/>
      <c r="G254" s="160"/>
      <c r="H254" s="160"/>
      <c r="I254" s="160"/>
      <c r="J254" s="160"/>
      <c r="K254" s="160"/>
      <c r="L254" s="160"/>
      <c r="M254" s="160"/>
      <c r="N254" s="160"/>
      <c r="O254" s="160"/>
      <c r="P254" s="160"/>
      <c r="Q254" s="160"/>
      <c r="R254" s="160"/>
      <c r="S254" s="160"/>
      <c r="T254" s="160"/>
      <c r="U254" s="160"/>
      <c r="V254" s="160"/>
      <c r="W254" s="160"/>
      <c r="X254" s="160"/>
      <c r="Y254" s="160"/>
      <c r="Z254" s="160"/>
      <c r="AA254" s="160"/>
      <c r="AB254" s="160"/>
      <c r="AC254" s="160"/>
    </row>
    <row r="255" spans="1:29">
      <c r="A255" s="12"/>
      <c r="B255" s="18"/>
      <c r="C255" s="18"/>
    </row>
    <row r="256" spans="1:29" ht="84.75">
      <c r="A256" s="12"/>
      <c r="B256" s="129">
        <v>-1</v>
      </c>
      <c r="C256" s="130" t="s">
        <v>440</v>
      </c>
    </row>
    <row r="257" spans="1:29">
      <c r="A257" s="12"/>
      <c r="B257" s="18"/>
      <c r="C257" s="18"/>
    </row>
    <row r="258" spans="1:29" ht="144.75">
      <c r="A258" s="12"/>
      <c r="B258" s="129">
        <v>-2</v>
      </c>
      <c r="C258" s="130" t="s">
        <v>1159</v>
      </c>
    </row>
    <row r="259" spans="1:29" ht="15" customHeight="1">
      <c r="A259" s="12" t="s">
        <v>1160</v>
      </c>
      <c r="B259" s="11" t="s">
        <v>4</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row>
    <row r="260" spans="1:29">
      <c r="A260" s="12"/>
      <c r="B260" s="42" t="s">
        <v>442</v>
      </c>
      <c r="C260" s="42"/>
      <c r="D260" s="42"/>
      <c r="E260" s="42"/>
      <c r="F260" s="42"/>
      <c r="G260" s="42"/>
      <c r="H260" s="42"/>
      <c r="I260" s="42"/>
      <c r="J260" s="42"/>
      <c r="K260" s="42"/>
      <c r="L260" s="42"/>
      <c r="M260" s="42"/>
      <c r="N260" s="42"/>
      <c r="O260" s="42"/>
      <c r="P260" s="42"/>
      <c r="Q260" s="42"/>
      <c r="R260" s="42"/>
      <c r="S260" s="42"/>
      <c r="T260" s="42"/>
      <c r="U260" s="42"/>
      <c r="V260" s="42"/>
      <c r="W260" s="42"/>
      <c r="X260" s="42"/>
      <c r="Y260" s="42"/>
      <c r="Z260" s="42"/>
      <c r="AA260" s="42"/>
      <c r="AB260" s="42"/>
      <c r="AC260" s="42"/>
    </row>
    <row r="261" spans="1:29">
      <c r="A261" s="12"/>
      <c r="B261" s="35"/>
      <c r="C261" s="35"/>
      <c r="D261" s="35"/>
      <c r="E261" s="35"/>
      <c r="F261" s="35"/>
      <c r="G261" s="35"/>
      <c r="H261" s="35"/>
    </row>
    <row r="262" spans="1:29">
      <c r="A262" s="12"/>
      <c r="B262" s="18"/>
      <c r="C262" s="18"/>
      <c r="D262" s="18"/>
      <c r="E262" s="18"/>
      <c r="F262" s="18"/>
      <c r="G262" s="18"/>
      <c r="H262" s="18"/>
    </row>
    <row r="263" spans="1:29" ht="15.75" thickBot="1">
      <c r="A263" s="12"/>
      <c r="B263" s="31"/>
      <c r="C263" s="133" t="s">
        <v>368</v>
      </c>
      <c r="D263" s="133"/>
      <c r="E263" s="133"/>
      <c r="F263" s="131" t="s">
        <v>369</v>
      </c>
      <c r="G263" s="131" t="s">
        <v>370</v>
      </c>
      <c r="H263" s="131" t="s">
        <v>371</v>
      </c>
    </row>
    <row r="264" spans="1:29">
      <c r="A264" s="12"/>
      <c r="B264" s="132" t="s">
        <v>266</v>
      </c>
      <c r="C264" s="111" t="s">
        <v>267</v>
      </c>
      <c r="D264" s="111"/>
      <c r="E264" s="111"/>
      <c r="F264" s="111"/>
      <c r="G264" s="111"/>
      <c r="H264" s="111"/>
    </row>
    <row r="265" spans="1:29">
      <c r="A265" s="12"/>
      <c r="B265" s="23" t="s">
        <v>443</v>
      </c>
      <c r="C265" s="40"/>
      <c r="D265" s="40"/>
      <c r="E265" s="40"/>
      <c r="F265" s="24"/>
      <c r="G265" s="24"/>
      <c r="H265" s="24"/>
    </row>
    <row r="266" spans="1:29">
      <c r="A266" s="12"/>
      <c r="B266" s="42" t="s">
        <v>444</v>
      </c>
      <c r="C266" s="42" t="s">
        <v>269</v>
      </c>
      <c r="D266" s="43">
        <v>50585</v>
      </c>
      <c r="E266" s="36"/>
      <c r="F266" s="134" t="s">
        <v>445</v>
      </c>
      <c r="G266" s="134" t="s">
        <v>446</v>
      </c>
      <c r="H266" s="134" t="s">
        <v>447</v>
      </c>
    </row>
    <row r="267" spans="1:29">
      <c r="A267" s="12"/>
      <c r="B267" s="42"/>
      <c r="C267" s="42"/>
      <c r="D267" s="43"/>
      <c r="E267" s="36"/>
      <c r="F267" s="134"/>
      <c r="G267" s="134"/>
      <c r="H267" s="134"/>
    </row>
    <row r="268" spans="1:29">
      <c r="A268" s="12"/>
      <c r="B268" s="45" t="s">
        <v>448</v>
      </c>
      <c r="C268" s="45" t="s">
        <v>269</v>
      </c>
      <c r="D268" s="47">
        <v>1500</v>
      </c>
      <c r="E268" s="40"/>
      <c r="F268" s="135" t="s">
        <v>445</v>
      </c>
      <c r="G268" s="135" t="s">
        <v>446</v>
      </c>
      <c r="H268" s="135" t="s">
        <v>449</v>
      </c>
    </row>
    <row r="269" spans="1:29">
      <c r="A269" s="12"/>
      <c r="B269" s="45"/>
      <c r="C269" s="45"/>
      <c r="D269" s="47"/>
      <c r="E269" s="40"/>
      <c r="F269" s="135"/>
      <c r="G269" s="135"/>
      <c r="H269" s="135"/>
    </row>
    <row r="270" spans="1:29">
      <c r="A270" s="12"/>
      <c r="B270" s="42" t="s">
        <v>450</v>
      </c>
      <c r="C270" s="42" t="s">
        <v>269</v>
      </c>
      <c r="D270" s="43">
        <v>31076</v>
      </c>
      <c r="E270" s="36"/>
      <c r="F270" s="134" t="s">
        <v>445</v>
      </c>
      <c r="G270" s="134" t="s">
        <v>446</v>
      </c>
      <c r="H270" s="134" t="s">
        <v>451</v>
      </c>
    </row>
    <row r="271" spans="1:29">
      <c r="A271" s="12"/>
      <c r="B271" s="42"/>
      <c r="C271" s="42"/>
      <c r="D271" s="43"/>
      <c r="E271" s="36"/>
      <c r="F271" s="134"/>
      <c r="G271" s="134"/>
      <c r="H271" s="134"/>
    </row>
    <row r="272" spans="1:29">
      <c r="A272" s="12"/>
      <c r="B272" s="35"/>
      <c r="C272" s="35"/>
      <c r="D272" s="35"/>
      <c r="E272" s="35"/>
      <c r="F272" s="35"/>
      <c r="G272" s="35"/>
      <c r="H272" s="35"/>
    </row>
    <row r="273" spans="1:29">
      <c r="A273" s="12"/>
      <c r="B273" s="18"/>
      <c r="C273" s="18"/>
      <c r="D273" s="18"/>
      <c r="E273" s="18"/>
      <c r="F273" s="18"/>
      <c r="G273" s="18"/>
      <c r="H273" s="18"/>
    </row>
    <row r="274" spans="1:29" ht="15.75" thickBot="1">
      <c r="A274" s="12"/>
      <c r="B274" s="31"/>
      <c r="C274" s="133" t="s">
        <v>368</v>
      </c>
      <c r="D274" s="133"/>
      <c r="E274" s="133"/>
      <c r="F274" s="131" t="s">
        <v>369</v>
      </c>
      <c r="G274" s="131" t="s">
        <v>370</v>
      </c>
      <c r="H274" s="131" t="s">
        <v>371</v>
      </c>
    </row>
    <row r="275" spans="1:29">
      <c r="A275" s="12"/>
      <c r="B275" s="22" t="s">
        <v>302</v>
      </c>
      <c r="C275" s="111" t="s">
        <v>267</v>
      </c>
      <c r="D275" s="111"/>
      <c r="E275" s="111"/>
      <c r="F275" s="111"/>
      <c r="G275" s="111"/>
      <c r="H275" s="111"/>
    </row>
    <row r="276" spans="1:29">
      <c r="A276" s="12"/>
      <c r="B276" s="23" t="s">
        <v>443</v>
      </c>
      <c r="C276" s="40"/>
      <c r="D276" s="40"/>
      <c r="E276" s="40"/>
      <c r="F276" s="24"/>
      <c r="G276" s="24"/>
      <c r="H276" s="24"/>
    </row>
    <row r="277" spans="1:29">
      <c r="A277" s="12"/>
      <c r="B277" s="42" t="s">
        <v>444</v>
      </c>
      <c r="C277" s="42" t="s">
        <v>269</v>
      </c>
      <c r="D277" s="43">
        <v>68252</v>
      </c>
      <c r="E277" s="36"/>
      <c r="F277" s="134" t="s">
        <v>445</v>
      </c>
      <c r="G277" s="134" t="s">
        <v>446</v>
      </c>
      <c r="H277" s="134" t="s">
        <v>451</v>
      </c>
    </row>
    <row r="278" spans="1:29">
      <c r="A278" s="12"/>
      <c r="B278" s="42"/>
      <c r="C278" s="42"/>
      <c r="D278" s="43"/>
      <c r="E278" s="36"/>
      <c r="F278" s="134"/>
      <c r="G278" s="134"/>
      <c r="H278" s="134"/>
    </row>
    <row r="279" spans="1:29">
      <c r="A279" s="12"/>
      <c r="B279" s="45" t="s">
        <v>448</v>
      </c>
      <c r="C279" s="45" t="s">
        <v>269</v>
      </c>
      <c r="D279" s="47">
        <v>1500</v>
      </c>
      <c r="E279" s="40"/>
      <c r="F279" s="135" t="s">
        <v>445</v>
      </c>
      <c r="G279" s="135" t="s">
        <v>446</v>
      </c>
      <c r="H279" s="135" t="s">
        <v>449</v>
      </c>
    </row>
    <row r="280" spans="1:29">
      <c r="A280" s="12"/>
      <c r="B280" s="45"/>
      <c r="C280" s="45"/>
      <c r="D280" s="47"/>
      <c r="E280" s="40"/>
      <c r="F280" s="135"/>
      <c r="G280" s="135"/>
      <c r="H280" s="135"/>
    </row>
    <row r="281" spans="1:29">
      <c r="A281" s="12"/>
      <c r="B281" s="42" t="s">
        <v>450</v>
      </c>
      <c r="C281" s="42" t="s">
        <v>269</v>
      </c>
      <c r="D281" s="43">
        <v>36636</v>
      </c>
      <c r="E281" s="36"/>
      <c r="F281" s="134" t="s">
        <v>445</v>
      </c>
      <c r="G281" s="134" t="s">
        <v>446</v>
      </c>
      <c r="H281" s="134" t="s">
        <v>452</v>
      </c>
    </row>
    <row r="282" spans="1:29">
      <c r="A282" s="12"/>
      <c r="B282" s="42"/>
      <c r="C282" s="42"/>
      <c r="D282" s="43"/>
      <c r="E282" s="36"/>
      <c r="F282" s="134"/>
      <c r="G282" s="134"/>
      <c r="H282" s="134"/>
    </row>
    <row r="283" spans="1:29" ht="15" customHeight="1">
      <c r="A283" s="12" t="s">
        <v>1161</v>
      </c>
      <c r="B283" s="11" t="s">
        <v>4</v>
      </c>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row>
    <row r="284" spans="1:29">
      <c r="A284" s="12"/>
      <c r="B284" s="158" t="s">
        <v>457</v>
      </c>
      <c r="C284" s="158"/>
      <c r="D284" s="158"/>
      <c r="E284" s="158"/>
      <c r="F284" s="158"/>
      <c r="G284" s="158"/>
      <c r="H284" s="158"/>
      <c r="I284" s="158"/>
      <c r="J284" s="158"/>
      <c r="K284" s="158"/>
      <c r="L284" s="158"/>
      <c r="M284" s="158"/>
      <c r="N284" s="158"/>
      <c r="O284" s="158"/>
      <c r="P284" s="158"/>
      <c r="Q284" s="158"/>
      <c r="R284" s="158"/>
      <c r="S284" s="158"/>
      <c r="T284" s="158"/>
      <c r="U284" s="158"/>
      <c r="V284" s="158"/>
      <c r="W284" s="158"/>
      <c r="X284" s="158"/>
      <c r="Y284" s="158"/>
      <c r="Z284" s="158"/>
      <c r="AA284" s="158"/>
      <c r="AB284" s="158"/>
      <c r="AC284" s="158"/>
    </row>
    <row r="285" spans="1:29">
      <c r="A285" s="12"/>
      <c r="B285" s="35"/>
      <c r="C285" s="35"/>
      <c r="D285" s="35"/>
      <c r="E285" s="35"/>
      <c r="F285" s="35"/>
      <c r="G285" s="35"/>
      <c r="H285" s="35"/>
      <c r="I285" s="35"/>
      <c r="J285" s="35"/>
      <c r="K285" s="35"/>
      <c r="L285" s="35"/>
      <c r="M285" s="35"/>
      <c r="N285" s="35"/>
      <c r="O285" s="35"/>
      <c r="P285" s="35"/>
      <c r="Q285" s="35"/>
      <c r="R285" s="35"/>
      <c r="S285" s="35"/>
      <c r="T285" s="35"/>
      <c r="U285" s="35"/>
    </row>
    <row r="286" spans="1:29">
      <c r="A286" s="12"/>
      <c r="B286" s="18"/>
      <c r="C286" s="18"/>
      <c r="D286" s="18"/>
      <c r="E286" s="18"/>
      <c r="F286" s="18"/>
      <c r="G286" s="18"/>
      <c r="H286" s="18"/>
      <c r="I286" s="18"/>
      <c r="J286" s="18"/>
      <c r="K286" s="18"/>
      <c r="L286" s="18"/>
      <c r="M286" s="18"/>
      <c r="N286" s="18"/>
      <c r="O286" s="18"/>
      <c r="P286" s="18"/>
      <c r="Q286" s="18"/>
      <c r="R286" s="18"/>
      <c r="S286" s="18"/>
      <c r="T286" s="18"/>
      <c r="U286" s="18"/>
    </row>
    <row r="287" spans="1:29" ht="15.75" thickBot="1">
      <c r="A287" s="12"/>
      <c r="B287" s="136"/>
      <c r="C287" s="133" t="s">
        <v>266</v>
      </c>
      <c r="D287" s="133"/>
      <c r="E287" s="133"/>
      <c r="F287" s="133"/>
      <c r="G287" s="133"/>
      <c r="H287" s="133"/>
      <c r="I287" s="133"/>
      <c r="J287" s="133"/>
      <c r="K287" s="133"/>
      <c r="L287" s="133"/>
      <c r="M287" s="133"/>
      <c r="N287" s="133"/>
      <c r="O287" s="133"/>
      <c r="P287" s="133"/>
      <c r="Q287" s="133"/>
      <c r="R287" s="133"/>
      <c r="S287" s="133"/>
      <c r="T287" s="133"/>
      <c r="U287" s="133"/>
    </row>
    <row r="288" spans="1:29" ht="15.75" thickBot="1">
      <c r="A288" s="12"/>
      <c r="B288" s="124"/>
      <c r="C288" s="55"/>
      <c r="D288" s="55"/>
      <c r="E288" s="55"/>
      <c r="F288" s="19"/>
      <c r="G288" s="138" t="s">
        <v>458</v>
      </c>
      <c r="H288" s="138"/>
      <c r="I288" s="138"/>
      <c r="J288" s="138"/>
      <c r="K288" s="138"/>
      <c r="L288" s="138"/>
      <c r="M288" s="138"/>
      <c r="N288" s="138"/>
      <c r="O288" s="138"/>
      <c r="P288" s="138"/>
      <c r="Q288" s="138"/>
      <c r="R288" s="138"/>
      <c r="S288" s="138"/>
      <c r="T288" s="138"/>
      <c r="U288" s="138"/>
    </row>
    <row r="289" spans="1:21">
      <c r="A289" s="12"/>
      <c r="B289" s="36"/>
      <c r="C289" s="37" t="s">
        <v>459</v>
      </c>
      <c r="D289" s="37"/>
      <c r="E289" s="37"/>
      <c r="F289" s="36"/>
      <c r="G289" s="139" t="s">
        <v>145</v>
      </c>
      <c r="H289" s="139"/>
      <c r="I289" s="139"/>
      <c r="J289" s="55"/>
      <c r="K289" s="139" t="s">
        <v>261</v>
      </c>
      <c r="L289" s="139"/>
      <c r="M289" s="139"/>
      <c r="N289" s="55"/>
      <c r="O289" s="139" t="s">
        <v>262</v>
      </c>
      <c r="P289" s="139"/>
      <c r="Q289" s="139"/>
      <c r="R289" s="55"/>
      <c r="S289" s="139" t="s">
        <v>263</v>
      </c>
      <c r="T289" s="139"/>
      <c r="U289" s="139"/>
    </row>
    <row r="290" spans="1:21" ht="15.75" thickBot="1">
      <c r="A290" s="12"/>
      <c r="B290" s="36"/>
      <c r="C290" s="38" t="s">
        <v>265</v>
      </c>
      <c r="D290" s="38"/>
      <c r="E290" s="38"/>
      <c r="F290" s="36"/>
      <c r="G290" s="38"/>
      <c r="H290" s="38"/>
      <c r="I290" s="38"/>
      <c r="J290" s="56"/>
      <c r="K290" s="38"/>
      <c r="L290" s="38"/>
      <c r="M290" s="38"/>
      <c r="N290" s="56"/>
      <c r="O290" s="38"/>
      <c r="P290" s="38"/>
      <c r="Q290" s="38"/>
      <c r="R290" s="56"/>
      <c r="S290" s="38"/>
      <c r="T290" s="38"/>
      <c r="U290" s="38"/>
    </row>
    <row r="291" spans="1:21">
      <c r="A291" s="12"/>
      <c r="B291" s="124"/>
      <c r="C291" s="115" t="s">
        <v>267</v>
      </c>
      <c r="D291" s="115"/>
      <c r="E291" s="115"/>
      <c r="F291" s="115"/>
      <c r="G291" s="115"/>
      <c r="H291" s="115"/>
      <c r="I291" s="115"/>
      <c r="J291" s="115"/>
      <c r="K291" s="115"/>
      <c r="L291" s="115"/>
      <c r="M291" s="115"/>
      <c r="N291" s="115"/>
      <c r="O291" s="115"/>
      <c r="P291" s="115"/>
      <c r="Q291" s="115"/>
      <c r="R291" s="115"/>
      <c r="S291" s="115"/>
      <c r="T291" s="115"/>
      <c r="U291" s="115"/>
    </row>
    <row r="292" spans="1:21">
      <c r="A292" s="12"/>
      <c r="B292" s="125" t="s">
        <v>460</v>
      </c>
      <c r="C292" s="40"/>
      <c r="D292" s="40"/>
      <c r="E292" s="40"/>
      <c r="F292" s="24"/>
      <c r="G292" s="40"/>
      <c r="H292" s="40"/>
      <c r="I292" s="40"/>
      <c r="J292" s="24"/>
      <c r="K292" s="40"/>
      <c r="L292" s="40"/>
      <c r="M292" s="40"/>
      <c r="N292" s="24"/>
      <c r="O292" s="40"/>
      <c r="P292" s="40"/>
      <c r="Q292" s="40"/>
      <c r="R292" s="24"/>
      <c r="S292" s="40"/>
      <c r="T292" s="40"/>
      <c r="U292" s="40"/>
    </row>
    <row r="293" spans="1:21">
      <c r="A293" s="12"/>
      <c r="B293" s="137" t="s">
        <v>71</v>
      </c>
      <c r="C293" s="36"/>
      <c r="D293" s="36"/>
      <c r="E293" s="36"/>
      <c r="F293" s="19"/>
      <c r="G293" s="36"/>
      <c r="H293" s="36"/>
      <c r="I293" s="36"/>
      <c r="J293" s="19"/>
      <c r="K293" s="36"/>
      <c r="L293" s="36"/>
      <c r="M293" s="36"/>
      <c r="N293" s="19"/>
      <c r="O293" s="36"/>
      <c r="P293" s="36"/>
      <c r="Q293" s="36"/>
      <c r="R293" s="19"/>
      <c r="S293" s="36"/>
      <c r="T293" s="36"/>
      <c r="U293" s="36"/>
    </row>
    <row r="294" spans="1:21">
      <c r="A294" s="12"/>
      <c r="B294" s="45" t="s">
        <v>26</v>
      </c>
      <c r="C294" s="45" t="s">
        <v>269</v>
      </c>
      <c r="D294" s="47">
        <v>56968</v>
      </c>
      <c r="E294" s="40"/>
      <c r="F294" s="40"/>
      <c r="G294" s="45" t="s">
        <v>269</v>
      </c>
      <c r="H294" s="47">
        <v>56968</v>
      </c>
      <c r="I294" s="40"/>
      <c r="J294" s="40"/>
      <c r="K294" s="45" t="s">
        <v>269</v>
      </c>
      <c r="L294" s="47">
        <v>56968</v>
      </c>
      <c r="M294" s="40"/>
      <c r="N294" s="40"/>
      <c r="O294" s="45" t="s">
        <v>269</v>
      </c>
      <c r="P294" s="46" t="s">
        <v>270</v>
      </c>
      <c r="Q294" s="40"/>
      <c r="R294" s="40"/>
      <c r="S294" s="45" t="s">
        <v>269</v>
      </c>
      <c r="T294" s="46" t="s">
        <v>270</v>
      </c>
      <c r="U294" s="40"/>
    </row>
    <row r="295" spans="1:21">
      <c r="A295" s="12"/>
      <c r="B295" s="45"/>
      <c r="C295" s="45"/>
      <c r="D295" s="47"/>
      <c r="E295" s="40"/>
      <c r="F295" s="40"/>
      <c r="G295" s="45"/>
      <c r="H295" s="47"/>
      <c r="I295" s="40"/>
      <c r="J295" s="40"/>
      <c r="K295" s="45"/>
      <c r="L295" s="47"/>
      <c r="M295" s="40"/>
      <c r="N295" s="40"/>
      <c r="O295" s="45"/>
      <c r="P295" s="46"/>
      <c r="Q295" s="40"/>
      <c r="R295" s="40"/>
      <c r="S295" s="45"/>
      <c r="T295" s="46"/>
      <c r="U295" s="40"/>
    </row>
    <row r="296" spans="1:21">
      <c r="A296" s="12"/>
      <c r="B296" s="42" t="s">
        <v>31</v>
      </c>
      <c r="C296" s="43">
        <v>1207430</v>
      </c>
      <c r="D296" s="43"/>
      <c r="E296" s="36"/>
      <c r="F296" s="36"/>
      <c r="G296" s="43">
        <v>1207430</v>
      </c>
      <c r="H296" s="43"/>
      <c r="I296" s="36"/>
      <c r="J296" s="36"/>
      <c r="K296" s="43">
        <v>1195066</v>
      </c>
      <c r="L296" s="43"/>
      <c r="M296" s="36"/>
      <c r="N296" s="36"/>
      <c r="O296" s="43">
        <v>12364</v>
      </c>
      <c r="P296" s="43"/>
      <c r="Q296" s="36"/>
      <c r="R296" s="36"/>
      <c r="S296" s="44" t="s">
        <v>270</v>
      </c>
      <c r="T296" s="44"/>
      <c r="U296" s="36"/>
    </row>
    <row r="297" spans="1:21">
      <c r="A297" s="12"/>
      <c r="B297" s="42"/>
      <c r="C297" s="43"/>
      <c r="D297" s="43"/>
      <c r="E297" s="36"/>
      <c r="F297" s="36"/>
      <c r="G297" s="43"/>
      <c r="H297" s="43"/>
      <c r="I297" s="36"/>
      <c r="J297" s="36"/>
      <c r="K297" s="43"/>
      <c r="L297" s="43"/>
      <c r="M297" s="36"/>
      <c r="N297" s="36"/>
      <c r="O297" s="43"/>
      <c r="P297" s="43"/>
      <c r="Q297" s="36"/>
      <c r="R297" s="36"/>
      <c r="S297" s="44"/>
      <c r="T297" s="44"/>
      <c r="U297" s="36"/>
    </row>
    <row r="298" spans="1:21">
      <c r="A298" s="12"/>
      <c r="B298" s="45" t="s">
        <v>272</v>
      </c>
      <c r="C298" s="47">
        <v>1673763</v>
      </c>
      <c r="D298" s="47"/>
      <c r="E298" s="40"/>
      <c r="F298" s="40"/>
      <c r="G298" s="47">
        <v>1676432</v>
      </c>
      <c r="H298" s="47"/>
      <c r="I298" s="40"/>
      <c r="J298" s="40"/>
      <c r="K298" s="46" t="s">
        <v>270</v>
      </c>
      <c r="L298" s="46"/>
      <c r="M298" s="40"/>
      <c r="N298" s="40"/>
      <c r="O298" s="47">
        <v>1676432</v>
      </c>
      <c r="P298" s="47"/>
      <c r="Q298" s="40"/>
      <c r="R298" s="40"/>
      <c r="S298" s="46" t="s">
        <v>270</v>
      </c>
      <c r="T298" s="46"/>
      <c r="U298" s="40"/>
    </row>
    <row r="299" spans="1:21">
      <c r="A299" s="12"/>
      <c r="B299" s="45"/>
      <c r="C299" s="47"/>
      <c r="D299" s="47"/>
      <c r="E299" s="40"/>
      <c r="F299" s="40"/>
      <c r="G299" s="47"/>
      <c r="H299" s="47"/>
      <c r="I299" s="40"/>
      <c r="J299" s="40"/>
      <c r="K299" s="46"/>
      <c r="L299" s="46"/>
      <c r="M299" s="40"/>
      <c r="N299" s="40"/>
      <c r="O299" s="47"/>
      <c r="P299" s="47"/>
      <c r="Q299" s="40"/>
      <c r="R299" s="40"/>
      <c r="S299" s="46"/>
      <c r="T299" s="46"/>
      <c r="U299" s="40"/>
    </row>
    <row r="300" spans="1:21">
      <c r="A300" s="12"/>
      <c r="B300" s="42" t="s">
        <v>34</v>
      </c>
      <c r="C300" s="43">
        <v>1266702</v>
      </c>
      <c r="D300" s="43"/>
      <c r="E300" s="36"/>
      <c r="F300" s="36"/>
      <c r="G300" s="43">
        <v>1229970</v>
      </c>
      <c r="H300" s="43"/>
      <c r="I300" s="36"/>
      <c r="J300" s="36"/>
      <c r="K300" s="44" t="s">
        <v>270</v>
      </c>
      <c r="L300" s="44"/>
      <c r="M300" s="36"/>
      <c r="N300" s="36"/>
      <c r="O300" s="43">
        <v>1229970</v>
      </c>
      <c r="P300" s="43"/>
      <c r="Q300" s="36"/>
      <c r="R300" s="36"/>
      <c r="S300" s="44" t="s">
        <v>270</v>
      </c>
      <c r="T300" s="44"/>
      <c r="U300" s="36"/>
    </row>
    <row r="301" spans="1:21">
      <c r="A301" s="12"/>
      <c r="B301" s="42"/>
      <c r="C301" s="43"/>
      <c r="D301" s="43"/>
      <c r="E301" s="36"/>
      <c r="F301" s="36"/>
      <c r="G301" s="43"/>
      <c r="H301" s="43"/>
      <c r="I301" s="36"/>
      <c r="J301" s="36"/>
      <c r="K301" s="44"/>
      <c r="L301" s="44"/>
      <c r="M301" s="36"/>
      <c r="N301" s="36"/>
      <c r="O301" s="43"/>
      <c r="P301" s="43"/>
      <c r="Q301" s="36"/>
      <c r="R301" s="36"/>
      <c r="S301" s="44"/>
      <c r="T301" s="44"/>
      <c r="U301" s="36"/>
    </row>
    <row r="302" spans="1:21">
      <c r="A302" s="12"/>
      <c r="B302" s="45" t="s">
        <v>35</v>
      </c>
      <c r="C302" s="47">
        <v>3712871</v>
      </c>
      <c r="D302" s="47"/>
      <c r="E302" s="40"/>
      <c r="F302" s="40"/>
      <c r="G302" s="47">
        <v>3616402</v>
      </c>
      <c r="H302" s="47"/>
      <c r="I302" s="40"/>
      <c r="J302" s="40"/>
      <c r="K302" s="46" t="s">
        <v>270</v>
      </c>
      <c r="L302" s="46"/>
      <c r="M302" s="40"/>
      <c r="N302" s="40"/>
      <c r="O302" s="47">
        <v>21719</v>
      </c>
      <c r="P302" s="47"/>
      <c r="Q302" s="40"/>
      <c r="R302" s="40"/>
      <c r="S302" s="47">
        <v>3594683</v>
      </c>
      <c r="T302" s="47"/>
      <c r="U302" s="40"/>
    </row>
    <row r="303" spans="1:21">
      <c r="A303" s="12"/>
      <c r="B303" s="45"/>
      <c r="C303" s="47"/>
      <c r="D303" s="47"/>
      <c r="E303" s="40"/>
      <c r="F303" s="40"/>
      <c r="G303" s="47"/>
      <c r="H303" s="47"/>
      <c r="I303" s="40"/>
      <c r="J303" s="40"/>
      <c r="K303" s="46"/>
      <c r="L303" s="46"/>
      <c r="M303" s="40"/>
      <c r="N303" s="40"/>
      <c r="O303" s="47"/>
      <c r="P303" s="47"/>
      <c r="Q303" s="40"/>
      <c r="R303" s="40"/>
      <c r="S303" s="47"/>
      <c r="T303" s="47"/>
      <c r="U303" s="40"/>
    </row>
    <row r="304" spans="1:21">
      <c r="A304" s="12"/>
      <c r="B304" s="42" t="s">
        <v>450</v>
      </c>
      <c r="C304" s="43">
        <v>31076</v>
      </c>
      <c r="D304" s="43"/>
      <c r="E304" s="36"/>
      <c r="F304" s="36"/>
      <c r="G304" s="43">
        <v>31076</v>
      </c>
      <c r="H304" s="43"/>
      <c r="I304" s="36"/>
      <c r="J304" s="36"/>
      <c r="K304" s="44" t="s">
        <v>270</v>
      </c>
      <c r="L304" s="44"/>
      <c r="M304" s="36"/>
      <c r="N304" s="36"/>
      <c r="O304" s="44" t="s">
        <v>270</v>
      </c>
      <c r="P304" s="44"/>
      <c r="Q304" s="36"/>
      <c r="R304" s="36"/>
      <c r="S304" s="43">
        <v>31076</v>
      </c>
      <c r="T304" s="43"/>
      <c r="U304" s="36"/>
    </row>
    <row r="305" spans="1:21">
      <c r="A305" s="12"/>
      <c r="B305" s="42"/>
      <c r="C305" s="43"/>
      <c r="D305" s="43"/>
      <c r="E305" s="36"/>
      <c r="F305" s="36"/>
      <c r="G305" s="43"/>
      <c r="H305" s="43"/>
      <c r="I305" s="36"/>
      <c r="J305" s="36"/>
      <c r="K305" s="44"/>
      <c r="L305" s="44"/>
      <c r="M305" s="36"/>
      <c r="N305" s="36"/>
      <c r="O305" s="44"/>
      <c r="P305" s="44"/>
      <c r="Q305" s="36"/>
      <c r="R305" s="36"/>
      <c r="S305" s="43"/>
      <c r="T305" s="43"/>
      <c r="U305" s="36"/>
    </row>
    <row r="306" spans="1:21">
      <c r="A306" s="12"/>
      <c r="B306" s="45" t="s">
        <v>43</v>
      </c>
      <c r="C306" s="47">
        <v>209737</v>
      </c>
      <c r="D306" s="47"/>
      <c r="E306" s="40"/>
      <c r="F306" s="40"/>
      <c r="G306" s="47">
        <v>209737</v>
      </c>
      <c r="H306" s="47"/>
      <c r="I306" s="40"/>
      <c r="J306" s="40"/>
      <c r="K306" s="47">
        <v>209737</v>
      </c>
      <c r="L306" s="47"/>
      <c r="M306" s="40"/>
      <c r="N306" s="40"/>
      <c r="O306" s="46" t="s">
        <v>270</v>
      </c>
      <c r="P306" s="46"/>
      <c r="Q306" s="40"/>
      <c r="R306" s="40"/>
      <c r="S306" s="46" t="s">
        <v>270</v>
      </c>
      <c r="T306" s="46"/>
      <c r="U306" s="40"/>
    </row>
    <row r="307" spans="1:21">
      <c r="A307" s="12"/>
      <c r="B307" s="45"/>
      <c r="C307" s="47"/>
      <c r="D307" s="47"/>
      <c r="E307" s="40"/>
      <c r="F307" s="40"/>
      <c r="G307" s="47"/>
      <c r="H307" s="47"/>
      <c r="I307" s="40"/>
      <c r="J307" s="40"/>
      <c r="K307" s="47"/>
      <c r="L307" s="47"/>
      <c r="M307" s="40"/>
      <c r="N307" s="40"/>
      <c r="O307" s="46"/>
      <c r="P307" s="46"/>
      <c r="Q307" s="40"/>
      <c r="R307" s="40"/>
      <c r="S307" s="46"/>
      <c r="T307" s="46"/>
      <c r="U307" s="40"/>
    </row>
    <row r="308" spans="1:21">
      <c r="A308" s="12"/>
      <c r="B308" s="42" t="s">
        <v>41</v>
      </c>
      <c r="C308" s="43">
        <v>320231</v>
      </c>
      <c r="D308" s="43"/>
      <c r="E308" s="36"/>
      <c r="F308" s="36"/>
      <c r="G308" s="43">
        <v>320231</v>
      </c>
      <c r="H308" s="43"/>
      <c r="I308" s="36"/>
      <c r="J308" s="36"/>
      <c r="K308" s="44" t="s">
        <v>270</v>
      </c>
      <c r="L308" s="44"/>
      <c r="M308" s="36"/>
      <c r="N308" s="36"/>
      <c r="O308" s="44" t="s">
        <v>270</v>
      </c>
      <c r="P308" s="44"/>
      <c r="Q308" s="36"/>
      <c r="R308" s="36"/>
      <c r="S308" s="43">
        <v>320231</v>
      </c>
      <c r="T308" s="43"/>
      <c r="U308" s="36"/>
    </row>
    <row r="309" spans="1:21">
      <c r="A309" s="12"/>
      <c r="B309" s="42"/>
      <c r="C309" s="43"/>
      <c r="D309" s="43"/>
      <c r="E309" s="36"/>
      <c r="F309" s="36"/>
      <c r="G309" s="43"/>
      <c r="H309" s="43"/>
      <c r="I309" s="36"/>
      <c r="J309" s="36"/>
      <c r="K309" s="44"/>
      <c r="L309" s="44"/>
      <c r="M309" s="36"/>
      <c r="N309" s="36"/>
      <c r="O309" s="44"/>
      <c r="P309" s="44"/>
      <c r="Q309" s="36"/>
      <c r="R309" s="36"/>
      <c r="S309" s="43"/>
      <c r="T309" s="43"/>
      <c r="U309" s="36"/>
    </row>
    <row r="310" spans="1:21">
      <c r="A310" s="12"/>
      <c r="B310" s="45" t="s">
        <v>461</v>
      </c>
      <c r="C310" s="47">
        <v>2386</v>
      </c>
      <c r="D310" s="47"/>
      <c r="E310" s="40"/>
      <c r="F310" s="40"/>
      <c r="G310" s="47">
        <v>2386</v>
      </c>
      <c r="H310" s="47"/>
      <c r="I310" s="40"/>
      <c r="J310" s="40"/>
      <c r="K310" s="46" t="s">
        <v>270</v>
      </c>
      <c r="L310" s="46"/>
      <c r="M310" s="40"/>
      <c r="N310" s="40"/>
      <c r="O310" s="47">
        <v>2386</v>
      </c>
      <c r="P310" s="47"/>
      <c r="Q310" s="40"/>
      <c r="R310" s="40"/>
      <c r="S310" s="46" t="s">
        <v>270</v>
      </c>
      <c r="T310" s="46"/>
      <c r="U310" s="40"/>
    </row>
    <row r="311" spans="1:21">
      <c r="A311" s="12"/>
      <c r="B311" s="45"/>
      <c r="C311" s="47"/>
      <c r="D311" s="47"/>
      <c r="E311" s="40"/>
      <c r="F311" s="40"/>
      <c r="G311" s="47"/>
      <c r="H311" s="47"/>
      <c r="I311" s="40"/>
      <c r="J311" s="40"/>
      <c r="K311" s="46"/>
      <c r="L311" s="46"/>
      <c r="M311" s="40"/>
      <c r="N311" s="40"/>
      <c r="O311" s="47"/>
      <c r="P311" s="47"/>
      <c r="Q311" s="40"/>
      <c r="R311" s="40"/>
      <c r="S311" s="46"/>
      <c r="T311" s="46"/>
      <c r="U311" s="40"/>
    </row>
    <row r="312" spans="1:21">
      <c r="A312" s="12"/>
      <c r="B312" s="137" t="s">
        <v>252</v>
      </c>
      <c r="C312" s="36"/>
      <c r="D312" s="36"/>
      <c r="E312" s="36"/>
      <c r="F312" s="19"/>
      <c r="G312" s="36"/>
      <c r="H312" s="36"/>
      <c r="I312" s="36"/>
      <c r="J312" s="19"/>
      <c r="K312" s="36"/>
      <c r="L312" s="36"/>
      <c r="M312" s="36"/>
      <c r="N312" s="19"/>
      <c r="O312" s="36"/>
      <c r="P312" s="36"/>
      <c r="Q312" s="36"/>
      <c r="R312" s="19"/>
      <c r="S312" s="36"/>
      <c r="T312" s="36"/>
      <c r="U312" s="36"/>
    </row>
    <row r="313" spans="1:21">
      <c r="A313" s="12"/>
      <c r="B313" s="23" t="s">
        <v>462</v>
      </c>
      <c r="C313" s="40"/>
      <c r="D313" s="40"/>
      <c r="E313" s="40"/>
      <c r="F313" s="24"/>
      <c r="G313" s="40"/>
      <c r="H313" s="40"/>
      <c r="I313" s="40"/>
      <c r="J313" s="24"/>
      <c r="K313" s="40"/>
      <c r="L313" s="40"/>
      <c r="M313" s="40"/>
      <c r="N313" s="24"/>
      <c r="O313" s="40"/>
      <c r="P313" s="40"/>
      <c r="Q313" s="40"/>
      <c r="R313" s="24"/>
      <c r="S313" s="40"/>
      <c r="T313" s="40"/>
      <c r="U313" s="40"/>
    </row>
    <row r="314" spans="1:21">
      <c r="A314" s="12"/>
      <c r="B314" s="41" t="s">
        <v>463</v>
      </c>
      <c r="C314" s="44" t="s">
        <v>464</v>
      </c>
      <c r="D314" s="44"/>
      <c r="E314" s="42" t="s">
        <v>287</v>
      </c>
      <c r="F314" s="36"/>
      <c r="G314" s="44" t="s">
        <v>465</v>
      </c>
      <c r="H314" s="44"/>
      <c r="I314" s="42" t="s">
        <v>287</v>
      </c>
      <c r="J314" s="36"/>
      <c r="K314" s="44" t="s">
        <v>270</v>
      </c>
      <c r="L314" s="44"/>
      <c r="M314" s="36"/>
      <c r="N314" s="36"/>
      <c r="O314" s="44" t="s">
        <v>465</v>
      </c>
      <c r="P314" s="44"/>
      <c r="Q314" s="42" t="s">
        <v>287</v>
      </c>
      <c r="R314" s="36"/>
      <c r="S314" s="44" t="s">
        <v>270</v>
      </c>
      <c r="T314" s="44"/>
      <c r="U314" s="36"/>
    </row>
    <row r="315" spans="1:21">
      <c r="A315" s="12"/>
      <c r="B315" s="41"/>
      <c r="C315" s="44"/>
      <c r="D315" s="44"/>
      <c r="E315" s="42"/>
      <c r="F315" s="36"/>
      <c r="G315" s="44"/>
      <c r="H315" s="44"/>
      <c r="I315" s="42"/>
      <c r="J315" s="36"/>
      <c r="K315" s="44"/>
      <c r="L315" s="44"/>
      <c r="M315" s="36"/>
      <c r="N315" s="36"/>
      <c r="O315" s="44"/>
      <c r="P315" s="44"/>
      <c r="Q315" s="42"/>
      <c r="R315" s="36"/>
      <c r="S315" s="44"/>
      <c r="T315" s="44"/>
      <c r="U315" s="36"/>
    </row>
    <row r="316" spans="1:21">
      <c r="A316" s="12"/>
      <c r="B316" s="48" t="s">
        <v>466</v>
      </c>
      <c r="C316" s="46" t="s">
        <v>467</v>
      </c>
      <c r="D316" s="46"/>
      <c r="E316" s="45" t="s">
        <v>287</v>
      </c>
      <c r="F316" s="40"/>
      <c r="G316" s="46" t="s">
        <v>468</v>
      </c>
      <c r="H316" s="46"/>
      <c r="I316" s="45" t="s">
        <v>287</v>
      </c>
      <c r="J316" s="40"/>
      <c r="K316" s="46" t="s">
        <v>270</v>
      </c>
      <c r="L316" s="46"/>
      <c r="M316" s="40"/>
      <c r="N316" s="40"/>
      <c r="O316" s="46" t="s">
        <v>468</v>
      </c>
      <c r="P316" s="46"/>
      <c r="Q316" s="45" t="s">
        <v>287</v>
      </c>
      <c r="R316" s="40"/>
      <c r="S316" s="46" t="s">
        <v>270</v>
      </c>
      <c r="T316" s="46"/>
      <c r="U316" s="40"/>
    </row>
    <row r="317" spans="1:21">
      <c r="A317" s="12"/>
      <c r="B317" s="48"/>
      <c r="C317" s="46"/>
      <c r="D317" s="46"/>
      <c r="E317" s="45"/>
      <c r="F317" s="40"/>
      <c r="G317" s="46"/>
      <c r="H317" s="46"/>
      <c r="I317" s="45"/>
      <c r="J317" s="40"/>
      <c r="K317" s="46"/>
      <c r="L317" s="46"/>
      <c r="M317" s="40"/>
      <c r="N317" s="40"/>
      <c r="O317" s="46"/>
      <c r="P317" s="46"/>
      <c r="Q317" s="45"/>
      <c r="R317" s="40"/>
      <c r="S317" s="46"/>
      <c r="T317" s="46"/>
      <c r="U317" s="40"/>
    </row>
    <row r="318" spans="1:21">
      <c r="A318" s="12"/>
      <c r="B318" s="42" t="s">
        <v>469</v>
      </c>
      <c r="C318" s="44" t="s">
        <v>470</v>
      </c>
      <c r="D318" s="44"/>
      <c r="E318" s="42" t="s">
        <v>287</v>
      </c>
      <c r="F318" s="36"/>
      <c r="G318" s="44" t="s">
        <v>471</v>
      </c>
      <c r="H318" s="44"/>
      <c r="I318" s="42" t="s">
        <v>287</v>
      </c>
      <c r="J318" s="36"/>
      <c r="K318" s="44" t="s">
        <v>270</v>
      </c>
      <c r="L318" s="44"/>
      <c r="M318" s="36"/>
      <c r="N318" s="36"/>
      <c r="O318" s="44" t="s">
        <v>471</v>
      </c>
      <c r="P318" s="44"/>
      <c r="Q318" s="42" t="s">
        <v>287</v>
      </c>
      <c r="R318" s="36"/>
      <c r="S318" s="44" t="s">
        <v>270</v>
      </c>
      <c r="T318" s="44"/>
      <c r="U318" s="36"/>
    </row>
    <row r="319" spans="1:21">
      <c r="A319" s="12"/>
      <c r="B319" s="42"/>
      <c r="C319" s="44"/>
      <c r="D319" s="44"/>
      <c r="E319" s="42"/>
      <c r="F319" s="36"/>
      <c r="G319" s="44"/>
      <c r="H319" s="44"/>
      <c r="I319" s="42"/>
      <c r="J319" s="36"/>
      <c r="K319" s="44"/>
      <c r="L319" s="44"/>
      <c r="M319" s="36"/>
      <c r="N319" s="36"/>
      <c r="O319" s="44"/>
      <c r="P319" s="44"/>
      <c r="Q319" s="42"/>
      <c r="R319" s="36"/>
      <c r="S319" s="44"/>
      <c r="T319" s="44"/>
      <c r="U319" s="36"/>
    </row>
    <row r="320" spans="1:21">
      <c r="A320" s="12"/>
      <c r="B320" s="45" t="s">
        <v>472</v>
      </c>
      <c r="C320" s="46" t="s">
        <v>473</v>
      </c>
      <c r="D320" s="46"/>
      <c r="E320" s="45" t="s">
        <v>287</v>
      </c>
      <c r="F320" s="40"/>
      <c r="G320" s="46" t="s">
        <v>474</v>
      </c>
      <c r="H320" s="46"/>
      <c r="I320" s="45" t="s">
        <v>287</v>
      </c>
      <c r="J320" s="40"/>
      <c r="K320" s="46" t="s">
        <v>270</v>
      </c>
      <c r="L320" s="46"/>
      <c r="M320" s="40"/>
      <c r="N320" s="40"/>
      <c r="O320" s="46" t="s">
        <v>474</v>
      </c>
      <c r="P320" s="46"/>
      <c r="Q320" s="45" t="s">
        <v>287</v>
      </c>
      <c r="R320" s="40"/>
      <c r="S320" s="46" t="s">
        <v>270</v>
      </c>
      <c r="T320" s="46"/>
      <c r="U320" s="40"/>
    </row>
    <row r="321" spans="1:21">
      <c r="A321" s="12"/>
      <c r="B321" s="45"/>
      <c r="C321" s="46"/>
      <c r="D321" s="46"/>
      <c r="E321" s="45"/>
      <c r="F321" s="40"/>
      <c r="G321" s="46"/>
      <c r="H321" s="46"/>
      <c r="I321" s="45"/>
      <c r="J321" s="40"/>
      <c r="K321" s="46"/>
      <c r="L321" s="46"/>
      <c r="M321" s="40"/>
      <c r="N321" s="40"/>
      <c r="O321" s="46"/>
      <c r="P321" s="46"/>
      <c r="Q321" s="45"/>
      <c r="R321" s="40"/>
      <c r="S321" s="46"/>
      <c r="T321" s="46"/>
      <c r="U321" s="40"/>
    </row>
    <row r="322" spans="1:21">
      <c r="A322" s="12"/>
      <c r="B322" s="42" t="s">
        <v>475</v>
      </c>
      <c r="C322" s="44" t="s">
        <v>476</v>
      </c>
      <c r="D322" s="44"/>
      <c r="E322" s="42" t="s">
        <v>287</v>
      </c>
      <c r="F322" s="36"/>
      <c r="G322" s="44" t="s">
        <v>477</v>
      </c>
      <c r="H322" s="44"/>
      <c r="I322" s="42" t="s">
        <v>287</v>
      </c>
      <c r="J322" s="36"/>
      <c r="K322" s="44" t="s">
        <v>270</v>
      </c>
      <c r="L322" s="44"/>
      <c r="M322" s="36"/>
      <c r="N322" s="36"/>
      <c r="O322" s="44" t="s">
        <v>477</v>
      </c>
      <c r="P322" s="44"/>
      <c r="Q322" s="42" t="s">
        <v>287</v>
      </c>
      <c r="R322" s="36"/>
      <c r="S322" s="44" t="s">
        <v>270</v>
      </c>
      <c r="T322" s="44"/>
      <c r="U322" s="36"/>
    </row>
    <row r="323" spans="1:21">
      <c r="A323" s="12"/>
      <c r="B323" s="42"/>
      <c r="C323" s="44"/>
      <c r="D323" s="44"/>
      <c r="E323" s="42"/>
      <c r="F323" s="36"/>
      <c r="G323" s="44"/>
      <c r="H323" s="44"/>
      <c r="I323" s="42"/>
      <c r="J323" s="36"/>
      <c r="K323" s="44"/>
      <c r="L323" s="44"/>
      <c r="M323" s="36"/>
      <c r="N323" s="36"/>
      <c r="O323" s="44"/>
      <c r="P323" s="44"/>
      <c r="Q323" s="42"/>
      <c r="R323" s="36"/>
      <c r="S323" s="44"/>
      <c r="T323" s="44"/>
      <c r="U323" s="36"/>
    </row>
    <row r="324" spans="1:21">
      <c r="A324" s="12"/>
      <c r="B324" s="45" t="s">
        <v>52</v>
      </c>
      <c r="C324" s="46" t="s">
        <v>478</v>
      </c>
      <c r="D324" s="46"/>
      <c r="E324" s="45" t="s">
        <v>287</v>
      </c>
      <c r="F324" s="40"/>
      <c r="G324" s="46" t="s">
        <v>479</v>
      </c>
      <c r="H324" s="46"/>
      <c r="I324" s="45" t="s">
        <v>287</v>
      </c>
      <c r="J324" s="40"/>
      <c r="K324" s="46" t="s">
        <v>479</v>
      </c>
      <c r="L324" s="46"/>
      <c r="M324" s="45" t="s">
        <v>287</v>
      </c>
      <c r="N324" s="40"/>
      <c r="O324" s="46" t="s">
        <v>270</v>
      </c>
      <c r="P324" s="46"/>
      <c r="Q324" s="40"/>
      <c r="R324" s="40"/>
      <c r="S324" s="46" t="s">
        <v>270</v>
      </c>
      <c r="T324" s="46"/>
      <c r="U324" s="40"/>
    </row>
    <row r="325" spans="1:21">
      <c r="A325" s="12"/>
      <c r="B325" s="45"/>
      <c r="C325" s="46"/>
      <c r="D325" s="46"/>
      <c r="E325" s="45"/>
      <c r="F325" s="40"/>
      <c r="G325" s="46"/>
      <c r="H325" s="46"/>
      <c r="I325" s="45"/>
      <c r="J325" s="40"/>
      <c r="K325" s="46"/>
      <c r="L325" s="46"/>
      <c r="M325" s="45"/>
      <c r="N325" s="40"/>
      <c r="O325" s="46"/>
      <c r="P325" s="46"/>
      <c r="Q325" s="40"/>
      <c r="R325" s="40"/>
      <c r="S325" s="46"/>
      <c r="T325" s="46"/>
      <c r="U325" s="40"/>
    </row>
    <row r="326" spans="1:21">
      <c r="A326" s="12"/>
      <c r="B326" s="42" t="s">
        <v>293</v>
      </c>
      <c r="C326" s="44" t="s">
        <v>480</v>
      </c>
      <c r="D326" s="44"/>
      <c r="E326" s="42" t="s">
        <v>287</v>
      </c>
      <c r="F326" s="36"/>
      <c r="G326" s="44" t="s">
        <v>481</v>
      </c>
      <c r="H326" s="44"/>
      <c r="I326" s="42" t="s">
        <v>287</v>
      </c>
      <c r="J326" s="36"/>
      <c r="K326" s="44" t="s">
        <v>270</v>
      </c>
      <c r="L326" s="44"/>
      <c r="M326" s="36"/>
      <c r="N326" s="36"/>
      <c r="O326" s="44" t="s">
        <v>482</v>
      </c>
      <c r="P326" s="44"/>
      <c r="Q326" s="42" t="s">
        <v>287</v>
      </c>
      <c r="R326" s="36"/>
      <c r="S326" s="44" t="s">
        <v>294</v>
      </c>
      <c r="T326" s="44"/>
      <c r="U326" s="42" t="s">
        <v>287</v>
      </c>
    </row>
    <row r="327" spans="1:21">
      <c r="A327" s="12"/>
      <c r="B327" s="42"/>
      <c r="C327" s="44"/>
      <c r="D327" s="44"/>
      <c r="E327" s="42"/>
      <c r="F327" s="36"/>
      <c r="G327" s="44"/>
      <c r="H327" s="44"/>
      <c r="I327" s="42"/>
      <c r="J327" s="36"/>
      <c r="K327" s="44"/>
      <c r="L327" s="44"/>
      <c r="M327" s="36"/>
      <c r="N327" s="36"/>
      <c r="O327" s="44"/>
      <c r="P327" s="44"/>
      <c r="Q327" s="42"/>
      <c r="R327" s="36"/>
      <c r="S327" s="44"/>
      <c r="T327" s="44"/>
      <c r="U327" s="42"/>
    </row>
    <row r="328" spans="1:21">
      <c r="A328" s="12"/>
      <c r="B328" s="45" t="s">
        <v>291</v>
      </c>
      <c r="C328" s="46" t="s">
        <v>292</v>
      </c>
      <c r="D328" s="46"/>
      <c r="E328" s="45" t="s">
        <v>287</v>
      </c>
      <c r="F328" s="40"/>
      <c r="G328" s="46" t="s">
        <v>292</v>
      </c>
      <c r="H328" s="46"/>
      <c r="I328" s="45" t="s">
        <v>287</v>
      </c>
      <c r="J328" s="40"/>
      <c r="K328" s="46" t="s">
        <v>270</v>
      </c>
      <c r="L328" s="46"/>
      <c r="M328" s="40"/>
      <c r="N328" s="40"/>
      <c r="O328" s="46" t="s">
        <v>292</v>
      </c>
      <c r="P328" s="46"/>
      <c r="Q328" s="45" t="s">
        <v>287</v>
      </c>
      <c r="R328" s="40"/>
      <c r="S328" s="46" t="s">
        <v>270</v>
      </c>
      <c r="T328" s="46"/>
      <c r="U328" s="40"/>
    </row>
    <row r="329" spans="1:21">
      <c r="A329" s="12"/>
      <c r="B329" s="45"/>
      <c r="C329" s="46"/>
      <c r="D329" s="46"/>
      <c r="E329" s="45"/>
      <c r="F329" s="40"/>
      <c r="G329" s="46"/>
      <c r="H329" s="46"/>
      <c r="I329" s="45"/>
      <c r="J329" s="40"/>
      <c r="K329" s="46"/>
      <c r="L329" s="46"/>
      <c r="M329" s="40"/>
      <c r="N329" s="40"/>
      <c r="O329" s="46"/>
      <c r="P329" s="46"/>
      <c r="Q329" s="45"/>
      <c r="R329" s="40"/>
      <c r="S329" s="46"/>
      <c r="T329" s="46"/>
      <c r="U329" s="40"/>
    </row>
    <row r="330" spans="1:21">
      <c r="A330" s="12"/>
      <c r="B330" s="42" t="s">
        <v>295</v>
      </c>
      <c r="C330" s="44" t="s">
        <v>296</v>
      </c>
      <c r="D330" s="44"/>
      <c r="E330" s="42" t="s">
        <v>287</v>
      </c>
      <c r="F330" s="36"/>
      <c r="G330" s="44" t="s">
        <v>296</v>
      </c>
      <c r="H330" s="44"/>
      <c r="I330" s="42" t="s">
        <v>287</v>
      </c>
      <c r="J330" s="36"/>
      <c r="K330" s="44" t="s">
        <v>270</v>
      </c>
      <c r="L330" s="44"/>
      <c r="M330" s="36"/>
      <c r="N330" s="36"/>
      <c r="O330" s="44" t="s">
        <v>270</v>
      </c>
      <c r="P330" s="44"/>
      <c r="Q330" s="36"/>
      <c r="R330" s="36"/>
      <c r="S330" s="44" t="s">
        <v>296</v>
      </c>
      <c r="T330" s="44"/>
      <c r="U330" s="42" t="s">
        <v>287</v>
      </c>
    </row>
    <row r="331" spans="1:21">
      <c r="A331" s="12"/>
      <c r="B331" s="42"/>
      <c r="C331" s="44"/>
      <c r="D331" s="44"/>
      <c r="E331" s="42"/>
      <c r="F331" s="36"/>
      <c r="G331" s="44"/>
      <c r="H331" s="44"/>
      <c r="I331" s="42"/>
      <c r="J331" s="36"/>
      <c r="K331" s="44"/>
      <c r="L331" s="44"/>
      <c r="M331" s="36"/>
      <c r="N331" s="36"/>
      <c r="O331" s="44"/>
      <c r="P331" s="44"/>
      <c r="Q331" s="36"/>
      <c r="R331" s="36"/>
      <c r="S331" s="44"/>
      <c r="T331" s="44"/>
      <c r="U331" s="42"/>
    </row>
    <row r="332" spans="1:21">
      <c r="A332" s="12"/>
      <c r="B332" s="45" t="s">
        <v>461</v>
      </c>
      <c r="C332" s="46" t="s">
        <v>288</v>
      </c>
      <c r="D332" s="46"/>
      <c r="E332" s="45" t="s">
        <v>287</v>
      </c>
      <c r="F332" s="40"/>
      <c r="G332" s="46" t="s">
        <v>288</v>
      </c>
      <c r="H332" s="46"/>
      <c r="I332" s="45" t="s">
        <v>287</v>
      </c>
      <c r="J332" s="40"/>
      <c r="K332" s="46" t="s">
        <v>270</v>
      </c>
      <c r="L332" s="46"/>
      <c r="M332" s="40"/>
      <c r="N332" s="40"/>
      <c r="O332" s="46" t="s">
        <v>288</v>
      </c>
      <c r="P332" s="46"/>
      <c r="Q332" s="45" t="s">
        <v>287</v>
      </c>
      <c r="R332" s="40"/>
      <c r="S332" s="46" t="s">
        <v>270</v>
      </c>
      <c r="T332" s="46"/>
      <c r="U332" s="40"/>
    </row>
    <row r="333" spans="1:21">
      <c r="A333" s="12"/>
      <c r="B333" s="45"/>
      <c r="C333" s="46"/>
      <c r="D333" s="46"/>
      <c r="E333" s="45"/>
      <c r="F333" s="40"/>
      <c r="G333" s="46"/>
      <c r="H333" s="46"/>
      <c r="I333" s="45"/>
      <c r="J333" s="40"/>
      <c r="K333" s="46"/>
      <c r="L333" s="46"/>
      <c r="M333" s="40"/>
      <c r="N333" s="40"/>
      <c r="O333" s="46"/>
      <c r="P333" s="46"/>
      <c r="Q333" s="45"/>
      <c r="R333" s="40"/>
      <c r="S333" s="46"/>
      <c r="T333" s="46"/>
      <c r="U333" s="40"/>
    </row>
    <row r="334" spans="1:21">
      <c r="A334" s="12"/>
      <c r="B334" s="137" t="s">
        <v>483</v>
      </c>
      <c r="C334" s="36"/>
      <c r="D334" s="36"/>
      <c r="E334" s="36"/>
      <c r="F334" s="19"/>
      <c r="G334" s="36"/>
      <c r="H334" s="36"/>
      <c r="I334" s="36"/>
      <c r="J334" s="19"/>
      <c r="K334" s="36"/>
      <c r="L334" s="36"/>
      <c r="M334" s="36"/>
      <c r="N334" s="19"/>
      <c r="O334" s="36"/>
      <c r="P334" s="36"/>
      <c r="Q334" s="36"/>
      <c r="R334" s="19"/>
      <c r="S334" s="36"/>
      <c r="T334" s="36"/>
      <c r="U334" s="36"/>
    </row>
    <row r="335" spans="1:21">
      <c r="A335" s="12"/>
      <c r="B335" s="45" t="s">
        <v>279</v>
      </c>
      <c r="C335" s="47">
        <v>3298</v>
      </c>
      <c r="D335" s="47"/>
      <c r="E335" s="40"/>
      <c r="F335" s="40"/>
      <c r="G335" s="47">
        <v>3298</v>
      </c>
      <c r="H335" s="47"/>
      <c r="I335" s="40"/>
      <c r="J335" s="40"/>
      <c r="K335" s="46" t="s">
        <v>270</v>
      </c>
      <c r="L335" s="46"/>
      <c r="M335" s="40"/>
      <c r="N335" s="40"/>
      <c r="O335" s="47">
        <v>3298</v>
      </c>
      <c r="P335" s="47"/>
      <c r="Q335" s="40"/>
      <c r="R335" s="40"/>
      <c r="S335" s="46" t="s">
        <v>270</v>
      </c>
      <c r="T335" s="46"/>
      <c r="U335" s="40"/>
    </row>
    <row r="336" spans="1:21">
      <c r="A336" s="12"/>
      <c r="B336" s="45"/>
      <c r="C336" s="47"/>
      <c r="D336" s="47"/>
      <c r="E336" s="40"/>
      <c r="F336" s="40"/>
      <c r="G336" s="47"/>
      <c r="H336" s="47"/>
      <c r="I336" s="40"/>
      <c r="J336" s="40"/>
      <c r="K336" s="46"/>
      <c r="L336" s="46"/>
      <c r="M336" s="40"/>
      <c r="N336" s="40"/>
      <c r="O336" s="47"/>
      <c r="P336" s="47"/>
      <c r="Q336" s="40"/>
      <c r="R336" s="40"/>
      <c r="S336" s="46"/>
      <c r="T336" s="46"/>
      <c r="U336" s="40"/>
    </row>
    <row r="337" spans="1:29">
      <c r="A337" s="12"/>
      <c r="B337" s="42" t="s">
        <v>280</v>
      </c>
      <c r="C337" s="43">
        <v>21276</v>
      </c>
      <c r="D337" s="43"/>
      <c r="E337" s="36"/>
      <c r="F337" s="36"/>
      <c r="G337" s="43">
        <v>21276</v>
      </c>
      <c r="H337" s="43"/>
      <c r="I337" s="36"/>
      <c r="J337" s="36"/>
      <c r="K337" s="44" t="s">
        <v>270</v>
      </c>
      <c r="L337" s="44"/>
      <c r="M337" s="36"/>
      <c r="N337" s="36"/>
      <c r="O337" s="44" t="s">
        <v>270</v>
      </c>
      <c r="P337" s="44"/>
      <c r="Q337" s="36"/>
      <c r="R337" s="36"/>
      <c r="S337" s="43">
        <v>21276</v>
      </c>
      <c r="T337" s="43"/>
      <c r="U337" s="36"/>
    </row>
    <row r="338" spans="1:29">
      <c r="A338" s="12"/>
      <c r="B338" s="42"/>
      <c r="C338" s="43"/>
      <c r="D338" s="43"/>
      <c r="E338" s="36"/>
      <c r="F338" s="36"/>
      <c r="G338" s="43"/>
      <c r="H338" s="43"/>
      <c r="I338" s="36"/>
      <c r="J338" s="36"/>
      <c r="K338" s="44"/>
      <c r="L338" s="44"/>
      <c r="M338" s="36"/>
      <c r="N338" s="36"/>
      <c r="O338" s="44"/>
      <c r="P338" s="44"/>
      <c r="Q338" s="36"/>
      <c r="R338" s="36"/>
      <c r="S338" s="43"/>
      <c r="T338" s="43"/>
      <c r="U338" s="36"/>
    </row>
    <row r="339" spans="1:29">
      <c r="A339" s="12"/>
      <c r="B339" s="45" t="s">
        <v>484</v>
      </c>
      <c r="C339" s="47">
        <v>2398</v>
      </c>
      <c r="D339" s="47"/>
      <c r="E339" s="40"/>
      <c r="F339" s="40"/>
      <c r="G339" s="47">
        <v>2398</v>
      </c>
      <c r="H339" s="47"/>
      <c r="I339" s="40"/>
      <c r="J339" s="40"/>
      <c r="K339" s="47">
        <v>2398</v>
      </c>
      <c r="L339" s="47"/>
      <c r="M339" s="40"/>
      <c r="N339" s="40"/>
      <c r="O339" s="46" t="s">
        <v>270</v>
      </c>
      <c r="P339" s="46"/>
      <c r="Q339" s="40"/>
      <c r="R339" s="40"/>
      <c r="S339" s="46" t="s">
        <v>270</v>
      </c>
      <c r="T339" s="46"/>
      <c r="U339" s="40"/>
    </row>
    <row r="340" spans="1:29">
      <c r="A340" s="12"/>
      <c r="B340" s="45"/>
      <c r="C340" s="47"/>
      <c r="D340" s="47"/>
      <c r="E340" s="40"/>
      <c r="F340" s="40"/>
      <c r="G340" s="47"/>
      <c r="H340" s="47"/>
      <c r="I340" s="40"/>
      <c r="J340" s="40"/>
      <c r="K340" s="47"/>
      <c r="L340" s="47"/>
      <c r="M340" s="40"/>
      <c r="N340" s="40"/>
      <c r="O340" s="46"/>
      <c r="P340" s="46"/>
      <c r="Q340" s="40"/>
      <c r="R340" s="40"/>
      <c r="S340" s="46"/>
      <c r="T340" s="46"/>
      <c r="U340" s="40"/>
    </row>
    <row r="341" spans="1:29">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row>
    <row r="342" spans="1:29">
      <c r="A342" s="12"/>
      <c r="B342" s="160"/>
      <c r="C342" s="160"/>
      <c r="D342" s="160"/>
      <c r="E342" s="160"/>
      <c r="F342" s="160"/>
      <c r="G342" s="160"/>
      <c r="H342" s="160"/>
      <c r="I342" s="160"/>
      <c r="J342" s="160"/>
      <c r="K342" s="160"/>
      <c r="L342" s="160"/>
      <c r="M342" s="160"/>
      <c r="N342" s="160"/>
      <c r="O342" s="160"/>
      <c r="P342" s="160"/>
      <c r="Q342" s="160"/>
      <c r="R342" s="160"/>
      <c r="S342" s="160"/>
      <c r="T342" s="160"/>
      <c r="U342" s="160"/>
      <c r="V342" s="160"/>
      <c r="W342" s="160"/>
      <c r="X342" s="160"/>
      <c r="Y342" s="160"/>
      <c r="Z342" s="160"/>
      <c r="AA342" s="160"/>
      <c r="AB342" s="160"/>
      <c r="AC342" s="160"/>
    </row>
    <row r="343" spans="1:29">
      <c r="A343" s="12"/>
      <c r="B343" s="35"/>
      <c r="C343" s="35"/>
      <c r="D343" s="35"/>
      <c r="E343" s="35"/>
      <c r="F343" s="35"/>
      <c r="G343" s="35"/>
      <c r="H343" s="35"/>
      <c r="I343" s="35"/>
      <c r="J343" s="35"/>
      <c r="K343" s="35"/>
      <c r="L343" s="35"/>
      <c r="M343" s="35"/>
      <c r="N343" s="35"/>
      <c r="O343" s="35"/>
      <c r="P343" s="35"/>
      <c r="Q343" s="35"/>
      <c r="R343" s="35"/>
      <c r="S343" s="35"/>
      <c r="T343" s="35"/>
      <c r="U343" s="35"/>
    </row>
    <row r="344" spans="1:29">
      <c r="A344" s="12"/>
      <c r="B344" s="18"/>
      <c r="C344" s="18"/>
      <c r="D344" s="18"/>
      <c r="E344" s="18"/>
      <c r="F344" s="18"/>
      <c r="G344" s="18"/>
      <c r="H344" s="18"/>
      <c r="I344" s="18"/>
      <c r="J344" s="18"/>
      <c r="K344" s="18"/>
      <c r="L344" s="18"/>
      <c r="M344" s="18"/>
      <c r="N344" s="18"/>
      <c r="O344" s="18"/>
      <c r="P344" s="18"/>
      <c r="Q344" s="18"/>
      <c r="R344" s="18"/>
      <c r="S344" s="18"/>
      <c r="T344" s="18"/>
      <c r="U344" s="18"/>
    </row>
    <row r="345" spans="1:29" ht="15.75" thickBot="1">
      <c r="A345" s="12"/>
      <c r="B345" s="136"/>
      <c r="C345" s="141">
        <v>41639</v>
      </c>
      <c r="D345" s="141"/>
      <c r="E345" s="141"/>
      <c r="F345" s="141"/>
      <c r="G345" s="141"/>
      <c r="H345" s="141"/>
      <c r="I345" s="141"/>
      <c r="J345" s="141"/>
      <c r="K345" s="141"/>
      <c r="L345" s="141"/>
      <c r="M345" s="141"/>
      <c r="N345" s="141"/>
      <c r="O345" s="141"/>
      <c r="P345" s="141"/>
      <c r="Q345" s="141"/>
      <c r="R345" s="141"/>
      <c r="S345" s="141"/>
      <c r="T345" s="141"/>
      <c r="U345" s="141"/>
    </row>
    <row r="346" spans="1:29" ht="15.75" thickBot="1">
      <c r="A346" s="12"/>
      <c r="B346" s="124"/>
      <c r="C346" s="55"/>
      <c r="D346" s="55"/>
      <c r="E346" s="55"/>
      <c r="F346" s="19"/>
      <c r="G346" s="138" t="s">
        <v>458</v>
      </c>
      <c r="H346" s="138"/>
      <c r="I346" s="138"/>
      <c r="J346" s="138"/>
      <c r="K346" s="138"/>
      <c r="L346" s="138"/>
      <c r="M346" s="138"/>
      <c r="N346" s="138"/>
      <c r="O346" s="138"/>
      <c r="P346" s="138"/>
      <c r="Q346" s="138"/>
      <c r="R346" s="138"/>
      <c r="S346" s="138"/>
      <c r="T346" s="138"/>
      <c r="U346" s="138"/>
    </row>
    <row r="347" spans="1:29">
      <c r="A347" s="12"/>
      <c r="B347" s="36"/>
      <c r="C347" s="37" t="s">
        <v>459</v>
      </c>
      <c r="D347" s="37"/>
      <c r="E347" s="37"/>
      <c r="F347" s="36"/>
      <c r="G347" s="139" t="s">
        <v>145</v>
      </c>
      <c r="H347" s="139"/>
      <c r="I347" s="139"/>
      <c r="J347" s="55"/>
      <c r="K347" s="139" t="s">
        <v>261</v>
      </c>
      <c r="L347" s="139"/>
      <c r="M347" s="139"/>
      <c r="N347" s="55"/>
      <c r="O347" s="139" t="s">
        <v>262</v>
      </c>
      <c r="P347" s="139"/>
      <c r="Q347" s="139"/>
      <c r="R347" s="55"/>
      <c r="S347" s="139" t="s">
        <v>263</v>
      </c>
      <c r="T347" s="139"/>
      <c r="U347" s="139"/>
    </row>
    <row r="348" spans="1:29" ht="15.75" thickBot="1">
      <c r="A348" s="12"/>
      <c r="B348" s="36"/>
      <c r="C348" s="38" t="s">
        <v>265</v>
      </c>
      <c r="D348" s="38"/>
      <c r="E348" s="38"/>
      <c r="F348" s="36"/>
      <c r="G348" s="38"/>
      <c r="H348" s="38"/>
      <c r="I348" s="38"/>
      <c r="J348" s="56"/>
      <c r="K348" s="38"/>
      <c r="L348" s="38"/>
      <c r="M348" s="38"/>
      <c r="N348" s="56"/>
      <c r="O348" s="38"/>
      <c r="P348" s="38"/>
      <c r="Q348" s="38"/>
      <c r="R348" s="56"/>
      <c r="S348" s="38"/>
      <c r="T348" s="38"/>
      <c r="U348" s="38"/>
    </row>
    <row r="349" spans="1:29">
      <c r="A349" s="12"/>
      <c r="B349" s="124"/>
      <c r="C349" s="115" t="s">
        <v>267</v>
      </c>
      <c r="D349" s="115"/>
      <c r="E349" s="115"/>
      <c r="F349" s="115"/>
      <c r="G349" s="115"/>
      <c r="H349" s="115"/>
      <c r="I349" s="115"/>
      <c r="J349" s="115"/>
      <c r="K349" s="115"/>
      <c r="L349" s="115"/>
      <c r="M349" s="115"/>
      <c r="N349" s="115"/>
      <c r="O349" s="115"/>
      <c r="P349" s="115"/>
      <c r="Q349" s="115"/>
      <c r="R349" s="115"/>
      <c r="S349" s="115"/>
      <c r="T349" s="115"/>
      <c r="U349" s="115"/>
    </row>
    <row r="350" spans="1:29">
      <c r="A350" s="12"/>
      <c r="B350" s="22" t="s">
        <v>460</v>
      </c>
      <c r="C350" s="36"/>
      <c r="D350" s="36"/>
      <c r="E350" s="36"/>
      <c r="F350" s="19"/>
      <c r="G350" s="36"/>
      <c r="H350" s="36"/>
      <c r="I350" s="36"/>
      <c r="J350" s="19"/>
      <c r="K350" s="36"/>
      <c r="L350" s="36"/>
      <c r="M350" s="36"/>
      <c r="N350" s="19"/>
      <c r="O350" s="36"/>
      <c r="P350" s="36"/>
      <c r="Q350" s="36"/>
      <c r="R350" s="19"/>
      <c r="S350" s="36"/>
      <c r="T350" s="36"/>
      <c r="U350" s="36"/>
    </row>
    <row r="351" spans="1:29">
      <c r="A351" s="12"/>
      <c r="B351" s="140" t="s">
        <v>71</v>
      </c>
      <c r="C351" s="40"/>
      <c r="D351" s="40"/>
      <c r="E351" s="40"/>
      <c r="F351" s="24"/>
      <c r="G351" s="40"/>
      <c r="H351" s="40"/>
      <c r="I351" s="40"/>
      <c r="J351" s="24"/>
      <c r="K351" s="40"/>
      <c r="L351" s="40"/>
      <c r="M351" s="40"/>
      <c r="N351" s="24"/>
      <c r="O351" s="40"/>
      <c r="P351" s="40"/>
      <c r="Q351" s="40"/>
      <c r="R351" s="24"/>
      <c r="S351" s="40"/>
      <c r="T351" s="40"/>
      <c r="U351" s="40"/>
    </row>
    <row r="352" spans="1:29">
      <c r="A352" s="12"/>
      <c r="B352" s="42" t="s">
        <v>26</v>
      </c>
      <c r="C352" s="42" t="s">
        <v>269</v>
      </c>
      <c r="D352" s="43">
        <v>280505</v>
      </c>
      <c r="E352" s="36"/>
      <c r="F352" s="36"/>
      <c r="G352" s="42" t="s">
        <v>269</v>
      </c>
      <c r="H352" s="43">
        <v>280505</v>
      </c>
      <c r="I352" s="36"/>
      <c r="J352" s="36"/>
      <c r="K352" s="42" t="s">
        <v>269</v>
      </c>
      <c r="L352" s="43">
        <v>280505</v>
      </c>
      <c r="M352" s="36"/>
      <c r="N352" s="36"/>
      <c r="O352" s="42" t="s">
        <v>269</v>
      </c>
      <c r="P352" s="44" t="s">
        <v>270</v>
      </c>
      <c r="Q352" s="36"/>
      <c r="R352" s="36"/>
      <c r="S352" s="42" t="s">
        <v>269</v>
      </c>
      <c r="T352" s="44" t="s">
        <v>270</v>
      </c>
      <c r="U352" s="36"/>
    </row>
    <row r="353" spans="1:21">
      <c r="A353" s="12"/>
      <c r="B353" s="42"/>
      <c r="C353" s="42"/>
      <c r="D353" s="43"/>
      <c r="E353" s="36"/>
      <c r="F353" s="36"/>
      <c r="G353" s="42"/>
      <c r="H353" s="43"/>
      <c r="I353" s="36"/>
      <c r="J353" s="36"/>
      <c r="K353" s="42"/>
      <c r="L353" s="43"/>
      <c r="M353" s="36"/>
      <c r="N353" s="36"/>
      <c r="O353" s="42"/>
      <c r="P353" s="44"/>
      <c r="Q353" s="36"/>
      <c r="R353" s="36"/>
      <c r="S353" s="42"/>
      <c r="T353" s="44"/>
      <c r="U353" s="36"/>
    </row>
    <row r="354" spans="1:21">
      <c r="A354" s="12"/>
      <c r="B354" s="45" t="s">
        <v>31</v>
      </c>
      <c r="C354" s="47">
        <v>1045548</v>
      </c>
      <c r="D354" s="47"/>
      <c r="E354" s="40"/>
      <c r="F354" s="40"/>
      <c r="G354" s="47">
        <v>1045548</v>
      </c>
      <c r="H354" s="47"/>
      <c r="I354" s="40"/>
      <c r="J354" s="40"/>
      <c r="K354" s="47">
        <v>1028248</v>
      </c>
      <c r="L354" s="47"/>
      <c r="M354" s="40"/>
      <c r="N354" s="40"/>
      <c r="O354" s="47">
        <v>17300</v>
      </c>
      <c r="P354" s="47"/>
      <c r="Q354" s="40"/>
      <c r="R354" s="40"/>
      <c r="S354" s="46" t="s">
        <v>270</v>
      </c>
      <c r="T354" s="46"/>
      <c r="U354" s="40"/>
    </row>
    <row r="355" spans="1:21">
      <c r="A355" s="12"/>
      <c r="B355" s="45"/>
      <c r="C355" s="47"/>
      <c r="D355" s="47"/>
      <c r="E355" s="40"/>
      <c r="F355" s="40"/>
      <c r="G355" s="47"/>
      <c r="H355" s="47"/>
      <c r="I355" s="40"/>
      <c r="J355" s="40"/>
      <c r="K355" s="47"/>
      <c r="L355" s="47"/>
      <c r="M355" s="40"/>
      <c r="N355" s="40"/>
      <c r="O355" s="47"/>
      <c r="P355" s="47"/>
      <c r="Q355" s="40"/>
      <c r="R355" s="40"/>
      <c r="S355" s="46"/>
      <c r="T355" s="46"/>
      <c r="U355" s="40"/>
    </row>
    <row r="356" spans="1:21">
      <c r="A356" s="12"/>
      <c r="B356" s="42" t="s">
        <v>272</v>
      </c>
      <c r="C356" s="43">
        <v>1480418</v>
      </c>
      <c r="D356" s="43"/>
      <c r="E356" s="36"/>
      <c r="F356" s="36"/>
      <c r="G356" s="43">
        <v>1469820</v>
      </c>
      <c r="H356" s="43"/>
      <c r="I356" s="36"/>
      <c r="J356" s="36"/>
      <c r="K356" s="44" t="s">
        <v>270</v>
      </c>
      <c r="L356" s="44"/>
      <c r="M356" s="36"/>
      <c r="N356" s="36"/>
      <c r="O356" s="43">
        <v>1469820</v>
      </c>
      <c r="P356" s="43"/>
      <c r="Q356" s="36"/>
      <c r="R356" s="36"/>
      <c r="S356" s="44" t="s">
        <v>270</v>
      </c>
      <c r="T356" s="44"/>
      <c r="U356" s="36"/>
    </row>
    <row r="357" spans="1:21">
      <c r="A357" s="12"/>
      <c r="B357" s="42"/>
      <c r="C357" s="43"/>
      <c r="D357" s="43"/>
      <c r="E357" s="36"/>
      <c r="F357" s="36"/>
      <c r="G357" s="43"/>
      <c r="H357" s="43"/>
      <c r="I357" s="36"/>
      <c r="J357" s="36"/>
      <c r="K357" s="44"/>
      <c r="L357" s="44"/>
      <c r="M357" s="36"/>
      <c r="N357" s="36"/>
      <c r="O357" s="43"/>
      <c r="P357" s="43"/>
      <c r="Q357" s="36"/>
      <c r="R357" s="36"/>
      <c r="S357" s="44"/>
      <c r="T357" s="44"/>
      <c r="U357" s="36"/>
    </row>
    <row r="358" spans="1:21">
      <c r="A358" s="12"/>
      <c r="B358" s="45" t="s">
        <v>34</v>
      </c>
      <c r="C358" s="47">
        <v>1273690</v>
      </c>
      <c r="D358" s="47"/>
      <c r="E358" s="40"/>
      <c r="F358" s="40"/>
      <c r="G358" s="47">
        <v>1212799</v>
      </c>
      <c r="H358" s="47"/>
      <c r="I358" s="40"/>
      <c r="J358" s="40"/>
      <c r="K358" s="46" t="s">
        <v>270</v>
      </c>
      <c r="L358" s="46"/>
      <c r="M358" s="40"/>
      <c r="N358" s="40"/>
      <c r="O358" s="47">
        <v>1212799</v>
      </c>
      <c r="P358" s="47"/>
      <c r="Q358" s="40"/>
      <c r="R358" s="40"/>
      <c r="S358" s="46" t="s">
        <v>270</v>
      </c>
      <c r="T358" s="46"/>
      <c r="U358" s="40"/>
    </row>
    <row r="359" spans="1:21">
      <c r="A359" s="12"/>
      <c r="B359" s="45"/>
      <c r="C359" s="47"/>
      <c r="D359" s="47"/>
      <c r="E359" s="40"/>
      <c r="F359" s="40"/>
      <c r="G359" s="47"/>
      <c r="H359" s="47"/>
      <c r="I359" s="40"/>
      <c r="J359" s="40"/>
      <c r="K359" s="46"/>
      <c r="L359" s="46"/>
      <c r="M359" s="40"/>
      <c r="N359" s="40"/>
      <c r="O359" s="47"/>
      <c r="P359" s="47"/>
      <c r="Q359" s="40"/>
      <c r="R359" s="40"/>
      <c r="S359" s="46"/>
      <c r="T359" s="46"/>
      <c r="U359" s="40"/>
    </row>
    <row r="360" spans="1:21">
      <c r="A360" s="12"/>
      <c r="B360" s="42" t="s">
        <v>35</v>
      </c>
      <c r="C360" s="43">
        <v>3848756</v>
      </c>
      <c r="D360" s="43"/>
      <c r="E360" s="36"/>
      <c r="F360" s="36"/>
      <c r="G360" s="43">
        <v>3653292</v>
      </c>
      <c r="H360" s="43"/>
      <c r="I360" s="36"/>
      <c r="J360" s="36"/>
      <c r="K360" s="44" t="s">
        <v>270</v>
      </c>
      <c r="L360" s="44"/>
      <c r="M360" s="36"/>
      <c r="N360" s="36"/>
      <c r="O360" s="43">
        <v>18625</v>
      </c>
      <c r="P360" s="43"/>
      <c r="Q360" s="36"/>
      <c r="R360" s="36"/>
      <c r="S360" s="43">
        <v>3634667</v>
      </c>
      <c r="T360" s="43"/>
      <c r="U360" s="36"/>
    </row>
    <row r="361" spans="1:21">
      <c r="A361" s="12"/>
      <c r="B361" s="42"/>
      <c r="C361" s="43"/>
      <c r="D361" s="43"/>
      <c r="E361" s="36"/>
      <c r="F361" s="36"/>
      <c r="G361" s="43"/>
      <c r="H361" s="43"/>
      <c r="I361" s="36"/>
      <c r="J361" s="36"/>
      <c r="K361" s="44"/>
      <c r="L361" s="44"/>
      <c r="M361" s="36"/>
      <c r="N361" s="36"/>
      <c r="O361" s="43"/>
      <c r="P361" s="43"/>
      <c r="Q361" s="36"/>
      <c r="R361" s="36"/>
      <c r="S361" s="43"/>
      <c r="T361" s="43"/>
      <c r="U361" s="36"/>
    </row>
    <row r="362" spans="1:21">
      <c r="A362" s="12"/>
      <c r="B362" s="45" t="s">
        <v>450</v>
      </c>
      <c r="C362" s="47">
        <v>36636</v>
      </c>
      <c r="D362" s="47"/>
      <c r="E362" s="40"/>
      <c r="F362" s="40"/>
      <c r="G362" s="47">
        <v>36636</v>
      </c>
      <c r="H362" s="47"/>
      <c r="I362" s="40"/>
      <c r="J362" s="40"/>
      <c r="K362" s="46" t="s">
        <v>270</v>
      </c>
      <c r="L362" s="46"/>
      <c r="M362" s="40"/>
      <c r="N362" s="40"/>
      <c r="O362" s="46" t="s">
        <v>270</v>
      </c>
      <c r="P362" s="46"/>
      <c r="Q362" s="40"/>
      <c r="R362" s="40"/>
      <c r="S362" s="47">
        <v>36636</v>
      </c>
      <c r="T362" s="47"/>
      <c r="U362" s="40"/>
    </row>
    <row r="363" spans="1:21">
      <c r="A363" s="12"/>
      <c r="B363" s="45"/>
      <c r="C363" s="47"/>
      <c r="D363" s="47"/>
      <c r="E363" s="40"/>
      <c r="F363" s="40"/>
      <c r="G363" s="47"/>
      <c r="H363" s="47"/>
      <c r="I363" s="40"/>
      <c r="J363" s="40"/>
      <c r="K363" s="46"/>
      <c r="L363" s="46"/>
      <c r="M363" s="40"/>
      <c r="N363" s="40"/>
      <c r="O363" s="46"/>
      <c r="P363" s="46"/>
      <c r="Q363" s="40"/>
      <c r="R363" s="40"/>
      <c r="S363" s="47"/>
      <c r="T363" s="47"/>
      <c r="U363" s="40"/>
    </row>
    <row r="364" spans="1:21">
      <c r="A364" s="12"/>
      <c r="B364" s="42" t="s">
        <v>43</v>
      </c>
      <c r="C364" s="43">
        <v>209737</v>
      </c>
      <c r="D364" s="43"/>
      <c r="E364" s="36"/>
      <c r="F364" s="36"/>
      <c r="G364" s="43">
        <v>209737</v>
      </c>
      <c r="H364" s="43"/>
      <c r="I364" s="36"/>
      <c r="J364" s="36"/>
      <c r="K364" s="43">
        <v>209737</v>
      </c>
      <c r="L364" s="43"/>
      <c r="M364" s="36"/>
      <c r="N364" s="36"/>
      <c r="O364" s="44" t="s">
        <v>270</v>
      </c>
      <c r="P364" s="44"/>
      <c r="Q364" s="36"/>
      <c r="R364" s="36"/>
      <c r="S364" s="44" t="s">
        <v>270</v>
      </c>
      <c r="T364" s="44"/>
      <c r="U364" s="36"/>
    </row>
    <row r="365" spans="1:21">
      <c r="A365" s="12"/>
      <c r="B365" s="42"/>
      <c r="C365" s="43"/>
      <c r="D365" s="43"/>
      <c r="E365" s="36"/>
      <c r="F365" s="36"/>
      <c r="G365" s="43"/>
      <c r="H365" s="43"/>
      <c r="I365" s="36"/>
      <c r="J365" s="36"/>
      <c r="K365" s="43"/>
      <c r="L365" s="43"/>
      <c r="M365" s="36"/>
      <c r="N365" s="36"/>
      <c r="O365" s="44"/>
      <c r="P365" s="44"/>
      <c r="Q365" s="36"/>
      <c r="R365" s="36"/>
      <c r="S365" s="44"/>
      <c r="T365" s="44"/>
      <c r="U365" s="36"/>
    </row>
    <row r="366" spans="1:21">
      <c r="A366" s="12"/>
      <c r="B366" s="45" t="s">
        <v>41</v>
      </c>
      <c r="C366" s="47">
        <v>284678</v>
      </c>
      <c r="D366" s="47"/>
      <c r="E366" s="40"/>
      <c r="F366" s="40"/>
      <c r="G366" s="47">
        <v>284678</v>
      </c>
      <c r="H366" s="47"/>
      <c r="I366" s="40"/>
      <c r="J366" s="40"/>
      <c r="K366" s="46" t="s">
        <v>270</v>
      </c>
      <c r="L366" s="46"/>
      <c r="M366" s="40"/>
      <c r="N366" s="40"/>
      <c r="O366" s="46" t="s">
        <v>270</v>
      </c>
      <c r="P366" s="46"/>
      <c r="Q366" s="40"/>
      <c r="R366" s="40"/>
      <c r="S366" s="47">
        <v>284678</v>
      </c>
      <c r="T366" s="47"/>
      <c r="U366" s="40"/>
    </row>
    <row r="367" spans="1:21">
      <c r="A367" s="12"/>
      <c r="B367" s="45"/>
      <c r="C367" s="47"/>
      <c r="D367" s="47"/>
      <c r="E367" s="40"/>
      <c r="F367" s="40"/>
      <c r="G367" s="47"/>
      <c r="H367" s="47"/>
      <c r="I367" s="40"/>
      <c r="J367" s="40"/>
      <c r="K367" s="46"/>
      <c r="L367" s="46"/>
      <c r="M367" s="40"/>
      <c r="N367" s="40"/>
      <c r="O367" s="46"/>
      <c r="P367" s="46"/>
      <c r="Q367" s="40"/>
      <c r="R367" s="40"/>
      <c r="S367" s="47"/>
      <c r="T367" s="47"/>
      <c r="U367" s="40"/>
    </row>
    <row r="368" spans="1:21">
      <c r="A368" s="12"/>
      <c r="B368" s="42" t="s">
        <v>461</v>
      </c>
      <c r="C368" s="43">
        <v>1797</v>
      </c>
      <c r="D368" s="43"/>
      <c r="E368" s="36"/>
      <c r="F368" s="36"/>
      <c r="G368" s="43">
        <v>1797</v>
      </c>
      <c r="H368" s="43"/>
      <c r="I368" s="36"/>
      <c r="J368" s="36"/>
      <c r="K368" s="44" t="s">
        <v>270</v>
      </c>
      <c r="L368" s="44"/>
      <c r="M368" s="36"/>
      <c r="N368" s="36"/>
      <c r="O368" s="43">
        <v>1797</v>
      </c>
      <c r="P368" s="43"/>
      <c r="Q368" s="36"/>
      <c r="R368" s="36"/>
      <c r="S368" s="44" t="s">
        <v>270</v>
      </c>
      <c r="T368" s="44"/>
      <c r="U368" s="36"/>
    </row>
    <row r="369" spans="1:21">
      <c r="A369" s="12"/>
      <c r="B369" s="42"/>
      <c r="C369" s="43"/>
      <c r="D369" s="43"/>
      <c r="E369" s="36"/>
      <c r="F369" s="36"/>
      <c r="G369" s="43"/>
      <c r="H369" s="43"/>
      <c r="I369" s="36"/>
      <c r="J369" s="36"/>
      <c r="K369" s="44"/>
      <c r="L369" s="44"/>
      <c r="M369" s="36"/>
      <c r="N369" s="36"/>
      <c r="O369" s="43"/>
      <c r="P369" s="43"/>
      <c r="Q369" s="36"/>
      <c r="R369" s="36"/>
      <c r="S369" s="44"/>
      <c r="T369" s="44"/>
      <c r="U369" s="36"/>
    </row>
    <row r="370" spans="1:21">
      <c r="A370" s="12"/>
      <c r="B370" s="140" t="s">
        <v>252</v>
      </c>
      <c r="C370" s="40"/>
      <c r="D370" s="40"/>
      <c r="E370" s="40"/>
      <c r="F370" s="24"/>
      <c r="G370" s="40"/>
      <c r="H370" s="40"/>
      <c r="I370" s="40"/>
      <c r="J370" s="24"/>
      <c r="K370" s="40"/>
      <c r="L370" s="40"/>
      <c r="M370" s="40"/>
      <c r="N370" s="24"/>
      <c r="O370" s="40"/>
      <c r="P370" s="40"/>
      <c r="Q370" s="40"/>
      <c r="R370" s="24"/>
      <c r="S370" s="40"/>
      <c r="T370" s="40"/>
      <c r="U370" s="40"/>
    </row>
    <row r="371" spans="1:21">
      <c r="A371" s="12"/>
      <c r="B371" s="15" t="s">
        <v>462</v>
      </c>
      <c r="C371" s="36"/>
      <c r="D371" s="36"/>
      <c r="E371" s="36"/>
      <c r="F371" s="19"/>
      <c r="G371" s="36"/>
      <c r="H371" s="36"/>
      <c r="I371" s="36"/>
      <c r="J371" s="19"/>
      <c r="K371" s="36"/>
      <c r="L371" s="36"/>
      <c r="M371" s="36"/>
      <c r="N371" s="19"/>
      <c r="O371" s="36"/>
      <c r="P371" s="36"/>
      <c r="Q371" s="36"/>
      <c r="R371" s="19"/>
      <c r="S371" s="36"/>
      <c r="T371" s="36"/>
      <c r="U371" s="36"/>
    </row>
    <row r="372" spans="1:21">
      <c r="A372" s="12"/>
      <c r="B372" s="48" t="s">
        <v>463</v>
      </c>
      <c r="C372" s="46" t="s">
        <v>485</v>
      </c>
      <c r="D372" s="46"/>
      <c r="E372" s="45" t="s">
        <v>287</v>
      </c>
      <c r="F372" s="40"/>
      <c r="G372" s="46" t="s">
        <v>486</v>
      </c>
      <c r="H372" s="46"/>
      <c r="I372" s="45" t="s">
        <v>287</v>
      </c>
      <c r="J372" s="40"/>
      <c r="K372" s="46" t="s">
        <v>270</v>
      </c>
      <c r="L372" s="46"/>
      <c r="M372" s="40"/>
      <c r="N372" s="40"/>
      <c r="O372" s="46" t="s">
        <v>486</v>
      </c>
      <c r="P372" s="46"/>
      <c r="Q372" s="45" t="s">
        <v>287</v>
      </c>
      <c r="R372" s="40"/>
      <c r="S372" s="46" t="s">
        <v>270</v>
      </c>
      <c r="T372" s="46"/>
      <c r="U372" s="40"/>
    </row>
    <row r="373" spans="1:21">
      <c r="A373" s="12"/>
      <c r="B373" s="48"/>
      <c r="C373" s="46"/>
      <c r="D373" s="46"/>
      <c r="E373" s="45"/>
      <c r="F373" s="40"/>
      <c r="G373" s="46"/>
      <c r="H373" s="46"/>
      <c r="I373" s="45"/>
      <c r="J373" s="40"/>
      <c r="K373" s="46"/>
      <c r="L373" s="46"/>
      <c r="M373" s="40"/>
      <c r="N373" s="40"/>
      <c r="O373" s="46"/>
      <c r="P373" s="46"/>
      <c r="Q373" s="45"/>
      <c r="R373" s="40"/>
      <c r="S373" s="46"/>
      <c r="T373" s="46"/>
      <c r="U373" s="40"/>
    </row>
    <row r="374" spans="1:21">
      <c r="A374" s="12"/>
      <c r="B374" s="41" t="s">
        <v>466</v>
      </c>
      <c r="C374" s="44" t="s">
        <v>487</v>
      </c>
      <c r="D374" s="44"/>
      <c r="E374" s="42" t="s">
        <v>287</v>
      </c>
      <c r="F374" s="36"/>
      <c r="G374" s="44" t="s">
        <v>488</v>
      </c>
      <c r="H374" s="44"/>
      <c r="I374" s="42" t="s">
        <v>287</v>
      </c>
      <c r="J374" s="36"/>
      <c r="K374" s="44" t="s">
        <v>270</v>
      </c>
      <c r="L374" s="44"/>
      <c r="M374" s="36"/>
      <c r="N374" s="36"/>
      <c r="O374" s="44" t="s">
        <v>488</v>
      </c>
      <c r="P374" s="44"/>
      <c r="Q374" s="42" t="s">
        <v>287</v>
      </c>
      <c r="R374" s="36"/>
      <c r="S374" s="44" t="s">
        <v>270</v>
      </c>
      <c r="T374" s="44"/>
      <c r="U374" s="36"/>
    </row>
    <row r="375" spans="1:21">
      <c r="A375" s="12"/>
      <c r="B375" s="41"/>
      <c r="C375" s="44"/>
      <c r="D375" s="44"/>
      <c r="E375" s="42"/>
      <c r="F375" s="36"/>
      <c r="G375" s="44"/>
      <c r="H375" s="44"/>
      <c r="I375" s="42"/>
      <c r="J375" s="36"/>
      <c r="K375" s="44"/>
      <c r="L375" s="44"/>
      <c r="M375" s="36"/>
      <c r="N375" s="36"/>
      <c r="O375" s="44"/>
      <c r="P375" s="44"/>
      <c r="Q375" s="42"/>
      <c r="R375" s="36"/>
      <c r="S375" s="44"/>
      <c r="T375" s="44"/>
      <c r="U375" s="36"/>
    </row>
    <row r="376" spans="1:21">
      <c r="A376" s="12"/>
      <c r="B376" s="45" t="s">
        <v>489</v>
      </c>
      <c r="C376" s="46" t="s">
        <v>490</v>
      </c>
      <c r="D376" s="46"/>
      <c r="E376" s="45" t="s">
        <v>287</v>
      </c>
      <c r="F376" s="40"/>
      <c r="G376" s="46" t="s">
        <v>491</v>
      </c>
      <c r="H376" s="46"/>
      <c r="I376" s="45" t="s">
        <v>287</v>
      </c>
      <c r="J376" s="40"/>
      <c r="K376" s="46" t="s">
        <v>270</v>
      </c>
      <c r="L376" s="46"/>
      <c r="M376" s="40"/>
      <c r="N376" s="40"/>
      <c r="O376" s="46" t="s">
        <v>491</v>
      </c>
      <c r="P376" s="46"/>
      <c r="Q376" s="45" t="s">
        <v>287</v>
      </c>
      <c r="R376" s="40"/>
      <c r="S376" s="46" t="s">
        <v>270</v>
      </c>
      <c r="T376" s="46"/>
      <c r="U376" s="40"/>
    </row>
    <row r="377" spans="1:21">
      <c r="A377" s="12"/>
      <c r="B377" s="45"/>
      <c r="C377" s="46"/>
      <c r="D377" s="46"/>
      <c r="E377" s="45"/>
      <c r="F377" s="40"/>
      <c r="G377" s="46"/>
      <c r="H377" s="46"/>
      <c r="I377" s="45"/>
      <c r="J377" s="40"/>
      <c r="K377" s="46"/>
      <c r="L377" s="46"/>
      <c r="M377" s="40"/>
      <c r="N377" s="40"/>
      <c r="O377" s="46"/>
      <c r="P377" s="46"/>
      <c r="Q377" s="45"/>
      <c r="R377" s="40"/>
      <c r="S377" s="46"/>
      <c r="T377" s="46"/>
      <c r="U377" s="40"/>
    </row>
    <row r="378" spans="1:21">
      <c r="A378" s="12"/>
      <c r="B378" s="42" t="s">
        <v>472</v>
      </c>
      <c r="C378" s="44" t="s">
        <v>492</v>
      </c>
      <c r="D378" s="44"/>
      <c r="E378" s="42" t="s">
        <v>287</v>
      </c>
      <c r="F378" s="36"/>
      <c r="G378" s="44" t="s">
        <v>493</v>
      </c>
      <c r="H378" s="44"/>
      <c r="I378" s="42" t="s">
        <v>287</v>
      </c>
      <c r="J378" s="36"/>
      <c r="K378" s="44" t="s">
        <v>270</v>
      </c>
      <c r="L378" s="44"/>
      <c r="M378" s="36"/>
      <c r="N378" s="36"/>
      <c r="O378" s="44" t="s">
        <v>493</v>
      </c>
      <c r="P378" s="44"/>
      <c r="Q378" s="42" t="s">
        <v>287</v>
      </c>
      <c r="R378" s="36"/>
      <c r="S378" s="44" t="s">
        <v>270</v>
      </c>
      <c r="T378" s="44"/>
      <c r="U378" s="36"/>
    </row>
    <row r="379" spans="1:21">
      <c r="A379" s="12"/>
      <c r="B379" s="42"/>
      <c r="C379" s="44"/>
      <c r="D379" s="44"/>
      <c r="E379" s="42"/>
      <c r="F379" s="36"/>
      <c r="G379" s="44"/>
      <c r="H379" s="44"/>
      <c r="I379" s="42"/>
      <c r="J379" s="36"/>
      <c r="K379" s="44"/>
      <c r="L379" s="44"/>
      <c r="M379" s="36"/>
      <c r="N379" s="36"/>
      <c r="O379" s="44"/>
      <c r="P379" s="44"/>
      <c r="Q379" s="42"/>
      <c r="R379" s="36"/>
      <c r="S379" s="44"/>
      <c r="T379" s="44"/>
      <c r="U379" s="36"/>
    </row>
    <row r="380" spans="1:21">
      <c r="A380" s="12"/>
      <c r="B380" s="45" t="s">
        <v>475</v>
      </c>
      <c r="C380" s="46" t="s">
        <v>494</v>
      </c>
      <c r="D380" s="46"/>
      <c r="E380" s="45" t="s">
        <v>287</v>
      </c>
      <c r="F380" s="40"/>
      <c r="G380" s="46" t="s">
        <v>495</v>
      </c>
      <c r="H380" s="46"/>
      <c r="I380" s="45" t="s">
        <v>287</v>
      </c>
      <c r="J380" s="40"/>
      <c r="K380" s="46" t="s">
        <v>270</v>
      </c>
      <c r="L380" s="46"/>
      <c r="M380" s="40"/>
      <c r="N380" s="40"/>
      <c r="O380" s="46" t="s">
        <v>495</v>
      </c>
      <c r="P380" s="46"/>
      <c r="Q380" s="45" t="s">
        <v>287</v>
      </c>
      <c r="R380" s="40"/>
      <c r="S380" s="46" t="s">
        <v>270</v>
      </c>
      <c r="T380" s="46"/>
      <c r="U380" s="40"/>
    </row>
    <row r="381" spans="1:21">
      <c r="A381" s="12"/>
      <c r="B381" s="45"/>
      <c r="C381" s="46"/>
      <c r="D381" s="46"/>
      <c r="E381" s="45"/>
      <c r="F381" s="40"/>
      <c r="G381" s="46"/>
      <c r="H381" s="46"/>
      <c r="I381" s="45"/>
      <c r="J381" s="40"/>
      <c r="K381" s="46"/>
      <c r="L381" s="46"/>
      <c r="M381" s="40"/>
      <c r="N381" s="40"/>
      <c r="O381" s="46"/>
      <c r="P381" s="46"/>
      <c r="Q381" s="45"/>
      <c r="R381" s="40"/>
      <c r="S381" s="46"/>
      <c r="T381" s="46"/>
      <c r="U381" s="40"/>
    </row>
    <row r="382" spans="1:21">
      <c r="A382" s="12"/>
      <c r="B382" s="42" t="s">
        <v>52</v>
      </c>
      <c r="C382" s="44" t="s">
        <v>496</v>
      </c>
      <c r="D382" s="44"/>
      <c r="E382" s="42" t="s">
        <v>287</v>
      </c>
      <c r="F382" s="36"/>
      <c r="G382" s="44" t="s">
        <v>497</v>
      </c>
      <c r="H382" s="44"/>
      <c r="I382" s="42" t="s">
        <v>287</v>
      </c>
      <c r="J382" s="36"/>
      <c r="K382" s="44" t="s">
        <v>497</v>
      </c>
      <c r="L382" s="44"/>
      <c r="M382" s="42" t="s">
        <v>287</v>
      </c>
      <c r="N382" s="36"/>
      <c r="O382" s="44" t="s">
        <v>270</v>
      </c>
      <c r="P382" s="44"/>
      <c r="Q382" s="36"/>
      <c r="R382" s="36"/>
      <c r="S382" s="44" t="s">
        <v>270</v>
      </c>
      <c r="T382" s="44"/>
      <c r="U382" s="36"/>
    </row>
    <row r="383" spans="1:21">
      <c r="A383" s="12"/>
      <c r="B383" s="42"/>
      <c r="C383" s="44"/>
      <c r="D383" s="44"/>
      <c r="E383" s="42"/>
      <c r="F383" s="36"/>
      <c r="G383" s="44"/>
      <c r="H383" s="44"/>
      <c r="I383" s="42"/>
      <c r="J383" s="36"/>
      <c r="K383" s="44"/>
      <c r="L383" s="44"/>
      <c r="M383" s="42"/>
      <c r="N383" s="36"/>
      <c r="O383" s="44"/>
      <c r="P383" s="44"/>
      <c r="Q383" s="36"/>
      <c r="R383" s="36"/>
      <c r="S383" s="44"/>
      <c r="T383" s="44"/>
      <c r="U383" s="36"/>
    </row>
    <row r="384" spans="1:21">
      <c r="A384" s="12"/>
      <c r="B384" s="45" t="s">
        <v>293</v>
      </c>
      <c r="C384" s="46" t="s">
        <v>498</v>
      </c>
      <c r="D384" s="46"/>
      <c r="E384" s="45" t="s">
        <v>287</v>
      </c>
      <c r="F384" s="40"/>
      <c r="G384" s="46" t="s">
        <v>499</v>
      </c>
      <c r="H384" s="46"/>
      <c r="I384" s="45" t="s">
        <v>287</v>
      </c>
      <c r="J384" s="40"/>
      <c r="K384" s="46" t="s">
        <v>270</v>
      </c>
      <c r="L384" s="46"/>
      <c r="M384" s="40"/>
      <c r="N384" s="40"/>
      <c r="O384" s="46" t="s">
        <v>500</v>
      </c>
      <c r="P384" s="46"/>
      <c r="Q384" s="45" t="s">
        <v>287</v>
      </c>
      <c r="R384" s="40"/>
      <c r="S384" s="46" t="s">
        <v>308</v>
      </c>
      <c r="T384" s="46"/>
      <c r="U384" s="45" t="s">
        <v>287</v>
      </c>
    </row>
    <row r="385" spans="1:29">
      <c r="A385" s="12"/>
      <c r="B385" s="45"/>
      <c r="C385" s="46"/>
      <c r="D385" s="46"/>
      <c r="E385" s="45"/>
      <c r="F385" s="40"/>
      <c r="G385" s="46"/>
      <c r="H385" s="46"/>
      <c r="I385" s="45"/>
      <c r="J385" s="40"/>
      <c r="K385" s="46"/>
      <c r="L385" s="46"/>
      <c r="M385" s="40"/>
      <c r="N385" s="40"/>
      <c r="O385" s="46"/>
      <c r="P385" s="46"/>
      <c r="Q385" s="45"/>
      <c r="R385" s="40"/>
      <c r="S385" s="46"/>
      <c r="T385" s="46"/>
      <c r="U385" s="45"/>
    </row>
    <row r="386" spans="1:29">
      <c r="A386" s="12"/>
      <c r="B386" s="42" t="s">
        <v>291</v>
      </c>
      <c r="C386" s="44" t="s">
        <v>307</v>
      </c>
      <c r="D386" s="44"/>
      <c r="E386" s="42" t="s">
        <v>287</v>
      </c>
      <c r="F386" s="36"/>
      <c r="G386" s="44" t="s">
        <v>307</v>
      </c>
      <c r="H386" s="44"/>
      <c r="I386" s="42" t="s">
        <v>287</v>
      </c>
      <c r="J386" s="36"/>
      <c r="K386" s="44" t="s">
        <v>270</v>
      </c>
      <c r="L386" s="44"/>
      <c r="M386" s="36"/>
      <c r="N386" s="36"/>
      <c r="O386" s="44" t="s">
        <v>307</v>
      </c>
      <c r="P386" s="44"/>
      <c r="Q386" s="42" t="s">
        <v>287</v>
      </c>
      <c r="R386" s="36"/>
      <c r="S386" s="44" t="s">
        <v>270</v>
      </c>
      <c r="T386" s="44"/>
      <c r="U386" s="36"/>
    </row>
    <row r="387" spans="1:29">
      <c r="A387" s="12"/>
      <c r="B387" s="42"/>
      <c r="C387" s="44"/>
      <c r="D387" s="44"/>
      <c r="E387" s="42"/>
      <c r="F387" s="36"/>
      <c r="G387" s="44"/>
      <c r="H387" s="44"/>
      <c r="I387" s="42"/>
      <c r="J387" s="36"/>
      <c r="K387" s="44"/>
      <c r="L387" s="44"/>
      <c r="M387" s="36"/>
      <c r="N387" s="36"/>
      <c r="O387" s="44"/>
      <c r="P387" s="44"/>
      <c r="Q387" s="42"/>
      <c r="R387" s="36"/>
      <c r="S387" s="44"/>
      <c r="T387" s="44"/>
      <c r="U387" s="36"/>
    </row>
    <row r="388" spans="1:29">
      <c r="A388" s="12"/>
      <c r="B388" s="45" t="s">
        <v>295</v>
      </c>
      <c r="C388" s="46" t="s">
        <v>309</v>
      </c>
      <c r="D388" s="46"/>
      <c r="E388" s="45" t="s">
        <v>287</v>
      </c>
      <c r="F388" s="40"/>
      <c r="G388" s="46" t="s">
        <v>309</v>
      </c>
      <c r="H388" s="46"/>
      <c r="I388" s="45" t="s">
        <v>287</v>
      </c>
      <c r="J388" s="40"/>
      <c r="K388" s="46" t="s">
        <v>270</v>
      </c>
      <c r="L388" s="46"/>
      <c r="M388" s="40"/>
      <c r="N388" s="40"/>
      <c r="O388" s="46" t="s">
        <v>270</v>
      </c>
      <c r="P388" s="46"/>
      <c r="Q388" s="40"/>
      <c r="R388" s="40"/>
      <c r="S388" s="46" t="s">
        <v>309</v>
      </c>
      <c r="T388" s="46"/>
      <c r="U388" s="45" t="s">
        <v>287</v>
      </c>
    </row>
    <row r="389" spans="1:29">
      <c r="A389" s="12"/>
      <c r="B389" s="45"/>
      <c r="C389" s="46"/>
      <c r="D389" s="46"/>
      <c r="E389" s="45"/>
      <c r="F389" s="40"/>
      <c r="G389" s="46"/>
      <c r="H389" s="46"/>
      <c r="I389" s="45"/>
      <c r="J389" s="40"/>
      <c r="K389" s="46"/>
      <c r="L389" s="46"/>
      <c r="M389" s="40"/>
      <c r="N389" s="40"/>
      <c r="O389" s="46"/>
      <c r="P389" s="46"/>
      <c r="Q389" s="40"/>
      <c r="R389" s="40"/>
      <c r="S389" s="46"/>
      <c r="T389" s="46"/>
      <c r="U389" s="45"/>
    </row>
    <row r="390" spans="1:29">
      <c r="A390" s="12"/>
      <c r="B390" s="42" t="s">
        <v>461</v>
      </c>
      <c r="C390" s="44" t="s">
        <v>305</v>
      </c>
      <c r="D390" s="44"/>
      <c r="E390" s="42" t="s">
        <v>287</v>
      </c>
      <c r="F390" s="36"/>
      <c r="G390" s="44" t="s">
        <v>305</v>
      </c>
      <c r="H390" s="44"/>
      <c r="I390" s="42" t="s">
        <v>287</v>
      </c>
      <c r="J390" s="36"/>
      <c r="K390" s="44" t="s">
        <v>270</v>
      </c>
      <c r="L390" s="44"/>
      <c r="M390" s="36"/>
      <c r="N390" s="36"/>
      <c r="O390" s="44" t="s">
        <v>305</v>
      </c>
      <c r="P390" s="44"/>
      <c r="Q390" s="42" t="s">
        <v>287</v>
      </c>
      <c r="R390" s="36"/>
      <c r="S390" s="44" t="s">
        <v>270</v>
      </c>
      <c r="T390" s="44"/>
      <c r="U390" s="36"/>
    </row>
    <row r="391" spans="1:29">
      <c r="A391" s="12"/>
      <c r="B391" s="42"/>
      <c r="C391" s="44"/>
      <c r="D391" s="44"/>
      <c r="E391" s="42"/>
      <c r="F391" s="36"/>
      <c r="G391" s="44"/>
      <c r="H391" s="44"/>
      <c r="I391" s="42"/>
      <c r="J391" s="36"/>
      <c r="K391" s="44"/>
      <c r="L391" s="44"/>
      <c r="M391" s="36"/>
      <c r="N391" s="36"/>
      <c r="O391" s="44"/>
      <c r="P391" s="44"/>
      <c r="Q391" s="42"/>
      <c r="R391" s="36"/>
      <c r="S391" s="44"/>
      <c r="T391" s="44"/>
      <c r="U391" s="36"/>
    </row>
    <row r="392" spans="1:29">
      <c r="A392" s="12"/>
      <c r="B392" s="140" t="s">
        <v>483</v>
      </c>
      <c r="C392" s="40"/>
      <c r="D392" s="40"/>
      <c r="E392" s="40"/>
      <c r="F392" s="24"/>
      <c r="G392" s="40"/>
      <c r="H392" s="40"/>
      <c r="I392" s="40"/>
      <c r="J392" s="24"/>
      <c r="K392" s="40"/>
      <c r="L392" s="40"/>
      <c r="M392" s="40"/>
      <c r="N392" s="24"/>
      <c r="O392" s="40"/>
      <c r="P392" s="40"/>
      <c r="Q392" s="40"/>
      <c r="R392" s="24"/>
      <c r="S392" s="40"/>
      <c r="T392" s="40"/>
      <c r="U392" s="40"/>
    </row>
    <row r="393" spans="1:29">
      <c r="A393" s="12"/>
      <c r="B393" s="42" t="s">
        <v>279</v>
      </c>
      <c r="C393" s="43">
        <v>19847</v>
      </c>
      <c r="D393" s="43"/>
      <c r="E393" s="36"/>
      <c r="F393" s="36"/>
      <c r="G393" s="43">
        <v>19847</v>
      </c>
      <c r="H393" s="43"/>
      <c r="I393" s="36"/>
      <c r="J393" s="36"/>
      <c r="K393" s="44" t="s">
        <v>270</v>
      </c>
      <c r="L393" s="44"/>
      <c r="M393" s="36"/>
      <c r="N393" s="36"/>
      <c r="O393" s="43">
        <v>19847</v>
      </c>
      <c r="P393" s="43"/>
      <c r="Q393" s="36"/>
      <c r="R393" s="36"/>
      <c r="S393" s="44" t="s">
        <v>270</v>
      </c>
      <c r="T393" s="44"/>
      <c r="U393" s="36"/>
    </row>
    <row r="394" spans="1:29">
      <c r="A394" s="12"/>
      <c r="B394" s="42"/>
      <c r="C394" s="43"/>
      <c r="D394" s="43"/>
      <c r="E394" s="36"/>
      <c r="F394" s="36"/>
      <c r="G394" s="43"/>
      <c r="H394" s="43"/>
      <c r="I394" s="36"/>
      <c r="J394" s="36"/>
      <c r="K394" s="44"/>
      <c r="L394" s="44"/>
      <c r="M394" s="36"/>
      <c r="N394" s="36"/>
      <c r="O394" s="43"/>
      <c r="P394" s="43"/>
      <c r="Q394" s="36"/>
      <c r="R394" s="36"/>
      <c r="S394" s="44"/>
      <c r="T394" s="44"/>
      <c r="U394" s="36"/>
    </row>
    <row r="395" spans="1:29">
      <c r="A395" s="12"/>
      <c r="B395" s="45" t="s">
        <v>280</v>
      </c>
      <c r="C395" s="47">
        <v>10329</v>
      </c>
      <c r="D395" s="47"/>
      <c r="E395" s="40"/>
      <c r="F395" s="40"/>
      <c r="G395" s="47">
        <v>10329</v>
      </c>
      <c r="H395" s="47"/>
      <c r="I395" s="40"/>
      <c r="J395" s="40"/>
      <c r="K395" s="46" t="s">
        <v>270</v>
      </c>
      <c r="L395" s="46"/>
      <c r="M395" s="40"/>
      <c r="N395" s="40"/>
      <c r="O395" s="46" t="s">
        <v>270</v>
      </c>
      <c r="P395" s="46"/>
      <c r="Q395" s="40"/>
      <c r="R395" s="40"/>
      <c r="S395" s="47">
        <v>10329</v>
      </c>
      <c r="T395" s="47"/>
      <c r="U395" s="40"/>
    </row>
    <row r="396" spans="1:29">
      <c r="A396" s="12"/>
      <c r="B396" s="45"/>
      <c r="C396" s="47"/>
      <c r="D396" s="47"/>
      <c r="E396" s="40"/>
      <c r="F396" s="40"/>
      <c r="G396" s="47"/>
      <c r="H396" s="47"/>
      <c r="I396" s="40"/>
      <c r="J396" s="40"/>
      <c r="K396" s="46"/>
      <c r="L396" s="46"/>
      <c r="M396" s="40"/>
      <c r="N396" s="40"/>
      <c r="O396" s="46"/>
      <c r="P396" s="46"/>
      <c r="Q396" s="40"/>
      <c r="R396" s="40"/>
      <c r="S396" s="47"/>
      <c r="T396" s="47"/>
      <c r="U396" s="40"/>
    </row>
    <row r="397" spans="1:29">
      <c r="A397" s="12"/>
      <c r="B397" s="42" t="s">
        <v>484</v>
      </c>
      <c r="C397" s="44" t="s">
        <v>501</v>
      </c>
      <c r="D397" s="44"/>
      <c r="E397" s="42" t="s">
        <v>287</v>
      </c>
      <c r="F397" s="36"/>
      <c r="G397" s="44" t="s">
        <v>501</v>
      </c>
      <c r="H397" s="44"/>
      <c r="I397" s="42" t="s">
        <v>287</v>
      </c>
      <c r="J397" s="36"/>
      <c r="K397" s="44" t="s">
        <v>501</v>
      </c>
      <c r="L397" s="44"/>
      <c r="M397" s="42" t="s">
        <v>287</v>
      </c>
      <c r="N397" s="36"/>
      <c r="O397" s="44" t="s">
        <v>270</v>
      </c>
      <c r="P397" s="44"/>
      <c r="Q397" s="36"/>
      <c r="R397" s="36"/>
      <c r="S397" s="44" t="s">
        <v>270</v>
      </c>
      <c r="T397" s="44"/>
      <c r="U397" s="36"/>
    </row>
    <row r="398" spans="1:29">
      <c r="A398" s="12"/>
      <c r="B398" s="42"/>
      <c r="C398" s="44"/>
      <c r="D398" s="44"/>
      <c r="E398" s="42"/>
      <c r="F398" s="36"/>
      <c r="G398" s="44"/>
      <c r="H398" s="44"/>
      <c r="I398" s="42"/>
      <c r="J398" s="36"/>
      <c r="K398" s="44"/>
      <c r="L398" s="44"/>
      <c r="M398" s="42"/>
      <c r="N398" s="36"/>
      <c r="O398" s="44"/>
      <c r="P398" s="44"/>
      <c r="Q398" s="36"/>
      <c r="R398" s="36"/>
      <c r="S398" s="44"/>
      <c r="T398" s="44"/>
      <c r="U398" s="36"/>
    </row>
    <row r="399" spans="1:29" ht="15" customHeight="1">
      <c r="A399" s="12" t="s">
        <v>1162</v>
      </c>
      <c r="B399" s="11" t="s">
        <v>4</v>
      </c>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row>
    <row r="400" spans="1:29">
      <c r="A400" s="12"/>
      <c r="B400" s="42" t="s">
        <v>522</v>
      </c>
      <c r="C400" s="42"/>
      <c r="D400" s="42"/>
      <c r="E400" s="42"/>
      <c r="F400" s="42"/>
      <c r="G400" s="42"/>
      <c r="H400" s="42"/>
      <c r="I400" s="42"/>
      <c r="J400" s="42"/>
      <c r="K400" s="42"/>
      <c r="L400" s="42"/>
      <c r="M400" s="42"/>
      <c r="N400" s="42"/>
      <c r="O400" s="42"/>
      <c r="P400" s="42"/>
      <c r="Q400" s="42"/>
      <c r="R400" s="42"/>
      <c r="S400" s="42"/>
      <c r="T400" s="42"/>
      <c r="U400" s="42"/>
      <c r="V400" s="42"/>
      <c r="W400" s="42"/>
      <c r="X400" s="42"/>
      <c r="Y400" s="42"/>
      <c r="Z400" s="42"/>
      <c r="AA400" s="42"/>
      <c r="AB400" s="42"/>
      <c r="AC400" s="42"/>
    </row>
    <row r="401" spans="1:22">
      <c r="A401" s="12"/>
      <c r="B401" s="35"/>
      <c r="C401" s="35"/>
      <c r="D401" s="35"/>
      <c r="E401" s="35"/>
      <c r="F401" s="35"/>
      <c r="G401" s="35"/>
      <c r="H401" s="35"/>
      <c r="I401" s="35"/>
      <c r="J401" s="35"/>
      <c r="K401" s="35"/>
      <c r="L401" s="35"/>
      <c r="M401" s="35"/>
      <c r="N401" s="35"/>
      <c r="O401" s="35"/>
      <c r="P401" s="35"/>
      <c r="Q401" s="35"/>
      <c r="R401" s="35"/>
      <c r="S401" s="35"/>
      <c r="T401" s="35"/>
      <c r="U401" s="35"/>
      <c r="V401" s="35"/>
    </row>
    <row r="402" spans="1:22">
      <c r="A402" s="12"/>
      <c r="B402" s="18"/>
      <c r="C402" s="18"/>
      <c r="D402" s="18"/>
      <c r="E402" s="18"/>
      <c r="F402" s="18"/>
      <c r="G402" s="18"/>
      <c r="H402" s="18"/>
      <c r="I402" s="18"/>
      <c r="J402" s="18"/>
      <c r="K402" s="18"/>
      <c r="L402" s="18"/>
      <c r="M402" s="18"/>
      <c r="N402" s="18"/>
      <c r="O402" s="18"/>
      <c r="P402" s="18"/>
      <c r="Q402" s="18"/>
      <c r="R402" s="18"/>
      <c r="S402" s="18"/>
      <c r="T402" s="18"/>
      <c r="U402" s="18"/>
      <c r="V402" s="18"/>
    </row>
    <row r="403" spans="1:22" ht="15.75" thickBot="1">
      <c r="A403" s="12"/>
      <c r="B403" s="19"/>
      <c r="C403" s="19"/>
      <c r="D403" s="38" t="s">
        <v>266</v>
      </c>
      <c r="E403" s="38"/>
      <c r="F403" s="38"/>
      <c r="G403" s="38"/>
      <c r="H403" s="38"/>
      <c r="I403" s="38"/>
      <c r="J403" s="38"/>
      <c r="K403" s="38"/>
      <c r="L403" s="38"/>
      <c r="M403" s="31"/>
      <c r="N403" s="38" t="s">
        <v>302</v>
      </c>
      <c r="O403" s="38"/>
      <c r="P403" s="38"/>
      <c r="Q403" s="38"/>
      <c r="R403" s="38"/>
      <c r="S403" s="38"/>
      <c r="T403" s="38"/>
      <c r="U403" s="38"/>
      <c r="V403" s="38"/>
    </row>
    <row r="404" spans="1:22">
      <c r="A404" s="12"/>
      <c r="B404" s="19"/>
      <c r="C404" s="19"/>
      <c r="D404" s="123" t="s">
        <v>267</v>
      </c>
      <c r="E404" s="123"/>
      <c r="F404" s="123"/>
      <c r="G404" s="123"/>
      <c r="H404" s="123"/>
      <c r="I404" s="123"/>
      <c r="J404" s="123"/>
      <c r="K404" s="123"/>
      <c r="L404" s="123"/>
      <c r="M404" s="123"/>
      <c r="N404" s="123"/>
      <c r="O404" s="123"/>
      <c r="P404" s="123"/>
      <c r="Q404" s="123"/>
      <c r="R404" s="123"/>
      <c r="S404" s="123"/>
      <c r="T404" s="123"/>
      <c r="U404" s="123"/>
      <c r="V404" s="123"/>
    </row>
    <row r="405" spans="1:22">
      <c r="A405" s="12"/>
      <c r="B405" s="36"/>
      <c r="C405" s="36"/>
      <c r="D405" s="37" t="s">
        <v>523</v>
      </c>
      <c r="E405" s="37"/>
      <c r="F405" s="37"/>
      <c r="G405" s="37" t="s">
        <v>368</v>
      </c>
      <c r="H405" s="37"/>
      <c r="I405" s="37"/>
      <c r="J405" s="37" t="s">
        <v>524</v>
      </c>
      <c r="K405" s="37"/>
      <c r="L405" s="37"/>
      <c r="M405" s="37" t="s">
        <v>523</v>
      </c>
      <c r="N405" s="37"/>
      <c r="O405" s="37"/>
      <c r="P405" s="37"/>
      <c r="Q405" s="37" t="s">
        <v>368</v>
      </c>
      <c r="R405" s="37"/>
      <c r="S405" s="37"/>
      <c r="T405" s="37" t="s">
        <v>524</v>
      </c>
      <c r="U405" s="37"/>
      <c r="V405" s="37"/>
    </row>
    <row r="406" spans="1:22">
      <c r="A406" s="12"/>
      <c r="B406" s="36"/>
      <c r="C406" s="36"/>
      <c r="D406" s="37"/>
      <c r="E406" s="37"/>
      <c r="F406" s="37"/>
      <c r="G406" s="37"/>
      <c r="H406" s="37"/>
      <c r="I406" s="37"/>
      <c r="J406" s="37"/>
      <c r="K406" s="37"/>
      <c r="L406" s="37"/>
      <c r="M406" s="37"/>
      <c r="N406" s="37"/>
      <c r="O406" s="37"/>
      <c r="P406" s="37"/>
      <c r="Q406" s="37"/>
      <c r="R406" s="37"/>
      <c r="S406" s="37"/>
      <c r="T406" s="37"/>
      <c r="U406" s="37"/>
      <c r="V406" s="37"/>
    </row>
    <row r="407" spans="1:22" ht="15.75" thickBot="1">
      <c r="A407" s="12"/>
      <c r="B407" s="36"/>
      <c r="C407" s="36"/>
      <c r="D407" s="38"/>
      <c r="E407" s="38"/>
      <c r="F407" s="38"/>
      <c r="G407" s="38"/>
      <c r="H407" s="38"/>
      <c r="I407" s="38"/>
      <c r="J407" s="38"/>
      <c r="K407" s="38"/>
      <c r="L407" s="38"/>
      <c r="M407" s="38"/>
      <c r="N407" s="38"/>
      <c r="O407" s="38"/>
      <c r="P407" s="38"/>
      <c r="Q407" s="38"/>
      <c r="R407" s="38"/>
      <c r="S407" s="38"/>
      <c r="T407" s="38"/>
      <c r="U407" s="38"/>
      <c r="V407" s="38"/>
    </row>
    <row r="408" spans="1:22">
      <c r="A408" s="12"/>
      <c r="B408" s="146" t="s">
        <v>71</v>
      </c>
      <c r="C408" s="146"/>
      <c r="D408" s="55"/>
      <c r="E408" s="55"/>
      <c r="F408" s="55"/>
      <c r="G408" s="55"/>
      <c r="H408" s="55"/>
      <c r="I408" s="55"/>
      <c r="J408" s="55"/>
      <c r="K408" s="55"/>
      <c r="L408" s="55"/>
      <c r="M408" s="55"/>
      <c r="N408" s="55"/>
      <c r="O408" s="55"/>
      <c r="P408" s="55"/>
      <c r="Q408" s="55"/>
      <c r="R408" s="55"/>
      <c r="S408" s="55"/>
      <c r="T408" s="55"/>
      <c r="U408" s="55"/>
      <c r="V408" s="55"/>
    </row>
    <row r="409" spans="1:22">
      <c r="A409" s="12"/>
      <c r="B409" s="24"/>
      <c r="C409" s="125" t="s">
        <v>525</v>
      </c>
      <c r="D409" s="40"/>
      <c r="E409" s="40"/>
      <c r="F409" s="40"/>
      <c r="G409" s="40"/>
      <c r="H409" s="40"/>
      <c r="I409" s="40"/>
      <c r="J409" s="40"/>
      <c r="K409" s="40"/>
      <c r="L409" s="40"/>
      <c r="M409" s="40"/>
      <c r="N409" s="40"/>
      <c r="O409" s="40"/>
      <c r="P409" s="40"/>
      <c r="Q409" s="40"/>
      <c r="R409" s="40"/>
      <c r="S409" s="40"/>
      <c r="T409" s="40"/>
      <c r="U409" s="40"/>
      <c r="V409" s="40"/>
    </row>
    <row r="410" spans="1:22">
      <c r="A410" s="12"/>
      <c r="B410" s="36"/>
      <c r="C410" s="42" t="s">
        <v>272</v>
      </c>
      <c r="D410" s="42" t="s">
        <v>269</v>
      </c>
      <c r="E410" s="44" t="s">
        <v>270</v>
      </c>
      <c r="F410" s="36"/>
      <c r="G410" s="42" t="s">
        <v>269</v>
      </c>
      <c r="H410" s="44" t="s">
        <v>270</v>
      </c>
      <c r="I410" s="36"/>
      <c r="J410" s="42" t="s">
        <v>269</v>
      </c>
      <c r="K410" s="44" t="s">
        <v>270</v>
      </c>
      <c r="L410" s="36"/>
      <c r="M410" s="36"/>
      <c r="N410" s="42" t="s">
        <v>269</v>
      </c>
      <c r="O410" s="44" t="s">
        <v>270</v>
      </c>
      <c r="P410" s="36"/>
      <c r="Q410" s="42" t="s">
        <v>269</v>
      </c>
      <c r="R410" s="44" t="s">
        <v>270</v>
      </c>
      <c r="S410" s="36"/>
      <c r="T410" s="42" t="s">
        <v>269</v>
      </c>
      <c r="U410" s="44" t="s">
        <v>270</v>
      </c>
      <c r="V410" s="36"/>
    </row>
    <row r="411" spans="1:22">
      <c r="A411" s="12"/>
      <c r="B411" s="36"/>
      <c r="C411" s="42"/>
      <c r="D411" s="42"/>
      <c r="E411" s="44"/>
      <c r="F411" s="36"/>
      <c r="G411" s="42"/>
      <c r="H411" s="44"/>
      <c r="I411" s="36"/>
      <c r="J411" s="42"/>
      <c r="K411" s="44"/>
      <c r="L411" s="36"/>
      <c r="M411" s="36"/>
      <c r="N411" s="42"/>
      <c r="O411" s="44"/>
      <c r="P411" s="36"/>
      <c r="Q411" s="42"/>
      <c r="R411" s="44"/>
      <c r="S411" s="36"/>
      <c r="T411" s="42"/>
      <c r="U411" s="44"/>
      <c r="V411" s="36"/>
    </row>
    <row r="412" spans="1:22">
      <c r="A412" s="12"/>
      <c r="B412" s="147" t="s">
        <v>526</v>
      </c>
      <c r="C412" s="147"/>
      <c r="D412" s="47">
        <v>9769</v>
      </c>
      <c r="E412" s="47"/>
      <c r="F412" s="40"/>
      <c r="G412" s="47">
        <v>3748</v>
      </c>
      <c r="H412" s="47"/>
      <c r="I412" s="40"/>
      <c r="J412" s="46" t="s">
        <v>527</v>
      </c>
      <c r="K412" s="46"/>
      <c r="L412" s="45" t="s">
        <v>287</v>
      </c>
      <c r="M412" s="40"/>
      <c r="N412" s="47">
        <v>10764</v>
      </c>
      <c r="O412" s="47"/>
      <c r="P412" s="40"/>
      <c r="Q412" s="47">
        <v>4014</v>
      </c>
      <c r="R412" s="47"/>
      <c r="S412" s="40"/>
      <c r="T412" s="46" t="s">
        <v>528</v>
      </c>
      <c r="U412" s="46"/>
      <c r="V412" s="45" t="s">
        <v>287</v>
      </c>
    </row>
    <row r="413" spans="1:22" ht="15.75" thickBot="1">
      <c r="A413" s="12"/>
      <c r="B413" s="147"/>
      <c r="C413" s="147"/>
      <c r="D413" s="51"/>
      <c r="E413" s="51"/>
      <c r="F413" s="50"/>
      <c r="G413" s="51"/>
      <c r="H413" s="51"/>
      <c r="I413" s="50"/>
      <c r="J413" s="49"/>
      <c r="K413" s="49"/>
      <c r="L413" s="148"/>
      <c r="M413" s="50"/>
      <c r="N413" s="51"/>
      <c r="O413" s="51"/>
      <c r="P413" s="50"/>
      <c r="Q413" s="51"/>
      <c r="R413" s="51"/>
      <c r="S413" s="50"/>
      <c r="T413" s="49"/>
      <c r="U413" s="49"/>
      <c r="V413" s="148"/>
    </row>
    <row r="414" spans="1:22">
      <c r="A414" s="12"/>
      <c r="B414" s="149" t="s">
        <v>529</v>
      </c>
      <c r="C414" s="149"/>
      <c r="D414" s="126" t="s">
        <v>269</v>
      </c>
      <c r="E414" s="53">
        <v>9769</v>
      </c>
      <c r="F414" s="55"/>
      <c r="G414" s="126" t="s">
        <v>269</v>
      </c>
      <c r="H414" s="53">
        <v>3748</v>
      </c>
      <c r="I414" s="55"/>
      <c r="J414" s="150" t="s">
        <v>527</v>
      </c>
      <c r="K414" s="150"/>
      <c r="L414" s="126" t="s">
        <v>287</v>
      </c>
      <c r="M414" s="55"/>
      <c r="N414" s="126" t="s">
        <v>269</v>
      </c>
      <c r="O414" s="53">
        <v>10764</v>
      </c>
      <c r="P414" s="55"/>
      <c r="Q414" s="126" t="s">
        <v>269</v>
      </c>
      <c r="R414" s="53">
        <v>4014</v>
      </c>
      <c r="S414" s="55"/>
      <c r="T414" s="126" t="s">
        <v>269</v>
      </c>
      <c r="U414" s="150" t="s">
        <v>528</v>
      </c>
      <c r="V414" s="126" t="s">
        <v>287</v>
      </c>
    </row>
    <row r="415" spans="1:22">
      <c r="A415" s="12"/>
      <c r="B415" s="149"/>
      <c r="C415" s="149"/>
      <c r="D415" s="42"/>
      <c r="E415" s="43"/>
      <c r="F415" s="36"/>
      <c r="G415" s="42"/>
      <c r="H415" s="43"/>
      <c r="I415" s="36"/>
      <c r="J415" s="44"/>
      <c r="K415" s="44"/>
      <c r="L415" s="42"/>
      <c r="M415" s="36"/>
      <c r="N415" s="42"/>
      <c r="O415" s="43"/>
      <c r="P415" s="36"/>
      <c r="Q415" s="42"/>
      <c r="R415" s="43"/>
      <c r="S415" s="36"/>
      <c r="T415" s="42"/>
      <c r="U415" s="44"/>
      <c r="V415" s="42"/>
    </row>
    <row r="416" spans="1:22">
      <c r="A416" s="12"/>
      <c r="B416" s="151" t="s">
        <v>530</v>
      </c>
      <c r="C416" s="151"/>
      <c r="D416" s="40"/>
      <c r="E416" s="40"/>
      <c r="F416" s="40"/>
      <c r="G416" s="40"/>
      <c r="H416" s="40"/>
      <c r="I416" s="40"/>
      <c r="J416" s="40"/>
      <c r="K416" s="40"/>
      <c r="L416" s="40"/>
      <c r="M416" s="24"/>
      <c r="N416" s="40"/>
      <c r="O416" s="40"/>
      <c r="P416" s="40"/>
      <c r="Q416" s="40"/>
      <c r="R416" s="40"/>
      <c r="S416" s="40"/>
      <c r="T416" s="40"/>
      <c r="U416" s="40"/>
      <c r="V416" s="40"/>
    </row>
    <row r="417" spans="1:22">
      <c r="A417" s="12"/>
      <c r="B417" s="152" t="s">
        <v>531</v>
      </c>
      <c r="C417" s="152"/>
      <c r="D417" s="42" t="s">
        <v>269</v>
      </c>
      <c r="E417" s="43">
        <v>1321719</v>
      </c>
      <c r="F417" s="36"/>
      <c r="G417" s="42" t="s">
        <v>269</v>
      </c>
      <c r="H417" s="43">
        <v>1372978</v>
      </c>
      <c r="I417" s="36"/>
      <c r="J417" s="42" t="s">
        <v>269</v>
      </c>
      <c r="K417" s="43">
        <v>51259</v>
      </c>
      <c r="L417" s="36"/>
      <c r="M417" s="36"/>
      <c r="N417" s="42" t="s">
        <v>269</v>
      </c>
      <c r="O417" s="43">
        <v>1109517</v>
      </c>
      <c r="P417" s="36"/>
      <c r="Q417" s="42" t="s">
        <v>269</v>
      </c>
      <c r="R417" s="43">
        <v>1140507</v>
      </c>
      <c r="S417" s="36"/>
      <c r="T417" s="42" t="s">
        <v>269</v>
      </c>
      <c r="U417" s="43">
        <v>30990</v>
      </c>
      <c r="V417" s="36"/>
    </row>
    <row r="418" spans="1:22">
      <c r="A418" s="12"/>
      <c r="B418" s="152"/>
      <c r="C418" s="152"/>
      <c r="D418" s="42"/>
      <c r="E418" s="43"/>
      <c r="F418" s="36"/>
      <c r="G418" s="42"/>
      <c r="H418" s="43"/>
      <c r="I418" s="36"/>
      <c r="J418" s="42"/>
      <c r="K418" s="43"/>
      <c r="L418" s="36"/>
      <c r="M418" s="36"/>
      <c r="N418" s="42"/>
      <c r="O418" s="43"/>
      <c r="P418" s="36"/>
      <c r="Q418" s="42"/>
      <c r="R418" s="43"/>
      <c r="S418" s="36"/>
      <c r="T418" s="42"/>
      <c r="U418" s="43"/>
      <c r="V418" s="36"/>
    </row>
    <row r="419" spans="1:22">
      <c r="A419" s="12"/>
      <c r="B419" s="147" t="s">
        <v>526</v>
      </c>
      <c r="C419" s="147"/>
      <c r="D419" s="47">
        <v>252840</v>
      </c>
      <c r="E419" s="47"/>
      <c r="F419" s="40"/>
      <c r="G419" s="47">
        <v>230106</v>
      </c>
      <c r="H419" s="47"/>
      <c r="I419" s="40"/>
      <c r="J419" s="46" t="s">
        <v>532</v>
      </c>
      <c r="K419" s="46"/>
      <c r="L419" s="45" t="s">
        <v>287</v>
      </c>
      <c r="M419" s="40"/>
      <c r="N419" s="47">
        <v>257665</v>
      </c>
      <c r="O419" s="47"/>
      <c r="P419" s="40"/>
      <c r="Q419" s="47">
        <v>234308</v>
      </c>
      <c r="R419" s="47"/>
      <c r="S419" s="40"/>
      <c r="T419" s="46" t="s">
        <v>533</v>
      </c>
      <c r="U419" s="46"/>
      <c r="V419" s="45" t="s">
        <v>287</v>
      </c>
    </row>
    <row r="420" spans="1:22" ht="15.75" thickBot="1">
      <c r="A420" s="12"/>
      <c r="B420" s="147"/>
      <c r="C420" s="147"/>
      <c r="D420" s="51"/>
      <c r="E420" s="51"/>
      <c r="F420" s="50"/>
      <c r="G420" s="51"/>
      <c r="H420" s="51"/>
      <c r="I420" s="50"/>
      <c r="J420" s="49"/>
      <c r="K420" s="49"/>
      <c r="L420" s="148"/>
      <c r="M420" s="50"/>
      <c r="N420" s="51"/>
      <c r="O420" s="51"/>
      <c r="P420" s="50"/>
      <c r="Q420" s="51"/>
      <c r="R420" s="51"/>
      <c r="S420" s="50"/>
      <c r="T420" s="49"/>
      <c r="U420" s="49"/>
      <c r="V420" s="148"/>
    </row>
    <row r="421" spans="1:22">
      <c r="A421" s="12"/>
      <c r="B421" s="149" t="s">
        <v>534</v>
      </c>
      <c r="C421" s="149"/>
      <c r="D421" s="126" t="s">
        <v>269</v>
      </c>
      <c r="E421" s="53">
        <v>1574559</v>
      </c>
      <c r="F421" s="55"/>
      <c r="G421" s="126" t="s">
        <v>269</v>
      </c>
      <c r="H421" s="53">
        <v>1603084</v>
      </c>
      <c r="I421" s="55"/>
      <c r="J421" s="126" t="s">
        <v>269</v>
      </c>
      <c r="K421" s="53">
        <v>28525</v>
      </c>
      <c r="L421" s="55"/>
      <c r="M421" s="55"/>
      <c r="N421" s="126" t="s">
        <v>269</v>
      </c>
      <c r="O421" s="53">
        <v>1367182</v>
      </c>
      <c r="P421" s="55"/>
      <c r="Q421" s="126" t="s">
        <v>269</v>
      </c>
      <c r="R421" s="53">
        <v>1374815</v>
      </c>
      <c r="S421" s="55"/>
      <c r="T421" s="126" t="s">
        <v>269</v>
      </c>
      <c r="U421" s="53">
        <v>7633</v>
      </c>
      <c r="V421" s="55"/>
    </row>
    <row r="422" spans="1:22">
      <c r="A422" s="12"/>
      <c r="B422" s="149"/>
      <c r="C422" s="149"/>
      <c r="D422" s="42"/>
      <c r="E422" s="43"/>
      <c r="F422" s="36"/>
      <c r="G422" s="42"/>
      <c r="H422" s="43"/>
      <c r="I422" s="36"/>
      <c r="J422" s="42"/>
      <c r="K422" s="43"/>
      <c r="L422" s="36"/>
      <c r="M422" s="36"/>
      <c r="N422" s="42"/>
      <c r="O422" s="43"/>
      <c r="P422" s="36"/>
      <c r="Q422" s="42"/>
      <c r="R422" s="43"/>
      <c r="S422" s="36"/>
      <c r="T422" s="42"/>
      <c r="U422" s="43"/>
      <c r="V422" s="36"/>
    </row>
    <row r="423" spans="1:22">
      <c r="A423" s="12"/>
      <c r="B423" s="151" t="s">
        <v>535</v>
      </c>
      <c r="C423" s="151"/>
      <c r="D423" s="40"/>
      <c r="E423" s="40"/>
      <c r="F423" s="40"/>
      <c r="G423" s="40"/>
      <c r="H423" s="40"/>
      <c r="I423" s="40"/>
      <c r="J423" s="40"/>
      <c r="K423" s="40"/>
      <c r="L423" s="40"/>
      <c r="M423" s="24"/>
      <c r="N423" s="40"/>
      <c r="O423" s="40"/>
      <c r="P423" s="40"/>
      <c r="Q423" s="40"/>
      <c r="R423" s="40"/>
      <c r="S423" s="40"/>
      <c r="T423" s="40"/>
      <c r="U423" s="40"/>
      <c r="V423" s="40"/>
    </row>
    <row r="424" spans="1:22">
      <c r="A424" s="12"/>
      <c r="B424" s="152" t="s">
        <v>531</v>
      </c>
      <c r="C424" s="152"/>
      <c r="D424" s="42" t="s">
        <v>269</v>
      </c>
      <c r="E424" s="43">
        <v>1321719</v>
      </c>
      <c r="F424" s="36"/>
      <c r="G424" s="42" t="s">
        <v>269</v>
      </c>
      <c r="H424" s="43">
        <v>1372978</v>
      </c>
      <c r="I424" s="36"/>
      <c r="J424" s="42" t="s">
        <v>269</v>
      </c>
      <c r="K424" s="43">
        <v>51259</v>
      </c>
      <c r="L424" s="36"/>
      <c r="M424" s="36"/>
      <c r="N424" s="42" t="s">
        <v>269</v>
      </c>
      <c r="O424" s="43">
        <v>1109517</v>
      </c>
      <c r="P424" s="36"/>
      <c r="Q424" s="42" t="s">
        <v>269</v>
      </c>
      <c r="R424" s="43">
        <v>1140507</v>
      </c>
      <c r="S424" s="36"/>
      <c r="T424" s="42" t="s">
        <v>269</v>
      </c>
      <c r="U424" s="43">
        <v>30990</v>
      </c>
      <c r="V424" s="36"/>
    </row>
    <row r="425" spans="1:22">
      <c r="A425" s="12"/>
      <c r="B425" s="152"/>
      <c r="C425" s="152"/>
      <c r="D425" s="42"/>
      <c r="E425" s="43"/>
      <c r="F425" s="36"/>
      <c r="G425" s="42"/>
      <c r="H425" s="43"/>
      <c r="I425" s="36"/>
      <c r="J425" s="42"/>
      <c r="K425" s="43"/>
      <c r="L425" s="36"/>
      <c r="M425" s="36"/>
      <c r="N425" s="42"/>
      <c r="O425" s="43"/>
      <c r="P425" s="36"/>
      <c r="Q425" s="42"/>
      <c r="R425" s="43"/>
      <c r="S425" s="36"/>
      <c r="T425" s="42"/>
      <c r="U425" s="43"/>
      <c r="V425" s="36"/>
    </row>
    <row r="426" spans="1:22">
      <c r="A426" s="12"/>
      <c r="B426" s="147" t="s">
        <v>526</v>
      </c>
      <c r="C426" s="147"/>
      <c r="D426" s="47">
        <v>262609</v>
      </c>
      <c r="E426" s="47"/>
      <c r="F426" s="40"/>
      <c r="G426" s="47">
        <v>233854</v>
      </c>
      <c r="H426" s="47"/>
      <c r="I426" s="40"/>
      <c r="J426" s="46" t="s">
        <v>536</v>
      </c>
      <c r="K426" s="46"/>
      <c r="L426" s="45" t="s">
        <v>287</v>
      </c>
      <c r="M426" s="40"/>
      <c r="N426" s="47">
        <v>268429</v>
      </c>
      <c r="O426" s="47"/>
      <c r="P426" s="40"/>
      <c r="Q426" s="47">
        <v>238322</v>
      </c>
      <c r="R426" s="47"/>
      <c r="S426" s="40"/>
      <c r="T426" s="46" t="s">
        <v>537</v>
      </c>
      <c r="U426" s="46"/>
      <c r="V426" s="45" t="s">
        <v>287</v>
      </c>
    </row>
    <row r="427" spans="1:22" ht="15.75" thickBot="1">
      <c r="A427" s="12"/>
      <c r="B427" s="147"/>
      <c r="C427" s="147"/>
      <c r="D427" s="51"/>
      <c r="E427" s="51"/>
      <c r="F427" s="50"/>
      <c r="G427" s="51"/>
      <c r="H427" s="51"/>
      <c r="I427" s="50"/>
      <c r="J427" s="49"/>
      <c r="K427" s="49"/>
      <c r="L427" s="148"/>
      <c r="M427" s="50"/>
      <c r="N427" s="51"/>
      <c r="O427" s="51"/>
      <c r="P427" s="50"/>
      <c r="Q427" s="51"/>
      <c r="R427" s="51"/>
      <c r="S427" s="50"/>
      <c r="T427" s="49"/>
      <c r="U427" s="49"/>
      <c r="V427" s="148"/>
    </row>
    <row r="428" spans="1:22">
      <c r="A428" s="12"/>
      <c r="B428" s="149" t="s">
        <v>538</v>
      </c>
      <c r="C428" s="149"/>
      <c r="D428" s="126" t="s">
        <v>269</v>
      </c>
      <c r="E428" s="53">
        <v>1584328</v>
      </c>
      <c r="F428" s="55"/>
      <c r="G428" s="126" t="s">
        <v>269</v>
      </c>
      <c r="H428" s="53">
        <v>1606832</v>
      </c>
      <c r="I428" s="55"/>
      <c r="J428" s="126" t="s">
        <v>269</v>
      </c>
      <c r="K428" s="53">
        <v>22504</v>
      </c>
      <c r="L428" s="55"/>
      <c r="M428" s="55"/>
      <c r="N428" s="126" t="s">
        <v>269</v>
      </c>
      <c r="O428" s="53">
        <v>1377946</v>
      </c>
      <c r="P428" s="55"/>
      <c r="Q428" s="126" t="s">
        <v>269</v>
      </c>
      <c r="R428" s="53">
        <v>1378829</v>
      </c>
      <c r="S428" s="55"/>
      <c r="T428" s="126" t="s">
        <v>269</v>
      </c>
      <c r="U428" s="150">
        <v>883</v>
      </c>
      <c r="V428" s="55"/>
    </row>
    <row r="429" spans="1:22">
      <c r="A429" s="12"/>
      <c r="B429" s="149"/>
      <c r="C429" s="149"/>
      <c r="D429" s="42"/>
      <c r="E429" s="43"/>
      <c r="F429" s="36"/>
      <c r="G429" s="42"/>
      <c r="H429" s="43"/>
      <c r="I429" s="36"/>
      <c r="J429" s="42"/>
      <c r="K429" s="43"/>
      <c r="L429" s="36"/>
      <c r="M429" s="36"/>
      <c r="N429" s="42"/>
      <c r="O429" s="43"/>
      <c r="P429" s="36"/>
      <c r="Q429" s="42"/>
      <c r="R429" s="43"/>
      <c r="S429" s="36"/>
      <c r="T429" s="42"/>
      <c r="U429" s="44"/>
      <c r="V429" s="36"/>
    </row>
    <row r="430" spans="1:22">
      <c r="A430" s="12"/>
      <c r="B430" s="151" t="s">
        <v>252</v>
      </c>
      <c r="C430" s="151"/>
      <c r="D430" s="40"/>
      <c r="E430" s="40"/>
      <c r="F430" s="40"/>
      <c r="G430" s="40"/>
      <c r="H430" s="40"/>
      <c r="I430" s="40"/>
      <c r="J430" s="40"/>
      <c r="K430" s="40"/>
      <c r="L430" s="40"/>
      <c r="M430" s="24"/>
      <c r="N430" s="40"/>
      <c r="O430" s="40"/>
      <c r="P430" s="40"/>
      <c r="Q430" s="40"/>
      <c r="R430" s="40"/>
      <c r="S430" s="40"/>
      <c r="T430" s="40"/>
      <c r="U430" s="40"/>
      <c r="V430" s="40"/>
    </row>
    <row r="431" spans="1:22">
      <c r="A431" s="12"/>
      <c r="B431" s="152" t="s">
        <v>539</v>
      </c>
      <c r="C431" s="152"/>
      <c r="D431" s="15" t="s">
        <v>269</v>
      </c>
      <c r="E431" s="26" t="s">
        <v>540</v>
      </c>
      <c r="F431" s="15" t="s">
        <v>287</v>
      </c>
      <c r="G431" s="15" t="s">
        <v>269</v>
      </c>
      <c r="H431" s="26" t="s">
        <v>294</v>
      </c>
      <c r="I431" s="15" t="s">
        <v>287</v>
      </c>
      <c r="J431" s="15" t="s">
        <v>269</v>
      </c>
      <c r="K431" s="26" t="s">
        <v>541</v>
      </c>
      <c r="L431" s="15" t="s">
        <v>287</v>
      </c>
      <c r="M431" s="19"/>
      <c r="N431" s="15" t="s">
        <v>269</v>
      </c>
      <c r="O431" s="26" t="s">
        <v>542</v>
      </c>
      <c r="P431" s="15" t="s">
        <v>287</v>
      </c>
      <c r="Q431" s="15" t="s">
        <v>269</v>
      </c>
      <c r="R431" s="26" t="s">
        <v>308</v>
      </c>
      <c r="S431" s="15" t="s">
        <v>287</v>
      </c>
      <c r="T431" s="15" t="s">
        <v>269</v>
      </c>
      <c r="U431" s="26" t="s">
        <v>543</v>
      </c>
      <c r="V431" s="15" t="s">
        <v>287</v>
      </c>
    </row>
    <row r="432" spans="1:22">
      <c r="A432" s="12"/>
      <c r="B432" s="147" t="s">
        <v>544</v>
      </c>
      <c r="C432" s="147"/>
      <c r="D432" s="135" t="s">
        <v>545</v>
      </c>
      <c r="E432" s="135"/>
      <c r="F432" s="135"/>
      <c r="G432" s="46" t="s">
        <v>296</v>
      </c>
      <c r="H432" s="46"/>
      <c r="I432" s="23" t="s">
        <v>287</v>
      </c>
      <c r="J432" s="135" t="s">
        <v>545</v>
      </c>
      <c r="K432" s="135"/>
      <c r="L432" s="135"/>
      <c r="M432" s="24"/>
      <c r="N432" s="135" t="s">
        <v>545</v>
      </c>
      <c r="O432" s="135"/>
      <c r="P432" s="135"/>
      <c r="Q432" s="46" t="s">
        <v>309</v>
      </c>
      <c r="R432" s="46"/>
      <c r="S432" s="23" t="s">
        <v>287</v>
      </c>
      <c r="T432" s="135" t="s">
        <v>545</v>
      </c>
      <c r="U432" s="135"/>
      <c r="V432" s="135"/>
    </row>
    <row r="433" spans="1:3">
      <c r="A433" s="12"/>
      <c r="B433" s="18"/>
      <c r="C433" s="18"/>
    </row>
    <row r="434" spans="1:3" ht="84">
      <c r="A434" s="12"/>
      <c r="B434" s="153">
        <v>-1</v>
      </c>
      <c r="C434" s="130" t="s">
        <v>1163</v>
      </c>
    </row>
  </sheetData>
  <mergeCells count="2172">
    <mergeCell ref="A399:A434"/>
    <mergeCell ref="B399:AC399"/>
    <mergeCell ref="B400:AC400"/>
    <mergeCell ref="A259:A282"/>
    <mergeCell ref="B259:AC259"/>
    <mergeCell ref="B260:AC260"/>
    <mergeCell ref="A283:A398"/>
    <mergeCell ref="B283:AC283"/>
    <mergeCell ref="B284:AC284"/>
    <mergeCell ref="B341:AC341"/>
    <mergeCell ref="B342:AC342"/>
    <mergeCell ref="B105:AC105"/>
    <mergeCell ref="B106:AC106"/>
    <mergeCell ref="A158:A227"/>
    <mergeCell ref="B158:AC158"/>
    <mergeCell ref="B159:AC159"/>
    <mergeCell ref="A228:A258"/>
    <mergeCell ref="B228:AC228"/>
    <mergeCell ref="B229:AC229"/>
    <mergeCell ref="B254:AC254"/>
    <mergeCell ref="Q432:R432"/>
    <mergeCell ref="T432:V432"/>
    <mergeCell ref="A1:A2"/>
    <mergeCell ref="B1:AC1"/>
    <mergeCell ref="B2:AC2"/>
    <mergeCell ref="B3:AC3"/>
    <mergeCell ref="A4:A104"/>
    <mergeCell ref="B4:AC4"/>
    <mergeCell ref="B5:AC5"/>
    <mergeCell ref="A105:A157"/>
    <mergeCell ref="B431:C431"/>
    <mergeCell ref="B432:C432"/>
    <mergeCell ref="D432:F432"/>
    <mergeCell ref="G432:H432"/>
    <mergeCell ref="J432:L432"/>
    <mergeCell ref="N432:P432"/>
    <mergeCell ref="U428:U429"/>
    <mergeCell ref="V428:V429"/>
    <mergeCell ref="B430:C430"/>
    <mergeCell ref="D430:F430"/>
    <mergeCell ref="G430:I430"/>
    <mergeCell ref="J430:L430"/>
    <mergeCell ref="N430:P430"/>
    <mergeCell ref="Q430:S430"/>
    <mergeCell ref="T430:V430"/>
    <mergeCell ref="O428:O429"/>
    <mergeCell ref="P428:P429"/>
    <mergeCell ref="Q428:Q429"/>
    <mergeCell ref="R428:R429"/>
    <mergeCell ref="S428:S429"/>
    <mergeCell ref="T428:T429"/>
    <mergeCell ref="I428:I429"/>
    <mergeCell ref="J428:J429"/>
    <mergeCell ref="K428:K429"/>
    <mergeCell ref="L428:L429"/>
    <mergeCell ref="M428:M429"/>
    <mergeCell ref="N428:N429"/>
    <mergeCell ref="B428:C429"/>
    <mergeCell ref="D428:D429"/>
    <mergeCell ref="E428:E429"/>
    <mergeCell ref="F428:F429"/>
    <mergeCell ref="G428:G429"/>
    <mergeCell ref="H428:H429"/>
    <mergeCell ref="N426:O427"/>
    <mergeCell ref="P426:P427"/>
    <mergeCell ref="Q426:R427"/>
    <mergeCell ref="S426:S427"/>
    <mergeCell ref="T426:U427"/>
    <mergeCell ref="V426:V427"/>
    <mergeCell ref="U424:U425"/>
    <mergeCell ref="V424:V425"/>
    <mergeCell ref="B426:C427"/>
    <mergeCell ref="D426:E427"/>
    <mergeCell ref="F426:F427"/>
    <mergeCell ref="G426:H427"/>
    <mergeCell ref="I426:I427"/>
    <mergeCell ref="J426:K427"/>
    <mergeCell ref="L426:L427"/>
    <mergeCell ref="M426:M427"/>
    <mergeCell ref="O424:O425"/>
    <mergeCell ref="P424:P425"/>
    <mergeCell ref="Q424:Q425"/>
    <mergeCell ref="R424:R425"/>
    <mergeCell ref="S424:S425"/>
    <mergeCell ref="T424:T425"/>
    <mergeCell ref="I424:I425"/>
    <mergeCell ref="J424:J425"/>
    <mergeCell ref="K424:K425"/>
    <mergeCell ref="L424:L425"/>
    <mergeCell ref="M424:M425"/>
    <mergeCell ref="N424:N425"/>
    <mergeCell ref="B424:C425"/>
    <mergeCell ref="D424:D425"/>
    <mergeCell ref="E424:E425"/>
    <mergeCell ref="F424:F425"/>
    <mergeCell ref="G424:G425"/>
    <mergeCell ref="H424:H425"/>
    <mergeCell ref="V421:V422"/>
    <mergeCell ref="B423:C423"/>
    <mergeCell ref="D423:F423"/>
    <mergeCell ref="G423:I423"/>
    <mergeCell ref="J423:L423"/>
    <mergeCell ref="N423:P423"/>
    <mergeCell ref="Q423:S423"/>
    <mergeCell ref="T423:V423"/>
    <mergeCell ref="P421:P422"/>
    <mergeCell ref="Q421:Q422"/>
    <mergeCell ref="R421:R422"/>
    <mergeCell ref="S421:S422"/>
    <mergeCell ref="T421:T422"/>
    <mergeCell ref="U421:U422"/>
    <mergeCell ref="J421:J422"/>
    <mergeCell ref="K421:K422"/>
    <mergeCell ref="L421:L422"/>
    <mergeCell ref="M421:M422"/>
    <mergeCell ref="N421:N422"/>
    <mergeCell ref="O421:O422"/>
    <mergeCell ref="S419:S420"/>
    <mergeCell ref="T419:U420"/>
    <mergeCell ref="V419:V420"/>
    <mergeCell ref="B421:C422"/>
    <mergeCell ref="D421:D422"/>
    <mergeCell ref="E421:E422"/>
    <mergeCell ref="F421:F422"/>
    <mergeCell ref="G421:G422"/>
    <mergeCell ref="H421:H422"/>
    <mergeCell ref="I421:I422"/>
    <mergeCell ref="J419:K420"/>
    <mergeCell ref="L419:L420"/>
    <mergeCell ref="M419:M420"/>
    <mergeCell ref="N419:O420"/>
    <mergeCell ref="P419:P420"/>
    <mergeCell ref="Q419:R420"/>
    <mergeCell ref="R417:R418"/>
    <mergeCell ref="S417:S418"/>
    <mergeCell ref="T417:T418"/>
    <mergeCell ref="U417:U418"/>
    <mergeCell ref="V417:V418"/>
    <mergeCell ref="B419:C420"/>
    <mergeCell ref="D419:E420"/>
    <mergeCell ref="F419:F420"/>
    <mergeCell ref="G419:H420"/>
    <mergeCell ref="I419:I420"/>
    <mergeCell ref="L417:L418"/>
    <mergeCell ref="M417:M418"/>
    <mergeCell ref="N417:N418"/>
    <mergeCell ref="O417:O418"/>
    <mergeCell ref="P417:P418"/>
    <mergeCell ref="Q417:Q418"/>
    <mergeCell ref="T416:V416"/>
    <mergeCell ref="B417:C418"/>
    <mergeCell ref="D417:D418"/>
    <mergeCell ref="E417:E418"/>
    <mergeCell ref="F417:F418"/>
    <mergeCell ref="G417:G418"/>
    <mergeCell ref="H417:H418"/>
    <mergeCell ref="I417:I418"/>
    <mergeCell ref="J417:J418"/>
    <mergeCell ref="K417:K418"/>
    <mergeCell ref="S414:S415"/>
    <mergeCell ref="T414:T415"/>
    <mergeCell ref="U414:U415"/>
    <mergeCell ref="V414:V415"/>
    <mergeCell ref="B416:C416"/>
    <mergeCell ref="D416:F416"/>
    <mergeCell ref="G416:I416"/>
    <mergeCell ref="J416:L416"/>
    <mergeCell ref="N416:P416"/>
    <mergeCell ref="Q416:S416"/>
    <mergeCell ref="M414:M415"/>
    <mergeCell ref="N414:N415"/>
    <mergeCell ref="O414:O415"/>
    <mergeCell ref="P414:P415"/>
    <mergeCell ref="Q414:Q415"/>
    <mergeCell ref="R414:R415"/>
    <mergeCell ref="V412:V413"/>
    <mergeCell ref="B414:C415"/>
    <mergeCell ref="D414:D415"/>
    <mergeCell ref="E414:E415"/>
    <mergeCell ref="F414:F415"/>
    <mergeCell ref="G414:G415"/>
    <mergeCell ref="H414:H415"/>
    <mergeCell ref="I414:I415"/>
    <mergeCell ref="J414:K415"/>
    <mergeCell ref="L414:L415"/>
    <mergeCell ref="M412:M413"/>
    <mergeCell ref="N412:O413"/>
    <mergeCell ref="P412:P413"/>
    <mergeCell ref="Q412:R413"/>
    <mergeCell ref="S412:S413"/>
    <mergeCell ref="T412:U413"/>
    <mergeCell ref="T410:T411"/>
    <mergeCell ref="U410:U411"/>
    <mergeCell ref="V410:V411"/>
    <mergeCell ref="B412:C413"/>
    <mergeCell ref="D412:E413"/>
    <mergeCell ref="F412:F413"/>
    <mergeCell ref="G412:H413"/>
    <mergeCell ref="I412:I413"/>
    <mergeCell ref="J412:K413"/>
    <mergeCell ref="L412:L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D409:F409"/>
    <mergeCell ref="G409:I409"/>
    <mergeCell ref="J409:L409"/>
    <mergeCell ref="M409:P409"/>
    <mergeCell ref="Q409:S409"/>
    <mergeCell ref="T409:V409"/>
    <mergeCell ref="M405:P407"/>
    <mergeCell ref="Q405:S407"/>
    <mergeCell ref="T405:V407"/>
    <mergeCell ref="B408:C408"/>
    <mergeCell ref="D408:F408"/>
    <mergeCell ref="G408:I408"/>
    <mergeCell ref="J408:L408"/>
    <mergeCell ref="M408:P408"/>
    <mergeCell ref="Q408:S408"/>
    <mergeCell ref="T408:V408"/>
    <mergeCell ref="U397:U398"/>
    <mergeCell ref="B401:V401"/>
    <mergeCell ref="D403:L403"/>
    <mergeCell ref="N403:V403"/>
    <mergeCell ref="D404:V404"/>
    <mergeCell ref="B405:B407"/>
    <mergeCell ref="C405:C407"/>
    <mergeCell ref="D405:F407"/>
    <mergeCell ref="G405:I407"/>
    <mergeCell ref="J405:L407"/>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0:R391"/>
    <mergeCell ref="S390:T391"/>
    <mergeCell ref="U390:U391"/>
    <mergeCell ref="C392:E392"/>
    <mergeCell ref="G392:I392"/>
    <mergeCell ref="K392:M392"/>
    <mergeCell ref="O392:Q392"/>
    <mergeCell ref="S392:U392"/>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Q372:Q373"/>
    <mergeCell ref="R372:R373"/>
    <mergeCell ref="S372:T373"/>
    <mergeCell ref="U372:U373"/>
    <mergeCell ref="B374:B375"/>
    <mergeCell ref="C374:D375"/>
    <mergeCell ref="E374:E375"/>
    <mergeCell ref="F374:F375"/>
    <mergeCell ref="G374:H375"/>
    <mergeCell ref="I374:I375"/>
    <mergeCell ref="I372:I373"/>
    <mergeCell ref="J372:J373"/>
    <mergeCell ref="K372:L373"/>
    <mergeCell ref="M372:M373"/>
    <mergeCell ref="N372:N373"/>
    <mergeCell ref="O372:P373"/>
    <mergeCell ref="C371:E371"/>
    <mergeCell ref="G371:I371"/>
    <mergeCell ref="K371:M371"/>
    <mergeCell ref="O371:Q371"/>
    <mergeCell ref="S371:U371"/>
    <mergeCell ref="B372:B373"/>
    <mergeCell ref="C372:D373"/>
    <mergeCell ref="E372:E373"/>
    <mergeCell ref="F372:F373"/>
    <mergeCell ref="G372:H373"/>
    <mergeCell ref="R368:R369"/>
    <mergeCell ref="S368:T369"/>
    <mergeCell ref="U368:U369"/>
    <mergeCell ref="C370:E370"/>
    <mergeCell ref="G370:I370"/>
    <mergeCell ref="K370:M370"/>
    <mergeCell ref="O370:Q370"/>
    <mergeCell ref="S370:U370"/>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S352:S353"/>
    <mergeCell ref="T352:T353"/>
    <mergeCell ref="U352:U353"/>
    <mergeCell ref="B354:B355"/>
    <mergeCell ref="C354:D355"/>
    <mergeCell ref="E354:E355"/>
    <mergeCell ref="F354:F355"/>
    <mergeCell ref="G354:H355"/>
    <mergeCell ref="I354:I355"/>
    <mergeCell ref="J354:J355"/>
    <mergeCell ref="M352:M353"/>
    <mergeCell ref="N352:N353"/>
    <mergeCell ref="O352:O353"/>
    <mergeCell ref="P352:P353"/>
    <mergeCell ref="Q352:Q353"/>
    <mergeCell ref="R352:R353"/>
    <mergeCell ref="G352:G353"/>
    <mergeCell ref="H352:H353"/>
    <mergeCell ref="I352:I353"/>
    <mergeCell ref="J352:J353"/>
    <mergeCell ref="K352:K353"/>
    <mergeCell ref="L352:L353"/>
    <mergeCell ref="C351:E351"/>
    <mergeCell ref="G351:I351"/>
    <mergeCell ref="K351:M351"/>
    <mergeCell ref="O351:Q351"/>
    <mergeCell ref="S351:U351"/>
    <mergeCell ref="B352:B353"/>
    <mergeCell ref="C352:C353"/>
    <mergeCell ref="D352:D353"/>
    <mergeCell ref="E352:E353"/>
    <mergeCell ref="F352:F353"/>
    <mergeCell ref="C349:U349"/>
    <mergeCell ref="C350:E350"/>
    <mergeCell ref="G350:I350"/>
    <mergeCell ref="K350:M350"/>
    <mergeCell ref="O350:Q350"/>
    <mergeCell ref="S350:U350"/>
    <mergeCell ref="J347:J348"/>
    <mergeCell ref="K347:M348"/>
    <mergeCell ref="N347:N348"/>
    <mergeCell ref="O347:Q348"/>
    <mergeCell ref="R347:R348"/>
    <mergeCell ref="S347:U348"/>
    <mergeCell ref="U339:U340"/>
    <mergeCell ref="B343:U343"/>
    <mergeCell ref="C345:U345"/>
    <mergeCell ref="C346:E346"/>
    <mergeCell ref="G346:U346"/>
    <mergeCell ref="B347:B348"/>
    <mergeCell ref="C347:E347"/>
    <mergeCell ref="C348:E348"/>
    <mergeCell ref="F347:F348"/>
    <mergeCell ref="G347:I348"/>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2:R333"/>
    <mergeCell ref="S332:T333"/>
    <mergeCell ref="U332:U333"/>
    <mergeCell ref="C334:E334"/>
    <mergeCell ref="G334:I334"/>
    <mergeCell ref="K334:M334"/>
    <mergeCell ref="O334:Q334"/>
    <mergeCell ref="S334:U334"/>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Q314:Q315"/>
    <mergeCell ref="R314:R315"/>
    <mergeCell ref="S314:T315"/>
    <mergeCell ref="U314:U315"/>
    <mergeCell ref="B316:B317"/>
    <mergeCell ref="C316:D317"/>
    <mergeCell ref="E316:E317"/>
    <mergeCell ref="F316:F317"/>
    <mergeCell ref="G316:H317"/>
    <mergeCell ref="I316:I317"/>
    <mergeCell ref="I314:I315"/>
    <mergeCell ref="J314:J315"/>
    <mergeCell ref="K314:L315"/>
    <mergeCell ref="M314:M315"/>
    <mergeCell ref="N314:N315"/>
    <mergeCell ref="O314:P315"/>
    <mergeCell ref="C313:E313"/>
    <mergeCell ref="G313:I313"/>
    <mergeCell ref="K313:M313"/>
    <mergeCell ref="O313:Q313"/>
    <mergeCell ref="S313:U313"/>
    <mergeCell ref="B314:B315"/>
    <mergeCell ref="C314:D315"/>
    <mergeCell ref="E314:E315"/>
    <mergeCell ref="F314:F315"/>
    <mergeCell ref="G314:H315"/>
    <mergeCell ref="R310:R311"/>
    <mergeCell ref="S310:T311"/>
    <mergeCell ref="U310:U311"/>
    <mergeCell ref="C312:E312"/>
    <mergeCell ref="G312:I312"/>
    <mergeCell ref="K312:M312"/>
    <mergeCell ref="O312:Q312"/>
    <mergeCell ref="S312:U312"/>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S294:S295"/>
    <mergeCell ref="T294:T295"/>
    <mergeCell ref="U294:U295"/>
    <mergeCell ref="B296:B297"/>
    <mergeCell ref="C296:D297"/>
    <mergeCell ref="E296:E297"/>
    <mergeCell ref="F296:F297"/>
    <mergeCell ref="G296:H297"/>
    <mergeCell ref="I296:I297"/>
    <mergeCell ref="J296:J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C293:E293"/>
    <mergeCell ref="G293:I293"/>
    <mergeCell ref="K293:M293"/>
    <mergeCell ref="O293:Q293"/>
    <mergeCell ref="S293:U293"/>
    <mergeCell ref="B294:B295"/>
    <mergeCell ref="C294:C295"/>
    <mergeCell ref="D294:D295"/>
    <mergeCell ref="E294:E295"/>
    <mergeCell ref="F294:F295"/>
    <mergeCell ref="C291:U291"/>
    <mergeCell ref="C292:E292"/>
    <mergeCell ref="G292:I292"/>
    <mergeCell ref="K292:M292"/>
    <mergeCell ref="O292:Q292"/>
    <mergeCell ref="S292:U292"/>
    <mergeCell ref="J289:J290"/>
    <mergeCell ref="K289:M290"/>
    <mergeCell ref="N289:N290"/>
    <mergeCell ref="O289:Q290"/>
    <mergeCell ref="R289:R290"/>
    <mergeCell ref="S289:U290"/>
    <mergeCell ref="H281:H282"/>
    <mergeCell ref="B285:U285"/>
    <mergeCell ref="C287:U287"/>
    <mergeCell ref="C288:E288"/>
    <mergeCell ref="G288:U288"/>
    <mergeCell ref="B289:B290"/>
    <mergeCell ref="C289:E289"/>
    <mergeCell ref="C290:E290"/>
    <mergeCell ref="F289:F290"/>
    <mergeCell ref="G289:I290"/>
    <mergeCell ref="B281:B282"/>
    <mergeCell ref="C281:C282"/>
    <mergeCell ref="D281:D282"/>
    <mergeCell ref="E281:E282"/>
    <mergeCell ref="F281:F282"/>
    <mergeCell ref="G281:G282"/>
    <mergeCell ref="H277:H278"/>
    <mergeCell ref="B279:B280"/>
    <mergeCell ref="C279:C280"/>
    <mergeCell ref="D279:D280"/>
    <mergeCell ref="E279:E280"/>
    <mergeCell ref="F279:F280"/>
    <mergeCell ref="G279:G280"/>
    <mergeCell ref="H279:H280"/>
    <mergeCell ref="B272:H272"/>
    <mergeCell ref="C274:E274"/>
    <mergeCell ref="C275:H275"/>
    <mergeCell ref="C276:E276"/>
    <mergeCell ref="B277:B278"/>
    <mergeCell ref="C277:C278"/>
    <mergeCell ref="D277:D278"/>
    <mergeCell ref="E277:E278"/>
    <mergeCell ref="F277:F278"/>
    <mergeCell ref="G277:G278"/>
    <mergeCell ref="H268:H269"/>
    <mergeCell ref="B270:B271"/>
    <mergeCell ref="C270:C271"/>
    <mergeCell ref="D270:D271"/>
    <mergeCell ref="E270:E271"/>
    <mergeCell ref="F270:F271"/>
    <mergeCell ref="G270:G271"/>
    <mergeCell ref="H270:H271"/>
    <mergeCell ref="B268:B269"/>
    <mergeCell ref="C268:C269"/>
    <mergeCell ref="D268:D269"/>
    <mergeCell ref="E268:E269"/>
    <mergeCell ref="F268:F269"/>
    <mergeCell ref="G268:G269"/>
    <mergeCell ref="C263:E263"/>
    <mergeCell ref="C264:H264"/>
    <mergeCell ref="C265:E265"/>
    <mergeCell ref="B266:B267"/>
    <mergeCell ref="C266:C267"/>
    <mergeCell ref="D266:D267"/>
    <mergeCell ref="E266:E267"/>
    <mergeCell ref="F266:F267"/>
    <mergeCell ref="G266:G267"/>
    <mergeCell ref="H266:H267"/>
    <mergeCell ref="B252:B253"/>
    <mergeCell ref="C252:C253"/>
    <mergeCell ref="D252:D253"/>
    <mergeCell ref="E252:E253"/>
    <mergeCell ref="F252:F253"/>
    <mergeCell ref="B261:H261"/>
    <mergeCell ref="B248:B249"/>
    <mergeCell ref="C248:C249"/>
    <mergeCell ref="D248:E249"/>
    <mergeCell ref="F248:F249"/>
    <mergeCell ref="B250:B251"/>
    <mergeCell ref="C250:C251"/>
    <mergeCell ref="D250:E251"/>
    <mergeCell ref="F250:F251"/>
    <mergeCell ref="D245:F245"/>
    <mergeCell ref="B246:B247"/>
    <mergeCell ref="C246:C247"/>
    <mergeCell ref="D246:D247"/>
    <mergeCell ref="E246:E247"/>
    <mergeCell ref="F246:F247"/>
    <mergeCell ref="B242:B243"/>
    <mergeCell ref="C242:C243"/>
    <mergeCell ref="D242:D243"/>
    <mergeCell ref="E242:E243"/>
    <mergeCell ref="F242:F243"/>
    <mergeCell ref="D244:F244"/>
    <mergeCell ref="B238:B239"/>
    <mergeCell ref="C238:C239"/>
    <mergeCell ref="D238:E239"/>
    <mergeCell ref="F238:F239"/>
    <mergeCell ref="B240:B241"/>
    <mergeCell ref="C240:C241"/>
    <mergeCell ref="D240:E241"/>
    <mergeCell ref="F240:F241"/>
    <mergeCell ref="B230:F230"/>
    <mergeCell ref="D232:F232"/>
    <mergeCell ref="D233:F233"/>
    <mergeCell ref="D234:F234"/>
    <mergeCell ref="D235:F235"/>
    <mergeCell ref="B236:B237"/>
    <mergeCell ref="C236:C237"/>
    <mergeCell ref="D236:D237"/>
    <mergeCell ref="E236:E237"/>
    <mergeCell ref="F236:F237"/>
    <mergeCell ref="B220:B223"/>
    <mergeCell ref="C220:C223"/>
    <mergeCell ref="D220:D223"/>
    <mergeCell ref="E220:E223"/>
    <mergeCell ref="F220:F223"/>
    <mergeCell ref="B224:B227"/>
    <mergeCell ref="C224:C227"/>
    <mergeCell ref="D224:D227"/>
    <mergeCell ref="E224:E227"/>
    <mergeCell ref="F224:F227"/>
    <mergeCell ref="G213:G214"/>
    <mergeCell ref="H213:H214"/>
    <mergeCell ref="C215:E215"/>
    <mergeCell ref="B216:B219"/>
    <mergeCell ref="C216:C219"/>
    <mergeCell ref="D216:D219"/>
    <mergeCell ref="E216:E219"/>
    <mergeCell ref="F216:F219"/>
    <mergeCell ref="B210:B212"/>
    <mergeCell ref="C210:C212"/>
    <mergeCell ref="D210:D212"/>
    <mergeCell ref="E210:E212"/>
    <mergeCell ref="F210:F212"/>
    <mergeCell ref="B213:B214"/>
    <mergeCell ref="C213:C214"/>
    <mergeCell ref="D213:D214"/>
    <mergeCell ref="E213:E214"/>
    <mergeCell ref="F213:F214"/>
    <mergeCell ref="B202:B205"/>
    <mergeCell ref="C202:C205"/>
    <mergeCell ref="D202:D205"/>
    <mergeCell ref="E202:E205"/>
    <mergeCell ref="F202:F205"/>
    <mergeCell ref="B206:B209"/>
    <mergeCell ref="C206:C209"/>
    <mergeCell ref="D206:D209"/>
    <mergeCell ref="E206:E209"/>
    <mergeCell ref="F206:F209"/>
    <mergeCell ref="B194:H194"/>
    <mergeCell ref="C196:E196"/>
    <mergeCell ref="C197:H197"/>
    <mergeCell ref="C198:H198"/>
    <mergeCell ref="B199:B201"/>
    <mergeCell ref="C199:C201"/>
    <mergeCell ref="D199:D201"/>
    <mergeCell ref="E199:E201"/>
    <mergeCell ref="F199:F201"/>
    <mergeCell ref="B186:B189"/>
    <mergeCell ref="C186:C189"/>
    <mergeCell ref="D186:D189"/>
    <mergeCell ref="E186:E189"/>
    <mergeCell ref="F186:F189"/>
    <mergeCell ref="B190:B193"/>
    <mergeCell ref="C190:C193"/>
    <mergeCell ref="D190:D193"/>
    <mergeCell ref="E190:E193"/>
    <mergeCell ref="F190:F193"/>
    <mergeCell ref="G179:G180"/>
    <mergeCell ref="H179:H180"/>
    <mergeCell ref="C181:E181"/>
    <mergeCell ref="B182:B185"/>
    <mergeCell ref="C182:C185"/>
    <mergeCell ref="D182:D185"/>
    <mergeCell ref="E182:E185"/>
    <mergeCell ref="F182:F185"/>
    <mergeCell ref="B176:B178"/>
    <mergeCell ref="C176:C178"/>
    <mergeCell ref="D176:D178"/>
    <mergeCell ref="E176:E178"/>
    <mergeCell ref="F176:F178"/>
    <mergeCell ref="B179:B180"/>
    <mergeCell ref="C179:C180"/>
    <mergeCell ref="D179:D180"/>
    <mergeCell ref="E179:E180"/>
    <mergeCell ref="F179:F180"/>
    <mergeCell ref="B168:B171"/>
    <mergeCell ref="C168:C171"/>
    <mergeCell ref="D168:D171"/>
    <mergeCell ref="E168:E171"/>
    <mergeCell ref="F168:F171"/>
    <mergeCell ref="B172:B175"/>
    <mergeCell ref="C172:C175"/>
    <mergeCell ref="D172:D175"/>
    <mergeCell ref="E172:E175"/>
    <mergeCell ref="F172:F175"/>
    <mergeCell ref="C164:H164"/>
    <mergeCell ref="B165:B167"/>
    <mergeCell ref="C165:C167"/>
    <mergeCell ref="D165:D167"/>
    <mergeCell ref="E165:E167"/>
    <mergeCell ref="F165:F167"/>
    <mergeCell ref="U151:W151"/>
    <mergeCell ref="X151:Z151"/>
    <mergeCell ref="AA151:AC151"/>
    <mergeCell ref="B160:H160"/>
    <mergeCell ref="C162:E162"/>
    <mergeCell ref="C163:H163"/>
    <mergeCell ref="Z149:Z150"/>
    <mergeCell ref="AA149:AA150"/>
    <mergeCell ref="AB149:AB150"/>
    <mergeCell ref="AC149:AC150"/>
    <mergeCell ref="C151:E151"/>
    <mergeCell ref="F151:H151"/>
    <mergeCell ref="I151:K151"/>
    <mergeCell ref="L151:N151"/>
    <mergeCell ref="O151:Q151"/>
    <mergeCell ref="R151:T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C146:AC147"/>
    <mergeCell ref="C148:E148"/>
    <mergeCell ref="F148:H148"/>
    <mergeCell ref="I148:K148"/>
    <mergeCell ref="L148:N148"/>
    <mergeCell ref="O148:Q148"/>
    <mergeCell ref="R148:T148"/>
    <mergeCell ref="U148:W148"/>
    <mergeCell ref="X148:Z148"/>
    <mergeCell ref="AA148:AC148"/>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C144:AC145"/>
    <mergeCell ref="B146:B147"/>
    <mergeCell ref="C146:C147"/>
    <mergeCell ref="D146:D147"/>
    <mergeCell ref="E146:E147"/>
    <mergeCell ref="F146:F147"/>
    <mergeCell ref="G146:G147"/>
    <mergeCell ref="H146:H147"/>
    <mergeCell ref="I146:I147"/>
    <mergeCell ref="J146:J147"/>
    <mergeCell ref="T144:T145"/>
    <mergeCell ref="U144:V145"/>
    <mergeCell ref="W144:W145"/>
    <mergeCell ref="X144:Y145"/>
    <mergeCell ref="Z144:Z145"/>
    <mergeCell ref="AA144:AB145"/>
    <mergeCell ref="K144:K145"/>
    <mergeCell ref="L144:M145"/>
    <mergeCell ref="N144:N145"/>
    <mergeCell ref="O144:P145"/>
    <mergeCell ref="Q144:Q145"/>
    <mergeCell ref="R144:S145"/>
    <mergeCell ref="B144:B145"/>
    <mergeCell ref="C144:D145"/>
    <mergeCell ref="E144:E145"/>
    <mergeCell ref="F144:G145"/>
    <mergeCell ref="H144:H145"/>
    <mergeCell ref="I144:J145"/>
    <mergeCell ref="AC141:AC142"/>
    <mergeCell ref="C143:E143"/>
    <mergeCell ref="F143:H143"/>
    <mergeCell ref="I143:K143"/>
    <mergeCell ref="L143:N143"/>
    <mergeCell ref="O143:Q143"/>
    <mergeCell ref="R143:T143"/>
    <mergeCell ref="U143:W143"/>
    <mergeCell ref="X143:Z143"/>
    <mergeCell ref="AA143:AC143"/>
    <mergeCell ref="T141:T142"/>
    <mergeCell ref="U141:V142"/>
    <mergeCell ref="W141:W142"/>
    <mergeCell ref="X141:Y142"/>
    <mergeCell ref="Z141:Z142"/>
    <mergeCell ref="AA141:AB142"/>
    <mergeCell ref="K141:K142"/>
    <mergeCell ref="L141:M142"/>
    <mergeCell ref="N141:N142"/>
    <mergeCell ref="O141:P142"/>
    <mergeCell ref="Q141:Q142"/>
    <mergeCell ref="R141:S142"/>
    <mergeCell ref="X139:Y140"/>
    <mergeCell ref="Z139:Z140"/>
    <mergeCell ref="AA139:AB140"/>
    <mergeCell ref="AC139:AC140"/>
    <mergeCell ref="B141:B142"/>
    <mergeCell ref="C141:D142"/>
    <mergeCell ref="E141:E142"/>
    <mergeCell ref="F141:G142"/>
    <mergeCell ref="H141:H142"/>
    <mergeCell ref="I141:J142"/>
    <mergeCell ref="O139:P140"/>
    <mergeCell ref="Q139:Q140"/>
    <mergeCell ref="R139:S140"/>
    <mergeCell ref="T139:T140"/>
    <mergeCell ref="U139:V140"/>
    <mergeCell ref="W139:W140"/>
    <mergeCell ref="AA138:AC138"/>
    <mergeCell ref="B139:B140"/>
    <mergeCell ref="C139:D140"/>
    <mergeCell ref="E139:E140"/>
    <mergeCell ref="F139:G140"/>
    <mergeCell ref="H139:H140"/>
    <mergeCell ref="I139:J140"/>
    <mergeCell ref="K139:K140"/>
    <mergeCell ref="L139:M140"/>
    <mergeCell ref="N139:N140"/>
    <mergeCell ref="AB136:AB137"/>
    <mergeCell ref="AC136:AC137"/>
    <mergeCell ref="C138:E138"/>
    <mergeCell ref="F138:H138"/>
    <mergeCell ref="I138:K138"/>
    <mergeCell ref="L138:N138"/>
    <mergeCell ref="O138:Q138"/>
    <mergeCell ref="R138:T138"/>
    <mergeCell ref="U138:W138"/>
    <mergeCell ref="X138:Z138"/>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X135:Z135"/>
    <mergeCell ref="AA135:AC135"/>
    <mergeCell ref="B136:B137"/>
    <mergeCell ref="C136:C137"/>
    <mergeCell ref="D136:D137"/>
    <mergeCell ref="E136:E137"/>
    <mergeCell ref="F136:F137"/>
    <mergeCell ref="G136:G137"/>
    <mergeCell ref="H136:H137"/>
    <mergeCell ref="I136:I137"/>
    <mergeCell ref="U134:W134"/>
    <mergeCell ref="X134:Z134"/>
    <mergeCell ref="AA134:AC134"/>
    <mergeCell ref="C135:E135"/>
    <mergeCell ref="F135:H135"/>
    <mergeCell ref="I135:K135"/>
    <mergeCell ref="L135:N135"/>
    <mergeCell ref="O135:Q135"/>
    <mergeCell ref="R135:T135"/>
    <mergeCell ref="U135:W135"/>
    <mergeCell ref="C134:E134"/>
    <mergeCell ref="F134:H134"/>
    <mergeCell ref="I134:K134"/>
    <mergeCell ref="L134:N134"/>
    <mergeCell ref="O134:Q134"/>
    <mergeCell ref="R134:T134"/>
    <mergeCell ref="AC131:AC132"/>
    <mergeCell ref="C133:E133"/>
    <mergeCell ref="F133:H133"/>
    <mergeCell ref="I133:K133"/>
    <mergeCell ref="L133:N133"/>
    <mergeCell ref="O133:Q133"/>
    <mergeCell ref="R133:T133"/>
    <mergeCell ref="U133:W133"/>
    <mergeCell ref="X133:Z133"/>
    <mergeCell ref="AA133:AC133"/>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C129:AC130"/>
    <mergeCell ref="B131:B132"/>
    <mergeCell ref="C131:C132"/>
    <mergeCell ref="D131:D132"/>
    <mergeCell ref="E131:E132"/>
    <mergeCell ref="F131:F132"/>
    <mergeCell ref="G131:G132"/>
    <mergeCell ref="H131:H132"/>
    <mergeCell ref="I131:I132"/>
    <mergeCell ref="J131:J132"/>
    <mergeCell ref="T129:T130"/>
    <mergeCell ref="U129:V130"/>
    <mergeCell ref="W129:W130"/>
    <mergeCell ref="X129:Y130"/>
    <mergeCell ref="Z129:Z130"/>
    <mergeCell ref="AA129:AB130"/>
    <mergeCell ref="K129:K130"/>
    <mergeCell ref="L129:M130"/>
    <mergeCell ref="N129:N130"/>
    <mergeCell ref="O129:P130"/>
    <mergeCell ref="Q129:Q130"/>
    <mergeCell ref="R129:S130"/>
    <mergeCell ref="Z127:Z128"/>
    <mergeCell ref="AA127:AA128"/>
    <mergeCell ref="AB127:AB128"/>
    <mergeCell ref="AC127:AC128"/>
    <mergeCell ref="B129:B130"/>
    <mergeCell ref="C129:D130"/>
    <mergeCell ref="E129:E130"/>
    <mergeCell ref="F129:G130"/>
    <mergeCell ref="H129:H130"/>
    <mergeCell ref="I129:J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C124:AC125"/>
    <mergeCell ref="C126:E126"/>
    <mergeCell ref="F126:H126"/>
    <mergeCell ref="I126:K126"/>
    <mergeCell ref="L126:N126"/>
    <mergeCell ref="O126:Q126"/>
    <mergeCell ref="R126:T126"/>
    <mergeCell ref="U126:W126"/>
    <mergeCell ref="X126:Z126"/>
    <mergeCell ref="AA126:AC126"/>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C122:AC123"/>
    <mergeCell ref="B124:B125"/>
    <mergeCell ref="C124:C125"/>
    <mergeCell ref="D124:D125"/>
    <mergeCell ref="E124:E125"/>
    <mergeCell ref="F124:F125"/>
    <mergeCell ref="G124:G125"/>
    <mergeCell ref="H124:H125"/>
    <mergeCell ref="I124:I125"/>
    <mergeCell ref="J124:J125"/>
    <mergeCell ref="T122:T123"/>
    <mergeCell ref="U122:V123"/>
    <mergeCell ref="W122:W123"/>
    <mergeCell ref="X122:Y123"/>
    <mergeCell ref="Z122:Z123"/>
    <mergeCell ref="AA122:AB123"/>
    <mergeCell ref="K122:K123"/>
    <mergeCell ref="L122:M123"/>
    <mergeCell ref="N122:N123"/>
    <mergeCell ref="O122:P123"/>
    <mergeCell ref="Q122:Q123"/>
    <mergeCell ref="R122:S123"/>
    <mergeCell ref="B122:B123"/>
    <mergeCell ref="C122:D123"/>
    <mergeCell ref="E122:E123"/>
    <mergeCell ref="F122:G123"/>
    <mergeCell ref="H122:H123"/>
    <mergeCell ref="I122:J123"/>
    <mergeCell ref="AC119:AC120"/>
    <mergeCell ref="C121:E121"/>
    <mergeCell ref="F121:H121"/>
    <mergeCell ref="I121:K121"/>
    <mergeCell ref="L121:N121"/>
    <mergeCell ref="O121:Q121"/>
    <mergeCell ref="R121:T121"/>
    <mergeCell ref="U121:W121"/>
    <mergeCell ref="X121:Z121"/>
    <mergeCell ref="AA121:AC121"/>
    <mergeCell ref="T119:T120"/>
    <mergeCell ref="U119:V120"/>
    <mergeCell ref="W119:W120"/>
    <mergeCell ref="X119:Y120"/>
    <mergeCell ref="Z119:Z120"/>
    <mergeCell ref="AA119:AB120"/>
    <mergeCell ref="K119:K120"/>
    <mergeCell ref="L119:M120"/>
    <mergeCell ref="N119:N120"/>
    <mergeCell ref="O119:P120"/>
    <mergeCell ref="Q119:Q120"/>
    <mergeCell ref="R119:S120"/>
    <mergeCell ref="X117:Y118"/>
    <mergeCell ref="Z117:Z118"/>
    <mergeCell ref="AA117:AB118"/>
    <mergeCell ref="AC117:AC118"/>
    <mergeCell ref="B119:B120"/>
    <mergeCell ref="C119:D120"/>
    <mergeCell ref="E119:E120"/>
    <mergeCell ref="F119:G120"/>
    <mergeCell ref="H119:H120"/>
    <mergeCell ref="I119:J120"/>
    <mergeCell ref="O117:P118"/>
    <mergeCell ref="Q117:Q118"/>
    <mergeCell ref="R117:S118"/>
    <mergeCell ref="T117:T118"/>
    <mergeCell ref="U117:V118"/>
    <mergeCell ref="W117:W118"/>
    <mergeCell ref="AC115:AC116"/>
    <mergeCell ref="B117:B118"/>
    <mergeCell ref="C117:D118"/>
    <mergeCell ref="E117:E118"/>
    <mergeCell ref="F117:G118"/>
    <mergeCell ref="H117:H118"/>
    <mergeCell ref="I117:J118"/>
    <mergeCell ref="K117:K118"/>
    <mergeCell ref="L117:M118"/>
    <mergeCell ref="N117:N118"/>
    <mergeCell ref="W115:W116"/>
    <mergeCell ref="X115:X116"/>
    <mergeCell ref="Y115:Y116"/>
    <mergeCell ref="Z115:Z116"/>
    <mergeCell ref="AA115:AA116"/>
    <mergeCell ref="AB115:AB116"/>
    <mergeCell ref="Q115:Q116"/>
    <mergeCell ref="R115:R116"/>
    <mergeCell ref="S115:S116"/>
    <mergeCell ref="T115:T116"/>
    <mergeCell ref="U115:U116"/>
    <mergeCell ref="V115:V116"/>
    <mergeCell ref="K115:K116"/>
    <mergeCell ref="L115:L116"/>
    <mergeCell ref="M115:M116"/>
    <mergeCell ref="N115:N116"/>
    <mergeCell ref="O115:O116"/>
    <mergeCell ref="P115:P116"/>
    <mergeCell ref="AA114:AC114"/>
    <mergeCell ref="B115:B116"/>
    <mergeCell ref="C115:C116"/>
    <mergeCell ref="D115:D116"/>
    <mergeCell ref="E115:E116"/>
    <mergeCell ref="F115:F116"/>
    <mergeCell ref="G115:G116"/>
    <mergeCell ref="H115:H116"/>
    <mergeCell ref="I115:I116"/>
    <mergeCell ref="J115:J116"/>
    <mergeCell ref="AA110:AC112"/>
    <mergeCell ref="C113:AC113"/>
    <mergeCell ref="C114:E114"/>
    <mergeCell ref="F114:H114"/>
    <mergeCell ref="I114:K114"/>
    <mergeCell ref="L114:N114"/>
    <mergeCell ref="O114:Q114"/>
    <mergeCell ref="R114:T114"/>
    <mergeCell ref="U114:W114"/>
    <mergeCell ref="X114:Z114"/>
    <mergeCell ref="L110:N112"/>
    <mergeCell ref="O110:Q112"/>
    <mergeCell ref="R110:T112"/>
    <mergeCell ref="U110:W112"/>
    <mergeCell ref="X110:Z110"/>
    <mergeCell ref="X111:Z111"/>
    <mergeCell ref="X112:Z112"/>
    <mergeCell ref="B110:B112"/>
    <mergeCell ref="C110:E110"/>
    <mergeCell ref="C111:E111"/>
    <mergeCell ref="C112:E112"/>
    <mergeCell ref="F110:H112"/>
    <mergeCell ref="I110:K112"/>
    <mergeCell ref="B107:AC107"/>
    <mergeCell ref="C109:E109"/>
    <mergeCell ref="F109:K109"/>
    <mergeCell ref="L109:N109"/>
    <mergeCell ref="O109:Q109"/>
    <mergeCell ref="R109:T109"/>
    <mergeCell ref="U109:W109"/>
    <mergeCell ref="X109:Z109"/>
    <mergeCell ref="AA109:AC109"/>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8:M59"/>
    <mergeCell ref="N58:N59"/>
    <mergeCell ref="O58:Q58"/>
    <mergeCell ref="O59:Q59"/>
    <mergeCell ref="C60:Q60"/>
    <mergeCell ref="C61:E61"/>
    <mergeCell ref="G61:I61"/>
    <mergeCell ref="K61:M61"/>
    <mergeCell ref="O61:Q61"/>
    <mergeCell ref="C55:E55"/>
    <mergeCell ref="G55:I55"/>
    <mergeCell ref="K55:M55"/>
    <mergeCell ref="O55:Q55"/>
    <mergeCell ref="B56:Q56"/>
    <mergeCell ref="B58:B59"/>
    <mergeCell ref="C58:E59"/>
    <mergeCell ref="F58:F59"/>
    <mergeCell ref="G58:I59"/>
    <mergeCell ref="J58:J59"/>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O39:O40"/>
    <mergeCell ref="P39:P40"/>
    <mergeCell ref="Q39:Q40"/>
    <mergeCell ref="C41:E41"/>
    <mergeCell ref="G41:I41"/>
    <mergeCell ref="K41:M41"/>
    <mergeCell ref="O41:Q41"/>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E28"/>
    <mergeCell ref="G28:I28"/>
    <mergeCell ref="K28:M28"/>
    <mergeCell ref="O28:Q28"/>
    <mergeCell ref="B29:B30"/>
    <mergeCell ref="C29:D30"/>
    <mergeCell ref="E29:E30"/>
    <mergeCell ref="F29:F30"/>
    <mergeCell ref="G29:H30"/>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B8:B9"/>
    <mergeCell ref="C8:E9"/>
    <mergeCell ref="F8:F9"/>
    <mergeCell ref="G8:I9"/>
    <mergeCell ref="J8:J9"/>
    <mergeCell ref="K8:M9"/>
    <mergeCell ref="N8:N9"/>
    <mergeCell ref="O8:Q8"/>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4.42578125" customWidth="1"/>
    <col min="3" max="3" width="8.7109375" customWidth="1"/>
    <col min="4" max="4" width="34.42578125" customWidth="1"/>
    <col min="5" max="5" width="8.7109375" customWidth="1"/>
  </cols>
  <sheetData>
    <row r="1" spans="1:5" ht="45">
      <c r="A1" s="1" t="s">
        <v>69</v>
      </c>
      <c r="B1" s="8" t="s">
        <v>2</v>
      </c>
      <c r="C1" s="8"/>
      <c r="D1" s="8" t="s">
        <v>25</v>
      </c>
      <c r="E1" s="8"/>
    </row>
    <row r="2" spans="1:5" ht="30">
      <c r="A2" s="1" t="s">
        <v>70</v>
      </c>
      <c r="B2" s="8"/>
      <c r="C2" s="8"/>
      <c r="D2" s="8"/>
      <c r="E2" s="8"/>
    </row>
    <row r="3" spans="1:5">
      <c r="A3" s="4" t="s">
        <v>71</v>
      </c>
      <c r="B3" s="5" t="s">
        <v>4</v>
      </c>
      <c r="C3" s="5"/>
      <c r="D3" s="5" t="s">
        <v>4</v>
      </c>
      <c r="E3" s="5"/>
    </row>
    <row r="4" spans="1:5" ht="17.25">
      <c r="A4" s="3" t="s">
        <v>72</v>
      </c>
      <c r="B4" s="9">
        <v>56968</v>
      </c>
      <c r="C4" s="10" t="s">
        <v>28</v>
      </c>
      <c r="D4" s="9">
        <v>55913</v>
      </c>
      <c r="E4" s="10" t="s">
        <v>28</v>
      </c>
    </row>
    <row r="5" spans="1:5" ht="17.25">
      <c r="A5" s="3" t="s">
        <v>73</v>
      </c>
      <c r="B5" s="7">
        <v>1372978</v>
      </c>
      <c r="C5" s="10" t="s">
        <v>33</v>
      </c>
      <c r="D5" s="7">
        <v>1140507</v>
      </c>
      <c r="E5" s="5"/>
    </row>
    <row r="6" spans="1:5">
      <c r="A6" s="3" t="s">
        <v>74</v>
      </c>
      <c r="B6" s="7">
        <v>233854</v>
      </c>
      <c r="C6" s="5"/>
      <c r="D6" s="7">
        <v>238322</v>
      </c>
      <c r="E6" s="5"/>
    </row>
    <row r="7" spans="1:5">
      <c r="A7" s="4" t="s">
        <v>75</v>
      </c>
      <c r="B7" s="5" t="s">
        <v>4</v>
      </c>
      <c r="C7" s="5"/>
      <c r="D7" s="5" t="s">
        <v>4</v>
      </c>
      <c r="E7" s="5"/>
    </row>
    <row r="8" spans="1:5">
      <c r="A8" s="3" t="s">
        <v>76</v>
      </c>
      <c r="B8" s="7">
        <v>101710</v>
      </c>
      <c r="C8" s="5"/>
      <c r="D8" s="7">
        <v>105813</v>
      </c>
      <c r="E8" s="5"/>
    </row>
    <row r="9" spans="1:5">
      <c r="A9" s="3" t="s">
        <v>77</v>
      </c>
      <c r="B9" s="7">
        <v>94000</v>
      </c>
      <c r="C9" s="5"/>
      <c r="D9" s="7">
        <v>93000</v>
      </c>
      <c r="E9" s="5"/>
    </row>
    <row r="10" spans="1:5">
      <c r="A10" s="4" t="s">
        <v>78</v>
      </c>
      <c r="B10" s="5" t="s">
        <v>4</v>
      </c>
      <c r="C10" s="5"/>
      <c r="D10" s="5" t="s">
        <v>4</v>
      </c>
      <c r="E10" s="5"/>
    </row>
    <row r="11" spans="1:5">
      <c r="A11" s="3" t="s">
        <v>79</v>
      </c>
      <c r="B11" s="13">
        <v>0.01</v>
      </c>
      <c r="C11" s="5"/>
      <c r="D11" s="13">
        <v>0.01</v>
      </c>
      <c r="E11" s="5"/>
    </row>
    <row r="12" spans="1:5" ht="30">
      <c r="A12" s="3" t="s">
        <v>80</v>
      </c>
      <c r="B12" s="9">
        <v>1000</v>
      </c>
      <c r="C12" s="5"/>
      <c r="D12" s="9">
        <v>1000</v>
      </c>
      <c r="E12" s="5"/>
    </row>
    <row r="13" spans="1:5">
      <c r="A13" s="3" t="s">
        <v>81</v>
      </c>
      <c r="B13" s="7">
        <v>25000000</v>
      </c>
      <c r="C13" s="5"/>
      <c r="D13" s="7">
        <v>25000000</v>
      </c>
      <c r="E13" s="5"/>
    </row>
    <row r="14" spans="1:5">
      <c r="A14" s="3" t="s">
        <v>82</v>
      </c>
      <c r="B14" s="7">
        <v>266657</v>
      </c>
      <c r="C14" s="5"/>
      <c r="D14" s="7">
        <v>266657</v>
      </c>
      <c r="E14" s="5"/>
    </row>
    <row r="15" spans="1:5">
      <c r="A15" s="3" t="s">
        <v>83</v>
      </c>
      <c r="B15" s="7">
        <v>266657</v>
      </c>
      <c r="C15" s="5"/>
      <c r="D15" s="7">
        <v>266657</v>
      </c>
      <c r="E15" s="5"/>
    </row>
    <row r="16" spans="1:5">
      <c r="A16" s="3" t="s">
        <v>84</v>
      </c>
      <c r="B16" s="13">
        <v>0.01</v>
      </c>
      <c r="C16" s="5"/>
      <c r="D16" s="13">
        <v>0.01</v>
      </c>
      <c r="E16" s="5"/>
    </row>
    <row r="17" spans="1:5">
      <c r="A17" s="3" t="s">
        <v>85</v>
      </c>
      <c r="B17" s="7">
        <v>70000000</v>
      </c>
      <c r="C17" s="5"/>
      <c r="D17" s="7">
        <v>70000000</v>
      </c>
      <c r="E17" s="5"/>
    </row>
    <row r="18" spans="1:5">
      <c r="A18" s="3" t="s">
        <v>86</v>
      </c>
      <c r="B18" s="7">
        <v>56221056</v>
      </c>
      <c r="C18" s="5"/>
      <c r="D18" s="7">
        <v>56138074</v>
      </c>
      <c r="E18" s="5"/>
    </row>
    <row r="19" spans="1:5">
      <c r="A19" s="3" t="s">
        <v>87</v>
      </c>
      <c r="B19" s="7">
        <v>56221056</v>
      </c>
      <c r="C19" s="5"/>
      <c r="D19" s="7">
        <v>56138074</v>
      </c>
      <c r="E19" s="5"/>
    </row>
    <row r="20" spans="1:5" ht="30">
      <c r="A20" s="3" t="s">
        <v>88</v>
      </c>
      <c r="B20" s="5" t="s">
        <v>4</v>
      </c>
      <c r="C20" s="5"/>
      <c r="D20" s="5" t="s">
        <v>4</v>
      </c>
      <c r="E20" s="5"/>
    </row>
    <row r="21" spans="1:5">
      <c r="A21" s="4" t="s">
        <v>71</v>
      </c>
      <c r="B21" s="5" t="s">
        <v>4</v>
      </c>
      <c r="C21" s="5"/>
      <c r="D21" s="5" t="s">
        <v>4</v>
      </c>
      <c r="E21" s="5"/>
    </row>
    <row r="22" spans="1:5">
      <c r="A22" s="3" t="s">
        <v>72</v>
      </c>
      <c r="B22" s="7">
        <v>1761</v>
      </c>
      <c r="C22" s="5"/>
      <c r="D22" s="7">
        <v>1129</v>
      </c>
      <c r="E22" s="5"/>
    </row>
    <row r="23" spans="1:5">
      <c r="A23" s="3" t="s">
        <v>74</v>
      </c>
      <c r="B23" s="7">
        <v>150595</v>
      </c>
      <c r="C23" s="5"/>
      <c r="D23" s="7">
        <v>155012</v>
      </c>
      <c r="E23" s="5"/>
    </row>
    <row r="24" spans="1:5">
      <c r="A24" s="4" t="s">
        <v>75</v>
      </c>
      <c r="B24" s="5" t="s">
        <v>4</v>
      </c>
      <c r="C24" s="5"/>
      <c r="D24" s="5" t="s">
        <v>4</v>
      </c>
      <c r="E24" s="5"/>
    </row>
    <row r="25" spans="1:5">
      <c r="A25" s="3" t="s">
        <v>76</v>
      </c>
      <c r="B25" s="7">
        <v>101710</v>
      </c>
      <c r="C25" s="5"/>
      <c r="D25" s="7">
        <v>105813</v>
      </c>
      <c r="E25" s="5"/>
    </row>
    <row r="26" spans="1:5">
      <c r="A26" s="3" t="s">
        <v>77</v>
      </c>
      <c r="B26" s="9">
        <v>136</v>
      </c>
      <c r="C26" s="5"/>
      <c r="D26" s="9">
        <v>136</v>
      </c>
      <c r="E26" s="5"/>
    </row>
    <row r="27" spans="1:5">
      <c r="A27" s="11"/>
      <c r="B27" s="11"/>
      <c r="C27" s="11"/>
      <c r="D27" s="11"/>
      <c r="E27" s="11"/>
    </row>
    <row r="28" spans="1:5" ht="15" customHeight="1">
      <c r="A28" s="3" t="s">
        <v>28</v>
      </c>
      <c r="B28" s="12" t="s">
        <v>65</v>
      </c>
      <c r="C28" s="12"/>
      <c r="D28" s="12"/>
      <c r="E28" s="12"/>
    </row>
    <row r="29" spans="1:5" ht="30" customHeight="1">
      <c r="A29" s="3" t="s">
        <v>33</v>
      </c>
      <c r="B29" s="12" t="s">
        <v>66</v>
      </c>
      <c r="C29" s="12"/>
      <c r="D29" s="12"/>
      <c r="E29" s="12"/>
    </row>
  </sheetData>
  <mergeCells count="5">
    <mergeCell ref="B1:C2"/>
    <mergeCell ref="D1:E2"/>
    <mergeCell ref="A27:E27"/>
    <mergeCell ref="B28:E28"/>
    <mergeCell ref="B29:E2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2" width="36.5703125" bestFit="1" customWidth="1"/>
    <col min="3" max="3" width="2" bestFit="1" customWidth="1"/>
    <col min="4" max="4" width="2.85546875" bestFit="1" customWidth="1"/>
    <col min="7" max="7" width="5.28515625" customWidth="1"/>
    <col min="8" max="8" width="3.7109375" customWidth="1"/>
    <col min="9" max="9" width="5.5703125" bestFit="1" customWidth="1"/>
    <col min="10" max="10" width="2.5703125" customWidth="1"/>
    <col min="11" max="11" width="3.7109375" customWidth="1"/>
    <col min="12" max="12" width="2.5703125" customWidth="1"/>
    <col min="13" max="13" width="7.140625" bestFit="1" customWidth="1"/>
    <col min="14" max="14" width="2" bestFit="1" customWidth="1"/>
    <col min="15" max="15" width="7.5703125" bestFit="1" customWidth="1"/>
    <col min="16" max="16" width="2" bestFit="1" customWidth="1"/>
    <col min="18" max="18" width="3" bestFit="1" customWidth="1"/>
    <col min="21" max="21" width="2" bestFit="1" customWidth="1"/>
    <col min="22" max="22" width="7.140625" bestFit="1" customWidth="1"/>
    <col min="23" max="23" width="1.5703125" bestFit="1" customWidth="1"/>
  </cols>
  <sheetData>
    <row r="1" spans="1:23" ht="15" customHeight="1">
      <c r="A1" s="8" t="s">
        <v>116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548</v>
      </c>
      <c r="B3" s="11" t="s">
        <v>4</v>
      </c>
      <c r="C3" s="11"/>
      <c r="D3" s="11"/>
      <c r="E3" s="11"/>
      <c r="F3" s="11"/>
      <c r="G3" s="11"/>
      <c r="H3" s="11"/>
      <c r="I3" s="11"/>
      <c r="J3" s="11"/>
      <c r="K3" s="11"/>
      <c r="L3" s="11"/>
      <c r="M3" s="11"/>
      <c r="N3" s="11"/>
      <c r="O3" s="11"/>
      <c r="P3" s="11"/>
      <c r="Q3" s="11"/>
      <c r="R3" s="11"/>
      <c r="S3" s="11"/>
      <c r="T3" s="11"/>
      <c r="U3" s="11"/>
      <c r="V3" s="11"/>
      <c r="W3" s="11"/>
    </row>
    <row r="4" spans="1:23" ht="15" customHeight="1">
      <c r="A4" s="12" t="s">
        <v>1165</v>
      </c>
      <c r="B4" s="11" t="s">
        <v>4</v>
      </c>
      <c r="C4" s="11"/>
      <c r="D4" s="11"/>
      <c r="E4" s="11"/>
      <c r="F4" s="11"/>
      <c r="G4" s="11"/>
      <c r="H4" s="11"/>
      <c r="I4" s="11"/>
      <c r="J4" s="11"/>
      <c r="K4" s="11"/>
      <c r="L4" s="11"/>
      <c r="M4" s="11"/>
      <c r="N4" s="11"/>
      <c r="O4" s="11"/>
      <c r="P4" s="11"/>
      <c r="Q4" s="11"/>
      <c r="R4" s="11"/>
      <c r="S4" s="11"/>
      <c r="T4" s="11"/>
      <c r="U4" s="11"/>
      <c r="V4" s="11"/>
      <c r="W4" s="11"/>
    </row>
    <row r="5" spans="1:23">
      <c r="A5" s="12"/>
      <c r="B5" s="158" t="s">
        <v>549</v>
      </c>
      <c r="C5" s="158"/>
      <c r="D5" s="158"/>
      <c r="E5" s="158"/>
      <c r="F5" s="158"/>
      <c r="G5" s="158"/>
      <c r="H5" s="158"/>
      <c r="I5" s="158"/>
      <c r="J5" s="158"/>
      <c r="K5" s="158"/>
      <c r="L5" s="158"/>
      <c r="M5" s="158"/>
      <c r="N5" s="158"/>
      <c r="O5" s="158"/>
      <c r="P5" s="158"/>
      <c r="Q5" s="158"/>
      <c r="R5" s="158"/>
      <c r="S5" s="158"/>
      <c r="T5" s="158"/>
      <c r="U5" s="158"/>
      <c r="V5" s="158"/>
      <c r="W5" s="158"/>
    </row>
    <row r="6" spans="1:23">
      <c r="A6" s="12"/>
      <c r="B6" s="35"/>
      <c r="C6" s="35"/>
      <c r="D6" s="35"/>
      <c r="E6" s="35"/>
      <c r="F6" s="35"/>
      <c r="G6" s="35"/>
      <c r="H6" s="35"/>
      <c r="I6" s="35"/>
      <c r="J6" s="35"/>
      <c r="K6" s="35"/>
      <c r="L6" s="35"/>
      <c r="M6" s="35"/>
      <c r="N6" s="35"/>
      <c r="O6" s="35"/>
      <c r="P6" s="35"/>
      <c r="Q6" s="35"/>
      <c r="R6" s="35"/>
    </row>
    <row r="7" spans="1:23">
      <c r="A7" s="12"/>
      <c r="B7" s="18"/>
      <c r="C7" s="18"/>
      <c r="D7" s="18"/>
      <c r="E7" s="18"/>
      <c r="F7" s="18"/>
      <c r="G7" s="18"/>
      <c r="H7" s="18"/>
      <c r="I7" s="18"/>
      <c r="J7" s="18"/>
      <c r="K7" s="18"/>
      <c r="L7" s="18"/>
      <c r="M7" s="18"/>
      <c r="N7" s="18"/>
      <c r="O7" s="18"/>
      <c r="P7" s="18"/>
      <c r="Q7" s="18"/>
      <c r="R7" s="18"/>
    </row>
    <row r="8" spans="1:23">
      <c r="A8" s="12"/>
      <c r="B8" s="36"/>
      <c r="C8" s="36"/>
      <c r="D8" s="37" t="s">
        <v>550</v>
      </c>
      <c r="E8" s="37"/>
      <c r="F8" s="37"/>
      <c r="G8" s="36"/>
      <c r="H8" s="37" t="s">
        <v>552</v>
      </c>
      <c r="I8" s="37"/>
      <c r="J8" s="37"/>
      <c r="K8" s="36"/>
      <c r="L8" s="37" t="s">
        <v>552</v>
      </c>
      <c r="M8" s="37"/>
      <c r="N8" s="37"/>
      <c r="O8" s="36"/>
      <c r="P8" s="37" t="s">
        <v>368</v>
      </c>
      <c r="Q8" s="37"/>
      <c r="R8" s="37"/>
    </row>
    <row r="9" spans="1:23">
      <c r="A9" s="12"/>
      <c r="B9" s="36"/>
      <c r="C9" s="36"/>
      <c r="D9" s="37" t="s">
        <v>551</v>
      </c>
      <c r="E9" s="37"/>
      <c r="F9" s="37"/>
      <c r="G9" s="36"/>
      <c r="H9" s="37" t="s">
        <v>553</v>
      </c>
      <c r="I9" s="37"/>
      <c r="J9" s="37"/>
      <c r="K9" s="36"/>
      <c r="L9" s="37" t="s">
        <v>553</v>
      </c>
      <c r="M9" s="37"/>
      <c r="N9" s="37"/>
      <c r="O9" s="36"/>
      <c r="P9" s="37"/>
      <c r="Q9" s="37"/>
      <c r="R9" s="37"/>
    </row>
    <row r="10" spans="1:23" ht="15.75" thickBot="1">
      <c r="A10" s="12"/>
      <c r="B10" s="36"/>
      <c r="C10" s="36"/>
      <c r="D10" s="162"/>
      <c r="E10" s="162"/>
      <c r="F10" s="162"/>
      <c r="G10" s="36"/>
      <c r="H10" s="38" t="s">
        <v>554</v>
      </c>
      <c r="I10" s="38"/>
      <c r="J10" s="38"/>
      <c r="K10" s="36"/>
      <c r="L10" s="38" t="s">
        <v>555</v>
      </c>
      <c r="M10" s="38"/>
      <c r="N10" s="38"/>
      <c r="O10" s="36"/>
      <c r="P10" s="38"/>
      <c r="Q10" s="38"/>
      <c r="R10" s="38"/>
    </row>
    <row r="11" spans="1:23">
      <c r="A11" s="12"/>
      <c r="B11" s="124"/>
      <c r="C11" s="19"/>
      <c r="D11" s="39" t="s">
        <v>267</v>
      </c>
      <c r="E11" s="39"/>
      <c r="F11" s="39"/>
      <c r="G11" s="39"/>
      <c r="H11" s="39"/>
      <c r="I11" s="39"/>
      <c r="J11" s="39"/>
      <c r="K11" s="39"/>
      <c r="L11" s="39"/>
      <c r="M11" s="39"/>
      <c r="N11" s="39"/>
      <c r="O11" s="39"/>
      <c r="P11" s="39"/>
      <c r="Q11" s="39"/>
      <c r="R11" s="39"/>
    </row>
    <row r="12" spans="1:23">
      <c r="A12" s="12"/>
      <c r="B12" s="144" t="s">
        <v>266</v>
      </c>
      <c r="C12" s="24"/>
      <c r="D12" s="40"/>
      <c r="E12" s="40"/>
      <c r="F12" s="40"/>
      <c r="G12" s="24"/>
      <c r="H12" s="40"/>
      <c r="I12" s="40"/>
      <c r="J12" s="40"/>
      <c r="K12" s="24"/>
      <c r="L12" s="40"/>
      <c r="M12" s="40"/>
      <c r="N12" s="40"/>
      <c r="O12" s="24"/>
      <c r="P12" s="40"/>
      <c r="Q12" s="40"/>
      <c r="R12" s="40"/>
    </row>
    <row r="13" spans="1:23">
      <c r="A13" s="12"/>
      <c r="B13" s="25" t="s">
        <v>556</v>
      </c>
      <c r="C13" s="19"/>
      <c r="D13" s="36"/>
      <c r="E13" s="36"/>
      <c r="F13" s="36"/>
      <c r="G13" s="19"/>
      <c r="H13" s="36"/>
      <c r="I13" s="36"/>
      <c r="J13" s="36"/>
      <c r="K13" s="19"/>
      <c r="L13" s="36"/>
      <c r="M13" s="36"/>
      <c r="N13" s="36"/>
      <c r="O13" s="19"/>
      <c r="P13" s="36"/>
      <c r="Q13" s="36"/>
      <c r="R13" s="36"/>
    </row>
    <row r="14" spans="1:23">
      <c r="A14" s="12"/>
      <c r="B14" s="67" t="s">
        <v>268</v>
      </c>
      <c r="C14" s="40"/>
      <c r="D14" s="45" t="s">
        <v>269</v>
      </c>
      <c r="E14" s="47">
        <v>1198397</v>
      </c>
      <c r="F14" s="40"/>
      <c r="G14" s="40"/>
      <c r="H14" s="45" t="s">
        <v>269</v>
      </c>
      <c r="I14" s="47">
        <v>2790</v>
      </c>
      <c r="J14" s="40"/>
      <c r="K14" s="40"/>
      <c r="L14" s="45" t="s">
        <v>269</v>
      </c>
      <c r="M14" s="46" t="s">
        <v>557</v>
      </c>
      <c r="N14" s="45" t="s">
        <v>287</v>
      </c>
      <c r="O14" s="40"/>
      <c r="P14" s="45" t="s">
        <v>269</v>
      </c>
      <c r="Q14" s="47">
        <v>1195066</v>
      </c>
      <c r="R14" s="40"/>
    </row>
    <row r="15" spans="1:23">
      <c r="A15" s="12"/>
      <c r="B15" s="67"/>
      <c r="C15" s="40"/>
      <c r="D15" s="45"/>
      <c r="E15" s="47"/>
      <c r="F15" s="40"/>
      <c r="G15" s="40"/>
      <c r="H15" s="45"/>
      <c r="I15" s="47"/>
      <c r="J15" s="40"/>
      <c r="K15" s="40"/>
      <c r="L15" s="45"/>
      <c r="M15" s="46"/>
      <c r="N15" s="45"/>
      <c r="O15" s="40"/>
      <c r="P15" s="45"/>
      <c r="Q15" s="47"/>
      <c r="R15" s="40"/>
    </row>
    <row r="16" spans="1:23">
      <c r="A16" s="12"/>
      <c r="B16" s="163" t="s">
        <v>303</v>
      </c>
      <c r="C16" s="36"/>
      <c r="D16" s="43">
        <v>12364</v>
      </c>
      <c r="E16" s="43"/>
      <c r="F16" s="36"/>
      <c r="G16" s="36"/>
      <c r="H16" s="44" t="s">
        <v>270</v>
      </c>
      <c r="I16" s="44"/>
      <c r="J16" s="36"/>
      <c r="K16" s="36"/>
      <c r="L16" s="44" t="s">
        <v>270</v>
      </c>
      <c r="M16" s="44"/>
      <c r="N16" s="36"/>
      <c r="O16" s="36"/>
      <c r="P16" s="43">
        <v>12364</v>
      </c>
      <c r="Q16" s="43"/>
      <c r="R16" s="36"/>
    </row>
    <row r="17" spans="1:23" ht="15.75" thickBot="1">
      <c r="A17" s="12"/>
      <c r="B17" s="163"/>
      <c r="C17" s="36"/>
      <c r="D17" s="54"/>
      <c r="E17" s="54"/>
      <c r="F17" s="56"/>
      <c r="G17" s="36"/>
      <c r="H17" s="65"/>
      <c r="I17" s="65"/>
      <c r="J17" s="56"/>
      <c r="K17" s="36"/>
      <c r="L17" s="65"/>
      <c r="M17" s="65"/>
      <c r="N17" s="56"/>
      <c r="O17" s="36"/>
      <c r="P17" s="54"/>
      <c r="Q17" s="54"/>
      <c r="R17" s="56"/>
    </row>
    <row r="18" spans="1:23">
      <c r="A18" s="12"/>
      <c r="B18" s="72" t="s">
        <v>558</v>
      </c>
      <c r="C18" s="40"/>
      <c r="D18" s="58" t="s">
        <v>269</v>
      </c>
      <c r="E18" s="60">
        <v>1210761</v>
      </c>
      <c r="F18" s="62"/>
      <c r="G18" s="40"/>
      <c r="H18" s="58" t="s">
        <v>269</v>
      </c>
      <c r="I18" s="60">
        <v>2790</v>
      </c>
      <c r="J18" s="62"/>
      <c r="K18" s="40"/>
      <c r="L18" s="58" t="s">
        <v>269</v>
      </c>
      <c r="M18" s="68" t="s">
        <v>557</v>
      </c>
      <c r="N18" s="58" t="s">
        <v>287</v>
      </c>
      <c r="O18" s="40"/>
      <c r="P18" s="58" t="s">
        <v>269</v>
      </c>
      <c r="Q18" s="60">
        <v>1207430</v>
      </c>
      <c r="R18" s="62"/>
    </row>
    <row r="19" spans="1:23" ht="15.75" thickBot="1">
      <c r="A19" s="12"/>
      <c r="B19" s="72"/>
      <c r="C19" s="40"/>
      <c r="D19" s="59"/>
      <c r="E19" s="61"/>
      <c r="F19" s="63"/>
      <c r="G19" s="40"/>
      <c r="H19" s="59"/>
      <c r="I19" s="61"/>
      <c r="J19" s="63"/>
      <c r="K19" s="40"/>
      <c r="L19" s="59"/>
      <c r="M19" s="164"/>
      <c r="N19" s="59"/>
      <c r="O19" s="40"/>
      <c r="P19" s="59"/>
      <c r="Q19" s="61"/>
      <c r="R19" s="63"/>
    </row>
    <row r="20" spans="1:23" ht="15.75" thickTop="1">
      <c r="A20" s="12"/>
      <c r="B20" s="22" t="s">
        <v>302</v>
      </c>
      <c r="C20" s="19"/>
      <c r="D20" s="64"/>
      <c r="E20" s="64"/>
      <c r="F20" s="64"/>
      <c r="G20" s="19"/>
      <c r="H20" s="64"/>
      <c r="I20" s="64"/>
      <c r="J20" s="64"/>
      <c r="K20" s="19"/>
      <c r="L20" s="64"/>
      <c r="M20" s="64"/>
      <c r="N20" s="64"/>
      <c r="O20" s="19"/>
      <c r="P20" s="64"/>
      <c r="Q20" s="64"/>
      <c r="R20" s="64"/>
    </row>
    <row r="21" spans="1:23">
      <c r="A21" s="12"/>
      <c r="B21" s="29" t="s">
        <v>556</v>
      </c>
      <c r="C21" s="24"/>
      <c r="D21" s="40"/>
      <c r="E21" s="40"/>
      <c r="F21" s="40"/>
      <c r="G21" s="24"/>
      <c r="H21" s="40"/>
      <c r="I21" s="40"/>
      <c r="J21" s="40"/>
      <c r="K21" s="24"/>
      <c r="L21" s="40"/>
      <c r="M21" s="40"/>
      <c r="N21" s="40"/>
      <c r="O21" s="24"/>
      <c r="P21" s="40"/>
      <c r="Q21" s="40"/>
      <c r="R21" s="40"/>
    </row>
    <row r="22" spans="1:23">
      <c r="A22" s="12"/>
      <c r="B22" s="163" t="s">
        <v>268</v>
      </c>
      <c r="C22" s="36"/>
      <c r="D22" s="42" t="s">
        <v>269</v>
      </c>
      <c r="E22" s="43">
        <v>1037289</v>
      </c>
      <c r="F22" s="36"/>
      <c r="G22" s="36"/>
      <c r="H22" s="42" t="s">
        <v>269</v>
      </c>
      <c r="I22" s="43">
        <v>1546</v>
      </c>
      <c r="J22" s="36"/>
      <c r="K22" s="36"/>
      <c r="L22" s="42" t="s">
        <v>269</v>
      </c>
      <c r="M22" s="44" t="s">
        <v>559</v>
      </c>
      <c r="N22" s="42" t="s">
        <v>287</v>
      </c>
      <c r="O22" s="36"/>
      <c r="P22" s="42" t="s">
        <v>269</v>
      </c>
      <c r="Q22" s="43">
        <v>1028248</v>
      </c>
      <c r="R22" s="36"/>
    </row>
    <row r="23" spans="1:23">
      <c r="A23" s="12"/>
      <c r="B23" s="163"/>
      <c r="C23" s="36"/>
      <c r="D23" s="42"/>
      <c r="E23" s="43"/>
      <c r="F23" s="36"/>
      <c r="G23" s="36"/>
      <c r="H23" s="42"/>
      <c r="I23" s="43"/>
      <c r="J23" s="36"/>
      <c r="K23" s="36"/>
      <c r="L23" s="42"/>
      <c r="M23" s="44"/>
      <c r="N23" s="42"/>
      <c r="O23" s="36"/>
      <c r="P23" s="42"/>
      <c r="Q23" s="43"/>
      <c r="R23" s="36"/>
    </row>
    <row r="24" spans="1:23">
      <c r="A24" s="12"/>
      <c r="B24" s="72" t="s">
        <v>303</v>
      </c>
      <c r="C24" s="40"/>
      <c r="D24" s="47">
        <v>17300</v>
      </c>
      <c r="E24" s="47"/>
      <c r="F24" s="40"/>
      <c r="G24" s="40"/>
      <c r="H24" s="46" t="s">
        <v>270</v>
      </c>
      <c r="I24" s="46"/>
      <c r="J24" s="40"/>
      <c r="K24" s="40"/>
      <c r="L24" s="46" t="s">
        <v>270</v>
      </c>
      <c r="M24" s="46"/>
      <c r="N24" s="40"/>
      <c r="O24" s="40"/>
      <c r="P24" s="47">
        <v>17300</v>
      </c>
      <c r="Q24" s="47"/>
      <c r="R24" s="40"/>
    </row>
    <row r="25" spans="1:23" ht="15.75" thickBot="1">
      <c r="A25" s="12"/>
      <c r="B25" s="72"/>
      <c r="C25" s="40"/>
      <c r="D25" s="51"/>
      <c r="E25" s="51"/>
      <c r="F25" s="50"/>
      <c r="G25" s="40"/>
      <c r="H25" s="49"/>
      <c r="I25" s="49"/>
      <c r="J25" s="50"/>
      <c r="K25" s="40"/>
      <c r="L25" s="49"/>
      <c r="M25" s="49"/>
      <c r="N25" s="50"/>
      <c r="O25" s="40"/>
      <c r="P25" s="51"/>
      <c r="Q25" s="51"/>
      <c r="R25" s="50"/>
    </row>
    <row r="26" spans="1:23">
      <c r="A26" s="12"/>
      <c r="B26" s="52" t="s">
        <v>558</v>
      </c>
      <c r="C26" s="36"/>
      <c r="D26" s="126" t="s">
        <v>269</v>
      </c>
      <c r="E26" s="53">
        <v>1054589</v>
      </c>
      <c r="F26" s="55"/>
      <c r="G26" s="36"/>
      <c r="H26" s="126" t="s">
        <v>269</v>
      </c>
      <c r="I26" s="53">
        <v>1546</v>
      </c>
      <c r="J26" s="55"/>
      <c r="K26" s="36"/>
      <c r="L26" s="126" t="s">
        <v>269</v>
      </c>
      <c r="M26" s="150" t="s">
        <v>559</v>
      </c>
      <c r="N26" s="126" t="s">
        <v>287</v>
      </c>
      <c r="O26" s="36"/>
      <c r="P26" s="126" t="s">
        <v>269</v>
      </c>
      <c r="Q26" s="53">
        <v>1045548</v>
      </c>
      <c r="R26" s="55"/>
    </row>
    <row r="27" spans="1:23" ht="15.75" thickBot="1">
      <c r="A27" s="12"/>
      <c r="B27" s="52"/>
      <c r="C27" s="36"/>
      <c r="D27" s="127"/>
      <c r="E27" s="128"/>
      <c r="F27" s="99"/>
      <c r="G27" s="36"/>
      <c r="H27" s="127"/>
      <c r="I27" s="128"/>
      <c r="J27" s="99"/>
      <c r="K27" s="36"/>
      <c r="L27" s="127"/>
      <c r="M27" s="165"/>
      <c r="N27" s="127"/>
      <c r="O27" s="36"/>
      <c r="P27" s="127"/>
      <c r="Q27" s="128"/>
      <c r="R27" s="99"/>
    </row>
    <row r="28" spans="1:23" ht="15.75" thickTop="1">
      <c r="A28" s="12" t="s">
        <v>1166</v>
      </c>
      <c r="B28" s="11" t="s">
        <v>4</v>
      </c>
      <c r="C28" s="11"/>
      <c r="D28" s="11"/>
      <c r="E28" s="11"/>
      <c r="F28" s="11"/>
      <c r="G28" s="11"/>
      <c r="H28" s="11"/>
      <c r="I28" s="11"/>
      <c r="J28" s="11"/>
      <c r="K28" s="11"/>
      <c r="L28" s="11"/>
      <c r="M28" s="11"/>
      <c r="N28" s="11"/>
      <c r="O28" s="11"/>
      <c r="P28" s="11"/>
      <c r="Q28" s="11"/>
      <c r="R28" s="11"/>
      <c r="S28" s="11"/>
      <c r="T28" s="11"/>
      <c r="U28" s="11"/>
      <c r="V28" s="11"/>
      <c r="W28" s="11"/>
    </row>
    <row r="29" spans="1:23">
      <c r="A29" s="12"/>
      <c r="B29" s="42" t="s">
        <v>563</v>
      </c>
      <c r="C29" s="42"/>
      <c r="D29" s="42"/>
      <c r="E29" s="42"/>
      <c r="F29" s="42"/>
      <c r="G29" s="42"/>
      <c r="H29" s="42"/>
      <c r="I29" s="42"/>
      <c r="J29" s="42"/>
      <c r="K29" s="42"/>
      <c r="L29" s="42"/>
      <c r="M29" s="42"/>
      <c r="N29" s="42"/>
      <c r="O29" s="42"/>
      <c r="P29" s="42"/>
      <c r="Q29" s="42"/>
      <c r="R29" s="42"/>
      <c r="S29" s="42"/>
      <c r="T29" s="42"/>
      <c r="U29" s="42"/>
      <c r="V29" s="42"/>
      <c r="W29" s="42"/>
    </row>
    <row r="30" spans="1:23">
      <c r="A30" s="12"/>
      <c r="B30" s="35"/>
      <c r="C30" s="35"/>
      <c r="D30" s="35"/>
      <c r="E30" s="35"/>
      <c r="F30" s="35"/>
      <c r="G30" s="35"/>
      <c r="H30" s="35"/>
      <c r="I30" s="35"/>
      <c r="J30" s="35"/>
      <c r="K30" s="35"/>
      <c r="L30" s="35"/>
      <c r="M30" s="35"/>
      <c r="N30" s="35"/>
      <c r="O30" s="35"/>
      <c r="P30" s="35"/>
      <c r="Q30" s="35"/>
      <c r="R30" s="35"/>
      <c r="S30" s="35"/>
      <c r="T30" s="35"/>
      <c r="U30" s="35"/>
      <c r="V30" s="35"/>
      <c r="W30" s="35"/>
    </row>
    <row r="31" spans="1:23">
      <c r="A31" s="12"/>
      <c r="B31" s="18"/>
      <c r="C31" s="18"/>
      <c r="D31" s="18"/>
      <c r="E31" s="18"/>
      <c r="F31" s="18"/>
      <c r="G31" s="18"/>
      <c r="H31" s="18"/>
      <c r="I31" s="18"/>
      <c r="J31" s="18"/>
      <c r="K31" s="18"/>
      <c r="L31" s="18"/>
      <c r="M31" s="18"/>
      <c r="N31" s="18"/>
      <c r="O31" s="18"/>
      <c r="P31" s="18"/>
      <c r="Q31" s="18"/>
      <c r="R31" s="18"/>
      <c r="S31" s="18"/>
      <c r="T31" s="18"/>
      <c r="U31" s="18"/>
      <c r="V31" s="18"/>
      <c r="W31" s="18"/>
    </row>
    <row r="32" spans="1:23">
      <c r="A32" s="12"/>
      <c r="B32" s="166"/>
      <c r="C32" s="37" t="s">
        <v>564</v>
      </c>
      <c r="D32" s="37"/>
      <c r="E32" s="37"/>
      <c r="F32" s="37"/>
      <c r="G32" s="37"/>
      <c r="H32" s="37"/>
      <c r="I32" s="37"/>
      <c r="J32" s="37"/>
      <c r="K32" s="37"/>
      <c r="L32" s="37"/>
      <c r="M32" s="36"/>
      <c r="N32" s="37" t="s">
        <v>564</v>
      </c>
      <c r="O32" s="37"/>
      <c r="P32" s="37"/>
      <c r="Q32" s="37"/>
      <c r="R32" s="37"/>
      <c r="S32" s="37"/>
      <c r="T32" s="37"/>
      <c r="U32" s="37"/>
      <c r="V32" s="37"/>
      <c r="W32" s="37"/>
    </row>
    <row r="33" spans="1:23" ht="15.75" thickBot="1">
      <c r="A33" s="12"/>
      <c r="B33" s="166"/>
      <c r="C33" s="38" t="s">
        <v>565</v>
      </c>
      <c r="D33" s="38"/>
      <c r="E33" s="38"/>
      <c r="F33" s="38"/>
      <c r="G33" s="38"/>
      <c r="H33" s="38"/>
      <c r="I33" s="38"/>
      <c r="J33" s="38"/>
      <c r="K33" s="38"/>
      <c r="L33" s="38"/>
      <c r="M33" s="36"/>
      <c r="N33" s="38" t="s">
        <v>566</v>
      </c>
      <c r="O33" s="38"/>
      <c r="P33" s="38"/>
      <c r="Q33" s="38"/>
      <c r="R33" s="38"/>
      <c r="S33" s="38"/>
      <c r="T33" s="38"/>
      <c r="U33" s="38"/>
      <c r="V33" s="38"/>
      <c r="W33" s="38"/>
    </row>
    <row r="34" spans="1:23" ht="22.5" customHeight="1">
      <c r="A34" s="12"/>
      <c r="B34" s="36" t="s">
        <v>301</v>
      </c>
      <c r="C34" s="139" t="s">
        <v>368</v>
      </c>
      <c r="D34" s="139"/>
      <c r="E34" s="139"/>
      <c r="F34" s="55"/>
      <c r="G34" s="139" t="s">
        <v>567</v>
      </c>
      <c r="H34" s="139"/>
      <c r="I34" s="55"/>
      <c r="J34" s="139" t="s">
        <v>553</v>
      </c>
      <c r="K34" s="139"/>
      <c r="L34" s="139"/>
      <c r="M34" s="36"/>
      <c r="N34" s="139" t="s">
        <v>570</v>
      </c>
      <c r="O34" s="139"/>
      <c r="P34" s="139"/>
      <c r="Q34" s="55"/>
      <c r="R34" s="139" t="s">
        <v>567</v>
      </c>
      <c r="S34" s="139"/>
      <c r="T34" s="55"/>
      <c r="U34" s="139" t="s">
        <v>553</v>
      </c>
      <c r="V34" s="139"/>
      <c r="W34" s="139"/>
    </row>
    <row r="35" spans="1:23" ht="15.75" thickBot="1">
      <c r="A35" s="12"/>
      <c r="B35" s="36"/>
      <c r="C35" s="38"/>
      <c r="D35" s="38"/>
      <c r="E35" s="38"/>
      <c r="F35" s="36"/>
      <c r="G35" s="38" t="s">
        <v>568</v>
      </c>
      <c r="H35" s="38"/>
      <c r="I35" s="36"/>
      <c r="J35" s="38" t="s">
        <v>569</v>
      </c>
      <c r="K35" s="38"/>
      <c r="L35" s="38"/>
      <c r="M35" s="36"/>
      <c r="N35" s="38" t="s">
        <v>265</v>
      </c>
      <c r="O35" s="38"/>
      <c r="P35" s="38"/>
      <c r="Q35" s="36"/>
      <c r="R35" s="38" t="s">
        <v>568</v>
      </c>
      <c r="S35" s="38"/>
      <c r="T35" s="36"/>
      <c r="U35" s="38" t="s">
        <v>569</v>
      </c>
      <c r="V35" s="38"/>
      <c r="W35" s="38"/>
    </row>
    <row r="36" spans="1:23">
      <c r="A36" s="12"/>
      <c r="B36" s="122" t="s">
        <v>571</v>
      </c>
      <c r="C36" s="39" t="s">
        <v>267</v>
      </c>
      <c r="D36" s="39"/>
      <c r="E36" s="39"/>
      <c r="F36" s="39"/>
      <c r="G36" s="39"/>
      <c r="H36" s="39"/>
      <c r="I36" s="39"/>
      <c r="J36" s="39"/>
      <c r="K36" s="39"/>
      <c r="L36" s="39"/>
      <c r="M36" s="39"/>
      <c r="N36" s="39"/>
      <c r="O36" s="39"/>
      <c r="P36" s="39"/>
      <c r="Q36" s="39"/>
      <c r="R36" s="39"/>
      <c r="S36" s="39"/>
      <c r="T36" s="39"/>
      <c r="U36" s="39"/>
      <c r="V36" s="39"/>
      <c r="W36" s="39"/>
    </row>
    <row r="37" spans="1:23">
      <c r="A37" s="12"/>
      <c r="B37" s="125" t="s">
        <v>266</v>
      </c>
      <c r="C37" s="40"/>
      <c r="D37" s="40"/>
      <c r="E37" s="40"/>
      <c r="F37" s="24"/>
      <c r="G37" s="40"/>
      <c r="H37" s="40"/>
      <c r="I37" s="24"/>
      <c r="J37" s="40"/>
      <c r="K37" s="40"/>
      <c r="L37" s="40"/>
      <c r="M37" s="24"/>
      <c r="N37" s="40"/>
      <c r="O37" s="40"/>
      <c r="P37" s="40"/>
      <c r="Q37" s="24"/>
      <c r="R37" s="40"/>
      <c r="S37" s="40"/>
      <c r="T37" s="24"/>
      <c r="U37" s="40"/>
      <c r="V37" s="40"/>
      <c r="W37" s="40"/>
    </row>
    <row r="38" spans="1:23">
      <c r="A38" s="12"/>
      <c r="B38" s="41" t="s">
        <v>268</v>
      </c>
      <c r="C38" s="42" t="s">
        <v>269</v>
      </c>
      <c r="D38" s="44" t="s">
        <v>270</v>
      </c>
      <c r="E38" s="36"/>
      <c r="F38" s="36"/>
      <c r="G38" s="44" t="s">
        <v>270</v>
      </c>
      <c r="H38" s="36"/>
      <c r="I38" s="36"/>
      <c r="J38" s="42" t="s">
        <v>269</v>
      </c>
      <c r="K38" s="44" t="s">
        <v>270</v>
      </c>
      <c r="L38" s="36"/>
      <c r="M38" s="36"/>
      <c r="N38" s="42" t="s">
        <v>269</v>
      </c>
      <c r="O38" s="43">
        <v>828973</v>
      </c>
      <c r="P38" s="36"/>
      <c r="Q38" s="36"/>
      <c r="R38" s="44">
        <v>66</v>
      </c>
      <c r="S38" s="36"/>
      <c r="T38" s="36"/>
      <c r="U38" s="42" t="s">
        <v>269</v>
      </c>
      <c r="V38" s="44" t="s">
        <v>557</v>
      </c>
      <c r="W38" s="42" t="s">
        <v>287</v>
      </c>
    </row>
    <row r="39" spans="1:23">
      <c r="A39" s="12"/>
      <c r="B39" s="41"/>
      <c r="C39" s="42"/>
      <c r="D39" s="44"/>
      <c r="E39" s="36"/>
      <c r="F39" s="36"/>
      <c r="G39" s="44"/>
      <c r="H39" s="36"/>
      <c r="I39" s="36"/>
      <c r="J39" s="42"/>
      <c r="K39" s="44"/>
      <c r="L39" s="36"/>
      <c r="M39" s="36"/>
      <c r="N39" s="42"/>
      <c r="O39" s="43"/>
      <c r="P39" s="36"/>
      <c r="Q39" s="36"/>
      <c r="R39" s="44"/>
      <c r="S39" s="36"/>
      <c r="T39" s="36"/>
      <c r="U39" s="42"/>
      <c r="V39" s="44"/>
      <c r="W39" s="42"/>
    </row>
    <row r="40" spans="1:23">
      <c r="A40" s="12"/>
      <c r="B40" s="125" t="s">
        <v>302</v>
      </c>
      <c r="C40" s="40"/>
      <c r="D40" s="40"/>
      <c r="E40" s="40"/>
      <c r="F40" s="24"/>
      <c r="G40" s="40"/>
      <c r="H40" s="40"/>
      <c r="I40" s="24"/>
      <c r="J40" s="40"/>
      <c r="K40" s="40"/>
      <c r="L40" s="40"/>
      <c r="M40" s="24"/>
      <c r="N40" s="40"/>
      <c r="O40" s="40"/>
      <c r="P40" s="40"/>
      <c r="Q40" s="24"/>
      <c r="R40" s="40"/>
      <c r="S40" s="40"/>
      <c r="T40" s="24"/>
      <c r="U40" s="40"/>
      <c r="V40" s="40"/>
      <c r="W40" s="40"/>
    </row>
    <row r="41" spans="1:23">
      <c r="A41" s="12"/>
      <c r="B41" s="41" t="s">
        <v>268</v>
      </c>
      <c r="C41" s="42" t="s">
        <v>269</v>
      </c>
      <c r="D41" s="44" t="s">
        <v>270</v>
      </c>
      <c r="E41" s="36"/>
      <c r="F41" s="36"/>
      <c r="G41" s="44" t="s">
        <v>270</v>
      </c>
      <c r="H41" s="36"/>
      <c r="I41" s="36"/>
      <c r="J41" s="42" t="s">
        <v>269</v>
      </c>
      <c r="K41" s="44" t="s">
        <v>270</v>
      </c>
      <c r="L41" s="36"/>
      <c r="M41" s="36"/>
      <c r="N41" s="42" t="s">
        <v>269</v>
      </c>
      <c r="O41" s="43">
        <v>825308</v>
      </c>
      <c r="P41" s="36"/>
      <c r="Q41" s="36"/>
      <c r="R41" s="44">
        <v>63</v>
      </c>
      <c r="S41" s="36"/>
      <c r="T41" s="36"/>
      <c r="U41" s="42" t="s">
        <v>269</v>
      </c>
      <c r="V41" s="44" t="s">
        <v>559</v>
      </c>
      <c r="W41" s="42" t="s">
        <v>287</v>
      </c>
    </row>
    <row r="42" spans="1:23">
      <c r="A42" s="12"/>
      <c r="B42" s="41"/>
      <c r="C42" s="42"/>
      <c r="D42" s="44"/>
      <c r="E42" s="36"/>
      <c r="F42" s="36"/>
      <c r="G42" s="44"/>
      <c r="H42" s="36"/>
      <c r="I42" s="36"/>
      <c r="J42" s="42"/>
      <c r="K42" s="44"/>
      <c r="L42" s="36"/>
      <c r="M42" s="36"/>
      <c r="N42" s="42"/>
      <c r="O42" s="43"/>
      <c r="P42" s="36"/>
      <c r="Q42" s="36"/>
      <c r="R42" s="44"/>
      <c r="S42" s="36"/>
      <c r="T42" s="36"/>
      <c r="U42" s="42"/>
      <c r="V42" s="44"/>
      <c r="W42" s="42"/>
    </row>
  </sheetData>
  <mergeCells count="218">
    <mergeCell ref="B5:W5"/>
    <mergeCell ref="A28:A42"/>
    <mergeCell ref="B28:W28"/>
    <mergeCell ref="B29:W29"/>
    <mergeCell ref="T41:T42"/>
    <mergeCell ref="U41:U42"/>
    <mergeCell ref="V41:V42"/>
    <mergeCell ref="W41:W42"/>
    <mergeCell ref="A1:A2"/>
    <mergeCell ref="B1:W1"/>
    <mergeCell ref="B2:W2"/>
    <mergeCell ref="B3:W3"/>
    <mergeCell ref="A4:A27"/>
    <mergeCell ref="B4:W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W38:W39"/>
    <mergeCell ref="C40:E40"/>
    <mergeCell ref="G40:H40"/>
    <mergeCell ref="J40:L40"/>
    <mergeCell ref="N40:P40"/>
    <mergeCell ref="R40:S40"/>
    <mergeCell ref="U40:W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H37"/>
    <mergeCell ref="J37:L37"/>
    <mergeCell ref="N37:P37"/>
    <mergeCell ref="R37:S37"/>
    <mergeCell ref="U37:W37"/>
    <mergeCell ref="R34:S34"/>
    <mergeCell ref="R35:S35"/>
    <mergeCell ref="T34:T35"/>
    <mergeCell ref="U34:W34"/>
    <mergeCell ref="U35:W35"/>
    <mergeCell ref="C36:W36"/>
    <mergeCell ref="J34:L34"/>
    <mergeCell ref="J35:L35"/>
    <mergeCell ref="M34:M35"/>
    <mergeCell ref="N34:P34"/>
    <mergeCell ref="N35:P35"/>
    <mergeCell ref="Q34:Q35"/>
    <mergeCell ref="B34:B35"/>
    <mergeCell ref="C34:E35"/>
    <mergeCell ref="F34:F35"/>
    <mergeCell ref="G34:H34"/>
    <mergeCell ref="G35:H35"/>
    <mergeCell ref="I34:I35"/>
    <mergeCell ref="P26:P27"/>
    <mergeCell ref="Q26:Q27"/>
    <mergeCell ref="R26:R27"/>
    <mergeCell ref="B30:W30"/>
    <mergeCell ref="B32:B33"/>
    <mergeCell ref="C32:L32"/>
    <mergeCell ref="C33:L33"/>
    <mergeCell ref="M32:M33"/>
    <mergeCell ref="N32:W32"/>
    <mergeCell ref="N33:W33"/>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1:R11"/>
    <mergeCell ref="D12:F12"/>
    <mergeCell ref="H12:J12"/>
    <mergeCell ref="L12:N12"/>
    <mergeCell ref="P12:R12"/>
    <mergeCell ref="D13:F13"/>
    <mergeCell ref="H13:J13"/>
    <mergeCell ref="L13:N13"/>
    <mergeCell ref="P13:R13"/>
    <mergeCell ref="K8:K10"/>
    <mergeCell ref="L8:N8"/>
    <mergeCell ref="L9:N9"/>
    <mergeCell ref="L10:N10"/>
    <mergeCell ref="O8:O10"/>
    <mergeCell ref="P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28515625" customWidth="1"/>
    <col min="4" max="4" width="10.42578125" customWidth="1"/>
    <col min="5" max="5" width="1.7109375" customWidth="1"/>
    <col min="6" max="6" width="10.42578125" customWidth="1"/>
    <col min="7" max="7" width="2.28515625" customWidth="1"/>
    <col min="8" max="8" width="10.42578125" customWidth="1"/>
    <col min="9" max="9" width="1.7109375" customWidth="1"/>
  </cols>
  <sheetData>
    <row r="1" spans="1:9" ht="30" customHeight="1">
      <c r="A1" s="8" t="s">
        <v>1167</v>
      </c>
      <c r="B1" s="8" t="s">
        <v>1</v>
      </c>
      <c r="C1" s="8"/>
      <c r="D1" s="8"/>
      <c r="E1" s="8"/>
      <c r="F1" s="8"/>
      <c r="G1" s="8"/>
      <c r="H1" s="8"/>
      <c r="I1" s="8"/>
    </row>
    <row r="2" spans="1:9" ht="15" customHeight="1">
      <c r="A2" s="8"/>
      <c r="B2" s="8" t="s">
        <v>2</v>
      </c>
      <c r="C2" s="8"/>
      <c r="D2" s="8"/>
      <c r="E2" s="8"/>
      <c r="F2" s="8"/>
      <c r="G2" s="8"/>
      <c r="H2" s="8"/>
      <c r="I2" s="8"/>
    </row>
    <row r="3" spans="1:9" ht="15" customHeight="1">
      <c r="A3" s="3" t="s">
        <v>1168</v>
      </c>
      <c r="B3" s="11" t="s">
        <v>4</v>
      </c>
      <c r="C3" s="11"/>
      <c r="D3" s="11"/>
      <c r="E3" s="11"/>
      <c r="F3" s="11"/>
      <c r="G3" s="11"/>
      <c r="H3" s="11"/>
      <c r="I3" s="11"/>
    </row>
    <row r="4" spans="1:9" ht="30">
      <c r="A4" s="4" t="s">
        <v>1169</v>
      </c>
      <c r="B4" s="11" t="s">
        <v>4</v>
      </c>
      <c r="C4" s="11"/>
      <c r="D4" s="11"/>
      <c r="E4" s="11"/>
      <c r="F4" s="11"/>
      <c r="G4" s="11"/>
      <c r="H4" s="11"/>
      <c r="I4" s="11"/>
    </row>
    <row r="5" spans="1:9" ht="15" customHeight="1">
      <c r="A5" s="12" t="s">
        <v>1170</v>
      </c>
      <c r="B5" s="11" t="s">
        <v>4</v>
      </c>
      <c r="C5" s="11"/>
      <c r="D5" s="11"/>
      <c r="E5" s="11"/>
      <c r="F5" s="11"/>
      <c r="G5" s="11"/>
      <c r="H5" s="11"/>
      <c r="I5" s="11"/>
    </row>
    <row r="6" spans="1:9" ht="25.5" customHeight="1">
      <c r="A6" s="12"/>
      <c r="B6" s="42" t="s">
        <v>581</v>
      </c>
      <c r="C6" s="42"/>
      <c r="D6" s="42"/>
      <c r="E6" s="42"/>
      <c r="F6" s="42"/>
      <c r="G6" s="42"/>
      <c r="H6" s="42"/>
      <c r="I6" s="42"/>
    </row>
    <row r="7" spans="1:9">
      <c r="A7" s="12"/>
      <c r="B7" s="35"/>
      <c r="C7" s="35"/>
      <c r="D7" s="35"/>
      <c r="E7" s="35"/>
      <c r="F7" s="35"/>
      <c r="G7" s="35"/>
      <c r="H7" s="35"/>
      <c r="I7" s="35"/>
    </row>
    <row r="8" spans="1:9">
      <c r="A8" s="12"/>
      <c r="B8" s="18"/>
      <c r="C8" s="18"/>
      <c r="D8" s="18"/>
      <c r="E8" s="18"/>
      <c r="F8" s="18"/>
      <c r="G8" s="18"/>
      <c r="H8" s="18"/>
      <c r="I8" s="18"/>
    </row>
    <row r="9" spans="1:9" ht="15.75" thickBot="1">
      <c r="A9" s="12"/>
      <c r="B9" s="124"/>
      <c r="C9" s="38" t="s">
        <v>517</v>
      </c>
      <c r="D9" s="38"/>
      <c r="E9" s="38"/>
      <c r="F9" s="38"/>
      <c r="G9" s="38"/>
      <c r="H9" s="38"/>
      <c r="I9" s="38"/>
    </row>
    <row r="10" spans="1:9" ht="15.75" thickBot="1">
      <c r="A10" s="12"/>
      <c r="B10" s="136"/>
      <c r="C10" s="138">
        <v>2014</v>
      </c>
      <c r="D10" s="138"/>
      <c r="E10" s="138"/>
      <c r="F10" s="19"/>
      <c r="G10" s="138">
        <v>2013</v>
      </c>
      <c r="H10" s="138"/>
      <c r="I10" s="138"/>
    </row>
    <row r="11" spans="1:9">
      <c r="A11" s="12"/>
      <c r="B11" s="19"/>
      <c r="C11" s="39" t="s">
        <v>267</v>
      </c>
      <c r="D11" s="39"/>
      <c r="E11" s="39"/>
      <c r="F11" s="39"/>
      <c r="G11" s="39"/>
      <c r="H11" s="39"/>
      <c r="I11" s="39"/>
    </row>
    <row r="12" spans="1:9">
      <c r="A12" s="12"/>
      <c r="B12" s="42" t="s">
        <v>582</v>
      </c>
      <c r="C12" s="42" t="s">
        <v>269</v>
      </c>
      <c r="D12" s="43">
        <v>1480418</v>
      </c>
      <c r="E12" s="36"/>
      <c r="F12" s="36"/>
      <c r="G12" s="42" t="s">
        <v>269</v>
      </c>
      <c r="H12" s="43">
        <v>3939720</v>
      </c>
      <c r="I12" s="36"/>
    </row>
    <row r="13" spans="1:9">
      <c r="A13" s="12"/>
      <c r="B13" s="42"/>
      <c r="C13" s="42"/>
      <c r="D13" s="43"/>
      <c r="E13" s="36"/>
      <c r="F13" s="36"/>
      <c r="G13" s="42"/>
      <c r="H13" s="43"/>
      <c r="I13" s="36"/>
    </row>
    <row r="14" spans="1:9">
      <c r="A14" s="12"/>
      <c r="B14" s="48" t="s">
        <v>583</v>
      </c>
      <c r="C14" s="47">
        <v>4741872</v>
      </c>
      <c r="D14" s="47"/>
      <c r="E14" s="40"/>
      <c r="F14" s="40"/>
      <c r="G14" s="47">
        <v>12682793</v>
      </c>
      <c r="H14" s="47"/>
      <c r="I14" s="40"/>
    </row>
    <row r="15" spans="1:9">
      <c r="A15" s="12"/>
      <c r="B15" s="48"/>
      <c r="C15" s="47"/>
      <c r="D15" s="47"/>
      <c r="E15" s="40"/>
      <c r="F15" s="40"/>
      <c r="G15" s="47"/>
      <c r="H15" s="47"/>
      <c r="I15" s="40"/>
    </row>
    <row r="16" spans="1:9">
      <c r="A16" s="12"/>
      <c r="B16" s="25" t="s">
        <v>584</v>
      </c>
      <c r="C16" s="44" t="s">
        <v>585</v>
      </c>
      <c r="D16" s="44"/>
      <c r="E16" s="15" t="s">
        <v>287</v>
      </c>
      <c r="F16" s="19"/>
      <c r="G16" s="44" t="s">
        <v>586</v>
      </c>
      <c r="H16" s="44"/>
      <c r="I16" s="15" t="s">
        <v>287</v>
      </c>
    </row>
    <row r="17" spans="1:9">
      <c r="A17" s="12"/>
      <c r="B17" s="29" t="s">
        <v>587</v>
      </c>
      <c r="C17" s="46" t="s">
        <v>588</v>
      </c>
      <c r="D17" s="46"/>
      <c r="E17" s="23" t="s">
        <v>287</v>
      </c>
      <c r="F17" s="24"/>
      <c r="G17" s="46" t="s">
        <v>589</v>
      </c>
      <c r="H17" s="46"/>
      <c r="I17" s="23" t="s">
        <v>287</v>
      </c>
    </row>
    <row r="18" spans="1:9">
      <c r="A18" s="12"/>
      <c r="B18" s="25" t="s">
        <v>590</v>
      </c>
      <c r="C18" s="44" t="s">
        <v>591</v>
      </c>
      <c r="D18" s="44"/>
      <c r="E18" s="15" t="s">
        <v>287</v>
      </c>
      <c r="F18" s="19"/>
      <c r="G18" s="44" t="s">
        <v>592</v>
      </c>
      <c r="H18" s="44"/>
      <c r="I18" s="15" t="s">
        <v>287</v>
      </c>
    </row>
    <row r="19" spans="1:9">
      <c r="A19" s="12"/>
      <c r="B19" s="48" t="s">
        <v>593</v>
      </c>
      <c r="C19" s="47">
        <v>56335</v>
      </c>
      <c r="D19" s="47"/>
      <c r="E19" s="40"/>
      <c r="F19" s="40"/>
      <c r="G19" s="47">
        <v>216885</v>
      </c>
      <c r="H19" s="47"/>
      <c r="I19" s="40"/>
    </row>
    <row r="20" spans="1:9">
      <c r="A20" s="12"/>
      <c r="B20" s="48"/>
      <c r="C20" s="47"/>
      <c r="D20" s="47"/>
      <c r="E20" s="40"/>
      <c r="F20" s="40"/>
      <c r="G20" s="47"/>
      <c r="H20" s="47"/>
      <c r="I20" s="40"/>
    </row>
    <row r="21" spans="1:9">
      <c r="A21" s="12"/>
      <c r="B21" s="41" t="s">
        <v>594</v>
      </c>
      <c r="C21" s="43">
        <v>276413</v>
      </c>
      <c r="D21" s="43"/>
      <c r="E21" s="36"/>
      <c r="F21" s="36"/>
      <c r="G21" s="44" t="s">
        <v>595</v>
      </c>
      <c r="H21" s="44"/>
      <c r="I21" s="42" t="s">
        <v>287</v>
      </c>
    </row>
    <row r="22" spans="1:9" ht="15.75" thickBot="1">
      <c r="A22" s="12"/>
      <c r="B22" s="41"/>
      <c r="C22" s="54"/>
      <c r="D22" s="54"/>
      <c r="E22" s="56"/>
      <c r="F22" s="36"/>
      <c r="G22" s="65"/>
      <c r="H22" s="65"/>
      <c r="I22" s="66"/>
    </row>
    <row r="23" spans="1:9">
      <c r="A23" s="12"/>
      <c r="B23" s="45" t="s">
        <v>596</v>
      </c>
      <c r="C23" s="58" t="s">
        <v>269</v>
      </c>
      <c r="D23" s="60">
        <v>1673763</v>
      </c>
      <c r="E23" s="62"/>
      <c r="F23" s="40"/>
      <c r="G23" s="58" t="s">
        <v>269</v>
      </c>
      <c r="H23" s="60">
        <v>2677239</v>
      </c>
      <c r="I23" s="62"/>
    </row>
    <row r="24" spans="1:9" ht="15.75" thickBot="1">
      <c r="A24" s="12"/>
      <c r="B24" s="45"/>
      <c r="C24" s="59"/>
      <c r="D24" s="61"/>
      <c r="E24" s="63"/>
      <c r="F24" s="40"/>
      <c r="G24" s="59"/>
      <c r="H24" s="61"/>
      <c r="I24" s="63"/>
    </row>
    <row r="25" spans="1:9" ht="15.75" thickTop="1"/>
  </sheetData>
  <mergeCells count="53">
    <mergeCell ref="H23:H24"/>
    <mergeCell ref="I23:I24"/>
    <mergeCell ref="A1:A2"/>
    <mergeCell ref="B1:I1"/>
    <mergeCell ref="B2:I2"/>
    <mergeCell ref="B3:I3"/>
    <mergeCell ref="B4:I4"/>
    <mergeCell ref="A5:A2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D16"/>
    <mergeCell ref="G16:H16"/>
    <mergeCell ref="C17:D17"/>
    <mergeCell ref="G17:H17"/>
    <mergeCell ref="C18:D18"/>
    <mergeCell ref="G18:H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3"/>
  <sheetViews>
    <sheetView showGridLines="0" workbookViewId="0"/>
  </sheetViews>
  <sheetFormatPr defaultRowHeight="15"/>
  <cols>
    <col min="1" max="3" width="36.5703125" bestFit="1" customWidth="1"/>
    <col min="4" max="4" width="24.85546875" customWidth="1"/>
    <col min="5" max="5" width="4.28515625" customWidth="1"/>
    <col min="6" max="6" width="5" customWidth="1"/>
    <col min="7" max="7" width="15.5703125" customWidth="1"/>
    <col min="8" max="8" width="24.85546875" customWidth="1"/>
    <col min="9" max="9" width="4.28515625" customWidth="1"/>
    <col min="10" max="10" width="5" customWidth="1"/>
    <col min="11" max="11" width="15.5703125" customWidth="1"/>
    <col min="12" max="12" width="20.5703125" customWidth="1"/>
    <col min="13" max="13" width="3.85546875" customWidth="1"/>
    <col min="14" max="14" width="5.140625" customWidth="1"/>
    <col min="15" max="15" width="13.5703125" customWidth="1"/>
    <col min="16" max="16" width="21.140625" customWidth="1"/>
    <col min="17" max="17" width="3.85546875" customWidth="1"/>
    <col min="18" max="18" width="24.85546875" customWidth="1"/>
    <col min="19" max="19" width="5.42578125" customWidth="1"/>
    <col min="20" max="20" width="24.85546875" customWidth="1"/>
    <col min="21" max="21" width="3.85546875" customWidth="1"/>
    <col min="22" max="22" width="24.85546875" customWidth="1"/>
    <col min="23" max="23" width="5.42578125" customWidth="1"/>
    <col min="24" max="24" width="24.85546875" customWidth="1"/>
    <col min="25" max="25" width="3.85546875" customWidth="1"/>
    <col min="26" max="26" width="24.85546875" customWidth="1"/>
    <col min="27" max="27" width="5" customWidth="1"/>
    <col min="28" max="28" width="14.42578125" customWidth="1"/>
    <col min="29" max="29" width="3.85546875" customWidth="1"/>
    <col min="30" max="30" width="24.85546875" customWidth="1"/>
    <col min="31" max="31" width="5" customWidth="1"/>
    <col min="32" max="32" width="11.5703125" customWidth="1"/>
    <col min="33" max="33" width="3.85546875" customWidth="1"/>
    <col min="34" max="34" width="24.85546875" customWidth="1"/>
    <col min="35" max="35" width="5" customWidth="1"/>
    <col min="36" max="36" width="17.140625" customWidth="1"/>
    <col min="37" max="37" width="3.85546875" customWidth="1"/>
  </cols>
  <sheetData>
    <row r="1" spans="1:37" ht="15" customHeight="1">
      <c r="A1" s="8" t="s">
        <v>11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4" t="s">
        <v>60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17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6" t="s">
        <v>60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row>
    <row r="6" spans="1:37">
      <c r="A6" s="12"/>
      <c r="B6" s="35"/>
      <c r="C6" s="35"/>
      <c r="D6" s="35"/>
      <c r="E6" s="35"/>
      <c r="F6" s="35"/>
      <c r="G6" s="35"/>
      <c r="H6" s="35"/>
      <c r="I6" s="35"/>
    </row>
    <row r="7" spans="1:37">
      <c r="A7" s="12"/>
      <c r="B7" s="18"/>
      <c r="C7" s="18"/>
      <c r="D7" s="18"/>
      <c r="E7" s="18"/>
      <c r="F7" s="18"/>
      <c r="G7" s="18"/>
      <c r="H7" s="18"/>
      <c r="I7" s="18"/>
    </row>
    <row r="8" spans="1:37">
      <c r="A8" s="12"/>
      <c r="B8" s="36"/>
      <c r="C8" s="37" t="s">
        <v>607</v>
      </c>
      <c r="D8" s="37"/>
      <c r="E8" s="37"/>
      <c r="F8" s="36"/>
      <c r="G8" s="37" t="s">
        <v>608</v>
      </c>
      <c r="H8" s="37"/>
      <c r="I8" s="37"/>
    </row>
    <row r="9" spans="1:37" ht="15.75" thickBot="1">
      <c r="A9" s="12"/>
      <c r="B9" s="36"/>
      <c r="C9" s="38">
        <v>2014</v>
      </c>
      <c r="D9" s="38"/>
      <c r="E9" s="38"/>
      <c r="F9" s="36"/>
      <c r="G9" s="38">
        <v>2013</v>
      </c>
      <c r="H9" s="38"/>
      <c r="I9" s="38"/>
    </row>
    <row r="10" spans="1:37">
      <c r="A10" s="12"/>
      <c r="B10" s="124"/>
      <c r="C10" s="39" t="s">
        <v>267</v>
      </c>
      <c r="D10" s="39"/>
      <c r="E10" s="39"/>
      <c r="F10" s="39"/>
      <c r="G10" s="39"/>
      <c r="H10" s="39"/>
      <c r="I10" s="39"/>
    </row>
    <row r="11" spans="1:37">
      <c r="A11" s="12"/>
      <c r="B11" s="23" t="s">
        <v>609</v>
      </c>
      <c r="C11" s="40"/>
      <c r="D11" s="40"/>
      <c r="E11" s="40"/>
      <c r="F11" s="24"/>
      <c r="G11" s="40"/>
      <c r="H11" s="40"/>
      <c r="I11" s="40"/>
    </row>
    <row r="12" spans="1:37">
      <c r="A12" s="12"/>
      <c r="B12" s="41" t="s">
        <v>610</v>
      </c>
      <c r="C12" s="42" t="s">
        <v>269</v>
      </c>
      <c r="D12" s="43">
        <v>2348691</v>
      </c>
      <c r="E12" s="36"/>
      <c r="F12" s="36"/>
      <c r="G12" s="42" t="s">
        <v>269</v>
      </c>
      <c r="H12" s="43">
        <v>2508968</v>
      </c>
      <c r="I12" s="36"/>
    </row>
    <row r="13" spans="1:37">
      <c r="A13" s="12"/>
      <c r="B13" s="41"/>
      <c r="C13" s="42"/>
      <c r="D13" s="43"/>
      <c r="E13" s="36"/>
      <c r="F13" s="36"/>
      <c r="G13" s="42"/>
      <c r="H13" s="43"/>
      <c r="I13" s="36"/>
    </row>
    <row r="14" spans="1:37">
      <c r="A14" s="12"/>
      <c r="B14" s="48" t="s">
        <v>611</v>
      </c>
      <c r="C14" s="47">
        <v>164627</v>
      </c>
      <c r="D14" s="47"/>
      <c r="E14" s="40"/>
      <c r="F14" s="40"/>
      <c r="G14" s="47">
        <v>169525</v>
      </c>
      <c r="H14" s="47"/>
      <c r="I14" s="40"/>
    </row>
    <row r="15" spans="1:37">
      <c r="A15" s="12"/>
      <c r="B15" s="48"/>
      <c r="C15" s="47"/>
      <c r="D15" s="47"/>
      <c r="E15" s="40"/>
      <c r="F15" s="40"/>
      <c r="G15" s="47"/>
      <c r="H15" s="47"/>
      <c r="I15" s="40"/>
    </row>
    <row r="16" spans="1:37">
      <c r="A16" s="12"/>
      <c r="B16" s="41" t="s">
        <v>612</v>
      </c>
      <c r="C16" s="43">
        <v>408874</v>
      </c>
      <c r="D16" s="43"/>
      <c r="E16" s="36"/>
      <c r="F16" s="36"/>
      <c r="G16" s="43">
        <v>423517</v>
      </c>
      <c r="H16" s="43"/>
      <c r="I16" s="36"/>
    </row>
    <row r="17" spans="1:9">
      <c r="A17" s="12"/>
      <c r="B17" s="41"/>
      <c r="C17" s="43"/>
      <c r="D17" s="43"/>
      <c r="E17" s="36"/>
      <c r="F17" s="36"/>
      <c r="G17" s="43"/>
      <c r="H17" s="43"/>
      <c r="I17" s="36"/>
    </row>
    <row r="18" spans="1:9">
      <c r="A18" s="12"/>
      <c r="B18" s="48" t="s">
        <v>613</v>
      </c>
      <c r="C18" s="47">
        <v>273454</v>
      </c>
      <c r="D18" s="47"/>
      <c r="E18" s="40"/>
      <c r="F18" s="40"/>
      <c r="G18" s="47">
        <v>289880</v>
      </c>
      <c r="H18" s="47"/>
      <c r="I18" s="40"/>
    </row>
    <row r="19" spans="1:9">
      <c r="A19" s="12"/>
      <c r="B19" s="48"/>
      <c r="C19" s="47"/>
      <c r="D19" s="47"/>
      <c r="E19" s="40"/>
      <c r="F19" s="40"/>
      <c r="G19" s="47"/>
      <c r="H19" s="47"/>
      <c r="I19" s="40"/>
    </row>
    <row r="20" spans="1:9">
      <c r="A20" s="12"/>
      <c r="B20" s="41" t="s">
        <v>97</v>
      </c>
      <c r="C20" s="43">
        <v>34875</v>
      </c>
      <c r="D20" s="43"/>
      <c r="E20" s="36"/>
      <c r="F20" s="36"/>
      <c r="G20" s="43">
        <v>37468</v>
      </c>
      <c r="H20" s="43"/>
      <c r="I20" s="36"/>
    </row>
    <row r="21" spans="1:9" ht="15.75" thickBot="1">
      <c r="A21" s="12"/>
      <c r="B21" s="41"/>
      <c r="C21" s="54"/>
      <c r="D21" s="54"/>
      <c r="E21" s="56"/>
      <c r="F21" s="36"/>
      <c r="G21" s="54"/>
      <c r="H21" s="54"/>
      <c r="I21" s="56"/>
    </row>
    <row r="22" spans="1:9">
      <c r="A22" s="12"/>
      <c r="B22" s="45" t="s">
        <v>614</v>
      </c>
      <c r="C22" s="60">
        <v>3230521</v>
      </c>
      <c r="D22" s="60"/>
      <c r="E22" s="62"/>
      <c r="F22" s="40"/>
      <c r="G22" s="60">
        <v>3429358</v>
      </c>
      <c r="H22" s="60"/>
      <c r="I22" s="62"/>
    </row>
    <row r="23" spans="1:9" ht="15.75" thickBot="1">
      <c r="A23" s="12"/>
      <c r="B23" s="45"/>
      <c r="C23" s="51"/>
      <c r="D23" s="51"/>
      <c r="E23" s="50"/>
      <c r="F23" s="40"/>
      <c r="G23" s="51"/>
      <c r="H23" s="51"/>
      <c r="I23" s="50"/>
    </row>
    <row r="24" spans="1:9">
      <c r="A24" s="12"/>
      <c r="B24" s="15" t="s">
        <v>615</v>
      </c>
      <c r="C24" s="55"/>
      <c r="D24" s="55"/>
      <c r="E24" s="55"/>
      <c r="F24" s="19"/>
      <c r="G24" s="55"/>
      <c r="H24" s="55"/>
      <c r="I24" s="55"/>
    </row>
    <row r="25" spans="1:9">
      <c r="A25" s="12"/>
      <c r="B25" s="48" t="s">
        <v>616</v>
      </c>
      <c r="C25" s="47">
        <v>512994</v>
      </c>
      <c r="D25" s="47"/>
      <c r="E25" s="40"/>
      <c r="F25" s="40"/>
      <c r="G25" s="47">
        <v>408870</v>
      </c>
      <c r="H25" s="47"/>
      <c r="I25" s="40"/>
    </row>
    <row r="26" spans="1:9">
      <c r="A26" s="12"/>
      <c r="B26" s="48"/>
      <c r="C26" s="47"/>
      <c r="D26" s="47"/>
      <c r="E26" s="40"/>
      <c r="F26" s="40"/>
      <c r="G26" s="47"/>
      <c r="H26" s="47"/>
      <c r="I26" s="40"/>
    </row>
    <row r="27" spans="1:9">
      <c r="A27" s="12"/>
      <c r="B27" s="41" t="s">
        <v>617</v>
      </c>
      <c r="C27" s="43">
        <v>266176</v>
      </c>
      <c r="D27" s="43"/>
      <c r="E27" s="36"/>
      <c r="F27" s="36"/>
      <c r="G27" s="43">
        <v>207187</v>
      </c>
      <c r="H27" s="43"/>
      <c r="I27" s="36"/>
    </row>
    <row r="28" spans="1:9">
      <c r="A28" s="12"/>
      <c r="B28" s="41"/>
      <c r="C28" s="43"/>
      <c r="D28" s="43"/>
      <c r="E28" s="36"/>
      <c r="F28" s="36"/>
      <c r="G28" s="43"/>
      <c r="H28" s="43"/>
      <c r="I28" s="36"/>
    </row>
    <row r="29" spans="1:9">
      <c r="A29" s="12"/>
      <c r="B29" s="48" t="s">
        <v>618</v>
      </c>
      <c r="C29" s="47">
        <v>10180</v>
      </c>
      <c r="D29" s="47"/>
      <c r="E29" s="40"/>
      <c r="F29" s="40"/>
      <c r="G29" s="47">
        <v>10341</v>
      </c>
      <c r="H29" s="47"/>
      <c r="I29" s="40"/>
    </row>
    <row r="30" spans="1:9" ht="15.75" thickBot="1">
      <c r="A30" s="12"/>
      <c r="B30" s="48"/>
      <c r="C30" s="51"/>
      <c r="D30" s="51"/>
      <c r="E30" s="50"/>
      <c r="F30" s="40"/>
      <c r="G30" s="51"/>
      <c r="H30" s="51"/>
      <c r="I30" s="50"/>
    </row>
    <row r="31" spans="1:9">
      <c r="A31" s="12"/>
      <c r="B31" s="42" t="s">
        <v>619</v>
      </c>
      <c r="C31" s="53">
        <v>789350</v>
      </c>
      <c r="D31" s="53"/>
      <c r="E31" s="55"/>
      <c r="F31" s="36"/>
      <c r="G31" s="53">
        <v>626398</v>
      </c>
      <c r="H31" s="53"/>
      <c r="I31" s="55"/>
    </row>
    <row r="32" spans="1:9" ht="15.75" thickBot="1">
      <c r="A32" s="12"/>
      <c r="B32" s="42"/>
      <c r="C32" s="54"/>
      <c r="D32" s="54"/>
      <c r="E32" s="56"/>
      <c r="F32" s="36"/>
      <c r="G32" s="54"/>
      <c r="H32" s="54"/>
      <c r="I32" s="56"/>
    </row>
    <row r="33" spans="1:37">
      <c r="A33" s="12"/>
      <c r="B33" s="67" t="s">
        <v>620</v>
      </c>
      <c r="C33" s="60">
        <v>4019871</v>
      </c>
      <c r="D33" s="60"/>
      <c r="E33" s="62"/>
      <c r="F33" s="40"/>
      <c r="G33" s="60">
        <v>4055756</v>
      </c>
      <c r="H33" s="60"/>
      <c r="I33" s="62"/>
    </row>
    <row r="34" spans="1:37">
      <c r="A34" s="12"/>
      <c r="B34" s="67"/>
      <c r="C34" s="47"/>
      <c r="D34" s="47"/>
      <c r="E34" s="40"/>
      <c r="F34" s="40"/>
      <c r="G34" s="47"/>
      <c r="H34" s="47"/>
      <c r="I34" s="40"/>
    </row>
    <row r="35" spans="1:37" ht="15.75" thickBot="1">
      <c r="A35" s="12"/>
      <c r="B35" s="25" t="s">
        <v>621</v>
      </c>
      <c r="C35" s="65" t="s">
        <v>622</v>
      </c>
      <c r="D35" s="65"/>
      <c r="E35" s="168" t="s">
        <v>287</v>
      </c>
      <c r="F35" s="19"/>
      <c r="G35" s="65" t="s">
        <v>623</v>
      </c>
      <c r="H35" s="65"/>
      <c r="I35" s="168" t="s">
        <v>287</v>
      </c>
    </row>
    <row r="36" spans="1:37">
      <c r="A36" s="12"/>
      <c r="B36" s="67" t="s">
        <v>35</v>
      </c>
      <c r="C36" s="58" t="s">
        <v>269</v>
      </c>
      <c r="D36" s="60">
        <v>3712871</v>
      </c>
      <c r="E36" s="62"/>
      <c r="F36" s="40"/>
      <c r="G36" s="58" t="s">
        <v>269</v>
      </c>
      <c r="H36" s="60">
        <v>3848756</v>
      </c>
      <c r="I36" s="62"/>
    </row>
    <row r="37" spans="1:37" ht="15.75" thickBot="1">
      <c r="A37" s="12"/>
      <c r="B37" s="67"/>
      <c r="C37" s="59"/>
      <c r="D37" s="61"/>
      <c r="E37" s="63"/>
      <c r="F37" s="40"/>
      <c r="G37" s="59"/>
      <c r="H37" s="61"/>
      <c r="I37" s="63"/>
    </row>
    <row r="38" spans="1:37" ht="15.75" thickTop="1">
      <c r="A38" s="12" t="s">
        <v>1173</v>
      </c>
      <c r="B38" s="11" t="s">
        <v>4</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row>
    <row r="39" spans="1:37">
      <c r="A39" s="12"/>
      <c r="B39" s="42" t="s">
        <v>1174</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row>
    <row r="40" spans="1:37">
      <c r="A40" s="12"/>
      <c r="B40" s="35"/>
      <c r="C40" s="35"/>
      <c r="D40" s="35"/>
      <c r="E40" s="35"/>
      <c r="F40" s="35"/>
      <c r="G40" s="35"/>
      <c r="H40" s="35"/>
      <c r="I40" s="35"/>
    </row>
    <row r="41" spans="1:37">
      <c r="A41" s="12"/>
      <c r="B41" s="18"/>
      <c r="C41" s="18"/>
      <c r="D41" s="18"/>
      <c r="E41" s="18"/>
      <c r="F41" s="18"/>
      <c r="G41" s="18"/>
      <c r="H41" s="18"/>
      <c r="I41" s="18"/>
    </row>
    <row r="42" spans="1:37">
      <c r="A42" s="12"/>
      <c r="B42" s="36"/>
      <c r="C42" s="37" t="s">
        <v>607</v>
      </c>
      <c r="D42" s="37"/>
      <c r="E42" s="37"/>
      <c r="F42" s="36"/>
      <c r="G42" s="37" t="s">
        <v>608</v>
      </c>
      <c r="H42" s="37"/>
      <c r="I42" s="37"/>
    </row>
    <row r="43" spans="1:37" ht="15.75" thickBot="1">
      <c r="A43" s="12"/>
      <c r="B43" s="36"/>
      <c r="C43" s="38">
        <v>2014</v>
      </c>
      <c r="D43" s="38"/>
      <c r="E43" s="38"/>
      <c r="F43" s="36"/>
      <c r="G43" s="38">
        <v>2013</v>
      </c>
      <c r="H43" s="38"/>
      <c r="I43" s="38"/>
    </row>
    <row r="44" spans="1:37">
      <c r="A44" s="12"/>
      <c r="B44" s="124"/>
      <c r="C44" s="39" t="s">
        <v>267</v>
      </c>
      <c r="D44" s="39"/>
      <c r="E44" s="39"/>
      <c r="F44" s="39"/>
      <c r="G44" s="39"/>
      <c r="H44" s="39"/>
      <c r="I44" s="39"/>
    </row>
    <row r="45" spans="1:37">
      <c r="A45" s="12"/>
      <c r="B45" s="45" t="s">
        <v>630</v>
      </c>
      <c r="C45" s="45" t="s">
        <v>269</v>
      </c>
      <c r="D45" s="47">
        <v>10374</v>
      </c>
      <c r="E45" s="40"/>
      <c r="F45" s="40"/>
      <c r="G45" s="45" t="s">
        <v>269</v>
      </c>
      <c r="H45" s="47">
        <v>10613</v>
      </c>
      <c r="I45" s="40"/>
    </row>
    <row r="46" spans="1:37">
      <c r="A46" s="12"/>
      <c r="B46" s="45"/>
      <c r="C46" s="45"/>
      <c r="D46" s="47"/>
      <c r="E46" s="40"/>
      <c r="F46" s="40"/>
      <c r="G46" s="45"/>
      <c r="H46" s="47"/>
      <c r="I46" s="40"/>
    </row>
    <row r="47" spans="1:37">
      <c r="A47" s="12"/>
      <c r="B47" s="52" t="s">
        <v>631</v>
      </c>
      <c r="C47" s="44">
        <v>530</v>
      </c>
      <c r="D47" s="44"/>
      <c r="E47" s="36"/>
      <c r="F47" s="36"/>
      <c r="G47" s="44">
        <v>503</v>
      </c>
      <c r="H47" s="44"/>
      <c r="I47" s="36"/>
    </row>
    <row r="48" spans="1:37">
      <c r="A48" s="12"/>
      <c r="B48" s="52"/>
      <c r="C48" s="44"/>
      <c r="D48" s="44"/>
      <c r="E48" s="36"/>
      <c r="F48" s="36"/>
      <c r="G48" s="44"/>
      <c r="H48" s="44"/>
      <c r="I48" s="36"/>
    </row>
    <row r="49" spans="1:37">
      <c r="A49" s="12"/>
      <c r="B49" s="29" t="s">
        <v>632</v>
      </c>
      <c r="C49" s="46" t="s">
        <v>633</v>
      </c>
      <c r="D49" s="46"/>
      <c r="E49" s="23" t="s">
        <v>287</v>
      </c>
      <c r="F49" s="24"/>
      <c r="G49" s="46" t="s">
        <v>634</v>
      </c>
      <c r="H49" s="46"/>
      <c r="I49" s="23" t="s">
        <v>287</v>
      </c>
    </row>
    <row r="50" spans="1:37" ht="15.75" thickBot="1">
      <c r="A50" s="12"/>
      <c r="B50" s="25" t="s">
        <v>635</v>
      </c>
      <c r="C50" s="65" t="s">
        <v>636</v>
      </c>
      <c r="D50" s="65"/>
      <c r="E50" s="168" t="s">
        <v>287</v>
      </c>
      <c r="F50" s="19"/>
      <c r="G50" s="65" t="s">
        <v>636</v>
      </c>
      <c r="H50" s="65"/>
      <c r="I50" s="168" t="s">
        <v>287</v>
      </c>
    </row>
    <row r="51" spans="1:37">
      <c r="A51" s="12"/>
      <c r="B51" s="45" t="s">
        <v>637</v>
      </c>
      <c r="C51" s="58" t="s">
        <v>269</v>
      </c>
      <c r="D51" s="60">
        <v>10180</v>
      </c>
      <c r="E51" s="62"/>
      <c r="F51" s="40"/>
      <c r="G51" s="58" t="s">
        <v>269</v>
      </c>
      <c r="H51" s="60">
        <v>10341</v>
      </c>
      <c r="I51" s="62"/>
    </row>
    <row r="52" spans="1:37" ht="15.75" thickBot="1">
      <c r="A52" s="12"/>
      <c r="B52" s="45"/>
      <c r="C52" s="59"/>
      <c r="D52" s="61"/>
      <c r="E52" s="63"/>
      <c r="F52" s="40"/>
      <c r="G52" s="59"/>
      <c r="H52" s="61"/>
      <c r="I52" s="63"/>
    </row>
    <row r="53" spans="1:37" ht="15.75" thickTop="1">
      <c r="A53" s="12" t="s">
        <v>1175</v>
      </c>
      <c r="B53" s="11" t="s">
        <v>4</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row>
    <row r="54" spans="1:37">
      <c r="A54" s="12"/>
      <c r="B54" s="158" t="s">
        <v>638</v>
      </c>
      <c r="C54" s="158"/>
      <c r="D54" s="158"/>
      <c r="E54" s="158"/>
      <c r="F54" s="158"/>
      <c r="G54" s="158"/>
      <c r="H54" s="158"/>
      <c r="I54" s="158"/>
      <c r="J54" s="158"/>
      <c r="K54" s="158"/>
      <c r="L54" s="158"/>
      <c r="M54" s="158"/>
      <c r="N54" s="158"/>
      <c r="O54" s="158"/>
      <c r="P54" s="158"/>
      <c r="Q54" s="158"/>
      <c r="R54" s="158"/>
      <c r="S54" s="158"/>
      <c r="T54" s="158"/>
      <c r="U54" s="158"/>
      <c r="V54" s="158"/>
      <c r="W54" s="158"/>
      <c r="X54" s="158"/>
      <c r="Y54" s="158"/>
      <c r="Z54" s="158"/>
      <c r="AA54" s="158"/>
      <c r="AB54" s="158"/>
      <c r="AC54" s="158"/>
      <c r="AD54" s="158"/>
      <c r="AE54" s="158"/>
      <c r="AF54" s="158"/>
      <c r="AG54" s="158"/>
      <c r="AH54" s="158"/>
      <c r="AI54" s="158"/>
      <c r="AJ54" s="158"/>
      <c r="AK54" s="158"/>
    </row>
    <row r="55" spans="1:37">
      <c r="A55" s="12"/>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c r="AI55" s="35"/>
      <c r="AJ55" s="35"/>
      <c r="AK55" s="35"/>
    </row>
    <row r="56" spans="1:37">
      <c r="A56" s="12"/>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row>
    <row r="57" spans="1:37">
      <c r="A57" s="12"/>
      <c r="B57" s="36"/>
      <c r="C57" s="169" t="s">
        <v>639</v>
      </c>
      <c r="D57" s="169"/>
      <c r="E57" s="169"/>
      <c r="F57" s="36"/>
      <c r="G57" s="169" t="s">
        <v>642</v>
      </c>
      <c r="H57" s="169"/>
      <c r="I57" s="169"/>
      <c r="J57" s="36"/>
      <c r="K57" s="169" t="s">
        <v>643</v>
      </c>
      <c r="L57" s="169"/>
      <c r="M57" s="169"/>
      <c r="N57" s="36"/>
      <c r="O57" s="169" t="s">
        <v>613</v>
      </c>
      <c r="P57" s="169"/>
      <c r="Q57" s="169"/>
      <c r="R57" s="36"/>
      <c r="S57" s="169" t="s">
        <v>97</v>
      </c>
      <c r="T57" s="169"/>
      <c r="U57" s="169"/>
      <c r="V57" s="36"/>
      <c r="W57" s="169" t="s">
        <v>646</v>
      </c>
      <c r="X57" s="169"/>
      <c r="Y57" s="169"/>
      <c r="Z57" s="36"/>
      <c r="AA57" s="169" t="s">
        <v>646</v>
      </c>
      <c r="AB57" s="169"/>
      <c r="AC57" s="169"/>
      <c r="AD57" s="36"/>
      <c r="AE57" s="169" t="s">
        <v>649</v>
      </c>
      <c r="AF57" s="169"/>
      <c r="AG57" s="169"/>
      <c r="AH57" s="36"/>
      <c r="AI57" s="169" t="s">
        <v>145</v>
      </c>
      <c r="AJ57" s="169"/>
      <c r="AK57" s="169"/>
    </row>
    <row r="58" spans="1:37">
      <c r="A58" s="12"/>
      <c r="B58" s="36"/>
      <c r="C58" s="169" t="s">
        <v>640</v>
      </c>
      <c r="D58" s="169"/>
      <c r="E58" s="169"/>
      <c r="F58" s="36"/>
      <c r="G58" s="169" t="s">
        <v>641</v>
      </c>
      <c r="H58" s="169"/>
      <c r="I58" s="169"/>
      <c r="J58" s="36"/>
      <c r="K58" s="169" t="s">
        <v>644</v>
      </c>
      <c r="L58" s="169"/>
      <c r="M58" s="169"/>
      <c r="N58" s="36"/>
      <c r="O58" s="169"/>
      <c r="P58" s="169"/>
      <c r="Q58" s="169"/>
      <c r="R58" s="36"/>
      <c r="S58" s="169" t="s">
        <v>645</v>
      </c>
      <c r="T58" s="169"/>
      <c r="U58" s="169"/>
      <c r="V58" s="36"/>
      <c r="W58" s="169" t="s">
        <v>647</v>
      </c>
      <c r="X58" s="169"/>
      <c r="Y58" s="169"/>
      <c r="Z58" s="36"/>
      <c r="AA58" s="169" t="s">
        <v>648</v>
      </c>
      <c r="AB58" s="169"/>
      <c r="AC58" s="169"/>
      <c r="AD58" s="36"/>
      <c r="AE58" s="169" t="s">
        <v>650</v>
      </c>
      <c r="AF58" s="169"/>
      <c r="AG58" s="169"/>
      <c r="AH58" s="36"/>
      <c r="AI58" s="169"/>
      <c r="AJ58" s="169"/>
      <c r="AK58" s="169"/>
    </row>
    <row r="59" spans="1:37" ht="15.75" thickBot="1">
      <c r="A59" s="12"/>
      <c r="B59" s="36"/>
      <c r="C59" s="170" t="s">
        <v>641</v>
      </c>
      <c r="D59" s="170"/>
      <c r="E59" s="170"/>
      <c r="F59" s="36"/>
      <c r="G59" s="162"/>
      <c r="H59" s="162"/>
      <c r="I59" s="162"/>
      <c r="J59" s="36"/>
      <c r="K59" s="162"/>
      <c r="L59" s="162"/>
      <c r="M59" s="162"/>
      <c r="N59" s="36"/>
      <c r="O59" s="170"/>
      <c r="P59" s="170"/>
      <c r="Q59" s="170"/>
      <c r="R59" s="36"/>
      <c r="S59" s="162"/>
      <c r="T59" s="162"/>
      <c r="U59" s="162"/>
      <c r="V59" s="36"/>
      <c r="W59" s="162"/>
      <c r="X59" s="162"/>
      <c r="Y59" s="162"/>
      <c r="Z59" s="36"/>
      <c r="AA59" s="162"/>
      <c r="AB59" s="162"/>
      <c r="AC59" s="162"/>
      <c r="AD59" s="36"/>
      <c r="AE59" s="162"/>
      <c r="AF59" s="162"/>
      <c r="AG59" s="162"/>
      <c r="AH59" s="36"/>
      <c r="AI59" s="170"/>
      <c r="AJ59" s="170"/>
      <c r="AK59" s="170"/>
    </row>
    <row r="60" spans="1:37">
      <c r="A60" s="12"/>
      <c r="B60" s="75"/>
      <c r="C60" s="171" t="s">
        <v>267</v>
      </c>
      <c r="D60" s="171"/>
      <c r="E60" s="171"/>
      <c r="F60" s="171"/>
      <c r="G60" s="171"/>
      <c r="H60" s="171"/>
      <c r="I60" s="171"/>
      <c r="J60" s="171"/>
      <c r="K60" s="171"/>
      <c r="L60" s="171"/>
      <c r="M60" s="171"/>
      <c r="N60" s="171"/>
      <c r="O60" s="171"/>
      <c r="P60" s="171"/>
      <c r="Q60" s="171"/>
      <c r="R60" s="171"/>
      <c r="S60" s="171"/>
      <c r="T60" s="171"/>
      <c r="U60" s="171"/>
      <c r="V60" s="171"/>
      <c r="W60" s="171"/>
      <c r="X60" s="171"/>
      <c r="Y60" s="171"/>
      <c r="Z60" s="171"/>
      <c r="AA60" s="171"/>
      <c r="AB60" s="171"/>
      <c r="AC60" s="171"/>
      <c r="AD60" s="171"/>
      <c r="AE60" s="171"/>
      <c r="AF60" s="171"/>
      <c r="AG60" s="171"/>
      <c r="AH60" s="171"/>
      <c r="AI60" s="171"/>
      <c r="AJ60" s="171"/>
      <c r="AK60" s="171"/>
    </row>
    <row r="61" spans="1:37">
      <c r="A61" s="12"/>
      <c r="B61" s="78" t="s">
        <v>319</v>
      </c>
      <c r="C61" s="40"/>
      <c r="D61" s="40"/>
      <c r="E61" s="40"/>
      <c r="F61" s="24"/>
      <c r="G61" s="40"/>
      <c r="H61" s="40"/>
      <c r="I61" s="40"/>
      <c r="J61" s="24"/>
      <c r="K61" s="40"/>
      <c r="L61" s="40"/>
      <c r="M61" s="40"/>
      <c r="N61" s="24"/>
      <c r="O61" s="40"/>
      <c r="P61" s="40"/>
      <c r="Q61" s="40"/>
      <c r="R61" s="24"/>
      <c r="S61" s="40"/>
      <c r="T61" s="40"/>
      <c r="U61" s="40"/>
      <c r="V61" s="24"/>
      <c r="W61" s="40"/>
      <c r="X61" s="40"/>
      <c r="Y61" s="40"/>
      <c r="Z61" s="24"/>
      <c r="AA61" s="40"/>
      <c r="AB61" s="40"/>
      <c r="AC61" s="40"/>
      <c r="AD61" s="24"/>
      <c r="AE61" s="40"/>
      <c r="AF61" s="40"/>
      <c r="AG61" s="40"/>
      <c r="AH61" s="24"/>
      <c r="AI61" s="40"/>
      <c r="AJ61" s="40"/>
      <c r="AK61" s="40"/>
    </row>
    <row r="62" spans="1:37">
      <c r="A62" s="12"/>
      <c r="B62" s="172" t="s">
        <v>651</v>
      </c>
      <c r="C62" s="91" t="s">
        <v>269</v>
      </c>
      <c r="D62" s="89">
        <v>161142</v>
      </c>
      <c r="E62" s="36"/>
      <c r="F62" s="36"/>
      <c r="G62" s="91" t="s">
        <v>269</v>
      </c>
      <c r="H62" s="89">
        <v>12141</v>
      </c>
      <c r="I62" s="36"/>
      <c r="J62" s="36"/>
      <c r="K62" s="91" t="s">
        <v>269</v>
      </c>
      <c r="L62" s="89">
        <v>1392</v>
      </c>
      <c r="M62" s="36"/>
      <c r="N62" s="36"/>
      <c r="O62" s="91" t="s">
        <v>269</v>
      </c>
      <c r="P62" s="89">
        <v>7893</v>
      </c>
      <c r="Q62" s="36"/>
      <c r="R62" s="36"/>
      <c r="S62" s="91" t="s">
        <v>269</v>
      </c>
      <c r="T62" s="89">
        <v>2412</v>
      </c>
      <c r="U62" s="36"/>
      <c r="V62" s="36"/>
      <c r="W62" s="91" t="s">
        <v>269</v>
      </c>
      <c r="X62" s="89">
        <v>18540</v>
      </c>
      <c r="Y62" s="36"/>
      <c r="Z62" s="36"/>
      <c r="AA62" s="91" t="s">
        <v>269</v>
      </c>
      <c r="AB62" s="89">
        <v>3332</v>
      </c>
      <c r="AC62" s="36"/>
      <c r="AD62" s="36"/>
      <c r="AE62" s="91" t="s">
        <v>269</v>
      </c>
      <c r="AF62" s="90">
        <v>148</v>
      </c>
      <c r="AG62" s="36"/>
      <c r="AH62" s="36"/>
      <c r="AI62" s="91" t="s">
        <v>269</v>
      </c>
      <c r="AJ62" s="89">
        <v>207000</v>
      </c>
      <c r="AK62" s="36"/>
    </row>
    <row r="63" spans="1:37">
      <c r="A63" s="12"/>
      <c r="B63" s="172"/>
      <c r="C63" s="91"/>
      <c r="D63" s="89"/>
      <c r="E63" s="36"/>
      <c r="F63" s="36"/>
      <c r="G63" s="91"/>
      <c r="H63" s="89"/>
      <c r="I63" s="36"/>
      <c r="J63" s="36"/>
      <c r="K63" s="91"/>
      <c r="L63" s="89"/>
      <c r="M63" s="36"/>
      <c r="N63" s="36"/>
      <c r="O63" s="91"/>
      <c r="P63" s="89"/>
      <c r="Q63" s="36"/>
      <c r="R63" s="36"/>
      <c r="S63" s="91"/>
      <c r="T63" s="89"/>
      <c r="U63" s="36"/>
      <c r="V63" s="36"/>
      <c r="W63" s="91"/>
      <c r="X63" s="89"/>
      <c r="Y63" s="36"/>
      <c r="Z63" s="36"/>
      <c r="AA63" s="91"/>
      <c r="AB63" s="89"/>
      <c r="AC63" s="36"/>
      <c r="AD63" s="36"/>
      <c r="AE63" s="91"/>
      <c r="AF63" s="90"/>
      <c r="AG63" s="36"/>
      <c r="AH63" s="36"/>
      <c r="AI63" s="91"/>
      <c r="AJ63" s="89"/>
      <c r="AK63" s="36"/>
    </row>
    <row r="64" spans="1:37">
      <c r="A64" s="12"/>
      <c r="B64" s="84" t="s">
        <v>652</v>
      </c>
      <c r="C64" s="87" t="s">
        <v>653</v>
      </c>
      <c r="D64" s="87"/>
      <c r="E64" s="85" t="s">
        <v>287</v>
      </c>
      <c r="F64" s="40"/>
      <c r="G64" s="87" t="s">
        <v>654</v>
      </c>
      <c r="H64" s="87"/>
      <c r="I64" s="85" t="s">
        <v>287</v>
      </c>
      <c r="J64" s="40"/>
      <c r="K64" s="87" t="s">
        <v>270</v>
      </c>
      <c r="L64" s="87"/>
      <c r="M64" s="40"/>
      <c r="N64" s="40"/>
      <c r="O64" s="87" t="s">
        <v>655</v>
      </c>
      <c r="P64" s="87"/>
      <c r="Q64" s="85" t="s">
        <v>287</v>
      </c>
      <c r="R64" s="40"/>
      <c r="S64" s="87" t="s">
        <v>656</v>
      </c>
      <c r="T64" s="87"/>
      <c r="U64" s="85" t="s">
        <v>287</v>
      </c>
      <c r="V64" s="40"/>
      <c r="W64" s="87" t="s">
        <v>270</v>
      </c>
      <c r="X64" s="87"/>
      <c r="Y64" s="40"/>
      <c r="Z64" s="40"/>
      <c r="AA64" s="87" t="s">
        <v>270</v>
      </c>
      <c r="AB64" s="87"/>
      <c r="AC64" s="40"/>
      <c r="AD64" s="40"/>
      <c r="AE64" s="87" t="s">
        <v>270</v>
      </c>
      <c r="AF64" s="87"/>
      <c r="AG64" s="40"/>
      <c r="AH64" s="40"/>
      <c r="AI64" s="87" t="s">
        <v>657</v>
      </c>
      <c r="AJ64" s="87"/>
      <c r="AK64" s="85" t="s">
        <v>287</v>
      </c>
    </row>
    <row r="65" spans="1:37">
      <c r="A65" s="12"/>
      <c r="B65" s="84"/>
      <c r="C65" s="87"/>
      <c r="D65" s="87"/>
      <c r="E65" s="85"/>
      <c r="F65" s="40"/>
      <c r="G65" s="87"/>
      <c r="H65" s="87"/>
      <c r="I65" s="85"/>
      <c r="J65" s="40"/>
      <c r="K65" s="87"/>
      <c r="L65" s="87"/>
      <c r="M65" s="40"/>
      <c r="N65" s="40"/>
      <c r="O65" s="87"/>
      <c r="P65" s="87"/>
      <c r="Q65" s="85"/>
      <c r="R65" s="40"/>
      <c r="S65" s="87"/>
      <c r="T65" s="87"/>
      <c r="U65" s="85"/>
      <c r="V65" s="40"/>
      <c r="W65" s="87"/>
      <c r="X65" s="87"/>
      <c r="Y65" s="40"/>
      <c r="Z65" s="40"/>
      <c r="AA65" s="87"/>
      <c r="AB65" s="87"/>
      <c r="AC65" s="40"/>
      <c r="AD65" s="40"/>
      <c r="AE65" s="87"/>
      <c r="AF65" s="87"/>
      <c r="AG65" s="40"/>
      <c r="AH65" s="40"/>
      <c r="AI65" s="87"/>
      <c r="AJ65" s="87"/>
      <c r="AK65" s="85"/>
    </row>
    <row r="66" spans="1:37">
      <c r="A66" s="12"/>
      <c r="B66" s="88" t="s">
        <v>658</v>
      </c>
      <c r="C66" s="89">
        <v>1116</v>
      </c>
      <c r="D66" s="89"/>
      <c r="E66" s="36"/>
      <c r="F66" s="36"/>
      <c r="G66" s="90">
        <v>84</v>
      </c>
      <c r="H66" s="90"/>
      <c r="I66" s="36"/>
      <c r="J66" s="36"/>
      <c r="K66" s="90" t="s">
        <v>270</v>
      </c>
      <c r="L66" s="90"/>
      <c r="M66" s="36"/>
      <c r="N66" s="36"/>
      <c r="O66" s="90">
        <v>49</v>
      </c>
      <c r="P66" s="90"/>
      <c r="Q66" s="36"/>
      <c r="R66" s="36"/>
      <c r="S66" s="90">
        <v>320</v>
      </c>
      <c r="T66" s="90"/>
      <c r="U66" s="36"/>
      <c r="V66" s="36"/>
      <c r="W66" s="89">
        <v>1115</v>
      </c>
      <c r="X66" s="89"/>
      <c r="Y66" s="36"/>
      <c r="Z66" s="36"/>
      <c r="AA66" s="90">
        <v>29</v>
      </c>
      <c r="AB66" s="90"/>
      <c r="AC66" s="36"/>
      <c r="AD66" s="36"/>
      <c r="AE66" s="90">
        <v>47</v>
      </c>
      <c r="AF66" s="90"/>
      <c r="AG66" s="36"/>
      <c r="AH66" s="36"/>
      <c r="AI66" s="89">
        <v>2760</v>
      </c>
      <c r="AJ66" s="89"/>
      <c r="AK66" s="36"/>
    </row>
    <row r="67" spans="1:37">
      <c r="A67" s="12"/>
      <c r="B67" s="88"/>
      <c r="C67" s="89"/>
      <c r="D67" s="89"/>
      <c r="E67" s="36"/>
      <c r="F67" s="36"/>
      <c r="G67" s="90"/>
      <c r="H67" s="90"/>
      <c r="I67" s="36"/>
      <c r="J67" s="36"/>
      <c r="K67" s="90"/>
      <c r="L67" s="90"/>
      <c r="M67" s="36"/>
      <c r="N67" s="36"/>
      <c r="O67" s="90"/>
      <c r="P67" s="90"/>
      <c r="Q67" s="36"/>
      <c r="R67" s="36"/>
      <c r="S67" s="90"/>
      <c r="T67" s="90"/>
      <c r="U67" s="36"/>
      <c r="V67" s="36"/>
      <c r="W67" s="89"/>
      <c r="X67" s="89"/>
      <c r="Y67" s="36"/>
      <c r="Z67" s="36"/>
      <c r="AA67" s="90"/>
      <c r="AB67" s="90"/>
      <c r="AC67" s="36"/>
      <c r="AD67" s="36"/>
      <c r="AE67" s="90"/>
      <c r="AF67" s="90"/>
      <c r="AG67" s="36"/>
      <c r="AH67" s="36"/>
      <c r="AI67" s="89"/>
      <c r="AJ67" s="89"/>
      <c r="AK67" s="36"/>
    </row>
    <row r="68" spans="1:37">
      <c r="A68" s="12"/>
      <c r="B68" s="84" t="s">
        <v>659</v>
      </c>
      <c r="C68" s="86">
        <v>104896</v>
      </c>
      <c r="D68" s="86"/>
      <c r="E68" s="40"/>
      <c r="F68" s="40"/>
      <c r="G68" s="86">
        <v>2298</v>
      </c>
      <c r="H68" s="86"/>
      <c r="I68" s="40"/>
      <c r="J68" s="40"/>
      <c r="K68" s="87">
        <v>73</v>
      </c>
      <c r="L68" s="87"/>
      <c r="M68" s="40"/>
      <c r="N68" s="40"/>
      <c r="O68" s="86">
        <v>6340</v>
      </c>
      <c r="P68" s="86"/>
      <c r="Q68" s="40"/>
      <c r="R68" s="40"/>
      <c r="S68" s="87" t="s">
        <v>660</v>
      </c>
      <c r="T68" s="87"/>
      <c r="U68" s="85" t="s">
        <v>287</v>
      </c>
      <c r="V68" s="40"/>
      <c r="W68" s="87" t="s">
        <v>661</v>
      </c>
      <c r="X68" s="87"/>
      <c r="Y68" s="85" t="s">
        <v>287</v>
      </c>
      <c r="Z68" s="40"/>
      <c r="AA68" s="86">
        <v>1116</v>
      </c>
      <c r="AB68" s="86"/>
      <c r="AC68" s="40"/>
      <c r="AD68" s="40"/>
      <c r="AE68" s="87" t="s">
        <v>662</v>
      </c>
      <c r="AF68" s="87"/>
      <c r="AG68" s="85" t="s">
        <v>287</v>
      </c>
      <c r="AH68" s="40"/>
      <c r="AI68" s="86">
        <v>112321</v>
      </c>
      <c r="AJ68" s="86"/>
      <c r="AK68" s="40"/>
    </row>
    <row r="69" spans="1:37" ht="15.75" thickBot="1">
      <c r="A69" s="12"/>
      <c r="B69" s="84"/>
      <c r="C69" s="92"/>
      <c r="D69" s="92"/>
      <c r="E69" s="50"/>
      <c r="F69" s="40"/>
      <c r="G69" s="92"/>
      <c r="H69" s="92"/>
      <c r="I69" s="50"/>
      <c r="J69" s="40"/>
      <c r="K69" s="93"/>
      <c r="L69" s="93"/>
      <c r="M69" s="50"/>
      <c r="N69" s="40"/>
      <c r="O69" s="92"/>
      <c r="P69" s="92"/>
      <c r="Q69" s="50"/>
      <c r="R69" s="40"/>
      <c r="S69" s="93"/>
      <c r="T69" s="93"/>
      <c r="U69" s="94"/>
      <c r="V69" s="40"/>
      <c r="W69" s="93"/>
      <c r="X69" s="93"/>
      <c r="Y69" s="94"/>
      <c r="Z69" s="40"/>
      <c r="AA69" s="92"/>
      <c r="AB69" s="92"/>
      <c r="AC69" s="50"/>
      <c r="AD69" s="40"/>
      <c r="AE69" s="93"/>
      <c r="AF69" s="93"/>
      <c r="AG69" s="94"/>
      <c r="AH69" s="40"/>
      <c r="AI69" s="92"/>
      <c r="AJ69" s="92"/>
      <c r="AK69" s="50"/>
    </row>
    <row r="70" spans="1:37">
      <c r="A70" s="12"/>
      <c r="B70" s="172" t="s">
        <v>663</v>
      </c>
      <c r="C70" s="95" t="s">
        <v>269</v>
      </c>
      <c r="D70" s="97">
        <v>256291</v>
      </c>
      <c r="E70" s="55"/>
      <c r="F70" s="36"/>
      <c r="G70" s="95" t="s">
        <v>269</v>
      </c>
      <c r="H70" s="97">
        <v>13455</v>
      </c>
      <c r="I70" s="55"/>
      <c r="J70" s="36"/>
      <c r="K70" s="95" t="s">
        <v>269</v>
      </c>
      <c r="L70" s="97">
        <v>1465</v>
      </c>
      <c r="M70" s="55"/>
      <c r="N70" s="36"/>
      <c r="O70" s="95" t="s">
        <v>269</v>
      </c>
      <c r="P70" s="97">
        <v>11593</v>
      </c>
      <c r="Q70" s="55"/>
      <c r="R70" s="36"/>
      <c r="S70" s="95" t="s">
        <v>269</v>
      </c>
      <c r="T70" s="97">
        <v>1438</v>
      </c>
      <c r="U70" s="55"/>
      <c r="V70" s="36"/>
      <c r="W70" s="95" t="s">
        <v>269</v>
      </c>
      <c r="X70" s="97">
        <v>18131</v>
      </c>
      <c r="Y70" s="55"/>
      <c r="Z70" s="36"/>
      <c r="AA70" s="95" t="s">
        <v>269</v>
      </c>
      <c r="AB70" s="97">
        <v>4477</v>
      </c>
      <c r="AC70" s="55"/>
      <c r="AD70" s="36"/>
      <c r="AE70" s="95" t="s">
        <v>269</v>
      </c>
      <c r="AF70" s="100">
        <v>150</v>
      </c>
      <c r="AG70" s="55"/>
      <c r="AH70" s="36"/>
      <c r="AI70" s="95" t="s">
        <v>269</v>
      </c>
      <c r="AJ70" s="97">
        <v>307000</v>
      </c>
      <c r="AK70" s="55"/>
    </row>
    <row r="71" spans="1:37" ht="15.75" thickBot="1">
      <c r="A71" s="12"/>
      <c r="B71" s="172"/>
      <c r="C71" s="96"/>
      <c r="D71" s="98"/>
      <c r="E71" s="99"/>
      <c r="F71" s="36"/>
      <c r="G71" s="96"/>
      <c r="H71" s="98"/>
      <c r="I71" s="99"/>
      <c r="J71" s="36"/>
      <c r="K71" s="96"/>
      <c r="L71" s="98"/>
      <c r="M71" s="99"/>
      <c r="N71" s="36"/>
      <c r="O71" s="96"/>
      <c r="P71" s="98"/>
      <c r="Q71" s="99"/>
      <c r="R71" s="36"/>
      <c r="S71" s="96"/>
      <c r="T71" s="98"/>
      <c r="U71" s="99"/>
      <c r="V71" s="36"/>
      <c r="W71" s="96"/>
      <c r="X71" s="98"/>
      <c r="Y71" s="99"/>
      <c r="Z71" s="36"/>
      <c r="AA71" s="96"/>
      <c r="AB71" s="98"/>
      <c r="AC71" s="99"/>
      <c r="AD71" s="36"/>
      <c r="AE71" s="96"/>
      <c r="AF71" s="101"/>
      <c r="AG71" s="99"/>
      <c r="AH71" s="36"/>
      <c r="AI71" s="96"/>
      <c r="AJ71" s="98"/>
      <c r="AK71" s="99"/>
    </row>
    <row r="72" spans="1:37" ht="15.75" thickTop="1">
      <c r="A72" s="12"/>
      <c r="B72" s="78" t="s">
        <v>347</v>
      </c>
      <c r="C72" s="102"/>
      <c r="D72" s="102"/>
      <c r="E72" s="102"/>
      <c r="F72" s="24"/>
      <c r="G72" s="102"/>
      <c r="H72" s="102"/>
      <c r="I72" s="102"/>
      <c r="J72" s="24"/>
      <c r="K72" s="102"/>
      <c r="L72" s="102"/>
      <c r="M72" s="102"/>
      <c r="N72" s="24"/>
      <c r="O72" s="102"/>
      <c r="P72" s="102"/>
      <c r="Q72" s="102"/>
      <c r="R72" s="24"/>
      <c r="S72" s="102"/>
      <c r="T72" s="102"/>
      <c r="U72" s="102"/>
      <c r="V72" s="24"/>
      <c r="W72" s="102"/>
      <c r="X72" s="102"/>
      <c r="Y72" s="102"/>
      <c r="Z72" s="24"/>
      <c r="AA72" s="102"/>
      <c r="AB72" s="102"/>
      <c r="AC72" s="102"/>
      <c r="AD72" s="24"/>
      <c r="AE72" s="102"/>
      <c r="AF72" s="102"/>
      <c r="AG72" s="102"/>
      <c r="AH72" s="24"/>
      <c r="AI72" s="102"/>
      <c r="AJ72" s="102"/>
      <c r="AK72" s="102"/>
    </row>
    <row r="73" spans="1:37">
      <c r="A73" s="12"/>
      <c r="B73" s="172" t="s">
        <v>651</v>
      </c>
      <c r="C73" s="91" t="s">
        <v>269</v>
      </c>
      <c r="D73" s="89">
        <v>219230</v>
      </c>
      <c r="E73" s="36"/>
      <c r="F73" s="36"/>
      <c r="G73" s="91" t="s">
        <v>269</v>
      </c>
      <c r="H73" s="89">
        <v>20201</v>
      </c>
      <c r="I73" s="36"/>
      <c r="J73" s="36"/>
      <c r="K73" s="91" t="s">
        <v>269</v>
      </c>
      <c r="L73" s="90">
        <v>899</v>
      </c>
      <c r="M73" s="36"/>
      <c r="N73" s="36"/>
      <c r="O73" s="91" t="s">
        <v>269</v>
      </c>
      <c r="P73" s="89">
        <v>18348</v>
      </c>
      <c r="Q73" s="36"/>
      <c r="R73" s="36"/>
      <c r="S73" s="91" t="s">
        <v>269</v>
      </c>
      <c r="T73" s="89">
        <v>2040</v>
      </c>
      <c r="U73" s="36"/>
      <c r="V73" s="36"/>
      <c r="W73" s="91" t="s">
        <v>269</v>
      </c>
      <c r="X73" s="89">
        <v>41310</v>
      </c>
      <c r="Y73" s="36"/>
      <c r="Z73" s="36"/>
      <c r="AA73" s="91" t="s">
        <v>269</v>
      </c>
      <c r="AB73" s="89">
        <v>2878</v>
      </c>
      <c r="AC73" s="36"/>
      <c r="AD73" s="36"/>
      <c r="AE73" s="91" t="s">
        <v>269</v>
      </c>
      <c r="AF73" s="90">
        <v>94</v>
      </c>
      <c r="AG73" s="36"/>
      <c r="AH73" s="36"/>
      <c r="AI73" s="91" t="s">
        <v>269</v>
      </c>
      <c r="AJ73" s="89">
        <v>305000</v>
      </c>
      <c r="AK73" s="36"/>
    </row>
    <row r="74" spans="1:37">
      <c r="A74" s="12"/>
      <c r="B74" s="172"/>
      <c r="C74" s="91"/>
      <c r="D74" s="89"/>
      <c r="E74" s="36"/>
      <c r="F74" s="36"/>
      <c r="G74" s="91"/>
      <c r="H74" s="89"/>
      <c r="I74" s="36"/>
      <c r="J74" s="36"/>
      <c r="K74" s="91"/>
      <c r="L74" s="90"/>
      <c r="M74" s="36"/>
      <c r="N74" s="36"/>
      <c r="O74" s="91"/>
      <c r="P74" s="89"/>
      <c r="Q74" s="36"/>
      <c r="R74" s="36"/>
      <c r="S74" s="91"/>
      <c r="T74" s="89"/>
      <c r="U74" s="36"/>
      <c r="V74" s="36"/>
      <c r="W74" s="91"/>
      <c r="X74" s="89"/>
      <c r="Y74" s="36"/>
      <c r="Z74" s="36"/>
      <c r="AA74" s="91"/>
      <c r="AB74" s="89"/>
      <c r="AC74" s="36"/>
      <c r="AD74" s="36"/>
      <c r="AE74" s="91"/>
      <c r="AF74" s="90"/>
      <c r="AG74" s="36"/>
      <c r="AH74" s="36"/>
      <c r="AI74" s="91"/>
      <c r="AJ74" s="89"/>
      <c r="AK74" s="36"/>
    </row>
    <row r="75" spans="1:37">
      <c r="A75" s="12"/>
      <c r="B75" s="84" t="s">
        <v>652</v>
      </c>
      <c r="C75" s="87" t="s">
        <v>664</v>
      </c>
      <c r="D75" s="87"/>
      <c r="E75" s="85" t="s">
        <v>287</v>
      </c>
      <c r="F75" s="40"/>
      <c r="G75" s="87" t="s">
        <v>665</v>
      </c>
      <c r="H75" s="87"/>
      <c r="I75" s="85" t="s">
        <v>287</v>
      </c>
      <c r="J75" s="40"/>
      <c r="K75" s="87" t="s">
        <v>270</v>
      </c>
      <c r="L75" s="87"/>
      <c r="M75" s="40"/>
      <c r="N75" s="40"/>
      <c r="O75" s="87" t="s">
        <v>666</v>
      </c>
      <c r="P75" s="87"/>
      <c r="Q75" s="85" t="s">
        <v>287</v>
      </c>
      <c r="R75" s="40"/>
      <c r="S75" s="87" t="s">
        <v>667</v>
      </c>
      <c r="T75" s="87"/>
      <c r="U75" s="85" t="s">
        <v>287</v>
      </c>
      <c r="V75" s="40"/>
      <c r="W75" s="87" t="s">
        <v>668</v>
      </c>
      <c r="X75" s="87"/>
      <c r="Y75" s="85" t="s">
        <v>287</v>
      </c>
      <c r="Z75" s="40"/>
      <c r="AA75" s="87" t="s">
        <v>270</v>
      </c>
      <c r="AB75" s="87"/>
      <c r="AC75" s="40"/>
      <c r="AD75" s="40"/>
      <c r="AE75" s="87" t="s">
        <v>270</v>
      </c>
      <c r="AF75" s="87"/>
      <c r="AG75" s="40"/>
      <c r="AH75" s="40"/>
      <c r="AI75" s="87" t="s">
        <v>669</v>
      </c>
      <c r="AJ75" s="87"/>
      <c r="AK75" s="85" t="s">
        <v>287</v>
      </c>
    </row>
    <row r="76" spans="1:37">
      <c r="A76" s="12"/>
      <c r="B76" s="84"/>
      <c r="C76" s="87"/>
      <c r="D76" s="87"/>
      <c r="E76" s="85"/>
      <c r="F76" s="40"/>
      <c r="G76" s="87"/>
      <c r="H76" s="87"/>
      <c r="I76" s="85"/>
      <c r="J76" s="40"/>
      <c r="K76" s="87"/>
      <c r="L76" s="87"/>
      <c r="M76" s="40"/>
      <c r="N76" s="40"/>
      <c r="O76" s="87"/>
      <c r="P76" s="87"/>
      <c r="Q76" s="85"/>
      <c r="R76" s="40"/>
      <c r="S76" s="87"/>
      <c r="T76" s="87"/>
      <c r="U76" s="85"/>
      <c r="V76" s="40"/>
      <c r="W76" s="87"/>
      <c r="X76" s="87"/>
      <c r="Y76" s="85"/>
      <c r="Z76" s="40"/>
      <c r="AA76" s="87"/>
      <c r="AB76" s="87"/>
      <c r="AC76" s="40"/>
      <c r="AD76" s="40"/>
      <c r="AE76" s="87"/>
      <c r="AF76" s="87"/>
      <c r="AG76" s="40"/>
      <c r="AH76" s="40"/>
      <c r="AI76" s="87"/>
      <c r="AJ76" s="87"/>
      <c r="AK76" s="85"/>
    </row>
    <row r="77" spans="1:37">
      <c r="A77" s="12"/>
      <c r="B77" s="88" t="s">
        <v>658</v>
      </c>
      <c r="C77" s="89">
        <v>5353</v>
      </c>
      <c r="D77" s="89"/>
      <c r="E77" s="36"/>
      <c r="F77" s="36"/>
      <c r="G77" s="90">
        <v>390</v>
      </c>
      <c r="H77" s="90"/>
      <c r="I77" s="36"/>
      <c r="J77" s="36"/>
      <c r="K77" s="90" t="s">
        <v>270</v>
      </c>
      <c r="L77" s="90"/>
      <c r="M77" s="36"/>
      <c r="N77" s="36"/>
      <c r="O77" s="90">
        <v>105</v>
      </c>
      <c r="P77" s="90"/>
      <c r="Q77" s="36"/>
      <c r="R77" s="36"/>
      <c r="S77" s="90">
        <v>454</v>
      </c>
      <c r="T77" s="90"/>
      <c r="U77" s="36"/>
      <c r="V77" s="36"/>
      <c r="W77" s="89">
        <v>1843</v>
      </c>
      <c r="X77" s="89"/>
      <c r="Y77" s="36"/>
      <c r="Z77" s="36"/>
      <c r="AA77" s="90">
        <v>9</v>
      </c>
      <c r="AB77" s="90"/>
      <c r="AC77" s="36"/>
      <c r="AD77" s="36"/>
      <c r="AE77" s="90" t="s">
        <v>270</v>
      </c>
      <c r="AF77" s="90"/>
      <c r="AG77" s="36"/>
      <c r="AH77" s="36"/>
      <c r="AI77" s="89">
        <v>8154</v>
      </c>
      <c r="AJ77" s="89"/>
      <c r="AK77" s="36"/>
    </row>
    <row r="78" spans="1:37">
      <c r="A78" s="12"/>
      <c r="B78" s="88"/>
      <c r="C78" s="89"/>
      <c r="D78" s="89"/>
      <c r="E78" s="36"/>
      <c r="F78" s="36"/>
      <c r="G78" s="90"/>
      <c r="H78" s="90"/>
      <c r="I78" s="36"/>
      <c r="J78" s="36"/>
      <c r="K78" s="90"/>
      <c r="L78" s="90"/>
      <c r="M78" s="36"/>
      <c r="N78" s="36"/>
      <c r="O78" s="90"/>
      <c r="P78" s="90"/>
      <c r="Q78" s="36"/>
      <c r="R78" s="36"/>
      <c r="S78" s="90"/>
      <c r="T78" s="90"/>
      <c r="U78" s="36"/>
      <c r="V78" s="36"/>
      <c r="W78" s="89"/>
      <c r="X78" s="89"/>
      <c r="Y78" s="36"/>
      <c r="Z78" s="36"/>
      <c r="AA78" s="90"/>
      <c r="AB78" s="90"/>
      <c r="AC78" s="36"/>
      <c r="AD78" s="36"/>
      <c r="AE78" s="90"/>
      <c r="AF78" s="90"/>
      <c r="AG78" s="36"/>
      <c r="AH78" s="36"/>
      <c r="AI78" s="89"/>
      <c r="AJ78" s="89"/>
      <c r="AK78" s="36"/>
    </row>
    <row r="79" spans="1:37">
      <c r="A79" s="12"/>
      <c r="B79" s="84" t="s">
        <v>659</v>
      </c>
      <c r="C79" s="86">
        <v>15185</v>
      </c>
      <c r="D79" s="86"/>
      <c r="E79" s="40"/>
      <c r="F79" s="40"/>
      <c r="G79" s="86">
        <v>2047</v>
      </c>
      <c r="H79" s="86"/>
      <c r="I79" s="40"/>
      <c r="J79" s="40"/>
      <c r="K79" s="87" t="s">
        <v>670</v>
      </c>
      <c r="L79" s="87"/>
      <c r="M79" s="85" t="s">
        <v>287</v>
      </c>
      <c r="N79" s="40"/>
      <c r="O79" s="86">
        <v>1726</v>
      </c>
      <c r="P79" s="86"/>
      <c r="Q79" s="40"/>
      <c r="R79" s="40"/>
      <c r="S79" s="87">
        <v>420</v>
      </c>
      <c r="T79" s="87"/>
      <c r="U79" s="40"/>
      <c r="V79" s="40"/>
      <c r="W79" s="86">
        <v>2729</v>
      </c>
      <c r="X79" s="86"/>
      <c r="Y79" s="40"/>
      <c r="Z79" s="40"/>
      <c r="AA79" s="87" t="s">
        <v>671</v>
      </c>
      <c r="AB79" s="87"/>
      <c r="AC79" s="85" t="s">
        <v>287</v>
      </c>
      <c r="AD79" s="40"/>
      <c r="AE79" s="87" t="s">
        <v>672</v>
      </c>
      <c r="AF79" s="87"/>
      <c r="AG79" s="85" t="s">
        <v>287</v>
      </c>
      <c r="AH79" s="40"/>
      <c r="AI79" s="86">
        <v>20415</v>
      </c>
      <c r="AJ79" s="86"/>
      <c r="AK79" s="40"/>
    </row>
    <row r="80" spans="1:37" ht="15.75" thickBot="1">
      <c r="A80" s="12"/>
      <c r="B80" s="84"/>
      <c r="C80" s="92"/>
      <c r="D80" s="92"/>
      <c r="E80" s="50"/>
      <c r="F80" s="40"/>
      <c r="G80" s="92"/>
      <c r="H80" s="92"/>
      <c r="I80" s="50"/>
      <c r="J80" s="40"/>
      <c r="K80" s="93"/>
      <c r="L80" s="93"/>
      <c r="M80" s="94"/>
      <c r="N80" s="40"/>
      <c r="O80" s="92"/>
      <c r="P80" s="92"/>
      <c r="Q80" s="50"/>
      <c r="R80" s="40"/>
      <c r="S80" s="93"/>
      <c r="T80" s="93"/>
      <c r="U80" s="50"/>
      <c r="V80" s="40"/>
      <c r="W80" s="92"/>
      <c r="X80" s="92"/>
      <c r="Y80" s="50"/>
      <c r="Z80" s="40"/>
      <c r="AA80" s="93"/>
      <c r="AB80" s="93"/>
      <c r="AC80" s="94"/>
      <c r="AD80" s="40"/>
      <c r="AE80" s="93"/>
      <c r="AF80" s="93"/>
      <c r="AG80" s="94"/>
      <c r="AH80" s="40"/>
      <c r="AI80" s="92"/>
      <c r="AJ80" s="92"/>
      <c r="AK80" s="50"/>
    </row>
    <row r="81" spans="1:37">
      <c r="A81" s="12"/>
      <c r="B81" s="172" t="s">
        <v>663</v>
      </c>
      <c r="C81" s="95" t="s">
        <v>269</v>
      </c>
      <c r="D81" s="97">
        <v>214076</v>
      </c>
      <c r="E81" s="55"/>
      <c r="F81" s="36"/>
      <c r="G81" s="95" t="s">
        <v>269</v>
      </c>
      <c r="H81" s="97">
        <v>20683</v>
      </c>
      <c r="I81" s="55"/>
      <c r="J81" s="173"/>
      <c r="K81" s="95" t="s">
        <v>269</v>
      </c>
      <c r="L81" s="100">
        <v>532</v>
      </c>
      <c r="M81" s="55"/>
      <c r="N81" s="173"/>
      <c r="O81" s="95" t="s">
        <v>269</v>
      </c>
      <c r="P81" s="97">
        <v>18118</v>
      </c>
      <c r="Q81" s="55"/>
      <c r="R81" s="173"/>
      <c r="S81" s="95" t="s">
        <v>269</v>
      </c>
      <c r="T81" s="97">
        <v>2215</v>
      </c>
      <c r="U81" s="55"/>
      <c r="V81" s="173"/>
      <c r="W81" s="95" t="s">
        <v>269</v>
      </c>
      <c r="X81" s="97">
        <v>32720</v>
      </c>
      <c r="Y81" s="55"/>
      <c r="Z81" s="173"/>
      <c r="AA81" s="95" t="s">
        <v>269</v>
      </c>
      <c r="AB81" s="97">
        <v>1572</v>
      </c>
      <c r="AC81" s="55"/>
      <c r="AD81" s="173"/>
      <c r="AE81" s="95" t="s">
        <v>269</v>
      </c>
      <c r="AF81" s="100">
        <v>84</v>
      </c>
      <c r="AG81" s="55"/>
      <c r="AH81" s="173"/>
      <c r="AI81" s="95" t="s">
        <v>269</v>
      </c>
      <c r="AJ81" s="97">
        <v>290000</v>
      </c>
      <c r="AK81" s="55"/>
    </row>
    <row r="82" spans="1:37" ht="15.75" thickBot="1">
      <c r="A82" s="12"/>
      <c r="B82" s="172"/>
      <c r="C82" s="96"/>
      <c r="D82" s="98"/>
      <c r="E82" s="99"/>
      <c r="F82" s="36"/>
      <c r="G82" s="96"/>
      <c r="H82" s="98"/>
      <c r="I82" s="99"/>
      <c r="J82" s="173"/>
      <c r="K82" s="96"/>
      <c r="L82" s="101"/>
      <c r="M82" s="99"/>
      <c r="N82" s="173"/>
      <c r="O82" s="96"/>
      <c r="P82" s="98"/>
      <c r="Q82" s="99"/>
      <c r="R82" s="173"/>
      <c r="S82" s="96"/>
      <c r="T82" s="98"/>
      <c r="U82" s="99"/>
      <c r="V82" s="173"/>
      <c r="W82" s="96"/>
      <c r="X82" s="98"/>
      <c r="Y82" s="99"/>
      <c r="Z82" s="173"/>
      <c r="AA82" s="96"/>
      <c r="AB82" s="98"/>
      <c r="AC82" s="99"/>
      <c r="AD82" s="173"/>
      <c r="AE82" s="96"/>
      <c r="AF82" s="101"/>
      <c r="AG82" s="99"/>
      <c r="AH82" s="173"/>
      <c r="AI82" s="96"/>
      <c r="AJ82" s="98"/>
      <c r="AK82" s="99"/>
    </row>
    <row r="83" spans="1:37" ht="15.75" thickTop="1">
      <c r="A83" s="12"/>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row>
    <row r="84" spans="1:37">
      <c r="A84" s="12"/>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c r="AK84" s="18"/>
    </row>
    <row r="85" spans="1:37">
      <c r="A85" s="12"/>
      <c r="B85" s="91"/>
      <c r="C85" s="169" t="s">
        <v>639</v>
      </c>
      <c r="D85" s="169"/>
      <c r="E85" s="169"/>
      <c r="F85" s="36"/>
      <c r="G85" s="169" t="s">
        <v>642</v>
      </c>
      <c r="H85" s="169"/>
      <c r="I85" s="169"/>
      <c r="J85" s="36"/>
      <c r="K85" s="169" t="s">
        <v>643</v>
      </c>
      <c r="L85" s="169"/>
      <c r="M85" s="169"/>
      <c r="N85" s="36"/>
      <c r="O85" s="169" t="s">
        <v>613</v>
      </c>
      <c r="P85" s="169"/>
      <c r="Q85" s="169"/>
      <c r="R85" s="36"/>
      <c r="S85" s="169" t="s">
        <v>97</v>
      </c>
      <c r="T85" s="169"/>
      <c r="U85" s="169"/>
      <c r="V85" s="36"/>
      <c r="W85" s="169" t="s">
        <v>646</v>
      </c>
      <c r="X85" s="169"/>
      <c r="Y85" s="169"/>
      <c r="Z85" s="36"/>
      <c r="AA85" s="169" t="s">
        <v>646</v>
      </c>
      <c r="AB85" s="169"/>
      <c r="AC85" s="169"/>
      <c r="AD85" s="36"/>
      <c r="AE85" s="169" t="s">
        <v>646</v>
      </c>
      <c r="AF85" s="169"/>
      <c r="AG85" s="169"/>
      <c r="AH85" s="36"/>
      <c r="AI85" s="169" t="s">
        <v>145</v>
      </c>
      <c r="AJ85" s="169"/>
      <c r="AK85" s="169"/>
    </row>
    <row r="86" spans="1:37">
      <c r="A86" s="12"/>
      <c r="B86" s="91"/>
      <c r="C86" s="169" t="s">
        <v>640</v>
      </c>
      <c r="D86" s="169"/>
      <c r="E86" s="169"/>
      <c r="F86" s="36"/>
      <c r="G86" s="169" t="s">
        <v>641</v>
      </c>
      <c r="H86" s="169"/>
      <c r="I86" s="169"/>
      <c r="J86" s="36"/>
      <c r="K86" s="169" t="s">
        <v>644</v>
      </c>
      <c r="L86" s="169"/>
      <c r="M86" s="169"/>
      <c r="N86" s="36"/>
      <c r="O86" s="169"/>
      <c r="P86" s="169"/>
      <c r="Q86" s="169"/>
      <c r="R86" s="36"/>
      <c r="S86" s="169" t="s">
        <v>645</v>
      </c>
      <c r="T86" s="169"/>
      <c r="U86" s="169"/>
      <c r="V86" s="36"/>
      <c r="W86" s="169" t="s">
        <v>647</v>
      </c>
      <c r="X86" s="169"/>
      <c r="Y86" s="169"/>
      <c r="Z86" s="36"/>
      <c r="AA86" s="169" t="s">
        <v>673</v>
      </c>
      <c r="AB86" s="169"/>
      <c r="AC86" s="169"/>
      <c r="AD86" s="36"/>
      <c r="AE86" s="169" t="s">
        <v>674</v>
      </c>
      <c r="AF86" s="169"/>
      <c r="AG86" s="169"/>
      <c r="AH86" s="36"/>
      <c r="AI86" s="169"/>
      <c r="AJ86" s="169"/>
      <c r="AK86" s="169"/>
    </row>
    <row r="87" spans="1:37" ht="15.75" thickBot="1">
      <c r="A87" s="12"/>
      <c r="B87" s="91"/>
      <c r="C87" s="170" t="s">
        <v>641</v>
      </c>
      <c r="D87" s="170"/>
      <c r="E87" s="170"/>
      <c r="F87" s="36"/>
      <c r="G87" s="162"/>
      <c r="H87" s="162"/>
      <c r="I87" s="162"/>
      <c r="J87" s="36"/>
      <c r="K87" s="162"/>
      <c r="L87" s="162"/>
      <c r="M87" s="162"/>
      <c r="N87" s="36"/>
      <c r="O87" s="170"/>
      <c r="P87" s="170"/>
      <c r="Q87" s="170"/>
      <c r="R87" s="36"/>
      <c r="S87" s="162"/>
      <c r="T87" s="162"/>
      <c r="U87" s="162"/>
      <c r="V87" s="36"/>
      <c r="W87" s="162"/>
      <c r="X87" s="162"/>
      <c r="Y87" s="162"/>
      <c r="Z87" s="36"/>
      <c r="AA87" s="162"/>
      <c r="AB87" s="162"/>
      <c r="AC87" s="162"/>
      <c r="AD87" s="36"/>
      <c r="AE87" s="170" t="s">
        <v>650</v>
      </c>
      <c r="AF87" s="170"/>
      <c r="AG87" s="170"/>
      <c r="AH87" s="36"/>
      <c r="AI87" s="170"/>
      <c r="AJ87" s="170"/>
      <c r="AK87" s="170"/>
    </row>
    <row r="88" spans="1:37">
      <c r="A88" s="12"/>
      <c r="B88" s="75"/>
      <c r="C88" s="171" t="s">
        <v>267</v>
      </c>
      <c r="D88" s="171"/>
      <c r="E88" s="171"/>
      <c r="F88" s="171"/>
      <c r="G88" s="171"/>
      <c r="H88" s="171"/>
      <c r="I88" s="171"/>
      <c r="J88" s="171"/>
      <c r="K88" s="171"/>
      <c r="L88" s="171"/>
      <c r="M88" s="171"/>
      <c r="N88" s="171"/>
      <c r="O88" s="171"/>
      <c r="P88" s="171"/>
      <c r="Q88" s="171"/>
      <c r="R88" s="171"/>
      <c r="S88" s="171"/>
      <c r="T88" s="171"/>
      <c r="U88" s="171"/>
      <c r="V88" s="171"/>
      <c r="W88" s="171"/>
      <c r="X88" s="171"/>
      <c r="Y88" s="171"/>
      <c r="Z88" s="171"/>
      <c r="AA88" s="171"/>
      <c r="AB88" s="171"/>
      <c r="AC88" s="171"/>
      <c r="AD88" s="171"/>
      <c r="AE88" s="171"/>
      <c r="AF88" s="171"/>
      <c r="AG88" s="171"/>
      <c r="AH88" s="171"/>
      <c r="AI88" s="171"/>
      <c r="AJ88" s="171"/>
      <c r="AK88" s="171"/>
    </row>
    <row r="89" spans="1:37">
      <c r="A89" s="12"/>
      <c r="B89" s="174" t="s">
        <v>266</v>
      </c>
      <c r="C89" s="40"/>
      <c r="D89" s="40"/>
      <c r="E89" s="40"/>
      <c r="F89" s="24"/>
      <c r="G89" s="40"/>
      <c r="H89" s="40"/>
      <c r="I89" s="40"/>
      <c r="J89" s="24"/>
      <c r="K89" s="40"/>
      <c r="L89" s="40"/>
      <c r="M89" s="40"/>
      <c r="N89" s="24"/>
      <c r="O89" s="40"/>
      <c r="P89" s="40"/>
      <c r="Q89" s="40"/>
      <c r="R89" s="24"/>
      <c r="S89" s="40"/>
      <c r="T89" s="40"/>
      <c r="U89" s="40"/>
      <c r="V89" s="24"/>
      <c r="W89" s="40"/>
      <c r="X89" s="40"/>
      <c r="Y89" s="40"/>
      <c r="Z89" s="24"/>
      <c r="AA89" s="40"/>
      <c r="AB89" s="40"/>
      <c r="AC89" s="40"/>
      <c r="AD89" s="24"/>
      <c r="AE89" s="40"/>
      <c r="AF89" s="40"/>
      <c r="AG89" s="40"/>
      <c r="AH89" s="24"/>
      <c r="AI89" s="40"/>
      <c r="AJ89" s="40"/>
      <c r="AK89" s="40"/>
    </row>
    <row r="90" spans="1:37">
      <c r="A90" s="12"/>
      <c r="B90" s="175" t="s">
        <v>274</v>
      </c>
      <c r="C90" s="36"/>
      <c r="D90" s="36"/>
      <c r="E90" s="36"/>
      <c r="F90" s="19"/>
      <c r="G90" s="36"/>
      <c r="H90" s="36"/>
      <c r="I90" s="36"/>
      <c r="J90" s="19"/>
      <c r="K90" s="36"/>
      <c r="L90" s="36"/>
      <c r="M90" s="36"/>
      <c r="N90" s="19"/>
      <c r="O90" s="36"/>
      <c r="P90" s="36"/>
      <c r="Q90" s="36"/>
      <c r="R90" s="19"/>
      <c r="S90" s="36"/>
      <c r="T90" s="36"/>
      <c r="U90" s="36"/>
      <c r="V90" s="19"/>
      <c r="W90" s="36"/>
      <c r="X90" s="36"/>
      <c r="Y90" s="36"/>
      <c r="Z90" s="19"/>
      <c r="AA90" s="36"/>
      <c r="AB90" s="36"/>
      <c r="AC90" s="36"/>
      <c r="AD90" s="19"/>
      <c r="AE90" s="36"/>
      <c r="AF90" s="36"/>
      <c r="AG90" s="36"/>
      <c r="AH90" s="19"/>
      <c r="AI90" s="36"/>
      <c r="AJ90" s="36"/>
      <c r="AK90" s="36"/>
    </row>
    <row r="91" spans="1:37">
      <c r="A91" s="12"/>
      <c r="B91" s="178" t="s">
        <v>675</v>
      </c>
      <c r="C91" s="85" t="s">
        <v>269</v>
      </c>
      <c r="D91" s="86">
        <v>396038</v>
      </c>
      <c r="E91" s="40"/>
      <c r="F91" s="40"/>
      <c r="G91" s="85" t="s">
        <v>269</v>
      </c>
      <c r="H91" s="86">
        <v>26107</v>
      </c>
      <c r="I91" s="40"/>
      <c r="J91" s="40"/>
      <c r="K91" s="85" t="s">
        <v>269</v>
      </c>
      <c r="L91" s="87" t="s">
        <v>270</v>
      </c>
      <c r="M91" s="40"/>
      <c r="N91" s="40"/>
      <c r="O91" s="85" t="s">
        <v>269</v>
      </c>
      <c r="P91" s="87">
        <v>262</v>
      </c>
      <c r="Q91" s="40"/>
      <c r="R91" s="40"/>
      <c r="S91" s="85" t="s">
        <v>269</v>
      </c>
      <c r="T91" s="87" t="s">
        <v>270</v>
      </c>
      <c r="U91" s="40"/>
      <c r="V91" s="40"/>
      <c r="W91" s="85" t="s">
        <v>269</v>
      </c>
      <c r="X91" s="86">
        <v>2212</v>
      </c>
      <c r="Y91" s="40"/>
      <c r="Z91" s="40"/>
      <c r="AA91" s="85" t="s">
        <v>269</v>
      </c>
      <c r="AB91" s="87" t="s">
        <v>270</v>
      </c>
      <c r="AC91" s="40"/>
      <c r="AD91" s="40"/>
      <c r="AE91" s="85" t="s">
        <v>269</v>
      </c>
      <c r="AF91" s="87" t="s">
        <v>270</v>
      </c>
      <c r="AG91" s="40"/>
      <c r="AH91" s="40"/>
      <c r="AI91" s="85" t="s">
        <v>269</v>
      </c>
      <c r="AJ91" s="86">
        <v>424619</v>
      </c>
      <c r="AK91" s="40"/>
    </row>
    <row r="92" spans="1:37">
      <c r="A92" s="12"/>
      <c r="B92" s="178"/>
      <c r="C92" s="85"/>
      <c r="D92" s="86"/>
      <c r="E92" s="40"/>
      <c r="F92" s="40"/>
      <c r="G92" s="85"/>
      <c r="H92" s="86"/>
      <c r="I92" s="40"/>
      <c r="J92" s="40"/>
      <c r="K92" s="85"/>
      <c r="L92" s="87"/>
      <c r="M92" s="40"/>
      <c r="N92" s="40"/>
      <c r="O92" s="85"/>
      <c r="P92" s="87"/>
      <c r="Q92" s="40"/>
      <c r="R92" s="40"/>
      <c r="S92" s="85"/>
      <c r="T92" s="87"/>
      <c r="U92" s="40"/>
      <c r="V92" s="40"/>
      <c r="W92" s="85"/>
      <c r="X92" s="86"/>
      <c r="Y92" s="40"/>
      <c r="Z92" s="40"/>
      <c r="AA92" s="85"/>
      <c r="AB92" s="87"/>
      <c r="AC92" s="40"/>
      <c r="AD92" s="40"/>
      <c r="AE92" s="85"/>
      <c r="AF92" s="87"/>
      <c r="AG92" s="40"/>
      <c r="AH92" s="40"/>
      <c r="AI92" s="85"/>
      <c r="AJ92" s="86"/>
      <c r="AK92" s="40"/>
    </row>
    <row r="93" spans="1:37">
      <c r="A93" s="12"/>
      <c r="B93" s="179" t="s">
        <v>676</v>
      </c>
      <c r="C93" s="89">
        <v>1930934</v>
      </c>
      <c r="D93" s="89"/>
      <c r="E93" s="36"/>
      <c r="F93" s="36"/>
      <c r="G93" s="89">
        <v>76980</v>
      </c>
      <c r="H93" s="89"/>
      <c r="I93" s="36"/>
      <c r="J93" s="36"/>
      <c r="K93" s="89">
        <v>408874</v>
      </c>
      <c r="L93" s="89"/>
      <c r="M93" s="36"/>
      <c r="N93" s="36"/>
      <c r="O93" s="89">
        <v>122597</v>
      </c>
      <c r="P93" s="89"/>
      <c r="Q93" s="36"/>
      <c r="R93" s="36"/>
      <c r="S93" s="89">
        <v>34875</v>
      </c>
      <c r="T93" s="89"/>
      <c r="U93" s="36"/>
      <c r="V93" s="36"/>
      <c r="W93" s="89">
        <v>510782</v>
      </c>
      <c r="X93" s="89"/>
      <c r="Y93" s="36"/>
      <c r="Z93" s="36"/>
      <c r="AA93" s="89">
        <v>266176</v>
      </c>
      <c r="AB93" s="89"/>
      <c r="AC93" s="36"/>
      <c r="AD93" s="36"/>
      <c r="AE93" s="89">
        <v>10180</v>
      </c>
      <c r="AF93" s="89"/>
      <c r="AG93" s="36"/>
      <c r="AH93" s="36"/>
      <c r="AI93" s="89">
        <v>3361398</v>
      </c>
      <c r="AJ93" s="89"/>
      <c r="AK93" s="36"/>
    </row>
    <row r="94" spans="1:37" ht="15.75" thickBot="1">
      <c r="A94" s="12"/>
      <c r="B94" s="179"/>
      <c r="C94" s="180"/>
      <c r="D94" s="180"/>
      <c r="E94" s="56"/>
      <c r="F94" s="36"/>
      <c r="G94" s="180"/>
      <c r="H94" s="180"/>
      <c r="I94" s="56"/>
      <c r="J94" s="36"/>
      <c r="K94" s="180"/>
      <c r="L94" s="180"/>
      <c r="M94" s="56"/>
      <c r="N94" s="36"/>
      <c r="O94" s="180"/>
      <c r="P94" s="180"/>
      <c r="Q94" s="56"/>
      <c r="R94" s="36"/>
      <c r="S94" s="180"/>
      <c r="T94" s="180"/>
      <c r="U94" s="56"/>
      <c r="V94" s="36"/>
      <c r="W94" s="180"/>
      <c r="X94" s="180"/>
      <c r="Y94" s="56"/>
      <c r="Z94" s="36"/>
      <c r="AA94" s="180"/>
      <c r="AB94" s="180"/>
      <c r="AC94" s="56"/>
      <c r="AD94" s="36"/>
      <c r="AE94" s="180"/>
      <c r="AF94" s="180"/>
      <c r="AG94" s="56"/>
      <c r="AH94" s="36"/>
      <c r="AI94" s="180"/>
      <c r="AJ94" s="180"/>
      <c r="AK94" s="56"/>
    </row>
    <row r="95" spans="1:37">
      <c r="A95" s="12"/>
      <c r="B95" s="178" t="s">
        <v>538</v>
      </c>
      <c r="C95" s="181" t="s">
        <v>269</v>
      </c>
      <c r="D95" s="183">
        <v>2326972</v>
      </c>
      <c r="E95" s="62"/>
      <c r="F95" s="40"/>
      <c r="G95" s="181" t="s">
        <v>269</v>
      </c>
      <c r="H95" s="183">
        <v>103087</v>
      </c>
      <c r="I95" s="62"/>
      <c r="J95" s="185"/>
      <c r="K95" s="181" t="s">
        <v>269</v>
      </c>
      <c r="L95" s="183">
        <v>408874</v>
      </c>
      <c r="M95" s="62"/>
      <c r="N95" s="185"/>
      <c r="O95" s="181" t="s">
        <v>269</v>
      </c>
      <c r="P95" s="183">
        <v>122859</v>
      </c>
      <c r="Q95" s="62"/>
      <c r="R95" s="185"/>
      <c r="S95" s="181" t="s">
        <v>269</v>
      </c>
      <c r="T95" s="183">
        <v>34875</v>
      </c>
      <c r="U95" s="62"/>
      <c r="V95" s="185"/>
      <c r="W95" s="181" t="s">
        <v>269</v>
      </c>
      <c r="X95" s="183">
        <v>512994</v>
      </c>
      <c r="Y95" s="62"/>
      <c r="Z95" s="185"/>
      <c r="AA95" s="181" t="s">
        <v>269</v>
      </c>
      <c r="AB95" s="183">
        <v>266176</v>
      </c>
      <c r="AC95" s="62"/>
      <c r="AD95" s="185"/>
      <c r="AE95" s="181" t="s">
        <v>269</v>
      </c>
      <c r="AF95" s="183">
        <v>10180</v>
      </c>
      <c r="AG95" s="62"/>
      <c r="AH95" s="185"/>
      <c r="AI95" s="181" t="s">
        <v>269</v>
      </c>
      <c r="AJ95" s="183">
        <v>3786017</v>
      </c>
      <c r="AK95" s="62"/>
    </row>
    <row r="96" spans="1:37" ht="15.75" thickBot="1">
      <c r="A96" s="12"/>
      <c r="B96" s="178"/>
      <c r="C96" s="182"/>
      <c r="D96" s="184"/>
      <c r="E96" s="63"/>
      <c r="F96" s="40"/>
      <c r="G96" s="182"/>
      <c r="H96" s="184"/>
      <c r="I96" s="63"/>
      <c r="J96" s="185"/>
      <c r="K96" s="182"/>
      <c r="L96" s="184"/>
      <c r="M96" s="63"/>
      <c r="N96" s="185"/>
      <c r="O96" s="182"/>
      <c r="P96" s="184"/>
      <c r="Q96" s="63"/>
      <c r="R96" s="185"/>
      <c r="S96" s="182"/>
      <c r="T96" s="184"/>
      <c r="U96" s="63"/>
      <c r="V96" s="185"/>
      <c r="W96" s="182"/>
      <c r="X96" s="184"/>
      <c r="Y96" s="63"/>
      <c r="Z96" s="185"/>
      <c r="AA96" s="182"/>
      <c r="AB96" s="184"/>
      <c r="AC96" s="63"/>
      <c r="AD96" s="185"/>
      <c r="AE96" s="182"/>
      <c r="AF96" s="184"/>
      <c r="AG96" s="63"/>
      <c r="AH96" s="185"/>
      <c r="AI96" s="182"/>
      <c r="AJ96" s="184"/>
      <c r="AK96" s="63"/>
    </row>
    <row r="97" spans="1:37" ht="15.75" thickTop="1">
      <c r="A97" s="12"/>
      <c r="B97" s="175" t="s">
        <v>677</v>
      </c>
      <c r="C97" s="64"/>
      <c r="D97" s="64"/>
      <c r="E97" s="64"/>
      <c r="F97" s="19"/>
      <c r="G97" s="64"/>
      <c r="H97" s="64"/>
      <c r="I97" s="64"/>
      <c r="J97" s="19"/>
      <c r="K97" s="64"/>
      <c r="L97" s="64"/>
      <c r="M97" s="64"/>
      <c r="N97" s="19"/>
      <c r="O97" s="64"/>
      <c r="P97" s="64"/>
      <c r="Q97" s="64"/>
      <c r="R97" s="19"/>
      <c r="S97" s="64"/>
      <c r="T97" s="64"/>
      <c r="U97" s="64"/>
      <c r="V97" s="19"/>
      <c r="W97" s="64"/>
      <c r="X97" s="64"/>
      <c r="Y97" s="64"/>
      <c r="Z97" s="19"/>
      <c r="AA97" s="64"/>
      <c r="AB97" s="64"/>
      <c r="AC97" s="64"/>
      <c r="AD97" s="19"/>
      <c r="AE97" s="64"/>
      <c r="AF97" s="64"/>
      <c r="AG97" s="64"/>
      <c r="AH97" s="19"/>
      <c r="AI97" s="64"/>
      <c r="AJ97" s="64"/>
      <c r="AK97" s="64"/>
    </row>
    <row r="98" spans="1:37">
      <c r="A98" s="12"/>
      <c r="B98" s="178" t="s">
        <v>675</v>
      </c>
      <c r="C98" s="85" t="s">
        <v>269</v>
      </c>
      <c r="D98" s="86">
        <v>81209</v>
      </c>
      <c r="E98" s="40"/>
      <c r="F98" s="40"/>
      <c r="G98" s="85" t="s">
        <v>269</v>
      </c>
      <c r="H98" s="86">
        <v>4625</v>
      </c>
      <c r="I98" s="40"/>
      <c r="J98" s="40"/>
      <c r="K98" s="85" t="s">
        <v>269</v>
      </c>
      <c r="L98" s="87" t="s">
        <v>270</v>
      </c>
      <c r="M98" s="40"/>
      <c r="N98" s="40"/>
      <c r="O98" s="85" t="s">
        <v>269</v>
      </c>
      <c r="P98" s="87">
        <v>262</v>
      </c>
      <c r="Q98" s="40"/>
      <c r="R98" s="40"/>
      <c r="S98" s="85" t="s">
        <v>269</v>
      </c>
      <c r="T98" s="87" t="s">
        <v>270</v>
      </c>
      <c r="U98" s="40"/>
      <c r="V98" s="40"/>
      <c r="W98" s="85" t="s">
        <v>269</v>
      </c>
      <c r="X98" s="87">
        <v>102</v>
      </c>
      <c r="Y98" s="40"/>
      <c r="Z98" s="40"/>
      <c r="AA98" s="85" t="s">
        <v>269</v>
      </c>
      <c r="AB98" s="87" t="s">
        <v>270</v>
      </c>
      <c r="AC98" s="40"/>
      <c r="AD98" s="40"/>
      <c r="AE98" s="85" t="s">
        <v>269</v>
      </c>
      <c r="AF98" s="87" t="s">
        <v>270</v>
      </c>
      <c r="AG98" s="40"/>
      <c r="AH98" s="40"/>
      <c r="AI98" s="85" t="s">
        <v>269</v>
      </c>
      <c r="AJ98" s="86">
        <v>86198</v>
      </c>
      <c r="AK98" s="40"/>
    </row>
    <row r="99" spans="1:37">
      <c r="A99" s="12"/>
      <c r="B99" s="178"/>
      <c r="C99" s="85"/>
      <c r="D99" s="86"/>
      <c r="E99" s="40"/>
      <c r="F99" s="40"/>
      <c r="G99" s="85"/>
      <c r="H99" s="86"/>
      <c r="I99" s="40"/>
      <c r="J99" s="40"/>
      <c r="K99" s="85"/>
      <c r="L99" s="87"/>
      <c r="M99" s="40"/>
      <c r="N99" s="40"/>
      <c r="O99" s="85"/>
      <c r="P99" s="87"/>
      <c r="Q99" s="40"/>
      <c r="R99" s="40"/>
      <c r="S99" s="85"/>
      <c r="T99" s="87"/>
      <c r="U99" s="40"/>
      <c r="V99" s="40"/>
      <c r="W99" s="85"/>
      <c r="X99" s="87"/>
      <c r="Y99" s="40"/>
      <c r="Z99" s="40"/>
      <c r="AA99" s="85"/>
      <c r="AB99" s="87"/>
      <c r="AC99" s="40"/>
      <c r="AD99" s="40"/>
      <c r="AE99" s="85"/>
      <c r="AF99" s="87"/>
      <c r="AG99" s="40"/>
      <c r="AH99" s="40"/>
      <c r="AI99" s="85"/>
      <c r="AJ99" s="86"/>
      <c r="AK99" s="40"/>
    </row>
    <row r="100" spans="1:37">
      <c r="A100" s="12"/>
      <c r="B100" s="179" t="s">
        <v>676</v>
      </c>
      <c r="C100" s="89">
        <v>175082</v>
      </c>
      <c r="D100" s="89"/>
      <c r="E100" s="36"/>
      <c r="F100" s="36"/>
      <c r="G100" s="89">
        <v>8830</v>
      </c>
      <c r="H100" s="89"/>
      <c r="I100" s="36"/>
      <c r="J100" s="36"/>
      <c r="K100" s="89">
        <v>1465</v>
      </c>
      <c r="L100" s="89"/>
      <c r="M100" s="36"/>
      <c r="N100" s="36"/>
      <c r="O100" s="89">
        <v>11331</v>
      </c>
      <c r="P100" s="89"/>
      <c r="Q100" s="36"/>
      <c r="R100" s="36"/>
      <c r="S100" s="89">
        <v>1438</v>
      </c>
      <c r="T100" s="89"/>
      <c r="U100" s="36"/>
      <c r="V100" s="36"/>
      <c r="W100" s="89">
        <v>18029</v>
      </c>
      <c r="X100" s="89"/>
      <c r="Y100" s="36"/>
      <c r="Z100" s="36"/>
      <c r="AA100" s="89">
        <v>4477</v>
      </c>
      <c r="AB100" s="89"/>
      <c r="AC100" s="36"/>
      <c r="AD100" s="36"/>
      <c r="AE100" s="90">
        <v>150</v>
      </c>
      <c r="AF100" s="90"/>
      <c r="AG100" s="36"/>
      <c r="AH100" s="36"/>
      <c r="AI100" s="89">
        <v>220802</v>
      </c>
      <c r="AJ100" s="89"/>
      <c r="AK100" s="36"/>
    </row>
    <row r="101" spans="1:37" ht="15.75" thickBot="1">
      <c r="A101" s="12"/>
      <c r="B101" s="179"/>
      <c r="C101" s="180"/>
      <c r="D101" s="180"/>
      <c r="E101" s="56"/>
      <c r="F101" s="36"/>
      <c r="G101" s="180"/>
      <c r="H101" s="180"/>
      <c r="I101" s="56"/>
      <c r="J101" s="36"/>
      <c r="K101" s="180"/>
      <c r="L101" s="180"/>
      <c r="M101" s="56"/>
      <c r="N101" s="36"/>
      <c r="O101" s="180"/>
      <c r="P101" s="180"/>
      <c r="Q101" s="56"/>
      <c r="R101" s="36"/>
      <c r="S101" s="180"/>
      <c r="T101" s="180"/>
      <c r="U101" s="56"/>
      <c r="V101" s="36"/>
      <c r="W101" s="180"/>
      <c r="X101" s="180"/>
      <c r="Y101" s="56"/>
      <c r="Z101" s="36"/>
      <c r="AA101" s="180"/>
      <c r="AB101" s="180"/>
      <c r="AC101" s="56"/>
      <c r="AD101" s="36"/>
      <c r="AE101" s="186"/>
      <c r="AF101" s="186"/>
      <c r="AG101" s="56"/>
      <c r="AH101" s="36"/>
      <c r="AI101" s="180"/>
      <c r="AJ101" s="180"/>
      <c r="AK101" s="56"/>
    </row>
    <row r="102" spans="1:37">
      <c r="A102" s="12"/>
      <c r="B102" s="178" t="s">
        <v>678</v>
      </c>
      <c r="C102" s="181" t="s">
        <v>269</v>
      </c>
      <c r="D102" s="183">
        <v>256291</v>
      </c>
      <c r="E102" s="62"/>
      <c r="F102" s="40"/>
      <c r="G102" s="181" t="s">
        <v>269</v>
      </c>
      <c r="H102" s="183">
        <v>13455</v>
      </c>
      <c r="I102" s="62"/>
      <c r="J102" s="185"/>
      <c r="K102" s="181" t="s">
        <v>269</v>
      </c>
      <c r="L102" s="183">
        <v>1465</v>
      </c>
      <c r="M102" s="62"/>
      <c r="N102" s="185"/>
      <c r="O102" s="181" t="s">
        <v>269</v>
      </c>
      <c r="P102" s="183">
        <v>11593</v>
      </c>
      <c r="Q102" s="62"/>
      <c r="R102" s="185"/>
      <c r="S102" s="181" t="s">
        <v>269</v>
      </c>
      <c r="T102" s="183">
        <v>1438</v>
      </c>
      <c r="U102" s="62"/>
      <c r="V102" s="185"/>
      <c r="W102" s="181" t="s">
        <v>269</v>
      </c>
      <c r="X102" s="183">
        <v>18131</v>
      </c>
      <c r="Y102" s="62"/>
      <c r="Z102" s="185"/>
      <c r="AA102" s="181" t="s">
        <v>269</v>
      </c>
      <c r="AB102" s="183">
        <v>4477</v>
      </c>
      <c r="AC102" s="62"/>
      <c r="AD102" s="185"/>
      <c r="AE102" s="181" t="s">
        <v>269</v>
      </c>
      <c r="AF102" s="187">
        <v>150</v>
      </c>
      <c r="AG102" s="62"/>
      <c r="AH102" s="185"/>
      <c r="AI102" s="181" t="s">
        <v>269</v>
      </c>
      <c r="AJ102" s="183">
        <v>307000</v>
      </c>
      <c r="AK102" s="62"/>
    </row>
    <row r="103" spans="1:37" ht="15.75" thickBot="1">
      <c r="A103" s="12"/>
      <c r="B103" s="178"/>
      <c r="C103" s="182"/>
      <c r="D103" s="184"/>
      <c r="E103" s="63"/>
      <c r="F103" s="40"/>
      <c r="G103" s="182"/>
      <c r="H103" s="184"/>
      <c r="I103" s="63"/>
      <c r="J103" s="185"/>
      <c r="K103" s="182"/>
      <c r="L103" s="184"/>
      <c r="M103" s="63"/>
      <c r="N103" s="185"/>
      <c r="O103" s="182"/>
      <c r="P103" s="184"/>
      <c r="Q103" s="63"/>
      <c r="R103" s="185"/>
      <c r="S103" s="182"/>
      <c r="T103" s="184"/>
      <c r="U103" s="63"/>
      <c r="V103" s="185"/>
      <c r="W103" s="182"/>
      <c r="X103" s="184"/>
      <c r="Y103" s="63"/>
      <c r="Z103" s="185"/>
      <c r="AA103" s="182"/>
      <c r="AB103" s="184"/>
      <c r="AC103" s="63"/>
      <c r="AD103" s="185"/>
      <c r="AE103" s="182"/>
      <c r="AF103" s="188"/>
      <c r="AG103" s="63"/>
      <c r="AH103" s="185"/>
      <c r="AI103" s="182"/>
      <c r="AJ103" s="184"/>
      <c r="AK103" s="63"/>
    </row>
    <row r="104" spans="1:37" ht="15.75" thickTop="1">
      <c r="A104" s="12"/>
      <c r="B104" s="176" t="s">
        <v>302</v>
      </c>
      <c r="C104" s="64"/>
      <c r="D104" s="64"/>
      <c r="E104" s="64"/>
      <c r="F104" s="19"/>
      <c r="G104" s="64"/>
      <c r="H104" s="64"/>
      <c r="I104" s="64"/>
      <c r="J104" s="19"/>
      <c r="K104" s="64"/>
      <c r="L104" s="64"/>
      <c r="M104" s="64"/>
      <c r="N104" s="19"/>
      <c r="O104" s="64"/>
      <c r="P104" s="64"/>
      <c r="Q104" s="64"/>
      <c r="R104" s="19"/>
      <c r="S104" s="64"/>
      <c r="T104" s="64"/>
      <c r="U104" s="64"/>
      <c r="V104" s="19"/>
      <c r="W104" s="64"/>
      <c r="X104" s="64"/>
      <c r="Y104" s="64"/>
      <c r="Z104" s="19"/>
      <c r="AA104" s="64"/>
      <c r="AB104" s="64"/>
      <c r="AC104" s="64"/>
      <c r="AD104" s="19"/>
      <c r="AE104" s="64"/>
      <c r="AF104" s="64"/>
      <c r="AG104" s="64"/>
      <c r="AH104" s="19"/>
      <c r="AI104" s="64"/>
      <c r="AJ104" s="64"/>
      <c r="AK104" s="64"/>
    </row>
    <row r="105" spans="1:37">
      <c r="A105" s="12"/>
      <c r="B105" s="177" t="s">
        <v>274</v>
      </c>
      <c r="C105" s="40"/>
      <c r="D105" s="40"/>
      <c r="E105" s="40"/>
      <c r="F105" s="24"/>
      <c r="G105" s="40"/>
      <c r="H105" s="40"/>
      <c r="I105" s="40"/>
      <c r="J105" s="24"/>
      <c r="K105" s="40"/>
      <c r="L105" s="40"/>
      <c r="M105" s="40"/>
      <c r="N105" s="24"/>
      <c r="O105" s="40"/>
      <c r="P105" s="40"/>
      <c r="Q105" s="40"/>
      <c r="R105" s="24"/>
      <c r="S105" s="40"/>
      <c r="T105" s="40"/>
      <c r="U105" s="40"/>
      <c r="V105" s="24"/>
      <c r="W105" s="40"/>
      <c r="X105" s="40"/>
      <c r="Y105" s="40"/>
      <c r="Z105" s="24"/>
      <c r="AA105" s="40"/>
      <c r="AB105" s="40"/>
      <c r="AC105" s="40"/>
      <c r="AD105" s="24"/>
      <c r="AE105" s="40"/>
      <c r="AF105" s="40"/>
      <c r="AG105" s="40"/>
      <c r="AH105" s="24"/>
      <c r="AI105" s="40"/>
      <c r="AJ105" s="40"/>
      <c r="AK105" s="40"/>
    </row>
    <row r="106" spans="1:37">
      <c r="A106" s="12"/>
      <c r="B106" s="179" t="s">
        <v>675</v>
      </c>
      <c r="C106" s="91" t="s">
        <v>269</v>
      </c>
      <c r="D106" s="89">
        <v>419703</v>
      </c>
      <c r="E106" s="36"/>
      <c r="F106" s="36"/>
      <c r="G106" s="91" t="s">
        <v>269</v>
      </c>
      <c r="H106" s="89">
        <v>24356</v>
      </c>
      <c r="I106" s="36"/>
      <c r="J106" s="36"/>
      <c r="K106" s="91" t="s">
        <v>269</v>
      </c>
      <c r="L106" s="90" t="s">
        <v>270</v>
      </c>
      <c r="M106" s="36"/>
      <c r="N106" s="36"/>
      <c r="O106" s="91" t="s">
        <v>269</v>
      </c>
      <c r="P106" s="90">
        <v>406</v>
      </c>
      <c r="Q106" s="36"/>
      <c r="R106" s="36"/>
      <c r="S106" s="91" t="s">
        <v>269</v>
      </c>
      <c r="T106" s="90" t="s">
        <v>270</v>
      </c>
      <c r="U106" s="36"/>
      <c r="V106" s="36"/>
      <c r="W106" s="91" t="s">
        <v>269</v>
      </c>
      <c r="X106" s="89">
        <v>1956</v>
      </c>
      <c r="Y106" s="36"/>
      <c r="Z106" s="36"/>
      <c r="AA106" s="91" t="s">
        <v>269</v>
      </c>
      <c r="AB106" s="90" t="s">
        <v>270</v>
      </c>
      <c r="AC106" s="36"/>
      <c r="AD106" s="36"/>
      <c r="AE106" s="91" t="s">
        <v>269</v>
      </c>
      <c r="AF106" s="90" t="s">
        <v>270</v>
      </c>
      <c r="AG106" s="36"/>
      <c r="AH106" s="36"/>
      <c r="AI106" s="91" t="s">
        <v>269</v>
      </c>
      <c r="AJ106" s="89">
        <v>446421</v>
      </c>
      <c r="AK106" s="36"/>
    </row>
    <row r="107" spans="1:37">
      <c r="A107" s="12"/>
      <c r="B107" s="179"/>
      <c r="C107" s="91"/>
      <c r="D107" s="89"/>
      <c r="E107" s="36"/>
      <c r="F107" s="36"/>
      <c r="G107" s="91"/>
      <c r="H107" s="89"/>
      <c r="I107" s="36"/>
      <c r="J107" s="36"/>
      <c r="K107" s="91"/>
      <c r="L107" s="90"/>
      <c r="M107" s="36"/>
      <c r="N107" s="36"/>
      <c r="O107" s="91"/>
      <c r="P107" s="90"/>
      <c r="Q107" s="36"/>
      <c r="R107" s="36"/>
      <c r="S107" s="91"/>
      <c r="T107" s="90"/>
      <c r="U107" s="36"/>
      <c r="V107" s="36"/>
      <c r="W107" s="91"/>
      <c r="X107" s="89"/>
      <c r="Y107" s="36"/>
      <c r="Z107" s="36"/>
      <c r="AA107" s="91"/>
      <c r="AB107" s="90"/>
      <c r="AC107" s="36"/>
      <c r="AD107" s="36"/>
      <c r="AE107" s="91"/>
      <c r="AF107" s="90"/>
      <c r="AG107" s="36"/>
      <c r="AH107" s="36"/>
      <c r="AI107" s="91"/>
      <c r="AJ107" s="89"/>
      <c r="AK107" s="36"/>
    </row>
    <row r="108" spans="1:37">
      <c r="A108" s="12"/>
      <c r="B108" s="178" t="s">
        <v>676</v>
      </c>
      <c r="C108" s="86">
        <v>2070640</v>
      </c>
      <c r="D108" s="86"/>
      <c r="E108" s="40"/>
      <c r="F108" s="40"/>
      <c r="G108" s="86">
        <v>80484</v>
      </c>
      <c r="H108" s="86"/>
      <c r="I108" s="40"/>
      <c r="J108" s="40"/>
      <c r="K108" s="86">
        <v>423517</v>
      </c>
      <c r="L108" s="86"/>
      <c r="M108" s="40"/>
      <c r="N108" s="40"/>
      <c r="O108" s="86">
        <v>134462</v>
      </c>
      <c r="P108" s="86"/>
      <c r="Q108" s="40"/>
      <c r="R108" s="40"/>
      <c r="S108" s="86">
        <v>37468</v>
      </c>
      <c r="T108" s="86"/>
      <c r="U108" s="40"/>
      <c r="V108" s="40"/>
      <c r="W108" s="86">
        <v>406914</v>
      </c>
      <c r="X108" s="86"/>
      <c r="Y108" s="40"/>
      <c r="Z108" s="40"/>
      <c r="AA108" s="86">
        <v>207187</v>
      </c>
      <c r="AB108" s="86"/>
      <c r="AC108" s="40"/>
      <c r="AD108" s="40"/>
      <c r="AE108" s="86">
        <v>10341</v>
      </c>
      <c r="AF108" s="86"/>
      <c r="AG108" s="40"/>
      <c r="AH108" s="40"/>
      <c r="AI108" s="86">
        <v>3371013</v>
      </c>
      <c r="AJ108" s="86"/>
      <c r="AK108" s="40"/>
    </row>
    <row r="109" spans="1:37" ht="15.75" thickBot="1">
      <c r="A109" s="12"/>
      <c r="B109" s="178"/>
      <c r="C109" s="92"/>
      <c r="D109" s="92"/>
      <c r="E109" s="50"/>
      <c r="F109" s="40"/>
      <c r="G109" s="92"/>
      <c r="H109" s="92"/>
      <c r="I109" s="50"/>
      <c r="J109" s="40"/>
      <c r="K109" s="92"/>
      <c r="L109" s="92"/>
      <c r="M109" s="50"/>
      <c r="N109" s="40"/>
      <c r="O109" s="92"/>
      <c r="P109" s="92"/>
      <c r="Q109" s="50"/>
      <c r="R109" s="40"/>
      <c r="S109" s="92"/>
      <c r="T109" s="92"/>
      <c r="U109" s="50"/>
      <c r="V109" s="40"/>
      <c r="W109" s="92"/>
      <c r="X109" s="92"/>
      <c r="Y109" s="50"/>
      <c r="Z109" s="40"/>
      <c r="AA109" s="92"/>
      <c r="AB109" s="92"/>
      <c r="AC109" s="50"/>
      <c r="AD109" s="40"/>
      <c r="AE109" s="92"/>
      <c r="AF109" s="92"/>
      <c r="AG109" s="50"/>
      <c r="AH109" s="40"/>
      <c r="AI109" s="92"/>
      <c r="AJ109" s="92"/>
      <c r="AK109" s="50"/>
    </row>
    <row r="110" spans="1:37">
      <c r="A110" s="12"/>
      <c r="B110" s="179" t="s">
        <v>538</v>
      </c>
      <c r="C110" s="95" t="s">
        <v>269</v>
      </c>
      <c r="D110" s="97">
        <v>2490343</v>
      </c>
      <c r="E110" s="55"/>
      <c r="F110" s="36"/>
      <c r="G110" s="95" t="s">
        <v>269</v>
      </c>
      <c r="H110" s="97">
        <v>104840</v>
      </c>
      <c r="I110" s="55"/>
      <c r="J110" s="36"/>
      <c r="K110" s="95" t="s">
        <v>269</v>
      </c>
      <c r="L110" s="97">
        <v>423517</v>
      </c>
      <c r="M110" s="55"/>
      <c r="N110" s="36"/>
      <c r="O110" s="95" t="s">
        <v>269</v>
      </c>
      <c r="P110" s="97">
        <v>134868</v>
      </c>
      <c r="Q110" s="55"/>
      <c r="R110" s="36"/>
      <c r="S110" s="95" t="s">
        <v>269</v>
      </c>
      <c r="T110" s="97">
        <v>37468</v>
      </c>
      <c r="U110" s="55"/>
      <c r="V110" s="36"/>
      <c r="W110" s="95" t="s">
        <v>269</v>
      </c>
      <c r="X110" s="97">
        <v>408870</v>
      </c>
      <c r="Y110" s="55"/>
      <c r="Z110" s="36"/>
      <c r="AA110" s="95" t="s">
        <v>269</v>
      </c>
      <c r="AB110" s="97">
        <v>207187</v>
      </c>
      <c r="AC110" s="55"/>
      <c r="AD110" s="36"/>
      <c r="AE110" s="95" t="s">
        <v>269</v>
      </c>
      <c r="AF110" s="97">
        <v>10341</v>
      </c>
      <c r="AG110" s="55"/>
      <c r="AH110" s="36"/>
      <c r="AI110" s="95" t="s">
        <v>269</v>
      </c>
      <c r="AJ110" s="97">
        <v>3817434</v>
      </c>
      <c r="AK110" s="55"/>
    </row>
    <row r="111" spans="1:37" ht="15.75" thickBot="1">
      <c r="A111" s="12"/>
      <c r="B111" s="179"/>
      <c r="C111" s="96"/>
      <c r="D111" s="98"/>
      <c r="E111" s="99"/>
      <c r="F111" s="36"/>
      <c r="G111" s="96"/>
      <c r="H111" s="98"/>
      <c r="I111" s="99"/>
      <c r="J111" s="36"/>
      <c r="K111" s="96"/>
      <c r="L111" s="98"/>
      <c r="M111" s="99"/>
      <c r="N111" s="36"/>
      <c r="O111" s="96"/>
      <c r="P111" s="98"/>
      <c r="Q111" s="99"/>
      <c r="R111" s="36"/>
      <c r="S111" s="96"/>
      <c r="T111" s="98"/>
      <c r="U111" s="99"/>
      <c r="V111" s="36"/>
      <c r="W111" s="96"/>
      <c r="X111" s="98"/>
      <c r="Y111" s="99"/>
      <c r="Z111" s="36"/>
      <c r="AA111" s="96"/>
      <c r="AB111" s="98"/>
      <c r="AC111" s="99"/>
      <c r="AD111" s="36"/>
      <c r="AE111" s="96"/>
      <c r="AF111" s="98"/>
      <c r="AG111" s="99"/>
      <c r="AH111" s="36"/>
      <c r="AI111" s="96"/>
      <c r="AJ111" s="98"/>
      <c r="AK111" s="99"/>
    </row>
    <row r="112" spans="1:37" ht="15.75" thickTop="1">
      <c r="A112" s="12"/>
      <c r="B112" s="177" t="s">
        <v>677</v>
      </c>
      <c r="C112" s="102"/>
      <c r="D112" s="102"/>
      <c r="E112" s="102"/>
      <c r="F112" s="24"/>
      <c r="G112" s="102"/>
      <c r="H112" s="102"/>
      <c r="I112" s="102"/>
      <c r="J112" s="24"/>
      <c r="K112" s="102"/>
      <c r="L112" s="102"/>
      <c r="M112" s="102"/>
      <c r="N112" s="24"/>
      <c r="O112" s="102"/>
      <c r="P112" s="102"/>
      <c r="Q112" s="102"/>
      <c r="R112" s="24"/>
      <c r="S112" s="102"/>
      <c r="T112" s="102"/>
      <c r="U112" s="102"/>
      <c r="V112" s="24"/>
      <c r="W112" s="102"/>
      <c r="X112" s="102"/>
      <c r="Y112" s="102"/>
      <c r="Z112" s="24"/>
      <c r="AA112" s="102"/>
      <c r="AB112" s="102"/>
      <c r="AC112" s="102"/>
      <c r="AD112" s="24"/>
      <c r="AE112" s="102"/>
      <c r="AF112" s="102"/>
      <c r="AG112" s="102"/>
      <c r="AH112" s="24"/>
      <c r="AI112" s="102"/>
      <c r="AJ112" s="102"/>
      <c r="AK112" s="102"/>
    </row>
    <row r="113" spans="1:37">
      <c r="A113" s="12"/>
      <c r="B113" s="179" t="s">
        <v>675</v>
      </c>
      <c r="C113" s="91" t="s">
        <v>269</v>
      </c>
      <c r="D113" s="89">
        <v>81765</v>
      </c>
      <c r="E113" s="36"/>
      <c r="F113" s="36"/>
      <c r="G113" s="91" t="s">
        <v>269</v>
      </c>
      <c r="H113" s="89">
        <v>4566</v>
      </c>
      <c r="I113" s="36"/>
      <c r="J113" s="36"/>
      <c r="K113" s="91" t="s">
        <v>269</v>
      </c>
      <c r="L113" s="90" t="s">
        <v>270</v>
      </c>
      <c r="M113" s="36"/>
      <c r="N113" s="36"/>
      <c r="O113" s="91" t="s">
        <v>269</v>
      </c>
      <c r="P113" s="90">
        <v>405</v>
      </c>
      <c r="Q113" s="36"/>
      <c r="R113" s="36"/>
      <c r="S113" s="91" t="s">
        <v>269</v>
      </c>
      <c r="T113" s="90" t="s">
        <v>270</v>
      </c>
      <c r="U113" s="36"/>
      <c r="V113" s="36"/>
      <c r="W113" s="91" t="s">
        <v>269</v>
      </c>
      <c r="X113" s="90" t="s">
        <v>270</v>
      </c>
      <c r="Y113" s="36"/>
      <c r="Z113" s="36"/>
      <c r="AA113" s="91" t="s">
        <v>269</v>
      </c>
      <c r="AB113" s="90" t="s">
        <v>270</v>
      </c>
      <c r="AC113" s="36"/>
      <c r="AD113" s="36"/>
      <c r="AE113" s="91" t="s">
        <v>269</v>
      </c>
      <c r="AF113" s="90" t="s">
        <v>270</v>
      </c>
      <c r="AG113" s="36"/>
      <c r="AH113" s="36"/>
      <c r="AI113" s="91" t="s">
        <v>269</v>
      </c>
      <c r="AJ113" s="89">
        <v>86736</v>
      </c>
      <c r="AK113" s="36"/>
    </row>
    <row r="114" spans="1:37">
      <c r="A114" s="12"/>
      <c r="B114" s="179"/>
      <c r="C114" s="91"/>
      <c r="D114" s="89"/>
      <c r="E114" s="36"/>
      <c r="F114" s="36"/>
      <c r="G114" s="91"/>
      <c r="H114" s="89"/>
      <c r="I114" s="36"/>
      <c r="J114" s="36"/>
      <c r="K114" s="91"/>
      <c r="L114" s="90"/>
      <c r="M114" s="36"/>
      <c r="N114" s="36"/>
      <c r="O114" s="91"/>
      <c r="P114" s="90"/>
      <c r="Q114" s="36"/>
      <c r="R114" s="36"/>
      <c r="S114" s="91"/>
      <c r="T114" s="90"/>
      <c r="U114" s="36"/>
      <c r="V114" s="36"/>
      <c r="W114" s="91"/>
      <c r="X114" s="90"/>
      <c r="Y114" s="36"/>
      <c r="Z114" s="36"/>
      <c r="AA114" s="91"/>
      <c r="AB114" s="90"/>
      <c r="AC114" s="36"/>
      <c r="AD114" s="36"/>
      <c r="AE114" s="91"/>
      <c r="AF114" s="90"/>
      <c r="AG114" s="36"/>
      <c r="AH114" s="36"/>
      <c r="AI114" s="91"/>
      <c r="AJ114" s="89"/>
      <c r="AK114" s="36"/>
    </row>
    <row r="115" spans="1:37">
      <c r="A115" s="12"/>
      <c r="B115" s="178" t="s">
        <v>676</v>
      </c>
      <c r="C115" s="86">
        <v>79377</v>
      </c>
      <c r="D115" s="86"/>
      <c r="E115" s="40"/>
      <c r="F115" s="40"/>
      <c r="G115" s="86">
        <v>7575</v>
      </c>
      <c r="H115" s="86"/>
      <c r="I115" s="40"/>
      <c r="J115" s="40"/>
      <c r="K115" s="86">
        <v>1392</v>
      </c>
      <c r="L115" s="86"/>
      <c r="M115" s="40"/>
      <c r="N115" s="40"/>
      <c r="O115" s="86">
        <v>7488</v>
      </c>
      <c r="P115" s="86"/>
      <c r="Q115" s="40"/>
      <c r="R115" s="40"/>
      <c r="S115" s="86">
        <v>2412</v>
      </c>
      <c r="T115" s="86"/>
      <c r="U115" s="40"/>
      <c r="V115" s="40"/>
      <c r="W115" s="86">
        <v>18540</v>
      </c>
      <c r="X115" s="86"/>
      <c r="Y115" s="40"/>
      <c r="Z115" s="40"/>
      <c r="AA115" s="86">
        <v>3332</v>
      </c>
      <c r="AB115" s="86"/>
      <c r="AC115" s="40"/>
      <c r="AD115" s="40"/>
      <c r="AE115" s="87">
        <v>148</v>
      </c>
      <c r="AF115" s="87"/>
      <c r="AG115" s="40"/>
      <c r="AH115" s="40"/>
      <c r="AI115" s="86">
        <v>120264</v>
      </c>
      <c r="AJ115" s="86"/>
      <c r="AK115" s="40"/>
    </row>
    <row r="116" spans="1:37" ht="15.75" thickBot="1">
      <c r="A116" s="12"/>
      <c r="B116" s="178"/>
      <c r="C116" s="92"/>
      <c r="D116" s="92"/>
      <c r="E116" s="50"/>
      <c r="F116" s="40"/>
      <c r="G116" s="92"/>
      <c r="H116" s="92"/>
      <c r="I116" s="50"/>
      <c r="J116" s="40"/>
      <c r="K116" s="92"/>
      <c r="L116" s="92"/>
      <c r="M116" s="50"/>
      <c r="N116" s="40"/>
      <c r="O116" s="92"/>
      <c r="P116" s="92"/>
      <c r="Q116" s="50"/>
      <c r="R116" s="40"/>
      <c r="S116" s="92"/>
      <c r="T116" s="92"/>
      <c r="U116" s="50"/>
      <c r="V116" s="40"/>
      <c r="W116" s="92"/>
      <c r="X116" s="92"/>
      <c r="Y116" s="50"/>
      <c r="Z116" s="40"/>
      <c r="AA116" s="92"/>
      <c r="AB116" s="92"/>
      <c r="AC116" s="50"/>
      <c r="AD116" s="40"/>
      <c r="AE116" s="93"/>
      <c r="AF116" s="93"/>
      <c r="AG116" s="50"/>
      <c r="AH116" s="40"/>
      <c r="AI116" s="92"/>
      <c r="AJ116" s="92"/>
      <c r="AK116" s="50"/>
    </row>
    <row r="117" spans="1:37">
      <c r="A117" s="12"/>
      <c r="B117" s="179" t="s">
        <v>678</v>
      </c>
      <c r="C117" s="95" t="s">
        <v>269</v>
      </c>
      <c r="D117" s="97">
        <v>161142</v>
      </c>
      <c r="E117" s="55"/>
      <c r="F117" s="36"/>
      <c r="G117" s="95" t="s">
        <v>269</v>
      </c>
      <c r="H117" s="97">
        <v>12141</v>
      </c>
      <c r="I117" s="55"/>
      <c r="J117" s="36"/>
      <c r="K117" s="95" t="s">
        <v>269</v>
      </c>
      <c r="L117" s="97">
        <v>1392</v>
      </c>
      <c r="M117" s="55"/>
      <c r="N117" s="36"/>
      <c r="O117" s="95" t="s">
        <v>269</v>
      </c>
      <c r="P117" s="97">
        <v>7893</v>
      </c>
      <c r="Q117" s="55"/>
      <c r="R117" s="36"/>
      <c r="S117" s="95" t="s">
        <v>269</v>
      </c>
      <c r="T117" s="97">
        <v>2412</v>
      </c>
      <c r="U117" s="55"/>
      <c r="V117" s="36"/>
      <c r="W117" s="95" t="s">
        <v>269</v>
      </c>
      <c r="X117" s="97">
        <v>18540</v>
      </c>
      <c r="Y117" s="55"/>
      <c r="Z117" s="36"/>
      <c r="AA117" s="95" t="s">
        <v>269</v>
      </c>
      <c r="AB117" s="97">
        <v>3332</v>
      </c>
      <c r="AC117" s="55"/>
      <c r="AD117" s="36"/>
      <c r="AE117" s="95" t="s">
        <v>269</v>
      </c>
      <c r="AF117" s="100">
        <v>148</v>
      </c>
      <c r="AG117" s="55"/>
      <c r="AH117" s="36"/>
      <c r="AI117" s="95" t="s">
        <v>269</v>
      </c>
      <c r="AJ117" s="97">
        <v>207000</v>
      </c>
      <c r="AK117" s="55"/>
    </row>
    <row r="118" spans="1:37" ht="15.75" thickBot="1">
      <c r="A118" s="12"/>
      <c r="B118" s="179"/>
      <c r="C118" s="96"/>
      <c r="D118" s="98"/>
      <c r="E118" s="99"/>
      <c r="F118" s="36"/>
      <c r="G118" s="96"/>
      <c r="H118" s="98"/>
      <c r="I118" s="99"/>
      <c r="J118" s="36"/>
      <c r="K118" s="96"/>
      <c r="L118" s="98"/>
      <c r="M118" s="99"/>
      <c r="N118" s="36"/>
      <c r="O118" s="96"/>
      <c r="P118" s="98"/>
      <c r="Q118" s="99"/>
      <c r="R118" s="36"/>
      <c r="S118" s="96"/>
      <c r="T118" s="98"/>
      <c r="U118" s="99"/>
      <c r="V118" s="36"/>
      <c r="W118" s="96"/>
      <c r="X118" s="98"/>
      <c r="Y118" s="99"/>
      <c r="Z118" s="36"/>
      <c r="AA118" s="96"/>
      <c r="AB118" s="98"/>
      <c r="AC118" s="99"/>
      <c r="AD118" s="36"/>
      <c r="AE118" s="96"/>
      <c r="AF118" s="101"/>
      <c r="AG118" s="99"/>
      <c r="AH118" s="36"/>
      <c r="AI118" s="96"/>
      <c r="AJ118" s="98"/>
      <c r="AK118" s="99"/>
    </row>
    <row r="119" spans="1:37" ht="15.75" thickTop="1">
      <c r="A119" s="12"/>
      <c r="B119" s="115"/>
      <c r="C119" s="115"/>
      <c r="D119" s="115"/>
      <c r="E119" s="115"/>
      <c r="F119" s="115"/>
      <c r="G119" s="115"/>
      <c r="H119" s="115"/>
      <c r="I119" s="115"/>
      <c r="J119" s="115"/>
      <c r="K119" s="115"/>
      <c r="L119" s="115"/>
      <c r="M119" s="115"/>
      <c r="N119" s="115"/>
      <c r="O119" s="115"/>
      <c r="P119" s="115"/>
      <c r="Q119" s="115"/>
      <c r="R119" s="115"/>
      <c r="S119" s="115"/>
      <c r="T119" s="115"/>
      <c r="U119" s="115"/>
      <c r="V119" s="115"/>
      <c r="W119" s="115"/>
      <c r="X119" s="115"/>
      <c r="Y119" s="115"/>
      <c r="Z119" s="115"/>
      <c r="AA119" s="115"/>
      <c r="AB119" s="115"/>
      <c r="AC119" s="115"/>
      <c r="AD119" s="115"/>
      <c r="AE119" s="115"/>
      <c r="AF119" s="115"/>
      <c r="AG119" s="115"/>
      <c r="AH119" s="115"/>
      <c r="AI119" s="115"/>
      <c r="AJ119" s="115"/>
      <c r="AK119" s="115"/>
    </row>
    <row r="120" spans="1:37">
      <c r="A120" s="12"/>
      <c r="B120" s="18"/>
      <c r="C120" s="18"/>
    </row>
    <row r="121" spans="1:37">
      <c r="A121" s="12"/>
      <c r="B121" s="105">
        <v>-1</v>
      </c>
      <c r="C121" s="106" t="s">
        <v>679</v>
      </c>
    </row>
    <row r="122" spans="1:37" ht="15" customHeight="1">
      <c r="A122" s="12" t="s">
        <v>1176</v>
      </c>
      <c r="B122" s="11" t="s">
        <v>4</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row>
    <row r="123" spans="1:37">
      <c r="A123" s="12"/>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row>
    <row r="124" spans="1:37">
      <c r="A124" s="12"/>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row>
    <row r="125" spans="1:37">
      <c r="A125" s="12"/>
      <c r="B125" s="36"/>
      <c r="C125" s="37" t="s">
        <v>686</v>
      </c>
      <c r="D125" s="37"/>
      <c r="E125" s="37"/>
      <c r="F125" s="36"/>
      <c r="G125" s="37" t="s">
        <v>688</v>
      </c>
      <c r="H125" s="37"/>
      <c r="I125" s="37"/>
      <c r="J125" s="36"/>
      <c r="K125" s="37" t="s">
        <v>689</v>
      </c>
      <c r="L125" s="37"/>
      <c r="M125" s="37"/>
      <c r="N125" s="36"/>
      <c r="O125" s="37" t="s">
        <v>145</v>
      </c>
      <c r="P125" s="37"/>
      <c r="Q125" s="37"/>
      <c r="R125" s="36"/>
      <c r="S125" s="37" t="s">
        <v>692</v>
      </c>
      <c r="T125" s="37"/>
      <c r="U125" s="37"/>
      <c r="V125" s="36"/>
      <c r="W125" s="37" t="s">
        <v>145</v>
      </c>
      <c r="X125" s="37"/>
      <c r="Y125" s="37"/>
    </row>
    <row r="126" spans="1:37">
      <c r="A126" s="12"/>
      <c r="B126" s="36"/>
      <c r="C126" s="37" t="s">
        <v>687</v>
      </c>
      <c r="D126" s="37"/>
      <c r="E126" s="37"/>
      <c r="F126" s="36"/>
      <c r="G126" s="37" t="s">
        <v>687</v>
      </c>
      <c r="H126" s="37"/>
      <c r="I126" s="37"/>
      <c r="J126" s="36"/>
      <c r="K126" s="37" t="s">
        <v>690</v>
      </c>
      <c r="L126" s="37"/>
      <c r="M126" s="37"/>
      <c r="N126" s="36"/>
      <c r="O126" s="37" t="s">
        <v>687</v>
      </c>
      <c r="P126" s="37"/>
      <c r="Q126" s="37"/>
      <c r="R126" s="36"/>
      <c r="S126" s="37"/>
      <c r="T126" s="37"/>
      <c r="U126" s="37"/>
      <c r="V126" s="36"/>
      <c r="W126" s="37" t="s">
        <v>693</v>
      </c>
      <c r="X126" s="37"/>
      <c r="Y126" s="37"/>
    </row>
    <row r="127" spans="1:37" ht="15.75" thickBot="1">
      <c r="A127" s="12"/>
      <c r="B127" s="36"/>
      <c r="C127" s="162"/>
      <c r="D127" s="162"/>
      <c r="E127" s="162"/>
      <c r="F127" s="36"/>
      <c r="G127" s="162"/>
      <c r="H127" s="162"/>
      <c r="I127" s="162"/>
      <c r="J127" s="36"/>
      <c r="K127" s="38" t="s">
        <v>691</v>
      </c>
      <c r="L127" s="38"/>
      <c r="M127" s="38"/>
      <c r="N127" s="36"/>
      <c r="O127" s="162"/>
      <c r="P127" s="162"/>
      <c r="Q127" s="162"/>
      <c r="R127" s="36"/>
      <c r="S127" s="38"/>
      <c r="T127" s="38"/>
      <c r="U127" s="38"/>
      <c r="V127" s="36"/>
      <c r="W127" s="38" t="s">
        <v>92</v>
      </c>
      <c r="X127" s="38"/>
      <c r="Y127" s="38"/>
    </row>
    <row r="128" spans="1:37">
      <c r="A128" s="12"/>
      <c r="B128" s="124"/>
      <c r="C128" s="39" t="s">
        <v>267</v>
      </c>
      <c r="D128" s="39"/>
      <c r="E128" s="39"/>
      <c r="F128" s="39"/>
      <c r="G128" s="39"/>
      <c r="H128" s="39"/>
      <c r="I128" s="39"/>
      <c r="J128" s="39"/>
      <c r="K128" s="39"/>
      <c r="L128" s="39"/>
      <c r="M128" s="39"/>
      <c r="N128" s="39"/>
      <c r="O128" s="39"/>
      <c r="P128" s="39"/>
      <c r="Q128" s="39"/>
      <c r="R128" s="39"/>
      <c r="S128" s="39"/>
      <c r="T128" s="39"/>
      <c r="U128" s="39"/>
      <c r="V128" s="39"/>
      <c r="W128" s="39"/>
      <c r="X128" s="39"/>
      <c r="Y128" s="39"/>
    </row>
    <row r="129" spans="1:25">
      <c r="A129" s="12"/>
      <c r="B129" s="125" t="s">
        <v>266</v>
      </c>
      <c r="C129" s="40"/>
      <c r="D129" s="40"/>
      <c r="E129" s="40"/>
      <c r="F129" s="24"/>
      <c r="G129" s="40"/>
      <c r="H129" s="40"/>
      <c r="I129" s="40"/>
      <c r="J129" s="24"/>
      <c r="K129" s="40"/>
      <c r="L129" s="40"/>
      <c r="M129" s="40"/>
      <c r="N129" s="24"/>
      <c r="O129" s="40"/>
      <c r="P129" s="40"/>
      <c r="Q129" s="40"/>
      <c r="R129" s="24"/>
      <c r="S129" s="40"/>
      <c r="T129" s="40"/>
      <c r="U129" s="40"/>
      <c r="V129" s="24"/>
      <c r="W129" s="40"/>
      <c r="X129" s="40"/>
      <c r="Y129" s="40"/>
    </row>
    <row r="130" spans="1:25">
      <c r="A130" s="12"/>
      <c r="B130" s="15" t="s">
        <v>609</v>
      </c>
      <c r="C130" s="36"/>
      <c r="D130" s="36"/>
      <c r="E130" s="36"/>
      <c r="F130" s="19"/>
      <c r="G130" s="36"/>
      <c r="H130" s="36"/>
      <c r="I130" s="36"/>
      <c r="J130" s="19"/>
      <c r="K130" s="36"/>
      <c r="L130" s="36"/>
      <c r="M130" s="36"/>
      <c r="N130" s="19"/>
      <c r="O130" s="36"/>
      <c r="P130" s="36"/>
      <c r="Q130" s="36"/>
      <c r="R130" s="19"/>
      <c r="S130" s="36"/>
      <c r="T130" s="36"/>
      <c r="U130" s="36"/>
      <c r="V130" s="19"/>
      <c r="W130" s="36"/>
      <c r="X130" s="36"/>
      <c r="Y130" s="36"/>
    </row>
    <row r="131" spans="1:25">
      <c r="A131" s="12"/>
      <c r="B131" s="48" t="s">
        <v>610</v>
      </c>
      <c r="C131" s="45" t="s">
        <v>269</v>
      </c>
      <c r="D131" s="47">
        <v>44141</v>
      </c>
      <c r="E131" s="40"/>
      <c r="F131" s="40"/>
      <c r="G131" s="45" t="s">
        <v>269</v>
      </c>
      <c r="H131" s="47">
        <v>14409</v>
      </c>
      <c r="I131" s="40"/>
      <c r="J131" s="40"/>
      <c r="K131" s="45" t="s">
        <v>269</v>
      </c>
      <c r="L131" s="47">
        <v>101346</v>
      </c>
      <c r="M131" s="40"/>
      <c r="N131" s="40"/>
      <c r="O131" s="45" t="s">
        <v>269</v>
      </c>
      <c r="P131" s="47">
        <v>159896</v>
      </c>
      <c r="Q131" s="40"/>
      <c r="R131" s="40"/>
      <c r="S131" s="45" t="s">
        <v>269</v>
      </c>
      <c r="T131" s="47">
        <v>2188795</v>
      </c>
      <c r="U131" s="40"/>
      <c r="V131" s="40"/>
      <c r="W131" s="45" t="s">
        <v>269</v>
      </c>
      <c r="X131" s="47">
        <v>2348691</v>
      </c>
      <c r="Y131" s="40"/>
    </row>
    <row r="132" spans="1:25">
      <c r="A132" s="12"/>
      <c r="B132" s="48"/>
      <c r="C132" s="45"/>
      <c r="D132" s="47"/>
      <c r="E132" s="40"/>
      <c r="F132" s="40"/>
      <c r="G132" s="45"/>
      <c r="H132" s="47"/>
      <c r="I132" s="40"/>
      <c r="J132" s="40"/>
      <c r="K132" s="45"/>
      <c r="L132" s="47"/>
      <c r="M132" s="40"/>
      <c r="N132" s="40"/>
      <c r="O132" s="45"/>
      <c r="P132" s="47"/>
      <c r="Q132" s="40"/>
      <c r="R132" s="40"/>
      <c r="S132" s="45"/>
      <c r="T132" s="47"/>
      <c r="U132" s="40"/>
      <c r="V132" s="40"/>
      <c r="W132" s="45"/>
      <c r="X132" s="47"/>
      <c r="Y132" s="40"/>
    </row>
    <row r="133" spans="1:25">
      <c r="A133" s="12"/>
      <c r="B133" s="41" t="s">
        <v>611</v>
      </c>
      <c r="C133" s="43">
        <v>1128</v>
      </c>
      <c r="D133" s="43"/>
      <c r="E133" s="36"/>
      <c r="F133" s="36"/>
      <c r="G133" s="44">
        <v>378</v>
      </c>
      <c r="H133" s="44"/>
      <c r="I133" s="36"/>
      <c r="J133" s="36"/>
      <c r="K133" s="43">
        <v>2805</v>
      </c>
      <c r="L133" s="43"/>
      <c r="M133" s="36"/>
      <c r="N133" s="36"/>
      <c r="O133" s="43">
        <v>4311</v>
      </c>
      <c r="P133" s="43"/>
      <c r="Q133" s="36"/>
      <c r="R133" s="36"/>
      <c r="S133" s="43">
        <v>160316</v>
      </c>
      <c r="T133" s="43"/>
      <c r="U133" s="36"/>
      <c r="V133" s="36"/>
      <c r="W133" s="43">
        <v>164627</v>
      </c>
      <c r="X133" s="43"/>
      <c r="Y133" s="36"/>
    </row>
    <row r="134" spans="1:25">
      <c r="A134" s="12"/>
      <c r="B134" s="41"/>
      <c r="C134" s="43"/>
      <c r="D134" s="43"/>
      <c r="E134" s="36"/>
      <c r="F134" s="36"/>
      <c r="G134" s="44"/>
      <c r="H134" s="44"/>
      <c r="I134" s="36"/>
      <c r="J134" s="36"/>
      <c r="K134" s="43"/>
      <c r="L134" s="43"/>
      <c r="M134" s="36"/>
      <c r="N134" s="36"/>
      <c r="O134" s="43"/>
      <c r="P134" s="43"/>
      <c r="Q134" s="36"/>
      <c r="R134" s="36"/>
      <c r="S134" s="43"/>
      <c r="T134" s="43"/>
      <c r="U134" s="36"/>
      <c r="V134" s="36"/>
      <c r="W134" s="43"/>
      <c r="X134" s="43"/>
      <c r="Y134" s="36"/>
    </row>
    <row r="135" spans="1:25">
      <c r="A135" s="12"/>
      <c r="B135" s="48" t="s">
        <v>612</v>
      </c>
      <c r="C135" s="46" t="s">
        <v>270</v>
      </c>
      <c r="D135" s="46"/>
      <c r="E135" s="40"/>
      <c r="F135" s="40"/>
      <c r="G135" s="46" t="s">
        <v>270</v>
      </c>
      <c r="H135" s="46"/>
      <c r="I135" s="40"/>
      <c r="J135" s="40"/>
      <c r="K135" s="46" t="s">
        <v>270</v>
      </c>
      <c r="L135" s="46"/>
      <c r="M135" s="40"/>
      <c r="N135" s="40"/>
      <c r="O135" s="46" t="s">
        <v>270</v>
      </c>
      <c r="P135" s="46"/>
      <c r="Q135" s="40"/>
      <c r="R135" s="40"/>
      <c r="S135" s="47">
        <v>408874</v>
      </c>
      <c r="T135" s="47"/>
      <c r="U135" s="40"/>
      <c r="V135" s="40"/>
      <c r="W135" s="47">
        <v>408874</v>
      </c>
      <c r="X135" s="47"/>
      <c r="Y135" s="40"/>
    </row>
    <row r="136" spans="1:25">
      <c r="A136" s="12"/>
      <c r="B136" s="48"/>
      <c r="C136" s="46"/>
      <c r="D136" s="46"/>
      <c r="E136" s="40"/>
      <c r="F136" s="40"/>
      <c r="G136" s="46"/>
      <c r="H136" s="46"/>
      <c r="I136" s="40"/>
      <c r="J136" s="40"/>
      <c r="K136" s="46"/>
      <c r="L136" s="46"/>
      <c r="M136" s="40"/>
      <c r="N136" s="40"/>
      <c r="O136" s="46"/>
      <c r="P136" s="46"/>
      <c r="Q136" s="40"/>
      <c r="R136" s="40"/>
      <c r="S136" s="47"/>
      <c r="T136" s="47"/>
      <c r="U136" s="40"/>
      <c r="V136" s="40"/>
      <c r="W136" s="47"/>
      <c r="X136" s="47"/>
      <c r="Y136" s="40"/>
    </row>
    <row r="137" spans="1:25">
      <c r="A137" s="12"/>
      <c r="B137" s="41" t="s">
        <v>613</v>
      </c>
      <c r="C137" s="43">
        <v>3722</v>
      </c>
      <c r="D137" s="43"/>
      <c r="E137" s="36"/>
      <c r="F137" s="36"/>
      <c r="G137" s="44">
        <v>576</v>
      </c>
      <c r="H137" s="44"/>
      <c r="I137" s="36"/>
      <c r="J137" s="36"/>
      <c r="K137" s="43">
        <v>4668</v>
      </c>
      <c r="L137" s="43"/>
      <c r="M137" s="36"/>
      <c r="N137" s="36"/>
      <c r="O137" s="43">
        <v>8966</v>
      </c>
      <c r="P137" s="43"/>
      <c r="Q137" s="36"/>
      <c r="R137" s="36"/>
      <c r="S137" s="43">
        <v>264488</v>
      </c>
      <c r="T137" s="43"/>
      <c r="U137" s="36"/>
      <c r="V137" s="36"/>
      <c r="W137" s="43">
        <v>273454</v>
      </c>
      <c r="X137" s="43"/>
      <c r="Y137" s="36"/>
    </row>
    <row r="138" spans="1:25">
      <c r="A138" s="12"/>
      <c r="B138" s="41"/>
      <c r="C138" s="43"/>
      <c r="D138" s="43"/>
      <c r="E138" s="36"/>
      <c r="F138" s="36"/>
      <c r="G138" s="44"/>
      <c r="H138" s="44"/>
      <c r="I138" s="36"/>
      <c r="J138" s="36"/>
      <c r="K138" s="43"/>
      <c r="L138" s="43"/>
      <c r="M138" s="36"/>
      <c r="N138" s="36"/>
      <c r="O138" s="43"/>
      <c r="P138" s="43"/>
      <c r="Q138" s="36"/>
      <c r="R138" s="36"/>
      <c r="S138" s="43"/>
      <c r="T138" s="43"/>
      <c r="U138" s="36"/>
      <c r="V138" s="36"/>
      <c r="W138" s="43"/>
      <c r="X138" s="43"/>
      <c r="Y138" s="36"/>
    </row>
    <row r="139" spans="1:25">
      <c r="A139" s="12"/>
      <c r="B139" s="48" t="s">
        <v>97</v>
      </c>
      <c r="C139" s="46">
        <v>310</v>
      </c>
      <c r="D139" s="46"/>
      <c r="E139" s="40"/>
      <c r="F139" s="40"/>
      <c r="G139" s="46">
        <v>134</v>
      </c>
      <c r="H139" s="46"/>
      <c r="I139" s="40"/>
      <c r="J139" s="40"/>
      <c r="K139" s="46">
        <v>164</v>
      </c>
      <c r="L139" s="46"/>
      <c r="M139" s="40"/>
      <c r="N139" s="40"/>
      <c r="O139" s="46">
        <v>608</v>
      </c>
      <c r="P139" s="46"/>
      <c r="Q139" s="40"/>
      <c r="R139" s="40"/>
      <c r="S139" s="47">
        <v>34267</v>
      </c>
      <c r="T139" s="47"/>
      <c r="U139" s="40"/>
      <c r="V139" s="40"/>
      <c r="W139" s="47">
        <v>34875</v>
      </c>
      <c r="X139" s="47"/>
      <c r="Y139" s="40"/>
    </row>
    <row r="140" spans="1:25" ht="15.75" thickBot="1">
      <c r="A140" s="12"/>
      <c r="B140" s="48"/>
      <c r="C140" s="49"/>
      <c r="D140" s="49"/>
      <c r="E140" s="50"/>
      <c r="F140" s="40"/>
      <c r="G140" s="49"/>
      <c r="H140" s="49"/>
      <c r="I140" s="50"/>
      <c r="J140" s="40"/>
      <c r="K140" s="49"/>
      <c r="L140" s="49"/>
      <c r="M140" s="50"/>
      <c r="N140" s="40"/>
      <c r="O140" s="49"/>
      <c r="P140" s="49"/>
      <c r="Q140" s="50"/>
      <c r="R140" s="40"/>
      <c r="S140" s="51"/>
      <c r="T140" s="51"/>
      <c r="U140" s="50"/>
      <c r="V140" s="40"/>
      <c r="W140" s="51"/>
      <c r="X140" s="51"/>
      <c r="Y140" s="50"/>
    </row>
    <row r="141" spans="1:25">
      <c r="A141" s="12"/>
      <c r="B141" s="42" t="s">
        <v>614</v>
      </c>
      <c r="C141" s="53">
        <v>49301</v>
      </c>
      <c r="D141" s="53"/>
      <c r="E141" s="55"/>
      <c r="F141" s="36"/>
      <c r="G141" s="53">
        <v>15497</v>
      </c>
      <c r="H141" s="53"/>
      <c r="I141" s="55"/>
      <c r="J141" s="36"/>
      <c r="K141" s="53">
        <v>108983</v>
      </c>
      <c r="L141" s="53"/>
      <c r="M141" s="55"/>
      <c r="N141" s="36"/>
      <c r="O141" s="53">
        <v>173781</v>
      </c>
      <c r="P141" s="53"/>
      <c r="Q141" s="55"/>
      <c r="R141" s="36"/>
      <c r="S141" s="53">
        <v>3056740</v>
      </c>
      <c r="T141" s="53"/>
      <c r="U141" s="55"/>
      <c r="V141" s="36"/>
      <c r="W141" s="53">
        <v>3230521</v>
      </c>
      <c r="X141" s="53"/>
      <c r="Y141" s="55"/>
    </row>
    <row r="142" spans="1:25">
      <c r="A142" s="12"/>
      <c r="B142" s="42"/>
      <c r="C142" s="43"/>
      <c r="D142" s="43"/>
      <c r="E142" s="36"/>
      <c r="F142" s="36"/>
      <c r="G142" s="43"/>
      <c r="H142" s="43"/>
      <c r="I142" s="36"/>
      <c r="J142" s="36"/>
      <c r="K142" s="43"/>
      <c r="L142" s="43"/>
      <c r="M142" s="36"/>
      <c r="N142" s="36"/>
      <c r="O142" s="43"/>
      <c r="P142" s="43"/>
      <c r="Q142" s="36"/>
      <c r="R142" s="36"/>
      <c r="S142" s="43"/>
      <c r="T142" s="43"/>
      <c r="U142" s="36"/>
      <c r="V142" s="36"/>
      <c r="W142" s="43"/>
      <c r="X142" s="43"/>
      <c r="Y142" s="36"/>
    </row>
    <row r="143" spans="1:25">
      <c r="A143" s="12"/>
      <c r="B143" s="23" t="s">
        <v>615</v>
      </c>
      <c r="C143" s="40"/>
      <c r="D143" s="40"/>
      <c r="E143" s="40"/>
      <c r="F143" s="24"/>
      <c r="G143" s="40"/>
      <c r="H143" s="40"/>
      <c r="I143" s="40"/>
      <c r="J143" s="24"/>
      <c r="K143" s="40"/>
      <c r="L143" s="40"/>
      <c r="M143" s="40"/>
      <c r="N143" s="24"/>
      <c r="O143" s="40"/>
      <c r="P143" s="40"/>
      <c r="Q143" s="40"/>
      <c r="R143" s="24"/>
      <c r="S143" s="40"/>
      <c r="T143" s="40"/>
      <c r="U143" s="40"/>
      <c r="V143" s="24"/>
      <c r="W143" s="40"/>
      <c r="X143" s="40"/>
      <c r="Y143" s="40"/>
    </row>
    <row r="144" spans="1:25">
      <c r="A144" s="12"/>
      <c r="B144" s="41" t="s">
        <v>616</v>
      </c>
      <c r="C144" s="43">
        <v>2130</v>
      </c>
      <c r="D144" s="43"/>
      <c r="E144" s="36"/>
      <c r="F144" s="36"/>
      <c r="G144" s="44" t="s">
        <v>270</v>
      </c>
      <c r="H144" s="44"/>
      <c r="I144" s="36"/>
      <c r="J144" s="36"/>
      <c r="K144" s="43">
        <v>1766</v>
      </c>
      <c r="L144" s="43"/>
      <c r="M144" s="36"/>
      <c r="N144" s="36"/>
      <c r="O144" s="43">
        <v>3896</v>
      </c>
      <c r="P144" s="43"/>
      <c r="Q144" s="36"/>
      <c r="R144" s="36"/>
      <c r="S144" s="43">
        <v>509098</v>
      </c>
      <c r="T144" s="43"/>
      <c r="U144" s="36"/>
      <c r="V144" s="36"/>
      <c r="W144" s="43">
        <v>512994</v>
      </c>
      <c r="X144" s="43"/>
      <c r="Y144" s="36"/>
    </row>
    <row r="145" spans="1:25">
      <c r="A145" s="12"/>
      <c r="B145" s="41"/>
      <c r="C145" s="43"/>
      <c r="D145" s="43"/>
      <c r="E145" s="36"/>
      <c r="F145" s="36"/>
      <c r="G145" s="44"/>
      <c r="H145" s="44"/>
      <c r="I145" s="36"/>
      <c r="J145" s="36"/>
      <c r="K145" s="43"/>
      <c r="L145" s="43"/>
      <c r="M145" s="36"/>
      <c r="N145" s="36"/>
      <c r="O145" s="43"/>
      <c r="P145" s="43"/>
      <c r="Q145" s="36"/>
      <c r="R145" s="36"/>
      <c r="S145" s="43"/>
      <c r="T145" s="43"/>
      <c r="U145" s="36"/>
      <c r="V145" s="36"/>
      <c r="W145" s="43"/>
      <c r="X145" s="43"/>
      <c r="Y145" s="36"/>
    </row>
    <row r="146" spans="1:25">
      <c r="A146" s="12"/>
      <c r="B146" s="48" t="s">
        <v>617</v>
      </c>
      <c r="C146" s="46" t="s">
        <v>270</v>
      </c>
      <c r="D146" s="46"/>
      <c r="E146" s="40"/>
      <c r="F146" s="40"/>
      <c r="G146" s="46" t="s">
        <v>270</v>
      </c>
      <c r="H146" s="46"/>
      <c r="I146" s="40"/>
      <c r="J146" s="40"/>
      <c r="K146" s="46" t="s">
        <v>270</v>
      </c>
      <c r="L146" s="46"/>
      <c r="M146" s="40"/>
      <c r="N146" s="40"/>
      <c r="O146" s="46" t="s">
        <v>270</v>
      </c>
      <c r="P146" s="46"/>
      <c r="Q146" s="40"/>
      <c r="R146" s="40"/>
      <c r="S146" s="47">
        <v>266176</v>
      </c>
      <c r="T146" s="47"/>
      <c r="U146" s="40"/>
      <c r="V146" s="40"/>
      <c r="W146" s="47">
        <v>266176</v>
      </c>
      <c r="X146" s="47"/>
      <c r="Y146" s="40"/>
    </row>
    <row r="147" spans="1:25">
      <c r="A147" s="12"/>
      <c r="B147" s="48"/>
      <c r="C147" s="46"/>
      <c r="D147" s="46"/>
      <c r="E147" s="40"/>
      <c r="F147" s="40"/>
      <c r="G147" s="46"/>
      <c r="H147" s="46"/>
      <c r="I147" s="40"/>
      <c r="J147" s="40"/>
      <c r="K147" s="46"/>
      <c r="L147" s="46"/>
      <c r="M147" s="40"/>
      <c r="N147" s="40"/>
      <c r="O147" s="46"/>
      <c r="P147" s="46"/>
      <c r="Q147" s="40"/>
      <c r="R147" s="40"/>
      <c r="S147" s="47"/>
      <c r="T147" s="47"/>
      <c r="U147" s="40"/>
      <c r="V147" s="40"/>
      <c r="W147" s="47"/>
      <c r="X147" s="47"/>
      <c r="Y147" s="40"/>
    </row>
    <row r="148" spans="1:25">
      <c r="A148" s="12"/>
      <c r="B148" s="41" t="s">
        <v>618</v>
      </c>
      <c r="C148" s="44" t="s">
        <v>270</v>
      </c>
      <c r="D148" s="44"/>
      <c r="E148" s="36"/>
      <c r="F148" s="36"/>
      <c r="G148" s="44" t="s">
        <v>270</v>
      </c>
      <c r="H148" s="44"/>
      <c r="I148" s="36"/>
      <c r="J148" s="36"/>
      <c r="K148" s="44" t="s">
        <v>270</v>
      </c>
      <c r="L148" s="44"/>
      <c r="M148" s="36"/>
      <c r="N148" s="36"/>
      <c r="O148" s="44" t="s">
        <v>270</v>
      </c>
      <c r="P148" s="44"/>
      <c r="Q148" s="36"/>
      <c r="R148" s="36"/>
      <c r="S148" s="43">
        <v>10180</v>
      </c>
      <c r="T148" s="43"/>
      <c r="U148" s="36"/>
      <c r="V148" s="36"/>
      <c r="W148" s="43">
        <v>10180</v>
      </c>
      <c r="X148" s="43"/>
      <c r="Y148" s="36"/>
    </row>
    <row r="149" spans="1:25" ht="15.75" thickBot="1">
      <c r="A149" s="12"/>
      <c r="B149" s="41"/>
      <c r="C149" s="65"/>
      <c r="D149" s="65"/>
      <c r="E149" s="56"/>
      <c r="F149" s="36"/>
      <c r="G149" s="65"/>
      <c r="H149" s="65"/>
      <c r="I149" s="56"/>
      <c r="J149" s="36"/>
      <c r="K149" s="65"/>
      <c r="L149" s="65"/>
      <c r="M149" s="56"/>
      <c r="N149" s="36"/>
      <c r="O149" s="65"/>
      <c r="P149" s="65"/>
      <c r="Q149" s="56"/>
      <c r="R149" s="36"/>
      <c r="S149" s="54"/>
      <c r="T149" s="54"/>
      <c r="U149" s="56"/>
      <c r="V149" s="36"/>
      <c r="W149" s="54"/>
      <c r="X149" s="54"/>
      <c r="Y149" s="56"/>
    </row>
    <row r="150" spans="1:25">
      <c r="A150" s="12"/>
      <c r="B150" s="45" t="s">
        <v>619</v>
      </c>
      <c r="C150" s="60">
        <v>2130</v>
      </c>
      <c r="D150" s="60"/>
      <c r="E150" s="62"/>
      <c r="F150" s="40"/>
      <c r="G150" s="68" t="s">
        <v>270</v>
      </c>
      <c r="H150" s="68"/>
      <c r="I150" s="62"/>
      <c r="J150" s="40"/>
      <c r="K150" s="60">
        <v>1766</v>
      </c>
      <c r="L150" s="60"/>
      <c r="M150" s="62"/>
      <c r="N150" s="40"/>
      <c r="O150" s="60">
        <v>3896</v>
      </c>
      <c r="P150" s="60"/>
      <c r="Q150" s="62"/>
      <c r="R150" s="40"/>
      <c r="S150" s="60">
        <v>785454</v>
      </c>
      <c r="T150" s="60"/>
      <c r="U150" s="62"/>
      <c r="V150" s="40"/>
      <c r="W150" s="60">
        <v>789350</v>
      </c>
      <c r="X150" s="60"/>
      <c r="Y150" s="62"/>
    </row>
    <row r="151" spans="1:25" ht="15.75" thickBot="1">
      <c r="A151" s="12"/>
      <c r="B151" s="45"/>
      <c r="C151" s="51"/>
      <c r="D151" s="51"/>
      <c r="E151" s="50"/>
      <c r="F151" s="40"/>
      <c r="G151" s="49"/>
      <c r="H151" s="49"/>
      <c r="I151" s="50"/>
      <c r="J151" s="40"/>
      <c r="K151" s="51"/>
      <c r="L151" s="51"/>
      <c r="M151" s="50"/>
      <c r="N151" s="40"/>
      <c r="O151" s="51"/>
      <c r="P151" s="51"/>
      <c r="Q151" s="50"/>
      <c r="R151" s="40"/>
      <c r="S151" s="51"/>
      <c r="T151" s="51"/>
      <c r="U151" s="50"/>
      <c r="V151" s="40"/>
      <c r="W151" s="51"/>
      <c r="X151" s="51"/>
      <c r="Y151" s="50"/>
    </row>
    <row r="152" spans="1:25">
      <c r="A152" s="12"/>
      <c r="B152" s="36" t="s">
        <v>694</v>
      </c>
      <c r="C152" s="126" t="s">
        <v>269</v>
      </c>
      <c r="D152" s="53">
        <v>51431</v>
      </c>
      <c r="E152" s="55"/>
      <c r="F152" s="36"/>
      <c r="G152" s="126" t="s">
        <v>269</v>
      </c>
      <c r="H152" s="53">
        <v>15497</v>
      </c>
      <c r="I152" s="55"/>
      <c r="J152" s="36"/>
      <c r="K152" s="126" t="s">
        <v>269</v>
      </c>
      <c r="L152" s="53">
        <v>110749</v>
      </c>
      <c r="M152" s="55"/>
      <c r="N152" s="36"/>
      <c r="O152" s="126" t="s">
        <v>269</v>
      </c>
      <c r="P152" s="53">
        <v>177677</v>
      </c>
      <c r="Q152" s="55"/>
      <c r="R152" s="36"/>
      <c r="S152" s="126" t="s">
        <v>269</v>
      </c>
      <c r="T152" s="53">
        <v>3842194</v>
      </c>
      <c r="U152" s="55"/>
      <c r="V152" s="36"/>
      <c r="W152" s="126" t="s">
        <v>269</v>
      </c>
      <c r="X152" s="53">
        <v>4019871</v>
      </c>
      <c r="Y152" s="55"/>
    </row>
    <row r="153" spans="1:25" ht="15.75" thickBot="1">
      <c r="A153" s="12"/>
      <c r="B153" s="36"/>
      <c r="C153" s="127"/>
      <c r="D153" s="128"/>
      <c r="E153" s="99"/>
      <c r="F153" s="36"/>
      <c r="G153" s="127"/>
      <c r="H153" s="128"/>
      <c r="I153" s="99"/>
      <c r="J153" s="36"/>
      <c r="K153" s="127"/>
      <c r="L153" s="128"/>
      <c r="M153" s="99"/>
      <c r="N153" s="36"/>
      <c r="O153" s="127"/>
      <c r="P153" s="128"/>
      <c r="Q153" s="99"/>
      <c r="R153" s="36"/>
      <c r="S153" s="127"/>
      <c r="T153" s="128"/>
      <c r="U153" s="99"/>
      <c r="V153" s="36"/>
      <c r="W153" s="127"/>
      <c r="X153" s="128"/>
      <c r="Y153" s="99"/>
    </row>
    <row r="154" spans="1:25" ht="15.75" thickTop="1">
      <c r="A154" s="12"/>
      <c r="B154" s="125" t="s">
        <v>302</v>
      </c>
      <c r="C154" s="102"/>
      <c r="D154" s="102"/>
      <c r="E154" s="102"/>
      <c r="F154" s="24"/>
      <c r="G154" s="102"/>
      <c r="H154" s="102"/>
      <c r="I154" s="102"/>
      <c r="J154" s="24"/>
      <c r="K154" s="102"/>
      <c r="L154" s="102"/>
      <c r="M154" s="102"/>
      <c r="N154" s="24"/>
      <c r="O154" s="102"/>
      <c r="P154" s="102"/>
      <c r="Q154" s="102"/>
      <c r="R154" s="24"/>
      <c r="S154" s="102"/>
      <c r="T154" s="102"/>
      <c r="U154" s="102"/>
      <c r="V154" s="24"/>
      <c r="W154" s="102"/>
      <c r="X154" s="102"/>
      <c r="Y154" s="102"/>
    </row>
    <row r="155" spans="1:25">
      <c r="A155" s="12"/>
      <c r="B155" s="15" t="s">
        <v>609</v>
      </c>
      <c r="C155" s="36"/>
      <c r="D155" s="36"/>
      <c r="E155" s="36"/>
      <c r="F155" s="19"/>
      <c r="G155" s="36"/>
      <c r="H155" s="36"/>
      <c r="I155" s="36"/>
      <c r="J155" s="19"/>
      <c r="K155" s="36"/>
      <c r="L155" s="36"/>
      <c r="M155" s="36"/>
      <c r="N155" s="19"/>
      <c r="O155" s="36"/>
      <c r="P155" s="36"/>
      <c r="Q155" s="36"/>
      <c r="R155" s="19"/>
      <c r="S155" s="36"/>
      <c r="T155" s="36"/>
      <c r="U155" s="36"/>
      <c r="V155" s="19"/>
      <c r="W155" s="36"/>
      <c r="X155" s="36"/>
      <c r="Y155" s="36"/>
    </row>
    <row r="156" spans="1:25">
      <c r="A156" s="12"/>
      <c r="B156" s="48" t="s">
        <v>610</v>
      </c>
      <c r="C156" s="45" t="s">
        <v>269</v>
      </c>
      <c r="D156" s="47">
        <v>36526</v>
      </c>
      <c r="E156" s="40"/>
      <c r="F156" s="40"/>
      <c r="G156" s="45" t="s">
        <v>269</v>
      </c>
      <c r="H156" s="47">
        <v>19096</v>
      </c>
      <c r="I156" s="40"/>
      <c r="J156" s="40"/>
      <c r="K156" s="45" t="s">
        <v>269</v>
      </c>
      <c r="L156" s="47">
        <v>134340</v>
      </c>
      <c r="M156" s="40"/>
      <c r="N156" s="40"/>
      <c r="O156" s="45" t="s">
        <v>269</v>
      </c>
      <c r="P156" s="47">
        <v>189962</v>
      </c>
      <c r="Q156" s="40"/>
      <c r="R156" s="40"/>
      <c r="S156" s="45" t="s">
        <v>269</v>
      </c>
      <c r="T156" s="47">
        <v>2319006</v>
      </c>
      <c r="U156" s="40"/>
      <c r="V156" s="40"/>
      <c r="W156" s="45" t="s">
        <v>269</v>
      </c>
      <c r="X156" s="47">
        <v>2508968</v>
      </c>
      <c r="Y156" s="40"/>
    </row>
    <row r="157" spans="1:25">
      <c r="A157" s="12"/>
      <c r="B157" s="48"/>
      <c r="C157" s="45"/>
      <c r="D157" s="47"/>
      <c r="E157" s="40"/>
      <c r="F157" s="40"/>
      <c r="G157" s="45"/>
      <c r="H157" s="47"/>
      <c r="I157" s="40"/>
      <c r="J157" s="40"/>
      <c r="K157" s="45"/>
      <c r="L157" s="47"/>
      <c r="M157" s="40"/>
      <c r="N157" s="40"/>
      <c r="O157" s="45"/>
      <c r="P157" s="47"/>
      <c r="Q157" s="40"/>
      <c r="R157" s="40"/>
      <c r="S157" s="45"/>
      <c r="T157" s="47"/>
      <c r="U157" s="40"/>
      <c r="V157" s="40"/>
      <c r="W157" s="45"/>
      <c r="X157" s="47"/>
      <c r="Y157" s="40"/>
    </row>
    <row r="158" spans="1:25">
      <c r="A158" s="12"/>
      <c r="B158" s="41" t="s">
        <v>611</v>
      </c>
      <c r="C158" s="43">
        <v>1997</v>
      </c>
      <c r="D158" s="43"/>
      <c r="E158" s="36"/>
      <c r="F158" s="36"/>
      <c r="G158" s="44">
        <v>271</v>
      </c>
      <c r="H158" s="44"/>
      <c r="I158" s="36"/>
      <c r="J158" s="36"/>
      <c r="K158" s="43">
        <v>2820</v>
      </c>
      <c r="L158" s="43"/>
      <c r="M158" s="36"/>
      <c r="N158" s="36"/>
      <c r="O158" s="43">
        <v>5088</v>
      </c>
      <c r="P158" s="43"/>
      <c r="Q158" s="36"/>
      <c r="R158" s="36"/>
      <c r="S158" s="43">
        <v>164437</v>
      </c>
      <c r="T158" s="43"/>
      <c r="U158" s="36"/>
      <c r="V158" s="36"/>
      <c r="W158" s="43">
        <v>169525</v>
      </c>
      <c r="X158" s="43"/>
      <c r="Y158" s="36"/>
    </row>
    <row r="159" spans="1:25">
      <c r="A159" s="12"/>
      <c r="B159" s="41"/>
      <c r="C159" s="43"/>
      <c r="D159" s="43"/>
      <c r="E159" s="36"/>
      <c r="F159" s="36"/>
      <c r="G159" s="44"/>
      <c r="H159" s="44"/>
      <c r="I159" s="36"/>
      <c r="J159" s="36"/>
      <c r="K159" s="43"/>
      <c r="L159" s="43"/>
      <c r="M159" s="36"/>
      <c r="N159" s="36"/>
      <c r="O159" s="43"/>
      <c r="P159" s="43"/>
      <c r="Q159" s="36"/>
      <c r="R159" s="36"/>
      <c r="S159" s="43"/>
      <c r="T159" s="43"/>
      <c r="U159" s="36"/>
      <c r="V159" s="36"/>
      <c r="W159" s="43"/>
      <c r="X159" s="43"/>
      <c r="Y159" s="36"/>
    </row>
    <row r="160" spans="1:25">
      <c r="A160" s="12"/>
      <c r="B160" s="48" t="s">
        <v>612</v>
      </c>
      <c r="C160" s="46" t="s">
        <v>270</v>
      </c>
      <c r="D160" s="46"/>
      <c r="E160" s="40"/>
      <c r="F160" s="40"/>
      <c r="G160" s="46" t="s">
        <v>270</v>
      </c>
      <c r="H160" s="46"/>
      <c r="I160" s="40"/>
      <c r="J160" s="40"/>
      <c r="K160" s="46" t="s">
        <v>270</v>
      </c>
      <c r="L160" s="46"/>
      <c r="M160" s="40"/>
      <c r="N160" s="40"/>
      <c r="O160" s="46" t="s">
        <v>270</v>
      </c>
      <c r="P160" s="46"/>
      <c r="Q160" s="40"/>
      <c r="R160" s="40"/>
      <c r="S160" s="47">
        <v>423517</v>
      </c>
      <c r="T160" s="47"/>
      <c r="U160" s="40"/>
      <c r="V160" s="40"/>
      <c r="W160" s="47">
        <v>423517</v>
      </c>
      <c r="X160" s="47"/>
      <c r="Y160" s="40"/>
    </row>
    <row r="161" spans="1:25">
      <c r="A161" s="12"/>
      <c r="B161" s="48"/>
      <c r="C161" s="46"/>
      <c r="D161" s="46"/>
      <c r="E161" s="40"/>
      <c r="F161" s="40"/>
      <c r="G161" s="46"/>
      <c r="H161" s="46"/>
      <c r="I161" s="40"/>
      <c r="J161" s="40"/>
      <c r="K161" s="46"/>
      <c r="L161" s="46"/>
      <c r="M161" s="40"/>
      <c r="N161" s="40"/>
      <c r="O161" s="46"/>
      <c r="P161" s="46"/>
      <c r="Q161" s="40"/>
      <c r="R161" s="40"/>
      <c r="S161" s="47"/>
      <c r="T161" s="47"/>
      <c r="U161" s="40"/>
      <c r="V161" s="40"/>
      <c r="W161" s="47"/>
      <c r="X161" s="47"/>
      <c r="Y161" s="40"/>
    </row>
    <row r="162" spans="1:25">
      <c r="A162" s="12"/>
      <c r="B162" s="41" t="s">
        <v>613</v>
      </c>
      <c r="C162" s="43">
        <v>2197</v>
      </c>
      <c r="D162" s="43"/>
      <c r="E162" s="36"/>
      <c r="F162" s="36"/>
      <c r="G162" s="43">
        <v>1238</v>
      </c>
      <c r="H162" s="43"/>
      <c r="I162" s="36"/>
      <c r="J162" s="36"/>
      <c r="K162" s="43">
        <v>6826</v>
      </c>
      <c r="L162" s="43"/>
      <c r="M162" s="36"/>
      <c r="N162" s="36"/>
      <c r="O162" s="43">
        <v>10261</v>
      </c>
      <c r="P162" s="43"/>
      <c r="Q162" s="36"/>
      <c r="R162" s="36"/>
      <c r="S162" s="43">
        <v>279619</v>
      </c>
      <c r="T162" s="43"/>
      <c r="U162" s="36"/>
      <c r="V162" s="36"/>
      <c r="W162" s="43">
        <v>289880</v>
      </c>
      <c r="X162" s="43"/>
      <c r="Y162" s="36"/>
    </row>
    <row r="163" spans="1:25">
      <c r="A163" s="12"/>
      <c r="B163" s="41"/>
      <c r="C163" s="43"/>
      <c r="D163" s="43"/>
      <c r="E163" s="36"/>
      <c r="F163" s="36"/>
      <c r="G163" s="43"/>
      <c r="H163" s="43"/>
      <c r="I163" s="36"/>
      <c r="J163" s="36"/>
      <c r="K163" s="43"/>
      <c r="L163" s="43"/>
      <c r="M163" s="36"/>
      <c r="N163" s="36"/>
      <c r="O163" s="43"/>
      <c r="P163" s="43"/>
      <c r="Q163" s="36"/>
      <c r="R163" s="36"/>
      <c r="S163" s="43"/>
      <c r="T163" s="43"/>
      <c r="U163" s="36"/>
      <c r="V163" s="36"/>
      <c r="W163" s="43"/>
      <c r="X163" s="43"/>
      <c r="Y163" s="36"/>
    </row>
    <row r="164" spans="1:25">
      <c r="A164" s="12"/>
      <c r="B164" s="48" t="s">
        <v>97</v>
      </c>
      <c r="C164" s="46">
        <v>293</v>
      </c>
      <c r="D164" s="46"/>
      <c r="E164" s="40"/>
      <c r="F164" s="40"/>
      <c r="G164" s="46">
        <v>127</v>
      </c>
      <c r="H164" s="46"/>
      <c r="I164" s="40"/>
      <c r="J164" s="40"/>
      <c r="K164" s="46">
        <v>199</v>
      </c>
      <c r="L164" s="46"/>
      <c r="M164" s="40"/>
      <c r="N164" s="40"/>
      <c r="O164" s="46">
        <v>619</v>
      </c>
      <c r="P164" s="46"/>
      <c r="Q164" s="40"/>
      <c r="R164" s="40"/>
      <c r="S164" s="47">
        <v>36849</v>
      </c>
      <c r="T164" s="47"/>
      <c r="U164" s="40"/>
      <c r="V164" s="40"/>
      <c r="W164" s="47">
        <v>37468</v>
      </c>
      <c r="X164" s="47"/>
      <c r="Y164" s="40"/>
    </row>
    <row r="165" spans="1:25" ht="15.75" thickBot="1">
      <c r="A165" s="12"/>
      <c r="B165" s="48"/>
      <c r="C165" s="49"/>
      <c r="D165" s="49"/>
      <c r="E165" s="50"/>
      <c r="F165" s="40"/>
      <c r="G165" s="49"/>
      <c r="H165" s="49"/>
      <c r="I165" s="50"/>
      <c r="J165" s="40"/>
      <c r="K165" s="49"/>
      <c r="L165" s="49"/>
      <c r="M165" s="50"/>
      <c r="N165" s="40"/>
      <c r="O165" s="49"/>
      <c r="P165" s="49"/>
      <c r="Q165" s="50"/>
      <c r="R165" s="40"/>
      <c r="S165" s="51"/>
      <c r="T165" s="51"/>
      <c r="U165" s="50"/>
      <c r="V165" s="40"/>
      <c r="W165" s="51"/>
      <c r="X165" s="51"/>
      <c r="Y165" s="50"/>
    </row>
    <row r="166" spans="1:25">
      <c r="A166" s="12"/>
      <c r="B166" s="42" t="s">
        <v>614</v>
      </c>
      <c r="C166" s="53">
        <v>41013</v>
      </c>
      <c r="D166" s="53"/>
      <c r="E166" s="55"/>
      <c r="F166" s="36"/>
      <c r="G166" s="53">
        <v>20732</v>
      </c>
      <c r="H166" s="53"/>
      <c r="I166" s="55"/>
      <c r="J166" s="36"/>
      <c r="K166" s="53">
        <v>144185</v>
      </c>
      <c r="L166" s="53"/>
      <c r="M166" s="55"/>
      <c r="N166" s="36"/>
      <c r="O166" s="53">
        <v>205930</v>
      </c>
      <c r="P166" s="53"/>
      <c r="Q166" s="55"/>
      <c r="R166" s="36"/>
      <c r="S166" s="53">
        <v>3223428</v>
      </c>
      <c r="T166" s="53"/>
      <c r="U166" s="55"/>
      <c r="V166" s="36"/>
      <c r="W166" s="53">
        <v>3429358</v>
      </c>
      <c r="X166" s="53"/>
      <c r="Y166" s="55"/>
    </row>
    <row r="167" spans="1:25">
      <c r="A167" s="12"/>
      <c r="B167" s="42"/>
      <c r="C167" s="43"/>
      <c r="D167" s="43"/>
      <c r="E167" s="36"/>
      <c r="F167" s="36"/>
      <c r="G167" s="43"/>
      <c r="H167" s="43"/>
      <c r="I167" s="36"/>
      <c r="J167" s="36"/>
      <c r="K167" s="43"/>
      <c r="L167" s="43"/>
      <c r="M167" s="36"/>
      <c r="N167" s="36"/>
      <c r="O167" s="43"/>
      <c r="P167" s="43"/>
      <c r="Q167" s="36"/>
      <c r="R167" s="36"/>
      <c r="S167" s="43"/>
      <c r="T167" s="43"/>
      <c r="U167" s="36"/>
      <c r="V167" s="36"/>
      <c r="W167" s="43"/>
      <c r="X167" s="43"/>
      <c r="Y167" s="36"/>
    </row>
    <row r="168" spans="1:25">
      <c r="A168" s="12"/>
      <c r="B168" s="23" t="s">
        <v>615</v>
      </c>
      <c r="C168" s="40"/>
      <c r="D168" s="40"/>
      <c r="E168" s="40"/>
      <c r="F168" s="24"/>
      <c r="G168" s="40"/>
      <c r="H168" s="40"/>
      <c r="I168" s="40"/>
      <c r="J168" s="24"/>
      <c r="K168" s="40"/>
      <c r="L168" s="40"/>
      <c r="M168" s="40"/>
      <c r="N168" s="24"/>
      <c r="O168" s="40"/>
      <c r="P168" s="40"/>
      <c r="Q168" s="40"/>
      <c r="R168" s="24"/>
      <c r="S168" s="40"/>
      <c r="T168" s="40"/>
      <c r="U168" s="40"/>
      <c r="V168" s="24"/>
      <c r="W168" s="40"/>
      <c r="X168" s="40"/>
      <c r="Y168" s="40"/>
    </row>
    <row r="169" spans="1:25">
      <c r="A169" s="12"/>
      <c r="B169" s="41" t="s">
        <v>616</v>
      </c>
      <c r="C169" s="44" t="s">
        <v>270</v>
      </c>
      <c r="D169" s="44"/>
      <c r="E169" s="36"/>
      <c r="F169" s="36"/>
      <c r="G169" s="44" t="s">
        <v>270</v>
      </c>
      <c r="H169" s="44"/>
      <c r="I169" s="36"/>
      <c r="J169" s="36"/>
      <c r="K169" s="43">
        <v>1500</v>
      </c>
      <c r="L169" s="43"/>
      <c r="M169" s="36"/>
      <c r="N169" s="36"/>
      <c r="O169" s="43">
        <v>1500</v>
      </c>
      <c r="P169" s="43"/>
      <c r="Q169" s="36"/>
      <c r="R169" s="36"/>
      <c r="S169" s="43">
        <v>407370</v>
      </c>
      <c r="T169" s="43"/>
      <c r="U169" s="36"/>
      <c r="V169" s="36"/>
      <c r="W169" s="43">
        <v>408870</v>
      </c>
      <c r="X169" s="43"/>
      <c r="Y169" s="36"/>
    </row>
    <row r="170" spans="1:25">
      <c r="A170" s="12"/>
      <c r="B170" s="41"/>
      <c r="C170" s="44"/>
      <c r="D170" s="44"/>
      <c r="E170" s="36"/>
      <c r="F170" s="36"/>
      <c r="G170" s="44"/>
      <c r="H170" s="44"/>
      <c r="I170" s="36"/>
      <c r="J170" s="36"/>
      <c r="K170" s="43"/>
      <c r="L170" s="43"/>
      <c r="M170" s="36"/>
      <c r="N170" s="36"/>
      <c r="O170" s="43"/>
      <c r="P170" s="43"/>
      <c r="Q170" s="36"/>
      <c r="R170" s="36"/>
      <c r="S170" s="43"/>
      <c r="T170" s="43"/>
      <c r="U170" s="36"/>
      <c r="V170" s="36"/>
      <c r="W170" s="43"/>
      <c r="X170" s="43"/>
      <c r="Y170" s="36"/>
    </row>
    <row r="171" spans="1:25">
      <c r="A171" s="12"/>
      <c r="B171" s="48" t="s">
        <v>617</v>
      </c>
      <c r="C171" s="46" t="s">
        <v>270</v>
      </c>
      <c r="D171" s="46"/>
      <c r="E171" s="40"/>
      <c r="F171" s="40"/>
      <c r="G171" s="46" t="s">
        <v>270</v>
      </c>
      <c r="H171" s="46"/>
      <c r="I171" s="40"/>
      <c r="J171" s="40"/>
      <c r="K171" s="46" t="s">
        <v>270</v>
      </c>
      <c r="L171" s="46"/>
      <c r="M171" s="40"/>
      <c r="N171" s="40"/>
      <c r="O171" s="46" t="s">
        <v>270</v>
      </c>
      <c r="P171" s="46"/>
      <c r="Q171" s="40"/>
      <c r="R171" s="40"/>
      <c r="S171" s="47">
        <v>207187</v>
      </c>
      <c r="T171" s="47"/>
      <c r="U171" s="40"/>
      <c r="V171" s="40"/>
      <c r="W171" s="47">
        <v>207187</v>
      </c>
      <c r="X171" s="47"/>
      <c r="Y171" s="40"/>
    </row>
    <row r="172" spans="1:25">
      <c r="A172" s="12"/>
      <c r="B172" s="48"/>
      <c r="C172" s="46"/>
      <c r="D172" s="46"/>
      <c r="E172" s="40"/>
      <c r="F172" s="40"/>
      <c r="G172" s="46"/>
      <c r="H172" s="46"/>
      <c r="I172" s="40"/>
      <c r="J172" s="40"/>
      <c r="K172" s="46"/>
      <c r="L172" s="46"/>
      <c r="M172" s="40"/>
      <c r="N172" s="40"/>
      <c r="O172" s="46"/>
      <c r="P172" s="46"/>
      <c r="Q172" s="40"/>
      <c r="R172" s="40"/>
      <c r="S172" s="47"/>
      <c r="T172" s="47"/>
      <c r="U172" s="40"/>
      <c r="V172" s="40"/>
      <c r="W172" s="47"/>
      <c r="X172" s="47"/>
      <c r="Y172" s="40"/>
    </row>
    <row r="173" spans="1:25">
      <c r="A173" s="12"/>
      <c r="B173" s="41" t="s">
        <v>618</v>
      </c>
      <c r="C173" s="44" t="s">
        <v>270</v>
      </c>
      <c r="D173" s="44"/>
      <c r="E173" s="36"/>
      <c r="F173" s="36"/>
      <c r="G173" s="44" t="s">
        <v>270</v>
      </c>
      <c r="H173" s="44"/>
      <c r="I173" s="36"/>
      <c r="J173" s="36"/>
      <c r="K173" s="44" t="s">
        <v>270</v>
      </c>
      <c r="L173" s="44"/>
      <c r="M173" s="36"/>
      <c r="N173" s="36"/>
      <c r="O173" s="44" t="s">
        <v>270</v>
      </c>
      <c r="P173" s="44"/>
      <c r="Q173" s="36"/>
      <c r="R173" s="36"/>
      <c r="S173" s="43">
        <v>10341</v>
      </c>
      <c r="T173" s="43"/>
      <c r="U173" s="36"/>
      <c r="V173" s="36"/>
      <c r="W173" s="43">
        <v>10341</v>
      </c>
      <c r="X173" s="43"/>
      <c r="Y173" s="36"/>
    </row>
    <row r="174" spans="1:25" ht="15.75" thickBot="1">
      <c r="A174" s="12"/>
      <c r="B174" s="41"/>
      <c r="C174" s="65"/>
      <c r="D174" s="65"/>
      <c r="E174" s="56"/>
      <c r="F174" s="36"/>
      <c r="G174" s="65"/>
      <c r="H174" s="65"/>
      <c r="I174" s="56"/>
      <c r="J174" s="36"/>
      <c r="K174" s="65"/>
      <c r="L174" s="65"/>
      <c r="M174" s="56"/>
      <c r="N174" s="36"/>
      <c r="O174" s="65"/>
      <c r="P174" s="65"/>
      <c r="Q174" s="56"/>
      <c r="R174" s="36"/>
      <c r="S174" s="54"/>
      <c r="T174" s="54"/>
      <c r="U174" s="56"/>
      <c r="V174" s="36"/>
      <c r="W174" s="54"/>
      <c r="X174" s="54"/>
      <c r="Y174" s="56"/>
    </row>
    <row r="175" spans="1:25">
      <c r="A175" s="12"/>
      <c r="B175" s="45" t="s">
        <v>619</v>
      </c>
      <c r="C175" s="68" t="s">
        <v>270</v>
      </c>
      <c r="D175" s="68"/>
      <c r="E175" s="62"/>
      <c r="F175" s="40"/>
      <c r="G175" s="68" t="s">
        <v>270</v>
      </c>
      <c r="H175" s="68"/>
      <c r="I175" s="62"/>
      <c r="J175" s="40"/>
      <c r="K175" s="60">
        <v>1500</v>
      </c>
      <c r="L175" s="60"/>
      <c r="M175" s="62"/>
      <c r="N175" s="40"/>
      <c r="O175" s="60">
        <v>1500</v>
      </c>
      <c r="P175" s="60"/>
      <c r="Q175" s="62"/>
      <c r="R175" s="40"/>
      <c r="S175" s="60">
        <v>624898</v>
      </c>
      <c r="T175" s="60"/>
      <c r="U175" s="62"/>
      <c r="V175" s="40"/>
      <c r="W175" s="60">
        <v>626398</v>
      </c>
      <c r="X175" s="60"/>
      <c r="Y175" s="62"/>
    </row>
    <row r="176" spans="1:25" ht="15.75" thickBot="1">
      <c r="A176" s="12"/>
      <c r="B176" s="45"/>
      <c r="C176" s="49"/>
      <c r="D176" s="49"/>
      <c r="E176" s="50"/>
      <c r="F176" s="40"/>
      <c r="G176" s="49"/>
      <c r="H176" s="49"/>
      <c r="I176" s="50"/>
      <c r="J176" s="40"/>
      <c r="K176" s="51"/>
      <c r="L176" s="51"/>
      <c r="M176" s="50"/>
      <c r="N176" s="40"/>
      <c r="O176" s="51"/>
      <c r="P176" s="51"/>
      <c r="Q176" s="50"/>
      <c r="R176" s="40"/>
      <c r="S176" s="51"/>
      <c r="T176" s="51"/>
      <c r="U176" s="50"/>
      <c r="V176" s="40"/>
      <c r="W176" s="51"/>
      <c r="X176" s="51"/>
      <c r="Y176" s="50"/>
    </row>
    <row r="177" spans="1:37">
      <c r="A177" s="12"/>
      <c r="B177" s="36" t="s">
        <v>694</v>
      </c>
      <c r="C177" s="126" t="s">
        <v>269</v>
      </c>
      <c r="D177" s="53">
        <v>41013</v>
      </c>
      <c r="E177" s="55"/>
      <c r="F177" s="36"/>
      <c r="G177" s="126" t="s">
        <v>269</v>
      </c>
      <c r="H177" s="53">
        <v>20732</v>
      </c>
      <c r="I177" s="55"/>
      <c r="J177" s="36"/>
      <c r="K177" s="126" t="s">
        <v>269</v>
      </c>
      <c r="L177" s="53">
        <v>145685</v>
      </c>
      <c r="M177" s="55"/>
      <c r="N177" s="36"/>
      <c r="O177" s="126" t="s">
        <v>269</v>
      </c>
      <c r="P177" s="53">
        <v>207430</v>
      </c>
      <c r="Q177" s="55"/>
      <c r="R177" s="36"/>
      <c r="S177" s="126" t="s">
        <v>269</v>
      </c>
      <c r="T177" s="53">
        <v>3848326</v>
      </c>
      <c r="U177" s="55"/>
      <c r="V177" s="36"/>
      <c r="W177" s="126" t="s">
        <v>269</v>
      </c>
      <c r="X177" s="53">
        <v>4055756</v>
      </c>
      <c r="Y177" s="55"/>
    </row>
    <row r="178" spans="1:37" ht="15.75" thickBot="1">
      <c r="A178" s="12"/>
      <c r="B178" s="36"/>
      <c r="C178" s="127"/>
      <c r="D178" s="128"/>
      <c r="E178" s="99"/>
      <c r="F178" s="36"/>
      <c r="G178" s="127"/>
      <c r="H178" s="128"/>
      <c r="I178" s="99"/>
      <c r="J178" s="36"/>
      <c r="K178" s="127"/>
      <c r="L178" s="128"/>
      <c r="M178" s="99"/>
      <c r="N178" s="36"/>
      <c r="O178" s="127"/>
      <c r="P178" s="128"/>
      <c r="Q178" s="99"/>
      <c r="R178" s="36"/>
      <c r="S178" s="127"/>
      <c r="T178" s="128"/>
      <c r="U178" s="99"/>
      <c r="V178" s="36"/>
      <c r="W178" s="127"/>
      <c r="X178" s="128"/>
      <c r="Y178" s="99"/>
    </row>
    <row r="179" spans="1:37" ht="15.75" thickTop="1">
      <c r="A179" s="12"/>
      <c r="B179" s="18"/>
      <c r="C179" s="18"/>
    </row>
    <row r="180" spans="1:37" ht="60">
      <c r="A180" s="12"/>
      <c r="B180" s="129">
        <v>-1</v>
      </c>
      <c r="C180" s="189" t="s">
        <v>1177</v>
      </c>
    </row>
    <row r="181" spans="1:37" ht="15" customHeight="1">
      <c r="A181" s="12" t="s">
        <v>1178</v>
      </c>
      <c r="B181" s="11" t="s">
        <v>4</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row>
    <row r="182" spans="1:37">
      <c r="A182" s="12"/>
      <c r="B182" s="42" t="s">
        <v>699</v>
      </c>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c r="AE182" s="42"/>
      <c r="AF182" s="42"/>
      <c r="AG182" s="42"/>
      <c r="AH182" s="42"/>
      <c r="AI182" s="42"/>
      <c r="AJ182" s="42"/>
      <c r="AK182" s="42"/>
    </row>
    <row r="183" spans="1:37">
      <c r="A183" s="12"/>
      <c r="B183" s="35"/>
      <c r="C183" s="35"/>
      <c r="D183" s="35"/>
      <c r="E183" s="35"/>
      <c r="F183" s="35"/>
      <c r="G183" s="35"/>
      <c r="H183" s="35"/>
      <c r="I183" s="35"/>
      <c r="J183" s="35"/>
      <c r="K183" s="35"/>
      <c r="L183" s="35"/>
      <c r="M183" s="35"/>
    </row>
    <row r="184" spans="1:37">
      <c r="A184" s="12"/>
      <c r="B184" s="18"/>
      <c r="C184" s="18"/>
      <c r="D184" s="18"/>
      <c r="E184" s="18"/>
      <c r="F184" s="18"/>
      <c r="G184" s="18"/>
      <c r="H184" s="18"/>
      <c r="I184" s="18"/>
      <c r="J184" s="18"/>
      <c r="K184" s="18"/>
      <c r="L184" s="18"/>
      <c r="M184" s="18"/>
    </row>
    <row r="185" spans="1:37" ht="15.75" thickBot="1">
      <c r="A185" s="12"/>
      <c r="B185" s="124"/>
      <c r="C185" s="38" t="s">
        <v>700</v>
      </c>
      <c r="D185" s="38"/>
      <c r="E185" s="38"/>
      <c r="F185" s="38"/>
      <c r="G185" s="38"/>
      <c r="H185" s="38"/>
      <c r="I185" s="38"/>
      <c r="J185" s="38"/>
      <c r="K185" s="38"/>
      <c r="L185" s="38"/>
      <c r="M185" s="38"/>
    </row>
    <row r="186" spans="1:37" ht="15.75" thickBot="1">
      <c r="A186" s="12"/>
      <c r="B186" s="124"/>
      <c r="C186" s="138" t="s">
        <v>701</v>
      </c>
      <c r="D186" s="138"/>
      <c r="E186" s="138"/>
      <c r="F186" s="19"/>
      <c r="G186" s="138" t="s">
        <v>702</v>
      </c>
      <c r="H186" s="138"/>
      <c r="I186" s="138"/>
      <c r="J186" s="19"/>
      <c r="K186" s="138" t="s">
        <v>145</v>
      </c>
      <c r="L186" s="138"/>
      <c r="M186" s="138"/>
    </row>
    <row r="187" spans="1:37">
      <c r="A187" s="12"/>
      <c r="B187" s="190">
        <v>41729</v>
      </c>
      <c r="C187" s="39" t="s">
        <v>267</v>
      </c>
      <c r="D187" s="39"/>
      <c r="E187" s="39"/>
      <c r="F187" s="39"/>
      <c r="G187" s="39"/>
      <c r="H187" s="39"/>
      <c r="I187" s="39"/>
      <c r="J187" s="39"/>
      <c r="K187" s="39"/>
      <c r="L187" s="39"/>
      <c r="M187" s="39"/>
    </row>
    <row r="188" spans="1:37">
      <c r="A188" s="12"/>
      <c r="B188" s="24" t="s">
        <v>703</v>
      </c>
      <c r="C188" s="40"/>
      <c r="D188" s="40"/>
      <c r="E188" s="40"/>
      <c r="F188" s="24"/>
      <c r="G188" s="40"/>
      <c r="H188" s="40"/>
      <c r="I188" s="40"/>
      <c r="J188" s="24"/>
      <c r="K188" s="40"/>
      <c r="L188" s="40"/>
      <c r="M188" s="40"/>
    </row>
    <row r="189" spans="1:37">
      <c r="A189" s="12"/>
      <c r="B189" s="41" t="s">
        <v>610</v>
      </c>
      <c r="C189" s="42" t="s">
        <v>269</v>
      </c>
      <c r="D189" s="43">
        <v>322037</v>
      </c>
      <c r="E189" s="36"/>
      <c r="F189" s="36"/>
      <c r="G189" s="42" t="s">
        <v>269</v>
      </c>
      <c r="H189" s="43">
        <v>22470</v>
      </c>
      <c r="I189" s="36"/>
      <c r="J189" s="36"/>
      <c r="K189" s="42" t="s">
        <v>269</v>
      </c>
      <c r="L189" s="43">
        <v>344507</v>
      </c>
      <c r="M189" s="36"/>
    </row>
    <row r="190" spans="1:37">
      <c r="A190" s="12"/>
      <c r="B190" s="41"/>
      <c r="C190" s="42"/>
      <c r="D190" s="43"/>
      <c r="E190" s="36"/>
      <c r="F190" s="36"/>
      <c r="G190" s="42"/>
      <c r="H190" s="43"/>
      <c r="I190" s="36"/>
      <c r="J190" s="36"/>
      <c r="K190" s="42"/>
      <c r="L190" s="43"/>
      <c r="M190" s="36"/>
    </row>
    <row r="191" spans="1:37">
      <c r="A191" s="12"/>
      <c r="B191" s="48" t="s">
        <v>611</v>
      </c>
      <c r="C191" s="47">
        <v>32197</v>
      </c>
      <c r="D191" s="47"/>
      <c r="E191" s="40"/>
      <c r="F191" s="40"/>
      <c r="G191" s="47">
        <v>1484</v>
      </c>
      <c r="H191" s="47"/>
      <c r="I191" s="40"/>
      <c r="J191" s="40"/>
      <c r="K191" s="47">
        <v>33681</v>
      </c>
      <c r="L191" s="47"/>
      <c r="M191" s="40"/>
    </row>
    <row r="192" spans="1:37">
      <c r="A192" s="12"/>
      <c r="B192" s="48"/>
      <c r="C192" s="47"/>
      <c r="D192" s="47"/>
      <c r="E192" s="40"/>
      <c r="F192" s="40"/>
      <c r="G192" s="47"/>
      <c r="H192" s="47"/>
      <c r="I192" s="40"/>
      <c r="J192" s="40"/>
      <c r="K192" s="47"/>
      <c r="L192" s="47"/>
      <c r="M192" s="40"/>
    </row>
    <row r="193" spans="1:13">
      <c r="A193" s="12"/>
      <c r="B193" s="42" t="s">
        <v>613</v>
      </c>
      <c r="C193" s="43">
        <v>20043</v>
      </c>
      <c r="D193" s="43"/>
      <c r="E193" s="36"/>
      <c r="F193" s="36"/>
      <c r="G193" s="43">
        <v>2408</v>
      </c>
      <c r="H193" s="43"/>
      <c r="I193" s="36"/>
      <c r="J193" s="36"/>
      <c r="K193" s="43">
        <v>22451</v>
      </c>
      <c r="L193" s="43"/>
      <c r="M193" s="36"/>
    </row>
    <row r="194" spans="1:13" ht="15.75" thickBot="1">
      <c r="A194" s="12"/>
      <c r="B194" s="42"/>
      <c r="C194" s="54"/>
      <c r="D194" s="54"/>
      <c r="E194" s="56"/>
      <c r="F194" s="36"/>
      <c r="G194" s="54"/>
      <c r="H194" s="54"/>
      <c r="I194" s="56"/>
      <c r="J194" s="36"/>
      <c r="K194" s="54"/>
      <c r="L194" s="54"/>
      <c r="M194" s="56"/>
    </row>
    <row r="195" spans="1:13">
      <c r="A195" s="12"/>
      <c r="B195" s="45" t="s">
        <v>614</v>
      </c>
      <c r="C195" s="60">
        <v>374277</v>
      </c>
      <c r="D195" s="60"/>
      <c r="E195" s="62"/>
      <c r="F195" s="40"/>
      <c r="G195" s="60">
        <v>26362</v>
      </c>
      <c r="H195" s="60"/>
      <c r="I195" s="62"/>
      <c r="J195" s="40"/>
      <c r="K195" s="60">
        <v>400639</v>
      </c>
      <c r="L195" s="60"/>
      <c r="M195" s="62"/>
    </row>
    <row r="196" spans="1:13">
      <c r="A196" s="12"/>
      <c r="B196" s="45"/>
      <c r="C196" s="191"/>
      <c r="D196" s="191"/>
      <c r="E196" s="192"/>
      <c r="F196" s="40"/>
      <c r="G196" s="191"/>
      <c r="H196" s="191"/>
      <c r="I196" s="192"/>
      <c r="J196" s="40"/>
      <c r="K196" s="191"/>
      <c r="L196" s="191"/>
      <c r="M196" s="192"/>
    </row>
    <row r="197" spans="1:13">
      <c r="A197" s="12"/>
      <c r="B197" s="19" t="s">
        <v>704</v>
      </c>
      <c r="C197" s="36"/>
      <c r="D197" s="36"/>
      <c r="E197" s="36"/>
      <c r="F197" s="19"/>
      <c r="G197" s="36"/>
      <c r="H197" s="36"/>
      <c r="I197" s="36"/>
      <c r="J197" s="19"/>
      <c r="K197" s="36"/>
      <c r="L197" s="36"/>
      <c r="M197" s="36"/>
    </row>
    <row r="198" spans="1:13">
      <c r="A198" s="12"/>
      <c r="B198" s="48" t="s">
        <v>616</v>
      </c>
      <c r="C198" s="46">
        <v>446</v>
      </c>
      <c r="D198" s="46"/>
      <c r="E198" s="40"/>
      <c r="F198" s="40"/>
      <c r="G198" s="46" t="s">
        <v>270</v>
      </c>
      <c r="H198" s="46"/>
      <c r="I198" s="40"/>
      <c r="J198" s="40"/>
      <c r="K198" s="46">
        <v>446</v>
      </c>
      <c r="L198" s="46"/>
      <c r="M198" s="40"/>
    </row>
    <row r="199" spans="1:13" ht="15.75" thickBot="1">
      <c r="A199" s="12"/>
      <c r="B199" s="48"/>
      <c r="C199" s="49"/>
      <c r="D199" s="49"/>
      <c r="E199" s="50"/>
      <c r="F199" s="40"/>
      <c r="G199" s="49"/>
      <c r="H199" s="49"/>
      <c r="I199" s="50"/>
      <c r="J199" s="40"/>
      <c r="K199" s="49"/>
      <c r="L199" s="49"/>
      <c r="M199" s="50"/>
    </row>
    <row r="200" spans="1:13">
      <c r="A200" s="12"/>
      <c r="B200" s="36" t="s">
        <v>705</v>
      </c>
      <c r="C200" s="126" t="s">
        <v>269</v>
      </c>
      <c r="D200" s="53">
        <v>374723</v>
      </c>
      <c r="E200" s="55"/>
      <c r="F200" s="36"/>
      <c r="G200" s="126" t="s">
        <v>269</v>
      </c>
      <c r="H200" s="53">
        <v>26362</v>
      </c>
      <c r="I200" s="55"/>
      <c r="J200" s="36"/>
      <c r="K200" s="126" t="s">
        <v>269</v>
      </c>
      <c r="L200" s="53">
        <v>401085</v>
      </c>
      <c r="M200" s="55"/>
    </row>
    <row r="201" spans="1:13" ht="15.75" thickBot="1">
      <c r="A201" s="12"/>
      <c r="B201" s="36"/>
      <c r="C201" s="127"/>
      <c r="D201" s="128"/>
      <c r="E201" s="99"/>
      <c r="F201" s="36"/>
      <c r="G201" s="127"/>
      <c r="H201" s="128"/>
      <c r="I201" s="99"/>
      <c r="J201" s="36"/>
      <c r="K201" s="127"/>
      <c r="L201" s="128"/>
      <c r="M201" s="99"/>
    </row>
    <row r="202" spans="1:13" ht="15.75" thickTop="1">
      <c r="A202" s="12"/>
      <c r="B202" s="19"/>
      <c r="C202" s="64"/>
      <c r="D202" s="64"/>
      <c r="E202" s="64"/>
      <c r="F202" s="19"/>
      <c r="G202" s="64"/>
      <c r="H202" s="64"/>
      <c r="I202" s="64"/>
      <c r="J202" s="19"/>
      <c r="K202" s="64"/>
      <c r="L202" s="64"/>
      <c r="M202" s="64"/>
    </row>
    <row r="203" spans="1:13">
      <c r="A203" s="12"/>
      <c r="B203" s="190">
        <v>41639</v>
      </c>
      <c r="C203" s="36"/>
      <c r="D203" s="36"/>
      <c r="E203" s="36"/>
      <c r="F203" s="19"/>
      <c r="G203" s="36"/>
      <c r="H203" s="36"/>
      <c r="I203" s="36"/>
      <c r="J203" s="19"/>
      <c r="K203" s="36"/>
      <c r="L203" s="36"/>
      <c r="M203" s="36"/>
    </row>
    <row r="204" spans="1:13">
      <c r="A204" s="12"/>
      <c r="B204" s="24" t="s">
        <v>706</v>
      </c>
      <c r="C204" s="40"/>
      <c r="D204" s="40"/>
      <c r="E204" s="40"/>
      <c r="F204" s="24"/>
      <c r="G204" s="40"/>
      <c r="H204" s="40"/>
      <c r="I204" s="40"/>
      <c r="J204" s="24"/>
      <c r="K204" s="40"/>
      <c r="L204" s="40"/>
      <c r="M204" s="40"/>
    </row>
    <row r="205" spans="1:13">
      <c r="A205" s="12"/>
      <c r="B205" s="52" t="s">
        <v>610</v>
      </c>
      <c r="C205" s="42" t="s">
        <v>269</v>
      </c>
      <c r="D205" s="43">
        <v>332285</v>
      </c>
      <c r="E205" s="36"/>
      <c r="F205" s="36"/>
      <c r="G205" s="42" t="s">
        <v>269</v>
      </c>
      <c r="H205" s="43">
        <v>42633</v>
      </c>
      <c r="I205" s="36"/>
      <c r="J205" s="36"/>
      <c r="K205" s="42" t="s">
        <v>269</v>
      </c>
      <c r="L205" s="43">
        <v>374918</v>
      </c>
      <c r="M205" s="36"/>
    </row>
    <row r="206" spans="1:13">
      <c r="A206" s="12"/>
      <c r="B206" s="52"/>
      <c r="C206" s="42"/>
      <c r="D206" s="43"/>
      <c r="E206" s="36"/>
      <c r="F206" s="36"/>
      <c r="G206" s="42"/>
      <c r="H206" s="43"/>
      <c r="I206" s="36"/>
      <c r="J206" s="36"/>
      <c r="K206" s="42"/>
      <c r="L206" s="43"/>
      <c r="M206" s="36"/>
    </row>
    <row r="207" spans="1:13">
      <c r="A207" s="12"/>
      <c r="B207" s="45" t="s">
        <v>611</v>
      </c>
      <c r="C207" s="47">
        <v>30352</v>
      </c>
      <c r="D207" s="47"/>
      <c r="E207" s="40"/>
      <c r="F207" s="40"/>
      <c r="G207" s="47">
        <v>1631</v>
      </c>
      <c r="H207" s="47"/>
      <c r="I207" s="40"/>
      <c r="J207" s="40"/>
      <c r="K207" s="47">
        <v>31983</v>
      </c>
      <c r="L207" s="47"/>
      <c r="M207" s="40"/>
    </row>
    <row r="208" spans="1:13">
      <c r="A208" s="12"/>
      <c r="B208" s="45"/>
      <c r="C208" s="47"/>
      <c r="D208" s="47"/>
      <c r="E208" s="40"/>
      <c r="F208" s="40"/>
      <c r="G208" s="47"/>
      <c r="H208" s="47"/>
      <c r="I208" s="40"/>
      <c r="J208" s="40"/>
      <c r="K208" s="47"/>
      <c r="L208" s="47"/>
      <c r="M208" s="40"/>
    </row>
    <row r="209" spans="1:37">
      <c r="A209" s="12"/>
      <c r="B209" s="52" t="s">
        <v>707</v>
      </c>
      <c r="C209" s="43">
        <v>19892</v>
      </c>
      <c r="D209" s="43"/>
      <c r="E209" s="36"/>
      <c r="F209" s="36"/>
      <c r="G209" s="43">
        <v>2445</v>
      </c>
      <c r="H209" s="43"/>
      <c r="I209" s="36"/>
      <c r="J209" s="36"/>
      <c r="K209" s="43">
        <v>22337</v>
      </c>
      <c r="L209" s="43"/>
      <c r="M209" s="36"/>
    </row>
    <row r="210" spans="1:37" ht="15.75" thickBot="1">
      <c r="A210" s="12"/>
      <c r="B210" s="52"/>
      <c r="C210" s="54"/>
      <c r="D210" s="54"/>
      <c r="E210" s="56"/>
      <c r="F210" s="36"/>
      <c r="G210" s="54"/>
      <c r="H210" s="54"/>
      <c r="I210" s="56"/>
      <c r="J210" s="36"/>
      <c r="K210" s="54"/>
      <c r="L210" s="54"/>
      <c r="M210" s="56"/>
    </row>
    <row r="211" spans="1:37">
      <c r="A211" s="12"/>
      <c r="B211" s="45" t="s">
        <v>614</v>
      </c>
      <c r="C211" s="60">
        <v>382529</v>
      </c>
      <c r="D211" s="60"/>
      <c r="E211" s="62"/>
      <c r="F211" s="40"/>
      <c r="G211" s="60">
        <v>46709</v>
      </c>
      <c r="H211" s="60"/>
      <c r="I211" s="62"/>
      <c r="J211" s="40"/>
      <c r="K211" s="60">
        <v>429238</v>
      </c>
      <c r="L211" s="60"/>
      <c r="M211" s="62"/>
    </row>
    <row r="212" spans="1:37">
      <c r="A212" s="12"/>
      <c r="B212" s="45"/>
      <c r="C212" s="47"/>
      <c r="D212" s="47"/>
      <c r="E212" s="40"/>
      <c r="F212" s="40"/>
      <c r="G212" s="47"/>
      <c r="H212" s="47"/>
      <c r="I212" s="40"/>
      <c r="J212" s="40"/>
      <c r="K212" s="47"/>
      <c r="L212" s="47"/>
      <c r="M212" s="40"/>
    </row>
    <row r="213" spans="1:37">
      <c r="A213" s="12"/>
      <c r="B213" s="19" t="s">
        <v>704</v>
      </c>
      <c r="C213" s="36"/>
      <c r="D213" s="36"/>
      <c r="E213" s="36"/>
      <c r="F213" s="19"/>
      <c r="G213" s="36"/>
      <c r="H213" s="36"/>
      <c r="I213" s="36"/>
      <c r="J213" s="19"/>
      <c r="K213" s="36"/>
      <c r="L213" s="36"/>
      <c r="M213" s="36"/>
    </row>
    <row r="214" spans="1:37">
      <c r="A214" s="12"/>
      <c r="B214" s="45" t="s">
        <v>616</v>
      </c>
      <c r="C214" s="46">
        <v>456</v>
      </c>
      <c r="D214" s="46"/>
      <c r="E214" s="40"/>
      <c r="F214" s="40"/>
      <c r="G214" s="46" t="s">
        <v>270</v>
      </c>
      <c r="H214" s="46"/>
      <c r="I214" s="40"/>
      <c r="J214" s="40"/>
      <c r="K214" s="46">
        <v>456</v>
      </c>
      <c r="L214" s="46"/>
      <c r="M214" s="40"/>
    </row>
    <row r="215" spans="1:37" ht="15.75" thickBot="1">
      <c r="A215" s="12"/>
      <c r="B215" s="45"/>
      <c r="C215" s="49"/>
      <c r="D215" s="49"/>
      <c r="E215" s="50"/>
      <c r="F215" s="40"/>
      <c r="G215" s="49"/>
      <c r="H215" s="49"/>
      <c r="I215" s="50"/>
      <c r="J215" s="40"/>
      <c r="K215" s="49"/>
      <c r="L215" s="49"/>
      <c r="M215" s="50"/>
    </row>
    <row r="216" spans="1:37">
      <c r="A216" s="12"/>
      <c r="B216" s="36" t="s">
        <v>705</v>
      </c>
      <c r="C216" s="126" t="s">
        <v>269</v>
      </c>
      <c r="D216" s="53">
        <v>382985</v>
      </c>
      <c r="E216" s="55"/>
      <c r="F216" s="36"/>
      <c r="G216" s="126" t="s">
        <v>269</v>
      </c>
      <c r="H216" s="53">
        <v>46709</v>
      </c>
      <c r="I216" s="55"/>
      <c r="J216" s="36"/>
      <c r="K216" s="126" t="s">
        <v>269</v>
      </c>
      <c r="L216" s="53">
        <v>429694</v>
      </c>
      <c r="M216" s="55"/>
    </row>
    <row r="217" spans="1:37" ht="15.75" thickBot="1">
      <c r="A217" s="12"/>
      <c r="B217" s="36"/>
      <c r="C217" s="127"/>
      <c r="D217" s="128"/>
      <c r="E217" s="99"/>
      <c r="F217" s="36"/>
      <c r="G217" s="127"/>
      <c r="H217" s="128"/>
      <c r="I217" s="99"/>
      <c r="J217" s="36"/>
      <c r="K217" s="127"/>
      <c r="L217" s="128"/>
      <c r="M217" s="99"/>
    </row>
    <row r="218" spans="1:37" ht="15.75" thickTop="1">
      <c r="A218" s="12"/>
      <c r="B218" s="18"/>
      <c r="C218" s="18"/>
    </row>
    <row r="219" spans="1:37" ht="48">
      <c r="A219" s="12"/>
      <c r="B219" s="129">
        <v>-1</v>
      </c>
      <c r="C219" s="130" t="s">
        <v>708</v>
      </c>
    </row>
    <row r="220" spans="1:37">
      <c r="A220" s="12"/>
      <c r="B220" s="18"/>
      <c r="C220" s="18"/>
    </row>
    <row r="221" spans="1:37" ht="48">
      <c r="A221" s="12"/>
      <c r="B221" s="129">
        <v>-2</v>
      </c>
      <c r="C221" s="130" t="s">
        <v>709</v>
      </c>
    </row>
    <row r="222" spans="1:37">
      <c r="A222" s="12"/>
      <c r="B222" s="18"/>
      <c r="C222" s="18"/>
    </row>
    <row r="223" spans="1:37" ht="48">
      <c r="A223" s="12"/>
      <c r="B223" s="129">
        <v>-3</v>
      </c>
      <c r="C223" s="130" t="s">
        <v>710</v>
      </c>
    </row>
    <row r="224" spans="1:37" ht="25.5" customHeight="1">
      <c r="A224" s="12"/>
      <c r="B224" s="42" t="s">
        <v>713</v>
      </c>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c r="AA224" s="42"/>
      <c r="AB224" s="42"/>
      <c r="AC224" s="42"/>
      <c r="AD224" s="42"/>
      <c r="AE224" s="42"/>
      <c r="AF224" s="42"/>
      <c r="AG224" s="42"/>
      <c r="AH224" s="42"/>
      <c r="AI224" s="42"/>
      <c r="AJ224" s="42"/>
      <c r="AK224" s="42"/>
    </row>
    <row r="225" spans="1:16">
      <c r="A225" s="12"/>
      <c r="B225" s="35"/>
      <c r="C225" s="35"/>
      <c r="D225" s="35"/>
      <c r="E225" s="35"/>
      <c r="F225" s="35"/>
      <c r="G225" s="35"/>
      <c r="H225" s="35"/>
      <c r="I225" s="35"/>
      <c r="J225" s="35"/>
      <c r="K225" s="35"/>
      <c r="L225" s="35"/>
      <c r="M225" s="35"/>
      <c r="N225" s="35"/>
      <c r="O225" s="35"/>
      <c r="P225" s="35"/>
    </row>
    <row r="226" spans="1:16">
      <c r="A226" s="12"/>
      <c r="B226" s="18"/>
      <c r="C226" s="18"/>
      <c r="D226" s="18"/>
      <c r="E226" s="18"/>
      <c r="F226" s="18"/>
      <c r="G226" s="18"/>
      <c r="H226" s="18"/>
      <c r="I226" s="18"/>
      <c r="J226" s="18"/>
      <c r="K226" s="18"/>
      <c r="L226" s="18"/>
      <c r="M226" s="18"/>
      <c r="N226" s="18"/>
      <c r="O226" s="18"/>
      <c r="P226" s="18"/>
    </row>
    <row r="227" spans="1:16" ht="15.75" thickBot="1">
      <c r="A227" s="12"/>
      <c r="B227" s="19"/>
      <c r="C227" s="38" t="s">
        <v>714</v>
      </c>
      <c r="D227" s="38"/>
      <c r="E227" s="31"/>
      <c r="F227" s="38" t="s">
        <v>715</v>
      </c>
      <c r="G227" s="38"/>
      <c r="H227" s="38"/>
      <c r="I227" s="31"/>
      <c r="J227" s="38" t="s">
        <v>716</v>
      </c>
      <c r="K227" s="38"/>
      <c r="L227" s="38"/>
      <c r="M227" s="31"/>
      <c r="N227" s="38" t="s">
        <v>717</v>
      </c>
      <c r="O227" s="38"/>
      <c r="P227" s="38"/>
    </row>
    <row r="228" spans="1:16">
      <c r="A228" s="12"/>
      <c r="B228" s="122" t="s">
        <v>319</v>
      </c>
      <c r="C228" s="55"/>
      <c r="D228" s="55"/>
      <c r="E228" s="19"/>
      <c r="F228" s="123" t="s">
        <v>267</v>
      </c>
      <c r="G228" s="123"/>
      <c r="H228" s="123"/>
      <c r="I228" s="123"/>
      <c r="J228" s="123"/>
      <c r="K228" s="123"/>
      <c r="L228" s="123"/>
      <c r="M228" s="123"/>
      <c r="N228" s="123"/>
      <c r="O228" s="123"/>
      <c r="P228" s="123"/>
    </row>
    <row r="229" spans="1:16">
      <c r="A229" s="12"/>
      <c r="B229" s="194" t="s">
        <v>718</v>
      </c>
      <c r="C229" s="195">
        <v>25</v>
      </c>
      <c r="D229" s="40"/>
      <c r="E229" s="40"/>
      <c r="F229" s="194" t="s">
        <v>269</v>
      </c>
      <c r="G229" s="196">
        <v>7044</v>
      </c>
      <c r="H229" s="40"/>
      <c r="I229" s="40"/>
      <c r="J229" s="194" t="s">
        <v>269</v>
      </c>
      <c r="K229" s="196">
        <v>6671</v>
      </c>
      <c r="L229" s="40"/>
      <c r="M229" s="40"/>
      <c r="N229" s="194" t="s">
        <v>269</v>
      </c>
      <c r="O229" s="195">
        <v>632</v>
      </c>
      <c r="P229" s="40"/>
    </row>
    <row r="230" spans="1:16">
      <c r="A230" s="12"/>
      <c r="B230" s="194"/>
      <c r="C230" s="195"/>
      <c r="D230" s="40"/>
      <c r="E230" s="40"/>
      <c r="F230" s="194"/>
      <c r="G230" s="196"/>
      <c r="H230" s="40"/>
      <c r="I230" s="40"/>
      <c r="J230" s="194"/>
      <c r="K230" s="196"/>
      <c r="L230" s="40"/>
      <c r="M230" s="40"/>
      <c r="N230" s="194"/>
      <c r="O230" s="195"/>
      <c r="P230" s="40"/>
    </row>
    <row r="231" spans="1:16">
      <c r="A231" s="12"/>
      <c r="B231" s="166" t="s">
        <v>719</v>
      </c>
      <c r="C231" s="197">
        <v>94</v>
      </c>
      <c r="D231" s="36"/>
      <c r="E231" s="36"/>
      <c r="F231" s="198">
        <v>3002</v>
      </c>
      <c r="G231" s="198"/>
      <c r="H231" s="36"/>
      <c r="I231" s="36"/>
      <c r="J231" s="198">
        <v>2883</v>
      </c>
      <c r="K231" s="198"/>
      <c r="L231" s="36"/>
      <c r="M231" s="36"/>
      <c r="N231" s="197" t="s">
        <v>720</v>
      </c>
      <c r="O231" s="197"/>
      <c r="P231" s="166" t="s">
        <v>287</v>
      </c>
    </row>
    <row r="232" spans="1:16">
      <c r="A232" s="12"/>
      <c r="B232" s="166"/>
      <c r="C232" s="197"/>
      <c r="D232" s="36"/>
      <c r="E232" s="36"/>
      <c r="F232" s="198"/>
      <c r="G232" s="198"/>
      <c r="H232" s="36"/>
      <c r="I232" s="36"/>
      <c r="J232" s="198"/>
      <c r="K232" s="198"/>
      <c r="L232" s="36"/>
      <c r="M232" s="36"/>
      <c r="N232" s="197"/>
      <c r="O232" s="197"/>
      <c r="P232" s="166"/>
    </row>
    <row r="233" spans="1:16">
      <c r="A233" s="12"/>
      <c r="B233" s="194" t="s">
        <v>721</v>
      </c>
      <c r="C233" s="195">
        <v>9</v>
      </c>
      <c r="D233" s="40"/>
      <c r="E233" s="40"/>
      <c r="F233" s="195">
        <v>414</v>
      </c>
      <c r="G233" s="195"/>
      <c r="H233" s="40"/>
      <c r="I233" s="40"/>
      <c r="J233" s="195">
        <v>320</v>
      </c>
      <c r="K233" s="195"/>
      <c r="L233" s="40"/>
      <c r="M233" s="40"/>
      <c r="N233" s="195" t="s">
        <v>270</v>
      </c>
      <c r="O233" s="195"/>
      <c r="P233" s="40"/>
    </row>
    <row r="234" spans="1:16" ht="15.75" thickBot="1">
      <c r="A234" s="12"/>
      <c r="B234" s="194"/>
      <c r="C234" s="199"/>
      <c r="D234" s="50"/>
      <c r="E234" s="40"/>
      <c r="F234" s="199"/>
      <c r="G234" s="199"/>
      <c r="H234" s="50"/>
      <c r="I234" s="40"/>
      <c r="J234" s="199"/>
      <c r="K234" s="199"/>
      <c r="L234" s="50"/>
      <c r="M234" s="40"/>
      <c r="N234" s="199"/>
      <c r="O234" s="199"/>
      <c r="P234" s="50"/>
    </row>
    <row r="235" spans="1:16">
      <c r="A235" s="12"/>
      <c r="B235" s="166" t="s">
        <v>722</v>
      </c>
      <c r="C235" s="200">
        <v>128</v>
      </c>
      <c r="D235" s="55"/>
      <c r="E235" s="36"/>
      <c r="F235" s="202" t="s">
        <v>269</v>
      </c>
      <c r="G235" s="204">
        <v>10460</v>
      </c>
      <c r="H235" s="55"/>
      <c r="I235" s="206"/>
      <c r="J235" s="202" t="s">
        <v>269</v>
      </c>
      <c r="K235" s="204">
        <v>9874</v>
      </c>
      <c r="L235" s="55"/>
      <c r="M235" s="36"/>
      <c r="N235" s="202" t="s">
        <v>269</v>
      </c>
      <c r="O235" s="200">
        <v>613</v>
      </c>
      <c r="P235" s="55"/>
    </row>
    <row r="236" spans="1:16" ht="15.75" thickBot="1">
      <c r="A236" s="12"/>
      <c r="B236" s="166"/>
      <c r="C236" s="201"/>
      <c r="D236" s="99"/>
      <c r="E236" s="36"/>
      <c r="F236" s="203"/>
      <c r="G236" s="205"/>
      <c r="H236" s="99"/>
      <c r="I236" s="206"/>
      <c r="J236" s="203"/>
      <c r="K236" s="205"/>
      <c r="L236" s="99"/>
      <c r="M236" s="36"/>
      <c r="N236" s="203"/>
      <c r="O236" s="201"/>
      <c r="P236" s="99"/>
    </row>
    <row r="237" spans="1:16" ht="15.75" thickTop="1">
      <c r="A237" s="12"/>
      <c r="B237" s="19"/>
      <c r="C237" s="64"/>
      <c r="D237" s="64"/>
      <c r="E237" s="19"/>
      <c r="F237" s="64"/>
      <c r="G237" s="64"/>
      <c r="H237" s="64"/>
      <c r="I237" s="19"/>
      <c r="J237" s="64"/>
      <c r="K237" s="64"/>
      <c r="L237" s="64"/>
      <c r="M237" s="19"/>
      <c r="N237" s="64"/>
      <c r="O237" s="64"/>
      <c r="P237" s="64"/>
    </row>
    <row r="238" spans="1:16" ht="24" thickBot="1">
      <c r="A238" s="12"/>
      <c r="B238" s="122" t="s">
        <v>723</v>
      </c>
      <c r="C238" s="38" t="s">
        <v>714</v>
      </c>
      <c r="D238" s="38"/>
      <c r="E238" s="31"/>
      <c r="F238" s="56"/>
      <c r="G238" s="56"/>
      <c r="H238" s="56"/>
      <c r="I238" s="31"/>
      <c r="J238" s="38" t="s">
        <v>523</v>
      </c>
      <c r="K238" s="38"/>
      <c r="L238" s="38"/>
      <c r="M238" s="31"/>
      <c r="N238" s="38" t="s">
        <v>724</v>
      </c>
      <c r="O238" s="38"/>
      <c r="P238" s="38"/>
    </row>
    <row r="239" spans="1:16">
      <c r="A239" s="12"/>
      <c r="B239" s="24"/>
      <c r="C239" s="62"/>
      <c r="D239" s="62"/>
      <c r="E239" s="24"/>
      <c r="F239" s="62"/>
      <c r="G239" s="62"/>
      <c r="H239" s="62"/>
      <c r="I239" s="24"/>
      <c r="J239" s="207" t="s">
        <v>267</v>
      </c>
      <c r="K239" s="207"/>
      <c r="L239" s="207"/>
      <c r="M239" s="207"/>
      <c r="N239" s="207"/>
      <c r="O239" s="207"/>
      <c r="P239" s="207"/>
    </row>
    <row r="240" spans="1:16">
      <c r="A240" s="12"/>
      <c r="B240" s="166" t="s">
        <v>718</v>
      </c>
      <c r="C240" s="197">
        <v>1</v>
      </c>
      <c r="D240" s="36"/>
      <c r="E240" s="36"/>
      <c r="F240" s="36"/>
      <c r="G240" s="36"/>
      <c r="H240" s="36"/>
      <c r="I240" s="36"/>
      <c r="J240" s="166" t="s">
        <v>269</v>
      </c>
      <c r="K240" s="197">
        <v>169</v>
      </c>
      <c r="L240" s="36"/>
      <c r="M240" s="36"/>
      <c r="N240" s="166" t="s">
        <v>269</v>
      </c>
      <c r="O240" s="197" t="s">
        <v>270</v>
      </c>
      <c r="P240" s="36"/>
    </row>
    <row r="241" spans="1:16">
      <c r="A241" s="12"/>
      <c r="B241" s="166"/>
      <c r="C241" s="197"/>
      <c r="D241" s="36"/>
      <c r="E241" s="36"/>
      <c r="F241" s="36"/>
      <c r="G241" s="36"/>
      <c r="H241" s="36"/>
      <c r="I241" s="36"/>
      <c r="J241" s="166"/>
      <c r="K241" s="197"/>
      <c r="L241" s="36"/>
      <c r="M241" s="36"/>
      <c r="N241" s="166"/>
      <c r="O241" s="197"/>
      <c r="P241" s="36"/>
    </row>
    <row r="242" spans="1:16">
      <c r="A242" s="12"/>
      <c r="B242" s="194" t="s">
        <v>719</v>
      </c>
      <c r="C242" s="195">
        <v>3</v>
      </c>
      <c r="D242" s="40"/>
      <c r="E242" s="40"/>
      <c r="F242" s="40"/>
      <c r="G242" s="40"/>
      <c r="H242" s="40"/>
      <c r="I242" s="40"/>
      <c r="J242" s="195">
        <v>5</v>
      </c>
      <c r="K242" s="195"/>
      <c r="L242" s="40"/>
      <c r="M242" s="40"/>
      <c r="N242" s="195" t="s">
        <v>270</v>
      </c>
      <c r="O242" s="195"/>
      <c r="P242" s="40"/>
    </row>
    <row r="243" spans="1:16">
      <c r="A243" s="12"/>
      <c r="B243" s="194"/>
      <c r="C243" s="195"/>
      <c r="D243" s="40"/>
      <c r="E243" s="40"/>
      <c r="F243" s="40"/>
      <c r="G243" s="40"/>
      <c r="H243" s="40"/>
      <c r="I243" s="40"/>
      <c r="J243" s="195"/>
      <c r="K243" s="195"/>
      <c r="L243" s="40"/>
      <c r="M243" s="40"/>
      <c r="N243" s="195"/>
      <c r="O243" s="195"/>
      <c r="P243" s="40"/>
    </row>
    <row r="244" spans="1:16">
      <c r="A244" s="12"/>
      <c r="B244" s="206" t="s">
        <v>725</v>
      </c>
      <c r="C244" s="197">
        <v>5</v>
      </c>
      <c r="D244" s="36"/>
      <c r="E244" s="36"/>
      <c r="F244" s="36"/>
      <c r="G244" s="36"/>
      <c r="H244" s="36"/>
      <c r="I244" s="36"/>
      <c r="J244" s="197">
        <v>24</v>
      </c>
      <c r="K244" s="197"/>
      <c r="L244" s="36"/>
      <c r="M244" s="36"/>
      <c r="N244" s="197" t="s">
        <v>270</v>
      </c>
      <c r="O244" s="197"/>
      <c r="P244" s="36"/>
    </row>
    <row r="245" spans="1:16" ht="15.75" thickBot="1">
      <c r="A245" s="12"/>
      <c r="B245" s="206"/>
      <c r="C245" s="208"/>
      <c r="D245" s="56"/>
      <c r="E245" s="36"/>
      <c r="F245" s="36"/>
      <c r="G245" s="36"/>
      <c r="H245" s="36"/>
      <c r="I245" s="36"/>
      <c r="J245" s="208"/>
      <c r="K245" s="208"/>
      <c r="L245" s="56"/>
      <c r="M245" s="36"/>
      <c r="N245" s="208"/>
      <c r="O245" s="208"/>
      <c r="P245" s="56"/>
    </row>
    <row r="246" spans="1:16">
      <c r="A246" s="12"/>
      <c r="B246" s="194" t="s">
        <v>722</v>
      </c>
      <c r="C246" s="209">
        <v>9</v>
      </c>
      <c r="D246" s="62"/>
      <c r="E246" s="40"/>
      <c r="F246" s="40"/>
      <c r="G246" s="40"/>
      <c r="H246" s="40"/>
      <c r="I246" s="40"/>
      <c r="J246" s="211" t="s">
        <v>269</v>
      </c>
      <c r="K246" s="209">
        <v>198</v>
      </c>
      <c r="L246" s="62"/>
      <c r="M246" s="40"/>
      <c r="N246" s="211" t="s">
        <v>269</v>
      </c>
      <c r="O246" s="209" t="s">
        <v>270</v>
      </c>
      <c r="P246" s="62"/>
    </row>
    <row r="247" spans="1:16" ht="15.75" thickBot="1">
      <c r="A247" s="12"/>
      <c r="B247" s="194"/>
      <c r="C247" s="210"/>
      <c r="D247" s="63"/>
      <c r="E247" s="40"/>
      <c r="F247" s="40"/>
      <c r="G247" s="40"/>
      <c r="H247" s="40"/>
      <c r="I247" s="40"/>
      <c r="J247" s="212"/>
      <c r="K247" s="210"/>
      <c r="L247" s="63"/>
      <c r="M247" s="40"/>
      <c r="N247" s="212"/>
      <c r="O247" s="210"/>
      <c r="P247" s="63"/>
    </row>
    <row r="248" spans="1:16" ht="15.75" thickTop="1">
      <c r="A248" s="12"/>
      <c r="B248" s="19"/>
      <c r="C248" s="64"/>
      <c r="D248" s="64"/>
      <c r="E248" s="19"/>
      <c r="F248" s="36"/>
      <c r="G248" s="36"/>
      <c r="H248" s="36"/>
      <c r="I248" s="19"/>
      <c r="J248" s="64"/>
      <c r="K248" s="64"/>
      <c r="L248" s="64"/>
      <c r="M248" s="19"/>
      <c r="N248" s="64"/>
      <c r="O248" s="64"/>
      <c r="P248" s="64"/>
    </row>
    <row r="249" spans="1:16" ht="15.75" thickBot="1">
      <c r="A249" s="12"/>
      <c r="B249" s="19"/>
      <c r="C249" s="38" t="s">
        <v>714</v>
      </c>
      <c r="D249" s="38"/>
      <c r="E249" s="31"/>
      <c r="F249" s="38" t="s">
        <v>715</v>
      </c>
      <c r="G249" s="38"/>
      <c r="H249" s="38"/>
      <c r="I249" s="31"/>
      <c r="J249" s="38" t="s">
        <v>716</v>
      </c>
      <c r="K249" s="38"/>
      <c r="L249" s="38"/>
      <c r="M249" s="31"/>
      <c r="N249" s="38" t="s">
        <v>717</v>
      </c>
      <c r="O249" s="38"/>
      <c r="P249" s="38"/>
    </row>
    <row r="250" spans="1:16">
      <c r="A250" s="12"/>
      <c r="B250" s="122" t="s">
        <v>347</v>
      </c>
      <c r="C250" s="55"/>
      <c r="D250" s="55"/>
      <c r="E250" s="19"/>
      <c r="F250" s="123" t="s">
        <v>267</v>
      </c>
      <c r="G250" s="123"/>
      <c r="H250" s="123"/>
      <c r="I250" s="123"/>
      <c r="J250" s="123"/>
      <c r="K250" s="123"/>
      <c r="L250" s="123"/>
      <c r="M250" s="123"/>
      <c r="N250" s="123"/>
      <c r="O250" s="123"/>
      <c r="P250" s="123"/>
    </row>
    <row r="251" spans="1:16">
      <c r="A251" s="12"/>
      <c r="B251" s="194" t="s">
        <v>718</v>
      </c>
      <c r="C251" s="195">
        <v>156</v>
      </c>
      <c r="D251" s="40"/>
      <c r="E251" s="40"/>
      <c r="F251" s="194" t="s">
        <v>269</v>
      </c>
      <c r="G251" s="196">
        <v>46144</v>
      </c>
      <c r="H251" s="40"/>
      <c r="I251" s="40"/>
      <c r="J251" s="194" t="s">
        <v>269</v>
      </c>
      <c r="K251" s="196">
        <v>39677</v>
      </c>
      <c r="L251" s="40"/>
      <c r="M251" s="40"/>
      <c r="N251" s="194" t="s">
        <v>269</v>
      </c>
      <c r="O251" s="195">
        <v>331</v>
      </c>
      <c r="P251" s="40"/>
    </row>
    <row r="252" spans="1:16">
      <c r="A252" s="12"/>
      <c r="B252" s="194"/>
      <c r="C252" s="195"/>
      <c r="D252" s="40"/>
      <c r="E252" s="40"/>
      <c r="F252" s="194"/>
      <c r="G252" s="196"/>
      <c r="H252" s="40"/>
      <c r="I252" s="40"/>
      <c r="J252" s="194"/>
      <c r="K252" s="196"/>
      <c r="L252" s="40"/>
      <c r="M252" s="40"/>
      <c r="N252" s="194"/>
      <c r="O252" s="195"/>
      <c r="P252" s="40"/>
    </row>
    <row r="253" spans="1:16">
      <c r="A253" s="12"/>
      <c r="B253" s="166" t="s">
        <v>719</v>
      </c>
      <c r="C253" s="197">
        <v>120</v>
      </c>
      <c r="D253" s="36"/>
      <c r="E253" s="36"/>
      <c r="F253" s="198">
        <v>3928</v>
      </c>
      <c r="G253" s="198"/>
      <c r="H253" s="36"/>
      <c r="I253" s="36"/>
      <c r="J253" s="198">
        <v>3752</v>
      </c>
      <c r="K253" s="198"/>
      <c r="L253" s="36"/>
      <c r="M253" s="36"/>
      <c r="N253" s="197">
        <v>176</v>
      </c>
      <c r="O253" s="197"/>
      <c r="P253" s="36"/>
    </row>
    <row r="254" spans="1:16">
      <c r="A254" s="12"/>
      <c r="B254" s="166"/>
      <c r="C254" s="197"/>
      <c r="D254" s="36"/>
      <c r="E254" s="36"/>
      <c r="F254" s="198"/>
      <c r="G254" s="198"/>
      <c r="H254" s="36"/>
      <c r="I254" s="36"/>
      <c r="J254" s="198"/>
      <c r="K254" s="198"/>
      <c r="L254" s="36"/>
      <c r="M254" s="36"/>
      <c r="N254" s="197"/>
      <c r="O254" s="197"/>
      <c r="P254" s="36"/>
    </row>
    <row r="255" spans="1:16">
      <c r="A255" s="12"/>
      <c r="B255" s="194" t="s">
        <v>726</v>
      </c>
      <c r="C255" s="195">
        <v>3</v>
      </c>
      <c r="D255" s="40"/>
      <c r="E255" s="40"/>
      <c r="F255" s="195">
        <v>45</v>
      </c>
      <c r="G255" s="195"/>
      <c r="H255" s="40"/>
      <c r="I255" s="40"/>
      <c r="J255" s="195" t="s">
        <v>270</v>
      </c>
      <c r="K255" s="195"/>
      <c r="L255" s="40"/>
      <c r="M255" s="40"/>
      <c r="N255" s="195" t="s">
        <v>727</v>
      </c>
      <c r="O255" s="195"/>
      <c r="P255" s="194" t="s">
        <v>287</v>
      </c>
    </row>
    <row r="256" spans="1:16" ht="15.75" thickBot="1">
      <c r="A256" s="12"/>
      <c r="B256" s="194"/>
      <c r="C256" s="199"/>
      <c r="D256" s="50"/>
      <c r="E256" s="40"/>
      <c r="F256" s="199"/>
      <c r="G256" s="199"/>
      <c r="H256" s="50"/>
      <c r="I256" s="40"/>
      <c r="J256" s="199"/>
      <c r="K256" s="199"/>
      <c r="L256" s="50"/>
      <c r="M256" s="40"/>
      <c r="N256" s="199"/>
      <c r="O256" s="199"/>
      <c r="P256" s="213"/>
    </row>
    <row r="257" spans="1:37">
      <c r="A257" s="12"/>
      <c r="B257" s="166" t="s">
        <v>722</v>
      </c>
      <c r="C257" s="200">
        <v>279</v>
      </c>
      <c r="D257" s="55"/>
      <c r="E257" s="36"/>
      <c r="F257" s="202" t="s">
        <v>269</v>
      </c>
      <c r="G257" s="204">
        <v>50117</v>
      </c>
      <c r="H257" s="55"/>
      <c r="I257" s="36"/>
      <c r="J257" s="202" t="s">
        <v>269</v>
      </c>
      <c r="K257" s="204">
        <v>43429</v>
      </c>
      <c r="L257" s="55"/>
      <c r="M257" s="36"/>
      <c r="N257" s="202" t="s">
        <v>269</v>
      </c>
      <c r="O257" s="200">
        <v>506</v>
      </c>
      <c r="P257" s="55"/>
    </row>
    <row r="258" spans="1:37" ht="15.75" thickBot="1">
      <c r="A258" s="12"/>
      <c r="B258" s="166"/>
      <c r="C258" s="201"/>
      <c r="D258" s="99"/>
      <c r="E258" s="36"/>
      <c r="F258" s="203"/>
      <c r="G258" s="205"/>
      <c r="H258" s="99"/>
      <c r="I258" s="36"/>
      <c r="J258" s="203"/>
      <c r="K258" s="205"/>
      <c r="L258" s="99"/>
      <c r="M258" s="36"/>
      <c r="N258" s="203"/>
      <c r="O258" s="201"/>
      <c r="P258" s="99"/>
    </row>
    <row r="259" spans="1:37" ht="15.75" thickTop="1">
      <c r="A259" s="12"/>
      <c r="B259" s="19"/>
      <c r="C259" s="64"/>
      <c r="D259" s="64"/>
      <c r="E259" s="19"/>
      <c r="F259" s="64"/>
      <c r="G259" s="64"/>
      <c r="H259" s="64"/>
      <c r="I259" s="19"/>
      <c r="J259" s="64"/>
      <c r="K259" s="64"/>
      <c r="L259" s="64"/>
      <c r="M259" s="19"/>
      <c r="N259" s="64"/>
      <c r="O259" s="64"/>
      <c r="P259" s="64"/>
    </row>
    <row r="260" spans="1:37" ht="24" thickBot="1">
      <c r="A260" s="12"/>
      <c r="B260" s="122" t="s">
        <v>723</v>
      </c>
      <c r="C260" s="38" t="s">
        <v>714</v>
      </c>
      <c r="D260" s="38"/>
      <c r="E260" s="31"/>
      <c r="F260" s="56"/>
      <c r="G260" s="56"/>
      <c r="H260" s="56"/>
      <c r="I260" s="31"/>
      <c r="J260" s="38" t="s">
        <v>523</v>
      </c>
      <c r="K260" s="38"/>
      <c r="L260" s="38"/>
      <c r="M260" s="31"/>
      <c r="N260" s="38" t="s">
        <v>724</v>
      </c>
      <c r="O260" s="38"/>
      <c r="P260" s="38"/>
    </row>
    <row r="261" spans="1:37">
      <c r="A261" s="12"/>
      <c r="B261" s="24"/>
      <c r="C261" s="62"/>
      <c r="D261" s="62"/>
      <c r="E261" s="24"/>
      <c r="F261" s="62"/>
      <c r="G261" s="62"/>
      <c r="H261" s="62"/>
      <c r="I261" s="24"/>
      <c r="J261" s="207" t="s">
        <v>267</v>
      </c>
      <c r="K261" s="207"/>
      <c r="L261" s="207"/>
      <c r="M261" s="207"/>
      <c r="N261" s="207"/>
      <c r="O261" s="207"/>
      <c r="P261" s="207"/>
    </row>
    <row r="262" spans="1:37">
      <c r="A262" s="12"/>
      <c r="B262" s="166" t="s">
        <v>718</v>
      </c>
      <c r="C262" s="197">
        <v>14</v>
      </c>
      <c r="D262" s="36"/>
      <c r="E262" s="36"/>
      <c r="F262" s="36"/>
      <c r="G262" s="36"/>
      <c r="H262" s="36"/>
      <c r="I262" s="36"/>
      <c r="J262" s="166" t="s">
        <v>269</v>
      </c>
      <c r="K262" s="198">
        <v>3681</v>
      </c>
      <c r="L262" s="36"/>
      <c r="M262" s="36"/>
      <c r="N262" s="166" t="s">
        <v>269</v>
      </c>
      <c r="O262" s="198">
        <v>1015</v>
      </c>
      <c r="P262" s="36"/>
    </row>
    <row r="263" spans="1:37">
      <c r="A263" s="12"/>
      <c r="B263" s="166"/>
      <c r="C263" s="197"/>
      <c r="D263" s="36"/>
      <c r="E263" s="36"/>
      <c r="F263" s="36"/>
      <c r="G263" s="36"/>
      <c r="H263" s="36"/>
      <c r="I263" s="36"/>
      <c r="J263" s="166"/>
      <c r="K263" s="198"/>
      <c r="L263" s="36"/>
      <c r="M263" s="36"/>
      <c r="N263" s="166"/>
      <c r="O263" s="198"/>
      <c r="P263" s="36"/>
    </row>
    <row r="264" spans="1:37">
      <c r="A264" s="12"/>
      <c r="B264" s="194" t="s">
        <v>719</v>
      </c>
      <c r="C264" s="195">
        <v>3</v>
      </c>
      <c r="D264" s="40"/>
      <c r="E264" s="40"/>
      <c r="F264" s="40"/>
      <c r="G264" s="40"/>
      <c r="H264" s="40"/>
      <c r="I264" s="40"/>
      <c r="J264" s="195">
        <v>169</v>
      </c>
      <c r="K264" s="195"/>
      <c r="L264" s="40"/>
      <c r="M264" s="40"/>
      <c r="N264" s="195">
        <v>193</v>
      </c>
      <c r="O264" s="195"/>
      <c r="P264" s="40"/>
    </row>
    <row r="265" spans="1:37" ht="15.75" thickBot="1">
      <c r="A265" s="12"/>
      <c r="B265" s="194"/>
      <c r="C265" s="199"/>
      <c r="D265" s="50"/>
      <c r="E265" s="40"/>
      <c r="F265" s="40"/>
      <c r="G265" s="40"/>
      <c r="H265" s="40"/>
      <c r="I265" s="40"/>
      <c r="J265" s="199"/>
      <c r="K265" s="199"/>
      <c r="L265" s="50"/>
      <c r="M265" s="40"/>
      <c r="N265" s="199"/>
      <c r="O265" s="199"/>
      <c r="P265" s="50"/>
    </row>
    <row r="266" spans="1:37">
      <c r="A266" s="12"/>
      <c r="B266" s="166" t="s">
        <v>722</v>
      </c>
      <c r="C266" s="200">
        <v>17</v>
      </c>
      <c r="D266" s="55"/>
      <c r="E266" s="36"/>
      <c r="F266" s="36"/>
      <c r="G266" s="36"/>
      <c r="H266" s="36"/>
      <c r="I266" s="36"/>
      <c r="J266" s="202" t="s">
        <v>269</v>
      </c>
      <c r="K266" s="204">
        <v>3850</v>
      </c>
      <c r="L266" s="55"/>
      <c r="M266" s="36"/>
      <c r="N266" s="202" t="s">
        <v>269</v>
      </c>
      <c r="O266" s="204">
        <v>1208</v>
      </c>
      <c r="P266" s="55"/>
    </row>
    <row r="267" spans="1:37" ht="15.75" thickBot="1">
      <c r="A267" s="12"/>
      <c r="B267" s="166"/>
      <c r="C267" s="201"/>
      <c r="D267" s="99"/>
      <c r="E267" s="36"/>
      <c r="F267" s="36"/>
      <c r="G267" s="36"/>
      <c r="H267" s="36"/>
      <c r="I267" s="36"/>
      <c r="J267" s="203"/>
      <c r="K267" s="205"/>
      <c r="L267" s="99"/>
      <c r="M267" s="36"/>
      <c r="N267" s="203"/>
      <c r="O267" s="205"/>
      <c r="P267" s="99"/>
    </row>
    <row r="268" spans="1:37" ht="15.75" thickTop="1">
      <c r="A268" s="12"/>
      <c r="B268" s="19"/>
      <c r="C268" s="64"/>
      <c r="D268" s="64"/>
      <c r="E268" s="19"/>
      <c r="F268" s="36"/>
      <c r="G268" s="36"/>
      <c r="H268" s="36"/>
      <c r="I268" s="19"/>
      <c r="J268" s="64"/>
      <c r="K268" s="64"/>
      <c r="L268" s="64"/>
      <c r="M268" s="19"/>
      <c r="N268" s="64"/>
      <c r="O268" s="64"/>
      <c r="P268" s="64"/>
    </row>
    <row r="269" spans="1:37">
      <c r="A269" s="12"/>
      <c r="B269" s="115"/>
      <c r="C269" s="115"/>
      <c r="D269" s="115"/>
      <c r="E269" s="115"/>
      <c r="F269" s="115"/>
      <c r="G269" s="115"/>
      <c r="H269" s="115"/>
      <c r="I269" s="115"/>
      <c r="J269" s="115"/>
      <c r="K269" s="115"/>
      <c r="L269" s="115"/>
      <c r="M269" s="115"/>
      <c r="N269" s="115"/>
      <c r="O269" s="115"/>
      <c r="P269" s="115"/>
      <c r="Q269" s="115"/>
      <c r="R269" s="115"/>
      <c r="S269" s="115"/>
      <c r="T269" s="115"/>
      <c r="U269" s="115"/>
      <c r="V269" s="115"/>
      <c r="W269" s="115"/>
      <c r="X269" s="115"/>
      <c r="Y269" s="115"/>
      <c r="Z269" s="115"/>
      <c r="AA269" s="115"/>
      <c r="AB269" s="115"/>
      <c r="AC269" s="115"/>
      <c r="AD269" s="115"/>
      <c r="AE269" s="115"/>
      <c r="AF269" s="115"/>
      <c r="AG269" s="115"/>
      <c r="AH269" s="115"/>
      <c r="AI269" s="115"/>
      <c r="AJ269" s="115"/>
      <c r="AK269" s="115"/>
    </row>
    <row r="270" spans="1:37">
      <c r="A270" s="12"/>
      <c r="B270" s="18"/>
      <c r="C270" s="18"/>
    </row>
    <row r="271" spans="1:37" ht="36">
      <c r="A271" s="12"/>
      <c r="B271" s="129">
        <v>-1</v>
      </c>
      <c r="C271" s="130" t="s">
        <v>728</v>
      </c>
    </row>
    <row r="272" spans="1:37">
      <c r="A272" s="12"/>
      <c r="B272" s="18"/>
      <c r="C272" s="18"/>
    </row>
    <row r="273" spans="1:37" ht="24">
      <c r="A273" s="12"/>
      <c r="B273" s="129">
        <v>-2</v>
      </c>
      <c r="C273" s="130" t="s">
        <v>729</v>
      </c>
    </row>
    <row r="274" spans="1:37">
      <c r="A274" s="12"/>
      <c r="B274" s="18"/>
      <c r="C274" s="18"/>
    </row>
    <row r="275" spans="1:37" ht="36">
      <c r="A275" s="12"/>
      <c r="B275" s="129">
        <v>-3</v>
      </c>
      <c r="C275" s="130" t="s">
        <v>730</v>
      </c>
    </row>
    <row r="276" spans="1:37" ht="15" customHeight="1">
      <c r="A276" s="12" t="s">
        <v>1179</v>
      </c>
      <c r="B276" s="11" t="s">
        <v>4</v>
      </c>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row>
    <row r="277" spans="1:37">
      <c r="A277" s="12"/>
      <c r="B277" s="36" t="s">
        <v>731</v>
      </c>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c r="AA277" s="36"/>
      <c r="AB277" s="36"/>
      <c r="AC277" s="36"/>
      <c r="AD277" s="36"/>
      <c r="AE277" s="36"/>
      <c r="AF277" s="36"/>
      <c r="AG277" s="36"/>
      <c r="AH277" s="36"/>
      <c r="AI277" s="36"/>
      <c r="AJ277" s="36"/>
      <c r="AK277" s="36"/>
    </row>
    <row r="278" spans="1:37">
      <c r="A278" s="12"/>
      <c r="B278" s="35"/>
      <c r="C278" s="35"/>
      <c r="D278" s="35"/>
      <c r="E278" s="35"/>
      <c r="F278" s="35"/>
      <c r="G278" s="35"/>
      <c r="H278" s="35"/>
      <c r="I278" s="35"/>
      <c r="J278" s="35"/>
      <c r="K278" s="35"/>
      <c r="L278" s="35"/>
      <c r="M278" s="35"/>
      <c r="N278" s="35"/>
      <c r="O278" s="35"/>
      <c r="P278" s="35"/>
      <c r="Q278" s="35"/>
      <c r="R278" s="35"/>
      <c r="S278" s="35"/>
      <c r="T278" s="35"/>
      <c r="U278" s="35"/>
      <c r="V278" s="35"/>
      <c r="W278" s="35"/>
      <c r="X278" s="35"/>
      <c r="Y278" s="35"/>
    </row>
    <row r="279" spans="1:37">
      <c r="A279" s="12"/>
      <c r="B279" s="18"/>
      <c r="C279" s="18"/>
      <c r="D279" s="18"/>
      <c r="E279" s="18"/>
      <c r="F279" s="18"/>
      <c r="G279" s="18"/>
      <c r="H279" s="18"/>
      <c r="I279" s="18"/>
      <c r="J279" s="18"/>
      <c r="K279" s="18"/>
      <c r="L279" s="18"/>
      <c r="M279" s="18"/>
      <c r="N279" s="18"/>
      <c r="O279" s="18"/>
      <c r="P279" s="18"/>
      <c r="Q279" s="18"/>
      <c r="R279" s="18"/>
      <c r="S279" s="18"/>
      <c r="T279" s="18"/>
      <c r="U279" s="18"/>
      <c r="V279" s="18"/>
      <c r="W279" s="18"/>
      <c r="X279" s="18"/>
      <c r="Y279" s="18"/>
    </row>
    <row r="280" spans="1:37" ht="15.75" thickBot="1">
      <c r="A280" s="12"/>
      <c r="B280" s="136"/>
      <c r="C280" s="38" t="s">
        <v>266</v>
      </c>
      <c r="D280" s="38"/>
      <c r="E280" s="38"/>
      <c r="F280" s="38"/>
      <c r="G280" s="38"/>
      <c r="H280" s="38"/>
      <c r="I280" s="38"/>
      <c r="J280" s="38"/>
      <c r="K280" s="38"/>
      <c r="L280" s="38"/>
      <c r="M280" s="38"/>
      <c r="N280" s="19"/>
      <c r="O280" s="38" t="s">
        <v>302</v>
      </c>
      <c r="P280" s="38"/>
      <c r="Q280" s="38"/>
      <c r="R280" s="38"/>
      <c r="S280" s="38"/>
      <c r="T280" s="38"/>
      <c r="U280" s="38"/>
      <c r="V280" s="38"/>
      <c r="W280" s="38"/>
      <c r="X280" s="38"/>
      <c r="Y280" s="38"/>
    </row>
    <row r="281" spans="1:37">
      <c r="A281" s="12"/>
      <c r="B281" s="166"/>
      <c r="C281" s="139" t="s">
        <v>732</v>
      </c>
      <c r="D281" s="139"/>
      <c r="E281" s="139"/>
      <c r="F281" s="55"/>
      <c r="G281" s="139" t="s">
        <v>733</v>
      </c>
      <c r="H281" s="139"/>
      <c r="I281" s="139"/>
      <c r="J281" s="55"/>
      <c r="K281" s="139" t="s">
        <v>736</v>
      </c>
      <c r="L281" s="139"/>
      <c r="M281" s="139"/>
      <c r="N281" s="36"/>
      <c r="O281" s="139" t="s">
        <v>732</v>
      </c>
      <c r="P281" s="139"/>
      <c r="Q281" s="139"/>
      <c r="R281" s="55"/>
      <c r="S281" s="139" t="s">
        <v>733</v>
      </c>
      <c r="T281" s="139"/>
      <c r="U281" s="139"/>
      <c r="V281" s="55"/>
      <c r="W281" s="139" t="s">
        <v>736</v>
      </c>
      <c r="X281" s="139"/>
      <c r="Y281" s="139"/>
    </row>
    <row r="282" spans="1:37">
      <c r="A282" s="12"/>
      <c r="B282" s="166"/>
      <c r="C282" s="37" t="s">
        <v>693</v>
      </c>
      <c r="D282" s="37"/>
      <c r="E282" s="37"/>
      <c r="F282" s="36"/>
      <c r="G282" s="37" t="s">
        <v>734</v>
      </c>
      <c r="H282" s="37"/>
      <c r="I282" s="37"/>
      <c r="J282" s="36"/>
      <c r="K282" s="37" t="s">
        <v>737</v>
      </c>
      <c r="L282" s="37"/>
      <c r="M282" s="37"/>
      <c r="N282" s="36"/>
      <c r="O282" s="37" t="s">
        <v>693</v>
      </c>
      <c r="P282" s="37"/>
      <c r="Q282" s="37"/>
      <c r="R282" s="36"/>
      <c r="S282" s="37" t="s">
        <v>734</v>
      </c>
      <c r="T282" s="37"/>
      <c r="U282" s="37"/>
      <c r="V282" s="36"/>
      <c r="W282" s="37" t="s">
        <v>737</v>
      </c>
      <c r="X282" s="37"/>
      <c r="Y282" s="37"/>
    </row>
    <row r="283" spans="1:37" ht="15.75" thickBot="1">
      <c r="A283" s="12"/>
      <c r="B283" s="166"/>
      <c r="C283" s="162"/>
      <c r="D283" s="162"/>
      <c r="E283" s="162"/>
      <c r="F283" s="36"/>
      <c r="G283" s="38" t="s">
        <v>735</v>
      </c>
      <c r="H283" s="38"/>
      <c r="I283" s="38"/>
      <c r="J283" s="36"/>
      <c r="K283" s="162"/>
      <c r="L283" s="162"/>
      <c r="M283" s="162"/>
      <c r="N283" s="36"/>
      <c r="O283" s="162"/>
      <c r="P283" s="162"/>
      <c r="Q283" s="162"/>
      <c r="R283" s="36"/>
      <c r="S283" s="38" t="s">
        <v>735</v>
      </c>
      <c r="T283" s="38"/>
      <c r="U283" s="38"/>
      <c r="V283" s="36"/>
      <c r="W283" s="162"/>
      <c r="X283" s="162"/>
      <c r="Y283" s="162"/>
    </row>
    <row r="284" spans="1:37">
      <c r="A284" s="12"/>
      <c r="B284" s="124"/>
      <c r="C284" s="39" t="s">
        <v>267</v>
      </c>
      <c r="D284" s="39"/>
      <c r="E284" s="39"/>
      <c r="F284" s="39"/>
      <c r="G284" s="39"/>
      <c r="H284" s="39"/>
      <c r="I284" s="39"/>
      <c r="J284" s="39"/>
      <c r="K284" s="39"/>
      <c r="L284" s="39"/>
      <c r="M284" s="39"/>
      <c r="N284" s="39"/>
      <c r="O284" s="39"/>
      <c r="P284" s="39"/>
      <c r="Q284" s="39"/>
      <c r="R284" s="39"/>
      <c r="S284" s="39"/>
      <c r="T284" s="39"/>
      <c r="U284" s="39"/>
      <c r="V284" s="39"/>
      <c r="W284" s="39"/>
      <c r="X284" s="39"/>
      <c r="Y284" s="39"/>
    </row>
    <row r="285" spans="1:37">
      <c r="A285" s="12"/>
      <c r="B285" s="15" t="s">
        <v>738</v>
      </c>
      <c r="C285" s="36"/>
      <c r="D285" s="36"/>
      <c r="E285" s="36"/>
      <c r="F285" s="19"/>
      <c r="G285" s="36"/>
      <c r="H285" s="36"/>
      <c r="I285" s="36"/>
      <c r="J285" s="19"/>
      <c r="K285" s="36"/>
      <c r="L285" s="36"/>
      <c r="M285" s="36"/>
      <c r="N285" s="19"/>
      <c r="O285" s="36"/>
      <c r="P285" s="36"/>
      <c r="Q285" s="36"/>
      <c r="R285" s="19"/>
      <c r="S285" s="36"/>
      <c r="T285" s="36"/>
      <c r="U285" s="36"/>
      <c r="V285" s="19"/>
      <c r="W285" s="36"/>
      <c r="X285" s="36"/>
      <c r="Y285" s="36"/>
    </row>
    <row r="286" spans="1:37">
      <c r="A286" s="12"/>
      <c r="B286" s="29" t="s">
        <v>609</v>
      </c>
      <c r="C286" s="40"/>
      <c r="D286" s="40"/>
      <c r="E286" s="40"/>
      <c r="F286" s="24"/>
      <c r="G286" s="40"/>
      <c r="H286" s="40"/>
      <c r="I286" s="40"/>
      <c r="J286" s="24"/>
      <c r="K286" s="40"/>
      <c r="L286" s="40"/>
      <c r="M286" s="40"/>
      <c r="N286" s="24"/>
      <c r="O286" s="40"/>
      <c r="P286" s="40"/>
      <c r="Q286" s="40"/>
      <c r="R286" s="24"/>
      <c r="S286" s="40"/>
      <c r="T286" s="40"/>
      <c r="U286" s="40"/>
      <c r="V286" s="24"/>
      <c r="W286" s="40"/>
      <c r="X286" s="40"/>
      <c r="Y286" s="40"/>
    </row>
    <row r="287" spans="1:37">
      <c r="A287" s="12"/>
      <c r="B287" s="163" t="s">
        <v>273</v>
      </c>
      <c r="C287" s="42" t="s">
        <v>269</v>
      </c>
      <c r="D287" s="43">
        <v>54290</v>
      </c>
      <c r="E287" s="36"/>
      <c r="F287" s="36"/>
      <c r="G287" s="42" t="s">
        <v>269</v>
      </c>
      <c r="H287" s="43">
        <v>83132</v>
      </c>
      <c r="I287" s="36"/>
      <c r="J287" s="36"/>
      <c r="K287" s="42" t="s">
        <v>269</v>
      </c>
      <c r="L287" s="44" t="s">
        <v>270</v>
      </c>
      <c r="M287" s="36"/>
      <c r="N287" s="36"/>
      <c r="O287" s="42" t="s">
        <v>269</v>
      </c>
      <c r="P287" s="43">
        <v>78421</v>
      </c>
      <c r="Q287" s="36"/>
      <c r="R287" s="36"/>
      <c r="S287" s="42" t="s">
        <v>269</v>
      </c>
      <c r="T287" s="43">
        <v>130520</v>
      </c>
      <c r="U287" s="36"/>
      <c r="V287" s="36"/>
      <c r="W287" s="42" t="s">
        <v>269</v>
      </c>
      <c r="X287" s="44" t="s">
        <v>270</v>
      </c>
      <c r="Y287" s="36"/>
    </row>
    <row r="288" spans="1:37">
      <c r="A288" s="12"/>
      <c r="B288" s="163"/>
      <c r="C288" s="42"/>
      <c r="D288" s="43"/>
      <c r="E288" s="36"/>
      <c r="F288" s="36"/>
      <c r="G288" s="42"/>
      <c r="H288" s="43"/>
      <c r="I288" s="36"/>
      <c r="J288" s="36"/>
      <c r="K288" s="42"/>
      <c r="L288" s="44"/>
      <c r="M288" s="36"/>
      <c r="N288" s="36"/>
      <c r="O288" s="42"/>
      <c r="P288" s="43"/>
      <c r="Q288" s="36"/>
      <c r="R288" s="36"/>
      <c r="S288" s="42"/>
      <c r="T288" s="43"/>
      <c r="U288" s="36"/>
      <c r="V288" s="36"/>
      <c r="W288" s="42"/>
      <c r="X288" s="44"/>
      <c r="Y288" s="36"/>
    </row>
    <row r="289" spans="1:25">
      <c r="A289" s="12"/>
      <c r="B289" s="67" t="s">
        <v>611</v>
      </c>
      <c r="C289" s="46" t="s">
        <v>270</v>
      </c>
      <c r="D289" s="46"/>
      <c r="E289" s="40"/>
      <c r="F289" s="40"/>
      <c r="G289" s="47">
        <v>3670</v>
      </c>
      <c r="H289" s="47"/>
      <c r="I289" s="40"/>
      <c r="J289" s="40"/>
      <c r="K289" s="46" t="s">
        <v>270</v>
      </c>
      <c r="L289" s="46"/>
      <c r="M289" s="40"/>
      <c r="N289" s="40"/>
      <c r="O289" s="46">
        <v>1</v>
      </c>
      <c r="P289" s="46"/>
      <c r="Q289" s="40"/>
      <c r="R289" s="40"/>
      <c r="S289" s="47">
        <v>3592</v>
      </c>
      <c r="T289" s="47"/>
      <c r="U289" s="40"/>
      <c r="V289" s="40"/>
      <c r="W289" s="46" t="s">
        <v>270</v>
      </c>
      <c r="X289" s="46"/>
      <c r="Y289" s="40"/>
    </row>
    <row r="290" spans="1:25">
      <c r="A290" s="12"/>
      <c r="B290" s="67"/>
      <c r="C290" s="46"/>
      <c r="D290" s="46"/>
      <c r="E290" s="40"/>
      <c r="F290" s="40"/>
      <c r="G290" s="47"/>
      <c r="H290" s="47"/>
      <c r="I290" s="40"/>
      <c r="J290" s="40"/>
      <c r="K290" s="46"/>
      <c r="L290" s="46"/>
      <c r="M290" s="40"/>
      <c r="N290" s="40"/>
      <c r="O290" s="46"/>
      <c r="P290" s="46"/>
      <c r="Q290" s="40"/>
      <c r="R290" s="40"/>
      <c r="S290" s="47"/>
      <c r="T290" s="47"/>
      <c r="U290" s="40"/>
      <c r="V290" s="40"/>
      <c r="W290" s="46"/>
      <c r="X290" s="46"/>
      <c r="Y290" s="40"/>
    </row>
    <row r="291" spans="1:25">
      <c r="A291" s="12"/>
      <c r="B291" s="163" t="s">
        <v>613</v>
      </c>
      <c r="C291" s="44" t="s">
        <v>270</v>
      </c>
      <c r="D291" s="44"/>
      <c r="E291" s="36"/>
      <c r="F291" s="36"/>
      <c r="G291" s="43">
        <v>1289</v>
      </c>
      <c r="H291" s="43"/>
      <c r="I291" s="36"/>
      <c r="J291" s="36"/>
      <c r="K291" s="44" t="s">
        <v>270</v>
      </c>
      <c r="L291" s="44"/>
      <c r="M291" s="36"/>
      <c r="N291" s="36"/>
      <c r="O291" s="44">
        <v>1</v>
      </c>
      <c r="P291" s="44"/>
      <c r="Q291" s="36"/>
      <c r="R291" s="36"/>
      <c r="S291" s="43">
        <v>1544</v>
      </c>
      <c r="T291" s="43"/>
      <c r="U291" s="36"/>
      <c r="V291" s="36"/>
      <c r="W291" s="44" t="s">
        <v>270</v>
      </c>
      <c r="X291" s="44"/>
      <c r="Y291" s="36"/>
    </row>
    <row r="292" spans="1:25">
      <c r="A292" s="12"/>
      <c r="B292" s="163"/>
      <c r="C292" s="44"/>
      <c r="D292" s="44"/>
      <c r="E292" s="36"/>
      <c r="F292" s="36"/>
      <c r="G292" s="43"/>
      <c r="H292" s="43"/>
      <c r="I292" s="36"/>
      <c r="J292" s="36"/>
      <c r="K292" s="44"/>
      <c r="L292" s="44"/>
      <c r="M292" s="36"/>
      <c r="N292" s="36"/>
      <c r="O292" s="44"/>
      <c r="P292" s="44"/>
      <c r="Q292" s="36"/>
      <c r="R292" s="36"/>
      <c r="S292" s="43"/>
      <c r="T292" s="43"/>
      <c r="U292" s="36"/>
      <c r="V292" s="36"/>
      <c r="W292" s="44"/>
      <c r="X292" s="44"/>
      <c r="Y292" s="36"/>
    </row>
    <row r="293" spans="1:25">
      <c r="A293" s="12"/>
      <c r="B293" s="29" t="s">
        <v>615</v>
      </c>
      <c r="C293" s="40"/>
      <c r="D293" s="40"/>
      <c r="E293" s="40"/>
      <c r="F293" s="24"/>
      <c r="G293" s="40"/>
      <c r="H293" s="40"/>
      <c r="I293" s="40"/>
      <c r="J293" s="24"/>
      <c r="K293" s="40"/>
      <c r="L293" s="40"/>
      <c r="M293" s="40"/>
      <c r="N293" s="24"/>
      <c r="O293" s="40"/>
      <c r="P293" s="40"/>
      <c r="Q293" s="40"/>
      <c r="R293" s="24"/>
      <c r="S293" s="40"/>
      <c r="T293" s="40"/>
      <c r="U293" s="40"/>
      <c r="V293" s="24"/>
      <c r="W293" s="40"/>
      <c r="X293" s="40"/>
      <c r="Y293" s="40"/>
    </row>
    <row r="294" spans="1:25">
      <c r="A294" s="12"/>
      <c r="B294" s="163" t="s">
        <v>616</v>
      </c>
      <c r="C294" s="43">
        <v>1946</v>
      </c>
      <c r="D294" s="43"/>
      <c r="E294" s="36"/>
      <c r="F294" s="36"/>
      <c r="G294" s="43">
        <v>6418</v>
      </c>
      <c r="H294" s="43"/>
      <c r="I294" s="36"/>
      <c r="J294" s="36"/>
      <c r="K294" s="44" t="s">
        <v>270</v>
      </c>
      <c r="L294" s="44"/>
      <c r="M294" s="36"/>
      <c r="N294" s="36"/>
      <c r="O294" s="43">
        <v>1956</v>
      </c>
      <c r="P294" s="43"/>
      <c r="Q294" s="36"/>
      <c r="R294" s="36"/>
      <c r="S294" s="43">
        <v>6427</v>
      </c>
      <c r="T294" s="43"/>
      <c r="U294" s="36"/>
      <c r="V294" s="36"/>
      <c r="W294" s="44" t="s">
        <v>270</v>
      </c>
      <c r="X294" s="44"/>
      <c r="Y294" s="36"/>
    </row>
    <row r="295" spans="1:25" ht="15.75" thickBot="1">
      <c r="A295" s="12"/>
      <c r="B295" s="163"/>
      <c r="C295" s="54"/>
      <c r="D295" s="54"/>
      <c r="E295" s="56"/>
      <c r="F295" s="36"/>
      <c r="G295" s="54"/>
      <c r="H295" s="54"/>
      <c r="I295" s="56"/>
      <c r="J295" s="36"/>
      <c r="K295" s="65"/>
      <c r="L295" s="65"/>
      <c r="M295" s="56"/>
      <c r="N295" s="36"/>
      <c r="O295" s="54"/>
      <c r="P295" s="54"/>
      <c r="Q295" s="56"/>
      <c r="R295" s="36"/>
      <c r="S295" s="54"/>
      <c r="T295" s="54"/>
      <c r="U295" s="56"/>
      <c r="V295" s="36"/>
      <c r="W295" s="65"/>
      <c r="X295" s="65"/>
      <c r="Y295" s="56"/>
    </row>
    <row r="296" spans="1:25">
      <c r="A296" s="12"/>
      <c r="B296" s="40"/>
      <c r="C296" s="58" t="s">
        <v>269</v>
      </c>
      <c r="D296" s="60">
        <v>56236</v>
      </c>
      <c r="E296" s="62"/>
      <c r="F296" s="40"/>
      <c r="G296" s="58" t="s">
        <v>269</v>
      </c>
      <c r="H296" s="60">
        <v>94509</v>
      </c>
      <c r="I296" s="62"/>
      <c r="J296" s="40"/>
      <c r="K296" s="58" t="s">
        <v>269</v>
      </c>
      <c r="L296" s="68" t="s">
        <v>270</v>
      </c>
      <c r="M296" s="62"/>
      <c r="N296" s="40"/>
      <c r="O296" s="58" t="s">
        <v>269</v>
      </c>
      <c r="P296" s="60">
        <v>80379</v>
      </c>
      <c r="Q296" s="62"/>
      <c r="R296" s="40"/>
      <c r="S296" s="58" t="s">
        <v>269</v>
      </c>
      <c r="T296" s="60">
        <v>142083</v>
      </c>
      <c r="U296" s="62"/>
      <c r="V296" s="40"/>
      <c r="W296" s="58" t="s">
        <v>269</v>
      </c>
      <c r="X296" s="68" t="s">
        <v>270</v>
      </c>
      <c r="Y296" s="62"/>
    </row>
    <row r="297" spans="1:25" ht="15.75" thickBot="1">
      <c r="A297" s="12"/>
      <c r="B297" s="40"/>
      <c r="C297" s="59"/>
      <c r="D297" s="61"/>
      <c r="E297" s="63"/>
      <c r="F297" s="40"/>
      <c r="G297" s="59"/>
      <c r="H297" s="61"/>
      <c r="I297" s="63"/>
      <c r="J297" s="40"/>
      <c r="K297" s="59"/>
      <c r="L297" s="164"/>
      <c r="M297" s="63"/>
      <c r="N297" s="40"/>
      <c r="O297" s="59"/>
      <c r="P297" s="61"/>
      <c r="Q297" s="63"/>
      <c r="R297" s="40"/>
      <c r="S297" s="59"/>
      <c r="T297" s="61"/>
      <c r="U297" s="63"/>
      <c r="V297" s="40"/>
      <c r="W297" s="59"/>
      <c r="X297" s="164"/>
      <c r="Y297" s="63"/>
    </row>
    <row r="298" spans="1:25" ht="15.75" thickTop="1">
      <c r="A298" s="12"/>
      <c r="B298" s="15" t="s">
        <v>739</v>
      </c>
      <c r="C298" s="64"/>
      <c r="D298" s="64"/>
      <c r="E298" s="64"/>
      <c r="F298" s="19"/>
      <c r="G298" s="64"/>
      <c r="H298" s="64"/>
      <c r="I298" s="64"/>
      <c r="J298" s="19"/>
      <c r="K298" s="64"/>
      <c r="L298" s="64"/>
      <c r="M298" s="64"/>
      <c r="N298" s="19"/>
      <c r="O298" s="64"/>
      <c r="P298" s="64"/>
      <c r="Q298" s="64"/>
      <c r="R298" s="19"/>
      <c r="S298" s="64"/>
      <c r="T298" s="64"/>
      <c r="U298" s="64"/>
      <c r="V298" s="19"/>
      <c r="W298" s="64"/>
      <c r="X298" s="64"/>
      <c r="Y298" s="64"/>
    </row>
    <row r="299" spans="1:25">
      <c r="A299" s="12"/>
      <c r="B299" s="29" t="s">
        <v>609</v>
      </c>
      <c r="C299" s="40"/>
      <c r="D299" s="40"/>
      <c r="E299" s="40"/>
      <c r="F299" s="24"/>
      <c r="G299" s="40"/>
      <c r="H299" s="40"/>
      <c r="I299" s="40"/>
      <c r="J299" s="24"/>
      <c r="K299" s="40"/>
      <c r="L299" s="40"/>
      <c r="M299" s="40"/>
      <c r="N299" s="24"/>
      <c r="O299" s="40"/>
      <c r="P299" s="40"/>
      <c r="Q299" s="40"/>
      <c r="R299" s="24"/>
      <c r="S299" s="40"/>
      <c r="T299" s="40"/>
      <c r="U299" s="40"/>
      <c r="V299" s="24"/>
      <c r="W299" s="40"/>
      <c r="X299" s="40"/>
      <c r="Y299" s="40"/>
    </row>
    <row r="300" spans="1:25">
      <c r="A300" s="12"/>
      <c r="B300" s="163" t="s">
        <v>610</v>
      </c>
      <c r="C300" s="42" t="s">
        <v>269</v>
      </c>
      <c r="D300" s="43">
        <v>341748</v>
      </c>
      <c r="E300" s="36"/>
      <c r="F300" s="36"/>
      <c r="G300" s="42" t="s">
        <v>269</v>
      </c>
      <c r="H300" s="43">
        <v>360244</v>
      </c>
      <c r="I300" s="36"/>
      <c r="J300" s="36"/>
      <c r="K300" s="42" t="s">
        <v>269</v>
      </c>
      <c r="L300" s="43">
        <v>81209</v>
      </c>
      <c r="M300" s="36"/>
      <c r="N300" s="36"/>
      <c r="O300" s="42" t="s">
        <v>269</v>
      </c>
      <c r="P300" s="43">
        <v>341283</v>
      </c>
      <c r="Q300" s="36"/>
      <c r="R300" s="36"/>
      <c r="S300" s="42" t="s">
        <v>269</v>
      </c>
      <c r="T300" s="43">
        <v>345293</v>
      </c>
      <c r="U300" s="36"/>
      <c r="V300" s="36"/>
      <c r="W300" s="42" t="s">
        <v>269</v>
      </c>
      <c r="X300" s="43">
        <v>81764</v>
      </c>
      <c r="Y300" s="36"/>
    </row>
    <row r="301" spans="1:25">
      <c r="A301" s="12"/>
      <c r="B301" s="163"/>
      <c r="C301" s="42"/>
      <c r="D301" s="43"/>
      <c r="E301" s="36"/>
      <c r="F301" s="36"/>
      <c r="G301" s="42"/>
      <c r="H301" s="43"/>
      <c r="I301" s="36"/>
      <c r="J301" s="36"/>
      <c r="K301" s="42"/>
      <c r="L301" s="43"/>
      <c r="M301" s="36"/>
      <c r="N301" s="36"/>
      <c r="O301" s="42"/>
      <c r="P301" s="43"/>
      <c r="Q301" s="36"/>
      <c r="R301" s="36"/>
      <c r="S301" s="42"/>
      <c r="T301" s="43"/>
      <c r="U301" s="36"/>
      <c r="V301" s="36"/>
      <c r="W301" s="42"/>
      <c r="X301" s="43"/>
      <c r="Y301" s="36"/>
    </row>
    <row r="302" spans="1:25">
      <c r="A302" s="12"/>
      <c r="B302" s="67" t="s">
        <v>611</v>
      </c>
      <c r="C302" s="47">
        <v>26107</v>
      </c>
      <c r="D302" s="47"/>
      <c r="E302" s="40"/>
      <c r="F302" s="40"/>
      <c r="G302" s="47">
        <v>26166</v>
      </c>
      <c r="H302" s="47"/>
      <c r="I302" s="40"/>
      <c r="J302" s="40"/>
      <c r="K302" s="47">
        <v>4625</v>
      </c>
      <c r="L302" s="47"/>
      <c r="M302" s="40"/>
      <c r="N302" s="40"/>
      <c r="O302" s="47">
        <v>24355</v>
      </c>
      <c r="P302" s="47"/>
      <c r="Q302" s="40"/>
      <c r="R302" s="40"/>
      <c r="S302" s="47">
        <v>24355</v>
      </c>
      <c r="T302" s="47"/>
      <c r="U302" s="40"/>
      <c r="V302" s="40"/>
      <c r="W302" s="47">
        <v>4566</v>
      </c>
      <c r="X302" s="47"/>
      <c r="Y302" s="40"/>
    </row>
    <row r="303" spans="1:25">
      <c r="A303" s="12"/>
      <c r="B303" s="67"/>
      <c r="C303" s="47"/>
      <c r="D303" s="47"/>
      <c r="E303" s="40"/>
      <c r="F303" s="40"/>
      <c r="G303" s="47"/>
      <c r="H303" s="47"/>
      <c r="I303" s="40"/>
      <c r="J303" s="40"/>
      <c r="K303" s="47"/>
      <c r="L303" s="47"/>
      <c r="M303" s="40"/>
      <c r="N303" s="40"/>
      <c r="O303" s="47"/>
      <c r="P303" s="47"/>
      <c r="Q303" s="40"/>
      <c r="R303" s="40"/>
      <c r="S303" s="47"/>
      <c r="T303" s="47"/>
      <c r="U303" s="40"/>
      <c r="V303" s="40"/>
      <c r="W303" s="47"/>
      <c r="X303" s="47"/>
      <c r="Y303" s="40"/>
    </row>
    <row r="304" spans="1:25">
      <c r="A304" s="12"/>
      <c r="B304" s="163" t="s">
        <v>613</v>
      </c>
      <c r="C304" s="44">
        <v>262</v>
      </c>
      <c r="D304" s="44"/>
      <c r="E304" s="36"/>
      <c r="F304" s="36"/>
      <c r="G304" s="44">
        <v>459</v>
      </c>
      <c r="H304" s="44"/>
      <c r="I304" s="36"/>
      <c r="J304" s="36"/>
      <c r="K304" s="44">
        <v>262</v>
      </c>
      <c r="L304" s="44"/>
      <c r="M304" s="36"/>
      <c r="N304" s="36"/>
      <c r="O304" s="44">
        <v>405</v>
      </c>
      <c r="P304" s="44"/>
      <c r="Q304" s="36"/>
      <c r="R304" s="36"/>
      <c r="S304" s="44">
        <v>405</v>
      </c>
      <c r="T304" s="44"/>
      <c r="U304" s="36"/>
      <c r="V304" s="36"/>
      <c r="W304" s="44">
        <v>405</v>
      </c>
      <c r="X304" s="44"/>
      <c r="Y304" s="36"/>
    </row>
    <row r="305" spans="1:25">
      <c r="A305" s="12"/>
      <c r="B305" s="163"/>
      <c r="C305" s="44"/>
      <c r="D305" s="44"/>
      <c r="E305" s="36"/>
      <c r="F305" s="36"/>
      <c r="G305" s="44"/>
      <c r="H305" s="44"/>
      <c r="I305" s="36"/>
      <c r="J305" s="36"/>
      <c r="K305" s="44"/>
      <c r="L305" s="44"/>
      <c r="M305" s="36"/>
      <c r="N305" s="36"/>
      <c r="O305" s="44"/>
      <c r="P305" s="44"/>
      <c r="Q305" s="36"/>
      <c r="R305" s="36"/>
      <c r="S305" s="44"/>
      <c r="T305" s="44"/>
      <c r="U305" s="36"/>
      <c r="V305" s="36"/>
      <c r="W305" s="44"/>
      <c r="X305" s="44"/>
      <c r="Y305" s="36"/>
    </row>
    <row r="306" spans="1:25">
      <c r="A306" s="12"/>
      <c r="B306" s="29" t="s">
        <v>615</v>
      </c>
      <c r="C306" s="40"/>
      <c r="D306" s="40"/>
      <c r="E306" s="40"/>
      <c r="F306" s="24"/>
      <c r="G306" s="40"/>
      <c r="H306" s="40"/>
      <c r="I306" s="40"/>
      <c r="J306" s="24"/>
      <c r="K306" s="40"/>
      <c r="L306" s="40"/>
      <c r="M306" s="40"/>
      <c r="N306" s="24"/>
      <c r="O306" s="40"/>
      <c r="P306" s="40"/>
      <c r="Q306" s="40"/>
      <c r="R306" s="24"/>
      <c r="S306" s="40"/>
      <c r="T306" s="40"/>
      <c r="U306" s="40"/>
      <c r="V306" s="24"/>
      <c r="W306" s="40"/>
      <c r="X306" s="40"/>
      <c r="Y306" s="40"/>
    </row>
    <row r="307" spans="1:25">
      <c r="A307" s="12"/>
      <c r="B307" s="163" t="s">
        <v>616</v>
      </c>
      <c r="C307" s="44">
        <v>266</v>
      </c>
      <c r="D307" s="44"/>
      <c r="E307" s="36"/>
      <c r="F307" s="36"/>
      <c r="G307" s="44">
        <v>266</v>
      </c>
      <c r="H307" s="44"/>
      <c r="I307" s="36"/>
      <c r="J307" s="36"/>
      <c r="K307" s="44">
        <v>102</v>
      </c>
      <c r="L307" s="44"/>
      <c r="M307" s="36"/>
      <c r="N307" s="36"/>
      <c r="O307" s="44" t="s">
        <v>270</v>
      </c>
      <c r="P307" s="44"/>
      <c r="Q307" s="36"/>
      <c r="R307" s="36"/>
      <c r="S307" s="44" t="s">
        <v>270</v>
      </c>
      <c r="T307" s="44"/>
      <c r="U307" s="36"/>
      <c r="V307" s="36"/>
      <c r="W307" s="44" t="s">
        <v>270</v>
      </c>
      <c r="X307" s="44"/>
      <c r="Y307" s="36"/>
    </row>
    <row r="308" spans="1:25" ht="15.75" thickBot="1">
      <c r="A308" s="12"/>
      <c r="B308" s="163"/>
      <c r="C308" s="65"/>
      <c r="D308" s="65"/>
      <c r="E308" s="56"/>
      <c r="F308" s="36"/>
      <c r="G308" s="65"/>
      <c r="H308" s="65"/>
      <c r="I308" s="56"/>
      <c r="J308" s="36"/>
      <c r="K308" s="65"/>
      <c r="L308" s="65"/>
      <c r="M308" s="56"/>
      <c r="N308" s="36"/>
      <c r="O308" s="65"/>
      <c r="P308" s="65"/>
      <c r="Q308" s="56"/>
      <c r="R308" s="36"/>
      <c r="S308" s="65"/>
      <c r="T308" s="65"/>
      <c r="U308" s="56"/>
      <c r="V308" s="36"/>
      <c r="W308" s="65"/>
      <c r="X308" s="65"/>
      <c r="Y308" s="56"/>
    </row>
    <row r="309" spans="1:25">
      <c r="A309" s="12"/>
      <c r="B309" s="40"/>
      <c r="C309" s="58" t="s">
        <v>269</v>
      </c>
      <c r="D309" s="60">
        <v>368383</v>
      </c>
      <c r="E309" s="62"/>
      <c r="F309" s="40"/>
      <c r="G309" s="58" t="s">
        <v>269</v>
      </c>
      <c r="H309" s="60">
        <v>387135</v>
      </c>
      <c r="I309" s="62"/>
      <c r="J309" s="40"/>
      <c r="K309" s="58" t="s">
        <v>269</v>
      </c>
      <c r="L309" s="60">
        <v>86198</v>
      </c>
      <c r="M309" s="62"/>
      <c r="N309" s="40"/>
      <c r="O309" s="58" t="s">
        <v>269</v>
      </c>
      <c r="P309" s="60">
        <v>366043</v>
      </c>
      <c r="Q309" s="62"/>
      <c r="R309" s="40"/>
      <c r="S309" s="58" t="s">
        <v>269</v>
      </c>
      <c r="T309" s="60">
        <v>370053</v>
      </c>
      <c r="U309" s="62"/>
      <c r="V309" s="40"/>
      <c r="W309" s="58" t="s">
        <v>269</v>
      </c>
      <c r="X309" s="60">
        <v>86735</v>
      </c>
      <c r="Y309" s="62"/>
    </row>
    <row r="310" spans="1:25" ht="15.75" thickBot="1">
      <c r="A310" s="12"/>
      <c r="B310" s="40"/>
      <c r="C310" s="59"/>
      <c r="D310" s="61"/>
      <c r="E310" s="63"/>
      <c r="F310" s="40"/>
      <c r="G310" s="59"/>
      <c r="H310" s="61"/>
      <c r="I310" s="63"/>
      <c r="J310" s="40"/>
      <c r="K310" s="59"/>
      <c r="L310" s="61"/>
      <c r="M310" s="63"/>
      <c r="N310" s="40"/>
      <c r="O310" s="59"/>
      <c r="P310" s="61"/>
      <c r="Q310" s="63"/>
      <c r="R310" s="40"/>
      <c r="S310" s="59"/>
      <c r="T310" s="61"/>
      <c r="U310" s="63"/>
      <c r="V310" s="40"/>
      <c r="W310" s="59"/>
      <c r="X310" s="61"/>
      <c r="Y310" s="63"/>
    </row>
    <row r="311" spans="1:25" ht="15.75" thickTop="1">
      <c r="A311" s="12"/>
      <c r="B311" s="15" t="s">
        <v>145</v>
      </c>
      <c r="C311" s="64"/>
      <c r="D311" s="64"/>
      <c r="E311" s="64"/>
      <c r="F311" s="19"/>
      <c r="G311" s="64"/>
      <c r="H311" s="64"/>
      <c r="I311" s="64"/>
      <c r="J311" s="19"/>
      <c r="K311" s="64"/>
      <c r="L311" s="64"/>
      <c r="M311" s="64"/>
      <c r="N311" s="19"/>
      <c r="O311" s="64"/>
      <c r="P311" s="64"/>
      <c r="Q311" s="64"/>
      <c r="R311" s="19"/>
      <c r="S311" s="64"/>
      <c r="T311" s="64"/>
      <c r="U311" s="64"/>
      <c r="V311" s="19"/>
      <c r="W311" s="64"/>
      <c r="X311" s="64"/>
      <c r="Y311" s="64"/>
    </row>
    <row r="312" spans="1:25">
      <c r="A312" s="12"/>
      <c r="B312" s="29" t="s">
        <v>609</v>
      </c>
      <c r="C312" s="40"/>
      <c r="D312" s="40"/>
      <c r="E312" s="40"/>
      <c r="F312" s="24"/>
      <c r="G312" s="40"/>
      <c r="H312" s="40"/>
      <c r="I312" s="40"/>
      <c r="J312" s="24"/>
      <c r="K312" s="40"/>
      <c r="L312" s="40"/>
      <c r="M312" s="40"/>
      <c r="N312" s="24"/>
      <c r="O312" s="40"/>
      <c r="P312" s="40"/>
      <c r="Q312" s="40"/>
      <c r="R312" s="24"/>
      <c r="S312" s="40"/>
      <c r="T312" s="40"/>
      <c r="U312" s="40"/>
      <c r="V312" s="24"/>
      <c r="W312" s="40"/>
      <c r="X312" s="40"/>
      <c r="Y312" s="40"/>
    </row>
    <row r="313" spans="1:25">
      <c r="A313" s="12"/>
      <c r="B313" s="163" t="s">
        <v>610</v>
      </c>
      <c r="C313" s="42" t="s">
        <v>269</v>
      </c>
      <c r="D313" s="43">
        <v>396038</v>
      </c>
      <c r="E313" s="36"/>
      <c r="F313" s="36"/>
      <c r="G313" s="42" t="s">
        <v>269</v>
      </c>
      <c r="H313" s="43">
        <v>443376</v>
      </c>
      <c r="I313" s="36"/>
      <c r="J313" s="36"/>
      <c r="K313" s="42" t="s">
        <v>269</v>
      </c>
      <c r="L313" s="43">
        <v>81209</v>
      </c>
      <c r="M313" s="36"/>
      <c r="N313" s="36"/>
      <c r="O313" s="42" t="s">
        <v>269</v>
      </c>
      <c r="P313" s="43">
        <v>419704</v>
      </c>
      <c r="Q313" s="36"/>
      <c r="R313" s="36"/>
      <c r="S313" s="42" t="s">
        <v>269</v>
      </c>
      <c r="T313" s="43">
        <v>475813</v>
      </c>
      <c r="U313" s="36"/>
      <c r="V313" s="36"/>
      <c r="W313" s="42" t="s">
        <v>269</v>
      </c>
      <c r="X313" s="43">
        <v>81764</v>
      </c>
      <c r="Y313" s="36"/>
    </row>
    <row r="314" spans="1:25">
      <c r="A314" s="12"/>
      <c r="B314" s="163"/>
      <c r="C314" s="42"/>
      <c r="D314" s="43"/>
      <c r="E314" s="36"/>
      <c r="F314" s="36"/>
      <c r="G314" s="42"/>
      <c r="H314" s="43"/>
      <c r="I314" s="36"/>
      <c r="J314" s="36"/>
      <c r="K314" s="42"/>
      <c r="L314" s="43"/>
      <c r="M314" s="36"/>
      <c r="N314" s="36"/>
      <c r="O314" s="42"/>
      <c r="P314" s="43"/>
      <c r="Q314" s="36"/>
      <c r="R314" s="36"/>
      <c r="S314" s="42"/>
      <c r="T314" s="43"/>
      <c r="U314" s="36"/>
      <c r="V314" s="36"/>
      <c r="W314" s="42"/>
      <c r="X314" s="43"/>
      <c r="Y314" s="36"/>
    </row>
    <row r="315" spans="1:25">
      <c r="A315" s="12"/>
      <c r="B315" s="67" t="s">
        <v>611</v>
      </c>
      <c r="C315" s="47">
        <v>26107</v>
      </c>
      <c r="D315" s="47"/>
      <c r="E315" s="40"/>
      <c r="F315" s="40"/>
      <c r="G315" s="47">
        <v>29836</v>
      </c>
      <c r="H315" s="47"/>
      <c r="I315" s="40"/>
      <c r="J315" s="40"/>
      <c r="K315" s="47">
        <v>4625</v>
      </c>
      <c r="L315" s="47"/>
      <c r="M315" s="40"/>
      <c r="N315" s="40"/>
      <c r="O315" s="47">
        <v>24356</v>
      </c>
      <c r="P315" s="47"/>
      <c r="Q315" s="40"/>
      <c r="R315" s="40"/>
      <c r="S315" s="47">
        <v>27947</v>
      </c>
      <c r="T315" s="47"/>
      <c r="U315" s="40"/>
      <c r="V315" s="40"/>
      <c r="W315" s="47">
        <v>4566</v>
      </c>
      <c r="X315" s="47"/>
      <c r="Y315" s="40"/>
    </row>
    <row r="316" spans="1:25">
      <c r="A316" s="12"/>
      <c r="B316" s="67"/>
      <c r="C316" s="47"/>
      <c r="D316" s="47"/>
      <c r="E316" s="40"/>
      <c r="F316" s="40"/>
      <c r="G316" s="47"/>
      <c r="H316" s="47"/>
      <c r="I316" s="40"/>
      <c r="J316" s="40"/>
      <c r="K316" s="47"/>
      <c r="L316" s="47"/>
      <c r="M316" s="40"/>
      <c r="N316" s="40"/>
      <c r="O316" s="47"/>
      <c r="P316" s="47"/>
      <c r="Q316" s="40"/>
      <c r="R316" s="40"/>
      <c r="S316" s="47"/>
      <c r="T316" s="47"/>
      <c r="U316" s="40"/>
      <c r="V316" s="40"/>
      <c r="W316" s="47"/>
      <c r="X316" s="47"/>
      <c r="Y316" s="40"/>
    </row>
    <row r="317" spans="1:25">
      <c r="A317" s="12"/>
      <c r="B317" s="163" t="s">
        <v>613</v>
      </c>
      <c r="C317" s="44">
        <v>262</v>
      </c>
      <c r="D317" s="44"/>
      <c r="E317" s="36"/>
      <c r="F317" s="36"/>
      <c r="G317" s="43">
        <v>1748</v>
      </c>
      <c r="H317" s="43"/>
      <c r="I317" s="36"/>
      <c r="J317" s="36"/>
      <c r="K317" s="44">
        <v>262</v>
      </c>
      <c r="L317" s="44"/>
      <c r="M317" s="36"/>
      <c r="N317" s="36"/>
      <c r="O317" s="44">
        <v>406</v>
      </c>
      <c r="P317" s="44"/>
      <c r="Q317" s="36"/>
      <c r="R317" s="36"/>
      <c r="S317" s="43">
        <v>1949</v>
      </c>
      <c r="T317" s="43"/>
      <c r="U317" s="36"/>
      <c r="V317" s="36"/>
      <c r="W317" s="44">
        <v>405</v>
      </c>
      <c r="X317" s="44"/>
      <c r="Y317" s="36"/>
    </row>
    <row r="318" spans="1:25">
      <c r="A318" s="12"/>
      <c r="B318" s="163"/>
      <c r="C318" s="44"/>
      <c r="D318" s="44"/>
      <c r="E318" s="36"/>
      <c r="F318" s="36"/>
      <c r="G318" s="43"/>
      <c r="H318" s="43"/>
      <c r="I318" s="36"/>
      <c r="J318" s="36"/>
      <c r="K318" s="44"/>
      <c r="L318" s="44"/>
      <c r="M318" s="36"/>
      <c r="N318" s="36"/>
      <c r="O318" s="44"/>
      <c r="P318" s="44"/>
      <c r="Q318" s="36"/>
      <c r="R318" s="36"/>
      <c r="S318" s="43"/>
      <c r="T318" s="43"/>
      <c r="U318" s="36"/>
      <c r="V318" s="36"/>
      <c r="W318" s="44"/>
      <c r="X318" s="44"/>
      <c r="Y318" s="36"/>
    </row>
    <row r="319" spans="1:25">
      <c r="A319" s="12"/>
      <c r="B319" s="29" t="s">
        <v>615</v>
      </c>
      <c r="C319" s="40"/>
      <c r="D319" s="40"/>
      <c r="E319" s="40"/>
      <c r="F319" s="24"/>
      <c r="G319" s="40"/>
      <c r="H319" s="40"/>
      <c r="I319" s="40"/>
      <c r="J319" s="24"/>
      <c r="K319" s="40"/>
      <c r="L319" s="40"/>
      <c r="M319" s="40"/>
      <c r="N319" s="24"/>
      <c r="O319" s="40"/>
      <c r="P319" s="40"/>
      <c r="Q319" s="40"/>
      <c r="R319" s="24"/>
      <c r="S319" s="40"/>
      <c r="T319" s="40"/>
      <c r="U319" s="40"/>
      <c r="V319" s="24"/>
      <c r="W319" s="40"/>
      <c r="X319" s="40"/>
      <c r="Y319" s="40"/>
    </row>
    <row r="320" spans="1:25">
      <c r="A320" s="12"/>
      <c r="B320" s="163" t="s">
        <v>616</v>
      </c>
      <c r="C320" s="43">
        <v>2212</v>
      </c>
      <c r="D320" s="43"/>
      <c r="E320" s="36"/>
      <c r="F320" s="36"/>
      <c r="G320" s="43">
        <v>6684</v>
      </c>
      <c r="H320" s="43"/>
      <c r="I320" s="36"/>
      <c r="J320" s="36"/>
      <c r="K320" s="44">
        <v>102</v>
      </c>
      <c r="L320" s="44"/>
      <c r="M320" s="36"/>
      <c r="N320" s="36"/>
      <c r="O320" s="43">
        <v>1956</v>
      </c>
      <c r="P320" s="43"/>
      <c r="Q320" s="36"/>
      <c r="R320" s="36"/>
      <c r="S320" s="43">
        <v>6427</v>
      </c>
      <c r="T320" s="43"/>
      <c r="U320" s="36"/>
      <c r="V320" s="36"/>
      <c r="W320" s="44" t="s">
        <v>270</v>
      </c>
      <c r="X320" s="44"/>
      <c r="Y320" s="36"/>
    </row>
    <row r="321" spans="1:37" ht="15.75" thickBot="1">
      <c r="A321" s="12"/>
      <c r="B321" s="163"/>
      <c r="C321" s="54"/>
      <c r="D321" s="54"/>
      <c r="E321" s="56"/>
      <c r="F321" s="36"/>
      <c r="G321" s="54"/>
      <c r="H321" s="54"/>
      <c r="I321" s="56"/>
      <c r="J321" s="36"/>
      <c r="K321" s="65"/>
      <c r="L321" s="65"/>
      <c r="M321" s="56"/>
      <c r="N321" s="36"/>
      <c r="O321" s="54"/>
      <c r="P321" s="54"/>
      <c r="Q321" s="56"/>
      <c r="R321" s="36"/>
      <c r="S321" s="54"/>
      <c r="T321" s="54"/>
      <c r="U321" s="56"/>
      <c r="V321" s="36"/>
      <c r="W321" s="65"/>
      <c r="X321" s="65"/>
      <c r="Y321" s="56"/>
    </row>
    <row r="322" spans="1:37">
      <c r="A322" s="12"/>
      <c r="B322" s="214" t="s">
        <v>740</v>
      </c>
      <c r="C322" s="58" t="s">
        <v>269</v>
      </c>
      <c r="D322" s="60">
        <v>424619</v>
      </c>
      <c r="E322" s="62"/>
      <c r="F322" s="40"/>
      <c r="G322" s="58" t="s">
        <v>269</v>
      </c>
      <c r="H322" s="60">
        <v>481644</v>
      </c>
      <c r="I322" s="62"/>
      <c r="J322" s="40"/>
      <c r="K322" s="58" t="s">
        <v>269</v>
      </c>
      <c r="L322" s="60">
        <v>86198</v>
      </c>
      <c r="M322" s="62"/>
      <c r="N322" s="40"/>
      <c r="O322" s="58" t="s">
        <v>269</v>
      </c>
      <c r="P322" s="60">
        <v>446422</v>
      </c>
      <c r="Q322" s="62"/>
      <c r="R322" s="40"/>
      <c r="S322" s="58" t="s">
        <v>269</v>
      </c>
      <c r="T322" s="60">
        <v>512136</v>
      </c>
      <c r="U322" s="62"/>
      <c r="V322" s="40"/>
      <c r="W322" s="58" t="s">
        <v>269</v>
      </c>
      <c r="X322" s="60">
        <v>86735</v>
      </c>
      <c r="Y322" s="62"/>
    </row>
    <row r="323" spans="1:37" ht="15.75" thickBot="1">
      <c r="A323" s="12"/>
      <c r="B323" s="214"/>
      <c r="C323" s="59"/>
      <c r="D323" s="61"/>
      <c r="E323" s="63"/>
      <c r="F323" s="40"/>
      <c r="G323" s="59"/>
      <c r="H323" s="61"/>
      <c r="I323" s="63"/>
      <c r="J323" s="40"/>
      <c r="K323" s="59"/>
      <c r="L323" s="61"/>
      <c r="M323" s="63"/>
      <c r="N323" s="40"/>
      <c r="O323" s="59"/>
      <c r="P323" s="61"/>
      <c r="Q323" s="63"/>
      <c r="R323" s="40"/>
      <c r="S323" s="59"/>
      <c r="T323" s="61"/>
      <c r="U323" s="63"/>
      <c r="V323" s="40"/>
      <c r="W323" s="59"/>
      <c r="X323" s="61"/>
      <c r="Y323" s="63"/>
    </row>
    <row r="324" spans="1:37" ht="15.75" thickTop="1">
      <c r="A324" s="12" t="s">
        <v>1180</v>
      </c>
      <c r="B324" s="11" t="s">
        <v>4</v>
      </c>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c r="AH324" s="11"/>
      <c r="AI324" s="11"/>
      <c r="AJ324" s="11"/>
      <c r="AK324" s="11"/>
    </row>
    <row r="325" spans="1:37">
      <c r="A325" s="12"/>
      <c r="B325" s="35"/>
      <c r="C325" s="35"/>
      <c r="D325" s="35"/>
      <c r="E325" s="35"/>
      <c r="F325" s="35"/>
      <c r="G325" s="35"/>
      <c r="H325" s="35"/>
      <c r="I325" s="35"/>
      <c r="J325" s="35"/>
      <c r="K325" s="35"/>
      <c r="L325" s="35"/>
      <c r="M325" s="35"/>
      <c r="N325" s="35"/>
      <c r="O325" s="35"/>
      <c r="P325" s="35"/>
      <c r="Q325" s="35"/>
    </row>
    <row r="326" spans="1:37">
      <c r="A326" s="12"/>
      <c r="B326" s="18"/>
      <c r="C326" s="18"/>
      <c r="D326" s="18"/>
      <c r="E326" s="18"/>
      <c r="F326" s="18"/>
      <c r="G326" s="18"/>
      <c r="H326" s="18"/>
      <c r="I326" s="18"/>
      <c r="J326" s="18"/>
      <c r="K326" s="18"/>
      <c r="L326" s="18"/>
      <c r="M326" s="18"/>
      <c r="N326" s="18"/>
      <c r="O326" s="18"/>
      <c r="P326" s="18"/>
      <c r="Q326" s="18"/>
    </row>
    <row r="327" spans="1:37" ht="15.75" thickBot="1">
      <c r="A327" s="12"/>
      <c r="B327" s="215" t="s">
        <v>752</v>
      </c>
      <c r="C327" s="216">
        <v>41729</v>
      </c>
      <c r="D327" s="216"/>
      <c r="E327" s="216"/>
      <c r="F327" s="216"/>
      <c r="G327" s="216"/>
      <c r="H327" s="216"/>
      <c r="I327" s="216"/>
      <c r="J327" s="216"/>
      <c r="K327" s="216"/>
      <c r="L327" s="216"/>
      <c r="M327" s="216"/>
      <c r="N327" s="216"/>
      <c r="O327" s="216"/>
      <c r="P327" s="216"/>
      <c r="Q327" s="216"/>
    </row>
    <row r="328" spans="1:37">
      <c r="A328" s="12"/>
      <c r="B328" s="166"/>
      <c r="C328" s="139" t="s">
        <v>753</v>
      </c>
      <c r="D328" s="139"/>
      <c r="E328" s="139"/>
      <c r="F328" s="55"/>
      <c r="G328" s="139" t="s">
        <v>754</v>
      </c>
      <c r="H328" s="139"/>
      <c r="I328" s="139"/>
      <c r="J328" s="55"/>
      <c r="K328" s="139" t="s">
        <v>649</v>
      </c>
      <c r="L328" s="139"/>
      <c r="M328" s="139"/>
      <c r="N328" s="55"/>
      <c r="O328" s="139" t="s">
        <v>145</v>
      </c>
      <c r="P328" s="139"/>
      <c r="Q328" s="139"/>
    </row>
    <row r="329" spans="1:37" ht="15.75" thickBot="1">
      <c r="A329" s="12"/>
      <c r="B329" s="166"/>
      <c r="C329" s="38"/>
      <c r="D329" s="38"/>
      <c r="E329" s="38"/>
      <c r="F329" s="36"/>
      <c r="G329" s="38" t="s">
        <v>755</v>
      </c>
      <c r="H329" s="38"/>
      <c r="I329" s="38"/>
      <c r="J329" s="36"/>
      <c r="K329" s="38" t="s">
        <v>650</v>
      </c>
      <c r="L329" s="38"/>
      <c r="M329" s="38"/>
      <c r="N329" s="36"/>
      <c r="O329" s="38" t="s">
        <v>646</v>
      </c>
      <c r="P329" s="38"/>
      <c r="Q329" s="38"/>
    </row>
    <row r="330" spans="1:37">
      <c r="A330" s="12"/>
      <c r="B330" s="124"/>
      <c r="C330" s="39" t="s">
        <v>267</v>
      </c>
      <c r="D330" s="39"/>
      <c r="E330" s="39"/>
      <c r="F330" s="39"/>
      <c r="G330" s="39"/>
      <c r="H330" s="39"/>
      <c r="I330" s="39"/>
      <c r="J330" s="39"/>
      <c r="K330" s="39"/>
      <c r="L330" s="39"/>
      <c r="M330" s="39"/>
      <c r="N330" s="39"/>
      <c r="O330" s="39"/>
      <c r="P330" s="39"/>
      <c r="Q330" s="39"/>
    </row>
    <row r="331" spans="1:37">
      <c r="A331" s="12"/>
      <c r="B331" s="23" t="s">
        <v>756</v>
      </c>
      <c r="C331" s="40"/>
      <c r="D331" s="40"/>
      <c r="E331" s="40"/>
      <c r="F331" s="24"/>
      <c r="G331" s="40"/>
      <c r="H331" s="40"/>
      <c r="I331" s="40"/>
      <c r="J331" s="24"/>
      <c r="K331" s="40"/>
      <c r="L331" s="40"/>
      <c r="M331" s="40"/>
      <c r="N331" s="24"/>
      <c r="O331" s="40"/>
      <c r="P331" s="40"/>
      <c r="Q331" s="40"/>
    </row>
    <row r="332" spans="1:37">
      <c r="A332" s="12"/>
      <c r="B332" s="41" t="s">
        <v>757</v>
      </c>
      <c r="C332" s="42" t="s">
        <v>269</v>
      </c>
      <c r="D332" s="43">
        <v>398931</v>
      </c>
      <c r="E332" s="36"/>
      <c r="F332" s="36"/>
      <c r="G332" s="42" t="s">
        <v>269</v>
      </c>
      <c r="H332" s="43">
        <v>235704</v>
      </c>
      <c r="I332" s="36"/>
      <c r="J332" s="36"/>
      <c r="K332" s="42" t="s">
        <v>269</v>
      </c>
      <c r="L332" s="43">
        <v>10180</v>
      </c>
      <c r="M332" s="36"/>
      <c r="N332" s="36"/>
      <c r="O332" s="42" t="s">
        <v>269</v>
      </c>
      <c r="P332" s="43">
        <v>644815</v>
      </c>
      <c r="Q332" s="36"/>
    </row>
    <row r="333" spans="1:37">
      <c r="A333" s="12"/>
      <c r="B333" s="41"/>
      <c r="C333" s="42"/>
      <c r="D333" s="43"/>
      <c r="E333" s="36"/>
      <c r="F333" s="36"/>
      <c r="G333" s="42"/>
      <c r="H333" s="43"/>
      <c r="I333" s="36"/>
      <c r="J333" s="36"/>
      <c r="K333" s="42"/>
      <c r="L333" s="43"/>
      <c r="M333" s="36"/>
      <c r="N333" s="36"/>
      <c r="O333" s="42"/>
      <c r="P333" s="43"/>
      <c r="Q333" s="36"/>
    </row>
    <row r="334" spans="1:37">
      <c r="A334" s="12"/>
      <c r="B334" s="48" t="s">
        <v>758</v>
      </c>
      <c r="C334" s="47">
        <v>69641</v>
      </c>
      <c r="D334" s="47"/>
      <c r="E334" s="40"/>
      <c r="F334" s="40"/>
      <c r="G334" s="47">
        <v>21085</v>
      </c>
      <c r="H334" s="47"/>
      <c r="I334" s="40"/>
      <c r="J334" s="40"/>
      <c r="K334" s="46" t="s">
        <v>270</v>
      </c>
      <c r="L334" s="46"/>
      <c r="M334" s="40"/>
      <c r="N334" s="40"/>
      <c r="O334" s="47">
        <v>90726</v>
      </c>
      <c r="P334" s="47"/>
      <c r="Q334" s="40"/>
    </row>
    <row r="335" spans="1:37">
      <c r="A335" s="12"/>
      <c r="B335" s="48"/>
      <c r="C335" s="47"/>
      <c r="D335" s="47"/>
      <c r="E335" s="40"/>
      <c r="F335" s="40"/>
      <c r="G335" s="47"/>
      <c r="H335" s="47"/>
      <c r="I335" s="40"/>
      <c r="J335" s="40"/>
      <c r="K335" s="46"/>
      <c r="L335" s="46"/>
      <c r="M335" s="40"/>
      <c r="N335" s="40"/>
      <c r="O335" s="47"/>
      <c r="P335" s="47"/>
      <c r="Q335" s="40"/>
    </row>
    <row r="336" spans="1:37">
      <c r="A336" s="12"/>
      <c r="B336" s="41" t="s">
        <v>759</v>
      </c>
      <c r="C336" s="43">
        <v>4523</v>
      </c>
      <c r="D336" s="43"/>
      <c r="E336" s="36"/>
      <c r="F336" s="36"/>
      <c r="G336" s="43">
        <v>8877</v>
      </c>
      <c r="H336" s="43"/>
      <c r="I336" s="36"/>
      <c r="J336" s="36"/>
      <c r="K336" s="44" t="s">
        <v>270</v>
      </c>
      <c r="L336" s="44"/>
      <c r="M336" s="36"/>
      <c r="N336" s="36"/>
      <c r="O336" s="43">
        <v>13400</v>
      </c>
      <c r="P336" s="43"/>
      <c r="Q336" s="36"/>
    </row>
    <row r="337" spans="1:25">
      <c r="A337" s="12"/>
      <c r="B337" s="41"/>
      <c r="C337" s="43"/>
      <c r="D337" s="43"/>
      <c r="E337" s="36"/>
      <c r="F337" s="36"/>
      <c r="G337" s="43"/>
      <c r="H337" s="43"/>
      <c r="I337" s="36"/>
      <c r="J337" s="36"/>
      <c r="K337" s="44"/>
      <c r="L337" s="44"/>
      <c r="M337" s="36"/>
      <c r="N337" s="36"/>
      <c r="O337" s="43"/>
      <c r="P337" s="43"/>
      <c r="Q337" s="36"/>
    </row>
    <row r="338" spans="1:25">
      <c r="A338" s="12"/>
      <c r="B338" s="48" t="s">
        <v>760</v>
      </c>
      <c r="C338" s="47">
        <v>39899</v>
      </c>
      <c r="D338" s="47"/>
      <c r="E338" s="40"/>
      <c r="F338" s="40"/>
      <c r="G338" s="46">
        <v>510</v>
      </c>
      <c r="H338" s="46"/>
      <c r="I338" s="40"/>
      <c r="J338" s="40"/>
      <c r="K338" s="46" t="s">
        <v>270</v>
      </c>
      <c r="L338" s="46"/>
      <c r="M338" s="40"/>
      <c r="N338" s="40"/>
      <c r="O338" s="47">
        <v>40409</v>
      </c>
      <c r="P338" s="47"/>
      <c r="Q338" s="40"/>
    </row>
    <row r="339" spans="1:25" ht="15.75" thickBot="1">
      <c r="A339" s="12"/>
      <c r="B339" s="48"/>
      <c r="C339" s="51"/>
      <c r="D339" s="51"/>
      <c r="E339" s="50"/>
      <c r="F339" s="40"/>
      <c r="G339" s="49"/>
      <c r="H339" s="49"/>
      <c r="I339" s="50"/>
      <c r="J339" s="40"/>
      <c r="K339" s="49"/>
      <c r="L339" s="49"/>
      <c r="M339" s="50"/>
      <c r="N339" s="40"/>
      <c r="O339" s="51"/>
      <c r="P339" s="51"/>
      <c r="Q339" s="50"/>
    </row>
    <row r="340" spans="1:25">
      <c r="A340" s="12"/>
      <c r="B340" s="42" t="s">
        <v>538</v>
      </c>
      <c r="C340" s="126" t="s">
        <v>269</v>
      </c>
      <c r="D340" s="53">
        <v>512994</v>
      </c>
      <c r="E340" s="55"/>
      <c r="F340" s="36"/>
      <c r="G340" s="126" t="s">
        <v>269</v>
      </c>
      <c r="H340" s="53">
        <v>266176</v>
      </c>
      <c r="I340" s="55"/>
      <c r="J340" s="36"/>
      <c r="K340" s="126" t="s">
        <v>269</v>
      </c>
      <c r="L340" s="53">
        <v>10180</v>
      </c>
      <c r="M340" s="55"/>
      <c r="N340" s="36"/>
      <c r="O340" s="126" t="s">
        <v>269</v>
      </c>
      <c r="P340" s="53">
        <v>789350</v>
      </c>
      <c r="Q340" s="55"/>
    </row>
    <row r="341" spans="1:25" ht="15.75" thickBot="1">
      <c r="A341" s="12"/>
      <c r="B341" s="42"/>
      <c r="C341" s="127"/>
      <c r="D341" s="128"/>
      <c r="E341" s="99"/>
      <c r="F341" s="36"/>
      <c r="G341" s="127"/>
      <c r="H341" s="128"/>
      <c r="I341" s="99"/>
      <c r="J341" s="36"/>
      <c r="K341" s="127"/>
      <c r="L341" s="128"/>
      <c r="M341" s="99"/>
      <c r="N341" s="36"/>
      <c r="O341" s="127"/>
      <c r="P341" s="128"/>
      <c r="Q341" s="99"/>
    </row>
    <row r="342" spans="1:25" ht="15.75" thickTop="1">
      <c r="A342" s="12"/>
      <c r="B342" s="35"/>
      <c r="C342" s="35"/>
      <c r="D342" s="35"/>
      <c r="E342" s="35"/>
      <c r="F342" s="35"/>
      <c r="G342" s="35"/>
      <c r="H342" s="35"/>
      <c r="I342" s="35"/>
      <c r="J342" s="35"/>
      <c r="K342" s="35"/>
      <c r="L342" s="35"/>
      <c r="M342" s="35"/>
      <c r="N342" s="35"/>
      <c r="O342" s="35"/>
      <c r="P342" s="35"/>
      <c r="Q342" s="35"/>
      <c r="R342" s="35"/>
      <c r="S342" s="35"/>
      <c r="T342" s="35"/>
      <c r="U342" s="35"/>
      <c r="V342" s="35"/>
      <c r="W342" s="35"/>
      <c r="X342" s="35"/>
      <c r="Y342" s="35"/>
    </row>
    <row r="343" spans="1:25">
      <c r="A343" s="12"/>
      <c r="B343" s="18"/>
      <c r="C343" s="18"/>
      <c r="D343" s="18"/>
      <c r="E343" s="18"/>
      <c r="F343" s="18"/>
      <c r="G343" s="18"/>
      <c r="H343" s="18"/>
      <c r="I343" s="18"/>
      <c r="J343" s="18"/>
      <c r="K343" s="18"/>
      <c r="L343" s="18"/>
      <c r="M343" s="18"/>
      <c r="N343" s="18"/>
      <c r="O343" s="18"/>
      <c r="P343" s="18"/>
      <c r="Q343" s="18"/>
      <c r="R343" s="18"/>
      <c r="S343" s="18"/>
      <c r="T343" s="18"/>
      <c r="U343" s="18"/>
      <c r="V343" s="18"/>
      <c r="W343" s="18"/>
      <c r="X343" s="18"/>
      <c r="Y343" s="18"/>
    </row>
    <row r="344" spans="1:25" ht="15.75" thickBot="1">
      <c r="A344" s="12"/>
      <c r="B344" s="215" t="s">
        <v>761</v>
      </c>
      <c r="C344" s="216">
        <v>41729</v>
      </c>
      <c r="D344" s="216"/>
      <c r="E344" s="216"/>
      <c r="F344" s="216"/>
      <c r="G344" s="216"/>
      <c r="H344" s="216"/>
      <c r="I344" s="216"/>
      <c r="J344" s="216"/>
      <c r="K344" s="216"/>
      <c r="L344" s="216"/>
      <c r="M344" s="216"/>
      <c r="N344" s="216"/>
      <c r="O344" s="216"/>
      <c r="P344" s="216"/>
      <c r="Q344" s="216"/>
      <c r="R344" s="216"/>
      <c r="S344" s="216"/>
      <c r="T344" s="216"/>
      <c r="U344" s="216"/>
      <c r="V344" s="216"/>
      <c r="W344" s="216"/>
      <c r="X344" s="216"/>
      <c r="Y344" s="216"/>
    </row>
    <row r="345" spans="1:25">
      <c r="A345" s="12"/>
      <c r="B345" s="166"/>
      <c r="C345" s="139" t="s">
        <v>762</v>
      </c>
      <c r="D345" s="139"/>
      <c r="E345" s="139"/>
      <c r="F345" s="55"/>
      <c r="G345" s="139" t="s">
        <v>763</v>
      </c>
      <c r="H345" s="139"/>
      <c r="I345" s="139"/>
      <c r="J345" s="55"/>
      <c r="K345" s="139" t="s">
        <v>643</v>
      </c>
      <c r="L345" s="139"/>
      <c r="M345" s="139"/>
      <c r="N345" s="55"/>
      <c r="O345" s="139" t="s">
        <v>613</v>
      </c>
      <c r="P345" s="139"/>
      <c r="Q345" s="139"/>
      <c r="R345" s="55"/>
      <c r="S345" s="139" t="s">
        <v>764</v>
      </c>
      <c r="T345" s="139"/>
      <c r="U345" s="139"/>
      <c r="V345" s="55"/>
      <c r="W345" s="139" t="s">
        <v>145</v>
      </c>
      <c r="X345" s="139"/>
      <c r="Y345" s="139"/>
    </row>
    <row r="346" spans="1:25" ht="15.75" thickBot="1">
      <c r="A346" s="12"/>
      <c r="B346" s="166"/>
      <c r="C346" s="38" t="s">
        <v>641</v>
      </c>
      <c r="D346" s="38"/>
      <c r="E346" s="38"/>
      <c r="F346" s="36"/>
      <c r="G346" s="38" t="s">
        <v>641</v>
      </c>
      <c r="H346" s="38"/>
      <c r="I346" s="38"/>
      <c r="J346" s="36"/>
      <c r="K346" s="38"/>
      <c r="L346" s="38"/>
      <c r="M346" s="38"/>
      <c r="N346" s="36"/>
      <c r="O346" s="38"/>
      <c r="P346" s="38"/>
      <c r="Q346" s="38"/>
      <c r="R346" s="36"/>
      <c r="S346" s="38"/>
      <c r="T346" s="38"/>
      <c r="U346" s="38"/>
      <c r="V346" s="36"/>
      <c r="W346" s="38" t="s">
        <v>645</v>
      </c>
      <c r="X346" s="38"/>
      <c r="Y346" s="38"/>
    </row>
    <row r="347" spans="1:25">
      <c r="A347" s="12"/>
      <c r="B347" s="124"/>
      <c r="C347" s="39" t="s">
        <v>267</v>
      </c>
      <c r="D347" s="39"/>
      <c r="E347" s="39"/>
      <c r="F347" s="39"/>
      <c r="G347" s="39"/>
      <c r="H347" s="39"/>
      <c r="I347" s="39"/>
      <c r="J347" s="39"/>
      <c r="K347" s="39"/>
      <c r="L347" s="39"/>
      <c r="M347" s="39"/>
      <c r="N347" s="39"/>
      <c r="O347" s="39"/>
      <c r="P347" s="39"/>
      <c r="Q347" s="39"/>
      <c r="R347" s="39"/>
      <c r="S347" s="39"/>
      <c r="T347" s="39"/>
      <c r="U347" s="39"/>
      <c r="V347" s="39"/>
      <c r="W347" s="39"/>
      <c r="X347" s="39"/>
      <c r="Y347" s="39"/>
    </row>
    <row r="348" spans="1:25">
      <c r="A348" s="12"/>
      <c r="B348" s="23" t="s">
        <v>756</v>
      </c>
      <c r="C348" s="40"/>
      <c r="D348" s="40"/>
      <c r="E348" s="40"/>
      <c r="F348" s="24"/>
      <c r="G348" s="40"/>
      <c r="H348" s="40"/>
      <c r="I348" s="40"/>
      <c r="J348" s="24"/>
      <c r="K348" s="40"/>
      <c r="L348" s="40"/>
      <c r="M348" s="40"/>
      <c r="N348" s="24"/>
      <c r="O348" s="40"/>
      <c r="P348" s="40"/>
      <c r="Q348" s="40"/>
      <c r="R348" s="24"/>
      <c r="S348" s="40"/>
      <c r="T348" s="40"/>
      <c r="U348" s="40"/>
      <c r="V348" s="24"/>
      <c r="W348" s="40"/>
      <c r="X348" s="40"/>
      <c r="Y348" s="40"/>
    </row>
    <row r="349" spans="1:25">
      <c r="A349" s="12"/>
      <c r="B349" s="41" t="s">
        <v>757</v>
      </c>
      <c r="C349" s="42" t="s">
        <v>269</v>
      </c>
      <c r="D349" s="43">
        <v>1915979</v>
      </c>
      <c r="E349" s="36"/>
      <c r="F349" s="36"/>
      <c r="G349" s="42" t="s">
        <v>269</v>
      </c>
      <c r="H349" s="43">
        <v>129434</v>
      </c>
      <c r="I349" s="36"/>
      <c r="J349" s="36"/>
      <c r="K349" s="42" t="s">
        <v>269</v>
      </c>
      <c r="L349" s="43">
        <v>332819</v>
      </c>
      <c r="M349" s="36"/>
      <c r="N349" s="36"/>
      <c r="O349" s="42" t="s">
        <v>269</v>
      </c>
      <c r="P349" s="43">
        <v>248252</v>
      </c>
      <c r="Q349" s="36"/>
      <c r="R349" s="36"/>
      <c r="S349" s="42" t="s">
        <v>269</v>
      </c>
      <c r="T349" s="43">
        <v>34577</v>
      </c>
      <c r="U349" s="36"/>
      <c r="V349" s="36"/>
      <c r="W349" s="42" t="s">
        <v>269</v>
      </c>
      <c r="X349" s="43">
        <v>2661061</v>
      </c>
      <c r="Y349" s="36"/>
    </row>
    <row r="350" spans="1:25">
      <c r="A350" s="12"/>
      <c r="B350" s="41"/>
      <c r="C350" s="42"/>
      <c r="D350" s="43"/>
      <c r="E350" s="36"/>
      <c r="F350" s="36"/>
      <c r="G350" s="42"/>
      <c r="H350" s="43"/>
      <c r="I350" s="36"/>
      <c r="J350" s="36"/>
      <c r="K350" s="42"/>
      <c r="L350" s="43"/>
      <c r="M350" s="36"/>
      <c r="N350" s="36"/>
      <c r="O350" s="42"/>
      <c r="P350" s="43"/>
      <c r="Q350" s="36"/>
      <c r="R350" s="36"/>
      <c r="S350" s="42"/>
      <c r="T350" s="43"/>
      <c r="U350" s="36"/>
      <c r="V350" s="36"/>
      <c r="W350" s="42"/>
      <c r="X350" s="43"/>
      <c r="Y350" s="36"/>
    </row>
    <row r="351" spans="1:25">
      <c r="A351" s="12"/>
      <c r="B351" s="48" t="s">
        <v>758</v>
      </c>
      <c r="C351" s="47">
        <v>331366</v>
      </c>
      <c r="D351" s="47"/>
      <c r="E351" s="40"/>
      <c r="F351" s="40"/>
      <c r="G351" s="47">
        <v>32388</v>
      </c>
      <c r="H351" s="47"/>
      <c r="I351" s="40"/>
      <c r="J351" s="40"/>
      <c r="K351" s="47">
        <v>51418</v>
      </c>
      <c r="L351" s="47"/>
      <c r="M351" s="40"/>
      <c r="N351" s="40"/>
      <c r="O351" s="47">
        <v>20534</v>
      </c>
      <c r="P351" s="47"/>
      <c r="Q351" s="40"/>
      <c r="R351" s="40"/>
      <c r="S351" s="46">
        <v>134</v>
      </c>
      <c r="T351" s="46"/>
      <c r="U351" s="40"/>
      <c r="V351" s="40"/>
      <c r="W351" s="47">
        <v>435840</v>
      </c>
      <c r="X351" s="47"/>
      <c r="Y351" s="40"/>
    </row>
    <row r="352" spans="1:25">
      <c r="A352" s="12"/>
      <c r="B352" s="48"/>
      <c r="C352" s="47"/>
      <c r="D352" s="47"/>
      <c r="E352" s="40"/>
      <c r="F352" s="40"/>
      <c r="G352" s="47"/>
      <c r="H352" s="47"/>
      <c r="I352" s="40"/>
      <c r="J352" s="40"/>
      <c r="K352" s="47"/>
      <c r="L352" s="47"/>
      <c r="M352" s="40"/>
      <c r="N352" s="40"/>
      <c r="O352" s="47"/>
      <c r="P352" s="47"/>
      <c r="Q352" s="40"/>
      <c r="R352" s="40"/>
      <c r="S352" s="46"/>
      <c r="T352" s="46"/>
      <c r="U352" s="40"/>
      <c r="V352" s="40"/>
      <c r="W352" s="47"/>
      <c r="X352" s="47"/>
      <c r="Y352" s="40"/>
    </row>
    <row r="353" spans="1:25">
      <c r="A353" s="12"/>
      <c r="B353" s="41" t="s">
        <v>765</v>
      </c>
      <c r="C353" s="44" t="s">
        <v>270</v>
      </c>
      <c r="D353" s="44"/>
      <c r="E353" s="36"/>
      <c r="F353" s="36"/>
      <c r="G353" s="44" t="s">
        <v>270</v>
      </c>
      <c r="H353" s="44"/>
      <c r="I353" s="36"/>
      <c r="J353" s="36"/>
      <c r="K353" s="43">
        <v>24637</v>
      </c>
      <c r="L353" s="43"/>
      <c r="M353" s="36"/>
      <c r="N353" s="36"/>
      <c r="O353" s="44" t="s">
        <v>270</v>
      </c>
      <c r="P353" s="44"/>
      <c r="Q353" s="36"/>
      <c r="R353" s="36"/>
      <c r="S353" s="44" t="s">
        <v>270</v>
      </c>
      <c r="T353" s="44"/>
      <c r="U353" s="36"/>
      <c r="V353" s="36"/>
      <c r="W353" s="43">
        <v>24637</v>
      </c>
      <c r="X353" s="43"/>
      <c r="Y353" s="36"/>
    </row>
    <row r="354" spans="1:25">
      <c r="A354" s="12"/>
      <c r="B354" s="41"/>
      <c r="C354" s="44"/>
      <c r="D354" s="44"/>
      <c r="E354" s="36"/>
      <c r="F354" s="36"/>
      <c r="G354" s="44"/>
      <c r="H354" s="44"/>
      <c r="I354" s="36"/>
      <c r="J354" s="36"/>
      <c r="K354" s="43"/>
      <c r="L354" s="43"/>
      <c r="M354" s="36"/>
      <c r="N354" s="36"/>
      <c r="O354" s="44"/>
      <c r="P354" s="44"/>
      <c r="Q354" s="36"/>
      <c r="R354" s="36"/>
      <c r="S354" s="44"/>
      <c r="T354" s="44"/>
      <c r="U354" s="36"/>
      <c r="V354" s="36"/>
      <c r="W354" s="43"/>
      <c r="X354" s="43"/>
      <c r="Y354" s="36"/>
    </row>
    <row r="355" spans="1:25">
      <c r="A355" s="12"/>
      <c r="B355" s="48" t="s">
        <v>760</v>
      </c>
      <c r="C355" s="47">
        <v>101346</v>
      </c>
      <c r="D355" s="47"/>
      <c r="E355" s="40"/>
      <c r="F355" s="40"/>
      <c r="G355" s="47">
        <v>2805</v>
      </c>
      <c r="H355" s="47"/>
      <c r="I355" s="40"/>
      <c r="J355" s="40"/>
      <c r="K355" s="46" t="s">
        <v>270</v>
      </c>
      <c r="L355" s="46"/>
      <c r="M355" s="40"/>
      <c r="N355" s="40"/>
      <c r="O355" s="47">
        <v>4668</v>
      </c>
      <c r="P355" s="47"/>
      <c r="Q355" s="40"/>
      <c r="R355" s="40"/>
      <c r="S355" s="46">
        <v>164</v>
      </c>
      <c r="T355" s="46"/>
      <c r="U355" s="40"/>
      <c r="V355" s="40"/>
      <c r="W355" s="47">
        <v>108983</v>
      </c>
      <c r="X355" s="47"/>
      <c r="Y355" s="40"/>
    </row>
    <row r="356" spans="1:25" ht="15.75" thickBot="1">
      <c r="A356" s="12"/>
      <c r="B356" s="48"/>
      <c r="C356" s="51"/>
      <c r="D356" s="51"/>
      <c r="E356" s="50"/>
      <c r="F356" s="40"/>
      <c r="G356" s="51"/>
      <c r="H356" s="51"/>
      <c r="I356" s="50"/>
      <c r="J356" s="40"/>
      <c r="K356" s="49"/>
      <c r="L356" s="49"/>
      <c r="M356" s="50"/>
      <c r="N356" s="40"/>
      <c r="O356" s="51"/>
      <c r="P356" s="51"/>
      <c r="Q356" s="50"/>
      <c r="R356" s="40"/>
      <c r="S356" s="49"/>
      <c r="T356" s="49"/>
      <c r="U356" s="50"/>
      <c r="V356" s="40"/>
      <c r="W356" s="51"/>
      <c r="X356" s="51"/>
      <c r="Y356" s="50"/>
    </row>
    <row r="357" spans="1:25">
      <c r="A357" s="12"/>
      <c r="B357" s="42" t="s">
        <v>538</v>
      </c>
      <c r="C357" s="126" t="s">
        <v>269</v>
      </c>
      <c r="D357" s="53">
        <v>2348691</v>
      </c>
      <c r="E357" s="55"/>
      <c r="F357" s="36"/>
      <c r="G357" s="126" t="s">
        <v>269</v>
      </c>
      <c r="H357" s="53">
        <v>164627</v>
      </c>
      <c r="I357" s="55"/>
      <c r="J357" s="36"/>
      <c r="K357" s="126" t="s">
        <v>269</v>
      </c>
      <c r="L357" s="53">
        <v>408874</v>
      </c>
      <c r="M357" s="55"/>
      <c r="N357" s="36"/>
      <c r="O357" s="126" t="s">
        <v>269</v>
      </c>
      <c r="P357" s="53">
        <v>273454</v>
      </c>
      <c r="Q357" s="55"/>
      <c r="R357" s="36"/>
      <c r="S357" s="126" t="s">
        <v>269</v>
      </c>
      <c r="T357" s="53">
        <v>34875</v>
      </c>
      <c r="U357" s="55"/>
      <c r="V357" s="36"/>
      <c r="W357" s="126" t="s">
        <v>269</v>
      </c>
      <c r="X357" s="53">
        <v>3230521</v>
      </c>
      <c r="Y357" s="55"/>
    </row>
    <row r="358" spans="1:25" ht="15.75" thickBot="1">
      <c r="A358" s="12"/>
      <c r="B358" s="42"/>
      <c r="C358" s="127"/>
      <c r="D358" s="128"/>
      <c r="E358" s="99"/>
      <c r="F358" s="36"/>
      <c r="G358" s="127"/>
      <c r="H358" s="128"/>
      <c r="I358" s="99"/>
      <c r="J358" s="36"/>
      <c r="K358" s="127"/>
      <c r="L358" s="128"/>
      <c r="M358" s="99"/>
      <c r="N358" s="36"/>
      <c r="O358" s="127"/>
      <c r="P358" s="128"/>
      <c r="Q358" s="99"/>
      <c r="R358" s="36"/>
      <c r="S358" s="127"/>
      <c r="T358" s="128"/>
      <c r="U358" s="99"/>
      <c r="V358" s="36"/>
      <c r="W358" s="127"/>
      <c r="X358" s="128"/>
      <c r="Y358" s="99"/>
    </row>
    <row r="359" spans="1:25" ht="15.75" thickTop="1">
      <c r="A359" s="12"/>
      <c r="B359" s="35"/>
      <c r="C359" s="35"/>
      <c r="D359" s="35"/>
      <c r="E359" s="35"/>
      <c r="F359" s="35"/>
      <c r="G359" s="35"/>
      <c r="H359" s="35"/>
      <c r="I359" s="35"/>
      <c r="J359" s="35"/>
      <c r="K359" s="35"/>
      <c r="L359" s="35"/>
      <c r="M359" s="35"/>
      <c r="N359" s="35"/>
      <c r="O359" s="35"/>
      <c r="P359" s="35"/>
      <c r="Q359" s="35"/>
    </row>
    <row r="360" spans="1:25">
      <c r="A360" s="12"/>
      <c r="B360" s="18"/>
      <c r="C360" s="18"/>
      <c r="D360" s="18"/>
      <c r="E360" s="18"/>
      <c r="F360" s="18"/>
      <c r="G360" s="18"/>
      <c r="H360" s="18"/>
      <c r="I360" s="18"/>
      <c r="J360" s="18"/>
      <c r="K360" s="18"/>
      <c r="L360" s="18"/>
      <c r="M360" s="18"/>
      <c r="N360" s="18"/>
      <c r="O360" s="18"/>
      <c r="P360" s="18"/>
      <c r="Q360" s="18"/>
    </row>
    <row r="361" spans="1:25" ht="15.75" thickBot="1">
      <c r="A361" s="12"/>
      <c r="B361" s="215" t="s">
        <v>752</v>
      </c>
      <c r="C361" s="216">
        <v>41639</v>
      </c>
      <c r="D361" s="216"/>
      <c r="E361" s="216"/>
      <c r="F361" s="216"/>
      <c r="G361" s="216"/>
      <c r="H361" s="216"/>
      <c r="I361" s="216"/>
      <c r="J361" s="216"/>
      <c r="K361" s="216"/>
      <c r="L361" s="216"/>
      <c r="M361" s="216"/>
      <c r="N361" s="216"/>
      <c r="O361" s="216"/>
      <c r="P361" s="216"/>
      <c r="Q361" s="216"/>
    </row>
    <row r="362" spans="1:25">
      <c r="A362" s="12"/>
      <c r="B362" s="166"/>
      <c r="C362" s="139" t="s">
        <v>766</v>
      </c>
      <c r="D362" s="139"/>
      <c r="E362" s="139"/>
      <c r="F362" s="55"/>
      <c r="G362" s="139" t="s">
        <v>754</v>
      </c>
      <c r="H362" s="139"/>
      <c r="I362" s="139"/>
      <c r="J362" s="55"/>
      <c r="K362" s="139" t="s">
        <v>768</v>
      </c>
      <c r="L362" s="139"/>
      <c r="M362" s="139"/>
      <c r="N362" s="55"/>
      <c r="O362" s="139" t="s">
        <v>145</v>
      </c>
      <c r="P362" s="139"/>
      <c r="Q362" s="139"/>
    </row>
    <row r="363" spans="1:25" ht="15.75" thickBot="1">
      <c r="A363" s="12"/>
      <c r="B363" s="166"/>
      <c r="C363" s="38" t="s">
        <v>767</v>
      </c>
      <c r="D363" s="38"/>
      <c r="E363" s="38"/>
      <c r="F363" s="36"/>
      <c r="G363" s="38" t="s">
        <v>755</v>
      </c>
      <c r="H363" s="38"/>
      <c r="I363" s="38"/>
      <c r="J363" s="36"/>
      <c r="K363" s="38"/>
      <c r="L363" s="38"/>
      <c r="M363" s="38"/>
      <c r="N363" s="36"/>
      <c r="O363" s="38" t="s">
        <v>646</v>
      </c>
      <c r="P363" s="38"/>
      <c r="Q363" s="38"/>
    </row>
    <row r="364" spans="1:25">
      <c r="A364" s="12"/>
      <c r="B364" s="124"/>
      <c r="C364" s="39" t="s">
        <v>267</v>
      </c>
      <c r="D364" s="39"/>
      <c r="E364" s="39"/>
      <c r="F364" s="39"/>
      <c r="G364" s="39"/>
      <c r="H364" s="39"/>
      <c r="I364" s="39"/>
      <c r="J364" s="39"/>
      <c r="K364" s="39"/>
      <c r="L364" s="39"/>
      <c r="M364" s="39"/>
      <c r="N364" s="39"/>
      <c r="O364" s="39"/>
      <c r="P364" s="39"/>
      <c r="Q364" s="39"/>
    </row>
    <row r="365" spans="1:25">
      <c r="A365" s="12"/>
      <c r="B365" s="23" t="s">
        <v>756</v>
      </c>
      <c r="C365" s="40"/>
      <c r="D365" s="40"/>
      <c r="E365" s="40"/>
      <c r="F365" s="24"/>
      <c r="G365" s="40"/>
      <c r="H365" s="40"/>
      <c r="I365" s="40"/>
      <c r="J365" s="24"/>
      <c r="K365" s="40"/>
      <c r="L365" s="40"/>
      <c r="M365" s="40"/>
      <c r="N365" s="24"/>
      <c r="O365" s="40"/>
      <c r="P365" s="40"/>
      <c r="Q365" s="40"/>
    </row>
    <row r="366" spans="1:25">
      <c r="A366" s="12"/>
      <c r="B366" s="41" t="s">
        <v>757</v>
      </c>
      <c r="C366" s="42" t="s">
        <v>269</v>
      </c>
      <c r="D366" s="43">
        <v>296983</v>
      </c>
      <c r="E366" s="36"/>
      <c r="F366" s="36"/>
      <c r="G366" s="42" t="s">
        <v>269</v>
      </c>
      <c r="H366" s="43">
        <v>192013</v>
      </c>
      <c r="I366" s="36"/>
      <c r="J366" s="36"/>
      <c r="K366" s="42" t="s">
        <v>269</v>
      </c>
      <c r="L366" s="43">
        <v>10341</v>
      </c>
      <c r="M366" s="36"/>
      <c r="N366" s="36"/>
      <c r="O366" s="42" t="s">
        <v>269</v>
      </c>
      <c r="P366" s="43">
        <v>499337</v>
      </c>
      <c r="Q366" s="36"/>
    </row>
    <row r="367" spans="1:25">
      <c r="A367" s="12"/>
      <c r="B367" s="41"/>
      <c r="C367" s="42"/>
      <c r="D367" s="43"/>
      <c r="E367" s="36"/>
      <c r="F367" s="36"/>
      <c r="G367" s="42"/>
      <c r="H367" s="43"/>
      <c r="I367" s="36"/>
      <c r="J367" s="36"/>
      <c r="K367" s="42"/>
      <c r="L367" s="43"/>
      <c r="M367" s="36"/>
      <c r="N367" s="36"/>
      <c r="O367" s="42"/>
      <c r="P367" s="43"/>
      <c r="Q367" s="36"/>
    </row>
    <row r="368" spans="1:25">
      <c r="A368" s="12"/>
      <c r="B368" s="48" t="s">
        <v>758</v>
      </c>
      <c r="C368" s="47">
        <v>26041</v>
      </c>
      <c r="D368" s="47"/>
      <c r="E368" s="40"/>
      <c r="F368" s="40"/>
      <c r="G368" s="47">
        <v>5534</v>
      </c>
      <c r="H368" s="47"/>
      <c r="I368" s="40"/>
      <c r="J368" s="40"/>
      <c r="K368" s="46" t="s">
        <v>270</v>
      </c>
      <c r="L368" s="46"/>
      <c r="M368" s="40"/>
      <c r="N368" s="40"/>
      <c r="O368" s="47">
        <v>31575</v>
      </c>
      <c r="P368" s="47"/>
      <c r="Q368" s="40"/>
    </row>
    <row r="369" spans="1:25">
      <c r="A369" s="12"/>
      <c r="B369" s="48"/>
      <c r="C369" s="47"/>
      <c r="D369" s="47"/>
      <c r="E369" s="40"/>
      <c r="F369" s="40"/>
      <c r="G369" s="47"/>
      <c r="H369" s="47"/>
      <c r="I369" s="40"/>
      <c r="J369" s="40"/>
      <c r="K369" s="46"/>
      <c r="L369" s="46"/>
      <c r="M369" s="40"/>
      <c r="N369" s="40"/>
      <c r="O369" s="47"/>
      <c r="P369" s="47"/>
      <c r="Q369" s="40"/>
    </row>
    <row r="370" spans="1:25">
      <c r="A370" s="12"/>
      <c r="B370" s="41" t="s">
        <v>759</v>
      </c>
      <c r="C370" s="43">
        <v>3802</v>
      </c>
      <c r="D370" s="43"/>
      <c r="E370" s="36"/>
      <c r="F370" s="36"/>
      <c r="G370" s="43">
        <v>9097</v>
      </c>
      <c r="H370" s="43"/>
      <c r="I370" s="36"/>
      <c r="J370" s="36"/>
      <c r="K370" s="44" t="s">
        <v>270</v>
      </c>
      <c r="L370" s="44"/>
      <c r="M370" s="36"/>
      <c r="N370" s="36"/>
      <c r="O370" s="43">
        <v>12899</v>
      </c>
      <c r="P370" s="43"/>
      <c r="Q370" s="36"/>
    </row>
    <row r="371" spans="1:25">
      <c r="A371" s="12"/>
      <c r="B371" s="41"/>
      <c r="C371" s="43"/>
      <c r="D371" s="43"/>
      <c r="E371" s="36"/>
      <c r="F371" s="36"/>
      <c r="G371" s="43"/>
      <c r="H371" s="43"/>
      <c r="I371" s="36"/>
      <c r="J371" s="36"/>
      <c r="K371" s="44"/>
      <c r="L371" s="44"/>
      <c r="M371" s="36"/>
      <c r="N371" s="36"/>
      <c r="O371" s="43"/>
      <c r="P371" s="43"/>
      <c r="Q371" s="36"/>
    </row>
    <row r="372" spans="1:25">
      <c r="A372" s="12"/>
      <c r="B372" s="48" t="s">
        <v>760</v>
      </c>
      <c r="C372" s="47">
        <v>82044</v>
      </c>
      <c r="D372" s="47"/>
      <c r="E372" s="40"/>
      <c r="F372" s="40"/>
      <c r="G372" s="46">
        <v>543</v>
      </c>
      <c r="H372" s="46"/>
      <c r="I372" s="40"/>
      <c r="J372" s="40"/>
      <c r="K372" s="46" t="s">
        <v>270</v>
      </c>
      <c r="L372" s="46"/>
      <c r="M372" s="40"/>
      <c r="N372" s="40"/>
      <c r="O372" s="47">
        <v>82587</v>
      </c>
      <c r="P372" s="47"/>
      <c r="Q372" s="40"/>
    </row>
    <row r="373" spans="1:25" ht="15.75" thickBot="1">
      <c r="A373" s="12"/>
      <c r="B373" s="48"/>
      <c r="C373" s="51"/>
      <c r="D373" s="51"/>
      <c r="E373" s="50"/>
      <c r="F373" s="40"/>
      <c r="G373" s="49"/>
      <c r="H373" s="49"/>
      <c r="I373" s="50"/>
      <c r="J373" s="40"/>
      <c r="K373" s="49"/>
      <c r="L373" s="49"/>
      <c r="M373" s="50"/>
      <c r="N373" s="40"/>
      <c r="O373" s="51"/>
      <c r="P373" s="51"/>
      <c r="Q373" s="50"/>
    </row>
    <row r="374" spans="1:25">
      <c r="A374" s="12"/>
      <c r="B374" s="42" t="s">
        <v>538</v>
      </c>
      <c r="C374" s="126" t="s">
        <v>269</v>
      </c>
      <c r="D374" s="53">
        <v>408870</v>
      </c>
      <c r="E374" s="55"/>
      <c r="F374" s="36"/>
      <c r="G374" s="126" t="s">
        <v>269</v>
      </c>
      <c r="H374" s="53">
        <v>207187</v>
      </c>
      <c r="I374" s="55"/>
      <c r="J374" s="36"/>
      <c r="K374" s="126" t="s">
        <v>269</v>
      </c>
      <c r="L374" s="53">
        <v>10341</v>
      </c>
      <c r="M374" s="55"/>
      <c r="N374" s="36"/>
      <c r="O374" s="126" t="s">
        <v>269</v>
      </c>
      <c r="P374" s="53">
        <v>626398</v>
      </c>
      <c r="Q374" s="55"/>
    </row>
    <row r="375" spans="1:25" ht="15.75" thickBot="1">
      <c r="A375" s="12"/>
      <c r="B375" s="42"/>
      <c r="C375" s="127"/>
      <c r="D375" s="128"/>
      <c r="E375" s="99"/>
      <c r="F375" s="36"/>
      <c r="G375" s="127"/>
      <c r="H375" s="128"/>
      <c r="I375" s="99"/>
      <c r="J375" s="36"/>
      <c r="K375" s="127"/>
      <c r="L375" s="128"/>
      <c r="M375" s="99"/>
      <c r="N375" s="36"/>
      <c r="O375" s="127"/>
      <c r="P375" s="128"/>
      <c r="Q375" s="99"/>
    </row>
    <row r="376" spans="1:25" ht="15.75" thickTop="1">
      <c r="A376" s="12"/>
      <c r="B376" s="35"/>
      <c r="C376" s="35"/>
      <c r="D376" s="35"/>
      <c r="E376" s="35"/>
      <c r="F376" s="35"/>
      <c r="G376" s="35"/>
      <c r="H376" s="35"/>
      <c r="I376" s="35"/>
      <c r="J376" s="35"/>
      <c r="K376" s="35"/>
      <c r="L376" s="35"/>
      <c r="M376" s="35"/>
      <c r="N376" s="35"/>
      <c r="O376" s="35"/>
      <c r="P376" s="35"/>
      <c r="Q376" s="35"/>
      <c r="R376" s="35"/>
      <c r="S376" s="35"/>
      <c r="T376" s="35"/>
      <c r="U376" s="35"/>
      <c r="V376" s="35"/>
      <c r="W376" s="35"/>
      <c r="X376" s="35"/>
      <c r="Y376" s="35"/>
    </row>
    <row r="377" spans="1:25">
      <c r="A377" s="12"/>
      <c r="B377" s="18"/>
      <c r="C377" s="18"/>
      <c r="D377" s="18"/>
      <c r="E377" s="18"/>
      <c r="F377" s="18"/>
      <c r="G377" s="18"/>
      <c r="H377" s="18"/>
      <c r="I377" s="18"/>
      <c r="J377" s="18"/>
      <c r="K377" s="18"/>
      <c r="L377" s="18"/>
      <c r="M377" s="18"/>
      <c r="N377" s="18"/>
      <c r="O377" s="18"/>
      <c r="P377" s="18"/>
      <c r="Q377" s="18"/>
      <c r="R377" s="18"/>
      <c r="S377" s="18"/>
      <c r="T377" s="18"/>
      <c r="U377" s="18"/>
      <c r="V377" s="18"/>
      <c r="W377" s="18"/>
      <c r="X377" s="18"/>
      <c r="Y377" s="18"/>
    </row>
    <row r="378" spans="1:25" ht="15.75" thickBot="1">
      <c r="A378" s="12"/>
      <c r="B378" s="215" t="s">
        <v>761</v>
      </c>
      <c r="C378" s="216">
        <v>41639</v>
      </c>
      <c r="D378" s="216"/>
      <c r="E378" s="216"/>
      <c r="F378" s="216"/>
      <c r="G378" s="216"/>
      <c r="H378" s="216"/>
      <c r="I378" s="216"/>
      <c r="J378" s="216"/>
      <c r="K378" s="216"/>
      <c r="L378" s="216"/>
      <c r="M378" s="216"/>
      <c r="N378" s="216"/>
      <c r="O378" s="216"/>
      <c r="P378" s="216"/>
      <c r="Q378" s="216"/>
      <c r="R378" s="216"/>
      <c r="S378" s="216"/>
      <c r="T378" s="216"/>
      <c r="U378" s="216"/>
      <c r="V378" s="216"/>
      <c r="W378" s="216"/>
      <c r="X378" s="216"/>
      <c r="Y378" s="216"/>
    </row>
    <row r="379" spans="1:25">
      <c r="A379" s="12"/>
      <c r="B379" s="166"/>
      <c r="C379" s="139" t="s">
        <v>762</v>
      </c>
      <c r="D379" s="139"/>
      <c r="E379" s="139"/>
      <c r="F379" s="55"/>
      <c r="G379" s="139" t="s">
        <v>763</v>
      </c>
      <c r="H379" s="139"/>
      <c r="I379" s="139"/>
      <c r="J379" s="55"/>
      <c r="K379" s="139" t="s">
        <v>643</v>
      </c>
      <c r="L379" s="139"/>
      <c r="M379" s="139"/>
      <c r="N379" s="55"/>
      <c r="O379" s="139" t="s">
        <v>613</v>
      </c>
      <c r="P379" s="139"/>
      <c r="Q379" s="139"/>
      <c r="R379" s="55"/>
      <c r="S379" s="139" t="s">
        <v>764</v>
      </c>
      <c r="T379" s="139"/>
      <c r="U379" s="139"/>
      <c r="V379" s="55"/>
      <c r="W379" s="139" t="s">
        <v>145</v>
      </c>
      <c r="X379" s="139"/>
      <c r="Y379" s="139"/>
    </row>
    <row r="380" spans="1:25" ht="15.75" thickBot="1">
      <c r="A380" s="12"/>
      <c r="B380" s="166"/>
      <c r="C380" s="38" t="s">
        <v>641</v>
      </c>
      <c r="D380" s="38"/>
      <c r="E380" s="38"/>
      <c r="F380" s="36"/>
      <c r="G380" s="38" t="s">
        <v>641</v>
      </c>
      <c r="H380" s="38"/>
      <c r="I380" s="38"/>
      <c r="J380" s="36"/>
      <c r="K380" s="38"/>
      <c r="L380" s="38"/>
      <c r="M380" s="38"/>
      <c r="N380" s="36"/>
      <c r="O380" s="38"/>
      <c r="P380" s="38"/>
      <c r="Q380" s="38"/>
      <c r="R380" s="36"/>
      <c r="S380" s="38"/>
      <c r="T380" s="38"/>
      <c r="U380" s="38"/>
      <c r="V380" s="36"/>
      <c r="W380" s="38" t="s">
        <v>645</v>
      </c>
      <c r="X380" s="38"/>
      <c r="Y380" s="38"/>
    </row>
    <row r="381" spans="1:25">
      <c r="A381" s="12"/>
      <c r="B381" s="124"/>
      <c r="C381" s="39" t="s">
        <v>267</v>
      </c>
      <c r="D381" s="39"/>
      <c r="E381" s="39"/>
      <c r="F381" s="39"/>
      <c r="G381" s="39"/>
      <c r="H381" s="39"/>
      <c r="I381" s="39"/>
      <c r="J381" s="39"/>
      <c r="K381" s="39"/>
      <c r="L381" s="39"/>
      <c r="M381" s="39"/>
      <c r="N381" s="39"/>
      <c r="O381" s="39"/>
      <c r="P381" s="39"/>
      <c r="Q381" s="39"/>
      <c r="R381" s="39"/>
      <c r="S381" s="39"/>
      <c r="T381" s="39"/>
      <c r="U381" s="39"/>
      <c r="V381" s="39"/>
      <c r="W381" s="39"/>
      <c r="X381" s="39"/>
      <c r="Y381" s="39"/>
    </row>
    <row r="382" spans="1:25">
      <c r="A382" s="12"/>
      <c r="B382" s="23" t="s">
        <v>756</v>
      </c>
      <c r="C382" s="40"/>
      <c r="D382" s="40"/>
      <c r="E382" s="40"/>
      <c r="F382" s="24"/>
      <c r="G382" s="40"/>
      <c r="H382" s="40"/>
      <c r="I382" s="40"/>
      <c r="J382" s="24"/>
      <c r="K382" s="40"/>
      <c r="L382" s="40"/>
      <c r="M382" s="40"/>
      <c r="N382" s="24"/>
      <c r="O382" s="40"/>
      <c r="P382" s="40"/>
      <c r="Q382" s="40"/>
      <c r="R382" s="24"/>
      <c r="S382" s="40"/>
      <c r="T382" s="40"/>
      <c r="U382" s="40"/>
      <c r="V382" s="24"/>
      <c r="W382" s="40"/>
      <c r="X382" s="40"/>
      <c r="Y382" s="40"/>
    </row>
    <row r="383" spans="1:25">
      <c r="A383" s="12"/>
      <c r="B383" s="41" t="s">
        <v>757</v>
      </c>
      <c r="C383" s="42" t="s">
        <v>269</v>
      </c>
      <c r="D383" s="43">
        <v>2031536</v>
      </c>
      <c r="E383" s="36"/>
      <c r="F383" s="36"/>
      <c r="G383" s="42" t="s">
        <v>269</v>
      </c>
      <c r="H383" s="43">
        <v>136224</v>
      </c>
      <c r="I383" s="36"/>
      <c r="J383" s="36"/>
      <c r="K383" s="42" t="s">
        <v>269</v>
      </c>
      <c r="L383" s="43">
        <v>243017</v>
      </c>
      <c r="M383" s="36"/>
      <c r="N383" s="36"/>
      <c r="O383" s="42" t="s">
        <v>269</v>
      </c>
      <c r="P383" s="43">
        <v>262138</v>
      </c>
      <c r="Q383" s="36"/>
      <c r="R383" s="36"/>
      <c r="S383" s="42" t="s">
        <v>269</v>
      </c>
      <c r="T383" s="43">
        <v>37142</v>
      </c>
      <c r="U383" s="36"/>
      <c r="V383" s="36"/>
      <c r="W383" s="42" t="s">
        <v>269</v>
      </c>
      <c r="X383" s="43">
        <v>2710057</v>
      </c>
      <c r="Y383" s="36"/>
    </row>
    <row r="384" spans="1:25">
      <c r="A384" s="12"/>
      <c r="B384" s="41"/>
      <c r="C384" s="42"/>
      <c r="D384" s="43"/>
      <c r="E384" s="36"/>
      <c r="F384" s="36"/>
      <c r="G384" s="42"/>
      <c r="H384" s="43"/>
      <c r="I384" s="36"/>
      <c r="J384" s="36"/>
      <c r="K384" s="42"/>
      <c r="L384" s="43"/>
      <c r="M384" s="36"/>
      <c r="N384" s="36"/>
      <c r="O384" s="42"/>
      <c r="P384" s="43"/>
      <c r="Q384" s="36"/>
      <c r="R384" s="36"/>
      <c r="S384" s="42"/>
      <c r="T384" s="43"/>
      <c r="U384" s="36"/>
      <c r="V384" s="36"/>
      <c r="W384" s="42"/>
      <c r="X384" s="43"/>
      <c r="Y384" s="36"/>
    </row>
    <row r="385" spans="1:25">
      <c r="A385" s="12"/>
      <c r="B385" s="48" t="s">
        <v>758</v>
      </c>
      <c r="C385" s="47">
        <v>343092</v>
      </c>
      <c r="D385" s="47"/>
      <c r="E385" s="40"/>
      <c r="F385" s="40"/>
      <c r="G385" s="47">
        <v>30482</v>
      </c>
      <c r="H385" s="47"/>
      <c r="I385" s="40"/>
      <c r="J385" s="40"/>
      <c r="K385" s="47">
        <v>157500</v>
      </c>
      <c r="L385" s="47"/>
      <c r="M385" s="40"/>
      <c r="N385" s="40"/>
      <c r="O385" s="47">
        <v>20916</v>
      </c>
      <c r="P385" s="47"/>
      <c r="Q385" s="40"/>
      <c r="R385" s="40"/>
      <c r="S385" s="46">
        <v>127</v>
      </c>
      <c r="T385" s="46"/>
      <c r="U385" s="40"/>
      <c r="V385" s="40"/>
      <c r="W385" s="47">
        <v>552117</v>
      </c>
      <c r="X385" s="47"/>
      <c r="Y385" s="40"/>
    </row>
    <row r="386" spans="1:25">
      <c r="A386" s="12"/>
      <c r="B386" s="48"/>
      <c r="C386" s="47"/>
      <c r="D386" s="47"/>
      <c r="E386" s="40"/>
      <c r="F386" s="40"/>
      <c r="G386" s="47"/>
      <c r="H386" s="47"/>
      <c r="I386" s="40"/>
      <c r="J386" s="40"/>
      <c r="K386" s="47"/>
      <c r="L386" s="47"/>
      <c r="M386" s="40"/>
      <c r="N386" s="40"/>
      <c r="O386" s="47"/>
      <c r="P386" s="47"/>
      <c r="Q386" s="40"/>
      <c r="R386" s="40"/>
      <c r="S386" s="46"/>
      <c r="T386" s="46"/>
      <c r="U386" s="40"/>
      <c r="V386" s="40"/>
      <c r="W386" s="47"/>
      <c r="X386" s="47"/>
      <c r="Y386" s="40"/>
    </row>
    <row r="387" spans="1:25">
      <c r="A387" s="12"/>
      <c r="B387" s="41" t="s">
        <v>759</v>
      </c>
      <c r="C387" s="44" t="s">
        <v>270</v>
      </c>
      <c r="D387" s="44"/>
      <c r="E387" s="36"/>
      <c r="F387" s="36"/>
      <c r="G387" s="44" t="s">
        <v>270</v>
      </c>
      <c r="H387" s="44"/>
      <c r="I387" s="36"/>
      <c r="J387" s="36"/>
      <c r="K387" s="43">
        <v>23000</v>
      </c>
      <c r="L387" s="43"/>
      <c r="M387" s="36"/>
      <c r="N387" s="36"/>
      <c r="O387" s="44" t="s">
        <v>270</v>
      </c>
      <c r="P387" s="44"/>
      <c r="Q387" s="36"/>
      <c r="R387" s="36"/>
      <c r="S387" s="44" t="s">
        <v>270</v>
      </c>
      <c r="T387" s="44"/>
      <c r="U387" s="36"/>
      <c r="V387" s="36"/>
      <c r="W387" s="43">
        <v>23000</v>
      </c>
      <c r="X387" s="43"/>
      <c r="Y387" s="36"/>
    </row>
    <row r="388" spans="1:25">
      <c r="A388" s="12"/>
      <c r="B388" s="41"/>
      <c r="C388" s="44"/>
      <c r="D388" s="44"/>
      <c r="E388" s="36"/>
      <c r="F388" s="36"/>
      <c r="G388" s="44"/>
      <c r="H388" s="44"/>
      <c r="I388" s="36"/>
      <c r="J388" s="36"/>
      <c r="K388" s="43"/>
      <c r="L388" s="43"/>
      <c r="M388" s="36"/>
      <c r="N388" s="36"/>
      <c r="O388" s="44"/>
      <c r="P388" s="44"/>
      <c r="Q388" s="36"/>
      <c r="R388" s="36"/>
      <c r="S388" s="44"/>
      <c r="T388" s="44"/>
      <c r="U388" s="36"/>
      <c r="V388" s="36"/>
      <c r="W388" s="43"/>
      <c r="X388" s="43"/>
      <c r="Y388" s="36"/>
    </row>
    <row r="389" spans="1:25">
      <c r="A389" s="12"/>
      <c r="B389" s="48" t="s">
        <v>760</v>
      </c>
      <c r="C389" s="47">
        <v>134340</v>
      </c>
      <c r="D389" s="47"/>
      <c r="E389" s="40"/>
      <c r="F389" s="40"/>
      <c r="G389" s="47">
        <v>2819</v>
      </c>
      <c r="H389" s="47"/>
      <c r="I389" s="40"/>
      <c r="J389" s="40"/>
      <c r="K389" s="46" t="s">
        <v>270</v>
      </c>
      <c r="L389" s="46"/>
      <c r="M389" s="40"/>
      <c r="N389" s="40"/>
      <c r="O389" s="47">
        <v>6826</v>
      </c>
      <c r="P389" s="47"/>
      <c r="Q389" s="40"/>
      <c r="R389" s="40"/>
      <c r="S389" s="46">
        <v>199</v>
      </c>
      <c r="T389" s="46"/>
      <c r="U389" s="40"/>
      <c r="V389" s="40"/>
      <c r="W389" s="47">
        <v>144184</v>
      </c>
      <c r="X389" s="47"/>
      <c r="Y389" s="40"/>
    </row>
    <row r="390" spans="1:25" ht="15.75" thickBot="1">
      <c r="A390" s="12"/>
      <c r="B390" s="48"/>
      <c r="C390" s="51"/>
      <c r="D390" s="51"/>
      <c r="E390" s="50"/>
      <c r="F390" s="40"/>
      <c r="G390" s="51"/>
      <c r="H390" s="51"/>
      <c r="I390" s="50"/>
      <c r="J390" s="40"/>
      <c r="K390" s="49"/>
      <c r="L390" s="49"/>
      <c r="M390" s="50"/>
      <c r="N390" s="40"/>
      <c r="O390" s="51"/>
      <c r="P390" s="51"/>
      <c r="Q390" s="50"/>
      <c r="R390" s="40"/>
      <c r="S390" s="49"/>
      <c r="T390" s="49"/>
      <c r="U390" s="50"/>
      <c r="V390" s="40"/>
      <c r="W390" s="51"/>
      <c r="X390" s="51"/>
      <c r="Y390" s="50"/>
    </row>
    <row r="391" spans="1:25">
      <c r="A391" s="12"/>
      <c r="B391" s="42" t="s">
        <v>538</v>
      </c>
      <c r="C391" s="126" t="s">
        <v>269</v>
      </c>
      <c r="D391" s="53">
        <v>2508968</v>
      </c>
      <c r="E391" s="55"/>
      <c r="F391" s="36"/>
      <c r="G391" s="126" t="s">
        <v>269</v>
      </c>
      <c r="H391" s="53">
        <v>169525</v>
      </c>
      <c r="I391" s="55"/>
      <c r="J391" s="36"/>
      <c r="K391" s="126" t="s">
        <v>269</v>
      </c>
      <c r="L391" s="53">
        <v>423517</v>
      </c>
      <c r="M391" s="55"/>
      <c r="N391" s="36"/>
      <c r="O391" s="126" t="s">
        <v>269</v>
      </c>
      <c r="P391" s="53">
        <v>289880</v>
      </c>
      <c r="Q391" s="55"/>
      <c r="R391" s="36"/>
      <c r="S391" s="126" t="s">
        <v>269</v>
      </c>
      <c r="T391" s="53">
        <v>37468</v>
      </c>
      <c r="U391" s="55"/>
      <c r="V391" s="36"/>
      <c r="W391" s="126" t="s">
        <v>269</v>
      </c>
      <c r="X391" s="53">
        <v>3429358</v>
      </c>
      <c r="Y391" s="55"/>
    </row>
    <row r="392" spans="1:25" ht="15.75" thickBot="1">
      <c r="A392" s="12"/>
      <c r="B392" s="42"/>
      <c r="C392" s="127"/>
      <c r="D392" s="128"/>
      <c r="E392" s="99"/>
      <c r="F392" s="36"/>
      <c r="G392" s="127"/>
      <c r="H392" s="128"/>
      <c r="I392" s="99"/>
      <c r="J392" s="36"/>
      <c r="K392" s="127"/>
      <c r="L392" s="128"/>
      <c r="M392" s="99"/>
      <c r="N392" s="36"/>
      <c r="O392" s="127"/>
      <c r="P392" s="128"/>
      <c r="Q392" s="99"/>
      <c r="R392" s="36"/>
      <c r="S392" s="127"/>
      <c r="T392" s="128"/>
      <c r="U392" s="99"/>
      <c r="V392" s="36"/>
      <c r="W392" s="127"/>
      <c r="X392" s="128"/>
      <c r="Y392" s="99"/>
    </row>
    <row r="393" spans="1:25" ht="15.75" thickTop="1"/>
  </sheetData>
  <mergeCells count="2664">
    <mergeCell ref="A276:A323"/>
    <mergeCell ref="B276:AK276"/>
    <mergeCell ref="B277:AK277"/>
    <mergeCell ref="A324:A392"/>
    <mergeCell ref="B324:AK324"/>
    <mergeCell ref="A122:A180"/>
    <mergeCell ref="B122:AK122"/>
    <mergeCell ref="A181:A275"/>
    <mergeCell ref="B181:AK181"/>
    <mergeCell ref="B182:AK182"/>
    <mergeCell ref="B224:AK224"/>
    <mergeCell ref="B269:AK269"/>
    <mergeCell ref="A38:A52"/>
    <mergeCell ref="B38:AK38"/>
    <mergeCell ref="B39:AK39"/>
    <mergeCell ref="A53:A121"/>
    <mergeCell ref="B53:AK53"/>
    <mergeCell ref="B54:AK54"/>
    <mergeCell ref="B119:AK119"/>
    <mergeCell ref="A1:A2"/>
    <mergeCell ref="B1:AK1"/>
    <mergeCell ref="B2:AK2"/>
    <mergeCell ref="B3:AK3"/>
    <mergeCell ref="A4:A37"/>
    <mergeCell ref="B4:AK4"/>
    <mergeCell ref="B5:AK5"/>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V379:V380"/>
    <mergeCell ref="W379:Y379"/>
    <mergeCell ref="W380:Y380"/>
    <mergeCell ref="C381:Y381"/>
    <mergeCell ref="C382:E382"/>
    <mergeCell ref="G382:I382"/>
    <mergeCell ref="K382:M382"/>
    <mergeCell ref="O382:Q382"/>
    <mergeCell ref="S382:U382"/>
    <mergeCell ref="W382:Y382"/>
    <mergeCell ref="J379:J380"/>
    <mergeCell ref="K379:M380"/>
    <mergeCell ref="N379:N380"/>
    <mergeCell ref="O379:Q380"/>
    <mergeCell ref="R379:R380"/>
    <mergeCell ref="S379:U380"/>
    <mergeCell ref="B379:B380"/>
    <mergeCell ref="C379:E379"/>
    <mergeCell ref="C380:E380"/>
    <mergeCell ref="F379:F380"/>
    <mergeCell ref="G379:I379"/>
    <mergeCell ref="G380:I380"/>
    <mergeCell ref="N374:N375"/>
    <mergeCell ref="O374:O375"/>
    <mergeCell ref="P374:P375"/>
    <mergeCell ref="Q374:Q375"/>
    <mergeCell ref="B376:Y376"/>
    <mergeCell ref="C378:Y378"/>
    <mergeCell ref="H374:H375"/>
    <mergeCell ref="I374:I375"/>
    <mergeCell ref="J374:J375"/>
    <mergeCell ref="K374:K375"/>
    <mergeCell ref="L374:L375"/>
    <mergeCell ref="M374:M375"/>
    <mergeCell ref="B374:B375"/>
    <mergeCell ref="C374:C375"/>
    <mergeCell ref="D374:D375"/>
    <mergeCell ref="E374:E375"/>
    <mergeCell ref="F374:F375"/>
    <mergeCell ref="G374:G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N366:N367"/>
    <mergeCell ref="O366:O367"/>
    <mergeCell ref="P366:P367"/>
    <mergeCell ref="Q366:Q367"/>
    <mergeCell ref="B368:B369"/>
    <mergeCell ref="C368:D369"/>
    <mergeCell ref="E368:E369"/>
    <mergeCell ref="F368:F369"/>
    <mergeCell ref="G368:H369"/>
    <mergeCell ref="I368:I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2:N363"/>
    <mergeCell ref="O362:Q362"/>
    <mergeCell ref="O363:Q363"/>
    <mergeCell ref="C364:Q364"/>
    <mergeCell ref="C365:E365"/>
    <mergeCell ref="G365:I365"/>
    <mergeCell ref="K365:M365"/>
    <mergeCell ref="O365:Q365"/>
    <mergeCell ref="B359:Q359"/>
    <mergeCell ref="C361:Q361"/>
    <mergeCell ref="B362:B363"/>
    <mergeCell ref="C362:E362"/>
    <mergeCell ref="C363:E363"/>
    <mergeCell ref="F362:F363"/>
    <mergeCell ref="G362:I362"/>
    <mergeCell ref="G363:I363"/>
    <mergeCell ref="J362:J363"/>
    <mergeCell ref="K362:M363"/>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V345:V346"/>
    <mergeCell ref="W345:Y345"/>
    <mergeCell ref="W346:Y346"/>
    <mergeCell ref="C347:Y347"/>
    <mergeCell ref="C348:E348"/>
    <mergeCell ref="G348:I348"/>
    <mergeCell ref="K348:M348"/>
    <mergeCell ref="O348:Q348"/>
    <mergeCell ref="S348:U348"/>
    <mergeCell ref="W348:Y348"/>
    <mergeCell ref="J345:J346"/>
    <mergeCell ref="K345:M346"/>
    <mergeCell ref="N345:N346"/>
    <mergeCell ref="O345:Q346"/>
    <mergeCell ref="R345:R346"/>
    <mergeCell ref="S345:U346"/>
    <mergeCell ref="B345:B346"/>
    <mergeCell ref="C345:E345"/>
    <mergeCell ref="C346:E346"/>
    <mergeCell ref="F345:F346"/>
    <mergeCell ref="G345:I345"/>
    <mergeCell ref="G346:I346"/>
    <mergeCell ref="N340:N341"/>
    <mergeCell ref="O340:O341"/>
    <mergeCell ref="P340:P341"/>
    <mergeCell ref="Q340:Q341"/>
    <mergeCell ref="B342:Y342"/>
    <mergeCell ref="C344:Y344"/>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N332:N333"/>
    <mergeCell ref="O332:O333"/>
    <mergeCell ref="P332:P333"/>
    <mergeCell ref="Q332:Q333"/>
    <mergeCell ref="B334:B335"/>
    <mergeCell ref="C334:D335"/>
    <mergeCell ref="E334:E335"/>
    <mergeCell ref="F334:F335"/>
    <mergeCell ref="G334:H335"/>
    <mergeCell ref="I334:I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N328:N329"/>
    <mergeCell ref="O328:Q328"/>
    <mergeCell ref="O329:Q329"/>
    <mergeCell ref="C330:Q330"/>
    <mergeCell ref="C331:E331"/>
    <mergeCell ref="G331:I331"/>
    <mergeCell ref="K331:M331"/>
    <mergeCell ref="O331:Q331"/>
    <mergeCell ref="B325:Q325"/>
    <mergeCell ref="C327:Q327"/>
    <mergeCell ref="B328:B329"/>
    <mergeCell ref="C328:E329"/>
    <mergeCell ref="F328:F329"/>
    <mergeCell ref="G328:I328"/>
    <mergeCell ref="G329:I329"/>
    <mergeCell ref="J328:J329"/>
    <mergeCell ref="K328:M328"/>
    <mergeCell ref="K329:M329"/>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2:E312"/>
    <mergeCell ref="G312:I312"/>
    <mergeCell ref="K312:M312"/>
    <mergeCell ref="O312:Q312"/>
    <mergeCell ref="S312:U312"/>
    <mergeCell ref="W312:Y312"/>
    <mergeCell ref="C311:E311"/>
    <mergeCell ref="G311:I311"/>
    <mergeCell ref="K311:M311"/>
    <mergeCell ref="O311:Q311"/>
    <mergeCell ref="S311:U311"/>
    <mergeCell ref="W311:Y311"/>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C306:E306"/>
    <mergeCell ref="G306:I306"/>
    <mergeCell ref="K306:M306"/>
    <mergeCell ref="O306:Q306"/>
    <mergeCell ref="S306:U306"/>
    <mergeCell ref="W306:Y306"/>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9:E299"/>
    <mergeCell ref="G299:I299"/>
    <mergeCell ref="K299:M299"/>
    <mergeCell ref="O299:Q299"/>
    <mergeCell ref="S299:U299"/>
    <mergeCell ref="W299:Y299"/>
    <mergeCell ref="C298:E298"/>
    <mergeCell ref="G298:I298"/>
    <mergeCell ref="K298:M298"/>
    <mergeCell ref="O298:Q298"/>
    <mergeCell ref="S298:U298"/>
    <mergeCell ref="W298:Y298"/>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C293:E293"/>
    <mergeCell ref="G293:I293"/>
    <mergeCell ref="K293:M293"/>
    <mergeCell ref="O293:Q293"/>
    <mergeCell ref="S293:U293"/>
    <mergeCell ref="W293:Y293"/>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W285:Y285"/>
    <mergeCell ref="C286:E286"/>
    <mergeCell ref="G286:I286"/>
    <mergeCell ref="K286:M286"/>
    <mergeCell ref="O286:Q286"/>
    <mergeCell ref="S286:U286"/>
    <mergeCell ref="W286:Y286"/>
    <mergeCell ref="V281:V283"/>
    <mergeCell ref="W281:Y281"/>
    <mergeCell ref="W282:Y282"/>
    <mergeCell ref="W283:Y283"/>
    <mergeCell ref="C284:Y284"/>
    <mergeCell ref="C285:E285"/>
    <mergeCell ref="G285:I285"/>
    <mergeCell ref="K285:M285"/>
    <mergeCell ref="O285:Q285"/>
    <mergeCell ref="S285:U285"/>
    <mergeCell ref="O281:Q281"/>
    <mergeCell ref="O282:Q282"/>
    <mergeCell ref="O283:Q283"/>
    <mergeCell ref="R281:R283"/>
    <mergeCell ref="S281:U281"/>
    <mergeCell ref="S282:U282"/>
    <mergeCell ref="S283:U283"/>
    <mergeCell ref="G283:I283"/>
    <mergeCell ref="J281:J283"/>
    <mergeCell ref="K281:M281"/>
    <mergeCell ref="K282:M282"/>
    <mergeCell ref="K283:M283"/>
    <mergeCell ref="N281:N283"/>
    <mergeCell ref="B278:Y278"/>
    <mergeCell ref="C280:M280"/>
    <mergeCell ref="O280:Y280"/>
    <mergeCell ref="B281:B283"/>
    <mergeCell ref="C281:E281"/>
    <mergeCell ref="C282:E282"/>
    <mergeCell ref="C283:E283"/>
    <mergeCell ref="F281:F283"/>
    <mergeCell ref="G281:I281"/>
    <mergeCell ref="G282:I282"/>
    <mergeCell ref="L266:L267"/>
    <mergeCell ref="M266:M267"/>
    <mergeCell ref="N266:N267"/>
    <mergeCell ref="O266:O267"/>
    <mergeCell ref="P266:P267"/>
    <mergeCell ref="C268:D268"/>
    <mergeCell ref="F268:H268"/>
    <mergeCell ref="J268:L268"/>
    <mergeCell ref="N268:P268"/>
    <mergeCell ref="N264:O265"/>
    <mergeCell ref="P264:P265"/>
    <mergeCell ref="B266:B267"/>
    <mergeCell ref="C266:C267"/>
    <mergeCell ref="D266:D267"/>
    <mergeCell ref="E266:E267"/>
    <mergeCell ref="F266:H267"/>
    <mergeCell ref="I266:I267"/>
    <mergeCell ref="J266:J267"/>
    <mergeCell ref="K266:K267"/>
    <mergeCell ref="P262:P263"/>
    <mergeCell ref="B264:B265"/>
    <mergeCell ref="C264:C265"/>
    <mergeCell ref="D264:D265"/>
    <mergeCell ref="E264:E265"/>
    <mergeCell ref="F264:H265"/>
    <mergeCell ref="I264:I265"/>
    <mergeCell ref="J264:K265"/>
    <mergeCell ref="L264:L265"/>
    <mergeCell ref="M264:M265"/>
    <mergeCell ref="J262:J263"/>
    <mergeCell ref="K262:K263"/>
    <mergeCell ref="L262:L263"/>
    <mergeCell ref="M262:M263"/>
    <mergeCell ref="N262:N263"/>
    <mergeCell ref="O262:O263"/>
    <mergeCell ref="B262:B263"/>
    <mergeCell ref="C262:C263"/>
    <mergeCell ref="D262:D263"/>
    <mergeCell ref="E262:E263"/>
    <mergeCell ref="F262:H263"/>
    <mergeCell ref="I262:I263"/>
    <mergeCell ref="C260:D260"/>
    <mergeCell ref="F260:H260"/>
    <mergeCell ref="J260:L260"/>
    <mergeCell ref="N260:P260"/>
    <mergeCell ref="C261:D261"/>
    <mergeCell ref="F261:H261"/>
    <mergeCell ref="J261:P261"/>
    <mergeCell ref="M257:M258"/>
    <mergeCell ref="N257:N258"/>
    <mergeCell ref="O257:O258"/>
    <mergeCell ref="P257:P258"/>
    <mergeCell ref="C259:D259"/>
    <mergeCell ref="F259:H259"/>
    <mergeCell ref="J259:L259"/>
    <mergeCell ref="N259:P259"/>
    <mergeCell ref="G257:G258"/>
    <mergeCell ref="H257:H258"/>
    <mergeCell ref="I257:I258"/>
    <mergeCell ref="J257:J258"/>
    <mergeCell ref="K257:K258"/>
    <mergeCell ref="L257:L258"/>
    <mergeCell ref="J255:K256"/>
    <mergeCell ref="L255:L256"/>
    <mergeCell ref="M255:M256"/>
    <mergeCell ref="N255:O256"/>
    <mergeCell ref="P255:P256"/>
    <mergeCell ref="B257:B258"/>
    <mergeCell ref="C257:C258"/>
    <mergeCell ref="D257:D258"/>
    <mergeCell ref="E257:E258"/>
    <mergeCell ref="F257:F258"/>
    <mergeCell ref="M253:M254"/>
    <mergeCell ref="N253:O254"/>
    <mergeCell ref="P253:P254"/>
    <mergeCell ref="B255:B256"/>
    <mergeCell ref="C255:C256"/>
    <mergeCell ref="D255:D256"/>
    <mergeCell ref="E255:E256"/>
    <mergeCell ref="F255:G256"/>
    <mergeCell ref="H255:H256"/>
    <mergeCell ref="I255:I256"/>
    <mergeCell ref="P251:P252"/>
    <mergeCell ref="B253:B254"/>
    <mergeCell ref="C253:C254"/>
    <mergeCell ref="D253:D254"/>
    <mergeCell ref="E253:E254"/>
    <mergeCell ref="F253:G254"/>
    <mergeCell ref="H253:H254"/>
    <mergeCell ref="I253:I254"/>
    <mergeCell ref="J253:K254"/>
    <mergeCell ref="L253:L254"/>
    <mergeCell ref="J251:J252"/>
    <mergeCell ref="K251:K252"/>
    <mergeCell ref="L251:L252"/>
    <mergeCell ref="M251:M252"/>
    <mergeCell ref="N251:N252"/>
    <mergeCell ref="O251:O252"/>
    <mergeCell ref="C250:D250"/>
    <mergeCell ref="F250:P250"/>
    <mergeCell ref="B251:B252"/>
    <mergeCell ref="C251:C252"/>
    <mergeCell ref="D251:D252"/>
    <mergeCell ref="E251:E252"/>
    <mergeCell ref="F251:F252"/>
    <mergeCell ref="G251:G252"/>
    <mergeCell ref="H251:H252"/>
    <mergeCell ref="I251:I252"/>
    <mergeCell ref="P246:P247"/>
    <mergeCell ref="C248:D248"/>
    <mergeCell ref="F248:H248"/>
    <mergeCell ref="J248:L248"/>
    <mergeCell ref="N248:P248"/>
    <mergeCell ref="C249:D249"/>
    <mergeCell ref="F249:H249"/>
    <mergeCell ref="J249:L249"/>
    <mergeCell ref="N249:P249"/>
    <mergeCell ref="J246:J247"/>
    <mergeCell ref="K246:K247"/>
    <mergeCell ref="L246:L247"/>
    <mergeCell ref="M246:M247"/>
    <mergeCell ref="N246:N247"/>
    <mergeCell ref="O246:O247"/>
    <mergeCell ref="B246:B247"/>
    <mergeCell ref="C246:C247"/>
    <mergeCell ref="D246:D247"/>
    <mergeCell ref="E246:E247"/>
    <mergeCell ref="F246:H247"/>
    <mergeCell ref="I246:I247"/>
    <mergeCell ref="I244:I245"/>
    <mergeCell ref="J244:K245"/>
    <mergeCell ref="L244:L245"/>
    <mergeCell ref="M244:M245"/>
    <mergeCell ref="N244:O245"/>
    <mergeCell ref="P244:P245"/>
    <mergeCell ref="J242:K243"/>
    <mergeCell ref="L242:L243"/>
    <mergeCell ref="M242:M243"/>
    <mergeCell ref="N242:O243"/>
    <mergeCell ref="P242:P243"/>
    <mergeCell ref="B244:B245"/>
    <mergeCell ref="C244:C245"/>
    <mergeCell ref="D244:D245"/>
    <mergeCell ref="E244:E245"/>
    <mergeCell ref="F244:H245"/>
    <mergeCell ref="B242:B243"/>
    <mergeCell ref="C242:C243"/>
    <mergeCell ref="D242:D243"/>
    <mergeCell ref="E242:E243"/>
    <mergeCell ref="F242:H243"/>
    <mergeCell ref="I242:I243"/>
    <mergeCell ref="K240:K241"/>
    <mergeCell ref="L240:L241"/>
    <mergeCell ref="M240:M241"/>
    <mergeCell ref="N240:N241"/>
    <mergeCell ref="O240:O241"/>
    <mergeCell ref="P240:P241"/>
    <mergeCell ref="C239:D239"/>
    <mergeCell ref="F239:H239"/>
    <mergeCell ref="J239:P239"/>
    <mergeCell ref="B240:B241"/>
    <mergeCell ref="C240:C241"/>
    <mergeCell ref="D240:D241"/>
    <mergeCell ref="E240:E241"/>
    <mergeCell ref="F240:H241"/>
    <mergeCell ref="I240:I241"/>
    <mergeCell ref="J240:J241"/>
    <mergeCell ref="C237:D237"/>
    <mergeCell ref="F237:H237"/>
    <mergeCell ref="J237:L237"/>
    <mergeCell ref="N237:P237"/>
    <mergeCell ref="C238:D238"/>
    <mergeCell ref="F238:H238"/>
    <mergeCell ref="J238:L238"/>
    <mergeCell ref="N238:P238"/>
    <mergeCell ref="K235:K236"/>
    <mergeCell ref="L235:L236"/>
    <mergeCell ref="M235:M236"/>
    <mergeCell ref="N235:N236"/>
    <mergeCell ref="O235:O236"/>
    <mergeCell ref="P235:P236"/>
    <mergeCell ref="P233:P234"/>
    <mergeCell ref="B235:B236"/>
    <mergeCell ref="C235:C236"/>
    <mergeCell ref="D235:D236"/>
    <mergeCell ref="E235:E236"/>
    <mergeCell ref="F235:F236"/>
    <mergeCell ref="G235:G236"/>
    <mergeCell ref="H235:H236"/>
    <mergeCell ref="I235:I236"/>
    <mergeCell ref="J235:J236"/>
    <mergeCell ref="H233:H234"/>
    <mergeCell ref="I233:I234"/>
    <mergeCell ref="J233:K234"/>
    <mergeCell ref="L233:L234"/>
    <mergeCell ref="M233:M234"/>
    <mergeCell ref="N233:O234"/>
    <mergeCell ref="J231:K232"/>
    <mergeCell ref="L231:L232"/>
    <mergeCell ref="M231:M232"/>
    <mergeCell ref="N231:O232"/>
    <mergeCell ref="P231:P232"/>
    <mergeCell ref="B233:B234"/>
    <mergeCell ref="C233:C234"/>
    <mergeCell ref="D233:D234"/>
    <mergeCell ref="E233:E234"/>
    <mergeCell ref="F233:G234"/>
    <mergeCell ref="N229:N230"/>
    <mergeCell ref="O229:O230"/>
    <mergeCell ref="P229:P230"/>
    <mergeCell ref="B231:B232"/>
    <mergeCell ref="C231:C232"/>
    <mergeCell ref="D231:D232"/>
    <mergeCell ref="E231:E232"/>
    <mergeCell ref="F231:G232"/>
    <mergeCell ref="H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B225:P225"/>
    <mergeCell ref="C227:D227"/>
    <mergeCell ref="F227:H227"/>
    <mergeCell ref="J227:L227"/>
    <mergeCell ref="N227:P227"/>
    <mergeCell ref="C228:D228"/>
    <mergeCell ref="F228:P228"/>
    <mergeCell ref="H216:H217"/>
    <mergeCell ref="I216:I217"/>
    <mergeCell ref="J216:J217"/>
    <mergeCell ref="K216:K217"/>
    <mergeCell ref="L216:L217"/>
    <mergeCell ref="M216:M217"/>
    <mergeCell ref="I214:I215"/>
    <mergeCell ref="J214:J215"/>
    <mergeCell ref="K214:L215"/>
    <mergeCell ref="M214:M215"/>
    <mergeCell ref="B216:B217"/>
    <mergeCell ref="C216:C217"/>
    <mergeCell ref="D216:D217"/>
    <mergeCell ref="E216:E217"/>
    <mergeCell ref="F216:F217"/>
    <mergeCell ref="G216:G217"/>
    <mergeCell ref="K211:L212"/>
    <mergeCell ref="M211:M212"/>
    <mergeCell ref="C213:E213"/>
    <mergeCell ref="G213:I213"/>
    <mergeCell ref="K213:M213"/>
    <mergeCell ref="B214:B215"/>
    <mergeCell ref="C214:D215"/>
    <mergeCell ref="E214:E215"/>
    <mergeCell ref="F214:F215"/>
    <mergeCell ref="G214:H215"/>
    <mergeCell ref="J209:J210"/>
    <mergeCell ref="K209:L210"/>
    <mergeCell ref="M209:M210"/>
    <mergeCell ref="B211:B212"/>
    <mergeCell ref="C211:D212"/>
    <mergeCell ref="E211:E212"/>
    <mergeCell ref="F211:F212"/>
    <mergeCell ref="G211:H212"/>
    <mergeCell ref="I211:I212"/>
    <mergeCell ref="J211:J212"/>
    <mergeCell ref="I207:I208"/>
    <mergeCell ref="J207:J208"/>
    <mergeCell ref="K207:L208"/>
    <mergeCell ref="M207:M208"/>
    <mergeCell ref="B209:B210"/>
    <mergeCell ref="C209:D210"/>
    <mergeCell ref="E209:E210"/>
    <mergeCell ref="F209:F210"/>
    <mergeCell ref="G209:H210"/>
    <mergeCell ref="I209:I210"/>
    <mergeCell ref="I205:I206"/>
    <mergeCell ref="J205:J206"/>
    <mergeCell ref="K205:K206"/>
    <mergeCell ref="L205:L206"/>
    <mergeCell ref="M205:M206"/>
    <mergeCell ref="B207:B208"/>
    <mergeCell ref="C207:D208"/>
    <mergeCell ref="E207:E208"/>
    <mergeCell ref="F207:F208"/>
    <mergeCell ref="G207:H208"/>
    <mergeCell ref="C204:E204"/>
    <mergeCell ref="G204:I204"/>
    <mergeCell ref="K204:M204"/>
    <mergeCell ref="B205:B206"/>
    <mergeCell ref="C205:C206"/>
    <mergeCell ref="D205:D206"/>
    <mergeCell ref="E205:E206"/>
    <mergeCell ref="F205:F206"/>
    <mergeCell ref="G205:G206"/>
    <mergeCell ref="H205:H206"/>
    <mergeCell ref="C202:E202"/>
    <mergeCell ref="G202:I202"/>
    <mergeCell ref="K202:M202"/>
    <mergeCell ref="C203:E203"/>
    <mergeCell ref="G203:I203"/>
    <mergeCell ref="K203:M203"/>
    <mergeCell ref="H200:H201"/>
    <mergeCell ref="I200:I201"/>
    <mergeCell ref="J200:J201"/>
    <mergeCell ref="K200:K201"/>
    <mergeCell ref="L200:L201"/>
    <mergeCell ref="M200:M201"/>
    <mergeCell ref="I198:I199"/>
    <mergeCell ref="J198:J199"/>
    <mergeCell ref="K198:L199"/>
    <mergeCell ref="M198:M199"/>
    <mergeCell ref="B200:B201"/>
    <mergeCell ref="C200:C201"/>
    <mergeCell ref="D200:D201"/>
    <mergeCell ref="E200:E201"/>
    <mergeCell ref="F200:F201"/>
    <mergeCell ref="G200:G201"/>
    <mergeCell ref="K195:L196"/>
    <mergeCell ref="M195:M196"/>
    <mergeCell ref="C197:E197"/>
    <mergeCell ref="G197:I197"/>
    <mergeCell ref="K197:M197"/>
    <mergeCell ref="B198:B199"/>
    <mergeCell ref="C198:D199"/>
    <mergeCell ref="E198:E199"/>
    <mergeCell ref="F198:F199"/>
    <mergeCell ref="G198:H199"/>
    <mergeCell ref="J193:J194"/>
    <mergeCell ref="K193:L194"/>
    <mergeCell ref="M193:M194"/>
    <mergeCell ref="B195:B196"/>
    <mergeCell ref="C195:D196"/>
    <mergeCell ref="E195:E196"/>
    <mergeCell ref="F195:F196"/>
    <mergeCell ref="G195:H196"/>
    <mergeCell ref="I195:I196"/>
    <mergeCell ref="J195:J196"/>
    <mergeCell ref="I191:I192"/>
    <mergeCell ref="J191:J192"/>
    <mergeCell ref="K191:L192"/>
    <mergeCell ref="M191:M192"/>
    <mergeCell ref="B193:B194"/>
    <mergeCell ref="C193:D194"/>
    <mergeCell ref="E193:E194"/>
    <mergeCell ref="F193:F194"/>
    <mergeCell ref="G193:H194"/>
    <mergeCell ref="I193:I194"/>
    <mergeCell ref="I189:I190"/>
    <mergeCell ref="J189:J190"/>
    <mergeCell ref="K189:K190"/>
    <mergeCell ref="L189:L190"/>
    <mergeCell ref="M189:M190"/>
    <mergeCell ref="B191:B192"/>
    <mergeCell ref="C191:D192"/>
    <mergeCell ref="E191:E192"/>
    <mergeCell ref="F191:F192"/>
    <mergeCell ref="G191:H192"/>
    <mergeCell ref="C188:E188"/>
    <mergeCell ref="G188:I188"/>
    <mergeCell ref="K188:M188"/>
    <mergeCell ref="B189:B190"/>
    <mergeCell ref="C189:C190"/>
    <mergeCell ref="D189:D190"/>
    <mergeCell ref="E189:E190"/>
    <mergeCell ref="F189:F190"/>
    <mergeCell ref="G189:G190"/>
    <mergeCell ref="H189:H190"/>
    <mergeCell ref="B183:M183"/>
    <mergeCell ref="C185:M185"/>
    <mergeCell ref="C186:E186"/>
    <mergeCell ref="G186:I186"/>
    <mergeCell ref="K186:M186"/>
    <mergeCell ref="C187:M187"/>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C128:Y128"/>
    <mergeCell ref="C129:E129"/>
    <mergeCell ref="G129:I129"/>
    <mergeCell ref="K129:M129"/>
    <mergeCell ref="O129:Q129"/>
    <mergeCell ref="S129:U129"/>
    <mergeCell ref="W129:Y129"/>
    <mergeCell ref="R125:R127"/>
    <mergeCell ref="S125:U127"/>
    <mergeCell ref="V125:V127"/>
    <mergeCell ref="W125:Y125"/>
    <mergeCell ref="W126:Y126"/>
    <mergeCell ref="W127:Y127"/>
    <mergeCell ref="J125:J127"/>
    <mergeCell ref="K125:M125"/>
    <mergeCell ref="K126:M126"/>
    <mergeCell ref="K127:M127"/>
    <mergeCell ref="N125:N127"/>
    <mergeCell ref="O125:Q125"/>
    <mergeCell ref="O126:Q126"/>
    <mergeCell ref="O127:Q127"/>
    <mergeCell ref="B125:B127"/>
    <mergeCell ref="C125:E125"/>
    <mergeCell ref="C126:E126"/>
    <mergeCell ref="C127:E127"/>
    <mergeCell ref="F125:F127"/>
    <mergeCell ref="G125:I125"/>
    <mergeCell ref="G126:I126"/>
    <mergeCell ref="G127:I127"/>
    <mergeCell ref="AG117:AG118"/>
    <mergeCell ref="AH117:AH118"/>
    <mergeCell ref="AI117:AI118"/>
    <mergeCell ref="AJ117:AJ118"/>
    <mergeCell ref="AK117:AK118"/>
    <mergeCell ref="B123:Y123"/>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H115:AH116"/>
    <mergeCell ref="AI115:AJ116"/>
    <mergeCell ref="AK115:AK116"/>
    <mergeCell ref="B117:B118"/>
    <mergeCell ref="C117:C118"/>
    <mergeCell ref="D117:D118"/>
    <mergeCell ref="E117:E118"/>
    <mergeCell ref="F117:F118"/>
    <mergeCell ref="G117:G118"/>
    <mergeCell ref="H117:H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AF113:AF114"/>
    <mergeCell ref="AG113:AG114"/>
    <mergeCell ref="AH113:AH114"/>
    <mergeCell ref="AI113:AI114"/>
    <mergeCell ref="AJ113:AJ114"/>
    <mergeCell ref="AK113:AK114"/>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W112:Y112"/>
    <mergeCell ref="AA112:AC112"/>
    <mergeCell ref="AE112:AG112"/>
    <mergeCell ref="AI112:AK112"/>
    <mergeCell ref="B113:B114"/>
    <mergeCell ref="C113:C114"/>
    <mergeCell ref="D113:D114"/>
    <mergeCell ref="E113:E114"/>
    <mergeCell ref="F113:F114"/>
    <mergeCell ref="G113:G114"/>
    <mergeCell ref="AG110:AG111"/>
    <mergeCell ref="AH110:AH111"/>
    <mergeCell ref="AI110:AI111"/>
    <mergeCell ref="AJ110:AJ111"/>
    <mergeCell ref="AK110:AK111"/>
    <mergeCell ref="C112:E112"/>
    <mergeCell ref="G112:I112"/>
    <mergeCell ref="K112:M112"/>
    <mergeCell ref="O112:Q112"/>
    <mergeCell ref="S112:U112"/>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H108:AH109"/>
    <mergeCell ref="AI108:AJ109"/>
    <mergeCell ref="AK108:AK109"/>
    <mergeCell ref="B110:B111"/>
    <mergeCell ref="C110:C111"/>
    <mergeCell ref="D110:D111"/>
    <mergeCell ref="E110:E111"/>
    <mergeCell ref="F110:F111"/>
    <mergeCell ref="G110:G111"/>
    <mergeCell ref="H110:H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H106:AH107"/>
    <mergeCell ref="AI106:AI107"/>
    <mergeCell ref="AJ106:AJ107"/>
    <mergeCell ref="AK106:AK107"/>
    <mergeCell ref="B108:B109"/>
    <mergeCell ref="C108:D109"/>
    <mergeCell ref="E108:E109"/>
    <mergeCell ref="F108:F109"/>
    <mergeCell ref="G108:H109"/>
    <mergeCell ref="I108:I109"/>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E105:AG105"/>
    <mergeCell ref="AI105:AK105"/>
    <mergeCell ref="B106:B107"/>
    <mergeCell ref="C106:C107"/>
    <mergeCell ref="D106:D107"/>
    <mergeCell ref="E106:E107"/>
    <mergeCell ref="F106:F107"/>
    <mergeCell ref="G106:G107"/>
    <mergeCell ref="H106:H107"/>
    <mergeCell ref="I106:I107"/>
    <mergeCell ref="AA104:AC104"/>
    <mergeCell ref="AE104:AG104"/>
    <mergeCell ref="AI104:AK104"/>
    <mergeCell ref="C105:E105"/>
    <mergeCell ref="G105:I105"/>
    <mergeCell ref="K105:M105"/>
    <mergeCell ref="O105:Q105"/>
    <mergeCell ref="S105:U105"/>
    <mergeCell ref="W105:Y105"/>
    <mergeCell ref="AA105:AC105"/>
    <mergeCell ref="C104:E104"/>
    <mergeCell ref="G104:I104"/>
    <mergeCell ref="K104:M104"/>
    <mergeCell ref="O104:Q104"/>
    <mergeCell ref="S104:U104"/>
    <mergeCell ref="W104:Y104"/>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AG100:AG101"/>
    <mergeCell ref="AH100:AH101"/>
    <mergeCell ref="AI100:AJ101"/>
    <mergeCell ref="AK100:AK101"/>
    <mergeCell ref="B102:B103"/>
    <mergeCell ref="C102:C103"/>
    <mergeCell ref="D102:D103"/>
    <mergeCell ref="E102:E103"/>
    <mergeCell ref="F102:F103"/>
    <mergeCell ref="G102:G103"/>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G98:AG99"/>
    <mergeCell ref="AH98:AH99"/>
    <mergeCell ref="AI98:AI99"/>
    <mergeCell ref="AJ98:AJ99"/>
    <mergeCell ref="AK98:AK99"/>
    <mergeCell ref="B100:B101"/>
    <mergeCell ref="C100:D101"/>
    <mergeCell ref="E100:E101"/>
    <mergeCell ref="F100:F101"/>
    <mergeCell ref="G100:H101"/>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A97:AC97"/>
    <mergeCell ref="AE97:AG97"/>
    <mergeCell ref="AI97:AK97"/>
    <mergeCell ref="B98:B99"/>
    <mergeCell ref="C98:C99"/>
    <mergeCell ref="D98:D99"/>
    <mergeCell ref="E98:E99"/>
    <mergeCell ref="F98:F99"/>
    <mergeCell ref="G98:G99"/>
    <mergeCell ref="H98:H99"/>
    <mergeCell ref="C97:E97"/>
    <mergeCell ref="G97:I97"/>
    <mergeCell ref="K97:M97"/>
    <mergeCell ref="O97:Q97"/>
    <mergeCell ref="S97:U97"/>
    <mergeCell ref="W97:Y97"/>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G93:AG94"/>
    <mergeCell ref="AH93:AH94"/>
    <mergeCell ref="AI93:AJ94"/>
    <mergeCell ref="AK93:AK94"/>
    <mergeCell ref="B95:B96"/>
    <mergeCell ref="C95:C96"/>
    <mergeCell ref="D95:D96"/>
    <mergeCell ref="E95:E96"/>
    <mergeCell ref="F95:F96"/>
    <mergeCell ref="G95:G96"/>
    <mergeCell ref="Y93:Y94"/>
    <mergeCell ref="Z93:Z94"/>
    <mergeCell ref="AA93:AB94"/>
    <mergeCell ref="AC93:AC94"/>
    <mergeCell ref="AD93:AD94"/>
    <mergeCell ref="AE93:AF94"/>
    <mergeCell ref="Q93:Q94"/>
    <mergeCell ref="R93:R94"/>
    <mergeCell ref="S93:T94"/>
    <mergeCell ref="U93:U94"/>
    <mergeCell ref="V93:V94"/>
    <mergeCell ref="W93:X94"/>
    <mergeCell ref="I93:I94"/>
    <mergeCell ref="J93:J94"/>
    <mergeCell ref="K93:L94"/>
    <mergeCell ref="M93:M94"/>
    <mergeCell ref="N93:N94"/>
    <mergeCell ref="O93:P94"/>
    <mergeCell ref="AG91:AG92"/>
    <mergeCell ref="AH91:AH92"/>
    <mergeCell ref="AI91:AI92"/>
    <mergeCell ref="AJ91:AJ92"/>
    <mergeCell ref="AK91:AK92"/>
    <mergeCell ref="B93:B94"/>
    <mergeCell ref="C93:D94"/>
    <mergeCell ref="E93:E94"/>
    <mergeCell ref="F93:F94"/>
    <mergeCell ref="G93:H94"/>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A90:AC90"/>
    <mergeCell ref="AE90:AG90"/>
    <mergeCell ref="AI90:AK90"/>
    <mergeCell ref="B91:B92"/>
    <mergeCell ref="C91:C92"/>
    <mergeCell ref="D91:D92"/>
    <mergeCell ref="E91:E92"/>
    <mergeCell ref="F91:F92"/>
    <mergeCell ref="G91:G92"/>
    <mergeCell ref="H91:H92"/>
    <mergeCell ref="C90:E90"/>
    <mergeCell ref="G90:I90"/>
    <mergeCell ref="K90:M90"/>
    <mergeCell ref="O90:Q90"/>
    <mergeCell ref="S90:U90"/>
    <mergeCell ref="W90:Y90"/>
    <mergeCell ref="C88:AK88"/>
    <mergeCell ref="C89:E89"/>
    <mergeCell ref="G89:I89"/>
    <mergeCell ref="K89:M89"/>
    <mergeCell ref="O89:Q89"/>
    <mergeCell ref="S89:U89"/>
    <mergeCell ref="W89:Y89"/>
    <mergeCell ref="AA89:AC89"/>
    <mergeCell ref="AE89:AG89"/>
    <mergeCell ref="AI89:AK89"/>
    <mergeCell ref="AD85:AD87"/>
    <mergeCell ref="AE85:AG85"/>
    <mergeCell ref="AE86:AG86"/>
    <mergeCell ref="AE87:AG87"/>
    <mergeCell ref="AH85:AH87"/>
    <mergeCell ref="AI85:AK87"/>
    <mergeCell ref="V85:V87"/>
    <mergeCell ref="W85:Y85"/>
    <mergeCell ref="W86:Y86"/>
    <mergeCell ref="W87:Y87"/>
    <mergeCell ref="Z85:Z87"/>
    <mergeCell ref="AA85:AC85"/>
    <mergeCell ref="AA86:AC86"/>
    <mergeCell ref="AA87:AC87"/>
    <mergeCell ref="N85:N87"/>
    <mergeCell ref="O85:Q87"/>
    <mergeCell ref="R85:R87"/>
    <mergeCell ref="S85:U85"/>
    <mergeCell ref="S86:U86"/>
    <mergeCell ref="S87:U87"/>
    <mergeCell ref="G86:I86"/>
    <mergeCell ref="G87:I87"/>
    <mergeCell ref="J85:J87"/>
    <mergeCell ref="K85:M85"/>
    <mergeCell ref="K86:M86"/>
    <mergeCell ref="K87:M87"/>
    <mergeCell ref="AI81:AI82"/>
    <mergeCell ref="AJ81:AJ82"/>
    <mergeCell ref="AK81:AK82"/>
    <mergeCell ref="B83:AK83"/>
    <mergeCell ref="B85:B87"/>
    <mergeCell ref="C85:E85"/>
    <mergeCell ref="C86:E86"/>
    <mergeCell ref="C87:E87"/>
    <mergeCell ref="F85:F87"/>
    <mergeCell ref="G85:I85"/>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K79:AK80"/>
    <mergeCell ref="B81:B82"/>
    <mergeCell ref="C81:C82"/>
    <mergeCell ref="D81:D82"/>
    <mergeCell ref="E81:E82"/>
    <mergeCell ref="F81:F82"/>
    <mergeCell ref="G81:G82"/>
    <mergeCell ref="H81:H82"/>
    <mergeCell ref="I81:I82"/>
    <mergeCell ref="J81:J82"/>
    <mergeCell ref="AC79:AC80"/>
    <mergeCell ref="AD79:AD80"/>
    <mergeCell ref="AE79:AF80"/>
    <mergeCell ref="AG79:AG80"/>
    <mergeCell ref="AH79:AH80"/>
    <mergeCell ref="AI79:AJ80"/>
    <mergeCell ref="U79:U80"/>
    <mergeCell ref="V79:V80"/>
    <mergeCell ref="W79:X80"/>
    <mergeCell ref="Y79:Y80"/>
    <mergeCell ref="Z79:Z80"/>
    <mergeCell ref="AA79:AB80"/>
    <mergeCell ref="M79:M80"/>
    <mergeCell ref="N79:N80"/>
    <mergeCell ref="O79:P80"/>
    <mergeCell ref="Q79:Q80"/>
    <mergeCell ref="R79:R80"/>
    <mergeCell ref="S79:T80"/>
    <mergeCell ref="AI77:AJ78"/>
    <mergeCell ref="AK77:AK78"/>
    <mergeCell ref="B79:B80"/>
    <mergeCell ref="C79:D80"/>
    <mergeCell ref="E79:E80"/>
    <mergeCell ref="F79:F80"/>
    <mergeCell ref="G79:H80"/>
    <mergeCell ref="I79:I80"/>
    <mergeCell ref="J79:J80"/>
    <mergeCell ref="K79:L80"/>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H75:AH76"/>
    <mergeCell ref="AI75:AJ76"/>
    <mergeCell ref="AK75:AK76"/>
    <mergeCell ref="B77:B78"/>
    <mergeCell ref="C77:D78"/>
    <mergeCell ref="E77:E78"/>
    <mergeCell ref="F77:F78"/>
    <mergeCell ref="G77:H78"/>
    <mergeCell ref="I77:I78"/>
    <mergeCell ref="J77:J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AH73:AH74"/>
    <mergeCell ref="AI73:AI74"/>
    <mergeCell ref="AJ73:AJ74"/>
    <mergeCell ref="AK73:AK74"/>
    <mergeCell ref="B75:B76"/>
    <mergeCell ref="C75:D76"/>
    <mergeCell ref="E75:E76"/>
    <mergeCell ref="F75:F76"/>
    <mergeCell ref="G75:H76"/>
    <mergeCell ref="I75:I76"/>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E72:AG72"/>
    <mergeCell ref="AI72:AK72"/>
    <mergeCell ref="B73:B74"/>
    <mergeCell ref="C73:C74"/>
    <mergeCell ref="D73:D74"/>
    <mergeCell ref="E73:E74"/>
    <mergeCell ref="F73:F74"/>
    <mergeCell ref="G73:G74"/>
    <mergeCell ref="H73:H74"/>
    <mergeCell ref="I73:I74"/>
    <mergeCell ref="AI70:AI71"/>
    <mergeCell ref="AJ70:AJ71"/>
    <mergeCell ref="AK70:AK71"/>
    <mergeCell ref="C72:E72"/>
    <mergeCell ref="G72:I72"/>
    <mergeCell ref="K72:M72"/>
    <mergeCell ref="O72:Q72"/>
    <mergeCell ref="S72:U72"/>
    <mergeCell ref="W72:Y72"/>
    <mergeCell ref="AA72:AC72"/>
    <mergeCell ref="AC70:AC71"/>
    <mergeCell ref="AD70:AD71"/>
    <mergeCell ref="AE70:AE71"/>
    <mergeCell ref="AF70:AF71"/>
    <mergeCell ref="AG70:AG71"/>
    <mergeCell ref="AH70:AH71"/>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K68:AK69"/>
    <mergeCell ref="B70:B71"/>
    <mergeCell ref="C70:C71"/>
    <mergeCell ref="D70:D71"/>
    <mergeCell ref="E70:E71"/>
    <mergeCell ref="F70:F71"/>
    <mergeCell ref="G70:G71"/>
    <mergeCell ref="H70:H71"/>
    <mergeCell ref="I70:I71"/>
    <mergeCell ref="J70:J71"/>
    <mergeCell ref="AC68:AC69"/>
    <mergeCell ref="AD68:AD69"/>
    <mergeCell ref="AE68:AF69"/>
    <mergeCell ref="AG68:AG69"/>
    <mergeCell ref="AH68:AH69"/>
    <mergeCell ref="AI68:AJ69"/>
    <mergeCell ref="U68:U69"/>
    <mergeCell ref="V68:V69"/>
    <mergeCell ref="W68:X69"/>
    <mergeCell ref="Y68:Y69"/>
    <mergeCell ref="Z68:Z69"/>
    <mergeCell ref="AA68:AB69"/>
    <mergeCell ref="M68:M69"/>
    <mergeCell ref="N68:N69"/>
    <mergeCell ref="O68:P69"/>
    <mergeCell ref="Q68:Q69"/>
    <mergeCell ref="R68:R69"/>
    <mergeCell ref="S68:T69"/>
    <mergeCell ref="AI66:AJ67"/>
    <mergeCell ref="AK66:AK67"/>
    <mergeCell ref="B68:B69"/>
    <mergeCell ref="C68:D69"/>
    <mergeCell ref="E68:E69"/>
    <mergeCell ref="F68:F69"/>
    <mergeCell ref="G68:H69"/>
    <mergeCell ref="I68:I69"/>
    <mergeCell ref="J68:J69"/>
    <mergeCell ref="K68:L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H64:AH65"/>
    <mergeCell ref="AI64:AJ65"/>
    <mergeCell ref="AK64:AK65"/>
    <mergeCell ref="B66:B67"/>
    <mergeCell ref="C66:D67"/>
    <mergeCell ref="E66:E67"/>
    <mergeCell ref="F66:F67"/>
    <mergeCell ref="G66:H67"/>
    <mergeCell ref="I66:I67"/>
    <mergeCell ref="J66:J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AK60"/>
    <mergeCell ref="C61:E61"/>
    <mergeCell ref="G61:I61"/>
    <mergeCell ref="K61:M61"/>
    <mergeCell ref="O61:Q61"/>
    <mergeCell ref="S61:U61"/>
    <mergeCell ref="W61:Y61"/>
    <mergeCell ref="AA61:AC61"/>
    <mergeCell ref="AE61:AG61"/>
    <mergeCell ref="AI61:AK61"/>
    <mergeCell ref="AD57:AD59"/>
    <mergeCell ref="AE57:AG57"/>
    <mergeCell ref="AE58:AG58"/>
    <mergeCell ref="AE59:AG59"/>
    <mergeCell ref="AH57:AH59"/>
    <mergeCell ref="AI57:AK59"/>
    <mergeCell ref="W57:Y57"/>
    <mergeCell ref="W58:Y58"/>
    <mergeCell ref="W59:Y59"/>
    <mergeCell ref="Z57:Z59"/>
    <mergeCell ref="AA57:AC57"/>
    <mergeCell ref="AA58:AC58"/>
    <mergeCell ref="AA59:AC59"/>
    <mergeCell ref="O57:Q59"/>
    <mergeCell ref="R57:R59"/>
    <mergeCell ref="S57:U57"/>
    <mergeCell ref="S58:U58"/>
    <mergeCell ref="S59:U59"/>
    <mergeCell ref="V57:V59"/>
    <mergeCell ref="G59:I59"/>
    <mergeCell ref="J57:J59"/>
    <mergeCell ref="K57:M57"/>
    <mergeCell ref="K58:M58"/>
    <mergeCell ref="K59:M59"/>
    <mergeCell ref="N57:N59"/>
    <mergeCell ref="H51:H52"/>
    <mergeCell ref="I51:I52"/>
    <mergeCell ref="B55:AK55"/>
    <mergeCell ref="B57:B59"/>
    <mergeCell ref="C57:E57"/>
    <mergeCell ref="C58:E58"/>
    <mergeCell ref="C59:E59"/>
    <mergeCell ref="F57:F59"/>
    <mergeCell ref="G57:I57"/>
    <mergeCell ref="G58:I58"/>
    <mergeCell ref="C49:D49"/>
    <mergeCell ref="G49:H49"/>
    <mergeCell ref="C50:D50"/>
    <mergeCell ref="G50:H50"/>
    <mergeCell ref="B51:B52"/>
    <mergeCell ref="C51:C52"/>
    <mergeCell ref="D51:D52"/>
    <mergeCell ref="E51:E52"/>
    <mergeCell ref="F51:F52"/>
    <mergeCell ref="G51:G52"/>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I36:I37"/>
    <mergeCell ref="B40:I40"/>
    <mergeCell ref="B42:B43"/>
    <mergeCell ref="C42:E42"/>
    <mergeCell ref="C43:E43"/>
    <mergeCell ref="F42:F43"/>
    <mergeCell ref="G42:I42"/>
    <mergeCell ref="G43:I43"/>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7" customWidth="1"/>
    <col min="4" max="4" width="27.140625" customWidth="1"/>
    <col min="5" max="5" width="9.7109375" customWidth="1"/>
    <col min="6" max="6" width="33" customWidth="1"/>
    <col min="7" max="7" width="7" customWidth="1"/>
    <col min="8" max="8" width="27.140625" customWidth="1"/>
    <col min="9" max="9" width="9.7109375" customWidth="1"/>
    <col min="10" max="10" width="33" customWidth="1"/>
    <col min="11" max="11" width="7" customWidth="1"/>
    <col min="12" max="12" width="27.140625" customWidth="1"/>
    <col min="13" max="13" width="33" customWidth="1"/>
  </cols>
  <sheetData>
    <row r="1" spans="1:13" ht="15" customHeight="1">
      <c r="A1" s="8" t="s">
        <v>11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v>
      </c>
      <c r="B3" s="11" t="s">
        <v>4</v>
      </c>
      <c r="C3" s="11"/>
      <c r="D3" s="11"/>
      <c r="E3" s="11"/>
      <c r="F3" s="11"/>
      <c r="G3" s="11"/>
      <c r="H3" s="11"/>
      <c r="I3" s="11"/>
      <c r="J3" s="11"/>
      <c r="K3" s="11"/>
      <c r="L3" s="11"/>
      <c r="M3" s="11"/>
    </row>
    <row r="4" spans="1:13" ht="15" customHeight="1">
      <c r="A4" s="4" t="s">
        <v>1182</v>
      </c>
      <c r="B4" s="11" t="s">
        <v>4</v>
      </c>
      <c r="C4" s="11"/>
      <c r="D4" s="11"/>
      <c r="E4" s="11"/>
      <c r="F4" s="11"/>
      <c r="G4" s="11"/>
      <c r="H4" s="11"/>
      <c r="I4" s="11"/>
      <c r="J4" s="11"/>
      <c r="K4" s="11"/>
      <c r="L4" s="11"/>
      <c r="M4" s="11"/>
    </row>
    <row r="5" spans="1:13" ht="15" customHeight="1">
      <c r="A5" s="12" t="s">
        <v>1183</v>
      </c>
      <c r="B5" s="11" t="s">
        <v>4</v>
      </c>
      <c r="C5" s="11"/>
      <c r="D5" s="11"/>
      <c r="E5" s="11"/>
      <c r="F5" s="11"/>
      <c r="G5" s="11"/>
      <c r="H5" s="11"/>
      <c r="I5" s="11"/>
      <c r="J5" s="11"/>
      <c r="K5" s="11"/>
      <c r="L5" s="11"/>
      <c r="M5" s="11"/>
    </row>
    <row r="6" spans="1:13">
      <c r="A6" s="12"/>
      <c r="B6" s="42" t="s">
        <v>780</v>
      </c>
      <c r="C6" s="42"/>
      <c r="D6" s="42"/>
      <c r="E6" s="42"/>
      <c r="F6" s="42"/>
      <c r="G6" s="42"/>
      <c r="H6" s="42"/>
      <c r="I6" s="42"/>
      <c r="J6" s="42"/>
      <c r="K6" s="42"/>
      <c r="L6" s="42"/>
      <c r="M6" s="42"/>
    </row>
    <row r="7" spans="1:13">
      <c r="A7" s="12"/>
      <c r="B7" s="35"/>
      <c r="C7" s="35"/>
      <c r="D7" s="35"/>
      <c r="E7" s="35"/>
      <c r="F7" s="35"/>
      <c r="G7" s="35"/>
      <c r="H7" s="35"/>
      <c r="I7" s="35"/>
      <c r="J7" s="35"/>
      <c r="K7" s="35"/>
      <c r="L7" s="35"/>
      <c r="M7" s="35"/>
    </row>
    <row r="8" spans="1:13">
      <c r="A8" s="12"/>
      <c r="B8" s="18"/>
      <c r="C8" s="18"/>
      <c r="D8" s="18"/>
      <c r="E8" s="18"/>
      <c r="F8" s="18"/>
      <c r="G8" s="18"/>
      <c r="H8" s="18"/>
      <c r="I8" s="18"/>
      <c r="J8" s="18"/>
      <c r="K8" s="18"/>
      <c r="L8" s="18"/>
      <c r="M8" s="18"/>
    </row>
    <row r="9" spans="1:13" ht="15.75" thickBot="1">
      <c r="A9" s="12"/>
      <c r="B9" s="19"/>
      <c r="C9" s="38" t="s">
        <v>781</v>
      </c>
      <c r="D9" s="38"/>
      <c r="E9" s="38"/>
      <c r="F9" s="19"/>
      <c r="G9" s="38" t="s">
        <v>782</v>
      </c>
      <c r="H9" s="38"/>
      <c r="I9" s="38"/>
      <c r="J9" s="19"/>
      <c r="K9" s="38" t="s">
        <v>145</v>
      </c>
      <c r="L9" s="38"/>
      <c r="M9" s="38"/>
    </row>
    <row r="10" spans="1:13">
      <c r="A10" s="12"/>
      <c r="B10" s="22" t="s">
        <v>266</v>
      </c>
      <c r="C10" s="39" t="s">
        <v>267</v>
      </c>
      <c r="D10" s="39"/>
      <c r="E10" s="39"/>
      <c r="F10" s="39"/>
      <c r="G10" s="39"/>
      <c r="H10" s="39"/>
      <c r="I10" s="39"/>
      <c r="J10" s="39"/>
      <c r="K10" s="39"/>
      <c r="L10" s="39"/>
      <c r="M10" s="39"/>
    </row>
    <row r="11" spans="1:13">
      <c r="A11" s="12"/>
      <c r="B11" s="218" t="s">
        <v>783</v>
      </c>
      <c r="C11" s="40"/>
      <c r="D11" s="40"/>
      <c r="E11" s="40"/>
      <c r="F11" s="24"/>
      <c r="G11" s="40"/>
      <c r="H11" s="40"/>
      <c r="I11" s="40"/>
      <c r="J11" s="24"/>
      <c r="K11" s="40"/>
      <c r="L11" s="40"/>
      <c r="M11" s="40"/>
    </row>
    <row r="12" spans="1:13">
      <c r="A12" s="12"/>
      <c r="B12" s="15" t="s">
        <v>71</v>
      </c>
      <c r="C12" s="36"/>
      <c r="D12" s="36"/>
      <c r="E12" s="36"/>
      <c r="F12" s="19"/>
      <c r="G12" s="36"/>
      <c r="H12" s="36"/>
      <c r="I12" s="36"/>
      <c r="J12" s="19"/>
      <c r="K12" s="36"/>
      <c r="L12" s="36"/>
      <c r="M12" s="36"/>
    </row>
    <row r="13" spans="1:13">
      <c r="A13" s="12"/>
      <c r="B13" s="45" t="s">
        <v>784</v>
      </c>
      <c r="C13" s="45" t="s">
        <v>269</v>
      </c>
      <c r="D13" s="47">
        <v>1761</v>
      </c>
      <c r="E13" s="40"/>
      <c r="F13" s="40"/>
      <c r="G13" s="45" t="s">
        <v>269</v>
      </c>
      <c r="H13" s="46" t="s">
        <v>270</v>
      </c>
      <c r="I13" s="40"/>
      <c r="J13" s="40"/>
      <c r="K13" s="45" t="s">
        <v>269</v>
      </c>
      <c r="L13" s="47">
        <v>1761</v>
      </c>
      <c r="M13" s="40"/>
    </row>
    <row r="14" spans="1:13">
      <c r="A14" s="12"/>
      <c r="B14" s="45"/>
      <c r="C14" s="45"/>
      <c r="D14" s="47"/>
      <c r="E14" s="40"/>
      <c r="F14" s="40"/>
      <c r="G14" s="45"/>
      <c r="H14" s="46"/>
      <c r="I14" s="40"/>
      <c r="J14" s="40"/>
      <c r="K14" s="45"/>
      <c r="L14" s="47"/>
      <c r="M14" s="40"/>
    </row>
    <row r="15" spans="1:13">
      <c r="A15" s="12"/>
      <c r="B15" s="42" t="s">
        <v>785</v>
      </c>
      <c r="C15" s="43">
        <v>75998</v>
      </c>
      <c r="D15" s="43"/>
      <c r="E15" s="36"/>
      <c r="F15" s="36"/>
      <c r="G15" s="43">
        <v>74597</v>
      </c>
      <c r="H15" s="43"/>
      <c r="I15" s="36"/>
      <c r="J15" s="36"/>
      <c r="K15" s="43">
        <v>150595</v>
      </c>
      <c r="L15" s="43"/>
      <c r="M15" s="36"/>
    </row>
    <row r="16" spans="1:13">
      <c r="A16" s="12"/>
      <c r="B16" s="42"/>
      <c r="C16" s="43"/>
      <c r="D16" s="43"/>
      <c r="E16" s="36"/>
      <c r="F16" s="36"/>
      <c r="G16" s="43"/>
      <c r="H16" s="43"/>
      <c r="I16" s="36"/>
      <c r="J16" s="36"/>
      <c r="K16" s="43"/>
      <c r="L16" s="43"/>
      <c r="M16" s="36"/>
    </row>
    <row r="17" spans="1:13">
      <c r="A17" s="12"/>
      <c r="B17" s="23" t="s">
        <v>252</v>
      </c>
      <c r="C17" s="40"/>
      <c r="D17" s="40"/>
      <c r="E17" s="40"/>
      <c r="F17" s="24"/>
      <c r="G17" s="40"/>
      <c r="H17" s="40"/>
      <c r="I17" s="40"/>
      <c r="J17" s="24"/>
      <c r="K17" s="40"/>
      <c r="L17" s="40"/>
      <c r="M17" s="40"/>
    </row>
    <row r="18" spans="1:13">
      <c r="A18" s="12"/>
      <c r="B18" s="42" t="s">
        <v>786</v>
      </c>
      <c r="C18" s="42" t="s">
        <v>269</v>
      </c>
      <c r="D18" s="43">
        <v>53354</v>
      </c>
      <c r="E18" s="36"/>
      <c r="F18" s="36"/>
      <c r="G18" s="42" t="s">
        <v>269</v>
      </c>
      <c r="H18" s="43">
        <v>48356</v>
      </c>
      <c r="I18" s="36"/>
      <c r="J18" s="36"/>
      <c r="K18" s="42" t="s">
        <v>269</v>
      </c>
      <c r="L18" s="43">
        <v>101710</v>
      </c>
      <c r="M18" s="36"/>
    </row>
    <row r="19" spans="1:13">
      <c r="A19" s="12"/>
      <c r="B19" s="42"/>
      <c r="C19" s="42"/>
      <c r="D19" s="43"/>
      <c r="E19" s="36"/>
      <c r="F19" s="36"/>
      <c r="G19" s="42"/>
      <c r="H19" s="43"/>
      <c r="I19" s="36"/>
      <c r="J19" s="36"/>
      <c r="K19" s="42"/>
      <c r="L19" s="43"/>
      <c r="M19" s="36"/>
    </row>
    <row r="20" spans="1:13">
      <c r="A20" s="12"/>
      <c r="B20" s="45" t="s">
        <v>787</v>
      </c>
      <c r="C20" s="46">
        <v>136</v>
      </c>
      <c r="D20" s="46"/>
      <c r="E20" s="40"/>
      <c r="F20" s="40"/>
      <c r="G20" s="46" t="s">
        <v>270</v>
      </c>
      <c r="H20" s="46"/>
      <c r="I20" s="40"/>
      <c r="J20" s="40"/>
      <c r="K20" s="46">
        <v>136</v>
      </c>
      <c r="L20" s="46"/>
      <c r="M20" s="40"/>
    </row>
    <row r="21" spans="1:13">
      <c r="A21" s="12"/>
      <c r="B21" s="45"/>
      <c r="C21" s="46"/>
      <c r="D21" s="46"/>
      <c r="E21" s="40"/>
      <c r="F21" s="40"/>
      <c r="G21" s="46"/>
      <c r="H21" s="46"/>
      <c r="I21" s="40"/>
      <c r="J21" s="40"/>
      <c r="K21" s="46"/>
      <c r="L21" s="46"/>
      <c r="M21" s="40"/>
    </row>
    <row r="22" spans="1:13">
      <c r="A22" s="12"/>
      <c r="B22" s="35"/>
      <c r="C22" s="35"/>
      <c r="D22" s="35"/>
      <c r="E22" s="35"/>
      <c r="F22" s="35"/>
      <c r="G22" s="35"/>
      <c r="H22" s="35"/>
      <c r="I22" s="35"/>
      <c r="J22" s="35"/>
      <c r="K22" s="35"/>
      <c r="L22" s="35"/>
      <c r="M22" s="35"/>
    </row>
    <row r="23" spans="1:13">
      <c r="A23" s="12"/>
      <c r="B23" s="18"/>
      <c r="C23" s="18"/>
      <c r="D23" s="18"/>
      <c r="E23" s="18"/>
      <c r="F23" s="18"/>
      <c r="G23" s="18"/>
      <c r="H23" s="18"/>
      <c r="I23" s="18"/>
      <c r="J23" s="18"/>
      <c r="K23" s="18"/>
      <c r="L23" s="18"/>
      <c r="M23" s="18"/>
    </row>
    <row r="24" spans="1:13" ht="15.75" thickBot="1">
      <c r="A24" s="12"/>
      <c r="B24" s="19"/>
      <c r="C24" s="38" t="s">
        <v>788</v>
      </c>
      <c r="D24" s="38"/>
      <c r="E24" s="38"/>
      <c r="F24" s="19"/>
      <c r="G24" s="38" t="s">
        <v>782</v>
      </c>
      <c r="H24" s="38"/>
      <c r="I24" s="38"/>
      <c r="J24" s="19"/>
      <c r="K24" s="38" t="s">
        <v>145</v>
      </c>
      <c r="L24" s="38"/>
      <c r="M24" s="38"/>
    </row>
    <row r="25" spans="1:13">
      <c r="A25" s="12"/>
      <c r="B25" s="22" t="s">
        <v>302</v>
      </c>
      <c r="C25" s="39" t="s">
        <v>267</v>
      </c>
      <c r="D25" s="39"/>
      <c r="E25" s="39"/>
      <c r="F25" s="39"/>
      <c r="G25" s="39"/>
      <c r="H25" s="39"/>
      <c r="I25" s="39"/>
      <c r="J25" s="39"/>
      <c r="K25" s="39"/>
      <c r="L25" s="39"/>
      <c r="M25" s="39"/>
    </row>
    <row r="26" spans="1:13">
      <c r="A26" s="12"/>
      <c r="B26" s="218" t="s">
        <v>783</v>
      </c>
      <c r="C26" s="40"/>
      <c r="D26" s="40"/>
      <c r="E26" s="40"/>
      <c r="F26" s="24"/>
      <c r="G26" s="40"/>
      <c r="H26" s="40"/>
      <c r="I26" s="40"/>
      <c r="J26" s="24"/>
      <c r="K26" s="40"/>
      <c r="L26" s="40"/>
      <c r="M26" s="40"/>
    </row>
    <row r="27" spans="1:13">
      <c r="A27" s="12"/>
      <c r="B27" s="15" t="s">
        <v>71</v>
      </c>
      <c r="C27" s="36"/>
      <c r="D27" s="36"/>
      <c r="E27" s="36"/>
      <c r="F27" s="19"/>
      <c r="G27" s="36"/>
      <c r="H27" s="36"/>
      <c r="I27" s="36"/>
      <c r="J27" s="19"/>
      <c r="K27" s="36"/>
      <c r="L27" s="36"/>
      <c r="M27" s="36"/>
    </row>
    <row r="28" spans="1:13">
      <c r="A28" s="12"/>
      <c r="B28" s="45" t="s">
        <v>784</v>
      </c>
      <c r="C28" s="45" t="s">
        <v>269</v>
      </c>
      <c r="D28" s="47">
        <v>1129</v>
      </c>
      <c r="E28" s="40"/>
      <c r="F28" s="40"/>
      <c r="G28" s="45" t="s">
        <v>269</v>
      </c>
      <c r="H28" s="46" t="s">
        <v>270</v>
      </c>
      <c r="I28" s="40"/>
      <c r="J28" s="40"/>
      <c r="K28" s="45" t="s">
        <v>269</v>
      </c>
      <c r="L28" s="47">
        <v>1129</v>
      </c>
      <c r="M28" s="40"/>
    </row>
    <row r="29" spans="1:13">
      <c r="A29" s="12"/>
      <c r="B29" s="45"/>
      <c r="C29" s="45"/>
      <c r="D29" s="47"/>
      <c r="E29" s="40"/>
      <c r="F29" s="40"/>
      <c r="G29" s="45"/>
      <c r="H29" s="46"/>
      <c r="I29" s="40"/>
      <c r="J29" s="40"/>
      <c r="K29" s="45"/>
      <c r="L29" s="47"/>
      <c r="M29" s="40"/>
    </row>
    <row r="30" spans="1:13">
      <c r="A30" s="12"/>
      <c r="B30" s="42" t="s">
        <v>785</v>
      </c>
      <c r="C30" s="43">
        <v>78009</v>
      </c>
      <c r="D30" s="43"/>
      <c r="E30" s="36"/>
      <c r="F30" s="36"/>
      <c r="G30" s="43">
        <v>77003</v>
      </c>
      <c r="H30" s="43"/>
      <c r="I30" s="36"/>
      <c r="J30" s="36"/>
      <c r="K30" s="43">
        <v>155012</v>
      </c>
      <c r="L30" s="43"/>
      <c r="M30" s="36"/>
    </row>
    <row r="31" spans="1:13">
      <c r="A31" s="12"/>
      <c r="B31" s="42"/>
      <c r="C31" s="43"/>
      <c r="D31" s="43"/>
      <c r="E31" s="36"/>
      <c r="F31" s="36"/>
      <c r="G31" s="43"/>
      <c r="H31" s="43"/>
      <c r="I31" s="36"/>
      <c r="J31" s="36"/>
      <c r="K31" s="43"/>
      <c r="L31" s="43"/>
      <c r="M31" s="36"/>
    </row>
    <row r="32" spans="1:13">
      <c r="A32" s="12"/>
      <c r="B32" s="23" t="s">
        <v>252</v>
      </c>
      <c r="C32" s="40"/>
      <c r="D32" s="40"/>
      <c r="E32" s="40"/>
      <c r="F32" s="24"/>
      <c r="G32" s="40"/>
      <c r="H32" s="40"/>
      <c r="I32" s="40"/>
      <c r="J32" s="24"/>
      <c r="K32" s="40"/>
      <c r="L32" s="40"/>
      <c r="M32" s="40"/>
    </row>
    <row r="33" spans="1:13">
      <c r="A33" s="12"/>
      <c r="B33" s="42" t="s">
        <v>786</v>
      </c>
      <c r="C33" s="42" t="s">
        <v>269</v>
      </c>
      <c r="D33" s="43">
        <v>55172</v>
      </c>
      <c r="E33" s="36"/>
      <c r="F33" s="36"/>
      <c r="G33" s="42" t="s">
        <v>269</v>
      </c>
      <c r="H33" s="43">
        <v>50641</v>
      </c>
      <c r="I33" s="36"/>
      <c r="J33" s="36"/>
      <c r="K33" s="42" t="s">
        <v>269</v>
      </c>
      <c r="L33" s="43">
        <v>105813</v>
      </c>
      <c r="M33" s="36"/>
    </row>
    <row r="34" spans="1:13">
      <c r="A34" s="12"/>
      <c r="B34" s="42"/>
      <c r="C34" s="42"/>
      <c r="D34" s="43"/>
      <c r="E34" s="36"/>
      <c r="F34" s="36"/>
      <c r="G34" s="42"/>
      <c r="H34" s="43"/>
      <c r="I34" s="36"/>
      <c r="J34" s="36"/>
      <c r="K34" s="42"/>
      <c r="L34" s="43"/>
      <c r="M34" s="36"/>
    </row>
    <row r="35" spans="1:13">
      <c r="A35" s="12"/>
      <c r="B35" s="45" t="s">
        <v>789</v>
      </c>
      <c r="C35" s="46">
        <v>136</v>
      </c>
      <c r="D35" s="46"/>
      <c r="E35" s="40"/>
      <c r="F35" s="40"/>
      <c r="G35" s="46" t="s">
        <v>270</v>
      </c>
      <c r="H35" s="46"/>
      <c r="I35" s="40"/>
      <c r="J35" s="40"/>
      <c r="K35" s="46">
        <v>136</v>
      </c>
      <c r="L35" s="46"/>
      <c r="M35" s="40"/>
    </row>
    <row r="36" spans="1:13">
      <c r="A36" s="12"/>
      <c r="B36" s="45"/>
      <c r="C36" s="46"/>
      <c r="D36" s="46"/>
      <c r="E36" s="40"/>
      <c r="F36" s="40"/>
      <c r="G36" s="46"/>
      <c r="H36" s="46"/>
      <c r="I36" s="40"/>
      <c r="J36" s="40"/>
      <c r="K36" s="46"/>
      <c r="L36" s="46"/>
      <c r="M36" s="40"/>
    </row>
    <row r="37" spans="1:13" ht="30">
      <c r="A37" s="3" t="s">
        <v>1184</v>
      </c>
      <c r="B37" s="11" t="s">
        <v>4</v>
      </c>
      <c r="C37" s="11"/>
      <c r="D37" s="11"/>
      <c r="E37" s="11"/>
      <c r="F37" s="11"/>
      <c r="G37" s="11"/>
      <c r="H37" s="11"/>
      <c r="I37" s="11"/>
      <c r="J37" s="11"/>
      <c r="K37" s="11"/>
      <c r="L37" s="11"/>
      <c r="M37" s="11"/>
    </row>
    <row r="38" spans="1:13" ht="15" customHeight="1">
      <c r="A38" s="4" t="s">
        <v>1182</v>
      </c>
      <c r="B38" s="11" t="s">
        <v>4</v>
      </c>
      <c r="C38" s="11"/>
      <c r="D38" s="11"/>
      <c r="E38" s="11"/>
      <c r="F38" s="11"/>
      <c r="G38" s="11"/>
      <c r="H38" s="11"/>
      <c r="I38" s="11"/>
      <c r="J38" s="11"/>
      <c r="K38" s="11"/>
      <c r="L38" s="11"/>
      <c r="M38" s="11"/>
    </row>
    <row r="39" spans="1:13" ht="15" customHeight="1">
      <c r="A39" s="12" t="s">
        <v>1183</v>
      </c>
      <c r="B39" s="11" t="s">
        <v>4</v>
      </c>
      <c r="C39" s="11"/>
      <c r="D39" s="11"/>
      <c r="E39" s="11"/>
      <c r="F39" s="11"/>
      <c r="G39" s="11"/>
      <c r="H39" s="11"/>
      <c r="I39" s="11"/>
      <c r="J39" s="11"/>
      <c r="K39" s="11"/>
      <c r="L39" s="11"/>
      <c r="M39" s="11"/>
    </row>
    <row r="40" spans="1:13" ht="25.5" customHeight="1">
      <c r="A40" s="12"/>
      <c r="B40" s="42" t="s">
        <v>792</v>
      </c>
      <c r="C40" s="42"/>
      <c r="D40" s="42"/>
      <c r="E40" s="42"/>
      <c r="F40" s="42"/>
      <c r="G40" s="42"/>
      <c r="H40" s="42"/>
      <c r="I40" s="42"/>
      <c r="J40" s="42"/>
      <c r="K40" s="42"/>
      <c r="L40" s="42"/>
      <c r="M40" s="42"/>
    </row>
    <row r="41" spans="1:13">
      <c r="A41" s="12"/>
      <c r="B41" s="35"/>
      <c r="C41" s="35"/>
      <c r="D41" s="35"/>
      <c r="E41" s="35"/>
      <c r="F41" s="35"/>
      <c r="G41" s="35"/>
      <c r="H41" s="35"/>
      <c r="I41" s="35"/>
    </row>
    <row r="42" spans="1:13">
      <c r="A42" s="12"/>
      <c r="B42" s="18"/>
      <c r="C42" s="18"/>
      <c r="D42" s="18"/>
      <c r="E42" s="18"/>
      <c r="F42" s="18"/>
      <c r="G42" s="18"/>
      <c r="H42" s="18"/>
      <c r="I42" s="18"/>
    </row>
    <row r="43" spans="1:13">
      <c r="A43" s="12"/>
      <c r="B43" s="36"/>
      <c r="C43" s="37" t="s">
        <v>793</v>
      </c>
      <c r="D43" s="37"/>
      <c r="E43" s="37"/>
      <c r="F43" s="36"/>
      <c r="G43" s="37" t="s">
        <v>795</v>
      </c>
      <c r="H43" s="37"/>
      <c r="I43" s="37"/>
    </row>
    <row r="44" spans="1:13" ht="15.75" thickBot="1">
      <c r="A44" s="12"/>
      <c r="B44" s="36"/>
      <c r="C44" s="38" t="s">
        <v>794</v>
      </c>
      <c r="D44" s="38"/>
      <c r="E44" s="38"/>
      <c r="F44" s="36"/>
      <c r="G44" s="38" t="s">
        <v>796</v>
      </c>
      <c r="H44" s="38"/>
      <c r="I44" s="38"/>
    </row>
    <row r="45" spans="1:13">
      <c r="A45" s="12"/>
      <c r="B45" s="15"/>
      <c r="C45" s="39" t="s">
        <v>267</v>
      </c>
      <c r="D45" s="39"/>
      <c r="E45" s="39"/>
      <c r="F45" s="39"/>
      <c r="G45" s="39"/>
      <c r="H45" s="39"/>
      <c r="I45" s="39"/>
    </row>
    <row r="46" spans="1:13" ht="26.25">
      <c r="A46" s="12"/>
      <c r="B46" s="218" t="s">
        <v>797</v>
      </c>
      <c r="C46" s="40"/>
      <c r="D46" s="40"/>
      <c r="E46" s="40"/>
      <c r="F46" s="24"/>
      <c r="G46" s="40"/>
      <c r="H46" s="40"/>
      <c r="I46" s="40"/>
    </row>
    <row r="47" spans="1:13">
      <c r="A47" s="12"/>
      <c r="B47" s="42" t="s">
        <v>798</v>
      </c>
      <c r="C47" s="43">
        <v>12416</v>
      </c>
      <c r="D47" s="43"/>
      <c r="E47" s="36"/>
      <c r="F47" s="36"/>
      <c r="G47" s="43">
        <v>4084</v>
      </c>
      <c r="H47" s="43"/>
      <c r="I47" s="36"/>
    </row>
    <row r="48" spans="1:13">
      <c r="A48" s="12"/>
      <c r="B48" s="42"/>
      <c r="C48" s="43"/>
      <c r="D48" s="43"/>
      <c r="E48" s="36"/>
      <c r="F48" s="36"/>
      <c r="G48" s="43"/>
      <c r="H48" s="43"/>
      <c r="I48" s="36"/>
    </row>
    <row r="49" spans="1:9">
      <c r="A49" s="12"/>
      <c r="B49" s="45" t="s">
        <v>799</v>
      </c>
      <c r="C49" s="45" t="s">
        <v>269</v>
      </c>
      <c r="D49" s="47">
        <v>622100</v>
      </c>
      <c r="E49" s="40"/>
      <c r="F49" s="40"/>
      <c r="G49" s="45" t="s">
        <v>269</v>
      </c>
      <c r="H49" s="47">
        <v>162915</v>
      </c>
      <c r="I49" s="40"/>
    </row>
    <row r="50" spans="1:9">
      <c r="A50" s="12"/>
      <c r="B50" s="45"/>
      <c r="C50" s="45"/>
      <c r="D50" s="47"/>
      <c r="E50" s="40"/>
      <c r="F50" s="40"/>
      <c r="G50" s="45"/>
      <c r="H50" s="47"/>
      <c r="I50" s="40"/>
    </row>
    <row r="51" spans="1:9">
      <c r="A51" s="12"/>
      <c r="B51" s="42" t="s">
        <v>800</v>
      </c>
      <c r="C51" s="42" t="s">
        <v>269</v>
      </c>
      <c r="D51" s="44">
        <v>50</v>
      </c>
      <c r="E51" s="36"/>
      <c r="F51" s="36"/>
      <c r="G51" s="42" t="s">
        <v>269</v>
      </c>
      <c r="H51" s="44">
        <v>40</v>
      </c>
      <c r="I51" s="36"/>
    </row>
    <row r="52" spans="1:9">
      <c r="A52" s="12"/>
      <c r="B52" s="42"/>
      <c r="C52" s="42"/>
      <c r="D52" s="44"/>
      <c r="E52" s="36"/>
      <c r="F52" s="36"/>
      <c r="G52" s="42"/>
      <c r="H52" s="44"/>
      <c r="I52" s="36"/>
    </row>
    <row r="53" spans="1:9" ht="26.25">
      <c r="A53" s="12"/>
      <c r="B53" s="23" t="s">
        <v>801</v>
      </c>
      <c r="C53" s="46">
        <v>8.2200000000000006</v>
      </c>
      <c r="D53" s="46"/>
      <c r="E53" s="23" t="s">
        <v>802</v>
      </c>
      <c r="F53" s="24"/>
      <c r="G53" s="46">
        <v>7.09</v>
      </c>
      <c r="H53" s="46"/>
      <c r="I53" s="23" t="s">
        <v>802</v>
      </c>
    </row>
    <row r="54" spans="1:9">
      <c r="A54" s="12"/>
      <c r="B54" s="42" t="s">
        <v>803</v>
      </c>
      <c r="C54" s="44" t="s">
        <v>804</v>
      </c>
      <c r="D54" s="44"/>
      <c r="E54" s="36"/>
      <c r="F54" s="36"/>
      <c r="G54" s="44" t="s">
        <v>805</v>
      </c>
      <c r="H54" s="44"/>
      <c r="I54" s="36"/>
    </row>
    <row r="55" spans="1:9">
      <c r="A55" s="12"/>
      <c r="B55" s="42"/>
      <c r="C55" s="44"/>
      <c r="D55" s="44"/>
      <c r="E55" s="36"/>
      <c r="F55" s="36"/>
      <c r="G55" s="44"/>
      <c r="H55" s="44"/>
      <c r="I55" s="36"/>
    </row>
    <row r="56" spans="1:9">
      <c r="A56" s="12"/>
      <c r="B56" s="45" t="s">
        <v>806</v>
      </c>
      <c r="C56" s="46" t="s">
        <v>807</v>
      </c>
      <c r="D56" s="46"/>
      <c r="E56" s="40"/>
      <c r="F56" s="40"/>
      <c r="G56" s="46" t="s">
        <v>808</v>
      </c>
      <c r="H56" s="46"/>
      <c r="I56" s="40"/>
    </row>
    <row r="57" spans="1:9">
      <c r="A57" s="12"/>
      <c r="B57" s="45"/>
      <c r="C57" s="46"/>
      <c r="D57" s="46"/>
      <c r="E57" s="40"/>
      <c r="F57" s="40"/>
      <c r="G57" s="46"/>
      <c r="H57" s="46"/>
      <c r="I57" s="40"/>
    </row>
    <row r="58" spans="1:9">
      <c r="A58" s="12"/>
      <c r="B58" s="42" t="s">
        <v>809</v>
      </c>
      <c r="C58" s="44">
        <v>726</v>
      </c>
      <c r="D58" s="44"/>
      <c r="E58" s="36"/>
      <c r="F58" s="36"/>
      <c r="G58" s="44">
        <v>712</v>
      </c>
      <c r="H58" s="44"/>
      <c r="I58" s="36"/>
    </row>
    <row r="59" spans="1:9">
      <c r="A59" s="12"/>
      <c r="B59" s="42"/>
      <c r="C59" s="44"/>
      <c r="D59" s="44"/>
      <c r="E59" s="36"/>
      <c r="F59" s="36"/>
      <c r="G59" s="44"/>
      <c r="H59" s="44"/>
      <c r="I59" s="36"/>
    </row>
  </sheetData>
  <mergeCells count="177">
    <mergeCell ref="B37:M37"/>
    <mergeCell ref="B38:M38"/>
    <mergeCell ref="A39:A59"/>
    <mergeCell ref="B39:M39"/>
    <mergeCell ref="B40:M40"/>
    <mergeCell ref="A1:A2"/>
    <mergeCell ref="B1:M1"/>
    <mergeCell ref="B2:M2"/>
    <mergeCell ref="B3:M3"/>
    <mergeCell ref="B4:M4"/>
    <mergeCell ref="A5:A36"/>
    <mergeCell ref="B5:M5"/>
    <mergeCell ref="B6:M6"/>
    <mergeCell ref="B58:B59"/>
    <mergeCell ref="C58:D59"/>
    <mergeCell ref="E58:E59"/>
    <mergeCell ref="F58:F59"/>
    <mergeCell ref="G58:H59"/>
    <mergeCell ref="I58:I59"/>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C45:I45"/>
    <mergeCell ref="C46:E46"/>
    <mergeCell ref="G46:I46"/>
    <mergeCell ref="B47:B48"/>
    <mergeCell ref="C47:D48"/>
    <mergeCell ref="E47:E48"/>
    <mergeCell ref="F47:F48"/>
    <mergeCell ref="G47:H48"/>
    <mergeCell ref="I47:I48"/>
    <mergeCell ref="J35:J36"/>
    <mergeCell ref="K35:L36"/>
    <mergeCell ref="M35:M36"/>
    <mergeCell ref="B41:I41"/>
    <mergeCell ref="B43:B44"/>
    <mergeCell ref="C43:E43"/>
    <mergeCell ref="C44:E44"/>
    <mergeCell ref="F43:F44"/>
    <mergeCell ref="G43:I43"/>
    <mergeCell ref="G44:I4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E32"/>
    <mergeCell ref="G32:I32"/>
    <mergeCell ref="K32:M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M25"/>
    <mergeCell ref="C26:E26"/>
    <mergeCell ref="G26:I26"/>
    <mergeCell ref="K26:M26"/>
    <mergeCell ref="C27:E27"/>
    <mergeCell ref="G27:I27"/>
    <mergeCell ref="K27:M27"/>
    <mergeCell ref="J20:J21"/>
    <mergeCell ref="K20:L21"/>
    <mergeCell ref="M20:M21"/>
    <mergeCell ref="B22:M22"/>
    <mergeCell ref="C24:E24"/>
    <mergeCell ref="G24:I24"/>
    <mergeCell ref="K24:M24"/>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E9"/>
    <mergeCell ref="G9:I9"/>
    <mergeCell ref="K9:M9"/>
    <mergeCell ref="C10:M10"/>
    <mergeCell ref="C11:E11"/>
    <mergeCell ref="G11:I11"/>
    <mergeCell ref="K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3" width="36.5703125" bestFit="1" customWidth="1"/>
    <col min="4" max="4" width="22.85546875" customWidth="1"/>
    <col min="5" max="5" width="3.42578125" customWidth="1"/>
    <col min="6" max="6" width="11.28515625" customWidth="1"/>
    <col min="7" max="7" width="17.140625" customWidth="1"/>
    <col min="8" max="8" width="22.85546875" customWidth="1"/>
    <col min="9" max="9" width="3.42578125" customWidth="1"/>
    <col min="10" max="10" width="4.42578125" customWidth="1"/>
    <col min="11" max="11" width="22.85546875" customWidth="1"/>
    <col min="12" max="13" width="20.5703125" customWidth="1"/>
    <col min="14" max="14" width="17.140625" customWidth="1"/>
    <col min="15" max="15" width="20.5703125" customWidth="1"/>
  </cols>
  <sheetData>
    <row r="1" spans="1:15" ht="15" customHeight="1">
      <c r="A1" s="8" t="s">
        <v>11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811</v>
      </c>
      <c r="B3" s="11" t="s">
        <v>4</v>
      </c>
      <c r="C3" s="11"/>
      <c r="D3" s="11"/>
      <c r="E3" s="11"/>
      <c r="F3" s="11"/>
      <c r="G3" s="11"/>
      <c r="H3" s="11"/>
      <c r="I3" s="11"/>
      <c r="J3" s="11"/>
      <c r="K3" s="11"/>
      <c r="L3" s="11"/>
      <c r="M3" s="11"/>
      <c r="N3" s="11"/>
      <c r="O3" s="11"/>
    </row>
    <row r="4" spans="1:15" ht="15" customHeight="1">
      <c r="A4" s="12" t="s">
        <v>1186</v>
      </c>
      <c r="B4" s="11" t="s">
        <v>4</v>
      </c>
      <c r="C4" s="11"/>
      <c r="D4" s="11"/>
      <c r="E4" s="11"/>
      <c r="F4" s="11"/>
      <c r="G4" s="11"/>
      <c r="H4" s="11"/>
      <c r="I4" s="11"/>
      <c r="J4" s="11"/>
      <c r="K4" s="11"/>
      <c r="L4" s="11"/>
      <c r="M4" s="11"/>
      <c r="N4" s="11"/>
      <c r="O4" s="11"/>
    </row>
    <row r="5" spans="1:15">
      <c r="A5" s="12"/>
      <c r="B5" s="42" t="s">
        <v>814</v>
      </c>
      <c r="C5" s="42"/>
      <c r="D5" s="42"/>
      <c r="E5" s="42"/>
      <c r="F5" s="42"/>
      <c r="G5" s="42"/>
      <c r="H5" s="42"/>
      <c r="I5" s="42"/>
      <c r="J5" s="42"/>
      <c r="K5" s="42"/>
      <c r="L5" s="42"/>
      <c r="M5" s="42"/>
      <c r="N5" s="42"/>
      <c r="O5" s="42"/>
    </row>
    <row r="6" spans="1:15">
      <c r="A6" s="12"/>
      <c r="B6" s="35"/>
      <c r="C6" s="35"/>
      <c r="D6" s="35"/>
      <c r="E6" s="35"/>
      <c r="F6" s="35"/>
      <c r="G6" s="35"/>
      <c r="H6" s="35"/>
      <c r="I6" s="35"/>
      <c r="J6" s="35"/>
      <c r="K6" s="35"/>
      <c r="L6" s="35"/>
      <c r="M6" s="35"/>
      <c r="N6" s="35"/>
      <c r="O6" s="35"/>
    </row>
    <row r="7" spans="1:15">
      <c r="A7" s="12"/>
      <c r="B7" s="18"/>
      <c r="C7" s="18"/>
      <c r="D7" s="18"/>
      <c r="E7" s="18"/>
      <c r="F7" s="18"/>
      <c r="G7" s="18"/>
      <c r="H7" s="18"/>
      <c r="I7" s="18"/>
      <c r="J7" s="18"/>
      <c r="K7" s="18"/>
      <c r="L7" s="18"/>
      <c r="M7" s="18"/>
      <c r="N7" s="18"/>
      <c r="O7" s="18"/>
    </row>
    <row r="8" spans="1:15" ht="15.75" thickBot="1">
      <c r="A8" s="12"/>
      <c r="B8" s="19"/>
      <c r="C8" s="38" t="s">
        <v>266</v>
      </c>
      <c r="D8" s="38"/>
      <c r="E8" s="38"/>
      <c r="F8" s="38"/>
      <c r="G8" s="38"/>
      <c r="H8" s="38"/>
      <c r="I8" s="19"/>
      <c r="J8" s="38" t="s">
        <v>302</v>
      </c>
      <c r="K8" s="38"/>
      <c r="L8" s="38"/>
      <c r="M8" s="38"/>
      <c r="N8" s="38"/>
      <c r="O8" s="38"/>
    </row>
    <row r="9" spans="1:15">
      <c r="A9" s="12"/>
      <c r="B9" s="19"/>
      <c r="C9" s="139" t="s">
        <v>815</v>
      </c>
      <c r="D9" s="139"/>
      <c r="E9" s="139"/>
      <c r="F9" s="77"/>
      <c r="G9" s="139" t="s">
        <v>816</v>
      </c>
      <c r="H9" s="139"/>
      <c r="I9" s="19"/>
      <c r="J9" s="139" t="s">
        <v>815</v>
      </c>
      <c r="K9" s="139"/>
      <c r="L9" s="139"/>
      <c r="M9" s="77"/>
      <c r="N9" s="139" t="s">
        <v>816</v>
      </c>
      <c r="O9" s="139"/>
    </row>
    <row r="10" spans="1:15">
      <c r="A10" s="12"/>
      <c r="B10" s="125" t="s">
        <v>817</v>
      </c>
      <c r="C10" s="40"/>
      <c r="D10" s="40"/>
      <c r="E10" s="40"/>
      <c r="F10" s="24"/>
      <c r="G10" s="40"/>
      <c r="H10" s="40"/>
      <c r="I10" s="24"/>
      <c r="J10" s="40"/>
      <c r="K10" s="40"/>
      <c r="L10" s="40"/>
      <c r="M10" s="24"/>
      <c r="N10" s="40"/>
      <c r="O10" s="40"/>
    </row>
    <row r="11" spans="1:15">
      <c r="A11" s="12"/>
      <c r="B11" s="42" t="s">
        <v>818</v>
      </c>
      <c r="C11" s="42" t="s">
        <v>269</v>
      </c>
      <c r="D11" s="43">
        <v>28998897</v>
      </c>
      <c r="E11" s="36"/>
      <c r="F11" s="36"/>
      <c r="G11" s="43">
        <v>146339</v>
      </c>
      <c r="H11" s="36"/>
      <c r="I11" s="36"/>
      <c r="J11" s="42" t="s">
        <v>269</v>
      </c>
      <c r="K11" s="43">
        <v>25743396</v>
      </c>
      <c r="L11" s="36"/>
      <c r="M11" s="36"/>
      <c r="N11" s="43">
        <v>131413</v>
      </c>
      <c r="O11" s="36"/>
    </row>
    <row r="12" spans="1:15">
      <c r="A12" s="12"/>
      <c r="B12" s="42"/>
      <c r="C12" s="42"/>
      <c r="D12" s="43"/>
      <c r="E12" s="36"/>
      <c r="F12" s="36"/>
      <c r="G12" s="43"/>
      <c r="H12" s="36"/>
      <c r="I12" s="36"/>
      <c r="J12" s="42"/>
      <c r="K12" s="43"/>
      <c r="L12" s="36"/>
      <c r="M12" s="36"/>
      <c r="N12" s="43"/>
      <c r="O12" s="36"/>
    </row>
    <row r="13" spans="1:15">
      <c r="A13" s="12"/>
      <c r="B13" s="45" t="s">
        <v>819</v>
      </c>
      <c r="C13" s="47">
        <v>39554373</v>
      </c>
      <c r="D13" s="47"/>
      <c r="E13" s="40"/>
      <c r="F13" s="40"/>
      <c r="G13" s="47">
        <v>195448</v>
      </c>
      <c r="H13" s="40"/>
      <c r="I13" s="40"/>
      <c r="J13" s="47">
        <v>40431867</v>
      </c>
      <c r="K13" s="47"/>
      <c r="L13" s="40"/>
      <c r="M13" s="40"/>
      <c r="N13" s="47">
        <v>198256</v>
      </c>
      <c r="O13" s="40"/>
    </row>
    <row r="14" spans="1:15" ht="15.75" thickBot="1">
      <c r="A14" s="12"/>
      <c r="B14" s="45"/>
      <c r="C14" s="51"/>
      <c r="D14" s="51"/>
      <c r="E14" s="50"/>
      <c r="F14" s="50"/>
      <c r="G14" s="51"/>
      <c r="H14" s="50"/>
      <c r="I14" s="40"/>
      <c r="J14" s="51"/>
      <c r="K14" s="51"/>
      <c r="L14" s="50"/>
      <c r="M14" s="40"/>
      <c r="N14" s="51"/>
      <c r="O14" s="50"/>
    </row>
    <row r="15" spans="1:15">
      <c r="A15" s="12"/>
      <c r="B15" s="52" t="s">
        <v>820</v>
      </c>
      <c r="C15" s="126" t="s">
        <v>269</v>
      </c>
      <c r="D15" s="53">
        <v>68553270</v>
      </c>
      <c r="E15" s="55"/>
      <c r="F15" s="55"/>
      <c r="G15" s="53">
        <v>341787</v>
      </c>
      <c r="H15" s="55"/>
      <c r="I15" s="36"/>
      <c r="J15" s="126" t="s">
        <v>269</v>
      </c>
      <c r="K15" s="53">
        <v>66175263</v>
      </c>
      <c r="L15" s="55"/>
      <c r="M15" s="36"/>
      <c r="N15" s="53">
        <v>329669</v>
      </c>
      <c r="O15" s="55"/>
    </row>
    <row r="16" spans="1:15" ht="15.75" thickBot="1">
      <c r="A16" s="12"/>
      <c r="B16" s="52"/>
      <c r="C16" s="127"/>
      <c r="D16" s="128"/>
      <c r="E16" s="99"/>
      <c r="F16" s="36"/>
      <c r="G16" s="128"/>
      <c r="H16" s="99"/>
      <c r="I16" s="36"/>
      <c r="J16" s="127"/>
      <c r="K16" s="128"/>
      <c r="L16" s="99"/>
      <c r="M16" s="36"/>
      <c r="N16" s="128"/>
      <c r="O16" s="99"/>
    </row>
    <row r="17" spans="1:15" ht="15.75" thickTop="1">
      <c r="A17" s="12"/>
      <c r="B17" s="18"/>
      <c r="C17" s="18"/>
    </row>
    <row r="18" spans="1:15" ht="36">
      <c r="A18" s="12"/>
      <c r="B18" s="129">
        <v>-1</v>
      </c>
      <c r="C18" s="219" t="s">
        <v>821</v>
      </c>
    </row>
    <row r="19" spans="1:15" ht="15" customHeight="1">
      <c r="A19" s="12" t="s">
        <v>1187</v>
      </c>
      <c r="B19" s="11" t="s">
        <v>4</v>
      </c>
      <c r="C19" s="11"/>
      <c r="D19" s="11"/>
      <c r="E19" s="11"/>
      <c r="F19" s="11"/>
      <c r="G19" s="11"/>
      <c r="H19" s="11"/>
      <c r="I19" s="11"/>
      <c r="J19" s="11"/>
      <c r="K19" s="11"/>
      <c r="L19" s="11"/>
      <c r="M19" s="11"/>
      <c r="N19" s="11"/>
      <c r="O19" s="11"/>
    </row>
    <row r="20" spans="1:15">
      <c r="A20" s="12"/>
      <c r="B20" s="263"/>
      <c r="C20" s="263"/>
      <c r="D20" s="263"/>
      <c r="E20" s="263"/>
      <c r="F20" s="263"/>
      <c r="G20" s="263"/>
      <c r="H20" s="263"/>
      <c r="I20" s="263"/>
      <c r="J20" s="263"/>
      <c r="K20" s="263"/>
      <c r="L20" s="263"/>
      <c r="M20" s="263"/>
      <c r="N20" s="263"/>
      <c r="O20" s="263"/>
    </row>
    <row r="21" spans="1:15">
      <c r="A21" s="12"/>
      <c r="B21" s="35"/>
      <c r="C21" s="35"/>
      <c r="D21" s="35"/>
      <c r="E21" s="35"/>
      <c r="F21" s="35"/>
      <c r="G21" s="35"/>
      <c r="H21" s="35"/>
      <c r="I21" s="35"/>
    </row>
    <row r="22" spans="1:15">
      <c r="A22" s="12"/>
      <c r="B22" s="18"/>
      <c r="C22" s="18"/>
      <c r="D22" s="18"/>
      <c r="E22" s="18"/>
      <c r="F22" s="18"/>
      <c r="G22" s="18"/>
      <c r="H22" s="18"/>
      <c r="I22" s="18"/>
    </row>
    <row r="23" spans="1:15" ht="15.75" thickBot="1">
      <c r="A23" s="12"/>
      <c r="B23" s="124"/>
      <c r="C23" s="38" t="s">
        <v>517</v>
      </c>
      <c r="D23" s="38"/>
      <c r="E23" s="38"/>
      <c r="F23" s="38"/>
      <c r="G23" s="38"/>
      <c r="H23" s="38"/>
      <c r="I23" s="38"/>
    </row>
    <row r="24" spans="1:15" ht="15.75" thickBot="1">
      <c r="A24" s="12"/>
      <c r="B24" s="136"/>
      <c r="C24" s="138">
        <v>2014</v>
      </c>
      <c r="D24" s="138"/>
      <c r="E24" s="138"/>
      <c r="F24" s="19"/>
      <c r="G24" s="138">
        <v>2013</v>
      </c>
      <c r="H24" s="138"/>
      <c r="I24" s="138"/>
    </row>
    <row r="25" spans="1:15">
      <c r="A25" s="12"/>
      <c r="B25" s="19"/>
      <c r="C25" s="39" t="s">
        <v>267</v>
      </c>
      <c r="D25" s="39"/>
      <c r="E25" s="39"/>
      <c r="F25" s="39"/>
      <c r="G25" s="39"/>
      <c r="H25" s="39"/>
      <c r="I25" s="39"/>
    </row>
    <row r="26" spans="1:15">
      <c r="A26" s="12"/>
      <c r="B26" s="45" t="s">
        <v>582</v>
      </c>
      <c r="C26" s="45" t="s">
        <v>269</v>
      </c>
      <c r="D26" s="47">
        <v>284678</v>
      </c>
      <c r="E26" s="40"/>
      <c r="F26" s="40"/>
      <c r="G26" s="45" t="s">
        <v>269</v>
      </c>
      <c r="H26" s="47">
        <v>710791</v>
      </c>
      <c r="I26" s="40"/>
    </row>
    <row r="27" spans="1:15">
      <c r="A27" s="12"/>
      <c r="B27" s="45"/>
      <c r="C27" s="45"/>
      <c r="D27" s="47"/>
      <c r="E27" s="40"/>
      <c r="F27" s="40"/>
      <c r="G27" s="45"/>
      <c r="H27" s="47"/>
      <c r="I27" s="40"/>
    </row>
    <row r="28" spans="1:15">
      <c r="A28" s="12"/>
      <c r="B28" s="41" t="s">
        <v>823</v>
      </c>
      <c r="C28" s="43">
        <v>51043</v>
      </c>
      <c r="D28" s="43"/>
      <c r="E28" s="36"/>
      <c r="F28" s="36"/>
      <c r="G28" s="43">
        <v>126494</v>
      </c>
      <c r="H28" s="43"/>
      <c r="I28" s="36"/>
    </row>
    <row r="29" spans="1:15">
      <c r="A29" s="12"/>
      <c r="B29" s="41"/>
      <c r="C29" s="43"/>
      <c r="D29" s="43"/>
      <c r="E29" s="36"/>
      <c r="F29" s="36"/>
      <c r="G29" s="43"/>
      <c r="H29" s="43"/>
      <c r="I29" s="36"/>
    </row>
    <row r="30" spans="1:15">
      <c r="A30" s="12"/>
      <c r="B30" s="29" t="s">
        <v>824</v>
      </c>
      <c r="C30" s="46" t="s">
        <v>335</v>
      </c>
      <c r="D30" s="46"/>
      <c r="E30" s="23" t="s">
        <v>287</v>
      </c>
      <c r="F30" s="24"/>
      <c r="G30" s="46" t="s">
        <v>355</v>
      </c>
      <c r="H30" s="46"/>
      <c r="I30" s="23" t="s">
        <v>287</v>
      </c>
    </row>
    <row r="31" spans="1:15">
      <c r="A31" s="12"/>
      <c r="B31" s="19" t="s">
        <v>825</v>
      </c>
      <c r="C31" s="36"/>
      <c r="D31" s="36"/>
      <c r="E31" s="36"/>
      <c r="F31" s="19"/>
      <c r="G31" s="36"/>
      <c r="H31" s="36"/>
      <c r="I31" s="36"/>
    </row>
    <row r="32" spans="1:15">
      <c r="A32" s="12"/>
      <c r="B32" s="24" t="s">
        <v>826</v>
      </c>
      <c r="C32" s="46" t="s">
        <v>827</v>
      </c>
      <c r="D32" s="46"/>
      <c r="E32" s="23" t="s">
        <v>287</v>
      </c>
      <c r="F32" s="24"/>
      <c r="G32" s="46" t="s">
        <v>828</v>
      </c>
      <c r="H32" s="46"/>
      <c r="I32" s="23" t="s">
        <v>287</v>
      </c>
    </row>
    <row r="33" spans="1:15">
      <c r="A33" s="12"/>
      <c r="B33" s="52" t="s">
        <v>829</v>
      </c>
      <c r="C33" s="44" t="s">
        <v>830</v>
      </c>
      <c r="D33" s="44"/>
      <c r="E33" s="42" t="s">
        <v>287</v>
      </c>
      <c r="F33" s="36"/>
      <c r="G33" s="43">
        <v>21840</v>
      </c>
      <c r="H33" s="43"/>
      <c r="I33" s="36"/>
    </row>
    <row r="34" spans="1:15" ht="15.75" thickBot="1">
      <c r="A34" s="12"/>
      <c r="B34" s="52"/>
      <c r="C34" s="65"/>
      <c r="D34" s="65"/>
      <c r="E34" s="66"/>
      <c r="F34" s="36"/>
      <c r="G34" s="54"/>
      <c r="H34" s="54"/>
      <c r="I34" s="56"/>
    </row>
    <row r="35" spans="1:15">
      <c r="A35" s="12"/>
      <c r="B35" s="45" t="s">
        <v>831</v>
      </c>
      <c r="C35" s="58" t="s">
        <v>269</v>
      </c>
      <c r="D35" s="60">
        <v>320231</v>
      </c>
      <c r="E35" s="62"/>
      <c r="F35" s="40"/>
      <c r="G35" s="58" t="s">
        <v>269</v>
      </c>
      <c r="H35" s="60">
        <v>727207</v>
      </c>
      <c r="I35" s="62"/>
    </row>
    <row r="36" spans="1:15" ht="15.75" thickBot="1">
      <c r="A36" s="12"/>
      <c r="B36" s="45"/>
      <c r="C36" s="59"/>
      <c r="D36" s="61"/>
      <c r="E36" s="63"/>
      <c r="F36" s="40"/>
      <c r="G36" s="59"/>
      <c r="H36" s="61"/>
      <c r="I36" s="63"/>
    </row>
    <row r="37" spans="1:15" ht="22.5" customHeight="1" thickTop="1">
      <c r="A37" s="12"/>
      <c r="B37" s="42" t="s">
        <v>832</v>
      </c>
      <c r="C37" s="220" t="s">
        <v>269</v>
      </c>
      <c r="D37" s="221">
        <v>28998897</v>
      </c>
      <c r="E37" s="64"/>
      <c r="F37" s="36"/>
      <c r="G37" s="220" t="s">
        <v>269</v>
      </c>
      <c r="H37" s="221">
        <v>73993296</v>
      </c>
      <c r="I37" s="64"/>
    </row>
    <row r="38" spans="1:15" ht="15.75" thickBot="1">
      <c r="A38" s="12"/>
      <c r="B38" s="42"/>
      <c r="C38" s="127"/>
      <c r="D38" s="128"/>
      <c r="E38" s="99"/>
      <c r="F38" s="36"/>
      <c r="G38" s="127"/>
      <c r="H38" s="128"/>
      <c r="I38" s="99"/>
    </row>
    <row r="39" spans="1:15" ht="22.5" customHeight="1" thickTop="1">
      <c r="A39" s="12"/>
      <c r="B39" s="45" t="s">
        <v>833</v>
      </c>
      <c r="C39" s="222" t="s">
        <v>269</v>
      </c>
      <c r="D39" s="223">
        <v>39554373</v>
      </c>
      <c r="E39" s="102"/>
      <c r="F39" s="40"/>
      <c r="G39" s="222" t="s">
        <v>269</v>
      </c>
      <c r="H39" s="224" t="s">
        <v>270</v>
      </c>
      <c r="I39" s="102"/>
    </row>
    <row r="40" spans="1:15" ht="15.75" thickBot="1">
      <c r="A40" s="12"/>
      <c r="B40" s="45"/>
      <c r="C40" s="59"/>
      <c r="D40" s="61"/>
      <c r="E40" s="63"/>
      <c r="F40" s="40"/>
      <c r="G40" s="59"/>
      <c r="H40" s="164"/>
      <c r="I40" s="63"/>
    </row>
    <row r="41" spans="1:15" ht="15.75" thickTop="1">
      <c r="A41" s="12"/>
      <c r="B41" s="18"/>
      <c r="C41" s="18"/>
    </row>
    <row r="42" spans="1:15" ht="72">
      <c r="A42" s="12"/>
      <c r="B42" s="129">
        <v>-1</v>
      </c>
      <c r="C42" s="130" t="s">
        <v>834</v>
      </c>
    </row>
    <row r="43" spans="1:15">
      <c r="A43" s="12"/>
      <c r="B43" s="18"/>
      <c r="C43" s="18"/>
    </row>
    <row r="44" spans="1:15" ht="36">
      <c r="A44" s="12"/>
      <c r="B44" s="129">
        <v>-2</v>
      </c>
      <c r="C44" s="130" t="s">
        <v>835</v>
      </c>
    </row>
    <row r="45" spans="1:15">
      <c r="A45" s="12"/>
      <c r="B45" s="112" t="s">
        <v>836</v>
      </c>
      <c r="C45" s="112"/>
      <c r="D45" s="112"/>
      <c r="E45" s="112"/>
      <c r="F45" s="112"/>
      <c r="G45" s="112"/>
      <c r="H45" s="112"/>
      <c r="I45" s="112"/>
      <c r="J45" s="112"/>
      <c r="K45" s="112"/>
      <c r="L45" s="112"/>
      <c r="M45" s="112"/>
      <c r="N45" s="112"/>
      <c r="O45" s="112"/>
    </row>
    <row r="46" spans="1:15">
      <c r="A46" s="12"/>
      <c r="B46" s="18"/>
      <c r="C46" s="18"/>
    </row>
    <row r="47" spans="1:15" ht="36">
      <c r="A47" s="12"/>
      <c r="B47" s="129">
        <v>-4</v>
      </c>
      <c r="C47" s="130" t="s">
        <v>837</v>
      </c>
    </row>
    <row r="48" spans="1:15" ht="15" customHeight="1">
      <c r="A48" s="12" t="s">
        <v>1188</v>
      </c>
      <c r="B48" s="11" t="s">
        <v>4</v>
      </c>
      <c r="C48" s="11"/>
      <c r="D48" s="11"/>
      <c r="E48" s="11"/>
      <c r="F48" s="11"/>
      <c r="G48" s="11"/>
      <c r="H48" s="11"/>
      <c r="I48" s="11"/>
      <c r="J48" s="11"/>
      <c r="K48" s="11"/>
      <c r="L48" s="11"/>
      <c r="M48" s="11"/>
      <c r="N48" s="11"/>
      <c r="O48" s="11"/>
    </row>
    <row r="49" spans="1:15">
      <c r="A49" s="12"/>
      <c r="B49" s="42" t="s">
        <v>839</v>
      </c>
      <c r="C49" s="42"/>
      <c r="D49" s="42"/>
      <c r="E49" s="42"/>
      <c r="F49" s="42"/>
      <c r="G49" s="42"/>
      <c r="H49" s="42"/>
      <c r="I49" s="42"/>
      <c r="J49" s="42"/>
      <c r="K49" s="42"/>
      <c r="L49" s="42"/>
      <c r="M49" s="42"/>
      <c r="N49" s="42"/>
      <c r="O49" s="42"/>
    </row>
    <row r="50" spans="1:15">
      <c r="A50" s="12"/>
      <c r="B50" s="35"/>
      <c r="C50" s="35"/>
      <c r="D50" s="35"/>
      <c r="E50" s="35"/>
      <c r="F50" s="35"/>
      <c r="G50" s="35"/>
    </row>
    <row r="51" spans="1:15">
      <c r="A51" s="12"/>
      <c r="B51" s="18"/>
      <c r="C51" s="18"/>
      <c r="D51" s="18"/>
      <c r="E51" s="18"/>
      <c r="F51" s="18"/>
      <c r="G51" s="18"/>
    </row>
    <row r="52" spans="1:15" ht="15.75" thickBot="1">
      <c r="A52" s="12"/>
      <c r="B52" s="124"/>
      <c r="C52" s="38" t="s">
        <v>517</v>
      </c>
      <c r="D52" s="38"/>
      <c r="E52" s="38"/>
      <c r="F52" s="38"/>
      <c r="G52" s="38"/>
    </row>
    <row r="53" spans="1:15" ht="15.75" thickBot="1">
      <c r="A53" s="12"/>
      <c r="B53" s="124"/>
      <c r="C53" s="138">
        <v>2014</v>
      </c>
      <c r="D53" s="138"/>
      <c r="E53" s="19"/>
      <c r="F53" s="138">
        <v>2013</v>
      </c>
      <c r="G53" s="138"/>
    </row>
    <row r="54" spans="1:15">
      <c r="A54" s="12"/>
      <c r="B54" s="45" t="s">
        <v>840</v>
      </c>
      <c r="C54" s="68">
        <v>7.8</v>
      </c>
      <c r="D54" s="62"/>
      <c r="E54" s="40"/>
      <c r="F54" s="68">
        <v>5.4</v>
      </c>
      <c r="G54" s="62"/>
    </row>
    <row r="55" spans="1:15">
      <c r="A55" s="12"/>
      <c r="B55" s="45"/>
      <c r="C55" s="225"/>
      <c r="D55" s="192"/>
      <c r="E55" s="40"/>
      <c r="F55" s="225"/>
      <c r="G55" s="192"/>
    </row>
    <row r="56" spans="1:15" ht="26.25">
      <c r="A56" s="12"/>
      <c r="B56" s="15" t="s">
        <v>841</v>
      </c>
      <c r="C56" s="26">
        <v>12.2</v>
      </c>
      <c r="D56" s="15" t="s">
        <v>802</v>
      </c>
      <c r="E56" s="19"/>
      <c r="F56" s="26">
        <v>15.5</v>
      </c>
      <c r="G56" s="15" t="s">
        <v>802</v>
      </c>
    </row>
    <row r="57" spans="1:15">
      <c r="A57" s="12"/>
      <c r="B57" s="23" t="s">
        <v>842</v>
      </c>
      <c r="C57" s="27">
        <v>11.8</v>
      </c>
      <c r="D57" s="23" t="s">
        <v>802</v>
      </c>
      <c r="E57" s="24"/>
      <c r="F57" s="27">
        <v>7.9</v>
      </c>
      <c r="G57" s="23" t="s">
        <v>802</v>
      </c>
    </row>
    <row r="58" spans="1:15" ht="15" customHeight="1">
      <c r="A58" s="12" t="s">
        <v>1189</v>
      </c>
      <c r="B58" s="11" t="s">
        <v>4</v>
      </c>
      <c r="C58" s="11"/>
      <c r="D58" s="11"/>
      <c r="E58" s="11"/>
      <c r="F58" s="11"/>
      <c r="G58" s="11"/>
      <c r="H58" s="11"/>
      <c r="I58" s="11"/>
      <c r="J58" s="11"/>
      <c r="K58" s="11"/>
      <c r="L58" s="11"/>
      <c r="M58" s="11"/>
      <c r="N58" s="11"/>
      <c r="O58" s="11"/>
    </row>
    <row r="59" spans="1:15">
      <c r="A59" s="12"/>
      <c r="B59" s="42" t="s">
        <v>843</v>
      </c>
      <c r="C59" s="42"/>
      <c r="D59" s="42"/>
      <c r="E59" s="42"/>
      <c r="F59" s="42"/>
      <c r="G59" s="42"/>
      <c r="H59" s="42"/>
      <c r="I59" s="42"/>
      <c r="J59" s="42"/>
      <c r="K59" s="42"/>
      <c r="L59" s="42"/>
      <c r="M59" s="42"/>
      <c r="N59" s="42"/>
      <c r="O59" s="42"/>
    </row>
    <row r="60" spans="1:15">
      <c r="A60" s="12"/>
      <c r="B60" s="35"/>
      <c r="C60" s="35"/>
      <c r="D60" s="35"/>
      <c r="E60" s="35"/>
      <c r="F60" s="35"/>
      <c r="G60" s="35"/>
    </row>
    <row r="61" spans="1:15">
      <c r="A61" s="12"/>
      <c r="B61" s="18"/>
      <c r="C61" s="18"/>
      <c r="D61" s="18"/>
      <c r="E61" s="18"/>
      <c r="F61" s="18"/>
      <c r="G61" s="18"/>
    </row>
    <row r="62" spans="1:15">
      <c r="A62" s="12"/>
      <c r="B62" s="36"/>
      <c r="C62" s="37" t="s">
        <v>607</v>
      </c>
      <c r="D62" s="37"/>
      <c r="E62" s="36"/>
      <c r="F62" s="37" t="s">
        <v>608</v>
      </c>
      <c r="G62" s="37"/>
    </row>
    <row r="63" spans="1:15" ht="15.75" thickBot="1">
      <c r="A63" s="12"/>
      <c r="B63" s="36"/>
      <c r="C63" s="38">
        <v>2014</v>
      </c>
      <c r="D63" s="38"/>
      <c r="E63" s="36"/>
      <c r="F63" s="38">
        <v>2013</v>
      </c>
      <c r="G63" s="38"/>
    </row>
    <row r="64" spans="1:15">
      <c r="A64" s="12"/>
      <c r="B64" s="45" t="s">
        <v>840</v>
      </c>
      <c r="C64" s="68">
        <v>8.4</v>
      </c>
      <c r="D64" s="62"/>
      <c r="E64" s="40"/>
      <c r="F64" s="68">
        <v>7.3</v>
      </c>
      <c r="G64" s="62"/>
    </row>
    <row r="65" spans="1:15">
      <c r="A65" s="12"/>
      <c r="B65" s="45"/>
      <c r="C65" s="225"/>
      <c r="D65" s="192"/>
      <c r="E65" s="40"/>
      <c r="F65" s="225"/>
      <c r="G65" s="192"/>
    </row>
    <row r="66" spans="1:15" ht="26.25">
      <c r="A66" s="12"/>
      <c r="B66" s="15" t="s">
        <v>841</v>
      </c>
      <c r="C66" s="26">
        <v>9.3000000000000007</v>
      </c>
      <c r="D66" s="15" t="s">
        <v>802</v>
      </c>
      <c r="E66" s="19"/>
      <c r="F66" s="26">
        <v>11.9</v>
      </c>
      <c r="G66" s="15" t="s">
        <v>802</v>
      </c>
    </row>
    <row r="67" spans="1:15">
      <c r="A67" s="12"/>
      <c r="B67" s="23" t="s">
        <v>842</v>
      </c>
      <c r="C67" s="27">
        <v>12.3</v>
      </c>
      <c r="D67" s="23" t="s">
        <v>802</v>
      </c>
      <c r="E67" s="24"/>
      <c r="F67" s="27">
        <v>10.199999999999999</v>
      </c>
      <c r="G67" s="23" t="s">
        <v>802</v>
      </c>
    </row>
    <row r="68" spans="1:15" ht="15" customHeight="1">
      <c r="A68" s="12" t="s">
        <v>1190</v>
      </c>
      <c r="B68" s="11" t="s">
        <v>4</v>
      </c>
      <c r="C68" s="11"/>
      <c r="D68" s="11"/>
      <c r="E68" s="11"/>
      <c r="F68" s="11"/>
      <c r="G68" s="11"/>
      <c r="H68" s="11"/>
      <c r="I68" s="11"/>
      <c r="J68" s="11"/>
      <c r="K68" s="11"/>
      <c r="L68" s="11"/>
      <c r="M68" s="11"/>
      <c r="N68" s="11"/>
      <c r="O68" s="11"/>
    </row>
    <row r="69" spans="1:15" ht="25.5" customHeight="1">
      <c r="A69" s="12"/>
      <c r="B69" s="156" t="s">
        <v>844</v>
      </c>
      <c r="C69" s="156"/>
      <c r="D69" s="156"/>
      <c r="E69" s="156"/>
      <c r="F69" s="156"/>
      <c r="G69" s="156"/>
      <c r="H69" s="156"/>
      <c r="I69" s="156"/>
      <c r="J69" s="156"/>
      <c r="K69" s="156"/>
      <c r="L69" s="156"/>
      <c r="M69" s="156"/>
      <c r="N69" s="156"/>
      <c r="O69" s="156"/>
    </row>
    <row r="70" spans="1:15">
      <c r="A70" s="12"/>
      <c r="B70" s="35"/>
      <c r="C70" s="35"/>
      <c r="D70" s="35"/>
      <c r="E70" s="35"/>
      <c r="F70" s="35"/>
      <c r="G70" s="35"/>
      <c r="H70" s="35"/>
      <c r="I70" s="35"/>
    </row>
    <row r="71" spans="1:15">
      <c r="A71" s="12"/>
      <c r="B71" s="18"/>
      <c r="C71" s="18"/>
      <c r="D71" s="18"/>
      <c r="E71" s="18"/>
      <c r="F71" s="18"/>
      <c r="G71" s="18"/>
      <c r="H71" s="18"/>
      <c r="I71" s="18"/>
    </row>
    <row r="72" spans="1:15" ht="15.75" thickBot="1">
      <c r="A72" s="12"/>
      <c r="B72" s="124"/>
      <c r="C72" s="38" t="s">
        <v>517</v>
      </c>
      <c r="D72" s="38"/>
      <c r="E72" s="38"/>
      <c r="F72" s="38"/>
      <c r="G72" s="38"/>
      <c r="H72" s="38"/>
      <c r="I72" s="38"/>
    </row>
    <row r="73" spans="1:15" ht="15.75" thickBot="1">
      <c r="A73" s="12"/>
      <c r="B73" s="136"/>
      <c r="C73" s="138">
        <v>2014</v>
      </c>
      <c r="D73" s="138"/>
      <c r="E73" s="138"/>
      <c r="F73" s="19"/>
      <c r="G73" s="138">
        <v>2013</v>
      </c>
      <c r="H73" s="138"/>
      <c r="I73" s="138"/>
    </row>
    <row r="74" spans="1:15">
      <c r="A74" s="12"/>
      <c r="B74" s="124"/>
      <c r="C74" s="39" t="s">
        <v>267</v>
      </c>
      <c r="D74" s="39"/>
      <c r="E74" s="39"/>
      <c r="F74" s="39"/>
      <c r="G74" s="39"/>
      <c r="H74" s="39"/>
      <c r="I74" s="39"/>
    </row>
    <row r="75" spans="1:15">
      <c r="A75" s="12"/>
      <c r="B75" s="45" t="s">
        <v>845</v>
      </c>
      <c r="C75" s="45" t="s">
        <v>269</v>
      </c>
      <c r="D75" s="47">
        <v>18447</v>
      </c>
      <c r="E75" s="40"/>
      <c r="F75" s="40"/>
      <c r="G75" s="45" t="s">
        <v>269</v>
      </c>
      <c r="H75" s="47">
        <v>54078</v>
      </c>
      <c r="I75" s="40"/>
    </row>
    <row r="76" spans="1:15">
      <c r="A76" s="12"/>
      <c r="B76" s="45"/>
      <c r="C76" s="45"/>
      <c r="D76" s="47"/>
      <c r="E76" s="40"/>
      <c r="F76" s="40"/>
      <c r="G76" s="45"/>
      <c r="H76" s="47"/>
      <c r="I76" s="40"/>
    </row>
    <row r="77" spans="1:15">
      <c r="A77" s="12"/>
      <c r="B77" s="42" t="s">
        <v>846</v>
      </c>
      <c r="C77" s="43">
        <v>5810</v>
      </c>
      <c r="D77" s="43"/>
      <c r="E77" s="36"/>
      <c r="F77" s="36"/>
      <c r="G77" s="44" t="s">
        <v>270</v>
      </c>
      <c r="H77" s="44"/>
      <c r="I77" s="36"/>
    </row>
    <row r="78" spans="1:15">
      <c r="A78" s="12"/>
      <c r="B78" s="42"/>
      <c r="C78" s="43"/>
      <c r="D78" s="43"/>
      <c r="E78" s="36"/>
      <c r="F78" s="36"/>
      <c r="G78" s="44"/>
      <c r="H78" s="44"/>
      <c r="I78" s="36"/>
    </row>
    <row r="79" spans="1:15">
      <c r="A79" s="12"/>
      <c r="B79" s="45" t="s">
        <v>847</v>
      </c>
      <c r="C79" s="46">
        <v>45</v>
      </c>
      <c r="D79" s="46"/>
      <c r="E79" s="40"/>
      <c r="F79" s="40"/>
      <c r="G79" s="46">
        <v>198</v>
      </c>
      <c r="H79" s="46"/>
      <c r="I79" s="40"/>
    </row>
    <row r="80" spans="1:15" ht="15.75" thickBot="1">
      <c r="A80" s="12"/>
      <c r="B80" s="45"/>
      <c r="C80" s="49"/>
      <c r="D80" s="49"/>
      <c r="E80" s="50"/>
      <c r="F80" s="40"/>
      <c r="G80" s="49"/>
      <c r="H80" s="49"/>
      <c r="I80" s="50"/>
    </row>
    <row r="81" spans="1:9">
      <c r="A81" s="12"/>
      <c r="B81" s="41" t="s">
        <v>145</v>
      </c>
      <c r="C81" s="126" t="s">
        <v>269</v>
      </c>
      <c r="D81" s="53">
        <v>24302</v>
      </c>
      <c r="E81" s="55"/>
      <c r="F81" s="36"/>
      <c r="G81" s="126" t="s">
        <v>269</v>
      </c>
      <c r="H81" s="53">
        <v>54276</v>
      </c>
      <c r="I81" s="55"/>
    </row>
    <row r="82" spans="1:9" ht="15.75" thickBot="1">
      <c r="A82" s="12"/>
      <c r="B82" s="41"/>
      <c r="C82" s="127"/>
      <c r="D82" s="128"/>
      <c r="E82" s="99"/>
      <c r="F82" s="36"/>
      <c r="G82" s="127"/>
      <c r="H82" s="128"/>
      <c r="I82" s="99"/>
    </row>
    <row r="83" spans="1:9" ht="15.75" thickTop="1"/>
  </sheetData>
  <mergeCells count="182">
    <mergeCell ref="A68:A82"/>
    <mergeCell ref="B68:O68"/>
    <mergeCell ref="B69:O69"/>
    <mergeCell ref="A48:A57"/>
    <mergeCell ref="B48:O48"/>
    <mergeCell ref="B49:O49"/>
    <mergeCell ref="A58:A67"/>
    <mergeCell ref="B58:O58"/>
    <mergeCell ref="B59:O59"/>
    <mergeCell ref="H81:H82"/>
    <mergeCell ref="I81:I82"/>
    <mergeCell ref="A1:A2"/>
    <mergeCell ref="B1:O1"/>
    <mergeCell ref="B2:O2"/>
    <mergeCell ref="B3:O3"/>
    <mergeCell ref="A4:A18"/>
    <mergeCell ref="B4:O4"/>
    <mergeCell ref="B5:O5"/>
    <mergeCell ref="A19:A47"/>
    <mergeCell ref="B81:B82"/>
    <mergeCell ref="C81:C82"/>
    <mergeCell ref="D81:D82"/>
    <mergeCell ref="E81:E82"/>
    <mergeCell ref="F81:F82"/>
    <mergeCell ref="G81:G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B70:I70"/>
    <mergeCell ref="C72:I72"/>
    <mergeCell ref="C73:E73"/>
    <mergeCell ref="G73:I73"/>
    <mergeCell ref="C74:I74"/>
    <mergeCell ref="B75:B76"/>
    <mergeCell ref="C75:C76"/>
    <mergeCell ref="D75:D76"/>
    <mergeCell ref="E75:E76"/>
    <mergeCell ref="F75:F76"/>
    <mergeCell ref="B64:B65"/>
    <mergeCell ref="C64:C65"/>
    <mergeCell ref="D64:D65"/>
    <mergeCell ref="E64:E65"/>
    <mergeCell ref="F64:F65"/>
    <mergeCell ref="G64:G65"/>
    <mergeCell ref="B60:G60"/>
    <mergeCell ref="B62:B63"/>
    <mergeCell ref="C62:D62"/>
    <mergeCell ref="C63:D63"/>
    <mergeCell ref="E62:E63"/>
    <mergeCell ref="F62:G62"/>
    <mergeCell ref="F63:G63"/>
    <mergeCell ref="B54:B55"/>
    <mergeCell ref="C54:C55"/>
    <mergeCell ref="D54:D55"/>
    <mergeCell ref="E54:E55"/>
    <mergeCell ref="F54:F55"/>
    <mergeCell ref="G54:G55"/>
    <mergeCell ref="H39:H40"/>
    <mergeCell ref="I39:I40"/>
    <mergeCell ref="B50:G50"/>
    <mergeCell ref="C52:G52"/>
    <mergeCell ref="C53:D53"/>
    <mergeCell ref="F53:G53"/>
    <mergeCell ref="B45:O45"/>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C30:D30"/>
    <mergeCell ref="G30:H30"/>
    <mergeCell ref="C31:E31"/>
    <mergeCell ref="G31:I31"/>
    <mergeCell ref="C32:D32"/>
    <mergeCell ref="G32:H32"/>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N15:N16"/>
    <mergeCell ref="O15:O16"/>
    <mergeCell ref="B21:I21"/>
    <mergeCell ref="C23:I23"/>
    <mergeCell ref="C24:E24"/>
    <mergeCell ref="G24:I24"/>
    <mergeCell ref="B19:O19"/>
    <mergeCell ref="B20:O20"/>
    <mergeCell ref="H15:H16"/>
    <mergeCell ref="I15:I16"/>
    <mergeCell ref="J15:J16"/>
    <mergeCell ref="K15:K16"/>
    <mergeCell ref="L15:L16"/>
    <mergeCell ref="M15:M16"/>
    <mergeCell ref="L13:L14"/>
    <mergeCell ref="M13:M14"/>
    <mergeCell ref="N13:N14"/>
    <mergeCell ref="O13:O14"/>
    <mergeCell ref="B15:B16"/>
    <mergeCell ref="C15:C16"/>
    <mergeCell ref="D15:D16"/>
    <mergeCell ref="E15:E16"/>
    <mergeCell ref="F15:F16"/>
    <mergeCell ref="G15:G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1" width="36.5703125" bestFit="1" customWidth="1"/>
    <col min="2" max="2" width="34.7109375" bestFit="1" customWidth="1"/>
    <col min="3" max="3" width="36.5703125" bestFit="1" customWidth="1"/>
    <col min="7" max="7" width="5.5703125" customWidth="1"/>
    <col min="8" max="8" width="18.28515625" customWidth="1"/>
    <col min="9" max="9" width="25.42578125" customWidth="1"/>
    <col min="11" max="11" width="23.140625" customWidth="1"/>
    <col min="12" max="12" width="10.85546875" customWidth="1"/>
    <col min="13" max="13" width="15.42578125" customWidth="1"/>
    <col min="15" max="15" width="3" customWidth="1"/>
    <col min="16" max="16" width="4.5703125" customWidth="1"/>
    <col min="17" max="18" width="14.42578125" customWidth="1"/>
    <col min="19" max="19" width="3" customWidth="1"/>
    <col min="20" max="20" width="10.85546875" customWidth="1"/>
    <col min="21" max="21" width="2.42578125" customWidth="1"/>
    <col min="23" max="23" width="2" customWidth="1"/>
    <col min="24" max="24" width="6.42578125" customWidth="1"/>
  </cols>
  <sheetData>
    <row r="1" spans="1:25" ht="15" customHeight="1">
      <c r="A1" s="8" t="s">
        <v>11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848</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92</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42" t="s">
        <v>865</v>
      </c>
      <c r="C5" s="42"/>
      <c r="D5" s="42"/>
      <c r="E5" s="42"/>
      <c r="F5" s="42"/>
      <c r="G5" s="42"/>
      <c r="H5" s="42"/>
      <c r="I5" s="42"/>
      <c r="J5" s="42"/>
      <c r="K5" s="42"/>
      <c r="L5" s="42"/>
      <c r="M5" s="42"/>
      <c r="N5" s="42"/>
      <c r="O5" s="42"/>
      <c r="P5" s="42"/>
      <c r="Q5" s="42"/>
      <c r="R5" s="42"/>
      <c r="S5" s="42"/>
      <c r="T5" s="42"/>
      <c r="U5" s="42"/>
      <c r="V5" s="42"/>
      <c r="W5" s="42"/>
      <c r="X5" s="42"/>
      <c r="Y5" s="42"/>
    </row>
    <row r="6" spans="1:25">
      <c r="A6" s="12"/>
      <c r="B6" s="35"/>
      <c r="C6" s="35"/>
      <c r="D6" s="35"/>
      <c r="E6" s="35"/>
      <c r="F6" s="35"/>
      <c r="G6" s="35"/>
      <c r="H6" s="35"/>
      <c r="I6" s="35"/>
      <c r="J6" s="35"/>
      <c r="K6" s="35"/>
    </row>
    <row r="7" spans="1:25">
      <c r="A7" s="12"/>
      <c r="B7" s="18"/>
      <c r="C7" s="18"/>
      <c r="D7" s="18"/>
      <c r="E7" s="18"/>
      <c r="F7" s="18"/>
      <c r="G7" s="18"/>
      <c r="H7" s="18"/>
      <c r="I7" s="18"/>
      <c r="J7" s="18"/>
      <c r="K7" s="18"/>
    </row>
    <row r="8" spans="1:25" ht="15.75" thickBot="1">
      <c r="A8" s="12"/>
      <c r="B8" s="19"/>
      <c r="C8" s="38" t="s">
        <v>866</v>
      </c>
      <c r="D8" s="38"/>
      <c r="E8" s="38"/>
      <c r="F8" s="19"/>
      <c r="G8" s="38" t="s">
        <v>867</v>
      </c>
      <c r="H8" s="38"/>
      <c r="I8" s="38"/>
      <c r="J8" s="19"/>
      <c r="K8" s="21" t="s">
        <v>868</v>
      </c>
    </row>
    <row r="9" spans="1:25">
      <c r="A9" s="12"/>
      <c r="B9" s="124"/>
      <c r="C9" s="39" t="s">
        <v>267</v>
      </c>
      <c r="D9" s="39"/>
      <c r="E9" s="39"/>
      <c r="F9" s="39"/>
      <c r="G9" s="39"/>
      <c r="H9" s="39"/>
      <c r="I9" s="39"/>
      <c r="J9" s="39"/>
      <c r="K9" s="39"/>
    </row>
    <row r="10" spans="1:25">
      <c r="A10" s="12"/>
      <c r="B10" s="125" t="s">
        <v>266</v>
      </c>
      <c r="C10" s="40"/>
      <c r="D10" s="40"/>
      <c r="E10" s="40"/>
      <c r="F10" s="24"/>
      <c r="G10" s="40"/>
      <c r="H10" s="40"/>
      <c r="I10" s="40"/>
      <c r="J10" s="24"/>
      <c r="K10" s="24"/>
    </row>
    <row r="11" spans="1:25">
      <c r="A11" s="12"/>
      <c r="B11" s="16" t="s">
        <v>869</v>
      </c>
      <c r="C11" s="36"/>
      <c r="D11" s="36"/>
      <c r="E11" s="36"/>
      <c r="F11" s="19"/>
      <c r="G11" s="36"/>
      <c r="H11" s="36"/>
      <c r="I11" s="36"/>
      <c r="J11" s="19"/>
      <c r="K11" s="19"/>
    </row>
    <row r="12" spans="1:25">
      <c r="A12" s="12"/>
      <c r="B12" s="228" t="s">
        <v>870</v>
      </c>
      <c r="C12" s="45" t="s">
        <v>269</v>
      </c>
      <c r="D12" s="47">
        <v>3874900</v>
      </c>
      <c r="E12" s="40"/>
      <c r="F12" s="40"/>
      <c r="G12" s="45" t="s">
        <v>269</v>
      </c>
      <c r="H12" s="47">
        <v>2495</v>
      </c>
      <c r="I12" s="40"/>
      <c r="J12" s="40"/>
      <c r="K12" s="135">
        <v>2015</v>
      </c>
    </row>
    <row r="13" spans="1:25">
      <c r="A13" s="12"/>
      <c r="B13" s="228"/>
      <c r="C13" s="45"/>
      <c r="D13" s="47"/>
      <c r="E13" s="40"/>
      <c r="F13" s="40"/>
      <c r="G13" s="45"/>
      <c r="H13" s="47"/>
      <c r="I13" s="40"/>
      <c r="J13" s="40"/>
      <c r="K13" s="135"/>
    </row>
    <row r="14" spans="1:25">
      <c r="A14" s="12"/>
      <c r="B14" s="52" t="s">
        <v>280</v>
      </c>
      <c r="C14" s="43">
        <v>2090253</v>
      </c>
      <c r="D14" s="43"/>
      <c r="E14" s="36"/>
      <c r="F14" s="36"/>
      <c r="G14" s="43">
        <v>21276</v>
      </c>
      <c r="H14" s="43"/>
      <c r="I14" s="36"/>
      <c r="J14" s="36"/>
      <c r="K14" s="134">
        <v>2015</v>
      </c>
    </row>
    <row r="15" spans="1:25">
      <c r="A15" s="12"/>
      <c r="B15" s="52"/>
      <c r="C15" s="43"/>
      <c r="D15" s="43"/>
      <c r="E15" s="36"/>
      <c r="F15" s="36"/>
      <c r="G15" s="43"/>
      <c r="H15" s="43"/>
      <c r="I15" s="36"/>
      <c r="J15" s="36"/>
      <c r="K15" s="134"/>
    </row>
    <row r="16" spans="1:25">
      <c r="A16" s="12"/>
      <c r="B16" s="48" t="s">
        <v>279</v>
      </c>
      <c r="C16" s="47">
        <v>3192161</v>
      </c>
      <c r="D16" s="47"/>
      <c r="E16" s="40"/>
      <c r="F16" s="40"/>
      <c r="G16" s="47">
        <v>3298</v>
      </c>
      <c r="H16" s="47"/>
      <c r="I16" s="40"/>
      <c r="J16" s="40"/>
      <c r="K16" s="135">
        <v>2015</v>
      </c>
    </row>
    <row r="17" spans="1:11">
      <c r="A17" s="12"/>
      <c r="B17" s="48"/>
      <c r="C17" s="47"/>
      <c r="D17" s="47"/>
      <c r="E17" s="40"/>
      <c r="F17" s="40"/>
      <c r="G17" s="47"/>
      <c r="H17" s="47"/>
      <c r="I17" s="40"/>
      <c r="J17" s="40"/>
      <c r="K17" s="135"/>
    </row>
    <row r="18" spans="1:11">
      <c r="A18" s="12"/>
      <c r="B18" s="42" t="s">
        <v>871</v>
      </c>
      <c r="C18" s="43">
        <v>157595</v>
      </c>
      <c r="D18" s="43"/>
      <c r="E18" s="36"/>
      <c r="F18" s="36"/>
      <c r="G18" s="43">
        <v>2386</v>
      </c>
      <c r="H18" s="43"/>
      <c r="I18" s="36"/>
      <c r="J18" s="36"/>
      <c r="K18" s="134" t="s">
        <v>872</v>
      </c>
    </row>
    <row r="19" spans="1:11" ht="15.75" thickBot="1">
      <c r="A19" s="12"/>
      <c r="B19" s="42"/>
      <c r="C19" s="54"/>
      <c r="D19" s="54"/>
      <c r="E19" s="56"/>
      <c r="F19" s="36"/>
      <c r="G19" s="54"/>
      <c r="H19" s="54"/>
      <c r="I19" s="56"/>
      <c r="J19" s="36"/>
      <c r="K19" s="134"/>
    </row>
    <row r="20" spans="1:11">
      <c r="A20" s="12"/>
      <c r="B20" s="45" t="s">
        <v>282</v>
      </c>
      <c r="C20" s="58" t="s">
        <v>269</v>
      </c>
      <c r="D20" s="60">
        <v>9314909</v>
      </c>
      <c r="E20" s="62"/>
      <c r="F20" s="40"/>
      <c r="G20" s="58" t="s">
        <v>269</v>
      </c>
      <c r="H20" s="60">
        <v>29455</v>
      </c>
      <c r="I20" s="62"/>
      <c r="J20" s="40"/>
      <c r="K20" s="40"/>
    </row>
    <row r="21" spans="1:11" ht="15.75" thickBot="1">
      <c r="A21" s="12"/>
      <c r="B21" s="45"/>
      <c r="C21" s="59"/>
      <c r="D21" s="61"/>
      <c r="E21" s="63"/>
      <c r="F21" s="40"/>
      <c r="G21" s="59"/>
      <c r="H21" s="61"/>
      <c r="I21" s="63"/>
      <c r="J21" s="40"/>
      <c r="K21" s="40"/>
    </row>
    <row r="22" spans="1:11" ht="15.75" thickTop="1">
      <c r="A22" s="12"/>
      <c r="B22" s="226" t="s">
        <v>873</v>
      </c>
      <c r="C22" s="64"/>
      <c r="D22" s="64"/>
      <c r="E22" s="64"/>
      <c r="F22" s="19"/>
      <c r="G22" s="64"/>
      <c r="H22" s="64"/>
      <c r="I22" s="64"/>
      <c r="J22" s="19"/>
      <c r="K22" s="19"/>
    </row>
    <row r="23" spans="1:11">
      <c r="A23" s="12"/>
      <c r="B23" s="228" t="s">
        <v>874</v>
      </c>
      <c r="C23" s="45" t="s">
        <v>269</v>
      </c>
      <c r="D23" s="47">
        <v>78472</v>
      </c>
      <c r="E23" s="40"/>
      <c r="F23" s="40"/>
      <c r="G23" s="45" t="s">
        <v>269</v>
      </c>
      <c r="H23" s="46">
        <v>97</v>
      </c>
      <c r="I23" s="40"/>
      <c r="J23" s="40"/>
      <c r="K23" s="135">
        <v>2015</v>
      </c>
    </row>
    <row r="24" spans="1:11">
      <c r="A24" s="12"/>
      <c r="B24" s="228"/>
      <c r="C24" s="45"/>
      <c r="D24" s="47"/>
      <c r="E24" s="40"/>
      <c r="F24" s="40"/>
      <c r="G24" s="45"/>
      <c r="H24" s="46"/>
      <c r="I24" s="40"/>
      <c r="J24" s="40"/>
      <c r="K24" s="135"/>
    </row>
    <row r="25" spans="1:11">
      <c r="A25" s="12"/>
      <c r="B25" s="41" t="s">
        <v>281</v>
      </c>
      <c r="C25" s="43">
        <v>157595</v>
      </c>
      <c r="D25" s="43"/>
      <c r="E25" s="36"/>
      <c r="F25" s="36"/>
      <c r="G25" s="43">
        <v>2386</v>
      </c>
      <c r="H25" s="43"/>
      <c r="I25" s="36"/>
      <c r="J25" s="36"/>
      <c r="K25" s="134" t="s">
        <v>872</v>
      </c>
    </row>
    <row r="26" spans="1:11" ht="15.75" thickBot="1">
      <c r="A26" s="12"/>
      <c r="B26" s="41"/>
      <c r="C26" s="54"/>
      <c r="D26" s="54"/>
      <c r="E26" s="56"/>
      <c r="F26" s="36"/>
      <c r="G26" s="54"/>
      <c r="H26" s="54"/>
      <c r="I26" s="56"/>
      <c r="J26" s="36"/>
      <c r="K26" s="134"/>
    </row>
    <row r="27" spans="1:11">
      <c r="A27" s="12"/>
      <c r="B27" s="45" t="s">
        <v>289</v>
      </c>
      <c r="C27" s="58" t="s">
        <v>269</v>
      </c>
      <c r="D27" s="60">
        <v>236067</v>
      </c>
      <c r="E27" s="62"/>
      <c r="F27" s="40"/>
      <c r="G27" s="58" t="s">
        <v>269</v>
      </c>
      <c r="H27" s="60">
        <v>2483</v>
      </c>
      <c r="I27" s="62"/>
      <c r="J27" s="40"/>
      <c r="K27" s="40"/>
    </row>
    <row r="28" spans="1:11" ht="15.75" thickBot="1">
      <c r="A28" s="12"/>
      <c r="B28" s="45"/>
      <c r="C28" s="59"/>
      <c r="D28" s="61"/>
      <c r="E28" s="63"/>
      <c r="F28" s="40"/>
      <c r="G28" s="59"/>
      <c r="H28" s="61"/>
      <c r="I28" s="63"/>
      <c r="J28" s="40"/>
      <c r="K28" s="40"/>
    </row>
    <row r="29" spans="1:11" ht="15.75" thickTop="1">
      <c r="A29" s="12"/>
      <c r="B29" s="22" t="s">
        <v>302</v>
      </c>
      <c r="C29" s="64"/>
      <c r="D29" s="64"/>
      <c r="E29" s="64"/>
      <c r="F29" s="19"/>
      <c r="G29" s="64"/>
      <c r="H29" s="64"/>
      <c r="I29" s="64"/>
      <c r="J29" s="19"/>
      <c r="K29" s="19"/>
    </row>
    <row r="30" spans="1:11">
      <c r="A30" s="12"/>
      <c r="B30" s="227" t="s">
        <v>869</v>
      </c>
      <c r="C30" s="40"/>
      <c r="D30" s="40"/>
      <c r="E30" s="40"/>
      <c r="F30" s="24"/>
      <c r="G30" s="40"/>
      <c r="H30" s="40"/>
      <c r="I30" s="40"/>
      <c r="J30" s="24"/>
      <c r="K30" s="24"/>
    </row>
    <row r="31" spans="1:11">
      <c r="A31" s="12"/>
      <c r="B31" s="52" t="s">
        <v>870</v>
      </c>
      <c r="C31" s="42" t="s">
        <v>269</v>
      </c>
      <c r="D31" s="43">
        <v>4300100</v>
      </c>
      <c r="E31" s="36"/>
      <c r="F31" s="36"/>
      <c r="G31" s="42" t="s">
        <v>269</v>
      </c>
      <c r="H31" s="43">
        <v>1221</v>
      </c>
      <c r="I31" s="36"/>
      <c r="J31" s="36"/>
      <c r="K31" s="134">
        <v>2014</v>
      </c>
    </row>
    <row r="32" spans="1:11">
      <c r="A32" s="12"/>
      <c r="B32" s="52"/>
      <c r="C32" s="42"/>
      <c r="D32" s="43"/>
      <c r="E32" s="36"/>
      <c r="F32" s="36"/>
      <c r="G32" s="42"/>
      <c r="H32" s="43"/>
      <c r="I32" s="36"/>
      <c r="J32" s="36"/>
      <c r="K32" s="134"/>
    </row>
    <row r="33" spans="1:11">
      <c r="A33" s="12"/>
      <c r="B33" s="48" t="s">
        <v>280</v>
      </c>
      <c r="C33" s="47">
        <v>1857775</v>
      </c>
      <c r="D33" s="47"/>
      <c r="E33" s="40"/>
      <c r="F33" s="40"/>
      <c r="G33" s="47">
        <v>10329</v>
      </c>
      <c r="H33" s="47"/>
      <c r="I33" s="40"/>
      <c r="J33" s="40"/>
      <c r="K33" s="135">
        <v>2014</v>
      </c>
    </row>
    <row r="34" spans="1:11">
      <c r="A34" s="12"/>
      <c r="B34" s="48"/>
      <c r="C34" s="47"/>
      <c r="D34" s="47"/>
      <c r="E34" s="40"/>
      <c r="F34" s="40"/>
      <c r="G34" s="47"/>
      <c r="H34" s="47"/>
      <c r="I34" s="40"/>
      <c r="J34" s="40"/>
      <c r="K34" s="135"/>
    </row>
    <row r="35" spans="1:11">
      <c r="A35" s="12"/>
      <c r="B35" s="41" t="s">
        <v>279</v>
      </c>
      <c r="C35" s="43">
        <v>2819896</v>
      </c>
      <c r="D35" s="43"/>
      <c r="E35" s="36"/>
      <c r="F35" s="36"/>
      <c r="G35" s="43">
        <v>19847</v>
      </c>
      <c r="H35" s="43"/>
      <c r="I35" s="36"/>
      <c r="J35" s="36"/>
      <c r="K35" s="134">
        <v>2014</v>
      </c>
    </row>
    <row r="36" spans="1:11">
      <c r="A36" s="12"/>
      <c r="B36" s="41"/>
      <c r="C36" s="43"/>
      <c r="D36" s="43"/>
      <c r="E36" s="36"/>
      <c r="F36" s="36"/>
      <c r="G36" s="43"/>
      <c r="H36" s="43"/>
      <c r="I36" s="36"/>
      <c r="J36" s="36"/>
      <c r="K36" s="134"/>
    </row>
    <row r="37" spans="1:11">
      <c r="A37" s="12"/>
      <c r="B37" s="72" t="s">
        <v>281</v>
      </c>
      <c r="C37" s="47">
        <v>102448</v>
      </c>
      <c r="D37" s="47"/>
      <c r="E37" s="40"/>
      <c r="F37" s="40"/>
      <c r="G37" s="47">
        <v>1797</v>
      </c>
      <c r="H37" s="47"/>
      <c r="I37" s="40"/>
      <c r="J37" s="40"/>
      <c r="K37" s="135" t="s">
        <v>872</v>
      </c>
    </row>
    <row r="38" spans="1:11" ht="15.75" thickBot="1">
      <c r="A38" s="12"/>
      <c r="B38" s="72"/>
      <c r="C38" s="51"/>
      <c r="D38" s="51"/>
      <c r="E38" s="50"/>
      <c r="F38" s="40"/>
      <c r="G38" s="51"/>
      <c r="H38" s="51"/>
      <c r="I38" s="50"/>
      <c r="J38" s="40"/>
      <c r="K38" s="135"/>
    </row>
    <row r="39" spans="1:11">
      <c r="A39" s="12"/>
      <c r="B39" s="42" t="s">
        <v>282</v>
      </c>
      <c r="C39" s="126" t="s">
        <v>269</v>
      </c>
      <c r="D39" s="53">
        <v>9080219</v>
      </c>
      <c r="E39" s="55"/>
      <c r="F39" s="36"/>
      <c r="G39" s="126" t="s">
        <v>269</v>
      </c>
      <c r="H39" s="53">
        <v>33194</v>
      </c>
      <c r="I39" s="55"/>
      <c r="J39" s="36"/>
      <c r="K39" s="36"/>
    </row>
    <row r="40" spans="1:11" ht="15.75" thickBot="1">
      <c r="A40" s="12"/>
      <c r="B40" s="42"/>
      <c r="C40" s="127"/>
      <c r="D40" s="128"/>
      <c r="E40" s="99"/>
      <c r="F40" s="36"/>
      <c r="G40" s="127"/>
      <c r="H40" s="128"/>
      <c r="I40" s="99"/>
      <c r="J40" s="36"/>
      <c r="K40" s="36"/>
    </row>
    <row r="41" spans="1:11" ht="15.75" thickTop="1">
      <c r="A41" s="12"/>
      <c r="B41" s="227" t="s">
        <v>873</v>
      </c>
      <c r="C41" s="102"/>
      <c r="D41" s="102"/>
      <c r="E41" s="102"/>
      <c r="F41" s="24"/>
      <c r="G41" s="102"/>
      <c r="H41" s="102"/>
      <c r="I41" s="102"/>
      <c r="J41" s="24"/>
      <c r="K41" s="24"/>
    </row>
    <row r="42" spans="1:11">
      <c r="A42" s="12"/>
      <c r="B42" s="52" t="s">
        <v>874</v>
      </c>
      <c r="C42" s="42" t="s">
        <v>269</v>
      </c>
      <c r="D42" s="43">
        <v>95000</v>
      </c>
      <c r="E42" s="36"/>
      <c r="F42" s="36"/>
      <c r="G42" s="42" t="s">
        <v>269</v>
      </c>
      <c r="H42" s="43">
        <v>1665</v>
      </c>
      <c r="I42" s="36"/>
      <c r="J42" s="36"/>
      <c r="K42" s="134">
        <v>2014</v>
      </c>
    </row>
    <row r="43" spans="1:11">
      <c r="A43" s="12"/>
      <c r="B43" s="52"/>
      <c r="C43" s="42"/>
      <c r="D43" s="43"/>
      <c r="E43" s="36"/>
      <c r="F43" s="36"/>
      <c r="G43" s="42"/>
      <c r="H43" s="43"/>
      <c r="I43" s="36"/>
      <c r="J43" s="36"/>
      <c r="K43" s="134"/>
    </row>
    <row r="44" spans="1:11">
      <c r="A44" s="12"/>
      <c r="B44" s="72" t="s">
        <v>281</v>
      </c>
      <c r="C44" s="47">
        <v>102448</v>
      </c>
      <c r="D44" s="47"/>
      <c r="E44" s="40"/>
      <c r="F44" s="40"/>
      <c r="G44" s="47">
        <v>1797</v>
      </c>
      <c r="H44" s="47"/>
      <c r="I44" s="40"/>
      <c r="J44" s="40"/>
      <c r="K44" s="135" t="s">
        <v>872</v>
      </c>
    </row>
    <row r="45" spans="1:11" ht="15.75" thickBot="1">
      <c r="A45" s="12"/>
      <c r="B45" s="72"/>
      <c r="C45" s="51"/>
      <c r="D45" s="51"/>
      <c r="E45" s="50"/>
      <c r="F45" s="40"/>
      <c r="G45" s="51"/>
      <c r="H45" s="51"/>
      <c r="I45" s="50"/>
      <c r="J45" s="40"/>
      <c r="K45" s="135"/>
    </row>
    <row r="46" spans="1:11">
      <c r="A46" s="12"/>
      <c r="B46" s="42" t="s">
        <v>289</v>
      </c>
      <c r="C46" s="126" t="s">
        <v>269</v>
      </c>
      <c r="D46" s="53">
        <v>197448</v>
      </c>
      <c r="E46" s="55"/>
      <c r="F46" s="36"/>
      <c r="G46" s="126" t="s">
        <v>269</v>
      </c>
      <c r="H46" s="53">
        <v>3462</v>
      </c>
      <c r="I46" s="55"/>
      <c r="J46" s="36"/>
      <c r="K46" s="36"/>
    </row>
    <row r="47" spans="1:11" ht="15.75" thickBot="1">
      <c r="A47" s="12"/>
      <c r="B47" s="42"/>
      <c r="C47" s="127"/>
      <c r="D47" s="128"/>
      <c r="E47" s="99"/>
      <c r="F47" s="36"/>
      <c r="G47" s="127"/>
      <c r="H47" s="128"/>
      <c r="I47" s="99"/>
      <c r="J47" s="36"/>
      <c r="K47" s="36"/>
    </row>
    <row r="48" spans="1:11" ht="15.75" thickTop="1">
      <c r="A48" s="12"/>
      <c r="B48" s="18"/>
      <c r="C48" s="18"/>
    </row>
    <row r="49" spans="1:25" ht="36">
      <c r="A49" s="12"/>
      <c r="B49" s="229">
        <v>-1</v>
      </c>
      <c r="C49" s="130" t="s">
        <v>875</v>
      </c>
    </row>
    <row r="50" spans="1:25">
      <c r="A50" s="12"/>
      <c r="B50" s="18"/>
      <c r="C50" s="18"/>
    </row>
    <row r="51" spans="1:25" ht="36">
      <c r="A51" s="12"/>
      <c r="B51" s="229">
        <v>-2</v>
      </c>
      <c r="C51" s="130" t="s">
        <v>876</v>
      </c>
    </row>
    <row r="52" spans="1:25" ht="15" customHeight="1">
      <c r="A52" s="12" t="s">
        <v>1193</v>
      </c>
      <c r="B52" s="11" t="s">
        <v>4</v>
      </c>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42" t="s">
        <v>877</v>
      </c>
      <c r="C53" s="42"/>
      <c r="D53" s="42"/>
      <c r="E53" s="42"/>
      <c r="F53" s="42"/>
      <c r="G53" s="42"/>
      <c r="H53" s="42"/>
      <c r="I53" s="42"/>
      <c r="J53" s="42"/>
      <c r="K53" s="42"/>
      <c r="L53" s="42"/>
      <c r="M53" s="42"/>
      <c r="N53" s="42"/>
      <c r="O53" s="42"/>
      <c r="P53" s="42"/>
      <c r="Q53" s="42"/>
      <c r="R53" s="42"/>
      <c r="S53" s="42"/>
      <c r="T53" s="42"/>
      <c r="U53" s="42"/>
      <c r="V53" s="42"/>
      <c r="W53" s="42"/>
      <c r="X53" s="42"/>
      <c r="Y53" s="42"/>
    </row>
    <row r="54" spans="1:25">
      <c r="A54" s="12"/>
      <c r="B54" s="35"/>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12"/>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ht="15.75" thickBot="1">
      <c r="A56" s="12"/>
      <c r="B56" s="36"/>
      <c r="C56" s="38" t="s">
        <v>266</v>
      </c>
      <c r="D56" s="38"/>
      <c r="E56" s="38"/>
      <c r="F56" s="38"/>
      <c r="G56" s="38"/>
      <c r="H56" s="38"/>
      <c r="I56" s="38"/>
      <c r="J56" s="38"/>
      <c r="K56" s="38"/>
      <c r="L56" s="38"/>
      <c r="M56" s="38"/>
      <c r="N56" s="38"/>
      <c r="O56" s="38"/>
      <c r="P56" s="38"/>
      <c r="Q56" s="38"/>
      <c r="R56" s="38"/>
      <c r="S56" s="38"/>
      <c r="T56" s="38"/>
      <c r="U56" s="38"/>
      <c r="V56" s="38"/>
      <c r="W56" s="38"/>
      <c r="X56" s="38"/>
      <c r="Y56" s="38"/>
    </row>
    <row r="57" spans="1:25" ht="15.75" thickBot="1">
      <c r="A57" s="12"/>
      <c r="B57" s="36"/>
      <c r="C57" s="55"/>
      <c r="D57" s="55"/>
      <c r="E57" s="55"/>
      <c r="F57" s="19"/>
      <c r="G57" s="55"/>
      <c r="H57" s="55"/>
      <c r="I57" s="55"/>
      <c r="J57" s="19"/>
      <c r="K57" s="55"/>
      <c r="L57" s="55"/>
      <c r="M57" s="55"/>
      <c r="N57" s="19"/>
      <c r="O57" s="138" t="s">
        <v>878</v>
      </c>
      <c r="P57" s="138"/>
      <c r="Q57" s="138"/>
      <c r="R57" s="138"/>
      <c r="S57" s="138"/>
      <c r="T57" s="138"/>
      <c r="U57" s="138"/>
      <c r="V57" s="19"/>
      <c r="W57" s="55"/>
      <c r="X57" s="55"/>
      <c r="Y57" s="55"/>
    </row>
    <row r="58" spans="1:25" ht="15.75" thickBot="1">
      <c r="A58" s="12"/>
      <c r="B58" s="22" t="s">
        <v>879</v>
      </c>
      <c r="C58" s="38" t="s">
        <v>880</v>
      </c>
      <c r="D58" s="38"/>
      <c r="E58" s="38"/>
      <c r="F58" s="19"/>
      <c r="G58" s="38" t="s">
        <v>881</v>
      </c>
      <c r="H58" s="38"/>
      <c r="I58" s="38"/>
      <c r="J58" s="19"/>
      <c r="K58" s="38" t="s">
        <v>882</v>
      </c>
      <c r="L58" s="38"/>
      <c r="M58" s="38"/>
      <c r="N58" s="19"/>
      <c r="O58" s="138" t="s">
        <v>460</v>
      </c>
      <c r="P58" s="138"/>
      <c r="Q58" s="138"/>
      <c r="R58" s="19"/>
      <c r="S58" s="138" t="s">
        <v>883</v>
      </c>
      <c r="T58" s="138"/>
      <c r="U58" s="138"/>
      <c r="V58" s="19"/>
      <c r="W58" s="38" t="s">
        <v>884</v>
      </c>
      <c r="X58" s="38"/>
      <c r="Y58" s="38"/>
    </row>
    <row r="59" spans="1:25">
      <c r="A59" s="12"/>
      <c r="B59" s="19"/>
      <c r="C59" s="39" t="s">
        <v>267</v>
      </c>
      <c r="D59" s="39"/>
      <c r="E59" s="39"/>
      <c r="F59" s="39"/>
      <c r="G59" s="39"/>
      <c r="H59" s="39"/>
      <c r="I59" s="39"/>
      <c r="J59" s="39"/>
      <c r="K59" s="39"/>
      <c r="L59" s="39"/>
      <c r="M59" s="39"/>
      <c r="N59" s="39"/>
      <c r="O59" s="39"/>
      <c r="P59" s="39"/>
      <c r="Q59" s="39"/>
      <c r="R59" s="39"/>
      <c r="S59" s="39"/>
      <c r="T59" s="39"/>
      <c r="U59" s="39"/>
      <c r="V59" s="39"/>
      <c r="W59" s="39"/>
      <c r="X59" s="39"/>
      <c r="Y59" s="39"/>
    </row>
    <row r="60" spans="1:25">
      <c r="A60" s="12"/>
      <c r="B60" s="230" t="s">
        <v>71</v>
      </c>
      <c r="C60" s="40"/>
      <c r="D60" s="40"/>
      <c r="E60" s="40"/>
      <c r="F60" s="24"/>
      <c r="G60" s="40"/>
      <c r="H60" s="40"/>
      <c r="I60" s="40"/>
      <c r="J60" s="24"/>
      <c r="K60" s="40"/>
      <c r="L60" s="40"/>
      <c r="M60" s="40"/>
      <c r="N60" s="24"/>
      <c r="O60" s="40"/>
      <c r="P60" s="40"/>
      <c r="Q60" s="40"/>
      <c r="R60" s="24"/>
      <c r="S60" s="40"/>
      <c r="T60" s="40"/>
      <c r="U60" s="40"/>
      <c r="V60" s="24"/>
      <c r="W60" s="40"/>
      <c r="X60" s="40"/>
      <c r="Y60" s="40"/>
    </row>
    <row r="61" spans="1:25">
      <c r="A61" s="12"/>
      <c r="B61" s="113" t="s">
        <v>870</v>
      </c>
      <c r="C61" s="113" t="s">
        <v>269</v>
      </c>
      <c r="D61" s="114">
        <v>7327</v>
      </c>
      <c r="E61" s="36"/>
      <c r="F61" s="36"/>
      <c r="G61" s="113" t="s">
        <v>269</v>
      </c>
      <c r="H61" s="120">
        <v>220</v>
      </c>
      <c r="I61" s="36"/>
      <c r="J61" s="36"/>
      <c r="K61" s="113" t="s">
        <v>269</v>
      </c>
      <c r="L61" s="114">
        <v>7107</v>
      </c>
      <c r="M61" s="36"/>
      <c r="N61" s="36"/>
      <c r="O61" s="113" t="s">
        <v>269</v>
      </c>
      <c r="P61" s="120" t="s">
        <v>270</v>
      </c>
      <c r="Q61" s="36"/>
      <c r="R61" s="36"/>
      <c r="S61" s="113" t="s">
        <v>269</v>
      </c>
      <c r="T61" s="114">
        <v>4612</v>
      </c>
      <c r="U61" s="36"/>
      <c r="V61" s="36"/>
      <c r="W61" s="113" t="s">
        <v>269</v>
      </c>
      <c r="X61" s="114">
        <v>2495</v>
      </c>
      <c r="Y61" s="36"/>
    </row>
    <row r="62" spans="1:25">
      <c r="A62" s="12"/>
      <c r="B62" s="113"/>
      <c r="C62" s="113"/>
      <c r="D62" s="114"/>
      <c r="E62" s="36"/>
      <c r="F62" s="36"/>
      <c r="G62" s="113"/>
      <c r="H62" s="120"/>
      <c r="I62" s="36"/>
      <c r="J62" s="36"/>
      <c r="K62" s="113"/>
      <c r="L62" s="114"/>
      <c r="M62" s="36"/>
      <c r="N62" s="36"/>
      <c r="O62" s="113"/>
      <c r="P62" s="120"/>
      <c r="Q62" s="36"/>
      <c r="R62" s="36"/>
      <c r="S62" s="113"/>
      <c r="T62" s="114"/>
      <c r="U62" s="36"/>
      <c r="V62" s="36"/>
      <c r="W62" s="113"/>
      <c r="X62" s="114"/>
      <c r="Y62" s="36"/>
    </row>
    <row r="63" spans="1:25">
      <c r="A63" s="12"/>
      <c r="B63" s="117" t="s">
        <v>874</v>
      </c>
      <c r="C63" s="121">
        <v>6</v>
      </c>
      <c r="D63" s="121"/>
      <c r="E63" s="40"/>
      <c r="F63" s="40"/>
      <c r="G63" s="121">
        <v>6</v>
      </c>
      <c r="H63" s="121"/>
      <c r="I63" s="40"/>
      <c r="J63" s="40"/>
      <c r="K63" s="121" t="s">
        <v>270</v>
      </c>
      <c r="L63" s="121"/>
      <c r="M63" s="40"/>
      <c r="N63" s="40"/>
      <c r="O63" s="121" t="s">
        <v>270</v>
      </c>
      <c r="P63" s="121"/>
      <c r="Q63" s="40"/>
      <c r="R63" s="40"/>
      <c r="S63" s="121" t="s">
        <v>270</v>
      </c>
      <c r="T63" s="121"/>
      <c r="U63" s="40"/>
      <c r="V63" s="40"/>
      <c r="W63" s="121" t="s">
        <v>270</v>
      </c>
      <c r="X63" s="121"/>
      <c r="Y63" s="40"/>
    </row>
    <row r="64" spans="1:25">
      <c r="A64" s="12"/>
      <c r="B64" s="117"/>
      <c r="C64" s="121"/>
      <c r="D64" s="121"/>
      <c r="E64" s="40"/>
      <c r="F64" s="40"/>
      <c r="G64" s="121"/>
      <c r="H64" s="121"/>
      <c r="I64" s="40"/>
      <c r="J64" s="40"/>
      <c r="K64" s="121"/>
      <c r="L64" s="121"/>
      <c r="M64" s="40"/>
      <c r="N64" s="40"/>
      <c r="O64" s="121"/>
      <c r="P64" s="121"/>
      <c r="Q64" s="40"/>
      <c r="R64" s="40"/>
      <c r="S64" s="121"/>
      <c r="T64" s="121"/>
      <c r="U64" s="40"/>
      <c r="V64" s="40"/>
      <c r="W64" s="121"/>
      <c r="X64" s="121"/>
      <c r="Y64" s="40"/>
    </row>
    <row r="65" spans="1:25">
      <c r="A65" s="12"/>
      <c r="B65" s="113" t="s">
        <v>280</v>
      </c>
      <c r="C65" s="114">
        <v>21772</v>
      </c>
      <c r="D65" s="114"/>
      <c r="E65" s="36"/>
      <c r="F65" s="36"/>
      <c r="G65" s="120">
        <v>496</v>
      </c>
      <c r="H65" s="120"/>
      <c r="I65" s="36"/>
      <c r="J65" s="36"/>
      <c r="K65" s="114">
        <v>21276</v>
      </c>
      <c r="L65" s="114"/>
      <c r="M65" s="36"/>
      <c r="N65" s="36"/>
      <c r="O65" s="120" t="s">
        <v>270</v>
      </c>
      <c r="P65" s="120"/>
      <c r="Q65" s="36"/>
      <c r="R65" s="36"/>
      <c r="S65" s="120" t="s">
        <v>270</v>
      </c>
      <c r="T65" s="120"/>
      <c r="U65" s="36"/>
      <c r="V65" s="36"/>
      <c r="W65" s="114">
        <v>21276</v>
      </c>
      <c r="X65" s="114"/>
      <c r="Y65" s="36"/>
    </row>
    <row r="66" spans="1:25">
      <c r="A66" s="12"/>
      <c r="B66" s="113"/>
      <c r="C66" s="114"/>
      <c r="D66" s="114"/>
      <c r="E66" s="36"/>
      <c r="F66" s="36"/>
      <c r="G66" s="120"/>
      <c r="H66" s="120"/>
      <c r="I66" s="36"/>
      <c r="J66" s="36"/>
      <c r="K66" s="114"/>
      <c r="L66" s="114"/>
      <c r="M66" s="36"/>
      <c r="N66" s="36"/>
      <c r="O66" s="120"/>
      <c r="P66" s="120"/>
      <c r="Q66" s="36"/>
      <c r="R66" s="36"/>
      <c r="S66" s="120"/>
      <c r="T66" s="120"/>
      <c r="U66" s="36"/>
      <c r="V66" s="36"/>
      <c r="W66" s="114"/>
      <c r="X66" s="114"/>
      <c r="Y66" s="36"/>
    </row>
    <row r="67" spans="1:25">
      <c r="A67" s="12"/>
      <c r="B67" s="117" t="s">
        <v>279</v>
      </c>
      <c r="C67" s="118">
        <v>6226</v>
      </c>
      <c r="D67" s="118"/>
      <c r="E67" s="40"/>
      <c r="F67" s="40"/>
      <c r="G67" s="118">
        <v>2928</v>
      </c>
      <c r="H67" s="118"/>
      <c r="I67" s="40"/>
      <c r="J67" s="40"/>
      <c r="K67" s="118">
        <v>3298</v>
      </c>
      <c r="L67" s="118"/>
      <c r="M67" s="40"/>
      <c r="N67" s="40"/>
      <c r="O67" s="121" t="s">
        <v>270</v>
      </c>
      <c r="P67" s="121"/>
      <c r="Q67" s="40"/>
      <c r="R67" s="40"/>
      <c r="S67" s="121" t="s">
        <v>270</v>
      </c>
      <c r="T67" s="121"/>
      <c r="U67" s="40"/>
      <c r="V67" s="40"/>
      <c r="W67" s="118">
        <v>3298</v>
      </c>
      <c r="X67" s="118"/>
      <c r="Y67" s="40"/>
    </row>
    <row r="68" spans="1:25">
      <c r="A68" s="12"/>
      <c r="B68" s="117"/>
      <c r="C68" s="118"/>
      <c r="D68" s="118"/>
      <c r="E68" s="40"/>
      <c r="F68" s="40"/>
      <c r="G68" s="118"/>
      <c r="H68" s="118"/>
      <c r="I68" s="40"/>
      <c r="J68" s="40"/>
      <c r="K68" s="118"/>
      <c r="L68" s="118"/>
      <c r="M68" s="40"/>
      <c r="N68" s="40"/>
      <c r="O68" s="121"/>
      <c r="P68" s="121"/>
      <c r="Q68" s="40"/>
      <c r="R68" s="40"/>
      <c r="S68" s="121"/>
      <c r="T68" s="121"/>
      <c r="U68" s="40"/>
      <c r="V68" s="40"/>
      <c r="W68" s="118"/>
      <c r="X68" s="118"/>
      <c r="Y68" s="40"/>
    </row>
    <row r="69" spans="1:25">
      <c r="A69" s="12"/>
      <c r="B69" s="113" t="s">
        <v>281</v>
      </c>
      <c r="C69" s="114">
        <v>3604</v>
      </c>
      <c r="D69" s="114"/>
      <c r="E69" s="36"/>
      <c r="F69" s="36"/>
      <c r="G69" s="120" t="s">
        <v>270</v>
      </c>
      <c r="H69" s="120"/>
      <c r="I69" s="36"/>
      <c r="J69" s="36"/>
      <c r="K69" s="114">
        <v>3604</v>
      </c>
      <c r="L69" s="114"/>
      <c r="M69" s="36"/>
      <c r="N69" s="36"/>
      <c r="O69" s="120" t="s">
        <v>270</v>
      </c>
      <c r="P69" s="120"/>
      <c r="Q69" s="36"/>
      <c r="R69" s="36"/>
      <c r="S69" s="114">
        <v>1218</v>
      </c>
      <c r="T69" s="114"/>
      <c r="U69" s="36"/>
      <c r="V69" s="36"/>
      <c r="W69" s="114">
        <v>2386</v>
      </c>
      <c r="X69" s="114"/>
      <c r="Y69" s="36"/>
    </row>
    <row r="70" spans="1:25" ht="15.75" thickBot="1">
      <c r="A70" s="12"/>
      <c r="B70" s="113"/>
      <c r="C70" s="231"/>
      <c r="D70" s="231"/>
      <c r="E70" s="56"/>
      <c r="F70" s="36"/>
      <c r="G70" s="232"/>
      <c r="H70" s="232"/>
      <c r="I70" s="56"/>
      <c r="J70" s="36"/>
      <c r="K70" s="231"/>
      <c r="L70" s="231"/>
      <c r="M70" s="56"/>
      <c r="N70" s="36"/>
      <c r="O70" s="232"/>
      <c r="P70" s="232"/>
      <c r="Q70" s="56"/>
      <c r="R70" s="36"/>
      <c r="S70" s="231"/>
      <c r="T70" s="231"/>
      <c r="U70" s="56"/>
      <c r="V70" s="36"/>
      <c r="W70" s="231"/>
      <c r="X70" s="231"/>
      <c r="Y70" s="56"/>
    </row>
    <row r="71" spans="1:25">
      <c r="A71" s="12"/>
      <c r="B71" s="117" t="s">
        <v>885</v>
      </c>
      <c r="C71" s="233" t="s">
        <v>269</v>
      </c>
      <c r="D71" s="235">
        <v>38935</v>
      </c>
      <c r="E71" s="62"/>
      <c r="F71" s="40"/>
      <c r="G71" s="233" t="s">
        <v>269</v>
      </c>
      <c r="H71" s="235">
        <v>3650</v>
      </c>
      <c r="I71" s="62"/>
      <c r="J71" s="40"/>
      <c r="K71" s="233" t="s">
        <v>269</v>
      </c>
      <c r="L71" s="235">
        <v>35285</v>
      </c>
      <c r="M71" s="62"/>
      <c r="N71" s="40"/>
      <c r="O71" s="233" t="s">
        <v>269</v>
      </c>
      <c r="P71" s="237" t="s">
        <v>270</v>
      </c>
      <c r="Q71" s="62"/>
      <c r="R71" s="40"/>
      <c r="S71" s="233" t="s">
        <v>269</v>
      </c>
      <c r="T71" s="235">
        <v>5830</v>
      </c>
      <c r="U71" s="62"/>
      <c r="V71" s="40"/>
      <c r="W71" s="233" t="s">
        <v>269</v>
      </c>
      <c r="X71" s="235">
        <v>29455</v>
      </c>
      <c r="Y71" s="62"/>
    </row>
    <row r="72" spans="1:25" ht="15.75" thickBot="1">
      <c r="A72" s="12"/>
      <c r="B72" s="117"/>
      <c r="C72" s="234"/>
      <c r="D72" s="236"/>
      <c r="E72" s="63"/>
      <c r="F72" s="40"/>
      <c r="G72" s="234"/>
      <c r="H72" s="236"/>
      <c r="I72" s="63"/>
      <c r="J72" s="40"/>
      <c r="K72" s="234"/>
      <c r="L72" s="236"/>
      <c r="M72" s="63"/>
      <c r="N72" s="40"/>
      <c r="O72" s="234"/>
      <c r="P72" s="238"/>
      <c r="Q72" s="63"/>
      <c r="R72" s="40"/>
      <c r="S72" s="234"/>
      <c r="T72" s="236"/>
      <c r="U72" s="63"/>
      <c r="V72" s="40"/>
      <c r="W72" s="234"/>
      <c r="X72" s="236"/>
      <c r="Y72" s="63"/>
    </row>
    <row r="73" spans="1:25" ht="15.75" thickTop="1">
      <c r="A73" s="12"/>
      <c r="B73" s="215" t="s">
        <v>252</v>
      </c>
      <c r="C73" s="64"/>
      <c r="D73" s="64"/>
      <c r="E73" s="64"/>
      <c r="F73" s="19"/>
      <c r="G73" s="64"/>
      <c r="H73" s="64"/>
      <c r="I73" s="64"/>
      <c r="J73" s="19"/>
      <c r="K73" s="64"/>
      <c r="L73" s="64"/>
      <c r="M73" s="64"/>
      <c r="N73" s="19"/>
      <c r="O73" s="64"/>
      <c r="P73" s="64"/>
      <c r="Q73" s="64"/>
      <c r="R73" s="19"/>
      <c r="S73" s="64"/>
      <c r="T73" s="64"/>
      <c r="U73" s="64"/>
      <c r="V73" s="19"/>
      <c r="W73" s="64"/>
      <c r="X73" s="64"/>
      <c r="Y73" s="64"/>
    </row>
    <row r="74" spans="1:25">
      <c r="A74" s="12"/>
      <c r="B74" s="117" t="s">
        <v>870</v>
      </c>
      <c r="C74" s="117" t="s">
        <v>269</v>
      </c>
      <c r="D74" s="121">
        <v>220</v>
      </c>
      <c r="E74" s="40"/>
      <c r="F74" s="40"/>
      <c r="G74" s="117" t="s">
        <v>269</v>
      </c>
      <c r="H74" s="121">
        <v>220</v>
      </c>
      <c r="I74" s="40"/>
      <c r="J74" s="40"/>
      <c r="K74" s="117" t="s">
        <v>269</v>
      </c>
      <c r="L74" s="121" t="s">
        <v>270</v>
      </c>
      <c r="M74" s="40"/>
      <c r="N74" s="40"/>
      <c r="O74" s="117" t="s">
        <v>269</v>
      </c>
      <c r="P74" s="121" t="s">
        <v>270</v>
      </c>
      <c r="Q74" s="40"/>
      <c r="R74" s="40"/>
      <c r="S74" s="117" t="s">
        <v>269</v>
      </c>
      <c r="T74" s="121" t="s">
        <v>270</v>
      </c>
      <c r="U74" s="40"/>
      <c r="V74" s="40"/>
      <c r="W74" s="117" t="s">
        <v>269</v>
      </c>
      <c r="X74" s="121" t="s">
        <v>270</v>
      </c>
      <c r="Y74" s="40"/>
    </row>
    <row r="75" spans="1:25">
      <c r="A75" s="12"/>
      <c r="B75" s="117"/>
      <c r="C75" s="117"/>
      <c r="D75" s="121"/>
      <c r="E75" s="40"/>
      <c r="F75" s="40"/>
      <c r="G75" s="117"/>
      <c r="H75" s="121"/>
      <c r="I75" s="40"/>
      <c r="J75" s="40"/>
      <c r="K75" s="117"/>
      <c r="L75" s="121"/>
      <c r="M75" s="40"/>
      <c r="N75" s="40"/>
      <c r="O75" s="117"/>
      <c r="P75" s="121"/>
      <c r="Q75" s="40"/>
      <c r="R75" s="40"/>
      <c r="S75" s="117"/>
      <c r="T75" s="121"/>
      <c r="U75" s="40"/>
      <c r="V75" s="40"/>
      <c r="W75" s="117"/>
      <c r="X75" s="121"/>
      <c r="Y75" s="40"/>
    </row>
    <row r="76" spans="1:25">
      <c r="A76" s="12"/>
      <c r="B76" s="113" t="s">
        <v>874</v>
      </c>
      <c r="C76" s="114">
        <v>14587</v>
      </c>
      <c r="D76" s="114"/>
      <c r="E76" s="36"/>
      <c r="F76" s="36"/>
      <c r="G76" s="120">
        <v>6</v>
      </c>
      <c r="H76" s="120"/>
      <c r="I76" s="36"/>
      <c r="J76" s="36"/>
      <c r="K76" s="114">
        <v>14581</v>
      </c>
      <c r="L76" s="114"/>
      <c r="M76" s="36"/>
      <c r="N76" s="36"/>
      <c r="O76" s="120">
        <v>24</v>
      </c>
      <c r="P76" s="120"/>
      <c r="Q76" s="36"/>
      <c r="R76" s="36"/>
      <c r="S76" s="114">
        <v>14460</v>
      </c>
      <c r="T76" s="114"/>
      <c r="U76" s="36"/>
      <c r="V76" s="36"/>
      <c r="W76" s="120">
        <v>97</v>
      </c>
      <c r="X76" s="120"/>
      <c r="Y76" s="36"/>
    </row>
    <row r="77" spans="1:25">
      <c r="A77" s="12"/>
      <c r="B77" s="113"/>
      <c r="C77" s="114"/>
      <c r="D77" s="114"/>
      <c r="E77" s="36"/>
      <c r="F77" s="36"/>
      <c r="G77" s="120"/>
      <c r="H77" s="120"/>
      <c r="I77" s="36"/>
      <c r="J77" s="36"/>
      <c r="K77" s="114"/>
      <c r="L77" s="114"/>
      <c r="M77" s="36"/>
      <c r="N77" s="36"/>
      <c r="O77" s="120"/>
      <c r="P77" s="120"/>
      <c r="Q77" s="36"/>
      <c r="R77" s="36"/>
      <c r="S77" s="114"/>
      <c r="T77" s="114"/>
      <c r="U77" s="36"/>
      <c r="V77" s="36"/>
      <c r="W77" s="120"/>
      <c r="X77" s="120"/>
      <c r="Y77" s="36"/>
    </row>
    <row r="78" spans="1:25">
      <c r="A78" s="12"/>
      <c r="B78" s="117" t="s">
        <v>280</v>
      </c>
      <c r="C78" s="121">
        <v>496</v>
      </c>
      <c r="D78" s="121"/>
      <c r="E78" s="40"/>
      <c r="F78" s="40"/>
      <c r="G78" s="121">
        <v>496</v>
      </c>
      <c r="H78" s="121"/>
      <c r="I78" s="40"/>
      <c r="J78" s="40"/>
      <c r="K78" s="121" t="s">
        <v>270</v>
      </c>
      <c r="L78" s="121"/>
      <c r="M78" s="40"/>
      <c r="N78" s="40"/>
      <c r="O78" s="121" t="s">
        <v>270</v>
      </c>
      <c r="P78" s="121"/>
      <c r="Q78" s="40"/>
      <c r="R78" s="40"/>
      <c r="S78" s="121" t="s">
        <v>270</v>
      </c>
      <c r="T78" s="121"/>
      <c r="U78" s="40"/>
      <c r="V78" s="40"/>
      <c r="W78" s="121" t="s">
        <v>270</v>
      </c>
      <c r="X78" s="121"/>
      <c r="Y78" s="40"/>
    </row>
    <row r="79" spans="1:25">
      <c r="A79" s="12"/>
      <c r="B79" s="117"/>
      <c r="C79" s="121"/>
      <c r="D79" s="121"/>
      <c r="E79" s="40"/>
      <c r="F79" s="40"/>
      <c r="G79" s="121"/>
      <c r="H79" s="121"/>
      <c r="I79" s="40"/>
      <c r="J79" s="40"/>
      <c r="K79" s="121"/>
      <c r="L79" s="121"/>
      <c r="M79" s="40"/>
      <c r="N79" s="40"/>
      <c r="O79" s="121"/>
      <c r="P79" s="121"/>
      <c r="Q79" s="40"/>
      <c r="R79" s="40"/>
      <c r="S79" s="121"/>
      <c r="T79" s="121"/>
      <c r="U79" s="40"/>
      <c r="V79" s="40"/>
      <c r="W79" s="121"/>
      <c r="X79" s="121"/>
      <c r="Y79" s="40"/>
    </row>
    <row r="80" spans="1:25">
      <c r="A80" s="12"/>
      <c r="B80" s="113" t="s">
        <v>279</v>
      </c>
      <c r="C80" s="114">
        <v>2928</v>
      </c>
      <c r="D80" s="114"/>
      <c r="E80" s="36"/>
      <c r="F80" s="36"/>
      <c r="G80" s="114">
        <v>2928</v>
      </c>
      <c r="H80" s="114"/>
      <c r="I80" s="36"/>
      <c r="J80" s="36"/>
      <c r="K80" s="120" t="s">
        <v>270</v>
      </c>
      <c r="L80" s="120"/>
      <c r="M80" s="36"/>
      <c r="N80" s="36"/>
      <c r="O80" s="120" t="s">
        <v>270</v>
      </c>
      <c r="P80" s="120"/>
      <c r="Q80" s="36"/>
      <c r="R80" s="36"/>
      <c r="S80" s="120" t="s">
        <v>270</v>
      </c>
      <c r="T80" s="120"/>
      <c r="U80" s="36"/>
      <c r="V80" s="36"/>
      <c r="W80" s="120" t="s">
        <v>270</v>
      </c>
      <c r="X80" s="120"/>
      <c r="Y80" s="36"/>
    </row>
    <row r="81" spans="1:25">
      <c r="A81" s="12"/>
      <c r="B81" s="113"/>
      <c r="C81" s="114"/>
      <c r="D81" s="114"/>
      <c r="E81" s="36"/>
      <c r="F81" s="36"/>
      <c r="G81" s="114"/>
      <c r="H81" s="114"/>
      <c r="I81" s="36"/>
      <c r="J81" s="36"/>
      <c r="K81" s="120"/>
      <c r="L81" s="120"/>
      <c r="M81" s="36"/>
      <c r="N81" s="36"/>
      <c r="O81" s="120"/>
      <c r="P81" s="120"/>
      <c r="Q81" s="36"/>
      <c r="R81" s="36"/>
      <c r="S81" s="120"/>
      <c r="T81" s="120"/>
      <c r="U81" s="36"/>
      <c r="V81" s="36"/>
      <c r="W81" s="120"/>
      <c r="X81" s="120"/>
      <c r="Y81" s="36"/>
    </row>
    <row r="82" spans="1:25">
      <c r="A82" s="12"/>
      <c r="B82" s="117" t="s">
        <v>281</v>
      </c>
      <c r="C82" s="118">
        <v>2386</v>
      </c>
      <c r="D82" s="118"/>
      <c r="E82" s="40"/>
      <c r="F82" s="40"/>
      <c r="G82" s="121" t="s">
        <v>270</v>
      </c>
      <c r="H82" s="121"/>
      <c r="I82" s="40"/>
      <c r="J82" s="40"/>
      <c r="K82" s="118">
        <v>2386</v>
      </c>
      <c r="L82" s="118"/>
      <c r="M82" s="40"/>
      <c r="N82" s="40"/>
      <c r="O82" s="121" t="s">
        <v>270</v>
      </c>
      <c r="P82" s="121"/>
      <c r="Q82" s="40"/>
      <c r="R82" s="40"/>
      <c r="S82" s="121" t="s">
        <v>270</v>
      </c>
      <c r="T82" s="121"/>
      <c r="U82" s="40"/>
      <c r="V82" s="40"/>
      <c r="W82" s="118">
        <v>2386</v>
      </c>
      <c r="X82" s="118"/>
      <c r="Y82" s="40"/>
    </row>
    <row r="83" spans="1:25" ht="15.75" thickBot="1">
      <c r="A83" s="12"/>
      <c r="B83" s="117"/>
      <c r="C83" s="239"/>
      <c r="D83" s="239"/>
      <c r="E83" s="50"/>
      <c r="F83" s="40"/>
      <c r="G83" s="240"/>
      <c r="H83" s="240"/>
      <c r="I83" s="50"/>
      <c r="J83" s="40"/>
      <c r="K83" s="239"/>
      <c r="L83" s="239"/>
      <c r="M83" s="50"/>
      <c r="N83" s="40"/>
      <c r="O83" s="240"/>
      <c r="P83" s="240"/>
      <c r="Q83" s="50"/>
      <c r="R83" s="40"/>
      <c r="S83" s="240"/>
      <c r="T83" s="240"/>
      <c r="U83" s="50"/>
      <c r="V83" s="40"/>
      <c r="W83" s="239"/>
      <c r="X83" s="239"/>
      <c r="Y83" s="50"/>
    </row>
    <row r="84" spans="1:25">
      <c r="A84" s="12"/>
      <c r="B84" s="113" t="s">
        <v>886</v>
      </c>
      <c r="C84" s="241" t="s">
        <v>269</v>
      </c>
      <c r="D84" s="243">
        <v>20617</v>
      </c>
      <c r="E84" s="55"/>
      <c r="F84" s="36"/>
      <c r="G84" s="241" t="s">
        <v>269</v>
      </c>
      <c r="H84" s="243">
        <v>3650</v>
      </c>
      <c r="I84" s="55"/>
      <c r="J84" s="36"/>
      <c r="K84" s="241" t="s">
        <v>269</v>
      </c>
      <c r="L84" s="243">
        <v>16967</v>
      </c>
      <c r="M84" s="55"/>
      <c r="N84" s="36"/>
      <c r="O84" s="241" t="s">
        <v>269</v>
      </c>
      <c r="P84" s="245">
        <v>24</v>
      </c>
      <c r="Q84" s="55"/>
      <c r="R84" s="36"/>
      <c r="S84" s="241" t="s">
        <v>269</v>
      </c>
      <c r="T84" s="243">
        <v>14460</v>
      </c>
      <c r="U84" s="55"/>
      <c r="V84" s="36"/>
      <c r="W84" s="241" t="s">
        <v>269</v>
      </c>
      <c r="X84" s="243">
        <v>2483</v>
      </c>
      <c r="Y84" s="55"/>
    </row>
    <row r="85" spans="1:25" ht="15.75" thickBot="1">
      <c r="A85" s="12"/>
      <c r="B85" s="113"/>
      <c r="C85" s="242"/>
      <c r="D85" s="244"/>
      <c r="E85" s="99"/>
      <c r="F85" s="36"/>
      <c r="G85" s="242"/>
      <c r="H85" s="244"/>
      <c r="I85" s="99"/>
      <c r="J85" s="36"/>
      <c r="K85" s="242"/>
      <c r="L85" s="244"/>
      <c r="M85" s="99"/>
      <c r="N85" s="36"/>
      <c r="O85" s="242"/>
      <c r="P85" s="246"/>
      <c r="Q85" s="99"/>
      <c r="R85" s="36"/>
      <c r="S85" s="242"/>
      <c r="T85" s="244"/>
      <c r="U85" s="99"/>
      <c r="V85" s="36"/>
      <c r="W85" s="242"/>
      <c r="X85" s="244"/>
      <c r="Y85" s="99"/>
    </row>
    <row r="86" spans="1:25" ht="15.75" thickTop="1">
      <c r="A86" s="12"/>
      <c r="B86" s="247"/>
      <c r="C86" s="247"/>
      <c r="D86" s="247"/>
      <c r="E86" s="247"/>
      <c r="F86" s="247"/>
      <c r="G86" s="247"/>
      <c r="H86" s="247"/>
      <c r="I86" s="247"/>
      <c r="J86" s="247"/>
      <c r="K86" s="247"/>
      <c r="L86" s="247"/>
      <c r="M86" s="247"/>
      <c r="N86" s="247"/>
      <c r="O86" s="247"/>
      <c r="P86" s="247"/>
      <c r="Q86" s="247"/>
      <c r="R86" s="247"/>
      <c r="S86" s="247"/>
      <c r="T86" s="247"/>
      <c r="U86" s="247"/>
      <c r="V86" s="247"/>
      <c r="W86" s="247"/>
      <c r="X86" s="247"/>
      <c r="Y86" s="247"/>
    </row>
    <row r="87" spans="1:25">
      <c r="A87" s="12"/>
      <c r="B87" s="35"/>
      <c r="C87" s="35"/>
      <c r="D87" s="35"/>
      <c r="E87" s="35"/>
      <c r="F87" s="35"/>
      <c r="G87" s="35"/>
      <c r="H87" s="35"/>
      <c r="I87" s="35"/>
      <c r="J87" s="35"/>
      <c r="K87" s="35"/>
      <c r="L87" s="35"/>
      <c r="M87" s="35"/>
      <c r="N87" s="35"/>
      <c r="O87" s="35"/>
      <c r="P87" s="35"/>
      <c r="Q87" s="35"/>
      <c r="R87" s="35"/>
      <c r="S87" s="35"/>
      <c r="T87" s="35"/>
      <c r="U87" s="35"/>
      <c r="V87" s="35"/>
      <c r="W87" s="35"/>
      <c r="X87" s="35"/>
      <c r="Y87" s="35"/>
    </row>
    <row r="88" spans="1:25">
      <c r="A88" s="12"/>
      <c r="B88" s="18"/>
      <c r="C88" s="18"/>
      <c r="D88" s="18"/>
      <c r="E88" s="18"/>
      <c r="F88" s="18"/>
      <c r="G88" s="18"/>
      <c r="H88" s="18"/>
      <c r="I88" s="18"/>
      <c r="J88" s="18"/>
      <c r="K88" s="18"/>
      <c r="L88" s="18"/>
      <c r="M88" s="18"/>
      <c r="N88" s="18"/>
      <c r="O88" s="18"/>
      <c r="P88" s="18"/>
      <c r="Q88" s="18"/>
      <c r="R88" s="18"/>
      <c r="S88" s="18"/>
      <c r="T88" s="18"/>
      <c r="U88" s="18"/>
      <c r="V88" s="18"/>
      <c r="W88" s="18"/>
      <c r="X88" s="18"/>
      <c r="Y88" s="18"/>
    </row>
    <row r="89" spans="1:25" ht="15.75" thickBot="1">
      <c r="A89" s="12"/>
      <c r="B89" s="36"/>
      <c r="C89" s="38" t="s">
        <v>302</v>
      </c>
      <c r="D89" s="38"/>
      <c r="E89" s="38"/>
      <c r="F89" s="38"/>
      <c r="G89" s="38"/>
      <c r="H89" s="38"/>
      <c r="I89" s="38"/>
      <c r="J89" s="38"/>
      <c r="K89" s="38"/>
      <c r="L89" s="38"/>
      <c r="M89" s="38"/>
      <c r="N89" s="38"/>
      <c r="O89" s="38"/>
      <c r="P89" s="38"/>
      <c r="Q89" s="38"/>
      <c r="R89" s="38"/>
      <c r="S89" s="38"/>
      <c r="T89" s="38"/>
      <c r="U89" s="38"/>
      <c r="V89" s="38"/>
      <c r="W89" s="38"/>
      <c r="X89" s="38"/>
      <c r="Y89" s="38"/>
    </row>
    <row r="90" spans="1:25" ht="15.75" thickBot="1">
      <c r="A90" s="12"/>
      <c r="B90" s="36"/>
      <c r="C90" s="55"/>
      <c r="D90" s="55"/>
      <c r="E90" s="55"/>
      <c r="F90" s="19"/>
      <c r="G90" s="55"/>
      <c r="H90" s="55"/>
      <c r="I90" s="55"/>
      <c r="J90" s="19"/>
      <c r="K90" s="55"/>
      <c r="L90" s="55"/>
      <c r="M90" s="55"/>
      <c r="N90" s="19"/>
      <c r="O90" s="138" t="s">
        <v>878</v>
      </c>
      <c r="P90" s="138"/>
      <c r="Q90" s="138"/>
      <c r="R90" s="138"/>
      <c r="S90" s="138"/>
      <c r="T90" s="138"/>
      <c r="U90" s="138"/>
      <c r="V90" s="19"/>
      <c r="W90" s="55"/>
      <c r="X90" s="55"/>
      <c r="Y90" s="55"/>
    </row>
    <row r="91" spans="1:25" ht="15.75" thickBot="1">
      <c r="A91" s="12"/>
      <c r="B91" s="22" t="s">
        <v>879</v>
      </c>
      <c r="C91" s="38" t="s">
        <v>880</v>
      </c>
      <c r="D91" s="38"/>
      <c r="E91" s="38"/>
      <c r="F91" s="19"/>
      <c r="G91" s="38" t="s">
        <v>881</v>
      </c>
      <c r="H91" s="38"/>
      <c r="I91" s="38"/>
      <c r="J91" s="19"/>
      <c r="K91" s="38" t="s">
        <v>882</v>
      </c>
      <c r="L91" s="38"/>
      <c r="M91" s="38"/>
      <c r="N91" s="19"/>
      <c r="O91" s="138" t="s">
        <v>460</v>
      </c>
      <c r="P91" s="138"/>
      <c r="Q91" s="138"/>
      <c r="R91" s="19"/>
      <c r="S91" s="138" t="s">
        <v>883</v>
      </c>
      <c r="T91" s="138"/>
      <c r="U91" s="138"/>
      <c r="V91" s="19"/>
      <c r="W91" s="38" t="s">
        <v>884</v>
      </c>
      <c r="X91" s="38"/>
      <c r="Y91" s="38"/>
    </row>
    <row r="92" spans="1:25">
      <c r="A92" s="12"/>
      <c r="B92" s="19"/>
      <c r="C92" s="39" t="s">
        <v>267</v>
      </c>
      <c r="D92" s="39"/>
      <c r="E92" s="39"/>
      <c r="F92" s="39"/>
      <c r="G92" s="39"/>
      <c r="H92" s="39"/>
      <c r="I92" s="39"/>
      <c r="J92" s="39"/>
      <c r="K92" s="39"/>
      <c r="L92" s="39"/>
      <c r="M92" s="39"/>
      <c r="N92" s="39"/>
      <c r="O92" s="39"/>
      <c r="P92" s="39"/>
      <c r="Q92" s="39"/>
      <c r="R92" s="39"/>
      <c r="S92" s="39"/>
      <c r="T92" s="39"/>
      <c r="U92" s="39"/>
      <c r="V92" s="39"/>
      <c r="W92" s="39"/>
      <c r="X92" s="39"/>
      <c r="Y92" s="39"/>
    </row>
    <row r="93" spans="1:25">
      <c r="A93" s="12"/>
      <c r="B93" s="230" t="s">
        <v>71</v>
      </c>
      <c r="C93" s="40"/>
      <c r="D93" s="40"/>
      <c r="E93" s="40"/>
      <c r="F93" s="24"/>
      <c r="G93" s="40"/>
      <c r="H93" s="40"/>
      <c r="I93" s="40"/>
      <c r="J93" s="24"/>
      <c r="K93" s="40"/>
      <c r="L93" s="40"/>
      <c r="M93" s="40"/>
      <c r="N93" s="24"/>
      <c r="O93" s="40"/>
      <c r="P93" s="40"/>
      <c r="Q93" s="40"/>
      <c r="R93" s="24"/>
      <c r="S93" s="40"/>
      <c r="T93" s="40"/>
      <c r="U93" s="40"/>
      <c r="V93" s="24"/>
      <c r="W93" s="40"/>
      <c r="X93" s="40"/>
      <c r="Y93" s="40"/>
    </row>
    <row r="94" spans="1:25">
      <c r="A94" s="12"/>
      <c r="B94" s="113" t="s">
        <v>870</v>
      </c>
      <c r="C94" s="113" t="s">
        <v>269</v>
      </c>
      <c r="D94" s="114">
        <v>7074</v>
      </c>
      <c r="E94" s="36"/>
      <c r="F94" s="36"/>
      <c r="G94" s="113" t="s">
        <v>269</v>
      </c>
      <c r="H94" s="114">
        <v>1701</v>
      </c>
      <c r="I94" s="36"/>
      <c r="J94" s="36"/>
      <c r="K94" s="113" t="s">
        <v>269</v>
      </c>
      <c r="L94" s="114">
        <v>5373</v>
      </c>
      <c r="M94" s="36"/>
      <c r="N94" s="36"/>
      <c r="O94" s="113" t="s">
        <v>269</v>
      </c>
      <c r="P94" s="120" t="s">
        <v>270</v>
      </c>
      <c r="Q94" s="36"/>
      <c r="R94" s="36"/>
      <c r="S94" s="113" t="s">
        <v>269</v>
      </c>
      <c r="T94" s="114">
        <v>4152</v>
      </c>
      <c r="U94" s="36"/>
      <c r="V94" s="36"/>
      <c r="W94" s="113" t="s">
        <v>269</v>
      </c>
      <c r="X94" s="114">
        <v>1221</v>
      </c>
      <c r="Y94" s="36"/>
    </row>
    <row r="95" spans="1:25">
      <c r="A95" s="12"/>
      <c r="B95" s="113"/>
      <c r="C95" s="113"/>
      <c r="D95" s="114"/>
      <c r="E95" s="36"/>
      <c r="F95" s="36"/>
      <c r="G95" s="113"/>
      <c r="H95" s="114"/>
      <c r="I95" s="36"/>
      <c r="J95" s="36"/>
      <c r="K95" s="113"/>
      <c r="L95" s="114"/>
      <c r="M95" s="36"/>
      <c r="N95" s="36"/>
      <c r="O95" s="113"/>
      <c r="P95" s="120"/>
      <c r="Q95" s="36"/>
      <c r="R95" s="36"/>
      <c r="S95" s="113"/>
      <c r="T95" s="114"/>
      <c r="U95" s="36"/>
      <c r="V95" s="36"/>
      <c r="W95" s="113"/>
      <c r="X95" s="114"/>
      <c r="Y95" s="36"/>
    </row>
    <row r="96" spans="1:25">
      <c r="A96" s="12"/>
      <c r="B96" s="117" t="s">
        <v>280</v>
      </c>
      <c r="C96" s="118">
        <v>14510</v>
      </c>
      <c r="D96" s="118"/>
      <c r="E96" s="40"/>
      <c r="F96" s="40"/>
      <c r="G96" s="118">
        <v>4181</v>
      </c>
      <c r="H96" s="118"/>
      <c r="I96" s="40"/>
      <c r="J96" s="40"/>
      <c r="K96" s="118">
        <v>10329</v>
      </c>
      <c r="L96" s="118"/>
      <c r="M96" s="40"/>
      <c r="N96" s="40"/>
      <c r="O96" s="121" t="s">
        <v>270</v>
      </c>
      <c r="P96" s="121"/>
      <c r="Q96" s="40"/>
      <c r="R96" s="40"/>
      <c r="S96" s="121" t="s">
        <v>270</v>
      </c>
      <c r="T96" s="121"/>
      <c r="U96" s="40"/>
      <c r="V96" s="40"/>
      <c r="W96" s="118">
        <v>10329</v>
      </c>
      <c r="X96" s="118"/>
      <c r="Y96" s="40"/>
    </row>
    <row r="97" spans="1:25">
      <c r="A97" s="12"/>
      <c r="B97" s="117"/>
      <c r="C97" s="118"/>
      <c r="D97" s="118"/>
      <c r="E97" s="40"/>
      <c r="F97" s="40"/>
      <c r="G97" s="118"/>
      <c r="H97" s="118"/>
      <c r="I97" s="40"/>
      <c r="J97" s="40"/>
      <c r="K97" s="118"/>
      <c r="L97" s="118"/>
      <c r="M97" s="40"/>
      <c r="N97" s="40"/>
      <c r="O97" s="121"/>
      <c r="P97" s="121"/>
      <c r="Q97" s="40"/>
      <c r="R97" s="40"/>
      <c r="S97" s="121"/>
      <c r="T97" s="121"/>
      <c r="U97" s="40"/>
      <c r="V97" s="40"/>
      <c r="W97" s="118"/>
      <c r="X97" s="118"/>
      <c r="Y97" s="40"/>
    </row>
    <row r="98" spans="1:25">
      <c r="A98" s="12"/>
      <c r="B98" s="113" t="s">
        <v>279</v>
      </c>
      <c r="C98" s="114">
        <v>20326</v>
      </c>
      <c r="D98" s="114"/>
      <c r="E98" s="36"/>
      <c r="F98" s="36"/>
      <c r="G98" s="120">
        <v>479</v>
      </c>
      <c r="H98" s="120"/>
      <c r="I98" s="36"/>
      <c r="J98" s="36"/>
      <c r="K98" s="114">
        <v>19847</v>
      </c>
      <c r="L98" s="114"/>
      <c r="M98" s="36"/>
      <c r="N98" s="36"/>
      <c r="O98" s="120" t="s">
        <v>270</v>
      </c>
      <c r="P98" s="120"/>
      <c r="Q98" s="36"/>
      <c r="R98" s="36"/>
      <c r="S98" s="120" t="s">
        <v>270</v>
      </c>
      <c r="T98" s="120"/>
      <c r="U98" s="36"/>
      <c r="V98" s="36"/>
      <c r="W98" s="114">
        <v>19847</v>
      </c>
      <c r="X98" s="114"/>
      <c r="Y98" s="36"/>
    </row>
    <row r="99" spans="1:25">
      <c r="A99" s="12"/>
      <c r="B99" s="113"/>
      <c r="C99" s="114"/>
      <c r="D99" s="114"/>
      <c r="E99" s="36"/>
      <c r="F99" s="36"/>
      <c r="G99" s="120"/>
      <c r="H99" s="120"/>
      <c r="I99" s="36"/>
      <c r="J99" s="36"/>
      <c r="K99" s="114"/>
      <c r="L99" s="114"/>
      <c r="M99" s="36"/>
      <c r="N99" s="36"/>
      <c r="O99" s="120"/>
      <c r="P99" s="120"/>
      <c r="Q99" s="36"/>
      <c r="R99" s="36"/>
      <c r="S99" s="120"/>
      <c r="T99" s="120"/>
      <c r="U99" s="36"/>
      <c r="V99" s="36"/>
      <c r="W99" s="114"/>
      <c r="X99" s="114"/>
      <c r="Y99" s="36"/>
    </row>
    <row r="100" spans="1:25">
      <c r="A100" s="12"/>
      <c r="B100" s="117" t="s">
        <v>281</v>
      </c>
      <c r="C100" s="118">
        <v>3045</v>
      </c>
      <c r="D100" s="118"/>
      <c r="E100" s="40"/>
      <c r="F100" s="40"/>
      <c r="G100" s="121" t="s">
        <v>270</v>
      </c>
      <c r="H100" s="121"/>
      <c r="I100" s="40"/>
      <c r="J100" s="40"/>
      <c r="K100" s="118">
        <v>3045</v>
      </c>
      <c r="L100" s="118"/>
      <c r="M100" s="40"/>
      <c r="N100" s="40"/>
      <c r="O100" s="121" t="s">
        <v>270</v>
      </c>
      <c r="P100" s="121"/>
      <c r="Q100" s="40"/>
      <c r="R100" s="40"/>
      <c r="S100" s="118">
        <v>1248</v>
      </c>
      <c r="T100" s="118"/>
      <c r="U100" s="40"/>
      <c r="V100" s="40"/>
      <c r="W100" s="118">
        <v>1797</v>
      </c>
      <c r="X100" s="118"/>
      <c r="Y100" s="40"/>
    </row>
    <row r="101" spans="1:25" ht="15.75" thickBot="1">
      <c r="A101" s="12"/>
      <c r="B101" s="117"/>
      <c r="C101" s="239"/>
      <c r="D101" s="239"/>
      <c r="E101" s="50"/>
      <c r="F101" s="40"/>
      <c r="G101" s="240"/>
      <c r="H101" s="240"/>
      <c r="I101" s="50"/>
      <c r="J101" s="40"/>
      <c r="K101" s="239"/>
      <c r="L101" s="239"/>
      <c r="M101" s="50"/>
      <c r="N101" s="40"/>
      <c r="O101" s="240"/>
      <c r="P101" s="240"/>
      <c r="Q101" s="50"/>
      <c r="R101" s="40"/>
      <c r="S101" s="239"/>
      <c r="T101" s="239"/>
      <c r="U101" s="50"/>
      <c r="V101" s="40"/>
      <c r="W101" s="239"/>
      <c r="X101" s="239"/>
      <c r="Y101" s="50"/>
    </row>
    <row r="102" spans="1:25">
      <c r="A102" s="12"/>
      <c r="B102" s="113" t="s">
        <v>885</v>
      </c>
      <c r="C102" s="241" t="s">
        <v>269</v>
      </c>
      <c r="D102" s="243">
        <v>44955</v>
      </c>
      <c r="E102" s="55"/>
      <c r="F102" s="36"/>
      <c r="G102" s="241" t="s">
        <v>269</v>
      </c>
      <c r="H102" s="243">
        <v>6361</v>
      </c>
      <c r="I102" s="55"/>
      <c r="J102" s="36"/>
      <c r="K102" s="241" t="s">
        <v>269</v>
      </c>
      <c r="L102" s="243">
        <v>38594</v>
      </c>
      <c r="M102" s="55"/>
      <c r="N102" s="36"/>
      <c r="O102" s="241" t="s">
        <v>269</v>
      </c>
      <c r="P102" s="245" t="s">
        <v>270</v>
      </c>
      <c r="Q102" s="55"/>
      <c r="R102" s="36"/>
      <c r="S102" s="241" t="s">
        <v>269</v>
      </c>
      <c r="T102" s="243">
        <v>5400</v>
      </c>
      <c r="U102" s="55"/>
      <c r="V102" s="36"/>
      <c r="W102" s="241" t="s">
        <v>269</v>
      </c>
      <c r="X102" s="243">
        <v>33194</v>
      </c>
      <c r="Y102" s="55"/>
    </row>
    <row r="103" spans="1:25" ht="15.75" thickBot="1">
      <c r="A103" s="12"/>
      <c r="B103" s="113"/>
      <c r="C103" s="242"/>
      <c r="D103" s="244"/>
      <c r="E103" s="99"/>
      <c r="F103" s="36"/>
      <c r="G103" s="242"/>
      <c r="H103" s="244"/>
      <c r="I103" s="99"/>
      <c r="J103" s="36"/>
      <c r="K103" s="242"/>
      <c r="L103" s="244"/>
      <c r="M103" s="99"/>
      <c r="N103" s="36"/>
      <c r="O103" s="242"/>
      <c r="P103" s="246"/>
      <c r="Q103" s="99"/>
      <c r="R103" s="36"/>
      <c r="S103" s="242"/>
      <c r="T103" s="244"/>
      <c r="U103" s="99"/>
      <c r="V103" s="36"/>
      <c r="W103" s="242"/>
      <c r="X103" s="244"/>
      <c r="Y103" s="99"/>
    </row>
    <row r="104" spans="1:25" ht="15.75" thickTop="1">
      <c r="A104" s="12"/>
      <c r="B104" s="230" t="s">
        <v>252</v>
      </c>
      <c r="C104" s="102"/>
      <c r="D104" s="102"/>
      <c r="E104" s="102"/>
      <c r="F104" s="24"/>
      <c r="G104" s="102"/>
      <c r="H104" s="102"/>
      <c r="I104" s="102"/>
      <c r="J104" s="24"/>
      <c r="K104" s="102"/>
      <c r="L104" s="102"/>
      <c r="M104" s="102"/>
      <c r="N104" s="24"/>
      <c r="O104" s="102"/>
      <c r="P104" s="102"/>
      <c r="Q104" s="102"/>
      <c r="R104" s="24"/>
      <c r="S104" s="102"/>
      <c r="T104" s="102"/>
      <c r="U104" s="102"/>
      <c r="V104" s="24"/>
      <c r="W104" s="102"/>
      <c r="X104" s="102"/>
      <c r="Y104" s="102"/>
    </row>
    <row r="105" spans="1:25">
      <c r="A105" s="12"/>
      <c r="B105" s="113" t="s">
        <v>870</v>
      </c>
      <c r="C105" s="113" t="s">
        <v>269</v>
      </c>
      <c r="D105" s="114">
        <v>1701</v>
      </c>
      <c r="E105" s="36"/>
      <c r="F105" s="36"/>
      <c r="G105" s="113" t="s">
        <v>269</v>
      </c>
      <c r="H105" s="114">
        <v>1701</v>
      </c>
      <c r="I105" s="36"/>
      <c r="J105" s="36"/>
      <c r="K105" s="113" t="s">
        <v>269</v>
      </c>
      <c r="L105" s="120" t="s">
        <v>270</v>
      </c>
      <c r="M105" s="36"/>
      <c r="N105" s="36"/>
      <c r="O105" s="113" t="s">
        <v>269</v>
      </c>
      <c r="P105" s="120" t="s">
        <v>270</v>
      </c>
      <c r="Q105" s="36"/>
      <c r="R105" s="36"/>
      <c r="S105" s="113" t="s">
        <v>269</v>
      </c>
      <c r="T105" s="120" t="s">
        <v>270</v>
      </c>
      <c r="U105" s="36"/>
      <c r="V105" s="36"/>
      <c r="W105" s="113" t="s">
        <v>269</v>
      </c>
      <c r="X105" s="120" t="s">
        <v>270</v>
      </c>
      <c r="Y105" s="36"/>
    </row>
    <row r="106" spans="1:25">
      <c r="A106" s="12"/>
      <c r="B106" s="113"/>
      <c r="C106" s="113"/>
      <c r="D106" s="114"/>
      <c r="E106" s="36"/>
      <c r="F106" s="36"/>
      <c r="G106" s="113"/>
      <c r="H106" s="114"/>
      <c r="I106" s="36"/>
      <c r="J106" s="36"/>
      <c r="K106" s="113"/>
      <c r="L106" s="120"/>
      <c r="M106" s="36"/>
      <c r="N106" s="36"/>
      <c r="O106" s="113"/>
      <c r="P106" s="120"/>
      <c r="Q106" s="36"/>
      <c r="R106" s="36"/>
      <c r="S106" s="113"/>
      <c r="T106" s="120"/>
      <c r="U106" s="36"/>
      <c r="V106" s="36"/>
      <c r="W106" s="113"/>
      <c r="X106" s="120"/>
      <c r="Y106" s="36"/>
    </row>
    <row r="107" spans="1:25">
      <c r="A107" s="12"/>
      <c r="B107" s="117" t="s">
        <v>874</v>
      </c>
      <c r="C107" s="118">
        <v>13837</v>
      </c>
      <c r="D107" s="118"/>
      <c r="E107" s="40"/>
      <c r="F107" s="40"/>
      <c r="G107" s="121" t="s">
        <v>270</v>
      </c>
      <c r="H107" s="121"/>
      <c r="I107" s="40"/>
      <c r="J107" s="40"/>
      <c r="K107" s="118">
        <v>13837</v>
      </c>
      <c r="L107" s="118"/>
      <c r="M107" s="40"/>
      <c r="N107" s="40"/>
      <c r="O107" s="121" t="s">
        <v>270</v>
      </c>
      <c r="P107" s="121"/>
      <c r="Q107" s="40"/>
      <c r="R107" s="40"/>
      <c r="S107" s="121" t="s">
        <v>887</v>
      </c>
      <c r="T107" s="121"/>
      <c r="U107" s="117" t="s">
        <v>287</v>
      </c>
      <c r="V107" s="40"/>
      <c r="W107" s="118">
        <v>1665</v>
      </c>
      <c r="X107" s="118"/>
      <c r="Y107" s="40"/>
    </row>
    <row r="108" spans="1:25">
      <c r="A108" s="12"/>
      <c r="B108" s="117"/>
      <c r="C108" s="118"/>
      <c r="D108" s="118"/>
      <c r="E108" s="40"/>
      <c r="F108" s="40"/>
      <c r="G108" s="121"/>
      <c r="H108" s="121"/>
      <c r="I108" s="40"/>
      <c r="J108" s="40"/>
      <c r="K108" s="118"/>
      <c r="L108" s="118"/>
      <c r="M108" s="40"/>
      <c r="N108" s="40"/>
      <c r="O108" s="121"/>
      <c r="P108" s="121"/>
      <c r="Q108" s="40"/>
      <c r="R108" s="40"/>
      <c r="S108" s="121"/>
      <c r="T108" s="121"/>
      <c r="U108" s="117"/>
      <c r="V108" s="40"/>
      <c r="W108" s="118"/>
      <c r="X108" s="118"/>
      <c r="Y108" s="40"/>
    </row>
    <row r="109" spans="1:25">
      <c r="A109" s="12"/>
      <c r="B109" s="113" t="s">
        <v>280</v>
      </c>
      <c r="C109" s="114">
        <v>4181</v>
      </c>
      <c r="D109" s="114"/>
      <c r="E109" s="36"/>
      <c r="F109" s="36"/>
      <c r="G109" s="114">
        <v>4181</v>
      </c>
      <c r="H109" s="114"/>
      <c r="I109" s="36"/>
      <c r="J109" s="36"/>
      <c r="K109" s="120" t="s">
        <v>270</v>
      </c>
      <c r="L109" s="120"/>
      <c r="M109" s="36"/>
      <c r="N109" s="36"/>
      <c r="O109" s="120" t="s">
        <v>270</v>
      </c>
      <c r="P109" s="120"/>
      <c r="Q109" s="36"/>
      <c r="R109" s="36"/>
      <c r="S109" s="120" t="s">
        <v>270</v>
      </c>
      <c r="T109" s="120"/>
      <c r="U109" s="36"/>
      <c r="V109" s="36"/>
      <c r="W109" s="120" t="s">
        <v>270</v>
      </c>
      <c r="X109" s="120"/>
      <c r="Y109" s="36"/>
    </row>
    <row r="110" spans="1:25">
      <c r="A110" s="12"/>
      <c r="B110" s="113"/>
      <c r="C110" s="114"/>
      <c r="D110" s="114"/>
      <c r="E110" s="36"/>
      <c r="F110" s="36"/>
      <c r="G110" s="114"/>
      <c r="H110" s="114"/>
      <c r="I110" s="36"/>
      <c r="J110" s="36"/>
      <c r="K110" s="120"/>
      <c r="L110" s="120"/>
      <c r="M110" s="36"/>
      <c r="N110" s="36"/>
      <c r="O110" s="120"/>
      <c r="P110" s="120"/>
      <c r="Q110" s="36"/>
      <c r="R110" s="36"/>
      <c r="S110" s="120"/>
      <c r="T110" s="120"/>
      <c r="U110" s="36"/>
      <c r="V110" s="36"/>
      <c r="W110" s="120"/>
      <c r="X110" s="120"/>
      <c r="Y110" s="36"/>
    </row>
    <row r="111" spans="1:25">
      <c r="A111" s="12"/>
      <c r="B111" s="117" t="s">
        <v>279</v>
      </c>
      <c r="C111" s="121">
        <v>479</v>
      </c>
      <c r="D111" s="121"/>
      <c r="E111" s="40"/>
      <c r="F111" s="40"/>
      <c r="G111" s="121">
        <v>479</v>
      </c>
      <c r="H111" s="121"/>
      <c r="I111" s="40"/>
      <c r="J111" s="40"/>
      <c r="K111" s="121" t="s">
        <v>270</v>
      </c>
      <c r="L111" s="121"/>
      <c r="M111" s="40"/>
      <c r="N111" s="40"/>
      <c r="O111" s="121" t="s">
        <v>270</v>
      </c>
      <c r="P111" s="121"/>
      <c r="Q111" s="40"/>
      <c r="R111" s="40"/>
      <c r="S111" s="121" t="s">
        <v>270</v>
      </c>
      <c r="T111" s="121"/>
      <c r="U111" s="40"/>
      <c r="V111" s="40"/>
      <c r="W111" s="121" t="s">
        <v>270</v>
      </c>
      <c r="X111" s="121"/>
      <c r="Y111" s="40"/>
    </row>
    <row r="112" spans="1:25">
      <c r="A112" s="12"/>
      <c r="B112" s="117"/>
      <c r="C112" s="121"/>
      <c r="D112" s="121"/>
      <c r="E112" s="40"/>
      <c r="F112" s="40"/>
      <c r="G112" s="121"/>
      <c r="H112" s="121"/>
      <c r="I112" s="40"/>
      <c r="J112" s="40"/>
      <c r="K112" s="121"/>
      <c r="L112" s="121"/>
      <c r="M112" s="40"/>
      <c r="N112" s="40"/>
      <c r="O112" s="121"/>
      <c r="P112" s="121"/>
      <c r="Q112" s="40"/>
      <c r="R112" s="40"/>
      <c r="S112" s="121"/>
      <c r="T112" s="121"/>
      <c r="U112" s="40"/>
      <c r="V112" s="40"/>
      <c r="W112" s="121"/>
      <c r="X112" s="121"/>
      <c r="Y112" s="40"/>
    </row>
    <row r="113" spans="1:25">
      <c r="A113" s="12"/>
      <c r="B113" s="113" t="s">
        <v>281</v>
      </c>
      <c r="C113" s="114">
        <v>1797</v>
      </c>
      <c r="D113" s="114"/>
      <c r="E113" s="36"/>
      <c r="F113" s="36"/>
      <c r="G113" s="120" t="s">
        <v>270</v>
      </c>
      <c r="H113" s="120"/>
      <c r="I113" s="36"/>
      <c r="J113" s="36"/>
      <c r="K113" s="114">
        <v>1797</v>
      </c>
      <c r="L113" s="114"/>
      <c r="M113" s="36"/>
      <c r="N113" s="36"/>
      <c r="O113" s="120" t="s">
        <v>270</v>
      </c>
      <c r="P113" s="120"/>
      <c r="Q113" s="36"/>
      <c r="R113" s="36"/>
      <c r="S113" s="120" t="s">
        <v>270</v>
      </c>
      <c r="T113" s="120"/>
      <c r="U113" s="36"/>
      <c r="V113" s="36"/>
      <c r="W113" s="114">
        <v>1797</v>
      </c>
      <c r="X113" s="114"/>
      <c r="Y113" s="36"/>
    </row>
    <row r="114" spans="1:25" ht="15.75" thickBot="1">
      <c r="A114" s="12"/>
      <c r="B114" s="113"/>
      <c r="C114" s="231"/>
      <c r="D114" s="231"/>
      <c r="E114" s="56"/>
      <c r="F114" s="36"/>
      <c r="G114" s="232"/>
      <c r="H114" s="232"/>
      <c r="I114" s="56"/>
      <c r="J114" s="36"/>
      <c r="K114" s="231"/>
      <c r="L114" s="231"/>
      <c r="M114" s="56"/>
      <c r="N114" s="36"/>
      <c r="O114" s="232"/>
      <c r="P114" s="232"/>
      <c r="Q114" s="56"/>
      <c r="R114" s="36"/>
      <c r="S114" s="232"/>
      <c r="T114" s="232"/>
      <c r="U114" s="56"/>
      <c r="V114" s="36"/>
      <c r="W114" s="231"/>
      <c r="X114" s="231"/>
      <c r="Y114" s="56"/>
    </row>
    <row r="115" spans="1:25">
      <c r="A115" s="12"/>
      <c r="B115" s="117" t="s">
        <v>886</v>
      </c>
      <c r="C115" s="233" t="s">
        <v>269</v>
      </c>
      <c r="D115" s="235">
        <v>21995</v>
      </c>
      <c r="E115" s="62"/>
      <c r="F115" s="40"/>
      <c r="G115" s="233" t="s">
        <v>269</v>
      </c>
      <c r="H115" s="235">
        <v>6361</v>
      </c>
      <c r="I115" s="62"/>
      <c r="J115" s="40"/>
      <c r="K115" s="233" t="s">
        <v>269</v>
      </c>
      <c r="L115" s="235">
        <v>15634</v>
      </c>
      <c r="M115" s="62"/>
      <c r="N115" s="40"/>
      <c r="O115" s="233" t="s">
        <v>269</v>
      </c>
      <c r="P115" s="237" t="s">
        <v>270</v>
      </c>
      <c r="Q115" s="62"/>
      <c r="R115" s="40"/>
      <c r="S115" s="233" t="s">
        <v>269</v>
      </c>
      <c r="T115" s="237" t="s">
        <v>887</v>
      </c>
      <c r="U115" s="233" t="s">
        <v>287</v>
      </c>
      <c r="V115" s="40"/>
      <c r="W115" s="233" t="s">
        <v>269</v>
      </c>
      <c r="X115" s="235">
        <v>3462</v>
      </c>
      <c r="Y115" s="62"/>
    </row>
    <row r="116" spans="1:25" ht="15.75" thickBot="1">
      <c r="A116" s="12"/>
      <c r="B116" s="117"/>
      <c r="C116" s="234"/>
      <c r="D116" s="236"/>
      <c r="E116" s="63"/>
      <c r="F116" s="40"/>
      <c r="G116" s="234"/>
      <c r="H116" s="236"/>
      <c r="I116" s="63"/>
      <c r="J116" s="40"/>
      <c r="K116" s="234"/>
      <c r="L116" s="236"/>
      <c r="M116" s="63"/>
      <c r="N116" s="40"/>
      <c r="O116" s="234"/>
      <c r="P116" s="238"/>
      <c r="Q116" s="63"/>
      <c r="R116" s="40"/>
      <c r="S116" s="234"/>
      <c r="T116" s="238"/>
      <c r="U116" s="234"/>
      <c r="V116" s="40"/>
      <c r="W116" s="234"/>
      <c r="X116" s="236"/>
      <c r="Y116" s="63"/>
    </row>
    <row r="117" spans="1:25" ht="15.75" thickTop="1"/>
  </sheetData>
  <mergeCells count="687">
    <mergeCell ref="A52:A116"/>
    <mergeCell ref="B52:Y52"/>
    <mergeCell ref="B53:Y53"/>
    <mergeCell ref="B86:Y86"/>
    <mergeCell ref="A1:A2"/>
    <mergeCell ref="B1:Y1"/>
    <mergeCell ref="B2:Y2"/>
    <mergeCell ref="B3:Y3"/>
    <mergeCell ref="A4:A51"/>
    <mergeCell ref="B4:Y4"/>
    <mergeCell ref="B5:Y5"/>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Y92"/>
    <mergeCell ref="C93:E93"/>
    <mergeCell ref="G93:I93"/>
    <mergeCell ref="K93:M93"/>
    <mergeCell ref="O93:Q93"/>
    <mergeCell ref="S93:U93"/>
    <mergeCell ref="W93:Y93"/>
    <mergeCell ref="C91:E91"/>
    <mergeCell ref="G91:I91"/>
    <mergeCell ref="K91:M91"/>
    <mergeCell ref="O91:Q91"/>
    <mergeCell ref="S91:U91"/>
    <mergeCell ref="W91:Y91"/>
    <mergeCell ref="B87:Y87"/>
    <mergeCell ref="B89:B90"/>
    <mergeCell ref="C89:Y89"/>
    <mergeCell ref="C90:E90"/>
    <mergeCell ref="G90:I90"/>
    <mergeCell ref="K90:M90"/>
    <mergeCell ref="O90:U90"/>
    <mergeCell ref="W90:Y90"/>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Y59"/>
    <mergeCell ref="C60:E60"/>
    <mergeCell ref="G60:I60"/>
    <mergeCell ref="K60:M60"/>
    <mergeCell ref="O60:Q60"/>
    <mergeCell ref="S60:U60"/>
    <mergeCell ref="W60:Y60"/>
    <mergeCell ref="C58:E58"/>
    <mergeCell ref="G58:I58"/>
    <mergeCell ref="K58:M58"/>
    <mergeCell ref="O58:Q58"/>
    <mergeCell ref="S58:U58"/>
    <mergeCell ref="W58:Y58"/>
    <mergeCell ref="J46:J47"/>
    <mergeCell ref="K46:K47"/>
    <mergeCell ref="B54:Y54"/>
    <mergeCell ref="B56:B57"/>
    <mergeCell ref="C56:Y56"/>
    <mergeCell ref="C57:E57"/>
    <mergeCell ref="G57:I57"/>
    <mergeCell ref="K57:M57"/>
    <mergeCell ref="O57:U57"/>
    <mergeCell ref="W57:Y57"/>
    <mergeCell ref="J44:J45"/>
    <mergeCell ref="K44:K45"/>
    <mergeCell ref="B46:B47"/>
    <mergeCell ref="C46:C47"/>
    <mergeCell ref="D46:D47"/>
    <mergeCell ref="E46:E47"/>
    <mergeCell ref="F46:F47"/>
    <mergeCell ref="G46:G47"/>
    <mergeCell ref="H46:H47"/>
    <mergeCell ref="I46:I47"/>
    <mergeCell ref="H42:H43"/>
    <mergeCell ref="I42:I43"/>
    <mergeCell ref="J42:J43"/>
    <mergeCell ref="K42:K43"/>
    <mergeCell ref="B44:B45"/>
    <mergeCell ref="C44:D45"/>
    <mergeCell ref="E44:E45"/>
    <mergeCell ref="F44:F45"/>
    <mergeCell ref="G44:H45"/>
    <mergeCell ref="I44:I45"/>
    <mergeCell ref="J39:J40"/>
    <mergeCell ref="K39:K40"/>
    <mergeCell ref="C41:E41"/>
    <mergeCell ref="G41:I41"/>
    <mergeCell ref="B42:B43"/>
    <mergeCell ref="C42:C43"/>
    <mergeCell ref="D42:D43"/>
    <mergeCell ref="E42:E43"/>
    <mergeCell ref="F42:F43"/>
    <mergeCell ref="G42:G43"/>
    <mergeCell ref="J37:J38"/>
    <mergeCell ref="K37:K38"/>
    <mergeCell ref="B39:B40"/>
    <mergeCell ref="C39:C40"/>
    <mergeCell ref="D39:D40"/>
    <mergeCell ref="E39:E40"/>
    <mergeCell ref="F39:F40"/>
    <mergeCell ref="G39:G40"/>
    <mergeCell ref="H39:H40"/>
    <mergeCell ref="I39:I40"/>
    <mergeCell ref="B37:B38"/>
    <mergeCell ref="C37:D38"/>
    <mergeCell ref="E37:E38"/>
    <mergeCell ref="F37:F38"/>
    <mergeCell ref="G37:H38"/>
    <mergeCell ref="I37:I38"/>
    <mergeCell ref="J33:J34"/>
    <mergeCell ref="K33:K34"/>
    <mergeCell ref="B35:B36"/>
    <mergeCell ref="C35:D36"/>
    <mergeCell ref="E35:E36"/>
    <mergeCell ref="F35:F36"/>
    <mergeCell ref="G35:H36"/>
    <mergeCell ref="I35:I36"/>
    <mergeCell ref="J35:J36"/>
    <mergeCell ref="K35:K36"/>
    <mergeCell ref="H31:H32"/>
    <mergeCell ref="I31:I32"/>
    <mergeCell ref="J31:J32"/>
    <mergeCell ref="K31:K32"/>
    <mergeCell ref="B33:B34"/>
    <mergeCell ref="C33:D34"/>
    <mergeCell ref="E33:E34"/>
    <mergeCell ref="F33:F34"/>
    <mergeCell ref="G33:H34"/>
    <mergeCell ref="I33:I34"/>
    <mergeCell ref="B31:B32"/>
    <mergeCell ref="C31:C32"/>
    <mergeCell ref="D31:D32"/>
    <mergeCell ref="E31:E32"/>
    <mergeCell ref="F31:F32"/>
    <mergeCell ref="G31:G32"/>
    <mergeCell ref="J27:J28"/>
    <mergeCell ref="K27:K28"/>
    <mergeCell ref="C29:E29"/>
    <mergeCell ref="G29:I29"/>
    <mergeCell ref="C30:E30"/>
    <mergeCell ref="G30:I30"/>
    <mergeCell ref="J25:J26"/>
    <mergeCell ref="K25:K26"/>
    <mergeCell ref="B27:B28"/>
    <mergeCell ref="C27:C28"/>
    <mergeCell ref="D27:D28"/>
    <mergeCell ref="E27:E28"/>
    <mergeCell ref="F27:F28"/>
    <mergeCell ref="G27:G28"/>
    <mergeCell ref="H27:H28"/>
    <mergeCell ref="I27:I28"/>
    <mergeCell ref="H23:H24"/>
    <mergeCell ref="I23:I24"/>
    <mergeCell ref="J23:J24"/>
    <mergeCell ref="K23:K24"/>
    <mergeCell ref="B25:B26"/>
    <mergeCell ref="C25:D26"/>
    <mergeCell ref="E25:E26"/>
    <mergeCell ref="F25:F26"/>
    <mergeCell ref="G25:H26"/>
    <mergeCell ref="I25:I26"/>
    <mergeCell ref="B23:B24"/>
    <mergeCell ref="C23:C24"/>
    <mergeCell ref="D23:D24"/>
    <mergeCell ref="E23:E24"/>
    <mergeCell ref="F23:F24"/>
    <mergeCell ref="G23:G24"/>
    <mergeCell ref="H20:H21"/>
    <mergeCell ref="I20:I21"/>
    <mergeCell ref="J20:J21"/>
    <mergeCell ref="K20:K21"/>
    <mergeCell ref="C22:E22"/>
    <mergeCell ref="G22:I22"/>
    <mergeCell ref="B20:B21"/>
    <mergeCell ref="C20:C21"/>
    <mergeCell ref="D20:D21"/>
    <mergeCell ref="E20:E21"/>
    <mergeCell ref="F20:F21"/>
    <mergeCell ref="G20:G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C11:E11"/>
    <mergeCell ref="G11:I11"/>
    <mergeCell ref="B12:B13"/>
    <mergeCell ref="C12:C13"/>
    <mergeCell ref="D12:D13"/>
    <mergeCell ref="E12:E13"/>
    <mergeCell ref="F12:F13"/>
    <mergeCell ref="G12:G13"/>
    <mergeCell ref="H12:H13"/>
    <mergeCell ref="I12:I13"/>
    <mergeCell ref="B6:K6"/>
    <mergeCell ref="C8:E8"/>
    <mergeCell ref="G8:I8"/>
    <mergeCell ref="C9:K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2" width="36.5703125" bestFit="1" customWidth="1"/>
    <col min="3" max="3" width="2" bestFit="1" customWidth="1"/>
    <col min="5" max="5" width="2.7109375" bestFit="1" customWidth="1"/>
    <col min="7" max="7" width="5" bestFit="1" customWidth="1"/>
    <col min="9" max="9" width="2.7109375" bestFit="1" customWidth="1"/>
    <col min="10" max="10" width="2" bestFit="1" customWidth="1"/>
    <col min="11" max="11" width="7.5703125" bestFit="1" customWidth="1"/>
    <col min="14" max="14" width="5" bestFit="1" customWidth="1"/>
    <col min="15" max="15" width="2.7109375" bestFit="1" customWidth="1"/>
  </cols>
  <sheetData>
    <row r="1" spans="1:15" ht="15" customHeight="1">
      <c r="A1" s="8" t="s">
        <v>11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890</v>
      </c>
      <c r="B3" s="11" t="s">
        <v>4</v>
      </c>
      <c r="C3" s="11"/>
      <c r="D3" s="11"/>
      <c r="E3" s="11"/>
      <c r="F3" s="11"/>
      <c r="G3" s="11"/>
      <c r="H3" s="11"/>
      <c r="I3" s="11"/>
      <c r="J3" s="11"/>
      <c r="K3" s="11"/>
      <c r="L3" s="11"/>
      <c r="M3" s="11"/>
      <c r="N3" s="11"/>
      <c r="O3" s="11"/>
    </row>
    <row r="4" spans="1:15" ht="15" customHeight="1">
      <c r="A4" s="12" t="s">
        <v>1195</v>
      </c>
      <c r="B4" s="11" t="s">
        <v>4</v>
      </c>
      <c r="C4" s="11"/>
      <c r="D4" s="11"/>
      <c r="E4" s="11"/>
      <c r="F4" s="11"/>
      <c r="G4" s="11"/>
      <c r="H4" s="11"/>
      <c r="I4" s="11"/>
      <c r="J4" s="11"/>
      <c r="K4" s="11"/>
      <c r="L4" s="11"/>
      <c r="M4" s="11"/>
      <c r="N4" s="11"/>
      <c r="O4" s="11"/>
    </row>
    <row r="5" spans="1:15">
      <c r="A5" s="12"/>
      <c r="B5" s="158" t="s">
        <v>1196</v>
      </c>
      <c r="C5" s="158"/>
      <c r="D5" s="158"/>
      <c r="E5" s="158"/>
      <c r="F5" s="158"/>
      <c r="G5" s="158"/>
      <c r="H5" s="158"/>
      <c r="I5" s="158"/>
      <c r="J5" s="158"/>
      <c r="K5" s="158"/>
      <c r="L5" s="158"/>
      <c r="M5" s="158"/>
      <c r="N5" s="158"/>
      <c r="O5" s="158"/>
    </row>
    <row r="6" spans="1:15">
      <c r="A6" s="12"/>
      <c r="B6" s="35"/>
      <c r="C6" s="35"/>
      <c r="D6" s="35"/>
      <c r="E6" s="35"/>
      <c r="F6" s="35"/>
      <c r="G6" s="35"/>
      <c r="H6" s="35"/>
      <c r="I6" s="35"/>
      <c r="J6" s="35"/>
      <c r="K6" s="35"/>
      <c r="L6" s="35"/>
      <c r="M6" s="35"/>
      <c r="N6" s="35"/>
      <c r="O6" s="35"/>
    </row>
    <row r="7" spans="1:15">
      <c r="A7" s="12"/>
      <c r="B7" s="18"/>
      <c r="C7" s="18"/>
      <c r="D7" s="18"/>
      <c r="E7" s="18"/>
      <c r="F7" s="18"/>
      <c r="G7" s="18"/>
      <c r="H7" s="18"/>
      <c r="I7" s="18"/>
      <c r="J7" s="18"/>
      <c r="K7" s="18"/>
      <c r="L7" s="18"/>
      <c r="M7" s="18"/>
      <c r="N7" s="18"/>
      <c r="O7" s="18"/>
    </row>
    <row r="8" spans="1:15" ht="15.75" thickBot="1">
      <c r="A8" s="12"/>
      <c r="B8" s="19" t="s">
        <v>301</v>
      </c>
      <c r="C8" s="38" t="s">
        <v>266</v>
      </c>
      <c r="D8" s="38"/>
      <c r="E8" s="38"/>
      <c r="F8" s="38"/>
      <c r="G8" s="38"/>
      <c r="H8" s="38"/>
      <c r="I8" s="19"/>
      <c r="J8" s="38" t="s">
        <v>302</v>
      </c>
      <c r="K8" s="38"/>
      <c r="L8" s="38"/>
      <c r="M8" s="38"/>
      <c r="N8" s="38"/>
      <c r="O8" s="38"/>
    </row>
    <row r="9" spans="1:15" ht="15.75" thickBot="1">
      <c r="A9" s="12"/>
      <c r="B9" s="19"/>
      <c r="C9" s="138" t="s">
        <v>815</v>
      </c>
      <c r="D9" s="138"/>
      <c r="E9" s="138"/>
      <c r="F9" s="19"/>
      <c r="G9" s="138" t="s">
        <v>892</v>
      </c>
      <c r="H9" s="138"/>
      <c r="I9" s="19"/>
      <c r="J9" s="138" t="s">
        <v>815</v>
      </c>
      <c r="K9" s="138"/>
      <c r="L9" s="138"/>
      <c r="M9" s="19"/>
      <c r="N9" s="138" t="s">
        <v>892</v>
      </c>
      <c r="O9" s="138"/>
    </row>
    <row r="10" spans="1:15">
      <c r="A10" s="12"/>
      <c r="B10" s="193"/>
      <c r="C10" s="143" t="s">
        <v>267</v>
      </c>
      <c r="D10" s="143"/>
      <c r="E10" s="143"/>
      <c r="F10" s="143"/>
      <c r="G10" s="143"/>
      <c r="H10" s="143"/>
      <c r="I10" s="143"/>
      <c r="J10" s="143"/>
      <c r="K10" s="143"/>
      <c r="L10" s="143"/>
      <c r="M10" s="143"/>
      <c r="N10" s="143"/>
      <c r="O10" s="143"/>
    </row>
    <row r="11" spans="1:15">
      <c r="A11" s="12"/>
      <c r="B11" s="42" t="s">
        <v>893</v>
      </c>
      <c r="C11" s="42" t="s">
        <v>269</v>
      </c>
      <c r="D11" s="44" t="s">
        <v>270</v>
      </c>
      <c r="E11" s="36"/>
      <c r="F11" s="36"/>
      <c r="G11" s="44" t="s">
        <v>270</v>
      </c>
      <c r="H11" s="42" t="s">
        <v>802</v>
      </c>
      <c r="I11" s="36"/>
      <c r="J11" s="42" t="s">
        <v>269</v>
      </c>
      <c r="K11" s="43">
        <v>216000</v>
      </c>
      <c r="L11" s="36"/>
      <c r="M11" s="36"/>
      <c r="N11" s="44">
        <v>0.5</v>
      </c>
      <c r="O11" s="42" t="s">
        <v>802</v>
      </c>
    </row>
    <row r="12" spans="1:15">
      <c r="A12" s="12"/>
      <c r="B12" s="42"/>
      <c r="C12" s="42"/>
      <c r="D12" s="44"/>
      <c r="E12" s="36"/>
      <c r="F12" s="36"/>
      <c r="G12" s="44"/>
      <c r="H12" s="42"/>
      <c r="I12" s="36"/>
      <c r="J12" s="42"/>
      <c r="K12" s="43"/>
      <c r="L12" s="36"/>
      <c r="M12" s="36"/>
      <c r="N12" s="44"/>
      <c r="O12" s="42"/>
    </row>
    <row r="13" spans="1:15">
      <c r="A13" s="12"/>
      <c r="B13" s="45" t="s">
        <v>894</v>
      </c>
      <c r="C13" s="47">
        <v>1125000</v>
      </c>
      <c r="D13" s="47"/>
      <c r="E13" s="40"/>
      <c r="F13" s="40"/>
      <c r="G13" s="46">
        <v>0.22</v>
      </c>
      <c r="H13" s="45" t="s">
        <v>802</v>
      </c>
      <c r="I13" s="40"/>
      <c r="J13" s="47">
        <v>772000</v>
      </c>
      <c r="K13" s="47"/>
      <c r="L13" s="40"/>
      <c r="M13" s="40"/>
      <c r="N13" s="46">
        <v>0.3</v>
      </c>
      <c r="O13" s="45" t="s">
        <v>802</v>
      </c>
    </row>
    <row r="14" spans="1:15" ht="15.75" thickBot="1">
      <c r="A14" s="12"/>
      <c r="B14" s="45"/>
      <c r="C14" s="51"/>
      <c r="D14" s="51"/>
      <c r="E14" s="50"/>
      <c r="F14" s="40"/>
      <c r="G14" s="49"/>
      <c r="H14" s="148"/>
      <c r="I14" s="40"/>
      <c r="J14" s="51"/>
      <c r="K14" s="51"/>
      <c r="L14" s="50"/>
      <c r="M14" s="40"/>
      <c r="N14" s="49"/>
      <c r="O14" s="148"/>
    </row>
    <row r="15" spans="1:15">
      <c r="A15" s="12"/>
      <c r="B15" s="41" t="s">
        <v>145</v>
      </c>
      <c r="C15" s="126" t="s">
        <v>269</v>
      </c>
      <c r="D15" s="53">
        <v>1125000</v>
      </c>
      <c r="E15" s="55"/>
      <c r="F15" s="36"/>
      <c r="G15" s="150">
        <v>0.22</v>
      </c>
      <c r="H15" s="126" t="s">
        <v>802</v>
      </c>
      <c r="I15" s="36"/>
      <c r="J15" s="126" t="s">
        <v>269</v>
      </c>
      <c r="K15" s="53">
        <v>988000</v>
      </c>
      <c r="L15" s="55"/>
      <c r="M15" s="36"/>
      <c r="N15" s="150">
        <v>0.34</v>
      </c>
      <c r="O15" s="126" t="s">
        <v>802</v>
      </c>
    </row>
    <row r="16" spans="1:15" ht="15.75" thickBot="1">
      <c r="A16" s="12"/>
      <c r="B16" s="41"/>
      <c r="C16" s="127"/>
      <c r="D16" s="128"/>
      <c r="E16" s="99"/>
      <c r="F16" s="36"/>
      <c r="G16" s="165"/>
      <c r="H16" s="127"/>
      <c r="I16" s="36"/>
      <c r="J16" s="127"/>
      <c r="K16" s="128"/>
      <c r="L16" s="99"/>
      <c r="M16" s="36"/>
      <c r="N16" s="165"/>
      <c r="O16" s="127"/>
    </row>
    <row r="17" spans="1:15" ht="15.75" thickTop="1">
      <c r="A17" s="12" t="s">
        <v>1197</v>
      </c>
      <c r="B17" s="11" t="s">
        <v>4</v>
      </c>
      <c r="C17" s="11"/>
      <c r="D17" s="11"/>
      <c r="E17" s="11"/>
      <c r="F17" s="11"/>
      <c r="G17" s="11"/>
      <c r="H17" s="11"/>
      <c r="I17" s="11"/>
      <c r="J17" s="11"/>
      <c r="K17" s="11"/>
      <c r="L17" s="11"/>
      <c r="M17" s="11"/>
      <c r="N17" s="11"/>
      <c r="O17" s="11"/>
    </row>
    <row r="18" spans="1:15">
      <c r="A18" s="12"/>
      <c r="B18" s="35"/>
      <c r="C18" s="35"/>
      <c r="D18" s="35"/>
      <c r="E18" s="35"/>
      <c r="F18" s="35"/>
      <c r="G18" s="35"/>
      <c r="H18" s="35"/>
      <c r="I18" s="35"/>
    </row>
    <row r="19" spans="1:15">
      <c r="A19" s="12"/>
      <c r="B19" s="18"/>
      <c r="C19" s="18"/>
      <c r="D19" s="18"/>
      <c r="E19" s="18"/>
      <c r="F19" s="18"/>
      <c r="G19" s="18"/>
      <c r="H19" s="18"/>
      <c r="I19" s="18"/>
    </row>
    <row r="20" spans="1:15" ht="15.75" thickBot="1">
      <c r="A20" s="12"/>
      <c r="B20" s="124"/>
      <c r="C20" s="38" t="s">
        <v>517</v>
      </c>
      <c r="D20" s="38"/>
      <c r="E20" s="38"/>
      <c r="F20" s="38"/>
      <c r="G20" s="38"/>
      <c r="H20" s="38"/>
      <c r="I20" s="38"/>
    </row>
    <row r="21" spans="1:15" ht="15.75" thickBot="1">
      <c r="A21" s="12"/>
      <c r="B21" s="136"/>
      <c r="C21" s="138">
        <v>2014</v>
      </c>
      <c r="D21" s="138"/>
      <c r="E21" s="138"/>
      <c r="F21" s="19"/>
      <c r="G21" s="138">
        <v>2013</v>
      </c>
      <c r="H21" s="138"/>
      <c r="I21" s="138"/>
    </row>
    <row r="22" spans="1:15">
      <c r="A22" s="12"/>
      <c r="B22" s="193"/>
      <c r="C22" s="143" t="s">
        <v>267</v>
      </c>
      <c r="D22" s="143"/>
      <c r="E22" s="143"/>
      <c r="F22" s="143"/>
      <c r="G22" s="143"/>
      <c r="H22" s="143"/>
      <c r="I22" s="143"/>
    </row>
    <row r="23" spans="1:15">
      <c r="A23" s="12"/>
      <c r="B23" s="42" t="s">
        <v>895</v>
      </c>
      <c r="C23" s="42" t="s">
        <v>269</v>
      </c>
      <c r="D23" s="43">
        <v>1125000</v>
      </c>
      <c r="E23" s="36"/>
      <c r="F23" s="36"/>
      <c r="G23" s="42" t="s">
        <v>269</v>
      </c>
      <c r="H23" s="43">
        <v>2900000</v>
      </c>
      <c r="I23" s="36"/>
    </row>
    <row r="24" spans="1:15">
      <c r="A24" s="12"/>
      <c r="B24" s="42"/>
      <c r="C24" s="42"/>
      <c r="D24" s="43"/>
      <c r="E24" s="36"/>
      <c r="F24" s="36"/>
      <c r="G24" s="42"/>
      <c r="H24" s="43"/>
      <c r="I24" s="36"/>
    </row>
    <row r="25" spans="1:15">
      <c r="A25" s="12"/>
      <c r="B25" s="45" t="s">
        <v>896</v>
      </c>
      <c r="C25" s="47">
        <v>885870</v>
      </c>
      <c r="D25" s="47"/>
      <c r="E25" s="40"/>
      <c r="F25" s="40"/>
      <c r="G25" s="47">
        <v>3105556</v>
      </c>
      <c r="H25" s="47"/>
      <c r="I25" s="40"/>
    </row>
    <row r="26" spans="1:15">
      <c r="A26" s="12"/>
      <c r="B26" s="45"/>
      <c r="C26" s="47"/>
      <c r="D26" s="47"/>
      <c r="E26" s="40"/>
      <c r="F26" s="40"/>
      <c r="G26" s="47"/>
      <c r="H26" s="47"/>
      <c r="I26" s="40"/>
    </row>
    <row r="27" spans="1:15">
      <c r="A27" s="12"/>
      <c r="B27" s="42" t="s">
        <v>897</v>
      </c>
      <c r="C27" s="43">
        <v>1802000</v>
      </c>
      <c r="D27" s="43"/>
      <c r="E27" s="36"/>
      <c r="F27" s="36"/>
      <c r="G27" s="43">
        <v>1148000</v>
      </c>
      <c r="H27" s="43"/>
      <c r="I27" s="36"/>
    </row>
    <row r="28" spans="1:15">
      <c r="A28" s="12"/>
      <c r="B28" s="42"/>
      <c r="C28" s="43"/>
      <c r="D28" s="43"/>
      <c r="E28" s="36"/>
      <c r="F28" s="36"/>
      <c r="G28" s="43"/>
      <c r="H28" s="43"/>
      <c r="I28" s="36"/>
    </row>
    <row r="29" spans="1:15">
      <c r="A29" s="12"/>
      <c r="B29" s="23" t="s">
        <v>898</v>
      </c>
      <c r="C29" s="46">
        <v>0.24</v>
      </c>
      <c r="D29" s="46"/>
      <c r="E29" s="23" t="s">
        <v>802</v>
      </c>
      <c r="F29" s="24"/>
      <c r="G29" s="46">
        <v>3.16</v>
      </c>
      <c r="H29" s="46"/>
      <c r="I29" s="23" t="s">
        <v>802</v>
      </c>
    </row>
  </sheetData>
  <mergeCells count="84">
    <mergeCell ref="C29:D29"/>
    <mergeCell ref="G29:H29"/>
    <mergeCell ref="A1:A2"/>
    <mergeCell ref="B1:O1"/>
    <mergeCell ref="B2:O2"/>
    <mergeCell ref="B3:O3"/>
    <mergeCell ref="A4:A16"/>
    <mergeCell ref="B4:O4"/>
    <mergeCell ref="B5:O5"/>
    <mergeCell ref="A17:A29"/>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C20:I20"/>
    <mergeCell ref="C21:E21"/>
    <mergeCell ref="G21:I21"/>
    <mergeCell ref="C22:I22"/>
    <mergeCell ref="B23:B24"/>
    <mergeCell ref="C23:C24"/>
    <mergeCell ref="D23:D24"/>
    <mergeCell ref="E23:E24"/>
    <mergeCell ref="F23:F24"/>
    <mergeCell ref="G23:G24"/>
    <mergeCell ref="K15:K16"/>
    <mergeCell ref="L15:L16"/>
    <mergeCell ref="M15:M16"/>
    <mergeCell ref="N15:N16"/>
    <mergeCell ref="O15:O16"/>
    <mergeCell ref="B18:I18"/>
    <mergeCell ref="B17:O17"/>
    <mergeCell ref="O13:O14"/>
    <mergeCell ref="B15:B16"/>
    <mergeCell ref="C15:C16"/>
    <mergeCell ref="D15:D16"/>
    <mergeCell ref="E15:E16"/>
    <mergeCell ref="F15:F16"/>
    <mergeCell ref="G15:G16"/>
    <mergeCell ref="H15:H16"/>
    <mergeCell ref="I15:I16"/>
    <mergeCell ref="J15:J16"/>
    <mergeCell ref="H13:H14"/>
    <mergeCell ref="I13:I14"/>
    <mergeCell ref="J13:K14"/>
    <mergeCell ref="L13:L14"/>
    <mergeCell ref="M13:M14"/>
    <mergeCell ref="N13:N14"/>
    <mergeCell ref="K11:K12"/>
    <mergeCell ref="L11:L12"/>
    <mergeCell ref="M11:M12"/>
    <mergeCell ref="N11:N12"/>
    <mergeCell ref="O11:O12"/>
    <mergeCell ref="B13:B14"/>
    <mergeCell ref="C13:D14"/>
    <mergeCell ref="E13:E14"/>
    <mergeCell ref="F13:F14"/>
    <mergeCell ref="G13:G14"/>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G9:H9"/>
    <mergeCell ref="J9:L9"/>
    <mergeCell ref="N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3" width="36.5703125" bestFit="1" customWidth="1"/>
    <col min="4" max="4" width="7.5703125" bestFit="1" customWidth="1"/>
    <col min="7" max="7" width="5" bestFit="1" customWidth="1"/>
    <col min="8" max="8" width="2.7109375" bestFit="1" customWidth="1"/>
    <col min="10" max="10" width="2" bestFit="1" customWidth="1"/>
    <col min="11" max="11" width="7.5703125" bestFit="1" customWidth="1"/>
    <col min="14" max="14" width="5" bestFit="1" customWidth="1"/>
    <col min="15" max="15" width="2.7109375" bestFit="1" customWidth="1"/>
  </cols>
  <sheetData>
    <row r="1" spans="1:15" ht="15" customHeight="1">
      <c r="A1" s="8" t="s">
        <v>11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4" t="s">
        <v>901</v>
      </c>
      <c r="B3" s="11" t="s">
        <v>4</v>
      </c>
      <c r="C3" s="11"/>
      <c r="D3" s="11"/>
      <c r="E3" s="11"/>
      <c r="F3" s="11"/>
      <c r="G3" s="11"/>
      <c r="H3" s="11"/>
      <c r="I3" s="11"/>
      <c r="J3" s="11"/>
      <c r="K3" s="11"/>
      <c r="L3" s="11"/>
      <c r="M3" s="11"/>
      <c r="N3" s="11"/>
      <c r="O3" s="11"/>
    </row>
    <row r="4" spans="1:15" ht="15" customHeight="1">
      <c r="A4" s="12" t="s">
        <v>1199</v>
      </c>
      <c r="B4" s="11" t="s">
        <v>4</v>
      </c>
      <c r="C4" s="11"/>
      <c r="D4" s="11"/>
      <c r="E4" s="11"/>
      <c r="F4" s="11"/>
      <c r="G4" s="11"/>
      <c r="H4" s="11"/>
      <c r="I4" s="11"/>
      <c r="J4" s="11"/>
      <c r="K4" s="11"/>
      <c r="L4" s="11"/>
      <c r="M4" s="11"/>
      <c r="N4" s="11"/>
      <c r="O4" s="11"/>
    </row>
    <row r="5" spans="1:15">
      <c r="A5" s="12"/>
      <c r="B5" s="42" t="s">
        <v>1200</v>
      </c>
      <c r="C5" s="42"/>
      <c r="D5" s="42"/>
      <c r="E5" s="42"/>
      <c r="F5" s="42"/>
      <c r="G5" s="42"/>
      <c r="H5" s="42"/>
      <c r="I5" s="42"/>
      <c r="J5" s="42"/>
      <c r="K5" s="42"/>
      <c r="L5" s="42"/>
      <c r="M5" s="42"/>
      <c r="N5" s="42"/>
      <c r="O5" s="42"/>
    </row>
    <row r="6" spans="1:15">
      <c r="A6" s="12"/>
      <c r="B6" s="35"/>
      <c r="C6" s="35"/>
      <c r="D6" s="35"/>
      <c r="E6" s="35"/>
      <c r="F6" s="35"/>
      <c r="G6" s="35"/>
      <c r="H6" s="35"/>
      <c r="I6" s="35"/>
      <c r="J6" s="35"/>
      <c r="K6" s="35"/>
      <c r="L6" s="35"/>
      <c r="M6" s="35"/>
      <c r="N6" s="35"/>
      <c r="O6" s="35"/>
    </row>
    <row r="7" spans="1:15">
      <c r="A7" s="12"/>
      <c r="B7" s="18"/>
      <c r="C7" s="18"/>
      <c r="D7" s="18"/>
      <c r="E7" s="18"/>
      <c r="F7" s="18"/>
      <c r="G7" s="18"/>
      <c r="H7" s="18"/>
      <c r="I7" s="18"/>
      <c r="J7" s="18"/>
      <c r="K7" s="18"/>
      <c r="L7" s="18"/>
      <c r="M7" s="18"/>
      <c r="N7" s="18"/>
      <c r="O7" s="18"/>
    </row>
    <row r="8" spans="1:15" ht="15.75" thickBot="1">
      <c r="A8" s="12"/>
      <c r="B8" s="124"/>
      <c r="C8" s="38" t="s">
        <v>266</v>
      </c>
      <c r="D8" s="38"/>
      <c r="E8" s="38"/>
      <c r="F8" s="38"/>
      <c r="G8" s="38"/>
      <c r="H8" s="38"/>
      <c r="I8" s="19"/>
      <c r="J8" s="38" t="s">
        <v>302</v>
      </c>
      <c r="K8" s="38"/>
      <c r="L8" s="38"/>
      <c r="M8" s="38"/>
      <c r="N8" s="38"/>
      <c r="O8" s="38"/>
    </row>
    <row r="9" spans="1:15">
      <c r="A9" s="12"/>
      <c r="B9" s="124"/>
      <c r="C9" s="39" t="s">
        <v>903</v>
      </c>
      <c r="D9" s="39"/>
      <c r="E9" s="39"/>
      <c r="F9" s="39"/>
      <c r="G9" s="39"/>
      <c r="H9" s="39"/>
      <c r="I9" s="39"/>
      <c r="J9" s="39"/>
      <c r="K9" s="39"/>
      <c r="L9" s="39"/>
      <c r="M9" s="39"/>
      <c r="N9" s="39"/>
      <c r="O9" s="39"/>
    </row>
    <row r="10" spans="1:15">
      <c r="A10" s="12"/>
      <c r="B10" s="125" t="s">
        <v>904</v>
      </c>
      <c r="C10" s="40"/>
      <c r="D10" s="40"/>
      <c r="E10" s="40"/>
      <c r="F10" s="24"/>
      <c r="G10" s="40"/>
      <c r="H10" s="40"/>
      <c r="I10" s="24"/>
      <c r="J10" s="40"/>
      <c r="K10" s="40"/>
      <c r="L10" s="40"/>
      <c r="M10" s="24"/>
      <c r="N10" s="40"/>
      <c r="O10" s="40"/>
    </row>
    <row r="11" spans="1:15">
      <c r="A11" s="12"/>
      <c r="B11" s="19" t="s">
        <v>905</v>
      </c>
      <c r="C11" s="36"/>
      <c r="D11" s="36"/>
      <c r="E11" s="36"/>
      <c r="F11" s="19"/>
      <c r="G11" s="36"/>
      <c r="H11" s="36"/>
      <c r="I11" s="19"/>
      <c r="J11" s="36"/>
      <c r="K11" s="36"/>
      <c r="L11" s="36"/>
      <c r="M11" s="19"/>
      <c r="N11" s="36"/>
      <c r="O11" s="36"/>
    </row>
    <row r="12" spans="1:15">
      <c r="A12" s="12"/>
      <c r="B12" s="48" t="s">
        <v>906</v>
      </c>
      <c r="C12" s="45" t="s">
        <v>269</v>
      </c>
      <c r="D12" s="47">
        <v>25774</v>
      </c>
      <c r="E12" s="40"/>
      <c r="F12" s="40"/>
      <c r="G12" s="46">
        <v>3.49</v>
      </c>
      <c r="H12" s="45" t="s">
        <v>802</v>
      </c>
      <c r="I12" s="40"/>
      <c r="J12" s="45" t="s">
        <v>269</v>
      </c>
      <c r="K12" s="47">
        <v>25774</v>
      </c>
      <c r="L12" s="40"/>
      <c r="M12" s="40"/>
      <c r="N12" s="46">
        <v>3.5</v>
      </c>
      <c r="O12" s="45" t="s">
        <v>802</v>
      </c>
    </row>
    <row r="13" spans="1:15">
      <c r="A13" s="12"/>
      <c r="B13" s="48"/>
      <c r="C13" s="45"/>
      <c r="D13" s="47"/>
      <c r="E13" s="40"/>
      <c r="F13" s="40"/>
      <c r="G13" s="46"/>
      <c r="H13" s="45"/>
      <c r="I13" s="40"/>
      <c r="J13" s="45"/>
      <c r="K13" s="47"/>
      <c r="L13" s="40"/>
      <c r="M13" s="40"/>
      <c r="N13" s="46"/>
      <c r="O13" s="45"/>
    </row>
    <row r="14" spans="1:15">
      <c r="A14" s="12"/>
      <c r="B14" s="41" t="s">
        <v>907</v>
      </c>
      <c r="C14" s="43">
        <v>25774</v>
      </c>
      <c r="D14" s="43"/>
      <c r="E14" s="36"/>
      <c r="F14" s="36"/>
      <c r="G14" s="44">
        <v>3.49</v>
      </c>
      <c r="H14" s="42" t="s">
        <v>802</v>
      </c>
      <c r="I14" s="36"/>
      <c r="J14" s="43">
        <v>25774</v>
      </c>
      <c r="K14" s="43"/>
      <c r="L14" s="36"/>
      <c r="M14" s="36"/>
      <c r="N14" s="44">
        <v>3.49</v>
      </c>
      <c r="O14" s="42" t="s">
        <v>802</v>
      </c>
    </row>
    <row r="15" spans="1:15">
      <c r="A15" s="12"/>
      <c r="B15" s="41"/>
      <c r="C15" s="43"/>
      <c r="D15" s="43"/>
      <c r="E15" s="36"/>
      <c r="F15" s="36"/>
      <c r="G15" s="44"/>
      <c r="H15" s="42"/>
      <c r="I15" s="36"/>
      <c r="J15" s="43"/>
      <c r="K15" s="43"/>
      <c r="L15" s="36"/>
      <c r="M15" s="36"/>
      <c r="N15" s="44"/>
      <c r="O15" s="42"/>
    </row>
    <row r="16" spans="1:15">
      <c r="A16" s="12"/>
      <c r="B16" s="48" t="s">
        <v>907</v>
      </c>
      <c r="C16" s="47">
        <v>25780</v>
      </c>
      <c r="D16" s="47"/>
      <c r="E16" s="40"/>
      <c r="F16" s="40"/>
      <c r="G16" s="46">
        <v>3.48</v>
      </c>
      <c r="H16" s="45" t="s">
        <v>802</v>
      </c>
      <c r="I16" s="40"/>
      <c r="J16" s="47">
        <v>25780</v>
      </c>
      <c r="K16" s="47"/>
      <c r="L16" s="40"/>
      <c r="M16" s="40"/>
      <c r="N16" s="46">
        <v>3.5</v>
      </c>
      <c r="O16" s="45" t="s">
        <v>802</v>
      </c>
    </row>
    <row r="17" spans="1:15">
      <c r="A17" s="12"/>
      <c r="B17" s="48"/>
      <c r="C17" s="47"/>
      <c r="D17" s="47"/>
      <c r="E17" s="40"/>
      <c r="F17" s="40"/>
      <c r="G17" s="46"/>
      <c r="H17" s="45"/>
      <c r="I17" s="40"/>
      <c r="J17" s="47"/>
      <c r="K17" s="47"/>
      <c r="L17" s="40"/>
      <c r="M17" s="40"/>
      <c r="N17" s="46"/>
      <c r="O17" s="45"/>
    </row>
    <row r="18" spans="1:15">
      <c r="A18" s="12"/>
      <c r="B18" s="41" t="s">
        <v>908</v>
      </c>
      <c r="C18" s="43">
        <v>25774</v>
      </c>
      <c r="D18" s="43"/>
      <c r="E18" s="36"/>
      <c r="F18" s="36"/>
      <c r="G18" s="44">
        <v>2.2400000000000002</v>
      </c>
      <c r="H18" s="42" t="s">
        <v>802</v>
      </c>
      <c r="I18" s="36"/>
      <c r="J18" s="43">
        <v>25774</v>
      </c>
      <c r="K18" s="43"/>
      <c r="L18" s="36"/>
      <c r="M18" s="36"/>
      <c r="N18" s="44">
        <v>2.2400000000000002</v>
      </c>
      <c r="O18" s="42" t="s">
        <v>802</v>
      </c>
    </row>
    <row r="19" spans="1:15">
      <c r="A19" s="12"/>
      <c r="B19" s="41"/>
      <c r="C19" s="43"/>
      <c r="D19" s="43"/>
      <c r="E19" s="36"/>
      <c r="F19" s="36"/>
      <c r="G19" s="44"/>
      <c r="H19" s="42"/>
      <c r="I19" s="36"/>
      <c r="J19" s="43"/>
      <c r="K19" s="43"/>
      <c r="L19" s="36"/>
      <c r="M19" s="36"/>
      <c r="N19" s="44"/>
      <c r="O19" s="42"/>
    </row>
    <row r="20" spans="1:15">
      <c r="A20" s="12"/>
      <c r="B20" s="48" t="s">
        <v>908</v>
      </c>
      <c r="C20" s="47">
        <v>25774</v>
      </c>
      <c r="D20" s="47"/>
      <c r="E20" s="40"/>
      <c r="F20" s="40"/>
      <c r="G20" s="46">
        <v>2.2400000000000002</v>
      </c>
      <c r="H20" s="45" t="s">
        <v>802</v>
      </c>
      <c r="I20" s="40"/>
      <c r="J20" s="47">
        <v>25774</v>
      </c>
      <c r="K20" s="47"/>
      <c r="L20" s="40"/>
      <c r="M20" s="40"/>
      <c r="N20" s="46">
        <v>2.2400000000000002</v>
      </c>
      <c r="O20" s="45" t="s">
        <v>802</v>
      </c>
    </row>
    <row r="21" spans="1:15">
      <c r="A21" s="12"/>
      <c r="B21" s="48"/>
      <c r="C21" s="47"/>
      <c r="D21" s="47"/>
      <c r="E21" s="40"/>
      <c r="F21" s="40"/>
      <c r="G21" s="46"/>
      <c r="H21" s="45"/>
      <c r="I21" s="40"/>
      <c r="J21" s="47"/>
      <c r="K21" s="47"/>
      <c r="L21" s="40"/>
      <c r="M21" s="40"/>
      <c r="N21" s="46"/>
      <c r="O21" s="45"/>
    </row>
    <row r="22" spans="1:15">
      <c r="A22" s="12"/>
      <c r="B22" s="41" t="s">
        <v>909</v>
      </c>
      <c r="C22" s="43">
        <v>51547</v>
      </c>
      <c r="D22" s="43"/>
      <c r="E22" s="36"/>
      <c r="F22" s="36"/>
      <c r="G22" s="44">
        <v>1.98</v>
      </c>
      <c r="H22" s="42" t="s">
        <v>802</v>
      </c>
      <c r="I22" s="36"/>
      <c r="J22" s="43">
        <v>51547</v>
      </c>
      <c r="K22" s="43"/>
      <c r="L22" s="36"/>
      <c r="M22" s="36"/>
      <c r="N22" s="44">
        <v>2</v>
      </c>
      <c r="O22" s="42" t="s">
        <v>802</v>
      </c>
    </row>
    <row r="23" spans="1:15">
      <c r="A23" s="12"/>
      <c r="B23" s="41"/>
      <c r="C23" s="43"/>
      <c r="D23" s="43"/>
      <c r="E23" s="36"/>
      <c r="F23" s="36"/>
      <c r="G23" s="44"/>
      <c r="H23" s="42"/>
      <c r="I23" s="36"/>
      <c r="J23" s="43"/>
      <c r="K23" s="43"/>
      <c r="L23" s="36"/>
      <c r="M23" s="36"/>
      <c r="N23" s="44"/>
      <c r="O23" s="42"/>
    </row>
    <row r="24" spans="1:15">
      <c r="A24" s="12"/>
      <c r="B24" s="48" t="s">
        <v>910</v>
      </c>
      <c r="C24" s="47">
        <v>25774</v>
      </c>
      <c r="D24" s="47"/>
      <c r="E24" s="40"/>
      <c r="F24" s="40"/>
      <c r="G24" s="46">
        <v>1.74</v>
      </c>
      <c r="H24" s="45" t="s">
        <v>802</v>
      </c>
      <c r="I24" s="40"/>
      <c r="J24" s="47">
        <v>25774</v>
      </c>
      <c r="K24" s="47"/>
      <c r="L24" s="40"/>
      <c r="M24" s="40"/>
      <c r="N24" s="46">
        <v>1.74</v>
      </c>
      <c r="O24" s="45" t="s">
        <v>802</v>
      </c>
    </row>
    <row r="25" spans="1:15">
      <c r="A25" s="12"/>
      <c r="B25" s="48"/>
      <c r="C25" s="47"/>
      <c r="D25" s="47"/>
      <c r="E25" s="40"/>
      <c r="F25" s="40"/>
      <c r="G25" s="46"/>
      <c r="H25" s="45"/>
      <c r="I25" s="40"/>
      <c r="J25" s="47"/>
      <c r="K25" s="47"/>
      <c r="L25" s="40"/>
      <c r="M25" s="40"/>
      <c r="N25" s="46"/>
      <c r="O25" s="45"/>
    </row>
    <row r="26" spans="1:15">
      <c r="A26" s="12"/>
      <c r="B26" s="41" t="s">
        <v>911</v>
      </c>
      <c r="C26" s="43">
        <v>25774</v>
      </c>
      <c r="D26" s="43"/>
      <c r="E26" s="36"/>
      <c r="F26" s="36"/>
      <c r="G26" s="44">
        <v>1.68</v>
      </c>
      <c r="H26" s="42" t="s">
        <v>802</v>
      </c>
      <c r="I26" s="36"/>
      <c r="J26" s="43">
        <v>25774</v>
      </c>
      <c r="K26" s="43"/>
      <c r="L26" s="36"/>
      <c r="M26" s="36"/>
      <c r="N26" s="44">
        <v>1.69</v>
      </c>
      <c r="O26" s="42" t="s">
        <v>802</v>
      </c>
    </row>
    <row r="27" spans="1:15">
      <c r="A27" s="12"/>
      <c r="B27" s="41"/>
      <c r="C27" s="43"/>
      <c r="D27" s="43"/>
      <c r="E27" s="36"/>
      <c r="F27" s="36"/>
      <c r="G27" s="44"/>
      <c r="H27" s="42"/>
      <c r="I27" s="36"/>
      <c r="J27" s="43"/>
      <c r="K27" s="43"/>
      <c r="L27" s="36"/>
      <c r="M27" s="36"/>
      <c r="N27" s="44"/>
      <c r="O27" s="42"/>
    </row>
    <row r="28" spans="1:15">
      <c r="A28" s="12"/>
      <c r="B28" s="48" t="s">
        <v>912</v>
      </c>
      <c r="C28" s="47">
        <v>15464</v>
      </c>
      <c r="D28" s="47"/>
      <c r="E28" s="40"/>
      <c r="F28" s="40"/>
      <c r="G28" s="46">
        <v>2.73</v>
      </c>
      <c r="H28" s="45" t="s">
        <v>802</v>
      </c>
      <c r="I28" s="40"/>
      <c r="J28" s="47">
        <v>15464</v>
      </c>
      <c r="K28" s="47"/>
      <c r="L28" s="40"/>
      <c r="M28" s="40"/>
      <c r="N28" s="46">
        <v>2.74</v>
      </c>
      <c r="O28" s="45" t="s">
        <v>802</v>
      </c>
    </row>
    <row r="29" spans="1:15" ht="15.75" thickBot="1">
      <c r="A29" s="12"/>
      <c r="B29" s="48"/>
      <c r="C29" s="51"/>
      <c r="D29" s="51"/>
      <c r="E29" s="50"/>
      <c r="F29" s="40"/>
      <c r="G29" s="46"/>
      <c r="H29" s="45"/>
      <c r="I29" s="40"/>
      <c r="J29" s="51"/>
      <c r="K29" s="51"/>
      <c r="L29" s="50"/>
      <c r="M29" s="40"/>
      <c r="N29" s="46"/>
      <c r="O29" s="45"/>
    </row>
    <row r="30" spans="1:15">
      <c r="A30" s="12"/>
      <c r="B30" s="248" t="s">
        <v>913</v>
      </c>
      <c r="C30" s="126" t="s">
        <v>269</v>
      </c>
      <c r="D30" s="53">
        <v>247435</v>
      </c>
      <c r="E30" s="55"/>
      <c r="F30" s="36"/>
      <c r="G30" s="36"/>
      <c r="H30" s="36"/>
      <c r="I30" s="36"/>
      <c r="J30" s="126" t="s">
        <v>269</v>
      </c>
      <c r="K30" s="53">
        <v>247435</v>
      </c>
      <c r="L30" s="55"/>
      <c r="M30" s="36"/>
      <c r="N30" s="36"/>
      <c r="O30" s="36"/>
    </row>
    <row r="31" spans="1:15">
      <c r="A31" s="12"/>
      <c r="B31" s="248"/>
      <c r="C31" s="42"/>
      <c r="D31" s="43"/>
      <c r="E31" s="36"/>
      <c r="F31" s="36"/>
      <c r="G31" s="36"/>
      <c r="H31" s="36"/>
      <c r="I31" s="36"/>
      <c r="J31" s="42"/>
      <c r="K31" s="43"/>
      <c r="L31" s="36"/>
      <c r="M31" s="36"/>
      <c r="N31" s="36"/>
      <c r="O31" s="36"/>
    </row>
    <row r="32" spans="1:15" ht="26.25">
      <c r="A32" s="12"/>
      <c r="B32" s="125" t="s">
        <v>914</v>
      </c>
      <c r="C32" s="40"/>
      <c r="D32" s="40"/>
      <c r="E32" s="40"/>
      <c r="F32" s="24"/>
      <c r="G32" s="40"/>
      <c r="H32" s="40"/>
      <c r="I32" s="24"/>
      <c r="J32" s="40"/>
      <c r="K32" s="40"/>
      <c r="L32" s="40"/>
      <c r="M32" s="24"/>
      <c r="N32" s="40"/>
      <c r="O32" s="40"/>
    </row>
    <row r="33" spans="1:15">
      <c r="A33" s="12"/>
      <c r="B33" s="15" t="s">
        <v>915</v>
      </c>
      <c r="C33" s="36"/>
      <c r="D33" s="36"/>
      <c r="E33" s="36"/>
      <c r="F33" s="19"/>
      <c r="G33" s="36"/>
      <c r="H33" s="36"/>
      <c r="I33" s="19"/>
      <c r="J33" s="36"/>
      <c r="K33" s="36"/>
      <c r="L33" s="36"/>
      <c r="M33" s="19"/>
      <c r="N33" s="36"/>
      <c r="O33" s="36"/>
    </row>
    <row r="34" spans="1:15">
      <c r="A34" s="12"/>
      <c r="B34" s="48" t="s">
        <v>916</v>
      </c>
      <c r="C34" s="47">
        <v>53354</v>
      </c>
      <c r="D34" s="47"/>
      <c r="E34" s="40"/>
      <c r="F34" s="40"/>
      <c r="G34" s="40"/>
      <c r="H34" s="40"/>
      <c r="I34" s="40"/>
      <c r="J34" s="47">
        <v>55172</v>
      </c>
      <c r="K34" s="47"/>
      <c r="L34" s="40"/>
      <c r="M34" s="40"/>
      <c r="N34" s="40"/>
      <c r="O34" s="40"/>
    </row>
    <row r="35" spans="1:15">
      <c r="A35" s="12"/>
      <c r="B35" s="48"/>
      <c r="C35" s="47"/>
      <c r="D35" s="47"/>
      <c r="E35" s="40"/>
      <c r="F35" s="40"/>
      <c r="G35" s="40"/>
      <c r="H35" s="40"/>
      <c r="I35" s="40"/>
      <c r="J35" s="47"/>
      <c r="K35" s="47"/>
      <c r="L35" s="40"/>
      <c r="M35" s="40"/>
      <c r="N35" s="40"/>
      <c r="O35" s="40"/>
    </row>
    <row r="36" spans="1:15">
      <c r="A36" s="12"/>
      <c r="B36" s="41" t="s">
        <v>917</v>
      </c>
      <c r="C36" s="43">
        <v>48356</v>
      </c>
      <c r="D36" s="43"/>
      <c r="E36" s="36"/>
      <c r="F36" s="36"/>
      <c r="G36" s="36"/>
      <c r="H36" s="36"/>
      <c r="I36" s="36"/>
      <c r="J36" s="43">
        <v>50641</v>
      </c>
      <c r="K36" s="43"/>
      <c r="L36" s="36"/>
      <c r="M36" s="36"/>
      <c r="N36" s="36"/>
      <c r="O36" s="36"/>
    </row>
    <row r="37" spans="1:15" ht="15.75" thickBot="1">
      <c r="A37" s="12"/>
      <c r="B37" s="41"/>
      <c r="C37" s="54"/>
      <c r="D37" s="54"/>
      <c r="E37" s="56"/>
      <c r="F37" s="36"/>
      <c r="G37" s="36"/>
      <c r="H37" s="36"/>
      <c r="I37" s="36"/>
      <c r="J37" s="54"/>
      <c r="K37" s="54"/>
      <c r="L37" s="56"/>
      <c r="M37" s="36"/>
      <c r="N37" s="36"/>
      <c r="O37" s="36"/>
    </row>
    <row r="38" spans="1:15">
      <c r="A38" s="12"/>
      <c r="B38" s="142" t="s">
        <v>918</v>
      </c>
      <c r="C38" s="58" t="s">
        <v>269</v>
      </c>
      <c r="D38" s="60">
        <v>349145</v>
      </c>
      <c r="E38" s="62"/>
      <c r="F38" s="40"/>
      <c r="G38" s="40"/>
      <c r="H38" s="40"/>
      <c r="I38" s="40"/>
      <c r="J38" s="58" t="s">
        <v>269</v>
      </c>
      <c r="K38" s="60">
        <v>353248</v>
      </c>
      <c r="L38" s="62"/>
      <c r="M38" s="40"/>
      <c r="N38" s="40"/>
      <c r="O38" s="40"/>
    </row>
    <row r="39" spans="1:15" ht="15.75" thickBot="1">
      <c r="A39" s="12"/>
      <c r="B39" s="142"/>
      <c r="C39" s="59"/>
      <c r="D39" s="61"/>
      <c r="E39" s="63"/>
      <c r="F39" s="40"/>
      <c r="G39" s="40"/>
      <c r="H39" s="40"/>
      <c r="I39" s="40"/>
      <c r="J39" s="59"/>
      <c r="K39" s="61"/>
      <c r="L39" s="63"/>
      <c r="M39" s="40"/>
      <c r="N39" s="40"/>
      <c r="O39" s="40"/>
    </row>
    <row r="40" spans="1:15" ht="15.75" thickTop="1">
      <c r="A40" s="12"/>
      <c r="B40" s="18"/>
      <c r="C40" s="18"/>
    </row>
    <row r="41" spans="1:15" ht="24">
      <c r="A41" s="12"/>
      <c r="B41" s="129">
        <v>-1</v>
      </c>
      <c r="C41" s="130" t="s">
        <v>919</v>
      </c>
    </row>
    <row r="42" spans="1:15">
      <c r="A42" s="12"/>
      <c r="B42" s="18"/>
      <c r="C42" s="18"/>
    </row>
    <row r="43" spans="1:15" ht="48">
      <c r="A43" s="12"/>
      <c r="B43" s="129">
        <v>-2</v>
      </c>
      <c r="C43" s="130" t="s">
        <v>920</v>
      </c>
    </row>
    <row r="44" spans="1:15">
      <c r="A44" s="12"/>
      <c r="B44" s="18"/>
      <c r="C44" s="18"/>
    </row>
    <row r="45" spans="1:15" ht="96">
      <c r="A45" s="12"/>
      <c r="B45" s="129">
        <v>-3</v>
      </c>
      <c r="C45" s="130" t="s">
        <v>921</v>
      </c>
    </row>
  </sheetData>
  <mergeCells count="181">
    <mergeCell ref="A1:A2"/>
    <mergeCell ref="B1:O1"/>
    <mergeCell ref="B2:O2"/>
    <mergeCell ref="B3:O3"/>
    <mergeCell ref="A4:A45"/>
    <mergeCell ref="B4:O4"/>
    <mergeCell ref="B5:O5"/>
    <mergeCell ref="I38:I39"/>
    <mergeCell ref="J38:J39"/>
    <mergeCell ref="K38:K39"/>
    <mergeCell ref="L38:L39"/>
    <mergeCell ref="M38:M39"/>
    <mergeCell ref="N38:O39"/>
    <mergeCell ref="J36:K37"/>
    <mergeCell ref="L36:L37"/>
    <mergeCell ref="M36:M37"/>
    <mergeCell ref="N36:O37"/>
    <mergeCell ref="B38:B39"/>
    <mergeCell ref="C38:C39"/>
    <mergeCell ref="D38:D39"/>
    <mergeCell ref="E38:E39"/>
    <mergeCell ref="F38:F39"/>
    <mergeCell ref="G38:H39"/>
    <mergeCell ref="J34:K35"/>
    <mergeCell ref="L34:L35"/>
    <mergeCell ref="M34:M35"/>
    <mergeCell ref="N34:O35"/>
    <mergeCell ref="B36:B37"/>
    <mergeCell ref="C36:D37"/>
    <mergeCell ref="E36:E37"/>
    <mergeCell ref="F36:F37"/>
    <mergeCell ref="G36:H37"/>
    <mergeCell ref="I36:I37"/>
    <mergeCell ref="B34:B35"/>
    <mergeCell ref="C34:D35"/>
    <mergeCell ref="E34:E35"/>
    <mergeCell ref="F34:F35"/>
    <mergeCell ref="G34:H35"/>
    <mergeCell ref="I34:I35"/>
    <mergeCell ref="C32:E32"/>
    <mergeCell ref="G32:H32"/>
    <mergeCell ref="J32:L32"/>
    <mergeCell ref="N32:O32"/>
    <mergeCell ref="C33:E33"/>
    <mergeCell ref="G33:H33"/>
    <mergeCell ref="J33:L33"/>
    <mergeCell ref="N33:O33"/>
    <mergeCell ref="I30:I31"/>
    <mergeCell ref="J30:J31"/>
    <mergeCell ref="K30:K31"/>
    <mergeCell ref="L30:L31"/>
    <mergeCell ref="M30:M31"/>
    <mergeCell ref="N30:O31"/>
    <mergeCell ref="B30:B31"/>
    <mergeCell ref="C30:C31"/>
    <mergeCell ref="D30:D31"/>
    <mergeCell ref="E30:E31"/>
    <mergeCell ref="F30:F31"/>
    <mergeCell ref="G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B6:O6"/>
    <mergeCell ref="C8:H8"/>
    <mergeCell ref="J8:O8"/>
    <mergeCell ref="C9:O9"/>
    <mergeCell ref="C10:E10"/>
    <mergeCell ref="G10:H10"/>
    <mergeCell ref="J10:L10"/>
    <mergeCell ref="N10:O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4" max="4" width="36.5703125" bestFit="1" customWidth="1"/>
    <col min="5" max="5" width="2.28515625" customWidth="1"/>
    <col min="6" max="6" width="7.85546875" customWidth="1"/>
    <col min="7" max="7" width="1.85546875" customWidth="1"/>
    <col min="8" max="8" width="2.28515625" customWidth="1"/>
    <col min="9" max="9" width="9.140625" customWidth="1"/>
    <col min="10" max="10" width="1.85546875" customWidth="1"/>
  </cols>
  <sheetData>
    <row r="1" spans="1:10" ht="15" customHeight="1">
      <c r="A1" s="8" t="s">
        <v>1201</v>
      </c>
      <c r="B1" s="8" t="s">
        <v>1</v>
      </c>
      <c r="C1" s="8"/>
      <c r="D1" s="8"/>
      <c r="E1" s="8"/>
      <c r="F1" s="8"/>
      <c r="G1" s="8"/>
      <c r="H1" s="8"/>
      <c r="I1" s="8"/>
      <c r="J1" s="8"/>
    </row>
    <row r="2" spans="1:10" ht="15" customHeight="1">
      <c r="A2" s="8"/>
      <c r="B2" s="8" t="s">
        <v>2</v>
      </c>
      <c r="C2" s="8"/>
      <c r="D2" s="8"/>
      <c r="E2" s="8"/>
      <c r="F2" s="8"/>
      <c r="G2" s="8"/>
      <c r="H2" s="8"/>
      <c r="I2" s="8"/>
      <c r="J2" s="8"/>
    </row>
    <row r="3" spans="1:10" ht="30">
      <c r="A3" s="4" t="s">
        <v>929</v>
      </c>
      <c r="B3" s="11" t="s">
        <v>4</v>
      </c>
      <c r="C3" s="11"/>
      <c r="D3" s="11"/>
      <c r="E3" s="11"/>
      <c r="F3" s="11"/>
      <c r="G3" s="11"/>
      <c r="H3" s="11"/>
      <c r="I3" s="11"/>
      <c r="J3" s="11"/>
    </row>
    <row r="4" spans="1:10" ht="15" customHeight="1">
      <c r="A4" s="12" t="s">
        <v>1202</v>
      </c>
      <c r="B4" s="11" t="s">
        <v>4</v>
      </c>
      <c r="C4" s="11"/>
      <c r="D4" s="11"/>
      <c r="E4" s="11"/>
      <c r="F4" s="11"/>
      <c r="G4" s="11"/>
      <c r="H4" s="11"/>
      <c r="I4" s="11"/>
      <c r="J4" s="11"/>
    </row>
    <row r="5" spans="1:10">
      <c r="A5" s="12"/>
      <c r="B5" s="158" t="s">
        <v>930</v>
      </c>
      <c r="C5" s="158"/>
      <c r="D5" s="158"/>
      <c r="E5" s="158"/>
      <c r="F5" s="158"/>
      <c r="G5" s="158"/>
      <c r="H5" s="158"/>
      <c r="I5" s="158"/>
      <c r="J5" s="158"/>
    </row>
    <row r="6" spans="1:10">
      <c r="A6" s="12"/>
      <c r="B6" s="35"/>
      <c r="C6" s="35"/>
      <c r="D6" s="35"/>
      <c r="E6" s="35"/>
      <c r="F6" s="35"/>
      <c r="G6" s="35"/>
      <c r="H6" s="35"/>
      <c r="I6" s="35"/>
      <c r="J6" s="35"/>
    </row>
    <row r="7" spans="1:10">
      <c r="A7" s="12"/>
      <c r="B7" s="18"/>
      <c r="C7" s="18"/>
      <c r="D7" s="18"/>
      <c r="E7" s="18"/>
      <c r="F7" s="18"/>
      <c r="G7" s="18"/>
      <c r="H7" s="18"/>
      <c r="I7" s="18"/>
      <c r="J7" s="18"/>
    </row>
    <row r="8" spans="1:10" ht="15.75" thickBot="1">
      <c r="A8" s="12"/>
      <c r="B8" s="36"/>
      <c r="C8" s="36"/>
      <c r="D8" s="36"/>
      <c r="E8" s="38" t="s">
        <v>517</v>
      </c>
      <c r="F8" s="38"/>
      <c r="G8" s="38"/>
      <c r="H8" s="38"/>
      <c r="I8" s="38"/>
      <c r="J8" s="38"/>
    </row>
    <row r="9" spans="1:10" ht="15.75" thickBot="1">
      <c r="A9" s="12"/>
      <c r="B9" s="36"/>
      <c r="C9" s="36"/>
      <c r="D9" s="36"/>
      <c r="E9" s="138">
        <v>2014</v>
      </c>
      <c r="F9" s="138"/>
      <c r="G9" s="138"/>
      <c r="H9" s="138">
        <v>2013</v>
      </c>
      <c r="I9" s="138"/>
      <c r="J9" s="138"/>
    </row>
    <row r="10" spans="1:10">
      <c r="A10" s="12"/>
      <c r="B10" s="36"/>
      <c r="C10" s="36"/>
      <c r="D10" s="36"/>
      <c r="E10" s="123" t="s">
        <v>267</v>
      </c>
      <c r="F10" s="123"/>
      <c r="G10" s="123"/>
      <c r="H10" s="123"/>
      <c r="I10" s="123"/>
      <c r="J10" s="123"/>
    </row>
    <row r="11" spans="1:10">
      <c r="A11" s="12"/>
      <c r="B11" s="42" t="s">
        <v>931</v>
      </c>
      <c r="C11" s="42"/>
      <c r="D11" s="42"/>
      <c r="E11" s="42" t="s">
        <v>269</v>
      </c>
      <c r="F11" s="43">
        <v>54000</v>
      </c>
      <c r="G11" s="36"/>
      <c r="H11" s="42" t="s">
        <v>269</v>
      </c>
      <c r="I11" s="43">
        <v>193000</v>
      </c>
      <c r="J11" s="36"/>
    </row>
    <row r="12" spans="1:10">
      <c r="A12" s="12"/>
      <c r="B12" s="42"/>
      <c r="C12" s="42"/>
      <c r="D12" s="42"/>
      <c r="E12" s="42"/>
      <c r="F12" s="43"/>
      <c r="G12" s="36"/>
      <c r="H12" s="42"/>
      <c r="I12" s="43"/>
      <c r="J12" s="36"/>
    </row>
    <row r="13" spans="1:10">
      <c r="A13" s="12"/>
      <c r="B13" s="45" t="s">
        <v>932</v>
      </c>
      <c r="C13" s="45"/>
      <c r="D13" s="45"/>
      <c r="E13" s="40"/>
      <c r="F13" s="40"/>
      <c r="G13" s="40"/>
      <c r="H13" s="40"/>
      <c r="I13" s="40"/>
      <c r="J13" s="40"/>
    </row>
    <row r="14" spans="1:10">
      <c r="A14" s="12"/>
      <c r="B14" s="42"/>
      <c r="C14" s="42"/>
      <c r="D14" s="42" t="s">
        <v>933</v>
      </c>
      <c r="E14" s="43">
        <v>1229</v>
      </c>
      <c r="F14" s="43"/>
      <c r="G14" s="36"/>
      <c r="H14" s="43">
        <v>5818</v>
      </c>
      <c r="I14" s="43"/>
      <c r="J14" s="36"/>
    </row>
    <row r="15" spans="1:10">
      <c r="A15" s="12"/>
      <c r="B15" s="42"/>
      <c r="C15" s="42"/>
      <c r="D15" s="42"/>
      <c r="E15" s="43"/>
      <c r="F15" s="43"/>
      <c r="G15" s="36"/>
      <c r="H15" s="43"/>
      <c r="I15" s="43"/>
      <c r="J15" s="36"/>
    </row>
    <row r="16" spans="1:10">
      <c r="A16" s="12"/>
      <c r="B16" s="40"/>
      <c r="C16" s="40"/>
      <c r="D16" s="45" t="s">
        <v>934</v>
      </c>
      <c r="E16" s="46" t="s">
        <v>935</v>
      </c>
      <c r="F16" s="46"/>
      <c r="G16" s="45" t="s">
        <v>287</v>
      </c>
      <c r="H16" s="47">
        <v>17395</v>
      </c>
      <c r="I16" s="47"/>
      <c r="J16" s="40"/>
    </row>
    <row r="17" spans="1:10" ht="15.75" thickBot="1">
      <c r="A17" s="12"/>
      <c r="B17" s="40"/>
      <c r="C17" s="40"/>
      <c r="D17" s="45"/>
      <c r="E17" s="49"/>
      <c r="F17" s="49"/>
      <c r="G17" s="148"/>
      <c r="H17" s="51"/>
      <c r="I17" s="51"/>
      <c r="J17" s="50"/>
    </row>
    <row r="18" spans="1:10">
      <c r="A18" s="12"/>
      <c r="B18" s="42"/>
      <c r="C18" s="42"/>
      <c r="D18" s="42" t="s">
        <v>145</v>
      </c>
      <c r="E18" s="150" t="s">
        <v>936</v>
      </c>
      <c r="F18" s="150"/>
      <c r="G18" s="126" t="s">
        <v>287</v>
      </c>
      <c r="H18" s="53">
        <v>23213</v>
      </c>
      <c r="I18" s="53"/>
      <c r="J18" s="55"/>
    </row>
    <row r="19" spans="1:10">
      <c r="A19" s="12"/>
      <c r="B19" s="42"/>
      <c r="C19" s="42"/>
      <c r="D19" s="42"/>
      <c r="E19" s="250"/>
      <c r="F19" s="250"/>
      <c r="G19" s="251"/>
      <c r="H19" s="252"/>
      <c r="I19" s="252"/>
      <c r="J19" s="253"/>
    </row>
    <row r="20" spans="1:10" ht="15.75" thickBot="1">
      <c r="A20" s="12"/>
      <c r="B20" s="45" t="s">
        <v>937</v>
      </c>
      <c r="C20" s="45"/>
      <c r="D20" s="45"/>
      <c r="E20" s="49" t="s">
        <v>938</v>
      </c>
      <c r="F20" s="49"/>
      <c r="G20" s="249" t="s">
        <v>287</v>
      </c>
      <c r="H20" s="49" t="s">
        <v>939</v>
      </c>
      <c r="I20" s="49"/>
      <c r="J20" s="249" t="s">
        <v>287</v>
      </c>
    </row>
    <row r="21" spans="1:10">
      <c r="A21" s="12"/>
      <c r="B21" s="42" t="s">
        <v>940</v>
      </c>
      <c r="C21" s="42"/>
      <c r="D21" s="42"/>
      <c r="E21" s="126" t="s">
        <v>269</v>
      </c>
      <c r="F21" s="53">
        <v>48000</v>
      </c>
      <c r="G21" s="55"/>
      <c r="H21" s="126" t="s">
        <v>269</v>
      </c>
      <c r="I21" s="53">
        <v>185000</v>
      </c>
      <c r="J21" s="55"/>
    </row>
    <row r="22" spans="1:10" ht="15.75" thickBot="1">
      <c r="A22" s="12"/>
      <c r="B22" s="42"/>
      <c r="C22" s="42"/>
      <c r="D22" s="42"/>
      <c r="E22" s="127"/>
      <c r="F22" s="128"/>
      <c r="G22" s="99"/>
      <c r="H22" s="127"/>
      <c r="I22" s="128"/>
      <c r="J22" s="99"/>
    </row>
    <row r="23" spans="1:10" ht="15.75" thickTop="1"/>
  </sheetData>
  <mergeCells count="53">
    <mergeCell ref="J21:J22"/>
    <mergeCell ref="A1:A2"/>
    <mergeCell ref="B1:J1"/>
    <mergeCell ref="B2:J2"/>
    <mergeCell ref="B3:J3"/>
    <mergeCell ref="A4:A22"/>
    <mergeCell ref="B4:J4"/>
    <mergeCell ref="B5:J5"/>
    <mergeCell ref="B20:D20"/>
    <mergeCell ref="E20:F20"/>
    <mergeCell ref="H20:I20"/>
    <mergeCell ref="B21:D22"/>
    <mergeCell ref="E21:E22"/>
    <mergeCell ref="F21:F22"/>
    <mergeCell ref="G21:G22"/>
    <mergeCell ref="H21:H22"/>
    <mergeCell ref="I21:I22"/>
    <mergeCell ref="B18:C19"/>
    <mergeCell ref="D18:D19"/>
    <mergeCell ref="E18:F19"/>
    <mergeCell ref="G18:G19"/>
    <mergeCell ref="H18:I19"/>
    <mergeCell ref="J18:J19"/>
    <mergeCell ref="B16:C17"/>
    <mergeCell ref="D16:D17"/>
    <mergeCell ref="E16:F17"/>
    <mergeCell ref="G16:G17"/>
    <mergeCell ref="H16:I17"/>
    <mergeCell ref="J16:J17"/>
    <mergeCell ref="B13:D13"/>
    <mergeCell ref="E13:G13"/>
    <mergeCell ref="H13:J13"/>
    <mergeCell ref="B14:C15"/>
    <mergeCell ref="D14:D15"/>
    <mergeCell ref="E14:F15"/>
    <mergeCell ref="G14:G15"/>
    <mergeCell ref="H14:I15"/>
    <mergeCell ref="J14:J15"/>
    <mergeCell ref="B10:D10"/>
    <mergeCell ref="E10:J10"/>
    <mergeCell ref="B11:D12"/>
    <mergeCell ref="E11:E12"/>
    <mergeCell ref="F11:F12"/>
    <mergeCell ref="G11:G12"/>
    <mergeCell ref="H11:H12"/>
    <mergeCell ref="I11:I12"/>
    <mergeCell ref="J11:J12"/>
    <mergeCell ref="B6:J6"/>
    <mergeCell ref="B8:D8"/>
    <mergeCell ref="E8:J8"/>
    <mergeCell ref="B9:D9"/>
    <mergeCell ref="E9:G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5703125" customWidth="1"/>
    <col min="4" max="4" width="8.42578125" customWidth="1"/>
    <col min="5" max="5" width="2.140625" customWidth="1"/>
    <col min="6" max="6" width="18.28515625" customWidth="1"/>
    <col min="7" max="7" width="2.42578125" customWidth="1"/>
    <col min="8" max="8" width="9.85546875" customWidth="1"/>
    <col min="9" max="9" width="12" customWidth="1"/>
    <col min="10" max="10" width="10.85546875" customWidth="1"/>
    <col min="11" max="11" width="3" customWidth="1"/>
    <col min="12" max="12" width="9.42578125" customWidth="1"/>
    <col min="13" max="13" width="2.42578125" customWidth="1"/>
    <col min="14" max="14" width="10.85546875" customWidth="1"/>
    <col min="15" max="15" width="2.28515625" customWidth="1"/>
    <col min="16" max="16" width="9" customWidth="1"/>
    <col min="17" max="17" width="10.85546875" customWidth="1"/>
  </cols>
  <sheetData>
    <row r="1" spans="1:17" ht="15" customHeight="1">
      <c r="A1" s="8" t="s">
        <v>12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944</v>
      </c>
      <c r="B3" s="11" t="s">
        <v>4</v>
      </c>
      <c r="C3" s="11"/>
      <c r="D3" s="11"/>
      <c r="E3" s="11"/>
      <c r="F3" s="11"/>
      <c r="G3" s="11"/>
      <c r="H3" s="11"/>
      <c r="I3" s="11"/>
      <c r="J3" s="11"/>
      <c r="K3" s="11"/>
      <c r="L3" s="11"/>
      <c r="M3" s="11"/>
      <c r="N3" s="11"/>
      <c r="O3" s="11"/>
      <c r="P3" s="11"/>
      <c r="Q3" s="11"/>
    </row>
    <row r="4" spans="1:17" ht="15" customHeight="1">
      <c r="A4" s="12" t="s">
        <v>1204</v>
      </c>
      <c r="B4" s="11" t="s">
        <v>4</v>
      </c>
      <c r="C4" s="11"/>
      <c r="D4" s="11"/>
      <c r="E4" s="11"/>
      <c r="F4" s="11"/>
      <c r="G4" s="11"/>
      <c r="H4" s="11"/>
      <c r="I4" s="11"/>
      <c r="J4" s="11"/>
      <c r="K4" s="11"/>
      <c r="L4" s="11"/>
      <c r="M4" s="11"/>
      <c r="N4" s="11"/>
      <c r="O4" s="11"/>
      <c r="P4" s="11"/>
      <c r="Q4" s="11"/>
    </row>
    <row r="5" spans="1:17">
      <c r="A5" s="12"/>
      <c r="B5" s="158" t="s">
        <v>946</v>
      </c>
      <c r="C5" s="158"/>
      <c r="D5" s="158"/>
      <c r="E5" s="158"/>
      <c r="F5" s="158"/>
      <c r="G5" s="158"/>
      <c r="H5" s="158"/>
      <c r="I5" s="158"/>
      <c r="J5" s="158"/>
      <c r="K5" s="158"/>
      <c r="L5" s="158"/>
      <c r="M5" s="158"/>
      <c r="N5" s="158"/>
      <c r="O5" s="158"/>
      <c r="P5" s="158"/>
      <c r="Q5" s="158"/>
    </row>
    <row r="6" spans="1:17">
      <c r="A6" s="12"/>
      <c r="B6" s="35"/>
      <c r="C6" s="35"/>
      <c r="D6" s="35"/>
      <c r="E6" s="35"/>
      <c r="F6" s="35"/>
      <c r="G6" s="35"/>
      <c r="H6" s="35"/>
      <c r="I6" s="35"/>
      <c r="J6" s="35"/>
      <c r="K6" s="35"/>
      <c r="L6" s="35"/>
      <c r="M6" s="35"/>
      <c r="N6" s="35"/>
      <c r="O6" s="35"/>
      <c r="P6" s="35"/>
      <c r="Q6" s="35"/>
    </row>
    <row r="7" spans="1:17">
      <c r="A7" s="12"/>
      <c r="B7" s="18"/>
      <c r="C7" s="18"/>
      <c r="D7" s="18"/>
      <c r="E7" s="18"/>
      <c r="F7" s="18"/>
      <c r="G7" s="18"/>
      <c r="H7" s="18"/>
      <c r="I7" s="18"/>
      <c r="J7" s="18"/>
      <c r="K7" s="18"/>
      <c r="L7" s="18"/>
      <c r="M7" s="18"/>
      <c r="N7" s="18"/>
      <c r="O7" s="18"/>
      <c r="P7" s="18"/>
      <c r="Q7" s="18"/>
    </row>
    <row r="8" spans="1:17">
      <c r="A8" s="12"/>
      <c r="B8" s="36"/>
      <c r="C8" s="37" t="s">
        <v>892</v>
      </c>
      <c r="D8" s="37"/>
      <c r="E8" s="36"/>
      <c r="F8" s="20" t="s">
        <v>947</v>
      </c>
      <c r="G8" s="36"/>
      <c r="H8" s="37" t="s">
        <v>949</v>
      </c>
      <c r="I8" s="37"/>
      <c r="J8" s="36"/>
      <c r="K8" s="37" t="s">
        <v>951</v>
      </c>
      <c r="L8" s="37"/>
      <c r="M8" s="37"/>
      <c r="N8" s="36"/>
      <c r="O8" s="37" t="s">
        <v>952</v>
      </c>
      <c r="P8" s="37"/>
      <c r="Q8" s="37"/>
    </row>
    <row r="9" spans="1:17">
      <c r="A9" s="12"/>
      <c r="B9" s="36"/>
      <c r="C9" s="37"/>
      <c r="D9" s="37"/>
      <c r="E9" s="36"/>
      <c r="F9" s="20" t="s">
        <v>948</v>
      </c>
      <c r="G9" s="36"/>
      <c r="H9" s="37" t="s">
        <v>950</v>
      </c>
      <c r="I9" s="37"/>
      <c r="J9" s="36"/>
      <c r="K9" s="37" t="s">
        <v>949</v>
      </c>
      <c r="L9" s="37"/>
      <c r="M9" s="37"/>
      <c r="N9" s="36"/>
      <c r="O9" s="37" t="s">
        <v>953</v>
      </c>
      <c r="P9" s="37"/>
      <c r="Q9" s="37"/>
    </row>
    <row r="10" spans="1:17" ht="15.75" thickBot="1">
      <c r="A10" s="12"/>
      <c r="B10" s="36"/>
      <c r="C10" s="38"/>
      <c r="D10" s="38"/>
      <c r="E10" s="36"/>
      <c r="F10" s="161"/>
      <c r="G10" s="36"/>
      <c r="H10" s="162"/>
      <c r="I10" s="162"/>
      <c r="J10" s="36"/>
      <c r="K10" s="162"/>
      <c r="L10" s="162"/>
      <c r="M10" s="162"/>
      <c r="N10" s="36"/>
      <c r="O10" s="38" t="s">
        <v>954</v>
      </c>
      <c r="P10" s="38"/>
      <c r="Q10" s="38"/>
    </row>
    <row r="11" spans="1:17">
      <c r="A11" s="12"/>
      <c r="B11" s="124"/>
      <c r="C11" s="39" t="s">
        <v>267</v>
      </c>
      <c r="D11" s="39"/>
      <c r="E11" s="39"/>
      <c r="F11" s="39"/>
      <c r="G11" s="39"/>
      <c r="H11" s="39"/>
      <c r="I11" s="39"/>
      <c r="J11" s="39"/>
      <c r="K11" s="39"/>
      <c r="L11" s="39"/>
      <c r="M11" s="39"/>
      <c r="N11" s="39"/>
      <c r="O11" s="39"/>
      <c r="P11" s="39"/>
      <c r="Q11" s="39"/>
    </row>
    <row r="12" spans="1:17">
      <c r="A12" s="12"/>
      <c r="B12" s="45" t="s">
        <v>955</v>
      </c>
      <c r="C12" s="46">
        <v>9</v>
      </c>
      <c r="D12" s="45" t="s">
        <v>802</v>
      </c>
      <c r="E12" s="40"/>
      <c r="F12" s="135" t="s">
        <v>956</v>
      </c>
      <c r="G12" s="40"/>
      <c r="H12" s="47">
        <v>266657</v>
      </c>
      <c r="I12" s="40"/>
      <c r="J12" s="40"/>
      <c r="K12" s="45" t="s">
        <v>269</v>
      </c>
      <c r="L12" s="46">
        <v>3</v>
      </c>
      <c r="M12" s="40"/>
      <c r="N12" s="40"/>
      <c r="O12" s="45" t="s">
        <v>269</v>
      </c>
      <c r="P12" s="47">
        <v>266654</v>
      </c>
      <c r="Q12" s="40"/>
    </row>
    <row r="13" spans="1:17">
      <c r="A13" s="12"/>
      <c r="B13" s="45"/>
      <c r="C13" s="46"/>
      <c r="D13" s="45"/>
      <c r="E13" s="40"/>
      <c r="F13" s="135"/>
      <c r="G13" s="40"/>
      <c r="H13" s="47"/>
      <c r="I13" s="40"/>
      <c r="J13" s="40"/>
      <c r="K13" s="45"/>
      <c r="L13" s="46"/>
      <c r="M13" s="40"/>
      <c r="N13" s="40"/>
      <c r="O13" s="45"/>
      <c r="P13" s="47"/>
      <c r="Q13" s="40"/>
    </row>
    <row r="14" spans="1:17" ht="15" customHeight="1">
      <c r="A14" s="12" t="s">
        <v>1205</v>
      </c>
      <c r="B14" s="11" t="s">
        <v>4</v>
      </c>
      <c r="C14" s="11"/>
      <c r="D14" s="11"/>
      <c r="E14" s="11"/>
      <c r="F14" s="11"/>
      <c r="G14" s="11"/>
      <c r="H14" s="11"/>
      <c r="I14" s="11"/>
      <c r="J14" s="11"/>
      <c r="K14" s="11"/>
      <c r="L14" s="11"/>
      <c r="M14" s="11"/>
      <c r="N14" s="11"/>
      <c r="O14" s="11"/>
      <c r="P14" s="11"/>
      <c r="Q14" s="11"/>
    </row>
    <row r="15" spans="1:17">
      <c r="A15" s="12"/>
      <c r="B15" s="42" t="s">
        <v>958</v>
      </c>
      <c r="C15" s="42"/>
      <c r="D15" s="42"/>
      <c r="E15" s="42"/>
      <c r="F15" s="42"/>
      <c r="G15" s="42"/>
      <c r="H15" s="42"/>
      <c r="I15" s="42"/>
      <c r="J15" s="42"/>
      <c r="K15" s="42"/>
      <c r="L15" s="42"/>
      <c r="M15" s="42"/>
      <c r="N15" s="42"/>
      <c r="O15" s="42"/>
      <c r="P15" s="42"/>
      <c r="Q15" s="42"/>
    </row>
    <row r="16" spans="1:17">
      <c r="A16" s="12"/>
      <c r="B16" s="35"/>
      <c r="C16" s="35"/>
      <c r="D16" s="35"/>
      <c r="E16" s="35"/>
      <c r="F16" s="35"/>
      <c r="G16" s="35"/>
      <c r="H16" s="35"/>
      <c r="I16" s="35"/>
      <c r="J16" s="35"/>
      <c r="K16" s="35"/>
      <c r="L16" s="35"/>
      <c r="M16" s="35"/>
    </row>
    <row r="17" spans="1:13">
      <c r="A17" s="12"/>
      <c r="B17" s="18"/>
      <c r="C17" s="18"/>
      <c r="D17" s="18"/>
      <c r="E17" s="18"/>
      <c r="F17" s="18"/>
      <c r="G17" s="18"/>
      <c r="H17" s="18"/>
      <c r="I17" s="18"/>
      <c r="J17" s="18"/>
      <c r="K17" s="18"/>
      <c r="L17" s="18"/>
      <c r="M17" s="18"/>
    </row>
    <row r="18" spans="1:13" ht="15.75" thickBot="1">
      <c r="A18" s="12"/>
      <c r="B18" s="19"/>
      <c r="C18" s="38" t="s">
        <v>959</v>
      </c>
      <c r="D18" s="38"/>
      <c r="E18" s="38"/>
      <c r="F18" s="31"/>
      <c r="G18" s="38" t="s">
        <v>960</v>
      </c>
      <c r="H18" s="38"/>
      <c r="I18" s="38"/>
      <c r="J18" s="31"/>
      <c r="K18" s="38" t="s">
        <v>961</v>
      </c>
      <c r="L18" s="38"/>
      <c r="M18" s="38"/>
    </row>
    <row r="19" spans="1:13">
      <c r="A19" s="12"/>
      <c r="B19" s="124"/>
      <c r="C19" s="83" t="s">
        <v>267</v>
      </c>
      <c r="D19" s="83"/>
      <c r="E19" s="83"/>
      <c r="F19" s="83"/>
      <c r="G19" s="83"/>
      <c r="H19" s="83"/>
      <c r="I19" s="83"/>
      <c r="J19" s="83"/>
      <c r="K19" s="83"/>
      <c r="L19" s="83"/>
      <c r="M19" s="83"/>
    </row>
    <row r="20" spans="1:13" ht="26.25">
      <c r="A20" s="12"/>
      <c r="B20" s="125" t="s">
        <v>61</v>
      </c>
      <c r="C20" s="40"/>
      <c r="D20" s="40"/>
      <c r="E20" s="40"/>
      <c r="F20" s="24"/>
      <c r="G20" s="40"/>
      <c r="H20" s="40"/>
      <c r="I20" s="40"/>
      <c r="J20" s="24"/>
      <c r="K20" s="40"/>
      <c r="L20" s="40"/>
      <c r="M20" s="40"/>
    </row>
    <row r="21" spans="1:13">
      <c r="A21" s="12"/>
      <c r="B21" s="190">
        <v>41729</v>
      </c>
      <c r="C21" s="36"/>
      <c r="D21" s="36"/>
      <c r="E21" s="36"/>
      <c r="F21" s="19"/>
      <c r="G21" s="36"/>
      <c r="H21" s="36"/>
      <c r="I21" s="36"/>
      <c r="J21" s="19"/>
      <c r="K21" s="36"/>
      <c r="L21" s="36"/>
      <c r="M21" s="36"/>
    </row>
    <row r="22" spans="1:13" ht="26.25">
      <c r="A22" s="12"/>
      <c r="B22" s="23" t="s">
        <v>962</v>
      </c>
      <c r="C22" s="40"/>
      <c r="D22" s="40"/>
      <c r="E22" s="40"/>
      <c r="F22" s="24"/>
      <c r="G22" s="40"/>
      <c r="H22" s="40"/>
      <c r="I22" s="40"/>
      <c r="J22" s="24"/>
      <c r="K22" s="40"/>
      <c r="L22" s="40"/>
      <c r="M22" s="40"/>
    </row>
    <row r="23" spans="1:13">
      <c r="A23" s="12"/>
      <c r="B23" s="163" t="s">
        <v>268</v>
      </c>
      <c r="C23" s="42" t="s">
        <v>269</v>
      </c>
      <c r="D23" s="44" t="s">
        <v>963</v>
      </c>
      <c r="E23" s="42" t="s">
        <v>287</v>
      </c>
      <c r="F23" s="36"/>
      <c r="G23" s="42" t="s">
        <v>269</v>
      </c>
      <c r="H23" s="43">
        <v>2200</v>
      </c>
      <c r="I23" s="36"/>
      <c r="J23" s="36"/>
      <c r="K23" s="42" t="s">
        <v>269</v>
      </c>
      <c r="L23" s="44" t="s">
        <v>964</v>
      </c>
      <c r="M23" s="42" t="s">
        <v>287</v>
      </c>
    </row>
    <row r="24" spans="1:13" ht="15.75" thickBot="1">
      <c r="A24" s="12"/>
      <c r="B24" s="163"/>
      <c r="C24" s="66"/>
      <c r="D24" s="65"/>
      <c r="E24" s="66"/>
      <c r="F24" s="36"/>
      <c r="G24" s="66"/>
      <c r="H24" s="54"/>
      <c r="I24" s="56"/>
      <c r="J24" s="36"/>
      <c r="K24" s="66"/>
      <c r="L24" s="65"/>
      <c r="M24" s="66"/>
    </row>
    <row r="25" spans="1:13">
      <c r="A25" s="12"/>
      <c r="B25" s="45" t="s">
        <v>965</v>
      </c>
      <c r="C25" s="58" t="s">
        <v>269</v>
      </c>
      <c r="D25" s="68" t="s">
        <v>963</v>
      </c>
      <c r="E25" s="58" t="s">
        <v>287</v>
      </c>
      <c r="F25" s="40"/>
      <c r="G25" s="58" t="s">
        <v>269</v>
      </c>
      <c r="H25" s="60">
        <v>2200</v>
      </c>
      <c r="I25" s="62"/>
      <c r="J25" s="40"/>
      <c r="K25" s="58" t="s">
        <v>269</v>
      </c>
      <c r="L25" s="68" t="s">
        <v>964</v>
      </c>
      <c r="M25" s="58" t="s">
        <v>287</v>
      </c>
    </row>
    <row r="26" spans="1:13" ht="15.75" thickBot="1">
      <c r="A26" s="12"/>
      <c r="B26" s="45"/>
      <c r="C26" s="59"/>
      <c r="D26" s="164"/>
      <c r="E26" s="59"/>
      <c r="F26" s="40"/>
      <c r="G26" s="59"/>
      <c r="H26" s="61"/>
      <c r="I26" s="63"/>
      <c r="J26" s="40"/>
      <c r="K26" s="59"/>
      <c r="L26" s="164"/>
      <c r="M26" s="59"/>
    </row>
    <row r="27" spans="1:13" ht="15.75" thickTop="1">
      <c r="A27" s="12"/>
      <c r="B27" s="190">
        <v>41639</v>
      </c>
      <c r="C27" s="64"/>
      <c r="D27" s="64"/>
      <c r="E27" s="64"/>
      <c r="F27" s="19"/>
      <c r="G27" s="64"/>
      <c r="H27" s="64"/>
      <c r="I27" s="64"/>
      <c r="J27" s="19"/>
      <c r="K27" s="64"/>
      <c r="L27" s="64"/>
      <c r="M27" s="64"/>
    </row>
    <row r="28" spans="1:13" ht="26.25">
      <c r="A28" s="12"/>
      <c r="B28" s="23" t="s">
        <v>962</v>
      </c>
      <c r="C28" s="40"/>
      <c r="D28" s="40"/>
      <c r="E28" s="40"/>
      <c r="F28" s="24"/>
      <c r="G28" s="40"/>
      <c r="H28" s="40"/>
      <c r="I28" s="40"/>
      <c r="J28" s="24"/>
      <c r="K28" s="40"/>
      <c r="L28" s="40"/>
      <c r="M28" s="40"/>
    </row>
    <row r="29" spans="1:13">
      <c r="A29" s="12"/>
      <c r="B29" s="163" t="s">
        <v>268</v>
      </c>
      <c r="C29" s="42" t="s">
        <v>269</v>
      </c>
      <c r="D29" s="44" t="s">
        <v>966</v>
      </c>
      <c r="E29" s="42" t="s">
        <v>287</v>
      </c>
      <c r="F29" s="36"/>
      <c r="G29" s="42" t="s">
        <v>269</v>
      </c>
      <c r="H29" s="43">
        <v>4211</v>
      </c>
      <c r="I29" s="36"/>
      <c r="J29" s="36"/>
      <c r="K29" s="42" t="s">
        <v>269</v>
      </c>
      <c r="L29" s="44" t="s">
        <v>967</v>
      </c>
      <c r="M29" s="42" t="s">
        <v>287</v>
      </c>
    </row>
    <row r="30" spans="1:13" ht="15.75" thickBot="1">
      <c r="A30" s="12"/>
      <c r="B30" s="163"/>
      <c r="C30" s="66"/>
      <c r="D30" s="65"/>
      <c r="E30" s="66"/>
      <c r="F30" s="36"/>
      <c r="G30" s="66"/>
      <c r="H30" s="54"/>
      <c r="I30" s="56"/>
      <c r="J30" s="36"/>
      <c r="K30" s="66"/>
      <c r="L30" s="65"/>
      <c r="M30" s="66"/>
    </row>
    <row r="31" spans="1:13">
      <c r="A31" s="12"/>
      <c r="B31" s="45" t="s">
        <v>965</v>
      </c>
      <c r="C31" s="58" t="s">
        <v>269</v>
      </c>
      <c r="D31" s="68" t="s">
        <v>966</v>
      </c>
      <c r="E31" s="58" t="s">
        <v>287</v>
      </c>
      <c r="F31" s="40"/>
      <c r="G31" s="58" t="s">
        <v>269</v>
      </c>
      <c r="H31" s="60">
        <v>4211</v>
      </c>
      <c r="I31" s="62"/>
      <c r="J31" s="40"/>
      <c r="K31" s="58" t="s">
        <v>269</v>
      </c>
      <c r="L31" s="68" t="s">
        <v>967</v>
      </c>
      <c r="M31" s="58" t="s">
        <v>287</v>
      </c>
    </row>
    <row r="32" spans="1:13" ht="15.75" thickBot="1">
      <c r="A32" s="12"/>
      <c r="B32" s="45"/>
      <c r="C32" s="59"/>
      <c r="D32" s="164"/>
      <c r="E32" s="59"/>
      <c r="F32" s="40"/>
      <c r="G32" s="59"/>
      <c r="H32" s="61"/>
      <c r="I32" s="63"/>
      <c r="J32" s="40"/>
      <c r="K32" s="59"/>
      <c r="L32" s="164"/>
      <c r="M32" s="59"/>
    </row>
    <row r="33" ht="15.75" thickTop="1"/>
  </sheetData>
  <mergeCells count="111">
    <mergeCell ref="A14:A32"/>
    <mergeCell ref="B14:Q14"/>
    <mergeCell ref="B15:Q15"/>
    <mergeCell ref="A1:A2"/>
    <mergeCell ref="B1:Q1"/>
    <mergeCell ref="B2:Q2"/>
    <mergeCell ref="B3:Q3"/>
    <mergeCell ref="A4:A13"/>
    <mergeCell ref="B4:Q4"/>
    <mergeCell ref="B5:Q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M25:M26"/>
    <mergeCell ref="C27:E27"/>
    <mergeCell ref="G27:I27"/>
    <mergeCell ref="K27:M27"/>
    <mergeCell ref="C28:E28"/>
    <mergeCell ref="G28:I28"/>
    <mergeCell ref="K28:M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C20:E20"/>
    <mergeCell ref="G20:I20"/>
    <mergeCell ref="K20:M20"/>
    <mergeCell ref="C21:E21"/>
    <mergeCell ref="G21:I21"/>
    <mergeCell ref="K21:M21"/>
    <mergeCell ref="Q12:Q13"/>
    <mergeCell ref="B16:M16"/>
    <mergeCell ref="C18:E18"/>
    <mergeCell ref="G18:I18"/>
    <mergeCell ref="K18:M18"/>
    <mergeCell ref="C19:M19"/>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K9:M9"/>
    <mergeCell ref="K10:M10"/>
    <mergeCell ref="N8:N10"/>
    <mergeCell ref="O8:Q8"/>
    <mergeCell ref="O9:Q9"/>
    <mergeCell ref="O10:Q10"/>
    <mergeCell ref="B6:Q6"/>
    <mergeCell ref="B8:B10"/>
    <mergeCell ref="C8:D10"/>
    <mergeCell ref="E8:E10"/>
    <mergeCell ref="G8:G10"/>
    <mergeCell ref="H8:I8"/>
    <mergeCell ref="H9:I9"/>
    <mergeCell ref="H10:I10"/>
    <mergeCell ref="J8:J10"/>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89</v>
      </c>
      <c r="B1" s="8" t="s">
        <v>1</v>
      </c>
      <c r="C1" s="8"/>
    </row>
    <row r="2" spans="1:3" ht="30">
      <c r="A2" s="1" t="s">
        <v>70</v>
      </c>
      <c r="B2" s="1" t="s">
        <v>2</v>
      </c>
      <c r="C2" s="1" t="s">
        <v>90</v>
      </c>
    </row>
    <row r="3" spans="1:3">
      <c r="A3" s="4" t="s">
        <v>91</v>
      </c>
      <c r="B3" s="5" t="s">
        <v>4</v>
      </c>
      <c r="C3" s="5" t="s">
        <v>4</v>
      </c>
    </row>
    <row r="4" spans="1:3">
      <c r="A4" s="3" t="s">
        <v>92</v>
      </c>
      <c r="B4" s="9">
        <v>58668</v>
      </c>
      <c r="C4" s="9">
        <v>91950</v>
      </c>
    </row>
    <row r="5" spans="1:3" ht="30">
      <c r="A5" s="3" t="s">
        <v>93</v>
      </c>
      <c r="B5" s="7">
        <v>7538</v>
      </c>
      <c r="C5" s="7">
        <v>2094</v>
      </c>
    </row>
    <row r="6" spans="1:3">
      <c r="A6" s="3" t="s">
        <v>94</v>
      </c>
      <c r="B6" s="5">
        <v>145</v>
      </c>
      <c r="C6" s="5">
        <v>946</v>
      </c>
    </row>
    <row r="7" spans="1:3">
      <c r="A7" s="3" t="s">
        <v>95</v>
      </c>
      <c r="B7" s="7">
        <v>66351</v>
      </c>
      <c r="C7" s="7">
        <v>94990</v>
      </c>
    </row>
    <row r="8" spans="1:3">
      <c r="A8" s="4" t="s">
        <v>96</v>
      </c>
      <c r="B8" s="5" t="s">
        <v>4</v>
      </c>
      <c r="C8" s="5" t="s">
        <v>4</v>
      </c>
    </row>
    <row r="9" spans="1:3">
      <c r="A9" s="3" t="s">
        <v>48</v>
      </c>
      <c r="B9" s="7">
        <v>5988</v>
      </c>
      <c r="C9" s="7">
        <v>13508</v>
      </c>
    </row>
    <row r="10" spans="1:3">
      <c r="A10" s="3" t="s">
        <v>52</v>
      </c>
      <c r="B10" s="5">
        <v>534</v>
      </c>
      <c r="C10" s="7">
        <v>24161</v>
      </c>
    </row>
    <row r="11" spans="1:3">
      <c r="A11" s="3" t="s">
        <v>97</v>
      </c>
      <c r="B11" s="7">
        <v>1628</v>
      </c>
      <c r="C11" s="7">
        <v>1652</v>
      </c>
    </row>
    <row r="12" spans="1:3">
      <c r="A12" s="3" t="s">
        <v>98</v>
      </c>
      <c r="B12" s="7">
        <v>8150</v>
      </c>
      <c r="C12" s="7">
        <v>39321</v>
      </c>
    </row>
    <row r="13" spans="1:3">
      <c r="A13" s="3" t="s">
        <v>99</v>
      </c>
      <c r="B13" s="7">
        <v>58201</v>
      </c>
      <c r="C13" s="7">
        <v>55669</v>
      </c>
    </row>
    <row r="14" spans="1:3">
      <c r="A14" s="3" t="s">
        <v>100</v>
      </c>
      <c r="B14" s="7">
        <v>112321</v>
      </c>
      <c r="C14" s="7">
        <v>20415</v>
      </c>
    </row>
    <row r="15" spans="1:3" ht="30">
      <c r="A15" s="3" t="s">
        <v>101</v>
      </c>
      <c r="B15" s="7">
        <v>-54120</v>
      </c>
      <c r="C15" s="7">
        <v>35254</v>
      </c>
    </row>
    <row r="16" spans="1:3">
      <c r="A16" s="4" t="s">
        <v>102</v>
      </c>
      <c r="B16" s="5" t="s">
        <v>4</v>
      </c>
      <c r="C16" s="5" t="s">
        <v>4</v>
      </c>
    </row>
    <row r="17" spans="1:3">
      <c r="A17" s="3" t="s">
        <v>103</v>
      </c>
      <c r="B17" s="7">
        <v>12311</v>
      </c>
      <c r="C17" s="7">
        <v>33360</v>
      </c>
    </row>
    <row r="18" spans="1:3">
      <c r="A18" s="3" t="s">
        <v>104</v>
      </c>
      <c r="B18" s="7">
        <v>4764</v>
      </c>
      <c r="C18" s="7">
        <v>5146</v>
      </c>
    </row>
    <row r="19" spans="1:3">
      <c r="A19" s="3" t="s">
        <v>105</v>
      </c>
      <c r="B19" s="7">
        <v>19584</v>
      </c>
      <c r="C19" s="7">
        <v>20356</v>
      </c>
    </row>
    <row r="20" spans="1:3">
      <c r="A20" s="3" t="s">
        <v>106</v>
      </c>
      <c r="B20" s="7">
        <v>45342</v>
      </c>
      <c r="C20" s="7">
        <v>137540</v>
      </c>
    </row>
    <row r="21" spans="1:3" ht="30">
      <c r="A21" s="3" t="s">
        <v>107</v>
      </c>
      <c r="B21" s="7">
        <v>3583</v>
      </c>
      <c r="C21" s="7">
        <v>-4219</v>
      </c>
    </row>
    <row r="22" spans="1:3">
      <c r="A22" s="3" t="s">
        <v>108</v>
      </c>
      <c r="B22" s="7">
        <v>2216</v>
      </c>
      <c r="C22" s="5">
        <v>958</v>
      </c>
    </row>
    <row r="23" spans="1:3" ht="30">
      <c r="A23" s="3" t="s">
        <v>109</v>
      </c>
      <c r="B23" s="7">
        <v>1672</v>
      </c>
      <c r="C23" s="7">
        <v>-17395</v>
      </c>
    </row>
    <row r="24" spans="1:3">
      <c r="A24" s="3" t="s">
        <v>110</v>
      </c>
      <c r="B24" s="7">
        <v>-14519</v>
      </c>
      <c r="C24" s="7">
        <v>9197</v>
      </c>
    </row>
    <row r="25" spans="1:3">
      <c r="A25" s="3" t="s">
        <v>111</v>
      </c>
      <c r="B25" s="7">
        <v>74953</v>
      </c>
      <c r="C25" s="7">
        <v>184943</v>
      </c>
    </row>
    <row r="26" spans="1:3">
      <c r="A26" s="4" t="s">
        <v>112</v>
      </c>
      <c r="B26" s="5" t="s">
        <v>4</v>
      </c>
      <c r="C26" s="5" t="s">
        <v>4</v>
      </c>
    </row>
    <row r="27" spans="1:3">
      <c r="A27" s="3" t="s">
        <v>113</v>
      </c>
      <c r="B27" s="7">
        <v>65572</v>
      </c>
      <c r="C27" s="7">
        <v>77208</v>
      </c>
    </row>
    <row r="28" spans="1:3">
      <c r="A28" s="3" t="s">
        <v>114</v>
      </c>
      <c r="B28" s="7">
        <v>7220</v>
      </c>
      <c r="C28" s="7">
        <v>17462</v>
      </c>
    </row>
    <row r="29" spans="1:3">
      <c r="A29" s="3" t="s">
        <v>115</v>
      </c>
      <c r="B29" s="7">
        <v>20410</v>
      </c>
      <c r="C29" s="7">
        <v>19375</v>
      </c>
    </row>
    <row r="30" spans="1:3">
      <c r="A30" s="3" t="s">
        <v>116</v>
      </c>
      <c r="B30" s="7">
        <v>11508</v>
      </c>
      <c r="C30" s="7">
        <v>16445</v>
      </c>
    </row>
    <row r="31" spans="1:3">
      <c r="A31" s="3" t="s">
        <v>117</v>
      </c>
      <c r="B31" s="7">
        <v>5010</v>
      </c>
      <c r="C31" s="7">
        <v>11240</v>
      </c>
    </row>
    <row r="32" spans="1:3">
      <c r="A32" s="3" t="s">
        <v>118</v>
      </c>
      <c r="B32" s="7">
        <v>7735</v>
      </c>
      <c r="C32" s="7">
        <v>17111</v>
      </c>
    </row>
    <row r="33" spans="1:3">
      <c r="A33" s="3" t="s">
        <v>119</v>
      </c>
      <c r="B33" s="7">
        <v>13902</v>
      </c>
      <c r="C33" s="7">
        <v>28839</v>
      </c>
    </row>
    <row r="34" spans="1:3">
      <c r="A34" s="3" t="s">
        <v>120</v>
      </c>
      <c r="B34" s="7">
        <v>7895</v>
      </c>
      <c r="C34" s="7">
        <v>8910</v>
      </c>
    </row>
    <row r="35" spans="1:3">
      <c r="A35" s="3" t="s">
        <v>121</v>
      </c>
      <c r="B35" s="7">
        <v>139252</v>
      </c>
      <c r="C35" s="7">
        <v>196590</v>
      </c>
    </row>
    <row r="36" spans="1:3">
      <c r="A36" s="3" t="s">
        <v>122</v>
      </c>
      <c r="B36" s="7">
        <v>-118419</v>
      </c>
      <c r="C36" s="7">
        <v>23607</v>
      </c>
    </row>
    <row r="37" spans="1:3">
      <c r="A37" s="3" t="s">
        <v>123</v>
      </c>
      <c r="B37" s="7">
        <v>-39996</v>
      </c>
      <c r="C37" s="5">
        <v>0</v>
      </c>
    </row>
    <row r="38" spans="1:3">
      <c r="A38" s="3" t="s">
        <v>124</v>
      </c>
      <c r="B38" s="7">
        <v>-78423</v>
      </c>
      <c r="C38" s="7">
        <v>23607</v>
      </c>
    </row>
    <row r="39" spans="1:3">
      <c r="A39" s="3" t="s">
        <v>125</v>
      </c>
      <c r="B39" s="5">
        <v>-483</v>
      </c>
      <c r="C39" s="7">
        <v>-1438</v>
      </c>
    </row>
    <row r="40" spans="1:3" ht="30">
      <c r="A40" s="3" t="s">
        <v>126</v>
      </c>
      <c r="B40" s="9">
        <v>-78906</v>
      </c>
      <c r="C40" s="9">
        <v>22169</v>
      </c>
    </row>
    <row r="41" spans="1:3">
      <c r="A41" s="4" t="s">
        <v>127</v>
      </c>
      <c r="B41" s="5" t="s">
        <v>4</v>
      </c>
      <c r="C41" s="5" t="s">
        <v>4</v>
      </c>
    </row>
    <row r="42" spans="1:3">
      <c r="A42" s="3" t="s">
        <v>128</v>
      </c>
      <c r="B42" s="13">
        <v>-1.51</v>
      </c>
      <c r="C42" s="13">
        <v>0.33</v>
      </c>
    </row>
    <row r="43" spans="1:3">
      <c r="A43" s="3" t="s">
        <v>129</v>
      </c>
      <c r="B43" s="13">
        <v>-1.51</v>
      </c>
      <c r="C43" s="13">
        <v>0.33</v>
      </c>
    </row>
    <row r="44" spans="1:3">
      <c r="A44" s="4" t="s">
        <v>130</v>
      </c>
      <c r="B44" s="5" t="s">
        <v>4</v>
      </c>
      <c r="C44" s="5" t="s">
        <v>4</v>
      </c>
    </row>
    <row r="45" spans="1:3">
      <c r="A45" s="3" t="s">
        <v>131</v>
      </c>
      <c r="B45" s="7">
        <v>56194184</v>
      </c>
      <c r="C45" s="7">
        <v>55973888</v>
      </c>
    </row>
    <row r="46" spans="1:3">
      <c r="A46" s="3" t="s">
        <v>132</v>
      </c>
      <c r="B46" s="7">
        <v>56194184</v>
      </c>
      <c r="C46" s="7">
        <v>564150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7109375" customWidth="1"/>
    <col min="4" max="4" width="10.140625" customWidth="1"/>
    <col min="5" max="5" width="2.140625" customWidth="1"/>
    <col min="6" max="6" width="13" customWidth="1"/>
    <col min="7" max="7" width="2.7109375" customWidth="1"/>
    <col min="8" max="8" width="9.28515625" customWidth="1"/>
    <col min="9" max="9" width="2.140625" customWidth="1"/>
  </cols>
  <sheetData>
    <row r="1" spans="1:9" ht="15" customHeight="1">
      <c r="A1" s="8" t="s">
        <v>1206</v>
      </c>
      <c r="B1" s="8" t="s">
        <v>1</v>
      </c>
      <c r="C1" s="8"/>
      <c r="D1" s="8"/>
      <c r="E1" s="8"/>
      <c r="F1" s="8"/>
      <c r="G1" s="8"/>
      <c r="H1" s="8"/>
      <c r="I1" s="8"/>
    </row>
    <row r="2" spans="1:9" ht="15" customHeight="1">
      <c r="A2" s="8"/>
      <c r="B2" s="8" t="s">
        <v>2</v>
      </c>
      <c r="C2" s="8"/>
      <c r="D2" s="8"/>
      <c r="E2" s="8"/>
      <c r="F2" s="8"/>
      <c r="G2" s="8"/>
      <c r="H2" s="8"/>
      <c r="I2" s="8"/>
    </row>
    <row r="3" spans="1:9" ht="15" customHeight="1">
      <c r="A3" s="4" t="s">
        <v>969</v>
      </c>
      <c r="B3" s="11" t="s">
        <v>4</v>
      </c>
      <c r="C3" s="11"/>
      <c r="D3" s="11"/>
      <c r="E3" s="11"/>
      <c r="F3" s="11"/>
      <c r="G3" s="11"/>
      <c r="H3" s="11"/>
      <c r="I3" s="11"/>
    </row>
    <row r="4" spans="1:9" ht="15" customHeight="1">
      <c r="A4" s="12" t="s">
        <v>1207</v>
      </c>
      <c r="B4" s="11" t="s">
        <v>4</v>
      </c>
      <c r="C4" s="11"/>
      <c r="D4" s="11"/>
      <c r="E4" s="11"/>
      <c r="F4" s="11"/>
      <c r="G4" s="11"/>
      <c r="H4" s="11"/>
      <c r="I4" s="11"/>
    </row>
    <row r="5" spans="1:9" ht="25.5" customHeight="1">
      <c r="A5" s="12"/>
      <c r="B5" s="158" t="s">
        <v>971</v>
      </c>
      <c r="C5" s="158"/>
      <c r="D5" s="158"/>
      <c r="E5" s="158"/>
      <c r="F5" s="158"/>
      <c r="G5" s="158"/>
      <c r="H5" s="158"/>
      <c r="I5" s="158"/>
    </row>
    <row r="6" spans="1:9">
      <c r="A6" s="12"/>
      <c r="B6" s="35"/>
      <c r="C6" s="35"/>
      <c r="D6" s="35"/>
      <c r="E6" s="35"/>
      <c r="F6" s="35"/>
      <c r="G6" s="35"/>
      <c r="H6" s="35"/>
      <c r="I6" s="35"/>
    </row>
    <row r="7" spans="1:9">
      <c r="A7" s="12"/>
      <c r="B7" s="18"/>
      <c r="C7" s="18"/>
      <c r="D7" s="18"/>
      <c r="E7" s="18"/>
      <c r="F7" s="18"/>
      <c r="G7" s="18"/>
      <c r="H7" s="18"/>
      <c r="I7" s="18"/>
    </row>
    <row r="8" spans="1:9" ht="15.75" thickBot="1">
      <c r="A8" s="12"/>
      <c r="B8" s="15"/>
      <c r="C8" s="38" t="s">
        <v>517</v>
      </c>
      <c r="D8" s="38"/>
      <c r="E8" s="38"/>
      <c r="F8" s="38"/>
      <c r="G8" s="38"/>
      <c r="H8" s="38"/>
      <c r="I8" s="38"/>
    </row>
    <row r="9" spans="1:9" ht="15.75" thickBot="1">
      <c r="A9" s="12"/>
      <c r="B9" s="26"/>
      <c r="C9" s="138">
        <v>2014</v>
      </c>
      <c r="D9" s="138"/>
      <c r="E9" s="138"/>
      <c r="F9" s="19"/>
      <c r="G9" s="138">
        <v>2013</v>
      </c>
      <c r="H9" s="138"/>
      <c r="I9" s="138"/>
    </row>
    <row r="10" spans="1:9">
      <c r="A10" s="12"/>
      <c r="B10" s="19"/>
      <c r="C10" s="39" t="s">
        <v>972</v>
      </c>
      <c r="D10" s="39"/>
      <c r="E10" s="39"/>
      <c r="F10" s="39"/>
      <c r="G10" s="39"/>
      <c r="H10" s="39"/>
      <c r="I10" s="39"/>
    </row>
    <row r="11" spans="1:9">
      <c r="A11" s="12"/>
      <c r="B11" s="42" t="s">
        <v>135</v>
      </c>
      <c r="C11" s="42" t="s">
        <v>269</v>
      </c>
      <c r="D11" s="44" t="s">
        <v>973</v>
      </c>
      <c r="E11" s="42" t="s">
        <v>287</v>
      </c>
      <c r="F11" s="36"/>
      <c r="G11" s="42" t="s">
        <v>269</v>
      </c>
      <c r="H11" s="43">
        <v>23607</v>
      </c>
      <c r="I11" s="36"/>
    </row>
    <row r="12" spans="1:9">
      <c r="A12" s="12"/>
      <c r="B12" s="42"/>
      <c r="C12" s="42"/>
      <c r="D12" s="44"/>
      <c r="E12" s="42"/>
      <c r="F12" s="36"/>
      <c r="G12" s="42"/>
      <c r="H12" s="43"/>
      <c r="I12" s="36"/>
    </row>
    <row r="13" spans="1:9" ht="15.75" thickBot="1">
      <c r="A13" s="12"/>
      <c r="B13" s="23" t="s">
        <v>974</v>
      </c>
      <c r="C13" s="49" t="s">
        <v>975</v>
      </c>
      <c r="D13" s="49"/>
      <c r="E13" s="249" t="s">
        <v>287</v>
      </c>
      <c r="F13" s="24"/>
      <c r="G13" s="49" t="s">
        <v>976</v>
      </c>
      <c r="H13" s="49"/>
      <c r="I13" s="249" t="s">
        <v>287</v>
      </c>
    </row>
    <row r="14" spans="1:9">
      <c r="A14" s="12"/>
      <c r="B14" s="42" t="s">
        <v>977</v>
      </c>
      <c r="C14" s="150" t="s">
        <v>978</v>
      </c>
      <c r="D14" s="150"/>
      <c r="E14" s="126" t="s">
        <v>287</v>
      </c>
      <c r="F14" s="36"/>
      <c r="G14" s="53">
        <v>22169</v>
      </c>
      <c r="H14" s="53"/>
      <c r="I14" s="55"/>
    </row>
    <row r="15" spans="1:9">
      <c r="A15" s="12"/>
      <c r="B15" s="42"/>
      <c r="C15" s="44"/>
      <c r="D15" s="44"/>
      <c r="E15" s="42"/>
      <c r="F15" s="36"/>
      <c r="G15" s="43"/>
      <c r="H15" s="43"/>
      <c r="I15" s="36"/>
    </row>
    <row r="16" spans="1:9" ht="27" thickBot="1">
      <c r="A16" s="12"/>
      <c r="B16" s="23" t="s">
        <v>979</v>
      </c>
      <c r="C16" s="49" t="s">
        <v>980</v>
      </c>
      <c r="D16" s="49"/>
      <c r="E16" s="249" t="s">
        <v>287</v>
      </c>
      <c r="F16" s="24"/>
      <c r="G16" s="49" t="s">
        <v>981</v>
      </c>
      <c r="H16" s="49"/>
      <c r="I16" s="249" t="s">
        <v>287</v>
      </c>
    </row>
    <row r="17" spans="1:9">
      <c r="A17" s="12"/>
      <c r="B17" s="42" t="s">
        <v>982</v>
      </c>
      <c r="C17" s="126" t="s">
        <v>269</v>
      </c>
      <c r="D17" s="150" t="s">
        <v>983</v>
      </c>
      <c r="E17" s="126" t="s">
        <v>287</v>
      </c>
      <c r="F17" s="36"/>
      <c r="G17" s="126" t="s">
        <v>269</v>
      </c>
      <c r="H17" s="53">
        <v>18644</v>
      </c>
      <c r="I17" s="55"/>
    </row>
    <row r="18" spans="1:9" ht="15.75" thickBot="1">
      <c r="A18" s="12"/>
      <c r="B18" s="42"/>
      <c r="C18" s="127"/>
      <c r="D18" s="165"/>
      <c r="E18" s="127"/>
      <c r="F18" s="36"/>
      <c r="G18" s="127"/>
      <c r="H18" s="128"/>
      <c r="I18" s="99"/>
    </row>
    <row r="19" spans="1:9" ht="15.75" thickTop="1">
      <c r="A19" s="12"/>
      <c r="B19" s="125" t="s">
        <v>984</v>
      </c>
      <c r="C19" s="102"/>
      <c r="D19" s="102"/>
      <c r="E19" s="102"/>
      <c r="F19" s="24"/>
      <c r="G19" s="102"/>
      <c r="H19" s="102"/>
      <c r="I19" s="102"/>
    </row>
    <row r="20" spans="1:9">
      <c r="A20" s="12"/>
      <c r="B20" s="42" t="s">
        <v>985</v>
      </c>
      <c r="C20" s="43">
        <v>56194</v>
      </c>
      <c r="D20" s="43"/>
      <c r="E20" s="36"/>
      <c r="F20" s="36"/>
      <c r="G20" s="43">
        <v>55974</v>
      </c>
      <c r="H20" s="43"/>
      <c r="I20" s="36"/>
    </row>
    <row r="21" spans="1:9">
      <c r="A21" s="12"/>
      <c r="B21" s="42"/>
      <c r="C21" s="43"/>
      <c r="D21" s="43"/>
      <c r="E21" s="36"/>
      <c r="F21" s="36"/>
      <c r="G21" s="43"/>
      <c r="H21" s="43"/>
      <c r="I21" s="36"/>
    </row>
    <row r="22" spans="1:9">
      <c r="A22" s="12"/>
      <c r="B22" s="125" t="s">
        <v>986</v>
      </c>
      <c r="C22" s="40"/>
      <c r="D22" s="40"/>
      <c r="E22" s="40"/>
      <c r="F22" s="24"/>
      <c r="G22" s="40"/>
      <c r="H22" s="40"/>
      <c r="I22" s="40"/>
    </row>
    <row r="23" spans="1:9">
      <c r="A23" s="12"/>
      <c r="B23" s="42" t="s">
        <v>987</v>
      </c>
      <c r="C23" s="44" t="s">
        <v>270</v>
      </c>
      <c r="D23" s="44"/>
      <c r="E23" s="36"/>
      <c r="F23" s="36"/>
      <c r="G23" s="44">
        <v>252</v>
      </c>
      <c r="H23" s="44"/>
      <c r="I23" s="36"/>
    </row>
    <row r="24" spans="1:9">
      <c r="A24" s="12"/>
      <c r="B24" s="42"/>
      <c r="C24" s="44"/>
      <c r="D24" s="44"/>
      <c r="E24" s="36"/>
      <c r="F24" s="36"/>
      <c r="G24" s="44"/>
      <c r="H24" s="44"/>
      <c r="I24" s="36"/>
    </row>
    <row r="25" spans="1:9">
      <c r="A25" s="12"/>
      <c r="B25" s="45" t="s">
        <v>988</v>
      </c>
      <c r="C25" s="46" t="s">
        <v>270</v>
      </c>
      <c r="D25" s="46"/>
      <c r="E25" s="40"/>
      <c r="F25" s="40"/>
      <c r="G25" s="46">
        <v>189</v>
      </c>
      <c r="H25" s="46"/>
      <c r="I25" s="40"/>
    </row>
    <row r="26" spans="1:9" ht="15.75" thickBot="1">
      <c r="A26" s="12"/>
      <c r="B26" s="45"/>
      <c r="C26" s="49"/>
      <c r="D26" s="49"/>
      <c r="E26" s="50"/>
      <c r="F26" s="40"/>
      <c r="G26" s="49"/>
      <c r="H26" s="49"/>
      <c r="I26" s="50"/>
    </row>
    <row r="27" spans="1:9">
      <c r="A27" s="12"/>
      <c r="B27" s="42" t="s">
        <v>989</v>
      </c>
      <c r="C27" s="53">
        <v>56194</v>
      </c>
      <c r="D27" s="53"/>
      <c r="E27" s="55"/>
      <c r="F27" s="36"/>
      <c r="G27" s="53">
        <v>56415</v>
      </c>
      <c r="H27" s="53"/>
      <c r="I27" s="55"/>
    </row>
    <row r="28" spans="1:9" ht="15.75" thickBot="1">
      <c r="A28" s="12"/>
      <c r="B28" s="42"/>
      <c r="C28" s="128"/>
      <c r="D28" s="128"/>
      <c r="E28" s="99"/>
      <c r="F28" s="36"/>
      <c r="G28" s="128"/>
      <c r="H28" s="128"/>
      <c r="I28" s="99"/>
    </row>
    <row r="29" spans="1:9" ht="15.75" thickTop="1">
      <c r="A29" s="12"/>
      <c r="B29" s="125" t="s">
        <v>990</v>
      </c>
      <c r="C29" s="102"/>
      <c r="D29" s="102"/>
      <c r="E29" s="102"/>
      <c r="F29" s="24"/>
      <c r="G29" s="102"/>
      <c r="H29" s="102"/>
      <c r="I29" s="102"/>
    </row>
    <row r="30" spans="1:9">
      <c r="A30" s="12"/>
      <c r="B30" s="42" t="s">
        <v>982</v>
      </c>
      <c r="C30" s="42" t="s">
        <v>269</v>
      </c>
      <c r="D30" s="44" t="s">
        <v>991</v>
      </c>
      <c r="E30" s="42" t="s">
        <v>287</v>
      </c>
      <c r="F30" s="36"/>
      <c r="G30" s="42" t="s">
        <v>269</v>
      </c>
      <c r="H30" s="44">
        <v>0.33</v>
      </c>
      <c r="I30" s="36"/>
    </row>
    <row r="31" spans="1:9">
      <c r="A31" s="12"/>
      <c r="B31" s="42"/>
      <c r="C31" s="42"/>
      <c r="D31" s="44"/>
      <c r="E31" s="42"/>
      <c r="F31" s="36"/>
      <c r="G31" s="42"/>
      <c r="H31" s="44"/>
      <c r="I31" s="36"/>
    </row>
    <row r="32" spans="1:9">
      <c r="A32" s="12"/>
      <c r="B32" s="125" t="s">
        <v>986</v>
      </c>
      <c r="C32" s="40"/>
      <c r="D32" s="40"/>
      <c r="E32" s="40"/>
      <c r="F32" s="24"/>
      <c r="G32" s="40"/>
      <c r="H32" s="40"/>
      <c r="I32" s="40"/>
    </row>
    <row r="33" spans="1:9">
      <c r="A33" s="12"/>
      <c r="B33" s="42" t="s">
        <v>987</v>
      </c>
      <c r="C33" s="44" t="s">
        <v>270</v>
      </c>
      <c r="D33" s="44"/>
      <c r="E33" s="36"/>
      <c r="F33" s="36"/>
      <c r="G33" s="44" t="s">
        <v>270</v>
      </c>
      <c r="H33" s="44"/>
      <c r="I33" s="36"/>
    </row>
    <row r="34" spans="1:9">
      <c r="A34" s="12"/>
      <c r="B34" s="42"/>
      <c r="C34" s="44"/>
      <c r="D34" s="44"/>
      <c r="E34" s="36"/>
      <c r="F34" s="36"/>
      <c r="G34" s="44"/>
      <c r="H34" s="44"/>
      <c r="I34" s="36"/>
    </row>
    <row r="35" spans="1:9">
      <c r="A35" s="12"/>
      <c r="B35" s="45" t="s">
        <v>988</v>
      </c>
      <c r="C35" s="46" t="s">
        <v>270</v>
      </c>
      <c r="D35" s="46"/>
      <c r="E35" s="40"/>
      <c r="F35" s="40"/>
      <c r="G35" s="46" t="s">
        <v>270</v>
      </c>
      <c r="H35" s="46"/>
      <c r="I35" s="40"/>
    </row>
    <row r="36" spans="1:9" ht="15.75" thickBot="1">
      <c r="A36" s="12"/>
      <c r="B36" s="45"/>
      <c r="C36" s="49"/>
      <c r="D36" s="49"/>
      <c r="E36" s="50"/>
      <c r="F36" s="40"/>
      <c r="G36" s="49"/>
      <c r="H36" s="49"/>
      <c r="I36" s="50"/>
    </row>
    <row r="37" spans="1:9">
      <c r="A37" s="12"/>
      <c r="B37" s="217" t="s">
        <v>992</v>
      </c>
      <c r="C37" s="126" t="s">
        <v>269</v>
      </c>
      <c r="D37" s="150" t="s">
        <v>991</v>
      </c>
      <c r="E37" s="126" t="s">
        <v>287</v>
      </c>
      <c r="F37" s="36"/>
      <c r="G37" s="126" t="s">
        <v>269</v>
      </c>
      <c r="H37" s="150">
        <v>0.33</v>
      </c>
      <c r="I37" s="55"/>
    </row>
    <row r="38" spans="1:9" ht="15.75" thickBot="1">
      <c r="A38" s="12"/>
      <c r="B38" s="217"/>
      <c r="C38" s="127"/>
      <c r="D38" s="165"/>
      <c r="E38" s="127"/>
      <c r="F38" s="36"/>
      <c r="G38" s="127"/>
      <c r="H38" s="165"/>
      <c r="I38" s="99"/>
    </row>
    <row r="39" spans="1:9" ht="15.75" thickTop="1"/>
  </sheetData>
  <mergeCells count="98">
    <mergeCell ref="H37:H38"/>
    <mergeCell ref="I37:I38"/>
    <mergeCell ref="A1:A2"/>
    <mergeCell ref="B1:I1"/>
    <mergeCell ref="B2:I2"/>
    <mergeCell ref="B3:I3"/>
    <mergeCell ref="A4:A38"/>
    <mergeCell ref="B4:I4"/>
    <mergeCell ref="B5:I5"/>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I17:I18"/>
    <mergeCell ref="C19:E19"/>
    <mergeCell ref="G19:I19"/>
    <mergeCell ref="B20:B21"/>
    <mergeCell ref="C20:D21"/>
    <mergeCell ref="E20:E21"/>
    <mergeCell ref="F20:F21"/>
    <mergeCell ref="G20:H21"/>
    <mergeCell ref="I20:I21"/>
    <mergeCell ref="I14:I15"/>
    <mergeCell ref="C16:D16"/>
    <mergeCell ref="G16:H16"/>
    <mergeCell ref="B17:B18"/>
    <mergeCell ref="C17:C18"/>
    <mergeCell ref="D17:D18"/>
    <mergeCell ref="E17:E18"/>
    <mergeCell ref="F17:F18"/>
    <mergeCell ref="G17:G18"/>
    <mergeCell ref="H17:H18"/>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4.7109375" bestFit="1" customWidth="1"/>
    <col min="2" max="2" width="36" bestFit="1" customWidth="1"/>
    <col min="3" max="3" width="2" bestFit="1" customWidth="1"/>
    <col min="4" max="4" width="8.85546875" bestFit="1" customWidth="1"/>
    <col min="6" max="6" width="6" bestFit="1" customWidth="1"/>
    <col min="7" max="7" width="2.5703125" bestFit="1" customWidth="1"/>
    <col min="9" max="9" width="2" customWidth="1"/>
    <col min="10" max="10" width="7.7109375" customWidth="1"/>
    <col min="11" max="11" width="9.42578125" customWidth="1"/>
    <col min="12" max="12" width="3.85546875" customWidth="1"/>
    <col min="13" max="13" width="2.5703125" customWidth="1"/>
    <col min="15" max="15" width="3.85546875" customWidth="1"/>
    <col min="16" max="16" width="14.5703125" customWidth="1"/>
    <col min="17" max="17" width="17.85546875" customWidth="1"/>
    <col min="18" max="18" width="7.28515625" customWidth="1"/>
    <col min="19" max="19" width="5" customWidth="1"/>
  </cols>
  <sheetData>
    <row r="1" spans="1:19" ht="15" customHeight="1">
      <c r="A1" s="8" t="s">
        <v>120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1209</v>
      </c>
      <c r="B3" s="11" t="s">
        <v>4</v>
      </c>
      <c r="C3" s="11"/>
      <c r="D3" s="11"/>
      <c r="E3" s="11"/>
      <c r="F3" s="11"/>
      <c r="G3" s="11"/>
      <c r="H3" s="11"/>
      <c r="I3" s="11"/>
      <c r="J3" s="11"/>
      <c r="K3" s="11"/>
      <c r="L3" s="11"/>
      <c r="M3" s="11"/>
      <c r="N3" s="11"/>
      <c r="O3" s="11"/>
      <c r="P3" s="11"/>
      <c r="Q3" s="11"/>
      <c r="R3" s="11"/>
      <c r="S3" s="11"/>
    </row>
    <row r="4" spans="1:19" ht="15" customHeight="1">
      <c r="A4" s="12" t="s">
        <v>1210</v>
      </c>
      <c r="B4" s="11" t="s">
        <v>4</v>
      </c>
      <c r="C4" s="11"/>
      <c r="D4" s="11"/>
      <c r="E4" s="11"/>
      <c r="F4" s="11"/>
      <c r="G4" s="11"/>
      <c r="H4" s="11"/>
      <c r="I4" s="11"/>
      <c r="J4" s="11"/>
      <c r="K4" s="11"/>
      <c r="L4" s="11"/>
      <c r="M4" s="11"/>
      <c r="N4" s="11"/>
      <c r="O4" s="11"/>
      <c r="P4" s="11"/>
      <c r="Q4" s="11"/>
      <c r="R4" s="11"/>
      <c r="S4" s="11"/>
    </row>
    <row r="5" spans="1:19">
      <c r="A5" s="12"/>
      <c r="B5" s="42" t="s">
        <v>1013</v>
      </c>
      <c r="C5" s="42"/>
      <c r="D5" s="42"/>
      <c r="E5" s="42"/>
      <c r="F5" s="42"/>
      <c r="G5" s="42"/>
      <c r="H5" s="42"/>
      <c r="I5" s="42"/>
      <c r="J5" s="42"/>
      <c r="K5" s="42"/>
      <c r="L5" s="42"/>
      <c r="M5" s="42"/>
      <c r="N5" s="42"/>
      <c r="O5" s="42"/>
      <c r="P5" s="42"/>
      <c r="Q5" s="42"/>
      <c r="R5" s="42"/>
      <c r="S5" s="42"/>
    </row>
    <row r="6" spans="1:19">
      <c r="A6" s="12"/>
      <c r="B6" s="35"/>
      <c r="C6" s="35"/>
      <c r="D6" s="35"/>
      <c r="E6" s="35"/>
      <c r="F6" s="35"/>
      <c r="G6" s="35"/>
      <c r="H6" s="35"/>
      <c r="I6" s="35"/>
      <c r="J6" s="35"/>
      <c r="K6" s="35"/>
      <c r="L6" s="35"/>
      <c r="M6" s="35"/>
      <c r="N6" s="35"/>
      <c r="O6" s="35"/>
      <c r="P6" s="35"/>
      <c r="Q6" s="35"/>
      <c r="R6" s="35"/>
      <c r="S6" s="35"/>
    </row>
    <row r="7" spans="1:19">
      <c r="A7" s="12"/>
      <c r="B7" s="18"/>
      <c r="C7" s="18"/>
      <c r="D7" s="18"/>
      <c r="E7" s="18"/>
      <c r="F7" s="18"/>
      <c r="G7" s="18"/>
      <c r="H7" s="18"/>
      <c r="I7" s="18"/>
      <c r="J7" s="18"/>
      <c r="K7" s="18"/>
      <c r="L7" s="18"/>
      <c r="M7" s="18"/>
      <c r="N7" s="18"/>
      <c r="O7" s="18"/>
      <c r="P7" s="18"/>
      <c r="Q7" s="18"/>
      <c r="R7" s="18"/>
      <c r="S7" s="18"/>
    </row>
    <row r="8" spans="1:19" ht="15.75" thickBot="1">
      <c r="A8" s="12"/>
      <c r="B8" s="124"/>
      <c r="C8" s="38" t="s">
        <v>1014</v>
      </c>
      <c r="D8" s="38"/>
      <c r="E8" s="38"/>
      <c r="F8" s="38"/>
      <c r="G8" s="38"/>
      <c r="H8" s="19"/>
      <c r="I8" s="38" t="s">
        <v>1015</v>
      </c>
      <c r="J8" s="38"/>
      <c r="K8" s="38"/>
      <c r="L8" s="38"/>
      <c r="M8" s="38"/>
      <c r="N8" s="19"/>
      <c r="O8" s="38" t="s">
        <v>1016</v>
      </c>
      <c r="P8" s="38"/>
      <c r="Q8" s="38"/>
      <c r="R8" s="38"/>
      <c r="S8" s="38"/>
    </row>
    <row r="9" spans="1:19" ht="15.75" thickBot="1">
      <c r="A9" s="12"/>
      <c r="B9" s="124"/>
      <c r="C9" s="138" t="s">
        <v>815</v>
      </c>
      <c r="D9" s="138"/>
      <c r="E9" s="138"/>
      <c r="F9" s="138" t="s">
        <v>1017</v>
      </c>
      <c r="G9" s="138"/>
      <c r="H9" s="31"/>
      <c r="I9" s="138" t="s">
        <v>815</v>
      </c>
      <c r="J9" s="138"/>
      <c r="K9" s="138"/>
      <c r="L9" s="138" t="s">
        <v>1017</v>
      </c>
      <c r="M9" s="138"/>
      <c r="N9" s="31"/>
      <c r="O9" s="138" t="s">
        <v>815</v>
      </c>
      <c r="P9" s="138"/>
      <c r="Q9" s="138"/>
      <c r="R9" s="138" t="s">
        <v>1017</v>
      </c>
      <c r="S9" s="138"/>
    </row>
    <row r="10" spans="1:19">
      <c r="A10" s="12"/>
      <c r="B10" s="124"/>
      <c r="C10" s="123" t="s">
        <v>267</v>
      </c>
      <c r="D10" s="123"/>
      <c r="E10" s="123"/>
      <c r="F10" s="123"/>
      <c r="G10" s="123"/>
      <c r="H10" s="123"/>
      <c r="I10" s="123"/>
      <c r="J10" s="123"/>
      <c r="K10" s="123"/>
      <c r="L10" s="123"/>
      <c r="M10" s="123"/>
      <c r="N10" s="123"/>
      <c r="O10" s="123"/>
      <c r="P10" s="123"/>
      <c r="Q10" s="123"/>
      <c r="R10" s="123"/>
      <c r="S10" s="123"/>
    </row>
    <row r="11" spans="1:19">
      <c r="A11" s="12"/>
      <c r="B11" s="254">
        <v>41729</v>
      </c>
      <c r="C11" s="36"/>
      <c r="D11" s="36"/>
      <c r="E11" s="36"/>
      <c r="F11" s="36"/>
      <c r="G11" s="36"/>
      <c r="H11" s="19"/>
      <c r="I11" s="36"/>
      <c r="J11" s="36"/>
      <c r="K11" s="36"/>
      <c r="L11" s="36"/>
      <c r="M11" s="36"/>
      <c r="N11" s="19"/>
      <c r="O11" s="36"/>
      <c r="P11" s="36"/>
      <c r="Q11" s="36"/>
      <c r="R11" s="36"/>
      <c r="S11" s="36"/>
    </row>
    <row r="12" spans="1:19">
      <c r="A12" s="12"/>
      <c r="B12" s="256" t="s">
        <v>1018</v>
      </c>
      <c r="C12" s="117" t="s">
        <v>269</v>
      </c>
      <c r="D12" s="118">
        <v>1139810</v>
      </c>
      <c r="E12" s="40"/>
      <c r="F12" s="121">
        <v>12.44</v>
      </c>
      <c r="G12" s="117" t="s">
        <v>802</v>
      </c>
      <c r="H12" s="40"/>
      <c r="I12" s="121" t="s">
        <v>1019</v>
      </c>
      <c r="J12" s="121"/>
      <c r="K12" s="40"/>
      <c r="L12" s="121" t="s">
        <v>1019</v>
      </c>
      <c r="M12" s="40"/>
      <c r="N12" s="40"/>
      <c r="O12" s="121" t="s">
        <v>1019</v>
      </c>
      <c r="P12" s="121"/>
      <c r="Q12" s="40"/>
      <c r="R12" s="121" t="s">
        <v>1019</v>
      </c>
      <c r="S12" s="40"/>
    </row>
    <row r="13" spans="1:19">
      <c r="A13" s="12"/>
      <c r="B13" s="256"/>
      <c r="C13" s="117"/>
      <c r="D13" s="118"/>
      <c r="E13" s="40"/>
      <c r="F13" s="121"/>
      <c r="G13" s="117"/>
      <c r="H13" s="40"/>
      <c r="I13" s="121"/>
      <c r="J13" s="121"/>
      <c r="K13" s="40"/>
      <c r="L13" s="121"/>
      <c r="M13" s="40"/>
      <c r="N13" s="40"/>
      <c r="O13" s="121"/>
      <c r="P13" s="121"/>
      <c r="Q13" s="40"/>
      <c r="R13" s="121"/>
      <c r="S13" s="40"/>
    </row>
    <row r="14" spans="1:19">
      <c r="A14" s="12"/>
      <c r="B14" s="257" t="s">
        <v>1020</v>
      </c>
      <c r="C14" s="114">
        <v>1139810</v>
      </c>
      <c r="D14" s="114"/>
      <c r="E14" s="36"/>
      <c r="F14" s="120">
        <v>12.44</v>
      </c>
      <c r="G14" s="113" t="s">
        <v>802</v>
      </c>
      <c r="H14" s="36"/>
      <c r="I14" s="113" t="s">
        <v>269</v>
      </c>
      <c r="J14" s="114">
        <v>366437</v>
      </c>
      <c r="K14" s="36"/>
      <c r="L14" s="120">
        <v>4</v>
      </c>
      <c r="M14" s="113" t="s">
        <v>802</v>
      </c>
      <c r="N14" s="36"/>
      <c r="O14" s="113" t="s">
        <v>269</v>
      </c>
      <c r="P14" s="114">
        <v>458046</v>
      </c>
      <c r="Q14" s="36"/>
      <c r="R14" s="120">
        <v>5</v>
      </c>
      <c r="S14" s="113" t="s">
        <v>802</v>
      </c>
    </row>
    <row r="15" spans="1:19">
      <c r="A15" s="12"/>
      <c r="B15" s="257"/>
      <c r="C15" s="114"/>
      <c r="D15" s="114"/>
      <c r="E15" s="36"/>
      <c r="F15" s="120"/>
      <c r="G15" s="113"/>
      <c r="H15" s="36"/>
      <c r="I15" s="113"/>
      <c r="J15" s="114"/>
      <c r="K15" s="36"/>
      <c r="L15" s="120"/>
      <c r="M15" s="113"/>
      <c r="N15" s="36"/>
      <c r="O15" s="113"/>
      <c r="P15" s="114"/>
      <c r="Q15" s="36"/>
      <c r="R15" s="120"/>
      <c r="S15" s="113"/>
    </row>
    <row r="16" spans="1:19">
      <c r="A16" s="12"/>
      <c r="B16" s="256" t="s">
        <v>1021</v>
      </c>
      <c r="C16" s="118">
        <v>1139810</v>
      </c>
      <c r="D16" s="118"/>
      <c r="E16" s="40"/>
      <c r="F16" s="121">
        <v>23.62</v>
      </c>
      <c r="G16" s="117" t="s">
        <v>802</v>
      </c>
      <c r="H16" s="40"/>
      <c r="I16" s="118">
        <v>193041</v>
      </c>
      <c r="J16" s="118"/>
      <c r="K16" s="40"/>
      <c r="L16" s="121">
        <v>4</v>
      </c>
      <c r="M16" s="117" t="s">
        <v>802</v>
      </c>
      <c r="N16" s="40"/>
      <c r="O16" s="118">
        <v>289561</v>
      </c>
      <c r="P16" s="118"/>
      <c r="Q16" s="40"/>
      <c r="R16" s="121">
        <v>6</v>
      </c>
      <c r="S16" s="117" t="s">
        <v>802</v>
      </c>
    </row>
    <row r="17" spans="1:19">
      <c r="A17" s="12"/>
      <c r="B17" s="256"/>
      <c r="C17" s="118"/>
      <c r="D17" s="118"/>
      <c r="E17" s="40"/>
      <c r="F17" s="121"/>
      <c r="G17" s="117"/>
      <c r="H17" s="40"/>
      <c r="I17" s="118"/>
      <c r="J17" s="118"/>
      <c r="K17" s="40"/>
      <c r="L17" s="121"/>
      <c r="M17" s="117"/>
      <c r="N17" s="40"/>
      <c r="O17" s="118"/>
      <c r="P17" s="118"/>
      <c r="Q17" s="40"/>
      <c r="R17" s="121"/>
      <c r="S17" s="117"/>
    </row>
    <row r="18" spans="1:19">
      <c r="A18" s="12"/>
      <c r="B18" s="257" t="s">
        <v>1022</v>
      </c>
      <c r="C18" s="114">
        <v>1203098</v>
      </c>
      <c r="D18" s="114"/>
      <c r="E18" s="36"/>
      <c r="F18" s="120">
        <v>24.93</v>
      </c>
      <c r="G18" s="113" t="s">
        <v>802</v>
      </c>
      <c r="H18" s="36"/>
      <c r="I18" s="114">
        <v>386082</v>
      </c>
      <c r="J18" s="114"/>
      <c r="K18" s="36"/>
      <c r="L18" s="120">
        <v>8</v>
      </c>
      <c r="M18" s="113" t="s">
        <v>802</v>
      </c>
      <c r="N18" s="36"/>
      <c r="O18" s="114">
        <v>482602</v>
      </c>
      <c r="P18" s="114"/>
      <c r="Q18" s="36"/>
      <c r="R18" s="120">
        <v>10</v>
      </c>
      <c r="S18" s="113" t="s">
        <v>802</v>
      </c>
    </row>
    <row r="19" spans="1:19">
      <c r="A19" s="12"/>
      <c r="B19" s="257"/>
      <c r="C19" s="114"/>
      <c r="D19" s="114"/>
      <c r="E19" s="36"/>
      <c r="F19" s="120"/>
      <c r="G19" s="113"/>
      <c r="H19" s="36"/>
      <c r="I19" s="114"/>
      <c r="J19" s="114"/>
      <c r="K19" s="36"/>
      <c r="L19" s="120"/>
      <c r="M19" s="113"/>
      <c r="N19" s="36"/>
      <c r="O19" s="114"/>
      <c r="P19" s="114"/>
      <c r="Q19" s="36"/>
      <c r="R19" s="120"/>
      <c r="S19" s="113"/>
    </row>
    <row r="20" spans="1:19">
      <c r="A20" s="12"/>
      <c r="B20" s="255">
        <v>41639</v>
      </c>
      <c r="C20" s="40"/>
      <c r="D20" s="40"/>
      <c r="E20" s="40"/>
      <c r="F20" s="40"/>
      <c r="G20" s="40"/>
      <c r="H20" s="24"/>
      <c r="I20" s="40"/>
      <c r="J20" s="40"/>
      <c r="K20" s="40"/>
      <c r="L20" s="40"/>
      <c r="M20" s="40"/>
      <c r="N20" s="24"/>
      <c r="O20" s="40"/>
      <c r="P20" s="40"/>
      <c r="Q20" s="40"/>
      <c r="R20" s="40"/>
      <c r="S20" s="40"/>
    </row>
    <row r="21" spans="1:19">
      <c r="A21" s="12"/>
      <c r="B21" s="257" t="s">
        <v>1018</v>
      </c>
      <c r="C21" s="113" t="s">
        <v>269</v>
      </c>
      <c r="D21" s="114">
        <v>1257608</v>
      </c>
      <c r="E21" s="36"/>
      <c r="F21" s="120">
        <v>13.97</v>
      </c>
      <c r="G21" s="113" t="s">
        <v>802</v>
      </c>
      <c r="H21" s="36"/>
      <c r="I21" s="120" t="s">
        <v>1019</v>
      </c>
      <c r="J21" s="120"/>
      <c r="K21" s="36"/>
      <c r="L21" s="120" t="s">
        <v>1019</v>
      </c>
      <c r="M21" s="36"/>
      <c r="N21" s="36"/>
      <c r="O21" s="120" t="s">
        <v>1019</v>
      </c>
      <c r="P21" s="120"/>
      <c r="Q21" s="36"/>
      <c r="R21" s="120" t="s">
        <v>1019</v>
      </c>
      <c r="S21" s="36"/>
    </row>
    <row r="22" spans="1:19">
      <c r="A22" s="12"/>
      <c r="B22" s="257"/>
      <c r="C22" s="113"/>
      <c r="D22" s="114"/>
      <c r="E22" s="36"/>
      <c r="F22" s="120"/>
      <c r="G22" s="113"/>
      <c r="H22" s="36"/>
      <c r="I22" s="120"/>
      <c r="J22" s="120"/>
      <c r="K22" s="36"/>
      <c r="L22" s="120"/>
      <c r="M22" s="36"/>
      <c r="N22" s="36"/>
      <c r="O22" s="120"/>
      <c r="P22" s="120"/>
      <c r="Q22" s="36"/>
      <c r="R22" s="120"/>
      <c r="S22" s="36"/>
    </row>
    <row r="23" spans="1:19">
      <c r="A23" s="12"/>
      <c r="B23" s="256" t="s">
        <v>1020</v>
      </c>
      <c r="C23" s="118">
        <v>1257608</v>
      </c>
      <c r="D23" s="118"/>
      <c r="E23" s="40"/>
      <c r="F23" s="121">
        <v>13.97</v>
      </c>
      <c r="G23" s="117" t="s">
        <v>802</v>
      </c>
      <c r="H23" s="40"/>
      <c r="I23" s="117" t="s">
        <v>269</v>
      </c>
      <c r="J23" s="118">
        <v>360196</v>
      </c>
      <c r="K23" s="40"/>
      <c r="L23" s="121">
        <v>4</v>
      </c>
      <c r="M23" s="117" t="s">
        <v>802</v>
      </c>
      <c r="N23" s="40"/>
      <c r="O23" s="117" t="s">
        <v>269</v>
      </c>
      <c r="P23" s="118">
        <v>450245</v>
      </c>
      <c r="Q23" s="40"/>
      <c r="R23" s="121">
        <v>5</v>
      </c>
      <c r="S23" s="117" t="s">
        <v>802</v>
      </c>
    </row>
    <row r="24" spans="1:19">
      <c r="A24" s="12"/>
      <c r="B24" s="256"/>
      <c r="C24" s="118"/>
      <c r="D24" s="118"/>
      <c r="E24" s="40"/>
      <c r="F24" s="121"/>
      <c r="G24" s="117"/>
      <c r="H24" s="40"/>
      <c r="I24" s="117"/>
      <c r="J24" s="118"/>
      <c r="K24" s="40"/>
      <c r="L24" s="121"/>
      <c r="M24" s="117"/>
      <c r="N24" s="40"/>
      <c r="O24" s="117"/>
      <c r="P24" s="118"/>
      <c r="Q24" s="40"/>
      <c r="R24" s="121"/>
      <c r="S24" s="117"/>
    </row>
    <row r="25" spans="1:19">
      <c r="A25" s="12"/>
      <c r="B25" s="257" t="s">
        <v>1021</v>
      </c>
      <c r="C25" s="114">
        <v>1257608</v>
      </c>
      <c r="D25" s="114"/>
      <c r="E25" s="36"/>
      <c r="F25" s="120">
        <v>26.82</v>
      </c>
      <c r="G25" s="113" t="s">
        <v>802</v>
      </c>
      <c r="H25" s="36"/>
      <c r="I25" s="114">
        <v>187542</v>
      </c>
      <c r="J25" s="114"/>
      <c r="K25" s="36"/>
      <c r="L25" s="120">
        <v>4</v>
      </c>
      <c r="M25" s="113" t="s">
        <v>802</v>
      </c>
      <c r="N25" s="36"/>
      <c r="O25" s="114">
        <v>281313</v>
      </c>
      <c r="P25" s="114"/>
      <c r="Q25" s="36"/>
      <c r="R25" s="120">
        <v>6</v>
      </c>
      <c r="S25" s="113" t="s">
        <v>802</v>
      </c>
    </row>
    <row r="26" spans="1:19">
      <c r="A26" s="12"/>
      <c r="B26" s="257"/>
      <c r="C26" s="114"/>
      <c r="D26" s="114"/>
      <c r="E26" s="36"/>
      <c r="F26" s="120"/>
      <c r="G26" s="113"/>
      <c r="H26" s="36"/>
      <c r="I26" s="114"/>
      <c r="J26" s="114"/>
      <c r="K26" s="36"/>
      <c r="L26" s="120"/>
      <c r="M26" s="113"/>
      <c r="N26" s="36"/>
      <c r="O26" s="114"/>
      <c r="P26" s="114"/>
      <c r="Q26" s="36"/>
      <c r="R26" s="120"/>
      <c r="S26" s="113"/>
    </row>
    <row r="27" spans="1:19">
      <c r="A27" s="12"/>
      <c r="B27" s="256" t="s">
        <v>1022</v>
      </c>
      <c r="C27" s="118">
        <v>1317964</v>
      </c>
      <c r="D27" s="118"/>
      <c r="E27" s="40"/>
      <c r="F27" s="121">
        <v>28.11</v>
      </c>
      <c r="G27" s="117" t="s">
        <v>802</v>
      </c>
      <c r="H27" s="40"/>
      <c r="I27" s="118">
        <v>375084</v>
      </c>
      <c r="J27" s="118"/>
      <c r="K27" s="40"/>
      <c r="L27" s="121">
        <v>8</v>
      </c>
      <c r="M27" s="117" t="s">
        <v>802</v>
      </c>
      <c r="N27" s="40"/>
      <c r="O27" s="118">
        <v>468855</v>
      </c>
      <c r="P27" s="118"/>
      <c r="Q27" s="40"/>
      <c r="R27" s="121">
        <v>10</v>
      </c>
      <c r="S27" s="117" t="s">
        <v>802</v>
      </c>
    </row>
    <row r="28" spans="1:19">
      <c r="A28" s="12"/>
      <c r="B28" s="256"/>
      <c r="C28" s="118"/>
      <c r="D28" s="118"/>
      <c r="E28" s="40"/>
      <c r="F28" s="121"/>
      <c r="G28" s="117"/>
      <c r="H28" s="40"/>
      <c r="I28" s="118"/>
      <c r="J28" s="118"/>
      <c r="K28" s="40"/>
      <c r="L28" s="121"/>
      <c r="M28" s="117"/>
      <c r="N28" s="40"/>
      <c r="O28" s="118"/>
      <c r="P28" s="118"/>
      <c r="Q28" s="40"/>
      <c r="R28" s="121"/>
      <c r="S28" s="117"/>
    </row>
    <row r="29" spans="1:19">
      <c r="A29" s="12"/>
      <c r="B29" s="160" t="s">
        <v>1023</v>
      </c>
      <c r="C29" s="160"/>
      <c r="D29" s="160"/>
      <c r="E29" s="160"/>
      <c r="F29" s="160"/>
      <c r="G29" s="160"/>
      <c r="H29" s="160"/>
      <c r="I29" s="160"/>
      <c r="J29" s="160"/>
      <c r="K29" s="160"/>
      <c r="L29" s="160"/>
      <c r="M29" s="160"/>
      <c r="N29" s="160"/>
      <c r="O29" s="160"/>
      <c r="P29" s="160"/>
      <c r="Q29" s="160"/>
      <c r="R29" s="160"/>
      <c r="S29" s="160"/>
    </row>
  </sheetData>
  <mergeCells count="157">
    <mergeCell ref="B29:S29"/>
    <mergeCell ref="Q27:Q28"/>
    <mergeCell ref="R27:R28"/>
    <mergeCell ref="S27:S28"/>
    <mergeCell ref="A1:A2"/>
    <mergeCell ref="B1:S1"/>
    <mergeCell ref="B2:S2"/>
    <mergeCell ref="B3:S3"/>
    <mergeCell ref="A4:A29"/>
    <mergeCell ref="B4:S4"/>
    <mergeCell ref="B5:S5"/>
    <mergeCell ref="I27:J28"/>
    <mergeCell ref="K27:K28"/>
    <mergeCell ref="L27:L28"/>
    <mergeCell ref="M27:M28"/>
    <mergeCell ref="N27:N28"/>
    <mergeCell ref="O27:P28"/>
    <mergeCell ref="O25:P26"/>
    <mergeCell ref="Q25:Q26"/>
    <mergeCell ref="R25:R26"/>
    <mergeCell ref="S25:S26"/>
    <mergeCell ref="B27:B28"/>
    <mergeCell ref="C27:D28"/>
    <mergeCell ref="E27:E28"/>
    <mergeCell ref="F27:F28"/>
    <mergeCell ref="G27:G28"/>
    <mergeCell ref="H27:H28"/>
    <mergeCell ref="H25:H26"/>
    <mergeCell ref="I25:J26"/>
    <mergeCell ref="K25:K26"/>
    <mergeCell ref="L25:L26"/>
    <mergeCell ref="M25:M26"/>
    <mergeCell ref="N25:N26"/>
    <mergeCell ref="O23:O24"/>
    <mergeCell ref="P23:P24"/>
    <mergeCell ref="Q23:Q24"/>
    <mergeCell ref="R23:R24"/>
    <mergeCell ref="S23:S24"/>
    <mergeCell ref="B25:B26"/>
    <mergeCell ref="C25:D26"/>
    <mergeCell ref="E25:E26"/>
    <mergeCell ref="F25:F26"/>
    <mergeCell ref="G25:G26"/>
    <mergeCell ref="I23:I24"/>
    <mergeCell ref="J23:J24"/>
    <mergeCell ref="K23:K24"/>
    <mergeCell ref="L23:L24"/>
    <mergeCell ref="M23:M24"/>
    <mergeCell ref="N23:N24"/>
    <mergeCell ref="O21:P22"/>
    <mergeCell ref="Q21:Q22"/>
    <mergeCell ref="R21:R22"/>
    <mergeCell ref="S21:S22"/>
    <mergeCell ref="B23:B24"/>
    <mergeCell ref="C23:D24"/>
    <mergeCell ref="E23:E24"/>
    <mergeCell ref="F23:F24"/>
    <mergeCell ref="G23:G24"/>
    <mergeCell ref="H23:H24"/>
    <mergeCell ref="H21:H22"/>
    <mergeCell ref="I21:J22"/>
    <mergeCell ref="K21:K22"/>
    <mergeCell ref="L21:L22"/>
    <mergeCell ref="M21:M22"/>
    <mergeCell ref="N21:N22"/>
    <mergeCell ref="B21:B22"/>
    <mergeCell ref="C21:C22"/>
    <mergeCell ref="D21:D22"/>
    <mergeCell ref="E21:E22"/>
    <mergeCell ref="F21:F22"/>
    <mergeCell ref="G21:G22"/>
    <mergeCell ref="Q18:Q19"/>
    <mergeCell ref="R18:R19"/>
    <mergeCell ref="S18:S19"/>
    <mergeCell ref="C20:E20"/>
    <mergeCell ref="F20:G20"/>
    <mergeCell ref="I20:K20"/>
    <mergeCell ref="L20:M20"/>
    <mergeCell ref="O20:Q20"/>
    <mergeCell ref="R20:S20"/>
    <mergeCell ref="I18:J19"/>
    <mergeCell ref="K18:K19"/>
    <mergeCell ref="L18:L19"/>
    <mergeCell ref="M18:M19"/>
    <mergeCell ref="N18:N19"/>
    <mergeCell ref="O18:P19"/>
    <mergeCell ref="O16:P17"/>
    <mergeCell ref="Q16:Q17"/>
    <mergeCell ref="R16:R17"/>
    <mergeCell ref="S16:S17"/>
    <mergeCell ref="B18:B19"/>
    <mergeCell ref="C18:D19"/>
    <mergeCell ref="E18:E19"/>
    <mergeCell ref="F18:F19"/>
    <mergeCell ref="G18:G19"/>
    <mergeCell ref="H18:H19"/>
    <mergeCell ref="H16:H17"/>
    <mergeCell ref="I16:J17"/>
    <mergeCell ref="K16:K17"/>
    <mergeCell ref="L16:L17"/>
    <mergeCell ref="M16:M17"/>
    <mergeCell ref="N16:N17"/>
    <mergeCell ref="O14:O15"/>
    <mergeCell ref="P14:P15"/>
    <mergeCell ref="Q14:Q15"/>
    <mergeCell ref="R14:R15"/>
    <mergeCell ref="S14:S15"/>
    <mergeCell ref="B16:B17"/>
    <mergeCell ref="C16:D17"/>
    <mergeCell ref="E16:E17"/>
    <mergeCell ref="F16:F17"/>
    <mergeCell ref="G16:G17"/>
    <mergeCell ref="I14:I15"/>
    <mergeCell ref="J14:J15"/>
    <mergeCell ref="K14:K15"/>
    <mergeCell ref="L14:L15"/>
    <mergeCell ref="M14:M15"/>
    <mergeCell ref="N14:N15"/>
    <mergeCell ref="O12:P13"/>
    <mergeCell ref="Q12:Q13"/>
    <mergeCell ref="R12:R13"/>
    <mergeCell ref="S12:S13"/>
    <mergeCell ref="B14:B15"/>
    <mergeCell ref="C14:D15"/>
    <mergeCell ref="E14:E15"/>
    <mergeCell ref="F14:F15"/>
    <mergeCell ref="G14:G15"/>
    <mergeCell ref="H14:H15"/>
    <mergeCell ref="H12:H13"/>
    <mergeCell ref="I12:J13"/>
    <mergeCell ref="K12:K13"/>
    <mergeCell ref="L12:L13"/>
    <mergeCell ref="M12:M13"/>
    <mergeCell ref="N12:N13"/>
    <mergeCell ref="B12:B13"/>
    <mergeCell ref="C12:C13"/>
    <mergeCell ref="D12:D13"/>
    <mergeCell ref="E12:E13"/>
    <mergeCell ref="F12:F13"/>
    <mergeCell ref="G12:G13"/>
    <mergeCell ref="C10:S10"/>
    <mergeCell ref="C11:E11"/>
    <mergeCell ref="F11:G11"/>
    <mergeCell ref="I11:K11"/>
    <mergeCell ref="L11:M11"/>
    <mergeCell ref="O11:Q11"/>
    <mergeCell ref="R11:S11"/>
    <mergeCell ref="B6:S6"/>
    <mergeCell ref="C8:G8"/>
    <mergeCell ref="I8:M8"/>
    <mergeCell ref="O8:S8"/>
    <mergeCell ref="C9:E9"/>
    <mergeCell ref="F9:G9"/>
    <mergeCell ref="I9:K9"/>
    <mergeCell ref="L9:M9"/>
    <mergeCell ref="O9:Q9"/>
    <mergeCell ref="R9:S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7" max="7" width="2" bestFit="1" customWidth="1"/>
  </cols>
  <sheetData>
    <row r="1" spans="1:9" ht="15" customHeight="1">
      <c r="A1" s="8" t="s">
        <v>1211</v>
      </c>
      <c r="B1" s="8" t="s">
        <v>1</v>
      </c>
      <c r="C1" s="8"/>
      <c r="D1" s="8"/>
      <c r="E1" s="8"/>
      <c r="F1" s="8"/>
      <c r="G1" s="8"/>
      <c r="H1" s="8"/>
      <c r="I1" s="8"/>
    </row>
    <row r="2" spans="1:9" ht="15" customHeight="1">
      <c r="A2" s="8"/>
      <c r="B2" s="8" t="s">
        <v>2</v>
      </c>
      <c r="C2" s="8"/>
      <c r="D2" s="8"/>
      <c r="E2" s="8"/>
      <c r="F2" s="8"/>
      <c r="G2" s="8"/>
      <c r="H2" s="8"/>
      <c r="I2" s="8"/>
    </row>
    <row r="3" spans="1:9" ht="30">
      <c r="A3" s="4" t="s">
        <v>1038</v>
      </c>
      <c r="B3" s="11" t="s">
        <v>4</v>
      </c>
      <c r="C3" s="11"/>
      <c r="D3" s="11"/>
      <c r="E3" s="11"/>
      <c r="F3" s="11"/>
      <c r="G3" s="11"/>
      <c r="H3" s="11"/>
      <c r="I3" s="11"/>
    </row>
    <row r="4" spans="1:9" ht="15" customHeight="1">
      <c r="A4" s="12" t="s">
        <v>1212</v>
      </c>
      <c r="B4" s="11" t="s">
        <v>4</v>
      </c>
      <c r="C4" s="11"/>
      <c r="D4" s="11"/>
      <c r="E4" s="11"/>
      <c r="F4" s="11"/>
      <c r="G4" s="11"/>
      <c r="H4" s="11"/>
      <c r="I4" s="11"/>
    </row>
    <row r="5" spans="1:9">
      <c r="A5" s="12"/>
      <c r="B5" s="158" t="s">
        <v>1063</v>
      </c>
      <c r="C5" s="158"/>
      <c r="D5" s="158"/>
      <c r="E5" s="158"/>
      <c r="F5" s="158"/>
      <c r="G5" s="158"/>
      <c r="H5" s="158"/>
      <c r="I5" s="158"/>
    </row>
    <row r="6" spans="1:9">
      <c r="A6" s="12"/>
      <c r="B6" s="35"/>
      <c r="C6" s="35"/>
      <c r="D6" s="35"/>
      <c r="E6" s="35"/>
      <c r="F6" s="35"/>
      <c r="G6" s="35"/>
      <c r="H6" s="35"/>
      <c r="I6" s="35"/>
    </row>
    <row r="7" spans="1:9">
      <c r="A7" s="12"/>
      <c r="B7" s="18"/>
      <c r="C7" s="18"/>
      <c r="D7" s="18"/>
      <c r="E7" s="18"/>
      <c r="F7" s="18"/>
      <c r="G7" s="18"/>
      <c r="H7" s="18"/>
      <c r="I7" s="18"/>
    </row>
    <row r="8" spans="1:9" ht="15.75" thickBot="1">
      <c r="A8" s="12"/>
      <c r="B8" s="19"/>
      <c r="C8" s="38" t="s">
        <v>266</v>
      </c>
      <c r="D8" s="38"/>
      <c r="E8" s="38"/>
      <c r="F8" s="19"/>
      <c r="G8" s="38" t="s">
        <v>302</v>
      </c>
      <c r="H8" s="38"/>
      <c r="I8" s="38"/>
    </row>
    <row r="9" spans="1:9">
      <c r="A9" s="12"/>
      <c r="B9" s="124"/>
      <c r="C9" s="39" t="s">
        <v>267</v>
      </c>
      <c r="D9" s="39"/>
      <c r="E9" s="39"/>
      <c r="F9" s="39"/>
      <c r="G9" s="39"/>
      <c r="H9" s="39"/>
      <c r="I9" s="39"/>
    </row>
    <row r="10" spans="1:9">
      <c r="A10" s="12"/>
      <c r="B10" s="15" t="s">
        <v>1064</v>
      </c>
      <c r="C10" s="36"/>
      <c r="D10" s="36"/>
      <c r="E10" s="36"/>
      <c r="F10" s="19"/>
      <c r="G10" s="36"/>
      <c r="H10" s="36"/>
      <c r="I10" s="36"/>
    </row>
    <row r="11" spans="1:9">
      <c r="A11" s="12"/>
      <c r="B11" s="48" t="s">
        <v>1065</v>
      </c>
      <c r="C11" s="45" t="s">
        <v>269</v>
      </c>
      <c r="D11" s="47">
        <v>2090253</v>
      </c>
      <c r="E11" s="40"/>
      <c r="F11" s="40"/>
      <c r="G11" s="45" t="s">
        <v>269</v>
      </c>
      <c r="H11" s="47">
        <v>1857775</v>
      </c>
      <c r="I11" s="40"/>
    </row>
    <row r="12" spans="1:9">
      <c r="A12" s="12"/>
      <c r="B12" s="48"/>
      <c r="C12" s="45"/>
      <c r="D12" s="47"/>
      <c r="E12" s="40"/>
      <c r="F12" s="40"/>
      <c r="G12" s="45"/>
      <c r="H12" s="47"/>
      <c r="I12" s="40"/>
    </row>
    <row r="13" spans="1:9">
      <c r="A13" s="12"/>
      <c r="B13" s="41" t="s">
        <v>1066</v>
      </c>
      <c r="C13" s="43">
        <v>74165</v>
      </c>
      <c r="D13" s="43"/>
      <c r="E13" s="36"/>
      <c r="F13" s="36"/>
      <c r="G13" s="43">
        <v>67060</v>
      </c>
      <c r="H13" s="43"/>
      <c r="I13" s="36"/>
    </row>
    <row r="14" spans="1:9">
      <c r="A14" s="12"/>
      <c r="B14" s="41"/>
      <c r="C14" s="43"/>
      <c r="D14" s="43"/>
      <c r="E14" s="36"/>
      <c r="F14" s="36"/>
      <c r="G14" s="43"/>
      <c r="H14" s="43"/>
      <c r="I14" s="36"/>
    </row>
    <row r="15" spans="1:9">
      <c r="A15" s="12"/>
      <c r="B15" s="48" t="s">
        <v>1067</v>
      </c>
      <c r="C15" s="47">
        <v>7488</v>
      </c>
      <c r="D15" s="47"/>
      <c r="E15" s="40"/>
      <c r="F15" s="40"/>
      <c r="G15" s="47">
        <v>7430</v>
      </c>
      <c r="H15" s="47"/>
      <c r="I15" s="40"/>
    </row>
    <row r="16" spans="1:9">
      <c r="A16" s="12"/>
      <c r="B16" s="48"/>
      <c r="C16" s="47"/>
      <c r="D16" s="47"/>
      <c r="E16" s="40"/>
      <c r="F16" s="40"/>
      <c r="G16" s="47"/>
      <c r="H16" s="47"/>
      <c r="I16" s="40"/>
    </row>
    <row r="17" spans="1:9">
      <c r="A17" s="12"/>
      <c r="B17" s="41" t="s">
        <v>1068</v>
      </c>
      <c r="C17" s="43">
        <v>6398</v>
      </c>
      <c r="D17" s="43"/>
      <c r="E17" s="36"/>
      <c r="F17" s="36"/>
      <c r="G17" s="43">
        <v>7982</v>
      </c>
      <c r="H17" s="43"/>
      <c r="I17" s="36"/>
    </row>
    <row r="18" spans="1:9">
      <c r="A18" s="12"/>
      <c r="B18" s="41"/>
      <c r="C18" s="43"/>
      <c r="D18" s="43"/>
      <c r="E18" s="36"/>
      <c r="F18" s="36"/>
      <c r="G18" s="43"/>
      <c r="H18" s="43"/>
      <c r="I18" s="36"/>
    </row>
    <row r="19" spans="1:9">
      <c r="A19" s="12"/>
      <c r="B19" s="48" t="s">
        <v>1069</v>
      </c>
      <c r="C19" s="47">
        <v>360422</v>
      </c>
      <c r="D19" s="47"/>
      <c r="E19" s="40"/>
      <c r="F19" s="40"/>
      <c r="G19" s="47">
        <v>296713</v>
      </c>
      <c r="H19" s="47"/>
      <c r="I19" s="40"/>
    </row>
    <row r="20" spans="1:9">
      <c r="A20" s="12"/>
      <c r="B20" s="48"/>
      <c r="C20" s="47"/>
      <c r="D20" s="47"/>
      <c r="E20" s="40"/>
      <c r="F20" s="40"/>
      <c r="G20" s="47"/>
      <c r="H20" s="47"/>
      <c r="I20" s="40"/>
    </row>
  </sheetData>
  <mergeCells count="45">
    <mergeCell ref="A1:A2"/>
    <mergeCell ref="B1:I1"/>
    <mergeCell ref="B2:I2"/>
    <mergeCell ref="B3:I3"/>
    <mergeCell ref="A4:A20"/>
    <mergeCell ref="B4:I4"/>
    <mergeCell ref="B5:I5"/>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2" width="36.5703125" bestFit="1" customWidth="1"/>
    <col min="3" max="3" width="2.7109375" customWidth="1"/>
    <col min="4" max="4" width="12.7109375" customWidth="1"/>
    <col min="5" max="5" width="2.140625" customWidth="1"/>
    <col min="7" max="7" width="3" customWidth="1"/>
    <col min="8" max="8" width="10.85546875" customWidth="1"/>
    <col min="9" max="9" width="2.28515625" customWidth="1"/>
    <col min="11" max="11" width="2.85546875" customWidth="1"/>
    <col min="12" max="12" width="11.7109375" customWidth="1"/>
    <col min="13" max="13" width="2.140625" customWidth="1"/>
    <col min="15" max="15" width="2" bestFit="1" customWidth="1"/>
    <col min="16" max="16" width="7.140625" bestFit="1" customWidth="1"/>
    <col min="17" max="17" width="1.5703125" bestFit="1" customWidth="1"/>
    <col min="19" max="19" width="2" bestFit="1" customWidth="1"/>
    <col min="21" max="21" width="1.5703125" bestFit="1" customWidth="1"/>
  </cols>
  <sheetData>
    <row r="1" spans="1:21" ht="15" customHeight="1">
      <c r="A1" s="8" t="s">
        <v>12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1076</v>
      </c>
      <c r="B3" s="11" t="s">
        <v>4</v>
      </c>
      <c r="C3" s="11"/>
      <c r="D3" s="11"/>
      <c r="E3" s="11"/>
      <c r="F3" s="11"/>
      <c r="G3" s="11"/>
      <c r="H3" s="11"/>
      <c r="I3" s="11"/>
      <c r="J3" s="11"/>
      <c r="K3" s="11"/>
      <c r="L3" s="11"/>
      <c r="M3" s="11"/>
      <c r="N3" s="11"/>
      <c r="O3" s="11"/>
      <c r="P3" s="11"/>
      <c r="Q3" s="11"/>
      <c r="R3" s="11"/>
      <c r="S3" s="11"/>
      <c r="T3" s="11"/>
      <c r="U3" s="11"/>
    </row>
    <row r="4" spans="1:21" ht="15" customHeight="1">
      <c r="A4" s="12" t="s">
        <v>1214</v>
      </c>
      <c r="B4" s="11" t="s">
        <v>4</v>
      </c>
      <c r="C4" s="11"/>
      <c r="D4" s="11"/>
      <c r="E4" s="11"/>
      <c r="F4" s="11"/>
      <c r="G4" s="11"/>
      <c r="H4" s="11"/>
      <c r="I4" s="11"/>
      <c r="J4" s="11"/>
      <c r="K4" s="11"/>
      <c r="L4" s="11"/>
      <c r="M4" s="11"/>
      <c r="N4" s="11"/>
      <c r="O4" s="11"/>
      <c r="P4" s="11"/>
      <c r="Q4" s="11"/>
      <c r="R4" s="11"/>
      <c r="S4" s="11"/>
      <c r="T4" s="11"/>
      <c r="U4" s="11"/>
    </row>
    <row r="5" spans="1:21">
      <c r="A5" s="12"/>
      <c r="B5" s="42" t="s">
        <v>1084</v>
      </c>
      <c r="C5" s="42"/>
      <c r="D5" s="42"/>
      <c r="E5" s="42"/>
      <c r="F5" s="42"/>
      <c r="G5" s="42"/>
      <c r="H5" s="42"/>
      <c r="I5" s="42"/>
      <c r="J5" s="42"/>
      <c r="K5" s="42"/>
      <c r="L5" s="42"/>
      <c r="M5" s="42"/>
      <c r="N5" s="42"/>
      <c r="O5" s="42"/>
      <c r="P5" s="42"/>
      <c r="Q5" s="42"/>
      <c r="R5" s="42"/>
      <c r="S5" s="42"/>
      <c r="T5" s="42"/>
      <c r="U5" s="42"/>
    </row>
    <row r="6" spans="1:21">
      <c r="A6" s="12"/>
      <c r="B6" s="35"/>
      <c r="C6" s="35"/>
      <c r="D6" s="35"/>
      <c r="E6" s="35"/>
      <c r="F6" s="35"/>
      <c r="G6" s="35"/>
      <c r="H6" s="35"/>
      <c r="I6" s="35"/>
      <c r="J6" s="35"/>
      <c r="K6" s="35"/>
      <c r="L6" s="35"/>
      <c r="M6" s="35"/>
      <c r="N6" s="35"/>
      <c r="O6" s="35"/>
      <c r="P6" s="35"/>
      <c r="Q6" s="35"/>
      <c r="R6" s="35"/>
      <c r="S6" s="35"/>
      <c r="T6" s="35"/>
      <c r="U6" s="35"/>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124"/>
      <c r="C8" s="38" t="s">
        <v>319</v>
      </c>
      <c r="D8" s="38"/>
      <c r="E8" s="38"/>
      <c r="F8" s="38"/>
      <c r="G8" s="38"/>
      <c r="H8" s="38"/>
      <c r="I8" s="38"/>
      <c r="J8" s="38"/>
      <c r="K8" s="38"/>
      <c r="L8" s="38"/>
      <c r="M8" s="38"/>
      <c r="N8" s="38"/>
      <c r="O8" s="38"/>
      <c r="P8" s="38"/>
      <c r="Q8" s="38"/>
      <c r="R8" s="38"/>
      <c r="S8" s="38"/>
      <c r="T8" s="38"/>
      <c r="U8" s="38"/>
    </row>
    <row r="9" spans="1:21" ht="15.75" thickBot="1">
      <c r="A9" s="12"/>
      <c r="B9" s="124"/>
      <c r="C9" s="138" t="s">
        <v>1085</v>
      </c>
      <c r="D9" s="138"/>
      <c r="E9" s="138"/>
      <c r="F9" s="19"/>
      <c r="G9" s="138" t="s">
        <v>1086</v>
      </c>
      <c r="H9" s="138"/>
      <c r="I9" s="138"/>
      <c r="J9" s="19"/>
      <c r="K9" s="138" t="s">
        <v>1087</v>
      </c>
      <c r="L9" s="138"/>
      <c r="M9" s="138"/>
      <c r="N9" s="19"/>
      <c r="O9" s="138" t="s">
        <v>97</v>
      </c>
      <c r="P9" s="138"/>
      <c r="Q9" s="138"/>
      <c r="R9" s="19"/>
      <c r="S9" s="138" t="s">
        <v>145</v>
      </c>
      <c r="T9" s="138"/>
      <c r="U9" s="138"/>
    </row>
    <row r="10" spans="1:21">
      <c r="A10" s="12"/>
      <c r="B10" s="22" t="s">
        <v>1088</v>
      </c>
      <c r="C10" s="39" t="s">
        <v>267</v>
      </c>
      <c r="D10" s="39"/>
      <c r="E10" s="39"/>
      <c r="F10" s="39"/>
      <c r="G10" s="39"/>
      <c r="H10" s="39"/>
      <c r="I10" s="39"/>
      <c r="J10" s="39"/>
      <c r="K10" s="39"/>
      <c r="L10" s="39"/>
      <c r="M10" s="39"/>
      <c r="N10" s="39"/>
      <c r="O10" s="39"/>
      <c r="P10" s="39"/>
      <c r="Q10" s="39"/>
      <c r="R10" s="39"/>
      <c r="S10" s="39"/>
      <c r="T10" s="39"/>
      <c r="U10" s="39"/>
    </row>
    <row r="11" spans="1:21">
      <c r="A11" s="12"/>
      <c r="B11" s="45" t="s">
        <v>99</v>
      </c>
      <c r="C11" s="45" t="s">
        <v>269</v>
      </c>
      <c r="D11" s="47">
        <v>12092</v>
      </c>
      <c r="E11" s="40"/>
      <c r="F11" s="40"/>
      <c r="G11" s="45" t="s">
        <v>269</v>
      </c>
      <c r="H11" s="47">
        <v>5446</v>
      </c>
      <c r="I11" s="40"/>
      <c r="J11" s="40"/>
      <c r="K11" s="45" t="s">
        <v>269</v>
      </c>
      <c r="L11" s="47">
        <v>34719</v>
      </c>
      <c r="M11" s="40"/>
      <c r="N11" s="40"/>
      <c r="O11" s="45" t="s">
        <v>269</v>
      </c>
      <c r="P11" s="47">
        <v>5944</v>
      </c>
      <c r="Q11" s="40"/>
      <c r="R11" s="40"/>
      <c r="S11" s="45" t="s">
        <v>269</v>
      </c>
      <c r="T11" s="47">
        <v>58201</v>
      </c>
      <c r="U11" s="40"/>
    </row>
    <row r="12" spans="1:21">
      <c r="A12" s="12"/>
      <c r="B12" s="45"/>
      <c r="C12" s="45"/>
      <c r="D12" s="47"/>
      <c r="E12" s="40"/>
      <c r="F12" s="40"/>
      <c r="G12" s="45"/>
      <c r="H12" s="47"/>
      <c r="I12" s="40"/>
      <c r="J12" s="40"/>
      <c r="K12" s="45"/>
      <c r="L12" s="47"/>
      <c r="M12" s="40"/>
      <c r="N12" s="40"/>
      <c r="O12" s="45"/>
      <c r="P12" s="47"/>
      <c r="Q12" s="40"/>
      <c r="R12" s="40"/>
      <c r="S12" s="45"/>
      <c r="T12" s="47"/>
      <c r="U12" s="40"/>
    </row>
    <row r="13" spans="1:21">
      <c r="A13" s="12"/>
      <c r="B13" s="42" t="s">
        <v>1089</v>
      </c>
      <c r="C13" s="43">
        <v>47437</v>
      </c>
      <c r="D13" s="43"/>
      <c r="E13" s="36"/>
      <c r="F13" s="36"/>
      <c r="G13" s="44" t="s">
        <v>270</v>
      </c>
      <c r="H13" s="44"/>
      <c r="I13" s="36"/>
      <c r="J13" s="36"/>
      <c r="K13" s="44" t="s">
        <v>1090</v>
      </c>
      <c r="L13" s="44"/>
      <c r="M13" s="42" t="s">
        <v>287</v>
      </c>
      <c r="N13" s="36"/>
      <c r="O13" s="44" t="s">
        <v>270</v>
      </c>
      <c r="P13" s="44"/>
      <c r="Q13" s="36"/>
      <c r="R13" s="36"/>
      <c r="S13" s="43">
        <v>45342</v>
      </c>
      <c r="T13" s="43"/>
      <c r="U13" s="36"/>
    </row>
    <row r="14" spans="1:21">
      <c r="A14" s="12"/>
      <c r="B14" s="42"/>
      <c r="C14" s="43"/>
      <c r="D14" s="43"/>
      <c r="E14" s="36"/>
      <c r="F14" s="36"/>
      <c r="G14" s="44"/>
      <c r="H14" s="44"/>
      <c r="I14" s="36"/>
      <c r="J14" s="36"/>
      <c r="K14" s="44"/>
      <c r="L14" s="44"/>
      <c r="M14" s="42"/>
      <c r="N14" s="36"/>
      <c r="O14" s="44"/>
      <c r="P14" s="44"/>
      <c r="Q14" s="36"/>
      <c r="R14" s="36"/>
      <c r="S14" s="43"/>
      <c r="T14" s="43"/>
      <c r="U14" s="36"/>
    </row>
    <row r="15" spans="1:21">
      <c r="A15" s="12"/>
      <c r="B15" s="45" t="s">
        <v>176</v>
      </c>
      <c r="C15" s="46" t="s">
        <v>270</v>
      </c>
      <c r="D15" s="46"/>
      <c r="E15" s="40"/>
      <c r="F15" s="40"/>
      <c r="G15" s="47">
        <v>1672</v>
      </c>
      <c r="H15" s="47"/>
      <c r="I15" s="40"/>
      <c r="J15" s="40"/>
      <c r="K15" s="46" t="s">
        <v>270</v>
      </c>
      <c r="L15" s="46"/>
      <c r="M15" s="40"/>
      <c r="N15" s="40"/>
      <c r="O15" s="46" t="s">
        <v>270</v>
      </c>
      <c r="P15" s="46"/>
      <c r="Q15" s="40"/>
      <c r="R15" s="40"/>
      <c r="S15" s="47">
        <v>1672</v>
      </c>
      <c r="T15" s="47"/>
      <c r="U15" s="40"/>
    </row>
    <row r="16" spans="1:21">
      <c r="A16" s="12"/>
      <c r="B16" s="45"/>
      <c r="C16" s="46"/>
      <c r="D16" s="46"/>
      <c r="E16" s="40"/>
      <c r="F16" s="40"/>
      <c r="G16" s="47"/>
      <c r="H16" s="47"/>
      <c r="I16" s="40"/>
      <c r="J16" s="40"/>
      <c r="K16" s="46"/>
      <c r="L16" s="46"/>
      <c r="M16" s="40"/>
      <c r="N16" s="40"/>
      <c r="O16" s="46"/>
      <c r="P16" s="46"/>
      <c r="Q16" s="40"/>
      <c r="R16" s="40"/>
      <c r="S16" s="47"/>
      <c r="T16" s="47"/>
      <c r="U16" s="40"/>
    </row>
    <row r="17" spans="1:21">
      <c r="A17" s="12"/>
      <c r="B17" s="42" t="s">
        <v>1091</v>
      </c>
      <c r="C17" s="43">
        <v>11978</v>
      </c>
      <c r="D17" s="43"/>
      <c r="E17" s="36"/>
      <c r="F17" s="36"/>
      <c r="G17" s="43">
        <v>13140</v>
      </c>
      <c r="H17" s="43"/>
      <c r="I17" s="36"/>
      <c r="J17" s="36"/>
      <c r="K17" s="44" t="s">
        <v>1092</v>
      </c>
      <c r="L17" s="44"/>
      <c r="M17" s="42" t="s">
        <v>287</v>
      </c>
      <c r="N17" s="36"/>
      <c r="O17" s="43">
        <v>16369</v>
      </c>
      <c r="P17" s="43"/>
      <c r="Q17" s="36"/>
      <c r="R17" s="36"/>
      <c r="S17" s="43">
        <v>27939</v>
      </c>
      <c r="T17" s="43"/>
      <c r="U17" s="36"/>
    </row>
    <row r="18" spans="1:21" ht="15.75" thickBot="1">
      <c r="A18" s="12"/>
      <c r="B18" s="42"/>
      <c r="C18" s="54"/>
      <c r="D18" s="54"/>
      <c r="E18" s="56"/>
      <c r="F18" s="36"/>
      <c r="G18" s="54"/>
      <c r="H18" s="54"/>
      <c r="I18" s="56"/>
      <c r="J18" s="36"/>
      <c r="K18" s="65"/>
      <c r="L18" s="65"/>
      <c r="M18" s="66"/>
      <c r="N18" s="36"/>
      <c r="O18" s="54"/>
      <c r="P18" s="54"/>
      <c r="Q18" s="56"/>
      <c r="R18" s="36"/>
      <c r="S18" s="54"/>
      <c r="T18" s="54"/>
      <c r="U18" s="56"/>
    </row>
    <row r="19" spans="1:21">
      <c r="A19" s="12"/>
      <c r="B19" s="48" t="s">
        <v>1093</v>
      </c>
      <c r="C19" s="60">
        <v>71507</v>
      </c>
      <c r="D19" s="60"/>
      <c r="E19" s="62"/>
      <c r="F19" s="40"/>
      <c r="G19" s="60">
        <v>20258</v>
      </c>
      <c r="H19" s="60"/>
      <c r="I19" s="62"/>
      <c r="J19" s="40"/>
      <c r="K19" s="60">
        <v>19076</v>
      </c>
      <c r="L19" s="60"/>
      <c r="M19" s="62"/>
      <c r="N19" s="40"/>
      <c r="O19" s="60">
        <v>22313</v>
      </c>
      <c r="P19" s="60"/>
      <c r="Q19" s="62"/>
      <c r="R19" s="40"/>
      <c r="S19" s="60">
        <v>133154</v>
      </c>
      <c r="T19" s="60"/>
      <c r="U19" s="62"/>
    </row>
    <row r="20" spans="1:21">
      <c r="A20" s="12"/>
      <c r="B20" s="48"/>
      <c r="C20" s="47"/>
      <c r="D20" s="47"/>
      <c r="E20" s="40"/>
      <c r="F20" s="40"/>
      <c r="G20" s="191"/>
      <c r="H20" s="191"/>
      <c r="I20" s="192"/>
      <c r="J20" s="40"/>
      <c r="K20" s="47"/>
      <c r="L20" s="47"/>
      <c r="M20" s="40"/>
      <c r="N20" s="40"/>
      <c r="O20" s="47"/>
      <c r="P20" s="47"/>
      <c r="Q20" s="40"/>
      <c r="R20" s="40"/>
      <c r="S20" s="47"/>
      <c r="T20" s="47"/>
      <c r="U20" s="40"/>
    </row>
    <row r="21" spans="1:21">
      <c r="A21" s="12"/>
      <c r="B21" s="42" t="s">
        <v>100</v>
      </c>
      <c r="C21" s="44" t="s">
        <v>270</v>
      </c>
      <c r="D21" s="44"/>
      <c r="E21" s="36"/>
      <c r="F21" s="36"/>
      <c r="G21" s="44" t="s">
        <v>270</v>
      </c>
      <c r="H21" s="44"/>
      <c r="I21" s="36"/>
      <c r="J21" s="36"/>
      <c r="K21" s="44" t="s">
        <v>1094</v>
      </c>
      <c r="L21" s="44"/>
      <c r="M21" s="42" t="s">
        <v>287</v>
      </c>
      <c r="N21" s="36"/>
      <c r="O21" s="44" t="s">
        <v>270</v>
      </c>
      <c r="P21" s="44"/>
      <c r="Q21" s="36"/>
      <c r="R21" s="36"/>
      <c r="S21" s="44" t="s">
        <v>1094</v>
      </c>
      <c r="T21" s="44"/>
      <c r="U21" s="42" t="s">
        <v>287</v>
      </c>
    </row>
    <row r="22" spans="1:21">
      <c r="A22" s="12"/>
      <c r="B22" s="42"/>
      <c r="C22" s="44"/>
      <c r="D22" s="44"/>
      <c r="E22" s="36"/>
      <c r="F22" s="36"/>
      <c r="G22" s="44"/>
      <c r="H22" s="44"/>
      <c r="I22" s="36"/>
      <c r="J22" s="36"/>
      <c r="K22" s="44"/>
      <c r="L22" s="44"/>
      <c r="M22" s="42"/>
      <c r="N22" s="36"/>
      <c r="O22" s="44"/>
      <c r="P22" s="44"/>
      <c r="Q22" s="36"/>
      <c r="R22" s="36"/>
      <c r="S22" s="44"/>
      <c r="T22" s="44"/>
      <c r="U22" s="42"/>
    </row>
    <row r="23" spans="1:21">
      <c r="A23" s="12"/>
      <c r="B23" s="45" t="s">
        <v>116</v>
      </c>
      <c r="C23" s="46" t="s">
        <v>1095</v>
      </c>
      <c r="D23" s="46"/>
      <c r="E23" s="45" t="s">
        <v>287</v>
      </c>
      <c r="F23" s="40"/>
      <c r="G23" s="46" t="s">
        <v>1096</v>
      </c>
      <c r="H23" s="46"/>
      <c r="I23" s="45" t="s">
        <v>287</v>
      </c>
      <c r="J23" s="40"/>
      <c r="K23" s="46" t="s">
        <v>1097</v>
      </c>
      <c r="L23" s="46"/>
      <c r="M23" s="45" t="s">
        <v>287</v>
      </c>
      <c r="N23" s="40"/>
      <c r="O23" s="46" t="s">
        <v>270</v>
      </c>
      <c r="P23" s="46"/>
      <c r="Q23" s="40"/>
      <c r="R23" s="40"/>
      <c r="S23" s="46" t="s">
        <v>1098</v>
      </c>
      <c r="T23" s="46"/>
      <c r="U23" s="45" t="s">
        <v>287</v>
      </c>
    </row>
    <row r="24" spans="1:21">
      <c r="A24" s="12"/>
      <c r="B24" s="45"/>
      <c r="C24" s="46"/>
      <c r="D24" s="46"/>
      <c r="E24" s="45"/>
      <c r="F24" s="40"/>
      <c r="G24" s="46"/>
      <c r="H24" s="46"/>
      <c r="I24" s="45"/>
      <c r="J24" s="40"/>
      <c r="K24" s="46"/>
      <c r="L24" s="46"/>
      <c r="M24" s="45"/>
      <c r="N24" s="40"/>
      <c r="O24" s="46"/>
      <c r="P24" s="46"/>
      <c r="Q24" s="40"/>
      <c r="R24" s="40"/>
      <c r="S24" s="46"/>
      <c r="T24" s="46"/>
      <c r="U24" s="45"/>
    </row>
    <row r="25" spans="1:21">
      <c r="A25" s="12"/>
      <c r="B25" s="15" t="s">
        <v>1099</v>
      </c>
      <c r="C25" s="44" t="s">
        <v>1100</v>
      </c>
      <c r="D25" s="44"/>
      <c r="E25" s="15" t="s">
        <v>287</v>
      </c>
      <c r="F25" s="19"/>
      <c r="G25" s="44" t="s">
        <v>1101</v>
      </c>
      <c r="H25" s="44"/>
      <c r="I25" s="15" t="s">
        <v>287</v>
      </c>
      <c r="J25" s="19"/>
      <c r="K25" s="44" t="s">
        <v>1102</v>
      </c>
      <c r="L25" s="44"/>
      <c r="M25" s="15" t="s">
        <v>287</v>
      </c>
      <c r="N25" s="19"/>
      <c r="O25" s="44" t="s">
        <v>1103</v>
      </c>
      <c r="P25" s="44"/>
      <c r="Q25" s="15" t="s">
        <v>287</v>
      </c>
      <c r="R25" s="19"/>
      <c r="S25" s="44" t="s">
        <v>1104</v>
      </c>
      <c r="T25" s="44"/>
      <c r="U25" s="15" t="s">
        <v>287</v>
      </c>
    </row>
    <row r="26" spans="1:21" ht="15.75" thickBot="1">
      <c r="A26" s="12"/>
      <c r="B26" s="23" t="s">
        <v>120</v>
      </c>
      <c r="C26" s="49" t="s">
        <v>1105</v>
      </c>
      <c r="D26" s="49"/>
      <c r="E26" s="249" t="s">
        <v>287</v>
      </c>
      <c r="F26" s="24"/>
      <c r="G26" s="49" t="s">
        <v>1106</v>
      </c>
      <c r="H26" s="49"/>
      <c r="I26" s="249" t="s">
        <v>287</v>
      </c>
      <c r="J26" s="24"/>
      <c r="K26" s="49" t="s">
        <v>1107</v>
      </c>
      <c r="L26" s="49"/>
      <c r="M26" s="23" t="s">
        <v>287</v>
      </c>
      <c r="N26" s="24"/>
      <c r="O26" s="49" t="s">
        <v>1108</v>
      </c>
      <c r="P26" s="49"/>
      <c r="Q26" s="23" t="s">
        <v>287</v>
      </c>
      <c r="R26" s="24"/>
      <c r="S26" s="49" t="s">
        <v>1109</v>
      </c>
      <c r="T26" s="49"/>
      <c r="U26" s="23" t="s">
        <v>287</v>
      </c>
    </row>
    <row r="27" spans="1:21" ht="15.75" thickBot="1">
      <c r="A27" s="12"/>
      <c r="B27" s="30" t="s">
        <v>121</v>
      </c>
      <c r="C27" s="261" t="s">
        <v>1110</v>
      </c>
      <c r="D27" s="261"/>
      <c r="E27" s="260" t="s">
        <v>287</v>
      </c>
      <c r="F27" s="19"/>
      <c r="G27" s="261" t="s">
        <v>1111</v>
      </c>
      <c r="H27" s="261"/>
      <c r="I27" s="260" t="s">
        <v>287</v>
      </c>
      <c r="J27" s="19"/>
      <c r="K27" s="261" t="s">
        <v>1112</v>
      </c>
      <c r="L27" s="261"/>
      <c r="M27" s="260" t="s">
        <v>287</v>
      </c>
      <c r="N27" s="19"/>
      <c r="O27" s="261" t="s">
        <v>1113</v>
      </c>
      <c r="P27" s="261"/>
      <c r="Q27" s="260" t="s">
        <v>287</v>
      </c>
      <c r="R27" s="19"/>
      <c r="S27" s="261" t="s">
        <v>1114</v>
      </c>
      <c r="T27" s="261"/>
      <c r="U27" s="260" t="s">
        <v>287</v>
      </c>
    </row>
    <row r="28" spans="1:21">
      <c r="A28" s="12"/>
      <c r="B28" s="45" t="s">
        <v>1115</v>
      </c>
      <c r="C28" s="60">
        <v>17756</v>
      </c>
      <c r="D28" s="60"/>
      <c r="E28" s="62"/>
      <c r="F28" s="40"/>
      <c r="G28" s="68" t="s">
        <v>1116</v>
      </c>
      <c r="H28" s="68"/>
      <c r="I28" s="58" t="s">
        <v>287</v>
      </c>
      <c r="J28" s="40"/>
      <c r="K28" s="68" t="s">
        <v>1117</v>
      </c>
      <c r="L28" s="68"/>
      <c r="M28" s="58" t="s">
        <v>287</v>
      </c>
      <c r="N28" s="40"/>
      <c r="O28" s="60">
        <v>15903</v>
      </c>
      <c r="P28" s="60"/>
      <c r="Q28" s="62"/>
      <c r="R28" s="40"/>
      <c r="S28" s="68" t="s">
        <v>1118</v>
      </c>
      <c r="T28" s="68"/>
      <c r="U28" s="58" t="s">
        <v>287</v>
      </c>
    </row>
    <row r="29" spans="1:21">
      <c r="A29" s="12"/>
      <c r="B29" s="45"/>
      <c r="C29" s="47"/>
      <c r="D29" s="47"/>
      <c r="E29" s="40"/>
      <c r="F29" s="40"/>
      <c r="G29" s="46"/>
      <c r="H29" s="46"/>
      <c r="I29" s="45"/>
      <c r="J29" s="40"/>
      <c r="K29" s="46"/>
      <c r="L29" s="46"/>
      <c r="M29" s="45"/>
      <c r="N29" s="40"/>
      <c r="O29" s="47"/>
      <c r="P29" s="47"/>
      <c r="Q29" s="40"/>
      <c r="R29" s="40"/>
      <c r="S29" s="46"/>
      <c r="T29" s="46"/>
      <c r="U29" s="45"/>
    </row>
    <row r="30" spans="1:21">
      <c r="A30" s="12"/>
      <c r="B30" s="42" t="s">
        <v>1119</v>
      </c>
      <c r="C30" s="44" t="s">
        <v>270</v>
      </c>
      <c r="D30" s="44"/>
      <c r="E30" s="36"/>
      <c r="F30" s="36"/>
      <c r="G30" s="44" t="s">
        <v>270</v>
      </c>
      <c r="H30" s="44"/>
      <c r="I30" s="36"/>
      <c r="J30" s="36"/>
      <c r="K30" s="44" t="s">
        <v>270</v>
      </c>
      <c r="L30" s="44"/>
      <c r="M30" s="36"/>
      <c r="N30" s="36"/>
      <c r="O30" s="43">
        <v>39996</v>
      </c>
      <c r="P30" s="43"/>
      <c r="Q30" s="36"/>
      <c r="R30" s="36"/>
      <c r="S30" s="43">
        <v>39996</v>
      </c>
      <c r="T30" s="43"/>
      <c r="U30" s="36"/>
    </row>
    <row r="31" spans="1:21" ht="15.75" thickBot="1">
      <c r="A31" s="12"/>
      <c r="B31" s="42"/>
      <c r="C31" s="65"/>
      <c r="D31" s="65"/>
      <c r="E31" s="56"/>
      <c r="F31" s="36"/>
      <c r="G31" s="65"/>
      <c r="H31" s="65"/>
      <c r="I31" s="56"/>
      <c r="J31" s="36"/>
      <c r="K31" s="65"/>
      <c r="L31" s="65"/>
      <c r="M31" s="56"/>
      <c r="N31" s="36"/>
      <c r="O31" s="54"/>
      <c r="P31" s="54"/>
      <c r="Q31" s="56"/>
      <c r="R31" s="36"/>
      <c r="S31" s="54"/>
      <c r="T31" s="54"/>
      <c r="U31" s="56"/>
    </row>
    <row r="32" spans="1:21">
      <c r="A32" s="12"/>
      <c r="B32" s="45" t="s">
        <v>1120</v>
      </c>
      <c r="C32" s="58" t="s">
        <v>269</v>
      </c>
      <c r="D32" s="60">
        <v>17756</v>
      </c>
      <c r="E32" s="62"/>
      <c r="F32" s="40"/>
      <c r="G32" s="58" t="s">
        <v>269</v>
      </c>
      <c r="H32" s="68" t="s">
        <v>1116</v>
      </c>
      <c r="I32" s="58" t="s">
        <v>287</v>
      </c>
      <c r="J32" s="40"/>
      <c r="K32" s="58" t="s">
        <v>269</v>
      </c>
      <c r="L32" s="68" t="s">
        <v>1117</v>
      </c>
      <c r="M32" s="58" t="s">
        <v>287</v>
      </c>
      <c r="N32" s="40"/>
      <c r="O32" s="58" t="s">
        <v>269</v>
      </c>
      <c r="P32" s="60">
        <v>55899</v>
      </c>
      <c r="Q32" s="62"/>
      <c r="R32" s="40"/>
      <c r="S32" s="58" t="s">
        <v>269</v>
      </c>
      <c r="T32" s="68" t="s">
        <v>973</v>
      </c>
      <c r="U32" s="58" t="s">
        <v>287</v>
      </c>
    </row>
    <row r="33" spans="1:21" ht="15.75" thickBot="1">
      <c r="A33" s="12"/>
      <c r="B33" s="45"/>
      <c r="C33" s="59"/>
      <c r="D33" s="61"/>
      <c r="E33" s="63"/>
      <c r="F33" s="40"/>
      <c r="G33" s="59"/>
      <c r="H33" s="164"/>
      <c r="I33" s="59"/>
      <c r="J33" s="40"/>
      <c r="K33" s="59"/>
      <c r="L33" s="164"/>
      <c r="M33" s="59"/>
      <c r="N33" s="40"/>
      <c r="O33" s="59"/>
      <c r="P33" s="61"/>
      <c r="Q33" s="63"/>
      <c r="R33" s="40"/>
      <c r="S33" s="59"/>
      <c r="T33" s="164"/>
      <c r="U33" s="59"/>
    </row>
    <row r="34" spans="1:21" ht="15.75" thickTop="1">
      <c r="A34" s="12"/>
      <c r="B34" s="19"/>
      <c r="C34" s="64"/>
      <c r="D34" s="64"/>
      <c r="E34" s="64"/>
      <c r="F34" s="19"/>
      <c r="G34" s="64"/>
      <c r="H34" s="64"/>
      <c r="I34" s="64"/>
      <c r="J34" s="19"/>
      <c r="K34" s="64"/>
      <c r="L34" s="64"/>
      <c r="M34" s="64"/>
      <c r="N34" s="19"/>
      <c r="O34" s="64"/>
      <c r="P34" s="64"/>
      <c r="Q34" s="64"/>
      <c r="R34" s="19"/>
      <c r="S34" s="64"/>
      <c r="T34" s="64"/>
      <c r="U34" s="64"/>
    </row>
    <row r="35" spans="1:21">
      <c r="A35" s="12"/>
      <c r="B35" s="125" t="s">
        <v>1121</v>
      </c>
      <c r="C35" s="40"/>
      <c r="D35" s="40"/>
      <c r="E35" s="40"/>
      <c r="F35" s="24"/>
      <c r="G35" s="40"/>
      <c r="H35" s="40"/>
      <c r="I35" s="40"/>
      <c r="J35" s="24"/>
      <c r="K35" s="40"/>
      <c r="L35" s="40"/>
      <c r="M35" s="40"/>
      <c r="N35" s="24"/>
      <c r="O35" s="40"/>
      <c r="P35" s="40"/>
      <c r="Q35" s="40"/>
      <c r="R35" s="24"/>
      <c r="S35" s="40"/>
      <c r="T35" s="40"/>
      <c r="U35" s="40"/>
    </row>
    <row r="36" spans="1:21">
      <c r="A36" s="12"/>
      <c r="B36" s="42" t="s">
        <v>272</v>
      </c>
      <c r="C36" s="42" t="s">
        <v>269</v>
      </c>
      <c r="D36" s="43">
        <v>1219183</v>
      </c>
      <c r="E36" s="36"/>
      <c r="F36" s="36"/>
      <c r="G36" s="42" t="s">
        <v>269</v>
      </c>
      <c r="H36" s="44" t="s">
        <v>270</v>
      </c>
      <c r="I36" s="36"/>
      <c r="J36" s="36"/>
      <c r="K36" s="42" t="s">
        <v>269</v>
      </c>
      <c r="L36" s="43">
        <v>77935</v>
      </c>
      <c r="M36" s="36"/>
      <c r="N36" s="36"/>
      <c r="O36" s="42" t="s">
        <v>269</v>
      </c>
      <c r="P36" s="44" t="s">
        <v>270</v>
      </c>
      <c r="Q36" s="36"/>
      <c r="R36" s="36"/>
      <c r="S36" s="42" t="s">
        <v>269</v>
      </c>
      <c r="T36" s="43">
        <v>1297118</v>
      </c>
      <c r="U36" s="36"/>
    </row>
    <row r="37" spans="1:21">
      <c r="A37" s="12"/>
      <c r="B37" s="42"/>
      <c r="C37" s="42"/>
      <c r="D37" s="43"/>
      <c r="E37" s="36"/>
      <c r="F37" s="36"/>
      <c r="G37" s="42"/>
      <c r="H37" s="44"/>
      <c r="I37" s="36"/>
      <c r="J37" s="36"/>
      <c r="K37" s="42"/>
      <c r="L37" s="43"/>
      <c r="M37" s="36"/>
      <c r="N37" s="36"/>
      <c r="O37" s="42"/>
      <c r="P37" s="44"/>
      <c r="Q37" s="36"/>
      <c r="R37" s="36"/>
      <c r="S37" s="42"/>
      <c r="T37" s="43"/>
      <c r="U37" s="36"/>
    </row>
    <row r="38" spans="1:21">
      <c r="A38" s="12"/>
      <c r="B38" s="45" t="s">
        <v>34</v>
      </c>
      <c r="C38" s="46" t="s">
        <v>270</v>
      </c>
      <c r="D38" s="46"/>
      <c r="E38" s="40"/>
      <c r="F38" s="40"/>
      <c r="G38" s="47">
        <v>1269781</v>
      </c>
      <c r="H38" s="47"/>
      <c r="I38" s="40"/>
      <c r="J38" s="40"/>
      <c r="K38" s="46" t="s">
        <v>270</v>
      </c>
      <c r="L38" s="46"/>
      <c r="M38" s="40"/>
      <c r="N38" s="40"/>
      <c r="O38" s="46" t="s">
        <v>270</v>
      </c>
      <c r="P38" s="46"/>
      <c r="Q38" s="40"/>
      <c r="R38" s="40"/>
      <c r="S38" s="47">
        <v>1269781</v>
      </c>
      <c r="T38" s="47"/>
      <c r="U38" s="40"/>
    </row>
    <row r="39" spans="1:21">
      <c r="A39" s="12"/>
      <c r="B39" s="45"/>
      <c r="C39" s="46"/>
      <c r="D39" s="46"/>
      <c r="E39" s="40"/>
      <c r="F39" s="40"/>
      <c r="G39" s="47"/>
      <c r="H39" s="47"/>
      <c r="I39" s="40"/>
      <c r="J39" s="40"/>
      <c r="K39" s="46"/>
      <c r="L39" s="46"/>
      <c r="M39" s="40"/>
      <c r="N39" s="40"/>
      <c r="O39" s="46"/>
      <c r="P39" s="46"/>
      <c r="Q39" s="40"/>
      <c r="R39" s="40"/>
      <c r="S39" s="47"/>
      <c r="T39" s="47"/>
      <c r="U39" s="40"/>
    </row>
    <row r="40" spans="1:21">
      <c r="A40" s="12"/>
      <c r="B40" s="42" t="s">
        <v>274</v>
      </c>
      <c r="C40" s="44">
        <v>215</v>
      </c>
      <c r="D40" s="44"/>
      <c r="E40" s="36"/>
      <c r="F40" s="36"/>
      <c r="G40" s="44" t="s">
        <v>270</v>
      </c>
      <c r="H40" s="44"/>
      <c r="I40" s="36"/>
      <c r="J40" s="36"/>
      <c r="K40" s="43">
        <v>3863895</v>
      </c>
      <c r="L40" s="43"/>
      <c r="M40" s="36"/>
      <c r="N40" s="36"/>
      <c r="O40" s="44" t="s">
        <v>270</v>
      </c>
      <c r="P40" s="44"/>
      <c r="Q40" s="36"/>
      <c r="R40" s="36"/>
      <c r="S40" s="43">
        <v>3864110</v>
      </c>
      <c r="T40" s="43"/>
      <c r="U40" s="36"/>
    </row>
    <row r="41" spans="1:21">
      <c r="A41" s="12"/>
      <c r="B41" s="42"/>
      <c r="C41" s="44"/>
      <c r="D41" s="44"/>
      <c r="E41" s="36"/>
      <c r="F41" s="36"/>
      <c r="G41" s="44"/>
      <c r="H41" s="44"/>
      <c r="I41" s="36"/>
      <c r="J41" s="36"/>
      <c r="K41" s="43"/>
      <c r="L41" s="43"/>
      <c r="M41" s="36"/>
      <c r="N41" s="36"/>
      <c r="O41" s="44"/>
      <c r="P41" s="44"/>
      <c r="Q41" s="36"/>
      <c r="R41" s="36"/>
      <c r="S41" s="43"/>
      <c r="T41" s="43"/>
      <c r="U41" s="36"/>
    </row>
    <row r="42" spans="1:21">
      <c r="A42" s="12"/>
      <c r="B42" s="45" t="s">
        <v>47</v>
      </c>
      <c r="C42" s="47">
        <v>1363467</v>
      </c>
      <c r="D42" s="47"/>
      <c r="E42" s="40"/>
      <c r="F42" s="40"/>
      <c r="G42" s="47">
        <v>1414762</v>
      </c>
      <c r="H42" s="47"/>
      <c r="I42" s="40"/>
      <c r="J42" s="40"/>
      <c r="K42" s="47">
        <v>3927294</v>
      </c>
      <c r="L42" s="47"/>
      <c r="M42" s="40"/>
      <c r="N42" s="40"/>
      <c r="O42" s="47">
        <v>2602305</v>
      </c>
      <c r="P42" s="47"/>
      <c r="Q42" s="40"/>
      <c r="R42" s="40"/>
      <c r="S42" s="47">
        <v>9307828</v>
      </c>
      <c r="T42" s="47"/>
      <c r="U42" s="40"/>
    </row>
    <row r="43" spans="1:21">
      <c r="A43" s="12"/>
      <c r="B43" s="45"/>
      <c r="C43" s="47"/>
      <c r="D43" s="47"/>
      <c r="E43" s="40"/>
      <c r="F43" s="40"/>
      <c r="G43" s="47"/>
      <c r="H43" s="47"/>
      <c r="I43" s="40"/>
      <c r="J43" s="40"/>
      <c r="K43" s="47"/>
      <c r="L43" s="47"/>
      <c r="M43" s="40"/>
      <c r="N43" s="40"/>
      <c r="O43" s="47"/>
      <c r="P43" s="47"/>
      <c r="Q43" s="40"/>
      <c r="R43" s="40"/>
      <c r="S43" s="47"/>
      <c r="T43" s="47"/>
      <c r="U43" s="40"/>
    </row>
    <row r="44" spans="1:21">
      <c r="A44" s="12"/>
      <c r="B44" s="42" t="s">
        <v>1122</v>
      </c>
      <c r="C44" s="44" t="s">
        <v>270</v>
      </c>
      <c r="D44" s="44"/>
      <c r="E44" s="36"/>
      <c r="F44" s="36"/>
      <c r="G44" s="44" t="s">
        <v>270</v>
      </c>
      <c r="H44" s="44"/>
      <c r="I44" s="36"/>
      <c r="J44" s="36"/>
      <c r="K44" s="43">
        <v>5230154</v>
      </c>
      <c r="L44" s="43"/>
      <c r="M44" s="36"/>
      <c r="N44" s="36"/>
      <c r="O44" s="44" t="s">
        <v>270</v>
      </c>
      <c r="P44" s="44"/>
      <c r="Q44" s="36"/>
      <c r="R44" s="36"/>
      <c r="S44" s="43">
        <v>5230154</v>
      </c>
      <c r="T44" s="43"/>
      <c r="U44" s="36"/>
    </row>
    <row r="45" spans="1:21">
      <c r="A45" s="12"/>
      <c r="B45" s="42"/>
      <c r="C45" s="44"/>
      <c r="D45" s="44"/>
      <c r="E45" s="36"/>
      <c r="F45" s="36"/>
      <c r="G45" s="44"/>
      <c r="H45" s="44"/>
      <c r="I45" s="36"/>
      <c r="J45" s="36"/>
      <c r="K45" s="43"/>
      <c r="L45" s="43"/>
      <c r="M45" s="36"/>
      <c r="N45" s="36"/>
      <c r="O45" s="44"/>
      <c r="P45" s="44"/>
      <c r="Q45" s="36"/>
      <c r="R45" s="36"/>
      <c r="S45" s="43"/>
      <c r="T45" s="43"/>
      <c r="U45" s="36"/>
    </row>
    <row r="46" spans="1:21">
      <c r="A46" s="12"/>
      <c r="B46" s="19"/>
      <c r="C46" s="36"/>
      <c r="D46" s="36"/>
      <c r="E46" s="36"/>
      <c r="F46" s="19"/>
      <c r="G46" s="36"/>
      <c r="H46" s="36"/>
      <c r="I46" s="36"/>
      <c r="J46" s="19"/>
      <c r="K46" s="36"/>
      <c r="L46" s="36"/>
      <c r="M46" s="36"/>
      <c r="N46" s="19"/>
      <c r="O46" s="36"/>
      <c r="P46" s="36"/>
      <c r="Q46" s="36"/>
      <c r="R46" s="19"/>
      <c r="S46" s="36"/>
      <c r="T46" s="36"/>
      <c r="U46" s="36"/>
    </row>
    <row r="47" spans="1:21">
      <c r="A47" s="12"/>
      <c r="B47" s="35"/>
      <c r="C47" s="35"/>
      <c r="D47" s="35"/>
      <c r="E47" s="35"/>
      <c r="F47" s="35"/>
      <c r="G47" s="35"/>
      <c r="H47" s="35"/>
      <c r="I47" s="35"/>
      <c r="J47" s="35"/>
      <c r="K47" s="35"/>
      <c r="L47" s="35"/>
      <c r="M47" s="35"/>
      <c r="N47" s="35"/>
      <c r="O47" s="35"/>
      <c r="P47" s="35"/>
      <c r="Q47" s="35"/>
      <c r="R47" s="35"/>
      <c r="S47" s="35"/>
      <c r="T47" s="35"/>
      <c r="U47" s="35"/>
    </row>
    <row r="48" spans="1:21">
      <c r="A48" s="12"/>
      <c r="B48" s="18"/>
      <c r="C48" s="18"/>
      <c r="D48" s="18"/>
      <c r="E48" s="18"/>
      <c r="F48" s="18"/>
      <c r="G48" s="18"/>
      <c r="H48" s="18"/>
      <c r="I48" s="18"/>
      <c r="J48" s="18"/>
      <c r="K48" s="18"/>
      <c r="L48" s="18"/>
      <c r="M48" s="18"/>
      <c r="N48" s="18"/>
      <c r="O48" s="18"/>
      <c r="P48" s="18"/>
      <c r="Q48" s="18"/>
      <c r="R48" s="18"/>
      <c r="S48" s="18"/>
      <c r="T48" s="18"/>
      <c r="U48" s="18"/>
    </row>
    <row r="49" spans="1:21" ht="15.75" thickBot="1">
      <c r="A49" s="12"/>
      <c r="B49" s="19"/>
      <c r="C49" s="38" t="s">
        <v>347</v>
      </c>
      <c r="D49" s="38"/>
      <c r="E49" s="38"/>
      <c r="F49" s="38"/>
      <c r="G49" s="38"/>
      <c r="H49" s="38"/>
      <c r="I49" s="38"/>
      <c r="J49" s="38"/>
      <c r="K49" s="38"/>
      <c r="L49" s="38"/>
      <c r="M49" s="38"/>
      <c r="N49" s="38"/>
      <c r="O49" s="38"/>
      <c r="P49" s="38"/>
      <c r="Q49" s="38"/>
      <c r="R49" s="38"/>
      <c r="S49" s="38"/>
      <c r="T49" s="38"/>
      <c r="U49" s="38"/>
    </row>
    <row r="50" spans="1:21" ht="15.75" thickBot="1">
      <c r="A50" s="12"/>
      <c r="B50" s="124"/>
      <c r="C50" s="138" t="s">
        <v>1085</v>
      </c>
      <c r="D50" s="138"/>
      <c r="E50" s="138"/>
      <c r="F50" s="19"/>
      <c r="G50" s="138" t="s">
        <v>1086</v>
      </c>
      <c r="H50" s="138"/>
      <c r="I50" s="138"/>
      <c r="J50" s="19"/>
      <c r="K50" s="138" t="s">
        <v>1087</v>
      </c>
      <c r="L50" s="138"/>
      <c r="M50" s="138"/>
      <c r="N50" s="19"/>
      <c r="O50" s="138" t="s">
        <v>97</v>
      </c>
      <c r="P50" s="138"/>
      <c r="Q50" s="138"/>
      <c r="R50" s="19"/>
      <c r="S50" s="138" t="s">
        <v>145</v>
      </c>
      <c r="T50" s="138"/>
      <c r="U50" s="138"/>
    </row>
    <row r="51" spans="1:21">
      <c r="A51" s="12"/>
      <c r="B51" s="22" t="s">
        <v>1088</v>
      </c>
      <c r="C51" s="39" t="s">
        <v>267</v>
      </c>
      <c r="D51" s="39"/>
      <c r="E51" s="39"/>
      <c r="F51" s="39"/>
      <c r="G51" s="39"/>
      <c r="H51" s="39"/>
      <c r="I51" s="39"/>
      <c r="J51" s="39"/>
      <c r="K51" s="39"/>
      <c r="L51" s="39"/>
      <c r="M51" s="39"/>
      <c r="N51" s="39"/>
      <c r="O51" s="39"/>
      <c r="P51" s="39"/>
      <c r="Q51" s="39"/>
      <c r="R51" s="39"/>
      <c r="S51" s="39"/>
      <c r="T51" s="39"/>
      <c r="U51" s="39"/>
    </row>
    <row r="52" spans="1:21">
      <c r="A52" s="12"/>
      <c r="B52" s="45" t="s">
        <v>1123</v>
      </c>
      <c r="C52" s="45" t="s">
        <v>269</v>
      </c>
      <c r="D52" s="47">
        <v>21657</v>
      </c>
      <c r="E52" s="40"/>
      <c r="F52" s="40"/>
      <c r="G52" s="45" t="s">
        <v>269</v>
      </c>
      <c r="H52" s="47">
        <v>12027</v>
      </c>
      <c r="I52" s="40"/>
      <c r="J52" s="40"/>
      <c r="K52" s="45" t="s">
        <v>269</v>
      </c>
      <c r="L52" s="47">
        <v>43151</v>
      </c>
      <c r="M52" s="40"/>
      <c r="N52" s="40"/>
      <c r="O52" s="45" t="s">
        <v>269</v>
      </c>
      <c r="P52" s="46" t="s">
        <v>1124</v>
      </c>
      <c r="Q52" s="45" t="s">
        <v>287</v>
      </c>
      <c r="R52" s="40"/>
      <c r="S52" s="45" t="s">
        <v>269</v>
      </c>
      <c r="T52" s="47">
        <v>55669</v>
      </c>
      <c r="U52" s="40"/>
    </row>
    <row r="53" spans="1:21">
      <c r="A53" s="12"/>
      <c r="B53" s="45"/>
      <c r="C53" s="45"/>
      <c r="D53" s="47"/>
      <c r="E53" s="40"/>
      <c r="F53" s="40"/>
      <c r="G53" s="45"/>
      <c r="H53" s="47"/>
      <c r="I53" s="40"/>
      <c r="J53" s="40"/>
      <c r="K53" s="45"/>
      <c r="L53" s="47"/>
      <c r="M53" s="40"/>
      <c r="N53" s="40"/>
      <c r="O53" s="45"/>
      <c r="P53" s="46"/>
      <c r="Q53" s="45"/>
      <c r="R53" s="40"/>
      <c r="S53" s="45"/>
      <c r="T53" s="47"/>
      <c r="U53" s="40"/>
    </row>
    <row r="54" spans="1:21">
      <c r="A54" s="12"/>
      <c r="B54" s="42" t="s">
        <v>1089</v>
      </c>
      <c r="C54" s="43">
        <v>143207</v>
      </c>
      <c r="D54" s="43"/>
      <c r="E54" s="36"/>
      <c r="F54" s="36"/>
      <c r="G54" s="44" t="s">
        <v>1125</v>
      </c>
      <c r="H54" s="44"/>
      <c r="I54" s="42" t="s">
        <v>287</v>
      </c>
      <c r="J54" s="36"/>
      <c r="K54" s="44">
        <v>150</v>
      </c>
      <c r="L54" s="44"/>
      <c r="M54" s="36"/>
      <c r="N54" s="36"/>
      <c r="O54" s="44" t="s">
        <v>270</v>
      </c>
      <c r="P54" s="44"/>
      <c r="Q54" s="36"/>
      <c r="R54" s="36"/>
      <c r="S54" s="43">
        <v>137540</v>
      </c>
      <c r="T54" s="43"/>
      <c r="U54" s="36"/>
    </row>
    <row r="55" spans="1:21">
      <c r="A55" s="12"/>
      <c r="B55" s="42"/>
      <c r="C55" s="43"/>
      <c r="D55" s="43"/>
      <c r="E55" s="36"/>
      <c r="F55" s="36"/>
      <c r="G55" s="44"/>
      <c r="H55" s="44"/>
      <c r="I55" s="42"/>
      <c r="J55" s="36"/>
      <c r="K55" s="44"/>
      <c r="L55" s="44"/>
      <c r="M55" s="36"/>
      <c r="N55" s="36"/>
      <c r="O55" s="44"/>
      <c r="P55" s="44"/>
      <c r="Q55" s="36"/>
      <c r="R55" s="36"/>
      <c r="S55" s="43"/>
      <c r="T55" s="43"/>
      <c r="U55" s="36"/>
    </row>
    <row r="56" spans="1:21">
      <c r="A56" s="12"/>
      <c r="B56" s="45" t="s">
        <v>176</v>
      </c>
      <c r="C56" s="46" t="s">
        <v>270</v>
      </c>
      <c r="D56" s="46"/>
      <c r="E56" s="40"/>
      <c r="F56" s="40"/>
      <c r="G56" s="46" t="s">
        <v>1126</v>
      </c>
      <c r="H56" s="46"/>
      <c r="I56" s="45" t="s">
        <v>287</v>
      </c>
      <c r="J56" s="40"/>
      <c r="K56" s="46" t="s">
        <v>270</v>
      </c>
      <c r="L56" s="46"/>
      <c r="M56" s="40"/>
      <c r="N56" s="40"/>
      <c r="O56" s="46" t="s">
        <v>270</v>
      </c>
      <c r="P56" s="46"/>
      <c r="Q56" s="40"/>
      <c r="R56" s="40"/>
      <c r="S56" s="46" t="s">
        <v>1126</v>
      </c>
      <c r="T56" s="46"/>
      <c r="U56" s="45" t="s">
        <v>287</v>
      </c>
    </row>
    <row r="57" spans="1:21">
      <c r="A57" s="12"/>
      <c r="B57" s="45"/>
      <c r="C57" s="46"/>
      <c r="D57" s="46"/>
      <c r="E57" s="40"/>
      <c r="F57" s="40"/>
      <c r="G57" s="46"/>
      <c r="H57" s="46"/>
      <c r="I57" s="45"/>
      <c r="J57" s="40"/>
      <c r="K57" s="46"/>
      <c r="L57" s="46"/>
      <c r="M57" s="40"/>
      <c r="N57" s="40"/>
      <c r="O57" s="46"/>
      <c r="P57" s="46"/>
      <c r="Q57" s="40"/>
      <c r="R57" s="40"/>
      <c r="S57" s="46"/>
      <c r="T57" s="46"/>
      <c r="U57" s="45"/>
    </row>
    <row r="58" spans="1:21">
      <c r="A58" s="12"/>
      <c r="B58" s="42" t="s">
        <v>520</v>
      </c>
      <c r="C58" s="43">
        <v>30522</v>
      </c>
      <c r="D58" s="43"/>
      <c r="E58" s="36"/>
      <c r="F58" s="36"/>
      <c r="G58" s="43">
        <v>15950</v>
      </c>
      <c r="H58" s="43"/>
      <c r="I58" s="36"/>
      <c r="J58" s="36"/>
      <c r="K58" s="43">
        <v>9848</v>
      </c>
      <c r="L58" s="43"/>
      <c r="M58" s="36"/>
      <c r="N58" s="36"/>
      <c r="O58" s="43">
        <v>8478</v>
      </c>
      <c r="P58" s="43"/>
      <c r="Q58" s="36"/>
      <c r="R58" s="36"/>
      <c r="S58" s="43">
        <v>64798</v>
      </c>
      <c r="T58" s="43"/>
      <c r="U58" s="36"/>
    </row>
    <row r="59" spans="1:21" ht="15.75" thickBot="1">
      <c r="A59" s="12"/>
      <c r="B59" s="42"/>
      <c r="C59" s="54"/>
      <c r="D59" s="54"/>
      <c r="E59" s="56"/>
      <c r="F59" s="36"/>
      <c r="G59" s="54"/>
      <c r="H59" s="54"/>
      <c r="I59" s="56"/>
      <c r="J59" s="36"/>
      <c r="K59" s="54"/>
      <c r="L59" s="54"/>
      <c r="M59" s="56"/>
      <c r="N59" s="36"/>
      <c r="O59" s="54"/>
      <c r="P59" s="54"/>
      <c r="Q59" s="56"/>
      <c r="R59" s="36"/>
      <c r="S59" s="54"/>
      <c r="T59" s="54"/>
      <c r="U59" s="56"/>
    </row>
    <row r="60" spans="1:21">
      <c r="A60" s="12"/>
      <c r="B60" s="72" t="s">
        <v>1127</v>
      </c>
      <c r="C60" s="60">
        <v>195386</v>
      </c>
      <c r="D60" s="60"/>
      <c r="E60" s="62"/>
      <c r="F60" s="40"/>
      <c r="G60" s="60">
        <v>4765</v>
      </c>
      <c r="H60" s="60"/>
      <c r="I60" s="62"/>
      <c r="J60" s="40"/>
      <c r="K60" s="60">
        <v>53149</v>
      </c>
      <c r="L60" s="60"/>
      <c r="M60" s="62"/>
      <c r="N60" s="40"/>
      <c r="O60" s="68" t="s">
        <v>1128</v>
      </c>
      <c r="P60" s="68"/>
      <c r="Q60" s="58" t="s">
        <v>287</v>
      </c>
      <c r="R60" s="40"/>
      <c r="S60" s="60">
        <v>240612</v>
      </c>
      <c r="T60" s="60"/>
      <c r="U60" s="62"/>
    </row>
    <row r="61" spans="1:21">
      <c r="A61" s="12"/>
      <c r="B61" s="72"/>
      <c r="C61" s="191"/>
      <c r="D61" s="191"/>
      <c r="E61" s="192"/>
      <c r="F61" s="40"/>
      <c r="G61" s="191"/>
      <c r="H61" s="191"/>
      <c r="I61" s="192"/>
      <c r="J61" s="40"/>
      <c r="K61" s="191"/>
      <c r="L61" s="191"/>
      <c r="M61" s="192"/>
      <c r="N61" s="40"/>
      <c r="O61" s="225"/>
      <c r="P61" s="225"/>
      <c r="Q61" s="262"/>
      <c r="R61" s="40"/>
      <c r="S61" s="191"/>
      <c r="T61" s="191"/>
      <c r="U61" s="192"/>
    </row>
    <row r="62" spans="1:21">
      <c r="A62" s="12"/>
      <c r="B62" s="42" t="s">
        <v>100</v>
      </c>
      <c r="C62" s="44" t="s">
        <v>270</v>
      </c>
      <c r="D62" s="44"/>
      <c r="E62" s="36"/>
      <c r="F62" s="36"/>
      <c r="G62" s="44" t="s">
        <v>270</v>
      </c>
      <c r="H62" s="44"/>
      <c r="I62" s="36"/>
      <c r="J62" s="36"/>
      <c r="K62" s="44" t="s">
        <v>1129</v>
      </c>
      <c r="L62" s="44"/>
      <c r="M62" s="42" t="s">
        <v>287</v>
      </c>
      <c r="N62" s="36"/>
      <c r="O62" s="44" t="s">
        <v>270</v>
      </c>
      <c r="P62" s="44"/>
      <c r="Q62" s="36"/>
      <c r="R62" s="36"/>
      <c r="S62" s="44" t="s">
        <v>1129</v>
      </c>
      <c r="T62" s="44"/>
      <c r="U62" s="42" t="s">
        <v>287</v>
      </c>
    </row>
    <row r="63" spans="1:21">
      <c r="A63" s="12"/>
      <c r="B63" s="42"/>
      <c r="C63" s="44"/>
      <c r="D63" s="44"/>
      <c r="E63" s="36"/>
      <c r="F63" s="36"/>
      <c r="G63" s="44"/>
      <c r="H63" s="44"/>
      <c r="I63" s="36"/>
      <c r="J63" s="36"/>
      <c r="K63" s="44"/>
      <c r="L63" s="44"/>
      <c r="M63" s="42"/>
      <c r="N63" s="36"/>
      <c r="O63" s="44"/>
      <c r="P63" s="44"/>
      <c r="Q63" s="36"/>
      <c r="R63" s="36"/>
      <c r="S63" s="44"/>
      <c r="T63" s="44"/>
      <c r="U63" s="42"/>
    </row>
    <row r="64" spans="1:21">
      <c r="A64" s="12"/>
      <c r="B64" s="45" t="s">
        <v>116</v>
      </c>
      <c r="C64" s="46" t="s">
        <v>1130</v>
      </c>
      <c r="D64" s="46"/>
      <c r="E64" s="45" t="s">
        <v>287</v>
      </c>
      <c r="F64" s="40"/>
      <c r="G64" s="46" t="s">
        <v>1131</v>
      </c>
      <c r="H64" s="46"/>
      <c r="I64" s="45" t="s">
        <v>287</v>
      </c>
      <c r="J64" s="40"/>
      <c r="K64" s="47">
        <v>2679</v>
      </c>
      <c r="L64" s="47"/>
      <c r="M64" s="40"/>
      <c r="N64" s="40"/>
      <c r="O64" s="46" t="s">
        <v>270</v>
      </c>
      <c r="P64" s="46"/>
      <c r="Q64" s="40"/>
      <c r="R64" s="40"/>
      <c r="S64" s="46" t="s">
        <v>1132</v>
      </c>
      <c r="T64" s="46"/>
      <c r="U64" s="45" t="s">
        <v>287</v>
      </c>
    </row>
    <row r="65" spans="1:21">
      <c r="A65" s="12"/>
      <c r="B65" s="45"/>
      <c r="C65" s="46"/>
      <c r="D65" s="46"/>
      <c r="E65" s="45"/>
      <c r="F65" s="40"/>
      <c r="G65" s="46"/>
      <c r="H65" s="46"/>
      <c r="I65" s="45"/>
      <c r="J65" s="40"/>
      <c r="K65" s="47"/>
      <c r="L65" s="47"/>
      <c r="M65" s="40"/>
      <c r="N65" s="40"/>
      <c r="O65" s="46"/>
      <c r="P65" s="46"/>
      <c r="Q65" s="40"/>
      <c r="R65" s="40"/>
      <c r="S65" s="46"/>
      <c r="T65" s="46"/>
      <c r="U65" s="45"/>
    </row>
    <row r="66" spans="1:21">
      <c r="A66" s="12"/>
      <c r="B66" s="15" t="s">
        <v>1099</v>
      </c>
      <c r="C66" s="44" t="s">
        <v>1133</v>
      </c>
      <c r="D66" s="44"/>
      <c r="E66" s="15" t="s">
        <v>287</v>
      </c>
      <c r="F66" s="19"/>
      <c r="G66" s="44" t="s">
        <v>1134</v>
      </c>
      <c r="H66" s="44"/>
      <c r="I66" s="15" t="s">
        <v>287</v>
      </c>
      <c r="J66" s="19"/>
      <c r="K66" s="44" t="s">
        <v>1135</v>
      </c>
      <c r="L66" s="44"/>
      <c r="M66" s="15" t="s">
        <v>287</v>
      </c>
      <c r="N66" s="19"/>
      <c r="O66" s="44" t="s">
        <v>1136</v>
      </c>
      <c r="P66" s="44"/>
      <c r="Q66" s="15" t="s">
        <v>287</v>
      </c>
      <c r="R66" s="19"/>
      <c r="S66" s="44" t="s">
        <v>1137</v>
      </c>
      <c r="T66" s="44"/>
      <c r="U66" s="15" t="s">
        <v>287</v>
      </c>
    </row>
    <row r="67" spans="1:21" ht="15.75" thickBot="1">
      <c r="A67" s="12"/>
      <c r="B67" s="23" t="s">
        <v>120</v>
      </c>
      <c r="C67" s="49" t="s">
        <v>1138</v>
      </c>
      <c r="D67" s="49"/>
      <c r="E67" s="249" t="s">
        <v>287</v>
      </c>
      <c r="F67" s="24"/>
      <c r="G67" s="49" t="s">
        <v>1139</v>
      </c>
      <c r="H67" s="49"/>
      <c r="I67" s="249" t="s">
        <v>287</v>
      </c>
      <c r="J67" s="24"/>
      <c r="K67" s="49" t="s">
        <v>1140</v>
      </c>
      <c r="L67" s="49"/>
      <c r="M67" s="23" t="s">
        <v>287</v>
      </c>
      <c r="N67" s="24"/>
      <c r="O67" s="49" t="s">
        <v>1141</v>
      </c>
      <c r="P67" s="49"/>
      <c r="Q67" s="23" t="s">
        <v>287</v>
      </c>
      <c r="R67" s="24"/>
      <c r="S67" s="49" t="s">
        <v>1142</v>
      </c>
      <c r="T67" s="49"/>
      <c r="U67" s="23" t="s">
        <v>287</v>
      </c>
    </row>
    <row r="68" spans="1:21" ht="15.75" thickBot="1">
      <c r="A68" s="12"/>
      <c r="B68" s="25" t="s">
        <v>121</v>
      </c>
      <c r="C68" s="261" t="s">
        <v>1143</v>
      </c>
      <c r="D68" s="261"/>
      <c r="E68" s="260" t="s">
        <v>287</v>
      </c>
      <c r="F68" s="19"/>
      <c r="G68" s="261" t="s">
        <v>1144</v>
      </c>
      <c r="H68" s="261"/>
      <c r="I68" s="260" t="s">
        <v>287</v>
      </c>
      <c r="J68" s="19"/>
      <c r="K68" s="261" t="s">
        <v>1145</v>
      </c>
      <c r="L68" s="261"/>
      <c r="M68" s="260" t="s">
        <v>287</v>
      </c>
      <c r="N68" s="19"/>
      <c r="O68" s="261" t="s">
        <v>1146</v>
      </c>
      <c r="P68" s="261"/>
      <c r="Q68" s="260" t="s">
        <v>287</v>
      </c>
      <c r="R68" s="19"/>
      <c r="S68" s="261" t="s">
        <v>1147</v>
      </c>
      <c r="T68" s="261"/>
      <c r="U68" s="260" t="s">
        <v>287</v>
      </c>
    </row>
    <row r="69" spans="1:21">
      <c r="A69" s="12"/>
      <c r="B69" s="45" t="s">
        <v>1115</v>
      </c>
      <c r="C69" s="60">
        <v>91150</v>
      </c>
      <c r="D69" s="60"/>
      <c r="E69" s="62"/>
      <c r="F69" s="40"/>
      <c r="G69" s="68" t="s">
        <v>1148</v>
      </c>
      <c r="H69" s="68"/>
      <c r="I69" s="58" t="s">
        <v>287</v>
      </c>
      <c r="J69" s="40"/>
      <c r="K69" s="68" t="s">
        <v>1149</v>
      </c>
      <c r="L69" s="68"/>
      <c r="M69" s="58" t="s">
        <v>287</v>
      </c>
      <c r="N69" s="40"/>
      <c r="O69" s="68" t="s">
        <v>1150</v>
      </c>
      <c r="P69" s="68"/>
      <c r="Q69" s="58" t="s">
        <v>287</v>
      </c>
      <c r="R69" s="40"/>
      <c r="S69" s="60">
        <v>23607</v>
      </c>
      <c r="T69" s="60"/>
      <c r="U69" s="62"/>
    </row>
    <row r="70" spans="1:21">
      <c r="A70" s="12"/>
      <c r="B70" s="45"/>
      <c r="C70" s="191"/>
      <c r="D70" s="191"/>
      <c r="E70" s="192"/>
      <c r="F70" s="40"/>
      <c r="G70" s="225"/>
      <c r="H70" s="225"/>
      <c r="I70" s="262"/>
      <c r="J70" s="40"/>
      <c r="K70" s="225"/>
      <c r="L70" s="225"/>
      <c r="M70" s="262"/>
      <c r="N70" s="40"/>
      <c r="O70" s="225"/>
      <c r="P70" s="225"/>
      <c r="Q70" s="262"/>
      <c r="R70" s="40"/>
      <c r="S70" s="191"/>
      <c r="T70" s="191"/>
      <c r="U70" s="192"/>
    </row>
    <row r="71" spans="1:21">
      <c r="A71" s="12"/>
      <c r="B71" s="42" t="s">
        <v>1151</v>
      </c>
      <c r="C71" s="44" t="s">
        <v>270</v>
      </c>
      <c r="D71" s="44"/>
      <c r="E71" s="36"/>
      <c r="F71" s="36"/>
      <c r="G71" s="44" t="s">
        <v>270</v>
      </c>
      <c r="H71" s="44"/>
      <c r="I71" s="36"/>
      <c r="J71" s="36"/>
      <c r="K71" s="44" t="s">
        <v>270</v>
      </c>
      <c r="L71" s="44"/>
      <c r="M71" s="36"/>
      <c r="N71" s="36"/>
      <c r="O71" s="44" t="s">
        <v>270</v>
      </c>
      <c r="P71" s="44"/>
      <c r="Q71" s="36"/>
      <c r="R71" s="36"/>
      <c r="S71" s="44" t="s">
        <v>270</v>
      </c>
      <c r="T71" s="44"/>
      <c r="U71" s="36"/>
    </row>
    <row r="72" spans="1:21" ht="15.75" thickBot="1">
      <c r="A72" s="12"/>
      <c r="B72" s="42"/>
      <c r="C72" s="65"/>
      <c r="D72" s="65"/>
      <c r="E72" s="56"/>
      <c r="F72" s="36"/>
      <c r="G72" s="65"/>
      <c r="H72" s="65"/>
      <c r="I72" s="56"/>
      <c r="J72" s="36"/>
      <c r="K72" s="65"/>
      <c r="L72" s="65"/>
      <c r="M72" s="56"/>
      <c r="N72" s="36"/>
      <c r="O72" s="65"/>
      <c r="P72" s="65"/>
      <c r="Q72" s="56"/>
      <c r="R72" s="36"/>
      <c r="S72" s="65"/>
      <c r="T72" s="65"/>
      <c r="U72" s="56"/>
    </row>
    <row r="73" spans="1:21">
      <c r="A73" s="12"/>
      <c r="B73" s="45" t="s">
        <v>1120</v>
      </c>
      <c r="C73" s="58" t="s">
        <v>269</v>
      </c>
      <c r="D73" s="60">
        <v>91150</v>
      </c>
      <c r="E73" s="62"/>
      <c r="F73" s="40"/>
      <c r="G73" s="58" t="s">
        <v>269</v>
      </c>
      <c r="H73" s="68" t="s">
        <v>1148</v>
      </c>
      <c r="I73" s="58" t="s">
        <v>287</v>
      </c>
      <c r="J73" s="40"/>
      <c r="K73" s="58" t="s">
        <v>269</v>
      </c>
      <c r="L73" s="68" t="s">
        <v>1149</v>
      </c>
      <c r="M73" s="58" t="s">
        <v>287</v>
      </c>
      <c r="N73" s="40"/>
      <c r="O73" s="58" t="s">
        <v>269</v>
      </c>
      <c r="P73" s="68" t="s">
        <v>1150</v>
      </c>
      <c r="Q73" s="58" t="s">
        <v>287</v>
      </c>
      <c r="R73" s="40"/>
      <c r="S73" s="58" t="s">
        <v>269</v>
      </c>
      <c r="T73" s="60">
        <v>23607</v>
      </c>
      <c r="U73" s="62"/>
    </row>
    <row r="74" spans="1:21" ht="15.75" thickBot="1">
      <c r="A74" s="12"/>
      <c r="B74" s="45"/>
      <c r="C74" s="59"/>
      <c r="D74" s="61"/>
      <c r="E74" s="63"/>
      <c r="F74" s="40"/>
      <c r="G74" s="59"/>
      <c r="H74" s="164"/>
      <c r="I74" s="59"/>
      <c r="J74" s="40"/>
      <c r="K74" s="59"/>
      <c r="L74" s="164"/>
      <c r="M74" s="59"/>
      <c r="N74" s="40"/>
      <c r="O74" s="59"/>
      <c r="P74" s="164"/>
      <c r="Q74" s="59"/>
      <c r="R74" s="40"/>
      <c r="S74" s="59"/>
      <c r="T74" s="61"/>
      <c r="U74" s="63"/>
    </row>
    <row r="75" spans="1:21" ht="15.75" thickTop="1">
      <c r="A75" s="12"/>
      <c r="B75" s="19"/>
      <c r="C75" s="64"/>
      <c r="D75" s="64"/>
      <c r="E75" s="64"/>
      <c r="F75" s="19"/>
      <c r="G75" s="64"/>
      <c r="H75" s="64"/>
      <c r="I75" s="64"/>
      <c r="J75" s="19"/>
      <c r="K75" s="64"/>
      <c r="L75" s="64"/>
      <c r="M75" s="64"/>
      <c r="N75" s="19"/>
      <c r="O75" s="64"/>
      <c r="P75" s="64"/>
      <c r="Q75" s="64"/>
      <c r="R75" s="19"/>
      <c r="S75" s="64"/>
      <c r="T75" s="64"/>
      <c r="U75" s="64"/>
    </row>
    <row r="76" spans="1:21">
      <c r="A76" s="12"/>
      <c r="B76" s="125" t="s">
        <v>1121</v>
      </c>
      <c r="C76" s="40"/>
      <c r="D76" s="40"/>
      <c r="E76" s="40"/>
      <c r="F76" s="24"/>
      <c r="G76" s="40"/>
      <c r="H76" s="40"/>
      <c r="I76" s="40"/>
      <c r="J76" s="24"/>
      <c r="K76" s="40"/>
      <c r="L76" s="40"/>
      <c r="M76" s="40"/>
      <c r="N76" s="24"/>
      <c r="O76" s="40"/>
      <c r="P76" s="40"/>
      <c r="Q76" s="40"/>
      <c r="R76" s="24"/>
      <c r="S76" s="40"/>
      <c r="T76" s="40"/>
      <c r="U76" s="40"/>
    </row>
    <row r="77" spans="1:21">
      <c r="A77" s="12"/>
      <c r="B77" s="42" t="s">
        <v>272</v>
      </c>
      <c r="C77" s="42" t="s">
        <v>269</v>
      </c>
      <c r="D77" s="43">
        <v>2993998</v>
      </c>
      <c r="E77" s="36"/>
      <c r="F77" s="36"/>
      <c r="G77" s="42" t="s">
        <v>269</v>
      </c>
      <c r="H77" s="44" t="s">
        <v>270</v>
      </c>
      <c r="I77" s="36"/>
      <c r="J77" s="36"/>
      <c r="K77" s="42" t="s">
        <v>269</v>
      </c>
      <c r="L77" s="43">
        <v>622197</v>
      </c>
      <c r="M77" s="36"/>
      <c r="N77" s="36"/>
      <c r="O77" s="42" t="s">
        <v>269</v>
      </c>
      <c r="P77" s="44" t="s">
        <v>270</v>
      </c>
      <c r="Q77" s="36"/>
      <c r="R77" s="36"/>
      <c r="S77" s="42" t="s">
        <v>269</v>
      </c>
      <c r="T77" s="43">
        <v>3616195</v>
      </c>
      <c r="U77" s="36"/>
    </row>
    <row r="78" spans="1:21">
      <c r="A78" s="12"/>
      <c r="B78" s="42"/>
      <c r="C78" s="42"/>
      <c r="D78" s="43"/>
      <c r="E78" s="36"/>
      <c r="F78" s="36"/>
      <c r="G78" s="42"/>
      <c r="H78" s="44"/>
      <c r="I78" s="36"/>
      <c r="J78" s="36"/>
      <c r="K78" s="42"/>
      <c r="L78" s="43"/>
      <c r="M78" s="36"/>
      <c r="N78" s="36"/>
      <c r="O78" s="42"/>
      <c r="P78" s="44"/>
      <c r="Q78" s="36"/>
      <c r="R78" s="36"/>
      <c r="S78" s="42"/>
      <c r="T78" s="43"/>
      <c r="U78" s="36"/>
    </row>
    <row r="79" spans="1:21">
      <c r="A79" s="12"/>
      <c r="B79" s="45" t="s">
        <v>34</v>
      </c>
      <c r="C79" s="46" t="s">
        <v>270</v>
      </c>
      <c r="D79" s="46"/>
      <c r="E79" s="40"/>
      <c r="F79" s="40"/>
      <c r="G79" s="47">
        <v>1774235</v>
      </c>
      <c r="H79" s="47"/>
      <c r="I79" s="40"/>
      <c r="J79" s="40"/>
      <c r="K79" s="46" t="s">
        <v>270</v>
      </c>
      <c r="L79" s="46"/>
      <c r="M79" s="40"/>
      <c r="N79" s="40"/>
      <c r="O79" s="46" t="s">
        <v>270</v>
      </c>
      <c r="P79" s="46"/>
      <c r="Q79" s="40"/>
      <c r="R79" s="40"/>
      <c r="S79" s="47">
        <v>1774235</v>
      </c>
      <c r="T79" s="47"/>
      <c r="U79" s="40"/>
    </row>
    <row r="80" spans="1:21">
      <c r="A80" s="12"/>
      <c r="B80" s="45"/>
      <c r="C80" s="46"/>
      <c r="D80" s="46"/>
      <c r="E80" s="40"/>
      <c r="F80" s="40"/>
      <c r="G80" s="47"/>
      <c r="H80" s="47"/>
      <c r="I80" s="40"/>
      <c r="J80" s="40"/>
      <c r="K80" s="46"/>
      <c r="L80" s="46"/>
      <c r="M80" s="40"/>
      <c r="N80" s="40"/>
      <c r="O80" s="46"/>
      <c r="P80" s="46"/>
      <c r="Q80" s="40"/>
      <c r="R80" s="40"/>
      <c r="S80" s="47"/>
      <c r="T80" s="47"/>
      <c r="U80" s="40"/>
    </row>
    <row r="81" spans="1:21">
      <c r="A81" s="12"/>
      <c r="B81" s="42" t="s">
        <v>274</v>
      </c>
      <c r="C81" s="44">
        <v>82</v>
      </c>
      <c r="D81" s="44"/>
      <c r="E81" s="36"/>
      <c r="F81" s="36"/>
      <c r="G81" s="44" t="s">
        <v>270</v>
      </c>
      <c r="H81" s="44"/>
      <c r="I81" s="36"/>
      <c r="J81" s="36"/>
      <c r="K81" s="43">
        <v>4827542</v>
      </c>
      <c r="L81" s="43"/>
      <c r="M81" s="36"/>
      <c r="N81" s="36"/>
      <c r="O81" s="43">
        <v>7065</v>
      </c>
      <c r="P81" s="43"/>
      <c r="Q81" s="36"/>
      <c r="R81" s="36"/>
      <c r="S81" s="43">
        <v>4834689</v>
      </c>
      <c r="T81" s="43"/>
      <c r="U81" s="36"/>
    </row>
    <row r="82" spans="1:21">
      <c r="A82" s="12"/>
      <c r="B82" s="42"/>
      <c r="C82" s="44"/>
      <c r="D82" s="44"/>
      <c r="E82" s="36"/>
      <c r="F82" s="36"/>
      <c r="G82" s="44"/>
      <c r="H82" s="44"/>
      <c r="I82" s="36"/>
      <c r="J82" s="36"/>
      <c r="K82" s="43"/>
      <c r="L82" s="43"/>
      <c r="M82" s="36"/>
      <c r="N82" s="36"/>
      <c r="O82" s="43"/>
      <c r="P82" s="43"/>
      <c r="Q82" s="36"/>
      <c r="R82" s="36"/>
      <c r="S82" s="43"/>
      <c r="T82" s="43"/>
      <c r="U82" s="36"/>
    </row>
    <row r="83" spans="1:21">
      <c r="A83" s="12"/>
      <c r="B83" s="45" t="s">
        <v>47</v>
      </c>
      <c r="C83" s="47">
        <v>3081173</v>
      </c>
      <c r="D83" s="47"/>
      <c r="E83" s="40"/>
      <c r="F83" s="40"/>
      <c r="G83" s="47">
        <v>2070051</v>
      </c>
      <c r="H83" s="47"/>
      <c r="I83" s="40"/>
      <c r="J83" s="40"/>
      <c r="K83" s="47">
        <v>5439939</v>
      </c>
      <c r="L83" s="47"/>
      <c r="M83" s="40"/>
      <c r="N83" s="40"/>
      <c r="O83" s="47">
        <v>3101408</v>
      </c>
      <c r="P83" s="47"/>
      <c r="Q83" s="40"/>
      <c r="R83" s="40"/>
      <c r="S83" s="47">
        <v>13692571</v>
      </c>
      <c r="T83" s="47"/>
      <c r="U83" s="40"/>
    </row>
    <row r="84" spans="1:21">
      <c r="A84" s="12"/>
      <c r="B84" s="45"/>
      <c r="C84" s="47"/>
      <c r="D84" s="47"/>
      <c r="E84" s="40"/>
      <c r="F84" s="40"/>
      <c r="G84" s="47"/>
      <c r="H84" s="47"/>
      <c r="I84" s="40"/>
      <c r="J84" s="40"/>
      <c r="K84" s="47"/>
      <c r="L84" s="47"/>
      <c r="M84" s="40"/>
      <c r="N84" s="40"/>
      <c r="O84" s="47"/>
      <c r="P84" s="47"/>
      <c r="Q84" s="40"/>
      <c r="R84" s="40"/>
      <c r="S84" s="47"/>
      <c r="T84" s="47"/>
      <c r="U84" s="40"/>
    </row>
    <row r="85" spans="1:21">
      <c r="A85" s="12"/>
      <c r="B85" s="42" t="s">
        <v>1122</v>
      </c>
      <c r="C85" s="44" t="s">
        <v>270</v>
      </c>
      <c r="D85" s="44"/>
      <c r="E85" s="36"/>
      <c r="F85" s="36"/>
      <c r="G85" s="44" t="s">
        <v>270</v>
      </c>
      <c r="H85" s="44"/>
      <c r="I85" s="36"/>
      <c r="J85" s="36"/>
      <c r="K85" s="43">
        <v>6915974</v>
      </c>
      <c r="L85" s="43"/>
      <c r="M85" s="36"/>
      <c r="N85" s="36"/>
      <c r="O85" s="43">
        <v>69679</v>
      </c>
      <c r="P85" s="43"/>
      <c r="Q85" s="36"/>
      <c r="R85" s="36"/>
      <c r="S85" s="43">
        <v>6985653</v>
      </c>
      <c r="T85" s="43"/>
      <c r="U85" s="36"/>
    </row>
    <row r="86" spans="1:21">
      <c r="A86" s="12"/>
      <c r="B86" s="42"/>
      <c r="C86" s="44"/>
      <c r="D86" s="44"/>
      <c r="E86" s="36"/>
      <c r="F86" s="36"/>
      <c r="G86" s="44"/>
      <c r="H86" s="44"/>
      <c r="I86" s="36"/>
      <c r="J86" s="36"/>
      <c r="K86" s="43"/>
      <c r="L86" s="43"/>
      <c r="M86" s="36"/>
      <c r="N86" s="36"/>
      <c r="O86" s="43"/>
      <c r="P86" s="43"/>
      <c r="Q86" s="36"/>
      <c r="R86" s="36"/>
      <c r="S86" s="43"/>
      <c r="T86" s="43"/>
      <c r="U86" s="36"/>
    </row>
    <row r="87" spans="1:21">
      <c r="A87" s="12"/>
      <c r="B87" s="19"/>
      <c r="C87" s="36"/>
      <c r="D87" s="36"/>
      <c r="E87" s="36"/>
      <c r="F87" s="19"/>
      <c r="G87" s="36"/>
      <c r="H87" s="36"/>
      <c r="I87" s="36"/>
      <c r="J87" s="19"/>
      <c r="K87" s="36"/>
      <c r="L87" s="36"/>
      <c r="M87" s="36"/>
      <c r="N87" s="19"/>
      <c r="O87" s="36"/>
      <c r="P87" s="36"/>
      <c r="Q87" s="36"/>
      <c r="R87" s="19"/>
      <c r="S87" s="36"/>
      <c r="T87" s="36"/>
      <c r="U87" s="36"/>
    </row>
  </sheetData>
  <mergeCells count="563">
    <mergeCell ref="A1:A2"/>
    <mergeCell ref="B1:U1"/>
    <mergeCell ref="B2:U2"/>
    <mergeCell ref="B3:U3"/>
    <mergeCell ref="A4:A87"/>
    <mergeCell ref="B4:U4"/>
    <mergeCell ref="B5:U5"/>
    <mergeCell ref="S85:T86"/>
    <mergeCell ref="U85:U86"/>
    <mergeCell ref="C87:E87"/>
    <mergeCell ref="G87:I87"/>
    <mergeCell ref="K87:M87"/>
    <mergeCell ref="O87:Q87"/>
    <mergeCell ref="S87:U87"/>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U75"/>
    <mergeCell ref="C76:E76"/>
    <mergeCell ref="G76:I76"/>
    <mergeCell ref="K76:M76"/>
    <mergeCell ref="O76:Q76"/>
    <mergeCell ref="S76:U76"/>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C67:D67"/>
    <mergeCell ref="G67:H67"/>
    <mergeCell ref="K67:L67"/>
    <mergeCell ref="O67:P67"/>
    <mergeCell ref="S67:T67"/>
    <mergeCell ref="C68:D68"/>
    <mergeCell ref="G68:H68"/>
    <mergeCell ref="K68:L68"/>
    <mergeCell ref="O68:P68"/>
    <mergeCell ref="S68:T68"/>
    <mergeCell ref="R64:R65"/>
    <mergeCell ref="S64:T65"/>
    <mergeCell ref="U64:U65"/>
    <mergeCell ref="C66:D66"/>
    <mergeCell ref="G66:H66"/>
    <mergeCell ref="K66:L66"/>
    <mergeCell ref="O66:P66"/>
    <mergeCell ref="S66:T66"/>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C51:U51"/>
    <mergeCell ref="B52:B53"/>
    <mergeCell ref="C52:C53"/>
    <mergeCell ref="D52:D53"/>
    <mergeCell ref="E52:E53"/>
    <mergeCell ref="F52:F53"/>
    <mergeCell ref="G52:G53"/>
    <mergeCell ref="H52:H53"/>
    <mergeCell ref="I52:I53"/>
    <mergeCell ref="J52:J53"/>
    <mergeCell ref="B47:U47"/>
    <mergeCell ref="C49:U49"/>
    <mergeCell ref="C50:E50"/>
    <mergeCell ref="G50:I50"/>
    <mergeCell ref="K50:M50"/>
    <mergeCell ref="O50:Q50"/>
    <mergeCell ref="S50:U50"/>
    <mergeCell ref="S44:T45"/>
    <mergeCell ref="U44:U45"/>
    <mergeCell ref="C46:E46"/>
    <mergeCell ref="G46:I46"/>
    <mergeCell ref="K46:M46"/>
    <mergeCell ref="O46:Q46"/>
    <mergeCell ref="S46:U46"/>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S34:U34"/>
    <mergeCell ref="C35:E35"/>
    <mergeCell ref="G35:I35"/>
    <mergeCell ref="K35:M35"/>
    <mergeCell ref="O35:Q35"/>
    <mergeCell ref="S35:U3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C26:D26"/>
    <mergeCell ref="G26:H26"/>
    <mergeCell ref="K26:L26"/>
    <mergeCell ref="O26:P26"/>
    <mergeCell ref="S26:T26"/>
    <mergeCell ref="C27:D27"/>
    <mergeCell ref="G27:H27"/>
    <mergeCell ref="K27:L27"/>
    <mergeCell ref="O27:P27"/>
    <mergeCell ref="S27:T27"/>
    <mergeCell ref="R23:R24"/>
    <mergeCell ref="S23:T24"/>
    <mergeCell ref="U23:U24"/>
    <mergeCell ref="C25:D25"/>
    <mergeCell ref="G25:H25"/>
    <mergeCell ref="K25:L25"/>
    <mergeCell ref="O25:P25"/>
    <mergeCell ref="S25:T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6:U6"/>
    <mergeCell ref="C8:U8"/>
    <mergeCell ref="C9:E9"/>
    <mergeCell ref="G9:I9"/>
    <mergeCell ref="K9:M9"/>
    <mergeCell ref="O9:Q9"/>
    <mergeCell ref="S9:U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1" t="s">
        <v>1215</v>
      </c>
      <c r="B1" s="1" t="s">
        <v>1</v>
      </c>
      <c r="C1" s="1"/>
      <c r="D1" s="1"/>
    </row>
    <row r="2" spans="1:4" ht="30">
      <c r="A2" s="1" t="s">
        <v>24</v>
      </c>
      <c r="B2" s="1" t="s">
        <v>2</v>
      </c>
      <c r="C2" s="8" t="s">
        <v>25</v>
      </c>
      <c r="D2" s="8" t="s">
        <v>90</v>
      </c>
    </row>
    <row r="3" spans="1:4">
      <c r="A3" s="1"/>
      <c r="B3" s="1" t="s">
        <v>1216</v>
      </c>
      <c r="C3" s="8"/>
      <c r="D3" s="8"/>
    </row>
    <row r="4" spans="1:4">
      <c r="A4" s="4" t="s">
        <v>1217</v>
      </c>
      <c r="B4" s="5" t="s">
        <v>4</v>
      </c>
      <c r="C4" s="5" t="s">
        <v>4</v>
      </c>
      <c r="D4" s="5" t="s">
        <v>4</v>
      </c>
    </row>
    <row r="5" spans="1:4">
      <c r="A5" s="3" t="s">
        <v>71</v>
      </c>
      <c r="B5" s="9">
        <v>9611353</v>
      </c>
      <c r="C5" s="9">
        <v>9407301</v>
      </c>
      <c r="D5" s="9">
        <v>13692571</v>
      </c>
    </row>
    <row r="6" spans="1:4">
      <c r="A6" s="3" t="s">
        <v>1218</v>
      </c>
      <c r="B6" s="5">
        <v>4</v>
      </c>
      <c r="C6" s="5" t="s">
        <v>4</v>
      </c>
      <c r="D6" s="5" t="s">
        <v>4</v>
      </c>
    </row>
    <row r="7" spans="1:4">
      <c r="A7" s="3" t="s">
        <v>1219</v>
      </c>
      <c r="B7" s="5" t="s">
        <v>4</v>
      </c>
      <c r="C7" s="5" t="s">
        <v>4</v>
      </c>
      <c r="D7" s="5" t="s">
        <v>4</v>
      </c>
    </row>
    <row r="8" spans="1:4">
      <c r="A8" s="4" t="s">
        <v>1217</v>
      </c>
      <c r="B8" s="5" t="s">
        <v>4</v>
      </c>
      <c r="C8" s="5" t="s">
        <v>4</v>
      </c>
      <c r="D8" s="5" t="s">
        <v>4</v>
      </c>
    </row>
    <row r="9" spans="1:4">
      <c r="A9" s="3" t="s">
        <v>1220</v>
      </c>
      <c r="B9" s="5">
        <v>33</v>
      </c>
      <c r="C9" s="5" t="s">
        <v>4</v>
      </c>
      <c r="D9" s="5" t="s">
        <v>4</v>
      </c>
    </row>
    <row r="10" spans="1:4" ht="30">
      <c r="A10" s="3" t="s">
        <v>1221</v>
      </c>
      <c r="B10" s="5">
        <v>18</v>
      </c>
      <c r="C10" s="5" t="s">
        <v>4</v>
      </c>
      <c r="D10" s="5" t="s">
        <v>4</v>
      </c>
    </row>
    <row r="11" spans="1:4" ht="30">
      <c r="A11" s="3" t="s">
        <v>1222</v>
      </c>
      <c r="B11" s="5" t="s">
        <v>4</v>
      </c>
      <c r="C11" s="5" t="s">
        <v>4</v>
      </c>
      <c r="D11" s="5" t="s">
        <v>4</v>
      </c>
    </row>
    <row r="12" spans="1:4">
      <c r="A12" s="4" t="s">
        <v>1217</v>
      </c>
      <c r="B12" s="5" t="s">
        <v>4</v>
      </c>
      <c r="C12" s="5" t="s">
        <v>4</v>
      </c>
      <c r="D12" s="5" t="s">
        <v>4</v>
      </c>
    </row>
    <row r="13" spans="1:4">
      <c r="A13" s="3" t="s">
        <v>1220</v>
      </c>
      <c r="B13" s="5">
        <v>106</v>
      </c>
      <c r="C13" s="5" t="s">
        <v>4</v>
      </c>
      <c r="D13" s="5" t="s">
        <v>4</v>
      </c>
    </row>
  </sheetData>
  <mergeCells count="2">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7.42578125" bestFit="1" customWidth="1"/>
  </cols>
  <sheetData>
    <row r="1" spans="1:3" ht="15" customHeight="1">
      <c r="A1" s="8" t="s">
        <v>1223</v>
      </c>
      <c r="B1" s="1" t="s">
        <v>1</v>
      </c>
      <c r="C1" s="1" t="s">
        <v>1224</v>
      </c>
    </row>
    <row r="2" spans="1:3">
      <c r="A2" s="8"/>
      <c r="B2" s="1" t="s">
        <v>2</v>
      </c>
      <c r="C2" s="1" t="s">
        <v>2</v>
      </c>
    </row>
    <row r="3" spans="1:3">
      <c r="A3" s="8"/>
      <c r="B3" s="1" t="s">
        <v>1225</v>
      </c>
      <c r="C3" s="1" t="s">
        <v>1225</v>
      </c>
    </row>
    <row r="4" spans="1:3" ht="45">
      <c r="A4" s="4" t="s">
        <v>1226</v>
      </c>
      <c r="B4" s="5" t="s">
        <v>4</v>
      </c>
      <c r="C4" s="5" t="s">
        <v>4</v>
      </c>
    </row>
    <row r="5" spans="1:3" ht="30">
      <c r="A5" s="3" t="s">
        <v>1227</v>
      </c>
      <c r="B5" s="5">
        <v>350</v>
      </c>
      <c r="C5" s="5">
        <v>6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228</v>
      </c>
      <c r="B1" s="1" t="s">
        <v>1230</v>
      </c>
    </row>
    <row r="2" spans="1:2">
      <c r="A2" s="1" t="s">
        <v>1229</v>
      </c>
      <c r="B2" s="1" t="s">
        <v>1231</v>
      </c>
    </row>
    <row r="3" spans="1:2" ht="45">
      <c r="A3" s="4" t="s">
        <v>1226</v>
      </c>
      <c r="B3" s="5" t="s">
        <v>4</v>
      </c>
    </row>
    <row r="4" spans="1:2" ht="30">
      <c r="A4" s="3" t="s">
        <v>1232</v>
      </c>
      <c r="B4" s="13">
        <v>40.7000000000000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3" width="12.28515625" bestFit="1" customWidth="1"/>
    <col min="4" max="9" width="24.85546875" bestFit="1" customWidth="1"/>
    <col min="10" max="11" width="29.7109375" bestFit="1" customWidth="1"/>
  </cols>
  <sheetData>
    <row r="1" spans="1:11" ht="15" customHeight="1">
      <c r="A1" s="1" t="s">
        <v>1233</v>
      </c>
      <c r="B1" s="1" t="s">
        <v>1230</v>
      </c>
      <c r="C1" s="8" t="s">
        <v>1235</v>
      </c>
      <c r="D1" s="8"/>
      <c r="E1" s="1" t="s">
        <v>1</v>
      </c>
      <c r="F1" s="1" t="s">
        <v>1236</v>
      </c>
      <c r="G1" s="8" t="s">
        <v>1230</v>
      </c>
      <c r="H1" s="8"/>
      <c r="I1" s="1" t="s">
        <v>1235</v>
      </c>
      <c r="J1" s="1" t="s">
        <v>1230</v>
      </c>
      <c r="K1" s="1" t="s">
        <v>1235</v>
      </c>
    </row>
    <row r="2" spans="1:11">
      <c r="A2" s="1" t="s">
        <v>1234</v>
      </c>
      <c r="B2" s="8" t="s">
        <v>1237</v>
      </c>
      <c r="C2" s="8" t="s">
        <v>1238</v>
      </c>
      <c r="D2" s="1" t="s">
        <v>1238</v>
      </c>
      <c r="E2" s="1" t="s">
        <v>2</v>
      </c>
      <c r="F2" s="1" t="s">
        <v>25</v>
      </c>
      <c r="G2" s="1" t="s">
        <v>1240</v>
      </c>
      <c r="H2" s="1" t="s">
        <v>1237</v>
      </c>
      <c r="I2" s="1" t="s">
        <v>1238</v>
      </c>
      <c r="J2" s="1" t="s">
        <v>1237</v>
      </c>
      <c r="K2" s="1" t="s">
        <v>1238</v>
      </c>
    </row>
    <row r="3" spans="1:11">
      <c r="A3" s="1"/>
      <c r="B3" s="8"/>
      <c r="C3" s="8"/>
      <c r="D3" s="1" t="s">
        <v>1239</v>
      </c>
      <c r="E3" s="1" t="s">
        <v>1239</v>
      </c>
      <c r="F3" s="1" t="s">
        <v>1239</v>
      </c>
      <c r="G3" s="1" t="s">
        <v>1241</v>
      </c>
      <c r="H3" s="1" t="s">
        <v>1241</v>
      </c>
      <c r="I3" s="1" t="s">
        <v>1241</v>
      </c>
      <c r="J3" s="1" t="s">
        <v>1242</v>
      </c>
      <c r="K3" s="1" t="s">
        <v>1242</v>
      </c>
    </row>
    <row r="4" spans="1:11">
      <c r="A4" s="1"/>
      <c r="B4" s="8"/>
      <c r="C4" s="8"/>
      <c r="D4" s="1"/>
      <c r="E4" s="1"/>
      <c r="F4" s="1"/>
      <c r="G4" s="1" t="s">
        <v>1239</v>
      </c>
      <c r="H4" s="1" t="s">
        <v>1239</v>
      </c>
      <c r="I4" s="1" t="s">
        <v>1239</v>
      </c>
      <c r="J4" s="1" t="s">
        <v>1239</v>
      </c>
      <c r="K4" s="1" t="s">
        <v>1239</v>
      </c>
    </row>
    <row r="5" spans="1:11" ht="30">
      <c r="A5" s="4" t="s">
        <v>1243</v>
      </c>
      <c r="B5" s="5" t="s">
        <v>4</v>
      </c>
      <c r="C5" s="5" t="s">
        <v>4</v>
      </c>
      <c r="D5" s="5" t="s">
        <v>4</v>
      </c>
      <c r="E5" s="5" t="s">
        <v>4</v>
      </c>
      <c r="F5" s="5" t="s">
        <v>4</v>
      </c>
      <c r="G5" s="5" t="s">
        <v>4</v>
      </c>
      <c r="H5" s="5" t="s">
        <v>4</v>
      </c>
      <c r="I5" s="5" t="s">
        <v>4</v>
      </c>
      <c r="J5" s="5" t="s">
        <v>4</v>
      </c>
      <c r="K5" s="5" t="s">
        <v>4</v>
      </c>
    </row>
    <row r="6" spans="1:11">
      <c r="A6" s="3" t="s">
        <v>1244</v>
      </c>
      <c r="B6" s="5" t="s">
        <v>4</v>
      </c>
      <c r="C6" s="5" t="s">
        <v>4</v>
      </c>
      <c r="D6" s="9">
        <v>133</v>
      </c>
      <c r="E6" s="5" t="s">
        <v>4</v>
      </c>
      <c r="F6" s="5" t="s">
        <v>4</v>
      </c>
      <c r="G6" s="9">
        <v>15</v>
      </c>
      <c r="H6" s="9">
        <v>15</v>
      </c>
      <c r="I6" s="9">
        <v>15</v>
      </c>
      <c r="J6" s="9">
        <v>118</v>
      </c>
      <c r="K6" s="9">
        <v>118</v>
      </c>
    </row>
    <row r="7" spans="1:11">
      <c r="A7" s="3" t="s">
        <v>1245</v>
      </c>
      <c r="B7" s="5" t="s">
        <v>4</v>
      </c>
      <c r="C7" s="5" t="s">
        <v>4</v>
      </c>
      <c r="D7" s="5" t="s">
        <v>4</v>
      </c>
      <c r="E7" s="9">
        <v>-94</v>
      </c>
      <c r="F7" s="5" t="s">
        <v>4</v>
      </c>
      <c r="G7" s="5" t="s">
        <v>4</v>
      </c>
      <c r="H7" s="5" t="s">
        <v>4</v>
      </c>
      <c r="I7" s="5" t="s">
        <v>4</v>
      </c>
      <c r="J7" s="5" t="s">
        <v>4</v>
      </c>
      <c r="K7" s="5" t="s">
        <v>4</v>
      </c>
    </row>
    <row r="8" spans="1:11" ht="30">
      <c r="A8" s="3" t="s">
        <v>1246</v>
      </c>
      <c r="B8" s="5" t="s">
        <v>1247</v>
      </c>
      <c r="C8" s="5" t="s">
        <v>1247</v>
      </c>
      <c r="D8" s="5" t="s">
        <v>4</v>
      </c>
      <c r="E8" s="5" t="s">
        <v>4</v>
      </c>
      <c r="F8" s="5" t="s">
        <v>4</v>
      </c>
      <c r="G8" s="5" t="s">
        <v>4</v>
      </c>
      <c r="H8" s="5" t="s">
        <v>4</v>
      </c>
      <c r="I8" s="5" t="s">
        <v>4</v>
      </c>
      <c r="J8" s="5" t="s">
        <v>4</v>
      </c>
      <c r="K8" s="5" t="s">
        <v>4</v>
      </c>
    </row>
    <row r="9" spans="1:11">
      <c r="A9" s="3" t="s">
        <v>374</v>
      </c>
      <c r="B9" s="5" t="s">
        <v>4</v>
      </c>
      <c r="C9" s="5" t="s">
        <v>4</v>
      </c>
      <c r="D9" s="5" t="s">
        <v>4</v>
      </c>
      <c r="E9" s="264">
        <v>9.5000000000000001E-2</v>
      </c>
      <c r="F9" s="264">
        <v>9.9000000000000005E-2</v>
      </c>
      <c r="G9" s="5" t="s">
        <v>4</v>
      </c>
      <c r="H9" s="5" t="s">
        <v>4</v>
      </c>
      <c r="I9" s="5" t="s">
        <v>4</v>
      </c>
      <c r="J9" s="5" t="s">
        <v>4</v>
      </c>
      <c r="K9" s="5" t="s">
        <v>4</v>
      </c>
    </row>
  </sheetData>
  <mergeCells count="4">
    <mergeCell ref="C1:D1"/>
    <mergeCell ref="G1:H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J39"/>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6" width="24.85546875" bestFit="1" customWidth="1"/>
    <col min="7" max="8" width="36.5703125" bestFit="1" customWidth="1"/>
    <col min="9" max="10" width="30.42578125" bestFit="1" customWidth="1"/>
    <col min="11" max="12" width="19.28515625" bestFit="1" customWidth="1"/>
    <col min="13" max="14" width="29.7109375" bestFit="1" customWidth="1"/>
    <col min="15" max="16" width="36.5703125" bestFit="1" customWidth="1"/>
    <col min="17" max="18" width="25.85546875" bestFit="1" customWidth="1"/>
    <col min="19" max="20" width="36.5703125" bestFit="1" customWidth="1"/>
    <col min="21" max="22" width="28" bestFit="1" customWidth="1"/>
    <col min="23" max="24" width="23.85546875" bestFit="1" customWidth="1"/>
    <col min="25" max="26" width="26.42578125" bestFit="1" customWidth="1"/>
    <col min="27" max="28" width="36.5703125" bestFit="1" customWidth="1"/>
    <col min="29" max="30" width="30.42578125" bestFit="1" customWidth="1"/>
    <col min="31" max="34" width="19.28515625" bestFit="1" customWidth="1"/>
    <col min="35" max="36" width="29.7109375" bestFit="1" customWidth="1"/>
    <col min="37" max="38" width="36.5703125" bestFit="1" customWidth="1"/>
    <col min="39" max="40" width="25.85546875" bestFit="1" customWidth="1"/>
    <col min="41" max="42" width="36.5703125" bestFit="1" customWidth="1"/>
    <col min="43" max="44" width="28" bestFit="1" customWidth="1"/>
    <col min="45" max="46" width="23.85546875" bestFit="1" customWidth="1"/>
    <col min="47" max="48" width="26.42578125" bestFit="1" customWidth="1"/>
    <col min="49" max="50" width="36.5703125" bestFit="1" customWidth="1"/>
    <col min="51" max="52" width="30.42578125" bestFit="1" customWidth="1"/>
    <col min="53" max="58" width="19.28515625" bestFit="1" customWidth="1"/>
    <col min="59" max="60" width="29.7109375" bestFit="1" customWidth="1"/>
    <col min="61" max="62" width="36.5703125" bestFit="1" customWidth="1"/>
    <col min="63" max="64" width="25.85546875" bestFit="1" customWidth="1"/>
    <col min="65" max="66" width="36.5703125" bestFit="1" customWidth="1"/>
    <col min="67" max="68" width="28" bestFit="1" customWidth="1"/>
    <col min="69" max="70" width="23.85546875" bestFit="1" customWidth="1"/>
    <col min="71" max="72" width="26.42578125" bestFit="1" customWidth="1"/>
    <col min="73" max="74" width="36.5703125" bestFit="1" customWidth="1"/>
    <col min="75" max="76" width="30.42578125" bestFit="1" customWidth="1"/>
    <col min="77" max="78" width="19.28515625" bestFit="1" customWidth="1"/>
    <col min="79" max="80" width="24.140625" bestFit="1" customWidth="1"/>
    <col min="81" max="82" width="29.7109375" bestFit="1" customWidth="1"/>
    <col min="83" max="84" width="36.5703125" bestFit="1" customWidth="1"/>
    <col min="85" max="86" width="25.85546875" bestFit="1" customWidth="1"/>
    <col min="87" max="88" width="36.5703125" bestFit="1" customWidth="1"/>
    <col min="89" max="90" width="28" bestFit="1" customWidth="1"/>
    <col min="91" max="92" width="24.140625" bestFit="1" customWidth="1"/>
    <col min="93" max="94" width="26.42578125" bestFit="1" customWidth="1"/>
    <col min="95" max="96" width="36.5703125" bestFit="1" customWidth="1"/>
    <col min="97" max="98" width="30.42578125" bestFit="1" customWidth="1"/>
    <col min="99" max="100" width="24.140625" bestFit="1" customWidth="1"/>
    <col min="101" max="106" width="36.5703125" bestFit="1" customWidth="1"/>
    <col min="107" max="108" width="29.140625" bestFit="1" customWidth="1"/>
    <col min="109" max="109" width="36.5703125" bestFit="1" customWidth="1"/>
    <col min="110" max="110" width="26.5703125" customWidth="1"/>
    <col min="111" max="111" width="17.140625" customWidth="1"/>
    <col min="112" max="112" width="26.5703125" customWidth="1"/>
    <col min="113" max="113" width="17.140625" customWidth="1"/>
    <col min="114" max="124" width="36.5703125" bestFit="1" customWidth="1"/>
    <col min="125" max="128" width="29.85546875" bestFit="1" customWidth="1"/>
    <col min="129" max="165" width="36.5703125" bestFit="1" customWidth="1"/>
    <col min="166" max="166" width="23.85546875" bestFit="1" customWidth="1"/>
  </cols>
  <sheetData>
    <row r="1" spans="1:166" ht="15" customHeight="1">
      <c r="A1" s="8" t="s">
        <v>1248</v>
      </c>
      <c r="B1" s="8" t="s">
        <v>2</v>
      </c>
      <c r="C1" s="8"/>
      <c r="D1" s="8" t="s">
        <v>25</v>
      </c>
      <c r="E1" s="1" t="s">
        <v>2</v>
      </c>
      <c r="F1" s="1" t="s">
        <v>25</v>
      </c>
      <c r="G1" s="1" t="s">
        <v>2</v>
      </c>
      <c r="H1" s="1" t="s">
        <v>25</v>
      </c>
      <c r="I1" s="1" t="s">
        <v>2</v>
      </c>
      <c r="J1" s="1" t="s">
        <v>25</v>
      </c>
      <c r="K1" s="1" t="s">
        <v>2</v>
      </c>
      <c r="L1" s="1" t="s">
        <v>25</v>
      </c>
      <c r="M1" s="1" t="s">
        <v>2</v>
      </c>
      <c r="N1" s="1" t="s">
        <v>25</v>
      </c>
      <c r="O1" s="1" t="s">
        <v>2</v>
      </c>
      <c r="P1" s="1" t="s">
        <v>25</v>
      </c>
      <c r="Q1" s="1" t="s">
        <v>2</v>
      </c>
      <c r="R1" s="1" t="s">
        <v>25</v>
      </c>
      <c r="S1" s="1" t="s">
        <v>2</v>
      </c>
      <c r="T1" s="1" t="s">
        <v>25</v>
      </c>
      <c r="U1" s="1" t="s">
        <v>2</v>
      </c>
      <c r="V1" s="1" t="s">
        <v>25</v>
      </c>
      <c r="W1" s="1" t="s">
        <v>2</v>
      </c>
      <c r="X1" s="1" t="s">
        <v>25</v>
      </c>
      <c r="Y1" s="1" t="s">
        <v>2</v>
      </c>
      <c r="Z1" s="1" t="s">
        <v>25</v>
      </c>
      <c r="AA1" s="1" t="s">
        <v>2</v>
      </c>
      <c r="AB1" s="1" t="s">
        <v>25</v>
      </c>
      <c r="AC1" s="1" t="s">
        <v>2</v>
      </c>
      <c r="AD1" s="1" t="s">
        <v>25</v>
      </c>
      <c r="AE1" s="1" t="s">
        <v>2</v>
      </c>
      <c r="AF1" s="1" t="s">
        <v>25</v>
      </c>
      <c r="AG1" s="1" t="s">
        <v>2</v>
      </c>
      <c r="AH1" s="1" t="s">
        <v>25</v>
      </c>
      <c r="AI1" s="1" t="s">
        <v>2</v>
      </c>
      <c r="AJ1" s="1" t="s">
        <v>25</v>
      </c>
      <c r="AK1" s="1" t="s">
        <v>2</v>
      </c>
      <c r="AL1" s="1" t="s">
        <v>25</v>
      </c>
      <c r="AM1" s="1" t="s">
        <v>2</v>
      </c>
      <c r="AN1" s="1" t="s">
        <v>25</v>
      </c>
      <c r="AO1" s="1" t="s">
        <v>2</v>
      </c>
      <c r="AP1" s="1" t="s">
        <v>25</v>
      </c>
      <c r="AQ1" s="1" t="s">
        <v>2</v>
      </c>
      <c r="AR1" s="1" t="s">
        <v>25</v>
      </c>
      <c r="AS1" s="1" t="s">
        <v>2</v>
      </c>
      <c r="AT1" s="1" t="s">
        <v>25</v>
      </c>
      <c r="AU1" s="1" t="s">
        <v>2</v>
      </c>
      <c r="AV1" s="1" t="s">
        <v>25</v>
      </c>
      <c r="AW1" s="1" t="s">
        <v>2</v>
      </c>
      <c r="AX1" s="1" t="s">
        <v>25</v>
      </c>
      <c r="AY1" s="1" t="s">
        <v>2</v>
      </c>
      <c r="AZ1" s="1" t="s">
        <v>25</v>
      </c>
      <c r="BA1" s="1" t="s">
        <v>2</v>
      </c>
      <c r="BB1" s="1" t="s">
        <v>25</v>
      </c>
      <c r="BC1" s="1" t="s">
        <v>2</v>
      </c>
      <c r="BD1" s="1" t="s">
        <v>25</v>
      </c>
      <c r="BE1" s="1" t="s">
        <v>90</v>
      </c>
      <c r="BF1" s="1" t="s">
        <v>1263</v>
      </c>
      <c r="BG1" s="1" t="s">
        <v>2</v>
      </c>
      <c r="BH1" s="1" t="s">
        <v>25</v>
      </c>
      <c r="BI1" s="1" t="s">
        <v>2</v>
      </c>
      <c r="BJ1" s="1" t="s">
        <v>25</v>
      </c>
      <c r="BK1" s="1" t="s">
        <v>2</v>
      </c>
      <c r="BL1" s="1" t="s">
        <v>25</v>
      </c>
      <c r="BM1" s="1" t="s">
        <v>2</v>
      </c>
      <c r="BN1" s="1" t="s">
        <v>25</v>
      </c>
      <c r="BO1" s="1" t="s">
        <v>2</v>
      </c>
      <c r="BP1" s="1" t="s">
        <v>25</v>
      </c>
      <c r="BQ1" s="1" t="s">
        <v>2</v>
      </c>
      <c r="BR1" s="1" t="s">
        <v>25</v>
      </c>
      <c r="BS1" s="1" t="s">
        <v>2</v>
      </c>
      <c r="BT1" s="1" t="s">
        <v>25</v>
      </c>
      <c r="BU1" s="1" t="s">
        <v>2</v>
      </c>
      <c r="BV1" s="1" t="s">
        <v>25</v>
      </c>
      <c r="BW1" s="1" t="s">
        <v>2</v>
      </c>
      <c r="BX1" s="1" t="s">
        <v>25</v>
      </c>
      <c r="BY1" s="1" t="s">
        <v>2</v>
      </c>
      <c r="BZ1" s="1" t="s">
        <v>25</v>
      </c>
      <c r="CA1" s="1" t="s">
        <v>2</v>
      </c>
      <c r="CB1" s="1" t="s">
        <v>25</v>
      </c>
      <c r="CC1" s="1" t="s">
        <v>2</v>
      </c>
      <c r="CD1" s="1" t="s">
        <v>25</v>
      </c>
      <c r="CE1" s="1" t="s">
        <v>2</v>
      </c>
      <c r="CF1" s="1" t="s">
        <v>25</v>
      </c>
      <c r="CG1" s="1" t="s">
        <v>2</v>
      </c>
      <c r="CH1" s="1" t="s">
        <v>25</v>
      </c>
      <c r="CI1" s="1" t="s">
        <v>2</v>
      </c>
      <c r="CJ1" s="1" t="s">
        <v>25</v>
      </c>
      <c r="CK1" s="1" t="s">
        <v>2</v>
      </c>
      <c r="CL1" s="1" t="s">
        <v>25</v>
      </c>
      <c r="CM1" s="1" t="s">
        <v>2</v>
      </c>
      <c r="CN1" s="1" t="s">
        <v>25</v>
      </c>
      <c r="CO1" s="1" t="s">
        <v>2</v>
      </c>
      <c r="CP1" s="1" t="s">
        <v>25</v>
      </c>
      <c r="CQ1" s="1" t="s">
        <v>2</v>
      </c>
      <c r="CR1" s="1" t="s">
        <v>25</v>
      </c>
      <c r="CS1" s="1" t="s">
        <v>2</v>
      </c>
      <c r="CT1" s="1" t="s">
        <v>25</v>
      </c>
      <c r="CU1" s="1" t="s">
        <v>2</v>
      </c>
      <c r="CV1" s="1" t="s">
        <v>25</v>
      </c>
      <c r="CW1" s="1" t="s">
        <v>2</v>
      </c>
      <c r="CX1" s="1" t="s">
        <v>25</v>
      </c>
      <c r="CY1" s="1" t="s">
        <v>90</v>
      </c>
      <c r="CZ1" s="1" t="s">
        <v>1263</v>
      </c>
      <c r="DA1" s="1" t="s">
        <v>2</v>
      </c>
      <c r="DB1" s="1" t="s">
        <v>25</v>
      </c>
      <c r="DC1" s="1" t="s">
        <v>90</v>
      </c>
      <c r="DD1" s="1" t="s">
        <v>1263</v>
      </c>
      <c r="DE1" s="1" t="s">
        <v>25</v>
      </c>
      <c r="DF1" s="8" t="s">
        <v>90</v>
      </c>
      <c r="DG1" s="8"/>
      <c r="DH1" s="8" t="s">
        <v>1263</v>
      </c>
      <c r="DI1" s="8"/>
      <c r="DJ1" s="1" t="s">
        <v>25</v>
      </c>
      <c r="DK1" s="1" t="s">
        <v>2</v>
      </c>
      <c r="DL1" s="1" t="s">
        <v>25</v>
      </c>
      <c r="DM1" s="1" t="s">
        <v>90</v>
      </c>
      <c r="DN1" s="1" t="s">
        <v>1263</v>
      </c>
      <c r="DO1" s="1" t="s">
        <v>2</v>
      </c>
      <c r="DP1" s="1" t="s">
        <v>25</v>
      </c>
      <c r="DQ1" s="1" t="s">
        <v>2</v>
      </c>
      <c r="DR1" s="1" t="s">
        <v>25</v>
      </c>
      <c r="DS1" s="1" t="s">
        <v>2</v>
      </c>
      <c r="DT1" s="1" t="s">
        <v>25</v>
      </c>
      <c r="DU1" s="1" t="s">
        <v>2</v>
      </c>
      <c r="DV1" s="1" t="s">
        <v>25</v>
      </c>
      <c r="DW1" s="1" t="s">
        <v>90</v>
      </c>
      <c r="DX1" s="1" t="s">
        <v>1263</v>
      </c>
      <c r="DY1" s="1" t="s">
        <v>2</v>
      </c>
      <c r="DZ1" s="1" t="s">
        <v>25</v>
      </c>
      <c r="EA1" s="1" t="s">
        <v>2</v>
      </c>
      <c r="EB1" s="1" t="s">
        <v>25</v>
      </c>
      <c r="EC1" s="1" t="s">
        <v>25</v>
      </c>
      <c r="ED1" s="1" t="s">
        <v>2</v>
      </c>
      <c r="EE1" s="1" t="s">
        <v>25</v>
      </c>
      <c r="EF1" s="1" t="s">
        <v>2</v>
      </c>
      <c r="EG1" s="1" t="s">
        <v>25</v>
      </c>
      <c r="EH1" s="1" t="s">
        <v>2</v>
      </c>
      <c r="EI1" s="1" t="s">
        <v>25</v>
      </c>
      <c r="EJ1" s="1" t="s">
        <v>2</v>
      </c>
      <c r="EK1" s="1" t="s">
        <v>25</v>
      </c>
      <c r="EL1" s="1" t="s">
        <v>2</v>
      </c>
      <c r="EM1" s="1" t="s">
        <v>25</v>
      </c>
      <c r="EN1" s="1" t="s">
        <v>25</v>
      </c>
      <c r="EO1" s="1" t="s">
        <v>2</v>
      </c>
      <c r="EP1" s="1" t="s">
        <v>25</v>
      </c>
      <c r="EQ1" s="1" t="s">
        <v>2</v>
      </c>
      <c r="ER1" s="1" t="s">
        <v>25</v>
      </c>
      <c r="ES1" s="1" t="s">
        <v>2</v>
      </c>
      <c r="ET1" s="1" t="s">
        <v>25</v>
      </c>
      <c r="EU1" s="1" t="s">
        <v>2</v>
      </c>
      <c r="EV1" s="1" t="s">
        <v>25</v>
      </c>
      <c r="EW1" s="1" t="s">
        <v>2</v>
      </c>
      <c r="EX1" s="1" t="s">
        <v>25</v>
      </c>
      <c r="EY1" s="1" t="s">
        <v>25</v>
      </c>
      <c r="EZ1" s="1" t="s">
        <v>2</v>
      </c>
      <c r="FA1" s="1" t="s">
        <v>25</v>
      </c>
      <c r="FB1" s="1" t="s">
        <v>2</v>
      </c>
      <c r="FC1" s="1" t="s">
        <v>25</v>
      </c>
      <c r="FD1" s="1" t="s">
        <v>2</v>
      </c>
      <c r="FE1" s="1" t="s">
        <v>25</v>
      </c>
      <c r="FF1" s="1" t="s">
        <v>2</v>
      </c>
      <c r="FG1" s="1" t="s">
        <v>25</v>
      </c>
      <c r="FH1" s="1" t="s">
        <v>2</v>
      </c>
      <c r="FI1" s="1" t="s">
        <v>25</v>
      </c>
      <c r="FJ1" s="1" t="s">
        <v>2</v>
      </c>
    </row>
    <row r="2" spans="1:166" ht="30">
      <c r="A2" s="8"/>
      <c r="B2" s="8"/>
      <c r="C2" s="8"/>
      <c r="D2" s="8"/>
      <c r="E2" s="1" t="s">
        <v>1239</v>
      </c>
      <c r="F2" s="1" t="s">
        <v>1239</v>
      </c>
      <c r="G2" s="1" t="s">
        <v>1249</v>
      </c>
      <c r="H2" s="1" t="s">
        <v>1249</v>
      </c>
      <c r="I2" s="1" t="s">
        <v>1250</v>
      </c>
      <c r="J2" s="1" t="s">
        <v>1250</v>
      </c>
      <c r="K2" s="1" t="s">
        <v>1251</v>
      </c>
      <c r="L2" s="1" t="s">
        <v>1251</v>
      </c>
      <c r="M2" s="1" t="s">
        <v>1251</v>
      </c>
      <c r="N2" s="1" t="s">
        <v>1251</v>
      </c>
      <c r="O2" s="1" t="s">
        <v>1251</v>
      </c>
      <c r="P2" s="1" t="s">
        <v>1251</v>
      </c>
      <c r="Q2" s="1" t="s">
        <v>1251</v>
      </c>
      <c r="R2" s="1" t="s">
        <v>1251</v>
      </c>
      <c r="S2" s="1" t="s">
        <v>1251</v>
      </c>
      <c r="T2" s="1" t="s">
        <v>1251</v>
      </c>
      <c r="U2" s="1" t="s">
        <v>1251</v>
      </c>
      <c r="V2" s="1" t="s">
        <v>1251</v>
      </c>
      <c r="W2" s="1" t="s">
        <v>1251</v>
      </c>
      <c r="X2" s="1" t="s">
        <v>1251</v>
      </c>
      <c r="Y2" s="1" t="s">
        <v>1251</v>
      </c>
      <c r="Z2" s="1" t="s">
        <v>1251</v>
      </c>
      <c r="AA2" s="1" t="s">
        <v>1251</v>
      </c>
      <c r="AB2" s="1" t="s">
        <v>1251</v>
      </c>
      <c r="AC2" s="1" t="s">
        <v>1251</v>
      </c>
      <c r="AD2" s="1" t="s">
        <v>1251</v>
      </c>
      <c r="AE2" s="1" t="s">
        <v>1251</v>
      </c>
      <c r="AF2" s="1" t="s">
        <v>1251</v>
      </c>
      <c r="AG2" s="1" t="s">
        <v>1251</v>
      </c>
      <c r="AH2" s="1" t="s">
        <v>1251</v>
      </c>
      <c r="AI2" s="1" t="s">
        <v>1251</v>
      </c>
      <c r="AJ2" s="1" t="s">
        <v>1251</v>
      </c>
      <c r="AK2" s="1" t="s">
        <v>1251</v>
      </c>
      <c r="AL2" s="1" t="s">
        <v>1251</v>
      </c>
      <c r="AM2" s="1" t="s">
        <v>1251</v>
      </c>
      <c r="AN2" s="1" t="s">
        <v>1251</v>
      </c>
      <c r="AO2" s="1" t="s">
        <v>1251</v>
      </c>
      <c r="AP2" s="1" t="s">
        <v>1251</v>
      </c>
      <c r="AQ2" s="1" t="s">
        <v>1251</v>
      </c>
      <c r="AR2" s="1" t="s">
        <v>1251</v>
      </c>
      <c r="AS2" s="1" t="s">
        <v>1251</v>
      </c>
      <c r="AT2" s="1" t="s">
        <v>1251</v>
      </c>
      <c r="AU2" s="1" t="s">
        <v>1251</v>
      </c>
      <c r="AV2" s="1" t="s">
        <v>1251</v>
      </c>
      <c r="AW2" s="1" t="s">
        <v>1251</v>
      </c>
      <c r="AX2" s="1" t="s">
        <v>1251</v>
      </c>
      <c r="AY2" s="1" t="s">
        <v>1251</v>
      </c>
      <c r="AZ2" s="1" t="s">
        <v>1251</v>
      </c>
      <c r="BA2" s="1" t="s">
        <v>1251</v>
      </c>
      <c r="BB2" s="1" t="s">
        <v>1251</v>
      </c>
      <c r="BC2" s="1" t="s">
        <v>1251</v>
      </c>
      <c r="BD2" s="1" t="s">
        <v>1251</v>
      </c>
      <c r="BE2" s="1" t="s">
        <v>1251</v>
      </c>
      <c r="BF2" s="1" t="s">
        <v>1251</v>
      </c>
      <c r="BG2" s="1" t="s">
        <v>1251</v>
      </c>
      <c r="BH2" s="1" t="s">
        <v>1251</v>
      </c>
      <c r="BI2" s="1" t="s">
        <v>1251</v>
      </c>
      <c r="BJ2" s="1" t="s">
        <v>1251</v>
      </c>
      <c r="BK2" s="1" t="s">
        <v>1251</v>
      </c>
      <c r="BL2" s="1" t="s">
        <v>1251</v>
      </c>
      <c r="BM2" s="1" t="s">
        <v>1251</v>
      </c>
      <c r="BN2" s="1" t="s">
        <v>1251</v>
      </c>
      <c r="BO2" s="1" t="s">
        <v>1251</v>
      </c>
      <c r="BP2" s="1" t="s">
        <v>1251</v>
      </c>
      <c r="BQ2" s="1" t="s">
        <v>1251</v>
      </c>
      <c r="BR2" s="1" t="s">
        <v>1251</v>
      </c>
      <c r="BS2" s="1" t="s">
        <v>1251</v>
      </c>
      <c r="BT2" s="1" t="s">
        <v>1251</v>
      </c>
      <c r="BU2" s="1" t="s">
        <v>1251</v>
      </c>
      <c r="BV2" s="1" t="s">
        <v>1251</v>
      </c>
      <c r="BW2" s="1" t="s">
        <v>1251</v>
      </c>
      <c r="BX2" s="1" t="s">
        <v>1251</v>
      </c>
      <c r="BY2" s="1" t="s">
        <v>1251</v>
      </c>
      <c r="BZ2" s="1" t="s">
        <v>1251</v>
      </c>
      <c r="CA2" s="1" t="s">
        <v>1251</v>
      </c>
      <c r="CB2" s="1" t="s">
        <v>1251</v>
      </c>
      <c r="CC2" s="1" t="s">
        <v>1251</v>
      </c>
      <c r="CD2" s="1" t="s">
        <v>1251</v>
      </c>
      <c r="CE2" s="1" t="s">
        <v>1251</v>
      </c>
      <c r="CF2" s="1" t="s">
        <v>1251</v>
      </c>
      <c r="CG2" s="1" t="s">
        <v>1251</v>
      </c>
      <c r="CH2" s="1" t="s">
        <v>1251</v>
      </c>
      <c r="CI2" s="1" t="s">
        <v>1251</v>
      </c>
      <c r="CJ2" s="1" t="s">
        <v>1251</v>
      </c>
      <c r="CK2" s="1" t="s">
        <v>1251</v>
      </c>
      <c r="CL2" s="1" t="s">
        <v>1251</v>
      </c>
      <c r="CM2" s="1" t="s">
        <v>1251</v>
      </c>
      <c r="CN2" s="1" t="s">
        <v>1251</v>
      </c>
      <c r="CO2" s="1" t="s">
        <v>1251</v>
      </c>
      <c r="CP2" s="1" t="s">
        <v>1251</v>
      </c>
      <c r="CQ2" s="1" t="s">
        <v>1251</v>
      </c>
      <c r="CR2" s="1" t="s">
        <v>1251</v>
      </c>
      <c r="CS2" s="1" t="s">
        <v>1251</v>
      </c>
      <c r="CT2" s="1" t="s">
        <v>1251</v>
      </c>
      <c r="CU2" s="1" t="s">
        <v>1251</v>
      </c>
      <c r="CV2" s="1" t="s">
        <v>1251</v>
      </c>
      <c r="CW2" s="1" t="s">
        <v>1265</v>
      </c>
      <c r="CX2" s="1" t="s">
        <v>1265</v>
      </c>
      <c r="CY2" s="1" t="s">
        <v>1265</v>
      </c>
      <c r="CZ2" s="1" t="s">
        <v>1265</v>
      </c>
      <c r="DA2" s="1" t="s">
        <v>1265</v>
      </c>
      <c r="DB2" s="1" t="s">
        <v>1265</v>
      </c>
      <c r="DC2" s="1" t="s">
        <v>1267</v>
      </c>
      <c r="DD2" s="1" t="s">
        <v>1267</v>
      </c>
      <c r="DE2" s="1" t="s">
        <v>1267</v>
      </c>
      <c r="DF2" s="8" t="s">
        <v>1268</v>
      </c>
      <c r="DG2" s="8"/>
      <c r="DH2" s="8" t="s">
        <v>1268</v>
      </c>
      <c r="DI2" s="8"/>
      <c r="DJ2" s="1" t="s">
        <v>1268</v>
      </c>
      <c r="DK2" s="1" t="s">
        <v>1254</v>
      </c>
      <c r="DL2" s="1" t="s">
        <v>1254</v>
      </c>
      <c r="DM2" s="1" t="s">
        <v>1254</v>
      </c>
      <c r="DN2" s="1" t="s">
        <v>1254</v>
      </c>
      <c r="DO2" s="1" t="s">
        <v>1254</v>
      </c>
      <c r="DP2" s="1" t="s">
        <v>1254</v>
      </c>
      <c r="DQ2" s="1" t="s">
        <v>1270</v>
      </c>
      <c r="DR2" s="1" t="s">
        <v>1270</v>
      </c>
      <c r="DS2" s="1" t="s">
        <v>1271</v>
      </c>
      <c r="DT2" s="1" t="s">
        <v>1271</v>
      </c>
      <c r="DU2" s="1" t="s">
        <v>1272</v>
      </c>
      <c r="DV2" s="1" t="s">
        <v>1272</v>
      </c>
      <c r="DW2" s="1" t="s">
        <v>1272</v>
      </c>
      <c r="DX2" s="1" t="s">
        <v>1272</v>
      </c>
      <c r="DY2" s="1" t="s">
        <v>1272</v>
      </c>
      <c r="DZ2" s="1" t="s">
        <v>1272</v>
      </c>
      <c r="EA2" s="1" t="s">
        <v>1273</v>
      </c>
      <c r="EB2" s="1" t="s">
        <v>1273</v>
      </c>
      <c r="EC2" s="1" t="s">
        <v>1273</v>
      </c>
      <c r="ED2" s="1" t="s">
        <v>1273</v>
      </c>
      <c r="EE2" s="1" t="s">
        <v>1273</v>
      </c>
      <c r="EF2" s="1" t="s">
        <v>1273</v>
      </c>
      <c r="EG2" s="1" t="s">
        <v>1273</v>
      </c>
      <c r="EH2" s="1" t="s">
        <v>1273</v>
      </c>
      <c r="EI2" s="1" t="s">
        <v>1273</v>
      </c>
      <c r="EJ2" s="1" t="s">
        <v>1273</v>
      </c>
      <c r="EK2" s="1" t="s">
        <v>1273</v>
      </c>
      <c r="EL2" s="1" t="s">
        <v>1274</v>
      </c>
      <c r="EM2" s="1" t="s">
        <v>1274</v>
      </c>
      <c r="EN2" s="1" t="s">
        <v>1274</v>
      </c>
      <c r="EO2" s="1" t="s">
        <v>1274</v>
      </c>
      <c r="EP2" s="1" t="s">
        <v>1274</v>
      </c>
      <c r="EQ2" s="1" t="s">
        <v>1274</v>
      </c>
      <c r="ER2" s="1" t="s">
        <v>1274</v>
      </c>
      <c r="ES2" s="1" t="s">
        <v>1274</v>
      </c>
      <c r="ET2" s="1" t="s">
        <v>1274</v>
      </c>
      <c r="EU2" s="1" t="s">
        <v>1274</v>
      </c>
      <c r="EV2" s="1" t="s">
        <v>1274</v>
      </c>
      <c r="EW2" s="1" t="s">
        <v>1275</v>
      </c>
      <c r="EX2" s="1" t="s">
        <v>1275</v>
      </c>
      <c r="EY2" s="1" t="s">
        <v>1275</v>
      </c>
      <c r="EZ2" s="1" t="s">
        <v>1275</v>
      </c>
      <c r="FA2" s="1" t="s">
        <v>1275</v>
      </c>
      <c r="FB2" s="1" t="s">
        <v>1275</v>
      </c>
      <c r="FC2" s="1" t="s">
        <v>1275</v>
      </c>
      <c r="FD2" s="1" t="s">
        <v>1275</v>
      </c>
      <c r="FE2" s="1" t="s">
        <v>1275</v>
      </c>
      <c r="FF2" s="1" t="s">
        <v>1275</v>
      </c>
      <c r="FG2" s="1" t="s">
        <v>1275</v>
      </c>
      <c r="FH2" s="1" t="s">
        <v>1276</v>
      </c>
      <c r="FI2" s="1" t="s">
        <v>1276</v>
      </c>
      <c r="FJ2" s="1" t="s">
        <v>1258</v>
      </c>
    </row>
    <row r="3" spans="1:166" ht="30">
      <c r="A3" s="8"/>
      <c r="B3" s="8"/>
      <c r="C3" s="8"/>
      <c r="D3" s="8"/>
      <c r="E3" s="1"/>
      <c r="F3" s="1"/>
      <c r="G3" s="1"/>
      <c r="H3" s="1"/>
      <c r="I3" s="1"/>
      <c r="J3" s="1"/>
      <c r="K3" s="1" t="s">
        <v>1252</v>
      </c>
      <c r="L3" s="1" t="s">
        <v>1252</v>
      </c>
      <c r="M3" s="1" t="s">
        <v>1252</v>
      </c>
      <c r="N3" s="1" t="s">
        <v>1252</v>
      </c>
      <c r="O3" s="1" t="s">
        <v>1252</v>
      </c>
      <c r="P3" s="1" t="s">
        <v>1252</v>
      </c>
      <c r="Q3" s="1" t="s">
        <v>1252</v>
      </c>
      <c r="R3" s="1" t="s">
        <v>1252</v>
      </c>
      <c r="S3" s="1" t="s">
        <v>1252</v>
      </c>
      <c r="T3" s="1" t="s">
        <v>1252</v>
      </c>
      <c r="U3" s="1" t="s">
        <v>1252</v>
      </c>
      <c r="V3" s="1" t="s">
        <v>1252</v>
      </c>
      <c r="W3" s="1" t="s">
        <v>1252</v>
      </c>
      <c r="X3" s="1" t="s">
        <v>1252</v>
      </c>
      <c r="Y3" s="1" t="s">
        <v>1252</v>
      </c>
      <c r="Z3" s="1" t="s">
        <v>1252</v>
      </c>
      <c r="AA3" s="1" t="s">
        <v>1252</v>
      </c>
      <c r="AB3" s="1" t="s">
        <v>1252</v>
      </c>
      <c r="AC3" s="1" t="s">
        <v>1252</v>
      </c>
      <c r="AD3" s="1" t="s">
        <v>1252</v>
      </c>
      <c r="AE3" s="1" t="s">
        <v>1252</v>
      </c>
      <c r="AF3" s="1" t="s">
        <v>1252</v>
      </c>
      <c r="AG3" s="1" t="s">
        <v>1261</v>
      </c>
      <c r="AH3" s="1" t="s">
        <v>1261</v>
      </c>
      <c r="AI3" s="1" t="s">
        <v>1261</v>
      </c>
      <c r="AJ3" s="1" t="s">
        <v>1261</v>
      </c>
      <c r="AK3" s="1" t="s">
        <v>1261</v>
      </c>
      <c r="AL3" s="1" t="s">
        <v>1261</v>
      </c>
      <c r="AM3" s="1" t="s">
        <v>1261</v>
      </c>
      <c r="AN3" s="1" t="s">
        <v>1261</v>
      </c>
      <c r="AO3" s="1" t="s">
        <v>1261</v>
      </c>
      <c r="AP3" s="1" t="s">
        <v>1261</v>
      </c>
      <c r="AQ3" s="1" t="s">
        <v>1261</v>
      </c>
      <c r="AR3" s="1" t="s">
        <v>1261</v>
      </c>
      <c r="AS3" s="1" t="s">
        <v>1261</v>
      </c>
      <c r="AT3" s="1" t="s">
        <v>1261</v>
      </c>
      <c r="AU3" s="1" t="s">
        <v>1261</v>
      </c>
      <c r="AV3" s="1" t="s">
        <v>1261</v>
      </c>
      <c r="AW3" s="1" t="s">
        <v>1261</v>
      </c>
      <c r="AX3" s="1" t="s">
        <v>1261</v>
      </c>
      <c r="AY3" s="1" t="s">
        <v>1261</v>
      </c>
      <c r="AZ3" s="1" t="s">
        <v>1261</v>
      </c>
      <c r="BA3" s="1" t="s">
        <v>1261</v>
      </c>
      <c r="BB3" s="1" t="s">
        <v>1261</v>
      </c>
      <c r="BC3" s="1" t="s">
        <v>1262</v>
      </c>
      <c r="BD3" s="1" t="s">
        <v>1262</v>
      </c>
      <c r="BE3" s="1" t="s">
        <v>1262</v>
      </c>
      <c r="BF3" s="1" t="s">
        <v>1262</v>
      </c>
      <c r="BG3" s="1" t="s">
        <v>1262</v>
      </c>
      <c r="BH3" s="1" t="s">
        <v>1262</v>
      </c>
      <c r="BI3" s="1" t="s">
        <v>1262</v>
      </c>
      <c r="BJ3" s="1" t="s">
        <v>1262</v>
      </c>
      <c r="BK3" s="1" t="s">
        <v>1262</v>
      </c>
      <c r="BL3" s="1" t="s">
        <v>1262</v>
      </c>
      <c r="BM3" s="1" t="s">
        <v>1262</v>
      </c>
      <c r="BN3" s="1" t="s">
        <v>1262</v>
      </c>
      <c r="BO3" s="1" t="s">
        <v>1262</v>
      </c>
      <c r="BP3" s="1" t="s">
        <v>1262</v>
      </c>
      <c r="BQ3" s="1" t="s">
        <v>1262</v>
      </c>
      <c r="BR3" s="1" t="s">
        <v>1262</v>
      </c>
      <c r="BS3" s="1" t="s">
        <v>1262</v>
      </c>
      <c r="BT3" s="1" t="s">
        <v>1262</v>
      </c>
      <c r="BU3" s="1" t="s">
        <v>1262</v>
      </c>
      <c r="BV3" s="1" t="s">
        <v>1262</v>
      </c>
      <c r="BW3" s="1" t="s">
        <v>1262</v>
      </c>
      <c r="BX3" s="1" t="s">
        <v>1262</v>
      </c>
      <c r="BY3" s="1" t="s">
        <v>1262</v>
      </c>
      <c r="BZ3" s="1" t="s">
        <v>1262</v>
      </c>
      <c r="CA3" s="1" t="s">
        <v>1264</v>
      </c>
      <c r="CB3" s="1" t="s">
        <v>1264</v>
      </c>
      <c r="CC3" s="1" t="s">
        <v>1264</v>
      </c>
      <c r="CD3" s="1" t="s">
        <v>1264</v>
      </c>
      <c r="CE3" s="1" t="s">
        <v>1264</v>
      </c>
      <c r="CF3" s="1" t="s">
        <v>1264</v>
      </c>
      <c r="CG3" s="1" t="s">
        <v>1264</v>
      </c>
      <c r="CH3" s="1" t="s">
        <v>1264</v>
      </c>
      <c r="CI3" s="1" t="s">
        <v>1264</v>
      </c>
      <c r="CJ3" s="1" t="s">
        <v>1264</v>
      </c>
      <c r="CK3" s="1" t="s">
        <v>1264</v>
      </c>
      <c r="CL3" s="1" t="s">
        <v>1264</v>
      </c>
      <c r="CM3" s="1" t="s">
        <v>1264</v>
      </c>
      <c r="CN3" s="1" t="s">
        <v>1264</v>
      </c>
      <c r="CO3" s="1" t="s">
        <v>1264</v>
      </c>
      <c r="CP3" s="1" t="s">
        <v>1264</v>
      </c>
      <c r="CQ3" s="1" t="s">
        <v>1264</v>
      </c>
      <c r="CR3" s="1" t="s">
        <v>1264</v>
      </c>
      <c r="CS3" s="1" t="s">
        <v>1264</v>
      </c>
      <c r="CT3" s="1" t="s">
        <v>1264</v>
      </c>
      <c r="CU3" s="1" t="s">
        <v>1264</v>
      </c>
      <c r="CV3" s="1" t="s">
        <v>1264</v>
      </c>
      <c r="CW3" s="1" t="s">
        <v>1251</v>
      </c>
      <c r="CX3" s="1" t="s">
        <v>1251</v>
      </c>
      <c r="CY3" s="1" t="s">
        <v>1251</v>
      </c>
      <c r="CZ3" s="1" t="s">
        <v>1251</v>
      </c>
      <c r="DA3" s="1" t="s">
        <v>1266</v>
      </c>
      <c r="DB3" s="1" t="s">
        <v>1266</v>
      </c>
      <c r="DC3" s="1" t="s">
        <v>1251</v>
      </c>
      <c r="DD3" s="1" t="s">
        <v>1251</v>
      </c>
      <c r="DE3" s="1" t="s">
        <v>1266</v>
      </c>
      <c r="DF3" s="8" t="s">
        <v>1251</v>
      </c>
      <c r="DG3" s="8"/>
      <c r="DH3" s="8" t="s">
        <v>1251</v>
      </c>
      <c r="DI3" s="8"/>
      <c r="DJ3" s="1" t="s">
        <v>1266</v>
      </c>
      <c r="DK3" s="1" t="s">
        <v>1251</v>
      </c>
      <c r="DL3" s="1" t="s">
        <v>1251</v>
      </c>
      <c r="DM3" s="1" t="s">
        <v>1251</v>
      </c>
      <c r="DN3" s="1" t="s">
        <v>1251</v>
      </c>
      <c r="DO3" s="1" t="s">
        <v>1269</v>
      </c>
      <c r="DP3" s="1" t="s">
        <v>1269</v>
      </c>
      <c r="DQ3" s="1" t="s">
        <v>1266</v>
      </c>
      <c r="DR3" s="1" t="s">
        <v>1266</v>
      </c>
      <c r="DS3" s="1" t="s">
        <v>1266</v>
      </c>
      <c r="DT3" s="1" t="s">
        <v>1266</v>
      </c>
      <c r="DU3" s="1" t="s">
        <v>1251</v>
      </c>
      <c r="DV3" s="1" t="s">
        <v>1251</v>
      </c>
      <c r="DW3" s="1" t="s">
        <v>1251</v>
      </c>
      <c r="DX3" s="1" t="s">
        <v>1251</v>
      </c>
      <c r="DY3" s="1" t="s">
        <v>1266</v>
      </c>
      <c r="DZ3" s="1" t="s">
        <v>1266</v>
      </c>
      <c r="EA3" s="1" t="s">
        <v>1265</v>
      </c>
      <c r="EB3" s="1" t="s">
        <v>1265</v>
      </c>
      <c r="EC3" s="1" t="s">
        <v>1268</v>
      </c>
      <c r="ED3" s="1" t="s">
        <v>1254</v>
      </c>
      <c r="EE3" s="1" t="s">
        <v>1254</v>
      </c>
      <c r="EF3" s="1" t="s">
        <v>1270</v>
      </c>
      <c r="EG3" s="1" t="s">
        <v>1270</v>
      </c>
      <c r="EH3" s="1" t="s">
        <v>1271</v>
      </c>
      <c r="EI3" s="1" t="s">
        <v>1271</v>
      </c>
      <c r="EJ3" s="1" t="s">
        <v>1272</v>
      </c>
      <c r="EK3" s="1" t="s">
        <v>1272</v>
      </c>
      <c r="EL3" s="1" t="s">
        <v>1265</v>
      </c>
      <c r="EM3" s="1" t="s">
        <v>1265</v>
      </c>
      <c r="EN3" s="1" t="s">
        <v>1268</v>
      </c>
      <c r="EO3" s="1" t="s">
        <v>1254</v>
      </c>
      <c r="EP3" s="1" t="s">
        <v>1254</v>
      </c>
      <c r="EQ3" s="1" t="s">
        <v>1270</v>
      </c>
      <c r="ER3" s="1" t="s">
        <v>1270</v>
      </c>
      <c r="ES3" s="1" t="s">
        <v>1271</v>
      </c>
      <c r="ET3" s="1" t="s">
        <v>1271</v>
      </c>
      <c r="EU3" s="1" t="s">
        <v>1272</v>
      </c>
      <c r="EV3" s="1" t="s">
        <v>1272</v>
      </c>
      <c r="EW3" s="1" t="s">
        <v>1265</v>
      </c>
      <c r="EX3" s="1" t="s">
        <v>1265</v>
      </c>
      <c r="EY3" s="1" t="s">
        <v>1268</v>
      </c>
      <c r="EZ3" s="1" t="s">
        <v>1254</v>
      </c>
      <c r="FA3" s="1" t="s">
        <v>1254</v>
      </c>
      <c r="FB3" s="1" t="s">
        <v>1270</v>
      </c>
      <c r="FC3" s="1" t="s">
        <v>1270</v>
      </c>
      <c r="FD3" s="1" t="s">
        <v>1271</v>
      </c>
      <c r="FE3" s="1" t="s">
        <v>1271</v>
      </c>
      <c r="FF3" s="1" t="s">
        <v>1272</v>
      </c>
      <c r="FG3" s="1" t="s">
        <v>1272</v>
      </c>
      <c r="FH3" s="1"/>
      <c r="FI3" s="1"/>
      <c r="FJ3" s="1"/>
    </row>
    <row r="4" spans="1:166" ht="30">
      <c r="A4" s="8"/>
      <c r="B4" s="8"/>
      <c r="C4" s="8"/>
      <c r="D4" s="8"/>
      <c r="E4" s="1"/>
      <c r="F4" s="1"/>
      <c r="G4" s="1"/>
      <c r="H4" s="1"/>
      <c r="I4" s="1"/>
      <c r="J4" s="1"/>
      <c r="K4" s="1"/>
      <c r="L4" s="1"/>
      <c r="M4" s="1" t="s">
        <v>1253</v>
      </c>
      <c r="N4" s="1" t="s">
        <v>1253</v>
      </c>
      <c r="O4" s="1" t="s">
        <v>1254</v>
      </c>
      <c r="P4" s="1" t="s">
        <v>1254</v>
      </c>
      <c r="Q4" s="1" t="s">
        <v>1255</v>
      </c>
      <c r="R4" s="1" t="s">
        <v>1255</v>
      </c>
      <c r="S4" s="1" t="s">
        <v>1256</v>
      </c>
      <c r="T4" s="1" t="s">
        <v>1256</v>
      </c>
      <c r="U4" s="1" t="s">
        <v>1257</v>
      </c>
      <c r="V4" s="1" t="s">
        <v>1257</v>
      </c>
      <c r="W4" s="1" t="s">
        <v>1258</v>
      </c>
      <c r="X4" s="1" t="s">
        <v>1258</v>
      </c>
      <c r="Y4" s="1" t="s">
        <v>1259</v>
      </c>
      <c r="Z4" s="1" t="s">
        <v>1259</v>
      </c>
      <c r="AA4" s="1" t="s">
        <v>1249</v>
      </c>
      <c r="AB4" s="1" t="s">
        <v>1249</v>
      </c>
      <c r="AC4" s="1" t="s">
        <v>1250</v>
      </c>
      <c r="AD4" s="1" t="s">
        <v>1250</v>
      </c>
      <c r="AE4" s="1" t="s">
        <v>1260</v>
      </c>
      <c r="AF4" s="1" t="s">
        <v>1260</v>
      </c>
      <c r="AG4" s="1"/>
      <c r="AH4" s="1"/>
      <c r="AI4" s="1" t="s">
        <v>1253</v>
      </c>
      <c r="AJ4" s="1" t="s">
        <v>1253</v>
      </c>
      <c r="AK4" s="1" t="s">
        <v>1254</v>
      </c>
      <c r="AL4" s="1" t="s">
        <v>1254</v>
      </c>
      <c r="AM4" s="1" t="s">
        <v>1255</v>
      </c>
      <c r="AN4" s="1" t="s">
        <v>1255</v>
      </c>
      <c r="AO4" s="1" t="s">
        <v>1256</v>
      </c>
      <c r="AP4" s="1" t="s">
        <v>1256</v>
      </c>
      <c r="AQ4" s="1" t="s">
        <v>1257</v>
      </c>
      <c r="AR4" s="1" t="s">
        <v>1257</v>
      </c>
      <c r="AS4" s="1" t="s">
        <v>1258</v>
      </c>
      <c r="AT4" s="1" t="s">
        <v>1258</v>
      </c>
      <c r="AU4" s="1" t="s">
        <v>1259</v>
      </c>
      <c r="AV4" s="1" t="s">
        <v>1259</v>
      </c>
      <c r="AW4" s="1" t="s">
        <v>1249</v>
      </c>
      <c r="AX4" s="1" t="s">
        <v>1249</v>
      </c>
      <c r="AY4" s="1" t="s">
        <v>1250</v>
      </c>
      <c r="AZ4" s="1" t="s">
        <v>1250</v>
      </c>
      <c r="BA4" s="1" t="s">
        <v>1260</v>
      </c>
      <c r="BB4" s="1" t="s">
        <v>1260</v>
      </c>
      <c r="BC4" s="1"/>
      <c r="BD4" s="1"/>
      <c r="BE4" s="1"/>
      <c r="BF4" s="1"/>
      <c r="BG4" s="1" t="s">
        <v>1253</v>
      </c>
      <c r="BH4" s="1" t="s">
        <v>1253</v>
      </c>
      <c r="BI4" s="1" t="s">
        <v>1254</v>
      </c>
      <c r="BJ4" s="1" t="s">
        <v>1254</v>
      </c>
      <c r="BK4" s="1" t="s">
        <v>1255</v>
      </c>
      <c r="BL4" s="1" t="s">
        <v>1255</v>
      </c>
      <c r="BM4" s="1" t="s">
        <v>1256</v>
      </c>
      <c r="BN4" s="1" t="s">
        <v>1256</v>
      </c>
      <c r="BO4" s="1" t="s">
        <v>1257</v>
      </c>
      <c r="BP4" s="1" t="s">
        <v>1257</v>
      </c>
      <c r="BQ4" s="1" t="s">
        <v>1258</v>
      </c>
      <c r="BR4" s="1" t="s">
        <v>1258</v>
      </c>
      <c r="BS4" s="1" t="s">
        <v>1259</v>
      </c>
      <c r="BT4" s="1" t="s">
        <v>1259</v>
      </c>
      <c r="BU4" s="1" t="s">
        <v>1249</v>
      </c>
      <c r="BV4" s="1" t="s">
        <v>1249</v>
      </c>
      <c r="BW4" s="1" t="s">
        <v>1250</v>
      </c>
      <c r="BX4" s="1" t="s">
        <v>1250</v>
      </c>
      <c r="BY4" s="1" t="s">
        <v>1260</v>
      </c>
      <c r="BZ4" s="1" t="s">
        <v>1260</v>
      </c>
      <c r="CA4" s="1"/>
      <c r="CB4" s="1"/>
      <c r="CC4" s="1" t="s">
        <v>1253</v>
      </c>
      <c r="CD4" s="1" t="s">
        <v>1253</v>
      </c>
      <c r="CE4" s="1" t="s">
        <v>1254</v>
      </c>
      <c r="CF4" s="1" t="s">
        <v>1254</v>
      </c>
      <c r="CG4" s="1" t="s">
        <v>1255</v>
      </c>
      <c r="CH4" s="1" t="s">
        <v>1255</v>
      </c>
      <c r="CI4" s="1" t="s">
        <v>1256</v>
      </c>
      <c r="CJ4" s="1" t="s">
        <v>1256</v>
      </c>
      <c r="CK4" s="1" t="s">
        <v>1257</v>
      </c>
      <c r="CL4" s="1" t="s">
        <v>1257</v>
      </c>
      <c r="CM4" s="1" t="s">
        <v>1258</v>
      </c>
      <c r="CN4" s="1" t="s">
        <v>1258</v>
      </c>
      <c r="CO4" s="1" t="s">
        <v>1259</v>
      </c>
      <c r="CP4" s="1" t="s">
        <v>1259</v>
      </c>
      <c r="CQ4" s="1" t="s">
        <v>1249</v>
      </c>
      <c r="CR4" s="1" t="s">
        <v>1249</v>
      </c>
      <c r="CS4" s="1" t="s">
        <v>1250</v>
      </c>
      <c r="CT4" s="1" t="s">
        <v>1250</v>
      </c>
      <c r="CU4" s="1" t="s">
        <v>1260</v>
      </c>
      <c r="CV4" s="1" t="s">
        <v>1260</v>
      </c>
      <c r="CW4" s="1" t="s">
        <v>1262</v>
      </c>
      <c r="CX4" s="1" t="s">
        <v>1262</v>
      </c>
      <c r="CY4" s="1" t="s">
        <v>1262</v>
      </c>
      <c r="CZ4" s="1" t="s">
        <v>1262</v>
      </c>
      <c r="DA4" s="1" t="s">
        <v>1251</v>
      </c>
      <c r="DB4" s="1" t="s">
        <v>1251</v>
      </c>
      <c r="DC4" s="1" t="s">
        <v>1262</v>
      </c>
      <c r="DD4" s="1" t="s">
        <v>1262</v>
      </c>
      <c r="DE4" s="1" t="s">
        <v>1251</v>
      </c>
      <c r="DF4" s="8" t="s">
        <v>1262</v>
      </c>
      <c r="DG4" s="8"/>
      <c r="DH4" s="8" t="s">
        <v>1262</v>
      </c>
      <c r="DI4" s="8"/>
      <c r="DJ4" s="1" t="s">
        <v>1251</v>
      </c>
      <c r="DK4" s="1" t="s">
        <v>1262</v>
      </c>
      <c r="DL4" s="1" t="s">
        <v>1262</v>
      </c>
      <c r="DM4" s="1" t="s">
        <v>1262</v>
      </c>
      <c r="DN4" s="1" t="s">
        <v>1262</v>
      </c>
      <c r="DO4" s="1" t="s">
        <v>1251</v>
      </c>
      <c r="DP4" s="1" t="s">
        <v>1251</v>
      </c>
      <c r="DQ4" s="1" t="s">
        <v>1251</v>
      </c>
      <c r="DR4" s="1" t="s">
        <v>1251</v>
      </c>
      <c r="DS4" s="1" t="s">
        <v>1251</v>
      </c>
      <c r="DT4" s="1" t="s">
        <v>1251</v>
      </c>
      <c r="DU4" s="1" t="s">
        <v>1262</v>
      </c>
      <c r="DV4" s="1" t="s">
        <v>1262</v>
      </c>
      <c r="DW4" s="1" t="s">
        <v>1262</v>
      </c>
      <c r="DX4" s="1" t="s">
        <v>1262</v>
      </c>
      <c r="DY4" s="1" t="s">
        <v>1251</v>
      </c>
      <c r="DZ4" s="1" t="s">
        <v>1251</v>
      </c>
      <c r="EA4" s="1" t="s">
        <v>1266</v>
      </c>
      <c r="EB4" s="1" t="s">
        <v>1266</v>
      </c>
      <c r="EC4" s="1" t="s">
        <v>1266</v>
      </c>
      <c r="ED4" s="1" t="s">
        <v>1269</v>
      </c>
      <c r="EE4" s="1" t="s">
        <v>1269</v>
      </c>
      <c r="EF4" s="1" t="s">
        <v>1266</v>
      </c>
      <c r="EG4" s="1" t="s">
        <v>1266</v>
      </c>
      <c r="EH4" s="1" t="s">
        <v>1266</v>
      </c>
      <c r="EI4" s="1" t="s">
        <v>1266</v>
      </c>
      <c r="EJ4" s="1" t="s">
        <v>1266</v>
      </c>
      <c r="EK4" s="1" t="s">
        <v>1266</v>
      </c>
      <c r="EL4" s="1" t="s">
        <v>1266</v>
      </c>
      <c r="EM4" s="1" t="s">
        <v>1266</v>
      </c>
      <c r="EN4" s="1" t="s">
        <v>1266</v>
      </c>
      <c r="EO4" s="1" t="s">
        <v>1269</v>
      </c>
      <c r="EP4" s="1" t="s">
        <v>1269</v>
      </c>
      <c r="EQ4" s="1" t="s">
        <v>1266</v>
      </c>
      <c r="ER4" s="1" t="s">
        <v>1266</v>
      </c>
      <c r="ES4" s="1" t="s">
        <v>1266</v>
      </c>
      <c r="ET4" s="1" t="s">
        <v>1266</v>
      </c>
      <c r="EU4" s="1" t="s">
        <v>1266</v>
      </c>
      <c r="EV4" s="1" t="s">
        <v>1266</v>
      </c>
      <c r="EW4" s="1" t="s">
        <v>1266</v>
      </c>
      <c r="EX4" s="1" t="s">
        <v>1266</v>
      </c>
      <c r="EY4" s="1" t="s">
        <v>1266</v>
      </c>
      <c r="EZ4" s="1" t="s">
        <v>1269</v>
      </c>
      <c r="FA4" s="1" t="s">
        <v>1269</v>
      </c>
      <c r="FB4" s="1" t="s">
        <v>1266</v>
      </c>
      <c r="FC4" s="1" t="s">
        <v>1266</v>
      </c>
      <c r="FD4" s="1" t="s">
        <v>1266</v>
      </c>
      <c r="FE4" s="1" t="s">
        <v>1266</v>
      </c>
      <c r="FF4" s="1" t="s">
        <v>1266</v>
      </c>
      <c r="FG4" s="1" t="s">
        <v>1266</v>
      </c>
      <c r="FH4" s="1"/>
      <c r="FI4" s="1"/>
      <c r="FJ4" s="1"/>
    </row>
    <row r="5" spans="1:166">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t="s">
        <v>1262</v>
      </c>
      <c r="DB5" s="1" t="s">
        <v>1262</v>
      </c>
      <c r="DC5" s="1"/>
      <c r="DD5" s="1"/>
      <c r="DE5" s="1" t="s">
        <v>1262</v>
      </c>
      <c r="DF5" s="8"/>
      <c r="DG5" s="8"/>
      <c r="DH5" s="8"/>
      <c r="DI5" s="8"/>
      <c r="DJ5" s="1" t="s">
        <v>1262</v>
      </c>
      <c r="DK5" s="1"/>
      <c r="DL5" s="1"/>
      <c r="DM5" s="1"/>
      <c r="DN5" s="1"/>
      <c r="DO5" s="1" t="s">
        <v>1262</v>
      </c>
      <c r="DP5" s="1" t="s">
        <v>1262</v>
      </c>
      <c r="DQ5" s="1" t="s">
        <v>1262</v>
      </c>
      <c r="DR5" s="1" t="s">
        <v>1262</v>
      </c>
      <c r="DS5" s="1" t="s">
        <v>1262</v>
      </c>
      <c r="DT5" s="1" t="s">
        <v>1262</v>
      </c>
      <c r="DU5" s="1"/>
      <c r="DV5" s="1"/>
      <c r="DW5" s="1"/>
      <c r="DX5" s="1"/>
      <c r="DY5" s="1" t="s">
        <v>1262</v>
      </c>
      <c r="DZ5" s="1" t="s">
        <v>1262</v>
      </c>
      <c r="EA5" s="1" t="s">
        <v>1251</v>
      </c>
      <c r="EB5" s="1" t="s">
        <v>1251</v>
      </c>
      <c r="EC5" s="1" t="s">
        <v>1251</v>
      </c>
      <c r="ED5" s="1" t="s">
        <v>1251</v>
      </c>
      <c r="EE5" s="1" t="s">
        <v>1251</v>
      </c>
      <c r="EF5" s="1" t="s">
        <v>1251</v>
      </c>
      <c r="EG5" s="1" t="s">
        <v>1251</v>
      </c>
      <c r="EH5" s="1" t="s">
        <v>1251</v>
      </c>
      <c r="EI5" s="1" t="s">
        <v>1251</v>
      </c>
      <c r="EJ5" s="1" t="s">
        <v>1251</v>
      </c>
      <c r="EK5" s="1" t="s">
        <v>1251</v>
      </c>
      <c r="EL5" s="1" t="s">
        <v>1251</v>
      </c>
      <c r="EM5" s="1" t="s">
        <v>1251</v>
      </c>
      <c r="EN5" s="1" t="s">
        <v>1251</v>
      </c>
      <c r="EO5" s="1" t="s">
        <v>1251</v>
      </c>
      <c r="EP5" s="1" t="s">
        <v>1251</v>
      </c>
      <c r="EQ5" s="1" t="s">
        <v>1251</v>
      </c>
      <c r="ER5" s="1" t="s">
        <v>1251</v>
      </c>
      <c r="ES5" s="1" t="s">
        <v>1251</v>
      </c>
      <c r="ET5" s="1" t="s">
        <v>1251</v>
      </c>
      <c r="EU5" s="1" t="s">
        <v>1251</v>
      </c>
      <c r="EV5" s="1" t="s">
        <v>1251</v>
      </c>
      <c r="EW5" s="1" t="s">
        <v>1251</v>
      </c>
      <c r="EX5" s="1" t="s">
        <v>1251</v>
      </c>
      <c r="EY5" s="1" t="s">
        <v>1251</v>
      </c>
      <c r="EZ5" s="1" t="s">
        <v>1251</v>
      </c>
      <c r="FA5" s="1" t="s">
        <v>1251</v>
      </c>
      <c r="FB5" s="1" t="s">
        <v>1251</v>
      </c>
      <c r="FC5" s="1" t="s">
        <v>1251</v>
      </c>
      <c r="FD5" s="1" t="s">
        <v>1251</v>
      </c>
      <c r="FE5" s="1" t="s">
        <v>1251</v>
      </c>
      <c r="FF5" s="1" t="s">
        <v>1251</v>
      </c>
      <c r="FG5" s="1" t="s">
        <v>1251</v>
      </c>
      <c r="FH5" s="1"/>
      <c r="FI5" s="1"/>
      <c r="FJ5" s="1"/>
    </row>
    <row r="6" spans="1:166">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8"/>
      <c r="DG6" s="8"/>
      <c r="DH6" s="8"/>
      <c r="DI6" s="8"/>
      <c r="DJ6" s="1"/>
      <c r="DK6" s="1"/>
      <c r="DL6" s="1"/>
      <c r="DM6" s="1"/>
      <c r="DN6" s="1"/>
      <c r="DO6" s="1"/>
      <c r="DP6" s="1"/>
      <c r="DQ6" s="1"/>
      <c r="DR6" s="1"/>
      <c r="DS6" s="1"/>
      <c r="DT6" s="1"/>
      <c r="DU6" s="1"/>
      <c r="DV6" s="1"/>
      <c r="DW6" s="1"/>
      <c r="DX6" s="1"/>
      <c r="DY6" s="1"/>
      <c r="DZ6" s="1"/>
      <c r="EA6" s="1" t="s">
        <v>1262</v>
      </c>
      <c r="EB6" s="1" t="s">
        <v>1262</v>
      </c>
      <c r="EC6" s="1" t="s">
        <v>1262</v>
      </c>
      <c r="ED6" s="1" t="s">
        <v>1262</v>
      </c>
      <c r="EE6" s="1" t="s">
        <v>1262</v>
      </c>
      <c r="EF6" s="1" t="s">
        <v>1262</v>
      </c>
      <c r="EG6" s="1" t="s">
        <v>1262</v>
      </c>
      <c r="EH6" s="1" t="s">
        <v>1262</v>
      </c>
      <c r="EI6" s="1" t="s">
        <v>1262</v>
      </c>
      <c r="EJ6" s="1" t="s">
        <v>1262</v>
      </c>
      <c r="EK6" s="1" t="s">
        <v>1262</v>
      </c>
      <c r="EL6" s="1" t="s">
        <v>1262</v>
      </c>
      <c r="EM6" s="1" t="s">
        <v>1262</v>
      </c>
      <c r="EN6" s="1" t="s">
        <v>1262</v>
      </c>
      <c r="EO6" s="1" t="s">
        <v>1262</v>
      </c>
      <c r="EP6" s="1" t="s">
        <v>1262</v>
      </c>
      <c r="EQ6" s="1" t="s">
        <v>1262</v>
      </c>
      <c r="ER6" s="1" t="s">
        <v>1262</v>
      </c>
      <c r="ES6" s="1" t="s">
        <v>1262</v>
      </c>
      <c r="ET6" s="1" t="s">
        <v>1262</v>
      </c>
      <c r="EU6" s="1" t="s">
        <v>1262</v>
      </c>
      <c r="EV6" s="1" t="s">
        <v>1262</v>
      </c>
      <c r="EW6" s="1" t="s">
        <v>1262</v>
      </c>
      <c r="EX6" s="1" t="s">
        <v>1262</v>
      </c>
      <c r="EY6" s="1" t="s">
        <v>1262</v>
      </c>
      <c r="EZ6" s="1" t="s">
        <v>1262</v>
      </c>
      <c r="FA6" s="1" t="s">
        <v>1262</v>
      </c>
      <c r="FB6" s="1" t="s">
        <v>1262</v>
      </c>
      <c r="FC6" s="1" t="s">
        <v>1262</v>
      </c>
      <c r="FD6" s="1" t="s">
        <v>1262</v>
      </c>
      <c r="FE6" s="1" t="s">
        <v>1262</v>
      </c>
      <c r="FF6" s="1" t="s">
        <v>1262</v>
      </c>
      <c r="FG6" s="1" t="s">
        <v>1262</v>
      </c>
      <c r="FH6" s="1"/>
      <c r="FI6" s="1"/>
      <c r="FJ6" s="1"/>
    </row>
    <row r="7" spans="1:166" ht="30">
      <c r="A7" s="4" t="s">
        <v>1277</v>
      </c>
      <c r="B7" s="5" t="s">
        <v>4</v>
      </c>
      <c r="C7" s="5"/>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c r="BR7" s="5" t="s">
        <v>4</v>
      </c>
      <c r="BS7" s="5" t="s">
        <v>4</v>
      </c>
      <c r="BT7" s="5" t="s">
        <v>4</v>
      </c>
      <c r="BU7" s="5" t="s">
        <v>4</v>
      </c>
      <c r="BV7" s="5" t="s">
        <v>4</v>
      </c>
      <c r="BW7" s="5" t="s">
        <v>4</v>
      </c>
      <c r="BX7" s="5" t="s">
        <v>4</v>
      </c>
      <c r="BY7" s="5" t="s">
        <v>4</v>
      </c>
      <c r="BZ7" s="5" t="s">
        <v>4</v>
      </c>
      <c r="CA7" s="5" t="s">
        <v>4</v>
      </c>
      <c r="CB7" s="5" t="s">
        <v>4</v>
      </c>
      <c r="CC7" s="5" t="s">
        <v>4</v>
      </c>
      <c r="CD7" s="5" t="s">
        <v>4</v>
      </c>
      <c r="CE7" s="5" t="s">
        <v>4</v>
      </c>
      <c r="CF7" s="5" t="s">
        <v>4</v>
      </c>
      <c r="CG7" s="5" t="s">
        <v>4</v>
      </c>
      <c r="CH7" s="5" t="s">
        <v>4</v>
      </c>
      <c r="CI7" s="5" t="s">
        <v>4</v>
      </c>
      <c r="CJ7" s="5" t="s">
        <v>4</v>
      </c>
      <c r="CK7" s="5" t="s">
        <v>4</v>
      </c>
      <c r="CL7" s="5" t="s">
        <v>4</v>
      </c>
      <c r="CM7" s="5" t="s">
        <v>4</v>
      </c>
      <c r="CN7" s="5" t="s">
        <v>4</v>
      </c>
      <c r="CO7" s="5" t="s">
        <v>4</v>
      </c>
      <c r="CP7" s="5" t="s">
        <v>4</v>
      </c>
      <c r="CQ7" s="5" t="s">
        <v>4</v>
      </c>
      <c r="CR7" s="5" t="s">
        <v>4</v>
      </c>
      <c r="CS7" s="5" t="s">
        <v>4</v>
      </c>
      <c r="CT7" s="5" t="s">
        <v>4</v>
      </c>
      <c r="CU7" s="5" t="s">
        <v>4</v>
      </c>
      <c r="CV7" s="5" t="s">
        <v>4</v>
      </c>
      <c r="CW7" s="5" t="s">
        <v>4</v>
      </c>
      <c r="CX7" s="5" t="s">
        <v>4</v>
      </c>
      <c r="CY7" s="5" t="s">
        <v>4</v>
      </c>
      <c r="CZ7" s="5" t="s">
        <v>4</v>
      </c>
      <c r="DA7" s="5" t="s">
        <v>4</v>
      </c>
      <c r="DB7" s="5" t="s">
        <v>4</v>
      </c>
      <c r="DC7" s="5" t="s">
        <v>4</v>
      </c>
      <c r="DD7" s="5" t="s">
        <v>4</v>
      </c>
      <c r="DE7" s="5" t="s">
        <v>4</v>
      </c>
      <c r="DF7" s="5" t="s">
        <v>4</v>
      </c>
      <c r="DG7" s="5"/>
      <c r="DH7" s="5" t="s">
        <v>4</v>
      </c>
      <c r="DI7" s="5"/>
      <c r="DJ7" s="5" t="s">
        <v>4</v>
      </c>
      <c r="DK7" s="5" t="s">
        <v>4</v>
      </c>
      <c r="DL7" s="5" t="s">
        <v>4</v>
      </c>
      <c r="DM7" s="5" t="s">
        <v>4</v>
      </c>
      <c r="DN7" s="5" t="s">
        <v>4</v>
      </c>
      <c r="DO7" s="5" t="s">
        <v>4</v>
      </c>
      <c r="DP7" s="5" t="s">
        <v>4</v>
      </c>
      <c r="DQ7" s="5" t="s">
        <v>4</v>
      </c>
      <c r="DR7" s="5" t="s">
        <v>4</v>
      </c>
      <c r="DS7" s="5" t="s">
        <v>4</v>
      </c>
      <c r="DT7" s="5" t="s">
        <v>4</v>
      </c>
      <c r="DU7" s="5" t="s">
        <v>4</v>
      </c>
      <c r="DV7" s="5" t="s">
        <v>4</v>
      </c>
      <c r="DW7" s="5" t="s">
        <v>4</v>
      </c>
      <c r="DX7" s="5" t="s">
        <v>4</v>
      </c>
      <c r="DY7" s="5" t="s">
        <v>4</v>
      </c>
      <c r="DZ7" s="5" t="s">
        <v>4</v>
      </c>
      <c r="EA7" s="5" t="s">
        <v>4</v>
      </c>
      <c r="EB7" s="5" t="s">
        <v>4</v>
      </c>
      <c r="EC7" s="5" t="s">
        <v>4</v>
      </c>
      <c r="ED7" s="5" t="s">
        <v>4</v>
      </c>
      <c r="EE7" s="5" t="s">
        <v>4</v>
      </c>
      <c r="EF7" s="5" t="s">
        <v>4</v>
      </c>
      <c r="EG7" s="5" t="s">
        <v>4</v>
      </c>
      <c r="EH7" s="5" t="s">
        <v>4</v>
      </c>
      <c r="EI7" s="5" t="s">
        <v>4</v>
      </c>
      <c r="EJ7" s="5" t="s">
        <v>4</v>
      </c>
      <c r="EK7" s="5" t="s">
        <v>4</v>
      </c>
      <c r="EL7" s="5" t="s">
        <v>4</v>
      </c>
      <c r="EM7" s="5" t="s">
        <v>4</v>
      </c>
      <c r="EN7" s="5" t="s">
        <v>4</v>
      </c>
      <c r="EO7" s="5" t="s">
        <v>4</v>
      </c>
      <c r="EP7" s="5" t="s">
        <v>4</v>
      </c>
      <c r="EQ7" s="5" t="s">
        <v>4</v>
      </c>
      <c r="ER7" s="5" t="s">
        <v>4</v>
      </c>
      <c r="ES7" s="5" t="s">
        <v>4</v>
      </c>
      <c r="ET7" s="5" t="s">
        <v>4</v>
      </c>
      <c r="EU7" s="5" t="s">
        <v>4</v>
      </c>
      <c r="EV7" s="5" t="s">
        <v>4</v>
      </c>
      <c r="EW7" s="5" t="s">
        <v>4</v>
      </c>
      <c r="EX7" s="5" t="s">
        <v>4</v>
      </c>
      <c r="EY7" s="5" t="s">
        <v>4</v>
      </c>
      <c r="EZ7" s="5" t="s">
        <v>4</v>
      </c>
      <c r="FA7" s="5" t="s">
        <v>4</v>
      </c>
      <c r="FB7" s="5" t="s">
        <v>4</v>
      </c>
      <c r="FC7" s="5" t="s">
        <v>4</v>
      </c>
      <c r="FD7" s="5" t="s">
        <v>4</v>
      </c>
      <c r="FE7" s="5" t="s">
        <v>4</v>
      </c>
      <c r="FF7" s="5" t="s">
        <v>4</v>
      </c>
      <c r="FG7" s="5" t="s">
        <v>4</v>
      </c>
      <c r="FH7" s="5" t="s">
        <v>4</v>
      </c>
      <c r="FI7" s="5" t="s">
        <v>4</v>
      </c>
      <c r="FJ7" s="5" t="s">
        <v>4</v>
      </c>
    </row>
    <row r="8" spans="1:166">
      <c r="A8" s="3" t="s">
        <v>1278</v>
      </c>
      <c r="B8" s="5" t="s">
        <v>4</v>
      </c>
      <c r="C8" s="5"/>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c r="BR8" s="5" t="s">
        <v>4</v>
      </c>
      <c r="BS8" s="5" t="s">
        <v>4</v>
      </c>
      <c r="BT8" s="5" t="s">
        <v>4</v>
      </c>
      <c r="BU8" s="5" t="s">
        <v>4</v>
      </c>
      <c r="BV8" s="5" t="s">
        <v>4</v>
      </c>
      <c r="BW8" s="5" t="s">
        <v>4</v>
      </c>
      <c r="BX8" s="5" t="s">
        <v>4</v>
      </c>
      <c r="BY8" s="5" t="s">
        <v>4</v>
      </c>
      <c r="BZ8" s="5" t="s">
        <v>4</v>
      </c>
      <c r="CA8" s="5" t="s">
        <v>4</v>
      </c>
      <c r="CB8" s="5" t="s">
        <v>4</v>
      </c>
      <c r="CC8" s="5" t="s">
        <v>4</v>
      </c>
      <c r="CD8" s="5" t="s">
        <v>4</v>
      </c>
      <c r="CE8" s="5" t="s">
        <v>4</v>
      </c>
      <c r="CF8" s="5" t="s">
        <v>4</v>
      </c>
      <c r="CG8" s="5" t="s">
        <v>4</v>
      </c>
      <c r="CH8" s="5" t="s">
        <v>4</v>
      </c>
      <c r="CI8" s="5" t="s">
        <v>4</v>
      </c>
      <c r="CJ8" s="5" t="s">
        <v>4</v>
      </c>
      <c r="CK8" s="5" t="s">
        <v>4</v>
      </c>
      <c r="CL8" s="5" t="s">
        <v>4</v>
      </c>
      <c r="CM8" s="5" t="s">
        <v>4</v>
      </c>
      <c r="CN8" s="5" t="s">
        <v>4</v>
      </c>
      <c r="CO8" s="5" t="s">
        <v>4</v>
      </c>
      <c r="CP8" s="5" t="s">
        <v>4</v>
      </c>
      <c r="CQ8" s="5" t="s">
        <v>4</v>
      </c>
      <c r="CR8" s="5" t="s">
        <v>4</v>
      </c>
      <c r="CS8" s="5" t="s">
        <v>4</v>
      </c>
      <c r="CT8" s="5" t="s">
        <v>4</v>
      </c>
      <c r="CU8" s="5" t="s">
        <v>4</v>
      </c>
      <c r="CV8" s="5" t="s">
        <v>4</v>
      </c>
      <c r="CW8" s="5" t="s">
        <v>4</v>
      </c>
      <c r="CX8" s="5" t="s">
        <v>4</v>
      </c>
      <c r="CY8" s="5" t="s">
        <v>4</v>
      </c>
      <c r="CZ8" s="5" t="s">
        <v>4</v>
      </c>
      <c r="DA8" s="5" t="s">
        <v>4</v>
      </c>
      <c r="DB8" s="5" t="s">
        <v>4</v>
      </c>
      <c r="DC8" s="5" t="s">
        <v>4</v>
      </c>
      <c r="DD8" s="5" t="s">
        <v>4</v>
      </c>
      <c r="DE8" s="5" t="s">
        <v>4</v>
      </c>
      <c r="DF8" s="5" t="s">
        <v>4</v>
      </c>
      <c r="DG8" s="5"/>
      <c r="DH8" s="5" t="s">
        <v>4</v>
      </c>
      <c r="DI8" s="5"/>
      <c r="DJ8" s="5" t="s">
        <v>4</v>
      </c>
      <c r="DK8" s="5" t="s">
        <v>4</v>
      </c>
      <c r="DL8" s="5" t="s">
        <v>4</v>
      </c>
      <c r="DM8" s="5" t="s">
        <v>4</v>
      </c>
      <c r="DN8" s="5" t="s">
        <v>4</v>
      </c>
      <c r="DO8" s="5" t="s">
        <v>4</v>
      </c>
      <c r="DP8" s="5" t="s">
        <v>4</v>
      </c>
      <c r="DQ8" s="5" t="s">
        <v>4</v>
      </c>
      <c r="DR8" s="5" t="s">
        <v>4</v>
      </c>
      <c r="DS8" s="5" t="s">
        <v>4</v>
      </c>
      <c r="DT8" s="5" t="s">
        <v>4</v>
      </c>
      <c r="DU8" s="5" t="s">
        <v>4</v>
      </c>
      <c r="DV8" s="5" t="s">
        <v>4</v>
      </c>
      <c r="DW8" s="5" t="s">
        <v>4</v>
      </c>
      <c r="DX8" s="5" t="s">
        <v>4</v>
      </c>
      <c r="DY8" s="5" t="s">
        <v>4</v>
      </c>
      <c r="DZ8" s="5" t="s">
        <v>4</v>
      </c>
      <c r="EA8" s="5" t="s">
        <v>4</v>
      </c>
      <c r="EB8" s="5" t="s">
        <v>4</v>
      </c>
      <c r="EC8" s="5" t="s">
        <v>4</v>
      </c>
      <c r="ED8" s="5" t="s">
        <v>4</v>
      </c>
      <c r="EE8" s="5" t="s">
        <v>4</v>
      </c>
      <c r="EF8" s="5" t="s">
        <v>4</v>
      </c>
      <c r="EG8" s="5" t="s">
        <v>4</v>
      </c>
      <c r="EH8" s="5" t="s">
        <v>4</v>
      </c>
      <c r="EI8" s="5" t="s">
        <v>4</v>
      </c>
      <c r="EJ8" s="5" t="s">
        <v>4</v>
      </c>
      <c r="EK8" s="5" t="s">
        <v>4</v>
      </c>
      <c r="EL8" s="5" t="s">
        <v>4</v>
      </c>
      <c r="EM8" s="5" t="s">
        <v>4</v>
      </c>
      <c r="EN8" s="5" t="s">
        <v>4</v>
      </c>
      <c r="EO8" s="5" t="s">
        <v>4</v>
      </c>
      <c r="EP8" s="5" t="s">
        <v>4</v>
      </c>
      <c r="EQ8" s="5" t="s">
        <v>4</v>
      </c>
      <c r="ER8" s="5" t="s">
        <v>4</v>
      </c>
      <c r="ES8" s="5" t="s">
        <v>4</v>
      </c>
      <c r="ET8" s="5" t="s">
        <v>4</v>
      </c>
      <c r="EU8" s="5" t="s">
        <v>4</v>
      </c>
      <c r="EV8" s="5" t="s">
        <v>4</v>
      </c>
      <c r="EW8" s="5" t="s">
        <v>4</v>
      </c>
      <c r="EX8" s="5" t="s">
        <v>4</v>
      </c>
      <c r="EY8" s="5" t="s">
        <v>4</v>
      </c>
      <c r="EZ8" s="5" t="s">
        <v>4</v>
      </c>
      <c r="FA8" s="5" t="s">
        <v>4</v>
      </c>
      <c r="FB8" s="5" t="s">
        <v>4</v>
      </c>
      <c r="FC8" s="5" t="s">
        <v>4</v>
      </c>
      <c r="FD8" s="5" t="s">
        <v>4</v>
      </c>
      <c r="FE8" s="5" t="s">
        <v>4</v>
      </c>
      <c r="FF8" s="5" t="s">
        <v>4</v>
      </c>
      <c r="FG8" s="5" t="s">
        <v>4</v>
      </c>
      <c r="FH8" s="5" t="s">
        <v>4</v>
      </c>
      <c r="FI8" s="5" t="s">
        <v>4</v>
      </c>
      <c r="FJ8" s="9">
        <v>21100000</v>
      </c>
    </row>
    <row r="9" spans="1:166" ht="30">
      <c r="A9" s="3" t="s">
        <v>1279</v>
      </c>
      <c r="B9" s="5" t="s">
        <v>4</v>
      </c>
      <c r="C9" s="5"/>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v>0</v>
      </c>
      <c r="BD9" s="5" t="s">
        <v>4</v>
      </c>
      <c r="BE9" s="5" t="s">
        <v>4</v>
      </c>
      <c r="BF9" s="5" t="s">
        <v>4</v>
      </c>
      <c r="BG9" s="5" t="s">
        <v>4</v>
      </c>
      <c r="BH9" s="5" t="s">
        <v>4</v>
      </c>
      <c r="BI9" s="5" t="s">
        <v>4</v>
      </c>
      <c r="BJ9" s="5" t="s">
        <v>4</v>
      </c>
      <c r="BK9" s="5" t="s">
        <v>4</v>
      </c>
      <c r="BL9" s="5" t="s">
        <v>4</v>
      </c>
      <c r="BM9" s="5" t="s">
        <v>4</v>
      </c>
      <c r="BN9" s="5" t="s">
        <v>4</v>
      </c>
      <c r="BO9" s="5" t="s">
        <v>4</v>
      </c>
      <c r="BP9" s="5" t="s">
        <v>4</v>
      </c>
      <c r="BQ9" s="5" t="s">
        <v>4</v>
      </c>
      <c r="BR9" s="5" t="s">
        <v>4</v>
      </c>
      <c r="BS9" s="5" t="s">
        <v>4</v>
      </c>
      <c r="BT9" s="5" t="s">
        <v>4</v>
      </c>
      <c r="BU9" s="5" t="s">
        <v>4</v>
      </c>
      <c r="BV9" s="5" t="s">
        <v>4</v>
      </c>
      <c r="BW9" s="5" t="s">
        <v>4</v>
      </c>
      <c r="BX9" s="5" t="s">
        <v>4</v>
      </c>
      <c r="BY9" s="5" t="s">
        <v>4</v>
      </c>
      <c r="BZ9" s="5" t="s">
        <v>4</v>
      </c>
      <c r="CA9" s="5" t="s">
        <v>4</v>
      </c>
      <c r="CB9" s="5" t="s">
        <v>4</v>
      </c>
      <c r="CC9" s="5" t="s">
        <v>4</v>
      </c>
      <c r="CD9" s="5" t="s">
        <v>4</v>
      </c>
      <c r="CE9" s="5" t="s">
        <v>4</v>
      </c>
      <c r="CF9" s="5" t="s">
        <v>4</v>
      </c>
      <c r="CG9" s="5" t="s">
        <v>4</v>
      </c>
      <c r="CH9" s="5" t="s">
        <v>4</v>
      </c>
      <c r="CI9" s="5" t="s">
        <v>4</v>
      </c>
      <c r="CJ9" s="5" t="s">
        <v>4</v>
      </c>
      <c r="CK9" s="5" t="s">
        <v>4</v>
      </c>
      <c r="CL9" s="5" t="s">
        <v>4</v>
      </c>
      <c r="CM9" s="5" t="s">
        <v>4</v>
      </c>
      <c r="CN9" s="5" t="s">
        <v>4</v>
      </c>
      <c r="CO9" s="5" t="s">
        <v>4</v>
      </c>
      <c r="CP9" s="5" t="s">
        <v>4</v>
      </c>
      <c r="CQ9" s="5" t="s">
        <v>4</v>
      </c>
      <c r="CR9" s="5" t="s">
        <v>4</v>
      </c>
      <c r="CS9" s="5" t="s">
        <v>4</v>
      </c>
      <c r="CT9" s="5" t="s">
        <v>4</v>
      </c>
      <c r="CU9" s="5" t="s">
        <v>4</v>
      </c>
      <c r="CV9" s="5" t="s">
        <v>4</v>
      </c>
      <c r="CW9" s="5" t="s">
        <v>4</v>
      </c>
      <c r="CX9" s="5" t="s">
        <v>4</v>
      </c>
      <c r="CY9" s="5" t="s">
        <v>4</v>
      </c>
      <c r="CZ9" s="5" t="s">
        <v>4</v>
      </c>
      <c r="DA9" s="5" t="s">
        <v>4</v>
      </c>
      <c r="DB9" s="5" t="s">
        <v>4</v>
      </c>
      <c r="DC9" s="5" t="s">
        <v>4</v>
      </c>
      <c r="DD9" s="5" t="s">
        <v>4</v>
      </c>
      <c r="DE9" s="5" t="s">
        <v>4</v>
      </c>
      <c r="DF9" s="5" t="s">
        <v>4</v>
      </c>
      <c r="DG9" s="5"/>
      <c r="DH9" s="5" t="s">
        <v>4</v>
      </c>
      <c r="DI9" s="5"/>
      <c r="DJ9" s="5" t="s">
        <v>4</v>
      </c>
      <c r="DK9" s="5" t="s">
        <v>4</v>
      </c>
      <c r="DL9" s="5" t="s">
        <v>4</v>
      </c>
      <c r="DM9" s="5" t="s">
        <v>4</v>
      </c>
      <c r="DN9" s="5" t="s">
        <v>4</v>
      </c>
      <c r="DO9" s="5" t="s">
        <v>4</v>
      </c>
      <c r="DP9" s="5" t="s">
        <v>4</v>
      </c>
      <c r="DQ9" s="5" t="s">
        <v>4</v>
      </c>
      <c r="DR9" s="5" t="s">
        <v>4</v>
      </c>
      <c r="DS9" s="5" t="s">
        <v>4</v>
      </c>
      <c r="DT9" s="5" t="s">
        <v>4</v>
      </c>
      <c r="DU9" s="5" t="s">
        <v>4</v>
      </c>
      <c r="DV9" s="5" t="s">
        <v>4</v>
      </c>
      <c r="DW9" s="5" t="s">
        <v>4</v>
      </c>
      <c r="DX9" s="5" t="s">
        <v>4</v>
      </c>
      <c r="DY9" s="5" t="s">
        <v>4</v>
      </c>
      <c r="DZ9" s="5" t="s">
        <v>4</v>
      </c>
      <c r="EA9" s="5" t="s">
        <v>4</v>
      </c>
      <c r="EB9" s="5" t="s">
        <v>4</v>
      </c>
      <c r="EC9" s="5" t="s">
        <v>4</v>
      </c>
      <c r="ED9" s="5" t="s">
        <v>4</v>
      </c>
      <c r="EE9" s="5" t="s">
        <v>4</v>
      </c>
      <c r="EF9" s="5" t="s">
        <v>4</v>
      </c>
      <c r="EG9" s="5" t="s">
        <v>4</v>
      </c>
      <c r="EH9" s="5" t="s">
        <v>4</v>
      </c>
      <c r="EI9" s="5" t="s">
        <v>4</v>
      </c>
      <c r="EJ9" s="5" t="s">
        <v>4</v>
      </c>
      <c r="EK9" s="5" t="s">
        <v>4</v>
      </c>
      <c r="EL9" s="5" t="s">
        <v>4</v>
      </c>
      <c r="EM9" s="5" t="s">
        <v>4</v>
      </c>
      <c r="EN9" s="5" t="s">
        <v>4</v>
      </c>
      <c r="EO9" s="5" t="s">
        <v>4</v>
      </c>
      <c r="EP9" s="5" t="s">
        <v>4</v>
      </c>
      <c r="EQ9" s="5" t="s">
        <v>4</v>
      </c>
      <c r="ER9" s="5" t="s">
        <v>4</v>
      </c>
      <c r="ES9" s="5" t="s">
        <v>4</v>
      </c>
      <c r="ET9" s="5" t="s">
        <v>4</v>
      </c>
      <c r="EU9" s="5" t="s">
        <v>4</v>
      </c>
      <c r="EV9" s="5" t="s">
        <v>4</v>
      </c>
      <c r="EW9" s="5" t="s">
        <v>4</v>
      </c>
      <c r="EX9" s="5" t="s">
        <v>4</v>
      </c>
      <c r="EY9" s="5" t="s">
        <v>4</v>
      </c>
      <c r="EZ9" s="5" t="s">
        <v>4</v>
      </c>
      <c r="FA9" s="5" t="s">
        <v>4</v>
      </c>
      <c r="FB9" s="5" t="s">
        <v>4</v>
      </c>
      <c r="FC9" s="5" t="s">
        <v>4</v>
      </c>
      <c r="FD9" s="5" t="s">
        <v>4</v>
      </c>
      <c r="FE9" s="5" t="s">
        <v>4</v>
      </c>
      <c r="FF9" s="5" t="s">
        <v>4</v>
      </c>
      <c r="FG9" s="5" t="s">
        <v>4</v>
      </c>
      <c r="FH9" s="5" t="s">
        <v>4</v>
      </c>
      <c r="FI9" s="5" t="s">
        <v>4</v>
      </c>
      <c r="FJ9" s="5" t="s">
        <v>4</v>
      </c>
    </row>
    <row r="10" spans="1:166" ht="45">
      <c r="A10" s="3" t="s">
        <v>1280</v>
      </c>
      <c r="B10" s="5" t="s">
        <v>4</v>
      </c>
      <c r="C10" s="5"/>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7">
        <v>553642000</v>
      </c>
      <c r="BD10" s="7">
        <v>514704000</v>
      </c>
      <c r="BE10" s="7">
        <v>872824000</v>
      </c>
      <c r="BF10" s="7">
        <v>895211000</v>
      </c>
      <c r="BG10" s="5" t="s">
        <v>4</v>
      </c>
      <c r="BH10" s="5" t="s">
        <v>4</v>
      </c>
      <c r="BI10" s="5" t="s">
        <v>4</v>
      </c>
      <c r="BJ10" s="5" t="s">
        <v>4</v>
      </c>
      <c r="BK10" s="5" t="s">
        <v>4</v>
      </c>
      <c r="BL10" s="5" t="s">
        <v>4</v>
      </c>
      <c r="BM10" s="5" t="s">
        <v>4</v>
      </c>
      <c r="BN10" s="5" t="s">
        <v>4</v>
      </c>
      <c r="BO10" s="5" t="s">
        <v>4</v>
      </c>
      <c r="BP10" s="5" t="s">
        <v>4</v>
      </c>
      <c r="BQ10" s="5" t="s">
        <v>4</v>
      </c>
      <c r="BR10" s="5" t="s">
        <v>4</v>
      </c>
      <c r="BS10" s="5" t="s">
        <v>4</v>
      </c>
      <c r="BT10" s="5" t="s">
        <v>4</v>
      </c>
      <c r="BU10" s="5" t="s">
        <v>4</v>
      </c>
      <c r="BV10" s="5" t="s">
        <v>4</v>
      </c>
      <c r="BW10" s="5" t="s">
        <v>4</v>
      </c>
      <c r="BX10" s="5" t="s">
        <v>4</v>
      </c>
      <c r="BY10" s="5" t="s">
        <v>4</v>
      </c>
      <c r="BZ10" s="5" t="s">
        <v>4</v>
      </c>
      <c r="CA10" s="5" t="s">
        <v>4</v>
      </c>
      <c r="CB10" s="5" t="s">
        <v>4</v>
      </c>
      <c r="CC10" s="5" t="s">
        <v>4</v>
      </c>
      <c r="CD10" s="5" t="s">
        <v>4</v>
      </c>
      <c r="CE10" s="5" t="s">
        <v>4</v>
      </c>
      <c r="CF10" s="5" t="s">
        <v>4</v>
      </c>
      <c r="CG10" s="5" t="s">
        <v>4</v>
      </c>
      <c r="CH10" s="5" t="s">
        <v>4</v>
      </c>
      <c r="CI10" s="5" t="s">
        <v>4</v>
      </c>
      <c r="CJ10" s="5" t="s">
        <v>4</v>
      </c>
      <c r="CK10" s="5" t="s">
        <v>4</v>
      </c>
      <c r="CL10" s="5" t="s">
        <v>4</v>
      </c>
      <c r="CM10" s="5" t="s">
        <v>4</v>
      </c>
      <c r="CN10" s="5" t="s">
        <v>4</v>
      </c>
      <c r="CO10" s="5" t="s">
        <v>4</v>
      </c>
      <c r="CP10" s="5" t="s">
        <v>4</v>
      </c>
      <c r="CQ10" s="5" t="s">
        <v>4</v>
      </c>
      <c r="CR10" s="5" t="s">
        <v>4</v>
      </c>
      <c r="CS10" s="5" t="s">
        <v>4</v>
      </c>
      <c r="CT10" s="5" t="s">
        <v>4</v>
      </c>
      <c r="CU10" s="5" t="s">
        <v>4</v>
      </c>
      <c r="CV10" s="5" t="s">
        <v>4</v>
      </c>
      <c r="CW10" s="7">
        <v>320231000</v>
      </c>
      <c r="CX10" s="7">
        <v>284678000</v>
      </c>
      <c r="CY10" s="7">
        <v>727207000</v>
      </c>
      <c r="CZ10" s="7">
        <v>710791000</v>
      </c>
      <c r="DA10" s="7">
        <v>320231000</v>
      </c>
      <c r="DB10" s="7">
        <v>284678000</v>
      </c>
      <c r="DC10" s="7">
        <v>6872000</v>
      </c>
      <c r="DD10" s="7">
        <v>7103000</v>
      </c>
      <c r="DE10" s="5" t="s">
        <v>4</v>
      </c>
      <c r="DF10" s="7">
        <v>87356000</v>
      </c>
      <c r="DG10" s="10" t="s">
        <v>37</v>
      </c>
      <c r="DH10" s="7">
        <v>91117000</v>
      </c>
      <c r="DI10" s="10" t="s">
        <v>37</v>
      </c>
      <c r="DJ10" s="5" t="s">
        <v>4</v>
      </c>
      <c r="DK10" s="7">
        <v>21276000</v>
      </c>
      <c r="DL10" s="7">
        <v>10329000</v>
      </c>
      <c r="DM10" s="7">
        <v>51389000</v>
      </c>
      <c r="DN10" s="7">
        <v>86200000</v>
      </c>
      <c r="DO10" s="7">
        <v>21276000</v>
      </c>
      <c r="DP10" s="5" t="s">
        <v>4</v>
      </c>
      <c r="DQ10" s="5" t="s">
        <v>4</v>
      </c>
      <c r="DR10" s="5" t="s">
        <v>4</v>
      </c>
      <c r="DS10" s="5" t="s">
        <v>4</v>
      </c>
      <c r="DT10" s="5" t="s">
        <v>4</v>
      </c>
      <c r="DU10" s="5" t="s">
        <v>4</v>
      </c>
      <c r="DV10" s="5" t="s">
        <v>4</v>
      </c>
      <c r="DW10" s="5" t="s">
        <v>4</v>
      </c>
      <c r="DX10" s="5" t="s">
        <v>4</v>
      </c>
      <c r="DY10" s="5" t="s">
        <v>4</v>
      </c>
      <c r="DZ10" s="5" t="s">
        <v>4</v>
      </c>
      <c r="EA10" s="5" t="s">
        <v>4</v>
      </c>
      <c r="EB10" s="5" t="s">
        <v>4</v>
      </c>
      <c r="EC10" s="5" t="s">
        <v>4</v>
      </c>
      <c r="ED10" s="5" t="s">
        <v>4</v>
      </c>
      <c r="EE10" s="5" t="s">
        <v>4</v>
      </c>
      <c r="EF10" s="5" t="s">
        <v>4</v>
      </c>
      <c r="EG10" s="5" t="s">
        <v>4</v>
      </c>
      <c r="EH10" s="5" t="s">
        <v>4</v>
      </c>
      <c r="EI10" s="5" t="s">
        <v>4</v>
      </c>
      <c r="EJ10" s="5" t="s">
        <v>4</v>
      </c>
      <c r="EK10" s="5" t="s">
        <v>4</v>
      </c>
      <c r="EL10" s="5" t="s">
        <v>4</v>
      </c>
      <c r="EM10" s="5" t="s">
        <v>4</v>
      </c>
      <c r="EN10" s="5" t="s">
        <v>4</v>
      </c>
      <c r="EO10" s="5" t="s">
        <v>4</v>
      </c>
      <c r="EP10" s="5" t="s">
        <v>4</v>
      </c>
      <c r="EQ10" s="5" t="s">
        <v>4</v>
      </c>
      <c r="ER10" s="5" t="s">
        <v>4</v>
      </c>
      <c r="ES10" s="5" t="s">
        <v>4</v>
      </c>
      <c r="ET10" s="5" t="s">
        <v>4</v>
      </c>
      <c r="EU10" s="5" t="s">
        <v>4</v>
      </c>
      <c r="EV10" s="5" t="s">
        <v>4</v>
      </c>
      <c r="EW10" s="5" t="s">
        <v>4</v>
      </c>
      <c r="EX10" s="5" t="s">
        <v>4</v>
      </c>
      <c r="EY10" s="5" t="s">
        <v>4</v>
      </c>
      <c r="EZ10" s="5" t="s">
        <v>4</v>
      </c>
      <c r="FA10" s="5" t="s">
        <v>4</v>
      </c>
      <c r="FB10" s="5" t="s">
        <v>4</v>
      </c>
      <c r="FC10" s="5" t="s">
        <v>4</v>
      </c>
      <c r="FD10" s="5" t="s">
        <v>4</v>
      </c>
      <c r="FE10" s="5" t="s">
        <v>4</v>
      </c>
      <c r="FF10" s="5" t="s">
        <v>4</v>
      </c>
      <c r="FG10" s="5" t="s">
        <v>4</v>
      </c>
      <c r="FH10" s="5" t="s">
        <v>4</v>
      </c>
      <c r="FI10" s="5" t="s">
        <v>4</v>
      </c>
      <c r="FJ10" s="5" t="s">
        <v>4</v>
      </c>
    </row>
    <row r="11" spans="1:166">
      <c r="A11" s="3" t="s">
        <v>1281</v>
      </c>
      <c r="B11" s="5" t="s">
        <v>4</v>
      </c>
      <c r="C11" s="5"/>
      <c r="D11" s="5" t="s">
        <v>4</v>
      </c>
      <c r="E11" s="264">
        <v>9.5000000000000001E-2</v>
      </c>
      <c r="F11" s="264">
        <v>9.9000000000000005E-2</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t="s">
        <v>4</v>
      </c>
      <c r="BY11" s="5" t="s">
        <v>4</v>
      </c>
      <c r="BZ11" s="5" t="s">
        <v>4</v>
      </c>
      <c r="CA11" s="5" t="s">
        <v>4</v>
      </c>
      <c r="CB11" s="5" t="s">
        <v>4</v>
      </c>
      <c r="CC11" s="5" t="s">
        <v>4</v>
      </c>
      <c r="CD11" s="5" t="s">
        <v>4</v>
      </c>
      <c r="CE11" s="5" t="s">
        <v>4</v>
      </c>
      <c r="CF11" s="5" t="s">
        <v>4</v>
      </c>
      <c r="CG11" s="5" t="s">
        <v>4</v>
      </c>
      <c r="CH11" s="5" t="s">
        <v>4</v>
      </c>
      <c r="CI11" s="5" t="s">
        <v>4</v>
      </c>
      <c r="CJ11" s="5" t="s">
        <v>4</v>
      </c>
      <c r="CK11" s="5" t="s">
        <v>4</v>
      </c>
      <c r="CL11" s="5" t="s">
        <v>4</v>
      </c>
      <c r="CM11" s="5" t="s">
        <v>4</v>
      </c>
      <c r="CN11" s="5" t="s">
        <v>4</v>
      </c>
      <c r="CO11" s="5" t="s">
        <v>4</v>
      </c>
      <c r="CP11" s="5" t="s">
        <v>4</v>
      </c>
      <c r="CQ11" s="5" t="s">
        <v>4</v>
      </c>
      <c r="CR11" s="5" t="s">
        <v>4</v>
      </c>
      <c r="CS11" s="5" t="s">
        <v>4</v>
      </c>
      <c r="CT11" s="5" t="s">
        <v>4</v>
      </c>
      <c r="CU11" s="5" t="s">
        <v>4</v>
      </c>
      <c r="CV11" s="5" t="s">
        <v>4</v>
      </c>
      <c r="CW11" s="5" t="s">
        <v>4</v>
      </c>
      <c r="CX11" s="5" t="s">
        <v>4</v>
      </c>
      <c r="CY11" s="5" t="s">
        <v>4</v>
      </c>
      <c r="CZ11" s="5" t="s">
        <v>4</v>
      </c>
      <c r="DA11" s="5" t="s">
        <v>4</v>
      </c>
      <c r="DB11" s="5" t="s">
        <v>4</v>
      </c>
      <c r="DC11" s="5" t="s">
        <v>4</v>
      </c>
      <c r="DD11" s="5" t="s">
        <v>4</v>
      </c>
      <c r="DE11" s="5" t="s">
        <v>4</v>
      </c>
      <c r="DF11" s="5" t="s">
        <v>4</v>
      </c>
      <c r="DG11" s="5"/>
      <c r="DH11" s="5" t="s">
        <v>4</v>
      </c>
      <c r="DI11" s="5"/>
      <c r="DJ11" s="5" t="s">
        <v>4</v>
      </c>
      <c r="DK11" s="5" t="s">
        <v>4</v>
      </c>
      <c r="DL11" s="5" t="s">
        <v>4</v>
      </c>
      <c r="DM11" s="5" t="s">
        <v>4</v>
      </c>
      <c r="DN11" s="5" t="s">
        <v>4</v>
      </c>
      <c r="DO11" s="5" t="s">
        <v>4</v>
      </c>
      <c r="DP11" s="5" t="s">
        <v>4</v>
      </c>
      <c r="DQ11" s="5" t="s">
        <v>4</v>
      </c>
      <c r="DR11" s="5" t="s">
        <v>4</v>
      </c>
      <c r="DS11" s="5" t="s">
        <v>4</v>
      </c>
      <c r="DT11" s="5" t="s">
        <v>4</v>
      </c>
      <c r="DU11" s="5" t="s">
        <v>4</v>
      </c>
      <c r="DV11" s="5" t="s">
        <v>4</v>
      </c>
      <c r="DW11" s="5" t="s">
        <v>4</v>
      </c>
      <c r="DX11" s="5" t="s">
        <v>4</v>
      </c>
      <c r="DY11" s="5" t="s">
        <v>4</v>
      </c>
      <c r="DZ11" s="5" t="s">
        <v>4</v>
      </c>
      <c r="EA11" s="264">
        <v>7.5999999999999998E-2</v>
      </c>
      <c r="EB11" s="264">
        <v>5.8999999999999997E-2</v>
      </c>
      <c r="EC11" s="264">
        <v>7.0999999999999994E-2</v>
      </c>
      <c r="ED11" s="5" t="s">
        <v>4</v>
      </c>
      <c r="EE11" s="5" t="s">
        <v>4</v>
      </c>
      <c r="EF11" s="264">
        <v>5.6000000000000001E-2</v>
      </c>
      <c r="EG11" s="264">
        <v>5.6000000000000001E-2</v>
      </c>
      <c r="EH11" s="264">
        <v>7.1999999999999995E-2</v>
      </c>
      <c r="EI11" s="264">
        <v>7.1999999999999995E-2</v>
      </c>
      <c r="EJ11" s="5" t="s">
        <v>4</v>
      </c>
      <c r="EK11" s="5" t="s">
        <v>4</v>
      </c>
      <c r="EL11" s="264">
        <v>0.113</v>
      </c>
      <c r="EM11" s="264">
        <v>8.8999999999999996E-2</v>
      </c>
      <c r="EN11" s="264">
        <v>0.107</v>
      </c>
      <c r="EO11" s="5" t="s">
        <v>4</v>
      </c>
      <c r="EP11" s="5" t="s">
        <v>4</v>
      </c>
      <c r="EQ11" s="264">
        <v>8.4000000000000005E-2</v>
      </c>
      <c r="ER11" s="264">
        <v>8.4000000000000005E-2</v>
      </c>
      <c r="ES11" s="264">
        <v>0.108</v>
      </c>
      <c r="ET11" s="264">
        <v>0.108</v>
      </c>
      <c r="EU11" s="5" t="s">
        <v>4</v>
      </c>
      <c r="EV11" s="5" t="s">
        <v>4</v>
      </c>
      <c r="EW11" s="264">
        <v>9.4E-2</v>
      </c>
      <c r="EX11" s="264">
        <v>7.6999999999999999E-2</v>
      </c>
      <c r="EY11" s="264">
        <v>8.8999999999999996E-2</v>
      </c>
      <c r="EZ11" s="5" t="s">
        <v>4</v>
      </c>
      <c r="FA11" s="5" t="s">
        <v>4</v>
      </c>
      <c r="FB11" s="264">
        <v>7.0000000000000007E-2</v>
      </c>
      <c r="FC11" s="264">
        <v>7.0000000000000007E-2</v>
      </c>
      <c r="FD11" s="264">
        <v>0.09</v>
      </c>
      <c r="FE11" s="264">
        <v>0.09</v>
      </c>
      <c r="FF11" s="5" t="s">
        <v>4</v>
      </c>
      <c r="FG11" s="5" t="s">
        <v>4</v>
      </c>
      <c r="FH11" s="5" t="s">
        <v>4</v>
      </c>
      <c r="FI11" s="5" t="s">
        <v>4</v>
      </c>
      <c r="FJ11" s="5" t="s">
        <v>4</v>
      </c>
    </row>
    <row r="12" spans="1:166">
      <c r="A12" s="3" t="s">
        <v>1282</v>
      </c>
      <c r="B12" s="5" t="s">
        <v>4</v>
      </c>
      <c r="C12" s="5"/>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c r="BL12" s="5" t="s">
        <v>4</v>
      </c>
      <c r="BM12" s="5" t="s">
        <v>4</v>
      </c>
      <c r="BN12" s="5" t="s">
        <v>4</v>
      </c>
      <c r="BO12" s="5" t="s">
        <v>4</v>
      </c>
      <c r="BP12" s="5" t="s">
        <v>4</v>
      </c>
      <c r="BQ12" s="5" t="s">
        <v>4</v>
      </c>
      <c r="BR12" s="5" t="s">
        <v>4</v>
      </c>
      <c r="BS12" s="5" t="s">
        <v>4</v>
      </c>
      <c r="BT12" s="5" t="s">
        <v>4</v>
      </c>
      <c r="BU12" s="5" t="s">
        <v>4</v>
      </c>
      <c r="BV12" s="5" t="s">
        <v>4</v>
      </c>
      <c r="BW12" s="5" t="s">
        <v>4</v>
      </c>
      <c r="BX12" s="5" t="s">
        <v>4</v>
      </c>
      <c r="BY12" s="5" t="s">
        <v>4</v>
      </c>
      <c r="BZ12" s="5" t="s">
        <v>4</v>
      </c>
      <c r="CA12" s="5" t="s">
        <v>4</v>
      </c>
      <c r="CB12" s="5" t="s">
        <v>4</v>
      </c>
      <c r="CC12" s="5" t="s">
        <v>4</v>
      </c>
      <c r="CD12" s="5" t="s">
        <v>4</v>
      </c>
      <c r="CE12" s="5" t="s">
        <v>4</v>
      </c>
      <c r="CF12" s="5" t="s">
        <v>4</v>
      </c>
      <c r="CG12" s="5" t="s">
        <v>4</v>
      </c>
      <c r="CH12" s="5" t="s">
        <v>4</v>
      </c>
      <c r="CI12" s="5" t="s">
        <v>4</v>
      </c>
      <c r="CJ12" s="5" t="s">
        <v>4</v>
      </c>
      <c r="CK12" s="5" t="s">
        <v>4</v>
      </c>
      <c r="CL12" s="5" t="s">
        <v>4</v>
      </c>
      <c r="CM12" s="5" t="s">
        <v>4</v>
      </c>
      <c r="CN12" s="5" t="s">
        <v>4</v>
      </c>
      <c r="CO12" s="5" t="s">
        <v>4</v>
      </c>
      <c r="CP12" s="5" t="s">
        <v>4</v>
      </c>
      <c r="CQ12" s="5" t="s">
        <v>4</v>
      </c>
      <c r="CR12" s="5" t="s">
        <v>4</v>
      </c>
      <c r="CS12" s="5" t="s">
        <v>4</v>
      </c>
      <c r="CT12" s="5" t="s">
        <v>4</v>
      </c>
      <c r="CU12" s="5" t="s">
        <v>4</v>
      </c>
      <c r="CV12" s="5" t="s">
        <v>4</v>
      </c>
      <c r="CW12" s="5" t="s">
        <v>4</v>
      </c>
      <c r="CX12" s="5" t="s">
        <v>4</v>
      </c>
      <c r="CY12" s="5" t="s">
        <v>4</v>
      </c>
      <c r="CZ12" s="5" t="s">
        <v>4</v>
      </c>
      <c r="DA12" s="5" t="s">
        <v>4</v>
      </c>
      <c r="DB12" s="5" t="s">
        <v>4</v>
      </c>
      <c r="DC12" s="5" t="s">
        <v>4</v>
      </c>
      <c r="DD12" s="5" t="s">
        <v>4</v>
      </c>
      <c r="DE12" s="5" t="s">
        <v>4</v>
      </c>
      <c r="DF12" s="5" t="s">
        <v>4</v>
      </c>
      <c r="DG12" s="5"/>
      <c r="DH12" s="5" t="s">
        <v>4</v>
      </c>
      <c r="DI12" s="5"/>
      <c r="DJ12" s="5" t="s">
        <v>4</v>
      </c>
      <c r="DK12" s="5" t="s">
        <v>4</v>
      </c>
      <c r="DL12" s="5" t="s">
        <v>4</v>
      </c>
      <c r="DM12" s="5" t="s">
        <v>4</v>
      </c>
      <c r="DN12" s="5" t="s">
        <v>4</v>
      </c>
      <c r="DO12" s="5" t="s">
        <v>4</v>
      </c>
      <c r="DP12" s="5" t="s">
        <v>4</v>
      </c>
      <c r="DQ12" s="5" t="s">
        <v>4</v>
      </c>
      <c r="DR12" s="5" t="s">
        <v>4</v>
      </c>
      <c r="DS12" s="5" t="s">
        <v>4</v>
      </c>
      <c r="DT12" s="5" t="s">
        <v>4</v>
      </c>
      <c r="DU12" s="5" t="s">
        <v>4</v>
      </c>
      <c r="DV12" s="5" t="s">
        <v>4</v>
      </c>
      <c r="DW12" s="5" t="s">
        <v>4</v>
      </c>
      <c r="DX12" s="5" t="s">
        <v>4</v>
      </c>
      <c r="DY12" s="5" t="s">
        <v>4</v>
      </c>
      <c r="DZ12" s="5" t="s">
        <v>4</v>
      </c>
      <c r="EA12" s="264">
        <v>7.4999999999999997E-2</v>
      </c>
      <c r="EB12" s="264">
        <v>9.7000000000000003E-2</v>
      </c>
      <c r="EC12" s="264">
        <v>0.105</v>
      </c>
      <c r="ED12" s="5" t="s">
        <v>4</v>
      </c>
      <c r="EE12" s="5" t="s">
        <v>4</v>
      </c>
      <c r="EF12" s="264">
        <v>6.4000000000000001E-2</v>
      </c>
      <c r="EG12" s="264">
        <v>0.128</v>
      </c>
      <c r="EH12" s="264">
        <v>0.08</v>
      </c>
      <c r="EI12" s="264">
        <v>9.6000000000000002E-2</v>
      </c>
      <c r="EJ12" s="5" t="s">
        <v>4</v>
      </c>
      <c r="EK12" s="5" t="s">
        <v>4</v>
      </c>
      <c r="EL12" s="264">
        <v>0.109</v>
      </c>
      <c r="EM12" s="264">
        <v>0.14000000000000001</v>
      </c>
      <c r="EN12" s="264">
        <v>0.157</v>
      </c>
      <c r="EO12" s="5" t="s">
        <v>4</v>
      </c>
      <c r="EP12" s="5" t="s">
        <v>4</v>
      </c>
      <c r="EQ12" s="264">
        <v>9.6000000000000002E-2</v>
      </c>
      <c r="ER12" s="264">
        <v>0.192</v>
      </c>
      <c r="ES12" s="264">
        <v>0.12</v>
      </c>
      <c r="ET12" s="264">
        <v>0.14399999999999999</v>
      </c>
      <c r="EU12" s="5" t="s">
        <v>4</v>
      </c>
      <c r="EV12" s="5" t="s">
        <v>4</v>
      </c>
      <c r="EW12" s="264">
        <v>9.2999999999999999E-2</v>
      </c>
      <c r="EX12" s="264">
        <v>0.11899999999999999</v>
      </c>
      <c r="EY12" s="264">
        <v>0.13100000000000001</v>
      </c>
      <c r="EZ12" s="5" t="s">
        <v>4</v>
      </c>
      <c r="FA12" s="5" t="s">
        <v>4</v>
      </c>
      <c r="FB12" s="264">
        <v>0.08</v>
      </c>
      <c r="FC12" s="264">
        <v>0.16</v>
      </c>
      <c r="FD12" s="264">
        <v>0.1</v>
      </c>
      <c r="FE12" s="264">
        <v>0.12</v>
      </c>
      <c r="FF12" s="5" t="s">
        <v>4</v>
      </c>
      <c r="FG12" s="5" t="s">
        <v>4</v>
      </c>
      <c r="FH12" s="5" t="s">
        <v>4</v>
      </c>
      <c r="FI12" s="5" t="s">
        <v>4</v>
      </c>
      <c r="FJ12" s="5" t="s">
        <v>4</v>
      </c>
    </row>
    <row r="13" spans="1:166">
      <c r="A13" s="4" t="s">
        <v>1283</v>
      </c>
      <c r="B13" s="5" t="s">
        <v>4</v>
      </c>
      <c r="C13" s="5"/>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c r="BP13" s="5" t="s">
        <v>4</v>
      </c>
      <c r="BQ13" s="5" t="s">
        <v>4</v>
      </c>
      <c r="BR13" s="5" t="s">
        <v>4</v>
      </c>
      <c r="BS13" s="5" t="s">
        <v>4</v>
      </c>
      <c r="BT13" s="5" t="s">
        <v>4</v>
      </c>
      <c r="BU13" s="5" t="s">
        <v>4</v>
      </c>
      <c r="BV13" s="5" t="s">
        <v>4</v>
      </c>
      <c r="BW13" s="5" t="s">
        <v>4</v>
      </c>
      <c r="BX13" s="5" t="s">
        <v>4</v>
      </c>
      <c r="BY13" s="5" t="s">
        <v>4</v>
      </c>
      <c r="BZ13" s="5" t="s">
        <v>4</v>
      </c>
      <c r="CA13" s="5" t="s">
        <v>4</v>
      </c>
      <c r="CB13" s="5" t="s">
        <v>4</v>
      </c>
      <c r="CC13" s="5" t="s">
        <v>4</v>
      </c>
      <c r="CD13" s="5" t="s">
        <v>4</v>
      </c>
      <c r="CE13" s="5" t="s">
        <v>4</v>
      </c>
      <c r="CF13" s="5" t="s">
        <v>4</v>
      </c>
      <c r="CG13" s="5" t="s">
        <v>4</v>
      </c>
      <c r="CH13" s="5" t="s">
        <v>4</v>
      </c>
      <c r="CI13" s="5" t="s">
        <v>4</v>
      </c>
      <c r="CJ13" s="5" t="s">
        <v>4</v>
      </c>
      <c r="CK13" s="5" t="s">
        <v>4</v>
      </c>
      <c r="CL13" s="5" t="s">
        <v>4</v>
      </c>
      <c r="CM13" s="5" t="s">
        <v>4</v>
      </c>
      <c r="CN13" s="5" t="s">
        <v>4</v>
      </c>
      <c r="CO13" s="5" t="s">
        <v>4</v>
      </c>
      <c r="CP13" s="5" t="s">
        <v>4</v>
      </c>
      <c r="CQ13" s="5" t="s">
        <v>4</v>
      </c>
      <c r="CR13" s="5" t="s">
        <v>4</v>
      </c>
      <c r="CS13" s="5" t="s">
        <v>4</v>
      </c>
      <c r="CT13" s="5" t="s">
        <v>4</v>
      </c>
      <c r="CU13" s="5" t="s">
        <v>4</v>
      </c>
      <c r="CV13" s="5" t="s">
        <v>4</v>
      </c>
      <c r="CW13" s="5" t="s">
        <v>4</v>
      </c>
      <c r="CX13" s="5" t="s">
        <v>4</v>
      </c>
      <c r="CY13" s="5" t="s">
        <v>4</v>
      </c>
      <c r="CZ13" s="5" t="s">
        <v>4</v>
      </c>
      <c r="DA13" s="5" t="s">
        <v>4</v>
      </c>
      <c r="DB13" s="5" t="s">
        <v>4</v>
      </c>
      <c r="DC13" s="5" t="s">
        <v>4</v>
      </c>
      <c r="DD13" s="5" t="s">
        <v>4</v>
      </c>
      <c r="DE13" s="5" t="s">
        <v>4</v>
      </c>
      <c r="DF13" s="5" t="s">
        <v>4</v>
      </c>
      <c r="DG13" s="5"/>
      <c r="DH13" s="5" t="s">
        <v>4</v>
      </c>
      <c r="DI13" s="5"/>
      <c r="DJ13" s="5" t="s">
        <v>4</v>
      </c>
      <c r="DK13" s="5" t="s">
        <v>4</v>
      </c>
      <c r="DL13" s="5" t="s">
        <v>4</v>
      </c>
      <c r="DM13" s="5" t="s">
        <v>4</v>
      </c>
      <c r="DN13" s="5" t="s">
        <v>4</v>
      </c>
      <c r="DO13" s="5" t="s">
        <v>4</v>
      </c>
      <c r="DP13" s="5" t="s">
        <v>4</v>
      </c>
      <c r="DQ13" s="5" t="s">
        <v>4</v>
      </c>
      <c r="DR13" s="5" t="s">
        <v>4</v>
      </c>
      <c r="DS13" s="5" t="s">
        <v>4</v>
      </c>
      <c r="DT13" s="5" t="s">
        <v>4</v>
      </c>
      <c r="DU13" s="5" t="s">
        <v>4</v>
      </c>
      <c r="DV13" s="5" t="s">
        <v>4</v>
      </c>
      <c r="DW13" s="5" t="s">
        <v>4</v>
      </c>
      <c r="DX13" s="5" t="s">
        <v>4</v>
      </c>
      <c r="DY13" s="5" t="s">
        <v>4</v>
      </c>
      <c r="DZ13" s="5" t="s">
        <v>4</v>
      </c>
      <c r="EA13" s="5" t="s">
        <v>4</v>
      </c>
      <c r="EB13" s="5" t="s">
        <v>4</v>
      </c>
      <c r="EC13" s="5" t="s">
        <v>4</v>
      </c>
      <c r="ED13" s="5" t="s">
        <v>4</v>
      </c>
      <c r="EE13" s="5" t="s">
        <v>4</v>
      </c>
      <c r="EF13" s="5" t="s">
        <v>4</v>
      </c>
      <c r="EG13" s="5" t="s">
        <v>4</v>
      </c>
      <c r="EH13" s="5" t="s">
        <v>4</v>
      </c>
      <c r="EI13" s="5" t="s">
        <v>4</v>
      </c>
      <c r="EJ13" s="5" t="s">
        <v>4</v>
      </c>
      <c r="EK13" s="5" t="s">
        <v>4</v>
      </c>
      <c r="EL13" s="5" t="s">
        <v>4</v>
      </c>
      <c r="EM13" s="5" t="s">
        <v>4</v>
      </c>
      <c r="EN13" s="5" t="s">
        <v>4</v>
      </c>
      <c r="EO13" s="5" t="s">
        <v>4</v>
      </c>
      <c r="EP13" s="5" t="s">
        <v>4</v>
      </c>
      <c r="EQ13" s="5" t="s">
        <v>4</v>
      </c>
      <c r="ER13" s="5" t="s">
        <v>4</v>
      </c>
      <c r="ES13" s="5" t="s">
        <v>4</v>
      </c>
      <c r="ET13" s="5" t="s">
        <v>4</v>
      </c>
      <c r="EU13" s="5" t="s">
        <v>4</v>
      </c>
      <c r="EV13" s="5" t="s">
        <v>4</v>
      </c>
      <c r="EW13" s="5" t="s">
        <v>4</v>
      </c>
      <c r="EX13" s="5" t="s">
        <v>4</v>
      </c>
      <c r="EY13" s="5" t="s">
        <v>4</v>
      </c>
      <c r="EZ13" s="5" t="s">
        <v>4</v>
      </c>
      <c r="FA13" s="5" t="s">
        <v>4</v>
      </c>
      <c r="FB13" s="5" t="s">
        <v>4</v>
      </c>
      <c r="FC13" s="5" t="s">
        <v>4</v>
      </c>
      <c r="FD13" s="5" t="s">
        <v>4</v>
      </c>
      <c r="FE13" s="5" t="s">
        <v>4</v>
      </c>
      <c r="FF13" s="5" t="s">
        <v>4</v>
      </c>
      <c r="FG13" s="5" t="s">
        <v>4</v>
      </c>
      <c r="FH13" s="5" t="s">
        <v>4</v>
      </c>
      <c r="FI13" s="5" t="s">
        <v>4</v>
      </c>
      <c r="FJ13" s="5" t="s">
        <v>4</v>
      </c>
    </row>
    <row r="14" spans="1:166" ht="30">
      <c r="A14" s="3" t="s">
        <v>1284</v>
      </c>
      <c r="B14" s="7">
        <v>1207430000</v>
      </c>
      <c r="C14" s="5"/>
      <c r="D14" s="7">
        <v>1045548000</v>
      </c>
      <c r="E14" s="5" t="s">
        <v>4</v>
      </c>
      <c r="F14" s="5" t="s">
        <v>4</v>
      </c>
      <c r="G14" s="7">
        <v>1195066000</v>
      </c>
      <c r="H14" s="7">
        <v>1028248000</v>
      </c>
      <c r="I14" s="7">
        <v>12364000</v>
      </c>
      <c r="J14" s="7">
        <v>17300000</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7">
        <v>1195066000</v>
      </c>
      <c r="AB14" s="7">
        <v>1028248000</v>
      </c>
      <c r="AC14" s="5">
        <v>0</v>
      </c>
      <c r="AD14" s="5">
        <v>0</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v>0</v>
      </c>
      <c r="AX14" s="5">
        <v>0</v>
      </c>
      <c r="AY14" s="7">
        <v>12364000</v>
      </c>
      <c r="AZ14" s="7">
        <v>17300000</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c r="BS14" s="5" t="s">
        <v>4</v>
      </c>
      <c r="BT14" s="5" t="s">
        <v>4</v>
      </c>
      <c r="BU14" s="5">
        <v>0</v>
      </c>
      <c r="BV14" s="5">
        <v>0</v>
      </c>
      <c r="BW14" s="5">
        <v>0</v>
      </c>
      <c r="BX14" s="5">
        <v>0</v>
      </c>
      <c r="BY14" s="5" t="s">
        <v>4</v>
      </c>
      <c r="BZ14" s="5" t="s">
        <v>4</v>
      </c>
      <c r="CA14" s="5" t="s">
        <v>4</v>
      </c>
      <c r="CB14" s="5" t="s">
        <v>4</v>
      </c>
      <c r="CC14" s="5" t="s">
        <v>4</v>
      </c>
      <c r="CD14" s="5" t="s">
        <v>4</v>
      </c>
      <c r="CE14" s="5" t="s">
        <v>4</v>
      </c>
      <c r="CF14" s="5" t="s">
        <v>4</v>
      </c>
      <c r="CG14" s="5" t="s">
        <v>4</v>
      </c>
      <c r="CH14" s="5" t="s">
        <v>4</v>
      </c>
      <c r="CI14" s="5" t="s">
        <v>4</v>
      </c>
      <c r="CJ14" s="5" t="s">
        <v>4</v>
      </c>
      <c r="CK14" s="5" t="s">
        <v>4</v>
      </c>
      <c r="CL14" s="5" t="s">
        <v>4</v>
      </c>
      <c r="CM14" s="5" t="s">
        <v>4</v>
      </c>
      <c r="CN14" s="5" t="s">
        <v>4</v>
      </c>
      <c r="CO14" s="5" t="s">
        <v>4</v>
      </c>
      <c r="CP14" s="5" t="s">
        <v>4</v>
      </c>
      <c r="CQ14" s="7">
        <v>1195066000</v>
      </c>
      <c r="CR14" s="7">
        <v>1028248000</v>
      </c>
      <c r="CS14" s="7">
        <v>12364000</v>
      </c>
      <c r="CT14" s="7">
        <v>17300000</v>
      </c>
      <c r="CU14" s="5" t="s">
        <v>4</v>
      </c>
      <c r="CV14" s="5" t="s">
        <v>4</v>
      </c>
      <c r="CW14" s="5" t="s">
        <v>4</v>
      </c>
      <c r="CX14" s="5" t="s">
        <v>4</v>
      </c>
      <c r="CY14" s="5" t="s">
        <v>4</v>
      </c>
      <c r="CZ14" s="5" t="s">
        <v>4</v>
      </c>
      <c r="DA14" s="5" t="s">
        <v>4</v>
      </c>
      <c r="DB14" s="5" t="s">
        <v>4</v>
      </c>
      <c r="DC14" s="5" t="s">
        <v>4</v>
      </c>
      <c r="DD14" s="5" t="s">
        <v>4</v>
      </c>
      <c r="DE14" s="5" t="s">
        <v>4</v>
      </c>
      <c r="DF14" s="5" t="s">
        <v>4</v>
      </c>
      <c r="DG14" s="5"/>
      <c r="DH14" s="5" t="s">
        <v>4</v>
      </c>
      <c r="DI14" s="5"/>
      <c r="DJ14" s="7">
        <v>64685000</v>
      </c>
      <c r="DK14" s="5" t="s">
        <v>4</v>
      </c>
      <c r="DL14" s="5" t="s">
        <v>4</v>
      </c>
      <c r="DM14" s="5" t="s">
        <v>4</v>
      </c>
      <c r="DN14" s="5" t="s">
        <v>4</v>
      </c>
      <c r="DO14" s="5" t="s">
        <v>4</v>
      </c>
      <c r="DP14" s="5" t="s">
        <v>4</v>
      </c>
      <c r="DQ14" s="5" t="s">
        <v>4</v>
      </c>
      <c r="DR14" s="5" t="s">
        <v>4</v>
      </c>
      <c r="DS14" s="5" t="s">
        <v>4</v>
      </c>
      <c r="DT14" s="5" t="s">
        <v>4</v>
      </c>
      <c r="DU14" s="5" t="s">
        <v>4</v>
      </c>
      <c r="DV14" s="5" t="s">
        <v>4</v>
      </c>
      <c r="DW14" s="5" t="s">
        <v>4</v>
      </c>
      <c r="DX14" s="5" t="s">
        <v>4</v>
      </c>
      <c r="DY14" s="5" t="s">
        <v>4</v>
      </c>
      <c r="DZ14" s="5" t="s">
        <v>4</v>
      </c>
      <c r="EA14" s="5" t="s">
        <v>4</v>
      </c>
      <c r="EB14" s="5" t="s">
        <v>4</v>
      </c>
      <c r="EC14" s="5" t="s">
        <v>4</v>
      </c>
      <c r="ED14" s="5" t="s">
        <v>4</v>
      </c>
      <c r="EE14" s="5" t="s">
        <v>4</v>
      </c>
      <c r="EF14" s="5" t="s">
        <v>4</v>
      </c>
      <c r="EG14" s="5" t="s">
        <v>4</v>
      </c>
      <c r="EH14" s="5" t="s">
        <v>4</v>
      </c>
      <c r="EI14" s="5" t="s">
        <v>4</v>
      </c>
      <c r="EJ14" s="5" t="s">
        <v>4</v>
      </c>
      <c r="EK14" s="5" t="s">
        <v>4</v>
      </c>
      <c r="EL14" s="5" t="s">
        <v>4</v>
      </c>
      <c r="EM14" s="5" t="s">
        <v>4</v>
      </c>
      <c r="EN14" s="5" t="s">
        <v>4</v>
      </c>
      <c r="EO14" s="5" t="s">
        <v>4</v>
      </c>
      <c r="EP14" s="5" t="s">
        <v>4</v>
      </c>
      <c r="EQ14" s="5" t="s">
        <v>4</v>
      </c>
      <c r="ER14" s="5" t="s">
        <v>4</v>
      </c>
      <c r="ES14" s="5" t="s">
        <v>4</v>
      </c>
      <c r="ET14" s="5" t="s">
        <v>4</v>
      </c>
      <c r="EU14" s="5" t="s">
        <v>4</v>
      </c>
      <c r="EV14" s="5" t="s">
        <v>4</v>
      </c>
      <c r="EW14" s="5" t="s">
        <v>4</v>
      </c>
      <c r="EX14" s="5" t="s">
        <v>4</v>
      </c>
      <c r="EY14" s="5" t="s">
        <v>4</v>
      </c>
      <c r="EZ14" s="5" t="s">
        <v>4</v>
      </c>
      <c r="FA14" s="5" t="s">
        <v>4</v>
      </c>
      <c r="FB14" s="5" t="s">
        <v>4</v>
      </c>
      <c r="FC14" s="5" t="s">
        <v>4</v>
      </c>
      <c r="FD14" s="5" t="s">
        <v>4</v>
      </c>
      <c r="FE14" s="5" t="s">
        <v>4</v>
      </c>
      <c r="FF14" s="5" t="s">
        <v>4</v>
      </c>
      <c r="FG14" s="5" t="s">
        <v>4</v>
      </c>
      <c r="FH14" s="7">
        <v>1207430000</v>
      </c>
      <c r="FI14" s="7">
        <v>1045548000</v>
      </c>
      <c r="FJ14" s="5" t="s">
        <v>4</v>
      </c>
    </row>
    <row r="15" spans="1:166" ht="17.25">
      <c r="A15" s="3" t="s">
        <v>272</v>
      </c>
      <c r="B15" s="7">
        <v>1372978000</v>
      </c>
      <c r="C15" s="10" t="s">
        <v>1285</v>
      </c>
      <c r="D15" s="7">
        <v>1140507000</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v>0</v>
      </c>
      <c r="X15" s="5">
        <v>0</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7">
        <v>1372978000</v>
      </c>
      <c r="AT15" s="7">
        <v>1140507000</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4</v>
      </c>
      <c r="BQ15" s="5">
        <v>0</v>
      </c>
      <c r="BR15" s="5">
        <v>0</v>
      </c>
      <c r="BS15" s="5" t="s">
        <v>4</v>
      </c>
      <c r="BT15" s="5" t="s">
        <v>4</v>
      </c>
      <c r="BU15" s="5" t="s">
        <v>4</v>
      </c>
      <c r="BV15" s="5" t="s">
        <v>4</v>
      </c>
      <c r="BW15" s="5" t="s">
        <v>4</v>
      </c>
      <c r="BX15" s="5" t="s">
        <v>4</v>
      </c>
      <c r="BY15" s="5" t="s">
        <v>4</v>
      </c>
      <c r="BZ15" s="5" t="s">
        <v>4</v>
      </c>
      <c r="CA15" s="5" t="s">
        <v>4</v>
      </c>
      <c r="CB15" s="5" t="s">
        <v>4</v>
      </c>
      <c r="CC15" s="5" t="s">
        <v>4</v>
      </c>
      <c r="CD15" s="5" t="s">
        <v>4</v>
      </c>
      <c r="CE15" s="5" t="s">
        <v>4</v>
      </c>
      <c r="CF15" s="5" t="s">
        <v>4</v>
      </c>
      <c r="CG15" s="5" t="s">
        <v>4</v>
      </c>
      <c r="CH15" s="5" t="s">
        <v>4</v>
      </c>
      <c r="CI15" s="5" t="s">
        <v>4</v>
      </c>
      <c r="CJ15" s="5" t="s">
        <v>4</v>
      </c>
      <c r="CK15" s="5" t="s">
        <v>4</v>
      </c>
      <c r="CL15" s="5" t="s">
        <v>4</v>
      </c>
      <c r="CM15" s="7">
        <v>1372978000</v>
      </c>
      <c r="CN15" s="7">
        <v>1140507000</v>
      </c>
      <c r="CO15" s="5" t="s">
        <v>4</v>
      </c>
      <c r="CP15" s="5" t="s">
        <v>4</v>
      </c>
      <c r="CQ15" s="5" t="s">
        <v>4</v>
      </c>
      <c r="CR15" s="5" t="s">
        <v>4</v>
      </c>
      <c r="CS15" s="5" t="s">
        <v>4</v>
      </c>
      <c r="CT15" s="5" t="s">
        <v>4</v>
      </c>
      <c r="CU15" s="5" t="s">
        <v>4</v>
      </c>
      <c r="CV15" s="5" t="s">
        <v>4</v>
      </c>
      <c r="CW15" s="5" t="s">
        <v>4</v>
      </c>
      <c r="CX15" s="5" t="s">
        <v>4</v>
      </c>
      <c r="CY15" s="5" t="s">
        <v>4</v>
      </c>
      <c r="CZ15" s="5" t="s">
        <v>4</v>
      </c>
      <c r="DA15" s="5" t="s">
        <v>4</v>
      </c>
      <c r="DB15" s="5" t="s">
        <v>4</v>
      </c>
      <c r="DC15" s="5" t="s">
        <v>4</v>
      </c>
      <c r="DD15" s="5" t="s">
        <v>4</v>
      </c>
      <c r="DE15" s="5" t="s">
        <v>4</v>
      </c>
      <c r="DF15" s="5" t="s">
        <v>4</v>
      </c>
      <c r="DG15" s="5"/>
      <c r="DH15" s="5" t="s">
        <v>4</v>
      </c>
      <c r="DI15" s="5"/>
      <c r="DJ15" s="5" t="s">
        <v>4</v>
      </c>
      <c r="DK15" s="5" t="s">
        <v>4</v>
      </c>
      <c r="DL15" s="5" t="s">
        <v>4</v>
      </c>
      <c r="DM15" s="5" t="s">
        <v>4</v>
      </c>
      <c r="DN15" s="5" t="s">
        <v>4</v>
      </c>
      <c r="DO15" s="5" t="s">
        <v>4</v>
      </c>
      <c r="DP15" s="5" t="s">
        <v>4</v>
      </c>
      <c r="DQ15" s="5" t="s">
        <v>4</v>
      </c>
      <c r="DR15" s="5" t="s">
        <v>4</v>
      </c>
      <c r="DS15" s="5" t="s">
        <v>4</v>
      </c>
      <c r="DT15" s="5" t="s">
        <v>4</v>
      </c>
      <c r="DU15" s="5" t="s">
        <v>4</v>
      </c>
      <c r="DV15" s="5" t="s">
        <v>4</v>
      </c>
      <c r="DW15" s="5" t="s">
        <v>4</v>
      </c>
      <c r="DX15" s="5" t="s">
        <v>4</v>
      </c>
      <c r="DY15" s="5" t="s">
        <v>4</v>
      </c>
      <c r="DZ15" s="5" t="s">
        <v>4</v>
      </c>
      <c r="EA15" s="5" t="s">
        <v>4</v>
      </c>
      <c r="EB15" s="5" t="s">
        <v>4</v>
      </c>
      <c r="EC15" s="5" t="s">
        <v>4</v>
      </c>
      <c r="ED15" s="5" t="s">
        <v>4</v>
      </c>
      <c r="EE15" s="5" t="s">
        <v>4</v>
      </c>
      <c r="EF15" s="5" t="s">
        <v>4</v>
      </c>
      <c r="EG15" s="5" t="s">
        <v>4</v>
      </c>
      <c r="EH15" s="5" t="s">
        <v>4</v>
      </c>
      <c r="EI15" s="5" t="s">
        <v>4</v>
      </c>
      <c r="EJ15" s="5" t="s">
        <v>4</v>
      </c>
      <c r="EK15" s="5" t="s">
        <v>4</v>
      </c>
      <c r="EL15" s="5" t="s">
        <v>4</v>
      </c>
      <c r="EM15" s="5" t="s">
        <v>4</v>
      </c>
      <c r="EN15" s="5" t="s">
        <v>4</v>
      </c>
      <c r="EO15" s="5" t="s">
        <v>4</v>
      </c>
      <c r="EP15" s="5" t="s">
        <v>4</v>
      </c>
      <c r="EQ15" s="5" t="s">
        <v>4</v>
      </c>
      <c r="ER15" s="5" t="s">
        <v>4</v>
      </c>
      <c r="ES15" s="5" t="s">
        <v>4</v>
      </c>
      <c r="ET15" s="5" t="s">
        <v>4</v>
      </c>
      <c r="EU15" s="5" t="s">
        <v>4</v>
      </c>
      <c r="EV15" s="5" t="s">
        <v>4</v>
      </c>
      <c r="EW15" s="5" t="s">
        <v>4</v>
      </c>
      <c r="EX15" s="5" t="s">
        <v>4</v>
      </c>
      <c r="EY15" s="5" t="s">
        <v>4</v>
      </c>
      <c r="EZ15" s="5" t="s">
        <v>4</v>
      </c>
      <c r="FA15" s="5" t="s">
        <v>4</v>
      </c>
      <c r="FB15" s="5" t="s">
        <v>4</v>
      </c>
      <c r="FC15" s="5" t="s">
        <v>4</v>
      </c>
      <c r="FD15" s="5" t="s">
        <v>4</v>
      </c>
      <c r="FE15" s="5" t="s">
        <v>4</v>
      </c>
      <c r="FF15" s="5" t="s">
        <v>4</v>
      </c>
      <c r="FG15" s="5" t="s">
        <v>4</v>
      </c>
      <c r="FH15" s="7">
        <v>1673763000</v>
      </c>
      <c r="FI15" s="7">
        <v>1480418000</v>
      </c>
      <c r="FJ15" s="5" t="s">
        <v>4</v>
      </c>
    </row>
    <row r="16" spans="1:166">
      <c r="A16" s="3" t="s">
        <v>274</v>
      </c>
      <c r="B16" s="7">
        <v>233854000</v>
      </c>
      <c r="C16" s="5"/>
      <c r="D16" s="7">
        <v>238322000</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v>0</v>
      </c>
      <c r="X16" s="5">
        <v>0</v>
      </c>
      <c r="Y16" s="5">
        <v>0</v>
      </c>
      <c r="Z16" s="5">
        <v>0</v>
      </c>
      <c r="AA16" s="5" t="s">
        <v>4</v>
      </c>
      <c r="AB16" s="5" t="s">
        <v>4</v>
      </c>
      <c r="AC16" s="5" t="s">
        <v>4</v>
      </c>
      <c r="AD16" s="5" t="s">
        <v>4</v>
      </c>
      <c r="AE16" s="5">
        <v>0</v>
      </c>
      <c r="AF16" s="5">
        <v>0</v>
      </c>
      <c r="AG16" s="5" t="s">
        <v>4</v>
      </c>
      <c r="AH16" s="5" t="s">
        <v>4</v>
      </c>
      <c r="AI16" s="5" t="s">
        <v>4</v>
      </c>
      <c r="AJ16" s="5" t="s">
        <v>4</v>
      </c>
      <c r="AK16" s="5" t="s">
        <v>4</v>
      </c>
      <c r="AL16" s="5" t="s">
        <v>4</v>
      </c>
      <c r="AM16" s="5" t="s">
        <v>4</v>
      </c>
      <c r="AN16" s="5" t="s">
        <v>4</v>
      </c>
      <c r="AO16" s="5" t="s">
        <v>4</v>
      </c>
      <c r="AP16" s="5" t="s">
        <v>4</v>
      </c>
      <c r="AQ16" s="5" t="s">
        <v>4</v>
      </c>
      <c r="AR16" s="5" t="s">
        <v>4</v>
      </c>
      <c r="AS16" s="7">
        <v>21719000</v>
      </c>
      <c r="AT16" s="7">
        <v>18625000</v>
      </c>
      <c r="AU16" s="5">
        <v>0</v>
      </c>
      <c r="AV16" s="5">
        <v>0</v>
      </c>
      <c r="AW16" s="5" t="s">
        <v>4</v>
      </c>
      <c r="AX16" s="5" t="s">
        <v>4</v>
      </c>
      <c r="AY16" s="5" t="s">
        <v>4</v>
      </c>
      <c r="AZ16" s="5" t="s">
        <v>4</v>
      </c>
      <c r="BA16" s="5">
        <v>0</v>
      </c>
      <c r="BB16" s="5">
        <v>0</v>
      </c>
      <c r="BC16" s="5" t="s">
        <v>4</v>
      </c>
      <c r="BD16" s="5" t="s">
        <v>4</v>
      </c>
      <c r="BE16" s="5" t="s">
        <v>4</v>
      </c>
      <c r="BF16" s="5" t="s">
        <v>4</v>
      </c>
      <c r="BG16" s="5" t="s">
        <v>4</v>
      </c>
      <c r="BH16" s="5" t="s">
        <v>4</v>
      </c>
      <c r="BI16" s="5" t="s">
        <v>4</v>
      </c>
      <c r="BJ16" s="5" t="s">
        <v>4</v>
      </c>
      <c r="BK16" s="5" t="s">
        <v>4</v>
      </c>
      <c r="BL16" s="5" t="s">
        <v>4</v>
      </c>
      <c r="BM16" s="5" t="s">
        <v>4</v>
      </c>
      <c r="BN16" s="5" t="s">
        <v>4</v>
      </c>
      <c r="BO16" s="5" t="s">
        <v>4</v>
      </c>
      <c r="BP16" s="5" t="s">
        <v>4</v>
      </c>
      <c r="BQ16" s="5">
        <v>0</v>
      </c>
      <c r="BR16" s="5">
        <v>0</v>
      </c>
      <c r="BS16" s="7">
        <v>61540000</v>
      </c>
      <c r="BT16" s="7">
        <v>64685000</v>
      </c>
      <c r="BU16" s="5" t="s">
        <v>4</v>
      </c>
      <c r="BV16" s="5" t="s">
        <v>4</v>
      </c>
      <c r="BW16" s="5" t="s">
        <v>4</v>
      </c>
      <c r="BX16" s="5" t="s">
        <v>4</v>
      </c>
      <c r="BY16" s="7">
        <v>150595000</v>
      </c>
      <c r="BZ16" s="7">
        <v>155012000</v>
      </c>
      <c r="CA16" s="5" t="s">
        <v>4</v>
      </c>
      <c r="CB16" s="5" t="s">
        <v>4</v>
      </c>
      <c r="CC16" s="5" t="s">
        <v>4</v>
      </c>
      <c r="CD16" s="5" t="s">
        <v>4</v>
      </c>
      <c r="CE16" s="5" t="s">
        <v>4</v>
      </c>
      <c r="CF16" s="5" t="s">
        <v>4</v>
      </c>
      <c r="CG16" s="5" t="s">
        <v>4</v>
      </c>
      <c r="CH16" s="5" t="s">
        <v>4</v>
      </c>
      <c r="CI16" s="5" t="s">
        <v>4</v>
      </c>
      <c r="CJ16" s="5" t="s">
        <v>4</v>
      </c>
      <c r="CK16" s="5" t="s">
        <v>4</v>
      </c>
      <c r="CL16" s="5" t="s">
        <v>4</v>
      </c>
      <c r="CM16" s="7">
        <v>21719000</v>
      </c>
      <c r="CN16" s="7">
        <v>18625000</v>
      </c>
      <c r="CO16" s="7">
        <v>61540000</v>
      </c>
      <c r="CP16" s="7">
        <v>64685000</v>
      </c>
      <c r="CQ16" s="5" t="s">
        <v>4</v>
      </c>
      <c r="CR16" s="5" t="s">
        <v>4</v>
      </c>
      <c r="CS16" s="5" t="s">
        <v>4</v>
      </c>
      <c r="CT16" s="5" t="s">
        <v>4</v>
      </c>
      <c r="CU16" s="7">
        <v>150595000</v>
      </c>
      <c r="CV16" s="7">
        <v>155012000</v>
      </c>
      <c r="CW16" s="5" t="s">
        <v>4</v>
      </c>
      <c r="CX16" s="5" t="s">
        <v>4</v>
      </c>
      <c r="CY16" s="5" t="s">
        <v>4</v>
      </c>
      <c r="CZ16" s="5" t="s">
        <v>4</v>
      </c>
      <c r="DA16" s="5" t="s">
        <v>4</v>
      </c>
      <c r="DB16" s="5" t="s">
        <v>4</v>
      </c>
      <c r="DC16" s="5" t="s">
        <v>4</v>
      </c>
      <c r="DD16" s="5" t="s">
        <v>4</v>
      </c>
      <c r="DE16" s="7">
        <v>78009000</v>
      </c>
      <c r="DF16" s="5" t="s">
        <v>4</v>
      </c>
      <c r="DG16" s="5"/>
      <c r="DH16" s="5" t="s">
        <v>4</v>
      </c>
      <c r="DI16" s="5"/>
      <c r="DJ16" s="5" t="s">
        <v>4</v>
      </c>
      <c r="DK16" s="5" t="s">
        <v>4</v>
      </c>
      <c r="DL16" s="5" t="s">
        <v>4</v>
      </c>
      <c r="DM16" s="5" t="s">
        <v>4</v>
      </c>
      <c r="DN16" s="5" t="s">
        <v>4</v>
      </c>
      <c r="DO16" s="5" t="s">
        <v>4</v>
      </c>
      <c r="DP16" s="5" t="s">
        <v>4</v>
      </c>
      <c r="DQ16" s="5" t="s">
        <v>4</v>
      </c>
      <c r="DR16" s="5" t="s">
        <v>4</v>
      </c>
      <c r="DS16" s="5" t="s">
        <v>4</v>
      </c>
      <c r="DT16" s="5" t="s">
        <v>4</v>
      </c>
      <c r="DU16" s="5" t="s">
        <v>4</v>
      </c>
      <c r="DV16" s="5" t="s">
        <v>4</v>
      </c>
      <c r="DW16" s="5" t="s">
        <v>4</v>
      </c>
      <c r="DX16" s="5" t="s">
        <v>4</v>
      </c>
      <c r="DY16" s="5" t="s">
        <v>4</v>
      </c>
      <c r="DZ16" s="5" t="s">
        <v>4</v>
      </c>
      <c r="EA16" s="5" t="s">
        <v>4</v>
      </c>
      <c r="EB16" s="5" t="s">
        <v>4</v>
      </c>
      <c r="EC16" s="5" t="s">
        <v>4</v>
      </c>
      <c r="ED16" s="5" t="s">
        <v>4</v>
      </c>
      <c r="EE16" s="5" t="s">
        <v>4</v>
      </c>
      <c r="EF16" s="5" t="s">
        <v>4</v>
      </c>
      <c r="EG16" s="5" t="s">
        <v>4</v>
      </c>
      <c r="EH16" s="5" t="s">
        <v>4</v>
      </c>
      <c r="EI16" s="5" t="s">
        <v>4</v>
      </c>
      <c r="EJ16" s="5" t="s">
        <v>4</v>
      </c>
      <c r="EK16" s="5" t="s">
        <v>4</v>
      </c>
      <c r="EL16" s="5" t="s">
        <v>4</v>
      </c>
      <c r="EM16" s="5" t="s">
        <v>4</v>
      </c>
      <c r="EN16" s="5" t="s">
        <v>4</v>
      </c>
      <c r="EO16" s="5" t="s">
        <v>4</v>
      </c>
      <c r="EP16" s="5" t="s">
        <v>4</v>
      </c>
      <c r="EQ16" s="5" t="s">
        <v>4</v>
      </c>
      <c r="ER16" s="5" t="s">
        <v>4</v>
      </c>
      <c r="ES16" s="5" t="s">
        <v>4</v>
      </c>
      <c r="ET16" s="5" t="s">
        <v>4</v>
      </c>
      <c r="EU16" s="5" t="s">
        <v>4</v>
      </c>
      <c r="EV16" s="5" t="s">
        <v>4</v>
      </c>
      <c r="EW16" s="5" t="s">
        <v>4</v>
      </c>
      <c r="EX16" s="5" t="s">
        <v>4</v>
      </c>
      <c r="EY16" s="5" t="s">
        <v>4</v>
      </c>
      <c r="EZ16" s="5" t="s">
        <v>4</v>
      </c>
      <c r="FA16" s="5" t="s">
        <v>4</v>
      </c>
      <c r="FB16" s="5" t="s">
        <v>4</v>
      </c>
      <c r="FC16" s="5" t="s">
        <v>4</v>
      </c>
      <c r="FD16" s="5" t="s">
        <v>4</v>
      </c>
      <c r="FE16" s="5" t="s">
        <v>4</v>
      </c>
      <c r="FF16" s="5" t="s">
        <v>4</v>
      </c>
      <c r="FG16" s="5" t="s">
        <v>4</v>
      </c>
      <c r="FH16" s="7">
        <v>3712871000</v>
      </c>
      <c r="FI16" s="7">
        <v>3848756000</v>
      </c>
      <c r="FJ16" s="5" t="s">
        <v>4</v>
      </c>
    </row>
    <row r="17" spans="1:166">
      <c r="A17" s="3" t="s">
        <v>1286</v>
      </c>
      <c r="B17" s="7">
        <v>320231000</v>
      </c>
      <c r="C17" s="5"/>
      <c r="D17" s="7">
        <v>284678000</v>
      </c>
      <c r="E17" s="5" t="s">
        <v>4</v>
      </c>
      <c r="F17" s="5" t="s">
        <v>4</v>
      </c>
      <c r="G17" s="5" t="s">
        <v>4</v>
      </c>
      <c r="H17" s="5" t="s">
        <v>4</v>
      </c>
      <c r="I17" s="5" t="s">
        <v>4</v>
      </c>
      <c r="J17" s="5" t="s">
        <v>4</v>
      </c>
      <c r="K17" s="5">
        <v>0</v>
      </c>
      <c r="L17" s="5">
        <v>0</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v>0</v>
      </c>
      <c r="AH17" s="5">
        <v>0</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7">
        <v>320231000</v>
      </c>
      <c r="BD17" s="7">
        <v>284678000</v>
      </c>
      <c r="BE17" s="5" t="s">
        <v>4</v>
      </c>
      <c r="BF17" s="5" t="s">
        <v>4</v>
      </c>
      <c r="BG17" s="5" t="s">
        <v>4</v>
      </c>
      <c r="BH17" s="5" t="s">
        <v>4</v>
      </c>
      <c r="BI17" s="5" t="s">
        <v>4</v>
      </c>
      <c r="BJ17" s="5" t="s">
        <v>4</v>
      </c>
      <c r="BK17" s="5" t="s">
        <v>4</v>
      </c>
      <c r="BL17" s="5" t="s">
        <v>4</v>
      </c>
      <c r="BM17" s="5" t="s">
        <v>4</v>
      </c>
      <c r="BN17" s="5" t="s">
        <v>4</v>
      </c>
      <c r="BO17" s="5" t="s">
        <v>4</v>
      </c>
      <c r="BP17" s="5" t="s">
        <v>4</v>
      </c>
      <c r="BQ17" s="5" t="s">
        <v>4</v>
      </c>
      <c r="BR17" s="5" t="s">
        <v>4</v>
      </c>
      <c r="BS17" s="5" t="s">
        <v>4</v>
      </c>
      <c r="BT17" s="5" t="s">
        <v>4</v>
      </c>
      <c r="BU17" s="5" t="s">
        <v>4</v>
      </c>
      <c r="BV17" s="5" t="s">
        <v>4</v>
      </c>
      <c r="BW17" s="5" t="s">
        <v>4</v>
      </c>
      <c r="BX17" s="5" t="s">
        <v>4</v>
      </c>
      <c r="BY17" s="5" t="s">
        <v>4</v>
      </c>
      <c r="BZ17" s="5" t="s">
        <v>4</v>
      </c>
      <c r="CA17" s="7">
        <v>320231000</v>
      </c>
      <c r="CB17" s="7">
        <v>284678000</v>
      </c>
      <c r="CC17" s="5" t="s">
        <v>4</v>
      </c>
      <c r="CD17" s="5" t="s">
        <v>4</v>
      </c>
      <c r="CE17" s="5" t="s">
        <v>4</v>
      </c>
      <c r="CF17" s="5" t="s">
        <v>4</v>
      </c>
      <c r="CG17" s="5" t="s">
        <v>4</v>
      </c>
      <c r="CH17" s="5" t="s">
        <v>4</v>
      </c>
      <c r="CI17" s="5" t="s">
        <v>4</v>
      </c>
      <c r="CJ17" s="5" t="s">
        <v>4</v>
      </c>
      <c r="CK17" s="5" t="s">
        <v>4</v>
      </c>
      <c r="CL17" s="5" t="s">
        <v>4</v>
      </c>
      <c r="CM17" s="5" t="s">
        <v>4</v>
      </c>
      <c r="CN17" s="5" t="s">
        <v>4</v>
      </c>
      <c r="CO17" s="5" t="s">
        <v>4</v>
      </c>
      <c r="CP17" s="5" t="s">
        <v>4</v>
      </c>
      <c r="CQ17" s="5" t="s">
        <v>4</v>
      </c>
      <c r="CR17" s="5" t="s">
        <v>4</v>
      </c>
      <c r="CS17" s="5" t="s">
        <v>4</v>
      </c>
      <c r="CT17" s="5" t="s">
        <v>4</v>
      </c>
      <c r="CU17" s="5" t="s">
        <v>4</v>
      </c>
      <c r="CV17" s="5" t="s">
        <v>4</v>
      </c>
      <c r="CW17" s="5" t="s">
        <v>4</v>
      </c>
      <c r="CX17" s="5" t="s">
        <v>4</v>
      </c>
      <c r="CY17" s="5" t="s">
        <v>4</v>
      </c>
      <c r="CZ17" s="5" t="s">
        <v>4</v>
      </c>
      <c r="DA17" s="5" t="s">
        <v>4</v>
      </c>
      <c r="DB17" s="7">
        <v>77003000</v>
      </c>
      <c r="DC17" s="5" t="s">
        <v>4</v>
      </c>
      <c r="DD17" s="5" t="s">
        <v>4</v>
      </c>
      <c r="DE17" s="5" t="s">
        <v>4</v>
      </c>
      <c r="DF17" s="5" t="s">
        <v>4</v>
      </c>
      <c r="DG17" s="5"/>
      <c r="DH17" s="5" t="s">
        <v>4</v>
      </c>
      <c r="DI17" s="5"/>
      <c r="DJ17" s="5" t="s">
        <v>4</v>
      </c>
      <c r="DK17" s="5" t="s">
        <v>4</v>
      </c>
      <c r="DL17" s="5" t="s">
        <v>4</v>
      </c>
      <c r="DM17" s="5" t="s">
        <v>4</v>
      </c>
      <c r="DN17" s="5" t="s">
        <v>4</v>
      </c>
      <c r="DO17" s="5" t="s">
        <v>4</v>
      </c>
      <c r="DP17" s="5" t="s">
        <v>4</v>
      </c>
      <c r="DQ17" s="5" t="s">
        <v>4</v>
      </c>
      <c r="DR17" s="5" t="s">
        <v>4</v>
      </c>
      <c r="DS17" s="5" t="s">
        <v>4</v>
      </c>
      <c r="DT17" s="5" t="s">
        <v>4</v>
      </c>
      <c r="DU17" s="5" t="s">
        <v>4</v>
      </c>
      <c r="DV17" s="5" t="s">
        <v>4</v>
      </c>
      <c r="DW17" s="5" t="s">
        <v>4</v>
      </c>
      <c r="DX17" s="5" t="s">
        <v>4</v>
      </c>
      <c r="DY17" s="5" t="s">
        <v>4</v>
      </c>
      <c r="DZ17" s="5" t="s">
        <v>4</v>
      </c>
      <c r="EA17" s="5" t="s">
        <v>4</v>
      </c>
      <c r="EB17" s="5" t="s">
        <v>4</v>
      </c>
      <c r="EC17" s="5" t="s">
        <v>4</v>
      </c>
      <c r="ED17" s="5" t="s">
        <v>4</v>
      </c>
      <c r="EE17" s="5" t="s">
        <v>4</v>
      </c>
      <c r="EF17" s="5" t="s">
        <v>4</v>
      </c>
      <c r="EG17" s="5" t="s">
        <v>4</v>
      </c>
      <c r="EH17" s="5" t="s">
        <v>4</v>
      </c>
      <c r="EI17" s="5" t="s">
        <v>4</v>
      </c>
      <c r="EJ17" s="5" t="s">
        <v>4</v>
      </c>
      <c r="EK17" s="5" t="s">
        <v>4</v>
      </c>
      <c r="EL17" s="5" t="s">
        <v>4</v>
      </c>
      <c r="EM17" s="5" t="s">
        <v>4</v>
      </c>
      <c r="EN17" s="5" t="s">
        <v>4</v>
      </c>
      <c r="EO17" s="5" t="s">
        <v>4</v>
      </c>
      <c r="EP17" s="5" t="s">
        <v>4</v>
      </c>
      <c r="EQ17" s="5" t="s">
        <v>4</v>
      </c>
      <c r="ER17" s="5" t="s">
        <v>4</v>
      </c>
      <c r="ES17" s="5" t="s">
        <v>4</v>
      </c>
      <c r="ET17" s="5" t="s">
        <v>4</v>
      </c>
      <c r="EU17" s="5" t="s">
        <v>4</v>
      </c>
      <c r="EV17" s="5" t="s">
        <v>4</v>
      </c>
      <c r="EW17" s="5" t="s">
        <v>4</v>
      </c>
      <c r="EX17" s="5" t="s">
        <v>4</v>
      </c>
      <c r="EY17" s="5" t="s">
        <v>4</v>
      </c>
      <c r="EZ17" s="5" t="s">
        <v>4</v>
      </c>
      <c r="FA17" s="5" t="s">
        <v>4</v>
      </c>
      <c r="FB17" s="5" t="s">
        <v>4</v>
      </c>
      <c r="FC17" s="5" t="s">
        <v>4</v>
      </c>
      <c r="FD17" s="5" t="s">
        <v>4</v>
      </c>
      <c r="FE17" s="5" t="s">
        <v>4</v>
      </c>
      <c r="FF17" s="5" t="s">
        <v>4</v>
      </c>
      <c r="FG17" s="5" t="s">
        <v>4</v>
      </c>
      <c r="FH17" s="7">
        <v>320231000</v>
      </c>
      <c r="FI17" s="7">
        <v>284678000</v>
      </c>
      <c r="FJ17" s="5" t="s">
        <v>4</v>
      </c>
    </row>
    <row r="18" spans="1:166">
      <c r="A18" s="3" t="s">
        <v>277</v>
      </c>
      <c r="B18" s="5" t="s">
        <v>4</v>
      </c>
      <c r="C18" s="5"/>
      <c r="D18" s="5" t="s">
        <v>4</v>
      </c>
      <c r="E18" s="5" t="s">
        <v>4</v>
      </c>
      <c r="F18" s="5" t="s">
        <v>4</v>
      </c>
      <c r="G18" s="5" t="s">
        <v>4</v>
      </c>
      <c r="H18" s="5" t="s">
        <v>4</v>
      </c>
      <c r="I18" s="5" t="s">
        <v>4</v>
      </c>
      <c r="J18" s="5" t="s">
        <v>4</v>
      </c>
      <c r="K18" s="7">
        <v>2495000</v>
      </c>
      <c r="L18" s="7">
        <v>1221000</v>
      </c>
      <c r="M18" s="7">
        <v>2495000</v>
      </c>
      <c r="N18" s="7">
        <v>1221000</v>
      </c>
      <c r="O18" s="5">
        <v>0</v>
      </c>
      <c r="P18" s="5">
        <v>0</v>
      </c>
      <c r="Q18" s="5" t="s">
        <v>4</v>
      </c>
      <c r="R18" s="5" t="s">
        <v>4</v>
      </c>
      <c r="S18" s="5">
        <v>0</v>
      </c>
      <c r="T18" s="5">
        <v>0</v>
      </c>
      <c r="U18" s="5">
        <v>0</v>
      </c>
      <c r="V18" s="5">
        <v>0</v>
      </c>
      <c r="W18" s="5" t="s">
        <v>4</v>
      </c>
      <c r="X18" s="5" t="s">
        <v>4</v>
      </c>
      <c r="Y18" s="5" t="s">
        <v>4</v>
      </c>
      <c r="Z18" s="5" t="s">
        <v>4</v>
      </c>
      <c r="AA18" s="5" t="s">
        <v>4</v>
      </c>
      <c r="AB18" s="5" t="s">
        <v>4</v>
      </c>
      <c r="AC18" s="5" t="s">
        <v>4</v>
      </c>
      <c r="AD18" s="5" t="s">
        <v>4</v>
      </c>
      <c r="AE18" s="5" t="s">
        <v>4</v>
      </c>
      <c r="AF18" s="5" t="s">
        <v>4</v>
      </c>
      <c r="AG18" s="7">
        <v>5684000</v>
      </c>
      <c r="AH18" s="7">
        <v>21644000</v>
      </c>
      <c r="AI18" s="5">
        <v>0</v>
      </c>
      <c r="AJ18" s="5">
        <v>0</v>
      </c>
      <c r="AK18" s="5">
        <v>0</v>
      </c>
      <c r="AL18" s="5">
        <v>0</v>
      </c>
      <c r="AM18" s="5" t="s">
        <v>4</v>
      </c>
      <c r="AN18" s="5" t="s">
        <v>4</v>
      </c>
      <c r="AO18" s="7">
        <v>3298000</v>
      </c>
      <c r="AP18" s="7">
        <v>19847000</v>
      </c>
      <c r="AQ18" s="7">
        <v>2386000</v>
      </c>
      <c r="AR18" s="7">
        <v>1797000</v>
      </c>
      <c r="AS18" s="5" t="s">
        <v>4</v>
      </c>
      <c r="AT18" s="5" t="s">
        <v>4</v>
      </c>
      <c r="AU18" s="5" t="s">
        <v>4</v>
      </c>
      <c r="AV18" s="5" t="s">
        <v>4</v>
      </c>
      <c r="AW18" s="5" t="s">
        <v>4</v>
      </c>
      <c r="AX18" s="5" t="s">
        <v>4</v>
      </c>
      <c r="AY18" s="5" t="s">
        <v>4</v>
      </c>
      <c r="AZ18" s="5" t="s">
        <v>4</v>
      </c>
      <c r="BA18" s="5" t="s">
        <v>4</v>
      </c>
      <c r="BB18" s="5" t="s">
        <v>4</v>
      </c>
      <c r="BC18" s="7">
        <v>21276000</v>
      </c>
      <c r="BD18" s="7">
        <v>10329000</v>
      </c>
      <c r="BE18" s="5" t="s">
        <v>4</v>
      </c>
      <c r="BF18" s="5" t="s">
        <v>4</v>
      </c>
      <c r="BG18" s="5">
        <v>0</v>
      </c>
      <c r="BH18" s="5">
        <v>0</v>
      </c>
      <c r="BI18" s="7">
        <v>21276000</v>
      </c>
      <c r="BJ18" s="7">
        <v>10329000</v>
      </c>
      <c r="BK18" s="5" t="s">
        <v>4</v>
      </c>
      <c r="BL18" s="5" t="s">
        <v>4</v>
      </c>
      <c r="BM18" s="5">
        <v>0</v>
      </c>
      <c r="BN18" s="5">
        <v>0</v>
      </c>
      <c r="BO18" s="5">
        <v>0</v>
      </c>
      <c r="BP18" s="5">
        <v>0</v>
      </c>
      <c r="BQ18" s="5" t="s">
        <v>4</v>
      </c>
      <c r="BR18" s="5" t="s">
        <v>4</v>
      </c>
      <c r="BS18" s="5" t="s">
        <v>4</v>
      </c>
      <c r="BT18" s="5" t="s">
        <v>4</v>
      </c>
      <c r="BU18" s="5" t="s">
        <v>4</v>
      </c>
      <c r="BV18" s="5" t="s">
        <v>4</v>
      </c>
      <c r="BW18" s="5" t="s">
        <v>4</v>
      </c>
      <c r="BX18" s="5" t="s">
        <v>4</v>
      </c>
      <c r="BY18" s="5" t="s">
        <v>4</v>
      </c>
      <c r="BZ18" s="5" t="s">
        <v>4</v>
      </c>
      <c r="CA18" s="7">
        <v>29455000</v>
      </c>
      <c r="CB18" s="7">
        <v>33194000</v>
      </c>
      <c r="CC18" s="7">
        <v>2495000</v>
      </c>
      <c r="CD18" s="7">
        <v>1221000</v>
      </c>
      <c r="CE18" s="7">
        <v>21276000</v>
      </c>
      <c r="CF18" s="7">
        <v>10329000</v>
      </c>
      <c r="CG18" s="5" t="s">
        <v>4</v>
      </c>
      <c r="CH18" s="5" t="s">
        <v>4</v>
      </c>
      <c r="CI18" s="7">
        <v>3298000</v>
      </c>
      <c r="CJ18" s="7">
        <v>19847000</v>
      </c>
      <c r="CK18" s="7">
        <v>2386000</v>
      </c>
      <c r="CL18" s="7">
        <v>1797000</v>
      </c>
      <c r="CM18" s="5" t="s">
        <v>4</v>
      </c>
      <c r="CN18" s="5" t="s">
        <v>4</v>
      </c>
      <c r="CO18" s="5" t="s">
        <v>4</v>
      </c>
      <c r="CP18" s="5" t="s">
        <v>4</v>
      </c>
      <c r="CQ18" s="5" t="s">
        <v>4</v>
      </c>
      <c r="CR18" s="5" t="s">
        <v>4</v>
      </c>
      <c r="CS18" s="5" t="s">
        <v>4</v>
      </c>
      <c r="CT18" s="5" t="s">
        <v>4</v>
      </c>
      <c r="CU18" s="5" t="s">
        <v>4</v>
      </c>
      <c r="CV18" s="5" t="s">
        <v>4</v>
      </c>
      <c r="CW18" s="5" t="s">
        <v>4</v>
      </c>
      <c r="CX18" s="5" t="s">
        <v>4</v>
      </c>
      <c r="CY18" s="5" t="s">
        <v>4</v>
      </c>
      <c r="CZ18" s="5" t="s">
        <v>4</v>
      </c>
      <c r="DA18" s="5" t="s">
        <v>4</v>
      </c>
      <c r="DB18" s="5" t="s">
        <v>4</v>
      </c>
      <c r="DC18" s="5" t="s">
        <v>4</v>
      </c>
      <c r="DD18" s="5" t="s">
        <v>4</v>
      </c>
      <c r="DE18" s="5" t="s">
        <v>4</v>
      </c>
      <c r="DF18" s="5" t="s">
        <v>4</v>
      </c>
      <c r="DG18" s="5"/>
      <c r="DH18" s="5" t="s">
        <v>4</v>
      </c>
      <c r="DI18" s="5"/>
      <c r="DJ18" s="5" t="s">
        <v>4</v>
      </c>
      <c r="DK18" s="5" t="s">
        <v>4</v>
      </c>
      <c r="DL18" s="5" t="s">
        <v>4</v>
      </c>
      <c r="DM18" s="5" t="s">
        <v>4</v>
      </c>
      <c r="DN18" s="5" t="s">
        <v>4</v>
      </c>
      <c r="DO18" s="5" t="s">
        <v>4</v>
      </c>
      <c r="DP18" s="7">
        <v>10329000</v>
      </c>
      <c r="DQ18" s="5" t="s">
        <v>4</v>
      </c>
      <c r="DR18" s="5" t="s">
        <v>4</v>
      </c>
      <c r="DS18" s="5" t="s">
        <v>4</v>
      </c>
      <c r="DT18" s="5" t="s">
        <v>4</v>
      </c>
      <c r="DU18" s="5" t="s">
        <v>4</v>
      </c>
      <c r="DV18" s="5" t="s">
        <v>4</v>
      </c>
      <c r="DW18" s="5" t="s">
        <v>4</v>
      </c>
      <c r="DX18" s="5" t="s">
        <v>4</v>
      </c>
      <c r="DY18" s="5" t="s">
        <v>4</v>
      </c>
      <c r="DZ18" s="5" t="s">
        <v>4</v>
      </c>
      <c r="EA18" s="5" t="s">
        <v>4</v>
      </c>
      <c r="EB18" s="5" t="s">
        <v>4</v>
      </c>
      <c r="EC18" s="5" t="s">
        <v>4</v>
      </c>
      <c r="ED18" s="5" t="s">
        <v>4</v>
      </c>
      <c r="EE18" s="5" t="s">
        <v>4</v>
      </c>
      <c r="EF18" s="5" t="s">
        <v>4</v>
      </c>
      <c r="EG18" s="5" t="s">
        <v>4</v>
      </c>
      <c r="EH18" s="5" t="s">
        <v>4</v>
      </c>
      <c r="EI18" s="5" t="s">
        <v>4</v>
      </c>
      <c r="EJ18" s="5" t="s">
        <v>4</v>
      </c>
      <c r="EK18" s="5" t="s">
        <v>4</v>
      </c>
      <c r="EL18" s="5" t="s">
        <v>4</v>
      </c>
      <c r="EM18" s="5" t="s">
        <v>4</v>
      </c>
      <c r="EN18" s="5" t="s">
        <v>4</v>
      </c>
      <c r="EO18" s="5" t="s">
        <v>4</v>
      </c>
      <c r="EP18" s="5" t="s">
        <v>4</v>
      </c>
      <c r="EQ18" s="5" t="s">
        <v>4</v>
      </c>
      <c r="ER18" s="5" t="s">
        <v>4</v>
      </c>
      <c r="ES18" s="5" t="s">
        <v>4</v>
      </c>
      <c r="ET18" s="5" t="s">
        <v>4</v>
      </c>
      <c r="EU18" s="5" t="s">
        <v>4</v>
      </c>
      <c r="EV18" s="5" t="s">
        <v>4</v>
      </c>
      <c r="EW18" s="5" t="s">
        <v>4</v>
      </c>
      <c r="EX18" s="5" t="s">
        <v>4</v>
      </c>
      <c r="EY18" s="5" t="s">
        <v>4</v>
      </c>
      <c r="EZ18" s="5" t="s">
        <v>4</v>
      </c>
      <c r="FA18" s="5" t="s">
        <v>4</v>
      </c>
      <c r="FB18" s="5" t="s">
        <v>4</v>
      </c>
      <c r="FC18" s="5" t="s">
        <v>4</v>
      </c>
      <c r="FD18" s="5" t="s">
        <v>4</v>
      </c>
      <c r="FE18" s="5" t="s">
        <v>4</v>
      </c>
      <c r="FF18" s="5" t="s">
        <v>4</v>
      </c>
      <c r="FG18" s="5" t="s">
        <v>4</v>
      </c>
      <c r="FH18" s="5" t="s">
        <v>4</v>
      </c>
      <c r="FI18" s="5" t="s">
        <v>4</v>
      </c>
      <c r="FJ18" s="5" t="s">
        <v>4</v>
      </c>
    </row>
    <row r="19" spans="1:166">
      <c r="A19" s="3" t="s">
        <v>1287</v>
      </c>
      <c r="B19" s="7">
        <v>1606832000</v>
      </c>
      <c r="C19" s="5"/>
      <c r="D19" s="7">
        <v>1378829000</v>
      </c>
      <c r="E19" s="5" t="s">
        <v>4</v>
      </c>
      <c r="F19" s="5" t="s">
        <v>4</v>
      </c>
      <c r="G19" s="5" t="s">
        <v>4</v>
      </c>
      <c r="H19" s="5" t="s">
        <v>4</v>
      </c>
      <c r="I19" s="5" t="s">
        <v>4</v>
      </c>
      <c r="J19" s="5" t="s">
        <v>4</v>
      </c>
      <c r="K19" s="7">
        <v>1197561000</v>
      </c>
      <c r="L19" s="7">
        <v>1029469000</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7">
        <v>1412745000</v>
      </c>
      <c r="AH19" s="7">
        <v>1198076000</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7">
        <v>553642000</v>
      </c>
      <c r="BD19" s="7">
        <v>514704000</v>
      </c>
      <c r="BE19" s="5" t="s">
        <v>4</v>
      </c>
      <c r="BF19" s="5" t="s">
        <v>4</v>
      </c>
      <c r="BG19" s="5" t="s">
        <v>4</v>
      </c>
      <c r="BH19" s="5" t="s">
        <v>4</v>
      </c>
      <c r="BI19" s="5" t="s">
        <v>4</v>
      </c>
      <c r="BJ19" s="5" t="s">
        <v>4</v>
      </c>
      <c r="BK19" s="5" t="s">
        <v>4</v>
      </c>
      <c r="BL19" s="5" t="s">
        <v>4</v>
      </c>
      <c r="BM19" s="5" t="s">
        <v>4</v>
      </c>
      <c r="BN19" s="5" t="s">
        <v>4</v>
      </c>
      <c r="BO19" s="5" t="s">
        <v>4</v>
      </c>
      <c r="BP19" s="5" t="s">
        <v>4</v>
      </c>
      <c r="BQ19" s="5" t="s">
        <v>4</v>
      </c>
      <c r="BR19" s="5" t="s">
        <v>4</v>
      </c>
      <c r="BS19" s="5" t="s">
        <v>4</v>
      </c>
      <c r="BT19" s="5" t="s">
        <v>4</v>
      </c>
      <c r="BU19" s="5" t="s">
        <v>4</v>
      </c>
      <c r="BV19" s="5" t="s">
        <v>4</v>
      </c>
      <c r="BW19" s="5" t="s">
        <v>4</v>
      </c>
      <c r="BX19" s="5" t="s">
        <v>4</v>
      </c>
      <c r="BY19" s="5" t="s">
        <v>4</v>
      </c>
      <c r="BZ19" s="5" t="s">
        <v>4</v>
      </c>
      <c r="CA19" s="7">
        <v>3163948000</v>
      </c>
      <c r="CB19" s="7">
        <v>2742249000</v>
      </c>
      <c r="CC19" s="5" t="s">
        <v>4</v>
      </c>
      <c r="CD19" s="5" t="s">
        <v>4</v>
      </c>
      <c r="CE19" s="5" t="s">
        <v>4</v>
      </c>
      <c r="CF19" s="5" t="s">
        <v>4</v>
      </c>
      <c r="CG19" s="5" t="s">
        <v>4</v>
      </c>
      <c r="CH19" s="5" t="s">
        <v>4</v>
      </c>
      <c r="CI19" s="5" t="s">
        <v>4</v>
      </c>
      <c r="CJ19" s="5" t="s">
        <v>4</v>
      </c>
      <c r="CK19" s="5" t="s">
        <v>4</v>
      </c>
      <c r="CL19" s="5" t="s">
        <v>4</v>
      </c>
      <c r="CM19" s="5" t="s">
        <v>4</v>
      </c>
      <c r="CN19" s="5" t="s">
        <v>4</v>
      </c>
      <c r="CO19" s="5" t="s">
        <v>4</v>
      </c>
      <c r="CP19" s="5" t="s">
        <v>4</v>
      </c>
      <c r="CQ19" s="5" t="s">
        <v>4</v>
      </c>
      <c r="CR19" s="5" t="s">
        <v>4</v>
      </c>
      <c r="CS19" s="5" t="s">
        <v>4</v>
      </c>
      <c r="CT19" s="5" t="s">
        <v>4</v>
      </c>
      <c r="CU19" s="5" t="s">
        <v>4</v>
      </c>
      <c r="CV19" s="5" t="s">
        <v>4</v>
      </c>
      <c r="CW19" s="5" t="s">
        <v>4</v>
      </c>
      <c r="CX19" s="5" t="s">
        <v>4</v>
      </c>
      <c r="CY19" s="5" t="s">
        <v>4</v>
      </c>
      <c r="CZ19" s="5" t="s">
        <v>4</v>
      </c>
      <c r="DA19" s="5" t="s">
        <v>4</v>
      </c>
      <c r="DB19" s="5" t="s">
        <v>4</v>
      </c>
      <c r="DC19" s="5" t="s">
        <v>4</v>
      </c>
      <c r="DD19" s="5" t="s">
        <v>4</v>
      </c>
      <c r="DE19" s="5" t="s">
        <v>4</v>
      </c>
      <c r="DF19" s="5" t="s">
        <v>4</v>
      </c>
      <c r="DG19" s="5"/>
      <c r="DH19" s="5" t="s">
        <v>4</v>
      </c>
      <c r="DI19" s="5"/>
      <c r="DJ19" s="5" t="s">
        <v>4</v>
      </c>
      <c r="DK19" s="5" t="s">
        <v>4</v>
      </c>
      <c r="DL19" s="5" t="s">
        <v>4</v>
      </c>
      <c r="DM19" s="5" t="s">
        <v>4</v>
      </c>
      <c r="DN19" s="5" t="s">
        <v>4</v>
      </c>
      <c r="DO19" s="5" t="s">
        <v>4</v>
      </c>
      <c r="DP19" s="5" t="s">
        <v>4</v>
      </c>
      <c r="DQ19" s="5" t="s">
        <v>4</v>
      </c>
      <c r="DR19" s="5" t="s">
        <v>4</v>
      </c>
      <c r="DS19" s="5" t="s">
        <v>4</v>
      </c>
      <c r="DT19" s="5" t="s">
        <v>4</v>
      </c>
      <c r="DU19" s="5" t="s">
        <v>4</v>
      </c>
      <c r="DV19" s="5" t="s">
        <v>4</v>
      </c>
      <c r="DW19" s="5" t="s">
        <v>4</v>
      </c>
      <c r="DX19" s="5" t="s">
        <v>4</v>
      </c>
      <c r="DY19" s="5" t="s">
        <v>4</v>
      </c>
      <c r="DZ19" s="5" t="s">
        <v>4</v>
      </c>
      <c r="EA19" s="5" t="s">
        <v>4</v>
      </c>
      <c r="EB19" s="5" t="s">
        <v>4</v>
      </c>
      <c r="EC19" s="5" t="s">
        <v>4</v>
      </c>
      <c r="ED19" s="5" t="s">
        <v>4</v>
      </c>
      <c r="EE19" s="5" t="s">
        <v>4</v>
      </c>
      <c r="EF19" s="5" t="s">
        <v>4</v>
      </c>
      <c r="EG19" s="5" t="s">
        <v>4</v>
      </c>
      <c r="EH19" s="5" t="s">
        <v>4</v>
      </c>
      <c r="EI19" s="5" t="s">
        <v>4</v>
      </c>
      <c r="EJ19" s="5" t="s">
        <v>4</v>
      </c>
      <c r="EK19" s="5" t="s">
        <v>4</v>
      </c>
      <c r="EL19" s="5" t="s">
        <v>4</v>
      </c>
      <c r="EM19" s="5" t="s">
        <v>4</v>
      </c>
      <c r="EN19" s="5" t="s">
        <v>4</v>
      </c>
      <c r="EO19" s="5" t="s">
        <v>4</v>
      </c>
      <c r="EP19" s="5" t="s">
        <v>4</v>
      </c>
      <c r="EQ19" s="5" t="s">
        <v>4</v>
      </c>
      <c r="ER19" s="5" t="s">
        <v>4</v>
      </c>
      <c r="ES19" s="5" t="s">
        <v>4</v>
      </c>
      <c r="ET19" s="5" t="s">
        <v>4</v>
      </c>
      <c r="EU19" s="5" t="s">
        <v>4</v>
      </c>
      <c r="EV19" s="5" t="s">
        <v>4</v>
      </c>
      <c r="EW19" s="5" t="s">
        <v>4</v>
      </c>
      <c r="EX19" s="5" t="s">
        <v>4</v>
      </c>
      <c r="EY19" s="5" t="s">
        <v>4</v>
      </c>
      <c r="EZ19" s="5" t="s">
        <v>4</v>
      </c>
      <c r="FA19" s="5" t="s">
        <v>4</v>
      </c>
      <c r="FB19" s="5" t="s">
        <v>4</v>
      </c>
      <c r="FC19" s="5" t="s">
        <v>4</v>
      </c>
      <c r="FD19" s="5" t="s">
        <v>4</v>
      </c>
      <c r="FE19" s="5" t="s">
        <v>4</v>
      </c>
      <c r="FF19" s="5" t="s">
        <v>4</v>
      </c>
      <c r="FG19" s="5" t="s">
        <v>4</v>
      </c>
      <c r="FH19" s="5" t="s">
        <v>4</v>
      </c>
      <c r="FI19" s="5" t="s">
        <v>4</v>
      </c>
      <c r="FJ19" s="5" t="s">
        <v>4</v>
      </c>
    </row>
    <row r="20" spans="1:166" ht="30">
      <c r="A20" s="4" t="s">
        <v>1288</v>
      </c>
      <c r="B20" s="5" t="s">
        <v>4</v>
      </c>
      <c r="C20" s="5"/>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c r="BP20" s="5" t="s">
        <v>4</v>
      </c>
      <c r="BQ20" s="5" t="s">
        <v>4</v>
      </c>
      <c r="BR20" s="5" t="s">
        <v>4</v>
      </c>
      <c r="BS20" s="5" t="s">
        <v>4</v>
      </c>
      <c r="BT20" s="5" t="s">
        <v>4</v>
      </c>
      <c r="BU20" s="5" t="s">
        <v>4</v>
      </c>
      <c r="BV20" s="5" t="s">
        <v>4</v>
      </c>
      <c r="BW20" s="5" t="s">
        <v>4</v>
      </c>
      <c r="BX20" s="5" t="s">
        <v>4</v>
      </c>
      <c r="BY20" s="5" t="s">
        <v>4</v>
      </c>
      <c r="BZ20" s="5" t="s">
        <v>4</v>
      </c>
      <c r="CA20" s="5" t="s">
        <v>4</v>
      </c>
      <c r="CB20" s="5" t="s">
        <v>4</v>
      </c>
      <c r="CC20" s="5" t="s">
        <v>4</v>
      </c>
      <c r="CD20" s="5" t="s">
        <v>4</v>
      </c>
      <c r="CE20" s="5" t="s">
        <v>4</v>
      </c>
      <c r="CF20" s="5" t="s">
        <v>4</v>
      </c>
      <c r="CG20" s="5" t="s">
        <v>4</v>
      </c>
      <c r="CH20" s="5" t="s">
        <v>4</v>
      </c>
      <c r="CI20" s="5" t="s">
        <v>4</v>
      </c>
      <c r="CJ20" s="5" t="s">
        <v>4</v>
      </c>
      <c r="CK20" s="5" t="s">
        <v>4</v>
      </c>
      <c r="CL20" s="5" t="s">
        <v>4</v>
      </c>
      <c r="CM20" s="5" t="s">
        <v>4</v>
      </c>
      <c r="CN20" s="5" t="s">
        <v>4</v>
      </c>
      <c r="CO20" s="5" t="s">
        <v>4</v>
      </c>
      <c r="CP20" s="5" t="s">
        <v>4</v>
      </c>
      <c r="CQ20" s="5" t="s">
        <v>4</v>
      </c>
      <c r="CR20" s="5" t="s">
        <v>4</v>
      </c>
      <c r="CS20" s="5" t="s">
        <v>4</v>
      </c>
      <c r="CT20" s="5" t="s">
        <v>4</v>
      </c>
      <c r="CU20" s="5" t="s">
        <v>4</v>
      </c>
      <c r="CV20" s="5" t="s">
        <v>4</v>
      </c>
      <c r="CW20" s="5" t="s">
        <v>4</v>
      </c>
      <c r="CX20" s="5" t="s">
        <v>4</v>
      </c>
      <c r="CY20" s="5" t="s">
        <v>4</v>
      </c>
      <c r="CZ20" s="5" t="s">
        <v>4</v>
      </c>
      <c r="DA20" s="5" t="s">
        <v>4</v>
      </c>
      <c r="DB20" s="5" t="s">
        <v>4</v>
      </c>
      <c r="DC20" s="5" t="s">
        <v>4</v>
      </c>
      <c r="DD20" s="5" t="s">
        <v>4</v>
      </c>
      <c r="DE20" s="5" t="s">
        <v>4</v>
      </c>
      <c r="DF20" s="5" t="s">
        <v>4</v>
      </c>
      <c r="DG20" s="5"/>
      <c r="DH20" s="5" t="s">
        <v>4</v>
      </c>
      <c r="DI20" s="5"/>
      <c r="DJ20" s="5" t="s">
        <v>4</v>
      </c>
      <c r="DK20" s="5" t="s">
        <v>4</v>
      </c>
      <c r="DL20" s="5" t="s">
        <v>4</v>
      </c>
      <c r="DM20" s="5" t="s">
        <v>4</v>
      </c>
      <c r="DN20" s="5" t="s">
        <v>4</v>
      </c>
      <c r="DO20" s="5" t="s">
        <v>4</v>
      </c>
      <c r="DP20" s="5" t="s">
        <v>4</v>
      </c>
      <c r="DQ20" s="5" t="s">
        <v>4</v>
      </c>
      <c r="DR20" s="5" t="s">
        <v>4</v>
      </c>
      <c r="DS20" s="5" t="s">
        <v>4</v>
      </c>
      <c r="DT20" s="5" t="s">
        <v>4</v>
      </c>
      <c r="DU20" s="5" t="s">
        <v>4</v>
      </c>
      <c r="DV20" s="5" t="s">
        <v>4</v>
      </c>
      <c r="DW20" s="5" t="s">
        <v>4</v>
      </c>
      <c r="DX20" s="5" t="s">
        <v>4</v>
      </c>
      <c r="DY20" s="5" t="s">
        <v>4</v>
      </c>
      <c r="DZ20" s="5" t="s">
        <v>4</v>
      </c>
      <c r="EA20" s="5" t="s">
        <v>4</v>
      </c>
      <c r="EB20" s="5" t="s">
        <v>4</v>
      </c>
      <c r="EC20" s="5" t="s">
        <v>4</v>
      </c>
      <c r="ED20" s="5" t="s">
        <v>4</v>
      </c>
      <c r="EE20" s="5" t="s">
        <v>4</v>
      </c>
      <c r="EF20" s="5" t="s">
        <v>4</v>
      </c>
      <c r="EG20" s="5" t="s">
        <v>4</v>
      </c>
      <c r="EH20" s="5" t="s">
        <v>4</v>
      </c>
      <c r="EI20" s="5" t="s">
        <v>4</v>
      </c>
      <c r="EJ20" s="5" t="s">
        <v>4</v>
      </c>
      <c r="EK20" s="5" t="s">
        <v>4</v>
      </c>
      <c r="EL20" s="5" t="s">
        <v>4</v>
      </c>
      <c r="EM20" s="5" t="s">
        <v>4</v>
      </c>
      <c r="EN20" s="5" t="s">
        <v>4</v>
      </c>
      <c r="EO20" s="5" t="s">
        <v>4</v>
      </c>
      <c r="EP20" s="5" t="s">
        <v>4</v>
      </c>
      <c r="EQ20" s="5" t="s">
        <v>4</v>
      </c>
      <c r="ER20" s="5" t="s">
        <v>4</v>
      </c>
      <c r="ES20" s="5" t="s">
        <v>4</v>
      </c>
      <c r="ET20" s="5" t="s">
        <v>4</v>
      </c>
      <c r="EU20" s="5" t="s">
        <v>4</v>
      </c>
      <c r="EV20" s="5" t="s">
        <v>4</v>
      </c>
      <c r="EW20" s="5" t="s">
        <v>4</v>
      </c>
      <c r="EX20" s="5" t="s">
        <v>4</v>
      </c>
      <c r="EY20" s="5" t="s">
        <v>4</v>
      </c>
      <c r="EZ20" s="5" t="s">
        <v>4</v>
      </c>
      <c r="FA20" s="5" t="s">
        <v>4</v>
      </c>
      <c r="FB20" s="5" t="s">
        <v>4</v>
      </c>
      <c r="FC20" s="5" t="s">
        <v>4</v>
      </c>
      <c r="FD20" s="5" t="s">
        <v>4</v>
      </c>
      <c r="FE20" s="5" t="s">
        <v>4</v>
      </c>
      <c r="FF20" s="5" t="s">
        <v>4</v>
      </c>
      <c r="FG20" s="5" t="s">
        <v>4</v>
      </c>
      <c r="FH20" s="5" t="s">
        <v>4</v>
      </c>
      <c r="FI20" s="5" t="s">
        <v>4</v>
      </c>
      <c r="FJ20" s="5" t="s">
        <v>4</v>
      </c>
    </row>
    <row r="21" spans="1:166">
      <c r="A21" s="3" t="s">
        <v>284</v>
      </c>
      <c r="B21" s="5" t="s">
        <v>4</v>
      </c>
      <c r="C21" s="5"/>
      <c r="D21" s="5" t="s">
        <v>4</v>
      </c>
      <c r="E21" s="5" t="s">
        <v>4</v>
      </c>
      <c r="F21" s="5" t="s">
        <v>4</v>
      </c>
      <c r="G21" s="5" t="s">
        <v>4</v>
      </c>
      <c r="H21" s="5" t="s">
        <v>4</v>
      </c>
      <c r="I21" s="5" t="s">
        <v>4</v>
      </c>
      <c r="J21" s="5" t="s">
        <v>4</v>
      </c>
      <c r="K21" s="7">
        <v>-97000</v>
      </c>
      <c r="L21" s="7">
        <v>-1665000</v>
      </c>
      <c r="M21" s="5" t="s">
        <v>4</v>
      </c>
      <c r="N21" s="5" t="s">
        <v>4</v>
      </c>
      <c r="O21" s="5" t="s">
        <v>4</v>
      </c>
      <c r="P21" s="5" t="s">
        <v>4</v>
      </c>
      <c r="Q21" s="7">
        <v>-97000</v>
      </c>
      <c r="R21" s="7">
        <v>-1665000</v>
      </c>
      <c r="S21" s="5" t="s">
        <v>4</v>
      </c>
      <c r="T21" s="5" t="s">
        <v>4</v>
      </c>
      <c r="U21" s="5">
        <v>0</v>
      </c>
      <c r="V21" s="5">
        <v>0</v>
      </c>
      <c r="W21" s="5" t="s">
        <v>4</v>
      </c>
      <c r="X21" s="5" t="s">
        <v>4</v>
      </c>
      <c r="Y21" s="5" t="s">
        <v>4</v>
      </c>
      <c r="Z21" s="5" t="s">
        <v>4</v>
      </c>
      <c r="AA21" s="5" t="s">
        <v>4</v>
      </c>
      <c r="AB21" s="5" t="s">
        <v>4</v>
      </c>
      <c r="AC21" s="5" t="s">
        <v>4</v>
      </c>
      <c r="AD21" s="5" t="s">
        <v>4</v>
      </c>
      <c r="AE21" s="5" t="s">
        <v>4</v>
      </c>
      <c r="AF21" s="5" t="s">
        <v>4</v>
      </c>
      <c r="AG21" s="7">
        <v>-2386000</v>
      </c>
      <c r="AH21" s="7">
        <v>-1797000</v>
      </c>
      <c r="AI21" s="5" t="s">
        <v>4</v>
      </c>
      <c r="AJ21" s="5" t="s">
        <v>4</v>
      </c>
      <c r="AK21" s="5" t="s">
        <v>4</v>
      </c>
      <c r="AL21" s="5" t="s">
        <v>4</v>
      </c>
      <c r="AM21" s="5">
        <v>0</v>
      </c>
      <c r="AN21" s="5">
        <v>0</v>
      </c>
      <c r="AO21" s="5" t="s">
        <v>4</v>
      </c>
      <c r="AP21" s="5" t="s">
        <v>4</v>
      </c>
      <c r="AQ21" s="7">
        <v>-2386000</v>
      </c>
      <c r="AR21" s="7">
        <v>-1797000</v>
      </c>
      <c r="AS21" s="5" t="s">
        <v>4</v>
      </c>
      <c r="AT21" s="5" t="s">
        <v>4</v>
      </c>
      <c r="AU21" s="5" t="s">
        <v>4</v>
      </c>
      <c r="AV21" s="5" t="s">
        <v>4</v>
      </c>
      <c r="AW21" s="5" t="s">
        <v>4</v>
      </c>
      <c r="AX21" s="5" t="s">
        <v>4</v>
      </c>
      <c r="AY21" s="5" t="s">
        <v>4</v>
      </c>
      <c r="AZ21" s="5" t="s">
        <v>4</v>
      </c>
      <c r="BA21" s="5" t="s">
        <v>4</v>
      </c>
      <c r="BB21" s="5" t="s">
        <v>4</v>
      </c>
      <c r="BC21" s="5">
        <v>0</v>
      </c>
      <c r="BD21" s="5">
        <v>0</v>
      </c>
      <c r="BE21" s="5" t="s">
        <v>4</v>
      </c>
      <c r="BF21" s="5" t="s">
        <v>4</v>
      </c>
      <c r="BG21" s="5" t="s">
        <v>4</v>
      </c>
      <c r="BH21" s="5" t="s">
        <v>4</v>
      </c>
      <c r="BI21" s="5" t="s">
        <v>4</v>
      </c>
      <c r="BJ21" s="5" t="s">
        <v>4</v>
      </c>
      <c r="BK21" s="5">
        <v>0</v>
      </c>
      <c r="BL21" s="5">
        <v>0</v>
      </c>
      <c r="BM21" s="5" t="s">
        <v>4</v>
      </c>
      <c r="BN21" s="5" t="s">
        <v>4</v>
      </c>
      <c r="BO21" s="5">
        <v>0</v>
      </c>
      <c r="BP21" s="5">
        <v>0</v>
      </c>
      <c r="BQ21" s="5" t="s">
        <v>4</v>
      </c>
      <c r="BR21" s="5" t="s">
        <v>4</v>
      </c>
      <c r="BS21" s="5" t="s">
        <v>4</v>
      </c>
      <c r="BT21" s="5" t="s">
        <v>4</v>
      </c>
      <c r="BU21" s="5" t="s">
        <v>4</v>
      </c>
      <c r="BV21" s="5" t="s">
        <v>4</v>
      </c>
      <c r="BW21" s="5" t="s">
        <v>4</v>
      </c>
      <c r="BX21" s="5" t="s">
        <v>4</v>
      </c>
      <c r="BY21" s="5" t="s">
        <v>4</v>
      </c>
      <c r="BZ21" s="5" t="s">
        <v>4</v>
      </c>
      <c r="CA21" s="7">
        <v>-2483000</v>
      </c>
      <c r="CB21" s="7">
        <v>-3462000</v>
      </c>
      <c r="CC21" s="5" t="s">
        <v>4</v>
      </c>
      <c r="CD21" s="5" t="s">
        <v>4</v>
      </c>
      <c r="CE21" s="5" t="s">
        <v>4</v>
      </c>
      <c r="CF21" s="5" t="s">
        <v>4</v>
      </c>
      <c r="CG21" s="7">
        <v>-97000</v>
      </c>
      <c r="CH21" s="7">
        <v>-1665000</v>
      </c>
      <c r="CI21" s="5" t="s">
        <v>4</v>
      </c>
      <c r="CJ21" s="5" t="s">
        <v>4</v>
      </c>
      <c r="CK21" s="7">
        <v>-2386000</v>
      </c>
      <c r="CL21" s="7">
        <v>-1797000</v>
      </c>
      <c r="CM21" s="5" t="s">
        <v>4</v>
      </c>
      <c r="CN21" s="5" t="s">
        <v>4</v>
      </c>
      <c r="CO21" s="5" t="s">
        <v>4</v>
      </c>
      <c r="CP21" s="5" t="s">
        <v>4</v>
      </c>
      <c r="CQ21" s="5" t="s">
        <v>4</v>
      </c>
      <c r="CR21" s="5" t="s">
        <v>4</v>
      </c>
      <c r="CS21" s="5" t="s">
        <v>4</v>
      </c>
      <c r="CT21" s="5" t="s">
        <v>4</v>
      </c>
      <c r="CU21" s="5" t="s">
        <v>4</v>
      </c>
      <c r="CV21" s="5" t="s">
        <v>4</v>
      </c>
      <c r="CW21" s="5" t="s">
        <v>4</v>
      </c>
      <c r="CX21" s="5" t="s">
        <v>4</v>
      </c>
      <c r="CY21" s="5" t="s">
        <v>4</v>
      </c>
      <c r="CZ21" s="5" t="s">
        <v>4</v>
      </c>
      <c r="DA21" s="5" t="s">
        <v>4</v>
      </c>
      <c r="DB21" s="5" t="s">
        <v>4</v>
      </c>
      <c r="DC21" s="5" t="s">
        <v>4</v>
      </c>
      <c r="DD21" s="5" t="s">
        <v>4</v>
      </c>
      <c r="DE21" s="5" t="s">
        <v>4</v>
      </c>
      <c r="DF21" s="5" t="s">
        <v>4</v>
      </c>
      <c r="DG21" s="5"/>
      <c r="DH21" s="5" t="s">
        <v>4</v>
      </c>
      <c r="DI21" s="5"/>
      <c r="DJ21" s="5" t="s">
        <v>4</v>
      </c>
      <c r="DK21" s="5" t="s">
        <v>4</v>
      </c>
      <c r="DL21" s="5" t="s">
        <v>4</v>
      </c>
      <c r="DM21" s="5" t="s">
        <v>4</v>
      </c>
      <c r="DN21" s="5" t="s">
        <v>4</v>
      </c>
      <c r="DO21" s="5" t="s">
        <v>4</v>
      </c>
      <c r="DP21" s="5" t="s">
        <v>4</v>
      </c>
      <c r="DQ21" s="5" t="s">
        <v>4</v>
      </c>
      <c r="DR21" s="5" t="s">
        <v>4</v>
      </c>
      <c r="DS21" s="5" t="s">
        <v>4</v>
      </c>
      <c r="DT21" s="5" t="s">
        <v>4</v>
      </c>
      <c r="DU21" s="5" t="s">
        <v>4</v>
      </c>
      <c r="DV21" s="5" t="s">
        <v>4</v>
      </c>
      <c r="DW21" s="5" t="s">
        <v>4</v>
      </c>
      <c r="DX21" s="5" t="s">
        <v>4</v>
      </c>
      <c r="DY21" s="5" t="s">
        <v>4</v>
      </c>
      <c r="DZ21" s="5" t="s">
        <v>4</v>
      </c>
      <c r="EA21" s="5" t="s">
        <v>4</v>
      </c>
      <c r="EB21" s="5" t="s">
        <v>4</v>
      </c>
      <c r="EC21" s="5" t="s">
        <v>4</v>
      </c>
      <c r="ED21" s="5" t="s">
        <v>4</v>
      </c>
      <c r="EE21" s="5" t="s">
        <v>4</v>
      </c>
      <c r="EF21" s="5" t="s">
        <v>4</v>
      </c>
      <c r="EG21" s="5" t="s">
        <v>4</v>
      </c>
      <c r="EH21" s="5" t="s">
        <v>4</v>
      </c>
      <c r="EI21" s="5" t="s">
        <v>4</v>
      </c>
      <c r="EJ21" s="5" t="s">
        <v>4</v>
      </c>
      <c r="EK21" s="5" t="s">
        <v>4</v>
      </c>
      <c r="EL21" s="5" t="s">
        <v>4</v>
      </c>
      <c r="EM21" s="5" t="s">
        <v>4</v>
      </c>
      <c r="EN21" s="5" t="s">
        <v>4</v>
      </c>
      <c r="EO21" s="5" t="s">
        <v>4</v>
      </c>
      <c r="EP21" s="5" t="s">
        <v>4</v>
      </c>
      <c r="EQ21" s="5" t="s">
        <v>4</v>
      </c>
      <c r="ER21" s="5" t="s">
        <v>4</v>
      </c>
      <c r="ES21" s="5" t="s">
        <v>4</v>
      </c>
      <c r="ET21" s="5" t="s">
        <v>4</v>
      </c>
      <c r="EU21" s="5" t="s">
        <v>4</v>
      </c>
      <c r="EV21" s="5" t="s">
        <v>4</v>
      </c>
      <c r="EW21" s="5" t="s">
        <v>4</v>
      </c>
      <c r="EX21" s="5" t="s">
        <v>4</v>
      </c>
      <c r="EY21" s="5" t="s">
        <v>4</v>
      </c>
      <c r="EZ21" s="5" t="s">
        <v>4</v>
      </c>
      <c r="FA21" s="5" t="s">
        <v>4</v>
      </c>
      <c r="FB21" s="5" t="s">
        <v>4</v>
      </c>
      <c r="FC21" s="5" t="s">
        <v>4</v>
      </c>
      <c r="FD21" s="5" t="s">
        <v>4</v>
      </c>
      <c r="FE21" s="5" t="s">
        <v>4</v>
      </c>
      <c r="FF21" s="5" t="s">
        <v>4</v>
      </c>
      <c r="FG21" s="5" t="s">
        <v>4</v>
      </c>
      <c r="FH21" s="5" t="s">
        <v>4</v>
      </c>
      <c r="FI21" s="5" t="s">
        <v>4</v>
      </c>
      <c r="FJ21" s="5" t="s">
        <v>4</v>
      </c>
    </row>
    <row r="22" spans="1:166">
      <c r="A22" s="3" t="s">
        <v>291</v>
      </c>
      <c r="B22" s="5" t="s">
        <v>4</v>
      </c>
      <c r="C22" s="5"/>
      <c r="D22" s="5" t="s">
        <v>4</v>
      </c>
      <c r="E22" s="5" t="s">
        <v>4</v>
      </c>
      <c r="F22" s="5" t="s">
        <v>4</v>
      </c>
      <c r="G22" s="5" t="s">
        <v>4</v>
      </c>
      <c r="H22" s="5" t="s">
        <v>4</v>
      </c>
      <c r="I22" s="5" t="s">
        <v>4</v>
      </c>
      <c r="J22" s="5" t="s">
        <v>4</v>
      </c>
      <c r="K22" s="5">
        <v>0</v>
      </c>
      <c r="L22" s="5">
        <v>0</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7">
        <v>11577000</v>
      </c>
      <c r="AH22" s="7">
        <v>10802000</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v>0</v>
      </c>
      <c r="BD22" s="5">
        <v>0</v>
      </c>
      <c r="BE22" s="5" t="s">
        <v>4</v>
      </c>
      <c r="BF22" s="5" t="s">
        <v>4</v>
      </c>
      <c r="BG22" s="5" t="s">
        <v>4</v>
      </c>
      <c r="BH22" s="5" t="s">
        <v>4</v>
      </c>
      <c r="BI22" s="5" t="s">
        <v>4</v>
      </c>
      <c r="BJ22" s="5" t="s">
        <v>4</v>
      </c>
      <c r="BK22" s="5" t="s">
        <v>4</v>
      </c>
      <c r="BL22" s="5" t="s">
        <v>4</v>
      </c>
      <c r="BM22" s="5" t="s">
        <v>4</v>
      </c>
      <c r="BN22" s="5" t="s">
        <v>4</v>
      </c>
      <c r="BO22" s="5" t="s">
        <v>4</v>
      </c>
      <c r="BP22" s="5" t="s">
        <v>4</v>
      </c>
      <c r="BQ22" s="5" t="s">
        <v>4</v>
      </c>
      <c r="BR22" s="5" t="s">
        <v>4</v>
      </c>
      <c r="BS22" s="5" t="s">
        <v>4</v>
      </c>
      <c r="BT22" s="5" t="s">
        <v>4</v>
      </c>
      <c r="BU22" s="5" t="s">
        <v>4</v>
      </c>
      <c r="BV22" s="5" t="s">
        <v>4</v>
      </c>
      <c r="BW22" s="5" t="s">
        <v>4</v>
      </c>
      <c r="BX22" s="5" t="s">
        <v>4</v>
      </c>
      <c r="BY22" s="5" t="s">
        <v>4</v>
      </c>
      <c r="BZ22" s="5" t="s">
        <v>4</v>
      </c>
      <c r="CA22" s="7">
        <v>11577000</v>
      </c>
      <c r="CB22" s="7">
        <v>10802000</v>
      </c>
      <c r="CC22" s="5" t="s">
        <v>4</v>
      </c>
      <c r="CD22" s="5" t="s">
        <v>4</v>
      </c>
      <c r="CE22" s="5" t="s">
        <v>4</v>
      </c>
      <c r="CF22" s="5" t="s">
        <v>4</v>
      </c>
      <c r="CG22" s="5" t="s">
        <v>4</v>
      </c>
      <c r="CH22" s="5" t="s">
        <v>4</v>
      </c>
      <c r="CI22" s="5" t="s">
        <v>4</v>
      </c>
      <c r="CJ22" s="5" t="s">
        <v>4</v>
      </c>
      <c r="CK22" s="5" t="s">
        <v>4</v>
      </c>
      <c r="CL22" s="5" t="s">
        <v>4</v>
      </c>
      <c r="CM22" s="5" t="s">
        <v>4</v>
      </c>
      <c r="CN22" s="5" t="s">
        <v>4</v>
      </c>
      <c r="CO22" s="5" t="s">
        <v>4</v>
      </c>
      <c r="CP22" s="5" t="s">
        <v>4</v>
      </c>
      <c r="CQ22" s="5" t="s">
        <v>4</v>
      </c>
      <c r="CR22" s="5" t="s">
        <v>4</v>
      </c>
      <c r="CS22" s="5" t="s">
        <v>4</v>
      </c>
      <c r="CT22" s="5" t="s">
        <v>4</v>
      </c>
      <c r="CU22" s="5" t="s">
        <v>4</v>
      </c>
      <c r="CV22" s="5" t="s">
        <v>4</v>
      </c>
      <c r="CW22" s="5" t="s">
        <v>4</v>
      </c>
      <c r="CX22" s="5" t="s">
        <v>4</v>
      </c>
      <c r="CY22" s="5" t="s">
        <v>4</v>
      </c>
      <c r="CZ22" s="5" t="s">
        <v>4</v>
      </c>
      <c r="DA22" s="5" t="s">
        <v>4</v>
      </c>
      <c r="DB22" s="5" t="s">
        <v>4</v>
      </c>
      <c r="DC22" s="5" t="s">
        <v>4</v>
      </c>
      <c r="DD22" s="5" t="s">
        <v>4</v>
      </c>
      <c r="DE22" s="5" t="s">
        <v>4</v>
      </c>
      <c r="DF22" s="5" t="s">
        <v>4</v>
      </c>
      <c r="DG22" s="5"/>
      <c r="DH22" s="5" t="s">
        <v>4</v>
      </c>
      <c r="DI22" s="5"/>
      <c r="DJ22" s="5" t="s">
        <v>4</v>
      </c>
      <c r="DK22" s="5" t="s">
        <v>4</v>
      </c>
      <c r="DL22" s="5" t="s">
        <v>4</v>
      </c>
      <c r="DM22" s="5" t="s">
        <v>4</v>
      </c>
      <c r="DN22" s="5" t="s">
        <v>4</v>
      </c>
      <c r="DO22" s="5" t="s">
        <v>4</v>
      </c>
      <c r="DP22" s="5" t="s">
        <v>4</v>
      </c>
      <c r="DQ22" s="5" t="s">
        <v>4</v>
      </c>
      <c r="DR22" s="5" t="s">
        <v>4</v>
      </c>
      <c r="DS22" s="5" t="s">
        <v>4</v>
      </c>
      <c r="DT22" s="5" t="s">
        <v>4</v>
      </c>
      <c r="DU22" s="5" t="s">
        <v>4</v>
      </c>
      <c r="DV22" s="5" t="s">
        <v>4</v>
      </c>
      <c r="DW22" s="5" t="s">
        <v>4</v>
      </c>
      <c r="DX22" s="5" t="s">
        <v>4</v>
      </c>
      <c r="DY22" s="5" t="s">
        <v>4</v>
      </c>
      <c r="DZ22" s="5" t="s">
        <v>4</v>
      </c>
      <c r="EA22" s="5" t="s">
        <v>4</v>
      </c>
      <c r="EB22" s="5" t="s">
        <v>4</v>
      </c>
      <c r="EC22" s="5" t="s">
        <v>4</v>
      </c>
      <c r="ED22" s="5" t="s">
        <v>4</v>
      </c>
      <c r="EE22" s="5" t="s">
        <v>4</v>
      </c>
      <c r="EF22" s="5" t="s">
        <v>4</v>
      </c>
      <c r="EG22" s="5" t="s">
        <v>4</v>
      </c>
      <c r="EH22" s="5" t="s">
        <v>4</v>
      </c>
      <c r="EI22" s="5" t="s">
        <v>4</v>
      </c>
      <c r="EJ22" s="5" t="s">
        <v>4</v>
      </c>
      <c r="EK22" s="5" t="s">
        <v>4</v>
      </c>
      <c r="EL22" s="5" t="s">
        <v>4</v>
      </c>
      <c r="EM22" s="5" t="s">
        <v>4</v>
      </c>
      <c r="EN22" s="5" t="s">
        <v>4</v>
      </c>
      <c r="EO22" s="5" t="s">
        <v>4</v>
      </c>
      <c r="EP22" s="5" t="s">
        <v>4</v>
      </c>
      <c r="EQ22" s="5" t="s">
        <v>4</v>
      </c>
      <c r="ER22" s="5" t="s">
        <v>4</v>
      </c>
      <c r="ES22" s="5" t="s">
        <v>4</v>
      </c>
      <c r="ET22" s="5" t="s">
        <v>4</v>
      </c>
      <c r="EU22" s="5" t="s">
        <v>4</v>
      </c>
      <c r="EV22" s="5" t="s">
        <v>4</v>
      </c>
      <c r="EW22" s="5" t="s">
        <v>4</v>
      </c>
      <c r="EX22" s="5" t="s">
        <v>4</v>
      </c>
      <c r="EY22" s="5" t="s">
        <v>4</v>
      </c>
      <c r="EZ22" s="5" t="s">
        <v>4</v>
      </c>
      <c r="FA22" s="5" t="s">
        <v>4</v>
      </c>
      <c r="FB22" s="5" t="s">
        <v>4</v>
      </c>
      <c r="FC22" s="5" t="s">
        <v>4</v>
      </c>
      <c r="FD22" s="5" t="s">
        <v>4</v>
      </c>
      <c r="FE22" s="5" t="s">
        <v>4</v>
      </c>
      <c r="FF22" s="5" t="s">
        <v>4</v>
      </c>
      <c r="FG22" s="5" t="s">
        <v>4</v>
      </c>
      <c r="FH22" s="7">
        <v>-11577000</v>
      </c>
      <c r="FI22" s="7">
        <v>-10802000</v>
      </c>
      <c r="FJ22" s="5" t="s">
        <v>4</v>
      </c>
    </row>
    <row r="23" spans="1:166">
      <c r="A23" s="3" t="s">
        <v>76</v>
      </c>
      <c r="B23" s="7">
        <v>-101710000</v>
      </c>
      <c r="C23" s="5"/>
      <c r="D23" s="7">
        <v>-105813000</v>
      </c>
      <c r="E23" s="5" t="s">
        <v>4</v>
      </c>
      <c r="F23" s="5" t="s">
        <v>4</v>
      </c>
      <c r="G23" s="5" t="s">
        <v>4</v>
      </c>
      <c r="H23" s="5" t="s">
        <v>4</v>
      </c>
      <c r="I23" s="5" t="s">
        <v>4</v>
      </c>
      <c r="J23" s="5" t="s">
        <v>4</v>
      </c>
      <c r="K23" s="5">
        <v>0</v>
      </c>
      <c r="L23" s="5">
        <v>0</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v>0</v>
      </c>
      <c r="AH23" s="5">
        <v>0</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7">
        <v>101710000</v>
      </c>
      <c r="BD23" s="7">
        <v>105813000</v>
      </c>
      <c r="BE23" s="5" t="s">
        <v>4</v>
      </c>
      <c r="BF23" s="5" t="s">
        <v>4</v>
      </c>
      <c r="BG23" s="5" t="s">
        <v>4</v>
      </c>
      <c r="BH23" s="5" t="s">
        <v>4</v>
      </c>
      <c r="BI23" s="5" t="s">
        <v>4</v>
      </c>
      <c r="BJ23" s="5" t="s">
        <v>4</v>
      </c>
      <c r="BK23" s="5" t="s">
        <v>4</v>
      </c>
      <c r="BL23" s="5" t="s">
        <v>4</v>
      </c>
      <c r="BM23" s="5" t="s">
        <v>4</v>
      </c>
      <c r="BN23" s="5" t="s">
        <v>4</v>
      </c>
      <c r="BO23" s="5" t="s">
        <v>4</v>
      </c>
      <c r="BP23" s="5" t="s">
        <v>4</v>
      </c>
      <c r="BQ23" s="5" t="s">
        <v>4</v>
      </c>
      <c r="BR23" s="5" t="s">
        <v>4</v>
      </c>
      <c r="BS23" s="5" t="s">
        <v>4</v>
      </c>
      <c r="BT23" s="5" t="s">
        <v>4</v>
      </c>
      <c r="BU23" s="5" t="s">
        <v>4</v>
      </c>
      <c r="BV23" s="5" t="s">
        <v>4</v>
      </c>
      <c r="BW23" s="5" t="s">
        <v>4</v>
      </c>
      <c r="BX23" s="5" t="s">
        <v>4</v>
      </c>
      <c r="BY23" s="5" t="s">
        <v>4</v>
      </c>
      <c r="BZ23" s="5" t="s">
        <v>4</v>
      </c>
      <c r="CA23" s="7">
        <v>101710000</v>
      </c>
      <c r="CB23" s="7">
        <v>105813000</v>
      </c>
      <c r="CC23" s="5" t="s">
        <v>4</v>
      </c>
      <c r="CD23" s="5" t="s">
        <v>4</v>
      </c>
      <c r="CE23" s="5" t="s">
        <v>4</v>
      </c>
      <c r="CF23" s="5" t="s">
        <v>4</v>
      </c>
      <c r="CG23" s="5" t="s">
        <v>4</v>
      </c>
      <c r="CH23" s="5" t="s">
        <v>4</v>
      </c>
      <c r="CI23" s="5" t="s">
        <v>4</v>
      </c>
      <c r="CJ23" s="5" t="s">
        <v>4</v>
      </c>
      <c r="CK23" s="5" t="s">
        <v>4</v>
      </c>
      <c r="CL23" s="5" t="s">
        <v>4</v>
      </c>
      <c r="CM23" s="5" t="s">
        <v>4</v>
      </c>
      <c r="CN23" s="5" t="s">
        <v>4</v>
      </c>
      <c r="CO23" s="5" t="s">
        <v>4</v>
      </c>
      <c r="CP23" s="5" t="s">
        <v>4</v>
      </c>
      <c r="CQ23" s="5" t="s">
        <v>4</v>
      </c>
      <c r="CR23" s="5" t="s">
        <v>4</v>
      </c>
      <c r="CS23" s="5" t="s">
        <v>4</v>
      </c>
      <c r="CT23" s="5" t="s">
        <v>4</v>
      </c>
      <c r="CU23" s="5" t="s">
        <v>4</v>
      </c>
      <c r="CV23" s="5" t="s">
        <v>4</v>
      </c>
      <c r="CW23" s="5" t="s">
        <v>4</v>
      </c>
      <c r="CX23" s="5" t="s">
        <v>4</v>
      </c>
      <c r="CY23" s="5" t="s">
        <v>4</v>
      </c>
      <c r="CZ23" s="5" t="s">
        <v>4</v>
      </c>
      <c r="DA23" s="5" t="s">
        <v>4</v>
      </c>
      <c r="DB23" s="5" t="s">
        <v>4</v>
      </c>
      <c r="DC23" s="5" t="s">
        <v>4</v>
      </c>
      <c r="DD23" s="5" t="s">
        <v>4</v>
      </c>
      <c r="DE23" s="5" t="s">
        <v>4</v>
      </c>
      <c r="DF23" s="5" t="s">
        <v>4</v>
      </c>
      <c r="DG23" s="5"/>
      <c r="DH23" s="5" t="s">
        <v>4</v>
      </c>
      <c r="DI23" s="5"/>
      <c r="DJ23" s="5" t="s">
        <v>4</v>
      </c>
      <c r="DK23" s="5" t="s">
        <v>4</v>
      </c>
      <c r="DL23" s="5" t="s">
        <v>4</v>
      </c>
      <c r="DM23" s="5" t="s">
        <v>4</v>
      </c>
      <c r="DN23" s="5" t="s">
        <v>4</v>
      </c>
      <c r="DO23" s="5" t="s">
        <v>4</v>
      </c>
      <c r="DP23" s="5" t="s">
        <v>4</v>
      </c>
      <c r="DQ23" s="5" t="s">
        <v>4</v>
      </c>
      <c r="DR23" s="5" t="s">
        <v>4</v>
      </c>
      <c r="DS23" s="5" t="s">
        <v>4</v>
      </c>
      <c r="DT23" s="5" t="s">
        <v>4</v>
      </c>
      <c r="DU23" s="5" t="s">
        <v>4</v>
      </c>
      <c r="DV23" s="5" t="s">
        <v>4</v>
      </c>
      <c r="DW23" s="5" t="s">
        <v>4</v>
      </c>
      <c r="DX23" s="5" t="s">
        <v>4</v>
      </c>
      <c r="DY23" s="5" t="s">
        <v>4</v>
      </c>
      <c r="DZ23" s="5" t="s">
        <v>4</v>
      </c>
      <c r="EA23" s="5" t="s">
        <v>4</v>
      </c>
      <c r="EB23" s="5" t="s">
        <v>4</v>
      </c>
      <c r="EC23" s="5" t="s">
        <v>4</v>
      </c>
      <c r="ED23" s="5" t="s">
        <v>4</v>
      </c>
      <c r="EE23" s="5" t="s">
        <v>4</v>
      </c>
      <c r="EF23" s="5" t="s">
        <v>4</v>
      </c>
      <c r="EG23" s="5" t="s">
        <v>4</v>
      </c>
      <c r="EH23" s="5" t="s">
        <v>4</v>
      </c>
      <c r="EI23" s="5" t="s">
        <v>4</v>
      </c>
      <c r="EJ23" s="5" t="s">
        <v>4</v>
      </c>
      <c r="EK23" s="5" t="s">
        <v>4</v>
      </c>
      <c r="EL23" s="5" t="s">
        <v>4</v>
      </c>
      <c r="EM23" s="5" t="s">
        <v>4</v>
      </c>
      <c r="EN23" s="5" t="s">
        <v>4</v>
      </c>
      <c r="EO23" s="5" t="s">
        <v>4</v>
      </c>
      <c r="EP23" s="5" t="s">
        <v>4</v>
      </c>
      <c r="EQ23" s="5" t="s">
        <v>4</v>
      </c>
      <c r="ER23" s="5" t="s">
        <v>4</v>
      </c>
      <c r="ES23" s="5" t="s">
        <v>4</v>
      </c>
      <c r="ET23" s="5" t="s">
        <v>4</v>
      </c>
      <c r="EU23" s="5" t="s">
        <v>4</v>
      </c>
      <c r="EV23" s="5" t="s">
        <v>4</v>
      </c>
      <c r="EW23" s="5" t="s">
        <v>4</v>
      </c>
      <c r="EX23" s="5" t="s">
        <v>4</v>
      </c>
      <c r="EY23" s="5" t="s">
        <v>4</v>
      </c>
      <c r="EZ23" s="5" t="s">
        <v>4</v>
      </c>
      <c r="FA23" s="5" t="s">
        <v>4</v>
      </c>
      <c r="FB23" s="5" t="s">
        <v>4</v>
      </c>
      <c r="FC23" s="5" t="s">
        <v>4</v>
      </c>
      <c r="FD23" s="5" t="s">
        <v>4</v>
      </c>
      <c r="FE23" s="5" t="s">
        <v>4</v>
      </c>
      <c r="FF23" s="5" t="s">
        <v>4</v>
      </c>
      <c r="FG23" s="5" t="s">
        <v>4</v>
      </c>
      <c r="FH23" s="7">
        <v>-349145000</v>
      </c>
      <c r="FI23" s="7">
        <v>-353248000</v>
      </c>
      <c r="FJ23" s="5" t="s">
        <v>4</v>
      </c>
    </row>
    <row r="24" spans="1:166">
      <c r="A24" s="3" t="s">
        <v>295</v>
      </c>
      <c r="B24" s="5" t="s">
        <v>4</v>
      </c>
      <c r="C24" s="5"/>
      <c r="D24" s="5" t="s">
        <v>4</v>
      </c>
      <c r="E24" s="5" t="s">
        <v>4</v>
      </c>
      <c r="F24" s="5" t="s">
        <v>4</v>
      </c>
      <c r="G24" s="5" t="s">
        <v>4</v>
      </c>
      <c r="H24" s="5" t="s">
        <v>4</v>
      </c>
      <c r="I24" s="5" t="s">
        <v>4</v>
      </c>
      <c r="J24" s="5" t="s">
        <v>4</v>
      </c>
      <c r="K24" s="5">
        <v>0</v>
      </c>
      <c r="L24" s="5">
        <v>0</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v>0</v>
      </c>
      <c r="AH24" s="5">
        <v>0</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7">
        <v>94000000</v>
      </c>
      <c r="BD24" s="7">
        <v>93000000</v>
      </c>
      <c r="BE24" s="5" t="s">
        <v>4</v>
      </c>
      <c r="BF24" s="5" t="s">
        <v>4</v>
      </c>
      <c r="BG24" s="5" t="s">
        <v>4</v>
      </c>
      <c r="BH24" s="5" t="s">
        <v>4</v>
      </c>
      <c r="BI24" s="5" t="s">
        <v>4</v>
      </c>
      <c r="BJ24" s="5" t="s">
        <v>4</v>
      </c>
      <c r="BK24" s="5" t="s">
        <v>4</v>
      </c>
      <c r="BL24" s="5" t="s">
        <v>4</v>
      </c>
      <c r="BM24" s="5" t="s">
        <v>4</v>
      </c>
      <c r="BN24" s="5" t="s">
        <v>4</v>
      </c>
      <c r="BO24" s="5" t="s">
        <v>4</v>
      </c>
      <c r="BP24" s="5" t="s">
        <v>4</v>
      </c>
      <c r="BQ24" s="5" t="s">
        <v>4</v>
      </c>
      <c r="BR24" s="5" t="s">
        <v>4</v>
      </c>
      <c r="BS24" s="5" t="s">
        <v>4</v>
      </c>
      <c r="BT24" s="5" t="s">
        <v>4</v>
      </c>
      <c r="BU24" s="5" t="s">
        <v>4</v>
      </c>
      <c r="BV24" s="5" t="s">
        <v>4</v>
      </c>
      <c r="BW24" s="5" t="s">
        <v>4</v>
      </c>
      <c r="BX24" s="5" t="s">
        <v>4</v>
      </c>
      <c r="BY24" s="5" t="s">
        <v>4</v>
      </c>
      <c r="BZ24" s="5" t="s">
        <v>4</v>
      </c>
      <c r="CA24" s="7">
        <v>94000000</v>
      </c>
      <c r="CB24" s="7">
        <v>93000000</v>
      </c>
      <c r="CC24" s="5" t="s">
        <v>4</v>
      </c>
      <c r="CD24" s="5" t="s">
        <v>4</v>
      </c>
      <c r="CE24" s="5" t="s">
        <v>4</v>
      </c>
      <c r="CF24" s="5" t="s">
        <v>4</v>
      </c>
      <c r="CG24" s="5" t="s">
        <v>4</v>
      </c>
      <c r="CH24" s="5" t="s">
        <v>4</v>
      </c>
      <c r="CI24" s="5" t="s">
        <v>4</v>
      </c>
      <c r="CJ24" s="5" t="s">
        <v>4</v>
      </c>
      <c r="CK24" s="5" t="s">
        <v>4</v>
      </c>
      <c r="CL24" s="5" t="s">
        <v>4</v>
      </c>
      <c r="CM24" s="5" t="s">
        <v>4</v>
      </c>
      <c r="CN24" s="5" t="s">
        <v>4</v>
      </c>
      <c r="CO24" s="5" t="s">
        <v>4</v>
      </c>
      <c r="CP24" s="5" t="s">
        <v>4</v>
      </c>
      <c r="CQ24" s="5" t="s">
        <v>4</v>
      </c>
      <c r="CR24" s="5" t="s">
        <v>4</v>
      </c>
      <c r="CS24" s="5" t="s">
        <v>4</v>
      </c>
      <c r="CT24" s="5" t="s">
        <v>4</v>
      </c>
      <c r="CU24" s="5" t="s">
        <v>4</v>
      </c>
      <c r="CV24" s="5" t="s">
        <v>4</v>
      </c>
      <c r="CW24" s="5" t="s">
        <v>4</v>
      </c>
      <c r="CX24" s="5" t="s">
        <v>4</v>
      </c>
      <c r="CY24" s="5" t="s">
        <v>4</v>
      </c>
      <c r="CZ24" s="5" t="s">
        <v>4</v>
      </c>
      <c r="DA24" s="5" t="s">
        <v>4</v>
      </c>
      <c r="DB24" s="5" t="s">
        <v>4</v>
      </c>
      <c r="DC24" s="5" t="s">
        <v>4</v>
      </c>
      <c r="DD24" s="5" t="s">
        <v>4</v>
      </c>
      <c r="DE24" s="5" t="s">
        <v>4</v>
      </c>
      <c r="DF24" s="5" t="s">
        <v>4</v>
      </c>
      <c r="DG24" s="5"/>
      <c r="DH24" s="5" t="s">
        <v>4</v>
      </c>
      <c r="DI24" s="5"/>
      <c r="DJ24" s="5" t="s">
        <v>4</v>
      </c>
      <c r="DK24" s="5" t="s">
        <v>4</v>
      </c>
      <c r="DL24" s="5" t="s">
        <v>4</v>
      </c>
      <c r="DM24" s="5" t="s">
        <v>4</v>
      </c>
      <c r="DN24" s="5" t="s">
        <v>4</v>
      </c>
      <c r="DO24" s="5" t="s">
        <v>4</v>
      </c>
      <c r="DP24" s="5" t="s">
        <v>4</v>
      </c>
      <c r="DQ24" s="5" t="s">
        <v>4</v>
      </c>
      <c r="DR24" s="5" t="s">
        <v>4</v>
      </c>
      <c r="DS24" s="5" t="s">
        <v>4</v>
      </c>
      <c r="DT24" s="5" t="s">
        <v>4</v>
      </c>
      <c r="DU24" s="5" t="s">
        <v>4</v>
      </c>
      <c r="DV24" s="5" t="s">
        <v>4</v>
      </c>
      <c r="DW24" s="5" t="s">
        <v>4</v>
      </c>
      <c r="DX24" s="5" t="s">
        <v>4</v>
      </c>
      <c r="DY24" s="5" t="s">
        <v>4</v>
      </c>
      <c r="DZ24" s="5" t="s">
        <v>4</v>
      </c>
      <c r="EA24" s="5" t="s">
        <v>4</v>
      </c>
      <c r="EB24" s="5" t="s">
        <v>4</v>
      </c>
      <c r="EC24" s="5" t="s">
        <v>4</v>
      </c>
      <c r="ED24" s="5" t="s">
        <v>4</v>
      </c>
      <c r="EE24" s="5" t="s">
        <v>4</v>
      </c>
      <c r="EF24" s="5" t="s">
        <v>4</v>
      </c>
      <c r="EG24" s="5" t="s">
        <v>4</v>
      </c>
      <c r="EH24" s="5" t="s">
        <v>4</v>
      </c>
      <c r="EI24" s="5" t="s">
        <v>4</v>
      </c>
      <c r="EJ24" s="5" t="s">
        <v>4</v>
      </c>
      <c r="EK24" s="5" t="s">
        <v>4</v>
      </c>
      <c r="EL24" s="5" t="s">
        <v>4</v>
      </c>
      <c r="EM24" s="5" t="s">
        <v>4</v>
      </c>
      <c r="EN24" s="5" t="s">
        <v>4</v>
      </c>
      <c r="EO24" s="5" t="s">
        <v>4</v>
      </c>
      <c r="EP24" s="5" t="s">
        <v>4</v>
      </c>
      <c r="EQ24" s="5" t="s">
        <v>4</v>
      </c>
      <c r="ER24" s="5" t="s">
        <v>4</v>
      </c>
      <c r="ES24" s="5" t="s">
        <v>4</v>
      </c>
      <c r="ET24" s="5" t="s">
        <v>4</v>
      </c>
      <c r="EU24" s="5" t="s">
        <v>4</v>
      </c>
      <c r="EV24" s="5" t="s">
        <v>4</v>
      </c>
      <c r="EW24" s="5" t="s">
        <v>4</v>
      </c>
      <c r="EX24" s="5" t="s">
        <v>4</v>
      </c>
      <c r="EY24" s="5" t="s">
        <v>4</v>
      </c>
      <c r="EZ24" s="5" t="s">
        <v>4</v>
      </c>
      <c r="FA24" s="5" t="s">
        <v>4</v>
      </c>
      <c r="FB24" s="5" t="s">
        <v>4</v>
      </c>
      <c r="FC24" s="5" t="s">
        <v>4</v>
      </c>
      <c r="FD24" s="5" t="s">
        <v>4</v>
      </c>
      <c r="FE24" s="5" t="s">
        <v>4</v>
      </c>
      <c r="FF24" s="5" t="s">
        <v>4</v>
      </c>
      <c r="FG24" s="5" t="s">
        <v>4</v>
      </c>
      <c r="FH24" s="5" t="s">
        <v>4</v>
      </c>
      <c r="FI24" s="5" t="s">
        <v>4</v>
      </c>
      <c r="FJ24" s="5" t="s">
        <v>4</v>
      </c>
    </row>
    <row r="25" spans="1:166">
      <c r="A25" s="3" t="s">
        <v>297</v>
      </c>
      <c r="B25" s="5" t="s">
        <v>4</v>
      </c>
      <c r="C25" s="5"/>
      <c r="D25" s="5" t="s">
        <v>4</v>
      </c>
      <c r="E25" s="5" t="s">
        <v>4</v>
      </c>
      <c r="F25" s="5" t="s">
        <v>4</v>
      </c>
      <c r="G25" s="5" t="s">
        <v>4</v>
      </c>
      <c r="H25" s="5" t="s">
        <v>4</v>
      </c>
      <c r="I25" s="5" t="s">
        <v>4</v>
      </c>
      <c r="J25" s="5" t="s">
        <v>4</v>
      </c>
      <c r="K25" s="7">
        <v>97000</v>
      </c>
      <c r="L25" s="7">
        <v>1665000</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7">
        <v>13963000</v>
      </c>
      <c r="AH25" s="7">
        <v>12599000</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7">
        <v>195710000</v>
      </c>
      <c r="BD25" s="7">
        <v>198813000</v>
      </c>
      <c r="BE25" s="5" t="s">
        <v>4</v>
      </c>
      <c r="BF25" s="5" t="s">
        <v>4</v>
      </c>
      <c r="BG25" s="5" t="s">
        <v>4</v>
      </c>
      <c r="BH25" s="5" t="s">
        <v>4</v>
      </c>
      <c r="BI25" s="5" t="s">
        <v>4</v>
      </c>
      <c r="BJ25" s="5" t="s">
        <v>4</v>
      </c>
      <c r="BK25" s="5" t="s">
        <v>4</v>
      </c>
      <c r="BL25" s="5" t="s">
        <v>4</v>
      </c>
      <c r="BM25" s="5" t="s">
        <v>4</v>
      </c>
      <c r="BN25" s="5" t="s">
        <v>4</v>
      </c>
      <c r="BO25" s="5" t="s">
        <v>4</v>
      </c>
      <c r="BP25" s="5" t="s">
        <v>4</v>
      </c>
      <c r="BQ25" s="5" t="s">
        <v>4</v>
      </c>
      <c r="BR25" s="5" t="s">
        <v>4</v>
      </c>
      <c r="BS25" s="5" t="s">
        <v>4</v>
      </c>
      <c r="BT25" s="5" t="s">
        <v>4</v>
      </c>
      <c r="BU25" s="5" t="s">
        <v>4</v>
      </c>
      <c r="BV25" s="5" t="s">
        <v>4</v>
      </c>
      <c r="BW25" s="5" t="s">
        <v>4</v>
      </c>
      <c r="BX25" s="5" t="s">
        <v>4</v>
      </c>
      <c r="BY25" s="5" t="s">
        <v>4</v>
      </c>
      <c r="BZ25" s="5" t="s">
        <v>4</v>
      </c>
      <c r="CA25" s="7">
        <v>209770000</v>
      </c>
      <c r="CB25" s="7">
        <v>213077000</v>
      </c>
      <c r="CC25" s="5" t="s">
        <v>4</v>
      </c>
      <c r="CD25" s="5" t="s">
        <v>4</v>
      </c>
      <c r="CE25" s="5" t="s">
        <v>4</v>
      </c>
      <c r="CF25" s="5" t="s">
        <v>4</v>
      </c>
      <c r="CG25" s="5" t="s">
        <v>4</v>
      </c>
      <c r="CH25" s="5" t="s">
        <v>4</v>
      </c>
      <c r="CI25" s="5" t="s">
        <v>4</v>
      </c>
      <c r="CJ25" s="5" t="s">
        <v>4</v>
      </c>
      <c r="CK25" s="5" t="s">
        <v>4</v>
      </c>
      <c r="CL25" s="5" t="s">
        <v>4</v>
      </c>
      <c r="CM25" s="5" t="s">
        <v>4</v>
      </c>
      <c r="CN25" s="5" t="s">
        <v>4</v>
      </c>
      <c r="CO25" s="5" t="s">
        <v>4</v>
      </c>
      <c r="CP25" s="5" t="s">
        <v>4</v>
      </c>
      <c r="CQ25" s="5" t="s">
        <v>4</v>
      </c>
      <c r="CR25" s="5" t="s">
        <v>4</v>
      </c>
      <c r="CS25" s="5" t="s">
        <v>4</v>
      </c>
      <c r="CT25" s="5" t="s">
        <v>4</v>
      </c>
      <c r="CU25" s="5" t="s">
        <v>4</v>
      </c>
      <c r="CV25" s="5" t="s">
        <v>4</v>
      </c>
      <c r="CW25" s="5" t="s">
        <v>4</v>
      </c>
      <c r="CX25" s="5" t="s">
        <v>4</v>
      </c>
      <c r="CY25" s="5" t="s">
        <v>4</v>
      </c>
      <c r="CZ25" s="5" t="s">
        <v>4</v>
      </c>
      <c r="DA25" s="5" t="s">
        <v>4</v>
      </c>
      <c r="DB25" s="5" t="s">
        <v>4</v>
      </c>
      <c r="DC25" s="5" t="s">
        <v>4</v>
      </c>
      <c r="DD25" s="5" t="s">
        <v>4</v>
      </c>
      <c r="DE25" s="5" t="s">
        <v>4</v>
      </c>
      <c r="DF25" s="5" t="s">
        <v>4</v>
      </c>
      <c r="DG25" s="5"/>
      <c r="DH25" s="5" t="s">
        <v>4</v>
      </c>
      <c r="DI25" s="5"/>
      <c r="DJ25" s="5" t="s">
        <v>4</v>
      </c>
      <c r="DK25" s="5" t="s">
        <v>4</v>
      </c>
      <c r="DL25" s="5" t="s">
        <v>4</v>
      </c>
      <c r="DM25" s="5" t="s">
        <v>4</v>
      </c>
      <c r="DN25" s="5" t="s">
        <v>4</v>
      </c>
      <c r="DO25" s="5" t="s">
        <v>4</v>
      </c>
      <c r="DP25" s="5" t="s">
        <v>4</v>
      </c>
      <c r="DQ25" s="5" t="s">
        <v>4</v>
      </c>
      <c r="DR25" s="5" t="s">
        <v>4</v>
      </c>
      <c r="DS25" s="5" t="s">
        <v>4</v>
      </c>
      <c r="DT25" s="5" t="s">
        <v>4</v>
      </c>
      <c r="DU25" s="5" t="s">
        <v>4</v>
      </c>
      <c r="DV25" s="5" t="s">
        <v>4</v>
      </c>
      <c r="DW25" s="5" t="s">
        <v>4</v>
      </c>
      <c r="DX25" s="5" t="s">
        <v>4</v>
      </c>
      <c r="DY25" s="5" t="s">
        <v>4</v>
      </c>
      <c r="DZ25" s="5" t="s">
        <v>4</v>
      </c>
      <c r="EA25" s="5" t="s">
        <v>4</v>
      </c>
      <c r="EB25" s="5" t="s">
        <v>4</v>
      </c>
      <c r="EC25" s="5" t="s">
        <v>4</v>
      </c>
      <c r="ED25" s="5" t="s">
        <v>4</v>
      </c>
      <c r="EE25" s="5" t="s">
        <v>4</v>
      </c>
      <c r="EF25" s="5" t="s">
        <v>4</v>
      </c>
      <c r="EG25" s="5" t="s">
        <v>4</v>
      </c>
      <c r="EH25" s="5" t="s">
        <v>4</v>
      </c>
      <c r="EI25" s="5" t="s">
        <v>4</v>
      </c>
      <c r="EJ25" s="5" t="s">
        <v>4</v>
      </c>
      <c r="EK25" s="5" t="s">
        <v>4</v>
      </c>
      <c r="EL25" s="5" t="s">
        <v>4</v>
      </c>
      <c r="EM25" s="5" t="s">
        <v>4</v>
      </c>
      <c r="EN25" s="5" t="s">
        <v>4</v>
      </c>
      <c r="EO25" s="5" t="s">
        <v>4</v>
      </c>
      <c r="EP25" s="5" t="s">
        <v>4</v>
      </c>
      <c r="EQ25" s="5" t="s">
        <v>4</v>
      </c>
      <c r="ER25" s="5" t="s">
        <v>4</v>
      </c>
      <c r="ES25" s="5" t="s">
        <v>4</v>
      </c>
      <c r="ET25" s="5" t="s">
        <v>4</v>
      </c>
      <c r="EU25" s="5" t="s">
        <v>4</v>
      </c>
      <c r="EV25" s="5" t="s">
        <v>4</v>
      </c>
      <c r="EW25" s="5" t="s">
        <v>4</v>
      </c>
      <c r="EX25" s="5" t="s">
        <v>4</v>
      </c>
      <c r="EY25" s="5" t="s">
        <v>4</v>
      </c>
      <c r="EZ25" s="5" t="s">
        <v>4</v>
      </c>
      <c r="FA25" s="5" t="s">
        <v>4</v>
      </c>
      <c r="FB25" s="5" t="s">
        <v>4</v>
      </c>
      <c r="FC25" s="5" t="s">
        <v>4</v>
      </c>
      <c r="FD25" s="5" t="s">
        <v>4</v>
      </c>
      <c r="FE25" s="5" t="s">
        <v>4</v>
      </c>
      <c r="FF25" s="5" t="s">
        <v>4</v>
      </c>
      <c r="FG25" s="5" t="s">
        <v>4</v>
      </c>
      <c r="FH25" s="5" t="s">
        <v>4</v>
      </c>
      <c r="FI25" s="5" t="s">
        <v>4</v>
      </c>
      <c r="FJ25" s="5" t="s">
        <v>4</v>
      </c>
    </row>
    <row r="26" spans="1:166" ht="30">
      <c r="A26" s="3" t="s">
        <v>1289</v>
      </c>
      <c r="B26" s="5" t="s">
        <v>4</v>
      </c>
      <c r="C26" s="5"/>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c r="BS26" s="5" t="s">
        <v>4</v>
      </c>
      <c r="BT26" s="5" t="s">
        <v>4</v>
      </c>
      <c r="BU26" s="5" t="s">
        <v>4</v>
      </c>
      <c r="BV26" s="5" t="s">
        <v>4</v>
      </c>
      <c r="BW26" s="5" t="s">
        <v>4</v>
      </c>
      <c r="BX26" s="5" t="s">
        <v>4</v>
      </c>
      <c r="BY26" s="5" t="s">
        <v>4</v>
      </c>
      <c r="BZ26" s="5" t="s">
        <v>4</v>
      </c>
      <c r="CA26" s="5" t="s">
        <v>4</v>
      </c>
      <c r="CB26" s="5" t="s">
        <v>4</v>
      </c>
      <c r="CC26" s="5" t="s">
        <v>4</v>
      </c>
      <c r="CD26" s="5" t="s">
        <v>4</v>
      </c>
      <c r="CE26" s="5" t="s">
        <v>4</v>
      </c>
      <c r="CF26" s="5" t="s">
        <v>4</v>
      </c>
      <c r="CG26" s="5" t="s">
        <v>4</v>
      </c>
      <c r="CH26" s="5" t="s">
        <v>4</v>
      </c>
      <c r="CI26" s="5" t="s">
        <v>4</v>
      </c>
      <c r="CJ26" s="5" t="s">
        <v>4</v>
      </c>
      <c r="CK26" s="5" t="s">
        <v>4</v>
      </c>
      <c r="CL26" s="5" t="s">
        <v>4</v>
      </c>
      <c r="CM26" s="5" t="s">
        <v>4</v>
      </c>
      <c r="CN26" s="5" t="s">
        <v>4</v>
      </c>
      <c r="CO26" s="5" t="s">
        <v>4</v>
      </c>
      <c r="CP26" s="5" t="s">
        <v>4</v>
      </c>
      <c r="CQ26" s="5" t="s">
        <v>4</v>
      </c>
      <c r="CR26" s="5" t="s">
        <v>4</v>
      </c>
      <c r="CS26" s="5" t="s">
        <v>4</v>
      </c>
      <c r="CT26" s="5" t="s">
        <v>4</v>
      </c>
      <c r="CU26" s="5" t="s">
        <v>4</v>
      </c>
      <c r="CV26" s="5" t="s">
        <v>4</v>
      </c>
      <c r="CW26" s="5" t="s">
        <v>4</v>
      </c>
      <c r="CX26" s="5" t="s">
        <v>4</v>
      </c>
      <c r="CY26" s="5" t="s">
        <v>4</v>
      </c>
      <c r="CZ26" s="5" t="s">
        <v>4</v>
      </c>
      <c r="DA26" s="5" t="s">
        <v>4</v>
      </c>
      <c r="DB26" s="5" t="s">
        <v>4</v>
      </c>
      <c r="DC26" s="5" t="s">
        <v>4</v>
      </c>
      <c r="DD26" s="5" t="s">
        <v>4</v>
      </c>
      <c r="DE26" s="5" t="s">
        <v>4</v>
      </c>
      <c r="DF26" s="5" t="s">
        <v>4</v>
      </c>
      <c r="DG26" s="5"/>
      <c r="DH26" s="5" t="s">
        <v>4</v>
      </c>
      <c r="DI26" s="5"/>
      <c r="DJ26" s="5" t="s">
        <v>4</v>
      </c>
      <c r="DK26" s="5" t="s">
        <v>4</v>
      </c>
      <c r="DL26" s="5" t="s">
        <v>4</v>
      </c>
      <c r="DM26" s="5" t="s">
        <v>4</v>
      </c>
      <c r="DN26" s="5" t="s">
        <v>4</v>
      </c>
      <c r="DO26" s="5" t="s">
        <v>4</v>
      </c>
      <c r="DP26" s="5" t="s">
        <v>4</v>
      </c>
      <c r="DQ26" s="5" t="s">
        <v>4</v>
      </c>
      <c r="DR26" s="5" t="s">
        <v>4</v>
      </c>
      <c r="DS26" s="5" t="s">
        <v>4</v>
      </c>
      <c r="DT26" s="5" t="s">
        <v>4</v>
      </c>
      <c r="DU26" s="5" t="s">
        <v>4</v>
      </c>
      <c r="DV26" s="5" t="s">
        <v>4</v>
      </c>
      <c r="DW26" s="5" t="s">
        <v>4</v>
      </c>
      <c r="DX26" s="5" t="s">
        <v>4</v>
      </c>
      <c r="DY26" s="5" t="s">
        <v>4</v>
      </c>
      <c r="DZ26" s="5" t="s">
        <v>4</v>
      </c>
      <c r="EA26" s="5" t="s">
        <v>4</v>
      </c>
      <c r="EB26" s="5" t="s">
        <v>4</v>
      </c>
      <c r="EC26" s="264">
        <v>2.1999999999999999E-2</v>
      </c>
      <c r="ED26" s="5" t="s">
        <v>4</v>
      </c>
      <c r="EE26" s="5" t="s">
        <v>4</v>
      </c>
      <c r="EF26" s="264">
        <v>0.11700000000000001</v>
      </c>
      <c r="EG26" s="264">
        <v>0.11600000000000001</v>
      </c>
      <c r="EH26" s="264">
        <v>0.4</v>
      </c>
      <c r="EI26" s="264">
        <v>0.39900000000000002</v>
      </c>
      <c r="EJ26" s="5" t="s">
        <v>4</v>
      </c>
      <c r="EK26" s="5" t="s">
        <v>4</v>
      </c>
      <c r="EL26" s="5" t="s">
        <v>4</v>
      </c>
      <c r="EM26" s="5" t="s">
        <v>4</v>
      </c>
      <c r="EN26" s="264">
        <v>3.2000000000000001E-2</v>
      </c>
      <c r="EO26" s="5" t="s">
        <v>4</v>
      </c>
      <c r="EP26" s="5" t="s">
        <v>4</v>
      </c>
      <c r="EQ26" s="264">
        <v>0.17499999999999999</v>
      </c>
      <c r="ER26" s="264">
        <v>0.17399999999999999</v>
      </c>
      <c r="ES26" s="264">
        <v>0.60099999999999998</v>
      </c>
      <c r="ET26" s="264">
        <v>0.59899999999999998</v>
      </c>
      <c r="EU26" s="5" t="s">
        <v>4</v>
      </c>
      <c r="EV26" s="5" t="s">
        <v>4</v>
      </c>
      <c r="EW26" s="5" t="s">
        <v>4</v>
      </c>
      <c r="EX26" s="5" t="s">
        <v>4</v>
      </c>
      <c r="EY26" s="264">
        <v>2.7E-2</v>
      </c>
      <c r="EZ26" s="5" t="s">
        <v>4</v>
      </c>
      <c r="FA26" s="5" t="s">
        <v>4</v>
      </c>
      <c r="FB26" s="264">
        <v>0.14599999999999999</v>
      </c>
      <c r="FC26" s="264">
        <v>0.14499999999999999</v>
      </c>
      <c r="FD26" s="264">
        <v>0.501</v>
      </c>
      <c r="FE26" s="264">
        <v>0.499</v>
      </c>
      <c r="FF26" s="5" t="s">
        <v>4</v>
      </c>
      <c r="FG26" s="5" t="s">
        <v>4</v>
      </c>
      <c r="FH26" s="5" t="s">
        <v>4</v>
      </c>
      <c r="FI26" s="5" t="s">
        <v>4</v>
      </c>
      <c r="FJ26" s="5" t="s">
        <v>4</v>
      </c>
    </row>
    <row r="27" spans="1:166">
      <c r="A27" s="3" t="s">
        <v>1290</v>
      </c>
      <c r="B27" s="5" t="s">
        <v>4</v>
      </c>
      <c r="C27" s="5"/>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c r="BL27" s="5" t="s">
        <v>4</v>
      </c>
      <c r="BM27" s="5" t="s">
        <v>4</v>
      </c>
      <c r="BN27" s="5" t="s">
        <v>4</v>
      </c>
      <c r="BO27" s="5" t="s">
        <v>4</v>
      </c>
      <c r="BP27" s="5" t="s">
        <v>4</v>
      </c>
      <c r="BQ27" s="5" t="s">
        <v>4</v>
      </c>
      <c r="BR27" s="5" t="s">
        <v>4</v>
      </c>
      <c r="BS27" s="5" t="s">
        <v>4</v>
      </c>
      <c r="BT27" s="5" t="s">
        <v>4</v>
      </c>
      <c r="BU27" s="5" t="s">
        <v>4</v>
      </c>
      <c r="BV27" s="5" t="s">
        <v>4</v>
      </c>
      <c r="BW27" s="5" t="s">
        <v>4</v>
      </c>
      <c r="BX27" s="5" t="s">
        <v>4</v>
      </c>
      <c r="BY27" s="5" t="s">
        <v>4</v>
      </c>
      <c r="BZ27" s="5" t="s">
        <v>4</v>
      </c>
      <c r="CA27" s="5" t="s">
        <v>4</v>
      </c>
      <c r="CB27" s="5" t="s">
        <v>4</v>
      </c>
      <c r="CC27" s="5" t="s">
        <v>4</v>
      </c>
      <c r="CD27" s="5" t="s">
        <v>4</v>
      </c>
      <c r="CE27" s="5" t="s">
        <v>4</v>
      </c>
      <c r="CF27" s="5" t="s">
        <v>4</v>
      </c>
      <c r="CG27" s="5" t="s">
        <v>4</v>
      </c>
      <c r="CH27" s="5" t="s">
        <v>4</v>
      </c>
      <c r="CI27" s="5" t="s">
        <v>4</v>
      </c>
      <c r="CJ27" s="5" t="s">
        <v>4</v>
      </c>
      <c r="CK27" s="5" t="s">
        <v>4</v>
      </c>
      <c r="CL27" s="5" t="s">
        <v>4</v>
      </c>
      <c r="CM27" s="5" t="s">
        <v>4</v>
      </c>
      <c r="CN27" s="5" t="s">
        <v>4</v>
      </c>
      <c r="CO27" s="5" t="s">
        <v>4</v>
      </c>
      <c r="CP27" s="5" t="s">
        <v>4</v>
      </c>
      <c r="CQ27" s="5" t="s">
        <v>4</v>
      </c>
      <c r="CR27" s="5" t="s">
        <v>4</v>
      </c>
      <c r="CS27" s="5" t="s">
        <v>4</v>
      </c>
      <c r="CT27" s="5" t="s">
        <v>4</v>
      </c>
      <c r="CU27" s="5" t="s">
        <v>4</v>
      </c>
      <c r="CV27" s="5" t="s">
        <v>4</v>
      </c>
      <c r="CW27" s="5" t="s">
        <v>4</v>
      </c>
      <c r="CX27" s="5" t="s">
        <v>4</v>
      </c>
      <c r="CY27" s="5" t="s">
        <v>4</v>
      </c>
      <c r="CZ27" s="5" t="s">
        <v>4</v>
      </c>
      <c r="DA27" s="5" t="s">
        <v>4</v>
      </c>
      <c r="DB27" s="5" t="s">
        <v>4</v>
      </c>
      <c r="DC27" s="5" t="s">
        <v>4</v>
      </c>
      <c r="DD27" s="5" t="s">
        <v>4</v>
      </c>
      <c r="DE27" s="5" t="s">
        <v>4</v>
      </c>
      <c r="DF27" s="5" t="s">
        <v>4</v>
      </c>
      <c r="DG27" s="5"/>
      <c r="DH27" s="5" t="s">
        <v>4</v>
      </c>
      <c r="DI27" s="5"/>
      <c r="DJ27" s="5" t="s">
        <v>4</v>
      </c>
      <c r="DK27" s="5" t="s">
        <v>4</v>
      </c>
      <c r="DL27" s="5" t="s">
        <v>4</v>
      </c>
      <c r="DM27" s="5" t="s">
        <v>4</v>
      </c>
      <c r="DN27" s="5" t="s">
        <v>4</v>
      </c>
      <c r="DO27" s="5" t="s">
        <v>4</v>
      </c>
      <c r="DP27" s="5" t="s">
        <v>4</v>
      </c>
      <c r="DQ27" s="5" t="s">
        <v>4</v>
      </c>
      <c r="DR27" s="5" t="s">
        <v>4</v>
      </c>
      <c r="DS27" s="5" t="s">
        <v>4</v>
      </c>
      <c r="DT27" s="5" t="s">
        <v>4</v>
      </c>
      <c r="DU27" s="5" t="s">
        <v>4</v>
      </c>
      <c r="DV27" s="5" t="s">
        <v>4</v>
      </c>
      <c r="DW27" s="5" t="s">
        <v>4</v>
      </c>
      <c r="DX27" s="5" t="s">
        <v>4</v>
      </c>
      <c r="DY27" s="5" t="s">
        <v>4</v>
      </c>
      <c r="DZ27" s="5" t="s">
        <v>4</v>
      </c>
      <c r="EA27" s="5" t="s">
        <v>4</v>
      </c>
      <c r="EB27" s="5" t="s">
        <v>4</v>
      </c>
      <c r="EC27" s="5" t="s">
        <v>4</v>
      </c>
      <c r="ED27" s="5" t="s">
        <v>4</v>
      </c>
      <c r="EE27" s="5" t="s">
        <v>4</v>
      </c>
      <c r="EF27" s="264">
        <v>0.8</v>
      </c>
      <c r="EG27" s="264">
        <v>0.8</v>
      </c>
      <c r="EH27" s="264">
        <v>0.8</v>
      </c>
      <c r="EI27" s="264">
        <v>0.8</v>
      </c>
      <c r="EJ27" s="5" t="s">
        <v>4</v>
      </c>
      <c r="EK27" s="5" t="s">
        <v>4</v>
      </c>
      <c r="EL27" s="5" t="s">
        <v>4</v>
      </c>
      <c r="EM27" s="5" t="s">
        <v>4</v>
      </c>
      <c r="EN27" s="5" t="s">
        <v>4</v>
      </c>
      <c r="EO27" s="5" t="s">
        <v>4</v>
      </c>
      <c r="EP27" s="5" t="s">
        <v>4</v>
      </c>
      <c r="EQ27" s="264">
        <v>1.2</v>
      </c>
      <c r="ER27" s="264">
        <v>1.2</v>
      </c>
      <c r="ES27" s="264">
        <v>1.2</v>
      </c>
      <c r="ET27" s="264">
        <v>1.2</v>
      </c>
      <c r="EU27" s="5" t="s">
        <v>4</v>
      </c>
      <c r="EV27" s="5" t="s">
        <v>4</v>
      </c>
      <c r="EW27" s="5" t="s">
        <v>4</v>
      </c>
      <c r="EX27" s="5" t="s">
        <v>4</v>
      </c>
      <c r="EY27" s="5" t="s">
        <v>4</v>
      </c>
      <c r="EZ27" s="5" t="s">
        <v>4</v>
      </c>
      <c r="FA27" s="5" t="s">
        <v>4</v>
      </c>
      <c r="FB27" s="264">
        <v>1</v>
      </c>
      <c r="FC27" s="264">
        <v>1</v>
      </c>
      <c r="FD27" s="264">
        <v>1</v>
      </c>
      <c r="FE27" s="264">
        <v>1</v>
      </c>
      <c r="FF27" s="5" t="s">
        <v>4</v>
      </c>
      <c r="FG27" s="5" t="s">
        <v>4</v>
      </c>
      <c r="FH27" s="5" t="s">
        <v>4</v>
      </c>
      <c r="FI27" s="5" t="s">
        <v>4</v>
      </c>
      <c r="FJ27" s="5" t="s">
        <v>4</v>
      </c>
    </row>
    <row r="28" spans="1:166" ht="30">
      <c r="A28" s="3" t="s">
        <v>1291</v>
      </c>
      <c r="B28" s="5" t="s">
        <v>4</v>
      </c>
      <c r="C28" s="5"/>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c r="BL28" s="5" t="s">
        <v>4</v>
      </c>
      <c r="BM28" s="5" t="s">
        <v>4</v>
      </c>
      <c r="BN28" s="5" t="s">
        <v>4</v>
      </c>
      <c r="BO28" s="5" t="s">
        <v>4</v>
      </c>
      <c r="BP28" s="5" t="s">
        <v>4</v>
      </c>
      <c r="BQ28" s="5" t="s">
        <v>4</v>
      </c>
      <c r="BR28" s="5" t="s">
        <v>4</v>
      </c>
      <c r="BS28" s="5" t="s">
        <v>4</v>
      </c>
      <c r="BT28" s="5" t="s">
        <v>4</v>
      </c>
      <c r="BU28" s="5" t="s">
        <v>4</v>
      </c>
      <c r="BV28" s="5" t="s">
        <v>4</v>
      </c>
      <c r="BW28" s="5" t="s">
        <v>4</v>
      </c>
      <c r="BX28" s="5" t="s">
        <v>4</v>
      </c>
      <c r="BY28" s="5" t="s">
        <v>4</v>
      </c>
      <c r="BZ28" s="5" t="s">
        <v>4</v>
      </c>
      <c r="CA28" s="5" t="s">
        <v>4</v>
      </c>
      <c r="CB28" s="5" t="s">
        <v>4</v>
      </c>
      <c r="CC28" s="5" t="s">
        <v>4</v>
      </c>
      <c r="CD28" s="5" t="s">
        <v>4</v>
      </c>
      <c r="CE28" s="5" t="s">
        <v>4</v>
      </c>
      <c r="CF28" s="5" t="s">
        <v>4</v>
      </c>
      <c r="CG28" s="5" t="s">
        <v>4</v>
      </c>
      <c r="CH28" s="5" t="s">
        <v>4</v>
      </c>
      <c r="CI28" s="5" t="s">
        <v>4</v>
      </c>
      <c r="CJ28" s="5" t="s">
        <v>4</v>
      </c>
      <c r="CK28" s="5" t="s">
        <v>4</v>
      </c>
      <c r="CL28" s="5" t="s">
        <v>4</v>
      </c>
      <c r="CM28" s="5" t="s">
        <v>4</v>
      </c>
      <c r="CN28" s="5" t="s">
        <v>4</v>
      </c>
      <c r="CO28" s="5" t="s">
        <v>4</v>
      </c>
      <c r="CP28" s="5" t="s">
        <v>4</v>
      </c>
      <c r="CQ28" s="5" t="s">
        <v>4</v>
      </c>
      <c r="CR28" s="5" t="s">
        <v>4</v>
      </c>
      <c r="CS28" s="5" t="s">
        <v>4</v>
      </c>
      <c r="CT28" s="5" t="s">
        <v>4</v>
      </c>
      <c r="CU28" s="5" t="s">
        <v>4</v>
      </c>
      <c r="CV28" s="5" t="s">
        <v>4</v>
      </c>
      <c r="CW28" s="5" t="s">
        <v>4</v>
      </c>
      <c r="CX28" s="5" t="s">
        <v>4</v>
      </c>
      <c r="CY28" s="5" t="s">
        <v>4</v>
      </c>
      <c r="CZ28" s="5" t="s">
        <v>4</v>
      </c>
      <c r="DA28" s="5" t="s">
        <v>4</v>
      </c>
      <c r="DB28" s="5" t="s">
        <v>4</v>
      </c>
      <c r="DC28" s="5" t="s">
        <v>4</v>
      </c>
      <c r="DD28" s="5" t="s">
        <v>4</v>
      </c>
      <c r="DE28" s="5" t="s">
        <v>4</v>
      </c>
      <c r="DF28" s="5" t="s">
        <v>4</v>
      </c>
      <c r="DG28" s="5"/>
      <c r="DH28" s="5" t="s">
        <v>4</v>
      </c>
      <c r="DI28" s="5"/>
      <c r="DJ28" s="5" t="s">
        <v>4</v>
      </c>
      <c r="DK28" s="5" t="s">
        <v>4</v>
      </c>
      <c r="DL28" s="5" t="s">
        <v>4</v>
      </c>
      <c r="DM28" s="5" t="s">
        <v>4</v>
      </c>
      <c r="DN28" s="5" t="s">
        <v>4</v>
      </c>
      <c r="DO28" s="5" t="s">
        <v>4</v>
      </c>
      <c r="DP28" s="5" t="s">
        <v>4</v>
      </c>
      <c r="DQ28" s="5" t="s">
        <v>4</v>
      </c>
      <c r="DR28" s="5" t="s">
        <v>4</v>
      </c>
      <c r="DS28" s="5" t="s">
        <v>4</v>
      </c>
      <c r="DT28" s="5" t="s">
        <v>4</v>
      </c>
      <c r="DU28" s="5" t="s">
        <v>4</v>
      </c>
      <c r="DV28" s="5" t="s">
        <v>4</v>
      </c>
      <c r="DW28" s="5" t="s">
        <v>4</v>
      </c>
      <c r="DX28" s="5" t="s">
        <v>4</v>
      </c>
      <c r="DY28" s="5" t="s">
        <v>4</v>
      </c>
      <c r="DZ28" s="5" t="s">
        <v>4</v>
      </c>
      <c r="EA28" s="264">
        <v>0.59</v>
      </c>
      <c r="EB28" s="264">
        <v>0.59099999999999997</v>
      </c>
      <c r="EC28" s="5" t="s">
        <v>4</v>
      </c>
      <c r="ED28" s="5" t="s">
        <v>4</v>
      </c>
      <c r="EE28" s="5" t="s">
        <v>4</v>
      </c>
      <c r="EF28" s="5" t="s">
        <v>4</v>
      </c>
      <c r="EG28" s="5" t="s">
        <v>4</v>
      </c>
      <c r="EH28" s="5" t="s">
        <v>4</v>
      </c>
      <c r="EI28" s="5" t="s">
        <v>4</v>
      </c>
      <c r="EJ28" s="5" t="s">
        <v>4</v>
      </c>
      <c r="EK28" s="5" t="s">
        <v>4</v>
      </c>
      <c r="EL28" s="264">
        <v>0.88500000000000001</v>
      </c>
      <c r="EM28" s="264">
        <v>0.88600000000000001</v>
      </c>
      <c r="EN28" s="5" t="s">
        <v>4</v>
      </c>
      <c r="EO28" s="5" t="s">
        <v>4</v>
      </c>
      <c r="EP28" s="5" t="s">
        <v>4</v>
      </c>
      <c r="EQ28" s="5" t="s">
        <v>4</v>
      </c>
      <c r="ER28" s="5" t="s">
        <v>4</v>
      </c>
      <c r="ES28" s="5" t="s">
        <v>4</v>
      </c>
      <c r="ET28" s="5" t="s">
        <v>4</v>
      </c>
      <c r="EU28" s="5" t="s">
        <v>4</v>
      </c>
      <c r="EV28" s="5" t="s">
        <v>4</v>
      </c>
      <c r="EW28" s="264">
        <v>0.73799999999999999</v>
      </c>
      <c r="EX28" s="264">
        <v>0.73799999999999999</v>
      </c>
      <c r="EY28" s="5" t="s">
        <v>4</v>
      </c>
      <c r="EZ28" s="5" t="s">
        <v>4</v>
      </c>
      <c r="FA28" s="5" t="s">
        <v>4</v>
      </c>
      <c r="FB28" s="5" t="s">
        <v>4</v>
      </c>
      <c r="FC28" s="5" t="s">
        <v>4</v>
      </c>
      <c r="FD28" s="5" t="s">
        <v>4</v>
      </c>
      <c r="FE28" s="5" t="s">
        <v>4</v>
      </c>
      <c r="FF28" s="5" t="s">
        <v>4</v>
      </c>
      <c r="FG28" s="5" t="s">
        <v>4</v>
      </c>
      <c r="FH28" s="5" t="s">
        <v>4</v>
      </c>
      <c r="FI28" s="5" t="s">
        <v>4</v>
      </c>
      <c r="FJ28" s="5" t="s">
        <v>4</v>
      </c>
    </row>
    <row r="29" spans="1:166">
      <c r="A29" s="3" t="s">
        <v>1292</v>
      </c>
      <c r="B29" s="5" t="s">
        <v>4</v>
      </c>
      <c r="C29" s="5"/>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c r="BL29" s="5" t="s">
        <v>4</v>
      </c>
      <c r="BM29" s="5" t="s">
        <v>4</v>
      </c>
      <c r="BN29" s="5" t="s">
        <v>4</v>
      </c>
      <c r="BO29" s="5" t="s">
        <v>4</v>
      </c>
      <c r="BP29" s="5" t="s">
        <v>4</v>
      </c>
      <c r="BQ29" s="5" t="s">
        <v>4</v>
      </c>
      <c r="BR29" s="5" t="s">
        <v>4</v>
      </c>
      <c r="BS29" s="5" t="s">
        <v>4</v>
      </c>
      <c r="BT29" s="5" t="s">
        <v>4</v>
      </c>
      <c r="BU29" s="5" t="s">
        <v>4</v>
      </c>
      <c r="BV29" s="5" t="s">
        <v>4</v>
      </c>
      <c r="BW29" s="5" t="s">
        <v>4</v>
      </c>
      <c r="BX29" s="5" t="s">
        <v>4</v>
      </c>
      <c r="BY29" s="5" t="s">
        <v>4</v>
      </c>
      <c r="BZ29" s="5" t="s">
        <v>4</v>
      </c>
      <c r="CA29" s="5" t="s">
        <v>4</v>
      </c>
      <c r="CB29" s="5" t="s">
        <v>4</v>
      </c>
      <c r="CC29" s="5" t="s">
        <v>4</v>
      </c>
      <c r="CD29" s="5" t="s">
        <v>4</v>
      </c>
      <c r="CE29" s="5" t="s">
        <v>4</v>
      </c>
      <c r="CF29" s="5" t="s">
        <v>4</v>
      </c>
      <c r="CG29" s="5" t="s">
        <v>4</v>
      </c>
      <c r="CH29" s="5" t="s">
        <v>4</v>
      </c>
      <c r="CI29" s="5" t="s">
        <v>4</v>
      </c>
      <c r="CJ29" s="5" t="s">
        <v>4</v>
      </c>
      <c r="CK29" s="5" t="s">
        <v>4</v>
      </c>
      <c r="CL29" s="5" t="s">
        <v>4</v>
      </c>
      <c r="CM29" s="5" t="s">
        <v>4</v>
      </c>
      <c r="CN29" s="5" t="s">
        <v>4</v>
      </c>
      <c r="CO29" s="5" t="s">
        <v>4</v>
      </c>
      <c r="CP29" s="5" t="s">
        <v>4</v>
      </c>
      <c r="CQ29" s="5" t="s">
        <v>4</v>
      </c>
      <c r="CR29" s="5" t="s">
        <v>4</v>
      </c>
      <c r="CS29" s="5" t="s">
        <v>4</v>
      </c>
      <c r="CT29" s="5" t="s">
        <v>4</v>
      </c>
      <c r="CU29" s="5" t="s">
        <v>4</v>
      </c>
      <c r="CV29" s="5" t="s">
        <v>4</v>
      </c>
      <c r="CW29" s="5" t="s">
        <v>4</v>
      </c>
      <c r="CX29" s="5" t="s">
        <v>4</v>
      </c>
      <c r="CY29" s="5" t="s">
        <v>4</v>
      </c>
      <c r="CZ29" s="5" t="s">
        <v>4</v>
      </c>
      <c r="DA29" s="5" t="s">
        <v>4</v>
      </c>
      <c r="DB29" s="5" t="s">
        <v>4</v>
      </c>
      <c r="DC29" s="5" t="s">
        <v>4</v>
      </c>
      <c r="DD29" s="5" t="s">
        <v>4</v>
      </c>
      <c r="DE29" s="5" t="s">
        <v>4</v>
      </c>
      <c r="DF29" s="5" t="s">
        <v>4</v>
      </c>
      <c r="DG29" s="5"/>
      <c r="DH29" s="5" t="s">
        <v>4</v>
      </c>
      <c r="DI29" s="5"/>
      <c r="DJ29" s="5" t="s">
        <v>4</v>
      </c>
      <c r="DK29" s="5" t="s">
        <v>4</v>
      </c>
      <c r="DL29" s="5" t="s">
        <v>4</v>
      </c>
      <c r="DM29" s="5" t="s">
        <v>4</v>
      </c>
      <c r="DN29" s="5" t="s">
        <v>4</v>
      </c>
      <c r="DO29" s="5" t="s">
        <v>4</v>
      </c>
      <c r="DP29" s="5" t="s">
        <v>4</v>
      </c>
      <c r="DQ29" s="5" t="s">
        <v>4</v>
      </c>
      <c r="DR29" s="5" t="s">
        <v>4</v>
      </c>
      <c r="DS29" s="5" t="s">
        <v>4</v>
      </c>
      <c r="DT29" s="5" t="s">
        <v>4</v>
      </c>
      <c r="DU29" s="5" t="s">
        <v>4</v>
      </c>
      <c r="DV29" s="5" t="s">
        <v>4</v>
      </c>
      <c r="DW29" s="5" t="s">
        <v>4</v>
      </c>
      <c r="DX29" s="5" t="s">
        <v>4</v>
      </c>
      <c r="DY29" s="5" t="s">
        <v>4</v>
      </c>
      <c r="DZ29" s="5" t="s">
        <v>4</v>
      </c>
      <c r="EA29" s="5" t="s">
        <v>4</v>
      </c>
      <c r="EB29" s="5" t="s">
        <v>4</v>
      </c>
      <c r="EC29" s="5" t="s">
        <v>4</v>
      </c>
      <c r="ED29" s="264">
        <v>0.65700000000000003</v>
      </c>
      <c r="EE29" s="264">
        <v>0.65900000000000003</v>
      </c>
      <c r="EF29" s="5" t="s">
        <v>4</v>
      </c>
      <c r="EG29" s="5" t="s">
        <v>4</v>
      </c>
      <c r="EH29" s="5" t="s">
        <v>4</v>
      </c>
      <c r="EI29" s="5" t="s">
        <v>4</v>
      </c>
      <c r="EJ29" s="5" t="s">
        <v>4</v>
      </c>
      <c r="EK29" s="5" t="s">
        <v>4</v>
      </c>
      <c r="EL29" s="5" t="s">
        <v>4</v>
      </c>
      <c r="EM29" s="5" t="s">
        <v>4</v>
      </c>
      <c r="EN29" s="5" t="s">
        <v>4</v>
      </c>
      <c r="EO29" s="264">
        <v>0.98499999999999999</v>
      </c>
      <c r="EP29" s="264">
        <v>0.98799999999999999</v>
      </c>
      <c r="EQ29" s="5" t="s">
        <v>4</v>
      </c>
      <c r="ER29" s="5" t="s">
        <v>4</v>
      </c>
      <c r="ES29" s="5" t="s">
        <v>4</v>
      </c>
      <c r="ET29" s="5" t="s">
        <v>4</v>
      </c>
      <c r="EU29" s="5" t="s">
        <v>4</v>
      </c>
      <c r="EV29" s="5" t="s">
        <v>4</v>
      </c>
      <c r="EW29" s="5" t="s">
        <v>4</v>
      </c>
      <c r="EX29" s="5" t="s">
        <v>4</v>
      </c>
      <c r="EY29" s="5" t="s">
        <v>4</v>
      </c>
      <c r="EZ29" s="264">
        <v>0.82099999999999995</v>
      </c>
      <c r="FA29" s="264">
        <v>0.82299999999999995</v>
      </c>
      <c r="FB29" s="5" t="s">
        <v>4</v>
      </c>
      <c r="FC29" s="5" t="s">
        <v>4</v>
      </c>
      <c r="FD29" s="5" t="s">
        <v>4</v>
      </c>
      <c r="FE29" s="5" t="s">
        <v>4</v>
      </c>
      <c r="FF29" s="5" t="s">
        <v>4</v>
      </c>
      <c r="FG29" s="5" t="s">
        <v>4</v>
      </c>
      <c r="FH29" s="5" t="s">
        <v>4</v>
      </c>
      <c r="FI29" s="5" t="s">
        <v>4</v>
      </c>
      <c r="FJ29" s="5" t="s">
        <v>4</v>
      </c>
    </row>
    <row r="30" spans="1:166">
      <c r="A30" s="3" t="s">
        <v>1293</v>
      </c>
      <c r="B30" s="5" t="s">
        <v>4</v>
      </c>
      <c r="C30" s="5"/>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5" t="s">
        <v>4</v>
      </c>
      <c r="BJ30" s="5" t="s">
        <v>4</v>
      </c>
      <c r="BK30" s="5" t="s">
        <v>4</v>
      </c>
      <c r="BL30" s="5" t="s">
        <v>4</v>
      </c>
      <c r="BM30" s="5" t="s">
        <v>4</v>
      </c>
      <c r="BN30" s="5" t="s">
        <v>4</v>
      </c>
      <c r="BO30" s="5" t="s">
        <v>4</v>
      </c>
      <c r="BP30" s="5" t="s">
        <v>4</v>
      </c>
      <c r="BQ30" s="5" t="s">
        <v>4</v>
      </c>
      <c r="BR30" s="5" t="s">
        <v>4</v>
      </c>
      <c r="BS30" s="5" t="s">
        <v>4</v>
      </c>
      <c r="BT30" s="5" t="s">
        <v>4</v>
      </c>
      <c r="BU30" s="5" t="s">
        <v>4</v>
      </c>
      <c r="BV30" s="5" t="s">
        <v>4</v>
      </c>
      <c r="BW30" s="5" t="s">
        <v>4</v>
      </c>
      <c r="BX30" s="5" t="s">
        <v>4</v>
      </c>
      <c r="BY30" s="5" t="s">
        <v>4</v>
      </c>
      <c r="BZ30" s="5" t="s">
        <v>4</v>
      </c>
      <c r="CA30" s="5" t="s">
        <v>4</v>
      </c>
      <c r="CB30" s="5" t="s">
        <v>4</v>
      </c>
      <c r="CC30" s="5" t="s">
        <v>4</v>
      </c>
      <c r="CD30" s="5" t="s">
        <v>4</v>
      </c>
      <c r="CE30" s="5" t="s">
        <v>4</v>
      </c>
      <c r="CF30" s="5" t="s">
        <v>4</v>
      </c>
      <c r="CG30" s="5" t="s">
        <v>4</v>
      </c>
      <c r="CH30" s="5" t="s">
        <v>4</v>
      </c>
      <c r="CI30" s="5" t="s">
        <v>4</v>
      </c>
      <c r="CJ30" s="5" t="s">
        <v>4</v>
      </c>
      <c r="CK30" s="5" t="s">
        <v>4</v>
      </c>
      <c r="CL30" s="5" t="s">
        <v>4</v>
      </c>
      <c r="CM30" s="5" t="s">
        <v>4</v>
      </c>
      <c r="CN30" s="5" t="s">
        <v>4</v>
      </c>
      <c r="CO30" s="5" t="s">
        <v>4</v>
      </c>
      <c r="CP30" s="5" t="s">
        <v>4</v>
      </c>
      <c r="CQ30" s="5" t="s">
        <v>4</v>
      </c>
      <c r="CR30" s="5" t="s">
        <v>4</v>
      </c>
      <c r="CS30" s="5" t="s">
        <v>4</v>
      </c>
      <c r="CT30" s="5" t="s">
        <v>4</v>
      </c>
      <c r="CU30" s="5" t="s">
        <v>4</v>
      </c>
      <c r="CV30" s="5" t="s">
        <v>4</v>
      </c>
      <c r="CW30" s="5" t="s">
        <v>4</v>
      </c>
      <c r="CX30" s="5" t="s">
        <v>4</v>
      </c>
      <c r="CY30" s="5" t="s">
        <v>4</v>
      </c>
      <c r="CZ30" s="5" t="s">
        <v>4</v>
      </c>
      <c r="DA30" s="5" t="s">
        <v>4</v>
      </c>
      <c r="DB30" s="5" t="s">
        <v>4</v>
      </c>
      <c r="DC30" s="5" t="s">
        <v>4</v>
      </c>
      <c r="DD30" s="5" t="s">
        <v>4</v>
      </c>
      <c r="DE30" s="5" t="s">
        <v>4</v>
      </c>
      <c r="DF30" s="5" t="s">
        <v>4</v>
      </c>
      <c r="DG30" s="5"/>
      <c r="DH30" s="5" t="s">
        <v>4</v>
      </c>
      <c r="DI30" s="5"/>
      <c r="DJ30" s="5" t="s">
        <v>4</v>
      </c>
      <c r="DK30" s="5" t="s">
        <v>4</v>
      </c>
      <c r="DL30" s="5" t="s">
        <v>4</v>
      </c>
      <c r="DM30" s="5" t="s">
        <v>4</v>
      </c>
      <c r="DN30" s="5" t="s">
        <v>4</v>
      </c>
      <c r="DO30" s="5" t="s">
        <v>4</v>
      </c>
      <c r="DP30" s="5" t="s">
        <v>4</v>
      </c>
      <c r="DQ30" s="5" t="s">
        <v>4</v>
      </c>
      <c r="DR30" s="5" t="s">
        <v>4</v>
      </c>
      <c r="DS30" s="5" t="s">
        <v>4</v>
      </c>
      <c r="DT30" s="5" t="s">
        <v>4</v>
      </c>
      <c r="DU30" s="5" t="s">
        <v>4</v>
      </c>
      <c r="DV30" s="5" t="s">
        <v>4</v>
      </c>
      <c r="DW30" s="5" t="s">
        <v>4</v>
      </c>
      <c r="DX30" s="5" t="s">
        <v>4</v>
      </c>
      <c r="DY30" s="5" t="s">
        <v>4</v>
      </c>
      <c r="DZ30" s="5" t="s">
        <v>4</v>
      </c>
      <c r="EA30" s="5" t="s">
        <v>4</v>
      </c>
      <c r="EB30" s="5" t="s">
        <v>4</v>
      </c>
      <c r="EC30" s="5" t="s">
        <v>4</v>
      </c>
      <c r="ED30" s="5" t="s">
        <v>4</v>
      </c>
      <c r="EE30" s="5" t="s">
        <v>4</v>
      </c>
      <c r="EF30" s="5" t="s">
        <v>4</v>
      </c>
      <c r="EG30" s="5" t="s">
        <v>4</v>
      </c>
      <c r="EH30" s="5" t="s">
        <v>4</v>
      </c>
      <c r="EI30" s="5" t="s">
        <v>4</v>
      </c>
      <c r="EJ30" s="264">
        <v>4.3999999999999997E-2</v>
      </c>
      <c r="EK30" s="264">
        <v>4.3999999999999997E-2</v>
      </c>
      <c r="EL30" s="5" t="s">
        <v>4</v>
      </c>
      <c r="EM30" s="5" t="s">
        <v>4</v>
      </c>
      <c r="EN30" s="5" t="s">
        <v>4</v>
      </c>
      <c r="EO30" s="5" t="s">
        <v>4</v>
      </c>
      <c r="EP30" s="5" t="s">
        <v>4</v>
      </c>
      <c r="EQ30" s="5" t="s">
        <v>4</v>
      </c>
      <c r="ER30" s="5" t="s">
        <v>4</v>
      </c>
      <c r="ES30" s="5" t="s">
        <v>4</v>
      </c>
      <c r="ET30" s="5" t="s">
        <v>4</v>
      </c>
      <c r="EU30" s="264">
        <v>6.6000000000000003E-2</v>
      </c>
      <c r="EV30" s="264">
        <v>6.6000000000000003E-2</v>
      </c>
      <c r="EW30" s="5" t="s">
        <v>4</v>
      </c>
      <c r="EX30" s="5" t="s">
        <v>4</v>
      </c>
      <c r="EY30" s="5" t="s">
        <v>4</v>
      </c>
      <c r="EZ30" s="5" t="s">
        <v>4</v>
      </c>
      <c r="FA30" s="5" t="s">
        <v>4</v>
      </c>
      <c r="FB30" s="5" t="s">
        <v>4</v>
      </c>
      <c r="FC30" s="5" t="s">
        <v>4</v>
      </c>
      <c r="FD30" s="5" t="s">
        <v>4</v>
      </c>
      <c r="FE30" s="5" t="s">
        <v>4</v>
      </c>
      <c r="FF30" s="264">
        <v>5.5E-2</v>
      </c>
      <c r="FG30" s="264">
        <v>5.5E-2</v>
      </c>
      <c r="FH30" s="5" t="s">
        <v>4</v>
      </c>
      <c r="FI30" s="5" t="s">
        <v>4</v>
      </c>
      <c r="FJ30" s="5" t="s">
        <v>4</v>
      </c>
    </row>
    <row r="31" spans="1:166" ht="30">
      <c r="A31" s="3" t="s">
        <v>1294</v>
      </c>
      <c r="B31" s="5" t="s">
        <v>4</v>
      </c>
      <c r="C31" s="5"/>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c r="BI31" s="5" t="s">
        <v>4</v>
      </c>
      <c r="BJ31" s="5" t="s">
        <v>4</v>
      </c>
      <c r="BK31" s="5" t="s">
        <v>4</v>
      </c>
      <c r="BL31" s="5" t="s">
        <v>4</v>
      </c>
      <c r="BM31" s="5" t="s">
        <v>4</v>
      </c>
      <c r="BN31" s="5" t="s">
        <v>4</v>
      </c>
      <c r="BO31" s="5" t="s">
        <v>4</v>
      </c>
      <c r="BP31" s="5" t="s">
        <v>4</v>
      </c>
      <c r="BQ31" s="5" t="s">
        <v>4</v>
      </c>
      <c r="BR31" s="5" t="s">
        <v>4</v>
      </c>
      <c r="BS31" s="5" t="s">
        <v>4</v>
      </c>
      <c r="BT31" s="5" t="s">
        <v>4</v>
      </c>
      <c r="BU31" s="5" t="s">
        <v>4</v>
      </c>
      <c r="BV31" s="5" t="s">
        <v>4</v>
      </c>
      <c r="BW31" s="5" t="s">
        <v>4</v>
      </c>
      <c r="BX31" s="5" t="s">
        <v>4</v>
      </c>
      <c r="BY31" s="5" t="s">
        <v>4</v>
      </c>
      <c r="BZ31" s="5" t="s">
        <v>4</v>
      </c>
      <c r="CA31" s="5" t="s">
        <v>4</v>
      </c>
      <c r="CB31" s="5" t="s">
        <v>4</v>
      </c>
      <c r="CC31" s="5" t="s">
        <v>4</v>
      </c>
      <c r="CD31" s="5" t="s">
        <v>4</v>
      </c>
      <c r="CE31" s="5" t="s">
        <v>4</v>
      </c>
      <c r="CF31" s="5" t="s">
        <v>4</v>
      </c>
      <c r="CG31" s="5" t="s">
        <v>4</v>
      </c>
      <c r="CH31" s="5" t="s">
        <v>4</v>
      </c>
      <c r="CI31" s="5" t="s">
        <v>4</v>
      </c>
      <c r="CJ31" s="5" t="s">
        <v>4</v>
      </c>
      <c r="CK31" s="5" t="s">
        <v>4</v>
      </c>
      <c r="CL31" s="5" t="s">
        <v>4</v>
      </c>
      <c r="CM31" s="5" t="s">
        <v>4</v>
      </c>
      <c r="CN31" s="5" t="s">
        <v>4</v>
      </c>
      <c r="CO31" s="5" t="s">
        <v>4</v>
      </c>
      <c r="CP31" s="5" t="s">
        <v>4</v>
      </c>
      <c r="CQ31" s="5" t="s">
        <v>4</v>
      </c>
      <c r="CR31" s="5" t="s">
        <v>4</v>
      </c>
      <c r="CS31" s="5" t="s">
        <v>4</v>
      </c>
      <c r="CT31" s="5" t="s">
        <v>4</v>
      </c>
      <c r="CU31" s="5" t="s">
        <v>4</v>
      </c>
      <c r="CV31" s="5" t="s">
        <v>4</v>
      </c>
      <c r="CW31" s="5" t="s">
        <v>4</v>
      </c>
      <c r="CX31" s="5" t="s">
        <v>4</v>
      </c>
      <c r="CY31" s="5" t="s">
        <v>4</v>
      </c>
      <c r="CZ31" s="5" t="s">
        <v>4</v>
      </c>
      <c r="DA31" s="5" t="s">
        <v>4</v>
      </c>
      <c r="DB31" s="5" t="s">
        <v>4</v>
      </c>
      <c r="DC31" s="5" t="s">
        <v>4</v>
      </c>
      <c r="DD31" s="5" t="s">
        <v>4</v>
      </c>
      <c r="DE31" s="5" t="s">
        <v>4</v>
      </c>
      <c r="DF31" s="5" t="s">
        <v>4</v>
      </c>
      <c r="DG31" s="5"/>
      <c r="DH31" s="5" t="s">
        <v>4</v>
      </c>
      <c r="DI31" s="5"/>
      <c r="DJ31" s="5" t="s">
        <v>4</v>
      </c>
      <c r="DK31" s="5" t="s">
        <v>4</v>
      </c>
      <c r="DL31" s="5" t="s">
        <v>4</v>
      </c>
      <c r="DM31" s="5" t="s">
        <v>4</v>
      </c>
      <c r="DN31" s="5" t="s">
        <v>4</v>
      </c>
      <c r="DO31" s="5" t="s">
        <v>4</v>
      </c>
      <c r="DP31" s="5" t="s">
        <v>4</v>
      </c>
      <c r="DQ31" s="5" t="s">
        <v>4</v>
      </c>
      <c r="DR31" s="5" t="s">
        <v>4</v>
      </c>
      <c r="DS31" s="5" t="s">
        <v>4</v>
      </c>
      <c r="DT31" s="5" t="s">
        <v>4</v>
      </c>
      <c r="DU31" s="5" t="s">
        <v>4</v>
      </c>
      <c r="DV31" s="5" t="s">
        <v>4</v>
      </c>
      <c r="DW31" s="5" t="s">
        <v>4</v>
      </c>
      <c r="DX31" s="5" t="s">
        <v>4</v>
      </c>
      <c r="DY31" s="5" t="s">
        <v>4</v>
      </c>
      <c r="DZ31" s="5" t="s">
        <v>4</v>
      </c>
      <c r="EA31" s="5" t="s">
        <v>4</v>
      </c>
      <c r="EB31" s="5" t="s">
        <v>4</v>
      </c>
      <c r="EC31" s="5" t="s">
        <v>4</v>
      </c>
      <c r="ED31" s="5" t="s">
        <v>4</v>
      </c>
      <c r="EE31" s="5" t="s">
        <v>4</v>
      </c>
      <c r="EF31" s="5" t="s">
        <v>4</v>
      </c>
      <c r="EG31" s="5" t="s">
        <v>4</v>
      </c>
      <c r="EH31" s="5" t="s">
        <v>4</v>
      </c>
      <c r="EI31" s="5" t="s">
        <v>4</v>
      </c>
      <c r="EJ31" s="264">
        <v>8.9999999999999993E-3</v>
      </c>
      <c r="EK31" s="264">
        <v>8.9999999999999993E-3</v>
      </c>
      <c r="EL31" s="5" t="s">
        <v>4</v>
      </c>
      <c r="EM31" s="5" t="s">
        <v>4</v>
      </c>
      <c r="EN31" s="5" t="s">
        <v>4</v>
      </c>
      <c r="EO31" s="5" t="s">
        <v>4</v>
      </c>
      <c r="EP31" s="5" t="s">
        <v>4</v>
      </c>
      <c r="EQ31" s="5" t="s">
        <v>4</v>
      </c>
      <c r="ER31" s="5" t="s">
        <v>4</v>
      </c>
      <c r="ES31" s="5" t="s">
        <v>4</v>
      </c>
      <c r="ET31" s="5" t="s">
        <v>4</v>
      </c>
      <c r="EU31" s="264">
        <v>1.4E-2</v>
      </c>
      <c r="EV31" s="264">
        <v>1.4E-2</v>
      </c>
      <c r="EW31" s="5" t="s">
        <v>4</v>
      </c>
      <c r="EX31" s="5" t="s">
        <v>4</v>
      </c>
      <c r="EY31" s="5" t="s">
        <v>4</v>
      </c>
      <c r="EZ31" s="5" t="s">
        <v>4</v>
      </c>
      <c r="FA31" s="5" t="s">
        <v>4</v>
      </c>
      <c r="FB31" s="5" t="s">
        <v>4</v>
      </c>
      <c r="FC31" s="5" t="s">
        <v>4</v>
      </c>
      <c r="FD31" s="5" t="s">
        <v>4</v>
      </c>
      <c r="FE31" s="5" t="s">
        <v>4</v>
      </c>
      <c r="FF31" s="264">
        <v>1.2E-2</v>
      </c>
      <c r="FG31" s="264">
        <v>1.2E-2</v>
      </c>
      <c r="FH31" s="5" t="s">
        <v>4</v>
      </c>
      <c r="FI31" s="5" t="s">
        <v>4</v>
      </c>
      <c r="FJ31" s="5" t="s">
        <v>4</v>
      </c>
    </row>
    <row r="32" spans="1:166" ht="30">
      <c r="A32" s="3" t="s">
        <v>1295</v>
      </c>
      <c r="B32" s="5" t="s">
        <v>4</v>
      </c>
      <c r="C32" s="5"/>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5" t="s">
        <v>4</v>
      </c>
      <c r="BC32" s="5" t="s">
        <v>4</v>
      </c>
      <c r="BD32" s="5" t="s">
        <v>4</v>
      </c>
      <c r="BE32" s="5" t="s">
        <v>4</v>
      </c>
      <c r="BF32" s="5" t="s">
        <v>4</v>
      </c>
      <c r="BG32" s="5" t="s">
        <v>4</v>
      </c>
      <c r="BH32" s="5" t="s">
        <v>4</v>
      </c>
      <c r="BI32" s="5" t="s">
        <v>4</v>
      </c>
      <c r="BJ32" s="5" t="s">
        <v>4</v>
      </c>
      <c r="BK32" s="5" t="s">
        <v>4</v>
      </c>
      <c r="BL32" s="5" t="s">
        <v>4</v>
      </c>
      <c r="BM32" s="5" t="s">
        <v>4</v>
      </c>
      <c r="BN32" s="5" t="s">
        <v>4</v>
      </c>
      <c r="BO32" s="5" t="s">
        <v>4</v>
      </c>
      <c r="BP32" s="5" t="s">
        <v>4</v>
      </c>
      <c r="BQ32" s="5" t="s">
        <v>4</v>
      </c>
      <c r="BR32" s="5" t="s">
        <v>4</v>
      </c>
      <c r="BS32" s="5" t="s">
        <v>4</v>
      </c>
      <c r="BT32" s="5" t="s">
        <v>4</v>
      </c>
      <c r="BU32" s="5" t="s">
        <v>4</v>
      </c>
      <c r="BV32" s="5" t="s">
        <v>4</v>
      </c>
      <c r="BW32" s="5" t="s">
        <v>4</v>
      </c>
      <c r="BX32" s="5" t="s">
        <v>4</v>
      </c>
      <c r="BY32" s="5" t="s">
        <v>4</v>
      </c>
      <c r="BZ32" s="5" t="s">
        <v>4</v>
      </c>
      <c r="CA32" s="5" t="s">
        <v>4</v>
      </c>
      <c r="CB32" s="5" t="s">
        <v>4</v>
      </c>
      <c r="CC32" s="5" t="s">
        <v>4</v>
      </c>
      <c r="CD32" s="5" t="s">
        <v>4</v>
      </c>
      <c r="CE32" s="5" t="s">
        <v>4</v>
      </c>
      <c r="CF32" s="5" t="s">
        <v>4</v>
      </c>
      <c r="CG32" s="5" t="s">
        <v>4</v>
      </c>
      <c r="CH32" s="5" t="s">
        <v>4</v>
      </c>
      <c r="CI32" s="5" t="s">
        <v>4</v>
      </c>
      <c r="CJ32" s="5" t="s">
        <v>4</v>
      </c>
      <c r="CK32" s="5" t="s">
        <v>4</v>
      </c>
      <c r="CL32" s="5" t="s">
        <v>4</v>
      </c>
      <c r="CM32" s="5" t="s">
        <v>4</v>
      </c>
      <c r="CN32" s="5" t="s">
        <v>4</v>
      </c>
      <c r="CO32" s="5" t="s">
        <v>4</v>
      </c>
      <c r="CP32" s="5" t="s">
        <v>4</v>
      </c>
      <c r="CQ32" s="5" t="s">
        <v>4</v>
      </c>
      <c r="CR32" s="5" t="s">
        <v>4</v>
      </c>
      <c r="CS32" s="5" t="s">
        <v>4</v>
      </c>
      <c r="CT32" s="5" t="s">
        <v>4</v>
      </c>
      <c r="CU32" s="5" t="s">
        <v>4</v>
      </c>
      <c r="CV32" s="5" t="s">
        <v>4</v>
      </c>
      <c r="CW32" s="5" t="s">
        <v>4</v>
      </c>
      <c r="CX32" s="5" t="s">
        <v>4</v>
      </c>
      <c r="CY32" s="5" t="s">
        <v>4</v>
      </c>
      <c r="CZ32" s="5" t="s">
        <v>4</v>
      </c>
      <c r="DA32" s="5" t="s">
        <v>4</v>
      </c>
      <c r="DB32" s="5" t="s">
        <v>4</v>
      </c>
      <c r="DC32" s="5" t="s">
        <v>4</v>
      </c>
      <c r="DD32" s="5" t="s">
        <v>4</v>
      </c>
      <c r="DE32" s="5" t="s">
        <v>4</v>
      </c>
      <c r="DF32" s="5" t="s">
        <v>4</v>
      </c>
      <c r="DG32" s="5"/>
      <c r="DH32" s="5" t="s">
        <v>4</v>
      </c>
      <c r="DI32" s="5"/>
      <c r="DJ32" s="5" t="s">
        <v>4</v>
      </c>
      <c r="DK32" s="5" t="s">
        <v>4</v>
      </c>
      <c r="DL32" s="5" t="s">
        <v>4</v>
      </c>
      <c r="DM32" s="5" t="s">
        <v>4</v>
      </c>
      <c r="DN32" s="5" t="s">
        <v>4</v>
      </c>
      <c r="DO32" s="5" t="s">
        <v>4</v>
      </c>
      <c r="DP32" s="5" t="s">
        <v>4</v>
      </c>
      <c r="DQ32" s="5" t="s">
        <v>4</v>
      </c>
      <c r="DR32" s="5" t="s">
        <v>4</v>
      </c>
      <c r="DS32" s="5" t="s">
        <v>4</v>
      </c>
      <c r="DT32" s="5" t="s">
        <v>4</v>
      </c>
      <c r="DU32" s="5" t="s">
        <v>4</v>
      </c>
      <c r="DV32" s="5" t="s">
        <v>4</v>
      </c>
      <c r="DW32" s="5" t="s">
        <v>4</v>
      </c>
      <c r="DX32" s="5" t="s">
        <v>4</v>
      </c>
      <c r="DY32" s="5" t="s">
        <v>4</v>
      </c>
      <c r="DZ32" s="5" t="s">
        <v>4</v>
      </c>
      <c r="EA32" s="5" t="s">
        <v>4</v>
      </c>
      <c r="EB32" s="5" t="s">
        <v>4</v>
      </c>
      <c r="EC32" s="5" t="s">
        <v>4</v>
      </c>
      <c r="ED32" s="5" t="s">
        <v>4</v>
      </c>
      <c r="EE32" s="5" t="s">
        <v>4</v>
      </c>
      <c r="EF32" s="5" t="s">
        <v>4</v>
      </c>
      <c r="EG32" s="5" t="s">
        <v>4</v>
      </c>
      <c r="EH32" s="5" t="s">
        <v>4</v>
      </c>
      <c r="EI32" s="5" t="s">
        <v>4</v>
      </c>
      <c r="EJ32" s="264">
        <v>2.0000000000000001E-4</v>
      </c>
      <c r="EK32" s="264">
        <v>2.0000000000000001E-4</v>
      </c>
      <c r="EL32" s="5" t="s">
        <v>4</v>
      </c>
      <c r="EM32" s="5" t="s">
        <v>4</v>
      </c>
      <c r="EN32" s="5" t="s">
        <v>4</v>
      </c>
      <c r="EO32" s="5" t="s">
        <v>4</v>
      </c>
      <c r="EP32" s="5" t="s">
        <v>4</v>
      </c>
      <c r="EQ32" s="5" t="s">
        <v>4</v>
      </c>
      <c r="ER32" s="5" t="s">
        <v>4</v>
      </c>
      <c r="ES32" s="5" t="s">
        <v>4</v>
      </c>
      <c r="ET32" s="5" t="s">
        <v>4</v>
      </c>
      <c r="EU32" s="264">
        <v>4.0000000000000002E-4</v>
      </c>
      <c r="EV32" s="264">
        <v>4.0000000000000002E-4</v>
      </c>
      <c r="EW32" s="5" t="s">
        <v>4</v>
      </c>
      <c r="EX32" s="5" t="s">
        <v>4</v>
      </c>
      <c r="EY32" s="5" t="s">
        <v>4</v>
      </c>
      <c r="EZ32" s="5" t="s">
        <v>4</v>
      </c>
      <c r="FA32" s="5" t="s">
        <v>4</v>
      </c>
      <c r="FB32" s="5" t="s">
        <v>4</v>
      </c>
      <c r="FC32" s="5" t="s">
        <v>4</v>
      </c>
      <c r="FD32" s="5" t="s">
        <v>4</v>
      </c>
      <c r="FE32" s="5" t="s">
        <v>4</v>
      </c>
      <c r="FF32" s="264">
        <v>2.9999999999999997E-4</v>
      </c>
      <c r="FG32" s="264">
        <v>2.9999999999999997E-4</v>
      </c>
      <c r="FH32" s="5" t="s">
        <v>4</v>
      </c>
      <c r="FI32" s="5" t="s">
        <v>4</v>
      </c>
      <c r="FJ32" s="5" t="s">
        <v>4</v>
      </c>
    </row>
    <row r="33" spans="1:166" ht="30">
      <c r="A33" s="3" t="s">
        <v>1296</v>
      </c>
      <c r="B33" s="5" t="s">
        <v>4</v>
      </c>
      <c r="C33" s="5"/>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5" t="s">
        <v>4</v>
      </c>
      <c r="BC33" s="5" t="s">
        <v>4</v>
      </c>
      <c r="BD33" s="5" t="s">
        <v>4</v>
      </c>
      <c r="BE33" s="5" t="s">
        <v>4</v>
      </c>
      <c r="BF33" s="5" t="s">
        <v>4</v>
      </c>
      <c r="BG33" s="5" t="s">
        <v>4</v>
      </c>
      <c r="BH33" s="5" t="s">
        <v>4</v>
      </c>
      <c r="BI33" s="5" t="s">
        <v>4</v>
      </c>
      <c r="BJ33" s="5" t="s">
        <v>4</v>
      </c>
      <c r="BK33" s="5" t="s">
        <v>4</v>
      </c>
      <c r="BL33" s="5" t="s">
        <v>4</v>
      </c>
      <c r="BM33" s="5" t="s">
        <v>4</v>
      </c>
      <c r="BN33" s="5" t="s">
        <v>4</v>
      </c>
      <c r="BO33" s="5" t="s">
        <v>4</v>
      </c>
      <c r="BP33" s="5" t="s">
        <v>4</v>
      </c>
      <c r="BQ33" s="5" t="s">
        <v>4</v>
      </c>
      <c r="BR33" s="5" t="s">
        <v>4</v>
      </c>
      <c r="BS33" s="5" t="s">
        <v>4</v>
      </c>
      <c r="BT33" s="5" t="s">
        <v>4</v>
      </c>
      <c r="BU33" s="5" t="s">
        <v>4</v>
      </c>
      <c r="BV33" s="5" t="s">
        <v>4</v>
      </c>
      <c r="BW33" s="5" t="s">
        <v>4</v>
      </c>
      <c r="BX33" s="5" t="s">
        <v>4</v>
      </c>
      <c r="BY33" s="5" t="s">
        <v>4</v>
      </c>
      <c r="BZ33" s="5" t="s">
        <v>4</v>
      </c>
      <c r="CA33" s="5" t="s">
        <v>4</v>
      </c>
      <c r="CB33" s="5" t="s">
        <v>4</v>
      </c>
      <c r="CC33" s="5" t="s">
        <v>4</v>
      </c>
      <c r="CD33" s="5" t="s">
        <v>4</v>
      </c>
      <c r="CE33" s="5" t="s">
        <v>4</v>
      </c>
      <c r="CF33" s="5" t="s">
        <v>4</v>
      </c>
      <c r="CG33" s="5" t="s">
        <v>4</v>
      </c>
      <c r="CH33" s="5" t="s">
        <v>4</v>
      </c>
      <c r="CI33" s="5" t="s">
        <v>4</v>
      </c>
      <c r="CJ33" s="5" t="s">
        <v>4</v>
      </c>
      <c r="CK33" s="5" t="s">
        <v>4</v>
      </c>
      <c r="CL33" s="5" t="s">
        <v>4</v>
      </c>
      <c r="CM33" s="5" t="s">
        <v>4</v>
      </c>
      <c r="CN33" s="5" t="s">
        <v>4</v>
      </c>
      <c r="CO33" s="5" t="s">
        <v>4</v>
      </c>
      <c r="CP33" s="5" t="s">
        <v>4</v>
      </c>
      <c r="CQ33" s="5" t="s">
        <v>4</v>
      </c>
      <c r="CR33" s="5" t="s">
        <v>4</v>
      </c>
      <c r="CS33" s="5" t="s">
        <v>4</v>
      </c>
      <c r="CT33" s="5" t="s">
        <v>4</v>
      </c>
      <c r="CU33" s="5" t="s">
        <v>4</v>
      </c>
      <c r="CV33" s="5" t="s">
        <v>4</v>
      </c>
      <c r="CW33" s="5" t="s">
        <v>4</v>
      </c>
      <c r="CX33" s="5" t="s">
        <v>4</v>
      </c>
      <c r="CY33" s="5" t="s">
        <v>4</v>
      </c>
      <c r="CZ33" s="5" t="s">
        <v>4</v>
      </c>
      <c r="DA33" s="5" t="s">
        <v>4</v>
      </c>
      <c r="DB33" s="5" t="s">
        <v>4</v>
      </c>
      <c r="DC33" s="5" t="s">
        <v>4</v>
      </c>
      <c r="DD33" s="5" t="s">
        <v>4</v>
      </c>
      <c r="DE33" s="5" t="s">
        <v>4</v>
      </c>
      <c r="DF33" s="5" t="s">
        <v>4</v>
      </c>
      <c r="DG33" s="5"/>
      <c r="DH33" s="5" t="s">
        <v>4</v>
      </c>
      <c r="DI33" s="5"/>
      <c r="DJ33" s="5" t="s">
        <v>4</v>
      </c>
      <c r="DK33" s="5" t="s">
        <v>4</v>
      </c>
      <c r="DL33" s="5" t="s">
        <v>4</v>
      </c>
      <c r="DM33" s="5" t="s">
        <v>4</v>
      </c>
      <c r="DN33" s="5" t="s">
        <v>4</v>
      </c>
      <c r="DO33" s="5" t="s">
        <v>4</v>
      </c>
      <c r="DP33" s="5" t="s">
        <v>4</v>
      </c>
      <c r="DQ33" s="5" t="s">
        <v>4</v>
      </c>
      <c r="DR33" s="5" t="s">
        <v>4</v>
      </c>
      <c r="DS33" s="5" t="s">
        <v>4</v>
      </c>
      <c r="DT33" s="5" t="s">
        <v>4</v>
      </c>
      <c r="DU33" s="5" t="s">
        <v>4</v>
      </c>
      <c r="DV33" s="5" t="s">
        <v>4</v>
      </c>
      <c r="DW33" s="5" t="s">
        <v>4</v>
      </c>
      <c r="DX33" s="5" t="s">
        <v>4</v>
      </c>
      <c r="DY33" s="5" t="s">
        <v>4</v>
      </c>
      <c r="DZ33" s="5" t="s">
        <v>4</v>
      </c>
      <c r="EA33" s="5" t="s">
        <v>4</v>
      </c>
      <c r="EB33" s="5" t="s">
        <v>4</v>
      </c>
      <c r="EC33" s="5" t="s">
        <v>4</v>
      </c>
      <c r="ED33" s="5" t="s">
        <v>4</v>
      </c>
      <c r="EE33" s="5" t="s">
        <v>4</v>
      </c>
      <c r="EF33" s="5" t="s">
        <v>4</v>
      </c>
      <c r="EG33" s="5" t="s">
        <v>4</v>
      </c>
      <c r="EH33" s="5" t="s">
        <v>4</v>
      </c>
      <c r="EI33" s="5" t="s">
        <v>4</v>
      </c>
      <c r="EJ33" s="264">
        <v>5.0000000000000001E-3</v>
      </c>
      <c r="EK33" s="264">
        <v>5.0000000000000001E-3</v>
      </c>
      <c r="EL33" s="5" t="s">
        <v>4</v>
      </c>
      <c r="EM33" s="5" t="s">
        <v>4</v>
      </c>
      <c r="EN33" s="5" t="s">
        <v>4</v>
      </c>
      <c r="EO33" s="5" t="s">
        <v>4</v>
      </c>
      <c r="EP33" s="5" t="s">
        <v>4</v>
      </c>
      <c r="EQ33" s="5" t="s">
        <v>4</v>
      </c>
      <c r="ER33" s="5" t="s">
        <v>4</v>
      </c>
      <c r="ES33" s="5" t="s">
        <v>4</v>
      </c>
      <c r="ET33" s="5" t="s">
        <v>4</v>
      </c>
      <c r="EU33" s="264">
        <v>8.0000000000000002E-3</v>
      </c>
      <c r="EV33" s="264">
        <v>8.0000000000000002E-3</v>
      </c>
      <c r="EW33" s="5" t="s">
        <v>4</v>
      </c>
      <c r="EX33" s="5" t="s">
        <v>4</v>
      </c>
      <c r="EY33" s="5" t="s">
        <v>4</v>
      </c>
      <c r="EZ33" s="5" t="s">
        <v>4</v>
      </c>
      <c r="FA33" s="5" t="s">
        <v>4</v>
      </c>
      <c r="FB33" s="5" t="s">
        <v>4</v>
      </c>
      <c r="FC33" s="5" t="s">
        <v>4</v>
      </c>
      <c r="FD33" s="5" t="s">
        <v>4</v>
      </c>
      <c r="FE33" s="5" t="s">
        <v>4</v>
      </c>
      <c r="FF33" s="264">
        <v>7.0000000000000001E-3</v>
      </c>
      <c r="FG33" s="264">
        <v>7.0000000000000001E-3</v>
      </c>
      <c r="FH33" s="5" t="s">
        <v>4</v>
      </c>
      <c r="FI33" s="5" t="s">
        <v>4</v>
      </c>
      <c r="FJ33" s="5" t="s">
        <v>4</v>
      </c>
    </row>
    <row r="34" spans="1:166" ht="45">
      <c r="A34" s="3" t="s">
        <v>1297</v>
      </c>
      <c r="B34" s="5" t="s">
        <v>4</v>
      </c>
      <c r="C34" s="5"/>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c r="BC34" s="9">
        <v>-195710000</v>
      </c>
      <c r="BD34" s="9">
        <v>-198813000</v>
      </c>
      <c r="BE34" s="5" t="s">
        <v>4</v>
      </c>
      <c r="BF34" s="5" t="s">
        <v>4</v>
      </c>
      <c r="BG34" s="5" t="s">
        <v>4</v>
      </c>
      <c r="BH34" s="5" t="s">
        <v>4</v>
      </c>
      <c r="BI34" s="5" t="s">
        <v>4</v>
      </c>
      <c r="BJ34" s="5" t="s">
        <v>4</v>
      </c>
      <c r="BK34" s="5" t="s">
        <v>4</v>
      </c>
      <c r="BL34" s="5" t="s">
        <v>4</v>
      </c>
      <c r="BM34" s="5" t="s">
        <v>4</v>
      </c>
      <c r="BN34" s="5" t="s">
        <v>4</v>
      </c>
      <c r="BO34" s="5" t="s">
        <v>4</v>
      </c>
      <c r="BP34" s="5" t="s">
        <v>4</v>
      </c>
      <c r="BQ34" s="5" t="s">
        <v>4</v>
      </c>
      <c r="BR34" s="5" t="s">
        <v>4</v>
      </c>
      <c r="BS34" s="5" t="s">
        <v>4</v>
      </c>
      <c r="BT34" s="5" t="s">
        <v>4</v>
      </c>
      <c r="BU34" s="5" t="s">
        <v>4</v>
      </c>
      <c r="BV34" s="5" t="s">
        <v>4</v>
      </c>
      <c r="BW34" s="5" t="s">
        <v>4</v>
      </c>
      <c r="BX34" s="5" t="s">
        <v>4</v>
      </c>
      <c r="BY34" s="5" t="s">
        <v>4</v>
      </c>
      <c r="BZ34" s="5" t="s">
        <v>4</v>
      </c>
      <c r="CA34" s="5" t="s">
        <v>4</v>
      </c>
      <c r="CB34" s="5" t="s">
        <v>4</v>
      </c>
      <c r="CC34" s="5" t="s">
        <v>4</v>
      </c>
      <c r="CD34" s="5" t="s">
        <v>4</v>
      </c>
      <c r="CE34" s="5" t="s">
        <v>4</v>
      </c>
      <c r="CF34" s="5" t="s">
        <v>4</v>
      </c>
      <c r="CG34" s="5" t="s">
        <v>4</v>
      </c>
      <c r="CH34" s="5" t="s">
        <v>4</v>
      </c>
      <c r="CI34" s="5" t="s">
        <v>4</v>
      </c>
      <c r="CJ34" s="5" t="s">
        <v>4</v>
      </c>
      <c r="CK34" s="5" t="s">
        <v>4</v>
      </c>
      <c r="CL34" s="5" t="s">
        <v>4</v>
      </c>
      <c r="CM34" s="5" t="s">
        <v>4</v>
      </c>
      <c r="CN34" s="5" t="s">
        <v>4</v>
      </c>
      <c r="CO34" s="5" t="s">
        <v>4</v>
      </c>
      <c r="CP34" s="5" t="s">
        <v>4</v>
      </c>
      <c r="CQ34" s="5" t="s">
        <v>4</v>
      </c>
      <c r="CR34" s="5" t="s">
        <v>4</v>
      </c>
      <c r="CS34" s="5" t="s">
        <v>4</v>
      </c>
      <c r="CT34" s="5" t="s">
        <v>4</v>
      </c>
      <c r="CU34" s="5" t="s">
        <v>4</v>
      </c>
      <c r="CV34" s="5" t="s">
        <v>4</v>
      </c>
      <c r="CW34" s="5" t="s">
        <v>4</v>
      </c>
      <c r="CX34" s="5" t="s">
        <v>4</v>
      </c>
      <c r="CY34" s="5" t="s">
        <v>4</v>
      </c>
      <c r="CZ34" s="5" t="s">
        <v>4</v>
      </c>
      <c r="DA34" s="5" t="s">
        <v>4</v>
      </c>
      <c r="DB34" s="5" t="s">
        <v>4</v>
      </c>
      <c r="DC34" s="5" t="s">
        <v>4</v>
      </c>
      <c r="DD34" s="5" t="s">
        <v>4</v>
      </c>
      <c r="DE34" s="5" t="s">
        <v>4</v>
      </c>
      <c r="DF34" s="5" t="s">
        <v>4</v>
      </c>
      <c r="DG34" s="5"/>
      <c r="DH34" s="5" t="s">
        <v>4</v>
      </c>
      <c r="DI34" s="5"/>
      <c r="DJ34" s="5" t="s">
        <v>4</v>
      </c>
      <c r="DK34" s="5" t="s">
        <v>4</v>
      </c>
      <c r="DL34" s="5" t="s">
        <v>4</v>
      </c>
      <c r="DM34" s="5" t="s">
        <v>4</v>
      </c>
      <c r="DN34" s="5" t="s">
        <v>4</v>
      </c>
      <c r="DO34" s="5" t="s">
        <v>4</v>
      </c>
      <c r="DP34" s="5" t="s">
        <v>4</v>
      </c>
      <c r="DQ34" s="9">
        <v>-53354000</v>
      </c>
      <c r="DR34" s="9">
        <v>-55172000</v>
      </c>
      <c r="DS34" s="9">
        <v>-48356000</v>
      </c>
      <c r="DT34" s="9">
        <v>-50641000</v>
      </c>
      <c r="DU34" s="9">
        <v>-94000000</v>
      </c>
      <c r="DV34" s="9">
        <v>-93000000</v>
      </c>
      <c r="DW34" s="9">
        <v>-19100000</v>
      </c>
      <c r="DX34" s="9">
        <v>-19100000</v>
      </c>
      <c r="DY34" s="9">
        <v>-94000000</v>
      </c>
      <c r="DZ34" s="9">
        <v>-93000000</v>
      </c>
      <c r="EA34" s="5" t="s">
        <v>4</v>
      </c>
      <c r="EB34" s="5" t="s">
        <v>4</v>
      </c>
      <c r="EC34" s="5" t="s">
        <v>4</v>
      </c>
      <c r="ED34" s="5" t="s">
        <v>4</v>
      </c>
      <c r="EE34" s="5" t="s">
        <v>4</v>
      </c>
      <c r="EF34" s="5" t="s">
        <v>4</v>
      </c>
      <c r="EG34" s="5" t="s">
        <v>4</v>
      </c>
      <c r="EH34" s="5" t="s">
        <v>4</v>
      </c>
      <c r="EI34" s="5" t="s">
        <v>4</v>
      </c>
      <c r="EJ34" s="5" t="s">
        <v>4</v>
      </c>
      <c r="EK34" s="5" t="s">
        <v>4</v>
      </c>
      <c r="EL34" s="5" t="s">
        <v>4</v>
      </c>
      <c r="EM34" s="5" t="s">
        <v>4</v>
      </c>
      <c r="EN34" s="5" t="s">
        <v>4</v>
      </c>
      <c r="EO34" s="5" t="s">
        <v>4</v>
      </c>
      <c r="EP34" s="5" t="s">
        <v>4</v>
      </c>
      <c r="EQ34" s="5" t="s">
        <v>4</v>
      </c>
      <c r="ER34" s="5" t="s">
        <v>4</v>
      </c>
      <c r="ES34" s="5" t="s">
        <v>4</v>
      </c>
      <c r="ET34" s="5" t="s">
        <v>4</v>
      </c>
      <c r="EU34" s="5" t="s">
        <v>4</v>
      </c>
      <c r="EV34" s="5" t="s">
        <v>4</v>
      </c>
      <c r="EW34" s="5" t="s">
        <v>4</v>
      </c>
      <c r="EX34" s="5" t="s">
        <v>4</v>
      </c>
      <c r="EY34" s="5" t="s">
        <v>4</v>
      </c>
      <c r="EZ34" s="5" t="s">
        <v>4</v>
      </c>
      <c r="FA34" s="5" t="s">
        <v>4</v>
      </c>
      <c r="FB34" s="5" t="s">
        <v>4</v>
      </c>
      <c r="FC34" s="5" t="s">
        <v>4</v>
      </c>
      <c r="FD34" s="5" t="s">
        <v>4</v>
      </c>
      <c r="FE34" s="5" t="s">
        <v>4</v>
      </c>
      <c r="FF34" s="5" t="s">
        <v>4</v>
      </c>
      <c r="FG34" s="5" t="s">
        <v>4</v>
      </c>
      <c r="FH34" s="9">
        <v>-94000000</v>
      </c>
      <c r="FI34" s="9">
        <v>-93000000</v>
      </c>
      <c r="FJ34" s="5" t="s">
        <v>4</v>
      </c>
    </row>
    <row r="35" spans="1:166">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c r="CU35" s="11"/>
      <c r="CV35" s="11"/>
      <c r="CW35" s="11"/>
      <c r="CX35" s="11"/>
      <c r="CY35" s="11"/>
      <c r="CZ35" s="11"/>
      <c r="DA35" s="11"/>
      <c r="DB35" s="11"/>
      <c r="DC35" s="11"/>
      <c r="DD35" s="11"/>
      <c r="DE35" s="11"/>
      <c r="DF35" s="11"/>
      <c r="DG35" s="11"/>
      <c r="DH35" s="11"/>
      <c r="DI35" s="11"/>
      <c r="DJ35" s="11"/>
      <c r="DK35" s="11"/>
      <c r="DL35" s="11"/>
      <c r="DM35" s="11"/>
      <c r="DN35" s="11"/>
      <c r="DO35" s="11"/>
      <c r="DP35" s="11"/>
      <c r="DQ35" s="11"/>
      <c r="DR35" s="11"/>
      <c r="DS35" s="11"/>
      <c r="DT35" s="11"/>
      <c r="DU35" s="11"/>
      <c r="DV35" s="11"/>
      <c r="DW35" s="11"/>
      <c r="DX35" s="11"/>
      <c r="DY35" s="11"/>
      <c r="DZ35" s="11"/>
      <c r="EA35" s="11"/>
      <c r="EB35" s="11"/>
      <c r="EC35" s="11"/>
      <c r="ED35" s="11"/>
      <c r="EE35" s="11"/>
      <c r="EF35" s="11"/>
      <c r="EG35" s="11"/>
      <c r="EH35" s="11"/>
      <c r="EI35" s="11"/>
      <c r="EJ35" s="11"/>
      <c r="EK35" s="11"/>
      <c r="EL35" s="11"/>
      <c r="EM35" s="11"/>
      <c r="EN35" s="11"/>
      <c r="EO35" s="11"/>
      <c r="EP35" s="11"/>
      <c r="EQ35" s="11"/>
      <c r="ER35" s="11"/>
      <c r="ES35" s="11"/>
      <c r="ET35" s="11"/>
      <c r="EU35" s="11"/>
      <c r="EV35" s="11"/>
      <c r="EW35" s="11"/>
      <c r="EX35" s="11"/>
      <c r="EY35" s="11"/>
      <c r="EZ35" s="11"/>
      <c r="FA35" s="11"/>
      <c r="FB35" s="11"/>
      <c r="FC35" s="11"/>
      <c r="FD35" s="11"/>
      <c r="FE35" s="11"/>
      <c r="FF35" s="11"/>
      <c r="FG35" s="11"/>
      <c r="FH35" s="11"/>
      <c r="FI35" s="11"/>
      <c r="FJ35" s="11"/>
    </row>
    <row r="36" spans="1:166" ht="15" customHeight="1">
      <c r="A36" s="3" t="s">
        <v>28</v>
      </c>
      <c r="B36" s="12" t="s">
        <v>1298</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c r="CS36" s="12"/>
      <c r="CT36" s="12"/>
      <c r="CU36" s="12"/>
      <c r="CV36" s="12"/>
      <c r="CW36" s="12"/>
      <c r="CX36" s="12"/>
      <c r="CY36" s="12"/>
      <c r="CZ36" s="12"/>
      <c r="DA36" s="12"/>
      <c r="DB36" s="12"/>
      <c r="DC36" s="12"/>
      <c r="DD36" s="12"/>
      <c r="DE36" s="12"/>
      <c r="DF36" s="12"/>
      <c r="DG36" s="12"/>
      <c r="DH36" s="12"/>
      <c r="DI36" s="12"/>
      <c r="DJ36" s="12"/>
      <c r="DK36" s="12"/>
      <c r="DL36" s="12"/>
      <c r="DM36" s="12"/>
      <c r="DN36" s="12"/>
      <c r="DO36" s="12"/>
      <c r="DP36" s="12"/>
      <c r="DQ36" s="12"/>
      <c r="DR36" s="12"/>
      <c r="DS36" s="12"/>
      <c r="DT36" s="12"/>
      <c r="DU36" s="12"/>
      <c r="DV36" s="12"/>
      <c r="DW36" s="12"/>
      <c r="DX36" s="12"/>
      <c r="DY36" s="12"/>
      <c r="DZ36" s="12"/>
      <c r="EA36" s="12"/>
      <c r="EB36" s="12"/>
      <c r="EC36" s="12"/>
      <c r="ED36" s="12"/>
      <c r="EE36" s="12"/>
      <c r="EF36" s="12"/>
      <c r="EG36" s="12"/>
      <c r="EH36" s="12"/>
      <c r="EI36" s="12"/>
      <c r="EJ36" s="12"/>
      <c r="EK36" s="12"/>
      <c r="EL36" s="12"/>
      <c r="EM36" s="12"/>
      <c r="EN36" s="12"/>
      <c r="EO36" s="12"/>
      <c r="EP36" s="12"/>
      <c r="EQ36" s="12"/>
      <c r="ER36" s="12"/>
      <c r="ES36" s="12"/>
      <c r="ET36" s="12"/>
      <c r="EU36" s="12"/>
      <c r="EV36" s="12"/>
      <c r="EW36" s="12"/>
      <c r="EX36" s="12"/>
      <c r="EY36" s="12"/>
      <c r="EZ36" s="12"/>
      <c r="FA36" s="12"/>
      <c r="FB36" s="12"/>
      <c r="FC36" s="12"/>
      <c r="FD36" s="12"/>
      <c r="FE36" s="12"/>
      <c r="FF36" s="12"/>
      <c r="FG36" s="12"/>
      <c r="FH36" s="12"/>
      <c r="FI36" s="12"/>
      <c r="FJ36" s="12"/>
    </row>
    <row r="37" spans="1:166" ht="15" customHeight="1">
      <c r="A37" s="3" t="s">
        <v>33</v>
      </c>
      <c r="B37" s="12" t="s">
        <v>1299</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c r="CS37" s="12"/>
      <c r="CT37" s="12"/>
      <c r="CU37" s="12"/>
      <c r="CV37" s="12"/>
      <c r="CW37" s="12"/>
      <c r="CX37" s="12"/>
      <c r="CY37" s="12"/>
      <c r="CZ37" s="12"/>
      <c r="DA37" s="12"/>
      <c r="DB37" s="12"/>
      <c r="DC37" s="12"/>
      <c r="DD37" s="12"/>
      <c r="DE37" s="12"/>
      <c r="DF37" s="12"/>
      <c r="DG37" s="12"/>
      <c r="DH37" s="12"/>
      <c r="DI37" s="12"/>
      <c r="DJ37" s="12"/>
      <c r="DK37" s="12"/>
      <c r="DL37" s="12"/>
      <c r="DM37" s="12"/>
      <c r="DN37" s="12"/>
      <c r="DO37" s="12"/>
      <c r="DP37" s="12"/>
      <c r="DQ37" s="12"/>
      <c r="DR37" s="12"/>
      <c r="DS37" s="12"/>
      <c r="DT37" s="12"/>
      <c r="DU37" s="12"/>
      <c r="DV37" s="12"/>
      <c r="DW37" s="12"/>
      <c r="DX37" s="12"/>
      <c r="DY37" s="12"/>
      <c r="DZ37" s="12"/>
      <c r="EA37" s="12"/>
      <c r="EB37" s="12"/>
      <c r="EC37" s="12"/>
      <c r="ED37" s="12"/>
      <c r="EE37" s="12"/>
      <c r="EF37" s="12"/>
      <c r="EG37" s="12"/>
      <c r="EH37" s="12"/>
      <c r="EI37" s="12"/>
      <c r="EJ37" s="12"/>
      <c r="EK37" s="12"/>
      <c r="EL37" s="12"/>
      <c r="EM37" s="12"/>
      <c r="EN37" s="12"/>
      <c r="EO37" s="12"/>
      <c r="EP37" s="12"/>
      <c r="EQ37" s="12"/>
      <c r="ER37" s="12"/>
      <c r="ES37" s="12"/>
      <c r="ET37" s="12"/>
      <c r="EU37" s="12"/>
      <c r="EV37" s="12"/>
      <c r="EW37" s="12"/>
      <c r="EX37" s="12"/>
      <c r="EY37" s="12"/>
      <c r="EZ37" s="12"/>
      <c r="FA37" s="12"/>
      <c r="FB37" s="12"/>
      <c r="FC37" s="12"/>
      <c r="FD37" s="12"/>
      <c r="FE37" s="12"/>
      <c r="FF37" s="12"/>
      <c r="FG37" s="12"/>
      <c r="FH37" s="12"/>
      <c r="FI37" s="12"/>
      <c r="FJ37" s="12"/>
    </row>
    <row r="38" spans="1:166" ht="15" customHeight="1">
      <c r="A38" s="3" t="s">
        <v>67</v>
      </c>
      <c r="B38" s="12" t="s">
        <v>1300</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c r="CS38" s="12"/>
      <c r="CT38" s="12"/>
      <c r="CU38" s="12"/>
      <c r="CV38" s="12"/>
      <c r="CW38" s="12"/>
      <c r="CX38" s="12"/>
      <c r="CY38" s="12"/>
      <c r="CZ38" s="12"/>
      <c r="DA38" s="12"/>
      <c r="DB38" s="12"/>
      <c r="DC38" s="12"/>
      <c r="DD38" s="12"/>
      <c r="DE38" s="12"/>
      <c r="DF38" s="12"/>
      <c r="DG38" s="12"/>
      <c r="DH38" s="12"/>
      <c r="DI38" s="12"/>
      <c r="DJ38" s="12"/>
      <c r="DK38" s="12"/>
      <c r="DL38" s="12"/>
      <c r="DM38" s="12"/>
      <c r="DN38" s="12"/>
      <c r="DO38" s="12"/>
      <c r="DP38" s="12"/>
      <c r="DQ38" s="12"/>
      <c r="DR38" s="12"/>
      <c r="DS38" s="12"/>
      <c r="DT38" s="12"/>
      <c r="DU38" s="12"/>
      <c r="DV38" s="12"/>
      <c r="DW38" s="12"/>
      <c r="DX38" s="12"/>
      <c r="DY38" s="12"/>
      <c r="DZ38" s="12"/>
      <c r="EA38" s="12"/>
      <c r="EB38" s="12"/>
      <c r="EC38" s="12"/>
      <c r="ED38" s="12"/>
      <c r="EE38" s="12"/>
      <c r="EF38" s="12"/>
      <c r="EG38" s="12"/>
      <c r="EH38" s="12"/>
      <c r="EI38" s="12"/>
      <c r="EJ38" s="12"/>
      <c r="EK38" s="12"/>
      <c r="EL38" s="12"/>
      <c r="EM38" s="12"/>
      <c r="EN38" s="12"/>
      <c r="EO38" s="12"/>
      <c r="EP38" s="12"/>
      <c r="EQ38" s="12"/>
      <c r="ER38" s="12"/>
      <c r="ES38" s="12"/>
      <c r="ET38" s="12"/>
      <c r="EU38" s="12"/>
      <c r="EV38" s="12"/>
      <c r="EW38" s="12"/>
      <c r="EX38" s="12"/>
      <c r="EY38" s="12"/>
      <c r="EZ38" s="12"/>
      <c r="FA38" s="12"/>
      <c r="FB38" s="12"/>
      <c r="FC38" s="12"/>
      <c r="FD38" s="12"/>
      <c r="FE38" s="12"/>
      <c r="FF38" s="12"/>
      <c r="FG38" s="12"/>
      <c r="FH38" s="12"/>
      <c r="FI38" s="12"/>
      <c r="FJ38" s="12"/>
    </row>
    <row r="39" spans="1:166" ht="15" customHeight="1">
      <c r="A39" s="3" t="s">
        <v>1285</v>
      </c>
      <c r="B39" s="12" t="s">
        <v>66</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c r="CJ39" s="12"/>
      <c r="CK39" s="12"/>
      <c r="CL39" s="12"/>
      <c r="CM39" s="12"/>
      <c r="CN39" s="12"/>
      <c r="CO39" s="12"/>
      <c r="CP39" s="12"/>
      <c r="CQ39" s="12"/>
      <c r="CR39" s="12"/>
      <c r="CS39" s="12"/>
      <c r="CT39" s="12"/>
      <c r="CU39" s="12"/>
      <c r="CV39" s="12"/>
      <c r="CW39" s="12"/>
      <c r="CX39" s="12"/>
      <c r="CY39" s="12"/>
      <c r="CZ39" s="12"/>
      <c r="DA39" s="12"/>
      <c r="DB39" s="12"/>
      <c r="DC39" s="12"/>
      <c r="DD39" s="12"/>
      <c r="DE39" s="12"/>
      <c r="DF39" s="12"/>
      <c r="DG39" s="12"/>
      <c r="DH39" s="12"/>
      <c r="DI39" s="12"/>
      <c r="DJ39" s="12"/>
      <c r="DK39" s="12"/>
      <c r="DL39" s="12"/>
      <c r="DM39" s="12"/>
      <c r="DN39" s="12"/>
      <c r="DO39" s="12"/>
      <c r="DP39" s="12"/>
      <c r="DQ39" s="12"/>
      <c r="DR39" s="12"/>
      <c r="DS39" s="12"/>
      <c r="DT39" s="12"/>
      <c r="DU39" s="12"/>
      <c r="DV39" s="12"/>
      <c r="DW39" s="12"/>
      <c r="DX39" s="12"/>
      <c r="DY39" s="12"/>
      <c r="DZ39" s="12"/>
      <c r="EA39" s="12"/>
      <c r="EB39" s="12"/>
      <c r="EC39" s="12"/>
      <c r="ED39" s="12"/>
      <c r="EE39" s="12"/>
      <c r="EF39" s="12"/>
      <c r="EG39" s="12"/>
      <c r="EH39" s="12"/>
      <c r="EI39" s="12"/>
      <c r="EJ39" s="12"/>
      <c r="EK39" s="12"/>
      <c r="EL39" s="12"/>
      <c r="EM39" s="12"/>
      <c r="EN39" s="12"/>
      <c r="EO39" s="12"/>
      <c r="EP39" s="12"/>
      <c r="EQ39" s="12"/>
      <c r="ER39" s="12"/>
      <c r="ES39" s="12"/>
      <c r="ET39" s="12"/>
      <c r="EU39" s="12"/>
      <c r="EV39" s="12"/>
      <c r="EW39" s="12"/>
      <c r="EX39" s="12"/>
      <c r="EY39" s="12"/>
      <c r="EZ39" s="12"/>
      <c r="FA39" s="12"/>
      <c r="FB39" s="12"/>
      <c r="FC39" s="12"/>
      <c r="FD39" s="12"/>
      <c r="FE39" s="12"/>
      <c r="FF39" s="12"/>
      <c r="FG39" s="12"/>
      <c r="FH39" s="12"/>
      <c r="FI39" s="12"/>
      <c r="FJ39" s="12"/>
    </row>
  </sheetData>
  <mergeCells count="20">
    <mergeCell ref="A35:FJ35"/>
    <mergeCell ref="B36:FJ36"/>
    <mergeCell ref="B37:FJ37"/>
    <mergeCell ref="B38:FJ38"/>
    <mergeCell ref="B39:FJ39"/>
    <mergeCell ref="DH1:DI1"/>
    <mergeCell ref="DH2:DI2"/>
    <mergeCell ref="DH3:DI3"/>
    <mergeCell ref="DH4:DI4"/>
    <mergeCell ref="DH5:DI5"/>
    <mergeCell ref="DH6:DI6"/>
    <mergeCell ref="A1:A6"/>
    <mergeCell ref="B1:C6"/>
    <mergeCell ref="D1:D6"/>
    <mergeCell ref="DF1:DG1"/>
    <mergeCell ref="DF2:DG2"/>
    <mergeCell ref="DF3:DG3"/>
    <mergeCell ref="DF4:DG4"/>
    <mergeCell ref="DF5:DG5"/>
    <mergeCell ref="DF6:D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44"/>
  <sheetViews>
    <sheetView showGridLines="0" workbookViewId="0"/>
  </sheetViews>
  <sheetFormatPr defaultRowHeight="15"/>
  <cols>
    <col min="1" max="1" width="36.5703125" bestFit="1" customWidth="1"/>
    <col min="2" max="3" width="12.7109375" bestFit="1" customWidth="1"/>
    <col min="4" max="5" width="19.28515625" bestFit="1" customWidth="1"/>
    <col min="6" max="7" width="29.85546875" bestFit="1" customWidth="1"/>
    <col min="8" max="8" width="24.7109375" bestFit="1" customWidth="1"/>
    <col min="9" max="9" width="26.5703125" customWidth="1"/>
    <col min="10" max="10" width="17.140625" customWidth="1"/>
    <col min="11" max="11" width="29.140625" bestFit="1" customWidth="1"/>
    <col min="12" max="12" width="21.85546875" bestFit="1" customWidth="1"/>
    <col min="13" max="13" width="26.42578125" bestFit="1" customWidth="1"/>
    <col min="14" max="15" width="36.5703125" bestFit="1" customWidth="1"/>
    <col min="16" max="17" width="32" bestFit="1" customWidth="1"/>
    <col min="18" max="29" width="36.5703125" bestFit="1" customWidth="1"/>
    <col min="30" max="30" width="33" bestFit="1" customWidth="1"/>
    <col min="31" max="44" width="36.5703125" bestFit="1" customWidth="1"/>
    <col min="45" max="46" width="33" bestFit="1" customWidth="1"/>
    <col min="47" max="60" width="36.5703125" bestFit="1" customWidth="1"/>
    <col min="61" max="62" width="33" bestFit="1" customWidth="1"/>
    <col min="63" max="76" width="36.5703125" bestFit="1" customWidth="1"/>
    <col min="77" max="78" width="33" bestFit="1" customWidth="1"/>
    <col min="79" max="80" width="36.5703125" bestFit="1" customWidth="1"/>
  </cols>
  <sheetData>
    <row r="1" spans="1:80" ht="15" customHeight="1">
      <c r="A1" s="8" t="s">
        <v>1301</v>
      </c>
      <c r="B1" s="8" t="s">
        <v>2</v>
      </c>
      <c r="C1" s="8" t="s">
        <v>25</v>
      </c>
      <c r="D1" s="1" t="s">
        <v>2</v>
      </c>
      <c r="E1" s="1" t="s">
        <v>90</v>
      </c>
      <c r="F1" s="1" t="s">
        <v>2</v>
      </c>
      <c r="G1" s="1" t="s">
        <v>90</v>
      </c>
      <c r="H1" s="1" t="s">
        <v>2</v>
      </c>
      <c r="I1" s="8" t="s">
        <v>90</v>
      </c>
      <c r="J1" s="8"/>
      <c r="K1" s="1" t="s">
        <v>90</v>
      </c>
      <c r="L1" s="1" t="s">
        <v>2</v>
      </c>
      <c r="M1" s="1" t="s">
        <v>2</v>
      </c>
      <c r="N1" s="1" t="s">
        <v>2</v>
      </c>
      <c r="O1" s="1" t="s">
        <v>90</v>
      </c>
      <c r="P1" s="1" t="s">
        <v>2</v>
      </c>
      <c r="Q1" s="1" t="s">
        <v>90</v>
      </c>
      <c r="R1" s="1" t="s">
        <v>2</v>
      </c>
      <c r="S1" s="1" t="s">
        <v>25</v>
      </c>
      <c r="T1" s="1" t="s">
        <v>2</v>
      </c>
      <c r="U1" s="1" t="s">
        <v>25</v>
      </c>
      <c r="V1" s="1" t="s">
        <v>2</v>
      </c>
      <c r="W1" s="1" t="s">
        <v>25</v>
      </c>
      <c r="X1" s="1" t="s">
        <v>25</v>
      </c>
      <c r="Y1" s="1" t="s">
        <v>2</v>
      </c>
      <c r="Z1" s="1" t="s">
        <v>2</v>
      </c>
      <c r="AA1" s="1" t="s">
        <v>2</v>
      </c>
      <c r="AB1" s="1" t="s">
        <v>2</v>
      </c>
      <c r="AC1" s="1" t="s">
        <v>25</v>
      </c>
      <c r="AD1" s="1" t="s">
        <v>2</v>
      </c>
      <c r="AE1" s="1" t="s">
        <v>2</v>
      </c>
      <c r="AF1" s="1" t="s">
        <v>25</v>
      </c>
      <c r="AG1" s="1" t="s">
        <v>2</v>
      </c>
      <c r="AH1" s="1" t="s">
        <v>25</v>
      </c>
      <c r="AI1" s="1" t="s">
        <v>2</v>
      </c>
      <c r="AJ1" s="1" t="s">
        <v>25</v>
      </c>
      <c r="AK1" s="1" t="s">
        <v>25</v>
      </c>
      <c r="AL1" s="1" t="s">
        <v>2</v>
      </c>
      <c r="AM1" s="1" t="s">
        <v>2</v>
      </c>
      <c r="AN1" s="1" t="s">
        <v>25</v>
      </c>
      <c r="AO1" s="1" t="s">
        <v>2</v>
      </c>
      <c r="AP1" s="1" t="s">
        <v>25</v>
      </c>
      <c r="AQ1" s="1" t="s">
        <v>2</v>
      </c>
      <c r="AR1" s="1" t="s">
        <v>25</v>
      </c>
      <c r="AS1" s="1" t="s">
        <v>2</v>
      </c>
      <c r="AT1" s="1" t="s">
        <v>25</v>
      </c>
      <c r="AU1" s="1" t="s">
        <v>2</v>
      </c>
      <c r="AV1" s="1" t="s">
        <v>25</v>
      </c>
      <c r="AW1" s="1" t="s">
        <v>2</v>
      </c>
      <c r="AX1" s="1" t="s">
        <v>25</v>
      </c>
      <c r="AY1" s="1" t="s">
        <v>2</v>
      </c>
      <c r="AZ1" s="1" t="s">
        <v>25</v>
      </c>
      <c r="BA1" s="1" t="s">
        <v>25</v>
      </c>
      <c r="BB1" s="1" t="s">
        <v>2</v>
      </c>
      <c r="BC1" s="1" t="s">
        <v>2</v>
      </c>
      <c r="BD1" s="1" t="s">
        <v>25</v>
      </c>
      <c r="BE1" s="1" t="s">
        <v>2</v>
      </c>
      <c r="BF1" s="1" t="s">
        <v>25</v>
      </c>
      <c r="BG1" s="1" t="s">
        <v>2</v>
      </c>
      <c r="BH1" s="1" t="s">
        <v>25</v>
      </c>
      <c r="BI1" s="1" t="s">
        <v>2</v>
      </c>
      <c r="BJ1" s="1" t="s">
        <v>25</v>
      </c>
      <c r="BK1" s="1" t="s">
        <v>2</v>
      </c>
      <c r="BL1" s="1" t="s">
        <v>25</v>
      </c>
      <c r="BM1" s="1" t="s">
        <v>2</v>
      </c>
      <c r="BN1" s="1" t="s">
        <v>25</v>
      </c>
      <c r="BO1" s="1" t="s">
        <v>2</v>
      </c>
      <c r="BP1" s="1" t="s">
        <v>25</v>
      </c>
      <c r="BQ1" s="1" t="s">
        <v>25</v>
      </c>
      <c r="BR1" s="1" t="s">
        <v>2</v>
      </c>
      <c r="BS1" s="1" t="s">
        <v>2</v>
      </c>
      <c r="BT1" s="1" t="s">
        <v>25</v>
      </c>
      <c r="BU1" s="1" t="s">
        <v>2</v>
      </c>
      <c r="BV1" s="1" t="s">
        <v>25</v>
      </c>
      <c r="BW1" s="1" t="s">
        <v>2</v>
      </c>
      <c r="BX1" s="1" t="s">
        <v>25</v>
      </c>
      <c r="BY1" s="1" t="s">
        <v>2</v>
      </c>
      <c r="BZ1" s="1" t="s">
        <v>25</v>
      </c>
      <c r="CA1" s="1" t="s">
        <v>2</v>
      </c>
      <c r="CB1" s="1" t="s">
        <v>90</v>
      </c>
    </row>
    <row r="2" spans="1:80" ht="30">
      <c r="A2" s="8"/>
      <c r="B2" s="8"/>
      <c r="C2" s="8"/>
      <c r="D2" s="1" t="s">
        <v>1262</v>
      </c>
      <c r="E2" s="1" t="s">
        <v>1262</v>
      </c>
      <c r="F2" s="1" t="s">
        <v>1272</v>
      </c>
      <c r="G2" s="1" t="s">
        <v>1272</v>
      </c>
      <c r="H2" s="1" t="s">
        <v>1302</v>
      </c>
      <c r="I2" s="8" t="s">
        <v>1268</v>
      </c>
      <c r="J2" s="8"/>
      <c r="K2" s="1" t="s">
        <v>1267</v>
      </c>
      <c r="L2" s="1" t="s">
        <v>1303</v>
      </c>
      <c r="M2" s="1" t="s">
        <v>1259</v>
      </c>
      <c r="N2" s="1" t="s">
        <v>1265</v>
      </c>
      <c r="O2" s="1" t="s">
        <v>1265</v>
      </c>
      <c r="P2" s="1" t="s">
        <v>1304</v>
      </c>
      <c r="Q2" s="1" t="s">
        <v>1304</v>
      </c>
      <c r="R2" s="1" t="s">
        <v>1266</v>
      </c>
      <c r="S2" s="1" t="s">
        <v>1266</v>
      </c>
      <c r="T2" s="1" t="s">
        <v>1266</v>
      </c>
      <c r="U2" s="1" t="s">
        <v>1266</v>
      </c>
      <c r="V2" s="1" t="s">
        <v>1266</v>
      </c>
      <c r="W2" s="1" t="s">
        <v>1266</v>
      </c>
      <c r="X2" s="1" t="s">
        <v>1266</v>
      </c>
      <c r="Y2" s="1" t="s">
        <v>1266</v>
      </c>
      <c r="Z2" s="1" t="s">
        <v>1266</v>
      </c>
      <c r="AA2" s="1" t="s">
        <v>1266</v>
      </c>
      <c r="AB2" s="1" t="s">
        <v>1266</v>
      </c>
      <c r="AC2" s="1" t="s">
        <v>1266</v>
      </c>
      <c r="AD2" s="1" t="s">
        <v>1269</v>
      </c>
      <c r="AE2" s="1" t="s">
        <v>1273</v>
      </c>
      <c r="AF2" s="1" t="s">
        <v>1273</v>
      </c>
      <c r="AG2" s="1" t="s">
        <v>1273</v>
      </c>
      <c r="AH2" s="1" t="s">
        <v>1273</v>
      </c>
      <c r="AI2" s="1" t="s">
        <v>1273</v>
      </c>
      <c r="AJ2" s="1" t="s">
        <v>1273</v>
      </c>
      <c r="AK2" s="1" t="s">
        <v>1273</v>
      </c>
      <c r="AL2" s="1" t="s">
        <v>1273</v>
      </c>
      <c r="AM2" s="1" t="s">
        <v>1273</v>
      </c>
      <c r="AN2" s="1" t="s">
        <v>1273</v>
      </c>
      <c r="AO2" s="1" t="s">
        <v>1273</v>
      </c>
      <c r="AP2" s="1" t="s">
        <v>1273</v>
      </c>
      <c r="AQ2" s="1" t="s">
        <v>1273</v>
      </c>
      <c r="AR2" s="1" t="s">
        <v>1273</v>
      </c>
      <c r="AS2" s="1" t="s">
        <v>1273</v>
      </c>
      <c r="AT2" s="1" t="s">
        <v>1273</v>
      </c>
      <c r="AU2" s="1" t="s">
        <v>1274</v>
      </c>
      <c r="AV2" s="1" t="s">
        <v>1274</v>
      </c>
      <c r="AW2" s="1" t="s">
        <v>1274</v>
      </c>
      <c r="AX2" s="1" t="s">
        <v>1274</v>
      </c>
      <c r="AY2" s="1" t="s">
        <v>1274</v>
      </c>
      <c r="AZ2" s="1" t="s">
        <v>1274</v>
      </c>
      <c r="BA2" s="1" t="s">
        <v>1274</v>
      </c>
      <c r="BB2" s="1" t="s">
        <v>1274</v>
      </c>
      <c r="BC2" s="1" t="s">
        <v>1274</v>
      </c>
      <c r="BD2" s="1" t="s">
        <v>1274</v>
      </c>
      <c r="BE2" s="1" t="s">
        <v>1274</v>
      </c>
      <c r="BF2" s="1" t="s">
        <v>1274</v>
      </c>
      <c r="BG2" s="1" t="s">
        <v>1274</v>
      </c>
      <c r="BH2" s="1" t="s">
        <v>1274</v>
      </c>
      <c r="BI2" s="1" t="s">
        <v>1274</v>
      </c>
      <c r="BJ2" s="1" t="s">
        <v>1274</v>
      </c>
      <c r="BK2" s="1" t="s">
        <v>1275</v>
      </c>
      <c r="BL2" s="1" t="s">
        <v>1275</v>
      </c>
      <c r="BM2" s="1" t="s">
        <v>1275</v>
      </c>
      <c r="BN2" s="1" t="s">
        <v>1275</v>
      </c>
      <c r="BO2" s="1" t="s">
        <v>1275</v>
      </c>
      <c r="BP2" s="1" t="s">
        <v>1275</v>
      </c>
      <c r="BQ2" s="1" t="s">
        <v>1275</v>
      </c>
      <c r="BR2" s="1" t="s">
        <v>1275</v>
      </c>
      <c r="BS2" s="1" t="s">
        <v>1275</v>
      </c>
      <c r="BT2" s="1" t="s">
        <v>1275</v>
      </c>
      <c r="BU2" s="1" t="s">
        <v>1275</v>
      </c>
      <c r="BV2" s="1" t="s">
        <v>1275</v>
      </c>
      <c r="BW2" s="1" t="s">
        <v>1275</v>
      </c>
      <c r="BX2" s="1" t="s">
        <v>1275</v>
      </c>
      <c r="BY2" s="1" t="s">
        <v>1275</v>
      </c>
      <c r="BZ2" s="1" t="s">
        <v>1275</v>
      </c>
      <c r="CA2" s="1" t="s">
        <v>1307</v>
      </c>
      <c r="CB2" s="1" t="s">
        <v>1307</v>
      </c>
    </row>
    <row r="3" spans="1:80" ht="30">
      <c r="A3" s="8"/>
      <c r="B3" s="8"/>
      <c r="C3" s="8"/>
      <c r="D3" s="1" t="s">
        <v>1251</v>
      </c>
      <c r="E3" s="1" t="s">
        <v>1251</v>
      </c>
      <c r="F3" s="1" t="s">
        <v>1262</v>
      </c>
      <c r="G3" s="1" t="s">
        <v>1262</v>
      </c>
      <c r="H3" s="1" t="s">
        <v>1262</v>
      </c>
      <c r="I3" s="8" t="s">
        <v>1262</v>
      </c>
      <c r="J3" s="8"/>
      <c r="K3" s="1" t="s">
        <v>1262</v>
      </c>
      <c r="L3" s="1" t="s">
        <v>1262</v>
      </c>
      <c r="M3" s="1" t="s">
        <v>1262</v>
      </c>
      <c r="N3" s="1" t="s">
        <v>1262</v>
      </c>
      <c r="O3" s="1" t="s">
        <v>1262</v>
      </c>
      <c r="P3" s="1" t="s">
        <v>1262</v>
      </c>
      <c r="Q3" s="1" t="s">
        <v>1262</v>
      </c>
      <c r="R3" s="1" t="s">
        <v>1270</v>
      </c>
      <c r="S3" s="1" t="s">
        <v>1270</v>
      </c>
      <c r="T3" s="1" t="s">
        <v>1271</v>
      </c>
      <c r="U3" s="1" t="s">
        <v>1271</v>
      </c>
      <c r="V3" s="1" t="s">
        <v>1272</v>
      </c>
      <c r="W3" s="1" t="s">
        <v>1272</v>
      </c>
      <c r="X3" s="1" t="s">
        <v>1268</v>
      </c>
      <c r="Y3" s="1" t="s">
        <v>1259</v>
      </c>
      <c r="Z3" s="1" t="s">
        <v>1305</v>
      </c>
      <c r="AA3" s="1" t="s">
        <v>1306</v>
      </c>
      <c r="AB3" s="1" t="s">
        <v>1265</v>
      </c>
      <c r="AC3" s="1" t="s">
        <v>1265</v>
      </c>
      <c r="AD3" s="1" t="s">
        <v>1304</v>
      </c>
      <c r="AE3" s="1" t="s">
        <v>1266</v>
      </c>
      <c r="AF3" s="1" t="s">
        <v>1266</v>
      </c>
      <c r="AG3" s="1" t="s">
        <v>1266</v>
      </c>
      <c r="AH3" s="1" t="s">
        <v>1266</v>
      </c>
      <c r="AI3" s="1" t="s">
        <v>1266</v>
      </c>
      <c r="AJ3" s="1" t="s">
        <v>1266</v>
      </c>
      <c r="AK3" s="1" t="s">
        <v>1266</v>
      </c>
      <c r="AL3" s="1" t="s">
        <v>1266</v>
      </c>
      <c r="AM3" s="1" t="s">
        <v>1266</v>
      </c>
      <c r="AN3" s="1" t="s">
        <v>1266</v>
      </c>
      <c r="AO3" s="1" t="s">
        <v>1266</v>
      </c>
      <c r="AP3" s="1" t="s">
        <v>1266</v>
      </c>
      <c r="AQ3" s="1" t="s">
        <v>1266</v>
      </c>
      <c r="AR3" s="1" t="s">
        <v>1266</v>
      </c>
      <c r="AS3" s="1" t="s">
        <v>1269</v>
      </c>
      <c r="AT3" s="1" t="s">
        <v>1269</v>
      </c>
      <c r="AU3" s="1" t="s">
        <v>1266</v>
      </c>
      <c r="AV3" s="1" t="s">
        <v>1266</v>
      </c>
      <c r="AW3" s="1" t="s">
        <v>1266</v>
      </c>
      <c r="AX3" s="1" t="s">
        <v>1266</v>
      </c>
      <c r="AY3" s="1" t="s">
        <v>1266</v>
      </c>
      <c r="AZ3" s="1" t="s">
        <v>1266</v>
      </c>
      <c r="BA3" s="1" t="s">
        <v>1266</v>
      </c>
      <c r="BB3" s="1" t="s">
        <v>1266</v>
      </c>
      <c r="BC3" s="1" t="s">
        <v>1266</v>
      </c>
      <c r="BD3" s="1" t="s">
        <v>1266</v>
      </c>
      <c r="BE3" s="1" t="s">
        <v>1266</v>
      </c>
      <c r="BF3" s="1" t="s">
        <v>1266</v>
      </c>
      <c r="BG3" s="1" t="s">
        <v>1266</v>
      </c>
      <c r="BH3" s="1" t="s">
        <v>1266</v>
      </c>
      <c r="BI3" s="1" t="s">
        <v>1269</v>
      </c>
      <c r="BJ3" s="1" t="s">
        <v>1269</v>
      </c>
      <c r="BK3" s="1" t="s">
        <v>1266</v>
      </c>
      <c r="BL3" s="1" t="s">
        <v>1266</v>
      </c>
      <c r="BM3" s="1" t="s">
        <v>1266</v>
      </c>
      <c r="BN3" s="1" t="s">
        <v>1266</v>
      </c>
      <c r="BO3" s="1" t="s">
        <v>1266</v>
      </c>
      <c r="BP3" s="1" t="s">
        <v>1266</v>
      </c>
      <c r="BQ3" s="1" t="s">
        <v>1266</v>
      </c>
      <c r="BR3" s="1" t="s">
        <v>1266</v>
      </c>
      <c r="BS3" s="1" t="s">
        <v>1266</v>
      </c>
      <c r="BT3" s="1" t="s">
        <v>1266</v>
      </c>
      <c r="BU3" s="1" t="s">
        <v>1266</v>
      </c>
      <c r="BV3" s="1" t="s">
        <v>1266</v>
      </c>
      <c r="BW3" s="1" t="s">
        <v>1266</v>
      </c>
      <c r="BX3" s="1" t="s">
        <v>1266</v>
      </c>
      <c r="BY3" s="1" t="s">
        <v>1269</v>
      </c>
      <c r="BZ3" s="1" t="s">
        <v>1269</v>
      </c>
      <c r="CA3" s="1" t="s">
        <v>1308</v>
      </c>
      <c r="CB3" s="1" t="s">
        <v>1308</v>
      </c>
    </row>
    <row r="4" spans="1:80" ht="30">
      <c r="A4" s="8"/>
      <c r="B4" s="8"/>
      <c r="C4" s="8"/>
      <c r="D4" s="1"/>
      <c r="E4" s="1"/>
      <c r="F4" s="1" t="s">
        <v>1251</v>
      </c>
      <c r="G4" s="1" t="s">
        <v>1251</v>
      </c>
      <c r="H4" s="1" t="s">
        <v>1251</v>
      </c>
      <c r="I4" s="8" t="s">
        <v>1251</v>
      </c>
      <c r="J4" s="8"/>
      <c r="K4" s="1" t="s">
        <v>1251</v>
      </c>
      <c r="L4" s="1" t="s">
        <v>1251</v>
      </c>
      <c r="M4" s="1" t="s">
        <v>1251</v>
      </c>
      <c r="N4" s="1" t="s">
        <v>1251</v>
      </c>
      <c r="O4" s="1" t="s">
        <v>1251</v>
      </c>
      <c r="P4" s="1" t="s">
        <v>1251</v>
      </c>
      <c r="Q4" s="1" t="s">
        <v>1251</v>
      </c>
      <c r="R4" s="1" t="s">
        <v>1262</v>
      </c>
      <c r="S4" s="1" t="s">
        <v>1262</v>
      </c>
      <c r="T4" s="1" t="s">
        <v>1262</v>
      </c>
      <c r="U4" s="1" t="s">
        <v>1262</v>
      </c>
      <c r="V4" s="1" t="s">
        <v>1262</v>
      </c>
      <c r="W4" s="1" t="s">
        <v>1262</v>
      </c>
      <c r="X4" s="1" t="s">
        <v>1262</v>
      </c>
      <c r="Y4" s="1" t="s">
        <v>1262</v>
      </c>
      <c r="Z4" s="1" t="s">
        <v>1262</v>
      </c>
      <c r="AA4" s="1" t="s">
        <v>1262</v>
      </c>
      <c r="AB4" s="1" t="s">
        <v>1262</v>
      </c>
      <c r="AC4" s="1" t="s">
        <v>1262</v>
      </c>
      <c r="AD4" s="1" t="s">
        <v>1262</v>
      </c>
      <c r="AE4" s="1" t="s">
        <v>1270</v>
      </c>
      <c r="AF4" s="1" t="s">
        <v>1270</v>
      </c>
      <c r="AG4" s="1" t="s">
        <v>1271</v>
      </c>
      <c r="AH4" s="1" t="s">
        <v>1271</v>
      </c>
      <c r="AI4" s="1" t="s">
        <v>1272</v>
      </c>
      <c r="AJ4" s="1" t="s">
        <v>1272</v>
      </c>
      <c r="AK4" s="1" t="s">
        <v>1268</v>
      </c>
      <c r="AL4" s="1" t="s">
        <v>1259</v>
      </c>
      <c r="AM4" s="1" t="s">
        <v>1305</v>
      </c>
      <c r="AN4" s="1" t="s">
        <v>1305</v>
      </c>
      <c r="AO4" s="1" t="s">
        <v>1306</v>
      </c>
      <c r="AP4" s="1" t="s">
        <v>1306</v>
      </c>
      <c r="AQ4" s="1" t="s">
        <v>1265</v>
      </c>
      <c r="AR4" s="1" t="s">
        <v>1265</v>
      </c>
      <c r="AS4" s="1" t="s">
        <v>1304</v>
      </c>
      <c r="AT4" s="1" t="s">
        <v>1304</v>
      </c>
      <c r="AU4" s="1" t="s">
        <v>1270</v>
      </c>
      <c r="AV4" s="1" t="s">
        <v>1270</v>
      </c>
      <c r="AW4" s="1" t="s">
        <v>1271</v>
      </c>
      <c r="AX4" s="1" t="s">
        <v>1271</v>
      </c>
      <c r="AY4" s="1" t="s">
        <v>1272</v>
      </c>
      <c r="AZ4" s="1" t="s">
        <v>1272</v>
      </c>
      <c r="BA4" s="1" t="s">
        <v>1268</v>
      </c>
      <c r="BB4" s="1" t="s">
        <v>1259</v>
      </c>
      <c r="BC4" s="1" t="s">
        <v>1305</v>
      </c>
      <c r="BD4" s="1" t="s">
        <v>1305</v>
      </c>
      <c r="BE4" s="1" t="s">
        <v>1306</v>
      </c>
      <c r="BF4" s="1" t="s">
        <v>1306</v>
      </c>
      <c r="BG4" s="1" t="s">
        <v>1265</v>
      </c>
      <c r="BH4" s="1" t="s">
        <v>1265</v>
      </c>
      <c r="BI4" s="1" t="s">
        <v>1304</v>
      </c>
      <c r="BJ4" s="1" t="s">
        <v>1304</v>
      </c>
      <c r="BK4" s="1" t="s">
        <v>1270</v>
      </c>
      <c r="BL4" s="1" t="s">
        <v>1270</v>
      </c>
      <c r="BM4" s="1" t="s">
        <v>1271</v>
      </c>
      <c r="BN4" s="1" t="s">
        <v>1271</v>
      </c>
      <c r="BO4" s="1" t="s">
        <v>1272</v>
      </c>
      <c r="BP4" s="1" t="s">
        <v>1272</v>
      </c>
      <c r="BQ4" s="1" t="s">
        <v>1268</v>
      </c>
      <c r="BR4" s="1" t="s">
        <v>1259</v>
      </c>
      <c r="BS4" s="1" t="s">
        <v>1305</v>
      </c>
      <c r="BT4" s="1" t="s">
        <v>1305</v>
      </c>
      <c r="BU4" s="1" t="s">
        <v>1306</v>
      </c>
      <c r="BV4" s="1" t="s">
        <v>1306</v>
      </c>
      <c r="BW4" s="1" t="s">
        <v>1265</v>
      </c>
      <c r="BX4" s="1" t="s">
        <v>1265</v>
      </c>
      <c r="BY4" s="1" t="s">
        <v>1304</v>
      </c>
      <c r="BZ4" s="1" t="s">
        <v>1304</v>
      </c>
      <c r="CA4" s="1"/>
      <c r="CB4" s="1"/>
    </row>
    <row r="5" spans="1:80">
      <c r="A5" s="8"/>
      <c r="B5" s="8"/>
      <c r="C5" s="8"/>
      <c r="D5" s="1"/>
      <c r="E5" s="1"/>
      <c r="F5" s="1"/>
      <c r="G5" s="1"/>
      <c r="H5" s="1"/>
      <c r="I5" s="8"/>
      <c r="J5" s="8"/>
      <c r="K5" s="1"/>
      <c r="L5" s="1"/>
      <c r="M5" s="1"/>
      <c r="N5" s="1"/>
      <c r="O5" s="1"/>
      <c r="P5" s="1"/>
      <c r="Q5" s="1"/>
      <c r="R5" s="1" t="s">
        <v>1251</v>
      </c>
      <c r="S5" s="1" t="s">
        <v>1251</v>
      </c>
      <c r="T5" s="1" t="s">
        <v>1251</v>
      </c>
      <c r="U5" s="1" t="s">
        <v>1251</v>
      </c>
      <c r="V5" s="1" t="s">
        <v>1251</v>
      </c>
      <c r="W5" s="1" t="s">
        <v>1251</v>
      </c>
      <c r="X5" s="1" t="s">
        <v>1251</v>
      </c>
      <c r="Y5" s="1" t="s">
        <v>1251</v>
      </c>
      <c r="Z5" s="1" t="s">
        <v>1251</v>
      </c>
      <c r="AA5" s="1" t="s">
        <v>1251</v>
      </c>
      <c r="AB5" s="1" t="s">
        <v>1251</v>
      </c>
      <c r="AC5" s="1" t="s">
        <v>1251</v>
      </c>
      <c r="AD5" s="1" t="s">
        <v>1251</v>
      </c>
      <c r="AE5" s="1" t="s">
        <v>1262</v>
      </c>
      <c r="AF5" s="1" t="s">
        <v>1262</v>
      </c>
      <c r="AG5" s="1" t="s">
        <v>1262</v>
      </c>
      <c r="AH5" s="1" t="s">
        <v>1262</v>
      </c>
      <c r="AI5" s="1" t="s">
        <v>1262</v>
      </c>
      <c r="AJ5" s="1" t="s">
        <v>1262</v>
      </c>
      <c r="AK5" s="1" t="s">
        <v>1262</v>
      </c>
      <c r="AL5" s="1" t="s">
        <v>1262</v>
      </c>
      <c r="AM5" s="1" t="s">
        <v>1262</v>
      </c>
      <c r="AN5" s="1" t="s">
        <v>1262</v>
      </c>
      <c r="AO5" s="1" t="s">
        <v>1262</v>
      </c>
      <c r="AP5" s="1" t="s">
        <v>1262</v>
      </c>
      <c r="AQ5" s="1" t="s">
        <v>1262</v>
      </c>
      <c r="AR5" s="1" t="s">
        <v>1262</v>
      </c>
      <c r="AS5" s="1" t="s">
        <v>1262</v>
      </c>
      <c r="AT5" s="1" t="s">
        <v>1262</v>
      </c>
      <c r="AU5" s="1" t="s">
        <v>1262</v>
      </c>
      <c r="AV5" s="1" t="s">
        <v>1262</v>
      </c>
      <c r="AW5" s="1" t="s">
        <v>1262</v>
      </c>
      <c r="AX5" s="1" t="s">
        <v>1262</v>
      </c>
      <c r="AY5" s="1" t="s">
        <v>1262</v>
      </c>
      <c r="AZ5" s="1" t="s">
        <v>1262</v>
      </c>
      <c r="BA5" s="1" t="s">
        <v>1262</v>
      </c>
      <c r="BB5" s="1" t="s">
        <v>1262</v>
      </c>
      <c r="BC5" s="1" t="s">
        <v>1262</v>
      </c>
      <c r="BD5" s="1" t="s">
        <v>1262</v>
      </c>
      <c r="BE5" s="1" t="s">
        <v>1262</v>
      </c>
      <c r="BF5" s="1" t="s">
        <v>1262</v>
      </c>
      <c r="BG5" s="1" t="s">
        <v>1262</v>
      </c>
      <c r="BH5" s="1" t="s">
        <v>1262</v>
      </c>
      <c r="BI5" s="1" t="s">
        <v>1262</v>
      </c>
      <c r="BJ5" s="1" t="s">
        <v>1262</v>
      </c>
      <c r="BK5" s="1" t="s">
        <v>1262</v>
      </c>
      <c r="BL5" s="1" t="s">
        <v>1262</v>
      </c>
      <c r="BM5" s="1" t="s">
        <v>1262</v>
      </c>
      <c r="BN5" s="1" t="s">
        <v>1262</v>
      </c>
      <c r="BO5" s="1" t="s">
        <v>1262</v>
      </c>
      <c r="BP5" s="1" t="s">
        <v>1262</v>
      </c>
      <c r="BQ5" s="1" t="s">
        <v>1262</v>
      </c>
      <c r="BR5" s="1" t="s">
        <v>1262</v>
      </c>
      <c r="BS5" s="1" t="s">
        <v>1262</v>
      </c>
      <c r="BT5" s="1" t="s">
        <v>1262</v>
      </c>
      <c r="BU5" s="1" t="s">
        <v>1262</v>
      </c>
      <c r="BV5" s="1" t="s">
        <v>1262</v>
      </c>
      <c r="BW5" s="1" t="s">
        <v>1262</v>
      </c>
      <c r="BX5" s="1" t="s">
        <v>1262</v>
      </c>
      <c r="BY5" s="1" t="s">
        <v>1262</v>
      </c>
      <c r="BZ5" s="1" t="s">
        <v>1262</v>
      </c>
      <c r="CA5" s="1"/>
      <c r="CB5" s="1"/>
    </row>
    <row r="6" spans="1:80">
      <c r="A6" s="8"/>
      <c r="B6" s="8"/>
      <c r="C6" s="8"/>
      <c r="D6" s="1"/>
      <c r="E6" s="1"/>
      <c r="F6" s="1"/>
      <c r="G6" s="1"/>
      <c r="H6" s="1"/>
      <c r="I6" s="8"/>
      <c r="J6" s="8"/>
      <c r="K6" s="1"/>
      <c r="L6" s="1"/>
      <c r="M6" s="1"/>
      <c r="N6" s="1"/>
      <c r="O6" s="1"/>
      <c r="P6" s="1"/>
      <c r="Q6" s="1"/>
      <c r="R6" s="1"/>
      <c r="S6" s="1"/>
      <c r="T6" s="1"/>
      <c r="U6" s="1"/>
      <c r="V6" s="1"/>
      <c r="W6" s="1"/>
      <c r="X6" s="1"/>
      <c r="Y6" s="1"/>
      <c r="Z6" s="1"/>
      <c r="AA6" s="1"/>
      <c r="AB6" s="1"/>
      <c r="AC6" s="1"/>
      <c r="AD6" s="1"/>
      <c r="AE6" s="1" t="s">
        <v>1251</v>
      </c>
      <c r="AF6" s="1" t="s">
        <v>1251</v>
      </c>
      <c r="AG6" s="1" t="s">
        <v>1251</v>
      </c>
      <c r="AH6" s="1" t="s">
        <v>1251</v>
      </c>
      <c r="AI6" s="1" t="s">
        <v>1251</v>
      </c>
      <c r="AJ6" s="1" t="s">
        <v>1251</v>
      </c>
      <c r="AK6" s="1" t="s">
        <v>1251</v>
      </c>
      <c r="AL6" s="1" t="s">
        <v>1251</v>
      </c>
      <c r="AM6" s="1" t="s">
        <v>1251</v>
      </c>
      <c r="AN6" s="1" t="s">
        <v>1251</v>
      </c>
      <c r="AO6" s="1" t="s">
        <v>1251</v>
      </c>
      <c r="AP6" s="1" t="s">
        <v>1251</v>
      </c>
      <c r="AQ6" s="1" t="s">
        <v>1251</v>
      </c>
      <c r="AR6" s="1" t="s">
        <v>1251</v>
      </c>
      <c r="AS6" s="1" t="s">
        <v>1251</v>
      </c>
      <c r="AT6" s="1" t="s">
        <v>1251</v>
      </c>
      <c r="AU6" s="1" t="s">
        <v>1251</v>
      </c>
      <c r="AV6" s="1" t="s">
        <v>1251</v>
      </c>
      <c r="AW6" s="1" t="s">
        <v>1251</v>
      </c>
      <c r="AX6" s="1" t="s">
        <v>1251</v>
      </c>
      <c r="AY6" s="1" t="s">
        <v>1251</v>
      </c>
      <c r="AZ6" s="1" t="s">
        <v>1251</v>
      </c>
      <c r="BA6" s="1" t="s">
        <v>1251</v>
      </c>
      <c r="BB6" s="1" t="s">
        <v>1251</v>
      </c>
      <c r="BC6" s="1" t="s">
        <v>1251</v>
      </c>
      <c r="BD6" s="1" t="s">
        <v>1251</v>
      </c>
      <c r="BE6" s="1" t="s">
        <v>1251</v>
      </c>
      <c r="BF6" s="1" t="s">
        <v>1251</v>
      </c>
      <c r="BG6" s="1" t="s">
        <v>1251</v>
      </c>
      <c r="BH6" s="1" t="s">
        <v>1251</v>
      </c>
      <c r="BI6" s="1" t="s">
        <v>1251</v>
      </c>
      <c r="BJ6" s="1" t="s">
        <v>1251</v>
      </c>
      <c r="BK6" s="1" t="s">
        <v>1251</v>
      </c>
      <c r="BL6" s="1" t="s">
        <v>1251</v>
      </c>
      <c r="BM6" s="1" t="s">
        <v>1251</v>
      </c>
      <c r="BN6" s="1" t="s">
        <v>1251</v>
      </c>
      <c r="BO6" s="1" t="s">
        <v>1251</v>
      </c>
      <c r="BP6" s="1" t="s">
        <v>1251</v>
      </c>
      <c r="BQ6" s="1" t="s">
        <v>1251</v>
      </c>
      <c r="BR6" s="1" t="s">
        <v>1251</v>
      </c>
      <c r="BS6" s="1" t="s">
        <v>1251</v>
      </c>
      <c r="BT6" s="1" t="s">
        <v>1251</v>
      </c>
      <c r="BU6" s="1" t="s">
        <v>1251</v>
      </c>
      <c r="BV6" s="1" t="s">
        <v>1251</v>
      </c>
      <c r="BW6" s="1" t="s">
        <v>1251</v>
      </c>
      <c r="BX6" s="1" t="s">
        <v>1251</v>
      </c>
      <c r="BY6" s="1" t="s">
        <v>1251</v>
      </c>
      <c r="BZ6" s="1" t="s">
        <v>1251</v>
      </c>
      <c r="CA6" s="1"/>
      <c r="CB6" s="1"/>
    </row>
    <row r="7" spans="1:80" ht="30">
      <c r="A7" s="4" t="s">
        <v>1309</v>
      </c>
      <c r="B7" s="5" t="s">
        <v>4</v>
      </c>
      <c r="C7" s="5" t="s">
        <v>4</v>
      </c>
      <c r="D7" s="5" t="s">
        <v>4</v>
      </c>
      <c r="E7" s="5" t="s">
        <v>4</v>
      </c>
      <c r="F7" s="5" t="s">
        <v>4</v>
      </c>
      <c r="G7" s="5" t="s">
        <v>4</v>
      </c>
      <c r="H7" s="5" t="s">
        <v>4</v>
      </c>
      <c r="I7" s="5" t="s">
        <v>4</v>
      </c>
      <c r="J7" s="5"/>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c r="BR7" s="5" t="s">
        <v>4</v>
      </c>
      <c r="BS7" s="5" t="s">
        <v>4</v>
      </c>
      <c r="BT7" s="5" t="s">
        <v>4</v>
      </c>
      <c r="BU7" s="5" t="s">
        <v>4</v>
      </c>
      <c r="BV7" s="5" t="s">
        <v>4</v>
      </c>
      <c r="BW7" s="5" t="s">
        <v>4</v>
      </c>
      <c r="BX7" s="5" t="s">
        <v>4</v>
      </c>
      <c r="BY7" s="5" t="s">
        <v>4</v>
      </c>
      <c r="BZ7" s="5" t="s">
        <v>4</v>
      </c>
      <c r="CA7" s="5" t="s">
        <v>4</v>
      </c>
      <c r="CB7" s="5" t="s">
        <v>4</v>
      </c>
    </row>
    <row r="8" spans="1:80" ht="30">
      <c r="A8" s="3" t="s">
        <v>1310</v>
      </c>
      <c r="B8" s="5" t="s">
        <v>4</v>
      </c>
      <c r="C8" s="5" t="s">
        <v>4</v>
      </c>
      <c r="D8" s="5" t="s">
        <v>4</v>
      </c>
      <c r="E8" s="5" t="s">
        <v>4</v>
      </c>
      <c r="F8" s="5" t="s">
        <v>4</v>
      </c>
      <c r="G8" s="5" t="s">
        <v>4</v>
      </c>
      <c r="H8" s="5" t="s">
        <v>4</v>
      </c>
      <c r="I8" s="5" t="s">
        <v>4</v>
      </c>
      <c r="J8" s="5"/>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c r="BR8" s="5" t="s">
        <v>4</v>
      </c>
      <c r="BS8" s="5" t="s">
        <v>4</v>
      </c>
      <c r="BT8" s="5" t="s">
        <v>4</v>
      </c>
      <c r="BU8" s="5" t="s">
        <v>4</v>
      </c>
      <c r="BV8" s="5" t="s">
        <v>4</v>
      </c>
      <c r="BW8" s="5" t="s">
        <v>4</v>
      </c>
      <c r="BX8" s="5" t="s">
        <v>4</v>
      </c>
      <c r="BY8" s="5" t="s">
        <v>4</v>
      </c>
      <c r="BZ8" s="5" t="s">
        <v>4</v>
      </c>
      <c r="CA8" s="9">
        <v>-9900000</v>
      </c>
      <c r="CB8" s="9">
        <v>-37500000</v>
      </c>
    </row>
    <row r="9" spans="1:80">
      <c r="A9" s="3" t="s">
        <v>1281</v>
      </c>
      <c r="B9" s="5" t="s">
        <v>4</v>
      </c>
      <c r="C9" s="5" t="s">
        <v>4</v>
      </c>
      <c r="D9" s="5" t="s">
        <v>4</v>
      </c>
      <c r="E9" s="5" t="s">
        <v>4</v>
      </c>
      <c r="F9" s="5" t="s">
        <v>4</v>
      </c>
      <c r="G9" s="5" t="s">
        <v>4</v>
      </c>
      <c r="H9" s="5" t="s">
        <v>4</v>
      </c>
      <c r="I9" s="5" t="s">
        <v>4</v>
      </c>
      <c r="J9" s="5"/>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264">
        <v>5.6000000000000001E-2</v>
      </c>
      <c r="AF9" s="264">
        <v>5.6000000000000001E-2</v>
      </c>
      <c r="AG9" s="264">
        <v>7.1999999999999995E-2</v>
      </c>
      <c r="AH9" s="264">
        <v>7.1999999999999995E-2</v>
      </c>
      <c r="AI9" s="5" t="s">
        <v>4</v>
      </c>
      <c r="AJ9" s="5" t="s">
        <v>4</v>
      </c>
      <c r="AK9" s="264">
        <v>7.0999999999999994E-2</v>
      </c>
      <c r="AL9" s="264">
        <v>7.0999999999999994E-2</v>
      </c>
      <c r="AM9" s="264">
        <v>5.6000000000000001E-2</v>
      </c>
      <c r="AN9" s="264">
        <v>5.6000000000000001E-2</v>
      </c>
      <c r="AO9" s="264">
        <v>7.1999999999999995E-2</v>
      </c>
      <c r="AP9" s="264">
        <v>7.1999999999999995E-2</v>
      </c>
      <c r="AQ9" s="264">
        <v>7.5999999999999998E-2</v>
      </c>
      <c r="AR9" s="264">
        <v>5.8999999999999997E-2</v>
      </c>
      <c r="AS9" s="5" t="s">
        <v>4</v>
      </c>
      <c r="AT9" s="5" t="s">
        <v>4</v>
      </c>
      <c r="AU9" s="264">
        <v>8.4000000000000005E-2</v>
      </c>
      <c r="AV9" s="264">
        <v>8.4000000000000005E-2</v>
      </c>
      <c r="AW9" s="264">
        <v>0.108</v>
      </c>
      <c r="AX9" s="264">
        <v>0.108</v>
      </c>
      <c r="AY9" s="5" t="s">
        <v>4</v>
      </c>
      <c r="AZ9" s="5" t="s">
        <v>4</v>
      </c>
      <c r="BA9" s="264">
        <v>0.107</v>
      </c>
      <c r="BB9" s="264">
        <v>0.107</v>
      </c>
      <c r="BC9" s="264">
        <v>8.4000000000000005E-2</v>
      </c>
      <c r="BD9" s="264">
        <v>8.4000000000000005E-2</v>
      </c>
      <c r="BE9" s="264">
        <v>0.108</v>
      </c>
      <c r="BF9" s="264">
        <v>0.108</v>
      </c>
      <c r="BG9" s="264">
        <v>0.113</v>
      </c>
      <c r="BH9" s="264">
        <v>8.8999999999999996E-2</v>
      </c>
      <c r="BI9" s="5" t="s">
        <v>4</v>
      </c>
      <c r="BJ9" s="5" t="s">
        <v>4</v>
      </c>
      <c r="BK9" s="264">
        <v>7.0000000000000007E-2</v>
      </c>
      <c r="BL9" s="264">
        <v>7.0000000000000007E-2</v>
      </c>
      <c r="BM9" s="264">
        <v>0.09</v>
      </c>
      <c r="BN9" s="264">
        <v>0.09</v>
      </c>
      <c r="BO9" s="5" t="s">
        <v>4</v>
      </c>
      <c r="BP9" s="5" t="s">
        <v>4</v>
      </c>
      <c r="BQ9" s="264">
        <v>8.8999999999999996E-2</v>
      </c>
      <c r="BR9" s="264">
        <v>8.8999999999999996E-2</v>
      </c>
      <c r="BS9" s="264">
        <v>7.0000000000000007E-2</v>
      </c>
      <c r="BT9" s="264">
        <v>7.0000000000000007E-2</v>
      </c>
      <c r="BU9" s="264">
        <v>0.09</v>
      </c>
      <c r="BV9" s="264">
        <v>0.09</v>
      </c>
      <c r="BW9" s="264">
        <v>9.4E-2</v>
      </c>
      <c r="BX9" s="264">
        <v>7.6999999999999999E-2</v>
      </c>
      <c r="BY9" s="5" t="s">
        <v>4</v>
      </c>
      <c r="BZ9" s="5" t="s">
        <v>4</v>
      </c>
      <c r="CA9" s="5" t="s">
        <v>4</v>
      </c>
      <c r="CB9" s="5" t="s">
        <v>4</v>
      </c>
    </row>
    <row r="10" spans="1:80" ht="30">
      <c r="A10" s="3" t="s">
        <v>31</v>
      </c>
      <c r="B10" s="7">
        <v>1207430000</v>
      </c>
      <c r="C10" s="7">
        <v>1045548000</v>
      </c>
      <c r="D10" s="5" t="s">
        <v>4</v>
      </c>
      <c r="E10" s="5" t="s">
        <v>4</v>
      </c>
      <c r="F10" s="5" t="s">
        <v>4</v>
      </c>
      <c r="G10" s="5" t="s">
        <v>4</v>
      </c>
      <c r="H10" s="5" t="s">
        <v>4</v>
      </c>
      <c r="I10" s="5" t="s">
        <v>4</v>
      </c>
      <c r="J10" s="5"/>
      <c r="K10" s="5" t="s">
        <v>4</v>
      </c>
      <c r="L10" s="5" t="s">
        <v>4</v>
      </c>
      <c r="M10" s="5" t="s">
        <v>4</v>
      </c>
      <c r="N10" s="5" t="s">
        <v>4</v>
      </c>
      <c r="O10" s="5" t="s">
        <v>4</v>
      </c>
      <c r="P10" s="5" t="s">
        <v>4</v>
      </c>
      <c r="Q10" s="5" t="s">
        <v>4</v>
      </c>
      <c r="R10" s="5" t="s">
        <v>4</v>
      </c>
      <c r="S10" s="5" t="s">
        <v>4</v>
      </c>
      <c r="T10" s="5" t="s">
        <v>4</v>
      </c>
      <c r="U10" s="5" t="s">
        <v>4</v>
      </c>
      <c r="V10" s="5" t="s">
        <v>4</v>
      </c>
      <c r="W10" s="5" t="s">
        <v>4</v>
      </c>
      <c r="X10" s="7">
        <v>64685000</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c r="BQ10" s="5" t="s">
        <v>4</v>
      </c>
      <c r="BR10" s="5" t="s">
        <v>4</v>
      </c>
      <c r="BS10" s="5" t="s">
        <v>4</v>
      </c>
      <c r="BT10" s="5" t="s">
        <v>4</v>
      </c>
      <c r="BU10" s="5" t="s">
        <v>4</v>
      </c>
      <c r="BV10" s="5" t="s">
        <v>4</v>
      </c>
      <c r="BW10" s="5" t="s">
        <v>4</v>
      </c>
      <c r="BX10" s="5" t="s">
        <v>4</v>
      </c>
      <c r="BY10" s="5" t="s">
        <v>4</v>
      </c>
      <c r="BZ10" s="5" t="s">
        <v>4</v>
      </c>
      <c r="CA10" s="5" t="s">
        <v>4</v>
      </c>
      <c r="CB10" s="5" t="s">
        <v>4</v>
      </c>
    </row>
    <row r="11" spans="1:80" ht="30">
      <c r="A11" s="4" t="s">
        <v>1311</v>
      </c>
      <c r="B11" s="5" t="s">
        <v>4</v>
      </c>
      <c r="C11" s="5" t="s">
        <v>4</v>
      </c>
      <c r="D11" s="5" t="s">
        <v>4</v>
      </c>
      <c r="E11" s="5" t="s">
        <v>4</v>
      </c>
      <c r="F11" s="5" t="s">
        <v>4</v>
      </c>
      <c r="G11" s="5" t="s">
        <v>4</v>
      </c>
      <c r="H11" s="5" t="s">
        <v>4</v>
      </c>
      <c r="I11" s="5" t="s">
        <v>4</v>
      </c>
      <c r="J11" s="5"/>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t="s">
        <v>4</v>
      </c>
      <c r="BY11" s="5" t="s">
        <v>4</v>
      </c>
      <c r="BZ11" s="5" t="s">
        <v>4</v>
      </c>
      <c r="CA11" s="5" t="s">
        <v>4</v>
      </c>
      <c r="CB11" s="5" t="s">
        <v>4</v>
      </c>
    </row>
    <row r="12" spans="1:80" ht="17.25">
      <c r="A12" s="3" t="s">
        <v>582</v>
      </c>
      <c r="B12" s="5" t="s">
        <v>4</v>
      </c>
      <c r="C12" s="5" t="s">
        <v>4</v>
      </c>
      <c r="D12" s="7">
        <v>514704000</v>
      </c>
      <c r="E12" s="7">
        <v>895211000</v>
      </c>
      <c r="F12" s="5" t="s">
        <v>4</v>
      </c>
      <c r="G12" s="5" t="s">
        <v>4</v>
      </c>
      <c r="H12" s="5" t="s">
        <v>4</v>
      </c>
      <c r="I12" s="7">
        <v>91117000</v>
      </c>
      <c r="J12" s="10" t="s">
        <v>37</v>
      </c>
      <c r="K12" s="7">
        <v>7103000</v>
      </c>
      <c r="L12" s="7">
        <v>155012000</v>
      </c>
      <c r="M12" s="7">
        <v>64685000</v>
      </c>
      <c r="N12" s="7">
        <v>284678000</v>
      </c>
      <c r="O12" s="7">
        <v>710791000</v>
      </c>
      <c r="P12" s="7">
        <v>10329000</v>
      </c>
      <c r="Q12" s="7">
        <v>86200000</v>
      </c>
      <c r="R12" s="5" t="s">
        <v>4</v>
      </c>
      <c r="S12" s="5" t="s">
        <v>4</v>
      </c>
      <c r="T12" s="5" t="s">
        <v>4</v>
      </c>
      <c r="U12" s="5" t="s">
        <v>4</v>
      </c>
      <c r="V12" s="5" t="s">
        <v>4</v>
      </c>
      <c r="W12" s="5" t="s">
        <v>4</v>
      </c>
      <c r="X12" s="5" t="s">
        <v>4</v>
      </c>
      <c r="Y12" s="7">
        <v>61540000</v>
      </c>
      <c r="Z12" s="7">
        <v>75998000</v>
      </c>
      <c r="AA12" s="7">
        <v>74597000</v>
      </c>
      <c r="AB12" s="7">
        <v>320231000</v>
      </c>
      <c r="AC12" s="7">
        <v>284678000</v>
      </c>
      <c r="AD12" s="7">
        <v>21276000</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c r="BL12" s="5" t="s">
        <v>4</v>
      </c>
      <c r="BM12" s="5" t="s">
        <v>4</v>
      </c>
      <c r="BN12" s="5" t="s">
        <v>4</v>
      </c>
      <c r="BO12" s="5" t="s">
        <v>4</v>
      </c>
      <c r="BP12" s="5" t="s">
        <v>4</v>
      </c>
      <c r="BQ12" s="5" t="s">
        <v>4</v>
      </c>
      <c r="BR12" s="5" t="s">
        <v>4</v>
      </c>
      <c r="BS12" s="5" t="s">
        <v>4</v>
      </c>
      <c r="BT12" s="5" t="s">
        <v>4</v>
      </c>
      <c r="BU12" s="5" t="s">
        <v>4</v>
      </c>
      <c r="BV12" s="5" t="s">
        <v>4</v>
      </c>
      <c r="BW12" s="5" t="s">
        <v>4</v>
      </c>
      <c r="BX12" s="5" t="s">
        <v>4</v>
      </c>
      <c r="BY12" s="5" t="s">
        <v>4</v>
      </c>
      <c r="BZ12" s="5" t="s">
        <v>4</v>
      </c>
      <c r="CA12" s="5" t="s">
        <v>4</v>
      </c>
      <c r="CB12" s="5" t="s">
        <v>4</v>
      </c>
    </row>
    <row r="13" spans="1:80" ht="30">
      <c r="A13" s="3" t="s">
        <v>1312</v>
      </c>
      <c r="B13" s="5" t="s">
        <v>4</v>
      </c>
      <c r="C13" s="5" t="s">
        <v>4</v>
      </c>
      <c r="D13" s="7">
        <v>21040000</v>
      </c>
      <c r="E13" s="7">
        <v>-46643000</v>
      </c>
      <c r="F13" s="5" t="s">
        <v>4</v>
      </c>
      <c r="G13" s="5" t="s">
        <v>4</v>
      </c>
      <c r="H13" s="5" t="s">
        <v>4</v>
      </c>
      <c r="I13" s="5">
        <v>0</v>
      </c>
      <c r="J13" s="10" t="s">
        <v>37</v>
      </c>
      <c r="K13" s="7">
        <v>-174000</v>
      </c>
      <c r="L13" s="7">
        <v>-1940000</v>
      </c>
      <c r="M13" s="7">
        <v>-417000</v>
      </c>
      <c r="N13" s="7">
        <v>-9592000</v>
      </c>
      <c r="O13" s="7">
        <v>-15641000</v>
      </c>
      <c r="P13" s="7">
        <v>32989000</v>
      </c>
      <c r="Q13" s="7">
        <v>-30828000</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c r="BP13" s="5" t="s">
        <v>4</v>
      </c>
      <c r="BQ13" s="5" t="s">
        <v>4</v>
      </c>
      <c r="BR13" s="5" t="s">
        <v>4</v>
      </c>
      <c r="BS13" s="5" t="s">
        <v>4</v>
      </c>
      <c r="BT13" s="5" t="s">
        <v>4</v>
      </c>
      <c r="BU13" s="5" t="s">
        <v>4</v>
      </c>
      <c r="BV13" s="5" t="s">
        <v>4</v>
      </c>
      <c r="BW13" s="5" t="s">
        <v>4</v>
      </c>
      <c r="BX13" s="5" t="s">
        <v>4</v>
      </c>
      <c r="BY13" s="5" t="s">
        <v>4</v>
      </c>
      <c r="BZ13" s="5" t="s">
        <v>4</v>
      </c>
      <c r="CA13" s="5" t="s">
        <v>4</v>
      </c>
      <c r="CB13" s="5" t="s">
        <v>4</v>
      </c>
    </row>
    <row r="14" spans="1:80" ht="30">
      <c r="A14" s="3" t="s">
        <v>1313</v>
      </c>
      <c r="B14" s="5" t="s">
        <v>4</v>
      </c>
      <c r="C14" s="5" t="s">
        <v>4</v>
      </c>
      <c r="D14" s="5">
        <v>0</v>
      </c>
      <c r="E14" s="7">
        <v>1227000</v>
      </c>
      <c r="F14" s="5" t="s">
        <v>4</v>
      </c>
      <c r="G14" s="5" t="s">
        <v>4</v>
      </c>
      <c r="H14" s="5" t="s">
        <v>4</v>
      </c>
      <c r="I14" s="7">
        <v>1227000</v>
      </c>
      <c r="J14" s="10" t="s">
        <v>37</v>
      </c>
      <c r="K14" s="5">
        <v>0</v>
      </c>
      <c r="L14" s="5">
        <v>0</v>
      </c>
      <c r="M14" s="5">
        <v>0</v>
      </c>
      <c r="N14" s="5">
        <v>0</v>
      </c>
      <c r="O14" s="5">
        <v>0</v>
      </c>
      <c r="P14" s="5" t="s">
        <v>4</v>
      </c>
      <c r="Q14" s="5">
        <v>0</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c r="BS14" s="5" t="s">
        <v>4</v>
      </c>
      <c r="BT14" s="5" t="s">
        <v>4</v>
      </c>
      <c r="BU14" s="5" t="s">
        <v>4</v>
      </c>
      <c r="BV14" s="5" t="s">
        <v>4</v>
      </c>
      <c r="BW14" s="5" t="s">
        <v>4</v>
      </c>
      <c r="BX14" s="5" t="s">
        <v>4</v>
      </c>
      <c r="BY14" s="5" t="s">
        <v>4</v>
      </c>
      <c r="BZ14" s="5" t="s">
        <v>4</v>
      </c>
      <c r="CA14" s="5" t="s">
        <v>4</v>
      </c>
      <c r="CB14" s="5" t="s">
        <v>4</v>
      </c>
    </row>
    <row r="15" spans="1:80" ht="30">
      <c r="A15" s="3" t="s">
        <v>1314</v>
      </c>
      <c r="B15" s="5" t="s">
        <v>4</v>
      </c>
      <c r="C15" s="5" t="s">
        <v>4</v>
      </c>
      <c r="D15" s="7">
        <v>1957000</v>
      </c>
      <c r="E15" s="5">
        <v>0</v>
      </c>
      <c r="F15" s="5" t="s">
        <v>4</v>
      </c>
      <c r="G15" s="5" t="s">
        <v>4</v>
      </c>
      <c r="H15" s="5" t="s">
        <v>4</v>
      </c>
      <c r="I15" s="5">
        <v>0</v>
      </c>
      <c r="J15" s="10" t="s">
        <v>37</v>
      </c>
      <c r="K15" s="5">
        <v>0</v>
      </c>
      <c r="L15" s="7">
        <v>1513000</v>
      </c>
      <c r="M15" s="7">
        <v>444000</v>
      </c>
      <c r="N15" s="5">
        <v>0</v>
      </c>
      <c r="O15" s="5">
        <v>0</v>
      </c>
      <c r="P15" s="5">
        <v>0</v>
      </c>
      <c r="Q15" s="5">
        <v>0</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4</v>
      </c>
      <c r="BQ15" s="5" t="s">
        <v>4</v>
      </c>
      <c r="BR15" s="5" t="s">
        <v>4</v>
      </c>
      <c r="BS15" s="5" t="s">
        <v>4</v>
      </c>
      <c r="BT15" s="5" t="s">
        <v>4</v>
      </c>
      <c r="BU15" s="5" t="s">
        <v>4</v>
      </c>
      <c r="BV15" s="5" t="s">
        <v>4</v>
      </c>
      <c r="BW15" s="5" t="s">
        <v>4</v>
      </c>
      <c r="BX15" s="5" t="s">
        <v>4</v>
      </c>
      <c r="BY15" s="5" t="s">
        <v>4</v>
      </c>
      <c r="BZ15" s="5" t="s">
        <v>4</v>
      </c>
      <c r="CA15" s="5" t="s">
        <v>4</v>
      </c>
      <c r="CB15" s="5" t="s">
        <v>4</v>
      </c>
    </row>
    <row r="16" spans="1:80" ht="17.25">
      <c r="A16" s="3" t="s">
        <v>325</v>
      </c>
      <c r="B16" s="5" t="s">
        <v>4</v>
      </c>
      <c r="C16" s="5" t="s">
        <v>4</v>
      </c>
      <c r="D16" s="7">
        <v>110190000</v>
      </c>
      <c r="E16" s="7">
        <v>266008000</v>
      </c>
      <c r="F16" s="5" t="s">
        <v>4</v>
      </c>
      <c r="G16" s="5" t="s">
        <v>4</v>
      </c>
      <c r="H16" s="5" t="s">
        <v>4</v>
      </c>
      <c r="I16" s="5">
        <v>0</v>
      </c>
      <c r="J16" s="10" t="s">
        <v>37</v>
      </c>
      <c r="K16" s="5">
        <v>0</v>
      </c>
      <c r="L16" s="7">
        <v>57000</v>
      </c>
      <c r="M16" s="5">
        <v>0</v>
      </c>
      <c r="N16" s="7">
        <v>51043000</v>
      </c>
      <c r="O16" s="7">
        <v>126494000</v>
      </c>
      <c r="P16" s="7">
        <v>59090000</v>
      </c>
      <c r="Q16" s="7">
        <v>139514000</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c r="BL16" s="5" t="s">
        <v>4</v>
      </c>
      <c r="BM16" s="5" t="s">
        <v>4</v>
      </c>
      <c r="BN16" s="5" t="s">
        <v>4</v>
      </c>
      <c r="BO16" s="5" t="s">
        <v>4</v>
      </c>
      <c r="BP16" s="5" t="s">
        <v>4</v>
      </c>
      <c r="BQ16" s="5" t="s">
        <v>4</v>
      </c>
      <c r="BR16" s="5" t="s">
        <v>4</v>
      </c>
      <c r="BS16" s="5" t="s">
        <v>4</v>
      </c>
      <c r="BT16" s="5" t="s">
        <v>4</v>
      </c>
      <c r="BU16" s="5" t="s">
        <v>4</v>
      </c>
      <c r="BV16" s="5" t="s">
        <v>4</v>
      </c>
      <c r="BW16" s="5" t="s">
        <v>4</v>
      </c>
      <c r="BX16" s="5" t="s">
        <v>4</v>
      </c>
      <c r="BY16" s="5" t="s">
        <v>4</v>
      </c>
      <c r="BZ16" s="5" t="s">
        <v>4</v>
      </c>
      <c r="CA16" s="5" t="s">
        <v>4</v>
      </c>
      <c r="CB16" s="5" t="s">
        <v>4</v>
      </c>
    </row>
    <row r="17" spans="1:80" ht="17.25">
      <c r="A17" s="3" t="s">
        <v>326</v>
      </c>
      <c r="B17" s="5" t="s">
        <v>4</v>
      </c>
      <c r="C17" s="5" t="s">
        <v>4</v>
      </c>
      <c r="D17" s="7">
        <v>-70785000</v>
      </c>
      <c r="E17" s="7">
        <v>-213252000</v>
      </c>
      <c r="F17" s="5" t="s">
        <v>4</v>
      </c>
      <c r="G17" s="5" t="s">
        <v>4</v>
      </c>
      <c r="H17" s="5" t="s">
        <v>4</v>
      </c>
      <c r="I17" s="5">
        <v>0</v>
      </c>
      <c r="J17" s="10" t="s">
        <v>37</v>
      </c>
      <c r="K17" s="5">
        <v>0</v>
      </c>
      <c r="L17" s="5">
        <v>0</v>
      </c>
      <c r="M17" s="5">
        <v>0</v>
      </c>
      <c r="N17" s="7">
        <v>-5898000</v>
      </c>
      <c r="O17" s="7">
        <v>-94437000</v>
      </c>
      <c r="P17" s="7">
        <v>-64887000</v>
      </c>
      <c r="Q17" s="7">
        <v>-118815000</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c r="BL17" s="5" t="s">
        <v>4</v>
      </c>
      <c r="BM17" s="5" t="s">
        <v>4</v>
      </c>
      <c r="BN17" s="5" t="s">
        <v>4</v>
      </c>
      <c r="BO17" s="5" t="s">
        <v>4</v>
      </c>
      <c r="BP17" s="5" t="s">
        <v>4</v>
      </c>
      <c r="BQ17" s="5" t="s">
        <v>4</v>
      </c>
      <c r="BR17" s="5" t="s">
        <v>4</v>
      </c>
      <c r="BS17" s="5" t="s">
        <v>4</v>
      </c>
      <c r="BT17" s="5" t="s">
        <v>4</v>
      </c>
      <c r="BU17" s="5" t="s">
        <v>4</v>
      </c>
      <c r="BV17" s="5" t="s">
        <v>4</v>
      </c>
      <c r="BW17" s="5" t="s">
        <v>4</v>
      </c>
      <c r="BX17" s="5" t="s">
        <v>4</v>
      </c>
      <c r="BY17" s="5" t="s">
        <v>4</v>
      </c>
      <c r="BZ17" s="5" t="s">
        <v>4</v>
      </c>
      <c r="CA17" s="5" t="s">
        <v>4</v>
      </c>
      <c r="CB17" s="5" t="s">
        <v>4</v>
      </c>
    </row>
    <row r="18" spans="1:80" ht="17.25">
      <c r="A18" s="3" t="s">
        <v>327</v>
      </c>
      <c r="B18" s="5" t="s">
        <v>4</v>
      </c>
      <c r="C18" s="5" t="s">
        <v>4</v>
      </c>
      <c r="D18" s="7">
        <v>-23464000</v>
      </c>
      <c r="E18" s="7">
        <v>-29727000</v>
      </c>
      <c r="F18" s="5" t="s">
        <v>4</v>
      </c>
      <c r="G18" s="5" t="s">
        <v>4</v>
      </c>
      <c r="H18" s="5" t="s">
        <v>4</v>
      </c>
      <c r="I18" s="7">
        <v>-4988000</v>
      </c>
      <c r="J18" s="10" t="s">
        <v>37</v>
      </c>
      <c r="K18" s="7">
        <v>-57000</v>
      </c>
      <c r="L18" s="7">
        <v>-4047000</v>
      </c>
      <c r="M18" s="7">
        <v>-3172000</v>
      </c>
      <c r="N18" s="5">
        <v>0</v>
      </c>
      <c r="O18" s="5">
        <v>0</v>
      </c>
      <c r="P18" s="7">
        <v>-16245000</v>
      </c>
      <c r="Q18" s="7">
        <v>-24682000</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5" t="s">
        <v>4</v>
      </c>
      <c r="BP18" s="5" t="s">
        <v>4</v>
      </c>
      <c r="BQ18" s="5" t="s">
        <v>4</v>
      </c>
      <c r="BR18" s="5" t="s">
        <v>4</v>
      </c>
      <c r="BS18" s="5" t="s">
        <v>4</v>
      </c>
      <c r="BT18" s="5" t="s">
        <v>4</v>
      </c>
      <c r="BU18" s="5" t="s">
        <v>4</v>
      </c>
      <c r="BV18" s="5" t="s">
        <v>4</v>
      </c>
      <c r="BW18" s="5" t="s">
        <v>4</v>
      </c>
      <c r="BX18" s="5" t="s">
        <v>4</v>
      </c>
      <c r="BY18" s="5" t="s">
        <v>4</v>
      </c>
      <c r="BZ18" s="5" t="s">
        <v>4</v>
      </c>
      <c r="CA18" s="5" t="s">
        <v>4</v>
      </c>
      <c r="CB18" s="5" t="s">
        <v>4</v>
      </c>
    </row>
    <row r="19" spans="1:80" ht="17.25">
      <c r="A19" s="3" t="s">
        <v>596</v>
      </c>
      <c r="B19" s="5" t="s">
        <v>4</v>
      </c>
      <c r="C19" s="5" t="s">
        <v>4</v>
      </c>
      <c r="D19" s="7">
        <v>553642000</v>
      </c>
      <c r="E19" s="7">
        <v>872824000</v>
      </c>
      <c r="F19" s="5" t="s">
        <v>4</v>
      </c>
      <c r="G19" s="5" t="s">
        <v>4</v>
      </c>
      <c r="H19" s="5" t="s">
        <v>4</v>
      </c>
      <c r="I19" s="7">
        <v>87356000</v>
      </c>
      <c r="J19" s="10" t="s">
        <v>37</v>
      </c>
      <c r="K19" s="7">
        <v>6872000</v>
      </c>
      <c r="L19" s="7">
        <v>150595000</v>
      </c>
      <c r="M19" s="7">
        <v>61540000</v>
      </c>
      <c r="N19" s="7">
        <v>320231000</v>
      </c>
      <c r="O19" s="7">
        <v>727207000</v>
      </c>
      <c r="P19" s="7">
        <v>21276000</v>
      </c>
      <c r="Q19" s="7">
        <v>51389000</v>
      </c>
      <c r="R19" s="5" t="s">
        <v>4</v>
      </c>
      <c r="S19" s="5" t="s">
        <v>4</v>
      </c>
      <c r="T19" s="5" t="s">
        <v>4</v>
      </c>
      <c r="U19" s="5" t="s">
        <v>4</v>
      </c>
      <c r="V19" s="5" t="s">
        <v>4</v>
      </c>
      <c r="W19" s="5" t="s">
        <v>4</v>
      </c>
      <c r="X19" s="5" t="s">
        <v>4</v>
      </c>
      <c r="Y19" s="7">
        <v>61540000</v>
      </c>
      <c r="Z19" s="7">
        <v>75998000</v>
      </c>
      <c r="AA19" s="7">
        <v>74597000</v>
      </c>
      <c r="AB19" s="7">
        <v>320231000</v>
      </c>
      <c r="AC19" s="7">
        <v>284678000</v>
      </c>
      <c r="AD19" s="7">
        <v>21276000</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4</v>
      </c>
      <c r="BM19" s="5" t="s">
        <v>4</v>
      </c>
      <c r="BN19" s="5" t="s">
        <v>4</v>
      </c>
      <c r="BO19" s="5" t="s">
        <v>4</v>
      </c>
      <c r="BP19" s="5" t="s">
        <v>4</v>
      </c>
      <c r="BQ19" s="5" t="s">
        <v>4</v>
      </c>
      <c r="BR19" s="5" t="s">
        <v>4</v>
      </c>
      <c r="BS19" s="5" t="s">
        <v>4</v>
      </c>
      <c r="BT19" s="5" t="s">
        <v>4</v>
      </c>
      <c r="BU19" s="5" t="s">
        <v>4</v>
      </c>
      <c r="BV19" s="5" t="s">
        <v>4</v>
      </c>
      <c r="BW19" s="5" t="s">
        <v>4</v>
      </c>
      <c r="BX19" s="5" t="s">
        <v>4</v>
      </c>
      <c r="BY19" s="5" t="s">
        <v>4</v>
      </c>
      <c r="BZ19" s="5" t="s">
        <v>4</v>
      </c>
      <c r="CA19" s="5" t="s">
        <v>4</v>
      </c>
      <c r="CB19" s="5" t="s">
        <v>4</v>
      </c>
    </row>
    <row r="20" spans="1:80" ht="30">
      <c r="A20" s="3" t="s">
        <v>1315</v>
      </c>
      <c r="B20" s="5" t="s">
        <v>4</v>
      </c>
      <c r="C20" s="5" t="s">
        <v>4</v>
      </c>
      <c r="D20" s="7">
        <v>2548000</v>
      </c>
      <c r="E20" s="7">
        <v>20596000</v>
      </c>
      <c r="F20" s="5" t="s">
        <v>4</v>
      </c>
      <c r="G20" s="5" t="s">
        <v>4</v>
      </c>
      <c r="H20" s="5" t="s">
        <v>4</v>
      </c>
      <c r="I20" s="5">
        <v>0</v>
      </c>
      <c r="J20" s="10" t="s">
        <v>37</v>
      </c>
      <c r="K20" s="7">
        <v>-174000</v>
      </c>
      <c r="L20" s="7">
        <v>7257000</v>
      </c>
      <c r="M20" s="7">
        <v>27000</v>
      </c>
      <c r="N20" s="7">
        <v>-4099000</v>
      </c>
      <c r="O20" s="7">
        <v>17540000</v>
      </c>
      <c r="P20" s="7">
        <v>-637000</v>
      </c>
      <c r="Q20" s="7">
        <v>3230000</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c r="BP20" s="5" t="s">
        <v>4</v>
      </c>
      <c r="BQ20" s="5" t="s">
        <v>4</v>
      </c>
      <c r="BR20" s="5" t="s">
        <v>4</v>
      </c>
      <c r="BS20" s="5" t="s">
        <v>4</v>
      </c>
      <c r="BT20" s="5" t="s">
        <v>4</v>
      </c>
      <c r="BU20" s="5" t="s">
        <v>4</v>
      </c>
      <c r="BV20" s="5" t="s">
        <v>4</v>
      </c>
      <c r="BW20" s="5" t="s">
        <v>4</v>
      </c>
      <c r="BX20" s="5" t="s">
        <v>4</v>
      </c>
      <c r="BY20" s="5" t="s">
        <v>4</v>
      </c>
      <c r="BZ20" s="5" t="s">
        <v>4</v>
      </c>
      <c r="CA20" s="5" t="s">
        <v>4</v>
      </c>
      <c r="CB20" s="5" t="s">
        <v>4</v>
      </c>
    </row>
    <row r="21" spans="1:80" ht="30">
      <c r="A21" s="4" t="s">
        <v>1316</v>
      </c>
      <c r="B21" s="5" t="s">
        <v>4</v>
      </c>
      <c r="C21" s="5" t="s">
        <v>4</v>
      </c>
      <c r="D21" s="5" t="s">
        <v>4</v>
      </c>
      <c r="E21" s="5" t="s">
        <v>4</v>
      </c>
      <c r="F21" s="5" t="s">
        <v>4</v>
      </c>
      <c r="G21" s="5" t="s">
        <v>4</v>
      </c>
      <c r="H21" s="5" t="s">
        <v>4</v>
      </c>
      <c r="I21" s="5" t="s">
        <v>4</v>
      </c>
      <c r="J21" s="5"/>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c r="BL21" s="5" t="s">
        <v>4</v>
      </c>
      <c r="BM21" s="5" t="s">
        <v>4</v>
      </c>
      <c r="BN21" s="5" t="s">
        <v>4</v>
      </c>
      <c r="BO21" s="5" t="s">
        <v>4</v>
      </c>
      <c r="BP21" s="5" t="s">
        <v>4</v>
      </c>
      <c r="BQ21" s="5" t="s">
        <v>4</v>
      </c>
      <c r="BR21" s="5" t="s">
        <v>4</v>
      </c>
      <c r="BS21" s="5" t="s">
        <v>4</v>
      </c>
      <c r="BT21" s="5" t="s">
        <v>4</v>
      </c>
      <c r="BU21" s="5" t="s">
        <v>4</v>
      </c>
      <c r="BV21" s="5" t="s">
        <v>4</v>
      </c>
      <c r="BW21" s="5" t="s">
        <v>4</v>
      </c>
      <c r="BX21" s="5" t="s">
        <v>4</v>
      </c>
      <c r="BY21" s="5" t="s">
        <v>4</v>
      </c>
      <c r="BZ21" s="5" t="s">
        <v>4</v>
      </c>
      <c r="CA21" s="5" t="s">
        <v>4</v>
      </c>
      <c r="CB21" s="5" t="s">
        <v>4</v>
      </c>
    </row>
    <row r="22" spans="1:80">
      <c r="A22" s="3" t="s">
        <v>582</v>
      </c>
      <c r="B22" s="5" t="s">
        <v>4</v>
      </c>
      <c r="C22" s="5" t="s">
        <v>4</v>
      </c>
      <c r="D22" s="7">
        <v>-198813000</v>
      </c>
      <c r="E22" s="5" t="s">
        <v>4</v>
      </c>
      <c r="F22" s="7">
        <v>-93000000</v>
      </c>
      <c r="G22" s="7">
        <v>-19100000</v>
      </c>
      <c r="H22" s="7">
        <v>-105813000</v>
      </c>
      <c r="I22" s="5" t="s">
        <v>4</v>
      </c>
      <c r="J22" s="5"/>
      <c r="K22" s="5" t="s">
        <v>4</v>
      </c>
      <c r="L22" s="5" t="s">
        <v>4</v>
      </c>
      <c r="M22" s="5" t="s">
        <v>4</v>
      </c>
      <c r="N22" s="5" t="s">
        <v>4</v>
      </c>
      <c r="O22" s="5" t="s">
        <v>4</v>
      </c>
      <c r="P22" s="5" t="s">
        <v>4</v>
      </c>
      <c r="Q22" s="5" t="s">
        <v>4</v>
      </c>
      <c r="R22" s="7">
        <v>-53354000</v>
      </c>
      <c r="S22" s="7">
        <v>-55172000</v>
      </c>
      <c r="T22" s="7">
        <v>-48356000</v>
      </c>
      <c r="U22" s="7">
        <v>-50641000</v>
      </c>
      <c r="V22" s="7">
        <v>-94000000</v>
      </c>
      <c r="W22" s="7">
        <v>-93000000</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c r="BJ22" s="5" t="s">
        <v>4</v>
      </c>
      <c r="BK22" s="5" t="s">
        <v>4</v>
      </c>
      <c r="BL22" s="5" t="s">
        <v>4</v>
      </c>
      <c r="BM22" s="5" t="s">
        <v>4</v>
      </c>
      <c r="BN22" s="5" t="s">
        <v>4</v>
      </c>
      <c r="BO22" s="5" t="s">
        <v>4</v>
      </c>
      <c r="BP22" s="5" t="s">
        <v>4</v>
      </c>
      <c r="BQ22" s="5" t="s">
        <v>4</v>
      </c>
      <c r="BR22" s="5" t="s">
        <v>4</v>
      </c>
      <c r="BS22" s="5" t="s">
        <v>4</v>
      </c>
      <c r="BT22" s="5" t="s">
        <v>4</v>
      </c>
      <c r="BU22" s="5" t="s">
        <v>4</v>
      </c>
      <c r="BV22" s="5" t="s">
        <v>4</v>
      </c>
      <c r="BW22" s="5" t="s">
        <v>4</v>
      </c>
      <c r="BX22" s="5" t="s">
        <v>4</v>
      </c>
      <c r="BY22" s="5" t="s">
        <v>4</v>
      </c>
      <c r="BZ22" s="5" t="s">
        <v>4</v>
      </c>
      <c r="CA22" s="5" t="s">
        <v>4</v>
      </c>
      <c r="CB22" s="5" t="s">
        <v>4</v>
      </c>
    </row>
    <row r="23" spans="1:80" ht="30">
      <c r="A23" s="3" t="s">
        <v>1312</v>
      </c>
      <c r="B23" s="5" t="s">
        <v>4</v>
      </c>
      <c r="C23" s="5" t="s">
        <v>4</v>
      </c>
      <c r="D23" s="5">
        <v>0</v>
      </c>
      <c r="E23" s="5" t="s">
        <v>4</v>
      </c>
      <c r="F23" s="5">
        <v>0</v>
      </c>
      <c r="G23" s="5">
        <v>0</v>
      </c>
      <c r="H23" s="5">
        <v>0</v>
      </c>
      <c r="I23" s="5" t="s">
        <v>4</v>
      </c>
      <c r="J23" s="5"/>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c r="BL23" s="5" t="s">
        <v>4</v>
      </c>
      <c r="BM23" s="5" t="s">
        <v>4</v>
      </c>
      <c r="BN23" s="5" t="s">
        <v>4</v>
      </c>
      <c r="BO23" s="5" t="s">
        <v>4</v>
      </c>
      <c r="BP23" s="5" t="s">
        <v>4</v>
      </c>
      <c r="BQ23" s="5" t="s">
        <v>4</v>
      </c>
      <c r="BR23" s="5" t="s">
        <v>4</v>
      </c>
      <c r="BS23" s="5" t="s">
        <v>4</v>
      </c>
      <c r="BT23" s="5" t="s">
        <v>4</v>
      </c>
      <c r="BU23" s="5" t="s">
        <v>4</v>
      </c>
      <c r="BV23" s="5" t="s">
        <v>4</v>
      </c>
      <c r="BW23" s="5" t="s">
        <v>4</v>
      </c>
      <c r="BX23" s="5" t="s">
        <v>4</v>
      </c>
      <c r="BY23" s="5" t="s">
        <v>4</v>
      </c>
      <c r="BZ23" s="5" t="s">
        <v>4</v>
      </c>
      <c r="CA23" s="5" t="s">
        <v>4</v>
      </c>
      <c r="CB23" s="5" t="s">
        <v>4</v>
      </c>
    </row>
    <row r="24" spans="1:80" ht="30">
      <c r="A24" s="3" t="s">
        <v>1314</v>
      </c>
      <c r="B24" s="5" t="s">
        <v>4</v>
      </c>
      <c r="C24" s="5" t="s">
        <v>4</v>
      </c>
      <c r="D24" s="7">
        <v>-2324000</v>
      </c>
      <c r="E24" s="5" t="s">
        <v>4</v>
      </c>
      <c r="F24" s="7">
        <v>-1000000</v>
      </c>
      <c r="G24" s="5">
        <v>0</v>
      </c>
      <c r="H24" s="7">
        <v>-1324000</v>
      </c>
      <c r="I24" s="5" t="s">
        <v>4</v>
      </c>
      <c r="J24" s="5"/>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t="s">
        <v>4</v>
      </c>
      <c r="BQ24" s="5" t="s">
        <v>4</v>
      </c>
      <c r="BR24" s="5" t="s">
        <v>4</v>
      </c>
      <c r="BS24" s="5" t="s">
        <v>4</v>
      </c>
      <c r="BT24" s="5" t="s">
        <v>4</v>
      </c>
      <c r="BU24" s="5" t="s">
        <v>4</v>
      </c>
      <c r="BV24" s="5" t="s">
        <v>4</v>
      </c>
      <c r="BW24" s="5" t="s">
        <v>4</v>
      </c>
      <c r="BX24" s="5" t="s">
        <v>4</v>
      </c>
      <c r="BY24" s="5" t="s">
        <v>4</v>
      </c>
      <c r="BZ24" s="5" t="s">
        <v>4</v>
      </c>
      <c r="CA24" s="5" t="s">
        <v>4</v>
      </c>
      <c r="CB24" s="5" t="s">
        <v>4</v>
      </c>
    </row>
    <row r="25" spans="1:80" ht="30">
      <c r="A25" s="3" t="s">
        <v>1313</v>
      </c>
      <c r="B25" s="5" t="s">
        <v>4</v>
      </c>
      <c r="C25" s="5" t="s">
        <v>4</v>
      </c>
      <c r="D25" s="5">
        <v>0</v>
      </c>
      <c r="E25" s="5" t="s">
        <v>4</v>
      </c>
      <c r="F25" s="5">
        <v>0</v>
      </c>
      <c r="G25" s="5">
        <v>0</v>
      </c>
      <c r="H25" s="5">
        <v>0</v>
      </c>
      <c r="I25" s="5" t="s">
        <v>4</v>
      </c>
      <c r="J25" s="5"/>
      <c r="K25" s="5" t="s">
        <v>4</v>
      </c>
      <c r="L25" s="5" t="s">
        <v>4</v>
      </c>
      <c r="M25" s="5" t="s">
        <v>4</v>
      </c>
      <c r="N25" s="5" t="s">
        <v>4</v>
      </c>
      <c r="O25" s="5" t="s">
        <v>4</v>
      </c>
      <c r="P25" s="5">
        <v>0</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5" t="s">
        <v>4</v>
      </c>
      <c r="BK25" s="5" t="s">
        <v>4</v>
      </c>
      <c r="BL25" s="5" t="s">
        <v>4</v>
      </c>
      <c r="BM25" s="5" t="s">
        <v>4</v>
      </c>
      <c r="BN25" s="5" t="s">
        <v>4</v>
      </c>
      <c r="BO25" s="5" t="s">
        <v>4</v>
      </c>
      <c r="BP25" s="5" t="s">
        <v>4</v>
      </c>
      <c r="BQ25" s="5" t="s">
        <v>4</v>
      </c>
      <c r="BR25" s="5" t="s">
        <v>4</v>
      </c>
      <c r="BS25" s="5" t="s">
        <v>4</v>
      </c>
      <c r="BT25" s="5" t="s">
        <v>4</v>
      </c>
      <c r="BU25" s="5" t="s">
        <v>4</v>
      </c>
      <c r="BV25" s="5" t="s">
        <v>4</v>
      </c>
      <c r="BW25" s="5" t="s">
        <v>4</v>
      </c>
      <c r="BX25" s="5" t="s">
        <v>4</v>
      </c>
      <c r="BY25" s="5" t="s">
        <v>4</v>
      </c>
      <c r="BZ25" s="5" t="s">
        <v>4</v>
      </c>
      <c r="CA25" s="5" t="s">
        <v>4</v>
      </c>
      <c r="CB25" s="5" t="s">
        <v>4</v>
      </c>
    </row>
    <row r="26" spans="1:80">
      <c r="A26" s="3" t="s">
        <v>325</v>
      </c>
      <c r="B26" s="5" t="s">
        <v>4</v>
      </c>
      <c r="C26" s="5" t="s">
        <v>4</v>
      </c>
      <c r="D26" s="5">
        <v>0</v>
      </c>
      <c r="E26" s="5" t="s">
        <v>4</v>
      </c>
      <c r="F26" s="5">
        <v>0</v>
      </c>
      <c r="G26" s="5">
        <v>0</v>
      </c>
      <c r="H26" s="5">
        <v>0</v>
      </c>
      <c r="I26" s="5" t="s">
        <v>4</v>
      </c>
      <c r="J26" s="5"/>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c r="BS26" s="5" t="s">
        <v>4</v>
      </c>
      <c r="BT26" s="5" t="s">
        <v>4</v>
      </c>
      <c r="BU26" s="5" t="s">
        <v>4</v>
      </c>
      <c r="BV26" s="5" t="s">
        <v>4</v>
      </c>
      <c r="BW26" s="5" t="s">
        <v>4</v>
      </c>
      <c r="BX26" s="5" t="s">
        <v>4</v>
      </c>
      <c r="BY26" s="5" t="s">
        <v>4</v>
      </c>
      <c r="BZ26" s="5" t="s">
        <v>4</v>
      </c>
      <c r="CA26" s="5" t="s">
        <v>4</v>
      </c>
      <c r="CB26" s="5" t="s">
        <v>4</v>
      </c>
    </row>
    <row r="27" spans="1:80">
      <c r="A27" s="3" t="s">
        <v>326</v>
      </c>
      <c r="B27" s="5" t="s">
        <v>4</v>
      </c>
      <c r="C27" s="5" t="s">
        <v>4</v>
      </c>
      <c r="D27" s="5">
        <v>0</v>
      </c>
      <c r="E27" s="5" t="s">
        <v>4</v>
      </c>
      <c r="F27" s="5">
        <v>0</v>
      </c>
      <c r="G27" s="5">
        <v>0</v>
      </c>
      <c r="H27" s="5">
        <v>0</v>
      </c>
      <c r="I27" s="5" t="s">
        <v>4</v>
      </c>
      <c r="J27" s="5"/>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c r="BL27" s="5" t="s">
        <v>4</v>
      </c>
      <c r="BM27" s="5" t="s">
        <v>4</v>
      </c>
      <c r="BN27" s="5" t="s">
        <v>4</v>
      </c>
      <c r="BO27" s="5" t="s">
        <v>4</v>
      </c>
      <c r="BP27" s="5" t="s">
        <v>4</v>
      </c>
      <c r="BQ27" s="5" t="s">
        <v>4</v>
      </c>
      <c r="BR27" s="5" t="s">
        <v>4</v>
      </c>
      <c r="BS27" s="5" t="s">
        <v>4</v>
      </c>
      <c r="BT27" s="5" t="s">
        <v>4</v>
      </c>
      <c r="BU27" s="5" t="s">
        <v>4</v>
      </c>
      <c r="BV27" s="5" t="s">
        <v>4</v>
      </c>
      <c r="BW27" s="5" t="s">
        <v>4</v>
      </c>
      <c r="BX27" s="5" t="s">
        <v>4</v>
      </c>
      <c r="BY27" s="5" t="s">
        <v>4</v>
      </c>
      <c r="BZ27" s="5" t="s">
        <v>4</v>
      </c>
      <c r="CA27" s="5" t="s">
        <v>4</v>
      </c>
      <c r="CB27" s="5" t="s">
        <v>4</v>
      </c>
    </row>
    <row r="28" spans="1:80">
      <c r="A28" s="3" t="s">
        <v>327</v>
      </c>
      <c r="B28" s="5" t="s">
        <v>4</v>
      </c>
      <c r="C28" s="5" t="s">
        <v>4</v>
      </c>
      <c r="D28" s="7">
        <v>5427000</v>
      </c>
      <c r="E28" s="5" t="s">
        <v>4</v>
      </c>
      <c r="F28" s="5">
        <v>0</v>
      </c>
      <c r="G28" s="5">
        <v>0</v>
      </c>
      <c r="H28" s="7">
        <v>5427000</v>
      </c>
      <c r="I28" s="5" t="s">
        <v>4</v>
      </c>
      <c r="J28" s="5"/>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c r="BL28" s="5" t="s">
        <v>4</v>
      </c>
      <c r="BM28" s="5" t="s">
        <v>4</v>
      </c>
      <c r="BN28" s="5" t="s">
        <v>4</v>
      </c>
      <c r="BO28" s="5" t="s">
        <v>4</v>
      </c>
      <c r="BP28" s="5" t="s">
        <v>4</v>
      </c>
      <c r="BQ28" s="5" t="s">
        <v>4</v>
      </c>
      <c r="BR28" s="5" t="s">
        <v>4</v>
      </c>
      <c r="BS28" s="5" t="s">
        <v>4</v>
      </c>
      <c r="BT28" s="5" t="s">
        <v>4</v>
      </c>
      <c r="BU28" s="5" t="s">
        <v>4</v>
      </c>
      <c r="BV28" s="5" t="s">
        <v>4</v>
      </c>
      <c r="BW28" s="5" t="s">
        <v>4</v>
      </c>
      <c r="BX28" s="5" t="s">
        <v>4</v>
      </c>
      <c r="BY28" s="5" t="s">
        <v>4</v>
      </c>
      <c r="BZ28" s="5" t="s">
        <v>4</v>
      </c>
      <c r="CA28" s="5" t="s">
        <v>4</v>
      </c>
      <c r="CB28" s="5" t="s">
        <v>4</v>
      </c>
    </row>
    <row r="29" spans="1:80">
      <c r="A29" s="3" t="s">
        <v>1317</v>
      </c>
      <c r="B29" s="5" t="s">
        <v>4</v>
      </c>
      <c r="C29" s="5" t="s">
        <v>4</v>
      </c>
      <c r="D29" s="5">
        <v>0</v>
      </c>
      <c r="E29" s="5" t="s">
        <v>4</v>
      </c>
      <c r="F29" s="5" t="s">
        <v>4</v>
      </c>
      <c r="G29" s="5" t="s">
        <v>4</v>
      </c>
      <c r="H29" s="5" t="s">
        <v>4</v>
      </c>
      <c r="I29" s="5" t="s">
        <v>4</v>
      </c>
      <c r="J29" s="5"/>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c r="BL29" s="5" t="s">
        <v>4</v>
      </c>
      <c r="BM29" s="5" t="s">
        <v>4</v>
      </c>
      <c r="BN29" s="5" t="s">
        <v>4</v>
      </c>
      <c r="BO29" s="5" t="s">
        <v>4</v>
      </c>
      <c r="BP29" s="5" t="s">
        <v>4</v>
      </c>
      <c r="BQ29" s="5" t="s">
        <v>4</v>
      </c>
      <c r="BR29" s="5" t="s">
        <v>4</v>
      </c>
      <c r="BS29" s="5" t="s">
        <v>4</v>
      </c>
      <c r="BT29" s="5" t="s">
        <v>4</v>
      </c>
      <c r="BU29" s="5" t="s">
        <v>4</v>
      </c>
      <c r="BV29" s="5" t="s">
        <v>4</v>
      </c>
      <c r="BW29" s="5" t="s">
        <v>4</v>
      </c>
      <c r="BX29" s="5" t="s">
        <v>4</v>
      </c>
      <c r="BY29" s="5" t="s">
        <v>4</v>
      </c>
      <c r="BZ29" s="5" t="s">
        <v>4</v>
      </c>
      <c r="CA29" s="5" t="s">
        <v>4</v>
      </c>
      <c r="CB29" s="5" t="s">
        <v>4</v>
      </c>
    </row>
    <row r="30" spans="1:80">
      <c r="A30" s="3" t="s">
        <v>596</v>
      </c>
      <c r="B30" s="5" t="s">
        <v>4</v>
      </c>
      <c r="C30" s="5" t="s">
        <v>4</v>
      </c>
      <c r="D30" s="7">
        <v>-195710000</v>
      </c>
      <c r="E30" s="5" t="s">
        <v>4</v>
      </c>
      <c r="F30" s="7">
        <v>-94000000</v>
      </c>
      <c r="G30" s="7">
        <v>-19100000</v>
      </c>
      <c r="H30" s="7">
        <v>-101710000</v>
      </c>
      <c r="I30" s="5" t="s">
        <v>4</v>
      </c>
      <c r="J30" s="5"/>
      <c r="K30" s="5" t="s">
        <v>4</v>
      </c>
      <c r="L30" s="5" t="s">
        <v>4</v>
      </c>
      <c r="M30" s="5" t="s">
        <v>4</v>
      </c>
      <c r="N30" s="5" t="s">
        <v>4</v>
      </c>
      <c r="O30" s="5" t="s">
        <v>4</v>
      </c>
      <c r="P30" s="5" t="s">
        <v>4</v>
      </c>
      <c r="Q30" s="5" t="s">
        <v>4</v>
      </c>
      <c r="R30" s="7">
        <v>-53354000</v>
      </c>
      <c r="S30" s="7">
        <v>-55172000</v>
      </c>
      <c r="T30" s="7">
        <v>-48356000</v>
      </c>
      <c r="U30" s="7">
        <v>-50641000</v>
      </c>
      <c r="V30" s="7">
        <v>-94000000</v>
      </c>
      <c r="W30" s="7">
        <v>-93000000</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5" t="s">
        <v>4</v>
      </c>
      <c r="BJ30" s="5" t="s">
        <v>4</v>
      </c>
      <c r="BK30" s="5" t="s">
        <v>4</v>
      </c>
      <c r="BL30" s="5" t="s">
        <v>4</v>
      </c>
      <c r="BM30" s="5" t="s">
        <v>4</v>
      </c>
      <c r="BN30" s="5" t="s">
        <v>4</v>
      </c>
      <c r="BO30" s="5" t="s">
        <v>4</v>
      </c>
      <c r="BP30" s="5" t="s">
        <v>4</v>
      </c>
      <c r="BQ30" s="5" t="s">
        <v>4</v>
      </c>
      <c r="BR30" s="5" t="s">
        <v>4</v>
      </c>
      <c r="BS30" s="5" t="s">
        <v>4</v>
      </c>
      <c r="BT30" s="5" t="s">
        <v>4</v>
      </c>
      <c r="BU30" s="5" t="s">
        <v>4</v>
      </c>
      <c r="BV30" s="5" t="s">
        <v>4</v>
      </c>
      <c r="BW30" s="5" t="s">
        <v>4</v>
      </c>
      <c r="BX30" s="5" t="s">
        <v>4</v>
      </c>
      <c r="BY30" s="5" t="s">
        <v>4</v>
      </c>
      <c r="BZ30" s="5" t="s">
        <v>4</v>
      </c>
      <c r="CA30" s="5" t="s">
        <v>4</v>
      </c>
      <c r="CB30" s="5" t="s">
        <v>4</v>
      </c>
    </row>
    <row r="31" spans="1:80" ht="30">
      <c r="A31" s="3" t="s">
        <v>1315</v>
      </c>
      <c r="B31" s="5" t="s">
        <v>4</v>
      </c>
      <c r="C31" s="5" t="s">
        <v>4</v>
      </c>
      <c r="D31" s="9">
        <v>1321000</v>
      </c>
      <c r="E31" s="5" t="s">
        <v>4</v>
      </c>
      <c r="F31" s="9">
        <v>0</v>
      </c>
      <c r="G31" s="9">
        <v>0</v>
      </c>
      <c r="H31" s="9">
        <v>1321000</v>
      </c>
      <c r="I31" s="5" t="s">
        <v>4</v>
      </c>
      <c r="J31" s="5"/>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c r="BI31" s="5" t="s">
        <v>4</v>
      </c>
      <c r="BJ31" s="5" t="s">
        <v>4</v>
      </c>
      <c r="BK31" s="5" t="s">
        <v>4</v>
      </c>
      <c r="BL31" s="5" t="s">
        <v>4</v>
      </c>
      <c r="BM31" s="5" t="s">
        <v>4</v>
      </c>
      <c r="BN31" s="5" t="s">
        <v>4</v>
      </c>
      <c r="BO31" s="5" t="s">
        <v>4</v>
      </c>
      <c r="BP31" s="5" t="s">
        <v>4</v>
      </c>
      <c r="BQ31" s="5" t="s">
        <v>4</v>
      </c>
      <c r="BR31" s="5" t="s">
        <v>4</v>
      </c>
      <c r="BS31" s="5" t="s">
        <v>4</v>
      </c>
      <c r="BT31" s="5" t="s">
        <v>4</v>
      </c>
      <c r="BU31" s="5" t="s">
        <v>4</v>
      </c>
      <c r="BV31" s="5" t="s">
        <v>4</v>
      </c>
      <c r="BW31" s="5" t="s">
        <v>4</v>
      </c>
      <c r="BX31" s="5" t="s">
        <v>4</v>
      </c>
      <c r="BY31" s="5" t="s">
        <v>4</v>
      </c>
      <c r="BZ31" s="5" t="s">
        <v>4</v>
      </c>
      <c r="CA31" s="5" t="s">
        <v>4</v>
      </c>
      <c r="CB31" s="5" t="s">
        <v>4</v>
      </c>
    </row>
    <row r="32" spans="1:80">
      <c r="A32" s="3" t="s">
        <v>1282</v>
      </c>
      <c r="B32" s="5" t="s">
        <v>4</v>
      </c>
      <c r="C32" s="5" t="s">
        <v>4</v>
      </c>
      <c r="D32" s="5" t="s">
        <v>4</v>
      </c>
      <c r="E32" s="5" t="s">
        <v>4</v>
      </c>
      <c r="F32" s="5" t="s">
        <v>4</v>
      </c>
      <c r="G32" s="5" t="s">
        <v>4</v>
      </c>
      <c r="H32" s="5" t="s">
        <v>4</v>
      </c>
      <c r="I32" s="5" t="s">
        <v>4</v>
      </c>
      <c r="J32" s="5"/>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264">
        <v>6.4000000000000001E-2</v>
      </c>
      <c r="AF32" s="264">
        <v>0.128</v>
      </c>
      <c r="AG32" s="264">
        <v>0.08</v>
      </c>
      <c r="AH32" s="264">
        <v>9.6000000000000002E-2</v>
      </c>
      <c r="AI32" s="5" t="s">
        <v>4</v>
      </c>
      <c r="AJ32" s="5" t="s">
        <v>4</v>
      </c>
      <c r="AK32" s="264">
        <v>0.105</v>
      </c>
      <c r="AL32" s="264">
        <v>8.7999999999999995E-2</v>
      </c>
      <c r="AM32" s="264">
        <v>6.4000000000000001E-2</v>
      </c>
      <c r="AN32" s="264">
        <v>0.128</v>
      </c>
      <c r="AO32" s="264">
        <v>0.08</v>
      </c>
      <c r="AP32" s="264">
        <v>9.6000000000000002E-2</v>
      </c>
      <c r="AQ32" s="264">
        <v>7.4999999999999997E-2</v>
      </c>
      <c r="AR32" s="264">
        <v>9.7000000000000003E-2</v>
      </c>
      <c r="AS32" s="5" t="s">
        <v>4</v>
      </c>
      <c r="AT32" s="5" t="s">
        <v>4</v>
      </c>
      <c r="AU32" s="264">
        <v>9.6000000000000002E-2</v>
      </c>
      <c r="AV32" s="264">
        <v>0.192</v>
      </c>
      <c r="AW32" s="264">
        <v>0.12</v>
      </c>
      <c r="AX32" s="264">
        <v>0.14399999999999999</v>
      </c>
      <c r="AY32" s="5" t="s">
        <v>4</v>
      </c>
      <c r="AZ32" s="5" t="s">
        <v>4</v>
      </c>
      <c r="BA32" s="264">
        <v>0.157</v>
      </c>
      <c r="BB32" s="264">
        <v>0.13100000000000001</v>
      </c>
      <c r="BC32" s="264">
        <v>9.6000000000000002E-2</v>
      </c>
      <c r="BD32" s="264">
        <v>0.192</v>
      </c>
      <c r="BE32" s="264">
        <v>0.12</v>
      </c>
      <c r="BF32" s="264">
        <v>0.14399999999999999</v>
      </c>
      <c r="BG32" s="264">
        <v>0.109</v>
      </c>
      <c r="BH32" s="264">
        <v>0.14000000000000001</v>
      </c>
      <c r="BI32" s="5" t="s">
        <v>4</v>
      </c>
      <c r="BJ32" s="5" t="s">
        <v>4</v>
      </c>
      <c r="BK32" s="264">
        <v>0.08</v>
      </c>
      <c r="BL32" s="264">
        <v>0.16</v>
      </c>
      <c r="BM32" s="264">
        <v>0.1</v>
      </c>
      <c r="BN32" s="264">
        <v>0.12</v>
      </c>
      <c r="BO32" s="5" t="s">
        <v>4</v>
      </c>
      <c r="BP32" s="5" t="s">
        <v>4</v>
      </c>
      <c r="BQ32" s="264">
        <v>0.13100000000000001</v>
      </c>
      <c r="BR32" s="264">
        <v>0.11</v>
      </c>
      <c r="BS32" s="264">
        <v>0.08</v>
      </c>
      <c r="BT32" s="264">
        <v>0.16</v>
      </c>
      <c r="BU32" s="264">
        <v>0.1</v>
      </c>
      <c r="BV32" s="264">
        <v>0.12</v>
      </c>
      <c r="BW32" s="264">
        <v>9.2999999999999999E-2</v>
      </c>
      <c r="BX32" s="264">
        <v>0.11899999999999999</v>
      </c>
      <c r="BY32" s="5" t="s">
        <v>4</v>
      </c>
      <c r="BZ32" s="5" t="s">
        <v>4</v>
      </c>
      <c r="CA32" s="5" t="s">
        <v>4</v>
      </c>
      <c r="CB32" s="5" t="s">
        <v>4</v>
      </c>
    </row>
    <row r="33" spans="1:80" ht="30">
      <c r="A33" s="3" t="s">
        <v>1289</v>
      </c>
      <c r="B33" s="5" t="s">
        <v>4</v>
      </c>
      <c r="C33" s="5" t="s">
        <v>4</v>
      </c>
      <c r="D33" s="5" t="s">
        <v>4</v>
      </c>
      <c r="E33" s="5" t="s">
        <v>4</v>
      </c>
      <c r="F33" s="5" t="s">
        <v>4</v>
      </c>
      <c r="G33" s="5" t="s">
        <v>4</v>
      </c>
      <c r="H33" s="5" t="s">
        <v>4</v>
      </c>
      <c r="I33" s="5" t="s">
        <v>4</v>
      </c>
      <c r="J33" s="5"/>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264">
        <v>0.11700000000000001</v>
      </c>
      <c r="AF33" s="264">
        <v>0.11600000000000001</v>
      </c>
      <c r="AG33" s="264">
        <v>0.4</v>
      </c>
      <c r="AH33" s="264">
        <v>0.39900000000000002</v>
      </c>
      <c r="AI33" s="5" t="s">
        <v>4</v>
      </c>
      <c r="AJ33" s="5" t="s">
        <v>4</v>
      </c>
      <c r="AK33" s="264">
        <v>2.1999999999999999E-2</v>
      </c>
      <c r="AL33" s="264">
        <v>2.1999999999999999E-2</v>
      </c>
      <c r="AM33" s="264">
        <v>0.11700000000000001</v>
      </c>
      <c r="AN33" s="264">
        <v>0.11600000000000001</v>
      </c>
      <c r="AO33" s="264">
        <v>0.4</v>
      </c>
      <c r="AP33" s="264">
        <v>0.39900000000000002</v>
      </c>
      <c r="AQ33" s="5" t="s">
        <v>4</v>
      </c>
      <c r="AR33" s="5" t="s">
        <v>4</v>
      </c>
      <c r="AS33" s="5" t="s">
        <v>4</v>
      </c>
      <c r="AT33" s="5" t="s">
        <v>4</v>
      </c>
      <c r="AU33" s="264">
        <v>0.17499999999999999</v>
      </c>
      <c r="AV33" s="264">
        <v>0.17399999999999999</v>
      </c>
      <c r="AW33" s="264">
        <v>0.60099999999999998</v>
      </c>
      <c r="AX33" s="264">
        <v>0.59899999999999998</v>
      </c>
      <c r="AY33" s="5" t="s">
        <v>4</v>
      </c>
      <c r="AZ33" s="5" t="s">
        <v>4</v>
      </c>
      <c r="BA33" s="264">
        <v>3.2000000000000001E-2</v>
      </c>
      <c r="BB33" s="264">
        <v>3.3000000000000002E-2</v>
      </c>
      <c r="BC33" s="264">
        <v>0.17499999999999999</v>
      </c>
      <c r="BD33" s="264">
        <v>0.17399999999999999</v>
      </c>
      <c r="BE33" s="264">
        <v>0.60099999999999998</v>
      </c>
      <c r="BF33" s="264">
        <v>0.59799999999999998</v>
      </c>
      <c r="BG33" s="5" t="s">
        <v>4</v>
      </c>
      <c r="BH33" s="5" t="s">
        <v>4</v>
      </c>
      <c r="BI33" s="5" t="s">
        <v>4</v>
      </c>
      <c r="BJ33" s="5" t="s">
        <v>4</v>
      </c>
      <c r="BK33" s="264">
        <v>0.14599999999999999</v>
      </c>
      <c r="BL33" s="264">
        <v>0.14499999999999999</v>
      </c>
      <c r="BM33" s="264">
        <v>0.501</v>
      </c>
      <c r="BN33" s="264">
        <v>0.499</v>
      </c>
      <c r="BO33" s="5" t="s">
        <v>4</v>
      </c>
      <c r="BP33" s="5" t="s">
        <v>4</v>
      </c>
      <c r="BQ33" s="264">
        <v>2.7E-2</v>
      </c>
      <c r="BR33" s="264">
        <v>2.7E-2</v>
      </c>
      <c r="BS33" s="264">
        <v>0.14599999999999999</v>
      </c>
      <c r="BT33" s="264">
        <v>0.14499999999999999</v>
      </c>
      <c r="BU33" s="264">
        <v>0.501</v>
      </c>
      <c r="BV33" s="264">
        <v>0.499</v>
      </c>
      <c r="BW33" s="5" t="s">
        <v>4</v>
      </c>
      <c r="BX33" s="5" t="s">
        <v>4</v>
      </c>
      <c r="BY33" s="5" t="s">
        <v>4</v>
      </c>
      <c r="BZ33" s="5" t="s">
        <v>4</v>
      </c>
      <c r="CA33" s="5" t="s">
        <v>4</v>
      </c>
      <c r="CB33" s="5" t="s">
        <v>4</v>
      </c>
    </row>
    <row r="34" spans="1:80">
      <c r="A34" s="3" t="s">
        <v>1290</v>
      </c>
      <c r="B34" s="5" t="s">
        <v>4</v>
      </c>
      <c r="C34" s="5" t="s">
        <v>4</v>
      </c>
      <c r="D34" s="5" t="s">
        <v>4</v>
      </c>
      <c r="E34" s="5" t="s">
        <v>4</v>
      </c>
      <c r="F34" s="5" t="s">
        <v>4</v>
      </c>
      <c r="G34" s="5" t="s">
        <v>4</v>
      </c>
      <c r="H34" s="5" t="s">
        <v>4</v>
      </c>
      <c r="I34" s="5" t="s">
        <v>4</v>
      </c>
      <c r="J34" s="5"/>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264">
        <v>0.8</v>
      </c>
      <c r="AF34" s="264">
        <v>0.8</v>
      </c>
      <c r="AG34" s="264">
        <v>0.8</v>
      </c>
      <c r="AH34" s="264">
        <v>0.8</v>
      </c>
      <c r="AI34" s="5" t="s">
        <v>4</v>
      </c>
      <c r="AJ34" s="5" t="s">
        <v>4</v>
      </c>
      <c r="AK34" s="5" t="s">
        <v>4</v>
      </c>
      <c r="AL34" s="5" t="s">
        <v>4</v>
      </c>
      <c r="AM34" s="264">
        <v>0.8</v>
      </c>
      <c r="AN34" s="264">
        <v>0.8</v>
      </c>
      <c r="AO34" s="264">
        <v>0.8</v>
      </c>
      <c r="AP34" s="264">
        <v>0.8</v>
      </c>
      <c r="AQ34" s="5" t="s">
        <v>4</v>
      </c>
      <c r="AR34" s="5" t="s">
        <v>4</v>
      </c>
      <c r="AS34" s="5" t="s">
        <v>4</v>
      </c>
      <c r="AT34" s="5" t="s">
        <v>4</v>
      </c>
      <c r="AU34" s="264">
        <v>1.2</v>
      </c>
      <c r="AV34" s="264">
        <v>1.2</v>
      </c>
      <c r="AW34" s="264">
        <v>1.2</v>
      </c>
      <c r="AX34" s="264">
        <v>1.2</v>
      </c>
      <c r="AY34" s="5" t="s">
        <v>4</v>
      </c>
      <c r="AZ34" s="5" t="s">
        <v>4</v>
      </c>
      <c r="BA34" s="5" t="s">
        <v>4</v>
      </c>
      <c r="BB34" s="5" t="s">
        <v>4</v>
      </c>
      <c r="BC34" s="264">
        <v>1.2</v>
      </c>
      <c r="BD34" s="264">
        <v>1.2</v>
      </c>
      <c r="BE34" s="264">
        <v>1.2</v>
      </c>
      <c r="BF34" s="264">
        <v>1.2</v>
      </c>
      <c r="BG34" s="5" t="s">
        <v>4</v>
      </c>
      <c r="BH34" s="5" t="s">
        <v>4</v>
      </c>
      <c r="BI34" s="5" t="s">
        <v>4</v>
      </c>
      <c r="BJ34" s="5" t="s">
        <v>4</v>
      </c>
      <c r="BK34" s="264">
        <v>1</v>
      </c>
      <c r="BL34" s="264">
        <v>1</v>
      </c>
      <c r="BM34" s="264">
        <v>1</v>
      </c>
      <c r="BN34" s="264">
        <v>1</v>
      </c>
      <c r="BO34" s="5" t="s">
        <v>4</v>
      </c>
      <c r="BP34" s="5" t="s">
        <v>4</v>
      </c>
      <c r="BQ34" s="5" t="s">
        <v>4</v>
      </c>
      <c r="BR34" s="5" t="s">
        <v>4</v>
      </c>
      <c r="BS34" s="264">
        <v>1</v>
      </c>
      <c r="BT34" s="264">
        <v>1</v>
      </c>
      <c r="BU34" s="264">
        <v>1</v>
      </c>
      <c r="BV34" s="264">
        <v>1</v>
      </c>
      <c r="BW34" s="5" t="s">
        <v>4</v>
      </c>
      <c r="BX34" s="5" t="s">
        <v>4</v>
      </c>
      <c r="BY34" s="5" t="s">
        <v>4</v>
      </c>
      <c r="BZ34" s="5" t="s">
        <v>4</v>
      </c>
      <c r="CA34" s="5" t="s">
        <v>4</v>
      </c>
      <c r="CB34" s="5" t="s">
        <v>4</v>
      </c>
    </row>
    <row r="35" spans="1:80" ht="30">
      <c r="A35" s="3" t="s">
        <v>1291</v>
      </c>
      <c r="B35" s="5" t="s">
        <v>4</v>
      </c>
      <c r="C35" s="5" t="s">
        <v>4</v>
      </c>
      <c r="D35" s="5" t="s">
        <v>4</v>
      </c>
      <c r="E35" s="5" t="s">
        <v>4</v>
      </c>
      <c r="F35" s="5" t="s">
        <v>4</v>
      </c>
      <c r="G35" s="5" t="s">
        <v>4</v>
      </c>
      <c r="H35" s="5" t="s">
        <v>4</v>
      </c>
      <c r="I35" s="5" t="s">
        <v>4</v>
      </c>
      <c r="J35" s="5"/>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264">
        <v>0.59</v>
      </c>
      <c r="AR35" s="264">
        <v>0.59099999999999997</v>
      </c>
      <c r="AS35" s="5" t="s">
        <v>4</v>
      </c>
      <c r="AT35" s="5" t="s">
        <v>4</v>
      </c>
      <c r="AU35" s="5" t="s">
        <v>4</v>
      </c>
      <c r="AV35" s="5" t="s">
        <v>4</v>
      </c>
      <c r="AW35" s="5" t="s">
        <v>4</v>
      </c>
      <c r="AX35" s="5" t="s">
        <v>4</v>
      </c>
      <c r="AY35" s="5" t="s">
        <v>4</v>
      </c>
      <c r="AZ35" s="5" t="s">
        <v>4</v>
      </c>
      <c r="BA35" s="5" t="s">
        <v>4</v>
      </c>
      <c r="BB35" s="5" t="s">
        <v>4</v>
      </c>
      <c r="BC35" s="5" t="s">
        <v>4</v>
      </c>
      <c r="BD35" s="5" t="s">
        <v>4</v>
      </c>
      <c r="BE35" s="5" t="s">
        <v>4</v>
      </c>
      <c r="BF35" s="5" t="s">
        <v>4</v>
      </c>
      <c r="BG35" s="264">
        <v>0.88500000000000001</v>
      </c>
      <c r="BH35" s="264">
        <v>0.88600000000000001</v>
      </c>
      <c r="BI35" s="5" t="s">
        <v>4</v>
      </c>
      <c r="BJ35" s="5" t="s">
        <v>4</v>
      </c>
      <c r="BK35" s="5" t="s">
        <v>4</v>
      </c>
      <c r="BL35" s="5" t="s">
        <v>4</v>
      </c>
      <c r="BM35" s="5" t="s">
        <v>4</v>
      </c>
      <c r="BN35" s="5" t="s">
        <v>4</v>
      </c>
      <c r="BO35" s="5" t="s">
        <v>4</v>
      </c>
      <c r="BP35" s="5" t="s">
        <v>4</v>
      </c>
      <c r="BQ35" s="5" t="s">
        <v>4</v>
      </c>
      <c r="BR35" s="5" t="s">
        <v>4</v>
      </c>
      <c r="BS35" s="5" t="s">
        <v>4</v>
      </c>
      <c r="BT35" s="5" t="s">
        <v>4</v>
      </c>
      <c r="BU35" s="5" t="s">
        <v>4</v>
      </c>
      <c r="BV35" s="5" t="s">
        <v>4</v>
      </c>
      <c r="BW35" s="264">
        <v>0.73799999999999999</v>
      </c>
      <c r="BX35" s="264">
        <v>0.73799999999999999</v>
      </c>
      <c r="BY35" s="5" t="s">
        <v>4</v>
      </c>
      <c r="BZ35" s="5" t="s">
        <v>4</v>
      </c>
      <c r="CA35" s="5" t="s">
        <v>4</v>
      </c>
      <c r="CB35" s="5" t="s">
        <v>4</v>
      </c>
    </row>
    <row r="36" spans="1:80">
      <c r="A36" s="3" t="s">
        <v>1292</v>
      </c>
      <c r="B36" s="5" t="s">
        <v>4</v>
      </c>
      <c r="C36" s="5" t="s">
        <v>4</v>
      </c>
      <c r="D36" s="5" t="s">
        <v>4</v>
      </c>
      <c r="E36" s="5" t="s">
        <v>4</v>
      </c>
      <c r="F36" s="5" t="s">
        <v>4</v>
      </c>
      <c r="G36" s="5" t="s">
        <v>4</v>
      </c>
      <c r="H36" s="5" t="s">
        <v>4</v>
      </c>
      <c r="I36" s="5" t="s">
        <v>4</v>
      </c>
      <c r="J36" s="5"/>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264">
        <v>0.65700000000000003</v>
      </c>
      <c r="AT36" s="264">
        <v>0.65900000000000003</v>
      </c>
      <c r="AU36" s="5" t="s">
        <v>4</v>
      </c>
      <c r="AV36" s="5" t="s">
        <v>4</v>
      </c>
      <c r="AW36" s="5" t="s">
        <v>4</v>
      </c>
      <c r="AX36" s="5" t="s">
        <v>4</v>
      </c>
      <c r="AY36" s="5" t="s">
        <v>4</v>
      </c>
      <c r="AZ36" s="5" t="s">
        <v>4</v>
      </c>
      <c r="BA36" s="5" t="s">
        <v>4</v>
      </c>
      <c r="BB36" s="5" t="s">
        <v>4</v>
      </c>
      <c r="BC36" s="5" t="s">
        <v>4</v>
      </c>
      <c r="BD36" s="5" t="s">
        <v>4</v>
      </c>
      <c r="BE36" s="5" t="s">
        <v>4</v>
      </c>
      <c r="BF36" s="5" t="s">
        <v>4</v>
      </c>
      <c r="BG36" s="5" t="s">
        <v>4</v>
      </c>
      <c r="BH36" s="5" t="s">
        <v>4</v>
      </c>
      <c r="BI36" s="264">
        <v>0.98499999999999999</v>
      </c>
      <c r="BJ36" s="264">
        <v>0.98799999999999999</v>
      </c>
      <c r="BK36" s="5" t="s">
        <v>4</v>
      </c>
      <c r="BL36" s="5" t="s">
        <v>4</v>
      </c>
      <c r="BM36" s="5" t="s">
        <v>4</v>
      </c>
      <c r="BN36" s="5" t="s">
        <v>4</v>
      </c>
      <c r="BO36" s="5" t="s">
        <v>4</v>
      </c>
      <c r="BP36" s="5" t="s">
        <v>4</v>
      </c>
      <c r="BQ36" s="5" t="s">
        <v>4</v>
      </c>
      <c r="BR36" s="5" t="s">
        <v>4</v>
      </c>
      <c r="BS36" s="5" t="s">
        <v>4</v>
      </c>
      <c r="BT36" s="5" t="s">
        <v>4</v>
      </c>
      <c r="BU36" s="5" t="s">
        <v>4</v>
      </c>
      <c r="BV36" s="5" t="s">
        <v>4</v>
      </c>
      <c r="BW36" s="5" t="s">
        <v>4</v>
      </c>
      <c r="BX36" s="5" t="s">
        <v>4</v>
      </c>
      <c r="BY36" s="264">
        <v>0.82099999999999995</v>
      </c>
      <c r="BZ36" s="264">
        <v>0.82299999999999995</v>
      </c>
      <c r="CA36" s="5" t="s">
        <v>4</v>
      </c>
      <c r="CB36" s="5" t="s">
        <v>4</v>
      </c>
    </row>
    <row r="37" spans="1:80">
      <c r="A37" s="3" t="s">
        <v>1293</v>
      </c>
      <c r="B37" s="5" t="s">
        <v>4</v>
      </c>
      <c r="C37" s="5" t="s">
        <v>4</v>
      </c>
      <c r="D37" s="5" t="s">
        <v>4</v>
      </c>
      <c r="E37" s="5" t="s">
        <v>4</v>
      </c>
      <c r="F37" s="5" t="s">
        <v>4</v>
      </c>
      <c r="G37" s="5" t="s">
        <v>4</v>
      </c>
      <c r="H37" s="5" t="s">
        <v>4</v>
      </c>
      <c r="I37" s="5" t="s">
        <v>4</v>
      </c>
      <c r="J37" s="5"/>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264">
        <v>4.3999999999999997E-2</v>
      </c>
      <c r="AJ37" s="264">
        <v>4.3999999999999997E-2</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264">
        <v>6.6000000000000003E-2</v>
      </c>
      <c r="AZ37" s="264">
        <v>6.6000000000000003E-2</v>
      </c>
      <c r="BA37" s="5" t="s">
        <v>4</v>
      </c>
      <c r="BB37" s="5" t="s">
        <v>4</v>
      </c>
      <c r="BC37" s="5" t="s">
        <v>4</v>
      </c>
      <c r="BD37" s="5" t="s">
        <v>4</v>
      </c>
      <c r="BE37" s="5" t="s">
        <v>4</v>
      </c>
      <c r="BF37" s="5" t="s">
        <v>4</v>
      </c>
      <c r="BG37" s="5" t="s">
        <v>4</v>
      </c>
      <c r="BH37" s="5" t="s">
        <v>4</v>
      </c>
      <c r="BI37" s="5" t="s">
        <v>4</v>
      </c>
      <c r="BJ37" s="5" t="s">
        <v>4</v>
      </c>
      <c r="BK37" s="5" t="s">
        <v>4</v>
      </c>
      <c r="BL37" s="5" t="s">
        <v>4</v>
      </c>
      <c r="BM37" s="5" t="s">
        <v>4</v>
      </c>
      <c r="BN37" s="5" t="s">
        <v>4</v>
      </c>
      <c r="BO37" s="264">
        <v>5.5E-2</v>
      </c>
      <c r="BP37" s="264">
        <v>5.5E-2</v>
      </c>
      <c r="BQ37" s="5" t="s">
        <v>4</v>
      </c>
      <c r="BR37" s="5" t="s">
        <v>4</v>
      </c>
      <c r="BS37" s="5" t="s">
        <v>4</v>
      </c>
      <c r="BT37" s="5" t="s">
        <v>4</v>
      </c>
      <c r="BU37" s="5" t="s">
        <v>4</v>
      </c>
      <c r="BV37" s="5" t="s">
        <v>4</v>
      </c>
      <c r="BW37" s="5" t="s">
        <v>4</v>
      </c>
      <c r="BX37" s="5" t="s">
        <v>4</v>
      </c>
      <c r="BY37" s="5" t="s">
        <v>4</v>
      </c>
      <c r="BZ37" s="5" t="s">
        <v>4</v>
      </c>
      <c r="CA37" s="5" t="s">
        <v>4</v>
      </c>
      <c r="CB37" s="5" t="s">
        <v>4</v>
      </c>
    </row>
    <row r="38" spans="1:80" ht="30">
      <c r="A38" s="3" t="s">
        <v>1294</v>
      </c>
      <c r="B38" s="5" t="s">
        <v>4</v>
      </c>
      <c r="C38" s="5" t="s">
        <v>4</v>
      </c>
      <c r="D38" s="5" t="s">
        <v>4</v>
      </c>
      <c r="E38" s="5" t="s">
        <v>4</v>
      </c>
      <c r="F38" s="5" t="s">
        <v>4</v>
      </c>
      <c r="G38" s="5" t="s">
        <v>4</v>
      </c>
      <c r="H38" s="5" t="s">
        <v>4</v>
      </c>
      <c r="I38" s="5" t="s">
        <v>4</v>
      </c>
      <c r="J38" s="5"/>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264">
        <v>8.9999999999999993E-3</v>
      </c>
      <c r="AJ38" s="264">
        <v>8.9999999999999993E-3</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c r="AY38" s="264">
        <v>1.4E-2</v>
      </c>
      <c r="AZ38" s="264">
        <v>1.4E-2</v>
      </c>
      <c r="BA38" s="5" t="s">
        <v>4</v>
      </c>
      <c r="BB38" s="5" t="s">
        <v>4</v>
      </c>
      <c r="BC38" s="5" t="s">
        <v>4</v>
      </c>
      <c r="BD38" s="5" t="s">
        <v>4</v>
      </c>
      <c r="BE38" s="5" t="s">
        <v>4</v>
      </c>
      <c r="BF38" s="5" t="s">
        <v>4</v>
      </c>
      <c r="BG38" s="5" t="s">
        <v>4</v>
      </c>
      <c r="BH38" s="5" t="s">
        <v>4</v>
      </c>
      <c r="BI38" s="5" t="s">
        <v>4</v>
      </c>
      <c r="BJ38" s="5" t="s">
        <v>4</v>
      </c>
      <c r="BK38" s="5" t="s">
        <v>4</v>
      </c>
      <c r="BL38" s="5" t="s">
        <v>4</v>
      </c>
      <c r="BM38" s="5" t="s">
        <v>4</v>
      </c>
      <c r="BN38" s="5" t="s">
        <v>4</v>
      </c>
      <c r="BO38" s="264">
        <v>1.2E-2</v>
      </c>
      <c r="BP38" s="264">
        <v>1.2E-2</v>
      </c>
      <c r="BQ38" s="5" t="s">
        <v>4</v>
      </c>
      <c r="BR38" s="5" t="s">
        <v>4</v>
      </c>
      <c r="BS38" s="5" t="s">
        <v>4</v>
      </c>
      <c r="BT38" s="5" t="s">
        <v>4</v>
      </c>
      <c r="BU38" s="5" t="s">
        <v>4</v>
      </c>
      <c r="BV38" s="5" t="s">
        <v>4</v>
      </c>
      <c r="BW38" s="5" t="s">
        <v>4</v>
      </c>
      <c r="BX38" s="5" t="s">
        <v>4</v>
      </c>
      <c r="BY38" s="5" t="s">
        <v>4</v>
      </c>
      <c r="BZ38" s="5" t="s">
        <v>4</v>
      </c>
      <c r="CA38" s="5" t="s">
        <v>4</v>
      </c>
      <c r="CB38" s="5" t="s">
        <v>4</v>
      </c>
    </row>
    <row r="39" spans="1:80" ht="30">
      <c r="A39" s="3" t="s">
        <v>1295</v>
      </c>
      <c r="B39" s="5" t="s">
        <v>4</v>
      </c>
      <c r="C39" s="5" t="s">
        <v>4</v>
      </c>
      <c r="D39" s="5" t="s">
        <v>4</v>
      </c>
      <c r="E39" s="5" t="s">
        <v>4</v>
      </c>
      <c r="F39" s="5" t="s">
        <v>4</v>
      </c>
      <c r="G39" s="5" t="s">
        <v>4</v>
      </c>
      <c r="H39" s="5" t="s">
        <v>4</v>
      </c>
      <c r="I39" s="5" t="s">
        <v>4</v>
      </c>
      <c r="J39" s="5"/>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264">
        <v>2.0000000000000001E-4</v>
      </c>
      <c r="AJ39" s="264">
        <v>2.0000000000000001E-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c r="AY39" s="264">
        <v>4.0000000000000002E-4</v>
      </c>
      <c r="AZ39" s="264">
        <v>4.0000000000000002E-4</v>
      </c>
      <c r="BA39" s="5" t="s">
        <v>4</v>
      </c>
      <c r="BB39" s="5" t="s">
        <v>4</v>
      </c>
      <c r="BC39" s="5" t="s">
        <v>4</v>
      </c>
      <c r="BD39" s="5" t="s">
        <v>4</v>
      </c>
      <c r="BE39" s="5" t="s">
        <v>4</v>
      </c>
      <c r="BF39" s="5" t="s">
        <v>4</v>
      </c>
      <c r="BG39" s="5" t="s">
        <v>4</v>
      </c>
      <c r="BH39" s="5" t="s">
        <v>4</v>
      </c>
      <c r="BI39" s="5" t="s">
        <v>4</v>
      </c>
      <c r="BJ39" s="5" t="s">
        <v>4</v>
      </c>
      <c r="BK39" s="5" t="s">
        <v>4</v>
      </c>
      <c r="BL39" s="5" t="s">
        <v>4</v>
      </c>
      <c r="BM39" s="5" t="s">
        <v>4</v>
      </c>
      <c r="BN39" s="5" t="s">
        <v>4</v>
      </c>
      <c r="BO39" s="264">
        <v>2.9999999999999997E-4</v>
      </c>
      <c r="BP39" s="264">
        <v>2.9999999999999997E-4</v>
      </c>
      <c r="BQ39" s="5" t="s">
        <v>4</v>
      </c>
      <c r="BR39" s="5" t="s">
        <v>4</v>
      </c>
      <c r="BS39" s="5" t="s">
        <v>4</v>
      </c>
      <c r="BT39" s="5" t="s">
        <v>4</v>
      </c>
      <c r="BU39" s="5" t="s">
        <v>4</v>
      </c>
      <c r="BV39" s="5" t="s">
        <v>4</v>
      </c>
      <c r="BW39" s="5" t="s">
        <v>4</v>
      </c>
      <c r="BX39" s="5" t="s">
        <v>4</v>
      </c>
      <c r="BY39" s="5" t="s">
        <v>4</v>
      </c>
      <c r="BZ39" s="5" t="s">
        <v>4</v>
      </c>
      <c r="CA39" s="5" t="s">
        <v>4</v>
      </c>
      <c r="CB39" s="5" t="s">
        <v>4</v>
      </c>
    </row>
    <row r="40" spans="1:80" ht="30">
      <c r="A40" s="3" t="s">
        <v>1296</v>
      </c>
      <c r="B40" s="5" t="s">
        <v>4</v>
      </c>
      <c r="C40" s="5" t="s">
        <v>4</v>
      </c>
      <c r="D40" s="5" t="s">
        <v>4</v>
      </c>
      <c r="E40" s="5" t="s">
        <v>4</v>
      </c>
      <c r="F40" s="5" t="s">
        <v>4</v>
      </c>
      <c r="G40" s="5" t="s">
        <v>4</v>
      </c>
      <c r="H40" s="5" t="s">
        <v>4</v>
      </c>
      <c r="I40" s="5" t="s">
        <v>4</v>
      </c>
      <c r="J40" s="5"/>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264">
        <v>5.0000000000000001E-3</v>
      </c>
      <c r="AJ40" s="264">
        <v>5.0000000000000001E-3</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264">
        <v>8.0000000000000002E-3</v>
      </c>
      <c r="AZ40" s="264">
        <v>8.0000000000000002E-3</v>
      </c>
      <c r="BA40" s="5" t="s">
        <v>4</v>
      </c>
      <c r="BB40" s="5" t="s">
        <v>4</v>
      </c>
      <c r="BC40" s="5" t="s">
        <v>4</v>
      </c>
      <c r="BD40" s="5" t="s">
        <v>4</v>
      </c>
      <c r="BE40" s="5" t="s">
        <v>4</v>
      </c>
      <c r="BF40" s="5" t="s">
        <v>4</v>
      </c>
      <c r="BG40" s="5" t="s">
        <v>4</v>
      </c>
      <c r="BH40" s="5" t="s">
        <v>4</v>
      </c>
      <c r="BI40" s="5" t="s">
        <v>4</v>
      </c>
      <c r="BJ40" s="5" t="s">
        <v>4</v>
      </c>
      <c r="BK40" s="5" t="s">
        <v>4</v>
      </c>
      <c r="BL40" s="5" t="s">
        <v>4</v>
      </c>
      <c r="BM40" s="5" t="s">
        <v>4</v>
      </c>
      <c r="BN40" s="5" t="s">
        <v>4</v>
      </c>
      <c r="BO40" s="264">
        <v>7.0000000000000001E-3</v>
      </c>
      <c r="BP40" s="264">
        <v>7.0000000000000001E-3</v>
      </c>
      <c r="BQ40" s="5" t="s">
        <v>4</v>
      </c>
      <c r="BR40" s="5" t="s">
        <v>4</v>
      </c>
      <c r="BS40" s="5" t="s">
        <v>4</v>
      </c>
      <c r="BT40" s="5" t="s">
        <v>4</v>
      </c>
      <c r="BU40" s="5" t="s">
        <v>4</v>
      </c>
      <c r="BV40" s="5" t="s">
        <v>4</v>
      </c>
      <c r="BW40" s="5" t="s">
        <v>4</v>
      </c>
      <c r="BX40" s="5" t="s">
        <v>4</v>
      </c>
      <c r="BY40" s="5" t="s">
        <v>4</v>
      </c>
      <c r="BZ40" s="5" t="s">
        <v>4</v>
      </c>
      <c r="CA40" s="5" t="s">
        <v>4</v>
      </c>
      <c r="CB40" s="5" t="s">
        <v>4</v>
      </c>
    </row>
    <row r="41" spans="1:80">
      <c r="A41" s="11"/>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c r="BR41" s="11"/>
      <c r="BS41" s="11"/>
      <c r="BT41" s="11"/>
      <c r="BU41" s="11"/>
      <c r="BV41" s="11"/>
      <c r="BW41" s="11"/>
      <c r="BX41" s="11"/>
      <c r="BY41" s="11"/>
      <c r="BZ41" s="11"/>
      <c r="CA41" s="11"/>
      <c r="CB41" s="11"/>
    </row>
    <row r="42" spans="1:80" ht="15" customHeight="1">
      <c r="A42" s="3" t="s">
        <v>28</v>
      </c>
      <c r="B42" s="12" t="s">
        <v>1298</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c r="BU42" s="12"/>
      <c r="BV42" s="12"/>
      <c r="BW42" s="12"/>
      <c r="BX42" s="12"/>
      <c r="BY42" s="12"/>
      <c r="BZ42" s="12"/>
      <c r="CA42" s="12"/>
      <c r="CB42" s="12"/>
    </row>
    <row r="43" spans="1:80" ht="15" customHeight="1">
      <c r="A43" s="3" t="s">
        <v>33</v>
      </c>
      <c r="B43" s="12" t="s">
        <v>1299</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c r="BS43" s="12"/>
      <c r="BT43" s="12"/>
      <c r="BU43" s="12"/>
      <c r="BV43" s="12"/>
      <c r="BW43" s="12"/>
      <c r="BX43" s="12"/>
      <c r="BY43" s="12"/>
      <c r="BZ43" s="12"/>
      <c r="CA43" s="12"/>
      <c r="CB43" s="12"/>
    </row>
    <row r="44" spans="1:80" ht="15" customHeight="1">
      <c r="A44" s="3" t="s">
        <v>67</v>
      </c>
      <c r="B44" s="12" t="s">
        <v>1300</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c r="BN44" s="12"/>
      <c r="BO44" s="12"/>
      <c r="BP44" s="12"/>
      <c r="BQ44" s="12"/>
      <c r="BR44" s="12"/>
      <c r="BS44" s="12"/>
      <c r="BT44" s="12"/>
      <c r="BU44" s="12"/>
      <c r="BV44" s="12"/>
      <c r="BW44" s="12"/>
      <c r="BX44" s="12"/>
      <c r="BY44" s="12"/>
      <c r="BZ44" s="12"/>
      <c r="CA44" s="12"/>
      <c r="CB44" s="12"/>
    </row>
  </sheetData>
  <mergeCells count="13">
    <mergeCell ref="A41:CB41"/>
    <mergeCell ref="B42:CB42"/>
    <mergeCell ref="B43:CB43"/>
    <mergeCell ref="B44:CB44"/>
    <mergeCell ref="A1:A6"/>
    <mergeCell ref="B1:B6"/>
    <mergeCell ref="C1:C6"/>
    <mergeCell ref="I1:J1"/>
    <mergeCell ref="I2:J2"/>
    <mergeCell ref="I3:J3"/>
    <mergeCell ref="I4:J4"/>
    <mergeCell ref="I5:J5"/>
    <mergeCell ref="I6:J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8" t="s">
        <v>1</v>
      </c>
      <c r="C1" s="8"/>
    </row>
    <row r="2" spans="1:3" ht="30">
      <c r="A2" s="1" t="s">
        <v>24</v>
      </c>
      <c r="B2" s="1" t="s">
        <v>2</v>
      </c>
      <c r="C2" s="1" t="s">
        <v>90</v>
      </c>
    </row>
    <row r="3" spans="1:3">
      <c r="A3" s="4" t="s">
        <v>134</v>
      </c>
      <c r="B3" s="5" t="s">
        <v>4</v>
      </c>
      <c r="C3" s="5" t="s">
        <v>4</v>
      </c>
    </row>
    <row r="4" spans="1:3">
      <c r="A4" s="3" t="s">
        <v>135</v>
      </c>
      <c r="B4" s="9">
        <v>-78423</v>
      </c>
      <c r="C4" s="9">
        <v>23607</v>
      </c>
    </row>
    <row r="5" spans="1:3" ht="30">
      <c r="A5" s="4" t="s">
        <v>31</v>
      </c>
      <c r="B5" s="5" t="s">
        <v>4</v>
      </c>
      <c r="C5" s="5" t="s">
        <v>4</v>
      </c>
    </row>
    <row r="6" spans="1:3" ht="30">
      <c r="A6" s="3" t="s">
        <v>136</v>
      </c>
      <c r="B6" s="7">
        <v>5869</v>
      </c>
      <c r="C6" s="7">
        <v>1002</v>
      </c>
    </row>
    <row r="7" spans="1:3" ht="45">
      <c r="A7" s="3" t="s">
        <v>137</v>
      </c>
      <c r="B7" s="5">
        <v>-223</v>
      </c>
      <c r="C7" s="5">
        <v>0</v>
      </c>
    </row>
    <row r="8" spans="1:3" ht="30">
      <c r="A8" s="3" t="s">
        <v>138</v>
      </c>
      <c r="B8" s="7">
        <v>5646</v>
      </c>
      <c r="C8" s="7">
        <v>1002</v>
      </c>
    </row>
    <row r="9" spans="1:3" ht="30">
      <c r="A9" s="4" t="s">
        <v>139</v>
      </c>
      <c r="B9" s="5" t="s">
        <v>4</v>
      </c>
      <c r="C9" s="5" t="s">
        <v>4</v>
      </c>
    </row>
    <row r="10" spans="1:3" ht="75">
      <c r="A10" s="3" t="s">
        <v>140</v>
      </c>
      <c r="B10" s="7">
        <v>-2200</v>
      </c>
      <c r="C10" s="5">
        <v>0</v>
      </c>
    </row>
    <row r="11" spans="1:3" ht="75">
      <c r="A11" s="3" t="s">
        <v>141</v>
      </c>
      <c r="B11" s="5">
        <v>188</v>
      </c>
      <c r="C11" s="5">
        <v>0</v>
      </c>
    </row>
    <row r="12" spans="1:3" ht="30">
      <c r="A12" s="3" t="s">
        <v>142</v>
      </c>
      <c r="B12" s="7">
        <v>3634</v>
      </c>
      <c r="C12" s="7">
        <v>1002</v>
      </c>
    </row>
    <row r="13" spans="1:3">
      <c r="A13" s="3" t="s">
        <v>143</v>
      </c>
      <c r="B13" s="9">
        <v>-74789</v>
      </c>
      <c r="C13" s="9">
        <v>246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30"/>
  <sheetViews>
    <sheetView showGridLines="0" workbookViewId="0"/>
  </sheetViews>
  <sheetFormatPr defaultRowHeight="15"/>
  <cols>
    <col min="1" max="1" width="36.5703125" bestFit="1" customWidth="1"/>
    <col min="2" max="2" width="15.42578125" bestFit="1" customWidth="1"/>
    <col min="3" max="3" width="12.7109375" bestFit="1" customWidth="1"/>
    <col min="4" max="7" width="19.28515625" bestFit="1" customWidth="1"/>
    <col min="8" max="11" width="29.85546875" bestFit="1" customWidth="1"/>
    <col min="12" max="12" width="26.5703125" customWidth="1"/>
    <col min="13" max="13" width="17.140625" customWidth="1"/>
    <col min="14" max="14" width="26.5703125" customWidth="1"/>
    <col min="15" max="15" width="17.140625" customWidth="1"/>
    <col min="16" max="17" width="26.42578125" bestFit="1" customWidth="1"/>
    <col min="18" max="21" width="36.5703125" bestFit="1" customWidth="1"/>
    <col min="22" max="25" width="32" bestFit="1" customWidth="1"/>
    <col min="26" max="79" width="36.5703125" bestFit="1" customWidth="1"/>
    <col min="80" max="87" width="32" bestFit="1" customWidth="1"/>
  </cols>
  <sheetData>
    <row r="1" spans="1:87" ht="15" customHeight="1">
      <c r="A1" s="8" t="s">
        <v>1318</v>
      </c>
      <c r="B1" s="1" t="s">
        <v>1</v>
      </c>
      <c r="C1" s="1"/>
      <c r="D1" s="1" t="s">
        <v>1</v>
      </c>
      <c r="E1" s="1"/>
      <c r="F1" s="1"/>
      <c r="G1" s="1"/>
      <c r="H1" s="1"/>
      <c r="I1" s="1"/>
      <c r="J1" s="1"/>
      <c r="K1" s="1"/>
      <c r="L1" s="8"/>
      <c r="M1" s="8"/>
      <c r="N1" s="8"/>
      <c r="O1" s="8"/>
      <c r="P1" s="1"/>
      <c r="Q1" s="1"/>
      <c r="R1" s="1"/>
      <c r="S1" s="1"/>
      <c r="T1" s="1"/>
      <c r="U1" s="1"/>
      <c r="V1" s="1"/>
      <c r="W1" s="1"/>
      <c r="X1" s="1"/>
      <c r="Y1" s="1"/>
      <c r="Z1" s="1"/>
      <c r="AA1" s="1"/>
      <c r="AB1" s="1" t="s">
        <v>1</v>
      </c>
      <c r="AC1" s="1" t="s">
        <v>1236</v>
      </c>
      <c r="AD1" s="1" t="s">
        <v>1</v>
      </c>
      <c r="AE1" s="1" t="s">
        <v>1236</v>
      </c>
      <c r="AF1" s="1" t="s">
        <v>1</v>
      </c>
      <c r="AG1" s="1" t="s">
        <v>1236</v>
      </c>
      <c r="AH1" s="1"/>
      <c r="AI1" s="1"/>
      <c r="AJ1" s="1" t="s">
        <v>1</v>
      </c>
      <c r="AK1" s="1" t="s">
        <v>1236</v>
      </c>
      <c r="AL1" s="1" t="s">
        <v>1</v>
      </c>
      <c r="AM1" s="1" t="s">
        <v>1236</v>
      </c>
      <c r="AN1" s="1" t="s">
        <v>1</v>
      </c>
      <c r="AO1" s="1" t="s">
        <v>1236</v>
      </c>
      <c r="AP1" s="1"/>
      <c r="AQ1" s="1"/>
      <c r="AR1" s="1" t="s">
        <v>1</v>
      </c>
      <c r="AS1" s="1" t="s">
        <v>1236</v>
      </c>
      <c r="AT1" s="1" t="s">
        <v>1</v>
      </c>
      <c r="AU1" s="1" t="s">
        <v>1236</v>
      </c>
      <c r="AV1" s="1" t="s">
        <v>1</v>
      </c>
      <c r="AW1" s="1" t="s">
        <v>1236</v>
      </c>
      <c r="AX1" s="1"/>
      <c r="AY1" s="8" t="s">
        <v>1236</v>
      </c>
      <c r="AZ1" s="8"/>
      <c r="BA1" s="8"/>
      <c r="BB1" s="1"/>
      <c r="BC1" s="8" t="s">
        <v>1</v>
      </c>
      <c r="BD1" s="8"/>
      <c r="BE1" s="8"/>
      <c r="BF1" s="1"/>
      <c r="BG1" s="1" t="s">
        <v>1</v>
      </c>
      <c r="BH1" s="1" t="s">
        <v>1236</v>
      </c>
      <c r="BI1" s="1" t="s">
        <v>1</v>
      </c>
      <c r="BJ1" s="1" t="s">
        <v>1236</v>
      </c>
      <c r="BK1" s="1" t="s">
        <v>1</v>
      </c>
      <c r="BL1" s="1" t="s">
        <v>1236</v>
      </c>
      <c r="BM1" s="1"/>
      <c r="BN1" s="1" t="s">
        <v>1</v>
      </c>
      <c r="BO1" s="1" t="s">
        <v>1236</v>
      </c>
      <c r="BP1" s="1" t="s">
        <v>1</v>
      </c>
      <c r="BQ1" s="1" t="s">
        <v>1236</v>
      </c>
      <c r="BR1" s="1" t="s">
        <v>1</v>
      </c>
      <c r="BS1" s="1" t="s">
        <v>1236</v>
      </c>
      <c r="BT1" s="1"/>
      <c r="BU1" s="1"/>
      <c r="BV1" s="1" t="s">
        <v>1</v>
      </c>
      <c r="BW1" s="1" t="s">
        <v>1236</v>
      </c>
      <c r="BX1" s="1" t="s">
        <v>1</v>
      </c>
      <c r="BY1" s="1" t="s">
        <v>1236</v>
      </c>
      <c r="BZ1" s="1" t="s">
        <v>1</v>
      </c>
      <c r="CA1" s="1" t="s">
        <v>1236</v>
      </c>
      <c r="CB1" s="1"/>
      <c r="CC1" s="1"/>
      <c r="CD1" s="1" t="s">
        <v>1</v>
      </c>
      <c r="CE1" s="1" t="s">
        <v>1236</v>
      </c>
      <c r="CF1" s="1" t="s">
        <v>1</v>
      </c>
      <c r="CG1" s="1" t="s">
        <v>1236</v>
      </c>
      <c r="CH1" s="1" t="s">
        <v>1</v>
      </c>
      <c r="CI1" s="1" t="s">
        <v>1236</v>
      </c>
    </row>
    <row r="2" spans="1:87" ht="15" customHeight="1">
      <c r="A2" s="8"/>
      <c r="B2" s="8" t="s">
        <v>2</v>
      </c>
      <c r="C2" s="8" t="s">
        <v>25</v>
      </c>
      <c r="D2" s="1" t="s">
        <v>90</v>
      </c>
      <c r="E2" s="1" t="s">
        <v>2</v>
      </c>
      <c r="F2" s="1" t="s">
        <v>25</v>
      </c>
      <c r="G2" s="1" t="s">
        <v>1263</v>
      </c>
      <c r="H2" s="1" t="s">
        <v>2</v>
      </c>
      <c r="I2" s="1" t="s">
        <v>25</v>
      </c>
      <c r="J2" s="1" t="s">
        <v>90</v>
      </c>
      <c r="K2" s="1" t="s">
        <v>1263</v>
      </c>
      <c r="L2" s="8" t="s">
        <v>90</v>
      </c>
      <c r="M2" s="8"/>
      <c r="N2" s="8" t="s">
        <v>1263</v>
      </c>
      <c r="O2" s="8"/>
      <c r="P2" s="1" t="s">
        <v>2</v>
      </c>
      <c r="Q2" s="1" t="s">
        <v>25</v>
      </c>
      <c r="R2" s="1" t="s">
        <v>2</v>
      </c>
      <c r="S2" s="1" t="s">
        <v>25</v>
      </c>
      <c r="T2" s="1" t="s">
        <v>90</v>
      </c>
      <c r="U2" s="1" t="s">
        <v>1263</v>
      </c>
      <c r="V2" s="1" t="s">
        <v>2</v>
      </c>
      <c r="W2" s="1" t="s">
        <v>25</v>
      </c>
      <c r="X2" s="1" t="s">
        <v>90</v>
      </c>
      <c r="Y2" s="1" t="s">
        <v>1263</v>
      </c>
      <c r="Z2" s="1" t="s">
        <v>2</v>
      </c>
      <c r="AA2" s="1" t="s">
        <v>25</v>
      </c>
      <c r="AB2" s="1" t="s">
        <v>2</v>
      </c>
      <c r="AC2" s="1" t="s">
        <v>25</v>
      </c>
      <c r="AD2" s="1" t="s">
        <v>2</v>
      </c>
      <c r="AE2" s="1" t="s">
        <v>25</v>
      </c>
      <c r="AF2" s="1" t="s">
        <v>2</v>
      </c>
      <c r="AG2" s="1" t="s">
        <v>25</v>
      </c>
      <c r="AH2" s="1" t="s">
        <v>2</v>
      </c>
      <c r="AI2" s="1" t="s">
        <v>25</v>
      </c>
      <c r="AJ2" s="1" t="s">
        <v>2</v>
      </c>
      <c r="AK2" s="1" t="s">
        <v>25</v>
      </c>
      <c r="AL2" s="1" t="s">
        <v>2</v>
      </c>
      <c r="AM2" s="1" t="s">
        <v>25</v>
      </c>
      <c r="AN2" s="1" t="s">
        <v>2</v>
      </c>
      <c r="AO2" s="1" t="s">
        <v>25</v>
      </c>
      <c r="AP2" s="1" t="s">
        <v>2</v>
      </c>
      <c r="AQ2" s="1" t="s">
        <v>25</v>
      </c>
      <c r="AR2" s="1" t="s">
        <v>2</v>
      </c>
      <c r="AS2" s="1" t="s">
        <v>25</v>
      </c>
      <c r="AT2" s="1" t="s">
        <v>2</v>
      </c>
      <c r="AU2" s="1" t="s">
        <v>25</v>
      </c>
      <c r="AV2" s="1" t="s">
        <v>2</v>
      </c>
      <c r="AW2" s="1" t="s">
        <v>25</v>
      </c>
      <c r="AX2" s="1" t="s">
        <v>25</v>
      </c>
      <c r="AY2" s="1" t="s">
        <v>25</v>
      </c>
      <c r="AZ2" s="1" t="s">
        <v>25</v>
      </c>
      <c r="BA2" s="1" t="s">
        <v>25</v>
      </c>
      <c r="BB2" s="1" t="s">
        <v>2</v>
      </c>
      <c r="BC2" s="1" t="s">
        <v>2</v>
      </c>
      <c r="BD2" s="1" t="s">
        <v>2</v>
      </c>
      <c r="BE2" s="1" t="s">
        <v>2</v>
      </c>
      <c r="BF2" s="1" t="s">
        <v>2</v>
      </c>
      <c r="BG2" s="1" t="s">
        <v>2</v>
      </c>
      <c r="BH2" s="1" t="s">
        <v>25</v>
      </c>
      <c r="BI2" s="1" t="s">
        <v>2</v>
      </c>
      <c r="BJ2" s="1" t="s">
        <v>25</v>
      </c>
      <c r="BK2" s="1" t="s">
        <v>2</v>
      </c>
      <c r="BL2" s="1" t="s">
        <v>25</v>
      </c>
      <c r="BM2" s="1" t="s">
        <v>2</v>
      </c>
      <c r="BN2" s="1" t="s">
        <v>2</v>
      </c>
      <c r="BO2" s="1" t="s">
        <v>25</v>
      </c>
      <c r="BP2" s="1" t="s">
        <v>2</v>
      </c>
      <c r="BQ2" s="1" t="s">
        <v>25</v>
      </c>
      <c r="BR2" s="1" t="s">
        <v>2</v>
      </c>
      <c r="BS2" s="1" t="s">
        <v>25</v>
      </c>
      <c r="BT2" s="1" t="s">
        <v>2</v>
      </c>
      <c r="BU2" s="1" t="s">
        <v>25</v>
      </c>
      <c r="BV2" s="1" t="s">
        <v>2</v>
      </c>
      <c r="BW2" s="1" t="s">
        <v>25</v>
      </c>
      <c r="BX2" s="1" t="s">
        <v>2</v>
      </c>
      <c r="BY2" s="1" t="s">
        <v>25</v>
      </c>
      <c r="BZ2" s="1" t="s">
        <v>2</v>
      </c>
      <c r="CA2" s="1" t="s">
        <v>25</v>
      </c>
      <c r="CB2" s="1" t="s">
        <v>2</v>
      </c>
      <c r="CC2" s="1" t="s">
        <v>25</v>
      </c>
      <c r="CD2" s="1" t="s">
        <v>2</v>
      </c>
      <c r="CE2" s="1" t="s">
        <v>25</v>
      </c>
      <c r="CF2" s="1" t="s">
        <v>2</v>
      </c>
      <c r="CG2" s="1" t="s">
        <v>25</v>
      </c>
      <c r="CH2" s="1" t="s">
        <v>2</v>
      </c>
      <c r="CI2" s="1" t="s">
        <v>25</v>
      </c>
    </row>
    <row r="3" spans="1:87" ht="30">
      <c r="A3" s="8"/>
      <c r="B3" s="8"/>
      <c r="C3" s="8"/>
      <c r="D3" s="1" t="s">
        <v>1262</v>
      </c>
      <c r="E3" s="1" t="s">
        <v>1262</v>
      </c>
      <c r="F3" s="1" t="s">
        <v>1262</v>
      </c>
      <c r="G3" s="1" t="s">
        <v>1262</v>
      </c>
      <c r="H3" s="1" t="s">
        <v>1262</v>
      </c>
      <c r="I3" s="1" t="s">
        <v>1262</v>
      </c>
      <c r="J3" s="1" t="s">
        <v>1262</v>
      </c>
      <c r="K3" s="1" t="s">
        <v>1262</v>
      </c>
      <c r="L3" s="8" t="s">
        <v>1262</v>
      </c>
      <c r="M3" s="8"/>
      <c r="N3" s="8" t="s">
        <v>1262</v>
      </c>
      <c r="O3" s="8"/>
      <c r="P3" s="1" t="s">
        <v>1262</v>
      </c>
      <c r="Q3" s="1" t="s">
        <v>1262</v>
      </c>
      <c r="R3" s="1" t="s">
        <v>1262</v>
      </c>
      <c r="S3" s="1" t="s">
        <v>1262</v>
      </c>
      <c r="T3" s="1" t="s">
        <v>1262</v>
      </c>
      <c r="U3" s="1" t="s">
        <v>1262</v>
      </c>
      <c r="V3" s="1" t="s">
        <v>1262</v>
      </c>
      <c r="W3" s="1" t="s">
        <v>1262</v>
      </c>
      <c r="X3" s="1" t="s">
        <v>1262</v>
      </c>
      <c r="Y3" s="1" t="s">
        <v>1262</v>
      </c>
      <c r="Z3" s="1" t="s">
        <v>1266</v>
      </c>
      <c r="AA3" s="1" t="s">
        <v>1266</v>
      </c>
      <c r="AB3" s="1" t="s">
        <v>1266</v>
      </c>
      <c r="AC3" s="1" t="s">
        <v>1266</v>
      </c>
      <c r="AD3" s="1" t="s">
        <v>1266</v>
      </c>
      <c r="AE3" s="1" t="s">
        <v>1266</v>
      </c>
      <c r="AF3" s="1" t="s">
        <v>1266</v>
      </c>
      <c r="AG3" s="1" t="s">
        <v>1266</v>
      </c>
      <c r="AH3" s="1" t="s">
        <v>1266</v>
      </c>
      <c r="AI3" s="1" t="s">
        <v>1266</v>
      </c>
      <c r="AJ3" s="1" t="s">
        <v>1266</v>
      </c>
      <c r="AK3" s="1" t="s">
        <v>1266</v>
      </c>
      <c r="AL3" s="1" t="s">
        <v>1266</v>
      </c>
      <c r="AM3" s="1" t="s">
        <v>1266</v>
      </c>
      <c r="AN3" s="1" t="s">
        <v>1266</v>
      </c>
      <c r="AO3" s="1" t="s">
        <v>1266</v>
      </c>
      <c r="AP3" s="1" t="s">
        <v>1266</v>
      </c>
      <c r="AQ3" s="1" t="s">
        <v>1266</v>
      </c>
      <c r="AR3" s="1" t="s">
        <v>1266</v>
      </c>
      <c r="AS3" s="1" t="s">
        <v>1266</v>
      </c>
      <c r="AT3" s="1" t="s">
        <v>1266</v>
      </c>
      <c r="AU3" s="1" t="s">
        <v>1266</v>
      </c>
      <c r="AV3" s="1" t="s">
        <v>1266</v>
      </c>
      <c r="AW3" s="1" t="s">
        <v>1266</v>
      </c>
      <c r="AX3" s="1" t="s">
        <v>1266</v>
      </c>
      <c r="AY3" s="1" t="s">
        <v>1266</v>
      </c>
      <c r="AZ3" s="1" t="s">
        <v>1266</v>
      </c>
      <c r="BA3" s="1" t="s">
        <v>1266</v>
      </c>
      <c r="BB3" s="1" t="s">
        <v>1266</v>
      </c>
      <c r="BC3" s="1" t="s">
        <v>1266</v>
      </c>
      <c r="BD3" s="1" t="s">
        <v>1266</v>
      </c>
      <c r="BE3" s="1" t="s">
        <v>1266</v>
      </c>
      <c r="BF3" s="1" t="s">
        <v>1266</v>
      </c>
      <c r="BG3" s="1" t="s">
        <v>1266</v>
      </c>
      <c r="BH3" s="1" t="s">
        <v>1266</v>
      </c>
      <c r="BI3" s="1" t="s">
        <v>1266</v>
      </c>
      <c r="BJ3" s="1" t="s">
        <v>1266</v>
      </c>
      <c r="BK3" s="1" t="s">
        <v>1266</v>
      </c>
      <c r="BL3" s="1" t="s">
        <v>1266</v>
      </c>
      <c r="BM3" s="1" t="s">
        <v>1266</v>
      </c>
      <c r="BN3" s="1" t="s">
        <v>1266</v>
      </c>
      <c r="BO3" s="1" t="s">
        <v>1266</v>
      </c>
      <c r="BP3" s="1" t="s">
        <v>1266</v>
      </c>
      <c r="BQ3" s="1" t="s">
        <v>1266</v>
      </c>
      <c r="BR3" s="1" t="s">
        <v>1266</v>
      </c>
      <c r="BS3" s="1" t="s">
        <v>1266</v>
      </c>
      <c r="BT3" s="1" t="s">
        <v>1266</v>
      </c>
      <c r="BU3" s="1" t="s">
        <v>1266</v>
      </c>
      <c r="BV3" s="1" t="s">
        <v>1266</v>
      </c>
      <c r="BW3" s="1" t="s">
        <v>1266</v>
      </c>
      <c r="BX3" s="1" t="s">
        <v>1266</v>
      </c>
      <c r="BY3" s="1" t="s">
        <v>1266</v>
      </c>
      <c r="BZ3" s="1" t="s">
        <v>1266</v>
      </c>
      <c r="CA3" s="1" t="s">
        <v>1266</v>
      </c>
      <c r="CB3" s="1" t="s">
        <v>1321</v>
      </c>
      <c r="CC3" s="1" t="s">
        <v>1321</v>
      </c>
      <c r="CD3" s="1" t="s">
        <v>1321</v>
      </c>
      <c r="CE3" s="1" t="s">
        <v>1321</v>
      </c>
      <c r="CF3" s="1" t="s">
        <v>1321</v>
      </c>
      <c r="CG3" s="1" t="s">
        <v>1321</v>
      </c>
      <c r="CH3" s="1" t="s">
        <v>1321</v>
      </c>
      <c r="CI3" s="1" t="s">
        <v>1321</v>
      </c>
    </row>
    <row r="4" spans="1:87" ht="15" customHeight="1">
      <c r="A4" s="8"/>
      <c r="B4" s="8"/>
      <c r="C4" s="8"/>
      <c r="D4" s="1" t="s">
        <v>1251</v>
      </c>
      <c r="E4" s="1" t="s">
        <v>1251</v>
      </c>
      <c r="F4" s="1" t="s">
        <v>1251</v>
      </c>
      <c r="G4" s="1" t="s">
        <v>1251</v>
      </c>
      <c r="H4" s="1" t="s">
        <v>1251</v>
      </c>
      <c r="I4" s="1" t="s">
        <v>1251</v>
      </c>
      <c r="J4" s="1" t="s">
        <v>1251</v>
      </c>
      <c r="K4" s="1" t="s">
        <v>1251</v>
      </c>
      <c r="L4" s="8" t="s">
        <v>1251</v>
      </c>
      <c r="M4" s="8"/>
      <c r="N4" s="8" t="s">
        <v>1251</v>
      </c>
      <c r="O4" s="8"/>
      <c r="P4" s="1" t="s">
        <v>1251</v>
      </c>
      <c r="Q4" s="1" t="s">
        <v>1251</v>
      </c>
      <c r="R4" s="1" t="s">
        <v>1251</v>
      </c>
      <c r="S4" s="1" t="s">
        <v>1251</v>
      </c>
      <c r="T4" s="1" t="s">
        <v>1251</v>
      </c>
      <c r="U4" s="1" t="s">
        <v>1251</v>
      </c>
      <c r="V4" s="1" t="s">
        <v>1251</v>
      </c>
      <c r="W4" s="1" t="s">
        <v>1251</v>
      </c>
      <c r="X4" s="1" t="s">
        <v>1251</v>
      </c>
      <c r="Y4" s="1" t="s">
        <v>1251</v>
      </c>
      <c r="Z4" s="1" t="s">
        <v>1262</v>
      </c>
      <c r="AA4" s="1" t="s">
        <v>1262</v>
      </c>
      <c r="AB4" s="1" t="s">
        <v>1262</v>
      </c>
      <c r="AC4" s="1" t="s">
        <v>1262</v>
      </c>
      <c r="AD4" s="1" t="s">
        <v>1262</v>
      </c>
      <c r="AE4" s="1" t="s">
        <v>1262</v>
      </c>
      <c r="AF4" s="1" t="s">
        <v>1262</v>
      </c>
      <c r="AG4" s="1" t="s">
        <v>1262</v>
      </c>
      <c r="AH4" s="1" t="s">
        <v>1262</v>
      </c>
      <c r="AI4" s="1" t="s">
        <v>1262</v>
      </c>
      <c r="AJ4" s="1" t="s">
        <v>1262</v>
      </c>
      <c r="AK4" s="1" t="s">
        <v>1262</v>
      </c>
      <c r="AL4" s="1" t="s">
        <v>1262</v>
      </c>
      <c r="AM4" s="1" t="s">
        <v>1262</v>
      </c>
      <c r="AN4" s="1" t="s">
        <v>1262</v>
      </c>
      <c r="AO4" s="1" t="s">
        <v>1262</v>
      </c>
      <c r="AP4" s="1" t="s">
        <v>1262</v>
      </c>
      <c r="AQ4" s="1" t="s">
        <v>1262</v>
      </c>
      <c r="AR4" s="1" t="s">
        <v>1262</v>
      </c>
      <c r="AS4" s="1" t="s">
        <v>1262</v>
      </c>
      <c r="AT4" s="1" t="s">
        <v>1262</v>
      </c>
      <c r="AU4" s="1" t="s">
        <v>1262</v>
      </c>
      <c r="AV4" s="1" t="s">
        <v>1262</v>
      </c>
      <c r="AW4" s="1" t="s">
        <v>1262</v>
      </c>
      <c r="AX4" s="1" t="s">
        <v>1262</v>
      </c>
      <c r="AY4" s="1" t="s">
        <v>1262</v>
      </c>
      <c r="AZ4" s="1" t="s">
        <v>1262</v>
      </c>
      <c r="BA4" s="1" t="s">
        <v>1262</v>
      </c>
      <c r="BB4" s="1" t="s">
        <v>1262</v>
      </c>
      <c r="BC4" s="1" t="s">
        <v>1262</v>
      </c>
      <c r="BD4" s="1" t="s">
        <v>1262</v>
      </c>
      <c r="BE4" s="1" t="s">
        <v>1262</v>
      </c>
      <c r="BF4" s="1" t="s">
        <v>1262</v>
      </c>
      <c r="BG4" s="1" t="s">
        <v>1262</v>
      </c>
      <c r="BH4" s="1" t="s">
        <v>1262</v>
      </c>
      <c r="BI4" s="1" t="s">
        <v>1262</v>
      </c>
      <c r="BJ4" s="1" t="s">
        <v>1262</v>
      </c>
      <c r="BK4" s="1" t="s">
        <v>1262</v>
      </c>
      <c r="BL4" s="1" t="s">
        <v>1262</v>
      </c>
      <c r="BM4" s="1" t="s">
        <v>1262</v>
      </c>
      <c r="BN4" s="1" t="s">
        <v>1262</v>
      </c>
      <c r="BO4" s="1" t="s">
        <v>1262</v>
      </c>
      <c r="BP4" s="1" t="s">
        <v>1262</v>
      </c>
      <c r="BQ4" s="1" t="s">
        <v>1262</v>
      </c>
      <c r="BR4" s="1" t="s">
        <v>1262</v>
      </c>
      <c r="BS4" s="1" t="s">
        <v>1262</v>
      </c>
      <c r="BT4" s="1" t="s">
        <v>1262</v>
      </c>
      <c r="BU4" s="1" t="s">
        <v>1262</v>
      </c>
      <c r="BV4" s="1" t="s">
        <v>1262</v>
      </c>
      <c r="BW4" s="1" t="s">
        <v>1262</v>
      </c>
      <c r="BX4" s="1" t="s">
        <v>1262</v>
      </c>
      <c r="BY4" s="1" t="s">
        <v>1262</v>
      </c>
      <c r="BZ4" s="1" t="s">
        <v>1262</v>
      </c>
      <c r="CA4" s="1" t="s">
        <v>1262</v>
      </c>
      <c r="CB4" s="1" t="s">
        <v>1262</v>
      </c>
      <c r="CC4" s="1" t="s">
        <v>1262</v>
      </c>
      <c r="CD4" s="1" t="s">
        <v>1262</v>
      </c>
      <c r="CE4" s="1" t="s">
        <v>1262</v>
      </c>
      <c r="CF4" s="1" t="s">
        <v>1262</v>
      </c>
      <c r="CG4" s="1" t="s">
        <v>1262</v>
      </c>
      <c r="CH4" s="1" t="s">
        <v>1262</v>
      </c>
      <c r="CI4" s="1" t="s">
        <v>1262</v>
      </c>
    </row>
    <row r="5" spans="1:87" ht="30">
      <c r="A5" s="8"/>
      <c r="B5" s="8"/>
      <c r="C5" s="8"/>
      <c r="D5" s="1"/>
      <c r="E5" s="1"/>
      <c r="F5" s="1"/>
      <c r="G5" s="1"/>
      <c r="H5" s="1" t="s">
        <v>1272</v>
      </c>
      <c r="I5" s="1" t="s">
        <v>1272</v>
      </c>
      <c r="J5" s="1" t="s">
        <v>1272</v>
      </c>
      <c r="K5" s="1" t="s">
        <v>1272</v>
      </c>
      <c r="L5" s="8" t="s">
        <v>1268</v>
      </c>
      <c r="M5" s="8"/>
      <c r="N5" s="8" t="s">
        <v>1268</v>
      </c>
      <c r="O5" s="8"/>
      <c r="P5" s="1" t="s">
        <v>1259</v>
      </c>
      <c r="Q5" s="1" t="s">
        <v>1259</v>
      </c>
      <c r="R5" s="1" t="s">
        <v>1265</v>
      </c>
      <c r="S5" s="1" t="s">
        <v>1265</v>
      </c>
      <c r="T5" s="1" t="s">
        <v>1265</v>
      </c>
      <c r="U5" s="1" t="s">
        <v>1265</v>
      </c>
      <c r="V5" s="1" t="s">
        <v>1304</v>
      </c>
      <c r="W5" s="1" t="s">
        <v>1304</v>
      </c>
      <c r="X5" s="1" t="s">
        <v>1304</v>
      </c>
      <c r="Y5" s="1" t="s">
        <v>1304</v>
      </c>
      <c r="Z5" s="1" t="s">
        <v>1251</v>
      </c>
      <c r="AA5" s="1" t="s">
        <v>1251</v>
      </c>
      <c r="AB5" s="1" t="s">
        <v>1251</v>
      </c>
      <c r="AC5" s="1" t="s">
        <v>1251</v>
      </c>
      <c r="AD5" s="1" t="s">
        <v>1251</v>
      </c>
      <c r="AE5" s="1" t="s">
        <v>1251</v>
      </c>
      <c r="AF5" s="1" t="s">
        <v>1251</v>
      </c>
      <c r="AG5" s="1" t="s">
        <v>1251</v>
      </c>
      <c r="AH5" s="1" t="s">
        <v>1251</v>
      </c>
      <c r="AI5" s="1" t="s">
        <v>1251</v>
      </c>
      <c r="AJ5" s="1" t="s">
        <v>1251</v>
      </c>
      <c r="AK5" s="1" t="s">
        <v>1251</v>
      </c>
      <c r="AL5" s="1" t="s">
        <v>1251</v>
      </c>
      <c r="AM5" s="1" t="s">
        <v>1251</v>
      </c>
      <c r="AN5" s="1" t="s">
        <v>1251</v>
      </c>
      <c r="AO5" s="1" t="s">
        <v>1251</v>
      </c>
      <c r="AP5" s="1" t="s">
        <v>1251</v>
      </c>
      <c r="AQ5" s="1" t="s">
        <v>1251</v>
      </c>
      <c r="AR5" s="1" t="s">
        <v>1251</v>
      </c>
      <c r="AS5" s="1" t="s">
        <v>1251</v>
      </c>
      <c r="AT5" s="1" t="s">
        <v>1251</v>
      </c>
      <c r="AU5" s="1" t="s">
        <v>1251</v>
      </c>
      <c r="AV5" s="1" t="s">
        <v>1251</v>
      </c>
      <c r="AW5" s="1" t="s">
        <v>1251</v>
      </c>
      <c r="AX5" s="1" t="s">
        <v>1251</v>
      </c>
      <c r="AY5" s="1" t="s">
        <v>1251</v>
      </c>
      <c r="AZ5" s="1" t="s">
        <v>1251</v>
      </c>
      <c r="BA5" s="1" t="s">
        <v>1251</v>
      </c>
      <c r="BB5" s="1" t="s">
        <v>1251</v>
      </c>
      <c r="BC5" s="1" t="s">
        <v>1251</v>
      </c>
      <c r="BD5" s="1" t="s">
        <v>1251</v>
      </c>
      <c r="BE5" s="1" t="s">
        <v>1251</v>
      </c>
      <c r="BF5" s="1" t="s">
        <v>1251</v>
      </c>
      <c r="BG5" s="1" t="s">
        <v>1251</v>
      </c>
      <c r="BH5" s="1" t="s">
        <v>1251</v>
      </c>
      <c r="BI5" s="1" t="s">
        <v>1251</v>
      </c>
      <c r="BJ5" s="1" t="s">
        <v>1251</v>
      </c>
      <c r="BK5" s="1" t="s">
        <v>1251</v>
      </c>
      <c r="BL5" s="1" t="s">
        <v>1251</v>
      </c>
      <c r="BM5" s="1" t="s">
        <v>1251</v>
      </c>
      <c r="BN5" s="1" t="s">
        <v>1251</v>
      </c>
      <c r="BO5" s="1" t="s">
        <v>1251</v>
      </c>
      <c r="BP5" s="1" t="s">
        <v>1251</v>
      </c>
      <c r="BQ5" s="1" t="s">
        <v>1251</v>
      </c>
      <c r="BR5" s="1" t="s">
        <v>1251</v>
      </c>
      <c r="BS5" s="1" t="s">
        <v>1251</v>
      </c>
      <c r="BT5" s="1" t="s">
        <v>1251</v>
      </c>
      <c r="BU5" s="1" t="s">
        <v>1251</v>
      </c>
      <c r="BV5" s="1" t="s">
        <v>1251</v>
      </c>
      <c r="BW5" s="1" t="s">
        <v>1251</v>
      </c>
      <c r="BX5" s="1" t="s">
        <v>1251</v>
      </c>
      <c r="BY5" s="1" t="s">
        <v>1251</v>
      </c>
      <c r="BZ5" s="1" t="s">
        <v>1251</v>
      </c>
      <c r="CA5" s="1" t="s">
        <v>1251</v>
      </c>
      <c r="CB5" s="1" t="s">
        <v>1251</v>
      </c>
      <c r="CC5" s="1" t="s">
        <v>1251</v>
      </c>
      <c r="CD5" s="1" t="s">
        <v>1251</v>
      </c>
      <c r="CE5" s="1" t="s">
        <v>1251</v>
      </c>
      <c r="CF5" s="1" t="s">
        <v>1251</v>
      </c>
      <c r="CG5" s="1" t="s">
        <v>1251</v>
      </c>
      <c r="CH5" s="1" t="s">
        <v>1251</v>
      </c>
      <c r="CI5" s="1" t="s">
        <v>1251</v>
      </c>
    </row>
    <row r="6" spans="1:87" ht="30">
      <c r="A6" s="8"/>
      <c r="B6" s="8"/>
      <c r="C6" s="8"/>
      <c r="D6" s="1"/>
      <c r="E6" s="1"/>
      <c r="F6" s="1"/>
      <c r="G6" s="1"/>
      <c r="H6" s="1"/>
      <c r="I6" s="1"/>
      <c r="J6" s="1"/>
      <c r="K6" s="1"/>
      <c r="L6" s="8"/>
      <c r="M6" s="8"/>
      <c r="N6" s="8"/>
      <c r="O6" s="8"/>
      <c r="P6" s="1"/>
      <c r="Q6" s="1"/>
      <c r="R6" s="1"/>
      <c r="S6" s="1"/>
      <c r="T6" s="1"/>
      <c r="U6" s="1"/>
      <c r="V6" s="1"/>
      <c r="W6" s="1"/>
      <c r="X6" s="1"/>
      <c r="Y6" s="1"/>
      <c r="Z6" s="1" t="s">
        <v>1270</v>
      </c>
      <c r="AA6" s="1" t="s">
        <v>1270</v>
      </c>
      <c r="AB6" s="1" t="s">
        <v>1270</v>
      </c>
      <c r="AC6" s="1" t="s">
        <v>1270</v>
      </c>
      <c r="AD6" s="1" t="s">
        <v>1270</v>
      </c>
      <c r="AE6" s="1" t="s">
        <v>1270</v>
      </c>
      <c r="AF6" s="1" t="s">
        <v>1270</v>
      </c>
      <c r="AG6" s="1" t="s">
        <v>1270</v>
      </c>
      <c r="AH6" s="1" t="s">
        <v>1271</v>
      </c>
      <c r="AI6" s="1" t="s">
        <v>1271</v>
      </c>
      <c r="AJ6" s="1" t="s">
        <v>1271</v>
      </c>
      <c r="AK6" s="1" t="s">
        <v>1271</v>
      </c>
      <c r="AL6" s="1" t="s">
        <v>1271</v>
      </c>
      <c r="AM6" s="1" t="s">
        <v>1271</v>
      </c>
      <c r="AN6" s="1" t="s">
        <v>1271</v>
      </c>
      <c r="AO6" s="1" t="s">
        <v>1271</v>
      </c>
      <c r="AP6" s="1" t="s">
        <v>1272</v>
      </c>
      <c r="AQ6" s="1" t="s">
        <v>1272</v>
      </c>
      <c r="AR6" s="1" t="s">
        <v>1272</v>
      </c>
      <c r="AS6" s="1" t="s">
        <v>1272</v>
      </c>
      <c r="AT6" s="1" t="s">
        <v>1272</v>
      </c>
      <c r="AU6" s="1" t="s">
        <v>1272</v>
      </c>
      <c r="AV6" s="1" t="s">
        <v>1272</v>
      </c>
      <c r="AW6" s="1" t="s">
        <v>1272</v>
      </c>
      <c r="AX6" s="1" t="s">
        <v>1268</v>
      </c>
      <c r="AY6" s="1" t="s">
        <v>1268</v>
      </c>
      <c r="AZ6" s="1" t="s">
        <v>1268</v>
      </c>
      <c r="BA6" s="1" t="s">
        <v>1268</v>
      </c>
      <c r="BB6" s="1" t="s">
        <v>1259</v>
      </c>
      <c r="BC6" s="1" t="s">
        <v>1259</v>
      </c>
      <c r="BD6" s="1" t="s">
        <v>1259</v>
      </c>
      <c r="BE6" s="1" t="s">
        <v>1259</v>
      </c>
      <c r="BF6" s="1" t="s">
        <v>1305</v>
      </c>
      <c r="BG6" s="1" t="s">
        <v>1305</v>
      </c>
      <c r="BH6" s="1" t="s">
        <v>1305</v>
      </c>
      <c r="BI6" s="1" t="s">
        <v>1305</v>
      </c>
      <c r="BJ6" s="1" t="s">
        <v>1305</v>
      </c>
      <c r="BK6" s="1" t="s">
        <v>1305</v>
      </c>
      <c r="BL6" s="1" t="s">
        <v>1305</v>
      </c>
      <c r="BM6" s="1" t="s">
        <v>1306</v>
      </c>
      <c r="BN6" s="1" t="s">
        <v>1306</v>
      </c>
      <c r="BO6" s="1" t="s">
        <v>1306</v>
      </c>
      <c r="BP6" s="1" t="s">
        <v>1306</v>
      </c>
      <c r="BQ6" s="1" t="s">
        <v>1306</v>
      </c>
      <c r="BR6" s="1" t="s">
        <v>1306</v>
      </c>
      <c r="BS6" s="1" t="s">
        <v>1306</v>
      </c>
      <c r="BT6" s="1" t="s">
        <v>1265</v>
      </c>
      <c r="BU6" s="1" t="s">
        <v>1265</v>
      </c>
      <c r="BV6" s="1" t="s">
        <v>1265</v>
      </c>
      <c r="BW6" s="1" t="s">
        <v>1265</v>
      </c>
      <c r="BX6" s="1" t="s">
        <v>1265</v>
      </c>
      <c r="BY6" s="1" t="s">
        <v>1265</v>
      </c>
      <c r="BZ6" s="1" t="s">
        <v>1265</v>
      </c>
      <c r="CA6" s="1" t="s">
        <v>1265</v>
      </c>
      <c r="CB6" s="1" t="s">
        <v>1304</v>
      </c>
      <c r="CC6" s="1" t="s">
        <v>1304</v>
      </c>
      <c r="CD6" s="1" t="s">
        <v>1304</v>
      </c>
      <c r="CE6" s="1" t="s">
        <v>1304</v>
      </c>
      <c r="CF6" s="1" t="s">
        <v>1304</v>
      </c>
      <c r="CG6" s="1" t="s">
        <v>1304</v>
      </c>
      <c r="CH6" s="1" t="s">
        <v>1304</v>
      </c>
      <c r="CI6" s="1" t="s">
        <v>1304</v>
      </c>
    </row>
    <row r="7" spans="1:87">
      <c r="A7" s="8"/>
      <c r="B7" s="8"/>
      <c r="C7" s="8"/>
      <c r="D7" s="1"/>
      <c r="E7" s="1"/>
      <c r="F7" s="1"/>
      <c r="G7" s="1"/>
      <c r="H7" s="1"/>
      <c r="I7" s="1"/>
      <c r="J7" s="1"/>
      <c r="K7" s="1"/>
      <c r="L7" s="8"/>
      <c r="M7" s="8"/>
      <c r="N7" s="8"/>
      <c r="O7" s="8"/>
      <c r="P7" s="1"/>
      <c r="Q7" s="1"/>
      <c r="R7" s="1"/>
      <c r="S7" s="1"/>
      <c r="T7" s="1"/>
      <c r="U7" s="1"/>
      <c r="V7" s="1"/>
      <c r="W7" s="1"/>
      <c r="X7" s="1"/>
      <c r="Y7" s="1"/>
      <c r="Z7" s="1"/>
      <c r="AA7" s="1"/>
      <c r="AB7" s="1" t="s">
        <v>1319</v>
      </c>
      <c r="AC7" s="1" t="s">
        <v>1319</v>
      </c>
      <c r="AD7" s="1" t="s">
        <v>1320</v>
      </c>
      <c r="AE7" s="1" t="s">
        <v>1320</v>
      </c>
      <c r="AF7" s="1" t="s">
        <v>1275</v>
      </c>
      <c r="AG7" s="1" t="s">
        <v>1275</v>
      </c>
      <c r="AH7" s="1"/>
      <c r="AI7" s="1"/>
      <c r="AJ7" s="1" t="s">
        <v>1319</v>
      </c>
      <c r="AK7" s="1" t="s">
        <v>1319</v>
      </c>
      <c r="AL7" s="1" t="s">
        <v>1320</v>
      </c>
      <c r="AM7" s="1" t="s">
        <v>1320</v>
      </c>
      <c r="AN7" s="1" t="s">
        <v>1275</v>
      </c>
      <c r="AO7" s="1" t="s">
        <v>1275</v>
      </c>
      <c r="AP7" s="1"/>
      <c r="AQ7" s="1"/>
      <c r="AR7" s="1" t="s">
        <v>1319</v>
      </c>
      <c r="AS7" s="1" t="s">
        <v>1319</v>
      </c>
      <c r="AT7" s="1" t="s">
        <v>1320</v>
      </c>
      <c r="AU7" s="1" t="s">
        <v>1320</v>
      </c>
      <c r="AV7" s="1" t="s">
        <v>1275</v>
      </c>
      <c r="AW7" s="1" t="s">
        <v>1275</v>
      </c>
      <c r="AX7" s="1"/>
      <c r="AY7" s="1" t="s">
        <v>1319</v>
      </c>
      <c r="AZ7" s="1" t="s">
        <v>1320</v>
      </c>
      <c r="BA7" s="1" t="s">
        <v>1275</v>
      </c>
      <c r="BB7" s="1"/>
      <c r="BC7" s="1" t="s">
        <v>1319</v>
      </c>
      <c r="BD7" s="1" t="s">
        <v>1320</v>
      </c>
      <c r="BE7" s="1" t="s">
        <v>1275</v>
      </c>
      <c r="BF7" s="1"/>
      <c r="BG7" s="1" t="s">
        <v>1319</v>
      </c>
      <c r="BH7" s="1" t="s">
        <v>1319</v>
      </c>
      <c r="BI7" s="1" t="s">
        <v>1320</v>
      </c>
      <c r="BJ7" s="1" t="s">
        <v>1320</v>
      </c>
      <c r="BK7" s="1" t="s">
        <v>1275</v>
      </c>
      <c r="BL7" s="1" t="s">
        <v>1275</v>
      </c>
      <c r="BM7" s="1"/>
      <c r="BN7" s="1" t="s">
        <v>1319</v>
      </c>
      <c r="BO7" s="1" t="s">
        <v>1319</v>
      </c>
      <c r="BP7" s="1" t="s">
        <v>1320</v>
      </c>
      <c r="BQ7" s="1" t="s">
        <v>1320</v>
      </c>
      <c r="BR7" s="1" t="s">
        <v>1275</v>
      </c>
      <c r="BS7" s="1" t="s">
        <v>1275</v>
      </c>
      <c r="BT7" s="1"/>
      <c r="BU7" s="1"/>
      <c r="BV7" s="1" t="s">
        <v>1319</v>
      </c>
      <c r="BW7" s="1" t="s">
        <v>1319</v>
      </c>
      <c r="BX7" s="1" t="s">
        <v>1320</v>
      </c>
      <c r="BY7" s="1" t="s">
        <v>1320</v>
      </c>
      <c r="BZ7" s="1" t="s">
        <v>1275</v>
      </c>
      <c r="CA7" s="1" t="s">
        <v>1275</v>
      </c>
      <c r="CB7" s="1"/>
      <c r="CC7" s="1"/>
      <c r="CD7" s="1" t="s">
        <v>1319</v>
      </c>
      <c r="CE7" s="1" t="s">
        <v>1319</v>
      </c>
      <c r="CF7" s="1" t="s">
        <v>1320</v>
      </c>
      <c r="CG7" s="1" t="s">
        <v>1320</v>
      </c>
      <c r="CH7" s="1" t="s">
        <v>1275</v>
      </c>
      <c r="CI7" s="1" t="s">
        <v>1275</v>
      </c>
    </row>
    <row r="8" spans="1:87" ht="45">
      <c r="A8" s="4" t="s">
        <v>1322</v>
      </c>
      <c r="B8" s="5" t="s">
        <v>4</v>
      </c>
      <c r="C8" s="5" t="s">
        <v>4</v>
      </c>
      <c r="D8" s="5" t="s">
        <v>4</v>
      </c>
      <c r="E8" s="5" t="s">
        <v>4</v>
      </c>
      <c r="F8" s="5" t="s">
        <v>4</v>
      </c>
      <c r="G8" s="5" t="s">
        <v>4</v>
      </c>
      <c r="H8" s="5" t="s">
        <v>4</v>
      </c>
      <c r="I8" s="5" t="s">
        <v>4</v>
      </c>
      <c r="J8" s="5" t="s">
        <v>4</v>
      </c>
      <c r="K8" s="5" t="s">
        <v>4</v>
      </c>
      <c r="L8" s="5" t="s">
        <v>4</v>
      </c>
      <c r="M8" s="5"/>
      <c r="N8" s="5" t="s">
        <v>4</v>
      </c>
      <c r="O8" s="5"/>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c r="BR8" s="5" t="s">
        <v>4</v>
      </c>
      <c r="BS8" s="5" t="s">
        <v>4</v>
      </c>
      <c r="BT8" s="5" t="s">
        <v>4</v>
      </c>
      <c r="BU8" s="5" t="s">
        <v>4</v>
      </c>
      <c r="BV8" s="5" t="s">
        <v>4</v>
      </c>
      <c r="BW8" s="5" t="s">
        <v>4</v>
      </c>
      <c r="BX8" s="5" t="s">
        <v>4</v>
      </c>
      <c r="BY8" s="5" t="s">
        <v>4</v>
      </c>
      <c r="BZ8" s="5" t="s">
        <v>4</v>
      </c>
      <c r="CA8" s="5" t="s">
        <v>4</v>
      </c>
      <c r="CB8" s="5" t="s">
        <v>4</v>
      </c>
      <c r="CC8" s="5" t="s">
        <v>4</v>
      </c>
      <c r="CD8" s="5" t="s">
        <v>4</v>
      </c>
      <c r="CE8" s="5" t="s">
        <v>4</v>
      </c>
      <c r="CF8" s="5" t="s">
        <v>4</v>
      </c>
      <c r="CG8" s="5" t="s">
        <v>4</v>
      </c>
      <c r="CH8" s="5" t="s">
        <v>4</v>
      </c>
      <c r="CI8" s="5" t="s">
        <v>4</v>
      </c>
    </row>
    <row r="9" spans="1:87">
      <c r="A9" s="3" t="s">
        <v>11</v>
      </c>
      <c r="B9" s="6">
        <v>41729</v>
      </c>
      <c r="C9" s="5" t="s">
        <v>4</v>
      </c>
      <c r="D9" s="5" t="s">
        <v>4</v>
      </c>
      <c r="E9" s="5" t="s">
        <v>4</v>
      </c>
      <c r="F9" s="5" t="s">
        <v>4</v>
      </c>
      <c r="G9" s="5" t="s">
        <v>4</v>
      </c>
      <c r="H9" s="5" t="s">
        <v>4</v>
      </c>
      <c r="I9" s="5" t="s">
        <v>4</v>
      </c>
      <c r="J9" s="5" t="s">
        <v>4</v>
      </c>
      <c r="K9" s="5" t="s">
        <v>4</v>
      </c>
      <c r="L9" s="5" t="s">
        <v>4</v>
      </c>
      <c r="M9" s="5"/>
      <c r="N9" s="5" t="s">
        <v>4</v>
      </c>
      <c r="O9" s="5"/>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c r="BL9" s="5" t="s">
        <v>4</v>
      </c>
      <c r="BM9" s="5" t="s">
        <v>4</v>
      </c>
      <c r="BN9" s="5" t="s">
        <v>4</v>
      </c>
      <c r="BO9" s="5" t="s">
        <v>4</v>
      </c>
      <c r="BP9" s="5" t="s">
        <v>4</v>
      </c>
      <c r="BQ9" s="5" t="s">
        <v>4</v>
      </c>
      <c r="BR9" s="5" t="s">
        <v>4</v>
      </c>
      <c r="BS9" s="5" t="s">
        <v>4</v>
      </c>
      <c r="BT9" s="5" t="s">
        <v>4</v>
      </c>
      <c r="BU9" s="5" t="s">
        <v>4</v>
      </c>
      <c r="BV9" s="5" t="s">
        <v>4</v>
      </c>
      <c r="BW9" s="5" t="s">
        <v>4</v>
      </c>
      <c r="BX9" s="5" t="s">
        <v>4</v>
      </c>
      <c r="BY9" s="5" t="s">
        <v>4</v>
      </c>
      <c r="BZ9" s="5" t="s">
        <v>4</v>
      </c>
      <c r="CA9" s="5" t="s">
        <v>4</v>
      </c>
      <c r="CB9" s="5" t="s">
        <v>4</v>
      </c>
      <c r="CC9" s="5" t="s">
        <v>4</v>
      </c>
      <c r="CD9" s="5" t="s">
        <v>4</v>
      </c>
      <c r="CE9" s="5" t="s">
        <v>4</v>
      </c>
      <c r="CF9" s="5" t="s">
        <v>4</v>
      </c>
      <c r="CG9" s="5" t="s">
        <v>4</v>
      </c>
      <c r="CH9" s="5" t="s">
        <v>4</v>
      </c>
      <c r="CI9" s="5" t="s">
        <v>4</v>
      </c>
    </row>
    <row r="10" spans="1:87" ht="30">
      <c r="A10" s="3" t="s">
        <v>1279</v>
      </c>
      <c r="B10" s="5" t="s">
        <v>4</v>
      </c>
      <c r="C10" s="5" t="s">
        <v>4</v>
      </c>
      <c r="D10" s="9">
        <v>0</v>
      </c>
      <c r="E10" s="5" t="s">
        <v>4</v>
      </c>
      <c r="F10" s="5" t="s">
        <v>4</v>
      </c>
      <c r="G10" s="5" t="s">
        <v>4</v>
      </c>
      <c r="H10" s="5" t="s">
        <v>4</v>
      </c>
      <c r="I10" s="5" t="s">
        <v>4</v>
      </c>
      <c r="J10" s="5" t="s">
        <v>4</v>
      </c>
      <c r="K10" s="5" t="s">
        <v>4</v>
      </c>
      <c r="L10" s="5" t="s">
        <v>4</v>
      </c>
      <c r="M10" s="5"/>
      <c r="N10" s="5" t="s">
        <v>4</v>
      </c>
      <c r="O10" s="5"/>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c r="BQ10" s="5" t="s">
        <v>4</v>
      </c>
      <c r="BR10" s="5" t="s">
        <v>4</v>
      </c>
      <c r="BS10" s="5" t="s">
        <v>4</v>
      </c>
      <c r="BT10" s="5" t="s">
        <v>4</v>
      </c>
      <c r="BU10" s="5" t="s">
        <v>4</v>
      </c>
      <c r="BV10" s="5" t="s">
        <v>4</v>
      </c>
      <c r="BW10" s="5" t="s">
        <v>4</v>
      </c>
      <c r="BX10" s="5" t="s">
        <v>4</v>
      </c>
      <c r="BY10" s="5" t="s">
        <v>4</v>
      </c>
      <c r="BZ10" s="5" t="s">
        <v>4</v>
      </c>
      <c r="CA10" s="5" t="s">
        <v>4</v>
      </c>
      <c r="CB10" s="5" t="s">
        <v>4</v>
      </c>
      <c r="CC10" s="5" t="s">
        <v>4</v>
      </c>
      <c r="CD10" s="5" t="s">
        <v>4</v>
      </c>
      <c r="CE10" s="5" t="s">
        <v>4</v>
      </c>
      <c r="CF10" s="5" t="s">
        <v>4</v>
      </c>
      <c r="CG10" s="5" t="s">
        <v>4</v>
      </c>
      <c r="CH10" s="5" t="s">
        <v>4</v>
      </c>
      <c r="CI10" s="5" t="s">
        <v>4</v>
      </c>
    </row>
    <row r="11" spans="1:87" ht="30">
      <c r="A11" s="3" t="s">
        <v>1284</v>
      </c>
      <c r="B11" s="7">
        <v>1207430000</v>
      </c>
      <c r="C11" s="7">
        <v>1045548000</v>
      </c>
      <c r="D11" s="5" t="s">
        <v>4</v>
      </c>
      <c r="E11" s="5" t="s">
        <v>4</v>
      </c>
      <c r="F11" s="5" t="s">
        <v>4</v>
      </c>
      <c r="G11" s="5" t="s">
        <v>4</v>
      </c>
      <c r="H11" s="5" t="s">
        <v>4</v>
      </c>
      <c r="I11" s="5" t="s">
        <v>4</v>
      </c>
      <c r="J11" s="5" t="s">
        <v>4</v>
      </c>
      <c r="K11" s="5" t="s">
        <v>4</v>
      </c>
      <c r="L11" s="5" t="s">
        <v>4</v>
      </c>
      <c r="M11" s="5"/>
      <c r="N11" s="5" t="s">
        <v>4</v>
      </c>
      <c r="O11" s="5"/>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7">
        <v>64685000</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t="s">
        <v>4</v>
      </c>
      <c r="BY11" s="5" t="s">
        <v>4</v>
      </c>
      <c r="BZ11" s="5" t="s">
        <v>4</v>
      </c>
      <c r="CA11" s="5" t="s">
        <v>4</v>
      </c>
      <c r="CB11" s="5" t="s">
        <v>4</v>
      </c>
      <c r="CC11" s="5" t="s">
        <v>4</v>
      </c>
      <c r="CD11" s="5" t="s">
        <v>4</v>
      </c>
      <c r="CE11" s="5" t="s">
        <v>4</v>
      </c>
      <c r="CF11" s="5" t="s">
        <v>4</v>
      </c>
      <c r="CG11" s="5" t="s">
        <v>4</v>
      </c>
      <c r="CH11" s="5" t="s">
        <v>4</v>
      </c>
      <c r="CI11" s="5" t="s">
        <v>4</v>
      </c>
    </row>
    <row r="12" spans="1:87" ht="45">
      <c r="A12" s="3" t="s">
        <v>1280</v>
      </c>
      <c r="B12" s="5" t="s">
        <v>4</v>
      </c>
      <c r="C12" s="5" t="s">
        <v>4</v>
      </c>
      <c r="D12" s="7">
        <v>872824000</v>
      </c>
      <c r="E12" s="7">
        <v>553642000</v>
      </c>
      <c r="F12" s="7">
        <v>514704000</v>
      </c>
      <c r="G12" s="7">
        <v>895211000</v>
      </c>
      <c r="H12" s="5" t="s">
        <v>4</v>
      </c>
      <c r="I12" s="5" t="s">
        <v>4</v>
      </c>
      <c r="J12" s="5" t="s">
        <v>4</v>
      </c>
      <c r="K12" s="5" t="s">
        <v>4</v>
      </c>
      <c r="L12" s="7">
        <v>87356000</v>
      </c>
      <c r="M12" s="10" t="s">
        <v>37</v>
      </c>
      <c r="N12" s="7">
        <v>91117000</v>
      </c>
      <c r="O12" s="10" t="s">
        <v>37</v>
      </c>
      <c r="P12" s="7">
        <v>61540000</v>
      </c>
      <c r="Q12" s="7">
        <v>64685000</v>
      </c>
      <c r="R12" s="7">
        <v>320231000</v>
      </c>
      <c r="S12" s="7">
        <v>284678000</v>
      </c>
      <c r="T12" s="7">
        <v>727207000</v>
      </c>
      <c r="U12" s="7">
        <v>710791000</v>
      </c>
      <c r="V12" s="7">
        <v>21276000</v>
      </c>
      <c r="W12" s="7">
        <v>10329000</v>
      </c>
      <c r="X12" s="7">
        <v>51389000</v>
      </c>
      <c r="Y12" s="7">
        <v>86200000</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7">
        <v>61540000</v>
      </c>
      <c r="BC12" s="5" t="s">
        <v>4</v>
      </c>
      <c r="BD12" s="5" t="s">
        <v>4</v>
      </c>
      <c r="BE12" s="5" t="s">
        <v>4</v>
      </c>
      <c r="BF12" s="7">
        <v>75998000</v>
      </c>
      <c r="BG12" s="5" t="s">
        <v>4</v>
      </c>
      <c r="BH12" s="5" t="s">
        <v>4</v>
      </c>
      <c r="BI12" s="5" t="s">
        <v>4</v>
      </c>
      <c r="BJ12" s="5" t="s">
        <v>4</v>
      </c>
      <c r="BK12" s="5" t="s">
        <v>4</v>
      </c>
      <c r="BL12" s="5" t="s">
        <v>4</v>
      </c>
      <c r="BM12" s="7">
        <v>74597000</v>
      </c>
      <c r="BN12" s="5" t="s">
        <v>4</v>
      </c>
      <c r="BO12" s="5" t="s">
        <v>4</v>
      </c>
      <c r="BP12" s="5" t="s">
        <v>4</v>
      </c>
      <c r="BQ12" s="5" t="s">
        <v>4</v>
      </c>
      <c r="BR12" s="5" t="s">
        <v>4</v>
      </c>
      <c r="BS12" s="5" t="s">
        <v>4</v>
      </c>
      <c r="BT12" s="7">
        <v>320231000</v>
      </c>
      <c r="BU12" s="7">
        <v>284678000</v>
      </c>
      <c r="BV12" s="5" t="s">
        <v>4</v>
      </c>
      <c r="BW12" s="5" t="s">
        <v>4</v>
      </c>
      <c r="BX12" s="5" t="s">
        <v>4</v>
      </c>
      <c r="BY12" s="5" t="s">
        <v>4</v>
      </c>
      <c r="BZ12" s="5" t="s">
        <v>4</v>
      </c>
      <c r="CA12" s="5" t="s">
        <v>4</v>
      </c>
      <c r="CB12" s="7">
        <v>21276000</v>
      </c>
      <c r="CC12" s="5" t="s">
        <v>4</v>
      </c>
      <c r="CD12" s="5" t="s">
        <v>4</v>
      </c>
      <c r="CE12" s="5" t="s">
        <v>4</v>
      </c>
      <c r="CF12" s="5" t="s">
        <v>4</v>
      </c>
      <c r="CG12" s="5" t="s">
        <v>4</v>
      </c>
      <c r="CH12" s="5" t="s">
        <v>4</v>
      </c>
      <c r="CI12" s="5" t="s">
        <v>4</v>
      </c>
    </row>
    <row r="13" spans="1:87">
      <c r="A13" s="3" t="s">
        <v>274</v>
      </c>
      <c r="B13" s="7">
        <v>233854000</v>
      </c>
      <c r="C13" s="7">
        <v>238322000</v>
      </c>
      <c r="D13" s="5" t="s">
        <v>4</v>
      </c>
      <c r="E13" s="5" t="s">
        <v>4</v>
      </c>
      <c r="F13" s="5" t="s">
        <v>4</v>
      </c>
      <c r="G13" s="5" t="s">
        <v>4</v>
      </c>
      <c r="H13" s="5" t="s">
        <v>4</v>
      </c>
      <c r="I13" s="5" t="s">
        <v>4</v>
      </c>
      <c r="J13" s="5" t="s">
        <v>4</v>
      </c>
      <c r="K13" s="5" t="s">
        <v>4</v>
      </c>
      <c r="L13" s="5" t="s">
        <v>4</v>
      </c>
      <c r="M13" s="5"/>
      <c r="N13" s="5" t="s">
        <v>4</v>
      </c>
      <c r="O13" s="5"/>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c r="BP13" s="5" t="s">
        <v>4</v>
      </c>
      <c r="BQ13" s="5" t="s">
        <v>4</v>
      </c>
      <c r="BR13" s="5" t="s">
        <v>4</v>
      </c>
      <c r="BS13" s="5" t="s">
        <v>4</v>
      </c>
      <c r="BT13" s="5" t="s">
        <v>4</v>
      </c>
      <c r="BU13" s="5" t="s">
        <v>4</v>
      </c>
      <c r="BV13" s="5" t="s">
        <v>4</v>
      </c>
      <c r="BW13" s="5" t="s">
        <v>4</v>
      </c>
      <c r="BX13" s="5" t="s">
        <v>4</v>
      </c>
      <c r="BY13" s="5" t="s">
        <v>4</v>
      </c>
      <c r="BZ13" s="5" t="s">
        <v>4</v>
      </c>
      <c r="CA13" s="5" t="s">
        <v>4</v>
      </c>
      <c r="CB13" s="5" t="s">
        <v>4</v>
      </c>
      <c r="CC13" s="5" t="s">
        <v>4</v>
      </c>
      <c r="CD13" s="5" t="s">
        <v>4</v>
      </c>
      <c r="CE13" s="5" t="s">
        <v>4</v>
      </c>
      <c r="CF13" s="5" t="s">
        <v>4</v>
      </c>
      <c r="CG13" s="5" t="s">
        <v>4</v>
      </c>
      <c r="CH13" s="5" t="s">
        <v>4</v>
      </c>
      <c r="CI13" s="5" t="s">
        <v>4</v>
      </c>
    </row>
    <row r="14" spans="1:87">
      <c r="A14" s="3" t="s">
        <v>277</v>
      </c>
      <c r="B14" s="5" t="s">
        <v>4</v>
      </c>
      <c r="C14" s="5" t="s">
        <v>4</v>
      </c>
      <c r="D14" s="5" t="s">
        <v>4</v>
      </c>
      <c r="E14" s="7">
        <v>21276000</v>
      </c>
      <c r="F14" s="7">
        <v>10329000</v>
      </c>
      <c r="G14" s="5" t="s">
        <v>4</v>
      </c>
      <c r="H14" s="5" t="s">
        <v>4</v>
      </c>
      <c r="I14" s="5" t="s">
        <v>4</v>
      </c>
      <c r="J14" s="5" t="s">
        <v>4</v>
      </c>
      <c r="K14" s="5" t="s">
        <v>4</v>
      </c>
      <c r="L14" s="5" t="s">
        <v>4</v>
      </c>
      <c r="M14" s="5"/>
      <c r="N14" s="5" t="s">
        <v>4</v>
      </c>
      <c r="O14" s="5"/>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c r="BS14" s="5" t="s">
        <v>4</v>
      </c>
      <c r="BT14" s="5" t="s">
        <v>4</v>
      </c>
      <c r="BU14" s="5" t="s">
        <v>4</v>
      </c>
      <c r="BV14" s="5" t="s">
        <v>4</v>
      </c>
      <c r="BW14" s="5" t="s">
        <v>4</v>
      </c>
      <c r="BX14" s="5" t="s">
        <v>4</v>
      </c>
      <c r="BY14" s="5" t="s">
        <v>4</v>
      </c>
      <c r="BZ14" s="5" t="s">
        <v>4</v>
      </c>
      <c r="CA14" s="5" t="s">
        <v>4</v>
      </c>
      <c r="CB14" s="5" t="s">
        <v>4</v>
      </c>
      <c r="CC14" s="7">
        <v>10329000</v>
      </c>
      <c r="CD14" s="5" t="s">
        <v>4</v>
      </c>
      <c r="CE14" s="5" t="s">
        <v>4</v>
      </c>
      <c r="CF14" s="5" t="s">
        <v>4</v>
      </c>
      <c r="CG14" s="5" t="s">
        <v>4</v>
      </c>
      <c r="CH14" s="5" t="s">
        <v>4</v>
      </c>
      <c r="CI14" s="5" t="s">
        <v>4</v>
      </c>
    </row>
    <row r="15" spans="1:87" ht="45">
      <c r="A15" s="3" t="s">
        <v>1297</v>
      </c>
      <c r="B15" s="5" t="s">
        <v>4</v>
      </c>
      <c r="C15" s="5" t="s">
        <v>4</v>
      </c>
      <c r="D15" s="5" t="s">
        <v>4</v>
      </c>
      <c r="E15" s="9">
        <v>-195710000</v>
      </c>
      <c r="F15" s="9">
        <v>-198813000</v>
      </c>
      <c r="G15" s="5" t="s">
        <v>4</v>
      </c>
      <c r="H15" s="9">
        <v>-94000000</v>
      </c>
      <c r="I15" s="9">
        <v>-93000000</v>
      </c>
      <c r="J15" s="9">
        <v>-19100000</v>
      </c>
      <c r="K15" s="9">
        <v>-19100000</v>
      </c>
      <c r="L15" s="5" t="s">
        <v>4</v>
      </c>
      <c r="M15" s="5"/>
      <c r="N15" s="5" t="s">
        <v>4</v>
      </c>
      <c r="O15" s="5"/>
      <c r="P15" s="5" t="s">
        <v>4</v>
      </c>
      <c r="Q15" s="5" t="s">
        <v>4</v>
      </c>
      <c r="R15" s="5" t="s">
        <v>4</v>
      </c>
      <c r="S15" s="5" t="s">
        <v>4</v>
      </c>
      <c r="T15" s="5" t="s">
        <v>4</v>
      </c>
      <c r="U15" s="5" t="s">
        <v>4</v>
      </c>
      <c r="V15" s="5" t="s">
        <v>4</v>
      </c>
      <c r="W15" s="5" t="s">
        <v>4</v>
      </c>
      <c r="X15" s="5" t="s">
        <v>4</v>
      </c>
      <c r="Y15" s="5" t="s">
        <v>4</v>
      </c>
      <c r="Z15" s="9">
        <v>-53354000</v>
      </c>
      <c r="AA15" s="9">
        <v>-55172000</v>
      </c>
      <c r="AB15" s="5" t="s">
        <v>4</v>
      </c>
      <c r="AC15" s="5" t="s">
        <v>4</v>
      </c>
      <c r="AD15" s="5" t="s">
        <v>4</v>
      </c>
      <c r="AE15" s="5" t="s">
        <v>4</v>
      </c>
      <c r="AF15" s="5" t="s">
        <v>4</v>
      </c>
      <c r="AG15" s="5" t="s">
        <v>4</v>
      </c>
      <c r="AH15" s="9">
        <v>-48356000</v>
      </c>
      <c r="AI15" s="9">
        <v>-50641000</v>
      </c>
      <c r="AJ15" s="5" t="s">
        <v>4</v>
      </c>
      <c r="AK15" s="5" t="s">
        <v>4</v>
      </c>
      <c r="AL15" s="5" t="s">
        <v>4</v>
      </c>
      <c r="AM15" s="5" t="s">
        <v>4</v>
      </c>
      <c r="AN15" s="5" t="s">
        <v>4</v>
      </c>
      <c r="AO15" s="5" t="s">
        <v>4</v>
      </c>
      <c r="AP15" s="9">
        <v>-94000000</v>
      </c>
      <c r="AQ15" s="9">
        <v>-93000000</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4</v>
      </c>
      <c r="BQ15" s="5" t="s">
        <v>4</v>
      </c>
      <c r="BR15" s="5" t="s">
        <v>4</v>
      </c>
      <c r="BS15" s="5" t="s">
        <v>4</v>
      </c>
      <c r="BT15" s="5" t="s">
        <v>4</v>
      </c>
      <c r="BU15" s="5" t="s">
        <v>4</v>
      </c>
      <c r="BV15" s="5" t="s">
        <v>4</v>
      </c>
      <c r="BW15" s="5" t="s">
        <v>4</v>
      </c>
      <c r="BX15" s="5" t="s">
        <v>4</v>
      </c>
      <c r="BY15" s="5" t="s">
        <v>4</v>
      </c>
      <c r="BZ15" s="5" t="s">
        <v>4</v>
      </c>
      <c r="CA15" s="5" t="s">
        <v>4</v>
      </c>
      <c r="CB15" s="5" t="s">
        <v>4</v>
      </c>
      <c r="CC15" s="5" t="s">
        <v>4</v>
      </c>
      <c r="CD15" s="5" t="s">
        <v>4</v>
      </c>
      <c r="CE15" s="5" t="s">
        <v>4</v>
      </c>
      <c r="CF15" s="5" t="s">
        <v>4</v>
      </c>
      <c r="CG15" s="5" t="s">
        <v>4</v>
      </c>
      <c r="CH15" s="5" t="s">
        <v>4</v>
      </c>
      <c r="CI15" s="5" t="s">
        <v>4</v>
      </c>
    </row>
    <row r="16" spans="1:87">
      <c r="A16" s="4" t="s">
        <v>1323</v>
      </c>
      <c r="B16" s="5" t="s">
        <v>4</v>
      </c>
      <c r="C16" s="5" t="s">
        <v>4</v>
      </c>
      <c r="D16" s="5" t="s">
        <v>4</v>
      </c>
      <c r="E16" s="5" t="s">
        <v>4</v>
      </c>
      <c r="F16" s="5" t="s">
        <v>4</v>
      </c>
      <c r="G16" s="5" t="s">
        <v>4</v>
      </c>
      <c r="H16" s="5" t="s">
        <v>4</v>
      </c>
      <c r="I16" s="5" t="s">
        <v>4</v>
      </c>
      <c r="J16" s="5" t="s">
        <v>4</v>
      </c>
      <c r="K16" s="5" t="s">
        <v>4</v>
      </c>
      <c r="L16" s="5" t="s">
        <v>4</v>
      </c>
      <c r="M16" s="5"/>
      <c r="N16" s="5" t="s">
        <v>4</v>
      </c>
      <c r="O16" s="5"/>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c r="BL16" s="5" t="s">
        <v>4</v>
      </c>
      <c r="BM16" s="5" t="s">
        <v>4</v>
      </c>
      <c r="BN16" s="5" t="s">
        <v>4</v>
      </c>
      <c r="BO16" s="5" t="s">
        <v>4</v>
      </c>
      <c r="BP16" s="5" t="s">
        <v>4</v>
      </c>
      <c r="BQ16" s="5" t="s">
        <v>4</v>
      </c>
      <c r="BR16" s="5" t="s">
        <v>4</v>
      </c>
      <c r="BS16" s="5" t="s">
        <v>4</v>
      </c>
      <c r="BT16" s="5" t="s">
        <v>4</v>
      </c>
      <c r="BU16" s="5" t="s">
        <v>4</v>
      </c>
      <c r="BV16" s="5" t="s">
        <v>4</v>
      </c>
      <c r="BW16" s="5" t="s">
        <v>4</v>
      </c>
      <c r="BX16" s="5" t="s">
        <v>4</v>
      </c>
      <c r="BY16" s="5" t="s">
        <v>4</v>
      </c>
      <c r="BZ16" s="5" t="s">
        <v>4</v>
      </c>
      <c r="CA16" s="5" t="s">
        <v>4</v>
      </c>
      <c r="CB16" s="5" t="s">
        <v>4</v>
      </c>
      <c r="CC16" s="5" t="s">
        <v>4</v>
      </c>
      <c r="CD16" s="5" t="s">
        <v>4</v>
      </c>
      <c r="CE16" s="5" t="s">
        <v>4</v>
      </c>
      <c r="CF16" s="5" t="s">
        <v>4</v>
      </c>
      <c r="CG16" s="5" t="s">
        <v>4</v>
      </c>
      <c r="CH16" s="5" t="s">
        <v>4</v>
      </c>
      <c r="CI16" s="5" t="s">
        <v>4</v>
      </c>
    </row>
    <row r="17" spans="1:87">
      <c r="A17" s="3" t="s">
        <v>374</v>
      </c>
      <c r="B17" s="5" t="s">
        <v>4</v>
      </c>
      <c r="C17" s="5" t="s">
        <v>4</v>
      </c>
      <c r="D17" s="5" t="s">
        <v>4</v>
      </c>
      <c r="E17" s="5" t="s">
        <v>4</v>
      </c>
      <c r="F17" s="5" t="s">
        <v>4</v>
      </c>
      <c r="G17" s="5" t="s">
        <v>4</v>
      </c>
      <c r="H17" s="5" t="s">
        <v>4</v>
      </c>
      <c r="I17" s="5" t="s">
        <v>4</v>
      </c>
      <c r="J17" s="5" t="s">
        <v>4</v>
      </c>
      <c r="K17" s="5" t="s">
        <v>4</v>
      </c>
      <c r="L17" s="5" t="s">
        <v>4</v>
      </c>
      <c r="M17" s="5"/>
      <c r="N17" s="5" t="s">
        <v>4</v>
      </c>
      <c r="O17" s="5"/>
      <c r="P17" s="5" t="s">
        <v>4</v>
      </c>
      <c r="Q17" s="5" t="s">
        <v>4</v>
      </c>
      <c r="R17" s="5" t="s">
        <v>4</v>
      </c>
      <c r="S17" s="5" t="s">
        <v>4</v>
      </c>
      <c r="T17" s="5" t="s">
        <v>4</v>
      </c>
      <c r="U17" s="5" t="s">
        <v>4</v>
      </c>
      <c r="V17" s="5" t="s">
        <v>4</v>
      </c>
      <c r="W17" s="5" t="s">
        <v>4</v>
      </c>
      <c r="X17" s="5" t="s">
        <v>4</v>
      </c>
      <c r="Y17" s="5" t="s">
        <v>4</v>
      </c>
      <c r="Z17" s="5" t="s">
        <v>4</v>
      </c>
      <c r="AA17" s="5" t="s">
        <v>4</v>
      </c>
      <c r="AB17" s="264">
        <v>5.6000000000000001E-2</v>
      </c>
      <c r="AC17" s="264">
        <v>5.6000000000000001E-2</v>
      </c>
      <c r="AD17" s="264">
        <v>8.4000000000000005E-2</v>
      </c>
      <c r="AE17" s="264">
        <v>8.4000000000000005E-2</v>
      </c>
      <c r="AF17" s="264">
        <v>7.0000000000000007E-2</v>
      </c>
      <c r="AG17" s="264">
        <v>7.0000000000000007E-2</v>
      </c>
      <c r="AH17" s="5" t="s">
        <v>4</v>
      </c>
      <c r="AI17" s="5" t="s">
        <v>4</v>
      </c>
      <c r="AJ17" s="264">
        <v>7.1999999999999995E-2</v>
      </c>
      <c r="AK17" s="264">
        <v>7.1999999999999995E-2</v>
      </c>
      <c r="AL17" s="264">
        <v>0.108</v>
      </c>
      <c r="AM17" s="264">
        <v>0.108</v>
      </c>
      <c r="AN17" s="264">
        <v>0.09</v>
      </c>
      <c r="AO17" s="264">
        <v>0.09</v>
      </c>
      <c r="AP17" s="5" t="s">
        <v>4</v>
      </c>
      <c r="AQ17" s="5" t="s">
        <v>4</v>
      </c>
      <c r="AR17" s="5" t="s">
        <v>4</v>
      </c>
      <c r="AS17" s="5" t="s">
        <v>4</v>
      </c>
      <c r="AT17" s="5" t="s">
        <v>4</v>
      </c>
      <c r="AU17" s="5" t="s">
        <v>4</v>
      </c>
      <c r="AV17" s="5" t="s">
        <v>4</v>
      </c>
      <c r="AW17" s="5" t="s">
        <v>4</v>
      </c>
      <c r="AX17" s="5" t="s">
        <v>4</v>
      </c>
      <c r="AY17" s="264">
        <v>7.0999999999999994E-2</v>
      </c>
      <c r="AZ17" s="264">
        <v>0.107</v>
      </c>
      <c r="BA17" s="264">
        <v>8.8999999999999996E-2</v>
      </c>
      <c r="BB17" s="5" t="s">
        <v>4</v>
      </c>
      <c r="BC17" s="264">
        <v>7.0999999999999994E-2</v>
      </c>
      <c r="BD17" s="264">
        <v>0.107</v>
      </c>
      <c r="BE17" s="264">
        <v>8.8999999999999996E-2</v>
      </c>
      <c r="BF17" s="5" t="s">
        <v>4</v>
      </c>
      <c r="BG17" s="264">
        <v>5.6000000000000001E-2</v>
      </c>
      <c r="BH17" s="264">
        <v>5.6000000000000001E-2</v>
      </c>
      <c r="BI17" s="264">
        <v>8.4000000000000005E-2</v>
      </c>
      <c r="BJ17" s="264">
        <v>8.4000000000000005E-2</v>
      </c>
      <c r="BK17" s="264">
        <v>7.0000000000000007E-2</v>
      </c>
      <c r="BL17" s="264">
        <v>7.0000000000000007E-2</v>
      </c>
      <c r="BM17" s="5" t="s">
        <v>4</v>
      </c>
      <c r="BN17" s="264">
        <v>7.1999999999999995E-2</v>
      </c>
      <c r="BO17" s="264">
        <v>7.1999999999999995E-2</v>
      </c>
      <c r="BP17" s="264">
        <v>0.108</v>
      </c>
      <c r="BQ17" s="264">
        <v>0.108</v>
      </c>
      <c r="BR17" s="264">
        <v>0.09</v>
      </c>
      <c r="BS17" s="264">
        <v>0.09</v>
      </c>
      <c r="BT17" s="5" t="s">
        <v>4</v>
      </c>
      <c r="BU17" s="5" t="s">
        <v>4</v>
      </c>
      <c r="BV17" s="264">
        <v>7.5999999999999998E-2</v>
      </c>
      <c r="BW17" s="264">
        <v>5.8999999999999997E-2</v>
      </c>
      <c r="BX17" s="264">
        <v>0.113</v>
      </c>
      <c r="BY17" s="264">
        <v>8.8999999999999996E-2</v>
      </c>
      <c r="BZ17" s="264">
        <v>9.4E-2</v>
      </c>
      <c r="CA17" s="264">
        <v>7.6999999999999999E-2</v>
      </c>
      <c r="CB17" s="5" t="s">
        <v>4</v>
      </c>
      <c r="CC17" s="5" t="s">
        <v>4</v>
      </c>
      <c r="CD17" s="5" t="s">
        <v>4</v>
      </c>
      <c r="CE17" s="5" t="s">
        <v>4</v>
      </c>
      <c r="CF17" s="5" t="s">
        <v>4</v>
      </c>
      <c r="CG17" s="5" t="s">
        <v>4</v>
      </c>
      <c r="CH17" s="5" t="s">
        <v>4</v>
      </c>
      <c r="CI17" s="5" t="s">
        <v>4</v>
      </c>
    </row>
    <row r="18" spans="1:87">
      <c r="A18" s="3" t="s">
        <v>1324</v>
      </c>
      <c r="B18" s="5" t="s">
        <v>4</v>
      </c>
      <c r="C18" s="5" t="s">
        <v>4</v>
      </c>
      <c r="D18" s="5" t="s">
        <v>4</v>
      </c>
      <c r="E18" s="5" t="s">
        <v>4</v>
      </c>
      <c r="F18" s="5" t="s">
        <v>4</v>
      </c>
      <c r="G18" s="5" t="s">
        <v>4</v>
      </c>
      <c r="H18" s="5" t="s">
        <v>4</v>
      </c>
      <c r="I18" s="5" t="s">
        <v>4</v>
      </c>
      <c r="J18" s="5" t="s">
        <v>4</v>
      </c>
      <c r="K18" s="5" t="s">
        <v>4</v>
      </c>
      <c r="L18" s="5" t="s">
        <v>4</v>
      </c>
      <c r="M18" s="5"/>
      <c r="N18" s="5" t="s">
        <v>4</v>
      </c>
      <c r="O18" s="5"/>
      <c r="P18" s="5" t="s">
        <v>4</v>
      </c>
      <c r="Q18" s="5" t="s">
        <v>4</v>
      </c>
      <c r="R18" s="5" t="s">
        <v>4</v>
      </c>
      <c r="S18" s="5" t="s">
        <v>4</v>
      </c>
      <c r="T18" s="5" t="s">
        <v>4</v>
      </c>
      <c r="U18" s="5" t="s">
        <v>4</v>
      </c>
      <c r="V18" s="5" t="s">
        <v>4</v>
      </c>
      <c r="W18" s="5" t="s">
        <v>4</v>
      </c>
      <c r="X18" s="5" t="s">
        <v>4</v>
      </c>
      <c r="Y18" s="5" t="s">
        <v>4</v>
      </c>
      <c r="Z18" s="5" t="s">
        <v>4</v>
      </c>
      <c r="AA18" s="5" t="s">
        <v>4</v>
      </c>
      <c r="AB18" s="264">
        <v>6.4000000000000001E-2</v>
      </c>
      <c r="AC18" s="264">
        <v>0.128</v>
      </c>
      <c r="AD18" s="264">
        <v>9.6000000000000002E-2</v>
      </c>
      <c r="AE18" s="264">
        <v>0.192</v>
      </c>
      <c r="AF18" s="264">
        <v>0.08</v>
      </c>
      <c r="AG18" s="264">
        <v>0.16</v>
      </c>
      <c r="AH18" s="5" t="s">
        <v>4</v>
      </c>
      <c r="AI18" s="5" t="s">
        <v>4</v>
      </c>
      <c r="AJ18" s="264">
        <v>0.08</v>
      </c>
      <c r="AK18" s="264">
        <v>9.6000000000000002E-2</v>
      </c>
      <c r="AL18" s="264">
        <v>0.12</v>
      </c>
      <c r="AM18" s="264">
        <v>0.14399999999999999</v>
      </c>
      <c r="AN18" s="264">
        <v>0.1</v>
      </c>
      <c r="AO18" s="264">
        <v>0.12</v>
      </c>
      <c r="AP18" s="5" t="s">
        <v>4</v>
      </c>
      <c r="AQ18" s="5" t="s">
        <v>4</v>
      </c>
      <c r="AR18" s="5" t="s">
        <v>4</v>
      </c>
      <c r="AS18" s="5" t="s">
        <v>4</v>
      </c>
      <c r="AT18" s="5" t="s">
        <v>4</v>
      </c>
      <c r="AU18" s="5" t="s">
        <v>4</v>
      </c>
      <c r="AV18" s="5" t="s">
        <v>4</v>
      </c>
      <c r="AW18" s="5" t="s">
        <v>4</v>
      </c>
      <c r="AX18" s="5" t="s">
        <v>4</v>
      </c>
      <c r="AY18" s="264">
        <v>0.105</v>
      </c>
      <c r="AZ18" s="264">
        <v>0.157</v>
      </c>
      <c r="BA18" s="264">
        <v>0.13100000000000001</v>
      </c>
      <c r="BB18" s="5" t="s">
        <v>4</v>
      </c>
      <c r="BC18" s="264">
        <v>8.7999999999999995E-2</v>
      </c>
      <c r="BD18" s="264">
        <v>0.13100000000000001</v>
      </c>
      <c r="BE18" s="264">
        <v>0.11</v>
      </c>
      <c r="BF18" s="5" t="s">
        <v>4</v>
      </c>
      <c r="BG18" s="264">
        <v>6.4000000000000001E-2</v>
      </c>
      <c r="BH18" s="264">
        <v>0.128</v>
      </c>
      <c r="BI18" s="264">
        <v>9.6000000000000002E-2</v>
      </c>
      <c r="BJ18" s="264">
        <v>0.192</v>
      </c>
      <c r="BK18" s="264">
        <v>0.08</v>
      </c>
      <c r="BL18" s="264">
        <v>0.16</v>
      </c>
      <c r="BM18" s="5" t="s">
        <v>4</v>
      </c>
      <c r="BN18" s="264">
        <v>0.08</v>
      </c>
      <c r="BO18" s="264">
        <v>9.6000000000000002E-2</v>
      </c>
      <c r="BP18" s="264">
        <v>0.12</v>
      </c>
      <c r="BQ18" s="264">
        <v>0.14399999999999999</v>
      </c>
      <c r="BR18" s="264">
        <v>0.1</v>
      </c>
      <c r="BS18" s="264">
        <v>0.12</v>
      </c>
      <c r="BT18" s="5" t="s">
        <v>4</v>
      </c>
      <c r="BU18" s="5" t="s">
        <v>4</v>
      </c>
      <c r="BV18" s="264">
        <v>7.4999999999999997E-2</v>
      </c>
      <c r="BW18" s="264">
        <v>9.7000000000000003E-2</v>
      </c>
      <c r="BX18" s="264">
        <v>0.109</v>
      </c>
      <c r="BY18" s="264">
        <v>0.14000000000000001</v>
      </c>
      <c r="BZ18" s="264">
        <v>9.2999999999999999E-2</v>
      </c>
      <c r="CA18" s="264">
        <v>0.11899999999999999</v>
      </c>
      <c r="CB18" s="5" t="s">
        <v>4</v>
      </c>
      <c r="CC18" s="5" t="s">
        <v>4</v>
      </c>
      <c r="CD18" s="5" t="s">
        <v>4</v>
      </c>
      <c r="CE18" s="5" t="s">
        <v>4</v>
      </c>
      <c r="CF18" s="5" t="s">
        <v>4</v>
      </c>
      <c r="CG18" s="5" t="s">
        <v>4</v>
      </c>
      <c r="CH18" s="5" t="s">
        <v>4</v>
      </c>
      <c r="CI18" s="5" t="s">
        <v>4</v>
      </c>
    </row>
    <row r="19" spans="1:87">
      <c r="A19" s="3" t="s">
        <v>1325</v>
      </c>
      <c r="B19" s="5" t="s">
        <v>4</v>
      </c>
      <c r="C19" s="5" t="s">
        <v>4</v>
      </c>
      <c r="D19" s="5" t="s">
        <v>4</v>
      </c>
      <c r="E19" s="5" t="s">
        <v>4</v>
      </c>
      <c r="F19" s="5" t="s">
        <v>4</v>
      </c>
      <c r="G19" s="5" t="s">
        <v>4</v>
      </c>
      <c r="H19" s="5" t="s">
        <v>4</v>
      </c>
      <c r="I19" s="5" t="s">
        <v>4</v>
      </c>
      <c r="J19" s="5" t="s">
        <v>4</v>
      </c>
      <c r="K19" s="5" t="s">
        <v>4</v>
      </c>
      <c r="L19" s="5" t="s">
        <v>4</v>
      </c>
      <c r="M19" s="5"/>
      <c r="N19" s="5" t="s">
        <v>4</v>
      </c>
      <c r="O19" s="5"/>
      <c r="P19" s="5" t="s">
        <v>4</v>
      </c>
      <c r="Q19" s="5" t="s">
        <v>4</v>
      </c>
      <c r="R19" s="5" t="s">
        <v>4</v>
      </c>
      <c r="S19" s="5" t="s">
        <v>4</v>
      </c>
      <c r="T19" s="5" t="s">
        <v>4</v>
      </c>
      <c r="U19" s="5" t="s">
        <v>4</v>
      </c>
      <c r="V19" s="5" t="s">
        <v>4</v>
      </c>
      <c r="W19" s="5" t="s">
        <v>4</v>
      </c>
      <c r="X19" s="5" t="s">
        <v>4</v>
      </c>
      <c r="Y19" s="5" t="s">
        <v>4</v>
      </c>
      <c r="Z19" s="5" t="s">
        <v>4</v>
      </c>
      <c r="AA19" s="5" t="s">
        <v>4</v>
      </c>
      <c r="AB19" s="264">
        <v>0.11700000000000001</v>
      </c>
      <c r="AC19" s="264">
        <v>0.11600000000000001</v>
      </c>
      <c r="AD19" s="264">
        <v>0.17499999999999999</v>
      </c>
      <c r="AE19" s="264">
        <v>0.17399999999999999</v>
      </c>
      <c r="AF19" s="264">
        <v>0.14599999999999999</v>
      </c>
      <c r="AG19" s="264">
        <v>0.14499999999999999</v>
      </c>
      <c r="AH19" s="5" t="s">
        <v>4</v>
      </c>
      <c r="AI19" s="5" t="s">
        <v>4</v>
      </c>
      <c r="AJ19" s="264">
        <v>0.4</v>
      </c>
      <c r="AK19" s="264">
        <v>0.39900000000000002</v>
      </c>
      <c r="AL19" s="264">
        <v>0.60099999999999998</v>
      </c>
      <c r="AM19" s="264">
        <v>0.59899999999999998</v>
      </c>
      <c r="AN19" s="264">
        <v>0.501</v>
      </c>
      <c r="AO19" s="264">
        <v>0.499</v>
      </c>
      <c r="AP19" s="5" t="s">
        <v>4</v>
      </c>
      <c r="AQ19" s="5" t="s">
        <v>4</v>
      </c>
      <c r="AR19" s="5" t="s">
        <v>4</v>
      </c>
      <c r="AS19" s="5" t="s">
        <v>4</v>
      </c>
      <c r="AT19" s="5" t="s">
        <v>4</v>
      </c>
      <c r="AU19" s="5" t="s">
        <v>4</v>
      </c>
      <c r="AV19" s="5" t="s">
        <v>4</v>
      </c>
      <c r="AW19" s="5" t="s">
        <v>4</v>
      </c>
      <c r="AX19" s="5" t="s">
        <v>4</v>
      </c>
      <c r="AY19" s="264">
        <v>2.1999999999999999E-2</v>
      </c>
      <c r="AZ19" s="264">
        <v>3.2000000000000001E-2</v>
      </c>
      <c r="BA19" s="264">
        <v>2.7E-2</v>
      </c>
      <c r="BB19" s="5" t="s">
        <v>4</v>
      </c>
      <c r="BC19" s="264">
        <v>2.1999999999999999E-2</v>
      </c>
      <c r="BD19" s="264">
        <v>3.3000000000000002E-2</v>
      </c>
      <c r="BE19" s="264">
        <v>2.7E-2</v>
      </c>
      <c r="BF19" s="5" t="s">
        <v>4</v>
      </c>
      <c r="BG19" s="264">
        <v>0.11700000000000001</v>
      </c>
      <c r="BH19" s="264">
        <v>0.11600000000000001</v>
      </c>
      <c r="BI19" s="264">
        <v>0.17499999999999999</v>
      </c>
      <c r="BJ19" s="264">
        <v>0.17399999999999999</v>
      </c>
      <c r="BK19" s="264">
        <v>0.14599999999999999</v>
      </c>
      <c r="BL19" s="264">
        <v>0.14499999999999999</v>
      </c>
      <c r="BM19" s="5" t="s">
        <v>4</v>
      </c>
      <c r="BN19" s="264">
        <v>0.4</v>
      </c>
      <c r="BO19" s="264">
        <v>0.39900000000000002</v>
      </c>
      <c r="BP19" s="264">
        <v>0.60099999999999998</v>
      </c>
      <c r="BQ19" s="264">
        <v>0.59799999999999998</v>
      </c>
      <c r="BR19" s="264">
        <v>0.501</v>
      </c>
      <c r="BS19" s="264">
        <v>0.499</v>
      </c>
      <c r="BT19" s="5" t="s">
        <v>4</v>
      </c>
      <c r="BU19" s="5" t="s">
        <v>4</v>
      </c>
      <c r="BV19" s="5" t="s">
        <v>4</v>
      </c>
      <c r="BW19" s="5" t="s">
        <v>4</v>
      </c>
      <c r="BX19" s="5" t="s">
        <v>4</v>
      </c>
      <c r="BY19" s="5" t="s">
        <v>4</v>
      </c>
      <c r="BZ19" s="5" t="s">
        <v>4</v>
      </c>
      <c r="CA19" s="5" t="s">
        <v>4</v>
      </c>
      <c r="CB19" s="5" t="s">
        <v>4</v>
      </c>
      <c r="CC19" s="5" t="s">
        <v>4</v>
      </c>
      <c r="CD19" s="5" t="s">
        <v>4</v>
      </c>
      <c r="CE19" s="5" t="s">
        <v>4</v>
      </c>
      <c r="CF19" s="5" t="s">
        <v>4</v>
      </c>
      <c r="CG19" s="5" t="s">
        <v>4</v>
      </c>
      <c r="CH19" s="5" t="s">
        <v>4</v>
      </c>
      <c r="CI19" s="5" t="s">
        <v>4</v>
      </c>
    </row>
    <row r="20" spans="1:87">
      <c r="A20" s="3" t="s">
        <v>383</v>
      </c>
      <c r="B20" s="5" t="s">
        <v>4</v>
      </c>
      <c r="C20" s="5" t="s">
        <v>4</v>
      </c>
      <c r="D20" s="5" t="s">
        <v>4</v>
      </c>
      <c r="E20" s="5" t="s">
        <v>4</v>
      </c>
      <c r="F20" s="5" t="s">
        <v>4</v>
      </c>
      <c r="G20" s="5" t="s">
        <v>4</v>
      </c>
      <c r="H20" s="5" t="s">
        <v>4</v>
      </c>
      <c r="I20" s="5" t="s">
        <v>4</v>
      </c>
      <c r="J20" s="5" t="s">
        <v>4</v>
      </c>
      <c r="K20" s="5" t="s">
        <v>4</v>
      </c>
      <c r="L20" s="5" t="s">
        <v>4</v>
      </c>
      <c r="M20" s="5"/>
      <c r="N20" s="5" t="s">
        <v>4</v>
      </c>
      <c r="O20" s="5"/>
      <c r="P20" s="5" t="s">
        <v>4</v>
      </c>
      <c r="Q20" s="5" t="s">
        <v>4</v>
      </c>
      <c r="R20" s="5" t="s">
        <v>4</v>
      </c>
      <c r="S20" s="5" t="s">
        <v>4</v>
      </c>
      <c r="T20" s="5" t="s">
        <v>4</v>
      </c>
      <c r="U20" s="5" t="s">
        <v>4</v>
      </c>
      <c r="V20" s="5" t="s">
        <v>4</v>
      </c>
      <c r="W20" s="5" t="s">
        <v>4</v>
      </c>
      <c r="X20" s="5" t="s">
        <v>4</v>
      </c>
      <c r="Y20" s="5" t="s">
        <v>4</v>
      </c>
      <c r="Z20" s="5" t="s">
        <v>4</v>
      </c>
      <c r="AA20" s="5" t="s">
        <v>4</v>
      </c>
      <c r="AB20" s="264">
        <v>0.8</v>
      </c>
      <c r="AC20" s="264">
        <v>0.8</v>
      </c>
      <c r="AD20" s="264">
        <v>1.2</v>
      </c>
      <c r="AE20" s="264">
        <v>1.2</v>
      </c>
      <c r="AF20" s="264">
        <v>1</v>
      </c>
      <c r="AG20" s="264">
        <v>1</v>
      </c>
      <c r="AH20" s="5" t="s">
        <v>4</v>
      </c>
      <c r="AI20" s="5" t="s">
        <v>4</v>
      </c>
      <c r="AJ20" s="264">
        <v>0.8</v>
      </c>
      <c r="AK20" s="264">
        <v>0.8</v>
      </c>
      <c r="AL20" s="264">
        <v>1.2</v>
      </c>
      <c r="AM20" s="264">
        <v>1.2</v>
      </c>
      <c r="AN20" s="264">
        <v>1</v>
      </c>
      <c r="AO20" s="264">
        <v>1</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264">
        <v>0.8</v>
      </c>
      <c r="BH20" s="264">
        <v>0.8</v>
      </c>
      <c r="BI20" s="264">
        <v>1.2</v>
      </c>
      <c r="BJ20" s="264">
        <v>1.2</v>
      </c>
      <c r="BK20" s="264">
        <v>1</v>
      </c>
      <c r="BL20" s="264">
        <v>1</v>
      </c>
      <c r="BM20" s="5" t="s">
        <v>4</v>
      </c>
      <c r="BN20" s="264">
        <v>0.8</v>
      </c>
      <c r="BO20" s="264">
        <v>0.8</v>
      </c>
      <c r="BP20" s="264">
        <v>1.2</v>
      </c>
      <c r="BQ20" s="264">
        <v>1.2</v>
      </c>
      <c r="BR20" s="264">
        <v>1</v>
      </c>
      <c r="BS20" s="264">
        <v>1</v>
      </c>
      <c r="BT20" s="5" t="s">
        <v>4</v>
      </c>
      <c r="BU20" s="5" t="s">
        <v>4</v>
      </c>
      <c r="BV20" s="5" t="s">
        <v>4</v>
      </c>
      <c r="BW20" s="5" t="s">
        <v>4</v>
      </c>
      <c r="BX20" s="5" t="s">
        <v>4</v>
      </c>
      <c r="BY20" s="5" t="s">
        <v>4</v>
      </c>
      <c r="BZ20" s="5" t="s">
        <v>4</v>
      </c>
      <c r="CA20" s="5" t="s">
        <v>4</v>
      </c>
      <c r="CB20" s="5" t="s">
        <v>4</v>
      </c>
      <c r="CC20" s="5" t="s">
        <v>4</v>
      </c>
      <c r="CD20" s="5" t="s">
        <v>4</v>
      </c>
      <c r="CE20" s="5" t="s">
        <v>4</v>
      </c>
      <c r="CF20" s="5" t="s">
        <v>4</v>
      </c>
      <c r="CG20" s="5" t="s">
        <v>4</v>
      </c>
      <c r="CH20" s="5" t="s">
        <v>4</v>
      </c>
      <c r="CI20" s="5" t="s">
        <v>4</v>
      </c>
    </row>
    <row r="21" spans="1:87" ht="30">
      <c r="A21" s="3" t="s">
        <v>394</v>
      </c>
      <c r="B21" s="5" t="s">
        <v>4</v>
      </c>
      <c r="C21" s="5" t="s">
        <v>4</v>
      </c>
      <c r="D21" s="5" t="s">
        <v>4</v>
      </c>
      <c r="E21" s="5" t="s">
        <v>4</v>
      </c>
      <c r="F21" s="5" t="s">
        <v>4</v>
      </c>
      <c r="G21" s="5" t="s">
        <v>4</v>
      </c>
      <c r="H21" s="5" t="s">
        <v>4</v>
      </c>
      <c r="I21" s="5" t="s">
        <v>4</v>
      </c>
      <c r="J21" s="5" t="s">
        <v>4</v>
      </c>
      <c r="K21" s="5" t="s">
        <v>4</v>
      </c>
      <c r="L21" s="5" t="s">
        <v>4</v>
      </c>
      <c r="M21" s="5"/>
      <c r="N21" s="5" t="s">
        <v>4</v>
      </c>
      <c r="O21" s="5"/>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c r="BL21" s="5" t="s">
        <v>4</v>
      </c>
      <c r="BM21" s="5" t="s">
        <v>4</v>
      </c>
      <c r="BN21" s="5" t="s">
        <v>4</v>
      </c>
      <c r="BO21" s="5" t="s">
        <v>4</v>
      </c>
      <c r="BP21" s="5" t="s">
        <v>4</v>
      </c>
      <c r="BQ21" s="5" t="s">
        <v>4</v>
      </c>
      <c r="BR21" s="5" t="s">
        <v>4</v>
      </c>
      <c r="BS21" s="5" t="s">
        <v>4</v>
      </c>
      <c r="BT21" s="5" t="s">
        <v>4</v>
      </c>
      <c r="BU21" s="5" t="s">
        <v>4</v>
      </c>
      <c r="BV21" s="264">
        <v>0.59</v>
      </c>
      <c r="BW21" s="264">
        <v>0.59099999999999997</v>
      </c>
      <c r="BX21" s="264">
        <v>0.88500000000000001</v>
      </c>
      <c r="BY21" s="264">
        <v>0.88600000000000001</v>
      </c>
      <c r="BZ21" s="264">
        <v>0.73799999999999999</v>
      </c>
      <c r="CA21" s="264">
        <v>0.73799999999999999</v>
      </c>
      <c r="CB21" s="5" t="s">
        <v>4</v>
      </c>
      <c r="CC21" s="5" t="s">
        <v>4</v>
      </c>
      <c r="CD21" s="5" t="s">
        <v>4</v>
      </c>
      <c r="CE21" s="5" t="s">
        <v>4</v>
      </c>
      <c r="CF21" s="5" t="s">
        <v>4</v>
      </c>
      <c r="CG21" s="5" t="s">
        <v>4</v>
      </c>
      <c r="CH21" s="5" t="s">
        <v>4</v>
      </c>
      <c r="CI21" s="5" t="s">
        <v>4</v>
      </c>
    </row>
    <row r="22" spans="1:87">
      <c r="A22" s="3" t="s">
        <v>399</v>
      </c>
      <c r="B22" s="5" t="s">
        <v>4</v>
      </c>
      <c r="C22" s="5" t="s">
        <v>4</v>
      </c>
      <c r="D22" s="5" t="s">
        <v>4</v>
      </c>
      <c r="E22" s="5" t="s">
        <v>4</v>
      </c>
      <c r="F22" s="5" t="s">
        <v>4</v>
      </c>
      <c r="G22" s="5" t="s">
        <v>4</v>
      </c>
      <c r="H22" s="5" t="s">
        <v>4</v>
      </c>
      <c r="I22" s="5" t="s">
        <v>4</v>
      </c>
      <c r="J22" s="5" t="s">
        <v>4</v>
      </c>
      <c r="K22" s="5" t="s">
        <v>4</v>
      </c>
      <c r="L22" s="5" t="s">
        <v>4</v>
      </c>
      <c r="M22" s="5"/>
      <c r="N22" s="5" t="s">
        <v>4</v>
      </c>
      <c r="O22" s="5"/>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c r="BJ22" s="5" t="s">
        <v>4</v>
      </c>
      <c r="BK22" s="5" t="s">
        <v>4</v>
      </c>
      <c r="BL22" s="5" t="s">
        <v>4</v>
      </c>
      <c r="BM22" s="5" t="s">
        <v>4</v>
      </c>
      <c r="BN22" s="5" t="s">
        <v>4</v>
      </c>
      <c r="BO22" s="5" t="s">
        <v>4</v>
      </c>
      <c r="BP22" s="5" t="s">
        <v>4</v>
      </c>
      <c r="BQ22" s="5" t="s">
        <v>4</v>
      </c>
      <c r="BR22" s="5" t="s">
        <v>4</v>
      </c>
      <c r="BS22" s="5" t="s">
        <v>4</v>
      </c>
      <c r="BT22" s="5" t="s">
        <v>4</v>
      </c>
      <c r="BU22" s="5" t="s">
        <v>4</v>
      </c>
      <c r="BV22" s="5" t="s">
        <v>4</v>
      </c>
      <c r="BW22" s="5" t="s">
        <v>4</v>
      </c>
      <c r="BX22" s="5" t="s">
        <v>4</v>
      </c>
      <c r="BY22" s="5" t="s">
        <v>4</v>
      </c>
      <c r="BZ22" s="5" t="s">
        <v>4</v>
      </c>
      <c r="CA22" s="5" t="s">
        <v>4</v>
      </c>
      <c r="CB22" s="5" t="s">
        <v>4</v>
      </c>
      <c r="CC22" s="5" t="s">
        <v>4</v>
      </c>
      <c r="CD22" s="264">
        <v>0.65700000000000003</v>
      </c>
      <c r="CE22" s="264">
        <v>0.65900000000000003</v>
      </c>
      <c r="CF22" s="264">
        <v>0.98499999999999999</v>
      </c>
      <c r="CG22" s="264">
        <v>0.98799999999999999</v>
      </c>
      <c r="CH22" s="264">
        <v>0.82099999999999995</v>
      </c>
      <c r="CI22" s="264">
        <v>0.82299999999999995</v>
      </c>
    </row>
    <row r="23" spans="1:87">
      <c r="A23" s="3" t="s">
        <v>406</v>
      </c>
      <c r="B23" s="5" t="s">
        <v>4</v>
      </c>
      <c r="C23" s="5" t="s">
        <v>4</v>
      </c>
      <c r="D23" s="5" t="s">
        <v>4</v>
      </c>
      <c r="E23" s="5" t="s">
        <v>4</v>
      </c>
      <c r="F23" s="5" t="s">
        <v>4</v>
      </c>
      <c r="G23" s="5" t="s">
        <v>4</v>
      </c>
      <c r="H23" s="5" t="s">
        <v>4</v>
      </c>
      <c r="I23" s="5" t="s">
        <v>4</v>
      </c>
      <c r="J23" s="5" t="s">
        <v>4</v>
      </c>
      <c r="K23" s="5" t="s">
        <v>4</v>
      </c>
      <c r="L23" s="5" t="s">
        <v>4</v>
      </c>
      <c r="M23" s="5"/>
      <c r="N23" s="5" t="s">
        <v>4</v>
      </c>
      <c r="O23" s="5"/>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264">
        <v>4.3999999999999997E-2</v>
      </c>
      <c r="AS23" s="264">
        <v>4.3999999999999997E-2</v>
      </c>
      <c r="AT23" s="264">
        <v>6.6000000000000003E-2</v>
      </c>
      <c r="AU23" s="264">
        <v>6.6000000000000003E-2</v>
      </c>
      <c r="AV23" s="264">
        <v>5.5E-2</v>
      </c>
      <c r="AW23" s="264">
        <v>5.5E-2</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c r="BL23" s="5" t="s">
        <v>4</v>
      </c>
      <c r="BM23" s="5" t="s">
        <v>4</v>
      </c>
      <c r="BN23" s="5" t="s">
        <v>4</v>
      </c>
      <c r="BO23" s="5" t="s">
        <v>4</v>
      </c>
      <c r="BP23" s="5" t="s">
        <v>4</v>
      </c>
      <c r="BQ23" s="5" t="s">
        <v>4</v>
      </c>
      <c r="BR23" s="5" t="s">
        <v>4</v>
      </c>
      <c r="BS23" s="5" t="s">
        <v>4</v>
      </c>
      <c r="BT23" s="5" t="s">
        <v>4</v>
      </c>
      <c r="BU23" s="5" t="s">
        <v>4</v>
      </c>
      <c r="BV23" s="5" t="s">
        <v>4</v>
      </c>
      <c r="BW23" s="5" t="s">
        <v>4</v>
      </c>
      <c r="BX23" s="5" t="s">
        <v>4</v>
      </c>
      <c r="BY23" s="5" t="s">
        <v>4</v>
      </c>
      <c r="BZ23" s="5" t="s">
        <v>4</v>
      </c>
      <c r="CA23" s="5" t="s">
        <v>4</v>
      </c>
      <c r="CB23" s="5" t="s">
        <v>4</v>
      </c>
      <c r="CC23" s="5" t="s">
        <v>4</v>
      </c>
      <c r="CD23" s="5" t="s">
        <v>4</v>
      </c>
      <c r="CE23" s="5" t="s">
        <v>4</v>
      </c>
      <c r="CF23" s="5" t="s">
        <v>4</v>
      </c>
      <c r="CG23" s="5" t="s">
        <v>4</v>
      </c>
      <c r="CH23" s="5" t="s">
        <v>4</v>
      </c>
      <c r="CI23" s="5" t="s">
        <v>4</v>
      </c>
    </row>
    <row r="24" spans="1:87">
      <c r="A24" s="3" t="s">
        <v>407</v>
      </c>
      <c r="B24" s="5" t="s">
        <v>4</v>
      </c>
      <c r="C24" s="5" t="s">
        <v>4</v>
      </c>
      <c r="D24" s="5" t="s">
        <v>4</v>
      </c>
      <c r="E24" s="5" t="s">
        <v>4</v>
      </c>
      <c r="F24" s="5" t="s">
        <v>4</v>
      </c>
      <c r="G24" s="5" t="s">
        <v>4</v>
      </c>
      <c r="H24" s="5" t="s">
        <v>4</v>
      </c>
      <c r="I24" s="5" t="s">
        <v>4</v>
      </c>
      <c r="J24" s="5" t="s">
        <v>4</v>
      </c>
      <c r="K24" s="5" t="s">
        <v>4</v>
      </c>
      <c r="L24" s="5" t="s">
        <v>4</v>
      </c>
      <c r="M24" s="5"/>
      <c r="N24" s="5" t="s">
        <v>4</v>
      </c>
      <c r="O24" s="5"/>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264">
        <v>8.9999999999999993E-3</v>
      </c>
      <c r="AS24" s="264">
        <v>8.9999999999999993E-3</v>
      </c>
      <c r="AT24" s="264">
        <v>1.4E-2</v>
      </c>
      <c r="AU24" s="264">
        <v>1.4E-2</v>
      </c>
      <c r="AV24" s="264">
        <v>1.2E-2</v>
      </c>
      <c r="AW24" s="264">
        <v>1.2E-2</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t="s">
        <v>4</v>
      </c>
      <c r="BQ24" s="5" t="s">
        <v>4</v>
      </c>
      <c r="BR24" s="5" t="s">
        <v>4</v>
      </c>
      <c r="BS24" s="5" t="s">
        <v>4</v>
      </c>
      <c r="BT24" s="5" t="s">
        <v>4</v>
      </c>
      <c r="BU24" s="5" t="s">
        <v>4</v>
      </c>
      <c r="BV24" s="5" t="s">
        <v>4</v>
      </c>
      <c r="BW24" s="5" t="s">
        <v>4</v>
      </c>
      <c r="BX24" s="5" t="s">
        <v>4</v>
      </c>
      <c r="BY24" s="5" t="s">
        <v>4</v>
      </c>
      <c r="BZ24" s="5" t="s">
        <v>4</v>
      </c>
      <c r="CA24" s="5" t="s">
        <v>4</v>
      </c>
      <c r="CB24" s="5" t="s">
        <v>4</v>
      </c>
      <c r="CC24" s="5" t="s">
        <v>4</v>
      </c>
      <c r="CD24" s="5" t="s">
        <v>4</v>
      </c>
      <c r="CE24" s="5" t="s">
        <v>4</v>
      </c>
      <c r="CF24" s="5" t="s">
        <v>4</v>
      </c>
      <c r="CG24" s="5" t="s">
        <v>4</v>
      </c>
      <c r="CH24" s="5" t="s">
        <v>4</v>
      </c>
      <c r="CI24" s="5" t="s">
        <v>4</v>
      </c>
    </row>
    <row r="25" spans="1:87" ht="30">
      <c r="A25" s="3" t="s">
        <v>1326</v>
      </c>
      <c r="B25" s="5" t="s">
        <v>4</v>
      </c>
      <c r="C25" s="5" t="s">
        <v>4</v>
      </c>
      <c r="D25" s="5" t="s">
        <v>4</v>
      </c>
      <c r="E25" s="5" t="s">
        <v>4</v>
      </c>
      <c r="F25" s="5" t="s">
        <v>4</v>
      </c>
      <c r="G25" s="5" t="s">
        <v>4</v>
      </c>
      <c r="H25" s="5" t="s">
        <v>4</v>
      </c>
      <c r="I25" s="5" t="s">
        <v>4</v>
      </c>
      <c r="J25" s="5" t="s">
        <v>4</v>
      </c>
      <c r="K25" s="5" t="s">
        <v>4</v>
      </c>
      <c r="L25" s="5" t="s">
        <v>4</v>
      </c>
      <c r="M25" s="5"/>
      <c r="N25" s="5" t="s">
        <v>4</v>
      </c>
      <c r="O25" s="5"/>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264">
        <v>2.0000000000000001E-4</v>
      </c>
      <c r="AS25" s="264">
        <v>2.0000000000000001E-4</v>
      </c>
      <c r="AT25" s="264">
        <v>4.0000000000000002E-4</v>
      </c>
      <c r="AU25" s="264">
        <v>4.0000000000000002E-4</v>
      </c>
      <c r="AV25" s="264">
        <v>2.9999999999999997E-4</v>
      </c>
      <c r="AW25" s="264">
        <v>2.9999999999999997E-4</v>
      </c>
      <c r="AX25" s="5" t="s">
        <v>4</v>
      </c>
      <c r="AY25" s="5" t="s">
        <v>4</v>
      </c>
      <c r="AZ25" s="5" t="s">
        <v>4</v>
      </c>
      <c r="BA25" s="5" t="s">
        <v>4</v>
      </c>
      <c r="BB25" s="5" t="s">
        <v>4</v>
      </c>
      <c r="BC25" s="5" t="s">
        <v>4</v>
      </c>
      <c r="BD25" s="5" t="s">
        <v>4</v>
      </c>
      <c r="BE25" s="5" t="s">
        <v>4</v>
      </c>
      <c r="BF25" s="5" t="s">
        <v>4</v>
      </c>
      <c r="BG25" s="5" t="s">
        <v>4</v>
      </c>
      <c r="BH25" s="5" t="s">
        <v>4</v>
      </c>
      <c r="BI25" s="5" t="s">
        <v>4</v>
      </c>
      <c r="BJ25" s="5" t="s">
        <v>4</v>
      </c>
      <c r="BK25" s="5" t="s">
        <v>4</v>
      </c>
      <c r="BL25" s="5" t="s">
        <v>4</v>
      </c>
      <c r="BM25" s="5" t="s">
        <v>4</v>
      </c>
      <c r="BN25" s="5" t="s">
        <v>4</v>
      </c>
      <c r="BO25" s="5" t="s">
        <v>4</v>
      </c>
      <c r="BP25" s="5" t="s">
        <v>4</v>
      </c>
      <c r="BQ25" s="5" t="s">
        <v>4</v>
      </c>
      <c r="BR25" s="5" t="s">
        <v>4</v>
      </c>
      <c r="BS25" s="5" t="s">
        <v>4</v>
      </c>
      <c r="BT25" s="5" t="s">
        <v>4</v>
      </c>
      <c r="BU25" s="5" t="s">
        <v>4</v>
      </c>
      <c r="BV25" s="5" t="s">
        <v>4</v>
      </c>
      <c r="BW25" s="5" t="s">
        <v>4</v>
      </c>
      <c r="BX25" s="5" t="s">
        <v>4</v>
      </c>
      <c r="BY25" s="5" t="s">
        <v>4</v>
      </c>
      <c r="BZ25" s="5" t="s">
        <v>4</v>
      </c>
      <c r="CA25" s="5" t="s">
        <v>4</v>
      </c>
      <c r="CB25" s="5" t="s">
        <v>4</v>
      </c>
      <c r="CC25" s="5" t="s">
        <v>4</v>
      </c>
      <c r="CD25" s="5" t="s">
        <v>4</v>
      </c>
      <c r="CE25" s="5" t="s">
        <v>4</v>
      </c>
      <c r="CF25" s="5" t="s">
        <v>4</v>
      </c>
      <c r="CG25" s="5" t="s">
        <v>4</v>
      </c>
      <c r="CH25" s="5" t="s">
        <v>4</v>
      </c>
      <c r="CI25" s="5" t="s">
        <v>4</v>
      </c>
    </row>
    <row r="26" spans="1:87" ht="30">
      <c r="A26" s="3" t="s">
        <v>1296</v>
      </c>
      <c r="B26" s="5" t="s">
        <v>4</v>
      </c>
      <c r="C26" s="5" t="s">
        <v>4</v>
      </c>
      <c r="D26" s="5" t="s">
        <v>4</v>
      </c>
      <c r="E26" s="5" t="s">
        <v>4</v>
      </c>
      <c r="F26" s="5" t="s">
        <v>4</v>
      </c>
      <c r="G26" s="5" t="s">
        <v>4</v>
      </c>
      <c r="H26" s="5" t="s">
        <v>4</v>
      </c>
      <c r="I26" s="5" t="s">
        <v>4</v>
      </c>
      <c r="J26" s="5" t="s">
        <v>4</v>
      </c>
      <c r="K26" s="5" t="s">
        <v>4</v>
      </c>
      <c r="L26" s="5" t="s">
        <v>4</v>
      </c>
      <c r="M26" s="5"/>
      <c r="N26" s="5" t="s">
        <v>4</v>
      </c>
      <c r="O26" s="5"/>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264">
        <v>5.0000000000000001E-3</v>
      </c>
      <c r="AS26" s="264">
        <v>5.0000000000000001E-3</v>
      </c>
      <c r="AT26" s="264">
        <v>8.0000000000000002E-3</v>
      </c>
      <c r="AU26" s="264">
        <v>8.0000000000000002E-3</v>
      </c>
      <c r="AV26" s="264">
        <v>7.0000000000000001E-3</v>
      </c>
      <c r="AW26" s="264">
        <v>7.0000000000000001E-3</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c r="BS26" s="5" t="s">
        <v>4</v>
      </c>
      <c r="BT26" s="5" t="s">
        <v>4</v>
      </c>
      <c r="BU26" s="5" t="s">
        <v>4</v>
      </c>
      <c r="BV26" s="5" t="s">
        <v>4</v>
      </c>
      <c r="BW26" s="5" t="s">
        <v>4</v>
      </c>
      <c r="BX26" s="5" t="s">
        <v>4</v>
      </c>
      <c r="BY26" s="5" t="s">
        <v>4</v>
      </c>
      <c r="BZ26" s="5" t="s">
        <v>4</v>
      </c>
      <c r="CA26" s="5" t="s">
        <v>4</v>
      </c>
      <c r="CB26" s="5" t="s">
        <v>4</v>
      </c>
      <c r="CC26" s="5" t="s">
        <v>4</v>
      </c>
      <c r="CD26" s="5" t="s">
        <v>4</v>
      </c>
      <c r="CE26" s="5" t="s">
        <v>4</v>
      </c>
      <c r="CF26" s="5" t="s">
        <v>4</v>
      </c>
      <c r="CG26" s="5" t="s">
        <v>4</v>
      </c>
      <c r="CH26" s="5" t="s">
        <v>4</v>
      </c>
      <c r="CI26" s="5" t="s">
        <v>4</v>
      </c>
    </row>
    <row r="27" spans="1:87">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row>
    <row r="28" spans="1:87" ht="15" customHeight="1">
      <c r="A28" s="3" t="s">
        <v>28</v>
      </c>
      <c r="B28" s="12" t="s">
        <v>129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row>
    <row r="29" spans="1:87" ht="15" customHeight="1">
      <c r="A29" s="3" t="s">
        <v>33</v>
      </c>
      <c r="B29" s="12" t="s">
        <v>1299</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row>
    <row r="30" spans="1:87" ht="15" customHeight="1">
      <c r="A30" s="3" t="s">
        <v>67</v>
      </c>
      <c r="B30" s="12" t="s">
        <v>1300</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row>
  </sheetData>
  <mergeCells count="23">
    <mergeCell ref="A27:CI27"/>
    <mergeCell ref="B28:CI28"/>
    <mergeCell ref="B29:CI29"/>
    <mergeCell ref="B30:CI30"/>
    <mergeCell ref="L5:M5"/>
    <mergeCell ref="L6:M6"/>
    <mergeCell ref="L7:M7"/>
    <mergeCell ref="N2:O2"/>
    <mergeCell ref="N3:O3"/>
    <mergeCell ref="N4:O4"/>
    <mergeCell ref="N5:O5"/>
    <mergeCell ref="N6:O6"/>
    <mergeCell ref="N7:O7"/>
    <mergeCell ref="A1:A7"/>
    <mergeCell ref="L1:M1"/>
    <mergeCell ref="N1:O1"/>
    <mergeCell ref="AY1:BA1"/>
    <mergeCell ref="BC1:BE1"/>
    <mergeCell ref="B2:B7"/>
    <mergeCell ref="C2:C7"/>
    <mergeCell ref="L2:M2"/>
    <mergeCell ref="L3:M3"/>
    <mergeCell ref="L4:M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12" customWidth="1"/>
    <col min="4" max="4" width="33.140625" customWidth="1"/>
    <col min="5" max="5" width="36.5703125" customWidth="1"/>
    <col min="6" max="6" width="12" customWidth="1"/>
  </cols>
  <sheetData>
    <row r="1" spans="1:6" ht="30" customHeight="1">
      <c r="A1" s="8" t="s">
        <v>1327</v>
      </c>
      <c r="B1" s="8" t="s">
        <v>1</v>
      </c>
      <c r="C1" s="8"/>
      <c r="D1" s="8"/>
      <c r="E1" s="8"/>
      <c r="F1" s="8"/>
    </row>
    <row r="2" spans="1:6" ht="15" customHeight="1">
      <c r="A2" s="8"/>
      <c r="B2" s="8" t="s">
        <v>2</v>
      </c>
      <c r="C2" s="8"/>
      <c r="D2" s="1" t="s">
        <v>90</v>
      </c>
      <c r="E2" s="8" t="s">
        <v>25</v>
      </c>
      <c r="F2" s="8"/>
    </row>
    <row r="3" spans="1:6" ht="45">
      <c r="A3" s="4" t="s">
        <v>1328</v>
      </c>
      <c r="B3" s="5" t="s">
        <v>4</v>
      </c>
      <c r="C3" s="5"/>
      <c r="D3" s="5" t="s">
        <v>4</v>
      </c>
      <c r="E3" s="5" t="s">
        <v>4</v>
      </c>
      <c r="F3" s="5"/>
    </row>
    <row r="4" spans="1:6">
      <c r="A4" s="3" t="s">
        <v>11</v>
      </c>
      <c r="B4" s="6">
        <v>41729</v>
      </c>
      <c r="C4" s="5"/>
      <c r="D4" s="5" t="s">
        <v>4</v>
      </c>
      <c r="E4" s="5" t="s">
        <v>4</v>
      </c>
      <c r="F4" s="5"/>
    </row>
    <row r="5" spans="1:6">
      <c r="A5" s="3" t="s">
        <v>1287</v>
      </c>
      <c r="B5" s="9">
        <v>1606832000</v>
      </c>
      <c r="C5" s="5"/>
      <c r="D5" s="5" t="s">
        <v>4</v>
      </c>
      <c r="E5" s="9">
        <v>1378829000</v>
      </c>
      <c r="F5" s="5"/>
    </row>
    <row r="6" spans="1:6" ht="30">
      <c r="A6" s="3" t="s">
        <v>1329</v>
      </c>
      <c r="B6" s="7">
        <v>45342000</v>
      </c>
      <c r="C6" s="5"/>
      <c r="D6" s="7">
        <v>137540000</v>
      </c>
      <c r="E6" s="5" t="s">
        <v>4</v>
      </c>
      <c r="F6" s="5"/>
    </row>
    <row r="7" spans="1:6">
      <c r="A7" s="3" t="s">
        <v>1308</v>
      </c>
      <c r="B7" s="5" t="s">
        <v>4</v>
      </c>
      <c r="C7" s="5"/>
      <c r="D7" s="5" t="s">
        <v>4</v>
      </c>
      <c r="E7" s="5" t="s">
        <v>4</v>
      </c>
      <c r="F7" s="5"/>
    </row>
    <row r="8" spans="1:6" ht="45">
      <c r="A8" s="4" t="s">
        <v>1328</v>
      </c>
      <c r="B8" s="5" t="s">
        <v>4</v>
      </c>
      <c r="C8" s="5"/>
      <c r="D8" s="5" t="s">
        <v>4</v>
      </c>
      <c r="E8" s="5" t="s">
        <v>4</v>
      </c>
      <c r="F8" s="5"/>
    </row>
    <row r="9" spans="1:6">
      <c r="A9" s="3" t="s">
        <v>1330</v>
      </c>
      <c r="B9" s="7">
        <v>500000</v>
      </c>
      <c r="C9" s="5"/>
      <c r="D9" s="7">
        <v>-800000</v>
      </c>
      <c r="E9" s="5" t="s">
        <v>4</v>
      </c>
      <c r="F9" s="5"/>
    </row>
    <row r="10" spans="1:6" ht="30">
      <c r="A10" s="3" t="s">
        <v>1329</v>
      </c>
      <c r="B10" s="7">
        <v>800000</v>
      </c>
      <c r="C10" s="5"/>
      <c r="D10" s="7">
        <v>4400000</v>
      </c>
      <c r="E10" s="5" t="s">
        <v>4</v>
      </c>
      <c r="F10" s="5"/>
    </row>
    <row r="11" spans="1:6" ht="30">
      <c r="A11" s="3" t="s">
        <v>1331</v>
      </c>
      <c r="B11" s="5" t="s">
        <v>4</v>
      </c>
      <c r="C11" s="5"/>
      <c r="D11" s="5" t="s">
        <v>4</v>
      </c>
      <c r="E11" s="5" t="s">
        <v>4</v>
      </c>
      <c r="F11" s="5"/>
    </row>
    <row r="12" spans="1:6" ht="45">
      <c r="A12" s="4" t="s">
        <v>1328</v>
      </c>
      <c r="B12" s="5" t="s">
        <v>4</v>
      </c>
      <c r="C12" s="5"/>
      <c r="D12" s="5" t="s">
        <v>4</v>
      </c>
      <c r="E12" s="5" t="s">
        <v>4</v>
      </c>
      <c r="F12" s="5"/>
    </row>
    <row r="13" spans="1:6">
      <c r="A13" s="3" t="s">
        <v>1332</v>
      </c>
      <c r="B13" s="7">
        <v>9900000</v>
      </c>
      <c r="C13" s="5"/>
      <c r="D13" s="7">
        <v>37500000</v>
      </c>
      <c r="E13" s="5" t="s">
        <v>4</v>
      </c>
      <c r="F13" s="5"/>
    </row>
    <row r="14" spans="1:6" ht="30">
      <c r="A14" s="3" t="s">
        <v>1333</v>
      </c>
      <c r="B14" s="5" t="s">
        <v>4</v>
      </c>
      <c r="C14" s="5"/>
      <c r="D14" s="5" t="s">
        <v>4</v>
      </c>
      <c r="E14" s="5" t="s">
        <v>4</v>
      </c>
      <c r="F14" s="5"/>
    </row>
    <row r="15" spans="1:6" ht="45">
      <c r="A15" s="4" t="s">
        <v>1328</v>
      </c>
      <c r="B15" s="5" t="s">
        <v>4</v>
      </c>
      <c r="C15" s="5"/>
      <c r="D15" s="5" t="s">
        <v>4</v>
      </c>
      <c r="E15" s="5" t="s">
        <v>4</v>
      </c>
      <c r="F15" s="5"/>
    </row>
    <row r="16" spans="1:6" ht="30">
      <c r="A16" s="3" t="s">
        <v>1334</v>
      </c>
      <c r="B16" s="7">
        <v>31076000</v>
      </c>
      <c r="C16" s="10" t="s">
        <v>38</v>
      </c>
      <c r="D16" s="5" t="s">
        <v>4</v>
      </c>
      <c r="E16" s="7">
        <v>36636000</v>
      </c>
      <c r="F16" s="10" t="s">
        <v>38</v>
      </c>
    </row>
    <row r="17" spans="1:6">
      <c r="A17" s="3" t="s">
        <v>1287</v>
      </c>
      <c r="B17" s="7">
        <v>83161000</v>
      </c>
      <c r="C17" s="5"/>
      <c r="D17" s="5" t="s">
        <v>4</v>
      </c>
      <c r="E17" s="7">
        <v>106388000</v>
      </c>
      <c r="F17" s="5"/>
    </row>
    <row r="18" spans="1:6" ht="45">
      <c r="A18" s="3" t="s">
        <v>1335</v>
      </c>
      <c r="B18" s="5" t="s">
        <v>4</v>
      </c>
      <c r="C18" s="5"/>
      <c r="D18" s="5" t="s">
        <v>4</v>
      </c>
      <c r="E18" s="5" t="s">
        <v>4</v>
      </c>
      <c r="F18" s="5"/>
    </row>
    <row r="19" spans="1:6" ht="45">
      <c r="A19" s="4" t="s">
        <v>1328</v>
      </c>
      <c r="B19" s="5" t="s">
        <v>4</v>
      </c>
      <c r="C19" s="5"/>
      <c r="D19" s="5" t="s">
        <v>4</v>
      </c>
      <c r="E19" s="5" t="s">
        <v>4</v>
      </c>
      <c r="F19" s="5"/>
    </row>
    <row r="20" spans="1:6" ht="17.25">
      <c r="A20" s="3" t="s">
        <v>443</v>
      </c>
      <c r="B20" s="7">
        <v>50585000</v>
      </c>
      <c r="C20" s="10" t="s">
        <v>28</v>
      </c>
      <c r="D20" s="5" t="s">
        <v>4</v>
      </c>
      <c r="E20" s="7">
        <v>68252000</v>
      </c>
      <c r="F20" s="10" t="s">
        <v>28</v>
      </c>
    </row>
    <row r="21" spans="1:6" ht="45">
      <c r="A21" s="3" t="s">
        <v>1336</v>
      </c>
      <c r="B21" s="5" t="s">
        <v>4</v>
      </c>
      <c r="C21" s="5"/>
      <c r="D21" s="5" t="s">
        <v>4</v>
      </c>
      <c r="E21" s="5" t="s">
        <v>4</v>
      </c>
      <c r="F21" s="5"/>
    </row>
    <row r="22" spans="1:6" ht="45">
      <c r="A22" s="4" t="s">
        <v>1328</v>
      </c>
      <c r="B22" s="5" t="s">
        <v>4</v>
      </c>
      <c r="C22" s="5"/>
      <c r="D22" s="5" t="s">
        <v>4</v>
      </c>
      <c r="E22" s="5" t="s">
        <v>4</v>
      </c>
      <c r="F22" s="5"/>
    </row>
    <row r="23" spans="1:6" ht="17.25">
      <c r="A23" s="3" t="s">
        <v>443</v>
      </c>
      <c r="B23" s="9">
        <v>1500000</v>
      </c>
      <c r="C23" s="10" t="s">
        <v>28</v>
      </c>
      <c r="D23" s="5" t="s">
        <v>4</v>
      </c>
      <c r="E23" s="9">
        <v>1500000</v>
      </c>
      <c r="F23" s="10" t="s">
        <v>28</v>
      </c>
    </row>
    <row r="24" spans="1:6">
      <c r="A24" s="11"/>
      <c r="B24" s="11"/>
      <c r="C24" s="11"/>
      <c r="D24" s="11"/>
      <c r="E24" s="11"/>
      <c r="F24" s="11"/>
    </row>
    <row r="25" spans="1:6" ht="30" customHeight="1">
      <c r="A25" s="3" t="s">
        <v>28</v>
      </c>
      <c r="B25" s="12" t="s">
        <v>1337</v>
      </c>
      <c r="C25" s="12"/>
      <c r="D25" s="12"/>
      <c r="E25" s="12"/>
      <c r="F25" s="12"/>
    </row>
    <row r="26" spans="1:6" ht="60" customHeight="1">
      <c r="A26" s="3" t="s">
        <v>33</v>
      </c>
      <c r="B26" s="12" t="s">
        <v>1338</v>
      </c>
      <c r="C26" s="12"/>
      <c r="D26" s="12"/>
      <c r="E26" s="12"/>
      <c r="F26" s="12"/>
    </row>
  </sheetData>
  <mergeCells count="8">
    <mergeCell ref="B25:F25"/>
    <mergeCell ref="B26:F26"/>
    <mergeCell ref="A1:A2"/>
    <mergeCell ref="B1:D1"/>
    <mergeCell ref="E1:F1"/>
    <mergeCell ref="B2:C2"/>
    <mergeCell ref="E2:F2"/>
    <mergeCell ref="A24:F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7.28515625" customWidth="1"/>
    <col min="4" max="4" width="36.5703125" customWidth="1"/>
    <col min="5" max="5" width="21" customWidth="1"/>
  </cols>
  <sheetData>
    <row r="1" spans="1:5" ht="15" customHeight="1">
      <c r="A1" s="1" t="s">
        <v>1339</v>
      </c>
      <c r="B1" s="8" t="s">
        <v>1</v>
      </c>
      <c r="C1" s="8"/>
      <c r="D1" s="8" t="s">
        <v>1236</v>
      </c>
      <c r="E1" s="8"/>
    </row>
    <row r="2" spans="1:5" ht="30">
      <c r="A2" s="1" t="s">
        <v>24</v>
      </c>
      <c r="B2" s="8" t="s">
        <v>2</v>
      </c>
      <c r="C2" s="8"/>
      <c r="D2" s="8" t="s">
        <v>25</v>
      </c>
      <c r="E2" s="8"/>
    </row>
    <row r="3" spans="1:5" ht="30">
      <c r="A3" s="4" t="s">
        <v>1340</v>
      </c>
      <c r="B3" s="5" t="s">
        <v>4</v>
      </c>
      <c r="C3" s="5"/>
      <c r="D3" s="5" t="s">
        <v>4</v>
      </c>
      <c r="E3" s="5"/>
    </row>
    <row r="4" spans="1:5">
      <c r="A4" s="3" t="s">
        <v>11</v>
      </c>
      <c r="B4" s="6">
        <v>41729</v>
      </c>
      <c r="C4" s="5"/>
      <c r="D4" s="5" t="s">
        <v>4</v>
      </c>
      <c r="E4" s="5"/>
    </row>
    <row r="5" spans="1:5" ht="30">
      <c r="A5" s="3" t="s">
        <v>1333</v>
      </c>
      <c r="B5" s="5" t="s">
        <v>4</v>
      </c>
      <c r="C5" s="5"/>
      <c r="D5" s="5" t="s">
        <v>4</v>
      </c>
      <c r="E5" s="5"/>
    </row>
    <row r="6" spans="1:5" ht="30">
      <c r="A6" s="4" t="s">
        <v>1340</v>
      </c>
      <c r="B6" s="5" t="s">
        <v>4</v>
      </c>
      <c r="C6" s="5"/>
      <c r="D6" s="5" t="s">
        <v>4</v>
      </c>
      <c r="E6" s="5"/>
    </row>
    <row r="7" spans="1:5" ht="17.25">
      <c r="A7" s="3" t="s">
        <v>450</v>
      </c>
      <c r="B7" s="7">
        <v>31076</v>
      </c>
      <c r="C7" s="10" t="s">
        <v>38</v>
      </c>
      <c r="D7" s="7">
        <v>36636</v>
      </c>
      <c r="E7" s="10" t="s">
        <v>38</v>
      </c>
    </row>
    <row r="8" spans="1:5" ht="75">
      <c r="A8" s="3" t="s">
        <v>1341</v>
      </c>
      <c r="B8" s="5" t="s">
        <v>4</v>
      </c>
      <c r="C8" s="5"/>
      <c r="D8" s="5" t="s">
        <v>4</v>
      </c>
      <c r="E8" s="5"/>
    </row>
    <row r="9" spans="1:5" ht="30">
      <c r="A9" s="4" t="s">
        <v>1340</v>
      </c>
      <c r="B9" s="5" t="s">
        <v>4</v>
      </c>
      <c r="C9" s="5"/>
      <c r="D9" s="5" t="s">
        <v>4</v>
      </c>
      <c r="E9" s="5"/>
    </row>
    <row r="10" spans="1:5">
      <c r="A10" s="3" t="s">
        <v>383</v>
      </c>
      <c r="B10" s="264">
        <v>0</v>
      </c>
      <c r="C10" s="5"/>
      <c r="D10" s="264">
        <v>0</v>
      </c>
      <c r="E10" s="5"/>
    </row>
    <row r="11" spans="1:5" ht="75">
      <c r="A11" s="3" t="s">
        <v>1342</v>
      </c>
      <c r="B11" s="5" t="s">
        <v>4</v>
      </c>
      <c r="C11" s="5"/>
      <c r="D11" s="5" t="s">
        <v>4</v>
      </c>
      <c r="E11" s="5"/>
    </row>
    <row r="12" spans="1:5" ht="30">
      <c r="A12" s="4" t="s">
        <v>1340</v>
      </c>
      <c r="B12" s="5" t="s">
        <v>4</v>
      </c>
      <c r="C12" s="5"/>
      <c r="D12" s="5" t="s">
        <v>4</v>
      </c>
      <c r="E12" s="5"/>
    </row>
    <row r="13" spans="1:5">
      <c r="A13" s="3" t="s">
        <v>383</v>
      </c>
      <c r="B13" s="264">
        <v>1</v>
      </c>
      <c r="C13" s="5"/>
      <c r="D13" s="264">
        <v>1</v>
      </c>
      <c r="E13" s="5"/>
    </row>
    <row r="14" spans="1:5" ht="75">
      <c r="A14" s="3" t="s">
        <v>1343</v>
      </c>
      <c r="B14" s="5" t="s">
        <v>4</v>
      </c>
      <c r="C14" s="5"/>
      <c r="D14" s="5" t="s">
        <v>4</v>
      </c>
      <c r="E14" s="5"/>
    </row>
    <row r="15" spans="1:5" ht="30">
      <c r="A15" s="4" t="s">
        <v>1340</v>
      </c>
      <c r="B15" s="5" t="s">
        <v>4</v>
      </c>
      <c r="C15" s="5"/>
      <c r="D15" s="5" t="s">
        <v>4</v>
      </c>
      <c r="E15" s="5"/>
    </row>
    <row r="16" spans="1:5">
      <c r="A16" s="3" t="s">
        <v>383</v>
      </c>
      <c r="B16" s="264">
        <v>0.39600000000000002</v>
      </c>
      <c r="C16" s="5"/>
      <c r="D16" s="264">
        <v>0.39600000000000002</v>
      </c>
      <c r="E16" s="5"/>
    </row>
    <row r="17" spans="1:5" ht="60">
      <c r="A17" s="3" t="s">
        <v>1344</v>
      </c>
      <c r="B17" s="5" t="s">
        <v>4</v>
      </c>
      <c r="C17" s="5"/>
      <c r="D17" s="5" t="s">
        <v>4</v>
      </c>
      <c r="E17" s="5"/>
    </row>
    <row r="18" spans="1:5" ht="30">
      <c r="A18" s="4" t="s">
        <v>1340</v>
      </c>
      <c r="B18" s="5" t="s">
        <v>4</v>
      </c>
      <c r="C18" s="5"/>
      <c r="D18" s="5" t="s">
        <v>4</v>
      </c>
      <c r="E18" s="5"/>
    </row>
    <row r="19" spans="1:5">
      <c r="A19" s="3" t="s">
        <v>383</v>
      </c>
      <c r="B19" s="264">
        <v>0</v>
      </c>
      <c r="C19" s="5"/>
      <c r="D19" s="264">
        <v>0</v>
      </c>
      <c r="E19" s="5"/>
    </row>
    <row r="20" spans="1:5" ht="60">
      <c r="A20" s="3" t="s">
        <v>1345</v>
      </c>
      <c r="B20" s="5" t="s">
        <v>4</v>
      </c>
      <c r="C20" s="5"/>
      <c r="D20" s="5" t="s">
        <v>4</v>
      </c>
      <c r="E20" s="5"/>
    </row>
    <row r="21" spans="1:5" ht="30">
      <c r="A21" s="4" t="s">
        <v>1340</v>
      </c>
      <c r="B21" s="5" t="s">
        <v>4</v>
      </c>
      <c r="C21" s="5"/>
      <c r="D21" s="5" t="s">
        <v>4</v>
      </c>
      <c r="E21" s="5"/>
    </row>
    <row r="22" spans="1:5">
      <c r="A22" s="3" t="s">
        <v>383</v>
      </c>
      <c r="B22" s="264">
        <v>1</v>
      </c>
      <c r="C22" s="5"/>
      <c r="D22" s="264">
        <v>1</v>
      </c>
      <c r="E22" s="5"/>
    </row>
    <row r="23" spans="1:5" ht="75">
      <c r="A23" s="3" t="s">
        <v>1346</v>
      </c>
      <c r="B23" s="5" t="s">
        <v>4</v>
      </c>
      <c r="C23" s="5"/>
      <c r="D23" s="5" t="s">
        <v>4</v>
      </c>
      <c r="E23" s="5"/>
    </row>
    <row r="24" spans="1:5" ht="30">
      <c r="A24" s="4" t="s">
        <v>1340</v>
      </c>
      <c r="B24" s="5" t="s">
        <v>4</v>
      </c>
      <c r="C24" s="5"/>
      <c r="D24" s="5" t="s">
        <v>4</v>
      </c>
      <c r="E24" s="5"/>
    </row>
    <row r="25" spans="1:5">
      <c r="A25" s="3" t="s">
        <v>383</v>
      </c>
      <c r="B25" s="264">
        <v>0.46200000000000002</v>
      </c>
      <c r="C25" s="5"/>
      <c r="D25" s="264">
        <v>0.44900000000000001</v>
      </c>
      <c r="E25" s="5"/>
    </row>
    <row r="26" spans="1:5" ht="75">
      <c r="A26" s="3" t="s">
        <v>1347</v>
      </c>
      <c r="B26" s="5" t="s">
        <v>4</v>
      </c>
      <c r="C26" s="5"/>
      <c r="D26" s="5" t="s">
        <v>4</v>
      </c>
      <c r="E26" s="5"/>
    </row>
    <row r="27" spans="1:5" ht="30">
      <c r="A27" s="4" t="s">
        <v>1340</v>
      </c>
      <c r="B27" s="5" t="s">
        <v>4</v>
      </c>
      <c r="C27" s="5"/>
      <c r="D27" s="5" t="s">
        <v>4</v>
      </c>
      <c r="E27" s="5"/>
    </row>
    <row r="28" spans="1:5">
      <c r="A28" s="3" t="s">
        <v>383</v>
      </c>
      <c r="B28" s="264">
        <v>0</v>
      </c>
      <c r="C28" s="5"/>
      <c r="D28" s="264">
        <v>0</v>
      </c>
      <c r="E28" s="5"/>
    </row>
    <row r="29" spans="1:5" ht="75">
      <c r="A29" s="3" t="s">
        <v>1348</v>
      </c>
      <c r="B29" s="5" t="s">
        <v>4</v>
      </c>
      <c r="C29" s="5"/>
      <c r="D29" s="5" t="s">
        <v>4</v>
      </c>
      <c r="E29" s="5"/>
    </row>
    <row r="30" spans="1:5" ht="30">
      <c r="A30" s="4" t="s">
        <v>1340</v>
      </c>
      <c r="B30" s="5" t="s">
        <v>4</v>
      </c>
      <c r="C30" s="5"/>
      <c r="D30" s="5" t="s">
        <v>4</v>
      </c>
      <c r="E30" s="5"/>
    </row>
    <row r="31" spans="1:5">
      <c r="A31" s="3" t="s">
        <v>383</v>
      </c>
      <c r="B31" s="264">
        <v>1</v>
      </c>
      <c r="C31" s="5"/>
      <c r="D31" s="264">
        <v>1</v>
      </c>
      <c r="E31" s="5"/>
    </row>
    <row r="32" spans="1:5" ht="75">
      <c r="A32" s="3" t="s">
        <v>1349</v>
      </c>
      <c r="B32" s="5" t="s">
        <v>4</v>
      </c>
      <c r="C32" s="5"/>
      <c r="D32" s="5" t="s">
        <v>4</v>
      </c>
      <c r="E32" s="5"/>
    </row>
    <row r="33" spans="1:5" ht="30">
      <c r="A33" s="4" t="s">
        <v>1340</v>
      </c>
      <c r="B33" s="5" t="s">
        <v>4</v>
      </c>
      <c r="C33" s="5"/>
      <c r="D33" s="5" t="s">
        <v>4</v>
      </c>
      <c r="E33" s="5"/>
    </row>
    <row r="34" spans="1:5">
      <c r="A34" s="3" t="s">
        <v>383</v>
      </c>
      <c r="B34" s="264">
        <v>0.44900000000000001</v>
      </c>
      <c r="C34" s="5"/>
      <c r="D34" s="264">
        <v>0.45300000000000001</v>
      </c>
      <c r="E34" s="5"/>
    </row>
    <row r="35" spans="1:5" ht="45">
      <c r="A35" s="3" t="s">
        <v>1335</v>
      </c>
      <c r="B35" s="5" t="s">
        <v>4</v>
      </c>
      <c r="C35" s="5"/>
      <c r="D35" s="5" t="s">
        <v>4</v>
      </c>
      <c r="E35" s="5"/>
    </row>
    <row r="36" spans="1:5" ht="30">
      <c r="A36" s="4" t="s">
        <v>1340</v>
      </c>
      <c r="B36" s="5" t="s">
        <v>4</v>
      </c>
      <c r="C36" s="5"/>
      <c r="D36" s="5" t="s">
        <v>4</v>
      </c>
      <c r="E36" s="5"/>
    </row>
    <row r="37" spans="1:5" ht="17.25">
      <c r="A37" s="3" t="s">
        <v>443</v>
      </c>
      <c r="B37" s="7">
        <v>50585</v>
      </c>
      <c r="C37" s="10" t="s">
        <v>28</v>
      </c>
      <c r="D37" s="7">
        <v>68252</v>
      </c>
      <c r="E37" s="10" t="s">
        <v>28</v>
      </c>
    </row>
    <row r="38" spans="1:5" ht="45">
      <c r="A38" s="3" t="s">
        <v>1336</v>
      </c>
      <c r="B38" s="5" t="s">
        <v>4</v>
      </c>
      <c r="C38" s="5"/>
      <c r="D38" s="5" t="s">
        <v>4</v>
      </c>
      <c r="E38" s="5"/>
    </row>
    <row r="39" spans="1:5" ht="30">
      <c r="A39" s="4" t="s">
        <v>1340</v>
      </c>
      <c r="B39" s="5" t="s">
        <v>4</v>
      </c>
      <c r="C39" s="5"/>
      <c r="D39" s="5" t="s">
        <v>4</v>
      </c>
      <c r="E39" s="5"/>
    </row>
    <row r="40" spans="1:5" ht="17.25">
      <c r="A40" s="3" t="s">
        <v>443</v>
      </c>
      <c r="B40" s="7">
        <v>1500</v>
      </c>
      <c r="C40" s="10" t="s">
        <v>28</v>
      </c>
      <c r="D40" s="7">
        <v>1500</v>
      </c>
      <c r="E40" s="10" t="s">
        <v>28</v>
      </c>
    </row>
    <row r="41" spans="1:5">
      <c r="A41" s="11"/>
      <c r="B41" s="11"/>
      <c r="C41" s="11"/>
      <c r="D41" s="11"/>
      <c r="E41" s="11"/>
    </row>
    <row r="42" spans="1:5" ht="45" customHeight="1">
      <c r="A42" s="3" t="s">
        <v>28</v>
      </c>
      <c r="B42" s="12" t="s">
        <v>1337</v>
      </c>
      <c r="C42" s="12"/>
      <c r="D42" s="12"/>
      <c r="E42" s="12"/>
    </row>
    <row r="43" spans="1:5" ht="60" customHeight="1">
      <c r="A43" s="3" t="s">
        <v>33</v>
      </c>
      <c r="B43" s="12" t="s">
        <v>1338</v>
      </c>
      <c r="C43" s="12"/>
      <c r="D43" s="12"/>
      <c r="E43" s="12"/>
    </row>
  </sheetData>
  <mergeCells count="7">
    <mergeCell ref="B43:E43"/>
    <mergeCell ref="B1:C1"/>
    <mergeCell ref="D1:E1"/>
    <mergeCell ref="B2:C2"/>
    <mergeCell ref="D2:E2"/>
    <mergeCell ref="A41:E41"/>
    <mergeCell ref="B42:E4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45">
      <c r="A1" s="1" t="s">
        <v>1350</v>
      </c>
      <c r="B1" s="8" t="s">
        <v>2</v>
      </c>
      <c r="C1" s="8"/>
      <c r="D1" s="8" t="s">
        <v>25</v>
      </c>
    </row>
    <row r="2" spans="1:4" ht="30">
      <c r="A2" s="1" t="s">
        <v>24</v>
      </c>
      <c r="B2" s="8"/>
      <c r="C2" s="8"/>
      <c r="D2" s="8"/>
    </row>
    <row r="3" spans="1:4" ht="30">
      <c r="A3" s="4" t="s">
        <v>1351</v>
      </c>
      <c r="B3" s="5" t="s">
        <v>4</v>
      </c>
      <c r="C3" s="5"/>
      <c r="D3" s="5" t="s">
        <v>4</v>
      </c>
    </row>
    <row r="4" spans="1:4" ht="30">
      <c r="A4" s="3" t="s">
        <v>1284</v>
      </c>
      <c r="B4" s="9">
        <v>1207430</v>
      </c>
      <c r="C4" s="5"/>
      <c r="D4" s="9">
        <v>1045548</v>
      </c>
    </row>
    <row r="5" spans="1:4" ht="17.25">
      <c r="A5" s="3" t="s">
        <v>272</v>
      </c>
      <c r="B5" s="7">
        <v>1372978</v>
      </c>
      <c r="C5" s="10" t="s">
        <v>28</v>
      </c>
      <c r="D5" s="7">
        <v>1140507</v>
      </c>
    </row>
    <row r="6" spans="1:4">
      <c r="A6" s="3" t="s">
        <v>274</v>
      </c>
      <c r="B6" s="7">
        <v>233854</v>
      </c>
      <c r="C6" s="5"/>
      <c r="D6" s="7">
        <v>238322</v>
      </c>
    </row>
    <row r="7" spans="1:4">
      <c r="A7" s="3" t="s">
        <v>41</v>
      </c>
      <c r="B7" s="7">
        <v>320231</v>
      </c>
      <c r="C7" s="5"/>
      <c r="D7" s="7">
        <v>284678</v>
      </c>
    </row>
    <row r="8" spans="1:4">
      <c r="A8" s="3" t="s">
        <v>76</v>
      </c>
      <c r="B8" s="7">
        <v>-101710</v>
      </c>
      <c r="C8" s="5"/>
      <c r="D8" s="7">
        <v>-105813</v>
      </c>
    </row>
    <row r="9" spans="1:4">
      <c r="A9" s="3" t="s">
        <v>1352</v>
      </c>
      <c r="B9" s="5" t="s">
        <v>4</v>
      </c>
      <c r="C9" s="5"/>
      <c r="D9" s="5" t="s">
        <v>4</v>
      </c>
    </row>
    <row r="10" spans="1:4" ht="30">
      <c r="A10" s="4" t="s">
        <v>1351</v>
      </c>
      <c r="B10" s="5" t="s">
        <v>4</v>
      </c>
      <c r="C10" s="5"/>
      <c r="D10" s="5" t="s">
        <v>4</v>
      </c>
    </row>
    <row r="11" spans="1:4">
      <c r="A11" s="3" t="s">
        <v>26</v>
      </c>
      <c r="B11" s="7">
        <v>56968</v>
      </c>
      <c r="C11" s="5"/>
      <c r="D11" s="7">
        <v>280505</v>
      </c>
    </row>
    <row r="12" spans="1:4" ht="30">
      <c r="A12" s="3" t="s">
        <v>1284</v>
      </c>
      <c r="B12" s="7">
        <v>1207430</v>
      </c>
      <c r="C12" s="5"/>
      <c r="D12" s="7">
        <v>1045548</v>
      </c>
    </row>
    <row r="13" spans="1:4">
      <c r="A13" s="3" t="s">
        <v>272</v>
      </c>
      <c r="B13" s="7">
        <v>1673763</v>
      </c>
      <c r="C13" s="5"/>
      <c r="D13" s="7">
        <v>1480418</v>
      </c>
    </row>
    <row r="14" spans="1:4" ht="30">
      <c r="A14" s="3" t="s">
        <v>34</v>
      </c>
      <c r="B14" s="7">
        <v>1266702</v>
      </c>
      <c r="C14" s="5"/>
      <c r="D14" s="7">
        <v>1273690</v>
      </c>
    </row>
    <row r="15" spans="1:4">
      <c r="A15" s="3" t="s">
        <v>274</v>
      </c>
      <c r="B15" s="7">
        <v>3712871</v>
      </c>
      <c r="C15" s="5"/>
      <c r="D15" s="7">
        <v>3848756</v>
      </c>
    </row>
    <row r="16" spans="1:4">
      <c r="A16" s="3" t="s">
        <v>450</v>
      </c>
      <c r="B16" s="7">
        <v>31076</v>
      </c>
      <c r="C16" s="5"/>
      <c r="D16" s="7">
        <v>36636</v>
      </c>
    </row>
    <row r="17" spans="1:4">
      <c r="A17" s="3" t="s">
        <v>1353</v>
      </c>
      <c r="B17" s="7">
        <v>209737</v>
      </c>
      <c r="C17" s="5"/>
      <c r="D17" s="7">
        <v>209737</v>
      </c>
    </row>
    <row r="18" spans="1:4">
      <c r="A18" s="3" t="s">
        <v>41</v>
      </c>
      <c r="B18" s="7">
        <v>320231</v>
      </c>
      <c r="C18" s="5"/>
      <c r="D18" s="7">
        <v>284678</v>
      </c>
    </row>
    <row r="19" spans="1:4">
      <c r="A19" s="3" t="s">
        <v>1354</v>
      </c>
      <c r="B19" s="7">
        <v>-1125000</v>
      </c>
      <c r="C19" s="5"/>
      <c r="D19" s="7">
        <v>-988000</v>
      </c>
    </row>
    <row r="20" spans="1:4">
      <c r="A20" s="3" t="s">
        <v>76</v>
      </c>
      <c r="B20" s="7">
        <v>-349145</v>
      </c>
      <c r="C20" s="5"/>
      <c r="D20" s="7">
        <v>-353248</v>
      </c>
    </row>
    <row r="21" spans="1:4">
      <c r="A21" s="3" t="s">
        <v>291</v>
      </c>
      <c r="B21" s="7">
        <v>-11577</v>
      </c>
      <c r="C21" s="5"/>
      <c r="D21" s="7">
        <v>-10802</v>
      </c>
    </row>
    <row r="22" spans="1:4">
      <c r="A22" s="3" t="s">
        <v>295</v>
      </c>
      <c r="B22" s="7">
        <v>-94000</v>
      </c>
      <c r="C22" s="5"/>
      <c r="D22" s="7">
        <v>-93000</v>
      </c>
    </row>
    <row r="23" spans="1:4" ht="45">
      <c r="A23" s="3" t="s">
        <v>1355</v>
      </c>
      <c r="B23" s="5" t="s">
        <v>4</v>
      </c>
      <c r="C23" s="5"/>
      <c r="D23" s="5" t="s">
        <v>4</v>
      </c>
    </row>
    <row r="24" spans="1:4" ht="30">
      <c r="A24" s="4" t="s">
        <v>1351</v>
      </c>
      <c r="B24" s="5" t="s">
        <v>4</v>
      </c>
      <c r="C24" s="5"/>
      <c r="D24" s="5" t="s">
        <v>4</v>
      </c>
    </row>
    <row r="25" spans="1:4">
      <c r="A25" s="3" t="s">
        <v>48</v>
      </c>
      <c r="B25" s="7">
        <v>-4027068</v>
      </c>
      <c r="C25" s="5"/>
      <c r="D25" s="7">
        <v>-3919937</v>
      </c>
    </row>
    <row r="26" spans="1:4" ht="30">
      <c r="A26" s="3" t="s">
        <v>1356</v>
      </c>
      <c r="B26" s="5" t="s">
        <v>4</v>
      </c>
      <c r="C26" s="5"/>
      <c r="D26" s="5" t="s">
        <v>4</v>
      </c>
    </row>
    <row r="27" spans="1:4" ht="30">
      <c r="A27" s="4" t="s">
        <v>1351</v>
      </c>
      <c r="B27" s="5" t="s">
        <v>4</v>
      </c>
      <c r="C27" s="5"/>
      <c r="D27" s="5" t="s">
        <v>4</v>
      </c>
    </row>
    <row r="28" spans="1:4">
      <c r="A28" s="3" t="s">
        <v>48</v>
      </c>
      <c r="B28" s="7">
        <v>-959241</v>
      </c>
      <c r="C28" s="5"/>
      <c r="D28" s="7">
        <v>-1026129</v>
      </c>
    </row>
    <row r="29" spans="1:4" ht="30">
      <c r="A29" s="3" t="s">
        <v>1357</v>
      </c>
      <c r="B29" s="5" t="s">
        <v>4</v>
      </c>
      <c r="C29" s="5"/>
      <c r="D29" s="5" t="s">
        <v>4</v>
      </c>
    </row>
    <row r="30" spans="1:4" ht="30">
      <c r="A30" s="4" t="s">
        <v>1351</v>
      </c>
      <c r="B30" s="5" t="s">
        <v>4</v>
      </c>
      <c r="C30" s="5"/>
      <c r="D30" s="5" t="s">
        <v>4</v>
      </c>
    </row>
    <row r="31" spans="1:4">
      <c r="A31" s="3" t="s">
        <v>48</v>
      </c>
      <c r="B31" s="7">
        <v>-731192</v>
      </c>
      <c r="C31" s="5"/>
      <c r="D31" s="7">
        <v>-602398</v>
      </c>
    </row>
    <row r="32" spans="1:4" ht="30">
      <c r="A32" s="3" t="s">
        <v>1358</v>
      </c>
      <c r="B32" s="5" t="s">
        <v>4</v>
      </c>
      <c r="C32" s="5"/>
      <c r="D32" s="5" t="s">
        <v>4</v>
      </c>
    </row>
    <row r="33" spans="1:4" ht="30">
      <c r="A33" s="4" t="s">
        <v>1351</v>
      </c>
      <c r="B33" s="5" t="s">
        <v>4</v>
      </c>
      <c r="C33" s="5"/>
      <c r="D33" s="5" t="s">
        <v>4</v>
      </c>
    </row>
    <row r="34" spans="1:4">
      <c r="A34" s="3" t="s">
        <v>48</v>
      </c>
      <c r="B34" s="5">
        <v>-275</v>
      </c>
      <c r="C34" s="5"/>
      <c r="D34" s="7">
        <v>-8717</v>
      </c>
    </row>
    <row r="35" spans="1:4" ht="30">
      <c r="A35" s="3" t="s">
        <v>1359</v>
      </c>
      <c r="B35" s="5" t="s">
        <v>4</v>
      </c>
      <c r="C35" s="5"/>
      <c r="D35" s="5" t="s">
        <v>4</v>
      </c>
    </row>
    <row r="36" spans="1:4" ht="30">
      <c r="A36" s="4" t="s">
        <v>1351</v>
      </c>
      <c r="B36" s="5" t="s">
        <v>4</v>
      </c>
      <c r="C36" s="5"/>
      <c r="D36" s="5" t="s">
        <v>4</v>
      </c>
    </row>
    <row r="37" spans="1:4">
      <c r="A37" s="3" t="s">
        <v>48</v>
      </c>
      <c r="B37" s="7">
        <v>-592525</v>
      </c>
      <c r="C37" s="5"/>
      <c r="D37" s="7">
        <v>-583145</v>
      </c>
    </row>
    <row r="38" spans="1:4" ht="45">
      <c r="A38" s="3" t="s">
        <v>1360</v>
      </c>
      <c r="B38" s="5" t="s">
        <v>4</v>
      </c>
      <c r="C38" s="5"/>
      <c r="D38" s="5" t="s">
        <v>4</v>
      </c>
    </row>
    <row r="39" spans="1:4" ht="30">
      <c r="A39" s="4" t="s">
        <v>1351</v>
      </c>
      <c r="B39" s="5" t="s">
        <v>4</v>
      </c>
      <c r="C39" s="5"/>
      <c r="D39" s="5" t="s">
        <v>4</v>
      </c>
    </row>
    <row r="40" spans="1:4">
      <c r="A40" s="3" t="s">
        <v>277</v>
      </c>
      <c r="B40" s="7">
        <v>2386</v>
      </c>
      <c r="C40" s="5"/>
      <c r="D40" s="7">
        <v>1797</v>
      </c>
    </row>
    <row r="41" spans="1:4">
      <c r="A41" s="3" t="s">
        <v>284</v>
      </c>
      <c r="B41" s="7">
        <v>-2386</v>
      </c>
      <c r="C41" s="5"/>
      <c r="D41" s="7">
        <v>-1797</v>
      </c>
    </row>
    <row r="42" spans="1:4" ht="30">
      <c r="A42" s="3" t="s">
        <v>1361</v>
      </c>
      <c r="B42" s="5" t="s">
        <v>4</v>
      </c>
      <c r="C42" s="5"/>
      <c r="D42" s="5" t="s">
        <v>4</v>
      </c>
    </row>
    <row r="43" spans="1:4" ht="30">
      <c r="A43" s="4" t="s">
        <v>1351</v>
      </c>
      <c r="B43" s="5" t="s">
        <v>4</v>
      </c>
      <c r="C43" s="5"/>
      <c r="D43" s="5" t="s">
        <v>4</v>
      </c>
    </row>
    <row r="44" spans="1:4">
      <c r="A44" s="3" t="s">
        <v>284</v>
      </c>
      <c r="B44" s="7">
        <v>3298</v>
      </c>
      <c r="C44" s="5"/>
      <c r="D44" s="7">
        <v>19847</v>
      </c>
    </row>
    <row r="45" spans="1:4">
      <c r="A45" s="3" t="s">
        <v>1362</v>
      </c>
      <c r="B45" s="5" t="s">
        <v>4</v>
      </c>
      <c r="C45" s="5"/>
      <c r="D45" s="5" t="s">
        <v>4</v>
      </c>
    </row>
    <row r="46" spans="1:4" ht="30">
      <c r="A46" s="4" t="s">
        <v>1351</v>
      </c>
      <c r="B46" s="5" t="s">
        <v>4</v>
      </c>
      <c r="C46" s="5"/>
      <c r="D46" s="5" t="s">
        <v>4</v>
      </c>
    </row>
    <row r="47" spans="1:4">
      <c r="A47" s="3" t="s">
        <v>277</v>
      </c>
      <c r="B47" s="7">
        <v>21276</v>
      </c>
      <c r="C47" s="5"/>
      <c r="D47" s="7">
        <v>10329</v>
      </c>
    </row>
    <row r="48" spans="1:4" ht="45">
      <c r="A48" s="3" t="s">
        <v>1363</v>
      </c>
      <c r="B48" s="5" t="s">
        <v>4</v>
      </c>
      <c r="C48" s="5"/>
      <c r="D48" s="5" t="s">
        <v>4</v>
      </c>
    </row>
    <row r="49" spans="1:4" ht="30">
      <c r="A49" s="4" t="s">
        <v>1351</v>
      </c>
      <c r="B49" s="5" t="s">
        <v>4</v>
      </c>
      <c r="C49" s="5"/>
      <c r="D49" s="5" t="s">
        <v>4</v>
      </c>
    </row>
    <row r="50" spans="1:4">
      <c r="A50" s="3" t="s">
        <v>277</v>
      </c>
      <c r="B50" s="7">
        <v>2398</v>
      </c>
      <c r="C50" s="5"/>
      <c r="D50" s="5">
        <v>-444</v>
      </c>
    </row>
    <row r="51" spans="1:4">
      <c r="A51" s="3" t="s">
        <v>1364</v>
      </c>
      <c r="B51" s="5" t="s">
        <v>4</v>
      </c>
      <c r="C51" s="5"/>
      <c r="D51" s="5" t="s">
        <v>4</v>
      </c>
    </row>
    <row r="52" spans="1:4" ht="30">
      <c r="A52" s="4" t="s">
        <v>1351</v>
      </c>
      <c r="B52" s="5" t="s">
        <v>4</v>
      </c>
      <c r="C52" s="5"/>
      <c r="D52" s="5" t="s">
        <v>4</v>
      </c>
    </row>
    <row r="53" spans="1:4">
      <c r="A53" s="3" t="s">
        <v>26</v>
      </c>
      <c r="B53" s="7">
        <v>56968</v>
      </c>
      <c r="C53" s="5"/>
      <c r="D53" s="7">
        <v>280505</v>
      </c>
    </row>
    <row r="54" spans="1:4" ht="30">
      <c r="A54" s="3" t="s">
        <v>1284</v>
      </c>
      <c r="B54" s="7">
        <v>1207430</v>
      </c>
      <c r="C54" s="5"/>
      <c r="D54" s="7">
        <v>1045548</v>
      </c>
    </row>
    <row r="55" spans="1:4">
      <c r="A55" s="3" t="s">
        <v>272</v>
      </c>
      <c r="B55" s="7">
        <v>1676432</v>
      </c>
      <c r="C55" s="5"/>
      <c r="D55" s="7">
        <v>1469820</v>
      </c>
    </row>
    <row r="56" spans="1:4" ht="30">
      <c r="A56" s="3" t="s">
        <v>34</v>
      </c>
      <c r="B56" s="7">
        <v>1229970</v>
      </c>
      <c r="C56" s="5"/>
      <c r="D56" s="7">
        <v>1212799</v>
      </c>
    </row>
    <row r="57" spans="1:4">
      <c r="A57" s="3" t="s">
        <v>274</v>
      </c>
      <c r="B57" s="7">
        <v>3616402</v>
      </c>
      <c r="C57" s="5"/>
      <c r="D57" s="7">
        <v>3653292</v>
      </c>
    </row>
    <row r="58" spans="1:4">
      <c r="A58" s="3" t="s">
        <v>450</v>
      </c>
      <c r="B58" s="7">
        <v>31076</v>
      </c>
      <c r="C58" s="5"/>
      <c r="D58" s="7">
        <v>36636</v>
      </c>
    </row>
    <row r="59" spans="1:4">
      <c r="A59" s="3" t="s">
        <v>1353</v>
      </c>
      <c r="B59" s="7">
        <v>209737</v>
      </c>
      <c r="C59" s="5"/>
      <c r="D59" s="7">
        <v>209737</v>
      </c>
    </row>
    <row r="60" spans="1:4">
      <c r="A60" s="3" t="s">
        <v>41</v>
      </c>
      <c r="B60" s="7">
        <v>320231</v>
      </c>
      <c r="C60" s="5"/>
      <c r="D60" s="7">
        <v>284678</v>
      </c>
    </row>
    <row r="61" spans="1:4">
      <c r="A61" s="3" t="s">
        <v>1354</v>
      </c>
      <c r="B61" s="7">
        <v>-1124931</v>
      </c>
      <c r="C61" s="5"/>
      <c r="D61" s="7">
        <v>-988102</v>
      </c>
    </row>
    <row r="62" spans="1:4">
      <c r="A62" s="3" t="s">
        <v>76</v>
      </c>
      <c r="B62" s="7">
        <v>-195188</v>
      </c>
      <c r="C62" s="5"/>
      <c r="D62" s="7">
        <v>-202887</v>
      </c>
    </row>
    <row r="63" spans="1:4">
      <c r="A63" s="3" t="s">
        <v>291</v>
      </c>
      <c r="B63" s="7">
        <v>-11577</v>
      </c>
      <c r="C63" s="5"/>
      <c r="D63" s="7">
        <v>-10802</v>
      </c>
    </row>
    <row r="64" spans="1:4">
      <c r="A64" s="3" t="s">
        <v>295</v>
      </c>
      <c r="B64" s="7">
        <v>-94000</v>
      </c>
      <c r="C64" s="5"/>
      <c r="D64" s="7">
        <v>-93000</v>
      </c>
    </row>
    <row r="65" spans="1:4" ht="45">
      <c r="A65" s="3" t="s">
        <v>1365</v>
      </c>
      <c r="B65" s="5" t="s">
        <v>4</v>
      </c>
      <c r="C65" s="5"/>
      <c r="D65" s="5" t="s">
        <v>4</v>
      </c>
    </row>
    <row r="66" spans="1:4" ht="30">
      <c r="A66" s="4" t="s">
        <v>1351</v>
      </c>
      <c r="B66" s="5" t="s">
        <v>4</v>
      </c>
      <c r="C66" s="5"/>
      <c r="D66" s="5" t="s">
        <v>4</v>
      </c>
    </row>
    <row r="67" spans="1:4">
      <c r="A67" s="3" t="s">
        <v>48</v>
      </c>
      <c r="B67" s="7">
        <v>-3883336</v>
      </c>
      <c r="C67" s="5"/>
      <c r="D67" s="7">
        <v>-3778890</v>
      </c>
    </row>
    <row r="68" spans="1:4" ht="30">
      <c r="A68" s="3" t="s">
        <v>1366</v>
      </c>
      <c r="B68" s="5" t="s">
        <v>4</v>
      </c>
      <c r="C68" s="5"/>
      <c r="D68" s="5" t="s">
        <v>4</v>
      </c>
    </row>
    <row r="69" spans="1:4" ht="30">
      <c r="A69" s="4" t="s">
        <v>1351</v>
      </c>
      <c r="B69" s="5" t="s">
        <v>4</v>
      </c>
      <c r="C69" s="5"/>
      <c r="D69" s="5" t="s">
        <v>4</v>
      </c>
    </row>
    <row r="70" spans="1:4">
      <c r="A70" s="3" t="s">
        <v>48</v>
      </c>
      <c r="B70" s="7">
        <v>-966493</v>
      </c>
      <c r="C70" s="5"/>
      <c r="D70" s="7">
        <v>-1034599</v>
      </c>
    </row>
    <row r="71" spans="1:4" ht="30">
      <c r="A71" s="3" t="s">
        <v>1367</v>
      </c>
      <c r="B71" s="5" t="s">
        <v>4</v>
      </c>
      <c r="C71" s="5"/>
      <c r="D71" s="5" t="s">
        <v>4</v>
      </c>
    </row>
    <row r="72" spans="1:4" ht="30">
      <c r="A72" s="4" t="s">
        <v>1351</v>
      </c>
      <c r="B72" s="5" t="s">
        <v>4</v>
      </c>
      <c r="C72" s="5"/>
      <c r="D72" s="5" t="s">
        <v>4</v>
      </c>
    </row>
    <row r="73" spans="1:4">
      <c r="A73" s="3" t="s">
        <v>48</v>
      </c>
      <c r="B73" s="7">
        <v>-724124</v>
      </c>
      <c r="C73" s="5"/>
      <c r="D73" s="7">
        <v>-596778</v>
      </c>
    </row>
    <row r="74" spans="1:4" ht="45">
      <c r="A74" s="3" t="s">
        <v>1368</v>
      </c>
      <c r="B74" s="5" t="s">
        <v>4</v>
      </c>
      <c r="C74" s="5"/>
      <c r="D74" s="5" t="s">
        <v>4</v>
      </c>
    </row>
    <row r="75" spans="1:4" ht="30">
      <c r="A75" s="4" t="s">
        <v>1351</v>
      </c>
      <c r="B75" s="5" t="s">
        <v>4</v>
      </c>
      <c r="C75" s="5"/>
      <c r="D75" s="5" t="s">
        <v>4</v>
      </c>
    </row>
    <row r="76" spans="1:4">
      <c r="A76" s="3" t="s">
        <v>48</v>
      </c>
      <c r="B76" s="5">
        <v>-235</v>
      </c>
      <c r="C76" s="5"/>
      <c r="D76" s="7">
        <v>-8716</v>
      </c>
    </row>
    <row r="77" spans="1:4" ht="45">
      <c r="A77" s="3" t="s">
        <v>1369</v>
      </c>
      <c r="B77" s="5" t="s">
        <v>4</v>
      </c>
      <c r="C77" s="5"/>
      <c r="D77" s="5" t="s">
        <v>4</v>
      </c>
    </row>
    <row r="78" spans="1:4" ht="30">
      <c r="A78" s="4" t="s">
        <v>1351</v>
      </c>
      <c r="B78" s="5" t="s">
        <v>4</v>
      </c>
      <c r="C78" s="5"/>
      <c r="D78" s="5" t="s">
        <v>4</v>
      </c>
    </row>
    <row r="79" spans="1:4">
      <c r="A79" s="3" t="s">
        <v>48</v>
      </c>
      <c r="B79" s="7">
        <v>-586501</v>
      </c>
      <c r="C79" s="5"/>
      <c r="D79" s="7">
        <v>-577662</v>
      </c>
    </row>
    <row r="80" spans="1:4" ht="45">
      <c r="A80" s="3" t="s">
        <v>1370</v>
      </c>
      <c r="B80" s="5" t="s">
        <v>4</v>
      </c>
      <c r="C80" s="5"/>
      <c r="D80" s="5" t="s">
        <v>4</v>
      </c>
    </row>
    <row r="81" spans="1:4" ht="30">
      <c r="A81" s="4" t="s">
        <v>1351</v>
      </c>
      <c r="B81" s="5" t="s">
        <v>4</v>
      </c>
      <c r="C81" s="5"/>
      <c r="D81" s="5" t="s">
        <v>4</v>
      </c>
    </row>
    <row r="82" spans="1:4">
      <c r="A82" s="3" t="s">
        <v>277</v>
      </c>
      <c r="B82" s="7">
        <v>2386</v>
      </c>
      <c r="C82" s="5"/>
      <c r="D82" s="7">
        <v>1797</v>
      </c>
    </row>
    <row r="83" spans="1:4">
      <c r="A83" s="3" t="s">
        <v>284</v>
      </c>
      <c r="B83" s="7">
        <v>-2386</v>
      </c>
      <c r="C83" s="5"/>
      <c r="D83" s="7">
        <v>-1797</v>
      </c>
    </row>
    <row r="84" spans="1:4" ht="30">
      <c r="A84" s="3" t="s">
        <v>1371</v>
      </c>
      <c r="B84" s="5" t="s">
        <v>4</v>
      </c>
      <c r="C84" s="5"/>
      <c r="D84" s="5" t="s">
        <v>4</v>
      </c>
    </row>
    <row r="85" spans="1:4" ht="30">
      <c r="A85" s="4" t="s">
        <v>1351</v>
      </c>
      <c r="B85" s="5" t="s">
        <v>4</v>
      </c>
      <c r="C85" s="5"/>
      <c r="D85" s="5" t="s">
        <v>4</v>
      </c>
    </row>
    <row r="86" spans="1:4">
      <c r="A86" s="3" t="s">
        <v>284</v>
      </c>
      <c r="B86" s="7">
        <v>3298</v>
      </c>
      <c r="C86" s="5"/>
      <c r="D86" s="7">
        <v>19847</v>
      </c>
    </row>
    <row r="87" spans="1:4">
      <c r="A87" s="3" t="s">
        <v>1372</v>
      </c>
      <c r="B87" s="5" t="s">
        <v>4</v>
      </c>
      <c r="C87" s="5"/>
      <c r="D87" s="5" t="s">
        <v>4</v>
      </c>
    </row>
    <row r="88" spans="1:4" ht="30">
      <c r="A88" s="4" t="s">
        <v>1351</v>
      </c>
      <c r="B88" s="5" t="s">
        <v>4</v>
      </c>
      <c r="C88" s="5"/>
      <c r="D88" s="5" t="s">
        <v>4</v>
      </c>
    </row>
    <row r="89" spans="1:4">
      <c r="A89" s="3" t="s">
        <v>277</v>
      </c>
      <c r="B89" s="7">
        <v>21276</v>
      </c>
      <c r="C89" s="5"/>
      <c r="D89" s="7">
        <v>10329</v>
      </c>
    </row>
    <row r="90" spans="1:4" ht="45">
      <c r="A90" s="3" t="s">
        <v>1373</v>
      </c>
      <c r="B90" s="5" t="s">
        <v>4</v>
      </c>
      <c r="C90" s="5"/>
      <c r="D90" s="5" t="s">
        <v>4</v>
      </c>
    </row>
    <row r="91" spans="1:4" ht="30">
      <c r="A91" s="4" t="s">
        <v>1351</v>
      </c>
      <c r="B91" s="5" t="s">
        <v>4</v>
      </c>
      <c r="C91" s="5"/>
      <c r="D91" s="5" t="s">
        <v>4</v>
      </c>
    </row>
    <row r="92" spans="1:4">
      <c r="A92" s="3" t="s">
        <v>277</v>
      </c>
      <c r="B92" s="7">
        <v>2398</v>
      </c>
      <c r="C92" s="5"/>
      <c r="D92" s="5">
        <v>-444</v>
      </c>
    </row>
    <row r="93" spans="1:4" ht="30">
      <c r="A93" s="3" t="s">
        <v>1374</v>
      </c>
      <c r="B93" s="5" t="s">
        <v>4</v>
      </c>
      <c r="C93" s="5"/>
      <c r="D93" s="5" t="s">
        <v>4</v>
      </c>
    </row>
    <row r="94" spans="1:4" ht="30">
      <c r="A94" s="4" t="s">
        <v>1351</v>
      </c>
      <c r="B94" s="5" t="s">
        <v>4</v>
      </c>
      <c r="C94" s="5"/>
      <c r="D94" s="5" t="s">
        <v>4</v>
      </c>
    </row>
    <row r="95" spans="1:4">
      <c r="A95" s="3" t="s">
        <v>26</v>
      </c>
      <c r="B95" s="7">
        <v>56968</v>
      </c>
      <c r="C95" s="5"/>
      <c r="D95" s="7">
        <v>280505</v>
      </c>
    </row>
    <row r="96" spans="1:4" ht="30">
      <c r="A96" s="3" t="s">
        <v>1284</v>
      </c>
      <c r="B96" s="7">
        <v>1195066</v>
      </c>
      <c r="C96" s="5"/>
      <c r="D96" s="7">
        <v>1028248</v>
      </c>
    </row>
    <row r="97" spans="1:4">
      <c r="A97" s="3" t="s">
        <v>272</v>
      </c>
      <c r="B97" s="5">
        <v>0</v>
      </c>
      <c r="C97" s="5"/>
      <c r="D97" s="5">
        <v>0</v>
      </c>
    </row>
    <row r="98" spans="1:4" ht="30">
      <c r="A98" s="3" t="s">
        <v>34</v>
      </c>
      <c r="B98" s="5">
        <v>0</v>
      </c>
      <c r="C98" s="5"/>
      <c r="D98" s="5">
        <v>0</v>
      </c>
    </row>
    <row r="99" spans="1:4">
      <c r="A99" s="3" t="s">
        <v>274</v>
      </c>
      <c r="B99" s="5">
        <v>0</v>
      </c>
      <c r="C99" s="5"/>
      <c r="D99" s="5">
        <v>0</v>
      </c>
    </row>
    <row r="100" spans="1:4">
      <c r="A100" s="3" t="s">
        <v>450</v>
      </c>
      <c r="B100" s="5">
        <v>0</v>
      </c>
      <c r="C100" s="5"/>
      <c r="D100" s="5">
        <v>0</v>
      </c>
    </row>
    <row r="101" spans="1:4">
      <c r="A101" s="3" t="s">
        <v>1353</v>
      </c>
      <c r="B101" s="7">
        <v>209737</v>
      </c>
      <c r="C101" s="5"/>
      <c r="D101" s="7">
        <v>209737</v>
      </c>
    </row>
    <row r="102" spans="1:4">
      <c r="A102" s="3" t="s">
        <v>41</v>
      </c>
      <c r="B102" s="5">
        <v>0</v>
      </c>
      <c r="C102" s="5"/>
      <c r="D102" s="5">
        <v>0</v>
      </c>
    </row>
    <row r="103" spans="1:4">
      <c r="A103" s="3" t="s">
        <v>1354</v>
      </c>
      <c r="B103" s="7">
        <v>-1124931</v>
      </c>
      <c r="C103" s="5"/>
      <c r="D103" s="7">
        <v>-988102</v>
      </c>
    </row>
    <row r="104" spans="1:4">
      <c r="A104" s="3" t="s">
        <v>76</v>
      </c>
      <c r="B104" s="5">
        <v>0</v>
      </c>
      <c r="C104" s="5"/>
      <c r="D104" s="5">
        <v>0</v>
      </c>
    </row>
    <row r="105" spans="1:4">
      <c r="A105" s="3" t="s">
        <v>291</v>
      </c>
      <c r="B105" s="5">
        <v>0</v>
      </c>
      <c r="C105" s="5"/>
      <c r="D105" s="5">
        <v>0</v>
      </c>
    </row>
    <row r="106" spans="1:4">
      <c r="A106" s="3" t="s">
        <v>295</v>
      </c>
      <c r="B106" s="5">
        <v>0</v>
      </c>
      <c r="C106" s="5"/>
      <c r="D106" s="5">
        <v>0</v>
      </c>
    </row>
    <row r="107" spans="1:4" ht="45">
      <c r="A107" s="3" t="s">
        <v>1375</v>
      </c>
      <c r="B107" s="5" t="s">
        <v>4</v>
      </c>
      <c r="C107" s="5"/>
      <c r="D107" s="5" t="s">
        <v>4</v>
      </c>
    </row>
    <row r="108" spans="1:4" ht="30">
      <c r="A108" s="4" t="s">
        <v>1351</v>
      </c>
      <c r="B108" s="5" t="s">
        <v>4</v>
      </c>
      <c r="C108" s="5"/>
      <c r="D108" s="5" t="s">
        <v>4</v>
      </c>
    </row>
    <row r="109" spans="1:4">
      <c r="A109" s="3" t="s">
        <v>48</v>
      </c>
      <c r="B109" s="5">
        <v>0</v>
      </c>
      <c r="C109" s="5"/>
      <c r="D109" s="5">
        <v>0</v>
      </c>
    </row>
    <row r="110" spans="1:4" ht="45">
      <c r="A110" s="3" t="s">
        <v>1376</v>
      </c>
      <c r="B110" s="5" t="s">
        <v>4</v>
      </c>
      <c r="C110" s="5"/>
      <c r="D110" s="5" t="s">
        <v>4</v>
      </c>
    </row>
    <row r="111" spans="1:4" ht="30">
      <c r="A111" s="4" t="s">
        <v>1351</v>
      </c>
      <c r="B111" s="5" t="s">
        <v>4</v>
      </c>
      <c r="C111" s="5"/>
      <c r="D111" s="5" t="s">
        <v>4</v>
      </c>
    </row>
    <row r="112" spans="1:4">
      <c r="A112" s="3" t="s">
        <v>48</v>
      </c>
      <c r="B112" s="5">
        <v>0</v>
      </c>
      <c r="C112" s="5"/>
      <c r="D112" s="5">
        <v>0</v>
      </c>
    </row>
    <row r="113" spans="1:4" ht="45">
      <c r="A113" s="3" t="s">
        <v>1377</v>
      </c>
      <c r="B113" s="5" t="s">
        <v>4</v>
      </c>
      <c r="C113" s="5"/>
      <c r="D113" s="5" t="s">
        <v>4</v>
      </c>
    </row>
    <row r="114" spans="1:4" ht="30">
      <c r="A114" s="4" t="s">
        <v>1351</v>
      </c>
      <c r="B114" s="5" t="s">
        <v>4</v>
      </c>
      <c r="C114" s="5"/>
      <c r="D114" s="5" t="s">
        <v>4</v>
      </c>
    </row>
    <row r="115" spans="1:4">
      <c r="A115" s="3" t="s">
        <v>48</v>
      </c>
      <c r="B115" s="5">
        <v>0</v>
      </c>
      <c r="C115" s="5"/>
      <c r="D115" s="5">
        <v>0</v>
      </c>
    </row>
    <row r="116" spans="1:4" ht="45">
      <c r="A116" s="3" t="s">
        <v>1378</v>
      </c>
      <c r="B116" s="5" t="s">
        <v>4</v>
      </c>
      <c r="C116" s="5"/>
      <c r="D116" s="5" t="s">
        <v>4</v>
      </c>
    </row>
    <row r="117" spans="1:4" ht="30">
      <c r="A117" s="4" t="s">
        <v>1351</v>
      </c>
      <c r="B117" s="5" t="s">
        <v>4</v>
      </c>
      <c r="C117" s="5"/>
      <c r="D117" s="5" t="s">
        <v>4</v>
      </c>
    </row>
    <row r="118" spans="1:4">
      <c r="A118" s="3" t="s">
        <v>48</v>
      </c>
      <c r="B118" s="5">
        <v>0</v>
      </c>
      <c r="C118" s="5"/>
      <c r="D118" s="5">
        <v>0</v>
      </c>
    </row>
    <row r="119" spans="1:4" ht="45">
      <c r="A119" s="3" t="s">
        <v>1379</v>
      </c>
      <c r="B119" s="5" t="s">
        <v>4</v>
      </c>
      <c r="C119" s="5"/>
      <c r="D119" s="5" t="s">
        <v>4</v>
      </c>
    </row>
    <row r="120" spans="1:4" ht="30">
      <c r="A120" s="4" t="s">
        <v>1351</v>
      </c>
      <c r="B120" s="5" t="s">
        <v>4</v>
      </c>
      <c r="C120" s="5"/>
      <c r="D120" s="5" t="s">
        <v>4</v>
      </c>
    </row>
    <row r="121" spans="1:4">
      <c r="A121" s="3" t="s">
        <v>48</v>
      </c>
      <c r="B121" s="5">
        <v>0</v>
      </c>
      <c r="C121" s="5"/>
      <c r="D121" s="5">
        <v>0</v>
      </c>
    </row>
    <row r="122" spans="1:4" ht="60">
      <c r="A122" s="3" t="s">
        <v>1380</v>
      </c>
      <c r="B122" s="5" t="s">
        <v>4</v>
      </c>
      <c r="C122" s="5"/>
      <c r="D122" s="5" t="s">
        <v>4</v>
      </c>
    </row>
    <row r="123" spans="1:4" ht="30">
      <c r="A123" s="4" t="s">
        <v>1351</v>
      </c>
      <c r="B123" s="5" t="s">
        <v>4</v>
      </c>
      <c r="C123" s="5"/>
      <c r="D123" s="5" t="s">
        <v>4</v>
      </c>
    </row>
    <row r="124" spans="1:4">
      <c r="A124" s="3" t="s">
        <v>277</v>
      </c>
      <c r="B124" s="5">
        <v>0</v>
      </c>
      <c r="C124" s="5"/>
      <c r="D124" s="5">
        <v>0</v>
      </c>
    </row>
    <row r="125" spans="1:4">
      <c r="A125" s="3" t="s">
        <v>284</v>
      </c>
      <c r="B125" s="5">
        <v>0</v>
      </c>
      <c r="C125" s="5"/>
      <c r="D125" s="5">
        <v>0</v>
      </c>
    </row>
    <row r="126" spans="1:4" ht="45">
      <c r="A126" s="3" t="s">
        <v>1381</v>
      </c>
      <c r="B126" s="5" t="s">
        <v>4</v>
      </c>
      <c r="C126" s="5"/>
      <c r="D126" s="5" t="s">
        <v>4</v>
      </c>
    </row>
    <row r="127" spans="1:4" ht="30">
      <c r="A127" s="4" t="s">
        <v>1351</v>
      </c>
      <c r="B127" s="5" t="s">
        <v>4</v>
      </c>
      <c r="C127" s="5"/>
      <c r="D127" s="5" t="s">
        <v>4</v>
      </c>
    </row>
    <row r="128" spans="1:4">
      <c r="A128" s="3" t="s">
        <v>284</v>
      </c>
      <c r="B128" s="5">
        <v>0</v>
      </c>
      <c r="C128" s="5"/>
      <c r="D128" s="5">
        <v>0</v>
      </c>
    </row>
    <row r="129" spans="1:4" ht="30">
      <c r="A129" s="3" t="s">
        <v>1382</v>
      </c>
      <c r="B129" s="5" t="s">
        <v>4</v>
      </c>
      <c r="C129" s="5"/>
      <c r="D129" s="5" t="s">
        <v>4</v>
      </c>
    </row>
    <row r="130" spans="1:4" ht="30">
      <c r="A130" s="4" t="s">
        <v>1351</v>
      </c>
      <c r="B130" s="5" t="s">
        <v>4</v>
      </c>
      <c r="C130" s="5"/>
      <c r="D130" s="5" t="s">
        <v>4</v>
      </c>
    </row>
    <row r="131" spans="1:4">
      <c r="A131" s="3" t="s">
        <v>277</v>
      </c>
      <c r="B131" s="5">
        <v>0</v>
      </c>
      <c r="C131" s="5"/>
      <c r="D131" s="5">
        <v>0</v>
      </c>
    </row>
    <row r="132" spans="1:4" ht="45">
      <c r="A132" s="3" t="s">
        <v>1383</v>
      </c>
      <c r="B132" s="5" t="s">
        <v>4</v>
      </c>
      <c r="C132" s="5"/>
      <c r="D132" s="5" t="s">
        <v>4</v>
      </c>
    </row>
    <row r="133" spans="1:4" ht="30">
      <c r="A133" s="4" t="s">
        <v>1351</v>
      </c>
      <c r="B133" s="5" t="s">
        <v>4</v>
      </c>
      <c r="C133" s="5"/>
      <c r="D133" s="5" t="s">
        <v>4</v>
      </c>
    </row>
    <row r="134" spans="1:4">
      <c r="A134" s="3" t="s">
        <v>277</v>
      </c>
      <c r="B134" s="7">
        <v>2398</v>
      </c>
      <c r="C134" s="5"/>
      <c r="D134" s="5">
        <v>-444</v>
      </c>
    </row>
    <row r="135" spans="1:4" ht="30">
      <c r="A135" s="3" t="s">
        <v>1384</v>
      </c>
      <c r="B135" s="5" t="s">
        <v>4</v>
      </c>
      <c r="C135" s="5"/>
      <c r="D135" s="5" t="s">
        <v>4</v>
      </c>
    </row>
    <row r="136" spans="1:4" ht="30">
      <c r="A136" s="4" t="s">
        <v>1351</v>
      </c>
      <c r="B136" s="5" t="s">
        <v>4</v>
      </c>
      <c r="C136" s="5"/>
      <c r="D136" s="5" t="s">
        <v>4</v>
      </c>
    </row>
    <row r="137" spans="1:4">
      <c r="A137" s="3" t="s">
        <v>26</v>
      </c>
      <c r="B137" s="5">
        <v>0</v>
      </c>
      <c r="C137" s="5"/>
      <c r="D137" s="5">
        <v>0</v>
      </c>
    </row>
    <row r="138" spans="1:4" ht="30">
      <c r="A138" s="3" t="s">
        <v>1284</v>
      </c>
      <c r="B138" s="7">
        <v>12364</v>
      </c>
      <c r="C138" s="5"/>
      <c r="D138" s="7">
        <v>17300</v>
      </c>
    </row>
    <row r="139" spans="1:4">
      <c r="A139" s="3" t="s">
        <v>272</v>
      </c>
      <c r="B139" s="7">
        <v>1676432</v>
      </c>
      <c r="C139" s="5"/>
      <c r="D139" s="7">
        <v>1469820</v>
      </c>
    </row>
    <row r="140" spans="1:4" ht="30">
      <c r="A140" s="3" t="s">
        <v>34</v>
      </c>
      <c r="B140" s="7">
        <v>1229970</v>
      </c>
      <c r="C140" s="5"/>
      <c r="D140" s="7">
        <v>1212799</v>
      </c>
    </row>
    <row r="141" spans="1:4">
      <c r="A141" s="3" t="s">
        <v>274</v>
      </c>
      <c r="B141" s="7">
        <v>21719</v>
      </c>
      <c r="C141" s="5"/>
      <c r="D141" s="7">
        <v>18625</v>
      </c>
    </row>
    <row r="142" spans="1:4">
      <c r="A142" s="3" t="s">
        <v>450</v>
      </c>
      <c r="B142" s="5">
        <v>0</v>
      </c>
      <c r="C142" s="5"/>
      <c r="D142" s="5">
        <v>0</v>
      </c>
    </row>
    <row r="143" spans="1:4">
      <c r="A143" s="3" t="s">
        <v>1353</v>
      </c>
      <c r="B143" s="5">
        <v>0</v>
      </c>
      <c r="C143" s="5"/>
      <c r="D143" s="5">
        <v>0</v>
      </c>
    </row>
    <row r="144" spans="1:4">
      <c r="A144" s="3" t="s">
        <v>41</v>
      </c>
      <c r="B144" s="5">
        <v>0</v>
      </c>
      <c r="C144" s="5"/>
      <c r="D144" s="5">
        <v>0</v>
      </c>
    </row>
    <row r="145" spans="1:4">
      <c r="A145" s="3" t="s">
        <v>1354</v>
      </c>
      <c r="B145" s="5">
        <v>0</v>
      </c>
      <c r="C145" s="5"/>
      <c r="D145" s="5">
        <v>0</v>
      </c>
    </row>
    <row r="146" spans="1:4">
      <c r="A146" s="3" t="s">
        <v>76</v>
      </c>
      <c r="B146" s="7">
        <v>-93478</v>
      </c>
      <c r="C146" s="5"/>
      <c r="D146" s="7">
        <v>-97074</v>
      </c>
    </row>
    <row r="147" spans="1:4">
      <c r="A147" s="3" t="s">
        <v>291</v>
      </c>
      <c r="B147" s="7">
        <v>-11577</v>
      </c>
      <c r="C147" s="5"/>
      <c r="D147" s="7">
        <v>-10802</v>
      </c>
    </row>
    <row r="148" spans="1:4">
      <c r="A148" s="3" t="s">
        <v>295</v>
      </c>
      <c r="B148" s="5">
        <v>0</v>
      </c>
      <c r="C148" s="5"/>
      <c r="D148" s="5">
        <v>0</v>
      </c>
    </row>
    <row r="149" spans="1:4" ht="45">
      <c r="A149" s="3" t="s">
        <v>1385</v>
      </c>
      <c r="B149" s="5" t="s">
        <v>4</v>
      </c>
      <c r="C149" s="5"/>
      <c r="D149" s="5" t="s">
        <v>4</v>
      </c>
    </row>
    <row r="150" spans="1:4" ht="30">
      <c r="A150" s="4" t="s">
        <v>1351</v>
      </c>
      <c r="B150" s="5" t="s">
        <v>4</v>
      </c>
      <c r="C150" s="5"/>
      <c r="D150" s="5" t="s">
        <v>4</v>
      </c>
    </row>
    <row r="151" spans="1:4">
      <c r="A151" s="3" t="s">
        <v>48</v>
      </c>
      <c r="B151" s="7">
        <v>-3883336</v>
      </c>
      <c r="C151" s="5"/>
      <c r="D151" s="7">
        <v>-3778890</v>
      </c>
    </row>
    <row r="152" spans="1:4" ht="45">
      <c r="A152" s="3" t="s">
        <v>1386</v>
      </c>
      <c r="B152" s="5" t="s">
        <v>4</v>
      </c>
      <c r="C152" s="5"/>
      <c r="D152" s="5" t="s">
        <v>4</v>
      </c>
    </row>
    <row r="153" spans="1:4" ht="30">
      <c r="A153" s="4" t="s">
        <v>1351</v>
      </c>
      <c r="B153" s="5" t="s">
        <v>4</v>
      </c>
      <c r="C153" s="5"/>
      <c r="D153" s="5" t="s">
        <v>4</v>
      </c>
    </row>
    <row r="154" spans="1:4">
      <c r="A154" s="3" t="s">
        <v>48</v>
      </c>
      <c r="B154" s="7">
        <v>-966493</v>
      </c>
      <c r="C154" s="5"/>
      <c r="D154" s="7">
        <v>-1034599</v>
      </c>
    </row>
    <row r="155" spans="1:4" ht="45">
      <c r="A155" s="3" t="s">
        <v>1387</v>
      </c>
      <c r="B155" s="5" t="s">
        <v>4</v>
      </c>
      <c r="C155" s="5"/>
      <c r="D155" s="5" t="s">
        <v>4</v>
      </c>
    </row>
    <row r="156" spans="1:4" ht="30">
      <c r="A156" s="4" t="s">
        <v>1351</v>
      </c>
      <c r="B156" s="5" t="s">
        <v>4</v>
      </c>
      <c r="C156" s="5"/>
      <c r="D156" s="5" t="s">
        <v>4</v>
      </c>
    </row>
    <row r="157" spans="1:4">
      <c r="A157" s="3" t="s">
        <v>48</v>
      </c>
      <c r="B157" s="7">
        <v>-724124</v>
      </c>
      <c r="C157" s="5"/>
      <c r="D157" s="7">
        <v>-596778</v>
      </c>
    </row>
    <row r="158" spans="1:4" ht="45">
      <c r="A158" s="3" t="s">
        <v>1388</v>
      </c>
      <c r="B158" s="5" t="s">
        <v>4</v>
      </c>
      <c r="C158" s="5"/>
      <c r="D158" s="5" t="s">
        <v>4</v>
      </c>
    </row>
    <row r="159" spans="1:4" ht="30">
      <c r="A159" s="4" t="s">
        <v>1351</v>
      </c>
      <c r="B159" s="5" t="s">
        <v>4</v>
      </c>
      <c r="C159" s="5"/>
      <c r="D159" s="5" t="s">
        <v>4</v>
      </c>
    </row>
    <row r="160" spans="1:4">
      <c r="A160" s="3" t="s">
        <v>48</v>
      </c>
      <c r="B160" s="5">
        <v>-235</v>
      </c>
      <c r="C160" s="5"/>
      <c r="D160" s="7">
        <v>-8716</v>
      </c>
    </row>
    <row r="161" spans="1:4" ht="45">
      <c r="A161" s="3" t="s">
        <v>1389</v>
      </c>
      <c r="B161" s="5" t="s">
        <v>4</v>
      </c>
      <c r="C161" s="5"/>
      <c r="D161" s="5" t="s">
        <v>4</v>
      </c>
    </row>
    <row r="162" spans="1:4" ht="30">
      <c r="A162" s="4" t="s">
        <v>1351</v>
      </c>
      <c r="B162" s="5" t="s">
        <v>4</v>
      </c>
      <c r="C162" s="5"/>
      <c r="D162" s="5" t="s">
        <v>4</v>
      </c>
    </row>
    <row r="163" spans="1:4">
      <c r="A163" s="3" t="s">
        <v>48</v>
      </c>
      <c r="B163" s="7">
        <v>-586501</v>
      </c>
      <c r="C163" s="5"/>
      <c r="D163" s="7">
        <v>-577662</v>
      </c>
    </row>
    <row r="164" spans="1:4" ht="60">
      <c r="A164" s="3" t="s">
        <v>1390</v>
      </c>
      <c r="B164" s="5" t="s">
        <v>4</v>
      </c>
      <c r="C164" s="5"/>
      <c r="D164" s="5" t="s">
        <v>4</v>
      </c>
    </row>
    <row r="165" spans="1:4" ht="30">
      <c r="A165" s="4" t="s">
        <v>1351</v>
      </c>
      <c r="B165" s="5" t="s">
        <v>4</v>
      </c>
      <c r="C165" s="5"/>
      <c r="D165" s="5" t="s">
        <v>4</v>
      </c>
    </row>
    <row r="166" spans="1:4">
      <c r="A166" s="3" t="s">
        <v>277</v>
      </c>
      <c r="B166" s="7">
        <v>2386</v>
      </c>
      <c r="C166" s="5"/>
      <c r="D166" s="7">
        <v>1797</v>
      </c>
    </row>
    <row r="167" spans="1:4">
      <c r="A167" s="3" t="s">
        <v>284</v>
      </c>
      <c r="B167" s="7">
        <v>-2386</v>
      </c>
      <c r="C167" s="5"/>
      <c r="D167" s="7">
        <v>-1797</v>
      </c>
    </row>
    <row r="168" spans="1:4" ht="45">
      <c r="A168" s="3" t="s">
        <v>1391</v>
      </c>
      <c r="B168" s="5" t="s">
        <v>4</v>
      </c>
      <c r="C168" s="5"/>
      <c r="D168" s="5" t="s">
        <v>4</v>
      </c>
    </row>
    <row r="169" spans="1:4" ht="30">
      <c r="A169" s="4" t="s">
        <v>1351</v>
      </c>
      <c r="B169" s="5" t="s">
        <v>4</v>
      </c>
      <c r="C169" s="5"/>
      <c r="D169" s="5" t="s">
        <v>4</v>
      </c>
    </row>
    <row r="170" spans="1:4">
      <c r="A170" s="3" t="s">
        <v>284</v>
      </c>
      <c r="B170" s="7">
        <v>3298</v>
      </c>
      <c r="C170" s="5"/>
      <c r="D170" s="7">
        <v>19847</v>
      </c>
    </row>
    <row r="171" spans="1:4" ht="30">
      <c r="A171" s="3" t="s">
        <v>1392</v>
      </c>
      <c r="B171" s="5" t="s">
        <v>4</v>
      </c>
      <c r="C171" s="5"/>
      <c r="D171" s="5" t="s">
        <v>4</v>
      </c>
    </row>
    <row r="172" spans="1:4" ht="30">
      <c r="A172" s="4" t="s">
        <v>1351</v>
      </c>
      <c r="B172" s="5" t="s">
        <v>4</v>
      </c>
      <c r="C172" s="5"/>
      <c r="D172" s="5" t="s">
        <v>4</v>
      </c>
    </row>
    <row r="173" spans="1:4">
      <c r="A173" s="3" t="s">
        <v>277</v>
      </c>
      <c r="B173" s="5">
        <v>0</v>
      </c>
      <c r="C173" s="5"/>
      <c r="D173" s="5">
        <v>0</v>
      </c>
    </row>
    <row r="174" spans="1:4" ht="45">
      <c r="A174" s="3" t="s">
        <v>1393</v>
      </c>
      <c r="B174" s="5" t="s">
        <v>4</v>
      </c>
      <c r="C174" s="5"/>
      <c r="D174" s="5" t="s">
        <v>4</v>
      </c>
    </row>
    <row r="175" spans="1:4" ht="30">
      <c r="A175" s="4" t="s">
        <v>1351</v>
      </c>
      <c r="B175" s="5" t="s">
        <v>4</v>
      </c>
      <c r="C175" s="5"/>
      <c r="D175" s="5" t="s">
        <v>4</v>
      </c>
    </row>
    <row r="176" spans="1:4">
      <c r="A176" s="3" t="s">
        <v>277</v>
      </c>
      <c r="B176" s="5">
        <v>0</v>
      </c>
      <c r="C176" s="5"/>
      <c r="D176" s="5">
        <v>0</v>
      </c>
    </row>
    <row r="177" spans="1:4" ht="30">
      <c r="A177" s="3" t="s">
        <v>1394</v>
      </c>
      <c r="B177" s="5" t="s">
        <v>4</v>
      </c>
      <c r="C177" s="5"/>
      <c r="D177" s="5" t="s">
        <v>4</v>
      </c>
    </row>
    <row r="178" spans="1:4" ht="30">
      <c r="A178" s="4" t="s">
        <v>1351</v>
      </c>
      <c r="B178" s="5" t="s">
        <v>4</v>
      </c>
      <c r="C178" s="5"/>
      <c r="D178" s="5" t="s">
        <v>4</v>
      </c>
    </row>
    <row r="179" spans="1:4">
      <c r="A179" s="3" t="s">
        <v>26</v>
      </c>
      <c r="B179" s="5">
        <v>0</v>
      </c>
      <c r="C179" s="5"/>
      <c r="D179" s="5">
        <v>0</v>
      </c>
    </row>
    <row r="180" spans="1:4" ht="30">
      <c r="A180" s="3" t="s">
        <v>1284</v>
      </c>
      <c r="B180" s="5">
        <v>0</v>
      </c>
      <c r="C180" s="5"/>
      <c r="D180" s="5">
        <v>0</v>
      </c>
    </row>
    <row r="181" spans="1:4">
      <c r="A181" s="3" t="s">
        <v>272</v>
      </c>
      <c r="B181" s="5">
        <v>0</v>
      </c>
      <c r="C181" s="5"/>
      <c r="D181" s="5">
        <v>0</v>
      </c>
    </row>
    <row r="182" spans="1:4" ht="30">
      <c r="A182" s="3" t="s">
        <v>34</v>
      </c>
      <c r="B182" s="5">
        <v>0</v>
      </c>
      <c r="C182" s="5"/>
      <c r="D182" s="5">
        <v>0</v>
      </c>
    </row>
    <row r="183" spans="1:4">
      <c r="A183" s="3" t="s">
        <v>274</v>
      </c>
      <c r="B183" s="7">
        <v>3594683</v>
      </c>
      <c r="C183" s="5"/>
      <c r="D183" s="7">
        <v>3634667</v>
      </c>
    </row>
    <row r="184" spans="1:4">
      <c r="A184" s="3" t="s">
        <v>450</v>
      </c>
      <c r="B184" s="7">
        <v>31076</v>
      </c>
      <c r="C184" s="5"/>
      <c r="D184" s="7">
        <v>36636</v>
      </c>
    </row>
    <row r="185" spans="1:4">
      <c r="A185" s="3" t="s">
        <v>1353</v>
      </c>
      <c r="B185" s="5">
        <v>0</v>
      </c>
      <c r="C185" s="5"/>
      <c r="D185" s="5">
        <v>0</v>
      </c>
    </row>
    <row r="186" spans="1:4">
      <c r="A186" s="3" t="s">
        <v>41</v>
      </c>
      <c r="B186" s="7">
        <v>320231</v>
      </c>
      <c r="C186" s="5"/>
      <c r="D186" s="7">
        <v>284678</v>
      </c>
    </row>
    <row r="187" spans="1:4">
      <c r="A187" s="3" t="s">
        <v>1354</v>
      </c>
      <c r="B187" s="5">
        <v>0</v>
      </c>
      <c r="C187" s="5"/>
      <c r="D187" s="5">
        <v>0</v>
      </c>
    </row>
    <row r="188" spans="1:4">
      <c r="A188" s="3" t="s">
        <v>76</v>
      </c>
      <c r="B188" s="7">
        <v>-101710</v>
      </c>
      <c r="C188" s="5"/>
      <c r="D188" s="7">
        <v>-105813</v>
      </c>
    </row>
    <row r="189" spans="1:4">
      <c r="A189" s="3" t="s">
        <v>291</v>
      </c>
      <c r="B189" s="5">
        <v>0</v>
      </c>
      <c r="C189" s="5"/>
      <c r="D189" s="5">
        <v>0</v>
      </c>
    </row>
    <row r="190" spans="1:4">
      <c r="A190" s="3" t="s">
        <v>295</v>
      </c>
      <c r="B190" s="7">
        <v>-94000</v>
      </c>
      <c r="C190" s="5"/>
      <c r="D190" s="7">
        <v>-93000</v>
      </c>
    </row>
    <row r="191" spans="1:4" ht="45">
      <c r="A191" s="3" t="s">
        <v>1395</v>
      </c>
      <c r="B191" s="5" t="s">
        <v>4</v>
      </c>
      <c r="C191" s="5"/>
      <c r="D191" s="5" t="s">
        <v>4</v>
      </c>
    </row>
    <row r="192" spans="1:4" ht="30">
      <c r="A192" s="4" t="s">
        <v>1351</v>
      </c>
      <c r="B192" s="5" t="s">
        <v>4</v>
      </c>
      <c r="C192" s="5"/>
      <c r="D192" s="5" t="s">
        <v>4</v>
      </c>
    </row>
    <row r="193" spans="1:4">
      <c r="A193" s="3" t="s">
        <v>48</v>
      </c>
      <c r="B193" s="5">
        <v>0</v>
      </c>
      <c r="C193" s="5"/>
      <c r="D193" s="5">
        <v>0</v>
      </c>
    </row>
    <row r="194" spans="1:4" ht="45">
      <c r="A194" s="3" t="s">
        <v>1396</v>
      </c>
      <c r="B194" s="5" t="s">
        <v>4</v>
      </c>
      <c r="C194" s="5"/>
      <c r="D194" s="5" t="s">
        <v>4</v>
      </c>
    </row>
    <row r="195" spans="1:4" ht="30">
      <c r="A195" s="4" t="s">
        <v>1351</v>
      </c>
      <c r="B195" s="5" t="s">
        <v>4</v>
      </c>
      <c r="C195" s="5"/>
      <c r="D195" s="5" t="s">
        <v>4</v>
      </c>
    </row>
    <row r="196" spans="1:4">
      <c r="A196" s="3" t="s">
        <v>48</v>
      </c>
      <c r="B196" s="5">
        <v>0</v>
      </c>
      <c r="C196" s="5"/>
      <c r="D196" s="5">
        <v>0</v>
      </c>
    </row>
    <row r="197" spans="1:4" ht="45">
      <c r="A197" s="3" t="s">
        <v>1397</v>
      </c>
      <c r="B197" s="5" t="s">
        <v>4</v>
      </c>
      <c r="C197" s="5"/>
      <c r="D197" s="5" t="s">
        <v>4</v>
      </c>
    </row>
    <row r="198" spans="1:4" ht="30">
      <c r="A198" s="4" t="s">
        <v>1351</v>
      </c>
      <c r="B198" s="5" t="s">
        <v>4</v>
      </c>
      <c r="C198" s="5"/>
      <c r="D198" s="5" t="s">
        <v>4</v>
      </c>
    </row>
    <row r="199" spans="1:4">
      <c r="A199" s="3" t="s">
        <v>48</v>
      </c>
      <c r="B199" s="5">
        <v>0</v>
      </c>
      <c r="C199" s="5"/>
      <c r="D199" s="5">
        <v>0</v>
      </c>
    </row>
    <row r="200" spans="1:4" ht="45">
      <c r="A200" s="3" t="s">
        <v>1398</v>
      </c>
      <c r="B200" s="5" t="s">
        <v>4</v>
      </c>
      <c r="C200" s="5"/>
      <c r="D200" s="5" t="s">
        <v>4</v>
      </c>
    </row>
    <row r="201" spans="1:4" ht="30">
      <c r="A201" s="4" t="s">
        <v>1351</v>
      </c>
      <c r="B201" s="5" t="s">
        <v>4</v>
      </c>
      <c r="C201" s="5"/>
      <c r="D201" s="5" t="s">
        <v>4</v>
      </c>
    </row>
    <row r="202" spans="1:4">
      <c r="A202" s="3" t="s">
        <v>48</v>
      </c>
      <c r="B202" s="5">
        <v>0</v>
      </c>
      <c r="C202" s="5"/>
      <c r="D202" s="5">
        <v>0</v>
      </c>
    </row>
    <row r="203" spans="1:4" ht="45">
      <c r="A203" s="3" t="s">
        <v>1399</v>
      </c>
      <c r="B203" s="5" t="s">
        <v>4</v>
      </c>
      <c r="C203" s="5"/>
      <c r="D203" s="5" t="s">
        <v>4</v>
      </c>
    </row>
    <row r="204" spans="1:4" ht="30">
      <c r="A204" s="4" t="s">
        <v>1351</v>
      </c>
      <c r="B204" s="5" t="s">
        <v>4</v>
      </c>
      <c r="C204" s="5"/>
      <c r="D204" s="5" t="s">
        <v>4</v>
      </c>
    </row>
    <row r="205" spans="1:4">
      <c r="A205" s="3" t="s">
        <v>48</v>
      </c>
      <c r="B205" s="5">
        <v>0</v>
      </c>
      <c r="C205" s="5"/>
      <c r="D205" s="5">
        <v>0</v>
      </c>
    </row>
    <row r="206" spans="1:4" ht="60">
      <c r="A206" s="3" t="s">
        <v>1400</v>
      </c>
      <c r="B206" s="5" t="s">
        <v>4</v>
      </c>
      <c r="C206" s="5"/>
      <c r="D206" s="5" t="s">
        <v>4</v>
      </c>
    </row>
    <row r="207" spans="1:4" ht="30">
      <c r="A207" s="4" t="s">
        <v>1351</v>
      </c>
      <c r="B207" s="5" t="s">
        <v>4</v>
      </c>
      <c r="C207" s="5"/>
      <c r="D207" s="5" t="s">
        <v>4</v>
      </c>
    </row>
    <row r="208" spans="1:4">
      <c r="A208" s="3" t="s">
        <v>277</v>
      </c>
      <c r="B208" s="5">
        <v>0</v>
      </c>
      <c r="C208" s="5"/>
      <c r="D208" s="5">
        <v>0</v>
      </c>
    </row>
    <row r="209" spans="1:4">
      <c r="A209" s="3" t="s">
        <v>284</v>
      </c>
      <c r="B209" s="5">
        <v>0</v>
      </c>
      <c r="C209" s="5"/>
      <c r="D209" s="5">
        <v>0</v>
      </c>
    </row>
    <row r="210" spans="1:4" ht="45">
      <c r="A210" s="3" t="s">
        <v>1401</v>
      </c>
      <c r="B210" s="5" t="s">
        <v>4</v>
      </c>
      <c r="C210" s="5"/>
      <c r="D210" s="5" t="s">
        <v>4</v>
      </c>
    </row>
    <row r="211" spans="1:4" ht="30">
      <c r="A211" s="4" t="s">
        <v>1351</v>
      </c>
      <c r="B211" s="5" t="s">
        <v>4</v>
      </c>
      <c r="C211" s="5"/>
      <c r="D211" s="5" t="s">
        <v>4</v>
      </c>
    </row>
    <row r="212" spans="1:4">
      <c r="A212" s="3" t="s">
        <v>284</v>
      </c>
      <c r="B212" s="5">
        <v>0</v>
      </c>
      <c r="C212" s="5"/>
      <c r="D212" s="5">
        <v>0</v>
      </c>
    </row>
    <row r="213" spans="1:4" ht="30">
      <c r="A213" s="3" t="s">
        <v>1402</v>
      </c>
      <c r="B213" s="5" t="s">
        <v>4</v>
      </c>
      <c r="C213" s="5"/>
      <c r="D213" s="5" t="s">
        <v>4</v>
      </c>
    </row>
    <row r="214" spans="1:4" ht="30">
      <c r="A214" s="4" t="s">
        <v>1351</v>
      </c>
      <c r="B214" s="5" t="s">
        <v>4</v>
      </c>
      <c r="C214" s="5"/>
      <c r="D214" s="5" t="s">
        <v>4</v>
      </c>
    </row>
    <row r="215" spans="1:4">
      <c r="A215" s="3" t="s">
        <v>277</v>
      </c>
      <c r="B215" s="7">
        <v>21276</v>
      </c>
      <c r="C215" s="5"/>
      <c r="D215" s="7">
        <v>10329</v>
      </c>
    </row>
    <row r="216" spans="1:4" ht="45">
      <c r="A216" s="3" t="s">
        <v>1403</v>
      </c>
      <c r="B216" s="5" t="s">
        <v>4</v>
      </c>
      <c r="C216" s="5"/>
      <c r="D216" s="5" t="s">
        <v>4</v>
      </c>
    </row>
    <row r="217" spans="1:4" ht="30">
      <c r="A217" s="4" t="s">
        <v>1351</v>
      </c>
      <c r="B217" s="5" t="s">
        <v>4</v>
      </c>
      <c r="C217" s="5"/>
      <c r="D217" s="5" t="s">
        <v>4</v>
      </c>
    </row>
    <row r="218" spans="1:4">
      <c r="A218" s="3" t="s">
        <v>277</v>
      </c>
      <c r="B218" s="9">
        <v>0</v>
      </c>
      <c r="C218" s="5"/>
      <c r="D218" s="9">
        <v>0</v>
      </c>
    </row>
    <row r="219" spans="1:4">
      <c r="A219" s="11"/>
      <c r="B219" s="11"/>
      <c r="C219" s="11"/>
      <c r="D219" s="11"/>
    </row>
    <row r="220" spans="1:4" ht="30" customHeight="1">
      <c r="A220" s="3" t="s">
        <v>28</v>
      </c>
      <c r="B220" s="12" t="s">
        <v>66</v>
      </c>
      <c r="C220" s="12"/>
      <c r="D220" s="12"/>
    </row>
  </sheetData>
  <mergeCells count="4">
    <mergeCell ref="B1:C2"/>
    <mergeCell ref="D1:D2"/>
    <mergeCell ref="A219:D219"/>
    <mergeCell ref="B220:D2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36.5703125" customWidth="1"/>
    <col min="3" max="3" width="9.42578125" customWidth="1"/>
    <col min="4" max="5" width="36.5703125" customWidth="1"/>
    <col min="6" max="6" width="9.42578125" customWidth="1"/>
  </cols>
  <sheetData>
    <row r="1" spans="1:6" ht="15" customHeight="1">
      <c r="A1" s="1" t="s">
        <v>1404</v>
      </c>
      <c r="B1" s="8" t="s">
        <v>1</v>
      </c>
      <c r="C1" s="8"/>
      <c r="D1" s="8"/>
      <c r="E1" s="8"/>
      <c r="F1" s="8"/>
    </row>
    <row r="2" spans="1:6" ht="30">
      <c r="A2" s="1" t="s">
        <v>24</v>
      </c>
      <c r="B2" s="8" t="s">
        <v>2</v>
      </c>
      <c r="C2" s="8"/>
      <c r="D2" s="1" t="s">
        <v>90</v>
      </c>
      <c r="E2" s="8" t="s">
        <v>25</v>
      </c>
      <c r="F2" s="8"/>
    </row>
    <row r="3" spans="1:6" ht="30">
      <c r="A3" s="4" t="s">
        <v>1405</v>
      </c>
      <c r="B3" s="5" t="s">
        <v>4</v>
      </c>
      <c r="C3" s="5"/>
      <c r="D3" s="5" t="s">
        <v>4</v>
      </c>
      <c r="E3" s="5" t="s">
        <v>4</v>
      </c>
      <c r="F3" s="5"/>
    </row>
    <row r="4" spans="1:6">
      <c r="A4" s="3" t="s">
        <v>11</v>
      </c>
      <c r="B4" s="6">
        <v>41729</v>
      </c>
      <c r="C4" s="5"/>
      <c r="D4" s="5" t="s">
        <v>4</v>
      </c>
      <c r="E4" s="5" t="s">
        <v>4</v>
      </c>
      <c r="F4" s="5"/>
    </row>
    <row r="5" spans="1:6">
      <c r="A5" s="3" t="s">
        <v>1406</v>
      </c>
      <c r="B5" s="9">
        <v>1584328</v>
      </c>
      <c r="C5" s="5"/>
      <c r="D5" s="5" t="s">
        <v>4</v>
      </c>
      <c r="E5" s="9">
        <v>1377946</v>
      </c>
      <c r="F5" s="5"/>
    </row>
    <row r="6" spans="1:6">
      <c r="A6" s="3" t="s">
        <v>1287</v>
      </c>
      <c r="B6" s="7">
        <v>1606832</v>
      </c>
      <c r="C6" s="5"/>
      <c r="D6" s="5" t="s">
        <v>4</v>
      </c>
      <c r="E6" s="7">
        <v>1378829</v>
      </c>
      <c r="F6" s="5"/>
    </row>
    <row r="7" spans="1:6" ht="30">
      <c r="A7" s="3" t="s">
        <v>1407</v>
      </c>
      <c r="B7" s="7">
        <v>22504</v>
      </c>
      <c r="C7" s="5"/>
      <c r="D7" s="5" t="s">
        <v>4</v>
      </c>
      <c r="E7" s="5">
        <v>883</v>
      </c>
      <c r="F7" s="5"/>
    </row>
    <row r="8" spans="1:6">
      <c r="A8" s="3" t="s">
        <v>76</v>
      </c>
      <c r="B8" s="7">
        <v>-101710</v>
      </c>
      <c r="C8" s="5"/>
      <c r="D8" s="5" t="s">
        <v>4</v>
      </c>
      <c r="E8" s="7">
        <v>-105813</v>
      </c>
      <c r="F8" s="5"/>
    </row>
    <row r="9" spans="1:6">
      <c r="A9" s="3" t="s">
        <v>1408</v>
      </c>
      <c r="B9" s="5" t="s">
        <v>4</v>
      </c>
      <c r="C9" s="5"/>
      <c r="D9" s="5" t="s">
        <v>4</v>
      </c>
      <c r="E9" s="5" t="s">
        <v>4</v>
      </c>
      <c r="F9" s="5"/>
    </row>
    <row r="10" spans="1:6" ht="30">
      <c r="A10" s="4" t="s">
        <v>1405</v>
      </c>
      <c r="B10" s="5" t="s">
        <v>4</v>
      </c>
      <c r="C10" s="5"/>
      <c r="D10" s="5" t="s">
        <v>4</v>
      </c>
      <c r="E10" s="5" t="s">
        <v>4</v>
      </c>
      <c r="F10" s="5"/>
    </row>
    <row r="11" spans="1:6">
      <c r="A11" s="3" t="s">
        <v>1406</v>
      </c>
      <c r="B11" s="7">
        <v>1321719</v>
      </c>
      <c r="C11" s="5"/>
      <c r="D11" s="5" t="s">
        <v>4</v>
      </c>
      <c r="E11" s="7">
        <v>1109517</v>
      </c>
      <c r="F11" s="5"/>
    </row>
    <row r="12" spans="1:6">
      <c r="A12" s="3" t="s">
        <v>1287</v>
      </c>
      <c r="B12" s="7">
        <v>1372978</v>
      </c>
      <c r="C12" s="5"/>
      <c r="D12" s="5" t="s">
        <v>4</v>
      </c>
      <c r="E12" s="7">
        <v>1140507</v>
      </c>
      <c r="F12" s="5"/>
    </row>
    <row r="13" spans="1:6" ht="30">
      <c r="A13" s="3" t="s">
        <v>1407</v>
      </c>
      <c r="B13" s="7">
        <v>51259</v>
      </c>
      <c r="C13" s="5"/>
      <c r="D13" s="5" t="s">
        <v>4</v>
      </c>
      <c r="E13" s="7">
        <v>30990</v>
      </c>
      <c r="F13" s="5"/>
    </row>
    <row r="14" spans="1:6" ht="30">
      <c r="A14" s="3" t="s">
        <v>1409</v>
      </c>
      <c r="B14" s="5" t="s">
        <v>4</v>
      </c>
      <c r="C14" s="5"/>
      <c r="D14" s="5" t="s">
        <v>4</v>
      </c>
      <c r="E14" s="5" t="s">
        <v>4</v>
      </c>
      <c r="F14" s="5"/>
    </row>
    <row r="15" spans="1:6" ht="30">
      <c r="A15" s="4" t="s">
        <v>1405</v>
      </c>
      <c r="B15" s="5" t="s">
        <v>4</v>
      </c>
      <c r="C15" s="5"/>
      <c r="D15" s="5" t="s">
        <v>4</v>
      </c>
      <c r="E15" s="5" t="s">
        <v>4</v>
      </c>
      <c r="F15" s="5"/>
    </row>
    <row r="16" spans="1:6">
      <c r="A16" s="3" t="s">
        <v>1410</v>
      </c>
      <c r="B16" s="7">
        <v>63001</v>
      </c>
      <c r="C16" s="5"/>
      <c r="D16" s="7">
        <v>87643</v>
      </c>
      <c r="E16" s="5" t="s">
        <v>4</v>
      </c>
      <c r="F16" s="5"/>
    </row>
    <row r="17" spans="1:6">
      <c r="A17" s="3" t="s">
        <v>1411</v>
      </c>
      <c r="B17" s="5" t="s">
        <v>4</v>
      </c>
      <c r="C17" s="5"/>
      <c r="D17" s="5" t="s">
        <v>4</v>
      </c>
      <c r="E17" s="5" t="s">
        <v>4</v>
      </c>
      <c r="F17" s="5"/>
    </row>
    <row r="18" spans="1:6" ht="30">
      <c r="A18" s="4" t="s">
        <v>1405</v>
      </c>
      <c r="B18" s="5" t="s">
        <v>4</v>
      </c>
      <c r="C18" s="5"/>
      <c r="D18" s="5" t="s">
        <v>4</v>
      </c>
      <c r="E18" s="5" t="s">
        <v>4</v>
      </c>
      <c r="F18" s="5"/>
    </row>
    <row r="19" spans="1:6">
      <c r="A19" s="3" t="s">
        <v>1406</v>
      </c>
      <c r="B19" s="7">
        <v>262609</v>
      </c>
      <c r="C19" s="5"/>
      <c r="D19" s="5" t="s">
        <v>4</v>
      </c>
      <c r="E19" s="7">
        <v>268429</v>
      </c>
      <c r="F19" s="5"/>
    </row>
    <row r="20" spans="1:6">
      <c r="A20" s="3" t="s">
        <v>1287</v>
      </c>
      <c r="B20" s="7">
        <v>233854</v>
      </c>
      <c r="C20" s="5"/>
      <c r="D20" s="5" t="s">
        <v>4</v>
      </c>
      <c r="E20" s="7">
        <v>238322</v>
      </c>
      <c r="F20" s="5"/>
    </row>
    <row r="21" spans="1:6" ht="30">
      <c r="A21" s="3" t="s">
        <v>1407</v>
      </c>
      <c r="B21" s="7">
        <v>-28755</v>
      </c>
      <c r="C21" s="5"/>
      <c r="D21" s="5" t="s">
        <v>4</v>
      </c>
      <c r="E21" s="7">
        <v>-30107</v>
      </c>
      <c r="F21" s="5"/>
    </row>
    <row r="22" spans="1:6" ht="30">
      <c r="A22" s="3" t="s">
        <v>1412</v>
      </c>
      <c r="B22" s="5" t="s">
        <v>4</v>
      </c>
      <c r="C22" s="5"/>
      <c r="D22" s="5" t="s">
        <v>4</v>
      </c>
      <c r="E22" s="5" t="s">
        <v>4</v>
      </c>
      <c r="F22" s="5"/>
    </row>
    <row r="23" spans="1:6" ht="30">
      <c r="A23" s="4" t="s">
        <v>1405</v>
      </c>
      <c r="B23" s="5" t="s">
        <v>4</v>
      </c>
      <c r="C23" s="5"/>
      <c r="D23" s="5" t="s">
        <v>4</v>
      </c>
      <c r="E23" s="5" t="s">
        <v>4</v>
      </c>
      <c r="F23" s="5"/>
    </row>
    <row r="24" spans="1:6">
      <c r="A24" s="3" t="s">
        <v>1410</v>
      </c>
      <c r="B24" s="5">
        <v>0</v>
      </c>
      <c r="C24" s="5"/>
      <c r="D24" s="5">
        <v>-779</v>
      </c>
      <c r="E24" s="5" t="s">
        <v>4</v>
      </c>
      <c r="F24" s="5"/>
    </row>
    <row r="25" spans="1:6" ht="30">
      <c r="A25" s="3" t="s">
        <v>1413</v>
      </c>
      <c r="B25" s="5" t="s">
        <v>4</v>
      </c>
      <c r="C25" s="5"/>
      <c r="D25" s="5" t="s">
        <v>4</v>
      </c>
      <c r="E25" s="5" t="s">
        <v>4</v>
      </c>
      <c r="F25" s="5"/>
    </row>
    <row r="26" spans="1:6" ht="30">
      <c r="A26" s="4" t="s">
        <v>1405</v>
      </c>
      <c r="B26" s="5" t="s">
        <v>4</v>
      </c>
      <c r="C26" s="5"/>
      <c r="D26" s="5" t="s">
        <v>4</v>
      </c>
      <c r="E26" s="5" t="s">
        <v>4</v>
      </c>
      <c r="F26" s="5"/>
    </row>
    <row r="27" spans="1:6">
      <c r="A27" s="3" t="s">
        <v>1410</v>
      </c>
      <c r="B27" s="7">
        <v>-4269</v>
      </c>
      <c r="C27" s="5"/>
      <c r="D27" s="5">
        <v>0</v>
      </c>
      <c r="E27" s="5" t="s">
        <v>4</v>
      </c>
      <c r="F27" s="5"/>
    </row>
    <row r="28" spans="1:6">
      <c r="A28" s="3" t="s">
        <v>1302</v>
      </c>
      <c r="B28" s="5" t="s">
        <v>4</v>
      </c>
      <c r="C28" s="5"/>
      <c r="D28" s="5" t="s">
        <v>4</v>
      </c>
      <c r="E28" s="5" t="s">
        <v>4</v>
      </c>
      <c r="F28" s="5"/>
    </row>
    <row r="29" spans="1:6" ht="30">
      <c r="A29" s="4" t="s">
        <v>1405</v>
      </c>
      <c r="B29" s="5" t="s">
        <v>4</v>
      </c>
      <c r="C29" s="5"/>
      <c r="D29" s="5" t="s">
        <v>4</v>
      </c>
      <c r="E29" s="5" t="s">
        <v>4</v>
      </c>
      <c r="F29" s="5"/>
    </row>
    <row r="30" spans="1:6" ht="30">
      <c r="A30" s="3" t="s">
        <v>1414</v>
      </c>
      <c r="B30" s="7">
        <v>-111077</v>
      </c>
      <c r="C30" s="5"/>
      <c r="D30" s="5" t="s">
        <v>4</v>
      </c>
      <c r="E30" s="7">
        <v>-116504</v>
      </c>
      <c r="F30" s="5"/>
    </row>
    <row r="31" spans="1:6">
      <c r="A31" s="3" t="s">
        <v>76</v>
      </c>
      <c r="B31" s="7">
        <v>-101710</v>
      </c>
      <c r="C31" s="5"/>
      <c r="D31" s="5" t="s">
        <v>4</v>
      </c>
      <c r="E31" s="7">
        <v>-105813</v>
      </c>
      <c r="F31" s="5"/>
    </row>
    <row r="32" spans="1:6" ht="45">
      <c r="A32" s="3" t="s">
        <v>1415</v>
      </c>
      <c r="B32" s="7">
        <v>-9367</v>
      </c>
      <c r="C32" s="5"/>
      <c r="D32" s="5" t="s">
        <v>4</v>
      </c>
      <c r="E32" s="7">
        <v>-10691</v>
      </c>
      <c r="F32" s="5"/>
    </row>
    <row r="33" spans="1:6" ht="30">
      <c r="A33" s="3" t="s">
        <v>1416</v>
      </c>
      <c r="B33" s="5" t="s">
        <v>4</v>
      </c>
      <c r="C33" s="5"/>
      <c r="D33" s="5" t="s">
        <v>4</v>
      </c>
      <c r="E33" s="5" t="s">
        <v>4</v>
      </c>
      <c r="F33" s="5"/>
    </row>
    <row r="34" spans="1:6" ht="30">
      <c r="A34" s="4" t="s">
        <v>1405</v>
      </c>
      <c r="B34" s="5" t="s">
        <v>4</v>
      </c>
      <c r="C34" s="5"/>
      <c r="D34" s="5" t="s">
        <v>4</v>
      </c>
      <c r="E34" s="5" t="s">
        <v>4</v>
      </c>
      <c r="F34" s="5"/>
    </row>
    <row r="35" spans="1:6">
      <c r="A35" s="3" t="s">
        <v>1410</v>
      </c>
      <c r="B35" s="7">
        <v>4107</v>
      </c>
      <c r="C35" s="5"/>
      <c r="D35" s="5">
        <v>0</v>
      </c>
      <c r="E35" s="5" t="s">
        <v>4</v>
      </c>
      <c r="F35" s="5"/>
    </row>
    <row r="36" spans="1:6">
      <c r="A36" s="3" t="s">
        <v>1272</v>
      </c>
      <c r="B36" s="5" t="s">
        <v>4</v>
      </c>
      <c r="C36" s="5"/>
      <c r="D36" s="5" t="s">
        <v>4</v>
      </c>
      <c r="E36" s="5" t="s">
        <v>4</v>
      </c>
      <c r="F36" s="5"/>
    </row>
    <row r="37" spans="1:6" ht="30">
      <c r="A37" s="4" t="s">
        <v>1405</v>
      </c>
      <c r="B37" s="5" t="s">
        <v>4</v>
      </c>
      <c r="C37" s="5"/>
      <c r="D37" s="5" t="s">
        <v>4</v>
      </c>
      <c r="E37" s="5" t="s">
        <v>4</v>
      </c>
      <c r="F37" s="5"/>
    </row>
    <row r="38" spans="1:6">
      <c r="A38" s="3" t="s">
        <v>1410</v>
      </c>
      <c r="B38" s="7">
        <v>-1000</v>
      </c>
      <c r="C38" s="5"/>
      <c r="D38" s="5">
        <v>0</v>
      </c>
      <c r="E38" s="5" t="s">
        <v>4</v>
      </c>
      <c r="F38" s="5"/>
    </row>
    <row r="39" spans="1:6" ht="45">
      <c r="A39" s="3" t="s">
        <v>1297</v>
      </c>
      <c r="B39" s="7">
        <v>-94000</v>
      </c>
      <c r="C39" s="5"/>
      <c r="D39" s="5" t="s">
        <v>4</v>
      </c>
      <c r="E39" s="7">
        <v>-93000</v>
      </c>
      <c r="F39" s="5"/>
    </row>
    <row r="40" spans="1:6" ht="17.25">
      <c r="A40" s="3" t="s">
        <v>1245</v>
      </c>
      <c r="B40" s="5" t="s">
        <v>1417</v>
      </c>
      <c r="C40" s="10" t="s">
        <v>28</v>
      </c>
      <c r="D40" s="5" t="s">
        <v>4</v>
      </c>
      <c r="E40" s="5" t="s">
        <v>1417</v>
      </c>
      <c r="F40" s="10" t="s">
        <v>28</v>
      </c>
    </row>
    <row r="41" spans="1:6" ht="30">
      <c r="A41" s="3" t="s">
        <v>1418</v>
      </c>
      <c r="B41" s="5" t="s">
        <v>1417</v>
      </c>
      <c r="C41" s="10" t="s">
        <v>28</v>
      </c>
      <c r="D41" s="5" t="s">
        <v>4</v>
      </c>
      <c r="E41" s="5" t="s">
        <v>1417</v>
      </c>
      <c r="F41" s="10" t="s">
        <v>28</v>
      </c>
    </row>
    <row r="42" spans="1:6" ht="30">
      <c r="A42" s="3" t="s">
        <v>1419</v>
      </c>
      <c r="B42" s="5" t="s">
        <v>4</v>
      </c>
      <c r="C42" s="5"/>
      <c r="D42" s="5" t="s">
        <v>4</v>
      </c>
      <c r="E42" s="5" t="s">
        <v>4</v>
      </c>
      <c r="F42" s="5"/>
    </row>
    <row r="43" spans="1:6" ht="30">
      <c r="A43" s="4" t="s">
        <v>1405</v>
      </c>
      <c r="B43" s="5" t="s">
        <v>4</v>
      </c>
      <c r="C43" s="5"/>
      <c r="D43" s="5" t="s">
        <v>4</v>
      </c>
      <c r="E43" s="5" t="s">
        <v>4</v>
      </c>
      <c r="F43" s="5"/>
    </row>
    <row r="44" spans="1:6">
      <c r="A44" s="3" t="s">
        <v>1406</v>
      </c>
      <c r="B44" s="7">
        <v>9769</v>
      </c>
      <c r="C44" s="5"/>
      <c r="D44" s="5" t="s">
        <v>4</v>
      </c>
      <c r="E44" s="7">
        <v>10764</v>
      </c>
      <c r="F44" s="5"/>
    </row>
    <row r="45" spans="1:6">
      <c r="A45" s="3" t="s">
        <v>1287</v>
      </c>
      <c r="B45" s="7">
        <v>3748</v>
      </c>
      <c r="C45" s="5"/>
      <c r="D45" s="5" t="s">
        <v>4</v>
      </c>
      <c r="E45" s="7">
        <v>4014</v>
      </c>
      <c r="F45" s="5"/>
    </row>
    <row r="46" spans="1:6" ht="30">
      <c r="A46" s="3" t="s">
        <v>1407</v>
      </c>
      <c r="B46" s="7">
        <v>-6021</v>
      </c>
      <c r="C46" s="5"/>
      <c r="D46" s="5" t="s">
        <v>4</v>
      </c>
      <c r="E46" s="7">
        <v>-6750</v>
      </c>
      <c r="F46" s="5"/>
    </row>
    <row r="47" spans="1:6" ht="45">
      <c r="A47" s="3" t="s">
        <v>1420</v>
      </c>
      <c r="B47" s="5" t="s">
        <v>4</v>
      </c>
      <c r="C47" s="5"/>
      <c r="D47" s="5" t="s">
        <v>4</v>
      </c>
      <c r="E47" s="5" t="s">
        <v>4</v>
      </c>
      <c r="F47" s="5"/>
    </row>
    <row r="48" spans="1:6" ht="30">
      <c r="A48" s="4" t="s">
        <v>1405</v>
      </c>
      <c r="B48" s="5" t="s">
        <v>4</v>
      </c>
      <c r="C48" s="5"/>
      <c r="D48" s="5" t="s">
        <v>4</v>
      </c>
      <c r="E48" s="5" t="s">
        <v>4</v>
      </c>
      <c r="F48" s="5"/>
    </row>
    <row r="49" spans="1:6">
      <c r="A49" s="3" t="s">
        <v>1406</v>
      </c>
      <c r="B49" s="5">
        <v>0</v>
      </c>
      <c r="C49" s="5"/>
      <c r="D49" s="5" t="s">
        <v>4</v>
      </c>
      <c r="E49" s="5">
        <v>0</v>
      </c>
      <c r="F49" s="5"/>
    </row>
    <row r="50" spans="1:6">
      <c r="A50" s="3" t="s">
        <v>1287</v>
      </c>
      <c r="B50" s="5">
        <v>0</v>
      </c>
      <c r="C50" s="5"/>
      <c r="D50" s="5" t="s">
        <v>4</v>
      </c>
      <c r="E50" s="5">
        <v>0</v>
      </c>
      <c r="F50" s="5"/>
    </row>
    <row r="51" spans="1:6" ht="30">
      <c r="A51" s="3" t="s">
        <v>1407</v>
      </c>
      <c r="B51" s="5">
        <v>0</v>
      </c>
      <c r="C51" s="5"/>
      <c r="D51" s="5" t="s">
        <v>4</v>
      </c>
      <c r="E51" s="5">
        <v>0</v>
      </c>
      <c r="F51" s="5"/>
    </row>
    <row r="52" spans="1:6" ht="45">
      <c r="A52" s="3" t="s">
        <v>1421</v>
      </c>
      <c r="B52" s="5" t="s">
        <v>4</v>
      </c>
      <c r="C52" s="5"/>
      <c r="D52" s="5" t="s">
        <v>4</v>
      </c>
      <c r="E52" s="5" t="s">
        <v>4</v>
      </c>
      <c r="F52" s="5"/>
    </row>
    <row r="53" spans="1:6" ht="30">
      <c r="A53" s="4" t="s">
        <v>1405</v>
      </c>
      <c r="B53" s="5" t="s">
        <v>4</v>
      </c>
      <c r="C53" s="5"/>
      <c r="D53" s="5" t="s">
        <v>4</v>
      </c>
      <c r="E53" s="5" t="s">
        <v>4</v>
      </c>
      <c r="F53" s="5"/>
    </row>
    <row r="54" spans="1:6">
      <c r="A54" s="3" t="s">
        <v>1406</v>
      </c>
      <c r="B54" s="7">
        <v>9769</v>
      </c>
      <c r="C54" s="5"/>
      <c r="D54" s="5" t="s">
        <v>4</v>
      </c>
      <c r="E54" s="7">
        <v>10764</v>
      </c>
      <c r="F54" s="5"/>
    </row>
    <row r="55" spans="1:6">
      <c r="A55" s="3" t="s">
        <v>1287</v>
      </c>
      <c r="B55" s="7">
        <v>3748</v>
      </c>
      <c r="C55" s="5"/>
      <c r="D55" s="5" t="s">
        <v>4</v>
      </c>
      <c r="E55" s="7">
        <v>4014</v>
      </c>
      <c r="F55" s="5"/>
    </row>
    <row r="56" spans="1:6" ht="30">
      <c r="A56" s="3" t="s">
        <v>1407</v>
      </c>
      <c r="B56" s="7">
        <v>-6021</v>
      </c>
      <c r="C56" s="5"/>
      <c r="D56" s="5" t="s">
        <v>4</v>
      </c>
      <c r="E56" s="7">
        <v>-6750</v>
      </c>
      <c r="F56" s="5"/>
    </row>
    <row r="57" spans="1:6" ht="30">
      <c r="A57" s="3" t="s">
        <v>1422</v>
      </c>
      <c r="B57" s="5" t="s">
        <v>4</v>
      </c>
      <c r="C57" s="5"/>
      <c r="D57" s="5" t="s">
        <v>4</v>
      </c>
      <c r="E57" s="5" t="s">
        <v>4</v>
      </c>
      <c r="F57" s="5"/>
    </row>
    <row r="58" spans="1:6" ht="30">
      <c r="A58" s="4" t="s">
        <v>1405</v>
      </c>
      <c r="B58" s="5" t="s">
        <v>4</v>
      </c>
      <c r="C58" s="5"/>
      <c r="D58" s="5" t="s">
        <v>4</v>
      </c>
      <c r="E58" s="5" t="s">
        <v>4</v>
      </c>
      <c r="F58" s="5"/>
    </row>
    <row r="59" spans="1:6">
      <c r="A59" s="3" t="s">
        <v>1406</v>
      </c>
      <c r="B59" s="7">
        <v>1574559</v>
      </c>
      <c r="C59" s="5"/>
      <c r="D59" s="5" t="s">
        <v>4</v>
      </c>
      <c r="E59" s="7">
        <v>1367182</v>
      </c>
      <c r="F59" s="5"/>
    </row>
    <row r="60" spans="1:6">
      <c r="A60" s="3" t="s">
        <v>1287</v>
      </c>
      <c r="B60" s="7">
        <v>1603084</v>
      </c>
      <c r="C60" s="5"/>
      <c r="D60" s="5" t="s">
        <v>4</v>
      </c>
      <c r="E60" s="7">
        <v>1374815</v>
      </c>
      <c r="F60" s="5"/>
    </row>
    <row r="61" spans="1:6" ht="30">
      <c r="A61" s="3" t="s">
        <v>1407</v>
      </c>
      <c r="B61" s="7">
        <v>28525</v>
      </c>
      <c r="C61" s="5"/>
      <c r="D61" s="5" t="s">
        <v>4</v>
      </c>
      <c r="E61" s="7">
        <v>7633</v>
      </c>
      <c r="F61" s="5"/>
    </row>
    <row r="62" spans="1:6" ht="45">
      <c r="A62" s="3" t="s">
        <v>1423</v>
      </c>
      <c r="B62" s="5" t="s">
        <v>4</v>
      </c>
      <c r="C62" s="5"/>
      <c r="D62" s="5" t="s">
        <v>4</v>
      </c>
      <c r="E62" s="5" t="s">
        <v>4</v>
      </c>
      <c r="F62" s="5"/>
    </row>
    <row r="63" spans="1:6" ht="30">
      <c r="A63" s="4" t="s">
        <v>1405</v>
      </c>
      <c r="B63" s="5" t="s">
        <v>4</v>
      </c>
      <c r="C63" s="5"/>
      <c r="D63" s="5" t="s">
        <v>4</v>
      </c>
      <c r="E63" s="5" t="s">
        <v>4</v>
      </c>
      <c r="F63" s="5"/>
    </row>
    <row r="64" spans="1:6">
      <c r="A64" s="3" t="s">
        <v>1406</v>
      </c>
      <c r="B64" s="7">
        <v>1321719</v>
      </c>
      <c r="C64" s="5"/>
      <c r="D64" s="5" t="s">
        <v>4</v>
      </c>
      <c r="E64" s="7">
        <v>1109517</v>
      </c>
      <c r="F64" s="5"/>
    </row>
    <row r="65" spans="1:6">
      <c r="A65" s="3" t="s">
        <v>1287</v>
      </c>
      <c r="B65" s="7">
        <v>1372978</v>
      </c>
      <c r="C65" s="5"/>
      <c r="D65" s="5" t="s">
        <v>4</v>
      </c>
      <c r="E65" s="7">
        <v>1140507</v>
      </c>
      <c r="F65" s="5"/>
    </row>
    <row r="66" spans="1:6" ht="30">
      <c r="A66" s="3" t="s">
        <v>1407</v>
      </c>
      <c r="B66" s="7">
        <v>51259</v>
      </c>
      <c r="C66" s="5"/>
      <c r="D66" s="5" t="s">
        <v>4</v>
      </c>
      <c r="E66" s="7">
        <v>30990</v>
      </c>
      <c r="F66" s="5"/>
    </row>
    <row r="67" spans="1:6" ht="45">
      <c r="A67" s="3" t="s">
        <v>1424</v>
      </c>
      <c r="B67" s="5" t="s">
        <v>4</v>
      </c>
      <c r="C67" s="5"/>
      <c r="D67" s="5" t="s">
        <v>4</v>
      </c>
      <c r="E67" s="5" t="s">
        <v>4</v>
      </c>
      <c r="F67" s="5"/>
    </row>
    <row r="68" spans="1:6" ht="30">
      <c r="A68" s="4" t="s">
        <v>1405</v>
      </c>
      <c r="B68" s="5" t="s">
        <v>4</v>
      </c>
      <c r="C68" s="5"/>
      <c r="D68" s="5" t="s">
        <v>4</v>
      </c>
      <c r="E68" s="5" t="s">
        <v>4</v>
      </c>
      <c r="F68" s="5"/>
    </row>
    <row r="69" spans="1:6">
      <c r="A69" s="3" t="s">
        <v>1406</v>
      </c>
      <c r="B69" s="7">
        <v>252840</v>
      </c>
      <c r="C69" s="5"/>
      <c r="D69" s="5" t="s">
        <v>4</v>
      </c>
      <c r="E69" s="7">
        <v>257665</v>
      </c>
      <c r="F69" s="5"/>
    </row>
    <row r="70" spans="1:6">
      <c r="A70" s="3" t="s">
        <v>1287</v>
      </c>
      <c r="B70" s="7">
        <v>230106</v>
      </c>
      <c r="C70" s="5"/>
      <c r="D70" s="5" t="s">
        <v>4</v>
      </c>
      <c r="E70" s="7">
        <v>234308</v>
      </c>
      <c r="F70" s="5"/>
    </row>
    <row r="71" spans="1:6" ht="30">
      <c r="A71" s="3" t="s">
        <v>1407</v>
      </c>
      <c r="B71" s="7">
        <v>-22734</v>
      </c>
      <c r="C71" s="5"/>
      <c r="D71" s="5" t="s">
        <v>4</v>
      </c>
      <c r="E71" s="7">
        <v>-23357</v>
      </c>
      <c r="F71" s="5"/>
    </row>
    <row r="72" spans="1:6" ht="30">
      <c r="A72" s="3" t="s">
        <v>1425</v>
      </c>
      <c r="B72" s="5" t="s">
        <v>4</v>
      </c>
      <c r="C72" s="5"/>
      <c r="D72" s="5" t="s">
        <v>4</v>
      </c>
      <c r="E72" s="5" t="s">
        <v>4</v>
      </c>
      <c r="F72" s="5"/>
    </row>
    <row r="73" spans="1:6" ht="30">
      <c r="A73" s="4" t="s">
        <v>1405</v>
      </c>
      <c r="B73" s="5" t="s">
        <v>4</v>
      </c>
      <c r="C73" s="5"/>
      <c r="D73" s="5" t="s">
        <v>4</v>
      </c>
      <c r="E73" s="5" t="s">
        <v>4</v>
      </c>
      <c r="F73" s="5"/>
    </row>
    <row r="74" spans="1:6">
      <c r="A74" s="3" t="s">
        <v>76</v>
      </c>
      <c r="B74" s="7">
        <v>-349145</v>
      </c>
      <c r="C74" s="5"/>
      <c r="D74" s="5" t="s">
        <v>4</v>
      </c>
      <c r="E74" s="7">
        <v>-353248</v>
      </c>
      <c r="F74" s="5"/>
    </row>
    <row r="75" spans="1:6" ht="45">
      <c r="A75" s="3" t="s">
        <v>1297</v>
      </c>
      <c r="B75" s="7">
        <v>-94000</v>
      </c>
      <c r="C75" s="5"/>
      <c r="D75" s="5" t="s">
        <v>4</v>
      </c>
      <c r="E75" s="7">
        <v>-93000</v>
      </c>
      <c r="F75" s="5"/>
    </row>
    <row r="76" spans="1:6" ht="45">
      <c r="A76" s="3" t="s">
        <v>1426</v>
      </c>
      <c r="B76" s="5" t="s">
        <v>4</v>
      </c>
      <c r="C76" s="5"/>
      <c r="D76" s="5" t="s">
        <v>4</v>
      </c>
      <c r="E76" s="5" t="s">
        <v>4</v>
      </c>
      <c r="F76" s="5"/>
    </row>
    <row r="77" spans="1:6" ht="30">
      <c r="A77" s="4" t="s">
        <v>1405</v>
      </c>
      <c r="B77" s="5" t="s">
        <v>4</v>
      </c>
      <c r="C77" s="5"/>
      <c r="D77" s="5" t="s">
        <v>4</v>
      </c>
      <c r="E77" s="5" t="s">
        <v>4</v>
      </c>
      <c r="F77" s="5"/>
    </row>
    <row r="78" spans="1:6">
      <c r="A78" s="3" t="s">
        <v>1287</v>
      </c>
      <c r="B78" s="7">
        <v>3163948</v>
      </c>
      <c r="C78" s="5"/>
      <c r="D78" s="5" t="s">
        <v>4</v>
      </c>
      <c r="E78" s="7">
        <v>2742249</v>
      </c>
      <c r="F78" s="5"/>
    </row>
    <row r="79" spans="1:6">
      <c r="A79" s="3" t="s">
        <v>76</v>
      </c>
      <c r="B79" s="9">
        <v>101710</v>
      </c>
      <c r="C79" s="5"/>
      <c r="D79" s="5" t="s">
        <v>4</v>
      </c>
      <c r="E79" s="9">
        <v>105813</v>
      </c>
      <c r="F79" s="5"/>
    </row>
    <row r="80" spans="1:6">
      <c r="A80" s="11"/>
      <c r="B80" s="11"/>
      <c r="C80" s="11"/>
      <c r="D80" s="11"/>
      <c r="E80" s="11"/>
      <c r="F80" s="11"/>
    </row>
    <row r="81" spans="1:6" ht="30" customHeight="1">
      <c r="A81" s="3" t="s">
        <v>28</v>
      </c>
      <c r="B81" s="12" t="s">
        <v>546</v>
      </c>
      <c r="C81" s="12"/>
      <c r="D81" s="12"/>
      <c r="E81" s="12"/>
      <c r="F81" s="12"/>
    </row>
  </sheetData>
  <mergeCells count="6">
    <mergeCell ref="B1:D1"/>
    <mergeCell ref="E1:F1"/>
    <mergeCell ref="B2:C2"/>
    <mergeCell ref="E2:F2"/>
    <mergeCell ref="A80:F80"/>
    <mergeCell ref="B81:F8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427</v>
      </c>
      <c r="B1" s="1" t="s">
        <v>1</v>
      </c>
      <c r="C1" s="1"/>
    </row>
    <row r="2" spans="1:3" ht="30">
      <c r="A2" s="1" t="s">
        <v>24</v>
      </c>
      <c r="B2" s="1" t="s">
        <v>2</v>
      </c>
      <c r="C2" s="1" t="s">
        <v>25</v>
      </c>
    </row>
    <row r="3" spans="1:3" ht="30">
      <c r="A3" s="4" t="s">
        <v>1428</v>
      </c>
      <c r="B3" s="5" t="s">
        <v>4</v>
      </c>
      <c r="C3" s="5" t="s">
        <v>4</v>
      </c>
    </row>
    <row r="4" spans="1:3">
      <c r="A4" s="3" t="s">
        <v>11</v>
      </c>
      <c r="B4" s="6">
        <v>41729</v>
      </c>
      <c r="C4" s="5" t="s">
        <v>4</v>
      </c>
    </row>
    <row r="5" spans="1:3" ht="30">
      <c r="A5" s="3" t="s">
        <v>1429</v>
      </c>
      <c r="B5" s="9">
        <v>1210761</v>
      </c>
      <c r="C5" s="9">
        <v>1054589</v>
      </c>
    </row>
    <row r="6" spans="1:3" ht="30">
      <c r="A6" s="3" t="s">
        <v>1430</v>
      </c>
      <c r="B6" s="7">
        <v>2790</v>
      </c>
      <c r="C6" s="7">
        <v>1546</v>
      </c>
    </row>
    <row r="7" spans="1:3" ht="30">
      <c r="A7" s="3" t="s">
        <v>1431</v>
      </c>
      <c r="B7" s="7">
        <v>-6121</v>
      </c>
      <c r="C7" s="7">
        <v>-10587</v>
      </c>
    </row>
    <row r="8" spans="1:3">
      <c r="A8" s="3" t="s">
        <v>1432</v>
      </c>
      <c r="B8" s="7">
        <v>1207430</v>
      </c>
      <c r="C8" s="7">
        <v>1045548</v>
      </c>
    </row>
    <row r="9" spans="1:3" ht="30">
      <c r="A9" s="3" t="s">
        <v>1249</v>
      </c>
      <c r="B9" s="5" t="s">
        <v>4</v>
      </c>
      <c r="C9" s="5" t="s">
        <v>4</v>
      </c>
    </row>
    <row r="10" spans="1:3" ht="30">
      <c r="A10" s="4" t="s">
        <v>1428</v>
      </c>
      <c r="B10" s="5" t="s">
        <v>4</v>
      </c>
      <c r="C10" s="5" t="s">
        <v>4</v>
      </c>
    </row>
    <row r="11" spans="1:3" ht="30">
      <c r="A11" s="3" t="s">
        <v>1429</v>
      </c>
      <c r="B11" s="7">
        <v>1198397</v>
      </c>
      <c r="C11" s="7">
        <v>1037289</v>
      </c>
    </row>
    <row r="12" spans="1:3" ht="30">
      <c r="A12" s="3" t="s">
        <v>1430</v>
      </c>
      <c r="B12" s="7">
        <v>2790</v>
      </c>
      <c r="C12" s="7">
        <v>1546</v>
      </c>
    </row>
    <row r="13" spans="1:3" ht="30">
      <c r="A13" s="3" t="s">
        <v>1431</v>
      </c>
      <c r="B13" s="7">
        <v>-6121</v>
      </c>
      <c r="C13" s="7">
        <v>-10587</v>
      </c>
    </row>
    <row r="14" spans="1:3">
      <c r="A14" s="3" t="s">
        <v>1432</v>
      </c>
      <c r="B14" s="7">
        <v>1195066</v>
      </c>
      <c r="C14" s="7">
        <v>1028248</v>
      </c>
    </row>
    <row r="15" spans="1:3">
      <c r="A15" s="3" t="s">
        <v>1250</v>
      </c>
      <c r="B15" s="5" t="s">
        <v>4</v>
      </c>
      <c r="C15" s="5" t="s">
        <v>4</v>
      </c>
    </row>
    <row r="16" spans="1:3" ht="30">
      <c r="A16" s="4" t="s">
        <v>1428</v>
      </c>
      <c r="B16" s="5" t="s">
        <v>4</v>
      </c>
      <c r="C16" s="5" t="s">
        <v>4</v>
      </c>
    </row>
    <row r="17" spans="1:3" ht="30">
      <c r="A17" s="3" t="s">
        <v>1429</v>
      </c>
      <c r="B17" s="7">
        <v>12364</v>
      </c>
      <c r="C17" s="7">
        <v>17300</v>
      </c>
    </row>
    <row r="18" spans="1:3" ht="30">
      <c r="A18" s="3" t="s">
        <v>1430</v>
      </c>
      <c r="B18" s="5">
        <v>0</v>
      </c>
      <c r="C18" s="5">
        <v>0</v>
      </c>
    </row>
    <row r="19" spans="1:3" ht="30">
      <c r="A19" s="3" t="s">
        <v>1431</v>
      </c>
      <c r="B19" s="5">
        <v>0</v>
      </c>
      <c r="C19" s="5">
        <v>0</v>
      </c>
    </row>
    <row r="20" spans="1:3">
      <c r="A20" s="3" t="s">
        <v>1432</v>
      </c>
      <c r="B20" s="9">
        <v>12364</v>
      </c>
      <c r="C20" s="9">
        <v>173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s>
  <sheetData>
    <row r="1" spans="1:4" ht="15" customHeight="1">
      <c r="A1" s="8" t="s">
        <v>1433</v>
      </c>
      <c r="B1" s="8" t="s">
        <v>1</v>
      </c>
      <c r="C1" s="8"/>
      <c r="D1" s="1" t="s">
        <v>1236</v>
      </c>
    </row>
    <row r="2" spans="1:4">
      <c r="A2" s="8"/>
      <c r="B2" s="1" t="s">
        <v>2</v>
      </c>
      <c r="C2" s="8" t="s">
        <v>90</v>
      </c>
      <c r="D2" s="1" t="s">
        <v>25</v>
      </c>
    </row>
    <row r="3" spans="1:4">
      <c r="A3" s="8"/>
      <c r="B3" s="1" t="s">
        <v>1434</v>
      </c>
      <c r="C3" s="8"/>
      <c r="D3" s="1" t="s">
        <v>1434</v>
      </c>
    </row>
    <row r="4" spans="1:4" ht="30">
      <c r="A4" s="4" t="s">
        <v>1435</v>
      </c>
      <c r="B4" s="5" t="s">
        <v>4</v>
      </c>
      <c r="C4" s="5" t="s">
        <v>4</v>
      </c>
      <c r="D4" s="5" t="s">
        <v>4</v>
      </c>
    </row>
    <row r="5" spans="1:4" ht="30">
      <c r="A5" s="3" t="s">
        <v>183</v>
      </c>
      <c r="B5" s="9">
        <v>205497000</v>
      </c>
      <c r="C5" s="9">
        <v>0</v>
      </c>
      <c r="D5" s="5" t="s">
        <v>4</v>
      </c>
    </row>
    <row r="6" spans="1:4" ht="30">
      <c r="A6" s="3" t="s">
        <v>1436</v>
      </c>
      <c r="B6" s="7">
        <v>4100000</v>
      </c>
      <c r="C6" s="5" t="s">
        <v>4</v>
      </c>
      <c r="D6" s="7">
        <v>7800000</v>
      </c>
    </row>
    <row r="7" spans="1:4">
      <c r="A7" s="3" t="s">
        <v>1437</v>
      </c>
      <c r="B7" s="7">
        <v>1846339000</v>
      </c>
      <c r="C7" s="5">
        <v>0</v>
      </c>
      <c r="D7" s="5" t="s">
        <v>4</v>
      </c>
    </row>
    <row r="8" spans="1:4" ht="30">
      <c r="A8" s="3" t="s">
        <v>1438</v>
      </c>
      <c r="B8" s="5" t="s">
        <v>4</v>
      </c>
      <c r="C8" s="5" t="s">
        <v>4</v>
      </c>
      <c r="D8" s="5" t="s">
        <v>4</v>
      </c>
    </row>
    <row r="9" spans="1:4" ht="30">
      <c r="A9" s="4" t="s">
        <v>1435</v>
      </c>
      <c r="B9" s="5" t="s">
        <v>4</v>
      </c>
      <c r="C9" s="5" t="s">
        <v>4</v>
      </c>
      <c r="D9" s="5" t="s">
        <v>4</v>
      </c>
    </row>
    <row r="10" spans="1:4" ht="30">
      <c r="A10" s="3" t="s">
        <v>183</v>
      </c>
      <c r="B10" s="7">
        <v>206862000</v>
      </c>
      <c r="C10" s="5">
        <v>0</v>
      </c>
      <c r="D10" s="5" t="s">
        <v>4</v>
      </c>
    </row>
    <row r="11" spans="1:4" ht="30">
      <c r="A11" s="3" t="s">
        <v>1439</v>
      </c>
      <c r="B11" s="5">
        <v>0</v>
      </c>
      <c r="C11" s="5" t="s">
        <v>4</v>
      </c>
      <c r="D11" s="5">
        <v>0</v>
      </c>
    </row>
    <row r="12" spans="1:4" ht="60">
      <c r="A12" s="3" t="s">
        <v>1440</v>
      </c>
      <c r="B12" s="5">
        <v>0</v>
      </c>
      <c r="C12" s="5" t="s">
        <v>4</v>
      </c>
      <c r="D12" s="5">
        <v>0</v>
      </c>
    </row>
    <row r="13" spans="1:4" ht="30">
      <c r="A13" s="3" t="s">
        <v>1441</v>
      </c>
      <c r="B13" s="5">
        <v>0</v>
      </c>
      <c r="C13" s="5" t="s">
        <v>4</v>
      </c>
      <c r="D13" s="5">
        <v>0</v>
      </c>
    </row>
    <row r="14" spans="1:4" ht="30">
      <c r="A14" s="3" t="s">
        <v>1442</v>
      </c>
      <c r="B14" s="7">
        <v>828973000</v>
      </c>
      <c r="C14" s="5" t="s">
        <v>4</v>
      </c>
      <c r="D14" s="7">
        <v>825308000</v>
      </c>
    </row>
    <row r="15" spans="1:4" ht="60">
      <c r="A15" s="3" t="s">
        <v>1443</v>
      </c>
      <c r="B15" s="5">
        <v>66</v>
      </c>
      <c r="C15" s="5" t="s">
        <v>4</v>
      </c>
      <c r="D15" s="5">
        <v>63</v>
      </c>
    </row>
    <row r="16" spans="1:4" ht="30">
      <c r="A16" s="3" t="s">
        <v>1444</v>
      </c>
      <c r="B16" s="7">
        <v>-6121000</v>
      </c>
      <c r="C16" s="5" t="s">
        <v>4</v>
      </c>
      <c r="D16" s="7">
        <v>-10587000</v>
      </c>
    </row>
    <row r="17" spans="1:4">
      <c r="A17" s="3" t="s">
        <v>1250</v>
      </c>
      <c r="B17" s="5" t="s">
        <v>4</v>
      </c>
      <c r="C17" s="5" t="s">
        <v>4</v>
      </c>
      <c r="D17" s="5" t="s">
        <v>4</v>
      </c>
    </row>
    <row r="18" spans="1:4" ht="30">
      <c r="A18" s="4" t="s">
        <v>1435</v>
      </c>
      <c r="B18" s="5" t="s">
        <v>4</v>
      </c>
      <c r="C18" s="5" t="s">
        <v>4</v>
      </c>
      <c r="D18" s="5" t="s">
        <v>4</v>
      </c>
    </row>
    <row r="19" spans="1:4" ht="30">
      <c r="A19" s="3" t="s">
        <v>183</v>
      </c>
      <c r="B19" s="5">
        <v>0</v>
      </c>
      <c r="C19" s="5">
        <v>0</v>
      </c>
      <c r="D19" s="5" t="s">
        <v>4</v>
      </c>
    </row>
    <row r="20" spans="1:4" ht="30">
      <c r="A20" s="3" t="s">
        <v>1445</v>
      </c>
      <c r="B20" s="5" t="s">
        <v>4</v>
      </c>
      <c r="C20" s="5" t="s">
        <v>4</v>
      </c>
      <c r="D20" s="5" t="s">
        <v>4</v>
      </c>
    </row>
    <row r="21" spans="1:4" ht="30">
      <c r="A21" s="4" t="s">
        <v>1435</v>
      </c>
      <c r="B21" s="5" t="s">
        <v>4</v>
      </c>
      <c r="C21" s="5" t="s">
        <v>4</v>
      </c>
      <c r="D21" s="5" t="s">
        <v>4</v>
      </c>
    </row>
    <row r="22" spans="1:4">
      <c r="A22" s="3" t="s">
        <v>1437</v>
      </c>
      <c r="B22" s="5" t="s">
        <v>4</v>
      </c>
      <c r="C22" s="9">
        <v>0</v>
      </c>
      <c r="D22" s="5" t="s">
        <v>4</v>
      </c>
    </row>
  </sheetData>
  <mergeCells count="3">
    <mergeCell ref="A1:A3"/>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ustomHeight="1">
      <c r="A1" s="8" t="s">
        <v>1446</v>
      </c>
      <c r="B1" s="8" t="s">
        <v>1</v>
      </c>
      <c r="C1" s="8"/>
    </row>
    <row r="2" spans="1:3">
      <c r="A2" s="8"/>
      <c r="B2" s="1" t="s">
        <v>2</v>
      </c>
      <c r="C2" s="1" t="s">
        <v>90</v>
      </c>
    </row>
    <row r="3" spans="1:3" ht="45">
      <c r="A3" s="4" t="s">
        <v>1447</v>
      </c>
      <c r="B3" s="5" t="s">
        <v>4</v>
      </c>
      <c r="C3" s="5" t="s">
        <v>4</v>
      </c>
    </row>
    <row r="4" spans="1:3" ht="30">
      <c r="A4" s="3" t="s">
        <v>183</v>
      </c>
      <c r="B4" s="9">
        <v>205497000</v>
      </c>
      <c r="C4" s="9">
        <v>0</v>
      </c>
    </row>
    <row r="5" spans="1:3">
      <c r="A5" s="3" t="s">
        <v>1437</v>
      </c>
      <c r="B5" s="7">
        <v>1846339000</v>
      </c>
      <c r="C5" s="5">
        <v>0</v>
      </c>
    </row>
    <row r="6" spans="1:3">
      <c r="A6" s="3" t="s">
        <v>1250</v>
      </c>
      <c r="B6" s="5" t="s">
        <v>4</v>
      </c>
      <c r="C6" s="5" t="s">
        <v>4</v>
      </c>
    </row>
    <row r="7" spans="1:3" ht="45">
      <c r="A7" s="4" t="s">
        <v>1447</v>
      </c>
      <c r="B7" s="5" t="s">
        <v>4</v>
      </c>
      <c r="C7" s="5" t="s">
        <v>4</v>
      </c>
    </row>
    <row r="8" spans="1:3" ht="30">
      <c r="A8" s="3" t="s">
        <v>183</v>
      </c>
      <c r="B8" s="5">
        <v>0</v>
      </c>
      <c r="C8" s="5">
        <v>0</v>
      </c>
    </row>
    <row r="9" spans="1:3">
      <c r="A9" s="3" t="s">
        <v>1448</v>
      </c>
      <c r="B9" s="5" t="s">
        <v>4</v>
      </c>
      <c r="C9" s="5" t="s">
        <v>4</v>
      </c>
    </row>
    <row r="10" spans="1:3" ht="45">
      <c r="A10" s="4" t="s">
        <v>1447</v>
      </c>
      <c r="B10" s="5" t="s">
        <v>4</v>
      </c>
      <c r="C10" s="5" t="s">
        <v>4</v>
      </c>
    </row>
    <row r="11" spans="1:3" ht="30">
      <c r="A11" s="3" t="s">
        <v>1449</v>
      </c>
      <c r="B11" s="5" t="s">
        <v>4</v>
      </c>
      <c r="C11" s="5">
        <v>1</v>
      </c>
    </row>
    <row r="12" spans="1:3" ht="30">
      <c r="A12" s="3" t="s">
        <v>1249</v>
      </c>
      <c r="B12" s="5" t="s">
        <v>4</v>
      </c>
      <c r="C12" s="5" t="s">
        <v>4</v>
      </c>
    </row>
    <row r="13" spans="1:3" ht="45">
      <c r="A13" s="4" t="s">
        <v>1447</v>
      </c>
      <c r="B13" s="5" t="s">
        <v>4</v>
      </c>
      <c r="C13" s="5" t="s">
        <v>4</v>
      </c>
    </row>
    <row r="14" spans="1:3">
      <c r="A14" s="3" t="s">
        <v>1437</v>
      </c>
      <c r="B14" s="7">
        <v>18700000</v>
      </c>
      <c r="C14" s="5" t="s">
        <v>4</v>
      </c>
    </row>
    <row r="15" spans="1:3">
      <c r="A15" s="3" t="s">
        <v>1450</v>
      </c>
      <c r="B15" s="9">
        <v>200000</v>
      </c>
      <c r="C15" s="5" t="s">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2.42578125" customWidth="1"/>
    <col min="3" max="3" width="4" customWidth="1"/>
    <col min="4" max="4" width="22.42578125" customWidth="1"/>
    <col min="5" max="5" width="4" customWidth="1"/>
    <col min="6" max="7" width="19.85546875" customWidth="1"/>
  </cols>
  <sheetData>
    <row r="1" spans="1:7" ht="15" customHeight="1">
      <c r="A1" s="1" t="s">
        <v>1451</v>
      </c>
      <c r="B1" s="8" t="s">
        <v>2</v>
      </c>
      <c r="C1" s="8"/>
      <c r="D1" s="8" t="s">
        <v>25</v>
      </c>
      <c r="E1" s="8"/>
      <c r="F1" s="1" t="s">
        <v>90</v>
      </c>
      <c r="G1" s="1" t="s">
        <v>1263</v>
      </c>
    </row>
    <row r="2" spans="1:7" ht="30">
      <c r="A2" s="4" t="s">
        <v>1169</v>
      </c>
      <c r="B2" s="5" t="s">
        <v>4</v>
      </c>
      <c r="C2" s="5"/>
      <c r="D2" s="5" t="s">
        <v>4</v>
      </c>
      <c r="E2" s="5"/>
      <c r="F2" s="5" t="s">
        <v>4</v>
      </c>
      <c r="G2" s="5" t="s">
        <v>4</v>
      </c>
    </row>
    <row r="3" spans="1:7" ht="17.25">
      <c r="A3" s="3" t="s">
        <v>272</v>
      </c>
      <c r="B3" s="9">
        <v>1673763000</v>
      </c>
      <c r="C3" s="10" t="s">
        <v>28</v>
      </c>
      <c r="D3" s="9">
        <v>1480418000</v>
      </c>
      <c r="E3" s="10" t="s">
        <v>28</v>
      </c>
      <c r="F3" s="5" t="s">
        <v>4</v>
      </c>
      <c r="G3" s="5" t="s">
        <v>4</v>
      </c>
    </row>
    <row r="4" spans="1:7" ht="17.25">
      <c r="A4" s="3" t="s">
        <v>73</v>
      </c>
      <c r="B4" s="7">
        <v>1372978000</v>
      </c>
      <c r="C4" s="10" t="s">
        <v>28</v>
      </c>
      <c r="D4" s="7">
        <v>1140507000</v>
      </c>
      <c r="E4" s="5"/>
      <c r="F4" s="5" t="s">
        <v>4</v>
      </c>
      <c r="G4" s="5" t="s">
        <v>4</v>
      </c>
    </row>
    <row r="5" spans="1:7">
      <c r="A5" s="3" t="s">
        <v>1452</v>
      </c>
      <c r="B5" s="7">
        <v>300900000</v>
      </c>
      <c r="C5" s="5"/>
      <c r="D5" s="7">
        <v>340000000</v>
      </c>
      <c r="E5" s="5"/>
      <c r="F5" s="5" t="s">
        <v>4</v>
      </c>
      <c r="G5" s="5" t="s">
        <v>4</v>
      </c>
    </row>
    <row r="6" spans="1:7">
      <c r="A6" s="3" t="s">
        <v>1168</v>
      </c>
      <c r="B6" s="5" t="s">
        <v>4</v>
      </c>
      <c r="C6" s="5"/>
      <c r="D6" s="5" t="s">
        <v>4</v>
      </c>
      <c r="E6" s="5"/>
      <c r="F6" s="5" t="s">
        <v>4</v>
      </c>
      <c r="G6" s="5" t="s">
        <v>4</v>
      </c>
    </row>
    <row r="7" spans="1:7" ht="30">
      <c r="A7" s="4" t="s">
        <v>1169</v>
      </c>
      <c r="B7" s="5" t="s">
        <v>4</v>
      </c>
      <c r="C7" s="5"/>
      <c r="D7" s="5" t="s">
        <v>4</v>
      </c>
      <c r="E7" s="5"/>
      <c r="F7" s="5" t="s">
        <v>4</v>
      </c>
      <c r="G7" s="5" t="s">
        <v>4</v>
      </c>
    </row>
    <row r="8" spans="1:7">
      <c r="A8" s="3" t="s">
        <v>272</v>
      </c>
      <c r="B8" s="7">
        <v>1673763000</v>
      </c>
      <c r="C8" s="5"/>
      <c r="D8" s="7">
        <v>1480418000</v>
      </c>
      <c r="E8" s="5"/>
      <c r="F8" s="7">
        <v>2677239000</v>
      </c>
      <c r="G8" s="7">
        <v>3939720000</v>
      </c>
    </row>
    <row r="9" spans="1:7">
      <c r="A9" s="3" t="s">
        <v>1408</v>
      </c>
      <c r="B9" s="5" t="s">
        <v>4</v>
      </c>
      <c r="C9" s="5"/>
      <c r="D9" s="5" t="s">
        <v>4</v>
      </c>
      <c r="E9" s="5"/>
      <c r="F9" s="5" t="s">
        <v>4</v>
      </c>
      <c r="G9" s="5" t="s">
        <v>4</v>
      </c>
    </row>
    <row r="10" spans="1:7" ht="30">
      <c r="A10" s="4" t="s">
        <v>1169</v>
      </c>
      <c r="B10" s="5" t="s">
        <v>4</v>
      </c>
      <c r="C10" s="5"/>
      <c r="D10" s="5" t="s">
        <v>4</v>
      </c>
      <c r="E10" s="5"/>
      <c r="F10" s="5" t="s">
        <v>4</v>
      </c>
      <c r="G10" s="5" t="s">
        <v>4</v>
      </c>
    </row>
    <row r="11" spans="1:7">
      <c r="A11" s="3" t="s">
        <v>1453</v>
      </c>
      <c r="B11" s="7">
        <v>1400000000</v>
      </c>
      <c r="C11" s="5"/>
      <c r="D11" s="7">
        <v>1200000000</v>
      </c>
      <c r="E11" s="5"/>
      <c r="F11" s="5" t="s">
        <v>4</v>
      </c>
      <c r="G11" s="5" t="s">
        <v>4</v>
      </c>
    </row>
    <row r="12" spans="1:7" ht="30">
      <c r="A12" s="3" t="s">
        <v>1454</v>
      </c>
      <c r="B12" s="5" t="s">
        <v>4</v>
      </c>
      <c r="C12" s="5"/>
      <c r="D12" s="5" t="s">
        <v>4</v>
      </c>
      <c r="E12" s="5"/>
      <c r="F12" s="5" t="s">
        <v>4</v>
      </c>
      <c r="G12" s="5" t="s">
        <v>4</v>
      </c>
    </row>
    <row r="13" spans="1:7" ht="30">
      <c r="A13" s="4" t="s">
        <v>1169</v>
      </c>
      <c r="B13" s="5" t="s">
        <v>4</v>
      </c>
      <c r="C13" s="5"/>
      <c r="D13" s="5" t="s">
        <v>4</v>
      </c>
      <c r="E13" s="5"/>
      <c r="F13" s="5" t="s">
        <v>4</v>
      </c>
      <c r="G13" s="5" t="s">
        <v>4</v>
      </c>
    </row>
    <row r="14" spans="1:7">
      <c r="A14" s="3" t="s">
        <v>272</v>
      </c>
      <c r="B14" s="9">
        <v>1700000000</v>
      </c>
      <c r="C14" s="5"/>
      <c r="D14" s="9">
        <v>1480418000</v>
      </c>
      <c r="E14" s="5"/>
      <c r="F14" s="5" t="s">
        <v>4</v>
      </c>
      <c r="G14" s="5" t="s">
        <v>4</v>
      </c>
    </row>
    <row r="15" spans="1:7">
      <c r="A15" s="11"/>
      <c r="B15" s="11"/>
      <c r="C15" s="11"/>
      <c r="D15" s="11"/>
      <c r="E15" s="11"/>
      <c r="F15" s="11"/>
      <c r="G15" s="11"/>
    </row>
    <row r="16" spans="1:7" ht="15" customHeight="1">
      <c r="A16" s="3" t="s">
        <v>28</v>
      </c>
      <c r="B16" s="12" t="s">
        <v>66</v>
      </c>
      <c r="C16" s="12"/>
      <c r="D16" s="12"/>
      <c r="E16" s="12"/>
      <c r="F16" s="12"/>
      <c r="G16" s="12"/>
    </row>
  </sheetData>
  <mergeCells count="4">
    <mergeCell ref="B1:C1"/>
    <mergeCell ref="D1:E1"/>
    <mergeCell ref="A15:G15"/>
    <mergeCell ref="B16:G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4.42578125" customWidth="1"/>
    <col min="3" max="3" width="8.28515625" customWidth="1"/>
    <col min="4" max="4" width="36.5703125" customWidth="1"/>
  </cols>
  <sheetData>
    <row r="1" spans="1:4" ht="15" customHeight="1">
      <c r="A1" s="1" t="s">
        <v>1455</v>
      </c>
      <c r="B1" s="8" t="s">
        <v>1</v>
      </c>
      <c r="C1" s="8"/>
      <c r="D1" s="8"/>
    </row>
    <row r="2" spans="1:4" ht="30">
      <c r="A2" s="1" t="s">
        <v>24</v>
      </c>
      <c r="B2" s="8" t="s">
        <v>2</v>
      </c>
      <c r="C2" s="8"/>
      <c r="D2" s="1" t="s">
        <v>90</v>
      </c>
    </row>
    <row r="3" spans="1:4" ht="30">
      <c r="A3" s="4" t="s">
        <v>1169</v>
      </c>
      <c r="B3" s="5" t="s">
        <v>4</v>
      </c>
      <c r="C3" s="5"/>
      <c r="D3" s="5" t="s">
        <v>4</v>
      </c>
    </row>
    <row r="4" spans="1:4">
      <c r="A4" s="3" t="s">
        <v>11</v>
      </c>
      <c r="B4" s="6">
        <v>41729</v>
      </c>
      <c r="C4" s="5"/>
      <c r="D4" s="5" t="s">
        <v>4</v>
      </c>
    </row>
    <row r="5" spans="1:4" ht="45">
      <c r="A5" s="4" t="s">
        <v>1456</v>
      </c>
      <c r="B5" s="5" t="s">
        <v>4</v>
      </c>
      <c r="C5" s="5"/>
      <c r="D5" s="5" t="s">
        <v>4</v>
      </c>
    </row>
    <row r="6" spans="1:4" ht="17.25">
      <c r="A6" s="3" t="s">
        <v>582</v>
      </c>
      <c r="B6" s="9">
        <v>1480418</v>
      </c>
      <c r="C6" s="10" t="s">
        <v>28</v>
      </c>
      <c r="D6" s="5" t="s">
        <v>4</v>
      </c>
    </row>
    <row r="7" spans="1:4" ht="17.25">
      <c r="A7" s="3" t="s">
        <v>596</v>
      </c>
      <c r="B7" s="7">
        <v>1673763</v>
      </c>
      <c r="C7" s="10" t="s">
        <v>28</v>
      </c>
      <c r="D7" s="5" t="s">
        <v>4</v>
      </c>
    </row>
    <row r="8" spans="1:4">
      <c r="A8" s="3" t="s">
        <v>1258</v>
      </c>
      <c r="B8" s="5" t="s">
        <v>4</v>
      </c>
      <c r="C8" s="5"/>
      <c r="D8" s="5" t="s">
        <v>4</v>
      </c>
    </row>
    <row r="9" spans="1:4" ht="45">
      <c r="A9" s="4" t="s">
        <v>1456</v>
      </c>
      <c r="B9" s="5" t="s">
        <v>4</v>
      </c>
      <c r="C9" s="5"/>
      <c r="D9" s="5" t="s">
        <v>4</v>
      </c>
    </row>
    <row r="10" spans="1:4">
      <c r="A10" s="3" t="s">
        <v>582</v>
      </c>
      <c r="B10" s="7">
        <v>1480418</v>
      </c>
      <c r="C10" s="5"/>
      <c r="D10" s="7">
        <v>3939720</v>
      </c>
    </row>
    <row r="11" spans="1:4">
      <c r="A11" s="3" t="s">
        <v>583</v>
      </c>
      <c r="B11" s="7">
        <v>4741872</v>
      </c>
      <c r="C11" s="5"/>
      <c r="D11" s="7">
        <v>12682793</v>
      </c>
    </row>
    <row r="12" spans="1:4">
      <c r="A12" s="3" t="s">
        <v>584</v>
      </c>
      <c r="B12" s="7">
        <v>-4554735</v>
      </c>
      <c r="C12" s="5"/>
      <c r="D12" s="7">
        <v>-13129712</v>
      </c>
    </row>
    <row r="13" spans="1:4">
      <c r="A13" s="3" t="s">
        <v>587</v>
      </c>
      <c r="B13" s="7">
        <v>-23045</v>
      </c>
      <c r="C13" s="5"/>
      <c r="D13" s="7">
        <v>-111777</v>
      </c>
    </row>
    <row r="14" spans="1:4">
      <c r="A14" s="3" t="s">
        <v>590</v>
      </c>
      <c r="B14" s="7">
        <v>-303495</v>
      </c>
      <c r="C14" s="5"/>
      <c r="D14" s="7">
        <v>-859025</v>
      </c>
    </row>
    <row r="15" spans="1:4">
      <c r="A15" s="3" t="s">
        <v>593</v>
      </c>
      <c r="B15" s="7">
        <v>56335</v>
      </c>
      <c r="C15" s="5"/>
      <c r="D15" s="7">
        <v>216885</v>
      </c>
    </row>
    <row r="16" spans="1:4" ht="30">
      <c r="A16" s="3" t="s">
        <v>594</v>
      </c>
      <c r="B16" s="7">
        <v>276413</v>
      </c>
      <c r="C16" s="5"/>
      <c r="D16" s="7">
        <v>-61645</v>
      </c>
    </row>
    <row r="17" spans="1:4">
      <c r="A17" s="3" t="s">
        <v>596</v>
      </c>
      <c r="B17" s="9">
        <v>1673763</v>
      </c>
      <c r="C17" s="5"/>
      <c r="D17" s="9">
        <v>2677239</v>
      </c>
    </row>
    <row r="18" spans="1:4">
      <c r="A18" s="11"/>
      <c r="B18" s="11"/>
      <c r="C18" s="11"/>
      <c r="D18" s="11"/>
    </row>
    <row r="19" spans="1:4" ht="30" customHeight="1">
      <c r="A19" s="3" t="s">
        <v>28</v>
      </c>
      <c r="B19" s="12" t="s">
        <v>66</v>
      </c>
      <c r="C19" s="12"/>
      <c r="D19" s="12"/>
    </row>
  </sheetData>
  <mergeCells count="4">
    <mergeCell ref="B1:D1"/>
    <mergeCell ref="B2:C2"/>
    <mergeCell ref="A18:D18"/>
    <mergeCell ref="B19:D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3.7109375" bestFit="1" customWidth="1"/>
    <col min="6" max="7" width="36.5703125" bestFit="1" customWidth="1"/>
  </cols>
  <sheetData>
    <row r="1" spans="1:7" ht="15" customHeight="1">
      <c r="A1" s="1" t="s">
        <v>144</v>
      </c>
      <c r="B1" s="8" t="s">
        <v>145</v>
      </c>
      <c r="C1" s="8" t="s">
        <v>146</v>
      </c>
      <c r="D1" s="8" t="s">
        <v>147</v>
      </c>
      <c r="E1" s="8" t="s">
        <v>148</v>
      </c>
      <c r="F1" s="8" t="s">
        <v>149</v>
      </c>
      <c r="G1" s="8" t="s">
        <v>150</v>
      </c>
    </row>
    <row r="2" spans="1:7" ht="30">
      <c r="A2" s="1" t="s">
        <v>24</v>
      </c>
      <c r="B2" s="8"/>
      <c r="C2" s="8"/>
      <c r="D2" s="8"/>
      <c r="E2" s="8"/>
      <c r="F2" s="8"/>
      <c r="G2" s="8"/>
    </row>
    <row r="3" spans="1:7">
      <c r="A3" s="3" t="s">
        <v>151</v>
      </c>
      <c r="B3" s="9">
        <v>1159362</v>
      </c>
      <c r="C3" s="9">
        <v>260390</v>
      </c>
      <c r="D3" s="9">
        <v>559</v>
      </c>
      <c r="E3" s="9">
        <v>1476569</v>
      </c>
      <c r="F3" s="9">
        <v>-1658</v>
      </c>
      <c r="G3" s="9">
        <v>-576498</v>
      </c>
    </row>
    <row r="4" spans="1:7" ht="30">
      <c r="A4" s="4" t="s">
        <v>152</v>
      </c>
      <c r="B4" s="5" t="s">
        <v>4</v>
      </c>
      <c r="C4" s="5" t="s">
        <v>4</v>
      </c>
      <c r="D4" s="5" t="s">
        <v>4</v>
      </c>
      <c r="E4" s="5" t="s">
        <v>4</v>
      </c>
      <c r="F4" s="5" t="s">
        <v>4</v>
      </c>
      <c r="G4" s="5" t="s">
        <v>4</v>
      </c>
    </row>
    <row r="5" spans="1:7">
      <c r="A5" s="3" t="s">
        <v>135</v>
      </c>
      <c r="B5" s="7">
        <v>23607</v>
      </c>
      <c r="C5" s="5" t="s">
        <v>4</v>
      </c>
      <c r="D5" s="5" t="s">
        <v>4</v>
      </c>
      <c r="E5" s="5" t="s">
        <v>4</v>
      </c>
      <c r="F5" s="5" t="s">
        <v>4</v>
      </c>
      <c r="G5" s="7">
        <v>23607</v>
      </c>
    </row>
    <row r="6" spans="1:7">
      <c r="A6" s="3" t="s">
        <v>153</v>
      </c>
      <c r="B6" s="7">
        <v>1002</v>
      </c>
      <c r="C6" s="5" t="s">
        <v>4</v>
      </c>
      <c r="D6" s="5" t="s">
        <v>4</v>
      </c>
      <c r="E6" s="5" t="s">
        <v>4</v>
      </c>
      <c r="F6" s="7">
        <v>1002</v>
      </c>
      <c r="G6" s="5" t="s">
        <v>4</v>
      </c>
    </row>
    <row r="7" spans="1:7">
      <c r="A7" s="3" t="s">
        <v>154</v>
      </c>
      <c r="B7" s="5">
        <v>0</v>
      </c>
      <c r="C7" s="5" t="s">
        <v>4</v>
      </c>
      <c r="D7" s="5">
        <v>1</v>
      </c>
      <c r="E7" s="5">
        <v>-1</v>
      </c>
      <c r="F7" s="5" t="s">
        <v>4</v>
      </c>
      <c r="G7" s="5" t="s">
        <v>4</v>
      </c>
    </row>
    <row r="8" spans="1:7">
      <c r="A8" s="3" t="s">
        <v>155</v>
      </c>
      <c r="B8" s="5">
        <v>0</v>
      </c>
      <c r="C8" s="7">
        <v>1438</v>
      </c>
      <c r="D8" s="5" t="s">
        <v>4</v>
      </c>
      <c r="E8" s="5" t="s">
        <v>4</v>
      </c>
      <c r="F8" s="5" t="s">
        <v>4</v>
      </c>
      <c r="G8" s="7">
        <v>-1438</v>
      </c>
    </row>
    <row r="9" spans="1:7">
      <c r="A9" s="3" t="s">
        <v>156</v>
      </c>
      <c r="B9" s="5">
        <v>57</v>
      </c>
      <c r="C9" s="5" t="s">
        <v>4</v>
      </c>
      <c r="D9" s="5">
        <v>1</v>
      </c>
      <c r="E9" s="5">
        <v>56</v>
      </c>
      <c r="F9" s="5" t="s">
        <v>4</v>
      </c>
      <c r="G9" s="5" t="s">
        <v>4</v>
      </c>
    </row>
    <row r="10" spans="1:7">
      <c r="A10" s="3" t="s">
        <v>157</v>
      </c>
      <c r="B10" s="7">
        <v>1184028</v>
      </c>
      <c r="C10" s="7">
        <v>261828</v>
      </c>
      <c r="D10" s="5">
        <v>561</v>
      </c>
      <c r="E10" s="7">
        <v>1476624</v>
      </c>
      <c r="F10" s="5">
        <v>-656</v>
      </c>
      <c r="G10" s="7">
        <v>-554329</v>
      </c>
    </row>
    <row r="11" spans="1:7">
      <c r="A11" s="3" t="s">
        <v>158</v>
      </c>
      <c r="B11" s="7">
        <v>1425874</v>
      </c>
      <c r="C11" s="7">
        <v>266174</v>
      </c>
      <c r="D11" s="5">
        <v>561</v>
      </c>
      <c r="E11" s="7">
        <v>1479265</v>
      </c>
      <c r="F11" s="7">
        <v>-4831</v>
      </c>
      <c r="G11" s="7">
        <v>-315295</v>
      </c>
    </row>
    <row r="12" spans="1:7" ht="30">
      <c r="A12" s="4" t="s">
        <v>152</v>
      </c>
      <c r="B12" s="5" t="s">
        <v>4</v>
      </c>
      <c r="C12" s="5" t="s">
        <v>4</v>
      </c>
      <c r="D12" s="5" t="s">
        <v>4</v>
      </c>
      <c r="E12" s="5" t="s">
        <v>4</v>
      </c>
      <c r="F12" s="5" t="s">
        <v>4</v>
      </c>
      <c r="G12" s="5" t="s">
        <v>4</v>
      </c>
    </row>
    <row r="13" spans="1:7">
      <c r="A13" s="3" t="s">
        <v>135</v>
      </c>
      <c r="B13" s="7">
        <v>-78423</v>
      </c>
      <c r="C13" s="5" t="s">
        <v>4</v>
      </c>
      <c r="D13" s="5" t="s">
        <v>4</v>
      </c>
      <c r="E13" s="5" t="s">
        <v>4</v>
      </c>
      <c r="F13" s="5" t="s">
        <v>4</v>
      </c>
      <c r="G13" s="7">
        <v>-78423</v>
      </c>
    </row>
    <row r="14" spans="1:7">
      <c r="A14" s="3" t="s">
        <v>153</v>
      </c>
      <c r="B14" s="7">
        <v>3634</v>
      </c>
      <c r="C14" s="5" t="s">
        <v>4</v>
      </c>
      <c r="D14" s="5" t="s">
        <v>4</v>
      </c>
      <c r="E14" s="5" t="s">
        <v>4</v>
      </c>
      <c r="F14" s="7">
        <v>3634</v>
      </c>
      <c r="G14" s="5" t="s">
        <v>4</v>
      </c>
    </row>
    <row r="15" spans="1:7">
      <c r="A15" s="3" t="s">
        <v>154</v>
      </c>
      <c r="B15" s="5">
        <v>0</v>
      </c>
      <c r="C15" s="5" t="s">
        <v>4</v>
      </c>
      <c r="D15" s="5">
        <v>1</v>
      </c>
      <c r="E15" s="5">
        <v>-1</v>
      </c>
      <c r="F15" s="5" t="s">
        <v>4</v>
      </c>
      <c r="G15" s="5" t="s">
        <v>4</v>
      </c>
    </row>
    <row r="16" spans="1:7">
      <c r="A16" s="3" t="s">
        <v>155</v>
      </c>
      <c r="B16" s="5">
        <v>0</v>
      </c>
      <c r="C16" s="5">
        <v>483</v>
      </c>
      <c r="D16" s="5" t="s">
        <v>4</v>
      </c>
      <c r="E16" s="5" t="s">
        <v>4</v>
      </c>
      <c r="F16" s="5" t="s">
        <v>4</v>
      </c>
      <c r="G16" s="5">
        <v>-483</v>
      </c>
    </row>
    <row r="17" spans="1:7">
      <c r="A17" s="3" t="s">
        <v>156</v>
      </c>
      <c r="B17" s="5">
        <v>195</v>
      </c>
      <c r="C17" s="5" t="s">
        <v>4</v>
      </c>
      <c r="D17" s="5">
        <v>0</v>
      </c>
      <c r="E17" s="5">
        <v>195</v>
      </c>
      <c r="F17" s="5" t="s">
        <v>4</v>
      </c>
      <c r="G17" s="5" t="s">
        <v>4</v>
      </c>
    </row>
    <row r="18" spans="1:7">
      <c r="A18" s="3" t="s">
        <v>159</v>
      </c>
      <c r="B18" s="9">
        <v>1351280</v>
      </c>
      <c r="C18" s="9">
        <v>266657</v>
      </c>
      <c r="D18" s="9">
        <v>562</v>
      </c>
      <c r="E18" s="9">
        <v>1479459</v>
      </c>
      <c r="F18" s="9">
        <v>-1197</v>
      </c>
      <c r="G18" s="9">
        <v>-39420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8.5703125" customWidth="1"/>
    <col min="3" max="3" width="5.140625" customWidth="1"/>
    <col min="4" max="4" width="25.140625" customWidth="1"/>
    <col min="5" max="5" width="28.5703125" customWidth="1"/>
    <col min="6" max="6" width="5.140625" customWidth="1"/>
  </cols>
  <sheetData>
    <row r="1" spans="1:6" ht="15" customHeight="1">
      <c r="A1" s="8" t="s">
        <v>1457</v>
      </c>
      <c r="B1" s="8" t="s">
        <v>1</v>
      </c>
      <c r="C1" s="8"/>
      <c r="D1" s="8"/>
      <c r="E1" s="8"/>
      <c r="F1" s="8"/>
    </row>
    <row r="2" spans="1:6" ht="15" customHeight="1">
      <c r="A2" s="8"/>
      <c r="B2" s="8" t="s">
        <v>2</v>
      </c>
      <c r="C2" s="8"/>
      <c r="D2" s="1" t="s">
        <v>90</v>
      </c>
      <c r="E2" s="8" t="s">
        <v>25</v>
      </c>
      <c r="F2" s="8"/>
    </row>
    <row r="3" spans="1:6" ht="30">
      <c r="A3" s="4" t="s">
        <v>1169</v>
      </c>
      <c r="B3" s="5" t="s">
        <v>4</v>
      </c>
      <c r="C3" s="5"/>
      <c r="D3" s="5" t="s">
        <v>4</v>
      </c>
      <c r="E3" s="5" t="s">
        <v>4</v>
      </c>
      <c r="F3" s="5"/>
    </row>
    <row r="4" spans="1:6" ht="30">
      <c r="A4" s="3" t="s">
        <v>34</v>
      </c>
      <c r="B4" s="9">
        <v>1266702000</v>
      </c>
      <c r="C4" s="5"/>
      <c r="D4" s="5" t="s">
        <v>4</v>
      </c>
      <c r="E4" s="9">
        <v>1273690000</v>
      </c>
      <c r="F4" s="5"/>
    </row>
    <row r="5" spans="1:6" ht="17.25">
      <c r="A5" s="3" t="s">
        <v>272</v>
      </c>
      <c r="B5" s="7">
        <v>1673763000</v>
      </c>
      <c r="C5" s="10" t="s">
        <v>28</v>
      </c>
      <c r="D5" s="5" t="s">
        <v>4</v>
      </c>
      <c r="E5" s="7">
        <v>1480418000</v>
      </c>
      <c r="F5" s="10" t="s">
        <v>28</v>
      </c>
    </row>
    <row r="6" spans="1:6">
      <c r="A6" s="3" t="s">
        <v>1458</v>
      </c>
      <c r="B6" s="5" t="s">
        <v>1459</v>
      </c>
      <c r="C6" s="5"/>
      <c r="D6" s="5" t="s">
        <v>4</v>
      </c>
      <c r="E6" s="5" t="s">
        <v>4</v>
      </c>
      <c r="F6" s="5"/>
    </row>
    <row r="7" spans="1:6" ht="45">
      <c r="A7" s="3" t="s">
        <v>1460</v>
      </c>
      <c r="B7" s="5" t="s">
        <v>4</v>
      </c>
      <c r="C7" s="5"/>
      <c r="D7" s="7">
        <v>131900000</v>
      </c>
      <c r="E7" s="5" t="s">
        <v>4</v>
      </c>
      <c r="F7" s="5"/>
    </row>
    <row r="8" spans="1:6" ht="30">
      <c r="A8" s="3" t="s">
        <v>1461</v>
      </c>
      <c r="B8" s="5" t="s">
        <v>4</v>
      </c>
      <c r="C8" s="5"/>
      <c r="D8" s="5" t="s">
        <v>4</v>
      </c>
      <c r="E8" s="5" t="s">
        <v>4</v>
      </c>
      <c r="F8" s="5"/>
    </row>
    <row r="9" spans="1:6" ht="30">
      <c r="A9" s="4" t="s">
        <v>1169</v>
      </c>
      <c r="B9" s="5" t="s">
        <v>4</v>
      </c>
      <c r="C9" s="5"/>
      <c r="D9" s="5" t="s">
        <v>4</v>
      </c>
      <c r="E9" s="5" t="s">
        <v>4</v>
      </c>
      <c r="F9" s="5"/>
    </row>
    <row r="10" spans="1:6" ht="45">
      <c r="A10" s="3" t="s">
        <v>1462</v>
      </c>
      <c r="B10" s="7">
        <v>812100000</v>
      </c>
      <c r="C10" s="5"/>
      <c r="D10" s="5" t="s">
        <v>4</v>
      </c>
      <c r="E10" s="7">
        <v>787100000</v>
      </c>
      <c r="F10" s="5"/>
    </row>
    <row r="11" spans="1:6" ht="30">
      <c r="A11" s="3" t="s">
        <v>1463</v>
      </c>
      <c r="B11" s="5" t="s">
        <v>4</v>
      </c>
      <c r="C11" s="5"/>
      <c r="D11" s="5" t="s">
        <v>4</v>
      </c>
      <c r="E11" s="5" t="s">
        <v>4</v>
      </c>
      <c r="F11" s="5"/>
    </row>
    <row r="12" spans="1:6" ht="30">
      <c r="A12" s="4" t="s">
        <v>1169</v>
      </c>
      <c r="B12" s="5" t="s">
        <v>4</v>
      </c>
      <c r="C12" s="5"/>
      <c r="D12" s="5" t="s">
        <v>4</v>
      </c>
      <c r="E12" s="5" t="s">
        <v>4</v>
      </c>
      <c r="F12" s="5"/>
    </row>
    <row r="13" spans="1:6">
      <c r="A13" s="3" t="s">
        <v>272</v>
      </c>
      <c r="B13" s="9">
        <v>15800000</v>
      </c>
      <c r="C13" s="5"/>
      <c r="D13" s="5" t="s">
        <v>4</v>
      </c>
      <c r="E13" s="9">
        <v>20800000</v>
      </c>
      <c r="F13" s="5"/>
    </row>
    <row r="14" spans="1:6">
      <c r="A14" s="11"/>
      <c r="B14" s="11"/>
      <c r="C14" s="11"/>
      <c r="D14" s="11"/>
      <c r="E14" s="11"/>
      <c r="F14" s="11"/>
    </row>
    <row r="15" spans="1:6" ht="15" customHeight="1">
      <c r="A15" s="3" t="s">
        <v>28</v>
      </c>
      <c r="B15" s="12" t="s">
        <v>66</v>
      </c>
      <c r="C15" s="12"/>
      <c r="D15" s="12"/>
      <c r="E15" s="12"/>
      <c r="F15" s="12"/>
    </row>
  </sheetData>
  <mergeCells count="7">
    <mergeCell ref="B15:F15"/>
    <mergeCell ref="A1:A2"/>
    <mergeCell ref="B1:D1"/>
    <mergeCell ref="E1:F1"/>
    <mergeCell ref="B2:C2"/>
    <mergeCell ref="E2:F2"/>
    <mergeCell ref="A14:F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25.42578125" customWidth="1"/>
    <col min="3" max="3" width="11.7109375" customWidth="1"/>
    <col min="4" max="4" width="22.28515625" customWidth="1"/>
    <col min="5" max="5" width="25.42578125" customWidth="1"/>
    <col min="6" max="6" width="8" customWidth="1"/>
  </cols>
  <sheetData>
    <row r="1" spans="1:6" ht="15" customHeight="1">
      <c r="A1" s="8" t="s">
        <v>1464</v>
      </c>
      <c r="B1" s="8" t="s">
        <v>1</v>
      </c>
      <c r="C1" s="8"/>
      <c r="D1" s="8"/>
      <c r="E1" s="8"/>
      <c r="F1" s="8"/>
    </row>
    <row r="2" spans="1:6" ht="15" customHeight="1">
      <c r="A2" s="8"/>
      <c r="B2" s="8" t="s">
        <v>2</v>
      </c>
      <c r="C2" s="8"/>
      <c r="D2" s="1" t="s">
        <v>90</v>
      </c>
      <c r="E2" s="8" t="s">
        <v>25</v>
      </c>
      <c r="F2" s="8"/>
    </row>
    <row r="3" spans="1:6" ht="30">
      <c r="A3" s="4" t="s">
        <v>1169</v>
      </c>
      <c r="B3" s="5" t="s">
        <v>4</v>
      </c>
      <c r="C3" s="5"/>
      <c r="D3" s="5" t="s">
        <v>4</v>
      </c>
      <c r="E3" s="5" t="s">
        <v>4</v>
      </c>
      <c r="F3" s="5"/>
    </row>
    <row r="4" spans="1:6">
      <c r="A4" s="3" t="s">
        <v>74</v>
      </c>
      <c r="B4" s="9">
        <v>233854000</v>
      </c>
      <c r="C4" s="5"/>
      <c r="D4" s="5" t="s">
        <v>4</v>
      </c>
      <c r="E4" s="9">
        <v>238322000</v>
      </c>
      <c r="F4" s="5"/>
    </row>
    <row r="5" spans="1:6" ht="30">
      <c r="A5" s="4" t="s">
        <v>1465</v>
      </c>
      <c r="B5" s="5" t="s">
        <v>4</v>
      </c>
      <c r="C5" s="5"/>
      <c r="D5" s="5" t="s">
        <v>4</v>
      </c>
      <c r="E5" s="5" t="s">
        <v>4</v>
      </c>
      <c r="F5" s="5"/>
    </row>
    <row r="6" spans="1:6" ht="17.25">
      <c r="A6" s="3" t="s">
        <v>274</v>
      </c>
      <c r="B6" s="7">
        <v>4019871000</v>
      </c>
      <c r="C6" s="10" t="s">
        <v>37</v>
      </c>
      <c r="D6" s="5" t="s">
        <v>4</v>
      </c>
      <c r="E6" s="7">
        <v>4055756000</v>
      </c>
      <c r="F6" s="10" t="s">
        <v>38</v>
      </c>
    </row>
    <row r="7" spans="1:6">
      <c r="A7" s="3" t="s">
        <v>621</v>
      </c>
      <c r="B7" s="7">
        <v>-307000000</v>
      </c>
      <c r="C7" s="5"/>
      <c r="D7" s="5" t="s">
        <v>4</v>
      </c>
      <c r="E7" s="7">
        <v>-207000000</v>
      </c>
      <c r="F7" s="5"/>
    </row>
    <row r="8" spans="1:6">
      <c r="A8" s="3" t="s">
        <v>35</v>
      </c>
      <c r="B8" s="7">
        <v>3712871000</v>
      </c>
      <c r="C8" s="5"/>
      <c r="D8" s="5" t="s">
        <v>4</v>
      </c>
      <c r="E8" s="7">
        <v>3848756000</v>
      </c>
      <c r="F8" s="5"/>
    </row>
    <row r="9" spans="1:6" ht="30">
      <c r="A9" s="3" t="s">
        <v>1466</v>
      </c>
      <c r="B9" s="7">
        <v>4628000</v>
      </c>
      <c r="C9" s="5"/>
      <c r="D9" s="7">
        <v>62774000</v>
      </c>
      <c r="E9" s="5" t="s">
        <v>4</v>
      </c>
      <c r="F9" s="5"/>
    </row>
    <row r="10" spans="1:6" ht="30">
      <c r="A10" s="3" t="s">
        <v>1467</v>
      </c>
      <c r="B10" s="7">
        <v>25600000</v>
      </c>
      <c r="C10" s="5"/>
      <c r="D10" s="5" t="s">
        <v>4</v>
      </c>
      <c r="E10" s="5" t="s">
        <v>4</v>
      </c>
      <c r="F10" s="5"/>
    </row>
    <row r="11" spans="1:6" ht="30">
      <c r="A11" s="3" t="s">
        <v>1468</v>
      </c>
      <c r="B11" s="7">
        <v>281040000</v>
      </c>
      <c r="C11" s="5"/>
      <c r="D11" s="7">
        <v>1129000</v>
      </c>
      <c r="E11" s="5" t="s">
        <v>4</v>
      </c>
      <c r="F11" s="5"/>
    </row>
    <row r="12" spans="1:6">
      <c r="A12" s="4" t="s">
        <v>1469</v>
      </c>
      <c r="B12" s="5" t="s">
        <v>4</v>
      </c>
      <c r="C12" s="5"/>
      <c r="D12" s="5" t="s">
        <v>4</v>
      </c>
      <c r="E12" s="5" t="s">
        <v>4</v>
      </c>
      <c r="F12" s="5"/>
    </row>
    <row r="13" spans="1:6" ht="75">
      <c r="A13" s="3" t="s">
        <v>36</v>
      </c>
      <c r="B13" s="7">
        <v>4019871000</v>
      </c>
      <c r="C13" s="10" t="s">
        <v>37</v>
      </c>
      <c r="D13" s="5" t="s">
        <v>4</v>
      </c>
      <c r="E13" s="7">
        <v>4055756000</v>
      </c>
      <c r="F13" s="10" t="s">
        <v>38</v>
      </c>
    </row>
    <row r="14" spans="1:6" ht="30">
      <c r="A14" s="3" t="s">
        <v>1470</v>
      </c>
      <c r="B14" s="5" t="s">
        <v>4</v>
      </c>
      <c r="C14" s="5"/>
      <c r="D14" s="5" t="s">
        <v>4</v>
      </c>
      <c r="E14" s="5" t="s">
        <v>4</v>
      </c>
      <c r="F14" s="5"/>
    </row>
    <row r="15" spans="1:6" ht="30">
      <c r="A15" s="4" t="s">
        <v>1465</v>
      </c>
      <c r="B15" s="5" t="s">
        <v>4</v>
      </c>
      <c r="C15" s="5"/>
      <c r="D15" s="5" t="s">
        <v>4</v>
      </c>
      <c r="E15" s="5" t="s">
        <v>4</v>
      </c>
      <c r="F15" s="5"/>
    </row>
    <row r="16" spans="1:6" ht="30">
      <c r="A16" s="3" t="s">
        <v>1468</v>
      </c>
      <c r="B16" s="7">
        <v>254100000</v>
      </c>
      <c r="C16" s="5"/>
      <c r="D16" s="5" t="s">
        <v>4</v>
      </c>
      <c r="E16" s="5" t="s">
        <v>4</v>
      </c>
      <c r="F16" s="5"/>
    </row>
    <row r="17" spans="1:6">
      <c r="A17" s="3" t="s">
        <v>1471</v>
      </c>
      <c r="B17" s="5" t="s">
        <v>4</v>
      </c>
      <c r="C17" s="5"/>
      <c r="D17" s="5" t="s">
        <v>4</v>
      </c>
      <c r="E17" s="5" t="s">
        <v>4</v>
      </c>
      <c r="F17" s="5"/>
    </row>
    <row r="18" spans="1:6" ht="30">
      <c r="A18" s="4" t="s">
        <v>1465</v>
      </c>
      <c r="B18" s="5" t="s">
        <v>4</v>
      </c>
      <c r="C18" s="5"/>
      <c r="D18" s="5" t="s">
        <v>4</v>
      </c>
      <c r="E18" s="5" t="s">
        <v>4</v>
      </c>
      <c r="F18" s="5"/>
    </row>
    <row r="19" spans="1:6">
      <c r="A19" s="3" t="s">
        <v>274</v>
      </c>
      <c r="B19" s="7">
        <v>3230521000</v>
      </c>
      <c r="C19" s="5"/>
      <c r="D19" s="5" t="s">
        <v>4</v>
      </c>
      <c r="E19" s="7">
        <v>3429358000</v>
      </c>
      <c r="F19" s="5"/>
    </row>
    <row r="20" spans="1:6">
      <c r="A20" s="4" t="s">
        <v>1469</v>
      </c>
      <c r="B20" s="5" t="s">
        <v>4</v>
      </c>
      <c r="C20" s="5"/>
      <c r="D20" s="5" t="s">
        <v>4</v>
      </c>
      <c r="E20" s="5" t="s">
        <v>4</v>
      </c>
      <c r="F20" s="5"/>
    </row>
    <row r="21" spans="1:6" ht="75">
      <c r="A21" s="3" t="s">
        <v>36</v>
      </c>
      <c r="B21" s="7">
        <v>3230521000</v>
      </c>
      <c r="C21" s="5"/>
      <c r="D21" s="5" t="s">
        <v>4</v>
      </c>
      <c r="E21" s="7">
        <v>3429358000</v>
      </c>
      <c r="F21" s="5"/>
    </row>
    <row r="22" spans="1:6">
      <c r="A22" s="3" t="s">
        <v>1472</v>
      </c>
      <c r="B22" s="5" t="s">
        <v>4</v>
      </c>
      <c r="C22" s="5"/>
      <c r="D22" s="5" t="s">
        <v>4</v>
      </c>
      <c r="E22" s="5" t="s">
        <v>4</v>
      </c>
      <c r="F22" s="5"/>
    </row>
    <row r="23" spans="1:6" ht="30">
      <c r="A23" s="4" t="s">
        <v>1465</v>
      </c>
      <c r="B23" s="5" t="s">
        <v>4</v>
      </c>
      <c r="C23" s="5"/>
      <c r="D23" s="5" t="s">
        <v>4</v>
      </c>
      <c r="E23" s="5" t="s">
        <v>4</v>
      </c>
      <c r="F23" s="5"/>
    </row>
    <row r="24" spans="1:6">
      <c r="A24" s="3" t="s">
        <v>274</v>
      </c>
      <c r="B24" s="7">
        <v>789350000</v>
      </c>
      <c r="C24" s="5"/>
      <c r="D24" s="5" t="s">
        <v>4</v>
      </c>
      <c r="E24" s="7">
        <v>626398000</v>
      </c>
      <c r="F24" s="5"/>
    </row>
    <row r="25" spans="1:6">
      <c r="A25" s="4" t="s">
        <v>1469</v>
      </c>
      <c r="B25" s="5" t="s">
        <v>4</v>
      </c>
      <c r="C25" s="5"/>
      <c r="D25" s="5" t="s">
        <v>4</v>
      </c>
      <c r="E25" s="5" t="s">
        <v>4</v>
      </c>
      <c r="F25" s="5"/>
    </row>
    <row r="26" spans="1:6" ht="75">
      <c r="A26" s="3" t="s">
        <v>36</v>
      </c>
      <c r="B26" s="7">
        <v>789350000</v>
      </c>
      <c r="C26" s="5"/>
      <c r="D26" s="5" t="s">
        <v>4</v>
      </c>
      <c r="E26" s="7">
        <v>626398000</v>
      </c>
      <c r="F26" s="5"/>
    </row>
    <row r="27" spans="1:6">
      <c r="A27" s="3" t="s">
        <v>1258</v>
      </c>
      <c r="B27" s="5" t="s">
        <v>4</v>
      </c>
      <c r="C27" s="5"/>
      <c r="D27" s="5" t="s">
        <v>4</v>
      </c>
      <c r="E27" s="5" t="s">
        <v>4</v>
      </c>
      <c r="F27" s="5"/>
    </row>
    <row r="28" spans="1:6" ht="30">
      <c r="A28" s="4" t="s">
        <v>1465</v>
      </c>
      <c r="B28" s="5" t="s">
        <v>4</v>
      </c>
      <c r="C28" s="5"/>
      <c r="D28" s="5" t="s">
        <v>4</v>
      </c>
      <c r="E28" s="5" t="s">
        <v>4</v>
      </c>
      <c r="F28" s="5"/>
    </row>
    <row r="29" spans="1:6">
      <c r="A29" s="3" t="s">
        <v>274</v>
      </c>
      <c r="B29" s="7">
        <v>2348691000</v>
      </c>
      <c r="C29" s="5"/>
      <c r="D29" s="5" t="s">
        <v>4</v>
      </c>
      <c r="E29" s="7">
        <v>2508968000</v>
      </c>
      <c r="F29" s="5"/>
    </row>
    <row r="30" spans="1:6">
      <c r="A30" s="4" t="s">
        <v>1469</v>
      </c>
      <c r="B30" s="5" t="s">
        <v>4</v>
      </c>
      <c r="C30" s="5"/>
      <c r="D30" s="5" t="s">
        <v>4</v>
      </c>
      <c r="E30" s="5" t="s">
        <v>4</v>
      </c>
      <c r="F30" s="5"/>
    </row>
    <row r="31" spans="1:6" ht="75">
      <c r="A31" s="3" t="s">
        <v>36</v>
      </c>
      <c r="B31" s="7">
        <v>2348691000</v>
      </c>
      <c r="C31" s="5"/>
      <c r="D31" s="5" t="s">
        <v>4</v>
      </c>
      <c r="E31" s="7">
        <v>2508968000</v>
      </c>
      <c r="F31" s="5"/>
    </row>
    <row r="32" spans="1:6">
      <c r="A32" s="3" t="s">
        <v>1259</v>
      </c>
      <c r="B32" s="5" t="s">
        <v>4</v>
      </c>
      <c r="C32" s="5"/>
      <c r="D32" s="5" t="s">
        <v>4</v>
      </c>
      <c r="E32" s="5" t="s">
        <v>4</v>
      </c>
      <c r="F32" s="5"/>
    </row>
    <row r="33" spans="1:6" ht="30">
      <c r="A33" s="4" t="s">
        <v>1465</v>
      </c>
      <c r="B33" s="5" t="s">
        <v>4</v>
      </c>
      <c r="C33" s="5"/>
      <c r="D33" s="5" t="s">
        <v>4</v>
      </c>
      <c r="E33" s="5" t="s">
        <v>4</v>
      </c>
      <c r="F33" s="5"/>
    </row>
    <row r="34" spans="1:6">
      <c r="A34" s="3" t="s">
        <v>274</v>
      </c>
      <c r="B34" s="7">
        <v>164627000</v>
      </c>
      <c r="C34" s="5"/>
      <c r="D34" s="5" t="s">
        <v>4</v>
      </c>
      <c r="E34" s="7">
        <v>169525000</v>
      </c>
      <c r="F34" s="5"/>
    </row>
    <row r="35" spans="1:6">
      <c r="A35" s="4" t="s">
        <v>1469</v>
      </c>
      <c r="B35" s="5" t="s">
        <v>4</v>
      </c>
      <c r="C35" s="5"/>
      <c r="D35" s="5" t="s">
        <v>4</v>
      </c>
      <c r="E35" s="5" t="s">
        <v>4</v>
      </c>
      <c r="F35" s="5"/>
    </row>
    <row r="36" spans="1:6" ht="75">
      <c r="A36" s="3" t="s">
        <v>36</v>
      </c>
      <c r="B36" s="7">
        <v>164627000</v>
      </c>
      <c r="C36" s="5"/>
      <c r="D36" s="5" t="s">
        <v>4</v>
      </c>
      <c r="E36" s="7">
        <v>169525000</v>
      </c>
      <c r="F36" s="5"/>
    </row>
    <row r="37" spans="1:6">
      <c r="A37" s="3" t="s">
        <v>1303</v>
      </c>
      <c r="B37" s="5" t="s">
        <v>4</v>
      </c>
      <c r="C37" s="5"/>
      <c r="D37" s="5" t="s">
        <v>4</v>
      </c>
      <c r="E37" s="5" t="s">
        <v>4</v>
      </c>
      <c r="F37" s="5"/>
    </row>
    <row r="38" spans="1:6" ht="30">
      <c r="A38" s="4" t="s">
        <v>1465</v>
      </c>
      <c r="B38" s="5" t="s">
        <v>4</v>
      </c>
      <c r="C38" s="5"/>
      <c r="D38" s="5" t="s">
        <v>4</v>
      </c>
      <c r="E38" s="5" t="s">
        <v>4</v>
      </c>
      <c r="F38" s="5"/>
    </row>
    <row r="39" spans="1:6">
      <c r="A39" s="3" t="s">
        <v>274</v>
      </c>
      <c r="B39" s="7">
        <v>273454000</v>
      </c>
      <c r="C39" s="5"/>
      <c r="D39" s="5" t="s">
        <v>4</v>
      </c>
      <c r="E39" s="7">
        <v>289880000</v>
      </c>
      <c r="F39" s="5"/>
    </row>
    <row r="40" spans="1:6">
      <c r="A40" s="4" t="s">
        <v>1469</v>
      </c>
      <c r="B40" s="5" t="s">
        <v>4</v>
      </c>
      <c r="C40" s="5"/>
      <c r="D40" s="5" t="s">
        <v>4</v>
      </c>
      <c r="E40" s="5" t="s">
        <v>4</v>
      </c>
      <c r="F40" s="5"/>
    </row>
    <row r="41" spans="1:6" ht="75">
      <c r="A41" s="3" t="s">
        <v>36</v>
      </c>
      <c r="B41" s="7">
        <v>273454000</v>
      </c>
      <c r="C41" s="5"/>
      <c r="D41" s="5" t="s">
        <v>4</v>
      </c>
      <c r="E41" s="7">
        <v>289880000</v>
      </c>
      <c r="F41" s="5"/>
    </row>
    <row r="42" spans="1:6">
      <c r="A42" s="3" t="s">
        <v>1473</v>
      </c>
      <c r="B42" s="5" t="s">
        <v>4</v>
      </c>
      <c r="C42" s="5"/>
      <c r="D42" s="5" t="s">
        <v>4</v>
      </c>
      <c r="E42" s="5" t="s">
        <v>4</v>
      </c>
      <c r="F42" s="5"/>
    </row>
    <row r="43" spans="1:6" ht="30">
      <c r="A43" s="4" t="s">
        <v>1465</v>
      </c>
      <c r="B43" s="5" t="s">
        <v>4</v>
      </c>
      <c r="C43" s="5"/>
      <c r="D43" s="5" t="s">
        <v>4</v>
      </c>
      <c r="E43" s="5" t="s">
        <v>4</v>
      </c>
      <c r="F43" s="5"/>
    </row>
    <row r="44" spans="1:6">
      <c r="A44" s="3" t="s">
        <v>274</v>
      </c>
      <c r="B44" s="7">
        <v>408874000</v>
      </c>
      <c r="C44" s="5"/>
      <c r="D44" s="5" t="s">
        <v>4</v>
      </c>
      <c r="E44" s="7">
        <v>423517000</v>
      </c>
      <c r="F44" s="5"/>
    </row>
    <row r="45" spans="1:6">
      <c r="A45" s="4" t="s">
        <v>1469</v>
      </c>
      <c r="B45" s="5" t="s">
        <v>4</v>
      </c>
      <c r="C45" s="5"/>
      <c r="D45" s="5" t="s">
        <v>4</v>
      </c>
      <c r="E45" s="5" t="s">
        <v>4</v>
      </c>
      <c r="F45" s="5"/>
    </row>
    <row r="46" spans="1:6" ht="75">
      <c r="A46" s="3" t="s">
        <v>36</v>
      </c>
      <c r="B46" s="7">
        <v>408874000</v>
      </c>
      <c r="C46" s="5"/>
      <c r="D46" s="5" t="s">
        <v>4</v>
      </c>
      <c r="E46" s="7">
        <v>423517000</v>
      </c>
      <c r="F46" s="5"/>
    </row>
    <row r="47" spans="1:6">
      <c r="A47" s="3" t="s">
        <v>1474</v>
      </c>
      <c r="B47" s="5" t="s">
        <v>4</v>
      </c>
      <c r="C47" s="5"/>
      <c r="D47" s="5" t="s">
        <v>4</v>
      </c>
      <c r="E47" s="5" t="s">
        <v>4</v>
      </c>
      <c r="F47" s="5"/>
    </row>
    <row r="48" spans="1:6" ht="30">
      <c r="A48" s="4" t="s">
        <v>1465</v>
      </c>
      <c r="B48" s="5" t="s">
        <v>4</v>
      </c>
      <c r="C48" s="5"/>
      <c r="D48" s="5" t="s">
        <v>4</v>
      </c>
      <c r="E48" s="5" t="s">
        <v>4</v>
      </c>
      <c r="F48" s="5"/>
    </row>
    <row r="49" spans="1:6">
      <c r="A49" s="3" t="s">
        <v>274</v>
      </c>
      <c r="B49" s="7">
        <v>34875000</v>
      </c>
      <c r="C49" s="5"/>
      <c r="D49" s="5" t="s">
        <v>4</v>
      </c>
      <c r="E49" s="7">
        <v>37468000</v>
      </c>
      <c r="F49" s="5"/>
    </row>
    <row r="50" spans="1:6">
      <c r="A50" s="4" t="s">
        <v>1469</v>
      </c>
      <c r="B50" s="5" t="s">
        <v>4</v>
      </c>
      <c r="C50" s="5"/>
      <c r="D50" s="5" t="s">
        <v>4</v>
      </c>
      <c r="E50" s="5" t="s">
        <v>4</v>
      </c>
      <c r="F50" s="5"/>
    </row>
    <row r="51" spans="1:6" ht="75">
      <c r="A51" s="3" t="s">
        <v>36</v>
      </c>
      <c r="B51" s="7">
        <v>34875000</v>
      </c>
      <c r="C51" s="5"/>
      <c r="D51" s="5" t="s">
        <v>4</v>
      </c>
      <c r="E51" s="7">
        <v>37468000</v>
      </c>
      <c r="F51" s="5"/>
    </row>
    <row r="52" spans="1:6" ht="30">
      <c r="A52" s="3" t="s">
        <v>1475</v>
      </c>
      <c r="B52" s="5" t="s">
        <v>4</v>
      </c>
      <c r="C52" s="5"/>
      <c r="D52" s="5" t="s">
        <v>4</v>
      </c>
      <c r="E52" s="5" t="s">
        <v>4</v>
      </c>
      <c r="F52" s="5"/>
    </row>
    <row r="53" spans="1:6" ht="30">
      <c r="A53" s="4" t="s">
        <v>1465</v>
      </c>
      <c r="B53" s="5" t="s">
        <v>4</v>
      </c>
      <c r="C53" s="5"/>
      <c r="D53" s="5" t="s">
        <v>4</v>
      </c>
      <c r="E53" s="5" t="s">
        <v>4</v>
      </c>
      <c r="F53" s="5"/>
    </row>
    <row r="54" spans="1:6">
      <c r="A54" s="3" t="s">
        <v>274</v>
      </c>
      <c r="B54" s="7">
        <v>512994000</v>
      </c>
      <c r="C54" s="5"/>
      <c r="D54" s="5" t="s">
        <v>4</v>
      </c>
      <c r="E54" s="7">
        <v>408870000</v>
      </c>
      <c r="F54" s="5"/>
    </row>
    <row r="55" spans="1:6">
      <c r="A55" s="4" t="s">
        <v>1469</v>
      </c>
      <c r="B55" s="5" t="s">
        <v>4</v>
      </c>
      <c r="C55" s="5"/>
      <c r="D55" s="5" t="s">
        <v>4</v>
      </c>
      <c r="E55" s="5" t="s">
        <v>4</v>
      </c>
      <c r="F55" s="5"/>
    </row>
    <row r="56" spans="1:6" ht="75">
      <c r="A56" s="3" t="s">
        <v>36</v>
      </c>
      <c r="B56" s="7">
        <v>512994000</v>
      </c>
      <c r="C56" s="5"/>
      <c r="D56" s="5" t="s">
        <v>4</v>
      </c>
      <c r="E56" s="7">
        <v>408870000</v>
      </c>
      <c r="F56" s="5"/>
    </row>
    <row r="57" spans="1:6">
      <c r="A57" s="3" t="s">
        <v>1476</v>
      </c>
      <c r="B57" s="5" t="s">
        <v>4</v>
      </c>
      <c r="C57" s="5"/>
      <c r="D57" s="5" t="s">
        <v>4</v>
      </c>
      <c r="E57" s="5" t="s">
        <v>4</v>
      </c>
      <c r="F57" s="5"/>
    </row>
    <row r="58" spans="1:6" ht="30">
      <c r="A58" s="4" t="s">
        <v>1465</v>
      </c>
      <c r="B58" s="5" t="s">
        <v>4</v>
      </c>
      <c r="C58" s="5"/>
      <c r="D58" s="5" t="s">
        <v>4</v>
      </c>
      <c r="E58" s="5" t="s">
        <v>4</v>
      </c>
      <c r="F58" s="5"/>
    </row>
    <row r="59" spans="1:6">
      <c r="A59" s="3" t="s">
        <v>274</v>
      </c>
      <c r="B59" s="7">
        <v>266176000</v>
      </c>
      <c r="C59" s="5"/>
      <c r="D59" s="5" t="s">
        <v>4</v>
      </c>
      <c r="E59" s="7">
        <v>207187000</v>
      </c>
      <c r="F59" s="5"/>
    </row>
    <row r="60" spans="1:6">
      <c r="A60" s="4" t="s">
        <v>1469</v>
      </c>
      <c r="B60" s="5" t="s">
        <v>4</v>
      </c>
      <c r="C60" s="5"/>
      <c r="D60" s="5" t="s">
        <v>4</v>
      </c>
      <c r="E60" s="5" t="s">
        <v>4</v>
      </c>
      <c r="F60" s="5"/>
    </row>
    <row r="61" spans="1:6" ht="75">
      <c r="A61" s="3" t="s">
        <v>36</v>
      </c>
      <c r="B61" s="7">
        <v>266176000</v>
      </c>
      <c r="C61" s="5"/>
      <c r="D61" s="5" t="s">
        <v>4</v>
      </c>
      <c r="E61" s="7">
        <v>207187000</v>
      </c>
      <c r="F61" s="5"/>
    </row>
    <row r="62" spans="1:6">
      <c r="A62" s="3" t="s">
        <v>1477</v>
      </c>
      <c r="B62" s="5" t="s">
        <v>4</v>
      </c>
      <c r="C62" s="5"/>
      <c r="D62" s="5" t="s">
        <v>4</v>
      </c>
      <c r="E62" s="5" t="s">
        <v>4</v>
      </c>
      <c r="F62" s="5"/>
    </row>
    <row r="63" spans="1:6" ht="30">
      <c r="A63" s="4" t="s">
        <v>1465</v>
      </c>
      <c r="B63" s="5" t="s">
        <v>4</v>
      </c>
      <c r="C63" s="5"/>
      <c r="D63" s="5" t="s">
        <v>4</v>
      </c>
      <c r="E63" s="5" t="s">
        <v>4</v>
      </c>
      <c r="F63" s="5"/>
    </row>
    <row r="64" spans="1:6">
      <c r="A64" s="3" t="s">
        <v>274</v>
      </c>
      <c r="B64" s="7">
        <v>10180000</v>
      </c>
      <c r="C64" s="5"/>
      <c r="D64" s="5" t="s">
        <v>4</v>
      </c>
      <c r="E64" s="7">
        <v>10341000</v>
      </c>
      <c r="F64" s="5"/>
    </row>
    <row r="65" spans="1:6">
      <c r="A65" s="4" t="s">
        <v>1469</v>
      </c>
      <c r="B65" s="5" t="s">
        <v>4</v>
      </c>
      <c r="C65" s="5"/>
      <c r="D65" s="5" t="s">
        <v>4</v>
      </c>
      <c r="E65" s="5" t="s">
        <v>4</v>
      </c>
      <c r="F65" s="5"/>
    </row>
    <row r="66" spans="1:6" ht="45">
      <c r="A66" s="3" t="s">
        <v>1478</v>
      </c>
      <c r="B66" s="7">
        <v>10374000</v>
      </c>
      <c r="C66" s="5"/>
      <c r="D66" s="5" t="s">
        <v>4</v>
      </c>
      <c r="E66" s="7">
        <v>10613000</v>
      </c>
      <c r="F66" s="5"/>
    </row>
    <row r="67" spans="1:6" ht="30">
      <c r="A67" s="3" t="s">
        <v>631</v>
      </c>
      <c r="B67" s="7">
        <v>530000</v>
      </c>
      <c r="C67" s="5"/>
      <c r="D67" s="5" t="s">
        <v>4</v>
      </c>
      <c r="E67" s="7">
        <v>503000</v>
      </c>
      <c r="F67" s="5"/>
    </row>
    <row r="68" spans="1:6" ht="30">
      <c r="A68" s="3" t="s">
        <v>1479</v>
      </c>
      <c r="B68" s="7">
        <v>704000</v>
      </c>
      <c r="C68" s="5"/>
      <c r="D68" s="5" t="s">
        <v>4</v>
      </c>
      <c r="E68" s="5" t="s">
        <v>4</v>
      </c>
      <c r="F68" s="5"/>
    </row>
    <row r="69" spans="1:6">
      <c r="A69" s="3" t="s">
        <v>632</v>
      </c>
      <c r="B69" s="5" t="s">
        <v>4</v>
      </c>
      <c r="C69" s="5"/>
      <c r="D69" s="5" t="s">
        <v>4</v>
      </c>
      <c r="E69" s="7">
        <v>-755000</v>
      </c>
      <c r="F69" s="5"/>
    </row>
    <row r="70" spans="1:6">
      <c r="A70" s="3" t="s">
        <v>635</v>
      </c>
      <c r="B70" s="7">
        <v>-20000</v>
      </c>
      <c r="C70" s="5"/>
      <c r="D70" s="5" t="s">
        <v>4</v>
      </c>
      <c r="E70" s="7">
        <v>-20000</v>
      </c>
      <c r="F70" s="5"/>
    </row>
    <row r="71" spans="1:6" ht="75">
      <c r="A71" s="3" t="s">
        <v>36</v>
      </c>
      <c r="B71" s="7">
        <v>10180000</v>
      </c>
      <c r="C71" s="5"/>
      <c r="D71" s="5" t="s">
        <v>4</v>
      </c>
      <c r="E71" s="7">
        <v>10341000</v>
      </c>
      <c r="F71" s="5"/>
    </row>
    <row r="72" spans="1:6">
      <c r="A72" s="3" t="s">
        <v>1411</v>
      </c>
      <c r="B72" s="5" t="s">
        <v>4</v>
      </c>
      <c r="C72" s="5"/>
      <c r="D72" s="5" t="s">
        <v>4</v>
      </c>
      <c r="E72" s="5" t="s">
        <v>4</v>
      </c>
      <c r="F72" s="5"/>
    </row>
    <row r="73" spans="1:6" ht="30">
      <c r="A73" s="4" t="s">
        <v>1465</v>
      </c>
      <c r="B73" s="5" t="s">
        <v>4</v>
      </c>
      <c r="C73" s="5"/>
      <c r="D73" s="5" t="s">
        <v>4</v>
      </c>
      <c r="E73" s="5" t="s">
        <v>4</v>
      </c>
      <c r="F73" s="5"/>
    </row>
    <row r="74" spans="1:6">
      <c r="A74" s="3" t="s">
        <v>1453</v>
      </c>
      <c r="B74" s="9">
        <v>2400000000</v>
      </c>
      <c r="C74" s="5"/>
      <c r="D74" s="5" t="s">
        <v>4</v>
      </c>
      <c r="E74" s="9">
        <v>2500000000</v>
      </c>
      <c r="F74" s="5"/>
    </row>
    <row r="75" spans="1:6">
      <c r="A75" s="11"/>
      <c r="B75" s="11"/>
      <c r="C75" s="11"/>
      <c r="D75" s="11"/>
      <c r="E75" s="11"/>
      <c r="F75" s="11"/>
    </row>
    <row r="76" spans="1:6" ht="15" customHeight="1">
      <c r="A76" s="3" t="s">
        <v>28</v>
      </c>
      <c r="B76" s="12" t="s">
        <v>65</v>
      </c>
      <c r="C76" s="12"/>
      <c r="D76" s="12"/>
      <c r="E76" s="12"/>
      <c r="F76" s="12"/>
    </row>
    <row r="77" spans="1:6" ht="15" customHeight="1">
      <c r="A77" s="3" t="s">
        <v>33</v>
      </c>
      <c r="B77" s="12" t="s">
        <v>66</v>
      </c>
      <c r="C77" s="12"/>
      <c r="D77" s="12"/>
      <c r="E77" s="12"/>
      <c r="F77" s="12"/>
    </row>
    <row r="78" spans="1:6" ht="30" customHeight="1">
      <c r="A78" s="3" t="s">
        <v>67</v>
      </c>
      <c r="B78" s="12" t="s">
        <v>68</v>
      </c>
      <c r="C78" s="12"/>
      <c r="D78" s="12"/>
      <c r="E78" s="12"/>
      <c r="F78" s="12"/>
    </row>
  </sheetData>
  <mergeCells count="9">
    <mergeCell ref="B76:F76"/>
    <mergeCell ref="B77:F77"/>
    <mergeCell ref="B78:F78"/>
    <mergeCell ref="A1:A2"/>
    <mergeCell ref="B1:D1"/>
    <mergeCell ref="E1:F1"/>
    <mergeCell ref="B2:C2"/>
    <mergeCell ref="E2:F2"/>
    <mergeCell ref="A75:F7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1480</v>
      </c>
      <c r="B1" s="8" t="s">
        <v>1</v>
      </c>
      <c r="C1" s="8"/>
    </row>
    <row r="2" spans="1:3" ht="30">
      <c r="A2" s="1" t="s">
        <v>24</v>
      </c>
      <c r="B2" s="1" t="s">
        <v>2</v>
      </c>
      <c r="C2" s="1" t="s">
        <v>90</v>
      </c>
    </row>
    <row r="3" spans="1:3" ht="30">
      <c r="A3" s="4" t="s">
        <v>1481</v>
      </c>
      <c r="B3" s="5" t="s">
        <v>4</v>
      </c>
      <c r="C3" s="5" t="s">
        <v>4</v>
      </c>
    </row>
    <row r="4" spans="1:3" ht="30">
      <c r="A4" s="3" t="s">
        <v>651</v>
      </c>
      <c r="B4" s="9">
        <v>207000</v>
      </c>
      <c r="C4" s="9">
        <v>305000</v>
      </c>
    </row>
    <row r="5" spans="1:3">
      <c r="A5" s="3" t="s">
        <v>652</v>
      </c>
      <c r="B5" s="7">
        <v>-15081</v>
      </c>
      <c r="C5" s="7">
        <v>-43569</v>
      </c>
    </row>
    <row r="6" spans="1:3">
      <c r="A6" s="3" t="s">
        <v>658</v>
      </c>
      <c r="B6" s="7">
        <v>2760</v>
      </c>
      <c r="C6" s="7">
        <v>8154</v>
      </c>
    </row>
    <row r="7" spans="1:3">
      <c r="A7" s="3" t="s">
        <v>100</v>
      </c>
      <c r="B7" s="7">
        <v>112321</v>
      </c>
      <c r="C7" s="7">
        <v>20415</v>
      </c>
    </row>
    <row r="8" spans="1:3" ht="30">
      <c r="A8" s="3" t="s">
        <v>663</v>
      </c>
      <c r="B8" s="7">
        <v>307000</v>
      </c>
      <c r="C8" s="7">
        <v>290000</v>
      </c>
    </row>
    <row r="9" spans="1:3">
      <c r="A9" s="3" t="s">
        <v>1168</v>
      </c>
      <c r="B9" s="5" t="s">
        <v>4</v>
      </c>
      <c r="C9" s="5" t="s">
        <v>4</v>
      </c>
    </row>
    <row r="10" spans="1:3" ht="30">
      <c r="A10" s="4" t="s">
        <v>1481</v>
      </c>
      <c r="B10" s="5" t="s">
        <v>4</v>
      </c>
      <c r="C10" s="5" t="s">
        <v>4</v>
      </c>
    </row>
    <row r="11" spans="1:3" ht="30">
      <c r="A11" s="3" t="s">
        <v>651</v>
      </c>
      <c r="B11" s="7">
        <v>161142</v>
      </c>
      <c r="C11" s="7">
        <v>219230</v>
      </c>
    </row>
    <row r="12" spans="1:3">
      <c r="A12" s="3" t="s">
        <v>652</v>
      </c>
      <c r="B12" s="7">
        <v>-10863</v>
      </c>
      <c r="C12" s="7">
        <v>-25692</v>
      </c>
    </row>
    <row r="13" spans="1:3">
      <c r="A13" s="3" t="s">
        <v>658</v>
      </c>
      <c r="B13" s="7">
        <v>1116</v>
      </c>
      <c r="C13" s="7">
        <v>5353</v>
      </c>
    </row>
    <row r="14" spans="1:3">
      <c r="A14" s="3" t="s">
        <v>100</v>
      </c>
      <c r="B14" s="7">
        <v>104896</v>
      </c>
      <c r="C14" s="7">
        <v>15185</v>
      </c>
    </row>
    <row r="15" spans="1:3" ht="30">
      <c r="A15" s="3" t="s">
        <v>663</v>
      </c>
      <c r="B15" s="7">
        <v>256291</v>
      </c>
      <c r="C15" s="7">
        <v>214076</v>
      </c>
    </row>
    <row r="16" spans="1:3">
      <c r="A16" s="3" t="s">
        <v>1259</v>
      </c>
      <c r="B16" s="5" t="s">
        <v>4</v>
      </c>
      <c r="C16" s="5" t="s">
        <v>4</v>
      </c>
    </row>
    <row r="17" spans="1:3" ht="30">
      <c r="A17" s="4" t="s">
        <v>1481</v>
      </c>
      <c r="B17" s="5" t="s">
        <v>4</v>
      </c>
      <c r="C17" s="5" t="s">
        <v>4</v>
      </c>
    </row>
    <row r="18" spans="1:3" ht="30">
      <c r="A18" s="3" t="s">
        <v>651</v>
      </c>
      <c r="B18" s="7">
        <v>12141</v>
      </c>
      <c r="C18" s="7">
        <v>20201</v>
      </c>
    </row>
    <row r="19" spans="1:3">
      <c r="A19" s="3" t="s">
        <v>652</v>
      </c>
      <c r="B19" s="7">
        <v>-1068</v>
      </c>
      <c r="C19" s="7">
        <v>-1955</v>
      </c>
    </row>
    <row r="20" spans="1:3">
      <c r="A20" s="3" t="s">
        <v>658</v>
      </c>
      <c r="B20" s="5">
        <v>84</v>
      </c>
      <c r="C20" s="5">
        <v>390</v>
      </c>
    </row>
    <row r="21" spans="1:3">
      <c r="A21" s="3" t="s">
        <v>100</v>
      </c>
      <c r="B21" s="7">
        <v>2298</v>
      </c>
      <c r="C21" s="7">
        <v>2047</v>
      </c>
    </row>
    <row r="22" spans="1:3" ht="30">
      <c r="A22" s="3" t="s">
        <v>663</v>
      </c>
      <c r="B22" s="7">
        <v>13455</v>
      </c>
      <c r="C22" s="7">
        <v>20683</v>
      </c>
    </row>
    <row r="23" spans="1:3">
      <c r="A23" s="3" t="s">
        <v>1473</v>
      </c>
      <c r="B23" s="5" t="s">
        <v>4</v>
      </c>
      <c r="C23" s="5" t="s">
        <v>4</v>
      </c>
    </row>
    <row r="24" spans="1:3" ht="30">
      <c r="A24" s="4" t="s">
        <v>1481</v>
      </c>
      <c r="B24" s="5" t="s">
        <v>4</v>
      </c>
      <c r="C24" s="5" t="s">
        <v>4</v>
      </c>
    </row>
    <row r="25" spans="1:3" ht="30">
      <c r="A25" s="3" t="s">
        <v>651</v>
      </c>
      <c r="B25" s="7">
        <v>1392</v>
      </c>
      <c r="C25" s="5">
        <v>899</v>
      </c>
    </row>
    <row r="26" spans="1:3">
      <c r="A26" s="3" t="s">
        <v>652</v>
      </c>
      <c r="B26" s="5">
        <v>0</v>
      </c>
      <c r="C26" s="5">
        <v>0</v>
      </c>
    </row>
    <row r="27" spans="1:3">
      <c r="A27" s="3" t="s">
        <v>658</v>
      </c>
      <c r="B27" s="5">
        <v>0</v>
      </c>
      <c r="C27" s="5">
        <v>0</v>
      </c>
    </row>
    <row r="28" spans="1:3">
      <c r="A28" s="3" t="s">
        <v>100</v>
      </c>
      <c r="B28" s="5">
        <v>73</v>
      </c>
      <c r="C28" s="5">
        <v>-367</v>
      </c>
    </row>
    <row r="29" spans="1:3" ht="30">
      <c r="A29" s="3" t="s">
        <v>663</v>
      </c>
      <c r="B29" s="7">
        <v>1465</v>
      </c>
      <c r="C29" s="5">
        <v>532</v>
      </c>
    </row>
    <row r="30" spans="1:3">
      <c r="A30" s="3" t="s">
        <v>1260</v>
      </c>
      <c r="B30" s="5" t="s">
        <v>4</v>
      </c>
      <c r="C30" s="5" t="s">
        <v>4</v>
      </c>
    </row>
    <row r="31" spans="1:3" ht="30">
      <c r="A31" s="4" t="s">
        <v>1481</v>
      </c>
      <c r="B31" s="5" t="s">
        <v>4</v>
      </c>
      <c r="C31" s="5" t="s">
        <v>4</v>
      </c>
    </row>
    <row r="32" spans="1:3" ht="30">
      <c r="A32" s="3" t="s">
        <v>651</v>
      </c>
      <c r="B32" s="7">
        <v>7893</v>
      </c>
      <c r="C32" s="7">
        <v>18348</v>
      </c>
    </row>
    <row r="33" spans="1:3">
      <c r="A33" s="3" t="s">
        <v>652</v>
      </c>
      <c r="B33" s="7">
        <v>-2689</v>
      </c>
      <c r="C33" s="7">
        <v>-2061</v>
      </c>
    </row>
    <row r="34" spans="1:3">
      <c r="A34" s="3" t="s">
        <v>658</v>
      </c>
      <c r="B34" s="5">
        <v>49</v>
      </c>
      <c r="C34" s="5">
        <v>105</v>
      </c>
    </row>
    <row r="35" spans="1:3">
      <c r="A35" s="3" t="s">
        <v>100</v>
      </c>
      <c r="B35" s="7">
        <v>6340</v>
      </c>
      <c r="C35" s="7">
        <v>1726</v>
      </c>
    </row>
    <row r="36" spans="1:3" ht="30">
      <c r="A36" s="3" t="s">
        <v>663</v>
      </c>
      <c r="B36" s="7">
        <v>11593</v>
      </c>
      <c r="C36" s="7">
        <v>18118</v>
      </c>
    </row>
    <row r="37" spans="1:3">
      <c r="A37" s="3" t="s">
        <v>1474</v>
      </c>
      <c r="B37" s="5" t="s">
        <v>4</v>
      </c>
      <c r="C37" s="5" t="s">
        <v>4</v>
      </c>
    </row>
    <row r="38" spans="1:3" ht="30">
      <c r="A38" s="4" t="s">
        <v>1481</v>
      </c>
      <c r="B38" s="5" t="s">
        <v>4</v>
      </c>
      <c r="C38" s="5" t="s">
        <v>4</v>
      </c>
    </row>
    <row r="39" spans="1:3" ht="30">
      <c r="A39" s="3" t="s">
        <v>651</v>
      </c>
      <c r="B39" s="7">
        <v>2412</v>
      </c>
      <c r="C39" s="7">
        <v>2040</v>
      </c>
    </row>
    <row r="40" spans="1:3">
      <c r="A40" s="3" t="s">
        <v>652</v>
      </c>
      <c r="B40" s="5">
        <v>-461</v>
      </c>
      <c r="C40" s="5">
        <v>-699</v>
      </c>
    </row>
    <row r="41" spans="1:3">
      <c r="A41" s="3" t="s">
        <v>658</v>
      </c>
      <c r="B41" s="5">
        <v>320</v>
      </c>
      <c r="C41" s="5">
        <v>454</v>
      </c>
    </row>
    <row r="42" spans="1:3">
      <c r="A42" s="3" t="s">
        <v>100</v>
      </c>
      <c r="B42" s="5">
        <v>-833</v>
      </c>
      <c r="C42" s="5">
        <v>420</v>
      </c>
    </row>
    <row r="43" spans="1:3" ht="30">
      <c r="A43" s="3" t="s">
        <v>663</v>
      </c>
      <c r="B43" s="7">
        <v>1438</v>
      </c>
      <c r="C43" s="7">
        <v>2215</v>
      </c>
    </row>
    <row r="44" spans="1:3" ht="30">
      <c r="A44" s="3" t="s">
        <v>1475</v>
      </c>
      <c r="B44" s="5" t="s">
        <v>4</v>
      </c>
      <c r="C44" s="5" t="s">
        <v>4</v>
      </c>
    </row>
    <row r="45" spans="1:3" ht="30">
      <c r="A45" s="4" t="s">
        <v>1481</v>
      </c>
      <c r="B45" s="5" t="s">
        <v>4</v>
      </c>
      <c r="C45" s="5" t="s">
        <v>4</v>
      </c>
    </row>
    <row r="46" spans="1:3" ht="30">
      <c r="A46" s="3" t="s">
        <v>651</v>
      </c>
      <c r="B46" s="7">
        <v>18540</v>
      </c>
      <c r="C46" s="7">
        <v>41310</v>
      </c>
    </row>
    <row r="47" spans="1:3">
      <c r="A47" s="3" t="s">
        <v>652</v>
      </c>
      <c r="B47" s="5">
        <v>0</v>
      </c>
      <c r="C47" s="7">
        <v>-13162</v>
      </c>
    </row>
    <row r="48" spans="1:3">
      <c r="A48" s="3" t="s">
        <v>658</v>
      </c>
      <c r="B48" s="7">
        <v>1115</v>
      </c>
      <c r="C48" s="7">
        <v>1843</v>
      </c>
    </row>
    <row r="49" spans="1:3">
      <c r="A49" s="3" t="s">
        <v>100</v>
      </c>
      <c r="B49" s="7">
        <v>-1524</v>
      </c>
      <c r="C49" s="7">
        <v>2729</v>
      </c>
    </row>
    <row r="50" spans="1:3" ht="30">
      <c r="A50" s="3" t="s">
        <v>663</v>
      </c>
      <c r="B50" s="7">
        <v>18131</v>
      </c>
      <c r="C50" s="7">
        <v>32720</v>
      </c>
    </row>
    <row r="51" spans="1:3">
      <c r="A51" s="3" t="s">
        <v>1476</v>
      </c>
      <c r="B51" s="5" t="s">
        <v>4</v>
      </c>
      <c r="C51" s="5" t="s">
        <v>4</v>
      </c>
    </row>
    <row r="52" spans="1:3" ht="30">
      <c r="A52" s="4" t="s">
        <v>1481</v>
      </c>
      <c r="B52" s="5" t="s">
        <v>4</v>
      </c>
      <c r="C52" s="5" t="s">
        <v>4</v>
      </c>
    </row>
    <row r="53" spans="1:3" ht="30">
      <c r="A53" s="3" t="s">
        <v>651</v>
      </c>
      <c r="B53" s="7">
        <v>3332</v>
      </c>
      <c r="C53" s="7">
        <v>2878</v>
      </c>
    </row>
    <row r="54" spans="1:3">
      <c r="A54" s="3" t="s">
        <v>652</v>
      </c>
      <c r="B54" s="5">
        <v>0</v>
      </c>
      <c r="C54" s="5">
        <v>0</v>
      </c>
    </row>
    <row r="55" spans="1:3">
      <c r="A55" s="3" t="s">
        <v>658</v>
      </c>
      <c r="B55" s="5">
        <v>29</v>
      </c>
      <c r="C55" s="5">
        <v>9</v>
      </c>
    </row>
    <row r="56" spans="1:3">
      <c r="A56" s="3" t="s">
        <v>100</v>
      </c>
      <c r="B56" s="7">
        <v>1116</v>
      </c>
      <c r="C56" s="7">
        <v>-1315</v>
      </c>
    </row>
    <row r="57" spans="1:3" ht="30">
      <c r="A57" s="3" t="s">
        <v>663</v>
      </c>
      <c r="B57" s="7">
        <v>4477</v>
      </c>
      <c r="C57" s="7">
        <v>1572</v>
      </c>
    </row>
    <row r="58" spans="1:3">
      <c r="A58" s="3" t="s">
        <v>1477</v>
      </c>
      <c r="B58" s="5" t="s">
        <v>4</v>
      </c>
      <c r="C58" s="5" t="s">
        <v>4</v>
      </c>
    </row>
    <row r="59" spans="1:3" ht="30">
      <c r="A59" s="4" t="s">
        <v>1481</v>
      </c>
      <c r="B59" s="5" t="s">
        <v>4</v>
      </c>
      <c r="C59" s="5" t="s">
        <v>4</v>
      </c>
    </row>
    <row r="60" spans="1:3" ht="30">
      <c r="A60" s="3" t="s">
        <v>651</v>
      </c>
      <c r="B60" s="5">
        <v>148</v>
      </c>
      <c r="C60" s="5">
        <v>94</v>
      </c>
    </row>
    <row r="61" spans="1:3">
      <c r="A61" s="3" t="s">
        <v>652</v>
      </c>
      <c r="B61" s="5">
        <v>0</v>
      </c>
      <c r="C61" s="5">
        <v>0</v>
      </c>
    </row>
    <row r="62" spans="1:3">
      <c r="A62" s="3" t="s">
        <v>658</v>
      </c>
      <c r="B62" s="5">
        <v>47</v>
      </c>
      <c r="C62" s="5">
        <v>0</v>
      </c>
    </row>
    <row r="63" spans="1:3">
      <c r="A63" s="3" t="s">
        <v>100</v>
      </c>
      <c r="B63" s="5">
        <v>-45</v>
      </c>
      <c r="C63" s="5">
        <v>-10</v>
      </c>
    </row>
    <row r="64" spans="1:3" ht="30">
      <c r="A64" s="3" t="s">
        <v>663</v>
      </c>
      <c r="B64" s="9">
        <v>150</v>
      </c>
      <c r="C64" s="9">
        <v>8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482</v>
      </c>
      <c r="B1" s="8" t="s">
        <v>1</v>
      </c>
      <c r="C1" s="8"/>
      <c r="D1" s="1"/>
      <c r="E1" s="1"/>
    </row>
    <row r="2" spans="1:5" ht="30">
      <c r="A2" s="1" t="s">
        <v>24</v>
      </c>
      <c r="B2" s="1" t="s">
        <v>2</v>
      </c>
      <c r="C2" s="1" t="s">
        <v>90</v>
      </c>
      <c r="D2" s="1" t="s">
        <v>25</v>
      </c>
      <c r="E2" s="1" t="s">
        <v>1263</v>
      </c>
    </row>
    <row r="3" spans="1:5">
      <c r="A3" s="4" t="s">
        <v>1483</v>
      </c>
      <c r="B3" s="5" t="s">
        <v>4</v>
      </c>
      <c r="C3" s="5" t="s">
        <v>4</v>
      </c>
      <c r="D3" s="5" t="s">
        <v>4</v>
      </c>
      <c r="E3" s="5" t="s">
        <v>4</v>
      </c>
    </row>
    <row r="4" spans="1:5">
      <c r="A4" s="3" t="s">
        <v>100</v>
      </c>
      <c r="B4" s="9">
        <v>112321</v>
      </c>
      <c r="C4" s="9">
        <v>20415</v>
      </c>
      <c r="D4" s="5" t="s">
        <v>4</v>
      </c>
      <c r="E4" s="5" t="s">
        <v>4</v>
      </c>
    </row>
    <row r="5" spans="1:5" ht="30">
      <c r="A5" s="3" t="s">
        <v>1484</v>
      </c>
      <c r="B5" s="7">
        <v>424619</v>
      </c>
      <c r="C5" s="5" t="s">
        <v>4</v>
      </c>
      <c r="D5" s="7">
        <v>446421</v>
      </c>
      <c r="E5" s="5" t="s">
        <v>4</v>
      </c>
    </row>
    <row r="6" spans="1:5" ht="30">
      <c r="A6" s="3" t="s">
        <v>1485</v>
      </c>
      <c r="B6" s="7">
        <v>3361398</v>
      </c>
      <c r="C6" s="5" t="s">
        <v>4</v>
      </c>
      <c r="D6" s="7">
        <v>3371013</v>
      </c>
      <c r="E6" s="5" t="s">
        <v>4</v>
      </c>
    </row>
    <row r="7" spans="1:5">
      <c r="A7" s="3" t="s">
        <v>620</v>
      </c>
      <c r="B7" s="7">
        <v>3786017</v>
      </c>
      <c r="C7" s="5" t="s">
        <v>4</v>
      </c>
      <c r="D7" s="7">
        <v>3817434</v>
      </c>
      <c r="E7" s="5" t="s">
        <v>4</v>
      </c>
    </row>
    <row r="8" spans="1:5" ht="30">
      <c r="A8" s="3" t="s">
        <v>1486</v>
      </c>
      <c r="B8" s="7">
        <v>86198</v>
      </c>
      <c r="C8" s="5" t="s">
        <v>4</v>
      </c>
      <c r="D8" s="7">
        <v>86736</v>
      </c>
      <c r="E8" s="5" t="s">
        <v>4</v>
      </c>
    </row>
    <row r="9" spans="1:5" ht="30">
      <c r="A9" s="3" t="s">
        <v>1487</v>
      </c>
      <c r="B9" s="7">
        <v>220802</v>
      </c>
      <c r="C9" s="5" t="s">
        <v>4</v>
      </c>
      <c r="D9" s="7">
        <v>120264</v>
      </c>
      <c r="E9" s="5" t="s">
        <v>4</v>
      </c>
    </row>
    <row r="10" spans="1:5">
      <c r="A10" s="3" t="s">
        <v>678</v>
      </c>
      <c r="B10" s="7">
        <v>307000</v>
      </c>
      <c r="C10" s="7">
        <v>290000</v>
      </c>
      <c r="D10" s="7">
        <v>207000</v>
      </c>
      <c r="E10" s="7">
        <v>305000</v>
      </c>
    </row>
    <row r="11" spans="1:5">
      <c r="A11" s="3" t="s">
        <v>1471</v>
      </c>
      <c r="B11" s="5" t="s">
        <v>4</v>
      </c>
      <c r="C11" s="5" t="s">
        <v>4</v>
      </c>
      <c r="D11" s="5" t="s">
        <v>4</v>
      </c>
      <c r="E11" s="5" t="s">
        <v>4</v>
      </c>
    </row>
    <row r="12" spans="1:5">
      <c r="A12" s="4" t="s">
        <v>1483</v>
      </c>
      <c r="B12" s="5" t="s">
        <v>4</v>
      </c>
      <c r="C12" s="5" t="s">
        <v>4</v>
      </c>
      <c r="D12" s="5" t="s">
        <v>4</v>
      </c>
      <c r="E12" s="5" t="s">
        <v>4</v>
      </c>
    </row>
    <row r="13" spans="1:5">
      <c r="A13" s="3" t="s">
        <v>620</v>
      </c>
      <c r="B13" s="5" t="s">
        <v>1417</v>
      </c>
      <c r="C13" s="5" t="s">
        <v>4</v>
      </c>
      <c r="D13" s="5" t="s">
        <v>4</v>
      </c>
      <c r="E13" s="5" t="s">
        <v>4</v>
      </c>
    </row>
    <row r="14" spans="1:5">
      <c r="A14" s="3" t="s">
        <v>678</v>
      </c>
      <c r="B14" s="5" t="s">
        <v>1417</v>
      </c>
      <c r="C14" s="5" t="s">
        <v>1417</v>
      </c>
      <c r="D14" s="5" t="s">
        <v>4</v>
      </c>
      <c r="E14" s="5" t="s">
        <v>4</v>
      </c>
    </row>
    <row r="15" spans="1:5">
      <c r="A15" s="3" t="s">
        <v>1258</v>
      </c>
      <c r="B15" s="5" t="s">
        <v>4</v>
      </c>
      <c r="C15" s="5" t="s">
        <v>4</v>
      </c>
      <c r="D15" s="5" t="s">
        <v>4</v>
      </c>
      <c r="E15" s="5" t="s">
        <v>4</v>
      </c>
    </row>
    <row r="16" spans="1:5">
      <c r="A16" s="4" t="s">
        <v>1483</v>
      </c>
      <c r="B16" s="5" t="s">
        <v>4</v>
      </c>
      <c r="C16" s="5" t="s">
        <v>4</v>
      </c>
      <c r="D16" s="5" t="s">
        <v>4</v>
      </c>
      <c r="E16" s="5" t="s">
        <v>4</v>
      </c>
    </row>
    <row r="17" spans="1:5">
      <c r="A17" s="3" t="s">
        <v>100</v>
      </c>
      <c r="B17" s="7">
        <v>104896</v>
      </c>
      <c r="C17" s="7">
        <v>15185</v>
      </c>
      <c r="D17" s="5" t="s">
        <v>4</v>
      </c>
      <c r="E17" s="5" t="s">
        <v>4</v>
      </c>
    </row>
    <row r="18" spans="1:5" ht="30">
      <c r="A18" s="3" t="s">
        <v>1484</v>
      </c>
      <c r="B18" s="7">
        <v>396038</v>
      </c>
      <c r="C18" s="5" t="s">
        <v>4</v>
      </c>
      <c r="D18" s="7">
        <v>419703</v>
      </c>
      <c r="E18" s="5" t="s">
        <v>4</v>
      </c>
    </row>
    <row r="19" spans="1:5" ht="30">
      <c r="A19" s="3" t="s">
        <v>1485</v>
      </c>
      <c r="B19" s="7">
        <v>1930934</v>
      </c>
      <c r="C19" s="5" t="s">
        <v>4</v>
      </c>
      <c r="D19" s="7">
        <v>2070640</v>
      </c>
      <c r="E19" s="5" t="s">
        <v>4</v>
      </c>
    </row>
    <row r="20" spans="1:5">
      <c r="A20" s="3" t="s">
        <v>620</v>
      </c>
      <c r="B20" s="7">
        <v>2326972</v>
      </c>
      <c r="C20" s="5" t="s">
        <v>4</v>
      </c>
      <c r="D20" s="7">
        <v>2490343</v>
      </c>
      <c r="E20" s="5" t="s">
        <v>4</v>
      </c>
    </row>
    <row r="21" spans="1:5" ht="30">
      <c r="A21" s="3" t="s">
        <v>1486</v>
      </c>
      <c r="B21" s="7">
        <v>81209</v>
      </c>
      <c r="C21" s="5" t="s">
        <v>4</v>
      </c>
      <c r="D21" s="7">
        <v>81765</v>
      </c>
      <c r="E21" s="5" t="s">
        <v>4</v>
      </c>
    </row>
    <row r="22" spans="1:5" ht="30">
      <c r="A22" s="3" t="s">
        <v>1487</v>
      </c>
      <c r="B22" s="7">
        <v>175082</v>
      </c>
      <c r="C22" s="5" t="s">
        <v>4</v>
      </c>
      <c r="D22" s="7">
        <v>79377</v>
      </c>
      <c r="E22" s="5" t="s">
        <v>4</v>
      </c>
    </row>
    <row r="23" spans="1:5">
      <c r="A23" s="3" t="s">
        <v>678</v>
      </c>
      <c r="B23" s="7">
        <v>256291</v>
      </c>
      <c r="C23" s="7">
        <v>214076</v>
      </c>
      <c r="D23" s="7">
        <v>161142</v>
      </c>
      <c r="E23" s="7">
        <v>219230</v>
      </c>
    </row>
    <row r="24" spans="1:5">
      <c r="A24" s="3" t="s">
        <v>1259</v>
      </c>
      <c r="B24" s="5" t="s">
        <v>4</v>
      </c>
      <c r="C24" s="5" t="s">
        <v>4</v>
      </c>
      <c r="D24" s="5" t="s">
        <v>4</v>
      </c>
      <c r="E24" s="5" t="s">
        <v>4</v>
      </c>
    </row>
    <row r="25" spans="1:5">
      <c r="A25" s="4" t="s">
        <v>1483</v>
      </c>
      <c r="B25" s="5" t="s">
        <v>4</v>
      </c>
      <c r="C25" s="5" t="s">
        <v>4</v>
      </c>
      <c r="D25" s="5" t="s">
        <v>4</v>
      </c>
      <c r="E25" s="5" t="s">
        <v>4</v>
      </c>
    </row>
    <row r="26" spans="1:5">
      <c r="A26" s="3" t="s">
        <v>100</v>
      </c>
      <c r="B26" s="7">
        <v>2298</v>
      </c>
      <c r="C26" s="7">
        <v>2047</v>
      </c>
      <c r="D26" s="5" t="s">
        <v>4</v>
      </c>
      <c r="E26" s="5" t="s">
        <v>4</v>
      </c>
    </row>
    <row r="27" spans="1:5" ht="30">
      <c r="A27" s="3" t="s">
        <v>1484</v>
      </c>
      <c r="B27" s="7">
        <v>26107</v>
      </c>
      <c r="C27" s="5" t="s">
        <v>4</v>
      </c>
      <c r="D27" s="7">
        <v>24356</v>
      </c>
      <c r="E27" s="5" t="s">
        <v>4</v>
      </c>
    </row>
    <row r="28" spans="1:5" ht="30">
      <c r="A28" s="3" t="s">
        <v>1485</v>
      </c>
      <c r="B28" s="7">
        <v>76980</v>
      </c>
      <c r="C28" s="5" t="s">
        <v>4</v>
      </c>
      <c r="D28" s="7">
        <v>80484</v>
      </c>
      <c r="E28" s="5" t="s">
        <v>4</v>
      </c>
    </row>
    <row r="29" spans="1:5">
      <c r="A29" s="3" t="s">
        <v>620</v>
      </c>
      <c r="B29" s="7">
        <v>103087</v>
      </c>
      <c r="C29" s="5" t="s">
        <v>4</v>
      </c>
      <c r="D29" s="7">
        <v>104840</v>
      </c>
      <c r="E29" s="5" t="s">
        <v>4</v>
      </c>
    </row>
    <row r="30" spans="1:5" ht="30">
      <c r="A30" s="3" t="s">
        <v>1486</v>
      </c>
      <c r="B30" s="7">
        <v>4625</v>
      </c>
      <c r="C30" s="5" t="s">
        <v>4</v>
      </c>
      <c r="D30" s="7">
        <v>4566</v>
      </c>
      <c r="E30" s="5" t="s">
        <v>4</v>
      </c>
    </row>
    <row r="31" spans="1:5" ht="30">
      <c r="A31" s="3" t="s">
        <v>1487</v>
      </c>
      <c r="B31" s="7">
        <v>8830</v>
      </c>
      <c r="C31" s="5" t="s">
        <v>4</v>
      </c>
      <c r="D31" s="7">
        <v>7575</v>
      </c>
      <c r="E31" s="5" t="s">
        <v>4</v>
      </c>
    </row>
    <row r="32" spans="1:5">
      <c r="A32" s="3" t="s">
        <v>678</v>
      </c>
      <c r="B32" s="7">
        <v>13455</v>
      </c>
      <c r="C32" s="7">
        <v>20683</v>
      </c>
      <c r="D32" s="7">
        <v>12141</v>
      </c>
      <c r="E32" s="7">
        <v>20201</v>
      </c>
    </row>
    <row r="33" spans="1:5">
      <c r="A33" s="3" t="s">
        <v>1473</v>
      </c>
      <c r="B33" s="5" t="s">
        <v>4</v>
      </c>
      <c r="C33" s="5" t="s">
        <v>4</v>
      </c>
      <c r="D33" s="5" t="s">
        <v>4</v>
      </c>
      <c r="E33" s="5" t="s">
        <v>4</v>
      </c>
    </row>
    <row r="34" spans="1:5">
      <c r="A34" s="4" t="s">
        <v>1483</v>
      </c>
      <c r="B34" s="5" t="s">
        <v>4</v>
      </c>
      <c r="C34" s="5" t="s">
        <v>4</v>
      </c>
      <c r="D34" s="5" t="s">
        <v>4</v>
      </c>
      <c r="E34" s="5" t="s">
        <v>4</v>
      </c>
    </row>
    <row r="35" spans="1:5">
      <c r="A35" s="3" t="s">
        <v>100</v>
      </c>
      <c r="B35" s="5">
        <v>73</v>
      </c>
      <c r="C35" s="5">
        <v>-367</v>
      </c>
      <c r="D35" s="5" t="s">
        <v>4</v>
      </c>
      <c r="E35" s="5" t="s">
        <v>4</v>
      </c>
    </row>
    <row r="36" spans="1:5" ht="30">
      <c r="A36" s="3" t="s">
        <v>1484</v>
      </c>
      <c r="B36" s="5">
        <v>0</v>
      </c>
      <c r="C36" s="5" t="s">
        <v>4</v>
      </c>
      <c r="D36" s="5">
        <v>0</v>
      </c>
      <c r="E36" s="5" t="s">
        <v>4</v>
      </c>
    </row>
    <row r="37" spans="1:5" ht="30">
      <c r="A37" s="3" t="s">
        <v>1485</v>
      </c>
      <c r="B37" s="7">
        <v>408874</v>
      </c>
      <c r="C37" s="5" t="s">
        <v>4</v>
      </c>
      <c r="D37" s="7">
        <v>423517</v>
      </c>
      <c r="E37" s="5" t="s">
        <v>4</v>
      </c>
    </row>
    <row r="38" spans="1:5">
      <c r="A38" s="3" t="s">
        <v>620</v>
      </c>
      <c r="B38" s="7">
        <v>408874</v>
      </c>
      <c r="C38" s="5" t="s">
        <v>4</v>
      </c>
      <c r="D38" s="7">
        <v>423517</v>
      </c>
      <c r="E38" s="5" t="s">
        <v>4</v>
      </c>
    </row>
    <row r="39" spans="1:5" ht="30">
      <c r="A39" s="3" t="s">
        <v>1486</v>
      </c>
      <c r="B39" s="5">
        <v>0</v>
      </c>
      <c r="C39" s="5" t="s">
        <v>4</v>
      </c>
      <c r="D39" s="5">
        <v>0</v>
      </c>
      <c r="E39" s="5" t="s">
        <v>4</v>
      </c>
    </row>
    <row r="40" spans="1:5" ht="30">
      <c r="A40" s="3" t="s">
        <v>1487</v>
      </c>
      <c r="B40" s="7">
        <v>1465</v>
      </c>
      <c r="C40" s="5" t="s">
        <v>4</v>
      </c>
      <c r="D40" s="7">
        <v>1392</v>
      </c>
      <c r="E40" s="5" t="s">
        <v>4</v>
      </c>
    </row>
    <row r="41" spans="1:5">
      <c r="A41" s="3" t="s">
        <v>678</v>
      </c>
      <c r="B41" s="7">
        <v>1465</v>
      </c>
      <c r="C41" s="5">
        <v>532</v>
      </c>
      <c r="D41" s="7">
        <v>1392</v>
      </c>
      <c r="E41" s="5">
        <v>899</v>
      </c>
    </row>
    <row r="42" spans="1:5">
      <c r="A42" s="3" t="s">
        <v>1303</v>
      </c>
      <c r="B42" s="5" t="s">
        <v>4</v>
      </c>
      <c r="C42" s="5" t="s">
        <v>4</v>
      </c>
      <c r="D42" s="5" t="s">
        <v>4</v>
      </c>
      <c r="E42" s="5" t="s">
        <v>4</v>
      </c>
    </row>
    <row r="43" spans="1:5">
      <c r="A43" s="4" t="s">
        <v>1483</v>
      </c>
      <c r="B43" s="5" t="s">
        <v>4</v>
      </c>
      <c r="C43" s="5" t="s">
        <v>4</v>
      </c>
      <c r="D43" s="5" t="s">
        <v>4</v>
      </c>
      <c r="E43" s="5" t="s">
        <v>4</v>
      </c>
    </row>
    <row r="44" spans="1:5">
      <c r="A44" s="3" t="s">
        <v>100</v>
      </c>
      <c r="B44" s="7">
        <v>6340</v>
      </c>
      <c r="C44" s="7">
        <v>1726</v>
      </c>
      <c r="D44" s="5" t="s">
        <v>4</v>
      </c>
      <c r="E44" s="5" t="s">
        <v>4</v>
      </c>
    </row>
    <row r="45" spans="1:5" ht="30">
      <c r="A45" s="3" t="s">
        <v>1484</v>
      </c>
      <c r="B45" s="5">
        <v>262</v>
      </c>
      <c r="C45" s="5" t="s">
        <v>4</v>
      </c>
      <c r="D45" s="5">
        <v>406</v>
      </c>
      <c r="E45" s="5" t="s">
        <v>4</v>
      </c>
    </row>
    <row r="46" spans="1:5" ht="30">
      <c r="A46" s="3" t="s">
        <v>1485</v>
      </c>
      <c r="B46" s="7">
        <v>122597</v>
      </c>
      <c r="C46" s="5" t="s">
        <v>4</v>
      </c>
      <c r="D46" s="7">
        <v>134462</v>
      </c>
      <c r="E46" s="5" t="s">
        <v>4</v>
      </c>
    </row>
    <row r="47" spans="1:5">
      <c r="A47" s="3" t="s">
        <v>620</v>
      </c>
      <c r="B47" s="7">
        <v>122859</v>
      </c>
      <c r="C47" s="5" t="s">
        <v>4</v>
      </c>
      <c r="D47" s="7">
        <v>134868</v>
      </c>
      <c r="E47" s="5" t="s">
        <v>4</v>
      </c>
    </row>
    <row r="48" spans="1:5" ht="30">
      <c r="A48" s="3" t="s">
        <v>1486</v>
      </c>
      <c r="B48" s="5">
        <v>262</v>
      </c>
      <c r="C48" s="5" t="s">
        <v>4</v>
      </c>
      <c r="D48" s="5">
        <v>405</v>
      </c>
      <c r="E48" s="5" t="s">
        <v>4</v>
      </c>
    </row>
    <row r="49" spans="1:5" ht="30">
      <c r="A49" s="3" t="s">
        <v>1487</v>
      </c>
      <c r="B49" s="7">
        <v>11331</v>
      </c>
      <c r="C49" s="5" t="s">
        <v>4</v>
      </c>
      <c r="D49" s="7">
        <v>7488</v>
      </c>
      <c r="E49" s="5" t="s">
        <v>4</v>
      </c>
    </row>
    <row r="50" spans="1:5">
      <c r="A50" s="3" t="s">
        <v>678</v>
      </c>
      <c r="B50" s="7">
        <v>11593</v>
      </c>
      <c r="C50" s="7">
        <v>18118</v>
      </c>
      <c r="D50" s="7">
        <v>7893</v>
      </c>
      <c r="E50" s="7">
        <v>18348</v>
      </c>
    </row>
    <row r="51" spans="1:5">
      <c r="A51" s="3" t="s">
        <v>1474</v>
      </c>
      <c r="B51" s="5" t="s">
        <v>4</v>
      </c>
      <c r="C51" s="5" t="s">
        <v>4</v>
      </c>
      <c r="D51" s="5" t="s">
        <v>4</v>
      </c>
      <c r="E51" s="5" t="s">
        <v>4</v>
      </c>
    </row>
    <row r="52" spans="1:5">
      <c r="A52" s="4" t="s">
        <v>1483</v>
      </c>
      <c r="B52" s="5" t="s">
        <v>4</v>
      </c>
      <c r="C52" s="5" t="s">
        <v>4</v>
      </c>
      <c r="D52" s="5" t="s">
        <v>4</v>
      </c>
      <c r="E52" s="5" t="s">
        <v>4</v>
      </c>
    </row>
    <row r="53" spans="1:5">
      <c r="A53" s="3" t="s">
        <v>100</v>
      </c>
      <c r="B53" s="5">
        <v>-833</v>
      </c>
      <c r="C53" s="5">
        <v>420</v>
      </c>
      <c r="D53" s="5" t="s">
        <v>4</v>
      </c>
      <c r="E53" s="5" t="s">
        <v>4</v>
      </c>
    </row>
    <row r="54" spans="1:5" ht="30">
      <c r="A54" s="3" t="s">
        <v>1484</v>
      </c>
      <c r="B54" s="5">
        <v>0</v>
      </c>
      <c r="C54" s="5" t="s">
        <v>4</v>
      </c>
      <c r="D54" s="5">
        <v>0</v>
      </c>
      <c r="E54" s="5" t="s">
        <v>4</v>
      </c>
    </row>
    <row r="55" spans="1:5" ht="30">
      <c r="A55" s="3" t="s">
        <v>1485</v>
      </c>
      <c r="B55" s="7">
        <v>34875</v>
      </c>
      <c r="C55" s="5" t="s">
        <v>4</v>
      </c>
      <c r="D55" s="7">
        <v>37468</v>
      </c>
      <c r="E55" s="5" t="s">
        <v>4</v>
      </c>
    </row>
    <row r="56" spans="1:5">
      <c r="A56" s="3" t="s">
        <v>620</v>
      </c>
      <c r="B56" s="7">
        <v>34875</v>
      </c>
      <c r="C56" s="5" t="s">
        <v>4</v>
      </c>
      <c r="D56" s="7">
        <v>37468</v>
      </c>
      <c r="E56" s="5" t="s">
        <v>4</v>
      </c>
    </row>
    <row r="57" spans="1:5" ht="30">
      <c r="A57" s="3" t="s">
        <v>1486</v>
      </c>
      <c r="B57" s="5">
        <v>0</v>
      </c>
      <c r="C57" s="5" t="s">
        <v>4</v>
      </c>
      <c r="D57" s="5">
        <v>0</v>
      </c>
      <c r="E57" s="5" t="s">
        <v>4</v>
      </c>
    </row>
    <row r="58" spans="1:5" ht="30">
      <c r="A58" s="3" t="s">
        <v>1487</v>
      </c>
      <c r="B58" s="7">
        <v>1438</v>
      </c>
      <c r="C58" s="5" t="s">
        <v>4</v>
      </c>
      <c r="D58" s="7">
        <v>2412</v>
      </c>
      <c r="E58" s="5" t="s">
        <v>4</v>
      </c>
    </row>
    <row r="59" spans="1:5">
      <c r="A59" s="3" t="s">
        <v>678</v>
      </c>
      <c r="B59" s="7">
        <v>1438</v>
      </c>
      <c r="C59" s="7">
        <v>2215</v>
      </c>
      <c r="D59" s="7">
        <v>2412</v>
      </c>
      <c r="E59" s="7">
        <v>2040</v>
      </c>
    </row>
    <row r="60" spans="1:5" ht="30">
      <c r="A60" s="3" t="s">
        <v>1475</v>
      </c>
      <c r="B60" s="5" t="s">
        <v>4</v>
      </c>
      <c r="C60" s="5" t="s">
        <v>4</v>
      </c>
      <c r="D60" s="5" t="s">
        <v>4</v>
      </c>
      <c r="E60" s="5" t="s">
        <v>4</v>
      </c>
    </row>
    <row r="61" spans="1:5">
      <c r="A61" s="4" t="s">
        <v>1483</v>
      </c>
      <c r="B61" s="5" t="s">
        <v>4</v>
      </c>
      <c r="C61" s="5" t="s">
        <v>4</v>
      </c>
      <c r="D61" s="5" t="s">
        <v>4</v>
      </c>
      <c r="E61" s="5" t="s">
        <v>4</v>
      </c>
    </row>
    <row r="62" spans="1:5">
      <c r="A62" s="3" t="s">
        <v>100</v>
      </c>
      <c r="B62" s="7">
        <v>-1524</v>
      </c>
      <c r="C62" s="7">
        <v>2729</v>
      </c>
      <c r="D62" s="5" t="s">
        <v>4</v>
      </c>
      <c r="E62" s="5" t="s">
        <v>4</v>
      </c>
    </row>
    <row r="63" spans="1:5" ht="30">
      <c r="A63" s="3" t="s">
        <v>1484</v>
      </c>
      <c r="B63" s="7">
        <v>2212</v>
      </c>
      <c r="C63" s="5" t="s">
        <v>4</v>
      </c>
      <c r="D63" s="7">
        <v>1956</v>
      </c>
      <c r="E63" s="5" t="s">
        <v>4</v>
      </c>
    </row>
    <row r="64" spans="1:5" ht="30">
      <c r="A64" s="3" t="s">
        <v>1485</v>
      </c>
      <c r="B64" s="7">
        <v>510782</v>
      </c>
      <c r="C64" s="5" t="s">
        <v>4</v>
      </c>
      <c r="D64" s="7">
        <v>406914</v>
      </c>
      <c r="E64" s="5" t="s">
        <v>4</v>
      </c>
    </row>
    <row r="65" spans="1:5">
      <c r="A65" s="3" t="s">
        <v>620</v>
      </c>
      <c r="B65" s="7">
        <v>512994</v>
      </c>
      <c r="C65" s="5" t="s">
        <v>4</v>
      </c>
      <c r="D65" s="7">
        <v>408870</v>
      </c>
      <c r="E65" s="5" t="s">
        <v>4</v>
      </c>
    </row>
    <row r="66" spans="1:5" ht="30">
      <c r="A66" s="3" t="s">
        <v>1486</v>
      </c>
      <c r="B66" s="5">
        <v>102</v>
      </c>
      <c r="C66" s="5" t="s">
        <v>4</v>
      </c>
      <c r="D66" s="5">
        <v>0</v>
      </c>
      <c r="E66" s="5" t="s">
        <v>4</v>
      </c>
    </row>
    <row r="67" spans="1:5" ht="30">
      <c r="A67" s="3" t="s">
        <v>1487</v>
      </c>
      <c r="B67" s="7">
        <v>18029</v>
      </c>
      <c r="C67" s="5" t="s">
        <v>4</v>
      </c>
      <c r="D67" s="7">
        <v>18540</v>
      </c>
      <c r="E67" s="5" t="s">
        <v>4</v>
      </c>
    </row>
    <row r="68" spans="1:5">
      <c r="A68" s="3" t="s">
        <v>678</v>
      </c>
      <c r="B68" s="7">
        <v>18131</v>
      </c>
      <c r="C68" s="7">
        <v>32720</v>
      </c>
      <c r="D68" s="7">
        <v>18540</v>
      </c>
      <c r="E68" s="7">
        <v>41310</v>
      </c>
    </row>
    <row r="69" spans="1:5">
      <c r="A69" s="3" t="s">
        <v>1476</v>
      </c>
      <c r="B69" s="5" t="s">
        <v>4</v>
      </c>
      <c r="C69" s="5" t="s">
        <v>4</v>
      </c>
      <c r="D69" s="5" t="s">
        <v>4</v>
      </c>
      <c r="E69" s="5" t="s">
        <v>4</v>
      </c>
    </row>
    <row r="70" spans="1:5">
      <c r="A70" s="4" t="s">
        <v>1483</v>
      </c>
      <c r="B70" s="5" t="s">
        <v>4</v>
      </c>
      <c r="C70" s="5" t="s">
        <v>4</v>
      </c>
      <c r="D70" s="5" t="s">
        <v>4</v>
      </c>
      <c r="E70" s="5" t="s">
        <v>4</v>
      </c>
    </row>
    <row r="71" spans="1:5">
      <c r="A71" s="3" t="s">
        <v>100</v>
      </c>
      <c r="B71" s="7">
        <v>1116</v>
      </c>
      <c r="C71" s="7">
        <v>-1315</v>
      </c>
      <c r="D71" s="5" t="s">
        <v>4</v>
      </c>
      <c r="E71" s="5" t="s">
        <v>4</v>
      </c>
    </row>
    <row r="72" spans="1:5" ht="30">
      <c r="A72" s="3" t="s">
        <v>1484</v>
      </c>
      <c r="B72" s="5">
        <v>0</v>
      </c>
      <c r="C72" s="5" t="s">
        <v>4</v>
      </c>
      <c r="D72" s="5">
        <v>0</v>
      </c>
      <c r="E72" s="5" t="s">
        <v>4</v>
      </c>
    </row>
    <row r="73" spans="1:5" ht="30">
      <c r="A73" s="3" t="s">
        <v>1485</v>
      </c>
      <c r="B73" s="7">
        <v>266176</v>
      </c>
      <c r="C73" s="5" t="s">
        <v>4</v>
      </c>
      <c r="D73" s="7">
        <v>207187</v>
      </c>
      <c r="E73" s="5" t="s">
        <v>4</v>
      </c>
    </row>
    <row r="74" spans="1:5">
      <c r="A74" s="3" t="s">
        <v>620</v>
      </c>
      <c r="B74" s="7">
        <v>266176</v>
      </c>
      <c r="C74" s="5" t="s">
        <v>4</v>
      </c>
      <c r="D74" s="7">
        <v>207187</v>
      </c>
      <c r="E74" s="5" t="s">
        <v>4</v>
      </c>
    </row>
    <row r="75" spans="1:5" ht="30">
      <c r="A75" s="3" t="s">
        <v>1486</v>
      </c>
      <c r="B75" s="5">
        <v>0</v>
      </c>
      <c r="C75" s="5" t="s">
        <v>4</v>
      </c>
      <c r="D75" s="5">
        <v>0</v>
      </c>
      <c r="E75" s="5" t="s">
        <v>4</v>
      </c>
    </row>
    <row r="76" spans="1:5" ht="30">
      <c r="A76" s="3" t="s">
        <v>1487</v>
      </c>
      <c r="B76" s="7">
        <v>4477</v>
      </c>
      <c r="C76" s="5" t="s">
        <v>4</v>
      </c>
      <c r="D76" s="7">
        <v>3332</v>
      </c>
      <c r="E76" s="5" t="s">
        <v>4</v>
      </c>
    </row>
    <row r="77" spans="1:5">
      <c r="A77" s="3" t="s">
        <v>678</v>
      </c>
      <c r="B77" s="7">
        <v>4477</v>
      </c>
      <c r="C77" s="7">
        <v>1572</v>
      </c>
      <c r="D77" s="7">
        <v>3332</v>
      </c>
      <c r="E77" s="7">
        <v>2878</v>
      </c>
    </row>
    <row r="78" spans="1:5">
      <c r="A78" s="3" t="s">
        <v>1477</v>
      </c>
      <c r="B78" s="5" t="s">
        <v>4</v>
      </c>
      <c r="C78" s="5" t="s">
        <v>4</v>
      </c>
      <c r="D78" s="5" t="s">
        <v>4</v>
      </c>
      <c r="E78" s="5" t="s">
        <v>4</v>
      </c>
    </row>
    <row r="79" spans="1:5">
      <c r="A79" s="4" t="s">
        <v>1483</v>
      </c>
      <c r="B79" s="5" t="s">
        <v>4</v>
      </c>
      <c r="C79" s="5" t="s">
        <v>4</v>
      </c>
      <c r="D79" s="5" t="s">
        <v>4</v>
      </c>
      <c r="E79" s="5" t="s">
        <v>4</v>
      </c>
    </row>
    <row r="80" spans="1:5">
      <c r="A80" s="3" t="s">
        <v>100</v>
      </c>
      <c r="B80" s="5">
        <v>-45</v>
      </c>
      <c r="C80" s="5">
        <v>-10</v>
      </c>
      <c r="D80" s="5" t="s">
        <v>4</v>
      </c>
      <c r="E80" s="5" t="s">
        <v>4</v>
      </c>
    </row>
    <row r="81" spans="1:5" ht="30">
      <c r="A81" s="3" t="s">
        <v>1484</v>
      </c>
      <c r="B81" s="5">
        <v>0</v>
      </c>
      <c r="C81" s="5" t="s">
        <v>4</v>
      </c>
      <c r="D81" s="5">
        <v>0</v>
      </c>
      <c r="E81" s="5" t="s">
        <v>4</v>
      </c>
    </row>
    <row r="82" spans="1:5" ht="30">
      <c r="A82" s="3" t="s">
        <v>1485</v>
      </c>
      <c r="B82" s="7">
        <v>10180</v>
      </c>
      <c r="C82" s="5" t="s">
        <v>4</v>
      </c>
      <c r="D82" s="7">
        <v>10341</v>
      </c>
      <c r="E82" s="5" t="s">
        <v>4</v>
      </c>
    </row>
    <row r="83" spans="1:5">
      <c r="A83" s="3" t="s">
        <v>620</v>
      </c>
      <c r="B83" s="7">
        <v>10180</v>
      </c>
      <c r="C83" s="5" t="s">
        <v>4</v>
      </c>
      <c r="D83" s="7">
        <v>10341</v>
      </c>
      <c r="E83" s="5" t="s">
        <v>4</v>
      </c>
    </row>
    <row r="84" spans="1:5" ht="30">
      <c r="A84" s="3" t="s">
        <v>1486</v>
      </c>
      <c r="B84" s="5">
        <v>0</v>
      </c>
      <c r="C84" s="5" t="s">
        <v>4</v>
      </c>
      <c r="D84" s="5">
        <v>0</v>
      </c>
      <c r="E84" s="5" t="s">
        <v>4</v>
      </c>
    </row>
    <row r="85" spans="1:5" ht="30">
      <c r="A85" s="3" t="s">
        <v>1487</v>
      </c>
      <c r="B85" s="5">
        <v>150</v>
      </c>
      <c r="C85" s="5" t="s">
        <v>4</v>
      </c>
      <c r="D85" s="5">
        <v>148</v>
      </c>
      <c r="E85" s="5" t="s">
        <v>4</v>
      </c>
    </row>
    <row r="86" spans="1:5">
      <c r="A86" s="3" t="s">
        <v>678</v>
      </c>
      <c r="B86" s="5">
        <v>150</v>
      </c>
      <c r="C86" s="5">
        <v>84</v>
      </c>
      <c r="D86" s="5">
        <v>148</v>
      </c>
      <c r="E86" s="5">
        <v>94</v>
      </c>
    </row>
    <row r="87" spans="1:5" ht="30">
      <c r="A87" s="3" t="s">
        <v>1488</v>
      </c>
      <c r="B87" s="5" t="s">
        <v>4</v>
      </c>
      <c r="C87" s="5" t="s">
        <v>4</v>
      </c>
      <c r="D87" s="5" t="s">
        <v>4</v>
      </c>
      <c r="E87" s="5" t="s">
        <v>4</v>
      </c>
    </row>
    <row r="88" spans="1:5">
      <c r="A88" s="4" t="s">
        <v>1483</v>
      </c>
      <c r="B88" s="5" t="s">
        <v>4</v>
      </c>
      <c r="C88" s="5" t="s">
        <v>4</v>
      </c>
      <c r="D88" s="5" t="s">
        <v>4</v>
      </c>
      <c r="E88" s="5" t="s">
        <v>4</v>
      </c>
    </row>
    <row r="89" spans="1:5">
      <c r="A89" s="3" t="s">
        <v>678</v>
      </c>
      <c r="B89" s="9">
        <v>112800</v>
      </c>
      <c r="C89" s="5" t="s">
        <v>4</v>
      </c>
      <c r="D89" s="9">
        <v>52300</v>
      </c>
      <c r="E89" s="5" t="s">
        <v>4</v>
      </c>
    </row>
    <row r="90" spans="1:5" ht="30">
      <c r="A90" s="3" t="s">
        <v>1489</v>
      </c>
      <c r="B90" s="264">
        <v>0.7</v>
      </c>
      <c r="C90" s="5" t="s">
        <v>4</v>
      </c>
      <c r="D90" s="5" t="s">
        <v>4</v>
      </c>
      <c r="E90" s="5" t="s">
        <v>4</v>
      </c>
    </row>
    <row r="91" spans="1:5" ht="30">
      <c r="A91" s="3" t="s">
        <v>1490</v>
      </c>
      <c r="B91" s="5" t="s">
        <v>1491</v>
      </c>
      <c r="C91" s="5" t="s">
        <v>4</v>
      </c>
      <c r="D91" s="5" t="s">
        <v>4</v>
      </c>
      <c r="E91" s="5" t="s">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34.5703125" customWidth="1"/>
    <col min="3" max="3" width="17.85546875" customWidth="1"/>
    <col min="4" max="4" width="34.140625" customWidth="1"/>
    <col min="5" max="5" width="34.5703125" customWidth="1"/>
    <col min="6" max="6" width="12.42578125" customWidth="1"/>
  </cols>
  <sheetData>
    <row r="1" spans="1:6" ht="15" customHeight="1">
      <c r="A1" s="8" t="s">
        <v>1492</v>
      </c>
      <c r="B1" s="8" t="s">
        <v>1</v>
      </c>
      <c r="C1" s="8"/>
      <c r="D1" s="8"/>
      <c r="E1" s="8"/>
      <c r="F1" s="8"/>
    </row>
    <row r="2" spans="1:6" ht="15" customHeight="1">
      <c r="A2" s="8"/>
      <c r="B2" s="8" t="s">
        <v>2</v>
      </c>
      <c r="C2" s="8"/>
      <c r="D2" s="1" t="s">
        <v>90</v>
      </c>
      <c r="E2" s="8" t="s">
        <v>25</v>
      </c>
      <c r="F2" s="8"/>
    </row>
    <row r="3" spans="1:6">
      <c r="A3" s="4" t="s">
        <v>1493</v>
      </c>
      <c r="B3" s="5" t="s">
        <v>4</v>
      </c>
      <c r="C3" s="5"/>
      <c r="D3" s="5" t="s">
        <v>4</v>
      </c>
      <c r="E3" s="5" t="s">
        <v>4</v>
      </c>
      <c r="F3" s="5"/>
    </row>
    <row r="4" spans="1:6" ht="17.25">
      <c r="A4" s="3" t="s">
        <v>1494</v>
      </c>
      <c r="B4" s="9">
        <v>51431000</v>
      </c>
      <c r="C4" s="10" t="s">
        <v>28</v>
      </c>
      <c r="D4" s="5" t="s">
        <v>4</v>
      </c>
      <c r="E4" s="9">
        <v>41013000</v>
      </c>
      <c r="F4" s="5"/>
    </row>
    <row r="5" spans="1:6" ht="17.25">
      <c r="A5" s="3" t="s">
        <v>1495</v>
      </c>
      <c r="B5" s="7">
        <v>15497000</v>
      </c>
      <c r="C5" s="10" t="s">
        <v>28</v>
      </c>
      <c r="D5" s="5" t="s">
        <v>4</v>
      </c>
      <c r="E5" s="7">
        <v>20732000</v>
      </c>
      <c r="F5" s="5"/>
    </row>
    <row r="6" spans="1:6" ht="17.25">
      <c r="A6" s="3" t="s">
        <v>1496</v>
      </c>
      <c r="B6" s="7">
        <v>110749000</v>
      </c>
      <c r="C6" s="10" t="s">
        <v>28</v>
      </c>
      <c r="D6" s="5" t="s">
        <v>4</v>
      </c>
      <c r="E6" s="7">
        <v>145685000</v>
      </c>
      <c r="F6" s="5"/>
    </row>
    <row r="7" spans="1:6" ht="17.25">
      <c r="A7" s="3" t="s">
        <v>1497</v>
      </c>
      <c r="B7" s="7">
        <v>177677000</v>
      </c>
      <c r="C7" s="10" t="s">
        <v>28</v>
      </c>
      <c r="D7" s="5" t="s">
        <v>4</v>
      </c>
      <c r="E7" s="7">
        <v>207430000</v>
      </c>
      <c r="F7" s="5"/>
    </row>
    <row r="8" spans="1:6" ht="17.25">
      <c r="A8" s="3" t="s">
        <v>692</v>
      </c>
      <c r="B8" s="7">
        <v>3842194000</v>
      </c>
      <c r="C8" s="10" t="s">
        <v>28</v>
      </c>
      <c r="D8" s="5" t="s">
        <v>4</v>
      </c>
      <c r="E8" s="7">
        <v>3848326000</v>
      </c>
      <c r="F8" s="5"/>
    </row>
    <row r="9" spans="1:6" ht="17.25">
      <c r="A9" s="3" t="s">
        <v>274</v>
      </c>
      <c r="B9" s="7">
        <v>4019871000</v>
      </c>
      <c r="C9" s="10" t="s">
        <v>37</v>
      </c>
      <c r="D9" s="5" t="s">
        <v>4</v>
      </c>
      <c r="E9" s="7">
        <v>4055756000</v>
      </c>
      <c r="F9" s="10" t="s">
        <v>1498</v>
      </c>
    </row>
    <row r="10" spans="1:6">
      <c r="A10" s="3" t="s">
        <v>1499</v>
      </c>
      <c r="B10" s="5" t="s">
        <v>4</v>
      </c>
      <c r="C10" s="5"/>
      <c r="D10" s="5" t="s">
        <v>4</v>
      </c>
      <c r="E10" s="5">
        <v>0</v>
      </c>
      <c r="F10" s="5"/>
    </row>
    <row r="11" spans="1:6" ht="45">
      <c r="A11" s="3" t="s">
        <v>1500</v>
      </c>
      <c r="B11" s="7">
        <v>3700000</v>
      </c>
      <c r="C11" s="5"/>
      <c r="D11" s="5" t="s">
        <v>4</v>
      </c>
      <c r="E11" s="7">
        <v>4000000</v>
      </c>
      <c r="F11" s="5"/>
    </row>
    <row r="12" spans="1:6">
      <c r="A12" s="3" t="s">
        <v>1501</v>
      </c>
      <c r="B12" s="7">
        <v>117600000</v>
      </c>
      <c r="C12" s="5"/>
      <c r="D12" s="7">
        <v>369700000</v>
      </c>
      <c r="E12" s="7">
        <v>146500000</v>
      </c>
      <c r="F12" s="5"/>
    </row>
    <row r="13" spans="1:6">
      <c r="A13" s="3" t="s">
        <v>1502</v>
      </c>
      <c r="B13" s="7">
        <v>1800000</v>
      </c>
      <c r="C13" s="5"/>
      <c r="D13" s="7">
        <v>4400000</v>
      </c>
      <c r="E13" s="5" t="s">
        <v>4</v>
      </c>
      <c r="F13" s="5"/>
    </row>
    <row r="14" spans="1:6">
      <c r="A14" s="3" t="s">
        <v>1471</v>
      </c>
      <c r="B14" s="5" t="s">
        <v>4</v>
      </c>
      <c r="C14" s="5"/>
      <c r="D14" s="5" t="s">
        <v>4</v>
      </c>
      <c r="E14" s="5" t="s">
        <v>4</v>
      </c>
      <c r="F14" s="5"/>
    </row>
    <row r="15" spans="1:6">
      <c r="A15" s="4" t="s">
        <v>1493</v>
      </c>
      <c r="B15" s="5" t="s">
        <v>4</v>
      </c>
      <c r="C15" s="5"/>
      <c r="D15" s="5" t="s">
        <v>4</v>
      </c>
      <c r="E15" s="5" t="s">
        <v>4</v>
      </c>
      <c r="F15" s="5"/>
    </row>
    <row r="16" spans="1:6">
      <c r="A16" s="3" t="s">
        <v>1494</v>
      </c>
      <c r="B16" s="7">
        <v>49301000</v>
      </c>
      <c r="C16" s="5"/>
      <c r="D16" s="5" t="s">
        <v>4</v>
      </c>
      <c r="E16" s="7">
        <v>41013000</v>
      </c>
      <c r="F16" s="5"/>
    </row>
    <row r="17" spans="1:6">
      <c r="A17" s="3" t="s">
        <v>1495</v>
      </c>
      <c r="B17" s="7">
        <v>15497000</v>
      </c>
      <c r="C17" s="5"/>
      <c r="D17" s="5" t="s">
        <v>4</v>
      </c>
      <c r="E17" s="7">
        <v>20732000</v>
      </c>
      <c r="F17" s="5"/>
    </row>
    <row r="18" spans="1:6">
      <c r="A18" s="3" t="s">
        <v>1496</v>
      </c>
      <c r="B18" s="7">
        <v>108983000</v>
      </c>
      <c r="C18" s="5"/>
      <c r="D18" s="5" t="s">
        <v>4</v>
      </c>
      <c r="E18" s="7">
        <v>144185000</v>
      </c>
      <c r="F18" s="5"/>
    </row>
    <row r="19" spans="1:6">
      <c r="A19" s="3" t="s">
        <v>1497</v>
      </c>
      <c r="B19" s="7">
        <v>173781000</v>
      </c>
      <c r="C19" s="5"/>
      <c r="D19" s="5" t="s">
        <v>4</v>
      </c>
      <c r="E19" s="7">
        <v>205930000</v>
      </c>
      <c r="F19" s="5"/>
    </row>
    <row r="20" spans="1:6">
      <c r="A20" s="3" t="s">
        <v>692</v>
      </c>
      <c r="B20" s="7">
        <v>3056740000</v>
      </c>
      <c r="C20" s="5"/>
      <c r="D20" s="5" t="s">
        <v>4</v>
      </c>
      <c r="E20" s="7">
        <v>3223428000</v>
      </c>
      <c r="F20" s="5"/>
    </row>
    <row r="21" spans="1:6">
      <c r="A21" s="3" t="s">
        <v>274</v>
      </c>
      <c r="B21" s="7">
        <v>3230521000</v>
      </c>
      <c r="C21" s="5"/>
      <c r="D21" s="5" t="s">
        <v>4</v>
      </c>
      <c r="E21" s="7">
        <v>3429358000</v>
      </c>
      <c r="F21" s="5"/>
    </row>
    <row r="22" spans="1:6">
      <c r="A22" s="3" t="s">
        <v>1472</v>
      </c>
      <c r="B22" s="5" t="s">
        <v>4</v>
      </c>
      <c r="C22" s="5"/>
      <c r="D22" s="5" t="s">
        <v>4</v>
      </c>
      <c r="E22" s="5" t="s">
        <v>4</v>
      </c>
      <c r="F22" s="5"/>
    </row>
    <row r="23" spans="1:6">
      <c r="A23" s="4" t="s">
        <v>1493</v>
      </c>
      <c r="B23" s="5" t="s">
        <v>4</v>
      </c>
      <c r="C23" s="5"/>
      <c r="D23" s="5" t="s">
        <v>4</v>
      </c>
      <c r="E23" s="5" t="s">
        <v>4</v>
      </c>
      <c r="F23" s="5"/>
    </row>
    <row r="24" spans="1:6">
      <c r="A24" s="3" t="s">
        <v>1494</v>
      </c>
      <c r="B24" s="7">
        <v>2130000</v>
      </c>
      <c r="C24" s="5"/>
      <c r="D24" s="5" t="s">
        <v>4</v>
      </c>
      <c r="E24" s="5">
        <v>0</v>
      </c>
      <c r="F24" s="5"/>
    </row>
    <row r="25" spans="1:6">
      <c r="A25" s="3" t="s">
        <v>1495</v>
      </c>
      <c r="B25" s="5">
        <v>0</v>
      </c>
      <c r="C25" s="5"/>
      <c r="D25" s="5" t="s">
        <v>4</v>
      </c>
      <c r="E25" s="5">
        <v>0</v>
      </c>
      <c r="F25" s="5"/>
    </row>
    <row r="26" spans="1:6">
      <c r="A26" s="3" t="s">
        <v>1496</v>
      </c>
      <c r="B26" s="7">
        <v>1766000</v>
      </c>
      <c r="C26" s="5"/>
      <c r="D26" s="5" t="s">
        <v>4</v>
      </c>
      <c r="E26" s="7">
        <v>1500000</v>
      </c>
      <c r="F26" s="5"/>
    </row>
    <row r="27" spans="1:6">
      <c r="A27" s="3" t="s">
        <v>1497</v>
      </c>
      <c r="B27" s="7">
        <v>3896000</v>
      </c>
      <c r="C27" s="5"/>
      <c r="D27" s="5" t="s">
        <v>4</v>
      </c>
      <c r="E27" s="7">
        <v>1500000</v>
      </c>
      <c r="F27" s="5"/>
    </row>
    <row r="28" spans="1:6">
      <c r="A28" s="3" t="s">
        <v>692</v>
      </c>
      <c r="B28" s="7">
        <v>785454000</v>
      </c>
      <c r="C28" s="5"/>
      <c r="D28" s="5" t="s">
        <v>4</v>
      </c>
      <c r="E28" s="7">
        <v>624898000</v>
      </c>
      <c r="F28" s="5"/>
    </row>
    <row r="29" spans="1:6">
      <c r="A29" s="3" t="s">
        <v>274</v>
      </c>
      <c r="B29" s="7">
        <v>789350000</v>
      </c>
      <c r="C29" s="5"/>
      <c r="D29" s="5" t="s">
        <v>4</v>
      </c>
      <c r="E29" s="7">
        <v>626398000</v>
      </c>
      <c r="F29" s="5"/>
    </row>
    <row r="30" spans="1:6">
      <c r="A30" s="3" t="s">
        <v>1168</v>
      </c>
      <c r="B30" s="5" t="s">
        <v>4</v>
      </c>
      <c r="C30" s="5"/>
      <c r="D30" s="5" t="s">
        <v>4</v>
      </c>
      <c r="E30" s="5" t="s">
        <v>4</v>
      </c>
      <c r="F30" s="5"/>
    </row>
    <row r="31" spans="1:6">
      <c r="A31" s="4" t="s">
        <v>1493</v>
      </c>
      <c r="B31" s="5" t="s">
        <v>4</v>
      </c>
      <c r="C31" s="5"/>
      <c r="D31" s="5" t="s">
        <v>4</v>
      </c>
      <c r="E31" s="5" t="s">
        <v>4</v>
      </c>
      <c r="F31" s="5"/>
    </row>
    <row r="32" spans="1:6">
      <c r="A32" s="3" t="s">
        <v>1494</v>
      </c>
      <c r="B32" s="7">
        <v>44141000</v>
      </c>
      <c r="C32" s="5"/>
      <c r="D32" s="5" t="s">
        <v>4</v>
      </c>
      <c r="E32" s="7">
        <v>36526000</v>
      </c>
      <c r="F32" s="5"/>
    </row>
    <row r="33" spans="1:6">
      <c r="A33" s="3" t="s">
        <v>1495</v>
      </c>
      <c r="B33" s="7">
        <v>14409000</v>
      </c>
      <c r="C33" s="5"/>
      <c r="D33" s="5" t="s">
        <v>4</v>
      </c>
      <c r="E33" s="7">
        <v>19096000</v>
      </c>
      <c r="F33" s="5"/>
    </row>
    <row r="34" spans="1:6">
      <c r="A34" s="3" t="s">
        <v>1496</v>
      </c>
      <c r="B34" s="7">
        <v>101346000</v>
      </c>
      <c r="C34" s="5"/>
      <c r="D34" s="5" t="s">
        <v>4</v>
      </c>
      <c r="E34" s="7">
        <v>134340000</v>
      </c>
      <c r="F34" s="5"/>
    </row>
    <row r="35" spans="1:6">
      <c r="A35" s="3" t="s">
        <v>1497</v>
      </c>
      <c r="B35" s="7">
        <v>159896000</v>
      </c>
      <c r="C35" s="5"/>
      <c r="D35" s="5" t="s">
        <v>4</v>
      </c>
      <c r="E35" s="7">
        <v>189962000</v>
      </c>
      <c r="F35" s="5"/>
    </row>
    <row r="36" spans="1:6">
      <c r="A36" s="3" t="s">
        <v>692</v>
      </c>
      <c r="B36" s="7">
        <v>2188795000</v>
      </c>
      <c r="C36" s="5"/>
      <c r="D36" s="5" t="s">
        <v>4</v>
      </c>
      <c r="E36" s="7">
        <v>2319006000</v>
      </c>
      <c r="F36" s="5"/>
    </row>
    <row r="37" spans="1:6">
      <c r="A37" s="3" t="s">
        <v>274</v>
      </c>
      <c r="B37" s="7">
        <v>2348691000</v>
      </c>
      <c r="C37" s="5"/>
      <c r="D37" s="5" t="s">
        <v>4</v>
      </c>
      <c r="E37" s="7">
        <v>2508968000</v>
      </c>
      <c r="F37" s="5"/>
    </row>
    <row r="38" spans="1:6">
      <c r="A38" s="3" t="s">
        <v>1259</v>
      </c>
      <c r="B38" s="5" t="s">
        <v>4</v>
      </c>
      <c r="C38" s="5"/>
      <c r="D38" s="5" t="s">
        <v>4</v>
      </c>
      <c r="E38" s="5" t="s">
        <v>4</v>
      </c>
      <c r="F38" s="5"/>
    </row>
    <row r="39" spans="1:6">
      <c r="A39" s="4" t="s">
        <v>1493</v>
      </c>
      <c r="B39" s="5" t="s">
        <v>4</v>
      </c>
      <c r="C39" s="5"/>
      <c r="D39" s="5" t="s">
        <v>4</v>
      </c>
      <c r="E39" s="5" t="s">
        <v>4</v>
      </c>
      <c r="F39" s="5"/>
    </row>
    <row r="40" spans="1:6">
      <c r="A40" s="3" t="s">
        <v>1494</v>
      </c>
      <c r="B40" s="7">
        <v>1128000</v>
      </c>
      <c r="C40" s="5"/>
      <c r="D40" s="5" t="s">
        <v>4</v>
      </c>
      <c r="E40" s="7">
        <v>1997000</v>
      </c>
      <c r="F40" s="5"/>
    </row>
    <row r="41" spans="1:6">
      <c r="A41" s="3" t="s">
        <v>1495</v>
      </c>
      <c r="B41" s="7">
        <v>378000</v>
      </c>
      <c r="C41" s="5"/>
      <c r="D41" s="5" t="s">
        <v>4</v>
      </c>
      <c r="E41" s="7">
        <v>271000</v>
      </c>
      <c r="F41" s="5"/>
    </row>
    <row r="42" spans="1:6">
      <c r="A42" s="3" t="s">
        <v>1496</v>
      </c>
      <c r="B42" s="7">
        <v>2805000</v>
      </c>
      <c r="C42" s="5"/>
      <c r="D42" s="5" t="s">
        <v>4</v>
      </c>
      <c r="E42" s="7">
        <v>2820000</v>
      </c>
      <c r="F42" s="5"/>
    </row>
    <row r="43" spans="1:6">
      <c r="A43" s="3" t="s">
        <v>1497</v>
      </c>
      <c r="B43" s="7">
        <v>4311000</v>
      </c>
      <c r="C43" s="5"/>
      <c r="D43" s="5" t="s">
        <v>4</v>
      </c>
      <c r="E43" s="7">
        <v>5088000</v>
      </c>
      <c r="F43" s="5"/>
    </row>
    <row r="44" spans="1:6">
      <c r="A44" s="3" t="s">
        <v>692</v>
      </c>
      <c r="B44" s="7">
        <v>160316000</v>
      </c>
      <c r="C44" s="5"/>
      <c r="D44" s="5" t="s">
        <v>4</v>
      </c>
      <c r="E44" s="7">
        <v>164437000</v>
      </c>
      <c r="F44" s="5"/>
    </row>
    <row r="45" spans="1:6">
      <c r="A45" s="3" t="s">
        <v>274</v>
      </c>
      <c r="B45" s="7">
        <v>164627000</v>
      </c>
      <c r="C45" s="5"/>
      <c r="D45" s="5" t="s">
        <v>4</v>
      </c>
      <c r="E45" s="7">
        <v>169525000</v>
      </c>
      <c r="F45" s="5"/>
    </row>
    <row r="46" spans="1:6">
      <c r="A46" s="3" t="s">
        <v>1473</v>
      </c>
      <c r="B46" s="5" t="s">
        <v>4</v>
      </c>
      <c r="C46" s="5"/>
      <c r="D46" s="5" t="s">
        <v>4</v>
      </c>
      <c r="E46" s="5" t="s">
        <v>4</v>
      </c>
      <c r="F46" s="5"/>
    </row>
    <row r="47" spans="1:6">
      <c r="A47" s="4" t="s">
        <v>1493</v>
      </c>
      <c r="B47" s="5" t="s">
        <v>4</v>
      </c>
      <c r="C47" s="5"/>
      <c r="D47" s="5" t="s">
        <v>4</v>
      </c>
      <c r="E47" s="5" t="s">
        <v>4</v>
      </c>
      <c r="F47" s="5"/>
    </row>
    <row r="48" spans="1:6">
      <c r="A48" s="3" t="s">
        <v>1494</v>
      </c>
      <c r="B48" s="5">
        <v>0</v>
      </c>
      <c r="C48" s="5"/>
      <c r="D48" s="5" t="s">
        <v>4</v>
      </c>
      <c r="E48" s="5">
        <v>0</v>
      </c>
      <c r="F48" s="5"/>
    </row>
    <row r="49" spans="1:6">
      <c r="A49" s="3" t="s">
        <v>1495</v>
      </c>
      <c r="B49" s="5">
        <v>0</v>
      </c>
      <c r="C49" s="5"/>
      <c r="D49" s="5" t="s">
        <v>4</v>
      </c>
      <c r="E49" s="5">
        <v>0</v>
      </c>
      <c r="F49" s="5"/>
    </row>
    <row r="50" spans="1:6">
      <c r="A50" s="3" t="s">
        <v>1496</v>
      </c>
      <c r="B50" s="5">
        <v>0</v>
      </c>
      <c r="C50" s="5"/>
      <c r="D50" s="5" t="s">
        <v>4</v>
      </c>
      <c r="E50" s="5">
        <v>0</v>
      </c>
      <c r="F50" s="5"/>
    </row>
    <row r="51" spans="1:6">
      <c r="A51" s="3" t="s">
        <v>1497</v>
      </c>
      <c r="B51" s="5">
        <v>0</v>
      </c>
      <c r="C51" s="5"/>
      <c r="D51" s="5" t="s">
        <v>4</v>
      </c>
      <c r="E51" s="5">
        <v>0</v>
      </c>
      <c r="F51" s="5"/>
    </row>
    <row r="52" spans="1:6">
      <c r="A52" s="3" t="s">
        <v>692</v>
      </c>
      <c r="B52" s="7">
        <v>408874000</v>
      </c>
      <c r="C52" s="5"/>
      <c r="D52" s="5" t="s">
        <v>4</v>
      </c>
      <c r="E52" s="7">
        <v>423517000</v>
      </c>
      <c r="F52" s="5"/>
    </row>
    <row r="53" spans="1:6">
      <c r="A53" s="3" t="s">
        <v>274</v>
      </c>
      <c r="B53" s="7">
        <v>408874000</v>
      </c>
      <c r="C53" s="5"/>
      <c r="D53" s="5" t="s">
        <v>4</v>
      </c>
      <c r="E53" s="7">
        <v>423517000</v>
      </c>
      <c r="F53" s="5"/>
    </row>
    <row r="54" spans="1:6">
      <c r="A54" s="3" t="s">
        <v>1260</v>
      </c>
      <c r="B54" s="5" t="s">
        <v>4</v>
      </c>
      <c r="C54" s="5"/>
      <c r="D54" s="5" t="s">
        <v>4</v>
      </c>
      <c r="E54" s="5" t="s">
        <v>4</v>
      </c>
      <c r="F54" s="5"/>
    </row>
    <row r="55" spans="1:6">
      <c r="A55" s="4" t="s">
        <v>1493</v>
      </c>
      <c r="B55" s="5" t="s">
        <v>4</v>
      </c>
      <c r="C55" s="5"/>
      <c r="D55" s="5" t="s">
        <v>4</v>
      </c>
      <c r="E55" s="5" t="s">
        <v>4</v>
      </c>
      <c r="F55" s="5"/>
    </row>
    <row r="56" spans="1:6">
      <c r="A56" s="3" t="s">
        <v>1494</v>
      </c>
      <c r="B56" s="7">
        <v>3722000</v>
      </c>
      <c r="C56" s="5"/>
      <c r="D56" s="5" t="s">
        <v>4</v>
      </c>
      <c r="E56" s="7">
        <v>2197000</v>
      </c>
      <c r="F56" s="5"/>
    </row>
    <row r="57" spans="1:6">
      <c r="A57" s="3" t="s">
        <v>1495</v>
      </c>
      <c r="B57" s="7">
        <v>576000</v>
      </c>
      <c r="C57" s="5"/>
      <c r="D57" s="5" t="s">
        <v>4</v>
      </c>
      <c r="E57" s="7">
        <v>1238000</v>
      </c>
      <c r="F57" s="5"/>
    </row>
    <row r="58" spans="1:6">
      <c r="A58" s="3" t="s">
        <v>1496</v>
      </c>
      <c r="B58" s="7">
        <v>4668000</v>
      </c>
      <c r="C58" s="5"/>
      <c r="D58" s="5" t="s">
        <v>4</v>
      </c>
      <c r="E58" s="7">
        <v>6826000</v>
      </c>
      <c r="F58" s="5"/>
    </row>
    <row r="59" spans="1:6">
      <c r="A59" s="3" t="s">
        <v>1497</v>
      </c>
      <c r="B59" s="7">
        <v>8966000</v>
      </c>
      <c r="C59" s="5"/>
      <c r="D59" s="5" t="s">
        <v>4</v>
      </c>
      <c r="E59" s="7">
        <v>10261000</v>
      </c>
      <c r="F59" s="5"/>
    </row>
    <row r="60" spans="1:6">
      <c r="A60" s="3" t="s">
        <v>692</v>
      </c>
      <c r="B60" s="7">
        <v>264488000</v>
      </c>
      <c r="C60" s="5"/>
      <c r="D60" s="5" t="s">
        <v>4</v>
      </c>
      <c r="E60" s="7">
        <v>279619000</v>
      </c>
      <c r="F60" s="5"/>
    </row>
    <row r="61" spans="1:6">
      <c r="A61" s="3" t="s">
        <v>274</v>
      </c>
      <c r="B61" s="7">
        <v>273454000</v>
      </c>
      <c r="C61" s="5"/>
      <c r="D61" s="5" t="s">
        <v>4</v>
      </c>
      <c r="E61" s="7">
        <v>289880000</v>
      </c>
      <c r="F61" s="5"/>
    </row>
    <row r="62" spans="1:6">
      <c r="A62" s="3" t="s">
        <v>1474</v>
      </c>
      <c r="B62" s="5" t="s">
        <v>4</v>
      </c>
      <c r="C62" s="5"/>
      <c r="D62" s="5" t="s">
        <v>4</v>
      </c>
      <c r="E62" s="5" t="s">
        <v>4</v>
      </c>
      <c r="F62" s="5"/>
    </row>
    <row r="63" spans="1:6">
      <c r="A63" s="4" t="s">
        <v>1493</v>
      </c>
      <c r="B63" s="5" t="s">
        <v>4</v>
      </c>
      <c r="C63" s="5"/>
      <c r="D63" s="5" t="s">
        <v>4</v>
      </c>
      <c r="E63" s="5" t="s">
        <v>4</v>
      </c>
      <c r="F63" s="5"/>
    </row>
    <row r="64" spans="1:6">
      <c r="A64" s="3" t="s">
        <v>1494</v>
      </c>
      <c r="B64" s="7">
        <v>310000</v>
      </c>
      <c r="C64" s="5"/>
      <c r="D64" s="5" t="s">
        <v>4</v>
      </c>
      <c r="E64" s="7">
        <v>293000</v>
      </c>
      <c r="F64" s="5"/>
    </row>
    <row r="65" spans="1:6">
      <c r="A65" s="3" t="s">
        <v>1495</v>
      </c>
      <c r="B65" s="7">
        <v>134000</v>
      </c>
      <c r="C65" s="5"/>
      <c r="D65" s="5" t="s">
        <v>4</v>
      </c>
      <c r="E65" s="7">
        <v>127000</v>
      </c>
      <c r="F65" s="5"/>
    </row>
    <row r="66" spans="1:6">
      <c r="A66" s="3" t="s">
        <v>1496</v>
      </c>
      <c r="B66" s="7">
        <v>164000</v>
      </c>
      <c r="C66" s="5"/>
      <c r="D66" s="5" t="s">
        <v>4</v>
      </c>
      <c r="E66" s="7">
        <v>199000</v>
      </c>
      <c r="F66" s="5"/>
    </row>
    <row r="67" spans="1:6">
      <c r="A67" s="3" t="s">
        <v>1497</v>
      </c>
      <c r="B67" s="7">
        <v>608000</v>
      </c>
      <c r="C67" s="5"/>
      <c r="D67" s="5" t="s">
        <v>4</v>
      </c>
      <c r="E67" s="7">
        <v>619000</v>
      </c>
      <c r="F67" s="5"/>
    </row>
    <row r="68" spans="1:6">
      <c r="A68" s="3" t="s">
        <v>692</v>
      </c>
      <c r="B68" s="7">
        <v>34267000</v>
      </c>
      <c r="C68" s="5"/>
      <c r="D68" s="5" t="s">
        <v>4</v>
      </c>
      <c r="E68" s="7">
        <v>36849000</v>
      </c>
      <c r="F68" s="5"/>
    </row>
    <row r="69" spans="1:6">
      <c r="A69" s="3" t="s">
        <v>274</v>
      </c>
      <c r="B69" s="7">
        <v>34875000</v>
      </c>
      <c r="C69" s="5"/>
      <c r="D69" s="5" t="s">
        <v>4</v>
      </c>
      <c r="E69" s="7">
        <v>37468000</v>
      </c>
      <c r="F69" s="5"/>
    </row>
    <row r="70" spans="1:6" ht="30">
      <c r="A70" s="3" t="s">
        <v>1475</v>
      </c>
      <c r="B70" s="5" t="s">
        <v>4</v>
      </c>
      <c r="C70" s="5"/>
      <c r="D70" s="5" t="s">
        <v>4</v>
      </c>
      <c r="E70" s="5" t="s">
        <v>4</v>
      </c>
      <c r="F70" s="5"/>
    </row>
    <row r="71" spans="1:6">
      <c r="A71" s="4" t="s">
        <v>1493</v>
      </c>
      <c r="B71" s="5" t="s">
        <v>4</v>
      </c>
      <c r="C71" s="5"/>
      <c r="D71" s="5" t="s">
        <v>4</v>
      </c>
      <c r="E71" s="5" t="s">
        <v>4</v>
      </c>
      <c r="F71" s="5"/>
    </row>
    <row r="72" spans="1:6">
      <c r="A72" s="3" t="s">
        <v>1494</v>
      </c>
      <c r="B72" s="7">
        <v>2130000</v>
      </c>
      <c r="C72" s="5"/>
      <c r="D72" s="5" t="s">
        <v>4</v>
      </c>
      <c r="E72" s="5">
        <v>0</v>
      </c>
      <c r="F72" s="5"/>
    </row>
    <row r="73" spans="1:6">
      <c r="A73" s="3" t="s">
        <v>1495</v>
      </c>
      <c r="B73" s="5">
        <v>0</v>
      </c>
      <c r="C73" s="5"/>
      <c r="D73" s="5" t="s">
        <v>4</v>
      </c>
      <c r="E73" s="5">
        <v>0</v>
      </c>
      <c r="F73" s="5"/>
    </row>
    <row r="74" spans="1:6">
      <c r="A74" s="3" t="s">
        <v>1496</v>
      </c>
      <c r="B74" s="7">
        <v>1766000</v>
      </c>
      <c r="C74" s="5"/>
      <c r="D74" s="5" t="s">
        <v>4</v>
      </c>
      <c r="E74" s="7">
        <v>1500000</v>
      </c>
      <c r="F74" s="5"/>
    </row>
    <row r="75" spans="1:6">
      <c r="A75" s="3" t="s">
        <v>1497</v>
      </c>
      <c r="B75" s="7">
        <v>3896000</v>
      </c>
      <c r="C75" s="5"/>
      <c r="D75" s="5" t="s">
        <v>4</v>
      </c>
      <c r="E75" s="7">
        <v>1500000</v>
      </c>
      <c r="F75" s="5"/>
    </row>
    <row r="76" spans="1:6">
      <c r="A76" s="3" t="s">
        <v>692</v>
      </c>
      <c r="B76" s="7">
        <v>509098000</v>
      </c>
      <c r="C76" s="5"/>
      <c r="D76" s="5" t="s">
        <v>4</v>
      </c>
      <c r="E76" s="7">
        <v>407370000</v>
      </c>
      <c r="F76" s="5"/>
    </row>
    <row r="77" spans="1:6">
      <c r="A77" s="3" t="s">
        <v>274</v>
      </c>
      <c r="B77" s="7">
        <v>512994000</v>
      </c>
      <c r="C77" s="5"/>
      <c r="D77" s="5" t="s">
        <v>4</v>
      </c>
      <c r="E77" s="7">
        <v>408870000</v>
      </c>
      <c r="F77" s="5"/>
    </row>
    <row r="78" spans="1:6">
      <c r="A78" s="3" t="s">
        <v>1476</v>
      </c>
      <c r="B78" s="5" t="s">
        <v>4</v>
      </c>
      <c r="C78" s="5"/>
      <c r="D78" s="5" t="s">
        <v>4</v>
      </c>
      <c r="E78" s="5" t="s">
        <v>4</v>
      </c>
      <c r="F78" s="5"/>
    </row>
    <row r="79" spans="1:6">
      <c r="A79" s="4" t="s">
        <v>1493</v>
      </c>
      <c r="B79" s="5" t="s">
        <v>4</v>
      </c>
      <c r="C79" s="5"/>
      <c r="D79" s="5" t="s">
        <v>4</v>
      </c>
      <c r="E79" s="5" t="s">
        <v>4</v>
      </c>
      <c r="F79" s="5"/>
    </row>
    <row r="80" spans="1:6">
      <c r="A80" s="3" t="s">
        <v>1494</v>
      </c>
      <c r="B80" s="5">
        <v>0</v>
      </c>
      <c r="C80" s="5"/>
      <c r="D80" s="5" t="s">
        <v>4</v>
      </c>
      <c r="E80" s="5">
        <v>0</v>
      </c>
      <c r="F80" s="5"/>
    </row>
    <row r="81" spans="1:6">
      <c r="A81" s="3" t="s">
        <v>1495</v>
      </c>
      <c r="B81" s="5">
        <v>0</v>
      </c>
      <c r="C81" s="5"/>
      <c r="D81" s="5" t="s">
        <v>4</v>
      </c>
      <c r="E81" s="5">
        <v>0</v>
      </c>
      <c r="F81" s="5"/>
    </row>
    <row r="82" spans="1:6">
      <c r="A82" s="3" t="s">
        <v>1496</v>
      </c>
      <c r="B82" s="5">
        <v>0</v>
      </c>
      <c r="C82" s="5"/>
      <c r="D82" s="5" t="s">
        <v>4</v>
      </c>
      <c r="E82" s="5">
        <v>0</v>
      </c>
      <c r="F82" s="5"/>
    </row>
    <row r="83" spans="1:6">
      <c r="A83" s="3" t="s">
        <v>1497</v>
      </c>
      <c r="B83" s="5">
        <v>0</v>
      </c>
      <c r="C83" s="5"/>
      <c r="D83" s="5" t="s">
        <v>4</v>
      </c>
      <c r="E83" s="5">
        <v>0</v>
      </c>
      <c r="F83" s="5"/>
    </row>
    <row r="84" spans="1:6">
      <c r="A84" s="3" t="s">
        <v>692</v>
      </c>
      <c r="B84" s="7">
        <v>266176000</v>
      </c>
      <c r="C84" s="5"/>
      <c r="D84" s="5" t="s">
        <v>4</v>
      </c>
      <c r="E84" s="7">
        <v>207187000</v>
      </c>
      <c r="F84" s="5"/>
    </row>
    <row r="85" spans="1:6">
      <c r="A85" s="3" t="s">
        <v>274</v>
      </c>
      <c r="B85" s="7">
        <v>266176000</v>
      </c>
      <c r="C85" s="5"/>
      <c r="D85" s="5" t="s">
        <v>4</v>
      </c>
      <c r="E85" s="7">
        <v>207187000</v>
      </c>
      <c r="F85" s="5"/>
    </row>
    <row r="86" spans="1:6">
      <c r="A86" s="3" t="s">
        <v>1477</v>
      </c>
      <c r="B86" s="5" t="s">
        <v>4</v>
      </c>
      <c r="C86" s="5"/>
      <c r="D86" s="5" t="s">
        <v>4</v>
      </c>
      <c r="E86" s="5" t="s">
        <v>4</v>
      </c>
      <c r="F86" s="5"/>
    </row>
    <row r="87" spans="1:6">
      <c r="A87" s="4" t="s">
        <v>1493</v>
      </c>
      <c r="B87" s="5" t="s">
        <v>4</v>
      </c>
      <c r="C87" s="5"/>
      <c r="D87" s="5" t="s">
        <v>4</v>
      </c>
      <c r="E87" s="5" t="s">
        <v>4</v>
      </c>
      <c r="F87" s="5"/>
    </row>
    <row r="88" spans="1:6">
      <c r="A88" s="3" t="s">
        <v>1494</v>
      </c>
      <c r="B88" s="5">
        <v>0</v>
      </c>
      <c r="C88" s="5"/>
      <c r="D88" s="5" t="s">
        <v>4</v>
      </c>
      <c r="E88" s="5">
        <v>0</v>
      </c>
      <c r="F88" s="5"/>
    </row>
    <row r="89" spans="1:6">
      <c r="A89" s="3" t="s">
        <v>1495</v>
      </c>
      <c r="B89" s="5">
        <v>0</v>
      </c>
      <c r="C89" s="5"/>
      <c r="D89" s="5" t="s">
        <v>4</v>
      </c>
      <c r="E89" s="5">
        <v>0</v>
      </c>
      <c r="F89" s="5"/>
    </row>
    <row r="90" spans="1:6">
      <c r="A90" s="3" t="s">
        <v>1496</v>
      </c>
      <c r="B90" s="5">
        <v>0</v>
      </c>
      <c r="C90" s="5"/>
      <c r="D90" s="5" t="s">
        <v>4</v>
      </c>
      <c r="E90" s="5">
        <v>0</v>
      </c>
      <c r="F90" s="5"/>
    </row>
    <row r="91" spans="1:6">
      <c r="A91" s="3" t="s">
        <v>1497</v>
      </c>
      <c r="B91" s="5">
        <v>0</v>
      </c>
      <c r="C91" s="5"/>
      <c r="D91" s="5" t="s">
        <v>4</v>
      </c>
      <c r="E91" s="5">
        <v>0</v>
      </c>
      <c r="F91" s="5"/>
    </row>
    <row r="92" spans="1:6">
      <c r="A92" s="3" t="s">
        <v>692</v>
      </c>
      <c r="B92" s="7">
        <v>10180000</v>
      </c>
      <c r="C92" s="5"/>
      <c r="D92" s="5" t="s">
        <v>4</v>
      </c>
      <c r="E92" s="7">
        <v>10341000</v>
      </c>
      <c r="F92" s="5"/>
    </row>
    <row r="93" spans="1:6">
      <c r="A93" s="3" t="s">
        <v>274</v>
      </c>
      <c r="B93" s="9">
        <v>10180000</v>
      </c>
      <c r="C93" s="5"/>
      <c r="D93" s="5" t="s">
        <v>4</v>
      </c>
      <c r="E93" s="9">
        <v>10341000</v>
      </c>
      <c r="F93" s="5"/>
    </row>
    <row r="94" spans="1:6">
      <c r="A94" s="11"/>
      <c r="B94" s="11"/>
      <c r="C94" s="11"/>
      <c r="D94" s="11"/>
      <c r="E94" s="11"/>
      <c r="F94" s="11"/>
    </row>
    <row r="95" spans="1:6" ht="30" customHeight="1">
      <c r="A95" s="3" t="s">
        <v>28</v>
      </c>
      <c r="B95" s="12" t="s">
        <v>68</v>
      </c>
      <c r="C95" s="12"/>
      <c r="D95" s="12"/>
      <c r="E95" s="12"/>
      <c r="F95" s="12"/>
    </row>
    <row r="96" spans="1:6" ht="15" customHeight="1">
      <c r="A96" s="3" t="s">
        <v>33</v>
      </c>
      <c r="B96" s="12" t="s">
        <v>65</v>
      </c>
      <c r="C96" s="12"/>
      <c r="D96" s="12"/>
      <c r="E96" s="12"/>
      <c r="F96" s="12"/>
    </row>
    <row r="97" spans="1:6" ht="15" customHeight="1">
      <c r="A97" s="3" t="s">
        <v>67</v>
      </c>
      <c r="B97" s="12" t="s">
        <v>66</v>
      </c>
      <c r="C97" s="12"/>
      <c r="D97" s="12"/>
      <c r="E97" s="12"/>
      <c r="F97" s="12"/>
    </row>
  </sheetData>
  <mergeCells count="9">
    <mergeCell ref="B95:F95"/>
    <mergeCell ref="B96:F96"/>
    <mergeCell ref="B97:F97"/>
    <mergeCell ref="A1:A2"/>
    <mergeCell ref="B1:D1"/>
    <mergeCell ref="E1:F1"/>
    <mergeCell ref="B2:C2"/>
    <mergeCell ref="E2:F2"/>
    <mergeCell ref="A94:F9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cols>
    <col min="1" max="1" width="36.5703125" bestFit="1" customWidth="1"/>
    <col min="2" max="2" width="35.5703125" customWidth="1"/>
    <col min="3" max="3" width="12.85546875" customWidth="1"/>
    <col min="4" max="4" width="28.5703125" customWidth="1"/>
    <col min="5" max="5" width="12.85546875" customWidth="1"/>
    <col min="6" max="6" width="35.5703125" customWidth="1"/>
    <col min="7" max="7" width="7.140625" customWidth="1"/>
  </cols>
  <sheetData>
    <row r="1" spans="1:7" ht="15" customHeight="1">
      <c r="A1" s="8" t="s">
        <v>1503</v>
      </c>
      <c r="B1" s="8" t="s">
        <v>1</v>
      </c>
      <c r="C1" s="8"/>
      <c r="D1" s="8"/>
      <c r="E1" s="8"/>
      <c r="F1" s="8"/>
      <c r="G1" s="8"/>
    </row>
    <row r="2" spans="1:7" ht="15" customHeight="1">
      <c r="A2" s="8"/>
      <c r="B2" s="8" t="s">
        <v>2</v>
      </c>
      <c r="C2" s="8"/>
      <c r="D2" s="8" t="s">
        <v>90</v>
      </c>
      <c r="E2" s="8"/>
      <c r="F2" s="8" t="s">
        <v>25</v>
      </c>
      <c r="G2" s="8"/>
    </row>
    <row r="3" spans="1:7" ht="15" customHeight="1">
      <c r="A3" s="8"/>
      <c r="B3" s="8" t="s">
        <v>1504</v>
      </c>
      <c r="C3" s="8"/>
      <c r="D3" s="8" t="s">
        <v>1504</v>
      </c>
      <c r="E3" s="8"/>
      <c r="F3" s="8"/>
      <c r="G3" s="8"/>
    </row>
    <row r="4" spans="1:7" ht="30">
      <c r="A4" s="4" t="s">
        <v>1505</v>
      </c>
      <c r="B4" s="5" t="s">
        <v>4</v>
      </c>
      <c r="C4" s="5"/>
      <c r="D4" s="5" t="s">
        <v>4</v>
      </c>
      <c r="E4" s="5"/>
      <c r="F4" s="5" t="s">
        <v>4</v>
      </c>
      <c r="G4" s="5"/>
    </row>
    <row r="5" spans="1:7" ht="30">
      <c r="A5" s="3" t="s">
        <v>1506</v>
      </c>
      <c r="B5" s="5">
        <v>128</v>
      </c>
      <c r="C5" s="5"/>
      <c r="D5" s="5">
        <v>279</v>
      </c>
      <c r="E5" s="5"/>
      <c r="F5" s="5" t="s">
        <v>4</v>
      </c>
      <c r="G5" s="5"/>
    </row>
    <row r="6" spans="1:7">
      <c r="A6" s="3" t="s">
        <v>1507</v>
      </c>
      <c r="B6" s="9">
        <v>401085000</v>
      </c>
      <c r="C6" s="5"/>
      <c r="D6" s="5" t="s">
        <v>4</v>
      </c>
      <c r="E6" s="5"/>
      <c r="F6" s="9">
        <v>429694000</v>
      </c>
      <c r="G6" s="5"/>
    </row>
    <row r="7" spans="1:7" ht="30">
      <c r="A7" s="3" t="s">
        <v>1508</v>
      </c>
      <c r="B7" s="7">
        <v>31500000</v>
      </c>
      <c r="C7" s="5"/>
      <c r="D7" s="5" t="s">
        <v>4</v>
      </c>
      <c r="E7" s="5"/>
      <c r="F7" s="7">
        <v>8900000</v>
      </c>
      <c r="G7" s="5"/>
    </row>
    <row r="8" spans="1:7" ht="30">
      <c r="A8" s="3" t="s">
        <v>1509</v>
      </c>
      <c r="B8" s="7">
        <v>2200000</v>
      </c>
      <c r="C8" s="5"/>
      <c r="D8" s="7">
        <v>17200000</v>
      </c>
      <c r="E8" s="5"/>
      <c r="F8" s="5" t="s">
        <v>4</v>
      </c>
      <c r="G8" s="5"/>
    </row>
    <row r="9" spans="1:7" ht="60">
      <c r="A9" s="3" t="s">
        <v>1510</v>
      </c>
      <c r="B9" s="5" t="s">
        <v>1511</v>
      </c>
      <c r="C9" s="5"/>
      <c r="D9" s="5" t="s">
        <v>4</v>
      </c>
      <c r="E9" s="5"/>
      <c r="F9" s="5" t="s">
        <v>4</v>
      </c>
      <c r="G9" s="5"/>
    </row>
    <row r="10" spans="1:7" ht="30">
      <c r="A10" s="3" t="s">
        <v>1512</v>
      </c>
      <c r="B10" s="7">
        <v>10460000</v>
      </c>
      <c r="C10" s="5"/>
      <c r="D10" s="7">
        <v>50117000</v>
      </c>
      <c r="E10" s="5"/>
      <c r="F10" s="5" t="s">
        <v>4</v>
      </c>
      <c r="G10" s="5"/>
    </row>
    <row r="11" spans="1:7" ht="45">
      <c r="A11" s="3" t="s">
        <v>1513</v>
      </c>
      <c r="B11" s="7">
        <v>9874000</v>
      </c>
      <c r="C11" s="10" t="s">
        <v>28</v>
      </c>
      <c r="D11" s="7">
        <v>43429000</v>
      </c>
      <c r="E11" s="10" t="s">
        <v>28</v>
      </c>
      <c r="F11" s="5" t="s">
        <v>4</v>
      </c>
      <c r="G11" s="5"/>
    </row>
    <row r="12" spans="1:7" ht="30">
      <c r="A12" s="3" t="s">
        <v>1514</v>
      </c>
      <c r="B12" s="7">
        <v>613000</v>
      </c>
      <c r="C12" s="5"/>
      <c r="D12" s="7">
        <v>506000</v>
      </c>
      <c r="E12" s="5"/>
      <c r="F12" s="5" t="s">
        <v>4</v>
      </c>
      <c r="G12" s="5"/>
    </row>
    <row r="13" spans="1:7" ht="30">
      <c r="A13" s="3" t="s">
        <v>1422</v>
      </c>
      <c r="B13" s="5" t="s">
        <v>4</v>
      </c>
      <c r="C13" s="5"/>
      <c r="D13" s="5" t="s">
        <v>4</v>
      </c>
      <c r="E13" s="5"/>
      <c r="F13" s="5" t="s">
        <v>4</v>
      </c>
      <c r="G13" s="5"/>
    </row>
    <row r="14" spans="1:7" ht="30">
      <c r="A14" s="4" t="s">
        <v>1505</v>
      </c>
      <c r="B14" s="5" t="s">
        <v>4</v>
      </c>
      <c r="C14" s="5"/>
      <c r="D14" s="5" t="s">
        <v>4</v>
      </c>
      <c r="E14" s="5"/>
      <c r="F14" s="5" t="s">
        <v>4</v>
      </c>
      <c r="G14" s="5"/>
    </row>
    <row r="15" spans="1:7">
      <c r="A15" s="3" t="s">
        <v>1507</v>
      </c>
      <c r="B15" s="7">
        <v>374723000</v>
      </c>
      <c r="C15" s="5"/>
      <c r="D15" s="5" t="s">
        <v>4</v>
      </c>
      <c r="E15" s="5"/>
      <c r="F15" s="7">
        <v>382985000</v>
      </c>
      <c r="G15" s="5"/>
    </row>
    <row r="16" spans="1:7" ht="30">
      <c r="A16" s="3" t="s">
        <v>1419</v>
      </c>
      <c r="B16" s="5" t="s">
        <v>4</v>
      </c>
      <c r="C16" s="5"/>
      <c r="D16" s="5" t="s">
        <v>4</v>
      </c>
      <c r="E16" s="5"/>
      <c r="F16" s="5" t="s">
        <v>4</v>
      </c>
      <c r="G16" s="5"/>
    </row>
    <row r="17" spans="1:7" ht="30">
      <c r="A17" s="4" t="s">
        <v>1505</v>
      </c>
      <c r="B17" s="5" t="s">
        <v>4</v>
      </c>
      <c r="C17" s="5"/>
      <c r="D17" s="5" t="s">
        <v>4</v>
      </c>
      <c r="E17" s="5"/>
      <c r="F17" s="5" t="s">
        <v>4</v>
      </c>
      <c r="G17" s="5"/>
    </row>
    <row r="18" spans="1:7">
      <c r="A18" s="3" t="s">
        <v>1507</v>
      </c>
      <c r="B18" s="7">
        <v>26362000</v>
      </c>
      <c r="C18" s="5"/>
      <c r="D18" s="5" t="s">
        <v>4</v>
      </c>
      <c r="E18" s="5"/>
      <c r="F18" s="7">
        <v>46709000</v>
      </c>
      <c r="G18" s="5"/>
    </row>
    <row r="19" spans="1:7">
      <c r="A19" s="3" t="s">
        <v>1258</v>
      </c>
      <c r="B19" s="5" t="s">
        <v>4</v>
      </c>
      <c r="C19" s="5"/>
      <c r="D19" s="5" t="s">
        <v>4</v>
      </c>
      <c r="E19" s="5"/>
      <c r="F19" s="5" t="s">
        <v>4</v>
      </c>
      <c r="G19" s="5"/>
    </row>
    <row r="20" spans="1:7" ht="30">
      <c r="A20" s="4" t="s">
        <v>1505</v>
      </c>
      <c r="B20" s="5" t="s">
        <v>4</v>
      </c>
      <c r="C20" s="5"/>
      <c r="D20" s="5" t="s">
        <v>4</v>
      </c>
      <c r="E20" s="5"/>
      <c r="F20" s="5" t="s">
        <v>4</v>
      </c>
      <c r="G20" s="5"/>
    </row>
    <row r="21" spans="1:7" ht="30">
      <c r="A21" s="3" t="s">
        <v>1506</v>
      </c>
      <c r="B21" s="5">
        <v>25</v>
      </c>
      <c r="C21" s="5"/>
      <c r="D21" s="5">
        <v>156</v>
      </c>
      <c r="E21" s="5"/>
      <c r="F21" s="5" t="s">
        <v>4</v>
      </c>
      <c r="G21" s="5"/>
    </row>
    <row r="22" spans="1:7" ht="30">
      <c r="A22" s="3" t="s">
        <v>1512</v>
      </c>
      <c r="B22" s="7">
        <v>7044000</v>
      </c>
      <c r="C22" s="5"/>
      <c r="D22" s="7">
        <v>46144000</v>
      </c>
      <c r="E22" s="5"/>
      <c r="F22" s="5" t="s">
        <v>4</v>
      </c>
      <c r="G22" s="5"/>
    </row>
    <row r="23" spans="1:7" ht="45">
      <c r="A23" s="3" t="s">
        <v>1513</v>
      </c>
      <c r="B23" s="7">
        <v>6671000</v>
      </c>
      <c r="C23" s="10" t="s">
        <v>28</v>
      </c>
      <c r="D23" s="7">
        <v>39677000</v>
      </c>
      <c r="E23" s="10" t="s">
        <v>28</v>
      </c>
      <c r="F23" s="5" t="s">
        <v>4</v>
      </c>
      <c r="G23" s="5"/>
    </row>
    <row r="24" spans="1:7" ht="30">
      <c r="A24" s="3" t="s">
        <v>1514</v>
      </c>
      <c r="B24" s="7">
        <v>632000</v>
      </c>
      <c r="C24" s="5"/>
      <c r="D24" s="7">
        <v>331000</v>
      </c>
      <c r="E24" s="5"/>
      <c r="F24" s="5" t="s">
        <v>4</v>
      </c>
      <c r="G24" s="5"/>
    </row>
    <row r="25" spans="1:7">
      <c r="A25" s="3" t="s">
        <v>1259</v>
      </c>
      <c r="B25" s="5" t="s">
        <v>4</v>
      </c>
      <c r="C25" s="5"/>
      <c r="D25" s="5" t="s">
        <v>4</v>
      </c>
      <c r="E25" s="5"/>
      <c r="F25" s="5" t="s">
        <v>4</v>
      </c>
      <c r="G25" s="5"/>
    </row>
    <row r="26" spans="1:7" ht="30">
      <c r="A26" s="4" t="s">
        <v>1505</v>
      </c>
      <c r="B26" s="5" t="s">
        <v>4</v>
      </c>
      <c r="C26" s="5"/>
      <c r="D26" s="5" t="s">
        <v>4</v>
      </c>
      <c r="E26" s="5"/>
      <c r="F26" s="5" t="s">
        <v>4</v>
      </c>
      <c r="G26" s="5"/>
    </row>
    <row r="27" spans="1:7" ht="30">
      <c r="A27" s="3" t="s">
        <v>1506</v>
      </c>
      <c r="B27" s="5">
        <v>94</v>
      </c>
      <c r="C27" s="5"/>
      <c r="D27" s="5">
        <v>120</v>
      </c>
      <c r="E27" s="5"/>
      <c r="F27" s="5" t="s">
        <v>4</v>
      </c>
      <c r="G27" s="5"/>
    </row>
    <row r="28" spans="1:7" ht="30">
      <c r="A28" s="3" t="s">
        <v>1512</v>
      </c>
      <c r="B28" s="7">
        <v>3002000</v>
      </c>
      <c r="C28" s="5"/>
      <c r="D28" s="7">
        <v>3928000</v>
      </c>
      <c r="E28" s="5"/>
      <c r="F28" s="5" t="s">
        <v>4</v>
      </c>
      <c r="G28" s="5"/>
    </row>
    <row r="29" spans="1:7" ht="45">
      <c r="A29" s="3" t="s">
        <v>1513</v>
      </c>
      <c r="B29" s="7">
        <v>2883000</v>
      </c>
      <c r="C29" s="10" t="s">
        <v>28</v>
      </c>
      <c r="D29" s="7">
        <v>3752000</v>
      </c>
      <c r="E29" s="10" t="s">
        <v>28</v>
      </c>
      <c r="F29" s="5" t="s">
        <v>4</v>
      </c>
      <c r="G29" s="5"/>
    </row>
    <row r="30" spans="1:7" ht="30">
      <c r="A30" s="3" t="s">
        <v>1514</v>
      </c>
      <c r="B30" s="7">
        <v>-19000</v>
      </c>
      <c r="C30" s="5"/>
      <c r="D30" s="7">
        <v>176000</v>
      </c>
      <c r="E30" s="5"/>
      <c r="F30" s="5" t="s">
        <v>4</v>
      </c>
      <c r="G30" s="5"/>
    </row>
    <row r="31" spans="1:7">
      <c r="A31" s="3" t="s">
        <v>1303</v>
      </c>
      <c r="B31" s="5" t="s">
        <v>4</v>
      </c>
      <c r="C31" s="5"/>
      <c r="D31" s="5" t="s">
        <v>4</v>
      </c>
      <c r="E31" s="5"/>
      <c r="F31" s="5" t="s">
        <v>4</v>
      </c>
      <c r="G31" s="5"/>
    </row>
    <row r="32" spans="1:7" ht="30">
      <c r="A32" s="4" t="s">
        <v>1505</v>
      </c>
      <c r="B32" s="5" t="s">
        <v>4</v>
      </c>
      <c r="C32" s="5"/>
      <c r="D32" s="5" t="s">
        <v>4</v>
      </c>
      <c r="E32" s="5"/>
      <c r="F32" s="5" t="s">
        <v>4</v>
      </c>
      <c r="G32" s="5"/>
    </row>
    <row r="33" spans="1:7" ht="30">
      <c r="A33" s="3" t="s">
        <v>1506</v>
      </c>
      <c r="B33" s="5">
        <v>9</v>
      </c>
      <c r="C33" s="10" t="s">
        <v>33</v>
      </c>
      <c r="D33" s="5">
        <v>3</v>
      </c>
      <c r="E33" s="10" t="s">
        <v>33</v>
      </c>
      <c r="F33" s="5" t="s">
        <v>4</v>
      </c>
      <c r="G33" s="5"/>
    </row>
    <row r="34" spans="1:7" ht="30">
      <c r="A34" s="3" t="s">
        <v>1512</v>
      </c>
      <c r="B34" s="7">
        <v>414000</v>
      </c>
      <c r="C34" s="10" t="s">
        <v>33</v>
      </c>
      <c r="D34" s="7">
        <v>45000</v>
      </c>
      <c r="E34" s="10" t="s">
        <v>33</v>
      </c>
      <c r="F34" s="5" t="s">
        <v>4</v>
      </c>
      <c r="G34" s="5"/>
    </row>
    <row r="35" spans="1:7" ht="45">
      <c r="A35" s="3" t="s">
        <v>1513</v>
      </c>
      <c r="B35" s="7">
        <v>320000</v>
      </c>
      <c r="C35" s="10" t="s">
        <v>38</v>
      </c>
      <c r="D35" s="5">
        <v>0</v>
      </c>
      <c r="E35" s="10" t="s">
        <v>38</v>
      </c>
      <c r="F35" s="5" t="s">
        <v>4</v>
      </c>
      <c r="G35" s="5"/>
    </row>
    <row r="36" spans="1:7" ht="30">
      <c r="A36" s="3" t="s">
        <v>1514</v>
      </c>
      <c r="B36" s="5">
        <v>0</v>
      </c>
      <c r="C36" s="10" t="s">
        <v>33</v>
      </c>
      <c r="D36" s="7">
        <v>-1000</v>
      </c>
      <c r="E36" s="10" t="s">
        <v>33</v>
      </c>
      <c r="F36" s="5" t="s">
        <v>4</v>
      </c>
      <c r="G36" s="5"/>
    </row>
    <row r="37" spans="1:7">
      <c r="A37" s="3" t="s">
        <v>1471</v>
      </c>
      <c r="B37" s="5" t="s">
        <v>4</v>
      </c>
      <c r="C37" s="5"/>
      <c r="D37" s="5" t="s">
        <v>4</v>
      </c>
      <c r="E37" s="5"/>
      <c r="F37" s="5" t="s">
        <v>4</v>
      </c>
      <c r="G37" s="5"/>
    </row>
    <row r="38" spans="1:7" ht="30">
      <c r="A38" s="4" t="s">
        <v>1505</v>
      </c>
      <c r="B38" s="5" t="s">
        <v>4</v>
      </c>
      <c r="C38" s="5"/>
      <c r="D38" s="5" t="s">
        <v>4</v>
      </c>
      <c r="E38" s="5"/>
      <c r="F38" s="5" t="s">
        <v>4</v>
      </c>
      <c r="G38" s="5"/>
    </row>
    <row r="39" spans="1:7" ht="17.25">
      <c r="A39" s="3" t="s">
        <v>1507</v>
      </c>
      <c r="B39" s="7">
        <v>400639000</v>
      </c>
      <c r="C39" s="10" t="s">
        <v>67</v>
      </c>
      <c r="D39" s="5" t="s">
        <v>4</v>
      </c>
      <c r="E39" s="5"/>
      <c r="F39" s="7">
        <v>429238000</v>
      </c>
      <c r="G39" s="10" t="s">
        <v>67</v>
      </c>
    </row>
    <row r="40" spans="1:7">
      <c r="A40" s="3" t="s">
        <v>1515</v>
      </c>
      <c r="B40" s="7">
        <v>84700000</v>
      </c>
      <c r="C40" s="5"/>
      <c r="D40" s="5" t="s">
        <v>4</v>
      </c>
      <c r="E40" s="5"/>
      <c r="F40" s="7">
        <v>82300000</v>
      </c>
      <c r="G40" s="5"/>
    </row>
    <row r="41" spans="1:7" ht="45">
      <c r="A41" s="3" t="s">
        <v>1516</v>
      </c>
      <c r="B41" s="5" t="s">
        <v>4</v>
      </c>
      <c r="C41" s="5"/>
      <c r="D41" s="5" t="s">
        <v>4</v>
      </c>
      <c r="E41" s="5"/>
      <c r="F41" s="5" t="s">
        <v>4</v>
      </c>
      <c r="G41" s="5"/>
    </row>
    <row r="42" spans="1:7" ht="30">
      <c r="A42" s="4" t="s">
        <v>1505</v>
      </c>
      <c r="B42" s="5" t="s">
        <v>4</v>
      </c>
      <c r="C42" s="5"/>
      <c r="D42" s="5" t="s">
        <v>4</v>
      </c>
      <c r="E42" s="5"/>
      <c r="F42" s="5" t="s">
        <v>4</v>
      </c>
      <c r="G42" s="5"/>
    </row>
    <row r="43" spans="1:7" ht="17.25">
      <c r="A43" s="3" t="s">
        <v>1507</v>
      </c>
      <c r="B43" s="7">
        <v>374277000</v>
      </c>
      <c r="C43" s="10" t="s">
        <v>67</v>
      </c>
      <c r="D43" s="5" t="s">
        <v>4</v>
      </c>
      <c r="E43" s="5"/>
      <c r="F43" s="7">
        <v>382529000</v>
      </c>
      <c r="G43" s="10" t="s">
        <v>67</v>
      </c>
    </row>
    <row r="44" spans="1:7" ht="45">
      <c r="A44" s="3" t="s">
        <v>1517</v>
      </c>
      <c r="B44" s="5" t="s">
        <v>4</v>
      </c>
      <c r="C44" s="5"/>
      <c r="D44" s="5" t="s">
        <v>4</v>
      </c>
      <c r="E44" s="5"/>
      <c r="F44" s="5" t="s">
        <v>4</v>
      </c>
      <c r="G44" s="5"/>
    </row>
    <row r="45" spans="1:7" ht="30">
      <c r="A45" s="4" t="s">
        <v>1505</v>
      </c>
      <c r="B45" s="5" t="s">
        <v>4</v>
      </c>
      <c r="C45" s="5"/>
      <c r="D45" s="5" t="s">
        <v>4</v>
      </c>
      <c r="E45" s="5"/>
      <c r="F45" s="5" t="s">
        <v>4</v>
      </c>
      <c r="G45" s="5"/>
    </row>
    <row r="46" spans="1:7" ht="17.25">
      <c r="A46" s="3" t="s">
        <v>1507</v>
      </c>
      <c r="B46" s="7">
        <v>26362000</v>
      </c>
      <c r="C46" s="10" t="s">
        <v>67</v>
      </c>
      <c r="D46" s="5" t="s">
        <v>4</v>
      </c>
      <c r="E46" s="5"/>
      <c r="F46" s="7">
        <v>46709000</v>
      </c>
      <c r="G46" s="10" t="s">
        <v>67</v>
      </c>
    </row>
    <row r="47" spans="1:7" ht="30">
      <c r="A47" s="3" t="s">
        <v>1518</v>
      </c>
      <c r="B47" s="5" t="s">
        <v>4</v>
      </c>
      <c r="C47" s="5"/>
      <c r="D47" s="5" t="s">
        <v>4</v>
      </c>
      <c r="E47" s="5"/>
      <c r="F47" s="5" t="s">
        <v>4</v>
      </c>
      <c r="G47" s="5"/>
    </row>
    <row r="48" spans="1:7" ht="30">
      <c r="A48" s="4" t="s">
        <v>1505</v>
      </c>
      <c r="B48" s="5" t="s">
        <v>4</v>
      </c>
      <c r="C48" s="5"/>
      <c r="D48" s="5" t="s">
        <v>4</v>
      </c>
      <c r="E48" s="5"/>
      <c r="F48" s="5" t="s">
        <v>4</v>
      </c>
      <c r="G48" s="5"/>
    </row>
    <row r="49" spans="1:7" ht="17.25">
      <c r="A49" s="3" t="s">
        <v>1507</v>
      </c>
      <c r="B49" s="7">
        <v>344507000</v>
      </c>
      <c r="C49" s="10" t="s">
        <v>67</v>
      </c>
      <c r="D49" s="5" t="s">
        <v>4</v>
      </c>
      <c r="E49" s="5"/>
      <c r="F49" s="7">
        <v>374918000</v>
      </c>
      <c r="G49" s="10" t="s">
        <v>67</v>
      </c>
    </row>
    <row r="50" spans="1:7" ht="45">
      <c r="A50" s="3" t="s">
        <v>1519</v>
      </c>
      <c r="B50" s="5" t="s">
        <v>4</v>
      </c>
      <c r="C50" s="5"/>
      <c r="D50" s="5" t="s">
        <v>4</v>
      </c>
      <c r="E50" s="5"/>
      <c r="F50" s="5" t="s">
        <v>4</v>
      </c>
      <c r="G50" s="5"/>
    </row>
    <row r="51" spans="1:7" ht="30">
      <c r="A51" s="4" t="s">
        <v>1505</v>
      </c>
      <c r="B51" s="5" t="s">
        <v>4</v>
      </c>
      <c r="C51" s="5"/>
      <c r="D51" s="5" t="s">
        <v>4</v>
      </c>
      <c r="E51" s="5"/>
      <c r="F51" s="5" t="s">
        <v>4</v>
      </c>
      <c r="G51" s="5"/>
    </row>
    <row r="52" spans="1:7" ht="17.25">
      <c r="A52" s="3" t="s">
        <v>1507</v>
      </c>
      <c r="B52" s="7">
        <v>322037000</v>
      </c>
      <c r="C52" s="10" t="s">
        <v>67</v>
      </c>
      <c r="D52" s="5" t="s">
        <v>4</v>
      </c>
      <c r="E52" s="5"/>
      <c r="F52" s="7">
        <v>332285000</v>
      </c>
      <c r="G52" s="10" t="s">
        <v>67</v>
      </c>
    </row>
    <row r="53" spans="1:7" ht="45">
      <c r="A53" s="3" t="s">
        <v>1520</v>
      </c>
      <c r="B53" s="5" t="s">
        <v>4</v>
      </c>
      <c r="C53" s="5"/>
      <c r="D53" s="5" t="s">
        <v>4</v>
      </c>
      <c r="E53" s="5"/>
      <c r="F53" s="5" t="s">
        <v>4</v>
      </c>
      <c r="G53" s="5"/>
    </row>
    <row r="54" spans="1:7" ht="30">
      <c r="A54" s="4" t="s">
        <v>1505</v>
      </c>
      <c r="B54" s="5" t="s">
        <v>4</v>
      </c>
      <c r="C54" s="5"/>
      <c r="D54" s="5" t="s">
        <v>4</v>
      </c>
      <c r="E54" s="5"/>
      <c r="F54" s="5" t="s">
        <v>4</v>
      </c>
      <c r="G54" s="5"/>
    </row>
    <row r="55" spans="1:7" ht="17.25">
      <c r="A55" s="3" t="s">
        <v>1507</v>
      </c>
      <c r="B55" s="7">
        <v>22470000</v>
      </c>
      <c r="C55" s="10" t="s">
        <v>67</v>
      </c>
      <c r="D55" s="5" t="s">
        <v>4</v>
      </c>
      <c r="E55" s="5"/>
      <c r="F55" s="7">
        <v>42633000</v>
      </c>
      <c r="G55" s="10" t="s">
        <v>67</v>
      </c>
    </row>
    <row r="56" spans="1:7" ht="30">
      <c r="A56" s="3" t="s">
        <v>1521</v>
      </c>
      <c r="B56" s="5" t="s">
        <v>4</v>
      </c>
      <c r="C56" s="5"/>
      <c r="D56" s="5" t="s">
        <v>4</v>
      </c>
      <c r="E56" s="5"/>
      <c r="F56" s="5" t="s">
        <v>4</v>
      </c>
      <c r="G56" s="5"/>
    </row>
    <row r="57" spans="1:7" ht="30">
      <c r="A57" s="4" t="s">
        <v>1505</v>
      </c>
      <c r="B57" s="5" t="s">
        <v>4</v>
      </c>
      <c r="C57" s="5"/>
      <c r="D57" s="5" t="s">
        <v>4</v>
      </c>
      <c r="E57" s="5"/>
      <c r="F57" s="5" t="s">
        <v>4</v>
      </c>
      <c r="G57" s="5"/>
    </row>
    <row r="58" spans="1:7" ht="17.25">
      <c r="A58" s="3" t="s">
        <v>1507</v>
      </c>
      <c r="B58" s="7">
        <v>33681000</v>
      </c>
      <c r="C58" s="10" t="s">
        <v>67</v>
      </c>
      <c r="D58" s="5" t="s">
        <v>4</v>
      </c>
      <c r="E58" s="5"/>
      <c r="F58" s="7">
        <v>31983000</v>
      </c>
      <c r="G58" s="10" t="s">
        <v>67</v>
      </c>
    </row>
    <row r="59" spans="1:7" ht="45">
      <c r="A59" s="3" t="s">
        <v>1522</v>
      </c>
      <c r="B59" s="5" t="s">
        <v>4</v>
      </c>
      <c r="C59" s="5"/>
      <c r="D59" s="5" t="s">
        <v>4</v>
      </c>
      <c r="E59" s="5"/>
      <c r="F59" s="5" t="s">
        <v>4</v>
      </c>
      <c r="G59" s="5"/>
    </row>
    <row r="60" spans="1:7" ht="30">
      <c r="A60" s="4" t="s">
        <v>1505</v>
      </c>
      <c r="B60" s="5" t="s">
        <v>4</v>
      </c>
      <c r="C60" s="5"/>
      <c r="D60" s="5" t="s">
        <v>4</v>
      </c>
      <c r="E60" s="5"/>
      <c r="F60" s="5" t="s">
        <v>4</v>
      </c>
      <c r="G60" s="5"/>
    </row>
    <row r="61" spans="1:7" ht="17.25">
      <c r="A61" s="3" t="s">
        <v>1507</v>
      </c>
      <c r="B61" s="7">
        <v>32197000</v>
      </c>
      <c r="C61" s="10" t="s">
        <v>67</v>
      </c>
      <c r="D61" s="5" t="s">
        <v>4</v>
      </c>
      <c r="E61" s="5"/>
      <c r="F61" s="7">
        <v>30352000</v>
      </c>
      <c r="G61" s="10" t="s">
        <v>67</v>
      </c>
    </row>
    <row r="62" spans="1:7" ht="45">
      <c r="A62" s="3" t="s">
        <v>1523</v>
      </c>
      <c r="B62" s="5" t="s">
        <v>4</v>
      </c>
      <c r="C62" s="5"/>
      <c r="D62" s="5" t="s">
        <v>4</v>
      </c>
      <c r="E62" s="5"/>
      <c r="F62" s="5" t="s">
        <v>4</v>
      </c>
      <c r="G62" s="5"/>
    </row>
    <row r="63" spans="1:7" ht="30">
      <c r="A63" s="4" t="s">
        <v>1505</v>
      </c>
      <c r="B63" s="5" t="s">
        <v>4</v>
      </c>
      <c r="C63" s="5"/>
      <c r="D63" s="5" t="s">
        <v>4</v>
      </c>
      <c r="E63" s="5"/>
      <c r="F63" s="5" t="s">
        <v>4</v>
      </c>
      <c r="G63" s="5"/>
    </row>
    <row r="64" spans="1:7" ht="17.25">
      <c r="A64" s="3" t="s">
        <v>1507</v>
      </c>
      <c r="B64" s="7">
        <v>1484000</v>
      </c>
      <c r="C64" s="10" t="s">
        <v>67</v>
      </c>
      <c r="D64" s="5" t="s">
        <v>4</v>
      </c>
      <c r="E64" s="5"/>
      <c r="F64" s="7">
        <v>1631000</v>
      </c>
      <c r="G64" s="10" t="s">
        <v>67</v>
      </c>
    </row>
    <row r="65" spans="1:7" ht="30">
      <c r="A65" s="3" t="s">
        <v>1524</v>
      </c>
      <c r="B65" s="5" t="s">
        <v>4</v>
      </c>
      <c r="C65" s="5"/>
      <c r="D65" s="5" t="s">
        <v>4</v>
      </c>
      <c r="E65" s="5"/>
      <c r="F65" s="5" t="s">
        <v>4</v>
      </c>
      <c r="G65" s="5"/>
    </row>
    <row r="66" spans="1:7" ht="30">
      <c r="A66" s="4" t="s">
        <v>1505</v>
      </c>
      <c r="B66" s="5" t="s">
        <v>4</v>
      </c>
      <c r="C66" s="5"/>
      <c r="D66" s="5" t="s">
        <v>4</v>
      </c>
      <c r="E66" s="5"/>
      <c r="F66" s="5" t="s">
        <v>4</v>
      </c>
      <c r="G66" s="5"/>
    </row>
    <row r="67" spans="1:7" ht="17.25">
      <c r="A67" s="3" t="s">
        <v>1507</v>
      </c>
      <c r="B67" s="7">
        <v>22451000</v>
      </c>
      <c r="C67" s="10" t="s">
        <v>67</v>
      </c>
      <c r="D67" s="5" t="s">
        <v>4</v>
      </c>
      <c r="E67" s="5"/>
      <c r="F67" s="5" t="s">
        <v>4</v>
      </c>
      <c r="G67" s="5"/>
    </row>
    <row r="68" spans="1:7" ht="45">
      <c r="A68" s="3" t="s">
        <v>1525</v>
      </c>
      <c r="B68" s="5" t="s">
        <v>4</v>
      </c>
      <c r="C68" s="5"/>
      <c r="D68" s="5" t="s">
        <v>4</v>
      </c>
      <c r="E68" s="5"/>
      <c r="F68" s="5" t="s">
        <v>4</v>
      </c>
      <c r="G68" s="5"/>
    </row>
    <row r="69" spans="1:7" ht="30">
      <c r="A69" s="4" t="s">
        <v>1505</v>
      </c>
      <c r="B69" s="5" t="s">
        <v>4</v>
      </c>
      <c r="C69" s="5"/>
      <c r="D69" s="5" t="s">
        <v>4</v>
      </c>
      <c r="E69" s="5"/>
      <c r="F69" s="5" t="s">
        <v>4</v>
      </c>
      <c r="G69" s="5"/>
    </row>
    <row r="70" spans="1:7" ht="17.25">
      <c r="A70" s="3" t="s">
        <v>1507</v>
      </c>
      <c r="B70" s="7">
        <v>20043000</v>
      </c>
      <c r="C70" s="10" t="s">
        <v>67</v>
      </c>
      <c r="D70" s="5" t="s">
        <v>4</v>
      </c>
      <c r="E70" s="5"/>
      <c r="F70" s="5" t="s">
        <v>4</v>
      </c>
      <c r="G70" s="5"/>
    </row>
    <row r="71" spans="1:7" ht="45">
      <c r="A71" s="3" t="s">
        <v>1526</v>
      </c>
      <c r="B71" s="5" t="s">
        <v>4</v>
      </c>
      <c r="C71" s="5"/>
      <c r="D71" s="5" t="s">
        <v>4</v>
      </c>
      <c r="E71" s="5"/>
      <c r="F71" s="5" t="s">
        <v>4</v>
      </c>
      <c r="G71" s="5"/>
    </row>
    <row r="72" spans="1:7" ht="30">
      <c r="A72" s="4" t="s">
        <v>1505</v>
      </c>
      <c r="B72" s="5" t="s">
        <v>4</v>
      </c>
      <c r="C72" s="5"/>
      <c r="D72" s="5" t="s">
        <v>4</v>
      </c>
      <c r="E72" s="5"/>
      <c r="F72" s="5" t="s">
        <v>4</v>
      </c>
      <c r="G72" s="5"/>
    </row>
    <row r="73" spans="1:7" ht="17.25">
      <c r="A73" s="3" t="s">
        <v>1507</v>
      </c>
      <c r="B73" s="7">
        <v>2408000</v>
      </c>
      <c r="C73" s="10" t="s">
        <v>67</v>
      </c>
      <c r="D73" s="5" t="s">
        <v>4</v>
      </c>
      <c r="E73" s="5"/>
      <c r="F73" s="5" t="s">
        <v>4</v>
      </c>
      <c r="G73" s="5"/>
    </row>
    <row r="74" spans="1:7" ht="30">
      <c r="A74" s="3" t="s">
        <v>1527</v>
      </c>
      <c r="B74" s="5" t="s">
        <v>4</v>
      </c>
      <c r="C74" s="5"/>
      <c r="D74" s="5" t="s">
        <v>4</v>
      </c>
      <c r="E74" s="5"/>
      <c r="F74" s="5" t="s">
        <v>4</v>
      </c>
      <c r="G74" s="5"/>
    </row>
    <row r="75" spans="1:7" ht="30">
      <c r="A75" s="4" t="s">
        <v>1505</v>
      </c>
      <c r="B75" s="5" t="s">
        <v>4</v>
      </c>
      <c r="C75" s="5"/>
      <c r="D75" s="5" t="s">
        <v>4</v>
      </c>
      <c r="E75" s="5"/>
      <c r="F75" s="5" t="s">
        <v>4</v>
      </c>
      <c r="G75" s="5"/>
    </row>
    <row r="76" spans="1:7" ht="17.25">
      <c r="A76" s="3" t="s">
        <v>1507</v>
      </c>
      <c r="B76" s="5" t="s">
        <v>4</v>
      </c>
      <c r="C76" s="5"/>
      <c r="D76" s="5" t="s">
        <v>4</v>
      </c>
      <c r="E76" s="5"/>
      <c r="F76" s="7">
        <v>22337000</v>
      </c>
      <c r="G76" s="10" t="s">
        <v>67</v>
      </c>
    </row>
    <row r="77" spans="1:7" ht="45">
      <c r="A77" s="3" t="s">
        <v>1528</v>
      </c>
      <c r="B77" s="5" t="s">
        <v>4</v>
      </c>
      <c r="C77" s="5"/>
      <c r="D77" s="5" t="s">
        <v>4</v>
      </c>
      <c r="E77" s="5"/>
      <c r="F77" s="5" t="s">
        <v>4</v>
      </c>
      <c r="G77" s="5"/>
    </row>
    <row r="78" spans="1:7" ht="30">
      <c r="A78" s="4" t="s">
        <v>1505</v>
      </c>
      <c r="B78" s="5" t="s">
        <v>4</v>
      </c>
      <c r="C78" s="5"/>
      <c r="D78" s="5" t="s">
        <v>4</v>
      </c>
      <c r="E78" s="5"/>
      <c r="F78" s="5" t="s">
        <v>4</v>
      </c>
      <c r="G78" s="5"/>
    </row>
    <row r="79" spans="1:7" ht="17.25">
      <c r="A79" s="3" t="s">
        <v>1507</v>
      </c>
      <c r="B79" s="5" t="s">
        <v>4</v>
      </c>
      <c r="C79" s="5"/>
      <c r="D79" s="5" t="s">
        <v>4</v>
      </c>
      <c r="E79" s="5"/>
      <c r="F79" s="7">
        <v>19892000</v>
      </c>
      <c r="G79" s="10" t="s">
        <v>67</v>
      </c>
    </row>
    <row r="80" spans="1:7" ht="45">
      <c r="A80" s="3" t="s">
        <v>1529</v>
      </c>
      <c r="B80" s="5" t="s">
        <v>4</v>
      </c>
      <c r="C80" s="5"/>
      <c r="D80" s="5" t="s">
        <v>4</v>
      </c>
      <c r="E80" s="5"/>
      <c r="F80" s="5" t="s">
        <v>4</v>
      </c>
      <c r="G80" s="5"/>
    </row>
    <row r="81" spans="1:7" ht="30">
      <c r="A81" s="4" t="s">
        <v>1505</v>
      </c>
      <c r="B81" s="5" t="s">
        <v>4</v>
      </c>
      <c r="C81" s="5"/>
      <c r="D81" s="5" t="s">
        <v>4</v>
      </c>
      <c r="E81" s="5"/>
      <c r="F81" s="5" t="s">
        <v>4</v>
      </c>
      <c r="G81" s="5"/>
    </row>
    <row r="82" spans="1:7" ht="17.25">
      <c r="A82" s="3" t="s">
        <v>1507</v>
      </c>
      <c r="B82" s="5" t="s">
        <v>4</v>
      </c>
      <c r="C82" s="5"/>
      <c r="D82" s="5" t="s">
        <v>4</v>
      </c>
      <c r="E82" s="5"/>
      <c r="F82" s="7">
        <v>2445000</v>
      </c>
      <c r="G82" s="10" t="s">
        <v>67</v>
      </c>
    </row>
    <row r="83" spans="1:7">
      <c r="A83" s="3" t="s">
        <v>1472</v>
      </c>
      <c r="B83" s="5" t="s">
        <v>4</v>
      </c>
      <c r="C83" s="5"/>
      <c r="D83" s="5" t="s">
        <v>4</v>
      </c>
      <c r="E83" s="5"/>
      <c r="F83" s="5" t="s">
        <v>4</v>
      </c>
      <c r="G83" s="5"/>
    </row>
    <row r="84" spans="1:7" ht="30">
      <c r="A84" s="4" t="s">
        <v>1505</v>
      </c>
      <c r="B84" s="5" t="s">
        <v>4</v>
      </c>
      <c r="C84" s="5"/>
      <c r="D84" s="5" t="s">
        <v>4</v>
      </c>
      <c r="E84" s="5"/>
      <c r="F84" s="5" t="s">
        <v>4</v>
      </c>
      <c r="G84" s="5"/>
    </row>
    <row r="85" spans="1:7">
      <c r="A85" s="3" t="s">
        <v>1515</v>
      </c>
      <c r="B85" s="5">
        <v>0</v>
      </c>
      <c r="C85" s="5"/>
      <c r="D85" s="5" t="s">
        <v>4</v>
      </c>
      <c r="E85" s="5"/>
      <c r="F85" s="5" t="s">
        <v>4</v>
      </c>
      <c r="G85" s="5"/>
    </row>
    <row r="86" spans="1:7" ht="45">
      <c r="A86" s="3" t="s">
        <v>1530</v>
      </c>
      <c r="B86" s="5" t="s">
        <v>4</v>
      </c>
      <c r="C86" s="5"/>
      <c r="D86" s="5" t="s">
        <v>4</v>
      </c>
      <c r="E86" s="5"/>
      <c r="F86" s="5" t="s">
        <v>4</v>
      </c>
      <c r="G86" s="5"/>
    </row>
    <row r="87" spans="1:7" ht="30">
      <c r="A87" s="4" t="s">
        <v>1505</v>
      </c>
      <c r="B87" s="5" t="s">
        <v>4</v>
      </c>
      <c r="C87" s="5"/>
      <c r="D87" s="5" t="s">
        <v>4</v>
      </c>
      <c r="E87" s="5"/>
      <c r="F87" s="5" t="s">
        <v>4</v>
      </c>
      <c r="G87" s="5"/>
    </row>
    <row r="88" spans="1:7" ht="17.25">
      <c r="A88" s="3" t="s">
        <v>1507</v>
      </c>
      <c r="B88" s="7">
        <v>446000</v>
      </c>
      <c r="C88" s="10" t="s">
        <v>1285</v>
      </c>
      <c r="D88" s="5" t="s">
        <v>4</v>
      </c>
      <c r="E88" s="5"/>
      <c r="F88" s="7">
        <v>456000</v>
      </c>
      <c r="G88" s="10" t="s">
        <v>1285</v>
      </c>
    </row>
    <row r="89" spans="1:7" ht="60">
      <c r="A89" s="3" t="s">
        <v>1531</v>
      </c>
      <c r="B89" s="5" t="s">
        <v>4</v>
      </c>
      <c r="C89" s="5"/>
      <c r="D89" s="5" t="s">
        <v>4</v>
      </c>
      <c r="E89" s="5"/>
      <c r="F89" s="5" t="s">
        <v>4</v>
      </c>
      <c r="G89" s="5"/>
    </row>
    <row r="90" spans="1:7" ht="30">
      <c r="A90" s="4" t="s">
        <v>1505</v>
      </c>
      <c r="B90" s="5" t="s">
        <v>4</v>
      </c>
      <c r="C90" s="5"/>
      <c r="D90" s="5" t="s">
        <v>4</v>
      </c>
      <c r="E90" s="5"/>
      <c r="F90" s="5" t="s">
        <v>4</v>
      </c>
      <c r="G90" s="5"/>
    </row>
    <row r="91" spans="1:7" ht="17.25">
      <c r="A91" s="3" t="s">
        <v>1507</v>
      </c>
      <c r="B91" s="7">
        <v>446000</v>
      </c>
      <c r="C91" s="10" t="s">
        <v>1285</v>
      </c>
      <c r="D91" s="5" t="s">
        <v>4</v>
      </c>
      <c r="E91" s="5"/>
      <c r="F91" s="7">
        <v>456000</v>
      </c>
      <c r="G91" s="10" t="s">
        <v>1285</v>
      </c>
    </row>
    <row r="92" spans="1:7" ht="60">
      <c r="A92" s="3" t="s">
        <v>1532</v>
      </c>
      <c r="B92" s="5" t="s">
        <v>4</v>
      </c>
      <c r="C92" s="5"/>
      <c r="D92" s="5" t="s">
        <v>4</v>
      </c>
      <c r="E92" s="5"/>
      <c r="F92" s="5" t="s">
        <v>4</v>
      </c>
      <c r="G92" s="5"/>
    </row>
    <row r="93" spans="1:7" ht="30">
      <c r="A93" s="4" t="s">
        <v>1505</v>
      </c>
      <c r="B93" s="5" t="s">
        <v>4</v>
      </c>
      <c r="C93" s="5"/>
      <c r="D93" s="5" t="s">
        <v>4</v>
      </c>
      <c r="E93" s="5"/>
      <c r="F93" s="5" t="s">
        <v>4</v>
      </c>
      <c r="G93" s="5"/>
    </row>
    <row r="94" spans="1:7" ht="17.25">
      <c r="A94" s="3" t="s">
        <v>1507</v>
      </c>
      <c r="B94" s="9">
        <v>0</v>
      </c>
      <c r="C94" s="10" t="s">
        <v>1285</v>
      </c>
      <c r="D94" s="5" t="s">
        <v>4</v>
      </c>
      <c r="E94" s="5"/>
      <c r="F94" s="9">
        <v>0</v>
      </c>
      <c r="G94" s="10" t="s">
        <v>1285</v>
      </c>
    </row>
    <row r="95" spans="1:7">
      <c r="A95" s="11"/>
      <c r="B95" s="11"/>
      <c r="C95" s="11"/>
      <c r="D95" s="11"/>
      <c r="E95" s="11"/>
      <c r="F95" s="11"/>
      <c r="G95" s="11"/>
    </row>
    <row r="96" spans="1:7" ht="15" customHeight="1">
      <c r="A96" s="3" t="s">
        <v>28</v>
      </c>
      <c r="B96" s="12" t="s">
        <v>728</v>
      </c>
      <c r="C96" s="12"/>
      <c r="D96" s="12"/>
      <c r="E96" s="12"/>
      <c r="F96" s="12"/>
      <c r="G96" s="12"/>
    </row>
    <row r="97" spans="1:7" ht="15" customHeight="1">
      <c r="A97" s="3" t="s">
        <v>33</v>
      </c>
      <c r="B97" s="12" t="s">
        <v>1533</v>
      </c>
      <c r="C97" s="12"/>
      <c r="D97" s="12"/>
      <c r="E97" s="12"/>
      <c r="F97" s="12"/>
      <c r="G97" s="12"/>
    </row>
    <row r="98" spans="1:7" ht="15" customHeight="1">
      <c r="A98" s="3" t="s">
        <v>67</v>
      </c>
      <c r="B98" s="12" t="s">
        <v>1534</v>
      </c>
      <c r="C98" s="12"/>
      <c r="D98" s="12"/>
      <c r="E98" s="12"/>
      <c r="F98" s="12"/>
      <c r="G98" s="12"/>
    </row>
    <row r="99" spans="1:7" ht="15" customHeight="1">
      <c r="A99" s="3" t="s">
        <v>1285</v>
      </c>
      <c r="B99" s="12" t="s">
        <v>1535</v>
      </c>
      <c r="C99" s="12"/>
      <c r="D99" s="12"/>
      <c r="E99" s="12"/>
      <c r="F99" s="12"/>
      <c r="G99" s="12"/>
    </row>
  </sheetData>
  <mergeCells count="13">
    <mergeCell ref="A95:G95"/>
    <mergeCell ref="B96:G96"/>
    <mergeCell ref="B97:G97"/>
    <mergeCell ref="B98:G98"/>
    <mergeCell ref="B99:G99"/>
    <mergeCell ref="A1:A3"/>
    <mergeCell ref="B1:E1"/>
    <mergeCell ref="F1:G1"/>
    <mergeCell ref="B2:C2"/>
    <mergeCell ref="B3:C3"/>
    <mergeCell ref="D2:E2"/>
    <mergeCell ref="D3:E3"/>
    <mergeCell ref="F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7.5703125" customWidth="1"/>
    <col min="3" max="3" width="15.7109375" customWidth="1"/>
    <col min="4" max="4" width="27.5703125" customWidth="1"/>
    <col min="5" max="5" width="15.7109375" customWidth="1"/>
  </cols>
  <sheetData>
    <row r="1" spans="1:5" ht="15" customHeight="1">
      <c r="A1" s="1" t="s">
        <v>1536</v>
      </c>
      <c r="B1" s="8" t="s">
        <v>1</v>
      </c>
      <c r="C1" s="8"/>
      <c r="D1" s="8"/>
      <c r="E1" s="8"/>
    </row>
    <row r="2" spans="1:5" ht="30">
      <c r="A2" s="1" t="s">
        <v>24</v>
      </c>
      <c r="B2" s="8" t="s">
        <v>2</v>
      </c>
      <c r="C2" s="8"/>
      <c r="D2" s="8" t="s">
        <v>90</v>
      </c>
      <c r="E2" s="8"/>
    </row>
    <row r="3" spans="1:5" ht="15" customHeight="1">
      <c r="A3" s="1"/>
      <c r="B3" s="8" t="s">
        <v>1504</v>
      </c>
      <c r="C3" s="8"/>
      <c r="D3" s="8" t="s">
        <v>1504</v>
      </c>
      <c r="E3" s="8"/>
    </row>
    <row r="4" spans="1:5" ht="30">
      <c r="A4" s="4" t="s">
        <v>1505</v>
      </c>
      <c r="B4" s="5" t="s">
        <v>4</v>
      </c>
      <c r="C4" s="5"/>
      <c r="D4" s="5" t="s">
        <v>4</v>
      </c>
      <c r="E4" s="5"/>
    </row>
    <row r="5" spans="1:5" ht="30">
      <c r="A5" s="3" t="s">
        <v>1506</v>
      </c>
      <c r="B5" s="5">
        <v>128</v>
      </c>
      <c r="C5" s="5"/>
      <c r="D5" s="5">
        <v>279</v>
      </c>
      <c r="E5" s="5"/>
    </row>
    <row r="6" spans="1:5" ht="45">
      <c r="A6" s="3" t="s">
        <v>1537</v>
      </c>
      <c r="B6" s="9">
        <v>10460</v>
      </c>
      <c r="C6" s="5"/>
      <c r="D6" s="9">
        <v>50117</v>
      </c>
      <c r="E6" s="5"/>
    </row>
    <row r="7" spans="1:5" ht="45">
      <c r="A7" s="3" t="s">
        <v>1513</v>
      </c>
      <c r="B7" s="7">
        <v>9874</v>
      </c>
      <c r="C7" s="10" t="s">
        <v>28</v>
      </c>
      <c r="D7" s="7">
        <v>43429</v>
      </c>
      <c r="E7" s="10" t="s">
        <v>28</v>
      </c>
    </row>
    <row r="8" spans="1:5" ht="30">
      <c r="A8" s="3" t="s">
        <v>1514</v>
      </c>
      <c r="B8" s="5">
        <v>613</v>
      </c>
      <c r="C8" s="5"/>
      <c r="D8" s="5">
        <v>506</v>
      </c>
      <c r="E8" s="5"/>
    </row>
    <row r="9" spans="1:5" ht="45">
      <c r="A9" s="3" t="s">
        <v>1538</v>
      </c>
      <c r="B9" s="5">
        <v>9</v>
      </c>
      <c r="C9" s="10" t="s">
        <v>1498</v>
      </c>
      <c r="D9" s="5">
        <v>17</v>
      </c>
      <c r="E9" s="10" t="s">
        <v>67</v>
      </c>
    </row>
    <row r="10" spans="1:5" ht="45">
      <c r="A10" s="3" t="s">
        <v>1539</v>
      </c>
      <c r="B10" s="5">
        <v>198</v>
      </c>
      <c r="C10" s="10" t="s">
        <v>1498</v>
      </c>
      <c r="D10" s="7">
        <v>3850</v>
      </c>
      <c r="E10" s="10" t="s">
        <v>67</v>
      </c>
    </row>
    <row r="11" spans="1:5" ht="30">
      <c r="A11" s="3" t="s">
        <v>1540</v>
      </c>
      <c r="B11" s="5">
        <v>0</v>
      </c>
      <c r="C11" s="5"/>
      <c r="D11" s="7">
        <v>1208</v>
      </c>
      <c r="E11" s="5"/>
    </row>
    <row r="12" spans="1:5">
      <c r="A12" s="3" t="s">
        <v>1168</v>
      </c>
      <c r="B12" s="5" t="s">
        <v>4</v>
      </c>
      <c r="C12" s="5"/>
      <c r="D12" s="5" t="s">
        <v>4</v>
      </c>
      <c r="E12" s="5"/>
    </row>
    <row r="13" spans="1:5" ht="30">
      <c r="A13" s="4" t="s">
        <v>1505</v>
      </c>
      <c r="B13" s="5" t="s">
        <v>4</v>
      </c>
      <c r="C13" s="5"/>
      <c r="D13" s="5" t="s">
        <v>4</v>
      </c>
      <c r="E13" s="5"/>
    </row>
    <row r="14" spans="1:5" ht="30">
      <c r="A14" s="3" t="s">
        <v>1506</v>
      </c>
      <c r="B14" s="5">
        <v>25</v>
      </c>
      <c r="C14" s="5"/>
      <c r="D14" s="5">
        <v>156</v>
      </c>
      <c r="E14" s="5"/>
    </row>
    <row r="15" spans="1:5" ht="45">
      <c r="A15" s="3" t="s">
        <v>1537</v>
      </c>
      <c r="B15" s="7">
        <v>7044</v>
      </c>
      <c r="C15" s="5"/>
      <c r="D15" s="7">
        <v>46144</v>
      </c>
      <c r="E15" s="5"/>
    </row>
    <row r="16" spans="1:5" ht="45">
      <c r="A16" s="3" t="s">
        <v>1513</v>
      </c>
      <c r="B16" s="7">
        <v>6671</v>
      </c>
      <c r="C16" s="10" t="s">
        <v>28</v>
      </c>
      <c r="D16" s="7">
        <v>39677</v>
      </c>
      <c r="E16" s="10" t="s">
        <v>28</v>
      </c>
    </row>
    <row r="17" spans="1:5" ht="30">
      <c r="A17" s="3" t="s">
        <v>1514</v>
      </c>
      <c r="B17" s="5">
        <v>632</v>
      </c>
      <c r="C17" s="5"/>
      <c r="D17" s="5">
        <v>331</v>
      </c>
      <c r="E17" s="5"/>
    </row>
    <row r="18" spans="1:5" ht="45">
      <c r="A18" s="3" t="s">
        <v>1538</v>
      </c>
      <c r="B18" s="5">
        <v>1</v>
      </c>
      <c r="C18" s="10" t="s">
        <v>1498</v>
      </c>
      <c r="D18" s="5">
        <v>14</v>
      </c>
      <c r="E18" s="10" t="s">
        <v>67</v>
      </c>
    </row>
    <row r="19" spans="1:5" ht="45">
      <c r="A19" s="3" t="s">
        <v>1539</v>
      </c>
      <c r="B19" s="5">
        <v>169</v>
      </c>
      <c r="C19" s="10" t="s">
        <v>1498</v>
      </c>
      <c r="D19" s="7">
        <v>3681</v>
      </c>
      <c r="E19" s="10" t="s">
        <v>67</v>
      </c>
    </row>
    <row r="20" spans="1:5" ht="30">
      <c r="A20" s="3" t="s">
        <v>1540</v>
      </c>
      <c r="B20" s="5">
        <v>0</v>
      </c>
      <c r="C20" s="5"/>
      <c r="D20" s="7">
        <v>1015</v>
      </c>
      <c r="E20" s="5"/>
    </row>
    <row r="21" spans="1:5">
      <c r="A21" s="3" t="s">
        <v>1259</v>
      </c>
      <c r="B21" s="5" t="s">
        <v>4</v>
      </c>
      <c r="C21" s="5"/>
      <c r="D21" s="5" t="s">
        <v>4</v>
      </c>
      <c r="E21" s="5"/>
    </row>
    <row r="22" spans="1:5" ht="30">
      <c r="A22" s="4" t="s">
        <v>1505</v>
      </c>
      <c r="B22" s="5" t="s">
        <v>4</v>
      </c>
      <c r="C22" s="5"/>
      <c r="D22" s="5" t="s">
        <v>4</v>
      </c>
      <c r="E22" s="5"/>
    </row>
    <row r="23" spans="1:5" ht="30">
      <c r="A23" s="3" t="s">
        <v>1506</v>
      </c>
      <c r="B23" s="5">
        <v>94</v>
      </c>
      <c r="C23" s="5"/>
      <c r="D23" s="5">
        <v>120</v>
      </c>
      <c r="E23" s="5"/>
    </row>
    <row r="24" spans="1:5" ht="45">
      <c r="A24" s="3" t="s">
        <v>1537</v>
      </c>
      <c r="B24" s="7">
        <v>3002</v>
      </c>
      <c r="C24" s="5"/>
      <c r="D24" s="7">
        <v>3928</v>
      </c>
      <c r="E24" s="5"/>
    </row>
    <row r="25" spans="1:5" ht="45">
      <c r="A25" s="3" t="s">
        <v>1513</v>
      </c>
      <c r="B25" s="7">
        <v>2883</v>
      </c>
      <c r="C25" s="10" t="s">
        <v>28</v>
      </c>
      <c r="D25" s="7">
        <v>3752</v>
      </c>
      <c r="E25" s="10" t="s">
        <v>28</v>
      </c>
    </row>
    <row r="26" spans="1:5" ht="30">
      <c r="A26" s="3" t="s">
        <v>1514</v>
      </c>
      <c r="B26" s="5">
        <v>-19</v>
      </c>
      <c r="C26" s="5"/>
      <c r="D26" s="5">
        <v>176</v>
      </c>
      <c r="E26" s="5"/>
    </row>
    <row r="27" spans="1:5" ht="45">
      <c r="A27" s="3" t="s">
        <v>1538</v>
      </c>
      <c r="B27" s="5">
        <v>3</v>
      </c>
      <c r="C27" s="10" t="s">
        <v>1498</v>
      </c>
      <c r="D27" s="5">
        <v>3</v>
      </c>
      <c r="E27" s="10" t="s">
        <v>67</v>
      </c>
    </row>
    <row r="28" spans="1:5" ht="45">
      <c r="A28" s="3" t="s">
        <v>1539</v>
      </c>
      <c r="B28" s="5">
        <v>5</v>
      </c>
      <c r="C28" s="10" t="s">
        <v>1498</v>
      </c>
      <c r="D28" s="5">
        <v>169</v>
      </c>
      <c r="E28" s="10" t="s">
        <v>67</v>
      </c>
    </row>
    <row r="29" spans="1:5" ht="30">
      <c r="A29" s="3" t="s">
        <v>1540</v>
      </c>
      <c r="B29" s="5">
        <v>0</v>
      </c>
      <c r="C29" s="5"/>
      <c r="D29" s="5">
        <v>193</v>
      </c>
      <c r="E29" s="5"/>
    </row>
    <row r="30" spans="1:5">
      <c r="A30" s="3" t="s">
        <v>1303</v>
      </c>
      <c r="B30" s="5" t="s">
        <v>4</v>
      </c>
      <c r="C30" s="5"/>
      <c r="D30" s="5" t="s">
        <v>4</v>
      </c>
      <c r="E30" s="5"/>
    </row>
    <row r="31" spans="1:5" ht="30">
      <c r="A31" s="4" t="s">
        <v>1505</v>
      </c>
      <c r="B31" s="5" t="s">
        <v>4</v>
      </c>
      <c r="C31" s="5"/>
      <c r="D31" s="5" t="s">
        <v>4</v>
      </c>
      <c r="E31" s="5"/>
    </row>
    <row r="32" spans="1:5" ht="30">
      <c r="A32" s="3" t="s">
        <v>1506</v>
      </c>
      <c r="B32" s="5">
        <v>9</v>
      </c>
      <c r="C32" s="10" t="s">
        <v>33</v>
      </c>
      <c r="D32" s="5">
        <v>3</v>
      </c>
      <c r="E32" s="10" t="s">
        <v>33</v>
      </c>
    </row>
    <row r="33" spans="1:5" ht="45">
      <c r="A33" s="3" t="s">
        <v>1537</v>
      </c>
      <c r="B33" s="5">
        <v>414</v>
      </c>
      <c r="C33" s="10" t="s">
        <v>33</v>
      </c>
      <c r="D33" s="5">
        <v>45</v>
      </c>
      <c r="E33" s="10" t="s">
        <v>33</v>
      </c>
    </row>
    <row r="34" spans="1:5" ht="45">
      <c r="A34" s="3" t="s">
        <v>1513</v>
      </c>
      <c r="B34" s="5">
        <v>320</v>
      </c>
      <c r="C34" s="10" t="s">
        <v>38</v>
      </c>
      <c r="D34" s="5">
        <v>0</v>
      </c>
      <c r="E34" s="10" t="s">
        <v>38</v>
      </c>
    </row>
    <row r="35" spans="1:5" ht="30">
      <c r="A35" s="3" t="s">
        <v>1514</v>
      </c>
      <c r="B35" s="5">
        <v>0</v>
      </c>
      <c r="C35" s="10" t="s">
        <v>33</v>
      </c>
      <c r="D35" s="5">
        <v>-1</v>
      </c>
      <c r="E35" s="10" t="s">
        <v>33</v>
      </c>
    </row>
    <row r="36" spans="1:5" ht="45">
      <c r="A36" s="3" t="s">
        <v>1538</v>
      </c>
      <c r="B36" s="5">
        <v>5</v>
      </c>
      <c r="C36" s="10" t="s">
        <v>1498</v>
      </c>
      <c r="D36" s="5" t="s">
        <v>4</v>
      </c>
      <c r="E36" s="5"/>
    </row>
    <row r="37" spans="1:5" ht="45">
      <c r="A37" s="3" t="s">
        <v>1539</v>
      </c>
      <c r="B37" s="5">
        <v>24</v>
      </c>
      <c r="C37" s="10" t="s">
        <v>1498</v>
      </c>
      <c r="D37" s="5" t="s">
        <v>4</v>
      </c>
      <c r="E37" s="5"/>
    </row>
    <row r="38" spans="1:5" ht="30">
      <c r="A38" s="3" t="s">
        <v>1540</v>
      </c>
      <c r="B38" s="9">
        <v>0</v>
      </c>
      <c r="C38" s="5"/>
      <c r="D38" s="5" t="s">
        <v>4</v>
      </c>
      <c r="E38" s="5"/>
    </row>
    <row r="39" spans="1:5">
      <c r="A39" s="11"/>
      <c r="B39" s="11"/>
      <c r="C39" s="11"/>
      <c r="D39" s="11"/>
      <c r="E39" s="11"/>
    </row>
    <row r="40" spans="1:5" ht="15" customHeight="1">
      <c r="A40" s="3" t="s">
        <v>28</v>
      </c>
      <c r="B40" s="12" t="s">
        <v>728</v>
      </c>
      <c r="C40" s="12"/>
      <c r="D40" s="12"/>
      <c r="E40" s="12"/>
    </row>
    <row r="41" spans="1:5" ht="15" customHeight="1">
      <c r="A41" s="3" t="s">
        <v>33</v>
      </c>
      <c r="B41" s="12" t="s">
        <v>1533</v>
      </c>
      <c r="C41" s="12"/>
      <c r="D41" s="12"/>
      <c r="E41" s="12"/>
    </row>
    <row r="42" spans="1:5" ht="30" customHeight="1">
      <c r="A42" s="3" t="s">
        <v>67</v>
      </c>
      <c r="B42" s="12" t="s">
        <v>1541</v>
      </c>
      <c r="C42" s="12"/>
      <c r="D42" s="12"/>
      <c r="E42" s="12"/>
    </row>
  </sheetData>
  <mergeCells count="9">
    <mergeCell ref="B40:E40"/>
    <mergeCell ref="B41:E41"/>
    <mergeCell ref="B42:E42"/>
    <mergeCell ref="B1:E1"/>
    <mergeCell ref="B2:C2"/>
    <mergeCell ref="B3:C3"/>
    <mergeCell ref="D2:E2"/>
    <mergeCell ref="D3:E3"/>
    <mergeCell ref="A39:E3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42</v>
      </c>
      <c r="B1" s="8" t="s">
        <v>1</v>
      </c>
      <c r="C1" s="8"/>
      <c r="D1" s="1"/>
    </row>
    <row r="2" spans="1:4" ht="30">
      <c r="A2" s="1" t="s">
        <v>24</v>
      </c>
      <c r="B2" s="1" t="s">
        <v>2</v>
      </c>
      <c r="C2" s="1" t="s">
        <v>90</v>
      </c>
      <c r="D2" s="1" t="s">
        <v>25</v>
      </c>
    </row>
    <row r="3" spans="1:4">
      <c r="A3" s="4" t="s">
        <v>1543</v>
      </c>
      <c r="B3" s="5" t="s">
        <v>4</v>
      </c>
      <c r="C3" s="5" t="s">
        <v>4</v>
      </c>
      <c r="D3" s="5" t="s">
        <v>4</v>
      </c>
    </row>
    <row r="4" spans="1:4">
      <c r="A4" s="3" t="s">
        <v>11</v>
      </c>
      <c r="B4" s="6">
        <v>41729</v>
      </c>
      <c r="C4" s="5" t="s">
        <v>4</v>
      </c>
      <c r="D4" s="5" t="s">
        <v>4</v>
      </c>
    </row>
    <row r="5" spans="1:4" ht="30">
      <c r="A5" s="3" t="s">
        <v>1544</v>
      </c>
      <c r="B5" s="9">
        <v>94509</v>
      </c>
      <c r="C5" s="5" t="s">
        <v>4</v>
      </c>
      <c r="D5" s="9">
        <v>142083</v>
      </c>
    </row>
    <row r="6" spans="1:4" ht="45">
      <c r="A6" s="3" t="s">
        <v>1545</v>
      </c>
      <c r="B6" s="7">
        <v>56236</v>
      </c>
      <c r="C6" s="5" t="s">
        <v>4</v>
      </c>
      <c r="D6" s="7">
        <v>80379</v>
      </c>
    </row>
    <row r="7" spans="1:4" ht="30">
      <c r="A7" s="3" t="s">
        <v>1546</v>
      </c>
      <c r="B7" s="7">
        <v>368383</v>
      </c>
      <c r="C7" s="5" t="s">
        <v>4</v>
      </c>
      <c r="D7" s="7">
        <v>366043</v>
      </c>
    </row>
    <row r="8" spans="1:4" ht="30">
      <c r="A8" s="3" t="s">
        <v>1547</v>
      </c>
      <c r="B8" s="7">
        <v>387135</v>
      </c>
      <c r="C8" s="5" t="s">
        <v>4</v>
      </c>
      <c r="D8" s="7">
        <v>370053</v>
      </c>
    </row>
    <row r="9" spans="1:4" ht="30">
      <c r="A9" s="3" t="s">
        <v>1548</v>
      </c>
      <c r="B9" s="7">
        <v>86198</v>
      </c>
      <c r="C9" s="5" t="s">
        <v>4</v>
      </c>
      <c r="D9" s="7">
        <v>86735</v>
      </c>
    </row>
    <row r="10" spans="1:4">
      <c r="A10" s="3" t="s">
        <v>1549</v>
      </c>
      <c r="B10" s="7">
        <v>424619</v>
      </c>
      <c r="C10" s="5" t="s">
        <v>4</v>
      </c>
      <c r="D10" s="7">
        <v>446422</v>
      </c>
    </row>
    <row r="11" spans="1:4">
      <c r="A11" s="3" t="s">
        <v>1550</v>
      </c>
      <c r="B11" s="7">
        <v>481644</v>
      </c>
      <c r="C11" s="5" t="s">
        <v>4</v>
      </c>
      <c r="D11" s="7">
        <v>512136</v>
      </c>
    </row>
    <row r="12" spans="1:4">
      <c r="A12" s="3" t="s">
        <v>1551</v>
      </c>
      <c r="B12" s="7">
        <v>86198</v>
      </c>
      <c r="C12" s="5" t="s">
        <v>4</v>
      </c>
      <c r="D12" s="7">
        <v>86735</v>
      </c>
    </row>
    <row r="13" spans="1:4">
      <c r="A13" s="3" t="s">
        <v>1552</v>
      </c>
      <c r="B13" s="7">
        <v>440590</v>
      </c>
      <c r="C13" s="7">
        <v>904908</v>
      </c>
      <c r="D13" s="5" t="s">
        <v>4</v>
      </c>
    </row>
    <row r="14" spans="1:4">
      <c r="A14" s="3" t="s">
        <v>1553</v>
      </c>
      <c r="B14" s="7">
        <v>2751</v>
      </c>
      <c r="C14" s="7">
        <v>6703</v>
      </c>
      <c r="D14" s="5" t="s">
        <v>4</v>
      </c>
    </row>
    <row r="15" spans="1:4">
      <c r="A15" s="3" t="s">
        <v>1168</v>
      </c>
      <c r="B15" s="5" t="s">
        <v>4</v>
      </c>
      <c r="C15" s="5" t="s">
        <v>4</v>
      </c>
      <c r="D15" s="5" t="s">
        <v>4</v>
      </c>
    </row>
    <row r="16" spans="1:4">
      <c r="A16" s="4" t="s">
        <v>1543</v>
      </c>
      <c r="B16" s="5" t="s">
        <v>4</v>
      </c>
      <c r="C16" s="5" t="s">
        <v>4</v>
      </c>
      <c r="D16" s="5" t="s">
        <v>4</v>
      </c>
    </row>
    <row r="17" spans="1:4" ht="30">
      <c r="A17" s="3" t="s">
        <v>1544</v>
      </c>
      <c r="B17" s="7">
        <v>83132</v>
      </c>
      <c r="C17" s="5" t="s">
        <v>4</v>
      </c>
      <c r="D17" s="7">
        <v>130520</v>
      </c>
    </row>
    <row r="18" spans="1:4" ht="45">
      <c r="A18" s="3" t="s">
        <v>1545</v>
      </c>
      <c r="B18" s="7">
        <v>54290</v>
      </c>
      <c r="C18" s="5" t="s">
        <v>4</v>
      </c>
      <c r="D18" s="7">
        <v>78421</v>
      </c>
    </row>
    <row r="19" spans="1:4" ht="30">
      <c r="A19" s="3" t="s">
        <v>1546</v>
      </c>
      <c r="B19" s="7">
        <v>341748</v>
      </c>
      <c r="C19" s="5" t="s">
        <v>4</v>
      </c>
      <c r="D19" s="7">
        <v>341283</v>
      </c>
    </row>
    <row r="20" spans="1:4" ht="30">
      <c r="A20" s="3" t="s">
        <v>1547</v>
      </c>
      <c r="B20" s="7">
        <v>360244</v>
      </c>
      <c r="C20" s="5" t="s">
        <v>4</v>
      </c>
      <c r="D20" s="7">
        <v>345293</v>
      </c>
    </row>
    <row r="21" spans="1:4" ht="30">
      <c r="A21" s="3" t="s">
        <v>1548</v>
      </c>
      <c r="B21" s="7">
        <v>81209</v>
      </c>
      <c r="C21" s="5" t="s">
        <v>4</v>
      </c>
      <c r="D21" s="7">
        <v>81764</v>
      </c>
    </row>
    <row r="22" spans="1:4">
      <c r="A22" s="3" t="s">
        <v>1549</v>
      </c>
      <c r="B22" s="7">
        <v>396038</v>
      </c>
      <c r="C22" s="5" t="s">
        <v>4</v>
      </c>
      <c r="D22" s="7">
        <v>419704</v>
      </c>
    </row>
    <row r="23" spans="1:4">
      <c r="A23" s="3" t="s">
        <v>1550</v>
      </c>
      <c r="B23" s="7">
        <v>443376</v>
      </c>
      <c r="C23" s="5" t="s">
        <v>4</v>
      </c>
      <c r="D23" s="7">
        <v>475813</v>
      </c>
    </row>
    <row r="24" spans="1:4">
      <c r="A24" s="3" t="s">
        <v>1551</v>
      </c>
      <c r="B24" s="7">
        <v>81209</v>
      </c>
      <c r="C24" s="5" t="s">
        <v>4</v>
      </c>
      <c r="D24" s="7">
        <v>81764</v>
      </c>
    </row>
    <row r="25" spans="1:4">
      <c r="A25" s="3" t="s">
        <v>1552</v>
      </c>
      <c r="B25" s="7">
        <v>413171</v>
      </c>
      <c r="C25" s="7">
        <v>804357</v>
      </c>
      <c r="D25" s="5" t="s">
        <v>4</v>
      </c>
    </row>
    <row r="26" spans="1:4">
      <c r="A26" s="3" t="s">
        <v>1553</v>
      </c>
      <c r="B26" s="7">
        <v>2567</v>
      </c>
      <c r="C26" s="7">
        <v>6102</v>
      </c>
      <c r="D26" s="5" t="s">
        <v>4</v>
      </c>
    </row>
    <row r="27" spans="1:4">
      <c r="A27" s="3" t="s">
        <v>1259</v>
      </c>
      <c r="B27" s="5" t="s">
        <v>4</v>
      </c>
      <c r="C27" s="5" t="s">
        <v>4</v>
      </c>
      <c r="D27" s="5" t="s">
        <v>4</v>
      </c>
    </row>
    <row r="28" spans="1:4">
      <c r="A28" s="4" t="s">
        <v>1543</v>
      </c>
      <c r="B28" s="5" t="s">
        <v>4</v>
      </c>
      <c r="C28" s="5" t="s">
        <v>4</v>
      </c>
      <c r="D28" s="5" t="s">
        <v>4</v>
      </c>
    </row>
    <row r="29" spans="1:4" ht="30">
      <c r="A29" s="3" t="s">
        <v>1544</v>
      </c>
      <c r="B29" s="7">
        <v>3670</v>
      </c>
      <c r="C29" s="5" t="s">
        <v>4</v>
      </c>
      <c r="D29" s="7">
        <v>3592</v>
      </c>
    </row>
    <row r="30" spans="1:4" ht="45">
      <c r="A30" s="3" t="s">
        <v>1545</v>
      </c>
      <c r="B30" s="5">
        <v>0</v>
      </c>
      <c r="C30" s="5" t="s">
        <v>4</v>
      </c>
      <c r="D30" s="5">
        <v>1</v>
      </c>
    </row>
    <row r="31" spans="1:4" ht="30">
      <c r="A31" s="3" t="s">
        <v>1546</v>
      </c>
      <c r="B31" s="7">
        <v>26107</v>
      </c>
      <c r="C31" s="5" t="s">
        <v>4</v>
      </c>
      <c r="D31" s="7">
        <v>24355</v>
      </c>
    </row>
    <row r="32" spans="1:4" ht="30">
      <c r="A32" s="3" t="s">
        <v>1547</v>
      </c>
      <c r="B32" s="7">
        <v>26166</v>
      </c>
      <c r="C32" s="5" t="s">
        <v>4</v>
      </c>
      <c r="D32" s="7">
        <v>24355</v>
      </c>
    </row>
    <row r="33" spans="1:4" ht="30">
      <c r="A33" s="3" t="s">
        <v>1548</v>
      </c>
      <c r="B33" s="7">
        <v>4625</v>
      </c>
      <c r="C33" s="5" t="s">
        <v>4</v>
      </c>
      <c r="D33" s="7">
        <v>4566</v>
      </c>
    </row>
    <row r="34" spans="1:4">
      <c r="A34" s="3" t="s">
        <v>1549</v>
      </c>
      <c r="B34" s="7">
        <v>26107</v>
      </c>
      <c r="C34" s="5" t="s">
        <v>4</v>
      </c>
      <c r="D34" s="7">
        <v>24356</v>
      </c>
    </row>
    <row r="35" spans="1:4">
      <c r="A35" s="3" t="s">
        <v>1550</v>
      </c>
      <c r="B35" s="7">
        <v>29836</v>
      </c>
      <c r="C35" s="5" t="s">
        <v>4</v>
      </c>
      <c r="D35" s="7">
        <v>27947</v>
      </c>
    </row>
    <row r="36" spans="1:4">
      <c r="A36" s="3" t="s">
        <v>1551</v>
      </c>
      <c r="B36" s="7">
        <v>4625</v>
      </c>
      <c r="C36" s="5" t="s">
        <v>4</v>
      </c>
      <c r="D36" s="7">
        <v>4566</v>
      </c>
    </row>
    <row r="37" spans="1:4">
      <c r="A37" s="3" t="s">
        <v>1552</v>
      </c>
      <c r="B37" s="7">
        <v>25159</v>
      </c>
      <c r="C37" s="7">
        <v>18920</v>
      </c>
      <c r="D37" s="5" t="s">
        <v>4</v>
      </c>
    </row>
    <row r="38" spans="1:4">
      <c r="A38" s="3" t="s">
        <v>1553</v>
      </c>
      <c r="B38" s="5">
        <v>223</v>
      </c>
      <c r="C38" s="5">
        <v>281</v>
      </c>
      <c r="D38" s="5" t="s">
        <v>4</v>
      </c>
    </row>
    <row r="39" spans="1:4">
      <c r="A39" s="3" t="s">
        <v>1260</v>
      </c>
      <c r="B39" s="5" t="s">
        <v>4</v>
      </c>
      <c r="C39" s="5" t="s">
        <v>4</v>
      </c>
      <c r="D39" s="5" t="s">
        <v>4</v>
      </c>
    </row>
    <row r="40" spans="1:4">
      <c r="A40" s="4" t="s">
        <v>1543</v>
      </c>
      <c r="B40" s="5" t="s">
        <v>4</v>
      </c>
      <c r="C40" s="5" t="s">
        <v>4</v>
      </c>
      <c r="D40" s="5" t="s">
        <v>4</v>
      </c>
    </row>
    <row r="41" spans="1:4" ht="30">
      <c r="A41" s="3" t="s">
        <v>1544</v>
      </c>
      <c r="B41" s="7">
        <v>1289</v>
      </c>
      <c r="C41" s="5" t="s">
        <v>4</v>
      </c>
      <c r="D41" s="7">
        <v>1544</v>
      </c>
    </row>
    <row r="42" spans="1:4" ht="45">
      <c r="A42" s="3" t="s">
        <v>1545</v>
      </c>
      <c r="B42" s="5">
        <v>0</v>
      </c>
      <c r="C42" s="5" t="s">
        <v>4</v>
      </c>
      <c r="D42" s="5">
        <v>1</v>
      </c>
    </row>
    <row r="43" spans="1:4" ht="30">
      <c r="A43" s="3" t="s">
        <v>1546</v>
      </c>
      <c r="B43" s="5">
        <v>262</v>
      </c>
      <c r="C43" s="5" t="s">
        <v>4</v>
      </c>
      <c r="D43" s="5">
        <v>405</v>
      </c>
    </row>
    <row r="44" spans="1:4" ht="30">
      <c r="A44" s="3" t="s">
        <v>1547</v>
      </c>
      <c r="B44" s="5">
        <v>459</v>
      </c>
      <c r="C44" s="5" t="s">
        <v>4</v>
      </c>
      <c r="D44" s="5">
        <v>405</v>
      </c>
    </row>
    <row r="45" spans="1:4" ht="30">
      <c r="A45" s="3" t="s">
        <v>1548</v>
      </c>
      <c r="B45" s="5">
        <v>262</v>
      </c>
      <c r="C45" s="5" t="s">
        <v>4</v>
      </c>
      <c r="D45" s="5">
        <v>405</v>
      </c>
    </row>
    <row r="46" spans="1:4">
      <c r="A46" s="3" t="s">
        <v>1549</v>
      </c>
      <c r="B46" s="5">
        <v>262</v>
      </c>
      <c r="C46" s="5" t="s">
        <v>4</v>
      </c>
      <c r="D46" s="5">
        <v>406</v>
      </c>
    </row>
    <row r="47" spans="1:4">
      <c r="A47" s="3" t="s">
        <v>1550</v>
      </c>
      <c r="B47" s="7">
        <v>1748</v>
      </c>
      <c r="C47" s="5" t="s">
        <v>4</v>
      </c>
      <c r="D47" s="7">
        <v>1949</v>
      </c>
    </row>
    <row r="48" spans="1:4">
      <c r="A48" s="3" t="s">
        <v>1551</v>
      </c>
      <c r="B48" s="5">
        <v>262</v>
      </c>
      <c r="C48" s="5" t="s">
        <v>4</v>
      </c>
      <c r="D48" s="5">
        <v>405</v>
      </c>
    </row>
    <row r="49" spans="1:4">
      <c r="A49" s="3" t="s">
        <v>1552</v>
      </c>
      <c r="B49" s="5">
        <v>220</v>
      </c>
      <c r="C49" s="5">
        <v>881</v>
      </c>
      <c r="D49" s="5" t="s">
        <v>4</v>
      </c>
    </row>
    <row r="50" spans="1:4">
      <c r="A50" s="3" t="s">
        <v>1553</v>
      </c>
      <c r="B50" s="5">
        <v>-46</v>
      </c>
      <c r="C50" s="5">
        <v>40</v>
      </c>
      <c r="D50" s="5" t="s">
        <v>4</v>
      </c>
    </row>
    <row r="51" spans="1:4" ht="30">
      <c r="A51" s="3" t="s">
        <v>1475</v>
      </c>
      <c r="B51" s="5" t="s">
        <v>4</v>
      </c>
      <c r="C51" s="5" t="s">
        <v>4</v>
      </c>
      <c r="D51" s="5" t="s">
        <v>4</v>
      </c>
    </row>
    <row r="52" spans="1:4">
      <c r="A52" s="4" t="s">
        <v>1543</v>
      </c>
      <c r="B52" s="5" t="s">
        <v>4</v>
      </c>
      <c r="C52" s="5" t="s">
        <v>4</v>
      </c>
      <c r="D52" s="5" t="s">
        <v>4</v>
      </c>
    </row>
    <row r="53" spans="1:4" ht="30">
      <c r="A53" s="3" t="s">
        <v>1544</v>
      </c>
      <c r="B53" s="7">
        <v>6418</v>
      </c>
      <c r="C53" s="5" t="s">
        <v>4</v>
      </c>
      <c r="D53" s="7">
        <v>6427</v>
      </c>
    </row>
    <row r="54" spans="1:4" ht="45">
      <c r="A54" s="3" t="s">
        <v>1545</v>
      </c>
      <c r="B54" s="7">
        <v>1946</v>
      </c>
      <c r="C54" s="5" t="s">
        <v>4</v>
      </c>
      <c r="D54" s="7">
        <v>1956</v>
      </c>
    </row>
    <row r="55" spans="1:4" ht="30">
      <c r="A55" s="3" t="s">
        <v>1546</v>
      </c>
      <c r="B55" s="5">
        <v>266</v>
      </c>
      <c r="C55" s="5" t="s">
        <v>4</v>
      </c>
      <c r="D55" s="5">
        <v>0</v>
      </c>
    </row>
    <row r="56" spans="1:4" ht="30">
      <c r="A56" s="3" t="s">
        <v>1547</v>
      </c>
      <c r="B56" s="5">
        <v>266</v>
      </c>
      <c r="C56" s="5" t="s">
        <v>4</v>
      </c>
      <c r="D56" s="5">
        <v>0</v>
      </c>
    </row>
    <row r="57" spans="1:4" ht="30">
      <c r="A57" s="3" t="s">
        <v>1548</v>
      </c>
      <c r="B57" s="5">
        <v>102</v>
      </c>
      <c r="C57" s="5" t="s">
        <v>4</v>
      </c>
      <c r="D57" s="5">
        <v>0</v>
      </c>
    </row>
    <row r="58" spans="1:4">
      <c r="A58" s="3" t="s">
        <v>1549</v>
      </c>
      <c r="B58" s="7">
        <v>2212</v>
      </c>
      <c r="C58" s="5" t="s">
        <v>4</v>
      </c>
      <c r="D58" s="7">
        <v>1956</v>
      </c>
    </row>
    <row r="59" spans="1:4">
      <c r="A59" s="3" t="s">
        <v>1550</v>
      </c>
      <c r="B59" s="7">
        <v>6684</v>
      </c>
      <c r="C59" s="5" t="s">
        <v>4</v>
      </c>
      <c r="D59" s="7">
        <v>6427</v>
      </c>
    </row>
    <row r="60" spans="1:4">
      <c r="A60" s="3" t="s">
        <v>1551</v>
      </c>
      <c r="B60" s="5">
        <v>102</v>
      </c>
      <c r="C60" s="5" t="s">
        <v>4</v>
      </c>
      <c r="D60" s="5">
        <v>0</v>
      </c>
    </row>
    <row r="61" spans="1:4">
      <c r="A61" s="3" t="s">
        <v>1552</v>
      </c>
      <c r="B61" s="7">
        <v>2040</v>
      </c>
      <c r="C61" s="7">
        <v>80709</v>
      </c>
      <c r="D61" s="5" t="s">
        <v>4</v>
      </c>
    </row>
    <row r="62" spans="1:4">
      <c r="A62" s="3" t="s">
        <v>1553</v>
      </c>
      <c r="B62" s="5">
        <v>7</v>
      </c>
      <c r="C62" s="5">
        <v>280</v>
      </c>
      <c r="D62" s="5" t="s">
        <v>4</v>
      </c>
    </row>
    <row r="63" spans="1:4">
      <c r="A63" s="3" t="s">
        <v>1476</v>
      </c>
      <c r="B63" s="5" t="s">
        <v>4</v>
      </c>
      <c r="C63" s="5" t="s">
        <v>4</v>
      </c>
      <c r="D63" s="5" t="s">
        <v>4</v>
      </c>
    </row>
    <row r="64" spans="1:4">
      <c r="A64" s="4" t="s">
        <v>1543</v>
      </c>
      <c r="B64" s="5" t="s">
        <v>4</v>
      </c>
      <c r="C64" s="5" t="s">
        <v>4</v>
      </c>
      <c r="D64" s="5" t="s">
        <v>4</v>
      </c>
    </row>
    <row r="65" spans="1:4">
      <c r="A65" s="3" t="s">
        <v>1552</v>
      </c>
      <c r="B65" s="5">
        <v>0</v>
      </c>
      <c r="C65" s="5">
        <v>41</v>
      </c>
      <c r="D65" s="5" t="s">
        <v>4</v>
      </c>
    </row>
    <row r="66" spans="1:4">
      <c r="A66" s="3" t="s">
        <v>1553</v>
      </c>
      <c r="B66" s="9">
        <v>0</v>
      </c>
      <c r="C66" s="9">
        <v>0</v>
      </c>
      <c r="D66" s="5"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cols>
    <col min="1" max="1" width="36.5703125" bestFit="1" customWidth="1"/>
    <col min="2" max="2" width="28.28515625" customWidth="1"/>
    <col min="3" max="3" width="17.5703125" customWidth="1"/>
    <col min="4" max="4" width="28.28515625" customWidth="1"/>
    <col min="5" max="5" width="12.140625" customWidth="1"/>
  </cols>
  <sheetData>
    <row r="1" spans="1:5" ht="30">
      <c r="A1" s="1" t="s">
        <v>1554</v>
      </c>
      <c r="B1" s="8" t="s">
        <v>2</v>
      </c>
      <c r="C1" s="8"/>
      <c r="D1" s="8" t="s">
        <v>25</v>
      </c>
      <c r="E1" s="8"/>
    </row>
    <row r="2" spans="1:5" ht="30">
      <c r="A2" s="1" t="s">
        <v>24</v>
      </c>
      <c r="B2" s="8"/>
      <c r="C2" s="8"/>
      <c r="D2" s="8"/>
      <c r="E2" s="8"/>
    </row>
    <row r="3" spans="1:5">
      <c r="A3" s="4" t="s">
        <v>1555</v>
      </c>
      <c r="B3" s="5" t="s">
        <v>4</v>
      </c>
      <c r="C3" s="5"/>
      <c r="D3" s="5" t="s">
        <v>4</v>
      </c>
      <c r="E3" s="5"/>
    </row>
    <row r="4" spans="1:5">
      <c r="A4" s="3" t="s">
        <v>274</v>
      </c>
      <c r="B4" s="9">
        <v>3786017</v>
      </c>
      <c r="C4" s="5"/>
      <c r="D4" s="9">
        <v>3817434</v>
      </c>
      <c r="E4" s="5"/>
    </row>
    <row r="5" spans="1:5" ht="75">
      <c r="A5" s="3" t="s">
        <v>36</v>
      </c>
      <c r="B5" s="7">
        <v>4019871</v>
      </c>
      <c r="C5" s="10" t="s">
        <v>37</v>
      </c>
      <c r="D5" s="7">
        <v>4055756</v>
      </c>
      <c r="E5" s="10" t="s">
        <v>38</v>
      </c>
    </row>
    <row r="6" spans="1:5">
      <c r="A6" s="3" t="s">
        <v>1556</v>
      </c>
      <c r="B6" s="5" t="s">
        <v>4</v>
      </c>
      <c r="C6" s="5"/>
      <c r="D6" s="5" t="s">
        <v>4</v>
      </c>
      <c r="E6" s="5"/>
    </row>
    <row r="7" spans="1:5">
      <c r="A7" s="4" t="s">
        <v>1555</v>
      </c>
      <c r="B7" s="5" t="s">
        <v>4</v>
      </c>
      <c r="C7" s="5"/>
      <c r="D7" s="5" t="s">
        <v>4</v>
      </c>
      <c r="E7" s="5"/>
    </row>
    <row r="8" spans="1:5">
      <c r="A8" s="3" t="s">
        <v>274</v>
      </c>
      <c r="B8" s="5" t="s">
        <v>4</v>
      </c>
      <c r="C8" s="5"/>
      <c r="D8" s="7">
        <v>23000</v>
      </c>
      <c r="E8" s="5"/>
    </row>
    <row r="9" spans="1:5">
      <c r="A9" s="3" t="s">
        <v>1472</v>
      </c>
      <c r="B9" s="5" t="s">
        <v>4</v>
      </c>
      <c r="C9" s="5"/>
      <c r="D9" s="5" t="s">
        <v>4</v>
      </c>
      <c r="E9" s="5"/>
    </row>
    <row r="10" spans="1:5">
      <c r="A10" s="4" t="s">
        <v>1555</v>
      </c>
      <c r="B10" s="5" t="s">
        <v>4</v>
      </c>
      <c r="C10" s="5"/>
      <c r="D10" s="5" t="s">
        <v>4</v>
      </c>
      <c r="E10" s="5"/>
    </row>
    <row r="11" spans="1:5" ht="75">
      <c r="A11" s="3" t="s">
        <v>36</v>
      </c>
      <c r="B11" s="7">
        <v>789350</v>
      </c>
      <c r="C11" s="5"/>
      <c r="D11" s="7">
        <v>626398</v>
      </c>
      <c r="E11" s="5"/>
    </row>
    <row r="12" spans="1:5" ht="30">
      <c r="A12" s="3" t="s">
        <v>1557</v>
      </c>
      <c r="B12" s="5" t="s">
        <v>4</v>
      </c>
      <c r="C12" s="5"/>
      <c r="D12" s="5" t="s">
        <v>4</v>
      </c>
      <c r="E12" s="5"/>
    </row>
    <row r="13" spans="1:5">
      <c r="A13" s="4" t="s">
        <v>1555</v>
      </c>
      <c r="B13" s="5" t="s">
        <v>4</v>
      </c>
      <c r="C13" s="5"/>
      <c r="D13" s="5" t="s">
        <v>4</v>
      </c>
      <c r="E13" s="5"/>
    </row>
    <row r="14" spans="1:5">
      <c r="A14" s="3" t="s">
        <v>274</v>
      </c>
      <c r="B14" s="7">
        <v>644815</v>
      </c>
      <c r="C14" s="5"/>
      <c r="D14" s="7">
        <v>499337</v>
      </c>
      <c r="E14" s="5"/>
    </row>
    <row r="15" spans="1:5" ht="30">
      <c r="A15" s="3" t="s">
        <v>1558</v>
      </c>
      <c r="B15" s="5" t="s">
        <v>4</v>
      </c>
      <c r="C15" s="5"/>
      <c r="D15" s="5" t="s">
        <v>4</v>
      </c>
      <c r="E15" s="5"/>
    </row>
    <row r="16" spans="1:5">
      <c r="A16" s="4" t="s">
        <v>1555</v>
      </c>
      <c r="B16" s="5" t="s">
        <v>4</v>
      </c>
      <c r="C16" s="5"/>
      <c r="D16" s="5" t="s">
        <v>4</v>
      </c>
      <c r="E16" s="5"/>
    </row>
    <row r="17" spans="1:5">
      <c r="A17" s="3" t="s">
        <v>274</v>
      </c>
      <c r="B17" s="7">
        <v>90726</v>
      </c>
      <c r="C17" s="5"/>
      <c r="D17" s="7">
        <v>31575</v>
      </c>
      <c r="E17" s="5"/>
    </row>
    <row r="18" spans="1:5" ht="30">
      <c r="A18" s="3" t="s">
        <v>1559</v>
      </c>
      <c r="B18" s="5" t="s">
        <v>4</v>
      </c>
      <c r="C18" s="5"/>
      <c r="D18" s="5" t="s">
        <v>4</v>
      </c>
      <c r="E18" s="5"/>
    </row>
    <row r="19" spans="1:5">
      <c r="A19" s="4" t="s">
        <v>1555</v>
      </c>
      <c r="B19" s="5" t="s">
        <v>4</v>
      </c>
      <c r="C19" s="5"/>
      <c r="D19" s="5" t="s">
        <v>4</v>
      </c>
      <c r="E19" s="5"/>
    </row>
    <row r="20" spans="1:5">
      <c r="A20" s="3" t="s">
        <v>274</v>
      </c>
      <c r="B20" s="7">
        <v>13400</v>
      </c>
      <c r="C20" s="5"/>
      <c r="D20" s="7">
        <v>12899</v>
      </c>
      <c r="E20" s="5"/>
    </row>
    <row r="21" spans="1:5" ht="30">
      <c r="A21" s="3" t="s">
        <v>1560</v>
      </c>
      <c r="B21" s="5" t="s">
        <v>4</v>
      </c>
      <c r="C21" s="5"/>
      <c r="D21" s="5" t="s">
        <v>4</v>
      </c>
      <c r="E21" s="5"/>
    </row>
    <row r="22" spans="1:5">
      <c r="A22" s="4" t="s">
        <v>1555</v>
      </c>
      <c r="B22" s="5" t="s">
        <v>4</v>
      </c>
      <c r="C22" s="5"/>
      <c r="D22" s="5" t="s">
        <v>4</v>
      </c>
      <c r="E22" s="5"/>
    </row>
    <row r="23" spans="1:5">
      <c r="A23" s="3" t="s">
        <v>274</v>
      </c>
      <c r="B23" s="7">
        <v>40409</v>
      </c>
      <c r="C23" s="5"/>
      <c r="D23" s="7">
        <v>82587</v>
      </c>
      <c r="E23" s="5"/>
    </row>
    <row r="24" spans="1:5">
      <c r="A24" s="3" t="s">
        <v>1471</v>
      </c>
      <c r="B24" s="5" t="s">
        <v>4</v>
      </c>
      <c r="C24" s="5"/>
      <c r="D24" s="5" t="s">
        <v>4</v>
      </c>
      <c r="E24" s="5"/>
    </row>
    <row r="25" spans="1:5">
      <c r="A25" s="4" t="s">
        <v>1555</v>
      </c>
      <c r="B25" s="5" t="s">
        <v>4</v>
      </c>
      <c r="C25" s="5"/>
      <c r="D25" s="5" t="s">
        <v>4</v>
      </c>
      <c r="E25" s="5"/>
    </row>
    <row r="26" spans="1:5" ht="75">
      <c r="A26" s="3" t="s">
        <v>36</v>
      </c>
      <c r="B26" s="7">
        <v>3230521</v>
      </c>
      <c r="C26" s="5"/>
      <c r="D26" s="7">
        <v>3429358</v>
      </c>
      <c r="E26" s="5"/>
    </row>
    <row r="27" spans="1:5" ht="30">
      <c r="A27" s="3" t="s">
        <v>1561</v>
      </c>
      <c r="B27" s="5" t="s">
        <v>4</v>
      </c>
      <c r="C27" s="5"/>
      <c r="D27" s="5" t="s">
        <v>4</v>
      </c>
      <c r="E27" s="5"/>
    </row>
    <row r="28" spans="1:5">
      <c r="A28" s="4" t="s">
        <v>1555</v>
      </c>
      <c r="B28" s="5" t="s">
        <v>4</v>
      </c>
      <c r="C28" s="5"/>
      <c r="D28" s="5" t="s">
        <v>4</v>
      </c>
      <c r="E28" s="5"/>
    </row>
    <row r="29" spans="1:5">
      <c r="A29" s="3" t="s">
        <v>274</v>
      </c>
      <c r="B29" s="7">
        <v>2661061</v>
      </c>
      <c r="C29" s="5"/>
      <c r="D29" s="7">
        <v>2710057</v>
      </c>
      <c r="E29" s="5"/>
    </row>
    <row r="30" spans="1:5" ht="30">
      <c r="A30" s="3" t="s">
        <v>1562</v>
      </c>
      <c r="B30" s="5" t="s">
        <v>4</v>
      </c>
      <c r="C30" s="5"/>
      <c r="D30" s="5" t="s">
        <v>4</v>
      </c>
      <c r="E30" s="5"/>
    </row>
    <row r="31" spans="1:5">
      <c r="A31" s="4" t="s">
        <v>1555</v>
      </c>
      <c r="B31" s="5" t="s">
        <v>4</v>
      </c>
      <c r="C31" s="5"/>
      <c r="D31" s="5" t="s">
        <v>4</v>
      </c>
      <c r="E31" s="5"/>
    </row>
    <row r="32" spans="1:5">
      <c r="A32" s="3" t="s">
        <v>274</v>
      </c>
      <c r="B32" s="7">
        <v>435840</v>
      </c>
      <c r="C32" s="5"/>
      <c r="D32" s="7">
        <v>552117</v>
      </c>
      <c r="E32" s="5"/>
    </row>
    <row r="33" spans="1:5" ht="30">
      <c r="A33" s="3" t="s">
        <v>1563</v>
      </c>
      <c r="B33" s="5" t="s">
        <v>4</v>
      </c>
      <c r="C33" s="5"/>
      <c r="D33" s="5" t="s">
        <v>4</v>
      </c>
      <c r="E33" s="5"/>
    </row>
    <row r="34" spans="1:5">
      <c r="A34" s="4" t="s">
        <v>1555</v>
      </c>
      <c r="B34" s="5" t="s">
        <v>4</v>
      </c>
      <c r="C34" s="5"/>
      <c r="D34" s="5" t="s">
        <v>4</v>
      </c>
      <c r="E34" s="5"/>
    </row>
    <row r="35" spans="1:5">
      <c r="A35" s="3" t="s">
        <v>274</v>
      </c>
      <c r="B35" s="7">
        <v>24637</v>
      </c>
      <c r="C35" s="5"/>
      <c r="D35" s="5" t="s">
        <v>4</v>
      </c>
      <c r="E35" s="5"/>
    </row>
    <row r="36" spans="1:5" ht="30">
      <c r="A36" s="3" t="s">
        <v>1564</v>
      </c>
      <c r="B36" s="5" t="s">
        <v>4</v>
      </c>
      <c r="C36" s="5"/>
      <c r="D36" s="5" t="s">
        <v>4</v>
      </c>
      <c r="E36" s="5"/>
    </row>
    <row r="37" spans="1:5">
      <c r="A37" s="4" t="s">
        <v>1555</v>
      </c>
      <c r="B37" s="5" t="s">
        <v>4</v>
      </c>
      <c r="C37" s="5"/>
      <c r="D37" s="5" t="s">
        <v>4</v>
      </c>
      <c r="E37" s="5"/>
    </row>
    <row r="38" spans="1:5">
      <c r="A38" s="3" t="s">
        <v>274</v>
      </c>
      <c r="B38" s="7">
        <v>108983</v>
      </c>
      <c r="C38" s="5"/>
      <c r="D38" s="7">
        <v>144184</v>
      </c>
      <c r="E38" s="5"/>
    </row>
    <row r="39" spans="1:5">
      <c r="A39" s="3" t="s">
        <v>1168</v>
      </c>
      <c r="B39" s="5" t="s">
        <v>4</v>
      </c>
      <c r="C39" s="5"/>
      <c r="D39" s="5" t="s">
        <v>4</v>
      </c>
      <c r="E39" s="5"/>
    </row>
    <row r="40" spans="1:5">
      <c r="A40" s="4" t="s">
        <v>1555</v>
      </c>
      <c r="B40" s="5" t="s">
        <v>4</v>
      </c>
      <c r="C40" s="5"/>
      <c r="D40" s="5" t="s">
        <v>4</v>
      </c>
      <c r="E40" s="5"/>
    </row>
    <row r="41" spans="1:5">
      <c r="A41" s="3" t="s">
        <v>274</v>
      </c>
      <c r="B41" s="7">
        <v>2326972</v>
      </c>
      <c r="C41" s="5"/>
      <c r="D41" s="7">
        <v>2490343</v>
      </c>
      <c r="E41" s="5"/>
    </row>
    <row r="42" spans="1:5" ht="75">
      <c r="A42" s="3" t="s">
        <v>36</v>
      </c>
      <c r="B42" s="7">
        <v>2348691</v>
      </c>
      <c r="C42" s="5"/>
      <c r="D42" s="7">
        <v>2508968</v>
      </c>
      <c r="E42" s="5"/>
    </row>
    <row r="43" spans="1:5" ht="30">
      <c r="A43" s="3" t="s">
        <v>1565</v>
      </c>
      <c r="B43" s="5" t="s">
        <v>4</v>
      </c>
      <c r="C43" s="5"/>
      <c r="D43" s="5" t="s">
        <v>4</v>
      </c>
      <c r="E43" s="5"/>
    </row>
    <row r="44" spans="1:5">
      <c r="A44" s="4" t="s">
        <v>1555</v>
      </c>
      <c r="B44" s="5" t="s">
        <v>4</v>
      </c>
      <c r="C44" s="5"/>
      <c r="D44" s="5" t="s">
        <v>4</v>
      </c>
      <c r="E44" s="5"/>
    </row>
    <row r="45" spans="1:5">
      <c r="A45" s="3" t="s">
        <v>274</v>
      </c>
      <c r="B45" s="7">
        <v>1915979</v>
      </c>
      <c r="C45" s="5"/>
      <c r="D45" s="7">
        <v>2031536</v>
      </c>
      <c r="E45" s="5"/>
    </row>
    <row r="46" spans="1:5" ht="30">
      <c r="A46" s="3" t="s">
        <v>1566</v>
      </c>
      <c r="B46" s="5" t="s">
        <v>4</v>
      </c>
      <c r="C46" s="5"/>
      <c r="D46" s="5" t="s">
        <v>4</v>
      </c>
      <c r="E46" s="5"/>
    </row>
    <row r="47" spans="1:5">
      <c r="A47" s="4" t="s">
        <v>1555</v>
      </c>
      <c r="B47" s="5" t="s">
        <v>4</v>
      </c>
      <c r="C47" s="5"/>
      <c r="D47" s="5" t="s">
        <v>4</v>
      </c>
      <c r="E47" s="5"/>
    </row>
    <row r="48" spans="1:5">
      <c r="A48" s="3" t="s">
        <v>274</v>
      </c>
      <c r="B48" s="7">
        <v>331366</v>
      </c>
      <c r="C48" s="5"/>
      <c r="D48" s="7">
        <v>343092</v>
      </c>
      <c r="E48" s="5"/>
    </row>
    <row r="49" spans="1:5" ht="30">
      <c r="A49" s="3" t="s">
        <v>1567</v>
      </c>
      <c r="B49" s="5" t="s">
        <v>4</v>
      </c>
      <c r="C49" s="5"/>
      <c r="D49" s="5" t="s">
        <v>4</v>
      </c>
      <c r="E49" s="5"/>
    </row>
    <row r="50" spans="1:5">
      <c r="A50" s="4" t="s">
        <v>1555</v>
      </c>
      <c r="B50" s="5" t="s">
        <v>4</v>
      </c>
      <c r="C50" s="5"/>
      <c r="D50" s="5" t="s">
        <v>4</v>
      </c>
      <c r="E50" s="5"/>
    </row>
    <row r="51" spans="1:5">
      <c r="A51" s="3" t="s">
        <v>274</v>
      </c>
      <c r="B51" s="5">
        <v>0</v>
      </c>
      <c r="C51" s="5"/>
      <c r="D51" s="5">
        <v>0</v>
      </c>
      <c r="E51" s="5"/>
    </row>
    <row r="52" spans="1:5" ht="30">
      <c r="A52" s="3" t="s">
        <v>1568</v>
      </c>
      <c r="B52" s="5" t="s">
        <v>4</v>
      </c>
      <c r="C52" s="5"/>
      <c r="D52" s="5" t="s">
        <v>4</v>
      </c>
      <c r="E52" s="5"/>
    </row>
    <row r="53" spans="1:5">
      <c r="A53" s="4" t="s">
        <v>1555</v>
      </c>
      <c r="B53" s="5" t="s">
        <v>4</v>
      </c>
      <c r="C53" s="5"/>
      <c r="D53" s="5" t="s">
        <v>4</v>
      </c>
      <c r="E53" s="5"/>
    </row>
    <row r="54" spans="1:5">
      <c r="A54" s="3" t="s">
        <v>274</v>
      </c>
      <c r="B54" s="7">
        <v>101346</v>
      </c>
      <c r="C54" s="5"/>
      <c r="D54" s="7">
        <v>134340</v>
      </c>
      <c r="E54" s="5"/>
    </row>
    <row r="55" spans="1:5">
      <c r="A55" s="3" t="s">
        <v>1259</v>
      </c>
      <c r="B55" s="5" t="s">
        <v>4</v>
      </c>
      <c r="C55" s="5"/>
      <c r="D55" s="5" t="s">
        <v>4</v>
      </c>
      <c r="E55" s="5"/>
    </row>
    <row r="56" spans="1:5">
      <c r="A56" s="4" t="s">
        <v>1555</v>
      </c>
      <c r="B56" s="5" t="s">
        <v>4</v>
      </c>
      <c r="C56" s="5"/>
      <c r="D56" s="5" t="s">
        <v>4</v>
      </c>
      <c r="E56" s="5"/>
    </row>
    <row r="57" spans="1:5">
      <c r="A57" s="3" t="s">
        <v>274</v>
      </c>
      <c r="B57" s="7">
        <v>103087</v>
      </c>
      <c r="C57" s="5"/>
      <c r="D57" s="7">
        <v>104840</v>
      </c>
      <c r="E57" s="5"/>
    </row>
    <row r="58" spans="1:5" ht="75">
      <c r="A58" s="3" t="s">
        <v>36</v>
      </c>
      <c r="B58" s="7">
        <v>164627</v>
      </c>
      <c r="C58" s="5"/>
      <c r="D58" s="7">
        <v>169525</v>
      </c>
      <c r="E58" s="5"/>
    </row>
    <row r="59" spans="1:5" ht="30">
      <c r="A59" s="3" t="s">
        <v>1569</v>
      </c>
      <c r="B59" s="5" t="s">
        <v>4</v>
      </c>
      <c r="C59" s="5"/>
      <c r="D59" s="5" t="s">
        <v>4</v>
      </c>
      <c r="E59" s="5"/>
    </row>
    <row r="60" spans="1:5">
      <c r="A60" s="4" t="s">
        <v>1555</v>
      </c>
      <c r="B60" s="5" t="s">
        <v>4</v>
      </c>
      <c r="C60" s="5"/>
      <c r="D60" s="5" t="s">
        <v>4</v>
      </c>
      <c r="E60" s="5"/>
    </row>
    <row r="61" spans="1:5">
      <c r="A61" s="3" t="s">
        <v>274</v>
      </c>
      <c r="B61" s="7">
        <v>129434</v>
      </c>
      <c r="C61" s="5"/>
      <c r="D61" s="7">
        <v>136224</v>
      </c>
      <c r="E61" s="5"/>
    </row>
    <row r="62" spans="1:5" ht="30">
      <c r="A62" s="3" t="s">
        <v>1570</v>
      </c>
      <c r="B62" s="5" t="s">
        <v>4</v>
      </c>
      <c r="C62" s="5"/>
      <c r="D62" s="5" t="s">
        <v>4</v>
      </c>
      <c r="E62" s="5"/>
    </row>
    <row r="63" spans="1:5">
      <c r="A63" s="4" t="s">
        <v>1555</v>
      </c>
      <c r="B63" s="5" t="s">
        <v>4</v>
      </c>
      <c r="C63" s="5"/>
      <c r="D63" s="5" t="s">
        <v>4</v>
      </c>
      <c r="E63" s="5"/>
    </row>
    <row r="64" spans="1:5">
      <c r="A64" s="3" t="s">
        <v>274</v>
      </c>
      <c r="B64" s="7">
        <v>32388</v>
      </c>
      <c r="C64" s="5"/>
      <c r="D64" s="7">
        <v>30482</v>
      </c>
      <c r="E64" s="5"/>
    </row>
    <row r="65" spans="1:5" ht="30">
      <c r="A65" s="3" t="s">
        <v>1571</v>
      </c>
      <c r="B65" s="5" t="s">
        <v>4</v>
      </c>
      <c r="C65" s="5"/>
      <c r="D65" s="5" t="s">
        <v>4</v>
      </c>
      <c r="E65" s="5"/>
    </row>
    <row r="66" spans="1:5">
      <c r="A66" s="4" t="s">
        <v>1555</v>
      </c>
      <c r="B66" s="5" t="s">
        <v>4</v>
      </c>
      <c r="C66" s="5"/>
      <c r="D66" s="5" t="s">
        <v>4</v>
      </c>
      <c r="E66" s="5"/>
    </row>
    <row r="67" spans="1:5">
      <c r="A67" s="3" t="s">
        <v>274</v>
      </c>
      <c r="B67" s="5">
        <v>0</v>
      </c>
      <c r="C67" s="5"/>
      <c r="D67" s="5">
        <v>0</v>
      </c>
      <c r="E67" s="5"/>
    </row>
    <row r="68" spans="1:5" ht="30">
      <c r="A68" s="3" t="s">
        <v>1572</v>
      </c>
      <c r="B68" s="5" t="s">
        <v>4</v>
      </c>
      <c r="C68" s="5"/>
      <c r="D68" s="5" t="s">
        <v>4</v>
      </c>
      <c r="E68" s="5"/>
    </row>
    <row r="69" spans="1:5">
      <c r="A69" s="4" t="s">
        <v>1555</v>
      </c>
      <c r="B69" s="5" t="s">
        <v>4</v>
      </c>
      <c r="C69" s="5"/>
      <c r="D69" s="5" t="s">
        <v>4</v>
      </c>
      <c r="E69" s="5"/>
    </row>
    <row r="70" spans="1:5">
      <c r="A70" s="3" t="s">
        <v>274</v>
      </c>
      <c r="B70" s="7">
        <v>2805</v>
      </c>
      <c r="C70" s="5"/>
      <c r="D70" s="7">
        <v>2819</v>
      </c>
      <c r="E70" s="5"/>
    </row>
    <row r="71" spans="1:5">
      <c r="A71" s="3" t="s">
        <v>1473</v>
      </c>
      <c r="B71" s="5" t="s">
        <v>4</v>
      </c>
      <c r="C71" s="5"/>
      <c r="D71" s="5" t="s">
        <v>4</v>
      </c>
      <c r="E71" s="5"/>
    </row>
    <row r="72" spans="1:5">
      <c r="A72" s="4" t="s">
        <v>1555</v>
      </c>
      <c r="B72" s="5" t="s">
        <v>4</v>
      </c>
      <c r="C72" s="5"/>
      <c r="D72" s="5" t="s">
        <v>4</v>
      </c>
      <c r="E72" s="5"/>
    </row>
    <row r="73" spans="1:5">
      <c r="A73" s="3" t="s">
        <v>274</v>
      </c>
      <c r="B73" s="7">
        <v>408874</v>
      </c>
      <c r="C73" s="5"/>
      <c r="D73" s="7">
        <v>423517</v>
      </c>
      <c r="E73" s="5"/>
    </row>
    <row r="74" spans="1:5" ht="75">
      <c r="A74" s="3" t="s">
        <v>36</v>
      </c>
      <c r="B74" s="7">
        <v>408874</v>
      </c>
      <c r="C74" s="5"/>
      <c r="D74" s="7">
        <v>423517</v>
      </c>
      <c r="E74" s="5"/>
    </row>
    <row r="75" spans="1:5" ht="30">
      <c r="A75" s="3" t="s">
        <v>1573</v>
      </c>
      <c r="B75" s="5" t="s">
        <v>4</v>
      </c>
      <c r="C75" s="5"/>
      <c r="D75" s="5" t="s">
        <v>4</v>
      </c>
      <c r="E75" s="5"/>
    </row>
    <row r="76" spans="1:5">
      <c r="A76" s="4" t="s">
        <v>1555</v>
      </c>
      <c r="B76" s="5" t="s">
        <v>4</v>
      </c>
      <c r="C76" s="5"/>
      <c r="D76" s="5" t="s">
        <v>4</v>
      </c>
      <c r="E76" s="5"/>
    </row>
    <row r="77" spans="1:5">
      <c r="A77" s="3" t="s">
        <v>274</v>
      </c>
      <c r="B77" s="7">
        <v>332819</v>
      </c>
      <c r="C77" s="5"/>
      <c r="D77" s="7">
        <v>243017</v>
      </c>
      <c r="E77" s="5"/>
    </row>
    <row r="78" spans="1:5" ht="30">
      <c r="A78" s="3" t="s">
        <v>1574</v>
      </c>
      <c r="B78" s="5" t="s">
        <v>4</v>
      </c>
      <c r="C78" s="5"/>
      <c r="D78" s="5" t="s">
        <v>4</v>
      </c>
      <c r="E78" s="5"/>
    </row>
    <row r="79" spans="1:5">
      <c r="A79" s="4" t="s">
        <v>1555</v>
      </c>
      <c r="B79" s="5" t="s">
        <v>4</v>
      </c>
      <c r="C79" s="5"/>
      <c r="D79" s="5" t="s">
        <v>4</v>
      </c>
      <c r="E79" s="5"/>
    </row>
    <row r="80" spans="1:5">
      <c r="A80" s="3" t="s">
        <v>274</v>
      </c>
      <c r="B80" s="7">
        <v>51418</v>
      </c>
      <c r="C80" s="5"/>
      <c r="D80" s="7">
        <v>157500</v>
      </c>
      <c r="E80" s="5"/>
    </row>
    <row r="81" spans="1:5" ht="30">
      <c r="A81" s="3" t="s">
        <v>1575</v>
      </c>
      <c r="B81" s="5" t="s">
        <v>4</v>
      </c>
      <c r="C81" s="5"/>
      <c r="D81" s="5" t="s">
        <v>4</v>
      </c>
      <c r="E81" s="5"/>
    </row>
    <row r="82" spans="1:5">
      <c r="A82" s="4" t="s">
        <v>1555</v>
      </c>
      <c r="B82" s="5" t="s">
        <v>4</v>
      </c>
      <c r="C82" s="5"/>
      <c r="D82" s="5" t="s">
        <v>4</v>
      </c>
      <c r="E82" s="5"/>
    </row>
    <row r="83" spans="1:5">
      <c r="A83" s="3" t="s">
        <v>274</v>
      </c>
      <c r="B83" s="7">
        <v>24637</v>
      </c>
      <c r="C83" s="5"/>
      <c r="D83" s="7">
        <v>23000</v>
      </c>
      <c r="E83" s="5"/>
    </row>
    <row r="84" spans="1:5" ht="30">
      <c r="A84" s="3" t="s">
        <v>1576</v>
      </c>
      <c r="B84" s="5" t="s">
        <v>4</v>
      </c>
      <c r="C84" s="5"/>
      <c r="D84" s="5" t="s">
        <v>4</v>
      </c>
      <c r="E84" s="5"/>
    </row>
    <row r="85" spans="1:5">
      <c r="A85" s="4" t="s">
        <v>1555</v>
      </c>
      <c r="B85" s="5" t="s">
        <v>4</v>
      </c>
      <c r="C85" s="5"/>
      <c r="D85" s="5" t="s">
        <v>4</v>
      </c>
      <c r="E85" s="5"/>
    </row>
    <row r="86" spans="1:5">
      <c r="A86" s="3" t="s">
        <v>274</v>
      </c>
      <c r="B86" s="5">
        <v>0</v>
      </c>
      <c r="C86" s="5"/>
      <c r="D86" s="5">
        <v>0</v>
      </c>
      <c r="E86" s="5"/>
    </row>
    <row r="87" spans="1:5">
      <c r="A87" s="3" t="s">
        <v>1260</v>
      </c>
      <c r="B87" s="5" t="s">
        <v>4</v>
      </c>
      <c r="C87" s="5"/>
      <c r="D87" s="5" t="s">
        <v>4</v>
      </c>
      <c r="E87" s="5"/>
    </row>
    <row r="88" spans="1:5">
      <c r="A88" s="4" t="s">
        <v>1555</v>
      </c>
      <c r="B88" s="5" t="s">
        <v>4</v>
      </c>
      <c r="C88" s="5"/>
      <c r="D88" s="5" t="s">
        <v>4</v>
      </c>
      <c r="E88" s="5"/>
    </row>
    <row r="89" spans="1:5">
      <c r="A89" s="3" t="s">
        <v>274</v>
      </c>
      <c r="B89" s="7">
        <v>122859</v>
      </c>
      <c r="C89" s="5"/>
      <c r="D89" s="7">
        <v>134868</v>
      </c>
      <c r="E89" s="5"/>
    </row>
    <row r="90" spans="1:5" ht="75">
      <c r="A90" s="3" t="s">
        <v>36</v>
      </c>
      <c r="B90" s="7">
        <v>273454</v>
      </c>
      <c r="C90" s="5"/>
      <c r="D90" s="7">
        <v>289880</v>
      </c>
      <c r="E90" s="5"/>
    </row>
    <row r="91" spans="1:5">
      <c r="A91" s="3" t="s">
        <v>1577</v>
      </c>
      <c r="B91" s="5" t="s">
        <v>4</v>
      </c>
      <c r="C91" s="5"/>
      <c r="D91" s="5" t="s">
        <v>4</v>
      </c>
      <c r="E91" s="5"/>
    </row>
    <row r="92" spans="1:5">
      <c r="A92" s="4" t="s">
        <v>1555</v>
      </c>
      <c r="B92" s="5" t="s">
        <v>4</v>
      </c>
      <c r="C92" s="5"/>
      <c r="D92" s="5" t="s">
        <v>4</v>
      </c>
      <c r="E92" s="5"/>
    </row>
    <row r="93" spans="1:5">
      <c r="A93" s="3" t="s">
        <v>274</v>
      </c>
      <c r="B93" s="7">
        <v>248252</v>
      </c>
      <c r="C93" s="5"/>
      <c r="D93" s="7">
        <v>262138</v>
      </c>
      <c r="E93" s="5"/>
    </row>
    <row r="94" spans="1:5">
      <c r="A94" s="3" t="s">
        <v>1578</v>
      </c>
      <c r="B94" s="5" t="s">
        <v>4</v>
      </c>
      <c r="C94" s="5"/>
      <c r="D94" s="5" t="s">
        <v>4</v>
      </c>
      <c r="E94" s="5"/>
    </row>
    <row r="95" spans="1:5">
      <c r="A95" s="4" t="s">
        <v>1555</v>
      </c>
      <c r="B95" s="5" t="s">
        <v>4</v>
      </c>
      <c r="C95" s="5"/>
      <c r="D95" s="5" t="s">
        <v>4</v>
      </c>
      <c r="E95" s="5"/>
    </row>
    <row r="96" spans="1:5">
      <c r="A96" s="3" t="s">
        <v>274</v>
      </c>
      <c r="B96" s="7">
        <v>20534</v>
      </c>
      <c r="C96" s="5"/>
      <c r="D96" s="7">
        <v>20916</v>
      </c>
      <c r="E96" s="5"/>
    </row>
    <row r="97" spans="1:5" ht="30">
      <c r="A97" s="3" t="s">
        <v>1579</v>
      </c>
      <c r="B97" s="5" t="s">
        <v>4</v>
      </c>
      <c r="C97" s="5"/>
      <c r="D97" s="5" t="s">
        <v>4</v>
      </c>
      <c r="E97" s="5"/>
    </row>
    <row r="98" spans="1:5">
      <c r="A98" s="4" t="s">
        <v>1555</v>
      </c>
      <c r="B98" s="5" t="s">
        <v>4</v>
      </c>
      <c r="C98" s="5"/>
      <c r="D98" s="5" t="s">
        <v>4</v>
      </c>
      <c r="E98" s="5"/>
    </row>
    <row r="99" spans="1:5">
      <c r="A99" s="3" t="s">
        <v>274</v>
      </c>
      <c r="B99" s="5">
        <v>0</v>
      </c>
      <c r="C99" s="5"/>
      <c r="D99" s="5">
        <v>0</v>
      </c>
      <c r="E99" s="5"/>
    </row>
    <row r="100" spans="1:5" ht="30">
      <c r="A100" s="3" t="s">
        <v>1580</v>
      </c>
      <c r="B100" s="5" t="s">
        <v>4</v>
      </c>
      <c r="C100" s="5"/>
      <c r="D100" s="5" t="s">
        <v>4</v>
      </c>
      <c r="E100" s="5"/>
    </row>
    <row r="101" spans="1:5">
      <c r="A101" s="4" t="s">
        <v>1555</v>
      </c>
      <c r="B101" s="5" t="s">
        <v>4</v>
      </c>
      <c r="C101" s="5"/>
      <c r="D101" s="5" t="s">
        <v>4</v>
      </c>
      <c r="E101" s="5"/>
    </row>
    <row r="102" spans="1:5">
      <c r="A102" s="3" t="s">
        <v>274</v>
      </c>
      <c r="B102" s="7">
        <v>4668</v>
      </c>
      <c r="C102" s="5"/>
      <c r="D102" s="7">
        <v>6826</v>
      </c>
      <c r="E102" s="5"/>
    </row>
    <row r="103" spans="1:5">
      <c r="A103" s="3" t="s">
        <v>1474</v>
      </c>
      <c r="B103" s="5" t="s">
        <v>4</v>
      </c>
      <c r="C103" s="5"/>
      <c r="D103" s="5" t="s">
        <v>4</v>
      </c>
      <c r="E103" s="5"/>
    </row>
    <row r="104" spans="1:5">
      <c r="A104" s="4" t="s">
        <v>1555</v>
      </c>
      <c r="B104" s="5" t="s">
        <v>4</v>
      </c>
      <c r="C104" s="5"/>
      <c r="D104" s="5" t="s">
        <v>4</v>
      </c>
      <c r="E104" s="5"/>
    </row>
    <row r="105" spans="1:5">
      <c r="A105" s="3" t="s">
        <v>274</v>
      </c>
      <c r="B105" s="7">
        <v>34875</v>
      </c>
      <c r="C105" s="5"/>
      <c r="D105" s="7">
        <v>37468</v>
      </c>
      <c r="E105" s="5"/>
    </row>
    <row r="106" spans="1:5" ht="75">
      <c r="A106" s="3" t="s">
        <v>36</v>
      </c>
      <c r="B106" s="7">
        <v>34875</v>
      </c>
      <c r="C106" s="5"/>
      <c r="D106" s="7">
        <v>37468</v>
      </c>
      <c r="E106" s="5"/>
    </row>
    <row r="107" spans="1:5" ht="30">
      <c r="A107" s="3" t="s">
        <v>1581</v>
      </c>
      <c r="B107" s="5" t="s">
        <v>4</v>
      </c>
      <c r="C107" s="5"/>
      <c r="D107" s="5" t="s">
        <v>4</v>
      </c>
      <c r="E107" s="5"/>
    </row>
    <row r="108" spans="1:5">
      <c r="A108" s="4" t="s">
        <v>1555</v>
      </c>
      <c r="B108" s="5" t="s">
        <v>4</v>
      </c>
      <c r="C108" s="5"/>
      <c r="D108" s="5" t="s">
        <v>4</v>
      </c>
      <c r="E108" s="5"/>
    </row>
    <row r="109" spans="1:5">
      <c r="A109" s="3" t="s">
        <v>274</v>
      </c>
      <c r="B109" s="7">
        <v>34577</v>
      </c>
      <c r="C109" s="5"/>
      <c r="D109" s="7">
        <v>37142</v>
      </c>
      <c r="E109" s="5"/>
    </row>
    <row r="110" spans="1:5" ht="30">
      <c r="A110" s="3" t="s">
        <v>1582</v>
      </c>
      <c r="B110" s="5" t="s">
        <v>4</v>
      </c>
      <c r="C110" s="5"/>
      <c r="D110" s="5" t="s">
        <v>4</v>
      </c>
      <c r="E110" s="5"/>
    </row>
    <row r="111" spans="1:5">
      <c r="A111" s="4" t="s">
        <v>1555</v>
      </c>
      <c r="B111" s="5" t="s">
        <v>4</v>
      </c>
      <c r="C111" s="5"/>
      <c r="D111" s="5" t="s">
        <v>4</v>
      </c>
      <c r="E111" s="5"/>
    </row>
    <row r="112" spans="1:5">
      <c r="A112" s="3" t="s">
        <v>274</v>
      </c>
      <c r="B112" s="5">
        <v>134</v>
      </c>
      <c r="C112" s="5"/>
      <c r="D112" s="5">
        <v>127</v>
      </c>
      <c r="E112" s="5"/>
    </row>
    <row r="113" spans="1:5" ht="30">
      <c r="A113" s="3" t="s">
        <v>1583</v>
      </c>
      <c r="B113" s="5" t="s">
        <v>4</v>
      </c>
      <c r="C113" s="5"/>
      <c r="D113" s="5" t="s">
        <v>4</v>
      </c>
      <c r="E113" s="5"/>
    </row>
    <row r="114" spans="1:5">
      <c r="A114" s="4" t="s">
        <v>1555</v>
      </c>
      <c r="B114" s="5" t="s">
        <v>4</v>
      </c>
      <c r="C114" s="5"/>
      <c r="D114" s="5" t="s">
        <v>4</v>
      </c>
      <c r="E114" s="5"/>
    </row>
    <row r="115" spans="1:5">
      <c r="A115" s="3" t="s">
        <v>274</v>
      </c>
      <c r="B115" s="5">
        <v>0</v>
      </c>
      <c r="C115" s="5"/>
      <c r="D115" s="5">
        <v>0</v>
      </c>
      <c r="E115" s="5"/>
    </row>
    <row r="116" spans="1:5" ht="30">
      <c r="A116" s="3" t="s">
        <v>1584</v>
      </c>
      <c r="B116" s="5" t="s">
        <v>4</v>
      </c>
      <c r="C116" s="5"/>
      <c r="D116" s="5" t="s">
        <v>4</v>
      </c>
      <c r="E116" s="5"/>
    </row>
    <row r="117" spans="1:5">
      <c r="A117" s="4" t="s">
        <v>1555</v>
      </c>
      <c r="B117" s="5" t="s">
        <v>4</v>
      </c>
      <c r="C117" s="5"/>
      <c r="D117" s="5" t="s">
        <v>4</v>
      </c>
      <c r="E117" s="5"/>
    </row>
    <row r="118" spans="1:5">
      <c r="A118" s="3" t="s">
        <v>274</v>
      </c>
      <c r="B118" s="5">
        <v>164</v>
      </c>
      <c r="C118" s="5"/>
      <c r="D118" s="5">
        <v>199</v>
      </c>
      <c r="E118" s="5"/>
    </row>
    <row r="119" spans="1:5" ht="30">
      <c r="A119" s="3" t="s">
        <v>1475</v>
      </c>
      <c r="B119" s="5" t="s">
        <v>4</v>
      </c>
      <c r="C119" s="5"/>
      <c r="D119" s="5" t="s">
        <v>4</v>
      </c>
      <c r="E119" s="5"/>
    </row>
    <row r="120" spans="1:5">
      <c r="A120" s="4" t="s">
        <v>1555</v>
      </c>
      <c r="B120" s="5" t="s">
        <v>4</v>
      </c>
      <c r="C120" s="5"/>
      <c r="D120" s="5" t="s">
        <v>4</v>
      </c>
      <c r="E120" s="5"/>
    </row>
    <row r="121" spans="1:5">
      <c r="A121" s="3" t="s">
        <v>274</v>
      </c>
      <c r="B121" s="7">
        <v>512994</v>
      </c>
      <c r="C121" s="5"/>
      <c r="D121" s="7">
        <v>408870</v>
      </c>
      <c r="E121" s="5"/>
    </row>
    <row r="122" spans="1:5" ht="75">
      <c r="A122" s="3" t="s">
        <v>36</v>
      </c>
      <c r="B122" s="7">
        <v>512994</v>
      </c>
      <c r="C122" s="5"/>
      <c r="D122" s="7">
        <v>408870</v>
      </c>
      <c r="E122" s="5"/>
    </row>
    <row r="123" spans="1:5" ht="30">
      <c r="A123" s="3" t="s">
        <v>1585</v>
      </c>
      <c r="B123" s="5" t="s">
        <v>4</v>
      </c>
      <c r="C123" s="5"/>
      <c r="D123" s="5" t="s">
        <v>4</v>
      </c>
      <c r="E123" s="5"/>
    </row>
    <row r="124" spans="1:5">
      <c r="A124" s="4" t="s">
        <v>1555</v>
      </c>
      <c r="B124" s="5" t="s">
        <v>4</v>
      </c>
      <c r="C124" s="5"/>
      <c r="D124" s="5" t="s">
        <v>4</v>
      </c>
      <c r="E124" s="5"/>
    </row>
    <row r="125" spans="1:5">
      <c r="A125" s="3" t="s">
        <v>274</v>
      </c>
      <c r="B125" s="7">
        <v>398931</v>
      </c>
      <c r="C125" s="5"/>
      <c r="D125" s="7">
        <v>296983</v>
      </c>
      <c r="E125" s="5"/>
    </row>
    <row r="126" spans="1:5" ht="30">
      <c r="A126" s="3" t="s">
        <v>1586</v>
      </c>
      <c r="B126" s="5" t="s">
        <v>4</v>
      </c>
      <c r="C126" s="5"/>
      <c r="D126" s="5" t="s">
        <v>4</v>
      </c>
      <c r="E126" s="5"/>
    </row>
    <row r="127" spans="1:5">
      <c r="A127" s="4" t="s">
        <v>1555</v>
      </c>
      <c r="B127" s="5" t="s">
        <v>4</v>
      </c>
      <c r="C127" s="5"/>
      <c r="D127" s="5" t="s">
        <v>4</v>
      </c>
      <c r="E127" s="5"/>
    </row>
    <row r="128" spans="1:5">
      <c r="A128" s="3" t="s">
        <v>274</v>
      </c>
      <c r="B128" s="7">
        <v>69641</v>
      </c>
      <c r="C128" s="5"/>
      <c r="D128" s="7">
        <v>26041</v>
      </c>
      <c r="E128" s="5"/>
    </row>
    <row r="129" spans="1:5" ht="30">
      <c r="A129" s="3" t="s">
        <v>1587</v>
      </c>
      <c r="B129" s="5" t="s">
        <v>4</v>
      </c>
      <c r="C129" s="5"/>
      <c r="D129" s="5" t="s">
        <v>4</v>
      </c>
      <c r="E129" s="5"/>
    </row>
    <row r="130" spans="1:5">
      <c r="A130" s="4" t="s">
        <v>1555</v>
      </c>
      <c r="B130" s="5" t="s">
        <v>4</v>
      </c>
      <c r="C130" s="5"/>
      <c r="D130" s="5" t="s">
        <v>4</v>
      </c>
      <c r="E130" s="5"/>
    </row>
    <row r="131" spans="1:5">
      <c r="A131" s="3" t="s">
        <v>274</v>
      </c>
      <c r="B131" s="7">
        <v>4523</v>
      </c>
      <c r="C131" s="5"/>
      <c r="D131" s="7">
        <v>3802</v>
      </c>
      <c r="E131" s="5"/>
    </row>
    <row r="132" spans="1:5" ht="30">
      <c r="A132" s="3" t="s">
        <v>1588</v>
      </c>
      <c r="B132" s="5" t="s">
        <v>4</v>
      </c>
      <c r="C132" s="5"/>
      <c r="D132" s="5" t="s">
        <v>4</v>
      </c>
      <c r="E132" s="5"/>
    </row>
    <row r="133" spans="1:5">
      <c r="A133" s="4" t="s">
        <v>1555</v>
      </c>
      <c r="B133" s="5" t="s">
        <v>4</v>
      </c>
      <c r="C133" s="5"/>
      <c r="D133" s="5" t="s">
        <v>4</v>
      </c>
      <c r="E133" s="5"/>
    </row>
    <row r="134" spans="1:5">
      <c r="A134" s="3" t="s">
        <v>274</v>
      </c>
      <c r="B134" s="7">
        <v>39899</v>
      </c>
      <c r="C134" s="5"/>
      <c r="D134" s="7">
        <v>82044</v>
      </c>
      <c r="E134" s="5"/>
    </row>
    <row r="135" spans="1:5">
      <c r="A135" s="3" t="s">
        <v>1476</v>
      </c>
      <c r="B135" s="5" t="s">
        <v>4</v>
      </c>
      <c r="C135" s="5"/>
      <c r="D135" s="5" t="s">
        <v>4</v>
      </c>
      <c r="E135" s="5"/>
    </row>
    <row r="136" spans="1:5">
      <c r="A136" s="4" t="s">
        <v>1555</v>
      </c>
      <c r="B136" s="5" t="s">
        <v>4</v>
      </c>
      <c r="C136" s="5"/>
      <c r="D136" s="5" t="s">
        <v>4</v>
      </c>
      <c r="E136" s="5"/>
    </row>
    <row r="137" spans="1:5">
      <c r="A137" s="3" t="s">
        <v>274</v>
      </c>
      <c r="B137" s="7">
        <v>266176</v>
      </c>
      <c r="C137" s="5"/>
      <c r="D137" s="7">
        <v>207187</v>
      </c>
      <c r="E137" s="5"/>
    </row>
    <row r="138" spans="1:5" ht="75">
      <c r="A138" s="3" t="s">
        <v>36</v>
      </c>
      <c r="B138" s="7">
        <v>266176</v>
      </c>
      <c r="C138" s="5"/>
      <c r="D138" s="7">
        <v>207187</v>
      </c>
      <c r="E138" s="5"/>
    </row>
    <row r="139" spans="1:5" ht="30">
      <c r="A139" s="3" t="s">
        <v>1589</v>
      </c>
      <c r="B139" s="5" t="s">
        <v>4</v>
      </c>
      <c r="C139" s="5"/>
      <c r="D139" s="5" t="s">
        <v>4</v>
      </c>
      <c r="E139" s="5"/>
    </row>
    <row r="140" spans="1:5">
      <c r="A140" s="4" t="s">
        <v>1555</v>
      </c>
      <c r="B140" s="5" t="s">
        <v>4</v>
      </c>
      <c r="C140" s="5"/>
      <c r="D140" s="5" t="s">
        <v>4</v>
      </c>
      <c r="E140" s="5"/>
    </row>
    <row r="141" spans="1:5">
      <c r="A141" s="3" t="s">
        <v>274</v>
      </c>
      <c r="B141" s="7">
        <v>235704</v>
      </c>
      <c r="C141" s="5"/>
      <c r="D141" s="7">
        <v>192013</v>
      </c>
      <c r="E141" s="5"/>
    </row>
    <row r="142" spans="1:5" ht="30">
      <c r="A142" s="3" t="s">
        <v>1590</v>
      </c>
      <c r="B142" s="5" t="s">
        <v>4</v>
      </c>
      <c r="C142" s="5"/>
      <c r="D142" s="5" t="s">
        <v>4</v>
      </c>
      <c r="E142" s="5"/>
    </row>
    <row r="143" spans="1:5">
      <c r="A143" s="4" t="s">
        <v>1555</v>
      </c>
      <c r="B143" s="5" t="s">
        <v>4</v>
      </c>
      <c r="C143" s="5"/>
      <c r="D143" s="5" t="s">
        <v>4</v>
      </c>
      <c r="E143" s="5"/>
    </row>
    <row r="144" spans="1:5">
      <c r="A144" s="3" t="s">
        <v>274</v>
      </c>
      <c r="B144" s="7">
        <v>21085</v>
      </c>
      <c r="C144" s="5"/>
      <c r="D144" s="7">
        <v>5534</v>
      </c>
      <c r="E144" s="5"/>
    </row>
    <row r="145" spans="1:5" ht="30">
      <c r="A145" s="3" t="s">
        <v>1591</v>
      </c>
      <c r="B145" s="5" t="s">
        <v>4</v>
      </c>
      <c r="C145" s="5"/>
      <c r="D145" s="5" t="s">
        <v>4</v>
      </c>
      <c r="E145" s="5"/>
    </row>
    <row r="146" spans="1:5">
      <c r="A146" s="4" t="s">
        <v>1555</v>
      </c>
      <c r="B146" s="5" t="s">
        <v>4</v>
      </c>
      <c r="C146" s="5"/>
      <c r="D146" s="5" t="s">
        <v>4</v>
      </c>
      <c r="E146" s="5"/>
    </row>
    <row r="147" spans="1:5">
      <c r="A147" s="3" t="s">
        <v>274</v>
      </c>
      <c r="B147" s="7">
        <v>8877</v>
      </c>
      <c r="C147" s="5"/>
      <c r="D147" s="7">
        <v>9097</v>
      </c>
      <c r="E147" s="5"/>
    </row>
    <row r="148" spans="1:5" ht="30">
      <c r="A148" s="3" t="s">
        <v>1592</v>
      </c>
      <c r="B148" s="5" t="s">
        <v>4</v>
      </c>
      <c r="C148" s="5"/>
      <c r="D148" s="5" t="s">
        <v>4</v>
      </c>
      <c r="E148" s="5"/>
    </row>
    <row r="149" spans="1:5">
      <c r="A149" s="4" t="s">
        <v>1555</v>
      </c>
      <c r="B149" s="5" t="s">
        <v>4</v>
      </c>
      <c r="C149" s="5"/>
      <c r="D149" s="5" t="s">
        <v>4</v>
      </c>
      <c r="E149" s="5"/>
    </row>
    <row r="150" spans="1:5">
      <c r="A150" s="3" t="s">
        <v>274</v>
      </c>
      <c r="B150" s="5">
        <v>510</v>
      </c>
      <c r="C150" s="5"/>
      <c r="D150" s="5">
        <v>543</v>
      </c>
      <c r="E150" s="5"/>
    </row>
    <row r="151" spans="1:5">
      <c r="A151" s="3" t="s">
        <v>1477</v>
      </c>
      <c r="B151" s="5" t="s">
        <v>4</v>
      </c>
      <c r="C151" s="5"/>
      <c r="D151" s="5" t="s">
        <v>4</v>
      </c>
      <c r="E151" s="5"/>
    </row>
    <row r="152" spans="1:5">
      <c r="A152" s="4" t="s">
        <v>1555</v>
      </c>
      <c r="B152" s="5" t="s">
        <v>4</v>
      </c>
      <c r="C152" s="5"/>
      <c r="D152" s="5" t="s">
        <v>4</v>
      </c>
      <c r="E152" s="5"/>
    </row>
    <row r="153" spans="1:5">
      <c r="A153" s="3" t="s">
        <v>274</v>
      </c>
      <c r="B153" s="7">
        <v>10180</v>
      </c>
      <c r="C153" s="5"/>
      <c r="D153" s="7">
        <v>10341</v>
      </c>
      <c r="E153" s="5"/>
    </row>
    <row r="154" spans="1:5" ht="75">
      <c r="A154" s="3" t="s">
        <v>36</v>
      </c>
      <c r="B154" s="7">
        <v>10180</v>
      </c>
      <c r="C154" s="5"/>
      <c r="D154" s="7">
        <v>10341</v>
      </c>
      <c r="E154" s="5"/>
    </row>
    <row r="155" spans="1:5" ht="30">
      <c r="A155" s="3" t="s">
        <v>1593</v>
      </c>
      <c r="B155" s="5" t="s">
        <v>4</v>
      </c>
      <c r="C155" s="5"/>
      <c r="D155" s="5" t="s">
        <v>4</v>
      </c>
      <c r="E155" s="5"/>
    </row>
    <row r="156" spans="1:5">
      <c r="A156" s="4" t="s">
        <v>1555</v>
      </c>
      <c r="B156" s="5" t="s">
        <v>4</v>
      </c>
      <c r="C156" s="5"/>
      <c r="D156" s="5" t="s">
        <v>4</v>
      </c>
      <c r="E156" s="5"/>
    </row>
    <row r="157" spans="1:5">
      <c r="A157" s="3" t="s">
        <v>274</v>
      </c>
      <c r="B157" s="7">
        <v>10180</v>
      </c>
      <c r="C157" s="5"/>
      <c r="D157" s="7">
        <v>10341</v>
      </c>
      <c r="E157" s="5"/>
    </row>
    <row r="158" spans="1:5" ht="30">
      <c r="A158" s="3" t="s">
        <v>1594</v>
      </c>
      <c r="B158" s="5" t="s">
        <v>4</v>
      </c>
      <c r="C158" s="5"/>
      <c r="D158" s="5" t="s">
        <v>4</v>
      </c>
      <c r="E158" s="5"/>
    </row>
    <row r="159" spans="1:5">
      <c r="A159" s="4" t="s">
        <v>1555</v>
      </c>
      <c r="B159" s="5" t="s">
        <v>4</v>
      </c>
      <c r="C159" s="5"/>
      <c r="D159" s="5" t="s">
        <v>4</v>
      </c>
      <c r="E159" s="5"/>
    </row>
    <row r="160" spans="1:5">
      <c r="A160" s="3" t="s">
        <v>274</v>
      </c>
      <c r="B160" s="5">
        <v>0</v>
      </c>
      <c r="C160" s="5"/>
      <c r="D160" s="5">
        <v>0</v>
      </c>
      <c r="E160" s="5"/>
    </row>
    <row r="161" spans="1:5" ht="30">
      <c r="A161" s="3" t="s">
        <v>1595</v>
      </c>
      <c r="B161" s="5" t="s">
        <v>4</v>
      </c>
      <c r="C161" s="5"/>
      <c r="D161" s="5" t="s">
        <v>4</v>
      </c>
      <c r="E161" s="5"/>
    </row>
    <row r="162" spans="1:5">
      <c r="A162" s="4" t="s">
        <v>1555</v>
      </c>
      <c r="B162" s="5" t="s">
        <v>4</v>
      </c>
      <c r="C162" s="5"/>
      <c r="D162" s="5" t="s">
        <v>4</v>
      </c>
      <c r="E162" s="5"/>
    </row>
    <row r="163" spans="1:5">
      <c r="A163" s="3" t="s">
        <v>274</v>
      </c>
      <c r="B163" s="5">
        <v>0</v>
      </c>
      <c r="C163" s="5"/>
      <c r="D163" s="5">
        <v>0</v>
      </c>
      <c r="E163" s="5"/>
    </row>
    <row r="164" spans="1:5" ht="30">
      <c r="A164" s="3" t="s">
        <v>1596</v>
      </c>
      <c r="B164" s="5" t="s">
        <v>4</v>
      </c>
      <c r="C164" s="5"/>
      <c r="D164" s="5" t="s">
        <v>4</v>
      </c>
      <c r="E164" s="5"/>
    </row>
    <row r="165" spans="1:5">
      <c r="A165" s="4" t="s">
        <v>1555</v>
      </c>
      <c r="B165" s="5" t="s">
        <v>4</v>
      </c>
      <c r="C165" s="5"/>
      <c r="D165" s="5" t="s">
        <v>4</v>
      </c>
      <c r="E165" s="5"/>
    </row>
    <row r="166" spans="1:5">
      <c r="A166" s="3" t="s">
        <v>274</v>
      </c>
      <c r="B166" s="9">
        <v>0</v>
      </c>
      <c r="C166" s="5"/>
      <c r="D166" s="9">
        <v>0</v>
      </c>
      <c r="E166" s="5"/>
    </row>
    <row r="167" spans="1:5">
      <c r="A167" s="11"/>
      <c r="B167" s="11"/>
      <c r="C167" s="11"/>
      <c r="D167" s="11"/>
      <c r="E167" s="11"/>
    </row>
    <row r="168" spans="1:5" ht="15" customHeight="1">
      <c r="A168" s="3" t="s">
        <v>28</v>
      </c>
      <c r="B168" s="12" t="s">
        <v>65</v>
      </c>
      <c r="C168" s="12"/>
      <c r="D168" s="12"/>
      <c r="E168" s="12"/>
    </row>
    <row r="169" spans="1:5" ht="30" customHeight="1">
      <c r="A169" s="3" t="s">
        <v>33</v>
      </c>
      <c r="B169" s="12" t="s">
        <v>66</v>
      </c>
      <c r="C169" s="12"/>
      <c r="D169" s="12"/>
      <c r="E169" s="12"/>
    </row>
    <row r="170" spans="1:5" ht="30" customHeight="1">
      <c r="A170" s="3" t="s">
        <v>67</v>
      </c>
      <c r="B170" s="12" t="s">
        <v>68</v>
      </c>
      <c r="C170" s="12"/>
      <c r="D170" s="12"/>
      <c r="E170" s="12"/>
    </row>
  </sheetData>
  <mergeCells count="6">
    <mergeCell ref="B1:C2"/>
    <mergeCell ref="D1:E2"/>
    <mergeCell ref="A167:E167"/>
    <mergeCell ref="B168:E168"/>
    <mergeCell ref="B169:E169"/>
    <mergeCell ref="B170:E17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3" width="36.5703125" bestFit="1" customWidth="1"/>
    <col min="4" max="4" width="21.85546875" bestFit="1" customWidth="1"/>
    <col min="5" max="8" width="36.5703125" bestFit="1" customWidth="1"/>
    <col min="9" max="10" width="26.42578125" bestFit="1" customWidth="1"/>
    <col min="11" max="14" width="36.5703125" bestFit="1" customWidth="1"/>
  </cols>
  <sheetData>
    <row r="1" spans="1:14">
      <c r="A1" s="8" t="s">
        <v>1597</v>
      </c>
      <c r="B1" s="1" t="s">
        <v>2</v>
      </c>
      <c r="C1" s="1" t="s">
        <v>2</v>
      </c>
      <c r="D1" s="1" t="s">
        <v>2</v>
      </c>
      <c r="E1" s="1" t="s">
        <v>2</v>
      </c>
      <c r="F1" s="1" t="s">
        <v>1602</v>
      </c>
      <c r="G1" s="1" t="s">
        <v>2</v>
      </c>
      <c r="H1" s="1" t="s">
        <v>1604</v>
      </c>
      <c r="I1" s="1" t="s">
        <v>2</v>
      </c>
      <c r="J1" s="1" t="s">
        <v>1605</v>
      </c>
      <c r="K1" s="1" t="s">
        <v>2</v>
      </c>
      <c r="L1" s="1" t="s">
        <v>1607</v>
      </c>
      <c r="M1" s="1" t="s">
        <v>1608</v>
      </c>
      <c r="N1" s="1" t="s">
        <v>1610</v>
      </c>
    </row>
    <row r="2" spans="1:14" ht="30">
      <c r="A2" s="8"/>
      <c r="B2" s="1" t="s">
        <v>1598</v>
      </c>
      <c r="C2" s="1" t="s">
        <v>1598</v>
      </c>
      <c r="D2" s="1" t="s">
        <v>1303</v>
      </c>
      <c r="E2" s="1" t="s">
        <v>1601</v>
      </c>
      <c r="F2" s="1" t="s">
        <v>1601</v>
      </c>
      <c r="G2" s="1" t="s">
        <v>1603</v>
      </c>
      <c r="H2" s="1" t="s">
        <v>1603</v>
      </c>
      <c r="I2" s="1" t="s">
        <v>1259</v>
      </c>
      <c r="J2" s="1" t="s">
        <v>1259</v>
      </c>
      <c r="K2" s="1" t="s">
        <v>1606</v>
      </c>
      <c r="L2" s="1" t="s">
        <v>1606</v>
      </c>
      <c r="M2" s="1" t="s">
        <v>1609</v>
      </c>
      <c r="N2" s="1" t="s">
        <v>1609</v>
      </c>
    </row>
    <row r="3" spans="1:14">
      <c r="A3" s="8"/>
      <c r="B3" s="1" t="s">
        <v>1599</v>
      </c>
      <c r="C3" s="1" t="s">
        <v>1600</v>
      </c>
      <c r="D3" s="1" t="s">
        <v>1599</v>
      </c>
      <c r="E3" s="1"/>
      <c r="F3" s="1"/>
      <c r="G3" s="1"/>
      <c r="H3" s="1"/>
      <c r="I3" s="1" t="s">
        <v>1599</v>
      </c>
      <c r="J3" s="1"/>
      <c r="K3" s="1"/>
      <c r="L3" s="1"/>
      <c r="M3" s="1"/>
      <c r="N3" s="1"/>
    </row>
    <row r="4" spans="1:14">
      <c r="A4" s="8"/>
      <c r="B4" s="1"/>
      <c r="C4" s="1" t="s">
        <v>1599</v>
      </c>
      <c r="D4" s="1"/>
      <c r="E4" s="1"/>
      <c r="F4" s="1"/>
      <c r="G4" s="1"/>
      <c r="H4" s="1"/>
      <c r="I4" s="1"/>
      <c r="J4" s="1"/>
      <c r="K4" s="1"/>
      <c r="L4" s="1"/>
      <c r="M4" s="1"/>
      <c r="N4" s="1"/>
    </row>
    <row r="5" spans="1:14" ht="30">
      <c r="A5" s="4" t="s">
        <v>1611</v>
      </c>
      <c r="B5" s="5" t="s">
        <v>4</v>
      </c>
      <c r="C5" s="5" t="s">
        <v>4</v>
      </c>
      <c r="D5" s="5" t="s">
        <v>4</v>
      </c>
      <c r="E5" s="5" t="s">
        <v>4</v>
      </c>
      <c r="F5" s="5" t="s">
        <v>4</v>
      </c>
      <c r="G5" s="5" t="s">
        <v>4</v>
      </c>
      <c r="H5" s="5" t="s">
        <v>4</v>
      </c>
      <c r="I5" s="5" t="s">
        <v>4</v>
      </c>
      <c r="J5" s="5" t="s">
        <v>4</v>
      </c>
      <c r="K5" s="5" t="s">
        <v>4</v>
      </c>
      <c r="L5" s="5" t="s">
        <v>4</v>
      </c>
      <c r="M5" s="5" t="s">
        <v>4</v>
      </c>
      <c r="N5" s="5" t="s">
        <v>4</v>
      </c>
    </row>
    <row r="6" spans="1:14">
      <c r="A6" s="3" t="s">
        <v>1612</v>
      </c>
      <c r="B6" s="5">
        <v>4</v>
      </c>
      <c r="C6" s="5">
        <v>3</v>
      </c>
      <c r="D6" s="5">
        <v>2</v>
      </c>
      <c r="E6" s="5" t="s">
        <v>4</v>
      </c>
      <c r="F6" s="5" t="s">
        <v>4</v>
      </c>
      <c r="G6" s="5" t="s">
        <v>4</v>
      </c>
      <c r="H6" s="5" t="s">
        <v>4</v>
      </c>
      <c r="I6" s="5">
        <v>2</v>
      </c>
      <c r="J6" s="5" t="s">
        <v>4</v>
      </c>
      <c r="K6" s="5" t="s">
        <v>4</v>
      </c>
      <c r="L6" s="5" t="s">
        <v>4</v>
      </c>
      <c r="M6" s="5" t="s">
        <v>4</v>
      </c>
      <c r="N6" s="5" t="s">
        <v>4</v>
      </c>
    </row>
    <row r="7" spans="1:14">
      <c r="A7" s="3" t="s">
        <v>799</v>
      </c>
      <c r="B7" s="5" t="s">
        <v>4</v>
      </c>
      <c r="C7" s="5" t="s">
        <v>4</v>
      </c>
      <c r="D7" s="5" t="s">
        <v>4</v>
      </c>
      <c r="E7" s="5" t="s">
        <v>4</v>
      </c>
      <c r="F7" s="9">
        <v>600000000</v>
      </c>
      <c r="G7" s="5" t="s">
        <v>4</v>
      </c>
      <c r="H7" s="9">
        <v>302200000</v>
      </c>
      <c r="I7" s="9">
        <v>162915000</v>
      </c>
      <c r="J7" s="9">
        <v>622100000</v>
      </c>
      <c r="K7" s="5" t="s">
        <v>4</v>
      </c>
      <c r="L7" s="9">
        <v>400000000</v>
      </c>
      <c r="M7" s="9">
        <v>620900000</v>
      </c>
      <c r="N7" s="9">
        <v>98200000</v>
      </c>
    </row>
    <row r="8" spans="1:14">
      <c r="A8" s="3" t="s">
        <v>1613</v>
      </c>
      <c r="B8" s="5" t="s">
        <v>4</v>
      </c>
      <c r="C8" s="5" t="s">
        <v>4</v>
      </c>
      <c r="D8" s="5" t="s">
        <v>4</v>
      </c>
      <c r="E8" s="5" t="s">
        <v>4</v>
      </c>
      <c r="F8" s="7">
        <v>26100000</v>
      </c>
      <c r="G8" s="5" t="s">
        <v>4</v>
      </c>
      <c r="H8" s="7">
        <v>11200000</v>
      </c>
      <c r="I8" s="5" t="s">
        <v>4</v>
      </c>
      <c r="J8" s="5" t="s">
        <v>4</v>
      </c>
      <c r="K8" s="5" t="s">
        <v>4</v>
      </c>
      <c r="L8" s="5" t="s">
        <v>4</v>
      </c>
      <c r="M8" s="7">
        <v>22600000</v>
      </c>
      <c r="N8" s="7">
        <v>4200000</v>
      </c>
    </row>
    <row r="9" spans="1:14">
      <c r="A9" s="3" t="s">
        <v>1614</v>
      </c>
      <c r="B9" s="5" t="s">
        <v>4</v>
      </c>
      <c r="C9" s="5" t="s">
        <v>4</v>
      </c>
      <c r="D9" s="5" t="s">
        <v>4</v>
      </c>
      <c r="E9" s="7">
        <v>76000000</v>
      </c>
      <c r="F9" s="5" t="s">
        <v>4</v>
      </c>
      <c r="G9" s="7">
        <v>74600000</v>
      </c>
      <c r="H9" s="5" t="s">
        <v>4</v>
      </c>
      <c r="I9" s="5" t="s">
        <v>4</v>
      </c>
      <c r="J9" s="5" t="s">
        <v>4</v>
      </c>
      <c r="K9" s="5" t="s">
        <v>4</v>
      </c>
      <c r="L9" s="5" t="s">
        <v>4</v>
      </c>
      <c r="M9" s="5" t="s">
        <v>4</v>
      </c>
      <c r="N9" s="5" t="s">
        <v>4</v>
      </c>
    </row>
    <row r="10" spans="1:14">
      <c r="A10" s="3" t="s">
        <v>1615</v>
      </c>
      <c r="B10" s="5" t="s">
        <v>4</v>
      </c>
      <c r="C10" s="5" t="s">
        <v>4</v>
      </c>
      <c r="D10" s="5" t="s">
        <v>4</v>
      </c>
      <c r="E10" s="9">
        <v>53400000</v>
      </c>
      <c r="F10" s="5" t="s">
        <v>4</v>
      </c>
      <c r="G10" s="9">
        <v>48400000</v>
      </c>
      <c r="H10" s="5" t="s">
        <v>4</v>
      </c>
      <c r="I10" s="5" t="s">
        <v>4</v>
      </c>
      <c r="J10" s="5" t="s">
        <v>4</v>
      </c>
      <c r="K10" s="9">
        <v>61500000</v>
      </c>
      <c r="L10" s="5" t="s">
        <v>4</v>
      </c>
      <c r="M10" s="5" t="s">
        <v>4</v>
      </c>
      <c r="N10" s="5" t="s">
        <v>4</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60</v>
      </c>
      <c r="B1" s="8" t="s">
        <v>1</v>
      </c>
      <c r="C1" s="8"/>
    </row>
    <row r="2" spans="1:3" ht="30">
      <c r="A2" s="1" t="s">
        <v>24</v>
      </c>
      <c r="B2" s="1" t="s">
        <v>2</v>
      </c>
      <c r="C2" s="1" t="s">
        <v>90</v>
      </c>
    </row>
    <row r="3" spans="1:3">
      <c r="A3" s="4" t="s">
        <v>161</v>
      </c>
      <c r="B3" s="5" t="s">
        <v>4</v>
      </c>
      <c r="C3" s="5" t="s">
        <v>4</v>
      </c>
    </row>
    <row r="4" spans="1:3">
      <c r="A4" s="3" t="s">
        <v>135</v>
      </c>
      <c r="B4" s="9">
        <v>-78423</v>
      </c>
      <c r="C4" s="9">
        <v>23607</v>
      </c>
    </row>
    <row r="5" spans="1:3" ht="30">
      <c r="A5" s="4" t="s">
        <v>162</v>
      </c>
      <c r="B5" s="5" t="s">
        <v>4</v>
      </c>
      <c r="C5" s="5" t="s">
        <v>4</v>
      </c>
    </row>
    <row r="6" spans="1:3">
      <c r="A6" s="3" t="s">
        <v>100</v>
      </c>
      <c r="B6" s="7">
        <v>112321</v>
      </c>
      <c r="C6" s="7">
        <v>20415</v>
      </c>
    </row>
    <row r="7" spans="1:3">
      <c r="A7" s="3" t="s">
        <v>163</v>
      </c>
      <c r="B7" s="7">
        <v>5760</v>
      </c>
      <c r="C7" s="7">
        <v>5404</v>
      </c>
    </row>
    <row r="8" spans="1:3" ht="30">
      <c r="A8" s="3" t="s">
        <v>164</v>
      </c>
      <c r="B8" s="7">
        <v>9592</v>
      </c>
      <c r="C8" s="7">
        <v>15641</v>
      </c>
    </row>
    <row r="9" spans="1:3">
      <c r="A9" s="3" t="s">
        <v>165</v>
      </c>
      <c r="B9" s="7">
        <v>1324</v>
      </c>
      <c r="C9" s="5">
        <v>0</v>
      </c>
    </row>
    <row r="10" spans="1:3">
      <c r="A10" s="3" t="s">
        <v>166</v>
      </c>
      <c r="B10" s="7">
        <v>-2974</v>
      </c>
      <c r="C10" s="7">
        <v>-7034</v>
      </c>
    </row>
    <row r="11" spans="1:3">
      <c r="A11" s="3" t="s">
        <v>106</v>
      </c>
      <c r="B11" s="7">
        <v>-45342</v>
      </c>
      <c r="C11" s="7">
        <v>-137540</v>
      </c>
    </row>
    <row r="12" spans="1:3" ht="30">
      <c r="A12" s="3" t="s">
        <v>107</v>
      </c>
      <c r="B12" s="7">
        <v>-3583</v>
      </c>
      <c r="C12" s="7">
        <v>4219</v>
      </c>
    </row>
    <row r="13" spans="1:3">
      <c r="A13" s="3" t="s">
        <v>167</v>
      </c>
      <c r="B13" s="5">
        <v>-223</v>
      </c>
      <c r="C13" s="5">
        <v>0</v>
      </c>
    </row>
    <row r="14" spans="1:3">
      <c r="A14" s="3" t="s">
        <v>168</v>
      </c>
      <c r="B14" s="5">
        <v>0</v>
      </c>
      <c r="C14" s="5">
        <v>51</v>
      </c>
    </row>
    <row r="15" spans="1:3" ht="30">
      <c r="A15" s="3" t="s">
        <v>169</v>
      </c>
      <c r="B15" s="7">
        <v>3555682</v>
      </c>
      <c r="C15" s="7">
        <v>13850730</v>
      </c>
    </row>
    <row r="16" spans="1:3" ht="45">
      <c r="A16" s="3" t="s">
        <v>170</v>
      </c>
      <c r="B16" s="7">
        <v>-5296103</v>
      </c>
      <c r="C16" s="7">
        <v>-12623530</v>
      </c>
    </row>
    <row r="17" spans="1:3">
      <c r="A17" s="4" t="s">
        <v>171</v>
      </c>
      <c r="B17" s="5" t="s">
        <v>4</v>
      </c>
      <c r="C17" s="5" t="s">
        <v>4</v>
      </c>
    </row>
    <row r="18" spans="1:3" ht="45">
      <c r="A18" s="3" t="s">
        <v>172</v>
      </c>
      <c r="B18" s="7">
        <v>6989</v>
      </c>
      <c r="C18" s="7">
        <v>236436</v>
      </c>
    </row>
    <row r="19" spans="1:3" ht="30">
      <c r="A19" s="3" t="s">
        <v>173</v>
      </c>
      <c r="B19" s="7">
        <v>-3183</v>
      </c>
      <c r="C19" s="7">
        <v>10936</v>
      </c>
    </row>
    <row r="20" spans="1:3">
      <c r="A20" s="3" t="s">
        <v>174</v>
      </c>
      <c r="B20" s="7">
        <v>-16077</v>
      </c>
      <c r="C20" s="7">
        <v>76280</v>
      </c>
    </row>
    <row r="21" spans="1:3" ht="30">
      <c r="A21" s="3" t="s">
        <v>175</v>
      </c>
      <c r="B21" s="7">
        <v>-4973</v>
      </c>
      <c r="C21" s="7">
        <v>-13966</v>
      </c>
    </row>
    <row r="22" spans="1:3" ht="30">
      <c r="A22" s="3" t="s">
        <v>176</v>
      </c>
      <c r="B22" s="7">
        <v>-1672</v>
      </c>
      <c r="C22" s="7">
        <v>17395</v>
      </c>
    </row>
    <row r="23" spans="1:3" ht="30">
      <c r="A23" s="3" t="s">
        <v>177</v>
      </c>
      <c r="B23" s="7">
        <v>-5557</v>
      </c>
      <c r="C23" s="7">
        <v>-31213</v>
      </c>
    </row>
    <row r="24" spans="1:3">
      <c r="A24" s="3" t="s">
        <v>178</v>
      </c>
      <c r="B24" s="7">
        <v>-41189</v>
      </c>
      <c r="C24" s="7">
        <v>-32653</v>
      </c>
    </row>
    <row r="25" spans="1:3" ht="30">
      <c r="A25" s="3" t="s">
        <v>179</v>
      </c>
      <c r="B25" s="7">
        <v>-1807631</v>
      </c>
      <c r="C25" s="7">
        <v>1415076</v>
      </c>
    </row>
    <row r="26" spans="1:3">
      <c r="A26" s="4" t="s">
        <v>180</v>
      </c>
      <c r="B26" s="5" t="s">
        <v>4</v>
      </c>
      <c r="C26" s="5" t="s">
        <v>4</v>
      </c>
    </row>
    <row r="27" spans="1:3" ht="45">
      <c r="A27" s="3" t="s">
        <v>181</v>
      </c>
      <c r="B27" s="7">
        <v>1846339</v>
      </c>
      <c r="C27" s="5">
        <v>0</v>
      </c>
    </row>
    <row r="28" spans="1:3" ht="30">
      <c r="A28" s="3" t="s">
        <v>182</v>
      </c>
      <c r="B28" s="7">
        <v>30729</v>
      </c>
      <c r="C28" s="7">
        <v>15378</v>
      </c>
    </row>
    <row r="29" spans="1:3" ht="30">
      <c r="A29" s="3" t="s">
        <v>183</v>
      </c>
      <c r="B29" s="7">
        <v>-205497</v>
      </c>
      <c r="C29" s="5">
        <v>0</v>
      </c>
    </row>
    <row r="30" spans="1:3" ht="30">
      <c r="A30" s="3" t="s">
        <v>184</v>
      </c>
      <c r="B30" s="7">
        <v>-276412</v>
      </c>
      <c r="C30" s="7">
        <v>61645</v>
      </c>
    </row>
    <row r="31" spans="1:3" ht="30">
      <c r="A31" s="3" t="s">
        <v>185</v>
      </c>
      <c r="B31" s="7">
        <v>13773</v>
      </c>
      <c r="C31" s="7">
        <v>635929</v>
      </c>
    </row>
    <row r="32" spans="1:3" ht="30">
      <c r="A32" s="3" t="s">
        <v>186</v>
      </c>
      <c r="B32" s="7">
        <v>10004</v>
      </c>
      <c r="C32" s="7">
        <v>27285</v>
      </c>
    </row>
    <row r="33" spans="1:3" ht="30">
      <c r="A33" s="3" t="s">
        <v>187</v>
      </c>
      <c r="B33" s="7">
        <v>-7786</v>
      </c>
      <c r="C33" s="7">
        <v>-9379</v>
      </c>
    </row>
    <row r="34" spans="1:3" ht="30">
      <c r="A34" s="3" t="s">
        <v>188</v>
      </c>
      <c r="B34" s="7">
        <v>5690</v>
      </c>
      <c r="C34" s="7">
        <v>89928</v>
      </c>
    </row>
    <row r="35" spans="1:3" ht="30">
      <c r="A35" s="3" t="s">
        <v>189</v>
      </c>
      <c r="B35" s="7">
        <v>1416840</v>
      </c>
      <c r="C35" s="7">
        <v>820786</v>
      </c>
    </row>
    <row r="36" spans="1:3">
      <c r="A36" s="4" t="s">
        <v>190</v>
      </c>
      <c r="B36" s="5" t="s">
        <v>4</v>
      </c>
      <c r="C36" s="5" t="s">
        <v>4</v>
      </c>
    </row>
    <row r="37" spans="1:3" ht="30">
      <c r="A37" s="3" t="s">
        <v>191</v>
      </c>
      <c r="B37" s="7">
        <v>169975</v>
      </c>
      <c r="C37" s="7">
        <v>-447004</v>
      </c>
    </row>
    <row r="38" spans="1:3" ht="30">
      <c r="A38" s="3" t="s">
        <v>192</v>
      </c>
      <c r="B38" s="7">
        <v>137000</v>
      </c>
      <c r="C38" s="7">
        <v>-280000</v>
      </c>
    </row>
    <row r="39" spans="1:3">
      <c r="A39" s="3" t="s">
        <v>193</v>
      </c>
      <c r="B39" s="7">
        <v>-5427</v>
      </c>
      <c r="C39" s="5">
        <v>0</v>
      </c>
    </row>
    <row r="40" spans="1:3" ht="30">
      <c r="A40" s="3" t="s">
        <v>194</v>
      </c>
      <c r="B40" s="7">
        <v>24895</v>
      </c>
      <c r="C40" s="7">
        <v>-234846</v>
      </c>
    </row>
    <row r="41" spans="1:3">
      <c r="A41" s="3" t="s">
        <v>195</v>
      </c>
      <c r="B41" s="7">
        <v>3040</v>
      </c>
      <c r="C41" s="7">
        <v>3881</v>
      </c>
    </row>
    <row r="42" spans="1:3" ht="30">
      <c r="A42" s="3" t="s">
        <v>196</v>
      </c>
      <c r="B42" s="7">
        <v>329483</v>
      </c>
      <c r="C42" s="7">
        <v>-957969</v>
      </c>
    </row>
    <row r="43" spans="1:3" ht="30">
      <c r="A43" s="3" t="s">
        <v>197</v>
      </c>
      <c r="B43" s="7">
        <v>-61308</v>
      </c>
      <c r="C43" s="7">
        <v>1277893</v>
      </c>
    </row>
    <row r="44" spans="1:3">
      <c r="A44" s="3" t="s">
        <v>198</v>
      </c>
      <c r="B44" s="7">
        <v>280505</v>
      </c>
      <c r="C44" s="7">
        <v>952793</v>
      </c>
    </row>
    <row r="45" spans="1:3">
      <c r="A45" s="3" t="s">
        <v>199</v>
      </c>
      <c r="B45" s="7">
        <v>219197</v>
      </c>
      <c r="C45" s="7">
        <v>2230686</v>
      </c>
    </row>
    <row r="46" spans="1:3" ht="30">
      <c r="A46" s="4" t="s">
        <v>200</v>
      </c>
      <c r="B46" s="5" t="s">
        <v>4</v>
      </c>
      <c r="C46" s="5" t="s">
        <v>4</v>
      </c>
    </row>
    <row r="47" spans="1:3" ht="30">
      <c r="A47" s="3" t="s">
        <v>201</v>
      </c>
      <c r="B47" s="7">
        <v>15971</v>
      </c>
      <c r="C47" s="7">
        <v>50247</v>
      </c>
    </row>
    <row r="48" spans="1:3" ht="30">
      <c r="A48" s="3" t="s">
        <v>202</v>
      </c>
      <c r="B48" s="7">
        <v>6233</v>
      </c>
      <c r="C48" s="7">
        <v>37339</v>
      </c>
    </row>
    <row r="49" spans="1:3">
      <c r="A49" s="3" t="s">
        <v>203</v>
      </c>
      <c r="B49" s="5">
        <v>333</v>
      </c>
      <c r="C49" s="7">
        <v>6671</v>
      </c>
    </row>
    <row r="50" spans="1:3" ht="30">
      <c r="A50" s="3" t="s">
        <v>204</v>
      </c>
      <c r="B50" s="7">
        <v>281040</v>
      </c>
      <c r="C50" s="7">
        <v>1129</v>
      </c>
    </row>
    <row r="51" spans="1:3" ht="45">
      <c r="A51" s="3" t="s">
        <v>205</v>
      </c>
      <c r="B51" s="7">
        <v>4628</v>
      </c>
      <c r="C51" s="7">
        <v>62774</v>
      </c>
    </row>
    <row r="52" spans="1:3" ht="30">
      <c r="A52" s="3" t="s">
        <v>206</v>
      </c>
      <c r="B52" s="9">
        <v>51043</v>
      </c>
      <c r="C52" s="9">
        <v>12649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7109375" bestFit="1" customWidth="1"/>
    <col min="3" max="3" width="4.5703125" bestFit="1" customWidth="1"/>
    <col min="4" max="4" width="12.7109375" bestFit="1" customWidth="1"/>
    <col min="5" max="5" width="4.5703125" bestFit="1" customWidth="1"/>
    <col min="6" max="13" width="36.5703125" bestFit="1" customWidth="1"/>
    <col min="14" max="14" width="27" bestFit="1" customWidth="1"/>
  </cols>
  <sheetData>
    <row r="1" spans="1:14">
      <c r="A1" s="8" t="s">
        <v>1616</v>
      </c>
      <c r="B1" s="8" t="s">
        <v>2</v>
      </c>
      <c r="C1" s="8"/>
      <c r="D1" s="8" t="s">
        <v>25</v>
      </c>
      <c r="E1" s="8"/>
      <c r="F1" s="1" t="s">
        <v>2</v>
      </c>
      <c r="G1" s="1" t="s">
        <v>25</v>
      </c>
      <c r="H1" s="1" t="s">
        <v>2</v>
      </c>
      <c r="I1" s="1" t="s">
        <v>25</v>
      </c>
      <c r="J1" s="1" t="s">
        <v>2</v>
      </c>
      <c r="K1" s="1" t="s">
        <v>25</v>
      </c>
      <c r="L1" s="1" t="s">
        <v>2</v>
      </c>
      <c r="M1" s="1" t="s">
        <v>25</v>
      </c>
      <c r="N1" s="1" t="s">
        <v>2</v>
      </c>
    </row>
    <row r="2" spans="1:14" ht="30">
      <c r="A2" s="8"/>
      <c r="B2" s="8"/>
      <c r="C2" s="8"/>
      <c r="D2" s="8"/>
      <c r="E2" s="8"/>
      <c r="F2" s="1" t="s">
        <v>88</v>
      </c>
      <c r="G2" s="1" t="s">
        <v>88</v>
      </c>
      <c r="H2" s="1" t="s">
        <v>1617</v>
      </c>
      <c r="I2" s="1" t="s">
        <v>1617</v>
      </c>
      <c r="J2" s="1" t="s">
        <v>1617</v>
      </c>
      <c r="K2" s="1" t="s">
        <v>1617</v>
      </c>
      <c r="L2" s="1" t="s">
        <v>1617</v>
      </c>
      <c r="M2" s="1" t="s">
        <v>1617</v>
      </c>
      <c r="N2" s="1" t="s">
        <v>1618</v>
      </c>
    </row>
    <row r="3" spans="1:14" ht="30">
      <c r="A3" s="8"/>
      <c r="B3" s="8"/>
      <c r="C3" s="8"/>
      <c r="D3" s="8"/>
      <c r="E3" s="8"/>
      <c r="F3" s="1"/>
      <c r="G3" s="1"/>
      <c r="H3" s="1" t="s">
        <v>88</v>
      </c>
      <c r="I3" s="1" t="s">
        <v>88</v>
      </c>
      <c r="J3" s="1" t="s">
        <v>1601</v>
      </c>
      <c r="K3" s="1" t="s">
        <v>1601</v>
      </c>
      <c r="L3" s="1" t="s">
        <v>1603</v>
      </c>
      <c r="M3" s="1" t="s">
        <v>1603</v>
      </c>
      <c r="N3" s="1"/>
    </row>
    <row r="4" spans="1:14" ht="30">
      <c r="A4" s="8"/>
      <c r="B4" s="8"/>
      <c r="C4" s="8"/>
      <c r="D4" s="8"/>
      <c r="E4" s="8"/>
      <c r="F4" s="1"/>
      <c r="G4" s="1"/>
      <c r="H4" s="1"/>
      <c r="I4" s="1"/>
      <c r="J4" s="1" t="s">
        <v>88</v>
      </c>
      <c r="K4" s="1" t="s">
        <v>88</v>
      </c>
      <c r="L4" s="1" t="s">
        <v>88</v>
      </c>
      <c r="M4" s="1" t="s">
        <v>88</v>
      </c>
      <c r="N4" s="1"/>
    </row>
    <row r="5" spans="1:14">
      <c r="A5" s="4" t="s">
        <v>1182</v>
      </c>
      <c r="B5" s="5" t="s">
        <v>4</v>
      </c>
      <c r="C5" s="5"/>
      <c r="D5" s="5" t="s">
        <v>4</v>
      </c>
      <c r="E5" s="5"/>
      <c r="F5" s="5" t="s">
        <v>4</v>
      </c>
      <c r="G5" s="5" t="s">
        <v>4</v>
      </c>
      <c r="H5" s="5" t="s">
        <v>4</v>
      </c>
      <c r="I5" s="5" t="s">
        <v>4</v>
      </c>
      <c r="J5" s="5" t="s">
        <v>4</v>
      </c>
      <c r="K5" s="5" t="s">
        <v>4</v>
      </c>
      <c r="L5" s="5" t="s">
        <v>4</v>
      </c>
      <c r="M5" s="5" t="s">
        <v>4</v>
      </c>
      <c r="N5" s="5" t="s">
        <v>4</v>
      </c>
    </row>
    <row r="6" spans="1:14">
      <c r="A6" s="3" t="s">
        <v>1619</v>
      </c>
      <c r="B6" s="5" t="s">
        <v>4</v>
      </c>
      <c r="C6" s="5"/>
      <c r="D6" s="5" t="s">
        <v>4</v>
      </c>
      <c r="E6" s="5"/>
      <c r="F6" s="5" t="s">
        <v>4</v>
      </c>
      <c r="G6" s="5" t="s">
        <v>4</v>
      </c>
      <c r="H6" s="5" t="s">
        <v>4</v>
      </c>
      <c r="I6" s="5" t="s">
        <v>4</v>
      </c>
      <c r="J6" s="5" t="s">
        <v>4</v>
      </c>
      <c r="K6" s="5" t="s">
        <v>4</v>
      </c>
      <c r="L6" s="5" t="s">
        <v>4</v>
      </c>
      <c r="M6" s="5" t="s">
        <v>4</v>
      </c>
      <c r="N6" s="9">
        <v>105000000</v>
      </c>
    </row>
    <row r="7" spans="1:14">
      <c r="A7" s="3" t="s">
        <v>1620</v>
      </c>
      <c r="B7" s="5">
        <v>0</v>
      </c>
      <c r="C7" s="5"/>
      <c r="D7" s="5" t="s">
        <v>4</v>
      </c>
      <c r="E7" s="5"/>
      <c r="F7" s="5" t="s">
        <v>4</v>
      </c>
      <c r="G7" s="5" t="s">
        <v>4</v>
      </c>
      <c r="H7" s="5" t="s">
        <v>4</v>
      </c>
      <c r="I7" s="5" t="s">
        <v>4</v>
      </c>
      <c r="J7" s="5" t="s">
        <v>4</v>
      </c>
      <c r="K7" s="5" t="s">
        <v>4</v>
      </c>
      <c r="L7" s="5" t="s">
        <v>4</v>
      </c>
      <c r="M7" s="5" t="s">
        <v>4</v>
      </c>
      <c r="N7" s="5" t="s">
        <v>4</v>
      </c>
    </row>
    <row r="8" spans="1:14">
      <c r="A8" s="4" t="s">
        <v>71</v>
      </c>
      <c r="B8" s="5" t="s">
        <v>4</v>
      </c>
      <c r="C8" s="5"/>
      <c r="D8" s="5" t="s">
        <v>4</v>
      </c>
      <c r="E8" s="5"/>
      <c r="F8" s="5" t="s">
        <v>4</v>
      </c>
      <c r="G8" s="5" t="s">
        <v>4</v>
      </c>
      <c r="H8" s="5" t="s">
        <v>4</v>
      </c>
      <c r="I8" s="5" t="s">
        <v>4</v>
      </c>
      <c r="J8" s="5" t="s">
        <v>4</v>
      </c>
      <c r="K8" s="5" t="s">
        <v>4</v>
      </c>
      <c r="L8" s="5" t="s">
        <v>4</v>
      </c>
      <c r="M8" s="5" t="s">
        <v>4</v>
      </c>
      <c r="N8" s="5" t="s">
        <v>4</v>
      </c>
    </row>
    <row r="9" spans="1:14" ht="17.25">
      <c r="A9" s="3" t="s">
        <v>72</v>
      </c>
      <c r="B9" s="7">
        <v>56968000</v>
      </c>
      <c r="C9" s="10" t="s">
        <v>28</v>
      </c>
      <c r="D9" s="7">
        <v>55913000</v>
      </c>
      <c r="E9" s="10" t="s">
        <v>28</v>
      </c>
      <c r="F9" s="7">
        <v>1761000</v>
      </c>
      <c r="G9" s="7">
        <v>1129000</v>
      </c>
      <c r="H9" s="7">
        <v>1761000</v>
      </c>
      <c r="I9" s="7">
        <v>1129000</v>
      </c>
      <c r="J9" s="7">
        <v>1761000</v>
      </c>
      <c r="K9" s="7">
        <v>1129000</v>
      </c>
      <c r="L9" s="5">
        <v>0</v>
      </c>
      <c r="M9" s="5">
        <v>0</v>
      </c>
      <c r="N9" s="5" t="s">
        <v>4</v>
      </c>
    </row>
    <row r="10" spans="1:14">
      <c r="A10" s="3" t="s">
        <v>40</v>
      </c>
      <c r="B10" s="7">
        <v>3712871000</v>
      </c>
      <c r="C10" s="5"/>
      <c r="D10" s="7">
        <v>3848756000</v>
      </c>
      <c r="E10" s="5"/>
      <c r="F10" s="5" t="s">
        <v>4</v>
      </c>
      <c r="G10" s="5" t="s">
        <v>4</v>
      </c>
      <c r="H10" s="7">
        <v>150595000</v>
      </c>
      <c r="I10" s="7">
        <v>155012000</v>
      </c>
      <c r="J10" s="7">
        <v>75998000</v>
      </c>
      <c r="K10" s="7">
        <v>78009000</v>
      </c>
      <c r="L10" s="7">
        <v>74597000</v>
      </c>
      <c r="M10" s="7">
        <v>77003000</v>
      </c>
      <c r="N10" s="5" t="s">
        <v>4</v>
      </c>
    </row>
    <row r="11" spans="1:14">
      <c r="A11" s="4" t="s">
        <v>252</v>
      </c>
      <c r="B11" s="5" t="s">
        <v>4</v>
      </c>
      <c r="C11" s="5"/>
      <c r="D11" s="5" t="s">
        <v>4</v>
      </c>
      <c r="E11" s="5"/>
      <c r="F11" s="5" t="s">
        <v>4</v>
      </c>
      <c r="G11" s="5" t="s">
        <v>4</v>
      </c>
      <c r="H11" s="5" t="s">
        <v>4</v>
      </c>
      <c r="I11" s="5" t="s">
        <v>4</v>
      </c>
      <c r="J11" s="5" t="s">
        <v>4</v>
      </c>
      <c r="K11" s="5" t="s">
        <v>4</v>
      </c>
      <c r="L11" s="5" t="s">
        <v>4</v>
      </c>
      <c r="M11" s="5" t="s">
        <v>4</v>
      </c>
      <c r="N11" s="5" t="s">
        <v>4</v>
      </c>
    </row>
    <row r="12" spans="1:14" ht="17.25">
      <c r="A12" s="3" t="s">
        <v>293</v>
      </c>
      <c r="B12" s="7">
        <v>349145000</v>
      </c>
      <c r="C12" s="10" t="s">
        <v>38</v>
      </c>
      <c r="D12" s="7">
        <v>353248000</v>
      </c>
      <c r="E12" s="10" t="s">
        <v>38</v>
      </c>
      <c r="F12" s="5" t="s">
        <v>4</v>
      </c>
      <c r="G12" s="5" t="s">
        <v>4</v>
      </c>
      <c r="H12" s="7">
        <v>101710000</v>
      </c>
      <c r="I12" s="7">
        <v>105813000</v>
      </c>
      <c r="J12" s="7">
        <v>53354000</v>
      </c>
      <c r="K12" s="7">
        <v>55172000</v>
      </c>
      <c r="L12" s="7">
        <v>48356000</v>
      </c>
      <c r="M12" s="7">
        <v>50641000</v>
      </c>
      <c r="N12" s="5" t="s">
        <v>4</v>
      </c>
    </row>
    <row r="13" spans="1:14" ht="17.25">
      <c r="A13" s="3" t="s">
        <v>1621</v>
      </c>
      <c r="B13" s="9">
        <v>427627000</v>
      </c>
      <c r="C13" s="10" t="s">
        <v>38</v>
      </c>
      <c r="D13" s="9">
        <v>445853000</v>
      </c>
      <c r="E13" s="10" t="s">
        <v>38</v>
      </c>
      <c r="F13" s="5" t="s">
        <v>4</v>
      </c>
      <c r="G13" s="5" t="s">
        <v>4</v>
      </c>
      <c r="H13" s="9">
        <v>136000</v>
      </c>
      <c r="I13" s="9">
        <v>136000</v>
      </c>
      <c r="J13" s="9">
        <v>136000</v>
      </c>
      <c r="K13" s="9">
        <v>136000</v>
      </c>
      <c r="L13" s="9">
        <v>0</v>
      </c>
      <c r="M13" s="9">
        <v>0</v>
      </c>
      <c r="N13" s="5" t="s">
        <v>4</v>
      </c>
    </row>
    <row r="14" spans="1:14">
      <c r="A14" s="11"/>
      <c r="B14" s="11"/>
      <c r="C14" s="11"/>
      <c r="D14" s="11"/>
      <c r="E14" s="11"/>
      <c r="F14" s="11"/>
      <c r="G14" s="11"/>
      <c r="H14" s="11"/>
      <c r="I14" s="11"/>
      <c r="J14" s="11"/>
      <c r="K14" s="11"/>
      <c r="L14" s="11"/>
      <c r="M14" s="11"/>
      <c r="N14" s="11"/>
    </row>
    <row r="15" spans="1:14" ht="15" customHeight="1">
      <c r="A15" s="3" t="s">
        <v>28</v>
      </c>
      <c r="B15" s="12" t="s">
        <v>65</v>
      </c>
      <c r="C15" s="12"/>
      <c r="D15" s="12"/>
      <c r="E15" s="12"/>
      <c r="F15" s="12"/>
      <c r="G15" s="12"/>
      <c r="H15" s="12"/>
      <c r="I15" s="12"/>
      <c r="J15" s="12"/>
      <c r="K15" s="12"/>
      <c r="L15" s="12"/>
      <c r="M15" s="12"/>
      <c r="N15" s="12"/>
    </row>
    <row r="16" spans="1:14" ht="15" customHeight="1">
      <c r="A16" s="3" t="s">
        <v>33</v>
      </c>
      <c r="B16" s="12" t="s">
        <v>66</v>
      </c>
      <c r="C16" s="12"/>
      <c r="D16" s="12"/>
      <c r="E16" s="12"/>
      <c r="F16" s="12"/>
      <c r="G16" s="12"/>
      <c r="H16" s="12"/>
      <c r="I16" s="12"/>
      <c r="J16" s="12"/>
      <c r="K16" s="12"/>
      <c r="L16" s="12"/>
      <c r="M16" s="12"/>
      <c r="N16" s="12"/>
    </row>
  </sheetData>
  <mergeCells count="6">
    <mergeCell ref="A1:A4"/>
    <mergeCell ref="B1:C4"/>
    <mergeCell ref="D1:E4"/>
    <mergeCell ref="A14:N14"/>
    <mergeCell ref="B15:N15"/>
    <mergeCell ref="B16:N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60">
      <c r="A1" s="1" t="s">
        <v>1622</v>
      </c>
      <c r="B1" s="1" t="s">
        <v>1</v>
      </c>
      <c r="C1" s="1" t="s">
        <v>1623</v>
      </c>
    </row>
    <row r="2" spans="1:3" ht="30">
      <c r="A2" s="1" t="s">
        <v>24</v>
      </c>
      <c r="B2" s="1" t="s">
        <v>2</v>
      </c>
      <c r="C2" s="1" t="s">
        <v>1605</v>
      </c>
    </row>
    <row r="3" spans="1:3">
      <c r="A3" s="1"/>
      <c r="B3" s="1" t="s">
        <v>1624</v>
      </c>
      <c r="C3" s="1" t="s">
        <v>1504</v>
      </c>
    </row>
    <row r="4" spans="1:3">
      <c r="A4" s="1"/>
      <c r="B4" s="1" t="s">
        <v>1504</v>
      </c>
      <c r="C4" s="1" t="s">
        <v>1624</v>
      </c>
    </row>
    <row r="5" spans="1:3">
      <c r="A5" s="3" t="s">
        <v>1259</v>
      </c>
      <c r="B5" s="5" t="s">
        <v>4</v>
      </c>
      <c r="C5" s="5" t="s">
        <v>4</v>
      </c>
    </row>
    <row r="6" spans="1:3" ht="30">
      <c r="A6" s="4" t="s">
        <v>1625</v>
      </c>
      <c r="B6" s="5" t="s">
        <v>4</v>
      </c>
      <c r="C6" s="5" t="s">
        <v>4</v>
      </c>
    </row>
    <row r="7" spans="1:3">
      <c r="A7" s="3" t="s">
        <v>798</v>
      </c>
      <c r="B7" s="7">
        <v>4084000</v>
      </c>
      <c r="C7" s="7">
        <v>12416000</v>
      </c>
    </row>
    <row r="8" spans="1:3">
      <c r="A8" s="3" t="s">
        <v>799</v>
      </c>
      <c r="B8" s="9">
        <v>162915</v>
      </c>
      <c r="C8" s="9">
        <v>622100</v>
      </c>
    </row>
    <row r="9" spans="1:3">
      <c r="A9" s="3" t="s">
        <v>800</v>
      </c>
      <c r="B9" s="9">
        <v>40</v>
      </c>
      <c r="C9" s="9">
        <v>50</v>
      </c>
    </row>
    <row r="10" spans="1:3" ht="30">
      <c r="A10" s="3" t="s">
        <v>801</v>
      </c>
      <c r="B10" s="264">
        <v>7.0900000000000005E-2</v>
      </c>
      <c r="C10" s="264">
        <v>8.2199999999999995E-2</v>
      </c>
    </row>
    <row r="11" spans="1:3">
      <c r="A11" s="3" t="s">
        <v>803</v>
      </c>
      <c r="B11" s="5" t="s">
        <v>1626</v>
      </c>
      <c r="C11" s="5" t="s">
        <v>1627</v>
      </c>
    </row>
    <row r="12" spans="1:3">
      <c r="A12" s="3" t="s">
        <v>806</v>
      </c>
      <c r="B12" s="5" t="s">
        <v>1628</v>
      </c>
      <c r="C12" s="5" t="s">
        <v>1629</v>
      </c>
    </row>
    <row r="13" spans="1:3">
      <c r="A13" s="3" t="s">
        <v>809</v>
      </c>
      <c r="B13" s="5">
        <v>712</v>
      </c>
      <c r="C13" s="5">
        <v>72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30</v>
      </c>
      <c r="B1" s="8" t="s">
        <v>2</v>
      </c>
      <c r="C1" s="8" t="s">
        <v>25</v>
      </c>
    </row>
    <row r="2" spans="1:3" ht="30">
      <c r="A2" s="1" t="s">
        <v>24</v>
      </c>
      <c r="B2" s="8"/>
      <c r="C2" s="8"/>
    </row>
    <row r="3" spans="1:3" ht="45">
      <c r="A3" s="4" t="s">
        <v>1631</v>
      </c>
      <c r="B3" s="5" t="s">
        <v>4</v>
      </c>
      <c r="C3" s="5" t="s">
        <v>4</v>
      </c>
    </row>
    <row r="4" spans="1:3">
      <c r="A4" s="3" t="s">
        <v>1632</v>
      </c>
      <c r="B4" s="9">
        <v>28998897</v>
      </c>
      <c r="C4" s="9">
        <v>2574339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85546875" customWidth="1"/>
    <col min="4" max="4" width="36.5703125" customWidth="1"/>
    <col min="5" max="5" width="5.85546875" customWidth="1"/>
    <col min="6" max="6" width="36.5703125" customWidth="1"/>
    <col min="7" max="7" width="12.7109375" customWidth="1"/>
    <col min="8" max="8" width="36.5703125" customWidth="1"/>
    <col min="9" max="9" width="12.7109375" customWidth="1"/>
  </cols>
  <sheetData>
    <row r="1" spans="1:9" ht="15" customHeight="1">
      <c r="A1" s="8" t="s">
        <v>1633</v>
      </c>
      <c r="B1" s="8" t="s">
        <v>2</v>
      </c>
      <c r="C1" s="8"/>
      <c r="D1" s="8" t="s">
        <v>25</v>
      </c>
      <c r="E1" s="8"/>
      <c r="F1" s="8" t="s">
        <v>2</v>
      </c>
      <c r="G1" s="8"/>
      <c r="H1" s="8" t="s">
        <v>90</v>
      </c>
      <c r="I1" s="8"/>
    </row>
    <row r="2" spans="1:9" ht="15" customHeight="1">
      <c r="A2" s="8"/>
      <c r="B2" s="8" t="s">
        <v>1634</v>
      </c>
      <c r="C2" s="8"/>
      <c r="D2" s="8" t="s">
        <v>1634</v>
      </c>
      <c r="E2" s="8"/>
      <c r="F2" s="8" t="s">
        <v>1258</v>
      </c>
      <c r="G2" s="8"/>
      <c r="H2" s="8" t="s">
        <v>1258</v>
      </c>
      <c r="I2" s="8"/>
    </row>
    <row r="3" spans="1:9" ht="30">
      <c r="A3" s="4" t="s">
        <v>1625</v>
      </c>
      <c r="B3" s="5" t="s">
        <v>4</v>
      </c>
      <c r="C3" s="5"/>
      <c r="D3" s="5" t="s">
        <v>4</v>
      </c>
      <c r="E3" s="5"/>
      <c r="F3" s="5" t="s">
        <v>4</v>
      </c>
      <c r="G3" s="5"/>
      <c r="H3" s="5" t="s">
        <v>4</v>
      </c>
      <c r="I3" s="5"/>
    </row>
    <row r="4" spans="1:9">
      <c r="A4" s="3" t="s">
        <v>1632</v>
      </c>
      <c r="B4" s="9">
        <v>28998897000</v>
      </c>
      <c r="C4" s="5"/>
      <c r="D4" s="9">
        <v>25743396000</v>
      </c>
      <c r="E4" s="5"/>
      <c r="F4" s="9">
        <v>28998897000</v>
      </c>
      <c r="G4" s="5"/>
      <c r="H4" s="9">
        <v>73993296000</v>
      </c>
      <c r="I4" s="5"/>
    </row>
    <row r="5" spans="1:9" ht="30">
      <c r="A5" s="3" t="s">
        <v>1635</v>
      </c>
      <c r="B5" s="7">
        <v>39554373000</v>
      </c>
      <c r="C5" s="10" t="s">
        <v>28</v>
      </c>
      <c r="D5" s="7">
        <v>40431867000</v>
      </c>
      <c r="E5" s="10" t="s">
        <v>28</v>
      </c>
      <c r="F5" s="7">
        <v>39554373000</v>
      </c>
      <c r="G5" s="5"/>
      <c r="H5" s="5">
        <v>0</v>
      </c>
      <c r="I5" s="5"/>
    </row>
    <row r="6" spans="1:9" ht="30">
      <c r="A6" s="3" t="s">
        <v>1636</v>
      </c>
      <c r="B6" s="7">
        <v>146339</v>
      </c>
      <c r="C6" s="5"/>
      <c r="D6" s="7">
        <v>131413</v>
      </c>
      <c r="E6" s="5"/>
      <c r="F6" s="5" t="s">
        <v>4</v>
      </c>
      <c r="G6" s="5"/>
      <c r="H6" s="5" t="s">
        <v>4</v>
      </c>
      <c r="I6" s="5"/>
    </row>
    <row r="7" spans="1:9" ht="30">
      <c r="A7" s="3" t="s">
        <v>1637</v>
      </c>
      <c r="B7" s="7">
        <v>195448</v>
      </c>
      <c r="C7" s="10" t="s">
        <v>28</v>
      </c>
      <c r="D7" s="7">
        <v>198256</v>
      </c>
      <c r="E7" s="10" t="s">
        <v>28</v>
      </c>
      <c r="F7" s="5" t="s">
        <v>4</v>
      </c>
      <c r="G7" s="5"/>
      <c r="H7" s="5" t="s">
        <v>4</v>
      </c>
      <c r="I7" s="5"/>
    </row>
    <row r="8" spans="1:9" ht="17.25">
      <c r="A8" s="3" t="s">
        <v>1638</v>
      </c>
      <c r="B8" s="7">
        <v>68553270000</v>
      </c>
      <c r="C8" s="10" t="s">
        <v>28</v>
      </c>
      <c r="D8" s="7">
        <v>66175263000</v>
      </c>
      <c r="E8" s="10" t="s">
        <v>28</v>
      </c>
      <c r="F8" s="5" t="s">
        <v>4</v>
      </c>
      <c r="G8" s="5"/>
      <c r="H8" s="5" t="s">
        <v>4</v>
      </c>
      <c r="I8" s="5"/>
    </row>
    <row r="9" spans="1:9" ht="30">
      <c r="A9" s="3" t="s">
        <v>1639</v>
      </c>
      <c r="B9" s="7">
        <v>341787</v>
      </c>
      <c r="C9" s="10" t="s">
        <v>28</v>
      </c>
      <c r="D9" s="7">
        <v>329669</v>
      </c>
      <c r="E9" s="10" t="s">
        <v>28</v>
      </c>
      <c r="F9" s="5" t="s">
        <v>4</v>
      </c>
      <c r="G9" s="5"/>
      <c r="H9" s="5" t="s">
        <v>4</v>
      </c>
      <c r="I9" s="5"/>
    </row>
    <row r="10" spans="1:9" ht="30">
      <c r="A10" s="4" t="s">
        <v>1640</v>
      </c>
      <c r="B10" s="5" t="s">
        <v>4</v>
      </c>
      <c r="C10" s="5"/>
      <c r="D10" s="5" t="s">
        <v>4</v>
      </c>
      <c r="E10" s="5"/>
      <c r="F10" s="5" t="s">
        <v>4</v>
      </c>
      <c r="G10" s="5"/>
      <c r="H10" s="5" t="s">
        <v>4</v>
      </c>
      <c r="I10" s="5"/>
    </row>
    <row r="11" spans="1:9">
      <c r="A11" s="3" t="s">
        <v>582</v>
      </c>
      <c r="B11" s="7">
        <v>320231000</v>
      </c>
      <c r="C11" s="5"/>
      <c r="D11" s="7">
        <v>284678000</v>
      </c>
      <c r="E11" s="5"/>
      <c r="F11" s="7">
        <v>284678000</v>
      </c>
      <c r="G11" s="5"/>
      <c r="H11" s="7">
        <v>710791000</v>
      </c>
      <c r="I11" s="5"/>
    </row>
    <row r="12" spans="1:9" ht="30">
      <c r="A12" s="3" t="s">
        <v>823</v>
      </c>
      <c r="B12" s="5" t="s">
        <v>4</v>
      </c>
      <c r="C12" s="5"/>
      <c r="D12" s="5" t="s">
        <v>4</v>
      </c>
      <c r="E12" s="5"/>
      <c r="F12" s="7">
        <v>51043000</v>
      </c>
      <c r="G12" s="5"/>
      <c r="H12" s="7">
        <v>126494000</v>
      </c>
      <c r="I12" s="5"/>
    </row>
    <row r="13" spans="1:9" ht="17.25">
      <c r="A13" s="3" t="s">
        <v>1641</v>
      </c>
      <c r="B13" s="5" t="s">
        <v>4</v>
      </c>
      <c r="C13" s="5"/>
      <c r="D13" s="5" t="s">
        <v>4</v>
      </c>
      <c r="E13" s="5"/>
      <c r="F13" s="7">
        <v>-5898000</v>
      </c>
      <c r="G13" s="10" t="s">
        <v>33</v>
      </c>
      <c r="H13" s="7">
        <v>-94437000</v>
      </c>
      <c r="I13" s="10" t="s">
        <v>33</v>
      </c>
    </row>
    <row r="14" spans="1:9" ht="45">
      <c r="A14" s="4" t="s">
        <v>1642</v>
      </c>
      <c r="B14" s="5" t="s">
        <v>4</v>
      </c>
      <c r="C14" s="5"/>
      <c r="D14" s="5" t="s">
        <v>4</v>
      </c>
      <c r="E14" s="5"/>
      <c r="F14" s="5" t="s">
        <v>4</v>
      </c>
      <c r="G14" s="5"/>
      <c r="H14" s="5" t="s">
        <v>4</v>
      </c>
      <c r="I14" s="5"/>
    </row>
    <row r="15" spans="1:9" ht="17.25">
      <c r="A15" s="3" t="s">
        <v>1643</v>
      </c>
      <c r="B15" s="5" t="s">
        <v>4</v>
      </c>
      <c r="C15" s="5"/>
      <c r="D15" s="5" t="s">
        <v>4</v>
      </c>
      <c r="E15" s="5"/>
      <c r="F15" s="7">
        <v>-4909000</v>
      </c>
      <c r="G15" s="10" t="s">
        <v>1644</v>
      </c>
      <c r="H15" s="7">
        <v>-37481000</v>
      </c>
      <c r="I15" s="10" t="s">
        <v>1644</v>
      </c>
    </row>
    <row r="16" spans="1:9" ht="30">
      <c r="A16" s="3" t="s">
        <v>1645</v>
      </c>
      <c r="B16" s="5" t="s">
        <v>4</v>
      </c>
      <c r="C16" s="5"/>
      <c r="D16" s="5" t="s">
        <v>4</v>
      </c>
      <c r="E16" s="5"/>
      <c r="F16" s="7">
        <v>-4683000</v>
      </c>
      <c r="G16" s="10" t="s">
        <v>1646</v>
      </c>
      <c r="H16" s="7">
        <v>21840000</v>
      </c>
      <c r="I16" s="10" t="s">
        <v>1646</v>
      </c>
    </row>
    <row r="17" spans="1:9">
      <c r="A17" s="3" t="s">
        <v>831</v>
      </c>
      <c r="B17" s="7">
        <v>320231000</v>
      </c>
      <c r="C17" s="5"/>
      <c r="D17" s="7">
        <v>284678000</v>
      </c>
      <c r="E17" s="5"/>
      <c r="F17" s="7">
        <v>320231000</v>
      </c>
      <c r="G17" s="5"/>
      <c r="H17" s="7">
        <v>727207000</v>
      </c>
      <c r="I17" s="5"/>
    </row>
    <row r="18" spans="1:9" ht="30">
      <c r="A18" s="3" t="s">
        <v>1647</v>
      </c>
      <c r="B18" s="5" t="s">
        <v>4</v>
      </c>
      <c r="C18" s="5"/>
      <c r="D18" s="5" t="s">
        <v>4</v>
      </c>
      <c r="E18" s="5"/>
      <c r="F18" s="9">
        <v>470200000</v>
      </c>
      <c r="G18" s="5"/>
      <c r="H18" s="9">
        <v>10700000000</v>
      </c>
      <c r="I18" s="5"/>
    </row>
    <row r="19" spans="1:9">
      <c r="A19" s="11"/>
      <c r="B19" s="11"/>
      <c r="C19" s="11"/>
      <c r="D19" s="11"/>
      <c r="E19" s="11"/>
      <c r="F19" s="11"/>
      <c r="G19" s="11"/>
      <c r="H19" s="11"/>
      <c r="I19" s="11"/>
    </row>
    <row r="20" spans="1:9" ht="15" customHeight="1">
      <c r="A20" s="3" t="s">
        <v>28</v>
      </c>
      <c r="B20" s="12" t="s">
        <v>1648</v>
      </c>
      <c r="C20" s="12"/>
      <c r="D20" s="12"/>
      <c r="E20" s="12"/>
      <c r="F20" s="12"/>
      <c r="G20" s="12"/>
      <c r="H20" s="12"/>
      <c r="I20" s="12"/>
    </row>
    <row r="21" spans="1:9" ht="30" customHeight="1">
      <c r="A21" s="3" t="s">
        <v>33</v>
      </c>
      <c r="B21" s="12" t="s">
        <v>1649</v>
      </c>
      <c r="C21" s="12"/>
      <c r="D21" s="12"/>
      <c r="E21" s="12"/>
      <c r="F21" s="12"/>
      <c r="G21" s="12"/>
      <c r="H21" s="12"/>
      <c r="I21" s="12"/>
    </row>
    <row r="22" spans="1:9" ht="15" customHeight="1">
      <c r="A22" s="3" t="s">
        <v>67</v>
      </c>
      <c r="B22" s="12" t="s">
        <v>1650</v>
      </c>
      <c r="C22" s="12"/>
      <c r="D22" s="12"/>
      <c r="E22" s="12"/>
      <c r="F22" s="12"/>
      <c r="G22" s="12"/>
      <c r="H22" s="12"/>
      <c r="I22" s="12"/>
    </row>
    <row r="23" spans="1:9" ht="15" customHeight="1">
      <c r="A23" s="3" t="s">
        <v>1285</v>
      </c>
      <c r="B23" s="12" t="s">
        <v>835</v>
      </c>
      <c r="C23" s="12"/>
      <c r="D23" s="12"/>
      <c r="E23" s="12"/>
      <c r="F23" s="12"/>
      <c r="G23" s="12"/>
      <c r="H23" s="12"/>
      <c r="I23" s="12"/>
    </row>
    <row r="24" spans="1:9" ht="15" customHeight="1">
      <c r="A24" s="3" t="s">
        <v>1651</v>
      </c>
      <c r="B24" s="12" t="s">
        <v>837</v>
      </c>
      <c r="C24" s="12"/>
      <c r="D24" s="12"/>
      <c r="E24" s="12"/>
      <c r="F24" s="12"/>
      <c r="G24" s="12"/>
      <c r="H24" s="12"/>
      <c r="I24" s="12"/>
    </row>
  </sheetData>
  <mergeCells count="15">
    <mergeCell ref="B23:I23"/>
    <mergeCell ref="B24:I24"/>
    <mergeCell ref="H1:I1"/>
    <mergeCell ref="H2:I2"/>
    <mergeCell ref="A19:I19"/>
    <mergeCell ref="B20:I20"/>
    <mergeCell ref="B21:I21"/>
    <mergeCell ref="B22:I22"/>
    <mergeCell ref="A1:A2"/>
    <mergeCell ref="B1:C1"/>
    <mergeCell ref="B2:C2"/>
    <mergeCell ref="D1:E1"/>
    <mergeCell ref="D2:E2"/>
    <mergeCell ref="F1:G1"/>
    <mergeCell ref="F2:G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23.42578125" bestFit="1" customWidth="1"/>
  </cols>
  <sheetData>
    <row r="1" spans="1:4" ht="15" customHeight="1">
      <c r="A1" s="8" t="s">
        <v>1652</v>
      </c>
      <c r="B1" s="8" t="s">
        <v>1</v>
      </c>
      <c r="C1" s="8"/>
      <c r="D1" s="1" t="s">
        <v>1236</v>
      </c>
    </row>
    <row r="2" spans="1:4">
      <c r="A2" s="8"/>
      <c r="B2" s="1" t="s">
        <v>2</v>
      </c>
      <c r="C2" s="1" t="s">
        <v>90</v>
      </c>
      <c r="D2" s="1" t="s">
        <v>25</v>
      </c>
    </row>
    <row r="3" spans="1:4" ht="30">
      <c r="A3" s="4" t="s">
        <v>1653</v>
      </c>
      <c r="B3" s="5" t="s">
        <v>4</v>
      </c>
      <c r="C3" s="5" t="s">
        <v>4</v>
      </c>
      <c r="D3" s="5" t="s">
        <v>4</v>
      </c>
    </row>
    <row r="4" spans="1:4" ht="30">
      <c r="A4" s="3" t="s">
        <v>1654</v>
      </c>
      <c r="B4" s="5" t="s">
        <v>1655</v>
      </c>
      <c r="C4" s="5" t="s">
        <v>1656</v>
      </c>
      <c r="D4" s="5" t="s">
        <v>4</v>
      </c>
    </row>
    <row r="5" spans="1:4" ht="45">
      <c r="A5" s="3" t="s">
        <v>1657</v>
      </c>
      <c r="B5" s="264">
        <v>0.122</v>
      </c>
      <c r="C5" s="264">
        <v>0.155</v>
      </c>
      <c r="D5" s="5" t="s">
        <v>4</v>
      </c>
    </row>
    <row r="6" spans="1:4" ht="30">
      <c r="A6" s="3" t="s">
        <v>1658</v>
      </c>
      <c r="B6" s="264">
        <v>0.11799999999999999</v>
      </c>
      <c r="C6" s="264">
        <v>7.9000000000000001E-2</v>
      </c>
      <c r="D6" s="5" t="s">
        <v>4</v>
      </c>
    </row>
    <row r="7" spans="1:4" ht="30">
      <c r="A7" s="3" t="s">
        <v>1659</v>
      </c>
      <c r="B7" s="5" t="s">
        <v>1660</v>
      </c>
      <c r="C7" s="5" t="s">
        <v>4</v>
      </c>
      <c r="D7" s="5" t="s">
        <v>1661</v>
      </c>
    </row>
    <row r="8" spans="1:4" ht="30">
      <c r="A8" s="3" t="s">
        <v>1662</v>
      </c>
      <c r="B8" s="264">
        <v>9.2999999999999999E-2</v>
      </c>
      <c r="C8" s="5" t="s">
        <v>4</v>
      </c>
      <c r="D8" s="264">
        <v>0.11899999999999999</v>
      </c>
    </row>
    <row r="9" spans="1:4" ht="30">
      <c r="A9" s="3" t="s">
        <v>1663</v>
      </c>
      <c r="B9" s="264">
        <v>0.123</v>
      </c>
      <c r="C9" s="5" t="s">
        <v>4</v>
      </c>
      <c r="D9" s="264">
        <v>0.10199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664</v>
      </c>
      <c r="B1" s="8" t="s">
        <v>1</v>
      </c>
      <c r="C1" s="8"/>
    </row>
    <row r="2" spans="1:3" ht="30">
      <c r="A2" s="1" t="s">
        <v>24</v>
      </c>
      <c r="B2" s="1" t="s">
        <v>2</v>
      </c>
      <c r="C2" s="1" t="s">
        <v>90</v>
      </c>
    </row>
    <row r="3" spans="1:3" ht="30">
      <c r="A3" s="4" t="s">
        <v>1665</v>
      </c>
      <c r="B3" s="5" t="s">
        <v>4</v>
      </c>
      <c r="C3" s="5" t="s">
        <v>4</v>
      </c>
    </row>
    <row r="4" spans="1:3">
      <c r="A4" s="3" t="s">
        <v>1666</v>
      </c>
      <c r="B4" s="9">
        <v>24302</v>
      </c>
      <c r="C4" s="9">
        <v>54276</v>
      </c>
    </row>
    <row r="5" spans="1:3">
      <c r="A5" s="3" t="s">
        <v>1258</v>
      </c>
      <c r="B5" s="5" t="s">
        <v>4</v>
      </c>
      <c r="C5" s="5" t="s">
        <v>4</v>
      </c>
    </row>
    <row r="6" spans="1:3" ht="30">
      <c r="A6" s="4" t="s">
        <v>1665</v>
      </c>
      <c r="B6" s="5" t="s">
        <v>4</v>
      </c>
      <c r="C6" s="5" t="s">
        <v>4</v>
      </c>
    </row>
    <row r="7" spans="1:3">
      <c r="A7" s="3" t="s">
        <v>1666</v>
      </c>
      <c r="B7" s="7">
        <v>18447</v>
      </c>
      <c r="C7" s="7">
        <v>54078</v>
      </c>
    </row>
    <row r="8" spans="1:3" ht="30">
      <c r="A8" s="3" t="s">
        <v>1667</v>
      </c>
      <c r="B8" s="5" t="s">
        <v>4</v>
      </c>
      <c r="C8" s="5" t="s">
        <v>4</v>
      </c>
    </row>
    <row r="9" spans="1:3" ht="30">
      <c r="A9" s="4" t="s">
        <v>1665</v>
      </c>
      <c r="B9" s="5" t="s">
        <v>4</v>
      </c>
      <c r="C9" s="5" t="s">
        <v>4</v>
      </c>
    </row>
    <row r="10" spans="1:3">
      <c r="A10" s="3" t="s">
        <v>1666</v>
      </c>
      <c r="B10" s="7">
        <v>5810</v>
      </c>
      <c r="C10" s="5" t="s">
        <v>4</v>
      </c>
    </row>
    <row r="11" spans="1:3">
      <c r="A11" s="3" t="s">
        <v>1668</v>
      </c>
      <c r="B11" s="5" t="s">
        <v>4</v>
      </c>
      <c r="C11" s="5" t="s">
        <v>4</v>
      </c>
    </row>
    <row r="12" spans="1:3" ht="30">
      <c r="A12" s="4" t="s">
        <v>1665</v>
      </c>
      <c r="B12" s="5" t="s">
        <v>4</v>
      </c>
      <c r="C12" s="5" t="s">
        <v>4</v>
      </c>
    </row>
    <row r="13" spans="1:3">
      <c r="A13" s="3" t="s">
        <v>1666</v>
      </c>
      <c r="B13" s="9">
        <v>45</v>
      </c>
      <c r="C13" s="9">
        <v>19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669</v>
      </c>
      <c r="B1" s="8" t="s">
        <v>1</v>
      </c>
      <c r="C1" s="8"/>
    </row>
    <row r="2" spans="1:3">
      <c r="A2" s="1" t="s">
        <v>1234</v>
      </c>
      <c r="B2" s="1" t="s">
        <v>2</v>
      </c>
      <c r="C2" s="1" t="s">
        <v>90</v>
      </c>
    </row>
    <row r="3" spans="1:3" ht="30">
      <c r="A3" s="3" t="s">
        <v>1670</v>
      </c>
      <c r="B3" s="5" t="s">
        <v>4</v>
      </c>
      <c r="C3" s="5" t="s">
        <v>4</v>
      </c>
    </row>
    <row r="4" spans="1:3">
      <c r="A4" s="4" t="s">
        <v>1671</v>
      </c>
      <c r="B4" s="5" t="s">
        <v>4</v>
      </c>
      <c r="C4" s="5" t="s">
        <v>4</v>
      </c>
    </row>
    <row r="5" spans="1:3" ht="45">
      <c r="A5" s="3" t="s">
        <v>1672</v>
      </c>
      <c r="B5" s="13">
        <v>5.6</v>
      </c>
      <c r="C5" s="13">
        <v>39.700000000000003</v>
      </c>
    </row>
    <row r="6" spans="1:3" ht="30">
      <c r="A6" s="3" t="s">
        <v>1265</v>
      </c>
      <c r="B6" s="5" t="s">
        <v>4</v>
      </c>
      <c r="C6" s="5" t="s">
        <v>4</v>
      </c>
    </row>
    <row r="7" spans="1:3">
      <c r="A7" s="4" t="s">
        <v>1671</v>
      </c>
      <c r="B7" s="5" t="s">
        <v>4</v>
      </c>
      <c r="C7" s="5" t="s">
        <v>4</v>
      </c>
    </row>
    <row r="8" spans="1:3" ht="30">
      <c r="A8" s="3" t="s">
        <v>1673</v>
      </c>
      <c r="B8" s="13">
        <v>4.9000000000000004</v>
      </c>
      <c r="C8" s="13">
        <v>18.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27.7109375" customWidth="1"/>
    <col min="3" max="3" width="5.5703125" customWidth="1"/>
    <col min="4" max="4" width="27.42578125" customWidth="1"/>
    <col min="5" max="5" width="27.7109375" customWidth="1"/>
    <col min="6" max="6" width="5.5703125" customWidth="1"/>
  </cols>
  <sheetData>
    <row r="1" spans="1:6" ht="15" customHeight="1">
      <c r="A1" s="8" t="s">
        <v>1674</v>
      </c>
      <c r="B1" s="8" t="s">
        <v>1</v>
      </c>
      <c r="C1" s="8"/>
      <c r="D1" s="8"/>
      <c r="E1" s="8"/>
      <c r="F1" s="8"/>
    </row>
    <row r="2" spans="1:6" ht="15" customHeight="1">
      <c r="A2" s="8"/>
      <c r="B2" s="8" t="s">
        <v>2</v>
      </c>
      <c r="C2" s="8"/>
      <c r="D2" s="1" t="s">
        <v>90</v>
      </c>
      <c r="E2" s="8" t="s">
        <v>25</v>
      </c>
      <c r="F2" s="8"/>
    </row>
    <row r="3" spans="1:6">
      <c r="A3" s="4" t="s">
        <v>1671</v>
      </c>
      <c r="B3" s="5" t="s">
        <v>4</v>
      </c>
      <c r="C3" s="5"/>
      <c r="D3" s="5" t="s">
        <v>4</v>
      </c>
      <c r="E3" s="5" t="s">
        <v>4</v>
      </c>
      <c r="F3" s="5"/>
    </row>
    <row r="4" spans="1:6" ht="45">
      <c r="A4" s="3" t="s">
        <v>1675</v>
      </c>
      <c r="B4" s="9">
        <v>20300000</v>
      </c>
      <c r="C4" s="5"/>
      <c r="D4" s="5" t="s">
        <v>4</v>
      </c>
      <c r="E4" s="9">
        <v>6800000</v>
      </c>
      <c r="F4" s="5"/>
    </row>
    <row r="5" spans="1:6">
      <c r="A5" s="3" t="s">
        <v>1676</v>
      </c>
      <c r="B5" s="7">
        <v>29455000</v>
      </c>
      <c r="C5" s="5"/>
      <c r="D5" s="5" t="s">
        <v>4</v>
      </c>
      <c r="E5" s="7">
        <v>33194000</v>
      </c>
      <c r="F5" s="5"/>
    </row>
    <row r="6" spans="1:6">
      <c r="A6" s="3" t="s">
        <v>1677</v>
      </c>
      <c r="B6" s="7">
        <v>2483000</v>
      </c>
      <c r="C6" s="5"/>
      <c r="D6" s="5" t="s">
        <v>4</v>
      </c>
      <c r="E6" s="7">
        <v>3462000</v>
      </c>
      <c r="F6" s="5"/>
    </row>
    <row r="7" spans="1:6">
      <c r="A7" s="3" t="s">
        <v>1678</v>
      </c>
      <c r="B7" s="5">
        <v>0</v>
      </c>
      <c r="C7" s="5"/>
      <c r="D7" s="5">
        <v>0</v>
      </c>
      <c r="E7" s="5" t="s">
        <v>4</v>
      </c>
      <c r="F7" s="5"/>
    </row>
    <row r="8" spans="1:6" ht="30">
      <c r="A8" s="3" t="s">
        <v>1679</v>
      </c>
      <c r="B8" s="5" t="s">
        <v>4</v>
      </c>
      <c r="C8" s="5"/>
      <c r="D8" s="5" t="s">
        <v>4</v>
      </c>
      <c r="E8" s="5" t="s">
        <v>4</v>
      </c>
      <c r="F8" s="5"/>
    </row>
    <row r="9" spans="1:6">
      <c r="A9" s="4" t="s">
        <v>1671</v>
      </c>
      <c r="B9" s="5" t="s">
        <v>4</v>
      </c>
      <c r="C9" s="5"/>
      <c r="D9" s="5" t="s">
        <v>4</v>
      </c>
      <c r="E9" s="5" t="s">
        <v>4</v>
      </c>
      <c r="F9" s="5"/>
    </row>
    <row r="10" spans="1:6">
      <c r="A10" s="3" t="s">
        <v>1676</v>
      </c>
      <c r="B10" s="7">
        <v>2495000</v>
      </c>
      <c r="C10" s="5"/>
      <c r="D10" s="5" t="s">
        <v>4</v>
      </c>
      <c r="E10" s="7">
        <v>1221000</v>
      </c>
      <c r="F10" s="5"/>
    </row>
    <row r="11" spans="1:6">
      <c r="A11" s="3" t="s">
        <v>1677</v>
      </c>
      <c r="B11" s="5">
        <v>0</v>
      </c>
      <c r="C11" s="5"/>
      <c r="D11" s="5" t="s">
        <v>4</v>
      </c>
      <c r="E11" s="5">
        <v>0</v>
      </c>
      <c r="F11" s="5"/>
    </row>
    <row r="12" spans="1:6" ht="30">
      <c r="A12" s="3" t="s">
        <v>1680</v>
      </c>
      <c r="B12" s="5" t="s">
        <v>4</v>
      </c>
      <c r="C12" s="5"/>
      <c r="D12" s="5" t="s">
        <v>4</v>
      </c>
      <c r="E12" s="5" t="s">
        <v>4</v>
      </c>
      <c r="F12" s="5"/>
    </row>
    <row r="13" spans="1:6">
      <c r="A13" s="4" t="s">
        <v>1671</v>
      </c>
      <c r="B13" s="5" t="s">
        <v>4</v>
      </c>
      <c r="C13" s="5"/>
      <c r="D13" s="5" t="s">
        <v>4</v>
      </c>
      <c r="E13" s="5" t="s">
        <v>4</v>
      </c>
      <c r="F13" s="5"/>
    </row>
    <row r="14" spans="1:6">
      <c r="A14" s="3" t="s">
        <v>1676</v>
      </c>
      <c r="B14" s="5">
        <v>0</v>
      </c>
      <c r="C14" s="5"/>
      <c r="D14" s="5" t="s">
        <v>4</v>
      </c>
      <c r="E14" s="5" t="s">
        <v>4</v>
      </c>
      <c r="F14" s="5"/>
    </row>
    <row r="15" spans="1:6">
      <c r="A15" s="3" t="s">
        <v>1677</v>
      </c>
      <c r="B15" s="7">
        <v>97000</v>
      </c>
      <c r="C15" s="5"/>
      <c r="D15" s="5" t="s">
        <v>4</v>
      </c>
      <c r="E15" s="7">
        <v>1665000</v>
      </c>
      <c r="F15" s="5"/>
    </row>
    <row r="16" spans="1:6">
      <c r="A16" s="3" t="s">
        <v>1304</v>
      </c>
      <c r="B16" s="5" t="s">
        <v>4</v>
      </c>
      <c r="C16" s="5"/>
      <c r="D16" s="5" t="s">
        <v>4</v>
      </c>
      <c r="E16" s="5" t="s">
        <v>4</v>
      </c>
      <c r="F16" s="5"/>
    </row>
    <row r="17" spans="1:6">
      <c r="A17" s="4" t="s">
        <v>1671</v>
      </c>
      <c r="B17" s="5" t="s">
        <v>4</v>
      </c>
      <c r="C17" s="5"/>
      <c r="D17" s="5" t="s">
        <v>4</v>
      </c>
      <c r="E17" s="5" t="s">
        <v>4</v>
      </c>
      <c r="F17" s="5"/>
    </row>
    <row r="18" spans="1:6">
      <c r="A18" s="3" t="s">
        <v>1676</v>
      </c>
      <c r="B18" s="7">
        <v>21276000</v>
      </c>
      <c r="C18" s="5"/>
      <c r="D18" s="5" t="s">
        <v>4</v>
      </c>
      <c r="E18" s="7">
        <v>10329000</v>
      </c>
      <c r="F18" s="5"/>
    </row>
    <row r="19" spans="1:6">
      <c r="A19" s="3" t="s">
        <v>1677</v>
      </c>
      <c r="B19" s="5">
        <v>0</v>
      </c>
      <c r="C19" s="5"/>
      <c r="D19" s="5" t="s">
        <v>4</v>
      </c>
      <c r="E19" s="5">
        <v>0</v>
      </c>
      <c r="F19" s="5"/>
    </row>
    <row r="20" spans="1:6" ht="30">
      <c r="A20" s="3" t="s">
        <v>1256</v>
      </c>
      <c r="B20" s="5" t="s">
        <v>4</v>
      </c>
      <c r="C20" s="5"/>
      <c r="D20" s="5" t="s">
        <v>4</v>
      </c>
      <c r="E20" s="5" t="s">
        <v>4</v>
      </c>
      <c r="F20" s="5"/>
    </row>
    <row r="21" spans="1:6">
      <c r="A21" s="4" t="s">
        <v>1671</v>
      </c>
      <c r="B21" s="5" t="s">
        <v>4</v>
      </c>
      <c r="C21" s="5"/>
      <c r="D21" s="5" t="s">
        <v>4</v>
      </c>
      <c r="E21" s="5" t="s">
        <v>4</v>
      </c>
      <c r="F21" s="5"/>
    </row>
    <row r="22" spans="1:6">
      <c r="A22" s="3" t="s">
        <v>1676</v>
      </c>
      <c r="B22" s="7">
        <v>3298000</v>
      </c>
      <c r="C22" s="5"/>
      <c r="D22" s="5" t="s">
        <v>4</v>
      </c>
      <c r="E22" s="7">
        <v>19847000</v>
      </c>
      <c r="F22" s="5"/>
    </row>
    <row r="23" spans="1:6">
      <c r="A23" s="3" t="s">
        <v>1677</v>
      </c>
      <c r="B23" s="5">
        <v>0</v>
      </c>
      <c r="C23" s="5"/>
      <c r="D23" s="5" t="s">
        <v>4</v>
      </c>
      <c r="E23" s="5">
        <v>0</v>
      </c>
      <c r="F23" s="5"/>
    </row>
    <row r="24" spans="1:6">
      <c r="A24" s="3" t="s">
        <v>1257</v>
      </c>
      <c r="B24" s="5" t="s">
        <v>4</v>
      </c>
      <c r="C24" s="5"/>
      <c r="D24" s="5" t="s">
        <v>4</v>
      </c>
      <c r="E24" s="5" t="s">
        <v>4</v>
      </c>
      <c r="F24" s="5"/>
    </row>
    <row r="25" spans="1:6">
      <c r="A25" s="4" t="s">
        <v>1671</v>
      </c>
      <c r="B25" s="5" t="s">
        <v>4</v>
      </c>
      <c r="C25" s="5"/>
      <c r="D25" s="5" t="s">
        <v>4</v>
      </c>
      <c r="E25" s="5" t="s">
        <v>4</v>
      </c>
      <c r="F25" s="5"/>
    </row>
    <row r="26" spans="1:6">
      <c r="A26" s="3" t="s">
        <v>1676</v>
      </c>
      <c r="B26" s="7">
        <v>2386000</v>
      </c>
      <c r="C26" s="5"/>
      <c r="D26" s="5" t="s">
        <v>4</v>
      </c>
      <c r="E26" s="7">
        <v>1797000</v>
      </c>
      <c r="F26" s="5"/>
    </row>
    <row r="27" spans="1:6">
      <c r="A27" s="3" t="s">
        <v>1677</v>
      </c>
      <c r="B27" s="7">
        <v>2386000</v>
      </c>
      <c r="C27" s="5"/>
      <c r="D27" s="5" t="s">
        <v>4</v>
      </c>
      <c r="E27" s="7">
        <v>1797000</v>
      </c>
      <c r="F27" s="5"/>
    </row>
    <row r="28" spans="1:6">
      <c r="A28" s="3" t="s">
        <v>1681</v>
      </c>
      <c r="B28" s="5" t="s">
        <v>4</v>
      </c>
      <c r="C28" s="5"/>
      <c r="D28" s="5" t="s">
        <v>4</v>
      </c>
      <c r="E28" s="5" t="s">
        <v>4</v>
      </c>
      <c r="F28" s="5"/>
    </row>
    <row r="29" spans="1:6">
      <c r="A29" s="4" t="s">
        <v>1671</v>
      </c>
      <c r="B29" s="5" t="s">
        <v>4</v>
      </c>
      <c r="C29" s="5"/>
      <c r="D29" s="5" t="s">
        <v>4</v>
      </c>
      <c r="E29" s="5" t="s">
        <v>4</v>
      </c>
      <c r="F29" s="5"/>
    </row>
    <row r="30" spans="1:6" ht="17.25">
      <c r="A30" s="3" t="s">
        <v>1682</v>
      </c>
      <c r="B30" s="7">
        <v>9314909000</v>
      </c>
      <c r="C30" s="10" t="s">
        <v>28</v>
      </c>
      <c r="D30" s="5" t="s">
        <v>4</v>
      </c>
      <c r="E30" s="7">
        <v>9080219000</v>
      </c>
      <c r="F30" s="10" t="s">
        <v>28</v>
      </c>
    </row>
    <row r="31" spans="1:6" ht="30">
      <c r="A31" s="3" t="s">
        <v>1683</v>
      </c>
      <c r="B31" s="5" t="s">
        <v>4</v>
      </c>
      <c r="C31" s="5"/>
      <c r="D31" s="5" t="s">
        <v>4</v>
      </c>
      <c r="E31" s="5" t="s">
        <v>4</v>
      </c>
      <c r="F31" s="5"/>
    </row>
    <row r="32" spans="1:6">
      <c r="A32" s="4" t="s">
        <v>1671</v>
      </c>
      <c r="B32" s="5" t="s">
        <v>4</v>
      </c>
      <c r="C32" s="5"/>
      <c r="D32" s="5" t="s">
        <v>4</v>
      </c>
      <c r="E32" s="5" t="s">
        <v>4</v>
      </c>
      <c r="F32" s="5"/>
    </row>
    <row r="33" spans="1:6" ht="17.25">
      <c r="A33" s="3" t="s">
        <v>1682</v>
      </c>
      <c r="B33" s="7">
        <v>3874900000</v>
      </c>
      <c r="C33" s="10" t="s">
        <v>28</v>
      </c>
      <c r="D33" s="5" t="s">
        <v>4</v>
      </c>
      <c r="E33" s="7">
        <v>4300100000</v>
      </c>
      <c r="F33" s="10" t="s">
        <v>28</v>
      </c>
    </row>
    <row r="34" spans="1:6" ht="30">
      <c r="A34" s="3" t="s">
        <v>1684</v>
      </c>
      <c r="B34" s="5" t="s">
        <v>4</v>
      </c>
      <c r="C34" s="5"/>
      <c r="D34" s="5" t="s">
        <v>4</v>
      </c>
      <c r="E34" s="5" t="s">
        <v>4</v>
      </c>
      <c r="F34" s="5"/>
    </row>
    <row r="35" spans="1:6">
      <c r="A35" s="4" t="s">
        <v>1671</v>
      </c>
      <c r="B35" s="5" t="s">
        <v>4</v>
      </c>
      <c r="C35" s="5"/>
      <c r="D35" s="5" t="s">
        <v>4</v>
      </c>
      <c r="E35" s="5" t="s">
        <v>4</v>
      </c>
      <c r="F35" s="5"/>
    </row>
    <row r="36" spans="1:6" ht="17.25">
      <c r="A36" s="3" t="s">
        <v>1682</v>
      </c>
      <c r="B36" s="7">
        <v>2090253000</v>
      </c>
      <c r="C36" s="10" t="s">
        <v>28</v>
      </c>
      <c r="D36" s="5" t="s">
        <v>4</v>
      </c>
      <c r="E36" s="7">
        <v>1857775000</v>
      </c>
      <c r="F36" s="10" t="s">
        <v>28</v>
      </c>
    </row>
    <row r="37" spans="1:6" ht="30">
      <c r="A37" s="3" t="s">
        <v>1685</v>
      </c>
      <c r="B37" s="5" t="s">
        <v>4</v>
      </c>
      <c r="C37" s="5"/>
      <c r="D37" s="5" t="s">
        <v>4</v>
      </c>
      <c r="E37" s="5" t="s">
        <v>4</v>
      </c>
      <c r="F37" s="5"/>
    </row>
    <row r="38" spans="1:6">
      <c r="A38" s="4" t="s">
        <v>1671</v>
      </c>
      <c r="B38" s="5" t="s">
        <v>4</v>
      </c>
      <c r="C38" s="5"/>
      <c r="D38" s="5" t="s">
        <v>4</v>
      </c>
      <c r="E38" s="5" t="s">
        <v>4</v>
      </c>
      <c r="F38" s="5"/>
    </row>
    <row r="39" spans="1:6" ht="17.25">
      <c r="A39" s="3" t="s">
        <v>1682</v>
      </c>
      <c r="B39" s="7">
        <v>3192161000</v>
      </c>
      <c r="C39" s="10" t="s">
        <v>28</v>
      </c>
      <c r="D39" s="5" t="s">
        <v>4</v>
      </c>
      <c r="E39" s="7">
        <v>2819896000</v>
      </c>
      <c r="F39" s="5"/>
    </row>
    <row r="40" spans="1:6">
      <c r="A40" s="3" t="s">
        <v>1676</v>
      </c>
      <c r="B40" s="5" t="s">
        <v>4</v>
      </c>
      <c r="C40" s="5"/>
      <c r="D40" s="5" t="s">
        <v>4</v>
      </c>
      <c r="E40" s="7">
        <v>19847000</v>
      </c>
      <c r="F40" s="5"/>
    </row>
    <row r="41" spans="1:6" ht="30">
      <c r="A41" s="3" t="s">
        <v>1686</v>
      </c>
      <c r="B41" s="5" t="s">
        <v>4</v>
      </c>
      <c r="C41" s="5"/>
      <c r="D41" s="5" t="s">
        <v>4</v>
      </c>
      <c r="E41" s="5" t="s">
        <v>4</v>
      </c>
      <c r="F41" s="5"/>
    </row>
    <row r="42" spans="1:6">
      <c r="A42" s="4" t="s">
        <v>1671</v>
      </c>
      <c r="B42" s="5" t="s">
        <v>4</v>
      </c>
      <c r="C42" s="5"/>
      <c r="D42" s="5" t="s">
        <v>4</v>
      </c>
      <c r="E42" s="5" t="s">
        <v>4</v>
      </c>
      <c r="F42" s="5"/>
    </row>
    <row r="43" spans="1:6" ht="17.25">
      <c r="A43" s="3" t="s">
        <v>1682</v>
      </c>
      <c r="B43" s="7">
        <v>157595000</v>
      </c>
      <c r="C43" s="10" t="s">
        <v>28</v>
      </c>
      <c r="D43" s="5" t="s">
        <v>4</v>
      </c>
      <c r="E43" s="7">
        <v>102448000</v>
      </c>
      <c r="F43" s="10" t="s">
        <v>28</v>
      </c>
    </row>
    <row r="44" spans="1:6">
      <c r="A44" s="3" t="s">
        <v>1687</v>
      </c>
      <c r="B44" s="5" t="s">
        <v>4</v>
      </c>
      <c r="C44" s="5"/>
      <c r="D44" s="5" t="s">
        <v>4</v>
      </c>
      <c r="E44" s="5" t="s">
        <v>4</v>
      </c>
      <c r="F44" s="5"/>
    </row>
    <row r="45" spans="1:6">
      <c r="A45" s="4" t="s">
        <v>1671</v>
      </c>
      <c r="B45" s="5" t="s">
        <v>4</v>
      </c>
      <c r="C45" s="5"/>
      <c r="D45" s="5" t="s">
        <v>4</v>
      </c>
      <c r="E45" s="5" t="s">
        <v>4</v>
      </c>
      <c r="F45" s="5"/>
    </row>
    <row r="46" spans="1:6" ht="17.25">
      <c r="A46" s="3" t="s">
        <v>1688</v>
      </c>
      <c r="B46" s="7">
        <v>236067000</v>
      </c>
      <c r="C46" s="10" t="s">
        <v>33</v>
      </c>
      <c r="D46" s="5" t="s">
        <v>4</v>
      </c>
      <c r="E46" s="7">
        <v>197448000</v>
      </c>
      <c r="F46" s="10" t="s">
        <v>33</v>
      </c>
    </row>
    <row r="47" spans="1:6" ht="30">
      <c r="A47" s="3" t="s">
        <v>1689</v>
      </c>
      <c r="B47" s="5" t="s">
        <v>4</v>
      </c>
      <c r="C47" s="5"/>
      <c r="D47" s="5" t="s">
        <v>4</v>
      </c>
      <c r="E47" s="5" t="s">
        <v>4</v>
      </c>
      <c r="F47" s="5"/>
    </row>
    <row r="48" spans="1:6">
      <c r="A48" s="4" t="s">
        <v>1671</v>
      </c>
      <c r="B48" s="5" t="s">
        <v>4</v>
      </c>
      <c r="C48" s="5"/>
      <c r="D48" s="5" t="s">
        <v>4</v>
      </c>
      <c r="E48" s="5" t="s">
        <v>4</v>
      </c>
      <c r="F48" s="5"/>
    </row>
    <row r="49" spans="1:6">
      <c r="A49" s="3" t="s">
        <v>1688</v>
      </c>
      <c r="B49" s="7">
        <v>78472000</v>
      </c>
      <c r="C49" s="5"/>
      <c r="D49" s="5" t="s">
        <v>4</v>
      </c>
      <c r="E49" s="7">
        <v>95000000</v>
      </c>
      <c r="F49" s="5"/>
    </row>
    <row r="50" spans="1:6">
      <c r="A50" s="3" t="s">
        <v>1677</v>
      </c>
      <c r="B50" s="7">
        <v>97000</v>
      </c>
      <c r="C50" s="5"/>
      <c r="D50" s="5" t="s">
        <v>4</v>
      </c>
      <c r="E50" s="7">
        <v>1665000</v>
      </c>
      <c r="F50" s="5"/>
    </row>
    <row r="51" spans="1:6" ht="30">
      <c r="A51" s="3" t="s">
        <v>1690</v>
      </c>
      <c r="B51" s="5" t="s">
        <v>4</v>
      </c>
      <c r="C51" s="5"/>
      <c r="D51" s="5" t="s">
        <v>4</v>
      </c>
      <c r="E51" s="5" t="s">
        <v>4</v>
      </c>
      <c r="F51" s="5"/>
    </row>
    <row r="52" spans="1:6">
      <c r="A52" s="4" t="s">
        <v>1671</v>
      </c>
      <c r="B52" s="5" t="s">
        <v>4</v>
      </c>
      <c r="C52" s="5"/>
      <c r="D52" s="5" t="s">
        <v>4</v>
      </c>
      <c r="E52" s="5" t="s">
        <v>4</v>
      </c>
      <c r="F52" s="5"/>
    </row>
    <row r="53" spans="1:6" ht="17.25">
      <c r="A53" s="3" t="s">
        <v>1688</v>
      </c>
      <c r="B53" s="7">
        <v>157595000</v>
      </c>
      <c r="C53" s="10" t="s">
        <v>33</v>
      </c>
      <c r="D53" s="5" t="s">
        <v>4</v>
      </c>
      <c r="E53" s="7">
        <v>102448000</v>
      </c>
      <c r="F53" s="10" t="s">
        <v>33</v>
      </c>
    </row>
    <row r="54" spans="1:6">
      <c r="A54" s="3" t="s">
        <v>1691</v>
      </c>
      <c r="B54" s="5" t="s">
        <v>4</v>
      </c>
      <c r="C54" s="5"/>
      <c r="D54" s="5" t="s">
        <v>4</v>
      </c>
      <c r="E54" s="5" t="s">
        <v>4</v>
      </c>
      <c r="F54" s="5"/>
    </row>
    <row r="55" spans="1:6">
      <c r="A55" s="4" t="s">
        <v>1671</v>
      </c>
      <c r="B55" s="5" t="s">
        <v>4</v>
      </c>
      <c r="C55" s="5"/>
      <c r="D55" s="5" t="s">
        <v>4</v>
      </c>
      <c r="E55" s="5" t="s">
        <v>4</v>
      </c>
      <c r="F55" s="5"/>
    </row>
    <row r="56" spans="1:6" ht="30">
      <c r="A56" s="3" t="s">
        <v>1692</v>
      </c>
      <c r="B56" s="9">
        <v>100000</v>
      </c>
      <c r="C56" s="5"/>
      <c r="D56" s="5" t="s">
        <v>4</v>
      </c>
      <c r="E56" s="9">
        <v>0</v>
      </c>
      <c r="F56" s="5"/>
    </row>
    <row r="57" spans="1:6">
      <c r="A57" s="11"/>
      <c r="B57" s="11"/>
      <c r="C57" s="11"/>
      <c r="D57" s="11"/>
      <c r="E57" s="11"/>
      <c r="F57" s="11"/>
    </row>
    <row r="58" spans="1:6" ht="15" customHeight="1">
      <c r="A58" s="3" t="s">
        <v>28</v>
      </c>
      <c r="B58" s="12" t="s">
        <v>875</v>
      </c>
      <c r="C58" s="12"/>
      <c r="D58" s="12"/>
      <c r="E58" s="12"/>
      <c r="F58" s="12"/>
    </row>
    <row r="59" spans="1:6" ht="30" customHeight="1">
      <c r="A59" s="3" t="s">
        <v>33</v>
      </c>
      <c r="B59" s="12" t="s">
        <v>876</v>
      </c>
      <c r="C59" s="12"/>
      <c r="D59" s="12"/>
      <c r="E59" s="12"/>
      <c r="F59" s="12"/>
    </row>
  </sheetData>
  <mergeCells count="8">
    <mergeCell ref="B58:F58"/>
    <mergeCell ref="B59:F59"/>
    <mergeCell ref="A1:A2"/>
    <mergeCell ref="B1:D1"/>
    <mergeCell ref="E1:F1"/>
    <mergeCell ref="B2:C2"/>
    <mergeCell ref="E2:F2"/>
    <mergeCell ref="A57:F5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93</v>
      </c>
      <c r="B1" s="8" t="s">
        <v>2</v>
      </c>
      <c r="C1" s="8" t="s">
        <v>25</v>
      </c>
    </row>
    <row r="2" spans="1:3" ht="30">
      <c r="A2" s="1" t="s">
        <v>24</v>
      </c>
      <c r="B2" s="8"/>
      <c r="C2" s="8"/>
    </row>
    <row r="3" spans="1:3">
      <c r="A3" s="4" t="s">
        <v>1671</v>
      </c>
      <c r="B3" s="5" t="s">
        <v>4</v>
      </c>
      <c r="C3" s="5" t="s">
        <v>4</v>
      </c>
    </row>
    <row r="4" spans="1:3" ht="30">
      <c r="A4" s="3" t="s">
        <v>1694</v>
      </c>
      <c r="B4" s="9">
        <v>38935</v>
      </c>
      <c r="C4" s="9">
        <v>44955</v>
      </c>
    </row>
    <row r="5" spans="1:3">
      <c r="A5" s="3" t="s">
        <v>1695</v>
      </c>
      <c r="B5" s="7">
        <v>20617</v>
      </c>
      <c r="C5" s="7">
        <v>21995</v>
      </c>
    </row>
    <row r="6" spans="1:3" ht="30">
      <c r="A6" s="3" t="s">
        <v>1696</v>
      </c>
      <c r="B6" s="7">
        <v>3650</v>
      </c>
      <c r="C6" s="7">
        <v>6361</v>
      </c>
    </row>
    <row r="7" spans="1:3" ht="30">
      <c r="A7" s="3" t="s">
        <v>1697</v>
      </c>
      <c r="B7" s="7">
        <v>3650</v>
      </c>
      <c r="C7" s="7">
        <v>6361</v>
      </c>
    </row>
    <row r="8" spans="1:3" ht="30">
      <c r="A8" s="3" t="s">
        <v>1698</v>
      </c>
      <c r="B8" s="5">
        <v>0</v>
      </c>
      <c r="C8" s="5">
        <v>0</v>
      </c>
    </row>
    <row r="9" spans="1:3" ht="30">
      <c r="A9" s="3" t="s">
        <v>1699</v>
      </c>
      <c r="B9" s="5">
        <v>24</v>
      </c>
      <c r="C9" s="5">
        <v>0</v>
      </c>
    </row>
    <row r="10" spans="1:3" ht="45">
      <c r="A10" s="3" t="s">
        <v>1700</v>
      </c>
      <c r="B10" s="7">
        <v>5830</v>
      </c>
      <c r="C10" s="7">
        <v>5400</v>
      </c>
    </row>
    <row r="11" spans="1:3" ht="45">
      <c r="A11" s="3" t="s">
        <v>1675</v>
      </c>
      <c r="B11" s="7">
        <v>14460</v>
      </c>
      <c r="C11" s="7">
        <v>-12172</v>
      </c>
    </row>
    <row r="12" spans="1:3">
      <c r="A12" s="3" t="s">
        <v>1676</v>
      </c>
      <c r="B12" s="7">
        <v>29455</v>
      </c>
      <c r="C12" s="7">
        <v>33194</v>
      </c>
    </row>
    <row r="13" spans="1:3">
      <c r="A13" s="3" t="s">
        <v>1677</v>
      </c>
      <c r="B13" s="7">
        <v>2483</v>
      </c>
      <c r="C13" s="7">
        <v>3462</v>
      </c>
    </row>
    <row r="14" spans="1:3">
      <c r="A14" s="3" t="s">
        <v>1681</v>
      </c>
      <c r="B14" s="5" t="s">
        <v>4</v>
      </c>
      <c r="C14" s="5" t="s">
        <v>4</v>
      </c>
    </row>
    <row r="15" spans="1:3">
      <c r="A15" s="4" t="s">
        <v>1671</v>
      </c>
      <c r="B15" s="5" t="s">
        <v>4</v>
      </c>
      <c r="C15" s="5" t="s">
        <v>4</v>
      </c>
    </row>
    <row r="16" spans="1:3" ht="30">
      <c r="A16" s="3" t="s">
        <v>1701</v>
      </c>
      <c r="B16" s="7">
        <v>35285</v>
      </c>
      <c r="C16" s="7">
        <v>38594</v>
      </c>
    </row>
    <row r="17" spans="1:3">
      <c r="A17" s="3" t="s">
        <v>1687</v>
      </c>
      <c r="B17" s="5" t="s">
        <v>4</v>
      </c>
      <c r="C17" s="5" t="s">
        <v>4</v>
      </c>
    </row>
    <row r="18" spans="1:3">
      <c r="A18" s="4" t="s">
        <v>1671</v>
      </c>
      <c r="B18" s="5" t="s">
        <v>4</v>
      </c>
      <c r="C18" s="5" t="s">
        <v>4</v>
      </c>
    </row>
    <row r="19" spans="1:3" ht="30">
      <c r="A19" s="3" t="s">
        <v>1701</v>
      </c>
      <c r="B19" s="7">
        <v>16967</v>
      </c>
      <c r="C19" s="7">
        <v>15634</v>
      </c>
    </row>
    <row r="20" spans="1:3" ht="30">
      <c r="A20" s="3" t="s">
        <v>1679</v>
      </c>
      <c r="B20" s="5" t="s">
        <v>4</v>
      </c>
      <c r="C20" s="5" t="s">
        <v>4</v>
      </c>
    </row>
    <row r="21" spans="1:3">
      <c r="A21" s="4" t="s">
        <v>1671</v>
      </c>
      <c r="B21" s="5" t="s">
        <v>4</v>
      </c>
      <c r="C21" s="5" t="s">
        <v>4</v>
      </c>
    </row>
    <row r="22" spans="1:3" ht="30">
      <c r="A22" s="3" t="s">
        <v>1694</v>
      </c>
      <c r="B22" s="7">
        <v>7327</v>
      </c>
      <c r="C22" s="7">
        <v>7074</v>
      </c>
    </row>
    <row r="23" spans="1:3">
      <c r="A23" s="3" t="s">
        <v>1695</v>
      </c>
      <c r="B23" s="5">
        <v>220</v>
      </c>
      <c r="C23" s="7">
        <v>1701</v>
      </c>
    </row>
    <row r="24" spans="1:3" ht="30">
      <c r="A24" s="3" t="s">
        <v>1696</v>
      </c>
      <c r="B24" s="5">
        <v>220</v>
      </c>
      <c r="C24" s="7">
        <v>1701</v>
      </c>
    </row>
    <row r="25" spans="1:3" ht="30">
      <c r="A25" s="3" t="s">
        <v>1697</v>
      </c>
      <c r="B25" s="5">
        <v>220</v>
      </c>
      <c r="C25" s="7">
        <v>1701</v>
      </c>
    </row>
    <row r="26" spans="1:3" ht="30">
      <c r="A26" s="3" t="s">
        <v>1698</v>
      </c>
      <c r="B26" s="5">
        <v>0</v>
      </c>
      <c r="C26" s="5">
        <v>0</v>
      </c>
    </row>
    <row r="27" spans="1:3" ht="30">
      <c r="A27" s="3" t="s">
        <v>1699</v>
      </c>
      <c r="B27" s="5">
        <v>0</v>
      </c>
      <c r="C27" s="5">
        <v>0</v>
      </c>
    </row>
    <row r="28" spans="1:3" ht="45">
      <c r="A28" s="3" t="s">
        <v>1700</v>
      </c>
      <c r="B28" s="7">
        <v>4612</v>
      </c>
      <c r="C28" s="7">
        <v>4152</v>
      </c>
    </row>
    <row r="29" spans="1:3" ht="45">
      <c r="A29" s="3" t="s">
        <v>1675</v>
      </c>
      <c r="B29" s="5">
        <v>0</v>
      </c>
      <c r="C29" s="5">
        <v>0</v>
      </c>
    </row>
    <row r="30" spans="1:3">
      <c r="A30" s="3" t="s">
        <v>1676</v>
      </c>
      <c r="B30" s="7">
        <v>2495</v>
      </c>
      <c r="C30" s="7">
        <v>1221</v>
      </c>
    </row>
    <row r="31" spans="1:3">
      <c r="A31" s="3" t="s">
        <v>1677</v>
      </c>
      <c r="B31" s="5">
        <v>0</v>
      </c>
      <c r="C31" s="5">
        <v>0</v>
      </c>
    </row>
    <row r="32" spans="1:3" ht="30">
      <c r="A32" s="3" t="s">
        <v>1702</v>
      </c>
      <c r="B32" s="5" t="s">
        <v>4</v>
      </c>
      <c r="C32" s="5" t="s">
        <v>4</v>
      </c>
    </row>
    <row r="33" spans="1:3">
      <c r="A33" s="4" t="s">
        <v>1671</v>
      </c>
      <c r="B33" s="5" t="s">
        <v>4</v>
      </c>
      <c r="C33" s="5" t="s">
        <v>4</v>
      </c>
    </row>
    <row r="34" spans="1:3" ht="30">
      <c r="A34" s="3" t="s">
        <v>1701</v>
      </c>
      <c r="B34" s="7">
        <v>7107</v>
      </c>
      <c r="C34" s="7">
        <v>5373</v>
      </c>
    </row>
    <row r="35" spans="1:3" ht="30">
      <c r="A35" s="3" t="s">
        <v>1703</v>
      </c>
      <c r="B35" s="5" t="s">
        <v>4</v>
      </c>
      <c r="C35" s="5" t="s">
        <v>4</v>
      </c>
    </row>
    <row r="36" spans="1:3">
      <c r="A36" s="4" t="s">
        <v>1671</v>
      </c>
      <c r="B36" s="5" t="s">
        <v>4</v>
      </c>
      <c r="C36" s="5" t="s">
        <v>4</v>
      </c>
    </row>
    <row r="37" spans="1:3" ht="30">
      <c r="A37" s="3" t="s">
        <v>1701</v>
      </c>
      <c r="B37" s="5">
        <v>0</v>
      </c>
      <c r="C37" s="5">
        <v>0</v>
      </c>
    </row>
    <row r="38" spans="1:3" ht="30">
      <c r="A38" s="3" t="s">
        <v>1680</v>
      </c>
      <c r="B38" s="5" t="s">
        <v>4</v>
      </c>
      <c r="C38" s="5" t="s">
        <v>4</v>
      </c>
    </row>
    <row r="39" spans="1:3">
      <c r="A39" s="4" t="s">
        <v>1671</v>
      </c>
      <c r="B39" s="5" t="s">
        <v>4</v>
      </c>
      <c r="C39" s="5" t="s">
        <v>4</v>
      </c>
    </row>
    <row r="40" spans="1:3" ht="30">
      <c r="A40" s="3" t="s">
        <v>1694</v>
      </c>
      <c r="B40" s="5">
        <v>6</v>
      </c>
      <c r="C40" s="5" t="s">
        <v>4</v>
      </c>
    </row>
    <row r="41" spans="1:3">
      <c r="A41" s="3" t="s">
        <v>1695</v>
      </c>
      <c r="B41" s="7">
        <v>14587</v>
      </c>
      <c r="C41" s="7">
        <v>13837</v>
      </c>
    </row>
    <row r="42" spans="1:3" ht="30">
      <c r="A42" s="3" t="s">
        <v>1696</v>
      </c>
      <c r="B42" s="5">
        <v>6</v>
      </c>
      <c r="C42" s="5" t="s">
        <v>4</v>
      </c>
    </row>
    <row r="43" spans="1:3" ht="30">
      <c r="A43" s="3" t="s">
        <v>1697</v>
      </c>
      <c r="B43" s="5">
        <v>6</v>
      </c>
      <c r="C43" s="5">
        <v>0</v>
      </c>
    </row>
    <row r="44" spans="1:3" ht="30">
      <c r="A44" s="3" t="s">
        <v>1698</v>
      </c>
      <c r="B44" s="5">
        <v>0</v>
      </c>
      <c r="C44" s="5" t="s">
        <v>4</v>
      </c>
    </row>
    <row r="45" spans="1:3" ht="30">
      <c r="A45" s="3" t="s">
        <v>1699</v>
      </c>
      <c r="B45" s="5">
        <v>24</v>
      </c>
      <c r="C45" s="5">
        <v>0</v>
      </c>
    </row>
    <row r="46" spans="1:3" ht="45">
      <c r="A46" s="3" t="s">
        <v>1700</v>
      </c>
      <c r="B46" s="5">
        <v>0</v>
      </c>
      <c r="C46" s="5" t="s">
        <v>4</v>
      </c>
    </row>
    <row r="47" spans="1:3" ht="45">
      <c r="A47" s="3" t="s">
        <v>1675</v>
      </c>
      <c r="B47" s="7">
        <v>14460</v>
      </c>
      <c r="C47" s="7">
        <v>-12172</v>
      </c>
    </row>
    <row r="48" spans="1:3">
      <c r="A48" s="3" t="s">
        <v>1676</v>
      </c>
      <c r="B48" s="5">
        <v>0</v>
      </c>
      <c r="C48" s="5" t="s">
        <v>4</v>
      </c>
    </row>
    <row r="49" spans="1:3">
      <c r="A49" s="3" t="s">
        <v>1677</v>
      </c>
      <c r="B49" s="5">
        <v>97</v>
      </c>
      <c r="C49" s="7">
        <v>1665</v>
      </c>
    </row>
    <row r="50" spans="1:3" ht="30">
      <c r="A50" s="3" t="s">
        <v>1704</v>
      </c>
      <c r="B50" s="5" t="s">
        <v>4</v>
      </c>
      <c r="C50" s="5" t="s">
        <v>4</v>
      </c>
    </row>
    <row r="51" spans="1:3">
      <c r="A51" s="4" t="s">
        <v>1671</v>
      </c>
      <c r="B51" s="5" t="s">
        <v>4</v>
      </c>
      <c r="C51" s="5" t="s">
        <v>4</v>
      </c>
    </row>
    <row r="52" spans="1:3" ht="30">
      <c r="A52" s="3" t="s">
        <v>1701</v>
      </c>
      <c r="B52" s="5">
        <v>0</v>
      </c>
      <c r="C52" s="5" t="s">
        <v>4</v>
      </c>
    </row>
    <row r="53" spans="1:3" ht="30">
      <c r="A53" s="3" t="s">
        <v>1705</v>
      </c>
      <c r="B53" s="5" t="s">
        <v>4</v>
      </c>
      <c r="C53" s="5" t="s">
        <v>4</v>
      </c>
    </row>
    <row r="54" spans="1:3">
      <c r="A54" s="4" t="s">
        <v>1671</v>
      </c>
      <c r="B54" s="5" t="s">
        <v>4</v>
      </c>
      <c r="C54" s="5" t="s">
        <v>4</v>
      </c>
    </row>
    <row r="55" spans="1:3" ht="30">
      <c r="A55" s="3" t="s">
        <v>1701</v>
      </c>
      <c r="B55" s="7">
        <v>14581</v>
      </c>
      <c r="C55" s="7">
        <v>13837</v>
      </c>
    </row>
    <row r="56" spans="1:3">
      <c r="A56" s="3" t="s">
        <v>1677</v>
      </c>
      <c r="B56" s="5">
        <v>97</v>
      </c>
      <c r="C56" s="7">
        <v>1665</v>
      </c>
    </row>
    <row r="57" spans="1:3">
      <c r="A57" s="3" t="s">
        <v>1304</v>
      </c>
      <c r="B57" s="5" t="s">
        <v>4</v>
      </c>
      <c r="C57" s="5" t="s">
        <v>4</v>
      </c>
    </row>
    <row r="58" spans="1:3">
      <c r="A58" s="4" t="s">
        <v>1671</v>
      </c>
      <c r="B58" s="5" t="s">
        <v>4</v>
      </c>
      <c r="C58" s="5" t="s">
        <v>4</v>
      </c>
    </row>
    <row r="59" spans="1:3" ht="30">
      <c r="A59" s="3" t="s">
        <v>1694</v>
      </c>
      <c r="B59" s="7">
        <v>21772</v>
      </c>
      <c r="C59" s="7">
        <v>14510</v>
      </c>
    </row>
    <row r="60" spans="1:3">
      <c r="A60" s="3" t="s">
        <v>1695</v>
      </c>
      <c r="B60" s="5">
        <v>496</v>
      </c>
      <c r="C60" s="7">
        <v>4181</v>
      </c>
    </row>
    <row r="61" spans="1:3" ht="30">
      <c r="A61" s="3" t="s">
        <v>1696</v>
      </c>
      <c r="B61" s="5">
        <v>496</v>
      </c>
      <c r="C61" s="7">
        <v>4181</v>
      </c>
    </row>
    <row r="62" spans="1:3" ht="30">
      <c r="A62" s="3" t="s">
        <v>1697</v>
      </c>
      <c r="B62" s="5">
        <v>496</v>
      </c>
      <c r="C62" s="7">
        <v>4181</v>
      </c>
    </row>
    <row r="63" spans="1:3" ht="30">
      <c r="A63" s="3" t="s">
        <v>1698</v>
      </c>
      <c r="B63" s="5">
        <v>0</v>
      </c>
      <c r="C63" s="5">
        <v>0</v>
      </c>
    </row>
    <row r="64" spans="1:3" ht="30">
      <c r="A64" s="3" t="s">
        <v>1699</v>
      </c>
      <c r="B64" s="5">
        <v>0</v>
      </c>
      <c r="C64" s="5">
        <v>0</v>
      </c>
    </row>
    <row r="65" spans="1:3" ht="45">
      <c r="A65" s="3" t="s">
        <v>1700</v>
      </c>
      <c r="B65" s="5">
        <v>0</v>
      </c>
      <c r="C65" s="5">
        <v>0</v>
      </c>
    </row>
    <row r="66" spans="1:3" ht="45">
      <c r="A66" s="3" t="s">
        <v>1675</v>
      </c>
      <c r="B66" s="5">
        <v>0</v>
      </c>
      <c r="C66" s="5">
        <v>0</v>
      </c>
    </row>
    <row r="67" spans="1:3">
      <c r="A67" s="3" t="s">
        <v>1676</v>
      </c>
      <c r="B67" s="7">
        <v>21276</v>
      </c>
      <c r="C67" s="7">
        <v>10329</v>
      </c>
    </row>
    <row r="68" spans="1:3">
      <c r="A68" s="3" t="s">
        <v>1677</v>
      </c>
      <c r="B68" s="5">
        <v>0</v>
      </c>
      <c r="C68" s="5">
        <v>0</v>
      </c>
    </row>
    <row r="69" spans="1:3" ht="30">
      <c r="A69" s="3" t="s">
        <v>1706</v>
      </c>
      <c r="B69" s="5" t="s">
        <v>4</v>
      </c>
      <c r="C69" s="5" t="s">
        <v>4</v>
      </c>
    </row>
    <row r="70" spans="1:3">
      <c r="A70" s="4" t="s">
        <v>1671</v>
      </c>
      <c r="B70" s="5" t="s">
        <v>4</v>
      </c>
      <c r="C70" s="5" t="s">
        <v>4</v>
      </c>
    </row>
    <row r="71" spans="1:3" ht="30">
      <c r="A71" s="3" t="s">
        <v>1701</v>
      </c>
      <c r="B71" s="7">
        <v>21276</v>
      </c>
      <c r="C71" s="7">
        <v>10329</v>
      </c>
    </row>
    <row r="72" spans="1:3" ht="30">
      <c r="A72" s="3" t="s">
        <v>1707</v>
      </c>
      <c r="B72" s="5" t="s">
        <v>4</v>
      </c>
      <c r="C72" s="5" t="s">
        <v>4</v>
      </c>
    </row>
    <row r="73" spans="1:3">
      <c r="A73" s="4" t="s">
        <v>1671</v>
      </c>
      <c r="B73" s="5" t="s">
        <v>4</v>
      </c>
      <c r="C73" s="5" t="s">
        <v>4</v>
      </c>
    </row>
    <row r="74" spans="1:3" ht="30">
      <c r="A74" s="3" t="s">
        <v>1701</v>
      </c>
      <c r="B74" s="5">
        <v>0</v>
      </c>
      <c r="C74" s="5">
        <v>0</v>
      </c>
    </row>
    <row r="75" spans="1:3" ht="30">
      <c r="A75" s="3" t="s">
        <v>1256</v>
      </c>
      <c r="B75" s="5" t="s">
        <v>4</v>
      </c>
      <c r="C75" s="5" t="s">
        <v>4</v>
      </c>
    </row>
    <row r="76" spans="1:3">
      <c r="A76" s="4" t="s">
        <v>1671</v>
      </c>
      <c r="B76" s="5" t="s">
        <v>4</v>
      </c>
      <c r="C76" s="5" t="s">
        <v>4</v>
      </c>
    </row>
    <row r="77" spans="1:3" ht="30">
      <c r="A77" s="3" t="s">
        <v>1694</v>
      </c>
      <c r="B77" s="7">
        <v>6226</v>
      </c>
      <c r="C77" s="7">
        <v>20326</v>
      </c>
    </row>
    <row r="78" spans="1:3">
      <c r="A78" s="3" t="s">
        <v>1695</v>
      </c>
      <c r="B78" s="7">
        <v>2928</v>
      </c>
      <c r="C78" s="5">
        <v>479</v>
      </c>
    </row>
    <row r="79" spans="1:3" ht="30">
      <c r="A79" s="3" t="s">
        <v>1696</v>
      </c>
      <c r="B79" s="7">
        <v>2928</v>
      </c>
      <c r="C79" s="5">
        <v>479</v>
      </c>
    </row>
    <row r="80" spans="1:3" ht="30">
      <c r="A80" s="3" t="s">
        <v>1697</v>
      </c>
      <c r="B80" s="7">
        <v>2928</v>
      </c>
      <c r="C80" s="5">
        <v>479</v>
      </c>
    </row>
    <row r="81" spans="1:3" ht="30">
      <c r="A81" s="3" t="s">
        <v>1698</v>
      </c>
      <c r="B81" s="5">
        <v>0</v>
      </c>
      <c r="C81" s="5">
        <v>0</v>
      </c>
    </row>
    <row r="82" spans="1:3" ht="30">
      <c r="A82" s="3" t="s">
        <v>1699</v>
      </c>
      <c r="B82" s="5">
        <v>0</v>
      </c>
      <c r="C82" s="5">
        <v>0</v>
      </c>
    </row>
    <row r="83" spans="1:3" ht="45">
      <c r="A83" s="3" t="s">
        <v>1700</v>
      </c>
      <c r="B83" s="5">
        <v>0</v>
      </c>
      <c r="C83" s="5">
        <v>0</v>
      </c>
    </row>
    <row r="84" spans="1:3" ht="45">
      <c r="A84" s="3" t="s">
        <v>1675</v>
      </c>
      <c r="B84" s="5">
        <v>0</v>
      </c>
      <c r="C84" s="5">
        <v>0</v>
      </c>
    </row>
    <row r="85" spans="1:3">
      <c r="A85" s="3" t="s">
        <v>1676</v>
      </c>
      <c r="B85" s="7">
        <v>3298</v>
      </c>
      <c r="C85" s="7">
        <v>19847</v>
      </c>
    </row>
    <row r="86" spans="1:3">
      <c r="A86" s="3" t="s">
        <v>1677</v>
      </c>
      <c r="B86" s="5">
        <v>0</v>
      </c>
      <c r="C86" s="5">
        <v>0</v>
      </c>
    </row>
    <row r="87" spans="1:3" ht="30">
      <c r="A87" s="3" t="s">
        <v>1708</v>
      </c>
      <c r="B87" s="5" t="s">
        <v>4</v>
      </c>
      <c r="C87" s="5" t="s">
        <v>4</v>
      </c>
    </row>
    <row r="88" spans="1:3">
      <c r="A88" s="4" t="s">
        <v>1671</v>
      </c>
      <c r="B88" s="5" t="s">
        <v>4</v>
      </c>
      <c r="C88" s="5" t="s">
        <v>4</v>
      </c>
    </row>
    <row r="89" spans="1:3" ht="30">
      <c r="A89" s="3" t="s">
        <v>1701</v>
      </c>
      <c r="B89" s="7">
        <v>3298</v>
      </c>
      <c r="C89" s="7">
        <v>19847</v>
      </c>
    </row>
    <row r="90" spans="1:3">
      <c r="A90" s="3" t="s">
        <v>1676</v>
      </c>
      <c r="B90" s="5" t="s">
        <v>4</v>
      </c>
      <c r="C90" s="7">
        <v>19847</v>
      </c>
    </row>
    <row r="91" spans="1:3" ht="30">
      <c r="A91" s="3" t="s">
        <v>1709</v>
      </c>
      <c r="B91" s="5" t="s">
        <v>4</v>
      </c>
      <c r="C91" s="5" t="s">
        <v>4</v>
      </c>
    </row>
    <row r="92" spans="1:3">
      <c r="A92" s="4" t="s">
        <v>1671</v>
      </c>
      <c r="B92" s="5" t="s">
        <v>4</v>
      </c>
      <c r="C92" s="5" t="s">
        <v>4</v>
      </c>
    </row>
    <row r="93" spans="1:3" ht="30">
      <c r="A93" s="3" t="s">
        <v>1701</v>
      </c>
      <c r="B93" s="5">
        <v>0</v>
      </c>
      <c r="C93" s="5">
        <v>0</v>
      </c>
    </row>
    <row r="94" spans="1:3">
      <c r="A94" s="3" t="s">
        <v>1257</v>
      </c>
      <c r="B94" s="5" t="s">
        <v>4</v>
      </c>
      <c r="C94" s="5" t="s">
        <v>4</v>
      </c>
    </row>
    <row r="95" spans="1:3">
      <c r="A95" s="4" t="s">
        <v>1671</v>
      </c>
      <c r="B95" s="5" t="s">
        <v>4</v>
      </c>
      <c r="C95" s="5" t="s">
        <v>4</v>
      </c>
    </row>
    <row r="96" spans="1:3" ht="30">
      <c r="A96" s="3" t="s">
        <v>1694</v>
      </c>
      <c r="B96" s="7">
        <v>3604</v>
      </c>
      <c r="C96" s="7">
        <v>3045</v>
      </c>
    </row>
    <row r="97" spans="1:3">
      <c r="A97" s="3" t="s">
        <v>1695</v>
      </c>
      <c r="B97" s="7">
        <v>2386</v>
      </c>
      <c r="C97" s="7">
        <v>1797</v>
      </c>
    </row>
    <row r="98" spans="1:3" ht="30">
      <c r="A98" s="3" t="s">
        <v>1696</v>
      </c>
      <c r="B98" s="5">
        <v>0</v>
      </c>
      <c r="C98" s="5">
        <v>0</v>
      </c>
    </row>
    <row r="99" spans="1:3" ht="30">
      <c r="A99" s="3" t="s">
        <v>1697</v>
      </c>
      <c r="B99" s="5">
        <v>0</v>
      </c>
      <c r="C99" s="5">
        <v>0</v>
      </c>
    </row>
    <row r="100" spans="1:3" ht="30">
      <c r="A100" s="3" t="s">
        <v>1698</v>
      </c>
      <c r="B100" s="5">
        <v>0</v>
      </c>
      <c r="C100" s="5">
        <v>0</v>
      </c>
    </row>
    <row r="101" spans="1:3" ht="30">
      <c r="A101" s="3" t="s">
        <v>1699</v>
      </c>
      <c r="B101" s="5">
        <v>0</v>
      </c>
      <c r="C101" s="5">
        <v>0</v>
      </c>
    </row>
    <row r="102" spans="1:3" ht="45">
      <c r="A102" s="3" t="s">
        <v>1700</v>
      </c>
      <c r="B102" s="7">
        <v>1218</v>
      </c>
      <c r="C102" s="7">
        <v>1248</v>
      </c>
    </row>
    <row r="103" spans="1:3" ht="45">
      <c r="A103" s="3" t="s">
        <v>1675</v>
      </c>
      <c r="B103" s="5">
        <v>0</v>
      </c>
      <c r="C103" s="5">
        <v>0</v>
      </c>
    </row>
    <row r="104" spans="1:3">
      <c r="A104" s="3" t="s">
        <v>1676</v>
      </c>
      <c r="B104" s="7">
        <v>2386</v>
      </c>
      <c r="C104" s="7">
        <v>1797</v>
      </c>
    </row>
    <row r="105" spans="1:3">
      <c r="A105" s="3" t="s">
        <v>1677</v>
      </c>
      <c r="B105" s="7">
        <v>2386</v>
      </c>
      <c r="C105" s="7">
        <v>1797</v>
      </c>
    </row>
    <row r="106" spans="1:3" ht="30">
      <c r="A106" s="3" t="s">
        <v>1710</v>
      </c>
      <c r="B106" s="5" t="s">
        <v>4</v>
      </c>
      <c r="C106" s="5" t="s">
        <v>4</v>
      </c>
    </row>
    <row r="107" spans="1:3">
      <c r="A107" s="4" t="s">
        <v>1671</v>
      </c>
      <c r="B107" s="5" t="s">
        <v>4</v>
      </c>
      <c r="C107" s="5" t="s">
        <v>4</v>
      </c>
    </row>
    <row r="108" spans="1:3" ht="30">
      <c r="A108" s="3" t="s">
        <v>1701</v>
      </c>
      <c r="B108" s="7">
        <v>3604</v>
      </c>
      <c r="C108" s="7">
        <v>3045</v>
      </c>
    </row>
    <row r="109" spans="1:3" ht="30">
      <c r="A109" s="3" t="s">
        <v>1711</v>
      </c>
      <c r="B109" s="5" t="s">
        <v>4</v>
      </c>
      <c r="C109" s="5" t="s">
        <v>4</v>
      </c>
    </row>
    <row r="110" spans="1:3">
      <c r="A110" s="4" t="s">
        <v>1671</v>
      </c>
      <c r="B110" s="5" t="s">
        <v>4</v>
      </c>
      <c r="C110" s="5" t="s">
        <v>4</v>
      </c>
    </row>
    <row r="111" spans="1:3" ht="30">
      <c r="A111" s="3" t="s">
        <v>1701</v>
      </c>
      <c r="B111" s="9">
        <v>2386</v>
      </c>
      <c r="C111" s="9">
        <v>179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712</v>
      </c>
      <c r="B1" s="1" t="s">
        <v>2</v>
      </c>
      <c r="C1" s="1" t="s">
        <v>25</v>
      </c>
    </row>
    <row r="2" spans="1:3" ht="30">
      <c r="A2" s="4" t="s">
        <v>848</v>
      </c>
      <c r="B2" s="5" t="s">
        <v>4</v>
      </c>
      <c r="C2" s="5" t="s">
        <v>4</v>
      </c>
    </row>
    <row r="3" spans="1:3" ht="30">
      <c r="A3" s="3" t="s">
        <v>1713</v>
      </c>
      <c r="B3" s="9">
        <v>20300000</v>
      </c>
      <c r="C3" s="9">
        <v>6800000</v>
      </c>
    </row>
    <row r="4" spans="1:3" ht="45">
      <c r="A4" s="3" t="s">
        <v>1714</v>
      </c>
      <c r="B4" s="9">
        <v>14460000</v>
      </c>
      <c r="C4" s="9">
        <v>-12172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28515625" bestFit="1" customWidth="1"/>
    <col min="2" max="2" width="36.5703125" bestFit="1" customWidth="1"/>
  </cols>
  <sheetData>
    <row r="1" spans="1:2">
      <c r="A1" s="8" t="s">
        <v>207</v>
      </c>
      <c r="B1" s="1" t="s">
        <v>1</v>
      </c>
    </row>
    <row r="2" spans="1:2">
      <c r="A2" s="8"/>
      <c r="B2" s="1" t="s">
        <v>2</v>
      </c>
    </row>
    <row r="3" spans="1:2">
      <c r="A3" s="4" t="s">
        <v>208</v>
      </c>
      <c r="B3" s="5" t="s">
        <v>4</v>
      </c>
    </row>
    <row r="4" spans="1:2">
      <c r="A4" s="12" t="s">
        <v>207</v>
      </c>
      <c r="B4" s="5" t="s">
        <v>4</v>
      </c>
    </row>
    <row r="5" spans="1:2">
      <c r="A5" s="12"/>
      <c r="B5" s="14" t="s">
        <v>207</v>
      </c>
    </row>
    <row r="6" spans="1:2">
      <c r="A6" s="12"/>
      <c r="B6" s="5"/>
    </row>
    <row r="7" spans="1:2" ht="192">
      <c r="A7" s="12"/>
      <c r="B7" s="15" t="s">
        <v>209</v>
      </c>
    </row>
    <row r="8" spans="1:2">
      <c r="A8" s="12"/>
      <c r="B8" s="5"/>
    </row>
    <row r="9" spans="1:2" ht="179.25">
      <c r="A9" s="12"/>
      <c r="B9" s="15" t="s">
        <v>210</v>
      </c>
    </row>
    <row r="10" spans="1:2">
      <c r="A10" s="12"/>
      <c r="B10" s="5"/>
    </row>
    <row r="11" spans="1:2" ht="204.75">
      <c r="A11" s="12"/>
      <c r="B11" s="15" t="s">
        <v>211</v>
      </c>
    </row>
    <row r="12" spans="1:2">
      <c r="A12" s="12"/>
      <c r="B12" s="5"/>
    </row>
    <row r="13" spans="1:2" ht="383.25">
      <c r="A13" s="12"/>
      <c r="B13" s="15" t="s">
        <v>212</v>
      </c>
    </row>
    <row r="14" spans="1:2">
      <c r="A14" s="12"/>
      <c r="B14" s="5"/>
    </row>
    <row r="15" spans="1:2" ht="217.5">
      <c r="A15" s="12"/>
      <c r="B15" s="15" t="s">
        <v>213</v>
      </c>
    </row>
    <row r="16" spans="1:2">
      <c r="A16" s="12"/>
      <c r="B16" s="15" t="s">
        <v>214</v>
      </c>
    </row>
    <row r="17" spans="1:2" ht="217.5">
      <c r="A17" s="12"/>
      <c r="B17" s="15" t="s">
        <v>215</v>
      </c>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15</v>
      </c>
      <c r="B1" s="8" t="s">
        <v>2</v>
      </c>
      <c r="C1" s="8" t="s">
        <v>25</v>
      </c>
    </row>
    <row r="2" spans="1:3" ht="30">
      <c r="A2" s="1" t="s">
        <v>24</v>
      </c>
      <c r="B2" s="8"/>
      <c r="C2" s="8"/>
    </row>
    <row r="3" spans="1:3" ht="30">
      <c r="A3" s="4" t="s">
        <v>1716</v>
      </c>
      <c r="B3" s="5" t="s">
        <v>4</v>
      </c>
      <c r="C3" s="5" t="s">
        <v>4</v>
      </c>
    </row>
    <row r="4" spans="1:3">
      <c r="A4" s="3" t="s">
        <v>52</v>
      </c>
      <c r="B4" s="9">
        <v>1125000</v>
      </c>
      <c r="C4" s="9">
        <v>988000</v>
      </c>
    </row>
    <row r="5" spans="1:3">
      <c r="A5" s="3" t="s">
        <v>1717</v>
      </c>
      <c r="B5" s="264">
        <v>2.2000000000000001E-3</v>
      </c>
      <c r="C5" s="264">
        <v>3.3999999999999998E-3</v>
      </c>
    </row>
    <row r="6" spans="1:3" ht="30">
      <c r="A6" s="3" t="s">
        <v>1718</v>
      </c>
      <c r="B6" s="5" t="s">
        <v>4</v>
      </c>
      <c r="C6" s="5" t="s">
        <v>4</v>
      </c>
    </row>
    <row r="7" spans="1:3" ht="30">
      <c r="A7" s="4" t="s">
        <v>1716</v>
      </c>
      <c r="B7" s="5" t="s">
        <v>4</v>
      </c>
      <c r="C7" s="5" t="s">
        <v>4</v>
      </c>
    </row>
    <row r="8" spans="1:3">
      <c r="A8" s="3" t="s">
        <v>1719</v>
      </c>
      <c r="B8" s="5">
        <v>0</v>
      </c>
      <c r="C8" s="7">
        <v>216000</v>
      </c>
    </row>
    <row r="9" spans="1:3">
      <c r="A9" s="3" t="s">
        <v>1717</v>
      </c>
      <c r="B9" s="264">
        <v>0</v>
      </c>
      <c r="C9" s="264">
        <v>5.0000000000000001E-3</v>
      </c>
    </row>
    <row r="10" spans="1:3">
      <c r="A10" s="3" t="s">
        <v>1720</v>
      </c>
      <c r="B10" s="5" t="s">
        <v>4</v>
      </c>
      <c r="C10" s="5" t="s">
        <v>4</v>
      </c>
    </row>
    <row r="11" spans="1:3" ht="30">
      <c r="A11" s="4" t="s">
        <v>1716</v>
      </c>
      <c r="B11" s="5" t="s">
        <v>4</v>
      </c>
      <c r="C11" s="5" t="s">
        <v>4</v>
      </c>
    </row>
    <row r="12" spans="1:3">
      <c r="A12" s="3" t="s">
        <v>894</v>
      </c>
      <c r="B12" s="9">
        <v>1125000</v>
      </c>
      <c r="C12" s="9">
        <v>772000</v>
      </c>
    </row>
    <row r="13" spans="1:3">
      <c r="A13" s="3" t="s">
        <v>1717</v>
      </c>
      <c r="B13" s="264">
        <v>2.2000000000000001E-3</v>
      </c>
      <c r="C13" s="264">
        <v>3.0000000000000001E-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721</v>
      </c>
      <c r="B1" s="8" t="s">
        <v>1</v>
      </c>
      <c r="C1" s="8"/>
      <c r="D1" s="1"/>
    </row>
    <row r="2" spans="1:4">
      <c r="A2" s="8"/>
      <c r="B2" s="1" t="s">
        <v>2</v>
      </c>
      <c r="C2" s="1" t="s">
        <v>90</v>
      </c>
      <c r="D2" s="1" t="s">
        <v>25</v>
      </c>
    </row>
    <row r="3" spans="1:4" ht="30">
      <c r="A3" s="4" t="s">
        <v>890</v>
      </c>
      <c r="B3" s="5" t="s">
        <v>4</v>
      </c>
      <c r="C3" s="5" t="s">
        <v>4</v>
      </c>
      <c r="D3" s="5" t="s">
        <v>4</v>
      </c>
    </row>
    <row r="4" spans="1:4" ht="30">
      <c r="A4" s="3" t="s">
        <v>895</v>
      </c>
      <c r="B4" s="9">
        <v>1125000000</v>
      </c>
      <c r="C4" s="9">
        <v>2900000000</v>
      </c>
      <c r="D4" s="5" t="s">
        <v>4</v>
      </c>
    </row>
    <row r="5" spans="1:4">
      <c r="A5" s="3" t="s">
        <v>1722</v>
      </c>
      <c r="B5" s="7">
        <v>885870000</v>
      </c>
      <c r="C5" s="7">
        <v>3105556000</v>
      </c>
      <c r="D5" s="5" t="s">
        <v>4</v>
      </c>
    </row>
    <row r="6" spans="1:4">
      <c r="A6" s="3" t="s">
        <v>897</v>
      </c>
      <c r="B6" s="7">
        <v>1802000000</v>
      </c>
      <c r="C6" s="7">
        <v>1148000000</v>
      </c>
      <c r="D6" s="5" t="s">
        <v>4</v>
      </c>
    </row>
    <row r="7" spans="1:4">
      <c r="A7" s="3" t="s">
        <v>1723</v>
      </c>
      <c r="B7" s="264">
        <v>2.3999999999999998E-3</v>
      </c>
      <c r="C7" s="264">
        <v>3.1600000000000003E-2</v>
      </c>
      <c r="D7" s="5" t="s">
        <v>4</v>
      </c>
    </row>
    <row r="8" spans="1:4">
      <c r="A8" s="3" t="s">
        <v>1724</v>
      </c>
      <c r="B8" s="7">
        <v>7000000000</v>
      </c>
      <c r="C8" s="5" t="s">
        <v>4</v>
      </c>
      <c r="D8" s="5" t="s">
        <v>4</v>
      </c>
    </row>
    <row r="9" spans="1:4">
      <c r="A9" s="3" t="s">
        <v>52</v>
      </c>
      <c r="B9" s="7">
        <v>1125000000</v>
      </c>
      <c r="C9" s="5" t="s">
        <v>4</v>
      </c>
      <c r="D9" s="7">
        <v>988000000</v>
      </c>
    </row>
    <row r="10" spans="1:4">
      <c r="A10" s="3" t="s">
        <v>1725</v>
      </c>
      <c r="B10" s="9">
        <v>1700000000</v>
      </c>
      <c r="C10" s="5" t="s">
        <v>4</v>
      </c>
      <c r="D10" s="5" t="s">
        <v>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28.42578125" customWidth="1"/>
    <col min="3" max="3" width="13.42578125" customWidth="1"/>
    <col min="4" max="4" width="30.42578125" customWidth="1"/>
    <col min="5" max="5" width="14.140625" customWidth="1"/>
  </cols>
  <sheetData>
    <row r="1" spans="1:5" ht="15" customHeight="1">
      <c r="A1" s="1" t="s">
        <v>1726</v>
      </c>
      <c r="B1" s="8" t="s">
        <v>1</v>
      </c>
      <c r="C1" s="8"/>
      <c r="D1" s="8" t="s">
        <v>1236</v>
      </c>
      <c r="E1" s="8"/>
    </row>
    <row r="2" spans="1:5" ht="30">
      <c r="A2" s="1" t="s">
        <v>24</v>
      </c>
      <c r="B2" s="8" t="s">
        <v>2</v>
      </c>
      <c r="C2" s="8"/>
      <c r="D2" s="8" t="s">
        <v>25</v>
      </c>
      <c r="E2" s="8"/>
    </row>
    <row r="3" spans="1:5">
      <c r="A3" s="4" t="s">
        <v>1727</v>
      </c>
      <c r="B3" s="5" t="s">
        <v>4</v>
      </c>
      <c r="C3" s="5"/>
      <c r="D3" s="5" t="s">
        <v>4</v>
      </c>
      <c r="E3" s="5"/>
    </row>
    <row r="4" spans="1:5">
      <c r="A4" s="3" t="s">
        <v>1728</v>
      </c>
      <c r="B4" s="5">
        <v>9</v>
      </c>
      <c r="C4" s="5"/>
      <c r="D4" s="5" t="s">
        <v>4</v>
      </c>
      <c r="E4" s="5"/>
    </row>
    <row r="5" spans="1:5">
      <c r="A5" s="3" t="s">
        <v>1729</v>
      </c>
      <c r="B5" s="7">
        <v>247435</v>
      </c>
      <c r="C5" s="5"/>
      <c r="D5" s="7">
        <v>247435</v>
      </c>
      <c r="E5" s="5"/>
    </row>
    <row r="6" spans="1:5" ht="17.25">
      <c r="A6" s="3" t="s">
        <v>293</v>
      </c>
      <c r="B6" s="7">
        <v>349145</v>
      </c>
      <c r="C6" s="10" t="s">
        <v>38</v>
      </c>
      <c r="D6" s="7">
        <v>353248</v>
      </c>
      <c r="E6" s="10" t="s">
        <v>38</v>
      </c>
    </row>
    <row r="7" spans="1:5">
      <c r="A7" s="4" t="s">
        <v>1730</v>
      </c>
      <c r="B7" s="5" t="s">
        <v>4</v>
      </c>
      <c r="C7" s="5"/>
      <c r="D7" s="5" t="s">
        <v>4</v>
      </c>
      <c r="E7" s="5"/>
    </row>
    <row r="8" spans="1:5" ht="30">
      <c r="A8" s="3" t="s">
        <v>1731</v>
      </c>
      <c r="B8" s="5" t="s">
        <v>1732</v>
      </c>
      <c r="C8" s="5"/>
      <c r="D8" s="5" t="s">
        <v>4</v>
      </c>
      <c r="E8" s="5"/>
    </row>
    <row r="9" spans="1:5">
      <c r="A9" s="3" t="s">
        <v>1733</v>
      </c>
      <c r="B9" s="5" t="s">
        <v>4</v>
      </c>
      <c r="C9" s="5"/>
      <c r="D9" s="5" t="s">
        <v>4</v>
      </c>
      <c r="E9" s="5"/>
    </row>
    <row r="10" spans="1:5">
      <c r="A10" s="4" t="s">
        <v>1730</v>
      </c>
      <c r="B10" s="5" t="s">
        <v>4</v>
      </c>
      <c r="C10" s="5"/>
      <c r="D10" s="5" t="s">
        <v>4</v>
      </c>
      <c r="E10" s="5"/>
    </row>
    <row r="11" spans="1:5">
      <c r="A11" s="3" t="s">
        <v>1734</v>
      </c>
      <c r="B11" s="5" t="s">
        <v>1735</v>
      </c>
      <c r="C11" s="5"/>
      <c r="D11" s="5" t="s">
        <v>4</v>
      </c>
      <c r="E11" s="5"/>
    </row>
    <row r="12" spans="1:5">
      <c r="A12" s="3" t="s">
        <v>1736</v>
      </c>
      <c r="B12" s="5" t="s">
        <v>4</v>
      </c>
      <c r="C12" s="5"/>
      <c r="D12" s="5" t="s">
        <v>4</v>
      </c>
      <c r="E12" s="5"/>
    </row>
    <row r="13" spans="1:5">
      <c r="A13" s="4" t="s">
        <v>1727</v>
      </c>
      <c r="B13" s="5" t="s">
        <v>4</v>
      </c>
      <c r="C13" s="5"/>
      <c r="D13" s="5" t="s">
        <v>4</v>
      </c>
      <c r="E13" s="5"/>
    </row>
    <row r="14" spans="1:5">
      <c r="A14" s="3" t="s">
        <v>1737</v>
      </c>
      <c r="B14" s="264">
        <v>2.3E-3</v>
      </c>
      <c r="C14" s="5"/>
      <c r="D14" s="264">
        <v>2.5000000000000001E-3</v>
      </c>
      <c r="E14" s="5"/>
    </row>
    <row r="15" spans="1:5" ht="30">
      <c r="A15" s="3" t="s">
        <v>1738</v>
      </c>
      <c r="B15" s="5" t="s">
        <v>1739</v>
      </c>
      <c r="C15" s="5"/>
      <c r="D15" s="5" t="s">
        <v>1739</v>
      </c>
      <c r="E15" s="5"/>
    </row>
    <row r="16" spans="1:5">
      <c r="A16" s="3" t="s">
        <v>1733</v>
      </c>
      <c r="B16" s="5" t="s">
        <v>4</v>
      </c>
      <c r="C16" s="5"/>
      <c r="D16" s="5" t="s">
        <v>4</v>
      </c>
      <c r="E16" s="5"/>
    </row>
    <row r="17" spans="1:5">
      <c r="A17" s="4" t="s">
        <v>1727</v>
      </c>
      <c r="B17" s="5" t="s">
        <v>4</v>
      </c>
      <c r="C17" s="5"/>
      <c r="D17" s="5" t="s">
        <v>4</v>
      </c>
      <c r="E17" s="5"/>
    </row>
    <row r="18" spans="1:5">
      <c r="A18" s="3" t="s">
        <v>1737</v>
      </c>
      <c r="B18" s="264">
        <v>1.5E-3</v>
      </c>
      <c r="C18" s="5"/>
      <c r="D18" s="264">
        <v>1.6999999999999999E-3</v>
      </c>
      <c r="E18" s="5"/>
    </row>
    <row r="19" spans="1:5" ht="30">
      <c r="A19" s="3" t="s">
        <v>1738</v>
      </c>
      <c r="B19" s="5" t="s">
        <v>1740</v>
      </c>
      <c r="C19" s="5"/>
      <c r="D19" s="5" t="s">
        <v>1740</v>
      </c>
      <c r="E19" s="5"/>
    </row>
    <row r="20" spans="1:5">
      <c r="A20" s="3" t="s">
        <v>1741</v>
      </c>
      <c r="B20" s="5" t="s">
        <v>4</v>
      </c>
      <c r="C20" s="5"/>
      <c r="D20" s="5" t="s">
        <v>4</v>
      </c>
      <c r="E20" s="5"/>
    </row>
    <row r="21" spans="1:5">
      <c r="A21" s="4" t="s">
        <v>1730</v>
      </c>
      <c r="B21" s="5" t="s">
        <v>4</v>
      </c>
      <c r="C21" s="5"/>
      <c r="D21" s="5" t="s">
        <v>4</v>
      </c>
      <c r="E21" s="5"/>
    </row>
    <row r="22" spans="1:5" ht="45">
      <c r="A22" s="3" t="s">
        <v>1742</v>
      </c>
      <c r="B22" s="5">
        <v>20</v>
      </c>
      <c r="C22" s="5"/>
      <c r="D22" s="5" t="s">
        <v>4</v>
      </c>
      <c r="E22" s="5"/>
    </row>
    <row r="23" spans="1:5" ht="30">
      <c r="A23" s="3" t="s">
        <v>1743</v>
      </c>
      <c r="B23" s="5" t="s">
        <v>4</v>
      </c>
      <c r="C23" s="5"/>
      <c r="D23" s="5" t="s">
        <v>4</v>
      </c>
      <c r="E23" s="5"/>
    </row>
    <row r="24" spans="1:5">
      <c r="A24" s="4" t="s">
        <v>1727</v>
      </c>
      <c r="B24" s="5" t="s">
        <v>4</v>
      </c>
      <c r="C24" s="5"/>
      <c r="D24" s="5" t="s">
        <v>4</v>
      </c>
      <c r="E24" s="5"/>
    </row>
    <row r="25" spans="1:5">
      <c r="A25" s="3" t="s">
        <v>1744</v>
      </c>
      <c r="B25" s="264">
        <v>3.2500000000000001E-2</v>
      </c>
      <c r="C25" s="5"/>
      <c r="D25" s="5" t="s">
        <v>4</v>
      </c>
      <c r="E25" s="5"/>
    </row>
    <row r="26" spans="1:5" ht="17.25">
      <c r="A26" s="3" t="s">
        <v>1729</v>
      </c>
      <c r="B26" s="7">
        <v>25774</v>
      </c>
      <c r="C26" s="10" t="s">
        <v>67</v>
      </c>
      <c r="D26" s="7">
        <v>25774</v>
      </c>
      <c r="E26" s="10" t="s">
        <v>67</v>
      </c>
    </row>
    <row r="27" spans="1:5" ht="17.25">
      <c r="A27" s="3" t="s">
        <v>1737</v>
      </c>
      <c r="B27" s="264">
        <v>3.49E-2</v>
      </c>
      <c r="C27" s="10" t="s">
        <v>67</v>
      </c>
      <c r="D27" s="264">
        <v>3.5000000000000003E-2</v>
      </c>
      <c r="E27" s="10" t="s">
        <v>67</v>
      </c>
    </row>
    <row r="28" spans="1:5" ht="30">
      <c r="A28" s="3" t="s">
        <v>1745</v>
      </c>
      <c r="B28" s="5" t="s">
        <v>4</v>
      </c>
      <c r="C28" s="5"/>
      <c r="D28" s="5" t="s">
        <v>4</v>
      </c>
      <c r="E28" s="5"/>
    </row>
    <row r="29" spans="1:5">
      <c r="A29" s="4" t="s">
        <v>1727</v>
      </c>
      <c r="B29" s="5" t="s">
        <v>4</v>
      </c>
      <c r="C29" s="5"/>
      <c r="D29" s="5" t="s">
        <v>4</v>
      </c>
      <c r="E29" s="5"/>
    </row>
    <row r="30" spans="1:5">
      <c r="A30" s="3" t="s">
        <v>1744</v>
      </c>
      <c r="B30" s="264">
        <v>3.2500000000000001E-2</v>
      </c>
      <c r="C30" s="5"/>
      <c r="D30" s="5" t="s">
        <v>4</v>
      </c>
      <c r="E30" s="5"/>
    </row>
    <row r="31" spans="1:5" ht="17.25">
      <c r="A31" s="3" t="s">
        <v>1729</v>
      </c>
      <c r="B31" s="7">
        <v>25774</v>
      </c>
      <c r="C31" s="10" t="s">
        <v>67</v>
      </c>
      <c r="D31" s="7">
        <v>25774</v>
      </c>
      <c r="E31" s="10" t="s">
        <v>67</v>
      </c>
    </row>
    <row r="32" spans="1:5" ht="17.25">
      <c r="A32" s="3" t="s">
        <v>1737</v>
      </c>
      <c r="B32" s="264">
        <v>3.49E-2</v>
      </c>
      <c r="C32" s="10" t="s">
        <v>67</v>
      </c>
      <c r="D32" s="264">
        <v>3.49E-2</v>
      </c>
      <c r="E32" s="10" t="s">
        <v>67</v>
      </c>
    </row>
    <row r="33" spans="1:5" ht="30">
      <c r="A33" s="3" t="s">
        <v>1746</v>
      </c>
      <c r="B33" s="5" t="s">
        <v>4</v>
      </c>
      <c r="C33" s="5"/>
      <c r="D33" s="5" t="s">
        <v>4</v>
      </c>
      <c r="E33" s="5"/>
    </row>
    <row r="34" spans="1:5">
      <c r="A34" s="4" t="s">
        <v>1727</v>
      </c>
      <c r="B34" s="5" t="s">
        <v>4</v>
      </c>
      <c r="C34" s="5"/>
      <c r="D34" s="5" t="s">
        <v>4</v>
      </c>
      <c r="E34" s="5"/>
    </row>
    <row r="35" spans="1:5">
      <c r="A35" s="3" t="s">
        <v>1744</v>
      </c>
      <c r="B35" s="264">
        <v>3.2500000000000001E-2</v>
      </c>
      <c r="C35" s="5"/>
      <c r="D35" s="5" t="s">
        <v>4</v>
      </c>
      <c r="E35" s="5"/>
    </row>
    <row r="36" spans="1:5" ht="17.25">
      <c r="A36" s="3" t="s">
        <v>1729</v>
      </c>
      <c r="B36" s="7">
        <v>25780</v>
      </c>
      <c r="C36" s="10" t="s">
        <v>67</v>
      </c>
      <c r="D36" s="7">
        <v>25780</v>
      </c>
      <c r="E36" s="10" t="s">
        <v>67</v>
      </c>
    </row>
    <row r="37" spans="1:5" ht="17.25">
      <c r="A37" s="3" t="s">
        <v>1737</v>
      </c>
      <c r="B37" s="264">
        <v>3.4799999999999998E-2</v>
      </c>
      <c r="C37" s="10" t="s">
        <v>67</v>
      </c>
      <c r="D37" s="264">
        <v>3.5000000000000003E-2</v>
      </c>
      <c r="E37" s="10" t="s">
        <v>67</v>
      </c>
    </row>
    <row r="38" spans="1:5" ht="30">
      <c r="A38" s="3" t="s">
        <v>1747</v>
      </c>
      <c r="B38" s="5" t="s">
        <v>4</v>
      </c>
      <c r="C38" s="5"/>
      <c r="D38" s="5" t="s">
        <v>4</v>
      </c>
      <c r="E38" s="5"/>
    </row>
    <row r="39" spans="1:5">
      <c r="A39" s="4" t="s">
        <v>1727</v>
      </c>
      <c r="B39" s="5" t="s">
        <v>4</v>
      </c>
      <c r="C39" s="5"/>
      <c r="D39" s="5" t="s">
        <v>4</v>
      </c>
      <c r="E39" s="5"/>
    </row>
    <row r="40" spans="1:5">
      <c r="A40" s="3" t="s">
        <v>1744</v>
      </c>
      <c r="B40" s="264">
        <v>0.02</v>
      </c>
      <c r="C40" s="5"/>
      <c r="D40" s="5" t="s">
        <v>4</v>
      </c>
      <c r="E40" s="5"/>
    </row>
    <row r="41" spans="1:5" ht="17.25">
      <c r="A41" s="3" t="s">
        <v>1729</v>
      </c>
      <c r="B41" s="7">
        <v>25774</v>
      </c>
      <c r="C41" s="10" t="s">
        <v>67</v>
      </c>
      <c r="D41" s="7">
        <v>25774</v>
      </c>
      <c r="E41" s="10" t="s">
        <v>67</v>
      </c>
    </row>
    <row r="42" spans="1:5" ht="17.25">
      <c r="A42" s="3" t="s">
        <v>1737</v>
      </c>
      <c r="B42" s="264">
        <v>2.24E-2</v>
      </c>
      <c r="C42" s="10" t="s">
        <v>67</v>
      </c>
      <c r="D42" s="264">
        <v>2.24E-2</v>
      </c>
      <c r="E42" s="10" t="s">
        <v>67</v>
      </c>
    </row>
    <row r="43" spans="1:5" ht="30">
      <c r="A43" s="3" t="s">
        <v>1748</v>
      </c>
      <c r="B43" s="5" t="s">
        <v>4</v>
      </c>
      <c r="C43" s="5"/>
      <c r="D43" s="5" t="s">
        <v>4</v>
      </c>
      <c r="E43" s="5"/>
    </row>
    <row r="44" spans="1:5">
      <c r="A44" s="4" t="s">
        <v>1727</v>
      </c>
      <c r="B44" s="5" t="s">
        <v>4</v>
      </c>
      <c r="C44" s="5"/>
      <c r="D44" s="5" t="s">
        <v>4</v>
      </c>
      <c r="E44" s="5"/>
    </row>
    <row r="45" spans="1:5">
      <c r="A45" s="3" t="s">
        <v>1744</v>
      </c>
      <c r="B45" s="264">
        <v>0.02</v>
      </c>
      <c r="C45" s="5"/>
      <c r="D45" s="5" t="s">
        <v>4</v>
      </c>
      <c r="E45" s="5"/>
    </row>
    <row r="46" spans="1:5" ht="17.25">
      <c r="A46" s="3" t="s">
        <v>1729</v>
      </c>
      <c r="B46" s="7">
        <v>25774</v>
      </c>
      <c r="C46" s="10" t="s">
        <v>67</v>
      </c>
      <c r="D46" s="7">
        <v>25774</v>
      </c>
      <c r="E46" s="10" t="s">
        <v>67</v>
      </c>
    </row>
    <row r="47" spans="1:5" ht="17.25">
      <c r="A47" s="3" t="s">
        <v>1737</v>
      </c>
      <c r="B47" s="264">
        <v>2.24E-2</v>
      </c>
      <c r="C47" s="10" t="s">
        <v>67</v>
      </c>
      <c r="D47" s="264">
        <v>2.24E-2</v>
      </c>
      <c r="E47" s="10" t="s">
        <v>67</v>
      </c>
    </row>
    <row r="48" spans="1:5" ht="30">
      <c r="A48" s="3" t="s">
        <v>1749</v>
      </c>
      <c r="B48" s="5" t="s">
        <v>4</v>
      </c>
      <c r="C48" s="5"/>
      <c r="D48" s="5" t="s">
        <v>4</v>
      </c>
      <c r="E48" s="5"/>
    </row>
    <row r="49" spans="1:5">
      <c r="A49" s="4" t="s">
        <v>1727</v>
      </c>
      <c r="B49" s="5" t="s">
        <v>4</v>
      </c>
      <c r="C49" s="5"/>
      <c r="D49" s="5" t="s">
        <v>4</v>
      </c>
      <c r="E49" s="5"/>
    </row>
    <row r="50" spans="1:5">
      <c r="A50" s="3" t="s">
        <v>1744</v>
      </c>
      <c r="B50" s="264">
        <v>1.7500000000000002E-2</v>
      </c>
      <c r="C50" s="5"/>
      <c r="D50" s="5" t="s">
        <v>4</v>
      </c>
      <c r="E50" s="5"/>
    </row>
    <row r="51" spans="1:5" ht="17.25">
      <c r="A51" s="3" t="s">
        <v>1729</v>
      </c>
      <c r="B51" s="7">
        <v>51547</v>
      </c>
      <c r="C51" s="10" t="s">
        <v>67</v>
      </c>
      <c r="D51" s="7">
        <v>51547</v>
      </c>
      <c r="E51" s="10" t="s">
        <v>67</v>
      </c>
    </row>
    <row r="52" spans="1:5" ht="17.25">
      <c r="A52" s="3" t="s">
        <v>1737</v>
      </c>
      <c r="B52" s="264">
        <v>1.9800000000000002E-2</v>
      </c>
      <c r="C52" s="10" t="s">
        <v>67</v>
      </c>
      <c r="D52" s="264">
        <v>0.02</v>
      </c>
      <c r="E52" s="10" t="s">
        <v>67</v>
      </c>
    </row>
    <row r="53" spans="1:5" ht="30">
      <c r="A53" s="3" t="s">
        <v>1750</v>
      </c>
      <c r="B53" s="5" t="s">
        <v>4</v>
      </c>
      <c r="C53" s="5"/>
      <c r="D53" s="5" t="s">
        <v>4</v>
      </c>
      <c r="E53" s="5"/>
    </row>
    <row r="54" spans="1:5">
      <c r="A54" s="4" t="s">
        <v>1727</v>
      </c>
      <c r="B54" s="5" t="s">
        <v>4</v>
      </c>
      <c r="C54" s="5"/>
      <c r="D54" s="5" t="s">
        <v>4</v>
      </c>
      <c r="E54" s="5"/>
    </row>
    <row r="55" spans="1:5">
      <c r="A55" s="3" t="s">
        <v>1744</v>
      </c>
      <c r="B55" s="264">
        <v>1.4999999999999999E-2</v>
      </c>
      <c r="C55" s="5"/>
      <c r="D55" s="5" t="s">
        <v>4</v>
      </c>
      <c r="E55" s="5"/>
    </row>
    <row r="56" spans="1:5" ht="17.25">
      <c r="A56" s="3" t="s">
        <v>1729</v>
      </c>
      <c r="B56" s="7">
        <v>25774</v>
      </c>
      <c r="C56" s="10" t="s">
        <v>67</v>
      </c>
      <c r="D56" s="7">
        <v>25774</v>
      </c>
      <c r="E56" s="10" t="s">
        <v>67</v>
      </c>
    </row>
    <row r="57" spans="1:5" ht="17.25">
      <c r="A57" s="3" t="s">
        <v>1737</v>
      </c>
      <c r="B57" s="264">
        <v>1.7399999999999999E-2</v>
      </c>
      <c r="C57" s="10" t="s">
        <v>67</v>
      </c>
      <c r="D57" s="264">
        <v>1.7399999999999999E-2</v>
      </c>
      <c r="E57" s="10" t="s">
        <v>67</v>
      </c>
    </row>
    <row r="58" spans="1:5" ht="30">
      <c r="A58" s="3" t="s">
        <v>1751</v>
      </c>
      <c r="B58" s="5" t="s">
        <v>4</v>
      </c>
      <c r="C58" s="5"/>
      <c r="D58" s="5" t="s">
        <v>4</v>
      </c>
      <c r="E58" s="5"/>
    </row>
    <row r="59" spans="1:5">
      <c r="A59" s="4" t="s">
        <v>1727</v>
      </c>
      <c r="B59" s="5" t="s">
        <v>4</v>
      </c>
      <c r="C59" s="5"/>
      <c r="D59" s="5" t="s">
        <v>4</v>
      </c>
      <c r="E59" s="5"/>
    </row>
    <row r="60" spans="1:5">
      <c r="A60" s="3" t="s">
        <v>1744</v>
      </c>
      <c r="B60" s="264">
        <v>1.4500000000000001E-2</v>
      </c>
      <c r="C60" s="5"/>
      <c r="D60" s="5" t="s">
        <v>4</v>
      </c>
      <c r="E60" s="5"/>
    </row>
    <row r="61" spans="1:5">
      <c r="A61" s="3" t="s">
        <v>1729</v>
      </c>
      <c r="B61" s="7">
        <v>25774</v>
      </c>
      <c r="C61" s="5"/>
      <c r="D61" s="7">
        <v>25774</v>
      </c>
      <c r="E61" s="5"/>
    </row>
    <row r="62" spans="1:5">
      <c r="A62" s="3" t="s">
        <v>1737</v>
      </c>
      <c r="B62" s="264">
        <v>1.6799999999999999E-2</v>
      </c>
      <c r="C62" s="5"/>
      <c r="D62" s="264">
        <v>1.6899999999999998E-2</v>
      </c>
      <c r="E62" s="5"/>
    </row>
    <row r="63" spans="1:5" ht="30">
      <c r="A63" s="3" t="s">
        <v>1752</v>
      </c>
      <c r="B63" s="5" t="s">
        <v>4</v>
      </c>
      <c r="C63" s="5"/>
      <c r="D63" s="5" t="s">
        <v>4</v>
      </c>
      <c r="E63" s="5"/>
    </row>
    <row r="64" spans="1:5">
      <c r="A64" s="4" t="s">
        <v>1727</v>
      </c>
      <c r="B64" s="5" t="s">
        <v>4</v>
      </c>
      <c r="C64" s="5"/>
      <c r="D64" s="5" t="s">
        <v>4</v>
      </c>
      <c r="E64" s="5"/>
    </row>
    <row r="65" spans="1:5">
      <c r="A65" s="3" t="s">
        <v>1744</v>
      </c>
      <c r="B65" s="264">
        <v>2.5000000000000001E-2</v>
      </c>
      <c r="C65" s="5"/>
      <c r="D65" s="5" t="s">
        <v>4</v>
      </c>
      <c r="E65" s="5"/>
    </row>
    <row r="66" spans="1:5" ht="17.25">
      <c r="A66" s="3" t="s">
        <v>1729</v>
      </c>
      <c r="B66" s="7">
        <v>15464</v>
      </c>
      <c r="C66" s="10" t="s">
        <v>67</v>
      </c>
      <c r="D66" s="7">
        <v>15464</v>
      </c>
      <c r="E66" s="10" t="s">
        <v>67</v>
      </c>
    </row>
    <row r="67" spans="1:5" ht="17.25">
      <c r="A67" s="3" t="s">
        <v>1737</v>
      </c>
      <c r="B67" s="264">
        <v>2.7300000000000001E-2</v>
      </c>
      <c r="C67" s="10" t="s">
        <v>67</v>
      </c>
      <c r="D67" s="264">
        <v>2.7400000000000001E-2</v>
      </c>
      <c r="E67" s="10" t="s">
        <v>67</v>
      </c>
    </row>
    <row r="68" spans="1:5" ht="30">
      <c r="A68" s="3" t="s">
        <v>1753</v>
      </c>
      <c r="B68" s="5" t="s">
        <v>4</v>
      </c>
      <c r="C68" s="5"/>
      <c r="D68" s="5" t="s">
        <v>4</v>
      </c>
      <c r="E68" s="5"/>
    </row>
    <row r="69" spans="1:5">
      <c r="A69" s="4" t="s">
        <v>1727</v>
      </c>
      <c r="B69" s="5" t="s">
        <v>4</v>
      </c>
      <c r="C69" s="5"/>
      <c r="D69" s="5" t="s">
        <v>4</v>
      </c>
      <c r="E69" s="5"/>
    </row>
    <row r="70" spans="1:5">
      <c r="A70" s="3" t="s">
        <v>1744</v>
      </c>
      <c r="B70" s="264">
        <v>2.3E-3</v>
      </c>
      <c r="C70" s="5"/>
      <c r="D70" s="5" t="s">
        <v>4</v>
      </c>
      <c r="E70" s="5"/>
    </row>
    <row r="71" spans="1:5" ht="45">
      <c r="A71" s="3" t="s">
        <v>1754</v>
      </c>
      <c r="B71" s="5" t="s">
        <v>4</v>
      </c>
      <c r="C71" s="5"/>
      <c r="D71" s="5" t="s">
        <v>4</v>
      </c>
      <c r="E71" s="5"/>
    </row>
    <row r="72" spans="1:5">
      <c r="A72" s="4" t="s">
        <v>1727</v>
      </c>
      <c r="B72" s="5" t="s">
        <v>4</v>
      </c>
      <c r="C72" s="5"/>
      <c r="D72" s="5" t="s">
        <v>4</v>
      </c>
      <c r="E72" s="5"/>
    </row>
    <row r="73" spans="1:5">
      <c r="A73" s="3" t="s">
        <v>1744</v>
      </c>
      <c r="B73" s="264">
        <v>2.3E-3</v>
      </c>
      <c r="C73" s="5"/>
      <c r="D73" s="5" t="s">
        <v>4</v>
      </c>
      <c r="E73" s="5"/>
    </row>
    <row r="74" spans="1:5" ht="17.25">
      <c r="A74" s="3" t="s">
        <v>1737</v>
      </c>
      <c r="B74" s="264">
        <v>1.6000000000000001E-3</v>
      </c>
      <c r="C74" s="10" t="s">
        <v>67</v>
      </c>
      <c r="D74" s="5" t="s">
        <v>4</v>
      </c>
      <c r="E74" s="5"/>
    </row>
    <row r="75" spans="1:5" ht="30">
      <c r="A75" s="3" t="s">
        <v>1755</v>
      </c>
      <c r="B75" s="5" t="s">
        <v>4</v>
      </c>
      <c r="C75" s="5"/>
      <c r="D75" s="5" t="s">
        <v>4</v>
      </c>
      <c r="E75" s="5"/>
    </row>
    <row r="76" spans="1:5">
      <c r="A76" s="4" t="s">
        <v>1727</v>
      </c>
      <c r="B76" s="5" t="s">
        <v>4</v>
      </c>
      <c r="C76" s="5"/>
      <c r="D76" s="5" t="s">
        <v>4</v>
      </c>
      <c r="E76" s="5"/>
    </row>
    <row r="77" spans="1:5" ht="17.25">
      <c r="A77" s="3" t="s">
        <v>1737</v>
      </c>
      <c r="B77" s="264">
        <v>1.6000000000000001E-3</v>
      </c>
      <c r="C77" s="10" t="s">
        <v>67</v>
      </c>
      <c r="D77" s="5" t="s">
        <v>4</v>
      </c>
      <c r="E77" s="5"/>
    </row>
    <row r="78" spans="1:5" ht="45">
      <c r="A78" s="3" t="s">
        <v>1756</v>
      </c>
      <c r="B78" s="5" t="s">
        <v>4</v>
      </c>
      <c r="C78" s="5"/>
      <c r="D78" s="5" t="s">
        <v>4</v>
      </c>
      <c r="E78" s="5"/>
    </row>
    <row r="79" spans="1:5">
      <c r="A79" s="4" t="s">
        <v>1727</v>
      </c>
      <c r="B79" s="5" t="s">
        <v>4</v>
      </c>
      <c r="C79" s="5"/>
      <c r="D79" s="5" t="s">
        <v>4</v>
      </c>
      <c r="E79" s="5"/>
    </row>
    <row r="80" spans="1:5" ht="17.25">
      <c r="A80" s="3" t="s">
        <v>293</v>
      </c>
      <c r="B80" s="7">
        <v>53354</v>
      </c>
      <c r="C80" s="10" t="s">
        <v>1285</v>
      </c>
      <c r="D80" s="7">
        <v>55172</v>
      </c>
      <c r="E80" s="10" t="s">
        <v>1285</v>
      </c>
    </row>
    <row r="81" spans="1:5" ht="30">
      <c r="A81" s="3" t="s">
        <v>1757</v>
      </c>
      <c r="B81" s="5" t="s">
        <v>4</v>
      </c>
      <c r="C81" s="5"/>
      <c r="D81" s="5" t="s">
        <v>4</v>
      </c>
      <c r="E81" s="5"/>
    </row>
    <row r="82" spans="1:5">
      <c r="A82" s="4" t="s">
        <v>1727</v>
      </c>
      <c r="B82" s="5" t="s">
        <v>4</v>
      </c>
      <c r="C82" s="5"/>
      <c r="D82" s="5" t="s">
        <v>4</v>
      </c>
      <c r="E82" s="5"/>
    </row>
    <row r="83" spans="1:5">
      <c r="A83" s="3" t="s">
        <v>1744</v>
      </c>
      <c r="B83" s="264">
        <v>1.6000000000000001E-3</v>
      </c>
      <c r="C83" s="5"/>
      <c r="D83" s="5" t="s">
        <v>4</v>
      </c>
      <c r="E83" s="5"/>
    </row>
    <row r="84" spans="1:5" ht="45">
      <c r="A84" s="3" t="s">
        <v>1758</v>
      </c>
      <c r="B84" s="5" t="s">
        <v>4</v>
      </c>
      <c r="C84" s="5"/>
      <c r="D84" s="5" t="s">
        <v>4</v>
      </c>
      <c r="E84" s="5"/>
    </row>
    <row r="85" spans="1:5">
      <c r="A85" s="4" t="s">
        <v>1727</v>
      </c>
      <c r="B85" s="5" t="s">
        <v>4</v>
      </c>
      <c r="C85" s="5"/>
      <c r="D85" s="5" t="s">
        <v>4</v>
      </c>
      <c r="E85" s="5"/>
    </row>
    <row r="86" spans="1:5" ht="17.25">
      <c r="A86" s="3" t="s">
        <v>293</v>
      </c>
      <c r="B86" s="7">
        <v>48356</v>
      </c>
      <c r="C86" s="10" t="s">
        <v>1651</v>
      </c>
      <c r="D86" s="7">
        <v>50641</v>
      </c>
      <c r="E86" s="10" t="s">
        <v>1651</v>
      </c>
    </row>
    <row r="87" spans="1:5">
      <c r="A87" s="11"/>
      <c r="B87" s="11"/>
      <c r="C87" s="11"/>
      <c r="D87" s="11"/>
      <c r="E87" s="11"/>
    </row>
    <row r="88" spans="1:5" ht="15" customHeight="1">
      <c r="A88" s="3" t="s">
        <v>28</v>
      </c>
      <c r="B88" s="12" t="s">
        <v>65</v>
      </c>
      <c r="C88" s="12"/>
      <c r="D88" s="12"/>
      <c r="E88" s="12"/>
    </row>
    <row r="89" spans="1:5" ht="30" customHeight="1">
      <c r="A89" s="3" t="s">
        <v>33</v>
      </c>
      <c r="B89" s="12" t="s">
        <v>66</v>
      </c>
      <c r="C89" s="12"/>
      <c r="D89" s="12"/>
      <c r="E89" s="12"/>
    </row>
    <row r="90" spans="1:5" ht="15" customHeight="1">
      <c r="A90" s="3" t="s">
        <v>67</v>
      </c>
      <c r="B90" s="12" t="s">
        <v>919</v>
      </c>
      <c r="C90" s="12"/>
      <c r="D90" s="12"/>
      <c r="E90" s="12"/>
    </row>
    <row r="91" spans="1:5" ht="30" customHeight="1">
      <c r="A91" s="3" t="s">
        <v>1285</v>
      </c>
      <c r="B91" s="12" t="s">
        <v>1759</v>
      </c>
      <c r="C91" s="12"/>
      <c r="D91" s="12"/>
      <c r="E91" s="12"/>
    </row>
    <row r="92" spans="1:5" ht="60" customHeight="1">
      <c r="A92" s="3" t="s">
        <v>1651</v>
      </c>
      <c r="B92" s="12" t="s">
        <v>1760</v>
      </c>
      <c r="C92" s="12"/>
      <c r="D92" s="12"/>
      <c r="E92" s="12"/>
    </row>
  </sheetData>
  <mergeCells count="10">
    <mergeCell ref="B89:E89"/>
    <mergeCell ref="B90:E90"/>
    <mergeCell ref="B91:E91"/>
    <mergeCell ref="B92:E92"/>
    <mergeCell ref="B1:C1"/>
    <mergeCell ref="D1:E1"/>
    <mergeCell ref="B2:C2"/>
    <mergeCell ref="D2:E2"/>
    <mergeCell ref="A87:E87"/>
    <mergeCell ref="B88:E8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761</v>
      </c>
      <c r="B1" s="8" t="s">
        <v>1</v>
      </c>
      <c r="C1" s="8"/>
    </row>
    <row r="2" spans="1:3" ht="30">
      <c r="A2" s="1" t="s">
        <v>24</v>
      </c>
      <c r="B2" s="1" t="s">
        <v>2</v>
      </c>
      <c r="C2" s="1" t="s">
        <v>90</v>
      </c>
    </row>
    <row r="3" spans="1:3" ht="30">
      <c r="A3" s="4" t="s">
        <v>1762</v>
      </c>
      <c r="B3" s="5" t="s">
        <v>4</v>
      </c>
      <c r="C3" s="5" t="s">
        <v>4</v>
      </c>
    </row>
    <row r="4" spans="1:3">
      <c r="A4" s="3" t="s">
        <v>1763</v>
      </c>
      <c r="B4" s="9">
        <v>54000</v>
      </c>
      <c r="C4" s="9">
        <v>193000</v>
      </c>
    </row>
    <row r="5" spans="1:3" ht="30">
      <c r="A5" s="3" t="s">
        <v>1764</v>
      </c>
      <c r="B5" s="7">
        <v>1229</v>
      </c>
      <c r="C5" s="7">
        <v>5818</v>
      </c>
    </row>
    <row r="6" spans="1:3" ht="30">
      <c r="A6" s="3" t="s">
        <v>176</v>
      </c>
      <c r="B6" s="7">
        <v>-1672</v>
      </c>
      <c r="C6" s="7">
        <v>17395</v>
      </c>
    </row>
    <row r="7" spans="1:3">
      <c r="A7" s="3" t="s">
        <v>1765</v>
      </c>
      <c r="B7" s="5">
        <v>-443</v>
      </c>
      <c r="C7" s="7">
        <v>23213</v>
      </c>
    </row>
    <row r="8" spans="1:3">
      <c r="A8" s="3" t="s">
        <v>1766</v>
      </c>
      <c r="B8" s="7">
        <v>-5557</v>
      </c>
      <c r="C8" s="7">
        <v>-31213</v>
      </c>
    </row>
    <row r="9" spans="1:3">
      <c r="A9" s="3" t="s">
        <v>1767</v>
      </c>
      <c r="B9" s="9">
        <v>48000</v>
      </c>
      <c r="C9" s="9">
        <v>18500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32.42578125" bestFit="1" customWidth="1"/>
  </cols>
  <sheetData>
    <row r="1" spans="1:4" ht="30">
      <c r="A1" s="1" t="s">
        <v>1768</v>
      </c>
      <c r="B1" s="8" t="s">
        <v>2</v>
      </c>
      <c r="C1" s="8" t="s">
        <v>25</v>
      </c>
      <c r="D1" s="1" t="s">
        <v>2</v>
      </c>
    </row>
    <row r="2" spans="1:4" ht="30">
      <c r="A2" s="1" t="s">
        <v>70</v>
      </c>
      <c r="B2" s="8"/>
      <c r="C2" s="8"/>
      <c r="D2" s="1" t="s">
        <v>1769</v>
      </c>
    </row>
    <row r="3" spans="1:4">
      <c r="A3" s="4" t="s">
        <v>1770</v>
      </c>
      <c r="B3" s="5" t="s">
        <v>4</v>
      </c>
      <c r="C3" s="5" t="s">
        <v>4</v>
      </c>
      <c r="D3" s="5" t="s">
        <v>4</v>
      </c>
    </row>
    <row r="4" spans="1:4">
      <c r="A4" s="3" t="s">
        <v>79</v>
      </c>
      <c r="B4" s="13">
        <v>0.01</v>
      </c>
      <c r="C4" s="13">
        <v>0.01</v>
      </c>
      <c r="D4" s="5" t="s">
        <v>4</v>
      </c>
    </row>
    <row r="5" spans="1:4" ht="30">
      <c r="A5" s="3" t="s">
        <v>80</v>
      </c>
      <c r="B5" s="9">
        <v>1000</v>
      </c>
      <c r="C5" s="9">
        <v>1000</v>
      </c>
      <c r="D5" s="5" t="s">
        <v>4</v>
      </c>
    </row>
    <row r="6" spans="1:4" ht="30">
      <c r="A6" s="3" t="s">
        <v>1771</v>
      </c>
      <c r="B6" s="5" t="s">
        <v>4</v>
      </c>
      <c r="C6" s="5" t="s">
        <v>4</v>
      </c>
      <c r="D6" s="264">
        <v>0.09</v>
      </c>
    </row>
    <row r="7" spans="1:4">
      <c r="A7" s="3" t="s">
        <v>83</v>
      </c>
      <c r="B7" s="7">
        <v>266657</v>
      </c>
      <c r="C7" s="7">
        <v>266657</v>
      </c>
      <c r="D7" s="7">
        <v>266657</v>
      </c>
    </row>
    <row r="8" spans="1:4">
      <c r="A8" s="3" t="s">
        <v>1772</v>
      </c>
      <c r="B8" s="5" t="s">
        <v>4</v>
      </c>
      <c r="C8" s="5" t="s">
        <v>4</v>
      </c>
      <c r="D8" s="9">
        <v>3</v>
      </c>
    </row>
    <row r="9" spans="1:4" ht="30">
      <c r="A9" s="3" t="s">
        <v>1773</v>
      </c>
      <c r="B9" s="5" t="s">
        <v>4</v>
      </c>
      <c r="C9" s="5" t="s">
        <v>4</v>
      </c>
      <c r="D9" s="9">
        <v>26665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74</v>
      </c>
      <c r="B1" s="8" t="s">
        <v>2</v>
      </c>
      <c r="C1" s="8" t="s">
        <v>25</v>
      </c>
    </row>
    <row r="2" spans="1:3" ht="30">
      <c r="A2" s="1" t="s">
        <v>24</v>
      </c>
      <c r="B2" s="8"/>
      <c r="C2" s="8"/>
    </row>
    <row r="3" spans="1:3" ht="45">
      <c r="A3" s="4" t="s">
        <v>1775</v>
      </c>
      <c r="B3" s="5" t="s">
        <v>4</v>
      </c>
      <c r="C3" s="5" t="s">
        <v>4</v>
      </c>
    </row>
    <row r="4" spans="1:3">
      <c r="A4" s="3" t="s">
        <v>1776</v>
      </c>
      <c r="B4" s="9">
        <v>-3397</v>
      </c>
      <c r="C4" s="9">
        <v>-9042</v>
      </c>
    </row>
    <row r="5" spans="1:3">
      <c r="A5" s="3" t="s">
        <v>1777</v>
      </c>
      <c r="B5" s="7">
        <v>2200</v>
      </c>
      <c r="C5" s="7">
        <v>4211</v>
      </c>
    </row>
    <row r="6" spans="1:3">
      <c r="A6" s="3" t="s">
        <v>1778</v>
      </c>
      <c r="B6" s="7">
        <v>-1197</v>
      </c>
      <c r="C6" s="7">
        <v>-4831</v>
      </c>
    </row>
    <row r="7" spans="1:3" ht="30">
      <c r="A7" s="3" t="s">
        <v>1249</v>
      </c>
      <c r="B7" s="5" t="s">
        <v>4</v>
      </c>
      <c r="C7" s="5" t="s">
        <v>4</v>
      </c>
    </row>
    <row r="8" spans="1:3" ht="45">
      <c r="A8" s="4" t="s">
        <v>1775</v>
      </c>
      <c r="B8" s="5" t="s">
        <v>4</v>
      </c>
      <c r="C8" s="5" t="s">
        <v>4</v>
      </c>
    </row>
    <row r="9" spans="1:3">
      <c r="A9" s="3" t="s">
        <v>1776</v>
      </c>
      <c r="B9" s="7">
        <v>-3397</v>
      </c>
      <c r="C9" s="7">
        <v>-9042</v>
      </c>
    </row>
    <row r="10" spans="1:3">
      <c r="A10" s="3" t="s">
        <v>1777</v>
      </c>
      <c r="B10" s="7">
        <v>2200</v>
      </c>
      <c r="C10" s="7">
        <v>4211</v>
      </c>
    </row>
    <row r="11" spans="1:3">
      <c r="A11" s="3" t="s">
        <v>1778</v>
      </c>
      <c r="B11" s="9">
        <v>-1197</v>
      </c>
      <c r="C11" s="9">
        <v>-483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779</v>
      </c>
      <c r="B1" s="8" t="s">
        <v>1</v>
      </c>
      <c r="C1" s="8"/>
    </row>
    <row r="2" spans="1:3" ht="30">
      <c r="A2" s="1" t="s">
        <v>70</v>
      </c>
      <c r="B2" s="1" t="s">
        <v>2</v>
      </c>
      <c r="C2" s="1" t="s">
        <v>90</v>
      </c>
    </row>
    <row r="3" spans="1:3">
      <c r="A3" s="4" t="s">
        <v>969</v>
      </c>
      <c r="B3" s="5" t="s">
        <v>4</v>
      </c>
      <c r="C3" s="5" t="s">
        <v>4</v>
      </c>
    </row>
    <row r="4" spans="1:3">
      <c r="A4" s="3" t="s">
        <v>124</v>
      </c>
      <c r="B4" s="9">
        <v>-78423</v>
      </c>
      <c r="C4" s="9">
        <v>23607</v>
      </c>
    </row>
    <row r="5" spans="1:3" ht="30">
      <c r="A5" s="3" t="s">
        <v>974</v>
      </c>
      <c r="B5" s="5">
        <v>-483</v>
      </c>
      <c r="C5" s="7">
        <v>-1438</v>
      </c>
    </row>
    <row r="6" spans="1:3" ht="30">
      <c r="A6" s="3" t="s">
        <v>1780</v>
      </c>
      <c r="B6" s="7">
        <v>-78906</v>
      </c>
      <c r="C6" s="7">
        <v>22169</v>
      </c>
    </row>
    <row r="7" spans="1:3" ht="30">
      <c r="A7" s="3" t="s">
        <v>979</v>
      </c>
      <c r="B7" s="7">
        <v>-5692</v>
      </c>
      <c r="C7" s="7">
        <v>-3525</v>
      </c>
    </row>
    <row r="8" spans="1:3" ht="30">
      <c r="A8" s="3" t="s">
        <v>982</v>
      </c>
      <c r="B8" s="9">
        <v>-84598</v>
      </c>
      <c r="C8" s="9">
        <v>18644</v>
      </c>
    </row>
    <row r="9" spans="1:3">
      <c r="A9" s="4" t="s">
        <v>984</v>
      </c>
      <c r="B9" s="5" t="s">
        <v>4</v>
      </c>
      <c r="C9" s="5" t="s">
        <v>4</v>
      </c>
    </row>
    <row r="10" spans="1:3" ht="30">
      <c r="A10" s="3" t="s">
        <v>985</v>
      </c>
      <c r="B10" s="7">
        <v>56194184</v>
      </c>
      <c r="C10" s="7">
        <v>55973888</v>
      </c>
    </row>
    <row r="11" spans="1:3">
      <c r="A11" s="4" t="s">
        <v>1781</v>
      </c>
      <c r="B11" s="5" t="s">
        <v>4</v>
      </c>
      <c r="C11" s="5" t="s">
        <v>4</v>
      </c>
    </row>
    <row r="12" spans="1:3">
      <c r="A12" s="3" t="s">
        <v>987</v>
      </c>
      <c r="B12" s="5">
        <v>0</v>
      </c>
      <c r="C12" s="7">
        <v>252000</v>
      </c>
    </row>
    <row r="13" spans="1:3">
      <c r="A13" s="3" t="s">
        <v>988</v>
      </c>
      <c r="B13" s="5">
        <v>0</v>
      </c>
      <c r="C13" s="7">
        <v>189000</v>
      </c>
    </row>
    <row r="14" spans="1:3" ht="30">
      <c r="A14" s="3" t="s">
        <v>989</v>
      </c>
      <c r="B14" s="7">
        <v>56194184</v>
      </c>
      <c r="C14" s="7">
        <v>56415057</v>
      </c>
    </row>
    <row r="15" spans="1:3">
      <c r="A15" s="4" t="s">
        <v>990</v>
      </c>
      <c r="B15" s="5" t="s">
        <v>4</v>
      </c>
      <c r="C15" s="5" t="s">
        <v>4</v>
      </c>
    </row>
    <row r="16" spans="1:3" ht="30">
      <c r="A16" s="3" t="s">
        <v>982</v>
      </c>
      <c r="B16" s="13">
        <v>-1.51</v>
      </c>
      <c r="C16" s="13">
        <v>0.33</v>
      </c>
    </row>
    <row r="17" spans="1:3" ht="30">
      <c r="A17" s="4" t="s">
        <v>1782</v>
      </c>
      <c r="B17" s="5" t="s">
        <v>4</v>
      </c>
      <c r="C17" s="5" t="s">
        <v>4</v>
      </c>
    </row>
    <row r="18" spans="1:3">
      <c r="A18" s="3" t="s">
        <v>987</v>
      </c>
      <c r="B18" s="9">
        <v>0</v>
      </c>
      <c r="C18" s="9">
        <v>0</v>
      </c>
    </row>
    <row r="19" spans="1:3">
      <c r="A19" s="3" t="s">
        <v>988</v>
      </c>
      <c r="B19" s="9">
        <v>0</v>
      </c>
      <c r="C19" s="9">
        <v>0</v>
      </c>
    </row>
    <row r="20" spans="1:3">
      <c r="A20" s="3" t="s">
        <v>992</v>
      </c>
      <c r="B20" s="13">
        <v>-1.51</v>
      </c>
      <c r="C20" s="13">
        <v>0.3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1783</v>
      </c>
      <c r="B1" s="1" t="s">
        <v>1</v>
      </c>
    </row>
    <row r="2" spans="1:2">
      <c r="A2" s="8"/>
      <c r="B2" s="1" t="s">
        <v>2</v>
      </c>
    </row>
    <row r="3" spans="1:2">
      <c r="A3" s="3" t="s">
        <v>1784</v>
      </c>
      <c r="B3" s="5" t="s">
        <v>4</v>
      </c>
    </row>
    <row r="4" spans="1:2" ht="45">
      <c r="A4" s="4" t="s">
        <v>1785</v>
      </c>
      <c r="B4" s="5" t="s">
        <v>4</v>
      </c>
    </row>
    <row r="5" spans="1:2" ht="45">
      <c r="A5" s="3" t="s">
        <v>1786</v>
      </c>
      <c r="B5" s="7">
        <v>1334045</v>
      </c>
    </row>
    <row r="6" spans="1:2">
      <c r="A6" s="3" t="s">
        <v>1787</v>
      </c>
      <c r="B6" s="5" t="s">
        <v>4</v>
      </c>
    </row>
    <row r="7" spans="1:2" ht="45">
      <c r="A7" s="4" t="s">
        <v>1785</v>
      </c>
      <c r="B7" s="5" t="s">
        <v>4</v>
      </c>
    </row>
    <row r="8" spans="1:2" ht="45">
      <c r="A8" s="3" t="s">
        <v>1786</v>
      </c>
      <c r="B8" s="7">
        <v>295179</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788</v>
      </c>
      <c r="B1" s="8" t="s">
        <v>1</v>
      </c>
      <c r="C1" s="8"/>
    </row>
    <row r="2" spans="1:3">
      <c r="A2" s="1" t="s">
        <v>1234</v>
      </c>
      <c r="B2" s="1" t="s">
        <v>2</v>
      </c>
      <c r="C2" s="1" t="s">
        <v>90</v>
      </c>
    </row>
    <row r="3" spans="1:3" ht="45">
      <c r="A3" s="4" t="s">
        <v>1789</v>
      </c>
      <c r="B3" s="5" t="s">
        <v>4</v>
      </c>
      <c r="C3" s="5" t="s">
        <v>4</v>
      </c>
    </row>
    <row r="4" spans="1:3">
      <c r="A4" s="3" t="s">
        <v>1790</v>
      </c>
      <c r="B4" s="9">
        <v>1</v>
      </c>
      <c r="C4" s="13">
        <v>1.5</v>
      </c>
    </row>
    <row r="5" spans="1:3">
      <c r="A5" s="3" t="s">
        <v>1791</v>
      </c>
      <c r="B5" s="5" t="s">
        <v>4</v>
      </c>
      <c r="C5" s="5" t="s">
        <v>4</v>
      </c>
    </row>
    <row r="6" spans="1:3" ht="45">
      <c r="A6" s="4" t="s">
        <v>1789</v>
      </c>
      <c r="B6" s="5" t="s">
        <v>4</v>
      </c>
      <c r="C6" s="5" t="s">
        <v>4</v>
      </c>
    </row>
    <row r="7" spans="1:3">
      <c r="A7" s="3" t="s">
        <v>1790</v>
      </c>
      <c r="B7" s="13">
        <v>6.3</v>
      </c>
      <c r="C7" s="13">
        <v>9.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792</v>
      </c>
      <c r="B1" s="8" t="s">
        <v>1</v>
      </c>
      <c r="C1" s="8"/>
    </row>
    <row r="2" spans="1:3" ht="30">
      <c r="A2" s="1" t="s">
        <v>24</v>
      </c>
      <c r="B2" s="1" t="s">
        <v>2</v>
      </c>
      <c r="C2" s="1" t="s">
        <v>90</v>
      </c>
    </row>
    <row r="3" spans="1:3">
      <c r="A3" s="4" t="s">
        <v>1001</v>
      </c>
      <c r="B3" s="5" t="s">
        <v>4</v>
      </c>
      <c r="C3" s="5" t="s">
        <v>4</v>
      </c>
    </row>
    <row r="4" spans="1:3">
      <c r="A4" s="3" t="s">
        <v>1793</v>
      </c>
      <c r="B4" s="9">
        <v>-39996</v>
      </c>
      <c r="C4" s="9">
        <v>0</v>
      </c>
    </row>
    <row r="5" spans="1:3" ht="30">
      <c r="A5" s="3" t="s">
        <v>1794</v>
      </c>
      <c r="B5" s="264">
        <v>0.33800000000000002</v>
      </c>
      <c r="C5" s="264">
        <v>0</v>
      </c>
    </row>
    <row r="6" spans="1:3">
      <c r="A6" s="3" t="s">
        <v>1795</v>
      </c>
      <c r="B6" s="264">
        <v>0.35199999999999998</v>
      </c>
      <c r="C6" s="5" t="s">
        <v>4</v>
      </c>
    </row>
    <row r="7" spans="1:3" ht="30">
      <c r="A7" s="3" t="s">
        <v>1796</v>
      </c>
      <c r="B7" s="5" t="s">
        <v>1797</v>
      </c>
      <c r="C7" s="5"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216</v>
      </c>
      <c r="B1" s="1" t="s">
        <v>1</v>
      </c>
    </row>
    <row r="2" spans="1:2">
      <c r="A2" s="8"/>
      <c r="B2" s="1" t="s">
        <v>2</v>
      </c>
    </row>
    <row r="3" spans="1:2">
      <c r="A3" s="4" t="s">
        <v>217</v>
      </c>
      <c r="B3" s="5" t="s">
        <v>4</v>
      </c>
    </row>
    <row r="4" spans="1:2">
      <c r="A4" s="12" t="s">
        <v>218</v>
      </c>
      <c r="B4" s="5" t="s">
        <v>4</v>
      </c>
    </row>
    <row r="5" spans="1:2" ht="26.25">
      <c r="A5" s="12"/>
      <c r="B5" s="16" t="s">
        <v>216</v>
      </c>
    </row>
    <row r="6" spans="1:2">
      <c r="A6" s="12"/>
      <c r="B6" s="5"/>
    </row>
    <row r="7" spans="1:2" ht="409.6">
      <c r="A7" s="12"/>
      <c r="B7" s="15" t="s">
        <v>219</v>
      </c>
    </row>
    <row r="8" spans="1:2">
      <c r="A8" s="12"/>
      <c r="B8" s="5"/>
    </row>
    <row r="9" spans="1:2">
      <c r="A9" s="12"/>
      <c r="B9" s="14" t="s">
        <v>220</v>
      </c>
    </row>
    <row r="10" spans="1:2">
      <c r="A10" s="12"/>
      <c r="B10" s="5"/>
    </row>
    <row r="11" spans="1:2" ht="192">
      <c r="A11" s="12"/>
      <c r="B11" s="15" t="s">
        <v>221</v>
      </c>
    </row>
    <row r="12" spans="1:2">
      <c r="A12" s="12"/>
      <c r="B12" s="5"/>
    </row>
    <row r="13" spans="1:2" ht="204.75">
      <c r="A13" s="12"/>
      <c r="B13" s="15" t="s">
        <v>222</v>
      </c>
    </row>
    <row r="14" spans="1:2">
      <c r="A14" s="12"/>
      <c r="B14" s="5"/>
    </row>
    <row r="15" spans="1:2" ht="409.6">
      <c r="A15" s="12"/>
      <c r="B15" s="15" t="s">
        <v>223</v>
      </c>
    </row>
    <row r="16" spans="1:2">
      <c r="A16" s="12"/>
      <c r="B16" s="5"/>
    </row>
    <row r="17" spans="1:2" ht="192">
      <c r="A17" s="12"/>
      <c r="B17" s="15" t="s">
        <v>224</v>
      </c>
    </row>
    <row r="18" spans="1:2">
      <c r="A18" s="12"/>
      <c r="B18" s="5"/>
    </row>
    <row r="19" spans="1:2" ht="26.25">
      <c r="A19" s="12"/>
      <c r="B19" s="14" t="s">
        <v>225</v>
      </c>
    </row>
    <row r="20" spans="1:2">
      <c r="A20" s="12"/>
      <c r="B20" s="5"/>
    </row>
    <row r="21" spans="1:2" ht="153.75">
      <c r="A21" s="12"/>
      <c r="B21" s="15" t="s">
        <v>226</v>
      </c>
    </row>
    <row r="22" spans="1:2">
      <c r="A22" s="12"/>
      <c r="B22" s="5"/>
    </row>
    <row r="23" spans="1:2" ht="345">
      <c r="A23" s="12"/>
      <c r="B23" s="15" t="s">
        <v>227</v>
      </c>
    </row>
    <row r="24" spans="1:2">
      <c r="A24" s="12"/>
      <c r="B24" s="5"/>
    </row>
    <row r="25" spans="1:2">
      <c r="A25" s="12"/>
      <c r="B25" s="14" t="s">
        <v>228</v>
      </c>
    </row>
    <row r="26" spans="1:2">
      <c r="A26" s="12"/>
      <c r="B26" s="5"/>
    </row>
    <row r="27" spans="1:2">
      <c r="A27" s="12"/>
      <c r="B27" s="17" t="s">
        <v>229</v>
      </c>
    </row>
    <row r="28" spans="1:2">
      <c r="A28" s="12"/>
      <c r="B28" s="5"/>
    </row>
    <row r="29" spans="1:2" ht="192">
      <c r="A29" s="12"/>
      <c r="B29" s="15" t="s">
        <v>230</v>
      </c>
    </row>
    <row r="30" spans="1:2">
      <c r="A30" s="12"/>
      <c r="B30" s="5"/>
    </row>
    <row r="31" spans="1:2">
      <c r="A31" s="12"/>
      <c r="B31" s="17" t="s">
        <v>231</v>
      </c>
    </row>
    <row r="32" spans="1:2">
      <c r="A32" s="12"/>
      <c r="B32" s="5"/>
    </row>
    <row r="33" spans="1:2" ht="217.5">
      <c r="A33" s="12"/>
      <c r="B33" s="15" t="s">
        <v>232</v>
      </c>
    </row>
  </sheetData>
  <mergeCells count="2">
    <mergeCell ref="A1:A2"/>
    <mergeCell ref="A4:A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798</v>
      </c>
      <c r="B1" s="8" t="s">
        <v>2</v>
      </c>
      <c r="C1" s="8" t="s">
        <v>25</v>
      </c>
    </row>
    <row r="2" spans="1:3" ht="30">
      <c r="A2" s="1" t="s">
        <v>24</v>
      </c>
      <c r="B2" s="8"/>
      <c r="C2" s="8"/>
    </row>
    <row r="3" spans="1:3" ht="30">
      <c r="A3" s="4" t="s">
        <v>1007</v>
      </c>
      <c r="B3" s="5" t="s">
        <v>4</v>
      </c>
      <c r="C3" s="5" t="s">
        <v>4</v>
      </c>
    </row>
    <row r="4" spans="1:3" ht="30">
      <c r="A4" s="3" t="s">
        <v>1799</v>
      </c>
      <c r="B4" s="264">
        <v>1.4999999999999999E-2</v>
      </c>
      <c r="C4" s="5" t="s">
        <v>4</v>
      </c>
    </row>
    <row r="5" spans="1:3">
      <c r="A5" s="3" t="s">
        <v>1800</v>
      </c>
      <c r="B5" s="9">
        <v>1139810</v>
      </c>
      <c r="C5" s="9">
        <v>1257608</v>
      </c>
    </row>
    <row r="6" spans="1:3">
      <c r="A6" s="3" t="s">
        <v>1801</v>
      </c>
      <c r="B6" s="264">
        <v>0.1244</v>
      </c>
      <c r="C6" s="264">
        <v>0.13969999999999999</v>
      </c>
    </row>
    <row r="7" spans="1:3">
      <c r="A7" s="3" t="s">
        <v>1802</v>
      </c>
      <c r="B7" s="7">
        <v>1139810</v>
      </c>
      <c r="C7" s="7">
        <v>1257608</v>
      </c>
    </row>
    <row r="8" spans="1:3" ht="30">
      <c r="A8" s="3" t="s">
        <v>1803</v>
      </c>
      <c r="B8" s="264">
        <v>0.1244</v>
      </c>
      <c r="C8" s="264">
        <v>0.13969999999999999</v>
      </c>
    </row>
    <row r="9" spans="1:3" ht="30">
      <c r="A9" s="3" t="s">
        <v>1804</v>
      </c>
      <c r="B9" s="7">
        <v>366437</v>
      </c>
      <c r="C9" s="7">
        <v>360196</v>
      </c>
    </row>
    <row r="10" spans="1:3" ht="30">
      <c r="A10" s="3" t="s">
        <v>1805</v>
      </c>
      <c r="B10" s="7">
        <v>458046</v>
      </c>
      <c r="C10" s="7">
        <v>450245</v>
      </c>
    </row>
    <row r="11" spans="1:3" ht="30">
      <c r="A11" s="3" t="s">
        <v>1806</v>
      </c>
      <c r="B11" s="264">
        <v>0.05</v>
      </c>
      <c r="C11" s="264">
        <v>0.05</v>
      </c>
    </row>
    <row r="12" spans="1:3" ht="30">
      <c r="A12" s="3" t="s">
        <v>1806</v>
      </c>
      <c r="B12" s="264">
        <v>0.04</v>
      </c>
      <c r="C12" s="264">
        <v>0.04</v>
      </c>
    </row>
    <row r="13" spans="1:3">
      <c r="A13" s="3" t="s">
        <v>1807</v>
      </c>
      <c r="B13" s="7">
        <v>1139810</v>
      </c>
      <c r="C13" s="7">
        <v>1257608</v>
      </c>
    </row>
    <row r="14" spans="1:3" ht="30">
      <c r="A14" s="3" t="s">
        <v>1808</v>
      </c>
      <c r="B14" s="264">
        <v>0.23619999999999999</v>
      </c>
      <c r="C14" s="264">
        <v>0.26819999999999999</v>
      </c>
    </row>
    <row r="15" spans="1:3" ht="30">
      <c r="A15" s="3" t="s">
        <v>1809</v>
      </c>
      <c r="B15" s="7">
        <v>193041</v>
      </c>
      <c r="C15" s="7">
        <v>187542</v>
      </c>
    </row>
    <row r="16" spans="1:3" ht="45">
      <c r="A16" s="3" t="s">
        <v>1810</v>
      </c>
      <c r="B16" s="264">
        <v>0.04</v>
      </c>
      <c r="C16" s="264">
        <v>0.04</v>
      </c>
    </row>
    <row r="17" spans="1:3" ht="30">
      <c r="A17" s="3" t="s">
        <v>1811</v>
      </c>
      <c r="B17" s="7">
        <v>289561</v>
      </c>
      <c r="C17" s="7">
        <v>281313</v>
      </c>
    </row>
    <row r="18" spans="1:3" ht="45">
      <c r="A18" s="3" t="s">
        <v>1812</v>
      </c>
      <c r="B18" s="264">
        <v>0.06</v>
      </c>
      <c r="C18" s="264">
        <v>0.06</v>
      </c>
    </row>
    <row r="19" spans="1:3">
      <c r="A19" s="3" t="s">
        <v>954</v>
      </c>
      <c r="B19" s="7">
        <v>1203098</v>
      </c>
      <c r="C19" s="7">
        <v>1317964</v>
      </c>
    </row>
    <row r="20" spans="1:3">
      <c r="A20" s="3" t="s">
        <v>1813</v>
      </c>
      <c r="B20" s="264">
        <v>0.24929999999999999</v>
      </c>
      <c r="C20" s="264">
        <v>0.28110000000000002</v>
      </c>
    </row>
    <row r="21" spans="1:3">
      <c r="A21" s="3" t="s">
        <v>1814</v>
      </c>
      <c r="B21" s="7">
        <v>386082</v>
      </c>
      <c r="C21" s="7">
        <v>375084</v>
      </c>
    </row>
    <row r="22" spans="1:3" ht="30">
      <c r="A22" s="3" t="s">
        <v>1815</v>
      </c>
      <c r="B22" s="264">
        <v>0.08</v>
      </c>
      <c r="C22" s="264">
        <v>0.08</v>
      </c>
    </row>
    <row r="23" spans="1:3">
      <c r="A23" s="3" t="s">
        <v>1816</v>
      </c>
      <c r="B23" s="9">
        <v>482602</v>
      </c>
      <c r="C23" s="9">
        <v>468855</v>
      </c>
    </row>
    <row r="24" spans="1:3" ht="30">
      <c r="A24" s="3" t="s">
        <v>1817</v>
      </c>
      <c r="B24" s="264">
        <v>0.1</v>
      </c>
      <c r="C24" s="264">
        <v>0.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3" width="15.42578125" bestFit="1" customWidth="1"/>
    <col min="4" max="4" width="12.5703125" bestFit="1" customWidth="1"/>
    <col min="5" max="9" width="24.85546875" bestFit="1" customWidth="1"/>
    <col min="10" max="11" width="29.7109375" bestFit="1" customWidth="1"/>
    <col min="12" max="13" width="36.5703125" bestFit="1" customWidth="1"/>
    <col min="14" max="15" width="16.42578125" bestFit="1" customWidth="1"/>
    <col min="16" max="17" width="15.85546875" bestFit="1" customWidth="1"/>
    <col min="18" max="21" width="36.5703125" bestFit="1" customWidth="1"/>
  </cols>
  <sheetData>
    <row r="1" spans="1:21" ht="15" customHeight="1">
      <c r="A1" s="8" t="s">
        <v>1818</v>
      </c>
      <c r="B1" s="1" t="s">
        <v>1230</v>
      </c>
      <c r="C1" s="1" t="s">
        <v>1235</v>
      </c>
      <c r="D1" s="1"/>
      <c r="E1" s="1" t="s">
        <v>1235</v>
      </c>
      <c r="F1" s="1"/>
      <c r="G1" s="8" t="s">
        <v>1230</v>
      </c>
      <c r="H1" s="8"/>
      <c r="I1" s="1" t="s">
        <v>1235</v>
      </c>
      <c r="J1" s="1" t="s">
        <v>1230</v>
      </c>
      <c r="K1" s="1" t="s">
        <v>1235</v>
      </c>
      <c r="L1" s="1"/>
      <c r="M1" s="1"/>
      <c r="N1" s="1"/>
      <c r="O1" s="1"/>
      <c r="P1" s="1"/>
      <c r="Q1" s="1"/>
      <c r="R1" s="1"/>
      <c r="S1" s="1"/>
      <c r="T1" s="1"/>
      <c r="U1" s="1"/>
    </row>
    <row r="2" spans="1:21">
      <c r="A2" s="8"/>
      <c r="B2" s="8" t="s">
        <v>1237</v>
      </c>
      <c r="C2" s="8" t="s">
        <v>1238</v>
      </c>
      <c r="D2" s="8" t="s">
        <v>2</v>
      </c>
      <c r="E2" s="1" t="s">
        <v>1238</v>
      </c>
      <c r="F2" s="1" t="s">
        <v>2</v>
      </c>
      <c r="G2" s="1" t="s">
        <v>1240</v>
      </c>
      <c r="H2" s="1" t="s">
        <v>1237</v>
      </c>
      <c r="I2" s="1" t="s">
        <v>1238</v>
      </c>
      <c r="J2" s="1" t="s">
        <v>1237</v>
      </c>
      <c r="K2" s="1" t="s">
        <v>1238</v>
      </c>
      <c r="L2" s="1" t="s">
        <v>2</v>
      </c>
      <c r="M2" s="1" t="s">
        <v>25</v>
      </c>
      <c r="N2" s="1" t="s">
        <v>2</v>
      </c>
      <c r="O2" s="1" t="s">
        <v>25</v>
      </c>
      <c r="P2" s="1" t="s">
        <v>2</v>
      </c>
      <c r="Q2" s="1" t="s">
        <v>25</v>
      </c>
      <c r="R2" s="1" t="s">
        <v>2</v>
      </c>
      <c r="S2" s="1" t="s">
        <v>25</v>
      </c>
      <c r="T2" s="1" t="s">
        <v>2</v>
      </c>
      <c r="U2" s="1" t="s">
        <v>25</v>
      </c>
    </row>
    <row r="3" spans="1:21" ht="30">
      <c r="A3" s="8"/>
      <c r="B3" s="8"/>
      <c r="C3" s="8"/>
      <c r="D3" s="8"/>
      <c r="E3" s="1" t="s">
        <v>1239</v>
      </c>
      <c r="F3" s="1" t="s">
        <v>1239</v>
      </c>
      <c r="G3" s="1" t="s">
        <v>1241</v>
      </c>
      <c r="H3" s="1" t="s">
        <v>1241</v>
      </c>
      <c r="I3" s="1" t="s">
        <v>1241</v>
      </c>
      <c r="J3" s="1" t="s">
        <v>1242</v>
      </c>
      <c r="K3" s="1" t="s">
        <v>1242</v>
      </c>
      <c r="L3" s="1" t="s">
        <v>1065</v>
      </c>
      <c r="M3" s="1" t="s">
        <v>1065</v>
      </c>
      <c r="N3" s="1" t="s">
        <v>1260</v>
      </c>
      <c r="O3" s="1" t="s">
        <v>1260</v>
      </c>
      <c r="P3" s="1" t="s">
        <v>1668</v>
      </c>
      <c r="Q3" s="1" t="s">
        <v>1668</v>
      </c>
      <c r="R3" s="1" t="s">
        <v>1819</v>
      </c>
      <c r="S3" s="1" t="s">
        <v>1819</v>
      </c>
      <c r="T3" s="1" t="s">
        <v>1820</v>
      </c>
      <c r="U3" s="1" t="s">
        <v>1820</v>
      </c>
    </row>
    <row r="4" spans="1:21">
      <c r="A4" s="8"/>
      <c r="B4" s="8"/>
      <c r="C4" s="8"/>
      <c r="D4" s="8"/>
      <c r="E4" s="1"/>
      <c r="F4" s="1"/>
      <c r="G4" s="1" t="s">
        <v>1239</v>
      </c>
      <c r="H4" s="1" t="s">
        <v>1239</v>
      </c>
      <c r="I4" s="1" t="s">
        <v>1239</v>
      </c>
      <c r="J4" s="1" t="s">
        <v>1239</v>
      </c>
      <c r="K4" s="1" t="s">
        <v>1239</v>
      </c>
      <c r="L4" s="1"/>
      <c r="M4" s="1"/>
      <c r="N4" s="1"/>
      <c r="O4" s="1"/>
      <c r="P4" s="1"/>
      <c r="Q4" s="1"/>
      <c r="R4" s="1"/>
      <c r="S4" s="1"/>
      <c r="T4" s="1"/>
      <c r="U4" s="1"/>
    </row>
    <row r="5" spans="1:21">
      <c r="A5" s="4" t="s">
        <v>182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row>
    <row r="6" spans="1:21">
      <c r="A6" s="3" t="s">
        <v>1244</v>
      </c>
      <c r="B6" s="5" t="s">
        <v>4</v>
      </c>
      <c r="C6" s="5" t="s">
        <v>4</v>
      </c>
      <c r="D6" s="5" t="s">
        <v>4</v>
      </c>
      <c r="E6" s="9">
        <v>133000000</v>
      </c>
      <c r="F6" s="5" t="s">
        <v>4</v>
      </c>
      <c r="G6" s="9">
        <v>15000000</v>
      </c>
      <c r="H6" s="9">
        <v>15000000</v>
      </c>
      <c r="I6" s="9">
        <v>15000000</v>
      </c>
      <c r="J6" s="9">
        <v>118000000</v>
      </c>
      <c r="K6" s="9">
        <v>118000000</v>
      </c>
      <c r="L6" s="5" t="s">
        <v>4</v>
      </c>
      <c r="M6" s="5" t="s">
        <v>4</v>
      </c>
      <c r="N6" s="5" t="s">
        <v>4</v>
      </c>
      <c r="O6" s="5" t="s">
        <v>4</v>
      </c>
      <c r="P6" s="5" t="s">
        <v>4</v>
      </c>
      <c r="Q6" s="5" t="s">
        <v>4</v>
      </c>
      <c r="R6" s="5" t="s">
        <v>4</v>
      </c>
      <c r="S6" s="5" t="s">
        <v>4</v>
      </c>
      <c r="T6" s="5" t="s">
        <v>4</v>
      </c>
      <c r="U6" s="5" t="s">
        <v>4</v>
      </c>
    </row>
    <row r="7" spans="1:21" ht="30">
      <c r="A7" s="3" t="s">
        <v>1246</v>
      </c>
      <c r="B7" s="5" t="s">
        <v>1247</v>
      </c>
      <c r="C7" s="5" t="s">
        <v>1247</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row>
    <row r="8" spans="1:21">
      <c r="A8" s="3" t="s">
        <v>1245</v>
      </c>
      <c r="B8" s="5" t="s">
        <v>4</v>
      </c>
      <c r="C8" s="5" t="s">
        <v>4</v>
      </c>
      <c r="D8" s="5" t="s">
        <v>4</v>
      </c>
      <c r="E8" s="5" t="s">
        <v>4</v>
      </c>
      <c r="F8" s="7">
        <v>-94000000</v>
      </c>
      <c r="G8" s="5" t="s">
        <v>4</v>
      </c>
      <c r="H8" s="5" t="s">
        <v>4</v>
      </c>
      <c r="I8" s="5" t="s">
        <v>4</v>
      </c>
      <c r="J8" s="5" t="s">
        <v>4</v>
      </c>
      <c r="K8" s="5" t="s">
        <v>4</v>
      </c>
      <c r="L8" s="5" t="s">
        <v>4</v>
      </c>
      <c r="M8" s="5" t="s">
        <v>4</v>
      </c>
      <c r="N8" s="5" t="s">
        <v>4</v>
      </c>
      <c r="O8" s="5" t="s">
        <v>4</v>
      </c>
      <c r="P8" s="5" t="s">
        <v>4</v>
      </c>
      <c r="Q8" s="5" t="s">
        <v>4</v>
      </c>
      <c r="R8" s="5" t="s">
        <v>4</v>
      </c>
      <c r="S8" s="5" t="s">
        <v>4</v>
      </c>
      <c r="T8" s="5" t="s">
        <v>4</v>
      </c>
      <c r="U8" s="5" t="s">
        <v>4</v>
      </c>
    </row>
    <row r="9" spans="1:21" ht="30">
      <c r="A9" s="3" t="s">
        <v>1822</v>
      </c>
      <c r="B9" s="5" t="s">
        <v>4</v>
      </c>
      <c r="C9" s="5" t="s">
        <v>4</v>
      </c>
      <c r="D9" s="7">
        <v>97700000</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row>
    <row r="10" spans="1:21">
      <c r="A10" s="3" t="s">
        <v>1064</v>
      </c>
      <c r="B10" s="5" t="s">
        <v>4</v>
      </c>
      <c r="C10" s="5" t="s">
        <v>4</v>
      </c>
      <c r="D10" s="5" t="s">
        <v>4</v>
      </c>
      <c r="E10" s="5" t="s">
        <v>4</v>
      </c>
      <c r="F10" s="5" t="s">
        <v>4</v>
      </c>
      <c r="G10" s="5" t="s">
        <v>4</v>
      </c>
      <c r="H10" s="5" t="s">
        <v>4</v>
      </c>
      <c r="I10" s="5" t="s">
        <v>4</v>
      </c>
      <c r="J10" s="5" t="s">
        <v>4</v>
      </c>
      <c r="K10" s="5" t="s">
        <v>4</v>
      </c>
      <c r="L10" s="9">
        <v>2090253000</v>
      </c>
      <c r="M10" s="9">
        <v>1857775000</v>
      </c>
      <c r="N10" s="9">
        <v>74165000</v>
      </c>
      <c r="O10" s="9">
        <v>67060000</v>
      </c>
      <c r="P10" s="9">
        <v>7488000</v>
      </c>
      <c r="Q10" s="9">
        <v>7430000</v>
      </c>
      <c r="R10" s="9">
        <v>6398000</v>
      </c>
      <c r="S10" s="9">
        <v>7982000</v>
      </c>
      <c r="T10" s="9">
        <v>360422000</v>
      </c>
      <c r="U10" s="9">
        <v>296713000</v>
      </c>
    </row>
  </sheetData>
  <mergeCells count="5">
    <mergeCell ref="A1:A4"/>
    <mergeCell ref="G1:H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823</v>
      </c>
      <c r="B1" s="8" t="s">
        <v>1</v>
      </c>
      <c r="C1" s="8"/>
      <c r="D1" s="1"/>
    </row>
    <row r="2" spans="1:4" ht="30">
      <c r="A2" s="1" t="s">
        <v>24</v>
      </c>
      <c r="B2" s="1" t="s">
        <v>2</v>
      </c>
      <c r="C2" s="8" t="s">
        <v>90</v>
      </c>
      <c r="D2" s="8" t="s">
        <v>25</v>
      </c>
    </row>
    <row r="3" spans="1:4">
      <c r="A3" s="1"/>
      <c r="B3" s="1" t="s">
        <v>1216</v>
      </c>
      <c r="C3" s="8"/>
      <c r="D3" s="8"/>
    </row>
    <row r="4" spans="1:4" ht="30">
      <c r="A4" s="4" t="s">
        <v>1824</v>
      </c>
      <c r="B4" s="5" t="s">
        <v>4</v>
      </c>
      <c r="C4" s="5" t="s">
        <v>4</v>
      </c>
      <c r="D4" s="5" t="s">
        <v>4</v>
      </c>
    </row>
    <row r="5" spans="1:4">
      <c r="A5" s="3" t="s">
        <v>1218</v>
      </c>
      <c r="B5" s="5">
        <v>4</v>
      </c>
      <c r="C5" s="5" t="s">
        <v>4</v>
      </c>
      <c r="D5" s="5" t="s">
        <v>4</v>
      </c>
    </row>
    <row r="6" spans="1:4">
      <c r="A6" s="3" t="s">
        <v>99</v>
      </c>
      <c r="B6" s="9">
        <v>58201</v>
      </c>
      <c r="C6" s="9">
        <v>55669</v>
      </c>
      <c r="D6" s="5" t="s">
        <v>4</v>
      </c>
    </row>
    <row r="7" spans="1:4">
      <c r="A7" s="3" t="s">
        <v>106</v>
      </c>
      <c r="B7" s="7">
        <v>45342</v>
      </c>
      <c r="C7" s="7">
        <v>137540</v>
      </c>
      <c r="D7" s="5" t="s">
        <v>4</v>
      </c>
    </row>
    <row r="8" spans="1:4" ht="30">
      <c r="A8" s="3" t="s">
        <v>176</v>
      </c>
      <c r="B8" s="7">
        <v>1672</v>
      </c>
      <c r="C8" s="7">
        <v>-17395</v>
      </c>
      <c r="D8" s="5" t="s">
        <v>4</v>
      </c>
    </row>
    <row r="9" spans="1:4">
      <c r="A9" s="3" t="s">
        <v>1091</v>
      </c>
      <c r="B9" s="7">
        <v>-14519</v>
      </c>
      <c r="C9" s="7">
        <v>9197</v>
      </c>
      <c r="D9" s="5" t="s">
        <v>4</v>
      </c>
    </row>
    <row r="10" spans="1:4">
      <c r="A10" s="3" t="s">
        <v>1825</v>
      </c>
      <c r="B10" s="7">
        <v>27939</v>
      </c>
      <c r="C10" s="7">
        <v>64798</v>
      </c>
      <c r="D10" s="5" t="s">
        <v>4</v>
      </c>
    </row>
    <row r="11" spans="1:4" ht="30">
      <c r="A11" s="3" t="s">
        <v>1093</v>
      </c>
      <c r="B11" s="7">
        <v>133154</v>
      </c>
      <c r="C11" s="7">
        <v>240612</v>
      </c>
      <c r="D11" s="5" t="s">
        <v>4</v>
      </c>
    </row>
    <row r="12" spans="1:4">
      <c r="A12" s="3" t="s">
        <v>100</v>
      </c>
      <c r="B12" s="7">
        <v>-112321</v>
      </c>
      <c r="C12" s="7">
        <v>-20415</v>
      </c>
      <c r="D12" s="5" t="s">
        <v>4</v>
      </c>
    </row>
    <row r="13" spans="1:4">
      <c r="A13" s="3" t="s">
        <v>116</v>
      </c>
      <c r="B13" s="7">
        <v>-11508</v>
      </c>
      <c r="C13" s="7">
        <v>-16445</v>
      </c>
      <c r="D13" s="5" t="s">
        <v>4</v>
      </c>
    </row>
    <row r="14" spans="1:4" ht="30">
      <c r="A14" s="3" t="s">
        <v>1099</v>
      </c>
      <c r="B14" s="7">
        <v>-5760</v>
      </c>
      <c r="C14" s="7">
        <v>-5404</v>
      </c>
      <c r="D14" s="5" t="s">
        <v>4</v>
      </c>
    </row>
    <row r="15" spans="1:4">
      <c r="A15" s="3" t="s">
        <v>120</v>
      </c>
      <c r="B15" s="7">
        <v>-121984</v>
      </c>
      <c r="C15" s="7">
        <v>-174741</v>
      </c>
      <c r="D15" s="5" t="s">
        <v>4</v>
      </c>
    </row>
    <row r="16" spans="1:4">
      <c r="A16" s="3" t="s">
        <v>121</v>
      </c>
      <c r="B16" s="7">
        <v>-251573</v>
      </c>
      <c r="C16" s="7">
        <v>-217005</v>
      </c>
      <c r="D16" s="5" t="s">
        <v>4</v>
      </c>
    </row>
    <row r="17" spans="1:4" ht="30">
      <c r="A17" s="3" t="s">
        <v>1115</v>
      </c>
      <c r="B17" s="7">
        <v>-118419</v>
      </c>
      <c r="C17" s="7">
        <v>23607</v>
      </c>
      <c r="D17" s="5" t="s">
        <v>4</v>
      </c>
    </row>
    <row r="18" spans="1:4">
      <c r="A18" s="3" t="s">
        <v>1119</v>
      </c>
      <c r="B18" s="7">
        <v>39996</v>
      </c>
      <c r="C18" s="5">
        <v>0</v>
      </c>
      <c r="D18" s="5" t="s">
        <v>4</v>
      </c>
    </row>
    <row r="19" spans="1:4">
      <c r="A19" s="3" t="s">
        <v>124</v>
      </c>
      <c r="B19" s="7">
        <v>-78423</v>
      </c>
      <c r="C19" s="7">
        <v>23607</v>
      </c>
      <c r="D19" s="5" t="s">
        <v>4</v>
      </c>
    </row>
    <row r="20" spans="1:4">
      <c r="A20" s="3" t="s">
        <v>1826</v>
      </c>
      <c r="B20" s="7">
        <v>1297118</v>
      </c>
      <c r="C20" s="7">
        <v>3616195</v>
      </c>
      <c r="D20" s="5" t="s">
        <v>4</v>
      </c>
    </row>
    <row r="21" spans="1:4" ht="30">
      <c r="A21" s="3" t="s">
        <v>1827</v>
      </c>
      <c r="B21" s="7">
        <v>1269781</v>
      </c>
      <c r="C21" s="7">
        <v>1774235</v>
      </c>
      <c r="D21" s="5" t="s">
        <v>4</v>
      </c>
    </row>
    <row r="22" spans="1:4">
      <c r="A22" s="3" t="s">
        <v>1828</v>
      </c>
      <c r="B22" s="7">
        <v>3864110</v>
      </c>
      <c r="C22" s="7">
        <v>4834689</v>
      </c>
      <c r="D22" s="5" t="s">
        <v>4</v>
      </c>
    </row>
    <row r="23" spans="1:4">
      <c r="A23" s="3" t="s">
        <v>1829</v>
      </c>
      <c r="B23" s="7">
        <v>9611353</v>
      </c>
      <c r="C23" s="7">
        <v>13692571</v>
      </c>
      <c r="D23" s="7">
        <v>9407301</v>
      </c>
    </row>
    <row r="24" spans="1:4">
      <c r="A24" s="3" t="s">
        <v>1830</v>
      </c>
      <c r="B24" s="7">
        <v>5230154</v>
      </c>
      <c r="C24" s="7">
        <v>6985653</v>
      </c>
      <c r="D24" s="5" t="s">
        <v>4</v>
      </c>
    </row>
    <row r="25" spans="1:4">
      <c r="A25" s="3" t="s">
        <v>1831</v>
      </c>
      <c r="B25" s="5" t="s">
        <v>4</v>
      </c>
      <c r="C25" s="5" t="s">
        <v>4</v>
      </c>
      <c r="D25" s="5" t="s">
        <v>4</v>
      </c>
    </row>
    <row r="26" spans="1:4" ht="30">
      <c r="A26" s="4" t="s">
        <v>1824</v>
      </c>
      <c r="B26" s="5" t="s">
        <v>4</v>
      </c>
      <c r="C26" s="5" t="s">
        <v>4</v>
      </c>
      <c r="D26" s="5" t="s">
        <v>4</v>
      </c>
    </row>
    <row r="27" spans="1:4">
      <c r="A27" s="3" t="s">
        <v>99</v>
      </c>
      <c r="B27" s="7">
        <v>12092</v>
      </c>
      <c r="C27" s="7">
        <v>21657</v>
      </c>
      <c r="D27" s="5" t="s">
        <v>4</v>
      </c>
    </row>
    <row r="28" spans="1:4">
      <c r="A28" s="3" t="s">
        <v>106</v>
      </c>
      <c r="B28" s="7">
        <v>47437</v>
      </c>
      <c r="C28" s="7">
        <v>143207</v>
      </c>
      <c r="D28" s="5" t="s">
        <v>4</v>
      </c>
    </row>
    <row r="29" spans="1:4" ht="30">
      <c r="A29" s="3" t="s">
        <v>176</v>
      </c>
      <c r="B29" s="5">
        <v>0</v>
      </c>
      <c r="C29" s="5">
        <v>0</v>
      </c>
      <c r="D29" s="5" t="s">
        <v>4</v>
      </c>
    </row>
    <row r="30" spans="1:4">
      <c r="A30" s="3" t="s">
        <v>1091</v>
      </c>
      <c r="B30" s="7">
        <v>11978</v>
      </c>
      <c r="C30" s="7">
        <v>30522</v>
      </c>
      <c r="D30" s="5" t="s">
        <v>4</v>
      </c>
    </row>
    <row r="31" spans="1:4" ht="30">
      <c r="A31" s="3" t="s">
        <v>1093</v>
      </c>
      <c r="B31" s="7">
        <v>71507</v>
      </c>
      <c r="C31" s="7">
        <v>195386</v>
      </c>
      <c r="D31" s="5" t="s">
        <v>4</v>
      </c>
    </row>
    <row r="32" spans="1:4">
      <c r="A32" s="3" t="s">
        <v>100</v>
      </c>
      <c r="B32" s="5">
        <v>0</v>
      </c>
      <c r="C32" s="5">
        <v>0</v>
      </c>
      <c r="D32" s="5" t="s">
        <v>4</v>
      </c>
    </row>
    <row r="33" spans="1:4">
      <c r="A33" s="3" t="s">
        <v>116</v>
      </c>
      <c r="B33" s="5">
        <v>-17</v>
      </c>
      <c r="C33" s="5">
        <v>-60</v>
      </c>
      <c r="D33" s="5" t="s">
        <v>4</v>
      </c>
    </row>
    <row r="34" spans="1:4" ht="30">
      <c r="A34" s="3" t="s">
        <v>1099</v>
      </c>
      <c r="B34" s="5">
        <v>-244</v>
      </c>
      <c r="C34" s="5">
        <v>-137</v>
      </c>
      <c r="D34" s="5" t="s">
        <v>4</v>
      </c>
    </row>
    <row r="35" spans="1:4">
      <c r="A35" s="3" t="s">
        <v>120</v>
      </c>
      <c r="B35" s="7">
        <v>-53490</v>
      </c>
      <c r="C35" s="7">
        <v>-104039</v>
      </c>
      <c r="D35" s="5" t="s">
        <v>4</v>
      </c>
    </row>
    <row r="36" spans="1:4">
      <c r="A36" s="3" t="s">
        <v>121</v>
      </c>
      <c r="B36" s="7">
        <v>-53751</v>
      </c>
      <c r="C36" s="7">
        <v>-104236</v>
      </c>
      <c r="D36" s="5" t="s">
        <v>4</v>
      </c>
    </row>
    <row r="37" spans="1:4" ht="30">
      <c r="A37" s="3" t="s">
        <v>1115</v>
      </c>
      <c r="B37" s="7">
        <v>17756</v>
      </c>
      <c r="C37" s="7">
        <v>91150</v>
      </c>
      <c r="D37" s="5" t="s">
        <v>4</v>
      </c>
    </row>
    <row r="38" spans="1:4">
      <c r="A38" s="3" t="s">
        <v>1119</v>
      </c>
      <c r="B38" s="5">
        <v>0</v>
      </c>
      <c r="C38" s="5">
        <v>0</v>
      </c>
      <c r="D38" s="5" t="s">
        <v>4</v>
      </c>
    </row>
    <row r="39" spans="1:4">
      <c r="A39" s="3" t="s">
        <v>124</v>
      </c>
      <c r="B39" s="7">
        <v>17756</v>
      </c>
      <c r="C39" s="7">
        <v>91150</v>
      </c>
      <c r="D39" s="5" t="s">
        <v>4</v>
      </c>
    </row>
    <row r="40" spans="1:4">
      <c r="A40" s="3" t="s">
        <v>1826</v>
      </c>
      <c r="B40" s="7">
        <v>1219183</v>
      </c>
      <c r="C40" s="7">
        <v>2993998</v>
      </c>
      <c r="D40" s="5" t="s">
        <v>4</v>
      </c>
    </row>
    <row r="41" spans="1:4" ht="30">
      <c r="A41" s="3" t="s">
        <v>1827</v>
      </c>
      <c r="B41" s="5">
        <v>0</v>
      </c>
      <c r="C41" s="5">
        <v>0</v>
      </c>
      <c r="D41" s="5" t="s">
        <v>4</v>
      </c>
    </row>
    <row r="42" spans="1:4">
      <c r="A42" s="3" t="s">
        <v>1828</v>
      </c>
      <c r="B42" s="5">
        <v>215</v>
      </c>
      <c r="C42" s="5">
        <v>82</v>
      </c>
      <c r="D42" s="5" t="s">
        <v>4</v>
      </c>
    </row>
    <row r="43" spans="1:4">
      <c r="A43" s="3" t="s">
        <v>1829</v>
      </c>
      <c r="B43" s="7">
        <v>1363467</v>
      </c>
      <c r="C43" s="7">
        <v>3081173</v>
      </c>
      <c r="D43" s="5" t="s">
        <v>4</v>
      </c>
    </row>
    <row r="44" spans="1:4">
      <c r="A44" s="3" t="s">
        <v>1830</v>
      </c>
      <c r="B44" s="5">
        <v>0</v>
      </c>
      <c r="C44" s="5">
        <v>0</v>
      </c>
      <c r="D44" s="5" t="s">
        <v>4</v>
      </c>
    </row>
    <row r="45" spans="1:4">
      <c r="A45" s="3" t="s">
        <v>1086</v>
      </c>
      <c r="B45" s="5" t="s">
        <v>4</v>
      </c>
      <c r="C45" s="5" t="s">
        <v>4</v>
      </c>
      <c r="D45" s="5" t="s">
        <v>4</v>
      </c>
    </row>
    <row r="46" spans="1:4" ht="30">
      <c r="A46" s="4" t="s">
        <v>1824</v>
      </c>
      <c r="B46" s="5" t="s">
        <v>4</v>
      </c>
      <c r="C46" s="5" t="s">
        <v>4</v>
      </c>
      <c r="D46" s="5" t="s">
        <v>4</v>
      </c>
    </row>
    <row r="47" spans="1:4">
      <c r="A47" s="3" t="s">
        <v>99</v>
      </c>
      <c r="B47" s="7">
        <v>5446</v>
      </c>
      <c r="C47" s="7">
        <v>12027</v>
      </c>
      <c r="D47" s="5" t="s">
        <v>4</v>
      </c>
    </row>
    <row r="48" spans="1:4">
      <c r="A48" s="3" t="s">
        <v>106</v>
      </c>
      <c r="B48" s="5">
        <v>0</v>
      </c>
      <c r="C48" s="7">
        <v>-5817</v>
      </c>
      <c r="D48" s="5" t="s">
        <v>4</v>
      </c>
    </row>
    <row r="49" spans="1:4" ht="30">
      <c r="A49" s="3" t="s">
        <v>176</v>
      </c>
      <c r="B49" s="7">
        <v>1672</v>
      </c>
      <c r="C49" s="7">
        <v>-17395</v>
      </c>
      <c r="D49" s="5" t="s">
        <v>4</v>
      </c>
    </row>
    <row r="50" spans="1:4">
      <c r="A50" s="3" t="s">
        <v>1091</v>
      </c>
      <c r="B50" s="7">
        <v>13140</v>
      </c>
      <c r="C50" s="7">
        <v>15950</v>
      </c>
      <c r="D50" s="5" t="s">
        <v>4</v>
      </c>
    </row>
    <row r="51" spans="1:4" ht="30">
      <c r="A51" s="3" t="s">
        <v>1093</v>
      </c>
      <c r="B51" s="7">
        <v>20258</v>
      </c>
      <c r="C51" s="7">
        <v>4765</v>
      </c>
      <c r="D51" s="5" t="s">
        <v>4</v>
      </c>
    </row>
    <row r="52" spans="1:4">
      <c r="A52" s="3" t="s">
        <v>100</v>
      </c>
      <c r="B52" s="5">
        <v>0</v>
      </c>
      <c r="C52" s="5">
        <v>0</v>
      </c>
      <c r="D52" s="5" t="s">
        <v>4</v>
      </c>
    </row>
    <row r="53" spans="1:4">
      <c r="A53" s="3" t="s">
        <v>116</v>
      </c>
      <c r="B53" s="7">
        <v>-10798</v>
      </c>
      <c r="C53" s="7">
        <v>-19064</v>
      </c>
      <c r="D53" s="5" t="s">
        <v>4</v>
      </c>
    </row>
    <row r="54" spans="1:4" ht="30">
      <c r="A54" s="3" t="s">
        <v>1099</v>
      </c>
      <c r="B54" s="7">
        <v>-1573</v>
      </c>
      <c r="C54" s="7">
        <v>-1556</v>
      </c>
      <c r="D54" s="5" t="s">
        <v>4</v>
      </c>
    </row>
    <row r="55" spans="1:4">
      <c r="A55" s="3" t="s">
        <v>120</v>
      </c>
      <c r="B55" s="7">
        <v>-22861</v>
      </c>
      <c r="C55" s="7">
        <v>-9726</v>
      </c>
      <c r="D55" s="5" t="s">
        <v>4</v>
      </c>
    </row>
    <row r="56" spans="1:4">
      <c r="A56" s="3" t="s">
        <v>121</v>
      </c>
      <c r="B56" s="7">
        <v>-35232</v>
      </c>
      <c r="C56" s="7">
        <v>-30346</v>
      </c>
      <c r="D56" s="5" t="s">
        <v>4</v>
      </c>
    </row>
    <row r="57" spans="1:4" ht="30">
      <c r="A57" s="3" t="s">
        <v>1115</v>
      </c>
      <c r="B57" s="7">
        <v>-14974</v>
      </c>
      <c r="C57" s="7">
        <v>-25581</v>
      </c>
      <c r="D57" s="5" t="s">
        <v>4</v>
      </c>
    </row>
    <row r="58" spans="1:4">
      <c r="A58" s="3" t="s">
        <v>1119</v>
      </c>
      <c r="B58" s="5">
        <v>0</v>
      </c>
      <c r="C58" s="5">
        <v>0</v>
      </c>
      <c r="D58" s="5" t="s">
        <v>4</v>
      </c>
    </row>
    <row r="59" spans="1:4">
      <c r="A59" s="3" t="s">
        <v>124</v>
      </c>
      <c r="B59" s="7">
        <v>-14974</v>
      </c>
      <c r="C59" s="7">
        <v>-25581</v>
      </c>
      <c r="D59" s="5" t="s">
        <v>4</v>
      </c>
    </row>
    <row r="60" spans="1:4">
      <c r="A60" s="3" t="s">
        <v>1826</v>
      </c>
      <c r="B60" s="5">
        <v>0</v>
      </c>
      <c r="C60" s="5">
        <v>0</v>
      </c>
      <c r="D60" s="5" t="s">
        <v>4</v>
      </c>
    </row>
    <row r="61" spans="1:4" ht="30">
      <c r="A61" s="3" t="s">
        <v>1827</v>
      </c>
      <c r="B61" s="7">
        <v>1269781</v>
      </c>
      <c r="C61" s="7">
        <v>1774235</v>
      </c>
      <c r="D61" s="5" t="s">
        <v>4</v>
      </c>
    </row>
    <row r="62" spans="1:4">
      <c r="A62" s="3" t="s">
        <v>1828</v>
      </c>
      <c r="B62" s="5">
        <v>0</v>
      </c>
      <c r="C62" s="5">
        <v>0</v>
      </c>
      <c r="D62" s="5" t="s">
        <v>4</v>
      </c>
    </row>
    <row r="63" spans="1:4">
      <c r="A63" s="3" t="s">
        <v>1829</v>
      </c>
      <c r="B63" s="7">
        <v>1414762</v>
      </c>
      <c r="C63" s="7">
        <v>2070051</v>
      </c>
      <c r="D63" s="5" t="s">
        <v>4</v>
      </c>
    </row>
    <row r="64" spans="1:4">
      <c r="A64" s="3" t="s">
        <v>1830</v>
      </c>
      <c r="B64" s="5">
        <v>0</v>
      </c>
      <c r="C64" s="5">
        <v>0</v>
      </c>
      <c r="D64" s="5" t="s">
        <v>4</v>
      </c>
    </row>
    <row r="65" spans="1:4">
      <c r="A65" s="3" t="s">
        <v>1087</v>
      </c>
      <c r="B65" s="5" t="s">
        <v>4</v>
      </c>
      <c r="C65" s="5" t="s">
        <v>4</v>
      </c>
      <c r="D65" s="5" t="s">
        <v>4</v>
      </c>
    </row>
    <row r="66" spans="1:4" ht="30">
      <c r="A66" s="4" t="s">
        <v>1824</v>
      </c>
      <c r="B66" s="5" t="s">
        <v>4</v>
      </c>
      <c r="C66" s="5" t="s">
        <v>4</v>
      </c>
      <c r="D66" s="5" t="s">
        <v>4</v>
      </c>
    </row>
    <row r="67" spans="1:4">
      <c r="A67" s="3" t="s">
        <v>99</v>
      </c>
      <c r="B67" s="7">
        <v>34719</v>
      </c>
      <c r="C67" s="7">
        <v>43151</v>
      </c>
      <c r="D67" s="5" t="s">
        <v>4</v>
      </c>
    </row>
    <row r="68" spans="1:4">
      <c r="A68" s="3" t="s">
        <v>106</v>
      </c>
      <c r="B68" s="7">
        <v>-2095</v>
      </c>
      <c r="C68" s="5">
        <v>150</v>
      </c>
      <c r="D68" s="5" t="s">
        <v>4</v>
      </c>
    </row>
    <row r="69" spans="1:4" ht="30">
      <c r="A69" s="3" t="s">
        <v>176</v>
      </c>
      <c r="B69" s="5">
        <v>0</v>
      </c>
      <c r="C69" s="5">
        <v>0</v>
      </c>
      <c r="D69" s="5" t="s">
        <v>4</v>
      </c>
    </row>
    <row r="70" spans="1:4">
      <c r="A70" s="3" t="s">
        <v>1091</v>
      </c>
      <c r="B70" s="7">
        <v>-13548</v>
      </c>
      <c r="C70" s="7">
        <v>9848</v>
      </c>
      <c r="D70" s="5" t="s">
        <v>4</v>
      </c>
    </row>
    <row r="71" spans="1:4" ht="30">
      <c r="A71" s="3" t="s">
        <v>1093</v>
      </c>
      <c r="B71" s="7">
        <v>19076</v>
      </c>
      <c r="C71" s="7">
        <v>53149</v>
      </c>
      <c r="D71" s="5" t="s">
        <v>4</v>
      </c>
    </row>
    <row r="72" spans="1:4">
      <c r="A72" s="3" t="s">
        <v>100</v>
      </c>
      <c r="B72" s="7">
        <v>-112321</v>
      </c>
      <c r="C72" s="7">
        <v>-20415</v>
      </c>
      <c r="D72" s="5" t="s">
        <v>4</v>
      </c>
    </row>
    <row r="73" spans="1:4">
      <c r="A73" s="3" t="s">
        <v>116</v>
      </c>
      <c r="B73" s="5">
        <v>-693</v>
      </c>
      <c r="C73" s="7">
        <v>2679</v>
      </c>
      <c r="D73" s="5" t="s">
        <v>4</v>
      </c>
    </row>
    <row r="74" spans="1:4" ht="30">
      <c r="A74" s="3" t="s">
        <v>1099</v>
      </c>
      <c r="B74" s="7">
        <v>-1053</v>
      </c>
      <c r="C74" s="5">
        <v>-940</v>
      </c>
      <c r="D74" s="5" t="s">
        <v>4</v>
      </c>
    </row>
    <row r="75" spans="1:4">
      <c r="A75" s="3" t="s">
        <v>120</v>
      </c>
      <c r="B75" s="7">
        <v>-42113</v>
      </c>
      <c r="C75" s="7">
        <v>-54313</v>
      </c>
      <c r="D75" s="5" t="s">
        <v>4</v>
      </c>
    </row>
    <row r="76" spans="1:4">
      <c r="A76" s="3" t="s">
        <v>121</v>
      </c>
      <c r="B76" s="7">
        <v>-156180</v>
      </c>
      <c r="C76" s="7">
        <v>-72989</v>
      </c>
      <c r="D76" s="5" t="s">
        <v>4</v>
      </c>
    </row>
    <row r="77" spans="1:4" ht="30">
      <c r="A77" s="3" t="s">
        <v>1115</v>
      </c>
      <c r="B77" s="7">
        <v>-137104</v>
      </c>
      <c r="C77" s="7">
        <v>-19840</v>
      </c>
      <c r="D77" s="5" t="s">
        <v>4</v>
      </c>
    </row>
    <row r="78" spans="1:4">
      <c r="A78" s="3" t="s">
        <v>1119</v>
      </c>
      <c r="B78" s="5">
        <v>0</v>
      </c>
      <c r="C78" s="5">
        <v>0</v>
      </c>
      <c r="D78" s="5" t="s">
        <v>4</v>
      </c>
    </row>
    <row r="79" spans="1:4">
      <c r="A79" s="3" t="s">
        <v>124</v>
      </c>
      <c r="B79" s="7">
        <v>-137104</v>
      </c>
      <c r="C79" s="7">
        <v>-19840</v>
      </c>
      <c r="D79" s="5" t="s">
        <v>4</v>
      </c>
    </row>
    <row r="80" spans="1:4">
      <c r="A80" s="3" t="s">
        <v>1826</v>
      </c>
      <c r="B80" s="7">
        <v>77935</v>
      </c>
      <c r="C80" s="7">
        <v>622197</v>
      </c>
      <c r="D80" s="5" t="s">
        <v>4</v>
      </c>
    </row>
    <row r="81" spans="1:4" ht="30">
      <c r="A81" s="3" t="s">
        <v>1827</v>
      </c>
      <c r="B81" s="5">
        <v>0</v>
      </c>
      <c r="C81" s="5">
        <v>0</v>
      </c>
      <c r="D81" s="5" t="s">
        <v>4</v>
      </c>
    </row>
    <row r="82" spans="1:4">
      <c r="A82" s="3" t="s">
        <v>1828</v>
      </c>
      <c r="B82" s="7">
        <v>3863895</v>
      </c>
      <c r="C82" s="7">
        <v>4827542</v>
      </c>
      <c r="D82" s="5" t="s">
        <v>4</v>
      </c>
    </row>
    <row r="83" spans="1:4">
      <c r="A83" s="3" t="s">
        <v>1829</v>
      </c>
      <c r="B83" s="7">
        <v>3927294</v>
      </c>
      <c r="C83" s="7">
        <v>5439939</v>
      </c>
      <c r="D83" s="5" t="s">
        <v>4</v>
      </c>
    </row>
    <row r="84" spans="1:4">
      <c r="A84" s="3" t="s">
        <v>1830</v>
      </c>
      <c r="B84" s="7">
        <v>5230154</v>
      </c>
      <c r="C84" s="7">
        <v>6915974</v>
      </c>
      <c r="D84" s="5" t="s">
        <v>4</v>
      </c>
    </row>
    <row r="85" spans="1:4">
      <c r="A85" s="3" t="s">
        <v>97</v>
      </c>
      <c r="B85" s="5" t="s">
        <v>4</v>
      </c>
      <c r="C85" s="5" t="s">
        <v>4</v>
      </c>
      <c r="D85" s="5" t="s">
        <v>4</v>
      </c>
    </row>
    <row r="86" spans="1:4" ht="30">
      <c r="A86" s="4" t="s">
        <v>1824</v>
      </c>
      <c r="B86" s="5" t="s">
        <v>4</v>
      </c>
      <c r="C86" s="5" t="s">
        <v>4</v>
      </c>
      <c r="D86" s="5" t="s">
        <v>4</v>
      </c>
    </row>
    <row r="87" spans="1:4">
      <c r="A87" s="3" t="s">
        <v>99</v>
      </c>
      <c r="B87" s="7">
        <v>5944</v>
      </c>
      <c r="C87" s="7">
        <v>-21166</v>
      </c>
      <c r="D87" s="5" t="s">
        <v>4</v>
      </c>
    </row>
    <row r="88" spans="1:4">
      <c r="A88" s="3" t="s">
        <v>106</v>
      </c>
      <c r="B88" s="5">
        <v>0</v>
      </c>
      <c r="C88" s="5">
        <v>0</v>
      </c>
      <c r="D88" s="5" t="s">
        <v>4</v>
      </c>
    </row>
    <row r="89" spans="1:4" ht="30">
      <c r="A89" s="3" t="s">
        <v>176</v>
      </c>
      <c r="B89" s="5">
        <v>0</v>
      </c>
      <c r="C89" s="5">
        <v>0</v>
      </c>
      <c r="D89" s="5" t="s">
        <v>4</v>
      </c>
    </row>
    <row r="90" spans="1:4">
      <c r="A90" s="3" t="s">
        <v>1091</v>
      </c>
      <c r="B90" s="7">
        <v>16369</v>
      </c>
      <c r="C90" s="7">
        <v>8478</v>
      </c>
      <c r="D90" s="5" t="s">
        <v>4</v>
      </c>
    </row>
    <row r="91" spans="1:4" ht="30">
      <c r="A91" s="3" t="s">
        <v>1093</v>
      </c>
      <c r="B91" s="7">
        <v>22313</v>
      </c>
      <c r="C91" s="7">
        <v>-12688</v>
      </c>
      <c r="D91" s="5" t="s">
        <v>4</v>
      </c>
    </row>
    <row r="92" spans="1:4">
      <c r="A92" s="3" t="s">
        <v>100</v>
      </c>
      <c r="B92" s="5">
        <v>0</v>
      </c>
      <c r="C92" s="5">
        <v>0</v>
      </c>
      <c r="D92" s="5" t="s">
        <v>4</v>
      </c>
    </row>
    <row r="93" spans="1:4">
      <c r="A93" s="3" t="s">
        <v>116</v>
      </c>
      <c r="B93" s="5">
        <v>0</v>
      </c>
      <c r="C93" s="5">
        <v>0</v>
      </c>
      <c r="D93" s="5" t="s">
        <v>4</v>
      </c>
    </row>
    <row r="94" spans="1:4" ht="30">
      <c r="A94" s="3" t="s">
        <v>1099</v>
      </c>
      <c r="B94" s="7">
        <v>-2890</v>
      </c>
      <c r="C94" s="7">
        <v>-2771</v>
      </c>
      <c r="D94" s="5" t="s">
        <v>4</v>
      </c>
    </row>
    <row r="95" spans="1:4">
      <c r="A95" s="3" t="s">
        <v>120</v>
      </c>
      <c r="B95" s="7">
        <v>-3520</v>
      </c>
      <c r="C95" s="7">
        <v>-6663</v>
      </c>
      <c r="D95" s="5" t="s">
        <v>4</v>
      </c>
    </row>
    <row r="96" spans="1:4">
      <c r="A96" s="3" t="s">
        <v>121</v>
      </c>
      <c r="B96" s="7">
        <v>-6410</v>
      </c>
      <c r="C96" s="7">
        <v>-9434</v>
      </c>
      <c r="D96" s="5" t="s">
        <v>4</v>
      </c>
    </row>
    <row r="97" spans="1:4" ht="30">
      <c r="A97" s="3" t="s">
        <v>1115</v>
      </c>
      <c r="B97" s="7">
        <v>15903</v>
      </c>
      <c r="C97" s="7">
        <v>-22122</v>
      </c>
      <c r="D97" s="5" t="s">
        <v>4</v>
      </c>
    </row>
    <row r="98" spans="1:4">
      <c r="A98" s="3" t="s">
        <v>1119</v>
      </c>
      <c r="B98" s="7">
        <v>39996</v>
      </c>
      <c r="C98" s="5">
        <v>0</v>
      </c>
      <c r="D98" s="5" t="s">
        <v>4</v>
      </c>
    </row>
    <row r="99" spans="1:4">
      <c r="A99" s="3" t="s">
        <v>124</v>
      </c>
      <c r="B99" s="7">
        <v>55899</v>
      </c>
      <c r="C99" s="7">
        <v>-22122</v>
      </c>
      <c r="D99" s="5" t="s">
        <v>4</v>
      </c>
    </row>
    <row r="100" spans="1:4">
      <c r="A100" s="3" t="s">
        <v>1826</v>
      </c>
      <c r="B100" s="5">
        <v>0</v>
      </c>
      <c r="C100" s="5">
        <v>0</v>
      </c>
      <c r="D100" s="5" t="s">
        <v>4</v>
      </c>
    </row>
    <row r="101" spans="1:4" ht="30">
      <c r="A101" s="3" t="s">
        <v>1827</v>
      </c>
      <c r="B101" s="5">
        <v>0</v>
      </c>
      <c r="C101" s="5">
        <v>0</v>
      </c>
      <c r="D101" s="5" t="s">
        <v>4</v>
      </c>
    </row>
    <row r="102" spans="1:4">
      <c r="A102" s="3" t="s">
        <v>1828</v>
      </c>
      <c r="B102" s="5">
        <v>0</v>
      </c>
      <c r="C102" s="7">
        <v>7065</v>
      </c>
      <c r="D102" s="5" t="s">
        <v>4</v>
      </c>
    </row>
    <row r="103" spans="1:4">
      <c r="A103" s="3" t="s">
        <v>1829</v>
      </c>
      <c r="B103" s="7">
        <v>2602305</v>
      </c>
      <c r="C103" s="7">
        <v>3101408</v>
      </c>
      <c r="D103" s="5" t="s">
        <v>4</v>
      </c>
    </row>
    <row r="104" spans="1:4">
      <c r="A104" s="3" t="s">
        <v>1830</v>
      </c>
      <c r="B104" s="5">
        <v>0</v>
      </c>
      <c r="C104" s="7">
        <v>69679</v>
      </c>
      <c r="D104" s="5" t="s">
        <v>4</v>
      </c>
    </row>
    <row r="105" spans="1:4">
      <c r="A105" s="3" t="s">
        <v>1832</v>
      </c>
      <c r="B105" s="5" t="s">
        <v>4</v>
      </c>
      <c r="C105" s="5" t="s">
        <v>4</v>
      </c>
      <c r="D105" s="5" t="s">
        <v>4</v>
      </c>
    </row>
    <row r="106" spans="1:4" ht="30">
      <c r="A106" s="4" t="s">
        <v>1824</v>
      </c>
      <c r="B106" s="5" t="s">
        <v>4</v>
      </c>
      <c r="C106" s="5" t="s">
        <v>4</v>
      </c>
      <c r="D106" s="5" t="s">
        <v>4</v>
      </c>
    </row>
    <row r="107" spans="1:4">
      <c r="A107" s="3" t="s">
        <v>1829</v>
      </c>
      <c r="B107" s="9">
        <v>9307828</v>
      </c>
      <c r="C107" s="5" t="s">
        <v>4</v>
      </c>
      <c r="D107" s="5" t="s">
        <v>4</v>
      </c>
    </row>
  </sheetData>
  <mergeCells count="3">
    <mergeCell ref="B1:C1"/>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Cas</vt:lpstr>
      <vt:lpstr>Nature_of_Business</vt:lpstr>
      <vt:lpstr>Basis_of_Presentation_Accounti</vt:lpstr>
      <vt:lpstr>Fair_Value_Measurements</vt:lpstr>
      <vt:lpstr>Investment_Securities</vt:lpstr>
      <vt:lpstr>Loans_HeldforSale</vt:lpstr>
      <vt:lpstr>Loans_Repurchased_with_Governm</vt:lpstr>
      <vt:lpstr>Loans_HeldforInvestment</vt:lpstr>
      <vt:lpstr>PrivateLabel_Securitization_an</vt:lpstr>
      <vt:lpstr>Mortgage_Servicing_Rights</vt:lpstr>
      <vt:lpstr>Derivative_Financial_Instrumen</vt:lpstr>
      <vt:lpstr>Federal_Home_Loan_Bank_Advance</vt:lpstr>
      <vt:lpstr>LongTerm_Debt</vt:lpstr>
      <vt:lpstr>Representation_and_Warranty_Re</vt:lpstr>
      <vt:lpstr>Stockholders_Equity</vt:lpstr>
      <vt:lpstr>Loss_Earnings_Per_Share</vt:lpstr>
      <vt:lpstr>StockBased_Compensation</vt:lpstr>
      <vt:lpstr>Income_Taxes</vt:lpstr>
      <vt:lpstr>Regulatory_Matters</vt:lpstr>
      <vt:lpstr>Legal_Proceedings_Contingencie</vt:lpstr>
      <vt:lpstr>Segment_Information</vt:lpstr>
      <vt:lpstr>Basis_of_Presentation_Accounti1</vt:lpstr>
      <vt:lpstr>Fair_Value_Measurements_Tables</vt:lpstr>
      <vt:lpstr>Investment_Securities_Tables</vt:lpstr>
      <vt:lpstr>Loans_HeldforSale_Loans_Heldfo</vt:lpstr>
      <vt:lpstr>Loans_HeldforInvestment_Tables</vt:lpstr>
      <vt:lpstr>PrivateLabel_Securitization_an1</vt:lpstr>
      <vt:lpstr>Mortgage_Servicing_Rights_Tabl</vt:lpstr>
      <vt:lpstr>Derivative_Financial_Instrumen1</vt:lpstr>
      <vt:lpstr>Federal_Home_Loan_Bank_Advance1</vt:lpstr>
      <vt:lpstr>LongTerm_Debt_Tables</vt:lpstr>
      <vt:lpstr>Representation_and_Warranty_Re1</vt:lpstr>
      <vt:lpstr>Stockholders_Equity_Tables</vt:lpstr>
      <vt:lpstr>Loss_Earnings_Per_Share_Tables</vt:lpstr>
      <vt:lpstr>Regulatory_Matters_Tables</vt:lpstr>
      <vt:lpstr>Legal_Proceedings_Contingencie1</vt:lpstr>
      <vt:lpstr>Segment_Information_Tables</vt:lpstr>
      <vt:lpstr>Nature_of_Business_Details</vt:lpstr>
      <vt:lpstr>Basis_of_Presentation_Accounti2</vt:lpstr>
      <vt:lpstr>Basis_of_Presentation_Accounti3</vt:lpstr>
      <vt:lpstr>Fair_Value_Measurements_Litiga</vt:lpstr>
      <vt:lpstr>Fair_Value_Measurements_Assets</vt:lpstr>
      <vt:lpstr>Fair_Value_Measurements_Fair_V</vt:lpstr>
      <vt:lpstr>Fair_Value_Measurements_Level_</vt:lpstr>
      <vt:lpstr>Fair_Value_Measurements_Assets1</vt:lpstr>
      <vt:lpstr>Fair_Value_Measurements_Assets2</vt:lpstr>
      <vt:lpstr>Fair_Value_Measurements_Fair_V1</vt:lpstr>
      <vt:lpstr>Fair_Value_Measurements_Fair_V2</vt:lpstr>
      <vt:lpstr>Investment_Securities_Details</vt:lpstr>
      <vt:lpstr>Investment_Securities_Availabl</vt:lpstr>
      <vt:lpstr>Investment_Securities_Availabl1</vt:lpstr>
      <vt:lpstr>Loans_HeldforSale_Details</vt:lpstr>
      <vt:lpstr>Loans_HeldforSale_Residential_</vt:lpstr>
      <vt:lpstr>Loans_Repurchased_with_Governm1</vt:lpstr>
      <vt:lpstr>Loans_HeldforInvestment_Detail</vt:lpstr>
      <vt:lpstr>Loans_HeldforInvestment_Allowa</vt:lpstr>
      <vt:lpstr>Loans_HeldforInvestment_Allowa1</vt:lpstr>
      <vt:lpstr>Loans_HeldforInvestment_Past_D</vt:lpstr>
      <vt:lpstr>Loans_HeldforInvestment_Troubl</vt:lpstr>
      <vt:lpstr>Loans_HeldforInvestment_Troubl1</vt:lpstr>
      <vt:lpstr>Loans_HeldforInvestment_Impair</vt:lpstr>
      <vt:lpstr>Loans_HeldforInvestment_Credit</vt:lpstr>
      <vt:lpstr>PrivateLabel_Securitization_an2</vt:lpstr>
      <vt:lpstr>PrivateLabel_Securitization_an3</vt:lpstr>
      <vt:lpstr>PrivateLabel_Securitization_an4</vt:lpstr>
      <vt:lpstr>PrivateLabel_Securitization_an5</vt:lpstr>
      <vt:lpstr>Mortgage_Servicing_Rights_Deta</vt:lpstr>
      <vt:lpstr>Mortgage_Servicing_Rights_Fair</vt:lpstr>
      <vt:lpstr>Mortgage_Servicing_Rights_Cont</vt:lpstr>
      <vt:lpstr>Derivative_Financial_Instrumen2</vt:lpstr>
      <vt:lpstr>Derivative_Financial_Instrumen3</vt:lpstr>
      <vt:lpstr>Derivative_Financial_Instrumen4</vt:lpstr>
      <vt:lpstr>Derivative_Financial_Instrumen5</vt:lpstr>
      <vt:lpstr>Federal_Home_Loan_Bank_Advance2</vt:lpstr>
      <vt:lpstr>Federal_Home_Loan_Bank_Advance3</vt:lpstr>
      <vt:lpstr>LongTerm_Debt_Details</vt:lpstr>
      <vt:lpstr>Representation_and_Warranty_Re2</vt:lpstr>
      <vt:lpstr>Stockholders_Equity_Preferred_</vt:lpstr>
      <vt:lpstr>Stockholders_Equity_Accumulate</vt:lpstr>
      <vt:lpstr>Loss_Earnings_Per_Share_Detail</vt:lpstr>
      <vt:lpstr>Loss_Earnings_Per_Share_Antidi</vt:lpstr>
      <vt:lpstr>StockBased_Compensation_Detail</vt:lpstr>
      <vt:lpstr>Income_Taxes_Details</vt:lpstr>
      <vt:lpstr>Regulatory_Matters_Details</vt:lpstr>
      <vt:lpstr>Legal_Proceedings_Contingencie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58:45Z</dcterms:created>
  <dcterms:modified xsi:type="dcterms:W3CDTF">2014-05-09T15:58:45Z</dcterms:modified>
</cp:coreProperties>
</file>